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om1" sheetId="87" r:id="rId6"/>
    <sheet name="Consolidated_Statement_of_Chan" sheetId="88" r:id="rId7"/>
    <sheet name="Consolidated_Statements_of_Cas" sheetId="8" r:id="rId8"/>
    <sheet name="Description_of_Business_and_Ba" sheetId="89" r:id="rId9"/>
    <sheet name="Operating_Units" sheetId="90" r:id="rId10"/>
    <sheet name="Related_Party_Transactions" sheetId="91" r:id="rId11"/>
    <sheet name="Investments_and_Related_Matter" sheetId="92" r:id="rId12"/>
    <sheet name="Fair_Value_Measurements" sheetId="93" r:id="rId13"/>
    <sheet name="Financial_Instruments" sheetId="94" r:id="rId14"/>
    <sheet name="Inventories_Net_Notes" sheetId="95" r:id="rId15"/>
    <sheet name="Goodwill_and_Intangible_Assets" sheetId="96" r:id="rId16"/>
    <sheet name="Property_Plant_and_Equipment_N" sheetId="97" r:id="rId17"/>
    <sheet name="Debt" sheetId="98" r:id="rId18"/>
    <sheet name="Pensions_Other_Postemployment_" sheetId="99" r:id="rId19"/>
    <sheet name="Net_Income_Per_LP_Unit" sheetId="100" r:id="rId20"/>
    <sheet name="Segment_Reporting" sheetId="101" r:id="rId21"/>
    <sheet name="Income_Taxes" sheetId="102" r:id="rId22"/>
    <sheet name="Changes_in_Accumulated_Other_C" sheetId="103" r:id="rId23"/>
    <sheet name="Other_Income_Net" sheetId="104" r:id="rId24"/>
    <sheet name="Commitments_and_Contingencies" sheetId="105" r:id="rId25"/>
    <sheet name="Subsequent_Events" sheetId="106" r:id="rId26"/>
    <sheet name="Description_of_Business_and_Ba1" sheetId="107" r:id="rId27"/>
    <sheet name="Segment_Reporting_Policies" sheetId="108" r:id="rId28"/>
    <sheet name="Investments_and_Related_Matter1" sheetId="109" r:id="rId29"/>
    <sheet name="Fair_Value_Measurements_Tables" sheetId="110" r:id="rId30"/>
    <sheet name="Financial_Instruments_Tables" sheetId="111" r:id="rId31"/>
    <sheet name="Inventories_Net_Tables" sheetId="112" r:id="rId32"/>
    <sheet name="Goodwill_and_Intangible_Assets1" sheetId="113" r:id="rId33"/>
    <sheet name="Property_Plant_and_Equipment_N1" sheetId="114" r:id="rId34"/>
    <sheet name="Debt_Tables" sheetId="115" r:id="rId35"/>
    <sheet name="Pensions_Other_Postemployment_1" sheetId="116" r:id="rId36"/>
    <sheet name="Net_Income_Per_LP_Unit_Tables" sheetId="117" r:id="rId37"/>
    <sheet name="Segment_Reporting_Tables" sheetId="118" r:id="rId38"/>
    <sheet name="Changes_in_Accumulated_Other_C1" sheetId="119" r:id="rId39"/>
    <sheet name="Other_Income_Net_Tables" sheetId="120" r:id="rId40"/>
    <sheet name="Details" sheetId="41" r:id="rId41"/>
    <sheet name="Operating_Units_Investment_Seg" sheetId="121" r:id="rId42"/>
    <sheet name="Operating_Units_Automotive_Seg" sheetId="122" r:id="rId43"/>
    <sheet name="Operating_Units_Energy_Segment" sheetId="123" r:id="rId44"/>
    <sheet name="Operating_Units_Gaming_Segment" sheetId="124" r:id="rId45"/>
    <sheet name="Operating_Units_Other_Segments" sheetId="125" r:id="rId46"/>
    <sheet name="Related_Party_Transactions_Det" sheetId="126" r:id="rId47"/>
    <sheet name="Investments_and_Related_Matter2" sheetId="48" r:id="rId48"/>
    <sheet name="Investments_and_Related_Matter3" sheetId="127" r:id="rId49"/>
    <sheet name="Fair_Value_Measurements_Invest" sheetId="128" r:id="rId50"/>
    <sheet name="Fair_Value_Measurements_Change" sheetId="51" r:id="rId51"/>
    <sheet name="Fair_Value_Measurements_Other_" sheetId="129" r:id="rId52"/>
    <sheet name="Fair_Value_Measurements_Narrat" sheetId="53" r:id="rId53"/>
    <sheet name="Financial_Instruments_Investme" sheetId="130" r:id="rId54"/>
    <sheet name="Financial_Instruments_Automoti" sheetId="131" r:id="rId55"/>
    <sheet name="Financial_Instruments_Energy_D" sheetId="132" r:id="rId56"/>
    <sheet name="Financial_Instruments_Derivati" sheetId="133" r:id="rId57"/>
    <sheet name="Financial_Instruments_Derivati1" sheetId="134" r:id="rId58"/>
    <sheet name="Financial_Instruments_Gain_Los" sheetId="59" r:id="rId59"/>
    <sheet name="Financial_Instruments_Derivati2" sheetId="135" r:id="rId60"/>
    <sheet name="Financial_Instruments_Derivati3" sheetId="61" r:id="rId61"/>
    <sheet name="Inventories_Net_Details" sheetId="136" r:id="rId62"/>
    <sheet name="Goodwill_and_Intangible_Assets2" sheetId="137" r:id="rId63"/>
    <sheet name="Goodwill_and_Intangible_Assets3" sheetId="138" r:id="rId64"/>
    <sheet name="Goodwill_and_Intangible_Assets4" sheetId="139" r:id="rId65"/>
    <sheet name="Property_Plant_and_Equipment_N2" sheetId="66" r:id="rId66"/>
    <sheet name="Debt_Table_Details" sheetId="140" r:id="rId67"/>
    <sheet name="Debt_Narrative_Senior_Unsecure" sheetId="141" r:id="rId68"/>
    <sheet name="Debt_Narrative_Debt_Facilities" sheetId="142" r:id="rId69"/>
    <sheet name="Debt_Narrative_Debt_and_Credit" sheetId="143" r:id="rId70"/>
    <sheet name="Debt_Narrative_Senior_Unsecure1" sheetId="144" r:id="rId71"/>
    <sheet name="Debt_Narrative_Credit_Faciliti" sheetId="145" r:id="rId72"/>
    <sheet name="Debt_Narrative_Senior_Secured_" sheetId="146" r:id="rId73"/>
    <sheet name="Debt_Narrative_Mortgages_Payab" sheetId="74" r:id="rId74"/>
    <sheet name="Debt_Narrative_Other_Details" sheetId="75" r:id="rId75"/>
    <sheet name="Pensions_Other_Postemployment_2" sheetId="76" r:id="rId76"/>
    <sheet name="Net_Income_Per_LP_Unit_Details" sheetId="147" r:id="rId77"/>
    <sheet name="Segment_Reporting_Income_State" sheetId="148" r:id="rId78"/>
    <sheet name="Segment_Reporting_Balance_Shee" sheetId="149" r:id="rId79"/>
    <sheet name="Income_Taxes_Income_Taxes_Deta" sheetId="150" r:id="rId80"/>
    <sheet name="Changes_in_Accumulated_Other_C2" sheetId="81" r:id="rId81"/>
    <sheet name="Other_Income_Net_Details" sheetId="151" r:id="rId82"/>
    <sheet name="Commitments_and_Contingencies_" sheetId="152" r:id="rId83"/>
    <sheet name="Commitments_and_Contingencies_1" sheetId="153" r:id="rId84"/>
    <sheet name="Subsequent_Events_Details" sheetId="154" r:id="rId85"/>
  </sheets>
  <calcPr calcId="0"/>
</workbook>
</file>

<file path=xl/sharedStrings.xml><?xml version="1.0" encoding="utf-8"?>
<sst xmlns="http://schemas.openxmlformats.org/spreadsheetml/2006/main" count="16614" uniqueCount="1667">
  <si>
    <t>Document and Entity Information Document</t>
  </si>
  <si>
    <t>9 Months Ended</t>
  </si>
  <si>
    <t>Sep. 30, 2014</t>
  </si>
  <si>
    <t>Nov. 03, 2014</t>
  </si>
  <si>
    <t>Entity Information [Line Items]</t>
  </si>
  <si>
    <t>'</t>
  </si>
  <si>
    <t>Entity Registrant Name</t>
  </si>
  <si>
    <t xml:space="preserve">'ICAHN ENTERPRISES L.P. </t>
  </si>
  <si>
    <t>Entity Central Index Key</t>
  </si>
  <si>
    <t>'000081376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Icahn Enterprises Holdings [Member]</t>
  </si>
  <si>
    <t>'ICAHN ENTERPRISES HOLDINGS L.P.</t>
  </si>
  <si>
    <t>'0001034563</t>
  </si>
  <si>
    <t>'Non-accelerated Filer</t>
  </si>
  <si>
    <t>Consolidated Balance Sheets (USD $)</t>
  </si>
  <si>
    <t>In Millions, unless otherwise specified</t>
  </si>
  <si>
    <t>Dec. 31, 2013</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t>
  </si>
  <si>
    <t>Equity:</t>
  </si>
  <si>
    <t>Limited partners: Depositary units: 121,477,451 and 115,900,309 units issued and outstanding at September 30, 2014 and December 31, 2013, respectively</t>
  </si>
  <si>
    <t>General partner</t>
  </si>
  <si>
    <t>Equity attributable to Icahn Enterprises</t>
  </si>
  <si>
    <t>Equity attributable to non-controlling interests</t>
  </si>
  <si>
    <t>Total equity</t>
  </si>
  <si>
    <t>Total Liabilities and Equity</t>
  </si>
  <si>
    <t>Consolidated Balance Sheets (Parentheticals)</t>
  </si>
  <si>
    <t>Limited partners: Depositary units issued</t>
  </si>
  <si>
    <t>Limited partners: Depositary units outstanding</t>
  </si>
  <si>
    <t>Consolidated Statements of Operations (USD $)</t>
  </si>
  <si>
    <t>In Millions, except Per Share data, unless otherwise specified</t>
  </si>
  <si>
    <t>3 Months Ended</t>
  </si>
  <si>
    <t>Sep. 30, 2013</t>
  </si>
  <si>
    <t>Revenues:</t>
  </si>
  <si>
    <t>Net sales</t>
  </si>
  <si>
    <t>Other revenues from operations</t>
  </si>
  <si>
    <t>Net (loss) gain from investment activities</t>
  </si>
  <si>
    <t>Interest and dividend income</t>
  </si>
  <si>
    <t>Other income, net</t>
  </si>
  <si>
    <t>Total Revenues</t>
  </si>
  <si>
    <t>Expenses:</t>
  </si>
  <si>
    <t>Cost of goods sold</t>
  </si>
  <si>
    <t>Other expenses from operations</t>
  </si>
  <si>
    <t>Selling, general and administrative</t>
  </si>
  <si>
    <t>Restructuring</t>
  </si>
  <si>
    <t>Impairment</t>
  </si>
  <si>
    <t>Interest expense</t>
  </si>
  <si>
    <t>Total Expenses</t>
  </si>
  <si>
    <t>(Loss) income before income tax benefit (expense)</t>
  </si>
  <si>
    <t>Income tax benefit (expense)</t>
  </si>
  <si>
    <t>Net (loss) income</t>
  </si>
  <si>
    <t>Less: net loss (income) attributable to non-controlling interests</t>
  </si>
  <si>
    <t>Net (loss) income attributable to Icahn Enterprises</t>
  </si>
  <si>
    <t>Net (loss) income attributable to Icahn Enterprises allocable to:</t>
  </si>
  <si>
    <t>Limited partners</t>
  </si>
  <si>
    <t>Basic (loss) income per LP unit</t>
  </si>
  <si>
    <t>Basic weighted average LP units outstanding</t>
  </si>
  <si>
    <t>Diluted (loss) income per LP unit</t>
  </si>
  <si>
    <t>Diluted weighted average LP units outstanding</t>
  </si>
  <si>
    <t>Cash distributions declared per LP unit</t>
  </si>
  <si>
    <t>Consolidated Statements of Comprehensive Income (USD $)</t>
  </si>
  <si>
    <t>Other comprehensive income (loss), net of tax:</t>
  </si>
  <si>
    <t>Post-employment benefits</t>
  </si>
  <si>
    <t>Hedge instruments</t>
  </si>
  <si>
    <t>Translation adjustments and other</t>
  </si>
  <si>
    <t>Other comprehensive (loss) income, net of tax</t>
  </si>
  <si>
    <t>Comprehensive (loss) income</t>
  </si>
  <si>
    <t>Less: Comprehensive loss (income) attributable to non-controlling interests</t>
  </si>
  <si>
    <t>Comprehensive (loss) income attributable to Icahn Enterprises</t>
  </si>
  <si>
    <t>Icahn Enterprises Holdings [Member] | Limited partners</t>
  </si>
  <si>
    <t>Icahn Enterprises Holdings [Member] | General partner</t>
  </si>
  <si>
    <t>Consolidated Statements of Comprehensive Income (Parenthetical) (USD $)</t>
  </si>
  <si>
    <t>Accumulated other comprehensive loss</t>
  </si>
  <si>
    <t>Consolidated Statement of Changes in Equity (USD $)</t>
  </si>
  <si>
    <t>Total</t>
  </si>
  <si>
    <t>Total Partners' Equity</t>
  </si>
  <si>
    <t>Non-controlling Interests</t>
  </si>
  <si>
    <t>Equity at Dec. 31, 2012</t>
  </si>
  <si>
    <t>Increase (Decrease) in Partners' Capital [Roll Forward]</t>
  </si>
  <si>
    <t>Net income</t>
  </si>
  <si>
    <t>Other comprehensive income</t>
  </si>
  <si>
    <t>Partnership distributions</t>
  </si>
  <si>
    <t>Investment segment contributions</t>
  </si>
  <si>
    <t>Proceeds from equity offerings</t>
  </si>
  <si>
    <t>Distributions to non-controlling interests in subsidiaries</t>
  </si>
  <si>
    <t>Subsidiary equity offering</t>
  </si>
  <si>
    <t>Changes in subsidiary equity and other</t>
  </si>
  <si>
    <t>Equity at Sep. 30, 2013</t>
  </si>
  <si>
    <t>Equity at Jun. 30, 2013</t>
  </si>
  <si>
    <t>Equity at Dec. 31, 2013</t>
  </si>
  <si>
    <t>Equity at Sep. 30, 2014</t>
  </si>
  <si>
    <t>Equity at Jun. 30, 2014</t>
  </si>
  <si>
    <t>Consolidated Statements of Cash Flows (USD $)</t>
  </si>
  <si>
    <t>Cash flows from operating activities:</t>
  </si>
  <si>
    <t>Adjustments to reconcile net income to net cash (used in) provided by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gain) on extinguishment of debt</t>
  </si>
  <si>
    <t>(Gain) loss on disposal of assets</t>
  </si>
  <si>
    <t>Depreciation and amortization</t>
  </si>
  <si>
    <t>Deferred taxes</t>
  </si>
  <si>
    <t>Other, net</t>
  </si>
  <si>
    <t>Changes in cash held at consolidated affiliated partnerships and restricted cash</t>
  </si>
  <si>
    <t>Changes in other operating assets and liabilities</t>
  </si>
  <si>
    <t>Net cash (used in) provided by operating activities</t>
  </si>
  <si>
    <t>Cash flows from investing activities:</t>
  </si>
  <si>
    <t>Capital expenditures</t>
  </si>
  <si>
    <t>Acquisitions of business, net of cash acquired</t>
  </si>
  <si>
    <t>Net proceeds associated with business dispositions</t>
  </si>
  <si>
    <t>Proceeds from sale of investments</t>
  </si>
  <si>
    <t>Purchases of investments</t>
  </si>
  <si>
    <t>Net cash used in investing activities</t>
  </si>
  <si>
    <t>Cash flows from financing activities:</t>
  </si>
  <si>
    <t>Investment segment distributions</t>
  </si>
  <si>
    <t>Proceeds from offering of subsidiary equity</t>
  </si>
  <si>
    <t>Proceeds from issuance of senior unsecured notes</t>
  </si>
  <si>
    <t>Proceeds from other borrowings</t>
  </si>
  <si>
    <t>Repayments of other borrowing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information:</t>
  </si>
  <si>
    <t>Cash payments for interest, net of amounts capitalized</t>
  </si>
  <si>
    <t>Net cash payments for income taxes</t>
  </si>
  <si>
    <t>Non-cash investment segment contribution</t>
  </si>
  <si>
    <t>Distribution payable to Icahn Enterprises unitholders</t>
  </si>
  <si>
    <t>Construction in progress additions included in accounts payable</t>
  </si>
  <si>
    <t>Changes in accounts payable related to construction in progress additions</t>
  </si>
  <si>
    <t>Description of Business and Basis of Presentation</t>
  </si>
  <si>
    <t>Organization, Consolidation and Presentation of Financial Statements [Abstract]</t>
  </si>
  <si>
    <r>
      <t>Description of Business and Basis of Presentation</t>
    </r>
    <r>
      <rPr>
        <b/>
        <sz val="10"/>
        <color theme="1"/>
        <rFont val="Inherit"/>
      </rPr>
      <t>.</t>
    </r>
  </si>
  <si>
    <t>General</t>
  </si>
  <si>
    <t xml:space="preserve">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t>
  </si>
  <si>
    <r>
      <t xml:space="preserve">Icahn Enterprises owns a </t>
    </r>
    <r>
      <rPr>
        <sz val="10"/>
        <color rgb="FF000000"/>
        <rFont val="Inherit"/>
      </rPr>
      <t>99%</t>
    </r>
    <r>
      <rPr>
        <sz val="10"/>
        <color theme="1"/>
        <rFont val="Inherit"/>
      </rPr>
      <t xml:space="preserve"> limited partner interest in Icahn Enterprises Holdings. Icahn Enterprises G.P. Inc. (“Icahn Enterprises GP”), which is owned and controlled by Mr. Carl C. Icahn, owns a </t>
    </r>
    <r>
      <rPr>
        <sz val="10"/>
        <color rgb="FF000000"/>
        <rFont val="Inherit"/>
      </rPr>
      <t>1%</t>
    </r>
    <r>
      <rPr>
        <sz val="10"/>
        <color theme="1"/>
        <rFont val="Inherit"/>
      </rPr>
      <t xml:space="preserve"> general partner interest in each of Icahn Enterprises and Icahn Enterprises Holdings as of </t>
    </r>
    <r>
      <rPr>
        <sz val="10"/>
        <color rgb="FF000000"/>
        <rFont val="Times New Roman"/>
        <family val="1"/>
      </rPr>
      <t>September 30, 2014</t>
    </r>
    <r>
      <rPr>
        <sz val="10"/>
        <color theme="1"/>
        <rFont val="Inherit"/>
      </rPr>
      <t xml:space="preserve">.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t>
    </r>
    <r>
      <rPr>
        <sz val="10"/>
        <color rgb="FF000000"/>
        <rFont val="Inherit"/>
      </rPr>
      <t>10</t>
    </r>
    <r>
      <rPr>
        <sz val="10"/>
        <color theme="1"/>
        <rFont val="Inherit"/>
      </rPr>
      <t>, "</t>
    </r>
    <r>
      <rPr>
        <sz val="10"/>
        <color rgb="FF000000"/>
        <rFont val="Inherit"/>
      </rPr>
      <t>Debt</t>
    </r>
    <r>
      <rPr>
        <sz val="10"/>
        <color theme="1"/>
        <rFont val="Inherit"/>
      </rPr>
      <t xml:space="preserve">," and to the allocation of the general partner interest, which is reflected as an aggregate </t>
    </r>
    <r>
      <rPr>
        <sz val="10"/>
        <color rgb="FF000000"/>
        <rFont val="Inherit"/>
      </rPr>
      <t>1.99%</t>
    </r>
    <r>
      <rPr>
        <sz val="10"/>
        <color theme="1"/>
        <rFont val="Inherit"/>
      </rPr>
      <t xml:space="preserve"> general partner interest in the financial statements of Icahn Enterprises. In addition to the above, Mr. Icahn and his affiliates owned </t>
    </r>
    <r>
      <rPr>
        <sz val="10"/>
        <color rgb="FF000000"/>
        <rFont val="Times New Roman"/>
        <family val="1"/>
      </rPr>
      <t>107,212,654</t>
    </r>
    <r>
      <rPr>
        <sz val="10"/>
        <color theme="1"/>
        <rFont val="Inherit"/>
      </rPr>
      <t xml:space="preserve">, or approximately </t>
    </r>
    <r>
      <rPr>
        <sz val="10"/>
        <color rgb="FF000000"/>
        <rFont val="Times New Roman"/>
        <family val="1"/>
      </rPr>
      <t>88.3%</t>
    </r>
    <r>
      <rPr>
        <sz val="10"/>
        <color theme="1"/>
        <rFont val="Inherit"/>
      </rPr>
      <t xml:space="preserve">, of Icahn Enterprises' outstanding depositary units as of </t>
    </r>
    <r>
      <rPr>
        <sz val="10"/>
        <color rgb="FF000000"/>
        <rFont val="Times New Roman"/>
        <family val="1"/>
      </rPr>
      <t>September 30, 2014</t>
    </r>
    <r>
      <rPr>
        <sz val="10"/>
        <color theme="1"/>
        <rFont val="Inherit"/>
      </rPr>
      <t xml:space="preserve">. </t>
    </r>
  </si>
  <si>
    <r>
      <t xml:space="preserve">We are a diversified holding company owning subsidiaries currently engaged in the following continuing operating businesses: Investment, Automotive, Energy, Metals, Railcar, Gam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xml:space="preserve">,” and Note </t>
    </r>
    <r>
      <rPr>
        <sz val="10"/>
        <color rgb="FF000000"/>
        <rFont val="Times New Roman"/>
        <family val="1"/>
      </rPr>
      <t>13</t>
    </r>
    <r>
      <rPr>
        <sz val="10"/>
        <color theme="1"/>
        <rFont val="Inherit"/>
      </rPr>
      <t xml:space="preserve">, “Segment Reporting.” </t>
    </r>
  </si>
  <si>
    <t>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t>
  </si>
  <si>
    <r>
      <t xml:space="preserve">The accompanying consolidated financial statements and related notes should be read in conjunction with our consolidated financial statements and related notes contained in our Annual Report on Form 10-K for the year ended </t>
    </r>
    <r>
      <rPr>
        <sz val="10"/>
        <color rgb="FF000000"/>
        <rFont val="Times New Roman"/>
        <family val="1"/>
      </rPr>
      <t>December 31, 2013</t>
    </r>
    <r>
      <rPr>
        <sz val="10"/>
        <color theme="1"/>
        <rFont val="Inherit"/>
      </rPr>
      <t xml:space="preserve">. The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
    </r>
  </si>
  <si>
    <t>Reclassifications</t>
  </si>
  <si>
    <t>Certain reclassifications from the prior year presentation have been made to conform to the current year presentation.</t>
  </si>
  <si>
    <t>Principles of Consolidation</t>
  </si>
  <si>
    <t>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Fair Value of Financial Instruments</t>
  </si>
  <si>
    <r>
      <t xml:space="preserve">The carrying values of cash and cash equivalents, cash held at consolidated affiliated partnerships and restricted cash, accounts receivable, due to brokers, accounts payable, accrued expenses and other liabilities are deemed to be reasonable estimates of their fair values because of their short-term nature. See Note </t>
    </r>
    <r>
      <rPr>
        <sz val="10"/>
        <color rgb="FF000000"/>
        <rFont val="Times New Roman"/>
        <family val="1"/>
      </rPr>
      <t>4</t>
    </r>
    <r>
      <rPr>
        <sz val="10"/>
        <color theme="1"/>
        <rFont val="Inherit"/>
      </rPr>
      <t>, “</t>
    </r>
    <r>
      <rPr>
        <sz val="10"/>
        <color rgb="FF000000"/>
        <rFont val="Times New Roman"/>
        <family val="1"/>
      </rPr>
      <t>Investments and Related Matters</t>
    </r>
    <r>
      <rPr>
        <sz val="10"/>
        <color theme="1"/>
        <rFont val="Inherit"/>
      </rPr>
      <t xml:space="preserve">,” and Note </t>
    </r>
    <r>
      <rPr>
        <sz val="10"/>
        <color rgb="FF000000"/>
        <rFont val="Times New Roman"/>
        <family val="1"/>
      </rPr>
      <t>5</t>
    </r>
    <r>
      <rPr>
        <sz val="10"/>
        <color theme="1"/>
        <rFont val="Inherit"/>
      </rPr>
      <t>, “</t>
    </r>
    <r>
      <rPr>
        <sz val="10"/>
        <color rgb="FF000000"/>
        <rFont val="Times New Roman"/>
        <family val="1"/>
      </rPr>
      <t>Fair Value Measurements</t>
    </r>
    <r>
      <rPr>
        <sz val="10"/>
        <color theme="1"/>
        <rFont val="Inherit"/>
      </rPr>
      <t>,” for a detailed discussion of our investments.</t>
    </r>
  </si>
  <si>
    <r>
      <t xml:space="preserve">The fair value of our long-term debt is based on the quoted market prices for the same or similar issues or on the current rates offered to us for debt of the same remaining maturities. The carrying value and estimated fair value of our long-term debt as of </t>
    </r>
    <r>
      <rPr>
        <sz val="10"/>
        <color rgb="FF000000"/>
        <rFont val="Times New Roman"/>
        <family val="1"/>
      </rPr>
      <t>September 30, 2014</t>
    </r>
    <r>
      <rPr>
        <sz val="10"/>
        <color theme="1"/>
        <rFont val="Inherit"/>
      </rPr>
      <t xml:space="preserve"> was each approximately </t>
    </r>
    <r>
      <rPr>
        <sz val="10"/>
        <color rgb="FF000000"/>
        <rFont val="Times New Roman"/>
        <family val="1"/>
      </rPr>
      <t>$11.5 billion</t>
    </r>
    <r>
      <rPr>
        <sz val="10"/>
        <color theme="1"/>
        <rFont val="Inherit"/>
      </rPr>
      <t xml:space="preserve">. The carrying value and estimated fair value of our long-term debt as of </t>
    </r>
    <r>
      <rPr>
        <sz val="10"/>
        <color rgb="FF000000"/>
        <rFont val="Times New Roman"/>
        <family val="1"/>
      </rPr>
      <t>December 31, 2013</t>
    </r>
    <r>
      <rPr>
        <sz val="10"/>
        <color theme="1"/>
        <rFont val="Inherit"/>
      </rPr>
      <t xml:space="preserve"> was approximately </t>
    </r>
    <r>
      <rPr>
        <sz val="10"/>
        <color rgb="FF000000"/>
        <rFont val="Times New Roman"/>
        <family val="1"/>
      </rPr>
      <t>$9.3 billion</t>
    </r>
    <r>
      <rPr>
        <sz val="10"/>
        <color theme="1"/>
        <rFont val="Inherit"/>
      </rPr>
      <t xml:space="preserve"> and </t>
    </r>
  </si>
  <si>
    <t>$9.4 billion, respectively.</t>
  </si>
  <si>
    <t>Restricted Cash</t>
  </si>
  <si>
    <r>
      <t xml:space="preserve">Our restricted cash balance was approximately </t>
    </r>
    <r>
      <rPr>
        <sz val="10"/>
        <color rgb="FF000000"/>
        <rFont val="Times New Roman"/>
        <family val="1"/>
      </rPr>
      <t>$1.2 billion</t>
    </r>
    <r>
      <rPr>
        <sz val="10"/>
        <color theme="1"/>
        <rFont val="Inherit"/>
      </rPr>
      <t xml:space="preserve"> and </t>
    </r>
    <r>
      <rPr>
        <sz val="10"/>
        <color rgb="FF000000"/>
        <rFont val="Times New Roman"/>
        <family val="1"/>
      </rPr>
      <t>$330 m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Adoption of New Accounting Standards</t>
  </si>
  <si>
    <r>
      <t xml:space="preserve">In February 2013, the Financial Accounting Standards Board ("FASB") issued Accounting Standards Update ("ASU") No. 2013-04, which amends FASB ASC Topic 405, </t>
    </r>
    <r>
      <rPr>
        <i/>
        <sz val="10"/>
        <color theme="1"/>
        <rFont val="Inherit"/>
      </rPr>
      <t xml:space="preserve">Liabilities. </t>
    </r>
    <r>
      <rPr>
        <sz val="10"/>
        <color theme="1"/>
        <rFont val="Inherit"/>
      </rPr>
      <t xml:space="preserve">This ASU requires the measurement of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This guidance also requires the disclosure of the nature and amount of the obligation as well as other information about those obligations. The guidance is effective for interim and annual periods beginning after December 15, 2013. The adoption of this guidance during the first quarter of 2014 did not have a material impact on our consolidated financial position, results of operations or cash flows. </t>
    </r>
  </si>
  <si>
    <r>
      <t xml:space="preserve">In March 2013, the FASB issued ASU No. 2013-05, which amends FASB ASC Topic 830, </t>
    </r>
    <r>
      <rPr>
        <i/>
        <sz val="10"/>
        <color theme="1"/>
        <rFont val="Inherit"/>
      </rPr>
      <t>Foreign Currency Matters</t>
    </r>
    <r>
      <rPr>
        <sz val="10"/>
        <color theme="1"/>
        <rFont val="Inherit"/>
      </rPr>
      <t>. This ASU resolves the accounting for certain foreign currency matters with respect to the release of cumulative translation adjustment into net income within a foreign entity under certain circumstances. This ASU is effective prospectively for fiscal years (and interim reporting periods within those years) beginning after December 15, 2013. This ASU should be applied prospectively to derecognition events occurring after the effective date. The adoption of this guidance during the first quarter of 2014 did not have a material impact on our consolidated financial position, results of operations or cash flows.</t>
    </r>
  </si>
  <si>
    <r>
      <t xml:space="preserve">In July 2013, the FASB issued ASU No. 2013-11, which amends FASB ASC Topic 740, </t>
    </r>
    <r>
      <rPr>
        <i/>
        <sz val="10"/>
        <color theme="1"/>
        <rFont val="Inherit"/>
      </rPr>
      <t>Income Taxes</t>
    </r>
    <r>
      <rPr>
        <sz val="10"/>
        <color theme="1"/>
        <rFont val="Inherit"/>
      </rPr>
      <t xml:space="preserve">. This ASU requires that unrecognized tax benefit, or a portion of an unrecognized tax benefit, should be presented in the financial statements as a reduction to a deferred tax asset for a net operation loss carryforward, a similar tax loss, or a tax credit carryforward, except in certain cases. This ASU is effective for fiscal years (and interim reporting periods within those years) beginning after December 15, 2013. The adoption of this guidance during the first quarter of 2014 did not have a material impact on our consolidated financial position, results of operations or cash flows. </t>
    </r>
  </si>
  <si>
    <t xml:space="preserve">Recently Issued Accounting Standards </t>
  </si>
  <si>
    <r>
      <t xml:space="preserve">In April 2014, the FASB issued ASU No. 2014-08, which amends FASB ASC Topic 205, </t>
    </r>
    <r>
      <rPr>
        <i/>
        <sz val="10"/>
        <color theme="1"/>
        <rFont val="Inherit"/>
      </rPr>
      <t>Presentation of Financial Statements</t>
    </r>
    <r>
      <rPr>
        <sz val="10"/>
        <color theme="1"/>
        <rFont val="Inherit"/>
      </rPr>
      <t xml:space="preserve"> and FASB ASC Topic 360, </t>
    </r>
    <r>
      <rPr>
        <i/>
        <sz val="10"/>
        <color theme="1"/>
        <rFont val="Inherit"/>
      </rPr>
      <t>Property, Plant, and Equipment</t>
    </r>
    <r>
      <rPr>
        <sz val="10"/>
        <color theme="1"/>
        <rFont val="Inherit"/>
      </rPr>
      <t>. This ASU is effective on a prospective basis applicable to activities that occur within annual periods beginning on or after December 15, 2014, and interim periods within those years, and changes the requirements for reporting discontinued operations. Early adoption is permitted, but only for disposals that have not been reported in financial statements previously issued or available for issuance. We believe that ASU No. 2014-08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t>
    </r>
  </si>
  <si>
    <r>
      <t xml:space="preserve">In May 2014, the FASB issued ASU No. 2014-09, creating a new topic, FASB ASC Topic 606, </t>
    </r>
    <r>
      <rPr>
        <i/>
        <sz val="10"/>
        <color theme="1"/>
        <rFont val="Inherit"/>
      </rPr>
      <t>Revenue from Contracts with Customers</t>
    </r>
    <r>
      <rPr>
        <sz val="10"/>
        <color theme="1"/>
        <rFont val="Inherit"/>
      </rPr>
      <t xml:space="preserve">, superseding revenue recognition requirements in FASB ASC Topic 605, </t>
    </r>
    <r>
      <rPr>
        <i/>
        <sz val="10"/>
        <color theme="1"/>
        <rFont val="Inherit"/>
      </rPr>
      <t>Revenue Recognition</t>
    </r>
    <r>
      <rPr>
        <sz val="10"/>
        <color theme="1"/>
        <rFont val="Inherit"/>
      </rPr>
      <t>.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is effective for fiscal years, and interim reporting periods within those years, beginning after December 15, 2016, using one of two retrospective application methods. We are currently evaluating the impact that the adoption of this guidance will have on our consolidated financial position, results of operations, cash flows and disclosures.</t>
    </r>
  </si>
  <si>
    <r>
      <t xml:space="preserve">In June 2014, the FASB issued ASU No. 2014-12, which amends FASB ASU Topic 718, </t>
    </r>
    <r>
      <rPr>
        <i/>
        <sz val="10"/>
        <color theme="1"/>
        <rFont val="Inherit"/>
      </rPr>
      <t xml:space="preserve">Compensation-Stock Compensation. </t>
    </r>
    <r>
      <rPr>
        <sz val="10"/>
        <color theme="1"/>
        <rFont val="Inherit"/>
      </rPr>
      <t>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are currently evaluating the impact that the adoption of this guidance will have on our financial position, results of operations, comprehensive income, cash flows and/or disclosures.</t>
    </r>
  </si>
  <si>
    <t>Filing Status of Subsidiaries</t>
  </si>
  <si>
    <r>
      <t xml:space="preserve">Federal-Mogul Holdings Corporation (“Federal-Mogul”), CVR Energy, Inc. ("CVR"), American Railcar Industries, Inc. (“ARI”) and Tropicana Entertainment Inc. (“Tropicana”) are each a public reporting entity under the Securities Exchange Act of 1934, as amended, and file annual, quarterly and current reports and proxy and information statements with the SEC. Each of these reports is publicly available at </t>
    </r>
    <r>
      <rPr>
        <i/>
        <sz val="10"/>
        <color theme="1"/>
        <rFont val="Inherit"/>
      </rPr>
      <t>www.sec.gov</t>
    </r>
    <r>
      <rPr>
        <sz val="10"/>
        <color theme="1"/>
        <rFont val="Inherit"/>
      </rPr>
      <t>.</t>
    </r>
  </si>
  <si>
    <t>Operating Units</t>
  </si>
  <si>
    <t>Operating Units [Abstract]</t>
  </si>
  <si>
    <r>
      <t>Operating Units</t>
    </r>
    <r>
      <rPr>
        <b/>
        <sz val="10"/>
        <color theme="1"/>
        <rFont val="Inherit"/>
      </rPr>
      <t xml:space="preserve">. </t>
    </r>
  </si>
  <si>
    <t>Investment</t>
  </si>
  <si>
    <t>Our Investment segment is comprised of various private investment funds, including Icahn Partners L.P. ("Icahn Partners"), Icahn Partners Master Fund LP, Icahn Partners Master Fund II LP and Icahn Partners Master Fund III LP (collectively, the "Master Funds," and together with Icahn Partners,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s,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t>
  </si>
  <si>
    <t>Effective January 1, 2014, Icahn Partners Master Fund II LP and Icahn Partners Master Fund III LP were merged with and into Icahn Partners. As a result, the Investment Funds now consist solely of Icahn Partners and Icahn Partners Master Fund LP. Other than this merger, no other organizational or policy changes were made within our Investment segment.</t>
  </si>
  <si>
    <t xml:space="preserve">We had interests in the Investment Funds with a fair value of approximately $4.8 billion and $3.7 billion as of September 30, 2014 and December 31, 2013, respectively. Mr. Icahn and his affiliates (excluding Icahn Enterprises and Icahn Enterprises Holdings) had direct investments in the Investment Funds of approximately $5.4 billion and $4.7 billion as of September 30, 2014 and December 31, 2013, respectively. </t>
  </si>
  <si>
    <t>Automotive</t>
  </si>
  <si>
    <t xml:space="preserve">We conduct our Automotive segment through our majority ownership in Federal-Mogul.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t>
  </si>
  <si>
    <t>Federal-Mogul operates with two end-customer focused business segment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This dual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s focus to capitalize on opportunities for organic or acquisition growth, profit improvement, resource utilization and business model optimization in line with the unique requirements of the two different customer bases.</t>
  </si>
  <si>
    <t>On September 3, 2014, Federal-Mogul announced its plan to separate its Powertrain and Motorparts businesses into two independent, publicly-traded companies serving the global original equipment and aftermarket industries. The planned separation will be implemented through a tax-free distribution of Federal-Mogul’s Motorparts business to shareholders of Federal-Mogul Holdings Corporation. No assurances can be given regarding the ultimate timing of the separation or that it will be consummated; however, Federal-Mogul currently anticipates completing the spin-off of its Motorparts business in the first half of 2015.</t>
  </si>
  <si>
    <t xml:space="preserve">As of September 30, 2014, we owned approximately 80.7% of the total outstanding common stock of Federal-Mogul. </t>
  </si>
  <si>
    <t xml:space="preserve">Reorganization </t>
  </si>
  <si>
    <t>On April 15, 2014, Federal-Mogul Corporation completed a holding company reorganization (the “Federal-Mogul Reorganization”). As a result of the Federal-Mogul Reorganization, the outstanding shares of Federal-Mogul Corporation common stock were automatically converted on a one-for-one basis into shares of Federal-Mogul Holdings Corporation common stock, and all of the stockholders of Federal-Mogul Corporation immediately prior to the Federal-Mogul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Federal-Mogul Reorganization. References herein to Federal-Mogul refer to Federal-Mogul Corporation for the period prior to the effective time of the Federal-Mogul Reorganization on April 15, 2014 and to Federal-Mogul Holdings Corporation for the period after the effective time of the Federal-Mogul Reorganization.</t>
  </si>
  <si>
    <t xml:space="preserve">Acquisitions </t>
  </si>
  <si>
    <t>On May 1, 2014, Federal-Mogul completed the Affinia Group Inc. ("Affinia") chassis business acquisition (the "Affinia Acquisition"). The acquisition of this business, which serves leading U.S. aftermarket customers with private label chassis product lines allows Federal-Mogul to broaden its product offering, provide operational synergies and better service customers globally. The purchase price was $149 million, subject to certain customary post-closing adjustments, net of acquired cash. Federal-Mogul paid $140 million of the purchase price in the second quarter of 2014 and $9 million in the third quarter of 2014.</t>
  </si>
  <si>
    <r>
      <t xml:space="preserve">With respect to the Affinia Acquisition, in accordance with FASB ASC Topic 805, </t>
    </r>
    <r>
      <rPr>
        <i/>
        <sz val="10"/>
        <color theme="1"/>
        <rFont val="Inherit"/>
      </rPr>
      <t>Business Combinations,</t>
    </r>
    <r>
      <rPr>
        <sz val="10"/>
        <color theme="1"/>
        <rFont val="Inherit"/>
      </rPr>
      <t xml:space="preserve"> Federal-Mogul allocated $71 million to tangible net assets, $26 million to goodwill and $52 million to other intangible assets based on the fair values of the net assets acquired as of the acquisition date. The valuation of net assets was performed utilizing cost, income and market approaches. </t>
    </r>
  </si>
  <si>
    <t xml:space="preserve">On July 11, 2014, Federal-Mogul completed the purchase of certain business assets of Honeywell International Inc.'s ("Honeywell") automotive and industrial brake friction business (the "Honeywell Acquisition"), including two recently established manufacturing facilities in China and Romania, substantially strengthening the manufacturing and engineering capabilities of Federal-Mogul's current global braking portfolio. The business was acquired through a combination of asset and stock purchases for a base purchase price of $169 million and a provisional estimate of $15 million, primarily for working capital adjustments and earn-out targets, subject to certain customary post-closing adjustments, contingent consideration and other liabilities. A valuation of the assets from the Honeywell Acquisition resulted in $184 million allocated to tangible net assets. The valuation of net assets was performed utilizing cost, income and market approaches. </t>
  </si>
  <si>
    <t>During the nine months ended September 30, 2014, Federal-Mogul recorded an aggregate $7 million in transaction related expenses associated with the Affinia and Honeywell Acquisitions which are reflected in selling, general and administrative expenses within the consolidated statements of operations.</t>
  </si>
  <si>
    <t>On September 10, 2014, an indirectly controlled subsidiary of Federal-Mogul entered into a definitive purchase agreement to acquire certain assets of the engine components business of TRW Automotive Inc. ("TRW"), for a base purchase price of approximately $385 million subject to certain customary closing and post-closing adjustments. The transaction is subject to regulatory and other customary approvals, and is expected to close in the first quarter of 2015.</t>
  </si>
  <si>
    <t>Accounts Receivable, net</t>
  </si>
  <si>
    <r>
      <t xml:space="preserve">Federal-Mogul's subsidiaries in Brazil, France, Germany, Italy and the United States are party to accounts receivable factoring and securitization facilities. Gross accounts receivable transferred under these facilities were $337 million and $271 million as of September 30, 2014 and December 31, 2013, respectively. Of those gross amounts, $324 million and $258 million, respectively, qualify as sales as defined in FASB ASC Topic 860, </t>
    </r>
    <r>
      <rPr>
        <i/>
        <sz val="10"/>
        <color theme="1"/>
        <rFont val="Inherit"/>
      </rPr>
      <t>Transfers and Servicing</t>
    </r>
    <r>
      <rPr>
        <sz val="10"/>
        <color theme="1"/>
        <rFont val="Inherit"/>
      </rPr>
      <t>.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As of September 30, 2014, Federal-Mogul had $2 million of undrawn cash related to such transferred receivables. As of December 31, 2013, Federal-Mogul had withdrawn all cash related to such transferred receivables. Proceeds from the transfers of accounts receivable qualifying as sales were $456 million and $379 million for the three months ended September 30, 2014 and 2013, respectively, and approximately $1.3 billion and $1.1 billion for the nine months ended September 30, 2014 and 2013, respectively.</t>
    </r>
  </si>
  <si>
    <t xml:space="preserve">For each of three months ended September 30, 2014 and 2013, expenses associated with transfers of receivables were $2 million, and $5 million for each of the nine months ended September 30, 2014 and 2013. Such expenses were recorded in the consolidated statements of operations within other income, net. Where Federal-Mogul receives a fee to service and monitor these transferred receivables, such fees are sufficient to offset the costs and as such, a servicing asset or liability is not incurred as a result of such activities. </t>
  </si>
  <si>
    <t>Certain of the facilities contain terms that require Federal-Mogul to share in the credit risk of the sold receivables. The maximum exposure to Federal-Mogul associated with certain of these facilities' terms was $21 million as of both September 30, 2014 and December 31, 2013. Based on Federal-Mogul's analysis of the creditworthiness of its customers to whom such receivables were sold and outstanding as of both September 30, 2014 and December 31, 2013, Federal-Mogul estimated the loss to be immaterial.</t>
  </si>
  <si>
    <t xml:space="preserve">In February 2013, Federal-Mogul's Board of Directors approved the evaluation of restructuring opportunities in order to improve operating performance. As such, Federal-Mogul has initiated several programs (collectively, the "Restructuring Programs") and will continue to evaluate alternatives to align its business with executive management's strategy. The Restructuring Programs are intended to take place between 2013 and 2015 with an expected total cost of $130 million, of which $123 million and $7 million pertains to employee costs and facility costs, respectively. Federal-Mogul expects to incur an additional $28 million with respect to the Restructuring Programs. In connection with the Restructuring Programs, Federal-Mogul recorded $25 million and $4 million in restructuring charges for the three months ended September 30, 2014 and 2013, respectively, and $63 million and $20 million for the nine months ended September 30, 2014 and 2013, respectively, substantially all of which pertain to employee costs. </t>
  </si>
  <si>
    <t>Federal-Mogul continues to evaluate restructuring opportunities throughout its operations and will continue to record restructuring charges based on information available at the time such charges are recorded pursuant to FASB ASC Topics 712 and 420.</t>
  </si>
  <si>
    <t>Energy</t>
  </si>
  <si>
    <t xml:space="preserve">We conduct our Energy segment through our majority ownership in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nitrogen fertilizers in the form of urea ammonium nitrate ("UAN") and ammonia. As of September 30, 2014, CVR owned 100% of the general partners of CVR Refining and CVR Partners and approximately 66% of the common units of CVR Refining and approximately 53% of the common units of CVR Partners. </t>
  </si>
  <si>
    <t>As of September 30, 2014, we owned approximately 82% of the total outstanding common stock of CVR. In addition, as of September 30, 2014, we owned approximately 4% of the total outstanding common units of CVR Refining directly.</t>
  </si>
  <si>
    <t>Equity Offerings</t>
  </si>
  <si>
    <t xml:space="preserve">On January 23, 2013, CVR Refining completed its initial public offering (the "CVR Refining IPO") of its common units representing limited partner interests, resulting in gross proceeds of $600 million, before giving effect to underwriting discounts and other offering expenses. Included in these proceeds is $100 million paid by Icahn Enterprises and Icahn Enterprises Holdings for the purchase of common units of CVR Refining in connection with the CVR Refining IPO. On January 30, 2013, additional common units of CVR Refining were issued pursuant to the underwriters' exercise of their overallotment option, resulting in gross proceeds of $90 million, before giving effect to underwriting discounts and other offering costs. </t>
  </si>
  <si>
    <t xml:space="preserve">On May 20, 2013, CVR Refining completed an underwritten offering of its common units representing limited partner interests, and on June 10, 2013 issued additional common units pursuant to the underwriters' exercise of their overallotment option, resulting in gross proceeds of $406 million before giving effect to underwriting discounts and offering expenses. In addition, Icahn Enterprises and Icahn Enterprises Holdings purchased approximately $62 million of common units of CVR Refining in a privately negotiated transaction with CVR. CVR Refining did not receive any of the proceeds from the sale of common units of CVR Refining to us. </t>
  </si>
  <si>
    <t xml:space="preserve">On May 28, 2013, Coffeyville Resources, LLC (“CRLLC”), a wholly owned subsidiary of CVR, completed a secondary offering of common units of CVR Partners. The underwriters were granted an option to purchase additional units at the public offering price, which expired unexercised at the end of the option period. The gross proceeds to CRLLC from this secondary offering were $302 million before giving effect to underwriting discounts and offering expenses. CVR Partners did not receive any of the proceeds from the sale of common units by CRLLC. </t>
  </si>
  <si>
    <t>As a result of various equity offerings during the nine months ended September 30, 2013, our consolidated equity increased by an aggregate of $990 million, of which $902 million was attributable to non-affiliated non-controlling interests and $88 million was attributable to both Icahn Enterprises and Icahn Enterprises Holdings. These offerings are reflected in the caption entitled "Subsidiary equity offerings," within the consolidated statement of equity changes.</t>
  </si>
  <si>
    <t xml:space="preserve">On June 30, 2014, CVR Refining completed an underwritten offering (the “Follow-on Offering”), resulting in gross proceeds of $170 million before giving effect to underwriting discounts and other offering expenses. On July 24, 2014, the underwriters exercised their option to purchase additional common units of CVR Refining, resulting in gross proceeds of $15 million. CVR Refining used this $15 million in gross proceeds to redeem an equal amount of common units from CVR Refining Holdings. Additionally, on July 24, 2014, CVR Refining Holdings sold common units to the public in connection with the underwriters' exercise of their remaining option to purchase additional common units, resulting in gross proceeds of $10 million. </t>
  </si>
  <si>
    <t>As a result of the Follow-on Offering during the nine months ended September 30, 2014, our consolidated equity increased by an aggregate of $160 million, of which $150 million was attributable to non-affiliated non-controlling interests and $10 million was attributable to both Icahn Enterprises and Icahn Enterprises Holdings. These offerings are reflected in the caption entitled "Subsidiary equity offering," within the consolidated statement of equity changes.</t>
  </si>
  <si>
    <t>Petroleum Business</t>
  </si>
  <si>
    <t>CVR Refining's petroleum business includes a 115,000 barrels per calendar day ("bpcd") rated capacity complex full coking medium-sour crude oil refinery in Coffeyville, Kansas and a 70,000 bpcd rated capacity medium complexity crude oil unit refinery in Wynnewood, Oklahoma. The combined production capacity of these refineries represents approximately 22% of the region's refining capacity.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t>
  </si>
  <si>
    <t>In addition to the refineries, CVR's petroleum business owns and operates the following: (1) a crude oil gathering system with a gathering capacity of approximately 60,000 bpd serving Kansas, Oklahoma, Missouri, Nebraska and Texas, (2) a rack marketing division supplying product through tanker trucks directly to customers located in close geographic proximity to Coffeyville, Kansas and Wynnewood, Oklahoma and at throughput terminals on Magellan and NuStar Energy, LP's ("NuStar") refined products distribution systems, (3) a 145,000 bpd pipeline system (supported by approximately 336 miles of CVR's owned and leased pipeline) that transports crude oil to its Coffeyville refinery from its Broome Station tank farm and associated crude oil storage tanks with a capacity of 1.2 million barrels, (4) crude oil storage tanks with a capacity of 0.5 million barrels in Wynnewood, Oklahoma, (5) an additional 3.3 million barrels of leased storage capacity located in Cushing, Oklahoma and other locations, (6) 1.0 million barrels of company owned crude oil storage in Cushing, Oklahoma and (7) approximately 4.5 million barrels of combined refinery related storage capacity.</t>
  </si>
  <si>
    <t>Nitrogen Fertilizer Business</t>
  </si>
  <si>
    <t>CVR Partners' nitrogen fertilizer business consists of a nitrogen fertilizer manufacturing facility that utilizes a petroleum coke, or pet coke, gasification process to produce nitrogen fertilizer. The facility includes a 1,225 ton-per-day ammonia unit, a 3,000 ton-per-day UAN unit and a gasifier complex having a capacity of 84 million standard cubic feet per day of hydrogen. The gasifier is a dual-train facility, with each gasifier able to function independently of the other, thereby providing redundancy and improving reliability.</t>
  </si>
  <si>
    <t>Metals</t>
  </si>
  <si>
    <t xml:space="preserve">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t>
  </si>
  <si>
    <t>Railcar</t>
  </si>
  <si>
    <t>We conduct our Railcar segment through our majority ownership interests in ARI and American Railcar Leasing, LLC ("ARL"). Pursuant to a contribution agreement dated September 20, 2013 (the "ARL Contribution Agreement"), we acquired a 75% economic interest in ARL in October 2013. Pursuant to the ARL Contribution Agreement, on January 1, 2014, we contributed AEP Leasing, LLC, a wholly owned indirect subsidiary of ours, to ARL.</t>
  </si>
  <si>
    <t>ARI manufactures railcars that are offered for sale or lease, custom designed railcar parts and other industrial products, primarily aluminum and special alloy steel castings. These products are sold to various types of companies including leasing companies, industrial companies, shippers and Class I railroads. ARI leases railcars that it manufactures to certain markets. ARI provides railcar repair services provided through its various repair facilities, including mini-shops and mobile units, offering a range of services from full to light repair.</t>
  </si>
  <si>
    <t xml:space="preserve">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
  </si>
  <si>
    <t>Transactions between ARI and ARL have been eliminated in consolidation.</t>
  </si>
  <si>
    <t>As of September 30, 2014, we owned approximately 55.6% of the total outstanding common stock of ARI.</t>
  </si>
  <si>
    <t xml:space="preserve">Gaming </t>
  </si>
  <si>
    <t xml:space="preserve">We conduct our Gaming segment through our majority ownership in Tropicana. Tropicana currently owns and operates a diversified, multi-jurisdictional collection of casino gaming properties. The eight casino facilities it operates feature approximately 389,000 square feet of gaming space with 7,800 slot machines, 270 table games and 5,500 hotel rooms with two casino facilities located in Nevada and one in each of Missouri, Mississippi, Indiana, Louisiana, New Jersey and Aruba. </t>
  </si>
  <si>
    <t xml:space="preserve">On July 1, 2014, Tropicana sold its River Palms Hotel and Casino ("River Palms") to Nevada Restaurant Services, Inc. and its affiliate, Laughlin Hotel, LLC. Pursuant to the terms of the asset purchase agreement, substantially all of the assets associated with the operation of River Palms were sold for $7 million in cash. Concurrently with the sale, Tropicana leased back River Palms for a period of up to 90 days, subject to an additional 30-day extension, and further subject to earlier termination rights. Tropicana terminated the lease and discontinued its operation of River Palms in September 2014. </t>
  </si>
  <si>
    <t>As of September 30, 2014, we owned approximately 67.9% of the total outstanding common stock of Tropicana.</t>
  </si>
  <si>
    <t>Acquisition</t>
  </si>
  <si>
    <t>On April 1, 2014, a wholly owned subsidiary of Tropicana acquired the Lumière Place Casino, HoteLumière, the Four Seasons Hotel St. Louis and related excess land parcels in St. Louis, Missouri (collectively, "Lumière") for a preliminary cash purchase price of $261 million, which is subject to change for the finalization of certain net working capital adjustments as of the acquisition date.</t>
  </si>
  <si>
    <t xml:space="preserve">A preliminary valuation of the assets of Lumière resulted in $252 million allocated to tangible net assets and $9 million allocated to other intangible assets based on estimated fair values as of the acquisition date. The preliminary allocation of the fair value of the assets acquired is subject to additional adjustment to provide Tropicana with adequate time to complete the valuation of its Lumière acquisition. The valuation of net assets was performed utilizing cost, income and market approaches. </t>
  </si>
  <si>
    <t>Food Packaging</t>
  </si>
  <si>
    <t xml:space="preserve">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and an aggregate of nine distribution and service centers throughout North America, Europe, South America and Asia and derives approximately 72% of its total net sales from customers located outside the United States. </t>
  </si>
  <si>
    <t>As of September 30, 2014, we owned approximately 73.5% of the total outstanding common stock of Viskase.</t>
  </si>
  <si>
    <t>Real Estate</t>
  </si>
  <si>
    <t>Our Real Estate segment consists of rental real estate, property development and resort activities.</t>
  </si>
  <si>
    <t>As of September 30, 2014, we owned 29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and Oak Harbor development property in Vero Beach, Florida include land for future residential development of approximately 271 and 1,328 units of residential housing, respectively. Both developments include golf and resort operations in addition to residences. In addition, our Real Estate segment owns an unfinished development property which is located on approximately 23 acres in Las Vegas, Nevada.</t>
  </si>
  <si>
    <t>As of September 30, 2014 and December 31, 2013, $32 million and $56 million, respectively, of the net investment in financing leases and net real estate leased to others which is included in property, plant and equipment, net, were pledged to collateralize the payment of nonrecourse mortgages payable.</t>
  </si>
  <si>
    <t>Home Fashion</t>
  </si>
  <si>
    <t>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throws and mattress pads. WPH recognizes revenue primarily through the sale of home fashion products to a variety of retail and institutional customers. In addition, WPH receives a small portion of its revenues through the licensing of its trademarks.</t>
  </si>
  <si>
    <t>Related Party Transactions</t>
  </si>
  <si>
    <t>Related Party Transaction [Line Items]</t>
  </si>
  <si>
    <t>Related Party Transactions.</t>
  </si>
  <si>
    <t>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t>
  </si>
  <si>
    <t xml:space="preserve">Mr. Icahn, along with his affiliates (excluding Icahn Enterprises and Icahn Enterprises Holdings), makes investments in the Investment Funds. During the first nine months of 2014, an affiliate of Mr. Icahn invested $500 million in the Investment Funds. As of September 30, 2014 and December 31, 2013, the total fair market value of investments in the Investment Funds made by Mr. Icahn and his affiliates (excluding Icahn Enterprises and Icahn Enterprises Holdings) was approximately $5.4 billion and $4.7 billion, respectively, representing approximately 53% and 56%, respectively, of the Investment Funds' assets under management. </t>
  </si>
  <si>
    <t>Icahn Capital LP ("Icahn Capital") is a wholly owned indirect subsidiary of ours that owns the general partners of the Investment Funds. Effective April 1, 2011, based on an expense-sharing arrangement, certain expenses borne by Icahn Capital are reimbursed by the Investment Funds, generally at the time such expenses are paid. Such expenses relate to the operation, administration and investment activities of Icahn Capital for the benefit of the Investment Funds (including salaries, benefits and rent) and are allocated pro rata in accordance with each investor's capital accounts in the Investment Funds. For the three months ended September 30, 2014 and 2013, $36 million and $40 million, respectively, and $138 million and $79 million, for the nine months ended September 30, 2014 and 2013, respectively, was allocated to the Investment Funds based on this expense-sharing arrangement.</t>
  </si>
  <si>
    <t>On December 6, 2013, Federal-Mogul entered into a backstop commitment letter ("Backstop Commitment") with High River Limited Partnership ("High River"), an affiliate of Mr. Icahn, in favor of Federal-Mogul with respect to its existing Tranche B term loan. The Backstop Commitment provided that if Federal-Mogul was unable to refinance its Tranche B term loan on or prior to September 27, 2014, High River, or an affiliate thereof with at least the same net worth, would provide loan financing of up to $1.6 billion to Federal-Mogul and its subsidiaries on arms-length terms to provide the funding necessary to repay the Tranche B term loan. As described in Note 10, "Debt - Automotive," the Backstop Commitment was terminated in connection with an amendment to Federal-Mogul's credit agreement on April 15, 2014.</t>
  </si>
  <si>
    <t xml:space="preserve">Railcar </t>
  </si>
  <si>
    <t>Agreements with ACF Industries LLC</t>
  </si>
  <si>
    <t>In January 2013, ARI entered into a purchasing and engineering services agreement and license with ACF Industries LLC ("ACF"), an affiliate of Mr. Icahn. The agreement was unanimously approved by the independent directors of ARI’s and Icahn Enterprises' audit committees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certain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In August 2014, ARI and ACF amended this agreement to, among other things, extend the termination date from December 31, 2014 to December 31, 2015, subject to certain early termination events.</t>
  </si>
  <si>
    <t>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percent of such ACF Profits, as calculated under the agreement. ACF Profits are net of certain of ACF’s start-up and shutdown expenses and certain maintenance capital expenditures.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5. ARI also has the right to assign any sales opportunity to ACF, and ACF has the right, but not the obligation, to accept such sales opportunity. Any sales opportunity accepted by ACF will not be reflected in ARI’s orders or backlog.</t>
  </si>
  <si>
    <t>ARI's revenues under this agreement were $4 million and $3 million for the three months ended September 30, 2014 and 2013, respectively, and $16 million and $7 million for the nine months ended September 30, 2014 and 2013, respectively, and were recorded for sales of railcar components to ACF and for royalties and profits on railcars sold by ACF.</t>
  </si>
  <si>
    <t>In April 2013, AEP Leasing entered into an agreement (the "ACF Agreement") with ACF whereby AEP Leasing will purchase a total of 1,050 railcars from ACF in 2013 and 2014 for an aggregate purchase price of approximately $150 million. Additionally, AEP Leasing has an option that can be exercised any time prior to September 1, 2014 to purchase an additional 500 railcars for an aggregate purchase price of approximately $70 million. During the second quarter of 2014, AEP Leasing exercised its option to purchase an additional 296 railcars for aggregate purchase price of $43 million.</t>
  </si>
  <si>
    <t>The ACF Agreement was assumed by ARL in connection with our purchase of a 75%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from ACF were $36 million and $20 million for the three months ended September 30, 2014 and 2013, respectively, and $99 million and $25 million for the nine months ended September 30, 2014 and 2013, respectively.</t>
  </si>
  <si>
    <t>Insight Portfolio Group LLC (formerly known as Icahn Sourcing, LLC)</t>
  </si>
  <si>
    <t xml:space="preserve">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t>
  </si>
  <si>
    <t>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Tropicana, ARI, ARL, Viskase, PSC Metals and WPH also acquired minority equity interests in Insight Portfolio Group and agreed to pay a portion of Insight Portfolio Group's operating expenses. In addition, a number of other entities with which Mr. Icahn has a relationship, other than our subsidiaries listed above, also acquired equity interests in Insight Portfolio Group and agreed to pay certain of Insight Portfolio Group's operating expenses, which amounts are immaterial for each of the three and nine months ended September 30, 2014 and 2013.</t>
  </si>
  <si>
    <t>Investments and Related Matters</t>
  </si>
  <si>
    <t>Investments and Related Matters [Abstract]</t>
  </si>
  <si>
    <r>
      <t>Investments and Related Matters</t>
    </r>
    <r>
      <rPr>
        <b/>
        <sz val="10"/>
        <color theme="1"/>
        <rFont val="Inherit"/>
      </rPr>
      <t>.</t>
    </r>
  </si>
  <si>
    <t>Investments, and securities sold, not yet purchased consist of equities, bonds, bank debt and other corporate obligations, and derivatives, all of which are reported at fair value in our consolidated balance sheets. See Note 5, "Fair Value Measurements - Investment," for details of the investments for our Investment segment.</t>
  </si>
  <si>
    <t>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t>
  </si>
  <si>
    <r>
      <t>Our Investment segment applied the fair value option to certain of its investments that would have otherwise been subject to the equity method of accounting.  As of both September 30, 2014 and December 31, 2013, the fair value of these investments was less than $1 million. During the three months ended September 30, 2014 and 2013, our Investment segment recorded losses of less than $1 million and gains of $78 million, respectively, associated with these investments.</t>
    </r>
    <r>
      <rPr>
        <b/>
        <sz val="10"/>
        <color theme="1"/>
        <rFont val="Inherit"/>
      </rPr>
      <t xml:space="preserve"> </t>
    </r>
    <r>
      <rPr>
        <sz val="10"/>
        <color theme="1"/>
        <rFont val="Inherit"/>
      </rPr>
      <t>During the nine months ended September 30, 2014 and 2013, our Investment segment recorded losses of less than $1 million and gains of $140 million, respectively, associated with these investments.</t>
    </r>
    <r>
      <rPr>
        <b/>
        <sz val="10"/>
        <color theme="1"/>
        <rFont val="Inherit"/>
      </rPr>
      <t xml:space="preserve"> </t>
    </r>
    <r>
      <rPr>
        <sz val="10"/>
        <color theme="1"/>
        <rFont val="Inherit"/>
      </rPr>
      <t xml:space="preserve">Such amounts are included in net (loss) gain from investment activities in our consolidated statements of operations. </t>
    </r>
  </si>
  <si>
    <t>We believe that these investments to which we applied the fair value option are not material, individually or in the aggregate, to our consolidated financial statements.</t>
  </si>
  <si>
    <t>The portion of trading (losses) gains that relates to trading securities still held by our Investment segment for the three months ended September 30, 2014 and 2013 was $(869) million and approximately $1.4 billion, respectively, and for the nine months ended September 30, 2014 and 2013 was $(259) million and approximately $2.4 billion, respectively.</t>
  </si>
  <si>
    <t xml:space="preserve">Other Segments </t>
  </si>
  <si>
    <r>
      <t>The carrying value of investments held by our Automotive, Energy, Railcar, Gaming and Home Fashion segments and our Holding Company consist of the following:</t>
    </r>
    <r>
      <rPr>
        <b/>
        <sz val="10"/>
        <color theme="1"/>
        <rFont val="Inherit"/>
      </rPr>
      <t xml:space="preserve"> </t>
    </r>
  </si>
  <si>
    <t>September 30, 2014</t>
  </si>
  <si>
    <t>(in millions)</t>
  </si>
  <si>
    <t>Equity method investments</t>
  </si>
  <si>
    <t>$</t>
  </si>
  <si>
    <t>Other investments</t>
  </si>
  <si>
    <t>Our Holding Company applies the fair value option to its investments that would otherwise be subject to the equity method of accounting. We record unrealized gains and losses for the change in fair value of such investments as a component of net (loss) gain from investment activities in the consolidated statements of operations.</t>
  </si>
  <si>
    <t>Fair Value Measurements</t>
  </si>
  <si>
    <t>Fair Value Disclosures [Abstract]</t>
  </si>
  <si>
    <r>
      <t>Fair Value Measurements</t>
    </r>
    <r>
      <rPr>
        <b/>
        <sz val="10"/>
        <color theme="1"/>
        <rFont val="Inherit"/>
      </rPr>
      <t>.</t>
    </r>
  </si>
  <si>
    <t>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and non-financial assets and/or liabilities measured and reported at fair value are classified and disclosed in one of the following categories:</t>
  </si>
  <si>
    <t>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t>
  </si>
  <si>
    <t>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t>
  </si>
  <si>
    <t>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r>
      <t xml:space="preserve">The following table summarizes the valuation of the Investment Funds' investments and derivative contracts by the above fair value hierarchy levels as of </t>
    </r>
    <r>
      <rPr>
        <sz val="10"/>
        <color rgb="FF000000"/>
        <rFont val="Times New Roman"/>
        <family val="1"/>
      </rPr>
      <t>September 30, 2014</t>
    </r>
    <r>
      <rPr>
        <sz val="10"/>
        <color theme="1"/>
        <rFont val="Inherit"/>
      </rPr>
      <t xml:space="preserve"> and December 31, 2013:  </t>
    </r>
  </si>
  <si>
    <t>  </t>
  </si>
  <si>
    <t>Level 1</t>
  </si>
  <si>
    <t>Level 2</t>
  </si>
  <si>
    <t>Level 3</t>
  </si>
  <si>
    <t>Assets</t>
  </si>
  <si>
    <t>Investments:</t>
  </si>
  <si>
    <t>   Equity securities:</t>
  </si>
  <si>
    <t>      Communications</t>
  </si>
  <si>
    <t>—</t>
  </si>
  <si>
    <t>      Consumer, non-cyclical</t>
  </si>
  <si>
    <t>      Consumer, cyclical</t>
  </si>
  <si>
    <t>      Diversified</t>
  </si>
  <si>
    <t>      Energy</t>
  </si>
  <si>
    <t>      Financial</t>
  </si>
  <si>
    <t>      Funds</t>
  </si>
  <si>
    <t>      Industrial</t>
  </si>
  <si>
    <t>      Technology</t>
  </si>
  <si>
    <t>   Corporate debt:</t>
  </si>
  <si>
    <t>      Sovereign debt</t>
  </si>
  <si>
    <t>      Utilities</t>
  </si>
  <si>
    <t>   Mortgage-backed securities:</t>
  </si>
  <si>
    <r>
      <t>Derivative contracts, at fair value</t>
    </r>
    <r>
      <rPr>
        <sz val="6"/>
        <color theme="1"/>
        <rFont val="Inherit"/>
      </rPr>
      <t>(1)</t>
    </r>
  </si>
  <si>
    <t>Liabilities</t>
  </si>
  <si>
    <t>Securities sold, not yet purchased, at fair value:</t>
  </si>
  <si>
    <r>
      <t>      Funds</t>
    </r>
    <r>
      <rPr>
        <sz val="6"/>
        <color theme="1"/>
        <rFont val="Inherit"/>
      </rPr>
      <t>(2)</t>
    </r>
  </si>
  <si>
    <r>
      <t>Derivative contracts, at fair value</t>
    </r>
    <r>
      <rPr>
        <sz val="6"/>
        <color theme="1"/>
        <rFont val="Inherit"/>
      </rPr>
      <t>(3)</t>
    </r>
  </si>
  <si>
    <r>
      <t>(1)</t>
    </r>
    <r>
      <rPr>
        <sz val="8"/>
        <color theme="1"/>
        <rFont val="Inherit"/>
      </rPr>
      <t> </t>
    </r>
  </si>
  <si>
    <t>Included in other assets in our consolidated balance sheets.</t>
  </si>
  <si>
    <r>
      <t>(2)</t>
    </r>
    <r>
      <rPr>
        <sz val="8"/>
        <color theme="1"/>
        <rFont val="Inherit"/>
      </rPr>
      <t> </t>
    </r>
  </si>
  <si>
    <t>Includes $1 million of debt related securities as of September 30, 2014.</t>
  </si>
  <si>
    <r>
      <t>(3)</t>
    </r>
    <r>
      <rPr>
        <sz val="8"/>
        <color theme="1"/>
        <rFont val="Inherit"/>
      </rPr>
      <t> </t>
    </r>
  </si>
  <si>
    <t>Included in accrued expenses and other liabilities in our consolidated balance sheets.</t>
  </si>
  <si>
    <t xml:space="preserve">The changes in investments measured at fair value for which our Investment segment has used Level 3 input to determine fair value are as follows: </t>
  </si>
  <si>
    <t>Nine Months Ended September 30,</t>
  </si>
  <si>
    <t>Balance at January 1</t>
  </si>
  <si>
    <t>Gross realized and unrealized losses</t>
  </si>
  <si>
    <t>(100</t>
  </si>
  <si>
    <t>)</t>
  </si>
  <si>
    <t>Gross proceeds</t>
  </si>
  <si>
    <t>(2</t>
  </si>
  <si>
    <t>(4</t>
  </si>
  <si>
    <t>Distribution-in-kind</t>
  </si>
  <si>
    <t>(110</t>
  </si>
  <si>
    <t>Balance at September 30</t>
  </si>
  <si>
    <r>
      <t xml:space="preserve">Unrealized losses of </t>
    </r>
    <r>
      <rPr>
        <sz val="10"/>
        <color rgb="FF000000"/>
        <rFont val="Times New Roman"/>
        <family val="1"/>
      </rPr>
      <t>$100 million</t>
    </r>
    <r>
      <rPr>
        <sz val="10"/>
        <color theme="1"/>
        <rFont val="Inherit"/>
      </rPr>
      <t xml:space="preserve"> are included in earnings related to Level 3 investments still held at </t>
    </r>
    <r>
      <rPr>
        <sz val="10"/>
        <color rgb="FF000000"/>
        <rFont val="Times New Roman"/>
        <family val="1"/>
      </rPr>
      <t>September 30, 2014</t>
    </r>
    <r>
      <rPr>
        <sz val="10"/>
        <color theme="1"/>
        <rFont val="Inherit"/>
      </rPr>
      <t xml:space="preserve"> by our Investment segment. Total realized and unrealized gains and losses recorded for Level 3 investments are reported in net (loss) gain from investment activities in our consolidated statements of operations. </t>
    </r>
  </si>
  <si>
    <t>The Investment Funds held one Level 3 corporate debt investment at September 30, 2014. In prior periods, in determining the fair value of this investment, we performed a yield analysis of comparable loans to which we applied a risk premium. As a result of the underlying company’s performance in the second quarter of 2014, however, we determined that it was more appropriate to measure the fair value of our debt investment through an enterprise value analysis. This resulted in a lower valuation at the end of the second and third quarter of 2014. In addition, on June 30, 2014, the Investment Funds made a distribution-in-kind of this corporate debt investment in the amount of $110 million to the Holding Company.</t>
  </si>
  <si>
    <t>Other Segments and Holding Company</t>
  </si>
  <si>
    <r>
      <t xml:space="preserve">The following table summarizes the valuation of our Automotive and Energy segments and our Holding Company investments, derivative contracts and other liabilities by the above fair value hierarchy levels as of </t>
    </r>
    <r>
      <rPr>
        <sz val="10"/>
        <color rgb="FF000000"/>
        <rFont val="Times New Roman"/>
        <family val="1"/>
      </rPr>
      <t>September 30, 2014</t>
    </r>
    <r>
      <rPr>
        <sz val="10"/>
        <color theme="1"/>
        <rFont val="Inherit"/>
      </rPr>
      <t xml:space="preserve"> and December 31, 2013:</t>
    </r>
  </si>
  <si>
    <t>December 31, 2013</t>
  </si>
  <si>
    <t>Marketable equity and debt securities</t>
  </si>
  <si>
    <t>Trading securities</t>
  </si>
  <si>
    <r>
      <t>Derivative contracts, at fair value</t>
    </r>
    <r>
      <rPr>
        <sz val="7"/>
        <color theme="1"/>
        <rFont val="Inherit"/>
      </rPr>
      <t>(1)</t>
    </r>
  </si>
  <si>
    <t>Other liabilities</t>
  </si>
  <si>
    <r>
      <t>Derivative contracts, at fair value</t>
    </r>
    <r>
      <rPr>
        <sz val="7"/>
        <color theme="1"/>
        <rFont val="Inherit"/>
      </rPr>
      <t>(2)</t>
    </r>
  </si>
  <si>
    <r>
      <t>(1)</t>
    </r>
    <r>
      <rPr>
        <sz val="9"/>
        <color theme="1"/>
        <rFont val="Inherit"/>
      </rPr>
      <t> </t>
    </r>
  </si>
  <si>
    <t>Amounts are classified within other assets in our consolidated balance sheets.</t>
  </si>
  <si>
    <r>
      <t>(2)</t>
    </r>
    <r>
      <rPr>
        <sz val="9"/>
        <color theme="1"/>
        <rFont val="Inherit"/>
      </rPr>
      <t> </t>
    </r>
  </si>
  <si>
    <t xml:space="preserve">Amounts are classified within accrued expenses and other liabilities in our consolidated balance sheets. </t>
  </si>
  <si>
    <t>The changes in marketable equity and debt securities and trading securities measured at fair value for which our Holding Company have used Level 3 inputs to determine fair value are as follows:</t>
  </si>
  <si>
    <t>Gross unrealized losses</t>
  </si>
  <si>
    <t>(96</t>
  </si>
  <si>
    <t>(13</t>
  </si>
  <si>
    <r>
      <t xml:space="preserve">Unrealized losses of $96 million are included in earnings related to Level 3 investments still held at </t>
    </r>
    <r>
      <rPr>
        <sz val="10"/>
        <color rgb="FF000000"/>
        <rFont val="Times New Roman"/>
        <family val="1"/>
      </rPr>
      <t>September 30, 2014</t>
    </r>
    <r>
      <rPr>
        <sz val="10"/>
        <color theme="1"/>
        <rFont val="Inherit"/>
      </rPr>
      <t xml:space="preserve"> by our Holding Company. Total realized and unrealized gains and losses recorded for Level 3 investments, if any, are reported in net (loss) gain from investment activities in our consolidated statements of operations. </t>
    </r>
  </si>
  <si>
    <t>As discussed above, on June 30, 2014, the Investment Funds made a distribution-in-kind of a certain Level 3 corporate debt investment in the amount of $110 million to the Holding Company. The fair value of this investment was determined through an enterprise value analysis. In addition, as of September 30, 2014, the Holding Company held a certain security which lacked observable market data due to limited market activity for that security, and accordingly, was valued based on trading EBITDA multiples and enterprise value to resource ratios of market comparables.</t>
  </si>
  <si>
    <r>
      <t xml:space="preserve">Assets measured at fair value on a nonrecurring basis during the nine months ended </t>
    </r>
    <r>
      <rPr>
        <sz val="10"/>
        <color rgb="FF000000"/>
        <rFont val="Times New Roman"/>
        <family val="1"/>
      </rPr>
      <t>September 30, 2014</t>
    </r>
    <r>
      <rPr>
        <sz val="10"/>
        <color theme="1"/>
        <rFont val="Inherit"/>
      </rPr>
      <t xml:space="preserve"> and 2013 are set forth in the table below: </t>
    </r>
  </si>
  <si>
    <t>September 30,</t>
  </si>
  <si>
    <t>Category</t>
  </si>
  <si>
    <t>Fair Value of Level 3 Asset</t>
  </si>
  <si>
    <t>Recognized Impairment</t>
  </si>
  <si>
    <t>We determined the fair value of property, plant and equipment by applying probability weighted, expected present value techniques to the estimated future cash flows using assumptions a market participant would utilize.</t>
  </si>
  <si>
    <t>Financial Instruments</t>
  </si>
  <si>
    <t>Financial Instruments [Abstract]</t>
  </si>
  <si>
    <r>
      <t>Financial Instruments</t>
    </r>
    <r>
      <rPr>
        <b/>
        <sz val="10"/>
        <color theme="1"/>
        <rFont val="Inherit"/>
      </rPr>
      <t>.</t>
    </r>
  </si>
  <si>
    <t xml:space="preserve">Certain derivative contracts executed by the Investment Funds with a single counterparty, by our Automotive segment with a single counterparty,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t>
  </si>
  <si>
    <t>Investment Segment and Holding Company</t>
  </si>
  <si>
    <t>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t>
  </si>
  <si>
    <t>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t>
  </si>
  <si>
    <t>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t>
  </si>
  <si>
    <t>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t>
  </si>
  <si>
    <t>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t>
  </si>
  <si>
    <t>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t>
  </si>
  <si>
    <t>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t>
  </si>
  <si>
    <t>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t>
  </si>
  <si>
    <r>
      <t xml:space="preserve">The Investment Funds were parties to swap agreements (“Swaps”) with respect to shares of SPDR S&amp;P 500 ETF Trust ("SPDR").  In August 2013, certain of the Investment Funds assigned their rights and obligations under certain of the Swaps to IEH Investments I LLC (“IEH Investments”), a wholly owned subsidiary of ours, and Koala Holding LP ("Koala"), an affiliate of Mr. Icahn's. Certain of the Investment Funds assigned swaps referencing an aggregate of </t>
    </r>
    <r>
      <rPr>
        <sz val="10"/>
        <color rgb="FF000000"/>
        <rFont val="Times New Roman"/>
        <family val="1"/>
      </rPr>
      <t>9.7 million</t>
    </r>
    <r>
      <rPr>
        <sz val="10"/>
        <color theme="1"/>
        <rFont val="Inherit"/>
      </rPr>
      <t xml:space="preserve"> SPDR shares to IEH Investments and swaps referencing an aggregate of 7.7 million SPDR shares to Koala.  In addition, the Investment Funds distributed an aggregate of $234 million to IEH Investments and an aggregate of $185 million to Koala, amounts equal to the underlying obligations under the assigned Swaps. During the third quarter of 2014, the Swaps were terminated; IEH Investments held no Swaps as of September 30, 2014. As of December 31, 2013, there were unrealized losses of $14 million with respect to these Swaps.</t>
    </r>
  </si>
  <si>
    <r>
      <t xml:space="preserve">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t>
    </r>
    <r>
      <rPr>
        <sz val="10"/>
        <color rgb="FF000000"/>
        <rFont val="Times New Roman"/>
        <family val="1"/>
      </rPr>
      <t>September 30, 2014</t>
    </r>
    <r>
      <rPr>
        <sz val="10"/>
        <color theme="1"/>
        <rFont val="Inherit"/>
      </rPr>
      <t xml:space="preserve">, the maximum payout amounts relating to certain put options written by the Investment Funds were </t>
    </r>
    <r>
      <rPr>
        <sz val="10"/>
        <color rgb="FF000000"/>
        <rFont val="Inherit"/>
      </rPr>
      <t>$13.7 billion</t>
    </r>
    <r>
      <rPr>
        <sz val="10"/>
        <color theme="1"/>
        <rFont val="Inherit"/>
      </rPr>
      <t xml:space="preserve">, of which approximately $13.6 billion related to covered put options on existing short positions on certain stock and credit indices.  At December 31, 2013, the maximum payout amounts relating to certain put options written by the Investment Funds were </t>
    </r>
    <r>
      <rPr>
        <sz val="10"/>
        <color rgb="FF000000"/>
        <rFont val="Inherit"/>
      </rPr>
      <t>$8.0 billion</t>
    </r>
    <r>
      <rPr>
        <sz val="10"/>
        <color theme="1"/>
        <rFont val="Inherit"/>
      </rPr>
      <t xml:space="preserve">, all of which related to covered put options on existing short positions on a certain stock index. As of </t>
    </r>
    <r>
      <rPr>
        <sz val="10"/>
        <color rgb="FF000000"/>
        <rFont val="Times New Roman"/>
        <family val="1"/>
      </rPr>
      <t>September 30, 2014</t>
    </r>
    <r>
      <rPr>
        <sz val="10"/>
        <color theme="1"/>
        <rFont val="Inherit"/>
      </rPr>
      <t xml:space="preserve"> and December 31, 2013, there were unrealized gains of </t>
    </r>
    <r>
      <rPr>
        <sz val="10"/>
        <color rgb="FF000000"/>
        <rFont val="Inherit"/>
      </rPr>
      <t>$36 million</t>
    </r>
    <r>
      <rPr>
        <sz val="10"/>
        <color theme="1"/>
        <rFont val="Inherit"/>
      </rPr>
      <t xml:space="preserve"> and </t>
    </r>
    <r>
      <rPr>
        <sz val="10"/>
        <color rgb="FF000000"/>
        <rFont val="Inherit"/>
      </rPr>
      <t>$131 million</t>
    </r>
    <r>
      <rPr>
        <sz val="10"/>
        <color theme="1"/>
        <rFont val="Inherit"/>
      </rPr>
      <t xml:space="preserve">, respectively, with respect to these put options. </t>
    </r>
  </si>
  <si>
    <r>
      <t xml:space="preserve">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t>
    </r>
    <r>
      <rPr>
        <sz val="10"/>
        <color rgb="FF000000"/>
        <rFont val="Times New Roman"/>
        <family val="1"/>
      </rPr>
      <t>September 30, 2014</t>
    </r>
    <r>
      <rPr>
        <sz val="10"/>
        <color theme="1"/>
        <rFont val="Inherit"/>
      </rPr>
      <t xml:space="preserve"> and December 31, 2013 was </t>
    </r>
    <r>
      <rPr>
        <sz val="10"/>
        <color rgb="FF000000"/>
        <rFont val="Inherit"/>
      </rPr>
      <t>$103 million</t>
    </r>
    <r>
      <rPr>
        <sz val="10"/>
        <color theme="1"/>
        <rFont val="Inherit"/>
      </rPr>
      <t xml:space="preserve"> and </t>
    </r>
    <r>
      <rPr>
        <sz val="10"/>
        <color rgb="FF000000"/>
        <rFont val="Inherit"/>
      </rPr>
      <t>$639 million</t>
    </r>
    <r>
      <rPr>
        <sz val="10"/>
        <color theme="1"/>
        <rFont val="Inherit"/>
      </rPr>
      <t>, respectively.</t>
    </r>
  </si>
  <si>
    <r>
      <t xml:space="preserve">At </t>
    </r>
    <r>
      <rPr>
        <sz val="10"/>
        <color rgb="FF000000"/>
        <rFont val="Times New Roman"/>
        <family val="1"/>
      </rPr>
      <t>September 30, 2014</t>
    </r>
    <r>
      <rPr>
        <sz val="10"/>
        <color theme="1"/>
        <rFont val="Inherit"/>
      </rPr>
      <t xml:space="preserve"> and December 31, 2013, the Investment Funds had approximately </t>
    </r>
    <r>
      <rPr>
        <sz val="10"/>
        <color rgb="FF000000"/>
        <rFont val="Inherit"/>
      </rPr>
      <t>$1.1 billion</t>
    </r>
    <r>
      <rPr>
        <sz val="10"/>
        <color theme="1"/>
        <rFont val="Inherit"/>
      </rPr>
      <t xml:space="preserve"> and </t>
    </r>
    <r>
      <rPr>
        <sz val="10"/>
        <color rgb="FF000000"/>
        <rFont val="Inherit"/>
      </rPr>
      <t>$255 million</t>
    </r>
    <r>
      <rPr>
        <sz val="10"/>
        <color theme="1"/>
        <rFont val="Inherit"/>
      </rPr>
      <t>, respectively, posted as collateral for derivative positions, including those derivative instruments with credit-risk-related contingent features; these amounts are included in cash held at consolidated affiliated partnerships and restricted cash in our consolidated balance sheets.</t>
    </r>
  </si>
  <si>
    <t>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t>
  </si>
  <si>
    <t xml:space="preserve">Each Investment Fund's assets may be held in one or more accounts maintained for the Investment Fund by its prime broker or at other brokers or custodian banks, which may be located in various jurisdictions. The prime broker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custodian banks or clearing corporations may result in the loss of all or a substantial portion of the Investment Funds' assets or in a significant delay in the Investment Funds' having access to those assets. </t>
  </si>
  <si>
    <t>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t>
  </si>
  <si>
    <t xml:space="preserve">The Investment Funds and the Holding Company seek to mitigate these risks by actively monitoring exposures, collateral requirements and the creditworthiness of our counterparties. </t>
  </si>
  <si>
    <t xml:space="preserve">Automotive </t>
  </si>
  <si>
    <t>Commodity Price Risk</t>
  </si>
  <si>
    <t xml:space="preserve">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t>
  </si>
  <si>
    <t xml:space="preserve">Federal-Mogul had commodity price hedge contracts outstanding with combined notional values of $39 million and $51 million at September 30, 2014 and December 31, 2013, respectively, substantially all of which mature within one year in each of the respective periods and all of which were designated as hedging instruments for accounting purposes. Unrealized net gains of $1 million and net losses of $1 million were recorded in accumulated other comprehensive loss as of September 30, 2014 and December 31, 2013, respectively. </t>
  </si>
  <si>
    <t>Foreign Currency Risk</t>
  </si>
  <si>
    <t>Federal-Mogul manufactures and sells its products in North America, South America, Asia, Europe and Africa. As a result, Federal-Mogul's financial results can be significantly affected by factors such as changes in foreign currency exchange rates or weak economic conditions in foreign markets in which Federal-Mogul manufactures and sells its products. Federal-Mogul's operating results are primarily exposed to changes in exchange rates between the U.S. dollar and European currencies.</t>
  </si>
  <si>
    <t xml:space="preserve">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had notional values of $2 million and $12 million of foreign currency hedge contracts outstanding at September 30, 2014 and December 31, 2013, respectively, all of which were designated as hedging instruments for accounting purposes. Unrealized net losses of zero and $1 million were recorded in accumulated other comprehensive loss as of September 30, 2014 and December 31, 2013, respectively, for these foreign currency contracts. </t>
  </si>
  <si>
    <t>During 2013, foreign currency contracts were entered into by Federal-Mogul in order to offset fluctuations in earnings caused by changes in currency rates used to translate earnings at its foreign subsidiaries into U.S. dollars. These contracts were not designated as hedging instruments for accounting purposes and were marked to market through the statements of operations.</t>
  </si>
  <si>
    <t>Concentrations of Credit Risk</t>
  </si>
  <si>
    <t>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No individual customer accounted for more than 6% of Federal-Mogul's direct sales during the nine months ended September 30, 2014. Federal-Mogul had two Motorparts customers that accounted for 15% of its net accounts receivable balance as of September 30, 2014. Federal-Mogul requires placement of cash in financial institutions evaluated as highly creditworthy.</t>
  </si>
  <si>
    <t xml:space="preserve">Energy </t>
  </si>
  <si>
    <t>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t>
  </si>
  <si>
    <t>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solidated statements of operations.</t>
  </si>
  <si>
    <t>CVR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assets within consolidated balance sheets. Depending upon the position of the open commodity derivatives as of the reporting date, the amounts are classified either as an asset or liability within the consolidated balance sheets. From time to time, CVR may be required to deposit additional funds into this margin account. There were no open commodity positions at September 30, 2014. The fair value of the open commodity positions as of December 31, 2013 was a net gain of less than $1 million which is included in other assets in the consolidated balance sheets. For each of the three months ended September 30, 2014 and 2013, CVR recognized net realized and unrealized gains of less than $1 million, which are included in other income (loss), net in the consolidated statements of operations. For the nine months ended September 30, 2014 and 2013, CVR recognized net realized and unrealized losses of less than $1 million and $2 million, respectively.</t>
  </si>
  <si>
    <t>Commodity Swaps</t>
  </si>
  <si>
    <t>CVR Refining enters into commodity swap contracts in order to fix the margin on a portion of future production. The physical volumes are not exchanged and these contracts are net settled with cash. The contract fair value of the commodity swaps is reflected on the consolidated balance sheets with changes in fair value currently recognized in the consolidated statement of operations. Quoted prices for similar assets or liabilities in active markets (Level 2) are considered to determine the fair values for the purpose of marking to market the hedging instruments at each period end. As of September 30, 2014 and December 31, 2013, CVR had open commodity hedging instruments consisting of 9.8 million and 23.3 million barrels of crack spreads, respectively, primarily to fix the margin on a portion of its future gasoline and distillate production. The fair value of the outstanding contracts at September 30, 2014 and December 31, 2013 was a net asset of $62 million and net liability of $16 million, respectively. For the three months ended September 30, 2014 and 2013, CVR recognized net realized and unrealized gains of $26 million and $72 million, respectively, which are included in other income (loss), net in the consolidated statements of operations. For the nine months ended September 30, 2014 and 2013, CVR recognized net realized and unrealized gains of $171 million and $175 million, respectively.</t>
  </si>
  <si>
    <t>Interest Rate Swaps</t>
  </si>
  <si>
    <t>Coffeyville Resources Nitrogen Fertilizers, LLC ("CRNF") is subject to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 dates) and commenced on August 12, 2011 and expires on February 12, 2016. Under the terms of the interest rate swap agreement entered into on June 30, 2011, CRNF will receive a floating rate based on three-month LIBOR and pay a fixed rate of 1.94%. Under the terms of the interest rate swap agreement entered into on July 1, 2011, CRNF will receive a floating rate based on three-month LIBOR and pay a fixed rate of 1.975%. Both swap agreements are settled every 90 days. The effect of these swap agreements is to lock in a fixed rate of interest of approximately 1.96% plus the applicable margin paid to lenders over three-month LIBOR as governed by the CRNF credit facility. As of both September 30, 2014 and December 31, 2013, the effective rate was approximately 4.6%.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interest expense in the consolidated statements of operations. The realized losses on the interest rate swaps reclassified from accumulated other comprehensive loss into interest expense were less than $1 million for each of the three and nine months ended September 30, 2014 and 2013.</t>
  </si>
  <si>
    <t>Counterparty Credit Risk</t>
  </si>
  <si>
    <t xml:space="preserve">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September 30, 2014, the counterparty credit risk adjustment was not material to the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t>
  </si>
  <si>
    <t>Consolidated Derivative Information</t>
  </si>
  <si>
    <r>
      <t xml:space="preserve">At </t>
    </r>
    <r>
      <rPr>
        <sz val="10"/>
        <color rgb="FF000000"/>
        <rFont val="Times New Roman"/>
        <family val="1"/>
      </rPr>
      <t>September 30, 2014</t>
    </r>
    <r>
      <rPr>
        <sz val="10"/>
        <color theme="1"/>
        <rFont val="Inherit"/>
      </rPr>
      <t>, the volume of our derivative activities based on their notional exposure, categorized by primary underlying risk, are as follows:</t>
    </r>
  </si>
  <si>
    <t>Long Notional Exposure</t>
  </si>
  <si>
    <t>Short Notional Exposure</t>
  </si>
  <si>
    <t>Primary underlying risk:</t>
  </si>
  <si>
    <r>
      <t xml:space="preserve">Credit swaps </t>
    </r>
    <r>
      <rPr>
        <sz val="7"/>
        <color theme="1"/>
        <rFont val="Inherit"/>
      </rPr>
      <t>(1)</t>
    </r>
  </si>
  <si>
    <t>Equity swaps</t>
  </si>
  <si>
    <t>Foreign currency forwards</t>
  </si>
  <si>
    <t>Interest rate swap contracts</t>
  </si>
  <si>
    <t>Commodity contracts</t>
  </si>
  <si>
    <t xml:space="preserve">The short notional amount on our credit swap positions is $8,540 million. Because credit spreads cannot compress below zero, however, our downside </t>
  </si>
  <si>
    <t>short notional exposure is $1,277 million.</t>
  </si>
  <si>
    <t xml:space="preserve">The following table presents the consolidated fair values of our derivatives that are not designated as hedging instruments: </t>
  </si>
  <si>
    <t>Derivatives Not Designated as Hedging Instruments</t>
  </si>
  <si>
    <r>
      <t>Asset Derivatives</t>
    </r>
    <r>
      <rPr>
        <b/>
        <sz val="7"/>
        <color theme="1"/>
        <rFont val="Inherit"/>
      </rPr>
      <t>(1)</t>
    </r>
  </si>
  <si>
    <r>
      <t>Liability Derivatives</t>
    </r>
    <r>
      <rPr>
        <b/>
        <sz val="7"/>
        <color theme="1"/>
        <rFont val="Inherit"/>
      </rPr>
      <t>(2)</t>
    </r>
  </si>
  <si>
    <t>Equity contracts</t>
  </si>
  <si>
    <t>Foreign exchange contracts</t>
  </si>
  <si>
    <t>Credit contracts</t>
  </si>
  <si>
    <t>Sub-total</t>
  </si>
  <si>
    <r>
      <t>Netting across contract types</t>
    </r>
    <r>
      <rPr>
        <sz val="7"/>
        <color theme="1"/>
        <rFont val="Inherit"/>
      </rPr>
      <t>(3)</t>
    </r>
  </si>
  <si>
    <t>(3</t>
  </si>
  <si>
    <t>(17</t>
  </si>
  <si>
    <r>
      <t>Total</t>
    </r>
    <r>
      <rPr>
        <sz val="7"/>
        <color theme="1"/>
        <rFont val="Inherit"/>
      </rPr>
      <t>(3)</t>
    </r>
  </si>
  <si>
    <t>Net asset derivatives are located within other assets in our consolidated balance sheets.</t>
  </si>
  <si>
    <t>Net liability derivatives are located within accrued expenses and other liabilities in our consolidated balance sheets.</t>
  </si>
  <si>
    <r>
      <t xml:space="preserve">Excludes netting of cash collateral received and posted.  The total collateral posted at </t>
    </r>
    <r>
      <rPr>
        <sz val="8"/>
        <color rgb="FF000000"/>
        <rFont val="Inherit"/>
      </rPr>
      <t>September 30, 2014</t>
    </r>
    <r>
      <rPr>
        <sz val="8"/>
        <color theme="1"/>
        <rFont val="Inherit"/>
      </rPr>
      <t xml:space="preserve"> and December 31, 2013 was approximately </t>
    </r>
    <r>
      <rPr>
        <sz val="8"/>
        <color rgb="FF000000"/>
        <rFont val="Inherit"/>
      </rPr>
      <t>$1.1 billion</t>
    </r>
    <r>
      <rPr>
        <sz val="8"/>
        <color theme="1"/>
        <rFont val="Inherit"/>
      </rPr>
      <t xml:space="preserve"> and </t>
    </r>
    <r>
      <rPr>
        <sz val="8"/>
        <color rgb="FF000000"/>
        <rFont val="Inherit"/>
      </rPr>
      <t>$255 million</t>
    </r>
    <r>
      <rPr>
        <sz val="8"/>
        <color theme="1"/>
        <rFont val="Inherit"/>
      </rPr>
      <t>, respectively, across all counterparties.</t>
    </r>
  </si>
  <si>
    <r>
      <t xml:space="preserve">The following table presents the effects of our derivative instruments not designated as hedging instruments on the statements of operations for each of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t>
    </r>
  </si>
  <si>
    <r>
      <t>Gain (Loss) Recognized in Income</t>
    </r>
    <r>
      <rPr>
        <b/>
        <sz val="7"/>
        <color theme="1"/>
        <rFont val="Inherit"/>
      </rPr>
      <t>(1)</t>
    </r>
  </si>
  <si>
    <t>Three Months Ended September 30,</t>
  </si>
  <si>
    <t>(50</t>
  </si>
  <si>
    <t>(254</t>
  </si>
  <si>
    <t>(772</t>
  </si>
  <si>
    <t>(1,077</t>
  </si>
  <si>
    <t>(82</t>
  </si>
  <si>
    <t>(52</t>
  </si>
  <si>
    <t>(268</t>
  </si>
  <si>
    <t>(324</t>
  </si>
  <si>
    <t>(960</t>
  </si>
  <si>
    <t>Gains (losses) recognized on derivatives are classified in net (loss) gain from investment activities in our consolidated statements of operations for our Investment segment and are included in other income (loss), net for all other segments.</t>
  </si>
  <si>
    <t>The following table presents the consolidated fair values of our derivative instruments that are designated as cash flow hedging instruments:</t>
  </si>
  <si>
    <t>Derivatives Designated as Cash Flow Hedging Instruments</t>
  </si>
  <si>
    <r>
      <t>Asset Derivatives</t>
    </r>
    <r>
      <rPr>
        <b/>
        <sz val="6"/>
        <color theme="1"/>
        <rFont val="Inherit"/>
      </rPr>
      <t>(1)</t>
    </r>
  </si>
  <si>
    <r>
      <t>Liability Derivatives</t>
    </r>
    <r>
      <rPr>
        <b/>
        <sz val="6"/>
        <color theme="1"/>
        <rFont val="Inherit"/>
      </rPr>
      <t>(2)</t>
    </r>
  </si>
  <si>
    <t>Netting across contract types</t>
  </si>
  <si>
    <t>(1</t>
  </si>
  <si>
    <t>Located within other assets in our consolidated balance sheets.</t>
  </si>
  <si>
    <t>Located within accrued expenses and other liabilities in our consolidated balance sheets.</t>
  </si>
  <si>
    <r>
      <t xml:space="preserve">The following tables present the effect of our derivative instruments that are designated as cash flow hedging instruments on our consolidated financial statements for each of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t>
    </r>
  </si>
  <si>
    <t>Three Months Ended September 30, 2014</t>
  </si>
  <si>
    <t>Derivatives Designated as Hedging Instruments</t>
  </si>
  <si>
    <t>Amount of Gain (Loss) Recognized in OCI on Derivatives (Effective Portion)</t>
  </si>
  <si>
    <t>Amount of Gain (Loss) Reclassified from AOCI into Income (Effective Portion)</t>
  </si>
  <si>
    <t>Location of Gain (Loss) Reclassified from AOCI into Income (Effective Portion)</t>
  </si>
  <si>
    <t>Foreign currency contracts</t>
  </si>
  <si>
    <t>Three Months Ended September 30, 2013</t>
  </si>
  <si>
    <t>Amount of (Loss) Gain Reclassified from AOCI into Income (Effective Portion)</t>
  </si>
  <si>
    <t>Location of (Loss) Gain Reclassified from AOCI into Income (Effective Portion)</t>
  </si>
  <si>
    <t>Nine Months Ended September 30, 2014</t>
  </si>
  <si>
    <t>Amount of (Loss) Gain Recognized in OCI on Derivatives (Effective Portion)</t>
  </si>
  <si>
    <t>Nine Months Ended September 30, 2013</t>
  </si>
  <si>
    <t>(9</t>
  </si>
  <si>
    <t>(5</t>
  </si>
  <si>
    <t>(12</t>
  </si>
  <si>
    <t>Inventories, Net (Notes)</t>
  </si>
  <si>
    <t>Inventories, Net [Abstract]</t>
  </si>
  <si>
    <t>Inventory Disclosure [Text Block]</t>
  </si>
  <si>
    <r>
      <t>Inventories, Net</t>
    </r>
    <r>
      <rPr>
        <b/>
        <sz val="10"/>
        <color theme="1"/>
        <rFont val="Inherit"/>
      </rPr>
      <t xml:space="preserve">. </t>
    </r>
  </si>
  <si>
    <t>Inventories, net consists of the following:</t>
  </si>
  <si>
    <t>Raw materials</t>
  </si>
  <si>
    <t>Work in process</t>
  </si>
  <si>
    <t>Finished goods</t>
  </si>
  <si>
    <t>Goodwill and Intangible Assets, Net</t>
  </si>
  <si>
    <t>Goodwill and Intangible Assets Disclosure [Abstract]</t>
  </si>
  <si>
    <r>
      <t>Goodwill and Intangible Assets, Net</t>
    </r>
    <r>
      <rPr>
        <b/>
        <sz val="10"/>
        <color theme="1"/>
        <rFont val="Inherit"/>
      </rPr>
      <t>.</t>
    </r>
  </si>
  <si>
    <t>Goodwill consists of the following:</t>
  </si>
  <si>
    <t>Gross Carrying Amount</t>
  </si>
  <si>
    <t>Accumulated</t>
  </si>
  <si>
    <t>Net</t>
  </si>
  <si>
    <t>Carrying</t>
  </si>
  <si>
    <t>Value</t>
  </si>
  <si>
    <t>Gross</t>
  </si>
  <si>
    <t>Amount</t>
  </si>
  <si>
    <t>(226</t>
  </si>
  <si>
    <t>Intangible assets, net consists of the following:</t>
  </si>
  <si>
    <t>Amortization</t>
  </si>
  <si>
    <t>Definite-lived intangible assets:</t>
  </si>
  <si>
    <t>Customer relationships</t>
  </si>
  <si>
    <t>(332</t>
  </si>
  <si>
    <t>(291</t>
  </si>
  <si>
    <t>Developed technology</t>
  </si>
  <si>
    <t>(75</t>
  </si>
  <si>
    <t>(67</t>
  </si>
  <si>
    <t>In-place leases</t>
  </si>
  <si>
    <t>(60</t>
  </si>
  <si>
    <t>(53</t>
  </si>
  <si>
    <t>Gasification technology license</t>
  </si>
  <si>
    <t>(6</t>
  </si>
  <si>
    <t>Other</t>
  </si>
  <si>
    <t>(20</t>
  </si>
  <si>
    <t>(18</t>
  </si>
  <si>
    <t>(493</t>
  </si>
  <si>
    <t>(433</t>
  </si>
  <si>
    <t>Indefinite-lived intangible assets:</t>
  </si>
  <si>
    <t>Trademarks and brand names</t>
  </si>
  <si>
    <t>Gaming licenses</t>
  </si>
  <si>
    <r>
      <t xml:space="preserve">Amortization expense associated with definite-lived intangible assets for the three months ended </t>
    </r>
    <r>
      <rPr>
        <sz val="10"/>
        <color rgb="FF000000"/>
        <rFont val="Times New Roman"/>
        <family val="1"/>
      </rPr>
      <t>September 30, 2014</t>
    </r>
    <r>
      <rPr>
        <sz val="10"/>
        <color theme="1"/>
        <rFont val="Inherit"/>
      </rPr>
      <t xml:space="preserve"> and 2013 was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respectively, and $62 million and $62 million for the nine months ended </t>
    </r>
    <r>
      <rPr>
        <sz val="10"/>
        <color rgb="FF000000"/>
        <rFont val="Times New Roman"/>
        <family val="1"/>
      </rPr>
      <t>September 30, 2014</t>
    </r>
    <r>
      <rPr>
        <sz val="10"/>
        <color theme="1"/>
        <rFont val="Inherit"/>
      </rPr>
      <t xml:space="preserve"> and 2013, respectively. We utilize the straight-line method of amortization, recognized over the estimated useful lives of the assets. </t>
    </r>
  </si>
  <si>
    <t>During the first quarter of 2014, our Automotive segment acquired Dimitrovgradskiy Zavod Vkladishey, a Russian bearings manufacturer, for $17 million in cash and allocated $8 million to goodwill, $2 million to customer relationships and $2 million to trademarks and brand names.</t>
  </si>
  <si>
    <t>As further discussed in Note 2, "Operating Units - Automotive," during the second quarter of 2014, our Automotive segment consummated its Affinia Acquisition, recording $26 million in goodwill, $1 million of brand names and $51 million of customer relationships based on fair values as of the acquisition date. Fair values were determined using a combination of cost, income and market approaches. The preliminary allocation of the fair value of the assets acquired is subject to additional adjustment to provide Federal-Mogul with adequate time to complete the valuation of its Affinia Acquisition. The Affinia and Lumière (as discussed below) acquisitions are not material to our consolidated financial statements, either individually or in the aggregate.</t>
  </si>
  <si>
    <t xml:space="preserve">We are currently performing the annual goodwill impairment test as of October 1, 2014 for our Automotive segment which will be finalized during the fourth quarter of 2014. </t>
  </si>
  <si>
    <r>
      <t xml:space="preserve">We perform our annual goodwill impairment analysis as of April 30th of each year for our Energy segment, or more frequently if impairment indicators exist, in accordance with the provisions of FASB ASC Topic 350-20-35, </t>
    </r>
    <r>
      <rPr>
        <i/>
        <sz val="10"/>
        <color theme="1"/>
        <rFont val="Inherit"/>
      </rPr>
      <t>Goodwill - Subsequent Measurement</t>
    </r>
    <r>
      <rPr>
        <sz val="10"/>
        <color theme="1"/>
        <rFont val="Inherit"/>
      </rPr>
      <t xml:space="preserve"> and FASB ASC Topic 820, </t>
    </r>
    <r>
      <rPr>
        <i/>
        <sz val="10"/>
        <color theme="1"/>
        <rFont val="Inherit"/>
      </rPr>
      <t>Fair Value Measurement</t>
    </r>
    <r>
      <rPr>
        <sz val="10"/>
        <color theme="1"/>
        <rFont val="Inherit"/>
      </rPr>
      <t xml:space="preserve">.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hese fair values are based upon consideration of various valuation methodologies, including projected future cash flows discounted at rates of return commensurate with the risks involved and pricing multiples of current and future earnings observed for comparable public companies. </t>
    </r>
  </si>
  <si>
    <t xml:space="preserve">All of our Energy reporting units with goodwill passed "Step 1" of the April 30, 2014 goodwill impairment analysis.  Petroleum and Fertilizer, representing our Energy segment reporting units, had fair values that were substantially in excess of their carrying values. Based on the results of our "Step 1" goodwill impairment analysis for our Energy segment, we concluded that no impairment existed and therefore "Step 2" of the goodwill impairment analysis was not necessary.  As of September 30, 2014, our Petroleum and Fertilizer reporting units had goodwill of $574 million and $356 million, respectively. </t>
  </si>
  <si>
    <t xml:space="preserve">We perform the annual goodwill impairment test as of March 1st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segment's manufacturing reporting unit has historical positive operating cash flows that we anticipate will continue. After assessing these factors, we determined that it was more likely than not the fair value of our Railcar segment's manufacturing reporting unit was greater than its carrying amount, and therefore no further testing was necessary. </t>
  </si>
  <si>
    <t>Gaming</t>
  </si>
  <si>
    <t>As discussed in Note 2, "Operating Units - Gaming," on April 1, 2014, Tropicana consummated its previously announced acquisition of Lumière. A preliminary valuation of the assets of Lumière resulted in $252 million allocated to tangible net assets and $9 million allocated to other intangible assets based on the fair values of net assets acquired as of the acquisition date. The preliminary allocation of the fair value of the net assets acquired is subject to additional adjustment to provide Tropicana with adequate time to complete the valuation of its Lumière acquisition. The Affinia (as discussed above) and Lumière acquisitions are not material to our consolidated financial statements, either individually or in the aggregate.</t>
  </si>
  <si>
    <t>The gaming license is valued based on the Greenfield method, which takes into account the cost to build a new casino operation, build-out period, projected cash flows attributed to the business once operational and a discount rate. The projected cash flows assumed a revenue growth rate of 2.0% and an effective tax rate of 38.1%. The discount rate assumed was 12.0%, based on the weighted average cost of capital plus a premium to reflect the risk of construction costs and timing.</t>
  </si>
  <si>
    <t>Property, Plant and Equipment, Net</t>
  </si>
  <si>
    <t>Property, Plant and Equipment, Net [Abstract]</t>
  </si>
  <si>
    <r>
      <t>Property, Plant and Equipment, Net</t>
    </r>
    <r>
      <rPr>
        <b/>
        <sz val="10"/>
        <color theme="1"/>
        <rFont val="Inherit"/>
      </rPr>
      <t>.</t>
    </r>
  </si>
  <si>
    <t>Property, plant and equipment, net consists of the following:</t>
  </si>
  <si>
    <t>Useful Life</t>
  </si>
  <si>
    <t>(in years)</t>
  </si>
  <si>
    <t>Land</t>
  </si>
  <si>
    <t>Buildings and improvements</t>
  </si>
  <si>
    <t>Machinery, equipment and furniture</t>
  </si>
  <si>
    <t>Assets leased to others</t>
  </si>
  <si>
    <t>15 - 39</t>
  </si>
  <si>
    <t>Construction in progress</t>
  </si>
  <si>
    <t>Less: Accumulated depreciation and amortization</t>
  </si>
  <si>
    <t>(3,537</t>
  </si>
  <si>
    <t>(3,212</t>
  </si>
  <si>
    <r>
      <t xml:space="preserve">Depreciation and amortization expense related to property, plant and equipment for the three months ended </t>
    </r>
    <r>
      <rPr>
        <sz val="10"/>
        <color rgb="FF000000"/>
        <rFont val="Times New Roman"/>
        <family val="1"/>
      </rPr>
      <t>September 30, 2014</t>
    </r>
    <r>
      <rPr>
        <sz val="10"/>
        <color theme="1"/>
        <rFont val="Inherit"/>
      </rPr>
      <t xml:space="preserve"> and 2013 was </t>
    </r>
    <r>
      <rPr>
        <sz val="10"/>
        <color rgb="FF000000"/>
        <rFont val="Inherit"/>
      </rPr>
      <t>$180 million</t>
    </r>
    <r>
      <rPr>
        <sz val="10"/>
        <color theme="1"/>
        <rFont val="Inherit"/>
      </rPr>
      <t xml:space="preserve"> and </t>
    </r>
    <r>
      <rPr>
        <sz val="10"/>
        <color rgb="FF000000"/>
        <rFont val="Inherit"/>
      </rPr>
      <t>$160 million</t>
    </r>
    <r>
      <rPr>
        <sz val="10"/>
        <color theme="1"/>
        <rFont val="Inherit"/>
      </rPr>
      <t xml:space="preserve">, respectively, and $522 million and $462 million for the nine months ended </t>
    </r>
    <r>
      <rPr>
        <sz val="10"/>
        <color rgb="FF000000"/>
        <rFont val="Times New Roman"/>
        <family val="1"/>
      </rPr>
      <t>September 30, 2014</t>
    </r>
    <r>
      <rPr>
        <sz val="10"/>
        <color theme="1"/>
        <rFont val="Inherit"/>
      </rPr>
      <t xml:space="preserve"> and 2013, respectively.</t>
    </r>
  </si>
  <si>
    <t>Debt Disclosure [Abstract]</t>
  </si>
  <si>
    <r>
      <t>Debt</t>
    </r>
    <r>
      <rPr>
        <b/>
        <sz val="10"/>
        <color theme="1"/>
        <rFont val="Inherit"/>
      </rPr>
      <t>.</t>
    </r>
  </si>
  <si>
    <t>Debt consists of the following:</t>
  </si>
  <si>
    <t>Icahn Enterprises</t>
  </si>
  <si>
    <t>Icahn Enterprises Holdings</t>
  </si>
  <si>
    <t>5.875% senior unsecured notes due 2022 - Icahn Enterprises/Icahn Enterprises Holdings</t>
  </si>
  <si>
    <t>6.00% senior unsecured notes due 2020 - Icahn Enterprises/Icahn Enterprises Holdings</t>
  </si>
  <si>
    <t>4.875% senior unsecured notes due 2019 - Icahn Enterprises/Icahn Enterprises Holdings</t>
  </si>
  <si>
    <t>8.00% senior unsecured notes due 2018 - Icahn Enterprises/Icahn Enterprises Holdings</t>
  </si>
  <si>
    <t>3.50% senior unsecured notes due 2017 - Icahn Enterprises/Icahn Enterprises Holdings</t>
  </si>
  <si>
    <t>7.75% senior unsecured notes due 2016 - Icahn Enterprises/Icahn Enterprises Holdings</t>
  </si>
  <si>
    <t>Debt facilities - Automotive</t>
  </si>
  <si>
    <t>Debt facilities - Energy</t>
  </si>
  <si>
    <t>Credit facilities - Energy</t>
  </si>
  <si>
    <t>Debt and credit facilities - Railcar</t>
  </si>
  <si>
    <t>Credit facilities - Gaming</t>
  </si>
  <si>
    <t>Senior secured notes and revolving credit facility - Food Packaging</t>
  </si>
  <si>
    <t>Mortgages payable - Real Estate</t>
  </si>
  <si>
    <t>Senior Unsecured Notes - Icahn Enterprises and Icahn Enterprises Holdings</t>
  </si>
  <si>
    <t>5.875% Senior Unsecured Notes Due 2022</t>
  </si>
  <si>
    <t>On January 29, 2014, we and a wholly owned subsidiary of ours, Icahn Enterprises Finance Corp. (“Icahn Enterprises Finance”), (collectively, the “Issuers”), issued $1.350 billion in aggregate principal amount of 5.875% Senior Notes due 2022 (the “2022 Notes”) pursuant to the purchase agreement, dated January 22, 2014 (the “2022 Notes Purchase Agreement”), by and among the Issuers, Icahn Enterprises Holdings, as guarantor, and Jefferies LLC, as initial purchaser (the “2022 Notes Purchaser”). The 2022 Notes were priced at 100.000% of their face amount.  The net proceeds from the sale of the 2022 Notes were approximately $1.340 billion after deducting the initial purchaser’s discount and commission and estimated fees and expenses related to the offering. Interest on the 2022 Notes will b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t>
  </si>
  <si>
    <t>The Issuers issued the 2022 Notes under the indenture dated as of January 29, 2014 (the “2022 Indenture”), among the Issuers, Icahn Enterprises Holdings, as guarantor (the “Guarantor”), and Wilmington Trust Company, as trustee. The 2022 Indenture contains customary events of defaults and covenants relating to, among other things, the incurrence of debt, affiliate transactions, liens and restricted payments.  On or after August 1, 2017 and prior to February 1, 2018, the Issuers may redeem all of the 2022 Notes at a price equal to 104.406% of the principal amount of the 2022 Notes, plus accrued and unpaid interest, with such optional redemption prices decreasing to 102.938% on and after February 1, 2018, 101.469% on or after February 1, 2019 and 100.000% on and after February 1, 2020. Before August 1, 2017, the Issuers may redeem the 2022 Notes upon repayment of a make-whole premium. Before February 1, 2017, the Issuers may redeem up to 35% of the aggregate principal amount of 2022 Notes with the net proceeds of certain equity offerings at a price equal to 105.875% of the aggregate principal amount thereof, plus accrued and unpaid interest to the date of redemption, provided that at least 65% of the aggregate principal amount of the 2022 Notes originally issued remains outstanding immediately after such redemption. If the Issuers experience a change of control, the Issuers must offer to purchase for cash all or any part of each holder’s 2022 Notes at a purchase price equal to 101% of the principal amount of the 2022 Notes, plus accrued and unpaid interest.</t>
  </si>
  <si>
    <t>The 2022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2022 Notes and the related guarantee are effectively subordinated to the Issuers’ and the Guarantor’s existing and future secured indebtedness to the extent of the collateral securing such indebtedness.  The 2022 Notes and the related guarantee are also effectively subordinated to all indebtedness and other liabilities of the Issuers’ subsidiaries other than the Guarantor.</t>
  </si>
  <si>
    <t>In connection with the sale of the 2022 Notes, the Issuers and the Guarantor entered into a certain registration rights agreement dated January 29, 2014. See below for further discussion of this registration rights agreement.</t>
  </si>
  <si>
    <t>6.00% Senior Unsecured Notes Due 2020</t>
  </si>
  <si>
    <t xml:space="preserve">On August 1, 2013, the Issuers issued $500 million aggregate principal amount of 6% Senior Notes due 2020 (the “Initial 2020 Notes”) pursuant to the purchase agreement, dated July 29, 2013, by and among the Issuers, Icahn Enterprises Holdings, as guarantor, and Jefferies &amp; Company, Inc., as initial purchaser. In addition, as described below, on January 21, 2014, the Issuers issued $1.200 billion in aggregate principal amount of 6% Senior Notes due 2020 (the "Additional 2020 Notes" and together with the Initial 2020 Notes, the "2020 Notes") pursuant to the purchase agreement, dated January 8, 2014, by and among the Issuers, the Guarantor, and Citigroup Global Markets Inc., Credit Suisse Securities (USA) LLC, Morgan Stanley &amp; Co. LLC, Jefferies LLC and UBS Securities LLC, as initial purchasers. The net proceeds from the sale of the Initial 2020 Notes and the Additional 2020 Notes were $493 million and approximately $1.217 billion, respectively, after deducting the initial purchasers' discount and commission and estimated fees and expenses related to the offerings. The Additional 2020 Notes constitute the same series of securities of the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
  </si>
  <si>
    <t>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On or after February 1, 2017, the Issuers may redeem all of the 2020 Notes at a price equal to 104.5% of the principal amount of the 2020 Notes, plus accrued and unpaid interest, with such option redemption prices decreasing to 103.0% on and after August 1, 2017, 101.5% on or after August 1, 2018 and 100% on and after August 1, 2019. Before August 1, 2016, the Issuers may redeem up to 35% of the aggregate principal amount of the 2020 Notes with the net proceeds of certain equity offerings at a price equal to 106.0% of the aggregate principal amount thereof, plus accrued and unpaid interest to the date of redemption, provided that at least 65% of the aggregate principal amount of the 2020 Notes, as the case may be, originally issued remains outstanding immediately after such redemption. In addition, the 2020 Notes are redeemable prior to February 1, 2017 by paying a “make whole” premium. If the Issuers experience a change of control, the Issuers must offer to purchase for cash all or any part of each holder's notes at a purchase price equal to 101% of the principal amount of the notes, plus accrued and unpaid interest.</t>
  </si>
  <si>
    <t>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series of notes constituting the 2020 Notes and the related guarantee are effectively subordinated to the Issuers' and the Guarantor's existing and future secured indebtedness to the extent of the collateral securing such indebtedness. The series of notes constituting the 2020 Notes and the related guarantee are also effectively subordinated to all indebtedness and other liabilities of the Issuers' subsidiaries other than the Guarantor.</t>
  </si>
  <si>
    <t xml:space="preserve">In connection with the issuance of the Initial 2020 Notes on August 1, 2013, the Issuers and the Guarantor entered into a registration rights agreement dated August 1, 2013. On September 26, 2013, we filed an initial registration statement on Form S-4 with respect to the Initial 2020 Notes for the sole purpose of exchanging the unregistered Initial 2020 Notes for notes that are registered with the SEC ("Exchange Notes"). The exchange offer registration statement on Form S-4 with respect to the Initial 2020 Notes was declared effective on December 9, 2013. Pursuant to the registration rights agreement dated August 1, 2013, we subsequently commenced the exchange offer to exchange the Initial 2020 Notes for Exchange Notes which exchange offer expired on January 15, 2014. All of the Initial 2020 Notes were properly tendered in the exchange offer and accepted by us in exchange for the Exchange Notes. </t>
  </si>
  <si>
    <t>In connection with the sale of the Additional 2020 Notes, the Issuers and the Guarantor entered into a certain registration rights agreement dated January 29, 2014. See below for further discussion of this registration rights agreement.</t>
  </si>
  <si>
    <t xml:space="preserve">4.875% Senior Unsecured Notes Due 2019 and 3.50% Senior Notes due 2017 </t>
  </si>
  <si>
    <t>On January 21, 2014, the Issuers issued $1.275 billion in aggregate principal amount of our 4.875% Senior Notes due 2019 (the “2019 Notes”) and $1.175 billion in aggregate principal amount of our 3.500% Senior Notes due 2017 (the “2017 Notes”) pursuant to the purchase agreement, dated January 8, 2014, by and among the Issuers, Icahn Enterprises Holdings, as guarantor, and Citigroup Global Markets Inc., Credit Suisse Securities (USA) LLC, Morgan Stanley &amp; Co. LLC, Jefferies LLC and UBS Securities LLC, as initial purchasers (the “New Notes Purchasers”). The net proceeds from the sale of the 2019 Notes and the 2017 Notes were approximately $1.269 billion and $1.169 billion, respectively, after deducting the initial purchasers' discount and commission and estimated fees and expenses related to the offering.</t>
  </si>
  <si>
    <t>We used the proceeds from the issuance of the Additional 2020 Notes, the 2019 Notes, and the 2017 Notes to refinance our 2010-2012 Notes (as defined below). As a result of this refinancing, we purchased $3.500 billion aggregate principal of the 2010-2012 Notes and recognized a loss of $108 million on extinguishment of debt during the first quarter of 2014, and is reflected in other income, net in the consolidated statements of operations. The 2016 Notes (as defined below) and the 2018 Notes (as defined below) comprising the 2010-2012 Notes were discharged in full on February 6, 2014.</t>
  </si>
  <si>
    <t>The Issuers issued the 2019 Notes and the 2017 Notes under an indenture dated as of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On or after July 15, 2016 and prior to January 15, 2017, the Issuers may redeem all or part of the 2019 Notes at a price equal to 103.6563% of the principal amount of the 2019 Notes, plus accrued and unpaid interest, with such optional redemption prices decreasing to 102.4375% on and after January 15, 2017 and 100.000% on and after January 15, 2018. Before July 15, 2016, the Issuers may redeem the 2019 Notes upon repayment of a make-whole premium. Before July 15, 2016, the Issuers may redeem up to 35% of the aggregate principal amount of the 2019 Notes with the net proceeds of certain equity offerings at a price equal to 104.8750% of the aggregate principal amount thereof, plus accrued and unpaid interest to the date of redemption, provided that at least 65% of the aggregate principal amount of the 2019 Notes originally issued remains outstanding immediately after such redemption. On or after February 15, 2017, the Issuers may redeem some or all of the 2017 Notes at a price equal to 100.000% of the principal amount of the 2017 Notes, plus accrued and unpaid interest. If the Issuers experience a change of control, the Issuers must offer to purchase for cash all or any part of each holder’s 2019 Notes and 2017 Notes at a purchase price equal to 101% of the principal amount of 2019 Notes and 2017 Notes, plus accrued and unpaid interest.</t>
  </si>
  <si>
    <t>In connection with the sale of the Additional 2020 Notes, the 2019 Notes and the 2017 Notes (collectively, the "New Notes") and the 2022 Notes, the Issuers and the Guarantor entered into two registration rights agreements, one dated January 21, 2014 and the other January 29, 2014 (the “Registration Rights Agreements”), with the New Notes Purchasers and the 2022 Notes Purchaser, respectively.  Pursuant to the Registration Rights Agreements, on March 28, 2014, we filed an initial Form S-4 with respect to the New Notes and 2022 Notes for the sole purpose of exchanging the unregistered New Notes and the 2022 Notes for Exchange Notes. The exchange offer registration statement on Form S-4 with respect to the New Notes and the 2022 Notes was declared effective on April 24, 2014. Pursuant to the Registration Rights Agreements, we subsequently commenced the exchange offer to exchange the New Notes and the 2022 Notes for Exchange Notes which exchange offer expired on May 23, 2014. Substantially all of the New Notes and 2022 Notes were properly tendered in the exchange offer and accepted by us in exchange for registered Exchange Notes.</t>
  </si>
  <si>
    <t>8.00% Senior Unsecured Notes Due 2018 and 7.75% Senior Unsecured Notes Due 2016</t>
  </si>
  <si>
    <r>
      <t xml:space="preserve">On January 15, 2010, the Issuers issued </t>
    </r>
    <r>
      <rPr>
        <sz val="10"/>
        <color rgb="FF000000"/>
        <rFont val="Inherit"/>
      </rPr>
      <t>$850 million</t>
    </r>
    <r>
      <rPr>
        <sz val="10"/>
        <color theme="1"/>
        <rFont val="Inherit"/>
      </rPr>
      <t xml:space="preserve"> aggregate principal amount of </t>
    </r>
    <r>
      <rPr>
        <sz val="10"/>
        <color rgb="FF000000"/>
        <rFont val="Inherit"/>
      </rPr>
      <t>7.75%</t>
    </r>
    <r>
      <rPr>
        <sz val="10"/>
        <color theme="1"/>
        <rFont val="Inherit"/>
      </rPr>
      <t xml:space="preserve"> Senior Unsecured Notes due 2016 (the “2016 Notes”) and </t>
    </r>
    <r>
      <rPr>
        <sz val="10"/>
        <color rgb="FF000000"/>
        <rFont val="Inherit"/>
      </rPr>
      <t>$1.150 billion</t>
    </r>
    <r>
      <rPr>
        <sz val="10"/>
        <color theme="1"/>
        <rFont val="Inherit"/>
      </rPr>
      <t xml:space="preserve"> aggregate principal amount of </t>
    </r>
    <r>
      <rPr>
        <sz val="10"/>
        <color rgb="FF000000"/>
        <rFont val="Inherit"/>
      </rPr>
      <t>8%</t>
    </r>
    <r>
      <rPr>
        <sz val="10"/>
        <color theme="1"/>
        <rFont val="Inherit"/>
      </rPr>
      <t xml:space="preserve"> Senior Unsecured Notes due 2018 (the “2018 Notes” and, together with the 2016 Notes, the “Initial Notes”) pursuant to the purchase agreement, dated January 12, 2010, by and among the Issuers, Icahn Enterprises Holdings, as guarantor, and Jefferies &amp; Company, Inc., as initial purchaser. The gross proceeds from the sale of the Initial Notes were </t>
    </r>
    <r>
      <rPr>
        <sz val="10"/>
        <color rgb="FF000000"/>
        <rFont val="Inherit"/>
      </rPr>
      <t>$1.987 billion</t>
    </r>
    <r>
      <rPr>
        <sz val="10"/>
        <color theme="1"/>
        <rFont val="Inherit"/>
      </rPr>
      <t xml:space="preserve">, a portion of which was used to retire certain notes during 2010. Interest on the Initial Notes was payable on January 15 and July 15 of each year, commencing July 15, 2010. </t>
    </r>
  </si>
  <si>
    <r>
      <t xml:space="preserve">On November 12, 2010, the Issuers issued an additional </t>
    </r>
    <r>
      <rPr>
        <sz val="10"/>
        <color rgb="FF000000"/>
        <rFont val="Inherit"/>
      </rPr>
      <t>$200 million</t>
    </r>
    <r>
      <rPr>
        <sz val="10"/>
        <color theme="1"/>
        <rFont val="Inherit"/>
      </rPr>
      <t xml:space="preserve"> aggregate principal amount of the 2016 Notes and </t>
    </r>
    <r>
      <rPr>
        <sz val="10"/>
        <color rgb="FF000000"/>
        <rFont val="Inherit"/>
      </rPr>
      <t>$300 million</t>
    </r>
    <r>
      <rPr>
        <sz val="10"/>
        <color theme="1"/>
        <rFont val="Inherit"/>
      </rPr>
      <t xml:space="preserve"> aggregate principal amount of the 2018 Notes (such notes are collectively referred to as the “2010 Additional Notes”), pursuant to the purchase agreement, dated November 8, 2010, by and among the Issuers, Icahn Enterprises Holdings, as guarantor, and Jefferies &amp; Company, Inc., as initial purchaser. The gross proceeds from the sale of the 2010 Additional Notes were </t>
    </r>
    <r>
      <rPr>
        <sz val="10"/>
        <color rgb="FF000000"/>
        <rFont val="Inherit"/>
      </rPr>
      <t>$512 million</t>
    </r>
    <r>
      <rPr>
        <sz val="10"/>
        <color theme="1"/>
        <rFont val="Inherit"/>
      </rPr>
      <t xml:space="preserve">. On January 17, 2012, February 6, 2012 and July 12, 2012, the Issuers issued an additional </t>
    </r>
    <r>
      <rPr>
        <sz val="10"/>
        <color rgb="FF000000"/>
        <rFont val="Inherit"/>
      </rPr>
      <t>$1.000 billion</t>
    </r>
    <r>
      <rPr>
        <sz val="10"/>
        <color theme="1"/>
        <rFont val="Inherit"/>
      </rPr>
      <t xml:space="preserve"> aggregate principal amount of the 2018 Notes (such notes are collectively referred to as the “2012 Additional Notes”), pursuant to respective purchase agreements, by and among the Issuers, Icahn Enterprises Holdings, as guarantor, and Jefferies &amp; Company, Inc., as initial purchaser. The 2010 Additional Notes and 2012 Additional Notes constituted the same series of securities as the Initial Notes for purposes of the indenture governing the notes and voted together on all matters with such series. The 2010 Additional Notes and the 2012 Additional Notes had substantially identical terms as the Initial Notes. </t>
    </r>
  </si>
  <si>
    <r>
      <t xml:space="preserve">The Initial Notes, the 2010 Additional Notes and the 2012 Additional Notes (referred to collectively as the "2010-2012 Notes") were issued under and are governed by an indenture, dated January 15, 2010 (the “2016 and 2018 Indenture”), among the Issuers, the Guarantor and Wilmington Trust Company, as trustee. The 2016 and 2018 Indenture contains customary events of defaults and covenants relating to, among other things, the incurrence of debt, affiliate transactions, liens and restricted payments. On or after January 15, 2013, the Issuers were able to redeem all of the 2016 Notes at a price equal to </t>
    </r>
    <r>
      <rPr>
        <sz val="10"/>
        <color rgb="FF000000"/>
        <rFont val="Inherit"/>
      </rPr>
      <t>103.875%</t>
    </r>
    <r>
      <rPr>
        <sz val="10"/>
        <color theme="1"/>
        <rFont val="Inherit"/>
      </rPr>
      <t xml:space="preserve"> of the principal amount of the 2016 Notes, plus accrued and unpaid interest, with such optional redemption prices decreasing to </t>
    </r>
    <r>
      <rPr>
        <sz val="10"/>
        <color rgb="FF000000"/>
        <rFont val="Inherit"/>
      </rPr>
      <t>101.938%</t>
    </r>
    <r>
      <rPr>
        <sz val="10"/>
        <color theme="1"/>
        <rFont val="Inherit"/>
      </rPr>
      <t xml:space="preserve"> on and after January 15, 2014 and </t>
    </r>
    <r>
      <rPr>
        <sz val="10"/>
        <color rgb="FF000000"/>
        <rFont val="Inherit"/>
      </rPr>
      <t>100%</t>
    </r>
    <r>
      <rPr>
        <sz val="10"/>
        <color theme="1"/>
        <rFont val="Inherit"/>
      </rPr>
      <t xml:space="preserve"> on and after January 15, 2015. On or after January 15, 2014, the Issuers were able to redeem all of the 2018 Notes at a price equal to </t>
    </r>
    <r>
      <rPr>
        <sz val="10"/>
        <color rgb="FF000000"/>
        <rFont val="Inherit"/>
      </rPr>
      <t>104.000%</t>
    </r>
    <r>
      <rPr>
        <sz val="10"/>
        <color theme="1"/>
        <rFont val="Inherit"/>
      </rPr>
      <t xml:space="preserve"> of the principal amount of the 2018 Notes, plus accrued and unpaid interest, with such optional redemption prices decreasing to </t>
    </r>
    <r>
      <rPr>
        <sz val="10"/>
        <color rgb="FF000000"/>
        <rFont val="Inherit"/>
      </rPr>
      <t>102.000%</t>
    </r>
    <r>
      <rPr>
        <sz val="10"/>
        <color theme="1"/>
        <rFont val="Inherit"/>
      </rPr>
      <t xml:space="preserve"> on and after January 15, 2015 and </t>
    </r>
    <r>
      <rPr>
        <sz val="10"/>
        <color rgb="FF000000"/>
        <rFont val="Inherit"/>
      </rPr>
      <t>100%</t>
    </r>
    <r>
      <rPr>
        <sz val="10"/>
        <color theme="1"/>
        <rFont val="Inherit"/>
      </rPr>
      <t xml:space="preserve"> on and after January 15, 2016. Before January 15, 2013, the Issuers were able to redeem up to </t>
    </r>
    <r>
      <rPr>
        <sz val="10"/>
        <color rgb="FF000000"/>
        <rFont val="Inherit"/>
      </rPr>
      <t>35%</t>
    </r>
    <r>
      <rPr>
        <sz val="10"/>
        <color theme="1"/>
        <rFont val="Inherit"/>
      </rPr>
      <t xml:space="preserve"> of the aggregate principal amount of each of the 2016 Notes and 2018 Notes with the net proceeds of certain equity offerings at a price equal to </t>
    </r>
    <r>
      <rPr>
        <sz val="10"/>
        <color rgb="FF000000"/>
        <rFont val="Inherit"/>
      </rPr>
      <t>107.750%</t>
    </r>
    <r>
      <rPr>
        <sz val="10"/>
        <color theme="1"/>
        <rFont val="Inherit"/>
      </rPr>
      <t xml:space="preserve"> and </t>
    </r>
    <r>
      <rPr>
        <sz val="10"/>
        <color rgb="FF000000"/>
        <rFont val="Inherit"/>
      </rPr>
      <t>108.000%</t>
    </r>
    <r>
      <rPr>
        <sz val="10"/>
        <color theme="1"/>
        <rFont val="Inherit"/>
      </rPr>
      <t xml:space="preserve">, respectively, of the aggregate principal amount thereof, plus accrued and unpaid interest to the date of redemption, provided that at least </t>
    </r>
    <r>
      <rPr>
        <sz val="10"/>
        <color rgb="FF000000"/>
        <rFont val="Inherit"/>
      </rPr>
      <t>65%</t>
    </r>
    <r>
      <rPr>
        <sz val="10"/>
        <color theme="1"/>
        <rFont val="Inherit"/>
      </rPr>
      <t xml:space="preserve"> of the aggregate principal amount of the 2016 Notes or 2018 Notes, as the case may be, originally issued remained outstanding immediately after such redemption. If the Issuers experienced a change of control, the Issuers were required to purchase for cash all or any part of each holder's notes at a purchase price equal to </t>
    </r>
    <r>
      <rPr>
        <sz val="10"/>
        <color rgb="FF000000"/>
        <rFont val="Inherit"/>
      </rPr>
      <t>101%</t>
    </r>
    <r>
      <rPr>
        <sz val="10"/>
        <color theme="1"/>
        <rFont val="Inherit"/>
      </rPr>
      <t xml:space="preserve"> of the principal amount of the notes, plus accrued and unpaid interest.</t>
    </r>
  </si>
  <si>
    <t>As discussed above, we used the proceeds from the issuance of New Notes and 2022 Notes on January 21, 2014 and January 29, 2014, respectively, to refinance our 2010-2012 Notes.</t>
  </si>
  <si>
    <t>Senior Unsecured Notes Restrictions and Covenants</t>
  </si>
  <si>
    <t xml:space="preserve">The indentures governing both the New Notes and the 2022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t>
  </si>
  <si>
    <r>
      <t xml:space="preserve">As of </t>
    </r>
    <r>
      <rPr>
        <sz val="10"/>
        <color rgb="FF000000"/>
        <rFont val="Times New Roman"/>
        <family val="1"/>
      </rPr>
      <t>September 30, 2014</t>
    </r>
    <r>
      <rPr>
        <sz val="10"/>
        <color theme="1"/>
        <rFont val="Inherit"/>
      </rPr>
      <t xml:space="preserve"> and December 31, 2013, we were in compliance with all covenants, including maintaining certain minimum financial ratios, as defined in the indentures. Additionally, as of </t>
    </r>
    <r>
      <rPr>
        <sz val="10"/>
        <color rgb="FF000000"/>
        <rFont val="Times New Roman"/>
        <family val="1"/>
      </rPr>
      <t>September 30, 2014</t>
    </r>
    <r>
      <rPr>
        <sz val="10"/>
        <color theme="1"/>
        <rFont val="Inherit"/>
      </rPr>
      <t>, based on covenants in the indentures governing our senior unsecured notes, we are permitted to incur approximately $1.8 billion in additional indebtedness.</t>
    </r>
  </si>
  <si>
    <t>Debt Facilities - Automotive</t>
  </si>
  <si>
    <t>On December 6, 2013, Federal-Mogul entered into an amendment (the “Federal-Mogul Revolver Amendment”) of its Term Loan and Revolving Credit Agreement dated as of December 27, 2007 (as amended, the “Federal-Mogul Credit Agreement”), among Federal-Mogul,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Federal-Mogul Replacement Revolving Facility”). The Federal-Mogul Revolver Amendment, among other things, (i) increased the aggregate commitments available under the Federal-Mogul Replacement Revolving Facility from $540 million to $550 million, (ii) extended the maturity date of the Federal-Mogul Replacement Revolving Facility to December 6, 2018, subject to certain limited exceptions described below, and (iii) amended Federal-Mogul’s borrowing base to provide it with additional liquidity.</t>
  </si>
  <si>
    <t>Advances under the Federal-Mogul Replacement Revolving Facility generally bear interest at a variable rate per annum equal to (i) the Alternate Base Rate (as defined in the Federal-Mogul Credit Agreement) plus an adjustable margin of 0.50% to 1.00% based on the average monthly availability under the Federal-Mogul Replacement Revolving Facility or (ii) Adjusted LIBOR Rate (as defined in the Federal-Mogul Credit Agreement) plus a margin of 1.50% to 2.00% based on the average monthly availability under the Federal-Mogul Replacement Revolving Facility. An unused commitment fee of 0.375% also is payable under the terms of the Federal-Mogul Replacement Revolving Facility.</t>
  </si>
  <si>
    <t>Amendment to Credit Agreement</t>
  </si>
  <si>
    <t>On April 15, 2014, Federal-Mogul Holdings Corporation entered into a new tranche B term loan facility (the “New Tranche B Facility”) and a new tranche C term loan facility (the “New Tranche C Facility,” and together with the New Tranche B Facility, the “New Federal-Mogul Term Facilities”), which were arranged by Citigroup Global Markets Inc. and Credit Suisse Securities (USA) LLC (the "Term Arrangers"), and assumed all of the obligations of Federal-Mogul Corporation with respect to the Federal-Mogul Replacement Revolving Facility. The New Federal-Mogul Term Facilities were entered into, and the Federal-Mogul Replacement Revolving Facility was assumed, by Federal-Mogul Holdings Corporation, pursuant to an amendment dated as of April 15, 2014 to the previously existing Term Loan and Federal-Mogul Credit Agreement dated December 27, 2007 among Federal-Mogul Corporation, the lenders party thereto (listed below),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Federal-Mogul Credit Agreement and Wells Fargo Bank, N.A., as sole Documentation Agent with respect to the Federal-Mogul Credit Agreement. Immediately following the closing of the New Federal-Mogul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connection with this debt refinancing, our Automotive segment recognized a non-cash loss on debt extinguishment of approximately $36 million during the second quarter of 2014, which was primarily attributable to the write-off of debt discounts, and is reflected in other income, net in the consolidated statements of operations.</t>
  </si>
  <si>
    <t>The New Federal-Mogul Term Facilities, among other things, (i) provide for aggregate commitments under the New Tranche B Facility of $700 million with a maturity date of April 15, 2018, (ii) provide for aggregate commitments under the New Tranche C Facility of approximately $1.9 billion with a maturity date of April 15, 2021, (iii) increase the interest rates applicable to the New Federal-Mogul Facilities as described below, (iv) provide that for all outstanding letters of credit there is a corresponding decrease in borrowings available under the Federal-Mogul Replacement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placement Revolving Facility will mature on such determination date, (vi) provide for additional incremental indebtedness, secured on a pari passu basis, of an unlimited amount of additional indebtedness if Federal-Mogul meets a financial covenant incurrence test, and (vii) amend certain other restrictive covenants. Pursuant to the New Federal-Mogul Term Facilities, Federal-Mogul Holdings Corporation assumed all of the obligations of Federal-Mogul Corporation with respect to the Federal-Mogul Replacement Revolving Facility.</t>
  </si>
  <si>
    <t>Advances under the New Tranche B Facility generally bear interest at a variable rate per annum equal to (i) the Alternate Base Rate plus a margin of 2.00% or (ii) the Adjusted LIBOR Rate plus a margin of 3.00%, subject, in each case, to a minimum rate of 1.00% plus the applicable margin. Advances under the New Tranche C Facility generally bear interest at a variable rate per annum equal to (i) the Alternate Base Rate plus a margin of 2.75% or (ii) the Adjusted LIBOR Rate plus a margin of 3.75%, subject, in each case, to a minimum rate of 1.00% plus the applicable margin. Due to the refinancing of Federal-Mogul's term loans, the backstop commitment letter provided to Federal-Mogul on December 6, 2013 from High River Limited Partnership, an affiliate of Mr. Carl C. Icahn, was terminated.</t>
  </si>
  <si>
    <t>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t>
  </si>
  <si>
    <t>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Pursuant to the terms of the credit facility, $50 million of the tranche C term loan proceeds were deposited in a term letter of credit account. At September 30, 2014 and December 31, 2013, Federal-Mogul was in compliance with all debt covenants.</t>
  </si>
  <si>
    <t>As September 30, 2014 and December 31, 2013, the borrowing availability under the Federal-Mogul Replacement Revolving Facility was $516 million and $550 million, respectively. Federal-Mogul had $34 million and $39 million of letters of credit outstanding as September 30, 2014 and December 31, 2013, respectively, pertaining to Federal-Mogul's term loan credit facility. To the extent letters of credit associated with the Federal-Mogul Replacement Revolving Facility are issued, there is a corresponding decrease in borrowings available under this facility.</t>
  </si>
  <si>
    <r>
      <t>Debt and Credit Facilities - Energy</t>
    </r>
    <r>
      <rPr>
        <sz val="10"/>
        <color theme="1"/>
        <rFont val="Inherit"/>
      </rPr>
      <t xml:space="preserve"> </t>
    </r>
  </si>
  <si>
    <t xml:space="preserve">Senior Notes </t>
  </si>
  <si>
    <t>On January 23, 2013, a portion of the proceeds from CVR Refining's IPO were utilized to satisfy and discharge the indenture governing the CVR Second Lien Secured Notes due 2017 ("CVR Second Lien Notes"). As a result, all of the outstanding CVR Second Lien Notes were redeemed on January 23, 2013 resulting in a gain on extinguishment of debt of $5 million for our Energy segment in the first quarter of 2013.</t>
  </si>
  <si>
    <t xml:space="preserve">On October 23, 2012, CVR Refining LLC (“Refining LLC”) and its wholly owned subsidiary, Coffeyville Finance Inc., completed a private offering of $500 million in aggregate principal amount of 6.50% Senior Notes due 2022 (the "CVR 2022 Notes"). The CVR 2022 Notes were issued at par. Refining LLC received $493 million of cash proceeds, net of underwriting fees. The CVR 2022 Notes are fully and unconditionally guaranteed by CVR Refining and each of CVR Refining's existing domestic subsidiaries on a joint and several basis. The CVR 2022 Notes mature on November 1, 2022, unless earlier redeemed or repurchased by the issuers. Interest is payable on the CVR 2022 Notes semi-annually on May 1 and November 1 of each year, commencing on May 1, 2013. </t>
  </si>
  <si>
    <t>The CVR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2022 Notes provide that CVR Refining can make distributions to holders of its common units provided, among other things, it has a minimum fixed charge coverage ratio and there is no default or event of default under the CVR 2022 Notes. As of September 30, 2014, CVR Refining was in compliance with the covenants contained in the CVR 2022 Notes.</t>
  </si>
  <si>
    <t>Amended and Restated Asset Based (ABL) Credit Facility</t>
  </si>
  <si>
    <t xml:space="preserve">CVR Refining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
  </si>
  <si>
    <t>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t>
  </si>
  <si>
    <t>The Amended and Restated ABL Credit Facility also contains customary covenants for a financing of this type that limit the ability of CVR Refining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therein. CVR Refining was in compliance with the covenants of the Amended and Restated ABL Credit Facility as of September 30, 2014.</t>
  </si>
  <si>
    <t xml:space="preserve">As of September 30, 2014, CVR Refining and its subsidiaries had availability under the Amended and Restated ABL Credit Facility of $373 million and had letters of credit outstanding of $27 million. There were no borrowings outstanding under the Amended and Restated ABL Credit Facility as of September 30, 2014. </t>
  </si>
  <si>
    <t>CVR Partners Credit Facility</t>
  </si>
  <si>
    <t>On April 13, 2011, CRNF, as borrower, and CVR Partners, as guarantor, entered into a new credit facility with a group of lenders including Goldman Sachs Lending Partners LLC, as administrative and collateral agent. The credit facility includes a term loan facility of $125 million and a revolving credit facility of $25 million, which was undrawn as of September 30, 2014, with an uncommitted incremental facility of up to $50 million. No amounts were outstanding under the revolving credit facility at September 30, 2014. There is no scheduled amortization of the credit facility, which matures in April 2016.</t>
  </si>
  <si>
    <t>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Under its terms, the lenders under the credit facility were granted a first priority security interest (subject to certain customary exceptions) in substantially all of the assets of CRNF and CVR Partners.</t>
  </si>
  <si>
    <t>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creation of liens on assets and the ability of CVR Partners to dispose of assets, to make restricted payments, investments and acquisitions, and the ability to enter into sale-leaseback transactions or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September 30, 2014, CRNF was in compliance with the covenants contained in the credit facility.</t>
  </si>
  <si>
    <t>Debt and Credit Facilities - Railcar</t>
  </si>
  <si>
    <t>ARI</t>
  </si>
  <si>
    <t>2007 Senior Unsecured Notes</t>
  </si>
  <si>
    <t xml:space="preserve">In February 2007, ARI issued $275 million senior unsecured fixed rate notes that were subsequently exchanged for registered notes in March 2007 (the “ARI Notes”). In September 2012, ARI voluntarily redeemed $100 million of its ARI Notes utilizing cash on hand. On March 1, 2013, ARI voluntarily redeemed the remaining $175 million of its ARI Notes outstanding. In connection with these redemptions, ARI recorded a loss on extinguishment of debt of less than $1 million in the first quarter of 2013, which is reflected in other income, net in our consolidated statements of operations. </t>
  </si>
  <si>
    <t>2012 Lease Fleet Financing</t>
  </si>
  <si>
    <t>In December 2012, ARI, through its wholly owned subsidiary (the "ARI Subsidiary"), entered into a senior secured delayed draw term loan facility ("Original ARI Term Loan") that is secured by a portfolio of railcars, railcar leases, the receivables associated with those railcars and leases and certain other related assets of the ARI Subsidiary. The Original ARI Term Loan provided for an initial draw at closing and allowed for up to two additional draws. Upon closing, the initial draw was $98 million, net of fees and expenses. During the first half of 2013, ARI made two additional draws that resulted in aggregate net proceeds of $100 million, fully utilizing the capacity of the ARI Term Loan. As December 31, 2013, the outstanding principal balance on the Original ARI Term Loan was $195 million. The Original ARI Term Loan, which had a maturity date of February 27, 2018, bore interest at one-month LIBOR plus 2.5%, for a rate of 2.7% as of December 31, 2013. The Original ARI Term Loan was paid in full during the first quarter of 2014 in connection with the refinancing transaction discussed below.</t>
  </si>
  <si>
    <t>2014 Lease Fleet Financing</t>
  </si>
  <si>
    <t xml:space="preserve">In January 2014, the ARI Subsidiary refinanced its Original ARI Term Loan under an amended and restated credit agreement (the "ARI Amended and Restated Credit Agreement") to, among other things, increase the aggregate borrowings available thereunder. In connection with the refinancing, the ARI Subsidiary received borrowings of $316 million, net of fees and expenses (the "Refinanced Term Loan"). Of this amount, $194 million was used to refinance the Original ARI Term Loan, resulting in net proceeds of $122 million. In conjunction with the refinancing, ARI incurred a $2 million loss on extinguishment of debt, which is reflected in other income, net in our consolidated statements of operations. </t>
  </si>
  <si>
    <t>The terms of the ARI Amended and Restated Credit Agreement also provided ARI Subsidiary with the right, but not the obligation, within the 90 day period ended October 15, 2014, to increase the amount of the facility in an aggregate additional amount not to exceed $100 million subject to the conditions set forth in the ARI Amended and Restated Credit Agreement. ARI Subsidiary did not exercise this right. However, ARI, through a certain subsidiary, entered into a lease fleet financing facility as further described in Note 18, "Subsequent Events - Railcar."</t>
  </si>
  <si>
    <t xml:space="preserve">The Refinanced Term Loan accrues interest at a rate per annum equal to the 1-month LIBOR rate plus 2.0%, for a rate of 2.2% as of September 30, 2014, subject to an alternative rate as set forth in the ARI Amended and Restated Credit Agreement. The interest rate increases by 2.0% following certain events of default. </t>
  </si>
  <si>
    <t xml:space="preserve">Pursuant to the terms of the Original ARI Term Loan and the ARI Amended and Restated Credit Agreement, ARI is required to maintain deposits in an interest reserve bank account equal to nine and seven months, respectively, of interest payments. As of both September 30, 2014 and December 31, 2013, the interest reserve amount was $4 million. ARI is required to pay principal at an annual rate of 3.33% of the borrowed amount via monthly payments that are due on the Payment Date, which commenced on February 17, 2014 in relation to the ARI Amended and Restated Credit Agreement with any remaining balance payable on the final scheduled maturity date. The ARI Amended and Restated Credit Agreement may be prepaid at any time without premium or penalty, other than customary LIBOR breakage fees. ARI Subsidiary is required to maintain a loan to value ratio of at least 80% of the Net Aggregate Equipment Value, as defined in the ARI Amended and Restated Credit Agreement. </t>
  </si>
  <si>
    <t>The ARI Amended and Restated Credit Agreement contains certain representations, warranties, and affirmative and negative covenants applicable to ARI and/or the ARI Subsidiary. Key covenants include limitations on the ARI Subsidiary’s indebtedness, liens, investments, acquisitions, asset sales, redemption payments, and affiliate and extraordinary transactions; full cash sweep; covenants relating to the maintenance of the ARI Subsidiary as a separate legal entity; financial and other reporting and periodic appraisals; maintenance of railcars, leases, and other assets; and the ARI Subsidiary’s compliance with a Debt Service Coverage Ratio (as defined in the Amended and Restated Credit Agreement) of 1.05:1.00, measured quarterly on a nine-month trailing basis, and subject to up to a 75-135 day cure period.</t>
  </si>
  <si>
    <t>The ARI Amended and Restated Credit Agreement also obligates the ARI Subsidiary and ARI to maintain ARI’s separateness and to ensure that the collections from the railcar leases along with the railcars that secure the ARI Amended and Restated Credit Agreement are managed in accordance with the credit agreement. Additionally, ARI is obligated to make any selections of transfers of railcars, railcar leases, receivables and related assets to be transferred to the ARI Subsidiary and without any adverse selection, to cause ARL, as the manager, to maintain, lease, and re-lease the ARI Subsidiary’s equipment no less favorably than similar portfolios serviced by ARL, and to repurchase or replace railcars that are reported as Eligible Units (as defined in the credit agreement) when they are not Eligible Units, subject to limitations on liability set forth in the credit agreement. ARI was in compliance with all of its covenants under the ARI Amended and Restated Credit Agreement as of September 30, 2014.</t>
  </si>
  <si>
    <t xml:space="preserve">The ARI Amended and Restated Credit Agreement and the Original ARI Term Loan are secured by a first lien on substantially all assets of ARI Subsidiary, consisting of railcars, railcar leases, receivables and related assets, subject to borrowing base calculations and limited exceptions. As of September 30, 2014 and December 31, 2013, the net book value of the railcars that were pledged as part of the ARI Amended and Restated Credit Agreement and the Original ARI Term Loan were $306 million and $217 million, respectively. </t>
  </si>
  <si>
    <t xml:space="preserve">ARL </t>
  </si>
  <si>
    <t>Revolving Credit Facilities</t>
  </si>
  <si>
    <t>On January 14, 2011 ARL closed on the refinancing of a revolving credit agreement (the "ARL Sovereign Revolver") with Sovereign Bank as the administrative agent, along with several other participating banks. The available capacity of the original ARL Sovereign Revolver was $40 million. The refinanced facility increased the ARL Sovereign Revolver's availability to $110 million. On June 8, 2011 ARL entered into an Amendment No. 1 to the revolving credit agreement whereby an additional bank participated, increasing the available capacity of the ARL Sovereign Revolver to $130 million. On July 12, 2013 ARL entered into an Amendment No. 2 which reduced the availability capacity to $120 million and extended the maturity date to July 14, 2014. On July 9, 2014, ARL entered into an Amendment No. 3 which extended the maturity date to January 14, 2015.</t>
  </si>
  <si>
    <t>The obligations under the ARL Sovereign Revolver bear interest at a variable rate based on LIBOR plus an applicable margin and are secured by railcars and related leases and lease receivables and are subject to certain covenants, including maintenance of certain financial ratios related to net worth, utilization and loan to value. As of September 30, 2014, ARL was in compliance with all debt covenants with respect to the Sovereign Revolver.</t>
  </si>
  <si>
    <t>During the third quarter of 2014, ARL paid off the ARL Sovereign Revolver in full and had $120 million in availability under the ARL Sovereign Revolver. As of December 31, 2013, ARL had availability under the ARL Sovereign Revolver of $73 million and had outstanding borrowings of $47 million.</t>
  </si>
  <si>
    <t>Term Note</t>
  </si>
  <si>
    <t xml:space="preserve">ARL and its wholly owned subsidiaries have various term loans, all of which are non-recourse to us, some of which bear interest at variable rates based on LIBOR and have maturities between July 14, 2014 and July 16, 2019, and the rest bear interest at rates between 3.35% and 6.95% and have maturities between July 28, 2014 and February 25, 2020. Substantially all of the term loans are secured by railcars and related leases and lease receivables and are subject to certain covenants, including maintenance of certain financial ratios related to net worth, utilization and loan to value. </t>
  </si>
  <si>
    <t xml:space="preserve">On February 21, 2014, NCF I, LLC, a subsidiary of ARL entered into a new $250 million term loan (the “NCF I Term Loan”) with Key Equipment Finance, a division of KeyBank National Association. The NCF I Term Loan matures on February 21, 2019. Interest shall accrue on the principal balance at the rate of 30-day LIBOR plus 2.0%, with the rate to reset monthly that is payable monthly, commencing on March 20, 2014. </t>
  </si>
  <si>
    <t>On February 25, 2014, NCF II, LLC, a subsidiary of ARL entered into a new $135 million term loan (the “NCF II Term Loan”) with AIG Commercial Asset Finance. The NCF II Term Loan matures on February 25, 2020. Interest shall accrue on the principal balance at the rate of 3.7% that is payable monthly, commencing on March 25, 2014.</t>
  </si>
  <si>
    <t>The NCF I Term Loan and NCF II Term Loan are each subject to a maximum 80% loan to value ratio, to be measured monthly and verified annually by collateral appraisal. Both of the NCF I Term Loan and the NCF II Term Loan are secured by railcar assets and guaranteed by an affiliated company and includes a tangible net worth covenant for the guarantor, among other covenants.</t>
  </si>
  <si>
    <t>As required by the ARL Contribution Agreement, the NCF I Term Loan and the NCF II Term Loans were incurred to finance ARL’s distribution of $381 million of cash to IRL Holding LLC, an affiliate of Mr. Icahn, which occurred on February 26, 2014.</t>
  </si>
  <si>
    <t>On March 27, 2014, RCF 2014, LLC, a subsidiary of ARL entered into a $300 million term loan (the “RCF Term Loan”) with the Royal Bank of Scotland PLC. Proceeds of the RCF Term Loan, along with $256 million in cash, were used to pay off a certain term note that matured in March 2014 with a certain subsidiary of ARL. The RCF Term Loan matures on September 27, 2014. Interest shall accrue on the principal balance at the rate of 30-day LIBOR plus 1.45%, with the rate to reset monthly and is payable monthly, commencing on April 15, 2014. The RCF Term Loan is secured by railcars and related leases and lease receivables and is subject to certain covenants, including maintenance of certain financial ratios related to net worth, utilization and loan to value. During September 2014, as discussed below, proceeds from the Credit Agricole Term Loan (as defined below) were used to pay off in full the RCF Term Loan.</t>
  </si>
  <si>
    <t>On June 23, 2014, ARL entered into a $12 million term loan with Heartland Bank (the “Heartland Bank Term Loan”). The Heartland Bank Term Loan matures on July 1, 2015. Interest accrues on the principal balance at the rate of 30-day LIBOR plus 2.0%, with the rate to reset monthly, and is payable monthly, commencing on August 1, 2014. The Heartland Bank Term Loan is subject to a maximum 85% loan to value ratio and is secured by railcar assets.</t>
  </si>
  <si>
    <t>On September 3, 2014, RCF 2014, LLC, a subsidiary of ARL entered into a new $375 million term loan with Credit Agricole Corporate and Investment Bank ("Credit Agricole Term Loan") with a maturity date of September 3, 2021. Interest shall accrue on the principal balance of the loan at the rate of 30-day LIBOR plus 1.75%, with the rate to reset monthly. The loan is payable monthly, commencing on October 3, 2014.  Proceeds from the Credit Agricole Term Loan were used to pay off the RCF Term Loan and the ARL Sovereign Revolver.</t>
  </si>
  <si>
    <t xml:space="preserve">On September 26, 2014, a subsidiary of ARL entered into a new $47 million term loan with Banc of America Leasing &amp; Capital, LLC with a maturity date of September 26, 2021. Interest shall accrue on the principal balance of the loan at the rate of 30-day LIBOR plus 1.75%, with the rate to reset monthly. The loan is payable monthly, commencing on October 26, 2014.  </t>
  </si>
  <si>
    <t>On September 26, 2014, a subsidiary of ARL entered into a new $15 million term loan with Talmer Bank with a maturity date of October 1, 2019. Interest shall accrue on the principal balance at the rate of 30-day LIBOR plus 1.50%, with the rate to reset monthly that is payable monthly, commencing on October 26, 2014.</t>
  </si>
  <si>
    <t>As of both September 30, 2014 and December 31, 2013, ARL and its wholly owned subsidiaries were in compliance with all debt covenants with respect to all of their term loans.</t>
  </si>
  <si>
    <t>Bond Securitizations</t>
  </si>
  <si>
    <t xml:space="preserve">On December 12, 2012, a subsidiary of ARL entered into a bond securitization transaction with RBS Securities, Inc. ("RBS") as the initial purchaser of the $110 million principal amount of the Floating Secured Railcar Equipment Notes, Class A-1 ("ARL 2012 Class A-1 Notes"), and the $106 million principal amount of the Fixed Rate Secured Railcar Equipment Notes, Class A-2 ("ARL 2012 Class A-2 Notes") and, together with the ARL Class A-1 Notes, collectively referred to herein as the "ARL 2012 Bond Securitization Notes"). The ARL 2012 Class A-1 Notes bear interest of LIBOR plus 1.75%; the ARL 2012 Class A-2 Notes bear a fixed interest rate of 3.81%. Interest on each of the ARL 2012 Bond Securitization Notes are payable on the 15th calendar day of each month starting on January 15, 2013. The expected principal repayment date for the ARL 2012 Bond Securitization Notes is December 15, 2022 and the legal final maturity date for the ARL 2012 Bond Securitization Notes is December 15, 2042. </t>
  </si>
  <si>
    <t xml:space="preserve">On June 25, 2014, a certain subsidiary of ARL entered into a bond securitization transaction with RBS as the initial purchaser of the $175 million principal amount of the Fixed Secured Railcar Equipment Notes, Class A-1 ("ARL 2014 Class A-1 Notes"), and the $150 million principal amount of the Fixed Rate Secured Railcar Equipment Notes, Class A-2 ("ARL 2014 Class A-2 Notes" and, together with the ARL 2014 Class A-1 Notes, collectively referred to herein as the "ARL 2014 Bond Securitization Notes"). Approximately $156 million of the proceeds from the ARL 2014 Bond Securitization Notes were used to pay down the RCF Term Loan. The ARL 2014 Class A-1 Notes bear a fixed interest rate of 2.92%; the ARL 2014 Class A-2 Notes bear a fixed interest rate of 3.97%. Interest on each of the ARL 2014 Bond Securitization Notes are payable on the 15th calendar day of each month starting on July 15, 2014. The expected principal repayment date for the ARL 2014 Bond Securitization Notes is June 15, 2024 and the legal final maturity date for the ARL 2014 Bond Securitization Notes is June 15, 2044. </t>
  </si>
  <si>
    <t>Each of the ARL 2012 Bond Securitization Notes and ARL 2014 Bond Securitization Notes is subject to certain covenants, including the maintenance of certain financial ratios related to net worth, utilization and debt service coverage. As of both September 30, 2014 and December 31, 2013, ARL was in compliance with all debt covenants with respect to the ARL 2012 Bond Securitization Notes and ARL 2014 Bond Securitization Notes.</t>
  </si>
  <si>
    <t xml:space="preserve">The LIBOR rate was 0.15% and 0.17% at September 30, 2014 and December 31, 2013, respectively. </t>
  </si>
  <si>
    <t>Credit Facilities - Gaming</t>
  </si>
  <si>
    <t>New Credit Facilities</t>
  </si>
  <si>
    <t xml:space="preserve">On November 27, 2013, Tropicana entered into (i) a senior secured first lien term loan facility in an aggregate principal amount of $300 million, issued at a discount of 0.5% (the “Tropicana New Term Loan Facility”) and (ii) a senior secured first lien revolving credit facility in an aggregate principal amount of $15 million (the “Tropicana Revolving Facility” and, together with the Tropicana New Term Loan Facility, the “Tropicana New Credit Facilities”). Commencing on December 31, 2013, the Tropicana New Term Loan Facility will amortize in equal quarterly installments in an amount of $750,000, with any remaining balance payable on the final maturity date of the Tropicana New Term Loan Facility, which is November 27, 2020. Amounts under the Tropicana Revolving Facility are available to be borrowed and re-borrowed until its termination on November 27, 2018. </t>
  </si>
  <si>
    <t xml:space="preserve">Net proceeds of $172 million from the Tropicana New Credit Facilities were used to repay in full the principal amounts outstanding under the Tropicana's prior credit facilities. Tropicana's prior credit facilities were terminated effective as of November 27, 2013. Our Gaming segment recognized a loss on extinguishment of debt of $5 million which related to the write-off of unamortized debt issuance costs and discounts during the fourth quarter of 2013. A portion of the proceeds from the Tropicana New Credit Facilities was used to finance Tropicana's acquisition of the Lumière as further described in Note 2, "Operating Units - Gaming." </t>
  </si>
  <si>
    <t>The Tropicana New Term Loan Facility accrues interest, at Tropicana'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Tropicana Revolving Facility accrues interest, at Tropicana'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September 30, 2014, the interest rate on the Tropicana New Term Loan Facility was 4.0% and the Tropicana Revolving Facility was undrawn and had $15 million of availability.</t>
  </si>
  <si>
    <t>The Tropicana New Credit Facilities are guaranteed by all of Tropicana's domestic subsidiaries, subject to limited exceptions where gaming approval is being sought, and additional subsidiaries may be required to provide guarantees, subject to limited exceptions. The Tropicana New Credit Facilities are secured by a first lien on substantially all assets of Tropicana and the domestic subsidiaries that are guarantors, with certain limited exceptions. Subsidiaries that become guarantors will be required, with certain limited exceptions, to provide first liens and security interests in substantially all their assets to secure the Tropicana New Credit Facilities.</t>
  </si>
  <si>
    <t>At the election of Tropicana and subject to certain conditions, including a maximum senior secured net leverage ratio of 3.25:1.00, the amount available under the Tropicana New Credit Facilities may be increased, which increased amount may be comprised of additional term loans and revolving loans.</t>
  </si>
  <si>
    <t xml:space="preserve">The Tropicana New Term Loan Facility may be prepaid at the option of Tropicana at any time without penalty (other than customary LIBO Rate breakage fees), except that a 1% re-pricing premium will apply in certain circumstances if any term loans under the Tropicana New Term Loan Facility are prepaid prior to May 27, 2014. Tropicana is required to make mandatory payments of the Tropicana New Credit Facilities with (i) net cash proceeds of certain asset sales (subject to reinvestment rights), (ii) net cash proceeds from certain issuances of debt and equity (with certain exceptions), (iii) up to 50% of annual excess cash flow (as low as 0% if Tropicana's total leverage ratio is below 2.75:1.00), and (iv) certain casualty proceeds and condemnation awards (subject to reinvestment rights). </t>
  </si>
  <si>
    <t>Key covenants binding Tropicana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Tropicana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ropicana or its subsidiaries, (iv) failure of security documents to create valid liens on property securing the Tropicana New Credit Facilities and to perfect such liens, (v) revocation of casino, gambling, or gaming licenses, (vi) Tropicana'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ropicana was in compliance with the covenants of the Tropicana New Term Loan Facility at September 30, 2014.</t>
  </si>
  <si>
    <t>Senior secured Notes and Revolving Credit Facility - Food Packaging</t>
  </si>
  <si>
    <t>New Credit Facility</t>
  </si>
  <si>
    <t xml:space="preserve">In connection with certain financing transactions, on January 30, 2014, Viskase entered into a credit agreement with UBS AG, Stamford Branch, as Administrative Agent and Collateral Agent, and the Lenders parties thereto, providing for a $275 million senior secured covenant lite term loan facility (“Viskase Term Loan”). A portion of the proceeds from the Viskase Term Loan was used to satisfy and discharge all of the existing Viskase 9.875% Notes and Viskase recorded a loss of $16 million on debt extinguishment during the first quarter of 2014, which is reflected in other income, net in the consolidated statements of operations. </t>
  </si>
  <si>
    <t>The Viskase Term Loan bears interest at a LIBO Rate plus 3.25% (with the LIBO Rate carrying a 1.00% floor), or at a Base Rate equal to the sum of (1) the greatest of (a) the Prime Rate, (b) the Federal Funds Effective Rate plus 0.50%, (c) one-month LIBOR plus 1.0%, or (d) 2.0%, plus (2) 2.25%. The Viskase Term Loan has a 1% per annum amortization with a maturity date of January 30, 2021. The Viskase Term Loan is subject to certain additional mandatory prepayments upon asset sales, incurrence of indebtedness not otherwise permitted, and based upon a percentage of excess cash flow. Prepayments on the Viskase Term Loan may be made at any time, subject to a prepayment premium of 1% for certain prepayments during the first six months of the term.</t>
  </si>
  <si>
    <t>Indebtedness under the Viskase Term Loan is secured by liens on substantially all of Viskase’s domestic and Mexican assets, with liens on (i) the Fixed Asset Priority Collateral, to be contractually senior to the liens securing the Revolving Credit Facility pursuant to the intercreditor agreement, (ii) the ABL Priority Collateral, to be contractually subordinate to the liens securing the Revolving Credit Facility pursuant to the intercreditor agreement, and (iii) all other assets, to be contractually pari passu with the liens securing the Revolving Credit Facility pursuant to the intercreditor agreement. Viskase's future direct or indirect material domestic subsidiaries are required to guarantee the obligations under the Viskase Term Loan, and to provide security by liens on their assets as described above.</t>
  </si>
  <si>
    <t>Prior Credit Facility</t>
  </si>
  <si>
    <t>In December 2009, Viskase issued $175 million of 9.875% Senior Secured Notes due 2018 (the “Viskase 2018 Notes”). The Viskase 2018 Notes bore interest at a rate of 9.875% per annum, payable semi-annually in cash on January 15 and July 15, commencing on July 15, 2010. In May 2010, Viskase issued an additional $40 million aggregate principal amount of Viskase 2018 Notes under the indenture governing the Viskase 2018 Notes.  The Viskase 2018 Notes had a maturity date of January 15, 2018. As discussed above, in connection with certain financing transactions, the Viskase 2018 Notes were paid off in full on January 30, 2014 and our Food Packaging segment recorded a loss on debt extinguishment of $16 million during the first quarter of 2014.</t>
  </si>
  <si>
    <t xml:space="preserve">Other </t>
  </si>
  <si>
    <t>In its foreign operations, Viskase has unsecured lines of credit with various banks providing approximately $8 million of availability as of September 30, 2014. There were $1 million and $2 million borrowings under the lines of credit at September 30, 2014 and December 31, 2013, respectively.</t>
  </si>
  <si>
    <t>Letters of credit in the amount of $1 million were outstanding under facilities with a commercial bank, and were cash collateralized at each of September 30, 2014 and December 31, 2013.</t>
  </si>
  <si>
    <t>Mortgages Payable - Real Estate</t>
  </si>
  <si>
    <t>Mortgages payable, all of which are non-recourse to us, bear interest at rates between 4.97% and 7.99% and have maturities between June 30, 2016 and October 31, 2028.</t>
  </si>
  <si>
    <t>Secured Revolving Credit Agreement - Home Fashion</t>
  </si>
  <si>
    <t>On October 15, 2012, upon the expiration of a certain senior secured revolving credit facility of WPH, WPH entered into a new letter of credit facility (the "LC Facility"), with a nationally recognized bank (the "LC Issuer").  This one-year LC Facility, which was renewed on October 15, 2013, has a $10 million credit line. The letters of credit under the LC Facility are subject to 0.50% annual fee on the outstanding face amount of the letters of credit issued under the LC Facility, which face amount as of September 30, 2014 was $6 million. Obligations under the LC Facility are secured by a cash collateral account pledged by WPH to the LC Issuer.  The LC Facility does not contain any financial covenants.</t>
  </si>
  <si>
    <t>Pensions, Other Post-employment Benefits and Employee Benefit Plans</t>
  </si>
  <si>
    <t>Compensation and Retirement Disclosure [Abstract]</t>
  </si>
  <si>
    <t>Pensions,Other Post-employment Benefits and Employee Benefit Plans</t>
  </si>
  <si>
    <r>
      <t>Pension, Other Post-employment Benefits and Employee Benefit Plans</t>
    </r>
    <r>
      <rPr>
        <b/>
        <sz val="10"/>
        <color theme="1"/>
        <rFont val="Inherit"/>
      </rPr>
      <t>.</t>
    </r>
  </si>
  <si>
    <t>Federal-Mogul, ARI and Viskase each sponsor several defined benefit pension plans (the ''Pension Benefits'') (and, in the case of Viskase, its pension plans include defined contribution plans). Additionally, Federal-Mogul and Viskase each sponsors health care and life insurance benefits (''Other Post-Employment Benefits'' or "OPEB") for certain employees and retirees around the world. ARI also previously sponsored a post-employment medical benefit plan that provided access to healthcare for certain retired employees; this plan was terminated effective December 31, 2013. The Pension Benefits are funded based on the funding requirements of federal and international laws and regulations, as applicable, in advance of benefit payments and the Other Post-Employment Benefit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t>
  </si>
  <si>
    <r>
      <t xml:space="preserve">Components of net periodic benefit cost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are as follows:</t>
    </r>
  </si>
  <si>
    <t>Pension Benefits</t>
  </si>
  <si>
    <t>OPEB</t>
  </si>
  <si>
    <t>Service cost</t>
  </si>
  <si>
    <t>Interest cost</t>
  </si>
  <si>
    <t>Expected return on plan assets</t>
  </si>
  <si>
    <t>(19</t>
  </si>
  <si>
    <t>Amortization of actuarial losses</t>
  </si>
  <si>
    <t>Amortization of prior service credit</t>
  </si>
  <si>
    <t>Curtailment gain</t>
  </si>
  <si>
    <t>(16</t>
  </si>
  <si>
    <t>(56</t>
  </si>
  <si>
    <t>(8</t>
  </si>
  <si>
    <t>(38</t>
  </si>
  <si>
    <t>(30</t>
  </si>
  <si>
    <t>During the second quarter of 2013,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 $19 million OPEB curtailment gain, which is included as a reduction to selling, general and administrative expenses in the consolidated statements of operations for the nine months ended September 30, 2013. Additionally, in the third quarter of 2013, Federal-Mogul completed the sale of its fuel manufacturing facility and research and development center located in the U.S., resulting in the termination of certain employees that participated in Federal-Mogul's U.S. Welfare Benefit Plan. The resulting reduction in the average remaining future service period to the full eligibility date of the remaining active plan participants in Federal-Mogul's U.S. Welfare Benefit Plan triggered the recognition of an additional OPEB curtailment gain of $19 million, which is included in the determination of net gain (loss) on disposition of assets within other income, net in the consolidated statements of operations for the three and nine months ended September 30, 2013. Our Automotive segment recorded aggregate OPEB curtailment gains of $19 million and $38 million for the three and nine months ended September 30, 2013, respectively.</t>
  </si>
  <si>
    <t>Net Income Per LP Unit</t>
  </si>
  <si>
    <t>Net Income Per LP Unit [Abstract]</t>
  </si>
  <si>
    <r>
      <t>Net Income Per LP Unit</t>
    </r>
    <r>
      <rPr>
        <b/>
        <sz val="10"/>
        <color theme="1"/>
        <rFont val="Inherit"/>
      </rPr>
      <t>.</t>
    </r>
  </si>
  <si>
    <r>
      <t xml:space="preserve">The following table sets forth the allocation of net income attributable to Icahn Enterprises allocable to limited partners and the computation of basic and diluted income per LP unit of Icahn Enterprises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are as follows:</t>
    </r>
  </si>
  <si>
    <t>(in millions, except per unit data)</t>
  </si>
  <si>
    <t>(355</t>
  </si>
  <si>
    <t>Net (loss) income attributable to Icahn Enterprises allocable to limited partners (98.01% allocation)</t>
  </si>
  <si>
    <t>(348</t>
  </si>
  <si>
    <t>(2.90</t>
  </si>
  <si>
    <t>Dilutive effect of variable rate convertible notes:</t>
  </si>
  <si>
    <t>   Income</t>
  </si>
  <si>
    <t>   Units</t>
  </si>
  <si>
    <t>Dilutive effect of unit distribution declared:</t>
  </si>
  <si>
    <t>Equity Offering</t>
  </si>
  <si>
    <t>On February 28, 2013, Icahn Enterprises entered into an underwriting agreement (the “February 2013 Underwriting Agreement”) with Jefferies &amp; Company, Inc., providing for the issuance and purchase of an aggregate of 3,174,604 depositary units representing limited partner interests in Icahn Enterprises at a price to the public of $63.00 per depositary unit. The depositary units were delivered to the unitholders on March 6, 2013. Pursuant to the February 2013 Underwriting Agreement, Icahn Enterprises also granted Jefferies &amp; Company, Inc. a 30-day option to purchase up to 476,191 additional depositary units at the same public offering price, which expired unexercised.</t>
  </si>
  <si>
    <r>
      <t xml:space="preserve">Net proceeds from this equity offering were $194 million during the </t>
    </r>
    <r>
      <rPr>
        <sz val="10"/>
        <color rgb="FF000000"/>
        <rFont val="Inherit"/>
      </rPr>
      <t>nine</t>
    </r>
    <r>
      <rPr>
        <sz val="10"/>
        <color theme="1"/>
        <rFont val="Inherit"/>
      </rPr>
      <t xml:space="preserve"> months ended September 30, 2013 after deducting underwriting discounts, commissions and other offering related fees and expenses. Additionally, in connection with this equity offering, our general partner made aggregate contributions of $4 million to Icahn Enterprises and Icahn Enterprises Holdings during the </t>
    </r>
    <r>
      <rPr>
        <sz val="10"/>
        <color rgb="FF000000"/>
        <rFont val="Inherit"/>
      </rPr>
      <t>nine</t>
    </r>
    <r>
      <rPr>
        <sz val="10"/>
        <color theme="1"/>
        <rFont val="Inherit"/>
      </rPr>
      <t xml:space="preserve"> months ended September 30, 2013 in order to maintain its </t>
    </r>
    <r>
      <rPr>
        <sz val="10"/>
        <color rgb="FF000000"/>
        <rFont val="Inherit"/>
      </rPr>
      <t>1%</t>
    </r>
    <r>
      <rPr>
        <sz val="10"/>
        <color theme="1"/>
        <rFont val="Inherit"/>
      </rPr>
      <t xml:space="preserve"> general partner interest in each of Icahn Enterprises and Icahn Enterprises Holdings. </t>
    </r>
  </si>
  <si>
    <t xml:space="preserve">The issuance and sale of the depositary units in connection with this equity offering is registered under the Securities Act of 1933, as amended, pursuant to a shelf registration statement on Form S-3 (File No. 333-158705) filed with the SEC by Icahn Enterprises on April 22, 2009 and declared effective by the SEC on May 17, 2010. </t>
  </si>
  <si>
    <t>Unit Distribution</t>
  </si>
  <si>
    <t xml:space="preserve">On February 25, 2014, Icahn Enterprises declared a quarterly distribution in the amount of $1.50 per depositary unit in which each depositary unit holder had the option to make an election to receive either cash or additional depositary units. As a result, on April 22, 2014, Icahn Enterprises distributed an aggregate 1,574,448 depositary units to unit holders electing to receive depositary units in connection with this distribution. </t>
  </si>
  <si>
    <t xml:space="preserve">On May 5, 2014, Icahn Enterprises declared a quarterly distribution in the amount of $1.50 per depositary unit in which each depositary unit holder had the option to make an election to receive either cash or additional depositary units. As a result, on June 30, 2014, Icahn Enterprises distributed an aggregate 1,555,003 depositary units to unit holders electing to receive depositary units in connection with this distribution. </t>
  </si>
  <si>
    <t xml:space="preserve">On July 31, 2014, Icahn Enterprises declared a quarterly distribution in the amount of $1.50 per depositary unit in which each depositary unit holder had the option to make an election to receive either cash or additional depositary units. As a result, on September 25, 2014, Icahn Enterprises distributed an aggregate 1,446,074 depositary units to unit holders electing to receive depositary units in connection with this distribution. </t>
  </si>
  <si>
    <r>
      <t xml:space="preserve">Mr. Icahn and his affiliates elected to receive a majority of their proportionate share of these distributions in depositary units. As of </t>
    </r>
    <r>
      <rPr>
        <sz val="10"/>
        <color rgb="FF000000"/>
        <rFont val="Inherit"/>
      </rPr>
      <t>November 3, 2014</t>
    </r>
    <r>
      <rPr>
        <sz val="10"/>
        <color theme="1"/>
        <rFont val="Inherit"/>
      </rPr>
      <t xml:space="preserve">, Mr. Icahn and his affiliates owned </t>
    </r>
    <r>
      <rPr>
        <sz val="10"/>
        <color rgb="FF000000"/>
        <rFont val="Inherit"/>
      </rPr>
      <t>88.3%</t>
    </r>
    <r>
      <rPr>
        <sz val="10"/>
        <color theme="1"/>
        <rFont val="Inherit"/>
      </rPr>
      <t xml:space="preserve"> of Icahn Enterprises outstanding depositary units.</t>
    </r>
  </si>
  <si>
    <t>Segment Reporting</t>
  </si>
  <si>
    <t>Segment Reporting [Abstract]</t>
  </si>
  <si>
    <r>
      <t>Segment Reporting</t>
    </r>
    <r>
      <rPr>
        <b/>
        <sz val="10"/>
        <color theme="1"/>
        <rFont val="Inherit"/>
      </rPr>
      <t>.</t>
    </r>
  </si>
  <si>
    <r>
      <t xml:space="preserve">As of </t>
    </r>
    <r>
      <rPr>
        <sz val="10"/>
        <color rgb="FF000000"/>
        <rFont val="Times New Roman"/>
        <family val="1"/>
      </rPr>
      <t>September 30, 2014</t>
    </r>
    <r>
      <rPr>
        <sz val="10"/>
        <color theme="1"/>
        <rFont val="Inherit"/>
      </rPr>
      <t>, our nine operating segments, which also constitute our reporting segments, are: (1) Investment; (2) Automotive; (3) Energy; (4) Metals; (5) Railcar; (6) Gaming; (7) Food Packaging; (8) Real Estate; and (9) Home Fashion.</t>
    </r>
    <r>
      <rPr>
        <b/>
        <sz val="10"/>
        <color theme="1"/>
        <rFont val="Inherit"/>
      </rPr>
      <t xml:space="preserve"> </t>
    </r>
    <r>
      <rPr>
        <sz val="10"/>
        <color theme="1"/>
        <rFont val="Inherit"/>
      </rPr>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In addition to our nine reporting segments, we present the results of the Holding Company, which includes the unconsolidated results of Icahn Enterprises and Icahn Enterprises Holdings, and investment activity and expenses associated with the activities of the Holding Company. See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for a detailed description of each of our reporting segments.</t>
    </r>
  </si>
  <si>
    <t xml:space="preserve">Icahn Enterprises </t>
  </si>
  <si>
    <r>
      <t xml:space="preserve">Icahn Enterprises' condensed statements of operations by reporting segment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are presented below:</t>
    </r>
  </si>
  <si>
    <t>Holding Company</t>
  </si>
  <si>
    <t>Consolidated</t>
  </si>
  <si>
    <t>(501</t>
  </si>
  <si>
    <t>(93</t>
  </si>
  <si>
    <t>(592</t>
  </si>
  <si>
    <t>Other (loss) income, net</t>
  </si>
  <si>
    <t>(444</t>
  </si>
  <si>
    <t>(91</t>
  </si>
  <si>
    <t>(Loss) income before income tax (expense) benefit</t>
  </si>
  <si>
    <t>(568</t>
  </si>
  <si>
    <t>(165</t>
  </si>
  <si>
    <t>(646</t>
  </si>
  <si>
    <t>Income tax (expense) benefit</t>
  </si>
  <si>
    <t>(132</t>
  </si>
  <si>
    <t>(627</t>
  </si>
  <si>
    <t>(15</t>
  </si>
  <si>
    <t>(270</t>
  </si>
  <si>
    <r>
      <t>Depreciation and amortization</t>
    </r>
    <r>
      <rPr>
        <sz val="5"/>
        <color theme="1"/>
        <rFont val="Inherit"/>
      </rPr>
      <t>(1)</t>
    </r>
  </si>
  <si>
    <t>Net gain (loss) from investment activities</t>
  </si>
  <si>
    <t>(28</t>
  </si>
  <si>
    <t>(22</t>
  </si>
  <si>
    <t>Income (loss) before income tax (expense) benefit</t>
  </si>
  <si>
    <t>(23</t>
  </si>
  <si>
    <t>(14</t>
  </si>
  <si>
    <t>(57</t>
  </si>
  <si>
    <t>Net income (loss)</t>
  </si>
  <si>
    <t>(120</t>
  </si>
  <si>
    <t>Less: net (income) loss attributable to non-controlling interests</t>
  </si>
  <si>
    <t>(694</t>
  </si>
  <si>
    <t>(35</t>
  </si>
  <si>
    <t>(25</t>
  </si>
  <si>
    <t>(764</t>
  </si>
  <si>
    <t>Net income (loss) attributable to Icahn Enterprises</t>
  </si>
  <si>
    <t>(138</t>
  </si>
  <si>
    <t>Other income (loss), net</t>
  </si>
  <si>
    <t>(102</t>
  </si>
  <si>
    <t>(238</t>
  </si>
  <si>
    <t>(24</t>
  </si>
  <si>
    <t>(469</t>
  </si>
  <si>
    <t>(27</t>
  </si>
  <si>
    <t>(166</t>
  </si>
  <si>
    <t>(459</t>
  </si>
  <si>
    <t>Less: net income attributable to non-controlling interests</t>
  </si>
  <si>
    <t>(231</t>
  </si>
  <si>
    <t>(7</t>
  </si>
  <si>
    <t>(47</t>
  </si>
  <si>
    <t>(468</t>
  </si>
  <si>
    <t>(41</t>
  </si>
  <si>
    <t>(37</t>
  </si>
  <si>
    <t>(32</t>
  </si>
  <si>
    <t>(11</t>
  </si>
  <si>
    <t>(271</t>
  </si>
  <si>
    <t>(217</t>
  </si>
  <si>
    <t>(40</t>
  </si>
  <si>
    <t>(274</t>
  </si>
  <si>
    <t>(10</t>
  </si>
  <si>
    <t>(273</t>
  </si>
  <si>
    <t>(926</t>
  </si>
  <si>
    <t>(212</t>
  </si>
  <si>
    <t>(76</t>
  </si>
  <si>
    <t>(1,236</t>
  </si>
  <si>
    <r>
      <t xml:space="preserve">Excludes amounts related to the amortization of deferred financing costs and debt discounts and premiums included in interest expense in the amounts of </t>
    </r>
    <r>
      <rPr>
        <sz val="8"/>
        <color rgb="FF000000"/>
        <rFont val="Inherit"/>
      </rPr>
      <t>$4 million</t>
    </r>
    <r>
      <rPr>
        <sz val="8"/>
        <color theme="1"/>
        <rFont val="Inherit"/>
      </rPr>
      <t xml:space="preserve"> and $8 million for the three months ended </t>
    </r>
    <r>
      <rPr>
        <sz val="8"/>
        <color rgb="FF000000"/>
        <rFont val="Times New Roman"/>
        <family val="1"/>
      </rPr>
      <t>September 30, 2014</t>
    </r>
    <r>
      <rPr>
        <sz val="8"/>
        <color theme="1"/>
        <rFont val="Inherit"/>
      </rPr>
      <t xml:space="preserve"> and 2013, respectively, and $17 million and $25 million for the </t>
    </r>
    <r>
      <rPr>
        <sz val="8"/>
        <color rgb="FF000000"/>
        <rFont val="Times New Roman"/>
        <family val="1"/>
      </rPr>
      <t>nine</t>
    </r>
    <r>
      <rPr>
        <sz val="8"/>
        <color theme="1"/>
        <rFont val="Inherit"/>
      </rPr>
      <t xml:space="preserve"> months ended </t>
    </r>
    <r>
      <rPr>
        <sz val="8"/>
        <color rgb="FF000000"/>
        <rFont val="Times New Roman"/>
        <family val="1"/>
      </rPr>
      <t>September 30, 2014</t>
    </r>
    <r>
      <rPr>
        <sz val="8"/>
        <color theme="1"/>
        <rFont val="Inherit"/>
      </rPr>
      <t xml:space="preserve"> and 2013, respectively. </t>
    </r>
  </si>
  <si>
    <r>
      <t xml:space="preserve">Icahn Enterprises' condensed balance sheets by reporting segment as of </t>
    </r>
    <r>
      <rPr>
        <sz val="10"/>
        <color rgb="FF000000"/>
        <rFont val="Times New Roman"/>
        <family val="1"/>
      </rPr>
      <t>September 30, 2014</t>
    </r>
    <r>
      <rPr>
        <sz val="10"/>
        <color theme="1"/>
        <rFont val="Inherit"/>
      </rPr>
      <t xml:space="preserve"> and December 31, 2013 are presented below:</t>
    </r>
  </si>
  <si>
    <t>Goodwill and intangible assets, net</t>
  </si>
  <si>
    <t>   Total assets</t>
  </si>
  <si>
    <t>Accounts payable, accrued expenses and other liabilities</t>
  </si>
  <si>
    <t>   Total liabilities</t>
  </si>
  <si>
    <t>(4,411</t>
  </si>
  <si>
    <t>   Total equity</t>
  </si>
  <si>
    <t>   Total liabilities and equity</t>
  </si>
  <si>
    <t>(3,403</t>
  </si>
  <si>
    <t>(3,396</t>
  </si>
  <si>
    <r>
      <t xml:space="preserve">Due to the structure of our business, the consolidated results of operations for Icahn Enterprises and Icahn Enterprises Holdings are substantially the same. Differences primarily relate to debt, deferred financing costs and amortization of debt discounts and premiums, which are only reflected in the results of operations for the Holding Company. See Note </t>
    </r>
    <r>
      <rPr>
        <sz val="10"/>
        <color rgb="FF000000"/>
        <rFont val="Times New Roman"/>
        <family val="1"/>
      </rPr>
      <t>10</t>
    </r>
    <r>
      <rPr>
        <sz val="10"/>
        <color theme="1"/>
        <rFont val="Inherit"/>
      </rPr>
      <t>, "</t>
    </r>
    <r>
      <rPr>
        <sz val="10"/>
        <color rgb="FF000000"/>
        <rFont val="Times New Roman"/>
        <family val="1"/>
      </rPr>
      <t>Debt</t>
    </r>
    <r>
      <rPr>
        <sz val="10"/>
        <color theme="1"/>
        <rFont val="Inherit"/>
      </rPr>
      <t>," for additional information. Segment information for Icahn Enterprises Holdings is presented below for significant financial statement line items affected by these differences.</t>
    </r>
  </si>
  <si>
    <t>December 31,</t>
  </si>
  <si>
    <t>Interest Expense</t>
  </si>
  <si>
    <t>Net Income (Loss)</t>
  </si>
  <si>
    <t>Net Income (Loss) Attributable to Icahn Enterprises Holdings</t>
  </si>
  <si>
    <t>(458</t>
  </si>
  <si>
    <r>
      <t xml:space="preserve">Amounts related to the amortization of debt discounts and premiums included in interest expense for the consolidated results of Icahn Enterprises Holdings were </t>
    </r>
    <r>
      <rPr>
        <sz val="10"/>
        <color rgb="FF000000"/>
        <rFont val="Inherit"/>
      </rPr>
      <t>$3 million</t>
    </r>
    <r>
      <rPr>
        <sz val="10"/>
        <color theme="1"/>
        <rFont val="Inherit"/>
      </rPr>
      <t xml:space="preserve"> and $8 million for the three months ended </t>
    </r>
    <r>
      <rPr>
        <sz val="10"/>
        <color rgb="FF000000"/>
        <rFont val="Times New Roman"/>
        <family val="1"/>
      </rPr>
      <t>September 30, 2014</t>
    </r>
    <r>
      <rPr>
        <sz val="10"/>
        <color theme="1"/>
        <rFont val="Inherit"/>
      </rPr>
      <t xml:space="preserve"> and 2013, respectively, and $16 million and $25 million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2013, respectively.</t>
    </r>
  </si>
  <si>
    <t>Income Taxes</t>
  </si>
  <si>
    <t>Income Tax Disclosure [Abstract]</t>
  </si>
  <si>
    <r>
      <t>Income Taxes</t>
    </r>
    <r>
      <rPr>
        <b/>
        <sz val="10"/>
        <color theme="1"/>
        <rFont val="Inherit"/>
      </rPr>
      <t xml:space="preserve">. </t>
    </r>
  </si>
  <si>
    <r>
      <t xml:space="preserve">For the three months ended </t>
    </r>
    <r>
      <rPr>
        <sz val="10"/>
        <color rgb="FF000000"/>
        <rFont val="Inherit"/>
      </rPr>
      <t>September 30, 2014</t>
    </r>
    <r>
      <rPr>
        <sz val="10"/>
        <color theme="1"/>
        <rFont val="Inherit"/>
      </rPr>
      <t xml:space="preserve">, both Icahn Enterprises and Icahn Enterprises Holdings recorded an income tax benefit of </t>
    </r>
    <r>
      <rPr>
        <sz val="10"/>
        <color rgb="FF000000"/>
        <rFont val="Inherit"/>
      </rPr>
      <t>$19 million</t>
    </r>
    <r>
      <rPr>
        <sz val="10"/>
        <color theme="1"/>
        <rFont val="Inherit"/>
      </rPr>
      <t xml:space="preserve"> on pre-tax loss of </t>
    </r>
    <r>
      <rPr>
        <sz val="10"/>
        <color rgb="FF000000"/>
        <rFont val="Inherit"/>
      </rPr>
      <t>$646 million</t>
    </r>
    <r>
      <rPr>
        <sz val="10"/>
        <color theme="1"/>
        <rFont val="Inherit"/>
      </rPr>
      <t xml:space="preserve"> compared to an income tax expense of </t>
    </r>
    <r>
      <rPr>
        <sz val="10"/>
        <color rgb="FF000000"/>
        <rFont val="Inherit"/>
      </rPr>
      <t>$57 million</t>
    </r>
    <r>
      <rPr>
        <sz val="10"/>
        <color theme="1"/>
        <rFont val="Inherit"/>
      </rPr>
      <t xml:space="preserve"> on pre-tax income of </t>
    </r>
    <r>
      <rPr>
        <sz val="10"/>
        <color rgb="FF000000"/>
        <rFont val="Inherit"/>
      </rPr>
      <t>$1,293 million</t>
    </r>
    <r>
      <rPr>
        <sz val="10"/>
        <color theme="1"/>
        <rFont val="Inherit"/>
      </rPr>
      <t xml:space="preserve"> for the three months ended </t>
    </r>
    <r>
      <rPr>
        <sz val="10"/>
        <color rgb="FF000000"/>
        <rFont val="Inherit"/>
      </rPr>
      <t>September 30, 2013</t>
    </r>
    <r>
      <rPr>
        <sz val="10"/>
        <color theme="1"/>
        <rFont val="Inherit"/>
      </rPr>
      <t xml:space="preserve">. Our effective income tax rate was </t>
    </r>
    <r>
      <rPr>
        <sz val="10"/>
        <color rgb="FF000000"/>
        <rFont val="Inherit"/>
      </rPr>
      <t>2.9%</t>
    </r>
    <r>
      <rPr>
        <sz val="10"/>
        <color theme="1"/>
        <rFont val="Inherit"/>
      </rPr>
      <t xml:space="preserve"> and </t>
    </r>
    <r>
      <rPr>
        <sz val="10"/>
        <color rgb="FF000000"/>
        <rFont val="Inherit"/>
      </rPr>
      <t>4.4%</t>
    </r>
    <r>
      <rPr>
        <sz val="10"/>
        <color theme="1"/>
        <rFont val="Inherit"/>
      </rPr>
      <t xml:space="preserve"> for the three months ended </t>
    </r>
    <r>
      <rPr>
        <sz val="10"/>
        <color rgb="FF000000"/>
        <rFont val="Inherit"/>
      </rPr>
      <t>September 30, 2014</t>
    </r>
    <r>
      <rPr>
        <sz val="10"/>
        <color theme="1"/>
        <rFont val="Inherit"/>
      </rPr>
      <t xml:space="preserve"> and 2013, respectively. </t>
    </r>
  </si>
  <si>
    <r>
      <t xml:space="preserve">For the three and nine months ended </t>
    </r>
    <r>
      <rPr>
        <sz val="10"/>
        <color rgb="FF000000"/>
        <rFont val="Times New Roman"/>
        <family val="1"/>
      </rPr>
      <t>September 30, 2014</t>
    </r>
    <r>
      <rPr>
        <sz val="10"/>
        <color theme="1"/>
        <rFont val="Inherit"/>
      </rPr>
      <t>, the difference between the effective tax rate and statutory federal rate of 35% is primarily due to partnership income not subject to taxation, as such taxes are the responsibility of the partners. </t>
    </r>
  </si>
  <si>
    <r>
      <t xml:space="preserve">For the nine months ended </t>
    </r>
    <r>
      <rPr>
        <sz val="10"/>
        <color rgb="FF000000"/>
        <rFont val="Inherit"/>
      </rPr>
      <t>September 30, 2014</t>
    </r>
    <r>
      <rPr>
        <sz val="10"/>
        <color theme="1"/>
        <rFont val="Inherit"/>
      </rPr>
      <t xml:space="preserve">, both Icahn Enterprises and Icahn Enterprises Holdings recorded an income tax expense of $166 million on pre-tax income of $739 million compared to an income tax expense of $274 million on pre-tax income of $2,313 million for the nine months ended </t>
    </r>
    <r>
      <rPr>
        <sz val="10"/>
        <color rgb="FF000000"/>
        <rFont val="Inherit"/>
      </rPr>
      <t>September 30, 2013</t>
    </r>
    <r>
      <rPr>
        <sz val="10"/>
        <color theme="1"/>
        <rFont val="Inherit"/>
      </rPr>
      <t xml:space="preserve">. Our effective income tax rate was 22.5% and 11.8% for the nine months ended </t>
    </r>
    <r>
      <rPr>
        <sz val="10"/>
        <color rgb="FF000000"/>
        <rFont val="Inherit"/>
      </rPr>
      <t>September 30, 2014</t>
    </r>
    <r>
      <rPr>
        <sz val="10"/>
        <color theme="1"/>
        <rFont val="Inherit"/>
      </rPr>
      <t xml:space="preserve"> and 2013, respectively. </t>
    </r>
  </si>
  <si>
    <r>
      <t xml:space="preserve">For the nine months ended </t>
    </r>
    <r>
      <rPr>
        <sz val="10"/>
        <color rgb="FF000000"/>
        <rFont val="Times New Roman"/>
        <family val="1"/>
      </rPr>
      <t>September 30, 2014</t>
    </r>
    <r>
      <rPr>
        <sz val="10"/>
        <color theme="1"/>
        <rFont val="Inherit"/>
      </rPr>
      <t xml:space="preserve"> and 2013, the difference between the effective tax rate and statutory federal rate of 35% is primarily due to partnership income not subject to taxation, as such taxes are the responsibility of the partners.  </t>
    </r>
  </si>
  <si>
    <r>
      <t xml:space="preserve">We previously disclosed the details of our deferred tax assets, including the amount of our tax loss carryforwards, the expiration dates thereof and the valuation allowance related to our deferred tax assets in our Annual Report on Form 10-K. In assessing the recoverability of its deferred tax assets, management regularly considers whether some portion or all of the deferred tax assets will not be realized based on the recognition threshold and measurement of a tax position in accordance with FASB ASC Topic 740, </t>
    </r>
    <r>
      <rPr>
        <i/>
        <sz val="10"/>
        <color theme="1"/>
        <rFont val="Inherit"/>
      </rPr>
      <t>Income Taxes</t>
    </r>
    <r>
      <rPr>
        <sz val="10"/>
        <color theme="1"/>
        <rFont val="Inherit"/>
      </rPr>
      <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exclusive of reversing temporary differences) and tax planning strategies in making this assessment. At December 31, 2013, our net deferred tax assets included $220 million of deferred tax assets attributable to our Gaming segment which were fully offset by a valuation allowance at such date.</t>
    </r>
  </si>
  <si>
    <r>
      <t xml:space="preserve"> In accordance with FASB ASC Topic 740, </t>
    </r>
    <r>
      <rPr>
        <i/>
        <sz val="10"/>
        <color theme="1"/>
        <rFont val="Inherit"/>
      </rPr>
      <t>Income Taxes</t>
    </r>
    <r>
      <rPr>
        <sz val="10"/>
        <color theme="1"/>
        <rFont val="Inherit"/>
      </rPr>
      <t>, based upon the level of historical book and tax operating losses, our Gaming segment continues to maintain a deferred tax valuation allowance against its deferred tax assets through September 30, 2014. Our Gaming segment, however, has experienced improved earnings trends and has had cumulative net book income for 2012 and 2013. The nine-month period ended September 30, 2014 has continued with positive earnings. Additionally, current market conditions in Atlantic City, New Jersey, a location in which our Gaming segment operates and derives a significant portion of its revenues, have been volatile, but our Gaming segment has currently been able to meet its income projections. If such earnings trends in this volatile market continue, and current expectations for future taxable income are met, our Gaming segment is likely to release the valuation allowance on all or a significant portion of its net deferred tax assets in the near term, perhaps as early as the fourth quarter of 2014.</t>
    </r>
  </si>
  <si>
    <t>Changes in Accumulated Other Comprehensive Loss</t>
  </si>
  <si>
    <t>Accumulated Other Comprehensive Income (Loss) [Abstract]</t>
  </si>
  <si>
    <t>Accumulated Other Comprehensive Loss</t>
  </si>
  <si>
    <r>
      <t>Changes in Accumulated Other Comprehensive Loss</t>
    </r>
    <r>
      <rPr>
        <b/>
        <sz val="10"/>
        <color theme="1"/>
        <rFont val="Inherit"/>
      </rPr>
      <t>.</t>
    </r>
  </si>
  <si>
    <t>Changes in accumulated other comprehensive loss consists of the following:</t>
  </si>
  <si>
    <t>Post-Employment Benefits, Net of Tax</t>
  </si>
  <si>
    <t>Hedge Instruments, Net of Tax</t>
  </si>
  <si>
    <t>Translation Adjustments and Other, Net of Tax</t>
  </si>
  <si>
    <t>Balance, December 31, 2013</t>
  </si>
  <si>
    <t>(464</t>
  </si>
  <si>
    <t>(26</t>
  </si>
  <si>
    <t>(315</t>
  </si>
  <si>
    <t>(805</t>
  </si>
  <si>
    <t>Other comprehensive income (loss) before reclassifications, net of tax</t>
  </si>
  <si>
    <t>(127</t>
  </si>
  <si>
    <t>(119</t>
  </si>
  <si>
    <r>
      <t>Reclassifications from accumulated other comprehensive loss to earnings</t>
    </r>
    <r>
      <rPr>
        <sz val="7"/>
        <color theme="1"/>
        <rFont val="Inherit"/>
      </rPr>
      <t>(1)</t>
    </r>
  </si>
  <si>
    <t>Other comprehensive income (loss), net of tax</t>
  </si>
  <si>
    <t>(134</t>
  </si>
  <si>
    <t>(118</t>
  </si>
  <si>
    <t>Balance, September 30, 2014</t>
  </si>
  <si>
    <t>(451</t>
  </si>
  <si>
    <t>(449</t>
  </si>
  <si>
    <t>(923</t>
  </si>
  <si>
    <r>
      <t>(1)</t>
    </r>
    <r>
      <rPr>
        <sz val="8"/>
        <color theme="1"/>
        <rFont val="Inherit"/>
      </rPr>
      <t xml:space="preserve"> See Note </t>
    </r>
    <r>
      <rPr>
        <sz val="8"/>
        <color rgb="FF000000"/>
        <rFont val="Times New Roman"/>
        <family val="1"/>
      </rPr>
      <t>11</t>
    </r>
    <r>
      <rPr>
        <sz val="8"/>
        <color theme="1"/>
        <rFont val="Inherit"/>
      </rPr>
      <t>, "</t>
    </r>
    <r>
      <rPr>
        <sz val="8"/>
        <color rgb="FF000000"/>
        <rFont val="Times New Roman"/>
        <family val="1"/>
      </rPr>
      <t>Pension, Other Post-employment Benefits and Employee Benefit Plans</t>
    </r>
    <r>
      <rPr>
        <sz val="8"/>
        <color theme="1"/>
        <rFont val="Inherit"/>
      </rPr>
      <t xml:space="preserve">," and Note </t>
    </r>
    <r>
      <rPr>
        <sz val="8"/>
        <color rgb="FF000000"/>
        <rFont val="Times New Roman"/>
        <family val="1"/>
      </rPr>
      <t>6</t>
    </r>
    <r>
      <rPr>
        <sz val="8"/>
        <color theme="1"/>
        <rFont val="Inherit"/>
      </rPr>
      <t>, "</t>
    </r>
    <r>
      <rPr>
        <sz val="8"/>
        <color rgb="FF000000"/>
        <rFont val="Times New Roman"/>
        <family val="1"/>
      </rPr>
      <t>Financial Instruments</t>
    </r>
    <r>
      <rPr>
        <sz val="8"/>
        <color theme="1"/>
        <rFont val="Inherit"/>
      </rPr>
      <t>," for additional information with respect to reclassifications from accumulated other comprehensive loss to earnings relating to post-employment benefits, net of tax and hedge instruments, net of tax, respectively. Such items do not represent reclassifications in their entirety.</t>
    </r>
  </si>
  <si>
    <t>Other Income, Net</t>
  </si>
  <si>
    <t>Other (Loss) Income, Net [Abstract]</t>
  </si>
  <si>
    <t>Other (Loss) Income, Net</t>
  </si>
  <si>
    <r>
      <t>Other Income, Net</t>
    </r>
    <r>
      <rPr>
        <b/>
        <sz val="10"/>
        <color theme="1"/>
        <rFont val="Inherit"/>
      </rPr>
      <t>.</t>
    </r>
  </si>
  <si>
    <t>Other income, net consists of the following:</t>
  </si>
  <si>
    <t>Realized and unrealized gain on derivatives, net</t>
  </si>
  <si>
    <t>Gain (loss) on disposition of assets</t>
  </si>
  <si>
    <t>(55</t>
  </si>
  <si>
    <t>(Loss) gain on extinguishment of debt</t>
  </si>
  <si>
    <t>(162</t>
  </si>
  <si>
    <t>Tax settlement gain (loss)</t>
  </si>
  <si>
    <t>Equity earnings from non-consolidated affiliates</t>
  </si>
  <si>
    <t>Foreign currency translation loss</t>
  </si>
  <si>
    <t>As further described in Note 10, "Debt," during the nine months ended September 30, 2014, we had various debt refinancing transactions and recorded an aggregate loss on extinguishment of debt of $162 million.</t>
  </si>
  <si>
    <t>As further described in Note 17, "Commitments and Contingencies - Gaming," during the first quarter of 2014, our Gaming segment received $32 million in cash as payment to satisfy future credits in connection with a certain negotiated tax settlement.</t>
  </si>
  <si>
    <t>During the first quarter of 2013, our Automotive segment recorded a loss on disposal of assets of $47 million related to the disposal of its sintered components operations located in France. During the second quarter of 2013, our Automotive segment recorded a loss on disposition of assets of $5 million related to its connecting rod manufacturing facility located in Canada and its camshaft foundry located in the United Kingdom. During the third quarter of 2013, our Automotive segment recorded a loss on disposition of assets relating to its fuel pump business of $6 million, which is net of a $19 million OPEB curtailment gain, as discussed further in Note 11, "Pension, Other Post-employment Benefits and Employee Benefit Plans." Because the financial results from the disposal of this business were not material, individually or in the aggregate, to our consolidated financial statements, we did not reflect the dispositions of these businesses as discontinued operations in 2013 or on a retrospective basis.</t>
  </si>
  <si>
    <t>During the second quarter of 2013, our Food Packaging segment recorded a loss of $23 million related to the settlement of a certain tax matter. See Note 17, "Commitments and Contingencies - Food Packaging," for further discussion.</t>
  </si>
  <si>
    <t>Commitments and Contingencies</t>
  </si>
  <si>
    <t>Commitments and Contingencies Disclosure [Abstract]</t>
  </si>
  <si>
    <t xml:space="preserve">Commitments and Contingencies. </t>
  </si>
  <si>
    <t xml:space="preserve">Dynegy Inc. </t>
  </si>
  <si>
    <r>
      <t xml:space="preserve">On March 28, 2012 an action was filed in the U.S. District Court, Southern District of New York (the "Court"), entitled </t>
    </r>
    <r>
      <rPr>
        <i/>
        <sz val="10"/>
        <color theme="1"/>
        <rFont val="Inherit"/>
      </rPr>
      <t>Silsby v. Icahn et. al</t>
    </r>
    <r>
      <rPr>
        <sz val="10"/>
        <color theme="1"/>
        <rFont val="Inherit"/>
      </rPr>
      <t>. Defendants include Carl C. Icahn and two officers of Dynegy Inc. ("Dynegy") and certain of its directors. As initially filed, the action purports to be brought as a class action on behalf of Dynegy shareholders who acquired their shares between September 2011 and March 2012.  The complaint alleges violations of the federal securities laws by defendants' allegedly making false and misleading statements in securities filings which statements artificially inflated the price of Dynegy stock. The individual defendants are alleged to have been controlling persons of Dynegy. Plaintiff is seeking damages in an unspecified amount. Subsequent to the filing of this action, Dynegy filed for bankruptcy, and a U.S. bankruptcy court has approved a Plan of Reorganization. Plaintiff is proceeding with the action and has filed an amended complaint that purports to be a class action on behalf of Dynegy shareholders who acquired their securities between July 10, 2011 and March 9, 2012.  We believe that we have meritorious defenses to the claims and filed a motion to dismiss on July 19, 2013. On April 30, 2014, the Court granted defendants' motion to dismiss and the case was dismissed with prejudice.  On May 30, 2014, the Plaintiff filed an appeal, which is currently pending.</t>
    </r>
  </si>
  <si>
    <t>Environmental Matters</t>
  </si>
  <si>
    <t>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that might be imposed on Federal-Mogul under CERCLA and some of the other laws pertaining to these sites, its share of the total waste sent to these sites has generally been small. Federal-Mogul believes its exposure for liability at these sites is limited.</t>
  </si>
  <si>
    <t>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were $14 million and $14 million as of September 30, 2014 and December 31, 2013, respectively, and are included in accrued expenses and other liabilities in our consolidated balance sheets.</t>
  </si>
  <si>
    <t>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September 30, 2014, Federal-Mogul estimates reasonably possible material additional losses, above and beyond its best estimate of required remediation costs as recorded, to approximate $42 million.</t>
  </si>
  <si>
    <t xml:space="preserve">Asset Retirement Obligations </t>
  </si>
  <si>
    <t>Federal-Mogul has identified sites with contractual obligations and several sites that are closed or expected to be closed and sold. In connection with these sites, Federal-Mogul has accrued $25 million and $26 million as of September 30, 2014 and December 31, 2013, respectively, for asset retirement obligations ("ARO"), primarily related to anticipated costs of removing hazardous building materials at its facilities, and has considered impairment issues that may result from capitalization of these ARO amounts.</t>
  </si>
  <si>
    <t xml:space="preserve">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t>
  </si>
  <si>
    <t>Other Matters</t>
  </si>
  <si>
    <t>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currently unable to estimate any reasonably possible range of loss for reasons including that the plaintiffs did not claim any amount of damages in their complaint. F-M Products intends to vigorously defend this litigation.</t>
  </si>
  <si>
    <t>Unconditional Purchase Obligations</t>
  </si>
  <si>
    <t xml:space="preserve">CVR has minimum required payments for unconditional purchase obligations of approximately $1.4 billion. This amount includes $930 million payable ratably over 17 years pursuant to petroleum transportation service agreements between CRRM and each of TransCanada Keystone Pipeline Limited Partnership and TransCanada Keystone Pipeline, LP (together, "TransCanada"). Under the agreements, CRRM receives transportation for at least 25,000 barrels per day of crude oil with a delivery point at Cushing, Oklahoma for a term of 20 years on TransCanada's Keystone pipeline system. </t>
  </si>
  <si>
    <t>CVR leases various equipment, including railcars, and real properties under long-term operating leases expiring at various dates. For each of the three months ended September 30, 2014 and 2013 lease expense was $2 million. For each of the nine months ended September 30, 2014 and 2013 lease expense was $7 million.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t>
  </si>
  <si>
    <t>Crude Oil Supply Agreement</t>
  </si>
  <si>
    <t>On August 31, 2012, CRRM and Vitol Inc. ("Vitol") entered into an Amended and Restated Crude Oil Supply Agreement (the "Vitol Agreement"). Under the Vitol Agreement, Vitol supplies the petroleum business with crude oil and intermediation logistics, which helps to reduce CVR Refining's inventory position and mitigate crude oil pricing risk. The Vitol Agreement has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the expiration of the Initial Term or any Renewal Term. The Vitol Agreement was extended for a one-year Renewal Term through December 31, 2015.</t>
  </si>
  <si>
    <t>Litigation</t>
  </si>
  <si>
    <t>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for our Energy segment, there were no new proceedings or material developments in proceedings that we previously reported in our annual report on Form 10-K for the year ended December 31, 2013 and filings of quarterly reports on Form 10-Q during 2014 (the "2014 Form 10-Qs"). In the opinion of CVR's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will prove to be accurate.</t>
  </si>
  <si>
    <t xml:space="preserve">On June 21, 2012, Goldman, Sachs &amp; Co. (“GS”) filed suit against CVR in state court in New York, alleging that CVR failed to pay GS fees allegedly due to GS by CVR pursuant to an engagement letter dated March 21, 2012, which according to the allegations set forth in the complaint, provided that GS was engaged by CVR to assist CVR and the CVR board of directors in connection with a tender offer for CVR's stock, made by Carl C. Icahn and certain of his affiliates. On September 8, 2014, the court (in its decision granting GS’s motion for summary judgment against CVR) directed the court clerk to enter judgment against CVR in the amount of approximately $22.6 million, which has been fully accrued as of September 30, 2014. CVR filed its notice of appeal on October 3, 2014 and intends to vigorously pursue the appeal. </t>
  </si>
  <si>
    <t>On August 10, 2012, Deutsche Bank (“DB”) filed suit against CVR in state court in New York, alleging that CVR failed to pay DB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On September 8, 2014, the court (in its decision granting DB’s motion for summary judgment against CVR) directed the court clerk to enter judgment against CVR in the amount of approximately $22.7 million, which has been fully accrued as of September 30, 2014. CVR filed its notice of appeal on October 3, 2014 and intends to vigorously pursue the appeal. On October 27, 2014, CVR paid the judgment to DB, subject to a right of refund if it is successful on appeal.</t>
  </si>
  <si>
    <t xml:space="preserve">Environmental, Health and Safety Matters </t>
  </si>
  <si>
    <t>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waters of the United States, which has been broadly interpreted to include most water bodies including intermittent streams.</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 xml:space="preserve">As previously reported, CVR's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is also subject to (i) the Mobile Source Air Toxic II (“MSAT II”) rule which requires reductions of benzene in gasoline; (ii) the Renewable Fuel Standard (“RFS”), which requires refiners to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our annual report on Form 10-K for the year ended December 31, 2013 and 2014 Form 10-Qs. CRRM, CRNF, CRCT, WRC and CRT each believes it is in substantial compliance with existing EHS rules and regulations. There can be no assurance that the EHS matters described or referenced herein or other EHS matters which may develop in the future will not have a material adverse effect on CVR's business, financial condition, or results of operations. </t>
  </si>
  <si>
    <t>As of September 30, 2014 and December 31, 2013, our Energy segment had environmental accruals of $1 million and $2 million, respectively. CVR's management periodically reviews and, as appropriate, revises its environmental accruals. Based on current information and regulatory requirements, CVR's management believes that the accruals established for environmental expenditures are adequate.</t>
  </si>
  <si>
    <t>Environmental expenditures are capitalized when such expenditures are expected to result in future economic benefits. For the three months ended September 30, 2014 and 2013, capital expenditures were $23 million and $36 million, respectively, and were incurred for environmental compliance and efficiency of the operations. For the nine months ended September 30, 2014 and 2013, capital expenditures were $83 million and $74 million, respectively.</t>
  </si>
  <si>
    <t xml:space="preserve">The cost of RINs for the three months ended September 30, 2014 and 2013 was $19 million and $57 million, respectively. The cost of RINs for the nine months ended September 30, 2014 and 2013 was $82 million and $155 million, respectively. As of September 30, 2014 and December 31, 2013, the petroleum business' biofuel blending obligation was $36 million and $17 million, respectively, which was recorded in accrued expenses and other liabilities on the consolidated balance sheets. </t>
  </si>
  <si>
    <t xml:space="preserve">Coffeyville Refinery Incident </t>
  </si>
  <si>
    <t>On July 29, 2014, the Coffeyville refinery experienced a fire at its isomerization unit. Four employees were injured in the fire, including one employee who was fatally injured. The fire was extinguished, and the refinery was subsequently shut down due to a failure of its plant-wide Distributed Control System, which was directly caused by the fire. The Coffeyville refinery returned to operations in mid-August, with all units except the isomerization unit in operation by August 23, 2014. This interruption adversely impacted production of refined products for the petroleum business in the third quarter of 2014. Total gross repair and other costs recorded related to the incident for each of the three and nine months ended September 30, 2014 were $6 million.</t>
  </si>
  <si>
    <t xml:space="preserve">CVR Refining maintains property damage insurance policies which have an associated deductible of $5 million for the Coffeyville refinery. CVR Refining anticipates amounts in excess of the $5 million deductible will be recoverable under the property insurance policies. As of September 30, 2014, CVR Refining recorded an insurance receivable related to the incident of approximately $1 million, which is included in other assets in consolidated financial statements. The recording of the receivable resulted in a reduction of cost of goods sold in the consolidated financial statements. CVR Refining also maintains workers' compensation insurance with a $0.5 million per accident deductible. </t>
  </si>
  <si>
    <t>During the outage at the Coffeyville refinery as discussed above, CVR Refining accelerated certain planned turnaround activities scheduled for 2015 and incurred $6 million in turnaround expenses for the three and nine months ended September 30, 2014.</t>
  </si>
  <si>
    <t>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28 million and $29 million at September 30, 2014 and December 31, 2013, respectively. PSC Metals believes, based on past experience, that the vast majority of these environmental liabilities and costs will be assessed and paid over an extended period of time. PSC Metals believes that it will be able to fund such costs in the ordinary course of business.</t>
  </si>
  <si>
    <t>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t>
  </si>
  <si>
    <t xml:space="preserve">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September 30, 2014 and December 31, 2013. If it is determined that PSC Metals has liability to remediate those sites and that more expensive remediation approaches are required in the future, PSC Metals could incur additional obligations, which could be material. </t>
  </si>
  <si>
    <t>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NDR’s claims and requires limited soil remediation at the 15 residences. PSC Metals is in the process of completing the remediation required by the settlement agreement. Currently, PSC Metals believes that it has adequately reserved for the cost of remediation associated with its Festus yard and the residential areas near the yard. However, PSC Metals cannot assess its liability with certainty at this time. Additionally, PSC Metals believes that liability for off-site contamination was retained by the prior owner of the Festus yard and accordingly, it would have a claim for indemnification against the prior owner.</t>
  </si>
  <si>
    <t>In 2011, PSC Metals entered into a consent decree with the EPA regarding PSC Metals' scrap processing facility located in Cleveland, Ohio. The EPA alleged that PSC Metals violated the requirements of Section 608 of the Clean Air Act, 42 USC Section 761, which requires scrap processors to either recover refrigerants from appliances in accordance with the procedures described in the applicable federal regulations or verify through certifications that refrigerants have previously been evacuated. The consent decree includes injunctive relief that, among other things, will require PSC Metals to offer refrigerant extraction services at 11 of its scrap processing facilities through October 2015.  PSC Metals estimates that the total cost associated with the required injunctive relief will range from $0.8 million to $1.7 million, exclusive of a civil penalty of $199,000 assessed in connection with the consent decree which PSC Metals paid in 2011.</t>
  </si>
  <si>
    <t xml:space="preserve">On April 3, 2013, two citizen groups filed a citizen suit under the Clean Water Act (the “CWA”) for alleged storm water and process water discharges at PSC Metals' Nashville, TN facility that the citizen groups allege violate the CWA and PSC Metals' storm water discharge permit. The CWA requires that to maintain a citizen suit, the citizen plaintiffs must be able to show that the violations are on-going or are reasonably likely to reoccur. PSC Metals has entered into a settlement agreement with the citizen plaintiffs that resolves the citizen plaintiffs' claims. The settlement agreement requires, among other things, improvements to PSC Metals' Nashville facility in order to improve the quality of storm water discharges and more frequent storm water testing than what is currently required. </t>
  </si>
  <si>
    <t>On October 24, 2014, ARI filed a complaint in United States District Court for the Southern District of New York against Gyansys, Inc ("Gyansys"). The complaint asserts a claim against Gyansys for breaching its contract with ARI to implement an information technology system. ARI seeks to recover monetary damages in an amount still to be determined, but which it alleges exceeds $25 million. Gyansys has not yet filed a response to the suit, and may file one or more counterclaims. At this time, ARI does not have sufficient information to reasonably form an estimate of the potential outcome (gain or loss) of this litigation.</t>
  </si>
  <si>
    <t>Aztar v. Marsh</t>
  </si>
  <si>
    <t>As further described below, the Petition for Certification that Aztar Corporation ("Aztar") filed with the New Jersey Supreme Court was denied in February 2014, thereby concluding the litigation.</t>
  </si>
  <si>
    <t xml:space="preserve">Aztar filed a broker malpractice and breach of contract action in the Superior Court of New Jersey, Atlantic County, Law Division (the “Court”) on August 12, 2010, against Marsh &amp; McLennan Companies, Marsh, Inc., Marsh USA, Inc. and various fictitious Marsh entities (together, the "Marsh Defendants"). The claim seeks $100 million or more in compensatory damages against the Marsh Defendants, Aztar's risk management and insurance brokers at the time of a 2002 expansion of Tropicana AC by Aztar, including, but not limited to, lost profits, expenses arising from the interruption of operations, attorneys' fees, loss of the use of the insurance proceeds at issue, and litigation expenses resulting from the Marsh Defendants' failure to secure for Aztar business interruption and property damage coverage covering losses sustained by Aztar from the collapse of a parking garage that occurred at Tropicana AC on October 30, 2003. </t>
  </si>
  <si>
    <t>The Marsh Defendants filed an answer on October 20, 2010 denying the material allegations of the complaint and subsequently filed a Motion to Dismiss for Forum Non Conveniens in December 2010, which motion was denied by the Court on April 12, 2011. On August 18, 2011 the Marsh Defendants filed a Motion for Summary Judgment arguing that the Court should apply the Arizona Statue of Limitations to the action. Aztar filed an objection to the Marsh Defendants' motion on September 23, 2011 arguing, inter alia, that the New Jersey Statute of Limitations applies to the action. The Marsh Defendants filed its Reply on October 3, 2011. The motion was argued in January 2012. In April 2012, the Court granted the Marsh Defendants' Motion for Summary Judgment dismissing Aztar's complaint with prejudice. Aztar subsequently filed a Motion for Reconsideration with the Court, which was denied. In September 2012, Aztar filed an appeal of the Court's decision to dismiss the case with the Superior Court of New Jersey, Appellate Division. In September 2013, the Superior Court of New Jersey, Appellate Division denied Aztar’s appeal substantially for the reasons set forth in the Court’s decision. Aztar filed a Petition for Certification to the New Jersey Supreme Court, which petition was denied by the New Jersey Supreme Court in February 2014, thereby concluding the litigation.</t>
  </si>
  <si>
    <t xml:space="preserve">Tropicana AC Tax Appeal Settlement </t>
  </si>
  <si>
    <t>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ill receive a refund of approximately $50 million in the form of credits against future year real estate tax bills beginning in 2013 and ending in 2017. The credits were to be front-loaded in 2013 and 2014 so that after the credits were applied, Tropicana AC paid $2 million in taxes in 2013. Tropicana utilized $16 million of credits as a reduction to operating expenses in the year ended December 31, 2013. In addition, Tropicana expensed $4 million in professional fees related to this settlement in the year ended December 31, 2013. In January 2014, Tropicana received $32 million in cash as payment to satisfy future credits which amount is included in other income, net in the consolidated statements of operations.</t>
  </si>
  <si>
    <t>Tax Matter</t>
  </si>
  <si>
    <t xml:space="preserve">During 2005, Viskase Brasil Embalagens Ltda. (“Viskase Brazil”) received three tax assessments by São Paulo tax authorities with respect to Viskase Brazil's alleged failure to pay value added and sales and services tax (“ICMS”) levied on the importation of raw materials, and sales of goods in and out of the State of São Paulo, and alleged improper credits taken, from 2000 through 2005. In late December 2012, São Paulo issued a decree announcing a special settlement program (“Settlement Program”) for eligible companies that wish to settle alleged ICMS liabilities arising prior to July 31, 2012. The Settlement Program offers significant reductions in interest and penalties to companies that choose to participate. </t>
  </si>
  <si>
    <t>On May 29, 2013, after consulting with its legal and tax advisors and considering the inherent uncertainty surrounding the outcome of the ongoing litigation, Viskase Brazil accepted participation in the Settlement Program, which allowed it to satisfy all of its remaining ICMS liabilities and related costs for $23 million.</t>
  </si>
  <si>
    <t>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approximately $1 million as of both September 30, 2014 and December 31, 2013.</t>
  </si>
  <si>
    <t xml:space="preserve">Other Matters </t>
  </si>
  <si>
    <t>Mr. Icahn, through certain affiliates, owns 100% of Icahn Enterprises GP and approximately 88.3% of Icahn Enterprises' outstanding depositary units as of September 30, 2014.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t>
  </si>
  <si>
    <t xml:space="preserve">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September 30, 2014 and December 31, 2013. If the plans were voluntarily terminated, they would be underfunded by approximately $443 million and $592 million as of September 30, 2014 and December 31, 2013,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
  </si>
  <si>
    <t xml:space="preserve">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t>
  </si>
  <si>
    <t>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t>
  </si>
  <si>
    <t>Subsequent Events</t>
  </si>
  <si>
    <t>Subsequent Events [Abstract]</t>
  </si>
  <si>
    <r>
      <t>Subsequent Events</t>
    </r>
    <r>
      <rPr>
        <b/>
        <sz val="10"/>
        <color theme="1"/>
        <rFont val="Inherit"/>
      </rPr>
      <t>.</t>
    </r>
  </si>
  <si>
    <r>
      <t xml:space="preserve">On October 31, 2014, the board of directors of the general partner of Icahn Enterprises declared a quarterly distribution in the amount of </t>
    </r>
    <r>
      <rPr>
        <sz val="10"/>
        <color rgb="FF000000"/>
        <rFont val="Times New Roman"/>
        <family val="1"/>
      </rPr>
      <t>$1.50</t>
    </r>
    <r>
      <rPr>
        <sz val="10"/>
        <color theme="1"/>
        <rFont val="Inherit"/>
      </rPr>
      <t xml:space="preserve"> per depositary unit. The quarterly distribution is payable in either cash or additional depositary units, at the election of each depositary unit holder and will be paid on or about December 24, 2014 to depositary unit holders of record at the close of business on November 17, 2014. Depositary unit holders have until December 8, 2014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t>
    </r>
    <r>
      <rPr>
        <sz val="10"/>
        <color rgb="FF000000"/>
        <rFont val="Times New Roman"/>
        <family val="1"/>
      </rPr>
      <t>10</t>
    </r>
    <r>
      <rPr>
        <sz val="10"/>
        <color theme="1"/>
        <rFont val="Inherit"/>
      </rPr>
      <t xml:space="preserve"> consecutive trading days ending December 22, 2014. No fractional depositary units will be issued pursuant to the dividend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r>
  </si>
  <si>
    <t xml:space="preserve">On October 16, 2014 (the "Closing Date"), ARI, through a certain wholly owned subsidiary, entered into a lease financing facility for $100 million under a term loan agreement ("ARI Term Loan Facility"), to support the growth of its leasing business. The ARI Term Loan Facility matures in April 2015. The ARI Term Loan Facility is the obligation of a certain subsidiary of ARI, is generally non-recourse to ARI, and is secured by a first lien on substantially all assets of a certain subsidiary of ARI, consisting of railcars, railcar leases, receivables and related assets, subject to limited exceptions. </t>
  </si>
  <si>
    <t>Subject to the provisions of the ARI Term Loan Facility, the principal borrowed thereunder (the "ARI Loan") accrues interest at a rate determined by reference to an index or, subject to certain circumstances, at a base rate. For the portion of the ARI Loan accruing interest at a rate determined by reference to an index, (i) except during a period when the lender for such portion of the ARI Loan is funding and maintaining such portion of the ARI Loan through the issuance of or other financing arrangement in respect of commercial paper, the sum of LIBOR (as determined under the ARI Term Loan Facility) for such period plus the Applicable Margin (described below), and (ii) during a period when the lender for such portion of the ARI Loan is funding and maintaining such portion of the ARI Loan through the issuance of or other financing arrangement in respect of commercial paper, the sum of the applicable commercial paper rate (the CP Rate as determined under the ARI Term Loan Facility) plus the Applicable Margin (described below). From and including the Closing Date, as defined in the ARI Term Loan Facility, and through and including the date that is six months from the Closing Date, the Applicable Margin is equal to a rate per annum of 1.45%. Thereafter, the Applicable Margin increases to a rate per annum equal to 2.95%. The interest rate increases by 2.0% following certain defaults. For the portion of the ARI Loan accruing interest at the base rate, the interest rate is the higher of the federal funds rate designated by the ARI Term Loan Facility, plus 0.5%, or the prime rate designated by the ARI Term Loan Facility. Principal and interest payments are due monthly, with any remaining balance payable on the scheduled maturity date.</t>
  </si>
  <si>
    <t>Description of Business and Basis of Presentation (Policies)</t>
  </si>
  <si>
    <t>Accounting Policies [Abstract]</t>
  </si>
  <si>
    <t>Reclassification, Policy [Policy Text Block]</t>
  </si>
  <si>
    <t>Consolidation, Variable Interest Entity, Policy [Policy Text Block]</t>
  </si>
  <si>
    <t>Fair Value of Financial Instruments, Policy [Policy Text Block]</t>
  </si>
  <si>
    <t>Cash and Cash Equivalents, Restricted Cash and Cash Equivalents, Policy [Policy Text Block]</t>
  </si>
  <si>
    <t>New Accounting Pronouncements and Changes in Accounting Principles [Text Block]</t>
  </si>
  <si>
    <t>Description of New Accounting Pronouncements Not yet Adopted [Text Block]</t>
  </si>
  <si>
    <t>Segment Reporting (Policies)</t>
  </si>
  <si>
    <t>Segment Reporting, Policy [Policy Text Block]</t>
  </si>
  <si>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t>
  </si>
  <si>
    <t>Investments and Related Matters (Tables) (Other Segments [Member])</t>
  </si>
  <si>
    <t>Other Segments [Member]</t>
  </si>
  <si>
    <t>Investment and Related Matters [Line Items]</t>
  </si>
  <si>
    <t>Fair Value Measurements (Tables)</t>
  </si>
  <si>
    <t>Fair Value, Assets Measured on Recurring Basis, Unobservable Input Reconciliation [Line Items]</t>
  </si>
  <si>
    <t>Fair Value Measurements, Nonrecurring [Table Text Block]</t>
  </si>
  <si>
    <t>Investment Segment [Member]</t>
  </si>
  <si>
    <t>Schedule of Fair Value, Assets and Liabilities Measured on Recurring Basis</t>
  </si>
  <si>
    <t>Included in accrued expenses and other liabilities in our consolidated balance sheets</t>
  </si>
  <si>
    <t>Schedule of investments measured at fair value with Level 3 Input</t>
  </si>
  <si>
    <t>Other Segments and Holding Company [Member]</t>
  </si>
  <si>
    <t>Amounts are classified within accrued expenses and other liabilities in our consolidated balance sheets.</t>
  </si>
  <si>
    <t>Holding Company [Member]</t>
  </si>
  <si>
    <t>Financial Instruments (Tables)</t>
  </si>
  <si>
    <t>Schedule of Notional Amounts of Outstanding Derivative Positions</t>
  </si>
  <si>
    <t>Schedule of Other Derivatives Not Designated as Hedging Instruments, Statements of Financial Performance and Financial Position, Location</t>
  </si>
  <si>
    <t>Schedule of Cash Flow Hedging Instruments, Statements of Financial Performance and Financial Position, Location</t>
  </si>
  <si>
    <t>Schedule of Derivative Instruments, Gain (Loss) in Statement of Financial Performance</t>
  </si>
  <si>
    <t>Inventories, Net (Tables)</t>
  </si>
  <si>
    <t>Schedule of Inventory, Current [Table Text Block]</t>
  </si>
  <si>
    <t>Goodwill and Intangible Assets, Net (Tables)</t>
  </si>
  <si>
    <t>Schedule of Goodwill</t>
  </si>
  <si>
    <t>Schedule of Definite-Lived and Infinite-Lived Intangible Assets</t>
  </si>
  <si>
    <t>Property, Plant and Equipment, Net (Tables)</t>
  </si>
  <si>
    <t>Property, Plant and Equipment [Abstract]</t>
  </si>
  <si>
    <t>Schedule of Property, Plant and Equipment, Net</t>
  </si>
  <si>
    <t>Debt (Tables)</t>
  </si>
  <si>
    <t>Debt Instrument [Line Items]</t>
  </si>
  <si>
    <t>Schedule of Long-term Debt Instruments</t>
  </si>
  <si>
    <t>Pensions, Other Post-employment Benefits and Employee Benefit Plans (Tables)</t>
  </si>
  <si>
    <t>Schedule of Net Periodic Benefit Costs</t>
  </si>
  <si>
    <t>Net Income Per LP Unit (Tables)</t>
  </si>
  <si>
    <t>Schedule Of Earnings Per LP Unit</t>
  </si>
  <si>
    <t>Segment Reporting (Tables)</t>
  </si>
  <si>
    <t>Segment Reporting Information [Line Items]</t>
  </si>
  <si>
    <t>Schedule of Condensed Income Statement by Segment</t>
  </si>
  <si>
    <t>Schedule of Condensed Financial Statements by Segment</t>
  </si>
  <si>
    <t>Schedule of Segment Reporting Information, by Segment [Table Text Block]</t>
  </si>
  <si>
    <t>Changes in Accumulated Other Comprehensive Loss (Tables)</t>
  </si>
  <si>
    <t>Schedule of Accumulated Other Comprehensive Income (Loss)</t>
  </si>
  <si>
    <r>
      <t>(1)</t>
    </r>
    <r>
      <rPr>
        <sz val="8"/>
        <color theme="1"/>
        <rFont val="Inherit"/>
      </rPr>
      <t xml:space="preserve"> See Note </t>
    </r>
    <r>
      <rPr>
        <sz val="8"/>
        <color rgb="FF000000"/>
        <rFont val="Times New Roman"/>
        <family val="1"/>
      </rPr>
      <t>11</t>
    </r>
    <r>
      <rPr>
        <sz val="8"/>
        <color theme="1"/>
        <rFont val="Inherit"/>
      </rPr>
      <t>, "</t>
    </r>
    <r>
      <rPr>
        <sz val="8"/>
        <color rgb="FF000000"/>
        <rFont val="Times New Roman"/>
        <family val="1"/>
      </rPr>
      <t>Pension, Other Post-employment Benefits and Employee Benefit Plans</t>
    </r>
    <r>
      <rPr>
        <sz val="8"/>
        <color theme="1"/>
        <rFont val="Inherit"/>
      </rPr>
      <t xml:space="preserve">," and Note </t>
    </r>
    <r>
      <rPr>
        <sz val="8"/>
        <color rgb="FF000000"/>
        <rFont val="Times New Roman"/>
        <family val="1"/>
      </rPr>
      <t>6</t>
    </r>
    <r>
      <rPr>
        <sz val="8"/>
        <color theme="1"/>
        <rFont val="Inherit"/>
      </rPr>
      <t>, "</t>
    </r>
    <r>
      <rPr>
        <sz val="8"/>
        <color rgb="FF000000"/>
        <rFont val="Times New Roman"/>
        <family val="1"/>
      </rPr>
      <t>Financial Instruments</t>
    </r>
    <r>
      <rPr>
        <sz val="8"/>
        <color theme="1"/>
        <rFont val="Inherit"/>
      </rPr>
      <t xml:space="preserve">," for additional information with respect to reclassifications from accumulated other comprehensive loss to earnings relating to post-employment benefits, net of tax and hedge instruments, net of tax, respectively. Such items do not represent reclassifications in their entirety. </t>
    </r>
  </si>
  <si>
    <t>Other Income, Net (Tables)</t>
  </si>
  <si>
    <t>Schedule of Other Nonoperating Income (Expense)</t>
  </si>
  <si>
    <t>(Details) (USD $)</t>
  </si>
  <si>
    <t>Fair value of long-term debt</t>
  </si>
  <si>
    <t>Principal Owners and Affiliates [Member]</t>
  </si>
  <si>
    <t>Affiliate ownership interest in Icahn Enterprises (in units)</t>
  </si>
  <si>
    <t>Affiliate ownership interest in Icahn Enterprises</t>
  </si>
  <si>
    <t>Icahn Enterprises G.P. [Member]</t>
  </si>
  <si>
    <t>General partner ownership percentage in Icahn Enterprises</t>
  </si>
  <si>
    <t>General partner ownership interest in Icahn Enterprises Holdings</t>
  </si>
  <si>
    <t>Aggregate general partner ownership interest of parent and operating subsidiary</t>
  </si>
  <si>
    <t>Restricted cash [Member]</t>
  </si>
  <si>
    <t>Percentage of equity ownership in operating subsidiary</t>
  </si>
  <si>
    <t>Operating Units Investment Segment (Details) (Investment Funds [Member], USD $)</t>
  </si>
  <si>
    <t>In Billions, unless otherwise specified</t>
  </si>
  <si>
    <t>Fair value of our interest in Funds of subsidiary</t>
  </si>
  <si>
    <t>Investment in Funds [Member] | Principal Owners and Affiliates [Member]</t>
  </si>
  <si>
    <t>Related party transaction, balance</t>
  </si>
  <si>
    <t>Operating Units Automotive Segment (Details) (USD $)</t>
  </si>
  <si>
    <t>1 Months Ended</t>
  </si>
  <si>
    <t>0 Months Ended</t>
  </si>
  <si>
    <t>Federal-Mogul [Member]</t>
  </si>
  <si>
    <t>Restructuring 2013 [Member]</t>
  </si>
  <si>
    <t>Employee costs [Member]</t>
  </si>
  <si>
    <t>Facility costs [Member]</t>
  </si>
  <si>
    <t>Automotive Segment [Member]</t>
  </si>
  <si>
    <t>Jan. 31, 2014</t>
  </si>
  <si>
    <t>Affinia [Member]</t>
  </si>
  <si>
    <t>Mar. 31, 2014</t>
  </si>
  <si>
    <t>Honeywell [Member]</t>
  </si>
  <si>
    <t>Sep. 10, 2014</t>
  </si>
  <si>
    <t>TRW [Member]</t>
  </si>
  <si>
    <t>business combinations, recognized identifiable assets, net intangible assets</t>
  </si>
  <si>
    <t>Percentage of equity ownership in subsidiary</t>
  </si>
  <si>
    <t>Gross amount of transferred receivables under factoring arrangement</t>
  </si>
  <si>
    <t>Gross amount of transferred receivables under factoring arrangements qualifying as sales</t>
  </si>
  <si>
    <t>Undrawn cash with respect to transferred receivab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Restructuring, total expected cost of plan</t>
  </si>
  <si>
    <t>Restructuring and Related Cost, Expected Cost Remaining</t>
  </si>
  <si>
    <t>Payments to Acquire Businesses, Gross</t>
  </si>
  <si>
    <t>Business Combination, Provisional Information, Initial Accounting Incomplete, Adjustment, Consideration Transferred</t>
  </si>
  <si>
    <t>business combination, cash paid in current period</t>
  </si>
  <si>
    <t>Business Combination, Consideration Transferred, Liabilities Incurred</t>
  </si>
  <si>
    <t>business combinations, recognized identifiable assets, net tangible assets</t>
  </si>
  <si>
    <t>Goodwill, Period Increase (Decrease)</t>
  </si>
  <si>
    <t>Business Combination, Acquisition Related Costs</t>
  </si>
  <si>
    <t>Operating Units Energy Segment (Details) (USD $)</t>
  </si>
  <si>
    <t>Energy Segment [Member]</t>
  </si>
  <si>
    <t>CVR Refining, LP [Member]</t>
  </si>
  <si>
    <t>Jul. 24, 2014</t>
  </si>
  <si>
    <t>Jun. 30, 2014</t>
  </si>
  <si>
    <t>Jan. 30, 2013</t>
  </si>
  <si>
    <t>Jan. 23, 2013</t>
  </si>
  <si>
    <t>CVR Partners, LP [Member]</t>
  </si>
  <si>
    <t>CVR Energy, Inc. [Member]</t>
  </si>
  <si>
    <t>Crude Oil Gathering [Member]</t>
  </si>
  <si>
    <t>Nitrogen Fertilizer [Member]</t>
  </si>
  <si>
    <t>Coffeyville, Kansas [Member]</t>
  </si>
  <si>
    <t>bbl</t>
  </si>
  <si>
    <t>Petroleum [Member]</t>
  </si>
  <si>
    <t>486110 Pipeline Transportation of Crude Oil [Member]</t>
  </si>
  <si>
    <t>Wynnewood, Oklahoma [Member]</t>
  </si>
  <si>
    <t>Cushing, Oklahoma [Member]</t>
  </si>
  <si>
    <t>Secondary offering [Member]</t>
  </si>
  <si>
    <t>Proceeds from issuance of subsidiary equity</t>
  </si>
  <si>
    <t>Purchase of addtional subsidiary equity by parent company</t>
  </si>
  <si>
    <t>Barrels per day</t>
  </si>
  <si>
    <t>Production, Barrels of Oil, Storage Capacity</t>
  </si>
  <si>
    <t>Production, Barrels of Oil, Combined Refinery Related Storage Capacity</t>
  </si>
  <si>
    <t>Production, Barrels of Oil, Leased Storage Capacity</t>
  </si>
  <si>
    <t>Ton-per-day ammonia unit facility</t>
  </si>
  <si>
    <t>Ton-per-day of Urea and Ammonium Nitrate unit facility</t>
  </si>
  <si>
    <t>Cubic feet of hydrogen per day gasifiation complex</t>
  </si>
  <si>
    <t>Operating Units Gaming Segment (Details) (USD $)</t>
  </si>
  <si>
    <t>Tropicana [Member]</t>
  </si>
  <si>
    <t>sqft</t>
  </si>
  <si>
    <t>casinos</t>
  </si>
  <si>
    <t>slot_machines</t>
  </si>
  <si>
    <t>hotel_rooms</t>
  </si>
  <si>
    <t>table_games</t>
  </si>
  <si>
    <t>LOUISIANA</t>
  </si>
  <si>
    <t>NEVADA</t>
  </si>
  <si>
    <t>INDIANA</t>
  </si>
  <si>
    <t>NEW JERSEY</t>
  </si>
  <si>
    <t>ARUBA</t>
  </si>
  <si>
    <t>MISSISSIPPI</t>
  </si>
  <si>
    <t>Lumiere [Member]</t>
  </si>
  <si>
    <t>Gaming Segment [Member]</t>
  </si>
  <si>
    <t>River Palms [Member]</t>
  </si>
  <si>
    <t>Number of casinos</t>
  </si>
  <si>
    <t>Proceeds from Divestiture of Businesses</t>
  </si>
  <si>
    <t>Square footage of casino space</t>
  </si>
  <si>
    <t>Number of slot machines</t>
  </si>
  <si>
    <t>Number of table games</t>
  </si>
  <si>
    <t>Number of hotel rooms</t>
  </si>
  <si>
    <t>Operating Units Other Segments (Details) (USD $)</t>
  </si>
  <si>
    <t>Real Estate Segment [Member]</t>
  </si>
  <si>
    <t>real_estate_properties</t>
  </si>
  <si>
    <t>Oct. 02, 2013</t>
  </si>
  <si>
    <t>New ARL [Member] [Member]</t>
  </si>
  <si>
    <t>Railcar Segment [Member]</t>
  </si>
  <si>
    <t>ARI [Member]</t>
  </si>
  <si>
    <t>Viskase [Member]</t>
  </si>
  <si>
    <t>distribution_centers</t>
  </si>
  <si>
    <t>manufacturing_facilities</t>
  </si>
  <si>
    <t>MASSACHUSETTS</t>
  </si>
  <si>
    <t>real_estate_property_units</t>
  </si>
  <si>
    <t>FLORIDA</t>
  </si>
  <si>
    <t>Nnumber of Manufacturing Facilities</t>
  </si>
  <si>
    <t>Number of Distribution Centers</t>
  </si>
  <si>
    <t>Disclosure on Geographic Areas, Revenue from External Customers Attributed to Foreign Countries, Percentage</t>
  </si>
  <si>
    <t>Number of Real Estate commercial rental properties</t>
  </si>
  <si>
    <t>Number of units of residential housing in future development</t>
  </si>
  <si>
    <t>Pledged assets</t>
  </si>
  <si>
    <t>Related Party Transactions (Details) (USD $)</t>
  </si>
  <si>
    <t>12 Months Ended</t>
  </si>
  <si>
    <t>Icahn Capital [Member]</t>
  </si>
  <si>
    <t>Investment Funds [Member]</t>
  </si>
  <si>
    <t>Expense sharing agreement [Member]</t>
  </si>
  <si>
    <t>Dec. 06, 2013</t>
  </si>
  <si>
    <t>Investment in Funds [Member]</t>
  </si>
  <si>
    <t>ACF [Member]</t>
  </si>
  <si>
    <t>Railcar Sales [Member]</t>
  </si>
  <si>
    <t>AEP Leasing [Member]</t>
  </si>
  <si>
    <t>Purchase of railcars [Member]</t>
  </si>
  <si>
    <t>Percentage fair value of investments in Funds that is attributable to Mr. Icahn</t>
  </si>
  <si>
    <t>Expenses charged by related party</t>
  </si>
  <si>
    <t>Funding Commitment, Total Amount</t>
  </si>
  <si>
    <t>Related Party Transaction, Other Revenues from Transactions with Related Party</t>
  </si>
  <si>
    <t>Unrecorded Unconditional Purchase Obligation, Minimum Quantity Required</t>
  </si>
  <si>
    <t>Related Party Transaction, Expenses from Transactions with Related Party</t>
  </si>
  <si>
    <t>Unrecorded Unconditional Purchase Obligation</t>
  </si>
  <si>
    <t>Option to purchase additinal railcars, number of cars</t>
  </si>
  <si>
    <t>Option to purchase additional railcars</t>
  </si>
  <si>
    <t>Railcars purchased</t>
  </si>
  <si>
    <t>Purchase price of railcars</t>
  </si>
  <si>
    <t>Investments and Related Matters Investment Segment (Details) (Investment Segment [Member], USD $)</t>
  </si>
  <si>
    <t>Fair Value, Balance Sheet Grouping, Financial Statement Captions [Line Items]</t>
  </si>
  <si>
    <t>Fair value of equity method investment under fair value option</t>
  </si>
  <si>
    <t>Portion of trading (losses) gains that relates to trading securities still held</t>
  </si>
  <si>
    <t>Equity Method Investments [Member]</t>
  </si>
  <si>
    <t>Fair value option, recorded gains (losses)</t>
  </si>
  <si>
    <t>Trading Securities [Member]</t>
  </si>
  <si>
    <t>Investments and Related Matters Other Segments (Details) (USD $)</t>
  </si>
  <si>
    <t>Schedule of Investments [Line Items]</t>
  </si>
  <si>
    <t>Fair Value Measurements Investment Fair Value (Details) (USD $)</t>
  </si>
  <si>
    <t>Investments [Abstract]</t>
  </si>
  <si>
    <t>Investment Segment [Member] | Level 1 [Member] | Recurring measurement [Member]</t>
  </si>
  <si>
    <t>Derivative contracts, at fair value (asset)</t>
  </si>
  <si>
    <t>[1]</t>
  </si>
  <si>
    <t>Fair value of investment and derivative assets</t>
  </si>
  <si>
    <t>Derivative contracts at fair value (liability)</t>
  </si>
  <si>
    <t>[2]</t>
  </si>
  <si>
    <t>Fair value of derivative and other liabilities</t>
  </si>
  <si>
    <t>Investment Segment [Member] | Level 1 [Member] | Recurring measurement [Member] | Equity securities:</t>
  </si>
  <si>
    <t>Investment Segment [Member] | Level 1 [Member] | Recurring measurement [Member] | Equity securities: | Communications</t>
  </si>
  <si>
    <t>Investment Segment [Member] | Level 1 [Member] | Recurring measurement [Member] | Equity securities: | Consumer, non-cyclical</t>
  </si>
  <si>
    <t>Investment Segment [Member] | Level 1 [Member] | Recurring measurement [Member] | Equity securities: | Consumer, cyclical</t>
  </si>
  <si>
    <t>Investment Segment [Member] | Level 1 [Member] | Recurring measurement [Member] | Equity securities: | Diversified</t>
  </si>
  <si>
    <t>Investment Segment [Member] | Level 1 [Member] | Recurring measurement [Member] | Equity securities: | Energy</t>
  </si>
  <si>
    <t>Investment Segment [Member] | Level 1 [Member] | Recurring measurement [Member] | Equity securities: | Financial</t>
  </si>
  <si>
    <t>Investment Segment [Member] | Level 1 [Member] | Recurring measurement [Member] | Equity securities: | Funds</t>
  </si>
  <si>
    <t>Investment Segment [Member] | Level 1 [Member] | Recurring measurement [Member] | Equity securities: | Equity securities, industrial [Member]</t>
  </si>
  <si>
    <t>Investment Segment [Member] | Level 1 [Member] | Recurring measurement [Member] | Equity securities: | Technology</t>
  </si>
  <si>
    <t>Investment Segment [Member] | Level 1 [Member] | Recurring measurement [Member] | Corporate debt:</t>
  </si>
  <si>
    <t>Investment Segment [Member] | Level 1 [Member] | Recurring measurement [Member] | Corporate debt: | Consumer, cyclical</t>
  </si>
  <si>
    <t>Investment Segment [Member] | Level 1 [Member] | Recurring measurement [Member] | Corporate debt: | Financial</t>
  </si>
  <si>
    <t>Investment Segment [Member] | Level 1 [Member] | Recurring measurement [Member] | Corporate debt: | Sovereign debt</t>
  </si>
  <si>
    <t>Investment Segment [Member] | Level 1 [Member] | Recurring measurement [Member] | Corporate debt: | Utilities</t>
  </si>
  <si>
    <t>Investment Segment [Member] | Level 1 [Member] | Recurring measurement [Member] | Mortgage-backed securities: | Financial</t>
  </si>
  <si>
    <t>Investment Segment [Member] | Level 2 [Member] | Recurring measurement [Member]</t>
  </si>
  <si>
    <t>Investment Segment [Member] | Level 2 [Member] | Recurring measurement [Member] | Equity securities:</t>
  </si>
  <si>
    <t>Investment Segment [Member] | Level 2 [Member] | Recurring measurement [Member] | Equity securities: | Communications</t>
  </si>
  <si>
    <t>Investment Segment [Member] | Level 2 [Member] | Recurring measurement [Member] | Equity securities: | Consumer, non-cyclical</t>
  </si>
  <si>
    <t>Investment Segment [Member] | Level 2 [Member] | Recurring measurement [Member] | Equity securities: | Consumer, cyclical</t>
  </si>
  <si>
    <t>Investment Segment [Member] | Level 2 [Member] | Recurring measurement [Member] | Equity securities: | Diversified</t>
  </si>
  <si>
    <t>Investment Segment [Member] | Level 2 [Member] | Recurring measurement [Member] | Equity securities: | Energy</t>
  </si>
  <si>
    <t>Investment Segment [Member] | Level 2 [Member] | Recurring measurement [Member] | Equity securities: | Financial</t>
  </si>
  <si>
    <t>Investment Segment [Member] | Level 2 [Member] | Recurring measurement [Member] | Equity securities: | Funds</t>
  </si>
  <si>
    <t>[3]</t>
  </si>
  <si>
    <t>Investment Segment [Member] | Level 2 [Member] | Recurring measurement [Member] | Equity securities: | Equity securities, industrial [Member]</t>
  </si>
  <si>
    <t>Investment Segment [Member] | Level 2 [Member] | Recurring measurement [Member] | Equity securities: | Technology</t>
  </si>
  <si>
    <t>Investment Segment [Member] | Level 2 [Member] | Recurring measurement [Member] | Corporate debt:</t>
  </si>
  <si>
    <t>Investment Segment [Member] | Level 2 [Member] | Recurring measurement [Member] | Corporate debt: | Consumer, cyclical</t>
  </si>
  <si>
    <t>Investment Segment [Member] | Level 2 [Member] | Recurring measurement [Member] | Corporate debt: | Financial</t>
  </si>
  <si>
    <t>Investment Segment [Member] | Level 2 [Member] | Recurring measurement [Member] | Corporate debt: | Sovereign debt</t>
  </si>
  <si>
    <t>Investment Segment [Member] | Level 2 [Member] | Recurring measurement [Member] | Corporate debt: | Utilities</t>
  </si>
  <si>
    <t>Investment Segment [Member] | Level 2 [Member] | Recurring measurement [Member] | Mortgage-backed securities: | Financial</t>
  </si>
  <si>
    <t>Investment Segment [Member] | Level 3 [Member] | Recurring measurement [Member]</t>
  </si>
  <si>
    <t>Investment Segment [Member] | Level 3 [Member] | Recurring measurement [Member] | Equity securities:</t>
  </si>
  <si>
    <t>Investment Segment [Member] | Level 3 [Member] | Recurring measurement [Member] | Equity securities: | Communications</t>
  </si>
  <si>
    <t>Investment Segment [Member] | Level 3 [Member] | Recurring measurement [Member] | Equity securities: | Consumer, non-cyclical</t>
  </si>
  <si>
    <t>Investment Segment [Member] | Level 3 [Member] | Recurring measurement [Member] | Equity securities: | Consumer, cyclical</t>
  </si>
  <si>
    <t>Investment Segment [Member] | Level 3 [Member] | Recurring measurement [Member] | Equity securities: | Diversified</t>
  </si>
  <si>
    <t>Investment Segment [Member] | Level 3 [Member] | Recurring measurement [Member] | Equity securities: | Energy</t>
  </si>
  <si>
    <t>Investment Segment [Member] | Level 3 [Member] | Recurring measurement [Member] | Equity securities: | Financial</t>
  </si>
  <si>
    <t>Investment Segment [Member] | Level 3 [Member] | Recurring measurement [Member] | Equity securities: | Funds</t>
  </si>
  <si>
    <t>Investment Segment [Member] | Level 3 [Member] | Recurring measurement [Member] | Equity securities: | Equity securities, industrial [Member]</t>
  </si>
  <si>
    <t>Investment Segment [Member] | Level 3 [Member] | Recurring measurement [Member] | Equity securities: | Technology</t>
  </si>
  <si>
    <t>Investment Segment [Member] | Level 3 [Member] | Recurring measurement [Member] | Corporate debt:</t>
  </si>
  <si>
    <t>Investment Segment [Member] | Level 3 [Member] | Recurring measurement [Member] | Corporate debt: | Consumer, cyclical</t>
  </si>
  <si>
    <t>Investment Segment [Member] | Level 3 [Member] | Recurring measurement [Member] | Corporate debt: | Financial</t>
  </si>
  <si>
    <t>Investment Segment [Member] | Level 3 [Member] | Recurring measurement [Member] | Corporate debt: | Sovereign debt</t>
  </si>
  <si>
    <t>Investment Segment [Member] | Level 3 [Member] | Recurring measurement [Member] | Corporate debt: | Utilities</t>
  </si>
  <si>
    <t>Investment Segment [Member] | Level 3 [Member] | Recurring measurement [Member] | Mortgage-backed securities: | Financial</t>
  </si>
  <si>
    <t>Investment Segment [Member] | Total fair value [Member] | Recurring measurement [Member]</t>
  </si>
  <si>
    <t>Investment Segment [Member] | Total fair value [Member] | Recurring measurement [Member] | Equity securities:</t>
  </si>
  <si>
    <t>Investment Segment [Member] | Total fair value [Member] | Recurring measurement [Member] | Equity securities: | Communications</t>
  </si>
  <si>
    <t>Investment Segment [Member] | Total fair value [Member] | Recurring measurement [Member] | Equity securities: | Consumer, non-cyclical</t>
  </si>
  <si>
    <t>Investment Segment [Member] | Total fair value [Member] | Recurring measurement [Member] | Equity securities: | Consumer, cyclical</t>
  </si>
  <si>
    <t>Investment Segment [Member] | Total fair value [Member] | Recurring measurement [Member] | Equity securities: | Diversified</t>
  </si>
  <si>
    <t>Investment Segment [Member] | Total fair value [Member] | Recurring measurement [Member] | Equity securities: | Energy</t>
  </si>
  <si>
    <t>Investment Segment [Member] | Total fair value [Member] | Recurring measurement [Member] | Equity securities: | Financial</t>
  </si>
  <si>
    <t>Investment Segment [Member] | Total fair value [Member] | Recurring measurement [Member] | Equity securities: | Funds</t>
  </si>
  <si>
    <t>Investment Segment [Member] | Total fair value [Member] | Recurring measurement [Member] | Equity securities: | Equity securities, industrial [Member]</t>
  </si>
  <si>
    <t>Investment Segment [Member] | Total fair value [Member] | Recurring measurement [Member] | Equity securities: | Technology</t>
  </si>
  <si>
    <t>Investment Segment [Member] | Total fair value [Member] | Recurring measurement [Member] | Corporate debt:</t>
  </si>
  <si>
    <t>Investment Segment [Member] | Total fair value [Member] | Recurring measurement [Member] | Corporate debt: | Consumer, cyclical</t>
  </si>
  <si>
    <t>Investment Segment [Member] | Total fair value [Member] | Recurring measurement [Member] | Corporate debt: | Financial</t>
  </si>
  <si>
    <t>Investment Segment [Member] | Total fair value [Member] | Recurring measurement [Member] | Corporate debt: | Sovereign debt</t>
  </si>
  <si>
    <t>Investment Segment [Member] | Total fair value [Member] | Recurring measurement [Member] | Corporate debt: | Utilities</t>
  </si>
  <si>
    <t>Investment Segment [Member] | Total fair value [Member] | Recurring measurement [Member] | Mortgage-backed securities: | Financial</t>
  </si>
  <si>
    <t>Includes $1 million of debt related securities as of SeptemberB 30, 2014.</t>
  </si>
  <si>
    <t>Fair Value Measurements Changes in Fair Value Level 3 (Details) (Level 3 [Member], USD $)</t>
  </si>
  <si>
    <t>Fair Value, Assets Measured on Recurring Basis, Unobservable Input Reconciliation, [Roll Forward]</t>
  </si>
  <si>
    <t>Fair Value Measurements Other Segments Fair Value (Details) (USD $)</t>
  </si>
  <si>
    <t>Recurring measurement [Member]</t>
  </si>
  <si>
    <t>Level 1 [Member]</t>
  </si>
  <si>
    <t>Level 2 [Member]</t>
  </si>
  <si>
    <t>Level 3 [Member]</t>
  </si>
  <si>
    <t>Total fair value [Member]</t>
  </si>
  <si>
    <t>Fair Value, Assets and Liabilities Measured on Recurring and Nonrecurring Basis [Line Items]</t>
  </si>
  <si>
    <t>Impairment of Long-Lived Assets Held-for-use</t>
  </si>
  <si>
    <t>Fair Value Of Property Plant And Equipment Impaired During Period</t>
  </si>
  <si>
    <t>Assets [Abstract]</t>
  </si>
  <si>
    <t>Liabilities [Abstract]</t>
  </si>
  <si>
    <t>Amounts are classified within accrued expenses and other liabilities in our consolidated balanceB sheets.</t>
  </si>
  <si>
    <t>Fair Value Measurements Narrative (Details) (Level 3 [Member], USD $)</t>
  </si>
  <si>
    <t>Fair Value, Instruments Classified in Shareholders' Equity Measured on Recurring Basis, Unobservable Input Reconciliation [Line Items]</t>
  </si>
  <si>
    <t>Unrealized losses included in earnings related to Level 3 investments</t>
  </si>
  <si>
    <t>Financial Instruments Investment Segment and Holding Company Narrative (Details) (USD $)</t>
  </si>
  <si>
    <t>Share data in Millions, unless otherwise specified</t>
  </si>
  <si>
    <t>Aug. 31, 2013</t>
  </si>
  <si>
    <t>Koala [Member]</t>
  </si>
  <si>
    <t>Total Return Swap [Member]</t>
  </si>
  <si>
    <t>Put Option [Member]</t>
  </si>
  <si>
    <t>Derivative [Line Items]</t>
  </si>
  <si>
    <t>Non-cash Investment segment contribution (derivative liability shares transferred)</t>
  </si>
  <si>
    <t>Maximum payout amounts relating to put options written</t>
  </si>
  <si>
    <t>Realized and unrealized gain (loss) on derivatives, net</t>
  </si>
  <si>
    <t>Fair value of derivative instruments with credit-risk related contingent features in a liability position</t>
  </si>
  <si>
    <t>Cash collateral posted for derivative positions</t>
  </si>
  <si>
    <t>Financial Instruments Automotive Narrative (Details) (USD $)</t>
  </si>
  <si>
    <t>Designated as Hedging Instrument [Member]</t>
  </si>
  <si>
    <t>Cash Flow Hedging [Member]</t>
  </si>
  <si>
    <t>Maximum [Member]</t>
  </si>
  <si>
    <t>Sales Revenue, Goods, Net [Member]</t>
  </si>
  <si>
    <t>Customer Concentration Risk [Member]</t>
  </si>
  <si>
    <t>number_of_customers</t>
  </si>
  <si>
    <t>VCS [Member]</t>
  </si>
  <si>
    <t>Accounts Receivable [Member]</t>
  </si>
  <si>
    <t>Realized loss on interest rate swaps reclassified from AOCI into interest expense</t>
  </si>
  <si>
    <t>Notional value of interest rate swap agreements</t>
  </si>
  <si>
    <t>Unrealized net gains (losses) on price hedge contracts</t>
  </si>
  <si>
    <t>Unrealized net gains on foreign currency hedge contracts</t>
  </si>
  <si>
    <t>Number of customers accounting for more than 6% of direct sales</t>
  </si>
  <si>
    <t>Concentration of risk threshold, percentage of direct sales</t>
  </si>
  <si>
    <t>Concentration threshhold, balance sheet</t>
  </si>
  <si>
    <t>Financial Instruments Energy (Details) (USD $)</t>
  </si>
  <si>
    <t>Not Designated as Hedging Instrument [Member]</t>
  </si>
  <si>
    <t>Accrued expenses and other liabilities [Member]</t>
  </si>
  <si>
    <t>Swap [Member]</t>
  </si>
  <si>
    <t>Other income (loss), net [Member]</t>
  </si>
  <si>
    <t>Jul. 02, 2012</t>
  </si>
  <si>
    <t>Debt Facility [Member]</t>
  </si>
  <si>
    <t>Term Loan [Member]</t>
  </si>
  <si>
    <t>Derivatives, Fair Value [Line Items]</t>
  </si>
  <si>
    <t>Liability Derivatives, Gross</t>
  </si>
  <si>
    <t>Derivative contract at fair value (liability)</t>
  </si>
  <si>
    <t>Realized loss on commodity derivatives</t>
  </si>
  <si>
    <t>Barrels of crack spreads hedging margin on future gasoline and distillate production</t>
  </si>
  <si>
    <t>Balance of debt partially hedged</t>
  </si>
  <si>
    <t>Lower fixed interest rate paid on interest rate swaps</t>
  </si>
  <si>
    <t>Frequency of interest rate swap settlements</t>
  </si>
  <si>
    <t>'90 days</t>
  </si>
  <si>
    <t>Average fixed interest rate paid on interest rate swaps</t>
  </si>
  <si>
    <t>Effective interest rate on debt hedged</t>
  </si>
  <si>
    <t>Financial Instruments Derivative Activities Table (Details) (USD $)</t>
  </si>
  <si>
    <t>Credit Default Swap, Selling Protection [Member]</t>
  </si>
  <si>
    <t>The short notional amount on our credit swap positions is $8,540 million. Because credit spreads cannot compress below zero, however, our downside short notional exposure is $1,277 million.</t>
  </si>
  <si>
    <t>Financial Instruments Derivatives Not Designated as Hedging, Fair Value Table (Details) (USD $)</t>
  </si>
  <si>
    <t>Not Designated as Hedging Instrument [Member] | Other assets [Member]</t>
  </si>
  <si>
    <t>Derivatives Not Designated as Hedging Instruments, Fair Value [Line Items]</t>
  </si>
  <si>
    <t>Asset Derivatives, Gross</t>
  </si>
  <si>
    <t>Asset Derivatives, Netting across contract types</t>
  </si>
  <si>
    <t>[1],[2]</t>
  </si>
  <si>
    <t>Asset Derivatives, Total</t>
  </si>
  <si>
    <t>Not Designated as Hedging Instrument [Member] | Accrued expenses and other liabilities [Member]</t>
  </si>
  <si>
    <t>Liability Derivatives, Netting across contract types</t>
  </si>
  <si>
    <t>[2],[3]</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redit contracts | Other assets [Member]</t>
  </si>
  <si>
    <t>Not Designated as Hedging Instrument [Member] | Credit contracts | Accrued expenses and other liabilities [Member]</t>
  </si>
  <si>
    <t>Not Designated as Hedging Instrument [Member] | Commodity contracts | Other assets [Member]</t>
  </si>
  <si>
    <t>Not Designated as Hedging Instrument [Member] | Commodity contracts | Accrued expenses and other liabilities [Member]</t>
  </si>
  <si>
    <t>Investment Funds [Member] | Investment Segment [Member]</t>
  </si>
  <si>
    <t>Excludes netting of cash collateral received and posted. The total collateral posted at SeptemberB 30, 2014 and December 31, 2013 was approximately $1.1 billion and $255 million, respectively, across all counterparties.</t>
  </si>
  <si>
    <t>Financial Instruments Gain (Loss) Recognized on Derivatives Not Designated as Hedging Table (Details) (Not Designated as Hedging Instrument [Member], Net gain (loss) from investment activities [Member], USD $)</t>
  </si>
  <si>
    <t>Gain (Loss) Recognized in Income</t>
  </si>
  <si>
    <t>Financial Instruments Derivatives Designated as Cash Flow Hedging Instruments Table (Details) (Designated as Hedging Instrument [Member], Cash Flow Hedging [Member], USD $)</t>
  </si>
  <si>
    <t>Other assets [Member]</t>
  </si>
  <si>
    <t>Interest rate swap contracts | Other assets [Member]</t>
  </si>
  <si>
    <t>Interest rate swap contracts | Accrued expenses and other liabilities [Member]</t>
  </si>
  <si>
    <t>Foreign exchange contracts | Other assets [Member]</t>
  </si>
  <si>
    <t>Foreign exchange contracts | Accrued expenses and other liabilities [Member]</t>
  </si>
  <si>
    <t>Commodity contracts | Other assets [Member]</t>
  </si>
  <si>
    <t>Commodity contracts | Accrued expenses and other liabilities [Member]</t>
  </si>
  <si>
    <t>Financial Instruments Derivatives Designated as Hedging, Gain (Loss) Tables (Details) (USD $)</t>
  </si>
  <si>
    <t>Derivative Instruments, Gain (Loss) [Line Items]</t>
  </si>
  <si>
    <t>Derivative Instruments, Gain (Loss) Reclassified from Accumulated OCI into Income, Effective Portion, Net</t>
  </si>
  <si>
    <t>Derivative Instruments, Gain (Loss) Recognized in Other Comprehensive Income (Loss), Effective Portion, Net</t>
  </si>
  <si>
    <t>Designated as Hedging Instrument [Member] | Interest rate swap contracts</t>
  </si>
  <si>
    <t>Designated as Hedging Instrument [Member] | Interest rate swap contracts | Interest expense</t>
  </si>
  <si>
    <t>Designated as Hedging Instrument [Member] | Commodity contracts</t>
  </si>
  <si>
    <t>Designated as Hedging Instrument [Member] | Commodity contracts | Cost of goods sold</t>
  </si>
  <si>
    <t>Designated as Hedging Instrument [Member] | Foreign currency contracts</t>
  </si>
  <si>
    <t>Designated as Hedging Instrument [Member] | Foreign currency contracts | Cost of goods sold</t>
  </si>
  <si>
    <t>See Note 11, "Pension, Other Post-employment Benefits and Employee Benefit Plans," and Note 6,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Inventories, Net (Details) (USD $)</t>
  </si>
  <si>
    <t>Inventory, net</t>
  </si>
  <si>
    <t>Goodwill and Intangible Assets, Net Goodwill Table (Details) (USD $)</t>
  </si>
  <si>
    <t>Goodwill [Line Items]</t>
  </si>
  <si>
    <t>Goodwill, Gross</t>
  </si>
  <si>
    <t>Goodwill, Accumulated Impairment</t>
  </si>
  <si>
    <t>Goodwill, Net Carrying Value</t>
  </si>
  <si>
    <t>Food Packaging Segment [Member]</t>
  </si>
  <si>
    <t>Goodwill and Intangible Assets, Net Definite-lived and Indefinite-lived Intangible Assets Table (Details) (USD $)</t>
  </si>
  <si>
    <t>Definite-lived intangible assets: [Abstract]</t>
  </si>
  <si>
    <t>Definite-lived intangible assets, Gross Carrying Amount</t>
  </si>
  <si>
    <t>Definite-lived intangible assets, Accumulated Amortization</t>
  </si>
  <si>
    <t>Definite-lived intangible assets, Net Carrying Value</t>
  </si>
  <si>
    <t>Indefinite-lived intangible assets: [Abstract]</t>
  </si>
  <si>
    <t>Indefinite-lived intangible assets, Net Carrying Value</t>
  </si>
  <si>
    <t>Goodwill and Intangible Assets, Net Narrative (Details) (USD $)</t>
  </si>
  <si>
    <t>Dimitrovgradskiy Zavod Vkladishey [Member]</t>
  </si>
  <si>
    <t>Petroleum reporting unit [Member]</t>
  </si>
  <si>
    <t>Fertilizer reporting unit [Member]</t>
  </si>
  <si>
    <t>Goodwill and Intangible Assets [Line Items]</t>
  </si>
  <si>
    <t>Amortization expense associated with definite-lived intangible assets</t>
  </si>
  <si>
    <t>Business Combination, Recognized Identifiable Assets Acquired and Liabilities Assumed, Finite-Lived Intangibles</t>
  </si>
  <si>
    <t>Business Combination, Recognized Identifiable Assets Acquired and Liabilities Assumed, Indefinite-Lived Intangible Assets</t>
  </si>
  <si>
    <t>Property, Plant and Equipment, Net (Details) (USD $)</t>
  </si>
  <si>
    <t>Property, Plant and Equipment [Line Items]</t>
  </si>
  <si>
    <t>Property, plant and equipment, gross</t>
  </si>
  <si>
    <t>Depreciation and amortization expense related to property, plant and equipment</t>
  </si>
  <si>
    <t>Buildings and improvements | Minimum [Member]</t>
  </si>
  <si>
    <t>Property, plant and equipment, useful life (in years)</t>
  </si>
  <si>
    <t>'4 years</t>
  </si>
  <si>
    <t>Buildings and improvements | Maximum [Member]</t>
  </si>
  <si>
    <t>'40 years</t>
  </si>
  <si>
    <t>Machinery, equipment and furniture | Minimum [Member]</t>
  </si>
  <si>
    <t>'1 year</t>
  </si>
  <si>
    <t>Machinery, equipment and furniture | Maximum [Member]</t>
  </si>
  <si>
    <t>'30 years</t>
  </si>
  <si>
    <t>Assets leased to others | Minimum [Member]</t>
  </si>
  <si>
    <t>'15 years</t>
  </si>
  <si>
    <t>Assets leased to others | Maximum [Member]</t>
  </si>
  <si>
    <t>'39 years</t>
  </si>
  <si>
    <t>Debt Table (Details) (USD $)</t>
  </si>
  <si>
    <t>Home Fashion Segment [Member]</t>
  </si>
  <si>
    <t>Senior unsecured notes [Member] | 2022 Notes [Member]</t>
  </si>
  <si>
    <t>Senior unsecured notes [Member] | 2020 Notes [Member]</t>
  </si>
  <si>
    <t>Senior unsecured notes [Member] | 2019 Notes [Member]</t>
  </si>
  <si>
    <t>Senior unsecured notes [Member] | 8.00% senior unsecured notes due 2018 - Icahn Enterprises/Icahn Enterprises Holdings</t>
  </si>
  <si>
    <t>Senior unsecured notes [Member] | 2017 Notes [Member]</t>
  </si>
  <si>
    <t>Senior unsecured notes [Member] | 7.75% senior unsecured notes due 2016 - Icahn Enterprises/Icahn Enterprises Holdings</t>
  </si>
  <si>
    <t>Senior unsecured notes [Member] | Railcar Segment [Member]</t>
  </si>
  <si>
    <t>Debt facilities [Member] | Automotive Segment [Member]</t>
  </si>
  <si>
    <t>Debt facilities [Member] | Energy Segment [Member]</t>
  </si>
  <si>
    <t>Secured credit facilities [Member] | Energy Segment [Member]</t>
  </si>
  <si>
    <t>Secured credit facilities [Member] | Gaming Segment [Member]</t>
  </si>
  <si>
    <t>Secured credit facilities [Member] | Food Packaging Segment [Member]</t>
  </si>
  <si>
    <t>Mortgages payable [Member] | Real Estate Segment [Member]</t>
  </si>
  <si>
    <t>Other Debt Obligations [Member]</t>
  </si>
  <si>
    <t>Icahn Enterprises Holdings [Member] | Senior unsecured notes [Member] | 2022 Notes [Member]</t>
  </si>
  <si>
    <t>Icahn Enterprises Holdings [Member] | Senior unsecured notes [Member] | 2020 Notes [Member]</t>
  </si>
  <si>
    <t>Icahn Enterprises Holdings [Member] | Senior unsecured notes [Member] | 2019 Notes [Member]</t>
  </si>
  <si>
    <t>Icahn Enterprises Holdings [Member] | Senior unsecured notes [Member] | 8.00% senior unsecured notes due 2018 - Icahn Enterprises/Icahn Enterprises Holdings</t>
  </si>
  <si>
    <t>Icahn Enterprises Holdings [Member] | Senior unsecured notes [Member] | 2017 Notes [Member]</t>
  </si>
  <si>
    <t>Icahn Enterprises Holdings [Member] | Senior unsecured notes [Member] | 7.75% senior unsecured notes due 2016 - Icahn Enterprises/Icahn Enterprises Holdings</t>
  </si>
  <si>
    <t>Icahn Enterprises Holdings [Member] | Senior unsecured notes [Member] | Railcar Segment [Member]</t>
  </si>
  <si>
    <t>Icahn Enterprises Holdings [Member] | Debt facilities [Member] | Automotive Segment [Member]</t>
  </si>
  <si>
    <t>Icahn Enterprises Holdings [Member] | Debt facilities [Member] | Energy Segment [Member]</t>
  </si>
  <si>
    <t>Icahn Enterprises Holdings [Member] | Secured credit facilities [Member] | Energy Segment [Member]</t>
  </si>
  <si>
    <t>Icahn Enterprises Holdings [Member] | Secured credit facilities [Member] | Gaming Segment [Member]</t>
  </si>
  <si>
    <t>Icahn Enterprises Holdings [Member] | Secured credit facilities [Member] | Food Packaging Segment [Member]</t>
  </si>
  <si>
    <t>Icahn Enterprises Holdings [Member] | Mortgages payable [Member] | Real Estate Segment [Member]</t>
  </si>
  <si>
    <t>Icahn Enterprises Holdings [Member] | Other Debt Obligations [Member]</t>
  </si>
  <si>
    <t>Debt Narrative - Senior Unsecured Notes - Icahn Enterprises (Details) (USD $)</t>
  </si>
  <si>
    <t>Senior unsecured notes [Member]</t>
  </si>
  <si>
    <t>Jan. 29, 2014</t>
  </si>
  <si>
    <t>2022 Notes [Member]</t>
  </si>
  <si>
    <t>2020 Notes [Member]</t>
  </si>
  <si>
    <t>Aug. 01, 2013</t>
  </si>
  <si>
    <t>Jan. 15, 2010</t>
  </si>
  <si>
    <t>Additional 2020 Notes [Member]</t>
  </si>
  <si>
    <t>Jan. 21, 2014</t>
  </si>
  <si>
    <t>Initial Notes [Member]</t>
  </si>
  <si>
    <t>Nov. 12, 2010</t>
  </si>
  <si>
    <t>2016 Additional Notes [Member]</t>
  </si>
  <si>
    <t>7.75% senior unsecured notes due 2016 [Member]</t>
  </si>
  <si>
    <t>8% senior unsecured notes due 2018 [Member]</t>
  </si>
  <si>
    <t>2018 Additional Notes [Member]</t>
  </si>
  <si>
    <t>2010 Additional Notes [Member]</t>
  </si>
  <si>
    <t>2012 Additional Notes [Member]</t>
  </si>
  <si>
    <t>Variable Rate Senior Unsecured Convertible Notes [Member]</t>
  </si>
  <si>
    <t>2019 Notes [Member]</t>
  </si>
  <si>
    <t>2017 Notes [Member]</t>
  </si>
  <si>
    <t>Jan. 24, 2014</t>
  </si>
  <si>
    <t>2010-2012 Notes [Member]</t>
  </si>
  <si>
    <t>Debt Instrument, Repurchase Date Range, from August 1, 2017 to January 31, 2018 [Member]</t>
  </si>
  <si>
    <t>Debt Instrument, Repurchase Date Range, from February 1, 2018 to January 31, 2019 [Member]</t>
  </si>
  <si>
    <t>Debt Instrument, Repurchase Date Range, from February 1, 2019 to January 31, 2020 [Member]</t>
  </si>
  <si>
    <t>Debt Instrument, Repurchase Date Range, on or after February 1, 2020 [Member]</t>
  </si>
  <si>
    <t>Debt Instrument, Repurchase Date Range, Prior to February 1, 2017 [Member]</t>
  </si>
  <si>
    <t>Debt repurchase date range, from January 15, 2013 to January 14, 2014 [Member]</t>
  </si>
  <si>
    <t>Debt repurchase date range, from January 15, 2014 to January 14, 2015 [Member]</t>
  </si>
  <si>
    <t>Debt repurchase date range, on or after January 15, 2015 [Member]</t>
  </si>
  <si>
    <t>Debt repurchase date range, from January 15, 2015 to January 14, 2016 [Member]</t>
  </si>
  <si>
    <t>Debt repurchase date range, on or after January 15, 2016 [Member]</t>
  </si>
  <si>
    <t>Debt Instrument, Repurchase Date Range, from August 1, 2017 to July 31, 2018 [Member]</t>
  </si>
  <si>
    <t>Debt Instrument, Repurchase Date Range, from August 1, 2018 to July 31, 2019 [Member]</t>
  </si>
  <si>
    <t>Debt Instrument, Repurchase Date Range, on or after August 1, 2019 [Member]</t>
  </si>
  <si>
    <t>Debt Instrument, Repurchase Date Range, from July 15, 2016 to January 14, 2017 [Member]</t>
  </si>
  <si>
    <t>Debt Instrument, Repurchase Date Range, from January 15, 2017 to January 14, 2018 [Member]</t>
  </si>
  <si>
    <t>Debt Instrument, Repurchase Date Range, on or after January 31, 2018 [Member]</t>
  </si>
  <si>
    <t>Debt Instrument, Repurchase Date Range, on or after February 15, 2017 [Member]</t>
  </si>
  <si>
    <t>Debt repurchase percentage of principal amount authorized pursuant to additional requirements [Member]</t>
  </si>
  <si>
    <t>Debt repurchase percentage of principal amount authorized if change of control [Member]</t>
  </si>
  <si>
    <t>2017 and 2019 Notes [Member]</t>
  </si>
  <si>
    <t>Term Loan Facility</t>
  </si>
  <si>
    <t>Interest rate, long-term debt</t>
  </si>
  <si>
    <t>Proceeds from Issuance of Debt</t>
  </si>
  <si>
    <t>Gross proceeds from sale of senior unsecured notes</t>
  </si>
  <si>
    <t>Redemption percentage of principal amount</t>
  </si>
  <si>
    <t>Redemption percentage of aggregate principal amount authorized to be redeemed at higher percenatge of principal amount</t>
  </si>
  <si>
    <t>Percentage of aggregate principal amount required to remain outstanding if debt redeemed at higher percenatge of principal amount</t>
  </si>
  <si>
    <t>Variable rate notes, distribution amount</t>
  </si>
  <si>
    <t>Additional indebtedness allowed per debt covenants</t>
  </si>
  <si>
    <t>Use of portion of debt proceeds</t>
  </si>
  <si>
    <t>Debt Narrative - Debt Facilities - Automotive (Details) (Automotive Segment [Member], USD $)</t>
  </si>
  <si>
    <t>Apr. 15, 2014</t>
  </si>
  <si>
    <t>Tranche B Loan [Member]</t>
  </si>
  <si>
    <t>Tranche C Loan [Member]</t>
  </si>
  <si>
    <t>Revolving Credit Facility [Member]</t>
  </si>
  <si>
    <t>Letter of Credit [Member]</t>
  </si>
  <si>
    <t>Term of Interest Rate Derivatives</t>
  </si>
  <si>
    <t>'5 years</t>
  </si>
  <si>
    <t>Revolving credit facility, unused borrowing availability</t>
  </si>
  <si>
    <t>Amount deposited in term letter of credit account under credit facility</t>
  </si>
  <si>
    <t>Letters of credit outstanding</t>
  </si>
  <si>
    <t>Expected extinguishment of debt</t>
  </si>
  <si>
    <t>Long-term Debt, Gross</t>
  </si>
  <si>
    <t>Line of Credit Facility Aggregate Principal Amount Upon Acceleration</t>
  </si>
  <si>
    <t>Debt Narrative - Debt and Credit Facilities - Energy (Details) (USD $)</t>
  </si>
  <si>
    <t>CVR Second Lien Notes [Member]</t>
  </si>
  <si>
    <t>Oct. 23, 2012</t>
  </si>
  <si>
    <t>CRLLC [Member]</t>
  </si>
  <si>
    <t>ABL Credit Facility [Member]</t>
  </si>
  <si>
    <t>Dec. 01, 2012</t>
  </si>
  <si>
    <t>Apr. 13, 2011</t>
  </si>
  <si>
    <t>CRNF [Member]</t>
  </si>
  <si>
    <t>Base Rate [Member]</t>
  </si>
  <si>
    <t>EuroDollar [Member]</t>
  </si>
  <si>
    <t>Gain on extinguishment of debt</t>
  </si>
  <si>
    <t>Line of credit facility</t>
  </si>
  <si>
    <t>Senior credit facility, maximum borrowing availability</t>
  </si>
  <si>
    <t>Line of credit facility, incremental borrowing increase</t>
  </si>
  <si>
    <t>Letters of credit sublimit as a percentage of total facility commitment</t>
  </si>
  <si>
    <t>Line of credit facility, potential increase in maximum borrowing capacity if covenant requirements met</t>
  </si>
  <si>
    <t>Line of credit facility, outstanding borowings</t>
  </si>
  <si>
    <t>Percentage spread on debt</t>
  </si>
  <si>
    <t>Debt Narrative - Senior Unsecured Notes and Secured Term Loan Facility - Railcar (Details) (USD $)</t>
  </si>
  <si>
    <t>Mar. 01, 2013</t>
  </si>
  <si>
    <t>Sep. 30, 2012</t>
  </si>
  <si>
    <t>Feb. 28, 2007</t>
  </si>
  <si>
    <t>ARI Notes due 2020 [Member]</t>
  </si>
  <si>
    <t>Mar. 27, 2014</t>
  </si>
  <si>
    <t>RCF Term Loan [Member]</t>
  </si>
  <si>
    <t>Class A-1 Notes [Member]</t>
  </si>
  <si>
    <t>Dec. 12, 2012</t>
  </si>
  <si>
    <t>Jun. 23, 2014</t>
  </si>
  <si>
    <t>Heartland Bank Term Loan [Member] [Member]</t>
  </si>
  <si>
    <t>Sep. 03, 2014</t>
  </si>
  <si>
    <t>Credit Agricole Term Loan [Member]</t>
  </si>
  <si>
    <t>Sep. 26, 2014</t>
  </si>
  <si>
    <t>Banc of America Leasing &amp; Capital, LLC [Member]</t>
  </si>
  <si>
    <t>Talmer Bank [Member]</t>
  </si>
  <si>
    <t>Class A-2 Notes [Member]</t>
  </si>
  <si>
    <t>Jun. 25, 2014</t>
  </si>
  <si>
    <t>Class 2014 A-1 Notes [Member]</t>
  </si>
  <si>
    <t>Class 2014 A-2 Notes [Member]</t>
  </si>
  <si>
    <t>ARL [Member]</t>
  </si>
  <si>
    <t>Jul. 12, 2013</t>
  </si>
  <si>
    <t>Jun. 08, 2011</t>
  </si>
  <si>
    <t>Jan. 04, 2011</t>
  </si>
  <si>
    <t>Feb. 02, 2006</t>
  </si>
  <si>
    <t>Feb. 28, 2014</t>
  </si>
  <si>
    <t>NCF I Term Loan [Member]</t>
  </si>
  <si>
    <t>NCF II Term Loan [Member]</t>
  </si>
  <si>
    <t>Aggregate principal amount issued, long-term debt</t>
  </si>
  <si>
    <t>Draw on term loan, initial draw</t>
  </si>
  <si>
    <t>Long-term Debt</t>
  </si>
  <si>
    <t>Interest reserve amount</t>
  </si>
  <si>
    <t>Repayments of debt</t>
  </si>
  <si>
    <t>Additional borrowing availability</t>
  </si>
  <si>
    <t>Future debt expected to be incurred by new capitalized entity</t>
  </si>
  <si>
    <t>Proceeds from Issuance of Long-term Debt</t>
  </si>
  <si>
    <t>Use of portion of debt proceeds to repay other debt</t>
  </si>
  <si>
    <t>Proceeds from issuance of Long-term debt after proceeds used to refinance prior debt</t>
  </si>
  <si>
    <t>Debt Narrative - Credit Facilities - Gaming (Details) (USD $)</t>
  </si>
  <si>
    <t>Secured Debt [Member]</t>
  </si>
  <si>
    <t>Nov. 27, 2013</t>
  </si>
  <si>
    <t>Jan. 30, 2014</t>
  </si>
  <si>
    <t>Viskase Senior Secured Notes due 2021 [Member]</t>
  </si>
  <si>
    <t>Loss on Debt Extinguishment [Member]</t>
  </si>
  <si>
    <t>Debt discount rate at time of issuance</t>
  </si>
  <si>
    <t>Letter of credit facility, maximum aggregate amount</t>
  </si>
  <si>
    <t>Trailing Months Used to Calculate Leverage Ratios</t>
  </si>
  <si>
    <t>'12 months</t>
  </si>
  <si>
    <t>Amortization included in interest expense</t>
  </si>
  <si>
    <t>Debt Narrative - Senior Secured Notes and Revolving Credit Facility - Food Packaging (Details) (USD $)</t>
  </si>
  <si>
    <t>Viskase Notes Indenture [Member]</t>
  </si>
  <si>
    <t>Dec. 31, 2009</t>
  </si>
  <si>
    <t>Viskase Senior Secured Notes due 2018 [Member]</t>
  </si>
  <si>
    <t>Unsecured Debt [Member]</t>
  </si>
  <si>
    <t>Line of Credit [Member]</t>
  </si>
  <si>
    <t>Letters of Credit Outstanding, Amount</t>
  </si>
  <si>
    <t>Debt Narrative - Mortgages Payable - Real Estate (Details) (Real Estate Segment [Member], Mortgages [Member])</t>
  </si>
  <si>
    <t>Minimum [Member]</t>
  </si>
  <si>
    <t>Debt Narrative - Other (Details) (Revolving Credit Facility [Member], Home Fashion Segment [Member], Secured Debt [Member], USD $)</t>
  </si>
  <si>
    <t>Oct. 15, 2012</t>
  </si>
  <si>
    <t>Revolving Credit Facility [Member] | Home Fashion Segment [Member] | Secured Debt [Member]</t>
  </si>
  <si>
    <t>Senior credit facility</t>
  </si>
  <si>
    <t>Line of credit annual fee on borrowed amount</t>
  </si>
  <si>
    <t>Pensions, Other Post-employment Benefits and Employee Benefit Plans Net Periodic Benefit Cost (Details) (USD $)</t>
  </si>
  <si>
    <t>Net Periodic Benefit Cost [Line Items]</t>
  </si>
  <si>
    <t>Defined Benefit Plan, Recognized Net Gain (Loss) Due to Curtailments</t>
  </si>
  <si>
    <t>Net periodic benefit cost</t>
  </si>
  <si>
    <t>Automotive Segment [Member] | OPEB</t>
  </si>
  <si>
    <t>Selling, General and Administrative Expenses [Member] | Automotive Segment [Member] | OPEB</t>
  </si>
  <si>
    <t>Other income, net [Member] | Automotive Segment [Member] | OPEB</t>
  </si>
  <si>
    <t>Net Income Per LP Unit (Details) (USD $)</t>
  </si>
  <si>
    <t>In Millions, except Share data, unless otherwise specified</t>
  </si>
  <si>
    <t>Sep. 25, 2014</t>
  </si>
  <si>
    <t>Depositary units [Member]</t>
  </si>
  <si>
    <t>Apr. 22, 2014</t>
  </si>
  <si>
    <t>Feb. 25, 2014</t>
  </si>
  <si>
    <t>Jul. 31, 2014</t>
  </si>
  <si>
    <t>Feb. 28, 2013</t>
  </si>
  <si>
    <t>Partnership Interest [Member]</t>
  </si>
  <si>
    <t>Earnings Per LP Unit [Line Items]</t>
  </si>
  <si>
    <t>Dilutive Securities, Effect on Basic Earnings Per Share, Dilutive Convertible Securities</t>
  </si>
  <si>
    <t>Incremental Common Shares Attributable to Dilutive Effect of Conversion of Debt Securities</t>
  </si>
  <si>
    <t>Dilutive effect of unit distribution declared (income)</t>
  </si>
  <si>
    <t>Dilutive effect of unit distribution declared (units)</t>
  </si>
  <si>
    <t>Units issues in connection with equity offering (ones)</t>
  </si>
  <si>
    <t>Equity offering per share amount (ones)</t>
  </si>
  <si>
    <t>Underwriter option to purchase additional depositary units</t>
  </si>
  <si>
    <t>Proceeds from equity offering</t>
  </si>
  <si>
    <t>Distribution declared per depositary unit</t>
  </si>
  <si>
    <t>Distribution Made to Limited Partner, Unit Distribution</t>
  </si>
  <si>
    <t>Segment Reporting, Income Statements (Details) (USD $)</t>
  </si>
  <si>
    <t>reporting_segments</t>
  </si>
  <si>
    <t>Number of reportable segments</t>
  </si>
  <si>
    <t>Net gain from investment activities</t>
  </si>
  <si>
    <t>Income before income tax expense</t>
  </si>
  <si>
    <t>Metals Segment [Member]</t>
  </si>
  <si>
    <t>Icahn Enterprises Holdings [Member] | Investment Segment [Member]</t>
  </si>
  <si>
    <t>Icahn Enterprises Holdings [Member] | Automotive Segment [Member]</t>
  </si>
  <si>
    <t>Icahn Enterprises Holdings [Member] | Energy Segment [Member]</t>
  </si>
  <si>
    <t>Icahn Enterprises Holdings [Member] | Metals Segment [Member]</t>
  </si>
  <si>
    <t>Icahn Enterprises Holdings [Member] | Railcar Segment [Member]</t>
  </si>
  <si>
    <t>Icahn Enterprises Holdings [Member] | Gaming Segment [Member]</t>
  </si>
  <si>
    <t>Icahn Enterprises Holdings [Member] | Food Packaging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amounts of $4 million and $8 million for the three months ended SeptemberB 30, 2014 and 2013, respectively, and $17 million and $25 million for the nine months ended SeptemberB 30, 2014 and 2013, respectively.</t>
  </si>
  <si>
    <t>Segment Reporting, Balance Sheets (Details) (USD $)</t>
  </si>
  <si>
    <t>Dec. 31, 2012</t>
  </si>
  <si>
    <t>Total assets</t>
  </si>
  <si>
    <t>Total liabilities and equity</t>
  </si>
  <si>
    <t>Holding Company [Member] | Investment Segment [Member]</t>
  </si>
  <si>
    <t>Holding Company [Member] | Automotive Segment [Member]</t>
  </si>
  <si>
    <t>Holding Company [Member] | Energy Segment [Member]</t>
  </si>
  <si>
    <t>Holding Company [Member] | Metals Segment [Member]</t>
  </si>
  <si>
    <t>Holding Company [Member] | Railcar Segment [Member]</t>
  </si>
  <si>
    <t>Holding Company [Member] | Gaming Segment [Member]</t>
  </si>
  <si>
    <t>Holding Company [Member] | Food Packaging Segment [Member]</t>
  </si>
  <si>
    <t>Holding Company [Member] | Real Estate Segment [Member]</t>
  </si>
  <si>
    <t>Holding Company [Member] | Home Fashion Segment [Member]</t>
  </si>
  <si>
    <t>Holding Company [Member] | Holding Company [Member]</t>
  </si>
  <si>
    <t>Income Taxes Income Taxes (Details) (USD $)</t>
  </si>
  <si>
    <t>Income Tax Contingency [Line Items]</t>
  </si>
  <si>
    <t>Income tax expense</t>
  </si>
  <si>
    <t>Effective income tax rate</t>
  </si>
  <si>
    <t>Effective Income Tax Rate Reconciliation, at Federal Statutory Income Tax Rate, Percent</t>
  </si>
  <si>
    <t>Deferred Tax Assets, Net</t>
  </si>
  <si>
    <t>Changes in Accumulated Other Comprehensive Loss (Details) (USD $)</t>
  </si>
  <si>
    <t>AOCI, Post-employment benefts, net of tax</t>
  </si>
  <si>
    <t>AOCI, Hedge instruments, net of tax</t>
  </si>
  <si>
    <t>AOCI, Translation adjustments and other, net of tax</t>
  </si>
  <si>
    <t>Accumulated other comprehensive loss, net of tax</t>
  </si>
  <si>
    <t>OCI, Post-employment benefts before reclassificaitons, net of tax</t>
  </si>
  <si>
    <t>OCI, Hedge instruments before reclassificaitons, net of tax</t>
  </si>
  <si>
    <t>OCI, Translation adjustments and other before reclassificaitons, net of tax</t>
  </si>
  <si>
    <t>Other comprehensive income, before reclassifications to income</t>
  </si>
  <si>
    <t>OCI, Post-employment benefts reclassificaitons to income, net of tax</t>
  </si>
  <si>
    <t>OCI, Hedge instruments reclassificaitons to income, net of tax</t>
  </si>
  <si>
    <t>OCI, Translation adjustments and other reclassificaitons to income, net of tax</t>
  </si>
  <si>
    <t>Other comprehensive income, portion representing reclassificaitons to earnings</t>
  </si>
  <si>
    <t>OCI, Post-employment benefts, net of tax</t>
  </si>
  <si>
    <t>OCI, Hedge instruments, net of tax</t>
  </si>
  <si>
    <t>OCI, Translation adjustments and other, net of tax</t>
  </si>
  <si>
    <t>Other Income, Net (Details) (USD $)</t>
  </si>
  <si>
    <t>(Loss) gain on disposition of assets</t>
  </si>
  <si>
    <t>Settlement loss with taxing authority [Member]</t>
  </si>
  <si>
    <t>France [Member]</t>
  </si>
  <si>
    <t>Jun. 30, 2013</t>
  </si>
  <si>
    <t>Mar. 31, 2013</t>
  </si>
  <si>
    <t>Other income, net [Member]</t>
  </si>
  <si>
    <t>Component of Other Income (Loss), Net [Line Items]</t>
  </si>
  <si>
    <t>Commitments and Contingencies Commitments and Contingencies (Details) (USD $)</t>
  </si>
  <si>
    <t>Starfire Holding Corporation [Member]</t>
  </si>
  <si>
    <t>Jan. 31, 2013</t>
  </si>
  <si>
    <t>Aug. 12, 2010</t>
  </si>
  <si>
    <t>PSC Metals [Member]</t>
  </si>
  <si>
    <t>WPH [Member]</t>
  </si>
  <si>
    <t>Dec. 31, 2008</t>
  </si>
  <si>
    <t>Cleveland OH Scrap Processing Facility [Member]</t>
  </si>
  <si>
    <t>Dec. 31, 2011</t>
  </si>
  <si>
    <t>GOLDMAN SACH MTF [Member]</t>
  </si>
  <si>
    <t>Deutsche Bank [Member]</t>
  </si>
  <si>
    <t>Loss Contingencies [Line Items]</t>
  </si>
  <si>
    <t>Insurance Settlements Receivable</t>
  </si>
  <si>
    <t>Operating Leases, Rent Expense</t>
  </si>
  <si>
    <t>Litigation Settlement, Amount</t>
  </si>
  <si>
    <t>Accrued environmental liabilities</t>
  </si>
  <si>
    <t>Possible material additional losses, above and beyond best estimate of required remediation costs</t>
  </si>
  <si>
    <t>Compensatory damages sought</t>
  </si>
  <si>
    <t>Tax refund as result of Trop AC tax appeal settlement</t>
  </si>
  <si>
    <t>Average increase in annual property tax expense</t>
  </si>
  <si>
    <t>Number of scrap processing facilities requiring refrigerant extraction services</t>
  </si>
  <si>
    <t>Number of years refrigerant extraction services must be offered at scrap processing facilities</t>
  </si>
  <si>
    <t>'3 years</t>
  </si>
  <si>
    <t>Accident repair cost</t>
  </si>
  <si>
    <t>Costs associated with required injunctive relief, high estimate</t>
  </si>
  <si>
    <t>Civil penalty assessed and paid</t>
  </si>
  <si>
    <t>Affiliate ownership in parent company general partner</t>
  </si>
  <si>
    <t>Affiliate ownership interest</t>
  </si>
  <si>
    <t>Defined Benefit Plan, Funded Status of Plan</t>
  </si>
  <si>
    <t>Ownership Percentage by Mr. Icahn</t>
  </si>
  <si>
    <t>Asset Retirement Obligation</t>
  </si>
  <si>
    <t>Tax to be paid as result of Trop AC tax appeal settlement</t>
  </si>
  <si>
    <t>Real estate tax credits used</t>
  </si>
  <si>
    <t>Professional Fees</t>
  </si>
  <si>
    <t>Planned major maintenance</t>
  </si>
  <si>
    <t>Subsidiary Indemnity Agreement, Pension Funding Contingencies As A Result of Being In The Controlled Group, Distribution Limitation, Net Worth Floor</t>
  </si>
  <si>
    <t>Commitments and Contingencies Energy Narrative (Details) (USD $)</t>
  </si>
  <si>
    <t>Jul. 29, 2014</t>
  </si>
  <si>
    <t>CRRM [Member]</t>
  </si>
  <si>
    <t>Unrecorded Unconditional Purchase Obligations due over multiple years</t>
  </si>
  <si>
    <t>Environmental Remediation Expense</t>
  </si>
  <si>
    <t>Cost of RINs</t>
  </si>
  <si>
    <t>Biofuel blending obligation</t>
  </si>
  <si>
    <t>Property damage insurance deductible</t>
  </si>
  <si>
    <t>Workers compensation accident deductible</t>
  </si>
  <si>
    <t>Subsequent Events (Details) (USD $)</t>
  </si>
  <si>
    <t>Oct. 31, 2014</t>
  </si>
  <si>
    <t>Dividend Declared [Member]</t>
  </si>
  <si>
    <t>Oct. 06, 2014</t>
  </si>
  <si>
    <t>ARI Term Loan Facility [Member]</t>
  </si>
  <si>
    <t>Proceeds from deb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0"/>
      <color rgb="FF000000"/>
      <name val="Inherit"/>
    </font>
    <font>
      <sz val="8"/>
      <color theme="1"/>
      <name val="Inherit"/>
    </font>
    <font>
      <b/>
      <sz val="9"/>
      <color theme="1"/>
      <name val="Inherit"/>
    </font>
    <font>
      <sz val="9"/>
      <color theme="1"/>
      <name val="Inherit"/>
    </font>
    <font>
      <sz val="6"/>
      <color theme="1"/>
      <name val="Inherit"/>
    </font>
    <font>
      <sz val="5"/>
      <color theme="1"/>
      <name val="Inherit"/>
    </font>
    <font>
      <sz val="7"/>
      <color theme="1"/>
      <name val="Inherit"/>
    </font>
    <font>
      <b/>
      <sz val="7"/>
      <color theme="1"/>
      <name val="Inherit"/>
    </font>
    <font>
      <sz val="8"/>
      <color rgb="FF000000"/>
      <name val="Inherit"/>
    </font>
    <font>
      <b/>
      <sz val="6"/>
      <color theme="1"/>
      <name val="Inherit"/>
    </font>
    <font>
      <i/>
      <sz val="10"/>
      <color rgb="FF010202"/>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6"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0" fillId="0" borderId="0" xfId="0" applyAlignment="1">
      <alignment wrapText="1"/>
    </xf>
    <xf numFmtId="0" fontId="26"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2" fillId="0" borderId="12"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inden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2" fillId="0" borderId="15" xfId="0" applyFont="1" applyBorder="1" applyAlignment="1">
      <alignment wrapText="1"/>
    </xf>
    <xf numFmtId="0" fontId="29" fillId="33" borderId="0" xfId="0" applyFont="1" applyFill="1" applyAlignment="1">
      <alignmen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2" fillId="0" borderId="13" xfId="0" applyFont="1" applyBorder="1" applyAlignment="1">
      <alignment wrapText="1"/>
    </xf>
    <xf numFmtId="0" fontId="29" fillId="0" borderId="13" xfId="0" applyFont="1" applyBorder="1" applyAlignment="1">
      <alignment horizontal="right" wrapText="1"/>
    </xf>
    <xf numFmtId="0" fontId="31"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vertical="top" wrapText="1"/>
    </xf>
    <xf numFmtId="0" fontId="20" fillId="0" borderId="14"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wrapText="1"/>
    </xf>
    <xf numFmtId="0" fontId="30" fillId="0" borderId="0" xfId="0" applyFont="1" applyAlignment="1">
      <alignment vertical="top" wrapText="1"/>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2" fillId="33" borderId="0" xfId="0" applyFont="1" applyFill="1" applyAlignment="1">
      <alignment horizontal="justify" wrapText="1"/>
    </xf>
    <xf numFmtId="0" fontId="22" fillId="0" borderId="0" xfId="0" applyFont="1" applyAlignment="1">
      <alignment horizontal="left" wrapText="1" indent="3"/>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15" fontId="20" fillId="0" borderId="14" xfId="0" applyNumberFormat="1" applyFont="1" applyBorder="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left" wrapText="1"/>
    </xf>
    <xf numFmtId="0" fontId="28" fillId="0" borderId="14" xfId="0" applyFont="1" applyBorder="1" applyAlignment="1">
      <alignment horizontal="left" wrapText="1" indent="1"/>
    </xf>
    <xf numFmtId="0" fontId="22" fillId="0" borderId="0" xfId="0" applyFont="1" applyAlignment="1">
      <alignment horizontal="center" wrapText="1"/>
    </xf>
    <xf numFmtId="0" fontId="28" fillId="0" borderId="0" xfId="0" applyFont="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wrapText="1"/>
    </xf>
    <xf numFmtId="0" fontId="18" fillId="0" borderId="0" xfId="0" applyFont="1" applyAlignment="1">
      <alignment horizontal="center"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19" fillId="0" borderId="0" xfId="0" applyFont="1" applyAlignment="1">
      <alignment horizontal="left"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horizontal="left" wrapText="1"/>
    </xf>
    <xf numFmtId="0" fontId="29" fillId="33" borderId="15" xfId="0" applyFont="1" applyFill="1" applyBorder="1" applyAlignment="1">
      <alignment wrapText="1"/>
    </xf>
    <xf numFmtId="0" fontId="29" fillId="33" borderId="0" xfId="0" applyFont="1" applyFill="1" applyBorder="1" applyAlignment="1">
      <alignment wrapText="1"/>
    </xf>
    <xf numFmtId="0" fontId="29" fillId="33" borderId="15" xfId="0" applyFont="1" applyFill="1" applyBorder="1" applyAlignment="1">
      <alignment horizontal="right" wrapText="1"/>
    </xf>
    <xf numFmtId="0" fontId="29" fillId="33" borderId="0" xfId="0" applyFont="1" applyFill="1" applyBorder="1" applyAlignment="1">
      <alignment horizontal="right"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0" fontId="20" fillId="0" borderId="12" xfId="0" applyFont="1" applyBorder="1" applyAlignment="1">
      <alignment horizontal="center" wrapText="1"/>
    </xf>
    <xf numFmtId="0" fontId="22" fillId="0" borderId="0" xfId="0" applyFont="1" applyAlignment="1">
      <alignment horizontal="left" wrapText="1" inden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0" xfId="0" applyFont="1" applyAlignment="1">
      <alignment horizontal="left" wrapText="1"/>
    </xf>
    <xf numFmtId="0" fontId="36"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35" fillId="0" borderId="0" xfId="0" applyFont="1" applyAlignment="1">
      <alignment horizontal="center" wrapText="1"/>
    </xf>
    <xf numFmtId="0" fontId="30" fillId="33" borderId="0" xfId="0" applyFont="1" applyFill="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6"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2" fillId="0" borderId="18" xfId="0" applyFont="1" applyBorder="1" applyAlignment="1">
      <alignment wrapText="1"/>
    </xf>
    <xf numFmtId="0" fontId="22" fillId="0" borderId="16" xfId="0" applyFont="1" applyBorder="1" applyAlignment="1">
      <alignmen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3" fontId="30" fillId="0" borderId="0" xfId="0" applyNumberFormat="1" applyFont="1" applyAlignment="1">
      <alignment horizontal="right" wrapText="1"/>
    </xf>
    <xf numFmtId="0" fontId="30" fillId="33" borderId="18" xfId="0" applyFont="1" applyFill="1" applyBorder="1" applyAlignment="1">
      <alignment horizontal="left" wrapText="1" inden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16" xfId="0" applyFont="1" applyBorder="1" applyAlignment="1">
      <alignment horizontal="left" wrapText="1"/>
    </xf>
    <xf numFmtId="0" fontId="30" fillId="33" borderId="18" xfId="0" applyFont="1" applyFill="1" applyBorder="1" applyAlignment="1">
      <alignment horizontal="left" wrapText="1"/>
    </xf>
    <xf numFmtId="0" fontId="30" fillId="0" borderId="0" xfId="0" applyFont="1" applyAlignment="1">
      <alignment horizontal="left" wrapText="1" indent="1"/>
    </xf>
    <xf numFmtId="0" fontId="30" fillId="0" borderId="16" xfId="0" applyFont="1" applyBorder="1" applyAlignment="1">
      <alignment horizontal="left" wrapText="1" indent="1"/>
    </xf>
    <xf numFmtId="0" fontId="30" fillId="33" borderId="17" xfId="0" applyFont="1" applyFill="1" applyBorder="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0" xfId="0" applyFont="1" applyFill="1" applyAlignment="1">
      <alignment horizontal="left" wrapText="1" indent="2"/>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4"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cols>
    <col min="1" max="1" width="36.5703125" bestFit="1" customWidth="1"/>
    <col min="2" max="2" width="32.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477451</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4" t="s">
        <v>5</v>
      </c>
      <c r="C17" s="4" t="s">
        <v>5</v>
      </c>
    </row>
    <row r="18" spans="1:3">
      <c r="A18" s="3" t="s">
        <v>4</v>
      </c>
      <c r="B18" s="4" t="s">
        <v>5</v>
      </c>
      <c r="C18" s="4" t="s">
        <v>5</v>
      </c>
    </row>
    <row r="19" spans="1:3">
      <c r="A19" s="2" t="s">
        <v>6</v>
      </c>
      <c r="B19" s="4" t="s">
        <v>30</v>
      </c>
      <c r="C19" s="4" t="s">
        <v>5</v>
      </c>
    </row>
    <row r="20" spans="1:3">
      <c r="A20" s="2" t="s">
        <v>8</v>
      </c>
      <c r="B20" s="4" t="s">
        <v>31</v>
      </c>
      <c r="C20" s="4" t="s">
        <v>5</v>
      </c>
    </row>
    <row r="21" spans="1:3">
      <c r="A21" s="2" t="s">
        <v>10</v>
      </c>
      <c r="B21" s="4" t="s">
        <v>11</v>
      </c>
      <c r="C21" s="4" t="s">
        <v>5</v>
      </c>
    </row>
    <row r="22" spans="1:3">
      <c r="A22" s="2" t="s">
        <v>12</v>
      </c>
      <c r="B22" s="4" t="s">
        <v>32</v>
      </c>
      <c r="C22" s="4" t="s">
        <v>5</v>
      </c>
    </row>
    <row r="23" spans="1:3">
      <c r="A23" s="2" t="s">
        <v>14</v>
      </c>
      <c r="B23" s="4" t="s">
        <v>15</v>
      </c>
      <c r="C23" s="4" t="s">
        <v>5</v>
      </c>
    </row>
    <row r="24" spans="1:3">
      <c r="A24" s="2" t="s">
        <v>16</v>
      </c>
      <c r="B24" s="5">
        <v>41912</v>
      </c>
      <c r="C24" s="4" t="s">
        <v>5</v>
      </c>
    </row>
    <row r="25" spans="1:3">
      <c r="A25" s="2" t="s">
        <v>17</v>
      </c>
      <c r="B25" s="4" t="s">
        <v>18</v>
      </c>
      <c r="C25" s="4" t="s">
        <v>5</v>
      </c>
    </row>
    <row r="26" spans="1:3">
      <c r="A26" s="2" t="s">
        <v>19</v>
      </c>
      <c r="B26" s="4" t="s">
        <v>20</v>
      </c>
      <c r="C26" s="4" t="s">
        <v>5</v>
      </c>
    </row>
    <row r="27" spans="1:3">
      <c r="A27" s="2" t="s">
        <v>21</v>
      </c>
      <c r="B27" s="4" t="s">
        <v>22</v>
      </c>
      <c r="C27" s="4" t="s">
        <v>5</v>
      </c>
    </row>
    <row r="28" spans="1:3" ht="30">
      <c r="A28" s="2" t="s">
        <v>23</v>
      </c>
      <c r="B28" s="4" t="s">
        <v>5</v>
      </c>
      <c r="C28" s="4">
        <v>0</v>
      </c>
    </row>
    <row r="29" spans="1:3">
      <c r="A29" s="2" t="s">
        <v>24</v>
      </c>
      <c r="B29" s="4" t="s">
        <v>25</v>
      </c>
      <c r="C29" s="4" t="s">
        <v>5</v>
      </c>
    </row>
    <row r="30" spans="1:3">
      <c r="A30" s="2" t="s">
        <v>26</v>
      </c>
      <c r="B30" s="4" t="s">
        <v>25</v>
      </c>
      <c r="C30" s="4" t="s">
        <v>5</v>
      </c>
    </row>
    <row r="31" spans="1:3">
      <c r="A31" s="2" t="s">
        <v>27</v>
      </c>
      <c r="B31" s="4" t="s">
        <v>28</v>
      </c>
      <c r="C3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24.5703125" bestFit="1" customWidth="1"/>
    <col min="2" max="2" width="36.5703125" bestFit="1" customWidth="1"/>
  </cols>
  <sheetData>
    <row r="1" spans="1:2">
      <c r="A1" s="7" t="s">
        <v>202</v>
      </c>
      <c r="B1" s="1" t="s">
        <v>1</v>
      </c>
    </row>
    <row r="2" spans="1:2">
      <c r="A2" s="7"/>
      <c r="B2" s="1" t="s">
        <v>2</v>
      </c>
    </row>
    <row r="3" spans="1:2">
      <c r="A3" s="3" t="s">
        <v>203</v>
      </c>
      <c r="B3" s="4" t="s">
        <v>5</v>
      </c>
    </row>
    <row r="4" spans="1:2">
      <c r="A4" s="13" t="s">
        <v>202</v>
      </c>
      <c r="B4" s="4" t="s">
        <v>5</v>
      </c>
    </row>
    <row r="5" spans="1:2">
      <c r="A5" s="13"/>
      <c r="B5" s="14" t="s">
        <v>204</v>
      </c>
    </row>
    <row r="6" spans="1:2">
      <c r="A6" s="13"/>
      <c r="B6" s="11" t="s">
        <v>205</v>
      </c>
    </row>
    <row r="7" spans="1:2" ht="294">
      <c r="A7" s="13"/>
      <c r="B7" s="12" t="s">
        <v>206</v>
      </c>
    </row>
    <row r="8" spans="1:2" ht="115.5">
      <c r="A8" s="13"/>
      <c r="B8" s="12" t="s">
        <v>207</v>
      </c>
    </row>
    <row r="9" spans="1:2" ht="141">
      <c r="A9" s="13"/>
      <c r="B9" s="12" t="s">
        <v>208</v>
      </c>
    </row>
    <row r="10" spans="1:2">
      <c r="A10" s="13"/>
      <c r="B10" s="11" t="s">
        <v>209</v>
      </c>
    </row>
    <row r="11" spans="1:2" ht="204.75">
      <c r="A11" s="13"/>
      <c r="B11" s="12" t="s">
        <v>210</v>
      </c>
    </row>
    <row r="12" spans="1:2" ht="345">
      <c r="A12" s="13"/>
      <c r="B12" s="12" t="s">
        <v>211</v>
      </c>
    </row>
    <row r="13" spans="1:2" ht="217.5">
      <c r="A13" s="13"/>
      <c r="B13" s="12" t="s">
        <v>212</v>
      </c>
    </row>
    <row r="14" spans="1:2" ht="51.75">
      <c r="A14" s="13"/>
      <c r="B14" s="12" t="s">
        <v>213</v>
      </c>
    </row>
    <row r="15" spans="1:2">
      <c r="A15" s="13"/>
      <c r="B15" s="15" t="s">
        <v>214</v>
      </c>
    </row>
    <row r="16" spans="1:2" ht="396">
      <c r="A16" s="13"/>
      <c r="B16" s="12" t="s">
        <v>215</v>
      </c>
    </row>
    <row r="17" spans="1:2">
      <c r="A17" s="13"/>
      <c r="B17" s="15" t="s">
        <v>216</v>
      </c>
    </row>
    <row r="18" spans="1:2" ht="204.75">
      <c r="A18" s="13"/>
      <c r="B18" s="12" t="s">
        <v>217</v>
      </c>
    </row>
    <row r="19" spans="1:2" ht="141">
      <c r="A19" s="13"/>
      <c r="B19" s="12" t="s">
        <v>218</v>
      </c>
    </row>
    <row r="20" spans="1:2" ht="332.25">
      <c r="A20" s="13"/>
      <c r="B20" s="12" t="s">
        <v>219</v>
      </c>
    </row>
    <row r="21" spans="1:2" ht="102.75">
      <c r="A21" s="13"/>
      <c r="B21" s="12" t="s">
        <v>220</v>
      </c>
    </row>
    <row r="22" spans="1:2" ht="166.5">
      <c r="A22" s="13"/>
      <c r="B22" s="12" t="s">
        <v>221</v>
      </c>
    </row>
    <row r="23" spans="1:2">
      <c r="A23" s="13"/>
      <c r="B23" s="15" t="s">
        <v>222</v>
      </c>
    </row>
    <row r="24" spans="1:2" ht="409.6">
      <c r="A24" s="13"/>
      <c r="B24" s="12" t="s">
        <v>223</v>
      </c>
    </row>
    <row r="25" spans="1:2" ht="179.25">
      <c r="A25" s="13"/>
      <c r="B25" s="12" t="s">
        <v>224</v>
      </c>
    </row>
    <row r="26" spans="1:2" ht="179.25">
      <c r="A26" s="13"/>
      <c r="B26" s="12" t="s">
        <v>225</v>
      </c>
    </row>
    <row r="27" spans="1:2">
      <c r="A27" s="13"/>
      <c r="B27" s="15" t="s">
        <v>83</v>
      </c>
    </row>
    <row r="28" spans="1:2" ht="345">
      <c r="A28" s="13"/>
      <c r="B28" s="12" t="s">
        <v>226</v>
      </c>
    </row>
    <row r="29" spans="1:2" ht="90">
      <c r="A29" s="13"/>
      <c r="B29" s="12" t="s">
        <v>227</v>
      </c>
    </row>
    <row r="30" spans="1:2">
      <c r="A30" s="13"/>
      <c r="B30" s="11" t="s">
        <v>228</v>
      </c>
    </row>
    <row r="31" spans="1:2" ht="243">
      <c r="A31" s="13"/>
      <c r="B31" s="12" t="s">
        <v>229</v>
      </c>
    </row>
    <row r="32" spans="1:2" ht="90">
      <c r="A32" s="13"/>
      <c r="B32" s="12" t="s">
        <v>230</v>
      </c>
    </row>
    <row r="33" spans="1:2">
      <c r="A33" s="13"/>
      <c r="B33" s="15" t="s">
        <v>231</v>
      </c>
    </row>
    <row r="34" spans="1:2" ht="243">
      <c r="A34" s="13"/>
      <c r="B34" s="12" t="s">
        <v>232</v>
      </c>
    </row>
    <row r="35" spans="1:2" ht="217.5">
      <c r="A35" s="13"/>
      <c r="B35" s="12" t="s">
        <v>233</v>
      </c>
    </row>
    <row r="36" spans="1:2" ht="179.25">
      <c r="A36" s="13"/>
      <c r="B36" s="12" t="s">
        <v>234</v>
      </c>
    </row>
    <row r="37" spans="1:2" ht="166.5">
      <c r="A37" s="13"/>
      <c r="B37" s="12" t="s">
        <v>235</v>
      </c>
    </row>
    <row r="38" spans="1:2" ht="243">
      <c r="A38" s="13"/>
      <c r="B38" s="12" t="s">
        <v>236</v>
      </c>
    </row>
    <row r="39" spans="1:2" ht="166.5">
      <c r="A39" s="13"/>
      <c r="B39" s="12" t="s">
        <v>237</v>
      </c>
    </row>
    <row r="40" spans="1:2">
      <c r="A40" s="13"/>
      <c r="B40" s="15" t="s">
        <v>238</v>
      </c>
    </row>
    <row r="41" spans="1:2" ht="268.5">
      <c r="A41" s="13"/>
      <c r="B41" s="12" t="s">
        <v>239</v>
      </c>
    </row>
    <row r="42" spans="1:2" ht="396">
      <c r="A42" s="13"/>
      <c r="B42" s="12" t="s">
        <v>240</v>
      </c>
    </row>
    <row r="43" spans="1:2">
      <c r="A43" s="13"/>
      <c r="B43" s="15" t="s">
        <v>241</v>
      </c>
    </row>
    <row r="44" spans="1:2" ht="179.25">
      <c r="A44" s="13"/>
      <c r="B44" s="12" t="s">
        <v>242</v>
      </c>
    </row>
    <row r="45" spans="1:2">
      <c r="A45" s="13"/>
      <c r="B45" s="11" t="s">
        <v>243</v>
      </c>
    </row>
    <row r="46" spans="1:2" ht="396">
      <c r="A46" s="13"/>
      <c r="B46" s="12" t="s">
        <v>244</v>
      </c>
    </row>
    <row r="47" spans="1:2">
      <c r="A47" s="13"/>
      <c r="B47" s="11" t="s">
        <v>245</v>
      </c>
    </row>
    <row r="48" spans="1:2" ht="153.75">
      <c r="A48" s="13"/>
      <c r="B48" s="12" t="s">
        <v>246</v>
      </c>
    </row>
    <row r="49" spans="1:2" ht="179.25">
      <c r="A49" s="13"/>
      <c r="B49" s="12" t="s">
        <v>247</v>
      </c>
    </row>
    <row r="50" spans="1:2" ht="115.5">
      <c r="A50" s="13"/>
      <c r="B50" s="12" t="s">
        <v>248</v>
      </c>
    </row>
    <row r="51" spans="1:2" ht="26.25">
      <c r="A51" s="13"/>
      <c r="B51" s="12" t="s">
        <v>249</v>
      </c>
    </row>
    <row r="52" spans="1:2" ht="39">
      <c r="A52" s="13"/>
      <c r="B52" s="12" t="s">
        <v>250</v>
      </c>
    </row>
    <row r="53" spans="1:2">
      <c r="A53" s="13"/>
      <c r="B53" s="11" t="s">
        <v>251</v>
      </c>
    </row>
    <row r="54" spans="1:2" ht="166.5">
      <c r="A54" s="13"/>
      <c r="B54" s="12" t="s">
        <v>252</v>
      </c>
    </row>
    <row r="55" spans="1:2" ht="204.75">
      <c r="A55" s="13"/>
      <c r="B55" s="12" t="s">
        <v>253</v>
      </c>
    </row>
    <row r="56" spans="1:2" ht="39">
      <c r="A56" s="13"/>
      <c r="B56" s="12" t="s">
        <v>254</v>
      </c>
    </row>
    <row r="57" spans="1:2">
      <c r="A57" s="13"/>
      <c r="B57" s="15" t="s">
        <v>255</v>
      </c>
    </row>
    <row r="58" spans="1:2" ht="128.25">
      <c r="A58" s="13"/>
      <c r="B58" s="12" t="s">
        <v>256</v>
      </c>
    </row>
    <row r="59" spans="1:2" ht="166.5">
      <c r="A59" s="13"/>
      <c r="B59" s="12" t="s">
        <v>257</v>
      </c>
    </row>
    <row r="60" spans="1:2">
      <c r="A60" s="13"/>
      <c r="B60" s="11" t="s">
        <v>258</v>
      </c>
    </row>
    <row r="61" spans="1:2" ht="192">
      <c r="A61" s="13"/>
      <c r="B61" s="12" t="s">
        <v>259</v>
      </c>
    </row>
    <row r="62" spans="1:2" ht="39">
      <c r="A62" s="13"/>
      <c r="B62" s="12" t="s">
        <v>260</v>
      </c>
    </row>
    <row r="63" spans="1:2">
      <c r="A63" s="13"/>
      <c r="B63" s="11" t="s">
        <v>261</v>
      </c>
    </row>
    <row r="64" spans="1:2" ht="39">
      <c r="A64" s="13"/>
      <c r="B64" s="12" t="s">
        <v>262</v>
      </c>
    </row>
    <row r="65" spans="1:2" ht="306.75">
      <c r="A65" s="13"/>
      <c r="B65" s="12" t="s">
        <v>263</v>
      </c>
    </row>
    <row r="66" spans="1:2" ht="102.75">
      <c r="A66" s="13"/>
      <c r="B66" s="12" t="s">
        <v>264</v>
      </c>
    </row>
    <row r="67" spans="1:2">
      <c r="A67" s="13"/>
      <c r="B67" s="11" t="s">
        <v>265</v>
      </c>
    </row>
    <row r="68" spans="1:2" ht="294">
      <c r="A68" s="13"/>
      <c r="B68" s="12" t="s">
        <v>266</v>
      </c>
    </row>
  </sheetData>
  <mergeCells count="2">
    <mergeCell ref="A1:A2"/>
    <mergeCell ref="A4:A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5.28515625" bestFit="1" customWidth="1"/>
    <col min="2" max="2" width="36.5703125" bestFit="1" customWidth="1"/>
  </cols>
  <sheetData>
    <row r="1" spans="1:2">
      <c r="A1" s="7" t="s">
        <v>267</v>
      </c>
      <c r="B1" s="1" t="s">
        <v>1</v>
      </c>
    </row>
    <row r="2" spans="1:2">
      <c r="A2" s="7"/>
      <c r="B2" s="1" t="s">
        <v>2</v>
      </c>
    </row>
    <row r="3" spans="1:2">
      <c r="A3" s="3" t="s">
        <v>268</v>
      </c>
      <c r="B3" s="4" t="s">
        <v>5</v>
      </c>
    </row>
    <row r="4" spans="1:2">
      <c r="A4" s="13" t="s">
        <v>267</v>
      </c>
      <c r="B4" s="4" t="s">
        <v>5</v>
      </c>
    </row>
    <row r="5" spans="1:2">
      <c r="A5" s="13"/>
      <c r="B5" s="16" t="s">
        <v>269</v>
      </c>
    </row>
    <row r="6" spans="1:2" ht="192">
      <c r="A6" s="13"/>
      <c r="B6" s="12" t="s">
        <v>270</v>
      </c>
    </row>
    <row r="7" spans="1:2">
      <c r="A7" s="13"/>
      <c r="B7" s="11" t="s">
        <v>205</v>
      </c>
    </row>
    <row r="8" spans="1:2" ht="217.5">
      <c r="A8" s="13"/>
      <c r="B8" s="12" t="s">
        <v>271</v>
      </c>
    </row>
    <row r="9" spans="1:2" ht="294">
      <c r="A9" s="13"/>
      <c r="B9" s="12" t="s">
        <v>272</v>
      </c>
    </row>
    <row r="10" spans="1:2">
      <c r="A10" s="13"/>
      <c r="B10" s="11" t="s">
        <v>209</v>
      </c>
    </row>
    <row r="11" spans="1:2" ht="268.5">
      <c r="A11" s="13"/>
      <c r="B11" s="12" t="s">
        <v>273</v>
      </c>
    </row>
    <row r="12" spans="1:2">
      <c r="A12" s="13"/>
      <c r="B12" s="11" t="s">
        <v>274</v>
      </c>
    </row>
    <row r="13" spans="1:2">
      <c r="A13" s="13"/>
      <c r="B13" s="15" t="s">
        <v>275</v>
      </c>
    </row>
    <row r="14" spans="1:2" ht="383.25">
      <c r="A14" s="13"/>
      <c r="B14" s="12" t="s">
        <v>276</v>
      </c>
    </row>
    <row r="15" spans="1:2" ht="281.25">
      <c r="A15" s="13"/>
      <c r="B15" s="12" t="s">
        <v>277</v>
      </c>
    </row>
    <row r="16" spans="1:2" ht="192">
      <c r="A16" s="13"/>
      <c r="B16" s="12" t="s">
        <v>278</v>
      </c>
    </row>
    <row r="17" spans="1:2" ht="128.25">
      <c r="A17" s="13"/>
      <c r="B17" s="12" t="s">
        <v>279</v>
      </c>
    </row>
    <row r="18" spans="1:2" ht="192">
      <c r="A18" s="13"/>
      <c r="B18" s="12" t="s">
        <v>280</v>
      </c>
    </row>
    <row r="19" spans="1:2" ht="255.75">
      <c r="A19" s="13"/>
      <c r="B19" s="12" t="s">
        <v>281</v>
      </c>
    </row>
    <row r="20" spans="1:2" ht="26.25">
      <c r="A20" s="13"/>
      <c r="B20" s="11" t="s">
        <v>282</v>
      </c>
    </row>
    <row r="21" spans="1:2" ht="179.25">
      <c r="A21" s="13"/>
      <c r="B21" s="12" t="s">
        <v>283</v>
      </c>
    </row>
    <row r="22" spans="1:2" ht="370.5">
      <c r="A22" s="13"/>
      <c r="B22" s="12" t="s">
        <v>284</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44" t="s">
        <v>5</v>
      </c>
      <c r="C3" s="44"/>
      <c r="D3" s="44"/>
      <c r="E3" s="44"/>
      <c r="F3" s="44"/>
      <c r="G3" s="44"/>
      <c r="H3" s="44"/>
      <c r="I3" s="44"/>
    </row>
    <row r="4" spans="1:9" ht="15" customHeight="1">
      <c r="A4" s="13" t="s">
        <v>285</v>
      </c>
      <c r="B4" s="44" t="s">
        <v>5</v>
      </c>
      <c r="C4" s="44"/>
      <c r="D4" s="44"/>
      <c r="E4" s="44"/>
      <c r="F4" s="44"/>
      <c r="G4" s="44"/>
      <c r="H4" s="44"/>
      <c r="I4" s="44"/>
    </row>
    <row r="5" spans="1:9">
      <c r="A5" s="13"/>
      <c r="B5" s="45" t="s">
        <v>287</v>
      </c>
      <c r="C5" s="45"/>
      <c r="D5" s="45"/>
      <c r="E5" s="45"/>
      <c r="F5" s="45"/>
      <c r="G5" s="45"/>
      <c r="H5" s="45"/>
      <c r="I5" s="45"/>
    </row>
    <row r="6" spans="1:9">
      <c r="A6" s="13"/>
      <c r="B6" s="46" t="s">
        <v>205</v>
      </c>
      <c r="C6" s="46"/>
      <c r="D6" s="46"/>
      <c r="E6" s="46"/>
      <c r="F6" s="46"/>
      <c r="G6" s="46"/>
      <c r="H6" s="46"/>
      <c r="I6" s="46"/>
    </row>
    <row r="7" spans="1:9" ht="25.5" customHeight="1">
      <c r="A7" s="13"/>
      <c r="B7" s="33" t="s">
        <v>288</v>
      </c>
      <c r="C7" s="33"/>
      <c r="D7" s="33"/>
      <c r="E7" s="33"/>
      <c r="F7" s="33"/>
      <c r="G7" s="33"/>
      <c r="H7" s="33"/>
      <c r="I7" s="33"/>
    </row>
    <row r="8" spans="1:9" ht="25.5" customHeight="1">
      <c r="A8" s="13"/>
      <c r="B8" s="33" t="s">
        <v>289</v>
      </c>
      <c r="C8" s="33"/>
      <c r="D8" s="33"/>
      <c r="E8" s="33"/>
      <c r="F8" s="33"/>
      <c r="G8" s="33"/>
      <c r="H8" s="33"/>
      <c r="I8" s="33"/>
    </row>
    <row r="9" spans="1:9" ht="51" customHeight="1">
      <c r="A9" s="13"/>
      <c r="B9" s="33" t="s">
        <v>290</v>
      </c>
      <c r="C9" s="33"/>
      <c r="D9" s="33"/>
      <c r="E9" s="33"/>
      <c r="F9" s="33"/>
      <c r="G9" s="33"/>
      <c r="H9" s="33"/>
      <c r="I9" s="33"/>
    </row>
    <row r="10" spans="1:9">
      <c r="A10" s="13"/>
      <c r="B10" s="33" t="s">
        <v>291</v>
      </c>
      <c r="C10" s="33"/>
      <c r="D10" s="33"/>
      <c r="E10" s="33"/>
      <c r="F10" s="33"/>
      <c r="G10" s="33"/>
      <c r="H10" s="33"/>
      <c r="I10" s="33"/>
    </row>
    <row r="11" spans="1:9" ht="25.5" customHeight="1">
      <c r="A11" s="13"/>
      <c r="B11" s="33" t="s">
        <v>292</v>
      </c>
      <c r="C11" s="33"/>
      <c r="D11" s="33"/>
      <c r="E11" s="33"/>
      <c r="F11" s="33"/>
      <c r="G11" s="33"/>
      <c r="H11" s="33"/>
      <c r="I11" s="33"/>
    </row>
    <row r="12" spans="1:9">
      <c r="A12" s="13"/>
      <c r="B12" s="46" t="s">
        <v>293</v>
      </c>
      <c r="C12" s="46"/>
      <c r="D12" s="46"/>
      <c r="E12" s="46"/>
      <c r="F12" s="46"/>
      <c r="G12" s="46"/>
      <c r="H12" s="46"/>
      <c r="I12" s="46"/>
    </row>
    <row r="13" spans="1:9">
      <c r="A13" s="13"/>
      <c r="B13" s="33" t="s">
        <v>294</v>
      </c>
      <c r="C13" s="33"/>
      <c r="D13" s="33"/>
      <c r="E13" s="33"/>
      <c r="F13" s="33"/>
      <c r="G13" s="33"/>
      <c r="H13" s="33"/>
      <c r="I13" s="33"/>
    </row>
    <row r="14" spans="1:9">
      <c r="A14" s="13"/>
      <c r="B14" s="26"/>
      <c r="C14" s="26"/>
      <c r="D14" s="26"/>
      <c r="E14" s="26"/>
      <c r="F14" s="26"/>
      <c r="G14" s="26"/>
      <c r="H14" s="26"/>
      <c r="I14" s="26"/>
    </row>
    <row r="15" spans="1:9">
      <c r="A15" s="13"/>
      <c r="B15" s="17"/>
      <c r="C15" s="17"/>
      <c r="D15" s="17"/>
      <c r="E15" s="17"/>
      <c r="F15" s="17"/>
      <c r="G15" s="17"/>
      <c r="H15" s="17"/>
      <c r="I15" s="17"/>
    </row>
    <row r="16" spans="1:9" ht="15.75" thickBot="1">
      <c r="A16" s="13"/>
      <c r="B16" s="18"/>
      <c r="C16" s="27" t="s">
        <v>295</v>
      </c>
      <c r="D16" s="27"/>
      <c r="E16" s="27"/>
      <c r="F16" s="18"/>
      <c r="G16" s="28">
        <v>41639</v>
      </c>
      <c r="H16" s="28"/>
      <c r="I16" s="28"/>
    </row>
    <row r="17" spans="1:9">
      <c r="A17" s="13"/>
      <c r="B17" s="18"/>
      <c r="C17" s="29" t="s">
        <v>296</v>
      </c>
      <c r="D17" s="29"/>
      <c r="E17" s="29"/>
      <c r="F17" s="29"/>
      <c r="G17" s="29"/>
      <c r="H17" s="29"/>
      <c r="I17" s="29"/>
    </row>
    <row r="18" spans="1:9">
      <c r="A18" s="13"/>
      <c r="B18" s="30" t="s">
        <v>297</v>
      </c>
      <c r="C18" s="30" t="s">
        <v>298</v>
      </c>
      <c r="D18" s="31">
        <v>296</v>
      </c>
      <c r="E18" s="32"/>
      <c r="F18" s="32"/>
      <c r="G18" s="30" t="s">
        <v>298</v>
      </c>
      <c r="H18" s="31">
        <v>284</v>
      </c>
      <c r="I18" s="32"/>
    </row>
    <row r="19" spans="1:9">
      <c r="A19" s="13"/>
      <c r="B19" s="30"/>
      <c r="C19" s="30"/>
      <c r="D19" s="31"/>
      <c r="E19" s="32"/>
      <c r="F19" s="32"/>
      <c r="G19" s="30"/>
      <c r="H19" s="31"/>
      <c r="I19" s="32"/>
    </row>
    <row r="20" spans="1:9">
      <c r="A20" s="13"/>
      <c r="B20" s="33" t="s">
        <v>299</v>
      </c>
      <c r="C20" s="34">
        <v>257</v>
      </c>
      <c r="D20" s="34"/>
      <c r="E20" s="36"/>
      <c r="F20" s="36"/>
      <c r="G20" s="34">
        <v>151</v>
      </c>
      <c r="H20" s="34"/>
      <c r="I20" s="36"/>
    </row>
    <row r="21" spans="1:9" ht="15.75" thickBot="1">
      <c r="A21" s="13"/>
      <c r="B21" s="33"/>
      <c r="C21" s="35"/>
      <c r="D21" s="35"/>
      <c r="E21" s="37"/>
      <c r="F21" s="36"/>
      <c r="G21" s="35"/>
      <c r="H21" s="35"/>
      <c r="I21" s="37"/>
    </row>
    <row r="22" spans="1:9">
      <c r="A22" s="13"/>
      <c r="B22" s="32"/>
      <c r="C22" s="38" t="s">
        <v>298</v>
      </c>
      <c r="D22" s="40">
        <v>553</v>
      </c>
      <c r="E22" s="42"/>
      <c r="F22" s="32"/>
      <c r="G22" s="38" t="s">
        <v>298</v>
      </c>
      <c r="H22" s="40">
        <v>435</v>
      </c>
      <c r="I22" s="42"/>
    </row>
    <row r="23" spans="1:9" ht="15.75" thickBot="1">
      <c r="A23" s="13"/>
      <c r="B23" s="32"/>
      <c r="C23" s="39"/>
      <c r="D23" s="41"/>
      <c r="E23" s="43"/>
      <c r="F23" s="32"/>
      <c r="G23" s="39"/>
      <c r="H23" s="41"/>
      <c r="I23" s="43"/>
    </row>
    <row r="24" spans="1:9" ht="25.5" customHeight="1" thickTop="1">
      <c r="A24" s="13"/>
      <c r="B24" s="33" t="s">
        <v>300</v>
      </c>
      <c r="C24" s="33"/>
      <c r="D24" s="33"/>
      <c r="E24" s="33"/>
      <c r="F24" s="33"/>
      <c r="G24" s="33"/>
      <c r="H24" s="33"/>
      <c r="I24" s="33"/>
    </row>
  </sheetData>
  <mergeCells count="42">
    <mergeCell ref="B13:I13"/>
    <mergeCell ref="B24:I24"/>
    <mergeCell ref="B7:I7"/>
    <mergeCell ref="B8:I8"/>
    <mergeCell ref="B9:I9"/>
    <mergeCell ref="B10:I10"/>
    <mergeCell ref="B11:I11"/>
    <mergeCell ref="B12:I12"/>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4:I14"/>
    <mergeCell ref="C16:E16"/>
    <mergeCell ref="G16:I16"/>
    <mergeCell ref="C17:I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5"/>
  <sheetViews>
    <sheetView showGridLines="0" workbookViewId="0"/>
  </sheetViews>
  <sheetFormatPr defaultRowHeight="15"/>
  <cols>
    <col min="1" max="1" width="30.140625" bestFit="1" customWidth="1"/>
    <col min="2" max="3" width="36.5703125" bestFit="1" customWidth="1"/>
    <col min="4" max="4" width="20.140625" customWidth="1"/>
    <col min="5" max="5" width="9.42578125" customWidth="1"/>
    <col min="6" max="6" width="28.85546875" customWidth="1"/>
    <col min="7" max="7" width="6.28515625" customWidth="1"/>
    <col min="8" max="8" width="12.5703125" customWidth="1"/>
    <col min="9" max="9" width="6.28515625" customWidth="1"/>
    <col min="10" max="10" width="28.85546875" customWidth="1"/>
    <col min="11" max="11" width="6.28515625" customWidth="1"/>
    <col min="12" max="12" width="12.5703125" customWidth="1"/>
    <col min="13" max="13" width="9.42578125" customWidth="1"/>
    <col min="14" max="14" width="28.85546875" customWidth="1"/>
    <col min="15" max="15" width="6.28515625" customWidth="1"/>
    <col min="16" max="16" width="20.140625" customWidth="1"/>
    <col min="17" max="17" width="6.28515625" customWidth="1"/>
    <col min="18" max="18" width="28.85546875" customWidth="1"/>
    <col min="19" max="19" width="6.28515625" customWidth="1"/>
    <col min="20" max="20" width="20.140625" customWidth="1"/>
    <col min="21" max="22" width="28.85546875" customWidth="1"/>
    <col min="23" max="23" width="6.28515625" customWidth="1"/>
    <col min="24" max="24" width="12.5703125" customWidth="1"/>
    <col min="25" max="26" width="28.85546875" customWidth="1"/>
    <col min="27" max="27" width="6.28515625" customWidth="1"/>
    <col min="28" max="28" width="12.5703125" customWidth="1"/>
    <col min="29" max="30" width="28.85546875" customWidth="1"/>
    <col min="31" max="31" width="6.28515625" customWidth="1"/>
    <col min="32" max="32" width="20.140625" customWidth="1"/>
    <col min="33" max="33" width="28.85546875" customWidth="1"/>
  </cols>
  <sheetData>
    <row r="1" spans="1:33"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3" t="s">
        <v>301</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45" t="s">
        <v>30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ht="25.5" customHeight="1">
      <c r="A6" s="13"/>
      <c r="B6" s="33" t="s">
        <v>30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3" t="s">
        <v>30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107" t="s">
        <v>306</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row>
    <row r="9" spans="1:33">
      <c r="A9" s="13"/>
      <c r="B9" s="107" t="s">
        <v>307</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row>
    <row r="10" spans="1:33">
      <c r="A10" s="13"/>
      <c r="B10" s="107" t="s">
        <v>308</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c r="AE10" s="107"/>
      <c r="AF10" s="107"/>
      <c r="AG10" s="107"/>
    </row>
    <row r="11" spans="1:33">
      <c r="A11" s="13"/>
      <c r="B11" s="33" t="s">
        <v>309</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3"/>
      <c r="B12" s="46" t="s">
        <v>20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row>
    <row r="13" spans="1:33">
      <c r="A13" s="13"/>
      <c r="B13" s="33" t="s">
        <v>310</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row>
    <row r="16" spans="1:33" ht="15.75" thickBot="1">
      <c r="A16" s="13"/>
      <c r="B16" s="18"/>
      <c r="C16" s="55" t="s">
        <v>295</v>
      </c>
      <c r="D16" s="55"/>
      <c r="E16" s="55"/>
      <c r="F16" s="55"/>
      <c r="G16" s="55"/>
      <c r="H16" s="55"/>
      <c r="I16" s="55"/>
      <c r="J16" s="55"/>
      <c r="K16" s="55"/>
      <c r="L16" s="55"/>
      <c r="M16" s="55"/>
      <c r="N16" s="55"/>
      <c r="O16" s="55"/>
      <c r="P16" s="55"/>
      <c r="Q16" s="55"/>
      <c r="R16" s="18"/>
      <c r="S16" s="56">
        <v>41639</v>
      </c>
      <c r="T16" s="56"/>
      <c r="U16" s="56"/>
      <c r="V16" s="56"/>
      <c r="W16" s="56"/>
      <c r="X16" s="56"/>
      <c r="Y16" s="56"/>
      <c r="Z16" s="56"/>
      <c r="AA16" s="56"/>
      <c r="AB16" s="56"/>
      <c r="AC16" s="56"/>
      <c r="AD16" s="56"/>
      <c r="AE16" s="56"/>
      <c r="AF16" s="56"/>
      <c r="AG16" s="56"/>
    </row>
    <row r="17" spans="1:33" ht="15.75" thickBot="1">
      <c r="A17" s="13"/>
      <c r="B17" s="49" t="s">
        <v>311</v>
      </c>
      <c r="C17" s="57" t="s">
        <v>312</v>
      </c>
      <c r="D17" s="57"/>
      <c r="E17" s="57"/>
      <c r="F17" s="18"/>
      <c r="G17" s="57" t="s">
        <v>313</v>
      </c>
      <c r="H17" s="57"/>
      <c r="I17" s="57"/>
      <c r="J17" s="18"/>
      <c r="K17" s="57" t="s">
        <v>314</v>
      </c>
      <c r="L17" s="57"/>
      <c r="M17" s="57"/>
      <c r="N17" s="50"/>
      <c r="O17" s="57" t="s">
        <v>113</v>
      </c>
      <c r="P17" s="57"/>
      <c r="Q17" s="57"/>
      <c r="R17" s="18"/>
      <c r="S17" s="57" t="s">
        <v>312</v>
      </c>
      <c r="T17" s="57"/>
      <c r="U17" s="57"/>
      <c r="V17" s="18"/>
      <c r="W17" s="57" t="s">
        <v>313</v>
      </c>
      <c r="X17" s="57"/>
      <c r="Y17" s="57"/>
      <c r="Z17" s="18"/>
      <c r="AA17" s="57" t="s">
        <v>314</v>
      </c>
      <c r="AB17" s="57"/>
      <c r="AC17" s="57"/>
      <c r="AD17" s="50"/>
      <c r="AE17" s="57" t="s">
        <v>113</v>
      </c>
      <c r="AF17" s="57"/>
      <c r="AG17" s="57"/>
    </row>
    <row r="18" spans="1:33">
      <c r="A18" s="13"/>
      <c r="B18" s="47" t="s">
        <v>315</v>
      </c>
      <c r="C18" s="29" t="s">
        <v>296</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row>
    <row r="19" spans="1:33">
      <c r="A19" s="13"/>
      <c r="B19" s="51" t="s">
        <v>316</v>
      </c>
      <c r="C19" s="36"/>
      <c r="D19" s="36"/>
      <c r="E19" s="36"/>
      <c r="F19" s="18"/>
      <c r="G19" s="36"/>
      <c r="H19" s="36"/>
      <c r="I19" s="36"/>
      <c r="J19" s="18"/>
      <c r="K19" s="36"/>
      <c r="L19" s="36"/>
      <c r="M19" s="36"/>
      <c r="N19" s="18"/>
      <c r="O19" s="36"/>
      <c r="P19" s="36"/>
      <c r="Q19" s="36"/>
      <c r="R19" s="18"/>
      <c r="S19" s="36"/>
      <c r="T19" s="36"/>
      <c r="U19" s="36"/>
      <c r="V19" s="18"/>
      <c r="W19" s="36"/>
      <c r="X19" s="36"/>
      <c r="Y19" s="36"/>
      <c r="Z19" s="18"/>
      <c r="AA19" s="36"/>
      <c r="AB19" s="36"/>
      <c r="AC19" s="36"/>
      <c r="AD19" s="18"/>
      <c r="AE19" s="36"/>
      <c r="AF19" s="36"/>
      <c r="AG19" s="36"/>
    </row>
    <row r="20" spans="1:33">
      <c r="A20" s="13"/>
      <c r="B20" s="51" t="s">
        <v>317</v>
      </c>
      <c r="C20" s="36"/>
      <c r="D20" s="36"/>
      <c r="E20" s="36"/>
      <c r="F20" s="18"/>
      <c r="G20" s="36"/>
      <c r="H20" s="36"/>
      <c r="I20" s="36"/>
      <c r="J20" s="18"/>
      <c r="K20" s="36"/>
      <c r="L20" s="36"/>
      <c r="M20" s="36"/>
      <c r="N20" s="18"/>
      <c r="O20" s="36"/>
      <c r="P20" s="36"/>
      <c r="Q20" s="36"/>
      <c r="R20" s="18"/>
      <c r="S20" s="36"/>
      <c r="T20" s="36"/>
      <c r="U20" s="36"/>
      <c r="V20" s="18"/>
      <c r="W20" s="36"/>
      <c r="X20" s="36"/>
      <c r="Y20" s="36"/>
      <c r="Z20" s="18"/>
      <c r="AA20" s="36"/>
      <c r="AB20" s="36"/>
      <c r="AC20" s="36"/>
      <c r="AD20" s="18"/>
      <c r="AE20" s="36"/>
      <c r="AF20" s="36"/>
      <c r="AG20" s="36"/>
    </row>
    <row r="21" spans="1:33">
      <c r="A21" s="13"/>
      <c r="B21" s="58" t="s">
        <v>318</v>
      </c>
      <c r="C21" s="58" t="s">
        <v>298</v>
      </c>
      <c r="D21" s="59">
        <v>2940</v>
      </c>
      <c r="E21" s="32"/>
      <c r="F21" s="32"/>
      <c r="G21" s="58" t="s">
        <v>298</v>
      </c>
      <c r="H21" s="60" t="s">
        <v>319</v>
      </c>
      <c r="I21" s="32"/>
      <c r="J21" s="32"/>
      <c r="K21" s="58" t="s">
        <v>298</v>
      </c>
      <c r="L21" s="60" t="s">
        <v>319</v>
      </c>
      <c r="M21" s="32"/>
      <c r="N21" s="32"/>
      <c r="O21" s="58" t="s">
        <v>298</v>
      </c>
      <c r="P21" s="59">
        <v>2940</v>
      </c>
      <c r="Q21" s="32"/>
      <c r="R21" s="32"/>
      <c r="S21" s="58" t="s">
        <v>298</v>
      </c>
      <c r="T21" s="60">
        <v>820</v>
      </c>
      <c r="U21" s="32"/>
      <c r="V21" s="32"/>
      <c r="W21" s="58" t="s">
        <v>298</v>
      </c>
      <c r="X21" s="60" t="s">
        <v>319</v>
      </c>
      <c r="Y21" s="32"/>
      <c r="Z21" s="32"/>
      <c r="AA21" s="58" t="s">
        <v>298</v>
      </c>
      <c r="AB21" s="60" t="s">
        <v>319</v>
      </c>
      <c r="AC21" s="32"/>
      <c r="AD21" s="32"/>
      <c r="AE21" s="58" t="s">
        <v>298</v>
      </c>
      <c r="AF21" s="60">
        <v>820</v>
      </c>
      <c r="AG21" s="32"/>
    </row>
    <row r="22" spans="1:33">
      <c r="A22" s="13"/>
      <c r="B22" s="58"/>
      <c r="C22" s="58"/>
      <c r="D22" s="59"/>
      <c r="E22" s="32"/>
      <c r="F22" s="32"/>
      <c r="G22" s="58"/>
      <c r="H22" s="60"/>
      <c r="I22" s="32"/>
      <c r="J22" s="32"/>
      <c r="K22" s="58"/>
      <c r="L22" s="60"/>
      <c r="M22" s="32"/>
      <c r="N22" s="32"/>
      <c r="O22" s="58"/>
      <c r="P22" s="59"/>
      <c r="Q22" s="32"/>
      <c r="R22" s="32"/>
      <c r="S22" s="58"/>
      <c r="T22" s="60"/>
      <c r="U22" s="32"/>
      <c r="V22" s="32"/>
      <c r="W22" s="58"/>
      <c r="X22" s="60"/>
      <c r="Y22" s="32"/>
      <c r="Z22" s="32"/>
      <c r="AA22" s="58"/>
      <c r="AB22" s="60"/>
      <c r="AC22" s="32"/>
      <c r="AD22" s="32"/>
      <c r="AE22" s="58"/>
      <c r="AF22" s="60"/>
      <c r="AG22" s="32"/>
    </row>
    <row r="23" spans="1:33">
      <c r="A23" s="13"/>
      <c r="B23" s="61" t="s">
        <v>320</v>
      </c>
      <c r="C23" s="62">
        <v>2077</v>
      </c>
      <c r="D23" s="62"/>
      <c r="E23" s="36"/>
      <c r="F23" s="36"/>
      <c r="G23" s="63" t="s">
        <v>319</v>
      </c>
      <c r="H23" s="63"/>
      <c r="I23" s="36"/>
      <c r="J23" s="36"/>
      <c r="K23" s="63" t="s">
        <v>319</v>
      </c>
      <c r="L23" s="63"/>
      <c r="M23" s="36"/>
      <c r="N23" s="36"/>
      <c r="O23" s="62">
        <v>2077</v>
      </c>
      <c r="P23" s="62"/>
      <c r="Q23" s="36"/>
      <c r="R23" s="36"/>
      <c r="S23" s="62">
        <v>3344</v>
      </c>
      <c r="T23" s="62"/>
      <c r="U23" s="36"/>
      <c r="V23" s="36"/>
      <c r="W23" s="63">
        <v>178</v>
      </c>
      <c r="X23" s="63"/>
      <c r="Y23" s="36"/>
      <c r="Z23" s="36"/>
      <c r="AA23" s="63" t="s">
        <v>319</v>
      </c>
      <c r="AB23" s="63"/>
      <c r="AC23" s="36"/>
      <c r="AD23" s="36"/>
      <c r="AE23" s="62">
        <v>3522</v>
      </c>
      <c r="AF23" s="62"/>
      <c r="AG23" s="36"/>
    </row>
    <row r="24" spans="1:33">
      <c r="A24" s="13"/>
      <c r="B24" s="61"/>
      <c r="C24" s="62"/>
      <c r="D24" s="62"/>
      <c r="E24" s="36"/>
      <c r="F24" s="36"/>
      <c r="G24" s="63"/>
      <c r="H24" s="63"/>
      <c r="I24" s="36"/>
      <c r="J24" s="36"/>
      <c r="K24" s="63"/>
      <c r="L24" s="63"/>
      <c r="M24" s="36"/>
      <c r="N24" s="36"/>
      <c r="O24" s="62"/>
      <c r="P24" s="62"/>
      <c r="Q24" s="36"/>
      <c r="R24" s="36"/>
      <c r="S24" s="62"/>
      <c r="T24" s="62"/>
      <c r="U24" s="36"/>
      <c r="V24" s="36"/>
      <c r="W24" s="63"/>
      <c r="X24" s="63"/>
      <c r="Y24" s="36"/>
      <c r="Z24" s="36"/>
      <c r="AA24" s="63"/>
      <c r="AB24" s="63"/>
      <c r="AC24" s="36"/>
      <c r="AD24" s="36"/>
      <c r="AE24" s="62"/>
      <c r="AF24" s="62"/>
      <c r="AG24" s="36"/>
    </row>
    <row r="25" spans="1:33">
      <c r="A25" s="13"/>
      <c r="B25" s="58" t="s">
        <v>321</v>
      </c>
      <c r="C25" s="60">
        <v>385</v>
      </c>
      <c r="D25" s="60"/>
      <c r="E25" s="32"/>
      <c r="F25" s="32"/>
      <c r="G25" s="60" t="s">
        <v>319</v>
      </c>
      <c r="H25" s="60"/>
      <c r="I25" s="32"/>
      <c r="J25" s="32"/>
      <c r="K25" s="60" t="s">
        <v>319</v>
      </c>
      <c r="L25" s="60"/>
      <c r="M25" s="32"/>
      <c r="N25" s="32"/>
      <c r="O25" s="60">
        <v>385</v>
      </c>
      <c r="P25" s="60"/>
      <c r="Q25" s="32"/>
      <c r="R25" s="32"/>
      <c r="S25" s="60">
        <v>414</v>
      </c>
      <c r="T25" s="60"/>
      <c r="U25" s="32"/>
      <c r="V25" s="32"/>
      <c r="W25" s="60" t="s">
        <v>319</v>
      </c>
      <c r="X25" s="60"/>
      <c r="Y25" s="32"/>
      <c r="Z25" s="32"/>
      <c r="AA25" s="60" t="s">
        <v>319</v>
      </c>
      <c r="AB25" s="60"/>
      <c r="AC25" s="32"/>
      <c r="AD25" s="32"/>
      <c r="AE25" s="60">
        <v>414</v>
      </c>
      <c r="AF25" s="60"/>
      <c r="AG25" s="32"/>
    </row>
    <row r="26" spans="1:33">
      <c r="A26" s="13"/>
      <c r="B26" s="58"/>
      <c r="C26" s="60"/>
      <c r="D26" s="60"/>
      <c r="E26" s="32"/>
      <c r="F26" s="32"/>
      <c r="G26" s="60"/>
      <c r="H26" s="60"/>
      <c r="I26" s="32"/>
      <c r="J26" s="32"/>
      <c r="K26" s="60"/>
      <c r="L26" s="60"/>
      <c r="M26" s="32"/>
      <c r="N26" s="32"/>
      <c r="O26" s="60"/>
      <c r="P26" s="60"/>
      <c r="Q26" s="32"/>
      <c r="R26" s="32"/>
      <c r="S26" s="60"/>
      <c r="T26" s="60"/>
      <c r="U26" s="32"/>
      <c r="V26" s="32"/>
      <c r="W26" s="60"/>
      <c r="X26" s="60"/>
      <c r="Y26" s="32"/>
      <c r="Z26" s="32"/>
      <c r="AA26" s="60"/>
      <c r="AB26" s="60"/>
      <c r="AC26" s="32"/>
      <c r="AD26" s="32"/>
      <c r="AE26" s="60"/>
      <c r="AF26" s="60"/>
      <c r="AG26" s="32"/>
    </row>
    <row r="27" spans="1:33">
      <c r="A27" s="13"/>
      <c r="B27" s="61" t="s">
        <v>322</v>
      </c>
      <c r="C27" s="63">
        <v>24</v>
      </c>
      <c r="D27" s="63"/>
      <c r="E27" s="36"/>
      <c r="F27" s="36"/>
      <c r="G27" s="63" t="s">
        <v>319</v>
      </c>
      <c r="H27" s="63"/>
      <c r="I27" s="36"/>
      <c r="J27" s="36"/>
      <c r="K27" s="63" t="s">
        <v>319</v>
      </c>
      <c r="L27" s="63"/>
      <c r="M27" s="36"/>
      <c r="N27" s="36"/>
      <c r="O27" s="63">
        <v>24</v>
      </c>
      <c r="P27" s="63"/>
      <c r="Q27" s="36"/>
      <c r="R27" s="36"/>
      <c r="S27" s="63">
        <v>29</v>
      </c>
      <c r="T27" s="63"/>
      <c r="U27" s="36"/>
      <c r="V27" s="36"/>
      <c r="W27" s="63" t="s">
        <v>319</v>
      </c>
      <c r="X27" s="63"/>
      <c r="Y27" s="36"/>
      <c r="Z27" s="36"/>
      <c r="AA27" s="63" t="s">
        <v>319</v>
      </c>
      <c r="AB27" s="63"/>
      <c r="AC27" s="36"/>
      <c r="AD27" s="36"/>
      <c r="AE27" s="63">
        <v>29</v>
      </c>
      <c r="AF27" s="63"/>
      <c r="AG27" s="36"/>
    </row>
    <row r="28" spans="1:33">
      <c r="A28" s="13"/>
      <c r="B28" s="61"/>
      <c r="C28" s="63"/>
      <c r="D28" s="63"/>
      <c r="E28" s="36"/>
      <c r="F28" s="36"/>
      <c r="G28" s="63"/>
      <c r="H28" s="63"/>
      <c r="I28" s="36"/>
      <c r="J28" s="36"/>
      <c r="K28" s="63"/>
      <c r="L28" s="63"/>
      <c r="M28" s="36"/>
      <c r="N28" s="36"/>
      <c r="O28" s="63"/>
      <c r="P28" s="63"/>
      <c r="Q28" s="36"/>
      <c r="R28" s="36"/>
      <c r="S28" s="63"/>
      <c r="T28" s="63"/>
      <c r="U28" s="36"/>
      <c r="V28" s="36"/>
      <c r="W28" s="63"/>
      <c r="X28" s="63"/>
      <c r="Y28" s="36"/>
      <c r="Z28" s="36"/>
      <c r="AA28" s="63"/>
      <c r="AB28" s="63"/>
      <c r="AC28" s="36"/>
      <c r="AD28" s="36"/>
      <c r="AE28" s="63"/>
      <c r="AF28" s="63"/>
      <c r="AG28" s="36"/>
    </row>
    <row r="29" spans="1:33">
      <c r="A29" s="13"/>
      <c r="B29" s="58" t="s">
        <v>323</v>
      </c>
      <c r="C29" s="59">
        <v>2409</v>
      </c>
      <c r="D29" s="59"/>
      <c r="E29" s="32"/>
      <c r="F29" s="32"/>
      <c r="G29" s="60" t="s">
        <v>319</v>
      </c>
      <c r="H29" s="60"/>
      <c r="I29" s="32"/>
      <c r="J29" s="32"/>
      <c r="K29" s="60" t="s">
        <v>319</v>
      </c>
      <c r="L29" s="60"/>
      <c r="M29" s="32"/>
      <c r="N29" s="32"/>
      <c r="O29" s="59">
        <v>2409</v>
      </c>
      <c r="P29" s="59"/>
      <c r="Q29" s="32"/>
      <c r="R29" s="32"/>
      <c r="S29" s="59">
        <v>3050</v>
      </c>
      <c r="T29" s="59"/>
      <c r="U29" s="32"/>
      <c r="V29" s="32"/>
      <c r="W29" s="60" t="s">
        <v>319</v>
      </c>
      <c r="X29" s="60"/>
      <c r="Y29" s="32"/>
      <c r="Z29" s="32"/>
      <c r="AA29" s="60" t="s">
        <v>319</v>
      </c>
      <c r="AB29" s="60"/>
      <c r="AC29" s="32"/>
      <c r="AD29" s="32"/>
      <c r="AE29" s="59">
        <v>3050</v>
      </c>
      <c r="AF29" s="59"/>
      <c r="AG29" s="32"/>
    </row>
    <row r="30" spans="1:33">
      <c r="A30" s="13"/>
      <c r="B30" s="58"/>
      <c r="C30" s="59"/>
      <c r="D30" s="59"/>
      <c r="E30" s="32"/>
      <c r="F30" s="32"/>
      <c r="G30" s="60"/>
      <c r="H30" s="60"/>
      <c r="I30" s="32"/>
      <c r="J30" s="32"/>
      <c r="K30" s="60"/>
      <c r="L30" s="60"/>
      <c r="M30" s="32"/>
      <c r="N30" s="32"/>
      <c r="O30" s="59"/>
      <c r="P30" s="59"/>
      <c r="Q30" s="32"/>
      <c r="R30" s="32"/>
      <c r="S30" s="59"/>
      <c r="T30" s="59"/>
      <c r="U30" s="32"/>
      <c r="V30" s="32"/>
      <c r="W30" s="60"/>
      <c r="X30" s="60"/>
      <c r="Y30" s="32"/>
      <c r="Z30" s="32"/>
      <c r="AA30" s="60"/>
      <c r="AB30" s="60"/>
      <c r="AC30" s="32"/>
      <c r="AD30" s="32"/>
      <c r="AE30" s="59"/>
      <c r="AF30" s="59"/>
      <c r="AG30" s="32"/>
    </row>
    <row r="31" spans="1:33">
      <c r="A31" s="13"/>
      <c r="B31" s="61" t="s">
        <v>324</v>
      </c>
      <c r="C31" s="63">
        <v>435</v>
      </c>
      <c r="D31" s="63"/>
      <c r="E31" s="36"/>
      <c r="F31" s="36"/>
      <c r="G31" s="63" t="s">
        <v>319</v>
      </c>
      <c r="H31" s="63"/>
      <c r="I31" s="36"/>
      <c r="J31" s="36"/>
      <c r="K31" s="63" t="s">
        <v>319</v>
      </c>
      <c r="L31" s="63"/>
      <c r="M31" s="36"/>
      <c r="N31" s="36"/>
      <c r="O31" s="63">
        <v>435</v>
      </c>
      <c r="P31" s="63"/>
      <c r="Q31" s="36"/>
      <c r="R31" s="36"/>
      <c r="S31" s="63">
        <v>300</v>
      </c>
      <c r="T31" s="63"/>
      <c r="U31" s="36"/>
      <c r="V31" s="36"/>
      <c r="W31" s="63" t="s">
        <v>319</v>
      </c>
      <c r="X31" s="63"/>
      <c r="Y31" s="36"/>
      <c r="Z31" s="36"/>
      <c r="AA31" s="63" t="s">
        <v>319</v>
      </c>
      <c r="AB31" s="63"/>
      <c r="AC31" s="36"/>
      <c r="AD31" s="36"/>
      <c r="AE31" s="63">
        <v>300</v>
      </c>
      <c r="AF31" s="63"/>
      <c r="AG31" s="36"/>
    </row>
    <row r="32" spans="1:33">
      <c r="A32" s="13"/>
      <c r="B32" s="61"/>
      <c r="C32" s="63"/>
      <c r="D32" s="63"/>
      <c r="E32" s="36"/>
      <c r="F32" s="36"/>
      <c r="G32" s="63"/>
      <c r="H32" s="63"/>
      <c r="I32" s="36"/>
      <c r="J32" s="36"/>
      <c r="K32" s="63"/>
      <c r="L32" s="63"/>
      <c r="M32" s="36"/>
      <c r="N32" s="36"/>
      <c r="O32" s="63"/>
      <c r="P32" s="63"/>
      <c r="Q32" s="36"/>
      <c r="R32" s="36"/>
      <c r="S32" s="63"/>
      <c r="T32" s="63"/>
      <c r="U32" s="36"/>
      <c r="V32" s="36"/>
      <c r="W32" s="63"/>
      <c r="X32" s="63"/>
      <c r="Y32" s="36"/>
      <c r="Z32" s="36"/>
      <c r="AA32" s="63"/>
      <c r="AB32" s="63"/>
      <c r="AC32" s="36"/>
      <c r="AD32" s="36"/>
      <c r="AE32" s="63"/>
      <c r="AF32" s="63"/>
      <c r="AG32" s="36"/>
    </row>
    <row r="33" spans="1:33">
      <c r="A33" s="13"/>
      <c r="B33" s="58" t="s">
        <v>325</v>
      </c>
      <c r="C33" s="60" t="s">
        <v>319</v>
      </c>
      <c r="D33" s="60"/>
      <c r="E33" s="32"/>
      <c r="F33" s="32"/>
      <c r="G33" s="60">
        <v>8</v>
      </c>
      <c r="H33" s="60"/>
      <c r="I33" s="32"/>
      <c r="J33" s="32"/>
      <c r="K33" s="60" t="s">
        <v>319</v>
      </c>
      <c r="L33" s="60"/>
      <c r="M33" s="32"/>
      <c r="N33" s="32"/>
      <c r="O33" s="60">
        <v>8</v>
      </c>
      <c r="P33" s="60"/>
      <c r="Q33" s="32"/>
      <c r="R33" s="32"/>
      <c r="S33" s="60" t="s">
        <v>319</v>
      </c>
      <c r="T33" s="60"/>
      <c r="U33" s="32"/>
      <c r="V33" s="32"/>
      <c r="W33" s="60">
        <v>6</v>
      </c>
      <c r="X33" s="60"/>
      <c r="Y33" s="32"/>
      <c r="Z33" s="32"/>
      <c r="AA33" s="60" t="s">
        <v>319</v>
      </c>
      <c r="AB33" s="60"/>
      <c r="AC33" s="32"/>
      <c r="AD33" s="32"/>
      <c r="AE33" s="60">
        <v>6</v>
      </c>
      <c r="AF33" s="60"/>
      <c r="AG33" s="32"/>
    </row>
    <row r="34" spans="1:33">
      <c r="A34" s="13"/>
      <c r="B34" s="58"/>
      <c r="C34" s="60"/>
      <c r="D34" s="60"/>
      <c r="E34" s="32"/>
      <c r="F34" s="32"/>
      <c r="G34" s="60"/>
      <c r="H34" s="60"/>
      <c r="I34" s="32"/>
      <c r="J34" s="32"/>
      <c r="K34" s="60"/>
      <c r="L34" s="60"/>
      <c r="M34" s="32"/>
      <c r="N34" s="32"/>
      <c r="O34" s="60"/>
      <c r="P34" s="60"/>
      <c r="Q34" s="32"/>
      <c r="R34" s="32"/>
      <c r="S34" s="60"/>
      <c r="T34" s="60"/>
      <c r="U34" s="32"/>
      <c r="V34" s="32"/>
      <c r="W34" s="60"/>
      <c r="X34" s="60"/>
      <c r="Y34" s="32"/>
      <c r="Z34" s="32"/>
      <c r="AA34" s="60"/>
      <c r="AB34" s="60"/>
      <c r="AC34" s="32"/>
      <c r="AD34" s="32"/>
      <c r="AE34" s="60"/>
      <c r="AF34" s="60"/>
      <c r="AG34" s="32"/>
    </row>
    <row r="35" spans="1:33">
      <c r="A35" s="13"/>
      <c r="B35" s="61" t="s">
        <v>326</v>
      </c>
      <c r="C35" s="63">
        <v>53</v>
      </c>
      <c r="D35" s="63"/>
      <c r="E35" s="36"/>
      <c r="F35" s="36"/>
      <c r="G35" s="63">
        <v>17</v>
      </c>
      <c r="H35" s="63"/>
      <c r="I35" s="36"/>
      <c r="J35" s="36"/>
      <c r="K35" s="63" t="s">
        <v>319</v>
      </c>
      <c r="L35" s="63"/>
      <c r="M35" s="36"/>
      <c r="N35" s="36"/>
      <c r="O35" s="63">
        <v>70</v>
      </c>
      <c r="P35" s="63"/>
      <c r="Q35" s="36"/>
      <c r="R35" s="36"/>
      <c r="S35" s="63" t="s">
        <v>319</v>
      </c>
      <c r="T35" s="63"/>
      <c r="U35" s="36"/>
      <c r="V35" s="36"/>
      <c r="W35" s="63" t="s">
        <v>319</v>
      </c>
      <c r="X35" s="63"/>
      <c r="Y35" s="36"/>
      <c r="Z35" s="36"/>
      <c r="AA35" s="63" t="s">
        <v>319</v>
      </c>
      <c r="AB35" s="63"/>
      <c r="AC35" s="36"/>
      <c r="AD35" s="36"/>
      <c r="AE35" s="63" t="s">
        <v>319</v>
      </c>
      <c r="AF35" s="63"/>
      <c r="AG35" s="36"/>
    </row>
    <row r="36" spans="1:33">
      <c r="A36" s="13"/>
      <c r="B36" s="61"/>
      <c r="C36" s="63"/>
      <c r="D36" s="63"/>
      <c r="E36" s="36"/>
      <c r="F36" s="36"/>
      <c r="G36" s="63"/>
      <c r="H36" s="63"/>
      <c r="I36" s="36"/>
      <c r="J36" s="36"/>
      <c r="K36" s="63"/>
      <c r="L36" s="63"/>
      <c r="M36" s="36"/>
      <c r="N36" s="36"/>
      <c r="O36" s="63"/>
      <c r="P36" s="63"/>
      <c r="Q36" s="36"/>
      <c r="R36" s="36"/>
      <c r="S36" s="63"/>
      <c r="T36" s="63"/>
      <c r="U36" s="36"/>
      <c r="V36" s="36"/>
      <c r="W36" s="63"/>
      <c r="X36" s="63"/>
      <c r="Y36" s="36"/>
      <c r="Z36" s="36"/>
      <c r="AA36" s="63"/>
      <c r="AB36" s="63"/>
      <c r="AC36" s="36"/>
      <c r="AD36" s="36"/>
      <c r="AE36" s="63"/>
      <c r="AF36" s="63"/>
      <c r="AG36" s="36"/>
    </row>
    <row r="37" spans="1:33">
      <c r="A37" s="13"/>
      <c r="B37" s="58" t="s">
        <v>327</v>
      </c>
      <c r="C37" s="59">
        <v>5267</v>
      </c>
      <c r="D37" s="59"/>
      <c r="E37" s="32"/>
      <c r="F37" s="32"/>
      <c r="G37" s="60" t="s">
        <v>319</v>
      </c>
      <c r="H37" s="60"/>
      <c r="I37" s="32"/>
      <c r="J37" s="32"/>
      <c r="K37" s="60" t="s">
        <v>319</v>
      </c>
      <c r="L37" s="60"/>
      <c r="M37" s="32"/>
      <c r="N37" s="32"/>
      <c r="O37" s="59">
        <v>5267</v>
      </c>
      <c r="P37" s="59"/>
      <c r="Q37" s="32"/>
      <c r="R37" s="32"/>
      <c r="S37" s="59">
        <v>3173</v>
      </c>
      <c r="T37" s="59"/>
      <c r="U37" s="32"/>
      <c r="V37" s="32"/>
      <c r="W37" s="60" t="s">
        <v>319</v>
      </c>
      <c r="X37" s="60"/>
      <c r="Y37" s="32"/>
      <c r="Z37" s="32"/>
      <c r="AA37" s="60" t="s">
        <v>319</v>
      </c>
      <c r="AB37" s="60"/>
      <c r="AC37" s="32"/>
      <c r="AD37" s="32"/>
      <c r="AE37" s="59">
        <v>3173</v>
      </c>
      <c r="AF37" s="59"/>
      <c r="AG37" s="32"/>
    </row>
    <row r="38" spans="1:33" ht="15.75" thickBot="1">
      <c r="A38" s="13"/>
      <c r="B38" s="58"/>
      <c r="C38" s="64"/>
      <c r="D38" s="64"/>
      <c r="E38" s="65"/>
      <c r="F38" s="32"/>
      <c r="G38" s="66"/>
      <c r="H38" s="66"/>
      <c r="I38" s="65"/>
      <c r="J38" s="32"/>
      <c r="K38" s="66"/>
      <c r="L38" s="66"/>
      <c r="M38" s="65"/>
      <c r="N38" s="32"/>
      <c r="O38" s="64"/>
      <c r="P38" s="64"/>
      <c r="Q38" s="65"/>
      <c r="R38" s="32"/>
      <c r="S38" s="64"/>
      <c r="T38" s="64"/>
      <c r="U38" s="65"/>
      <c r="V38" s="32"/>
      <c r="W38" s="66"/>
      <c r="X38" s="66"/>
      <c r="Y38" s="65"/>
      <c r="Z38" s="32"/>
      <c r="AA38" s="66"/>
      <c r="AB38" s="66"/>
      <c r="AC38" s="65"/>
      <c r="AD38" s="32"/>
      <c r="AE38" s="64"/>
      <c r="AF38" s="64"/>
      <c r="AG38" s="65"/>
    </row>
    <row r="39" spans="1:33">
      <c r="A39" s="13"/>
      <c r="B39" s="36"/>
      <c r="C39" s="67">
        <v>13590</v>
      </c>
      <c r="D39" s="67"/>
      <c r="E39" s="69"/>
      <c r="F39" s="36"/>
      <c r="G39" s="71">
        <v>25</v>
      </c>
      <c r="H39" s="71"/>
      <c r="I39" s="69"/>
      <c r="J39" s="36"/>
      <c r="K39" s="71" t="s">
        <v>319</v>
      </c>
      <c r="L39" s="71"/>
      <c r="M39" s="69"/>
      <c r="N39" s="36"/>
      <c r="O39" s="67">
        <v>13615</v>
      </c>
      <c r="P39" s="67"/>
      <c r="Q39" s="69"/>
      <c r="R39" s="36"/>
      <c r="S39" s="67">
        <v>11130</v>
      </c>
      <c r="T39" s="67"/>
      <c r="U39" s="69"/>
      <c r="V39" s="36"/>
      <c r="W39" s="71">
        <v>184</v>
      </c>
      <c r="X39" s="71"/>
      <c r="Y39" s="69"/>
      <c r="Z39" s="36"/>
      <c r="AA39" s="71" t="s">
        <v>319</v>
      </c>
      <c r="AB39" s="71"/>
      <c r="AC39" s="69"/>
      <c r="AD39" s="36"/>
      <c r="AE39" s="67">
        <v>11314</v>
      </c>
      <c r="AF39" s="67"/>
      <c r="AG39" s="69"/>
    </row>
    <row r="40" spans="1:33">
      <c r="A40" s="13"/>
      <c r="B40" s="36"/>
      <c r="C40" s="68"/>
      <c r="D40" s="68"/>
      <c r="E40" s="70"/>
      <c r="F40" s="36"/>
      <c r="G40" s="72"/>
      <c r="H40" s="72"/>
      <c r="I40" s="70"/>
      <c r="J40" s="36"/>
      <c r="K40" s="72"/>
      <c r="L40" s="72"/>
      <c r="M40" s="70"/>
      <c r="N40" s="36"/>
      <c r="O40" s="68"/>
      <c r="P40" s="68"/>
      <c r="Q40" s="70"/>
      <c r="R40" s="36"/>
      <c r="S40" s="68"/>
      <c r="T40" s="68"/>
      <c r="U40" s="70"/>
      <c r="V40" s="36"/>
      <c r="W40" s="72"/>
      <c r="X40" s="72"/>
      <c r="Y40" s="70"/>
      <c r="Z40" s="36"/>
      <c r="AA40" s="72"/>
      <c r="AB40" s="72"/>
      <c r="AC40" s="70"/>
      <c r="AD40" s="36"/>
      <c r="AE40" s="68"/>
      <c r="AF40" s="68"/>
      <c r="AG40" s="70"/>
    </row>
    <row r="41" spans="1:33">
      <c r="A41" s="13"/>
      <c r="B41" s="52" t="s">
        <v>328</v>
      </c>
      <c r="C41" s="32"/>
      <c r="D41" s="32"/>
      <c r="E41" s="32"/>
      <c r="F41" s="24"/>
      <c r="G41" s="32"/>
      <c r="H41" s="32"/>
      <c r="I41" s="32"/>
      <c r="J41" s="24"/>
      <c r="K41" s="32"/>
      <c r="L41" s="32"/>
      <c r="M41" s="32"/>
      <c r="N41" s="24"/>
      <c r="O41" s="32"/>
      <c r="P41" s="32"/>
      <c r="Q41" s="32"/>
      <c r="R41" s="24"/>
      <c r="S41" s="32"/>
      <c r="T41" s="32"/>
      <c r="U41" s="32"/>
      <c r="V41" s="24"/>
      <c r="W41" s="32"/>
      <c r="X41" s="32"/>
      <c r="Y41" s="32"/>
      <c r="Z41" s="24"/>
      <c r="AA41" s="32"/>
      <c r="AB41" s="32"/>
      <c r="AC41" s="32"/>
      <c r="AD41" s="24"/>
      <c r="AE41" s="32"/>
      <c r="AF41" s="32"/>
      <c r="AG41" s="32"/>
    </row>
    <row r="42" spans="1:33">
      <c r="A42" s="13"/>
      <c r="B42" s="61" t="s">
        <v>321</v>
      </c>
      <c r="C42" s="63" t="s">
        <v>319</v>
      </c>
      <c r="D42" s="63"/>
      <c r="E42" s="36"/>
      <c r="F42" s="36"/>
      <c r="G42" s="63" t="s">
        <v>319</v>
      </c>
      <c r="H42" s="63"/>
      <c r="I42" s="36"/>
      <c r="J42" s="36"/>
      <c r="K42" s="63">
        <v>75</v>
      </c>
      <c r="L42" s="63"/>
      <c r="M42" s="36"/>
      <c r="N42" s="36"/>
      <c r="O42" s="63">
        <v>75</v>
      </c>
      <c r="P42" s="63"/>
      <c r="Q42" s="36"/>
      <c r="R42" s="36"/>
      <c r="S42" s="63" t="s">
        <v>319</v>
      </c>
      <c r="T42" s="63"/>
      <c r="U42" s="36"/>
      <c r="V42" s="36"/>
      <c r="W42" s="63" t="s">
        <v>319</v>
      </c>
      <c r="X42" s="63"/>
      <c r="Y42" s="36"/>
      <c r="Z42" s="36"/>
      <c r="AA42" s="63">
        <v>287</v>
      </c>
      <c r="AB42" s="63"/>
      <c r="AC42" s="36"/>
      <c r="AD42" s="36"/>
      <c r="AE42" s="63">
        <v>287</v>
      </c>
      <c r="AF42" s="63"/>
      <c r="AG42" s="36"/>
    </row>
    <row r="43" spans="1:33">
      <c r="A43" s="13"/>
      <c r="B43" s="61"/>
      <c r="C43" s="63"/>
      <c r="D43" s="63"/>
      <c r="E43" s="36"/>
      <c r="F43" s="36"/>
      <c r="G43" s="63"/>
      <c r="H43" s="63"/>
      <c r="I43" s="36"/>
      <c r="J43" s="36"/>
      <c r="K43" s="63"/>
      <c r="L43" s="63"/>
      <c r="M43" s="36"/>
      <c r="N43" s="36"/>
      <c r="O43" s="63"/>
      <c r="P43" s="63"/>
      <c r="Q43" s="36"/>
      <c r="R43" s="36"/>
      <c r="S43" s="63"/>
      <c r="T43" s="63"/>
      <c r="U43" s="36"/>
      <c r="V43" s="36"/>
      <c r="W43" s="63"/>
      <c r="X43" s="63"/>
      <c r="Y43" s="36"/>
      <c r="Z43" s="36"/>
      <c r="AA43" s="63"/>
      <c r="AB43" s="63"/>
      <c r="AC43" s="36"/>
      <c r="AD43" s="36"/>
      <c r="AE43" s="63"/>
      <c r="AF43" s="63"/>
      <c r="AG43" s="36"/>
    </row>
    <row r="44" spans="1:33">
      <c r="A44" s="13"/>
      <c r="B44" s="58" t="s">
        <v>324</v>
      </c>
      <c r="C44" s="60" t="s">
        <v>319</v>
      </c>
      <c r="D44" s="60"/>
      <c r="E44" s="32"/>
      <c r="F44" s="32"/>
      <c r="G44" s="60">
        <v>10</v>
      </c>
      <c r="H44" s="60"/>
      <c r="I44" s="32"/>
      <c r="J44" s="32"/>
      <c r="K44" s="60" t="s">
        <v>319</v>
      </c>
      <c r="L44" s="60"/>
      <c r="M44" s="32"/>
      <c r="N44" s="32"/>
      <c r="O44" s="60">
        <v>10</v>
      </c>
      <c r="P44" s="60"/>
      <c r="Q44" s="32"/>
      <c r="R44" s="32"/>
      <c r="S44" s="60" t="s">
        <v>319</v>
      </c>
      <c r="T44" s="60"/>
      <c r="U44" s="32"/>
      <c r="V44" s="32"/>
      <c r="W44" s="60">
        <v>11</v>
      </c>
      <c r="X44" s="60"/>
      <c r="Y44" s="32"/>
      <c r="Z44" s="32"/>
      <c r="AA44" s="60" t="s">
        <v>319</v>
      </c>
      <c r="AB44" s="60"/>
      <c r="AC44" s="32"/>
      <c r="AD44" s="32"/>
      <c r="AE44" s="60">
        <v>11</v>
      </c>
      <c r="AF44" s="60"/>
      <c r="AG44" s="32"/>
    </row>
    <row r="45" spans="1:33">
      <c r="A45" s="13"/>
      <c r="B45" s="58"/>
      <c r="C45" s="60"/>
      <c r="D45" s="60"/>
      <c r="E45" s="32"/>
      <c r="F45" s="32"/>
      <c r="G45" s="60"/>
      <c r="H45" s="60"/>
      <c r="I45" s="32"/>
      <c r="J45" s="32"/>
      <c r="K45" s="60"/>
      <c r="L45" s="60"/>
      <c r="M45" s="32"/>
      <c r="N45" s="32"/>
      <c r="O45" s="60"/>
      <c r="P45" s="60"/>
      <c r="Q45" s="32"/>
      <c r="R45" s="32"/>
      <c r="S45" s="60"/>
      <c r="T45" s="60"/>
      <c r="U45" s="32"/>
      <c r="V45" s="32"/>
      <c r="W45" s="60"/>
      <c r="X45" s="60"/>
      <c r="Y45" s="32"/>
      <c r="Z45" s="32"/>
      <c r="AA45" s="60"/>
      <c r="AB45" s="60"/>
      <c r="AC45" s="32"/>
      <c r="AD45" s="32"/>
      <c r="AE45" s="60"/>
      <c r="AF45" s="60"/>
      <c r="AG45" s="32"/>
    </row>
    <row r="46" spans="1:33">
      <c r="A46" s="13"/>
      <c r="B46" s="61" t="s">
        <v>329</v>
      </c>
      <c r="C46" s="63" t="s">
        <v>319</v>
      </c>
      <c r="D46" s="63"/>
      <c r="E46" s="36"/>
      <c r="F46" s="36"/>
      <c r="G46" s="63" t="s">
        <v>319</v>
      </c>
      <c r="H46" s="63"/>
      <c r="I46" s="36"/>
      <c r="J46" s="36"/>
      <c r="K46" s="63" t="s">
        <v>319</v>
      </c>
      <c r="L46" s="63"/>
      <c r="M46" s="36"/>
      <c r="N46" s="36"/>
      <c r="O46" s="63" t="s">
        <v>319</v>
      </c>
      <c r="P46" s="63"/>
      <c r="Q46" s="36"/>
      <c r="R46" s="36"/>
      <c r="S46" s="63" t="s">
        <v>319</v>
      </c>
      <c r="T46" s="63"/>
      <c r="U46" s="36"/>
      <c r="V46" s="36"/>
      <c r="W46" s="63">
        <v>5</v>
      </c>
      <c r="X46" s="63"/>
      <c r="Y46" s="36"/>
      <c r="Z46" s="36"/>
      <c r="AA46" s="63" t="s">
        <v>319</v>
      </c>
      <c r="AB46" s="63"/>
      <c r="AC46" s="36"/>
      <c r="AD46" s="36"/>
      <c r="AE46" s="63">
        <v>5</v>
      </c>
      <c r="AF46" s="63"/>
      <c r="AG46" s="36"/>
    </row>
    <row r="47" spans="1:33">
      <c r="A47" s="13"/>
      <c r="B47" s="61"/>
      <c r="C47" s="63"/>
      <c r="D47" s="63"/>
      <c r="E47" s="36"/>
      <c r="F47" s="36"/>
      <c r="G47" s="63"/>
      <c r="H47" s="63"/>
      <c r="I47" s="36"/>
      <c r="J47" s="36"/>
      <c r="K47" s="63"/>
      <c r="L47" s="63"/>
      <c r="M47" s="36"/>
      <c r="N47" s="36"/>
      <c r="O47" s="63"/>
      <c r="P47" s="63"/>
      <c r="Q47" s="36"/>
      <c r="R47" s="36"/>
      <c r="S47" s="63"/>
      <c r="T47" s="63"/>
      <c r="U47" s="36"/>
      <c r="V47" s="36"/>
      <c r="W47" s="63"/>
      <c r="X47" s="63"/>
      <c r="Y47" s="36"/>
      <c r="Z47" s="36"/>
      <c r="AA47" s="63"/>
      <c r="AB47" s="63"/>
      <c r="AC47" s="36"/>
      <c r="AD47" s="36"/>
      <c r="AE47" s="63"/>
      <c r="AF47" s="63"/>
      <c r="AG47" s="36"/>
    </row>
    <row r="48" spans="1:33">
      <c r="A48" s="13"/>
      <c r="B48" s="58" t="s">
        <v>330</v>
      </c>
      <c r="C48" s="60" t="s">
        <v>319</v>
      </c>
      <c r="D48" s="60"/>
      <c r="E48" s="32"/>
      <c r="F48" s="32"/>
      <c r="G48" s="60">
        <v>34</v>
      </c>
      <c r="H48" s="60"/>
      <c r="I48" s="32"/>
      <c r="J48" s="32"/>
      <c r="K48" s="60" t="s">
        <v>319</v>
      </c>
      <c r="L48" s="60"/>
      <c r="M48" s="32"/>
      <c r="N48" s="32"/>
      <c r="O48" s="60">
        <v>34</v>
      </c>
      <c r="P48" s="60"/>
      <c r="Q48" s="32"/>
      <c r="R48" s="32"/>
      <c r="S48" s="60" t="s">
        <v>319</v>
      </c>
      <c r="T48" s="60"/>
      <c r="U48" s="32"/>
      <c r="V48" s="32"/>
      <c r="W48" s="60">
        <v>29</v>
      </c>
      <c r="X48" s="60"/>
      <c r="Y48" s="32"/>
      <c r="Z48" s="32"/>
      <c r="AA48" s="60" t="s">
        <v>319</v>
      </c>
      <c r="AB48" s="60"/>
      <c r="AC48" s="32"/>
      <c r="AD48" s="32"/>
      <c r="AE48" s="60">
        <v>29</v>
      </c>
      <c r="AF48" s="60"/>
      <c r="AG48" s="32"/>
    </row>
    <row r="49" spans="1:33" ht="15.75" thickBot="1">
      <c r="A49" s="13"/>
      <c r="B49" s="58"/>
      <c r="C49" s="66"/>
      <c r="D49" s="66"/>
      <c r="E49" s="65"/>
      <c r="F49" s="32"/>
      <c r="G49" s="66"/>
      <c r="H49" s="66"/>
      <c r="I49" s="65"/>
      <c r="J49" s="32"/>
      <c r="K49" s="66"/>
      <c r="L49" s="66"/>
      <c r="M49" s="65"/>
      <c r="N49" s="32"/>
      <c r="O49" s="66"/>
      <c r="P49" s="66"/>
      <c r="Q49" s="65"/>
      <c r="R49" s="32"/>
      <c r="S49" s="66"/>
      <c r="T49" s="66"/>
      <c r="U49" s="65"/>
      <c r="V49" s="32"/>
      <c r="W49" s="66"/>
      <c r="X49" s="66"/>
      <c r="Y49" s="65"/>
      <c r="Z49" s="32"/>
      <c r="AA49" s="66"/>
      <c r="AB49" s="66"/>
      <c r="AC49" s="65"/>
      <c r="AD49" s="32"/>
      <c r="AE49" s="66"/>
      <c r="AF49" s="66"/>
      <c r="AG49" s="65"/>
    </row>
    <row r="50" spans="1:33">
      <c r="A50" s="13"/>
      <c r="B50" s="36"/>
      <c r="C50" s="71" t="s">
        <v>319</v>
      </c>
      <c r="D50" s="71"/>
      <c r="E50" s="69"/>
      <c r="F50" s="36"/>
      <c r="G50" s="71">
        <v>44</v>
      </c>
      <c r="H50" s="71"/>
      <c r="I50" s="69"/>
      <c r="J50" s="36"/>
      <c r="K50" s="71">
        <v>75</v>
      </c>
      <c r="L50" s="71"/>
      <c r="M50" s="69"/>
      <c r="N50" s="36"/>
      <c r="O50" s="71">
        <v>119</v>
      </c>
      <c r="P50" s="71"/>
      <c r="Q50" s="69"/>
      <c r="R50" s="36"/>
      <c r="S50" s="71" t="s">
        <v>319</v>
      </c>
      <c r="T50" s="71"/>
      <c r="U50" s="69"/>
      <c r="V50" s="36"/>
      <c r="W50" s="71">
        <v>45</v>
      </c>
      <c r="X50" s="71"/>
      <c r="Y50" s="69"/>
      <c r="Z50" s="36"/>
      <c r="AA50" s="71">
        <v>287</v>
      </c>
      <c r="AB50" s="71"/>
      <c r="AC50" s="69"/>
      <c r="AD50" s="36"/>
      <c r="AE50" s="71">
        <v>332</v>
      </c>
      <c r="AF50" s="71"/>
      <c r="AG50" s="69"/>
    </row>
    <row r="51" spans="1:33">
      <c r="A51" s="13"/>
      <c r="B51" s="36"/>
      <c r="C51" s="72"/>
      <c r="D51" s="72"/>
      <c r="E51" s="70"/>
      <c r="F51" s="36"/>
      <c r="G51" s="72"/>
      <c r="H51" s="72"/>
      <c r="I51" s="70"/>
      <c r="J51" s="36"/>
      <c r="K51" s="72"/>
      <c r="L51" s="72"/>
      <c r="M51" s="70"/>
      <c r="N51" s="36"/>
      <c r="O51" s="72"/>
      <c r="P51" s="72"/>
      <c r="Q51" s="70"/>
      <c r="R51" s="36"/>
      <c r="S51" s="72"/>
      <c r="T51" s="72"/>
      <c r="U51" s="70"/>
      <c r="V51" s="36"/>
      <c r="W51" s="72"/>
      <c r="X51" s="72"/>
      <c r="Y51" s="70"/>
      <c r="Z51" s="36"/>
      <c r="AA51" s="72"/>
      <c r="AB51" s="72"/>
      <c r="AC51" s="70"/>
      <c r="AD51" s="36"/>
      <c r="AE51" s="72"/>
      <c r="AF51" s="72"/>
      <c r="AG51" s="70"/>
    </row>
    <row r="52" spans="1:33">
      <c r="A52" s="13"/>
      <c r="B52" s="52" t="s">
        <v>331</v>
      </c>
      <c r="C52" s="32"/>
      <c r="D52" s="32"/>
      <c r="E52" s="32"/>
      <c r="F52" s="24"/>
      <c r="G52" s="32"/>
      <c r="H52" s="32"/>
      <c r="I52" s="32"/>
      <c r="J52" s="24"/>
      <c r="K52" s="32"/>
      <c r="L52" s="32"/>
      <c r="M52" s="32"/>
      <c r="N52" s="24"/>
      <c r="O52" s="32"/>
      <c r="P52" s="32"/>
      <c r="Q52" s="32"/>
      <c r="R52" s="24"/>
      <c r="S52" s="32"/>
      <c r="T52" s="32"/>
      <c r="U52" s="32"/>
      <c r="V52" s="24"/>
      <c r="W52" s="32"/>
      <c r="X52" s="32"/>
      <c r="Y52" s="32"/>
      <c r="Z52" s="24"/>
      <c r="AA52" s="32"/>
      <c r="AB52" s="32"/>
      <c r="AC52" s="32"/>
      <c r="AD52" s="24"/>
      <c r="AE52" s="32"/>
      <c r="AF52" s="32"/>
      <c r="AG52" s="32"/>
    </row>
    <row r="53" spans="1:33">
      <c r="A53" s="13"/>
      <c r="B53" s="61" t="s">
        <v>324</v>
      </c>
      <c r="C53" s="63" t="s">
        <v>319</v>
      </c>
      <c r="D53" s="63"/>
      <c r="E53" s="36"/>
      <c r="F53" s="36"/>
      <c r="G53" s="63">
        <v>176</v>
      </c>
      <c r="H53" s="63"/>
      <c r="I53" s="36"/>
      <c r="J53" s="36"/>
      <c r="K53" s="63" t="s">
        <v>319</v>
      </c>
      <c r="L53" s="63"/>
      <c r="M53" s="36"/>
      <c r="N53" s="36"/>
      <c r="O53" s="63">
        <v>176</v>
      </c>
      <c r="P53" s="63"/>
      <c r="Q53" s="36"/>
      <c r="R53" s="36"/>
      <c r="S53" s="63" t="s">
        <v>319</v>
      </c>
      <c r="T53" s="63"/>
      <c r="U53" s="36"/>
      <c r="V53" s="36"/>
      <c r="W53" s="63">
        <v>180</v>
      </c>
      <c r="X53" s="63"/>
      <c r="Y53" s="36"/>
      <c r="Z53" s="36"/>
      <c r="AA53" s="63" t="s">
        <v>319</v>
      </c>
      <c r="AB53" s="63"/>
      <c r="AC53" s="36"/>
      <c r="AD53" s="36"/>
      <c r="AE53" s="63">
        <v>180</v>
      </c>
      <c r="AF53" s="63"/>
      <c r="AG53" s="36"/>
    </row>
    <row r="54" spans="1:33" ht="15.75" thickBot="1">
      <c r="A54" s="13"/>
      <c r="B54" s="61"/>
      <c r="C54" s="73"/>
      <c r="D54" s="73"/>
      <c r="E54" s="37"/>
      <c r="F54" s="36"/>
      <c r="G54" s="73"/>
      <c r="H54" s="73"/>
      <c r="I54" s="37"/>
      <c r="J54" s="36"/>
      <c r="K54" s="73"/>
      <c r="L54" s="73"/>
      <c r="M54" s="37"/>
      <c r="N54" s="36"/>
      <c r="O54" s="73"/>
      <c r="P54" s="73"/>
      <c r="Q54" s="37"/>
      <c r="R54" s="36"/>
      <c r="S54" s="73"/>
      <c r="T54" s="73"/>
      <c r="U54" s="37"/>
      <c r="V54" s="36"/>
      <c r="W54" s="73"/>
      <c r="X54" s="73"/>
      <c r="Y54" s="37"/>
      <c r="Z54" s="36"/>
      <c r="AA54" s="73"/>
      <c r="AB54" s="73"/>
      <c r="AC54" s="37"/>
      <c r="AD54" s="36"/>
      <c r="AE54" s="73"/>
      <c r="AF54" s="73"/>
      <c r="AG54" s="37"/>
    </row>
    <row r="55" spans="1:33">
      <c r="A55" s="13"/>
      <c r="B55" s="32"/>
      <c r="C55" s="74">
        <v>13590</v>
      </c>
      <c r="D55" s="74"/>
      <c r="E55" s="42"/>
      <c r="F55" s="32"/>
      <c r="G55" s="75">
        <v>245</v>
      </c>
      <c r="H55" s="75"/>
      <c r="I55" s="42"/>
      <c r="J55" s="32"/>
      <c r="K55" s="75">
        <v>75</v>
      </c>
      <c r="L55" s="75"/>
      <c r="M55" s="42"/>
      <c r="N55" s="32"/>
      <c r="O55" s="74">
        <v>13910</v>
      </c>
      <c r="P55" s="74"/>
      <c r="Q55" s="42"/>
      <c r="R55" s="32"/>
      <c r="S55" s="74">
        <v>11130</v>
      </c>
      <c r="T55" s="74"/>
      <c r="U55" s="42"/>
      <c r="V55" s="32"/>
      <c r="W55" s="75">
        <v>409</v>
      </c>
      <c r="X55" s="75"/>
      <c r="Y55" s="42"/>
      <c r="Z55" s="32"/>
      <c r="AA55" s="75">
        <v>287</v>
      </c>
      <c r="AB55" s="75"/>
      <c r="AC55" s="42"/>
      <c r="AD55" s="32"/>
      <c r="AE55" s="74">
        <v>11826</v>
      </c>
      <c r="AF55" s="74"/>
      <c r="AG55" s="42"/>
    </row>
    <row r="56" spans="1:33" ht="15.75" thickBot="1">
      <c r="A56" s="13"/>
      <c r="B56" s="32"/>
      <c r="C56" s="64"/>
      <c r="D56" s="64"/>
      <c r="E56" s="65"/>
      <c r="F56" s="32"/>
      <c r="G56" s="66"/>
      <c r="H56" s="66"/>
      <c r="I56" s="65"/>
      <c r="J56" s="32"/>
      <c r="K56" s="66"/>
      <c r="L56" s="66"/>
      <c r="M56" s="65"/>
      <c r="N56" s="32"/>
      <c r="O56" s="64"/>
      <c r="P56" s="64"/>
      <c r="Q56" s="65"/>
      <c r="R56" s="32"/>
      <c r="S56" s="64"/>
      <c r="T56" s="64"/>
      <c r="U56" s="65"/>
      <c r="V56" s="32"/>
      <c r="W56" s="66"/>
      <c r="X56" s="66"/>
      <c r="Y56" s="65"/>
      <c r="Z56" s="32"/>
      <c r="AA56" s="66"/>
      <c r="AB56" s="66"/>
      <c r="AC56" s="65"/>
      <c r="AD56" s="32"/>
      <c r="AE56" s="64"/>
      <c r="AF56" s="64"/>
      <c r="AG56" s="65"/>
    </row>
    <row r="57" spans="1:33">
      <c r="A57" s="13"/>
      <c r="B57" s="76" t="s">
        <v>332</v>
      </c>
      <c r="C57" s="71" t="s">
        <v>319</v>
      </c>
      <c r="D57" s="71"/>
      <c r="E57" s="69"/>
      <c r="F57" s="36"/>
      <c r="G57" s="71">
        <v>183</v>
      </c>
      <c r="H57" s="71"/>
      <c r="I57" s="69"/>
      <c r="J57" s="36"/>
      <c r="K57" s="71" t="s">
        <v>319</v>
      </c>
      <c r="L57" s="71"/>
      <c r="M57" s="69"/>
      <c r="N57" s="36"/>
      <c r="O57" s="71">
        <v>183</v>
      </c>
      <c r="P57" s="71"/>
      <c r="Q57" s="69"/>
      <c r="R57" s="36"/>
      <c r="S57" s="71" t="s">
        <v>319</v>
      </c>
      <c r="T57" s="71"/>
      <c r="U57" s="69"/>
      <c r="V57" s="36"/>
      <c r="W57" s="71" t="s">
        <v>319</v>
      </c>
      <c r="X57" s="71"/>
      <c r="Y57" s="69"/>
      <c r="Z57" s="36"/>
      <c r="AA57" s="71" t="s">
        <v>319</v>
      </c>
      <c r="AB57" s="71"/>
      <c r="AC57" s="69"/>
      <c r="AD57" s="36"/>
      <c r="AE57" s="71" t="s">
        <v>319</v>
      </c>
      <c r="AF57" s="71"/>
      <c r="AG57" s="69"/>
    </row>
    <row r="58" spans="1:33" ht="15.75" thickBot="1">
      <c r="A58" s="13"/>
      <c r="B58" s="76"/>
      <c r="C58" s="73"/>
      <c r="D58" s="73"/>
      <c r="E58" s="37"/>
      <c r="F58" s="36"/>
      <c r="G58" s="73"/>
      <c r="H58" s="73"/>
      <c r="I58" s="37"/>
      <c r="J58" s="36"/>
      <c r="K58" s="73"/>
      <c r="L58" s="73"/>
      <c r="M58" s="37"/>
      <c r="N58" s="36"/>
      <c r="O58" s="73"/>
      <c r="P58" s="73"/>
      <c r="Q58" s="37"/>
      <c r="R58" s="36"/>
      <c r="S58" s="73"/>
      <c r="T58" s="73"/>
      <c r="U58" s="37"/>
      <c r="V58" s="36"/>
      <c r="W58" s="73"/>
      <c r="X58" s="73"/>
      <c r="Y58" s="37"/>
      <c r="Z58" s="36"/>
      <c r="AA58" s="73"/>
      <c r="AB58" s="73"/>
      <c r="AC58" s="37"/>
      <c r="AD58" s="36"/>
      <c r="AE58" s="73"/>
      <c r="AF58" s="73"/>
      <c r="AG58" s="37"/>
    </row>
    <row r="59" spans="1:33">
      <c r="A59" s="13"/>
      <c r="B59" s="32"/>
      <c r="C59" s="77" t="s">
        <v>298</v>
      </c>
      <c r="D59" s="74">
        <v>13590</v>
      </c>
      <c r="E59" s="42"/>
      <c r="F59" s="32"/>
      <c r="G59" s="77" t="s">
        <v>298</v>
      </c>
      <c r="H59" s="75">
        <v>428</v>
      </c>
      <c r="I59" s="42"/>
      <c r="J59" s="32"/>
      <c r="K59" s="77" t="s">
        <v>298</v>
      </c>
      <c r="L59" s="75">
        <v>75</v>
      </c>
      <c r="M59" s="42"/>
      <c r="N59" s="32"/>
      <c r="O59" s="77" t="s">
        <v>298</v>
      </c>
      <c r="P59" s="74">
        <v>14093</v>
      </c>
      <c r="Q59" s="42"/>
      <c r="R59" s="32"/>
      <c r="S59" s="77" t="s">
        <v>298</v>
      </c>
      <c r="T59" s="74">
        <v>11130</v>
      </c>
      <c r="U59" s="42"/>
      <c r="V59" s="32"/>
      <c r="W59" s="77" t="s">
        <v>298</v>
      </c>
      <c r="X59" s="75">
        <v>409</v>
      </c>
      <c r="Y59" s="42"/>
      <c r="Z59" s="32"/>
      <c r="AA59" s="77" t="s">
        <v>298</v>
      </c>
      <c r="AB59" s="75">
        <v>287</v>
      </c>
      <c r="AC59" s="42"/>
      <c r="AD59" s="32"/>
      <c r="AE59" s="77" t="s">
        <v>298</v>
      </c>
      <c r="AF59" s="74">
        <v>11826</v>
      </c>
      <c r="AG59" s="42"/>
    </row>
    <row r="60" spans="1:33" ht="15.75" thickBot="1">
      <c r="A60" s="13"/>
      <c r="B60" s="32"/>
      <c r="C60" s="78"/>
      <c r="D60" s="79"/>
      <c r="E60" s="43"/>
      <c r="F60" s="32"/>
      <c r="G60" s="78"/>
      <c r="H60" s="80"/>
      <c r="I60" s="43"/>
      <c r="J60" s="32"/>
      <c r="K60" s="78"/>
      <c r="L60" s="80"/>
      <c r="M60" s="43"/>
      <c r="N60" s="32"/>
      <c r="O60" s="78"/>
      <c r="P60" s="79"/>
      <c r="Q60" s="43"/>
      <c r="R60" s="32"/>
      <c r="S60" s="78"/>
      <c r="T60" s="79"/>
      <c r="U60" s="43"/>
      <c r="V60" s="32"/>
      <c r="W60" s="78"/>
      <c r="X60" s="80"/>
      <c r="Y60" s="43"/>
      <c r="Z60" s="32"/>
      <c r="AA60" s="78"/>
      <c r="AB60" s="80"/>
      <c r="AC60" s="43"/>
      <c r="AD60" s="32"/>
      <c r="AE60" s="78"/>
      <c r="AF60" s="79"/>
      <c r="AG60" s="43"/>
    </row>
    <row r="61" spans="1:33" ht="15.75" thickTop="1">
      <c r="A61" s="13"/>
      <c r="B61" s="47" t="s">
        <v>333</v>
      </c>
      <c r="C61" s="81"/>
      <c r="D61" s="81"/>
      <c r="E61" s="81"/>
      <c r="F61" s="18"/>
      <c r="G61" s="81"/>
      <c r="H61" s="81"/>
      <c r="I61" s="81"/>
      <c r="J61" s="18"/>
      <c r="K61" s="81"/>
      <c r="L61" s="81"/>
      <c r="M61" s="81"/>
      <c r="N61" s="18"/>
      <c r="O61" s="81"/>
      <c r="P61" s="81"/>
      <c r="Q61" s="81"/>
      <c r="R61" s="18"/>
      <c r="S61" s="81"/>
      <c r="T61" s="81"/>
      <c r="U61" s="81"/>
      <c r="V61" s="18"/>
      <c r="W61" s="81"/>
      <c r="X61" s="81"/>
      <c r="Y61" s="81"/>
      <c r="Z61" s="18"/>
      <c r="AA61" s="81"/>
      <c r="AB61" s="81"/>
      <c r="AC61" s="81"/>
      <c r="AD61" s="18"/>
      <c r="AE61" s="81"/>
      <c r="AF61" s="81"/>
      <c r="AG61" s="81"/>
    </row>
    <row r="62" spans="1:33" ht="24.75">
      <c r="A62" s="13"/>
      <c r="B62" s="54" t="s">
        <v>334</v>
      </c>
      <c r="C62" s="32"/>
      <c r="D62" s="32"/>
      <c r="E62" s="32"/>
      <c r="F62" s="24"/>
      <c r="G62" s="32"/>
      <c r="H62" s="32"/>
      <c r="I62" s="32"/>
      <c r="J62" s="24"/>
      <c r="K62" s="32"/>
      <c r="L62" s="32"/>
      <c r="M62" s="32"/>
      <c r="N62" s="24"/>
      <c r="O62" s="32"/>
      <c r="P62" s="32"/>
      <c r="Q62" s="32"/>
      <c r="R62" s="24"/>
      <c r="S62" s="32"/>
      <c r="T62" s="32"/>
      <c r="U62" s="32"/>
      <c r="V62" s="24"/>
      <c r="W62" s="32"/>
      <c r="X62" s="32"/>
      <c r="Y62" s="32"/>
      <c r="Z62" s="24"/>
      <c r="AA62" s="32"/>
      <c r="AB62" s="32"/>
      <c r="AC62" s="32"/>
      <c r="AD62" s="24"/>
      <c r="AE62" s="32"/>
      <c r="AF62" s="32"/>
      <c r="AG62" s="32"/>
    </row>
    <row r="63" spans="1:33">
      <c r="A63" s="13"/>
      <c r="B63" s="51" t="s">
        <v>317</v>
      </c>
      <c r="C63" s="36"/>
      <c r="D63" s="36"/>
      <c r="E63" s="36"/>
      <c r="F63" s="18"/>
      <c r="G63" s="36"/>
      <c r="H63" s="36"/>
      <c r="I63" s="36"/>
      <c r="J63" s="18"/>
      <c r="K63" s="36"/>
      <c r="L63" s="36"/>
      <c r="M63" s="36"/>
      <c r="N63" s="18"/>
      <c r="O63" s="36"/>
      <c r="P63" s="36"/>
      <c r="Q63" s="36"/>
      <c r="R63" s="18"/>
      <c r="S63" s="36"/>
      <c r="T63" s="36"/>
      <c r="U63" s="36"/>
      <c r="V63" s="18"/>
      <c r="W63" s="36"/>
      <c r="X63" s="36"/>
      <c r="Y63" s="36"/>
      <c r="Z63" s="18"/>
      <c r="AA63" s="36"/>
      <c r="AB63" s="36"/>
      <c r="AC63" s="36"/>
      <c r="AD63" s="18"/>
      <c r="AE63" s="36"/>
      <c r="AF63" s="36"/>
      <c r="AG63" s="36"/>
    </row>
    <row r="64" spans="1:33">
      <c r="A64" s="13"/>
      <c r="B64" s="58" t="s">
        <v>318</v>
      </c>
      <c r="C64" s="58" t="s">
        <v>298</v>
      </c>
      <c r="D64" s="60">
        <v>9</v>
      </c>
      <c r="E64" s="32"/>
      <c r="F64" s="32"/>
      <c r="G64" s="58" t="s">
        <v>298</v>
      </c>
      <c r="H64" s="60" t="s">
        <v>319</v>
      </c>
      <c r="I64" s="32"/>
      <c r="J64" s="32"/>
      <c r="K64" s="58" t="s">
        <v>298</v>
      </c>
      <c r="L64" s="60" t="s">
        <v>319</v>
      </c>
      <c r="M64" s="32"/>
      <c r="N64" s="32"/>
      <c r="O64" s="58" t="s">
        <v>298</v>
      </c>
      <c r="P64" s="60">
        <v>9</v>
      </c>
      <c r="Q64" s="32"/>
      <c r="R64" s="32"/>
      <c r="S64" s="58" t="s">
        <v>298</v>
      </c>
      <c r="T64" s="60" t="s">
        <v>319</v>
      </c>
      <c r="U64" s="32"/>
      <c r="V64" s="32"/>
      <c r="W64" s="58" t="s">
        <v>298</v>
      </c>
      <c r="X64" s="60" t="s">
        <v>319</v>
      </c>
      <c r="Y64" s="32"/>
      <c r="Z64" s="32"/>
      <c r="AA64" s="58" t="s">
        <v>298</v>
      </c>
      <c r="AB64" s="60" t="s">
        <v>319</v>
      </c>
      <c r="AC64" s="32"/>
      <c r="AD64" s="32"/>
      <c r="AE64" s="58" t="s">
        <v>298</v>
      </c>
      <c r="AF64" s="60" t="s">
        <v>319</v>
      </c>
      <c r="AG64" s="32"/>
    </row>
    <row r="65" spans="1:33">
      <c r="A65" s="13"/>
      <c r="B65" s="58"/>
      <c r="C65" s="58"/>
      <c r="D65" s="60"/>
      <c r="E65" s="32"/>
      <c r="F65" s="32"/>
      <c r="G65" s="58"/>
      <c r="H65" s="60"/>
      <c r="I65" s="32"/>
      <c r="J65" s="32"/>
      <c r="K65" s="58"/>
      <c r="L65" s="60"/>
      <c r="M65" s="32"/>
      <c r="N65" s="32"/>
      <c r="O65" s="58"/>
      <c r="P65" s="60"/>
      <c r="Q65" s="32"/>
      <c r="R65" s="32"/>
      <c r="S65" s="58"/>
      <c r="T65" s="60"/>
      <c r="U65" s="32"/>
      <c r="V65" s="32"/>
      <c r="W65" s="58"/>
      <c r="X65" s="60"/>
      <c r="Y65" s="32"/>
      <c r="Z65" s="32"/>
      <c r="AA65" s="58"/>
      <c r="AB65" s="60"/>
      <c r="AC65" s="32"/>
      <c r="AD65" s="32"/>
      <c r="AE65" s="58"/>
      <c r="AF65" s="60"/>
      <c r="AG65" s="32"/>
    </row>
    <row r="66" spans="1:33">
      <c r="A66" s="13"/>
      <c r="B66" s="61" t="s">
        <v>320</v>
      </c>
      <c r="C66" s="63" t="s">
        <v>319</v>
      </c>
      <c r="D66" s="63"/>
      <c r="E66" s="36"/>
      <c r="F66" s="36"/>
      <c r="G66" s="63" t="s">
        <v>319</v>
      </c>
      <c r="H66" s="63"/>
      <c r="I66" s="36"/>
      <c r="J66" s="36"/>
      <c r="K66" s="63" t="s">
        <v>319</v>
      </c>
      <c r="L66" s="63"/>
      <c r="M66" s="36"/>
      <c r="N66" s="36"/>
      <c r="O66" s="63" t="s">
        <v>319</v>
      </c>
      <c r="P66" s="63"/>
      <c r="Q66" s="36"/>
      <c r="R66" s="36"/>
      <c r="S66" s="63">
        <v>44</v>
      </c>
      <c r="T66" s="63"/>
      <c r="U66" s="36"/>
      <c r="V66" s="36"/>
      <c r="W66" s="63" t="s">
        <v>319</v>
      </c>
      <c r="X66" s="63"/>
      <c r="Y66" s="36"/>
      <c r="Z66" s="36"/>
      <c r="AA66" s="63" t="s">
        <v>319</v>
      </c>
      <c r="AB66" s="63"/>
      <c r="AC66" s="36"/>
      <c r="AD66" s="36"/>
      <c r="AE66" s="63">
        <v>44</v>
      </c>
      <c r="AF66" s="63"/>
      <c r="AG66" s="36"/>
    </row>
    <row r="67" spans="1:33">
      <c r="A67" s="13"/>
      <c r="B67" s="61"/>
      <c r="C67" s="63"/>
      <c r="D67" s="63"/>
      <c r="E67" s="36"/>
      <c r="F67" s="36"/>
      <c r="G67" s="63"/>
      <c r="H67" s="63"/>
      <c r="I67" s="36"/>
      <c r="J67" s="36"/>
      <c r="K67" s="63"/>
      <c r="L67" s="63"/>
      <c r="M67" s="36"/>
      <c r="N67" s="36"/>
      <c r="O67" s="63"/>
      <c r="P67" s="63"/>
      <c r="Q67" s="36"/>
      <c r="R67" s="36"/>
      <c r="S67" s="63"/>
      <c r="T67" s="63"/>
      <c r="U67" s="36"/>
      <c r="V67" s="36"/>
      <c r="W67" s="63"/>
      <c r="X67" s="63"/>
      <c r="Y67" s="36"/>
      <c r="Z67" s="36"/>
      <c r="AA67" s="63"/>
      <c r="AB67" s="63"/>
      <c r="AC67" s="36"/>
      <c r="AD67" s="36"/>
      <c r="AE67" s="63"/>
      <c r="AF67" s="63"/>
      <c r="AG67" s="36"/>
    </row>
    <row r="68" spans="1:33">
      <c r="A68" s="13"/>
      <c r="B68" s="58" t="s">
        <v>321</v>
      </c>
      <c r="C68" s="59">
        <v>1064</v>
      </c>
      <c r="D68" s="59"/>
      <c r="E68" s="32"/>
      <c r="F68" s="32"/>
      <c r="G68" s="60" t="s">
        <v>319</v>
      </c>
      <c r="H68" s="60"/>
      <c r="I68" s="32"/>
      <c r="J68" s="32"/>
      <c r="K68" s="60" t="s">
        <v>319</v>
      </c>
      <c r="L68" s="60"/>
      <c r="M68" s="32"/>
      <c r="N68" s="32"/>
      <c r="O68" s="59">
        <v>1064</v>
      </c>
      <c r="P68" s="59"/>
      <c r="Q68" s="32"/>
      <c r="R68" s="32"/>
      <c r="S68" s="60">
        <v>787</v>
      </c>
      <c r="T68" s="60"/>
      <c r="U68" s="32"/>
      <c r="V68" s="32"/>
      <c r="W68" s="60" t="s">
        <v>319</v>
      </c>
      <c r="X68" s="60"/>
      <c r="Y68" s="32"/>
      <c r="Z68" s="32"/>
      <c r="AA68" s="60" t="s">
        <v>319</v>
      </c>
      <c r="AB68" s="60"/>
      <c r="AC68" s="32"/>
      <c r="AD68" s="32"/>
      <c r="AE68" s="60">
        <v>787</v>
      </c>
      <c r="AF68" s="60"/>
      <c r="AG68" s="32"/>
    </row>
    <row r="69" spans="1:33">
      <c r="A69" s="13"/>
      <c r="B69" s="58"/>
      <c r="C69" s="59"/>
      <c r="D69" s="59"/>
      <c r="E69" s="32"/>
      <c r="F69" s="32"/>
      <c r="G69" s="60"/>
      <c r="H69" s="60"/>
      <c r="I69" s="32"/>
      <c r="J69" s="32"/>
      <c r="K69" s="60"/>
      <c r="L69" s="60"/>
      <c r="M69" s="32"/>
      <c r="N69" s="32"/>
      <c r="O69" s="59"/>
      <c r="P69" s="59"/>
      <c r="Q69" s="32"/>
      <c r="R69" s="32"/>
      <c r="S69" s="60"/>
      <c r="T69" s="60"/>
      <c r="U69" s="32"/>
      <c r="V69" s="32"/>
      <c r="W69" s="60"/>
      <c r="X69" s="60"/>
      <c r="Y69" s="32"/>
      <c r="Z69" s="32"/>
      <c r="AA69" s="60"/>
      <c r="AB69" s="60"/>
      <c r="AC69" s="32"/>
      <c r="AD69" s="32"/>
      <c r="AE69" s="60"/>
      <c r="AF69" s="60"/>
      <c r="AG69" s="32"/>
    </row>
    <row r="70" spans="1:33">
      <c r="A70" s="13"/>
      <c r="B70" s="61" t="s">
        <v>324</v>
      </c>
      <c r="C70" s="63" t="s">
        <v>319</v>
      </c>
      <c r="D70" s="63"/>
      <c r="E70" s="36"/>
      <c r="F70" s="36"/>
      <c r="G70" s="63" t="s">
        <v>319</v>
      </c>
      <c r="H70" s="63"/>
      <c r="I70" s="36"/>
      <c r="J70" s="36"/>
      <c r="K70" s="63" t="s">
        <v>319</v>
      </c>
      <c r="L70" s="63"/>
      <c r="M70" s="36"/>
      <c r="N70" s="36"/>
      <c r="O70" s="63" t="s">
        <v>319</v>
      </c>
      <c r="P70" s="63"/>
      <c r="Q70" s="36"/>
      <c r="R70" s="36"/>
      <c r="S70" s="63">
        <v>45</v>
      </c>
      <c r="T70" s="63"/>
      <c r="U70" s="36"/>
      <c r="V70" s="36"/>
      <c r="W70" s="63" t="s">
        <v>319</v>
      </c>
      <c r="X70" s="63"/>
      <c r="Y70" s="36"/>
      <c r="Z70" s="36"/>
      <c r="AA70" s="63" t="s">
        <v>319</v>
      </c>
      <c r="AB70" s="63"/>
      <c r="AC70" s="36"/>
      <c r="AD70" s="36"/>
      <c r="AE70" s="63">
        <v>45</v>
      </c>
      <c r="AF70" s="63"/>
      <c r="AG70" s="36"/>
    </row>
    <row r="71" spans="1:33">
      <c r="A71" s="13"/>
      <c r="B71" s="61"/>
      <c r="C71" s="63"/>
      <c r="D71" s="63"/>
      <c r="E71" s="36"/>
      <c r="F71" s="36"/>
      <c r="G71" s="63"/>
      <c r="H71" s="63"/>
      <c r="I71" s="36"/>
      <c r="J71" s="36"/>
      <c r="K71" s="63"/>
      <c r="L71" s="63"/>
      <c r="M71" s="36"/>
      <c r="N71" s="36"/>
      <c r="O71" s="63"/>
      <c r="P71" s="63"/>
      <c r="Q71" s="36"/>
      <c r="R71" s="36"/>
      <c r="S71" s="63"/>
      <c r="T71" s="63"/>
      <c r="U71" s="36"/>
      <c r="V71" s="36"/>
      <c r="W71" s="63"/>
      <c r="X71" s="63"/>
      <c r="Y71" s="36"/>
      <c r="Z71" s="36"/>
      <c r="AA71" s="63"/>
      <c r="AB71" s="63"/>
      <c r="AC71" s="36"/>
      <c r="AD71" s="36"/>
      <c r="AE71" s="63"/>
      <c r="AF71" s="63"/>
      <c r="AG71" s="36"/>
    </row>
    <row r="72" spans="1:33">
      <c r="A72" s="13"/>
      <c r="B72" s="82" t="s">
        <v>335</v>
      </c>
      <c r="C72" s="60" t="s">
        <v>319</v>
      </c>
      <c r="D72" s="60"/>
      <c r="E72" s="32"/>
      <c r="F72" s="32"/>
      <c r="G72" s="60">
        <v>38</v>
      </c>
      <c r="H72" s="60"/>
      <c r="I72" s="32"/>
      <c r="J72" s="32"/>
      <c r="K72" s="60" t="s">
        <v>319</v>
      </c>
      <c r="L72" s="60"/>
      <c r="M72" s="32"/>
      <c r="N72" s="32"/>
      <c r="O72" s="60">
        <v>38</v>
      </c>
      <c r="P72" s="60"/>
      <c r="Q72" s="32"/>
      <c r="R72" s="32"/>
      <c r="S72" s="60" t="s">
        <v>319</v>
      </c>
      <c r="T72" s="60"/>
      <c r="U72" s="32"/>
      <c r="V72" s="32"/>
      <c r="W72" s="60">
        <v>8</v>
      </c>
      <c r="X72" s="60"/>
      <c r="Y72" s="32"/>
      <c r="Z72" s="32"/>
      <c r="AA72" s="60" t="s">
        <v>319</v>
      </c>
      <c r="AB72" s="60"/>
      <c r="AC72" s="32"/>
      <c r="AD72" s="32"/>
      <c r="AE72" s="60">
        <v>8</v>
      </c>
      <c r="AF72" s="60"/>
      <c r="AG72" s="32"/>
    </row>
    <row r="73" spans="1:33" ht="15.75" thickBot="1">
      <c r="A73" s="13"/>
      <c r="B73" s="82"/>
      <c r="C73" s="66"/>
      <c r="D73" s="66"/>
      <c r="E73" s="65"/>
      <c r="F73" s="32"/>
      <c r="G73" s="66"/>
      <c r="H73" s="66"/>
      <c r="I73" s="65"/>
      <c r="J73" s="32"/>
      <c r="K73" s="66"/>
      <c r="L73" s="66"/>
      <c r="M73" s="65"/>
      <c r="N73" s="32"/>
      <c r="O73" s="66"/>
      <c r="P73" s="66"/>
      <c r="Q73" s="65"/>
      <c r="R73" s="32"/>
      <c r="S73" s="66"/>
      <c r="T73" s="66"/>
      <c r="U73" s="65"/>
      <c r="V73" s="32"/>
      <c r="W73" s="66"/>
      <c r="X73" s="66"/>
      <c r="Y73" s="65"/>
      <c r="Z73" s="32"/>
      <c r="AA73" s="66"/>
      <c r="AB73" s="66"/>
      <c r="AC73" s="65"/>
      <c r="AD73" s="32"/>
      <c r="AE73" s="66"/>
      <c r="AF73" s="66"/>
      <c r="AG73" s="65"/>
    </row>
    <row r="74" spans="1:33">
      <c r="A74" s="13"/>
      <c r="B74" s="36"/>
      <c r="C74" s="67">
        <v>1073</v>
      </c>
      <c r="D74" s="67"/>
      <c r="E74" s="69"/>
      <c r="F74" s="36"/>
      <c r="G74" s="71">
        <v>38</v>
      </c>
      <c r="H74" s="71"/>
      <c r="I74" s="69"/>
      <c r="J74" s="36"/>
      <c r="K74" s="71" t="s">
        <v>319</v>
      </c>
      <c r="L74" s="71"/>
      <c r="M74" s="69"/>
      <c r="N74" s="36"/>
      <c r="O74" s="67">
        <v>1111</v>
      </c>
      <c r="P74" s="67"/>
      <c r="Q74" s="69"/>
      <c r="R74" s="36"/>
      <c r="S74" s="71">
        <v>876</v>
      </c>
      <c r="T74" s="71"/>
      <c r="U74" s="69"/>
      <c r="V74" s="36"/>
      <c r="W74" s="71">
        <v>8</v>
      </c>
      <c r="X74" s="71"/>
      <c r="Y74" s="69"/>
      <c r="Z74" s="36"/>
      <c r="AA74" s="71" t="s">
        <v>319</v>
      </c>
      <c r="AB74" s="71"/>
      <c r="AC74" s="69"/>
      <c r="AD74" s="36"/>
      <c r="AE74" s="71">
        <v>884</v>
      </c>
      <c r="AF74" s="71"/>
      <c r="AG74" s="69"/>
    </row>
    <row r="75" spans="1:33" ht="15.75" thickBot="1">
      <c r="A75" s="13"/>
      <c r="B75" s="36"/>
      <c r="C75" s="83"/>
      <c r="D75" s="83"/>
      <c r="E75" s="37"/>
      <c r="F75" s="36"/>
      <c r="G75" s="73"/>
      <c r="H75" s="73"/>
      <c r="I75" s="37"/>
      <c r="J75" s="36"/>
      <c r="K75" s="73"/>
      <c r="L75" s="73"/>
      <c r="M75" s="37"/>
      <c r="N75" s="36"/>
      <c r="O75" s="83"/>
      <c r="P75" s="83"/>
      <c r="Q75" s="37"/>
      <c r="R75" s="36"/>
      <c r="S75" s="73"/>
      <c r="T75" s="73"/>
      <c r="U75" s="37"/>
      <c r="V75" s="36"/>
      <c r="W75" s="73"/>
      <c r="X75" s="73"/>
      <c r="Y75" s="37"/>
      <c r="Z75" s="36"/>
      <c r="AA75" s="73"/>
      <c r="AB75" s="73"/>
      <c r="AC75" s="37"/>
      <c r="AD75" s="36"/>
      <c r="AE75" s="73"/>
      <c r="AF75" s="73"/>
      <c r="AG75" s="37"/>
    </row>
    <row r="76" spans="1:33">
      <c r="A76" s="13"/>
      <c r="B76" s="84" t="s">
        <v>336</v>
      </c>
      <c r="C76" s="75" t="s">
        <v>319</v>
      </c>
      <c r="D76" s="75"/>
      <c r="E76" s="42"/>
      <c r="F76" s="32"/>
      <c r="G76" s="75">
        <v>103</v>
      </c>
      <c r="H76" s="75"/>
      <c r="I76" s="42"/>
      <c r="J76" s="32"/>
      <c r="K76" s="75" t="s">
        <v>319</v>
      </c>
      <c r="L76" s="75"/>
      <c r="M76" s="42"/>
      <c r="N76" s="32"/>
      <c r="O76" s="75">
        <v>103</v>
      </c>
      <c r="P76" s="75"/>
      <c r="Q76" s="42"/>
      <c r="R76" s="32"/>
      <c r="S76" s="75" t="s">
        <v>319</v>
      </c>
      <c r="T76" s="75"/>
      <c r="U76" s="42"/>
      <c r="V76" s="32"/>
      <c r="W76" s="75">
        <v>639</v>
      </c>
      <c r="X76" s="75"/>
      <c r="Y76" s="42"/>
      <c r="Z76" s="32"/>
      <c r="AA76" s="75" t="s">
        <v>319</v>
      </c>
      <c r="AB76" s="75"/>
      <c r="AC76" s="42"/>
      <c r="AD76" s="32"/>
      <c r="AE76" s="75">
        <v>639</v>
      </c>
      <c r="AF76" s="75"/>
      <c r="AG76" s="42"/>
    </row>
    <row r="77" spans="1:33" ht="15.75" thickBot="1">
      <c r="A77" s="13"/>
      <c r="B77" s="84"/>
      <c r="C77" s="66"/>
      <c r="D77" s="66"/>
      <c r="E77" s="65"/>
      <c r="F77" s="32"/>
      <c r="G77" s="66"/>
      <c r="H77" s="66"/>
      <c r="I77" s="65"/>
      <c r="J77" s="32"/>
      <c r="K77" s="66"/>
      <c r="L77" s="66"/>
      <c r="M77" s="65"/>
      <c r="N77" s="32"/>
      <c r="O77" s="66"/>
      <c r="P77" s="66"/>
      <c r="Q77" s="65"/>
      <c r="R77" s="32"/>
      <c r="S77" s="66"/>
      <c r="T77" s="66"/>
      <c r="U77" s="65"/>
      <c r="V77" s="32"/>
      <c r="W77" s="66"/>
      <c r="X77" s="66"/>
      <c r="Y77" s="65"/>
      <c r="Z77" s="32"/>
      <c r="AA77" s="66"/>
      <c r="AB77" s="66"/>
      <c r="AC77" s="65"/>
      <c r="AD77" s="32"/>
      <c r="AE77" s="66"/>
      <c r="AF77" s="66"/>
      <c r="AG77" s="65"/>
    </row>
    <row r="78" spans="1:33">
      <c r="A78" s="13"/>
      <c r="B78" s="36"/>
      <c r="C78" s="85" t="s">
        <v>298</v>
      </c>
      <c r="D78" s="67">
        <v>1073</v>
      </c>
      <c r="E78" s="69"/>
      <c r="F78" s="36"/>
      <c r="G78" s="85" t="s">
        <v>298</v>
      </c>
      <c r="H78" s="71">
        <v>141</v>
      </c>
      <c r="I78" s="69"/>
      <c r="J78" s="36"/>
      <c r="K78" s="85" t="s">
        <v>298</v>
      </c>
      <c r="L78" s="71" t="s">
        <v>319</v>
      </c>
      <c r="M78" s="69"/>
      <c r="N78" s="36"/>
      <c r="O78" s="85" t="s">
        <v>298</v>
      </c>
      <c r="P78" s="67">
        <v>1214</v>
      </c>
      <c r="Q78" s="69"/>
      <c r="R78" s="36"/>
      <c r="S78" s="85" t="s">
        <v>298</v>
      </c>
      <c r="T78" s="71">
        <v>876</v>
      </c>
      <c r="U78" s="69"/>
      <c r="V78" s="36"/>
      <c r="W78" s="85" t="s">
        <v>298</v>
      </c>
      <c r="X78" s="71">
        <v>647</v>
      </c>
      <c r="Y78" s="69"/>
      <c r="Z78" s="36"/>
      <c r="AA78" s="85" t="s">
        <v>298</v>
      </c>
      <c r="AB78" s="71" t="s">
        <v>319</v>
      </c>
      <c r="AC78" s="69"/>
      <c r="AD78" s="36"/>
      <c r="AE78" s="85" t="s">
        <v>298</v>
      </c>
      <c r="AF78" s="67">
        <v>1523</v>
      </c>
      <c r="AG78" s="69"/>
    </row>
    <row r="79" spans="1:33" ht="15.75" thickBot="1">
      <c r="A79" s="13"/>
      <c r="B79" s="36"/>
      <c r="C79" s="86"/>
      <c r="D79" s="87"/>
      <c r="E79" s="88"/>
      <c r="F79" s="36"/>
      <c r="G79" s="86"/>
      <c r="H79" s="89"/>
      <c r="I79" s="88"/>
      <c r="J79" s="36"/>
      <c r="K79" s="86"/>
      <c r="L79" s="89"/>
      <c r="M79" s="88"/>
      <c r="N79" s="36"/>
      <c r="O79" s="86"/>
      <c r="P79" s="87"/>
      <c r="Q79" s="88"/>
      <c r="R79" s="36"/>
      <c r="S79" s="86"/>
      <c r="T79" s="89"/>
      <c r="U79" s="88"/>
      <c r="V79" s="36"/>
      <c r="W79" s="86"/>
      <c r="X79" s="89"/>
      <c r="Y79" s="88"/>
      <c r="Z79" s="36"/>
      <c r="AA79" s="86"/>
      <c r="AB79" s="89"/>
      <c r="AC79" s="88"/>
      <c r="AD79" s="36"/>
      <c r="AE79" s="86"/>
      <c r="AF79" s="87"/>
      <c r="AG79" s="88"/>
    </row>
    <row r="80" spans="1:33" ht="15.75" thickTop="1">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row>
    <row r="81" spans="1:33">
      <c r="A81" s="13"/>
      <c r="B81" s="17"/>
      <c r="C81" s="17"/>
    </row>
    <row r="82" spans="1:33" ht="22.5">
      <c r="A82" s="13"/>
      <c r="B82" s="90" t="s">
        <v>337</v>
      </c>
      <c r="C82" s="91" t="s">
        <v>338</v>
      </c>
    </row>
    <row r="83" spans="1:33">
      <c r="A83" s="13"/>
      <c r="B83" s="17"/>
      <c r="C83" s="17"/>
    </row>
    <row r="84" spans="1:33" ht="22.5">
      <c r="A84" s="13"/>
      <c r="B84" s="90" t="s">
        <v>339</v>
      </c>
      <c r="C84" s="91" t="s">
        <v>340</v>
      </c>
    </row>
    <row r="85" spans="1:33">
      <c r="A85" s="13"/>
      <c r="B85" s="17"/>
      <c r="C85" s="17"/>
    </row>
    <row r="86" spans="1:33" ht="22.5">
      <c r="A86" s="13"/>
      <c r="B86" s="90" t="s">
        <v>341</v>
      </c>
      <c r="C86" s="92" t="s">
        <v>342</v>
      </c>
    </row>
    <row r="87" spans="1:33">
      <c r="A87" s="13"/>
      <c r="B87" s="33" t="s">
        <v>343</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row>
    <row r="88" spans="1:33">
      <c r="A88" s="13"/>
      <c r="B88" s="26"/>
      <c r="C88" s="26"/>
      <c r="D88" s="26"/>
      <c r="E88" s="26"/>
      <c r="F88" s="26"/>
      <c r="G88" s="26"/>
      <c r="H88" s="26"/>
      <c r="I88" s="26"/>
    </row>
    <row r="89" spans="1:33">
      <c r="A89" s="13"/>
      <c r="B89" s="17"/>
      <c r="C89" s="17"/>
      <c r="D89" s="17"/>
      <c r="E89" s="17"/>
      <c r="F89" s="17"/>
      <c r="G89" s="17"/>
      <c r="H89" s="17"/>
      <c r="I89" s="17"/>
    </row>
    <row r="90" spans="1:33" ht="15.75" thickBot="1">
      <c r="A90" s="13"/>
      <c r="B90" s="18"/>
      <c r="C90" s="27" t="s">
        <v>344</v>
      </c>
      <c r="D90" s="27"/>
      <c r="E90" s="27"/>
      <c r="F90" s="27"/>
      <c r="G90" s="27"/>
      <c r="H90" s="27"/>
      <c r="I90" s="27"/>
    </row>
    <row r="91" spans="1:33" ht="15.75" thickBot="1">
      <c r="A91" s="13"/>
      <c r="B91" s="16" t="s">
        <v>311</v>
      </c>
      <c r="C91" s="93">
        <v>2014</v>
      </c>
      <c r="D91" s="93"/>
      <c r="E91" s="93"/>
      <c r="F91" s="50"/>
      <c r="G91" s="93">
        <v>2013</v>
      </c>
      <c r="H91" s="93"/>
      <c r="I91" s="93"/>
    </row>
    <row r="92" spans="1:33">
      <c r="A92" s="13"/>
      <c r="B92" s="18"/>
      <c r="C92" s="29" t="s">
        <v>296</v>
      </c>
      <c r="D92" s="29"/>
      <c r="E92" s="29"/>
      <c r="F92" s="29"/>
      <c r="G92" s="29"/>
      <c r="H92" s="29"/>
      <c r="I92" s="29"/>
    </row>
    <row r="93" spans="1:33">
      <c r="A93" s="13"/>
      <c r="B93" s="30" t="s">
        <v>345</v>
      </c>
      <c r="C93" s="30" t="s">
        <v>298</v>
      </c>
      <c r="D93" s="31">
        <v>287</v>
      </c>
      <c r="E93" s="32"/>
      <c r="F93" s="32"/>
      <c r="G93" s="30" t="s">
        <v>298</v>
      </c>
      <c r="H93" s="31">
        <v>288</v>
      </c>
      <c r="I93" s="32"/>
    </row>
    <row r="94" spans="1:33">
      <c r="A94" s="13"/>
      <c r="B94" s="30"/>
      <c r="C94" s="30"/>
      <c r="D94" s="31"/>
      <c r="E94" s="32"/>
      <c r="F94" s="32"/>
      <c r="G94" s="30"/>
      <c r="H94" s="31"/>
      <c r="I94" s="32"/>
    </row>
    <row r="95" spans="1:33">
      <c r="A95" s="13"/>
      <c r="B95" s="33" t="s">
        <v>346</v>
      </c>
      <c r="C95" s="34" t="s">
        <v>347</v>
      </c>
      <c r="D95" s="34"/>
      <c r="E95" s="33" t="s">
        <v>348</v>
      </c>
      <c r="F95" s="36"/>
      <c r="G95" s="34">
        <v>4</v>
      </c>
      <c r="H95" s="34"/>
      <c r="I95" s="36"/>
    </row>
    <row r="96" spans="1:33">
      <c r="A96" s="13"/>
      <c r="B96" s="33"/>
      <c r="C96" s="34"/>
      <c r="D96" s="34"/>
      <c r="E96" s="33"/>
      <c r="F96" s="36"/>
      <c r="G96" s="34"/>
      <c r="H96" s="34"/>
      <c r="I96" s="36"/>
    </row>
    <row r="97" spans="1:33">
      <c r="A97" s="13"/>
      <c r="B97" s="22" t="s">
        <v>349</v>
      </c>
      <c r="C97" s="31" t="s">
        <v>350</v>
      </c>
      <c r="D97" s="31"/>
      <c r="E97" s="22" t="s">
        <v>348</v>
      </c>
      <c r="F97" s="24"/>
      <c r="G97" s="31" t="s">
        <v>351</v>
      </c>
      <c r="H97" s="31"/>
      <c r="I97" s="22" t="s">
        <v>348</v>
      </c>
    </row>
    <row r="98" spans="1:33">
      <c r="A98" s="13"/>
      <c r="B98" s="33" t="s">
        <v>352</v>
      </c>
      <c r="C98" s="34" t="s">
        <v>353</v>
      </c>
      <c r="D98" s="34"/>
      <c r="E98" s="33" t="s">
        <v>348</v>
      </c>
      <c r="F98" s="36"/>
      <c r="G98" s="34" t="s">
        <v>319</v>
      </c>
      <c r="H98" s="34"/>
      <c r="I98" s="36"/>
    </row>
    <row r="99" spans="1:33" ht="15.75" thickBot="1">
      <c r="A99" s="13"/>
      <c r="B99" s="33"/>
      <c r="C99" s="35"/>
      <c r="D99" s="35"/>
      <c r="E99" s="94"/>
      <c r="F99" s="36"/>
      <c r="G99" s="35"/>
      <c r="H99" s="35"/>
      <c r="I99" s="37"/>
    </row>
    <row r="100" spans="1:33">
      <c r="A100" s="13"/>
      <c r="B100" s="30" t="s">
        <v>354</v>
      </c>
      <c r="C100" s="38" t="s">
        <v>298</v>
      </c>
      <c r="D100" s="40">
        <v>75</v>
      </c>
      <c r="E100" s="42"/>
      <c r="F100" s="32"/>
      <c r="G100" s="38" t="s">
        <v>298</v>
      </c>
      <c r="H100" s="40">
        <v>288</v>
      </c>
      <c r="I100" s="42"/>
    </row>
    <row r="101" spans="1:33" ht="15.75" thickBot="1">
      <c r="A101" s="13"/>
      <c r="B101" s="30"/>
      <c r="C101" s="39"/>
      <c r="D101" s="41"/>
      <c r="E101" s="43"/>
      <c r="F101" s="32"/>
      <c r="G101" s="39"/>
      <c r="H101" s="41"/>
      <c r="I101" s="43"/>
    </row>
    <row r="102" spans="1:33" ht="15.75" thickTop="1">
      <c r="A102" s="13"/>
      <c r="B102" s="33" t="s">
        <v>355</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row>
    <row r="103" spans="1:33">
      <c r="A103" s="13"/>
      <c r="B103" s="33" t="s">
        <v>356</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row>
    <row r="104" spans="1:33">
      <c r="A104" s="13"/>
      <c r="B104" s="46" t="s">
        <v>35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row>
    <row r="105" spans="1:33">
      <c r="A105" s="13"/>
      <c r="B105" s="33" t="s">
        <v>358</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row>
    <row r="106" spans="1:33">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row>
    <row r="107" spans="1:33">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row>
    <row r="108" spans="1:33" ht="15.75" thickBot="1">
      <c r="A108" s="13"/>
      <c r="B108" s="18"/>
      <c r="C108" s="27" t="s">
        <v>295</v>
      </c>
      <c r="D108" s="27"/>
      <c r="E108" s="27"/>
      <c r="F108" s="27"/>
      <c r="G108" s="27"/>
      <c r="H108" s="27"/>
      <c r="I108" s="27"/>
      <c r="J108" s="27"/>
      <c r="K108" s="27"/>
      <c r="L108" s="27"/>
      <c r="M108" s="27"/>
      <c r="N108" s="27"/>
      <c r="O108" s="27"/>
      <c r="P108" s="27"/>
      <c r="Q108" s="27"/>
      <c r="R108" s="18"/>
      <c r="S108" s="27" t="s">
        <v>359</v>
      </c>
      <c r="T108" s="27"/>
      <c r="U108" s="27"/>
      <c r="V108" s="27"/>
      <c r="W108" s="27"/>
      <c r="X108" s="27"/>
      <c r="Y108" s="27"/>
      <c r="Z108" s="27"/>
      <c r="AA108" s="27"/>
      <c r="AB108" s="27"/>
      <c r="AC108" s="27"/>
      <c r="AD108" s="27"/>
      <c r="AE108" s="27"/>
      <c r="AF108" s="27"/>
      <c r="AG108" s="27"/>
    </row>
    <row r="109" spans="1:33" ht="15.75" thickBot="1">
      <c r="A109" s="13"/>
      <c r="B109" s="16" t="s">
        <v>311</v>
      </c>
      <c r="C109" s="93" t="s">
        <v>312</v>
      </c>
      <c r="D109" s="93"/>
      <c r="E109" s="93"/>
      <c r="F109" s="18"/>
      <c r="G109" s="93" t="s">
        <v>313</v>
      </c>
      <c r="H109" s="93"/>
      <c r="I109" s="93"/>
      <c r="J109" s="18"/>
      <c r="K109" s="93" t="s">
        <v>314</v>
      </c>
      <c r="L109" s="93"/>
      <c r="M109" s="93"/>
      <c r="N109" s="18"/>
      <c r="O109" s="93" t="s">
        <v>113</v>
      </c>
      <c r="P109" s="93"/>
      <c r="Q109" s="93"/>
      <c r="R109" s="18"/>
      <c r="S109" s="93" t="s">
        <v>312</v>
      </c>
      <c r="T109" s="93"/>
      <c r="U109" s="93"/>
      <c r="V109" s="18"/>
      <c r="W109" s="93" t="s">
        <v>313</v>
      </c>
      <c r="X109" s="93"/>
      <c r="Y109" s="93"/>
      <c r="Z109" s="18"/>
      <c r="AA109" s="93" t="s">
        <v>314</v>
      </c>
      <c r="AB109" s="93"/>
      <c r="AC109" s="93"/>
      <c r="AD109" s="18"/>
      <c r="AE109" s="93" t="s">
        <v>113</v>
      </c>
      <c r="AF109" s="93"/>
      <c r="AG109" s="93"/>
    </row>
    <row r="110" spans="1:33">
      <c r="A110" s="13"/>
      <c r="B110" s="19" t="s">
        <v>315</v>
      </c>
      <c r="C110" s="29" t="s">
        <v>296</v>
      </c>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row>
    <row r="111" spans="1:33">
      <c r="A111" s="13"/>
      <c r="B111" s="96" t="s">
        <v>360</v>
      </c>
      <c r="C111" s="30" t="s">
        <v>298</v>
      </c>
      <c r="D111" s="31">
        <v>91</v>
      </c>
      <c r="E111" s="32"/>
      <c r="F111" s="32"/>
      <c r="G111" s="30" t="s">
        <v>298</v>
      </c>
      <c r="H111" s="31">
        <v>4</v>
      </c>
      <c r="I111" s="32"/>
      <c r="J111" s="32"/>
      <c r="K111" s="30" t="s">
        <v>298</v>
      </c>
      <c r="L111" s="31">
        <v>75</v>
      </c>
      <c r="M111" s="32"/>
      <c r="N111" s="32"/>
      <c r="O111" s="30" t="s">
        <v>298</v>
      </c>
      <c r="P111" s="31">
        <v>170</v>
      </c>
      <c r="Q111" s="32"/>
      <c r="R111" s="32"/>
      <c r="S111" s="30" t="s">
        <v>298</v>
      </c>
      <c r="T111" s="31">
        <v>1</v>
      </c>
      <c r="U111" s="32"/>
      <c r="V111" s="32"/>
      <c r="W111" s="30" t="s">
        <v>298</v>
      </c>
      <c r="X111" s="31" t="s">
        <v>319</v>
      </c>
      <c r="Y111" s="32"/>
      <c r="Z111" s="32"/>
      <c r="AA111" s="30" t="s">
        <v>298</v>
      </c>
      <c r="AB111" s="31" t="s">
        <v>319</v>
      </c>
      <c r="AC111" s="32"/>
      <c r="AD111" s="32"/>
      <c r="AE111" s="30" t="s">
        <v>298</v>
      </c>
      <c r="AF111" s="31">
        <v>1</v>
      </c>
      <c r="AG111" s="32"/>
    </row>
    <row r="112" spans="1:33">
      <c r="A112" s="13"/>
      <c r="B112" s="96"/>
      <c r="C112" s="30"/>
      <c r="D112" s="31"/>
      <c r="E112" s="32"/>
      <c r="F112" s="32"/>
      <c r="G112" s="30"/>
      <c r="H112" s="31"/>
      <c r="I112" s="32"/>
      <c r="J112" s="32"/>
      <c r="K112" s="30"/>
      <c r="L112" s="31"/>
      <c r="M112" s="32"/>
      <c r="N112" s="32"/>
      <c r="O112" s="30"/>
      <c r="P112" s="31"/>
      <c r="Q112" s="32"/>
      <c r="R112" s="32"/>
      <c r="S112" s="30"/>
      <c r="T112" s="31"/>
      <c r="U112" s="32"/>
      <c r="V112" s="32"/>
      <c r="W112" s="30"/>
      <c r="X112" s="31"/>
      <c r="Y112" s="32"/>
      <c r="Z112" s="32"/>
      <c r="AA112" s="30"/>
      <c r="AB112" s="31"/>
      <c r="AC112" s="32"/>
      <c r="AD112" s="32"/>
      <c r="AE112" s="30"/>
      <c r="AF112" s="31"/>
      <c r="AG112" s="32"/>
    </row>
    <row r="113" spans="1:33">
      <c r="A113" s="13"/>
      <c r="B113" s="33" t="s">
        <v>361</v>
      </c>
      <c r="C113" s="34" t="s">
        <v>319</v>
      </c>
      <c r="D113" s="34"/>
      <c r="E113" s="36"/>
      <c r="F113" s="36"/>
      <c r="G113" s="34" t="s">
        <v>319</v>
      </c>
      <c r="H113" s="34"/>
      <c r="I113" s="36"/>
      <c r="J113" s="36"/>
      <c r="K113" s="34">
        <v>55</v>
      </c>
      <c r="L113" s="34"/>
      <c r="M113" s="36"/>
      <c r="N113" s="36"/>
      <c r="O113" s="34">
        <v>55</v>
      </c>
      <c r="P113" s="34"/>
      <c r="Q113" s="36"/>
      <c r="R113" s="36"/>
      <c r="S113" s="34" t="s">
        <v>319</v>
      </c>
      <c r="T113" s="34"/>
      <c r="U113" s="36"/>
      <c r="V113" s="36"/>
      <c r="W113" s="34" t="s">
        <v>319</v>
      </c>
      <c r="X113" s="34"/>
      <c r="Y113" s="36"/>
      <c r="Z113" s="36"/>
      <c r="AA113" s="34">
        <v>116</v>
      </c>
      <c r="AB113" s="34"/>
      <c r="AC113" s="36"/>
      <c r="AD113" s="36"/>
      <c r="AE113" s="34">
        <v>116</v>
      </c>
      <c r="AF113" s="34"/>
      <c r="AG113" s="36"/>
    </row>
    <row r="114" spans="1:33">
      <c r="A114" s="13"/>
      <c r="B114" s="33"/>
      <c r="C114" s="34"/>
      <c r="D114" s="34"/>
      <c r="E114" s="36"/>
      <c r="F114" s="36"/>
      <c r="G114" s="34"/>
      <c r="H114" s="34"/>
      <c r="I114" s="36"/>
      <c r="J114" s="36"/>
      <c r="K114" s="34"/>
      <c r="L114" s="34"/>
      <c r="M114" s="36"/>
      <c r="N114" s="36"/>
      <c r="O114" s="34"/>
      <c r="P114" s="34"/>
      <c r="Q114" s="36"/>
      <c r="R114" s="36"/>
      <c r="S114" s="34"/>
      <c r="T114" s="34"/>
      <c r="U114" s="36"/>
      <c r="V114" s="36"/>
      <c r="W114" s="34"/>
      <c r="X114" s="34"/>
      <c r="Y114" s="36"/>
      <c r="Z114" s="36"/>
      <c r="AA114" s="34"/>
      <c r="AB114" s="34"/>
      <c r="AC114" s="36"/>
      <c r="AD114" s="36"/>
      <c r="AE114" s="34"/>
      <c r="AF114" s="34"/>
      <c r="AG114" s="36"/>
    </row>
    <row r="115" spans="1:33">
      <c r="A115" s="13"/>
      <c r="B115" s="32" t="s">
        <v>362</v>
      </c>
      <c r="C115" s="31" t="s">
        <v>319</v>
      </c>
      <c r="D115" s="31"/>
      <c r="E115" s="32"/>
      <c r="F115" s="32"/>
      <c r="G115" s="31">
        <v>64</v>
      </c>
      <c r="H115" s="31"/>
      <c r="I115" s="32"/>
      <c r="J115" s="32"/>
      <c r="K115" s="31" t="s">
        <v>319</v>
      </c>
      <c r="L115" s="31"/>
      <c r="M115" s="32"/>
      <c r="N115" s="32"/>
      <c r="O115" s="31">
        <v>64</v>
      </c>
      <c r="P115" s="31"/>
      <c r="Q115" s="32"/>
      <c r="R115" s="32"/>
      <c r="S115" s="31" t="s">
        <v>319</v>
      </c>
      <c r="T115" s="31"/>
      <c r="U115" s="32"/>
      <c r="V115" s="32"/>
      <c r="W115" s="31">
        <v>1</v>
      </c>
      <c r="X115" s="31"/>
      <c r="Y115" s="32"/>
      <c r="Z115" s="32"/>
      <c r="AA115" s="31" t="s">
        <v>319</v>
      </c>
      <c r="AB115" s="31"/>
      <c r="AC115" s="32"/>
      <c r="AD115" s="32"/>
      <c r="AE115" s="31">
        <v>1</v>
      </c>
      <c r="AF115" s="31"/>
      <c r="AG115" s="32"/>
    </row>
    <row r="116" spans="1:33" ht="15.75" thickBot="1">
      <c r="A116" s="13"/>
      <c r="B116" s="32"/>
      <c r="C116" s="97"/>
      <c r="D116" s="97"/>
      <c r="E116" s="65"/>
      <c r="F116" s="32"/>
      <c r="G116" s="97"/>
      <c r="H116" s="97"/>
      <c r="I116" s="65"/>
      <c r="J116" s="32"/>
      <c r="K116" s="97"/>
      <c r="L116" s="97"/>
      <c r="M116" s="65"/>
      <c r="N116" s="32"/>
      <c r="O116" s="97"/>
      <c r="P116" s="97"/>
      <c r="Q116" s="65"/>
      <c r="R116" s="32"/>
      <c r="S116" s="97"/>
      <c r="T116" s="97"/>
      <c r="U116" s="65"/>
      <c r="V116" s="32"/>
      <c r="W116" s="97"/>
      <c r="X116" s="97"/>
      <c r="Y116" s="65"/>
      <c r="Z116" s="32"/>
      <c r="AA116" s="97"/>
      <c r="AB116" s="97"/>
      <c r="AC116" s="65"/>
      <c r="AD116" s="32"/>
      <c r="AE116" s="97"/>
      <c r="AF116" s="97"/>
      <c r="AG116" s="65"/>
    </row>
    <row r="117" spans="1:33">
      <c r="A117" s="13"/>
      <c r="B117" s="36"/>
      <c r="C117" s="98" t="s">
        <v>298</v>
      </c>
      <c r="D117" s="100">
        <v>91</v>
      </c>
      <c r="E117" s="69"/>
      <c r="F117" s="36"/>
      <c r="G117" s="98" t="s">
        <v>298</v>
      </c>
      <c r="H117" s="100">
        <v>68</v>
      </c>
      <c r="I117" s="69"/>
      <c r="J117" s="36"/>
      <c r="K117" s="98" t="s">
        <v>298</v>
      </c>
      <c r="L117" s="100">
        <v>130</v>
      </c>
      <c r="M117" s="69"/>
      <c r="N117" s="36"/>
      <c r="O117" s="98" t="s">
        <v>298</v>
      </c>
      <c r="P117" s="100">
        <v>289</v>
      </c>
      <c r="Q117" s="69"/>
      <c r="R117" s="36"/>
      <c r="S117" s="98" t="s">
        <v>298</v>
      </c>
      <c r="T117" s="100">
        <v>1</v>
      </c>
      <c r="U117" s="69"/>
      <c r="V117" s="36"/>
      <c r="W117" s="98" t="s">
        <v>298</v>
      </c>
      <c r="X117" s="100">
        <v>1</v>
      </c>
      <c r="Y117" s="69"/>
      <c r="Z117" s="36"/>
      <c r="AA117" s="98" t="s">
        <v>298</v>
      </c>
      <c r="AB117" s="100">
        <v>116</v>
      </c>
      <c r="AC117" s="69"/>
      <c r="AD117" s="36"/>
      <c r="AE117" s="98" t="s">
        <v>298</v>
      </c>
      <c r="AF117" s="100">
        <v>118</v>
      </c>
      <c r="AG117" s="69"/>
    </row>
    <row r="118" spans="1:33" ht="15.75" thickBot="1">
      <c r="A118" s="13"/>
      <c r="B118" s="36"/>
      <c r="C118" s="99"/>
      <c r="D118" s="101"/>
      <c r="E118" s="88"/>
      <c r="F118" s="36"/>
      <c r="G118" s="99"/>
      <c r="H118" s="101"/>
      <c r="I118" s="88"/>
      <c r="J118" s="36"/>
      <c r="K118" s="99"/>
      <c r="L118" s="101"/>
      <c r="M118" s="88"/>
      <c r="N118" s="36"/>
      <c r="O118" s="99"/>
      <c r="P118" s="101"/>
      <c r="Q118" s="88"/>
      <c r="R118" s="36"/>
      <c r="S118" s="99"/>
      <c r="T118" s="101"/>
      <c r="U118" s="88"/>
      <c r="V118" s="36"/>
      <c r="W118" s="99"/>
      <c r="X118" s="101"/>
      <c r="Y118" s="88"/>
      <c r="Z118" s="36"/>
      <c r="AA118" s="99"/>
      <c r="AB118" s="101"/>
      <c r="AC118" s="88"/>
      <c r="AD118" s="36"/>
      <c r="AE118" s="99"/>
      <c r="AF118" s="101"/>
      <c r="AG118" s="88"/>
    </row>
    <row r="119" spans="1:33" ht="15.75" thickTop="1">
      <c r="A119" s="13"/>
      <c r="B119" s="95" t="s">
        <v>333</v>
      </c>
      <c r="C119" s="102"/>
      <c r="D119" s="102"/>
      <c r="E119" s="102"/>
      <c r="F119" s="24"/>
      <c r="G119" s="102"/>
      <c r="H119" s="102"/>
      <c r="I119" s="102"/>
      <c r="J119" s="24"/>
      <c r="K119" s="102"/>
      <c r="L119" s="102"/>
      <c r="M119" s="102"/>
      <c r="N119" s="24"/>
      <c r="O119" s="102"/>
      <c r="P119" s="102"/>
      <c r="Q119" s="102"/>
      <c r="R119" s="24"/>
      <c r="S119" s="102"/>
      <c r="T119" s="102"/>
      <c r="U119" s="102"/>
      <c r="V119" s="24"/>
      <c r="W119" s="102"/>
      <c r="X119" s="102"/>
      <c r="Y119" s="102"/>
      <c r="Z119" s="24"/>
      <c r="AA119" s="102"/>
      <c r="AB119" s="102"/>
      <c r="AC119" s="102"/>
      <c r="AD119" s="24"/>
      <c r="AE119" s="102"/>
      <c r="AF119" s="102"/>
      <c r="AG119" s="102"/>
    </row>
    <row r="120" spans="1:33">
      <c r="A120" s="13"/>
      <c r="B120" s="33" t="s">
        <v>363</v>
      </c>
      <c r="C120" s="33" t="s">
        <v>298</v>
      </c>
      <c r="D120" s="34" t="s">
        <v>319</v>
      </c>
      <c r="E120" s="36"/>
      <c r="F120" s="36"/>
      <c r="G120" s="33" t="s">
        <v>298</v>
      </c>
      <c r="H120" s="34">
        <v>10</v>
      </c>
      <c r="I120" s="36"/>
      <c r="J120" s="36"/>
      <c r="K120" s="33" t="s">
        <v>298</v>
      </c>
      <c r="L120" s="34" t="s">
        <v>319</v>
      </c>
      <c r="M120" s="36"/>
      <c r="N120" s="36"/>
      <c r="O120" s="33" t="s">
        <v>298</v>
      </c>
      <c r="P120" s="34">
        <v>10</v>
      </c>
      <c r="Q120" s="36"/>
      <c r="R120" s="36"/>
      <c r="S120" s="33" t="s">
        <v>298</v>
      </c>
      <c r="T120" s="34" t="s">
        <v>319</v>
      </c>
      <c r="U120" s="36"/>
      <c r="V120" s="36"/>
      <c r="W120" s="33" t="s">
        <v>298</v>
      </c>
      <c r="X120" s="34">
        <v>16</v>
      </c>
      <c r="Y120" s="36"/>
      <c r="Z120" s="36"/>
      <c r="AA120" s="33" t="s">
        <v>298</v>
      </c>
      <c r="AB120" s="34" t="s">
        <v>319</v>
      </c>
      <c r="AC120" s="36"/>
      <c r="AD120" s="36"/>
      <c r="AE120" s="33" t="s">
        <v>298</v>
      </c>
      <c r="AF120" s="34">
        <v>16</v>
      </c>
      <c r="AG120" s="36"/>
    </row>
    <row r="121" spans="1:33">
      <c r="A121" s="13"/>
      <c r="B121" s="33"/>
      <c r="C121" s="33"/>
      <c r="D121" s="34"/>
      <c r="E121" s="36"/>
      <c r="F121" s="36"/>
      <c r="G121" s="33"/>
      <c r="H121" s="34"/>
      <c r="I121" s="36"/>
      <c r="J121" s="36"/>
      <c r="K121" s="33"/>
      <c r="L121" s="34"/>
      <c r="M121" s="36"/>
      <c r="N121" s="36"/>
      <c r="O121" s="33"/>
      <c r="P121" s="34"/>
      <c r="Q121" s="36"/>
      <c r="R121" s="36"/>
      <c r="S121" s="33"/>
      <c r="T121" s="34"/>
      <c r="U121" s="36"/>
      <c r="V121" s="36"/>
      <c r="W121" s="33"/>
      <c r="X121" s="34"/>
      <c r="Y121" s="36"/>
      <c r="Z121" s="36"/>
      <c r="AA121" s="33"/>
      <c r="AB121" s="34"/>
      <c r="AC121" s="36"/>
      <c r="AD121" s="36"/>
      <c r="AE121" s="33"/>
      <c r="AF121" s="34"/>
      <c r="AG121" s="36"/>
    </row>
    <row r="122" spans="1:33">
      <c r="A122" s="13"/>
      <c r="B122" s="32" t="s">
        <v>364</v>
      </c>
      <c r="C122" s="31" t="s">
        <v>319</v>
      </c>
      <c r="D122" s="31"/>
      <c r="E122" s="32"/>
      <c r="F122" s="32"/>
      <c r="G122" s="31">
        <v>2</v>
      </c>
      <c r="H122" s="31"/>
      <c r="I122" s="32"/>
      <c r="J122" s="32"/>
      <c r="K122" s="31" t="s">
        <v>319</v>
      </c>
      <c r="L122" s="31"/>
      <c r="M122" s="32"/>
      <c r="N122" s="32"/>
      <c r="O122" s="31">
        <v>2</v>
      </c>
      <c r="P122" s="31"/>
      <c r="Q122" s="32"/>
      <c r="R122" s="32"/>
      <c r="S122" s="31" t="s">
        <v>319</v>
      </c>
      <c r="T122" s="31"/>
      <c r="U122" s="32"/>
      <c r="V122" s="32"/>
      <c r="W122" s="31">
        <v>35</v>
      </c>
      <c r="X122" s="31"/>
      <c r="Y122" s="32"/>
      <c r="Z122" s="32"/>
      <c r="AA122" s="31" t="s">
        <v>319</v>
      </c>
      <c r="AB122" s="31"/>
      <c r="AC122" s="32"/>
      <c r="AD122" s="32"/>
      <c r="AE122" s="31">
        <v>35</v>
      </c>
      <c r="AF122" s="31"/>
      <c r="AG122" s="32"/>
    </row>
    <row r="123" spans="1:33" ht="15.75" thickBot="1">
      <c r="A123" s="13"/>
      <c r="B123" s="32"/>
      <c r="C123" s="97"/>
      <c r="D123" s="97"/>
      <c r="E123" s="65"/>
      <c r="F123" s="32"/>
      <c r="G123" s="97"/>
      <c r="H123" s="97"/>
      <c r="I123" s="65"/>
      <c r="J123" s="32"/>
      <c r="K123" s="97"/>
      <c r="L123" s="97"/>
      <c r="M123" s="65"/>
      <c r="N123" s="32"/>
      <c r="O123" s="97"/>
      <c r="P123" s="97"/>
      <c r="Q123" s="65"/>
      <c r="R123" s="32"/>
      <c r="S123" s="97"/>
      <c r="T123" s="97"/>
      <c r="U123" s="65"/>
      <c r="V123" s="32"/>
      <c r="W123" s="97"/>
      <c r="X123" s="97"/>
      <c r="Y123" s="65"/>
      <c r="Z123" s="32"/>
      <c r="AA123" s="97"/>
      <c r="AB123" s="97"/>
      <c r="AC123" s="65"/>
      <c r="AD123" s="32"/>
      <c r="AE123" s="97"/>
      <c r="AF123" s="97"/>
      <c r="AG123" s="65"/>
    </row>
    <row r="124" spans="1:33">
      <c r="A124" s="13"/>
      <c r="B124" s="36"/>
      <c r="C124" s="98" t="s">
        <v>298</v>
      </c>
      <c r="D124" s="100" t="s">
        <v>319</v>
      </c>
      <c r="E124" s="69"/>
      <c r="F124" s="36"/>
      <c r="G124" s="98" t="s">
        <v>298</v>
      </c>
      <c r="H124" s="100">
        <v>12</v>
      </c>
      <c r="I124" s="69"/>
      <c r="J124" s="36"/>
      <c r="K124" s="98" t="s">
        <v>298</v>
      </c>
      <c r="L124" s="100" t="s">
        <v>319</v>
      </c>
      <c r="M124" s="69"/>
      <c r="N124" s="36"/>
      <c r="O124" s="98" t="s">
        <v>298</v>
      </c>
      <c r="P124" s="100">
        <v>12</v>
      </c>
      <c r="Q124" s="69"/>
      <c r="R124" s="36"/>
      <c r="S124" s="98" t="s">
        <v>298</v>
      </c>
      <c r="T124" s="100" t="s">
        <v>319</v>
      </c>
      <c r="U124" s="69"/>
      <c r="V124" s="36"/>
      <c r="W124" s="98" t="s">
        <v>298</v>
      </c>
      <c r="X124" s="100">
        <v>51</v>
      </c>
      <c r="Y124" s="69"/>
      <c r="Z124" s="36"/>
      <c r="AA124" s="98" t="s">
        <v>298</v>
      </c>
      <c r="AB124" s="100" t="s">
        <v>319</v>
      </c>
      <c r="AC124" s="69"/>
      <c r="AD124" s="36"/>
      <c r="AE124" s="98" t="s">
        <v>298</v>
      </c>
      <c r="AF124" s="100">
        <v>51</v>
      </c>
      <c r="AG124" s="69"/>
    </row>
    <row r="125" spans="1:33" ht="15.75" thickBot="1">
      <c r="A125" s="13"/>
      <c r="B125" s="36"/>
      <c r="C125" s="99"/>
      <c r="D125" s="101"/>
      <c r="E125" s="88"/>
      <c r="F125" s="36"/>
      <c r="G125" s="99"/>
      <c r="H125" s="101"/>
      <c r="I125" s="88"/>
      <c r="J125" s="36"/>
      <c r="K125" s="99"/>
      <c r="L125" s="101"/>
      <c r="M125" s="88"/>
      <c r="N125" s="36"/>
      <c r="O125" s="99"/>
      <c r="P125" s="101"/>
      <c r="Q125" s="88"/>
      <c r="R125" s="36"/>
      <c r="S125" s="99"/>
      <c r="T125" s="101"/>
      <c r="U125" s="88"/>
      <c r="V125" s="36"/>
      <c r="W125" s="99"/>
      <c r="X125" s="101"/>
      <c r="Y125" s="88"/>
      <c r="Z125" s="36"/>
      <c r="AA125" s="99"/>
      <c r="AB125" s="101"/>
      <c r="AC125" s="88"/>
      <c r="AD125" s="36"/>
      <c r="AE125" s="99"/>
      <c r="AF125" s="101"/>
      <c r="AG125" s="88"/>
    </row>
    <row r="126" spans="1:33" ht="15.75" thickTop="1">
      <c r="A126" s="13"/>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row>
    <row r="127" spans="1:33">
      <c r="A127" s="13"/>
      <c r="B127" s="17"/>
      <c r="C127" s="17"/>
    </row>
    <row r="128" spans="1:33" ht="22.5">
      <c r="A128" s="13"/>
      <c r="B128" s="103" t="s">
        <v>365</v>
      </c>
      <c r="C128" s="91" t="s">
        <v>366</v>
      </c>
    </row>
    <row r="129" spans="1:33">
      <c r="A129" s="13"/>
      <c r="B129" s="17"/>
      <c r="C129" s="17"/>
    </row>
    <row r="130" spans="1:33" ht="33.75">
      <c r="A130" s="13"/>
      <c r="B130" s="103" t="s">
        <v>367</v>
      </c>
      <c r="C130" s="91" t="s">
        <v>368</v>
      </c>
    </row>
    <row r="131" spans="1:33">
      <c r="A131" s="13"/>
      <c r="B131" s="33" t="s">
        <v>369</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row>
    <row r="132" spans="1:33">
      <c r="A132" s="13"/>
      <c r="B132" s="26"/>
      <c r="C132" s="26"/>
      <c r="D132" s="26"/>
      <c r="E132" s="26"/>
      <c r="F132" s="26"/>
      <c r="G132" s="26"/>
      <c r="H132" s="26"/>
      <c r="I132" s="26"/>
    </row>
    <row r="133" spans="1:33">
      <c r="A133" s="13"/>
      <c r="B133" s="17"/>
      <c r="C133" s="17"/>
      <c r="D133" s="17"/>
      <c r="E133" s="17"/>
      <c r="F133" s="17"/>
      <c r="G133" s="17"/>
      <c r="H133" s="17"/>
      <c r="I133" s="17"/>
    </row>
    <row r="134" spans="1:33" ht="15.75" thickBot="1">
      <c r="A134" s="13"/>
      <c r="B134" s="18"/>
      <c r="C134" s="27" t="s">
        <v>344</v>
      </c>
      <c r="D134" s="27"/>
      <c r="E134" s="27"/>
      <c r="F134" s="27"/>
      <c r="G134" s="27"/>
      <c r="H134" s="27"/>
      <c r="I134" s="27"/>
    </row>
    <row r="135" spans="1:33" ht="15.75" thickBot="1">
      <c r="A135" s="13"/>
      <c r="B135" s="18"/>
      <c r="C135" s="93">
        <v>2014</v>
      </c>
      <c r="D135" s="93"/>
      <c r="E135" s="93"/>
      <c r="F135" s="50"/>
      <c r="G135" s="93">
        <v>2013</v>
      </c>
      <c r="H135" s="93"/>
      <c r="I135" s="93"/>
    </row>
    <row r="136" spans="1:33">
      <c r="A136" s="13"/>
      <c r="B136" s="18"/>
      <c r="C136" s="29" t="s">
        <v>296</v>
      </c>
      <c r="D136" s="29"/>
      <c r="E136" s="29"/>
      <c r="F136" s="29"/>
      <c r="G136" s="29"/>
      <c r="H136" s="29"/>
      <c r="I136" s="29"/>
    </row>
    <row r="137" spans="1:33">
      <c r="A137" s="13"/>
      <c r="B137" s="30" t="s">
        <v>345</v>
      </c>
      <c r="C137" s="30" t="s">
        <v>298</v>
      </c>
      <c r="D137" s="31">
        <v>116</v>
      </c>
      <c r="E137" s="32"/>
      <c r="F137" s="32"/>
      <c r="G137" s="30" t="s">
        <v>298</v>
      </c>
      <c r="H137" s="31">
        <v>81</v>
      </c>
      <c r="I137" s="32"/>
    </row>
    <row r="138" spans="1:33">
      <c r="A138" s="13"/>
      <c r="B138" s="30"/>
      <c r="C138" s="30"/>
      <c r="D138" s="31"/>
      <c r="E138" s="32"/>
      <c r="F138" s="32"/>
      <c r="G138" s="30"/>
      <c r="H138" s="31"/>
      <c r="I138" s="32"/>
    </row>
    <row r="139" spans="1:33">
      <c r="A139" s="13"/>
      <c r="B139" s="33" t="s">
        <v>352</v>
      </c>
      <c r="C139" s="34">
        <v>110</v>
      </c>
      <c r="D139" s="34"/>
      <c r="E139" s="36"/>
      <c r="F139" s="36"/>
      <c r="G139" s="34">
        <v>46</v>
      </c>
      <c r="H139" s="34"/>
      <c r="I139" s="36"/>
    </row>
    <row r="140" spans="1:33">
      <c r="A140" s="13"/>
      <c r="B140" s="33"/>
      <c r="C140" s="34"/>
      <c r="D140" s="34"/>
      <c r="E140" s="36"/>
      <c r="F140" s="36"/>
      <c r="G140" s="34"/>
      <c r="H140" s="34"/>
      <c r="I140" s="36"/>
    </row>
    <row r="141" spans="1:33" ht="15.75" thickBot="1">
      <c r="A141" s="13"/>
      <c r="B141" s="22" t="s">
        <v>370</v>
      </c>
      <c r="C141" s="97" t="s">
        <v>371</v>
      </c>
      <c r="D141" s="97"/>
      <c r="E141" s="104" t="s">
        <v>348</v>
      </c>
      <c r="F141" s="24"/>
      <c r="G141" s="97" t="s">
        <v>372</v>
      </c>
      <c r="H141" s="97"/>
      <c r="I141" s="104" t="s">
        <v>348</v>
      </c>
    </row>
    <row r="142" spans="1:33">
      <c r="A142" s="13"/>
      <c r="B142" s="33" t="s">
        <v>354</v>
      </c>
      <c r="C142" s="98" t="s">
        <v>298</v>
      </c>
      <c r="D142" s="100">
        <v>130</v>
      </c>
      <c r="E142" s="69"/>
      <c r="F142" s="36"/>
      <c r="G142" s="98" t="s">
        <v>298</v>
      </c>
      <c r="H142" s="100">
        <v>114</v>
      </c>
      <c r="I142" s="69"/>
    </row>
    <row r="143" spans="1:33" ht="15.75" thickBot="1">
      <c r="A143" s="13"/>
      <c r="B143" s="33"/>
      <c r="C143" s="99"/>
      <c r="D143" s="101"/>
      <c r="E143" s="88"/>
      <c r="F143" s="36"/>
      <c r="G143" s="99"/>
      <c r="H143" s="101"/>
      <c r="I143" s="88"/>
    </row>
    <row r="144" spans="1:33" ht="15.75" thickTop="1">
      <c r="A144" s="13"/>
      <c r="B144" s="33" t="s">
        <v>373</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row>
    <row r="145" spans="1:33">
      <c r="A145" s="13"/>
      <c r="B145" s="33" t="s">
        <v>374</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row>
    <row r="146" spans="1:33">
      <c r="A146" s="13"/>
      <c r="B146" s="33" t="s">
        <v>375</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row>
    <row r="147" spans="1:33">
      <c r="A147" s="13"/>
      <c r="B147" s="26"/>
      <c r="C147" s="26"/>
      <c r="D147" s="26"/>
      <c r="E147" s="26"/>
      <c r="F147" s="26"/>
      <c r="G147" s="26"/>
      <c r="H147" s="26"/>
      <c r="I147" s="26"/>
      <c r="J147" s="26"/>
      <c r="K147" s="26"/>
      <c r="L147" s="26"/>
      <c r="M147" s="26"/>
      <c r="N147" s="26"/>
      <c r="O147" s="26"/>
      <c r="P147" s="26"/>
      <c r="Q147" s="26"/>
      <c r="R147" s="26"/>
    </row>
    <row r="148" spans="1:33">
      <c r="A148" s="13"/>
      <c r="B148" s="17"/>
      <c r="C148" s="17"/>
      <c r="D148" s="17"/>
      <c r="E148" s="17"/>
      <c r="F148" s="17"/>
      <c r="G148" s="17"/>
      <c r="H148" s="17"/>
      <c r="I148" s="17"/>
      <c r="J148" s="17"/>
      <c r="K148" s="17"/>
      <c r="L148" s="17"/>
      <c r="M148" s="17"/>
      <c r="N148" s="17"/>
      <c r="O148" s="17"/>
      <c r="P148" s="17"/>
      <c r="Q148" s="17"/>
      <c r="R148" s="17"/>
    </row>
    <row r="149" spans="1:33" ht="15.75" thickBot="1">
      <c r="A149" s="13"/>
      <c r="B149" s="18"/>
      <c r="C149" s="18"/>
      <c r="D149" s="27" t="s">
        <v>376</v>
      </c>
      <c r="E149" s="27"/>
      <c r="F149" s="27"/>
      <c r="G149" s="27"/>
      <c r="H149" s="27"/>
      <c r="I149" s="27"/>
      <c r="J149" s="27"/>
      <c r="K149" s="27"/>
      <c r="L149" s="27"/>
      <c r="M149" s="27"/>
      <c r="N149" s="27"/>
      <c r="O149" s="27"/>
      <c r="P149" s="27"/>
      <c r="Q149" s="27"/>
      <c r="R149" s="27"/>
    </row>
    <row r="150" spans="1:33" ht="15.75" thickBot="1">
      <c r="A150" s="13"/>
      <c r="B150" s="18"/>
      <c r="C150" s="18"/>
      <c r="D150" s="93">
        <v>2014</v>
      </c>
      <c r="E150" s="93"/>
      <c r="F150" s="93"/>
      <c r="G150" s="93"/>
      <c r="H150" s="93"/>
      <c r="I150" s="93"/>
      <c r="J150" s="93"/>
      <c r="K150" s="18"/>
      <c r="L150" s="93">
        <v>2013</v>
      </c>
      <c r="M150" s="93"/>
      <c r="N150" s="93"/>
      <c r="O150" s="93"/>
      <c r="P150" s="93"/>
      <c r="Q150" s="93"/>
      <c r="R150" s="93"/>
    </row>
    <row r="151" spans="1:33" ht="15.75" thickBot="1">
      <c r="A151" s="13"/>
      <c r="B151" s="105" t="s">
        <v>377</v>
      </c>
      <c r="C151" s="18"/>
      <c r="D151" s="93" t="s">
        <v>378</v>
      </c>
      <c r="E151" s="93"/>
      <c r="F151" s="93"/>
      <c r="G151" s="18"/>
      <c r="H151" s="93" t="s">
        <v>379</v>
      </c>
      <c r="I151" s="93"/>
      <c r="J151" s="93"/>
      <c r="K151" s="18"/>
      <c r="L151" s="93" t="s">
        <v>378</v>
      </c>
      <c r="M151" s="93"/>
      <c r="N151" s="93"/>
      <c r="O151" s="18"/>
      <c r="P151" s="93" t="s">
        <v>379</v>
      </c>
      <c r="Q151" s="93"/>
      <c r="R151" s="93"/>
    </row>
    <row r="152" spans="1:33">
      <c r="A152" s="13"/>
      <c r="B152" s="18"/>
      <c r="C152" s="18"/>
      <c r="D152" s="29" t="s">
        <v>296</v>
      </c>
      <c r="E152" s="29"/>
      <c r="F152" s="29"/>
      <c r="G152" s="29"/>
      <c r="H152" s="29"/>
      <c r="I152" s="29"/>
      <c r="J152" s="29"/>
      <c r="K152" s="29"/>
      <c r="L152" s="29"/>
      <c r="M152" s="29"/>
      <c r="N152" s="29"/>
      <c r="O152" s="29"/>
      <c r="P152" s="29"/>
      <c r="Q152" s="29"/>
      <c r="R152" s="29"/>
    </row>
    <row r="153" spans="1:33">
      <c r="A153" s="13"/>
      <c r="B153" s="106" t="s">
        <v>42</v>
      </c>
      <c r="C153" s="32"/>
      <c r="D153" s="30" t="s">
        <v>298</v>
      </c>
      <c r="E153" s="31">
        <v>11</v>
      </c>
      <c r="F153" s="32"/>
      <c r="G153" s="32"/>
      <c r="H153" s="30" t="s">
        <v>298</v>
      </c>
      <c r="I153" s="31">
        <v>6</v>
      </c>
      <c r="J153" s="32"/>
      <c r="K153" s="32"/>
      <c r="L153" s="30" t="s">
        <v>298</v>
      </c>
      <c r="M153" s="31">
        <v>25</v>
      </c>
      <c r="N153" s="32"/>
      <c r="O153" s="32"/>
      <c r="P153" s="30" t="s">
        <v>298</v>
      </c>
      <c r="Q153" s="31">
        <v>7</v>
      </c>
      <c r="R153" s="32"/>
    </row>
    <row r="154" spans="1:33">
      <c r="A154" s="13"/>
      <c r="B154" s="106"/>
      <c r="C154" s="32"/>
      <c r="D154" s="30"/>
      <c r="E154" s="31"/>
      <c r="F154" s="32"/>
      <c r="G154" s="32"/>
      <c r="H154" s="30"/>
      <c r="I154" s="31"/>
      <c r="J154" s="32"/>
      <c r="K154" s="32"/>
      <c r="L154" s="30"/>
      <c r="M154" s="31"/>
      <c r="N154" s="32"/>
      <c r="O154" s="32"/>
      <c r="P154" s="30"/>
      <c r="Q154" s="31"/>
      <c r="R154" s="32"/>
    </row>
    <row r="155" spans="1:33">
      <c r="A155" s="13"/>
      <c r="B155" s="33" t="s">
        <v>380</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row>
  </sheetData>
  <mergeCells count="1085">
    <mergeCell ref="B155:AG155"/>
    <mergeCell ref="B105:AG105"/>
    <mergeCell ref="B126:AG126"/>
    <mergeCell ref="B131:AG131"/>
    <mergeCell ref="B144:AG144"/>
    <mergeCell ref="B145:AG145"/>
    <mergeCell ref="B146:AG146"/>
    <mergeCell ref="B13:AG13"/>
    <mergeCell ref="B80:AG80"/>
    <mergeCell ref="B87:AG87"/>
    <mergeCell ref="B102:AG102"/>
    <mergeCell ref="B103:AG103"/>
    <mergeCell ref="B104:AG104"/>
    <mergeCell ref="B7:AG7"/>
    <mergeCell ref="B8:AG8"/>
    <mergeCell ref="B9:AG9"/>
    <mergeCell ref="B10:AG10"/>
    <mergeCell ref="B11:AG11"/>
    <mergeCell ref="B12:AG12"/>
    <mergeCell ref="Q153:Q154"/>
    <mergeCell ref="R153:R154"/>
    <mergeCell ref="A1:A2"/>
    <mergeCell ref="B1:AG1"/>
    <mergeCell ref="B2:AG2"/>
    <mergeCell ref="B3:AG3"/>
    <mergeCell ref="A4:A155"/>
    <mergeCell ref="B4:AG4"/>
    <mergeCell ref="B5:AG5"/>
    <mergeCell ref="B6:AG6"/>
    <mergeCell ref="K153:K154"/>
    <mergeCell ref="L153:L154"/>
    <mergeCell ref="M153:M154"/>
    <mergeCell ref="N153:N154"/>
    <mergeCell ref="O153:O154"/>
    <mergeCell ref="P153:P154"/>
    <mergeCell ref="D152:R152"/>
    <mergeCell ref="B153:B154"/>
    <mergeCell ref="C153:C154"/>
    <mergeCell ref="D153:D154"/>
    <mergeCell ref="E153:E154"/>
    <mergeCell ref="F153:F154"/>
    <mergeCell ref="G153:G154"/>
    <mergeCell ref="H153:H154"/>
    <mergeCell ref="I153:I154"/>
    <mergeCell ref="J153:J154"/>
    <mergeCell ref="I142:I143"/>
    <mergeCell ref="B147:R147"/>
    <mergeCell ref="D149:R149"/>
    <mergeCell ref="D150:J150"/>
    <mergeCell ref="L150:R150"/>
    <mergeCell ref="D151:F151"/>
    <mergeCell ref="H151:J151"/>
    <mergeCell ref="L151:N151"/>
    <mergeCell ref="P151:R151"/>
    <mergeCell ref="C141:D141"/>
    <mergeCell ref="G141:H141"/>
    <mergeCell ref="B142:B143"/>
    <mergeCell ref="C142:C143"/>
    <mergeCell ref="D142:D143"/>
    <mergeCell ref="E142:E143"/>
    <mergeCell ref="F142:F143"/>
    <mergeCell ref="G142:G143"/>
    <mergeCell ref="H142:H143"/>
    <mergeCell ref="B139:B140"/>
    <mergeCell ref="C139:D140"/>
    <mergeCell ref="E139:E140"/>
    <mergeCell ref="F139:F140"/>
    <mergeCell ref="G139:H140"/>
    <mergeCell ref="I139:I140"/>
    <mergeCell ref="C136:I136"/>
    <mergeCell ref="B137:B138"/>
    <mergeCell ref="C137:C138"/>
    <mergeCell ref="D137:D138"/>
    <mergeCell ref="E137:E138"/>
    <mergeCell ref="F137:F138"/>
    <mergeCell ref="G137:G138"/>
    <mergeCell ref="H137:H138"/>
    <mergeCell ref="I137:I138"/>
    <mergeCell ref="AF124:AF125"/>
    <mergeCell ref="AG124:AG125"/>
    <mergeCell ref="B132:I132"/>
    <mergeCell ref="C134:I134"/>
    <mergeCell ref="C135:E135"/>
    <mergeCell ref="G135:I13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C122:AC123"/>
    <mergeCell ref="AD122:AD123"/>
    <mergeCell ref="AE122:AF123"/>
    <mergeCell ref="AG122:AG123"/>
    <mergeCell ref="B124:B125"/>
    <mergeCell ref="C124:C125"/>
    <mergeCell ref="D124:D125"/>
    <mergeCell ref="E124:E125"/>
    <mergeCell ref="F124:F125"/>
    <mergeCell ref="G124:G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F117:AF118"/>
    <mergeCell ref="AG117:AG118"/>
    <mergeCell ref="C119:E119"/>
    <mergeCell ref="G119:I119"/>
    <mergeCell ref="K119:M119"/>
    <mergeCell ref="O119:Q119"/>
    <mergeCell ref="S119:U119"/>
    <mergeCell ref="W119:Y119"/>
    <mergeCell ref="AA119:AC119"/>
    <mergeCell ref="AE119:AG119"/>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E109:AG109"/>
    <mergeCell ref="C110:AG110"/>
    <mergeCell ref="B111:B112"/>
    <mergeCell ref="C111:C112"/>
    <mergeCell ref="D111:D112"/>
    <mergeCell ref="E111:E112"/>
    <mergeCell ref="F111:F112"/>
    <mergeCell ref="G111:G112"/>
    <mergeCell ref="H111:H112"/>
    <mergeCell ref="I111:I112"/>
    <mergeCell ref="B106:AG106"/>
    <mergeCell ref="C108:Q108"/>
    <mergeCell ref="S108:AG108"/>
    <mergeCell ref="C109:E109"/>
    <mergeCell ref="G109:I109"/>
    <mergeCell ref="K109:M109"/>
    <mergeCell ref="O109:Q109"/>
    <mergeCell ref="S109:U109"/>
    <mergeCell ref="W109:Y109"/>
    <mergeCell ref="AA109:AC109"/>
    <mergeCell ref="I98:I99"/>
    <mergeCell ref="B100:B101"/>
    <mergeCell ref="C100:C101"/>
    <mergeCell ref="D100:D101"/>
    <mergeCell ref="E100:E101"/>
    <mergeCell ref="F100:F101"/>
    <mergeCell ref="G100:G101"/>
    <mergeCell ref="H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AF78:AF79"/>
    <mergeCell ref="AG78:AG79"/>
    <mergeCell ref="B88:I88"/>
    <mergeCell ref="C90:I90"/>
    <mergeCell ref="C91:E91"/>
    <mergeCell ref="G91:I9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F64:AF65"/>
    <mergeCell ref="AG64:AG65"/>
    <mergeCell ref="B66:B67"/>
    <mergeCell ref="C66:D67"/>
    <mergeCell ref="E66:E67"/>
    <mergeCell ref="F66:F67"/>
    <mergeCell ref="G66:H67"/>
    <mergeCell ref="I66:I67"/>
    <mergeCell ref="J66:J67"/>
    <mergeCell ref="K66:L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2:AC62"/>
    <mergeCell ref="AE62:AG62"/>
    <mergeCell ref="C63:E63"/>
    <mergeCell ref="G63:I63"/>
    <mergeCell ref="K63:M63"/>
    <mergeCell ref="O63:Q63"/>
    <mergeCell ref="S63:U63"/>
    <mergeCell ref="W63:Y63"/>
    <mergeCell ref="AA63:AC63"/>
    <mergeCell ref="AE63:AG63"/>
    <mergeCell ref="C62:E62"/>
    <mergeCell ref="G62:I62"/>
    <mergeCell ref="K62:M62"/>
    <mergeCell ref="O62:Q62"/>
    <mergeCell ref="S62:U62"/>
    <mergeCell ref="W62:Y62"/>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A41:AC41"/>
    <mergeCell ref="AE41:AG41"/>
    <mergeCell ref="B42:B43"/>
    <mergeCell ref="C42:D43"/>
    <mergeCell ref="E42:E43"/>
    <mergeCell ref="F42:F43"/>
    <mergeCell ref="G42:H43"/>
    <mergeCell ref="I42:I43"/>
    <mergeCell ref="J42:J43"/>
    <mergeCell ref="K42:L43"/>
    <mergeCell ref="C41:E41"/>
    <mergeCell ref="G41:I41"/>
    <mergeCell ref="K41:M41"/>
    <mergeCell ref="O41:Q41"/>
    <mergeCell ref="S41:U41"/>
    <mergeCell ref="W41:Y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7:AG17"/>
    <mergeCell ref="C18:AG18"/>
    <mergeCell ref="C19:E19"/>
    <mergeCell ref="G19:I19"/>
    <mergeCell ref="K19:M19"/>
    <mergeCell ref="O19:Q19"/>
    <mergeCell ref="S19:U19"/>
    <mergeCell ref="W19:Y19"/>
    <mergeCell ref="AA19:AC19"/>
    <mergeCell ref="AE19:AG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cols>
    <col min="1" max="1" width="29.85546875" bestFit="1" customWidth="1"/>
    <col min="2" max="3" width="36.5703125" bestFit="1" customWidth="1"/>
    <col min="4" max="5" width="26" customWidth="1"/>
    <col min="6" max="6" width="9.85546875" customWidth="1"/>
    <col min="7" max="7" width="7.28515625" customWidth="1"/>
    <col min="8" max="8" width="30.5703125" customWidth="1"/>
    <col min="9" max="9" width="25.28515625" customWidth="1"/>
    <col min="10" max="10" width="8.42578125" customWidth="1"/>
    <col min="11" max="11" width="33.42578125" customWidth="1"/>
    <col min="12" max="12" width="36.5703125" bestFit="1" customWidth="1"/>
    <col min="13" max="13" width="16.7109375" customWidth="1"/>
    <col min="14" max="14" width="5.5703125" customWidth="1"/>
    <col min="15" max="15" width="33.42578125" customWidth="1"/>
    <col min="16" max="16" width="7.28515625" customWidth="1"/>
    <col min="17" max="17" width="22.28515625" customWidth="1"/>
    <col min="18" max="18" width="5.57031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44" t="s">
        <v>5</v>
      </c>
      <c r="C3" s="44"/>
      <c r="D3" s="44"/>
      <c r="E3" s="44"/>
      <c r="F3" s="44"/>
      <c r="G3" s="44"/>
      <c r="H3" s="44"/>
      <c r="I3" s="44"/>
      <c r="J3" s="44"/>
      <c r="K3" s="44"/>
      <c r="L3" s="44"/>
      <c r="M3" s="44"/>
      <c r="N3" s="44"/>
      <c r="O3" s="44"/>
      <c r="P3" s="44"/>
      <c r="Q3" s="44"/>
      <c r="R3" s="44"/>
    </row>
    <row r="4" spans="1:18" ht="15" customHeight="1">
      <c r="A4" s="13" t="s">
        <v>381</v>
      </c>
      <c r="B4" s="44" t="s">
        <v>5</v>
      </c>
      <c r="C4" s="44"/>
      <c r="D4" s="44"/>
      <c r="E4" s="44"/>
      <c r="F4" s="44"/>
      <c r="G4" s="44"/>
      <c r="H4" s="44"/>
      <c r="I4" s="44"/>
      <c r="J4" s="44"/>
      <c r="K4" s="44"/>
      <c r="L4" s="44"/>
      <c r="M4" s="44"/>
      <c r="N4" s="44"/>
      <c r="O4" s="44"/>
      <c r="P4" s="44"/>
      <c r="Q4" s="44"/>
      <c r="R4" s="44"/>
    </row>
    <row r="5" spans="1:18">
      <c r="A5" s="13"/>
      <c r="B5" s="45" t="s">
        <v>383</v>
      </c>
      <c r="C5" s="45"/>
      <c r="D5" s="45"/>
      <c r="E5" s="45"/>
      <c r="F5" s="45"/>
      <c r="G5" s="45"/>
      <c r="H5" s="45"/>
      <c r="I5" s="45"/>
      <c r="J5" s="45"/>
      <c r="K5" s="45"/>
      <c r="L5" s="45"/>
      <c r="M5" s="45"/>
      <c r="N5" s="45"/>
      <c r="O5" s="45"/>
      <c r="P5" s="45"/>
      <c r="Q5" s="45"/>
      <c r="R5" s="45"/>
    </row>
    <row r="6" spans="1:18" ht="25.5" customHeight="1">
      <c r="A6" s="13"/>
      <c r="B6" s="33" t="s">
        <v>384</v>
      </c>
      <c r="C6" s="33"/>
      <c r="D6" s="33"/>
      <c r="E6" s="33"/>
      <c r="F6" s="33"/>
      <c r="G6" s="33"/>
      <c r="H6" s="33"/>
      <c r="I6" s="33"/>
      <c r="J6" s="33"/>
      <c r="K6" s="33"/>
      <c r="L6" s="33"/>
      <c r="M6" s="33"/>
      <c r="N6" s="33"/>
      <c r="O6" s="33"/>
      <c r="P6" s="33"/>
      <c r="Q6" s="33"/>
      <c r="R6" s="33"/>
    </row>
    <row r="7" spans="1:18">
      <c r="A7" s="13"/>
      <c r="B7" s="46" t="s">
        <v>385</v>
      </c>
      <c r="C7" s="46"/>
      <c r="D7" s="46"/>
      <c r="E7" s="46"/>
      <c r="F7" s="46"/>
      <c r="G7" s="46"/>
      <c r="H7" s="46"/>
      <c r="I7" s="46"/>
      <c r="J7" s="46"/>
      <c r="K7" s="46"/>
      <c r="L7" s="46"/>
      <c r="M7" s="46"/>
      <c r="N7" s="46"/>
      <c r="O7" s="46"/>
      <c r="P7" s="46"/>
      <c r="Q7" s="46"/>
      <c r="R7" s="46"/>
    </row>
    <row r="8" spans="1:18" ht="25.5" customHeight="1">
      <c r="A8" s="13"/>
      <c r="B8" s="33" t="s">
        <v>386</v>
      </c>
      <c r="C8" s="33"/>
      <c r="D8" s="33"/>
      <c r="E8" s="33"/>
      <c r="F8" s="33"/>
      <c r="G8" s="33"/>
      <c r="H8" s="33"/>
      <c r="I8" s="33"/>
      <c r="J8" s="33"/>
      <c r="K8" s="33"/>
      <c r="L8" s="33"/>
      <c r="M8" s="33"/>
      <c r="N8" s="33"/>
      <c r="O8" s="33"/>
      <c r="P8" s="33"/>
      <c r="Q8" s="33"/>
      <c r="R8" s="33"/>
    </row>
    <row r="9" spans="1:18" ht="25.5" customHeight="1">
      <c r="A9" s="13"/>
      <c r="B9" s="33" t="s">
        <v>387</v>
      </c>
      <c r="C9" s="33"/>
      <c r="D9" s="33"/>
      <c r="E9" s="33"/>
      <c r="F9" s="33"/>
      <c r="G9" s="33"/>
      <c r="H9" s="33"/>
      <c r="I9" s="33"/>
      <c r="J9" s="33"/>
      <c r="K9" s="33"/>
      <c r="L9" s="33"/>
      <c r="M9" s="33"/>
      <c r="N9" s="33"/>
      <c r="O9" s="33"/>
      <c r="P9" s="33"/>
      <c r="Q9" s="33"/>
      <c r="R9" s="33"/>
    </row>
    <row r="10" spans="1:18" ht="25.5" customHeight="1">
      <c r="A10" s="13"/>
      <c r="B10" s="33" t="s">
        <v>388</v>
      </c>
      <c r="C10" s="33"/>
      <c r="D10" s="33"/>
      <c r="E10" s="33"/>
      <c r="F10" s="33"/>
      <c r="G10" s="33"/>
      <c r="H10" s="33"/>
      <c r="I10" s="33"/>
      <c r="J10" s="33"/>
      <c r="K10" s="33"/>
      <c r="L10" s="33"/>
      <c r="M10" s="33"/>
      <c r="N10" s="33"/>
      <c r="O10" s="33"/>
      <c r="P10" s="33"/>
      <c r="Q10" s="33"/>
      <c r="R10" s="33"/>
    </row>
    <row r="11" spans="1:18">
      <c r="A11" s="13"/>
      <c r="B11" s="33" t="s">
        <v>389</v>
      </c>
      <c r="C11" s="33"/>
      <c r="D11" s="33"/>
      <c r="E11" s="33"/>
      <c r="F11" s="33"/>
      <c r="G11" s="33"/>
      <c r="H11" s="33"/>
      <c r="I11" s="33"/>
      <c r="J11" s="33"/>
      <c r="K11" s="33"/>
      <c r="L11" s="33"/>
      <c r="M11" s="33"/>
      <c r="N11" s="33"/>
      <c r="O11" s="33"/>
      <c r="P11" s="33"/>
      <c r="Q11" s="33"/>
      <c r="R11" s="33"/>
    </row>
    <row r="12" spans="1:18" ht="38.25" customHeight="1">
      <c r="A12" s="13"/>
      <c r="B12" s="33" t="s">
        <v>390</v>
      </c>
      <c r="C12" s="33"/>
      <c r="D12" s="33"/>
      <c r="E12" s="33"/>
      <c r="F12" s="33"/>
      <c r="G12" s="33"/>
      <c r="H12" s="33"/>
      <c r="I12" s="33"/>
      <c r="J12" s="33"/>
      <c r="K12" s="33"/>
      <c r="L12" s="33"/>
      <c r="M12" s="33"/>
      <c r="N12" s="33"/>
      <c r="O12" s="33"/>
      <c r="P12" s="33"/>
      <c r="Q12" s="33"/>
      <c r="R12" s="33"/>
    </row>
    <row r="13" spans="1:18" ht="25.5" customHeight="1">
      <c r="A13" s="13"/>
      <c r="B13" s="33" t="s">
        <v>391</v>
      </c>
      <c r="C13" s="33"/>
      <c r="D13" s="33"/>
      <c r="E13" s="33"/>
      <c r="F13" s="33"/>
      <c r="G13" s="33"/>
      <c r="H13" s="33"/>
      <c r="I13" s="33"/>
      <c r="J13" s="33"/>
      <c r="K13" s="33"/>
      <c r="L13" s="33"/>
      <c r="M13" s="33"/>
      <c r="N13" s="33"/>
      <c r="O13" s="33"/>
      <c r="P13" s="33"/>
      <c r="Q13" s="33"/>
      <c r="R13" s="33"/>
    </row>
    <row r="14" spans="1:18" ht="25.5" customHeight="1">
      <c r="A14" s="13"/>
      <c r="B14" s="33" t="s">
        <v>392</v>
      </c>
      <c r="C14" s="33"/>
      <c r="D14" s="33"/>
      <c r="E14" s="33"/>
      <c r="F14" s="33"/>
      <c r="G14" s="33"/>
      <c r="H14" s="33"/>
      <c r="I14" s="33"/>
      <c r="J14" s="33"/>
      <c r="K14" s="33"/>
      <c r="L14" s="33"/>
      <c r="M14" s="33"/>
      <c r="N14" s="33"/>
      <c r="O14" s="33"/>
      <c r="P14" s="33"/>
      <c r="Q14" s="33"/>
      <c r="R14" s="33"/>
    </row>
    <row r="15" spans="1:18" ht="25.5" customHeight="1">
      <c r="A15" s="13"/>
      <c r="B15" s="33" t="s">
        <v>393</v>
      </c>
      <c r="C15" s="33"/>
      <c r="D15" s="33"/>
      <c r="E15" s="33"/>
      <c r="F15" s="33"/>
      <c r="G15" s="33"/>
      <c r="H15" s="33"/>
      <c r="I15" s="33"/>
      <c r="J15" s="33"/>
      <c r="K15" s="33"/>
      <c r="L15" s="33"/>
      <c r="M15" s="33"/>
      <c r="N15" s="33"/>
      <c r="O15" s="33"/>
      <c r="P15" s="33"/>
      <c r="Q15" s="33"/>
      <c r="R15" s="33"/>
    </row>
    <row r="16" spans="1:18" ht="38.25" customHeight="1">
      <c r="A16" s="13"/>
      <c r="B16" s="33" t="s">
        <v>394</v>
      </c>
      <c r="C16" s="33"/>
      <c r="D16" s="33"/>
      <c r="E16" s="33"/>
      <c r="F16" s="33"/>
      <c r="G16" s="33"/>
      <c r="H16" s="33"/>
      <c r="I16" s="33"/>
      <c r="J16" s="33"/>
      <c r="K16" s="33"/>
      <c r="L16" s="33"/>
      <c r="M16" s="33"/>
      <c r="N16" s="33"/>
      <c r="O16" s="33"/>
      <c r="P16" s="33"/>
      <c r="Q16" s="33"/>
      <c r="R16" s="33"/>
    </row>
    <row r="17" spans="1:18" ht="38.25" customHeight="1">
      <c r="A17" s="13"/>
      <c r="B17" s="33" t="s">
        <v>395</v>
      </c>
      <c r="C17" s="33"/>
      <c r="D17" s="33"/>
      <c r="E17" s="33"/>
      <c r="F17" s="33"/>
      <c r="G17" s="33"/>
      <c r="H17" s="33"/>
      <c r="I17" s="33"/>
      <c r="J17" s="33"/>
      <c r="K17" s="33"/>
      <c r="L17" s="33"/>
      <c r="M17" s="33"/>
      <c r="N17" s="33"/>
      <c r="O17" s="33"/>
      <c r="P17" s="33"/>
      <c r="Q17" s="33"/>
      <c r="R17" s="33"/>
    </row>
    <row r="18" spans="1:18" ht="25.5" customHeight="1">
      <c r="A18" s="13"/>
      <c r="B18" s="33" t="s">
        <v>396</v>
      </c>
      <c r="C18" s="33"/>
      <c r="D18" s="33"/>
      <c r="E18" s="33"/>
      <c r="F18" s="33"/>
      <c r="G18" s="33"/>
      <c r="H18" s="33"/>
      <c r="I18" s="33"/>
      <c r="J18" s="33"/>
      <c r="K18" s="33"/>
      <c r="L18" s="33"/>
      <c r="M18" s="33"/>
      <c r="N18" s="33"/>
      <c r="O18" s="33"/>
      <c r="P18" s="33"/>
      <c r="Q18" s="33"/>
      <c r="R18" s="33"/>
    </row>
    <row r="19" spans="1:18">
      <c r="A19" s="13"/>
      <c r="B19" s="33" t="s">
        <v>397</v>
      </c>
      <c r="C19" s="33"/>
      <c r="D19" s="33"/>
      <c r="E19" s="33"/>
      <c r="F19" s="33"/>
      <c r="G19" s="33"/>
      <c r="H19" s="33"/>
      <c r="I19" s="33"/>
      <c r="J19" s="33"/>
      <c r="K19" s="33"/>
      <c r="L19" s="33"/>
      <c r="M19" s="33"/>
      <c r="N19" s="33"/>
      <c r="O19" s="33"/>
      <c r="P19" s="33"/>
      <c r="Q19" s="33"/>
      <c r="R19" s="33"/>
    </row>
    <row r="20" spans="1:18">
      <c r="A20" s="13"/>
      <c r="B20" s="33" t="s">
        <v>398</v>
      </c>
      <c r="C20" s="33"/>
      <c r="D20" s="33"/>
      <c r="E20" s="33"/>
      <c r="F20" s="33"/>
      <c r="G20" s="33"/>
      <c r="H20" s="33"/>
      <c r="I20" s="33"/>
      <c r="J20" s="33"/>
      <c r="K20" s="33"/>
      <c r="L20" s="33"/>
      <c r="M20" s="33"/>
      <c r="N20" s="33"/>
      <c r="O20" s="33"/>
      <c r="P20" s="33"/>
      <c r="Q20" s="33"/>
      <c r="R20" s="33"/>
    </row>
    <row r="21" spans="1:18" ht="25.5" customHeight="1">
      <c r="A21" s="13"/>
      <c r="B21" s="33" t="s">
        <v>399</v>
      </c>
      <c r="C21" s="33"/>
      <c r="D21" s="33"/>
      <c r="E21" s="33"/>
      <c r="F21" s="33"/>
      <c r="G21" s="33"/>
      <c r="H21" s="33"/>
      <c r="I21" s="33"/>
      <c r="J21" s="33"/>
      <c r="K21" s="33"/>
      <c r="L21" s="33"/>
      <c r="M21" s="33"/>
      <c r="N21" s="33"/>
      <c r="O21" s="33"/>
      <c r="P21" s="33"/>
      <c r="Q21" s="33"/>
      <c r="R21" s="33"/>
    </row>
    <row r="22" spans="1:18" ht="25.5" customHeight="1">
      <c r="A22" s="13"/>
      <c r="B22" s="33" t="s">
        <v>400</v>
      </c>
      <c r="C22" s="33"/>
      <c r="D22" s="33"/>
      <c r="E22" s="33"/>
      <c r="F22" s="33"/>
      <c r="G22" s="33"/>
      <c r="H22" s="33"/>
      <c r="I22" s="33"/>
      <c r="J22" s="33"/>
      <c r="K22" s="33"/>
      <c r="L22" s="33"/>
      <c r="M22" s="33"/>
      <c r="N22" s="33"/>
      <c r="O22" s="33"/>
      <c r="P22" s="33"/>
      <c r="Q22" s="33"/>
      <c r="R22" s="33"/>
    </row>
    <row r="23" spans="1:18">
      <c r="A23" s="13"/>
      <c r="B23" s="33" t="s">
        <v>401</v>
      </c>
      <c r="C23" s="33"/>
      <c r="D23" s="33"/>
      <c r="E23" s="33"/>
      <c r="F23" s="33"/>
      <c r="G23" s="33"/>
      <c r="H23" s="33"/>
      <c r="I23" s="33"/>
      <c r="J23" s="33"/>
      <c r="K23" s="33"/>
      <c r="L23" s="33"/>
      <c r="M23" s="33"/>
      <c r="N23" s="33"/>
      <c r="O23" s="33"/>
      <c r="P23" s="33"/>
      <c r="Q23" s="33"/>
      <c r="R23" s="33"/>
    </row>
    <row r="24" spans="1:18">
      <c r="A24" s="13"/>
      <c r="B24" s="46" t="s">
        <v>402</v>
      </c>
      <c r="C24" s="46"/>
      <c r="D24" s="46"/>
      <c r="E24" s="46"/>
      <c r="F24" s="46"/>
      <c r="G24" s="46"/>
      <c r="H24" s="46"/>
      <c r="I24" s="46"/>
      <c r="J24" s="46"/>
      <c r="K24" s="46"/>
      <c r="L24" s="46"/>
      <c r="M24" s="46"/>
      <c r="N24" s="46"/>
      <c r="O24" s="46"/>
      <c r="P24" s="46"/>
      <c r="Q24" s="46"/>
      <c r="R24" s="46"/>
    </row>
    <row r="25" spans="1:18">
      <c r="A25" s="13"/>
      <c r="B25" s="128" t="s">
        <v>403</v>
      </c>
      <c r="C25" s="128"/>
      <c r="D25" s="128"/>
      <c r="E25" s="128"/>
      <c r="F25" s="128"/>
      <c r="G25" s="128"/>
      <c r="H25" s="128"/>
      <c r="I25" s="128"/>
      <c r="J25" s="128"/>
      <c r="K25" s="128"/>
      <c r="L25" s="128"/>
      <c r="M25" s="128"/>
      <c r="N25" s="128"/>
      <c r="O25" s="128"/>
      <c r="P25" s="128"/>
      <c r="Q25" s="128"/>
      <c r="R25" s="128"/>
    </row>
    <row r="26" spans="1:18" ht="25.5" customHeight="1">
      <c r="A26" s="13"/>
      <c r="B26" s="33" t="s">
        <v>404</v>
      </c>
      <c r="C26" s="33"/>
      <c r="D26" s="33"/>
      <c r="E26" s="33"/>
      <c r="F26" s="33"/>
      <c r="G26" s="33"/>
      <c r="H26" s="33"/>
      <c r="I26" s="33"/>
      <c r="J26" s="33"/>
      <c r="K26" s="33"/>
      <c r="L26" s="33"/>
      <c r="M26" s="33"/>
      <c r="N26" s="33"/>
      <c r="O26" s="33"/>
      <c r="P26" s="33"/>
      <c r="Q26" s="33"/>
      <c r="R26" s="33"/>
    </row>
    <row r="27" spans="1:18" ht="25.5" customHeight="1">
      <c r="A27" s="13"/>
      <c r="B27" s="33" t="s">
        <v>405</v>
      </c>
      <c r="C27" s="33"/>
      <c r="D27" s="33"/>
      <c r="E27" s="33"/>
      <c r="F27" s="33"/>
      <c r="G27" s="33"/>
      <c r="H27" s="33"/>
      <c r="I27" s="33"/>
      <c r="J27" s="33"/>
      <c r="K27" s="33"/>
      <c r="L27" s="33"/>
      <c r="M27" s="33"/>
      <c r="N27" s="33"/>
      <c r="O27" s="33"/>
      <c r="P27" s="33"/>
      <c r="Q27" s="33"/>
      <c r="R27" s="33"/>
    </row>
    <row r="28" spans="1:18">
      <c r="A28" s="13"/>
      <c r="B28" s="128" t="s">
        <v>406</v>
      </c>
      <c r="C28" s="128"/>
      <c r="D28" s="128"/>
      <c r="E28" s="128"/>
      <c r="F28" s="128"/>
      <c r="G28" s="128"/>
      <c r="H28" s="128"/>
      <c r="I28" s="128"/>
      <c r="J28" s="128"/>
      <c r="K28" s="128"/>
      <c r="L28" s="128"/>
      <c r="M28" s="128"/>
      <c r="N28" s="128"/>
      <c r="O28" s="128"/>
      <c r="P28" s="128"/>
      <c r="Q28" s="128"/>
      <c r="R28" s="128"/>
    </row>
    <row r="29" spans="1:18" ht="25.5" customHeight="1">
      <c r="A29" s="13"/>
      <c r="B29" s="33" t="s">
        <v>407</v>
      </c>
      <c r="C29" s="33"/>
      <c r="D29" s="33"/>
      <c r="E29" s="33"/>
      <c r="F29" s="33"/>
      <c r="G29" s="33"/>
      <c r="H29" s="33"/>
      <c r="I29" s="33"/>
      <c r="J29" s="33"/>
      <c r="K29" s="33"/>
      <c r="L29" s="33"/>
      <c r="M29" s="33"/>
      <c r="N29" s="33"/>
      <c r="O29" s="33"/>
      <c r="P29" s="33"/>
      <c r="Q29" s="33"/>
      <c r="R29" s="33"/>
    </row>
    <row r="30" spans="1:18" ht="38.25" customHeight="1">
      <c r="A30" s="13"/>
      <c r="B30" s="33" t="s">
        <v>408</v>
      </c>
      <c r="C30" s="33"/>
      <c r="D30" s="33"/>
      <c r="E30" s="33"/>
      <c r="F30" s="33"/>
      <c r="G30" s="33"/>
      <c r="H30" s="33"/>
      <c r="I30" s="33"/>
      <c r="J30" s="33"/>
      <c r="K30" s="33"/>
      <c r="L30" s="33"/>
      <c r="M30" s="33"/>
      <c r="N30" s="33"/>
      <c r="O30" s="33"/>
      <c r="P30" s="33"/>
      <c r="Q30" s="33"/>
      <c r="R30" s="33"/>
    </row>
    <row r="31" spans="1:18">
      <c r="A31" s="13"/>
      <c r="B31" s="33" t="s">
        <v>409</v>
      </c>
      <c r="C31" s="33"/>
      <c r="D31" s="33"/>
      <c r="E31" s="33"/>
      <c r="F31" s="33"/>
      <c r="G31" s="33"/>
      <c r="H31" s="33"/>
      <c r="I31" s="33"/>
      <c r="J31" s="33"/>
      <c r="K31" s="33"/>
      <c r="L31" s="33"/>
      <c r="M31" s="33"/>
      <c r="N31" s="33"/>
      <c r="O31" s="33"/>
      <c r="P31" s="33"/>
      <c r="Q31" s="33"/>
      <c r="R31" s="33"/>
    </row>
    <row r="32" spans="1:18">
      <c r="A32" s="13"/>
      <c r="B32" s="128" t="s">
        <v>410</v>
      </c>
      <c r="C32" s="128"/>
      <c r="D32" s="128"/>
      <c r="E32" s="128"/>
      <c r="F32" s="128"/>
      <c r="G32" s="128"/>
      <c r="H32" s="128"/>
      <c r="I32" s="128"/>
      <c r="J32" s="128"/>
      <c r="K32" s="128"/>
      <c r="L32" s="128"/>
      <c r="M32" s="128"/>
      <c r="N32" s="128"/>
      <c r="O32" s="128"/>
      <c r="P32" s="128"/>
      <c r="Q32" s="128"/>
      <c r="R32" s="128"/>
    </row>
    <row r="33" spans="1:18" ht="25.5" customHeight="1">
      <c r="A33" s="13"/>
      <c r="B33" s="33" t="s">
        <v>411</v>
      </c>
      <c r="C33" s="33"/>
      <c r="D33" s="33"/>
      <c r="E33" s="33"/>
      <c r="F33" s="33"/>
      <c r="G33" s="33"/>
      <c r="H33" s="33"/>
      <c r="I33" s="33"/>
      <c r="J33" s="33"/>
      <c r="K33" s="33"/>
      <c r="L33" s="33"/>
      <c r="M33" s="33"/>
      <c r="N33" s="33"/>
      <c r="O33" s="33"/>
      <c r="P33" s="33"/>
      <c r="Q33" s="33"/>
      <c r="R33" s="33"/>
    </row>
    <row r="34" spans="1:18">
      <c r="A34" s="13"/>
      <c r="B34" s="46" t="s">
        <v>412</v>
      </c>
      <c r="C34" s="46"/>
      <c r="D34" s="46"/>
      <c r="E34" s="46"/>
      <c r="F34" s="46"/>
      <c r="G34" s="46"/>
      <c r="H34" s="46"/>
      <c r="I34" s="46"/>
      <c r="J34" s="46"/>
      <c r="K34" s="46"/>
      <c r="L34" s="46"/>
      <c r="M34" s="46"/>
      <c r="N34" s="46"/>
      <c r="O34" s="46"/>
      <c r="P34" s="46"/>
      <c r="Q34" s="46"/>
      <c r="R34" s="46"/>
    </row>
    <row r="35" spans="1:18">
      <c r="A35" s="13"/>
      <c r="B35" s="33" t="s">
        <v>413</v>
      </c>
      <c r="C35" s="33"/>
      <c r="D35" s="33"/>
      <c r="E35" s="33"/>
      <c r="F35" s="33"/>
      <c r="G35" s="33"/>
      <c r="H35" s="33"/>
      <c r="I35" s="33"/>
      <c r="J35" s="33"/>
      <c r="K35" s="33"/>
      <c r="L35" s="33"/>
      <c r="M35" s="33"/>
      <c r="N35" s="33"/>
      <c r="O35" s="33"/>
      <c r="P35" s="33"/>
      <c r="Q35" s="33"/>
      <c r="R35" s="33"/>
    </row>
    <row r="36" spans="1:18" ht="25.5" customHeight="1">
      <c r="A36" s="13"/>
      <c r="B36" s="33" t="s">
        <v>414</v>
      </c>
      <c r="C36" s="33"/>
      <c r="D36" s="33"/>
      <c r="E36" s="33"/>
      <c r="F36" s="33"/>
      <c r="G36" s="33"/>
      <c r="H36" s="33"/>
      <c r="I36" s="33"/>
      <c r="J36" s="33"/>
      <c r="K36" s="33"/>
      <c r="L36" s="33"/>
      <c r="M36" s="33"/>
      <c r="N36" s="33"/>
      <c r="O36" s="33"/>
      <c r="P36" s="33"/>
      <c r="Q36" s="33"/>
      <c r="R36" s="33"/>
    </row>
    <row r="37" spans="1:18" ht="38.25" customHeight="1">
      <c r="A37" s="13"/>
      <c r="B37" s="33" t="s">
        <v>415</v>
      </c>
      <c r="C37" s="33"/>
      <c r="D37" s="33"/>
      <c r="E37" s="33"/>
      <c r="F37" s="33"/>
      <c r="G37" s="33"/>
      <c r="H37" s="33"/>
      <c r="I37" s="33"/>
      <c r="J37" s="33"/>
      <c r="K37" s="33"/>
      <c r="L37" s="33"/>
      <c r="M37" s="33"/>
      <c r="N37" s="33"/>
      <c r="O37" s="33"/>
      <c r="P37" s="33"/>
      <c r="Q37" s="33"/>
      <c r="R37" s="33"/>
    </row>
    <row r="38" spans="1:18">
      <c r="A38" s="13"/>
      <c r="B38" s="128" t="s">
        <v>416</v>
      </c>
      <c r="C38" s="128"/>
      <c r="D38" s="128"/>
      <c r="E38" s="128"/>
      <c r="F38" s="128"/>
      <c r="G38" s="128"/>
      <c r="H38" s="128"/>
      <c r="I38" s="128"/>
      <c r="J38" s="128"/>
      <c r="K38" s="128"/>
      <c r="L38" s="128"/>
      <c r="M38" s="128"/>
      <c r="N38" s="128"/>
      <c r="O38" s="128"/>
      <c r="P38" s="128"/>
      <c r="Q38" s="128"/>
      <c r="R38" s="128"/>
    </row>
    <row r="39" spans="1:18" ht="51" customHeight="1">
      <c r="A39" s="13"/>
      <c r="B39" s="33" t="s">
        <v>417</v>
      </c>
      <c r="C39" s="33"/>
      <c r="D39" s="33"/>
      <c r="E39" s="33"/>
      <c r="F39" s="33"/>
      <c r="G39" s="33"/>
      <c r="H39" s="33"/>
      <c r="I39" s="33"/>
      <c r="J39" s="33"/>
      <c r="K39" s="33"/>
      <c r="L39" s="33"/>
      <c r="M39" s="33"/>
      <c r="N39" s="33"/>
      <c r="O39" s="33"/>
      <c r="P39" s="33"/>
      <c r="Q39" s="33"/>
      <c r="R39" s="33"/>
    </row>
    <row r="40" spans="1:18">
      <c r="A40" s="13"/>
      <c r="B40" s="128" t="s">
        <v>418</v>
      </c>
      <c r="C40" s="128"/>
      <c r="D40" s="128"/>
      <c r="E40" s="128"/>
      <c r="F40" s="128"/>
      <c r="G40" s="128"/>
      <c r="H40" s="128"/>
      <c r="I40" s="128"/>
      <c r="J40" s="128"/>
      <c r="K40" s="128"/>
      <c r="L40" s="128"/>
      <c r="M40" s="128"/>
      <c r="N40" s="128"/>
      <c r="O40" s="128"/>
      <c r="P40" s="128"/>
      <c r="Q40" s="128"/>
      <c r="R40" s="128"/>
    </row>
    <row r="41" spans="1:18" ht="63.75" customHeight="1">
      <c r="A41" s="13"/>
      <c r="B41" s="33" t="s">
        <v>419</v>
      </c>
      <c r="C41" s="33"/>
      <c r="D41" s="33"/>
      <c r="E41" s="33"/>
      <c r="F41" s="33"/>
      <c r="G41" s="33"/>
      <c r="H41" s="33"/>
      <c r="I41" s="33"/>
      <c r="J41" s="33"/>
      <c r="K41" s="33"/>
      <c r="L41" s="33"/>
      <c r="M41" s="33"/>
      <c r="N41" s="33"/>
      <c r="O41" s="33"/>
      <c r="P41" s="33"/>
      <c r="Q41" s="33"/>
      <c r="R41" s="33"/>
    </row>
    <row r="42" spans="1:18">
      <c r="A42" s="13"/>
      <c r="B42" s="128" t="s">
        <v>420</v>
      </c>
      <c r="C42" s="128"/>
      <c r="D42" s="128"/>
      <c r="E42" s="128"/>
      <c r="F42" s="128"/>
      <c r="G42" s="128"/>
      <c r="H42" s="128"/>
      <c r="I42" s="128"/>
      <c r="J42" s="128"/>
      <c r="K42" s="128"/>
      <c r="L42" s="128"/>
      <c r="M42" s="128"/>
      <c r="N42" s="128"/>
      <c r="O42" s="128"/>
      <c r="P42" s="128"/>
      <c r="Q42" s="128"/>
      <c r="R42" s="128"/>
    </row>
    <row r="43" spans="1:18" ht="38.25" customHeight="1">
      <c r="A43" s="13"/>
      <c r="B43" s="33" t="s">
        <v>421</v>
      </c>
      <c r="C43" s="33"/>
      <c r="D43" s="33"/>
      <c r="E43" s="33"/>
      <c r="F43" s="33"/>
      <c r="G43" s="33"/>
      <c r="H43" s="33"/>
      <c r="I43" s="33"/>
      <c r="J43" s="33"/>
      <c r="K43" s="33"/>
      <c r="L43" s="33"/>
      <c r="M43" s="33"/>
      <c r="N43" s="33"/>
      <c r="O43" s="33"/>
      <c r="P43" s="33"/>
      <c r="Q43" s="33"/>
      <c r="R43" s="33"/>
    </row>
    <row r="44" spans="1:18">
      <c r="A44" s="13"/>
      <c r="B44" s="46" t="s">
        <v>422</v>
      </c>
      <c r="C44" s="46"/>
      <c r="D44" s="46"/>
      <c r="E44" s="46"/>
      <c r="F44" s="46"/>
      <c r="G44" s="46"/>
      <c r="H44" s="46"/>
      <c r="I44" s="46"/>
      <c r="J44" s="46"/>
      <c r="K44" s="46"/>
      <c r="L44" s="46"/>
      <c r="M44" s="46"/>
      <c r="N44" s="46"/>
      <c r="O44" s="46"/>
      <c r="P44" s="46"/>
      <c r="Q44" s="46"/>
      <c r="R44" s="46"/>
    </row>
    <row r="45" spans="1:18">
      <c r="A45" s="13"/>
      <c r="B45" s="33" t="s">
        <v>423</v>
      </c>
      <c r="C45" s="33"/>
      <c r="D45" s="33"/>
      <c r="E45" s="33"/>
      <c r="F45" s="33"/>
      <c r="G45" s="33"/>
      <c r="H45" s="33"/>
      <c r="I45" s="33"/>
      <c r="J45" s="33"/>
      <c r="K45" s="33"/>
      <c r="L45" s="33"/>
      <c r="M45" s="33"/>
      <c r="N45" s="33"/>
      <c r="O45" s="33"/>
      <c r="P45" s="33"/>
      <c r="Q45" s="33"/>
      <c r="R45" s="33"/>
    </row>
    <row r="46" spans="1:18">
      <c r="A46" s="13"/>
      <c r="B46" s="26"/>
      <c r="C46" s="26"/>
      <c r="D46" s="26"/>
      <c r="E46" s="26"/>
      <c r="F46" s="26"/>
      <c r="G46" s="26"/>
      <c r="H46" s="26"/>
      <c r="I46" s="26"/>
    </row>
    <row r="47" spans="1:18">
      <c r="A47" s="13"/>
      <c r="B47" s="17"/>
      <c r="C47" s="17"/>
      <c r="D47" s="17"/>
      <c r="E47" s="17"/>
      <c r="F47" s="17"/>
      <c r="G47" s="17"/>
      <c r="H47" s="17"/>
      <c r="I47" s="17"/>
    </row>
    <row r="48" spans="1:18" ht="15.75" thickBot="1">
      <c r="A48" s="13"/>
      <c r="B48" s="16" t="s">
        <v>311</v>
      </c>
      <c r="C48" s="27" t="s">
        <v>424</v>
      </c>
      <c r="D48" s="27"/>
      <c r="E48" s="27"/>
      <c r="F48" s="18"/>
      <c r="G48" s="27" t="s">
        <v>425</v>
      </c>
      <c r="H48" s="27"/>
      <c r="I48" s="27"/>
    </row>
    <row r="49" spans="1:18">
      <c r="A49" s="13"/>
      <c r="B49" s="12" t="s">
        <v>426</v>
      </c>
      <c r="C49" s="29" t="s">
        <v>296</v>
      </c>
      <c r="D49" s="29"/>
      <c r="E49" s="29"/>
      <c r="F49" s="29"/>
      <c r="G49" s="29"/>
      <c r="H49" s="29"/>
      <c r="I49" s="29"/>
    </row>
    <row r="50" spans="1:18">
      <c r="A50" s="13"/>
      <c r="B50" s="108" t="s">
        <v>427</v>
      </c>
      <c r="C50" s="30" t="s">
        <v>298</v>
      </c>
      <c r="D50" s="31">
        <v>390</v>
      </c>
      <c r="E50" s="32"/>
      <c r="F50" s="32"/>
      <c r="G50" s="30" t="s">
        <v>298</v>
      </c>
      <c r="H50" s="109">
        <v>1277</v>
      </c>
      <c r="I50" s="32"/>
    </row>
    <row r="51" spans="1:18">
      <c r="A51" s="13"/>
      <c r="B51" s="108"/>
      <c r="C51" s="30"/>
      <c r="D51" s="31"/>
      <c r="E51" s="32"/>
      <c r="F51" s="32"/>
      <c r="G51" s="30"/>
      <c r="H51" s="109"/>
      <c r="I51" s="32"/>
    </row>
    <row r="52" spans="1:18">
      <c r="A52" s="13"/>
      <c r="B52" s="110" t="s">
        <v>428</v>
      </c>
      <c r="C52" s="34">
        <v>1</v>
      </c>
      <c r="D52" s="34"/>
      <c r="E52" s="36"/>
      <c r="F52" s="36"/>
      <c r="G52" s="111">
        <v>12352</v>
      </c>
      <c r="H52" s="111"/>
      <c r="I52" s="36"/>
    </row>
    <row r="53" spans="1:18">
      <c r="A53" s="13"/>
      <c r="B53" s="110"/>
      <c r="C53" s="34"/>
      <c r="D53" s="34"/>
      <c r="E53" s="36"/>
      <c r="F53" s="36"/>
      <c r="G53" s="111"/>
      <c r="H53" s="111"/>
      <c r="I53" s="36"/>
    </row>
    <row r="54" spans="1:18">
      <c r="A54" s="13"/>
      <c r="B54" s="108" t="s">
        <v>429</v>
      </c>
      <c r="C54" s="31">
        <v>2</v>
      </c>
      <c r="D54" s="31"/>
      <c r="E54" s="32"/>
      <c r="F54" s="32"/>
      <c r="G54" s="109">
        <v>1635</v>
      </c>
      <c r="H54" s="109"/>
      <c r="I54" s="32"/>
    </row>
    <row r="55" spans="1:18">
      <c r="A55" s="13"/>
      <c r="B55" s="108"/>
      <c r="C55" s="31"/>
      <c r="D55" s="31"/>
      <c r="E55" s="32"/>
      <c r="F55" s="32"/>
      <c r="G55" s="109"/>
      <c r="H55" s="109"/>
      <c r="I55" s="32"/>
    </row>
    <row r="56" spans="1:18">
      <c r="A56" s="13"/>
      <c r="B56" s="110" t="s">
        <v>430</v>
      </c>
      <c r="C56" s="34" t="s">
        <v>319</v>
      </c>
      <c r="D56" s="34"/>
      <c r="E56" s="36"/>
      <c r="F56" s="36"/>
      <c r="G56" s="34">
        <v>63</v>
      </c>
      <c r="H56" s="34"/>
      <c r="I56" s="36"/>
    </row>
    <row r="57" spans="1:18">
      <c r="A57" s="13"/>
      <c r="B57" s="110"/>
      <c r="C57" s="34"/>
      <c r="D57" s="34"/>
      <c r="E57" s="36"/>
      <c r="F57" s="36"/>
      <c r="G57" s="34"/>
      <c r="H57" s="34"/>
      <c r="I57" s="36"/>
    </row>
    <row r="58" spans="1:18">
      <c r="A58" s="13"/>
      <c r="B58" s="108" t="s">
        <v>431</v>
      </c>
      <c r="C58" s="31">
        <v>39</v>
      </c>
      <c r="D58" s="31"/>
      <c r="E58" s="32"/>
      <c r="F58" s="32"/>
      <c r="G58" s="31">
        <v>279</v>
      </c>
      <c r="H58" s="31"/>
      <c r="I58" s="32"/>
    </row>
    <row r="59" spans="1:18">
      <c r="A59" s="13"/>
      <c r="B59" s="108"/>
      <c r="C59" s="31"/>
      <c r="D59" s="31"/>
      <c r="E59" s="32"/>
      <c r="F59" s="32"/>
      <c r="G59" s="31"/>
      <c r="H59" s="31"/>
      <c r="I59" s="32"/>
    </row>
    <row r="60" spans="1:18">
      <c r="A60" s="13"/>
      <c r="B60" s="17"/>
      <c r="C60" s="17"/>
    </row>
    <row r="61" spans="1:18" ht="45">
      <c r="A61" s="13"/>
      <c r="B61" s="90" t="s">
        <v>337</v>
      </c>
      <c r="C61" s="91" t="s">
        <v>432</v>
      </c>
    </row>
    <row r="62" spans="1:18">
      <c r="A62" s="13"/>
      <c r="B62" s="129" t="s">
        <v>433</v>
      </c>
      <c r="C62" s="129"/>
      <c r="D62" s="129"/>
      <c r="E62" s="129"/>
      <c r="F62" s="129"/>
      <c r="G62" s="129"/>
      <c r="H62" s="129"/>
      <c r="I62" s="129"/>
      <c r="J62" s="129"/>
      <c r="K62" s="129"/>
      <c r="L62" s="129"/>
      <c r="M62" s="129"/>
      <c r="N62" s="129"/>
      <c r="O62" s="129"/>
      <c r="P62" s="129"/>
      <c r="Q62" s="129"/>
      <c r="R62" s="129"/>
    </row>
    <row r="63" spans="1:18">
      <c r="A63" s="13"/>
      <c r="B63" s="33" t="s">
        <v>434</v>
      </c>
      <c r="C63" s="33"/>
      <c r="D63" s="33"/>
      <c r="E63" s="33"/>
      <c r="F63" s="33"/>
      <c r="G63" s="33"/>
      <c r="H63" s="33"/>
      <c r="I63" s="33"/>
      <c r="J63" s="33"/>
      <c r="K63" s="33"/>
      <c r="L63" s="33"/>
      <c r="M63" s="33"/>
      <c r="N63" s="33"/>
      <c r="O63" s="33"/>
      <c r="P63" s="33"/>
      <c r="Q63" s="33"/>
      <c r="R63" s="33"/>
    </row>
    <row r="64" spans="1:18">
      <c r="A64" s="13"/>
      <c r="B64" s="26"/>
      <c r="C64" s="26"/>
      <c r="D64" s="26"/>
      <c r="E64" s="26"/>
      <c r="F64" s="26"/>
      <c r="G64" s="26"/>
      <c r="H64" s="26"/>
      <c r="I64" s="26"/>
      <c r="J64" s="26"/>
      <c r="K64" s="26"/>
      <c r="L64" s="26"/>
      <c r="M64" s="26"/>
      <c r="N64" s="26"/>
      <c r="O64" s="26"/>
      <c r="P64" s="26"/>
      <c r="Q64" s="26"/>
      <c r="R64" s="26"/>
    </row>
    <row r="65" spans="1:18">
      <c r="A65" s="13"/>
      <c r="B65" s="17"/>
      <c r="C65" s="17"/>
      <c r="D65" s="17"/>
      <c r="E65" s="17"/>
      <c r="F65" s="17"/>
      <c r="G65" s="17"/>
      <c r="H65" s="17"/>
      <c r="I65" s="17"/>
      <c r="J65" s="17"/>
      <c r="K65" s="17"/>
      <c r="L65" s="17"/>
      <c r="M65" s="17"/>
      <c r="N65" s="17"/>
      <c r="O65" s="17"/>
      <c r="P65" s="17"/>
      <c r="Q65" s="17"/>
      <c r="R65" s="17"/>
    </row>
    <row r="66" spans="1:18" ht="15.75" thickBot="1">
      <c r="A66" s="13"/>
      <c r="B66" s="114" t="s">
        <v>435</v>
      </c>
      <c r="C66" s="18"/>
      <c r="D66" s="27" t="s">
        <v>436</v>
      </c>
      <c r="E66" s="27"/>
      <c r="F66" s="27"/>
      <c r="G66" s="27"/>
      <c r="H66" s="27"/>
      <c r="I66" s="27"/>
      <c r="J66" s="27"/>
      <c r="K66" s="18"/>
      <c r="L66" s="27" t="s">
        <v>437</v>
      </c>
      <c r="M66" s="27"/>
      <c r="N66" s="27"/>
      <c r="O66" s="27"/>
      <c r="P66" s="27"/>
      <c r="Q66" s="27"/>
      <c r="R66" s="27"/>
    </row>
    <row r="67" spans="1:18" ht="15.75" thickBot="1">
      <c r="A67" s="13"/>
      <c r="B67" s="115"/>
      <c r="C67" s="18"/>
      <c r="D67" s="93" t="s">
        <v>295</v>
      </c>
      <c r="E67" s="93"/>
      <c r="F67" s="93"/>
      <c r="G67" s="18"/>
      <c r="H67" s="116">
        <v>41639</v>
      </c>
      <c r="I67" s="116"/>
      <c r="J67" s="116"/>
      <c r="K67" s="18"/>
      <c r="L67" s="93" t="s">
        <v>295</v>
      </c>
      <c r="M67" s="93"/>
      <c r="N67" s="93"/>
      <c r="O67" s="18"/>
      <c r="P67" s="116">
        <v>41639</v>
      </c>
      <c r="Q67" s="116"/>
      <c r="R67" s="116"/>
    </row>
    <row r="68" spans="1:18">
      <c r="A68" s="13"/>
      <c r="B68" s="50"/>
      <c r="C68" s="18"/>
      <c r="D68" s="29" t="s">
        <v>296</v>
      </c>
      <c r="E68" s="29"/>
      <c r="F68" s="29"/>
      <c r="G68" s="29"/>
      <c r="H68" s="29"/>
      <c r="I68" s="29"/>
      <c r="J68" s="29"/>
      <c r="K68" s="29"/>
      <c r="L68" s="29"/>
      <c r="M68" s="29"/>
      <c r="N68" s="29"/>
      <c r="O68" s="29"/>
      <c r="P68" s="29"/>
      <c r="Q68" s="29"/>
      <c r="R68" s="29"/>
    </row>
    <row r="69" spans="1:18">
      <c r="A69" s="13"/>
      <c r="B69" s="30" t="s">
        <v>438</v>
      </c>
      <c r="C69" s="32"/>
      <c r="D69" s="30" t="s">
        <v>298</v>
      </c>
      <c r="E69" s="31">
        <v>81</v>
      </c>
      <c r="F69" s="32"/>
      <c r="G69" s="32"/>
      <c r="H69" s="30" t="s">
        <v>298</v>
      </c>
      <c r="I69" s="31" t="s">
        <v>319</v>
      </c>
      <c r="J69" s="32"/>
      <c r="K69" s="32"/>
      <c r="L69" s="30" t="s">
        <v>298</v>
      </c>
      <c r="M69" s="31">
        <v>104</v>
      </c>
      <c r="N69" s="32"/>
      <c r="O69" s="32"/>
      <c r="P69" s="30" t="s">
        <v>298</v>
      </c>
      <c r="Q69" s="31">
        <v>654</v>
      </c>
      <c r="R69" s="32"/>
    </row>
    <row r="70" spans="1:18">
      <c r="A70" s="13"/>
      <c r="B70" s="30"/>
      <c r="C70" s="32"/>
      <c r="D70" s="30"/>
      <c r="E70" s="31"/>
      <c r="F70" s="32"/>
      <c r="G70" s="32"/>
      <c r="H70" s="30"/>
      <c r="I70" s="31"/>
      <c r="J70" s="32"/>
      <c r="K70" s="32"/>
      <c r="L70" s="30"/>
      <c r="M70" s="31"/>
      <c r="N70" s="32"/>
      <c r="O70" s="32"/>
      <c r="P70" s="30"/>
      <c r="Q70" s="31"/>
      <c r="R70" s="32"/>
    </row>
    <row r="71" spans="1:18">
      <c r="A71" s="13"/>
      <c r="B71" s="33" t="s">
        <v>439</v>
      </c>
      <c r="C71" s="36"/>
      <c r="D71" s="34">
        <v>11</v>
      </c>
      <c r="E71" s="34"/>
      <c r="F71" s="36"/>
      <c r="G71" s="36"/>
      <c r="H71" s="34">
        <v>1</v>
      </c>
      <c r="I71" s="34"/>
      <c r="J71" s="36"/>
      <c r="K71" s="36"/>
      <c r="L71" s="34" t="s">
        <v>319</v>
      </c>
      <c r="M71" s="34"/>
      <c r="N71" s="36"/>
      <c r="O71" s="36"/>
      <c r="P71" s="34" t="s">
        <v>319</v>
      </c>
      <c r="Q71" s="34"/>
      <c r="R71" s="36"/>
    </row>
    <row r="72" spans="1:18">
      <c r="A72" s="13"/>
      <c r="B72" s="33"/>
      <c r="C72" s="36"/>
      <c r="D72" s="34"/>
      <c r="E72" s="34"/>
      <c r="F72" s="36"/>
      <c r="G72" s="36"/>
      <c r="H72" s="34"/>
      <c r="I72" s="34"/>
      <c r="J72" s="36"/>
      <c r="K72" s="36"/>
      <c r="L72" s="34"/>
      <c r="M72" s="34"/>
      <c r="N72" s="36"/>
      <c r="O72" s="36"/>
      <c r="P72" s="34"/>
      <c r="Q72" s="34"/>
      <c r="R72" s="36"/>
    </row>
    <row r="73" spans="1:18">
      <c r="A73" s="13"/>
      <c r="B73" s="30" t="s">
        <v>440</v>
      </c>
      <c r="C73" s="32"/>
      <c r="D73" s="31">
        <v>94</v>
      </c>
      <c r="E73" s="31"/>
      <c r="F73" s="32"/>
      <c r="G73" s="32"/>
      <c r="H73" s="31" t="s">
        <v>319</v>
      </c>
      <c r="I73" s="31"/>
      <c r="J73" s="32"/>
      <c r="K73" s="32"/>
      <c r="L73" s="31">
        <v>2</v>
      </c>
      <c r="M73" s="31"/>
      <c r="N73" s="32"/>
      <c r="O73" s="32"/>
      <c r="P73" s="31" t="s">
        <v>319</v>
      </c>
      <c r="Q73" s="31"/>
      <c r="R73" s="32"/>
    </row>
    <row r="74" spans="1:18">
      <c r="A74" s="13"/>
      <c r="B74" s="30"/>
      <c r="C74" s="32"/>
      <c r="D74" s="31"/>
      <c r="E74" s="31"/>
      <c r="F74" s="32"/>
      <c r="G74" s="32"/>
      <c r="H74" s="31"/>
      <c r="I74" s="31"/>
      <c r="J74" s="32"/>
      <c r="K74" s="32"/>
      <c r="L74" s="31"/>
      <c r="M74" s="31"/>
      <c r="N74" s="32"/>
      <c r="O74" s="32"/>
      <c r="P74" s="31"/>
      <c r="Q74" s="31"/>
      <c r="R74" s="32"/>
    </row>
    <row r="75" spans="1:18">
      <c r="A75" s="13"/>
      <c r="B75" s="33" t="s">
        <v>431</v>
      </c>
      <c r="C75" s="36"/>
      <c r="D75" s="34">
        <v>62</v>
      </c>
      <c r="E75" s="34"/>
      <c r="F75" s="36"/>
      <c r="G75" s="36"/>
      <c r="H75" s="34">
        <v>17</v>
      </c>
      <c r="I75" s="34"/>
      <c r="J75" s="36"/>
      <c r="K75" s="36"/>
      <c r="L75" s="34" t="s">
        <v>319</v>
      </c>
      <c r="M75" s="34"/>
      <c r="N75" s="36"/>
      <c r="O75" s="36"/>
      <c r="P75" s="34">
        <v>33</v>
      </c>
      <c r="Q75" s="34"/>
      <c r="R75" s="36"/>
    </row>
    <row r="76" spans="1:18" ht="15.75" thickBot="1">
      <c r="A76" s="13"/>
      <c r="B76" s="33"/>
      <c r="C76" s="36"/>
      <c r="D76" s="35"/>
      <c r="E76" s="35"/>
      <c r="F76" s="37"/>
      <c r="G76" s="36"/>
      <c r="H76" s="35"/>
      <c r="I76" s="35"/>
      <c r="J76" s="37"/>
      <c r="K76" s="36"/>
      <c r="L76" s="35"/>
      <c r="M76" s="35"/>
      <c r="N76" s="37"/>
      <c r="O76" s="36"/>
      <c r="P76" s="35"/>
      <c r="Q76" s="35"/>
      <c r="R76" s="37"/>
    </row>
    <row r="77" spans="1:18">
      <c r="A77" s="13"/>
      <c r="B77" s="108" t="s">
        <v>441</v>
      </c>
      <c r="C77" s="32"/>
      <c r="D77" s="40">
        <v>248</v>
      </c>
      <c r="E77" s="40"/>
      <c r="F77" s="42"/>
      <c r="G77" s="32"/>
      <c r="H77" s="40">
        <v>18</v>
      </c>
      <c r="I77" s="40"/>
      <c r="J77" s="42"/>
      <c r="K77" s="32"/>
      <c r="L77" s="40">
        <v>106</v>
      </c>
      <c r="M77" s="40"/>
      <c r="N77" s="42"/>
      <c r="O77" s="32"/>
      <c r="P77" s="40">
        <v>687</v>
      </c>
      <c r="Q77" s="40"/>
      <c r="R77" s="42"/>
    </row>
    <row r="78" spans="1:18">
      <c r="A78" s="13"/>
      <c r="B78" s="108"/>
      <c r="C78" s="32"/>
      <c r="D78" s="117"/>
      <c r="E78" s="117"/>
      <c r="F78" s="118"/>
      <c r="G78" s="32"/>
      <c r="H78" s="117"/>
      <c r="I78" s="117"/>
      <c r="J78" s="118"/>
      <c r="K78" s="32"/>
      <c r="L78" s="117"/>
      <c r="M78" s="117"/>
      <c r="N78" s="118"/>
      <c r="O78" s="32"/>
      <c r="P78" s="117"/>
      <c r="Q78" s="117"/>
      <c r="R78" s="118"/>
    </row>
    <row r="79" spans="1:18" ht="15.75" thickBot="1">
      <c r="A79" s="13"/>
      <c r="B79" s="112" t="s">
        <v>442</v>
      </c>
      <c r="C79" s="18"/>
      <c r="D79" s="35" t="s">
        <v>443</v>
      </c>
      <c r="E79" s="35"/>
      <c r="F79" s="113" t="s">
        <v>348</v>
      </c>
      <c r="G79" s="18"/>
      <c r="H79" s="35" t="s">
        <v>444</v>
      </c>
      <c r="I79" s="35"/>
      <c r="J79" s="113" t="s">
        <v>348</v>
      </c>
      <c r="K79" s="18"/>
      <c r="L79" s="35" t="s">
        <v>443</v>
      </c>
      <c r="M79" s="35"/>
      <c r="N79" s="113" t="s">
        <v>348</v>
      </c>
      <c r="O79" s="18"/>
      <c r="P79" s="35" t="s">
        <v>444</v>
      </c>
      <c r="Q79" s="35"/>
      <c r="R79" s="113" t="s">
        <v>348</v>
      </c>
    </row>
    <row r="80" spans="1:18">
      <c r="A80" s="13"/>
      <c r="B80" s="32" t="s">
        <v>445</v>
      </c>
      <c r="C80" s="32"/>
      <c r="D80" s="38" t="s">
        <v>298</v>
      </c>
      <c r="E80" s="40">
        <v>245</v>
      </c>
      <c r="F80" s="42"/>
      <c r="G80" s="32"/>
      <c r="H80" s="38" t="s">
        <v>298</v>
      </c>
      <c r="I80" s="40">
        <v>1</v>
      </c>
      <c r="J80" s="42"/>
      <c r="K80" s="32"/>
      <c r="L80" s="38" t="s">
        <v>298</v>
      </c>
      <c r="M80" s="40">
        <v>103</v>
      </c>
      <c r="N80" s="42"/>
      <c r="O80" s="32"/>
      <c r="P80" s="38" t="s">
        <v>298</v>
      </c>
      <c r="Q80" s="40">
        <v>670</v>
      </c>
      <c r="R80" s="42"/>
    </row>
    <row r="81" spans="1:18" ht="15.75" thickBot="1">
      <c r="A81" s="13"/>
      <c r="B81" s="32"/>
      <c r="C81" s="32"/>
      <c r="D81" s="39"/>
      <c r="E81" s="41"/>
      <c r="F81" s="43"/>
      <c r="G81" s="32"/>
      <c r="H81" s="39"/>
      <c r="I81" s="41"/>
      <c r="J81" s="43"/>
      <c r="K81" s="32"/>
      <c r="L81" s="39"/>
      <c r="M81" s="41"/>
      <c r="N81" s="43"/>
      <c r="O81" s="32"/>
      <c r="P81" s="39"/>
      <c r="Q81" s="41"/>
      <c r="R81" s="43"/>
    </row>
    <row r="82" spans="1:18" ht="15.75" thickTop="1">
      <c r="A82" s="13"/>
      <c r="B82" s="130"/>
      <c r="C82" s="130"/>
      <c r="D82" s="130"/>
      <c r="E82" s="130"/>
      <c r="F82" s="130"/>
      <c r="G82" s="130"/>
      <c r="H82" s="130"/>
      <c r="I82" s="130"/>
      <c r="J82" s="130"/>
      <c r="K82" s="130"/>
      <c r="L82" s="130"/>
      <c r="M82" s="130"/>
      <c r="N82" s="130"/>
      <c r="O82" s="130"/>
      <c r="P82" s="130"/>
      <c r="Q82" s="130"/>
      <c r="R82" s="130"/>
    </row>
    <row r="83" spans="1:18">
      <c r="A83" s="13"/>
      <c r="B83" s="17"/>
      <c r="C83" s="17"/>
    </row>
    <row r="84" spans="1:18" ht="22.5">
      <c r="A84" s="13"/>
      <c r="B84" s="90" t="s">
        <v>337</v>
      </c>
      <c r="C84" s="91" t="s">
        <v>446</v>
      </c>
    </row>
    <row r="85" spans="1:18">
      <c r="A85" s="13"/>
      <c r="B85" s="17"/>
      <c r="C85" s="17"/>
    </row>
    <row r="86" spans="1:18" ht="33.75">
      <c r="A86" s="13"/>
      <c r="B86" s="90" t="s">
        <v>339</v>
      </c>
      <c r="C86" s="91" t="s">
        <v>447</v>
      </c>
    </row>
    <row r="87" spans="1:18">
      <c r="A87" s="13"/>
      <c r="B87" s="17"/>
      <c r="C87" s="17"/>
    </row>
    <row r="88" spans="1:18" ht="56.25">
      <c r="A88" s="13"/>
      <c r="B88" s="90" t="s">
        <v>341</v>
      </c>
      <c r="C88" s="91" t="s">
        <v>448</v>
      </c>
    </row>
    <row r="89" spans="1:18">
      <c r="A89" s="13"/>
      <c r="B89" s="33" t="s">
        <v>449</v>
      </c>
      <c r="C89" s="33"/>
      <c r="D89" s="33"/>
      <c r="E89" s="33"/>
      <c r="F89" s="33"/>
      <c r="G89" s="33"/>
      <c r="H89" s="33"/>
      <c r="I89" s="33"/>
      <c r="J89" s="33"/>
      <c r="K89" s="33"/>
      <c r="L89" s="33"/>
      <c r="M89" s="33"/>
      <c r="N89" s="33"/>
      <c r="O89" s="33"/>
      <c r="P89" s="33"/>
      <c r="Q89" s="33"/>
      <c r="R89" s="33"/>
    </row>
    <row r="90" spans="1:18">
      <c r="A90" s="13"/>
      <c r="B90" s="26"/>
      <c r="C90" s="26"/>
      <c r="D90" s="26"/>
      <c r="E90" s="26"/>
      <c r="F90" s="26"/>
      <c r="G90" s="26"/>
      <c r="H90" s="26"/>
      <c r="I90" s="26"/>
      <c r="J90" s="26"/>
      <c r="K90" s="26"/>
      <c r="L90" s="26"/>
      <c r="M90" s="26"/>
      <c r="N90" s="26"/>
      <c r="O90" s="26"/>
      <c r="P90" s="26"/>
      <c r="Q90" s="26"/>
      <c r="R90" s="26"/>
    </row>
    <row r="91" spans="1:18">
      <c r="A91" s="13"/>
      <c r="B91" s="17"/>
      <c r="C91" s="17"/>
      <c r="D91" s="17"/>
      <c r="E91" s="17"/>
      <c r="F91" s="17"/>
      <c r="G91" s="17"/>
      <c r="H91" s="17"/>
      <c r="I91" s="17"/>
      <c r="J91" s="17"/>
      <c r="K91" s="17"/>
      <c r="L91" s="17"/>
      <c r="M91" s="17"/>
      <c r="N91" s="17"/>
      <c r="O91" s="17"/>
      <c r="P91" s="17"/>
      <c r="Q91" s="17"/>
      <c r="R91" s="17"/>
    </row>
    <row r="92" spans="1:18" ht="15.75" thickBot="1">
      <c r="A92" s="13"/>
      <c r="B92" s="18"/>
      <c r="C92" s="18"/>
      <c r="D92" s="27" t="s">
        <v>450</v>
      </c>
      <c r="E92" s="27"/>
      <c r="F92" s="27"/>
      <c r="G92" s="27"/>
      <c r="H92" s="27"/>
      <c r="I92" s="27"/>
      <c r="J92" s="27"/>
      <c r="K92" s="27"/>
      <c r="L92" s="27"/>
      <c r="M92" s="27"/>
      <c r="N92" s="27"/>
      <c r="O92" s="27"/>
      <c r="P92" s="27"/>
      <c r="Q92" s="27"/>
      <c r="R92" s="27"/>
    </row>
    <row r="93" spans="1:18" ht="15.75" thickBot="1">
      <c r="A93" s="13"/>
      <c r="B93" s="114" t="s">
        <v>435</v>
      </c>
      <c r="C93" s="18"/>
      <c r="D93" s="93" t="s">
        <v>451</v>
      </c>
      <c r="E93" s="93"/>
      <c r="F93" s="93"/>
      <c r="G93" s="93"/>
      <c r="H93" s="93"/>
      <c r="I93" s="93"/>
      <c r="J93" s="93"/>
      <c r="K93" s="18"/>
      <c r="L93" s="93" t="s">
        <v>344</v>
      </c>
      <c r="M93" s="93"/>
      <c r="N93" s="93"/>
      <c r="O93" s="93"/>
      <c r="P93" s="93"/>
      <c r="Q93" s="93"/>
      <c r="R93" s="93"/>
    </row>
    <row r="94" spans="1:18" ht="15.75" thickBot="1">
      <c r="A94" s="13"/>
      <c r="B94" s="115"/>
      <c r="C94" s="18"/>
      <c r="D94" s="93">
        <v>2014</v>
      </c>
      <c r="E94" s="93"/>
      <c r="F94" s="93"/>
      <c r="G94" s="18"/>
      <c r="H94" s="93">
        <v>2013</v>
      </c>
      <c r="I94" s="93"/>
      <c r="J94" s="93"/>
      <c r="K94" s="18"/>
      <c r="L94" s="93">
        <v>2014</v>
      </c>
      <c r="M94" s="93"/>
      <c r="N94" s="93"/>
      <c r="O94" s="18"/>
      <c r="P94" s="93">
        <v>2013</v>
      </c>
      <c r="Q94" s="93"/>
      <c r="R94" s="93"/>
    </row>
    <row r="95" spans="1:18">
      <c r="A95" s="13"/>
      <c r="B95" s="50"/>
      <c r="C95" s="18"/>
      <c r="D95" s="29" t="s">
        <v>296</v>
      </c>
      <c r="E95" s="29"/>
      <c r="F95" s="29"/>
      <c r="G95" s="29"/>
      <c r="H95" s="29"/>
      <c r="I95" s="29"/>
      <c r="J95" s="29"/>
      <c r="K95" s="29"/>
      <c r="L95" s="29"/>
      <c r="M95" s="29"/>
      <c r="N95" s="29"/>
      <c r="O95" s="29"/>
      <c r="P95" s="29"/>
      <c r="Q95" s="29"/>
      <c r="R95" s="29"/>
    </row>
    <row r="96" spans="1:18">
      <c r="A96" s="13"/>
      <c r="B96" s="22" t="s">
        <v>438</v>
      </c>
      <c r="C96" s="24"/>
      <c r="D96" s="22" t="s">
        <v>298</v>
      </c>
      <c r="E96" s="23" t="s">
        <v>452</v>
      </c>
      <c r="F96" s="22" t="s">
        <v>348</v>
      </c>
      <c r="G96" s="24"/>
      <c r="H96" s="22" t="s">
        <v>298</v>
      </c>
      <c r="I96" s="23" t="s">
        <v>453</v>
      </c>
      <c r="J96" s="22" t="s">
        <v>348</v>
      </c>
      <c r="K96" s="24"/>
      <c r="L96" s="22" t="s">
        <v>298</v>
      </c>
      <c r="M96" s="23" t="s">
        <v>454</v>
      </c>
      <c r="N96" s="22" t="s">
        <v>348</v>
      </c>
      <c r="O96" s="24"/>
      <c r="P96" s="22" t="s">
        <v>298</v>
      </c>
      <c r="Q96" s="23" t="s">
        <v>455</v>
      </c>
      <c r="R96" s="22" t="s">
        <v>348</v>
      </c>
    </row>
    <row r="97" spans="1:18">
      <c r="A97" s="13"/>
      <c r="B97" s="33" t="s">
        <v>439</v>
      </c>
      <c r="C97" s="36"/>
      <c r="D97" s="34">
        <v>141</v>
      </c>
      <c r="E97" s="34"/>
      <c r="F97" s="36"/>
      <c r="G97" s="36"/>
      <c r="H97" s="34" t="s">
        <v>456</v>
      </c>
      <c r="I97" s="34"/>
      <c r="J97" s="33" t="s">
        <v>348</v>
      </c>
      <c r="K97" s="36"/>
      <c r="L97" s="34">
        <v>144</v>
      </c>
      <c r="M97" s="34"/>
      <c r="N97" s="36"/>
      <c r="O97" s="36"/>
      <c r="P97" s="34" t="s">
        <v>457</v>
      </c>
      <c r="Q97" s="34"/>
      <c r="R97" s="33" t="s">
        <v>348</v>
      </c>
    </row>
    <row r="98" spans="1:18">
      <c r="A98" s="13"/>
      <c r="B98" s="33"/>
      <c r="C98" s="36"/>
      <c r="D98" s="34"/>
      <c r="E98" s="34"/>
      <c r="F98" s="36"/>
      <c r="G98" s="36"/>
      <c r="H98" s="34"/>
      <c r="I98" s="34"/>
      <c r="J98" s="33"/>
      <c r="K98" s="36"/>
      <c r="L98" s="34"/>
      <c r="M98" s="34"/>
      <c r="N98" s="36"/>
      <c r="O98" s="36"/>
      <c r="P98" s="34"/>
      <c r="Q98" s="34"/>
      <c r="R98" s="33"/>
    </row>
    <row r="99" spans="1:18">
      <c r="A99" s="13"/>
      <c r="B99" s="30" t="s">
        <v>440</v>
      </c>
      <c r="C99" s="32"/>
      <c r="D99" s="31">
        <v>163</v>
      </c>
      <c r="E99" s="31"/>
      <c r="F99" s="32"/>
      <c r="G99" s="32"/>
      <c r="H99" s="31" t="s">
        <v>319</v>
      </c>
      <c r="I99" s="31"/>
      <c r="J99" s="32"/>
      <c r="K99" s="32"/>
      <c r="L99" s="31">
        <v>133</v>
      </c>
      <c r="M99" s="31"/>
      <c r="N99" s="32"/>
      <c r="O99" s="32"/>
      <c r="P99" s="31" t="s">
        <v>319</v>
      </c>
      <c r="Q99" s="31"/>
      <c r="R99" s="32"/>
    </row>
    <row r="100" spans="1:18">
      <c r="A100" s="13"/>
      <c r="B100" s="30"/>
      <c r="C100" s="32"/>
      <c r="D100" s="31"/>
      <c r="E100" s="31"/>
      <c r="F100" s="32"/>
      <c r="G100" s="32"/>
      <c r="H100" s="31"/>
      <c r="I100" s="31"/>
      <c r="J100" s="32"/>
      <c r="K100" s="32"/>
      <c r="L100" s="31"/>
      <c r="M100" s="31"/>
      <c r="N100" s="32"/>
      <c r="O100" s="32"/>
      <c r="P100" s="31"/>
      <c r="Q100" s="31"/>
      <c r="R100" s="32"/>
    </row>
    <row r="101" spans="1:18">
      <c r="A101" s="13"/>
      <c r="B101" s="33" t="s">
        <v>431</v>
      </c>
      <c r="C101" s="36"/>
      <c r="D101" s="34">
        <v>26</v>
      </c>
      <c r="E101" s="34"/>
      <c r="F101" s="36"/>
      <c r="G101" s="36"/>
      <c r="H101" s="34">
        <v>68</v>
      </c>
      <c r="I101" s="34"/>
      <c r="J101" s="36"/>
      <c r="K101" s="36"/>
      <c r="L101" s="34">
        <v>171</v>
      </c>
      <c r="M101" s="34"/>
      <c r="N101" s="36"/>
      <c r="O101" s="36"/>
      <c r="P101" s="34">
        <v>169</v>
      </c>
      <c r="Q101" s="34"/>
      <c r="R101" s="36"/>
    </row>
    <row r="102" spans="1:18" ht="15.75" thickBot="1">
      <c r="A102" s="13"/>
      <c r="B102" s="33"/>
      <c r="C102" s="36"/>
      <c r="D102" s="35"/>
      <c r="E102" s="35"/>
      <c r="F102" s="37"/>
      <c r="G102" s="36"/>
      <c r="H102" s="35"/>
      <c r="I102" s="35"/>
      <c r="J102" s="37"/>
      <c r="K102" s="36"/>
      <c r="L102" s="35"/>
      <c r="M102" s="35"/>
      <c r="N102" s="37"/>
      <c r="O102" s="36"/>
      <c r="P102" s="35"/>
      <c r="Q102" s="35"/>
      <c r="R102" s="37"/>
    </row>
    <row r="103" spans="1:18">
      <c r="A103" s="13"/>
      <c r="B103" s="32"/>
      <c r="C103" s="32"/>
      <c r="D103" s="38" t="s">
        <v>298</v>
      </c>
      <c r="E103" s="40">
        <v>280</v>
      </c>
      <c r="F103" s="42"/>
      <c r="G103" s="32"/>
      <c r="H103" s="38" t="s">
        <v>298</v>
      </c>
      <c r="I103" s="40" t="s">
        <v>458</v>
      </c>
      <c r="J103" s="38" t="s">
        <v>348</v>
      </c>
      <c r="K103" s="32"/>
      <c r="L103" s="38" t="s">
        <v>298</v>
      </c>
      <c r="M103" s="40" t="s">
        <v>459</v>
      </c>
      <c r="N103" s="38" t="s">
        <v>348</v>
      </c>
      <c r="O103" s="32"/>
      <c r="P103" s="38" t="s">
        <v>298</v>
      </c>
      <c r="Q103" s="40" t="s">
        <v>460</v>
      </c>
      <c r="R103" s="38" t="s">
        <v>348</v>
      </c>
    </row>
    <row r="104" spans="1:18" ht="15.75" thickBot="1">
      <c r="A104" s="13"/>
      <c r="B104" s="32"/>
      <c r="C104" s="32"/>
      <c r="D104" s="39"/>
      <c r="E104" s="41"/>
      <c r="F104" s="43"/>
      <c r="G104" s="32"/>
      <c r="H104" s="39"/>
      <c r="I104" s="41"/>
      <c r="J104" s="39"/>
      <c r="K104" s="32"/>
      <c r="L104" s="39"/>
      <c r="M104" s="41"/>
      <c r="N104" s="39"/>
      <c r="O104" s="32"/>
      <c r="P104" s="39"/>
      <c r="Q104" s="41"/>
      <c r="R104" s="39"/>
    </row>
    <row r="105" spans="1:18" ht="15.75" thickTop="1">
      <c r="A105" s="13"/>
      <c r="B105" s="17"/>
      <c r="C105" s="17"/>
    </row>
    <row r="106" spans="1:18" ht="67.5">
      <c r="A106" s="13"/>
      <c r="B106" s="90" t="s">
        <v>337</v>
      </c>
      <c r="C106" s="91" t="s">
        <v>461</v>
      </c>
    </row>
    <row r="107" spans="1:18">
      <c r="A107" s="13"/>
      <c r="B107" s="44"/>
      <c r="C107" s="44"/>
      <c r="D107" s="44"/>
      <c r="E107" s="44"/>
      <c r="F107" s="44"/>
      <c r="G107" s="44"/>
      <c r="H107" s="44"/>
      <c r="I107" s="44"/>
      <c r="J107" s="44"/>
      <c r="K107" s="44"/>
      <c r="L107" s="44"/>
      <c r="M107" s="44"/>
      <c r="N107" s="44"/>
      <c r="O107" s="44"/>
      <c r="P107" s="44"/>
      <c r="Q107" s="44"/>
      <c r="R107" s="44"/>
    </row>
    <row r="108" spans="1:18">
      <c r="A108" s="13"/>
      <c r="B108" s="33" t="s">
        <v>462</v>
      </c>
      <c r="C108" s="33"/>
      <c r="D108" s="33"/>
      <c r="E108" s="33"/>
      <c r="F108" s="33"/>
      <c r="G108" s="33"/>
      <c r="H108" s="33"/>
      <c r="I108" s="33"/>
      <c r="J108" s="33"/>
      <c r="K108" s="33"/>
      <c r="L108" s="33"/>
      <c r="M108" s="33"/>
      <c r="N108" s="33"/>
      <c r="O108" s="33"/>
      <c r="P108" s="33"/>
      <c r="Q108" s="33"/>
      <c r="R108" s="33"/>
    </row>
    <row r="109" spans="1:18">
      <c r="A109" s="13"/>
      <c r="B109" s="26"/>
      <c r="C109" s="26"/>
      <c r="D109" s="26"/>
      <c r="E109" s="26"/>
      <c r="F109" s="26"/>
      <c r="G109" s="26"/>
      <c r="H109" s="26"/>
      <c r="I109" s="26"/>
      <c r="J109" s="26"/>
      <c r="K109" s="26"/>
      <c r="L109" s="26"/>
      <c r="M109" s="26"/>
      <c r="N109" s="26"/>
      <c r="O109" s="26"/>
      <c r="P109" s="26"/>
      <c r="Q109" s="26"/>
      <c r="R109" s="26"/>
    </row>
    <row r="110" spans="1:18">
      <c r="A110" s="13"/>
      <c r="B110" s="17"/>
      <c r="C110" s="17"/>
      <c r="D110" s="17"/>
      <c r="E110" s="17"/>
      <c r="F110" s="17"/>
      <c r="G110" s="17"/>
      <c r="H110" s="17"/>
      <c r="I110" s="17"/>
      <c r="J110" s="17"/>
      <c r="K110" s="17"/>
      <c r="L110" s="17"/>
      <c r="M110" s="17"/>
      <c r="N110" s="17"/>
      <c r="O110" s="17"/>
      <c r="P110" s="17"/>
      <c r="Q110" s="17"/>
      <c r="R110" s="17"/>
    </row>
    <row r="111" spans="1:18" ht="15.75" thickBot="1">
      <c r="A111" s="13"/>
      <c r="B111" s="114" t="s">
        <v>463</v>
      </c>
      <c r="C111" s="18"/>
      <c r="D111" s="55" t="s">
        <v>464</v>
      </c>
      <c r="E111" s="55"/>
      <c r="F111" s="55"/>
      <c r="G111" s="55"/>
      <c r="H111" s="55"/>
      <c r="I111" s="55"/>
      <c r="J111" s="55"/>
      <c r="K111" s="18"/>
      <c r="L111" s="55" t="s">
        <v>465</v>
      </c>
      <c r="M111" s="55"/>
      <c r="N111" s="55"/>
      <c r="O111" s="55"/>
      <c r="P111" s="55"/>
      <c r="Q111" s="55"/>
      <c r="R111" s="55"/>
    </row>
    <row r="112" spans="1:18" ht="15.75" thickBot="1">
      <c r="A112" s="13"/>
      <c r="B112" s="115"/>
      <c r="C112" s="18"/>
      <c r="D112" s="93" t="s">
        <v>295</v>
      </c>
      <c r="E112" s="93"/>
      <c r="F112" s="93"/>
      <c r="G112" s="18"/>
      <c r="H112" s="93" t="s">
        <v>359</v>
      </c>
      <c r="I112" s="93"/>
      <c r="J112" s="93"/>
      <c r="K112" s="18"/>
      <c r="L112" s="93" t="s">
        <v>295</v>
      </c>
      <c r="M112" s="93"/>
      <c r="N112" s="93"/>
      <c r="O112" s="18"/>
      <c r="P112" s="93" t="s">
        <v>359</v>
      </c>
      <c r="Q112" s="93"/>
      <c r="R112" s="93"/>
    </row>
    <row r="113" spans="1:18">
      <c r="A113" s="13"/>
      <c r="B113" s="50"/>
      <c r="C113" s="18"/>
      <c r="D113" s="29" t="s">
        <v>296</v>
      </c>
      <c r="E113" s="29"/>
      <c r="F113" s="29"/>
      <c r="G113" s="29"/>
      <c r="H113" s="29"/>
      <c r="I113" s="29"/>
      <c r="J113" s="29"/>
      <c r="K113" s="29"/>
      <c r="L113" s="29"/>
      <c r="M113" s="29"/>
      <c r="N113" s="29"/>
      <c r="O113" s="29"/>
      <c r="P113" s="29"/>
      <c r="Q113" s="29"/>
      <c r="R113" s="29"/>
    </row>
    <row r="114" spans="1:18">
      <c r="A114" s="13"/>
      <c r="B114" s="30" t="s">
        <v>430</v>
      </c>
      <c r="C114" s="32"/>
      <c r="D114" s="30" t="s">
        <v>298</v>
      </c>
      <c r="E114" s="31" t="s">
        <v>319</v>
      </c>
      <c r="F114" s="32"/>
      <c r="G114" s="32"/>
      <c r="H114" s="30" t="s">
        <v>298</v>
      </c>
      <c r="I114" s="31" t="s">
        <v>319</v>
      </c>
      <c r="J114" s="32"/>
      <c r="K114" s="32"/>
      <c r="L114" s="30" t="s">
        <v>298</v>
      </c>
      <c r="M114" s="31">
        <v>1</v>
      </c>
      <c r="N114" s="32"/>
      <c r="O114" s="32"/>
      <c r="P114" s="30" t="s">
        <v>298</v>
      </c>
      <c r="Q114" s="31">
        <v>2</v>
      </c>
      <c r="R114" s="32"/>
    </row>
    <row r="115" spans="1:18">
      <c r="A115" s="13"/>
      <c r="B115" s="30"/>
      <c r="C115" s="32"/>
      <c r="D115" s="30"/>
      <c r="E115" s="31"/>
      <c r="F115" s="32"/>
      <c r="G115" s="32"/>
      <c r="H115" s="30"/>
      <c r="I115" s="31"/>
      <c r="J115" s="32"/>
      <c r="K115" s="32"/>
      <c r="L115" s="30"/>
      <c r="M115" s="31"/>
      <c r="N115" s="32"/>
      <c r="O115" s="32"/>
      <c r="P115" s="30"/>
      <c r="Q115" s="31"/>
      <c r="R115" s="32"/>
    </row>
    <row r="116" spans="1:18">
      <c r="A116" s="13"/>
      <c r="B116" s="33" t="s">
        <v>439</v>
      </c>
      <c r="C116" s="36"/>
      <c r="D116" s="34" t="s">
        <v>319</v>
      </c>
      <c r="E116" s="34"/>
      <c r="F116" s="36"/>
      <c r="G116" s="36"/>
      <c r="H116" s="34" t="s">
        <v>319</v>
      </c>
      <c r="I116" s="34"/>
      <c r="J116" s="36"/>
      <c r="K116" s="36"/>
      <c r="L116" s="34" t="s">
        <v>319</v>
      </c>
      <c r="M116" s="34"/>
      <c r="N116" s="36"/>
      <c r="O116" s="36"/>
      <c r="P116" s="34">
        <v>1</v>
      </c>
      <c r="Q116" s="34"/>
      <c r="R116" s="36"/>
    </row>
    <row r="117" spans="1:18">
      <c r="A117" s="13"/>
      <c r="B117" s="33"/>
      <c r="C117" s="36"/>
      <c r="D117" s="34"/>
      <c r="E117" s="34"/>
      <c r="F117" s="36"/>
      <c r="G117" s="36"/>
      <c r="H117" s="34"/>
      <c r="I117" s="34"/>
      <c r="J117" s="36"/>
      <c r="K117" s="36"/>
      <c r="L117" s="34"/>
      <c r="M117" s="34"/>
      <c r="N117" s="36"/>
      <c r="O117" s="36"/>
      <c r="P117" s="34"/>
      <c r="Q117" s="34"/>
      <c r="R117" s="36"/>
    </row>
    <row r="118" spans="1:18">
      <c r="A118" s="13"/>
      <c r="B118" s="30" t="s">
        <v>431</v>
      </c>
      <c r="C118" s="32"/>
      <c r="D118" s="31">
        <v>2</v>
      </c>
      <c r="E118" s="31"/>
      <c r="F118" s="32"/>
      <c r="G118" s="32"/>
      <c r="H118" s="31">
        <v>1</v>
      </c>
      <c r="I118" s="31"/>
      <c r="J118" s="32"/>
      <c r="K118" s="32"/>
      <c r="L118" s="31">
        <v>1</v>
      </c>
      <c r="M118" s="31"/>
      <c r="N118" s="32"/>
      <c r="O118" s="32"/>
      <c r="P118" s="31">
        <v>2</v>
      </c>
      <c r="Q118" s="31"/>
      <c r="R118" s="32"/>
    </row>
    <row r="119" spans="1:18" ht="15.75" thickBot="1">
      <c r="A119" s="13"/>
      <c r="B119" s="30"/>
      <c r="C119" s="32"/>
      <c r="D119" s="97"/>
      <c r="E119" s="97"/>
      <c r="F119" s="65"/>
      <c r="G119" s="32"/>
      <c r="H119" s="97"/>
      <c r="I119" s="97"/>
      <c r="J119" s="65"/>
      <c r="K119" s="32"/>
      <c r="L119" s="97"/>
      <c r="M119" s="97"/>
      <c r="N119" s="65"/>
      <c r="O119" s="32"/>
      <c r="P119" s="97"/>
      <c r="Q119" s="97"/>
      <c r="R119" s="65"/>
    </row>
    <row r="120" spans="1:18">
      <c r="A120" s="13"/>
      <c r="B120" s="33" t="s">
        <v>441</v>
      </c>
      <c r="C120" s="36"/>
      <c r="D120" s="100">
        <v>2</v>
      </c>
      <c r="E120" s="100"/>
      <c r="F120" s="69"/>
      <c r="G120" s="36"/>
      <c r="H120" s="100">
        <v>1</v>
      </c>
      <c r="I120" s="100"/>
      <c r="J120" s="69"/>
      <c r="K120" s="36"/>
      <c r="L120" s="100">
        <v>2</v>
      </c>
      <c r="M120" s="100"/>
      <c r="N120" s="69"/>
      <c r="O120" s="36"/>
      <c r="P120" s="100">
        <v>5</v>
      </c>
      <c r="Q120" s="100"/>
      <c r="R120" s="69"/>
    </row>
    <row r="121" spans="1:18">
      <c r="A121" s="13"/>
      <c r="B121" s="33"/>
      <c r="C121" s="36"/>
      <c r="D121" s="34"/>
      <c r="E121" s="34"/>
      <c r="F121" s="36"/>
      <c r="G121" s="36"/>
      <c r="H121" s="34"/>
      <c r="I121" s="34"/>
      <c r="J121" s="36"/>
      <c r="K121" s="36"/>
      <c r="L121" s="34"/>
      <c r="M121" s="34"/>
      <c r="N121" s="36"/>
      <c r="O121" s="36"/>
      <c r="P121" s="34"/>
      <c r="Q121" s="34"/>
      <c r="R121" s="36"/>
    </row>
    <row r="122" spans="1:18">
      <c r="A122" s="13"/>
      <c r="B122" s="30" t="s">
        <v>466</v>
      </c>
      <c r="C122" s="32"/>
      <c r="D122" s="31" t="s">
        <v>319</v>
      </c>
      <c r="E122" s="31"/>
      <c r="F122" s="32"/>
      <c r="G122" s="32"/>
      <c r="H122" s="31" t="s">
        <v>467</v>
      </c>
      <c r="I122" s="31"/>
      <c r="J122" s="30" t="s">
        <v>348</v>
      </c>
      <c r="K122" s="32"/>
      <c r="L122" s="31" t="s">
        <v>319</v>
      </c>
      <c r="M122" s="31"/>
      <c r="N122" s="32"/>
      <c r="O122" s="32"/>
      <c r="P122" s="31" t="s">
        <v>467</v>
      </c>
      <c r="Q122" s="31"/>
      <c r="R122" s="30" t="s">
        <v>348</v>
      </c>
    </row>
    <row r="123" spans="1:18" ht="15.75" thickBot="1">
      <c r="A123" s="13"/>
      <c r="B123" s="30"/>
      <c r="C123" s="32"/>
      <c r="D123" s="97"/>
      <c r="E123" s="97"/>
      <c r="F123" s="65"/>
      <c r="G123" s="32"/>
      <c r="H123" s="97"/>
      <c r="I123" s="97"/>
      <c r="J123" s="119"/>
      <c r="K123" s="32"/>
      <c r="L123" s="97"/>
      <c r="M123" s="97"/>
      <c r="N123" s="65"/>
      <c r="O123" s="32"/>
      <c r="P123" s="97"/>
      <c r="Q123" s="97"/>
      <c r="R123" s="119"/>
    </row>
    <row r="124" spans="1:18">
      <c r="A124" s="13"/>
      <c r="B124" s="33" t="s">
        <v>113</v>
      </c>
      <c r="C124" s="36"/>
      <c r="D124" s="98" t="s">
        <v>298</v>
      </c>
      <c r="E124" s="100">
        <v>2</v>
      </c>
      <c r="F124" s="69"/>
      <c r="G124" s="36"/>
      <c r="H124" s="98" t="s">
        <v>298</v>
      </c>
      <c r="I124" s="100" t="s">
        <v>319</v>
      </c>
      <c r="J124" s="69"/>
      <c r="K124" s="36"/>
      <c r="L124" s="98" t="s">
        <v>298</v>
      </c>
      <c r="M124" s="100">
        <v>2</v>
      </c>
      <c r="N124" s="69"/>
      <c r="O124" s="36"/>
      <c r="P124" s="98" t="s">
        <v>298</v>
      </c>
      <c r="Q124" s="100">
        <v>4</v>
      </c>
      <c r="R124" s="69"/>
    </row>
    <row r="125" spans="1:18" ht="15.75" thickBot="1">
      <c r="A125" s="13"/>
      <c r="B125" s="33"/>
      <c r="C125" s="36"/>
      <c r="D125" s="99"/>
      <c r="E125" s="101"/>
      <c r="F125" s="88"/>
      <c r="G125" s="36"/>
      <c r="H125" s="99"/>
      <c r="I125" s="101"/>
      <c r="J125" s="88"/>
      <c r="K125" s="36"/>
      <c r="L125" s="99"/>
      <c r="M125" s="101"/>
      <c r="N125" s="88"/>
      <c r="O125" s="36"/>
      <c r="P125" s="99"/>
      <c r="Q125" s="101"/>
      <c r="R125" s="88"/>
    </row>
    <row r="126" spans="1:18" ht="15.75" thickTop="1">
      <c r="A126" s="13"/>
      <c r="B126" s="130"/>
      <c r="C126" s="130"/>
      <c r="D126" s="130"/>
      <c r="E126" s="130"/>
      <c r="F126" s="130"/>
      <c r="G126" s="130"/>
      <c r="H126" s="130"/>
      <c r="I126" s="130"/>
      <c r="J126" s="130"/>
      <c r="K126" s="130"/>
      <c r="L126" s="130"/>
      <c r="M126" s="130"/>
      <c r="N126" s="130"/>
      <c r="O126" s="130"/>
      <c r="P126" s="130"/>
      <c r="Q126" s="130"/>
      <c r="R126" s="130"/>
    </row>
    <row r="127" spans="1:18">
      <c r="A127" s="13"/>
      <c r="B127" s="17"/>
      <c r="C127" s="17"/>
    </row>
    <row r="128" spans="1:18" ht="22.5">
      <c r="A128" s="13"/>
      <c r="B128" s="90" t="s">
        <v>337</v>
      </c>
      <c r="C128" s="91" t="s">
        <v>468</v>
      </c>
    </row>
    <row r="129" spans="1:18">
      <c r="A129" s="13"/>
      <c r="B129" s="17"/>
      <c r="C129" s="17"/>
    </row>
    <row r="130" spans="1:18" ht="22.5">
      <c r="A130" s="13"/>
      <c r="B130" s="90" t="s">
        <v>339</v>
      </c>
      <c r="C130" s="91" t="s">
        <v>469</v>
      </c>
    </row>
    <row r="131" spans="1:18">
      <c r="A131" s="13"/>
      <c r="B131" s="33" t="s">
        <v>470</v>
      </c>
      <c r="C131" s="33"/>
      <c r="D131" s="33"/>
      <c r="E131" s="33"/>
      <c r="F131" s="33"/>
      <c r="G131" s="33"/>
      <c r="H131" s="33"/>
      <c r="I131" s="33"/>
      <c r="J131" s="33"/>
      <c r="K131" s="33"/>
      <c r="L131" s="33"/>
      <c r="M131" s="33"/>
      <c r="N131" s="33"/>
      <c r="O131" s="33"/>
      <c r="P131" s="33"/>
      <c r="Q131" s="33"/>
      <c r="R131" s="33"/>
    </row>
    <row r="132" spans="1:18">
      <c r="A132" s="13"/>
      <c r="B132" s="26"/>
      <c r="C132" s="26"/>
      <c r="D132" s="26"/>
      <c r="E132" s="26"/>
      <c r="F132" s="26"/>
      <c r="G132" s="26"/>
      <c r="H132" s="26"/>
      <c r="I132" s="26"/>
      <c r="J132" s="26"/>
      <c r="K132" s="26"/>
      <c r="L132" s="26"/>
    </row>
    <row r="133" spans="1:18">
      <c r="A133" s="13"/>
      <c r="B133" s="17"/>
      <c r="C133" s="17"/>
      <c r="D133" s="17"/>
      <c r="E133" s="17"/>
      <c r="F133" s="17"/>
      <c r="G133" s="17"/>
      <c r="H133" s="17"/>
      <c r="I133" s="17"/>
      <c r="J133" s="17"/>
      <c r="K133" s="17"/>
      <c r="L133" s="17"/>
    </row>
    <row r="134" spans="1:18" ht="15.75" thickBot="1">
      <c r="A134" s="13"/>
      <c r="B134" s="27" t="s">
        <v>471</v>
      </c>
      <c r="C134" s="27"/>
      <c r="D134" s="27"/>
      <c r="E134" s="27"/>
      <c r="F134" s="27"/>
      <c r="G134" s="27"/>
      <c r="H134" s="27"/>
      <c r="I134" s="27"/>
      <c r="J134" s="27"/>
      <c r="K134" s="27"/>
      <c r="L134" s="27"/>
    </row>
    <row r="135" spans="1:18" ht="25.5" thickBot="1">
      <c r="A135" s="13"/>
      <c r="B135" s="120" t="s">
        <v>472</v>
      </c>
      <c r="C135" s="18"/>
      <c r="D135" s="57" t="s">
        <v>473</v>
      </c>
      <c r="E135" s="57"/>
      <c r="F135" s="57"/>
      <c r="G135" s="18"/>
      <c r="H135" s="57" t="s">
        <v>474</v>
      </c>
      <c r="I135" s="57"/>
      <c r="J135" s="57"/>
      <c r="K135" s="18"/>
      <c r="L135" s="48" t="s">
        <v>475</v>
      </c>
    </row>
    <row r="136" spans="1:18">
      <c r="A136" s="13"/>
      <c r="B136" s="50"/>
      <c r="C136" s="18"/>
      <c r="D136" s="123" t="s">
        <v>296</v>
      </c>
      <c r="E136" s="123"/>
      <c r="F136" s="123"/>
      <c r="G136" s="18"/>
      <c r="H136" s="123" t="s">
        <v>296</v>
      </c>
      <c r="I136" s="123"/>
      <c r="J136" s="123"/>
      <c r="K136" s="18"/>
      <c r="L136" s="50"/>
    </row>
    <row r="137" spans="1:18">
      <c r="A137" s="13"/>
      <c r="B137" s="30" t="s">
        <v>430</v>
      </c>
      <c r="C137" s="32"/>
      <c r="D137" s="30" t="s">
        <v>298</v>
      </c>
      <c r="E137" s="31" t="s">
        <v>319</v>
      </c>
      <c r="F137" s="32"/>
      <c r="G137" s="32"/>
      <c r="H137" s="30" t="s">
        <v>298</v>
      </c>
      <c r="I137" s="31" t="s">
        <v>467</v>
      </c>
      <c r="J137" s="30" t="s">
        <v>348</v>
      </c>
      <c r="K137" s="32"/>
      <c r="L137" s="124" t="s">
        <v>85</v>
      </c>
    </row>
    <row r="138" spans="1:18">
      <c r="A138" s="13"/>
      <c r="B138" s="30"/>
      <c r="C138" s="32"/>
      <c r="D138" s="30"/>
      <c r="E138" s="31"/>
      <c r="F138" s="32"/>
      <c r="G138" s="32"/>
      <c r="H138" s="30"/>
      <c r="I138" s="31"/>
      <c r="J138" s="30"/>
      <c r="K138" s="32"/>
      <c r="L138" s="124"/>
    </row>
    <row r="139" spans="1:18">
      <c r="A139" s="13"/>
      <c r="B139" s="33" t="s">
        <v>431</v>
      </c>
      <c r="C139" s="36"/>
      <c r="D139" s="34" t="s">
        <v>319</v>
      </c>
      <c r="E139" s="34"/>
      <c r="F139" s="36"/>
      <c r="G139" s="36"/>
      <c r="H139" s="34">
        <v>1</v>
      </c>
      <c r="I139" s="34"/>
      <c r="J139" s="36"/>
      <c r="K139" s="36"/>
      <c r="L139" s="125" t="s">
        <v>80</v>
      </c>
    </row>
    <row r="140" spans="1:18">
      <c r="A140" s="13"/>
      <c r="B140" s="33"/>
      <c r="C140" s="36"/>
      <c r="D140" s="34"/>
      <c r="E140" s="34"/>
      <c r="F140" s="36"/>
      <c r="G140" s="36"/>
      <c r="H140" s="34"/>
      <c r="I140" s="34"/>
      <c r="J140" s="36"/>
      <c r="K140" s="36"/>
      <c r="L140" s="125"/>
    </row>
    <row r="141" spans="1:18">
      <c r="A141" s="13"/>
      <c r="B141" s="30" t="s">
        <v>476</v>
      </c>
      <c r="C141" s="32"/>
      <c r="D141" s="31" t="s">
        <v>319</v>
      </c>
      <c r="E141" s="31"/>
      <c r="F141" s="32"/>
      <c r="G141" s="32"/>
      <c r="H141" s="31" t="s">
        <v>319</v>
      </c>
      <c r="I141" s="31"/>
      <c r="J141" s="32"/>
      <c r="K141" s="32"/>
      <c r="L141" s="124" t="s">
        <v>80</v>
      </c>
    </row>
    <row r="142" spans="1:18" ht="15.75" thickBot="1">
      <c r="A142" s="13"/>
      <c r="B142" s="30"/>
      <c r="C142" s="32"/>
      <c r="D142" s="97"/>
      <c r="E142" s="97"/>
      <c r="F142" s="65"/>
      <c r="G142" s="32"/>
      <c r="H142" s="97"/>
      <c r="I142" s="97"/>
      <c r="J142" s="65"/>
      <c r="K142" s="32"/>
      <c r="L142" s="124"/>
    </row>
    <row r="143" spans="1:18">
      <c r="A143" s="13"/>
      <c r="B143" s="36"/>
      <c r="C143" s="36"/>
      <c r="D143" s="98" t="s">
        <v>298</v>
      </c>
      <c r="E143" s="100" t="s">
        <v>319</v>
      </c>
      <c r="F143" s="69"/>
      <c r="G143" s="36"/>
      <c r="H143" s="98" t="s">
        <v>298</v>
      </c>
      <c r="I143" s="100" t="s">
        <v>319</v>
      </c>
      <c r="J143" s="69"/>
      <c r="K143" s="36"/>
      <c r="L143" s="36"/>
    </row>
    <row r="144" spans="1:18" ht="15.75" thickBot="1">
      <c r="A144" s="13"/>
      <c r="B144" s="36"/>
      <c r="C144" s="36"/>
      <c r="D144" s="99"/>
      <c r="E144" s="101"/>
      <c r="F144" s="88"/>
      <c r="G144" s="36"/>
      <c r="H144" s="99"/>
      <c r="I144" s="101"/>
      <c r="J144" s="88"/>
      <c r="K144" s="36"/>
      <c r="L144" s="36"/>
    </row>
    <row r="145" spans="1:18" ht="15.75" thickTop="1">
      <c r="A145" s="13"/>
      <c r="B145" s="131"/>
      <c r="C145" s="131"/>
      <c r="D145" s="131"/>
      <c r="E145" s="131"/>
      <c r="F145" s="131"/>
      <c r="G145" s="131"/>
      <c r="H145" s="131"/>
      <c r="I145" s="131"/>
      <c r="J145" s="131"/>
      <c r="K145" s="131"/>
      <c r="L145" s="131"/>
      <c r="M145" s="131"/>
      <c r="N145" s="131"/>
      <c r="O145" s="131"/>
      <c r="P145" s="131"/>
      <c r="Q145" s="131"/>
      <c r="R145" s="131"/>
    </row>
    <row r="146" spans="1:18">
      <c r="A146" s="13"/>
      <c r="B146" s="26"/>
      <c r="C146" s="26"/>
      <c r="D146" s="26"/>
      <c r="E146" s="26"/>
      <c r="F146" s="26"/>
      <c r="G146" s="26"/>
      <c r="H146" s="26"/>
      <c r="I146" s="26"/>
      <c r="J146" s="26"/>
      <c r="K146" s="26"/>
      <c r="L146" s="26"/>
    </row>
    <row r="147" spans="1:18">
      <c r="A147" s="13"/>
      <c r="B147" s="17"/>
      <c r="C147" s="17"/>
      <c r="D147" s="17"/>
      <c r="E147" s="17"/>
      <c r="F147" s="17"/>
      <c r="G147" s="17"/>
      <c r="H147" s="17"/>
      <c r="I147" s="17"/>
      <c r="J147" s="17"/>
      <c r="K147" s="17"/>
      <c r="L147" s="17"/>
    </row>
    <row r="148" spans="1:18" ht="15.75" thickBot="1">
      <c r="A148" s="13"/>
      <c r="B148" s="27" t="s">
        <v>477</v>
      </c>
      <c r="C148" s="27"/>
      <c r="D148" s="27"/>
      <c r="E148" s="27"/>
      <c r="F148" s="27"/>
      <c r="G148" s="27"/>
      <c r="H148" s="27"/>
      <c r="I148" s="27"/>
      <c r="J148" s="27"/>
      <c r="K148" s="27"/>
      <c r="L148" s="27"/>
    </row>
    <row r="149" spans="1:18" ht="25.5" thickBot="1">
      <c r="A149" s="13"/>
      <c r="B149" s="120" t="s">
        <v>472</v>
      </c>
      <c r="C149" s="18"/>
      <c r="D149" s="57" t="s">
        <v>473</v>
      </c>
      <c r="E149" s="57"/>
      <c r="F149" s="57"/>
      <c r="G149" s="18"/>
      <c r="H149" s="57" t="s">
        <v>478</v>
      </c>
      <c r="I149" s="57"/>
      <c r="J149" s="57"/>
      <c r="K149" s="18"/>
      <c r="L149" s="48" t="s">
        <v>479</v>
      </c>
    </row>
    <row r="150" spans="1:18">
      <c r="A150" s="13"/>
      <c r="B150" s="50"/>
      <c r="C150" s="18"/>
      <c r="D150" s="123" t="s">
        <v>296</v>
      </c>
      <c r="E150" s="123"/>
      <c r="F150" s="123"/>
      <c r="G150" s="18"/>
      <c r="H150" s="123" t="s">
        <v>296</v>
      </c>
      <c r="I150" s="123"/>
      <c r="J150" s="123"/>
      <c r="K150" s="18"/>
      <c r="L150" s="50"/>
    </row>
    <row r="151" spans="1:18">
      <c r="A151" s="13"/>
      <c r="B151" s="30" t="s">
        <v>430</v>
      </c>
      <c r="C151" s="32"/>
      <c r="D151" s="30" t="s">
        <v>298</v>
      </c>
      <c r="E151" s="31" t="s">
        <v>319</v>
      </c>
      <c r="F151" s="32"/>
      <c r="G151" s="32"/>
      <c r="H151" s="30" t="s">
        <v>298</v>
      </c>
      <c r="I151" s="31" t="s">
        <v>467</v>
      </c>
      <c r="J151" s="30" t="s">
        <v>348</v>
      </c>
      <c r="K151" s="32"/>
      <c r="L151" s="124" t="s">
        <v>85</v>
      </c>
    </row>
    <row r="152" spans="1:18">
      <c r="A152" s="13"/>
      <c r="B152" s="30"/>
      <c r="C152" s="32"/>
      <c r="D152" s="30"/>
      <c r="E152" s="31"/>
      <c r="F152" s="32"/>
      <c r="G152" s="32"/>
      <c r="H152" s="30"/>
      <c r="I152" s="31"/>
      <c r="J152" s="30"/>
      <c r="K152" s="32"/>
      <c r="L152" s="124"/>
    </row>
    <row r="153" spans="1:18">
      <c r="A153" s="13"/>
      <c r="B153" s="33" t="s">
        <v>431</v>
      </c>
      <c r="C153" s="36"/>
      <c r="D153" s="34">
        <v>3</v>
      </c>
      <c r="E153" s="34"/>
      <c r="F153" s="36"/>
      <c r="G153" s="36"/>
      <c r="H153" s="34" t="s">
        <v>350</v>
      </c>
      <c r="I153" s="34"/>
      <c r="J153" s="33" t="s">
        <v>348</v>
      </c>
      <c r="K153" s="36"/>
      <c r="L153" s="125" t="s">
        <v>80</v>
      </c>
    </row>
    <row r="154" spans="1:18">
      <c r="A154" s="13"/>
      <c r="B154" s="33"/>
      <c r="C154" s="36"/>
      <c r="D154" s="34"/>
      <c r="E154" s="34"/>
      <c r="F154" s="36"/>
      <c r="G154" s="36"/>
      <c r="H154" s="34"/>
      <c r="I154" s="34"/>
      <c r="J154" s="33"/>
      <c r="K154" s="36"/>
      <c r="L154" s="125"/>
    </row>
    <row r="155" spans="1:18">
      <c r="A155" s="13"/>
      <c r="B155" s="30" t="s">
        <v>476</v>
      </c>
      <c r="C155" s="32"/>
      <c r="D155" s="31" t="s">
        <v>319</v>
      </c>
      <c r="E155" s="31"/>
      <c r="F155" s="32"/>
      <c r="G155" s="32"/>
      <c r="H155" s="31" t="s">
        <v>319</v>
      </c>
      <c r="I155" s="31"/>
      <c r="J155" s="32"/>
      <c r="K155" s="32"/>
      <c r="L155" s="124" t="s">
        <v>80</v>
      </c>
    </row>
    <row r="156" spans="1:18" ht="15.75" thickBot="1">
      <c r="A156" s="13"/>
      <c r="B156" s="30"/>
      <c r="C156" s="32"/>
      <c r="D156" s="97"/>
      <c r="E156" s="97"/>
      <c r="F156" s="65"/>
      <c r="G156" s="32"/>
      <c r="H156" s="97"/>
      <c r="I156" s="97"/>
      <c r="J156" s="65"/>
      <c r="K156" s="32"/>
      <c r="L156" s="124"/>
    </row>
    <row r="157" spans="1:18">
      <c r="A157" s="13"/>
      <c r="B157" s="36"/>
      <c r="C157" s="36"/>
      <c r="D157" s="98" t="s">
        <v>298</v>
      </c>
      <c r="E157" s="100">
        <v>3</v>
      </c>
      <c r="F157" s="69"/>
      <c r="G157" s="36"/>
      <c r="H157" s="98" t="s">
        <v>298</v>
      </c>
      <c r="I157" s="100" t="s">
        <v>443</v>
      </c>
      <c r="J157" s="98" t="s">
        <v>348</v>
      </c>
      <c r="K157" s="36"/>
      <c r="L157" s="36"/>
    </row>
    <row r="158" spans="1:18" ht="15.75" thickBot="1">
      <c r="A158" s="13"/>
      <c r="B158" s="36"/>
      <c r="C158" s="36"/>
      <c r="D158" s="99"/>
      <c r="E158" s="101"/>
      <c r="F158" s="88"/>
      <c r="G158" s="36"/>
      <c r="H158" s="99"/>
      <c r="I158" s="101"/>
      <c r="J158" s="99"/>
      <c r="K158" s="36"/>
      <c r="L158" s="36"/>
    </row>
    <row r="159" spans="1:18" ht="15.75" thickTop="1">
      <c r="A159" s="13"/>
      <c r="B159" s="26"/>
      <c r="C159" s="26"/>
      <c r="D159" s="26"/>
      <c r="E159" s="26"/>
      <c r="F159" s="26"/>
      <c r="G159" s="26"/>
      <c r="H159" s="26"/>
      <c r="I159" s="26"/>
      <c r="J159" s="26"/>
      <c r="K159" s="26"/>
      <c r="L159" s="26"/>
    </row>
    <row r="160" spans="1:18">
      <c r="A160" s="13"/>
      <c r="B160" s="17"/>
      <c r="C160" s="17"/>
      <c r="D160" s="17"/>
      <c r="E160" s="17"/>
      <c r="F160" s="17"/>
      <c r="G160" s="17"/>
      <c r="H160" s="17"/>
      <c r="I160" s="17"/>
      <c r="J160" s="17"/>
      <c r="K160" s="17"/>
      <c r="L160" s="17"/>
    </row>
    <row r="161" spans="1:18" ht="15.75" thickBot="1">
      <c r="A161" s="13"/>
      <c r="B161" s="27" t="s">
        <v>480</v>
      </c>
      <c r="C161" s="27"/>
      <c r="D161" s="27"/>
      <c r="E161" s="27"/>
      <c r="F161" s="27"/>
      <c r="G161" s="27"/>
      <c r="H161" s="27"/>
      <c r="I161" s="27"/>
      <c r="J161" s="27"/>
      <c r="K161" s="27"/>
      <c r="L161" s="27"/>
    </row>
    <row r="162" spans="1:18" ht="25.5" thickBot="1">
      <c r="A162" s="13"/>
      <c r="B162" s="120" t="s">
        <v>472</v>
      </c>
      <c r="C162" s="18"/>
      <c r="D162" s="57" t="s">
        <v>481</v>
      </c>
      <c r="E162" s="57"/>
      <c r="F162" s="57"/>
      <c r="G162" s="18"/>
      <c r="H162" s="57" t="s">
        <v>478</v>
      </c>
      <c r="I162" s="57"/>
      <c r="J162" s="57"/>
      <c r="K162" s="18"/>
      <c r="L162" s="48" t="s">
        <v>479</v>
      </c>
    </row>
    <row r="163" spans="1:18">
      <c r="A163" s="13"/>
      <c r="B163" s="50"/>
      <c r="C163" s="18"/>
      <c r="D163" s="123" t="s">
        <v>296</v>
      </c>
      <c r="E163" s="123"/>
      <c r="F163" s="123"/>
      <c r="G163" s="18"/>
      <c r="H163" s="123" t="s">
        <v>296</v>
      </c>
      <c r="I163" s="123"/>
      <c r="J163" s="123"/>
      <c r="K163" s="18"/>
      <c r="L163" s="50"/>
    </row>
    <row r="164" spans="1:18">
      <c r="A164" s="13"/>
      <c r="B164" s="30" t="s">
        <v>430</v>
      </c>
      <c r="C164" s="32"/>
      <c r="D164" s="30" t="s">
        <v>298</v>
      </c>
      <c r="E164" s="31" t="s">
        <v>319</v>
      </c>
      <c r="F164" s="32"/>
      <c r="G164" s="32"/>
      <c r="H164" s="30" t="s">
        <v>298</v>
      </c>
      <c r="I164" s="31" t="s">
        <v>467</v>
      </c>
      <c r="J164" s="30" t="s">
        <v>348</v>
      </c>
      <c r="K164" s="32"/>
      <c r="L164" s="124" t="s">
        <v>85</v>
      </c>
    </row>
    <row r="165" spans="1:18">
      <c r="A165" s="13"/>
      <c r="B165" s="30"/>
      <c r="C165" s="32"/>
      <c r="D165" s="30"/>
      <c r="E165" s="31"/>
      <c r="F165" s="32"/>
      <c r="G165" s="32"/>
      <c r="H165" s="30"/>
      <c r="I165" s="31"/>
      <c r="J165" s="30"/>
      <c r="K165" s="32"/>
      <c r="L165" s="124"/>
    </row>
    <row r="166" spans="1:18">
      <c r="A166" s="13"/>
      <c r="B166" s="33" t="s">
        <v>431</v>
      </c>
      <c r="C166" s="36"/>
      <c r="D166" s="34">
        <v>1</v>
      </c>
      <c r="E166" s="34"/>
      <c r="F166" s="36"/>
      <c r="G166" s="36"/>
      <c r="H166" s="34" t="s">
        <v>467</v>
      </c>
      <c r="I166" s="34"/>
      <c r="J166" s="33" t="s">
        <v>348</v>
      </c>
      <c r="K166" s="36"/>
      <c r="L166" s="125" t="s">
        <v>80</v>
      </c>
    </row>
    <row r="167" spans="1:18">
      <c r="A167" s="13"/>
      <c r="B167" s="33"/>
      <c r="C167" s="36"/>
      <c r="D167" s="34"/>
      <c r="E167" s="34"/>
      <c r="F167" s="36"/>
      <c r="G167" s="36"/>
      <c r="H167" s="34"/>
      <c r="I167" s="34"/>
      <c r="J167" s="33"/>
      <c r="K167" s="36"/>
      <c r="L167" s="125"/>
    </row>
    <row r="168" spans="1:18">
      <c r="A168" s="13"/>
      <c r="B168" s="30" t="s">
        <v>476</v>
      </c>
      <c r="C168" s="32"/>
      <c r="D168" s="31" t="s">
        <v>319</v>
      </c>
      <c r="E168" s="31"/>
      <c r="F168" s="32"/>
      <c r="G168" s="32"/>
      <c r="H168" s="31" t="s">
        <v>467</v>
      </c>
      <c r="I168" s="31"/>
      <c r="J168" s="30" t="s">
        <v>348</v>
      </c>
      <c r="K168" s="32"/>
      <c r="L168" s="124" t="s">
        <v>80</v>
      </c>
    </row>
    <row r="169" spans="1:18" ht="15.75" thickBot="1">
      <c r="A169" s="13"/>
      <c r="B169" s="30"/>
      <c r="C169" s="32"/>
      <c r="D169" s="97"/>
      <c r="E169" s="97"/>
      <c r="F169" s="65"/>
      <c r="G169" s="32"/>
      <c r="H169" s="97"/>
      <c r="I169" s="97"/>
      <c r="J169" s="119"/>
      <c r="K169" s="32"/>
      <c r="L169" s="124"/>
    </row>
    <row r="170" spans="1:18">
      <c r="A170" s="13"/>
      <c r="B170" s="36"/>
      <c r="C170" s="36"/>
      <c r="D170" s="98" t="s">
        <v>298</v>
      </c>
      <c r="E170" s="100">
        <v>1</v>
      </c>
      <c r="F170" s="69"/>
      <c r="G170" s="36"/>
      <c r="H170" s="98" t="s">
        <v>298</v>
      </c>
      <c r="I170" s="100" t="s">
        <v>443</v>
      </c>
      <c r="J170" s="98" t="s">
        <v>348</v>
      </c>
      <c r="K170" s="36"/>
      <c r="L170" s="36"/>
    </row>
    <row r="171" spans="1:18" ht="15.75" thickBot="1">
      <c r="A171" s="13"/>
      <c r="B171" s="36"/>
      <c r="C171" s="36"/>
      <c r="D171" s="99"/>
      <c r="E171" s="101"/>
      <c r="F171" s="88"/>
      <c r="G171" s="36"/>
      <c r="H171" s="99"/>
      <c r="I171" s="101"/>
      <c r="J171" s="99"/>
      <c r="K171" s="36"/>
      <c r="L171" s="36"/>
    </row>
    <row r="172" spans="1:18" ht="15.75" thickTop="1">
      <c r="A172" s="13"/>
      <c r="B172" s="131"/>
      <c r="C172" s="131"/>
      <c r="D172" s="131"/>
      <c r="E172" s="131"/>
      <c r="F172" s="131"/>
      <c r="G172" s="131"/>
      <c r="H172" s="131"/>
      <c r="I172" s="131"/>
      <c r="J172" s="131"/>
      <c r="K172" s="131"/>
      <c r="L172" s="131"/>
      <c r="M172" s="131"/>
      <c r="N172" s="131"/>
      <c r="O172" s="131"/>
      <c r="P172" s="131"/>
      <c r="Q172" s="131"/>
      <c r="R172" s="131"/>
    </row>
    <row r="173" spans="1:18">
      <c r="A173" s="13"/>
      <c r="B173" s="26"/>
      <c r="C173" s="26"/>
      <c r="D173" s="26"/>
      <c r="E173" s="26"/>
      <c r="F173" s="26"/>
      <c r="G173" s="26"/>
      <c r="H173" s="26"/>
      <c r="I173" s="26"/>
      <c r="J173" s="26"/>
      <c r="K173" s="26"/>
      <c r="L173" s="26"/>
    </row>
    <row r="174" spans="1:18">
      <c r="A174" s="13"/>
      <c r="B174" s="17"/>
      <c r="C174" s="17"/>
      <c r="D174" s="17"/>
      <c r="E174" s="17"/>
      <c r="F174" s="17"/>
      <c r="G174" s="17"/>
      <c r="H174" s="17"/>
      <c r="I174" s="17"/>
      <c r="J174" s="17"/>
      <c r="K174" s="17"/>
      <c r="L174" s="17"/>
    </row>
    <row r="175" spans="1:18" ht="15.75" thickBot="1">
      <c r="A175" s="13"/>
      <c r="B175" s="27" t="s">
        <v>482</v>
      </c>
      <c r="C175" s="27"/>
      <c r="D175" s="27"/>
      <c r="E175" s="27"/>
      <c r="F175" s="27"/>
      <c r="G175" s="27"/>
      <c r="H175" s="27"/>
      <c r="I175" s="27"/>
      <c r="J175" s="27"/>
      <c r="K175" s="27"/>
      <c r="L175" s="27"/>
    </row>
    <row r="176" spans="1:18" ht="25.5" thickBot="1">
      <c r="A176" s="13"/>
      <c r="B176" s="120" t="s">
        <v>472</v>
      </c>
      <c r="C176" s="18"/>
      <c r="D176" s="57" t="s">
        <v>481</v>
      </c>
      <c r="E176" s="57"/>
      <c r="F176" s="57"/>
      <c r="G176" s="18"/>
      <c r="H176" s="57" t="s">
        <v>478</v>
      </c>
      <c r="I176" s="57"/>
      <c r="J176" s="57"/>
      <c r="K176" s="18"/>
      <c r="L176" s="48" t="s">
        <v>479</v>
      </c>
    </row>
    <row r="177" spans="1:12">
      <c r="A177" s="13"/>
      <c r="B177" s="50"/>
      <c r="C177" s="18"/>
      <c r="D177" s="123" t="s">
        <v>296</v>
      </c>
      <c r="E177" s="123"/>
      <c r="F177" s="123"/>
      <c r="G177" s="18"/>
      <c r="H177" s="123" t="s">
        <v>296</v>
      </c>
      <c r="I177" s="123"/>
      <c r="J177" s="123"/>
      <c r="K177" s="18"/>
      <c r="L177" s="50"/>
    </row>
    <row r="178" spans="1:12">
      <c r="A178" s="13"/>
      <c r="B178" s="30" t="s">
        <v>430</v>
      </c>
      <c r="C178" s="32"/>
      <c r="D178" s="30" t="s">
        <v>298</v>
      </c>
      <c r="E178" s="31">
        <v>1</v>
      </c>
      <c r="F178" s="32"/>
      <c r="G178" s="32"/>
      <c r="H178" s="30" t="s">
        <v>298</v>
      </c>
      <c r="I178" s="31" t="s">
        <v>483</v>
      </c>
      <c r="J178" s="30" t="s">
        <v>348</v>
      </c>
      <c r="K178" s="32"/>
      <c r="L178" s="124" t="s">
        <v>85</v>
      </c>
    </row>
    <row r="179" spans="1:12">
      <c r="A179" s="13"/>
      <c r="B179" s="30"/>
      <c r="C179" s="32"/>
      <c r="D179" s="30"/>
      <c r="E179" s="31"/>
      <c r="F179" s="32"/>
      <c r="G179" s="32"/>
      <c r="H179" s="30"/>
      <c r="I179" s="31"/>
      <c r="J179" s="30"/>
      <c r="K179" s="32"/>
      <c r="L179" s="124"/>
    </row>
    <row r="180" spans="1:12" ht="15.75" thickBot="1">
      <c r="A180" s="13"/>
      <c r="B180" s="12" t="s">
        <v>431</v>
      </c>
      <c r="C180" s="18"/>
      <c r="D180" s="35" t="s">
        <v>484</v>
      </c>
      <c r="E180" s="35"/>
      <c r="F180" s="12" t="s">
        <v>348</v>
      </c>
      <c r="G180" s="18"/>
      <c r="H180" s="35" t="s">
        <v>443</v>
      </c>
      <c r="I180" s="35"/>
      <c r="J180" s="12" t="s">
        <v>348</v>
      </c>
      <c r="K180" s="18"/>
      <c r="L180" s="121" t="s">
        <v>80</v>
      </c>
    </row>
    <row r="181" spans="1:12" ht="15.75" thickBot="1">
      <c r="A181" s="13"/>
      <c r="B181" s="24"/>
      <c r="C181" s="24"/>
      <c r="D181" s="126" t="s">
        <v>298</v>
      </c>
      <c r="E181" s="127" t="s">
        <v>351</v>
      </c>
      <c r="F181" s="126" t="s">
        <v>348</v>
      </c>
      <c r="G181" s="24"/>
      <c r="H181" s="126" t="s">
        <v>298</v>
      </c>
      <c r="I181" s="127" t="s">
        <v>485</v>
      </c>
      <c r="J181" s="126" t="s">
        <v>348</v>
      </c>
      <c r="K181" s="24"/>
      <c r="L181" s="24"/>
    </row>
  </sheetData>
  <mergeCells count="510">
    <mergeCell ref="B62:R62"/>
    <mergeCell ref="B63:R63"/>
    <mergeCell ref="B82:R82"/>
    <mergeCell ref="B89:R89"/>
    <mergeCell ref="B107:R107"/>
    <mergeCell ref="B108:R10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178:J179"/>
    <mergeCell ref="K178:K179"/>
    <mergeCell ref="L178:L179"/>
    <mergeCell ref="D180:E180"/>
    <mergeCell ref="H180:I180"/>
    <mergeCell ref="A1:A2"/>
    <mergeCell ref="B1:R1"/>
    <mergeCell ref="B2:R2"/>
    <mergeCell ref="B3:R3"/>
    <mergeCell ref="A4:A181"/>
    <mergeCell ref="D177:F177"/>
    <mergeCell ref="H177:J177"/>
    <mergeCell ref="B178:B179"/>
    <mergeCell ref="C178:C179"/>
    <mergeCell ref="D178:D179"/>
    <mergeCell ref="E178:E179"/>
    <mergeCell ref="F178:F179"/>
    <mergeCell ref="G178:G179"/>
    <mergeCell ref="H178:H179"/>
    <mergeCell ref="I178:I179"/>
    <mergeCell ref="K170:K171"/>
    <mergeCell ref="L170:L171"/>
    <mergeCell ref="B173:L173"/>
    <mergeCell ref="B175:L175"/>
    <mergeCell ref="D176:F176"/>
    <mergeCell ref="H176:J176"/>
    <mergeCell ref="B172:R172"/>
    <mergeCell ref="L168:L169"/>
    <mergeCell ref="B170:B171"/>
    <mergeCell ref="C170:C171"/>
    <mergeCell ref="D170:D171"/>
    <mergeCell ref="E170:E171"/>
    <mergeCell ref="F170:F171"/>
    <mergeCell ref="G170:G171"/>
    <mergeCell ref="H170:H171"/>
    <mergeCell ref="I170:I171"/>
    <mergeCell ref="J170:J171"/>
    <mergeCell ref="K166:K167"/>
    <mergeCell ref="L166:L167"/>
    <mergeCell ref="B168:B169"/>
    <mergeCell ref="C168:C169"/>
    <mergeCell ref="D168:E169"/>
    <mergeCell ref="F168:F169"/>
    <mergeCell ref="G168:G169"/>
    <mergeCell ref="H168:I169"/>
    <mergeCell ref="J168:J169"/>
    <mergeCell ref="K168:K169"/>
    <mergeCell ref="J164:J165"/>
    <mergeCell ref="K164:K165"/>
    <mergeCell ref="L164:L165"/>
    <mergeCell ref="B166:B167"/>
    <mergeCell ref="C166:C167"/>
    <mergeCell ref="D166:E167"/>
    <mergeCell ref="F166:F167"/>
    <mergeCell ref="G166:G167"/>
    <mergeCell ref="H166:I167"/>
    <mergeCell ref="J166:J167"/>
    <mergeCell ref="D163:F163"/>
    <mergeCell ref="H163:J163"/>
    <mergeCell ref="B164:B165"/>
    <mergeCell ref="C164:C165"/>
    <mergeCell ref="D164:D165"/>
    <mergeCell ref="E164:E165"/>
    <mergeCell ref="F164:F165"/>
    <mergeCell ref="G164:G165"/>
    <mergeCell ref="H164:H165"/>
    <mergeCell ref="I164:I165"/>
    <mergeCell ref="K157:K158"/>
    <mergeCell ref="L157:L158"/>
    <mergeCell ref="B159:L159"/>
    <mergeCell ref="B161:L161"/>
    <mergeCell ref="D162:F162"/>
    <mergeCell ref="H162:J162"/>
    <mergeCell ref="L155:L156"/>
    <mergeCell ref="B157:B158"/>
    <mergeCell ref="C157:C158"/>
    <mergeCell ref="D157:D158"/>
    <mergeCell ref="E157:E158"/>
    <mergeCell ref="F157:F158"/>
    <mergeCell ref="G157:G158"/>
    <mergeCell ref="H157:H158"/>
    <mergeCell ref="I157:I158"/>
    <mergeCell ref="J157:J158"/>
    <mergeCell ref="K153:K154"/>
    <mergeCell ref="L153:L154"/>
    <mergeCell ref="B155:B156"/>
    <mergeCell ref="C155:C156"/>
    <mergeCell ref="D155:E156"/>
    <mergeCell ref="F155:F156"/>
    <mergeCell ref="G155:G156"/>
    <mergeCell ref="H155:I156"/>
    <mergeCell ref="J155:J156"/>
    <mergeCell ref="K155:K156"/>
    <mergeCell ref="J151:J152"/>
    <mergeCell ref="K151:K152"/>
    <mergeCell ref="L151:L152"/>
    <mergeCell ref="B153:B154"/>
    <mergeCell ref="C153:C154"/>
    <mergeCell ref="D153:E154"/>
    <mergeCell ref="F153:F154"/>
    <mergeCell ref="G153:G154"/>
    <mergeCell ref="H153:I154"/>
    <mergeCell ref="J153:J154"/>
    <mergeCell ref="D150:F150"/>
    <mergeCell ref="H150:J150"/>
    <mergeCell ref="B151:B152"/>
    <mergeCell ref="C151:C152"/>
    <mergeCell ref="D151:D152"/>
    <mergeCell ref="E151:E152"/>
    <mergeCell ref="F151:F152"/>
    <mergeCell ref="G151:G152"/>
    <mergeCell ref="H151:H152"/>
    <mergeCell ref="I151:I152"/>
    <mergeCell ref="K143:K144"/>
    <mergeCell ref="L143:L144"/>
    <mergeCell ref="B146:L146"/>
    <mergeCell ref="B148:L148"/>
    <mergeCell ref="D149:F149"/>
    <mergeCell ref="H149:J149"/>
    <mergeCell ref="B145:R145"/>
    <mergeCell ref="L141:L142"/>
    <mergeCell ref="B143:B144"/>
    <mergeCell ref="C143:C144"/>
    <mergeCell ref="D143:D144"/>
    <mergeCell ref="E143:E144"/>
    <mergeCell ref="F143:F144"/>
    <mergeCell ref="G143:G144"/>
    <mergeCell ref="H143:H144"/>
    <mergeCell ref="I143:I144"/>
    <mergeCell ref="J143:J144"/>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P124:P125"/>
    <mergeCell ref="Q124:Q125"/>
    <mergeCell ref="R124:R125"/>
    <mergeCell ref="B132:L132"/>
    <mergeCell ref="B134:L134"/>
    <mergeCell ref="D135:F135"/>
    <mergeCell ref="H135:J135"/>
    <mergeCell ref="B126:R126"/>
    <mergeCell ref="B131:R131"/>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D113:R113"/>
    <mergeCell ref="B114:B115"/>
    <mergeCell ref="C114:C115"/>
    <mergeCell ref="D114:D115"/>
    <mergeCell ref="E114:E115"/>
    <mergeCell ref="F114:F115"/>
    <mergeCell ref="G114:G115"/>
    <mergeCell ref="H114:H115"/>
    <mergeCell ref="I114:I115"/>
    <mergeCell ref="J114:J115"/>
    <mergeCell ref="B111:B112"/>
    <mergeCell ref="D111:J111"/>
    <mergeCell ref="L111:R111"/>
    <mergeCell ref="D112:F112"/>
    <mergeCell ref="H112:J112"/>
    <mergeCell ref="L112:N112"/>
    <mergeCell ref="P112:R112"/>
    <mergeCell ref="N103:N104"/>
    <mergeCell ref="O103:O104"/>
    <mergeCell ref="P103:P104"/>
    <mergeCell ref="Q103:Q104"/>
    <mergeCell ref="R103:R104"/>
    <mergeCell ref="B109:R109"/>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D95:R95"/>
    <mergeCell ref="B97:B98"/>
    <mergeCell ref="C97:C98"/>
    <mergeCell ref="D97:E98"/>
    <mergeCell ref="F97:F98"/>
    <mergeCell ref="G97:G98"/>
    <mergeCell ref="H97:I98"/>
    <mergeCell ref="J97:J98"/>
    <mergeCell ref="K97:K98"/>
    <mergeCell ref="L97:M98"/>
    <mergeCell ref="D92:R92"/>
    <mergeCell ref="B93:B94"/>
    <mergeCell ref="D93:J93"/>
    <mergeCell ref="L93:R93"/>
    <mergeCell ref="D94:F94"/>
    <mergeCell ref="H94:J94"/>
    <mergeCell ref="L94:N94"/>
    <mergeCell ref="P94:R94"/>
    <mergeCell ref="N80:N81"/>
    <mergeCell ref="O80:O81"/>
    <mergeCell ref="P80:P81"/>
    <mergeCell ref="Q80:Q81"/>
    <mergeCell ref="R80:R81"/>
    <mergeCell ref="B90:R90"/>
    <mergeCell ref="H80:H81"/>
    <mergeCell ref="I80:I81"/>
    <mergeCell ref="J80:J81"/>
    <mergeCell ref="K80:K81"/>
    <mergeCell ref="L80:L81"/>
    <mergeCell ref="M80:M81"/>
    <mergeCell ref="B80:B81"/>
    <mergeCell ref="C80:C81"/>
    <mergeCell ref="D80:D81"/>
    <mergeCell ref="E80:E81"/>
    <mergeCell ref="F80:F81"/>
    <mergeCell ref="G80:G81"/>
    <mergeCell ref="P77:Q78"/>
    <mergeCell ref="R77:R78"/>
    <mergeCell ref="D79:E79"/>
    <mergeCell ref="H79:I79"/>
    <mergeCell ref="L79:M79"/>
    <mergeCell ref="P79:Q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D68:R68"/>
    <mergeCell ref="B69:B70"/>
    <mergeCell ref="C69:C70"/>
    <mergeCell ref="D69:D70"/>
    <mergeCell ref="E69:E70"/>
    <mergeCell ref="F69:F70"/>
    <mergeCell ref="G69:G70"/>
    <mergeCell ref="H69:H70"/>
    <mergeCell ref="I69:I70"/>
    <mergeCell ref="J69:J70"/>
    <mergeCell ref="B64:R64"/>
    <mergeCell ref="B66:B67"/>
    <mergeCell ref="D66:J66"/>
    <mergeCell ref="L66:R66"/>
    <mergeCell ref="D67:F67"/>
    <mergeCell ref="H67:J67"/>
    <mergeCell ref="L67:N67"/>
    <mergeCell ref="P67:R67"/>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E48"/>
    <mergeCell ref="G48:I48"/>
    <mergeCell ref="C49:I49"/>
    <mergeCell ref="B50:B51"/>
    <mergeCell ref="C50:C51"/>
    <mergeCell ref="D50:D51"/>
    <mergeCell ref="E50:E51"/>
    <mergeCell ref="F50:F51"/>
    <mergeCell ref="G50:G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14.7109375" bestFit="1" customWidth="1"/>
    <col min="3" max="3" width="2.140625" customWidth="1"/>
    <col min="4" max="4" width="6.28515625" customWidth="1"/>
    <col min="5" max="5" width="10.28515625" customWidth="1"/>
    <col min="7" max="7" width="2" customWidth="1"/>
    <col min="8" max="8" width="5.57031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15" customHeight="1">
      <c r="A3" s="3" t="s">
        <v>487</v>
      </c>
      <c r="B3" s="44" t="s">
        <v>5</v>
      </c>
      <c r="C3" s="44"/>
      <c r="D3" s="44"/>
      <c r="E3" s="44"/>
      <c r="F3" s="44"/>
      <c r="G3" s="44"/>
      <c r="H3" s="44"/>
      <c r="I3" s="44"/>
    </row>
    <row r="4" spans="1:9" ht="15" customHeight="1">
      <c r="A4" s="13" t="s">
        <v>488</v>
      </c>
      <c r="B4" s="44" t="s">
        <v>5</v>
      </c>
      <c r="C4" s="44"/>
      <c r="D4" s="44"/>
      <c r="E4" s="44"/>
      <c r="F4" s="44"/>
      <c r="G4" s="44"/>
      <c r="H4" s="44"/>
      <c r="I4" s="44"/>
    </row>
    <row r="5" spans="1:9">
      <c r="A5" s="13"/>
      <c r="B5" s="135" t="s">
        <v>489</v>
      </c>
      <c r="C5" s="135"/>
      <c r="D5" s="135"/>
      <c r="E5" s="135"/>
      <c r="F5" s="135"/>
      <c r="G5" s="135"/>
      <c r="H5" s="135"/>
      <c r="I5" s="135"/>
    </row>
    <row r="6" spans="1:9">
      <c r="A6" s="13"/>
      <c r="B6" s="33" t="s">
        <v>490</v>
      </c>
      <c r="C6" s="33"/>
      <c r="D6" s="33"/>
      <c r="E6" s="33"/>
      <c r="F6" s="33"/>
      <c r="G6" s="33"/>
      <c r="H6" s="33"/>
      <c r="I6" s="33"/>
    </row>
    <row r="7" spans="1:9">
      <c r="A7" s="13"/>
      <c r="B7" s="26"/>
      <c r="C7" s="26"/>
      <c r="D7" s="26"/>
      <c r="E7" s="26"/>
      <c r="F7" s="26"/>
      <c r="G7" s="26"/>
      <c r="H7" s="26"/>
      <c r="I7" s="26"/>
    </row>
    <row r="8" spans="1:9">
      <c r="A8" s="13"/>
      <c r="B8" s="17"/>
      <c r="C8" s="17"/>
      <c r="D8" s="17"/>
      <c r="E8" s="17"/>
      <c r="F8" s="17"/>
      <c r="G8" s="17"/>
      <c r="H8" s="17"/>
      <c r="I8" s="17"/>
    </row>
    <row r="9" spans="1:9" ht="15.75" thickBot="1">
      <c r="A9" s="13"/>
      <c r="B9" s="16" t="s">
        <v>311</v>
      </c>
      <c r="C9" s="27" t="s">
        <v>295</v>
      </c>
      <c r="D9" s="27"/>
      <c r="E9" s="27"/>
      <c r="F9" s="18"/>
      <c r="G9" s="28">
        <v>41639</v>
      </c>
      <c r="H9" s="28"/>
      <c r="I9" s="28"/>
    </row>
    <row r="10" spans="1:9">
      <c r="A10" s="13"/>
      <c r="B10" s="18"/>
      <c r="C10" s="29" t="s">
        <v>296</v>
      </c>
      <c r="D10" s="29"/>
      <c r="E10" s="29"/>
      <c r="F10" s="29"/>
      <c r="G10" s="29"/>
      <c r="H10" s="29"/>
      <c r="I10" s="29"/>
    </row>
    <row r="11" spans="1:9">
      <c r="A11" s="13"/>
      <c r="B11" s="30" t="s">
        <v>491</v>
      </c>
      <c r="C11" s="30" t="s">
        <v>298</v>
      </c>
      <c r="D11" s="31">
        <v>529</v>
      </c>
      <c r="E11" s="32"/>
      <c r="F11" s="32"/>
      <c r="G11" s="30" t="s">
        <v>298</v>
      </c>
      <c r="H11" s="31">
        <v>499</v>
      </c>
      <c r="I11" s="32"/>
    </row>
    <row r="12" spans="1:9">
      <c r="A12" s="13"/>
      <c r="B12" s="30"/>
      <c r="C12" s="30"/>
      <c r="D12" s="31"/>
      <c r="E12" s="32"/>
      <c r="F12" s="32"/>
      <c r="G12" s="30"/>
      <c r="H12" s="31"/>
      <c r="I12" s="32"/>
    </row>
    <row r="13" spans="1:9">
      <c r="A13" s="13"/>
      <c r="B13" s="33" t="s">
        <v>492</v>
      </c>
      <c r="C13" s="34">
        <v>268</v>
      </c>
      <c r="D13" s="34"/>
      <c r="E13" s="36"/>
      <c r="F13" s="36"/>
      <c r="G13" s="34">
        <v>252</v>
      </c>
      <c r="H13" s="34"/>
      <c r="I13" s="36"/>
    </row>
    <row r="14" spans="1:9">
      <c r="A14" s="13"/>
      <c r="B14" s="33"/>
      <c r="C14" s="34"/>
      <c r="D14" s="34"/>
      <c r="E14" s="36"/>
      <c r="F14" s="36"/>
      <c r="G14" s="34"/>
      <c r="H14" s="34"/>
      <c r="I14" s="36"/>
    </row>
    <row r="15" spans="1:9">
      <c r="A15" s="13"/>
      <c r="B15" s="30" t="s">
        <v>493</v>
      </c>
      <c r="C15" s="109">
        <v>1290</v>
      </c>
      <c r="D15" s="109"/>
      <c r="E15" s="32"/>
      <c r="F15" s="32"/>
      <c r="G15" s="109">
        <v>1151</v>
      </c>
      <c r="H15" s="109"/>
      <c r="I15" s="32"/>
    </row>
    <row r="16" spans="1:9" ht="15.75" thickBot="1">
      <c r="A16" s="13"/>
      <c r="B16" s="30"/>
      <c r="C16" s="132"/>
      <c r="D16" s="132"/>
      <c r="E16" s="65"/>
      <c r="F16" s="32"/>
      <c r="G16" s="132"/>
      <c r="H16" s="132"/>
      <c r="I16" s="65"/>
    </row>
    <row r="17" spans="1:9">
      <c r="A17" s="13"/>
      <c r="B17" s="36"/>
      <c r="C17" s="98" t="s">
        <v>298</v>
      </c>
      <c r="D17" s="133">
        <v>2087</v>
      </c>
      <c r="E17" s="69"/>
      <c r="F17" s="36"/>
      <c r="G17" s="98" t="s">
        <v>298</v>
      </c>
      <c r="H17" s="133">
        <v>1902</v>
      </c>
      <c r="I17" s="69"/>
    </row>
    <row r="18" spans="1:9" ht="15.75" thickBot="1">
      <c r="A18" s="13"/>
      <c r="B18" s="36"/>
      <c r="C18" s="99"/>
      <c r="D18" s="134"/>
      <c r="E18" s="88"/>
      <c r="F18" s="36"/>
      <c r="G18" s="99"/>
      <c r="H18" s="134"/>
      <c r="I18" s="8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6" width="36.28515625" customWidth="1"/>
    <col min="7" max="7" width="7.7109375" customWidth="1"/>
    <col min="8" max="8" width="18" customWidth="1"/>
    <col min="9" max="9" width="6" customWidth="1"/>
    <col min="10" max="10" width="36.28515625" customWidth="1"/>
    <col min="11" max="11" width="7.7109375" customWidth="1"/>
    <col min="12" max="12" width="21.5703125" customWidth="1"/>
    <col min="13" max="14" width="36.28515625" customWidth="1"/>
    <col min="15" max="15" width="7.7109375" customWidth="1"/>
    <col min="16" max="16" width="21.5703125" customWidth="1"/>
    <col min="17" max="18" width="36.28515625" customWidth="1"/>
    <col min="19" max="19" width="7.7109375" customWidth="1"/>
    <col min="20" max="20" width="18" customWidth="1"/>
    <col min="21" max="21" width="6" customWidth="1"/>
    <col min="22" max="22" width="36.28515625" customWidth="1"/>
    <col min="23" max="23" width="7.7109375" customWidth="1"/>
    <col min="24" max="24" width="21.5703125" customWidth="1"/>
    <col min="25" max="25" width="36.28515625" customWidth="1"/>
  </cols>
  <sheetData>
    <row r="1" spans="1:25" ht="15" customHeight="1">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494</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45" t="s">
        <v>496</v>
      </c>
      <c r="C5" s="45"/>
      <c r="D5" s="45"/>
      <c r="E5" s="45"/>
      <c r="F5" s="45"/>
      <c r="G5" s="45"/>
      <c r="H5" s="45"/>
      <c r="I5" s="45"/>
      <c r="J5" s="45"/>
      <c r="K5" s="45"/>
      <c r="L5" s="45"/>
      <c r="M5" s="45"/>
      <c r="N5" s="45"/>
      <c r="O5" s="45"/>
      <c r="P5" s="45"/>
      <c r="Q5" s="45"/>
      <c r="R5" s="45"/>
      <c r="S5" s="45"/>
      <c r="T5" s="45"/>
      <c r="U5" s="45"/>
      <c r="V5" s="45"/>
      <c r="W5" s="45"/>
      <c r="X5" s="45"/>
      <c r="Y5" s="45"/>
    </row>
    <row r="6" spans="1:25">
      <c r="A6" s="13"/>
      <c r="B6" s="33" t="s">
        <v>497</v>
      </c>
      <c r="C6" s="33"/>
      <c r="D6" s="33"/>
      <c r="E6" s="33"/>
      <c r="F6" s="33"/>
      <c r="G6" s="33"/>
      <c r="H6" s="33"/>
      <c r="I6" s="33"/>
      <c r="J6" s="33"/>
      <c r="K6" s="33"/>
      <c r="L6" s="33"/>
      <c r="M6" s="33"/>
      <c r="N6" s="33"/>
      <c r="O6" s="33"/>
      <c r="P6" s="33"/>
      <c r="Q6" s="33"/>
      <c r="R6" s="33"/>
      <c r="S6" s="33"/>
      <c r="T6" s="33"/>
      <c r="U6" s="33"/>
      <c r="V6" s="33"/>
      <c r="W6" s="33"/>
      <c r="X6" s="33"/>
      <c r="Y6" s="33"/>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55" t="s">
        <v>295</v>
      </c>
      <c r="D9" s="55"/>
      <c r="E9" s="55"/>
      <c r="F9" s="55"/>
      <c r="G9" s="55"/>
      <c r="H9" s="55"/>
      <c r="I9" s="55"/>
      <c r="J9" s="55"/>
      <c r="K9" s="55"/>
      <c r="L9" s="55"/>
      <c r="M9" s="55"/>
      <c r="N9" s="18"/>
      <c r="O9" s="55" t="s">
        <v>359</v>
      </c>
      <c r="P9" s="55"/>
      <c r="Q9" s="55"/>
      <c r="R9" s="55"/>
      <c r="S9" s="55"/>
      <c r="T9" s="55"/>
      <c r="U9" s="55"/>
      <c r="V9" s="55"/>
      <c r="W9" s="55"/>
      <c r="X9" s="55"/>
      <c r="Y9" s="55"/>
    </row>
    <row r="10" spans="1:25">
      <c r="A10" s="13"/>
      <c r="B10" s="36"/>
      <c r="C10" s="136" t="s">
        <v>498</v>
      </c>
      <c r="D10" s="136"/>
      <c r="E10" s="136"/>
      <c r="F10" s="69"/>
      <c r="G10" s="136" t="s">
        <v>499</v>
      </c>
      <c r="H10" s="136"/>
      <c r="I10" s="136"/>
      <c r="J10" s="69"/>
      <c r="K10" s="136" t="s">
        <v>500</v>
      </c>
      <c r="L10" s="136"/>
      <c r="M10" s="136"/>
      <c r="N10" s="36"/>
      <c r="O10" s="136" t="s">
        <v>503</v>
      </c>
      <c r="P10" s="136"/>
      <c r="Q10" s="136"/>
      <c r="R10" s="69"/>
      <c r="S10" s="136" t="s">
        <v>499</v>
      </c>
      <c r="T10" s="136"/>
      <c r="U10" s="136"/>
      <c r="V10" s="69"/>
      <c r="W10" s="136" t="s">
        <v>500</v>
      </c>
      <c r="X10" s="136"/>
      <c r="Y10" s="136"/>
    </row>
    <row r="11" spans="1:25">
      <c r="A11" s="13"/>
      <c r="B11" s="36"/>
      <c r="C11" s="137"/>
      <c r="D11" s="137"/>
      <c r="E11" s="137"/>
      <c r="F11" s="70"/>
      <c r="G11" s="122" t="s">
        <v>84</v>
      </c>
      <c r="H11" s="122"/>
      <c r="I11" s="122"/>
      <c r="J11" s="70"/>
      <c r="K11" s="122" t="s">
        <v>501</v>
      </c>
      <c r="L11" s="122"/>
      <c r="M11" s="122"/>
      <c r="N11" s="36"/>
      <c r="O11" s="122" t="s">
        <v>501</v>
      </c>
      <c r="P11" s="122"/>
      <c r="Q11" s="122"/>
      <c r="R11" s="70"/>
      <c r="S11" s="122" t="s">
        <v>84</v>
      </c>
      <c r="T11" s="122"/>
      <c r="U11" s="122"/>
      <c r="V11" s="70"/>
      <c r="W11" s="122" t="s">
        <v>501</v>
      </c>
      <c r="X11" s="122"/>
      <c r="Y11" s="122"/>
    </row>
    <row r="12" spans="1:25" ht="15.75" thickBot="1">
      <c r="A12" s="13"/>
      <c r="B12" s="36"/>
      <c r="C12" s="55"/>
      <c r="D12" s="55"/>
      <c r="E12" s="55"/>
      <c r="F12" s="70"/>
      <c r="G12" s="138"/>
      <c r="H12" s="138"/>
      <c r="I12" s="138"/>
      <c r="J12" s="70"/>
      <c r="K12" s="55" t="s">
        <v>502</v>
      </c>
      <c r="L12" s="55"/>
      <c r="M12" s="55"/>
      <c r="N12" s="36"/>
      <c r="O12" s="55" t="s">
        <v>504</v>
      </c>
      <c r="P12" s="55"/>
      <c r="Q12" s="55"/>
      <c r="R12" s="70"/>
      <c r="S12" s="138"/>
      <c r="T12" s="138"/>
      <c r="U12" s="138"/>
      <c r="V12" s="70"/>
      <c r="W12" s="55" t="s">
        <v>502</v>
      </c>
      <c r="X12" s="55"/>
      <c r="Y12" s="55"/>
    </row>
    <row r="13" spans="1:25">
      <c r="A13" s="13"/>
      <c r="B13" s="18"/>
      <c r="C13" s="29" t="s">
        <v>296</v>
      </c>
      <c r="D13" s="29"/>
      <c r="E13" s="29"/>
      <c r="F13" s="29"/>
      <c r="G13" s="29"/>
      <c r="H13" s="29"/>
      <c r="I13" s="29"/>
      <c r="J13" s="29"/>
      <c r="K13" s="29"/>
      <c r="L13" s="29"/>
      <c r="M13" s="29"/>
      <c r="N13" s="29"/>
      <c r="O13" s="29"/>
      <c r="P13" s="29"/>
      <c r="Q13" s="29"/>
      <c r="R13" s="29"/>
      <c r="S13" s="29"/>
      <c r="T13" s="29"/>
      <c r="U13" s="29"/>
      <c r="V13" s="29"/>
      <c r="W13" s="29"/>
      <c r="X13" s="29"/>
      <c r="Y13" s="29"/>
    </row>
    <row r="14" spans="1:25">
      <c r="A14" s="13"/>
      <c r="B14" s="58" t="s">
        <v>209</v>
      </c>
      <c r="C14" s="58" t="s">
        <v>298</v>
      </c>
      <c r="D14" s="59">
        <v>1392</v>
      </c>
      <c r="E14" s="32"/>
      <c r="F14" s="32"/>
      <c r="G14" s="58" t="s">
        <v>298</v>
      </c>
      <c r="H14" s="60" t="s">
        <v>505</v>
      </c>
      <c r="I14" s="58" t="s">
        <v>348</v>
      </c>
      <c r="J14" s="32"/>
      <c r="K14" s="58" t="s">
        <v>298</v>
      </c>
      <c r="L14" s="59">
        <v>1166</v>
      </c>
      <c r="M14" s="32"/>
      <c r="N14" s="32"/>
      <c r="O14" s="58" t="s">
        <v>298</v>
      </c>
      <c r="P14" s="59">
        <v>1360</v>
      </c>
      <c r="Q14" s="32"/>
      <c r="R14" s="32"/>
      <c r="S14" s="58" t="s">
        <v>298</v>
      </c>
      <c r="T14" s="60" t="s">
        <v>505</v>
      </c>
      <c r="U14" s="58" t="s">
        <v>348</v>
      </c>
      <c r="V14" s="32"/>
      <c r="W14" s="58" t="s">
        <v>298</v>
      </c>
      <c r="X14" s="59">
        <v>1134</v>
      </c>
      <c r="Y14" s="32"/>
    </row>
    <row r="15" spans="1:25">
      <c r="A15" s="13"/>
      <c r="B15" s="58"/>
      <c r="C15" s="58"/>
      <c r="D15" s="59"/>
      <c r="E15" s="32"/>
      <c r="F15" s="32"/>
      <c r="G15" s="58"/>
      <c r="H15" s="60"/>
      <c r="I15" s="58"/>
      <c r="J15" s="32"/>
      <c r="K15" s="58"/>
      <c r="L15" s="59"/>
      <c r="M15" s="32"/>
      <c r="N15" s="32"/>
      <c r="O15" s="58"/>
      <c r="P15" s="59"/>
      <c r="Q15" s="32"/>
      <c r="R15" s="32"/>
      <c r="S15" s="58"/>
      <c r="T15" s="60"/>
      <c r="U15" s="58"/>
      <c r="V15" s="32"/>
      <c r="W15" s="58"/>
      <c r="X15" s="59"/>
      <c r="Y15" s="32"/>
    </row>
    <row r="16" spans="1:25">
      <c r="A16" s="13"/>
      <c r="B16" s="61" t="s">
        <v>228</v>
      </c>
      <c r="C16" s="63">
        <v>930</v>
      </c>
      <c r="D16" s="63"/>
      <c r="E16" s="36"/>
      <c r="F16" s="36"/>
      <c r="G16" s="63" t="s">
        <v>319</v>
      </c>
      <c r="H16" s="63"/>
      <c r="I16" s="36"/>
      <c r="J16" s="36"/>
      <c r="K16" s="63">
        <v>930</v>
      </c>
      <c r="L16" s="63"/>
      <c r="M16" s="36"/>
      <c r="N16" s="36"/>
      <c r="O16" s="63">
        <v>930</v>
      </c>
      <c r="P16" s="63"/>
      <c r="Q16" s="36"/>
      <c r="R16" s="36"/>
      <c r="S16" s="63" t="s">
        <v>319</v>
      </c>
      <c r="T16" s="63"/>
      <c r="U16" s="36"/>
      <c r="V16" s="36"/>
      <c r="W16" s="63">
        <v>930</v>
      </c>
      <c r="X16" s="63"/>
      <c r="Y16" s="36"/>
    </row>
    <row r="17" spans="1:25">
      <c r="A17" s="13"/>
      <c r="B17" s="61"/>
      <c r="C17" s="63"/>
      <c r="D17" s="63"/>
      <c r="E17" s="36"/>
      <c r="F17" s="36"/>
      <c r="G17" s="63"/>
      <c r="H17" s="63"/>
      <c r="I17" s="36"/>
      <c r="J17" s="36"/>
      <c r="K17" s="63"/>
      <c r="L17" s="63"/>
      <c r="M17" s="36"/>
      <c r="N17" s="36"/>
      <c r="O17" s="63"/>
      <c r="P17" s="63"/>
      <c r="Q17" s="36"/>
      <c r="R17" s="36"/>
      <c r="S17" s="63"/>
      <c r="T17" s="63"/>
      <c r="U17" s="36"/>
      <c r="V17" s="36"/>
      <c r="W17" s="63"/>
      <c r="X17" s="63"/>
      <c r="Y17" s="36"/>
    </row>
    <row r="18" spans="1:25">
      <c r="A18" s="13"/>
      <c r="B18" s="58" t="s">
        <v>245</v>
      </c>
      <c r="C18" s="60">
        <v>7</v>
      </c>
      <c r="D18" s="60"/>
      <c r="E18" s="32"/>
      <c r="F18" s="32"/>
      <c r="G18" s="60" t="s">
        <v>319</v>
      </c>
      <c r="H18" s="60"/>
      <c r="I18" s="32"/>
      <c r="J18" s="32"/>
      <c r="K18" s="60">
        <v>7</v>
      </c>
      <c r="L18" s="60"/>
      <c r="M18" s="32"/>
      <c r="N18" s="32"/>
      <c r="O18" s="60">
        <v>7</v>
      </c>
      <c r="P18" s="60"/>
      <c r="Q18" s="32"/>
      <c r="R18" s="32"/>
      <c r="S18" s="60" t="s">
        <v>319</v>
      </c>
      <c r="T18" s="60"/>
      <c r="U18" s="32"/>
      <c r="V18" s="32"/>
      <c r="W18" s="60">
        <v>7</v>
      </c>
      <c r="X18" s="60"/>
      <c r="Y18" s="32"/>
    </row>
    <row r="19" spans="1:25">
      <c r="A19" s="13"/>
      <c r="B19" s="58"/>
      <c r="C19" s="60"/>
      <c r="D19" s="60"/>
      <c r="E19" s="32"/>
      <c r="F19" s="32"/>
      <c r="G19" s="60"/>
      <c r="H19" s="60"/>
      <c r="I19" s="32"/>
      <c r="J19" s="32"/>
      <c r="K19" s="60"/>
      <c r="L19" s="60"/>
      <c r="M19" s="32"/>
      <c r="N19" s="32"/>
      <c r="O19" s="60"/>
      <c r="P19" s="60"/>
      <c r="Q19" s="32"/>
      <c r="R19" s="32"/>
      <c r="S19" s="60"/>
      <c r="T19" s="60"/>
      <c r="U19" s="32"/>
      <c r="V19" s="32"/>
      <c r="W19" s="60"/>
      <c r="X19" s="60"/>
      <c r="Y19" s="32"/>
    </row>
    <row r="20" spans="1:25">
      <c r="A20" s="13"/>
      <c r="B20" s="61" t="s">
        <v>258</v>
      </c>
      <c r="C20" s="63">
        <v>3</v>
      </c>
      <c r="D20" s="63"/>
      <c r="E20" s="36"/>
      <c r="F20" s="36"/>
      <c r="G20" s="63" t="s">
        <v>319</v>
      </c>
      <c r="H20" s="63"/>
      <c r="I20" s="36"/>
      <c r="J20" s="36"/>
      <c r="K20" s="63">
        <v>3</v>
      </c>
      <c r="L20" s="63"/>
      <c r="M20" s="36"/>
      <c r="N20" s="36"/>
      <c r="O20" s="63">
        <v>3</v>
      </c>
      <c r="P20" s="63"/>
      <c r="Q20" s="36"/>
      <c r="R20" s="36"/>
      <c r="S20" s="63" t="s">
        <v>319</v>
      </c>
      <c r="T20" s="63"/>
      <c r="U20" s="36"/>
      <c r="V20" s="36"/>
      <c r="W20" s="63">
        <v>3</v>
      </c>
      <c r="X20" s="63"/>
      <c r="Y20" s="36"/>
    </row>
    <row r="21" spans="1:25" ht="15.75" thickBot="1">
      <c r="A21" s="13"/>
      <c r="B21" s="61"/>
      <c r="C21" s="73"/>
      <c r="D21" s="73"/>
      <c r="E21" s="37"/>
      <c r="F21" s="36"/>
      <c r="G21" s="73"/>
      <c r="H21" s="73"/>
      <c r="I21" s="37"/>
      <c r="J21" s="36"/>
      <c r="K21" s="73"/>
      <c r="L21" s="73"/>
      <c r="M21" s="37"/>
      <c r="N21" s="36"/>
      <c r="O21" s="73"/>
      <c r="P21" s="73"/>
      <c r="Q21" s="37"/>
      <c r="R21" s="36"/>
      <c r="S21" s="73"/>
      <c r="T21" s="73"/>
      <c r="U21" s="37"/>
      <c r="V21" s="36"/>
      <c r="W21" s="73"/>
      <c r="X21" s="73"/>
      <c r="Y21" s="37"/>
    </row>
    <row r="22" spans="1:25">
      <c r="A22" s="13"/>
      <c r="B22" s="32"/>
      <c r="C22" s="77" t="s">
        <v>298</v>
      </c>
      <c r="D22" s="74">
        <v>2332</v>
      </c>
      <c r="E22" s="42"/>
      <c r="F22" s="32"/>
      <c r="G22" s="77" t="s">
        <v>298</v>
      </c>
      <c r="H22" s="75" t="s">
        <v>505</v>
      </c>
      <c r="I22" s="77" t="s">
        <v>348</v>
      </c>
      <c r="J22" s="32"/>
      <c r="K22" s="77" t="s">
        <v>298</v>
      </c>
      <c r="L22" s="74">
        <v>2106</v>
      </c>
      <c r="M22" s="42"/>
      <c r="N22" s="32"/>
      <c r="O22" s="77" t="s">
        <v>298</v>
      </c>
      <c r="P22" s="74">
        <v>2300</v>
      </c>
      <c r="Q22" s="42"/>
      <c r="R22" s="32"/>
      <c r="S22" s="77" t="s">
        <v>298</v>
      </c>
      <c r="T22" s="75" t="s">
        <v>505</v>
      </c>
      <c r="U22" s="77" t="s">
        <v>348</v>
      </c>
      <c r="V22" s="32"/>
      <c r="W22" s="77" t="s">
        <v>298</v>
      </c>
      <c r="X22" s="74">
        <v>2074</v>
      </c>
      <c r="Y22" s="42"/>
    </row>
    <row r="23" spans="1:25" ht="15.75" thickBot="1">
      <c r="A23" s="13"/>
      <c r="B23" s="32"/>
      <c r="C23" s="78"/>
      <c r="D23" s="79"/>
      <c r="E23" s="43"/>
      <c r="F23" s="32"/>
      <c r="G23" s="78"/>
      <c r="H23" s="80"/>
      <c r="I23" s="78"/>
      <c r="J23" s="32"/>
      <c r="K23" s="78"/>
      <c r="L23" s="79"/>
      <c r="M23" s="43"/>
      <c r="N23" s="32"/>
      <c r="O23" s="78"/>
      <c r="P23" s="79"/>
      <c r="Q23" s="43"/>
      <c r="R23" s="32"/>
      <c r="S23" s="78"/>
      <c r="T23" s="80"/>
      <c r="U23" s="78"/>
      <c r="V23" s="32"/>
      <c r="W23" s="78"/>
      <c r="X23" s="79"/>
      <c r="Y23" s="43"/>
    </row>
    <row r="24" spans="1:25" ht="15.75" thickTop="1">
      <c r="A24" s="13"/>
      <c r="B24" s="44"/>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3"/>
      <c r="B25" s="33" t="s">
        <v>506</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3"/>
      <c r="B28" s="18"/>
      <c r="C28" s="55" t="s">
        <v>295</v>
      </c>
      <c r="D28" s="55"/>
      <c r="E28" s="55"/>
      <c r="F28" s="55"/>
      <c r="G28" s="55"/>
      <c r="H28" s="55"/>
      <c r="I28" s="55"/>
      <c r="J28" s="55"/>
      <c r="K28" s="55"/>
      <c r="L28" s="55"/>
      <c r="M28" s="55"/>
      <c r="N28" s="18"/>
      <c r="O28" s="55" t="s">
        <v>359</v>
      </c>
      <c r="P28" s="55"/>
      <c r="Q28" s="55"/>
      <c r="R28" s="55"/>
      <c r="S28" s="55"/>
      <c r="T28" s="55"/>
      <c r="U28" s="55"/>
      <c r="V28" s="55"/>
      <c r="W28" s="55"/>
      <c r="X28" s="55"/>
      <c r="Y28" s="55"/>
    </row>
    <row r="29" spans="1:25">
      <c r="A29" s="13"/>
      <c r="B29" s="139" t="s">
        <v>311</v>
      </c>
      <c r="C29" s="136" t="s">
        <v>498</v>
      </c>
      <c r="D29" s="136"/>
      <c r="E29" s="136"/>
      <c r="F29" s="69"/>
      <c r="G29" s="136" t="s">
        <v>499</v>
      </c>
      <c r="H29" s="136"/>
      <c r="I29" s="136"/>
      <c r="J29" s="69"/>
      <c r="K29" s="136" t="s">
        <v>500</v>
      </c>
      <c r="L29" s="136"/>
      <c r="M29" s="136"/>
      <c r="N29" s="36"/>
      <c r="O29" s="136" t="s">
        <v>503</v>
      </c>
      <c r="P29" s="136"/>
      <c r="Q29" s="136"/>
      <c r="R29" s="69"/>
      <c r="S29" s="136" t="s">
        <v>499</v>
      </c>
      <c r="T29" s="136"/>
      <c r="U29" s="136"/>
      <c r="V29" s="69"/>
      <c r="W29" s="136" t="s">
        <v>500</v>
      </c>
      <c r="X29" s="136"/>
      <c r="Y29" s="136"/>
    </row>
    <row r="30" spans="1:25">
      <c r="A30" s="13"/>
      <c r="B30" s="139"/>
      <c r="C30" s="122"/>
      <c r="D30" s="122"/>
      <c r="E30" s="122"/>
      <c r="F30" s="36"/>
      <c r="G30" s="122" t="s">
        <v>507</v>
      </c>
      <c r="H30" s="122"/>
      <c r="I30" s="122"/>
      <c r="J30" s="36"/>
      <c r="K30" s="122" t="s">
        <v>501</v>
      </c>
      <c r="L30" s="122"/>
      <c r="M30" s="122"/>
      <c r="N30" s="36"/>
      <c r="O30" s="122" t="s">
        <v>501</v>
      </c>
      <c r="P30" s="122"/>
      <c r="Q30" s="122"/>
      <c r="R30" s="36"/>
      <c r="S30" s="122" t="s">
        <v>507</v>
      </c>
      <c r="T30" s="122"/>
      <c r="U30" s="122"/>
      <c r="V30" s="36"/>
      <c r="W30" s="122" t="s">
        <v>501</v>
      </c>
      <c r="X30" s="122"/>
      <c r="Y30" s="122"/>
    </row>
    <row r="31" spans="1:25" ht="15.75" thickBot="1">
      <c r="A31" s="13"/>
      <c r="B31" s="139"/>
      <c r="C31" s="55"/>
      <c r="D31" s="55"/>
      <c r="E31" s="55"/>
      <c r="F31" s="36"/>
      <c r="G31" s="138"/>
      <c r="H31" s="138"/>
      <c r="I31" s="138"/>
      <c r="J31" s="36"/>
      <c r="K31" s="55" t="s">
        <v>502</v>
      </c>
      <c r="L31" s="55"/>
      <c r="M31" s="55"/>
      <c r="N31" s="36"/>
      <c r="O31" s="55" t="s">
        <v>504</v>
      </c>
      <c r="P31" s="55"/>
      <c r="Q31" s="55"/>
      <c r="R31" s="36"/>
      <c r="S31" s="138"/>
      <c r="T31" s="138"/>
      <c r="U31" s="138"/>
      <c r="V31" s="36"/>
      <c r="W31" s="55" t="s">
        <v>502</v>
      </c>
      <c r="X31" s="55"/>
      <c r="Y31" s="55"/>
    </row>
    <row r="32" spans="1:25">
      <c r="A32" s="13"/>
      <c r="B32" s="18"/>
      <c r="C32" s="29" t="s">
        <v>296</v>
      </c>
      <c r="D32" s="29"/>
      <c r="E32" s="29"/>
      <c r="F32" s="29"/>
      <c r="G32" s="29"/>
      <c r="H32" s="29"/>
      <c r="I32" s="29"/>
      <c r="J32" s="29"/>
      <c r="K32" s="29"/>
      <c r="L32" s="29"/>
      <c r="M32" s="29"/>
      <c r="N32" s="29"/>
      <c r="O32" s="29"/>
      <c r="P32" s="29"/>
      <c r="Q32" s="29"/>
      <c r="R32" s="29"/>
      <c r="S32" s="29"/>
      <c r="T32" s="29"/>
      <c r="U32" s="29"/>
      <c r="V32" s="29"/>
      <c r="W32" s="29"/>
      <c r="X32" s="29"/>
      <c r="Y32" s="29"/>
    </row>
    <row r="33" spans="1:25">
      <c r="A33" s="13"/>
      <c r="B33" s="53" t="s">
        <v>508</v>
      </c>
      <c r="C33" s="36"/>
      <c r="D33" s="36"/>
      <c r="E33" s="36"/>
      <c r="F33" s="18"/>
      <c r="G33" s="36"/>
      <c r="H33" s="36"/>
      <c r="I33" s="36"/>
      <c r="J33" s="18"/>
      <c r="K33" s="36"/>
      <c r="L33" s="36"/>
      <c r="M33" s="36"/>
      <c r="N33" s="18"/>
      <c r="O33" s="36"/>
      <c r="P33" s="36"/>
      <c r="Q33" s="36"/>
      <c r="R33" s="18"/>
      <c r="S33" s="36"/>
      <c r="T33" s="36"/>
      <c r="U33" s="36"/>
      <c r="V33" s="18"/>
      <c r="W33" s="36"/>
      <c r="X33" s="36"/>
      <c r="Y33" s="36"/>
    </row>
    <row r="34" spans="1:25">
      <c r="A34" s="13"/>
      <c r="B34" s="140" t="s">
        <v>509</v>
      </c>
      <c r="C34" s="58" t="s">
        <v>298</v>
      </c>
      <c r="D34" s="60">
        <v>962</v>
      </c>
      <c r="E34" s="32"/>
      <c r="F34" s="32"/>
      <c r="G34" s="58" t="s">
        <v>298</v>
      </c>
      <c r="H34" s="60" t="s">
        <v>510</v>
      </c>
      <c r="I34" s="58" t="s">
        <v>348</v>
      </c>
      <c r="J34" s="32"/>
      <c r="K34" s="58" t="s">
        <v>298</v>
      </c>
      <c r="L34" s="60">
        <v>630</v>
      </c>
      <c r="M34" s="32"/>
      <c r="N34" s="32"/>
      <c r="O34" s="58" t="s">
        <v>298</v>
      </c>
      <c r="P34" s="60">
        <v>914</v>
      </c>
      <c r="Q34" s="32"/>
      <c r="R34" s="32"/>
      <c r="S34" s="58" t="s">
        <v>298</v>
      </c>
      <c r="T34" s="60" t="s">
        <v>511</v>
      </c>
      <c r="U34" s="58" t="s">
        <v>348</v>
      </c>
      <c r="V34" s="32"/>
      <c r="W34" s="58" t="s">
        <v>298</v>
      </c>
      <c r="X34" s="60">
        <v>623</v>
      </c>
      <c r="Y34" s="32"/>
    </row>
    <row r="35" spans="1:25">
      <c r="A35" s="13"/>
      <c r="B35" s="140"/>
      <c r="C35" s="58"/>
      <c r="D35" s="60"/>
      <c r="E35" s="32"/>
      <c r="F35" s="32"/>
      <c r="G35" s="58"/>
      <c r="H35" s="60"/>
      <c r="I35" s="58"/>
      <c r="J35" s="32"/>
      <c r="K35" s="58"/>
      <c r="L35" s="60"/>
      <c r="M35" s="32"/>
      <c r="N35" s="32"/>
      <c r="O35" s="58"/>
      <c r="P35" s="60"/>
      <c r="Q35" s="32"/>
      <c r="R35" s="32"/>
      <c r="S35" s="58"/>
      <c r="T35" s="60"/>
      <c r="U35" s="58"/>
      <c r="V35" s="32"/>
      <c r="W35" s="58"/>
      <c r="X35" s="60"/>
      <c r="Y35" s="32"/>
    </row>
    <row r="36" spans="1:25">
      <c r="A36" s="13"/>
      <c r="B36" s="141" t="s">
        <v>512</v>
      </c>
      <c r="C36" s="63">
        <v>120</v>
      </c>
      <c r="D36" s="63"/>
      <c r="E36" s="36"/>
      <c r="F36" s="36"/>
      <c r="G36" s="63" t="s">
        <v>513</v>
      </c>
      <c r="H36" s="63"/>
      <c r="I36" s="61" t="s">
        <v>348</v>
      </c>
      <c r="J36" s="36"/>
      <c r="K36" s="63">
        <v>45</v>
      </c>
      <c r="L36" s="63"/>
      <c r="M36" s="36"/>
      <c r="N36" s="36"/>
      <c r="O36" s="63">
        <v>120</v>
      </c>
      <c r="P36" s="63"/>
      <c r="Q36" s="36"/>
      <c r="R36" s="36"/>
      <c r="S36" s="63" t="s">
        <v>514</v>
      </c>
      <c r="T36" s="63"/>
      <c r="U36" s="61" t="s">
        <v>348</v>
      </c>
      <c r="V36" s="36"/>
      <c r="W36" s="63">
        <v>53</v>
      </c>
      <c r="X36" s="63"/>
      <c r="Y36" s="36"/>
    </row>
    <row r="37" spans="1:25">
      <c r="A37" s="13"/>
      <c r="B37" s="141"/>
      <c r="C37" s="63"/>
      <c r="D37" s="63"/>
      <c r="E37" s="36"/>
      <c r="F37" s="36"/>
      <c r="G37" s="63"/>
      <c r="H37" s="63"/>
      <c r="I37" s="61"/>
      <c r="J37" s="36"/>
      <c r="K37" s="63"/>
      <c r="L37" s="63"/>
      <c r="M37" s="36"/>
      <c r="N37" s="36"/>
      <c r="O37" s="63"/>
      <c r="P37" s="63"/>
      <c r="Q37" s="36"/>
      <c r="R37" s="36"/>
      <c r="S37" s="63"/>
      <c r="T37" s="63"/>
      <c r="U37" s="61"/>
      <c r="V37" s="36"/>
      <c r="W37" s="63"/>
      <c r="X37" s="63"/>
      <c r="Y37" s="36"/>
    </row>
    <row r="38" spans="1:25">
      <c r="A38" s="13"/>
      <c r="B38" s="140" t="s">
        <v>515</v>
      </c>
      <c r="C38" s="60">
        <v>121</v>
      </c>
      <c r="D38" s="60"/>
      <c r="E38" s="32"/>
      <c r="F38" s="32"/>
      <c r="G38" s="60" t="s">
        <v>516</v>
      </c>
      <c r="H38" s="60"/>
      <c r="I38" s="58" t="s">
        <v>348</v>
      </c>
      <c r="J38" s="32"/>
      <c r="K38" s="60">
        <v>61</v>
      </c>
      <c r="L38" s="60"/>
      <c r="M38" s="32"/>
      <c r="N38" s="32"/>
      <c r="O38" s="60">
        <v>121</v>
      </c>
      <c r="P38" s="60"/>
      <c r="Q38" s="32"/>
      <c r="R38" s="32"/>
      <c r="S38" s="60" t="s">
        <v>517</v>
      </c>
      <c r="T38" s="60"/>
      <c r="U38" s="58" t="s">
        <v>348</v>
      </c>
      <c r="V38" s="32"/>
      <c r="W38" s="60">
        <v>68</v>
      </c>
      <c r="X38" s="60"/>
      <c r="Y38" s="32"/>
    </row>
    <row r="39" spans="1:25">
      <c r="A39" s="13"/>
      <c r="B39" s="140"/>
      <c r="C39" s="60"/>
      <c r="D39" s="60"/>
      <c r="E39" s="32"/>
      <c r="F39" s="32"/>
      <c r="G39" s="60"/>
      <c r="H39" s="60"/>
      <c r="I39" s="58"/>
      <c r="J39" s="32"/>
      <c r="K39" s="60"/>
      <c r="L39" s="60"/>
      <c r="M39" s="32"/>
      <c r="N39" s="32"/>
      <c r="O39" s="60"/>
      <c r="P39" s="60"/>
      <c r="Q39" s="32"/>
      <c r="R39" s="32"/>
      <c r="S39" s="60"/>
      <c r="T39" s="60"/>
      <c r="U39" s="58"/>
      <c r="V39" s="32"/>
      <c r="W39" s="60"/>
      <c r="X39" s="60"/>
      <c r="Y39" s="32"/>
    </row>
    <row r="40" spans="1:25">
      <c r="A40" s="13"/>
      <c r="B40" s="141" t="s">
        <v>518</v>
      </c>
      <c r="C40" s="63">
        <v>60</v>
      </c>
      <c r="D40" s="63"/>
      <c r="E40" s="36"/>
      <c r="F40" s="36"/>
      <c r="G40" s="63" t="s">
        <v>519</v>
      </c>
      <c r="H40" s="63"/>
      <c r="I40" s="61" t="s">
        <v>348</v>
      </c>
      <c r="J40" s="36"/>
      <c r="K40" s="63">
        <v>54</v>
      </c>
      <c r="L40" s="63"/>
      <c r="M40" s="36"/>
      <c r="N40" s="36"/>
      <c r="O40" s="63">
        <v>60</v>
      </c>
      <c r="P40" s="63"/>
      <c r="Q40" s="36"/>
      <c r="R40" s="36"/>
      <c r="S40" s="63" t="s">
        <v>351</v>
      </c>
      <c r="T40" s="63"/>
      <c r="U40" s="61" t="s">
        <v>348</v>
      </c>
      <c r="V40" s="36"/>
      <c r="W40" s="63">
        <v>56</v>
      </c>
      <c r="X40" s="63"/>
      <c r="Y40" s="36"/>
    </row>
    <row r="41" spans="1:25">
      <c r="A41" s="13"/>
      <c r="B41" s="141"/>
      <c r="C41" s="63"/>
      <c r="D41" s="63"/>
      <c r="E41" s="36"/>
      <c r="F41" s="36"/>
      <c r="G41" s="63"/>
      <c r="H41" s="63"/>
      <c r="I41" s="61"/>
      <c r="J41" s="36"/>
      <c r="K41" s="63"/>
      <c r="L41" s="63"/>
      <c r="M41" s="36"/>
      <c r="N41" s="36"/>
      <c r="O41" s="63"/>
      <c r="P41" s="63"/>
      <c r="Q41" s="36"/>
      <c r="R41" s="36"/>
      <c r="S41" s="63"/>
      <c r="T41" s="63"/>
      <c r="U41" s="61"/>
      <c r="V41" s="36"/>
      <c r="W41" s="63"/>
      <c r="X41" s="63"/>
      <c r="Y41" s="36"/>
    </row>
    <row r="42" spans="1:25">
      <c r="A42" s="13"/>
      <c r="B42" s="140" t="s">
        <v>520</v>
      </c>
      <c r="C42" s="60">
        <v>47</v>
      </c>
      <c r="D42" s="60"/>
      <c r="E42" s="32"/>
      <c r="F42" s="32"/>
      <c r="G42" s="60" t="s">
        <v>521</v>
      </c>
      <c r="H42" s="60"/>
      <c r="I42" s="58" t="s">
        <v>348</v>
      </c>
      <c r="J42" s="32"/>
      <c r="K42" s="60">
        <v>27</v>
      </c>
      <c r="L42" s="60"/>
      <c r="M42" s="32"/>
      <c r="N42" s="32"/>
      <c r="O42" s="60">
        <v>47</v>
      </c>
      <c r="P42" s="60"/>
      <c r="Q42" s="32"/>
      <c r="R42" s="32"/>
      <c r="S42" s="60" t="s">
        <v>522</v>
      </c>
      <c r="T42" s="60"/>
      <c r="U42" s="58" t="s">
        <v>348</v>
      </c>
      <c r="V42" s="32"/>
      <c r="W42" s="60">
        <v>29</v>
      </c>
      <c r="X42" s="60"/>
      <c r="Y42" s="32"/>
    </row>
    <row r="43" spans="1:25" ht="15.75" thickBot="1">
      <c r="A43" s="13"/>
      <c r="B43" s="140"/>
      <c r="C43" s="66"/>
      <c r="D43" s="66"/>
      <c r="E43" s="65"/>
      <c r="F43" s="32"/>
      <c r="G43" s="66"/>
      <c r="H43" s="66"/>
      <c r="I43" s="142"/>
      <c r="J43" s="32"/>
      <c r="K43" s="66"/>
      <c r="L43" s="66"/>
      <c r="M43" s="65"/>
      <c r="N43" s="32"/>
      <c r="O43" s="66"/>
      <c r="P43" s="66"/>
      <c r="Q43" s="65"/>
      <c r="R43" s="32"/>
      <c r="S43" s="66"/>
      <c r="T43" s="66"/>
      <c r="U43" s="142"/>
      <c r="V43" s="32"/>
      <c r="W43" s="66"/>
      <c r="X43" s="66"/>
      <c r="Y43" s="65"/>
    </row>
    <row r="44" spans="1:25">
      <c r="A44" s="13"/>
      <c r="B44" s="36"/>
      <c r="C44" s="85" t="s">
        <v>298</v>
      </c>
      <c r="D44" s="67">
        <v>1310</v>
      </c>
      <c r="E44" s="69"/>
      <c r="F44" s="36"/>
      <c r="G44" s="85" t="s">
        <v>298</v>
      </c>
      <c r="H44" s="71" t="s">
        <v>523</v>
      </c>
      <c r="I44" s="85" t="s">
        <v>348</v>
      </c>
      <c r="J44" s="36"/>
      <c r="K44" s="85" t="s">
        <v>298</v>
      </c>
      <c r="L44" s="71">
        <v>817</v>
      </c>
      <c r="M44" s="69"/>
      <c r="N44" s="36"/>
      <c r="O44" s="85" t="s">
        <v>298</v>
      </c>
      <c r="P44" s="67">
        <v>1262</v>
      </c>
      <c r="Q44" s="69"/>
      <c r="R44" s="36"/>
      <c r="S44" s="85" t="s">
        <v>298</v>
      </c>
      <c r="T44" s="71" t="s">
        <v>524</v>
      </c>
      <c r="U44" s="85" t="s">
        <v>348</v>
      </c>
      <c r="V44" s="36"/>
      <c r="W44" s="85" t="s">
        <v>298</v>
      </c>
      <c r="X44" s="71">
        <v>829</v>
      </c>
      <c r="Y44" s="69"/>
    </row>
    <row r="45" spans="1:25" ht="15.75" thickBot="1">
      <c r="A45" s="13"/>
      <c r="B45" s="36"/>
      <c r="C45" s="86"/>
      <c r="D45" s="87"/>
      <c r="E45" s="88"/>
      <c r="F45" s="36"/>
      <c r="G45" s="86"/>
      <c r="H45" s="89"/>
      <c r="I45" s="86"/>
      <c r="J45" s="36"/>
      <c r="K45" s="86"/>
      <c r="L45" s="89"/>
      <c r="M45" s="88"/>
      <c r="N45" s="36"/>
      <c r="O45" s="86"/>
      <c r="P45" s="87"/>
      <c r="Q45" s="88"/>
      <c r="R45" s="36"/>
      <c r="S45" s="86"/>
      <c r="T45" s="89"/>
      <c r="U45" s="86"/>
      <c r="V45" s="36"/>
      <c r="W45" s="86"/>
      <c r="X45" s="89"/>
      <c r="Y45" s="88"/>
    </row>
    <row r="46" spans="1:25" ht="15.75" thickTop="1">
      <c r="A46" s="13"/>
      <c r="B46" s="84" t="s">
        <v>525</v>
      </c>
      <c r="C46" s="143"/>
      <c r="D46" s="143"/>
      <c r="E46" s="102"/>
      <c r="F46" s="32"/>
      <c r="G46" s="145" t="s">
        <v>311</v>
      </c>
      <c r="H46" s="145"/>
      <c r="I46" s="102"/>
      <c r="J46" s="32"/>
      <c r="K46" s="145" t="s">
        <v>311</v>
      </c>
      <c r="L46" s="145"/>
      <c r="M46" s="102"/>
      <c r="N46" s="32"/>
      <c r="O46" s="145" t="s">
        <v>311</v>
      </c>
      <c r="P46" s="145"/>
      <c r="Q46" s="102"/>
      <c r="R46" s="32"/>
      <c r="S46" s="145" t="s">
        <v>311</v>
      </c>
      <c r="T46" s="145"/>
      <c r="U46" s="102"/>
      <c r="V46" s="32"/>
      <c r="W46" s="145" t="s">
        <v>311</v>
      </c>
      <c r="X46" s="145"/>
      <c r="Y46" s="102"/>
    </row>
    <row r="47" spans="1:25">
      <c r="A47" s="13"/>
      <c r="B47" s="84"/>
      <c r="C47" s="144"/>
      <c r="D47" s="144"/>
      <c r="E47" s="118"/>
      <c r="F47" s="32"/>
      <c r="G47" s="146"/>
      <c r="H47" s="146"/>
      <c r="I47" s="118"/>
      <c r="J47" s="32"/>
      <c r="K47" s="60"/>
      <c r="L47" s="60"/>
      <c r="M47" s="32"/>
      <c r="N47" s="32"/>
      <c r="O47" s="146"/>
      <c r="P47" s="146"/>
      <c r="Q47" s="118"/>
      <c r="R47" s="32"/>
      <c r="S47" s="60"/>
      <c r="T47" s="60"/>
      <c r="U47" s="32"/>
      <c r="V47" s="32"/>
      <c r="W47" s="60"/>
      <c r="X47" s="60"/>
      <c r="Y47" s="32"/>
    </row>
    <row r="48" spans="1:25">
      <c r="A48" s="13"/>
      <c r="B48" s="141" t="s">
        <v>526</v>
      </c>
      <c r="C48" s="36"/>
      <c r="D48" s="36"/>
      <c r="E48" s="36"/>
      <c r="F48" s="36"/>
      <c r="G48" s="36"/>
      <c r="H48" s="36"/>
      <c r="I48" s="36"/>
      <c r="J48" s="36"/>
      <c r="K48" s="61" t="s">
        <v>298</v>
      </c>
      <c r="L48" s="63">
        <v>258</v>
      </c>
      <c r="M48" s="36"/>
      <c r="N48" s="36"/>
      <c r="O48" s="36"/>
      <c r="P48" s="36"/>
      <c r="Q48" s="36"/>
      <c r="R48" s="36"/>
      <c r="S48" s="36"/>
      <c r="T48" s="36"/>
      <c r="U48" s="36"/>
      <c r="V48" s="36"/>
      <c r="W48" s="61" t="s">
        <v>298</v>
      </c>
      <c r="X48" s="63">
        <v>255</v>
      </c>
      <c r="Y48" s="36"/>
    </row>
    <row r="49" spans="1:25">
      <c r="A49" s="13"/>
      <c r="B49" s="141"/>
      <c r="C49" s="36"/>
      <c r="D49" s="36"/>
      <c r="E49" s="36"/>
      <c r="F49" s="36"/>
      <c r="G49" s="36"/>
      <c r="H49" s="36"/>
      <c r="I49" s="36"/>
      <c r="J49" s="36"/>
      <c r="K49" s="61"/>
      <c r="L49" s="63"/>
      <c r="M49" s="36"/>
      <c r="N49" s="36"/>
      <c r="O49" s="36"/>
      <c r="P49" s="36"/>
      <c r="Q49" s="36"/>
      <c r="R49" s="36"/>
      <c r="S49" s="36"/>
      <c r="T49" s="36"/>
      <c r="U49" s="36"/>
      <c r="V49" s="36"/>
      <c r="W49" s="61"/>
      <c r="X49" s="63"/>
      <c r="Y49" s="36"/>
    </row>
    <row r="50" spans="1:25">
      <c r="A50" s="13"/>
      <c r="B50" s="140" t="s">
        <v>527</v>
      </c>
      <c r="C50" s="32"/>
      <c r="D50" s="32"/>
      <c r="E50" s="32"/>
      <c r="F50" s="32"/>
      <c r="G50" s="32"/>
      <c r="H50" s="32"/>
      <c r="I50" s="32"/>
      <c r="J50" s="32"/>
      <c r="K50" s="60">
        <v>38</v>
      </c>
      <c r="L50" s="60"/>
      <c r="M50" s="32"/>
      <c r="N50" s="32"/>
      <c r="O50" s="32"/>
      <c r="P50" s="32"/>
      <c r="Q50" s="32"/>
      <c r="R50" s="32"/>
      <c r="S50" s="32"/>
      <c r="T50" s="32"/>
      <c r="U50" s="32"/>
      <c r="V50" s="32"/>
      <c r="W50" s="60">
        <v>29</v>
      </c>
      <c r="X50" s="60"/>
      <c r="Y50" s="32"/>
    </row>
    <row r="51" spans="1:25" ht="15.75" thickBot="1">
      <c r="A51" s="13"/>
      <c r="B51" s="140"/>
      <c r="C51" s="32"/>
      <c r="D51" s="32"/>
      <c r="E51" s="32"/>
      <c r="F51" s="32"/>
      <c r="G51" s="32"/>
      <c r="H51" s="32"/>
      <c r="I51" s="32"/>
      <c r="J51" s="32"/>
      <c r="K51" s="66"/>
      <c r="L51" s="66"/>
      <c r="M51" s="65"/>
      <c r="N51" s="32"/>
      <c r="O51" s="32"/>
      <c r="P51" s="32"/>
      <c r="Q51" s="32"/>
      <c r="R51" s="32"/>
      <c r="S51" s="32"/>
      <c r="T51" s="32"/>
      <c r="U51" s="32"/>
      <c r="V51" s="32"/>
      <c r="W51" s="66"/>
      <c r="X51" s="66"/>
      <c r="Y51" s="65"/>
    </row>
    <row r="52" spans="1:25">
      <c r="A52" s="13"/>
      <c r="B52" s="36"/>
      <c r="C52" s="36"/>
      <c r="D52" s="36"/>
      <c r="E52" s="36"/>
      <c r="F52" s="36"/>
      <c r="G52" s="36"/>
      <c r="H52" s="36"/>
      <c r="I52" s="36"/>
      <c r="J52" s="36"/>
      <c r="K52" s="71">
        <v>296</v>
      </c>
      <c r="L52" s="71"/>
      <c r="M52" s="69"/>
      <c r="N52" s="36"/>
      <c r="O52" s="36"/>
      <c r="P52" s="36"/>
      <c r="Q52" s="36"/>
      <c r="R52" s="36"/>
      <c r="S52" s="36"/>
      <c r="T52" s="36"/>
      <c r="U52" s="36"/>
      <c r="V52" s="36"/>
      <c r="W52" s="71">
        <v>284</v>
      </c>
      <c r="X52" s="71"/>
      <c r="Y52" s="69"/>
    </row>
    <row r="53" spans="1:25" ht="15.75" thickBot="1">
      <c r="A53" s="13"/>
      <c r="B53" s="36"/>
      <c r="C53" s="36"/>
      <c r="D53" s="36"/>
      <c r="E53" s="36"/>
      <c r="F53" s="36"/>
      <c r="G53" s="36"/>
      <c r="H53" s="36"/>
      <c r="I53" s="36"/>
      <c r="J53" s="36"/>
      <c r="K53" s="73"/>
      <c r="L53" s="73"/>
      <c r="M53" s="37"/>
      <c r="N53" s="36"/>
      <c r="O53" s="36"/>
      <c r="P53" s="36"/>
      <c r="Q53" s="36"/>
      <c r="R53" s="36"/>
      <c r="S53" s="36"/>
      <c r="T53" s="36"/>
      <c r="U53" s="36"/>
      <c r="V53" s="36"/>
      <c r="W53" s="73"/>
      <c r="X53" s="73"/>
      <c r="Y53" s="37"/>
    </row>
    <row r="54" spans="1:25">
      <c r="A54" s="13"/>
      <c r="B54" s="58" t="s">
        <v>44</v>
      </c>
      <c r="C54" s="32"/>
      <c r="D54" s="32"/>
      <c r="E54" s="32"/>
      <c r="F54" s="32"/>
      <c r="G54" s="32"/>
      <c r="H54" s="32"/>
      <c r="I54" s="32"/>
      <c r="J54" s="32"/>
      <c r="K54" s="77" t="s">
        <v>298</v>
      </c>
      <c r="L54" s="74">
        <v>1113</v>
      </c>
      <c r="M54" s="42"/>
      <c r="N54" s="32"/>
      <c r="O54" s="32"/>
      <c r="P54" s="32"/>
      <c r="Q54" s="32"/>
      <c r="R54" s="32"/>
      <c r="S54" s="32"/>
      <c r="T54" s="32"/>
      <c r="U54" s="32"/>
      <c r="V54" s="32"/>
      <c r="W54" s="77" t="s">
        <v>298</v>
      </c>
      <c r="X54" s="74">
        <v>1113</v>
      </c>
      <c r="Y54" s="42"/>
    </row>
    <row r="55" spans="1:25" ht="15.75" thickBot="1">
      <c r="A55" s="13"/>
      <c r="B55" s="58"/>
      <c r="C55" s="32"/>
      <c r="D55" s="32"/>
      <c r="E55" s="32"/>
      <c r="F55" s="32"/>
      <c r="G55" s="32"/>
      <c r="H55" s="32"/>
      <c r="I55" s="32"/>
      <c r="J55" s="32"/>
      <c r="K55" s="78"/>
      <c r="L55" s="79"/>
      <c r="M55" s="43"/>
      <c r="N55" s="32"/>
      <c r="O55" s="32"/>
      <c r="P55" s="32"/>
      <c r="Q55" s="32"/>
      <c r="R55" s="32"/>
      <c r="S55" s="32"/>
      <c r="T55" s="32"/>
      <c r="U55" s="32"/>
      <c r="V55" s="32"/>
      <c r="W55" s="78"/>
      <c r="X55" s="79"/>
      <c r="Y55" s="43"/>
    </row>
    <row r="56" spans="1:25" ht="15.75" thickTop="1">
      <c r="A56" s="13"/>
      <c r="B56" s="33" t="s">
        <v>528</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3"/>
      <c r="B57" s="46" t="s">
        <v>209</v>
      </c>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13"/>
      <c r="B58" s="33" t="s">
        <v>529</v>
      </c>
      <c r="C58" s="33"/>
      <c r="D58" s="33"/>
      <c r="E58" s="33"/>
      <c r="F58" s="33"/>
      <c r="G58" s="33"/>
      <c r="H58" s="33"/>
      <c r="I58" s="33"/>
      <c r="J58" s="33"/>
      <c r="K58" s="33"/>
      <c r="L58" s="33"/>
      <c r="M58" s="33"/>
      <c r="N58" s="33"/>
      <c r="O58" s="33"/>
      <c r="P58" s="33"/>
      <c r="Q58" s="33"/>
      <c r="R58" s="33"/>
      <c r="S58" s="33"/>
      <c r="T58" s="33"/>
      <c r="U58" s="33"/>
      <c r="V58" s="33"/>
      <c r="W58" s="33"/>
      <c r="X58" s="33"/>
      <c r="Y58" s="33"/>
    </row>
    <row r="59" spans="1:25" ht="25.5" customHeight="1">
      <c r="A59" s="13"/>
      <c r="B59" s="33" t="s">
        <v>530</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3"/>
      <c r="B60" s="33" t="s">
        <v>531</v>
      </c>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3"/>
      <c r="B61" s="46" t="s">
        <v>228</v>
      </c>
      <c r="C61" s="46"/>
      <c r="D61" s="46"/>
      <c r="E61" s="46"/>
      <c r="F61" s="46"/>
      <c r="G61" s="46"/>
      <c r="H61" s="46"/>
      <c r="I61" s="46"/>
      <c r="J61" s="46"/>
      <c r="K61" s="46"/>
      <c r="L61" s="46"/>
      <c r="M61" s="46"/>
      <c r="N61" s="46"/>
      <c r="O61" s="46"/>
      <c r="P61" s="46"/>
      <c r="Q61" s="46"/>
      <c r="R61" s="46"/>
      <c r="S61" s="46"/>
      <c r="T61" s="46"/>
      <c r="U61" s="46"/>
      <c r="V61" s="46"/>
      <c r="W61" s="46"/>
      <c r="X61" s="46"/>
      <c r="Y61" s="46"/>
    </row>
    <row r="62" spans="1:25" ht="25.5" customHeight="1">
      <c r="A62" s="13"/>
      <c r="B62" s="33" t="s">
        <v>532</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3"/>
      <c r="B63" s="33" t="s">
        <v>533</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3"/>
      <c r="B64" s="46" t="s">
        <v>245</v>
      </c>
      <c r="C64" s="46"/>
      <c r="D64" s="46"/>
      <c r="E64" s="46"/>
      <c r="F64" s="46"/>
      <c r="G64" s="46"/>
      <c r="H64" s="46"/>
      <c r="I64" s="46"/>
      <c r="J64" s="46"/>
      <c r="K64" s="46"/>
      <c r="L64" s="46"/>
      <c r="M64" s="46"/>
      <c r="N64" s="46"/>
      <c r="O64" s="46"/>
      <c r="P64" s="46"/>
      <c r="Q64" s="46"/>
      <c r="R64" s="46"/>
      <c r="S64" s="46"/>
      <c r="T64" s="46"/>
      <c r="U64" s="46"/>
      <c r="V64" s="46"/>
      <c r="W64" s="46"/>
      <c r="X64" s="46"/>
      <c r="Y64" s="46"/>
    </row>
    <row r="65" spans="1:25" ht="25.5" customHeight="1">
      <c r="A65" s="13"/>
      <c r="B65" s="33" t="s">
        <v>534</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13"/>
      <c r="B66" s="46" t="s">
        <v>535</v>
      </c>
      <c r="C66" s="46"/>
      <c r="D66" s="46"/>
      <c r="E66" s="46"/>
      <c r="F66" s="46"/>
      <c r="G66" s="46"/>
      <c r="H66" s="46"/>
      <c r="I66" s="46"/>
      <c r="J66" s="46"/>
      <c r="K66" s="46"/>
      <c r="L66" s="46"/>
      <c r="M66" s="46"/>
      <c r="N66" s="46"/>
      <c r="O66" s="46"/>
      <c r="P66" s="46"/>
      <c r="Q66" s="46"/>
      <c r="R66" s="46"/>
      <c r="S66" s="46"/>
      <c r="T66" s="46"/>
      <c r="U66" s="46"/>
      <c r="V66" s="46"/>
      <c r="W66" s="46"/>
      <c r="X66" s="46"/>
      <c r="Y66" s="46"/>
    </row>
    <row r="67" spans="1:25" ht="25.5" customHeight="1">
      <c r="A67" s="13"/>
      <c r="B67" s="33" t="s">
        <v>536</v>
      </c>
      <c r="C67" s="33"/>
      <c r="D67" s="33"/>
      <c r="E67" s="33"/>
      <c r="F67" s="33"/>
      <c r="G67" s="33"/>
      <c r="H67" s="33"/>
      <c r="I67" s="33"/>
      <c r="J67" s="33"/>
      <c r="K67" s="33"/>
      <c r="L67" s="33"/>
      <c r="M67" s="33"/>
      <c r="N67" s="33"/>
      <c r="O67" s="33"/>
      <c r="P67" s="33"/>
      <c r="Q67" s="33"/>
      <c r="R67" s="33"/>
      <c r="S67" s="33"/>
      <c r="T67" s="33"/>
      <c r="U67" s="33"/>
      <c r="V67" s="33"/>
      <c r="W67" s="33"/>
      <c r="X67" s="33"/>
      <c r="Y67" s="33"/>
    </row>
    <row r="68" spans="1:25">
      <c r="A68" s="13"/>
      <c r="B68" s="33" t="s">
        <v>537</v>
      </c>
      <c r="C68" s="33"/>
      <c r="D68" s="33"/>
      <c r="E68" s="33"/>
      <c r="F68" s="33"/>
      <c r="G68" s="33"/>
      <c r="H68" s="33"/>
      <c r="I68" s="33"/>
      <c r="J68" s="33"/>
      <c r="K68" s="33"/>
      <c r="L68" s="33"/>
      <c r="M68" s="33"/>
      <c r="N68" s="33"/>
      <c r="O68" s="33"/>
      <c r="P68" s="33"/>
      <c r="Q68" s="33"/>
      <c r="R68" s="33"/>
      <c r="S68" s="33"/>
      <c r="T68" s="33"/>
      <c r="U68" s="33"/>
      <c r="V68" s="33"/>
      <c r="W68" s="33"/>
      <c r="X68" s="33"/>
      <c r="Y68" s="33"/>
    </row>
  </sheetData>
  <mergeCells count="381">
    <mergeCell ref="B64:Y64"/>
    <mergeCell ref="B65:Y65"/>
    <mergeCell ref="B66:Y66"/>
    <mergeCell ref="B67:Y67"/>
    <mergeCell ref="B68:Y68"/>
    <mergeCell ref="B58:Y58"/>
    <mergeCell ref="B59:Y59"/>
    <mergeCell ref="B60:Y60"/>
    <mergeCell ref="B61:Y61"/>
    <mergeCell ref="B62:Y62"/>
    <mergeCell ref="B63:Y63"/>
    <mergeCell ref="B5:Y5"/>
    <mergeCell ref="B6:Y6"/>
    <mergeCell ref="B24:Y24"/>
    <mergeCell ref="B25:Y25"/>
    <mergeCell ref="B56:Y56"/>
    <mergeCell ref="B57:Y57"/>
    <mergeCell ref="V54:V55"/>
    <mergeCell ref="W54:W55"/>
    <mergeCell ref="X54:X55"/>
    <mergeCell ref="Y54:Y55"/>
    <mergeCell ref="A1:A2"/>
    <mergeCell ref="B1:Y1"/>
    <mergeCell ref="B2:Y2"/>
    <mergeCell ref="B3:Y3"/>
    <mergeCell ref="A4:A68"/>
    <mergeCell ref="B4:Y4"/>
    <mergeCell ref="L54:L55"/>
    <mergeCell ref="M54:M55"/>
    <mergeCell ref="N54:N55"/>
    <mergeCell ref="O54:Q55"/>
    <mergeCell ref="R54:R55"/>
    <mergeCell ref="S54:U55"/>
    <mergeCell ref="B54:B55"/>
    <mergeCell ref="C54:E55"/>
    <mergeCell ref="F54:F55"/>
    <mergeCell ref="G54:I55"/>
    <mergeCell ref="J54:J55"/>
    <mergeCell ref="K54:K55"/>
    <mergeCell ref="O52:Q53"/>
    <mergeCell ref="R52:R53"/>
    <mergeCell ref="S52:U53"/>
    <mergeCell ref="V52:V53"/>
    <mergeCell ref="W52:X53"/>
    <mergeCell ref="Y52:Y53"/>
    <mergeCell ref="W50:X51"/>
    <mergeCell ref="Y50:Y51"/>
    <mergeCell ref="B52:B53"/>
    <mergeCell ref="C52:E53"/>
    <mergeCell ref="F52:F53"/>
    <mergeCell ref="G52:I53"/>
    <mergeCell ref="J52:J53"/>
    <mergeCell ref="K52:L53"/>
    <mergeCell ref="M52:M53"/>
    <mergeCell ref="N52:N53"/>
    <mergeCell ref="M50:M51"/>
    <mergeCell ref="N50:N51"/>
    <mergeCell ref="O50:Q51"/>
    <mergeCell ref="R50:R51"/>
    <mergeCell ref="S50:U51"/>
    <mergeCell ref="V50:V51"/>
    <mergeCell ref="V48:V49"/>
    <mergeCell ref="W48:W49"/>
    <mergeCell ref="X48:X49"/>
    <mergeCell ref="Y48:Y49"/>
    <mergeCell ref="B50:B51"/>
    <mergeCell ref="C50:E51"/>
    <mergeCell ref="F50:F51"/>
    <mergeCell ref="G50:I51"/>
    <mergeCell ref="J50:J51"/>
    <mergeCell ref="K50:L51"/>
    <mergeCell ref="L48:L49"/>
    <mergeCell ref="M48:M49"/>
    <mergeCell ref="N48:N49"/>
    <mergeCell ref="O48:Q49"/>
    <mergeCell ref="R48:R49"/>
    <mergeCell ref="S48:U49"/>
    <mergeCell ref="B48:B49"/>
    <mergeCell ref="C48:E49"/>
    <mergeCell ref="F48:F49"/>
    <mergeCell ref="G48:I49"/>
    <mergeCell ref="J48:J49"/>
    <mergeCell ref="K48:K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29:R31"/>
    <mergeCell ref="S29:U29"/>
    <mergeCell ref="S30:U30"/>
    <mergeCell ref="S31:U31"/>
    <mergeCell ref="V29:V31"/>
    <mergeCell ref="W29:Y29"/>
    <mergeCell ref="W30:Y30"/>
    <mergeCell ref="W31:Y31"/>
    <mergeCell ref="K30:M30"/>
    <mergeCell ref="K31:M31"/>
    <mergeCell ref="N29:N31"/>
    <mergeCell ref="O29:Q29"/>
    <mergeCell ref="O30:Q30"/>
    <mergeCell ref="O31:Q31"/>
    <mergeCell ref="C28:M28"/>
    <mergeCell ref="O28:Y28"/>
    <mergeCell ref="B29:B31"/>
    <mergeCell ref="C29:E31"/>
    <mergeCell ref="F29:F31"/>
    <mergeCell ref="G29:I29"/>
    <mergeCell ref="G30:I30"/>
    <mergeCell ref="G31:I31"/>
    <mergeCell ref="J29:J31"/>
    <mergeCell ref="K29:M29"/>
    <mergeCell ref="U22:U23"/>
    <mergeCell ref="V22:V23"/>
    <mergeCell ref="W22:W23"/>
    <mergeCell ref="X22:X23"/>
    <mergeCell ref="Y22:Y23"/>
    <mergeCell ref="B26:Y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7:Y7"/>
    <mergeCell ref="C9:M9"/>
    <mergeCell ref="O9:Y9"/>
    <mergeCell ref="B10:B12"/>
    <mergeCell ref="C10: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0.85546875" customWidth="1"/>
    <col min="4" max="4" width="26.5703125" customWidth="1"/>
    <col min="5" max="5" width="5.7109375" customWidth="1"/>
    <col min="6" max="6" width="16.140625" customWidth="1"/>
    <col min="7" max="7" width="4.5703125" customWidth="1"/>
    <col min="8" max="8" width="26.5703125" customWidth="1"/>
    <col min="9" max="9" width="5.7109375" customWidth="1"/>
    <col min="10" max="10" width="16.140625" customWidth="1"/>
    <col min="11" max="11" width="4.5703125" customWidth="1"/>
  </cols>
  <sheetData>
    <row r="1" spans="1:11" ht="15" customHeight="1">
      <c r="A1" s="7" t="s">
        <v>5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9</v>
      </c>
      <c r="B3" s="44" t="s">
        <v>5</v>
      </c>
      <c r="C3" s="44"/>
      <c r="D3" s="44"/>
      <c r="E3" s="44"/>
      <c r="F3" s="44"/>
      <c r="G3" s="44"/>
      <c r="H3" s="44"/>
      <c r="I3" s="44"/>
      <c r="J3" s="44"/>
      <c r="K3" s="44"/>
    </row>
    <row r="4" spans="1:11" ht="15" customHeight="1">
      <c r="A4" s="13" t="s">
        <v>538</v>
      </c>
      <c r="B4" s="44" t="s">
        <v>5</v>
      </c>
      <c r="C4" s="44"/>
      <c r="D4" s="44"/>
      <c r="E4" s="44"/>
      <c r="F4" s="44"/>
      <c r="G4" s="44"/>
      <c r="H4" s="44"/>
      <c r="I4" s="44"/>
      <c r="J4" s="44"/>
      <c r="K4" s="44"/>
    </row>
    <row r="5" spans="1:11">
      <c r="A5" s="13"/>
      <c r="B5" s="45" t="s">
        <v>540</v>
      </c>
      <c r="C5" s="45"/>
      <c r="D5" s="45"/>
      <c r="E5" s="45"/>
      <c r="F5" s="45"/>
      <c r="G5" s="45"/>
      <c r="H5" s="45"/>
      <c r="I5" s="45"/>
      <c r="J5" s="45"/>
      <c r="K5" s="45"/>
    </row>
    <row r="6" spans="1:11">
      <c r="A6" s="13"/>
      <c r="B6" s="33" t="s">
        <v>541</v>
      </c>
      <c r="C6" s="33"/>
      <c r="D6" s="33"/>
      <c r="E6" s="33"/>
      <c r="F6" s="33"/>
      <c r="G6" s="33"/>
      <c r="H6" s="33"/>
      <c r="I6" s="33"/>
      <c r="J6" s="33"/>
      <c r="K6" s="33"/>
    </row>
    <row r="7" spans="1:11">
      <c r="A7" s="13"/>
      <c r="B7" s="26"/>
      <c r="C7" s="26"/>
      <c r="D7" s="26"/>
      <c r="E7" s="26"/>
      <c r="F7" s="26"/>
      <c r="G7" s="26"/>
      <c r="H7" s="26"/>
      <c r="I7" s="26"/>
      <c r="J7" s="26"/>
      <c r="K7" s="26"/>
    </row>
    <row r="8" spans="1:11">
      <c r="A8" s="13"/>
      <c r="B8" s="17"/>
      <c r="C8" s="17"/>
      <c r="D8" s="17"/>
      <c r="E8" s="17"/>
      <c r="F8" s="17"/>
      <c r="G8" s="17"/>
      <c r="H8" s="17"/>
      <c r="I8" s="17"/>
      <c r="J8" s="17"/>
      <c r="K8" s="17"/>
    </row>
    <row r="9" spans="1:11" ht="15.75" thickBot="1">
      <c r="A9" s="13"/>
      <c r="B9" s="16" t="s">
        <v>311</v>
      </c>
      <c r="C9" s="20" t="s">
        <v>542</v>
      </c>
      <c r="D9" s="18"/>
      <c r="E9" s="27" t="s">
        <v>295</v>
      </c>
      <c r="F9" s="27"/>
      <c r="G9" s="27"/>
      <c r="H9" s="18"/>
      <c r="I9" s="28">
        <v>41639</v>
      </c>
      <c r="J9" s="28"/>
      <c r="K9" s="28"/>
    </row>
    <row r="10" spans="1:11">
      <c r="A10" s="13"/>
      <c r="B10" s="18"/>
      <c r="C10" s="21" t="s">
        <v>543</v>
      </c>
      <c r="D10" s="18"/>
      <c r="E10" s="29" t="s">
        <v>296</v>
      </c>
      <c r="F10" s="29"/>
      <c r="G10" s="29"/>
      <c r="H10" s="29"/>
      <c r="I10" s="29"/>
      <c r="J10" s="29"/>
      <c r="K10" s="29"/>
    </row>
    <row r="11" spans="1:11">
      <c r="A11" s="13"/>
      <c r="B11" s="30" t="s">
        <v>544</v>
      </c>
      <c r="C11" s="32"/>
      <c r="D11" s="32"/>
      <c r="E11" s="30" t="s">
        <v>298</v>
      </c>
      <c r="F11" s="31">
        <v>493</v>
      </c>
      <c r="G11" s="32"/>
      <c r="H11" s="32"/>
      <c r="I11" s="30" t="s">
        <v>298</v>
      </c>
      <c r="J11" s="31">
        <v>465</v>
      </c>
      <c r="K11" s="32"/>
    </row>
    <row r="12" spans="1:11">
      <c r="A12" s="13"/>
      <c r="B12" s="30"/>
      <c r="C12" s="32"/>
      <c r="D12" s="32"/>
      <c r="E12" s="30"/>
      <c r="F12" s="31"/>
      <c r="G12" s="32"/>
      <c r="H12" s="32"/>
      <c r="I12" s="30"/>
      <c r="J12" s="31"/>
      <c r="K12" s="32"/>
    </row>
    <row r="13" spans="1:11">
      <c r="A13" s="13"/>
      <c r="B13" s="33" t="s">
        <v>545</v>
      </c>
      <c r="C13" s="147">
        <v>14702</v>
      </c>
      <c r="D13" s="36"/>
      <c r="E13" s="111">
        <v>2326</v>
      </c>
      <c r="F13" s="111"/>
      <c r="G13" s="36"/>
      <c r="H13" s="36"/>
      <c r="I13" s="111">
        <v>2107</v>
      </c>
      <c r="J13" s="111"/>
      <c r="K13" s="36"/>
    </row>
    <row r="14" spans="1:11">
      <c r="A14" s="13"/>
      <c r="B14" s="33"/>
      <c r="C14" s="147"/>
      <c r="D14" s="36"/>
      <c r="E14" s="111"/>
      <c r="F14" s="111"/>
      <c r="G14" s="36"/>
      <c r="H14" s="36"/>
      <c r="I14" s="111"/>
      <c r="J14" s="111"/>
      <c r="K14" s="36"/>
    </row>
    <row r="15" spans="1:11">
      <c r="A15" s="13"/>
      <c r="B15" s="30" t="s">
        <v>546</v>
      </c>
      <c r="C15" s="148">
        <v>41669</v>
      </c>
      <c r="D15" s="32"/>
      <c r="E15" s="109">
        <v>5365</v>
      </c>
      <c r="F15" s="109"/>
      <c r="G15" s="32"/>
      <c r="H15" s="32"/>
      <c r="I15" s="109">
        <v>5068</v>
      </c>
      <c r="J15" s="109"/>
      <c r="K15" s="32"/>
    </row>
    <row r="16" spans="1:11">
      <c r="A16" s="13"/>
      <c r="B16" s="30"/>
      <c r="C16" s="148"/>
      <c r="D16" s="32"/>
      <c r="E16" s="109"/>
      <c r="F16" s="109"/>
      <c r="G16" s="32"/>
      <c r="H16" s="32"/>
      <c r="I16" s="109"/>
      <c r="J16" s="109"/>
      <c r="K16" s="32"/>
    </row>
    <row r="17" spans="1:11">
      <c r="A17" s="13"/>
      <c r="B17" s="33" t="s">
        <v>547</v>
      </c>
      <c r="C17" s="125" t="s">
        <v>548</v>
      </c>
      <c r="D17" s="36"/>
      <c r="E17" s="111">
        <v>3420</v>
      </c>
      <c r="F17" s="111"/>
      <c r="G17" s="36"/>
      <c r="H17" s="36"/>
      <c r="I17" s="111">
        <v>3017</v>
      </c>
      <c r="J17" s="111"/>
      <c r="K17" s="36"/>
    </row>
    <row r="18" spans="1:11">
      <c r="A18" s="13"/>
      <c r="B18" s="33"/>
      <c r="C18" s="125"/>
      <c r="D18" s="36"/>
      <c r="E18" s="111"/>
      <c r="F18" s="111"/>
      <c r="G18" s="36"/>
      <c r="H18" s="36"/>
      <c r="I18" s="111"/>
      <c r="J18" s="111"/>
      <c r="K18" s="36"/>
    </row>
    <row r="19" spans="1:11">
      <c r="A19" s="13"/>
      <c r="B19" s="30" t="s">
        <v>549</v>
      </c>
      <c r="C19" s="32"/>
      <c r="D19" s="32"/>
      <c r="E19" s="31">
        <v>740</v>
      </c>
      <c r="F19" s="31"/>
      <c r="G19" s="32"/>
      <c r="H19" s="32"/>
      <c r="I19" s="31">
        <v>632</v>
      </c>
      <c r="J19" s="31"/>
      <c r="K19" s="32"/>
    </row>
    <row r="20" spans="1:11" ht="15.75" thickBot="1">
      <c r="A20" s="13"/>
      <c r="B20" s="30"/>
      <c r="C20" s="32"/>
      <c r="D20" s="32"/>
      <c r="E20" s="97"/>
      <c r="F20" s="97"/>
      <c r="G20" s="65"/>
      <c r="H20" s="32"/>
      <c r="I20" s="97"/>
      <c r="J20" s="97"/>
      <c r="K20" s="65"/>
    </row>
    <row r="21" spans="1:11">
      <c r="A21" s="13"/>
      <c r="B21" s="36"/>
      <c r="C21" s="36"/>
      <c r="D21" s="36"/>
      <c r="E21" s="133">
        <v>12344</v>
      </c>
      <c r="F21" s="133"/>
      <c r="G21" s="69"/>
      <c r="H21" s="36"/>
      <c r="I21" s="133">
        <v>11289</v>
      </c>
      <c r="J21" s="133"/>
      <c r="K21" s="69"/>
    </row>
    <row r="22" spans="1:11">
      <c r="A22" s="13"/>
      <c r="B22" s="36"/>
      <c r="C22" s="36"/>
      <c r="D22" s="36"/>
      <c r="E22" s="149"/>
      <c r="F22" s="149"/>
      <c r="G22" s="70"/>
      <c r="H22" s="36"/>
      <c r="I22" s="149"/>
      <c r="J22" s="149"/>
      <c r="K22" s="70"/>
    </row>
    <row r="23" spans="1:11" ht="27" thickBot="1">
      <c r="A23" s="13"/>
      <c r="B23" s="22" t="s">
        <v>550</v>
      </c>
      <c r="C23" s="24"/>
      <c r="D23" s="24"/>
      <c r="E23" s="97" t="s">
        <v>551</v>
      </c>
      <c r="F23" s="97"/>
      <c r="G23" s="104" t="s">
        <v>348</v>
      </c>
      <c r="H23" s="24"/>
      <c r="I23" s="97" t="s">
        <v>552</v>
      </c>
      <c r="J23" s="97"/>
      <c r="K23" s="104" t="s">
        <v>348</v>
      </c>
    </row>
    <row r="24" spans="1:11">
      <c r="A24" s="13"/>
      <c r="B24" s="33" t="s">
        <v>42</v>
      </c>
      <c r="C24" s="36"/>
      <c r="D24" s="36"/>
      <c r="E24" s="98" t="s">
        <v>298</v>
      </c>
      <c r="F24" s="133">
        <v>8807</v>
      </c>
      <c r="G24" s="69"/>
      <c r="H24" s="36"/>
      <c r="I24" s="98" t="s">
        <v>298</v>
      </c>
      <c r="J24" s="133">
        <v>8077</v>
      </c>
      <c r="K24" s="69"/>
    </row>
    <row r="25" spans="1:11" ht="15.75" thickBot="1">
      <c r="A25" s="13"/>
      <c r="B25" s="33"/>
      <c r="C25" s="36"/>
      <c r="D25" s="36"/>
      <c r="E25" s="99"/>
      <c r="F25" s="134"/>
      <c r="G25" s="88"/>
      <c r="H25" s="36"/>
      <c r="I25" s="99"/>
      <c r="J25" s="134"/>
      <c r="K25" s="88"/>
    </row>
    <row r="26" spans="1:11" ht="25.5" customHeight="1" thickTop="1">
      <c r="A26" s="13"/>
      <c r="B26" s="33" t="s">
        <v>553</v>
      </c>
      <c r="C26" s="33"/>
      <c r="D26" s="33"/>
      <c r="E26" s="33"/>
      <c r="F26" s="33"/>
      <c r="G26" s="33"/>
      <c r="H26" s="33"/>
      <c r="I26" s="33"/>
      <c r="J26" s="33"/>
      <c r="K26" s="33"/>
    </row>
  </sheetData>
  <mergeCells count="75">
    <mergeCell ref="B5:K5"/>
    <mergeCell ref="B6:K6"/>
    <mergeCell ref="B26:K26"/>
    <mergeCell ref="H24:H25"/>
    <mergeCell ref="I24:I25"/>
    <mergeCell ref="J24:J25"/>
    <mergeCell ref="K24:K25"/>
    <mergeCell ref="A1:A2"/>
    <mergeCell ref="B1:K1"/>
    <mergeCell ref="B2:K2"/>
    <mergeCell ref="B3:K3"/>
    <mergeCell ref="A4:A26"/>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G9"/>
    <mergeCell ref="I9:K9"/>
    <mergeCell ref="E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24.42578125" bestFit="1" customWidth="1"/>
    <col min="2" max="2" width="36.5703125" bestFit="1" customWidth="1"/>
    <col min="3" max="3" width="6.7109375" customWidth="1"/>
    <col min="4" max="4" width="22.2851562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18.85546875" customWidth="1"/>
    <col min="17" max="17" width="31" customWidth="1"/>
  </cols>
  <sheetData>
    <row r="1" spans="1:17" ht="15" customHeight="1">
      <c r="A1" s="7" t="s">
        <v>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44" t="s">
        <v>5</v>
      </c>
      <c r="C3" s="44"/>
      <c r="D3" s="44"/>
      <c r="E3" s="44"/>
      <c r="F3" s="44"/>
      <c r="G3" s="44"/>
      <c r="H3" s="44"/>
      <c r="I3" s="44"/>
      <c r="J3" s="44"/>
      <c r="K3" s="44"/>
      <c r="L3" s="44"/>
      <c r="M3" s="44"/>
      <c r="N3" s="44"/>
      <c r="O3" s="44"/>
      <c r="P3" s="44"/>
      <c r="Q3" s="44"/>
    </row>
    <row r="4" spans="1:17" ht="15" customHeight="1">
      <c r="A4" s="13" t="s">
        <v>54</v>
      </c>
      <c r="B4" s="44" t="s">
        <v>5</v>
      </c>
      <c r="C4" s="44"/>
      <c r="D4" s="44"/>
      <c r="E4" s="44"/>
      <c r="F4" s="44"/>
      <c r="G4" s="44"/>
      <c r="H4" s="44"/>
      <c r="I4" s="44"/>
      <c r="J4" s="44"/>
      <c r="K4" s="44"/>
      <c r="L4" s="44"/>
      <c r="M4" s="44"/>
      <c r="N4" s="44"/>
      <c r="O4" s="44"/>
      <c r="P4" s="44"/>
      <c r="Q4" s="44"/>
    </row>
    <row r="5" spans="1:17">
      <c r="A5" s="13"/>
      <c r="B5" s="45" t="s">
        <v>555</v>
      </c>
      <c r="C5" s="45"/>
      <c r="D5" s="45"/>
      <c r="E5" s="45"/>
      <c r="F5" s="45"/>
      <c r="G5" s="45"/>
      <c r="H5" s="45"/>
      <c r="I5" s="45"/>
      <c r="J5" s="45"/>
      <c r="K5" s="45"/>
      <c r="L5" s="45"/>
      <c r="M5" s="45"/>
      <c r="N5" s="45"/>
      <c r="O5" s="45"/>
      <c r="P5" s="45"/>
      <c r="Q5" s="45"/>
    </row>
    <row r="6" spans="1:17">
      <c r="A6" s="13"/>
      <c r="B6" s="33" t="s">
        <v>556</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18"/>
      <c r="C9" s="27" t="s">
        <v>557</v>
      </c>
      <c r="D9" s="27"/>
      <c r="E9" s="27"/>
      <c r="F9" s="27"/>
      <c r="G9" s="27"/>
      <c r="H9" s="27"/>
      <c r="I9" s="27"/>
      <c r="J9" s="18"/>
      <c r="K9" s="27" t="s">
        <v>558</v>
      </c>
      <c r="L9" s="27"/>
      <c r="M9" s="27"/>
      <c r="N9" s="27"/>
      <c r="O9" s="27"/>
      <c r="P9" s="27"/>
      <c r="Q9" s="27"/>
    </row>
    <row r="10" spans="1:17">
      <c r="A10" s="13"/>
      <c r="B10" s="36"/>
      <c r="C10" s="150" t="s">
        <v>376</v>
      </c>
      <c r="D10" s="150"/>
      <c r="E10" s="150"/>
      <c r="F10" s="69"/>
      <c r="G10" s="150" t="s">
        <v>359</v>
      </c>
      <c r="H10" s="150"/>
      <c r="I10" s="150"/>
      <c r="J10" s="36"/>
      <c r="K10" s="150" t="s">
        <v>376</v>
      </c>
      <c r="L10" s="150"/>
      <c r="M10" s="150"/>
      <c r="N10" s="69"/>
      <c r="O10" s="150" t="s">
        <v>359</v>
      </c>
      <c r="P10" s="150"/>
      <c r="Q10" s="150"/>
    </row>
    <row r="11" spans="1:17" ht="15.75" thickBot="1">
      <c r="A11" s="13"/>
      <c r="B11" s="36"/>
      <c r="C11" s="27">
        <v>2014</v>
      </c>
      <c r="D11" s="27"/>
      <c r="E11" s="27"/>
      <c r="F11" s="36"/>
      <c r="G11" s="27"/>
      <c r="H11" s="27"/>
      <c r="I11" s="27"/>
      <c r="J11" s="36"/>
      <c r="K11" s="27">
        <v>2014</v>
      </c>
      <c r="L11" s="27"/>
      <c r="M11" s="27"/>
      <c r="N11" s="36"/>
      <c r="O11" s="27"/>
      <c r="P11" s="27"/>
      <c r="Q11" s="27"/>
    </row>
    <row r="12" spans="1:17">
      <c r="A12" s="13"/>
      <c r="B12" s="18"/>
      <c r="C12" s="29" t="s">
        <v>296</v>
      </c>
      <c r="D12" s="29"/>
      <c r="E12" s="29"/>
      <c r="F12" s="29"/>
      <c r="G12" s="29"/>
      <c r="H12" s="29"/>
      <c r="I12" s="29"/>
      <c r="J12" s="18"/>
      <c r="K12" s="29" t="s">
        <v>296</v>
      </c>
      <c r="L12" s="29"/>
      <c r="M12" s="29"/>
      <c r="N12" s="29"/>
      <c r="O12" s="29"/>
      <c r="P12" s="29"/>
      <c r="Q12" s="29"/>
    </row>
    <row r="13" spans="1:17" ht="23.25" customHeight="1">
      <c r="A13" s="13"/>
      <c r="B13" s="96" t="s">
        <v>559</v>
      </c>
      <c r="C13" s="30" t="s">
        <v>298</v>
      </c>
      <c r="D13" s="109">
        <v>1337</v>
      </c>
      <c r="E13" s="32"/>
      <c r="F13" s="32"/>
      <c r="G13" s="30" t="s">
        <v>298</v>
      </c>
      <c r="H13" s="31" t="s">
        <v>319</v>
      </c>
      <c r="I13" s="32"/>
      <c r="J13" s="32"/>
      <c r="K13" s="30" t="s">
        <v>298</v>
      </c>
      <c r="L13" s="109">
        <v>1337</v>
      </c>
      <c r="M13" s="32"/>
      <c r="N13" s="32"/>
      <c r="O13" s="30" t="s">
        <v>298</v>
      </c>
      <c r="P13" s="31" t="s">
        <v>319</v>
      </c>
      <c r="Q13" s="32"/>
    </row>
    <row r="14" spans="1:17">
      <c r="A14" s="13"/>
      <c r="B14" s="96"/>
      <c r="C14" s="30"/>
      <c r="D14" s="109"/>
      <c r="E14" s="32"/>
      <c r="F14" s="32"/>
      <c r="G14" s="30"/>
      <c r="H14" s="31"/>
      <c r="I14" s="32"/>
      <c r="J14" s="32"/>
      <c r="K14" s="30"/>
      <c r="L14" s="109"/>
      <c r="M14" s="32"/>
      <c r="N14" s="32"/>
      <c r="O14" s="30"/>
      <c r="P14" s="31"/>
      <c r="Q14" s="32"/>
    </row>
    <row r="15" spans="1:17" ht="23.25" customHeight="1">
      <c r="A15" s="13"/>
      <c r="B15" s="151" t="s">
        <v>560</v>
      </c>
      <c r="C15" s="111">
        <v>1709</v>
      </c>
      <c r="D15" s="111"/>
      <c r="E15" s="36"/>
      <c r="F15" s="36"/>
      <c r="G15" s="34">
        <v>493</v>
      </c>
      <c r="H15" s="34"/>
      <c r="I15" s="36"/>
      <c r="J15" s="36"/>
      <c r="K15" s="111">
        <v>1709</v>
      </c>
      <c r="L15" s="111"/>
      <c r="M15" s="36"/>
      <c r="N15" s="36"/>
      <c r="O15" s="34">
        <v>493</v>
      </c>
      <c r="P15" s="34"/>
      <c r="Q15" s="36"/>
    </row>
    <row r="16" spans="1:17">
      <c r="A16" s="13"/>
      <c r="B16" s="151"/>
      <c r="C16" s="111"/>
      <c r="D16" s="111"/>
      <c r="E16" s="36"/>
      <c r="F16" s="36"/>
      <c r="G16" s="34"/>
      <c r="H16" s="34"/>
      <c r="I16" s="36"/>
      <c r="J16" s="36"/>
      <c r="K16" s="111"/>
      <c r="L16" s="111"/>
      <c r="M16" s="36"/>
      <c r="N16" s="36"/>
      <c r="O16" s="34"/>
      <c r="P16" s="34"/>
      <c r="Q16" s="36"/>
    </row>
    <row r="17" spans="1:17" ht="23.25" customHeight="1">
      <c r="A17" s="13"/>
      <c r="B17" s="96" t="s">
        <v>561</v>
      </c>
      <c r="C17" s="109">
        <v>1270</v>
      </c>
      <c r="D17" s="109"/>
      <c r="E17" s="32"/>
      <c r="F17" s="32"/>
      <c r="G17" s="31" t="s">
        <v>319</v>
      </c>
      <c r="H17" s="31"/>
      <c r="I17" s="32"/>
      <c r="J17" s="32"/>
      <c r="K17" s="109">
        <v>1270</v>
      </c>
      <c r="L17" s="109"/>
      <c r="M17" s="32"/>
      <c r="N17" s="32"/>
      <c r="O17" s="31" t="s">
        <v>319</v>
      </c>
      <c r="P17" s="31"/>
      <c r="Q17" s="32"/>
    </row>
    <row r="18" spans="1:17">
      <c r="A18" s="13"/>
      <c r="B18" s="96"/>
      <c r="C18" s="109"/>
      <c r="D18" s="109"/>
      <c r="E18" s="32"/>
      <c r="F18" s="32"/>
      <c r="G18" s="31"/>
      <c r="H18" s="31"/>
      <c r="I18" s="32"/>
      <c r="J18" s="32"/>
      <c r="K18" s="109"/>
      <c r="L18" s="109"/>
      <c r="M18" s="32"/>
      <c r="N18" s="32"/>
      <c r="O18" s="31"/>
      <c r="P18" s="31"/>
      <c r="Q18" s="32"/>
    </row>
    <row r="19" spans="1:17" ht="23.25" customHeight="1">
      <c r="A19" s="13"/>
      <c r="B19" s="151" t="s">
        <v>562</v>
      </c>
      <c r="C19" s="34" t="s">
        <v>319</v>
      </c>
      <c r="D19" s="34"/>
      <c r="E19" s="36"/>
      <c r="F19" s="36"/>
      <c r="G19" s="111">
        <v>2473</v>
      </c>
      <c r="H19" s="111"/>
      <c r="I19" s="36"/>
      <c r="J19" s="36"/>
      <c r="K19" s="34" t="s">
        <v>319</v>
      </c>
      <c r="L19" s="34"/>
      <c r="M19" s="36"/>
      <c r="N19" s="36"/>
      <c r="O19" s="111">
        <v>2470</v>
      </c>
      <c r="P19" s="111"/>
      <c r="Q19" s="36"/>
    </row>
    <row r="20" spans="1:17">
      <c r="A20" s="13"/>
      <c r="B20" s="151"/>
      <c r="C20" s="34"/>
      <c r="D20" s="34"/>
      <c r="E20" s="36"/>
      <c r="F20" s="36"/>
      <c r="G20" s="111"/>
      <c r="H20" s="111"/>
      <c r="I20" s="36"/>
      <c r="J20" s="36"/>
      <c r="K20" s="34"/>
      <c r="L20" s="34"/>
      <c r="M20" s="36"/>
      <c r="N20" s="36"/>
      <c r="O20" s="111"/>
      <c r="P20" s="111"/>
      <c r="Q20" s="36"/>
    </row>
    <row r="21" spans="1:17" ht="23.25" customHeight="1">
      <c r="A21" s="13"/>
      <c r="B21" s="96" t="s">
        <v>563</v>
      </c>
      <c r="C21" s="109">
        <v>1170</v>
      </c>
      <c r="D21" s="109"/>
      <c r="E21" s="32"/>
      <c r="F21" s="32"/>
      <c r="G21" s="31" t="s">
        <v>319</v>
      </c>
      <c r="H21" s="31"/>
      <c r="I21" s="32"/>
      <c r="J21" s="32"/>
      <c r="K21" s="109">
        <v>1170</v>
      </c>
      <c r="L21" s="109"/>
      <c r="M21" s="32"/>
      <c r="N21" s="32"/>
      <c r="O21" s="31" t="s">
        <v>319</v>
      </c>
      <c r="P21" s="31"/>
      <c r="Q21" s="32"/>
    </row>
    <row r="22" spans="1:17">
      <c r="A22" s="13"/>
      <c r="B22" s="96"/>
      <c r="C22" s="109"/>
      <c r="D22" s="109"/>
      <c r="E22" s="32"/>
      <c r="F22" s="32"/>
      <c r="G22" s="31"/>
      <c r="H22" s="31"/>
      <c r="I22" s="32"/>
      <c r="J22" s="32"/>
      <c r="K22" s="109"/>
      <c r="L22" s="109"/>
      <c r="M22" s="32"/>
      <c r="N22" s="32"/>
      <c r="O22" s="31"/>
      <c r="P22" s="31"/>
      <c r="Q22" s="32"/>
    </row>
    <row r="23" spans="1:17" ht="23.25" customHeight="1">
      <c r="A23" s="13"/>
      <c r="B23" s="151" t="s">
        <v>564</v>
      </c>
      <c r="C23" s="34" t="s">
        <v>319</v>
      </c>
      <c r="D23" s="34"/>
      <c r="E23" s="36"/>
      <c r="F23" s="36"/>
      <c r="G23" s="111">
        <v>1050</v>
      </c>
      <c r="H23" s="111"/>
      <c r="I23" s="36"/>
      <c r="J23" s="36"/>
      <c r="K23" s="34" t="s">
        <v>319</v>
      </c>
      <c r="L23" s="34"/>
      <c r="M23" s="36"/>
      <c r="N23" s="36"/>
      <c r="O23" s="111">
        <v>1047</v>
      </c>
      <c r="P23" s="111"/>
      <c r="Q23" s="36"/>
    </row>
    <row r="24" spans="1:17">
      <c r="A24" s="13"/>
      <c r="B24" s="151"/>
      <c r="C24" s="34"/>
      <c r="D24" s="34"/>
      <c r="E24" s="36"/>
      <c r="F24" s="36"/>
      <c r="G24" s="111"/>
      <c r="H24" s="111"/>
      <c r="I24" s="36"/>
      <c r="J24" s="36"/>
      <c r="K24" s="34"/>
      <c r="L24" s="34"/>
      <c r="M24" s="36"/>
      <c r="N24" s="36"/>
      <c r="O24" s="111"/>
      <c r="P24" s="111"/>
      <c r="Q24" s="36"/>
    </row>
    <row r="25" spans="1:17">
      <c r="A25" s="13"/>
      <c r="B25" s="30" t="s">
        <v>565</v>
      </c>
      <c r="C25" s="109">
        <v>2589</v>
      </c>
      <c r="D25" s="109"/>
      <c r="E25" s="32"/>
      <c r="F25" s="32"/>
      <c r="G25" s="109">
        <v>2494</v>
      </c>
      <c r="H25" s="109"/>
      <c r="I25" s="32"/>
      <c r="J25" s="32"/>
      <c r="K25" s="109">
        <v>2589</v>
      </c>
      <c r="L25" s="109"/>
      <c r="M25" s="32"/>
      <c r="N25" s="32"/>
      <c r="O25" s="109">
        <v>2494</v>
      </c>
      <c r="P25" s="109"/>
      <c r="Q25" s="32"/>
    </row>
    <row r="26" spans="1:17">
      <c r="A26" s="13"/>
      <c r="B26" s="30"/>
      <c r="C26" s="109"/>
      <c r="D26" s="109"/>
      <c r="E26" s="32"/>
      <c r="F26" s="32"/>
      <c r="G26" s="109"/>
      <c r="H26" s="109"/>
      <c r="I26" s="32"/>
      <c r="J26" s="32"/>
      <c r="K26" s="109"/>
      <c r="L26" s="109"/>
      <c r="M26" s="32"/>
      <c r="N26" s="32"/>
      <c r="O26" s="109"/>
      <c r="P26" s="109"/>
      <c r="Q26" s="32"/>
    </row>
    <row r="27" spans="1:17">
      <c r="A27" s="13"/>
      <c r="B27" s="33" t="s">
        <v>566</v>
      </c>
      <c r="C27" s="34">
        <v>500</v>
      </c>
      <c r="D27" s="34"/>
      <c r="E27" s="36"/>
      <c r="F27" s="36"/>
      <c r="G27" s="34">
        <v>500</v>
      </c>
      <c r="H27" s="34"/>
      <c r="I27" s="36"/>
      <c r="J27" s="36"/>
      <c r="K27" s="34">
        <v>500</v>
      </c>
      <c r="L27" s="34"/>
      <c r="M27" s="36"/>
      <c r="N27" s="36"/>
      <c r="O27" s="34">
        <v>500</v>
      </c>
      <c r="P27" s="34"/>
      <c r="Q27" s="36"/>
    </row>
    <row r="28" spans="1:17">
      <c r="A28" s="13"/>
      <c r="B28" s="33"/>
      <c r="C28" s="34"/>
      <c r="D28" s="34"/>
      <c r="E28" s="36"/>
      <c r="F28" s="36"/>
      <c r="G28" s="34"/>
      <c r="H28" s="34"/>
      <c r="I28" s="36"/>
      <c r="J28" s="36"/>
      <c r="K28" s="34"/>
      <c r="L28" s="34"/>
      <c r="M28" s="36"/>
      <c r="N28" s="36"/>
      <c r="O28" s="34"/>
      <c r="P28" s="34"/>
      <c r="Q28" s="36"/>
    </row>
    <row r="29" spans="1:17">
      <c r="A29" s="13"/>
      <c r="B29" s="30" t="s">
        <v>567</v>
      </c>
      <c r="C29" s="31">
        <v>125</v>
      </c>
      <c r="D29" s="31"/>
      <c r="E29" s="32"/>
      <c r="F29" s="32"/>
      <c r="G29" s="31">
        <v>125</v>
      </c>
      <c r="H29" s="31"/>
      <c r="I29" s="32"/>
      <c r="J29" s="32"/>
      <c r="K29" s="31">
        <v>125</v>
      </c>
      <c r="L29" s="31"/>
      <c r="M29" s="32"/>
      <c r="N29" s="32"/>
      <c r="O29" s="31">
        <v>125</v>
      </c>
      <c r="P29" s="31"/>
      <c r="Q29" s="32"/>
    </row>
    <row r="30" spans="1:17">
      <c r="A30" s="13"/>
      <c r="B30" s="30"/>
      <c r="C30" s="31"/>
      <c r="D30" s="31"/>
      <c r="E30" s="32"/>
      <c r="F30" s="32"/>
      <c r="G30" s="31"/>
      <c r="H30" s="31"/>
      <c r="I30" s="32"/>
      <c r="J30" s="32"/>
      <c r="K30" s="31"/>
      <c r="L30" s="31"/>
      <c r="M30" s="32"/>
      <c r="N30" s="32"/>
      <c r="O30" s="31"/>
      <c r="P30" s="31"/>
      <c r="Q30" s="32"/>
    </row>
    <row r="31" spans="1:17">
      <c r="A31" s="13"/>
      <c r="B31" s="151" t="s">
        <v>568</v>
      </c>
      <c r="C31" s="111">
        <v>2057</v>
      </c>
      <c r="D31" s="111"/>
      <c r="E31" s="36"/>
      <c r="F31" s="36"/>
      <c r="G31" s="111">
        <v>1448</v>
      </c>
      <c r="H31" s="111"/>
      <c r="I31" s="36"/>
      <c r="J31" s="36"/>
      <c r="K31" s="111">
        <v>2057</v>
      </c>
      <c r="L31" s="111"/>
      <c r="M31" s="36"/>
      <c r="N31" s="36"/>
      <c r="O31" s="111">
        <v>1448</v>
      </c>
      <c r="P31" s="111"/>
      <c r="Q31" s="36"/>
    </row>
    <row r="32" spans="1:17">
      <c r="A32" s="13"/>
      <c r="B32" s="151"/>
      <c r="C32" s="111"/>
      <c r="D32" s="111"/>
      <c r="E32" s="36"/>
      <c r="F32" s="36"/>
      <c r="G32" s="111"/>
      <c r="H32" s="111"/>
      <c r="I32" s="36"/>
      <c r="J32" s="36"/>
      <c r="K32" s="111"/>
      <c r="L32" s="111"/>
      <c r="M32" s="36"/>
      <c r="N32" s="36"/>
      <c r="O32" s="111"/>
      <c r="P32" s="111"/>
      <c r="Q32" s="36"/>
    </row>
    <row r="33" spans="1:17">
      <c r="A33" s="13"/>
      <c r="B33" s="30" t="s">
        <v>569</v>
      </c>
      <c r="C33" s="31">
        <v>296</v>
      </c>
      <c r="D33" s="31"/>
      <c r="E33" s="32"/>
      <c r="F33" s="32"/>
      <c r="G33" s="31">
        <v>298</v>
      </c>
      <c r="H33" s="31"/>
      <c r="I33" s="32"/>
      <c r="J33" s="32"/>
      <c r="K33" s="31">
        <v>296</v>
      </c>
      <c r="L33" s="31"/>
      <c r="M33" s="32"/>
      <c r="N33" s="32"/>
      <c r="O33" s="31">
        <v>298</v>
      </c>
      <c r="P33" s="31"/>
      <c r="Q33" s="32"/>
    </row>
    <row r="34" spans="1:17">
      <c r="A34" s="13"/>
      <c r="B34" s="30"/>
      <c r="C34" s="31"/>
      <c r="D34" s="31"/>
      <c r="E34" s="32"/>
      <c r="F34" s="32"/>
      <c r="G34" s="31"/>
      <c r="H34" s="31"/>
      <c r="I34" s="32"/>
      <c r="J34" s="32"/>
      <c r="K34" s="31"/>
      <c r="L34" s="31"/>
      <c r="M34" s="32"/>
      <c r="N34" s="32"/>
      <c r="O34" s="31"/>
      <c r="P34" s="31"/>
      <c r="Q34" s="32"/>
    </row>
    <row r="35" spans="1:17">
      <c r="A35" s="13"/>
      <c r="B35" s="151" t="s">
        <v>570</v>
      </c>
      <c r="C35" s="34">
        <v>272</v>
      </c>
      <c r="D35" s="34"/>
      <c r="E35" s="36"/>
      <c r="F35" s="36"/>
      <c r="G35" s="34">
        <v>215</v>
      </c>
      <c r="H35" s="34"/>
      <c r="I35" s="36"/>
      <c r="J35" s="36"/>
      <c r="K35" s="34">
        <v>272</v>
      </c>
      <c r="L35" s="34"/>
      <c r="M35" s="36"/>
      <c r="N35" s="36"/>
      <c r="O35" s="34">
        <v>215</v>
      </c>
      <c r="P35" s="34"/>
      <c r="Q35" s="36"/>
    </row>
    <row r="36" spans="1:17">
      <c r="A36" s="13"/>
      <c r="B36" s="151"/>
      <c r="C36" s="34"/>
      <c r="D36" s="34"/>
      <c r="E36" s="36"/>
      <c r="F36" s="36"/>
      <c r="G36" s="34"/>
      <c r="H36" s="34"/>
      <c r="I36" s="36"/>
      <c r="J36" s="36"/>
      <c r="K36" s="34"/>
      <c r="L36" s="34"/>
      <c r="M36" s="36"/>
      <c r="N36" s="36"/>
      <c r="O36" s="34"/>
      <c r="P36" s="34"/>
      <c r="Q36" s="36"/>
    </row>
    <row r="37" spans="1:17">
      <c r="A37" s="13"/>
      <c r="B37" s="30" t="s">
        <v>571</v>
      </c>
      <c r="C37" s="31">
        <v>31</v>
      </c>
      <c r="D37" s="31"/>
      <c r="E37" s="32"/>
      <c r="F37" s="32"/>
      <c r="G37" s="31">
        <v>49</v>
      </c>
      <c r="H37" s="31"/>
      <c r="I37" s="32"/>
      <c r="J37" s="32"/>
      <c r="K37" s="31">
        <v>31</v>
      </c>
      <c r="L37" s="31"/>
      <c r="M37" s="32"/>
      <c r="N37" s="32"/>
      <c r="O37" s="31">
        <v>49</v>
      </c>
      <c r="P37" s="31"/>
      <c r="Q37" s="32"/>
    </row>
    <row r="38" spans="1:17">
      <c r="A38" s="13"/>
      <c r="B38" s="30"/>
      <c r="C38" s="31"/>
      <c r="D38" s="31"/>
      <c r="E38" s="32"/>
      <c r="F38" s="32"/>
      <c r="G38" s="31"/>
      <c r="H38" s="31"/>
      <c r="I38" s="32"/>
      <c r="J38" s="32"/>
      <c r="K38" s="31"/>
      <c r="L38" s="31"/>
      <c r="M38" s="32"/>
      <c r="N38" s="32"/>
      <c r="O38" s="31"/>
      <c r="P38" s="31"/>
      <c r="Q38" s="32"/>
    </row>
    <row r="39" spans="1:17">
      <c r="A39" s="13"/>
      <c r="B39" s="33" t="s">
        <v>520</v>
      </c>
      <c r="C39" s="34">
        <v>163</v>
      </c>
      <c r="D39" s="34"/>
      <c r="E39" s="36"/>
      <c r="F39" s="36"/>
      <c r="G39" s="34">
        <v>150</v>
      </c>
      <c r="H39" s="34"/>
      <c r="I39" s="36"/>
      <c r="J39" s="36"/>
      <c r="K39" s="34">
        <v>163</v>
      </c>
      <c r="L39" s="34"/>
      <c r="M39" s="36"/>
      <c r="N39" s="36"/>
      <c r="O39" s="34">
        <v>150</v>
      </c>
      <c r="P39" s="34"/>
      <c r="Q39" s="36"/>
    </row>
    <row r="40" spans="1:17" ht="15.75" thickBot="1">
      <c r="A40" s="13"/>
      <c r="B40" s="33"/>
      <c r="C40" s="35"/>
      <c r="D40" s="35"/>
      <c r="E40" s="37"/>
      <c r="F40" s="36"/>
      <c r="G40" s="35"/>
      <c r="H40" s="35"/>
      <c r="I40" s="37"/>
      <c r="J40" s="36"/>
      <c r="K40" s="35"/>
      <c r="L40" s="35"/>
      <c r="M40" s="37"/>
      <c r="N40" s="36"/>
      <c r="O40" s="35"/>
      <c r="P40" s="35"/>
      <c r="Q40" s="37"/>
    </row>
    <row r="41" spans="1:17">
      <c r="A41" s="13"/>
      <c r="B41" s="32"/>
      <c r="C41" s="38" t="s">
        <v>298</v>
      </c>
      <c r="D41" s="152">
        <v>11519</v>
      </c>
      <c r="E41" s="42"/>
      <c r="F41" s="32"/>
      <c r="G41" s="38" t="s">
        <v>298</v>
      </c>
      <c r="H41" s="152">
        <v>9295</v>
      </c>
      <c r="I41" s="42"/>
      <c r="J41" s="32"/>
      <c r="K41" s="38" t="s">
        <v>298</v>
      </c>
      <c r="L41" s="152">
        <v>11519</v>
      </c>
      <c r="M41" s="42"/>
      <c r="N41" s="32"/>
      <c r="O41" s="38" t="s">
        <v>298</v>
      </c>
      <c r="P41" s="152">
        <v>9289</v>
      </c>
      <c r="Q41" s="42"/>
    </row>
    <row r="42" spans="1:17" ht="15.75" thickBot="1">
      <c r="A42" s="13"/>
      <c r="B42" s="32"/>
      <c r="C42" s="39"/>
      <c r="D42" s="153"/>
      <c r="E42" s="43"/>
      <c r="F42" s="32"/>
      <c r="G42" s="39"/>
      <c r="H42" s="153"/>
      <c r="I42" s="43"/>
      <c r="J42" s="32"/>
      <c r="K42" s="39"/>
      <c r="L42" s="153"/>
      <c r="M42" s="43"/>
      <c r="N42" s="32"/>
      <c r="O42" s="39"/>
      <c r="P42" s="153"/>
      <c r="Q42" s="43"/>
    </row>
    <row r="43" spans="1:17" ht="15.75" thickTop="1">
      <c r="A43" s="13"/>
      <c r="B43" s="46" t="s">
        <v>572</v>
      </c>
      <c r="C43" s="46"/>
      <c r="D43" s="46"/>
      <c r="E43" s="46"/>
      <c r="F43" s="46"/>
      <c r="G43" s="46"/>
      <c r="H43" s="46"/>
      <c r="I43" s="46"/>
      <c r="J43" s="46"/>
      <c r="K43" s="46"/>
      <c r="L43" s="46"/>
      <c r="M43" s="46"/>
      <c r="N43" s="46"/>
      <c r="O43" s="46"/>
      <c r="P43" s="46"/>
      <c r="Q43" s="46"/>
    </row>
    <row r="44" spans="1:17">
      <c r="A44" s="13"/>
      <c r="B44" s="128" t="s">
        <v>573</v>
      </c>
      <c r="C44" s="128"/>
      <c r="D44" s="128"/>
      <c r="E44" s="128"/>
      <c r="F44" s="128"/>
      <c r="G44" s="128"/>
      <c r="H44" s="128"/>
      <c r="I44" s="128"/>
      <c r="J44" s="128"/>
      <c r="K44" s="128"/>
      <c r="L44" s="128"/>
      <c r="M44" s="128"/>
      <c r="N44" s="128"/>
      <c r="O44" s="128"/>
      <c r="P44" s="128"/>
      <c r="Q44" s="128"/>
    </row>
    <row r="45" spans="1:17" ht="38.25" customHeight="1">
      <c r="A45" s="13"/>
      <c r="B45" s="33" t="s">
        <v>574</v>
      </c>
      <c r="C45" s="33"/>
      <c r="D45" s="33"/>
      <c r="E45" s="33"/>
      <c r="F45" s="33"/>
      <c r="G45" s="33"/>
      <c r="H45" s="33"/>
      <c r="I45" s="33"/>
      <c r="J45" s="33"/>
      <c r="K45" s="33"/>
      <c r="L45" s="33"/>
      <c r="M45" s="33"/>
      <c r="N45" s="33"/>
      <c r="O45" s="33"/>
      <c r="P45" s="33"/>
      <c r="Q45" s="33"/>
    </row>
    <row r="46" spans="1:17" ht="51" customHeight="1">
      <c r="A46" s="13"/>
      <c r="B46" s="33" t="s">
        <v>575</v>
      </c>
      <c r="C46" s="33"/>
      <c r="D46" s="33"/>
      <c r="E46" s="33"/>
      <c r="F46" s="33"/>
      <c r="G46" s="33"/>
      <c r="H46" s="33"/>
      <c r="I46" s="33"/>
      <c r="J46" s="33"/>
      <c r="K46" s="33"/>
      <c r="L46" s="33"/>
      <c r="M46" s="33"/>
      <c r="N46" s="33"/>
      <c r="O46" s="33"/>
      <c r="P46" s="33"/>
      <c r="Q46" s="33"/>
    </row>
    <row r="47" spans="1:17" ht="25.5" customHeight="1">
      <c r="A47" s="13"/>
      <c r="B47" s="33" t="s">
        <v>576</v>
      </c>
      <c r="C47" s="33"/>
      <c r="D47" s="33"/>
      <c r="E47" s="33"/>
      <c r="F47" s="33"/>
      <c r="G47" s="33"/>
      <c r="H47" s="33"/>
      <c r="I47" s="33"/>
      <c r="J47" s="33"/>
      <c r="K47" s="33"/>
      <c r="L47" s="33"/>
      <c r="M47" s="33"/>
      <c r="N47" s="33"/>
      <c r="O47" s="33"/>
      <c r="P47" s="33"/>
      <c r="Q47" s="33"/>
    </row>
    <row r="48" spans="1:17">
      <c r="A48" s="13"/>
      <c r="B48" s="33" t="s">
        <v>577</v>
      </c>
      <c r="C48" s="33"/>
      <c r="D48" s="33"/>
      <c r="E48" s="33"/>
      <c r="F48" s="33"/>
      <c r="G48" s="33"/>
      <c r="H48" s="33"/>
      <c r="I48" s="33"/>
      <c r="J48" s="33"/>
      <c r="K48" s="33"/>
      <c r="L48" s="33"/>
      <c r="M48" s="33"/>
      <c r="N48" s="33"/>
      <c r="O48" s="33"/>
      <c r="P48" s="33"/>
      <c r="Q48" s="33"/>
    </row>
    <row r="49" spans="1:17">
      <c r="A49" s="13"/>
      <c r="B49" s="128" t="s">
        <v>578</v>
      </c>
      <c r="C49" s="128"/>
      <c r="D49" s="128"/>
      <c r="E49" s="128"/>
      <c r="F49" s="128"/>
      <c r="G49" s="128"/>
      <c r="H49" s="128"/>
      <c r="I49" s="128"/>
      <c r="J49" s="128"/>
      <c r="K49" s="128"/>
      <c r="L49" s="128"/>
      <c r="M49" s="128"/>
      <c r="N49" s="128"/>
      <c r="O49" s="128"/>
      <c r="P49" s="128"/>
      <c r="Q49" s="128"/>
    </row>
    <row r="50" spans="1:17" ht="51" customHeight="1">
      <c r="A50" s="13"/>
      <c r="B50" s="33" t="s">
        <v>579</v>
      </c>
      <c r="C50" s="33"/>
      <c r="D50" s="33"/>
      <c r="E50" s="33"/>
      <c r="F50" s="33"/>
      <c r="G50" s="33"/>
      <c r="H50" s="33"/>
      <c r="I50" s="33"/>
      <c r="J50" s="33"/>
      <c r="K50" s="33"/>
      <c r="L50" s="33"/>
      <c r="M50" s="33"/>
      <c r="N50" s="33"/>
      <c r="O50" s="33"/>
      <c r="P50" s="33"/>
      <c r="Q50" s="33"/>
    </row>
    <row r="51" spans="1:17" ht="51" customHeight="1">
      <c r="A51" s="13"/>
      <c r="B51" s="33" t="s">
        <v>580</v>
      </c>
      <c r="C51" s="33"/>
      <c r="D51" s="33"/>
      <c r="E51" s="33"/>
      <c r="F51" s="33"/>
      <c r="G51" s="33"/>
      <c r="H51" s="33"/>
      <c r="I51" s="33"/>
      <c r="J51" s="33"/>
      <c r="K51" s="33"/>
      <c r="L51" s="33"/>
      <c r="M51" s="33"/>
      <c r="N51" s="33"/>
      <c r="O51" s="33"/>
      <c r="P51" s="33"/>
      <c r="Q51" s="33"/>
    </row>
    <row r="52" spans="1:17" ht="25.5" customHeight="1">
      <c r="A52" s="13"/>
      <c r="B52" s="33" t="s">
        <v>581</v>
      </c>
      <c r="C52" s="33"/>
      <c r="D52" s="33"/>
      <c r="E52" s="33"/>
      <c r="F52" s="33"/>
      <c r="G52" s="33"/>
      <c r="H52" s="33"/>
      <c r="I52" s="33"/>
      <c r="J52" s="33"/>
      <c r="K52" s="33"/>
      <c r="L52" s="33"/>
      <c r="M52" s="33"/>
      <c r="N52" s="33"/>
      <c r="O52" s="33"/>
      <c r="P52" s="33"/>
      <c r="Q52" s="33"/>
    </row>
    <row r="53" spans="1:17" ht="38.25" customHeight="1">
      <c r="A53" s="13"/>
      <c r="B53" s="33" t="s">
        <v>582</v>
      </c>
      <c r="C53" s="33"/>
      <c r="D53" s="33"/>
      <c r="E53" s="33"/>
      <c r="F53" s="33"/>
      <c r="G53" s="33"/>
      <c r="H53" s="33"/>
      <c r="I53" s="33"/>
      <c r="J53" s="33"/>
      <c r="K53" s="33"/>
      <c r="L53" s="33"/>
      <c r="M53" s="33"/>
      <c r="N53" s="33"/>
      <c r="O53" s="33"/>
      <c r="P53" s="33"/>
      <c r="Q53" s="33"/>
    </row>
    <row r="54" spans="1:17">
      <c r="A54" s="13"/>
      <c r="B54" s="33" t="s">
        <v>583</v>
      </c>
      <c r="C54" s="33"/>
      <c r="D54" s="33"/>
      <c r="E54" s="33"/>
      <c r="F54" s="33"/>
      <c r="G54" s="33"/>
      <c r="H54" s="33"/>
      <c r="I54" s="33"/>
      <c r="J54" s="33"/>
      <c r="K54" s="33"/>
      <c r="L54" s="33"/>
      <c r="M54" s="33"/>
      <c r="N54" s="33"/>
      <c r="O54" s="33"/>
      <c r="P54" s="33"/>
      <c r="Q54" s="33"/>
    </row>
    <row r="55" spans="1:17">
      <c r="A55" s="13"/>
      <c r="B55" s="128" t="s">
        <v>584</v>
      </c>
      <c r="C55" s="128"/>
      <c r="D55" s="128"/>
      <c r="E55" s="128"/>
      <c r="F55" s="128"/>
      <c r="G55" s="128"/>
      <c r="H55" s="128"/>
      <c r="I55" s="128"/>
      <c r="J55" s="128"/>
      <c r="K55" s="128"/>
      <c r="L55" s="128"/>
      <c r="M55" s="128"/>
      <c r="N55" s="128"/>
      <c r="O55" s="128"/>
      <c r="P55" s="128"/>
      <c r="Q55" s="128"/>
    </row>
    <row r="56" spans="1:17" ht="25.5" customHeight="1">
      <c r="A56" s="13"/>
      <c r="B56" s="33" t="s">
        <v>585</v>
      </c>
      <c r="C56" s="33"/>
      <c r="D56" s="33"/>
      <c r="E56" s="33"/>
      <c r="F56" s="33"/>
      <c r="G56" s="33"/>
      <c r="H56" s="33"/>
      <c r="I56" s="33"/>
      <c r="J56" s="33"/>
      <c r="K56" s="33"/>
      <c r="L56" s="33"/>
      <c r="M56" s="33"/>
      <c r="N56" s="33"/>
      <c r="O56" s="33"/>
      <c r="P56" s="33"/>
      <c r="Q56" s="33"/>
    </row>
    <row r="57" spans="1:17" ht="25.5" customHeight="1">
      <c r="A57" s="13"/>
      <c r="B57" s="33" t="s">
        <v>586</v>
      </c>
      <c r="C57" s="33"/>
      <c r="D57" s="33"/>
      <c r="E57" s="33"/>
      <c r="F57" s="33"/>
      <c r="G57" s="33"/>
      <c r="H57" s="33"/>
      <c r="I57" s="33"/>
      <c r="J57" s="33"/>
      <c r="K57" s="33"/>
      <c r="L57" s="33"/>
      <c r="M57" s="33"/>
      <c r="N57" s="33"/>
      <c r="O57" s="33"/>
      <c r="P57" s="33"/>
      <c r="Q57" s="33"/>
    </row>
    <row r="58" spans="1:17" ht="63.75" customHeight="1">
      <c r="A58" s="13"/>
      <c r="B58" s="33" t="s">
        <v>587</v>
      </c>
      <c r="C58" s="33"/>
      <c r="D58" s="33"/>
      <c r="E58" s="33"/>
      <c r="F58" s="33"/>
      <c r="G58" s="33"/>
      <c r="H58" s="33"/>
      <c r="I58" s="33"/>
      <c r="J58" s="33"/>
      <c r="K58" s="33"/>
      <c r="L58" s="33"/>
      <c r="M58" s="33"/>
      <c r="N58" s="33"/>
      <c r="O58" s="33"/>
      <c r="P58" s="33"/>
      <c r="Q58" s="33"/>
    </row>
    <row r="59" spans="1:17" ht="38.25" customHeight="1">
      <c r="A59" s="13"/>
      <c r="B59" s="33" t="s">
        <v>588</v>
      </c>
      <c r="C59" s="33"/>
      <c r="D59" s="33"/>
      <c r="E59" s="33"/>
      <c r="F59" s="33"/>
      <c r="G59" s="33"/>
      <c r="H59" s="33"/>
      <c r="I59" s="33"/>
      <c r="J59" s="33"/>
      <c r="K59" s="33"/>
      <c r="L59" s="33"/>
      <c r="M59" s="33"/>
      <c r="N59" s="33"/>
      <c r="O59" s="33"/>
      <c r="P59" s="33"/>
      <c r="Q59" s="33"/>
    </row>
    <row r="60" spans="1:17">
      <c r="A60" s="13"/>
      <c r="B60" s="128" t="s">
        <v>589</v>
      </c>
      <c r="C60" s="128"/>
      <c r="D60" s="128"/>
      <c r="E60" s="128"/>
      <c r="F60" s="128"/>
      <c r="G60" s="128"/>
      <c r="H60" s="128"/>
      <c r="I60" s="128"/>
      <c r="J60" s="128"/>
      <c r="K60" s="128"/>
      <c r="L60" s="128"/>
      <c r="M60" s="128"/>
      <c r="N60" s="128"/>
      <c r="O60" s="128"/>
      <c r="P60" s="128"/>
      <c r="Q60" s="128"/>
    </row>
    <row r="61" spans="1:17" ht="25.5" customHeight="1">
      <c r="A61" s="13"/>
      <c r="B61" s="33" t="s">
        <v>590</v>
      </c>
      <c r="C61" s="33"/>
      <c r="D61" s="33"/>
      <c r="E61" s="33"/>
      <c r="F61" s="33"/>
      <c r="G61" s="33"/>
      <c r="H61" s="33"/>
      <c r="I61" s="33"/>
      <c r="J61" s="33"/>
      <c r="K61" s="33"/>
      <c r="L61" s="33"/>
      <c r="M61" s="33"/>
      <c r="N61" s="33"/>
      <c r="O61" s="33"/>
      <c r="P61" s="33"/>
      <c r="Q61" s="33"/>
    </row>
    <row r="62" spans="1:17" ht="38.25" customHeight="1">
      <c r="A62" s="13"/>
      <c r="B62" s="33" t="s">
        <v>591</v>
      </c>
      <c r="C62" s="33"/>
      <c r="D62" s="33"/>
      <c r="E62" s="33"/>
      <c r="F62" s="33"/>
      <c r="G62" s="33"/>
      <c r="H62" s="33"/>
      <c r="I62" s="33"/>
      <c r="J62" s="33"/>
      <c r="K62" s="33"/>
      <c r="L62" s="33"/>
      <c r="M62" s="33"/>
      <c r="N62" s="33"/>
      <c r="O62" s="33"/>
      <c r="P62" s="33"/>
      <c r="Q62" s="33"/>
    </row>
    <row r="63" spans="1:17" ht="63.75" customHeight="1">
      <c r="A63" s="13"/>
      <c r="B63" s="33" t="s">
        <v>592</v>
      </c>
      <c r="C63" s="33"/>
      <c r="D63" s="33"/>
      <c r="E63" s="33"/>
      <c r="F63" s="33"/>
      <c r="G63" s="33"/>
      <c r="H63" s="33"/>
      <c r="I63" s="33"/>
      <c r="J63" s="33"/>
      <c r="K63" s="33"/>
      <c r="L63" s="33"/>
      <c r="M63" s="33"/>
      <c r="N63" s="33"/>
      <c r="O63" s="33"/>
      <c r="P63" s="33"/>
      <c r="Q63" s="33"/>
    </row>
    <row r="64" spans="1:17">
      <c r="A64" s="13"/>
      <c r="B64" s="33" t="s">
        <v>593</v>
      </c>
      <c r="C64" s="33"/>
      <c r="D64" s="33"/>
      <c r="E64" s="33"/>
      <c r="F64" s="33"/>
      <c r="G64" s="33"/>
      <c r="H64" s="33"/>
      <c r="I64" s="33"/>
      <c r="J64" s="33"/>
      <c r="K64" s="33"/>
      <c r="L64" s="33"/>
      <c r="M64" s="33"/>
      <c r="N64" s="33"/>
      <c r="O64" s="33"/>
      <c r="P64" s="33"/>
      <c r="Q64" s="33"/>
    </row>
    <row r="65" spans="1:17">
      <c r="A65" s="13"/>
      <c r="B65" s="128" t="s">
        <v>594</v>
      </c>
      <c r="C65" s="128"/>
      <c r="D65" s="128"/>
      <c r="E65" s="128"/>
      <c r="F65" s="128"/>
      <c r="G65" s="128"/>
      <c r="H65" s="128"/>
      <c r="I65" s="128"/>
      <c r="J65" s="128"/>
      <c r="K65" s="128"/>
      <c r="L65" s="128"/>
      <c r="M65" s="128"/>
      <c r="N65" s="128"/>
      <c r="O65" s="128"/>
      <c r="P65" s="128"/>
      <c r="Q65" s="128"/>
    </row>
    <row r="66" spans="1:17" ht="25.5" customHeight="1">
      <c r="A66" s="13"/>
      <c r="B66" s="33" t="s">
        <v>595</v>
      </c>
      <c r="C66" s="33"/>
      <c r="D66" s="33"/>
      <c r="E66" s="33"/>
      <c r="F66" s="33"/>
      <c r="G66" s="33"/>
      <c r="H66" s="33"/>
      <c r="I66" s="33"/>
      <c r="J66" s="33"/>
      <c r="K66" s="33"/>
      <c r="L66" s="33"/>
      <c r="M66" s="33"/>
      <c r="N66" s="33"/>
      <c r="O66" s="33"/>
      <c r="P66" s="33"/>
      <c r="Q66" s="33"/>
    </row>
    <row r="67" spans="1:17">
      <c r="A67" s="13"/>
      <c r="B67" s="33" t="s">
        <v>596</v>
      </c>
      <c r="C67" s="33"/>
      <c r="D67" s="33"/>
      <c r="E67" s="33"/>
      <c r="F67" s="33"/>
      <c r="G67" s="33"/>
      <c r="H67" s="33"/>
      <c r="I67" s="33"/>
      <c r="J67" s="33"/>
      <c r="K67" s="33"/>
      <c r="L67" s="33"/>
      <c r="M67" s="33"/>
      <c r="N67" s="33"/>
      <c r="O67" s="33"/>
      <c r="P67" s="33"/>
      <c r="Q67" s="33"/>
    </row>
    <row r="68" spans="1:17">
      <c r="A68" s="13"/>
      <c r="B68" s="46" t="s">
        <v>597</v>
      </c>
      <c r="C68" s="46"/>
      <c r="D68" s="46"/>
      <c r="E68" s="46"/>
      <c r="F68" s="46"/>
      <c r="G68" s="46"/>
      <c r="H68" s="46"/>
      <c r="I68" s="46"/>
      <c r="J68" s="46"/>
      <c r="K68" s="46"/>
      <c r="L68" s="46"/>
      <c r="M68" s="46"/>
      <c r="N68" s="46"/>
      <c r="O68" s="46"/>
      <c r="P68" s="46"/>
      <c r="Q68" s="46"/>
    </row>
    <row r="69" spans="1:17" ht="38.25" customHeight="1">
      <c r="A69" s="13"/>
      <c r="B69" s="33" t="s">
        <v>598</v>
      </c>
      <c r="C69" s="33"/>
      <c r="D69" s="33"/>
      <c r="E69" s="33"/>
      <c r="F69" s="33"/>
      <c r="G69" s="33"/>
      <c r="H69" s="33"/>
      <c r="I69" s="33"/>
      <c r="J69" s="33"/>
      <c r="K69" s="33"/>
      <c r="L69" s="33"/>
      <c r="M69" s="33"/>
      <c r="N69" s="33"/>
      <c r="O69" s="33"/>
      <c r="P69" s="33"/>
      <c r="Q69" s="33"/>
    </row>
    <row r="70" spans="1:17" ht="25.5" customHeight="1">
      <c r="A70" s="13"/>
      <c r="B70" s="33" t="s">
        <v>599</v>
      </c>
      <c r="C70" s="33"/>
      <c r="D70" s="33"/>
      <c r="E70" s="33"/>
      <c r="F70" s="33"/>
      <c r="G70" s="33"/>
      <c r="H70" s="33"/>
      <c r="I70" s="33"/>
      <c r="J70" s="33"/>
      <c r="K70" s="33"/>
      <c r="L70" s="33"/>
      <c r="M70" s="33"/>
      <c r="N70" s="33"/>
      <c r="O70" s="33"/>
      <c r="P70" s="33"/>
      <c r="Q70" s="33"/>
    </row>
    <row r="71" spans="1:17">
      <c r="A71" s="13"/>
      <c r="B71" s="128" t="s">
        <v>600</v>
      </c>
      <c r="C71" s="128"/>
      <c r="D71" s="128"/>
      <c r="E71" s="128"/>
      <c r="F71" s="128"/>
      <c r="G71" s="128"/>
      <c r="H71" s="128"/>
      <c r="I71" s="128"/>
      <c r="J71" s="128"/>
      <c r="K71" s="128"/>
      <c r="L71" s="128"/>
      <c r="M71" s="128"/>
      <c r="N71" s="128"/>
      <c r="O71" s="128"/>
      <c r="P71" s="128"/>
      <c r="Q71" s="128"/>
    </row>
    <row r="72" spans="1:17" ht="63.75" customHeight="1">
      <c r="A72" s="13"/>
      <c r="B72" s="33" t="s">
        <v>601</v>
      </c>
      <c r="C72" s="33"/>
      <c r="D72" s="33"/>
      <c r="E72" s="33"/>
      <c r="F72" s="33"/>
      <c r="G72" s="33"/>
      <c r="H72" s="33"/>
      <c r="I72" s="33"/>
      <c r="J72" s="33"/>
      <c r="K72" s="33"/>
      <c r="L72" s="33"/>
      <c r="M72" s="33"/>
      <c r="N72" s="33"/>
      <c r="O72" s="33"/>
      <c r="P72" s="33"/>
      <c r="Q72" s="33"/>
    </row>
    <row r="73" spans="1:17" ht="51" customHeight="1">
      <c r="A73" s="13"/>
      <c r="B73" s="33" t="s">
        <v>602</v>
      </c>
      <c r="C73" s="33"/>
      <c r="D73" s="33"/>
      <c r="E73" s="33"/>
      <c r="F73" s="33"/>
      <c r="G73" s="33"/>
      <c r="H73" s="33"/>
      <c r="I73" s="33"/>
      <c r="J73" s="33"/>
      <c r="K73" s="33"/>
      <c r="L73" s="33"/>
      <c r="M73" s="33"/>
      <c r="N73" s="33"/>
      <c r="O73" s="33"/>
      <c r="P73" s="33"/>
      <c r="Q73" s="33"/>
    </row>
    <row r="74" spans="1:17" ht="25.5" customHeight="1">
      <c r="A74" s="13"/>
      <c r="B74" s="33" t="s">
        <v>603</v>
      </c>
      <c r="C74" s="33"/>
      <c r="D74" s="33"/>
      <c r="E74" s="33"/>
      <c r="F74" s="33"/>
      <c r="G74" s="33"/>
      <c r="H74" s="33"/>
      <c r="I74" s="33"/>
      <c r="J74" s="33"/>
      <c r="K74" s="33"/>
      <c r="L74" s="33"/>
      <c r="M74" s="33"/>
      <c r="N74" s="33"/>
      <c r="O74" s="33"/>
      <c r="P74" s="33"/>
      <c r="Q74" s="33"/>
    </row>
    <row r="75" spans="1:17">
      <c r="A75" s="13"/>
      <c r="B75" s="33" t="s">
        <v>604</v>
      </c>
      <c r="C75" s="33"/>
      <c r="D75" s="33"/>
      <c r="E75" s="33"/>
      <c r="F75" s="33"/>
      <c r="G75" s="33"/>
      <c r="H75" s="33"/>
      <c r="I75" s="33"/>
      <c r="J75" s="33"/>
      <c r="K75" s="33"/>
      <c r="L75" s="33"/>
      <c r="M75" s="33"/>
      <c r="N75" s="33"/>
      <c r="O75" s="33"/>
      <c r="P75" s="33"/>
      <c r="Q75" s="33"/>
    </row>
    <row r="76" spans="1:17" ht="25.5" customHeight="1">
      <c r="A76" s="13"/>
      <c r="B76" s="33" t="s">
        <v>605</v>
      </c>
      <c r="C76" s="33"/>
      <c r="D76" s="33"/>
      <c r="E76" s="33"/>
      <c r="F76" s="33"/>
      <c r="G76" s="33"/>
      <c r="H76" s="33"/>
      <c r="I76" s="33"/>
      <c r="J76" s="33"/>
      <c r="K76" s="33"/>
      <c r="L76" s="33"/>
      <c r="M76" s="33"/>
      <c r="N76" s="33"/>
      <c r="O76" s="33"/>
      <c r="P76" s="33"/>
      <c r="Q76" s="33"/>
    </row>
    <row r="77" spans="1:17" ht="25.5" customHeight="1">
      <c r="A77" s="13"/>
      <c r="B77" s="33" t="s">
        <v>606</v>
      </c>
      <c r="C77" s="33"/>
      <c r="D77" s="33"/>
      <c r="E77" s="33"/>
      <c r="F77" s="33"/>
      <c r="G77" s="33"/>
      <c r="H77" s="33"/>
      <c r="I77" s="33"/>
      <c r="J77" s="33"/>
      <c r="K77" s="33"/>
      <c r="L77" s="33"/>
      <c r="M77" s="33"/>
      <c r="N77" s="33"/>
      <c r="O77" s="33"/>
      <c r="P77" s="33"/>
      <c r="Q77" s="33"/>
    </row>
    <row r="78" spans="1:17">
      <c r="A78" s="13"/>
      <c r="B78" s="46" t="s">
        <v>607</v>
      </c>
      <c r="C78" s="46"/>
      <c r="D78" s="46"/>
      <c r="E78" s="46"/>
      <c r="F78" s="46"/>
      <c r="G78" s="46"/>
      <c r="H78" s="46"/>
      <c r="I78" s="46"/>
      <c r="J78" s="46"/>
      <c r="K78" s="46"/>
      <c r="L78" s="46"/>
      <c r="M78" s="46"/>
      <c r="N78" s="46"/>
      <c r="O78" s="46"/>
      <c r="P78" s="46"/>
      <c r="Q78" s="46"/>
    </row>
    <row r="79" spans="1:17">
      <c r="A79" s="13"/>
      <c r="B79" s="128" t="s">
        <v>608</v>
      </c>
      <c r="C79" s="128"/>
      <c r="D79" s="128"/>
      <c r="E79" s="128"/>
      <c r="F79" s="128"/>
      <c r="G79" s="128"/>
      <c r="H79" s="128"/>
      <c r="I79" s="128"/>
      <c r="J79" s="128"/>
      <c r="K79" s="128"/>
      <c r="L79" s="128"/>
      <c r="M79" s="128"/>
      <c r="N79" s="128"/>
      <c r="O79" s="128"/>
      <c r="P79" s="128"/>
      <c r="Q79" s="128"/>
    </row>
    <row r="80" spans="1:17">
      <c r="A80" s="13"/>
      <c r="B80" s="33" t="s">
        <v>609</v>
      </c>
      <c r="C80" s="33"/>
      <c r="D80" s="33"/>
      <c r="E80" s="33"/>
      <c r="F80" s="33"/>
      <c r="G80" s="33"/>
      <c r="H80" s="33"/>
      <c r="I80" s="33"/>
      <c r="J80" s="33"/>
      <c r="K80" s="33"/>
      <c r="L80" s="33"/>
      <c r="M80" s="33"/>
      <c r="N80" s="33"/>
      <c r="O80" s="33"/>
      <c r="P80" s="33"/>
      <c r="Q80" s="33"/>
    </row>
    <row r="81" spans="1:17" ht="25.5" customHeight="1">
      <c r="A81" s="13"/>
      <c r="B81" s="33" t="s">
        <v>610</v>
      </c>
      <c r="C81" s="33"/>
      <c r="D81" s="33"/>
      <c r="E81" s="33"/>
      <c r="F81" s="33"/>
      <c r="G81" s="33"/>
      <c r="H81" s="33"/>
      <c r="I81" s="33"/>
      <c r="J81" s="33"/>
      <c r="K81" s="33"/>
      <c r="L81" s="33"/>
      <c r="M81" s="33"/>
      <c r="N81" s="33"/>
      <c r="O81" s="33"/>
      <c r="P81" s="33"/>
      <c r="Q81" s="33"/>
    </row>
    <row r="82" spans="1:17" ht="25.5" customHeight="1">
      <c r="A82" s="13"/>
      <c r="B82" s="33" t="s">
        <v>611</v>
      </c>
      <c r="C82" s="33"/>
      <c r="D82" s="33"/>
      <c r="E82" s="33"/>
      <c r="F82" s="33"/>
      <c r="G82" s="33"/>
      <c r="H82" s="33"/>
      <c r="I82" s="33"/>
      <c r="J82" s="33"/>
      <c r="K82" s="33"/>
      <c r="L82" s="33"/>
      <c r="M82" s="33"/>
      <c r="N82" s="33"/>
      <c r="O82" s="33"/>
      <c r="P82" s="33"/>
      <c r="Q82" s="33"/>
    </row>
    <row r="83" spans="1:17">
      <c r="A83" s="13"/>
      <c r="B83" s="128" t="s">
        <v>612</v>
      </c>
      <c r="C83" s="128"/>
      <c r="D83" s="128"/>
      <c r="E83" s="128"/>
      <c r="F83" s="128"/>
      <c r="G83" s="128"/>
      <c r="H83" s="128"/>
      <c r="I83" s="128"/>
      <c r="J83" s="128"/>
      <c r="K83" s="128"/>
      <c r="L83" s="128"/>
      <c r="M83" s="128"/>
      <c r="N83" s="128"/>
      <c r="O83" s="128"/>
      <c r="P83" s="128"/>
      <c r="Q83" s="128"/>
    </row>
    <row r="84" spans="1:17" ht="38.25" customHeight="1">
      <c r="A84" s="13"/>
      <c r="B84" s="33" t="s">
        <v>613</v>
      </c>
      <c r="C84" s="33"/>
      <c r="D84" s="33"/>
      <c r="E84" s="33"/>
      <c r="F84" s="33"/>
      <c r="G84" s="33"/>
      <c r="H84" s="33"/>
      <c r="I84" s="33"/>
      <c r="J84" s="33"/>
      <c r="K84" s="33"/>
      <c r="L84" s="33"/>
      <c r="M84" s="33"/>
      <c r="N84" s="33"/>
      <c r="O84" s="33"/>
      <c r="P84" s="33"/>
      <c r="Q84" s="33"/>
    </row>
    <row r="85" spans="1:17" ht="51" customHeight="1">
      <c r="A85" s="13"/>
      <c r="B85" s="33" t="s">
        <v>614</v>
      </c>
      <c r="C85" s="33"/>
      <c r="D85" s="33"/>
      <c r="E85" s="33"/>
      <c r="F85" s="33"/>
      <c r="G85" s="33"/>
      <c r="H85" s="33"/>
      <c r="I85" s="33"/>
      <c r="J85" s="33"/>
      <c r="K85" s="33"/>
      <c r="L85" s="33"/>
      <c r="M85" s="33"/>
      <c r="N85" s="33"/>
      <c r="O85" s="33"/>
      <c r="P85" s="33"/>
      <c r="Q85" s="33"/>
    </row>
    <row r="86" spans="1:17" ht="25.5" customHeight="1">
      <c r="A86" s="13"/>
      <c r="B86" s="33" t="s">
        <v>615</v>
      </c>
      <c r="C86" s="33"/>
      <c r="D86" s="33"/>
      <c r="E86" s="33"/>
      <c r="F86" s="33"/>
      <c r="G86" s="33"/>
      <c r="H86" s="33"/>
      <c r="I86" s="33"/>
      <c r="J86" s="33"/>
      <c r="K86" s="33"/>
      <c r="L86" s="33"/>
      <c r="M86" s="33"/>
      <c r="N86" s="33"/>
      <c r="O86" s="33"/>
      <c r="P86" s="33"/>
      <c r="Q86" s="33"/>
    </row>
    <row r="87" spans="1:17">
      <c r="A87" s="13"/>
      <c r="B87" s="33" t="s">
        <v>616</v>
      </c>
      <c r="C87" s="33"/>
      <c r="D87" s="33"/>
      <c r="E87" s="33"/>
      <c r="F87" s="33"/>
      <c r="G87" s="33"/>
      <c r="H87" s="33"/>
      <c r="I87" s="33"/>
      <c r="J87" s="33"/>
      <c r="K87" s="33"/>
      <c r="L87" s="33"/>
      <c r="M87" s="33"/>
      <c r="N87" s="33"/>
      <c r="O87" s="33"/>
      <c r="P87" s="33"/>
      <c r="Q87" s="33"/>
    </row>
    <row r="88" spans="1:17">
      <c r="A88" s="13"/>
      <c r="B88" s="128" t="s">
        <v>617</v>
      </c>
      <c r="C88" s="128"/>
      <c r="D88" s="128"/>
      <c r="E88" s="128"/>
      <c r="F88" s="128"/>
      <c r="G88" s="128"/>
      <c r="H88" s="128"/>
      <c r="I88" s="128"/>
      <c r="J88" s="128"/>
      <c r="K88" s="128"/>
      <c r="L88" s="128"/>
      <c r="M88" s="128"/>
      <c r="N88" s="128"/>
      <c r="O88" s="128"/>
      <c r="P88" s="128"/>
      <c r="Q88" s="128"/>
    </row>
    <row r="89" spans="1:17" ht="25.5" customHeight="1">
      <c r="A89" s="13"/>
      <c r="B89" s="33" t="s">
        <v>618</v>
      </c>
      <c r="C89" s="33"/>
      <c r="D89" s="33"/>
      <c r="E89" s="33"/>
      <c r="F89" s="33"/>
      <c r="G89" s="33"/>
      <c r="H89" s="33"/>
      <c r="I89" s="33"/>
      <c r="J89" s="33"/>
      <c r="K89" s="33"/>
      <c r="L89" s="33"/>
      <c r="M89" s="33"/>
      <c r="N89" s="33"/>
      <c r="O89" s="33"/>
      <c r="P89" s="33"/>
      <c r="Q89" s="33"/>
    </row>
    <row r="90" spans="1:17" ht="25.5" customHeight="1">
      <c r="A90" s="13"/>
      <c r="B90" s="33" t="s">
        <v>619</v>
      </c>
      <c r="C90" s="33"/>
      <c r="D90" s="33"/>
      <c r="E90" s="33"/>
      <c r="F90" s="33"/>
      <c r="G90" s="33"/>
      <c r="H90" s="33"/>
      <c r="I90" s="33"/>
      <c r="J90" s="33"/>
      <c r="K90" s="33"/>
      <c r="L90" s="33"/>
      <c r="M90" s="33"/>
      <c r="N90" s="33"/>
      <c r="O90" s="33"/>
      <c r="P90" s="33"/>
      <c r="Q90" s="33"/>
    </row>
    <row r="91" spans="1:17" ht="38.25" customHeight="1">
      <c r="A91" s="13"/>
      <c r="B91" s="33" t="s">
        <v>620</v>
      </c>
      <c r="C91" s="33"/>
      <c r="D91" s="33"/>
      <c r="E91" s="33"/>
      <c r="F91" s="33"/>
      <c r="G91" s="33"/>
      <c r="H91" s="33"/>
      <c r="I91" s="33"/>
      <c r="J91" s="33"/>
      <c r="K91" s="33"/>
      <c r="L91" s="33"/>
      <c r="M91" s="33"/>
      <c r="N91" s="33"/>
      <c r="O91" s="33"/>
      <c r="P91" s="33"/>
      <c r="Q91" s="33"/>
    </row>
    <row r="92" spans="1:17">
      <c r="A92" s="13"/>
      <c r="B92" s="46" t="s">
        <v>621</v>
      </c>
      <c r="C92" s="46"/>
      <c r="D92" s="46"/>
      <c r="E92" s="46"/>
      <c r="F92" s="46"/>
      <c r="G92" s="46"/>
      <c r="H92" s="46"/>
      <c r="I92" s="46"/>
      <c r="J92" s="46"/>
      <c r="K92" s="46"/>
      <c r="L92" s="46"/>
      <c r="M92" s="46"/>
      <c r="N92" s="46"/>
      <c r="O92" s="46"/>
      <c r="P92" s="46"/>
      <c r="Q92" s="46"/>
    </row>
    <row r="93" spans="1:17">
      <c r="A93" s="13"/>
      <c r="B93" s="154" t="s">
        <v>622</v>
      </c>
      <c r="C93" s="154"/>
      <c r="D93" s="154"/>
      <c r="E93" s="154"/>
      <c r="F93" s="154"/>
      <c r="G93" s="154"/>
      <c r="H93" s="154"/>
      <c r="I93" s="154"/>
      <c r="J93" s="154"/>
      <c r="K93" s="154"/>
      <c r="L93" s="154"/>
      <c r="M93" s="154"/>
      <c r="N93" s="154"/>
      <c r="O93" s="154"/>
      <c r="P93" s="154"/>
      <c r="Q93" s="154"/>
    </row>
    <row r="94" spans="1:17">
      <c r="A94" s="13"/>
      <c r="B94" s="128" t="s">
        <v>623</v>
      </c>
      <c r="C94" s="128"/>
      <c r="D94" s="128"/>
      <c r="E94" s="128"/>
      <c r="F94" s="128"/>
      <c r="G94" s="128"/>
      <c r="H94" s="128"/>
      <c r="I94" s="128"/>
      <c r="J94" s="128"/>
      <c r="K94" s="128"/>
      <c r="L94" s="128"/>
      <c r="M94" s="128"/>
      <c r="N94" s="128"/>
      <c r="O94" s="128"/>
      <c r="P94" s="128"/>
      <c r="Q94" s="128"/>
    </row>
    <row r="95" spans="1:17" ht="25.5" customHeight="1">
      <c r="A95" s="13"/>
      <c r="B95" s="33" t="s">
        <v>624</v>
      </c>
      <c r="C95" s="33"/>
      <c r="D95" s="33"/>
      <c r="E95" s="33"/>
      <c r="F95" s="33"/>
      <c r="G95" s="33"/>
      <c r="H95" s="33"/>
      <c r="I95" s="33"/>
      <c r="J95" s="33"/>
      <c r="K95" s="33"/>
      <c r="L95" s="33"/>
      <c r="M95" s="33"/>
      <c r="N95" s="33"/>
      <c r="O95" s="33"/>
      <c r="P95" s="33"/>
      <c r="Q95" s="33"/>
    </row>
    <row r="96" spans="1:17">
      <c r="A96" s="13"/>
      <c r="B96" s="128" t="s">
        <v>625</v>
      </c>
      <c r="C96" s="128"/>
      <c r="D96" s="128"/>
      <c r="E96" s="128"/>
      <c r="F96" s="128"/>
      <c r="G96" s="128"/>
      <c r="H96" s="128"/>
      <c r="I96" s="128"/>
      <c r="J96" s="128"/>
      <c r="K96" s="128"/>
      <c r="L96" s="128"/>
      <c r="M96" s="128"/>
      <c r="N96" s="128"/>
      <c r="O96" s="128"/>
      <c r="P96" s="128"/>
      <c r="Q96" s="128"/>
    </row>
    <row r="97" spans="1:17" ht="38.25" customHeight="1">
      <c r="A97" s="13"/>
      <c r="B97" s="33" t="s">
        <v>626</v>
      </c>
      <c r="C97" s="33"/>
      <c r="D97" s="33"/>
      <c r="E97" s="33"/>
      <c r="F97" s="33"/>
      <c r="G97" s="33"/>
      <c r="H97" s="33"/>
      <c r="I97" s="33"/>
      <c r="J97" s="33"/>
      <c r="K97" s="33"/>
      <c r="L97" s="33"/>
      <c r="M97" s="33"/>
      <c r="N97" s="33"/>
      <c r="O97" s="33"/>
      <c r="P97" s="33"/>
      <c r="Q97" s="33"/>
    </row>
    <row r="98" spans="1:17">
      <c r="A98" s="13"/>
      <c r="B98" s="128" t="s">
        <v>627</v>
      </c>
      <c r="C98" s="128"/>
      <c r="D98" s="128"/>
      <c r="E98" s="128"/>
      <c r="F98" s="128"/>
      <c r="G98" s="128"/>
      <c r="H98" s="128"/>
      <c r="I98" s="128"/>
      <c r="J98" s="128"/>
      <c r="K98" s="128"/>
      <c r="L98" s="128"/>
      <c r="M98" s="128"/>
      <c r="N98" s="128"/>
      <c r="O98" s="128"/>
      <c r="P98" s="128"/>
      <c r="Q98" s="128"/>
    </row>
    <row r="99" spans="1:17" ht="25.5" customHeight="1">
      <c r="A99" s="13"/>
      <c r="B99" s="33" t="s">
        <v>628</v>
      </c>
      <c r="C99" s="33"/>
      <c r="D99" s="33"/>
      <c r="E99" s="33"/>
      <c r="F99" s="33"/>
      <c r="G99" s="33"/>
      <c r="H99" s="33"/>
      <c r="I99" s="33"/>
      <c r="J99" s="33"/>
      <c r="K99" s="33"/>
      <c r="L99" s="33"/>
      <c r="M99" s="33"/>
      <c r="N99" s="33"/>
      <c r="O99" s="33"/>
      <c r="P99" s="33"/>
      <c r="Q99" s="33"/>
    </row>
    <row r="100" spans="1:17" ht="25.5" customHeight="1">
      <c r="A100" s="13"/>
      <c r="B100" s="33" t="s">
        <v>629</v>
      </c>
      <c r="C100" s="33"/>
      <c r="D100" s="33"/>
      <c r="E100" s="33"/>
      <c r="F100" s="33"/>
      <c r="G100" s="33"/>
      <c r="H100" s="33"/>
      <c r="I100" s="33"/>
      <c r="J100" s="33"/>
      <c r="K100" s="33"/>
      <c r="L100" s="33"/>
      <c r="M100" s="33"/>
      <c r="N100" s="33"/>
      <c r="O100" s="33"/>
      <c r="P100" s="33"/>
      <c r="Q100" s="33"/>
    </row>
    <row r="101" spans="1:17">
      <c r="A101" s="13"/>
      <c r="B101" s="33" t="s">
        <v>630</v>
      </c>
      <c r="C101" s="33"/>
      <c r="D101" s="33"/>
      <c r="E101" s="33"/>
      <c r="F101" s="33"/>
      <c r="G101" s="33"/>
      <c r="H101" s="33"/>
      <c r="I101" s="33"/>
      <c r="J101" s="33"/>
      <c r="K101" s="33"/>
      <c r="L101" s="33"/>
      <c r="M101" s="33"/>
      <c r="N101" s="33"/>
      <c r="O101" s="33"/>
      <c r="P101" s="33"/>
      <c r="Q101" s="33"/>
    </row>
    <row r="102" spans="1:17" ht="38.25" customHeight="1">
      <c r="A102" s="13"/>
      <c r="B102" s="33" t="s">
        <v>631</v>
      </c>
      <c r="C102" s="33"/>
      <c r="D102" s="33"/>
      <c r="E102" s="33"/>
      <c r="F102" s="33"/>
      <c r="G102" s="33"/>
      <c r="H102" s="33"/>
      <c r="I102" s="33"/>
      <c r="J102" s="33"/>
      <c r="K102" s="33"/>
      <c r="L102" s="33"/>
      <c r="M102" s="33"/>
      <c r="N102" s="33"/>
      <c r="O102" s="33"/>
      <c r="P102" s="33"/>
      <c r="Q102" s="33"/>
    </row>
    <row r="103" spans="1:17" ht="25.5" customHeight="1">
      <c r="A103" s="13"/>
      <c r="B103" s="33" t="s">
        <v>632</v>
      </c>
      <c r="C103" s="33"/>
      <c r="D103" s="33"/>
      <c r="E103" s="33"/>
      <c r="F103" s="33"/>
      <c r="G103" s="33"/>
      <c r="H103" s="33"/>
      <c r="I103" s="33"/>
      <c r="J103" s="33"/>
      <c r="K103" s="33"/>
      <c r="L103" s="33"/>
      <c r="M103" s="33"/>
      <c r="N103" s="33"/>
      <c r="O103" s="33"/>
      <c r="P103" s="33"/>
      <c r="Q103" s="33"/>
    </row>
    <row r="104" spans="1:17" ht="38.25" customHeight="1">
      <c r="A104" s="13"/>
      <c r="B104" s="33" t="s">
        <v>633</v>
      </c>
      <c r="C104" s="33"/>
      <c r="D104" s="33"/>
      <c r="E104" s="33"/>
      <c r="F104" s="33"/>
      <c r="G104" s="33"/>
      <c r="H104" s="33"/>
      <c r="I104" s="33"/>
      <c r="J104" s="33"/>
      <c r="K104" s="33"/>
      <c r="L104" s="33"/>
      <c r="M104" s="33"/>
      <c r="N104" s="33"/>
      <c r="O104" s="33"/>
      <c r="P104" s="33"/>
      <c r="Q104" s="33"/>
    </row>
    <row r="105" spans="1:17" ht="25.5" customHeight="1">
      <c r="A105" s="13"/>
      <c r="B105" s="33" t="s">
        <v>634</v>
      </c>
      <c r="C105" s="33"/>
      <c r="D105" s="33"/>
      <c r="E105" s="33"/>
      <c r="F105" s="33"/>
      <c r="G105" s="33"/>
      <c r="H105" s="33"/>
      <c r="I105" s="33"/>
      <c r="J105" s="33"/>
      <c r="K105" s="33"/>
      <c r="L105" s="33"/>
      <c r="M105" s="33"/>
      <c r="N105" s="33"/>
      <c r="O105" s="33"/>
      <c r="P105" s="33"/>
      <c r="Q105" s="33"/>
    </row>
    <row r="106" spans="1:17">
      <c r="A106" s="13"/>
      <c r="B106" s="154" t="s">
        <v>635</v>
      </c>
      <c r="C106" s="154"/>
      <c r="D106" s="154"/>
      <c r="E106" s="154"/>
      <c r="F106" s="154"/>
      <c r="G106" s="154"/>
      <c r="H106" s="154"/>
      <c r="I106" s="154"/>
      <c r="J106" s="154"/>
      <c r="K106" s="154"/>
      <c r="L106" s="154"/>
      <c r="M106" s="154"/>
      <c r="N106" s="154"/>
      <c r="O106" s="154"/>
      <c r="P106" s="154"/>
      <c r="Q106" s="154"/>
    </row>
    <row r="107" spans="1:17">
      <c r="A107" s="13"/>
      <c r="B107" s="155" t="s">
        <v>636</v>
      </c>
      <c r="C107" s="155"/>
      <c r="D107" s="155"/>
      <c r="E107" s="155"/>
      <c r="F107" s="155"/>
      <c r="G107" s="155"/>
      <c r="H107" s="155"/>
      <c r="I107" s="155"/>
      <c r="J107" s="155"/>
      <c r="K107" s="155"/>
      <c r="L107" s="155"/>
      <c r="M107" s="155"/>
      <c r="N107" s="155"/>
      <c r="O107" s="155"/>
      <c r="P107" s="155"/>
      <c r="Q107" s="155"/>
    </row>
    <row r="108" spans="1:17" ht="25.5" customHeight="1">
      <c r="A108" s="13"/>
      <c r="B108" s="33" t="s">
        <v>637</v>
      </c>
      <c r="C108" s="33"/>
      <c r="D108" s="33"/>
      <c r="E108" s="33"/>
      <c r="F108" s="33"/>
      <c r="G108" s="33"/>
      <c r="H108" s="33"/>
      <c r="I108" s="33"/>
      <c r="J108" s="33"/>
      <c r="K108" s="33"/>
      <c r="L108" s="33"/>
      <c r="M108" s="33"/>
      <c r="N108" s="33"/>
      <c r="O108" s="33"/>
      <c r="P108" s="33"/>
      <c r="Q108" s="33"/>
    </row>
    <row r="109" spans="1:17" ht="25.5" customHeight="1">
      <c r="A109" s="13"/>
      <c r="B109" s="33" t="s">
        <v>638</v>
      </c>
      <c r="C109" s="33"/>
      <c r="D109" s="33"/>
      <c r="E109" s="33"/>
      <c r="F109" s="33"/>
      <c r="G109" s="33"/>
      <c r="H109" s="33"/>
      <c r="I109" s="33"/>
      <c r="J109" s="33"/>
      <c r="K109" s="33"/>
      <c r="L109" s="33"/>
      <c r="M109" s="33"/>
      <c r="N109" s="33"/>
      <c r="O109" s="33"/>
      <c r="P109" s="33"/>
      <c r="Q109" s="33"/>
    </row>
    <row r="110" spans="1:17">
      <c r="A110" s="13"/>
      <c r="B110" s="33" t="s">
        <v>639</v>
      </c>
      <c r="C110" s="33"/>
      <c r="D110" s="33"/>
      <c r="E110" s="33"/>
      <c r="F110" s="33"/>
      <c r="G110" s="33"/>
      <c r="H110" s="33"/>
      <c r="I110" s="33"/>
      <c r="J110" s="33"/>
      <c r="K110" s="33"/>
      <c r="L110" s="33"/>
      <c r="M110" s="33"/>
      <c r="N110" s="33"/>
      <c r="O110" s="33"/>
      <c r="P110" s="33"/>
      <c r="Q110" s="33"/>
    </row>
    <row r="111" spans="1:17">
      <c r="A111" s="13"/>
      <c r="B111" s="155" t="s">
        <v>640</v>
      </c>
      <c r="C111" s="155"/>
      <c r="D111" s="155"/>
      <c r="E111" s="155"/>
      <c r="F111" s="155"/>
      <c r="G111" s="155"/>
      <c r="H111" s="155"/>
      <c r="I111" s="155"/>
      <c r="J111" s="155"/>
      <c r="K111" s="155"/>
      <c r="L111" s="155"/>
      <c r="M111" s="155"/>
      <c r="N111" s="155"/>
      <c r="O111" s="155"/>
      <c r="P111" s="155"/>
      <c r="Q111" s="155"/>
    </row>
    <row r="112" spans="1:17" ht="25.5" customHeight="1">
      <c r="A112" s="13"/>
      <c r="B112" s="33" t="s">
        <v>641</v>
      </c>
      <c r="C112" s="33"/>
      <c r="D112" s="33"/>
      <c r="E112" s="33"/>
      <c r="F112" s="33"/>
      <c r="G112" s="33"/>
      <c r="H112" s="33"/>
      <c r="I112" s="33"/>
      <c r="J112" s="33"/>
      <c r="K112" s="33"/>
      <c r="L112" s="33"/>
      <c r="M112" s="33"/>
      <c r="N112" s="33"/>
      <c r="O112" s="33"/>
      <c r="P112" s="33"/>
      <c r="Q112" s="33"/>
    </row>
    <row r="113" spans="1:17">
      <c r="A113" s="13"/>
      <c r="B113" s="33" t="s">
        <v>642</v>
      </c>
      <c r="C113" s="33"/>
      <c r="D113" s="33"/>
      <c r="E113" s="33"/>
      <c r="F113" s="33"/>
      <c r="G113" s="33"/>
      <c r="H113" s="33"/>
      <c r="I113" s="33"/>
      <c r="J113" s="33"/>
      <c r="K113" s="33"/>
      <c r="L113" s="33"/>
      <c r="M113" s="33"/>
      <c r="N113" s="33"/>
      <c r="O113" s="33"/>
      <c r="P113" s="33"/>
      <c r="Q113" s="33"/>
    </row>
    <row r="114" spans="1:17">
      <c r="A114" s="13"/>
      <c r="B114" s="33" t="s">
        <v>643</v>
      </c>
      <c r="C114" s="33"/>
      <c r="D114" s="33"/>
      <c r="E114" s="33"/>
      <c r="F114" s="33"/>
      <c r="G114" s="33"/>
      <c r="H114" s="33"/>
      <c r="I114" s="33"/>
      <c r="J114" s="33"/>
      <c r="K114" s="33"/>
      <c r="L114" s="33"/>
      <c r="M114" s="33"/>
      <c r="N114" s="33"/>
      <c r="O114" s="33"/>
      <c r="P114" s="33"/>
      <c r="Q114" s="33"/>
    </row>
    <row r="115" spans="1:17">
      <c r="A115" s="13"/>
      <c r="B115" s="33" t="s">
        <v>644</v>
      </c>
      <c r="C115" s="33"/>
      <c r="D115" s="33"/>
      <c r="E115" s="33"/>
      <c r="F115" s="33"/>
      <c r="G115" s="33"/>
      <c r="H115" s="33"/>
      <c r="I115" s="33"/>
      <c r="J115" s="33"/>
      <c r="K115" s="33"/>
      <c r="L115" s="33"/>
      <c r="M115" s="33"/>
      <c r="N115" s="33"/>
      <c r="O115" s="33"/>
      <c r="P115" s="33"/>
      <c r="Q115" s="33"/>
    </row>
    <row r="116" spans="1:17">
      <c r="A116" s="13"/>
      <c r="B116" s="33" t="s">
        <v>645</v>
      </c>
      <c r="C116" s="33"/>
      <c r="D116" s="33"/>
      <c r="E116" s="33"/>
      <c r="F116" s="33"/>
      <c r="G116" s="33"/>
      <c r="H116" s="33"/>
      <c r="I116" s="33"/>
      <c r="J116" s="33"/>
      <c r="K116" s="33"/>
      <c r="L116" s="33"/>
      <c r="M116" s="33"/>
      <c r="N116" s="33"/>
      <c r="O116" s="33"/>
      <c r="P116" s="33"/>
      <c r="Q116" s="33"/>
    </row>
    <row r="117" spans="1:17" ht="38.25" customHeight="1">
      <c r="A117" s="13"/>
      <c r="B117" s="33" t="s">
        <v>646</v>
      </c>
      <c r="C117" s="33"/>
      <c r="D117" s="33"/>
      <c r="E117" s="33"/>
      <c r="F117" s="33"/>
      <c r="G117" s="33"/>
      <c r="H117" s="33"/>
      <c r="I117" s="33"/>
      <c r="J117" s="33"/>
      <c r="K117" s="33"/>
      <c r="L117" s="33"/>
      <c r="M117" s="33"/>
      <c r="N117" s="33"/>
      <c r="O117" s="33"/>
      <c r="P117" s="33"/>
      <c r="Q117" s="33"/>
    </row>
    <row r="118" spans="1:17" ht="25.5" customHeight="1">
      <c r="A118" s="13"/>
      <c r="B118" s="33" t="s">
        <v>647</v>
      </c>
      <c r="C118" s="33"/>
      <c r="D118" s="33"/>
      <c r="E118" s="33"/>
      <c r="F118" s="33"/>
      <c r="G118" s="33"/>
      <c r="H118" s="33"/>
      <c r="I118" s="33"/>
      <c r="J118" s="33"/>
      <c r="K118" s="33"/>
      <c r="L118" s="33"/>
      <c r="M118" s="33"/>
      <c r="N118" s="33"/>
      <c r="O118" s="33"/>
      <c r="P118" s="33"/>
      <c r="Q118" s="33"/>
    </row>
    <row r="119" spans="1:17" ht="25.5" customHeight="1">
      <c r="A119" s="13"/>
      <c r="B119" s="33" t="s">
        <v>648</v>
      </c>
      <c r="C119" s="33"/>
      <c r="D119" s="33"/>
      <c r="E119" s="33"/>
      <c r="F119" s="33"/>
      <c r="G119" s="33"/>
      <c r="H119" s="33"/>
      <c r="I119" s="33"/>
      <c r="J119" s="33"/>
      <c r="K119" s="33"/>
      <c r="L119" s="33"/>
      <c r="M119" s="33"/>
      <c r="N119" s="33"/>
      <c r="O119" s="33"/>
      <c r="P119" s="33"/>
      <c r="Q119" s="33"/>
    </row>
    <row r="120" spans="1:17">
      <c r="A120" s="13"/>
      <c r="B120" s="33" t="s">
        <v>649</v>
      </c>
      <c r="C120" s="33"/>
      <c r="D120" s="33"/>
      <c r="E120" s="33"/>
      <c r="F120" s="33"/>
      <c r="G120" s="33"/>
      <c r="H120" s="33"/>
      <c r="I120" s="33"/>
      <c r="J120" s="33"/>
      <c r="K120" s="33"/>
      <c r="L120" s="33"/>
      <c r="M120" s="33"/>
      <c r="N120" s="33"/>
      <c r="O120" s="33"/>
      <c r="P120" s="33"/>
      <c r="Q120" s="33"/>
    </row>
    <row r="121" spans="1:17">
      <c r="A121" s="13"/>
      <c r="B121" s="33" t="s">
        <v>650</v>
      </c>
      <c r="C121" s="33"/>
      <c r="D121" s="33"/>
      <c r="E121" s="33"/>
      <c r="F121" s="33"/>
      <c r="G121" s="33"/>
      <c r="H121" s="33"/>
      <c r="I121" s="33"/>
      <c r="J121" s="33"/>
      <c r="K121" s="33"/>
      <c r="L121" s="33"/>
      <c r="M121" s="33"/>
      <c r="N121" s="33"/>
      <c r="O121" s="33"/>
      <c r="P121" s="33"/>
      <c r="Q121" s="33"/>
    </row>
    <row r="122" spans="1:17">
      <c r="A122" s="13"/>
      <c r="B122" s="33" t="s">
        <v>651</v>
      </c>
      <c r="C122" s="33"/>
      <c r="D122" s="33"/>
      <c r="E122" s="33"/>
      <c r="F122" s="33"/>
      <c r="G122" s="33"/>
      <c r="H122" s="33"/>
      <c r="I122" s="33"/>
      <c r="J122" s="33"/>
      <c r="K122" s="33"/>
      <c r="L122" s="33"/>
      <c r="M122" s="33"/>
      <c r="N122" s="33"/>
      <c r="O122" s="33"/>
      <c r="P122" s="33"/>
      <c r="Q122" s="33"/>
    </row>
    <row r="123" spans="1:17">
      <c r="A123" s="13"/>
      <c r="B123" s="128" t="s">
        <v>652</v>
      </c>
      <c r="C123" s="128"/>
      <c r="D123" s="128"/>
      <c r="E123" s="128"/>
      <c r="F123" s="128"/>
      <c r="G123" s="128"/>
      <c r="H123" s="128"/>
      <c r="I123" s="128"/>
      <c r="J123" s="128"/>
      <c r="K123" s="128"/>
      <c r="L123" s="128"/>
      <c r="M123" s="128"/>
      <c r="N123" s="128"/>
      <c r="O123" s="128"/>
      <c r="P123" s="128"/>
      <c r="Q123" s="128"/>
    </row>
    <row r="124" spans="1:17" ht="38.25" customHeight="1">
      <c r="A124" s="13"/>
      <c r="B124" s="33" t="s">
        <v>653</v>
      </c>
      <c r="C124" s="33"/>
      <c r="D124" s="33"/>
      <c r="E124" s="33"/>
      <c r="F124" s="33"/>
      <c r="G124" s="33"/>
      <c r="H124" s="33"/>
      <c r="I124" s="33"/>
      <c r="J124" s="33"/>
      <c r="K124" s="33"/>
      <c r="L124" s="33"/>
      <c r="M124" s="33"/>
      <c r="N124" s="33"/>
      <c r="O124" s="33"/>
      <c r="P124" s="33"/>
      <c r="Q124" s="33"/>
    </row>
    <row r="125" spans="1:17" ht="38.25" customHeight="1">
      <c r="A125" s="13"/>
      <c r="B125" s="33" t="s">
        <v>654</v>
      </c>
      <c r="C125" s="33"/>
      <c r="D125" s="33"/>
      <c r="E125" s="33"/>
      <c r="F125" s="33"/>
      <c r="G125" s="33"/>
      <c r="H125" s="33"/>
      <c r="I125" s="33"/>
      <c r="J125" s="33"/>
      <c r="K125" s="33"/>
      <c r="L125" s="33"/>
      <c r="M125" s="33"/>
      <c r="N125" s="33"/>
      <c r="O125" s="33"/>
      <c r="P125" s="33"/>
      <c r="Q125" s="33"/>
    </row>
    <row r="126" spans="1:17">
      <c r="A126" s="13"/>
      <c r="B126" s="33" t="s">
        <v>655</v>
      </c>
      <c r="C126" s="33"/>
      <c r="D126" s="33"/>
      <c r="E126" s="33"/>
      <c r="F126" s="33"/>
      <c r="G126" s="33"/>
      <c r="H126" s="33"/>
      <c r="I126" s="33"/>
      <c r="J126" s="33"/>
      <c r="K126" s="33"/>
      <c r="L126" s="33"/>
      <c r="M126" s="33"/>
      <c r="N126" s="33"/>
      <c r="O126" s="33"/>
      <c r="P126" s="33"/>
      <c r="Q126" s="33"/>
    </row>
    <row r="127" spans="1:17">
      <c r="A127" s="13"/>
      <c r="B127" s="33" t="s">
        <v>656</v>
      </c>
      <c r="C127" s="33"/>
      <c r="D127" s="33"/>
      <c r="E127" s="33"/>
      <c r="F127" s="33"/>
      <c r="G127" s="33"/>
      <c r="H127" s="33"/>
      <c r="I127" s="33"/>
      <c r="J127" s="33"/>
      <c r="K127" s="33"/>
      <c r="L127" s="33"/>
      <c r="M127" s="33"/>
      <c r="N127" s="33"/>
      <c r="O127" s="33"/>
      <c r="P127" s="33"/>
      <c r="Q127" s="33"/>
    </row>
    <row r="128" spans="1:17">
      <c r="A128" s="13"/>
      <c r="B128" s="46" t="s">
        <v>657</v>
      </c>
      <c r="C128" s="46"/>
      <c r="D128" s="46"/>
      <c r="E128" s="46"/>
      <c r="F128" s="46"/>
      <c r="G128" s="46"/>
      <c r="H128" s="46"/>
      <c r="I128" s="46"/>
      <c r="J128" s="46"/>
      <c r="K128" s="46"/>
      <c r="L128" s="46"/>
      <c r="M128" s="46"/>
      <c r="N128" s="46"/>
      <c r="O128" s="46"/>
      <c r="P128" s="46"/>
      <c r="Q128" s="46"/>
    </row>
    <row r="129" spans="1:17">
      <c r="A129" s="13"/>
      <c r="B129" s="128" t="s">
        <v>658</v>
      </c>
      <c r="C129" s="128"/>
      <c r="D129" s="128"/>
      <c r="E129" s="128"/>
      <c r="F129" s="128"/>
      <c r="G129" s="128"/>
      <c r="H129" s="128"/>
      <c r="I129" s="128"/>
      <c r="J129" s="128"/>
      <c r="K129" s="128"/>
      <c r="L129" s="128"/>
      <c r="M129" s="128"/>
      <c r="N129" s="128"/>
      <c r="O129" s="128"/>
      <c r="P129" s="128"/>
      <c r="Q129" s="128"/>
    </row>
    <row r="130" spans="1:17" ht="25.5" customHeight="1">
      <c r="A130" s="13"/>
      <c r="B130" s="33" t="s">
        <v>659</v>
      </c>
      <c r="C130" s="33"/>
      <c r="D130" s="33"/>
      <c r="E130" s="33"/>
      <c r="F130" s="33"/>
      <c r="G130" s="33"/>
      <c r="H130" s="33"/>
      <c r="I130" s="33"/>
      <c r="J130" s="33"/>
      <c r="K130" s="33"/>
      <c r="L130" s="33"/>
      <c r="M130" s="33"/>
      <c r="N130" s="33"/>
      <c r="O130" s="33"/>
      <c r="P130" s="33"/>
      <c r="Q130" s="33"/>
    </row>
    <row r="131" spans="1:17" ht="25.5" customHeight="1">
      <c r="A131" s="13"/>
      <c r="B131" s="33" t="s">
        <v>660</v>
      </c>
      <c r="C131" s="33"/>
      <c r="D131" s="33"/>
      <c r="E131" s="33"/>
      <c r="F131" s="33"/>
      <c r="G131" s="33"/>
      <c r="H131" s="33"/>
      <c r="I131" s="33"/>
      <c r="J131" s="33"/>
      <c r="K131" s="33"/>
      <c r="L131" s="33"/>
      <c r="M131" s="33"/>
      <c r="N131" s="33"/>
      <c r="O131" s="33"/>
      <c r="P131" s="33"/>
      <c r="Q131" s="33"/>
    </row>
    <row r="132" spans="1:17" ht="38.25" customHeight="1">
      <c r="A132" s="13"/>
      <c r="B132" s="33" t="s">
        <v>661</v>
      </c>
      <c r="C132" s="33"/>
      <c r="D132" s="33"/>
      <c r="E132" s="33"/>
      <c r="F132" s="33"/>
      <c r="G132" s="33"/>
      <c r="H132" s="33"/>
      <c r="I132" s="33"/>
      <c r="J132" s="33"/>
      <c r="K132" s="33"/>
      <c r="L132" s="33"/>
      <c r="M132" s="33"/>
      <c r="N132" s="33"/>
      <c r="O132" s="33"/>
      <c r="P132" s="33"/>
      <c r="Q132" s="33"/>
    </row>
    <row r="133" spans="1:17" ht="25.5" customHeight="1">
      <c r="A133" s="13"/>
      <c r="B133" s="33" t="s">
        <v>662</v>
      </c>
      <c r="C133" s="33"/>
      <c r="D133" s="33"/>
      <c r="E133" s="33"/>
      <c r="F133" s="33"/>
      <c r="G133" s="33"/>
      <c r="H133" s="33"/>
      <c r="I133" s="33"/>
      <c r="J133" s="33"/>
      <c r="K133" s="33"/>
      <c r="L133" s="33"/>
      <c r="M133" s="33"/>
      <c r="N133" s="33"/>
      <c r="O133" s="33"/>
      <c r="P133" s="33"/>
      <c r="Q133" s="33"/>
    </row>
    <row r="134" spans="1:17">
      <c r="A134" s="13"/>
      <c r="B134" s="33" t="s">
        <v>663</v>
      </c>
      <c r="C134" s="33"/>
      <c r="D134" s="33"/>
      <c r="E134" s="33"/>
      <c r="F134" s="33"/>
      <c r="G134" s="33"/>
      <c r="H134" s="33"/>
      <c r="I134" s="33"/>
      <c r="J134" s="33"/>
      <c r="K134" s="33"/>
      <c r="L134" s="33"/>
      <c r="M134" s="33"/>
      <c r="N134" s="33"/>
      <c r="O134" s="33"/>
      <c r="P134" s="33"/>
      <c r="Q134" s="33"/>
    </row>
    <row r="135" spans="1:17" ht="25.5" customHeight="1">
      <c r="A135" s="13"/>
      <c r="B135" s="33" t="s">
        <v>664</v>
      </c>
      <c r="C135" s="33"/>
      <c r="D135" s="33"/>
      <c r="E135" s="33"/>
      <c r="F135" s="33"/>
      <c r="G135" s="33"/>
      <c r="H135" s="33"/>
      <c r="I135" s="33"/>
      <c r="J135" s="33"/>
      <c r="K135" s="33"/>
      <c r="L135" s="33"/>
      <c r="M135" s="33"/>
      <c r="N135" s="33"/>
      <c r="O135" s="33"/>
      <c r="P135" s="33"/>
      <c r="Q135" s="33"/>
    </row>
    <row r="136" spans="1:17" ht="51" customHeight="1">
      <c r="A136" s="13"/>
      <c r="B136" s="33" t="s">
        <v>665</v>
      </c>
      <c r="C136" s="33"/>
      <c r="D136" s="33"/>
      <c r="E136" s="33"/>
      <c r="F136" s="33"/>
      <c r="G136" s="33"/>
      <c r="H136" s="33"/>
      <c r="I136" s="33"/>
      <c r="J136" s="33"/>
      <c r="K136" s="33"/>
      <c r="L136" s="33"/>
      <c r="M136" s="33"/>
      <c r="N136" s="33"/>
      <c r="O136" s="33"/>
      <c r="P136" s="33"/>
      <c r="Q136" s="33"/>
    </row>
    <row r="137" spans="1:17">
      <c r="A137" s="13"/>
      <c r="B137" s="46" t="s">
        <v>666</v>
      </c>
      <c r="C137" s="46"/>
      <c r="D137" s="46"/>
      <c r="E137" s="46"/>
      <c r="F137" s="46"/>
      <c r="G137" s="46"/>
      <c r="H137" s="46"/>
      <c r="I137" s="46"/>
      <c r="J137" s="46"/>
      <c r="K137" s="46"/>
      <c r="L137" s="46"/>
      <c r="M137" s="46"/>
      <c r="N137" s="46"/>
      <c r="O137" s="46"/>
      <c r="P137" s="46"/>
      <c r="Q137" s="46"/>
    </row>
    <row r="138" spans="1:17">
      <c r="A138" s="13"/>
      <c r="B138" s="128" t="s">
        <v>667</v>
      </c>
      <c r="C138" s="128"/>
      <c r="D138" s="128"/>
      <c r="E138" s="128"/>
      <c r="F138" s="128"/>
      <c r="G138" s="128"/>
      <c r="H138" s="128"/>
      <c r="I138" s="128"/>
      <c r="J138" s="128"/>
      <c r="K138" s="128"/>
      <c r="L138" s="128"/>
      <c r="M138" s="128"/>
      <c r="N138" s="128"/>
      <c r="O138" s="128"/>
      <c r="P138" s="128"/>
      <c r="Q138" s="128"/>
    </row>
    <row r="139" spans="1:17" ht="25.5" customHeight="1">
      <c r="A139" s="13"/>
      <c r="B139" s="33" t="s">
        <v>668</v>
      </c>
      <c r="C139" s="33"/>
      <c r="D139" s="33"/>
      <c r="E139" s="33"/>
      <c r="F139" s="33"/>
      <c r="G139" s="33"/>
      <c r="H139" s="33"/>
      <c r="I139" s="33"/>
      <c r="J139" s="33"/>
      <c r="K139" s="33"/>
      <c r="L139" s="33"/>
      <c r="M139" s="33"/>
      <c r="N139" s="33"/>
      <c r="O139" s="33"/>
      <c r="P139" s="33"/>
      <c r="Q139" s="33"/>
    </row>
    <row r="140" spans="1:17" ht="25.5" customHeight="1">
      <c r="A140" s="13"/>
      <c r="B140" s="33" t="s">
        <v>669</v>
      </c>
      <c r="C140" s="33"/>
      <c r="D140" s="33"/>
      <c r="E140" s="33"/>
      <c r="F140" s="33"/>
      <c r="G140" s="33"/>
      <c r="H140" s="33"/>
      <c r="I140" s="33"/>
      <c r="J140" s="33"/>
      <c r="K140" s="33"/>
      <c r="L140" s="33"/>
      <c r="M140" s="33"/>
      <c r="N140" s="33"/>
      <c r="O140" s="33"/>
      <c r="P140" s="33"/>
      <c r="Q140" s="33"/>
    </row>
    <row r="141" spans="1:17" ht="25.5" customHeight="1">
      <c r="A141" s="13"/>
      <c r="B141" s="33" t="s">
        <v>670</v>
      </c>
      <c r="C141" s="33"/>
      <c r="D141" s="33"/>
      <c r="E141" s="33"/>
      <c r="F141" s="33"/>
      <c r="G141" s="33"/>
      <c r="H141" s="33"/>
      <c r="I141" s="33"/>
      <c r="J141" s="33"/>
      <c r="K141" s="33"/>
      <c r="L141" s="33"/>
      <c r="M141" s="33"/>
      <c r="N141" s="33"/>
      <c r="O141" s="33"/>
      <c r="P141" s="33"/>
      <c r="Q141" s="33"/>
    </row>
    <row r="142" spans="1:17">
      <c r="A142" s="13"/>
      <c r="B142" s="128" t="s">
        <v>671</v>
      </c>
      <c r="C142" s="128"/>
      <c r="D142" s="128"/>
      <c r="E142" s="128"/>
      <c r="F142" s="128"/>
      <c r="G142" s="128"/>
      <c r="H142" s="128"/>
      <c r="I142" s="128"/>
      <c r="J142" s="128"/>
      <c r="K142" s="128"/>
      <c r="L142" s="128"/>
      <c r="M142" s="128"/>
      <c r="N142" s="128"/>
      <c r="O142" s="128"/>
      <c r="P142" s="128"/>
      <c r="Q142" s="128"/>
    </row>
    <row r="143" spans="1:17" ht="25.5" customHeight="1">
      <c r="A143" s="13"/>
      <c r="B143" s="33" t="s">
        <v>672</v>
      </c>
      <c r="C143" s="33"/>
      <c r="D143" s="33"/>
      <c r="E143" s="33"/>
      <c r="F143" s="33"/>
      <c r="G143" s="33"/>
      <c r="H143" s="33"/>
      <c r="I143" s="33"/>
      <c r="J143" s="33"/>
      <c r="K143" s="33"/>
      <c r="L143" s="33"/>
      <c r="M143" s="33"/>
      <c r="N143" s="33"/>
      <c r="O143" s="33"/>
      <c r="P143" s="33"/>
      <c r="Q143" s="33"/>
    </row>
    <row r="144" spans="1:17">
      <c r="A144" s="13"/>
      <c r="B144" s="128" t="s">
        <v>673</v>
      </c>
      <c r="C144" s="128"/>
      <c r="D144" s="128"/>
      <c r="E144" s="128"/>
      <c r="F144" s="128"/>
      <c r="G144" s="128"/>
      <c r="H144" s="128"/>
      <c r="I144" s="128"/>
      <c r="J144" s="128"/>
      <c r="K144" s="128"/>
      <c r="L144" s="128"/>
      <c r="M144" s="128"/>
      <c r="N144" s="128"/>
      <c r="O144" s="128"/>
      <c r="P144" s="128"/>
      <c r="Q144" s="128"/>
    </row>
    <row r="145" spans="1:17">
      <c r="A145" s="13"/>
      <c r="B145" s="33" t="s">
        <v>674</v>
      </c>
      <c r="C145" s="33"/>
      <c r="D145" s="33"/>
      <c r="E145" s="33"/>
      <c r="F145" s="33"/>
      <c r="G145" s="33"/>
      <c r="H145" s="33"/>
      <c r="I145" s="33"/>
      <c r="J145" s="33"/>
      <c r="K145" s="33"/>
      <c r="L145" s="33"/>
      <c r="M145" s="33"/>
      <c r="N145" s="33"/>
      <c r="O145" s="33"/>
      <c r="P145" s="33"/>
      <c r="Q145" s="33"/>
    </row>
    <row r="146" spans="1:17">
      <c r="A146" s="13"/>
      <c r="B146" s="33" t="s">
        <v>675</v>
      </c>
      <c r="C146" s="33"/>
      <c r="D146" s="33"/>
      <c r="E146" s="33"/>
      <c r="F146" s="33"/>
      <c r="G146" s="33"/>
      <c r="H146" s="33"/>
      <c r="I146" s="33"/>
      <c r="J146" s="33"/>
      <c r="K146" s="33"/>
      <c r="L146" s="33"/>
      <c r="M146" s="33"/>
      <c r="N146" s="33"/>
      <c r="O146" s="33"/>
      <c r="P146" s="33"/>
      <c r="Q146" s="33"/>
    </row>
    <row r="147" spans="1:17">
      <c r="A147" s="13"/>
      <c r="B147" s="46" t="s">
        <v>676</v>
      </c>
      <c r="C147" s="46"/>
      <c r="D147" s="46"/>
      <c r="E147" s="46"/>
      <c r="F147" s="46"/>
      <c r="G147" s="46"/>
      <c r="H147" s="46"/>
      <c r="I147" s="46"/>
      <c r="J147" s="46"/>
      <c r="K147" s="46"/>
      <c r="L147" s="46"/>
      <c r="M147" s="46"/>
      <c r="N147" s="46"/>
      <c r="O147" s="46"/>
      <c r="P147" s="46"/>
      <c r="Q147" s="46"/>
    </row>
    <row r="148" spans="1:17">
      <c r="A148" s="13"/>
      <c r="B148" s="33" t="s">
        <v>677</v>
      </c>
      <c r="C148" s="33"/>
      <c r="D148" s="33"/>
      <c r="E148" s="33"/>
      <c r="F148" s="33"/>
      <c r="G148" s="33"/>
      <c r="H148" s="33"/>
      <c r="I148" s="33"/>
      <c r="J148" s="33"/>
      <c r="K148" s="33"/>
      <c r="L148" s="33"/>
      <c r="M148" s="33"/>
      <c r="N148" s="33"/>
      <c r="O148" s="33"/>
      <c r="P148" s="33"/>
      <c r="Q148" s="33"/>
    </row>
    <row r="149" spans="1:17">
      <c r="A149" s="13"/>
      <c r="B149" s="46" t="s">
        <v>520</v>
      </c>
      <c r="C149" s="46"/>
      <c r="D149" s="46"/>
      <c r="E149" s="46"/>
      <c r="F149" s="46"/>
      <c r="G149" s="46"/>
      <c r="H149" s="46"/>
      <c r="I149" s="46"/>
      <c r="J149" s="46"/>
      <c r="K149" s="46"/>
      <c r="L149" s="46"/>
      <c r="M149" s="46"/>
      <c r="N149" s="46"/>
      <c r="O149" s="46"/>
      <c r="P149" s="46"/>
      <c r="Q149" s="46"/>
    </row>
    <row r="150" spans="1:17">
      <c r="A150" s="13"/>
      <c r="B150" s="128" t="s">
        <v>678</v>
      </c>
      <c r="C150" s="128"/>
      <c r="D150" s="128"/>
      <c r="E150" s="128"/>
      <c r="F150" s="128"/>
      <c r="G150" s="128"/>
      <c r="H150" s="128"/>
      <c r="I150" s="128"/>
      <c r="J150" s="128"/>
      <c r="K150" s="128"/>
      <c r="L150" s="128"/>
      <c r="M150" s="128"/>
      <c r="N150" s="128"/>
      <c r="O150" s="128"/>
      <c r="P150" s="128"/>
      <c r="Q150" s="128"/>
    </row>
    <row r="151" spans="1:17" ht="25.5" customHeight="1">
      <c r="A151" s="13"/>
      <c r="B151" s="33" t="s">
        <v>679</v>
      </c>
      <c r="C151" s="33"/>
      <c r="D151" s="33"/>
      <c r="E151" s="33"/>
      <c r="F151" s="33"/>
      <c r="G151" s="33"/>
      <c r="H151" s="33"/>
      <c r="I151" s="33"/>
      <c r="J151" s="33"/>
      <c r="K151" s="33"/>
      <c r="L151" s="33"/>
      <c r="M151" s="33"/>
      <c r="N151" s="33"/>
      <c r="O151" s="33"/>
      <c r="P151" s="33"/>
      <c r="Q151" s="33"/>
    </row>
  </sheetData>
  <mergeCells count="320">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Q41:Q42"/>
    <mergeCell ref="A1:A2"/>
    <mergeCell ref="B1:Q1"/>
    <mergeCell ref="B2:Q2"/>
    <mergeCell ref="B3:Q3"/>
    <mergeCell ref="A4:A151"/>
    <mergeCell ref="B4:Q4"/>
    <mergeCell ref="B5:Q5"/>
    <mergeCell ref="B6:Q6"/>
    <mergeCell ref="B43:Q43"/>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1"/>
    <mergeCell ref="C12:I12"/>
    <mergeCell ref="K12:Q12"/>
    <mergeCell ref="B13:B14"/>
    <mergeCell ref="C13:C14"/>
    <mergeCell ref="D13:D14"/>
    <mergeCell ref="E13:E14"/>
    <mergeCell ref="F13:F14"/>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11.85546875" customWidth="1"/>
    <col min="4" max="4" width="17.85546875" customWidth="1"/>
    <col min="5" max="5" width="9.28515625" customWidth="1"/>
    <col min="6" max="6" width="36.5703125" customWidth="1"/>
    <col min="7" max="7" width="11.85546875" customWidth="1"/>
    <col min="8" max="8" width="17.85546875" customWidth="1"/>
    <col min="9" max="9" width="9.28515625" customWidth="1"/>
    <col min="10" max="10" width="36.5703125" customWidth="1"/>
    <col min="11" max="11" width="11.85546875" customWidth="1"/>
    <col min="12" max="12" width="17.85546875" customWidth="1"/>
    <col min="13" max="13" width="9.28515625" customWidth="1"/>
    <col min="14" max="14" width="36.5703125" customWidth="1"/>
    <col min="15" max="15" width="11.85546875" customWidth="1"/>
    <col min="16" max="16" width="21.28515625" customWidth="1"/>
    <col min="17" max="17" width="9.285156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1</v>
      </c>
      <c r="B3" s="44" t="s">
        <v>5</v>
      </c>
      <c r="C3" s="44"/>
      <c r="D3" s="44"/>
      <c r="E3" s="44"/>
      <c r="F3" s="44"/>
      <c r="G3" s="44"/>
      <c r="H3" s="44"/>
      <c r="I3" s="44"/>
      <c r="J3" s="44"/>
      <c r="K3" s="44"/>
      <c r="L3" s="44"/>
      <c r="M3" s="44"/>
      <c r="N3" s="44"/>
      <c r="O3" s="44"/>
      <c r="P3" s="44"/>
      <c r="Q3" s="44"/>
    </row>
    <row r="4" spans="1:17" ht="15" customHeight="1">
      <c r="A4" s="13" t="s">
        <v>682</v>
      </c>
      <c r="B4" s="44" t="s">
        <v>5</v>
      </c>
      <c r="C4" s="44"/>
      <c r="D4" s="44"/>
      <c r="E4" s="44"/>
      <c r="F4" s="44"/>
      <c r="G4" s="44"/>
      <c r="H4" s="44"/>
      <c r="I4" s="44"/>
      <c r="J4" s="44"/>
      <c r="K4" s="44"/>
      <c r="L4" s="44"/>
      <c r="M4" s="44"/>
      <c r="N4" s="44"/>
      <c r="O4" s="44"/>
      <c r="P4" s="44"/>
      <c r="Q4" s="44"/>
    </row>
    <row r="5" spans="1:17">
      <c r="A5" s="13"/>
      <c r="B5" s="45" t="s">
        <v>683</v>
      </c>
      <c r="C5" s="45"/>
      <c r="D5" s="45"/>
      <c r="E5" s="45"/>
      <c r="F5" s="45"/>
      <c r="G5" s="45"/>
      <c r="H5" s="45"/>
      <c r="I5" s="45"/>
      <c r="J5" s="45"/>
      <c r="K5" s="45"/>
      <c r="L5" s="45"/>
      <c r="M5" s="45"/>
      <c r="N5" s="45"/>
      <c r="O5" s="45"/>
      <c r="P5" s="45"/>
      <c r="Q5" s="45"/>
    </row>
    <row r="6" spans="1:17" ht="51" customHeight="1">
      <c r="A6" s="13"/>
      <c r="B6" s="33" t="s">
        <v>684</v>
      </c>
      <c r="C6" s="33"/>
      <c r="D6" s="33"/>
      <c r="E6" s="33"/>
      <c r="F6" s="33"/>
      <c r="G6" s="33"/>
      <c r="H6" s="33"/>
      <c r="I6" s="33"/>
      <c r="J6" s="33"/>
      <c r="K6" s="33"/>
      <c r="L6" s="33"/>
      <c r="M6" s="33"/>
      <c r="N6" s="33"/>
      <c r="O6" s="33"/>
      <c r="P6" s="33"/>
      <c r="Q6" s="33"/>
    </row>
    <row r="7" spans="1:17">
      <c r="A7" s="13"/>
      <c r="B7" s="33" t="s">
        <v>685</v>
      </c>
      <c r="C7" s="33"/>
      <c r="D7" s="33"/>
      <c r="E7" s="33"/>
      <c r="F7" s="33"/>
      <c r="G7" s="33"/>
      <c r="H7" s="33"/>
      <c r="I7" s="33"/>
      <c r="J7" s="33"/>
      <c r="K7" s="33"/>
      <c r="L7" s="33"/>
      <c r="M7" s="33"/>
      <c r="N7" s="33"/>
      <c r="O7" s="33"/>
      <c r="P7" s="33"/>
      <c r="Q7" s="33"/>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18"/>
      <c r="C10" s="27" t="s">
        <v>686</v>
      </c>
      <c r="D10" s="27"/>
      <c r="E10" s="27"/>
      <c r="F10" s="27"/>
      <c r="G10" s="27"/>
      <c r="H10" s="27"/>
      <c r="I10" s="27"/>
      <c r="J10" s="18"/>
      <c r="K10" s="27" t="s">
        <v>687</v>
      </c>
      <c r="L10" s="27"/>
      <c r="M10" s="27"/>
      <c r="N10" s="27"/>
      <c r="O10" s="27"/>
      <c r="P10" s="27"/>
      <c r="Q10" s="27"/>
    </row>
    <row r="11" spans="1:17" ht="15.75" thickBot="1">
      <c r="A11" s="13"/>
      <c r="B11" s="18"/>
      <c r="C11" s="93" t="s">
        <v>451</v>
      </c>
      <c r="D11" s="93"/>
      <c r="E11" s="93"/>
      <c r="F11" s="93"/>
      <c r="G11" s="93"/>
      <c r="H11" s="93"/>
      <c r="I11" s="93"/>
      <c r="J11" s="18"/>
      <c r="K11" s="93" t="s">
        <v>451</v>
      </c>
      <c r="L11" s="93"/>
      <c r="M11" s="93"/>
      <c r="N11" s="93"/>
      <c r="O11" s="93"/>
      <c r="P11" s="93"/>
      <c r="Q11" s="93"/>
    </row>
    <row r="12" spans="1:17" ht="15.75" thickBot="1">
      <c r="A12" s="13"/>
      <c r="B12" s="18"/>
      <c r="C12" s="93">
        <v>2014</v>
      </c>
      <c r="D12" s="93"/>
      <c r="E12" s="93"/>
      <c r="F12" s="18"/>
      <c r="G12" s="93">
        <v>2013</v>
      </c>
      <c r="H12" s="93"/>
      <c r="I12" s="93"/>
      <c r="J12" s="18"/>
      <c r="K12" s="93">
        <v>2014</v>
      </c>
      <c r="L12" s="93"/>
      <c r="M12" s="93"/>
      <c r="N12" s="18"/>
      <c r="O12" s="93">
        <v>2013</v>
      </c>
      <c r="P12" s="93"/>
      <c r="Q12" s="93"/>
    </row>
    <row r="13" spans="1:17">
      <c r="A13" s="13"/>
      <c r="B13" s="18"/>
      <c r="C13" s="29" t="s">
        <v>296</v>
      </c>
      <c r="D13" s="29"/>
      <c r="E13" s="29"/>
      <c r="F13" s="29"/>
      <c r="G13" s="29"/>
      <c r="H13" s="29"/>
      <c r="I13" s="29"/>
      <c r="J13" s="29"/>
      <c r="K13" s="29"/>
      <c r="L13" s="29"/>
      <c r="M13" s="29"/>
      <c r="N13" s="29"/>
      <c r="O13" s="29"/>
      <c r="P13" s="29"/>
      <c r="Q13" s="29"/>
    </row>
    <row r="14" spans="1:17">
      <c r="A14" s="13"/>
      <c r="B14" s="30" t="s">
        <v>688</v>
      </c>
      <c r="C14" s="30" t="s">
        <v>298</v>
      </c>
      <c r="D14" s="31">
        <v>4</v>
      </c>
      <c r="E14" s="32"/>
      <c r="F14" s="32"/>
      <c r="G14" s="30" t="s">
        <v>298</v>
      </c>
      <c r="H14" s="31">
        <v>4</v>
      </c>
      <c r="I14" s="32"/>
      <c r="J14" s="32"/>
      <c r="K14" s="30" t="s">
        <v>298</v>
      </c>
      <c r="L14" s="31" t="s">
        <v>319</v>
      </c>
      <c r="M14" s="32"/>
      <c r="N14" s="32"/>
      <c r="O14" s="30" t="s">
        <v>298</v>
      </c>
      <c r="P14" s="31" t="s">
        <v>319</v>
      </c>
      <c r="Q14" s="32"/>
    </row>
    <row r="15" spans="1:17">
      <c r="A15" s="13"/>
      <c r="B15" s="30"/>
      <c r="C15" s="30"/>
      <c r="D15" s="31"/>
      <c r="E15" s="32"/>
      <c r="F15" s="32"/>
      <c r="G15" s="30"/>
      <c r="H15" s="31"/>
      <c r="I15" s="32"/>
      <c r="J15" s="32"/>
      <c r="K15" s="30"/>
      <c r="L15" s="31"/>
      <c r="M15" s="32"/>
      <c r="N15" s="32"/>
      <c r="O15" s="30"/>
      <c r="P15" s="31"/>
      <c r="Q15" s="32"/>
    </row>
    <row r="16" spans="1:17">
      <c r="A16" s="13"/>
      <c r="B16" s="33" t="s">
        <v>689</v>
      </c>
      <c r="C16" s="34">
        <v>19</v>
      </c>
      <c r="D16" s="34"/>
      <c r="E16" s="36"/>
      <c r="F16" s="36"/>
      <c r="G16" s="34">
        <v>17</v>
      </c>
      <c r="H16" s="34"/>
      <c r="I16" s="36"/>
      <c r="J16" s="36"/>
      <c r="K16" s="34">
        <v>4</v>
      </c>
      <c r="L16" s="34"/>
      <c r="M16" s="36"/>
      <c r="N16" s="36"/>
      <c r="O16" s="34">
        <v>4</v>
      </c>
      <c r="P16" s="34"/>
      <c r="Q16" s="36"/>
    </row>
    <row r="17" spans="1:17">
      <c r="A17" s="13"/>
      <c r="B17" s="33"/>
      <c r="C17" s="34"/>
      <c r="D17" s="34"/>
      <c r="E17" s="36"/>
      <c r="F17" s="36"/>
      <c r="G17" s="34"/>
      <c r="H17" s="34"/>
      <c r="I17" s="36"/>
      <c r="J17" s="36"/>
      <c r="K17" s="34"/>
      <c r="L17" s="34"/>
      <c r="M17" s="36"/>
      <c r="N17" s="36"/>
      <c r="O17" s="34"/>
      <c r="P17" s="34"/>
      <c r="Q17" s="36"/>
    </row>
    <row r="18" spans="1:17">
      <c r="A18" s="13"/>
      <c r="B18" s="30" t="s">
        <v>690</v>
      </c>
      <c r="C18" s="31" t="s">
        <v>691</v>
      </c>
      <c r="D18" s="31"/>
      <c r="E18" s="30" t="s">
        <v>348</v>
      </c>
      <c r="F18" s="32"/>
      <c r="G18" s="31" t="s">
        <v>522</v>
      </c>
      <c r="H18" s="31"/>
      <c r="I18" s="30" t="s">
        <v>348</v>
      </c>
      <c r="J18" s="32"/>
      <c r="K18" s="31" t="s">
        <v>319</v>
      </c>
      <c r="L18" s="31"/>
      <c r="M18" s="32"/>
      <c r="N18" s="32"/>
      <c r="O18" s="31" t="s">
        <v>319</v>
      </c>
      <c r="P18" s="31"/>
      <c r="Q18" s="32"/>
    </row>
    <row r="19" spans="1:17">
      <c r="A19" s="13"/>
      <c r="B19" s="30"/>
      <c r="C19" s="31"/>
      <c r="D19" s="31"/>
      <c r="E19" s="30"/>
      <c r="F19" s="32"/>
      <c r="G19" s="31"/>
      <c r="H19" s="31"/>
      <c r="I19" s="30"/>
      <c r="J19" s="32"/>
      <c r="K19" s="31"/>
      <c r="L19" s="31"/>
      <c r="M19" s="32"/>
      <c r="N19" s="32"/>
      <c r="O19" s="31"/>
      <c r="P19" s="31"/>
      <c r="Q19" s="32"/>
    </row>
    <row r="20" spans="1:17">
      <c r="A20" s="13"/>
      <c r="B20" s="33" t="s">
        <v>692</v>
      </c>
      <c r="C20" s="34">
        <v>2</v>
      </c>
      <c r="D20" s="34"/>
      <c r="E20" s="36"/>
      <c r="F20" s="36"/>
      <c r="G20" s="34">
        <v>7</v>
      </c>
      <c r="H20" s="34"/>
      <c r="I20" s="36"/>
      <c r="J20" s="36"/>
      <c r="K20" s="34">
        <v>1</v>
      </c>
      <c r="L20" s="34"/>
      <c r="M20" s="36"/>
      <c r="N20" s="36"/>
      <c r="O20" s="34">
        <v>1</v>
      </c>
      <c r="P20" s="34"/>
      <c r="Q20" s="36"/>
    </row>
    <row r="21" spans="1:17">
      <c r="A21" s="13"/>
      <c r="B21" s="33"/>
      <c r="C21" s="34"/>
      <c r="D21" s="34"/>
      <c r="E21" s="36"/>
      <c r="F21" s="36"/>
      <c r="G21" s="34"/>
      <c r="H21" s="34"/>
      <c r="I21" s="36"/>
      <c r="J21" s="36"/>
      <c r="K21" s="34"/>
      <c r="L21" s="34"/>
      <c r="M21" s="36"/>
      <c r="N21" s="36"/>
      <c r="O21" s="34"/>
      <c r="P21" s="34"/>
      <c r="Q21" s="36"/>
    </row>
    <row r="22" spans="1:17">
      <c r="A22" s="13"/>
      <c r="B22" s="30" t="s">
        <v>693</v>
      </c>
      <c r="C22" s="31" t="s">
        <v>319</v>
      </c>
      <c r="D22" s="31"/>
      <c r="E22" s="32"/>
      <c r="F22" s="32"/>
      <c r="G22" s="31">
        <v>1</v>
      </c>
      <c r="H22" s="31"/>
      <c r="I22" s="32"/>
      <c r="J22" s="32"/>
      <c r="K22" s="31" t="s">
        <v>350</v>
      </c>
      <c r="L22" s="31"/>
      <c r="M22" s="30" t="s">
        <v>348</v>
      </c>
      <c r="N22" s="32"/>
      <c r="O22" s="31" t="s">
        <v>350</v>
      </c>
      <c r="P22" s="31"/>
      <c r="Q22" s="30" t="s">
        <v>348</v>
      </c>
    </row>
    <row r="23" spans="1:17">
      <c r="A23" s="13"/>
      <c r="B23" s="30"/>
      <c r="C23" s="31"/>
      <c r="D23" s="31"/>
      <c r="E23" s="32"/>
      <c r="F23" s="32"/>
      <c r="G23" s="31"/>
      <c r="H23" s="31"/>
      <c r="I23" s="32"/>
      <c r="J23" s="32"/>
      <c r="K23" s="31"/>
      <c r="L23" s="31"/>
      <c r="M23" s="30"/>
      <c r="N23" s="32"/>
      <c r="O23" s="31"/>
      <c r="P23" s="31"/>
      <c r="Q23" s="30"/>
    </row>
    <row r="24" spans="1:17">
      <c r="A24" s="13"/>
      <c r="B24" s="33" t="s">
        <v>694</v>
      </c>
      <c r="C24" s="34" t="s">
        <v>319</v>
      </c>
      <c r="D24" s="34"/>
      <c r="E24" s="36"/>
      <c r="F24" s="36"/>
      <c r="G24" s="34" t="s">
        <v>319</v>
      </c>
      <c r="H24" s="34"/>
      <c r="I24" s="36"/>
      <c r="J24" s="36"/>
      <c r="K24" s="34" t="s">
        <v>319</v>
      </c>
      <c r="L24" s="34"/>
      <c r="M24" s="36"/>
      <c r="N24" s="36"/>
      <c r="O24" s="34" t="s">
        <v>691</v>
      </c>
      <c r="P24" s="34"/>
      <c r="Q24" s="33" t="s">
        <v>348</v>
      </c>
    </row>
    <row r="25" spans="1:17" ht="15.75" thickBot="1">
      <c r="A25" s="13"/>
      <c r="B25" s="33"/>
      <c r="C25" s="35"/>
      <c r="D25" s="35"/>
      <c r="E25" s="37"/>
      <c r="F25" s="36"/>
      <c r="G25" s="35"/>
      <c r="H25" s="35"/>
      <c r="I25" s="37"/>
      <c r="J25" s="36"/>
      <c r="K25" s="35"/>
      <c r="L25" s="35"/>
      <c r="M25" s="37"/>
      <c r="N25" s="36"/>
      <c r="O25" s="35"/>
      <c r="P25" s="35"/>
      <c r="Q25" s="94"/>
    </row>
    <row r="26" spans="1:17">
      <c r="A26" s="13"/>
      <c r="B26" s="32"/>
      <c r="C26" s="38" t="s">
        <v>298</v>
      </c>
      <c r="D26" s="40">
        <v>6</v>
      </c>
      <c r="E26" s="42"/>
      <c r="F26" s="32"/>
      <c r="G26" s="38" t="s">
        <v>298</v>
      </c>
      <c r="H26" s="40">
        <v>11</v>
      </c>
      <c r="I26" s="42"/>
      <c r="J26" s="32"/>
      <c r="K26" s="38" t="s">
        <v>298</v>
      </c>
      <c r="L26" s="40">
        <v>3</v>
      </c>
      <c r="M26" s="42"/>
      <c r="N26" s="32"/>
      <c r="O26" s="38" t="s">
        <v>298</v>
      </c>
      <c r="P26" s="40" t="s">
        <v>695</v>
      </c>
      <c r="Q26" s="38" t="s">
        <v>348</v>
      </c>
    </row>
    <row r="27" spans="1:17" ht="15.75" thickBot="1">
      <c r="A27" s="13"/>
      <c r="B27" s="32"/>
      <c r="C27" s="39"/>
      <c r="D27" s="41"/>
      <c r="E27" s="43"/>
      <c r="F27" s="32"/>
      <c r="G27" s="39"/>
      <c r="H27" s="41"/>
      <c r="I27" s="43"/>
      <c r="J27" s="32"/>
      <c r="K27" s="39"/>
      <c r="L27" s="41"/>
      <c r="M27" s="43"/>
      <c r="N27" s="32"/>
      <c r="O27" s="39"/>
      <c r="P27" s="41"/>
      <c r="Q27" s="39"/>
    </row>
    <row r="28" spans="1:17" ht="15.75" thickTop="1">
      <c r="A28" s="13"/>
      <c r="B28" s="26"/>
      <c r="C28" s="26"/>
      <c r="D28" s="26"/>
      <c r="E28" s="26"/>
      <c r="F28" s="26"/>
      <c r="G28" s="26"/>
      <c r="H28" s="26"/>
      <c r="I28" s="26"/>
      <c r="J28" s="26"/>
      <c r="K28" s="26"/>
      <c r="L28" s="26"/>
      <c r="M28" s="26"/>
      <c r="N28" s="26"/>
      <c r="O28" s="26"/>
      <c r="P28" s="26"/>
      <c r="Q28" s="26"/>
    </row>
    <row r="29" spans="1:17">
      <c r="A29" s="13"/>
      <c r="B29" s="17"/>
      <c r="C29" s="17"/>
      <c r="D29" s="17"/>
      <c r="E29" s="17"/>
      <c r="F29" s="17"/>
      <c r="G29" s="17"/>
      <c r="H29" s="17"/>
      <c r="I29" s="17"/>
      <c r="J29" s="17"/>
      <c r="K29" s="17"/>
      <c r="L29" s="17"/>
      <c r="M29" s="17"/>
      <c r="N29" s="17"/>
      <c r="O29" s="17"/>
      <c r="P29" s="17"/>
      <c r="Q29" s="17"/>
    </row>
    <row r="30" spans="1:17" ht="15.75" thickBot="1">
      <c r="A30" s="13"/>
      <c r="B30" s="18"/>
      <c r="C30" s="27" t="s">
        <v>686</v>
      </c>
      <c r="D30" s="27"/>
      <c r="E30" s="27"/>
      <c r="F30" s="27"/>
      <c r="G30" s="27"/>
      <c r="H30" s="27"/>
      <c r="I30" s="27"/>
      <c r="J30" s="18"/>
      <c r="K30" s="27" t="s">
        <v>687</v>
      </c>
      <c r="L30" s="27"/>
      <c r="M30" s="27"/>
      <c r="N30" s="27"/>
      <c r="O30" s="27"/>
      <c r="P30" s="27"/>
      <c r="Q30" s="27"/>
    </row>
    <row r="31" spans="1:17" ht="15.75" thickBot="1">
      <c r="A31" s="13"/>
      <c r="B31" s="18"/>
      <c r="C31" s="93" t="s">
        <v>344</v>
      </c>
      <c r="D31" s="93"/>
      <c r="E31" s="93"/>
      <c r="F31" s="93"/>
      <c r="G31" s="93"/>
      <c r="H31" s="93"/>
      <c r="I31" s="93"/>
      <c r="J31" s="18"/>
      <c r="K31" s="93" t="s">
        <v>344</v>
      </c>
      <c r="L31" s="93"/>
      <c r="M31" s="93"/>
      <c r="N31" s="93"/>
      <c r="O31" s="93"/>
      <c r="P31" s="93"/>
      <c r="Q31" s="93"/>
    </row>
    <row r="32" spans="1:17" ht="15.75" thickBot="1">
      <c r="A32" s="13"/>
      <c r="B32" s="18"/>
      <c r="C32" s="93">
        <v>2014</v>
      </c>
      <c r="D32" s="93"/>
      <c r="E32" s="93"/>
      <c r="F32" s="18"/>
      <c r="G32" s="93">
        <v>2013</v>
      </c>
      <c r="H32" s="93"/>
      <c r="I32" s="93"/>
      <c r="J32" s="18"/>
      <c r="K32" s="93">
        <v>2014</v>
      </c>
      <c r="L32" s="93"/>
      <c r="M32" s="93"/>
      <c r="N32" s="18"/>
      <c r="O32" s="93">
        <v>2013</v>
      </c>
      <c r="P32" s="93"/>
      <c r="Q32" s="93"/>
    </row>
    <row r="33" spans="1:17">
      <c r="A33" s="13"/>
      <c r="B33" s="18"/>
      <c r="C33" s="29" t="s">
        <v>296</v>
      </c>
      <c r="D33" s="29"/>
      <c r="E33" s="29"/>
      <c r="F33" s="29"/>
      <c r="G33" s="29"/>
      <c r="H33" s="29"/>
      <c r="I33" s="29"/>
      <c r="J33" s="29"/>
      <c r="K33" s="29"/>
      <c r="L33" s="29"/>
      <c r="M33" s="29"/>
      <c r="N33" s="29"/>
      <c r="O33" s="29"/>
      <c r="P33" s="29"/>
      <c r="Q33" s="29"/>
    </row>
    <row r="34" spans="1:17">
      <c r="A34" s="13"/>
      <c r="B34" s="30" t="s">
        <v>688</v>
      </c>
      <c r="C34" s="30" t="s">
        <v>298</v>
      </c>
      <c r="D34" s="31">
        <v>12</v>
      </c>
      <c r="E34" s="32"/>
      <c r="F34" s="32"/>
      <c r="G34" s="30" t="s">
        <v>298</v>
      </c>
      <c r="H34" s="31">
        <v>12</v>
      </c>
      <c r="I34" s="32"/>
      <c r="J34" s="32"/>
      <c r="K34" s="30" t="s">
        <v>298</v>
      </c>
      <c r="L34" s="31" t="s">
        <v>319</v>
      </c>
      <c r="M34" s="32"/>
      <c r="N34" s="32"/>
      <c r="O34" s="30" t="s">
        <v>298</v>
      </c>
      <c r="P34" s="31" t="s">
        <v>319</v>
      </c>
      <c r="Q34" s="32"/>
    </row>
    <row r="35" spans="1:17">
      <c r="A35" s="13"/>
      <c r="B35" s="30"/>
      <c r="C35" s="30"/>
      <c r="D35" s="31"/>
      <c r="E35" s="32"/>
      <c r="F35" s="32"/>
      <c r="G35" s="30"/>
      <c r="H35" s="31"/>
      <c r="I35" s="32"/>
      <c r="J35" s="32"/>
      <c r="K35" s="30"/>
      <c r="L35" s="31"/>
      <c r="M35" s="32"/>
      <c r="N35" s="32"/>
      <c r="O35" s="30"/>
      <c r="P35" s="31"/>
      <c r="Q35" s="32"/>
    </row>
    <row r="36" spans="1:17">
      <c r="A36" s="13"/>
      <c r="B36" s="33" t="s">
        <v>689</v>
      </c>
      <c r="C36" s="34">
        <v>57</v>
      </c>
      <c r="D36" s="34"/>
      <c r="E36" s="36"/>
      <c r="F36" s="36"/>
      <c r="G36" s="34">
        <v>52</v>
      </c>
      <c r="H36" s="34"/>
      <c r="I36" s="36"/>
      <c r="J36" s="36"/>
      <c r="K36" s="34">
        <v>12</v>
      </c>
      <c r="L36" s="34"/>
      <c r="M36" s="36"/>
      <c r="N36" s="36"/>
      <c r="O36" s="34">
        <v>12</v>
      </c>
      <c r="P36" s="34"/>
      <c r="Q36" s="36"/>
    </row>
    <row r="37" spans="1:17">
      <c r="A37" s="13"/>
      <c r="B37" s="33"/>
      <c r="C37" s="34"/>
      <c r="D37" s="34"/>
      <c r="E37" s="36"/>
      <c r="F37" s="36"/>
      <c r="G37" s="34"/>
      <c r="H37" s="34"/>
      <c r="I37" s="36"/>
      <c r="J37" s="36"/>
      <c r="K37" s="34"/>
      <c r="L37" s="34"/>
      <c r="M37" s="36"/>
      <c r="N37" s="36"/>
      <c r="O37" s="34"/>
      <c r="P37" s="34"/>
      <c r="Q37" s="36"/>
    </row>
    <row r="38" spans="1:17">
      <c r="A38" s="13"/>
      <c r="B38" s="30" t="s">
        <v>690</v>
      </c>
      <c r="C38" s="31" t="s">
        <v>696</v>
      </c>
      <c r="D38" s="31"/>
      <c r="E38" s="30" t="s">
        <v>348</v>
      </c>
      <c r="F38" s="32"/>
      <c r="G38" s="31" t="s">
        <v>517</v>
      </c>
      <c r="H38" s="31"/>
      <c r="I38" s="30" t="s">
        <v>348</v>
      </c>
      <c r="J38" s="32"/>
      <c r="K38" s="31" t="s">
        <v>319</v>
      </c>
      <c r="L38" s="31"/>
      <c r="M38" s="32"/>
      <c r="N38" s="32"/>
      <c r="O38" s="31" t="s">
        <v>319</v>
      </c>
      <c r="P38" s="31"/>
      <c r="Q38" s="32"/>
    </row>
    <row r="39" spans="1:17">
      <c r="A39" s="13"/>
      <c r="B39" s="30"/>
      <c r="C39" s="31"/>
      <c r="D39" s="31"/>
      <c r="E39" s="30"/>
      <c r="F39" s="32"/>
      <c r="G39" s="31"/>
      <c r="H39" s="31"/>
      <c r="I39" s="30"/>
      <c r="J39" s="32"/>
      <c r="K39" s="31"/>
      <c r="L39" s="31"/>
      <c r="M39" s="32"/>
      <c r="N39" s="32"/>
      <c r="O39" s="31"/>
      <c r="P39" s="31"/>
      <c r="Q39" s="32"/>
    </row>
    <row r="40" spans="1:17">
      <c r="A40" s="13"/>
      <c r="B40" s="33" t="s">
        <v>692</v>
      </c>
      <c r="C40" s="34">
        <v>8</v>
      </c>
      <c r="D40" s="34"/>
      <c r="E40" s="36"/>
      <c r="F40" s="36"/>
      <c r="G40" s="34">
        <v>20</v>
      </c>
      <c r="H40" s="34"/>
      <c r="I40" s="36"/>
      <c r="J40" s="36"/>
      <c r="K40" s="34">
        <v>2</v>
      </c>
      <c r="L40" s="34"/>
      <c r="M40" s="36"/>
      <c r="N40" s="36"/>
      <c r="O40" s="34">
        <v>4</v>
      </c>
      <c r="P40" s="34"/>
      <c r="Q40" s="36"/>
    </row>
    <row r="41" spans="1:17">
      <c r="A41" s="13"/>
      <c r="B41" s="33"/>
      <c r="C41" s="34"/>
      <c r="D41" s="34"/>
      <c r="E41" s="36"/>
      <c r="F41" s="36"/>
      <c r="G41" s="34"/>
      <c r="H41" s="34"/>
      <c r="I41" s="36"/>
      <c r="J41" s="36"/>
      <c r="K41" s="34"/>
      <c r="L41" s="34"/>
      <c r="M41" s="36"/>
      <c r="N41" s="36"/>
      <c r="O41" s="34"/>
      <c r="P41" s="34"/>
      <c r="Q41" s="36"/>
    </row>
    <row r="42" spans="1:17">
      <c r="A42" s="13"/>
      <c r="B42" s="30" t="s">
        <v>693</v>
      </c>
      <c r="C42" s="31" t="s">
        <v>319</v>
      </c>
      <c r="D42" s="31"/>
      <c r="E42" s="32"/>
      <c r="F42" s="32"/>
      <c r="G42" s="31">
        <v>1</v>
      </c>
      <c r="H42" s="31"/>
      <c r="I42" s="32"/>
      <c r="J42" s="32"/>
      <c r="K42" s="31" t="s">
        <v>351</v>
      </c>
      <c r="L42" s="31"/>
      <c r="M42" s="30" t="s">
        <v>348</v>
      </c>
      <c r="N42" s="32"/>
      <c r="O42" s="31" t="s">
        <v>697</v>
      </c>
      <c r="P42" s="31"/>
      <c r="Q42" s="30" t="s">
        <v>348</v>
      </c>
    </row>
    <row r="43" spans="1:17">
      <c r="A43" s="13"/>
      <c r="B43" s="30"/>
      <c r="C43" s="31"/>
      <c r="D43" s="31"/>
      <c r="E43" s="32"/>
      <c r="F43" s="32"/>
      <c r="G43" s="31"/>
      <c r="H43" s="31"/>
      <c r="I43" s="32"/>
      <c r="J43" s="32"/>
      <c r="K43" s="31"/>
      <c r="L43" s="31"/>
      <c r="M43" s="30"/>
      <c r="N43" s="32"/>
      <c r="O43" s="31"/>
      <c r="P43" s="31"/>
      <c r="Q43" s="30"/>
    </row>
    <row r="44" spans="1:17">
      <c r="A44" s="13"/>
      <c r="B44" s="33" t="s">
        <v>694</v>
      </c>
      <c r="C44" s="34" t="s">
        <v>319</v>
      </c>
      <c r="D44" s="34"/>
      <c r="E44" s="36"/>
      <c r="F44" s="36"/>
      <c r="G44" s="34" t="s">
        <v>319</v>
      </c>
      <c r="H44" s="34"/>
      <c r="I44" s="36"/>
      <c r="J44" s="36"/>
      <c r="K44" s="34" t="s">
        <v>319</v>
      </c>
      <c r="L44" s="34"/>
      <c r="M44" s="36"/>
      <c r="N44" s="36"/>
      <c r="O44" s="34" t="s">
        <v>698</v>
      </c>
      <c r="P44" s="34"/>
      <c r="Q44" s="33" t="s">
        <v>348</v>
      </c>
    </row>
    <row r="45" spans="1:17" ht="15.75" thickBot="1">
      <c r="A45" s="13"/>
      <c r="B45" s="33"/>
      <c r="C45" s="35"/>
      <c r="D45" s="35"/>
      <c r="E45" s="37"/>
      <c r="F45" s="36"/>
      <c r="G45" s="35"/>
      <c r="H45" s="35"/>
      <c r="I45" s="37"/>
      <c r="J45" s="36"/>
      <c r="K45" s="35"/>
      <c r="L45" s="35"/>
      <c r="M45" s="37"/>
      <c r="N45" s="36"/>
      <c r="O45" s="35"/>
      <c r="P45" s="35"/>
      <c r="Q45" s="94"/>
    </row>
    <row r="46" spans="1:17">
      <c r="A46" s="13"/>
      <c r="B46" s="32"/>
      <c r="C46" s="38" t="s">
        <v>298</v>
      </c>
      <c r="D46" s="40">
        <v>21</v>
      </c>
      <c r="E46" s="42"/>
      <c r="F46" s="32"/>
      <c r="G46" s="38" t="s">
        <v>298</v>
      </c>
      <c r="H46" s="40">
        <v>32</v>
      </c>
      <c r="I46" s="42"/>
      <c r="J46" s="32"/>
      <c r="K46" s="38" t="s">
        <v>298</v>
      </c>
      <c r="L46" s="40">
        <v>10</v>
      </c>
      <c r="M46" s="42"/>
      <c r="N46" s="32"/>
      <c r="O46" s="38" t="s">
        <v>298</v>
      </c>
      <c r="P46" s="40" t="s">
        <v>699</v>
      </c>
      <c r="Q46" s="38" t="s">
        <v>348</v>
      </c>
    </row>
    <row r="47" spans="1:17" ht="15.75" thickBot="1">
      <c r="A47" s="13"/>
      <c r="B47" s="32"/>
      <c r="C47" s="39"/>
      <c r="D47" s="41"/>
      <c r="E47" s="43"/>
      <c r="F47" s="32"/>
      <c r="G47" s="39"/>
      <c r="H47" s="41"/>
      <c r="I47" s="43"/>
      <c r="J47" s="32"/>
      <c r="K47" s="39"/>
      <c r="L47" s="41"/>
      <c r="M47" s="43"/>
      <c r="N47" s="32"/>
      <c r="O47" s="39"/>
      <c r="P47" s="41"/>
      <c r="Q47" s="39"/>
    </row>
    <row r="48" spans="1:17" ht="15.75" thickTop="1">
      <c r="A48" s="13"/>
      <c r="B48" s="44"/>
      <c r="C48" s="44"/>
      <c r="D48" s="44"/>
      <c r="E48" s="44"/>
      <c r="F48" s="44"/>
      <c r="G48" s="44"/>
      <c r="H48" s="44"/>
      <c r="I48" s="44"/>
      <c r="J48" s="44"/>
      <c r="K48" s="44"/>
      <c r="L48" s="44"/>
      <c r="M48" s="44"/>
      <c r="N48" s="44"/>
      <c r="O48" s="44"/>
      <c r="P48" s="44"/>
      <c r="Q48" s="44"/>
    </row>
    <row r="49" spans="1:17" ht="51" customHeight="1">
      <c r="A49" s="13"/>
      <c r="B49" s="36" t="s">
        <v>700</v>
      </c>
      <c r="C49" s="36"/>
      <c r="D49" s="36"/>
      <c r="E49" s="36"/>
      <c r="F49" s="36"/>
      <c r="G49" s="36"/>
      <c r="H49" s="36"/>
      <c r="I49" s="36"/>
      <c r="J49" s="36"/>
      <c r="K49" s="36"/>
      <c r="L49" s="36"/>
      <c r="M49" s="36"/>
      <c r="N49" s="36"/>
      <c r="O49" s="36"/>
      <c r="P49" s="36"/>
      <c r="Q49" s="36"/>
    </row>
  </sheetData>
  <mergeCells count="215">
    <mergeCell ref="B4:Q4"/>
    <mergeCell ref="B5:Q5"/>
    <mergeCell ref="B6:Q6"/>
    <mergeCell ref="B7:Q7"/>
    <mergeCell ref="B48:Q48"/>
    <mergeCell ref="B49:Q49"/>
    <mergeCell ref="M46:M47"/>
    <mergeCell ref="N46:N47"/>
    <mergeCell ref="O46:O47"/>
    <mergeCell ref="P46:P47"/>
    <mergeCell ref="Q46:Q47"/>
    <mergeCell ref="A1:A2"/>
    <mergeCell ref="B1:Q1"/>
    <mergeCell ref="B2:Q2"/>
    <mergeCell ref="B3:Q3"/>
    <mergeCell ref="A4:A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C30:I30"/>
    <mergeCell ref="K30:Q30"/>
    <mergeCell ref="C31:I31"/>
    <mergeCell ref="K31:Q31"/>
    <mergeCell ref="C32:E32"/>
    <mergeCell ref="G32:I32"/>
    <mergeCell ref="K32:M32"/>
    <mergeCell ref="O32:Q32"/>
    <mergeCell ref="M26:M27"/>
    <mergeCell ref="N26:N27"/>
    <mergeCell ref="O26:O27"/>
    <mergeCell ref="P26:P27"/>
    <mergeCell ref="Q26:Q27"/>
    <mergeCell ref="B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c r="A2" s="1" t="s">
        <v>34</v>
      </c>
      <c r="B2" s="7"/>
      <c r="C2" s="7"/>
    </row>
    <row r="3" spans="1:3">
      <c r="A3" s="3" t="s">
        <v>36</v>
      </c>
      <c r="B3" s="4" t="s">
        <v>5</v>
      </c>
      <c r="C3" s="4" t="s">
        <v>5</v>
      </c>
    </row>
    <row r="4" spans="1:3">
      <c r="A4" s="2" t="s">
        <v>37</v>
      </c>
      <c r="B4" s="8">
        <v>3080</v>
      </c>
      <c r="C4" s="8">
        <v>3262</v>
      </c>
    </row>
    <row r="5" spans="1:3" ht="30">
      <c r="A5" s="2" t="s">
        <v>38</v>
      </c>
      <c r="B5" s="6">
        <v>1301</v>
      </c>
      <c r="C5" s="4">
        <v>396</v>
      </c>
    </row>
    <row r="6" spans="1:3">
      <c r="A6" s="2" t="s">
        <v>39</v>
      </c>
      <c r="B6" s="6">
        <v>14463</v>
      </c>
      <c r="C6" s="6">
        <v>12261</v>
      </c>
    </row>
    <row r="7" spans="1:3">
      <c r="A7" s="2" t="s">
        <v>40</v>
      </c>
      <c r="B7" s="6">
        <v>1904</v>
      </c>
      <c r="C7" s="6">
        <v>1750</v>
      </c>
    </row>
    <row r="8" spans="1:3">
      <c r="A8" s="2" t="s">
        <v>41</v>
      </c>
      <c r="B8" s="6">
        <v>2087</v>
      </c>
      <c r="C8" s="6">
        <v>1902</v>
      </c>
    </row>
    <row r="9" spans="1:3">
      <c r="A9" s="2" t="s">
        <v>42</v>
      </c>
      <c r="B9" s="6">
        <v>8807</v>
      </c>
      <c r="C9" s="6">
        <v>8077</v>
      </c>
    </row>
    <row r="10" spans="1:3">
      <c r="A10" s="2" t="s">
        <v>43</v>
      </c>
      <c r="B10" s="6">
        <v>2106</v>
      </c>
      <c r="C10" s="6">
        <v>2074</v>
      </c>
    </row>
    <row r="11" spans="1:3">
      <c r="A11" s="2" t="s">
        <v>44</v>
      </c>
      <c r="B11" s="6">
        <v>1113</v>
      </c>
      <c r="C11" s="6">
        <v>1113</v>
      </c>
    </row>
    <row r="12" spans="1:3">
      <c r="A12" s="2" t="s">
        <v>45</v>
      </c>
      <c r="B12" s="6">
        <v>1337</v>
      </c>
      <c r="C12" s="4">
        <v>910</v>
      </c>
    </row>
    <row r="13" spans="1:3">
      <c r="A13" s="2" t="s">
        <v>46</v>
      </c>
      <c r="B13" s="6">
        <v>36198</v>
      </c>
      <c r="C13" s="6">
        <v>31745</v>
      </c>
    </row>
    <row r="14" spans="1:3">
      <c r="A14" s="3" t="s">
        <v>47</v>
      </c>
      <c r="B14" s="4" t="s">
        <v>5</v>
      </c>
      <c r="C14" s="4" t="s">
        <v>5</v>
      </c>
    </row>
    <row r="15" spans="1:3">
      <c r="A15" s="2" t="s">
        <v>48</v>
      </c>
      <c r="B15" s="6">
        <v>1596</v>
      </c>
      <c r="C15" s="6">
        <v>1353</v>
      </c>
    </row>
    <row r="16" spans="1:3">
      <c r="A16" s="2" t="s">
        <v>49</v>
      </c>
      <c r="B16" s="6">
        <v>1788</v>
      </c>
      <c r="C16" s="6">
        <v>2196</v>
      </c>
    </row>
    <row r="17" spans="1:3">
      <c r="A17" s="2" t="s">
        <v>50</v>
      </c>
      <c r="B17" s="6">
        <v>1462</v>
      </c>
      <c r="C17" s="6">
        <v>1394</v>
      </c>
    </row>
    <row r="18" spans="1:3" ht="30">
      <c r="A18" s="2" t="s">
        <v>51</v>
      </c>
      <c r="B18" s="6">
        <v>1111</v>
      </c>
      <c r="C18" s="4">
        <v>884</v>
      </c>
    </row>
    <row r="19" spans="1:3">
      <c r="A19" s="2" t="s">
        <v>52</v>
      </c>
      <c r="B19" s="6">
        <v>3800</v>
      </c>
      <c r="C19" s="6">
        <v>2203</v>
      </c>
    </row>
    <row r="20" spans="1:3">
      <c r="A20" s="2" t="s">
        <v>53</v>
      </c>
      <c r="B20" s="6">
        <v>1050</v>
      </c>
      <c r="C20" s="6">
        <v>1111</v>
      </c>
    </row>
    <row r="21" spans="1:3">
      <c r="A21" s="2" t="s">
        <v>54</v>
      </c>
      <c r="B21" s="6">
        <v>11519</v>
      </c>
      <c r="C21" s="6">
        <v>9295</v>
      </c>
    </row>
    <row r="22" spans="1:3">
      <c r="A22" s="2" t="s">
        <v>55</v>
      </c>
      <c r="B22" s="6">
        <v>22326</v>
      </c>
      <c r="C22" s="6">
        <v>18436</v>
      </c>
    </row>
    <row r="23" spans="1:3" ht="30">
      <c r="A23" s="2" t="s">
        <v>56</v>
      </c>
      <c r="B23" s="4" t="s">
        <v>57</v>
      </c>
      <c r="C23" s="4" t="s">
        <v>57</v>
      </c>
    </row>
    <row r="24" spans="1:3">
      <c r="A24" s="3" t="s">
        <v>58</v>
      </c>
      <c r="B24" s="4" t="s">
        <v>5</v>
      </c>
      <c r="C24" s="4" t="s">
        <v>5</v>
      </c>
    </row>
    <row r="25" spans="1:3" ht="75">
      <c r="A25" s="2" t="s">
        <v>59</v>
      </c>
      <c r="B25" s="6">
        <v>6374</v>
      </c>
      <c r="C25" s="6">
        <v>6308</v>
      </c>
    </row>
    <row r="26" spans="1:3">
      <c r="A26" s="2" t="s">
        <v>60</v>
      </c>
      <c r="B26" s="4">
        <v>-215</v>
      </c>
      <c r="C26" s="4">
        <v>-216</v>
      </c>
    </row>
    <row r="27" spans="1:3">
      <c r="A27" s="2" t="s">
        <v>61</v>
      </c>
      <c r="B27" s="6">
        <v>6159</v>
      </c>
      <c r="C27" s="6">
        <v>6092</v>
      </c>
    </row>
    <row r="28" spans="1:3" ht="30">
      <c r="A28" s="2" t="s">
        <v>62</v>
      </c>
      <c r="B28" s="6">
        <v>7713</v>
      </c>
      <c r="C28" s="6">
        <v>7217</v>
      </c>
    </row>
    <row r="29" spans="1:3">
      <c r="A29" s="2" t="s">
        <v>63</v>
      </c>
      <c r="B29" s="6">
        <v>13872</v>
      </c>
      <c r="C29" s="6">
        <v>13309</v>
      </c>
    </row>
    <row r="30" spans="1:3">
      <c r="A30" s="2" t="s">
        <v>64</v>
      </c>
      <c r="B30" s="6">
        <v>36198</v>
      </c>
      <c r="C30" s="6">
        <v>31745</v>
      </c>
    </row>
    <row r="31" spans="1:3">
      <c r="A31" s="2" t="s">
        <v>29</v>
      </c>
      <c r="B31" s="4" t="s">
        <v>5</v>
      </c>
      <c r="C31" s="4" t="s">
        <v>5</v>
      </c>
    </row>
    <row r="32" spans="1:3">
      <c r="A32" s="3" t="s">
        <v>36</v>
      </c>
      <c r="B32" s="4" t="s">
        <v>5</v>
      </c>
      <c r="C32" s="4" t="s">
        <v>5</v>
      </c>
    </row>
    <row r="33" spans="1:3">
      <c r="A33" s="2" t="s">
        <v>37</v>
      </c>
      <c r="B33" s="6">
        <v>3080</v>
      </c>
      <c r="C33" s="6">
        <v>3262</v>
      </c>
    </row>
    <row r="34" spans="1:3" ht="30">
      <c r="A34" s="2" t="s">
        <v>38</v>
      </c>
      <c r="B34" s="6">
        <v>1301</v>
      </c>
      <c r="C34" s="4">
        <v>396</v>
      </c>
    </row>
    <row r="35" spans="1:3">
      <c r="A35" s="2" t="s">
        <v>39</v>
      </c>
      <c r="B35" s="6">
        <v>14463</v>
      </c>
      <c r="C35" s="6">
        <v>12261</v>
      </c>
    </row>
    <row r="36" spans="1:3">
      <c r="A36" s="2" t="s">
        <v>40</v>
      </c>
      <c r="B36" s="6">
        <v>1904</v>
      </c>
      <c r="C36" s="6">
        <v>1750</v>
      </c>
    </row>
    <row r="37" spans="1:3">
      <c r="A37" s="2" t="s">
        <v>41</v>
      </c>
      <c r="B37" s="6">
        <v>2087</v>
      </c>
      <c r="C37" s="6">
        <v>1902</v>
      </c>
    </row>
    <row r="38" spans="1:3">
      <c r="A38" s="2" t="s">
        <v>42</v>
      </c>
      <c r="B38" s="6">
        <v>8807</v>
      </c>
      <c r="C38" s="6">
        <v>8077</v>
      </c>
    </row>
    <row r="39" spans="1:3">
      <c r="A39" s="2" t="s">
        <v>43</v>
      </c>
      <c r="B39" s="6">
        <v>2106</v>
      </c>
      <c r="C39" s="6">
        <v>2074</v>
      </c>
    </row>
    <row r="40" spans="1:3">
      <c r="A40" s="2" t="s">
        <v>44</v>
      </c>
      <c r="B40" s="6">
        <v>1113</v>
      </c>
      <c r="C40" s="6">
        <v>1113</v>
      </c>
    </row>
    <row r="41" spans="1:3">
      <c r="A41" s="2" t="s">
        <v>45</v>
      </c>
      <c r="B41" s="6">
        <v>1360</v>
      </c>
      <c r="C41" s="4">
        <v>926</v>
      </c>
    </row>
    <row r="42" spans="1:3">
      <c r="A42" s="2" t="s">
        <v>46</v>
      </c>
      <c r="B42" s="6">
        <v>36221</v>
      </c>
      <c r="C42" s="6">
        <v>31761</v>
      </c>
    </row>
    <row r="43" spans="1:3">
      <c r="A43" s="3" t="s">
        <v>47</v>
      </c>
      <c r="B43" s="4" t="s">
        <v>5</v>
      </c>
      <c r="C43" s="4" t="s">
        <v>5</v>
      </c>
    </row>
    <row r="44" spans="1:3">
      <c r="A44" s="2" t="s">
        <v>48</v>
      </c>
      <c r="B44" s="6">
        <v>1596</v>
      </c>
      <c r="C44" s="6">
        <v>1353</v>
      </c>
    </row>
    <row r="45" spans="1:3">
      <c r="A45" s="2" t="s">
        <v>49</v>
      </c>
      <c r="B45" s="6">
        <v>1788</v>
      </c>
      <c r="C45" s="6">
        <v>2196</v>
      </c>
    </row>
    <row r="46" spans="1:3">
      <c r="A46" s="2" t="s">
        <v>50</v>
      </c>
      <c r="B46" s="6">
        <v>1462</v>
      </c>
      <c r="C46" s="6">
        <v>1394</v>
      </c>
    </row>
    <row r="47" spans="1:3" ht="30">
      <c r="A47" s="2" t="s">
        <v>51</v>
      </c>
      <c r="B47" s="6">
        <v>1111</v>
      </c>
      <c r="C47" s="4">
        <v>884</v>
      </c>
    </row>
    <row r="48" spans="1:3">
      <c r="A48" s="2" t="s">
        <v>52</v>
      </c>
      <c r="B48" s="6">
        <v>3800</v>
      </c>
      <c r="C48" s="6">
        <v>2203</v>
      </c>
    </row>
    <row r="49" spans="1:3">
      <c r="A49" s="2" t="s">
        <v>53</v>
      </c>
      <c r="B49" s="6">
        <v>1050</v>
      </c>
      <c r="C49" s="6">
        <v>1111</v>
      </c>
    </row>
    <row r="50" spans="1:3">
      <c r="A50" s="2" t="s">
        <v>54</v>
      </c>
      <c r="B50" s="6">
        <v>11519</v>
      </c>
      <c r="C50" s="6">
        <v>9289</v>
      </c>
    </row>
    <row r="51" spans="1:3">
      <c r="A51" s="2" t="s">
        <v>55</v>
      </c>
      <c r="B51" s="6">
        <v>22326</v>
      </c>
      <c r="C51" s="6">
        <v>18430</v>
      </c>
    </row>
    <row r="52" spans="1:3" ht="30">
      <c r="A52" s="2" t="s">
        <v>56</v>
      </c>
      <c r="B52" s="4" t="s">
        <v>57</v>
      </c>
      <c r="C52" s="4" t="s">
        <v>57</v>
      </c>
    </row>
    <row r="53" spans="1:3">
      <c r="A53" s="3" t="s">
        <v>58</v>
      </c>
      <c r="B53" s="4" t="s">
        <v>5</v>
      </c>
      <c r="C53" s="4" t="s">
        <v>5</v>
      </c>
    </row>
    <row r="54" spans="1:3" ht="75">
      <c r="A54" s="2" t="s">
        <v>59</v>
      </c>
      <c r="B54" s="6">
        <v>6461</v>
      </c>
      <c r="C54" s="6">
        <v>6393</v>
      </c>
    </row>
    <row r="55" spans="1:3">
      <c r="A55" s="2" t="s">
        <v>60</v>
      </c>
      <c r="B55" s="4">
        <v>-279</v>
      </c>
      <c r="C55" s="4">
        <v>-279</v>
      </c>
    </row>
    <row r="56" spans="1:3">
      <c r="A56" s="2" t="s">
        <v>61</v>
      </c>
      <c r="B56" s="6">
        <v>6182</v>
      </c>
      <c r="C56" s="6">
        <v>6114</v>
      </c>
    </row>
    <row r="57" spans="1:3" ht="30">
      <c r="A57" s="2" t="s">
        <v>62</v>
      </c>
      <c r="B57" s="6">
        <v>7713</v>
      </c>
      <c r="C57" s="6">
        <v>7217</v>
      </c>
    </row>
    <row r="58" spans="1:3">
      <c r="A58" s="2" t="s">
        <v>63</v>
      </c>
      <c r="B58" s="6">
        <v>13895</v>
      </c>
      <c r="C58" s="6">
        <v>13331</v>
      </c>
    </row>
    <row r="59" spans="1:3">
      <c r="A59" s="2" t="s">
        <v>64</v>
      </c>
      <c r="B59" s="8">
        <v>36221</v>
      </c>
      <c r="C59" s="8">
        <v>31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28515625" bestFit="1" customWidth="1"/>
    <col min="2" max="2" width="36.5703125" bestFit="1" customWidth="1"/>
    <col min="3" max="3" width="7.28515625" customWidth="1"/>
    <col min="4" max="4" width="18.85546875" customWidth="1"/>
    <col min="5" max="5" width="5.5703125" customWidth="1"/>
    <col min="6" max="6" width="34" customWidth="1"/>
    <col min="7" max="7" width="7.28515625" customWidth="1"/>
    <col min="8" max="8" width="18.28515625" customWidth="1"/>
    <col min="9" max="10" width="34" customWidth="1"/>
    <col min="11" max="11" width="7.28515625" customWidth="1"/>
    <col min="12" max="12" width="18.28515625" customWidth="1"/>
    <col min="13" max="14" width="34" customWidth="1"/>
    <col min="15" max="15" width="7.28515625" customWidth="1"/>
    <col min="16" max="16" width="18.28515625" customWidth="1"/>
    <col min="17" max="17" width="34"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44" t="s">
        <v>5</v>
      </c>
      <c r="C3" s="44"/>
      <c r="D3" s="44"/>
      <c r="E3" s="44"/>
      <c r="F3" s="44"/>
      <c r="G3" s="44"/>
      <c r="H3" s="44"/>
      <c r="I3" s="44"/>
      <c r="J3" s="44"/>
      <c r="K3" s="44"/>
      <c r="L3" s="44"/>
      <c r="M3" s="44"/>
      <c r="N3" s="44"/>
      <c r="O3" s="44"/>
      <c r="P3" s="44"/>
      <c r="Q3" s="44"/>
    </row>
    <row r="4" spans="1:17" ht="15" customHeight="1">
      <c r="A4" s="13" t="s">
        <v>701</v>
      </c>
      <c r="B4" s="44" t="s">
        <v>5</v>
      </c>
      <c r="C4" s="44"/>
      <c r="D4" s="44"/>
      <c r="E4" s="44"/>
      <c r="F4" s="44"/>
      <c r="G4" s="44"/>
      <c r="H4" s="44"/>
      <c r="I4" s="44"/>
      <c r="J4" s="44"/>
      <c r="K4" s="44"/>
      <c r="L4" s="44"/>
      <c r="M4" s="44"/>
      <c r="N4" s="44"/>
      <c r="O4" s="44"/>
      <c r="P4" s="44"/>
      <c r="Q4" s="44"/>
    </row>
    <row r="5" spans="1:17">
      <c r="A5" s="13"/>
      <c r="B5" s="45" t="s">
        <v>703</v>
      </c>
      <c r="C5" s="45"/>
      <c r="D5" s="45"/>
      <c r="E5" s="45"/>
      <c r="F5" s="45"/>
      <c r="G5" s="45"/>
      <c r="H5" s="45"/>
      <c r="I5" s="45"/>
      <c r="J5" s="45"/>
      <c r="K5" s="45"/>
      <c r="L5" s="45"/>
      <c r="M5" s="45"/>
      <c r="N5" s="45"/>
      <c r="O5" s="45"/>
      <c r="P5" s="45"/>
      <c r="Q5" s="45"/>
    </row>
    <row r="6" spans="1:17">
      <c r="A6" s="13"/>
      <c r="B6" s="33" t="s">
        <v>704</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18"/>
      <c r="C9" s="27" t="s">
        <v>451</v>
      </c>
      <c r="D9" s="27"/>
      <c r="E9" s="27"/>
      <c r="F9" s="27"/>
      <c r="G9" s="27"/>
      <c r="H9" s="27"/>
      <c r="I9" s="27"/>
      <c r="J9" s="18"/>
      <c r="K9" s="27" t="s">
        <v>344</v>
      </c>
      <c r="L9" s="27"/>
      <c r="M9" s="27"/>
      <c r="N9" s="27"/>
      <c r="O9" s="27"/>
      <c r="P9" s="27"/>
      <c r="Q9" s="27"/>
    </row>
    <row r="10" spans="1:17" ht="15.75" thickBot="1">
      <c r="A10" s="13"/>
      <c r="B10" s="16" t="s">
        <v>311</v>
      </c>
      <c r="C10" s="93">
        <v>2014</v>
      </c>
      <c r="D10" s="93"/>
      <c r="E10" s="93"/>
      <c r="F10" s="18"/>
      <c r="G10" s="93">
        <v>2013</v>
      </c>
      <c r="H10" s="93"/>
      <c r="I10" s="93"/>
      <c r="J10" s="18"/>
      <c r="K10" s="93">
        <v>2014</v>
      </c>
      <c r="L10" s="93"/>
      <c r="M10" s="93"/>
      <c r="N10" s="18"/>
      <c r="O10" s="93">
        <v>2013</v>
      </c>
      <c r="P10" s="93"/>
      <c r="Q10" s="93"/>
    </row>
    <row r="11" spans="1:17">
      <c r="A11" s="13"/>
      <c r="B11" s="18"/>
      <c r="C11" s="123" t="s">
        <v>705</v>
      </c>
      <c r="D11" s="123"/>
      <c r="E11" s="123"/>
      <c r="F11" s="123"/>
      <c r="G11" s="123"/>
      <c r="H11" s="123"/>
      <c r="I11" s="123"/>
      <c r="J11" s="123"/>
      <c r="K11" s="123"/>
      <c r="L11" s="123"/>
      <c r="M11" s="123"/>
      <c r="N11" s="123"/>
      <c r="O11" s="123"/>
      <c r="P11" s="123"/>
      <c r="Q11" s="123"/>
    </row>
    <row r="12" spans="1:17">
      <c r="A12" s="13"/>
      <c r="B12" s="96" t="s">
        <v>91</v>
      </c>
      <c r="C12" s="30" t="s">
        <v>298</v>
      </c>
      <c r="D12" s="31" t="s">
        <v>706</v>
      </c>
      <c r="E12" s="30" t="s">
        <v>348</v>
      </c>
      <c r="F12" s="32"/>
      <c r="G12" s="30" t="s">
        <v>298</v>
      </c>
      <c r="H12" s="31">
        <v>472</v>
      </c>
      <c r="I12" s="32"/>
      <c r="J12" s="32"/>
      <c r="K12" s="30" t="s">
        <v>298</v>
      </c>
      <c r="L12" s="31">
        <v>105</v>
      </c>
      <c r="M12" s="32"/>
      <c r="N12" s="32"/>
      <c r="O12" s="30" t="s">
        <v>298</v>
      </c>
      <c r="P12" s="31">
        <v>803</v>
      </c>
      <c r="Q12" s="32"/>
    </row>
    <row r="13" spans="1:17" ht="15.75" thickBot="1">
      <c r="A13" s="13"/>
      <c r="B13" s="96"/>
      <c r="C13" s="39"/>
      <c r="D13" s="41"/>
      <c r="E13" s="39"/>
      <c r="F13" s="32"/>
      <c r="G13" s="39"/>
      <c r="H13" s="41"/>
      <c r="I13" s="43"/>
      <c r="J13" s="32"/>
      <c r="K13" s="39"/>
      <c r="L13" s="41"/>
      <c r="M13" s="43"/>
      <c r="N13" s="32"/>
      <c r="O13" s="39"/>
      <c r="P13" s="41"/>
      <c r="Q13" s="43"/>
    </row>
    <row r="14" spans="1:17" ht="22.5" customHeight="1" thickTop="1">
      <c r="A14" s="13"/>
      <c r="B14" s="151" t="s">
        <v>707</v>
      </c>
      <c r="C14" s="156" t="s">
        <v>298</v>
      </c>
      <c r="D14" s="157" t="s">
        <v>708</v>
      </c>
      <c r="E14" s="156" t="s">
        <v>348</v>
      </c>
      <c r="F14" s="36"/>
      <c r="G14" s="156" t="s">
        <v>298</v>
      </c>
      <c r="H14" s="157">
        <v>463</v>
      </c>
      <c r="I14" s="81"/>
      <c r="J14" s="36"/>
      <c r="K14" s="156" t="s">
        <v>298</v>
      </c>
      <c r="L14" s="157">
        <v>103</v>
      </c>
      <c r="M14" s="81"/>
      <c r="N14" s="36"/>
      <c r="O14" s="156" t="s">
        <v>298</v>
      </c>
      <c r="P14" s="157">
        <v>787</v>
      </c>
      <c r="Q14" s="81"/>
    </row>
    <row r="15" spans="1:17" ht="15.75" thickBot="1">
      <c r="A15" s="13"/>
      <c r="B15" s="151"/>
      <c r="C15" s="99"/>
      <c r="D15" s="101"/>
      <c r="E15" s="99"/>
      <c r="F15" s="36"/>
      <c r="G15" s="99"/>
      <c r="H15" s="101"/>
      <c r="I15" s="88"/>
      <c r="J15" s="36"/>
      <c r="K15" s="99"/>
      <c r="L15" s="101"/>
      <c r="M15" s="88"/>
      <c r="N15" s="36"/>
      <c r="O15" s="99"/>
      <c r="P15" s="101"/>
      <c r="Q15" s="88"/>
    </row>
    <row r="16" spans="1:17" ht="15.75" thickTop="1">
      <c r="A16" s="13"/>
      <c r="B16" s="24"/>
      <c r="C16" s="102"/>
      <c r="D16" s="102"/>
      <c r="E16" s="102"/>
      <c r="F16" s="24"/>
      <c r="G16" s="102"/>
      <c r="H16" s="102"/>
      <c r="I16" s="102"/>
      <c r="J16" s="24"/>
      <c r="K16" s="102"/>
      <c r="L16" s="102"/>
      <c r="M16" s="102"/>
      <c r="N16" s="24"/>
      <c r="O16" s="102"/>
      <c r="P16" s="102"/>
      <c r="Q16" s="102"/>
    </row>
    <row r="17" spans="1:17">
      <c r="A17" s="13"/>
      <c r="B17" s="151" t="s">
        <v>94</v>
      </c>
      <c r="C17" s="33" t="s">
        <v>298</v>
      </c>
      <c r="D17" s="34" t="s">
        <v>709</v>
      </c>
      <c r="E17" s="33" t="s">
        <v>348</v>
      </c>
      <c r="F17" s="36"/>
      <c r="G17" s="33" t="s">
        <v>298</v>
      </c>
      <c r="H17" s="34">
        <v>4.13</v>
      </c>
      <c r="I17" s="36"/>
      <c r="J17" s="36"/>
      <c r="K17" s="33" t="s">
        <v>298</v>
      </c>
      <c r="L17" s="34">
        <v>0.87</v>
      </c>
      <c r="M17" s="36"/>
      <c r="N17" s="36"/>
      <c r="O17" s="33" t="s">
        <v>298</v>
      </c>
      <c r="P17" s="34">
        <v>7.22</v>
      </c>
      <c r="Q17" s="36"/>
    </row>
    <row r="18" spans="1:17" ht="15.75" thickBot="1">
      <c r="A18" s="13"/>
      <c r="B18" s="151"/>
      <c r="C18" s="99"/>
      <c r="D18" s="101"/>
      <c r="E18" s="99"/>
      <c r="F18" s="36"/>
      <c r="G18" s="99"/>
      <c r="H18" s="101"/>
      <c r="I18" s="88"/>
      <c r="J18" s="36"/>
      <c r="K18" s="99"/>
      <c r="L18" s="101"/>
      <c r="M18" s="88"/>
      <c r="N18" s="36"/>
      <c r="O18" s="99"/>
      <c r="P18" s="101"/>
      <c r="Q18" s="88"/>
    </row>
    <row r="19" spans="1:17" ht="15.75" thickTop="1">
      <c r="A19" s="13"/>
      <c r="B19" s="30" t="s">
        <v>95</v>
      </c>
      <c r="C19" s="158">
        <v>120</v>
      </c>
      <c r="D19" s="158"/>
      <c r="E19" s="102"/>
      <c r="F19" s="32"/>
      <c r="G19" s="158">
        <v>112</v>
      </c>
      <c r="H19" s="158"/>
      <c r="I19" s="102"/>
      <c r="J19" s="32"/>
      <c r="K19" s="158">
        <v>118</v>
      </c>
      <c r="L19" s="158"/>
      <c r="M19" s="102"/>
      <c r="N19" s="32"/>
      <c r="O19" s="158">
        <v>109</v>
      </c>
      <c r="P19" s="158"/>
      <c r="Q19" s="102"/>
    </row>
    <row r="20" spans="1:17" ht="15.75" thickBot="1">
      <c r="A20" s="13"/>
      <c r="B20" s="30"/>
      <c r="C20" s="41"/>
      <c r="D20" s="41"/>
      <c r="E20" s="43"/>
      <c r="F20" s="32"/>
      <c r="G20" s="41"/>
      <c r="H20" s="41"/>
      <c r="I20" s="43"/>
      <c r="J20" s="32"/>
      <c r="K20" s="41"/>
      <c r="L20" s="41"/>
      <c r="M20" s="43"/>
      <c r="N20" s="32"/>
      <c r="O20" s="41"/>
      <c r="P20" s="41"/>
      <c r="Q20" s="43"/>
    </row>
    <row r="21" spans="1:17" ht="15.75" thickTop="1">
      <c r="A21" s="13"/>
      <c r="B21" s="18"/>
      <c r="C21" s="81"/>
      <c r="D21" s="81"/>
      <c r="E21" s="81"/>
      <c r="F21" s="18"/>
      <c r="G21" s="81"/>
      <c r="H21" s="81"/>
      <c r="I21" s="81"/>
      <c r="J21" s="18"/>
      <c r="K21" s="81"/>
      <c r="L21" s="81"/>
      <c r="M21" s="81"/>
      <c r="N21" s="18"/>
      <c r="O21" s="81"/>
      <c r="P21" s="81"/>
      <c r="Q21" s="81"/>
    </row>
    <row r="22" spans="1:17" ht="26.25">
      <c r="A22" s="13"/>
      <c r="B22" s="22" t="s">
        <v>710</v>
      </c>
      <c r="C22" s="32"/>
      <c r="D22" s="32"/>
      <c r="E22" s="32"/>
      <c r="F22" s="24"/>
      <c r="G22" s="32"/>
      <c r="H22" s="32"/>
      <c r="I22" s="32"/>
      <c r="J22" s="24"/>
      <c r="K22" s="32"/>
      <c r="L22" s="32"/>
      <c r="M22" s="32"/>
      <c r="N22" s="24"/>
      <c r="O22" s="32"/>
      <c r="P22" s="32"/>
      <c r="Q22" s="32"/>
    </row>
    <row r="23" spans="1:17">
      <c r="A23" s="13"/>
      <c r="B23" s="33" t="s">
        <v>711</v>
      </c>
      <c r="C23" s="36"/>
      <c r="D23" s="36"/>
      <c r="E23" s="36"/>
      <c r="F23" s="36"/>
      <c r="G23" s="36"/>
      <c r="H23" s="36"/>
      <c r="I23" s="36"/>
      <c r="J23" s="36"/>
      <c r="K23" s="36"/>
      <c r="L23" s="36"/>
      <c r="M23" s="36"/>
      <c r="N23" s="36"/>
      <c r="O23" s="33" t="s">
        <v>298</v>
      </c>
      <c r="P23" s="34">
        <v>2</v>
      </c>
      <c r="Q23" s="36"/>
    </row>
    <row r="24" spans="1:17">
      <c r="A24" s="13"/>
      <c r="B24" s="33"/>
      <c r="C24" s="36"/>
      <c r="D24" s="36"/>
      <c r="E24" s="36"/>
      <c r="F24" s="36"/>
      <c r="G24" s="36"/>
      <c r="H24" s="36"/>
      <c r="I24" s="36"/>
      <c r="J24" s="36"/>
      <c r="K24" s="36"/>
      <c r="L24" s="36"/>
      <c r="M24" s="36"/>
      <c r="N24" s="36"/>
      <c r="O24" s="33"/>
      <c r="P24" s="34"/>
      <c r="Q24" s="36"/>
    </row>
    <row r="25" spans="1:17">
      <c r="A25" s="13"/>
      <c r="B25" s="30" t="s">
        <v>712</v>
      </c>
      <c r="C25" s="32"/>
      <c r="D25" s="32"/>
      <c r="E25" s="32"/>
      <c r="F25" s="32"/>
      <c r="G25" s="32"/>
      <c r="H25" s="32"/>
      <c r="I25" s="32"/>
      <c r="J25" s="32"/>
      <c r="K25" s="32"/>
      <c r="L25" s="32"/>
      <c r="M25" s="32"/>
      <c r="N25" s="32"/>
      <c r="O25" s="31">
        <v>1</v>
      </c>
      <c r="P25" s="31"/>
      <c r="Q25" s="32"/>
    </row>
    <row r="26" spans="1:17">
      <c r="A26" s="13"/>
      <c r="B26" s="30"/>
      <c r="C26" s="32"/>
      <c r="D26" s="32"/>
      <c r="E26" s="32"/>
      <c r="F26" s="32"/>
      <c r="G26" s="32"/>
      <c r="H26" s="32"/>
      <c r="I26" s="32"/>
      <c r="J26" s="32"/>
      <c r="K26" s="32"/>
      <c r="L26" s="32"/>
      <c r="M26" s="32"/>
      <c r="N26" s="32"/>
      <c r="O26" s="31"/>
      <c r="P26" s="31"/>
      <c r="Q26" s="32"/>
    </row>
    <row r="27" spans="1:17">
      <c r="A27" s="13"/>
      <c r="B27" s="18"/>
      <c r="C27" s="36"/>
      <c r="D27" s="36"/>
      <c r="E27" s="36"/>
      <c r="F27" s="18"/>
      <c r="G27" s="36"/>
      <c r="H27" s="36"/>
      <c r="I27" s="36"/>
      <c r="J27" s="18"/>
      <c r="K27" s="36"/>
      <c r="L27" s="36"/>
      <c r="M27" s="36"/>
      <c r="N27" s="18"/>
      <c r="O27" s="36"/>
      <c r="P27" s="36"/>
      <c r="Q27" s="36"/>
    </row>
    <row r="28" spans="1:17">
      <c r="A28" s="13"/>
      <c r="B28" s="22" t="s">
        <v>713</v>
      </c>
      <c r="C28" s="32"/>
      <c r="D28" s="32"/>
      <c r="E28" s="32"/>
      <c r="F28" s="24"/>
      <c r="G28" s="32"/>
      <c r="H28" s="32"/>
      <c r="I28" s="32"/>
      <c r="J28" s="24"/>
      <c r="K28" s="32"/>
      <c r="L28" s="32"/>
      <c r="M28" s="32"/>
      <c r="N28" s="24"/>
      <c r="O28" s="32"/>
      <c r="P28" s="32"/>
      <c r="Q28" s="32"/>
    </row>
    <row r="29" spans="1:17">
      <c r="A29" s="13"/>
      <c r="B29" s="33" t="s">
        <v>711</v>
      </c>
      <c r="C29" s="36"/>
      <c r="D29" s="36"/>
      <c r="E29" s="36"/>
      <c r="F29" s="36"/>
      <c r="G29" s="33" t="s">
        <v>298</v>
      </c>
      <c r="H29" s="34" t="s">
        <v>319</v>
      </c>
      <c r="I29" s="36"/>
      <c r="J29" s="36"/>
      <c r="K29" s="36"/>
      <c r="L29" s="36"/>
      <c r="M29" s="36"/>
      <c r="N29" s="36"/>
      <c r="O29" s="33" t="s">
        <v>298</v>
      </c>
      <c r="P29" s="34" t="s">
        <v>319</v>
      </c>
      <c r="Q29" s="36"/>
    </row>
    <row r="30" spans="1:17">
      <c r="A30" s="13"/>
      <c r="B30" s="33"/>
      <c r="C30" s="36"/>
      <c r="D30" s="36"/>
      <c r="E30" s="36"/>
      <c r="F30" s="36"/>
      <c r="G30" s="33"/>
      <c r="H30" s="34"/>
      <c r="I30" s="36"/>
      <c r="J30" s="36"/>
      <c r="K30" s="36"/>
      <c r="L30" s="36"/>
      <c r="M30" s="36"/>
      <c r="N30" s="36"/>
      <c r="O30" s="33"/>
      <c r="P30" s="34"/>
      <c r="Q30" s="36"/>
    </row>
    <row r="31" spans="1:17">
      <c r="A31" s="13"/>
      <c r="B31" s="30" t="s">
        <v>712</v>
      </c>
      <c r="C31" s="32"/>
      <c r="D31" s="32"/>
      <c r="E31" s="32"/>
      <c r="F31" s="32"/>
      <c r="G31" s="31">
        <v>1</v>
      </c>
      <c r="H31" s="31"/>
      <c r="I31" s="32"/>
      <c r="J31" s="32"/>
      <c r="K31" s="32"/>
      <c r="L31" s="32"/>
      <c r="M31" s="32"/>
      <c r="N31" s="32"/>
      <c r="O31" s="31" t="s">
        <v>319</v>
      </c>
      <c r="P31" s="31"/>
      <c r="Q31" s="32"/>
    </row>
    <row r="32" spans="1:17">
      <c r="A32" s="13"/>
      <c r="B32" s="30"/>
      <c r="C32" s="32"/>
      <c r="D32" s="32"/>
      <c r="E32" s="32"/>
      <c r="F32" s="32"/>
      <c r="G32" s="31"/>
      <c r="H32" s="31"/>
      <c r="I32" s="32"/>
      <c r="J32" s="32"/>
      <c r="K32" s="32"/>
      <c r="L32" s="32"/>
      <c r="M32" s="32"/>
      <c r="N32" s="32"/>
      <c r="O32" s="31"/>
      <c r="P32" s="31"/>
      <c r="Q32" s="32"/>
    </row>
    <row r="33" spans="1:17">
      <c r="A33" s="13"/>
      <c r="B33" s="18"/>
      <c r="C33" s="36"/>
      <c r="D33" s="36"/>
      <c r="E33" s="36"/>
      <c r="F33" s="18"/>
      <c r="G33" s="36"/>
      <c r="H33" s="36"/>
      <c r="I33" s="36"/>
      <c r="J33" s="18"/>
      <c r="K33" s="36"/>
      <c r="L33" s="36"/>
      <c r="M33" s="36"/>
      <c r="N33" s="18"/>
      <c r="O33" s="36"/>
      <c r="P33" s="36"/>
      <c r="Q33" s="36"/>
    </row>
    <row r="34" spans="1:17">
      <c r="A34" s="13"/>
      <c r="B34" s="96" t="s">
        <v>96</v>
      </c>
      <c r="C34" s="30" t="s">
        <v>298</v>
      </c>
      <c r="D34" s="31" t="s">
        <v>709</v>
      </c>
      <c r="E34" s="30" t="s">
        <v>348</v>
      </c>
      <c r="F34" s="32"/>
      <c r="G34" s="30" t="s">
        <v>298</v>
      </c>
      <c r="H34" s="31">
        <v>4.0999999999999996</v>
      </c>
      <c r="I34" s="32"/>
      <c r="J34" s="32"/>
      <c r="K34" s="30" t="s">
        <v>298</v>
      </c>
      <c r="L34" s="31">
        <v>0.87</v>
      </c>
      <c r="M34" s="32"/>
      <c r="N34" s="32"/>
      <c r="O34" s="30" t="s">
        <v>298</v>
      </c>
      <c r="P34" s="31">
        <v>7.17</v>
      </c>
      <c r="Q34" s="32"/>
    </row>
    <row r="35" spans="1:17" ht="15.75" thickBot="1">
      <c r="A35" s="13"/>
      <c r="B35" s="96"/>
      <c r="C35" s="39"/>
      <c r="D35" s="41"/>
      <c r="E35" s="39"/>
      <c r="F35" s="32"/>
      <c r="G35" s="39"/>
      <c r="H35" s="41"/>
      <c r="I35" s="43"/>
      <c r="J35" s="32"/>
      <c r="K35" s="39"/>
      <c r="L35" s="41"/>
      <c r="M35" s="43"/>
      <c r="N35" s="32"/>
      <c r="O35" s="39"/>
      <c r="P35" s="41"/>
      <c r="Q35" s="43"/>
    </row>
    <row r="36" spans="1:17" ht="15.75" thickTop="1">
      <c r="A36" s="13"/>
      <c r="B36" s="33" t="s">
        <v>97</v>
      </c>
      <c r="C36" s="157">
        <v>120</v>
      </c>
      <c r="D36" s="157"/>
      <c r="E36" s="81"/>
      <c r="F36" s="36"/>
      <c r="G36" s="157">
        <v>113</v>
      </c>
      <c r="H36" s="157"/>
      <c r="I36" s="81"/>
      <c r="J36" s="36"/>
      <c r="K36" s="157">
        <v>118</v>
      </c>
      <c r="L36" s="157"/>
      <c r="M36" s="81"/>
      <c r="N36" s="36"/>
      <c r="O36" s="157">
        <v>110</v>
      </c>
      <c r="P36" s="157"/>
      <c r="Q36" s="81"/>
    </row>
    <row r="37" spans="1:17" ht="15.75" thickBot="1">
      <c r="A37" s="13"/>
      <c r="B37" s="33"/>
      <c r="C37" s="101"/>
      <c r="D37" s="101"/>
      <c r="E37" s="88"/>
      <c r="F37" s="36"/>
      <c r="G37" s="101"/>
      <c r="H37" s="101"/>
      <c r="I37" s="88"/>
      <c r="J37" s="36"/>
      <c r="K37" s="101"/>
      <c r="L37" s="101"/>
      <c r="M37" s="88"/>
      <c r="N37" s="36"/>
      <c r="O37" s="101"/>
      <c r="P37" s="101"/>
      <c r="Q37" s="88"/>
    </row>
    <row r="38" spans="1:17" ht="15.75" thickTop="1">
      <c r="A38" s="13"/>
      <c r="B38" s="46" t="s">
        <v>714</v>
      </c>
      <c r="C38" s="46"/>
      <c r="D38" s="46"/>
      <c r="E38" s="46"/>
      <c r="F38" s="46"/>
      <c r="G38" s="46"/>
      <c r="H38" s="46"/>
      <c r="I38" s="46"/>
      <c r="J38" s="46"/>
      <c r="K38" s="46"/>
      <c r="L38" s="46"/>
      <c r="M38" s="46"/>
      <c r="N38" s="46"/>
      <c r="O38" s="46"/>
      <c r="P38" s="46"/>
      <c r="Q38" s="46"/>
    </row>
    <row r="39" spans="1:17" ht="25.5" customHeight="1">
      <c r="A39" s="13"/>
      <c r="B39" s="33" t="s">
        <v>715</v>
      </c>
      <c r="C39" s="33"/>
      <c r="D39" s="33"/>
      <c r="E39" s="33"/>
      <c r="F39" s="33"/>
      <c r="G39" s="33"/>
      <c r="H39" s="33"/>
      <c r="I39" s="33"/>
      <c r="J39" s="33"/>
      <c r="K39" s="33"/>
      <c r="L39" s="33"/>
      <c r="M39" s="33"/>
      <c r="N39" s="33"/>
      <c r="O39" s="33"/>
      <c r="P39" s="33"/>
      <c r="Q39" s="33"/>
    </row>
    <row r="40" spans="1:17" ht="25.5" customHeight="1">
      <c r="A40" s="13"/>
      <c r="B40" s="33" t="s">
        <v>716</v>
      </c>
      <c r="C40" s="33"/>
      <c r="D40" s="33"/>
      <c r="E40" s="33"/>
      <c r="F40" s="33"/>
      <c r="G40" s="33"/>
      <c r="H40" s="33"/>
      <c r="I40" s="33"/>
      <c r="J40" s="33"/>
      <c r="K40" s="33"/>
      <c r="L40" s="33"/>
      <c r="M40" s="33"/>
      <c r="N40" s="33"/>
      <c r="O40" s="33"/>
      <c r="P40" s="33"/>
      <c r="Q40" s="33"/>
    </row>
    <row r="41" spans="1:17">
      <c r="A41" s="13"/>
      <c r="B41" s="33" t="s">
        <v>717</v>
      </c>
      <c r="C41" s="33"/>
      <c r="D41" s="33"/>
      <c r="E41" s="33"/>
      <c r="F41" s="33"/>
      <c r="G41" s="33"/>
      <c r="H41" s="33"/>
      <c r="I41" s="33"/>
      <c r="J41" s="33"/>
      <c r="K41" s="33"/>
      <c r="L41" s="33"/>
      <c r="M41" s="33"/>
      <c r="N41" s="33"/>
      <c r="O41" s="33"/>
      <c r="P41" s="33"/>
      <c r="Q41" s="33"/>
    </row>
    <row r="42" spans="1:17">
      <c r="A42" s="13"/>
      <c r="B42" s="46" t="s">
        <v>718</v>
      </c>
      <c r="C42" s="46"/>
      <c r="D42" s="46"/>
      <c r="E42" s="46"/>
      <c r="F42" s="46"/>
      <c r="G42" s="46"/>
      <c r="H42" s="46"/>
      <c r="I42" s="46"/>
      <c r="J42" s="46"/>
      <c r="K42" s="46"/>
      <c r="L42" s="46"/>
      <c r="M42" s="46"/>
      <c r="N42" s="46"/>
      <c r="O42" s="46"/>
      <c r="P42" s="46"/>
      <c r="Q42" s="46"/>
    </row>
    <row r="43" spans="1:17" ht="25.5" customHeight="1">
      <c r="A43" s="13"/>
      <c r="B43" s="33" t="s">
        <v>719</v>
      </c>
      <c r="C43" s="33"/>
      <c r="D43" s="33"/>
      <c r="E43" s="33"/>
      <c r="F43" s="33"/>
      <c r="G43" s="33"/>
      <c r="H43" s="33"/>
      <c r="I43" s="33"/>
      <c r="J43" s="33"/>
      <c r="K43" s="33"/>
      <c r="L43" s="33"/>
      <c r="M43" s="33"/>
      <c r="N43" s="33"/>
      <c r="O43" s="33"/>
      <c r="P43" s="33"/>
      <c r="Q43" s="33"/>
    </row>
    <row r="44" spans="1:17">
      <c r="A44" s="13"/>
      <c r="B44" s="33" t="s">
        <v>720</v>
      </c>
      <c r="C44" s="33"/>
      <c r="D44" s="33"/>
      <c r="E44" s="33"/>
      <c r="F44" s="33"/>
      <c r="G44" s="33"/>
      <c r="H44" s="33"/>
      <c r="I44" s="33"/>
      <c r="J44" s="33"/>
      <c r="K44" s="33"/>
      <c r="L44" s="33"/>
      <c r="M44" s="33"/>
      <c r="N44" s="33"/>
      <c r="O44" s="33"/>
      <c r="P44" s="33"/>
      <c r="Q44" s="33"/>
    </row>
    <row r="45" spans="1:17" ht="25.5" customHeight="1">
      <c r="A45" s="13"/>
      <c r="B45" s="33" t="s">
        <v>721</v>
      </c>
      <c r="C45" s="33"/>
      <c r="D45" s="33"/>
      <c r="E45" s="33"/>
      <c r="F45" s="33"/>
      <c r="G45" s="33"/>
      <c r="H45" s="33"/>
      <c r="I45" s="33"/>
      <c r="J45" s="33"/>
      <c r="K45" s="33"/>
      <c r="L45" s="33"/>
      <c r="M45" s="33"/>
      <c r="N45" s="33"/>
      <c r="O45" s="33"/>
      <c r="P45" s="33"/>
      <c r="Q45" s="33"/>
    </row>
    <row r="46" spans="1:17">
      <c r="A46" s="13"/>
      <c r="B46" s="33" t="s">
        <v>722</v>
      </c>
      <c r="C46" s="33"/>
      <c r="D46" s="33"/>
      <c r="E46" s="33"/>
      <c r="F46" s="33"/>
      <c r="G46" s="33"/>
      <c r="H46" s="33"/>
      <c r="I46" s="33"/>
      <c r="J46" s="33"/>
      <c r="K46" s="33"/>
      <c r="L46" s="33"/>
      <c r="M46" s="33"/>
      <c r="N46" s="33"/>
      <c r="O46" s="33"/>
      <c r="P46" s="33"/>
      <c r="Q46" s="33"/>
    </row>
  </sheetData>
  <mergeCells count="178">
    <mergeCell ref="B46:Q46"/>
    <mergeCell ref="B40:Q40"/>
    <mergeCell ref="B41:Q41"/>
    <mergeCell ref="B42:Q42"/>
    <mergeCell ref="B43:Q43"/>
    <mergeCell ref="B44:Q44"/>
    <mergeCell ref="B45:Q45"/>
    <mergeCell ref="A1:A2"/>
    <mergeCell ref="B1:Q1"/>
    <mergeCell ref="B2:Q2"/>
    <mergeCell ref="B3:Q3"/>
    <mergeCell ref="A4:A46"/>
    <mergeCell ref="B4:Q4"/>
    <mergeCell ref="B5:Q5"/>
    <mergeCell ref="B6:Q6"/>
    <mergeCell ref="B38:Q38"/>
    <mergeCell ref="B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P32"/>
    <mergeCell ref="Q31:Q32"/>
    <mergeCell ref="C33:E33"/>
    <mergeCell ref="G33:I33"/>
    <mergeCell ref="K33:M33"/>
    <mergeCell ref="O33:Q33"/>
    <mergeCell ref="B31:B32"/>
    <mergeCell ref="C31:E32"/>
    <mergeCell ref="F31:F32"/>
    <mergeCell ref="G31:H32"/>
    <mergeCell ref="I31:I32"/>
    <mergeCell ref="J31:J32"/>
    <mergeCell ref="J29:J30"/>
    <mergeCell ref="K29:M30"/>
    <mergeCell ref="N29:N30"/>
    <mergeCell ref="O29:O30"/>
    <mergeCell ref="P29:P30"/>
    <mergeCell ref="Q29:Q30"/>
    <mergeCell ref="C28:E28"/>
    <mergeCell ref="G28:I28"/>
    <mergeCell ref="K28:M28"/>
    <mergeCell ref="O28:Q28"/>
    <mergeCell ref="B29:B30"/>
    <mergeCell ref="C29:E30"/>
    <mergeCell ref="F29:F30"/>
    <mergeCell ref="G29:G30"/>
    <mergeCell ref="H29:H30"/>
    <mergeCell ref="I29:I30"/>
    <mergeCell ref="N25:N26"/>
    <mergeCell ref="O25:P26"/>
    <mergeCell ref="Q25:Q26"/>
    <mergeCell ref="C27:E27"/>
    <mergeCell ref="G27:I27"/>
    <mergeCell ref="K27:M27"/>
    <mergeCell ref="O27:Q27"/>
    <mergeCell ref="N23:N24"/>
    <mergeCell ref="O23:O24"/>
    <mergeCell ref="P23:P24"/>
    <mergeCell ref="Q23:Q24"/>
    <mergeCell ref="B25:B26"/>
    <mergeCell ref="C25:E26"/>
    <mergeCell ref="F25:F26"/>
    <mergeCell ref="G25:I26"/>
    <mergeCell ref="J25:J26"/>
    <mergeCell ref="K25:M26"/>
    <mergeCell ref="B23:B24"/>
    <mergeCell ref="C23:E24"/>
    <mergeCell ref="F23:F24"/>
    <mergeCell ref="G23:I24"/>
    <mergeCell ref="J23:J24"/>
    <mergeCell ref="K23:M24"/>
    <mergeCell ref="Q19:Q20"/>
    <mergeCell ref="C21:E21"/>
    <mergeCell ref="G21:I21"/>
    <mergeCell ref="K21:M21"/>
    <mergeCell ref="O21:Q21"/>
    <mergeCell ref="C22:E22"/>
    <mergeCell ref="G22:I22"/>
    <mergeCell ref="K22:M22"/>
    <mergeCell ref="O22:Q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5"/>
  <sheetViews>
    <sheetView showGridLines="0" workbookViewId="0"/>
  </sheetViews>
  <sheetFormatPr defaultRowHeight="15"/>
  <cols>
    <col min="1" max="1" width="27.7109375" bestFit="1" customWidth="1"/>
    <col min="2" max="3" width="36.5703125" bestFit="1" customWidth="1"/>
    <col min="4" max="4" width="14.7109375" customWidth="1"/>
    <col min="5" max="5" width="5" customWidth="1"/>
    <col min="6" max="6" width="32.5703125" customWidth="1"/>
    <col min="7" max="7" width="6.5703125" customWidth="1"/>
    <col min="8" max="8" width="14.7109375" customWidth="1"/>
    <col min="9" max="9" width="5" customWidth="1"/>
    <col min="10" max="10" width="32.5703125" customWidth="1"/>
    <col min="11" max="11" width="11.5703125" customWidth="1"/>
    <col min="12" max="12" width="26.140625" customWidth="1"/>
    <col min="13" max="13" width="8.85546875" customWidth="1"/>
    <col min="14" max="14" width="32.5703125" customWidth="1"/>
    <col min="15" max="15" width="6.5703125" customWidth="1"/>
    <col min="16" max="16" width="11.140625" customWidth="1"/>
    <col min="17" max="17" width="5" customWidth="1"/>
    <col min="18" max="18" width="32.5703125" customWidth="1"/>
    <col min="19" max="19" width="6.5703125" customWidth="1"/>
    <col min="20" max="20" width="14.7109375" customWidth="1"/>
    <col min="21" max="21" width="5" customWidth="1"/>
    <col min="22" max="22" width="32.5703125" customWidth="1"/>
    <col min="23" max="23" width="12.28515625" customWidth="1"/>
    <col min="24" max="24" width="24.85546875" customWidth="1"/>
    <col min="25" max="25" width="9.42578125" customWidth="1"/>
    <col min="26" max="26" width="32.5703125" customWidth="1"/>
    <col min="27" max="27" width="6.5703125" customWidth="1"/>
    <col min="28" max="28" width="16.28515625" customWidth="1"/>
    <col min="29" max="29" width="5" customWidth="1"/>
    <col min="30" max="30" width="32.5703125" customWidth="1"/>
    <col min="31" max="31" width="6.5703125" customWidth="1"/>
    <col min="32" max="32" width="15.28515625" customWidth="1"/>
    <col min="33" max="33" width="5" customWidth="1"/>
    <col min="34" max="34" width="32.5703125" customWidth="1"/>
    <col min="35" max="35" width="5.5703125" customWidth="1"/>
    <col min="36" max="36" width="11.140625" customWidth="1"/>
    <col min="37" max="37" width="5" customWidth="1"/>
    <col min="38" max="38" width="32.5703125" customWidth="1"/>
    <col min="39" max="39" width="5.5703125" customWidth="1"/>
    <col min="40" max="40" width="13.7109375" customWidth="1"/>
    <col min="41" max="41" width="5" customWidth="1"/>
    <col min="42" max="42" width="32.5703125" customWidth="1"/>
    <col min="43" max="43" width="5.5703125" customWidth="1"/>
    <col min="44" max="44" width="16.28515625" customWidth="1"/>
    <col min="45" max="45" width="5" customWidth="1"/>
  </cols>
  <sheetData>
    <row r="1" spans="1:45" ht="15" customHeight="1">
      <c r="A1" s="7" t="s">
        <v>7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724</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row>
    <row r="4" spans="1:45" ht="15" customHeight="1">
      <c r="A4" s="13" t="s">
        <v>723</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row>
    <row r="5" spans="1:45">
      <c r="A5" s="13"/>
      <c r="B5" s="45" t="s">
        <v>72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row>
    <row r="6" spans="1:45" ht="25.5" customHeight="1">
      <c r="A6" s="13"/>
      <c r="B6" s="33" t="s">
        <v>72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row>
    <row r="7" spans="1:45">
      <c r="A7" s="13"/>
      <c r="B7" s="46" t="s">
        <v>72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row>
    <row r="8" spans="1:45">
      <c r="A8" s="13"/>
      <c r="B8" s="33" t="s">
        <v>728</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row>
    <row r="9" spans="1:45">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c r="AQ9" s="26"/>
      <c r="AR9" s="26"/>
      <c r="AS9" s="26"/>
    </row>
    <row r="10" spans="1:45">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row>
    <row r="11" spans="1:45" ht="15.75" thickBot="1">
      <c r="A11" s="13"/>
      <c r="B11" s="18"/>
      <c r="C11" s="161" t="s">
        <v>471</v>
      </c>
      <c r="D11" s="161"/>
      <c r="E11" s="161"/>
      <c r="F11" s="161"/>
      <c r="G11" s="161"/>
      <c r="H11" s="161"/>
      <c r="I11" s="161"/>
      <c r="J11" s="161"/>
      <c r="K11" s="161"/>
      <c r="L11" s="161"/>
      <c r="M11" s="161"/>
      <c r="N11" s="161"/>
      <c r="O11" s="161"/>
      <c r="P11" s="161"/>
      <c r="Q11" s="161"/>
      <c r="R11" s="161"/>
      <c r="S11" s="161"/>
      <c r="T11" s="161"/>
      <c r="U11" s="161"/>
      <c r="V11" s="161"/>
      <c r="W11" s="161"/>
      <c r="X11" s="161"/>
      <c r="Y11" s="161"/>
      <c r="Z11" s="161"/>
      <c r="AA11" s="161"/>
      <c r="AB11" s="161"/>
      <c r="AC11" s="161"/>
      <c r="AD11" s="161"/>
      <c r="AE11" s="161"/>
      <c r="AF11" s="161"/>
      <c r="AG11" s="161"/>
      <c r="AH11" s="161"/>
      <c r="AI11" s="161"/>
      <c r="AJ11" s="161"/>
      <c r="AK11" s="161"/>
      <c r="AL11" s="161"/>
      <c r="AM11" s="161"/>
      <c r="AN11" s="161"/>
      <c r="AO11" s="161"/>
      <c r="AP11" s="161"/>
      <c r="AQ11" s="161"/>
      <c r="AR11" s="161"/>
      <c r="AS11" s="161"/>
    </row>
    <row r="12" spans="1:45" ht="15.75" thickBot="1">
      <c r="A12" s="13"/>
      <c r="B12" s="18"/>
      <c r="C12" s="162" t="s">
        <v>205</v>
      </c>
      <c r="D12" s="162"/>
      <c r="E12" s="162"/>
      <c r="F12" s="50"/>
      <c r="G12" s="162" t="s">
        <v>209</v>
      </c>
      <c r="H12" s="162"/>
      <c r="I12" s="162"/>
      <c r="J12" s="50"/>
      <c r="K12" s="162" t="s">
        <v>228</v>
      </c>
      <c r="L12" s="162"/>
      <c r="M12" s="162"/>
      <c r="N12" s="50"/>
      <c r="O12" s="162" t="s">
        <v>243</v>
      </c>
      <c r="P12" s="162"/>
      <c r="Q12" s="162"/>
      <c r="R12" s="50"/>
      <c r="S12" s="162" t="s">
        <v>245</v>
      </c>
      <c r="T12" s="162"/>
      <c r="U12" s="162"/>
      <c r="V12" s="50"/>
      <c r="W12" s="162" t="s">
        <v>535</v>
      </c>
      <c r="X12" s="162"/>
      <c r="Y12" s="162"/>
      <c r="Z12" s="50"/>
      <c r="AA12" s="162" t="s">
        <v>258</v>
      </c>
      <c r="AB12" s="162"/>
      <c r="AC12" s="162"/>
      <c r="AD12" s="50"/>
      <c r="AE12" s="162" t="s">
        <v>261</v>
      </c>
      <c r="AF12" s="162"/>
      <c r="AG12" s="162"/>
      <c r="AH12" s="50"/>
      <c r="AI12" s="162" t="s">
        <v>265</v>
      </c>
      <c r="AJ12" s="162"/>
      <c r="AK12" s="162"/>
      <c r="AL12" s="50"/>
      <c r="AM12" s="162" t="s">
        <v>729</v>
      </c>
      <c r="AN12" s="162"/>
      <c r="AO12" s="162"/>
      <c r="AP12" s="50"/>
      <c r="AQ12" s="162" t="s">
        <v>730</v>
      </c>
      <c r="AR12" s="162"/>
      <c r="AS12" s="162"/>
    </row>
    <row r="13" spans="1:45">
      <c r="A13" s="13"/>
      <c r="B13" s="18"/>
      <c r="C13" s="163" t="s">
        <v>296</v>
      </c>
      <c r="D13" s="163"/>
      <c r="E13" s="163"/>
      <c r="F13" s="163"/>
      <c r="G13" s="163"/>
      <c r="H13" s="163"/>
      <c r="I13" s="163"/>
      <c r="J13" s="163"/>
      <c r="K13" s="163"/>
      <c r="L13" s="163"/>
      <c r="M13" s="163"/>
      <c r="N13" s="163"/>
      <c r="O13" s="163"/>
      <c r="P13" s="163"/>
      <c r="Q13" s="163"/>
      <c r="R13" s="163"/>
      <c r="S13" s="163"/>
      <c r="T13" s="163"/>
      <c r="U13" s="163"/>
      <c r="V13" s="163"/>
      <c r="W13" s="163"/>
      <c r="X13" s="163"/>
      <c r="Y13" s="163"/>
      <c r="Z13" s="163"/>
      <c r="AA13" s="163"/>
      <c r="AB13" s="163"/>
      <c r="AC13" s="163"/>
      <c r="AD13" s="163"/>
      <c r="AE13" s="163"/>
      <c r="AF13" s="163"/>
      <c r="AG13" s="163"/>
      <c r="AH13" s="163"/>
      <c r="AI13" s="163"/>
      <c r="AJ13" s="163"/>
      <c r="AK13" s="163"/>
      <c r="AL13" s="163"/>
      <c r="AM13" s="163"/>
      <c r="AN13" s="163"/>
      <c r="AO13" s="163"/>
      <c r="AP13" s="163"/>
      <c r="AQ13" s="163"/>
      <c r="AR13" s="163"/>
      <c r="AS13" s="163"/>
    </row>
    <row r="14" spans="1:45">
      <c r="A14" s="13"/>
      <c r="B14" s="164" t="s">
        <v>72</v>
      </c>
      <c r="C14" s="34" t="s">
        <v>311</v>
      </c>
      <c r="D14" s="34"/>
      <c r="E14" s="36"/>
      <c r="F14" s="36"/>
      <c r="G14" s="34" t="s">
        <v>311</v>
      </c>
      <c r="H14" s="34"/>
      <c r="I14" s="36"/>
      <c r="J14" s="36"/>
      <c r="K14" s="36"/>
      <c r="L14" s="36"/>
      <c r="M14" s="36"/>
      <c r="N14" s="36"/>
      <c r="O14" s="36"/>
      <c r="P14" s="36"/>
      <c r="Q14" s="36"/>
      <c r="R14" s="36"/>
      <c r="S14" s="34" t="s">
        <v>311</v>
      </c>
      <c r="T14" s="34"/>
      <c r="U14" s="36"/>
      <c r="V14" s="36"/>
      <c r="W14" s="34" t="s">
        <v>311</v>
      </c>
      <c r="X14" s="34"/>
      <c r="Y14" s="36"/>
      <c r="Z14" s="36"/>
      <c r="AA14" s="34" t="s">
        <v>311</v>
      </c>
      <c r="AB14" s="34"/>
      <c r="AC14" s="36"/>
      <c r="AD14" s="36"/>
      <c r="AE14" s="34" t="s">
        <v>311</v>
      </c>
      <c r="AF14" s="34"/>
      <c r="AG14" s="36"/>
      <c r="AH14" s="36"/>
      <c r="AI14" s="36"/>
      <c r="AJ14" s="36"/>
      <c r="AK14" s="36"/>
      <c r="AL14" s="36"/>
      <c r="AM14" s="36"/>
      <c r="AN14" s="36"/>
      <c r="AO14" s="36"/>
      <c r="AP14" s="36"/>
      <c r="AQ14" s="34" t="s">
        <v>311</v>
      </c>
      <c r="AR14" s="34"/>
      <c r="AS14" s="36"/>
    </row>
    <row r="15" spans="1:45">
      <c r="A15" s="13"/>
      <c r="B15" s="164"/>
      <c r="C15" s="34"/>
      <c r="D15" s="34"/>
      <c r="E15" s="36"/>
      <c r="F15" s="36"/>
      <c r="G15" s="34"/>
      <c r="H15" s="34"/>
      <c r="I15" s="36"/>
      <c r="J15" s="36"/>
      <c r="K15" s="36"/>
      <c r="L15" s="36"/>
      <c r="M15" s="36"/>
      <c r="N15" s="36"/>
      <c r="O15" s="36"/>
      <c r="P15" s="36"/>
      <c r="Q15" s="36"/>
      <c r="R15" s="36"/>
      <c r="S15" s="34"/>
      <c r="T15" s="34"/>
      <c r="U15" s="36"/>
      <c r="V15" s="36"/>
      <c r="W15" s="34"/>
      <c r="X15" s="34"/>
      <c r="Y15" s="36"/>
      <c r="Z15" s="36"/>
      <c r="AA15" s="34"/>
      <c r="AB15" s="34"/>
      <c r="AC15" s="36"/>
      <c r="AD15" s="36"/>
      <c r="AE15" s="34"/>
      <c r="AF15" s="34"/>
      <c r="AG15" s="36"/>
      <c r="AH15" s="36"/>
      <c r="AI15" s="36"/>
      <c r="AJ15" s="36"/>
      <c r="AK15" s="36"/>
      <c r="AL15" s="36"/>
      <c r="AM15" s="36"/>
      <c r="AN15" s="36"/>
      <c r="AO15" s="36"/>
      <c r="AP15" s="36"/>
      <c r="AQ15" s="34"/>
      <c r="AR15" s="34"/>
      <c r="AS15" s="36"/>
    </row>
    <row r="16" spans="1:45">
      <c r="A16" s="13"/>
      <c r="B16" s="165" t="s">
        <v>73</v>
      </c>
      <c r="C16" s="165" t="s">
        <v>298</v>
      </c>
      <c r="D16" s="166" t="s">
        <v>319</v>
      </c>
      <c r="E16" s="32"/>
      <c r="F16" s="32"/>
      <c r="G16" s="165" t="s">
        <v>298</v>
      </c>
      <c r="H16" s="167">
        <v>1871</v>
      </c>
      <c r="I16" s="32"/>
      <c r="J16" s="32"/>
      <c r="K16" s="165" t="s">
        <v>298</v>
      </c>
      <c r="L16" s="167">
        <v>2280</v>
      </c>
      <c r="M16" s="32"/>
      <c r="N16" s="32"/>
      <c r="O16" s="165" t="s">
        <v>298</v>
      </c>
      <c r="P16" s="166">
        <v>186</v>
      </c>
      <c r="Q16" s="32"/>
      <c r="R16" s="32"/>
      <c r="S16" s="165" t="s">
        <v>298</v>
      </c>
      <c r="T16" s="166">
        <v>74</v>
      </c>
      <c r="U16" s="32"/>
      <c r="V16" s="32"/>
      <c r="W16" s="165" t="s">
        <v>298</v>
      </c>
      <c r="X16" s="166" t="s">
        <v>319</v>
      </c>
      <c r="Y16" s="32"/>
      <c r="Z16" s="32"/>
      <c r="AA16" s="165" t="s">
        <v>298</v>
      </c>
      <c r="AB16" s="166">
        <v>95</v>
      </c>
      <c r="AC16" s="32"/>
      <c r="AD16" s="32"/>
      <c r="AE16" s="165" t="s">
        <v>298</v>
      </c>
      <c r="AF16" s="166">
        <v>5</v>
      </c>
      <c r="AG16" s="32"/>
      <c r="AH16" s="32"/>
      <c r="AI16" s="165" t="s">
        <v>298</v>
      </c>
      <c r="AJ16" s="166">
        <v>46</v>
      </c>
      <c r="AK16" s="32"/>
      <c r="AL16" s="32"/>
      <c r="AM16" s="165" t="s">
        <v>298</v>
      </c>
      <c r="AN16" s="166" t="s">
        <v>319</v>
      </c>
      <c r="AO16" s="32"/>
      <c r="AP16" s="32"/>
      <c r="AQ16" s="165" t="s">
        <v>298</v>
      </c>
      <c r="AR16" s="167">
        <v>4557</v>
      </c>
      <c r="AS16" s="32"/>
    </row>
    <row r="17" spans="1:45">
      <c r="A17" s="13"/>
      <c r="B17" s="165"/>
      <c r="C17" s="165"/>
      <c r="D17" s="166"/>
      <c r="E17" s="32"/>
      <c r="F17" s="32"/>
      <c r="G17" s="165"/>
      <c r="H17" s="167"/>
      <c r="I17" s="32"/>
      <c r="J17" s="32"/>
      <c r="K17" s="165"/>
      <c r="L17" s="167"/>
      <c r="M17" s="32"/>
      <c r="N17" s="32"/>
      <c r="O17" s="165"/>
      <c r="P17" s="166"/>
      <c r="Q17" s="32"/>
      <c r="R17" s="32"/>
      <c r="S17" s="165"/>
      <c r="T17" s="166"/>
      <c r="U17" s="32"/>
      <c r="V17" s="32"/>
      <c r="W17" s="165"/>
      <c r="X17" s="166"/>
      <c r="Y17" s="32"/>
      <c r="Z17" s="32"/>
      <c r="AA17" s="165"/>
      <c r="AB17" s="166"/>
      <c r="AC17" s="32"/>
      <c r="AD17" s="32"/>
      <c r="AE17" s="165"/>
      <c r="AF17" s="166"/>
      <c r="AG17" s="32"/>
      <c r="AH17" s="32"/>
      <c r="AI17" s="165"/>
      <c r="AJ17" s="166"/>
      <c r="AK17" s="32"/>
      <c r="AL17" s="32"/>
      <c r="AM17" s="165"/>
      <c r="AN17" s="166"/>
      <c r="AO17" s="32"/>
      <c r="AP17" s="32"/>
      <c r="AQ17" s="165"/>
      <c r="AR17" s="167"/>
      <c r="AS17" s="32"/>
    </row>
    <row r="18" spans="1:45">
      <c r="A18" s="13"/>
      <c r="B18" s="164" t="s">
        <v>74</v>
      </c>
      <c r="C18" s="168" t="s">
        <v>319</v>
      </c>
      <c r="D18" s="168"/>
      <c r="E18" s="36"/>
      <c r="F18" s="36"/>
      <c r="G18" s="168" t="s">
        <v>319</v>
      </c>
      <c r="H18" s="168"/>
      <c r="I18" s="36"/>
      <c r="J18" s="36"/>
      <c r="K18" s="168" t="s">
        <v>319</v>
      </c>
      <c r="L18" s="168"/>
      <c r="M18" s="36"/>
      <c r="N18" s="36"/>
      <c r="O18" s="168" t="s">
        <v>319</v>
      </c>
      <c r="P18" s="168"/>
      <c r="Q18" s="36"/>
      <c r="R18" s="36"/>
      <c r="S18" s="168">
        <v>108</v>
      </c>
      <c r="T18" s="168"/>
      <c r="U18" s="36"/>
      <c r="V18" s="36"/>
      <c r="W18" s="168">
        <v>220</v>
      </c>
      <c r="X18" s="168"/>
      <c r="Y18" s="36"/>
      <c r="Z18" s="36"/>
      <c r="AA18" s="168" t="s">
        <v>319</v>
      </c>
      <c r="AB18" s="168"/>
      <c r="AC18" s="36"/>
      <c r="AD18" s="36"/>
      <c r="AE18" s="168">
        <v>22</v>
      </c>
      <c r="AF18" s="168"/>
      <c r="AG18" s="36"/>
      <c r="AH18" s="36"/>
      <c r="AI18" s="168" t="s">
        <v>319</v>
      </c>
      <c r="AJ18" s="168"/>
      <c r="AK18" s="36"/>
      <c r="AL18" s="36"/>
      <c r="AM18" s="168" t="s">
        <v>319</v>
      </c>
      <c r="AN18" s="168"/>
      <c r="AO18" s="36"/>
      <c r="AP18" s="36"/>
      <c r="AQ18" s="168">
        <v>350</v>
      </c>
      <c r="AR18" s="168"/>
      <c r="AS18" s="36"/>
    </row>
    <row r="19" spans="1:45">
      <c r="A19" s="13"/>
      <c r="B19" s="164"/>
      <c r="C19" s="168"/>
      <c r="D19" s="168"/>
      <c r="E19" s="36"/>
      <c r="F19" s="36"/>
      <c r="G19" s="168"/>
      <c r="H19" s="168"/>
      <c r="I19" s="36"/>
      <c r="J19" s="36"/>
      <c r="K19" s="168"/>
      <c r="L19" s="168"/>
      <c r="M19" s="36"/>
      <c r="N19" s="36"/>
      <c r="O19" s="168"/>
      <c r="P19" s="168"/>
      <c r="Q19" s="36"/>
      <c r="R19" s="36"/>
      <c r="S19" s="168"/>
      <c r="T19" s="168"/>
      <c r="U19" s="36"/>
      <c r="V19" s="36"/>
      <c r="W19" s="168"/>
      <c r="X19" s="168"/>
      <c r="Y19" s="36"/>
      <c r="Z19" s="36"/>
      <c r="AA19" s="168"/>
      <c r="AB19" s="168"/>
      <c r="AC19" s="36"/>
      <c r="AD19" s="36"/>
      <c r="AE19" s="168"/>
      <c r="AF19" s="168"/>
      <c r="AG19" s="36"/>
      <c r="AH19" s="36"/>
      <c r="AI19" s="168"/>
      <c r="AJ19" s="168"/>
      <c r="AK19" s="36"/>
      <c r="AL19" s="36"/>
      <c r="AM19" s="168"/>
      <c r="AN19" s="168"/>
      <c r="AO19" s="36"/>
      <c r="AP19" s="36"/>
      <c r="AQ19" s="168"/>
      <c r="AR19" s="168"/>
      <c r="AS19" s="36"/>
    </row>
    <row r="20" spans="1:45">
      <c r="A20" s="13"/>
      <c r="B20" s="169" t="s">
        <v>75</v>
      </c>
      <c r="C20" s="166" t="s">
        <v>731</v>
      </c>
      <c r="D20" s="166"/>
      <c r="E20" s="165" t="s">
        <v>348</v>
      </c>
      <c r="F20" s="32"/>
      <c r="G20" s="166" t="s">
        <v>319</v>
      </c>
      <c r="H20" s="166"/>
      <c r="I20" s="32"/>
      <c r="J20" s="32"/>
      <c r="K20" s="166">
        <v>2</v>
      </c>
      <c r="L20" s="166"/>
      <c r="M20" s="32"/>
      <c r="N20" s="32"/>
      <c r="O20" s="166" t="s">
        <v>319</v>
      </c>
      <c r="P20" s="166"/>
      <c r="Q20" s="32"/>
      <c r="R20" s="32"/>
      <c r="S20" s="166" t="s">
        <v>319</v>
      </c>
      <c r="T20" s="166"/>
      <c r="U20" s="32"/>
      <c r="V20" s="32"/>
      <c r="W20" s="166" t="s">
        <v>319</v>
      </c>
      <c r="X20" s="166"/>
      <c r="Y20" s="32"/>
      <c r="Z20" s="32"/>
      <c r="AA20" s="166" t="s">
        <v>319</v>
      </c>
      <c r="AB20" s="166"/>
      <c r="AC20" s="32"/>
      <c r="AD20" s="32"/>
      <c r="AE20" s="166" t="s">
        <v>319</v>
      </c>
      <c r="AF20" s="166"/>
      <c r="AG20" s="32"/>
      <c r="AH20" s="32"/>
      <c r="AI20" s="166" t="s">
        <v>319</v>
      </c>
      <c r="AJ20" s="166"/>
      <c r="AK20" s="32"/>
      <c r="AL20" s="32"/>
      <c r="AM20" s="166" t="s">
        <v>732</v>
      </c>
      <c r="AN20" s="166"/>
      <c r="AO20" s="165" t="s">
        <v>348</v>
      </c>
      <c r="AP20" s="32"/>
      <c r="AQ20" s="166" t="s">
        <v>733</v>
      </c>
      <c r="AR20" s="166"/>
      <c r="AS20" s="165" t="s">
        <v>348</v>
      </c>
    </row>
    <row r="21" spans="1:45">
      <c r="A21" s="13"/>
      <c r="B21" s="169"/>
      <c r="C21" s="166"/>
      <c r="D21" s="166"/>
      <c r="E21" s="165"/>
      <c r="F21" s="32"/>
      <c r="G21" s="166"/>
      <c r="H21" s="166"/>
      <c r="I21" s="32"/>
      <c r="J21" s="32"/>
      <c r="K21" s="166"/>
      <c r="L21" s="166"/>
      <c r="M21" s="32"/>
      <c r="N21" s="32"/>
      <c r="O21" s="166"/>
      <c r="P21" s="166"/>
      <c r="Q21" s="32"/>
      <c r="R21" s="32"/>
      <c r="S21" s="166"/>
      <c r="T21" s="166"/>
      <c r="U21" s="32"/>
      <c r="V21" s="32"/>
      <c r="W21" s="166"/>
      <c r="X21" s="166"/>
      <c r="Y21" s="32"/>
      <c r="Z21" s="32"/>
      <c r="AA21" s="166"/>
      <c r="AB21" s="166"/>
      <c r="AC21" s="32"/>
      <c r="AD21" s="32"/>
      <c r="AE21" s="166"/>
      <c r="AF21" s="166"/>
      <c r="AG21" s="32"/>
      <c r="AH21" s="32"/>
      <c r="AI21" s="166"/>
      <c r="AJ21" s="166"/>
      <c r="AK21" s="32"/>
      <c r="AL21" s="32"/>
      <c r="AM21" s="166"/>
      <c r="AN21" s="166"/>
      <c r="AO21" s="165"/>
      <c r="AP21" s="32"/>
      <c r="AQ21" s="166"/>
      <c r="AR21" s="166"/>
      <c r="AS21" s="165"/>
    </row>
    <row r="22" spans="1:45">
      <c r="A22" s="13"/>
      <c r="B22" s="164" t="s">
        <v>76</v>
      </c>
      <c r="C22" s="168">
        <v>58</v>
      </c>
      <c r="D22" s="168"/>
      <c r="E22" s="36"/>
      <c r="F22" s="36"/>
      <c r="G22" s="168">
        <v>1</v>
      </c>
      <c r="H22" s="168"/>
      <c r="I22" s="36"/>
      <c r="J22" s="36"/>
      <c r="K22" s="168">
        <v>1</v>
      </c>
      <c r="L22" s="168"/>
      <c r="M22" s="36"/>
      <c r="N22" s="36"/>
      <c r="O22" s="168" t="s">
        <v>319</v>
      </c>
      <c r="P22" s="168"/>
      <c r="Q22" s="36"/>
      <c r="R22" s="36"/>
      <c r="S22" s="168">
        <v>1</v>
      </c>
      <c r="T22" s="168"/>
      <c r="U22" s="36"/>
      <c r="V22" s="36"/>
      <c r="W22" s="168">
        <v>1</v>
      </c>
      <c r="X22" s="168"/>
      <c r="Y22" s="36"/>
      <c r="Z22" s="36"/>
      <c r="AA22" s="168" t="s">
        <v>319</v>
      </c>
      <c r="AB22" s="168"/>
      <c r="AC22" s="36"/>
      <c r="AD22" s="36"/>
      <c r="AE22" s="168" t="s">
        <v>319</v>
      </c>
      <c r="AF22" s="168"/>
      <c r="AG22" s="36"/>
      <c r="AH22" s="36"/>
      <c r="AI22" s="168" t="s">
        <v>319</v>
      </c>
      <c r="AJ22" s="168"/>
      <c r="AK22" s="36"/>
      <c r="AL22" s="36"/>
      <c r="AM22" s="168" t="s">
        <v>319</v>
      </c>
      <c r="AN22" s="168"/>
      <c r="AO22" s="36"/>
      <c r="AP22" s="36"/>
      <c r="AQ22" s="168">
        <v>62</v>
      </c>
      <c r="AR22" s="168"/>
      <c r="AS22" s="36"/>
    </row>
    <row r="23" spans="1:45">
      <c r="A23" s="13"/>
      <c r="B23" s="164"/>
      <c r="C23" s="168"/>
      <c r="D23" s="168"/>
      <c r="E23" s="36"/>
      <c r="F23" s="36"/>
      <c r="G23" s="168"/>
      <c r="H23" s="168"/>
      <c r="I23" s="36"/>
      <c r="J23" s="36"/>
      <c r="K23" s="168"/>
      <c r="L23" s="168"/>
      <c r="M23" s="36"/>
      <c r="N23" s="36"/>
      <c r="O23" s="168"/>
      <c r="P23" s="168"/>
      <c r="Q23" s="36"/>
      <c r="R23" s="36"/>
      <c r="S23" s="168"/>
      <c r="T23" s="168"/>
      <c r="U23" s="36"/>
      <c r="V23" s="36"/>
      <c r="W23" s="168"/>
      <c r="X23" s="168"/>
      <c r="Y23" s="36"/>
      <c r="Z23" s="36"/>
      <c r="AA23" s="168"/>
      <c r="AB23" s="168"/>
      <c r="AC23" s="36"/>
      <c r="AD23" s="36"/>
      <c r="AE23" s="168"/>
      <c r="AF23" s="168"/>
      <c r="AG23" s="36"/>
      <c r="AH23" s="36"/>
      <c r="AI23" s="168"/>
      <c r="AJ23" s="168"/>
      <c r="AK23" s="36"/>
      <c r="AL23" s="36"/>
      <c r="AM23" s="168"/>
      <c r="AN23" s="168"/>
      <c r="AO23" s="36"/>
      <c r="AP23" s="36"/>
      <c r="AQ23" s="168"/>
      <c r="AR23" s="168"/>
      <c r="AS23" s="36"/>
    </row>
    <row r="24" spans="1:45">
      <c r="A24" s="13"/>
      <c r="B24" s="165" t="s">
        <v>734</v>
      </c>
      <c r="C24" s="166" t="s">
        <v>467</v>
      </c>
      <c r="D24" s="166"/>
      <c r="E24" s="165" t="s">
        <v>348</v>
      </c>
      <c r="F24" s="32"/>
      <c r="G24" s="166">
        <v>18</v>
      </c>
      <c r="H24" s="166"/>
      <c r="I24" s="32"/>
      <c r="J24" s="32"/>
      <c r="K24" s="166">
        <v>26</v>
      </c>
      <c r="L24" s="166"/>
      <c r="M24" s="32"/>
      <c r="N24" s="32"/>
      <c r="O24" s="166">
        <v>1</v>
      </c>
      <c r="P24" s="166"/>
      <c r="Q24" s="32"/>
      <c r="R24" s="32"/>
      <c r="S24" s="166" t="s">
        <v>467</v>
      </c>
      <c r="T24" s="166"/>
      <c r="U24" s="165" t="s">
        <v>348</v>
      </c>
      <c r="V24" s="32"/>
      <c r="W24" s="166" t="s">
        <v>467</v>
      </c>
      <c r="X24" s="166"/>
      <c r="Y24" s="165" t="s">
        <v>348</v>
      </c>
      <c r="Z24" s="32"/>
      <c r="AA24" s="166" t="s">
        <v>467</v>
      </c>
      <c r="AB24" s="166"/>
      <c r="AC24" s="165" t="s">
        <v>348</v>
      </c>
      <c r="AD24" s="32"/>
      <c r="AE24" s="166" t="s">
        <v>319</v>
      </c>
      <c r="AF24" s="166"/>
      <c r="AG24" s="32"/>
      <c r="AH24" s="32"/>
      <c r="AI24" s="166">
        <v>2</v>
      </c>
      <c r="AJ24" s="166"/>
      <c r="AK24" s="32"/>
      <c r="AL24" s="32"/>
      <c r="AM24" s="166">
        <v>2</v>
      </c>
      <c r="AN24" s="166"/>
      <c r="AO24" s="32"/>
      <c r="AP24" s="32"/>
      <c r="AQ24" s="166">
        <v>45</v>
      </c>
      <c r="AR24" s="166"/>
      <c r="AS24" s="32"/>
    </row>
    <row r="25" spans="1:45" ht="15.75" thickBot="1">
      <c r="A25" s="13"/>
      <c r="B25" s="170"/>
      <c r="C25" s="171"/>
      <c r="D25" s="171"/>
      <c r="E25" s="172"/>
      <c r="F25" s="32"/>
      <c r="G25" s="171"/>
      <c r="H25" s="171"/>
      <c r="I25" s="65"/>
      <c r="J25" s="32"/>
      <c r="K25" s="171"/>
      <c r="L25" s="171"/>
      <c r="M25" s="65"/>
      <c r="N25" s="32"/>
      <c r="O25" s="171"/>
      <c r="P25" s="171"/>
      <c r="Q25" s="65"/>
      <c r="R25" s="32"/>
      <c r="S25" s="171"/>
      <c r="T25" s="171"/>
      <c r="U25" s="172"/>
      <c r="V25" s="32"/>
      <c r="W25" s="171"/>
      <c r="X25" s="171"/>
      <c r="Y25" s="172"/>
      <c r="Z25" s="32"/>
      <c r="AA25" s="171"/>
      <c r="AB25" s="171"/>
      <c r="AC25" s="172"/>
      <c r="AD25" s="32"/>
      <c r="AE25" s="171"/>
      <c r="AF25" s="171"/>
      <c r="AG25" s="65"/>
      <c r="AH25" s="32"/>
      <c r="AI25" s="171"/>
      <c r="AJ25" s="171"/>
      <c r="AK25" s="65"/>
      <c r="AL25" s="32"/>
      <c r="AM25" s="171"/>
      <c r="AN25" s="171"/>
      <c r="AO25" s="65"/>
      <c r="AP25" s="32"/>
      <c r="AQ25" s="171"/>
      <c r="AR25" s="171"/>
      <c r="AS25" s="65"/>
    </row>
    <row r="26" spans="1:45">
      <c r="A26" s="13"/>
      <c r="B26" s="173"/>
      <c r="C26" s="175" t="s">
        <v>735</v>
      </c>
      <c r="D26" s="175"/>
      <c r="E26" s="177" t="s">
        <v>348</v>
      </c>
      <c r="F26" s="36"/>
      <c r="G26" s="179">
        <v>1890</v>
      </c>
      <c r="H26" s="179"/>
      <c r="I26" s="69"/>
      <c r="J26" s="36"/>
      <c r="K26" s="179">
        <v>2309</v>
      </c>
      <c r="L26" s="179"/>
      <c r="M26" s="69"/>
      <c r="N26" s="36"/>
      <c r="O26" s="175">
        <v>187</v>
      </c>
      <c r="P26" s="175"/>
      <c r="Q26" s="69"/>
      <c r="R26" s="36"/>
      <c r="S26" s="175">
        <v>182</v>
      </c>
      <c r="T26" s="175"/>
      <c r="U26" s="69"/>
      <c r="V26" s="36"/>
      <c r="W26" s="175">
        <v>220</v>
      </c>
      <c r="X26" s="175"/>
      <c r="Y26" s="69"/>
      <c r="Z26" s="36"/>
      <c r="AA26" s="175">
        <v>94</v>
      </c>
      <c r="AB26" s="175"/>
      <c r="AC26" s="69"/>
      <c r="AD26" s="36"/>
      <c r="AE26" s="175">
        <v>27</v>
      </c>
      <c r="AF26" s="175"/>
      <c r="AG26" s="69"/>
      <c r="AH26" s="36"/>
      <c r="AI26" s="175">
        <v>48</v>
      </c>
      <c r="AJ26" s="175"/>
      <c r="AK26" s="69"/>
      <c r="AL26" s="36"/>
      <c r="AM26" s="175" t="s">
        <v>736</v>
      </c>
      <c r="AN26" s="175"/>
      <c r="AO26" s="177" t="s">
        <v>348</v>
      </c>
      <c r="AP26" s="36"/>
      <c r="AQ26" s="179">
        <v>4422</v>
      </c>
      <c r="AR26" s="179"/>
      <c r="AS26" s="69"/>
    </row>
    <row r="27" spans="1:45" ht="15.75" thickBot="1">
      <c r="A27" s="13"/>
      <c r="B27" s="174"/>
      <c r="C27" s="176"/>
      <c r="D27" s="176"/>
      <c r="E27" s="178"/>
      <c r="F27" s="36"/>
      <c r="G27" s="180"/>
      <c r="H27" s="180"/>
      <c r="I27" s="37"/>
      <c r="J27" s="36"/>
      <c r="K27" s="180"/>
      <c r="L27" s="180"/>
      <c r="M27" s="37"/>
      <c r="N27" s="36"/>
      <c r="O27" s="176"/>
      <c r="P27" s="176"/>
      <c r="Q27" s="37"/>
      <c r="R27" s="36"/>
      <c r="S27" s="176"/>
      <c r="T27" s="176"/>
      <c r="U27" s="37"/>
      <c r="V27" s="36"/>
      <c r="W27" s="176"/>
      <c r="X27" s="176"/>
      <c r="Y27" s="37"/>
      <c r="Z27" s="36"/>
      <c r="AA27" s="176"/>
      <c r="AB27" s="176"/>
      <c r="AC27" s="37"/>
      <c r="AD27" s="36"/>
      <c r="AE27" s="176"/>
      <c r="AF27" s="176"/>
      <c r="AG27" s="37"/>
      <c r="AH27" s="36"/>
      <c r="AI27" s="176"/>
      <c r="AJ27" s="176"/>
      <c r="AK27" s="37"/>
      <c r="AL27" s="36"/>
      <c r="AM27" s="176"/>
      <c r="AN27" s="176"/>
      <c r="AO27" s="178"/>
      <c r="AP27" s="36"/>
      <c r="AQ27" s="180"/>
      <c r="AR27" s="180"/>
      <c r="AS27" s="37"/>
    </row>
    <row r="28" spans="1:45">
      <c r="A28" s="13"/>
      <c r="B28" s="160" t="s">
        <v>79</v>
      </c>
      <c r="C28" s="42"/>
      <c r="D28" s="42"/>
      <c r="E28" s="42"/>
      <c r="F28" s="24"/>
      <c r="G28" s="42"/>
      <c r="H28" s="42"/>
      <c r="I28" s="42"/>
      <c r="J28" s="24"/>
      <c r="K28" s="42"/>
      <c r="L28" s="42"/>
      <c r="M28" s="42"/>
      <c r="N28" s="24"/>
      <c r="O28" s="42"/>
      <c r="P28" s="42"/>
      <c r="Q28" s="42"/>
      <c r="R28" s="24"/>
      <c r="S28" s="42"/>
      <c r="T28" s="42"/>
      <c r="U28" s="42"/>
      <c r="V28" s="24"/>
      <c r="W28" s="42"/>
      <c r="X28" s="42"/>
      <c r="Y28" s="42"/>
      <c r="Z28" s="24"/>
      <c r="AA28" s="42"/>
      <c r="AB28" s="42"/>
      <c r="AC28" s="42"/>
      <c r="AD28" s="24"/>
      <c r="AE28" s="42"/>
      <c r="AF28" s="42"/>
      <c r="AG28" s="42"/>
      <c r="AH28" s="24"/>
      <c r="AI28" s="42"/>
      <c r="AJ28" s="42"/>
      <c r="AK28" s="42"/>
      <c r="AL28" s="24"/>
      <c r="AM28" s="42"/>
      <c r="AN28" s="42"/>
      <c r="AO28" s="42"/>
      <c r="AP28" s="24"/>
      <c r="AQ28" s="42"/>
      <c r="AR28" s="42"/>
      <c r="AS28" s="42"/>
    </row>
    <row r="29" spans="1:45">
      <c r="A29" s="13"/>
      <c r="B29" s="164" t="s">
        <v>80</v>
      </c>
      <c r="C29" s="168" t="s">
        <v>319</v>
      </c>
      <c r="D29" s="168"/>
      <c r="E29" s="36"/>
      <c r="F29" s="36"/>
      <c r="G29" s="181">
        <v>1609</v>
      </c>
      <c r="H29" s="181"/>
      <c r="I29" s="36"/>
      <c r="J29" s="36"/>
      <c r="K29" s="181">
        <v>2251</v>
      </c>
      <c r="L29" s="181"/>
      <c r="M29" s="36"/>
      <c r="N29" s="36"/>
      <c r="O29" s="168">
        <v>188</v>
      </c>
      <c r="P29" s="168"/>
      <c r="Q29" s="36"/>
      <c r="R29" s="36"/>
      <c r="S29" s="168">
        <v>55</v>
      </c>
      <c r="T29" s="168"/>
      <c r="U29" s="36"/>
      <c r="V29" s="36"/>
      <c r="W29" s="168" t="s">
        <v>319</v>
      </c>
      <c r="X29" s="168"/>
      <c r="Y29" s="36"/>
      <c r="Z29" s="36"/>
      <c r="AA29" s="168">
        <v>73</v>
      </c>
      <c r="AB29" s="168"/>
      <c r="AC29" s="36"/>
      <c r="AD29" s="36"/>
      <c r="AE29" s="168">
        <v>3</v>
      </c>
      <c r="AF29" s="168"/>
      <c r="AG29" s="36"/>
      <c r="AH29" s="36"/>
      <c r="AI29" s="168">
        <v>39</v>
      </c>
      <c r="AJ29" s="168"/>
      <c r="AK29" s="36"/>
      <c r="AL29" s="36"/>
      <c r="AM29" s="168" t="s">
        <v>319</v>
      </c>
      <c r="AN29" s="168"/>
      <c r="AO29" s="36"/>
      <c r="AP29" s="36"/>
      <c r="AQ29" s="181">
        <v>4218</v>
      </c>
      <c r="AR29" s="181"/>
      <c r="AS29" s="36"/>
    </row>
    <row r="30" spans="1:45">
      <c r="A30" s="13"/>
      <c r="B30" s="164"/>
      <c r="C30" s="168"/>
      <c r="D30" s="168"/>
      <c r="E30" s="36"/>
      <c r="F30" s="36"/>
      <c r="G30" s="181"/>
      <c r="H30" s="181"/>
      <c r="I30" s="36"/>
      <c r="J30" s="36"/>
      <c r="K30" s="181"/>
      <c r="L30" s="181"/>
      <c r="M30" s="36"/>
      <c r="N30" s="36"/>
      <c r="O30" s="168"/>
      <c r="P30" s="168"/>
      <c r="Q30" s="36"/>
      <c r="R30" s="36"/>
      <c r="S30" s="168"/>
      <c r="T30" s="168"/>
      <c r="U30" s="36"/>
      <c r="V30" s="36"/>
      <c r="W30" s="168"/>
      <c r="X30" s="168"/>
      <c r="Y30" s="36"/>
      <c r="Z30" s="36"/>
      <c r="AA30" s="168"/>
      <c r="AB30" s="168"/>
      <c r="AC30" s="36"/>
      <c r="AD30" s="36"/>
      <c r="AE30" s="168"/>
      <c r="AF30" s="168"/>
      <c r="AG30" s="36"/>
      <c r="AH30" s="36"/>
      <c r="AI30" s="168"/>
      <c r="AJ30" s="168"/>
      <c r="AK30" s="36"/>
      <c r="AL30" s="36"/>
      <c r="AM30" s="168"/>
      <c r="AN30" s="168"/>
      <c r="AO30" s="36"/>
      <c r="AP30" s="36"/>
      <c r="AQ30" s="181"/>
      <c r="AR30" s="181"/>
      <c r="AS30" s="36"/>
    </row>
    <row r="31" spans="1:45">
      <c r="A31" s="13"/>
      <c r="B31" s="165" t="s">
        <v>81</v>
      </c>
      <c r="C31" s="166" t="s">
        <v>319</v>
      </c>
      <c r="D31" s="166"/>
      <c r="E31" s="32"/>
      <c r="F31" s="32"/>
      <c r="G31" s="166" t="s">
        <v>319</v>
      </c>
      <c r="H31" s="166"/>
      <c r="I31" s="32"/>
      <c r="J31" s="32"/>
      <c r="K31" s="166" t="s">
        <v>319</v>
      </c>
      <c r="L31" s="166"/>
      <c r="M31" s="32"/>
      <c r="N31" s="32"/>
      <c r="O31" s="166" t="s">
        <v>319</v>
      </c>
      <c r="P31" s="166"/>
      <c r="Q31" s="32"/>
      <c r="R31" s="32"/>
      <c r="S31" s="166">
        <v>44</v>
      </c>
      <c r="T31" s="166"/>
      <c r="U31" s="32"/>
      <c r="V31" s="32"/>
      <c r="W31" s="166">
        <v>108</v>
      </c>
      <c r="X31" s="166"/>
      <c r="Y31" s="32"/>
      <c r="Z31" s="32"/>
      <c r="AA31" s="166" t="s">
        <v>319</v>
      </c>
      <c r="AB31" s="166"/>
      <c r="AC31" s="32"/>
      <c r="AD31" s="32"/>
      <c r="AE31" s="166">
        <v>14</v>
      </c>
      <c r="AF31" s="166"/>
      <c r="AG31" s="32"/>
      <c r="AH31" s="32"/>
      <c r="AI31" s="166" t="s">
        <v>319</v>
      </c>
      <c r="AJ31" s="166"/>
      <c r="AK31" s="32"/>
      <c r="AL31" s="32"/>
      <c r="AM31" s="166" t="s">
        <v>319</v>
      </c>
      <c r="AN31" s="166"/>
      <c r="AO31" s="32"/>
      <c r="AP31" s="32"/>
      <c r="AQ31" s="166">
        <v>166</v>
      </c>
      <c r="AR31" s="166"/>
      <c r="AS31" s="32"/>
    </row>
    <row r="32" spans="1:45">
      <c r="A32" s="13"/>
      <c r="B32" s="165"/>
      <c r="C32" s="166"/>
      <c r="D32" s="166"/>
      <c r="E32" s="32"/>
      <c r="F32" s="32"/>
      <c r="G32" s="166"/>
      <c r="H32" s="166"/>
      <c r="I32" s="32"/>
      <c r="J32" s="32"/>
      <c r="K32" s="166"/>
      <c r="L32" s="166"/>
      <c r="M32" s="32"/>
      <c r="N32" s="32"/>
      <c r="O32" s="166"/>
      <c r="P32" s="166"/>
      <c r="Q32" s="32"/>
      <c r="R32" s="32"/>
      <c r="S32" s="166"/>
      <c r="T32" s="166"/>
      <c r="U32" s="32"/>
      <c r="V32" s="32"/>
      <c r="W32" s="166"/>
      <c r="X32" s="166"/>
      <c r="Y32" s="32"/>
      <c r="Z32" s="32"/>
      <c r="AA32" s="166"/>
      <c r="AB32" s="166"/>
      <c r="AC32" s="32"/>
      <c r="AD32" s="32"/>
      <c r="AE32" s="166"/>
      <c r="AF32" s="166"/>
      <c r="AG32" s="32"/>
      <c r="AH32" s="32"/>
      <c r="AI32" s="166"/>
      <c r="AJ32" s="166"/>
      <c r="AK32" s="32"/>
      <c r="AL32" s="32"/>
      <c r="AM32" s="166"/>
      <c r="AN32" s="166"/>
      <c r="AO32" s="32"/>
      <c r="AP32" s="32"/>
      <c r="AQ32" s="166"/>
      <c r="AR32" s="166"/>
      <c r="AS32" s="32"/>
    </row>
    <row r="33" spans="1:45">
      <c r="A33" s="13"/>
      <c r="B33" s="164" t="s">
        <v>82</v>
      </c>
      <c r="C33" s="168">
        <v>37</v>
      </c>
      <c r="D33" s="168"/>
      <c r="E33" s="36"/>
      <c r="F33" s="36"/>
      <c r="G33" s="168">
        <v>222</v>
      </c>
      <c r="H33" s="168"/>
      <c r="I33" s="36"/>
      <c r="J33" s="36"/>
      <c r="K33" s="168">
        <v>39</v>
      </c>
      <c r="L33" s="168"/>
      <c r="M33" s="36"/>
      <c r="N33" s="36"/>
      <c r="O33" s="168">
        <v>5</v>
      </c>
      <c r="P33" s="168"/>
      <c r="Q33" s="36"/>
      <c r="R33" s="36"/>
      <c r="S33" s="168">
        <v>11</v>
      </c>
      <c r="T33" s="168"/>
      <c r="U33" s="36"/>
      <c r="V33" s="36"/>
      <c r="W33" s="168">
        <v>90</v>
      </c>
      <c r="X33" s="168"/>
      <c r="Y33" s="36"/>
      <c r="Z33" s="36"/>
      <c r="AA33" s="168">
        <v>13</v>
      </c>
      <c r="AB33" s="168"/>
      <c r="AC33" s="36"/>
      <c r="AD33" s="36"/>
      <c r="AE33" s="168">
        <v>4</v>
      </c>
      <c r="AF33" s="168"/>
      <c r="AG33" s="36"/>
      <c r="AH33" s="36"/>
      <c r="AI33" s="168">
        <v>7</v>
      </c>
      <c r="AJ33" s="168"/>
      <c r="AK33" s="36"/>
      <c r="AL33" s="36"/>
      <c r="AM33" s="168">
        <v>3</v>
      </c>
      <c r="AN33" s="168"/>
      <c r="AO33" s="36"/>
      <c r="AP33" s="36"/>
      <c r="AQ33" s="168">
        <v>431</v>
      </c>
      <c r="AR33" s="168"/>
      <c r="AS33" s="36"/>
    </row>
    <row r="34" spans="1:45">
      <c r="A34" s="13"/>
      <c r="B34" s="164"/>
      <c r="C34" s="168"/>
      <c r="D34" s="168"/>
      <c r="E34" s="36"/>
      <c r="F34" s="36"/>
      <c r="G34" s="168"/>
      <c r="H34" s="168"/>
      <c r="I34" s="36"/>
      <c r="J34" s="36"/>
      <c r="K34" s="168"/>
      <c r="L34" s="168"/>
      <c r="M34" s="36"/>
      <c r="N34" s="36"/>
      <c r="O34" s="168"/>
      <c r="P34" s="168"/>
      <c r="Q34" s="36"/>
      <c r="R34" s="36"/>
      <c r="S34" s="168"/>
      <c r="T34" s="168"/>
      <c r="U34" s="36"/>
      <c r="V34" s="36"/>
      <c r="W34" s="168"/>
      <c r="X34" s="168"/>
      <c r="Y34" s="36"/>
      <c r="Z34" s="36"/>
      <c r="AA34" s="168"/>
      <c r="AB34" s="168"/>
      <c r="AC34" s="36"/>
      <c r="AD34" s="36"/>
      <c r="AE34" s="168"/>
      <c r="AF34" s="168"/>
      <c r="AG34" s="36"/>
      <c r="AH34" s="36"/>
      <c r="AI34" s="168"/>
      <c r="AJ34" s="168"/>
      <c r="AK34" s="36"/>
      <c r="AL34" s="36"/>
      <c r="AM34" s="168"/>
      <c r="AN34" s="168"/>
      <c r="AO34" s="36"/>
      <c r="AP34" s="36"/>
      <c r="AQ34" s="168"/>
      <c r="AR34" s="168"/>
      <c r="AS34" s="36"/>
    </row>
    <row r="35" spans="1:45">
      <c r="A35" s="13"/>
      <c r="B35" s="165" t="s">
        <v>83</v>
      </c>
      <c r="C35" s="166" t="s">
        <v>319</v>
      </c>
      <c r="D35" s="166"/>
      <c r="E35" s="32"/>
      <c r="F35" s="32"/>
      <c r="G35" s="166">
        <v>25</v>
      </c>
      <c r="H35" s="166"/>
      <c r="I35" s="32"/>
      <c r="J35" s="32"/>
      <c r="K35" s="166" t="s">
        <v>319</v>
      </c>
      <c r="L35" s="166"/>
      <c r="M35" s="32"/>
      <c r="N35" s="32"/>
      <c r="O35" s="166" t="s">
        <v>319</v>
      </c>
      <c r="P35" s="166"/>
      <c r="Q35" s="32"/>
      <c r="R35" s="32"/>
      <c r="S35" s="166" t="s">
        <v>319</v>
      </c>
      <c r="T35" s="166"/>
      <c r="U35" s="32"/>
      <c r="V35" s="32"/>
      <c r="W35" s="166" t="s">
        <v>319</v>
      </c>
      <c r="X35" s="166"/>
      <c r="Y35" s="32"/>
      <c r="Z35" s="32"/>
      <c r="AA35" s="166" t="s">
        <v>319</v>
      </c>
      <c r="AB35" s="166"/>
      <c r="AC35" s="32"/>
      <c r="AD35" s="32"/>
      <c r="AE35" s="166" t="s">
        <v>319</v>
      </c>
      <c r="AF35" s="166"/>
      <c r="AG35" s="32"/>
      <c r="AH35" s="32"/>
      <c r="AI35" s="166" t="s">
        <v>350</v>
      </c>
      <c r="AJ35" s="166"/>
      <c r="AK35" s="165" t="s">
        <v>348</v>
      </c>
      <c r="AL35" s="32"/>
      <c r="AM35" s="166" t="s">
        <v>319</v>
      </c>
      <c r="AN35" s="166"/>
      <c r="AO35" s="32"/>
      <c r="AP35" s="32"/>
      <c r="AQ35" s="166">
        <v>23</v>
      </c>
      <c r="AR35" s="166"/>
      <c r="AS35" s="32"/>
    </row>
    <row r="36" spans="1:45">
      <c r="A36" s="13"/>
      <c r="B36" s="165"/>
      <c r="C36" s="166"/>
      <c r="D36" s="166"/>
      <c r="E36" s="32"/>
      <c r="F36" s="32"/>
      <c r="G36" s="166"/>
      <c r="H36" s="166"/>
      <c r="I36" s="32"/>
      <c r="J36" s="32"/>
      <c r="K36" s="166"/>
      <c r="L36" s="166"/>
      <c r="M36" s="32"/>
      <c r="N36" s="32"/>
      <c r="O36" s="166"/>
      <c r="P36" s="166"/>
      <c r="Q36" s="32"/>
      <c r="R36" s="32"/>
      <c r="S36" s="166"/>
      <c r="T36" s="166"/>
      <c r="U36" s="32"/>
      <c r="V36" s="32"/>
      <c r="W36" s="166"/>
      <c r="X36" s="166"/>
      <c r="Y36" s="32"/>
      <c r="Z36" s="32"/>
      <c r="AA36" s="166"/>
      <c r="AB36" s="166"/>
      <c r="AC36" s="32"/>
      <c r="AD36" s="32"/>
      <c r="AE36" s="166"/>
      <c r="AF36" s="166"/>
      <c r="AG36" s="32"/>
      <c r="AH36" s="32"/>
      <c r="AI36" s="166"/>
      <c r="AJ36" s="166"/>
      <c r="AK36" s="165"/>
      <c r="AL36" s="32"/>
      <c r="AM36" s="166"/>
      <c r="AN36" s="166"/>
      <c r="AO36" s="32"/>
      <c r="AP36" s="32"/>
      <c r="AQ36" s="166"/>
      <c r="AR36" s="166"/>
      <c r="AS36" s="32"/>
    </row>
    <row r="37" spans="1:45">
      <c r="A37" s="13"/>
      <c r="B37" s="164" t="s">
        <v>84</v>
      </c>
      <c r="C37" s="168" t="s">
        <v>319</v>
      </c>
      <c r="D37" s="168"/>
      <c r="E37" s="36"/>
      <c r="F37" s="36"/>
      <c r="G37" s="168">
        <v>1</v>
      </c>
      <c r="H37" s="168"/>
      <c r="I37" s="36"/>
      <c r="J37" s="36"/>
      <c r="K37" s="168" t="s">
        <v>319</v>
      </c>
      <c r="L37" s="168"/>
      <c r="M37" s="36"/>
      <c r="N37" s="36"/>
      <c r="O37" s="168" t="s">
        <v>319</v>
      </c>
      <c r="P37" s="168"/>
      <c r="Q37" s="36"/>
      <c r="R37" s="36"/>
      <c r="S37" s="168" t="s">
        <v>319</v>
      </c>
      <c r="T37" s="168"/>
      <c r="U37" s="36"/>
      <c r="V37" s="36"/>
      <c r="W37" s="168" t="s">
        <v>319</v>
      </c>
      <c r="X37" s="168"/>
      <c r="Y37" s="36"/>
      <c r="Z37" s="36"/>
      <c r="AA37" s="168" t="s">
        <v>319</v>
      </c>
      <c r="AB37" s="168"/>
      <c r="AC37" s="36"/>
      <c r="AD37" s="36"/>
      <c r="AE37" s="168">
        <v>3</v>
      </c>
      <c r="AF37" s="168"/>
      <c r="AG37" s="36"/>
      <c r="AH37" s="36"/>
      <c r="AI37" s="168" t="s">
        <v>319</v>
      </c>
      <c r="AJ37" s="168"/>
      <c r="AK37" s="36"/>
      <c r="AL37" s="36"/>
      <c r="AM37" s="168" t="s">
        <v>319</v>
      </c>
      <c r="AN37" s="168"/>
      <c r="AO37" s="36"/>
      <c r="AP37" s="36"/>
      <c r="AQ37" s="168">
        <v>4</v>
      </c>
      <c r="AR37" s="168"/>
      <c r="AS37" s="36"/>
    </row>
    <row r="38" spans="1:45">
      <c r="A38" s="13"/>
      <c r="B38" s="164"/>
      <c r="C38" s="168"/>
      <c r="D38" s="168"/>
      <c r="E38" s="36"/>
      <c r="F38" s="36"/>
      <c r="G38" s="168"/>
      <c r="H38" s="168"/>
      <c r="I38" s="36"/>
      <c r="J38" s="36"/>
      <c r="K38" s="168"/>
      <c r="L38" s="168"/>
      <c r="M38" s="36"/>
      <c r="N38" s="36"/>
      <c r="O38" s="168"/>
      <c r="P38" s="168"/>
      <c r="Q38" s="36"/>
      <c r="R38" s="36"/>
      <c r="S38" s="168"/>
      <c r="T38" s="168"/>
      <c r="U38" s="36"/>
      <c r="V38" s="36"/>
      <c r="W38" s="168"/>
      <c r="X38" s="168"/>
      <c r="Y38" s="36"/>
      <c r="Z38" s="36"/>
      <c r="AA38" s="168"/>
      <c r="AB38" s="168"/>
      <c r="AC38" s="36"/>
      <c r="AD38" s="36"/>
      <c r="AE38" s="168"/>
      <c r="AF38" s="168"/>
      <c r="AG38" s="36"/>
      <c r="AH38" s="36"/>
      <c r="AI38" s="168"/>
      <c r="AJ38" s="168"/>
      <c r="AK38" s="36"/>
      <c r="AL38" s="36"/>
      <c r="AM38" s="168"/>
      <c r="AN38" s="168"/>
      <c r="AO38" s="36"/>
      <c r="AP38" s="36"/>
      <c r="AQ38" s="168"/>
      <c r="AR38" s="168"/>
      <c r="AS38" s="36"/>
    </row>
    <row r="39" spans="1:45">
      <c r="A39" s="13"/>
      <c r="B39" s="165" t="s">
        <v>85</v>
      </c>
      <c r="C39" s="166">
        <v>87</v>
      </c>
      <c r="D39" s="166"/>
      <c r="E39" s="32"/>
      <c r="F39" s="32"/>
      <c r="G39" s="166">
        <v>35</v>
      </c>
      <c r="H39" s="166"/>
      <c r="I39" s="32"/>
      <c r="J39" s="32"/>
      <c r="K39" s="166">
        <v>10</v>
      </c>
      <c r="L39" s="166"/>
      <c r="M39" s="32"/>
      <c r="N39" s="32"/>
      <c r="O39" s="166" t="s">
        <v>319</v>
      </c>
      <c r="P39" s="166"/>
      <c r="Q39" s="32"/>
      <c r="R39" s="32"/>
      <c r="S39" s="166">
        <v>16</v>
      </c>
      <c r="T39" s="166"/>
      <c r="U39" s="32"/>
      <c r="V39" s="32"/>
      <c r="W39" s="166">
        <v>4</v>
      </c>
      <c r="X39" s="166"/>
      <c r="Y39" s="32"/>
      <c r="Z39" s="32"/>
      <c r="AA39" s="166">
        <v>3</v>
      </c>
      <c r="AB39" s="166"/>
      <c r="AC39" s="32"/>
      <c r="AD39" s="32"/>
      <c r="AE39" s="166" t="s">
        <v>319</v>
      </c>
      <c r="AF39" s="166"/>
      <c r="AG39" s="32"/>
      <c r="AH39" s="32"/>
      <c r="AI39" s="166" t="s">
        <v>319</v>
      </c>
      <c r="AJ39" s="166"/>
      <c r="AK39" s="32"/>
      <c r="AL39" s="32"/>
      <c r="AM39" s="166">
        <v>71</v>
      </c>
      <c r="AN39" s="166"/>
      <c r="AO39" s="32"/>
      <c r="AP39" s="32"/>
      <c r="AQ39" s="166">
        <v>226</v>
      </c>
      <c r="AR39" s="166"/>
      <c r="AS39" s="32"/>
    </row>
    <row r="40" spans="1:45" ht="15.75" thickBot="1">
      <c r="A40" s="13"/>
      <c r="B40" s="170"/>
      <c r="C40" s="171"/>
      <c r="D40" s="171"/>
      <c r="E40" s="65"/>
      <c r="F40" s="32"/>
      <c r="G40" s="171"/>
      <c r="H40" s="171"/>
      <c r="I40" s="65"/>
      <c r="J40" s="32"/>
      <c r="K40" s="171"/>
      <c r="L40" s="171"/>
      <c r="M40" s="65"/>
      <c r="N40" s="32"/>
      <c r="O40" s="171"/>
      <c r="P40" s="171"/>
      <c r="Q40" s="65"/>
      <c r="R40" s="32"/>
      <c r="S40" s="171"/>
      <c r="T40" s="171"/>
      <c r="U40" s="65"/>
      <c r="V40" s="32"/>
      <c r="W40" s="171"/>
      <c r="X40" s="171"/>
      <c r="Y40" s="65"/>
      <c r="Z40" s="32"/>
      <c r="AA40" s="171"/>
      <c r="AB40" s="171"/>
      <c r="AC40" s="65"/>
      <c r="AD40" s="32"/>
      <c r="AE40" s="171"/>
      <c r="AF40" s="171"/>
      <c r="AG40" s="65"/>
      <c r="AH40" s="32"/>
      <c r="AI40" s="171"/>
      <c r="AJ40" s="171"/>
      <c r="AK40" s="65"/>
      <c r="AL40" s="32"/>
      <c r="AM40" s="171"/>
      <c r="AN40" s="171"/>
      <c r="AO40" s="65"/>
      <c r="AP40" s="32"/>
      <c r="AQ40" s="171"/>
      <c r="AR40" s="171"/>
      <c r="AS40" s="65"/>
    </row>
    <row r="41" spans="1:45">
      <c r="A41" s="13"/>
      <c r="B41" s="173"/>
      <c r="C41" s="175">
        <v>124</v>
      </c>
      <c r="D41" s="175"/>
      <c r="E41" s="69"/>
      <c r="F41" s="36"/>
      <c r="G41" s="179">
        <v>1892</v>
      </c>
      <c r="H41" s="179"/>
      <c r="I41" s="69"/>
      <c r="J41" s="36"/>
      <c r="K41" s="179">
        <v>2300</v>
      </c>
      <c r="L41" s="179"/>
      <c r="M41" s="69"/>
      <c r="N41" s="36"/>
      <c r="O41" s="175">
        <v>193</v>
      </c>
      <c r="P41" s="175"/>
      <c r="Q41" s="69"/>
      <c r="R41" s="36"/>
      <c r="S41" s="175">
        <v>126</v>
      </c>
      <c r="T41" s="175"/>
      <c r="U41" s="69"/>
      <c r="V41" s="36"/>
      <c r="W41" s="175">
        <v>202</v>
      </c>
      <c r="X41" s="175"/>
      <c r="Y41" s="69"/>
      <c r="Z41" s="36"/>
      <c r="AA41" s="175">
        <v>89</v>
      </c>
      <c r="AB41" s="175"/>
      <c r="AC41" s="69"/>
      <c r="AD41" s="36"/>
      <c r="AE41" s="175">
        <v>24</v>
      </c>
      <c r="AF41" s="175"/>
      <c r="AG41" s="69"/>
      <c r="AH41" s="36"/>
      <c r="AI41" s="175">
        <v>44</v>
      </c>
      <c r="AJ41" s="175"/>
      <c r="AK41" s="69"/>
      <c r="AL41" s="36"/>
      <c r="AM41" s="175">
        <v>74</v>
      </c>
      <c r="AN41" s="175"/>
      <c r="AO41" s="69"/>
      <c r="AP41" s="36"/>
      <c r="AQ41" s="179">
        <v>5068</v>
      </c>
      <c r="AR41" s="179"/>
      <c r="AS41" s="69"/>
    </row>
    <row r="42" spans="1:45" ht="15.75" thickBot="1">
      <c r="A42" s="13"/>
      <c r="B42" s="174"/>
      <c r="C42" s="176"/>
      <c r="D42" s="176"/>
      <c r="E42" s="37"/>
      <c r="F42" s="36"/>
      <c r="G42" s="180"/>
      <c r="H42" s="180"/>
      <c r="I42" s="37"/>
      <c r="J42" s="36"/>
      <c r="K42" s="180"/>
      <c r="L42" s="180"/>
      <c r="M42" s="37"/>
      <c r="N42" s="36"/>
      <c r="O42" s="176"/>
      <c r="P42" s="176"/>
      <c r="Q42" s="37"/>
      <c r="R42" s="36"/>
      <c r="S42" s="176"/>
      <c r="T42" s="176"/>
      <c r="U42" s="37"/>
      <c r="V42" s="36"/>
      <c r="W42" s="176"/>
      <c r="X42" s="176"/>
      <c r="Y42" s="37"/>
      <c r="Z42" s="36"/>
      <c r="AA42" s="176"/>
      <c r="AB42" s="176"/>
      <c r="AC42" s="37"/>
      <c r="AD42" s="36"/>
      <c r="AE42" s="176"/>
      <c r="AF42" s="176"/>
      <c r="AG42" s="37"/>
      <c r="AH42" s="36"/>
      <c r="AI42" s="176"/>
      <c r="AJ42" s="176"/>
      <c r="AK42" s="37"/>
      <c r="AL42" s="36"/>
      <c r="AM42" s="176"/>
      <c r="AN42" s="176"/>
      <c r="AO42" s="37"/>
      <c r="AP42" s="36"/>
      <c r="AQ42" s="180"/>
      <c r="AR42" s="180"/>
      <c r="AS42" s="37"/>
    </row>
    <row r="43" spans="1:45">
      <c r="A43" s="13"/>
      <c r="B43" s="182" t="s">
        <v>737</v>
      </c>
      <c r="C43" s="183" t="s">
        <v>738</v>
      </c>
      <c r="D43" s="183"/>
      <c r="E43" s="184" t="s">
        <v>348</v>
      </c>
      <c r="F43" s="32"/>
      <c r="G43" s="183" t="s">
        <v>350</v>
      </c>
      <c r="H43" s="183"/>
      <c r="I43" s="184" t="s">
        <v>348</v>
      </c>
      <c r="J43" s="32"/>
      <c r="K43" s="183">
        <v>9</v>
      </c>
      <c r="L43" s="183"/>
      <c r="M43" s="42"/>
      <c r="N43" s="32"/>
      <c r="O43" s="183" t="s">
        <v>519</v>
      </c>
      <c r="P43" s="183"/>
      <c r="Q43" s="184" t="s">
        <v>348</v>
      </c>
      <c r="R43" s="32"/>
      <c r="S43" s="183">
        <v>56</v>
      </c>
      <c r="T43" s="183"/>
      <c r="U43" s="42"/>
      <c r="V43" s="32"/>
      <c r="W43" s="183">
        <v>18</v>
      </c>
      <c r="X43" s="183"/>
      <c r="Y43" s="42"/>
      <c r="Z43" s="32"/>
      <c r="AA43" s="183">
        <v>5</v>
      </c>
      <c r="AB43" s="183"/>
      <c r="AC43" s="42"/>
      <c r="AD43" s="32"/>
      <c r="AE43" s="183">
        <v>3</v>
      </c>
      <c r="AF43" s="183"/>
      <c r="AG43" s="42"/>
      <c r="AH43" s="32"/>
      <c r="AI43" s="183">
        <v>4</v>
      </c>
      <c r="AJ43" s="183"/>
      <c r="AK43" s="42"/>
      <c r="AL43" s="32"/>
      <c r="AM43" s="183" t="s">
        <v>739</v>
      </c>
      <c r="AN43" s="183"/>
      <c r="AO43" s="184" t="s">
        <v>348</v>
      </c>
      <c r="AP43" s="32"/>
      <c r="AQ43" s="183" t="s">
        <v>740</v>
      </c>
      <c r="AR43" s="183"/>
      <c r="AS43" s="184" t="s">
        <v>348</v>
      </c>
    </row>
    <row r="44" spans="1:45">
      <c r="A44" s="13"/>
      <c r="B44" s="169"/>
      <c r="C44" s="166"/>
      <c r="D44" s="166"/>
      <c r="E44" s="165"/>
      <c r="F44" s="32"/>
      <c r="G44" s="166"/>
      <c r="H44" s="166"/>
      <c r="I44" s="165"/>
      <c r="J44" s="32"/>
      <c r="K44" s="166"/>
      <c r="L44" s="166"/>
      <c r="M44" s="32"/>
      <c r="N44" s="32"/>
      <c r="O44" s="166"/>
      <c r="P44" s="166"/>
      <c r="Q44" s="165"/>
      <c r="R44" s="32"/>
      <c r="S44" s="166"/>
      <c r="T44" s="166"/>
      <c r="U44" s="32"/>
      <c r="V44" s="32"/>
      <c r="W44" s="166"/>
      <c r="X44" s="166"/>
      <c r="Y44" s="32"/>
      <c r="Z44" s="32"/>
      <c r="AA44" s="166"/>
      <c r="AB44" s="166"/>
      <c r="AC44" s="32"/>
      <c r="AD44" s="32"/>
      <c r="AE44" s="166"/>
      <c r="AF44" s="166"/>
      <c r="AG44" s="32"/>
      <c r="AH44" s="32"/>
      <c r="AI44" s="166"/>
      <c r="AJ44" s="166"/>
      <c r="AK44" s="32"/>
      <c r="AL44" s="32"/>
      <c r="AM44" s="166"/>
      <c r="AN44" s="166"/>
      <c r="AO44" s="165"/>
      <c r="AP44" s="32"/>
      <c r="AQ44" s="166"/>
      <c r="AR44" s="166"/>
      <c r="AS44" s="165"/>
    </row>
    <row r="45" spans="1:45">
      <c r="A45" s="13"/>
      <c r="B45" s="164" t="s">
        <v>741</v>
      </c>
      <c r="C45" s="168" t="s">
        <v>319</v>
      </c>
      <c r="D45" s="168"/>
      <c r="E45" s="36"/>
      <c r="F45" s="36"/>
      <c r="G45" s="168">
        <v>1</v>
      </c>
      <c r="H45" s="168"/>
      <c r="I45" s="36"/>
      <c r="J45" s="36"/>
      <c r="K45" s="168">
        <v>2</v>
      </c>
      <c r="L45" s="168"/>
      <c r="M45" s="36"/>
      <c r="N45" s="36"/>
      <c r="O45" s="168">
        <v>3</v>
      </c>
      <c r="P45" s="168"/>
      <c r="Q45" s="36"/>
      <c r="R45" s="36"/>
      <c r="S45" s="168" t="s">
        <v>485</v>
      </c>
      <c r="T45" s="168"/>
      <c r="U45" s="164" t="s">
        <v>348</v>
      </c>
      <c r="V45" s="36"/>
      <c r="W45" s="168" t="s">
        <v>484</v>
      </c>
      <c r="X45" s="168"/>
      <c r="Y45" s="164" t="s">
        <v>348</v>
      </c>
      <c r="Z45" s="36"/>
      <c r="AA45" s="168" t="s">
        <v>443</v>
      </c>
      <c r="AB45" s="168"/>
      <c r="AC45" s="164" t="s">
        <v>348</v>
      </c>
      <c r="AD45" s="36"/>
      <c r="AE45" s="168" t="s">
        <v>319</v>
      </c>
      <c r="AF45" s="168"/>
      <c r="AG45" s="36"/>
      <c r="AH45" s="36"/>
      <c r="AI45" s="168" t="s">
        <v>319</v>
      </c>
      <c r="AJ45" s="168"/>
      <c r="AK45" s="36"/>
      <c r="AL45" s="36"/>
      <c r="AM45" s="168">
        <v>33</v>
      </c>
      <c r="AN45" s="168"/>
      <c r="AO45" s="36"/>
      <c r="AP45" s="36"/>
      <c r="AQ45" s="168">
        <v>19</v>
      </c>
      <c r="AR45" s="168"/>
      <c r="AS45" s="36"/>
    </row>
    <row r="46" spans="1:45" ht="15.75" thickBot="1">
      <c r="A46" s="13"/>
      <c r="B46" s="185"/>
      <c r="C46" s="176"/>
      <c r="D46" s="176"/>
      <c r="E46" s="37"/>
      <c r="F46" s="36"/>
      <c r="G46" s="176"/>
      <c r="H46" s="176"/>
      <c r="I46" s="37"/>
      <c r="J46" s="36"/>
      <c r="K46" s="176"/>
      <c r="L46" s="176"/>
      <c r="M46" s="37"/>
      <c r="N46" s="36"/>
      <c r="O46" s="176"/>
      <c r="P46" s="176"/>
      <c r="Q46" s="37"/>
      <c r="R46" s="36"/>
      <c r="S46" s="176"/>
      <c r="T46" s="176"/>
      <c r="U46" s="178"/>
      <c r="V46" s="36"/>
      <c r="W46" s="176"/>
      <c r="X46" s="176"/>
      <c r="Y46" s="178"/>
      <c r="Z46" s="36"/>
      <c r="AA46" s="176"/>
      <c r="AB46" s="176"/>
      <c r="AC46" s="178"/>
      <c r="AD46" s="36"/>
      <c r="AE46" s="176"/>
      <c r="AF46" s="176"/>
      <c r="AG46" s="37"/>
      <c r="AH46" s="36"/>
      <c r="AI46" s="176"/>
      <c r="AJ46" s="176"/>
      <c r="AK46" s="37"/>
      <c r="AL46" s="36"/>
      <c r="AM46" s="176"/>
      <c r="AN46" s="176"/>
      <c r="AO46" s="37"/>
      <c r="AP46" s="36"/>
      <c r="AQ46" s="176"/>
      <c r="AR46" s="176"/>
      <c r="AS46" s="37"/>
    </row>
    <row r="47" spans="1:45">
      <c r="A47" s="13"/>
      <c r="B47" s="186" t="s">
        <v>89</v>
      </c>
      <c r="C47" s="183" t="s">
        <v>738</v>
      </c>
      <c r="D47" s="183"/>
      <c r="E47" s="184" t="s">
        <v>348</v>
      </c>
      <c r="F47" s="32"/>
      <c r="G47" s="183" t="s">
        <v>467</v>
      </c>
      <c r="H47" s="183"/>
      <c r="I47" s="184" t="s">
        <v>348</v>
      </c>
      <c r="J47" s="32"/>
      <c r="K47" s="183">
        <v>11</v>
      </c>
      <c r="L47" s="183"/>
      <c r="M47" s="42"/>
      <c r="N47" s="32"/>
      <c r="O47" s="183" t="s">
        <v>443</v>
      </c>
      <c r="P47" s="183"/>
      <c r="Q47" s="184" t="s">
        <v>348</v>
      </c>
      <c r="R47" s="32"/>
      <c r="S47" s="183">
        <v>44</v>
      </c>
      <c r="T47" s="183"/>
      <c r="U47" s="42"/>
      <c r="V47" s="32"/>
      <c r="W47" s="183">
        <v>13</v>
      </c>
      <c r="X47" s="183"/>
      <c r="Y47" s="42"/>
      <c r="Z47" s="32"/>
      <c r="AA47" s="183">
        <v>2</v>
      </c>
      <c r="AB47" s="183"/>
      <c r="AC47" s="42"/>
      <c r="AD47" s="32"/>
      <c r="AE47" s="183">
        <v>3</v>
      </c>
      <c r="AF47" s="183"/>
      <c r="AG47" s="42"/>
      <c r="AH47" s="32"/>
      <c r="AI47" s="183">
        <v>4</v>
      </c>
      <c r="AJ47" s="183"/>
      <c r="AK47" s="42"/>
      <c r="AL47" s="32"/>
      <c r="AM47" s="183" t="s">
        <v>742</v>
      </c>
      <c r="AN47" s="183"/>
      <c r="AO47" s="184" t="s">
        <v>348</v>
      </c>
      <c r="AP47" s="32"/>
      <c r="AQ47" s="183" t="s">
        <v>743</v>
      </c>
      <c r="AR47" s="183"/>
      <c r="AS47" s="184" t="s">
        <v>348</v>
      </c>
    </row>
    <row r="48" spans="1:45">
      <c r="A48" s="13"/>
      <c r="B48" s="165"/>
      <c r="C48" s="166"/>
      <c r="D48" s="166"/>
      <c r="E48" s="165"/>
      <c r="F48" s="32"/>
      <c r="G48" s="166"/>
      <c r="H48" s="166"/>
      <c r="I48" s="165"/>
      <c r="J48" s="32"/>
      <c r="K48" s="166"/>
      <c r="L48" s="166"/>
      <c r="M48" s="32"/>
      <c r="N48" s="32"/>
      <c r="O48" s="166"/>
      <c r="P48" s="166"/>
      <c r="Q48" s="165"/>
      <c r="R48" s="32"/>
      <c r="S48" s="166"/>
      <c r="T48" s="166"/>
      <c r="U48" s="32"/>
      <c r="V48" s="32"/>
      <c r="W48" s="166"/>
      <c r="X48" s="166"/>
      <c r="Y48" s="32"/>
      <c r="Z48" s="32"/>
      <c r="AA48" s="166"/>
      <c r="AB48" s="166"/>
      <c r="AC48" s="32"/>
      <c r="AD48" s="32"/>
      <c r="AE48" s="166"/>
      <c r="AF48" s="166"/>
      <c r="AG48" s="32"/>
      <c r="AH48" s="32"/>
      <c r="AI48" s="166"/>
      <c r="AJ48" s="166"/>
      <c r="AK48" s="32"/>
      <c r="AL48" s="32"/>
      <c r="AM48" s="166"/>
      <c r="AN48" s="166"/>
      <c r="AO48" s="165"/>
      <c r="AP48" s="32"/>
      <c r="AQ48" s="166"/>
      <c r="AR48" s="166"/>
      <c r="AS48" s="165"/>
    </row>
    <row r="49" spans="1:45">
      <c r="A49" s="13"/>
      <c r="B49" s="187" t="s">
        <v>90</v>
      </c>
      <c r="C49" s="168">
        <v>298</v>
      </c>
      <c r="D49" s="168"/>
      <c r="E49" s="36"/>
      <c r="F49" s="36"/>
      <c r="G49" s="168">
        <v>3</v>
      </c>
      <c r="H49" s="168"/>
      <c r="I49" s="36"/>
      <c r="J49" s="36"/>
      <c r="K49" s="168" t="s">
        <v>697</v>
      </c>
      <c r="L49" s="168"/>
      <c r="M49" s="164" t="s">
        <v>348</v>
      </c>
      <c r="N49" s="36"/>
      <c r="O49" s="168" t="s">
        <v>319</v>
      </c>
      <c r="P49" s="168"/>
      <c r="Q49" s="36"/>
      <c r="R49" s="36"/>
      <c r="S49" s="168" t="s">
        <v>744</v>
      </c>
      <c r="T49" s="168"/>
      <c r="U49" s="164" t="s">
        <v>348</v>
      </c>
      <c r="V49" s="36"/>
      <c r="W49" s="168" t="s">
        <v>484</v>
      </c>
      <c r="X49" s="168"/>
      <c r="Y49" s="164" t="s">
        <v>348</v>
      </c>
      <c r="Z49" s="36"/>
      <c r="AA49" s="168" t="s">
        <v>467</v>
      </c>
      <c r="AB49" s="168"/>
      <c r="AC49" s="164" t="s">
        <v>348</v>
      </c>
      <c r="AD49" s="36"/>
      <c r="AE49" s="168" t="s">
        <v>319</v>
      </c>
      <c r="AF49" s="168"/>
      <c r="AG49" s="36"/>
      <c r="AH49" s="36"/>
      <c r="AI49" s="168" t="s">
        <v>319</v>
      </c>
      <c r="AJ49" s="168"/>
      <c r="AK49" s="36"/>
      <c r="AL49" s="36"/>
      <c r="AM49" s="168" t="s">
        <v>319</v>
      </c>
      <c r="AN49" s="168"/>
      <c r="AO49" s="36"/>
      <c r="AP49" s="36"/>
      <c r="AQ49" s="168">
        <v>272</v>
      </c>
      <c r="AR49" s="168"/>
      <c r="AS49" s="36"/>
    </row>
    <row r="50" spans="1:45" ht="15.75" thickBot="1">
      <c r="A50" s="13"/>
      <c r="B50" s="188"/>
      <c r="C50" s="176"/>
      <c r="D50" s="176"/>
      <c r="E50" s="37"/>
      <c r="F50" s="36"/>
      <c r="G50" s="176"/>
      <c r="H50" s="176"/>
      <c r="I50" s="37"/>
      <c r="J50" s="36"/>
      <c r="K50" s="176"/>
      <c r="L50" s="176"/>
      <c r="M50" s="178"/>
      <c r="N50" s="36"/>
      <c r="O50" s="176"/>
      <c r="P50" s="176"/>
      <c r="Q50" s="37"/>
      <c r="R50" s="36"/>
      <c r="S50" s="176"/>
      <c r="T50" s="176"/>
      <c r="U50" s="178"/>
      <c r="V50" s="36"/>
      <c r="W50" s="176"/>
      <c r="X50" s="176"/>
      <c r="Y50" s="178"/>
      <c r="Z50" s="36"/>
      <c r="AA50" s="176"/>
      <c r="AB50" s="176"/>
      <c r="AC50" s="178"/>
      <c r="AD50" s="36"/>
      <c r="AE50" s="176"/>
      <c r="AF50" s="176"/>
      <c r="AG50" s="37"/>
      <c r="AH50" s="36"/>
      <c r="AI50" s="176"/>
      <c r="AJ50" s="176"/>
      <c r="AK50" s="37"/>
      <c r="AL50" s="36"/>
      <c r="AM50" s="176"/>
      <c r="AN50" s="176"/>
      <c r="AO50" s="37"/>
      <c r="AP50" s="36"/>
      <c r="AQ50" s="176"/>
      <c r="AR50" s="176"/>
      <c r="AS50" s="37"/>
    </row>
    <row r="51" spans="1:45">
      <c r="A51" s="13"/>
      <c r="B51" s="182" t="s">
        <v>91</v>
      </c>
      <c r="C51" s="184" t="s">
        <v>298</v>
      </c>
      <c r="D51" s="183" t="s">
        <v>745</v>
      </c>
      <c r="E51" s="184" t="s">
        <v>348</v>
      </c>
      <c r="F51" s="32"/>
      <c r="G51" s="184" t="s">
        <v>298</v>
      </c>
      <c r="H51" s="183">
        <v>2</v>
      </c>
      <c r="I51" s="42"/>
      <c r="J51" s="32"/>
      <c r="K51" s="184" t="s">
        <v>298</v>
      </c>
      <c r="L51" s="183">
        <v>3</v>
      </c>
      <c r="M51" s="42"/>
      <c r="N51" s="32"/>
      <c r="O51" s="184" t="s">
        <v>298</v>
      </c>
      <c r="P51" s="183" t="s">
        <v>443</v>
      </c>
      <c r="Q51" s="184" t="s">
        <v>348</v>
      </c>
      <c r="R51" s="32"/>
      <c r="S51" s="184" t="s">
        <v>298</v>
      </c>
      <c r="T51" s="183">
        <v>29</v>
      </c>
      <c r="U51" s="42"/>
      <c r="V51" s="32"/>
      <c r="W51" s="184" t="s">
        <v>298</v>
      </c>
      <c r="X51" s="183">
        <v>8</v>
      </c>
      <c r="Y51" s="42"/>
      <c r="Z51" s="32"/>
      <c r="AA51" s="184" t="s">
        <v>298</v>
      </c>
      <c r="AB51" s="183">
        <v>1</v>
      </c>
      <c r="AC51" s="42"/>
      <c r="AD51" s="32"/>
      <c r="AE51" s="184" t="s">
        <v>298</v>
      </c>
      <c r="AF51" s="183">
        <v>3</v>
      </c>
      <c r="AG51" s="42"/>
      <c r="AH51" s="32"/>
      <c r="AI51" s="184" t="s">
        <v>298</v>
      </c>
      <c r="AJ51" s="183">
        <v>4</v>
      </c>
      <c r="AK51" s="42"/>
      <c r="AL51" s="32"/>
      <c r="AM51" s="184" t="s">
        <v>298</v>
      </c>
      <c r="AN51" s="183" t="s">
        <v>742</v>
      </c>
      <c r="AO51" s="184" t="s">
        <v>348</v>
      </c>
      <c r="AP51" s="32"/>
      <c r="AQ51" s="184" t="s">
        <v>298</v>
      </c>
      <c r="AR51" s="183" t="s">
        <v>706</v>
      </c>
      <c r="AS51" s="184" t="s">
        <v>348</v>
      </c>
    </row>
    <row r="52" spans="1:45" ht="15.75" thickBot="1">
      <c r="A52" s="13"/>
      <c r="B52" s="189"/>
      <c r="C52" s="190"/>
      <c r="D52" s="191"/>
      <c r="E52" s="190"/>
      <c r="F52" s="32"/>
      <c r="G52" s="190"/>
      <c r="H52" s="191"/>
      <c r="I52" s="43"/>
      <c r="J52" s="32"/>
      <c r="K52" s="190"/>
      <c r="L52" s="191"/>
      <c r="M52" s="43"/>
      <c r="N52" s="32"/>
      <c r="O52" s="190"/>
      <c r="P52" s="191"/>
      <c r="Q52" s="190"/>
      <c r="R52" s="32"/>
      <c r="S52" s="190"/>
      <c r="T52" s="191"/>
      <c r="U52" s="43"/>
      <c r="V52" s="32"/>
      <c r="W52" s="190"/>
      <c r="X52" s="191"/>
      <c r="Y52" s="43"/>
      <c r="Z52" s="32"/>
      <c r="AA52" s="190"/>
      <c r="AB52" s="191"/>
      <c r="AC52" s="43"/>
      <c r="AD52" s="32"/>
      <c r="AE52" s="190"/>
      <c r="AF52" s="191"/>
      <c r="AG52" s="43"/>
      <c r="AH52" s="32"/>
      <c r="AI52" s="190"/>
      <c r="AJ52" s="191"/>
      <c r="AK52" s="43"/>
      <c r="AL52" s="32"/>
      <c r="AM52" s="190"/>
      <c r="AN52" s="191"/>
      <c r="AO52" s="190"/>
      <c r="AP52" s="32"/>
      <c r="AQ52" s="190"/>
      <c r="AR52" s="191"/>
      <c r="AS52" s="190"/>
    </row>
    <row r="53" spans="1:45" ht="15.75" thickTop="1">
      <c r="A53" s="13"/>
      <c r="B53" s="18"/>
      <c r="C53" s="81"/>
      <c r="D53" s="81"/>
      <c r="E53" s="81"/>
      <c r="F53" s="18"/>
      <c r="G53" s="81"/>
      <c r="H53" s="81"/>
      <c r="I53" s="81"/>
      <c r="J53" s="18"/>
      <c r="K53" s="81"/>
      <c r="L53" s="81"/>
      <c r="M53" s="81"/>
      <c r="N53" s="18"/>
      <c r="O53" s="81"/>
      <c r="P53" s="81"/>
      <c r="Q53" s="81"/>
      <c r="R53" s="18"/>
      <c r="S53" s="81"/>
      <c r="T53" s="81"/>
      <c r="U53" s="81"/>
      <c r="V53" s="18"/>
      <c r="W53" s="81"/>
      <c r="X53" s="81"/>
      <c r="Y53" s="81"/>
      <c r="Z53" s="18"/>
      <c r="AA53" s="81"/>
      <c r="AB53" s="81"/>
      <c r="AC53" s="81"/>
      <c r="AD53" s="18"/>
      <c r="AE53" s="81"/>
      <c r="AF53" s="81"/>
      <c r="AG53" s="81"/>
      <c r="AH53" s="18"/>
      <c r="AI53" s="81"/>
      <c r="AJ53" s="81"/>
      <c r="AK53" s="81"/>
      <c r="AL53" s="18"/>
      <c r="AM53" s="81"/>
      <c r="AN53" s="81"/>
      <c r="AO53" s="81"/>
      <c r="AP53" s="18"/>
      <c r="AQ53" s="81"/>
      <c r="AR53" s="81"/>
      <c r="AS53" s="81"/>
    </row>
    <row r="54" spans="1:45">
      <c r="A54" s="13"/>
      <c r="B54" s="160" t="s">
        <v>166</v>
      </c>
      <c r="C54" s="32"/>
      <c r="D54" s="32"/>
      <c r="E54" s="32"/>
      <c r="F54" s="24"/>
      <c r="G54" s="32"/>
      <c r="H54" s="32"/>
      <c r="I54" s="32"/>
      <c r="J54" s="24"/>
      <c r="K54" s="32"/>
      <c r="L54" s="32"/>
      <c r="M54" s="32"/>
      <c r="N54" s="24"/>
      <c r="O54" s="32"/>
      <c r="P54" s="32"/>
      <c r="Q54" s="32"/>
      <c r="R54" s="24"/>
      <c r="S54" s="32"/>
      <c r="T54" s="32"/>
      <c r="U54" s="32"/>
      <c r="V54" s="24"/>
      <c r="W54" s="32"/>
      <c r="X54" s="32"/>
      <c r="Y54" s="32"/>
      <c r="Z54" s="24"/>
      <c r="AA54" s="32"/>
      <c r="AB54" s="32"/>
      <c r="AC54" s="32"/>
      <c r="AD54" s="24"/>
      <c r="AE54" s="32"/>
      <c r="AF54" s="32"/>
      <c r="AG54" s="32"/>
      <c r="AH54" s="24"/>
      <c r="AI54" s="32"/>
      <c r="AJ54" s="32"/>
      <c r="AK54" s="32"/>
      <c r="AL54" s="24"/>
      <c r="AM54" s="32"/>
      <c r="AN54" s="32"/>
      <c r="AO54" s="32"/>
      <c r="AP54" s="24"/>
      <c r="AQ54" s="32"/>
      <c r="AR54" s="32"/>
      <c r="AS54" s="32"/>
    </row>
    <row r="55" spans="1:45">
      <c r="A55" s="13"/>
      <c r="B55" s="164" t="s">
        <v>149</v>
      </c>
      <c r="C55" s="164" t="s">
        <v>298</v>
      </c>
      <c r="D55" s="168" t="s">
        <v>319</v>
      </c>
      <c r="E55" s="36"/>
      <c r="F55" s="36"/>
      <c r="G55" s="164" t="s">
        <v>298</v>
      </c>
      <c r="H55" s="168">
        <v>109</v>
      </c>
      <c r="I55" s="36"/>
      <c r="J55" s="36"/>
      <c r="K55" s="164" t="s">
        <v>298</v>
      </c>
      <c r="L55" s="168">
        <v>56</v>
      </c>
      <c r="M55" s="36"/>
      <c r="N55" s="36"/>
      <c r="O55" s="164" t="s">
        <v>298</v>
      </c>
      <c r="P55" s="168">
        <v>17</v>
      </c>
      <c r="Q55" s="36"/>
      <c r="R55" s="36"/>
      <c r="S55" s="164" t="s">
        <v>298</v>
      </c>
      <c r="T55" s="168">
        <v>188</v>
      </c>
      <c r="U55" s="36"/>
      <c r="V55" s="36"/>
      <c r="W55" s="164" t="s">
        <v>298</v>
      </c>
      <c r="X55" s="168">
        <v>23</v>
      </c>
      <c r="Y55" s="36"/>
      <c r="Z55" s="36"/>
      <c r="AA55" s="164" t="s">
        <v>298</v>
      </c>
      <c r="AB55" s="168">
        <v>6</v>
      </c>
      <c r="AC55" s="36"/>
      <c r="AD55" s="36"/>
      <c r="AE55" s="164" t="s">
        <v>298</v>
      </c>
      <c r="AF55" s="168" t="s">
        <v>319</v>
      </c>
      <c r="AG55" s="36"/>
      <c r="AH55" s="36"/>
      <c r="AI55" s="164" t="s">
        <v>298</v>
      </c>
      <c r="AJ55" s="168" t="s">
        <v>319</v>
      </c>
      <c r="AK55" s="36"/>
      <c r="AL55" s="36"/>
      <c r="AM55" s="164" t="s">
        <v>298</v>
      </c>
      <c r="AN55" s="168" t="s">
        <v>319</v>
      </c>
      <c r="AO55" s="36"/>
      <c r="AP55" s="36"/>
      <c r="AQ55" s="164" t="s">
        <v>298</v>
      </c>
      <c r="AR55" s="168">
        <v>399</v>
      </c>
      <c r="AS55" s="36"/>
    </row>
    <row r="56" spans="1:45">
      <c r="A56" s="13"/>
      <c r="B56" s="164"/>
      <c r="C56" s="164"/>
      <c r="D56" s="168"/>
      <c r="E56" s="36"/>
      <c r="F56" s="36"/>
      <c r="G56" s="164"/>
      <c r="H56" s="168"/>
      <c r="I56" s="36"/>
      <c r="J56" s="36"/>
      <c r="K56" s="164"/>
      <c r="L56" s="168"/>
      <c r="M56" s="36"/>
      <c r="N56" s="36"/>
      <c r="O56" s="164"/>
      <c r="P56" s="168"/>
      <c r="Q56" s="36"/>
      <c r="R56" s="36"/>
      <c r="S56" s="164"/>
      <c r="T56" s="168"/>
      <c r="U56" s="36"/>
      <c r="V56" s="36"/>
      <c r="W56" s="164"/>
      <c r="X56" s="168"/>
      <c r="Y56" s="36"/>
      <c r="Z56" s="36"/>
      <c r="AA56" s="164"/>
      <c r="AB56" s="168"/>
      <c r="AC56" s="36"/>
      <c r="AD56" s="36"/>
      <c r="AE56" s="164"/>
      <c r="AF56" s="168"/>
      <c r="AG56" s="36"/>
      <c r="AH56" s="36"/>
      <c r="AI56" s="164"/>
      <c r="AJ56" s="168"/>
      <c r="AK56" s="36"/>
      <c r="AL56" s="36"/>
      <c r="AM56" s="164"/>
      <c r="AN56" s="168"/>
      <c r="AO56" s="36"/>
      <c r="AP56" s="36"/>
      <c r="AQ56" s="164"/>
      <c r="AR56" s="168"/>
      <c r="AS56" s="36"/>
    </row>
    <row r="57" spans="1:45">
      <c r="A57" s="13"/>
      <c r="B57" s="192" t="s">
        <v>746</v>
      </c>
      <c r="C57" s="165" t="s">
        <v>298</v>
      </c>
      <c r="D57" s="166" t="s">
        <v>319</v>
      </c>
      <c r="E57" s="32"/>
      <c r="F57" s="32"/>
      <c r="G57" s="165" t="s">
        <v>298</v>
      </c>
      <c r="H57" s="166">
        <v>88</v>
      </c>
      <c r="I57" s="32"/>
      <c r="J57" s="32"/>
      <c r="K57" s="165" t="s">
        <v>298</v>
      </c>
      <c r="L57" s="166">
        <v>54</v>
      </c>
      <c r="M57" s="32"/>
      <c r="N57" s="32"/>
      <c r="O57" s="165" t="s">
        <v>298</v>
      </c>
      <c r="P57" s="166">
        <v>7</v>
      </c>
      <c r="Q57" s="32"/>
      <c r="R57" s="32"/>
      <c r="S57" s="165" t="s">
        <v>298</v>
      </c>
      <c r="T57" s="166">
        <v>27</v>
      </c>
      <c r="U57" s="32"/>
      <c r="V57" s="32"/>
      <c r="W57" s="165" t="s">
        <v>298</v>
      </c>
      <c r="X57" s="166">
        <v>14</v>
      </c>
      <c r="Y57" s="32"/>
      <c r="Z57" s="32"/>
      <c r="AA57" s="165" t="s">
        <v>298</v>
      </c>
      <c r="AB57" s="166">
        <v>5</v>
      </c>
      <c r="AC57" s="32"/>
      <c r="AD57" s="32"/>
      <c r="AE57" s="165" t="s">
        <v>298</v>
      </c>
      <c r="AF57" s="166">
        <v>6</v>
      </c>
      <c r="AG57" s="32"/>
      <c r="AH57" s="32"/>
      <c r="AI57" s="165" t="s">
        <v>298</v>
      </c>
      <c r="AJ57" s="166">
        <v>1</v>
      </c>
      <c r="AK57" s="32"/>
      <c r="AL57" s="32"/>
      <c r="AM57" s="165" t="s">
        <v>298</v>
      </c>
      <c r="AN57" s="166" t="s">
        <v>319</v>
      </c>
      <c r="AO57" s="32"/>
      <c r="AP57" s="32"/>
      <c r="AQ57" s="165" t="s">
        <v>298</v>
      </c>
      <c r="AR57" s="166">
        <v>202</v>
      </c>
      <c r="AS57" s="32"/>
    </row>
    <row r="58" spans="1:45">
      <c r="A58" s="13"/>
      <c r="B58" s="192"/>
      <c r="C58" s="165"/>
      <c r="D58" s="166"/>
      <c r="E58" s="32"/>
      <c r="F58" s="32"/>
      <c r="G58" s="165"/>
      <c r="H58" s="166"/>
      <c r="I58" s="32"/>
      <c r="J58" s="32"/>
      <c r="K58" s="165"/>
      <c r="L58" s="166"/>
      <c r="M58" s="32"/>
      <c r="N58" s="32"/>
      <c r="O58" s="165"/>
      <c r="P58" s="166"/>
      <c r="Q58" s="32"/>
      <c r="R58" s="32"/>
      <c r="S58" s="165"/>
      <c r="T58" s="166"/>
      <c r="U58" s="32"/>
      <c r="V58" s="32"/>
      <c r="W58" s="165"/>
      <c r="X58" s="166"/>
      <c r="Y58" s="32"/>
      <c r="Z58" s="32"/>
      <c r="AA58" s="165"/>
      <c r="AB58" s="166"/>
      <c r="AC58" s="32"/>
      <c r="AD58" s="32"/>
      <c r="AE58" s="165"/>
      <c r="AF58" s="166"/>
      <c r="AG58" s="32"/>
      <c r="AH58" s="32"/>
      <c r="AI58" s="165"/>
      <c r="AJ58" s="166"/>
      <c r="AK58" s="32"/>
      <c r="AL58" s="32"/>
      <c r="AM58" s="165"/>
      <c r="AN58" s="166"/>
      <c r="AO58" s="32"/>
      <c r="AP58" s="32"/>
      <c r="AQ58" s="165"/>
      <c r="AR58" s="166"/>
      <c r="AS58" s="32"/>
    </row>
    <row r="59" spans="1:45">
      <c r="A59" s="13"/>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c r="AM59" s="26"/>
      <c r="AN59" s="26"/>
      <c r="AO59" s="26"/>
      <c r="AP59" s="26"/>
      <c r="AQ59" s="26"/>
      <c r="AR59" s="26"/>
      <c r="AS59" s="26"/>
    </row>
    <row r="60" spans="1:45">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c r="AQ60" s="17"/>
      <c r="AR60" s="17"/>
      <c r="AS60" s="17"/>
    </row>
    <row r="61" spans="1:45" ht="15.75" thickBot="1">
      <c r="A61" s="13"/>
      <c r="B61" s="18"/>
      <c r="C61" s="161" t="s">
        <v>477</v>
      </c>
      <c r="D61" s="161"/>
      <c r="E61" s="161"/>
      <c r="F61" s="161"/>
      <c r="G61" s="161"/>
      <c r="H61" s="161"/>
      <c r="I61" s="161"/>
      <c r="J61" s="161"/>
      <c r="K61" s="161"/>
      <c r="L61" s="161"/>
      <c r="M61" s="161"/>
      <c r="N61" s="161"/>
      <c r="O61" s="161"/>
      <c r="P61" s="161"/>
      <c r="Q61" s="161"/>
      <c r="R61" s="161"/>
      <c r="S61" s="161"/>
      <c r="T61" s="161"/>
      <c r="U61" s="161"/>
      <c r="V61" s="161"/>
      <c r="W61" s="161"/>
      <c r="X61" s="161"/>
      <c r="Y61" s="161"/>
      <c r="Z61" s="161"/>
      <c r="AA61" s="161"/>
      <c r="AB61" s="161"/>
      <c r="AC61" s="161"/>
      <c r="AD61" s="161"/>
      <c r="AE61" s="161"/>
      <c r="AF61" s="161"/>
      <c r="AG61" s="161"/>
      <c r="AH61" s="161"/>
      <c r="AI61" s="161"/>
      <c r="AJ61" s="161"/>
      <c r="AK61" s="161"/>
      <c r="AL61" s="161"/>
      <c r="AM61" s="161"/>
      <c r="AN61" s="161"/>
      <c r="AO61" s="161"/>
      <c r="AP61" s="161"/>
      <c r="AQ61" s="161"/>
      <c r="AR61" s="161"/>
      <c r="AS61" s="161"/>
    </row>
    <row r="62" spans="1:45" ht="15.75" thickBot="1">
      <c r="A62" s="13"/>
      <c r="B62" s="18"/>
      <c r="C62" s="162" t="s">
        <v>205</v>
      </c>
      <c r="D62" s="162"/>
      <c r="E62" s="162"/>
      <c r="F62" s="50"/>
      <c r="G62" s="162" t="s">
        <v>209</v>
      </c>
      <c r="H62" s="162"/>
      <c r="I62" s="162"/>
      <c r="J62" s="50"/>
      <c r="K62" s="162" t="s">
        <v>228</v>
      </c>
      <c r="L62" s="162"/>
      <c r="M62" s="162"/>
      <c r="N62" s="50"/>
      <c r="O62" s="162" t="s">
        <v>243</v>
      </c>
      <c r="P62" s="162"/>
      <c r="Q62" s="162"/>
      <c r="R62" s="50"/>
      <c r="S62" s="162" t="s">
        <v>245</v>
      </c>
      <c r="T62" s="162"/>
      <c r="U62" s="162"/>
      <c r="V62" s="50"/>
      <c r="W62" s="162" t="s">
        <v>535</v>
      </c>
      <c r="X62" s="162"/>
      <c r="Y62" s="162"/>
      <c r="Z62" s="50"/>
      <c r="AA62" s="162" t="s">
        <v>258</v>
      </c>
      <c r="AB62" s="162"/>
      <c r="AC62" s="162"/>
      <c r="AD62" s="50"/>
      <c r="AE62" s="162" t="s">
        <v>261</v>
      </c>
      <c r="AF62" s="162"/>
      <c r="AG62" s="162"/>
      <c r="AH62" s="50"/>
      <c r="AI62" s="162" t="s">
        <v>265</v>
      </c>
      <c r="AJ62" s="162"/>
      <c r="AK62" s="162"/>
      <c r="AL62" s="50"/>
      <c r="AM62" s="162" t="s">
        <v>729</v>
      </c>
      <c r="AN62" s="162"/>
      <c r="AO62" s="162"/>
      <c r="AP62" s="50"/>
      <c r="AQ62" s="162" t="s">
        <v>730</v>
      </c>
      <c r="AR62" s="162"/>
      <c r="AS62" s="162"/>
    </row>
    <row r="63" spans="1:45">
      <c r="A63" s="13"/>
      <c r="B63" s="18"/>
      <c r="C63" s="163" t="s">
        <v>296</v>
      </c>
      <c r="D63" s="163"/>
      <c r="E63" s="163"/>
      <c r="F63" s="163"/>
      <c r="G63" s="163"/>
      <c r="H63" s="163"/>
      <c r="I63" s="163"/>
      <c r="J63" s="163"/>
      <c r="K63" s="163"/>
      <c r="L63" s="163"/>
      <c r="M63" s="163"/>
      <c r="N63" s="163"/>
      <c r="O63" s="163"/>
      <c r="P63" s="163"/>
      <c r="Q63" s="163"/>
      <c r="R63" s="163"/>
      <c r="S63" s="163"/>
      <c r="T63" s="163"/>
      <c r="U63" s="163"/>
      <c r="V63" s="163"/>
      <c r="W63" s="163"/>
      <c r="X63" s="163"/>
      <c r="Y63" s="163"/>
      <c r="Z63" s="163"/>
      <c r="AA63" s="163"/>
      <c r="AB63" s="163"/>
      <c r="AC63" s="163"/>
      <c r="AD63" s="163"/>
      <c r="AE63" s="163"/>
      <c r="AF63" s="163"/>
      <c r="AG63" s="163"/>
      <c r="AH63" s="163"/>
      <c r="AI63" s="163"/>
      <c r="AJ63" s="163"/>
      <c r="AK63" s="163"/>
      <c r="AL63" s="163"/>
      <c r="AM63" s="163"/>
      <c r="AN63" s="163"/>
      <c r="AO63" s="163"/>
      <c r="AP63" s="163"/>
      <c r="AQ63" s="163"/>
      <c r="AR63" s="163"/>
      <c r="AS63" s="163"/>
    </row>
    <row r="64" spans="1:45">
      <c r="A64" s="13"/>
      <c r="B64" s="164" t="s">
        <v>72</v>
      </c>
      <c r="C64" s="34" t="s">
        <v>311</v>
      </c>
      <c r="D64" s="34"/>
      <c r="E64" s="36"/>
      <c r="F64" s="36"/>
      <c r="G64" s="34" t="s">
        <v>311</v>
      </c>
      <c r="H64" s="34"/>
      <c r="I64" s="36"/>
      <c r="J64" s="36"/>
      <c r="K64" s="36"/>
      <c r="L64" s="36"/>
      <c r="M64" s="36"/>
      <c r="N64" s="36"/>
      <c r="O64" s="34" t="s">
        <v>311</v>
      </c>
      <c r="P64" s="34"/>
      <c r="Q64" s="36"/>
      <c r="R64" s="36"/>
      <c r="S64" s="34" t="s">
        <v>311</v>
      </c>
      <c r="T64" s="34"/>
      <c r="U64" s="36"/>
      <c r="V64" s="36"/>
      <c r="W64" s="34" t="s">
        <v>311</v>
      </c>
      <c r="X64" s="34"/>
      <c r="Y64" s="36"/>
      <c r="Z64" s="36"/>
      <c r="AA64" s="34" t="s">
        <v>311</v>
      </c>
      <c r="AB64" s="34"/>
      <c r="AC64" s="36"/>
      <c r="AD64" s="36"/>
      <c r="AE64" s="34" t="s">
        <v>311</v>
      </c>
      <c r="AF64" s="34"/>
      <c r="AG64" s="36"/>
      <c r="AH64" s="36"/>
      <c r="AI64" s="36"/>
      <c r="AJ64" s="36"/>
      <c r="AK64" s="36"/>
      <c r="AL64" s="36"/>
      <c r="AM64" s="36"/>
      <c r="AN64" s="36"/>
      <c r="AO64" s="36"/>
      <c r="AP64" s="36"/>
      <c r="AQ64" s="34" t="s">
        <v>311</v>
      </c>
      <c r="AR64" s="34"/>
      <c r="AS64" s="36"/>
    </row>
    <row r="65" spans="1:45">
      <c r="A65" s="13"/>
      <c r="B65" s="164"/>
      <c r="C65" s="34"/>
      <c r="D65" s="34"/>
      <c r="E65" s="36"/>
      <c r="F65" s="36"/>
      <c r="G65" s="34"/>
      <c r="H65" s="34"/>
      <c r="I65" s="36"/>
      <c r="J65" s="36"/>
      <c r="K65" s="36"/>
      <c r="L65" s="36"/>
      <c r="M65" s="36"/>
      <c r="N65" s="36"/>
      <c r="O65" s="34"/>
      <c r="P65" s="34"/>
      <c r="Q65" s="36"/>
      <c r="R65" s="36"/>
      <c r="S65" s="34"/>
      <c r="T65" s="34"/>
      <c r="U65" s="36"/>
      <c r="V65" s="36"/>
      <c r="W65" s="34"/>
      <c r="X65" s="34"/>
      <c r="Y65" s="36"/>
      <c r="Z65" s="36"/>
      <c r="AA65" s="34"/>
      <c r="AB65" s="34"/>
      <c r="AC65" s="36"/>
      <c r="AD65" s="36"/>
      <c r="AE65" s="34"/>
      <c r="AF65" s="34"/>
      <c r="AG65" s="36"/>
      <c r="AH65" s="36"/>
      <c r="AI65" s="36"/>
      <c r="AJ65" s="36"/>
      <c r="AK65" s="36"/>
      <c r="AL65" s="36"/>
      <c r="AM65" s="36"/>
      <c r="AN65" s="36"/>
      <c r="AO65" s="36"/>
      <c r="AP65" s="36"/>
      <c r="AQ65" s="34"/>
      <c r="AR65" s="34"/>
      <c r="AS65" s="36"/>
    </row>
    <row r="66" spans="1:45">
      <c r="A66" s="13"/>
      <c r="B66" s="165" t="s">
        <v>73</v>
      </c>
      <c r="C66" s="165" t="s">
        <v>298</v>
      </c>
      <c r="D66" s="166" t="s">
        <v>319</v>
      </c>
      <c r="E66" s="32"/>
      <c r="F66" s="32"/>
      <c r="G66" s="165" t="s">
        <v>298</v>
      </c>
      <c r="H66" s="167">
        <v>1713</v>
      </c>
      <c r="I66" s="32"/>
      <c r="J66" s="32"/>
      <c r="K66" s="165" t="s">
        <v>298</v>
      </c>
      <c r="L66" s="167">
        <v>1977</v>
      </c>
      <c r="M66" s="32"/>
      <c r="N66" s="32"/>
      <c r="O66" s="165" t="s">
        <v>298</v>
      </c>
      <c r="P66" s="166">
        <v>243</v>
      </c>
      <c r="Q66" s="32"/>
      <c r="R66" s="32"/>
      <c r="S66" s="165" t="s">
        <v>298</v>
      </c>
      <c r="T66" s="166">
        <v>108</v>
      </c>
      <c r="U66" s="32"/>
      <c r="V66" s="32"/>
      <c r="W66" s="165" t="s">
        <v>298</v>
      </c>
      <c r="X66" s="166" t="s">
        <v>319</v>
      </c>
      <c r="Y66" s="32"/>
      <c r="Z66" s="32"/>
      <c r="AA66" s="165" t="s">
        <v>298</v>
      </c>
      <c r="AB66" s="166">
        <v>95</v>
      </c>
      <c r="AC66" s="32"/>
      <c r="AD66" s="32"/>
      <c r="AE66" s="165" t="s">
        <v>298</v>
      </c>
      <c r="AF66" s="166" t="s">
        <v>319</v>
      </c>
      <c r="AG66" s="32"/>
      <c r="AH66" s="32"/>
      <c r="AI66" s="165" t="s">
        <v>298</v>
      </c>
      <c r="AJ66" s="166">
        <v>45</v>
      </c>
      <c r="AK66" s="32"/>
      <c r="AL66" s="32"/>
      <c r="AM66" s="165" t="s">
        <v>298</v>
      </c>
      <c r="AN66" s="166" t="s">
        <v>319</v>
      </c>
      <c r="AO66" s="32"/>
      <c r="AP66" s="32"/>
      <c r="AQ66" s="165" t="s">
        <v>298</v>
      </c>
      <c r="AR66" s="167">
        <v>4181</v>
      </c>
      <c r="AS66" s="32"/>
    </row>
    <row r="67" spans="1:45">
      <c r="A67" s="13"/>
      <c r="B67" s="165"/>
      <c r="C67" s="165"/>
      <c r="D67" s="166"/>
      <c r="E67" s="32"/>
      <c r="F67" s="32"/>
      <c r="G67" s="165"/>
      <c r="H67" s="167"/>
      <c r="I67" s="32"/>
      <c r="J67" s="32"/>
      <c r="K67" s="165"/>
      <c r="L67" s="167"/>
      <c r="M67" s="32"/>
      <c r="N67" s="32"/>
      <c r="O67" s="165"/>
      <c r="P67" s="166"/>
      <c r="Q67" s="32"/>
      <c r="R67" s="32"/>
      <c r="S67" s="165"/>
      <c r="T67" s="166"/>
      <c r="U67" s="32"/>
      <c r="V67" s="32"/>
      <c r="W67" s="165"/>
      <c r="X67" s="166"/>
      <c r="Y67" s="32"/>
      <c r="Z67" s="32"/>
      <c r="AA67" s="165"/>
      <c r="AB67" s="166"/>
      <c r="AC67" s="32"/>
      <c r="AD67" s="32"/>
      <c r="AE67" s="165"/>
      <c r="AF67" s="166"/>
      <c r="AG67" s="32"/>
      <c r="AH67" s="32"/>
      <c r="AI67" s="165"/>
      <c r="AJ67" s="166"/>
      <c r="AK67" s="32"/>
      <c r="AL67" s="32"/>
      <c r="AM67" s="165"/>
      <c r="AN67" s="166"/>
      <c r="AO67" s="32"/>
      <c r="AP67" s="32"/>
      <c r="AQ67" s="165"/>
      <c r="AR67" s="167"/>
      <c r="AS67" s="32"/>
    </row>
    <row r="68" spans="1:45">
      <c r="A68" s="13"/>
      <c r="B68" s="164" t="s">
        <v>74</v>
      </c>
      <c r="C68" s="168" t="s">
        <v>319</v>
      </c>
      <c r="D68" s="168"/>
      <c r="E68" s="36"/>
      <c r="F68" s="36"/>
      <c r="G68" s="168" t="s">
        <v>319</v>
      </c>
      <c r="H68" s="168"/>
      <c r="I68" s="36"/>
      <c r="J68" s="36"/>
      <c r="K68" s="168" t="s">
        <v>319</v>
      </c>
      <c r="L68" s="168"/>
      <c r="M68" s="36"/>
      <c r="N68" s="36"/>
      <c r="O68" s="168" t="s">
        <v>319</v>
      </c>
      <c r="P68" s="168"/>
      <c r="Q68" s="36"/>
      <c r="R68" s="36"/>
      <c r="S68" s="168">
        <v>83</v>
      </c>
      <c r="T68" s="168"/>
      <c r="U68" s="36"/>
      <c r="V68" s="36"/>
      <c r="W68" s="168">
        <v>153</v>
      </c>
      <c r="X68" s="168"/>
      <c r="Y68" s="36"/>
      <c r="Z68" s="36"/>
      <c r="AA68" s="168" t="s">
        <v>319</v>
      </c>
      <c r="AB68" s="168"/>
      <c r="AC68" s="36"/>
      <c r="AD68" s="36"/>
      <c r="AE68" s="168">
        <v>23</v>
      </c>
      <c r="AF68" s="168"/>
      <c r="AG68" s="36"/>
      <c r="AH68" s="36"/>
      <c r="AI68" s="168" t="s">
        <v>319</v>
      </c>
      <c r="AJ68" s="168"/>
      <c r="AK68" s="36"/>
      <c r="AL68" s="36"/>
      <c r="AM68" s="168" t="s">
        <v>319</v>
      </c>
      <c r="AN68" s="168"/>
      <c r="AO68" s="36"/>
      <c r="AP68" s="36"/>
      <c r="AQ68" s="168">
        <v>259</v>
      </c>
      <c r="AR68" s="168"/>
      <c r="AS68" s="36"/>
    </row>
    <row r="69" spans="1:45">
      <c r="A69" s="13"/>
      <c r="B69" s="164"/>
      <c r="C69" s="168"/>
      <c r="D69" s="168"/>
      <c r="E69" s="36"/>
      <c r="F69" s="36"/>
      <c r="G69" s="168"/>
      <c r="H69" s="168"/>
      <c r="I69" s="36"/>
      <c r="J69" s="36"/>
      <c r="K69" s="168"/>
      <c r="L69" s="168"/>
      <c r="M69" s="36"/>
      <c r="N69" s="36"/>
      <c r="O69" s="168"/>
      <c r="P69" s="168"/>
      <c r="Q69" s="36"/>
      <c r="R69" s="36"/>
      <c r="S69" s="168"/>
      <c r="T69" s="168"/>
      <c r="U69" s="36"/>
      <c r="V69" s="36"/>
      <c r="W69" s="168"/>
      <c r="X69" s="168"/>
      <c r="Y69" s="36"/>
      <c r="Z69" s="36"/>
      <c r="AA69" s="168"/>
      <c r="AB69" s="168"/>
      <c r="AC69" s="36"/>
      <c r="AD69" s="36"/>
      <c r="AE69" s="168"/>
      <c r="AF69" s="168"/>
      <c r="AG69" s="36"/>
      <c r="AH69" s="36"/>
      <c r="AI69" s="168"/>
      <c r="AJ69" s="168"/>
      <c r="AK69" s="36"/>
      <c r="AL69" s="36"/>
      <c r="AM69" s="168"/>
      <c r="AN69" s="168"/>
      <c r="AO69" s="36"/>
      <c r="AP69" s="36"/>
      <c r="AQ69" s="168"/>
      <c r="AR69" s="168"/>
      <c r="AS69" s="36"/>
    </row>
    <row r="70" spans="1:45">
      <c r="A70" s="13"/>
      <c r="B70" s="165" t="s">
        <v>747</v>
      </c>
      <c r="C70" s="167">
        <v>1229</v>
      </c>
      <c r="D70" s="167"/>
      <c r="E70" s="32"/>
      <c r="F70" s="32"/>
      <c r="G70" s="166" t="s">
        <v>319</v>
      </c>
      <c r="H70" s="166"/>
      <c r="I70" s="32"/>
      <c r="J70" s="32"/>
      <c r="K70" s="166" t="s">
        <v>319</v>
      </c>
      <c r="L70" s="166"/>
      <c r="M70" s="32"/>
      <c r="N70" s="32"/>
      <c r="O70" s="166" t="s">
        <v>319</v>
      </c>
      <c r="P70" s="166"/>
      <c r="Q70" s="32"/>
      <c r="R70" s="32"/>
      <c r="S70" s="166" t="s">
        <v>319</v>
      </c>
      <c r="T70" s="166"/>
      <c r="U70" s="32"/>
      <c r="V70" s="32"/>
      <c r="W70" s="166" t="s">
        <v>319</v>
      </c>
      <c r="X70" s="166"/>
      <c r="Y70" s="32"/>
      <c r="Z70" s="32"/>
      <c r="AA70" s="166" t="s">
        <v>319</v>
      </c>
      <c r="AB70" s="166"/>
      <c r="AC70" s="32"/>
      <c r="AD70" s="32"/>
      <c r="AE70" s="166" t="s">
        <v>319</v>
      </c>
      <c r="AF70" s="166"/>
      <c r="AG70" s="32"/>
      <c r="AH70" s="32"/>
      <c r="AI70" s="166" t="s">
        <v>319</v>
      </c>
      <c r="AJ70" s="166"/>
      <c r="AK70" s="32"/>
      <c r="AL70" s="32"/>
      <c r="AM70" s="166" t="s">
        <v>748</v>
      </c>
      <c r="AN70" s="166"/>
      <c r="AO70" s="165" t="s">
        <v>348</v>
      </c>
      <c r="AP70" s="32"/>
      <c r="AQ70" s="167">
        <v>1201</v>
      </c>
      <c r="AR70" s="167"/>
      <c r="AS70" s="32"/>
    </row>
    <row r="71" spans="1:45">
      <c r="A71" s="13"/>
      <c r="B71" s="165"/>
      <c r="C71" s="167"/>
      <c r="D71" s="167"/>
      <c r="E71" s="32"/>
      <c r="F71" s="32"/>
      <c r="G71" s="166"/>
      <c r="H71" s="166"/>
      <c r="I71" s="32"/>
      <c r="J71" s="32"/>
      <c r="K71" s="166"/>
      <c r="L71" s="166"/>
      <c r="M71" s="32"/>
      <c r="N71" s="32"/>
      <c r="O71" s="166"/>
      <c r="P71" s="166"/>
      <c r="Q71" s="32"/>
      <c r="R71" s="32"/>
      <c r="S71" s="166"/>
      <c r="T71" s="166"/>
      <c r="U71" s="32"/>
      <c r="V71" s="32"/>
      <c r="W71" s="166"/>
      <c r="X71" s="166"/>
      <c r="Y71" s="32"/>
      <c r="Z71" s="32"/>
      <c r="AA71" s="166"/>
      <c r="AB71" s="166"/>
      <c r="AC71" s="32"/>
      <c r="AD71" s="32"/>
      <c r="AE71" s="166"/>
      <c r="AF71" s="166"/>
      <c r="AG71" s="32"/>
      <c r="AH71" s="32"/>
      <c r="AI71" s="166"/>
      <c r="AJ71" s="166"/>
      <c r="AK71" s="32"/>
      <c r="AL71" s="32"/>
      <c r="AM71" s="166"/>
      <c r="AN71" s="166"/>
      <c r="AO71" s="165"/>
      <c r="AP71" s="32"/>
      <c r="AQ71" s="167"/>
      <c r="AR71" s="167"/>
      <c r="AS71" s="32"/>
    </row>
    <row r="72" spans="1:45">
      <c r="A72" s="13"/>
      <c r="B72" s="164" t="s">
        <v>76</v>
      </c>
      <c r="C72" s="168">
        <v>42</v>
      </c>
      <c r="D72" s="168"/>
      <c r="E72" s="36"/>
      <c r="F72" s="36"/>
      <c r="G72" s="168">
        <v>1</v>
      </c>
      <c r="H72" s="168"/>
      <c r="I72" s="36"/>
      <c r="J72" s="36"/>
      <c r="K72" s="168" t="s">
        <v>319</v>
      </c>
      <c r="L72" s="168"/>
      <c r="M72" s="36"/>
      <c r="N72" s="36"/>
      <c r="O72" s="168" t="s">
        <v>319</v>
      </c>
      <c r="P72" s="168"/>
      <c r="Q72" s="36"/>
      <c r="R72" s="36"/>
      <c r="S72" s="168">
        <v>3</v>
      </c>
      <c r="T72" s="168"/>
      <c r="U72" s="36"/>
      <c r="V72" s="36"/>
      <c r="W72" s="168" t="s">
        <v>319</v>
      </c>
      <c r="X72" s="168"/>
      <c r="Y72" s="36"/>
      <c r="Z72" s="36"/>
      <c r="AA72" s="168" t="s">
        <v>319</v>
      </c>
      <c r="AB72" s="168"/>
      <c r="AC72" s="36"/>
      <c r="AD72" s="36"/>
      <c r="AE72" s="168" t="s">
        <v>319</v>
      </c>
      <c r="AF72" s="168"/>
      <c r="AG72" s="36"/>
      <c r="AH72" s="36"/>
      <c r="AI72" s="168" t="s">
        <v>319</v>
      </c>
      <c r="AJ72" s="168"/>
      <c r="AK72" s="36"/>
      <c r="AL72" s="36"/>
      <c r="AM72" s="168" t="s">
        <v>319</v>
      </c>
      <c r="AN72" s="168"/>
      <c r="AO72" s="36"/>
      <c r="AP72" s="36"/>
      <c r="AQ72" s="168">
        <v>46</v>
      </c>
      <c r="AR72" s="168"/>
      <c r="AS72" s="36"/>
    </row>
    <row r="73" spans="1:45">
      <c r="A73" s="13"/>
      <c r="B73" s="164"/>
      <c r="C73" s="168"/>
      <c r="D73" s="168"/>
      <c r="E73" s="36"/>
      <c r="F73" s="36"/>
      <c r="G73" s="168"/>
      <c r="H73" s="168"/>
      <c r="I73" s="36"/>
      <c r="J73" s="36"/>
      <c r="K73" s="168"/>
      <c r="L73" s="168"/>
      <c r="M73" s="36"/>
      <c r="N73" s="36"/>
      <c r="O73" s="168"/>
      <c r="P73" s="168"/>
      <c r="Q73" s="36"/>
      <c r="R73" s="36"/>
      <c r="S73" s="168"/>
      <c r="T73" s="168"/>
      <c r="U73" s="36"/>
      <c r="V73" s="36"/>
      <c r="W73" s="168"/>
      <c r="X73" s="168"/>
      <c r="Y73" s="36"/>
      <c r="Z73" s="36"/>
      <c r="AA73" s="168"/>
      <c r="AB73" s="168"/>
      <c r="AC73" s="36"/>
      <c r="AD73" s="36"/>
      <c r="AE73" s="168"/>
      <c r="AF73" s="168"/>
      <c r="AG73" s="36"/>
      <c r="AH73" s="36"/>
      <c r="AI73" s="168"/>
      <c r="AJ73" s="168"/>
      <c r="AK73" s="36"/>
      <c r="AL73" s="36"/>
      <c r="AM73" s="168"/>
      <c r="AN73" s="168"/>
      <c r="AO73" s="36"/>
      <c r="AP73" s="36"/>
      <c r="AQ73" s="168"/>
      <c r="AR73" s="168"/>
      <c r="AS73" s="36"/>
    </row>
    <row r="74" spans="1:45">
      <c r="A74" s="13"/>
      <c r="B74" s="165" t="s">
        <v>734</v>
      </c>
      <c r="C74" s="166" t="s">
        <v>319</v>
      </c>
      <c r="D74" s="166"/>
      <c r="E74" s="32"/>
      <c r="F74" s="32"/>
      <c r="G74" s="166" t="s">
        <v>351</v>
      </c>
      <c r="H74" s="166"/>
      <c r="I74" s="165" t="s">
        <v>348</v>
      </c>
      <c r="J74" s="32"/>
      <c r="K74" s="166">
        <v>79</v>
      </c>
      <c r="L74" s="166"/>
      <c r="M74" s="32"/>
      <c r="N74" s="32"/>
      <c r="O74" s="166" t="s">
        <v>319</v>
      </c>
      <c r="P74" s="166"/>
      <c r="Q74" s="32"/>
      <c r="R74" s="32"/>
      <c r="S74" s="166">
        <v>2</v>
      </c>
      <c r="T74" s="166"/>
      <c r="U74" s="32"/>
      <c r="V74" s="32"/>
      <c r="W74" s="166" t="s">
        <v>319</v>
      </c>
      <c r="X74" s="166"/>
      <c r="Y74" s="32"/>
      <c r="Z74" s="32"/>
      <c r="AA74" s="166" t="s">
        <v>467</v>
      </c>
      <c r="AB74" s="166"/>
      <c r="AC74" s="165" t="s">
        <v>348</v>
      </c>
      <c r="AD74" s="32"/>
      <c r="AE74" s="166" t="s">
        <v>319</v>
      </c>
      <c r="AF74" s="166"/>
      <c r="AG74" s="32"/>
      <c r="AH74" s="32"/>
      <c r="AI74" s="166">
        <v>2</v>
      </c>
      <c r="AJ74" s="166"/>
      <c r="AK74" s="32"/>
      <c r="AL74" s="32"/>
      <c r="AM74" s="166">
        <v>6</v>
      </c>
      <c r="AN74" s="166"/>
      <c r="AO74" s="32"/>
      <c r="AP74" s="32"/>
      <c r="AQ74" s="166">
        <v>84</v>
      </c>
      <c r="AR74" s="166"/>
      <c r="AS74" s="32"/>
    </row>
    <row r="75" spans="1:45" ht="15.75" thickBot="1">
      <c r="A75" s="13"/>
      <c r="B75" s="170"/>
      <c r="C75" s="171"/>
      <c r="D75" s="171"/>
      <c r="E75" s="65"/>
      <c r="F75" s="32"/>
      <c r="G75" s="171"/>
      <c r="H75" s="171"/>
      <c r="I75" s="172"/>
      <c r="J75" s="32"/>
      <c r="K75" s="171"/>
      <c r="L75" s="171"/>
      <c r="M75" s="65"/>
      <c r="N75" s="32"/>
      <c r="O75" s="171"/>
      <c r="P75" s="171"/>
      <c r="Q75" s="65"/>
      <c r="R75" s="32"/>
      <c r="S75" s="171"/>
      <c r="T75" s="171"/>
      <c r="U75" s="65"/>
      <c r="V75" s="32"/>
      <c r="W75" s="171"/>
      <c r="X75" s="171"/>
      <c r="Y75" s="65"/>
      <c r="Z75" s="32"/>
      <c r="AA75" s="171"/>
      <c r="AB75" s="171"/>
      <c r="AC75" s="172"/>
      <c r="AD75" s="32"/>
      <c r="AE75" s="171"/>
      <c r="AF75" s="171"/>
      <c r="AG75" s="65"/>
      <c r="AH75" s="32"/>
      <c r="AI75" s="171"/>
      <c r="AJ75" s="171"/>
      <c r="AK75" s="65"/>
      <c r="AL75" s="32"/>
      <c r="AM75" s="171"/>
      <c r="AN75" s="171"/>
      <c r="AO75" s="65"/>
      <c r="AP75" s="32"/>
      <c r="AQ75" s="171"/>
      <c r="AR75" s="171"/>
      <c r="AS75" s="65"/>
    </row>
    <row r="76" spans="1:45">
      <c r="A76" s="13"/>
      <c r="B76" s="173"/>
      <c r="C76" s="179">
        <v>1271</v>
      </c>
      <c r="D76" s="179"/>
      <c r="E76" s="69"/>
      <c r="F76" s="36"/>
      <c r="G76" s="179">
        <v>1710</v>
      </c>
      <c r="H76" s="179"/>
      <c r="I76" s="69"/>
      <c r="J76" s="36"/>
      <c r="K76" s="179">
        <v>2056</v>
      </c>
      <c r="L76" s="179"/>
      <c r="M76" s="69"/>
      <c r="N76" s="36"/>
      <c r="O76" s="175">
        <v>243</v>
      </c>
      <c r="P76" s="175"/>
      <c r="Q76" s="69"/>
      <c r="R76" s="36"/>
      <c r="S76" s="175">
        <v>196</v>
      </c>
      <c r="T76" s="175"/>
      <c r="U76" s="69"/>
      <c r="V76" s="36"/>
      <c r="W76" s="175">
        <v>153</v>
      </c>
      <c r="X76" s="175"/>
      <c r="Y76" s="69"/>
      <c r="Z76" s="36"/>
      <c r="AA76" s="175">
        <v>94</v>
      </c>
      <c r="AB76" s="175"/>
      <c r="AC76" s="69"/>
      <c r="AD76" s="36"/>
      <c r="AE76" s="175">
        <v>23</v>
      </c>
      <c r="AF76" s="175"/>
      <c r="AG76" s="69"/>
      <c r="AH76" s="36"/>
      <c r="AI76" s="175">
        <v>47</v>
      </c>
      <c r="AJ76" s="175"/>
      <c r="AK76" s="69"/>
      <c r="AL76" s="36"/>
      <c r="AM76" s="175" t="s">
        <v>749</v>
      </c>
      <c r="AN76" s="175"/>
      <c r="AO76" s="177" t="s">
        <v>348</v>
      </c>
      <c r="AP76" s="36"/>
      <c r="AQ76" s="179">
        <v>5771</v>
      </c>
      <c r="AR76" s="179"/>
      <c r="AS76" s="69"/>
    </row>
    <row r="77" spans="1:45" ht="15.75" thickBot="1">
      <c r="A77" s="13"/>
      <c r="B77" s="174"/>
      <c r="C77" s="180"/>
      <c r="D77" s="180"/>
      <c r="E77" s="37"/>
      <c r="F77" s="36"/>
      <c r="G77" s="180"/>
      <c r="H77" s="180"/>
      <c r="I77" s="37"/>
      <c r="J77" s="36"/>
      <c r="K77" s="180"/>
      <c r="L77" s="180"/>
      <c r="M77" s="37"/>
      <c r="N77" s="36"/>
      <c r="O77" s="176"/>
      <c r="P77" s="176"/>
      <c r="Q77" s="37"/>
      <c r="R77" s="36"/>
      <c r="S77" s="176"/>
      <c r="T77" s="176"/>
      <c r="U77" s="37"/>
      <c r="V77" s="36"/>
      <c r="W77" s="176"/>
      <c r="X77" s="176"/>
      <c r="Y77" s="37"/>
      <c r="Z77" s="36"/>
      <c r="AA77" s="176"/>
      <c r="AB77" s="176"/>
      <c r="AC77" s="37"/>
      <c r="AD77" s="36"/>
      <c r="AE77" s="176"/>
      <c r="AF77" s="176"/>
      <c r="AG77" s="37"/>
      <c r="AH77" s="36"/>
      <c r="AI77" s="176"/>
      <c r="AJ77" s="176"/>
      <c r="AK77" s="37"/>
      <c r="AL77" s="36"/>
      <c r="AM77" s="176"/>
      <c r="AN77" s="176"/>
      <c r="AO77" s="178"/>
      <c r="AP77" s="36"/>
      <c r="AQ77" s="180"/>
      <c r="AR77" s="180"/>
      <c r="AS77" s="37"/>
    </row>
    <row r="78" spans="1:45">
      <c r="A78" s="13"/>
      <c r="B78" s="160" t="s">
        <v>79</v>
      </c>
      <c r="C78" s="42"/>
      <c r="D78" s="42"/>
      <c r="E78" s="42"/>
      <c r="F78" s="24"/>
      <c r="G78" s="42"/>
      <c r="H78" s="42"/>
      <c r="I78" s="42"/>
      <c r="J78" s="24"/>
      <c r="K78" s="42"/>
      <c r="L78" s="42"/>
      <c r="M78" s="42"/>
      <c r="N78" s="24"/>
      <c r="O78" s="42"/>
      <c r="P78" s="42"/>
      <c r="Q78" s="42"/>
      <c r="R78" s="24"/>
      <c r="S78" s="42"/>
      <c r="T78" s="42"/>
      <c r="U78" s="42"/>
      <c r="V78" s="24"/>
      <c r="W78" s="42"/>
      <c r="X78" s="42"/>
      <c r="Y78" s="42"/>
      <c r="Z78" s="24"/>
      <c r="AA78" s="42"/>
      <c r="AB78" s="42"/>
      <c r="AC78" s="42"/>
      <c r="AD78" s="24"/>
      <c r="AE78" s="42"/>
      <c r="AF78" s="42"/>
      <c r="AG78" s="42"/>
      <c r="AH78" s="24"/>
      <c r="AI78" s="42"/>
      <c r="AJ78" s="42"/>
      <c r="AK78" s="42"/>
      <c r="AL78" s="24"/>
      <c r="AM78" s="42"/>
      <c r="AN78" s="42"/>
      <c r="AO78" s="42"/>
      <c r="AP78" s="24"/>
      <c r="AQ78" s="42"/>
      <c r="AR78" s="42"/>
      <c r="AS78" s="42"/>
    </row>
    <row r="79" spans="1:45">
      <c r="A79" s="13"/>
      <c r="B79" s="164" t="s">
        <v>80</v>
      </c>
      <c r="C79" s="168" t="s">
        <v>319</v>
      </c>
      <c r="D79" s="168"/>
      <c r="E79" s="36"/>
      <c r="F79" s="36"/>
      <c r="G79" s="181">
        <v>1459</v>
      </c>
      <c r="H79" s="181"/>
      <c r="I79" s="36"/>
      <c r="J79" s="36"/>
      <c r="K79" s="181">
        <v>1919</v>
      </c>
      <c r="L79" s="181"/>
      <c r="M79" s="36"/>
      <c r="N79" s="36"/>
      <c r="O79" s="168">
        <v>246</v>
      </c>
      <c r="P79" s="168"/>
      <c r="Q79" s="36"/>
      <c r="R79" s="36"/>
      <c r="S79" s="168">
        <v>90</v>
      </c>
      <c r="T79" s="168"/>
      <c r="U79" s="36"/>
      <c r="V79" s="36"/>
      <c r="W79" s="168" t="s">
        <v>319</v>
      </c>
      <c r="X79" s="168"/>
      <c r="Y79" s="36"/>
      <c r="Z79" s="36"/>
      <c r="AA79" s="168">
        <v>74</v>
      </c>
      <c r="AB79" s="168"/>
      <c r="AC79" s="36"/>
      <c r="AD79" s="36"/>
      <c r="AE79" s="168" t="s">
        <v>467</v>
      </c>
      <c r="AF79" s="168"/>
      <c r="AG79" s="164" t="s">
        <v>348</v>
      </c>
      <c r="AH79" s="36"/>
      <c r="AI79" s="168">
        <v>38</v>
      </c>
      <c r="AJ79" s="168"/>
      <c r="AK79" s="36"/>
      <c r="AL79" s="36"/>
      <c r="AM79" s="168" t="s">
        <v>319</v>
      </c>
      <c r="AN79" s="168"/>
      <c r="AO79" s="36"/>
      <c r="AP79" s="36"/>
      <c r="AQ79" s="181">
        <v>3825</v>
      </c>
      <c r="AR79" s="181"/>
      <c r="AS79" s="36"/>
    </row>
    <row r="80" spans="1:45">
      <c r="A80" s="13"/>
      <c r="B80" s="164"/>
      <c r="C80" s="168"/>
      <c r="D80" s="168"/>
      <c r="E80" s="36"/>
      <c r="F80" s="36"/>
      <c r="G80" s="181"/>
      <c r="H80" s="181"/>
      <c r="I80" s="36"/>
      <c r="J80" s="36"/>
      <c r="K80" s="181"/>
      <c r="L80" s="181"/>
      <c r="M80" s="36"/>
      <c r="N80" s="36"/>
      <c r="O80" s="168"/>
      <c r="P80" s="168"/>
      <c r="Q80" s="36"/>
      <c r="R80" s="36"/>
      <c r="S80" s="168"/>
      <c r="T80" s="168"/>
      <c r="U80" s="36"/>
      <c r="V80" s="36"/>
      <c r="W80" s="168"/>
      <c r="X80" s="168"/>
      <c r="Y80" s="36"/>
      <c r="Z80" s="36"/>
      <c r="AA80" s="168"/>
      <c r="AB80" s="168"/>
      <c r="AC80" s="36"/>
      <c r="AD80" s="36"/>
      <c r="AE80" s="168"/>
      <c r="AF80" s="168"/>
      <c r="AG80" s="164"/>
      <c r="AH80" s="36"/>
      <c r="AI80" s="168"/>
      <c r="AJ80" s="168"/>
      <c r="AK80" s="36"/>
      <c r="AL80" s="36"/>
      <c r="AM80" s="168"/>
      <c r="AN80" s="168"/>
      <c r="AO80" s="36"/>
      <c r="AP80" s="36"/>
      <c r="AQ80" s="181"/>
      <c r="AR80" s="181"/>
      <c r="AS80" s="36"/>
    </row>
    <row r="81" spans="1:45">
      <c r="A81" s="13"/>
      <c r="B81" s="165" t="s">
        <v>81</v>
      </c>
      <c r="C81" s="166" t="s">
        <v>319</v>
      </c>
      <c r="D81" s="166"/>
      <c r="E81" s="32"/>
      <c r="F81" s="32"/>
      <c r="G81" s="166" t="s">
        <v>319</v>
      </c>
      <c r="H81" s="166"/>
      <c r="I81" s="32"/>
      <c r="J81" s="32"/>
      <c r="K81" s="166" t="s">
        <v>319</v>
      </c>
      <c r="L81" s="166"/>
      <c r="M81" s="32"/>
      <c r="N81" s="32"/>
      <c r="O81" s="166" t="s">
        <v>319</v>
      </c>
      <c r="P81" s="166"/>
      <c r="Q81" s="32"/>
      <c r="R81" s="32"/>
      <c r="S81" s="166">
        <v>41</v>
      </c>
      <c r="T81" s="166"/>
      <c r="U81" s="32"/>
      <c r="V81" s="32"/>
      <c r="W81" s="166">
        <v>79</v>
      </c>
      <c r="X81" s="166"/>
      <c r="Y81" s="32"/>
      <c r="Z81" s="32"/>
      <c r="AA81" s="166" t="s">
        <v>319</v>
      </c>
      <c r="AB81" s="166"/>
      <c r="AC81" s="32"/>
      <c r="AD81" s="32"/>
      <c r="AE81" s="166">
        <v>14</v>
      </c>
      <c r="AF81" s="166"/>
      <c r="AG81" s="32"/>
      <c r="AH81" s="32"/>
      <c r="AI81" s="166" t="s">
        <v>319</v>
      </c>
      <c r="AJ81" s="166"/>
      <c r="AK81" s="32"/>
      <c r="AL81" s="32"/>
      <c r="AM81" s="166" t="s">
        <v>319</v>
      </c>
      <c r="AN81" s="166"/>
      <c r="AO81" s="32"/>
      <c r="AP81" s="32"/>
      <c r="AQ81" s="166">
        <v>134</v>
      </c>
      <c r="AR81" s="166"/>
      <c r="AS81" s="32"/>
    </row>
    <row r="82" spans="1:45">
      <c r="A82" s="13"/>
      <c r="B82" s="165"/>
      <c r="C82" s="166"/>
      <c r="D82" s="166"/>
      <c r="E82" s="32"/>
      <c r="F82" s="32"/>
      <c r="G82" s="166"/>
      <c r="H82" s="166"/>
      <c r="I82" s="32"/>
      <c r="J82" s="32"/>
      <c r="K82" s="166"/>
      <c r="L82" s="166"/>
      <c r="M82" s="32"/>
      <c r="N82" s="32"/>
      <c r="O82" s="166"/>
      <c r="P82" s="166"/>
      <c r="Q82" s="32"/>
      <c r="R82" s="32"/>
      <c r="S82" s="166"/>
      <c r="T82" s="166"/>
      <c r="U82" s="32"/>
      <c r="V82" s="32"/>
      <c r="W82" s="166"/>
      <c r="X82" s="166"/>
      <c r="Y82" s="32"/>
      <c r="Z82" s="32"/>
      <c r="AA82" s="166"/>
      <c r="AB82" s="166"/>
      <c r="AC82" s="32"/>
      <c r="AD82" s="32"/>
      <c r="AE82" s="166"/>
      <c r="AF82" s="166"/>
      <c r="AG82" s="32"/>
      <c r="AH82" s="32"/>
      <c r="AI82" s="166"/>
      <c r="AJ82" s="166"/>
      <c r="AK82" s="32"/>
      <c r="AL82" s="32"/>
      <c r="AM82" s="166"/>
      <c r="AN82" s="166"/>
      <c r="AO82" s="32"/>
      <c r="AP82" s="32"/>
      <c r="AQ82" s="166"/>
      <c r="AR82" s="166"/>
      <c r="AS82" s="32"/>
    </row>
    <row r="83" spans="1:45">
      <c r="A83" s="13"/>
      <c r="B83" s="164" t="s">
        <v>82</v>
      </c>
      <c r="C83" s="168">
        <v>44</v>
      </c>
      <c r="D83" s="168"/>
      <c r="E83" s="36"/>
      <c r="F83" s="36"/>
      <c r="G83" s="168">
        <v>190</v>
      </c>
      <c r="H83" s="168"/>
      <c r="I83" s="36"/>
      <c r="J83" s="36"/>
      <c r="K83" s="168">
        <v>34</v>
      </c>
      <c r="L83" s="168"/>
      <c r="M83" s="36"/>
      <c r="N83" s="36"/>
      <c r="O83" s="168">
        <v>6</v>
      </c>
      <c r="P83" s="168"/>
      <c r="Q83" s="36"/>
      <c r="R83" s="36"/>
      <c r="S83" s="168">
        <v>10</v>
      </c>
      <c r="T83" s="168"/>
      <c r="U83" s="36"/>
      <c r="V83" s="36"/>
      <c r="W83" s="168">
        <v>61</v>
      </c>
      <c r="X83" s="168"/>
      <c r="Y83" s="36"/>
      <c r="Z83" s="36"/>
      <c r="AA83" s="168">
        <v>12</v>
      </c>
      <c r="AB83" s="168"/>
      <c r="AC83" s="36"/>
      <c r="AD83" s="36"/>
      <c r="AE83" s="168">
        <v>4</v>
      </c>
      <c r="AF83" s="168"/>
      <c r="AG83" s="36"/>
      <c r="AH83" s="36"/>
      <c r="AI83" s="168">
        <v>7</v>
      </c>
      <c r="AJ83" s="168"/>
      <c r="AK83" s="36"/>
      <c r="AL83" s="36"/>
      <c r="AM83" s="168">
        <v>3</v>
      </c>
      <c r="AN83" s="168"/>
      <c r="AO83" s="36"/>
      <c r="AP83" s="36"/>
      <c r="AQ83" s="168">
        <v>371</v>
      </c>
      <c r="AR83" s="168"/>
      <c r="AS83" s="36"/>
    </row>
    <row r="84" spans="1:45">
      <c r="A84" s="13"/>
      <c r="B84" s="164"/>
      <c r="C84" s="168"/>
      <c r="D84" s="168"/>
      <c r="E84" s="36"/>
      <c r="F84" s="36"/>
      <c r="G84" s="168"/>
      <c r="H84" s="168"/>
      <c r="I84" s="36"/>
      <c r="J84" s="36"/>
      <c r="K84" s="168"/>
      <c r="L84" s="168"/>
      <c r="M84" s="36"/>
      <c r="N84" s="36"/>
      <c r="O84" s="168"/>
      <c r="P84" s="168"/>
      <c r="Q84" s="36"/>
      <c r="R84" s="36"/>
      <c r="S84" s="168"/>
      <c r="T84" s="168"/>
      <c r="U84" s="36"/>
      <c r="V84" s="36"/>
      <c r="W84" s="168"/>
      <c r="X84" s="168"/>
      <c r="Y84" s="36"/>
      <c r="Z84" s="36"/>
      <c r="AA84" s="168"/>
      <c r="AB84" s="168"/>
      <c r="AC84" s="36"/>
      <c r="AD84" s="36"/>
      <c r="AE84" s="168"/>
      <c r="AF84" s="168"/>
      <c r="AG84" s="36"/>
      <c r="AH84" s="36"/>
      <c r="AI84" s="168"/>
      <c r="AJ84" s="168"/>
      <c r="AK84" s="36"/>
      <c r="AL84" s="36"/>
      <c r="AM84" s="168"/>
      <c r="AN84" s="168"/>
      <c r="AO84" s="36"/>
      <c r="AP84" s="36"/>
      <c r="AQ84" s="168"/>
      <c r="AR84" s="168"/>
      <c r="AS84" s="36"/>
    </row>
    <row r="85" spans="1:45">
      <c r="A85" s="13"/>
      <c r="B85" s="165" t="s">
        <v>83</v>
      </c>
      <c r="C85" s="166" t="s">
        <v>319</v>
      </c>
      <c r="D85" s="166"/>
      <c r="E85" s="32"/>
      <c r="F85" s="32"/>
      <c r="G85" s="166">
        <v>4</v>
      </c>
      <c r="H85" s="166"/>
      <c r="I85" s="32"/>
      <c r="J85" s="32"/>
      <c r="K85" s="166" t="s">
        <v>319</v>
      </c>
      <c r="L85" s="166"/>
      <c r="M85" s="32"/>
      <c r="N85" s="32"/>
      <c r="O85" s="166" t="s">
        <v>319</v>
      </c>
      <c r="P85" s="166"/>
      <c r="Q85" s="32"/>
      <c r="R85" s="32"/>
      <c r="S85" s="166" t="s">
        <v>319</v>
      </c>
      <c r="T85" s="166"/>
      <c r="U85" s="32"/>
      <c r="V85" s="32"/>
      <c r="W85" s="166" t="s">
        <v>319</v>
      </c>
      <c r="X85" s="166"/>
      <c r="Y85" s="32"/>
      <c r="Z85" s="32"/>
      <c r="AA85" s="166" t="s">
        <v>319</v>
      </c>
      <c r="AB85" s="166"/>
      <c r="AC85" s="32"/>
      <c r="AD85" s="32"/>
      <c r="AE85" s="166" t="s">
        <v>319</v>
      </c>
      <c r="AF85" s="166"/>
      <c r="AG85" s="32"/>
      <c r="AH85" s="32"/>
      <c r="AI85" s="166">
        <v>1</v>
      </c>
      <c r="AJ85" s="166"/>
      <c r="AK85" s="32"/>
      <c r="AL85" s="32"/>
      <c r="AM85" s="166" t="s">
        <v>319</v>
      </c>
      <c r="AN85" s="166"/>
      <c r="AO85" s="32"/>
      <c r="AP85" s="32"/>
      <c r="AQ85" s="166">
        <v>5</v>
      </c>
      <c r="AR85" s="166"/>
      <c r="AS85" s="32"/>
    </row>
    <row r="86" spans="1:45">
      <c r="A86" s="13"/>
      <c r="B86" s="165"/>
      <c r="C86" s="166"/>
      <c r="D86" s="166"/>
      <c r="E86" s="32"/>
      <c r="F86" s="32"/>
      <c r="G86" s="166"/>
      <c r="H86" s="166"/>
      <c r="I86" s="32"/>
      <c r="J86" s="32"/>
      <c r="K86" s="166"/>
      <c r="L86" s="166"/>
      <c r="M86" s="32"/>
      <c r="N86" s="32"/>
      <c r="O86" s="166"/>
      <c r="P86" s="166"/>
      <c r="Q86" s="32"/>
      <c r="R86" s="32"/>
      <c r="S86" s="166"/>
      <c r="T86" s="166"/>
      <c r="U86" s="32"/>
      <c r="V86" s="32"/>
      <c r="W86" s="166"/>
      <c r="X86" s="166"/>
      <c r="Y86" s="32"/>
      <c r="Z86" s="32"/>
      <c r="AA86" s="166"/>
      <c r="AB86" s="166"/>
      <c r="AC86" s="32"/>
      <c r="AD86" s="32"/>
      <c r="AE86" s="166"/>
      <c r="AF86" s="166"/>
      <c r="AG86" s="32"/>
      <c r="AH86" s="32"/>
      <c r="AI86" s="166"/>
      <c r="AJ86" s="166"/>
      <c r="AK86" s="32"/>
      <c r="AL86" s="32"/>
      <c r="AM86" s="166"/>
      <c r="AN86" s="166"/>
      <c r="AO86" s="32"/>
      <c r="AP86" s="32"/>
      <c r="AQ86" s="166"/>
      <c r="AR86" s="166"/>
      <c r="AS86" s="32"/>
    </row>
    <row r="87" spans="1:45">
      <c r="A87" s="13"/>
      <c r="B87" s="164" t="s">
        <v>84</v>
      </c>
      <c r="C87" s="168" t="s">
        <v>319</v>
      </c>
      <c r="D87" s="168"/>
      <c r="E87" s="36"/>
      <c r="F87" s="36"/>
      <c r="G87" s="168">
        <v>1</v>
      </c>
      <c r="H87" s="168"/>
      <c r="I87" s="36"/>
      <c r="J87" s="36"/>
      <c r="K87" s="168" t="s">
        <v>319</v>
      </c>
      <c r="L87" s="168"/>
      <c r="M87" s="36"/>
      <c r="N87" s="36"/>
      <c r="O87" s="168" t="s">
        <v>319</v>
      </c>
      <c r="P87" s="168"/>
      <c r="Q87" s="36"/>
      <c r="R87" s="36"/>
      <c r="S87" s="168" t="s">
        <v>319</v>
      </c>
      <c r="T87" s="168"/>
      <c r="U87" s="36"/>
      <c r="V87" s="36"/>
      <c r="W87" s="168" t="s">
        <v>319</v>
      </c>
      <c r="X87" s="168"/>
      <c r="Y87" s="36"/>
      <c r="Z87" s="36"/>
      <c r="AA87" s="168" t="s">
        <v>319</v>
      </c>
      <c r="AB87" s="168"/>
      <c r="AC87" s="36"/>
      <c r="AD87" s="36"/>
      <c r="AE87" s="168">
        <v>1</v>
      </c>
      <c r="AF87" s="168"/>
      <c r="AG87" s="36"/>
      <c r="AH87" s="36"/>
      <c r="AI87" s="168" t="s">
        <v>319</v>
      </c>
      <c r="AJ87" s="168"/>
      <c r="AK87" s="36"/>
      <c r="AL87" s="36"/>
      <c r="AM87" s="168" t="s">
        <v>319</v>
      </c>
      <c r="AN87" s="168"/>
      <c r="AO87" s="36"/>
      <c r="AP87" s="36"/>
      <c r="AQ87" s="168">
        <v>2</v>
      </c>
      <c r="AR87" s="168"/>
      <c r="AS87" s="36"/>
    </row>
    <row r="88" spans="1:45">
      <c r="A88" s="13"/>
      <c r="B88" s="164"/>
      <c r="C88" s="168"/>
      <c r="D88" s="168"/>
      <c r="E88" s="36"/>
      <c r="F88" s="36"/>
      <c r="G88" s="168"/>
      <c r="H88" s="168"/>
      <c r="I88" s="36"/>
      <c r="J88" s="36"/>
      <c r="K88" s="168"/>
      <c r="L88" s="168"/>
      <c r="M88" s="36"/>
      <c r="N88" s="36"/>
      <c r="O88" s="168"/>
      <c r="P88" s="168"/>
      <c r="Q88" s="36"/>
      <c r="R88" s="36"/>
      <c r="S88" s="168"/>
      <c r="T88" s="168"/>
      <c r="U88" s="36"/>
      <c r="V88" s="36"/>
      <c r="W88" s="168"/>
      <c r="X88" s="168"/>
      <c r="Y88" s="36"/>
      <c r="Z88" s="36"/>
      <c r="AA88" s="168"/>
      <c r="AB88" s="168"/>
      <c r="AC88" s="36"/>
      <c r="AD88" s="36"/>
      <c r="AE88" s="168"/>
      <c r="AF88" s="168"/>
      <c r="AG88" s="36"/>
      <c r="AH88" s="36"/>
      <c r="AI88" s="168"/>
      <c r="AJ88" s="168"/>
      <c r="AK88" s="36"/>
      <c r="AL88" s="36"/>
      <c r="AM88" s="168"/>
      <c r="AN88" s="168"/>
      <c r="AO88" s="36"/>
      <c r="AP88" s="36"/>
      <c r="AQ88" s="168"/>
      <c r="AR88" s="168"/>
      <c r="AS88" s="36"/>
    </row>
    <row r="89" spans="1:45">
      <c r="A89" s="13"/>
      <c r="B89" s="165" t="s">
        <v>85</v>
      </c>
      <c r="C89" s="166">
        <v>4</v>
      </c>
      <c r="D89" s="166"/>
      <c r="E89" s="32"/>
      <c r="F89" s="32"/>
      <c r="G89" s="166">
        <v>28</v>
      </c>
      <c r="H89" s="166"/>
      <c r="I89" s="32"/>
      <c r="J89" s="32"/>
      <c r="K89" s="166">
        <v>12</v>
      </c>
      <c r="L89" s="166"/>
      <c r="M89" s="32"/>
      <c r="N89" s="32"/>
      <c r="O89" s="166" t="s">
        <v>319</v>
      </c>
      <c r="P89" s="166"/>
      <c r="Q89" s="32"/>
      <c r="R89" s="32"/>
      <c r="S89" s="166">
        <v>12</v>
      </c>
      <c r="T89" s="166"/>
      <c r="U89" s="32"/>
      <c r="V89" s="32"/>
      <c r="W89" s="166">
        <v>4</v>
      </c>
      <c r="X89" s="166"/>
      <c r="Y89" s="32"/>
      <c r="Z89" s="32"/>
      <c r="AA89" s="166">
        <v>5</v>
      </c>
      <c r="AB89" s="166"/>
      <c r="AC89" s="32"/>
      <c r="AD89" s="32"/>
      <c r="AE89" s="166">
        <v>1</v>
      </c>
      <c r="AF89" s="166"/>
      <c r="AG89" s="32"/>
      <c r="AH89" s="32"/>
      <c r="AI89" s="166" t="s">
        <v>319</v>
      </c>
      <c r="AJ89" s="166"/>
      <c r="AK89" s="32"/>
      <c r="AL89" s="32"/>
      <c r="AM89" s="166">
        <v>75</v>
      </c>
      <c r="AN89" s="166"/>
      <c r="AO89" s="32"/>
      <c r="AP89" s="32"/>
      <c r="AQ89" s="166">
        <v>141</v>
      </c>
      <c r="AR89" s="166"/>
      <c r="AS89" s="32"/>
    </row>
    <row r="90" spans="1:45" ht="15.75" thickBot="1">
      <c r="A90" s="13"/>
      <c r="B90" s="170"/>
      <c r="C90" s="171"/>
      <c r="D90" s="171"/>
      <c r="E90" s="65"/>
      <c r="F90" s="32"/>
      <c r="G90" s="171"/>
      <c r="H90" s="171"/>
      <c r="I90" s="65"/>
      <c r="J90" s="32"/>
      <c r="K90" s="171"/>
      <c r="L90" s="171"/>
      <c r="M90" s="65"/>
      <c r="N90" s="32"/>
      <c r="O90" s="171"/>
      <c r="P90" s="171"/>
      <c r="Q90" s="65"/>
      <c r="R90" s="32"/>
      <c r="S90" s="171"/>
      <c r="T90" s="171"/>
      <c r="U90" s="65"/>
      <c r="V90" s="32"/>
      <c r="W90" s="171"/>
      <c r="X90" s="171"/>
      <c r="Y90" s="65"/>
      <c r="Z90" s="32"/>
      <c r="AA90" s="171"/>
      <c r="AB90" s="171"/>
      <c r="AC90" s="65"/>
      <c r="AD90" s="32"/>
      <c r="AE90" s="171"/>
      <c r="AF90" s="171"/>
      <c r="AG90" s="65"/>
      <c r="AH90" s="32"/>
      <c r="AI90" s="171"/>
      <c r="AJ90" s="171"/>
      <c r="AK90" s="65"/>
      <c r="AL90" s="32"/>
      <c r="AM90" s="171"/>
      <c r="AN90" s="171"/>
      <c r="AO90" s="65"/>
      <c r="AP90" s="32"/>
      <c r="AQ90" s="171"/>
      <c r="AR90" s="171"/>
      <c r="AS90" s="65"/>
    </row>
    <row r="91" spans="1:45">
      <c r="A91" s="13"/>
      <c r="B91" s="173"/>
      <c r="C91" s="175">
        <v>48</v>
      </c>
      <c r="D91" s="175"/>
      <c r="E91" s="69"/>
      <c r="F91" s="36"/>
      <c r="G91" s="179">
        <v>1682</v>
      </c>
      <c r="H91" s="179"/>
      <c r="I91" s="69"/>
      <c r="J91" s="36"/>
      <c r="K91" s="179">
        <v>1965</v>
      </c>
      <c r="L91" s="179"/>
      <c r="M91" s="69"/>
      <c r="N91" s="36"/>
      <c r="O91" s="175">
        <v>252</v>
      </c>
      <c r="P91" s="175"/>
      <c r="Q91" s="69"/>
      <c r="R91" s="36"/>
      <c r="S91" s="175">
        <v>153</v>
      </c>
      <c r="T91" s="175"/>
      <c r="U91" s="69"/>
      <c r="V91" s="36"/>
      <c r="W91" s="175">
        <v>144</v>
      </c>
      <c r="X91" s="175"/>
      <c r="Y91" s="69"/>
      <c r="Z91" s="36"/>
      <c r="AA91" s="175">
        <v>91</v>
      </c>
      <c r="AB91" s="175"/>
      <c r="AC91" s="69"/>
      <c r="AD91" s="36"/>
      <c r="AE91" s="175">
        <v>19</v>
      </c>
      <c r="AF91" s="175"/>
      <c r="AG91" s="69"/>
      <c r="AH91" s="36"/>
      <c r="AI91" s="175">
        <v>46</v>
      </c>
      <c r="AJ91" s="175"/>
      <c r="AK91" s="69"/>
      <c r="AL91" s="36"/>
      <c r="AM91" s="175">
        <v>78</v>
      </c>
      <c r="AN91" s="175"/>
      <c r="AO91" s="69"/>
      <c r="AP91" s="36"/>
      <c r="AQ91" s="179">
        <v>4478</v>
      </c>
      <c r="AR91" s="179"/>
      <c r="AS91" s="69"/>
    </row>
    <row r="92" spans="1:45" ht="15.75" thickBot="1">
      <c r="A92" s="13"/>
      <c r="B92" s="174"/>
      <c r="C92" s="176"/>
      <c r="D92" s="176"/>
      <c r="E92" s="37"/>
      <c r="F92" s="36"/>
      <c r="G92" s="180"/>
      <c r="H92" s="180"/>
      <c r="I92" s="37"/>
      <c r="J92" s="36"/>
      <c r="K92" s="180"/>
      <c r="L92" s="180"/>
      <c r="M92" s="37"/>
      <c r="N92" s="36"/>
      <c r="O92" s="176"/>
      <c r="P92" s="176"/>
      <c r="Q92" s="37"/>
      <c r="R92" s="36"/>
      <c r="S92" s="176"/>
      <c r="T92" s="176"/>
      <c r="U92" s="37"/>
      <c r="V92" s="36"/>
      <c r="W92" s="176"/>
      <c r="X92" s="176"/>
      <c r="Y92" s="37"/>
      <c r="Z92" s="36"/>
      <c r="AA92" s="176"/>
      <c r="AB92" s="176"/>
      <c r="AC92" s="37"/>
      <c r="AD92" s="36"/>
      <c r="AE92" s="176"/>
      <c r="AF92" s="176"/>
      <c r="AG92" s="37"/>
      <c r="AH92" s="36"/>
      <c r="AI92" s="176"/>
      <c r="AJ92" s="176"/>
      <c r="AK92" s="37"/>
      <c r="AL92" s="36"/>
      <c r="AM92" s="176"/>
      <c r="AN92" s="176"/>
      <c r="AO92" s="37"/>
      <c r="AP92" s="36"/>
      <c r="AQ92" s="180"/>
      <c r="AR92" s="180"/>
      <c r="AS92" s="37"/>
    </row>
    <row r="93" spans="1:45">
      <c r="A93" s="13"/>
      <c r="B93" s="182" t="s">
        <v>750</v>
      </c>
      <c r="C93" s="193">
        <v>1223</v>
      </c>
      <c r="D93" s="193"/>
      <c r="E93" s="42"/>
      <c r="F93" s="32"/>
      <c r="G93" s="183">
        <v>28</v>
      </c>
      <c r="H93" s="183"/>
      <c r="I93" s="42"/>
      <c r="J93" s="32"/>
      <c r="K93" s="183">
        <v>91</v>
      </c>
      <c r="L93" s="183"/>
      <c r="M93" s="42"/>
      <c r="N93" s="32"/>
      <c r="O93" s="183" t="s">
        <v>483</v>
      </c>
      <c r="P93" s="183"/>
      <c r="Q93" s="184" t="s">
        <v>348</v>
      </c>
      <c r="R93" s="32"/>
      <c r="S93" s="183">
        <v>43</v>
      </c>
      <c r="T93" s="183"/>
      <c r="U93" s="42"/>
      <c r="V93" s="32"/>
      <c r="W93" s="183">
        <v>9</v>
      </c>
      <c r="X93" s="183"/>
      <c r="Y93" s="42"/>
      <c r="Z93" s="32"/>
      <c r="AA93" s="183">
        <v>3</v>
      </c>
      <c r="AB93" s="183"/>
      <c r="AC93" s="42"/>
      <c r="AD93" s="32"/>
      <c r="AE93" s="183">
        <v>4</v>
      </c>
      <c r="AF93" s="183"/>
      <c r="AG93" s="42"/>
      <c r="AH93" s="32"/>
      <c r="AI93" s="183">
        <v>1</v>
      </c>
      <c r="AJ93" s="183"/>
      <c r="AK93" s="42"/>
      <c r="AL93" s="32"/>
      <c r="AM93" s="183" t="s">
        <v>347</v>
      </c>
      <c r="AN93" s="183"/>
      <c r="AO93" s="184" t="s">
        <v>348</v>
      </c>
      <c r="AP93" s="32"/>
      <c r="AQ93" s="193">
        <v>1293</v>
      </c>
      <c r="AR93" s="193"/>
      <c r="AS93" s="42"/>
    </row>
    <row r="94" spans="1:45">
      <c r="A94" s="13"/>
      <c r="B94" s="169"/>
      <c r="C94" s="167"/>
      <c r="D94" s="167"/>
      <c r="E94" s="32"/>
      <c r="F94" s="32"/>
      <c r="G94" s="166"/>
      <c r="H94" s="166"/>
      <c r="I94" s="32"/>
      <c r="J94" s="32"/>
      <c r="K94" s="166"/>
      <c r="L94" s="166"/>
      <c r="M94" s="32"/>
      <c r="N94" s="32"/>
      <c r="O94" s="166"/>
      <c r="P94" s="166"/>
      <c r="Q94" s="165"/>
      <c r="R94" s="32"/>
      <c r="S94" s="166"/>
      <c r="T94" s="166"/>
      <c r="U94" s="32"/>
      <c r="V94" s="32"/>
      <c r="W94" s="166"/>
      <c r="X94" s="166"/>
      <c r="Y94" s="32"/>
      <c r="Z94" s="32"/>
      <c r="AA94" s="166"/>
      <c r="AB94" s="166"/>
      <c r="AC94" s="32"/>
      <c r="AD94" s="32"/>
      <c r="AE94" s="166"/>
      <c r="AF94" s="166"/>
      <c r="AG94" s="32"/>
      <c r="AH94" s="32"/>
      <c r="AI94" s="166"/>
      <c r="AJ94" s="166"/>
      <c r="AK94" s="32"/>
      <c r="AL94" s="32"/>
      <c r="AM94" s="166"/>
      <c r="AN94" s="166"/>
      <c r="AO94" s="165"/>
      <c r="AP94" s="32"/>
      <c r="AQ94" s="167"/>
      <c r="AR94" s="167"/>
      <c r="AS94" s="32"/>
    </row>
    <row r="95" spans="1:45">
      <c r="A95" s="13"/>
      <c r="B95" s="164" t="s">
        <v>741</v>
      </c>
      <c r="C95" s="168" t="s">
        <v>319</v>
      </c>
      <c r="D95" s="168"/>
      <c r="E95" s="36"/>
      <c r="F95" s="36"/>
      <c r="G95" s="168" t="s">
        <v>351</v>
      </c>
      <c r="H95" s="168"/>
      <c r="I95" s="164" t="s">
        <v>348</v>
      </c>
      <c r="J95" s="36"/>
      <c r="K95" s="168" t="s">
        <v>751</v>
      </c>
      <c r="L95" s="168"/>
      <c r="M95" s="164" t="s">
        <v>348</v>
      </c>
      <c r="N95" s="36"/>
      <c r="O95" s="168">
        <v>4</v>
      </c>
      <c r="P95" s="168"/>
      <c r="Q95" s="36"/>
      <c r="R95" s="36"/>
      <c r="S95" s="168" t="s">
        <v>752</v>
      </c>
      <c r="T95" s="168"/>
      <c r="U95" s="164" t="s">
        <v>348</v>
      </c>
      <c r="V95" s="36"/>
      <c r="W95" s="168" t="s">
        <v>467</v>
      </c>
      <c r="X95" s="168"/>
      <c r="Y95" s="164" t="s">
        <v>348</v>
      </c>
      <c r="Z95" s="36"/>
      <c r="AA95" s="168">
        <v>1</v>
      </c>
      <c r="AB95" s="168"/>
      <c r="AC95" s="36"/>
      <c r="AD95" s="36"/>
      <c r="AE95" s="168" t="s">
        <v>319</v>
      </c>
      <c r="AF95" s="168"/>
      <c r="AG95" s="36"/>
      <c r="AH95" s="36"/>
      <c r="AI95" s="168" t="s">
        <v>319</v>
      </c>
      <c r="AJ95" s="168"/>
      <c r="AK95" s="36"/>
      <c r="AL95" s="36"/>
      <c r="AM95" s="168" t="s">
        <v>521</v>
      </c>
      <c r="AN95" s="168"/>
      <c r="AO95" s="164" t="s">
        <v>348</v>
      </c>
      <c r="AP95" s="36"/>
      <c r="AQ95" s="168" t="s">
        <v>753</v>
      </c>
      <c r="AR95" s="168"/>
      <c r="AS95" s="164" t="s">
        <v>348</v>
      </c>
    </row>
    <row r="96" spans="1:45" ht="15.75" thickBot="1">
      <c r="A96" s="13"/>
      <c r="B96" s="185"/>
      <c r="C96" s="176"/>
      <c r="D96" s="176"/>
      <c r="E96" s="37"/>
      <c r="F96" s="36"/>
      <c r="G96" s="176"/>
      <c r="H96" s="176"/>
      <c r="I96" s="178"/>
      <c r="J96" s="36"/>
      <c r="K96" s="176"/>
      <c r="L96" s="176"/>
      <c r="M96" s="178"/>
      <c r="N96" s="36"/>
      <c r="O96" s="176"/>
      <c r="P96" s="176"/>
      <c r="Q96" s="37"/>
      <c r="R96" s="36"/>
      <c r="S96" s="176"/>
      <c r="T96" s="176"/>
      <c r="U96" s="178"/>
      <c r="V96" s="36"/>
      <c r="W96" s="176"/>
      <c r="X96" s="176"/>
      <c r="Y96" s="178"/>
      <c r="Z96" s="36"/>
      <c r="AA96" s="176"/>
      <c r="AB96" s="176"/>
      <c r="AC96" s="37"/>
      <c r="AD96" s="36"/>
      <c r="AE96" s="176"/>
      <c r="AF96" s="176"/>
      <c r="AG96" s="37"/>
      <c r="AH96" s="36"/>
      <c r="AI96" s="176"/>
      <c r="AJ96" s="176"/>
      <c r="AK96" s="37"/>
      <c r="AL96" s="36"/>
      <c r="AM96" s="176"/>
      <c r="AN96" s="176"/>
      <c r="AO96" s="178"/>
      <c r="AP96" s="36"/>
      <c r="AQ96" s="176"/>
      <c r="AR96" s="176"/>
      <c r="AS96" s="178"/>
    </row>
    <row r="97" spans="1:45">
      <c r="A97" s="13"/>
      <c r="B97" s="186" t="s">
        <v>754</v>
      </c>
      <c r="C97" s="193">
        <v>1223</v>
      </c>
      <c r="D97" s="193"/>
      <c r="E97" s="42"/>
      <c r="F97" s="32"/>
      <c r="G97" s="183">
        <v>24</v>
      </c>
      <c r="H97" s="183"/>
      <c r="I97" s="42"/>
      <c r="J97" s="32"/>
      <c r="K97" s="183">
        <v>68</v>
      </c>
      <c r="L97" s="183"/>
      <c r="M97" s="42"/>
      <c r="N97" s="32"/>
      <c r="O97" s="183" t="s">
        <v>484</v>
      </c>
      <c r="P97" s="183"/>
      <c r="Q97" s="184" t="s">
        <v>348</v>
      </c>
      <c r="R97" s="32"/>
      <c r="S97" s="183">
        <v>29</v>
      </c>
      <c r="T97" s="183"/>
      <c r="U97" s="42"/>
      <c r="V97" s="32"/>
      <c r="W97" s="183">
        <v>8</v>
      </c>
      <c r="X97" s="183"/>
      <c r="Y97" s="42"/>
      <c r="Z97" s="32"/>
      <c r="AA97" s="183">
        <v>4</v>
      </c>
      <c r="AB97" s="183"/>
      <c r="AC97" s="42"/>
      <c r="AD97" s="32"/>
      <c r="AE97" s="183">
        <v>4</v>
      </c>
      <c r="AF97" s="183"/>
      <c r="AG97" s="42"/>
      <c r="AH97" s="32"/>
      <c r="AI97" s="183">
        <v>1</v>
      </c>
      <c r="AJ97" s="183"/>
      <c r="AK97" s="42"/>
      <c r="AL97" s="32"/>
      <c r="AM97" s="183" t="s">
        <v>755</v>
      </c>
      <c r="AN97" s="183"/>
      <c r="AO97" s="184" t="s">
        <v>348</v>
      </c>
      <c r="AP97" s="32"/>
      <c r="AQ97" s="193">
        <v>1236</v>
      </c>
      <c r="AR97" s="193"/>
      <c r="AS97" s="42"/>
    </row>
    <row r="98" spans="1:45">
      <c r="A98" s="13"/>
      <c r="B98" s="165"/>
      <c r="C98" s="167"/>
      <c r="D98" s="167"/>
      <c r="E98" s="32"/>
      <c r="F98" s="32"/>
      <c r="G98" s="166"/>
      <c r="H98" s="166"/>
      <c r="I98" s="32"/>
      <c r="J98" s="32"/>
      <c r="K98" s="166"/>
      <c r="L98" s="166"/>
      <c r="M98" s="32"/>
      <c r="N98" s="32"/>
      <c r="O98" s="166"/>
      <c r="P98" s="166"/>
      <c r="Q98" s="165"/>
      <c r="R98" s="32"/>
      <c r="S98" s="166"/>
      <c r="T98" s="166"/>
      <c r="U98" s="32"/>
      <c r="V98" s="32"/>
      <c r="W98" s="166"/>
      <c r="X98" s="166"/>
      <c r="Y98" s="32"/>
      <c r="Z98" s="32"/>
      <c r="AA98" s="166"/>
      <c r="AB98" s="166"/>
      <c r="AC98" s="32"/>
      <c r="AD98" s="32"/>
      <c r="AE98" s="166"/>
      <c r="AF98" s="166"/>
      <c r="AG98" s="32"/>
      <c r="AH98" s="32"/>
      <c r="AI98" s="166"/>
      <c r="AJ98" s="166"/>
      <c r="AK98" s="32"/>
      <c r="AL98" s="32"/>
      <c r="AM98" s="166"/>
      <c r="AN98" s="166"/>
      <c r="AO98" s="165"/>
      <c r="AP98" s="32"/>
      <c r="AQ98" s="167"/>
      <c r="AR98" s="167"/>
      <c r="AS98" s="32"/>
    </row>
    <row r="99" spans="1:45">
      <c r="A99" s="13"/>
      <c r="B99" s="187" t="s">
        <v>756</v>
      </c>
      <c r="C99" s="168" t="s">
        <v>757</v>
      </c>
      <c r="D99" s="168"/>
      <c r="E99" s="164" t="s">
        <v>348</v>
      </c>
      <c r="F99" s="36"/>
      <c r="G99" s="168" t="s">
        <v>519</v>
      </c>
      <c r="H99" s="168"/>
      <c r="I99" s="164" t="s">
        <v>348</v>
      </c>
      <c r="J99" s="36"/>
      <c r="K99" s="168" t="s">
        <v>758</v>
      </c>
      <c r="L99" s="168"/>
      <c r="M99" s="164" t="s">
        <v>348</v>
      </c>
      <c r="N99" s="36"/>
      <c r="O99" s="168" t="s">
        <v>319</v>
      </c>
      <c r="P99" s="168"/>
      <c r="Q99" s="36"/>
      <c r="R99" s="36"/>
      <c r="S99" s="168" t="s">
        <v>759</v>
      </c>
      <c r="T99" s="168"/>
      <c r="U99" s="164" t="s">
        <v>348</v>
      </c>
      <c r="V99" s="36"/>
      <c r="W99" s="168" t="s">
        <v>443</v>
      </c>
      <c r="X99" s="168"/>
      <c r="Y99" s="164" t="s">
        <v>348</v>
      </c>
      <c r="Z99" s="36"/>
      <c r="AA99" s="168" t="s">
        <v>467</v>
      </c>
      <c r="AB99" s="168"/>
      <c r="AC99" s="164" t="s">
        <v>348</v>
      </c>
      <c r="AD99" s="36"/>
      <c r="AE99" s="168" t="s">
        <v>319</v>
      </c>
      <c r="AF99" s="168"/>
      <c r="AG99" s="36"/>
      <c r="AH99" s="36"/>
      <c r="AI99" s="168" t="s">
        <v>319</v>
      </c>
      <c r="AJ99" s="168"/>
      <c r="AK99" s="36"/>
      <c r="AL99" s="36"/>
      <c r="AM99" s="168" t="s">
        <v>319</v>
      </c>
      <c r="AN99" s="168"/>
      <c r="AO99" s="36"/>
      <c r="AP99" s="36"/>
      <c r="AQ99" s="168" t="s">
        <v>760</v>
      </c>
      <c r="AR99" s="168"/>
      <c r="AS99" s="164" t="s">
        <v>348</v>
      </c>
    </row>
    <row r="100" spans="1:45" ht="15.75" thickBot="1">
      <c r="A100" s="13"/>
      <c r="B100" s="188"/>
      <c r="C100" s="176"/>
      <c r="D100" s="176"/>
      <c r="E100" s="178"/>
      <c r="F100" s="36"/>
      <c r="G100" s="176"/>
      <c r="H100" s="176"/>
      <c r="I100" s="178"/>
      <c r="J100" s="36"/>
      <c r="K100" s="176"/>
      <c r="L100" s="176"/>
      <c r="M100" s="178"/>
      <c r="N100" s="36"/>
      <c r="O100" s="176"/>
      <c r="P100" s="176"/>
      <c r="Q100" s="37"/>
      <c r="R100" s="36"/>
      <c r="S100" s="176"/>
      <c r="T100" s="176"/>
      <c r="U100" s="178"/>
      <c r="V100" s="36"/>
      <c r="W100" s="176"/>
      <c r="X100" s="176"/>
      <c r="Y100" s="178"/>
      <c r="Z100" s="36"/>
      <c r="AA100" s="176"/>
      <c r="AB100" s="176"/>
      <c r="AC100" s="178"/>
      <c r="AD100" s="36"/>
      <c r="AE100" s="176"/>
      <c r="AF100" s="176"/>
      <c r="AG100" s="37"/>
      <c r="AH100" s="36"/>
      <c r="AI100" s="176"/>
      <c r="AJ100" s="176"/>
      <c r="AK100" s="37"/>
      <c r="AL100" s="36"/>
      <c r="AM100" s="176"/>
      <c r="AN100" s="176"/>
      <c r="AO100" s="37"/>
      <c r="AP100" s="36"/>
      <c r="AQ100" s="176"/>
      <c r="AR100" s="176"/>
      <c r="AS100" s="178"/>
    </row>
    <row r="101" spans="1:45">
      <c r="A101" s="13"/>
      <c r="B101" s="182" t="s">
        <v>761</v>
      </c>
      <c r="C101" s="184" t="s">
        <v>298</v>
      </c>
      <c r="D101" s="183">
        <v>529</v>
      </c>
      <c r="E101" s="42"/>
      <c r="F101" s="32"/>
      <c r="G101" s="184" t="s">
        <v>298</v>
      </c>
      <c r="H101" s="183">
        <v>18</v>
      </c>
      <c r="I101" s="42"/>
      <c r="J101" s="32"/>
      <c r="K101" s="184" t="s">
        <v>298</v>
      </c>
      <c r="L101" s="183">
        <v>33</v>
      </c>
      <c r="M101" s="42"/>
      <c r="N101" s="32"/>
      <c r="O101" s="184" t="s">
        <v>298</v>
      </c>
      <c r="P101" s="183" t="s">
        <v>484</v>
      </c>
      <c r="Q101" s="184" t="s">
        <v>348</v>
      </c>
      <c r="R101" s="32"/>
      <c r="S101" s="184" t="s">
        <v>298</v>
      </c>
      <c r="T101" s="183">
        <v>4</v>
      </c>
      <c r="U101" s="42"/>
      <c r="V101" s="32"/>
      <c r="W101" s="184" t="s">
        <v>298</v>
      </c>
      <c r="X101" s="183">
        <v>5</v>
      </c>
      <c r="Y101" s="42"/>
      <c r="Z101" s="32"/>
      <c r="AA101" s="184" t="s">
        <v>298</v>
      </c>
      <c r="AB101" s="183">
        <v>3</v>
      </c>
      <c r="AC101" s="42"/>
      <c r="AD101" s="32"/>
      <c r="AE101" s="184" t="s">
        <v>298</v>
      </c>
      <c r="AF101" s="183">
        <v>4</v>
      </c>
      <c r="AG101" s="42"/>
      <c r="AH101" s="32"/>
      <c r="AI101" s="184" t="s">
        <v>298</v>
      </c>
      <c r="AJ101" s="183">
        <v>1</v>
      </c>
      <c r="AK101" s="42"/>
      <c r="AL101" s="32"/>
      <c r="AM101" s="184" t="s">
        <v>298</v>
      </c>
      <c r="AN101" s="183" t="s">
        <v>755</v>
      </c>
      <c r="AO101" s="184" t="s">
        <v>348</v>
      </c>
      <c r="AP101" s="32"/>
      <c r="AQ101" s="184" t="s">
        <v>298</v>
      </c>
      <c r="AR101" s="183">
        <v>472</v>
      </c>
      <c r="AS101" s="42"/>
    </row>
    <row r="102" spans="1:45" ht="15.75" thickBot="1">
      <c r="A102" s="13"/>
      <c r="B102" s="189"/>
      <c r="C102" s="190"/>
      <c r="D102" s="191"/>
      <c r="E102" s="43"/>
      <c r="F102" s="32"/>
      <c r="G102" s="190"/>
      <c r="H102" s="191"/>
      <c r="I102" s="43"/>
      <c r="J102" s="32"/>
      <c r="K102" s="190"/>
      <c r="L102" s="191"/>
      <c r="M102" s="43"/>
      <c r="N102" s="32"/>
      <c r="O102" s="190"/>
      <c r="P102" s="191"/>
      <c r="Q102" s="190"/>
      <c r="R102" s="32"/>
      <c r="S102" s="190"/>
      <c r="T102" s="191"/>
      <c r="U102" s="43"/>
      <c r="V102" s="32"/>
      <c r="W102" s="190"/>
      <c r="X102" s="191"/>
      <c r="Y102" s="43"/>
      <c r="Z102" s="32"/>
      <c r="AA102" s="190"/>
      <c r="AB102" s="191"/>
      <c r="AC102" s="43"/>
      <c r="AD102" s="32"/>
      <c r="AE102" s="190"/>
      <c r="AF102" s="191"/>
      <c r="AG102" s="43"/>
      <c r="AH102" s="32"/>
      <c r="AI102" s="190"/>
      <c r="AJ102" s="191"/>
      <c r="AK102" s="43"/>
      <c r="AL102" s="32"/>
      <c r="AM102" s="190"/>
      <c r="AN102" s="191"/>
      <c r="AO102" s="190"/>
      <c r="AP102" s="32"/>
      <c r="AQ102" s="190"/>
      <c r="AR102" s="191"/>
      <c r="AS102" s="43"/>
    </row>
    <row r="103" spans="1:45" ht="15.75" thickTop="1">
      <c r="A103" s="13"/>
      <c r="B103" s="18"/>
      <c r="C103" s="81"/>
      <c r="D103" s="81"/>
      <c r="E103" s="81"/>
      <c r="F103" s="18"/>
      <c r="G103" s="81"/>
      <c r="H103" s="81"/>
      <c r="I103" s="81"/>
      <c r="J103" s="18"/>
      <c r="K103" s="81"/>
      <c r="L103" s="81"/>
      <c r="M103" s="81"/>
      <c r="N103" s="18"/>
      <c r="O103" s="81"/>
      <c r="P103" s="81"/>
      <c r="Q103" s="81"/>
      <c r="R103" s="18"/>
      <c r="S103" s="81"/>
      <c r="T103" s="81"/>
      <c r="U103" s="81"/>
      <c r="V103" s="18"/>
      <c r="W103" s="81"/>
      <c r="X103" s="81"/>
      <c r="Y103" s="81"/>
      <c r="Z103" s="18"/>
      <c r="AA103" s="81"/>
      <c r="AB103" s="81"/>
      <c r="AC103" s="81"/>
      <c r="AD103" s="18"/>
      <c r="AE103" s="81"/>
      <c r="AF103" s="81"/>
      <c r="AG103" s="81"/>
      <c r="AH103" s="18"/>
      <c r="AI103" s="81"/>
      <c r="AJ103" s="81"/>
      <c r="AK103" s="81"/>
      <c r="AL103" s="18"/>
      <c r="AM103" s="81"/>
      <c r="AN103" s="81"/>
      <c r="AO103" s="81"/>
      <c r="AP103" s="18"/>
      <c r="AQ103" s="81"/>
      <c r="AR103" s="81"/>
      <c r="AS103" s="81"/>
    </row>
    <row r="104" spans="1:45">
      <c r="A104" s="13"/>
      <c r="B104" s="160" t="s">
        <v>166</v>
      </c>
      <c r="C104" s="32"/>
      <c r="D104" s="32"/>
      <c r="E104" s="32"/>
      <c r="F104" s="24"/>
      <c r="G104" s="32"/>
      <c r="H104" s="32"/>
      <c r="I104" s="32"/>
      <c r="J104" s="24"/>
      <c r="K104" s="32"/>
      <c r="L104" s="32"/>
      <c r="M104" s="32"/>
      <c r="N104" s="24"/>
      <c r="O104" s="32"/>
      <c r="P104" s="32"/>
      <c r="Q104" s="32"/>
      <c r="R104" s="24"/>
      <c r="S104" s="32"/>
      <c r="T104" s="32"/>
      <c r="U104" s="32"/>
      <c r="V104" s="24"/>
      <c r="W104" s="32"/>
      <c r="X104" s="32"/>
      <c r="Y104" s="32"/>
      <c r="Z104" s="24"/>
      <c r="AA104" s="32"/>
      <c r="AB104" s="32"/>
      <c r="AC104" s="32"/>
      <c r="AD104" s="24"/>
      <c r="AE104" s="32"/>
      <c r="AF104" s="32"/>
      <c r="AG104" s="32"/>
      <c r="AH104" s="24"/>
      <c r="AI104" s="32"/>
      <c r="AJ104" s="32"/>
      <c r="AK104" s="32"/>
      <c r="AL104" s="24"/>
      <c r="AM104" s="32"/>
      <c r="AN104" s="32"/>
      <c r="AO104" s="32"/>
      <c r="AP104" s="24"/>
      <c r="AQ104" s="32"/>
      <c r="AR104" s="32"/>
      <c r="AS104" s="32"/>
    </row>
    <row r="105" spans="1:45">
      <c r="A105" s="13"/>
      <c r="B105" s="164" t="s">
        <v>149</v>
      </c>
      <c r="C105" s="164" t="s">
        <v>298</v>
      </c>
      <c r="D105" s="168" t="s">
        <v>319</v>
      </c>
      <c r="E105" s="36"/>
      <c r="F105" s="36"/>
      <c r="G105" s="164" t="s">
        <v>298</v>
      </c>
      <c r="H105" s="168">
        <v>84</v>
      </c>
      <c r="I105" s="36"/>
      <c r="J105" s="36"/>
      <c r="K105" s="164" t="s">
        <v>298</v>
      </c>
      <c r="L105" s="168">
        <v>69</v>
      </c>
      <c r="M105" s="36"/>
      <c r="N105" s="36"/>
      <c r="O105" s="164" t="s">
        <v>298</v>
      </c>
      <c r="P105" s="168">
        <v>5</v>
      </c>
      <c r="Q105" s="36"/>
      <c r="R105" s="36"/>
      <c r="S105" s="164" t="s">
        <v>298</v>
      </c>
      <c r="T105" s="168">
        <v>101</v>
      </c>
      <c r="U105" s="36"/>
      <c r="V105" s="36"/>
      <c r="W105" s="164" t="s">
        <v>298</v>
      </c>
      <c r="X105" s="168">
        <v>10</v>
      </c>
      <c r="Y105" s="36"/>
      <c r="Z105" s="36"/>
      <c r="AA105" s="164" t="s">
        <v>298</v>
      </c>
      <c r="AB105" s="168">
        <v>3</v>
      </c>
      <c r="AC105" s="36"/>
      <c r="AD105" s="36"/>
      <c r="AE105" s="164" t="s">
        <v>298</v>
      </c>
      <c r="AF105" s="168">
        <v>1</v>
      </c>
      <c r="AG105" s="36"/>
      <c r="AH105" s="36"/>
      <c r="AI105" s="164" t="s">
        <v>298</v>
      </c>
      <c r="AJ105" s="168">
        <v>5</v>
      </c>
      <c r="AK105" s="36"/>
      <c r="AL105" s="36"/>
      <c r="AM105" s="164" t="s">
        <v>298</v>
      </c>
      <c r="AN105" s="168" t="s">
        <v>319</v>
      </c>
      <c r="AO105" s="36"/>
      <c r="AP105" s="36"/>
      <c r="AQ105" s="164" t="s">
        <v>298</v>
      </c>
      <c r="AR105" s="168">
        <v>278</v>
      </c>
      <c r="AS105" s="36"/>
    </row>
    <row r="106" spans="1:45">
      <c r="A106" s="13"/>
      <c r="B106" s="164"/>
      <c r="C106" s="164"/>
      <c r="D106" s="168"/>
      <c r="E106" s="36"/>
      <c r="F106" s="36"/>
      <c r="G106" s="164"/>
      <c r="H106" s="168"/>
      <c r="I106" s="36"/>
      <c r="J106" s="36"/>
      <c r="K106" s="164"/>
      <c r="L106" s="168"/>
      <c r="M106" s="36"/>
      <c r="N106" s="36"/>
      <c r="O106" s="164"/>
      <c r="P106" s="168"/>
      <c r="Q106" s="36"/>
      <c r="R106" s="36"/>
      <c r="S106" s="164"/>
      <c r="T106" s="168"/>
      <c r="U106" s="36"/>
      <c r="V106" s="36"/>
      <c r="W106" s="164"/>
      <c r="X106" s="168"/>
      <c r="Y106" s="36"/>
      <c r="Z106" s="36"/>
      <c r="AA106" s="164"/>
      <c r="AB106" s="168"/>
      <c r="AC106" s="36"/>
      <c r="AD106" s="36"/>
      <c r="AE106" s="164"/>
      <c r="AF106" s="168"/>
      <c r="AG106" s="36"/>
      <c r="AH106" s="36"/>
      <c r="AI106" s="164"/>
      <c r="AJ106" s="168"/>
      <c r="AK106" s="36"/>
      <c r="AL106" s="36"/>
      <c r="AM106" s="164"/>
      <c r="AN106" s="168"/>
      <c r="AO106" s="36"/>
      <c r="AP106" s="36"/>
      <c r="AQ106" s="164"/>
      <c r="AR106" s="168"/>
      <c r="AS106" s="36"/>
    </row>
    <row r="107" spans="1:45">
      <c r="A107" s="13"/>
      <c r="B107" s="192" t="s">
        <v>746</v>
      </c>
      <c r="C107" s="165" t="s">
        <v>298</v>
      </c>
      <c r="D107" s="166" t="s">
        <v>319</v>
      </c>
      <c r="E107" s="32"/>
      <c r="F107" s="32"/>
      <c r="G107" s="165" t="s">
        <v>298</v>
      </c>
      <c r="H107" s="166">
        <v>75</v>
      </c>
      <c r="I107" s="32"/>
      <c r="J107" s="32"/>
      <c r="K107" s="165" t="s">
        <v>298</v>
      </c>
      <c r="L107" s="166">
        <v>53</v>
      </c>
      <c r="M107" s="32"/>
      <c r="N107" s="32"/>
      <c r="O107" s="165" t="s">
        <v>298</v>
      </c>
      <c r="P107" s="166">
        <v>8</v>
      </c>
      <c r="Q107" s="32"/>
      <c r="R107" s="32"/>
      <c r="S107" s="165" t="s">
        <v>298</v>
      </c>
      <c r="T107" s="166">
        <v>24</v>
      </c>
      <c r="U107" s="32"/>
      <c r="V107" s="32"/>
      <c r="W107" s="165" t="s">
        <v>298</v>
      </c>
      <c r="X107" s="166">
        <v>9</v>
      </c>
      <c r="Y107" s="32"/>
      <c r="Z107" s="32"/>
      <c r="AA107" s="165" t="s">
        <v>298</v>
      </c>
      <c r="AB107" s="166">
        <v>4</v>
      </c>
      <c r="AC107" s="32"/>
      <c r="AD107" s="32"/>
      <c r="AE107" s="165" t="s">
        <v>298</v>
      </c>
      <c r="AF107" s="166">
        <v>6</v>
      </c>
      <c r="AG107" s="32"/>
      <c r="AH107" s="32"/>
      <c r="AI107" s="165" t="s">
        <v>298</v>
      </c>
      <c r="AJ107" s="166">
        <v>2</v>
      </c>
      <c r="AK107" s="32"/>
      <c r="AL107" s="32"/>
      <c r="AM107" s="165" t="s">
        <v>298</v>
      </c>
      <c r="AN107" s="166" t="s">
        <v>319</v>
      </c>
      <c r="AO107" s="32"/>
      <c r="AP107" s="32"/>
      <c r="AQ107" s="165" t="s">
        <v>298</v>
      </c>
      <c r="AR107" s="166">
        <v>181</v>
      </c>
      <c r="AS107" s="32"/>
    </row>
    <row r="108" spans="1:45">
      <c r="A108" s="13"/>
      <c r="B108" s="192"/>
      <c r="C108" s="165"/>
      <c r="D108" s="166"/>
      <c r="E108" s="32"/>
      <c r="F108" s="32"/>
      <c r="G108" s="165"/>
      <c r="H108" s="166"/>
      <c r="I108" s="32"/>
      <c r="J108" s="32"/>
      <c r="K108" s="165"/>
      <c r="L108" s="166"/>
      <c r="M108" s="32"/>
      <c r="N108" s="32"/>
      <c r="O108" s="165"/>
      <c r="P108" s="166"/>
      <c r="Q108" s="32"/>
      <c r="R108" s="32"/>
      <c r="S108" s="165"/>
      <c r="T108" s="166"/>
      <c r="U108" s="32"/>
      <c r="V108" s="32"/>
      <c r="W108" s="165"/>
      <c r="X108" s="166"/>
      <c r="Y108" s="32"/>
      <c r="Z108" s="32"/>
      <c r="AA108" s="165"/>
      <c r="AB108" s="166"/>
      <c r="AC108" s="32"/>
      <c r="AD108" s="32"/>
      <c r="AE108" s="165"/>
      <c r="AF108" s="166"/>
      <c r="AG108" s="32"/>
      <c r="AH108" s="32"/>
      <c r="AI108" s="165"/>
      <c r="AJ108" s="166"/>
      <c r="AK108" s="32"/>
      <c r="AL108" s="32"/>
      <c r="AM108" s="165"/>
      <c r="AN108" s="166"/>
      <c r="AO108" s="32"/>
      <c r="AP108" s="32"/>
      <c r="AQ108" s="165"/>
      <c r="AR108" s="166"/>
      <c r="AS108" s="32"/>
    </row>
    <row r="109" spans="1:45">
      <c r="A109" s="13"/>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c r="AL109" s="26"/>
      <c r="AM109" s="26"/>
      <c r="AN109" s="26"/>
      <c r="AO109" s="26"/>
      <c r="AP109" s="26"/>
      <c r="AQ109" s="26"/>
      <c r="AR109" s="26"/>
      <c r="AS109" s="26"/>
    </row>
    <row r="110" spans="1:45">
      <c r="A110" s="13"/>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c r="AQ110" s="17"/>
      <c r="AR110" s="17"/>
      <c r="AS110" s="17"/>
    </row>
    <row r="111" spans="1:45" ht="15.75" thickBot="1">
      <c r="A111" s="13"/>
      <c r="B111" s="18"/>
      <c r="C111" s="161" t="s">
        <v>480</v>
      </c>
      <c r="D111" s="161"/>
      <c r="E111" s="161"/>
      <c r="F111" s="161"/>
      <c r="G111" s="161"/>
      <c r="H111" s="161"/>
      <c r="I111" s="161"/>
      <c r="J111" s="161"/>
      <c r="K111" s="161"/>
      <c r="L111" s="161"/>
      <c r="M111" s="161"/>
      <c r="N111" s="161"/>
      <c r="O111" s="161"/>
      <c r="P111" s="161"/>
      <c r="Q111" s="161"/>
      <c r="R111" s="161"/>
      <c r="S111" s="161"/>
      <c r="T111" s="161"/>
      <c r="U111" s="161"/>
      <c r="V111" s="161"/>
      <c r="W111" s="161"/>
      <c r="X111" s="161"/>
      <c r="Y111" s="161"/>
      <c r="Z111" s="161"/>
      <c r="AA111" s="161"/>
      <c r="AB111" s="161"/>
      <c r="AC111" s="161"/>
      <c r="AD111" s="161"/>
      <c r="AE111" s="161"/>
      <c r="AF111" s="161"/>
      <c r="AG111" s="161"/>
      <c r="AH111" s="161"/>
      <c r="AI111" s="161"/>
      <c r="AJ111" s="161"/>
      <c r="AK111" s="161"/>
      <c r="AL111" s="161"/>
      <c r="AM111" s="161"/>
      <c r="AN111" s="161"/>
      <c r="AO111" s="161"/>
      <c r="AP111" s="161"/>
      <c r="AQ111" s="161"/>
      <c r="AR111" s="161"/>
      <c r="AS111" s="161"/>
    </row>
    <row r="112" spans="1:45" ht="15.75" thickBot="1">
      <c r="A112" s="13"/>
      <c r="B112" s="18"/>
      <c r="C112" s="162" t="s">
        <v>205</v>
      </c>
      <c r="D112" s="162"/>
      <c r="E112" s="162"/>
      <c r="F112" s="50"/>
      <c r="G112" s="162" t="s">
        <v>209</v>
      </c>
      <c r="H112" s="162"/>
      <c r="I112" s="162"/>
      <c r="J112" s="50"/>
      <c r="K112" s="162" t="s">
        <v>228</v>
      </c>
      <c r="L112" s="162"/>
      <c r="M112" s="162"/>
      <c r="N112" s="50"/>
      <c r="O112" s="162" t="s">
        <v>243</v>
      </c>
      <c r="P112" s="162"/>
      <c r="Q112" s="162"/>
      <c r="R112" s="50"/>
      <c r="S112" s="162" t="s">
        <v>245</v>
      </c>
      <c r="T112" s="162"/>
      <c r="U112" s="162"/>
      <c r="V112" s="50"/>
      <c r="W112" s="162" t="s">
        <v>535</v>
      </c>
      <c r="X112" s="162"/>
      <c r="Y112" s="162"/>
      <c r="Z112" s="50"/>
      <c r="AA112" s="162" t="s">
        <v>258</v>
      </c>
      <c r="AB112" s="162"/>
      <c r="AC112" s="162"/>
      <c r="AD112" s="50"/>
      <c r="AE112" s="162" t="s">
        <v>261</v>
      </c>
      <c r="AF112" s="162"/>
      <c r="AG112" s="162"/>
      <c r="AH112" s="50"/>
      <c r="AI112" s="162" t="s">
        <v>265</v>
      </c>
      <c r="AJ112" s="162"/>
      <c r="AK112" s="162"/>
      <c r="AL112" s="50"/>
      <c r="AM112" s="162" t="s">
        <v>729</v>
      </c>
      <c r="AN112" s="162"/>
      <c r="AO112" s="162"/>
      <c r="AP112" s="50"/>
      <c r="AQ112" s="162" t="s">
        <v>730</v>
      </c>
      <c r="AR112" s="162"/>
      <c r="AS112" s="162"/>
    </row>
    <row r="113" spans="1:45">
      <c r="A113" s="13"/>
      <c r="B113" s="18"/>
      <c r="C113" s="163" t="s">
        <v>296</v>
      </c>
      <c r="D113" s="163"/>
      <c r="E113" s="163"/>
      <c r="F113" s="163"/>
      <c r="G113" s="163"/>
      <c r="H113" s="163"/>
      <c r="I113" s="163"/>
      <c r="J113" s="163"/>
      <c r="K113" s="163"/>
      <c r="L113" s="163"/>
      <c r="M113" s="163"/>
      <c r="N113" s="163"/>
      <c r="O113" s="163"/>
      <c r="P113" s="163"/>
      <c r="Q113" s="163"/>
      <c r="R113" s="163"/>
      <c r="S113" s="163"/>
      <c r="T113" s="163"/>
      <c r="U113" s="163"/>
      <c r="V113" s="163"/>
      <c r="W113" s="163"/>
      <c r="X113" s="163"/>
      <c r="Y113" s="163"/>
      <c r="Z113" s="163"/>
      <c r="AA113" s="163"/>
      <c r="AB113" s="163"/>
      <c r="AC113" s="163"/>
      <c r="AD113" s="163"/>
      <c r="AE113" s="163"/>
      <c r="AF113" s="163"/>
      <c r="AG113" s="163"/>
      <c r="AH113" s="163"/>
      <c r="AI113" s="163"/>
      <c r="AJ113" s="163"/>
      <c r="AK113" s="163"/>
      <c r="AL113" s="163"/>
      <c r="AM113" s="163"/>
      <c r="AN113" s="163"/>
      <c r="AO113" s="163"/>
      <c r="AP113" s="163"/>
      <c r="AQ113" s="163"/>
      <c r="AR113" s="163"/>
      <c r="AS113" s="163"/>
    </row>
    <row r="114" spans="1:45">
      <c r="A114" s="13"/>
      <c r="B114" s="164" t="s">
        <v>72</v>
      </c>
      <c r="C114" s="34" t="s">
        <v>311</v>
      </c>
      <c r="D114" s="34"/>
      <c r="E114" s="36"/>
      <c r="F114" s="36"/>
      <c r="G114" s="34" t="s">
        <v>311</v>
      </c>
      <c r="H114" s="34"/>
      <c r="I114" s="36"/>
      <c r="J114" s="36"/>
      <c r="K114" s="36"/>
      <c r="L114" s="36"/>
      <c r="M114" s="36"/>
      <c r="N114" s="36"/>
      <c r="O114" s="34" t="s">
        <v>311</v>
      </c>
      <c r="P114" s="34"/>
      <c r="Q114" s="36"/>
      <c r="R114" s="36"/>
      <c r="S114" s="34" t="s">
        <v>311</v>
      </c>
      <c r="T114" s="34"/>
      <c r="U114" s="36"/>
      <c r="V114" s="36"/>
      <c r="W114" s="34" t="s">
        <v>311</v>
      </c>
      <c r="X114" s="34"/>
      <c r="Y114" s="36"/>
      <c r="Z114" s="36"/>
      <c r="AA114" s="34" t="s">
        <v>311</v>
      </c>
      <c r="AB114" s="34"/>
      <c r="AC114" s="36"/>
      <c r="AD114" s="36"/>
      <c r="AE114" s="34" t="s">
        <v>311</v>
      </c>
      <c r="AF114" s="34"/>
      <c r="AG114" s="36"/>
      <c r="AH114" s="36"/>
      <c r="AI114" s="36"/>
      <c r="AJ114" s="36"/>
      <c r="AK114" s="36"/>
      <c r="AL114" s="36"/>
      <c r="AM114" s="36"/>
      <c r="AN114" s="36"/>
      <c r="AO114" s="36"/>
      <c r="AP114" s="36"/>
      <c r="AQ114" s="34" t="s">
        <v>311</v>
      </c>
      <c r="AR114" s="34"/>
      <c r="AS114" s="36"/>
    </row>
    <row r="115" spans="1:45">
      <c r="A115" s="13"/>
      <c r="B115" s="164"/>
      <c r="C115" s="34"/>
      <c r="D115" s="34"/>
      <c r="E115" s="36"/>
      <c r="F115" s="36"/>
      <c r="G115" s="34"/>
      <c r="H115" s="34"/>
      <c r="I115" s="36"/>
      <c r="J115" s="36"/>
      <c r="K115" s="36"/>
      <c r="L115" s="36"/>
      <c r="M115" s="36"/>
      <c r="N115" s="36"/>
      <c r="O115" s="34"/>
      <c r="P115" s="34"/>
      <c r="Q115" s="36"/>
      <c r="R115" s="36"/>
      <c r="S115" s="34"/>
      <c r="T115" s="34"/>
      <c r="U115" s="36"/>
      <c r="V115" s="36"/>
      <c r="W115" s="34"/>
      <c r="X115" s="34"/>
      <c r="Y115" s="36"/>
      <c r="Z115" s="36"/>
      <c r="AA115" s="34"/>
      <c r="AB115" s="34"/>
      <c r="AC115" s="36"/>
      <c r="AD115" s="36"/>
      <c r="AE115" s="34"/>
      <c r="AF115" s="34"/>
      <c r="AG115" s="36"/>
      <c r="AH115" s="36"/>
      <c r="AI115" s="36"/>
      <c r="AJ115" s="36"/>
      <c r="AK115" s="36"/>
      <c r="AL115" s="36"/>
      <c r="AM115" s="36"/>
      <c r="AN115" s="36"/>
      <c r="AO115" s="36"/>
      <c r="AP115" s="36"/>
      <c r="AQ115" s="34"/>
      <c r="AR115" s="34"/>
      <c r="AS115" s="36"/>
    </row>
    <row r="116" spans="1:45">
      <c r="A116" s="13"/>
      <c r="B116" s="165" t="s">
        <v>73</v>
      </c>
      <c r="C116" s="165" t="s">
        <v>298</v>
      </c>
      <c r="D116" s="166" t="s">
        <v>319</v>
      </c>
      <c r="E116" s="32"/>
      <c r="F116" s="32"/>
      <c r="G116" s="165" t="s">
        <v>298</v>
      </c>
      <c r="H116" s="167">
        <v>5522</v>
      </c>
      <c r="I116" s="32"/>
      <c r="J116" s="32"/>
      <c r="K116" s="165" t="s">
        <v>298</v>
      </c>
      <c r="L116" s="167">
        <v>7268</v>
      </c>
      <c r="M116" s="32"/>
      <c r="N116" s="32"/>
      <c r="O116" s="165" t="s">
        <v>298</v>
      </c>
      <c r="P116" s="166">
        <v>563</v>
      </c>
      <c r="Q116" s="32"/>
      <c r="R116" s="32"/>
      <c r="S116" s="165" t="s">
        <v>298</v>
      </c>
      <c r="T116" s="166">
        <v>314</v>
      </c>
      <c r="U116" s="32"/>
      <c r="V116" s="32"/>
      <c r="W116" s="165" t="s">
        <v>298</v>
      </c>
      <c r="X116" s="166" t="s">
        <v>319</v>
      </c>
      <c r="Y116" s="32"/>
      <c r="Z116" s="32"/>
      <c r="AA116" s="165" t="s">
        <v>298</v>
      </c>
      <c r="AB116" s="166">
        <v>276</v>
      </c>
      <c r="AC116" s="32"/>
      <c r="AD116" s="32"/>
      <c r="AE116" s="165" t="s">
        <v>298</v>
      </c>
      <c r="AF116" s="166">
        <v>13</v>
      </c>
      <c r="AG116" s="32"/>
      <c r="AH116" s="32"/>
      <c r="AI116" s="165" t="s">
        <v>298</v>
      </c>
      <c r="AJ116" s="166">
        <v>134</v>
      </c>
      <c r="AK116" s="32"/>
      <c r="AL116" s="32"/>
      <c r="AM116" s="165" t="s">
        <v>298</v>
      </c>
      <c r="AN116" s="166" t="s">
        <v>319</v>
      </c>
      <c r="AO116" s="32"/>
      <c r="AP116" s="32"/>
      <c r="AQ116" s="165" t="s">
        <v>298</v>
      </c>
      <c r="AR116" s="167">
        <v>14090</v>
      </c>
      <c r="AS116" s="32"/>
    </row>
    <row r="117" spans="1:45">
      <c r="A117" s="13"/>
      <c r="B117" s="165"/>
      <c r="C117" s="165"/>
      <c r="D117" s="166"/>
      <c r="E117" s="32"/>
      <c r="F117" s="32"/>
      <c r="G117" s="165"/>
      <c r="H117" s="167"/>
      <c r="I117" s="32"/>
      <c r="J117" s="32"/>
      <c r="K117" s="165"/>
      <c r="L117" s="167"/>
      <c r="M117" s="32"/>
      <c r="N117" s="32"/>
      <c r="O117" s="165"/>
      <c r="P117" s="166"/>
      <c r="Q117" s="32"/>
      <c r="R117" s="32"/>
      <c r="S117" s="165"/>
      <c r="T117" s="166"/>
      <c r="U117" s="32"/>
      <c r="V117" s="32"/>
      <c r="W117" s="165"/>
      <c r="X117" s="166"/>
      <c r="Y117" s="32"/>
      <c r="Z117" s="32"/>
      <c r="AA117" s="165"/>
      <c r="AB117" s="166"/>
      <c r="AC117" s="32"/>
      <c r="AD117" s="32"/>
      <c r="AE117" s="165"/>
      <c r="AF117" s="166"/>
      <c r="AG117" s="32"/>
      <c r="AH117" s="32"/>
      <c r="AI117" s="165"/>
      <c r="AJ117" s="166"/>
      <c r="AK117" s="32"/>
      <c r="AL117" s="32"/>
      <c r="AM117" s="165"/>
      <c r="AN117" s="166"/>
      <c r="AO117" s="32"/>
      <c r="AP117" s="32"/>
      <c r="AQ117" s="165"/>
      <c r="AR117" s="167"/>
      <c r="AS117" s="32"/>
    </row>
    <row r="118" spans="1:45">
      <c r="A118" s="13"/>
      <c r="B118" s="164" t="s">
        <v>74</v>
      </c>
      <c r="C118" s="168" t="s">
        <v>319</v>
      </c>
      <c r="D118" s="168"/>
      <c r="E118" s="36"/>
      <c r="F118" s="36"/>
      <c r="G118" s="168" t="s">
        <v>319</v>
      </c>
      <c r="H118" s="168"/>
      <c r="I118" s="36"/>
      <c r="J118" s="36"/>
      <c r="K118" s="168" t="s">
        <v>319</v>
      </c>
      <c r="L118" s="168"/>
      <c r="M118" s="36"/>
      <c r="N118" s="36"/>
      <c r="O118" s="168" t="s">
        <v>319</v>
      </c>
      <c r="P118" s="168"/>
      <c r="Q118" s="36"/>
      <c r="R118" s="36"/>
      <c r="S118" s="168">
        <v>302</v>
      </c>
      <c r="T118" s="168"/>
      <c r="U118" s="36"/>
      <c r="V118" s="36"/>
      <c r="W118" s="168">
        <v>571</v>
      </c>
      <c r="X118" s="168"/>
      <c r="Y118" s="36"/>
      <c r="Z118" s="36"/>
      <c r="AA118" s="168" t="s">
        <v>319</v>
      </c>
      <c r="AB118" s="168"/>
      <c r="AC118" s="36"/>
      <c r="AD118" s="36"/>
      <c r="AE118" s="168">
        <v>61</v>
      </c>
      <c r="AF118" s="168"/>
      <c r="AG118" s="36"/>
      <c r="AH118" s="36"/>
      <c r="AI118" s="168" t="s">
        <v>319</v>
      </c>
      <c r="AJ118" s="168"/>
      <c r="AK118" s="36"/>
      <c r="AL118" s="36"/>
      <c r="AM118" s="168" t="s">
        <v>319</v>
      </c>
      <c r="AN118" s="168"/>
      <c r="AO118" s="36"/>
      <c r="AP118" s="36"/>
      <c r="AQ118" s="168">
        <v>934</v>
      </c>
      <c r="AR118" s="168"/>
      <c r="AS118" s="36"/>
    </row>
    <row r="119" spans="1:45">
      <c r="A119" s="13"/>
      <c r="B119" s="164"/>
      <c r="C119" s="168"/>
      <c r="D119" s="168"/>
      <c r="E119" s="36"/>
      <c r="F119" s="36"/>
      <c r="G119" s="168"/>
      <c r="H119" s="168"/>
      <c r="I119" s="36"/>
      <c r="J119" s="36"/>
      <c r="K119" s="168"/>
      <c r="L119" s="168"/>
      <c r="M119" s="36"/>
      <c r="N119" s="36"/>
      <c r="O119" s="168"/>
      <c r="P119" s="168"/>
      <c r="Q119" s="36"/>
      <c r="R119" s="36"/>
      <c r="S119" s="168"/>
      <c r="T119" s="168"/>
      <c r="U119" s="36"/>
      <c r="V119" s="36"/>
      <c r="W119" s="168"/>
      <c r="X119" s="168"/>
      <c r="Y119" s="36"/>
      <c r="Z119" s="36"/>
      <c r="AA119" s="168"/>
      <c r="AB119" s="168"/>
      <c r="AC119" s="36"/>
      <c r="AD119" s="36"/>
      <c r="AE119" s="168"/>
      <c r="AF119" s="168"/>
      <c r="AG119" s="36"/>
      <c r="AH119" s="36"/>
      <c r="AI119" s="168"/>
      <c r="AJ119" s="168"/>
      <c r="AK119" s="36"/>
      <c r="AL119" s="36"/>
      <c r="AM119" s="168"/>
      <c r="AN119" s="168"/>
      <c r="AO119" s="36"/>
      <c r="AP119" s="36"/>
      <c r="AQ119" s="168"/>
      <c r="AR119" s="168"/>
      <c r="AS119" s="36"/>
    </row>
    <row r="120" spans="1:45">
      <c r="A120" s="13"/>
      <c r="B120" s="165" t="s">
        <v>747</v>
      </c>
      <c r="C120" s="166">
        <v>648</v>
      </c>
      <c r="D120" s="166"/>
      <c r="E120" s="32"/>
      <c r="F120" s="32"/>
      <c r="G120" s="166" t="s">
        <v>319</v>
      </c>
      <c r="H120" s="166"/>
      <c r="I120" s="32"/>
      <c r="J120" s="32"/>
      <c r="K120" s="166" t="s">
        <v>467</v>
      </c>
      <c r="L120" s="166"/>
      <c r="M120" s="165" t="s">
        <v>348</v>
      </c>
      <c r="N120" s="32"/>
      <c r="O120" s="166" t="s">
        <v>319</v>
      </c>
      <c r="P120" s="166"/>
      <c r="Q120" s="32"/>
      <c r="R120" s="32"/>
      <c r="S120" s="166" t="s">
        <v>319</v>
      </c>
      <c r="T120" s="166"/>
      <c r="U120" s="32"/>
      <c r="V120" s="32"/>
      <c r="W120" s="166" t="s">
        <v>319</v>
      </c>
      <c r="X120" s="166"/>
      <c r="Y120" s="32"/>
      <c r="Z120" s="32"/>
      <c r="AA120" s="166" t="s">
        <v>319</v>
      </c>
      <c r="AB120" s="166"/>
      <c r="AC120" s="32"/>
      <c r="AD120" s="32"/>
      <c r="AE120" s="166" t="s">
        <v>319</v>
      </c>
      <c r="AF120" s="166"/>
      <c r="AG120" s="32"/>
      <c r="AH120" s="32"/>
      <c r="AI120" s="166" t="s">
        <v>319</v>
      </c>
      <c r="AJ120" s="166"/>
      <c r="AK120" s="32"/>
      <c r="AL120" s="32"/>
      <c r="AM120" s="166" t="s">
        <v>762</v>
      </c>
      <c r="AN120" s="166"/>
      <c r="AO120" s="165" t="s">
        <v>348</v>
      </c>
      <c r="AP120" s="32"/>
      <c r="AQ120" s="166">
        <v>509</v>
      </c>
      <c r="AR120" s="166"/>
      <c r="AS120" s="32"/>
    </row>
    <row r="121" spans="1:45">
      <c r="A121" s="13"/>
      <c r="B121" s="165"/>
      <c r="C121" s="166"/>
      <c r="D121" s="166"/>
      <c r="E121" s="32"/>
      <c r="F121" s="32"/>
      <c r="G121" s="166"/>
      <c r="H121" s="166"/>
      <c r="I121" s="32"/>
      <c r="J121" s="32"/>
      <c r="K121" s="166"/>
      <c r="L121" s="166"/>
      <c r="M121" s="165"/>
      <c r="N121" s="32"/>
      <c r="O121" s="166"/>
      <c r="P121" s="166"/>
      <c r="Q121" s="32"/>
      <c r="R121" s="32"/>
      <c r="S121" s="166"/>
      <c r="T121" s="166"/>
      <c r="U121" s="32"/>
      <c r="V121" s="32"/>
      <c r="W121" s="166"/>
      <c r="X121" s="166"/>
      <c r="Y121" s="32"/>
      <c r="Z121" s="32"/>
      <c r="AA121" s="166"/>
      <c r="AB121" s="166"/>
      <c r="AC121" s="32"/>
      <c r="AD121" s="32"/>
      <c r="AE121" s="166"/>
      <c r="AF121" s="166"/>
      <c r="AG121" s="32"/>
      <c r="AH121" s="32"/>
      <c r="AI121" s="166"/>
      <c r="AJ121" s="166"/>
      <c r="AK121" s="32"/>
      <c r="AL121" s="32"/>
      <c r="AM121" s="166"/>
      <c r="AN121" s="166"/>
      <c r="AO121" s="165"/>
      <c r="AP121" s="32"/>
      <c r="AQ121" s="166"/>
      <c r="AR121" s="166"/>
      <c r="AS121" s="32"/>
    </row>
    <row r="122" spans="1:45">
      <c r="A122" s="13"/>
      <c r="B122" s="164" t="s">
        <v>76</v>
      </c>
      <c r="C122" s="168">
        <v>154</v>
      </c>
      <c r="D122" s="168"/>
      <c r="E122" s="36"/>
      <c r="F122" s="36"/>
      <c r="G122" s="168">
        <v>3</v>
      </c>
      <c r="H122" s="168"/>
      <c r="I122" s="36"/>
      <c r="J122" s="36"/>
      <c r="K122" s="168">
        <v>2</v>
      </c>
      <c r="L122" s="168"/>
      <c r="M122" s="36"/>
      <c r="N122" s="36"/>
      <c r="O122" s="168" t="s">
        <v>319</v>
      </c>
      <c r="P122" s="168"/>
      <c r="Q122" s="36"/>
      <c r="R122" s="36"/>
      <c r="S122" s="168">
        <v>2</v>
      </c>
      <c r="T122" s="168"/>
      <c r="U122" s="36"/>
      <c r="V122" s="36"/>
      <c r="W122" s="168">
        <v>2</v>
      </c>
      <c r="X122" s="168"/>
      <c r="Y122" s="36"/>
      <c r="Z122" s="36"/>
      <c r="AA122" s="168" t="s">
        <v>319</v>
      </c>
      <c r="AB122" s="168"/>
      <c r="AC122" s="36"/>
      <c r="AD122" s="36"/>
      <c r="AE122" s="168" t="s">
        <v>319</v>
      </c>
      <c r="AF122" s="168"/>
      <c r="AG122" s="36"/>
      <c r="AH122" s="36"/>
      <c r="AI122" s="168" t="s">
        <v>319</v>
      </c>
      <c r="AJ122" s="168"/>
      <c r="AK122" s="36"/>
      <c r="AL122" s="36"/>
      <c r="AM122" s="168">
        <v>2</v>
      </c>
      <c r="AN122" s="168"/>
      <c r="AO122" s="36"/>
      <c r="AP122" s="36"/>
      <c r="AQ122" s="168">
        <v>165</v>
      </c>
      <c r="AR122" s="168"/>
      <c r="AS122" s="36"/>
    </row>
    <row r="123" spans="1:45">
      <c r="A123" s="13"/>
      <c r="B123" s="164"/>
      <c r="C123" s="168"/>
      <c r="D123" s="168"/>
      <c r="E123" s="36"/>
      <c r="F123" s="36"/>
      <c r="G123" s="168"/>
      <c r="H123" s="168"/>
      <c r="I123" s="36"/>
      <c r="J123" s="36"/>
      <c r="K123" s="168"/>
      <c r="L123" s="168"/>
      <c r="M123" s="36"/>
      <c r="N123" s="36"/>
      <c r="O123" s="168"/>
      <c r="P123" s="168"/>
      <c r="Q123" s="36"/>
      <c r="R123" s="36"/>
      <c r="S123" s="168"/>
      <c r="T123" s="168"/>
      <c r="U123" s="36"/>
      <c r="V123" s="36"/>
      <c r="W123" s="168"/>
      <c r="X123" s="168"/>
      <c r="Y123" s="36"/>
      <c r="Z123" s="36"/>
      <c r="AA123" s="168"/>
      <c r="AB123" s="168"/>
      <c r="AC123" s="36"/>
      <c r="AD123" s="36"/>
      <c r="AE123" s="168"/>
      <c r="AF123" s="168"/>
      <c r="AG123" s="36"/>
      <c r="AH123" s="36"/>
      <c r="AI123" s="168"/>
      <c r="AJ123" s="168"/>
      <c r="AK123" s="36"/>
      <c r="AL123" s="36"/>
      <c r="AM123" s="168"/>
      <c r="AN123" s="168"/>
      <c r="AO123" s="36"/>
      <c r="AP123" s="36"/>
      <c r="AQ123" s="168"/>
      <c r="AR123" s="168"/>
      <c r="AS123" s="36"/>
    </row>
    <row r="124" spans="1:45">
      <c r="A124" s="13"/>
      <c r="B124" s="165" t="s">
        <v>763</v>
      </c>
      <c r="C124" s="166">
        <v>1</v>
      </c>
      <c r="D124" s="166"/>
      <c r="E124" s="32"/>
      <c r="F124" s="32"/>
      <c r="G124" s="166" t="s">
        <v>467</v>
      </c>
      <c r="H124" s="166"/>
      <c r="I124" s="165" t="s">
        <v>348</v>
      </c>
      <c r="J124" s="32"/>
      <c r="K124" s="166">
        <v>171</v>
      </c>
      <c r="L124" s="166"/>
      <c r="M124" s="32"/>
      <c r="N124" s="32"/>
      <c r="O124" s="166">
        <v>1</v>
      </c>
      <c r="P124" s="166"/>
      <c r="Q124" s="32"/>
      <c r="R124" s="32"/>
      <c r="S124" s="166" t="s">
        <v>351</v>
      </c>
      <c r="T124" s="166"/>
      <c r="U124" s="165" t="s">
        <v>348</v>
      </c>
      <c r="V124" s="32"/>
      <c r="W124" s="166">
        <v>37</v>
      </c>
      <c r="X124" s="166"/>
      <c r="Y124" s="32"/>
      <c r="Z124" s="32"/>
      <c r="AA124" s="166" t="s">
        <v>695</v>
      </c>
      <c r="AB124" s="166"/>
      <c r="AC124" s="165" t="s">
        <v>348</v>
      </c>
      <c r="AD124" s="32"/>
      <c r="AE124" s="166">
        <v>3</v>
      </c>
      <c r="AF124" s="166"/>
      <c r="AG124" s="32"/>
      <c r="AH124" s="32"/>
      <c r="AI124" s="166">
        <v>3</v>
      </c>
      <c r="AJ124" s="166"/>
      <c r="AK124" s="32"/>
      <c r="AL124" s="32"/>
      <c r="AM124" s="166" t="s">
        <v>764</v>
      </c>
      <c r="AN124" s="166"/>
      <c r="AO124" s="165" t="s">
        <v>348</v>
      </c>
      <c r="AP124" s="32"/>
      <c r="AQ124" s="166">
        <v>93</v>
      </c>
      <c r="AR124" s="166"/>
      <c r="AS124" s="32"/>
    </row>
    <row r="125" spans="1:45" ht="15.75" thickBot="1">
      <c r="A125" s="13"/>
      <c r="B125" s="170"/>
      <c r="C125" s="171"/>
      <c r="D125" s="171"/>
      <c r="E125" s="65"/>
      <c r="F125" s="32"/>
      <c r="G125" s="171"/>
      <c r="H125" s="171"/>
      <c r="I125" s="172"/>
      <c r="J125" s="32"/>
      <c r="K125" s="171"/>
      <c r="L125" s="171"/>
      <c r="M125" s="65"/>
      <c r="N125" s="32"/>
      <c r="O125" s="171"/>
      <c r="P125" s="171"/>
      <c r="Q125" s="65"/>
      <c r="R125" s="32"/>
      <c r="S125" s="171"/>
      <c r="T125" s="171"/>
      <c r="U125" s="172"/>
      <c r="V125" s="32"/>
      <c r="W125" s="171"/>
      <c r="X125" s="171"/>
      <c r="Y125" s="65"/>
      <c r="Z125" s="32"/>
      <c r="AA125" s="171"/>
      <c r="AB125" s="171"/>
      <c r="AC125" s="172"/>
      <c r="AD125" s="32"/>
      <c r="AE125" s="171"/>
      <c r="AF125" s="171"/>
      <c r="AG125" s="65"/>
      <c r="AH125" s="32"/>
      <c r="AI125" s="171"/>
      <c r="AJ125" s="171"/>
      <c r="AK125" s="65"/>
      <c r="AL125" s="32"/>
      <c r="AM125" s="171"/>
      <c r="AN125" s="171"/>
      <c r="AO125" s="172"/>
      <c r="AP125" s="32"/>
      <c r="AQ125" s="171"/>
      <c r="AR125" s="171"/>
      <c r="AS125" s="65"/>
    </row>
    <row r="126" spans="1:45">
      <c r="A126" s="13"/>
      <c r="B126" s="173"/>
      <c r="C126" s="175">
        <v>803</v>
      </c>
      <c r="D126" s="175"/>
      <c r="E126" s="69"/>
      <c r="F126" s="36"/>
      <c r="G126" s="179">
        <v>5524</v>
      </c>
      <c r="H126" s="179"/>
      <c r="I126" s="69"/>
      <c r="J126" s="36"/>
      <c r="K126" s="179">
        <v>7440</v>
      </c>
      <c r="L126" s="179"/>
      <c r="M126" s="69"/>
      <c r="N126" s="36"/>
      <c r="O126" s="175">
        <v>564</v>
      </c>
      <c r="P126" s="175"/>
      <c r="Q126" s="69"/>
      <c r="R126" s="36"/>
      <c r="S126" s="175">
        <v>614</v>
      </c>
      <c r="T126" s="175"/>
      <c r="U126" s="69"/>
      <c r="V126" s="36"/>
      <c r="W126" s="175">
        <v>610</v>
      </c>
      <c r="X126" s="175"/>
      <c r="Y126" s="69"/>
      <c r="Z126" s="36"/>
      <c r="AA126" s="175">
        <v>260</v>
      </c>
      <c r="AB126" s="175"/>
      <c r="AC126" s="69"/>
      <c r="AD126" s="36"/>
      <c r="AE126" s="175">
        <v>77</v>
      </c>
      <c r="AF126" s="175"/>
      <c r="AG126" s="69"/>
      <c r="AH126" s="36"/>
      <c r="AI126" s="175">
        <v>137</v>
      </c>
      <c r="AJ126" s="175"/>
      <c r="AK126" s="69"/>
      <c r="AL126" s="36"/>
      <c r="AM126" s="175" t="s">
        <v>765</v>
      </c>
      <c r="AN126" s="175"/>
      <c r="AO126" s="177" t="s">
        <v>348</v>
      </c>
      <c r="AP126" s="36"/>
      <c r="AQ126" s="179">
        <v>15791</v>
      </c>
      <c r="AR126" s="179"/>
      <c r="AS126" s="69"/>
    </row>
    <row r="127" spans="1:45" ht="15.75" thickBot="1">
      <c r="A127" s="13"/>
      <c r="B127" s="174"/>
      <c r="C127" s="176"/>
      <c r="D127" s="176"/>
      <c r="E127" s="37"/>
      <c r="F127" s="36"/>
      <c r="G127" s="180"/>
      <c r="H127" s="180"/>
      <c r="I127" s="37"/>
      <c r="J127" s="36"/>
      <c r="K127" s="180"/>
      <c r="L127" s="180"/>
      <c r="M127" s="37"/>
      <c r="N127" s="36"/>
      <c r="O127" s="176"/>
      <c r="P127" s="176"/>
      <c r="Q127" s="37"/>
      <c r="R127" s="36"/>
      <c r="S127" s="176"/>
      <c r="T127" s="176"/>
      <c r="U127" s="37"/>
      <c r="V127" s="36"/>
      <c r="W127" s="176"/>
      <c r="X127" s="176"/>
      <c r="Y127" s="37"/>
      <c r="Z127" s="36"/>
      <c r="AA127" s="176"/>
      <c r="AB127" s="176"/>
      <c r="AC127" s="37"/>
      <c r="AD127" s="36"/>
      <c r="AE127" s="176"/>
      <c r="AF127" s="176"/>
      <c r="AG127" s="37"/>
      <c r="AH127" s="36"/>
      <c r="AI127" s="176"/>
      <c r="AJ127" s="176"/>
      <c r="AK127" s="37"/>
      <c r="AL127" s="36"/>
      <c r="AM127" s="176"/>
      <c r="AN127" s="176"/>
      <c r="AO127" s="178"/>
      <c r="AP127" s="36"/>
      <c r="AQ127" s="180"/>
      <c r="AR127" s="180"/>
      <c r="AS127" s="37"/>
    </row>
    <row r="128" spans="1:45">
      <c r="A128" s="13"/>
      <c r="B128" s="160" t="s">
        <v>79</v>
      </c>
      <c r="C128" s="42"/>
      <c r="D128" s="42"/>
      <c r="E128" s="42"/>
      <c r="F128" s="24"/>
      <c r="G128" s="42"/>
      <c r="H128" s="42"/>
      <c r="I128" s="42"/>
      <c r="J128" s="24"/>
      <c r="K128" s="42"/>
      <c r="L128" s="42"/>
      <c r="M128" s="42"/>
      <c r="N128" s="24"/>
      <c r="O128" s="42"/>
      <c r="P128" s="42"/>
      <c r="Q128" s="42"/>
      <c r="R128" s="24"/>
      <c r="S128" s="42"/>
      <c r="T128" s="42"/>
      <c r="U128" s="42"/>
      <c r="V128" s="24"/>
      <c r="W128" s="42"/>
      <c r="X128" s="42"/>
      <c r="Y128" s="42"/>
      <c r="Z128" s="24"/>
      <c r="AA128" s="42"/>
      <c r="AB128" s="42"/>
      <c r="AC128" s="42"/>
      <c r="AD128" s="24"/>
      <c r="AE128" s="42"/>
      <c r="AF128" s="42"/>
      <c r="AG128" s="42"/>
      <c r="AH128" s="24"/>
      <c r="AI128" s="42"/>
      <c r="AJ128" s="42"/>
      <c r="AK128" s="42"/>
      <c r="AL128" s="24"/>
      <c r="AM128" s="42"/>
      <c r="AN128" s="42"/>
      <c r="AO128" s="42"/>
      <c r="AP128" s="24"/>
      <c r="AQ128" s="42"/>
      <c r="AR128" s="42"/>
      <c r="AS128" s="42"/>
    </row>
    <row r="129" spans="1:45">
      <c r="A129" s="13"/>
      <c r="B129" s="164" t="s">
        <v>80</v>
      </c>
      <c r="C129" s="168" t="s">
        <v>319</v>
      </c>
      <c r="D129" s="168"/>
      <c r="E129" s="36"/>
      <c r="F129" s="36"/>
      <c r="G129" s="181">
        <v>4689</v>
      </c>
      <c r="H129" s="181"/>
      <c r="I129" s="36"/>
      <c r="J129" s="36"/>
      <c r="K129" s="181">
        <v>6856</v>
      </c>
      <c r="L129" s="181"/>
      <c r="M129" s="36"/>
      <c r="N129" s="36"/>
      <c r="O129" s="168">
        <v>571</v>
      </c>
      <c r="P129" s="168"/>
      <c r="Q129" s="36"/>
      <c r="R129" s="36"/>
      <c r="S129" s="168">
        <v>242</v>
      </c>
      <c r="T129" s="168"/>
      <c r="U129" s="36"/>
      <c r="V129" s="36"/>
      <c r="W129" s="168" t="s">
        <v>319</v>
      </c>
      <c r="X129" s="168"/>
      <c r="Y129" s="36"/>
      <c r="Z129" s="36"/>
      <c r="AA129" s="168">
        <v>208</v>
      </c>
      <c r="AB129" s="168"/>
      <c r="AC129" s="36"/>
      <c r="AD129" s="36"/>
      <c r="AE129" s="168">
        <v>7</v>
      </c>
      <c r="AF129" s="168"/>
      <c r="AG129" s="36"/>
      <c r="AH129" s="36"/>
      <c r="AI129" s="168">
        <v>114</v>
      </c>
      <c r="AJ129" s="168"/>
      <c r="AK129" s="36"/>
      <c r="AL129" s="36"/>
      <c r="AM129" s="168" t="s">
        <v>319</v>
      </c>
      <c r="AN129" s="168"/>
      <c r="AO129" s="36"/>
      <c r="AP129" s="36"/>
      <c r="AQ129" s="181">
        <v>12687</v>
      </c>
      <c r="AR129" s="181"/>
      <c r="AS129" s="36"/>
    </row>
    <row r="130" spans="1:45">
      <c r="A130" s="13"/>
      <c r="B130" s="164"/>
      <c r="C130" s="168"/>
      <c r="D130" s="168"/>
      <c r="E130" s="36"/>
      <c r="F130" s="36"/>
      <c r="G130" s="181"/>
      <c r="H130" s="181"/>
      <c r="I130" s="36"/>
      <c r="J130" s="36"/>
      <c r="K130" s="181"/>
      <c r="L130" s="181"/>
      <c r="M130" s="36"/>
      <c r="N130" s="36"/>
      <c r="O130" s="168"/>
      <c r="P130" s="168"/>
      <c r="Q130" s="36"/>
      <c r="R130" s="36"/>
      <c r="S130" s="168"/>
      <c r="T130" s="168"/>
      <c r="U130" s="36"/>
      <c r="V130" s="36"/>
      <c r="W130" s="168"/>
      <c r="X130" s="168"/>
      <c r="Y130" s="36"/>
      <c r="Z130" s="36"/>
      <c r="AA130" s="168"/>
      <c r="AB130" s="168"/>
      <c r="AC130" s="36"/>
      <c r="AD130" s="36"/>
      <c r="AE130" s="168"/>
      <c r="AF130" s="168"/>
      <c r="AG130" s="36"/>
      <c r="AH130" s="36"/>
      <c r="AI130" s="168"/>
      <c r="AJ130" s="168"/>
      <c r="AK130" s="36"/>
      <c r="AL130" s="36"/>
      <c r="AM130" s="168"/>
      <c r="AN130" s="168"/>
      <c r="AO130" s="36"/>
      <c r="AP130" s="36"/>
      <c r="AQ130" s="181"/>
      <c r="AR130" s="181"/>
      <c r="AS130" s="36"/>
    </row>
    <row r="131" spans="1:45">
      <c r="A131" s="13"/>
      <c r="B131" s="165" t="s">
        <v>81</v>
      </c>
      <c r="C131" s="166" t="s">
        <v>319</v>
      </c>
      <c r="D131" s="166"/>
      <c r="E131" s="32"/>
      <c r="F131" s="32"/>
      <c r="G131" s="166" t="s">
        <v>319</v>
      </c>
      <c r="H131" s="166"/>
      <c r="I131" s="32"/>
      <c r="J131" s="32"/>
      <c r="K131" s="166" t="s">
        <v>319</v>
      </c>
      <c r="L131" s="166"/>
      <c r="M131" s="32"/>
      <c r="N131" s="32"/>
      <c r="O131" s="166" t="s">
        <v>319</v>
      </c>
      <c r="P131" s="166"/>
      <c r="Q131" s="32"/>
      <c r="R131" s="32"/>
      <c r="S131" s="166">
        <v>131</v>
      </c>
      <c r="T131" s="166"/>
      <c r="U131" s="32"/>
      <c r="V131" s="32"/>
      <c r="W131" s="166">
        <v>288</v>
      </c>
      <c r="X131" s="166"/>
      <c r="Y131" s="32"/>
      <c r="Z131" s="32"/>
      <c r="AA131" s="166" t="s">
        <v>319</v>
      </c>
      <c r="AB131" s="166"/>
      <c r="AC131" s="32"/>
      <c r="AD131" s="32"/>
      <c r="AE131" s="166">
        <v>39</v>
      </c>
      <c r="AF131" s="166"/>
      <c r="AG131" s="32"/>
      <c r="AH131" s="32"/>
      <c r="AI131" s="166" t="s">
        <v>319</v>
      </c>
      <c r="AJ131" s="166"/>
      <c r="AK131" s="32"/>
      <c r="AL131" s="32"/>
      <c r="AM131" s="166" t="s">
        <v>319</v>
      </c>
      <c r="AN131" s="166"/>
      <c r="AO131" s="32"/>
      <c r="AP131" s="32"/>
      <c r="AQ131" s="166">
        <v>458</v>
      </c>
      <c r="AR131" s="166"/>
      <c r="AS131" s="32"/>
    </row>
    <row r="132" spans="1:45">
      <c r="A132" s="13"/>
      <c r="B132" s="165"/>
      <c r="C132" s="166"/>
      <c r="D132" s="166"/>
      <c r="E132" s="32"/>
      <c r="F132" s="32"/>
      <c r="G132" s="166"/>
      <c r="H132" s="166"/>
      <c r="I132" s="32"/>
      <c r="J132" s="32"/>
      <c r="K132" s="166"/>
      <c r="L132" s="166"/>
      <c r="M132" s="32"/>
      <c r="N132" s="32"/>
      <c r="O132" s="166"/>
      <c r="P132" s="166"/>
      <c r="Q132" s="32"/>
      <c r="R132" s="32"/>
      <c r="S132" s="166"/>
      <c r="T132" s="166"/>
      <c r="U132" s="32"/>
      <c r="V132" s="32"/>
      <c r="W132" s="166"/>
      <c r="X132" s="166"/>
      <c r="Y132" s="32"/>
      <c r="Z132" s="32"/>
      <c r="AA132" s="166"/>
      <c r="AB132" s="166"/>
      <c r="AC132" s="32"/>
      <c r="AD132" s="32"/>
      <c r="AE132" s="166"/>
      <c r="AF132" s="166"/>
      <c r="AG132" s="32"/>
      <c r="AH132" s="32"/>
      <c r="AI132" s="166"/>
      <c r="AJ132" s="166"/>
      <c r="AK132" s="32"/>
      <c r="AL132" s="32"/>
      <c r="AM132" s="166"/>
      <c r="AN132" s="166"/>
      <c r="AO132" s="32"/>
      <c r="AP132" s="32"/>
      <c r="AQ132" s="166"/>
      <c r="AR132" s="166"/>
      <c r="AS132" s="32"/>
    </row>
    <row r="133" spans="1:45">
      <c r="A133" s="13"/>
      <c r="B133" s="164" t="s">
        <v>82</v>
      </c>
      <c r="C133" s="168">
        <v>147</v>
      </c>
      <c r="D133" s="168"/>
      <c r="E133" s="36"/>
      <c r="F133" s="36"/>
      <c r="G133" s="168">
        <v>622</v>
      </c>
      <c r="H133" s="168"/>
      <c r="I133" s="36"/>
      <c r="J133" s="36"/>
      <c r="K133" s="168">
        <v>106</v>
      </c>
      <c r="L133" s="168"/>
      <c r="M133" s="36"/>
      <c r="N133" s="36"/>
      <c r="O133" s="168">
        <v>17</v>
      </c>
      <c r="P133" s="168"/>
      <c r="Q133" s="36"/>
      <c r="R133" s="36"/>
      <c r="S133" s="168">
        <v>33</v>
      </c>
      <c r="T133" s="168"/>
      <c r="U133" s="36"/>
      <c r="V133" s="36"/>
      <c r="W133" s="168">
        <v>242</v>
      </c>
      <c r="X133" s="168"/>
      <c r="Y133" s="36"/>
      <c r="Z133" s="36"/>
      <c r="AA133" s="168">
        <v>35</v>
      </c>
      <c r="AB133" s="168"/>
      <c r="AC133" s="36"/>
      <c r="AD133" s="36"/>
      <c r="AE133" s="168">
        <v>10</v>
      </c>
      <c r="AF133" s="168"/>
      <c r="AG133" s="36"/>
      <c r="AH133" s="36"/>
      <c r="AI133" s="168">
        <v>22</v>
      </c>
      <c r="AJ133" s="168"/>
      <c r="AK133" s="36"/>
      <c r="AL133" s="36"/>
      <c r="AM133" s="168">
        <v>13</v>
      </c>
      <c r="AN133" s="168"/>
      <c r="AO133" s="36"/>
      <c r="AP133" s="36"/>
      <c r="AQ133" s="181">
        <v>1247</v>
      </c>
      <c r="AR133" s="181"/>
      <c r="AS133" s="36"/>
    </row>
    <row r="134" spans="1:45">
      <c r="A134" s="13"/>
      <c r="B134" s="164"/>
      <c r="C134" s="168"/>
      <c r="D134" s="168"/>
      <c r="E134" s="36"/>
      <c r="F134" s="36"/>
      <c r="G134" s="168"/>
      <c r="H134" s="168"/>
      <c r="I134" s="36"/>
      <c r="J134" s="36"/>
      <c r="K134" s="168"/>
      <c r="L134" s="168"/>
      <c r="M134" s="36"/>
      <c r="N134" s="36"/>
      <c r="O134" s="168"/>
      <c r="P134" s="168"/>
      <c r="Q134" s="36"/>
      <c r="R134" s="36"/>
      <c r="S134" s="168"/>
      <c r="T134" s="168"/>
      <c r="U134" s="36"/>
      <c r="V134" s="36"/>
      <c r="W134" s="168"/>
      <c r="X134" s="168"/>
      <c r="Y134" s="36"/>
      <c r="Z134" s="36"/>
      <c r="AA134" s="168"/>
      <c r="AB134" s="168"/>
      <c r="AC134" s="36"/>
      <c r="AD134" s="36"/>
      <c r="AE134" s="168"/>
      <c r="AF134" s="168"/>
      <c r="AG134" s="36"/>
      <c r="AH134" s="36"/>
      <c r="AI134" s="168"/>
      <c r="AJ134" s="168"/>
      <c r="AK134" s="36"/>
      <c r="AL134" s="36"/>
      <c r="AM134" s="168"/>
      <c r="AN134" s="168"/>
      <c r="AO134" s="36"/>
      <c r="AP134" s="36"/>
      <c r="AQ134" s="181"/>
      <c r="AR134" s="181"/>
      <c r="AS134" s="36"/>
    </row>
    <row r="135" spans="1:45">
      <c r="A135" s="13"/>
      <c r="B135" s="165" t="s">
        <v>83</v>
      </c>
      <c r="C135" s="166" t="s">
        <v>319</v>
      </c>
      <c r="D135" s="166"/>
      <c r="E135" s="32"/>
      <c r="F135" s="32"/>
      <c r="G135" s="166">
        <v>63</v>
      </c>
      <c r="H135" s="166"/>
      <c r="I135" s="32"/>
      <c r="J135" s="32"/>
      <c r="K135" s="166" t="s">
        <v>319</v>
      </c>
      <c r="L135" s="166"/>
      <c r="M135" s="32"/>
      <c r="N135" s="32"/>
      <c r="O135" s="166" t="s">
        <v>319</v>
      </c>
      <c r="P135" s="166"/>
      <c r="Q135" s="32"/>
      <c r="R135" s="32"/>
      <c r="S135" s="166" t="s">
        <v>319</v>
      </c>
      <c r="T135" s="166"/>
      <c r="U135" s="32"/>
      <c r="V135" s="32"/>
      <c r="W135" s="166" t="s">
        <v>319</v>
      </c>
      <c r="X135" s="166"/>
      <c r="Y135" s="32"/>
      <c r="Z135" s="32"/>
      <c r="AA135" s="166" t="s">
        <v>319</v>
      </c>
      <c r="AB135" s="166"/>
      <c r="AC135" s="32"/>
      <c r="AD135" s="32"/>
      <c r="AE135" s="166" t="s">
        <v>319</v>
      </c>
      <c r="AF135" s="166"/>
      <c r="AG135" s="32"/>
      <c r="AH135" s="32"/>
      <c r="AI135" s="166" t="s">
        <v>350</v>
      </c>
      <c r="AJ135" s="166"/>
      <c r="AK135" s="165" t="s">
        <v>348</v>
      </c>
      <c r="AL135" s="32"/>
      <c r="AM135" s="166" t="s">
        <v>319</v>
      </c>
      <c r="AN135" s="166"/>
      <c r="AO135" s="32"/>
      <c r="AP135" s="32"/>
      <c r="AQ135" s="166">
        <v>61</v>
      </c>
      <c r="AR135" s="166"/>
      <c r="AS135" s="32"/>
    </row>
    <row r="136" spans="1:45">
      <c r="A136" s="13"/>
      <c r="B136" s="165"/>
      <c r="C136" s="166"/>
      <c r="D136" s="166"/>
      <c r="E136" s="32"/>
      <c r="F136" s="32"/>
      <c r="G136" s="166"/>
      <c r="H136" s="166"/>
      <c r="I136" s="32"/>
      <c r="J136" s="32"/>
      <c r="K136" s="166"/>
      <c r="L136" s="166"/>
      <c r="M136" s="32"/>
      <c r="N136" s="32"/>
      <c r="O136" s="166"/>
      <c r="P136" s="166"/>
      <c r="Q136" s="32"/>
      <c r="R136" s="32"/>
      <c r="S136" s="166"/>
      <c r="T136" s="166"/>
      <c r="U136" s="32"/>
      <c r="V136" s="32"/>
      <c r="W136" s="166"/>
      <c r="X136" s="166"/>
      <c r="Y136" s="32"/>
      <c r="Z136" s="32"/>
      <c r="AA136" s="166"/>
      <c r="AB136" s="166"/>
      <c r="AC136" s="32"/>
      <c r="AD136" s="32"/>
      <c r="AE136" s="166"/>
      <c r="AF136" s="166"/>
      <c r="AG136" s="32"/>
      <c r="AH136" s="32"/>
      <c r="AI136" s="166"/>
      <c r="AJ136" s="166"/>
      <c r="AK136" s="165"/>
      <c r="AL136" s="32"/>
      <c r="AM136" s="166"/>
      <c r="AN136" s="166"/>
      <c r="AO136" s="32"/>
      <c r="AP136" s="32"/>
      <c r="AQ136" s="166"/>
      <c r="AR136" s="166"/>
      <c r="AS136" s="32"/>
    </row>
    <row r="137" spans="1:45">
      <c r="A137" s="13"/>
      <c r="B137" s="164" t="s">
        <v>84</v>
      </c>
      <c r="C137" s="168" t="s">
        <v>319</v>
      </c>
      <c r="D137" s="168"/>
      <c r="E137" s="36"/>
      <c r="F137" s="36"/>
      <c r="G137" s="168">
        <v>3</v>
      </c>
      <c r="H137" s="168"/>
      <c r="I137" s="36"/>
      <c r="J137" s="36"/>
      <c r="K137" s="168" t="s">
        <v>319</v>
      </c>
      <c r="L137" s="168"/>
      <c r="M137" s="36"/>
      <c r="N137" s="36"/>
      <c r="O137" s="168" t="s">
        <v>319</v>
      </c>
      <c r="P137" s="168"/>
      <c r="Q137" s="36"/>
      <c r="R137" s="36"/>
      <c r="S137" s="168" t="s">
        <v>319</v>
      </c>
      <c r="T137" s="168"/>
      <c r="U137" s="36"/>
      <c r="V137" s="36"/>
      <c r="W137" s="168" t="s">
        <v>319</v>
      </c>
      <c r="X137" s="168"/>
      <c r="Y137" s="36"/>
      <c r="Z137" s="36"/>
      <c r="AA137" s="168" t="s">
        <v>319</v>
      </c>
      <c r="AB137" s="168"/>
      <c r="AC137" s="36"/>
      <c r="AD137" s="36"/>
      <c r="AE137" s="168">
        <v>3</v>
      </c>
      <c r="AF137" s="168"/>
      <c r="AG137" s="36"/>
      <c r="AH137" s="36"/>
      <c r="AI137" s="168" t="s">
        <v>319</v>
      </c>
      <c r="AJ137" s="168"/>
      <c r="AK137" s="36"/>
      <c r="AL137" s="36"/>
      <c r="AM137" s="168" t="s">
        <v>319</v>
      </c>
      <c r="AN137" s="168"/>
      <c r="AO137" s="36"/>
      <c r="AP137" s="36"/>
      <c r="AQ137" s="168">
        <v>6</v>
      </c>
      <c r="AR137" s="168"/>
      <c r="AS137" s="36"/>
    </row>
    <row r="138" spans="1:45">
      <c r="A138" s="13"/>
      <c r="B138" s="164"/>
      <c r="C138" s="168"/>
      <c r="D138" s="168"/>
      <c r="E138" s="36"/>
      <c r="F138" s="36"/>
      <c r="G138" s="168"/>
      <c r="H138" s="168"/>
      <c r="I138" s="36"/>
      <c r="J138" s="36"/>
      <c r="K138" s="168"/>
      <c r="L138" s="168"/>
      <c r="M138" s="36"/>
      <c r="N138" s="36"/>
      <c r="O138" s="168"/>
      <c r="P138" s="168"/>
      <c r="Q138" s="36"/>
      <c r="R138" s="36"/>
      <c r="S138" s="168"/>
      <c r="T138" s="168"/>
      <c r="U138" s="36"/>
      <c r="V138" s="36"/>
      <c r="W138" s="168"/>
      <c r="X138" s="168"/>
      <c r="Y138" s="36"/>
      <c r="Z138" s="36"/>
      <c r="AA138" s="168"/>
      <c r="AB138" s="168"/>
      <c r="AC138" s="36"/>
      <c r="AD138" s="36"/>
      <c r="AE138" s="168"/>
      <c r="AF138" s="168"/>
      <c r="AG138" s="36"/>
      <c r="AH138" s="36"/>
      <c r="AI138" s="168"/>
      <c r="AJ138" s="168"/>
      <c r="AK138" s="36"/>
      <c r="AL138" s="36"/>
      <c r="AM138" s="168"/>
      <c r="AN138" s="168"/>
      <c r="AO138" s="36"/>
      <c r="AP138" s="36"/>
      <c r="AQ138" s="168"/>
      <c r="AR138" s="168"/>
      <c r="AS138" s="36"/>
    </row>
    <row r="139" spans="1:45">
      <c r="A139" s="13"/>
      <c r="B139" s="165" t="s">
        <v>85</v>
      </c>
      <c r="C139" s="166">
        <v>189</v>
      </c>
      <c r="D139" s="166"/>
      <c r="E139" s="32"/>
      <c r="F139" s="32"/>
      <c r="G139" s="166">
        <v>92</v>
      </c>
      <c r="H139" s="166"/>
      <c r="I139" s="32"/>
      <c r="J139" s="32"/>
      <c r="K139" s="166">
        <v>28</v>
      </c>
      <c r="L139" s="166"/>
      <c r="M139" s="32"/>
      <c r="N139" s="32"/>
      <c r="O139" s="166" t="s">
        <v>319</v>
      </c>
      <c r="P139" s="166"/>
      <c r="Q139" s="32"/>
      <c r="R139" s="32"/>
      <c r="S139" s="166">
        <v>43</v>
      </c>
      <c r="T139" s="166"/>
      <c r="U139" s="32"/>
      <c r="V139" s="32"/>
      <c r="W139" s="166">
        <v>10</v>
      </c>
      <c r="X139" s="166"/>
      <c r="Y139" s="32"/>
      <c r="Z139" s="32"/>
      <c r="AA139" s="166">
        <v>11</v>
      </c>
      <c r="AB139" s="166"/>
      <c r="AC139" s="32"/>
      <c r="AD139" s="32"/>
      <c r="AE139" s="166">
        <v>2</v>
      </c>
      <c r="AF139" s="166"/>
      <c r="AG139" s="32"/>
      <c r="AH139" s="32"/>
      <c r="AI139" s="166" t="s">
        <v>319</v>
      </c>
      <c r="AJ139" s="166"/>
      <c r="AK139" s="32"/>
      <c r="AL139" s="32"/>
      <c r="AM139" s="166">
        <v>218</v>
      </c>
      <c r="AN139" s="166"/>
      <c r="AO139" s="32"/>
      <c r="AP139" s="32"/>
      <c r="AQ139" s="166">
        <v>593</v>
      </c>
      <c r="AR139" s="166"/>
      <c r="AS139" s="32"/>
    </row>
    <row r="140" spans="1:45" ht="15.75" thickBot="1">
      <c r="A140" s="13"/>
      <c r="B140" s="170"/>
      <c r="C140" s="171"/>
      <c r="D140" s="171"/>
      <c r="E140" s="65"/>
      <c r="F140" s="32"/>
      <c r="G140" s="171"/>
      <c r="H140" s="171"/>
      <c r="I140" s="65"/>
      <c r="J140" s="32"/>
      <c r="K140" s="171"/>
      <c r="L140" s="171"/>
      <c r="M140" s="65"/>
      <c r="N140" s="32"/>
      <c r="O140" s="171"/>
      <c r="P140" s="171"/>
      <c r="Q140" s="65"/>
      <c r="R140" s="32"/>
      <c r="S140" s="171"/>
      <c r="T140" s="171"/>
      <c r="U140" s="65"/>
      <c r="V140" s="32"/>
      <c r="W140" s="171"/>
      <c r="X140" s="171"/>
      <c r="Y140" s="65"/>
      <c r="Z140" s="32"/>
      <c r="AA140" s="171"/>
      <c r="AB140" s="171"/>
      <c r="AC140" s="65"/>
      <c r="AD140" s="32"/>
      <c r="AE140" s="171"/>
      <c r="AF140" s="171"/>
      <c r="AG140" s="65"/>
      <c r="AH140" s="32"/>
      <c r="AI140" s="171"/>
      <c r="AJ140" s="171"/>
      <c r="AK140" s="65"/>
      <c r="AL140" s="32"/>
      <c r="AM140" s="171"/>
      <c r="AN140" s="171"/>
      <c r="AO140" s="65"/>
      <c r="AP140" s="32"/>
      <c r="AQ140" s="171"/>
      <c r="AR140" s="171"/>
      <c r="AS140" s="65"/>
    </row>
    <row r="141" spans="1:45">
      <c r="A141" s="13"/>
      <c r="B141" s="173"/>
      <c r="C141" s="175">
        <v>336</v>
      </c>
      <c r="D141" s="175"/>
      <c r="E141" s="69"/>
      <c r="F141" s="36"/>
      <c r="G141" s="179">
        <v>5469</v>
      </c>
      <c r="H141" s="179"/>
      <c r="I141" s="69"/>
      <c r="J141" s="36"/>
      <c r="K141" s="179">
        <v>6990</v>
      </c>
      <c r="L141" s="179"/>
      <c r="M141" s="69"/>
      <c r="N141" s="36"/>
      <c r="O141" s="175">
        <v>588</v>
      </c>
      <c r="P141" s="175"/>
      <c r="Q141" s="69"/>
      <c r="R141" s="36"/>
      <c r="S141" s="175">
        <v>449</v>
      </c>
      <c r="T141" s="175"/>
      <c r="U141" s="69"/>
      <c r="V141" s="36"/>
      <c r="W141" s="175">
        <v>540</v>
      </c>
      <c r="X141" s="175"/>
      <c r="Y141" s="69"/>
      <c r="Z141" s="36"/>
      <c r="AA141" s="175">
        <v>254</v>
      </c>
      <c r="AB141" s="175"/>
      <c r="AC141" s="69"/>
      <c r="AD141" s="36"/>
      <c r="AE141" s="175">
        <v>61</v>
      </c>
      <c r="AF141" s="175"/>
      <c r="AG141" s="69"/>
      <c r="AH141" s="36"/>
      <c r="AI141" s="175">
        <v>134</v>
      </c>
      <c r="AJ141" s="175"/>
      <c r="AK141" s="69"/>
      <c r="AL141" s="36"/>
      <c r="AM141" s="175">
        <v>231</v>
      </c>
      <c r="AN141" s="175"/>
      <c r="AO141" s="69"/>
      <c r="AP141" s="36"/>
      <c r="AQ141" s="179">
        <v>15052</v>
      </c>
      <c r="AR141" s="179"/>
      <c r="AS141" s="69"/>
    </row>
    <row r="142" spans="1:45" ht="15.75" thickBot="1">
      <c r="A142" s="13"/>
      <c r="B142" s="174"/>
      <c r="C142" s="176"/>
      <c r="D142" s="176"/>
      <c r="E142" s="37"/>
      <c r="F142" s="36"/>
      <c r="G142" s="180"/>
      <c r="H142" s="180"/>
      <c r="I142" s="37"/>
      <c r="J142" s="36"/>
      <c r="K142" s="180"/>
      <c r="L142" s="180"/>
      <c r="M142" s="37"/>
      <c r="N142" s="36"/>
      <c r="O142" s="176"/>
      <c r="P142" s="176"/>
      <c r="Q142" s="37"/>
      <c r="R142" s="36"/>
      <c r="S142" s="176"/>
      <c r="T142" s="176"/>
      <c r="U142" s="37"/>
      <c r="V142" s="36"/>
      <c r="W142" s="176"/>
      <c r="X142" s="176"/>
      <c r="Y142" s="37"/>
      <c r="Z142" s="36"/>
      <c r="AA142" s="176"/>
      <c r="AB142" s="176"/>
      <c r="AC142" s="37"/>
      <c r="AD142" s="36"/>
      <c r="AE142" s="176"/>
      <c r="AF142" s="176"/>
      <c r="AG142" s="37"/>
      <c r="AH142" s="36"/>
      <c r="AI142" s="176"/>
      <c r="AJ142" s="176"/>
      <c r="AK142" s="37"/>
      <c r="AL142" s="36"/>
      <c r="AM142" s="176"/>
      <c r="AN142" s="176"/>
      <c r="AO142" s="37"/>
      <c r="AP142" s="36"/>
      <c r="AQ142" s="180"/>
      <c r="AR142" s="180"/>
      <c r="AS142" s="37"/>
    </row>
    <row r="143" spans="1:45">
      <c r="A143" s="13"/>
      <c r="B143" s="182" t="s">
        <v>750</v>
      </c>
      <c r="C143" s="183">
        <v>467</v>
      </c>
      <c r="D143" s="183"/>
      <c r="E143" s="42"/>
      <c r="F143" s="32"/>
      <c r="G143" s="183">
        <v>55</v>
      </c>
      <c r="H143" s="183"/>
      <c r="I143" s="42"/>
      <c r="J143" s="32"/>
      <c r="K143" s="183">
        <v>450</v>
      </c>
      <c r="L143" s="183"/>
      <c r="M143" s="42"/>
      <c r="N143" s="32"/>
      <c r="O143" s="183" t="s">
        <v>766</v>
      </c>
      <c r="P143" s="183"/>
      <c r="Q143" s="184" t="s">
        <v>348</v>
      </c>
      <c r="R143" s="32"/>
      <c r="S143" s="183">
        <v>165</v>
      </c>
      <c r="T143" s="183"/>
      <c r="U143" s="42"/>
      <c r="V143" s="32"/>
      <c r="W143" s="183">
        <v>70</v>
      </c>
      <c r="X143" s="183"/>
      <c r="Y143" s="42"/>
      <c r="Z143" s="32"/>
      <c r="AA143" s="183">
        <v>6</v>
      </c>
      <c r="AB143" s="183"/>
      <c r="AC143" s="42"/>
      <c r="AD143" s="32"/>
      <c r="AE143" s="183">
        <v>16</v>
      </c>
      <c r="AF143" s="183"/>
      <c r="AG143" s="42"/>
      <c r="AH143" s="32"/>
      <c r="AI143" s="183">
        <v>3</v>
      </c>
      <c r="AJ143" s="183"/>
      <c r="AK143" s="42"/>
      <c r="AL143" s="32"/>
      <c r="AM143" s="183" t="s">
        <v>767</v>
      </c>
      <c r="AN143" s="183"/>
      <c r="AO143" s="184" t="s">
        <v>348</v>
      </c>
      <c r="AP143" s="32"/>
      <c r="AQ143" s="183">
        <v>739</v>
      </c>
      <c r="AR143" s="183"/>
      <c r="AS143" s="42"/>
    </row>
    <row r="144" spans="1:45">
      <c r="A144" s="13"/>
      <c r="B144" s="169"/>
      <c r="C144" s="166"/>
      <c r="D144" s="166"/>
      <c r="E144" s="32"/>
      <c r="F144" s="32"/>
      <c r="G144" s="166"/>
      <c r="H144" s="166"/>
      <c r="I144" s="32"/>
      <c r="J144" s="32"/>
      <c r="K144" s="166"/>
      <c r="L144" s="166"/>
      <c r="M144" s="32"/>
      <c r="N144" s="32"/>
      <c r="O144" s="166"/>
      <c r="P144" s="166"/>
      <c r="Q144" s="165"/>
      <c r="R144" s="32"/>
      <c r="S144" s="166"/>
      <c r="T144" s="166"/>
      <c r="U144" s="32"/>
      <c r="V144" s="32"/>
      <c r="W144" s="166"/>
      <c r="X144" s="166"/>
      <c r="Y144" s="32"/>
      <c r="Z144" s="32"/>
      <c r="AA144" s="166"/>
      <c r="AB144" s="166"/>
      <c r="AC144" s="32"/>
      <c r="AD144" s="32"/>
      <c r="AE144" s="166"/>
      <c r="AF144" s="166"/>
      <c r="AG144" s="32"/>
      <c r="AH144" s="32"/>
      <c r="AI144" s="166"/>
      <c r="AJ144" s="166"/>
      <c r="AK144" s="32"/>
      <c r="AL144" s="32"/>
      <c r="AM144" s="166"/>
      <c r="AN144" s="166"/>
      <c r="AO144" s="165"/>
      <c r="AP144" s="32"/>
      <c r="AQ144" s="166"/>
      <c r="AR144" s="166"/>
      <c r="AS144" s="32"/>
    </row>
    <row r="145" spans="1:45">
      <c r="A145" s="13"/>
      <c r="B145" s="164" t="s">
        <v>741</v>
      </c>
      <c r="C145" s="168" t="s">
        <v>319</v>
      </c>
      <c r="D145" s="168"/>
      <c r="E145" s="36"/>
      <c r="F145" s="36"/>
      <c r="G145" s="168" t="s">
        <v>768</v>
      </c>
      <c r="H145" s="168"/>
      <c r="I145" s="164" t="s">
        <v>348</v>
      </c>
      <c r="J145" s="36"/>
      <c r="K145" s="168" t="s">
        <v>347</v>
      </c>
      <c r="L145" s="168"/>
      <c r="M145" s="164" t="s">
        <v>348</v>
      </c>
      <c r="N145" s="36"/>
      <c r="O145" s="168">
        <v>11</v>
      </c>
      <c r="P145" s="168"/>
      <c r="Q145" s="36"/>
      <c r="R145" s="36"/>
      <c r="S145" s="168" t="s">
        <v>698</v>
      </c>
      <c r="T145" s="168"/>
      <c r="U145" s="164" t="s">
        <v>348</v>
      </c>
      <c r="V145" s="36"/>
      <c r="W145" s="168" t="s">
        <v>522</v>
      </c>
      <c r="X145" s="168"/>
      <c r="Y145" s="164" t="s">
        <v>348</v>
      </c>
      <c r="Z145" s="36"/>
      <c r="AA145" s="168" t="s">
        <v>351</v>
      </c>
      <c r="AB145" s="168"/>
      <c r="AC145" s="164" t="s">
        <v>348</v>
      </c>
      <c r="AD145" s="36"/>
      <c r="AE145" s="168" t="s">
        <v>319</v>
      </c>
      <c r="AF145" s="168"/>
      <c r="AG145" s="36"/>
      <c r="AH145" s="36"/>
      <c r="AI145" s="168" t="s">
        <v>319</v>
      </c>
      <c r="AJ145" s="168"/>
      <c r="AK145" s="36"/>
      <c r="AL145" s="36"/>
      <c r="AM145" s="168">
        <v>10</v>
      </c>
      <c r="AN145" s="168"/>
      <c r="AO145" s="36"/>
      <c r="AP145" s="36"/>
      <c r="AQ145" s="168" t="s">
        <v>769</v>
      </c>
      <c r="AR145" s="168"/>
      <c r="AS145" s="164" t="s">
        <v>348</v>
      </c>
    </row>
    <row r="146" spans="1:45" ht="15.75" thickBot="1">
      <c r="A146" s="13"/>
      <c r="B146" s="185"/>
      <c r="C146" s="176"/>
      <c r="D146" s="176"/>
      <c r="E146" s="37"/>
      <c r="F146" s="36"/>
      <c r="G146" s="176"/>
      <c r="H146" s="176"/>
      <c r="I146" s="178"/>
      <c r="J146" s="36"/>
      <c r="K146" s="176"/>
      <c r="L146" s="176"/>
      <c r="M146" s="178"/>
      <c r="N146" s="36"/>
      <c r="O146" s="176"/>
      <c r="P146" s="176"/>
      <c r="Q146" s="37"/>
      <c r="R146" s="36"/>
      <c r="S146" s="176"/>
      <c r="T146" s="176"/>
      <c r="U146" s="178"/>
      <c r="V146" s="36"/>
      <c r="W146" s="176"/>
      <c r="X146" s="176"/>
      <c r="Y146" s="178"/>
      <c r="Z146" s="36"/>
      <c r="AA146" s="176"/>
      <c r="AB146" s="176"/>
      <c r="AC146" s="178"/>
      <c r="AD146" s="36"/>
      <c r="AE146" s="176"/>
      <c r="AF146" s="176"/>
      <c r="AG146" s="37"/>
      <c r="AH146" s="36"/>
      <c r="AI146" s="176"/>
      <c r="AJ146" s="176"/>
      <c r="AK146" s="37"/>
      <c r="AL146" s="36"/>
      <c r="AM146" s="176"/>
      <c r="AN146" s="176"/>
      <c r="AO146" s="37"/>
      <c r="AP146" s="36"/>
      <c r="AQ146" s="176"/>
      <c r="AR146" s="176"/>
      <c r="AS146" s="178"/>
    </row>
    <row r="147" spans="1:45">
      <c r="A147" s="13"/>
      <c r="B147" s="186" t="s">
        <v>754</v>
      </c>
      <c r="C147" s="183">
        <v>467</v>
      </c>
      <c r="D147" s="183"/>
      <c r="E147" s="42"/>
      <c r="F147" s="32"/>
      <c r="G147" s="183">
        <v>28</v>
      </c>
      <c r="H147" s="183"/>
      <c r="I147" s="42"/>
      <c r="J147" s="32"/>
      <c r="K147" s="183">
        <v>350</v>
      </c>
      <c r="L147" s="183"/>
      <c r="M147" s="42"/>
      <c r="N147" s="32"/>
      <c r="O147" s="183" t="s">
        <v>372</v>
      </c>
      <c r="P147" s="183"/>
      <c r="Q147" s="184" t="s">
        <v>348</v>
      </c>
      <c r="R147" s="32"/>
      <c r="S147" s="183">
        <v>127</v>
      </c>
      <c r="T147" s="183"/>
      <c r="U147" s="42"/>
      <c r="V147" s="32"/>
      <c r="W147" s="183">
        <v>52</v>
      </c>
      <c r="X147" s="183"/>
      <c r="Y147" s="42"/>
      <c r="Z147" s="32"/>
      <c r="AA147" s="183">
        <v>2</v>
      </c>
      <c r="AB147" s="183"/>
      <c r="AC147" s="42"/>
      <c r="AD147" s="32"/>
      <c r="AE147" s="183">
        <v>16</v>
      </c>
      <c r="AF147" s="183"/>
      <c r="AG147" s="42"/>
      <c r="AH147" s="32"/>
      <c r="AI147" s="183">
        <v>3</v>
      </c>
      <c r="AJ147" s="183"/>
      <c r="AK147" s="42"/>
      <c r="AL147" s="32"/>
      <c r="AM147" s="183" t="s">
        <v>770</v>
      </c>
      <c r="AN147" s="183"/>
      <c r="AO147" s="184" t="s">
        <v>348</v>
      </c>
      <c r="AP147" s="32"/>
      <c r="AQ147" s="183">
        <v>573</v>
      </c>
      <c r="AR147" s="183"/>
      <c r="AS147" s="42"/>
    </row>
    <row r="148" spans="1:45">
      <c r="A148" s="13"/>
      <c r="B148" s="165"/>
      <c r="C148" s="166"/>
      <c r="D148" s="166"/>
      <c r="E148" s="32"/>
      <c r="F148" s="32"/>
      <c r="G148" s="166"/>
      <c r="H148" s="166"/>
      <c r="I148" s="32"/>
      <c r="J148" s="32"/>
      <c r="K148" s="166"/>
      <c r="L148" s="166"/>
      <c r="M148" s="32"/>
      <c r="N148" s="32"/>
      <c r="O148" s="166"/>
      <c r="P148" s="166"/>
      <c r="Q148" s="165"/>
      <c r="R148" s="32"/>
      <c r="S148" s="166"/>
      <c r="T148" s="166"/>
      <c r="U148" s="32"/>
      <c r="V148" s="32"/>
      <c r="W148" s="166"/>
      <c r="X148" s="166"/>
      <c r="Y148" s="32"/>
      <c r="Z148" s="32"/>
      <c r="AA148" s="166"/>
      <c r="AB148" s="166"/>
      <c r="AC148" s="32"/>
      <c r="AD148" s="32"/>
      <c r="AE148" s="166"/>
      <c r="AF148" s="166"/>
      <c r="AG148" s="32"/>
      <c r="AH148" s="32"/>
      <c r="AI148" s="166"/>
      <c r="AJ148" s="166"/>
      <c r="AK148" s="32"/>
      <c r="AL148" s="32"/>
      <c r="AM148" s="166"/>
      <c r="AN148" s="166"/>
      <c r="AO148" s="165"/>
      <c r="AP148" s="32"/>
      <c r="AQ148" s="166"/>
      <c r="AR148" s="166"/>
      <c r="AS148" s="32"/>
    </row>
    <row r="149" spans="1:45">
      <c r="A149" s="13"/>
      <c r="B149" s="187" t="s">
        <v>771</v>
      </c>
      <c r="C149" s="168" t="s">
        <v>772</v>
      </c>
      <c r="D149" s="168"/>
      <c r="E149" s="164" t="s">
        <v>348</v>
      </c>
      <c r="F149" s="36"/>
      <c r="G149" s="168" t="s">
        <v>773</v>
      </c>
      <c r="H149" s="168"/>
      <c r="I149" s="164" t="s">
        <v>348</v>
      </c>
      <c r="J149" s="36"/>
      <c r="K149" s="168" t="s">
        <v>739</v>
      </c>
      <c r="L149" s="168"/>
      <c r="M149" s="164" t="s">
        <v>348</v>
      </c>
      <c r="N149" s="36"/>
      <c r="O149" s="168" t="s">
        <v>319</v>
      </c>
      <c r="P149" s="168"/>
      <c r="Q149" s="36"/>
      <c r="R149" s="36"/>
      <c r="S149" s="168" t="s">
        <v>774</v>
      </c>
      <c r="T149" s="168"/>
      <c r="U149" s="164" t="s">
        <v>348</v>
      </c>
      <c r="V149" s="36"/>
      <c r="W149" s="168" t="s">
        <v>444</v>
      </c>
      <c r="X149" s="168"/>
      <c r="Y149" s="164" t="s">
        <v>348</v>
      </c>
      <c r="Z149" s="36"/>
      <c r="AA149" s="168" t="s">
        <v>467</v>
      </c>
      <c r="AB149" s="168"/>
      <c r="AC149" s="164" t="s">
        <v>348</v>
      </c>
      <c r="AD149" s="36"/>
      <c r="AE149" s="168" t="s">
        <v>319</v>
      </c>
      <c r="AF149" s="168"/>
      <c r="AG149" s="36"/>
      <c r="AH149" s="36"/>
      <c r="AI149" s="168" t="s">
        <v>319</v>
      </c>
      <c r="AJ149" s="168"/>
      <c r="AK149" s="36"/>
      <c r="AL149" s="36"/>
      <c r="AM149" s="168" t="s">
        <v>319</v>
      </c>
      <c r="AN149" s="168"/>
      <c r="AO149" s="36"/>
      <c r="AP149" s="36"/>
      <c r="AQ149" s="168" t="s">
        <v>775</v>
      </c>
      <c r="AR149" s="168"/>
      <c r="AS149" s="164" t="s">
        <v>348</v>
      </c>
    </row>
    <row r="150" spans="1:45" ht="15.75" thickBot="1">
      <c r="A150" s="13"/>
      <c r="B150" s="188"/>
      <c r="C150" s="176"/>
      <c r="D150" s="176"/>
      <c r="E150" s="178"/>
      <c r="F150" s="36"/>
      <c r="G150" s="176"/>
      <c r="H150" s="176"/>
      <c r="I150" s="178"/>
      <c r="J150" s="36"/>
      <c r="K150" s="176"/>
      <c r="L150" s="176"/>
      <c r="M150" s="178"/>
      <c r="N150" s="36"/>
      <c r="O150" s="176"/>
      <c r="P150" s="176"/>
      <c r="Q150" s="37"/>
      <c r="R150" s="36"/>
      <c r="S150" s="176"/>
      <c r="T150" s="176"/>
      <c r="U150" s="178"/>
      <c r="V150" s="36"/>
      <c r="W150" s="176"/>
      <c r="X150" s="176"/>
      <c r="Y150" s="178"/>
      <c r="Z150" s="36"/>
      <c r="AA150" s="176"/>
      <c r="AB150" s="176"/>
      <c r="AC150" s="178"/>
      <c r="AD150" s="36"/>
      <c r="AE150" s="176"/>
      <c r="AF150" s="176"/>
      <c r="AG150" s="37"/>
      <c r="AH150" s="36"/>
      <c r="AI150" s="176"/>
      <c r="AJ150" s="176"/>
      <c r="AK150" s="37"/>
      <c r="AL150" s="36"/>
      <c r="AM150" s="176"/>
      <c r="AN150" s="176"/>
      <c r="AO150" s="37"/>
      <c r="AP150" s="36"/>
      <c r="AQ150" s="176"/>
      <c r="AR150" s="176"/>
      <c r="AS150" s="178"/>
    </row>
    <row r="151" spans="1:45">
      <c r="A151" s="13"/>
      <c r="B151" s="182" t="s">
        <v>761</v>
      </c>
      <c r="C151" s="184" t="s">
        <v>298</v>
      </c>
      <c r="D151" s="183">
        <v>236</v>
      </c>
      <c r="E151" s="42"/>
      <c r="F151" s="32"/>
      <c r="G151" s="184" t="s">
        <v>298</v>
      </c>
      <c r="H151" s="183">
        <v>21</v>
      </c>
      <c r="I151" s="42"/>
      <c r="J151" s="32"/>
      <c r="K151" s="184" t="s">
        <v>298</v>
      </c>
      <c r="L151" s="183">
        <v>185</v>
      </c>
      <c r="M151" s="42"/>
      <c r="N151" s="32"/>
      <c r="O151" s="184" t="s">
        <v>298</v>
      </c>
      <c r="P151" s="183" t="s">
        <v>372</v>
      </c>
      <c r="Q151" s="184" t="s">
        <v>348</v>
      </c>
      <c r="R151" s="32"/>
      <c r="S151" s="184" t="s">
        <v>298</v>
      </c>
      <c r="T151" s="183">
        <v>80</v>
      </c>
      <c r="U151" s="42"/>
      <c r="V151" s="32"/>
      <c r="W151" s="184" t="s">
        <v>298</v>
      </c>
      <c r="X151" s="183">
        <v>35</v>
      </c>
      <c r="Y151" s="42"/>
      <c r="Z151" s="32"/>
      <c r="AA151" s="184" t="s">
        <v>298</v>
      </c>
      <c r="AB151" s="183">
        <v>1</v>
      </c>
      <c r="AC151" s="42"/>
      <c r="AD151" s="32"/>
      <c r="AE151" s="184" t="s">
        <v>298</v>
      </c>
      <c r="AF151" s="183">
        <v>16</v>
      </c>
      <c r="AG151" s="42"/>
      <c r="AH151" s="32"/>
      <c r="AI151" s="184" t="s">
        <v>298</v>
      </c>
      <c r="AJ151" s="183">
        <v>3</v>
      </c>
      <c r="AK151" s="42"/>
      <c r="AL151" s="32"/>
      <c r="AM151" s="184" t="s">
        <v>298</v>
      </c>
      <c r="AN151" s="183" t="s">
        <v>770</v>
      </c>
      <c r="AO151" s="184" t="s">
        <v>348</v>
      </c>
      <c r="AP151" s="32"/>
      <c r="AQ151" s="184" t="s">
        <v>298</v>
      </c>
      <c r="AR151" s="183">
        <v>105</v>
      </c>
      <c r="AS151" s="42"/>
    </row>
    <row r="152" spans="1:45" ht="15.75" thickBot="1">
      <c r="A152" s="13"/>
      <c r="B152" s="189"/>
      <c r="C152" s="190"/>
      <c r="D152" s="191"/>
      <c r="E152" s="43"/>
      <c r="F152" s="32"/>
      <c r="G152" s="190"/>
      <c r="H152" s="191"/>
      <c r="I152" s="43"/>
      <c r="J152" s="32"/>
      <c r="K152" s="190"/>
      <c r="L152" s="191"/>
      <c r="M152" s="43"/>
      <c r="N152" s="32"/>
      <c r="O152" s="190"/>
      <c r="P152" s="191"/>
      <c r="Q152" s="190"/>
      <c r="R152" s="32"/>
      <c r="S152" s="190"/>
      <c r="T152" s="191"/>
      <c r="U152" s="43"/>
      <c r="V152" s="32"/>
      <c r="W152" s="190"/>
      <c r="X152" s="191"/>
      <c r="Y152" s="43"/>
      <c r="Z152" s="32"/>
      <c r="AA152" s="190"/>
      <c r="AB152" s="191"/>
      <c r="AC152" s="43"/>
      <c r="AD152" s="32"/>
      <c r="AE152" s="190"/>
      <c r="AF152" s="191"/>
      <c r="AG152" s="43"/>
      <c r="AH152" s="32"/>
      <c r="AI152" s="190"/>
      <c r="AJ152" s="191"/>
      <c r="AK152" s="43"/>
      <c r="AL152" s="32"/>
      <c r="AM152" s="190"/>
      <c r="AN152" s="191"/>
      <c r="AO152" s="190"/>
      <c r="AP152" s="32"/>
      <c r="AQ152" s="190"/>
      <c r="AR152" s="191"/>
      <c r="AS152" s="43"/>
    </row>
    <row r="153" spans="1:45" ht="15.75" thickTop="1">
      <c r="A153" s="13"/>
      <c r="B153" s="18"/>
      <c r="C153" s="81"/>
      <c r="D153" s="81"/>
      <c r="E153" s="81"/>
      <c r="F153" s="18"/>
      <c r="G153" s="81"/>
      <c r="H153" s="81"/>
      <c r="I153" s="81"/>
      <c r="J153" s="18"/>
      <c r="K153" s="81"/>
      <c r="L153" s="81"/>
      <c r="M153" s="81"/>
      <c r="N153" s="18"/>
      <c r="O153" s="81"/>
      <c r="P153" s="81"/>
      <c r="Q153" s="81"/>
      <c r="R153" s="18"/>
      <c r="S153" s="81"/>
      <c r="T153" s="81"/>
      <c r="U153" s="81"/>
      <c r="V153" s="18"/>
      <c r="W153" s="81"/>
      <c r="X153" s="81"/>
      <c r="Y153" s="81"/>
      <c r="Z153" s="18"/>
      <c r="AA153" s="81"/>
      <c r="AB153" s="81"/>
      <c r="AC153" s="81"/>
      <c r="AD153" s="18"/>
      <c r="AE153" s="81"/>
      <c r="AF153" s="81"/>
      <c r="AG153" s="81"/>
      <c r="AH153" s="18"/>
      <c r="AI153" s="81"/>
      <c r="AJ153" s="81"/>
      <c r="AK153" s="81"/>
      <c r="AL153" s="18"/>
      <c r="AM153" s="81"/>
      <c r="AN153" s="81"/>
      <c r="AO153" s="81"/>
      <c r="AP153" s="18"/>
      <c r="AQ153" s="81"/>
      <c r="AR153" s="81"/>
      <c r="AS153" s="81"/>
    </row>
    <row r="154" spans="1:45">
      <c r="A154" s="13"/>
      <c r="B154" s="160" t="s">
        <v>166</v>
      </c>
      <c r="C154" s="32"/>
      <c r="D154" s="32"/>
      <c r="E154" s="32"/>
      <c r="F154" s="24"/>
      <c r="G154" s="32"/>
      <c r="H154" s="32"/>
      <c r="I154" s="32"/>
      <c r="J154" s="24"/>
      <c r="K154" s="32"/>
      <c r="L154" s="32"/>
      <c r="M154" s="32"/>
      <c r="N154" s="24"/>
      <c r="O154" s="32"/>
      <c r="P154" s="32"/>
      <c r="Q154" s="32"/>
      <c r="R154" s="24"/>
      <c r="S154" s="32"/>
      <c r="T154" s="32"/>
      <c r="U154" s="32"/>
      <c r="V154" s="24"/>
      <c r="W154" s="32"/>
      <c r="X154" s="32"/>
      <c r="Y154" s="32"/>
      <c r="Z154" s="24"/>
      <c r="AA154" s="32"/>
      <c r="AB154" s="32"/>
      <c r="AC154" s="32"/>
      <c r="AD154" s="24"/>
      <c r="AE154" s="32"/>
      <c r="AF154" s="32"/>
      <c r="AG154" s="32"/>
      <c r="AH154" s="24"/>
      <c r="AI154" s="32"/>
      <c r="AJ154" s="32"/>
      <c r="AK154" s="32"/>
      <c r="AL154" s="24"/>
      <c r="AM154" s="32"/>
      <c r="AN154" s="32"/>
      <c r="AO154" s="32"/>
      <c r="AP154" s="24"/>
      <c r="AQ154" s="32"/>
      <c r="AR154" s="32"/>
      <c r="AS154" s="32"/>
    </row>
    <row r="155" spans="1:45">
      <c r="A155" s="13"/>
      <c r="B155" s="164" t="s">
        <v>149</v>
      </c>
      <c r="C155" s="164" t="s">
        <v>298</v>
      </c>
      <c r="D155" s="168" t="s">
        <v>319</v>
      </c>
      <c r="E155" s="36"/>
      <c r="F155" s="36"/>
      <c r="G155" s="164" t="s">
        <v>298</v>
      </c>
      <c r="H155" s="168">
        <v>282</v>
      </c>
      <c r="I155" s="36"/>
      <c r="J155" s="36"/>
      <c r="K155" s="164" t="s">
        <v>298</v>
      </c>
      <c r="L155" s="168">
        <v>171</v>
      </c>
      <c r="M155" s="36"/>
      <c r="N155" s="36"/>
      <c r="O155" s="164" t="s">
        <v>298</v>
      </c>
      <c r="P155" s="168">
        <v>24</v>
      </c>
      <c r="Q155" s="36"/>
      <c r="R155" s="36"/>
      <c r="S155" s="164" t="s">
        <v>298</v>
      </c>
      <c r="T155" s="168">
        <v>438</v>
      </c>
      <c r="U155" s="36"/>
      <c r="V155" s="36"/>
      <c r="W155" s="164" t="s">
        <v>298</v>
      </c>
      <c r="X155" s="168">
        <v>52</v>
      </c>
      <c r="Y155" s="36"/>
      <c r="Z155" s="36"/>
      <c r="AA155" s="164" t="s">
        <v>298</v>
      </c>
      <c r="AB155" s="168">
        <v>16</v>
      </c>
      <c r="AC155" s="36"/>
      <c r="AD155" s="36"/>
      <c r="AE155" s="164" t="s">
        <v>298</v>
      </c>
      <c r="AF155" s="168">
        <v>1</v>
      </c>
      <c r="AG155" s="36"/>
      <c r="AH155" s="36"/>
      <c r="AI155" s="164" t="s">
        <v>298</v>
      </c>
      <c r="AJ155" s="168">
        <v>2</v>
      </c>
      <c r="AK155" s="36"/>
      <c r="AL155" s="36"/>
      <c r="AM155" s="164" t="s">
        <v>298</v>
      </c>
      <c r="AN155" s="168" t="s">
        <v>319</v>
      </c>
      <c r="AO155" s="36"/>
      <c r="AP155" s="36"/>
      <c r="AQ155" s="164" t="s">
        <v>298</v>
      </c>
      <c r="AR155" s="168">
        <v>986</v>
      </c>
      <c r="AS155" s="36"/>
    </row>
    <row r="156" spans="1:45">
      <c r="A156" s="13"/>
      <c r="B156" s="164"/>
      <c r="C156" s="164"/>
      <c r="D156" s="168"/>
      <c r="E156" s="36"/>
      <c r="F156" s="36"/>
      <c r="G156" s="164"/>
      <c r="H156" s="168"/>
      <c r="I156" s="36"/>
      <c r="J156" s="36"/>
      <c r="K156" s="164"/>
      <c r="L156" s="168"/>
      <c r="M156" s="36"/>
      <c r="N156" s="36"/>
      <c r="O156" s="164"/>
      <c r="P156" s="168"/>
      <c r="Q156" s="36"/>
      <c r="R156" s="36"/>
      <c r="S156" s="164"/>
      <c r="T156" s="168"/>
      <c r="U156" s="36"/>
      <c r="V156" s="36"/>
      <c r="W156" s="164"/>
      <c r="X156" s="168"/>
      <c r="Y156" s="36"/>
      <c r="Z156" s="36"/>
      <c r="AA156" s="164"/>
      <c r="AB156" s="168"/>
      <c r="AC156" s="36"/>
      <c r="AD156" s="36"/>
      <c r="AE156" s="164"/>
      <c r="AF156" s="168"/>
      <c r="AG156" s="36"/>
      <c r="AH156" s="36"/>
      <c r="AI156" s="164"/>
      <c r="AJ156" s="168"/>
      <c r="AK156" s="36"/>
      <c r="AL156" s="36"/>
      <c r="AM156" s="164"/>
      <c r="AN156" s="168"/>
      <c r="AO156" s="36"/>
      <c r="AP156" s="36"/>
      <c r="AQ156" s="164"/>
      <c r="AR156" s="168"/>
      <c r="AS156" s="36"/>
    </row>
    <row r="157" spans="1:45">
      <c r="A157" s="13"/>
      <c r="B157" s="192" t="s">
        <v>746</v>
      </c>
      <c r="C157" s="165" t="s">
        <v>298</v>
      </c>
      <c r="D157" s="166" t="s">
        <v>319</v>
      </c>
      <c r="E157" s="32"/>
      <c r="F157" s="32"/>
      <c r="G157" s="165" t="s">
        <v>298</v>
      </c>
      <c r="H157" s="166">
        <v>251</v>
      </c>
      <c r="I157" s="32"/>
      <c r="J157" s="32"/>
      <c r="K157" s="165" t="s">
        <v>298</v>
      </c>
      <c r="L157" s="166">
        <v>162</v>
      </c>
      <c r="M157" s="32"/>
      <c r="N157" s="32"/>
      <c r="O157" s="165" t="s">
        <v>298</v>
      </c>
      <c r="P157" s="166">
        <v>19</v>
      </c>
      <c r="Q157" s="32"/>
      <c r="R157" s="32"/>
      <c r="S157" s="165" t="s">
        <v>298</v>
      </c>
      <c r="T157" s="166">
        <v>78</v>
      </c>
      <c r="U157" s="32"/>
      <c r="V157" s="32"/>
      <c r="W157" s="165" t="s">
        <v>298</v>
      </c>
      <c r="X157" s="166">
        <v>36</v>
      </c>
      <c r="Y157" s="32"/>
      <c r="Z157" s="32"/>
      <c r="AA157" s="165" t="s">
        <v>298</v>
      </c>
      <c r="AB157" s="166">
        <v>16</v>
      </c>
      <c r="AC157" s="32"/>
      <c r="AD157" s="32"/>
      <c r="AE157" s="165" t="s">
        <v>298</v>
      </c>
      <c r="AF157" s="166">
        <v>17</v>
      </c>
      <c r="AG157" s="32"/>
      <c r="AH157" s="32"/>
      <c r="AI157" s="165" t="s">
        <v>298</v>
      </c>
      <c r="AJ157" s="166">
        <v>5</v>
      </c>
      <c r="AK157" s="32"/>
      <c r="AL157" s="32"/>
      <c r="AM157" s="165" t="s">
        <v>298</v>
      </c>
      <c r="AN157" s="166" t="s">
        <v>319</v>
      </c>
      <c r="AO157" s="32"/>
      <c r="AP157" s="32"/>
      <c r="AQ157" s="165" t="s">
        <v>298</v>
      </c>
      <c r="AR157" s="166">
        <v>584</v>
      </c>
      <c r="AS157" s="32"/>
    </row>
    <row r="158" spans="1:45">
      <c r="A158" s="13"/>
      <c r="B158" s="192"/>
      <c r="C158" s="165"/>
      <c r="D158" s="166"/>
      <c r="E158" s="32"/>
      <c r="F158" s="32"/>
      <c r="G158" s="165"/>
      <c r="H158" s="166"/>
      <c r="I158" s="32"/>
      <c r="J158" s="32"/>
      <c r="K158" s="165"/>
      <c r="L158" s="166"/>
      <c r="M158" s="32"/>
      <c r="N158" s="32"/>
      <c r="O158" s="165"/>
      <c r="P158" s="166"/>
      <c r="Q158" s="32"/>
      <c r="R158" s="32"/>
      <c r="S158" s="165"/>
      <c r="T158" s="166"/>
      <c r="U158" s="32"/>
      <c r="V158" s="32"/>
      <c r="W158" s="165"/>
      <c r="X158" s="166"/>
      <c r="Y158" s="32"/>
      <c r="Z158" s="32"/>
      <c r="AA158" s="165"/>
      <c r="AB158" s="166"/>
      <c r="AC158" s="32"/>
      <c r="AD158" s="32"/>
      <c r="AE158" s="165"/>
      <c r="AF158" s="166"/>
      <c r="AG158" s="32"/>
      <c r="AH158" s="32"/>
      <c r="AI158" s="165"/>
      <c r="AJ158" s="166"/>
      <c r="AK158" s="32"/>
      <c r="AL158" s="32"/>
      <c r="AM158" s="165"/>
      <c r="AN158" s="166"/>
      <c r="AO158" s="32"/>
      <c r="AP158" s="32"/>
      <c r="AQ158" s="165"/>
      <c r="AR158" s="166"/>
      <c r="AS158" s="32"/>
    </row>
    <row r="159" spans="1:45">
      <c r="A159" s="13"/>
      <c r="B159" s="131"/>
      <c r="C159" s="131"/>
      <c r="D159" s="131"/>
      <c r="E159" s="131"/>
      <c r="F159" s="131"/>
      <c r="G159" s="131"/>
      <c r="H159" s="131"/>
      <c r="I159" s="131"/>
      <c r="J159" s="131"/>
      <c r="K159" s="131"/>
      <c r="L159" s="131"/>
      <c r="M159" s="131"/>
      <c r="N159" s="131"/>
      <c r="O159" s="131"/>
      <c r="P159" s="131"/>
      <c r="Q159" s="131"/>
      <c r="R159" s="131"/>
      <c r="S159" s="131"/>
      <c r="T159" s="131"/>
      <c r="U159" s="131"/>
      <c r="V159" s="131"/>
      <c r="W159" s="131"/>
      <c r="X159" s="131"/>
      <c r="Y159" s="131"/>
      <c r="Z159" s="131"/>
      <c r="AA159" s="131"/>
      <c r="AB159" s="131"/>
      <c r="AC159" s="131"/>
      <c r="AD159" s="131"/>
      <c r="AE159" s="131"/>
      <c r="AF159" s="131"/>
      <c r="AG159" s="131"/>
      <c r="AH159" s="131"/>
      <c r="AI159" s="131"/>
      <c r="AJ159" s="131"/>
      <c r="AK159" s="131"/>
      <c r="AL159" s="131"/>
      <c r="AM159" s="131"/>
      <c r="AN159" s="131"/>
      <c r="AO159" s="131"/>
      <c r="AP159" s="131"/>
      <c r="AQ159" s="131"/>
      <c r="AR159" s="131"/>
      <c r="AS159" s="131"/>
    </row>
    <row r="160" spans="1:45">
      <c r="A160" s="13"/>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26"/>
      <c r="AQ160" s="26"/>
      <c r="AR160" s="26"/>
      <c r="AS160" s="26"/>
    </row>
    <row r="161" spans="1:45">
      <c r="A161" s="13"/>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c r="AI161" s="17"/>
      <c r="AJ161" s="17"/>
      <c r="AK161" s="17"/>
      <c r="AL161" s="17"/>
      <c r="AM161" s="17"/>
      <c r="AN161" s="17"/>
      <c r="AO161" s="17"/>
      <c r="AP161" s="17"/>
      <c r="AQ161" s="17"/>
      <c r="AR161" s="17"/>
      <c r="AS161" s="17"/>
    </row>
    <row r="162" spans="1:45" ht="15.75" thickBot="1">
      <c r="A162" s="13"/>
      <c r="B162" s="18"/>
      <c r="C162" s="161" t="s">
        <v>482</v>
      </c>
      <c r="D162" s="161"/>
      <c r="E162" s="161"/>
      <c r="F162" s="161"/>
      <c r="G162" s="161"/>
      <c r="H162" s="161"/>
      <c r="I162" s="161"/>
      <c r="J162" s="161"/>
      <c r="K162" s="161"/>
      <c r="L162" s="161"/>
      <c r="M162" s="161"/>
      <c r="N162" s="161"/>
      <c r="O162" s="161"/>
      <c r="P162" s="161"/>
      <c r="Q162" s="161"/>
      <c r="R162" s="161"/>
      <c r="S162" s="161"/>
      <c r="T162" s="161"/>
      <c r="U162" s="161"/>
      <c r="V162" s="161"/>
      <c r="W162" s="161"/>
      <c r="X162" s="161"/>
      <c r="Y162" s="161"/>
      <c r="Z162" s="161"/>
      <c r="AA162" s="161"/>
      <c r="AB162" s="161"/>
      <c r="AC162" s="161"/>
      <c r="AD162" s="161"/>
      <c r="AE162" s="161"/>
      <c r="AF162" s="161"/>
      <c r="AG162" s="161"/>
      <c r="AH162" s="161"/>
      <c r="AI162" s="161"/>
      <c r="AJ162" s="161"/>
      <c r="AK162" s="161"/>
      <c r="AL162" s="161"/>
      <c r="AM162" s="161"/>
      <c r="AN162" s="161"/>
      <c r="AO162" s="161"/>
      <c r="AP162" s="161"/>
      <c r="AQ162" s="161"/>
      <c r="AR162" s="161"/>
      <c r="AS162" s="161"/>
    </row>
    <row r="163" spans="1:45" ht="15.75" thickBot="1">
      <c r="A163" s="13"/>
      <c r="B163" s="18"/>
      <c r="C163" s="162" t="s">
        <v>205</v>
      </c>
      <c r="D163" s="162"/>
      <c r="E163" s="162"/>
      <c r="F163" s="50"/>
      <c r="G163" s="162" t="s">
        <v>209</v>
      </c>
      <c r="H163" s="162"/>
      <c r="I163" s="162"/>
      <c r="J163" s="50"/>
      <c r="K163" s="162" t="s">
        <v>228</v>
      </c>
      <c r="L163" s="162"/>
      <c r="M163" s="162"/>
      <c r="N163" s="50"/>
      <c r="O163" s="162" t="s">
        <v>243</v>
      </c>
      <c r="P163" s="162"/>
      <c r="Q163" s="162"/>
      <c r="R163" s="50"/>
      <c r="S163" s="162" t="s">
        <v>245</v>
      </c>
      <c r="T163" s="162"/>
      <c r="U163" s="162"/>
      <c r="V163" s="50"/>
      <c r="W163" s="162" t="s">
        <v>535</v>
      </c>
      <c r="X163" s="162"/>
      <c r="Y163" s="162"/>
      <c r="Z163" s="50"/>
      <c r="AA163" s="162" t="s">
        <v>258</v>
      </c>
      <c r="AB163" s="162"/>
      <c r="AC163" s="162"/>
      <c r="AD163" s="50"/>
      <c r="AE163" s="162" t="s">
        <v>261</v>
      </c>
      <c r="AF163" s="162"/>
      <c r="AG163" s="162"/>
      <c r="AH163" s="50"/>
      <c r="AI163" s="162" t="s">
        <v>265</v>
      </c>
      <c r="AJ163" s="162"/>
      <c r="AK163" s="162"/>
      <c r="AL163" s="50"/>
      <c r="AM163" s="162" t="s">
        <v>729</v>
      </c>
      <c r="AN163" s="162"/>
      <c r="AO163" s="162"/>
      <c r="AP163" s="50"/>
      <c r="AQ163" s="162" t="s">
        <v>730</v>
      </c>
      <c r="AR163" s="162"/>
      <c r="AS163" s="162"/>
    </row>
    <row r="164" spans="1:45">
      <c r="A164" s="13"/>
      <c r="B164" s="18"/>
      <c r="C164" s="163" t="s">
        <v>296</v>
      </c>
      <c r="D164" s="163"/>
      <c r="E164" s="163"/>
      <c r="F164" s="163"/>
      <c r="G164" s="163"/>
      <c r="H164" s="163"/>
      <c r="I164" s="163"/>
      <c r="J164" s="163"/>
      <c r="K164" s="163"/>
      <c r="L164" s="163"/>
      <c r="M164" s="163"/>
      <c r="N164" s="163"/>
      <c r="O164" s="163"/>
      <c r="P164" s="163"/>
      <c r="Q164" s="163"/>
      <c r="R164" s="163"/>
      <c r="S164" s="163"/>
      <c r="T164" s="163"/>
      <c r="U164" s="163"/>
      <c r="V164" s="163"/>
      <c r="W164" s="163"/>
      <c r="X164" s="163"/>
      <c r="Y164" s="163"/>
      <c r="Z164" s="163"/>
      <c r="AA164" s="163"/>
      <c r="AB164" s="163"/>
      <c r="AC164" s="163"/>
      <c r="AD164" s="163"/>
      <c r="AE164" s="163"/>
      <c r="AF164" s="163"/>
      <c r="AG164" s="163"/>
      <c r="AH164" s="163"/>
      <c r="AI164" s="163"/>
      <c r="AJ164" s="163"/>
      <c r="AK164" s="163"/>
      <c r="AL164" s="163"/>
      <c r="AM164" s="163"/>
      <c r="AN164" s="163"/>
      <c r="AO164" s="163"/>
      <c r="AP164" s="163"/>
      <c r="AQ164" s="163"/>
      <c r="AR164" s="163"/>
      <c r="AS164" s="163"/>
    </row>
    <row r="165" spans="1:45">
      <c r="A165" s="13"/>
      <c r="B165" s="164" t="s">
        <v>72</v>
      </c>
      <c r="C165" s="34" t="s">
        <v>311</v>
      </c>
      <c r="D165" s="34"/>
      <c r="E165" s="36"/>
      <c r="F165" s="36"/>
      <c r="G165" s="34" t="s">
        <v>311</v>
      </c>
      <c r="H165" s="34"/>
      <c r="I165" s="36"/>
      <c r="J165" s="36"/>
      <c r="K165" s="36"/>
      <c r="L165" s="36"/>
      <c r="M165" s="36"/>
      <c r="N165" s="36"/>
      <c r="O165" s="34" t="s">
        <v>311</v>
      </c>
      <c r="P165" s="34"/>
      <c r="Q165" s="36"/>
      <c r="R165" s="36"/>
      <c r="S165" s="34" t="s">
        <v>311</v>
      </c>
      <c r="T165" s="34"/>
      <c r="U165" s="36"/>
      <c r="V165" s="36"/>
      <c r="W165" s="34" t="s">
        <v>311</v>
      </c>
      <c r="X165" s="34"/>
      <c r="Y165" s="36"/>
      <c r="Z165" s="36"/>
      <c r="AA165" s="34" t="s">
        <v>311</v>
      </c>
      <c r="AB165" s="34"/>
      <c r="AC165" s="36"/>
      <c r="AD165" s="36"/>
      <c r="AE165" s="34" t="s">
        <v>311</v>
      </c>
      <c r="AF165" s="34"/>
      <c r="AG165" s="36"/>
      <c r="AH165" s="36"/>
      <c r="AI165" s="36"/>
      <c r="AJ165" s="36"/>
      <c r="AK165" s="36"/>
      <c r="AL165" s="36"/>
      <c r="AM165" s="36"/>
      <c r="AN165" s="36"/>
      <c r="AO165" s="36"/>
      <c r="AP165" s="36"/>
      <c r="AQ165" s="34" t="s">
        <v>311</v>
      </c>
      <c r="AR165" s="34"/>
      <c r="AS165" s="36"/>
    </row>
    <row r="166" spans="1:45">
      <c r="A166" s="13"/>
      <c r="B166" s="164"/>
      <c r="C166" s="34"/>
      <c r="D166" s="34"/>
      <c r="E166" s="36"/>
      <c r="F166" s="36"/>
      <c r="G166" s="34"/>
      <c r="H166" s="34"/>
      <c r="I166" s="36"/>
      <c r="J166" s="36"/>
      <c r="K166" s="36"/>
      <c r="L166" s="36"/>
      <c r="M166" s="36"/>
      <c r="N166" s="36"/>
      <c r="O166" s="34"/>
      <c r="P166" s="34"/>
      <c r="Q166" s="36"/>
      <c r="R166" s="36"/>
      <c r="S166" s="34"/>
      <c r="T166" s="34"/>
      <c r="U166" s="36"/>
      <c r="V166" s="36"/>
      <c r="W166" s="34"/>
      <c r="X166" s="34"/>
      <c r="Y166" s="36"/>
      <c r="Z166" s="36"/>
      <c r="AA166" s="34"/>
      <c r="AB166" s="34"/>
      <c r="AC166" s="36"/>
      <c r="AD166" s="36"/>
      <c r="AE166" s="34"/>
      <c r="AF166" s="34"/>
      <c r="AG166" s="36"/>
      <c r="AH166" s="36"/>
      <c r="AI166" s="36"/>
      <c r="AJ166" s="36"/>
      <c r="AK166" s="36"/>
      <c r="AL166" s="36"/>
      <c r="AM166" s="36"/>
      <c r="AN166" s="36"/>
      <c r="AO166" s="36"/>
      <c r="AP166" s="36"/>
      <c r="AQ166" s="34"/>
      <c r="AR166" s="34"/>
      <c r="AS166" s="36"/>
    </row>
    <row r="167" spans="1:45">
      <c r="A167" s="13"/>
      <c r="B167" s="165" t="s">
        <v>73</v>
      </c>
      <c r="C167" s="165" t="s">
        <v>298</v>
      </c>
      <c r="D167" s="166" t="s">
        <v>319</v>
      </c>
      <c r="E167" s="32"/>
      <c r="F167" s="32"/>
      <c r="G167" s="165" t="s">
        <v>298</v>
      </c>
      <c r="H167" s="167">
        <v>5212</v>
      </c>
      <c r="I167" s="32"/>
      <c r="J167" s="32"/>
      <c r="K167" s="165" t="s">
        <v>298</v>
      </c>
      <c r="L167" s="167">
        <v>6550</v>
      </c>
      <c r="M167" s="32"/>
      <c r="N167" s="32"/>
      <c r="O167" s="165" t="s">
        <v>298</v>
      </c>
      <c r="P167" s="166">
        <v>737</v>
      </c>
      <c r="Q167" s="32"/>
      <c r="R167" s="32"/>
      <c r="S167" s="165" t="s">
        <v>298</v>
      </c>
      <c r="T167" s="166">
        <v>334</v>
      </c>
      <c r="U167" s="32"/>
      <c r="V167" s="32"/>
      <c r="W167" s="165" t="s">
        <v>298</v>
      </c>
      <c r="X167" s="166" t="s">
        <v>319</v>
      </c>
      <c r="Y167" s="32"/>
      <c r="Z167" s="32"/>
      <c r="AA167" s="165" t="s">
        <v>298</v>
      </c>
      <c r="AB167" s="166">
        <v>276</v>
      </c>
      <c r="AC167" s="32"/>
      <c r="AD167" s="32"/>
      <c r="AE167" s="165" t="s">
        <v>298</v>
      </c>
      <c r="AF167" s="166">
        <v>2</v>
      </c>
      <c r="AG167" s="32"/>
      <c r="AH167" s="32"/>
      <c r="AI167" s="165" t="s">
        <v>298</v>
      </c>
      <c r="AJ167" s="166">
        <v>141</v>
      </c>
      <c r="AK167" s="32"/>
      <c r="AL167" s="32"/>
      <c r="AM167" s="165" t="s">
        <v>298</v>
      </c>
      <c r="AN167" s="166" t="s">
        <v>319</v>
      </c>
      <c r="AO167" s="32"/>
      <c r="AP167" s="32"/>
      <c r="AQ167" s="165" t="s">
        <v>298</v>
      </c>
      <c r="AR167" s="167">
        <v>13252</v>
      </c>
      <c r="AS167" s="32"/>
    </row>
    <row r="168" spans="1:45">
      <c r="A168" s="13"/>
      <c r="B168" s="165"/>
      <c r="C168" s="165"/>
      <c r="D168" s="166"/>
      <c r="E168" s="32"/>
      <c r="F168" s="32"/>
      <c r="G168" s="165"/>
      <c r="H168" s="167"/>
      <c r="I168" s="32"/>
      <c r="J168" s="32"/>
      <c r="K168" s="165"/>
      <c r="L168" s="167"/>
      <c r="M168" s="32"/>
      <c r="N168" s="32"/>
      <c r="O168" s="165"/>
      <c r="P168" s="166"/>
      <c r="Q168" s="32"/>
      <c r="R168" s="32"/>
      <c r="S168" s="165"/>
      <c r="T168" s="166"/>
      <c r="U168" s="32"/>
      <c r="V168" s="32"/>
      <c r="W168" s="165"/>
      <c r="X168" s="166"/>
      <c r="Y168" s="32"/>
      <c r="Z168" s="32"/>
      <c r="AA168" s="165"/>
      <c r="AB168" s="166"/>
      <c r="AC168" s="32"/>
      <c r="AD168" s="32"/>
      <c r="AE168" s="165"/>
      <c r="AF168" s="166"/>
      <c r="AG168" s="32"/>
      <c r="AH168" s="32"/>
      <c r="AI168" s="165"/>
      <c r="AJ168" s="166"/>
      <c r="AK168" s="32"/>
      <c r="AL168" s="32"/>
      <c r="AM168" s="165"/>
      <c r="AN168" s="166"/>
      <c r="AO168" s="32"/>
      <c r="AP168" s="32"/>
      <c r="AQ168" s="165"/>
      <c r="AR168" s="167"/>
      <c r="AS168" s="32"/>
    </row>
    <row r="169" spans="1:45">
      <c r="A169" s="13"/>
      <c r="B169" s="164" t="s">
        <v>74</v>
      </c>
      <c r="C169" s="168" t="s">
        <v>319</v>
      </c>
      <c r="D169" s="168"/>
      <c r="E169" s="36"/>
      <c r="F169" s="36"/>
      <c r="G169" s="168" t="s">
        <v>319</v>
      </c>
      <c r="H169" s="168"/>
      <c r="I169" s="36"/>
      <c r="J169" s="36"/>
      <c r="K169" s="168" t="s">
        <v>319</v>
      </c>
      <c r="L169" s="168"/>
      <c r="M169" s="36"/>
      <c r="N169" s="36"/>
      <c r="O169" s="168" t="s">
        <v>319</v>
      </c>
      <c r="P169" s="168"/>
      <c r="Q169" s="36"/>
      <c r="R169" s="36"/>
      <c r="S169" s="168">
        <v>238</v>
      </c>
      <c r="T169" s="168"/>
      <c r="U169" s="36"/>
      <c r="V169" s="36"/>
      <c r="W169" s="168">
        <v>445</v>
      </c>
      <c r="X169" s="168"/>
      <c r="Y169" s="36"/>
      <c r="Z169" s="36"/>
      <c r="AA169" s="168" t="s">
        <v>319</v>
      </c>
      <c r="AB169" s="168"/>
      <c r="AC169" s="36"/>
      <c r="AD169" s="36"/>
      <c r="AE169" s="168">
        <v>63</v>
      </c>
      <c r="AF169" s="168"/>
      <c r="AG169" s="36"/>
      <c r="AH169" s="36"/>
      <c r="AI169" s="168" t="s">
        <v>319</v>
      </c>
      <c r="AJ169" s="168"/>
      <c r="AK169" s="36"/>
      <c r="AL169" s="36"/>
      <c r="AM169" s="168" t="s">
        <v>319</v>
      </c>
      <c r="AN169" s="168"/>
      <c r="AO169" s="36"/>
      <c r="AP169" s="36"/>
      <c r="AQ169" s="168">
        <v>746</v>
      </c>
      <c r="AR169" s="168"/>
      <c r="AS169" s="36"/>
    </row>
    <row r="170" spans="1:45">
      <c r="A170" s="13"/>
      <c r="B170" s="164"/>
      <c r="C170" s="168"/>
      <c r="D170" s="168"/>
      <c r="E170" s="36"/>
      <c r="F170" s="36"/>
      <c r="G170" s="168"/>
      <c r="H170" s="168"/>
      <c r="I170" s="36"/>
      <c r="J170" s="36"/>
      <c r="K170" s="168"/>
      <c r="L170" s="168"/>
      <c r="M170" s="36"/>
      <c r="N170" s="36"/>
      <c r="O170" s="168"/>
      <c r="P170" s="168"/>
      <c r="Q170" s="36"/>
      <c r="R170" s="36"/>
      <c r="S170" s="168"/>
      <c r="T170" s="168"/>
      <c r="U170" s="36"/>
      <c r="V170" s="36"/>
      <c r="W170" s="168"/>
      <c r="X170" s="168"/>
      <c r="Y170" s="36"/>
      <c r="Z170" s="36"/>
      <c r="AA170" s="168"/>
      <c r="AB170" s="168"/>
      <c r="AC170" s="36"/>
      <c r="AD170" s="36"/>
      <c r="AE170" s="168"/>
      <c r="AF170" s="168"/>
      <c r="AG170" s="36"/>
      <c r="AH170" s="36"/>
      <c r="AI170" s="168"/>
      <c r="AJ170" s="168"/>
      <c r="AK170" s="36"/>
      <c r="AL170" s="36"/>
      <c r="AM170" s="168"/>
      <c r="AN170" s="168"/>
      <c r="AO170" s="36"/>
      <c r="AP170" s="36"/>
      <c r="AQ170" s="168"/>
      <c r="AR170" s="168"/>
      <c r="AS170" s="36"/>
    </row>
    <row r="171" spans="1:45">
      <c r="A171" s="13"/>
      <c r="B171" s="165" t="s">
        <v>747</v>
      </c>
      <c r="C171" s="167">
        <v>1590</v>
      </c>
      <c r="D171" s="167"/>
      <c r="E171" s="32"/>
      <c r="F171" s="32"/>
      <c r="G171" s="166" t="s">
        <v>319</v>
      </c>
      <c r="H171" s="166"/>
      <c r="I171" s="32"/>
      <c r="J171" s="32"/>
      <c r="K171" s="166" t="s">
        <v>319</v>
      </c>
      <c r="L171" s="166"/>
      <c r="M171" s="32"/>
      <c r="N171" s="32"/>
      <c r="O171" s="166" t="s">
        <v>319</v>
      </c>
      <c r="P171" s="166"/>
      <c r="Q171" s="32"/>
      <c r="R171" s="32"/>
      <c r="S171" s="166">
        <v>2</v>
      </c>
      <c r="T171" s="166"/>
      <c r="U171" s="32"/>
      <c r="V171" s="32"/>
      <c r="W171" s="166" t="s">
        <v>319</v>
      </c>
      <c r="X171" s="166"/>
      <c r="Y171" s="32"/>
      <c r="Z171" s="32"/>
      <c r="AA171" s="166" t="s">
        <v>319</v>
      </c>
      <c r="AB171" s="166"/>
      <c r="AC171" s="32"/>
      <c r="AD171" s="32"/>
      <c r="AE171" s="166" t="s">
        <v>319</v>
      </c>
      <c r="AF171" s="166"/>
      <c r="AG171" s="32"/>
      <c r="AH171" s="32"/>
      <c r="AI171" s="166" t="s">
        <v>319</v>
      </c>
      <c r="AJ171" s="166"/>
      <c r="AK171" s="32"/>
      <c r="AL171" s="32"/>
      <c r="AM171" s="166" t="s">
        <v>776</v>
      </c>
      <c r="AN171" s="166"/>
      <c r="AO171" s="165" t="s">
        <v>348</v>
      </c>
      <c r="AP171" s="32"/>
      <c r="AQ171" s="167">
        <v>1551</v>
      </c>
      <c r="AR171" s="167"/>
      <c r="AS171" s="32"/>
    </row>
    <row r="172" spans="1:45">
      <c r="A172" s="13"/>
      <c r="B172" s="165"/>
      <c r="C172" s="167"/>
      <c r="D172" s="167"/>
      <c r="E172" s="32"/>
      <c r="F172" s="32"/>
      <c r="G172" s="166"/>
      <c r="H172" s="166"/>
      <c r="I172" s="32"/>
      <c r="J172" s="32"/>
      <c r="K172" s="166"/>
      <c r="L172" s="166"/>
      <c r="M172" s="32"/>
      <c r="N172" s="32"/>
      <c r="O172" s="166"/>
      <c r="P172" s="166"/>
      <c r="Q172" s="32"/>
      <c r="R172" s="32"/>
      <c r="S172" s="166"/>
      <c r="T172" s="166"/>
      <c r="U172" s="32"/>
      <c r="V172" s="32"/>
      <c r="W172" s="166"/>
      <c r="X172" s="166"/>
      <c r="Y172" s="32"/>
      <c r="Z172" s="32"/>
      <c r="AA172" s="166"/>
      <c r="AB172" s="166"/>
      <c r="AC172" s="32"/>
      <c r="AD172" s="32"/>
      <c r="AE172" s="166"/>
      <c r="AF172" s="166"/>
      <c r="AG172" s="32"/>
      <c r="AH172" s="32"/>
      <c r="AI172" s="166"/>
      <c r="AJ172" s="166"/>
      <c r="AK172" s="32"/>
      <c r="AL172" s="32"/>
      <c r="AM172" s="166"/>
      <c r="AN172" s="166"/>
      <c r="AO172" s="165"/>
      <c r="AP172" s="32"/>
      <c r="AQ172" s="167"/>
      <c r="AR172" s="167"/>
      <c r="AS172" s="32"/>
    </row>
    <row r="173" spans="1:45">
      <c r="A173" s="13"/>
      <c r="B173" s="164" t="s">
        <v>76</v>
      </c>
      <c r="C173" s="168">
        <v>114</v>
      </c>
      <c r="D173" s="168"/>
      <c r="E173" s="36"/>
      <c r="F173" s="36"/>
      <c r="G173" s="168">
        <v>2</v>
      </c>
      <c r="H173" s="168"/>
      <c r="I173" s="36"/>
      <c r="J173" s="36"/>
      <c r="K173" s="168">
        <v>1</v>
      </c>
      <c r="L173" s="168"/>
      <c r="M173" s="36"/>
      <c r="N173" s="36"/>
      <c r="O173" s="168" t="s">
        <v>319</v>
      </c>
      <c r="P173" s="168"/>
      <c r="Q173" s="36"/>
      <c r="R173" s="36"/>
      <c r="S173" s="168">
        <v>8</v>
      </c>
      <c r="T173" s="168"/>
      <c r="U173" s="36"/>
      <c r="V173" s="36"/>
      <c r="W173" s="168" t="s">
        <v>319</v>
      </c>
      <c r="X173" s="168"/>
      <c r="Y173" s="36"/>
      <c r="Z173" s="36"/>
      <c r="AA173" s="168" t="s">
        <v>319</v>
      </c>
      <c r="AB173" s="168"/>
      <c r="AC173" s="36"/>
      <c r="AD173" s="36"/>
      <c r="AE173" s="168" t="s">
        <v>319</v>
      </c>
      <c r="AF173" s="168"/>
      <c r="AG173" s="36"/>
      <c r="AH173" s="36"/>
      <c r="AI173" s="168" t="s">
        <v>319</v>
      </c>
      <c r="AJ173" s="168"/>
      <c r="AK173" s="36"/>
      <c r="AL173" s="36"/>
      <c r="AM173" s="168">
        <v>1</v>
      </c>
      <c r="AN173" s="168"/>
      <c r="AO173" s="36"/>
      <c r="AP173" s="36"/>
      <c r="AQ173" s="168">
        <v>126</v>
      </c>
      <c r="AR173" s="168"/>
      <c r="AS173" s="36"/>
    </row>
    <row r="174" spans="1:45">
      <c r="A174" s="13"/>
      <c r="B174" s="164"/>
      <c r="C174" s="168"/>
      <c r="D174" s="168"/>
      <c r="E174" s="36"/>
      <c r="F174" s="36"/>
      <c r="G174" s="168"/>
      <c r="H174" s="168"/>
      <c r="I174" s="36"/>
      <c r="J174" s="36"/>
      <c r="K174" s="168"/>
      <c r="L174" s="168"/>
      <c r="M174" s="36"/>
      <c r="N174" s="36"/>
      <c r="O174" s="168"/>
      <c r="P174" s="168"/>
      <c r="Q174" s="36"/>
      <c r="R174" s="36"/>
      <c r="S174" s="168"/>
      <c r="T174" s="168"/>
      <c r="U174" s="36"/>
      <c r="V174" s="36"/>
      <c r="W174" s="168"/>
      <c r="X174" s="168"/>
      <c r="Y174" s="36"/>
      <c r="Z174" s="36"/>
      <c r="AA174" s="168"/>
      <c r="AB174" s="168"/>
      <c r="AC174" s="36"/>
      <c r="AD174" s="36"/>
      <c r="AE174" s="168"/>
      <c r="AF174" s="168"/>
      <c r="AG174" s="36"/>
      <c r="AH174" s="36"/>
      <c r="AI174" s="168"/>
      <c r="AJ174" s="168"/>
      <c r="AK174" s="36"/>
      <c r="AL174" s="36"/>
      <c r="AM174" s="168"/>
      <c r="AN174" s="168"/>
      <c r="AO174" s="36"/>
      <c r="AP174" s="36"/>
      <c r="AQ174" s="168"/>
      <c r="AR174" s="168"/>
      <c r="AS174" s="36"/>
    </row>
    <row r="175" spans="1:45">
      <c r="A175" s="13"/>
      <c r="B175" s="165" t="s">
        <v>763</v>
      </c>
      <c r="C175" s="166">
        <v>2</v>
      </c>
      <c r="D175" s="166"/>
      <c r="E175" s="32"/>
      <c r="F175" s="32"/>
      <c r="G175" s="166" t="s">
        <v>777</v>
      </c>
      <c r="H175" s="166"/>
      <c r="I175" s="165" t="s">
        <v>348</v>
      </c>
      <c r="J175" s="32"/>
      <c r="K175" s="166">
        <v>184</v>
      </c>
      <c r="L175" s="166"/>
      <c r="M175" s="32"/>
      <c r="N175" s="32"/>
      <c r="O175" s="166" t="s">
        <v>319</v>
      </c>
      <c r="P175" s="166"/>
      <c r="Q175" s="32"/>
      <c r="R175" s="32"/>
      <c r="S175" s="166">
        <v>3</v>
      </c>
      <c r="T175" s="166"/>
      <c r="U175" s="32"/>
      <c r="V175" s="32"/>
      <c r="W175" s="166" t="s">
        <v>319</v>
      </c>
      <c r="X175" s="166"/>
      <c r="Y175" s="32"/>
      <c r="Z175" s="32"/>
      <c r="AA175" s="166" t="s">
        <v>759</v>
      </c>
      <c r="AB175" s="166"/>
      <c r="AC175" s="165" t="s">
        <v>348</v>
      </c>
      <c r="AD175" s="32"/>
      <c r="AE175" s="166" t="s">
        <v>319</v>
      </c>
      <c r="AF175" s="166"/>
      <c r="AG175" s="32"/>
      <c r="AH175" s="32"/>
      <c r="AI175" s="166">
        <v>3</v>
      </c>
      <c r="AJ175" s="166"/>
      <c r="AK175" s="32"/>
      <c r="AL175" s="32"/>
      <c r="AM175" s="166">
        <v>5</v>
      </c>
      <c r="AN175" s="166"/>
      <c r="AO175" s="32"/>
      <c r="AP175" s="32"/>
      <c r="AQ175" s="166">
        <v>135</v>
      </c>
      <c r="AR175" s="166"/>
      <c r="AS175" s="32"/>
    </row>
    <row r="176" spans="1:45" ht="15.75" thickBot="1">
      <c r="A176" s="13"/>
      <c r="B176" s="170"/>
      <c r="C176" s="171"/>
      <c r="D176" s="171"/>
      <c r="E176" s="65"/>
      <c r="F176" s="32"/>
      <c r="G176" s="171"/>
      <c r="H176" s="171"/>
      <c r="I176" s="172"/>
      <c r="J176" s="32"/>
      <c r="K176" s="171"/>
      <c r="L176" s="171"/>
      <c r="M176" s="65"/>
      <c r="N176" s="32"/>
      <c r="O176" s="171"/>
      <c r="P176" s="171"/>
      <c r="Q176" s="65"/>
      <c r="R176" s="32"/>
      <c r="S176" s="171"/>
      <c r="T176" s="171"/>
      <c r="U176" s="65"/>
      <c r="V176" s="32"/>
      <c r="W176" s="171"/>
      <c r="X176" s="171"/>
      <c r="Y176" s="65"/>
      <c r="Z176" s="32"/>
      <c r="AA176" s="171"/>
      <c r="AB176" s="171"/>
      <c r="AC176" s="172"/>
      <c r="AD176" s="32"/>
      <c r="AE176" s="171"/>
      <c r="AF176" s="171"/>
      <c r="AG176" s="65"/>
      <c r="AH176" s="32"/>
      <c r="AI176" s="171"/>
      <c r="AJ176" s="171"/>
      <c r="AK176" s="65"/>
      <c r="AL176" s="32"/>
      <c r="AM176" s="171"/>
      <c r="AN176" s="171"/>
      <c r="AO176" s="65"/>
      <c r="AP176" s="32"/>
      <c r="AQ176" s="171"/>
      <c r="AR176" s="171"/>
      <c r="AS176" s="65"/>
    </row>
    <row r="177" spans="1:45">
      <c r="A177" s="13"/>
      <c r="B177" s="173"/>
      <c r="C177" s="179">
        <v>1706</v>
      </c>
      <c r="D177" s="179"/>
      <c r="E177" s="69"/>
      <c r="F177" s="36"/>
      <c r="G177" s="179">
        <v>5177</v>
      </c>
      <c r="H177" s="179"/>
      <c r="I177" s="69"/>
      <c r="J177" s="36"/>
      <c r="K177" s="179">
        <v>6735</v>
      </c>
      <c r="L177" s="179"/>
      <c r="M177" s="69"/>
      <c r="N177" s="36"/>
      <c r="O177" s="175">
        <v>737</v>
      </c>
      <c r="P177" s="175"/>
      <c r="Q177" s="69"/>
      <c r="R177" s="36"/>
      <c r="S177" s="175">
        <v>585</v>
      </c>
      <c r="T177" s="175"/>
      <c r="U177" s="69"/>
      <c r="V177" s="36"/>
      <c r="W177" s="175">
        <v>445</v>
      </c>
      <c r="X177" s="175"/>
      <c r="Y177" s="69"/>
      <c r="Z177" s="36"/>
      <c r="AA177" s="175">
        <v>251</v>
      </c>
      <c r="AB177" s="175"/>
      <c r="AC177" s="69"/>
      <c r="AD177" s="36"/>
      <c r="AE177" s="175">
        <v>65</v>
      </c>
      <c r="AF177" s="175"/>
      <c r="AG177" s="69"/>
      <c r="AH177" s="36"/>
      <c r="AI177" s="175">
        <v>144</v>
      </c>
      <c r="AJ177" s="175"/>
      <c r="AK177" s="69"/>
      <c r="AL177" s="36"/>
      <c r="AM177" s="175" t="s">
        <v>758</v>
      </c>
      <c r="AN177" s="175"/>
      <c r="AO177" s="177" t="s">
        <v>348</v>
      </c>
      <c r="AP177" s="36"/>
      <c r="AQ177" s="179">
        <v>15810</v>
      </c>
      <c r="AR177" s="179"/>
      <c r="AS177" s="69"/>
    </row>
    <row r="178" spans="1:45" ht="15.75" thickBot="1">
      <c r="A178" s="13"/>
      <c r="B178" s="174"/>
      <c r="C178" s="180"/>
      <c r="D178" s="180"/>
      <c r="E178" s="37"/>
      <c r="F178" s="36"/>
      <c r="G178" s="180"/>
      <c r="H178" s="180"/>
      <c r="I178" s="37"/>
      <c r="J178" s="36"/>
      <c r="K178" s="180"/>
      <c r="L178" s="180"/>
      <c r="M178" s="37"/>
      <c r="N178" s="36"/>
      <c r="O178" s="176"/>
      <c r="P178" s="176"/>
      <c r="Q178" s="37"/>
      <c r="R178" s="36"/>
      <c r="S178" s="176"/>
      <c r="T178" s="176"/>
      <c r="U178" s="37"/>
      <c r="V178" s="36"/>
      <c r="W178" s="176"/>
      <c r="X178" s="176"/>
      <c r="Y178" s="37"/>
      <c r="Z178" s="36"/>
      <c r="AA178" s="176"/>
      <c r="AB178" s="176"/>
      <c r="AC178" s="37"/>
      <c r="AD178" s="36"/>
      <c r="AE178" s="176"/>
      <c r="AF178" s="176"/>
      <c r="AG178" s="37"/>
      <c r="AH178" s="36"/>
      <c r="AI178" s="176"/>
      <c r="AJ178" s="176"/>
      <c r="AK178" s="37"/>
      <c r="AL178" s="36"/>
      <c r="AM178" s="176"/>
      <c r="AN178" s="176"/>
      <c r="AO178" s="178"/>
      <c r="AP178" s="36"/>
      <c r="AQ178" s="180"/>
      <c r="AR178" s="180"/>
      <c r="AS178" s="37"/>
    </row>
    <row r="179" spans="1:45">
      <c r="A179" s="13"/>
      <c r="B179" s="160" t="s">
        <v>79</v>
      </c>
      <c r="C179" s="42"/>
      <c r="D179" s="42"/>
      <c r="E179" s="42"/>
      <c r="F179" s="24"/>
      <c r="G179" s="42"/>
      <c r="H179" s="42"/>
      <c r="I179" s="42"/>
      <c r="J179" s="24"/>
      <c r="K179" s="42"/>
      <c r="L179" s="42"/>
      <c r="M179" s="42"/>
      <c r="N179" s="24"/>
      <c r="O179" s="42"/>
      <c r="P179" s="42"/>
      <c r="Q179" s="42"/>
      <c r="R179" s="24"/>
      <c r="S179" s="42"/>
      <c r="T179" s="42"/>
      <c r="U179" s="42"/>
      <c r="V179" s="24"/>
      <c r="W179" s="42"/>
      <c r="X179" s="42"/>
      <c r="Y179" s="42"/>
      <c r="Z179" s="24"/>
      <c r="AA179" s="42"/>
      <c r="AB179" s="42"/>
      <c r="AC179" s="42"/>
      <c r="AD179" s="24"/>
      <c r="AE179" s="42"/>
      <c r="AF179" s="42"/>
      <c r="AG179" s="42"/>
      <c r="AH179" s="24"/>
      <c r="AI179" s="42"/>
      <c r="AJ179" s="42"/>
      <c r="AK179" s="42"/>
      <c r="AL179" s="24"/>
      <c r="AM179" s="42"/>
      <c r="AN179" s="42"/>
      <c r="AO179" s="42"/>
      <c r="AP179" s="24"/>
      <c r="AQ179" s="42"/>
      <c r="AR179" s="42"/>
      <c r="AS179" s="42"/>
    </row>
    <row r="180" spans="1:45">
      <c r="A180" s="13"/>
      <c r="B180" s="164" t="s">
        <v>80</v>
      </c>
      <c r="C180" s="168" t="s">
        <v>319</v>
      </c>
      <c r="D180" s="168"/>
      <c r="E180" s="36"/>
      <c r="F180" s="36"/>
      <c r="G180" s="181">
        <v>4430</v>
      </c>
      <c r="H180" s="181"/>
      <c r="I180" s="36"/>
      <c r="J180" s="36"/>
      <c r="K180" s="181">
        <v>5825</v>
      </c>
      <c r="L180" s="181"/>
      <c r="M180" s="36"/>
      <c r="N180" s="36"/>
      <c r="O180" s="168">
        <v>749</v>
      </c>
      <c r="P180" s="168"/>
      <c r="Q180" s="36"/>
      <c r="R180" s="36"/>
      <c r="S180" s="168">
        <v>266</v>
      </c>
      <c r="T180" s="168"/>
      <c r="U180" s="36"/>
      <c r="V180" s="36"/>
      <c r="W180" s="168" t="s">
        <v>319</v>
      </c>
      <c r="X180" s="168"/>
      <c r="Y180" s="36"/>
      <c r="Z180" s="36"/>
      <c r="AA180" s="168">
        <v>211</v>
      </c>
      <c r="AB180" s="168"/>
      <c r="AC180" s="36"/>
      <c r="AD180" s="36"/>
      <c r="AE180" s="168" t="s">
        <v>319</v>
      </c>
      <c r="AF180" s="168"/>
      <c r="AG180" s="36"/>
      <c r="AH180" s="36"/>
      <c r="AI180" s="168">
        <v>124</v>
      </c>
      <c r="AJ180" s="168"/>
      <c r="AK180" s="36"/>
      <c r="AL180" s="36"/>
      <c r="AM180" s="168" t="s">
        <v>319</v>
      </c>
      <c r="AN180" s="168"/>
      <c r="AO180" s="36"/>
      <c r="AP180" s="36"/>
      <c r="AQ180" s="181">
        <v>11605</v>
      </c>
      <c r="AR180" s="181"/>
      <c r="AS180" s="36"/>
    </row>
    <row r="181" spans="1:45">
      <c r="A181" s="13"/>
      <c r="B181" s="164"/>
      <c r="C181" s="168"/>
      <c r="D181" s="168"/>
      <c r="E181" s="36"/>
      <c r="F181" s="36"/>
      <c r="G181" s="181"/>
      <c r="H181" s="181"/>
      <c r="I181" s="36"/>
      <c r="J181" s="36"/>
      <c r="K181" s="181"/>
      <c r="L181" s="181"/>
      <c r="M181" s="36"/>
      <c r="N181" s="36"/>
      <c r="O181" s="168"/>
      <c r="P181" s="168"/>
      <c r="Q181" s="36"/>
      <c r="R181" s="36"/>
      <c r="S181" s="168"/>
      <c r="T181" s="168"/>
      <c r="U181" s="36"/>
      <c r="V181" s="36"/>
      <c r="W181" s="168"/>
      <c r="X181" s="168"/>
      <c r="Y181" s="36"/>
      <c r="Z181" s="36"/>
      <c r="AA181" s="168"/>
      <c r="AB181" s="168"/>
      <c r="AC181" s="36"/>
      <c r="AD181" s="36"/>
      <c r="AE181" s="168"/>
      <c r="AF181" s="168"/>
      <c r="AG181" s="36"/>
      <c r="AH181" s="36"/>
      <c r="AI181" s="168"/>
      <c r="AJ181" s="168"/>
      <c r="AK181" s="36"/>
      <c r="AL181" s="36"/>
      <c r="AM181" s="168"/>
      <c r="AN181" s="168"/>
      <c r="AO181" s="36"/>
      <c r="AP181" s="36"/>
      <c r="AQ181" s="181"/>
      <c r="AR181" s="181"/>
      <c r="AS181" s="36"/>
    </row>
    <row r="182" spans="1:45">
      <c r="A182" s="13"/>
      <c r="B182" s="165" t="s">
        <v>81</v>
      </c>
      <c r="C182" s="166" t="s">
        <v>319</v>
      </c>
      <c r="D182" s="166"/>
      <c r="E182" s="32"/>
      <c r="F182" s="32"/>
      <c r="G182" s="166" t="s">
        <v>319</v>
      </c>
      <c r="H182" s="166"/>
      <c r="I182" s="32"/>
      <c r="J182" s="32"/>
      <c r="K182" s="166" t="s">
        <v>319</v>
      </c>
      <c r="L182" s="166"/>
      <c r="M182" s="32"/>
      <c r="N182" s="32"/>
      <c r="O182" s="166" t="s">
        <v>319</v>
      </c>
      <c r="P182" s="166"/>
      <c r="Q182" s="32"/>
      <c r="R182" s="32"/>
      <c r="S182" s="166">
        <v>120</v>
      </c>
      <c r="T182" s="166"/>
      <c r="U182" s="32"/>
      <c r="V182" s="32"/>
      <c r="W182" s="166">
        <v>224</v>
      </c>
      <c r="X182" s="166"/>
      <c r="Y182" s="32"/>
      <c r="Z182" s="32"/>
      <c r="AA182" s="166" t="s">
        <v>319</v>
      </c>
      <c r="AB182" s="166"/>
      <c r="AC182" s="32"/>
      <c r="AD182" s="32"/>
      <c r="AE182" s="166">
        <v>38</v>
      </c>
      <c r="AF182" s="166"/>
      <c r="AG182" s="32"/>
      <c r="AH182" s="32"/>
      <c r="AI182" s="166" t="s">
        <v>319</v>
      </c>
      <c r="AJ182" s="166"/>
      <c r="AK182" s="32"/>
      <c r="AL182" s="32"/>
      <c r="AM182" s="166" t="s">
        <v>319</v>
      </c>
      <c r="AN182" s="166"/>
      <c r="AO182" s="32"/>
      <c r="AP182" s="32"/>
      <c r="AQ182" s="166">
        <v>382</v>
      </c>
      <c r="AR182" s="166"/>
      <c r="AS182" s="32"/>
    </row>
    <row r="183" spans="1:45">
      <c r="A183" s="13"/>
      <c r="B183" s="165"/>
      <c r="C183" s="166"/>
      <c r="D183" s="166"/>
      <c r="E183" s="32"/>
      <c r="F183" s="32"/>
      <c r="G183" s="166"/>
      <c r="H183" s="166"/>
      <c r="I183" s="32"/>
      <c r="J183" s="32"/>
      <c r="K183" s="166"/>
      <c r="L183" s="166"/>
      <c r="M183" s="32"/>
      <c r="N183" s="32"/>
      <c r="O183" s="166"/>
      <c r="P183" s="166"/>
      <c r="Q183" s="32"/>
      <c r="R183" s="32"/>
      <c r="S183" s="166"/>
      <c r="T183" s="166"/>
      <c r="U183" s="32"/>
      <c r="V183" s="32"/>
      <c r="W183" s="166"/>
      <c r="X183" s="166"/>
      <c r="Y183" s="32"/>
      <c r="Z183" s="32"/>
      <c r="AA183" s="166"/>
      <c r="AB183" s="166"/>
      <c r="AC183" s="32"/>
      <c r="AD183" s="32"/>
      <c r="AE183" s="166"/>
      <c r="AF183" s="166"/>
      <c r="AG183" s="32"/>
      <c r="AH183" s="32"/>
      <c r="AI183" s="166"/>
      <c r="AJ183" s="166"/>
      <c r="AK183" s="32"/>
      <c r="AL183" s="32"/>
      <c r="AM183" s="166"/>
      <c r="AN183" s="166"/>
      <c r="AO183" s="32"/>
      <c r="AP183" s="32"/>
      <c r="AQ183" s="166"/>
      <c r="AR183" s="166"/>
      <c r="AS183" s="32"/>
    </row>
    <row r="184" spans="1:45">
      <c r="A184" s="13"/>
      <c r="B184" s="164" t="s">
        <v>82</v>
      </c>
      <c r="C184" s="168">
        <v>84</v>
      </c>
      <c r="D184" s="168"/>
      <c r="E184" s="36"/>
      <c r="F184" s="36"/>
      <c r="G184" s="168">
        <v>564</v>
      </c>
      <c r="H184" s="168"/>
      <c r="I184" s="36"/>
      <c r="J184" s="36"/>
      <c r="K184" s="168">
        <v>102</v>
      </c>
      <c r="L184" s="168"/>
      <c r="M184" s="36"/>
      <c r="N184" s="36"/>
      <c r="O184" s="168">
        <v>20</v>
      </c>
      <c r="P184" s="168"/>
      <c r="Q184" s="36"/>
      <c r="R184" s="36"/>
      <c r="S184" s="168">
        <v>31</v>
      </c>
      <c r="T184" s="168"/>
      <c r="U184" s="36"/>
      <c r="V184" s="36"/>
      <c r="W184" s="168">
        <v>178</v>
      </c>
      <c r="X184" s="168"/>
      <c r="Y184" s="36"/>
      <c r="Z184" s="36"/>
      <c r="AA184" s="168">
        <v>35</v>
      </c>
      <c r="AB184" s="168"/>
      <c r="AC184" s="36"/>
      <c r="AD184" s="36"/>
      <c r="AE184" s="168">
        <v>10</v>
      </c>
      <c r="AF184" s="168"/>
      <c r="AG184" s="36"/>
      <c r="AH184" s="36"/>
      <c r="AI184" s="168">
        <v>23</v>
      </c>
      <c r="AJ184" s="168"/>
      <c r="AK184" s="36"/>
      <c r="AL184" s="36"/>
      <c r="AM184" s="168">
        <v>12</v>
      </c>
      <c r="AN184" s="168"/>
      <c r="AO184" s="36"/>
      <c r="AP184" s="36"/>
      <c r="AQ184" s="181">
        <v>1059</v>
      </c>
      <c r="AR184" s="181"/>
      <c r="AS184" s="36"/>
    </row>
    <row r="185" spans="1:45">
      <c r="A185" s="13"/>
      <c r="B185" s="164"/>
      <c r="C185" s="168"/>
      <c r="D185" s="168"/>
      <c r="E185" s="36"/>
      <c r="F185" s="36"/>
      <c r="G185" s="168"/>
      <c r="H185" s="168"/>
      <c r="I185" s="36"/>
      <c r="J185" s="36"/>
      <c r="K185" s="168"/>
      <c r="L185" s="168"/>
      <c r="M185" s="36"/>
      <c r="N185" s="36"/>
      <c r="O185" s="168"/>
      <c r="P185" s="168"/>
      <c r="Q185" s="36"/>
      <c r="R185" s="36"/>
      <c r="S185" s="168"/>
      <c r="T185" s="168"/>
      <c r="U185" s="36"/>
      <c r="V185" s="36"/>
      <c r="W185" s="168"/>
      <c r="X185" s="168"/>
      <c r="Y185" s="36"/>
      <c r="Z185" s="36"/>
      <c r="AA185" s="168"/>
      <c r="AB185" s="168"/>
      <c r="AC185" s="36"/>
      <c r="AD185" s="36"/>
      <c r="AE185" s="168"/>
      <c r="AF185" s="168"/>
      <c r="AG185" s="36"/>
      <c r="AH185" s="36"/>
      <c r="AI185" s="168"/>
      <c r="AJ185" s="168"/>
      <c r="AK185" s="36"/>
      <c r="AL185" s="36"/>
      <c r="AM185" s="168"/>
      <c r="AN185" s="168"/>
      <c r="AO185" s="36"/>
      <c r="AP185" s="36"/>
      <c r="AQ185" s="181"/>
      <c r="AR185" s="181"/>
      <c r="AS185" s="36"/>
    </row>
    <row r="186" spans="1:45">
      <c r="A186" s="13"/>
      <c r="B186" s="165" t="s">
        <v>83</v>
      </c>
      <c r="C186" s="166" t="s">
        <v>319</v>
      </c>
      <c r="D186" s="166"/>
      <c r="E186" s="32"/>
      <c r="F186" s="32"/>
      <c r="G186" s="166">
        <v>20</v>
      </c>
      <c r="H186" s="166"/>
      <c r="I186" s="32"/>
      <c r="J186" s="32"/>
      <c r="K186" s="166" t="s">
        <v>319</v>
      </c>
      <c r="L186" s="166"/>
      <c r="M186" s="32"/>
      <c r="N186" s="32"/>
      <c r="O186" s="166" t="s">
        <v>319</v>
      </c>
      <c r="P186" s="166"/>
      <c r="Q186" s="32"/>
      <c r="R186" s="32"/>
      <c r="S186" s="166" t="s">
        <v>319</v>
      </c>
      <c r="T186" s="166"/>
      <c r="U186" s="32"/>
      <c r="V186" s="32"/>
      <c r="W186" s="166" t="s">
        <v>319</v>
      </c>
      <c r="X186" s="166"/>
      <c r="Y186" s="32"/>
      <c r="Z186" s="32"/>
      <c r="AA186" s="166" t="s">
        <v>319</v>
      </c>
      <c r="AB186" s="166"/>
      <c r="AC186" s="32"/>
      <c r="AD186" s="32"/>
      <c r="AE186" s="166" t="s">
        <v>319</v>
      </c>
      <c r="AF186" s="166"/>
      <c r="AG186" s="32"/>
      <c r="AH186" s="32"/>
      <c r="AI186" s="166">
        <v>2</v>
      </c>
      <c r="AJ186" s="166"/>
      <c r="AK186" s="32"/>
      <c r="AL186" s="32"/>
      <c r="AM186" s="166" t="s">
        <v>319</v>
      </c>
      <c r="AN186" s="166"/>
      <c r="AO186" s="32"/>
      <c r="AP186" s="32"/>
      <c r="AQ186" s="166">
        <v>22</v>
      </c>
      <c r="AR186" s="166"/>
      <c r="AS186" s="32"/>
    </row>
    <row r="187" spans="1:45">
      <c r="A187" s="13"/>
      <c r="B187" s="165"/>
      <c r="C187" s="166"/>
      <c r="D187" s="166"/>
      <c r="E187" s="32"/>
      <c r="F187" s="32"/>
      <c r="G187" s="166"/>
      <c r="H187" s="166"/>
      <c r="I187" s="32"/>
      <c r="J187" s="32"/>
      <c r="K187" s="166"/>
      <c r="L187" s="166"/>
      <c r="M187" s="32"/>
      <c r="N187" s="32"/>
      <c r="O187" s="166"/>
      <c r="P187" s="166"/>
      <c r="Q187" s="32"/>
      <c r="R187" s="32"/>
      <c r="S187" s="166"/>
      <c r="T187" s="166"/>
      <c r="U187" s="32"/>
      <c r="V187" s="32"/>
      <c r="W187" s="166"/>
      <c r="X187" s="166"/>
      <c r="Y187" s="32"/>
      <c r="Z187" s="32"/>
      <c r="AA187" s="166"/>
      <c r="AB187" s="166"/>
      <c r="AC187" s="32"/>
      <c r="AD187" s="32"/>
      <c r="AE187" s="166"/>
      <c r="AF187" s="166"/>
      <c r="AG187" s="32"/>
      <c r="AH187" s="32"/>
      <c r="AI187" s="166"/>
      <c r="AJ187" s="166"/>
      <c r="AK187" s="32"/>
      <c r="AL187" s="32"/>
      <c r="AM187" s="166"/>
      <c r="AN187" s="166"/>
      <c r="AO187" s="32"/>
      <c r="AP187" s="32"/>
      <c r="AQ187" s="166"/>
      <c r="AR187" s="166"/>
      <c r="AS187" s="32"/>
    </row>
    <row r="188" spans="1:45">
      <c r="A188" s="13"/>
      <c r="B188" s="164" t="s">
        <v>84</v>
      </c>
      <c r="C188" s="168" t="s">
        <v>319</v>
      </c>
      <c r="D188" s="168"/>
      <c r="E188" s="36"/>
      <c r="F188" s="36"/>
      <c r="G188" s="168">
        <v>3</v>
      </c>
      <c r="H188" s="168"/>
      <c r="I188" s="36"/>
      <c r="J188" s="36"/>
      <c r="K188" s="168" t="s">
        <v>319</v>
      </c>
      <c r="L188" s="168"/>
      <c r="M188" s="36"/>
      <c r="N188" s="36"/>
      <c r="O188" s="168" t="s">
        <v>319</v>
      </c>
      <c r="P188" s="168"/>
      <c r="Q188" s="36"/>
      <c r="R188" s="36"/>
      <c r="S188" s="168" t="s">
        <v>319</v>
      </c>
      <c r="T188" s="168"/>
      <c r="U188" s="36"/>
      <c r="V188" s="36"/>
      <c r="W188" s="168">
        <v>2</v>
      </c>
      <c r="X188" s="168"/>
      <c r="Y188" s="36"/>
      <c r="Z188" s="36"/>
      <c r="AA188" s="168" t="s">
        <v>319</v>
      </c>
      <c r="AB188" s="168"/>
      <c r="AC188" s="36"/>
      <c r="AD188" s="36"/>
      <c r="AE188" s="168">
        <v>2</v>
      </c>
      <c r="AF188" s="168"/>
      <c r="AG188" s="36"/>
      <c r="AH188" s="36"/>
      <c r="AI188" s="168" t="s">
        <v>319</v>
      </c>
      <c r="AJ188" s="168"/>
      <c r="AK188" s="36"/>
      <c r="AL188" s="36"/>
      <c r="AM188" s="168" t="s">
        <v>319</v>
      </c>
      <c r="AN188" s="168"/>
      <c r="AO188" s="36"/>
      <c r="AP188" s="36"/>
      <c r="AQ188" s="168">
        <v>7</v>
      </c>
      <c r="AR188" s="168"/>
      <c r="AS188" s="36"/>
    </row>
    <row r="189" spans="1:45">
      <c r="A189" s="13"/>
      <c r="B189" s="164"/>
      <c r="C189" s="168"/>
      <c r="D189" s="168"/>
      <c r="E189" s="36"/>
      <c r="F189" s="36"/>
      <c r="G189" s="168"/>
      <c r="H189" s="168"/>
      <c r="I189" s="36"/>
      <c r="J189" s="36"/>
      <c r="K189" s="168"/>
      <c r="L189" s="168"/>
      <c r="M189" s="36"/>
      <c r="N189" s="36"/>
      <c r="O189" s="168"/>
      <c r="P189" s="168"/>
      <c r="Q189" s="36"/>
      <c r="R189" s="36"/>
      <c r="S189" s="168"/>
      <c r="T189" s="168"/>
      <c r="U189" s="36"/>
      <c r="V189" s="36"/>
      <c r="W189" s="168"/>
      <c r="X189" s="168"/>
      <c r="Y189" s="36"/>
      <c r="Z189" s="36"/>
      <c r="AA189" s="168"/>
      <c r="AB189" s="168"/>
      <c r="AC189" s="36"/>
      <c r="AD189" s="36"/>
      <c r="AE189" s="168"/>
      <c r="AF189" s="168"/>
      <c r="AG189" s="36"/>
      <c r="AH189" s="36"/>
      <c r="AI189" s="168"/>
      <c r="AJ189" s="168"/>
      <c r="AK189" s="36"/>
      <c r="AL189" s="36"/>
      <c r="AM189" s="168"/>
      <c r="AN189" s="168"/>
      <c r="AO189" s="36"/>
      <c r="AP189" s="36"/>
      <c r="AQ189" s="168"/>
      <c r="AR189" s="168"/>
      <c r="AS189" s="36"/>
    </row>
    <row r="190" spans="1:45">
      <c r="A190" s="13"/>
      <c r="B190" s="165" t="s">
        <v>85</v>
      </c>
      <c r="C190" s="166">
        <v>6</v>
      </c>
      <c r="D190" s="166"/>
      <c r="E190" s="32"/>
      <c r="F190" s="32"/>
      <c r="G190" s="166">
        <v>86</v>
      </c>
      <c r="H190" s="166"/>
      <c r="I190" s="32"/>
      <c r="J190" s="32"/>
      <c r="K190" s="166">
        <v>39</v>
      </c>
      <c r="L190" s="166"/>
      <c r="M190" s="32"/>
      <c r="N190" s="32"/>
      <c r="O190" s="166" t="s">
        <v>319</v>
      </c>
      <c r="P190" s="166"/>
      <c r="Q190" s="32"/>
      <c r="R190" s="32"/>
      <c r="S190" s="166">
        <v>37</v>
      </c>
      <c r="T190" s="166"/>
      <c r="U190" s="32"/>
      <c r="V190" s="32"/>
      <c r="W190" s="166">
        <v>11</v>
      </c>
      <c r="X190" s="166"/>
      <c r="Y190" s="32"/>
      <c r="Z190" s="32"/>
      <c r="AA190" s="166">
        <v>16</v>
      </c>
      <c r="AB190" s="166"/>
      <c r="AC190" s="32"/>
      <c r="AD190" s="32"/>
      <c r="AE190" s="166">
        <v>3</v>
      </c>
      <c r="AF190" s="166"/>
      <c r="AG190" s="32"/>
      <c r="AH190" s="32"/>
      <c r="AI190" s="166" t="s">
        <v>319</v>
      </c>
      <c r="AJ190" s="166"/>
      <c r="AK190" s="32"/>
      <c r="AL190" s="32"/>
      <c r="AM190" s="166">
        <v>224</v>
      </c>
      <c r="AN190" s="166"/>
      <c r="AO190" s="32"/>
      <c r="AP190" s="32"/>
      <c r="AQ190" s="166">
        <v>422</v>
      </c>
      <c r="AR190" s="166"/>
      <c r="AS190" s="32"/>
    </row>
    <row r="191" spans="1:45" ht="15.75" thickBot="1">
      <c r="A191" s="13"/>
      <c r="B191" s="170"/>
      <c r="C191" s="171"/>
      <c r="D191" s="171"/>
      <c r="E191" s="65"/>
      <c r="F191" s="32"/>
      <c r="G191" s="171"/>
      <c r="H191" s="171"/>
      <c r="I191" s="65"/>
      <c r="J191" s="32"/>
      <c r="K191" s="171"/>
      <c r="L191" s="171"/>
      <c r="M191" s="65"/>
      <c r="N191" s="32"/>
      <c r="O191" s="171"/>
      <c r="P191" s="171"/>
      <c r="Q191" s="65"/>
      <c r="R191" s="32"/>
      <c r="S191" s="171"/>
      <c r="T191" s="171"/>
      <c r="U191" s="65"/>
      <c r="V191" s="32"/>
      <c r="W191" s="171"/>
      <c r="X191" s="171"/>
      <c r="Y191" s="65"/>
      <c r="Z191" s="32"/>
      <c r="AA191" s="171"/>
      <c r="AB191" s="171"/>
      <c r="AC191" s="65"/>
      <c r="AD191" s="32"/>
      <c r="AE191" s="171"/>
      <c r="AF191" s="171"/>
      <c r="AG191" s="65"/>
      <c r="AH191" s="32"/>
      <c r="AI191" s="171"/>
      <c r="AJ191" s="171"/>
      <c r="AK191" s="65"/>
      <c r="AL191" s="32"/>
      <c r="AM191" s="171"/>
      <c r="AN191" s="171"/>
      <c r="AO191" s="65"/>
      <c r="AP191" s="32"/>
      <c r="AQ191" s="171"/>
      <c r="AR191" s="171"/>
      <c r="AS191" s="65"/>
    </row>
    <row r="192" spans="1:45">
      <c r="A192" s="13"/>
      <c r="B192" s="173"/>
      <c r="C192" s="175">
        <v>90</v>
      </c>
      <c r="D192" s="175"/>
      <c r="E192" s="69"/>
      <c r="F192" s="36"/>
      <c r="G192" s="179">
        <v>5103</v>
      </c>
      <c r="H192" s="179"/>
      <c r="I192" s="69"/>
      <c r="J192" s="36"/>
      <c r="K192" s="179">
        <v>5966</v>
      </c>
      <c r="L192" s="179"/>
      <c r="M192" s="69"/>
      <c r="N192" s="36"/>
      <c r="O192" s="175">
        <v>769</v>
      </c>
      <c r="P192" s="175"/>
      <c r="Q192" s="69"/>
      <c r="R192" s="36"/>
      <c r="S192" s="175">
        <v>454</v>
      </c>
      <c r="T192" s="175"/>
      <c r="U192" s="69"/>
      <c r="V192" s="36"/>
      <c r="W192" s="175">
        <v>415</v>
      </c>
      <c r="X192" s="175"/>
      <c r="Y192" s="69"/>
      <c r="Z192" s="36"/>
      <c r="AA192" s="175">
        <v>262</v>
      </c>
      <c r="AB192" s="175"/>
      <c r="AC192" s="69"/>
      <c r="AD192" s="36"/>
      <c r="AE192" s="175">
        <v>53</v>
      </c>
      <c r="AF192" s="175"/>
      <c r="AG192" s="69"/>
      <c r="AH192" s="36"/>
      <c r="AI192" s="175">
        <v>149</v>
      </c>
      <c r="AJ192" s="175"/>
      <c r="AK192" s="69"/>
      <c r="AL192" s="36"/>
      <c r="AM192" s="175">
        <v>236</v>
      </c>
      <c r="AN192" s="175"/>
      <c r="AO192" s="69"/>
      <c r="AP192" s="36"/>
      <c r="AQ192" s="179">
        <v>13497</v>
      </c>
      <c r="AR192" s="179"/>
      <c r="AS192" s="69"/>
    </row>
    <row r="193" spans="1:45" ht="15.75" thickBot="1">
      <c r="A193" s="13"/>
      <c r="B193" s="174"/>
      <c r="C193" s="176"/>
      <c r="D193" s="176"/>
      <c r="E193" s="37"/>
      <c r="F193" s="36"/>
      <c r="G193" s="180"/>
      <c r="H193" s="180"/>
      <c r="I193" s="37"/>
      <c r="J193" s="36"/>
      <c r="K193" s="180"/>
      <c r="L193" s="180"/>
      <c r="M193" s="37"/>
      <c r="N193" s="36"/>
      <c r="O193" s="176"/>
      <c r="P193" s="176"/>
      <c r="Q193" s="37"/>
      <c r="R193" s="36"/>
      <c r="S193" s="176"/>
      <c r="T193" s="176"/>
      <c r="U193" s="37"/>
      <c r="V193" s="36"/>
      <c r="W193" s="176"/>
      <c r="X193" s="176"/>
      <c r="Y193" s="37"/>
      <c r="Z193" s="36"/>
      <c r="AA193" s="176"/>
      <c r="AB193" s="176"/>
      <c r="AC193" s="37"/>
      <c r="AD193" s="36"/>
      <c r="AE193" s="176"/>
      <c r="AF193" s="176"/>
      <c r="AG193" s="37"/>
      <c r="AH193" s="36"/>
      <c r="AI193" s="176"/>
      <c r="AJ193" s="176"/>
      <c r="AK193" s="37"/>
      <c r="AL193" s="36"/>
      <c r="AM193" s="176"/>
      <c r="AN193" s="176"/>
      <c r="AO193" s="37"/>
      <c r="AP193" s="36"/>
      <c r="AQ193" s="180"/>
      <c r="AR193" s="180"/>
      <c r="AS193" s="37"/>
    </row>
    <row r="194" spans="1:45">
      <c r="A194" s="13"/>
      <c r="B194" s="182" t="s">
        <v>750</v>
      </c>
      <c r="C194" s="193">
        <v>1616</v>
      </c>
      <c r="D194" s="193"/>
      <c r="E194" s="42"/>
      <c r="F194" s="32"/>
      <c r="G194" s="183">
        <v>74</v>
      </c>
      <c r="H194" s="183"/>
      <c r="I194" s="42"/>
      <c r="J194" s="32"/>
      <c r="K194" s="183">
        <v>769</v>
      </c>
      <c r="L194" s="183"/>
      <c r="M194" s="42"/>
      <c r="N194" s="32"/>
      <c r="O194" s="183" t="s">
        <v>778</v>
      </c>
      <c r="P194" s="183"/>
      <c r="Q194" s="184" t="s">
        <v>348</v>
      </c>
      <c r="R194" s="32"/>
      <c r="S194" s="183">
        <v>131</v>
      </c>
      <c r="T194" s="183"/>
      <c r="U194" s="42"/>
      <c r="V194" s="32"/>
      <c r="W194" s="183">
        <v>30</v>
      </c>
      <c r="X194" s="183"/>
      <c r="Y194" s="42"/>
      <c r="Z194" s="32"/>
      <c r="AA194" s="183" t="s">
        <v>779</v>
      </c>
      <c r="AB194" s="183"/>
      <c r="AC194" s="184" t="s">
        <v>348</v>
      </c>
      <c r="AD194" s="32"/>
      <c r="AE194" s="183">
        <v>12</v>
      </c>
      <c r="AF194" s="183"/>
      <c r="AG194" s="42"/>
      <c r="AH194" s="32"/>
      <c r="AI194" s="183" t="s">
        <v>484</v>
      </c>
      <c r="AJ194" s="183"/>
      <c r="AK194" s="184" t="s">
        <v>348</v>
      </c>
      <c r="AL194" s="32"/>
      <c r="AM194" s="183" t="s">
        <v>780</v>
      </c>
      <c r="AN194" s="183"/>
      <c r="AO194" s="184" t="s">
        <v>348</v>
      </c>
      <c r="AP194" s="32"/>
      <c r="AQ194" s="193">
        <v>2313</v>
      </c>
      <c r="AR194" s="193"/>
      <c r="AS194" s="42"/>
    </row>
    <row r="195" spans="1:45">
      <c r="A195" s="13"/>
      <c r="B195" s="169"/>
      <c r="C195" s="167"/>
      <c r="D195" s="167"/>
      <c r="E195" s="32"/>
      <c r="F195" s="32"/>
      <c r="G195" s="166"/>
      <c r="H195" s="166"/>
      <c r="I195" s="32"/>
      <c r="J195" s="32"/>
      <c r="K195" s="166"/>
      <c r="L195" s="166"/>
      <c r="M195" s="32"/>
      <c r="N195" s="32"/>
      <c r="O195" s="166"/>
      <c r="P195" s="166"/>
      <c r="Q195" s="165"/>
      <c r="R195" s="32"/>
      <c r="S195" s="166"/>
      <c r="T195" s="166"/>
      <c r="U195" s="32"/>
      <c r="V195" s="32"/>
      <c r="W195" s="166"/>
      <c r="X195" s="166"/>
      <c r="Y195" s="32"/>
      <c r="Z195" s="32"/>
      <c r="AA195" s="166"/>
      <c r="AB195" s="166"/>
      <c r="AC195" s="165"/>
      <c r="AD195" s="32"/>
      <c r="AE195" s="166"/>
      <c r="AF195" s="166"/>
      <c r="AG195" s="32"/>
      <c r="AH195" s="32"/>
      <c r="AI195" s="166"/>
      <c r="AJ195" s="166"/>
      <c r="AK195" s="165"/>
      <c r="AL195" s="32"/>
      <c r="AM195" s="166"/>
      <c r="AN195" s="166"/>
      <c r="AO195" s="165"/>
      <c r="AP195" s="32"/>
      <c r="AQ195" s="167"/>
      <c r="AR195" s="167"/>
      <c r="AS195" s="32"/>
    </row>
    <row r="196" spans="1:45">
      <c r="A196" s="13"/>
      <c r="B196" s="164" t="s">
        <v>741</v>
      </c>
      <c r="C196" s="168" t="s">
        <v>319</v>
      </c>
      <c r="D196" s="168"/>
      <c r="E196" s="36"/>
      <c r="F196" s="36"/>
      <c r="G196" s="168" t="s">
        <v>748</v>
      </c>
      <c r="H196" s="168"/>
      <c r="I196" s="164" t="s">
        <v>348</v>
      </c>
      <c r="J196" s="36"/>
      <c r="K196" s="168" t="s">
        <v>781</v>
      </c>
      <c r="L196" s="168"/>
      <c r="M196" s="164" t="s">
        <v>348</v>
      </c>
      <c r="N196" s="36"/>
      <c r="O196" s="168">
        <v>14</v>
      </c>
      <c r="P196" s="168"/>
      <c r="Q196" s="36"/>
      <c r="R196" s="36"/>
      <c r="S196" s="168" t="s">
        <v>782</v>
      </c>
      <c r="T196" s="168"/>
      <c r="U196" s="164" t="s">
        <v>348</v>
      </c>
      <c r="V196" s="36"/>
      <c r="W196" s="168" t="s">
        <v>350</v>
      </c>
      <c r="X196" s="168"/>
      <c r="Y196" s="164" t="s">
        <v>348</v>
      </c>
      <c r="Z196" s="36"/>
      <c r="AA196" s="168">
        <v>1</v>
      </c>
      <c r="AB196" s="168"/>
      <c r="AC196" s="36"/>
      <c r="AD196" s="36"/>
      <c r="AE196" s="168" t="s">
        <v>319</v>
      </c>
      <c r="AF196" s="168"/>
      <c r="AG196" s="36"/>
      <c r="AH196" s="36"/>
      <c r="AI196" s="168" t="s">
        <v>319</v>
      </c>
      <c r="AJ196" s="168"/>
      <c r="AK196" s="36"/>
      <c r="AL196" s="36"/>
      <c r="AM196" s="168" t="s">
        <v>350</v>
      </c>
      <c r="AN196" s="168"/>
      <c r="AO196" s="164" t="s">
        <v>348</v>
      </c>
      <c r="AP196" s="36"/>
      <c r="AQ196" s="168" t="s">
        <v>783</v>
      </c>
      <c r="AR196" s="168"/>
      <c r="AS196" s="164" t="s">
        <v>348</v>
      </c>
    </row>
    <row r="197" spans="1:45" ht="15.75" thickBot="1">
      <c r="A197" s="13"/>
      <c r="B197" s="185"/>
      <c r="C197" s="176"/>
      <c r="D197" s="176"/>
      <c r="E197" s="37"/>
      <c r="F197" s="36"/>
      <c r="G197" s="176"/>
      <c r="H197" s="176"/>
      <c r="I197" s="178"/>
      <c r="J197" s="36"/>
      <c r="K197" s="176"/>
      <c r="L197" s="176"/>
      <c r="M197" s="178"/>
      <c r="N197" s="36"/>
      <c r="O197" s="176"/>
      <c r="P197" s="176"/>
      <c r="Q197" s="37"/>
      <c r="R197" s="36"/>
      <c r="S197" s="176"/>
      <c r="T197" s="176"/>
      <c r="U197" s="178"/>
      <c r="V197" s="36"/>
      <c r="W197" s="176"/>
      <c r="X197" s="176"/>
      <c r="Y197" s="178"/>
      <c r="Z197" s="36"/>
      <c r="AA197" s="176"/>
      <c r="AB197" s="176"/>
      <c r="AC197" s="37"/>
      <c r="AD197" s="36"/>
      <c r="AE197" s="176"/>
      <c r="AF197" s="176"/>
      <c r="AG197" s="37"/>
      <c r="AH197" s="36"/>
      <c r="AI197" s="176"/>
      <c r="AJ197" s="176"/>
      <c r="AK197" s="37"/>
      <c r="AL197" s="36"/>
      <c r="AM197" s="176"/>
      <c r="AN197" s="176"/>
      <c r="AO197" s="178"/>
      <c r="AP197" s="36"/>
      <c r="AQ197" s="176"/>
      <c r="AR197" s="176"/>
      <c r="AS197" s="178"/>
    </row>
    <row r="198" spans="1:45">
      <c r="A198" s="13"/>
      <c r="B198" s="186" t="s">
        <v>754</v>
      </c>
      <c r="C198" s="193">
        <v>1616</v>
      </c>
      <c r="D198" s="193"/>
      <c r="E198" s="42"/>
      <c r="F198" s="32"/>
      <c r="G198" s="183">
        <v>46</v>
      </c>
      <c r="H198" s="183"/>
      <c r="I198" s="42"/>
      <c r="J198" s="32"/>
      <c r="K198" s="183">
        <v>552</v>
      </c>
      <c r="L198" s="183"/>
      <c r="M198" s="42"/>
      <c r="N198" s="32"/>
      <c r="O198" s="183" t="s">
        <v>522</v>
      </c>
      <c r="P198" s="183"/>
      <c r="Q198" s="184" t="s">
        <v>348</v>
      </c>
      <c r="R198" s="32"/>
      <c r="S198" s="183">
        <v>91</v>
      </c>
      <c r="T198" s="183"/>
      <c r="U198" s="42"/>
      <c r="V198" s="32"/>
      <c r="W198" s="183">
        <v>28</v>
      </c>
      <c r="X198" s="183"/>
      <c r="Y198" s="42"/>
      <c r="Z198" s="32"/>
      <c r="AA198" s="183" t="s">
        <v>784</v>
      </c>
      <c r="AB198" s="183"/>
      <c r="AC198" s="184" t="s">
        <v>348</v>
      </c>
      <c r="AD198" s="32"/>
      <c r="AE198" s="183">
        <v>12</v>
      </c>
      <c r="AF198" s="183"/>
      <c r="AG198" s="42"/>
      <c r="AH198" s="32"/>
      <c r="AI198" s="183" t="s">
        <v>484</v>
      </c>
      <c r="AJ198" s="183"/>
      <c r="AK198" s="184" t="s">
        <v>348</v>
      </c>
      <c r="AL198" s="32"/>
      <c r="AM198" s="183" t="s">
        <v>785</v>
      </c>
      <c r="AN198" s="183"/>
      <c r="AO198" s="184" t="s">
        <v>348</v>
      </c>
      <c r="AP198" s="32"/>
      <c r="AQ198" s="193">
        <v>2039</v>
      </c>
      <c r="AR198" s="193"/>
      <c r="AS198" s="42"/>
    </row>
    <row r="199" spans="1:45">
      <c r="A199" s="13"/>
      <c r="B199" s="165"/>
      <c r="C199" s="167"/>
      <c r="D199" s="167"/>
      <c r="E199" s="32"/>
      <c r="F199" s="32"/>
      <c r="G199" s="166"/>
      <c r="H199" s="166"/>
      <c r="I199" s="32"/>
      <c r="J199" s="32"/>
      <c r="K199" s="166"/>
      <c r="L199" s="166"/>
      <c r="M199" s="32"/>
      <c r="N199" s="32"/>
      <c r="O199" s="166"/>
      <c r="P199" s="166"/>
      <c r="Q199" s="165"/>
      <c r="R199" s="32"/>
      <c r="S199" s="166"/>
      <c r="T199" s="166"/>
      <c r="U199" s="32"/>
      <c r="V199" s="32"/>
      <c r="W199" s="166"/>
      <c r="X199" s="166"/>
      <c r="Y199" s="32"/>
      <c r="Z199" s="32"/>
      <c r="AA199" s="166"/>
      <c r="AB199" s="166"/>
      <c r="AC199" s="165"/>
      <c r="AD199" s="32"/>
      <c r="AE199" s="166"/>
      <c r="AF199" s="166"/>
      <c r="AG199" s="32"/>
      <c r="AH199" s="32"/>
      <c r="AI199" s="166"/>
      <c r="AJ199" s="166"/>
      <c r="AK199" s="165"/>
      <c r="AL199" s="32"/>
      <c r="AM199" s="166"/>
      <c r="AN199" s="166"/>
      <c r="AO199" s="165"/>
      <c r="AP199" s="32"/>
      <c r="AQ199" s="167"/>
      <c r="AR199" s="167"/>
      <c r="AS199" s="32"/>
    </row>
    <row r="200" spans="1:45">
      <c r="A200" s="13"/>
      <c r="B200" s="187" t="s">
        <v>756</v>
      </c>
      <c r="C200" s="168" t="s">
        <v>786</v>
      </c>
      <c r="D200" s="168"/>
      <c r="E200" s="164" t="s">
        <v>348</v>
      </c>
      <c r="F200" s="36"/>
      <c r="G200" s="168" t="s">
        <v>744</v>
      </c>
      <c r="H200" s="168"/>
      <c r="I200" s="164" t="s">
        <v>348</v>
      </c>
      <c r="J200" s="36"/>
      <c r="K200" s="168" t="s">
        <v>787</v>
      </c>
      <c r="L200" s="168"/>
      <c r="M200" s="164" t="s">
        <v>348</v>
      </c>
      <c r="N200" s="36"/>
      <c r="O200" s="168" t="s">
        <v>319</v>
      </c>
      <c r="P200" s="168"/>
      <c r="Q200" s="36"/>
      <c r="R200" s="36"/>
      <c r="S200" s="168" t="s">
        <v>788</v>
      </c>
      <c r="T200" s="168"/>
      <c r="U200" s="164" t="s">
        <v>348</v>
      </c>
      <c r="V200" s="36"/>
      <c r="W200" s="168" t="s">
        <v>784</v>
      </c>
      <c r="X200" s="168"/>
      <c r="Y200" s="164" t="s">
        <v>348</v>
      </c>
      <c r="Z200" s="36"/>
      <c r="AA200" s="168">
        <v>3</v>
      </c>
      <c r="AB200" s="168"/>
      <c r="AC200" s="36"/>
      <c r="AD200" s="36"/>
      <c r="AE200" s="168" t="s">
        <v>319</v>
      </c>
      <c r="AF200" s="168"/>
      <c r="AG200" s="36"/>
      <c r="AH200" s="36"/>
      <c r="AI200" s="168" t="s">
        <v>319</v>
      </c>
      <c r="AJ200" s="168"/>
      <c r="AK200" s="36"/>
      <c r="AL200" s="36"/>
      <c r="AM200" s="168" t="s">
        <v>319</v>
      </c>
      <c r="AN200" s="168"/>
      <c r="AO200" s="36"/>
      <c r="AP200" s="36"/>
      <c r="AQ200" s="168" t="s">
        <v>789</v>
      </c>
      <c r="AR200" s="168"/>
      <c r="AS200" s="164" t="s">
        <v>348</v>
      </c>
    </row>
    <row r="201" spans="1:45" ht="15.75" thickBot="1">
      <c r="A201" s="13"/>
      <c r="B201" s="188"/>
      <c r="C201" s="176"/>
      <c r="D201" s="176"/>
      <c r="E201" s="178"/>
      <c r="F201" s="36"/>
      <c r="G201" s="176"/>
      <c r="H201" s="176"/>
      <c r="I201" s="178"/>
      <c r="J201" s="36"/>
      <c r="K201" s="176"/>
      <c r="L201" s="176"/>
      <c r="M201" s="178"/>
      <c r="N201" s="36"/>
      <c r="O201" s="176"/>
      <c r="P201" s="176"/>
      <c r="Q201" s="37"/>
      <c r="R201" s="36"/>
      <c r="S201" s="176"/>
      <c r="T201" s="176"/>
      <c r="U201" s="178"/>
      <c r="V201" s="36"/>
      <c r="W201" s="176"/>
      <c r="X201" s="176"/>
      <c r="Y201" s="178"/>
      <c r="Z201" s="36"/>
      <c r="AA201" s="176"/>
      <c r="AB201" s="176"/>
      <c r="AC201" s="37"/>
      <c r="AD201" s="36"/>
      <c r="AE201" s="176"/>
      <c r="AF201" s="176"/>
      <c r="AG201" s="37"/>
      <c r="AH201" s="36"/>
      <c r="AI201" s="176"/>
      <c r="AJ201" s="176"/>
      <c r="AK201" s="37"/>
      <c r="AL201" s="36"/>
      <c r="AM201" s="176"/>
      <c r="AN201" s="176"/>
      <c r="AO201" s="37"/>
      <c r="AP201" s="36"/>
      <c r="AQ201" s="176"/>
      <c r="AR201" s="176"/>
      <c r="AS201" s="178"/>
    </row>
    <row r="202" spans="1:45">
      <c r="A202" s="13"/>
      <c r="B202" s="182" t="s">
        <v>761</v>
      </c>
      <c r="C202" s="184" t="s">
        <v>298</v>
      </c>
      <c r="D202" s="183">
        <v>690</v>
      </c>
      <c r="E202" s="42"/>
      <c r="F202" s="32"/>
      <c r="G202" s="184" t="s">
        <v>298</v>
      </c>
      <c r="H202" s="183">
        <v>31</v>
      </c>
      <c r="I202" s="42"/>
      <c r="J202" s="32"/>
      <c r="K202" s="184" t="s">
        <v>298</v>
      </c>
      <c r="L202" s="183">
        <v>340</v>
      </c>
      <c r="M202" s="42"/>
      <c r="N202" s="32"/>
      <c r="O202" s="184" t="s">
        <v>298</v>
      </c>
      <c r="P202" s="183" t="s">
        <v>522</v>
      </c>
      <c r="Q202" s="184" t="s">
        <v>348</v>
      </c>
      <c r="R202" s="32"/>
      <c r="S202" s="184" t="s">
        <v>298</v>
      </c>
      <c r="T202" s="183">
        <v>15</v>
      </c>
      <c r="U202" s="42"/>
      <c r="V202" s="32"/>
      <c r="W202" s="184" t="s">
        <v>298</v>
      </c>
      <c r="X202" s="183">
        <v>18</v>
      </c>
      <c r="Y202" s="42"/>
      <c r="Z202" s="32"/>
      <c r="AA202" s="184" t="s">
        <v>298</v>
      </c>
      <c r="AB202" s="183" t="s">
        <v>773</v>
      </c>
      <c r="AC202" s="184" t="s">
        <v>348</v>
      </c>
      <c r="AD202" s="32"/>
      <c r="AE202" s="184" t="s">
        <v>298</v>
      </c>
      <c r="AF202" s="183">
        <v>12</v>
      </c>
      <c r="AG202" s="42"/>
      <c r="AH202" s="32"/>
      <c r="AI202" s="184" t="s">
        <v>298</v>
      </c>
      <c r="AJ202" s="183" t="s">
        <v>484</v>
      </c>
      <c r="AK202" s="184" t="s">
        <v>348</v>
      </c>
      <c r="AL202" s="32"/>
      <c r="AM202" s="184" t="s">
        <v>298</v>
      </c>
      <c r="AN202" s="183" t="s">
        <v>785</v>
      </c>
      <c r="AO202" s="184" t="s">
        <v>348</v>
      </c>
      <c r="AP202" s="32"/>
      <c r="AQ202" s="184" t="s">
        <v>298</v>
      </c>
      <c r="AR202" s="183">
        <v>803</v>
      </c>
      <c r="AS202" s="42"/>
    </row>
    <row r="203" spans="1:45" ht="15.75" thickBot="1">
      <c r="A203" s="13"/>
      <c r="B203" s="189"/>
      <c r="C203" s="190"/>
      <c r="D203" s="191"/>
      <c r="E203" s="43"/>
      <c r="F203" s="32"/>
      <c r="G203" s="190"/>
      <c r="H203" s="191"/>
      <c r="I203" s="43"/>
      <c r="J203" s="32"/>
      <c r="K203" s="190"/>
      <c r="L203" s="191"/>
      <c r="M203" s="43"/>
      <c r="N203" s="32"/>
      <c r="O203" s="190"/>
      <c r="P203" s="191"/>
      <c r="Q203" s="190"/>
      <c r="R203" s="32"/>
      <c r="S203" s="190"/>
      <c r="T203" s="191"/>
      <c r="U203" s="43"/>
      <c r="V203" s="32"/>
      <c r="W203" s="190"/>
      <c r="X203" s="191"/>
      <c r="Y203" s="43"/>
      <c r="Z203" s="32"/>
      <c r="AA203" s="190"/>
      <c r="AB203" s="191"/>
      <c r="AC203" s="190"/>
      <c r="AD203" s="32"/>
      <c r="AE203" s="190"/>
      <c r="AF203" s="191"/>
      <c r="AG203" s="43"/>
      <c r="AH203" s="32"/>
      <c r="AI203" s="190"/>
      <c r="AJ203" s="191"/>
      <c r="AK203" s="190"/>
      <c r="AL203" s="32"/>
      <c r="AM203" s="190"/>
      <c r="AN203" s="191"/>
      <c r="AO203" s="190"/>
      <c r="AP203" s="32"/>
      <c r="AQ203" s="190"/>
      <c r="AR203" s="191"/>
      <c r="AS203" s="43"/>
    </row>
    <row r="204" spans="1:45" ht="15.75" thickTop="1">
      <c r="A204" s="13"/>
      <c r="B204" s="18"/>
      <c r="C204" s="81"/>
      <c r="D204" s="81"/>
      <c r="E204" s="81"/>
      <c r="F204" s="18"/>
      <c r="G204" s="81"/>
      <c r="H204" s="81"/>
      <c r="I204" s="81"/>
      <c r="J204" s="18"/>
      <c r="K204" s="81"/>
      <c r="L204" s="81"/>
      <c r="M204" s="81"/>
      <c r="N204" s="18"/>
      <c r="O204" s="81"/>
      <c r="P204" s="81"/>
      <c r="Q204" s="81"/>
      <c r="R204" s="18"/>
      <c r="S204" s="81"/>
      <c r="T204" s="81"/>
      <c r="U204" s="81"/>
      <c r="V204" s="18"/>
      <c r="W204" s="81"/>
      <c r="X204" s="81"/>
      <c r="Y204" s="81"/>
      <c r="Z204" s="18"/>
      <c r="AA204" s="81"/>
      <c r="AB204" s="81"/>
      <c r="AC204" s="81"/>
      <c r="AD204" s="18"/>
      <c r="AE204" s="81"/>
      <c r="AF204" s="81"/>
      <c r="AG204" s="81"/>
      <c r="AH204" s="18"/>
      <c r="AI204" s="81"/>
      <c r="AJ204" s="81"/>
      <c r="AK204" s="81"/>
      <c r="AL204" s="18"/>
      <c r="AM204" s="81"/>
      <c r="AN204" s="81"/>
      <c r="AO204" s="81"/>
      <c r="AP204" s="18"/>
      <c r="AQ204" s="81"/>
      <c r="AR204" s="81"/>
      <c r="AS204" s="81"/>
    </row>
    <row r="205" spans="1:45">
      <c r="A205" s="13"/>
      <c r="B205" s="160" t="s">
        <v>166</v>
      </c>
      <c r="C205" s="32"/>
      <c r="D205" s="32"/>
      <c r="E205" s="32"/>
      <c r="F205" s="24"/>
      <c r="G205" s="32"/>
      <c r="H205" s="32"/>
      <c r="I205" s="32"/>
      <c r="J205" s="24"/>
      <c r="K205" s="32"/>
      <c r="L205" s="32"/>
      <c r="M205" s="32"/>
      <c r="N205" s="24"/>
      <c r="O205" s="32"/>
      <c r="P205" s="32"/>
      <c r="Q205" s="32"/>
      <c r="R205" s="24"/>
      <c r="S205" s="32"/>
      <c r="T205" s="32"/>
      <c r="U205" s="32"/>
      <c r="V205" s="24"/>
      <c r="W205" s="32"/>
      <c r="X205" s="32"/>
      <c r="Y205" s="32"/>
      <c r="Z205" s="24"/>
      <c r="AA205" s="32"/>
      <c r="AB205" s="32"/>
      <c r="AC205" s="32"/>
      <c r="AD205" s="24"/>
      <c r="AE205" s="32"/>
      <c r="AF205" s="32"/>
      <c r="AG205" s="32"/>
      <c r="AH205" s="24"/>
      <c r="AI205" s="32"/>
      <c r="AJ205" s="32"/>
      <c r="AK205" s="32"/>
      <c r="AL205" s="24"/>
      <c r="AM205" s="32"/>
      <c r="AN205" s="32"/>
      <c r="AO205" s="32"/>
      <c r="AP205" s="24"/>
      <c r="AQ205" s="32"/>
      <c r="AR205" s="32"/>
      <c r="AS205" s="32"/>
    </row>
    <row r="206" spans="1:45">
      <c r="A206" s="13"/>
      <c r="B206" s="164" t="s">
        <v>149</v>
      </c>
      <c r="C206" s="164" t="s">
        <v>298</v>
      </c>
      <c r="D206" s="168" t="s">
        <v>319</v>
      </c>
      <c r="E206" s="36"/>
      <c r="F206" s="36"/>
      <c r="G206" s="164" t="s">
        <v>298</v>
      </c>
      <c r="H206" s="168">
        <v>270</v>
      </c>
      <c r="I206" s="36"/>
      <c r="J206" s="36"/>
      <c r="K206" s="164" t="s">
        <v>298</v>
      </c>
      <c r="L206" s="168">
        <v>184</v>
      </c>
      <c r="M206" s="36"/>
      <c r="N206" s="36"/>
      <c r="O206" s="164" t="s">
        <v>298</v>
      </c>
      <c r="P206" s="168">
        <v>11</v>
      </c>
      <c r="Q206" s="36"/>
      <c r="R206" s="36"/>
      <c r="S206" s="164" t="s">
        <v>298</v>
      </c>
      <c r="T206" s="168">
        <v>260</v>
      </c>
      <c r="U206" s="36"/>
      <c r="V206" s="36"/>
      <c r="W206" s="164" t="s">
        <v>298</v>
      </c>
      <c r="X206" s="168">
        <v>45</v>
      </c>
      <c r="Y206" s="36"/>
      <c r="Z206" s="36"/>
      <c r="AA206" s="164" t="s">
        <v>298</v>
      </c>
      <c r="AB206" s="168">
        <v>12</v>
      </c>
      <c r="AC206" s="36"/>
      <c r="AD206" s="36"/>
      <c r="AE206" s="164" t="s">
        <v>298</v>
      </c>
      <c r="AF206" s="168">
        <v>2</v>
      </c>
      <c r="AG206" s="36"/>
      <c r="AH206" s="36"/>
      <c r="AI206" s="164" t="s">
        <v>298</v>
      </c>
      <c r="AJ206" s="168">
        <v>6</v>
      </c>
      <c r="AK206" s="36"/>
      <c r="AL206" s="36"/>
      <c r="AM206" s="164" t="s">
        <v>298</v>
      </c>
      <c r="AN206" s="168" t="s">
        <v>319</v>
      </c>
      <c r="AO206" s="36"/>
      <c r="AP206" s="36"/>
      <c r="AQ206" s="164" t="s">
        <v>298</v>
      </c>
      <c r="AR206" s="168">
        <v>790</v>
      </c>
      <c r="AS206" s="36"/>
    </row>
    <row r="207" spans="1:45">
      <c r="A207" s="13"/>
      <c r="B207" s="164"/>
      <c r="C207" s="164"/>
      <c r="D207" s="168"/>
      <c r="E207" s="36"/>
      <c r="F207" s="36"/>
      <c r="G207" s="164"/>
      <c r="H207" s="168"/>
      <c r="I207" s="36"/>
      <c r="J207" s="36"/>
      <c r="K207" s="164"/>
      <c r="L207" s="168"/>
      <c r="M207" s="36"/>
      <c r="N207" s="36"/>
      <c r="O207" s="164"/>
      <c r="P207" s="168"/>
      <c r="Q207" s="36"/>
      <c r="R207" s="36"/>
      <c r="S207" s="164"/>
      <c r="T207" s="168"/>
      <c r="U207" s="36"/>
      <c r="V207" s="36"/>
      <c r="W207" s="164"/>
      <c r="X207" s="168"/>
      <c r="Y207" s="36"/>
      <c r="Z207" s="36"/>
      <c r="AA207" s="164"/>
      <c r="AB207" s="168"/>
      <c r="AC207" s="36"/>
      <c r="AD207" s="36"/>
      <c r="AE207" s="164"/>
      <c r="AF207" s="168"/>
      <c r="AG207" s="36"/>
      <c r="AH207" s="36"/>
      <c r="AI207" s="164"/>
      <c r="AJ207" s="168"/>
      <c r="AK207" s="36"/>
      <c r="AL207" s="36"/>
      <c r="AM207" s="164"/>
      <c r="AN207" s="168"/>
      <c r="AO207" s="36"/>
      <c r="AP207" s="36"/>
      <c r="AQ207" s="164"/>
      <c r="AR207" s="168"/>
      <c r="AS207" s="36"/>
    </row>
    <row r="208" spans="1:45">
      <c r="A208" s="13"/>
      <c r="B208" s="192" t="s">
        <v>746</v>
      </c>
      <c r="C208" s="165" t="s">
        <v>298</v>
      </c>
      <c r="D208" s="166" t="s">
        <v>319</v>
      </c>
      <c r="E208" s="32"/>
      <c r="F208" s="32"/>
      <c r="G208" s="165" t="s">
        <v>298</v>
      </c>
      <c r="H208" s="166">
        <v>219</v>
      </c>
      <c r="I208" s="32"/>
      <c r="J208" s="32"/>
      <c r="K208" s="165" t="s">
        <v>298</v>
      </c>
      <c r="L208" s="166">
        <v>154</v>
      </c>
      <c r="M208" s="32"/>
      <c r="N208" s="32"/>
      <c r="O208" s="165" t="s">
        <v>298</v>
      </c>
      <c r="P208" s="166">
        <v>20</v>
      </c>
      <c r="Q208" s="32"/>
      <c r="R208" s="32"/>
      <c r="S208" s="165" t="s">
        <v>298</v>
      </c>
      <c r="T208" s="166">
        <v>68</v>
      </c>
      <c r="U208" s="32"/>
      <c r="V208" s="32"/>
      <c r="W208" s="165" t="s">
        <v>298</v>
      </c>
      <c r="X208" s="166">
        <v>25</v>
      </c>
      <c r="Y208" s="32"/>
      <c r="Z208" s="32"/>
      <c r="AA208" s="165" t="s">
        <v>298</v>
      </c>
      <c r="AB208" s="166">
        <v>15</v>
      </c>
      <c r="AC208" s="32"/>
      <c r="AD208" s="32"/>
      <c r="AE208" s="165" t="s">
        <v>298</v>
      </c>
      <c r="AF208" s="166">
        <v>17</v>
      </c>
      <c r="AG208" s="32"/>
      <c r="AH208" s="32"/>
      <c r="AI208" s="165" t="s">
        <v>298</v>
      </c>
      <c r="AJ208" s="166">
        <v>6</v>
      </c>
      <c r="AK208" s="32"/>
      <c r="AL208" s="32"/>
      <c r="AM208" s="165" t="s">
        <v>298</v>
      </c>
      <c r="AN208" s="166" t="s">
        <v>319</v>
      </c>
      <c r="AO208" s="32"/>
      <c r="AP208" s="32"/>
      <c r="AQ208" s="165" t="s">
        <v>298</v>
      </c>
      <c r="AR208" s="166">
        <v>524</v>
      </c>
      <c r="AS208" s="32"/>
    </row>
    <row r="209" spans="1:45">
      <c r="A209" s="13"/>
      <c r="B209" s="192"/>
      <c r="C209" s="165"/>
      <c r="D209" s="166"/>
      <c r="E209" s="32"/>
      <c r="F209" s="32"/>
      <c r="G209" s="165"/>
      <c r="H209" s="166"/>
      <c r="I209" s="32"/>
      <c r="J209" s="32"/>
      <c r="K209" s="165"/>
      <c r="L209" s="166"/>
      <c r="M209" s="32"/>
      <c r="N209" s="32"/>
      <c r="O209" s="165"/>
      <c r="P209" s="166"/>
      <c r="Q209" s="32"/>
      <c r="R209" s="32"/>
      <c r="S209" s="165"/>
      <c r="T209" s="166"/>
      <c r="U209" s="32"/>
      <c r="V209" s="32"/>
      <c r="W209" s="165"/>
      <c r="X209" s="166"/>
      <c r="Y209" s="32"/>
      <c r="Z209" s="32"/>
      <c r="AA209" s="165"/>
      <c r="AB209" s="166"/>
      <c r="AC209" s="32"/>
      <c r="AD209" s="32"/>
      <c r="AE209" s="165"/>
      <c r="AF209" s="166"/>
      <c r="AG209" s="32"/>
      <c r="AH209" s="32"/>
      <c r="AI209" s="165"/>
      <c r="AJ209" s="166"/>
      <c r="AK209" s="32"/>
      <c r="AL209" s="32"/>
      <c r="AM209" s="165"/>
      <c r="AN209" s="166"/>
      <c r="AO209" s="32"/>
      <c r="AP209" s="32"/>
      <c r="AQ209" s="165"/>
      <c r="AR209" s="166"/>
      <c r="AS209" s="32"/>
    </row>
    <row r="210" spans="1:45">
      <c r="A210" s="13"/>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c r="AE210" s="36"/>
      <c r="AF210" s="36"/>
      <c r="AG210" s="36"/>
      <c r="AH210" s="36"/>
      <c r="AI210" s="36"/>
      <c r="AJ210" s="36"/>
      <c r="AK210" s="36"/>
      <c r="AL210" s="36"/>
      <c r="AM210" s="36"/>
      <c r="AN210" s="36"/>
      <c r="AO210" s="36"/>
      <c r="AP210" s="36"/>
      <c r="AQ210" s="36"/>
      <c r="AR210" s="36"/>
      <c r="AS210" s="36"/>
    </row>
    <row r="211" spans="1:45">
      <c r="A211" s="13"/>
      <c r="B211" s="17"/>
      <c r="C211" s="17"/>
    </row>
    <row r="212" spans="1:45" ht="90">
      <c r="A212" s="13"/>
      <c r="B212" s="90" t="s">
        <v>337</v>
      </c>
      <c r="C212" s="91" t="s">
        <v>790</v>
      </c>
    </row>
    <row r="213" spans="1:45">
      <c r="A213" s="13"/>
      <c r="B213" s="33" t="s">
        <v>791</v>
      </c>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c r="AC213" s="33"/>
      <c r="AD213" s="33"/>
      <c r="AE213" s="33"/>
      <c r="AF213" s="33"/>
      <c r="AG213" s="33"/>
      <c r="AH213" s="33"/>
      <c r="AI213" s="33"/>
      <c r="AJ213" s="33"/>
      <c r="AK213" s="33"/>
      <c r="AL213" s="33"/>
      <c r="AM213" s="33"/>
      <c r="AN213" s="33"/>
      <c r="AO213" s="33"/>
      <c r="AP213" s="33"/>
      <c r="AQ213" s="33"/>
      <c r="AR213" s="33"/>
      <c r="AS213" s="33"/>
    </row>
    <row r="214" spans="1:45">
      <c r="A214" s="13"/>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26"/>
      <c r="AI214" s="26"/>
      <c r="AJ214" s="26"/>
      <c r="AK214" s="26"/>
      <c r="AL214" s="26"/>
      <c r="AM214" s="26"/>
      <c r="AN214" s="26"/>
      <c r="AO214" s="26"/>
      <c r="AP214" s="26"/>
      <c r="AQ214" s="26"/>
      <c r="AR214" s="26"/>
      <c r="AS214" s="26"/>
    </row>
    <row r="215" spans="1:45">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c r="AI215" s="17"/>
      <c r="AJ215" s="17"/>
      <c r="AK215" s="17"/>
      <c r="AL215" s="17"/>
      <c r="AM215" s="17"/>
      <c r="AN215" s="17"/>
      <c r="AO215" s="17"/>
      <c r="AP215" s="17"/>
      <c r="AQ215" s="17"/>
      <c r="AR215" s="17"/>
      <c r="AS215" s="17"/>
    </row>
    <row r="216" spans="1:45" ht="15.75" thickBot="1">
      <c r="A216" s="13"/>
      <c r="B216" s="18"/>
      <c r="C216" s="161" t="s">
        <v>295</v>
      </c>
      <c r="D216" s="161"/>
      <c r="E216" s="161"/>
      <c r="F216" s="161"/>
      <c r="G216" s="161"/>
      <c r="H216" s="161"/>
      <c r="I216" s="161"/>
      <c r="J216" s="161"/>
      <c r="K216" s="161"/>
      <c r="L216" s="161"/>
      <c r="M216" s="161"/>
      <c r="N216" s="161"/>
      <c r="O216" s="161"/>
      <c r="P216" s="161"/>
      <c r="Q216" s="161"/>
      <c r="R216" s="161"/>
      <c r="S216" s="161"/>
      <c r="T216" s="161"/>
      <c r="U216" s="161"/>
      <c r="V216" s="161"/>
      <c r="W216" s="161"/>
      <c r="X216" s="161"/>
      <c r="Y216" s="161"/>
      <c r="Z216" s="161"/>
      <c r="AA216" s="161"/>
      <c r="AB216" s="161"/>
      <c r="AC216" s="161"/>
      <c r="AD216" s="161"/>
      <c r="AE216" s="161"/>
      <c r="AF216" s="161"/>
      <c r="AG216" s="161"/>
      <c r="AH216" s="161"/>
      <c r="AI216" s="161"/>
      <c r="AJ216" s="161"/>
      <c r="AK216" s="161"/>
      <c r="AL216" s="161"/>
      <c r="AM216" s="161"/>
      <c r="AN216" s="161"/>
      <c r="AO216" s="161"/>
      <c r="AP216" s="161"/>
      <c r="AQ216" s="161"/>
      <c r="AR216" s="161"/>
      <c r="AS216" s="161"/>
    </row>
    <row r="217" spans="1:45" ht="15.75" thickBot="1">
      <c r="A217" s="13"/>
      <c r="B217" s="18"/>
      <c r="C217" s="162" t="s">
        <v>205</v>
      </c>
      <c r="D217" s="162"/>
      <c r="E217" s="162"/>
      <c r="F217" s="18"/>
      <c r="G217" s="162" t="s">
        <v>209</v>
      </c>
      <c r="H217" s="162"/>
      <c r="I217" s="162"/>
      <c r="J217" s="18"/>
      <c r="K217" s="162" t="s">
        <v>228</v>
      </c>
      <c r="L217" s="162"/>
      <c r="M217" s="162"/>
      <c r="N217" s="18"/>
      <c r="O217" s="162" t="s">
        <v>243</v>
      </c>
      <c r="P217" s="162"/>
      <c r="Q217" s="162"/>
      <c r="R217" s="18"/>
      <c r="S217" s="162" t="s">
        <v>245</v>
      </c>
      <c r="T217" s="162"/>
      <c r="U217" s="162"/>
      <c r="V217" s="18"/>
      <c r="W217" s="162" t="s">
        <v>535</v>
      </c>
      <c r="X217" s="162"/>
      <c r="Y217" s="162"/>
      <c r="Z217" s="25"/>
      <c r="AA217" s="162" t="s">
        <v>258</v>
      </c>
      <c r="AB217" s="162"/>
      <c r="AC217" s="162"/>
      <c r="AD217" s="18"/>
      <c r="AE217" s="162" t="s">
        <v>261</v>
      </c>
      <c r="AF217" s="162"/>
      <c r="AG217" s="162"/>
      <c r="AH217" s="18"/>
      <c r="AI217" s="162" t="s">
        <v>265</v>
      </c>
      <c r="AJ217" s="162"/>
      <c r="AK217" s="162"/>
      <c r="AL217" s="18"/>
      <c r="AM217" s="162" t="s">
        <v>729</v>
      </c>
      <c r="AN217" s="162"/>
      <c r="AO217" s="162"/>
      <c r="AP217" s="18"/>
      <c r="AQ217" s="162" t="s">
        <v>730</v>
      </c>
      <c r="AR217" s="162"/>
      <c r="AS217" s="162"/>
    </row>
    <row r="218" spans="1:45">
      <c r="A218" s="13"/>
      <c r="B218" s="18"/>
      <c r="C218" s="163" t="s">
        <v>296</v>
      </c>
      <c r="D218" s="163"/>
      <c r="E218" s="163"/>
      <c r="F218" s="163"/>
      <c r="G218" s="163"/>
      <c r="H218" s="163"/>
      <c r="I218" s="163"/>
      <c r="J218" s="163"/>
      <c r="K218" s="163"/>
      <c r="L218" s="163"/>
      <c r="M218" s="163"/>
      <c r="N218" s="163"/>
      <c r="O218" s="163"/>
      <c r="P218" s="163"/>
      <c r="Q218" s="163"/>
      <c r="R218" s="163"/>
      <c r="S218" s="163"/>
      <c r="T218" s="163"/>
      <c r="U218" s="163"/>
      <c r="V218" s="163"/>
      <c r="W218" s="163"/>
      <c r="X218" s="163"/>
      <c r="Y218" s="163"/>
      <c r="Z218" s="163"/>
      <c r="AA218" s="163"/>
      <c r="AB218" s="163"/>
      <c r="AC218" s="163"/>
      <c r="AD218" s="163"/>
      <c r="AE218" s="163"/>
      <c r="AF218" s="163"/>
      <c r="AG218" s="163"/>
      <c r="AH218" s="163"/>
      <c r="AI218" s="163"/>
      <c r="AJ218" s="163"/>
      <c r="AK218" s="163"/>
      <c r="AL218" s="163"/>
      <c r="AM218" s="163"/>
      <c r="AN218" s="163"/>
      <c r="AO218" s="163"/>
      <c r="AP218" s="163"/>
      <c r="AQ218" s="163"/>
      <c r="AR218" s="163"/>
      <c r="AS218" s="163"/>
    </row>
    <row r="219" spans="1:45">
      <c r="A219" s="13"/>
      <c r="B219" s="159" t="s">
        <v>36</v>
      </c>
      <c r="C219" s="36"/>
      <c r="D219" s="36"/>
      <c r="E219" s="36"/>
      <c r="F219" s="18"/>
      <c r="G219" s="36"/>
      <c r="H219" s="36"/>
      <c r="I219" s="36"/>
      <c r="J219" s="18"/>
      <c r="K219" s="36"/>
      <c r="L219" s="36"/>
      <c r="M219" s="36"/>
      <c r="N219" s="18"/>
      <c r="O219" s="36"/>
      <c r="P219" s="36"/>
      <c r="Q219" s="36"/>
      <c r="R219" s="18"/>
      <c r="S219" s="36"/>
      <c r="T219" s="36"/>
      <c r="U219" s="36"/>
      <c r="V219" s="18"/>
      <c r="W219" s="36"/>
      <c r="X219" s="36"/>
      <c r="Y219" s="36"/>
      <c r="Z219" s="18"/>
      <c r="AA219" s="36"/>
      <c r="AB219" s="36"/>
      <c r="AC219" s="36"/>
      <c r="AD219" s="18"/>
      <c r="AE219" s="36"/>
      <c r="AF219" s="36"/>
      <c r="AG219" s="36"/>
      <c r="AH219" s="18"/>
      <c r="AI219" s="36"/>
      <c r="AJ219" s="36"/>
      <c r="AK219" s="36"/>
      <c r="AL219" s="18"/>
      <c r="AM219" s="36"/>
      <c r="AN219" s="36"/>
      <c r="AO219" s="36"/>
      <c r="AP219" s="18"/>
      <c r="AQ219" s="36"/>
      <c r="AR219" s="36"/>
      <c r="AS219" s="36"/>
    </row>
    <row r="220" spans="1:45">
      <c r="A220" s="13"/>
      <c r="B220" s="165" t="s">
        <v>37</v>
      </c>
      <c r="C220" s="165" t="s">
        <v>298</v>
      </c>
      <c r="D220" s="166">
        <v>6</v>
      </c>
      <c r="E220" s="32"/>
      <c r="F220" s="32"/>
      <c r="G220" s="165" t="s">
        <v>298</v>
      </c>
      <c r="H220" s="166">
        <v>469</v>
      </c>
      <c r="I220" s="32"/>
      <c r="J220" s="32"/>
      <c r="K220" s="165" t="s">
        <v>298</v>
      </c>
      <c r="L220" s="166">
        <v>793</v>
      </c>
      <c r="M220" s="32"/>
      <c r="N220" s="32"/>
      <c r="O220" s="165" t="s">
        <v>298</v>
      </c>
      <c r="P220" s="166">
        <v>17</v>
      </c>
      <c r="Q220" s="32"/>
      <c r="R220" s="32"/>
      <c r="S220" s="165" t="s">
        <v>298</v>
      </c>
      <c r="T220" s="166">
        <v>424</v>
      </c>
      <c r="U220" s="32"/>
      <c r="V220" s="32"/>
      <c r="W220" s="165" t="s">
        <v>298</v>
      </c>
      <c r="X220" s="166">
        <v>184</v>
      </c>
      <c r="Y220" s="32"/>
      <c r="Z220" s="32"/>
      <c r="AA220" s="165" t="s">
        <v>298</v>
      </c>
      <c r="AB220" s="166">
        <v>37</v>
      </c>
      <c r="AC220" s="32"/>
      <c r="AD220" s="32"/>
      <c r="AE220" s="165" t="s">
        <v>298</v>
      </c>
      <c r="AF220" s="166">
        <v>57</v>
      </c>
      <c r="AG220" s="32"/>
      <c r="AH220" s="32"/>
      <c r="AI220" s="165" t="s">
        <v>298</v>
      </c>
      <c r="AJ220" s="166">
        <v>19</v>
      </c>
      <c r="AK220" s="32"/>
      <c r="AL220" s="32"/>
      <c r="AM220" s="165" t="s">
        <v>298</v>
      </c>
      <c r="AN220" s="167">
        <v>1074</v>
      </c>
      <c r="AO220" s="32"/>
      <c r="AP220" s="32"/>
      <c r="AQ220" s="165" t="s">
        <v>298</v>
      </c>
      <c r="AR220" s="167">
        <v>3080</v>
      </c>
      <c r="AS220" s="32"/>
    </row>
    <row r="221" spans="1:45">
      <c r="A221" s="13"/>
      <c r="B221" s="165"/>
      <c r="C221" s="165"/>
      <c r="D221" s="166"/>
      <c r="E221" s="32"/>
      <c r="F221" s="32"/>
      <c r="G221" s="165"/>
      <c r="H221" s="166"/>
      <c r="I221" s="32"/>
      <c r="J221" s="32"/>
      <c r="K221" s="165"/>
      <c r="L221" s="166"/>
      <c r="M221" s="32"/>
      <c r="N221" s="32"/>
      <c r="O221" s="165"/>
      <c r="P221" s="166"/>
      <c r="Q221" s="32"/>
      <c r="R221" s="32"/>
      <c r="S221" s="165"/>
      <c r="T221" s="166"/>
      <c r="U221" s="32"/>
      <c r="V221" s="32"/>
      <c r="W221" s="165"/>
      <c r="X221" s="166"/>
      <c r="Y221" s="32"/>
      <c r="Z221" s="32"/>
      <c r="AA221" s="165"/>
      <c r="AB221" s="166"/>
      <c r="AC221" s="32"/>
      <c r="AD221" s="32"/>
      <c r="AE221" s="165"/>
      <c r="AF221" s="166"/>
      <c r="AG221" s="32"/>
      <c r="AH221" s="32"/>
      <c r="AI221" s="165"/>
      <c r="AJ221" s="166"/>
      <c r="AK221" s="32"/>
      <c r="AL221" s="32"/>
      <c r="AM221" s="165"/>
      <c r="AN221" s="167"/>
      <c r="AO221" s="32"/>
      <c r="AP221" s="32"/>
      <c r="AQ221" s="165"/>
      <c r="AR221" s="167"/>
      <c r="AS221" s="32"/>
    </row>
    <row r="222" spans="1:45">
      <c r="A222" s="13"/>
      <c r="B222" s="187" t="s">
        <v>38</v>
      </c>
      <c r="C222" s="181">
        <v>1235</v>
      </c>
      <c r="D222" s="181"/>
      <c r="E222" s="36"/>
      <c r="F222" s="36"/>
      <c r="G222" s="168" t="s">
        <v>319</v>
      </c>
      <c r="H222" s="168"/>
      <c r="I222" s="36"/>
      <c r="J222" s="36"/>
      <c r="K222" s="168" t="s">
        <v>319</v>
      </c>
      <c r="L222" s="168"/>
      <c r="M222" s="36"/>
      <c r="N222" s="36"/>
      <c r="O222" s="168">
        <v>3</v>
      </c>
      <c r="P222" s="168"/>
      <c r="Q222" s="36"/>
      <c r="R222" s="36"/>
      <c r="S222" s="168">
        <v>35</v>
      </c>
      <c r="T222" s="168"/>
      <c r="U222" s="36"/>
      <c r="V222" s="36"/>
      <c r="W222" s="168">
        <v>16</v>
      </c>
      <c r="X222" s="168"/>
      <c r="Y222" s="36"/>
      <c r="Z222" s="36"/>
      <c r="AA222" s="168">
        <v>1</v>
      </c>
      <c r="AB222" s="168"/>
      <c r="AC222" s="36"/>
      <c r="AD222" s="36"/>
      <c r="AE222" s="168">
        <v>2</v>
      </c>
      <c r="AF222" s="168"/>
      <c r="AG222" s="36"/>
      <c r="AH222" s="36"/>
      <c r="AI222" s="168">
        <v>6</v>
      </c>
      <c r="AJ222" s="168"/>
      <c r="AK222" s="36"/>
      <c r="AL222" s="36"/>
      <c r="AM222" s="168">
        <v>3</v>
      </c>
      <c r="AN222" s="168"/>
      <c r="AO222" s="36"/>
      <c r="AP222" s="36"/>
      <c r="AQ222" s="181">
        <v>1301</v>
      </c>
      <c r="AR222" s="181"/>
      <c r="AS222" s="36"/>
    </row>
    <row r="223" spans="1:45">
      <c r="A223" s="13"/>
      <c r="B223" s="187"/>
      <c r="C223" s="181"/>
      <c r="D223" s="181"/>
      <c r="E223" s="36"/>
      <c r="F223" s="36"/>
      <c r="G223" s="168"/>
      <c r="H223" s="168"/>
      <c r="I223" s="36"/>
      <c r="J223" s="36"/>
      <c r="K223" s="168"/>
      <c r="L223" s="168"/>
      <c r="M223" s="36"/>
      <c r="N223" s="36"/>
      <c r="O223" s="168"/>
      <c r="P223" s="168"/>
      <c r="Q223" s="36"/>
      <c r="R223" s="36"/>
      <c r="S223" s="168"/>
      <c r="T223" s="168"/>
      <c r="U223" s="36"/>
      <c r="V223" s="36"/>
      <c r="W223" s="168"/>
      <c r="X223" s="168"/>
      <c r="Y223" s="36"/>
      <c r="Z223" s="36"/>
      <c r="AA223" s="168"/>
      <c r="AB223" s="168"/>
      <c r="AC223" s="36"/>
      <c r="AD223" s="36"/>
      <c r="AE223" s="168"/>
      <c r="AF223" s="168"/>
      <c r="AG223" s="36"/>
      <c r="AH223" s="36"/>
      <c r="AI223" s="168"/>
      <c r="AJ223" s="168"/>
      <c r="AK223" s="36"/>
      <c r="AL223" s="36"/>
      <c r="AM223" s="168"/>
      <c r="AN223" s="168"/>
      <c r="AO223" s="36"/>
      <c r="AP223" s="36"/>
      <c r="AQ223" s="181"/>
      <c r="AR223" s="181"/>
      <c r="AS223" s="36"/>
    </row>
    <row r="224" spans="1:45">
      <c r="A224" s="13"/>
      <c r="B224" s="165" t="s">
        <v>39</v>
      </c>
      <c r="C224" s="167">
        <v>13910</v>
      </c>
      <c r="D224" s="167"/>
      <c r="E224" s="32"/>
      <c r="F224" s="32"/>
      <c r="G224" s="166">
        <v>268</v>
      </c>
      <c r="H224" s="166"/>
      <c r="I224" s="32"/>
      <c r="J224" s="32"/>
      <c r="K224" s="166">
        <v>94</v>
      </c>
      <c r="L224" s="166"/>
      <c r="M224" s="32"/>
      <c r="N224" s="32"/>
      <c r="O224" s="166" t="s">
        <v>319</v>
      </c>
      <c r="P224" s="166"/>
      <c r="Q224" s="32"/>
      <c r="R224" s="32"/>
      <c r="S224" s="166">
        <v>28</v>
      </c>
      <c r="T224" s="166"/>
      <c r="U224" s="32"/>
      <c r="V224" s="32"/>
      <c r="W224" s="166">
        <v>32</v>
      </c>
      <c r="X224" s="166"/>
      <c r="Y224" s="32"/>
      <c r="Z224" s="32"/>
      <c r="AA224" s="166" t="s">
        <v>319</v>
      </c>
      <c r="AB224" s="166"/>
      <c r="AC224" s="32"/>
      <c r="AD224" s="32"/>
      <c r="AE224" s="166" t="s">
        <v>319</v>
      </c>
      <c r="AF224" s="166"/>
      <c r="AG224" s="32"/>
      <c r="AH224" s="32"/>
      <c r="AI224" s="166" t="s">
        <v>319</v>
      </c>
      <c r="AJ224" s="166"/>
      <c r="AK224" s="32"/>
      <c r="AL224" s="32"/>
      <c r="AM224" s="166">
        <v>131</v>
      </c>
      <c r="AN224" s="166"/>
      <c r="AO224" s="32"/>
      <c r="AP224" s="32"/>
      <c r="AQ224" s="167">
        <v>14463</v>
      </c>
      <c r="AR224" s="167"/>
      <c r="AS224" s="32"/>
    </row>
    <row r="225" spans="1:45">
      <c r="A225" s="13"/>
      <c r="B225" s="165"/>
      <c r="C225" s="167"/>
      <c r="D225" s="167"/>
      <c r="E225" s="32"/>
      <c r="F225" s="32"/>
      <c r="G225" s="166"/>
      <c r="H225" s="166"/>
      <c r="I225" s="32"/>
      <c r="J225" s="32"/>
      <c r="K225" s="166"/>
      <c r="L225" s="166"/>
      <c r="M225" s="32"/>
      <c r="N225" s="32"/>
      <c r="O225" s="166"/>
      <c r="P225" s="166"/>
      <c r="Q225" s="32"/>
      <c r="R225" s="32"/>
      <c r="S225" s="166"/>
      <c r="T225" s="166"/>
      <c r="U225" s="32"/>
      <c r="V225" s="32"/>
      <c r="W225" s="166"/>
      <c r="X225" s="166"/>
      <c r="Y225" s="32"/>
      <c r="Z225" s="32"/>
      <c r="AA225" s="166"/>
      <c r="AB225" s="166"/>
      <c r="AC225" s="32"/>
      <c r="AD225" s="32"/>
      <c r="AE225" s="166"/>
      <c r="AF225" s="166"/>
      <c r="AG225" s="32"/>
      <c r="AH225" s="32"/>
      <c r="AI225" s="166"/>
      <c r="AJ225" s="166"/>
      <c r="AK225" s="32"/>
      <c r="AL225" s="32"/>
      <c r="AM225" s="166"/>
      <c r="AN225" s="166"/>
      <c r="AO225" s="32"/>
      <c r="AP225" s="32"/>
      <c r="AQ225" s="167"/>
      <c r="AR225" s="167"/>
      <c r="AS225" s="32"/>
    </row>
    <row r="226" spans="1:45">
      <c r="A226" s="13"/>
      <c r="B226" s="164" t="s">
        <v>40</v>
      </c>
      <c r="C226" s="168" t="s">
        <v>319</v>
      </c>
      <c r="D226" s="168"/>
      <c r="E226" s="36"/>
      <c r="F226" s="36"/>
      <c r="G226" s="181">
        <v>1446</v>
      </c>
      <c r="H226" s="181"/>
      <c r="I226" s="36"/>
      <c r="J226" s="36"/>
      <c r="K226" s="168">
        <v>230</v>
      </c>
      <c r="L226" s="168"/>
      <c r="M226" s="36"/>
      <c r="N226" s="36"/>
      <c r="O226" s="168">
        <v>69</v>
      </c>
      <c r="P226" s="168"/>
      <c r="Q226" s="36"/>
      <c r="R226" s="36"/>
      <c r="S226" s="168">
        <v>41</v>
      </c>
      <c r="T226" s="168"/>
      <c r="U226" s="36"/>
      <c r="V226" s="36"/>
      <c r="W226" s="168">
        <v>12</v>
      </c>
      <c r="X226" s="168"/>
      <c r="Y226" s="36"/>
      <c r="Z226" s="36"/>
      <c r="AA226" s="168">
        <v>66</v>
      </c>
      <c r="AB226" s="168"/>
      <c r="AC226" s="36"/>
      <c r="AD226" s="36"/>
      <c r="AE226" s="168">
        <v>7</v>
      </c>
      <c r="AF226" s="168"/>
      <c r="AG226" s="36"/>
      <c r="AH226" s="36"/>
      <c r="AI226" s="168">
        <v>33</v>
      </c>
      <c r="AJ226" s="168"/>
      <c r="AK226" s="36"/>
      <c r="AL226" s="36"/>
      <c r="AM226" s="168" t="s">
        <v>319</v>
      </c>
      <c r="AN226" s="168"/>
      <c r="AO226" s="36"/>
      <c r="AP226" s="36"/>
      <c r="AQ226" s="181">
        <v>1904</v>
      </c>
      <c r="AR226" s="181"/>
      <c r="AS226" s="36"/>
    </row>
    <row r="227" spans="1:45">
      <c r="A227" s="13"/>
      <c r="B227" s="164"/>
      <c r="C227" s="168"/>
      <c r="D227" s="168"/>
      <c r="E227" s="36"/>
      <c r="F227" s="36"/>
      <c r="G227" s="181"/>
      <c r="H227" s="181"/>
      <c r="I227" s="36"/>
      <c r="J227" s="36"/>
      <c r="K227" s="168"/>
      <c r="L227" s="168"/>
      <c r="M227" s="36"/>
      <c r="N227" s="36"/>
      <c r="O227" s="168"/>
      <c r="P227" s="168"/>
      <c r="Q227" s="36"/>
      <c r="R227" s="36"/>
      <c r="S227" s="168"/>
      <c r="T227" s="168"/>
      <c r="U227" s="36"/>
      <c r="V227" s="36"/>
      <c r="W227" s="168"/>
      <c r="X227" s="168"/>
      <c r="Y227" s="36"/>
      <c r="Z227" s="36"/>
      <c r="AA227" s="168"/>
      <c r="AB227" s="168"/>
      <c r="AC227" s="36"/>
      <c r="AD227" s="36"/>
      <c r="AE227" s="168"/>
      <c r="AF227" s="168"/>
      <c r="AG227" s="36"/>
      <c r="AH227" s="36"/>
      <c r="AI227" s="168"/>
      <c r="AJ227" s="168"/>
      <c r="AK227" s="36"/>
      <c r="AL227" s="36"/>
      <c r="AM227" s="168"/>
      <c r="AN227" s="168"/>
      <c r="AO227" s="36"/>
      <c r="AP227" s="36"/>
      <c r="AQ227" s="181"/>
      <c r="AR227" s="181"/>
      <c r="AS227" s="36"/>
    </row>
    <row r="228" spans="1:45">
      <c r="A228" s="13"/>
      <c r="B228" s="165" t="s">
        <v>41</v>
      </c>
      <c r="C228" s="166" t="s">
        <v>319</v>
      </c>
      <c r="D228" s="166"/>
      <c r="E228" s="32"/>
      <c r="F228" s="32"/>
      <c r="G228" s="167">
        <v>1241</v>
      </c>
      <c r="H228" s="167"/>
      <c r="I228" s="32"/>
      <c r="J228" s="32"/>
      <c r="K228" s="166">
        <v>517</v>
      </c>
      <c r="L228" s="166"/>
      <c r="M228" s="32"/>
      <c r="N228" s="32"/>
      <c r="O228" s="166">
        <v>74</v>
      </c>
      <c r="P228" s="166"/>
      <c r="Q228" s="32"/>
      <c r="R228" s="32"/>
      <c r="S228" s="166">
        <v>105</v>
      </c>
      <c r="T228" s="166"/>
      <c r="U228" s="32"/>
      <c r="V228" s="32"/>
      <c r="W228" s="166" t="s">
        <v>319</v>
      </c>
      <c r="X228" s="166"/>
      <c r="Y228" s="32"/>
      <c r="Z228" s="32"/>
      <c r="AA228" s="166">
        <v>76</v>
      </c>
      <c r="AB228" s="166"/>
      <c r="AC228" s="32"/>
      <c r="AD228" s="32"/>
      <c r="AE228" s="166" t="s">
        <v>319</v>
      </c>
      <c r="AF228" s="166"/>
      <c r="AG228" s="32"/>
      <c r="AH228" s="32"/>
      <c r="AI228" s="166">
        <v>74</v>
      </c>
      <c r="AJ228" s="166"/>
      <c r="AK228" s="32"/>
      <c r="AL228" s="32"/>
      <c r="AM228" s="166" t="s">
        <v>319</v>
      </c>
      <c r="AN228" s="166"/>
      <c r="AO228" s="32"/>
      <c r="AP228" s="32"/>
      <c r="AQ228" s="167">
        <v>2087</v>
      </c>
      <c r="AR228" s="167"/>
      <c r="AS228" s="32"/>
    </row>
    <row r="229" spans="1:45">
      <c r="A229" s="13"/>
      <c r="B229" s="165"/>
      <c r="C229" s="166"/>
      <c r="D229" s="166"/>
      <c r="E229" s="32"/>
      <c r="F229" s="32"/>
      <c r="G229" s="167"/>
      <c r="H229" s="167"/>
      <c r="I229" s="32"/>
      <c r="J229" s="32"/>
      <c r="K229" s="166"/>
      <c r="L229" s="166"/>
      <c r="M229" s="32"/>
      <c r="N229" s="32"/>
      <c r="O229" s="166"/>
      <c r="P229" s="166"/>
      <c r="Q229" s="32"/>
      <c r="R229" s="32"/>
      <c r="S229" s="166"/>
      <c r="T229" s="166"/>
      <c r="U229" s="32"/>
      <c r="V229" s="32"/>
      <c r="W229" s="166"/>
      <c r="X229" s="166"/>
      <c r="Y229" s="32"/>
      <c r="Z229" s="32"/>
      <c r="AA229" s="166"/>
      <c r="AB229" s="166"/>
      <c r="AC229" s="32"/>
      <c r="AD229" s="32"/>
      <c r="AE229" s="166"/>
      <c r="AF229" s="166"/>
      <c r="AG229" s="32"/>
      <c r="AH229" s="32"/>
      <c r="AI229" s="166"/>
      <c r="AJ229" s="166"/>
      <c r="AK229" s="32"/>
      <c r="AL229" s="32"/>
      <c r="AM229" s="166"/>
      <c r="AN229" s="166"/>
      <c r="AO229" s="32"/>
      <c r="AP229" s="32"/>
      <c r="AQ229" s="167"/>
      <c r="AR229" s="167"/>
      <c r="AS229" s="32"/>
    </row>
    <row r="230" spans="1:45">
      <c r="A230" s="13"/>
      <c r="B230" s="164" t="s">
        <v>42</v>
      </c>
      <c r="C230" s="168" t="s">
        <v>319</v>
      </c>
      <c r="D230" s="168"/>
      <c r="E230" s="36"/>
      <c r="F230" s="36"/>
      <c r="G230" s="181">
        <v>2163</v>
      </c>
      <c r="H230" s="181"/>
      <c r="I230" s="36"/>
      <c r="J230" s="36"/>
      <c r="K230" s="181">
        <v>2697</v>
      </c>
      <c r="L230" s="181"/>
      <c r="M230" s="36"/>
      <c r="N230" s="36"/>
      <c r="O230" s="168">
        <v>135</v>
      </c>
      <c r="P230" s="168"/>
      <c r="Q230" s="36"/>
      <c r="R230" s="36"/>
      <c r="S230" s="181">
        <v>2239</v>
      </c>
      <c r="T230" s="181"/>
      <c r="U230" s="36"/>
      <c r="V230" s="36"/>
      <c r="W230" s="168">
        <v>702</v>
      </c>
      <c r="X230" s="168"/>
      <c r="Y230" s="36"/>
      <c r="Z230" s="36"/>
      <c r="AA230" s="168">
        <v>152</v>
      </c>
      <c r="AB230" s="168"/>
      <c r="AC230" s="36"/>
      <c r="AD230" s="36"/>
      <c r="AE230" s="168">
        <v>642</v>
      </c>
      <c r="AF230" s="168"/>
      <c r="AG230" s="36"/>
      <c r="AH230" s="36"/>
      <c r="AI230" s="168">
        <v>74</v>
      </c>
      <c r="AJ230" s="168"/>
      <c r="AK230" s="36"/>
      <c r="AL230" s="36"/>
      <c r="AM230" s="168">
        <v>3</v>
      </c>
      <c r="AN230" s="168"/>
      <c r="AO230" s="36"/>
      <c r="AP230" s="36"/>
      <c r="AQ230" s="181">
        <v>8807</v>
      </c>
      <c r="AR230" s="181"/>
      <c r="AS230" s="36"/>
    </row>
    <row r="231" spans="1:45">
      <c r="A231" s="13"/>
      <c r="B231" s="164"/>
      <c r="C231" s="168"/>
      <c r="D231" s="168"/>
      <c r="E231" s="36"/>
      <c r="F231" s="36"/>
      <c r="G231" s="181"/>
      <c r="H231" s="181"/>
      <c r="I231" s="36"/>
      <c r="J231" s="36"/>
      <c r="K231" s="181"/>
      <c r="L231" s="181"/>
      <c r="M231" s="36"/>
      <c r="N231" s="36"/>
      <c r="O231" s="168"/>
      <c r="P231" s="168"/>
      <c r="Q231" s="36"/>
      <c r="R231" s="36"/>
      <c r="S231" s="181"/>
      <c r="T231" s="181"/>
      <c r="U231" s="36"/>
      <c r="V231" s="36"/>
      <c r="W231" s="168"/>
      <c r="X231" s="168"/>
      <c r="Y231" s="36"/>
      <c r="Z231" s="36"/>
      <c r="AA231" s="168"/>
      <c r="AB231" s="168"/>
      <c r="AC231" s="36"/>
      <c r="AD231" s="36"/>
      <c r="AE231" s="168"/>
      <c r="AF231" s="168"/>
      <c r="AG231" s="36"/>
      <c r="AH231" s="36"/>
      <c r="AI231" s="168"/>
      <c r="AJ231" s="168"/>
      <c r="AK231" s="36"/>
      <c r="AL231" s="36"/>
      <c r="AM231" s="168"/>
      <c r="AN231" s="168"/>
      <c r="AO231" s="36"/>
      <c r="AP231" s="36"/>
      <c r="AQ231" s="181"/>
      <c r="AR231" s="181"/>
      <c r="AS231" s="36"/>
    </row>
    <row r="232" spans="1:45">
      <c r="A232" s="13"/>
      <c r="B232" s="165" t="s">
        <v>792</v>
      </c>
      <c r="C232" s="166" t="s">
        <v>319</v>
      </c>
      <c r="D232" s="166"/>
      <c r="E232" s="32"/>
      <c r="F232" s="32"/>
      <c r="G232" s="167">
        <v>1763</v>
      </c>
      <c r="H232" s="167"/>
      <c r="I232" s="32"/>
      <c r="J232" s="32"/>
      <c r="K232" s="167">
        <v>1292</v>
      </c>
      <c r="L232" s="167"/>
      <c r="M232" s="32"/>
      <c r="N232" s="32"/>
      <c r="O232" s="166">
        <v>8</v>
      </c>
      <c r="P232" s="166"/>
      <c r="Q232" s="32"/>
      <c r="R232" s="32"/>
      <c r="S232" s="166">
        <v>7</v>
      </c>
      <c r="T232" s="166"/>
      <c r="U232" s="32"/>
      <c r="V232" s="32"/>
      <c r="W232" s="166">
        <v>75</v>
      </c>
      <c r="X232" s="166"/>
      <c r="Y232" s="32"/>
      <c r="Z232" s="32"/>
      <c r="AA232" s="166">
        <v>10</v>
      </c>
      <c r="AB232" s="166"/>
      <c r="AC232" s="32"/>
      <c r="AD232" s="32"/>
      <c r="AE232" s="166">
        <v>61</v>
      </c>
      <c r="AF232" s="166"/>
      <c r="AG232" s="32"/>
      <c r="AH232" s="32"/>
      <c r="AI232" s="166">
        <v>3</v>
      </c>
      <c r="AJ232" s="166"/>
      <c r="AK232" s="32"/>
      <c r="AL232" s="32"/>
      <c r="AM232" s="166" t="s">
        <v>319</v>
      </c>
      <c r="AN232" s="166"/>
      <c r="AO232" s="32"/>
      <c r="AP232" s="32"/>
      <c r="AQ232" s="167">
        <v>3219</v>
      </c>
      <c r="AR232" s="167"/>
      <c r="AS232" s="32"/>
    </row>
    <row r="233" spans="1:45">
      <c r="A233" s="13"/>
      <c r="B233" s="165"/>
      <c r="C233" s="166"/>
      <c r="D233" s="166"/>
      <c r="E233" s="32"/>
      <c r="F233" s="32"/>
      <c r="G233" s="167"/>
      <c r="H233" s="167"/>
      <c r="I233" s="32"/>
      <c r="J233" s="32"/>
      <c r="K233" s="167"/>
      <c r="L233" s="167"/>
      <c r="M233" s="32"/>
      <c r="N233" s="32"/>
      <c r="O233" s="166"/>
      <c r="P233" s="166"/>
      <c r="Q233" s="32"/>
      <c r="R233" s="32"/>
      <c r="S233" s="166"/>
      <c r="T233" s="166"/>
      <c r="U233" s="32"/>
      <c r="V233" s="32"/>
      <c r="W233" s="166"/>
      <c r="X233" s="166"/>
      <c r="Y233" s="32"/>
      <c r="Z233" s="32"/>
      <c r="AA233" s="166"/>
      <c r="AB233" s="166"/>
      <c r="AC233" s="32"/>
      <c r="AD233" s="32"/>
      <c r="AE233" s="166"/>
      <c r="AF233" s="166"/>
      <c r="AG233" s="32"/>
      <c r="AH233" s="32"/>
      <c r="AI233" s="166"/>
      <c r="AJ233" s="166"/>
      <c r="AK233" s="32"/>
      <c r="AL233" s="32"/>
      <c r="AM233" s="166"/>
      <c r="AN233" s="166"/>
      <c r="AO233" s="32"/>
      <c r="AP233" s="32"/>
      <c r="AQ233" s="167"/>
      <c r="AR233" s="167"/>
      <c r="AS233" s="32"/>
    </row>
    <row r="234" spans="1:45">
      <c r="A234" s="13"/>
      <c r="B234" s="164" t="s">
        <v>45</v>
      </c>
      <c r="C234" s="168">
        <v>365</v>
      </c>
      <c r="D234" s="168"/>
      <c r="E234" s="36"/>
      <c r="F234" s="36"/>
      <c r="G234" s="168">
        <v>487</v>
      </c>
      <c r="H234" s="168"/>
      <c r="I234" s="36"/>
      <c r="J234" s="36"/>
      <c r="K234" s="168">
        <v>164</v>
      </c>
      <c r="L234" s="168"/>
      <c r="M234" s="36"/>
      <c r="N234" s="36"/>
      <c r="O234" s="168">
        <v>22</v>
      </c>
      <c r="P234" s="168"/>
      <c r="Q234" s="36"/>
      <c r="R234" s="36"/>
      <c r="S234" s="168">
        <v>67</v>
      </c>
      <c r="T234" s="168"/>
      <c r="U234" s="36"/>
      <c r="V234" s="36"/>
      <c r="W234" s="168">
        <v>53</v>
      </c>
      <c r="X234" s="168"/>
      <c r="Y234" s="36"/>
      <c r="Z234" s="36"/>
      <c r="AA234" s="168">
        <v>87</v>
      </c>
      <c r="AB234" s="168"/>
      <c r="AC234" s="36"/>
      <c r="AD234" s="36"/>
      <c r="AE234" s="168">
        <v>18</v>
      </c>
      <c r="AF234" s="168"/>
      <c r="AG234" s="36"/>
      <c r="AH234" s="36"/>
      <c r="AI234" s="168">
        <v>16</v>
      </c>
      <c r="AJ234" s="168"/>
      <c r="AK234" s="36"/>
      <c r="AL234" s="36"/>
      <c r="AM234" s="168">
        <v>58</v>
      </c>
      <c r="AN234" s="168"/>
      <c r="AO234" s="36"/>
      <c r="AP234" s="36"/>
      <c r="AQ234" s="181">
        <v>1337</v>
      </c>
      <c r="AR234" s="181"/>
      <c r="AS234" s="36"/>
    </row>
    <row r="235" spans="1:45" ht="15.75" thickBot="1">
      <c r="A235" s="13"/>
      <c r="B235" s="164"/>
      <c r="C235" s="176"/>
      <c r="D235" s="176"/>
      <c r="E235" s="37"/>
      <c r="F235" s="36"/>
      <c r="G235" s="176"/>
      <c r="H235" s="176"/>
      <c r="I235" s="37"/>
      <c r="J235" s="36"/>
      <c r="K235" s="176"/>
      <c r="L235" s="176"/>
      <c r="M235" s="37"/>
      <c r="N235" s="36"/>
      <c r="O235" s="176"/>
      <c r="P235" s="176"/>
      <c r="Q235" s="37"/>
      <c r="R235" s="36"/>
      <c r="S235" s="176"/>
      <c r="T235" s="176"/>
      <c r="U235" s="37"/>
      <c r="V235" s="36"/>
      <c r="W235" s="176"/>
      <c r="X235" s="176"/>
      <c r="Y235" s="37"/>
      <c r="Z235" s="36"/>
      <c r="AA235" s="176"/>
      <c r="AB235" s="176"/>
      <c r="AC235" s="37"/>
      <c r="AD235" s="36"/>
      <c r="AE235" s="176"/>
      <c r="AF235" s="176"/>
      <c r="AG235" s="37"/>
      <c r="AH235" s="36"/>
      <c r="AI235" s="176"/>
      <c r="AJ235" s="176"/>
      <c r="AK235" s="37"/>
      <c r="AL235" s="36"/>
      <c r="AM235" s="176"/>
      <c r="AN235" s="176"/>
      <c r="AO235" s="37"/>
      <c r="AP235" s="36"/>
      <c r="AQ235" s="180"/>
      <c r="AR235" s="180"/>
      <c r="AS235" s="37"/>
    </row>
    <row r="236" spans="1:45">
      <c r="A236" s="13"/>
      <c r="B236" s="165" t="s">
        <v>793</v>
      </c>
      <c r="C236" s="184" t="s">
        <v>298</v>
      </c>
      <c r="D236" s="193">
        <v>15516</v>
      </c>
      <c r="E236" s="42"/>
      <c r="F236" s="32"/>
      <c r="G236" s="184" t="s">
        <v>298</v>
      </c>
      <c r="H236" s="193">
        <v>7837</v>
      </c>
      <c r="I236" s="42"/>
      <c r="J236" s="32"/>
      <c r="K236" s="184" t="s">
        <v>298</v>
      </c>
      <c r="L236" s="193">
        <v>5787</v>
      </c>
      <c r="M236" s="42"/>
      <c r="N236" s="32"/>
      <c r="O236" s="184" t="s">
        <v>298</v>
      </c>
      <c r="P236" s="183">
        <v>328</v>
      </c>
      <c r="Q236" s="42"/>
      <c r="R236" s="32"/>
      <c r="S236" s="184" t="s">
        <v>298</v>
      </c>
      <c r="T236" s="193">
        <v>2946</v>
      </c>
      <c r="U236" s="42"/>
      <c r="V236" s="32"/>
      <c r="W236" s="184" t="s">
        <v>298</v>
      </c>
      <c r="X236" s="193">
        <v>1074</v>
      </c>
      <c r="Y236" s="42"/>
      <c r="Z236" s="32"/>
      <c r="AA236" s="184" t="s">
        <v>298</v>
      </c>
      <c r="AB236" s="183">
        <v>429</v>
      </c>
      <c r="AC236" s="42"/>
      <c r="AD236" s="32"/>
      <c r="AE236" s="184" t="s">
        <v>298</v>
      </c>
      <c r="AF236" s="183">
        <v>787</v>
      </c>
      <c r="AG236" s="42"/>
      <c r="AH236" s="32"/>
      <c r="AI236" s="184" t="s">
        <v>298</v>
      </c>
      <c r="AJ236" s="183">
        <v>225</v>
      </c>
      <c r="AK236" s="42"/>
      <c r="AL236" s="32"/>
      <c r="AM236" s="184" t="s">
        <v>298</v>
      </c>
      <c r="AN236" s="193">
        <v>1269</v>
      </c>
      <c r="AO236" s="42"/>
      <c r="AP236" s="32"/>
      <c r="AQ236" s="184" t="s">
        <v>298</v>
      </c>
      <c r="AR236" s="193">
        <v>36198</v>
      </c>
      <c r="AS236" s="42"/>
    </row>
    <row r="237" spans="1:45" ht="15.75" thickBot="1">
      <c r="A237" s="13"/>
      <c r="B237" s="165"/>
      <c r="C237" s="190"/>
      <c r="D237" s="194"/>
      <c r="E237" s="43"/>
      <c r="F237" s="32"/>
      <c r="G237" s="190"/>
      <c r="H237" s="194"/>
      <c r="I237" s="43"/>
      <c r="J237" s="32"/>
      <c r="K237" s="190"/>
      <c r="L237" s="194"/>
      <c r="M237" s="43"/>
      <c r="N237" s="32"/>
      <c r="O237" s="190"/>
      <c r="P237" s="191"/>
      <c r="Q237" s="43"/>
      <c r="R237" s="32"/>
      <c r="S237" s="190"/>
      <c r="T237" s="194"/>
      <c r="U237" s="43"/>
      <c r="V237" s="32"/>
      <c r="W237" s="190"/>
      <c r="X237" s="194"/>
      <c r="Y237" s="43"/>
      <c r="Z237" s="32"/>
      <c r="AA237" s="190"/>
      <c r="AB237" s="191"/>
      <c r="AC237" s="43"/>
      <c r="AD237" s="32"/>
      <c r="AE237" s="190"/>
      <c r="AF237" s="191"/>
      <c r="AG237" s="43"/>
      <c r="AH237" s="32"/>
      <c r="AI237" s="190"/>
      <c r="AJ237" s="191"/>
      <c r="AK237" s="43"/>
      <c r="AL237" s="32"/>
      <c r="AM237" s="190"/>
      <c r="AN237" s="194"/>
      <c r="AO237" s="43"/>
      <c r="AP237" s="32"/>
      <c r="AQ237" s="190"/>
      <c r="AR237" s="194"/>
      <c r="AS237" s="43"/>
    </row>
    <row r="238" spans="1:45" ht="15.75" thickTop="1">
      <c r="A238" s="13"/>
      <c r="B238" s="159" t="s">
        <v>47</v>
      </c>
      <c r="C238" s="81"/>
      <c r="D238" s="81"/>
      <c r="E238" s="81"/>
      <c r="F238" s="18"/>
      <c r="G238" s="81"/>
      <c r="H238" s="81"/>
      <c r="I238" s="81"/>
      <c r="J238" s="18"/>
      <c r="K238" s="81"/>
      <c r="L238" s="81"/>
      <c r="M238" s="81"/>
      <c r="N238" s="18"/>
      <c r="O238" s="81"/>
      <c r="P238" s="81"/>
      <c r="Q238" s="81"/>
      <c r="R238" s="18"/>
      <c r="S238" s="81"/>
      <c r="T238" s="81"/>
      <c r="U238" s="81"/>
      <c r="V238" s="18"/>
      <c r="W238" s="81"/>
      <c r="X238" s="81"/>
      <c r="Y238" s="81"/>
      <c r="Z238" s="18"/>
      <c r="AA238" s="81"/>
      <c r="AB238" s="81"/>
      <c r="AC238" s="81"/>
      <c r="AD238" s="18"/>
      <c r="AE238" s="81"/>
      <c r="AF238" s="81"/>
      <c r="AG238" s="81"/>
      <c r="AH238" s="18"/>
      <c r="AI238" s="81"/>
      <c r="AJ238" s="81"/>
      <c r="AK238" s="81"/>
      <c r="AL238" s="18"/>
      <c r="AM238" s="81"/>
      <c r="AN238" s="81"/>
      <c r="AO238" s="81"/>
      <c r="AP238" s="18"/>
      <c r="AQ238" s="81"/>
      <c r="AR238" s="81"/>
      <c r="AS238" s="81"/>
    </row>
    <row r="239" spans="1:45">
      <c r="A239" s="13"/>
      <c r="B239" s="169" t="s">
        <v>794</v>
      </c>
      <c r="C239" s="165" t="s">
        <v>298</v>
      </c>
      <c r="D239" s="166">
        <v>394</v>
      </c>
      <c r="E239" s="32"/>
      <c r="F239" s="32"/>
      <c r="G239" s="165" t="s">
        <v>298</v>
      </c>
      <c r="H239" s="167">
        <v>2092</v>
      </c>
      <c r="I239" s="32"/>
      <c r="J239" s="32"/>
      <c r="K239" s="165" t="s">
        <v>298</v>
      </c>
      <c r="L239" s="167">
        <v>1572</v>
      </c>
      <c r="M239" s="32"/>
      <c r="N239" s="32"/>
      <c r="O239" s="165" t="s">
        <v>298</v>
      </c>
      <c r="P239" s="166">
        <v>62</v>
      </c>
      <c r="Q239" s="32"/>
      <c r="R239" s="32"/>
      <c r="S239" s="165" t="s">
        <v>298</v>
      </c>
      <c r="T239" s="166">
        <v>251</v>
      </c>
      <c r="U239" s="32"/>
      <c r="V239" s="32"/>
      <c r="W239" s="165" t="s">
        <v>298</v>
      </c>
      <c r="X239" s="166">
        <v>159</v>
      </c>
      <c r="Y239" s="32"/>
      <c r="Z239" s="32"/>
      <c r="AA239" s="165" t="s">
        <v>298</v>
      </c>
      <c r="AB239" s="166">
        <v>69</v>
      </c>
      <c r="AC239" s="32"/>
      <c r="AD239" s="32"/>
      <c r="AE239" s="165" t="s">
        <v>298</v>
      </c>
      <c r="AF239" s="166">
        <v>22</v>
      </c>
      <c r="AG239" s="32"/>
      <c r="AH239" s="32"/>
      <c r="AI239" s="165" t="s">
        <v>298</v>
      </c>
      <c r="AJ239" s="166">
        <v>31</v>
      </c>
      <c r="AK239" s="32"/>
      <c r="AL239" s="32"/>
      <c r="AM239" s="165" t="s">
        <v>298</v>
      </c>
      <c r="AN239" s="166">
        <v>194</v>
      </c>
      <c r="AO239" s="32"/>
      <c r="AP239" s="32"/>
      <c r="AQ239" s="165" t="s">
        <v>298</v>
      </c>
      <c r="AR239" s="167">
        <v>4846</v>
      </c>
      <c r="AS239" s="32"/>
    </row>
    <row r="240" spans="1:45">
      <c r="A240" s="13"/>
      <c r="B240" s="169"/>
      <c r="C240" s="165"/>
      <c r="D240" s="166"/>
      <c r="E240" s="32"/>
      <c r="F240" s="32"/>
      <c r="G240" s="165"/>
      <c r="H240" s="167"/>
      <c r="I240" s="32"/>
      <c r="J240" s="32"/>
      <c r="K240" s="165"/>
      <c r="L240" s="167"/>
      <c r="M240" s="32"/>
      <c r="N240" s="32"/>
      <c r="O240" s="165"/>
      <c r="P240" s="166"/>
      <c r="Q240" s="32"/>
      <c r="R240" s="32"/>
      <c r="S240" s="165"/>
      <c r="T240" s="166"/>
      <c r="U240" s="32"/>
      <c r="V240" s="32"/>
      <c r="W240" s="165"/>
      <c r="X240" s="166"/>
      <c r="Y240" s="32"/>
      <c r="Z240" s="32"/>
      <c r="AA240" s="165"/>
      <c r="AB240" s="166"/>
      <c r="AC240" s="32"/>
      <c r="AD240" s="32"/>
      <c r="AE240" s="165"/>
      <c r="AF240" s="166"/>
      <c r="AG240" s="32"/>
      <c r="AH240" s="32"/>
      <c r="AI240" s="165"/>
      <c r="AJ240" s="166"/>
      <c r="AK240" s="32"/>
      <c r="AL240" s="32"/>
      <c r="AM240" s="165"/>
      <c r="AN240" s="166"/>
      <c r="AO240" s="32"/>
      <c r="AP240" s="32"/>
      <c r="AQ240" s="165"/>
      <c r="AR240" s="167"/>
      <c r="AS240" s="32"/>
    </row>
    <row r="241" spans="1:45">
      <c r="A241" s="13"/>
      <c r="B241" s="187" t="s">
        <v>51</v>
      </c>
      <c r="C241" s="181">
        <v>1111</v>
      </c>
      <c r="D241" s="181"/>
      <c r="E241" s="36"/>
      <c r="F241" s="36"/>
      <c r="G241" s="168" t="s">
        <v>319</v>
      </c>
      <c r="H241" s="168"/>
      <c r="I241" s="36"/>
      <c r="J241" s="36"/>
      <c r="K241" s="168" t="s">
        <v>319</v>
      </c>
      <c r="L241" s="168"/>
      <c r="M241" s="36"/>
      <c r="N241" s="36"/>
      <c r="O241" s="168" t="s">
        <v>319</v>
      </c>
      <c r="P241" s="168"/>
      <c r="Q241" s="36"/>
      <c r="R241" s="36"/>
      <c r="S241" s="168" t="s">
        <v>319</v>
      </c>
      <c r="T241" s="168"/>
      <c r="U241" s="36"/>
      <c r="V241" s="36"/>
      <c r="W241" s="168" t="s">
        <v>319</v>
      </c>
      <c r="X241" s="168"/>
      <c r="Y241" s="36"/>
      <c r="Z241" s="36"/>
      <c r="AA241" s="168" t="s">
        <v>319</v>
      </c>
      <c r="AB241" s="168"/>
      <c r="AC241" s="36"/>
      <c r="AD241" s="36"/>
      <c r="AE241" s="168" t="s">
        <v>319</v>
      </c>
      <c r="AF241" s="168"/>
      <c r="AG241" s="36"/>
      <c r="AH241" s="36"/>
      <c r="AI241" s="168" t="s">
        <v>319</v>
      </c>
      <c r="AJ241" s="168"/>
      <c r="AK241" s="36"/>
      <c r="AL241" s="36"/>
      <c r="AM241" s="168" t="s">
        <v>319</v>
      </c>
      <c r="AN241" s="168"/>
      <c r="AO241" s="36"/>
      <c r="AP241" s="36"/>
      <c r="AQ241" s="181">
        <v>1111</v>
      </c>
      <c r="AR241" s="181"/>
      <c r="AS241" s="36"/>
    </row>
    <row r="242" spans="1:45">
      <c r="A242" s="13"/>
      <c r="B242" s="187"/>
      <c r="C242" s="181"/>
      <c r="D242" s="181"/>
      <c r="E242" s="36"/>
      <c r="F242" s="36"/>
      <c r="G242" s="168"/>
      <c r="H242" s="168"/>
      <c r="I242" s="36"/>
      <c r="J242" s="36"/>
      <c r="K242" s="168"/>
      <c r="L242" s="168"/>
      <c r="M242" s="36"/>
      <c r="N242" s="36"/>
      <c r="O242" s="168"/>
      <c r="P242" s="168"/>
      <c r="Q242" s="36"/>
      <c r="R242" s="36"/>
      <c r="S242" s="168"/>
      <c r="T242" s="168"/>
      <c r="U242" s="36"/>
      <c r="V242" s="36"/>
      <c r="W242" s="168"/>
      <c r="X242" s="168"/>
      <c r="Y242" s="36"/>
      <c r="Z242" s="36"/>
      <c r="AA242" s="168"/>
      <c r="AB242" s="168"/>
      <c r="AC242" s="36"/>
      <c r="AD242" s="36"/>
      <c r="AE242" s="168"/>
      <c r="AF242" s="168"/>
      <c r="AG242" s="36"/>
      <c r="AH242" s="36"/>
      <c r="AI242" s="168"/>
      <c r="AJ242" s="168"/>
      <c r="AK242" s="36"/>
      <c r="AL242" s="36"/>
      <c r="AM242" s="168"/>
      <c r="AN242" s="168"/>
      <c r="AO242" s="36"/>
      <c r="AP242" s="36"/>
      <c r="AQ242" s="181"/>
      <c r="AR242" s="181"/>
      <c r="AS242" s="36"/>
    </row>
    <row r="243" spans="1:45">
      <c r="A243" s="13"/>
      <c r="B243" s="165" t="s">
        <v>52</v>
      </c>
      <c r="C243" s="167">
        <v>3800</v>
      </c>
      <c r="D243" s="167"/>
      <c r="E243" s="32"/>
      <c r="F243" s="32"/>
      <c r="G243" s="166" t="s">
        <v>319</v>
      </c>
      <c r="H243" s="166"/>
      <c r="I243" s="32"/>
      <c r="J243" s="32"/>
      <c r="K243" s="166" t="s">
        <v>319</v>
      </c>
      <c r="L243" s="166"/>
      <c r="M243" s="32"/>
      <c r="N243" s="32"/>
      <c r="O243" s="166" t="s">
        <v>319</v>
      </c>
      <c r="P243" s="166"/>
      <c r="Q243" s="32"/>
      <c r="R243" s="32"/>
      <c r="S243" s="166" t="s">
        <v>319</v>
      </c>
      <c r="T243" s="166"/>
      <c r="U243" s="32"/>
      <c r="V243" s="32"/>
      <c r="W243" s="166" t="s">
        <v>319</v>
      </c>
      <c r="X243" s="166"/>
      <c r="Y243" s="32"/>
      <c r="Z243" s="32"/>
      <c r="AA243" s="166" t="s">
        <v>319</v>
      </c>
      <c r="AB243" s="166"/>
      <c r="AC243" s="32"/>
      <c r="AD243" s="32"/>
      <c r="AE243" s="166" t="s">
        <v>319</v>
      </c>
      <c r="AF243" s="166"/>
      <c r="AG243" s="32"/>
      <c r="AH243" s="32"/>
      <c r="AI243" s="166" t="s">
        <v>319</v>
      </c>
      <c r="AJ243" s="166"/>
      <c r="AK243" s="32"/>
      <c r="AL243" s="32"/>
      <c r="AM243" s="166" t="s">
        <v>319</v>
      </c>
      <c r="AN243" s="166"/>
      <c r="AO243" s="32"/>
      <c r="AP243" s="32"/>
      <c r="AQ243" s="167">
        <v>3800</v>
      </c>
      <c r="AR243" s="167"/>
      <c r="AS243" s="32"/>
    </row>
    <row r="244" spans="1:45">
      <c r="A244" s="13"/>
      <c r="B244" s="165"/>
      <c r="C244" s="167"/>
      <c r="D244" s="167"/>
      <c r="E244" s="32"/>
      <c r="F244" s="32"/>
      <c r="G244" s="166"/>
      <c r="H244" s="166"/>
      <c r="I244" s="32"/>
      <c r="J244" s="32"/>
      <c r="K244" s="166"/>
      <c r="L244" s="166"/>
      <c r="M244" s="32"/>
      <c r="N244" s="32"/>
      <c r="O244" s="166"/>
      <c r="P244" s="166"/>
      <c r="Q244" s="32"/>
      <c r="R244" s="32"/>
      <c r="S244" s="166"/>
      <c r="T244" s="166"/>
      <c r="U244" s="32"/>
      <c r="V244" s="32"/>
      <c r="W244" s="166"/>
      <c r="X244" s="166"/>
      <c r="Y244" s="32"/>
      <c r="Z244" s="32"/>
      <c r="AA244" s="166"/>
      <c r="AB244" s="166"/>
      <c r="AC244" s="32"/>
      <c r="AD244" s="32"/>
      <c r="AE244" s="166"/>
      <c r="AF244" s="166"/>
      <c r="AG244" s="32"/>
      <c r="AH244" s="32"/>
      <c r="AI244" s="166"/>
      <c r="AJ244" s="166"/>
      <c r="AK244" s="32"/>
      <c r="AL244" s="32"/>
      <c r="AM244" s="166"/>
      <c r="AN244" s="166"/>
      <c r="AO244" s="32"/>
      <c r="AP244" s="32"/>
      <c r="AQ244" s="167"/>
      <c r="AR244" s="167"/>
      <c r="AS244" s="32"/>
    </row>
    <row r="245" spans="1:45">
      <c r="A245" s="13"/>
      <c r="B245" s="164" t="s">
        <v>53</v>
      </c>
      <c r="C245" s="168" t="s">
        <v>319</v>
      </c>
      <c r="D245" s="168"/>
      <c r="E245" s="36"/>
      <c r="F245" s="36"/>
      <c r="G245" s="181">
        <v>1018</v>
      </c>
      <c r="H245" s="181"/>
      <c r="I245" s="36"/>
      <c r="J245" s="36"/>
      <c r="K245" s="168" t="s">
        <v>319</v>
      </c>
      <c r="L245" s="168"/>
      <c r="M245" s="36"/>
      <c r="N245" s="36"/>
      <c r="O245" s="168">
        <v>1</v>
      </c>
      <c r="P245" s="168"/>
      <c r="Q245" s="36"/>
      <c r="R245" s="36"/>
      <c r="S245" s="168">
        <v>4</v>
      </c>
      <c r="T245" s="168"/>
      <c r="U245" s="36"/>
      <c r="V245" s="36"/>
      <c r="W245" s="168" t="s">
        <v>319</v>
      </c>
      <c r="X245" s="168"/>
      <c r="Y245" s="36"/>
      <c r="Z245" s="36"/>
      <c r="AA245" s="168">
        <v>27</v>
      </c>
      <c r="AB245" s="168"/>
      <c r="AC245" s="36"/>
      <c r="AD245" s="36"/>
      <c r="AE245" s="168" t="s">
        <v>319</v>
      </c>
      <c r="AF245" s="168"/>
      <c r="AG245" s="36"/>
      <c r="AH245" s="36"/>
      <c r="AI245" s="168" t="s">
        <v>319</v>
      </c>
      <c r="AJ245" s="168"/>
      <c r="AK245" s="36"/>
      <c r="AL245" s="36"/>
      <c r="AM245" s="168" t="s">
        <v>319</v>
      </c>
      <c r="AN245" s="168"/>
      <c r="AO245" s="36"/>
      <c r="AP245" s="36"/>
      <c r="AQ245" s="181">
        <v>1050</v>
      </c>
      <c r="AR245" s="181"/>
      <c r="AS245" s="36"/>
    </row>
    <row r="246" spans="1:45">
      <c r="A246" s="13"/>
      <c r="B246" s="164"/>
      <c r="C246" s="168"/>
      <c r="D246" s="168"/>
      <c r="E246" s="36"/>
      <c r="F246" s="36"/>
      <c r="G246" s="181"/>
      <c r="H246" s="181"/>
      <c r="I246" s="36"/>
      <c r="J246" s="36"/>
      <c r="K246" s="168"/>
      <c r="L246" s="168"/>
      <c r="M246" s="36"/>
      <c r="N246" s="36"/>
      <c r="O246" s="168"/>
      <c r="P246" s="168"/>
      <c r="Q246" s="36"/>
      <c r="R246" s="36"/>
      <c r="S246" s="168"/>
      <c r="T246" s="168"/>
      <c r="U246" s="36"/>
      <c r="V246" s="36"/>
      <c r="W246" s="168"/>
      <c r="X246" s="168"/>
      <c r="Y246" s="36"/>
      <c r="Z246" s="36"/>
      <c r="AA246" s="168"/>
      <c r="AB246" s="168"/>
      <c r="AC246" s="36"/>
      <c r="AD246" s="36"/>
      <c r="AE246" s="168"/>
      <c r="AF246" s="168"/>
      <c r="AG246" s="36"/>
      <c r="AH246" s="36"/>
      <c r="AI246" s="168"/>
      <c r="AJ246" s="168"/>
      <c r="AK246" s="36"/>
      <c r="AL246" s="36"/>
      <c r="AM246" s="168"/>
      <c r="AN246" s="168"/>
      <c r="AO246" s="36"/>
      <c r="AP246" s="36"/>
      <c r="AQ246" s="181"/>
      <c r="AR246" s="181"/>
      <c r="AS246" s="36"/>
    </row>
    <row r="247" spans="1:45">
      <c r="A247" s="13"/>
      <c r="B247" s="165" t="s">
        <v>54</v>
      </c>
      <c r="C247" s="166" t="s">
        <v>319</v>
      </c>
      <c r="D247" s="166"/>
      <c r="E247" s="32"/>
      <c r="F247" s="32"/>
      <c r="G247" s="167">
        <v>2695</v>
      </c>
      <c r="H247" s="167"/>
      <c r="I247" s="32"/>
      <c r="J247" s="32"/>
      <c r="K247" s="166">
        <v>675</v>
      </c>
      <c r="L247" s="166"/>
      <c r="M247" s="32"/>
      <c r="N247" s="32"/>
      <c r="O247" s="166">
        <v>3</v>
      </c>
      <c r="P247" s="166"/>
      <c r="Q247" s="32"/>
      <c r="R247" s="32"/>
      <c r="S247" s="167">
        <v>2057</v>
      </c>
      <c r="T247" s="167"/>
      <c r="U247" s="32"/>
      <c r="V247" s="32"/>
      <c r="W247" s="166">
        <v>296</v>
      </c>
      <c r="X247" s="166"/>
      <c r="Y247" s="32"/>
      <c r="Z247" s="32"/>
      <c r="AA247" s="166">
        <v>274</v>
      </c>
      <c r="AB247" s="166"/>
      <c r="AC247" s="32"/>
      <c r="AD247" s="32"/>
      <c r="AE247" s="166">
        <v>33</v>
      </c>
      <c r="AF247" s="166"/>
      <c r="AG247" s="32"/>
      <c r="AH247" s="32"/>
      <c r="AI247" s="166" t="s">
        <v>319</v>
      </c>
      <c r="AJ247" s="166"/>
      <c r="AK247" s="32"/>
      <c r="AL247" s="32"/>
      <c r="AM247" s="167">
        <v>5486</v>
      </c>
      <c r="AN247" s="167"/>
      <c r="AO247" s="32"/>
      <c r="AP247" s="32"/>
      <c r="AQ247" s="167">
        <v>11519</v>
      </c>
      <c r="AR247" s="167"/>
      <c r="AS247" s="32"/>
    </row>
    <row r="248" spans="1:45" ht="15.75" thickBot="1">
      <c r="A248" s="13"/>
      <c r="B248" s="165"/>
      <c r="C248" s="171"/>
      <c r="D248" s="171"/>
      <c r="E248" s="65"/>
      <c r="F248" s="32"/>
      <c r="G248" s="195"/>
      <c r="H248" s="195"/>
      <c r="I248" s="65"/>
      <c r="J248" s="32"/>
      <c r="K248" s="171"/>
      <c r="L248" s="171"/>
      <c r="M248" s="65"/>
      <c r="N248" s="32"/>
      <c r="O248" s="171"/>
      <c r="P248" s="171"/>
      <c r="Q248" s="65"/>
      <c r="R248" s="32"/>
      <c r="S248" s="195"/>
      <c r="T248" s="195"/>
      <c r="U248" s="65"/>
      <c r="V248" s="32"/>
      <c r="W248" s="171"/>
      <c r="X248" s="171"/>
      <c r="Y248" s="65"/>
      <c r="Z248" s="32"/>
      <c r="AA248" s="171"/>
      <c r="AB248" s="171"/>
      <c r="AC248" s="65"/>
      <c r="AD248" s="32"/>
      <c r="AE248" s="171"/>
      <c r="AF248" s="171"/>
      <c r="AG248" s="65"/>
      <c r="AH248" s="32"/>
      <c r="AI248" s="171"/>
      <c r="AJ248" s="171"/>
      <c r="AK248" s="65"/>
      <c r="AL248" s="32"/>
      <c r="AM248" s="195"/>
      <c r="AN248" s="195"/>
      <c r="AO248" s="65"/>
      <c r="AP248" s="32"/>
      <c r="AQ248" s="195"/>
      <c r="AR248" s="195"/>
      <c r="AS248" s="65"/>
    </row>
    <row r="249" spans="1:45">
      <c r="A249" s="13"/>
      <c r="B249" s="164" t="s">
        <v>795</v>
      </c>
      <c r="C249" s="179">
        <v>5305</v>
      </c>
      <c r="D249" s="179"/>
      <c r="E249" s="69"/>
      <c r="F249" s="36"/>
      <c r="G249" s="179">
        <v>5805</v>
      </c>
      <c r="H249" s="179"/>
      <c r="I249" s="69"/>
      <c r="J249" s="36"/>
      <c r="K249" s="179">
        <v>2247</v>
      </c>
      <c r="L249" s="179"/>
      <c r="M249" s="69"/>
      <c r="N249" s="36"/>
      <c r="O249" s="175">
        <v>66</v>
      </c>
      <c r="P249" s="175"/>
      <c r="Q249" s="69"/>
      <c r="R249" s="36"/>
      <c r="S249" s="179">
        <v>2312</v>
      </c>
      <c r="T249" s="179"/>
      <c r="U249" s="69"/>
      <c r="V249" s="36"/>
      <c r="W249" s="175">
        <v>455</v>
      </c>
      <c r="X249" s="175"/>
      <c r="Y249" s="69"/>
      <c r="Z249" s="36"/>
      <c r="AA249" s="175">
        <v>370</v>
      </c>
      <c r="AB249" s="175"/>
      <c r="AC249" s="69"/>
      <c r="AD249" s="36"/>
      <c r="AE249" s="175">
        <v>55</v>
      </c>
      <c r="AF249" s="175"/>
      <c r="AG249" s="69"/>
      <c r="AH249" s="36"/>
      <c r="AI249" s="175">
        <v>31</v>
      </c>
      <c r="AJ249" s="175"/>
      <c r="AK249" s="69"/>
      <c r="AL249" s="36"/>
      <c r="AM249" s="179">
        <v>5680</v>
      </c>
      <c r="AN249" s="179"/>
      <c r="AO249" s="69"/>
      <c r="AP249" s="36"/>
      <c r="AQ249" s="179">
        <v>22326</v>
      </c>
      <c r="AR249" s="179"/>
      <c r="AS249" s="69"/>
    </row>
    <row r="250" spans="1:45" ht="15.75" thickBot="1">
      <c r="A250" s="13"/>
      <c r="B250" s="164"/>
      <c r="C250" s="180"/>
      <c r="D250" s="180"/>
      <c r="E250" s="37"/>
      <c r="F250" s="36"/>
      <c r="G250" s="180"/>
      <c r="H250" s="180"/>
      <c r="I250" s="37"/>
      <c r="J250" s="36"/>
      <c r="K250" s="180"/>
      <c r="L250" s="180"/>
      <c r="M250" s="37"/>
      <c r="N250" s="36"/>
      <c r="O250" s="176"/>
      <c r="P250" s="176"/>
      <c r="Q250" s="37"/>
      <c r="R250" s="36"/>
      <c r="S250" s="180"/>
      <c r="T250" s="180"/>
      <c r="U250" s="37"/>
      <c r="V250" s="36"/>
      <c r="W250" s="176"/>
      <c r="X250" s="176"/>
      <c r="Y250" s="37"/>
      <c r="Z250" s="36"/>
      <c r="AA250" s="176"/>
      <c r="AB250" s="176"/>
      <c r="AC250" s="37"/>
      <c r="AD250" s="36"/>
      <c r="AE250" s="176"/>
      <c r="AF250" s="176"/>
      <c r="AG250" s="37"/>
      <c r="AH250" s="36"/>
      <c r="AI250" s="176"/>
      <c r="AJ250" s="176"/>
      <c r="AK250" s="37"/>
      <c r="AL250" s="36"/>
      <c r="AM250" s="180"/>
      <c r="AN250" s="180"/>
      <c r="AO250" s="37"/>
      <c r="AP250" s="36"/>
      <c r="AQ250" s="180"/>
      <c r="AR250" s="180"/>
      <c r="AS250" s="37"/>
    </row>
    <row r="251" spans="1:45">
      <c r="A251" s="13"/>
      <c r="B251" s="24"/>
      <c r="C251" s="42"/>
      <c r="D251" s="42"/>
      <c r="E251" s="42"/>
      <c r="F251" s="24"/>
      <c r="G251" s="42"/>
      <c r="H251" s="42"/>
      <c r="I251" s="42"/>
      <c r="J251" s="24"/>
      <c r="K251" s="42"/>
      <c r="L251" s="42"/>
      <c r="M251" s="42"/>
      <c r="N251" s="24"/>
      <c r="O251" s="42"/>
      <c r="P251" s="42"/>
      <c r="Q251" s="42"/>
      <c r="R251" s="24"/>
      <c r="S251" s="42"/>
      <c r="T251" s="42"/>
      <c r="U251" s="42"/>
      <c r="V251" s="24"/>
      <c r="W251" s="42"/>
      <c r="X251" s="42"/>
      <c r="Y251" s="42"/>
      <c r="Z251" s="24"/>
      <c r="AA251" s="42"/>
      <c r="AB251" s="42"/>
      <c r="AC251" s="42"/>
      <c r="AD251" s="24"/>
      <c r="AE251" s="42"/>
      <c r="AF251" s="42"/>
      <c r="AG251" s="42"/>
      <c r="AH251" s="24"/>
      <c r="AI251" s="42"/>
      <c r="AJ251" s="42"/>
      <c r="AK251" s="42"/>
      <c r="AL251" s="24"/>
      <c r="AM251" s="42"/>
      <c r="AN251" s="42"/>
      <c r="AO251" s="42"/>
      <c r="AP251" s="24"/>
      <c r="AQ251" s="42"/>
      <c r="AR251" s="42"/>
      <c r="AS251" s="42"/>
    </row>
    <row r="252" spans="1:45">
      <c r="A252" s="13"/>
      <c r="B252" s="187" t="s">
        <v>61</v>
      </c>
      <c r="C252" s="181">
        <v>4824</v>
      </c>
      <c r="D252" s="181"/>
      <c r="E252" s="36"/>
      <c r="F252" s="36"/>
      <c r="G252" s="181">
        <v>1589</v>
      </c>
      <c r="H252" s="181"/>
      <c r="I252" s="36"/>
      <c r="J252" s="36"/>
      <c r="K252" s="181">
        <v>1825</v>
      </c>
      <c r="L252" s="181"/>
      <c r="M252" s="36"/>
      <c r="N252" s="36"/>
      <c r="O252" s="168">
        <v>262</v>
      </c>
      <c r="P252" s="168"/>
      <c r="Q252" s="36"/>
      <c r="R252" s="36"/>
      <c r="S252" s="168">
        <v>675</v>
      </c>
      <c r="T252" s="168"/>
      <c r="U252" s="36"/>
      <c r="V252" s="36"/>
      <c r="W252" s="168">
        <v>429</v>
      </c>
      <c r="X252" s="168"/>
      <c r="Y252" s="36"/>
      <c r="Z252" s="36"/>
      <c r="AA252" s="168">
        <v>40</v>
      </c>
      <c r="AB252" s="168"/>
      <c r="AC252" s="36"/>
      <c r="AD252" s="36"/>
      <c r="AE252" s="168">
        <v>732</v>
      </c>
      <c r="AF252" s="168"/>
      <c r="AG252" s="36"/>
      <c r="AH252" s="36"/>
      <c r="AI252" s="168">
        <v>194</v>
      </c>
      <c r="AJ252" s="168"/>
      <c r="AK252" s="36"/>
      <c r="AL252" s="36"/>
      <c r="AM252" s="168" t="s">
        <v>796</v>
      </c>
      <c r="AN252" s="168"/>
      <c r="AO252" s="164" t="s">
        <v>348</v>
      </c>
      <c r="AP252" s="36"/>
      <c r="AQ252" s="181">
        <v>6159</v>
      </c>
      <c r="AR252" s="181"/>
      <c r="AS252" s="36"/>
    </row>
    <row r="253" spans="1:45">
      <c r="A253" s="13"/>
      <c r="B253" s="187"/>
      <c r="C253" s="181"/>
      <c r="D253" s="181"/>
      <c r="E253" s="36"/>
      <c r="F253" s="36"/>
      <c r="G253" s="181"/>
      <c r="H253" s="181"/>
      <c r="I253" s="36"/>
      <c r="J253" s="36"/>
      <c r="K253" s="181"/>
      <c r="L253" s="181"/>
      <c r="M253" s="36"/>
      <c r="N253" s="36"/>
      <c r="O253" s="168"/>
      <c r="P253" s="168"/>
      <c r="Q253" s="36"/>
      <c r="R253" s="36"/>
      <c r="S253" s="168"/>
      <c r="T253" s="168"/>
      <c r="U253" s="36"/>
      <c r="V253" s="36"/>
      <c r="W253" s="168"/>
      <c r="X253" s="168"/>
      <c r="Y253" s="36"/>
      <c r="Z253" s="36"/>
      <c r="AA253" s="168"/>
      <c r="AB253" s="168"/>
      <c r="AC253" s="36"/>
      <c r="AD253" s="36"/>
      <c r="AE253" s="168"/>
      <c r="AF253" s="168"/>
      <c r="AG253" s="36"/>
      <c r="AH253" s="36"/>
      <c r="AI253" s="168"/>
      <c r="AJ253" s="168"/>
      <c r="AK253" s="36"/>
      <c r="AL253" s="36"/>
      <c r="AM253" s="168"/>
      <c r="AN253" s="168"/>
      <c r="AO253" s="164"/>
      <c r="AP253" s="36"/>
      <c r="AQ253" s="181"/>
      <c r="AR253" s="181"/>
      <c r="AS253" s="36"/>
    </row>
    <row r="254" spans="1:45">
      <c r="A254" s="13"/>
      <c r="B254" s="169" t="s">
        <v>62</v>
      </c>
      <c r="C254" s="167">
        <v>5387</v>
      </c>
      <c r="D254" s="167"/>
      <c r="E254" s="32"/>
      <c r="F254" s="32"/>
      <c r="G254" s="166">
        <v>443</v>
      </c>
      <c r="H254" s="166"/>
      <c r="I254" s="32"/>
      <c r="J254" s="32"/>
      <c r="K254" s="167">
        <v>1715</v>
      </c>
      <c r="L254" s="167"/>
      <c r="M254" s="32"/>
      <c r="N254" s="32"/>
      <c r="O254" s="166" t="s">
        <v>319</v>
      </c>
      <c r="P254" s="166"/>
      <c r="Q254" s="32"/>
      <c r="R254" s="32"/>
      <c r="S254" s="166" t="s">
        <v>776</v>
      </c>
      <c r="T254" s="166"/>
      <c r="U254" s="165" t="s">
        <v>348</v>
      </c>
      <c r="V254" s="32"/>
      <c r="W254" s="166">
        <v>190</v>
      </c>
      <c r="X254" s="166"/>
      <c r="Y254" s="32"/>
      <c r="Z254" s="32"/>
      <c r="AA254" s="166">
        <v>19</v>
      </c>
      <c r="AB254" s="166"/>
      <c r="AC254" s="32"/>
      <c r="AD254" s="32"/>
      <c r="AE254" s="166" t="s">
        <v>319</v>
      </c>
      <c r="AF254" s="166"/>
      <c r="AG254" s="32"/>
      <c r="AH254" s="32"/>
      <c r="AI254" s="166" t="s">
        <v>319</v>
      </c>
      <c r="AJ254" s="166"/>
      <c r="AK254" s="32"/>
      <c r="AL254" s="32"/>
      <c r="AM254" s="166" t="s">
        <v>319</v>
      </c>
      <c r="AN254" s="166"/>
      <c r="AO254" s="32"/>
      <c r="AP254" s="32"/>
      <c r="AQ254" s="167">
        <v>7713</v>
      </c>
      <c r="AR254" s="167"/>
      <c r="AS254" s="32"/>
    </row>
    <row r="255" spans="1:45" ht="15.75" thickBot="1">
      <c r="A255" s="13"/>
      <c r="B255" s="169"/>
      <c r="C255" s="195"/>
      <c r="D255" s="195"/>
      <c r="E255" s="65"/>
      <c r="F255" s="32"/>
      <c r="G255" s="171"/>
      <c r="H255" s="171"/>
      <c r="I255" s="65"/>
      <c r="J255" s="32"/>
      <c r="K255" s="195"/>
      <c r="L255" s="195"/>
      <c r="M255" s="65"/>
      <c r="N255" s="32"/>
      <c r="O255" s="171"/>
      <c r="P255" s="171"/>
      <c r="Q255" s="65"/>
      <c r="R255" s="32"/>
      <c r="S255" s="171"/>
      <c r="T255" s="171"/>
      <c r="U255" s="172"/>
      <c r="V255" s="32"/>
      <c r="W255" s="171"/>
      <c r="X255" s="171"/>
      <c r="Y255" s="65"/>
      <c r="Z255" s="32"/>
      <c r="AA255" s="171"/>
      <c r="AB255" s="171"/>
      <c r="AC255" s="65"/>
      <c r="AD255" s="32"/>
      <c r="AE255" s="171"/>
      <c r="AF255" s="171"/>
      <c r="AG255" s="65"/>
      <c r="AH255" s="32"/>
      <c r="AI255" s="171"/>
      <c r="AJ255" s="171"/>
      <c r="AK255" s="65"/>
      <c r="AL255" s="32"/>
      <c r="AM255" s="171"/>
      <c r="AN255" s="171"/>
      <c r="AO255" s="65"/>
      <c r="AP255" s="32"/>
      <c r="AQ255" s="195"/>
      <c r="AR255" s="195"/>
      <c r="AS255" s="65"/>
    </row>
    <row r="256" spans="1:45">
      <c r="A256" s="13"/>
      <c r="B256" s="164" t="s">
        <v>797</v>
      </c>
      <c r="C256" s="179">
        <v>10211</v>
      </c>
      <c r="D256" s="179"/>
      <c r="E256" s="69"/>
      <c r="F256" s="36"/>
      <c r="G256" s="179">
        <v>2032</v>
      </c>
      <c r="H256" s="179"/>
      <c r="I256" s="69"/>
      <c r="J256" s="36"/>
      <c r="K256" s="179">
        <v>3540</v>
      </c>
      <c r="L256" s="179"/>
      <c r="M256" s="69"/>
      <c r="N256" s="36"/>
      <c r="O256" s="175">
        <v>262</v>
      </c>
      <c r="P256" s="175"/>
      <c r="Q256" s="69"/>
      <c r="R256" s="36"/>
      <c r="S256" s="175">
        <v>634</v>
      </c>
      <c r="T256" s="175"/>
      <c r="U256" s="69"/>
      <c r="V256" s="36"/>
      <c r="W256" s="175">
        <v>619</v>
      </c>
      <c r="X256" s="175"/>
      <c r="Y256" s="69"/>
      <c r="Z256" s="36"/>
      <c r="AA256" s="175">
        <v>59</v>
      </c>
      <c r="AB256" s="175"/>
      <c r="AC256" s="69"/>
      <c r="AD256" s="36"/>
      <c r="AE256" s="175">
        <v>732</v>
      </c>
      <c r="AF256" s="175"/>
      <c r="AG256" s="69"/>
      <c r="AH256" s="36"/>
      <c r="AI256" s="175">
        <v>194</v>
      </c>
      <c r="AJ256" s="175"/>
      <c r="AK256" s="69"/>
      <c r="AL256" s="36"/>
      <c r="AM256" s="175" t="s">
        <v>796</v>
      </c>
      <c r="AN256" s="175"/>
      <c r="AO256" s="177" t="s">
        <v>348</v>
      </c>
      <c r="AP256" s="36"/>
      <c r="AQ256" s="179">
        <v>13872</v>
      </c>
      <c r="AR256" s="179"/>
      <c r="AS256" s="69"/>
    </row>
    <row r="257" spans="1:45" ht="15.75" thickBot="1">
      <c r="A257" s="13"/>
      <c r="B257" s="164"/>
      <c r="C257" s="180"/>
      <c r="D257" s="180"/>
      <c r="E257" s="37"/>
      <c r="F257" s="36"/>
      <c r="G257" s="180"/>
      <c r="H257" s="180"/>
      <c r="I257" s="37"/>
      <c r="J257" s="36"/>
      <c r="K257" s="180"/>
      <c r="L257" s="180"/>
      <c r="M257" s="37"/>
      <c r="N257" s="36"/>
      <c r="O257" s="176"/>
      <c r="P257" s="176"/>
      <c r="Q257" s="37"/>
      <c r="R257" s="36"/>
      <c r="S257" s="176"/>
      <c r="T257" s="176"/>
      <c r="U257" s="37"/>
      <c r="V257" s="36"/>
      <c r="W257" s="176"/>
      <c r="X257" s="176"/>
      <c r="Y257" s="37"/>
      <c r="Z257" s="36"/>
      <c r="AA257" s="176"/>
      <c r="AB257" s="176"/>
      <c r="AC257" s="37"/>
      <c r="AD257" s="36"/>
      <c r="AE257" s="176"/>
      <c r="AF257" s="176"/>
      <c r="AG257" s="37"/>
      <c r="AH257" s="36"/>
      <c r="AI257" s="176"/>
      <c r="AJ257" s="176"/>
      <c r="AK257" s="37"/>
      <c r="AL257" s="36"/>
      <c r="AM257" s="176"/>
      <c r="AN257" s="176"/>
      <c r="AO257" s="178"/>
      <c r="AP257" s="36"/>
      <c r="AQ257" s="180"/>
      <c r="AR257" s="180"/>
      <c r="AS257" s="37"/>
    </row>
    <row r="258" spans="1:45">
      <c r="A258" s="13"/>
      <c r="B258" s="165" t="s">
        <v>798</v>
      </c>
      <c r="C258" s="184" t="s">
        <v>298</v>
      </c>
      <c r="D258" s="193">
        <v>15516</v>
      </c>
      <c r="E258" s="42"/>
      <c r="F258" s="32"/>
      <c r="G258" s="184" t="s">
        <v>298</v>
      </c>
      <c r="H258" s="193">
        <v>7837</v>
      </c>
      <c r="I258" s="42"/>
      <c r="J258" s="32"/>
      <c r="K258" s="184" t="s">
        <v>298</v>
      </c>
      <c r="L258" s="193">
        <v>5787</v>
      </c>
      <c r="M258" s="42"/>
      <c r="N258" s="32"/>
      <c r="O258" s="184" t="s">
        <v>298</v>
      </c>
      <c r="P258" s="183">
        <v>328</v>
      </c>
      <c r="Q258" s="42"/>
      <c r="R258" s="32"/>
      <c r="S258" s="184" t="s">
        <v>298</v>
      </c>
      <c r="T258" s="193">
        <v>2946</v>
      </c>
      <c r="U258" s="42"/>
      <c r="V258" s="32"/>
      <c r="W258" s="184" t="s">
        <v>298</v>
      </c>
      <c r="X258" s="193">
        <v>1074</v>
      </c>
      <c r="Y258" s="42"/>
      <c r="Z258" s="32"/>
      <c r="AA258" s="184" t="s">
        <v>298</v>
      </c>
      <c r="AB258" s="183">
        <v>429</v>
      </c>
      <c r="AC258" s="42"/>
      <c r="AD258" s="32"/>
      <c r="AE258" s="184" t="s">
        <v>298</v>
      </c>
      <c r="AF258" s="183">
        <v>787</v>
      </c>
      <c r="AG258" s="42"/>
      <c r="AH258" s="32"/>
      <c r="AI258" s="184" t="s">
        <v>298</v>
      </c>
      <c r="AJ258" s="183">
        <v>225</v>
      </c>
      <c r="AK258" s="42"/>
      <c r="AL258" s="32"/>
      <c r="AM258" s="184" t="s">
        <v>298</v>
      </c>
      <c r="AN258" s="193">
        <v>1269</v>
      </c>
      <c r="AO258" s="42"/>
      <c r="AP258" s="32"/>
      <c r="AQ258" s="184" t="s">
        <v>298</v>
      </c>
      <c r="AR258" s="193">
        <v>36198</v>
      </c>
      <c r="AS258" s="42"/>
    </row>
    <row r="259" spans="1:45" ht="15.75" thickBot="1">
      <c r="A259" s="13"/>
      <c r="B259" s="165"/>
      <c r="C259" s="190"/>
      <c r="D259" s="194"/>
      <c r="E259" s="43"/>
      <c r="F259" s="32"/>
      <c r="G259" s="190"/>
      <c r="H259" s="194"/>
      <c r="I259" s="43"/>
      <c r="J259" s="32"/>
      <c r="K259" s="190"/>
      <c r="L259" s="194"/>
      <c r="M259" s="43"/>
      <c r="N259" s="32"/>
      <c r="O259" s="190"/>
      <c r="P259" s="191"/>
      <c r="Q259" s="43"/>
      <c r="R259" s="32"/>
      <c r="S259" s="190"/>
      <c r="T259" s="194"/>
      <c r="U259" s="43"/>
      <c r="V259" s="32"/>
      <c r="W259" s="190"/>
      <c r="X259" s="194"/>
      <c r="Y259" s="43"/>
      <c r="Z259" s="32"/>
      <c r="AA259" s="190"/>
      <c r="AB259" s="191"/>
      <c r="AC259" s="43"/>
      <c r="AD259" s="32"/>
      <c r="AE259" s="190"/>
      <c r="AF259" s="191"/>
      <c r="AG259" s="43"/>
      <c r="AH259" s="32"/>
      <c r="AI259" s="190"/>
      <c r="AJ259" s="191"/>
      <c r="AK259" s="43"/>
      <c r="AL259" s="32"/>
      <c r="AM259" s="190"/>
      <c r="AN259" s="194"/>
      <c r="AO259" s="43"/>
      <c r="AP259" s="32"/>
      <c r="AQ259" s="190"/>
      <c r="AR259" s="194"/>
      <c r="AS259" s="43"/>
    </row>
    <row r="260" spans="1:45" ht="15.75" thickTop="1">
      <c r="A260" s="13"/>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c r="AD260" s="26"/>
      <c r="AE260" s="26"/>
      <c r="AF260" s="26"/>
      <c r="AG260" s="26"/>
      <c r="AH260" s="26"/>
      <c r="AI260" s="26"/>
      <c r="AJ260" s="26"/>
      <c r="AK260" s="26"/>
      <c r="AL260" s="26"/>
      <c r="AM260" s="26"/>
      <c r="AN260" s="26"/>
      <c r="AO260" s="26"/>
      <c r="AP260" s="26"/>
      <c r="AQ260" s="26"/>
      <c r="AR260" s="26"/>
      <c r="AS260" s="26"/>
    </row>
    <row r="261" spans="1:45">
      <c r="A261" s="13"/>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c r="AI261" s="17"/>
      <c r="AJ261" s="17"/>
      <c r="AK261" s="17"/>
      <c r="AL261" s="17"/>
      <c r="AM261" s="17"/>
      <c r="AN261" s="17"/>
      <c r="AO261" s="17"/>
      <c r="AP261" s="17"/>
      <c r="AQ261" s="17"/>
      <c r="AR261" s="17"/>
      <c r="AS261" s="17"/>
    </row>
    <row r="262" spans="1:45" ht="15.75" thickBot="1">
      <c r="A262" s="13"/>
      <c r="B262" s="18"/>
      <c r="C262" s="161" t="s">
        <v>359</v>
      </c>
      <c r="D262" s="161"/>
      <c r="E262" s="161"/>
      <c r="F262" s="161"/>
      <c r="G262" s="161"/>
      <c r="H262" s="161"/>
      <c r="I262" s="161"/>
      <c r="J262" s="161"/>
      <c r="K262" s="161"/>
      <c r="L262" s="161"/>
      <c r="M262" s="161"/>
      <c r="N262" s="161"/>
      <c r="O262" s="161"/>
      <c r="P262" s="161"/>
      <c r="Q262" s="161"/>
      <c r="R262" s="161"/>
      <c r="S262" s="161"/>
      <c r="T262" s="161"/>
      <c r="U262" s="161"/>
      <c r="V262" s="161"/>
      <c r="W262" s="161"/>
      <c r="X262" s="161"/>
      <c r="Y262" s="161"/>
      <c r="Z262" s="161"/>
      <c r="AA262" s="161"/>
      <c r="AB262" s="161"/>
      <c r="AC262" s="161"/>
      <c r="AD262" s="161"/>
      <c r="AE262" s="161"/>
      <c r="AF262" s="161"/>
      <c r="AG262" s="161"/>
      <c r="AH262" s="161"/>
      <c r="AI262" s="161"/>
      <c r="AJ262" s="161"/>
      <c r="AK262" s="161"/>
      <c r="AL262" s="161"/>
      <c r="AM262" s="161"/>
      <c r="AN262" s="161"/>
      <c r="AO262" s="161"/>
      <c r="AP262" s="161"/>
      <c r="AQ262" s="161"/>
      <c r="AR262" s="161"/>
      <c r="AS262" s="161"/>
    </row>
    <row r="263" spans="1:45" ht="15.75" thickBot="1">
      <c r="A263" s="13"/>
      <c r="B263" s="18"/>
      <c r="C263" s="162" t="s">
        <v>205</v>
      </c>
      <c r="D263" s="162"/>
      <c r="E263" s="162"/>
      <c r="F263" s="18"/>
      <c r="G263" s="162" t="s">
        <v>209</v>
      </c>
      <c r="H263" s="162"/>
      <c r="I263" s="162"/>
      <c r="J263" s="18"/>
      <c r="K263" s="162" t="s">
        <v>228</v>
      </c>
      <c r="L263" s="162"/>
      <c r="M263" s="162"/>
      <c r="N263" s="18"/>
      <c r="O263" s="162" t="s">
        <v>243</v>
      </c>
      <c r="P263" s="162"/>
      <c r="Q263" s="162"/>
      <c r="R263" s="18"/>
      <c r="S263" s="162" t="s">
        <v>245</v>
      </c>
      <c r="T263" s="162"/>
      <c r="U263" s="162"/>
      <c r="V263" s="18"/>
      <c r="W263" s="162" t="s">
        <v>535</v>
      </c>
      <c r="X263" s="162"/>
      <c r="Y263" s="162"/>
      <c r="Z263" s="18"/>
      <c r="AA263" s="162" t="s">
        <v>258</v>
      </c>
      <c r="AB263" s="162"/>
      <c r="AC263" s="162"/>
      <c r="AD263" s="18"/>
      <c r="AE263" s="162" t="s">
        <v>261</v>
      </c>
      <c r="AF263" s="162"/>
      <c r="AG263" s="162"/>
      <c r="AH263" s="18"/>
      <c r="AI263" s="162" t="s">
        <v>265</v>
      </c>
      <c r="AJ263" s="162"/>
      <c r="AK263" s="162"/>
      <c r="AL263" s="18"/>
      <c r="AM263" s="162" t="s">
        <v>729</v>
      </c>
      <c r="AN263" s="162"/>
      <c r="AO263" s="162"/>
      <c r="AP263" s="18"/>
      <c r="AQ263" s="162" t="s">
        <v>730</v>
      </c>
      <c r="AR263" s="162"/>
      <c r="AS263" s="162"/>
    </row>
    <row r="264" spans="1:45">
      <c r="A264" s="13"/>
      <c r="B264" s="18"/>
      <c r="C264" s="163" t="s">
        <v>296</v>
      </c>
      <c r="D264" s="163"/>
      <c r="E264" s="163"/>
      <c r="F264" s="163"/>
      <c r="G264" s="163"/>
      <c r="H264" s="163"/>
      <c r="I264" s="163"/>
      <c r="J264" s="163"/>
      <c r="K264" s="163"/>
      <c r="L264" s="163"/>
      <c r="M264" s="163"/>
      <c r="N264" s="163"/>
      <c r="O264" s="163"/>
      <c r="P264" s="163"/>
      <c r="Q264" s="163"/>
      <c r="R264" s="163"/>
      <c r="S264" s="163"/>
      <c r="T264" s="163"/>
      <c r="U264" s="163"/>
      <c r="V264" s="163"/>
      <c r="W264" s="163"/>
      <c r="X264" s="163"/>
      <c r="Y264" s="163"/>
      <c r="Z264" s="163"/>
      <c r="AA264" s="163"/>
      <c r="AB264" s="163"/>
      <c r="AC264" s="163"/>
      <c r="AD264" s="163"/>
      <c r="AE264" s="163"/>
      <c r="AF264" s="163"/>
      <c r="AG264" s="163"/>
      <c r="AH264" s="163"/>
      <c r="AI264" s="163"/>
      <c r="AJ264" s="163"/>
      <c r="AK264" s="163"/>
      <c r="AL264" s="163"/>
      <c r="AM264" s="163"/>
      <c r="AN264" s="163"/>
      <c r="AO264" s="163"/>
      <c r="AP264" s="163"/>
      <c r="AQ264" s="163"/>
      <c r="AR264" s="163"/>
      <c r="AS264" s="163"/>
    </row>
    <row r="265" spans="1:45">
      <c r="A265" s="13"/>
      <c r="B265" s="159" t="s">
        <v>36</v>
      </c>
      <c r="C265" s="36"/>
      <c r="D265" s="36"/>
      <c r="E265" s="36"/>
      <c r="F265" s="18"/>
      <c r="G265" s="36"/>
      <c r="H265" s="36"/>
      <c r="I265" s="36"/>
      <c r="J265" s="18"/>
      <c r="K265" s="36"/>
      <c r="L265" s="36"/>
      <c r="M265" s="36"/>
      <c r="N265" s="18"/>
      <c r="O265" s="36"/>
      <c r="P265" s="36"/>
      <c r="Q265" s="36"/>
      <c r="R265" s="18"/>
      <c r="S265" s="36"/>
      <c r="T265" s="36"/>
      <c r="U265" s="36"/>
      <c r="V265" s="18"/>
      <c r="W265" s="36"/>
      <c r="X265" s="36"/>
      <c r="Y265" s="36"/>
      <c r="Z265" s="18"/>
      <c r="AA265" s="36"/>
      <c r="AB265" s="36"/>
      <c r="AC265" s="36"/>
      <c r="AD265" s="18"/>
      <c r="AE265" s="36"/>
      <c r="AF265" s="36"/>
      <c r="AG265" s="36"/>
      <c r="AH265" s="18"/>
      <c r="AI265" s="36"/>
      <c r="AJ265" s="36"/>
      <c r="AK265" s="36"/>
      <c r="AL265" s="18"/>
      <c r="AM265" s="36"/>
      <c r="AN265" s="36"/>
      <c r="AO265" s="36"/>
      <c r="AP265" s="18"/>
      <c r="AQ265" s="36"/>
      <c r="AR265" s="36"/>
      <c r="AS265" s="36"/>
    </row>
    <row r="266" spans="1:45">
      <c r="A266" s="13"/>
      <c r="B266" s="165" t="s">
        <v>37</v>
      </c>
      <c r="C266" s="165" t="s">
        <v>298</v>
      </c>
      <c r="D266" s="166">
        <v>3</v>
      </c>
      <c r="E266" s="32"/>
      <c r="F266" s="32"/>
      <c r="G266" s="165" t="s">
        <v>298</v>
      </c>
      <c r="H266" s="166">
        <v>761</v>
      </c>
      <c r="I266" s="32"/>
      <c r="J266" s="32"/>
      <c r="K266" s="165" t="s">
        <v>298</v>
      </c>
      <c r="L266" s="166">
        <v>842</v>
      </c>
      <c r="M266" s="32"/>
      <c r="N266" s="32"/>
      <c r="O266" s="165" t="s">
        <v>298</v>
      </c>
      <c r="P266" s="166">
        <v>31</v>
      </c>
      <c r="Q266" s="32"/>
      <c r="R266" s="32"/>
      <c r="S266" s="165" t="s">
        <v>298</v>
      </c>
      <c r="T266" s="166">
        <v>417</v>
      </c>
      <c r="U266" s="32"/>
      <c r="V266" s="32"/>
      <c r="W266" s="165" t="s">
        <v>298</v>
      </c>
      <c r="X266" s="166">
        <v>359</v>
      </c>
      <c r="Y266" s="32"/>
      <c r="Z266" s="32"/>
      <c r="AA266" s="165" t="s">
        <v>298</v>
      </c>
      <c r="AB266" s="166">
        <v>19</v>
      </c>
      <c r="AC266" s="32"/>
      <c r="AD266" s="32"/>
      <c r="AE266" s="165" t="s">
        <v>298</v>
      </c>
      <c r="AF266" s="166">
        <v>32</v>
      </c>
      <c r="AG266" s="32"/>
      <c r="AH266" s="32"/>
      <c r="AI266" s="165" t="s">
        <v>298</v>
      </c>
      <c r="AJ266" s="166">
        <v>16</v>
      </c>
      <c r="AK266" s="32"/>
      <c r="AL266" s="32"/>
      <c r="AM266" s="165" t="s">
        <v>298</v>
      </c>
      <c r="AN266" s="166">
        <v>782</v>
      </c>
      <c r="AO266" s="32"/>
      <c r="AP266" s="32"/>
      <c r="AQ266" s="165" t="s">
        <v>298</v>
      </c>
      <c r="AR266" s="167">
        <v>3262</v>
      </c>
      <c r="AS266" s="32"/>
    </row>
    <row r="267" spans="1:45">
      <c r="A267" s="13"/>
      <c r="B267" s="165"/>
      <c r="C267" s="165"/>
      <c r="D267" s="166"/>
      <c r="E267" s="32"/>
      <c r="F267" s="32"/>
      <c r="G267" s="165"/>
      <c r="H267" s="166"/>
      <c r="I267" s="32"/>
      <c r="J267" s="32"/>
      <c r="K267" s="165"/>
      <c r="L267" s="166"/>
      <c r="M267" s="32"/>
      <c r="N267" s="32"/>
      <c r="O267" s="165"/>
      <c r="P267" s="166"/>
      <c r="Q267" s="32"/>
      <c r="R267" s="32"/>
      <c r="S267" s="165"/>
      <c r="T267" s="166"/>
      <c r="U267" s="32"/>
      <c r="V267" s="32"/>
      <c r="W267" s="165"/>
      <c r="X267" s="166"/>
      <c r="Y267" s="32"/>
      <c r="Z267" s="32"/>
      <c r="AA267" s="165"/>
      <c r="AB267" s="166"/>
      <c r="AC267" s="32"/>
      <c r="AD267" s="32"/>
      <c r="AE267" s="165"/>
      <c r="AF267" s="166"/>
      <c r="AG267" s="32"/>
      <c r="AH267" s="32"/>
      <c r="AI267" s="165"/>
      <c r="AJ267" s="166"/>
      <c r="AK267" s="32"/>
      <c r="AL267" s="32"/>
      <c r="AM267" s="165"/>
      <c r="AN267" s="166"/>
      <c r="AO267" s="32"/>
      <c r="AP267" s="32"/>
      <c r="AQ267" s="165"/>
      <c r="AR267" s="167"/>
      <c r="AS267" s="32"/>
    </row>
    <row r="268" spans="1:45">
      <c r="A268" s="13"/>
      <c r="B268" s="187" t="s">
        <v>38</v>
      </c>
      <c r="C268" s="168">
        <v>321</v>
      </c>
      <c r="D268" s="168"/>
      <c r="E268" s="36"/>
      <c r="F268" s="36"/>
      <c r="G268" s="168" t="s">
        <v>319</v>
      </c>
      <c r="H268" s="168"/>
      <c r="I268" s="36"/>
      <c r="J268" s="36"/>
      <c r="K268" s="168" t="s">
        <v>319</v>
      </c>
      <c r="L268" s="168"/>
      <c r="M268" s="36"/>
      <c r="N268" s="36"/>
      <c r="O268" s="168">
        <v>4</v>
      </c>
      <c r="P268" s="168"/>
      <c r="Q268" s="36"/>
      <c r="R268" s="36"/>
      <c r="S268" s="168">
        <v>27</v>
      </c>
      <c r="T268" s="168"/>
      <c r="U268" s="36"/>
      <c r="V268" s="36"/>
      <c r="W268" s="168">
        <v>31</v>
      </c>
      <c r="X268" s="168"/>
      <c r="Y268" s="36"/>
      <c r="Z268" s="36"/>
      <c r="AA268" s="168">
        <v>1</v>
      </c>
      <c r="AB268" s="168"/>
      <c r="AC268" s="36"/>
      <c r="AD268" s="36"/>
      <c r="AE268" s="168">
        <v>3</v>
      </c>
      <c r="AF268" s="168"/>
      <c r="AG268" s="36"/>
      <c r="AH268" s="36"/>
      <c r="AI268" s="168">
        <v>6</v>
      </c>
      <c r="AJ268" s="168"/>
      <c r="AK268" s="36"/>
      <c r="AL268" s="36"/>
      <c r="AM268" s="168">
        <v>3</v>
      </c>
      <c r="AN268" s="168"/>
      <c r="AO268" s="36"/>
      <c r="AP268" s="36"/>
      <c r="AQ268" s="168">
        <v>396</v>
      </c>
      <c r="AR268" s="168"/>
      <c r="AS268" s="36"/>
    </row>
    <row r="269" spans="1:45">
      <c r="A269" s="13"/>
      <c r="B269" s="187"/>
      <c r="C269" s="168"/>
      <c r="D269" s="168"/>
      <c r="E269" s="36"/>
      <c r="F269" s="36"/>
      <c r="G269" s="168"/>
      <c r="H269" s="168"/>
      <c r="I269" s="36"/>
      <c r="J269" s="36"/>
      <c r="K269" s="168"/>
      <c r="L269" s="168"/>
      <c r="M269" s="36"/>
      <c r="N269" s="36"/>
      <c r="O269" s="168"/>
      <c r="P269" s="168"/>
      <c r="Q269" s="36"/>
      <c r="R269" s="36"/>
      <c r="S269" s="168"/>
      <c r="T269" s="168"/>
      <c r="U269" s="36"/>
      <c r="V269" s="36"/>
      <c r="W269" s="168"/>
      <c r="X269" s="168"/>
      <c r="Y269" s="36"/>
      <c r="Z269" s="36"/>
      <c r="AA269" s="168"/>
      <c r="AB269" s="168"/>
      <c r="AC269" s="36"/>
      <c r="AD269" s="36"/>
      <c r="AE269" s="168"/>
      <c r="AF269" s="168"/>
      <c r="AG269" s="36"/>
      <c r="AH269" s="36"/>
      <c r="AI269" s="168"/>
      <c r="AJ269" s="168"/>
      <c r="AK269" s="36"/>
      <c r="AL269" s="36"/>
      <c r="AM269" s="168"/>
      <c r="AN269" s="168"/>
      <c r="AO269" s="36"/>
      <c r="AP269" s="36"/>
      <c r="AQ269" s="168"/>
      <c r="AR269" s="168"/>
      <c r="AS269" s="36"/>
    </row>
    <row r="270" spans="1:45">
      <c r="A270" s="13"/>
      <c r="B270" s="165" t="s">
        <v>39</v>
      </c>
      <c r="C270" s="167">
        <v>11826</v>
      </c>
      <c r="D270" s="167"/>
      <c r="E270" s="32"/>
      <c r="F270" s="32"/>
      <c r="G270" s="166">
        <v>253</v>
      </c>
      <c r="H270" s="166"/>
      <c r="I270" s="32"/>
      <c r="J270" s="32"/>
      <c r="K270" s="166" t="s">
        <v>319</v>
      </c>
      <c r="L270" s="166"/>
      <c r="M270" s="32"/>
      <c r="N270" s="32"/>
      <c r="O270" s="166" t="s">
        <v>319</v>
      </c>
      <c r="P270" s="166"/>
      <c r="Q270" s="32"/>
      <c r="R270" s="32"/>
      <c r="S270" s="166">
        <v>31</v>
      </c>
      <c r="T270" s="166"/>
      <c r="U270" s="32"/>
      <c r="V270" s="32"/>
      <c r="W270" s="166">
        <v>34</v>
      </c>
      <c r="X270" s="166"/>
      <c r="Y270" s="32"/>
      <c r="Z270" s="32"/>
      <c r="AA270" s="166" t="s">
        <v>319</v>
      </c>
      <c r="AB270" s="166"/>
      <c r="AC270" s="32"/>
      <c r="AD270" s="32"/>
      <c r="AE270" s="166" t="s">
        <v>319</v>
      </c>
      <c r="AF270" s="166"/>
      <c r="AG270" s="32"/>
      <c r="AH270" s="32"/>
      <c r="AI270" s="166" t="s">
        <v>319</v>
      </c>
      <c r="AJ270" s="166"/>
      <c r="AK270" s="32"/>
      <c r="AL270" s="32"/>
      <c r="AM270" s="166">
        <v>117</v>
      </c>
      <c r="AN270" s="166"/>
      <c r="AO270" s="32"/>
      <c r="AP270" s="32"/>
      <c r="AQ270" s="167">
        <v>12261</v>
      </c>
      <c r="AR270" s="167"/>
      <c r="AS270" s="32"/>
    </row>
    <row r="271" spans="1:45">
      <c r="A271" s="13"/>
      <c r="B271" s="165"/>
      <c r="C271" s="167"/>
      <c r="D271" s="167"/>
      <c r="E271" s="32"/>
      <c r="F271" s="32"/>
      <c r="G271" s="166"/>
      <c r="H271" s="166"/>
      <c r="I271" s="32"/>
      <c r="J271" s="32"/>
      <c r="K271" s="166"/>
      <c r="L271" s="166"/>
      <c r="M271" s="32"/>
      <c r="N271" s="32"/>
      <c r="O271" s="166"/>
      <c r="P271" s="166"/>
      <c r="Q271" s="32"/>
      <c r="R271" s="32"/>
      <c r="S271" s="166"/>
      <c r="T271" s="166"/>
      <c r="U271" s="32"/>
      <c r="V271" s="32"/>
      <c r="W271" s="166"/>
      <c r="X271" s="166"/>
      <c r="Y271" s="32"/>
      <c r="Z271" s="32"/>
      <c r="AA271" s="166"/>
      <c r="AB271" s="166"/>
      <c r="AC271" s="32"/>
      <c r="AD271" s="32"/>
      <c r="AE271" s="166"/>
      <c r="AF271" s="166"/>
      <c r="AG271" s="32"/>
      <c r="AH271" s="32"/>
      <c r="AI271" s="166"/>
      <c r="AJ271" s="166"/>
      <c r="AK271" s="32"/>
      <c r="AL271" s="32"/>
      <c r="AM271" s="166"/>
      <c r="AN271" s="166"/>
      <c r="AO271" s="32"/>
      <c r="AP271" s="32"/>
      <c r="AQ271" s="167"/>
      <c r="AR271" s="167"/>
      <c r="AS271" s="32"/>
    </row>
    <row r="272" spans="1:45">
      <c r="A272" s="13"/>
      <c r="B272" s="164" t="s">
        <v>40</v>
      </c>
      <c r="C272" s="168" t="s">
        <v>319</v>
      </c>
      <c r="D272" s="168"/>
      <c r="E272" s="36"/>
      <c r="F272" s="36"/>
      <c r="G272" s="181">
        <v>1297</v>
      </c>
      <c r="H272" s="181"/>
      <c r="I272" s="36"/>
      <c r="J272" s="36"/>
      <c r="K272" s="168">
        <v>242</v>
      </c>
      <c r="L272" s="168"/>
      <c r="M272" s="36"/>
      <c r="N272" s="36"/>
      <c r="O272" s="168">
        <v>62</v>
      </c>
      <c r="P272" s="168"/>
      <c r="Q272" s="36"/>
      <c r="R272" s="36"/>
      <c r="S272" s="168">
        <v>34</v>
      </c>
      <c r="T272" s="168"/>
      <c r="U272" s="36"/>
      <c r="V272" s="36"/>
      <c r="W272" s="168">
        <v>10</v>
      </c>
      <c r="X272" s="168"/>
      <c r="Y272" s="36"/>
      <c r="Z272" s="36"/>
      <c r="AA272" s="168">
        <v>67</v>
      </c>
      <c r="AB272" s="168"/>
      <c r="AC272" s="36"/>
      <c r="AD272" s="36"/>
      <c r="AE272" s="168">
        <v>3</v>
      </c>
      <c r="AF272" s="168"/>
      <c r="AG272" s="36"/>
      <c r="AH272" s="36"/>
      <c r="AI272" s="168">
        <v>35</v>
      </c>
      <c r="AJ272" s="168"/>
      <c r="AK272" s="36"/>
      <c r="AL272" s="36"/>
      <c r="AM272" s="168" t="s">
        <v>319</v>
      </c>
      <c r="AN272" s="168"/>
      <c r="AO272" s="36"/>
      <c r="AP272" s="36"/>
      <c r="AQ272" s="181">
        <v>1750</v>
      </c>
      <c r="AR272" s="181"/>
      <c r="AS272" s="36"/>
    </row>
    <row r="273" spans="1:45">
      <c r="A273" s="13"/>
      <c r="B273" s="164"/>
      <c r="C273" s="168"/>
      <c r="D273" s="168"/>
      <c r="E273" s="36"/>
      <c r="F273" s="36"/>
      <c r="G273" s="181"/>
      <c r="H273" s="181"/>
      <c r="I273" s="36"/>
      <c r="J273" s="36"/>
      <c r="K273" s="168"/>
      <c r="L273" s="168"/>
      <c r="M273" s="36"/>
      <c r="N273" s="36"/>
      <c r="O273" s="168"/>
      <c r="P273" s="168"/>
      <c r="Q273" s="36"/>
      <c r="R273" s="36"/>
      <c r="S273" s="168"/>
      <c r="T273" s="168"/>
      <c r="U273" s="36"/>
      <c r="V273" s="36"/>
      <c r="W273" s="168"/>
      <c r="X273" s="168"/>
      <c r="Y273" s="36"/>
      <c r="Z273" s="36"/>
      <c r="AA273" s="168"/>
      <c r="AB273" s="168"/>
      <c r="AC273" s="36"/>
      <c r="AD273" s="36"/>
      <c r="AE273" s="168"/>
      <c r="AF273" s="168"/>
      <c r="AG273" s="36"/>
      <c r="AH273" s="36"/>
      <c r="AI273" s="168"/>
      <c r="AJ273" s="168"/>
      <c r="AK273" s="36"/>
      <c r="AL273" s="36"/>
      <c r="AM273" s="168"/>
      <c r="AN273" s="168"/>
      <c r="AO273" s="36"/>
      <c r="AP273" s="36"/>
      <c r="AQ273" s="181"/>
      <c r="AR273" s="181"/>
      <c r="AS273" s="36"/>
    </row>
    <row r="274" spans="1:45">
      <c r="A274" s="13"/>
      <c r="B274" s="165" t="s">
        <v>41</v>
      </c>
      <c r="C274" s="166" t="s">
        <v>319</v>
      </c>
      <c r="D274" s="166"/>
      <c r="E274" s="32"/>
      <c r="F274" s="32"/>
      <c r="G274" s="167">
        <v>1068</v>
      </c>
      <c r="H274" s="167"/>
      <c r="I274" s="32"/>
      <c r="J274" s="32"/>
      <c r="K274" s="166">
        <v>527</v>
      </c>
      <c r="L274" s="166"/>
      <c r="M274" s="32"/>
      <c r="N274" s="32"/>
      <c r="O274" s="166">
        <v>85</v>
      </c>
      <c r="P274" s="166"/>
      <c r="Q274" s="32"/>
      <c r="R274" s="32"/>
      <c r="S274" s="166">
        <v>90</v>
      </c>
      <c r="T274" s="166"/>
      <c r="U274" s="32"/>
      <c r="V274" s="32"/>
      <c r="W274" s="166" t="s">
        <v>319</v>
      </c>
      <c r="X274" s="166"/>
      <c r="Y274" s="32"/>
      <c r="Z274" s="32"/>
      <c r="AA274" s="166">
        <v>72</v>
      </c>
      <c r="AB274" s="166"/>
      <c r="AC274" s="32"/>
      <c r="AD274" s="32"/>
      <c r="AE274" s="166" t="s">
        <v>319</v>
      </c>
      <c r="AF274" s="166"/>
      <c r="AG274" s="32"/>
      <c r="AH274" s="32"/>
      <c r="AI274" s="166">
        <v>60</v>
      </c>
      <c r="AJ274" s="166"/>
      <c r="AK274" s="32"/>
      <c r="AL274" s="32"/>
      <c r="AM274" s="166" t="s">
        <v>319</v>
      </c>
      <c r="AN274" s="166"/>
      <c r="AO274" s="32"/>
      <c r="AP274" s="32"/>
      <c r="AQ274" s="167">
        <v>1902</v>
      </c>
      <c r="AR274" s="167"/>
      <c r="AS274" s="32"/>
    </row>
    <row r="275" spans="1:45">
      <c r="A275" s="13"/>
      <c r="B275" s="165"/>
      <c r="C275" s="166"/>
      <c r="D275" s="166"/>
      <c r="E275" s="32"/>
      <c r="F275" s="32"/>
      <c r="G275" s="167"/>
      <c r="H275" s="167"/>
      <c r="I275" s="32"/>
      <c r="J275" s="32"/>
      <c r="K275" s="166"/>
      <c r="L275" s="166"/>
      <c r="M275" s="32"/>
      <c r="N275" s="32"/>
      <c r="O275" s="166"/>
      <c r="P275" s="166"/>
      <c r="Q275" s="32"/>
      <c r="R275" s="32"/>
      <c r="S275" s="166"/>
      <c r="T275" s="166"/>
      <c r="U275" s="32"/>
      <c r="V275" s="32"/>
      <c r="W275" s="166"/>
      <c r="X275" s="166"/>
      <c r="Y275" s="32"/>
      <c r="Z275" s="32"/>
      <c r="AA275" s="166"/>
      <c r="AB275" s="166"/>
      <c r="AC275" s="32"/>
      <c r="AD275" s="32"/>
      <c r="AE275" s="166"/>
      <c r="AF275" s="166"/>
      <c r="AG275" s="32"/>
      <c r="AH275" s="32"/>
      <c r="AI275" s="166"/>
      <c r="AJ275" s="166"/>
      <c r="AK275" s="32"/>
      <c r="AL275" s="32"/>
      <c r="AM275" s="166"/>
      <c r="AN275" s="166"/>
      <c r="AO275" s="32"/>
      <c r="AP275" s="32"/>
      <c r="AQ275" s="167"/>
      <c r="AR275" s="167"/>
      <c r="AS275" s="32"/>
    </row>
    <row r="276" spans="1:45">
      <c r="A276" s="13"/>
      <c r="B276" s="164" t="s">
        <v>42</v>
      </c>
      <c r="C276" s="168" t="s">
        <v>319</v>
      </c>
      <c r="D276" s="168"/>
      <c r="E276" s="36"/>
      <c r="F276" s="36"/>
      <c r="G276" s="181">
        <v>2038</v>
      </c>
      <c r="H276" s="181"/>
      <c r="I276" s="36"/>
      <c r="J276" s="36"/>
      <c r="K276" s="181">
        <v>2684</v>
      </c>
      <c r="L276" s="181"/>
      <c r="M276" s="36"/>
      <c r="N276" s="36"/>
      <c r="O276" s="168">
        <v>129</v>
      </c>
      <c r="P276" s="168"/>
      <c r="Q276" s="36"/>
      <c r="R276" s="36"/>
      <c r="S276" s="181">
        <v>1889</v>
      </c>
      <c r="T276" s="181"/>
      <c r="U276" s="36"/>
      <c r="V276" s="36"/>
      <c r="W276" s="168">
        <v>444</v>
      </c>
      <c r="X276" s="168"/>
      <c r="Y276" s="36"/>
      <c r="Z276" s="36"/>
      <c r="AA276" s="168">
        <v>156</v>
      </c>
      <c r="AB276" s="168"/>
      <c r="AC276" s="36"/>
      <c r="AD276" s="36"/>
      <c r="AE276" s="168">
        <v>656</v>
      </c>
      <c r="AF276" s="168"/>
      <c r="AG276" s="36"/>
      <c r="AH276" s="36"/>
      <c r="AI276" s="168">
        <v>78</v>
      </c>
      <c r="AJ276" s="168"/>
      <c r="AK276" s="36"/>
      <c r="AL276" s="36"/>
      <c r="AM276" s="168">
        <v>3</v>
      </c>
      <c r="AN276" s="168"/>
      <c r="AO276" s="36"/>
      <c r="AP276" s="36"/>
      <c r="AQ276" s="181">
        <v>8077</v>
      </c>
      <c r="AR276" s="181"/>
      <c r="AS276" s="36"/>
    </row>
    <row r="277" spans="1:45">
      <c r="A277" s="13"/>
      <c r="B277" s="164"/>
      <c r="C277" s="168"/>
      <c r="D277" s="168"/>
      <c r="E277" s="36"/>
      <c r="F277" s="36"/>
      <c r="G277" s="181"/>
      <c r="H277" s="181"/>
      <c r="I277" s="36"/>
      <c r="J277" s="36"/>
      <c r="K277" s="181"/>
      <c r="L277" s="181"/>
      <c r="M277" s="36"/>
      <c r="N277" s="36"/>
      <c r="O277" s="168"/>
      <c r="P277" s="168"/>
      <c r="Q277" s="36"/>
      <c r="R277" s="36"/>
      <c r="S277" s="181"/>
      <c r="T277" s="181"/>
      <c r="U277" s="36"/>
      <c r="V277" s="36"/>
      <c r="W277" s="168"/>
      <c r="X277" s="168"/>
      <c r="Y277" s="36"/>
      <c r="Z277" s="36"/>
      <c r="AA277" s="168"/>
      <c r="AB277" s="168"/>
      <c r="AC277" s="36"/>
      <c r="AD277" s="36"/>
      <c r="AE277" s="168"/>
      <c r="AF277" s="168"/>
      <c r="AG277" s="36"/>
      <c r="AH277" s="36"/>
      <c r="AI277" s="168"/>
      <c r="AJ277" s="168"/>
      <c r="AK277" s="36"/>
      <c r="AL277" s="36"/>
      <c r="AM277" s="168"/>
      <c r="AN277" s="168"/>
      <c r="AO277" s="36"/>
      <c r="AP277" s="36"/>
      <c r="AQ277" s="181"/>
      <c r="AR277" s="181"/>
      <c r="AS277" s="36"/>
    </row>
    <row r="278" spans="1:45">
      <c r="A278" s="13"/>
      <c r="B278" s="165" t="s">
        <v>792</v>
      </c>
      <c r="C278" s="166" t="s">
        <v>319</v>
      </c>
      <c r="D278" s="166"/>
      <c r="E278" s="32"/>
      <c r="F278" s="32"/>
      <c r="G278" s="167">
        <v>1715</v>
      </c>
      <c r="H278" s="167"/>
      <c r="I278" s="32"/>
      <c r="J278" s="32"/>
      <c r="K278" s="167">
        <v>1307</v>
      </c>
      <c r="L278" s="167"/>
      <c r="M278" s="32"/>
      <c r="N278" s="32"/>
      <c r="O278" s="166">
        <v>9</v>
      </c>
      <c r="P278" s="166"/>
      <c r="Q278" s="32"/>
      <c r="R278" s="32"/>
      <c r="S278" s="166">
        <v>7</v>
      </c>
      <c r="T278" s="166"/>
      <c r="U278" s="32"/>
      <c r="V278" s="32"/>
      <c r="W278" s="166">
        <v>67</v>
      </c>
      <c r="X278" s="166"/>
      <c r="Y278" s="32"/>
      <c r="Z278" s="32"/>
      <c r="AA278" s="166">
        <v>11</v>
      </c>
      <c r="AB278" s="166"/>
      <c r="AC278" s="32"/>
      <c r="AD278" s="32"/>
      <c r="AE278" s="166">
        <v>68</v>
      </c>
      <c r="AF278" s="166"/>
      <c r="AG278" s="32"/>
      <c r="AH278" s="32"/>
      <c r="AI278" s="166">
        <v>3</v>
      </c>
      <c r="AJ278" s="166"/>
      <c r="AK278" s="32"/>
      <c r="AL278" s="32"/>
      <c r="AM278" s="166" t="s">
        <v>319</v>
      </c>
      <c r="AN278" s="166"/>
      <c r="AO278" s="32"/>
      <c r="AP278" s="32"/>
      <c r="AQ278" s="167">
        <v>3187</v>
      </c>
      <c r="AR278" s="167"/>
      <c r="AS278" s="32"/>
    </row>
    <row r="279" spans="1:45">
      <c r="A279" s="13"/>
      <c r="B279" s="165"/>
      <c r="C279" s="166"/>
      <c r="D279" s="166"/>
      <c r="E279" s="32"/>
      <c r="F279" s="32"/>
      <c r="G279" s="167"/>
      <c r="H279" s="167"/>
      <c r="I279" s="32"/>
      <c r="J279" s="32"/>
      <c r="K279" s="167"/>
      <c r="L279" s="167"/>
      <c r="M279" s="32"/>
      <c r="N279" s="32"/>
      <c r="O279" s="166"/>
      <c r="P279" s="166"/>
      <c r="Q279" s="32"/>
      <c r="R279" s="32"/>
      <c r="S279" s="166"/>
      <c r="T279" s="166"/>
      <c r="U279" s="32"/>
      <c r="V279" s="32"/>
      <c r="W279" s="166"/>
      <c r="X279" s="166"/>
      <c r="Y279" s="32"/>
      <c r="Z279" s="32"/>
      <c r="AA279" s="166"/>
      <c r="AB279" s="166"/>
      <c r="AC279" s="32"/>
      <c r="AD279" s="32"/>
      <c r="AE279" s="166"/>
      <c r="AF279" s="166"/>
      <c r="AG279" s="32"/>
      <c r="AH279" s="32"/>
      <c r="AI279" s="166"/>
      <c r="AJ279" s="166"/>
      <c r="AK279" s="32"/>
      <c r="AL279" s="32"/>
      <c r="AM279" s="166"/>
      <c r="AN279" s="166"/>
      <c r="AO279" s="32"/>
      <c r="AP279" s="32"/>
      <c r="AQ279" s="167"/>
      <c r="AR279" s="167"/>
      <c r="AS279" s="32"/>
    </row>
    <row r="280" spans="1:45">
      <c r="A280" s="13"/>
      <c r="B280" s="164" t="s">
        <v>45</v>
      </c>
      <c r="C280" s="168">
        <v>47</v>
      </c>
      <c r="D280" s="168"/>
      <c r="E280" s="36"/>
      <c r="F280" s="36"/>
      <c r="G280" s="168">
        <v>413</v>
      </c>
      <c r="H280" s="168"/>
      <c r="I280" s="36"/>
      <c r="J280" s="36"/>
      <c r="K280" s="168">
        <v>146</v>
      </c>
      <c r="L280" s="168"/>
      <c r="M280" s="36"/>
      <c r="N280" s="36"/>
      <c r="O280" s="168">
        <v>14</v>
      </c>
      <c r="P280" s="168"/>
      <c r="Q280" s="36"/>
      <c r="R280" s="36"/>
      <c r="S280" s="168">
        <v>52</v>
      </c>
      <c r="T280" s="168"/>
      <c r="U280" s="36"/>
      <c r="V280" s="36"/>
      <c r="W280" s="168">
        <v>51</v>
      </c>
      <c r="X280" s="168"/>
      <c r="Y280" s="36"/>
      <c r="Z280" s="36"/>
      <c r="AA280" s="168">
        <v>79</v>
      </c>
      <c r="AB280" s="168"/>
      <c r="AC280" s="36"/>
      <c r="AD280" s="36"/>
      <c r="AE280" s="168">
        <v>18</v>
      </c>
      <c r="AF280" s="168"/>
      <c r="AG280" s="36"/>
      <c r="AH280" s="36"/>
      <c r="AI280" s="168">
        <v>24</v>
      </c>
      <c r="AJ280" s="168"/>
      <c r="AK280" s="36"/>
      <c r="AL280" s="36"/>
      <c r="AM280" s="168">
        <v>66</v>
      </c>
      <c r="AN280" s="168"/>
      <c r="AO280" s="36"/>
      <c r="AP280" s="36"/>
      <c r="AQ280" s="168">
        <v>910</v>
      </c>
      <c r="AR280" s="168"/>
      <c r="AS280" s="36"/>
    </row>
    <row r="281" spans="1:45" ht="15.75" thickBot="1">
      <c r="A281" s="13"/>
      <c r="B281" s="164"/>
      <c r="C281" s="176"/>
      <c r="D281" s="176"/>
      <c r="E281" s="37"/>
      <c r="F281" s="36"/>
      <c r="G281" s="176"/>
      <c r="H281" s="176"/>
      <c r="I281" s="37"/>
      <c r="J281" s="36"/>
      <c r="K281" s="176"/>
      <c r="L281" s="176"/>
      <c r="M281" s="37"/>
      <c r="N281" s="36"/>
      <c r="O281" s="176"/>
      <c r="P281" s="176"/>
      <c r="Q281" s="37"/>
      <c r="R281" s="36"/>
      <c r="S281" s="176"/>
      <c r="T281" s="176"/>
      <c r="U281" s="37"/>
      <c r="V281" s="36"/>
      <c r="W281" s="176"/>
      <c r="X281" s="176"/>
      <c r="Y281" s="37"/>
      <c r="Z281" s="36"/>
      <c r="AA281" s="176"/>
      <c r="AB281" s="176"/>
      <c r="AC281" s="37"/>
      <c r="AD281" s="36"/>
      <c r="AE281" s="176"/>
      <c r="AF281" s="176"/>
      <c r="AG281" s="37"/>
      <c r="AH281" s="36"/>
      <c r="AI281" s="176"/>
      <c r="AJ281" s="176"/>
      <c r="AK281" s="37"/>
      <c r="AL281" s="36"/>
      <c r="AM281" s="176"/>
      <c r="AN281" s="176"/>
      <c r="AO281" s="37"/>
      <c r="AP281" s="36"/>
      <c r="AQ281" s="176"/>
      <c r="AR281" s="176"/>
      <c r="AS281" s="37"/>
    </row>
    <row r="282" spans="1:45">
      <c r="A282" s="13"/>
      <c r="B282" s="165" t="s">
        <v>793</v>
      </c>
      <c r="C282" s="184" t="s">
        <v>298</v>
      </c>
      <c r="D282" s="193">
        <v>12197</v>
      </c>
      <c r="E282" s="42"/>
      <c r="F282" s="32"/>
      <c r="G282" s="184" t="s">
        <v>298</v>
      </c>
      <c r="H282" s="193">
        <v>7545</v>
      </c>
      <c r="I282" s="42"/>
      <c r="J282" s="32"/>
      <c r="K282" s="184" t="s">
        <v>298</v>
      </c>
      <c r="L282" s="193">
        <v>5748</v>
      </c>
      <c r="M282" s="42"/>
      <c r="N282" s="32"/>
      <c r="O282" s="184" t="s">
        <v>298</v>
      </c>
      <c r="P282" s="183">
        <v>334</v>
      </c>
      <c r="Q282" s="42"/>
      <c r="R282" s="32"/>
      <c r="S282" s="184" t="s">
        <v>298</v>
      </c>
      <c r="T282" s="193">
        <v>2547</v>
      </c>
      <c r="U282" s="42"/>
      <c r="V282" s="32"/>
      <c r="W282" s="184" t="s">
        <v>298</v>
      </c>
      <c r="X282" s="183">
        <v>996</v>
      </c>
      <c r="Y282" s="42"/>
      <c r="Z282" s="32"/>
      <c r="AA282" s="184" t="s">
        <v>298</v>
      </c>
      <c r="AB282" s="183">
        <v>405</v>
      </c>
      <c r="AC282" s="42"/>
      <c r="AD282" s="32"/>
      <c r="AE282" s="184" t="s">
        <v>298</v>
      </c>
      <c r="AF282" s="183">
        <v>780</v>
      </c>
      <c r="AG282" s="42"/>
      <c r="AH282" s="32"/>
      <c r="AI282" s="184" t="s">
        <v>298</v>
      </c>
      <c r="AJ282" s="183">
        <v>222</v>
      </c>
      <c r="AK282" s="42"/>
      <c r="AL282" s="32"/>
      <c r="AM282" s="184" t="s">
        <v>298</v>
      </c>
      <c r="AN282" s="183">
        <v>971</v>
      </c>
      <c r="AO282" s="42"/>
      <c r="AP282" s="32"/>
      <c r="AQ282" s="184" t="s">
        <v>298</v>
      </c>
      <c r="AR282" s="193">
        <v>31745</v>
      </c>
      <c r="AS282" s="42"/>
    </row>
    <row r="283" spans="1:45" ht="15.75" thickBot="1">
      <c r="A283" s="13"/>
      <c r="B283" s="165"/>
      <c r="C283" s="190"/>
      <c r="D283" s="194"/>
      <c r="E283" s="43"/>
      <c r="F283" s="32"/>
      <c r="G283" s="190"/>
      <c r="H283" s="194"/>
      <c r="I283" s="43"/>
      <c r="J283" s="32"/>
      <c r="K283" s="190"/>
      <c r="L283" s="194"/>
      <c r="M283" s="43"/>
      <c r="N283" s="32"/>
      <c r="O283" s="190"/>
      <c r="P283" s="191"/>
      <c r="Q283" s="43"/>
      <c r="R283" s="32"/>
      <c r="S283" s="190"/>
      <c r="T283" s="194"/>
      <c r="U283" s="43"/>
      <c r="V283" s="32"/>
      <c r="W283" s="190"/>
      <c r="X283" s="191"/>
      <c r="Y283" s="43"/>
      <c r="Z283" s="32"/>
      <c r="AA283" s="190"/>
      <c r="AB283" s="191"/>
      <c r="AC283" s="43"/>
      <c r="AD283" s="32"/>
      <c r="AE283" s="190"/>
      <c r="AF283" s="191"/>
      <c r="AG283" s="43"/>
      <c r="AH283" s="32"/>
      <c r="AI283" s="190"/>
      <c r="AJ283" s="191"/>
      <c r="AK283" s="43"/>
      <c r="AL283" s="32"/>
      <c r="AM283" s="190"/>
      <c r="AN283" s="191"/>
      <c r="AO283" s="43"/>
      <c r="AP283" s="32"/>
      <c r="AQ283" s="190"/>
      <c r="AR283" s="194"/>
      <c r="AS283" s="43"/>
    </row>
    <row r="284" spans="1:45" ht="15.75" thickTop="1">
      <c r="A284" s="13"/>
      <c r="B284" s="159" t="s">
        <v>47</v>
      </c>
      <c r="C284" s="81"/>
      <c r="D284" s="81"/>
      <c r="E284" s="81"/>
      <c r="F284" s="18"/>
      <c r="G284" s="81"/>
      <c r="H284" s="81"/>
      <c r="I284" s="81"/>
      <c r="J284" s="18"/>
      <c r="K284" s="81"/>
      <c r="L284" s="81"/>
      <c r="M284" s="81"/>
      <c r="N284" s="18"/>
      <c r="O284" s="81"/>
      <c r="P284" s="81"/>
      <c r="Q284" s="81"/>
      <c r="R284" s="18"/>
      <c r="S284" s="81"/>
      <c r="T284" s="81"/>
      <c r="U284" s="81"/>
      <c r="V284" s="18"/>
      <c r="W284" s="81"/>
      <c r="X284" s="81"/>
      <c r="Y284" s="81"/>
      <c r="Z284" s="18"/>
      <c r="AA284" s="81"/>
      <c r="AB284" s="81"/>
      <c r="AC284" s="81"/>
      <c r="AD284" s="18"/>
      <c r="AE284" s="81"/>
      <c r="AF284" s="81"/>
      <c r="AG284" s="81"/>
      <c r="AH284" s="18"/>
      <c r="AI284" s="81"/>
      <c r="AJ284" s="81"/>
      <c r="AK284" s="81"/>
      <c r="AL284" s="18"/>
      <c r="AM284" s="81"/>
      <c r="AN284" s="81"/>
      <c r="AO284" s="81"/>
      <c r="AP284" s="18"/>
      <c r="AQ284" s="81"/>
      <c r="AR284" s="81"/>
      <c r="AS284" s="81"/>
    </row>
    <row r="285" spans="1:45">
      <c r="A285" s="13"/>
      <c r="B285" s="169" t="s">
        <v>794</v>
      </c>
      <c r="C285" s="165" t="s">
        <v>298</v>
      </c>
      <c r="D285" s="166">
        <v>757</v>
      </c>
      <c r="E285" s="32"/>
      <c r="F285" s="32"/>
      <c r="G285" s="165" t="s">
        <v>298</v>
      </c>
      <c r="H285" s="167">
        <v>1763</v>
      </c>
      <c r="I285" s="32"/>
      <c r="J285" s="32"/>
      <c r="K285" s="165" t="s">
        <v>298</v>
      </c>
      <c r="L285" s="167">
        <v>1550</v>
      </c>
      <c r="M285" s="32"/>
      <c r="N285" s="32"/>
      <c r="O285" s="165" t="s">
        <v>298</v>
      </c>
      <c r="P285" s="166">
        <v>57</v>
      </c>
      <c r="Q285" s="32"/>
      <c r="R285" s="32"/>
      <c r="S285" s="165" t="s">
        <v>298</v>
      </c>
      <c r="T285" s="166">
        <v>204</v>
      </c>
      <c r="U285" s="32"/>
      <c r="V285" s="32"/>
      <c r="W285" s="165" t="s">
        <v>298</v>
      </c>
      <c r="X285" s="166">
        <v>132</v>
      </c>
      <c r="Y285" s="32"/>
      <c r="Z285" s="32"/>
      <c r="AA285" s="165" t="s">
        <v>298</v>
      </c>
      <c r="AB285" s="166">
        <v>80</v>
      </c>
      <c r="AC285" s="32"/>
      <c r="AD285" s="32"/>
      <c r="AE285" s="165" t="s">
        <v>298</v>
      </c>
      <c r="AF285" s="166">
        <v>18</v>
      </c>
      <c r="AG285" s="32"/>
      <c r="AH285" s="32"/>
      <c r="AI285" s="165" t="s">
        <v>298</v>
      </c>
      <c r="AJ285" s="166">
        <v>31</v>
      </c>
      <c r="AK285" s="32"/>
      <c r="AL285" s="32"/>
      <c r="AM285" s="165" t="s">
        <v>298</v>
      </c>
      <c r="AN285" s="166">
        <v>351</v>
      </c>
      <c r="AO285" s="32"/>
      <c r="AP285" s="32"/>
      <c r="AQ285" s="165" t="s">
        <v>298</v>
      </c>
      <c r="AR285" s="167">
        <v>4943</v>
      </c>
      <c r="AS285" s="32"/>
    </row>
    <row r="286" spans="1:45">
      <c r="A286" s="13"/>
      <c r="B286" s="169"/>
      <c r="C286" s="165"/>
      <c r="D286" s="166"/>
      <c r="E286" s="32"/>
      <c r="F286" s="32"/>
      <c r="G286" s="165"/>
      <c r="H286" s="167"/>
      <c r="I286" s="32"/>
      <c r="J286" s="32"/>
      <c r="K286" s="165"/>
      <c r="L286" s="167"/>
      <c r="M286" s="32"/>
      <c r="N286" s="32"/>
      <c r="O286" s="165"/>
      <c r="P286" s="166"/>
      <c r="Q286" s="32"/>
      <c r="R286" s="32"/>
      <c r="S286" s="165"/>
      <c r="T286" s="166"/>
      <c r="U286" s="32"/>
      <c r="V286" s="32"/>
      <c r="W286" s="165"/>
      <c r="X286" s="166"/>
      <c r="Y286" s="32"/>
      <c r="Z286" s="32"/>
      <c r="AA286" s="165"/>
      <c r="AB286" s="166"/>
      <c r="AC286" s="32"/>
      <c r="AD286" s="32"/>
      <c r="AE286" s="165"/>
      <c r="AF286" s="166"/>
      <c r="AG286" s="32"/>
      <c r="AH286" s="32"/>
      <c r="AI286" s="165"/>
      <c r="AJ286" s="166"/>
      <c r="AK286" s="32"/>
      <c r="AL286" s="32"/>
      <c r="AM286" s="165"/>
      <c r="AN286" s="166"/>
      <c r="AO286" s="32"/>
      <c r="AP286" s="32"/>
      <c r="AQ286" s="165"/>
      <c r="AR286" s="167"/>
      <c r="AS286" s="32"/>
    </row>
    <row r="287" spans="1:45">
      <c r="A287" s="13"/>
      <c r="B287" s="164" t="s">
        <v>51</v>
      </c>
      <c r="C287" s="168">
        <v>884</v>
      </c>
      <c r="D287" s="168"/>
      <c r="E287" s="36"/>
      <c r="F287" s="36"/>
      <c r="G287" s="168" t="s">
        <v>319</v>
      </c>
      <c r="H287" s="168"/>
      <c r="I287" s="36"/>
      <c r="J287" s="36"/>
      <c r="K287" s="168" t="s">
        <v>319</v>
      </c>
      <c r="L287" s="168"/>
      <c r="M287" s="36"/>
      <c r="N287" s="36"/>
      <c r="O287" s="168" t="s">
        <v>319</v>
      </c>
      <c r="P287" s="168"/>
      <c r="Q287" s="36"/>
      <c r="R287" s="36"/>
      <c r="S287" s="168" t="s">
        <v>319</v>
      </c>
      <c r="T287" s="168"/>
      <c r="U287" s="36"/>
      <c r="V287" s="36"/>
      <c r="W287" s="168" t="s">
        <v>319</v>
      </c>
      <c r="X287" s="168"/>
      <c r="Y287" s="36"/>
      <c r="Z287" s="36"/>
      <c r="AA287" s="168" t="s">
        <v>319</v>
      </c>
      <c r="AB287" s="168"/>
      <c r="AC287" s="36"/>
      <c r="AD287" s="36"/>
      <c r="AE287" s="168" t="s">
        <v>319</v>
      </c>
      <c r="AF287" s="168"/>
      <c r="AG287" s="36"/>
      <c r="AH287" s="36"/>
      <c r="AI287" s="168" t="s">
        <v>319</v>
      </c>
      <c r="AJ287" s="168"/>
      <c r="AK287" s="36"/>
      <c r="AL287" s="36"/>
      <c r="AM287" s="168" t="s">
        <v>319</v>
      </c>
      <c r="AN287" s="168"/>
      <c r="AO287" s="36"/>
      <c r="AP287" s="36"/>
      <c r="AQ287" s="168">
        <v>884</v>
      </c>
      <c r="AR287" s="168"/>
      <c r="AS287" s="36"/>
    </row>
    <row r="288" spans="1:45">
      <c r="A288" s="13"/>
      <c r="B288" s="164"/>
      <c r="C288" s="168"/>
      <c r="D288" s="168"/>
      <c r="E288" s="36"/>
      <c r="F288" s="36"/>
      <c r="G288" s="168"/>
      <c r="H288" s="168"/>
      <c r="I288" s="36"/>
      <c r="J288" s="36"/>
      <c r="K288" s="168"/>
      <c r="L288" s="168"/>
      <c r="M288" s="36"/>
      <c r="N288" s="36"/>
      <c r="O288" s="168"/>
      <c r="P288" s="168"/>
      <c r="Q288" s="36"/>
      <c r="R288" s="36"/>
      <c r="S288" s="168"/>
      <c r="T288" s="168"/>
      <c r="U288" s="36"/>
      <c r="V288" s="36"/>
      <c r="W288" s="168"/>
      <c r="X288" s="168"/>
      <c r="Y288" s="36"/>
      <c r="Z288" s="36"/>
      <c r="AA288" s="168"/>
      <c r="AB288" s="168"/>
      <c r="AC288" s="36"/>
      <c r="AD288" s="36"/>
      <c r="AE288" s="168"/>
      <c r="AF288" s="168"/>
      <c r="AG288" s="36"/>
      <c r="AH288" s="36"/>
      <c r="AI288" s="168"/>
      <c r="AJ288" s="168"/>
      <c r="AK288" s="36"/>
      <c r="AL288" s="36"/>
      <c r="AM288" s="168"/>
      <c r="AN288" s="168"/>
      <c r="AO288" s="36"/>
      <c r="AP288" s="36"/>
      <c r="AQ288" s="168"/>
      <c r="AR288" s="168"/>
      <c r="AS288" s="36"/>
    </row>
    <row r="289" spans="1:45">
      <c r="A289" s="13"/>
      <c r="B289" s="165" t="s">
        <v>52</v>
      </c>
      <c r="C289" s="167">
        <v>2203</v>
      </c>
      <c r="D289" s="167"/>
      <c r="E289" s="32"/>
      <c r="F289" s="32"/>
      <c r="G289" s="166" t="s">
        <v>319</v>
      </c>
      <c r="H289" s="166"/>
      <c r="I289" s="32"/>
      <c r="J289" s="32"/>
      <c r="K289" s="166" t="s">
        <v>319</v>
      </c>
      <c r="L289" s="166"/>
      <c r="M289" s="32"/>
      <c r="N289" s="32"/>
      <c r="O289" s="166" t="s">
        <v>319</v>
      </c>
      <c r="P289" s="166"/>
      <c r="Q289" s="32"/>
      <c r="R289" s="32"/>
      <c r="S289" s="166" t="s">
        <v>319</v>
      </c>
      <c r="T289" s="166"/>
      <c r="U289" s="32"/>
      <c r="V289" s="32"/>
      <c r="W289" s="166" t="s">
        <v>319</v>
      </c>
      <c r="X289" s="166"/>
      <c r="Y289" s="32"/>
      <c r="Z289" s="32"/>
      <c r="AA289" s="166" t="s">
        <v>319</v>
      </c>
      <c r="AB289" s="166"/>
      <c r="AC289" s="32"/>
      <c r="AD289" s="32"/>
      <c r="AE289" s="166" t="s">
        <v>319</v>
      </c>
      <c r="AF289" s="166"/>
      <c r="AG289" s="32"/>
      <c r="AH289" s="32"/>
      <c r="AI289" s="166" t="s">
        <v>319</v>
      </c>
      <c r="AJ289" s="166"/>
      <c r="AK289" s="32"/>
      <c r="AL289" s="32"/>
      <c r="AM289" s="166" t="s">
        <v>319</v>
      </c>
      <c r="AN289" s="166"/>
      <c r="AO289" s="32"/>
      <c r="AP289" s="32"/>
      <c r="AQ289" s="167">
        <v>2203</v>
      </c>
      <c r="AR289" s="167"/>
      <c r="AS289" s="32"/>
    </row>
    <row r="290" spans="1:45">
      <c r="A290" s="13"/>
      <c r="B290" s="165"/>
      <c r="C290" s="167"/>
      <c r="D290" s="167"/>
      <c r="E290" s="32"/>
      <c r="F290" s="32"/>
      <c r="G290" s="166"/>
      <c r="H290" s="166"/>
      <c r="I290" s="32"/>
      <c r="J290" s="32"/>
      <c r="K290" s="166"/>
      <c r="L290" s="166"/>
      <c r="M290" s="32"/>
      <c r="N290" s="32"/>
      <c r="O290" s="166"/>
      <c r="P290" s="166"/>
      <c r="Q290" s="32"/>
      <c r="R290" s="32"/>
      <c r="S290" s="166"/>
      <c r="T290" s="166"/>
      <c r="U290" s="32"/>
      <c r="V290" s="32"/>
      <c r="W290" s="166"/>
      <c r="X290" s="166"/>
      <c r="Y290" s="32"/>
      <c r="Z290" s="32"/>
      <c r="AA290" s="166"/>
      <c r="AB290" s="166"/>
      <c r="AC290" s="32"/>
      <c r="AD290" s="32"/>
      <c r="AE290" s="166"/>
      <c r="AF290" s="166"/>
      <c r="AG290" s="32"/>
      <c r="AH290" s="32"/>
      <c r="AI290" s="166"/>
      <c r="AJ290" s="166"/>
      <c r="AK290" s="32"/>
      <c r="AL290" s="32"/>
      <c r="AM290" s="166"/>
      <c r="AN290" s="166"/>
      <c r="AO290" s="32"/>
      <c r="AP290" s="32"/>
      <c r="AQ290" s="167"/>
      <c r="AR290" s="167"/>
      <c r="AS290" s="32"/>
    </row>
    <row r="291" spans="1:45">
      <c r="A291" s="13"/>
      <c r="B291" s="164" t="s">
        <v>53</v>
      </c>
      <c r="C291" s="168" t="s">
        <v>319</v>
      </c>
      <c r="D291" s="168"/>
      <c r="E291" s="36"/>
      <c r="F291" s="36"/>
      <c r="G291" s="181">
        <v>1072</v>
      </c>
      <c r="H291" s="181"/>
      <c r="I291" s="36"/>
      <c r="J291" s="36"/>
      <c r="K291" s="168" t="s">
        <v>319</v>
      </c>
      <c r="L291" s="168"/>
      <c r="M291" s="36"/>
      <c r="N291" s="36"/>
      <c r="O291" s="168">
        <v>1</v>
      </c>
      <c r="P291" s="168"/>
      <c r="Q291" s="36"/>
      <c r="R291" s="36"/>
      <c r="S291" s="168">
        <v>5</v>
      </c>
      <c r="T291" s="168"/>
      <c r="U291" s="36"/>
      <c r="V291" s="36"/>
      <c r="W291" s="168" t="s">
        <v>319</v>
      </c>
      <c r="X291" s="168"/>
      <c r="Y291" s="36"/>
      <c r="Z291" s="36"/>
      <c r="AA291" s="168">
        <v>33</v>
      </c>
      <c r="AB291" s="168"/>
      <c r="AC291" s="36"/>
      <c r="AD291" s="36"/>
      <c r="AE291" s="168" t="s">
        <v>319</v>
      </c>
      <c r="AF291" s="168"/>
      <c r="AG291" s="36"/>
      <c r="AH291" s="36"/>
      <c r="AI291" s="168" t="s">
        <v>319</v>
      </c>
      <c r="AJ291" s="168"/>
      <c r="AK291" s="36"/>
      <c r="AL291" s="36"/>
      <c r="AM291" s="168" t="s">
        <v>319</v>
      </c>
      <c r="AN291" s="168"/>
      <c r="AO291" s="36"/>
      <c r="AP291" s="36"/>
      <c r="AQ291" s="181">
        <v>1111</v>
      </c>
      <c r="AR291" s="181"/>
      <c r="AS291" s="36"/>
    </row>
    <row r="292" spans="1:45">
      <c r="A292" s="13"/>
      <c r="B292" s="164"/>
      <c r="C292" s="168"/>
      <c r="D292" s="168"/>
      <c r="E292" s="36"/>
      <c r="F292" s="36"/>
      <c r="G292" s="181"/>
      <c r="H292" s="181"/>
      <c r="I292" s="36"/>
      <c r="J292" s="36"/>
      <c r="K292" s="168"/>
      <c r="L292" s="168"/>
      <c r="M292" s="36"/>
      <c r="N292" s="36"/>
      <c r="O292" s="168"/>
      <c r="P292" s="168"/>
      <c r="Q292" s="36"/>
      <c r="R292" s="36"/>
      <c r="S292" s="168"/>
      <c r="T292" s="168"/>
      <c r="U292" s="36"/>
      <c r="V292" s="36"/>
      <c r="W292" s="168"/>
      <c r="X292" s="168"/>
      <c r="Y292" s="36"/>
      <c r="Z292" s="36"/>
      <c r="AA292" s="168"/>
      <c r="AB292" s="168"/>
      <c r="AC292" s="36"/>
      <c r="AD292" s="36"/>
      <c r="AE292" s="168"/>
      <c r="AF292" s="168"/>
      <c r="AG292" s="36"/>
      <c r="AH292" s="36"/>
      <c r="AI292" s="168"/>
      <c r="AJ292" s="168"/>
      <c r="AK292" s="36"/>
      <c r="AL292" s="36"/>
      <c r="AM292" s="168"/>
      <c r="AN292" s="168"/>
      <c r="AO292" s="36"/>
      <c r="AP292" s="36"/>
      <c r="AQ292" s="181"/>
      <c r="AR292" s="181"/>
      <c r="AS292" s="36"/>
    </row>
    <row r="293" spans="1:45">
      <c r="A293" s="13"/>
      <c r="B293" s="165" t="s">
        <v>54</v>
      </c>
      <c r="C293" s="166" t="s">
        <v>319</v>
      </c>
      <c r="D293" s="166"/>
      <c r="E293" s="32"/>
      <c r="F293" s="32"/>
      <c r="G293" s="167">
        <v>2586</v>
      </c>
      <c r="H293" s="167"/>
      <c r="I293" s="32"/>
      <c r="J293" s="32"/>
      <c r="K293" s="166">
        <v>676</v>
      </c>
      <c r="L293" s="166"/>
      <c r="M293" s="32"/>
      <c r="N293" s="32"/>
      <c r="O293" s="166">
        <v>3</v>
      </c>
      <c r="P293" s="166"/>
      <c r="Q293" s="32"/>
      <c r="R293" s="32"/>
      <c r="S293" s="167">
        <v>1448</v>
      </c>
      <c r="T293" s="167"/>
      <c r="U293" s="32"/>
      <c r="V293" s="32"/>
      <c r="W293" s="166">
        <v>298</v>
      </c>
      <c r="X293" s="166"/>
      <c r="Y293" s="32"/>
      <c r="Z293" s="32"/>
      <c r="AA293" s="166">
        <v>217</v>
      </c>
      <c r="AB293" s="166"/>
      <c r="AC293" s="32"/>
      <c r="AD293" s="32"/>
      <c r="AE293" s="166">
        <v>51</v>
      </c>
      <c r="AF293" s="166"/>
      <c r="AG293" s="32"/>
      <c r="AH293" s="32"/>
      <c r="AI293" s="166" t="s">
        <v>319</v>
      </c>
      <c r="AJ293" s="166"/>
      <c r="AK293" s="32"/>
      <c r="AL293" s="32"/>
      <c r="AM293" s="167">
        <v>4016</v>
      </c>
      <c r="AN293" s="167"/>
      <c r="AO293" s="32"/>
      <c r="AP293" s="32"/>
      <c r="AQ293" s="167">
        <v>9295</v>
      </c>
      <c r="AR293" s="167"/>
      <c r="AS293" s="32"/>
    </row>
    <row r="294" spans="1:45" ht="15.75" thickBot="1">
      <c r="A294" s="13"/>
      <c r="B294" s="165"/>
      <c r="C294" s="171"/>
      <c r="D294" s="171"/>
      <c r="E294" s="65"/>
      <c r="F294" s="32"/>
      <c r="G294" s="195"/>
      <c r="H294" s="195"/>
      <c r="I294" s="65"/>
      <c r="J294" s="32"/>
      <c r="K294" s="171"/>
      <c r="L294" s="171"/>
      <c r="M294" s="65"/>
      <c r="N294" s="32"/>
      <c r="O294" s="171"/>
      <c r="P294" s="171"/>
      <c r="Q294" s="65"/>
      <c r="R294" s="32"/>
      <c r="S294" s="195"/>
      <c r="T294" s="195"/>
      <c r="U294" s="65"/>
      <c r="V294" s="32"/>
      <c r="W294" s="171"/>
      <c r="X294" s="171"/>
      <c r="Y294" s="65"/>
      <c r="Z294" s="32"/>
      <c r="AA294" s="171"/>
      <c r="AB294" s="171"/>
      <c r="AC294" s="65"/>
      <c r="AD294" s="32"/>
      <c r="AE294" s="171"/>
      <c r="AF294" s="171"/>
      <c r="AG294" s="65"/>
      <c r="AH294" s="32"/>
      <c r="AI294" s="171"/>
      <c r="AJ294" s="171"/>
      <c r="AK294" s="65"/>
      <c r="AL294" s="32"/>
      <c r="AM294" s="195"/>
      <c r="AN294" s="195"/>
      <c r="AO294" s="65"/>
      <c r="AP294" s="32"/>
      <c r="AQ294" s="195"/>
      <c r="AR294" s="195"/>
      <c r="AS294" s="65"/>
    </row>
    <row r="295" spans="1:45">
      <c r="A295" s="13"/>
      <c r="B295" s="164" t="s">
        <v>795</v>
      </c>
      <c r="C295" s="179">
        <v>3844</v>
      </c>
      <c r="D295" s="179"/>
      <c r="E295" s="69"/>
      <c r="F295" s="36"/>
      <c r="G295" s="179">
        <v>5421</v>
      </c>
      <c r="H295" s="179"/>
      <c r="I295" s="69"/>
      <c r="J295" s="36"/>
      <c r="K295" s="179">
        <v>2226</v>
      </c>
      <c r="L295" s="179"/>
      <c r="M295" s="69"/>
      <c r="N295" s="36"/>
      <c r="O295" s="175">
        <v>61</v>
      </c>
      <c r="P295" s="175"/>
      <c r="Q295" s="69"/>
      <c r="R295" s="36"/>
      <c r="S295" s="179">
        <v>1657</v>
      </c>
      <c r="T295" s="179"/>
      <c r="U295" s="69"/>
      <c r="V295" s="36"/>
      <c r="W295" s="175">
        <v>430</v>
      </c>
      <c r="X295" s="175"/>
      <c r="Y295" s="69"/>
      <c r="Z295" s="36"/>
      <c r="AA295" s="175">
        <v>330</v>
      </c>
      <c r="AB295" s="175"/>
      <c r="AC295" s="69"/>
      <c r="AD295" s="36"/>
      <c r="AE295" s="175">
        <v>69</v>
      </c>
      <c r="AF295" s="175"/>
      <c r="AG295" s="69"/>
      <c r="AH295" s="36"/>
      <c r="AI295" s="175">
        <v>31</v>
      </c>
      <c r="AJ295" s="175"/>
      <c r="AK295" s="69"/>
      <c r="AL295" s="36"/>
      <c r="AM295" s="179">
        <v>4367</v>
      </c>
      <c r="AN295" s="179"/>
      <c r="AO295" s="69"/>
      <c r="AP295" s="36"/>
      <c r="AQ295" s="179">
        <v>18436</v>
      </c>
      <c r="AR295" s="179"/>
      <c r="AS295" s="69"/>
    </row>
    <row r="296" spans="1:45" ht="15.75" thickBot="1">
      <c r="A296" s="13"/>
      <c r="B296" s="164"/>
      <c r="C296" s="180"/>
      <c r="D296" s="180"/>
      <c r="E296" s="37"/>
      <c r="F296" s="36"/>
      <c r="G296" s="180"/>
      <c r="H296" s="180"/>
      <c r="I296" s="37"/>
      <c r="J296" s="36"/>
      <c r="K296" s="180"/>
      <c r="L296" s="180"/>
      <c r="M296" s="37"/>
      <c r="N296" s="36"/>
      <c r="O296" s="176"/>
      <c r="P296" s="176"/>
      <c r="Q296" s="37"/>
      <c r="R296" s="36"/>
      <c r="S296" s="180"/>
      <c r="T296" s="180"/>
      <c r="U296" s="37"/>
      <c r="V296" s="36"/>
      <c r="W296" s="176"/>
      <c r="X296" s="176"/>
      <c r="Y296" s="37"/>
      <c r="Z296" s="36"/>
      <c r="AA296" s="176"/>
      <c r="AB296" s="176"/>
      <c r="AC296" s="37"/>
      <c r="AD296" s="36"/>
      <c r="AE296" s="176"/>
      <c r="AF296" s="176"/>
      <c r="AG296" s="37"/>
      <c r="AH296" s="36"/>
      <c r="AI296" s="176"/>
      <c r="AJ296" s="176"/>
      <c r="AK296" s="37"/>
      <c r="AL296" s="36"/>
      <c r="AM296" s="180"/>
      <c r="AN296" s="180"/>
      <c r="AO296" s="37"/>
      <c r="AP296" s="36"/>
      <c r="AQ296" s="180"/>
      <c r="AR296" s="180"/>
      <c r="AS296" s="37"/>
    </row>
    <row r="297" spans="1:45">
      <c r="A297" s="13"/>
      <c r="B297" s="24"/>
      <c r="C297" s="42"/>
      <c r="D297" s="42"/>
      <c r="E297" s="42"/>
      <c r="F297" s="24"/>
      <c r="G297" s="42"/>
      <c r="H297" s="42"/>
      <c r="I297" s="42"/>
      <c r="J297" s="24"/>
      <c r="K297" s="42"/>
      <c r="L297" s="42"/>
      <c r="M297" s="42"/>
      <c r="N297" s="24"/>
      <c r="O297" s="42"/>
      <c r="P297" s="42"/>
      <c r="Q297" s="42"/>
      <c r="R297" s="24"/>
      <c r="S297" s="42"/>
      <c r="T297" s="42"/>
      <c r="U297" s="42"/>
      <c r="V297" s="24"/>
      <c r="W297" s="42"/>
      <c r="X297" s="42"/>
      <c r="Y297" s="42"/>
      <c r="Z297" s="24"/>
      <c r="AA297" s="42"/>
      <c r="AB297" s="42"/>
      <c r="AC297" s="42"/>
      <c r="AD297" s="24"/>
      <c r="AE297" s="42"/>
      <c r="AF297" s="42"/>
      <c r="AG297" s="42"/>
      <c r="AH297" s="24"/>
      <c r="AI297" s="42"/>
      <c r="AJ297" s="42"/>
      <c r="AK297" s="42"/>
      <c r="AL297" s="24"/>
      <c r="AM297" s="42"/>
      <c r="AN297" s="42"/>
      <c r="AO297" s="42"/>
      <c r="AP297" s="24"/>
      <c r="AQ297" s="42"/>
      <c r="AR297" s="42"/>
      <c r="AS297" s="42"/>
    </row>
    <row r="298" spans="1:45">
      <c r="A298" s="13"/>
      <c r="B298" s="164" t="s">
        <v>61</v>
      </c>
      <c r="C298" s="181">
        <v>3696</v>
      </c>
      <c r="D298" s="181"/>
      <c r="E298" s="36"/>
      <c r="F298" s="36"/>
      <c r="G298" s="181">
        <v>1660</v>
      </c>
      <c r="H298" s="181"/>
      <c r="I298" s="36"/>
      <c r="J298" s="36"/>
      <c r="K298" s="181">
        <v>1926</v>
      </c>
      <c r="L298" s="181"/>
      <c r="M298" s="36"/>
      <c r="N298" s="36"/>
      <c r="O298" s="168">
        <v>273</v>
      </c>
      <c r="P298" s="168"/>
      <c r="Q298" s="36"/>
      <c r="R298" s="36"/>
      <c r="S298" s="168">
        <v>591</v>
      </c>
      <c r="T298" s="168"/>
      <c r="U298" s="36"/>
      <c r="V298" s="36"/>
      <c r="W298" s="168">
        <v>392</v>
      </c>
      <c r="X298" s="168"/>
      <c r="Y298" s="36"/>
      <c r="Z298" s="36"/>
      <c r="AA298" s="168">
        <v>55</v>
      </c>
      <c r="AB298" s="168"/>
      <c r="AC298" s="36"/>
      <c r="AD298" s="36"/>
      <c r="AE298" s="168">
        <v>711</v>
      </c>
      <c r="AF298" s="168"/>
      <c r="AG298" s="36"/>
      <c r="AH298" s="36"/>
      <c r="AI298" s="168">
        <v>191</v>
      </c>
      <c r="AJ298" s="168"/>
      <c r="AK298" s="36"/>
      <c r="AL298" s="36"/>
      <c r="AM298" s="168" t="s">
        <v>799</v>
      </c>
      <c r="AN298" s="168"/>
      <c r="AO298" s="164" t="s">
        <v>348</v>
      </c>
      <c r="AP298" s="36"/>
      <c r="AQ298" s="181">
        <v>6092</v>
      </c>
      <c r="AR298" s="181"/>
      <c r="AS298" s="36"/>
    </row>
    <row r="299" spans="1:45">
      <c r="A299" s="13"/>
      <c r="B299" s="164"/>
      <c r="C299" s="181"/>
      <c r="D299" s="181"/>
      <c r="E299" s="36"/>
      <c r="F299" s="36"/>
      <c r="G299" s="181"/>
      <c r="H299" s="181"/>
      <c r="I299" s="36"/>
      <c r="J299" s="36"/>
      <c r="K299" s="181"/>
      <c r="L299" s="181"/>
      <c r="M299" s="36"/>
      <c r="N299" s="36"/>
      <c r="O299" s="168"/>
      <c r="P299" s="168"/>
      <c r="Q299" s="36"/>
      <c r="R299" s="36"/>
      <c r="S299" s="168"/>
      <c r="T299" s="168"/>
      <c r="U299" s="36"/>
      <c r="V299" s="36"/>
      <c r="W299" s="168"/>
      <c r="X299" s="168"/>
      <c r="Y299" s="36"/>
      <c r="Z299" s="36"/>
      <c r="AA299" s="168"/>
      <c r="AB299" s="168"/>
      <c r="AC299" s="36"/>
      <c r="AD299" s="36"/>
      <c r="AE299" s="168"/>
      <c r="AF299" s="168"/>
      <c r="AG299" s="36"/>
      <c r="AH299" s="36"/>
      <c r="AI299" s="168"/>
      <c r="AJ299" s="168"/>
      <c r="AK299" s="36"/>
      <c r="AL299" s="36"/>
      <c r="AM299" s="168"/>
      <c r="AN299" s="168"/>
      <c r="AO299" s="164"/>
      <c r="AP299" s="36"/>
      <c r="AQ299" s="181"/>
      <c r="AR299" s="181"/>
      <c r="AS299" s="36"/>
    </row>
    <row r="300" spans="1:45">
      <c r="A300" s="13"/>
      <c r="B300" s="165" t="s">
        <v>62</v>
      </c>
      <c r="C300" s="167">
        <v>4657</v>
      </c>
      <c r="D300" s="167"/>
      <c r="E300" s="32"/>
      <c r="F300" s="32"/>
      <c r="G300" s="166">
        <v>464</v>
      </c>
      <c r="H300" s="166"/>
      <c r="I300" s="32"/>
      <c r="J300" s="32"/>
      <c r="K300" s="167">
        <v>1596</v>
      </c>
      <c r="L300" s="167"/>
      <c r="M300" s="32"/>
      <c r="N300" s="32"/>
      <c r="O300" s="166" t="s">
        <v>319</v>
      </c>
      <c r="P300" s="166"/>
      <c r="Q300" s="32"/>
      <c r="R300" s="32"/>
      <c r="S300" s="166">
        <v>299</v>
      </c>
      <c r="T300" s="166"/>
      <c r="U300" s="32"/>
      <c r="V300" s="32"/>
      <c r="W300" s="166">
        <v>174</v>
      </c>
      <c r="X300" s="166"/>
      <c r="Y300" s="32"/>
      <c r="Z300" s="32"/>
      <c r="AA300" s="166">
        <v>20</v>
      </c>
      <c r="AB300" s="166"/>
      <c r="AC300" s="32"/>
      <c r="AD300" s="32"/>
      <c r="AE300" s="166" t="s">
        <v>319</v>
      </c>
      <c r="AF300" s="166"/>
      <c r="AG300" s="32"/>
      <c r="AH300" s="32"/>
      <c r="AI300" s="166" t="s">
        <v>319</v>
      </c>
      <c r="AJ300" s="166"/>
      <c r="AK300" s="32"/>
      <c r="AL300" s="32"/>
      <c r="AM300" s="166">
        <v>7</v>
      </c>
      <c r="AN300" s="166"/>
      <c r="AO300" s="32"/>
      <c r="AP300" s="32"/>
      <c r="AQ300" s="167">
        <v>7217</v>
      </c>
      <c r="AR300" s="167"/>
      <c r="AS300" s="32"/>
    </row>
    <row r="301" spans="1:45" ht="15.75" thickBot="1">
      <c r="A301" s="13"/>
      <c r="B301" s="165"/>
      <c r="C301" s="195"/>
      <c r="D301" s="195"/>
      <c r="E301" s="65"/>
      <c r="F301" s="32"/>
      <c r="G301" s="171"/>
      <c r="H301" s="171"/>
      <c r="I301" s="65"/>
      <c r="J301" s="32"/>
      <c r="K301" s="195"/>
      <c r="L301" s="195"/>
      <c r="M301" s="65"/>
      <c r="N301" s="32"/>
      <c r="O301" s="171"/>
      <c r="P301" s="171"/>
      <c r="Q301" s="65"/>
      <c r="R301" s="32"/>
      <c r="S301" s="171"/>
      <c r="T301" s="171"/>
      <c r="U301" s="65"/>
      <c r="V301" s="32"/>
      <c r="W301" s="171"/>
      <c r="X301" s="171"/>
      <c r="Y301" s="65"/>
      <c r="Z301" s="32"/>
      <c r="AA301" s="171"/>
      <c r="AB301" s="171"/>
      <c r="AC301" s="65"/>
      <c r="AD301" s="32"/>
      <c r="AE301" s="171"/>
      <c r="AF301" s="171"/>
      <c r="AG301" s="65"/>
      <c r="AH301" s="32"/>
      <c r="AI301" s="171"/>
      <c r="AJ301" s="171"/>
      <c r="AK301" s="65"/>
      <c r="AL301" s="32"/>
      <c r="AM301" s="171"/>
      <c r="AN301" s="171"/>
      <c r="AO301" s="65"/>
      <c r="AP301" s="32"/>
      <c r="AQ301" s="195"/>
      <c r="AR301" s="195"/>
      <c r="AS301" s="65"/>
    </row>
    <row r="302" spans="1:45">
      <c r="A302" s="13"/>
      <c r="B302" s="164" t="s">
        <v>797</v>
      </c>
      <c r="C302" s="179">
        <v>8353</v>
      </c>
      <c r="D302" s="179"/>
      <c r="E302" s="69"/>
      <c r="F302" s="36"/>
      <c r="G302" s="179">
        <v>2124</v>
      </c>
      <c r="H302" s="179"/>
      <c r="I302" s="69"/>
      <c r="J302" s="36"/>
      <c r="K302" s="179">
        <v>3522</v>
      </c>
      <c r="L302" s="179"/>
      <c r="M302" s="69"/>
      <c r="N302" s="36"/>
      <c r="O302" s="175">
        <v>273</v>
      </c>
      <c r="P302" s="175"/>
      <c r="Q302" s="69"/>
      <c r="R302" s="36"/>
      <c r="S302" s="175">
        <v>890</v>
      </c>
      <c r="T302" s="175"/>
      <c r="U302" s="69"/>
      <c r="V302" s="36"/>
      <c r="W302" s="175">
        <v>566</v>
      </c>
      <c r="X302" s="175"/>
      <c r="Y302" s="69"/>
      <c r="Z302" s="36"/>
      <c r="AA302" s="175">
        <v>75</v>
      </c>
      <c r="AB302" s="175"/>
      <c r="AC302" s="69"/>
      <c r="AD302" s="36"/>
      <c r="AE302" s="175">
        <v>711</v>
      </c>
      <c r="AF302" s="175"/>
      <c r="AG302" s="69"/>
      <c r="AH302" s="36"/>
      <c r="AI302" s="175">
        <v>191</v>
      </c>
      <c r="AJ302" s="175"/>
      <c r="AK302" s="69"/>
      <c r="AL302" s="36"/>
      <c r="AM302" s="175" t="s">
        <v>800</v>
      </c>
      <c r="AN302" s="175"/>
      <c r="AO302" s="177" t="s">
        <v>348</v>
      </c>
      <c r="AP302" s="36"/>
      <c r="AQ302" s="179">
        <v>13309</v>
      </c>
      <c r="AR302" s="179"/>
      <c r="AS302" s="69"/>
    </row>
    <row r="303" spans="1:45" ht="15.75" thickBot="1">
      <c r="A303" s="13"/>
      <c r="B303" s="164"/>
      <c r="C303" s="180"/>
      <c r="D303" s="180"/>
      <c r="E303" s="37"/>
      <c r="F303" s="36"/>
      <c r="G303" s="180"/>
      <c r="H303" s="180"/>
      <c r="I303" s="37"/>
      <c r="J303" s="36"/>
      <c r="K303" s="180"/>
      <c r="L303" s="180"/>
      <c r="M303" s="37"/>
      <c r="N303" s="36"/>
      <c r="O303" s="176"/>
      <c r="P303" s="176"/>
      <c r="Q303" s="37"/>
      <c r="R303" s="36"/>
      <c r="S303" s="176"/>
      <c r="T303" s="176"/>
      <c r="U303" s="37"/>
      <c r="V303" s="36"/>
      <c r="W303" s="176"/>
      <c r="X303" s="176"/>
      <c r="Y303" s="37"/>
      <c r="Z303" s="36"/>
      <c r="AA303" s="176"/>
      <c r="AB303" s="176"/>
      <c r="AC303" s="37"/>
      <c r="AD303" s="36"/>
      <c r="AE303" s="176"/>
      <c r="AF303" s="176"/>
      <c r="AG303" s="37"/>
      <c r="AH303" s="36"/>
      <c r="AI303" s="176"/>
      <c r="AJ303" s="176"/>
      <c r="AK303" s="37"/>
      <c r="AL303" s="36"/>
      <c r="AM303" s="176"/>
      <c r="AN303" s="176"/>
      <c r="AO303" s="178"/>
      <c r="AP303" s="36"/>
      <c r="AQ303" s="180"/>
      <c r="AR303" s="180"/>
      <c r="AS303" s="37"/>
    </row>
    <row r="304" spans="1:45">
      <c r="A304" s="13"/>
      <c r="B304" s="165" t="s">
        <v>798</v>
      </c>
      <c r="C304" s="184" t="s">
        <v>298</v>
      </c>
      <c r="D304" s="193">
        <v>12197</v>
      </c>
      <c r="E304" s="42"/>
      <c r="F304" s="32"/>
      <c r="G304" s="184" t="s">
        <v>298</v>
      </c>
      <c r="H304" s="193">
        <v>7545</v>
      </c>
      <c r="I304" s="42"/>
      <c r="J304" s="32"/>
      <c r="K304" s="184" t="s">
        <v>298</v>
      </c>
      <c r="L304" s="193">
        <v>5748</v>
      </c>
      <c r="M304" s="42"/>
      <c r="N304" s="32"/>
      <c r="O304" s="184" t="s">
        <v>298</v>
      </c>
      <c r="P304" s="183">
        <v>334</v>
      </c>
      <c r="Q304" s="42"/>
      <c r="R304" s="32"/>
      <c r="S304" s="184" t="s">
        <v>298</v>
      </c>
      <c r="T304" s="193">
        <v>2547</v>
      </c>
      <c r="U304" s="42"/>
      <c r="V304" s="32"/>
      <c r="W304" s="184" t="s">
        <v>298</v>
      </c>
      <c r="X304" s="183">
        <v>996</v>
      </c>
      <c r="Y304" s="42"/>
      <c r="Z304" s="32"/>
      <c r="AA304" s="184" t="s">
        <v>298</v>
      </c>
      <c r="AB304" s="183">
        <v>405</v>
      </c>
      <c r="AC304" s="42"/>
      <c r="AD304" s="32"/>
      <c r="AE304" s="184" t="s">
        <v>298</v>
      </c>
      <c r="AF304" s="183">
        <v>780</v>
      </c>
      <c r="AG304" s="42"/>
      <c r="AH304" s="32"/>
      <c r="AI304" s="184" t="s">
        <v>298</v>
      </c>
      <c r="AJ304" s="183">
        <v>222</v>
      </c>
      <c r="AK304" s="42"/>
      <c r="AL304" s="32"/>
      <c r="AM304" s="184" t="s">
        <v>298</v>
      </c>
      <c r="AN304" s="183">
        <v>971</v>
      </c>
      <c r="AO304" s="42"/>
      <c r="AP304" s="32"/>
      <c r="AQ304" s="184" t="s">
        <v>298</v>
      </c>
      <c r="AR304" s="193">
        <v>31745</v>
      </c>
      <c r="AS304" s="42"/>
    </row>
    <row r="305" spans="1:45" ht="15.75" thickBot="1">
      <c r="A305" s="13"/>
      <c r="B305" s="165"/>
      <c r="C305" s="190"/>
      <c r="D305" s="194"/>
      <c r="E305" s="43"/>
      <c r="F305" s="32"/>
      <c r="G305" s="190"/>
      <c r="H305" s="194"/>
      <c r="I305" s="43"/>
      <c r="J305" s="32"/>
      <c r="K305" s="190"/>
      <c r="L305" s="194"/>
      <c r="M305" s="43"/>
      <c r="N305" s="32"/>
      <c r="O305" s="190"/>
      <c r="P305" s="191"/>
      <c r="Q305" s="43"/>
      <c r="R305" s="32"/>
      <c r="S305" s="190"/>
      <c r="T305" s="194"/>
      <c r="U305" s="43"/>
      <c r="V305" s="32"/>
      <c r="W305" s="190"/>
      <c r="X305" s="191"/>
      <c r="Y305" s="43"/>
      <c r="Z305" s="32"/>
      <c r="AA305" s="190"/>
      <c r="AB305" s="191"/>
      <c r="AC305" s="43"/>
      <c r="AD305" s="32"/>
      <c r="AE305" s="190"/>
      <c r="AF305" s="191"/>
      <c r="AG305" s="43"/>
      <c r="AH305" s="32"/>
      <c r="AI305" s="190"/>
      <c r="AJ305" s="191"/>
      <c r="AK305" s="43"/>
      <c r="AL305" s="32"/>
      <c r="AM305" s="190"/>
      <c r="AN305" s="191"/>
      <c r="AO305" s="43"/>
      <c r="AP305" s="32"/>
      <c r="AQ305" s="190"/>
      <c r="AR305" s="194"/>
      <c r="AS305" s="43"/>
    </row>
    <row r="306" spans="1:45" ht="15.75" thickTop="1">
      <c r="A306" s="13"/>
      <c r="B306" s="44"/>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c r="AI306" s="44"/>
      <c r="AJ306" s="44"/>
      <c r="AK306" s="44"/>
      <c r="AL306" s="44"/>
      <c r="AM306" s="44"/>
      <c r="AN306" s="44"/>
      <c r="AO306" s="44"/>
      <c r="AP306" s="44"/>
      <c r="AQ306" s="44"/>
      <c r="AR306" s="44"/>
      <c r="AS306" s="44"/>
    </row>
    <row r="307" spans="1:45">
      <c r="A307" s="13"/>
      <c r="B307" s="46" t="s">
        <v>558</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c r="AE307" s="46"/>
      <c r="AF307" s="46"/>
      <c r="AG307" s="46"/>
      <c r="AH307" s="46"/>
      <c r="AI307" s="46"/>
      <c r="AJ307" s="46"/>
      <c r="AK307" s="46"/>
      <c r="AL307" s="46"/>
      <c r="AM307" s="46"/>
      <c r="AN307" s="46"/>
      <c r="AO307" s="46"/>
      <c r="AP307" s="46"/>
      <c r="AQ307" s="46"/>
      <c r="AR307" s="46"/>
      <c r="AS307" s="46"/>
    </row>
    <row r="308" spans="1:45">
      <c r="A308" s="13"/>
      <c r="B308" s="33" t="s">
        <v>801</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c r="AE308" s="33"/>
      <c r="AF308" s="33"/>
      <c r="AG308" s="33"/>
      <c r="AH308" s="33"/>
      <c r="AI308" s="33"/>
      <c r="AJ308" s="33"/>
      <c r="AK308" s="33"/>
      <c r="AL308" s="33"/>
      <c r="AM308" s="33"/>
      <c r="AN308" s="33"/>
      <c r="AO308" s="33"/>
      <c r="AP308" s="33"/>
      <c r="AQ308" s="33"/>
      <c r="AR308" s="33"/>
      <c r="AS308" s="33"/>
    </row>
    <row r="309" spans="1:45">
      <c r="A309" s="13"/>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c r="AC309" s="26"/>
      <c r="AD309" s="26"/>
      <c r="AE309" s="26"/>
      <c r="AF309" s="26"/>
      <c r="AG309" s="26"/>
    </row>
    <row r="310" spans="1:45">
      <c r="A310" s="13"/>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c r="AB310" s="17"/>
      <c r="AC310" s="17"/>
      <c r="AD310" s="17"/>
      <c r="AE310" s="17"/>
      <c r="AF310" s="17"/>
      <c r="AG310" s="17"/>
    </row>
    <row r="311" spans="1:45" ht="15.75" thickBot="1">
      <c r="A311" s="13"/>
      <c r="B311" s="18"/>
      <c r="C311" s="196" t="s">
        <v>451</v>
      </c>
      <c r="D311" s="196"/>
      <c r="E311" s="196"/>
      <c r="F311" s="196"/>
      <c r="G311" s="196"/>
      <c r="H311" s="196"/>
      <c r="I311" s="196"/>
      <c r="J311" s="196"/>
      <c r="K311" s="196"/>
      <c r="L311" s="196"/>
      <c r="M311" s="196"/>
      <c r="N311" s="196"/>
      <c r="O311" s="196"/>
      <c r="P311" s="196"/>
      <c r="Q311" s="196"/>
      <c r="R311" s="196"/>
      <c r="S311" s="196"/>
      <c r="T311" s="196"/>
      <c r="U311" s="196"/>
      <c r="V311" s="196"/>
      <c r="W311" s="196"/>
      <c r="X311" s="196"/>
      <c r="Y311" s="196"/>
      <c r="Z311" s="18"/>
      <c r="AA311" s="197" t="s">
        <v>376</v>
      </c>
      <c r="AB311" s="197"/>
      <c r="AC311" s="197"/>
      <c r="AD311" s="18"/>
      <c r="AE311" s="197" t="s">
        <v>802</v>
      </c>
      <c r="AF311" s="197"/>
      <c r="AG311" s="197"/>
    </row>
    <row r="312" spans="1:45" ht="15.75" thickBot="1">
      <c r="A312" s="13"/>
      <c r="B312" s="18"/>
      <c r="C312" s="198">
        <v>2014</v>
      </c>
      <c r="D312" s="198"/>
      <c r="E312" s="198"/>
      <c r="F312" s="198"/>
      <c r="G312" s="198"/>
      <c r="H312" s="198"/>
      <c r="I312" s="198"/>
      <c r="J312" s="198"/>
      <c r="K312" s="198"/>
      <c r="L312" s="198"/>
      <c r="M312" s="198"/>
      <c r="N312" s="18"/>
      <c r="O312" s="198">
        <v>2013</v>
      </c>
      <c r="P312" s="198"/>
      <c r="Q312" s="198"/>
      <c r="R312" s="198"/>
      <c r="S312" s="198"/>
      <c r="T312" s="198"/>
      <c r="U312" s="198"/>
      <c r="V312" s="198"/>
      <c r="W312" s="198"/>
      <c r="X312" s="198"/>
      <c r="Y312" s="198"/>
      <c r="Z312" s="18"/>
      <c r="AA312" s="196">
        <v>2014</v>
      </c>
      <c r="AB312" s="196"/>
      <c r="AC312" s="196"/>
      <c r="AD312" s="18"/>
      <c r="AE312" s="196">
        <v>2013</v>
      </c>
      <c r="AF312" s="196"/>
      <c r="AG312" s="196"/>
    </row>
    <row r="313" spans="1:45" ht="15.75" thickBot="1">
      <c r="A313" s="13"/>
      <c r="B313" s="18"/>
      <c r="C313" s="198" t="s">
        <v>803</v>
      </c>
      <c r="D313" s="198"/>
      <c r="E313" s="198"/>
      <c r="F313" s="18"/>
      <c r="G313" s="198" t="s">
        <v>804</v>
      </c>
      <c r="H313" s="198"/>
      <c r="I313" s="198"/>
      <c r="J313" s="18"/>
      <c r="K313" s="198" t="s">
        <v>805</v>
      </c>
      <c r="L313" s="198"/>
      <c r="M313" s="198"/>
      <c r="N313" s="18"/>
      <c r="O313" s="198" t="s">
        <v>803</v>
      </c>
      <c r="P313" s="198"/>
      <c r="Q313" s="198"/>
      <c r="R313" s="18"/>
      <c r="S313" s="198" t="s">
        <v>804</v>
      </c>
      <c r="T313" s="198"/>
      <c r="U313" s="198"/>
      <c r="V313" s="18"/>
      <c r="W313" s="198" t="s">
        <v>805</v>
      </c>
      <c r="X313" s="198"/>
      <c r="Y313" s="198"/>
      <c r="Z313" s="18"/>
      <c r="AA313" s="198" t="s">
        <v>46</v>
      </c>
      <c r="AB313" s="198"/>
      <c r="AC313" s="198"/>
      <c r="AD313" s="18"/>
      <c r="AE313" s="198" t="s">
        <v>46</v>
      </c>
      <c r="AF313" s="198"/>
      <c r="AG313" s="198"/>
    </row>
    <row r="314" spans="1:45">
      <c r="A314" s="13"/>
      <c r="B314" s="18"/>
      <c r="C314" s="199" t="s">
        <v>296</v>
      </c>
      <c r="D314" s="199"/>
      <c r="E314" s="199"/>
      <c r="F314" s="199"/>
      <c r="G314" s="199"/>
      <c r="H314" s="199"/>
      <c r="I314" s="199"/>
      <c r="J314" s="199"/>
      <c r="K314" s="199"/>
      <c r="L314" s="199"/>
      <c r="M314" s="199"/>
      <c r="N314" s="199"/>
      <c r="O314" s="199"/>
      <c r="P314" s="199"/>
      <c r="Q314" s="199"/>
      <c r="R314" s="199"/>
      <c r="S314" s="199"/>
      <c r="T314" s="199"/>
      <c r="U314" s="199"/>
      <c r="V314" s="199"/>
      <c r="W314" s="199"/>
      <c r="X314" s="199"/>
      <c r="Y314" s="199"/>
      <c r="Z314" s="18"/>
      <c r="AA314" s="199" t="s">
        <v>296</v>
      </c>
      <c r="AB314" s="199"/>
      <c r="AC314" s="199"/>
      <c r="AD314" s="199"/>
      <c r="AE314" s="199"/>
      <c r="AF314" s="199"/>
      <c r="AG314" s="199"/>
    </row>
    <row r="315" spans="1:45">
      <c r="A315" s="13"/>
      <c r="B315" s="200" t="s">
        <v>205</v>
      </c>
      <c r="C315" s="200" t="s">
        <v>298</v>
      </c>
      <c r="D315" s="201">
        <v>87</v>
      </c>
      <c r="E315" s="32"/>
      <c r="F315" s="32"/>
      <c r="G315" s="200" t="s">
        <v>298</v>
      </c>
      <c r="H315" s="201" t="s">
        <v>738</v>
      </c>
      <c r="I315" s="200" t="s">
        <v>348</v>
      </c>
      <c r="J315" s="32"/>
      <c r="K315" s="200" t="s">
        <v>298</v>
      </c>
      <c r="L315" s="201" t="s">
        <v>745</v>
      </c>
      <c r="M315" s="200" t="s">
        <v>348</v>
      </c>
      <c r="N315" s="32"/>
      <c r="O315" s="200" t="s">
        <v>298</v>
      </c>
      <c r="P315" s="201">
        <v>4</v>
      </c>
      <c r="Q315" s="32"/>
      <c r="R315" s="32"/>
      <c r="S315" s="200" t="s">
        <v>298</v>
      </c>
      <c r="T315" s="202">
        <v>1223</v>
      </c>
      <c r="U315" s="32"/>
      <c r="V315" s="32"/>
      <c r="W315" s="200" t="s">
        <v>298</v>
      </c>
      <c r="X315" s="201">
        <v>529</v>
      </c>
      <c r="Y315" s="32"/>
      <c r="Z315" s="32"/>
      <c r="AA315" s="200" t="s">
        <v>298</v>
      </c>
      <c r="AB315" s="202">
        <v>15516</v>
      </c>
      <c r="AC315" s="32"/>
      <c r="AD315" s="32"/>
      <c r="AE315" s="200" t="s">
        <v>298</v>
      </c>
      <c r="AF315" s="202">
        <v>12197</v>
      </c>
      <c r="AG315" s="32"/>
    </row>
    <row r="316" spans="1:45">
      <c r="A316" s="13"/>
      <c r="B316" s="200"/>
      <c r="C316" s="200"/>
      <c r="D316" s="201"/>
      <c r="E316" s="32"/>
      <c r="F316" s="32"/>
      <c r="G316" s="200"/>
      <c r="H316" s="201"/>
      <c r="I316" s="200"/>
      <c r="J316" s="32"/>
      <c r="K316" s="200"/>
      <c r="L316" s="201"/>
      <c r="M316" s="200"/>
      <c r="N316" s="32"/>
      <c r="O316" s="200"/>
      <c r="P316" s="201"/>
      <c r="Q316" s="32"/>
      <c r="R316" s="32"/>
      <c r="S316" s="200"/>
      <c r="T316" s="202"/>
      <c r="U316" s="32"/>
      <c r="V316" s="32"/>
      <c r="W316" s="200"/>
      <c r="X316" s="201"/>
      <c r="Y316" s="32"/>
      <c r="Z316" s="32"/>
      <c r="AA316" s="200"/>
      <c r="AB316" s="202"/>
      <c r="AC316" s="32"/>
      <c r="AD316" s="32"/>
      <c r="AE316" s="200"/>
      <c r="AF316" s="202"/>
      <c r="AG316" s="32"/>
    </row>
    <row r="317" spans="1:45">
      <c r="A317" s="13"/>
      <c r="B317" s="203" t="s">
        <v>209</v>
      </c>
      <c r="C317" s="204">
        <v>35</v>
      </c>
      <c r="D317" s="204"/>
      <c r="E317" s="36"/>
      <c r="F317" s="36"/>
      <c r="G317" s="204" t="s">
        <v>467</v>
      </c>
      <c r="H317" s="204"/>
      <c r="I317" s="203" t="s">
        <v>348</v>
      </c>
      <c r="J317" s="36"/>
      <c r="K317" s="204">
        <v>2</v>
      </c>
      <c r="L317" s="204"/>
      <c r="M317" s="36"/>
      <c r="N317" s="36"/>
      <c r="O317" s="204">
        <v>28</v>
      </c>
      <c r="P317" s="204"/>
      <c r="Q317" s="36"/>
      <c r="R317" s="36"/>
      <c r="S317" s="204">
        <v>24</v>
      </c>
      <c r="T317" s="204"/>
      <c r="U317" s="36"/>
      <c r="V317" s="36"/>
      <c r="W317" s="204">
        <v>18</v>
      </c>
      <c r="X317" s="204"/>
      <c r="Y317" s="36"/>
      <c r="Z317" s="36"/>
      <c r="AA317" s="205">
        <v>7837</v>
      </c>
      <c r="AB317" s="205"/>
      <c r="AC317" s="36"/>
      <c r="AD317" s="36"/>
      <c r="AE317" s="205">
        <v>7545</v>
      </c>
      <c r="AF317" s="205"/>
      <c r="AG317" s="36"/>
    </row>
    <row r="318" spans="1:45">
      <c r="A318" s="13"/>
      <c r="B318" s="203"/>
      <c r="C318" s="204"/>
      <c r="D318" s="204"/>
      <c r="E318" s="36"/>
      <c r="F318" s="36"/>
      <c r="G318" s="204"/>
      <c r="H318" s="204"/>
      <c r="I318" s="203"/>
      <c r="J318" s="36"/>
      <c r="K318" s="204"/>
      <c r="L318" s="204"/>
      <c r="M318" s="36"/>
      <c r="N318" s="36"/>
      <c r="O318" s="204"/>
      <c r="P318" s="204"/>
      <c r="Q318" s="36"/>
      <c r="R318" s="36"/>
      <c r="S318" s="204"/>
      <c r="T318" s="204"/>
      <c r="U318" s="36"/>
      <c r="V318" s="36"/>
      <c r="W318" s="204"/>
      <c r="X318" s="204"/>
      <c r="Y318" s="36"/>
      <c r="Z318" s="36"/>
      <c r="AA318" s="205"/>
      <c r="AB318" s="205"/>
      <c r="AC318" s="36"/>
      <c r="AD318" s="36"/>
      <c r="AE318" s="205"/>
      <c r="AF318" s="205"/>
      <c r="AG318" s="36"/>
    </row>
    <row r="319" spans="1:45">
      <c r="A319" s="13"/>
      <c r="B319" s="200" t="s">
        <v>228</v>
      </c>
      <c r="C319" s="201">
        <v>10</v>
      </c>
      <c r="D319" s="201"/>
      <c r="E319" s="32"/>
      <c r="F319" s="32"/>
      <c r="G319" s="201">
        <v>11</v>
      </c>
      <c r="H319" s="201"/>
      <c r="I319" s="32"/>
      <c r="J319" s="32"/>
      <c r="K319" s="201">
        <v>3</v>
      </c>
      <c r="L319" s="201"/>
      <c r="M319" s="32"/>
      <c r="N319" s="32"/>
      <c r="O319" s="201">
        <v>12</v>
      </c>
      <c r="P319" s="201"/>
      <c r="Q319" s="32"/>
      <c r="R319" s="32"/>
      <c r="S319" s="201">
        <v>68</v>
      </c>
      <c r="T319" s="201"/>
      <c r="U319" s="32"/>
      <c r="V319" s="32"/>
      <c r="W319" s="201">
        <v>33</v>
      </c>
      <c r="X319" s="201"/>
      <c r="Y319" s="32"/>
      <c r="Z319" s="32"/>
      <c r="AA319" s="202">
        <v>5787</v>
      </c>
      <c r="AB319" s="202"/>
      <c r="AC319" s="32"/>
      <c r="AD319" s="32"/>
      <c r="AE319" s="202">
        <v>5748</v>
      </c>
      <c r="AF319" s="202"/>
      <c r="AG319" s="32"/>
    </row>
    <row r="320" spans="1:45">
      <c r="A320" s="13"/>
      <c r="B320" s="200"/>
      <c r="C320" s="201"/>
      <c r="D320" s="201"/>
      <c r="E320" s="32"/>
      <c r="F320" s="32"/>
      <c r="G320" s="201"/>
      <c r="H320" s="201"/>
      <c r="I320" s="32"/>
      <c r="J320" s="32"/>
      <c r="K320" s="201"/>
      <c r="L320" s="201"/>
      <c r="M320" s="32"/>
      <c r="N320" s="32"/>
      <c r="O320" s="201"/>
      <c r="P320" s="201"/>
      <c r="Q320" s="32"/>
      <c r="R320" s="32"/>
      <c r="S320" s="201"/>
      <c r="T320" s="201"/>
      <c r="U320" s="32"/>
      <c r="V320" s="32"/>
      <c r="W320" s="201"/>
      <c r="X320" s="201"/>
      <c r="Y320" s="32"/>
      <c r="Z320" s="32"/>
      <c r="AA320" s="202"/>
      <c r="AB320" s="202"/>
      <c r="AC320" s="32"/>
      <c r="AD320" s="32"/>
      <c r="AE320" s="202"/>
      <c r="AF320" s="202"/>
      <c r="AG320" s="32"/>
    </row>
    <row r="321" spans="1:33">
      <c r="A321" s="13"/>
      <c r="B321" s="203" t="s">
        <v>243</v>
      </c>
      <c r="C321" s="204" t="s">
        <v>319</v>
      </c>
      <c r="D321" s="204"/>
      <c r="E321" s="36"/>
      <c r="F321" s="36"/>
      <c r="G321" s="204" t="s">
        <v>443</v>
      </c>
      <c r="H321" s="204"/>
      <c r="I321" s="203" t="s">
        <v>348</v>
      </c>
      <c r="J321" s="36"/>
      <c r="K321" s="204" t="s">
        <v>443</v>
      </c>
      <c r="L321" s="204"/>
      <c r="M321" s="203" t="s">
        <v>348</v>
      </c>
      <c r="N321" s="36"/>
      <c r="O321" s="204" t="s">
        <v>319</v>
      </c>
      <c r="P321" s="204"/>
      <c r="Q321" s="36"/>
      <c r="R321" s="36"/>
      <c r="S321" s="204" t="s">
        <v>484</v>
      </c>
      <c r="T321" s="204"/>
      <c r="U321" s="203" t="s">
        <v>348</v>
      </c>
      <c r="V321" s="36"/>
      <c r="W321" s="204" t="s">
        <v>484</v>
      </c>
      <c r="X321" s="204"/>
      <c r="Y321" s="203" t="s">
        <v>348</v>
      </c>
      <c r="Z321" s="36"/>
      <c r="AA321" s="204">
        <v>328</v>
      </c>
      <c r="AB321" s="204"/>
      <c r="AC321" s="36"/>
      <c r="AD321" s="36"/>
      <c r="AE321" s="204">
        <v>334</v>
      </c>
      <c r="AF321" s="204"/>
      <c r="AG321" s="36"/>
    </row>
    <row r="322" spans="1:33">
      <c r="A322" s="13"/>
      <c r="B322" s="203"/>
      <c r="C322" s="204"/>
      <c r="D322" s="204"/>
      <c r="E322" s="36"/>
      <c r="F322" s="36"/>
      <c r="G322" s="204"/>
      <c r="H322" s="204"/>
      <c r="I322" s="203"/>
      <c r="J322" s="36"/>
      <c r="K322" s="204"/>
      <c r="L322" s="204"/>
      <c r="M322" s="203"/>
      <c r="N322" s="36"/>
      <c r="O322" s="204"/>
      <c r="P322" s="204"/>
      <c r="Q322" s="36"/>
      <c r="R322" s="36"/>
      <c r="S322" s="204"/>
      <c r="T322" s="204"/>
      <c r="U322" s="203"/>
      <c r="V322" s="36"/>
      <c r="W322" s="204"/>
      <c r="X322" s="204"/>
      <c r="Y322" s="203"/>
      <c r="Z322" s="36"/>
      <c r="AA322" s="204"/>
      <c r="AB322" s="204"/>
      <c r="AC322" s="36"/>
      <c r="AD322" s="36"/>
      <c r="AE322" s="204"/>
      <c r="AF322" s="204"/>
      <c r="AG322" s="36"/>
    </row>
    <row r="323" spans="1:33">
      <c r="A323" s="13"/>
      <c r="B323" s="200" t="s">
        <v>245</v>
      </c>
      <c r="C323" s="201">
        <v>16</v>
      </c>
      <c r="D323" s="201"/>
      <c r="E323" s="32"/>
      <c r="F323" s="32"/>
      <c r="G323" s="201">
        <v>44</v>
      </c>
      <c r="H323" s="201"/>
      <c r="I323" s="32"/>
      <c r="J323" s="32"/>
      <c r="K323" s="201">
        <v>29</v>
      </c>
      <c r="L323" s="201"/>
      <c r="M323" s="32"/>
      <c r="N323" s="32"/>
      <c r="O323" s="201">
        <v>12</v>
      </c>
      <c r="P323" s="201"/>
      <c r="Q323" s="32"/>
      <c r="R323" s="32"/>
      <c r="S323" s="201">
        <v>29</v>
      </c>
      <c r="T323" s="201"/>
      <c r="U323" s="32"/>
      <c r="V323" s="32"/>
      <c r="W323" s="201">
        <v>4</v>
      </c>
      <c r="X323" s="201"/>
      <c r="Y323" s="32"/>
      <c r="Z323" s="32"/>
      <c r="AA323" s="202">
        <v>2946</v>
      </c>
      <c r="AB323" s="202"/>
      <c r="AC323" s="32"/>
      <c r="AD323" s="32"/>
      <c r="AE323" s="202">
        <v>2547</v>
      </c>
      <c r="AF323" s="202"/>
      <c r="AG323" s="32"/>
    </row>
    <row r="324" spans="1:33">
      <c r="A324" s="13"/>
      <c r="B324" s="200"/>
      <c r="C324" s="201"/>
      <c r="D324" s="201"/>
      <c r="E324" s="32"/>
      <c r="F324" s="32"/>
      <c r="G324" s="201"/>
      <c r="H324" s="201"/>
      <c r="I324" s="32"/>
      <c r="J324" s="32"/>
      <c r="K324" s="201"/>
      <c r="L324" s="201"/>
      <c r="M324" s="32"/>
      <c r="N324" s="32"/>
      <c r="O324" s="201"/>
      <c r="P324" s="201"/>
      <c r="Q324" s="32"/>
      <c r="R324" s="32"/>
      <c r="S324" s="201"/>
      <c r="T324" s="201"/>
      <c r="U324" s="32"/>
      <c r="V324" s="32"/>
      <c r="W324" s="201"/>
      <c r="X324" s="201"/>
      <c r="Y324" s="32"/>
      <c r="Z324" s="32"/>
      <c r="AA324" s="202"/>
      <c r="AB324" s="202"/>
      <c r="AC324" s="32"/>
      <c r="AD324" s="32"/>
      <c r="AE324" s="202"/>
      <c r="AF324" s="202"/>
      <c r="AG324" s="32"/>
    </row>
    <row r="325" spans="1:33">
      <c r="A325" s="13"/>
      <c r="B325" s="203" t="s">
        <v>535</v>
      </c>
      <c r="C325" s="204">
        <v>4</v>
      </c>
      <c r="D325" s="204"/>
      <c r="E325" s="36"/>
      <c r="F325" s="36"/>
      <c r="G325" s="204">
        <v>13</v>
      </c>
      <c r="H325" s="204"/>
      <c r="I325" s="36"/>
      <c r="J325" s="36"/>
      <c r="K325" s="204">
        <v>8</v>
      </c>
      <c r="L325" s="204"/>
      <c r="M325" s="36"/>
      <c r="N325" s="36"/>
      <c r="O325" s="204">
        <v>4</v>
      </c>
      <c r="P325" s="204"/>
      <c r="Q325" s="36"/>
      <c r="R325" s="36"/>
      <c r="S325" s="204">
        <v>8</v>
      </c>
      <c r="T325" s="204"/>
      <c r="U325" s="36"/>
      <c r="V325" s="36"/>
      <c r="W325" s="204">
        <v>5</v>
      </c>
      <c r="X325" s="204"/>
      <c r="Y325" s="36"/>
      <c r="Z325" s="36"/>
      <c r="AA325" s="205">
        <v>1074</v>
      </c>
      <c r="AB325" s="205"/>
      <c r="AC325" s="36"/>
      <c r="AD325" s="36"/>
      <c r="AE325" s="204">
        <v>996</v>
      </c>
      <c r="AF325" s="204"/>
      <c r="AG325" s="36"/>
    </row>
    <row r="326" spans="1:33">
      <c r="A326" s="13"/>
      <c r="B326" s="203"/>
      <c r="C326" s="204"/>
      <c r="D326" s="204"/>
      <c r="E326" s="36"/>
      <c r="F326" s="36"/>
      <c r="G326" s="204"/>
      <c r="H326" s="204"/>
      <c r="I326" s="36"/>
      <c r="J326" s="36"/>
      <c r="K326" s="204"/>
      <c r="L326" s="204"/>
      <c r="M326" s="36"/>
      <c r="N326" s="36"/>
      <c r="O326" s="204"/>
      <c r="P326" s="204"/>
      <c r="Q326" s="36"/>
      <c r="R326" s="36"/>
      <c r="S326" s="204"/>
      <c r="T326" s="204"/>
      <c r="U326" s="36"/>
      <c r="V326" s="36"/>
      <c r="W326" s="204"/>
      <c r="X326" s="204"/>
      <c r="Y326" s="36"/>
      <c r="Z326" s="36"/>
      <c r="AA326" s="205"/>
      <c r="AB326" s="205"/>
      <c r="AC326" s="36"/>
      <c r="AD326" s="36"/>
      <c r="AE326" s="204"/>
      <c r="AF326" s="204"/>
      <c r="AG326" s="36"/>
    </row>
    <row r="327" spans="1:33">
      <c r="A327" s="13"/>
      <c r="B327" s="200" t="s">
        <v>258</v>
      </c>
      <c r="C327" s="201">
        <v>3</v>
      </c>
      <c r="D327" s="201"/>
      <c r="E327" s="32"/>
      <c r="F327" s="32"/>
      <c r="G327" s="201">
        <v>2</v>
      </c>
      <c r="H327" s="201"/>
      <c r="I327" s="32"/>
      <c r="J327" s="32"/>
      <c r="K327" s="201">
        <v>1</v>
      </c>
      <c r="L327" s="201"/>
      <c r="M327" s="32"/>
      <c r="N327" s="32"/>
      <c r="O327" s="201">
        <v>5</v>
      </c>
      <c r="P327" s="201"/>
      <c r="Q327" s="32"/>
      <c r="R327" s="32"/>
      <c r="S327" s="201">
        <v>4</v>
      </c>
      <c r="T327" s="201"/>
      <c r="U327" s="32"/>
      <c r="V327" s="32"/>
      <c r="W327" s="201">
        <v>3</v>
      </c>
      <c r="X327" s="201"/>
      <c r="Y327" s="32"/>
      <c r="Z327" s="32"/>
      <c r="AA327" s="201">
        <v>429</v>
      </c>
      <c r="AB327" s="201"/>
      <c r="AC327" s="32"/>
      <c r="AD327" s="32"/>
      <c r="AE327" s="201">
        <v>405</v>
      </c>
      <c r="AF327" s="201"/>
      <c r="AG327" s="32"/>
    </row>
    <row r="328" spans="1:33">
      <c r="A328" s="13"/>
      <c r="B328" s="200"/>
      <c r="C328" s="201"/>
      <c r="D328" s="201"/>
      <c r="E328" s="32"/>
      <c r="F328" s="32"/>
      <c r="G328" s="201"/>
      <c r="H328" s="201"/>
      <c r="I328" s="32"/>
      <c r="J328" s="32"/>
      <c r="K328" s="201"/>
      <c r="L328" s="201"/>
      <c r="M328" s="32"/>
      <c r="N328" s="32"/>
      <c r="O328" s="201"/>
      <c r="P328" s="201"/>
      <c r="Q328" s="32"/>
      <c r="R328" s="32"/>
      <c r="S328" s="201"/>
      <c r="T328" s="201"/>
      <c r="U328" s="32"/>
      <c r="V328" s="32"/>
      <c r="W328" s="201"/>
      <c r="X328" s="201"/>
      <c r="Y328" s="32"/>
      <c r="Z328" s="32"/>
      <c r="AA328" s="201"/>
      <c r="AB328" s="201"/>
      <c r="AC328" s="32"/>
      <c r="AD328" s="32"/>
      <c r="AE328" s="201"/>
      <c r="AF328" s="201"/>
      <c r="AG328" s="32"/>
    </row>
    <row r="329" spans="1:33">
      <c r="A329" s="13"/>
      <c r="B329" s="203" t="s">
        <v>261</v>
      </c>
      <c r="C329" s="204" t="s">
        <v>319</v>
      </c>
      <c r="D329" s="204"/>
      <c r="E329" s="36"/>
      <c r="F329" s="36"/>
      <c r="G329" s="204">
        <v>3</v>
      </c>
      <c r="H329" s="204"/>
      <c r="I329" s="36"/>
      <c r="J329" s="36"/>
      <c r="K329" s="204">
        <v>3</v>
      </c>
      <c r="L329" s="204"/>
      <c r="M329" s="36"/>
      <c r="N329" s="36"/>
      <c r="O329" s="204">
        <v>1</v>
      </c>
      <c r="P329" s="204"/>
      <c r="Q329" s="36"/>
      <c r="R329" s="36"/>
      <c r="S329" s="204">
        <v>4</v>
      </c>
      <c r="T329" s="204"/>
      <c r="U329" s="36"/>
      <c r="V329" s="36"/>
      <c r="W329" s="204">
        <v>4</v>
      </c>
      <c r="X329" s="204"/>
      <c r="Y329" s="36"/>
      <c r="Z329" s="36"/>
      <c r="AA329" s="204">
        <v>787</v>
      </c>
      <c r="AB329" s="204"/>
      <c r="AC329" s="36"/>
      <c r="AD329" s="36"/>
      <c r="AE329" s="204">
        <v>780</v>
      </c>
      <c r="AF329" s="204"/>
      <c r="AG329" s="36"/>
    </row>
    <row r="330" spans="1:33">
      <c r="A330" s="13"/>
      <c r="B330" s="203"/>
      <c r="C330" s="204"/>
      <c r="D330" s="204"/>
      <c r="E330" s="36"/>
      <c r="F330" s="36"/>
      <c r="G330" s="204"/>
      <c r="H330" s="204"/>
      <c r="I330" s="36"/>
      <c r="J330" s="36"/>
      <c r="K330" s="204"/>
      <c r="L330" s="204"/>
      <c r="M330" s="36"/>
      <c r="N330" s="36"/>
      <c r="O330" s="204"/>
      <c r="P330" s="204"/>
      <c r="Q330" s="36"/>
      <c r="R330" s="36"/>
      <c r="S330" s="204"/>
      <c r="T330" s="204"/>
      <c r="U330" s="36"/>
      <c r="V330" s="36"/>
      <c r="W330" s="204"/>
      <c r="X330" s="204"/>
      <c r="Y330" s="36"/>
      <c r="Z330" s="36"/>
      <c r="AA330" s="204"/>
      <c r="AB330" s="204"/>
      <c r="AC330" s="36"/>
      <c r="AD330" s="36"/>
      <c r="AE330" s="204"/>
      <c r="AF330" s="204"/>
      <c r="AG330" s="36"/>
    </row>
    <row r="331" spans="1:33">
      <c r="A331" s="13"/>
      <c r="B331" s="200" t="s">
        <v>265</v>
      </c>
      <c r="C331" s="201" t="s">
        <v>319</v>
      </c>
      <c r="D331" s="201"/>
      <c r="E331" s="32"/>
      <c r="F331" s="32"/>
      <c r="G331" s="201">
        <v>4</v>
      </c>
      <c r="H331" s="201"/>
      <c r="I331" s="32"/>
      <c r="J331" s="32"/>
      <c r="K331" s="201">
        <v>4</v>
      </c>
      <c r="L331" s="201"/>
      <c r="M331" s="32"/>
      <c r="N331" s="32"/>
      <c r="O331" s="201" t="s">
        <v>319</v>
      </c>
      <c r="P331" s="201"/>
      <c r="Q331" s="32"/>
      <c r="R331" s="32"/>
      <c r="S331" s="201">
        <v>1</v>
      </c>
      <c r="T331" s="201"/>
      <c r="U331" s="32"/>
      <c r="V331" s="32"/>
      <c r="W331" s="201">
        <v>1</v>
      </c>
      <c r="X331" s="201"/>
      <c r="Y331" s="32"/>
      <c r="Z331" s="32"/>
      <c r="AA331" s="201">
        <v>225</v>
      </c>
      <c r="AB331" s="201"/>
      <c r="AC331" s="32"/>
      <c r="AD331" s="32"/>
      <c r="AE331" s="201">
        <v>222</v>
      </c>
      <c r="AF331" s="201"/>
      <c r="AG331" s="32"/>
    </row>
    <row r="332" spans="1:33">
      <c r="A332" s="13"/>
      <c r="B332" s="200"/>
      <c r="C332" s="201"/>
      <c r="D332" s="201"/>
      <c r="E332" s="32"/>
      <c r="F332" s="32"/>
      <c r="G332" s="201"/>
      <c r="H332" s="201"/>
      <c r="I332" s="32"/>
      <c r="J332" s="32"/>
      <c r="K332" s="201"/>
      <c r="L332" s="201"/>
      <c r="M332" s="32"/>
      <c r="N332" s="32"/>
      <c r="O332" s="201"/>
      <c r="P332" s="201"/>
      <c r="Q332" s="32"/>
      <c r="R332" s="32"/>
      <c r="S332" s="201"/>
      <c r="T332" s="201"/>
      <c r="U332" s="32"/>
      <c r="V332" s="32"/>
      <c r="W332" s="201"/>
      <c r="X332" s="201"/>
      <c r="Y332" s="32"/>
      <c r="Z332" s="32"/>
      <c r="AA332" s="201"/>
      <c r="AB332" s="201"/>
      <c r="AC332" s="32"/>
      <c r="AD332" s="32"/>
      <c r="AE332" s="201"/>
      <c r="AF332" s="201"/>
      <c r="AG332" s="32"/>
    </row>
    <row r="333" spans="1:33">
      <c r="A333" s="13"/>
      <c r="B333" s="203" t="s">
        <v>729</v>
      </c>
      <c r="C333" s="204">
        <v>71</v>
      </c>
      <c r="D333" s="204"/>
      <c r="E333" s="36"/>
      <c r="F333" s="36"/>
      <c r="G333" s="204" t="s">
        <v>742</v>
      </c>
      <c r="H333" s="204"/>
      <c r="I333" s="203" t="s">
        <v>348</v>
      </c>
      <c r="J333" s="36"/>
      <c r="K333" s="204" t="s">
        <v>742</v>
      </c>
      <c r="L333" s="204"/>
      <c r="M333" s="203" t="s">
        <v>348</v>
      </c>
      <c r="N333" s="36"/>
      <c r="O333" s="204">
        <v>75</v>
      </c>
      <c r="P333" s="204"/>
      <c r="Q333" s="36"/>
      <c r="R333" s="36"/>
      <c r="S333" s="204" t="s">
        <v>755</v>
      </c>
      <c r="T333" s="204"/>
      <c r="U333" s="203" t="s">
        <v>348</v>
      </c>
      <c r="V333" s="36"/>
      <c r="W333" s="204" t="s">
        <v>755</v>
      </c>
      <c r="X333" s="204"/>
      <c r="Y333" s="203" t="s">
        <v>348</v>
      </c>
      <c r="Z333" s="36"/>
      <c r="AA333" s="205">
        <v>1292</v>
      </c>
      <c r="AB333" s="205"/>
      <c r="AC333" s="36"/>
      <c r="AD333" s="36"/>
      <c r="AE333" s="204">
        <v>987</v>
      </c>
      <c r="AF333" s="204"/>
      <c r="AG333" s="36"/>
    </row>
    <row r="334" spans="1:33" ht="15.75" thickBot="1">
      <c r="A334" s="13"/>
      <c r="B334" s="203"/>
      <c r="C334" s="206"/>
      <c r="D334" s="206"/>
      <c r="E334" s="37"/>
      <c r="F334" s="36"/>
      <c r="G334" s="206"/>
      <c r="H334" s="206"/>
      <c r="I334" s="207"/>
      <c r="J334" s="36"/>
      <c r="K334" s="206"/>
      <c r="L334" s="206"/>
      <c r="M334" s="207"/>
      <c r="N334" s="36"/>
      <c r="O334" s="206"/>
      <c r="P334" s="206"/>
      <c r="Q334" s="37"/>
      <c r="R334" s="36"/>
      <c r="S334" s="206"/>
      <c r="T334" s="206"/>
      <c r="U334" s="207"/>
      <c r="V334" s="36"/>
      <c r="W334" s="206"/>
      <c r="X334" s="206"/>
      <c r="Y334" s="207"/>
      <c r="Z334" s="36"/>
      <c r="AA334" s="208"/>
      <c r="AB334" s="208"/>
      <c r="AC334" s="37"/>
      <c r="AD334" s="36"/>
      <c r="AE334" s="206"/>
      <c r="AF334" s="206"/>
      <c r="AG334" s="37"/>
    </row>
    <row r="335" spans="1:33">
      <c r="A335" s="13"/>
      <c r="B335" s="200" t="s">
        <v>730</v>
      </c>
      <c r="C335" s="209" t="s">
        <v>298</v>
      </c>
      <c r="D335" s="211">
        <v>226</v>
      </c>
      <c r="E335" s="42"/>
      <c r="F335" s="32"/>
      <c r="G335" s="209" t="s">
        <v>298</v>
      </c>
      <c r="H335" s="211" t="s">
        <v>743</v>
      </c>
      <c r="I335" s="209" t="s">
        <v>348</v>
      </c>
      <c r="J335" s="32"/>
      <c r="K335" s="209" t="s">
        <v>298</v>
      </c>
      <c r="L335" s="211" t="s">
        <v>706</v>
      </c>
      <c r="M335" s="209" t="s">
        <v>348</v>
      </c>
      <c r="N335" s="32"/>
      <c r="O335" s="209" t="s">
        <v>298</v>
      </c>
      <c r="P335" s="211">
        <v>141</v>
      </c>
      <c r="Q335" s="42"/>
      <c r="R335" s="32"/>
      <c r="S335" s="209" t="s">
        <v>298</v>
      </c>
      <c r="T335" s="213">
        <v>1236</v>
      </c>
      <c r="U335" s="42"/>
      <c r="V335" s="32"/>
      <c r="W335" s="209" t="s">
        <v>298</v>
      </c>
      <c r="X335" s="211">
        <v>472</v>
      </c>
      <c r="Y335" s="42"/>
      <c r="Z335" s="32"/>
      <c r="AA335" s="209" t="s">
        <v>298</v>
      </c>
      <c r="AB335" s="213">
        <v>36221</v>
      </c>
      <c r="AC335" s="42"/>
      <c r="AD335" s="32"/>
      <c r="AE335" s="209" t="s">
        <v>298</v>
      </c>
      <c r="AF335" s="213">
        <v>31761</v>
      </c>
      <c r="AG335" s="42"/>
    </row>
    <row r="336" spans="1:33" ht="15.75" thickBot="1">
      <c r="A336" s="13"/>
      <c r="B336" s="200"/>
      <c r="C336" s="210"/>
      <c r="D336" s="212"/>
      <c r="E336" s="43"/>
      <c r="F336" s="32"/>
      <c r="G336" s="210"/>
      <c r="H336" s="212"/>
      <c r="I336" s="210"/>
      <c r="J336" s="32"/>
      <c r="K336" s="210"/>
      <c r="L336" s="212"/>
      <c r="M336" s="210"/>
      <c r="N336" s="32"/>
      <c r="O336" s="210"/>
      <c r="P336" s="212"/>
      <c r="Q336" s="43"/>
      <c r="R336" s="32"/>
      <c r="S336" s="210"/>
      <c r="T336" s="214"/>
      <c r="U336" s="43"/>
      <c r="V336" s="32"/>
      <c r="W336" s="210"/>
      <c r="X336" s="212"/>
      <c r="Y336" s="43"/>
      <c r="Z336" s="32"/>
      <c r="AA336" s="210"/>
      <c r="AB336" s="214"/>
      <c r="AC336" s="43"/>
      <c r="AD336" s="32"/>
      <c r="AE336" s="210"/>
      <c r="AF336" s="214"/>
      <c r="AG336" s="43"/>
    </row>
    <row r="337" spans="1:25" ht="15.75" thickTop="1">
      <c r="A337" s="13"/>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row>
    <row r="338" spans="1:25">
      <c r="A338" s="13"/>
      <c r="B338" s="17"/>
      <c r="C338" s="17"/>
      <c r="D338" s="17"/>
      <c r="E338" s="17"/>
      <c r="F338" s="17"/>
      <c r="G338" s="17"/>
      <c r="H338" s="17"/>
      <c r="I338" s="17"/>
      <c r="J338" s="17"/>
      <c r="K338" s="17"/>
      <c r="L338" s="17"/>
      <c r="M338" s="17"/>
      <c r="N338" s="17"/>
      <c r="O338" s="17"/>
      <c r="P338" s="17"/>
      <c r="Q338" s="17"/>
      <c r="R338" s="17"/>
      <c r="S338" s="17"/>
      <c r="T338" s="17"/>
      <c r="U338" s="17"/>
      <c r="V338" s="17"/>
      <c r="W338" s="17"/>
      <c r="X338" s="17"/>
      <c r="Y338" s="17"/>
    </row>
    <row r="339" spans="1:25" ht="15.75" thickBot="1">
      <c r="A339" s="13"/>
      <c r="B339" s="18"/>
      <c r="C339" s="196" t="s">
        <v>344</v>
      </c>
      <c r="D339" s="196"/>
      <c r="E339" s="196"/>
      <c r="F339" s="196"/>
      <c r="G339" s="196"/>
      <c r="H339" s="196"/>
      <c r="I339" s="196"/>
      <c r="J339" s="196"/>
      <c r="K339" s="196"/>
      <c r="L339" s="196"/>
      <c r="M339" s="196"/>
      <c r="N339" s="196"/>
      <c r="O339" s="196"/>
      <c r="P339" s="196"/>
      <c r="Q339" s="196"/>
      <c r="R339" s="196"/>
      <c r="S339" s="196"/>
      <c r="T339" s="196"/>
      <c r="U339" s="196"/>
      <c r="V339" s="196"/>
      <c r="W339" s="196"/>
      <c r="X339" s="196"/>
      <c r="Y339" s="196"/>
    </row>
    <row r="340" spans="1:25" ht="15.75" thickBot="1">
      <c r="A340" s="13"/>
      <c r="B340" s="18"/>
      <c r="C340" s="198">
        <v>2014</v>
      </c>
      <c r="D340" s="198"/>
      <c r="E340" s="198"/>
      <c r="F340" s="198"/>
      <c r="G340" s="198"/>
      <c r="H340" s="198"/>
      <c r="I340" s="198"/>
      <c r="J340" s="198"/>
      <c r="K340" s="198"/>
      <c r="L340" s="198"/>
      <c r="M340" s="198"/>
      <c r="N340" s="18"/>
      <c r="O340" s="198">
        <v>2013</v>
      </c>
      <c r="P340" s="198"/>
      <c r="Q340" s="198"/>
      <c r="R340" s="198"/>
      <c r="S340" s="198"/>
      <c r="T340" s="198"/>
      <c r="U340" s="198"/>
      <c r="V340" s="198"/>
      <c r="W340" s="198"/>
      <c r="X340" s="198"/>
      <c r="Y340" s="198"/>
    </row>
    <row r="341" spans="1:25" ht="15.75" thickBot="1">
      <c r="A341" s="13"/>
      <c r="B341" s="18"/>
      <c r="C341" s="198" t="s">
        <v>803</v>
      </c>
      <c r="D341" s="198"/>
      <c r="E341" s="198"/>
      <c r="F341" s="18"/>
      <c r="G341" s="198" t="s">
        <v>804</v>
      </c>
      <c r="H341" s="198"/>
      <c r="I341" s="198"/>
      <c r="J341" s="18"/>
      <c r="K341" s="198" t="s">
        <v>805</v>
      </c>
      <c r="L341" s="198"/>
      <c r="M341" s="198"/>
      <c r="N341" s="18"/>
      <c r="O341" s="198" t="s">
        <v>803</v>
      </c>
      <c r="P341" s="198"/>
      <c r="Q341" s="198"/>
      <c r="R341" s="18"/>
      <c r="S341" s="198" t="s">
        <v>804</v>
      </c>
      <c r="T341" s="198"/>
      <c r="U341" s="198"/>
      <c r="V341" s="18"/>
      <c r="W341" s="198" t="s">
        <v>805</v>
      </c>
      <c r="X341" s="198"/>
      <c r="Y341" s="198"/>
    </row>
    <row r="342" spans="1:25">
      <c r="A342" s="13"/>
      <c r="B342" s="18"/>
      <c r="C342" s="199" t="s">
        <v>296</v>
      </c>
      <c r="D342" s="199"/>
      <c r="E342" s="199"/>
      <c r="F342" s="199"/>
      <c r="G342" s="199"/>
      <c r="H342" s="199"/>
      <c r="I342" s="199"/>
      <c r="J342" s="199"/>
      <c r="K342" s="199"/>
      <c r="L342" s="199"/>
      <c r="M342" s="199"/>
      <c r="N342" s="199"/>
      <c r="O342" s="199"/>
      <c r="P342" s="199"/>
      <c r="Q342" s="199"/>
      <c r="R342" s="199"/>
      <c r="S342" s="199"/>
      <c r="T342" s="199"/>
      <c r="U342" s="199"/>
      <c r="V342" s="199"/>
      <c r="W342" s="199"/>
      <c r="X342" s="199"/>
      <c r="Y342" s="199"/>
    </row>
    <row r="343" spans="1:25">
      <c r="A343" s="13"/>
      <c r="B343" s="200" t="s">
        <v>205</v>
      </c>
      <c r="C343" s="200" t="s">
        <v>298</v>
      </c>
      <c r="D343" s="201">
        <v>189</v>
      </c>
      <c r="E343" s="32"/>
      <c r="F343" s="32"/>
      <c r="G343" s="200" t="s">
        <v>298</v>
      </c>
      <c r="H343" s="201">
        <v>467</v>
      </c>
      <c r="I343" s="32"/>
      <c r="J343" s="32"/>
      <c r="K343" s="200" t="s">
        <v>298</v>
      </c>
      <c r="L343" s="201">
        <v>236</v>
      </c>
      <c r="M343" s="32"/>
      <c r="N343" s="32"/>
      <c r="O343" s="200" t="s">
        <v>298</v>
      </c>
      <c r="P343" s="201">
        <v>6</v>
      </c>
      <c r="Q343" s="32"/>
      <c r="R343" s="32"/>
      <c r="S343" s="200" t="s">
        <v>298</v>
      </c>
      <c r="T343" s="202">
        <v>1616</v>
      </c>
      <c r="U343" s="32"/>
      <c r="V343" s="32"/>
      <c r="W343" s="200" t="s">
        <v>298</v>
      </c>
      <c r="X343" s="201">
        <v>690</v>
      </c>
      <c r="Y343" s="32"/>
    </row>
    <row r="344" spans="1:25">
      <c r="A344" s="13"/>
      <c r="B344" s="200"/>
      <c r="C344" s="200"/>
      <c r="D344" s="201"/>
      <c r="E344" s="32"/>
      <c r="F344" s="32"/>
      <c r="G344" s="200"/>
      <c r="H344" s="201"/>
      <c r="I344" s="32"/>
      <c r="J344" s="32"/>
      <c r="K344" s="200"/>
      <c r="L344" s="201"/>
      <c r="M344" s="32"/>
      <c r="N344" s="32"/>
      <c r="O344" s="200"/>
      <c r="P344" s="201"/>
      <c r="Q344" s="32"/>
      <c r="R344" s="32"/>
      <c r="S344" s="200"/>
      <c r="T344" s="202"/>
      <c r="U344" s="32"/>
      <c r="V344" s="32"/>
      <c r="W344" s="200"/>
      <c r="X344" s="201"/>
      <c r="Y344" s="32"/>
    </row>
    <row r="345" spans="1:25">
      <c r="A345" s="13"/>
      <c r="B345" s="203" t="s">
        <v>209</v>
      </c>
      <c r="C345" s="204">
        <v>92</v>
      </c>
      <c r="D345" s="204"/>
      <c r="E345" s="36"/>
      <c r="F345" s="36"/>
      <c r="G345" s="204">
        <v>28</v>
      </c>
      <c r="H345" s="204"/>
      <c r="I345" s="36"/>
      <c r="J345" s="36"/>
      <c r="K345" s="204">
        <v>21</v>
      </c>
      <c r="L345" s="204"/>
      <c r="M345" s="36"/>
      <c r="N345" s="36"/>
      <c r="O345" s="204">
        <v>86</v>
      </c>
      <c r="P345" s="204"/>
      <c r="Q345" s="36"/>
      <c r="R345" s="36"/>
      <c r="S345" s="204">
        <v>46</v>
      </c>
      <c r="T345" s="204"/>
      <c r="U345" s="36"/>
      <c r="V345" s="36"/>
      <c r="W345" s="204">
        <v>31</v>
      </c>
      <c r="X345" s="204"/>
      <c r="Y345" s="36"/>
    </row>
    <row r="346" spans="1:25">
      <c r="A346" s="13"/>
      <c r="B346" s="203"/>
      <c r="C346" s="204"/>
      <c r="D346" s="204"/>
      <c r="E346" s="36"/>
      <c r="F346" s="36"/>
      <c r="G346" s="204"/>
      <c r="H346" s="204"/>
      <c r="I346" s="36"/>
      <c r="J346" s="36"/>
      <c r="K346" s="204"/>
      <c r="L346" s="204"/>
      <c r="M346" s="36"/>
      <c r="N346" s="36"/>
      <c r="O346" s="204"/>
      <c r="P346" s="204"/>
      <c r="Q346" s="36"/>
      <c r="R346" s="36"/>
      <c r="S346" s="204"/>
      <c r="T346" s="204"/>
      <c r="U346" s="36"/>
      <c r="V346" s="36"/>
      <c r="W346" s="204"/>
      <c r="X346" s="204"/>
      <c r="Y346" s="36"/>
    </row>
    <row r="347" spans="1:25">
      <c r="A347" s="13"/>
      <c r="B347" s="200" t="s">
        <v>228</v>
      </c>
      <c r="C347" s="201">
        <v>28</v>
      </c>
      <c r="D347" s="201"/>
      <c r="E347" s="32"/>
      <c r="F347" s="32"/>
      <c r="G347" s="201">
        <v>350</v>
      </c>
      <c r="H347" s="201"/>
      <c r="I347" s="32"/>
      <c r="J347" s="32"/>
      <c r="K347" s="201">
        <v>185</v>
      </c>
      <c r="L347" s="201"/>
      <c r="M347" s="32"/>
      <c r="N347" s="32"/>
      <c r="O347" s="201">
        <v>39</v>
      </c>
      <c r="P347" s="201"/>
      <c r="Q347" s="32"/>
      <c r="R347" s="32"/>
      <c r="S347" s="201">
        <v>552</v>
      </c>
      <c r="T347" s="201"/>
      <c r="U347" s="32"/>
      <c r="V347" s="32"/>
      <c r="W347" s="201">
        <v>340</v>
      </c>
      <c r="X347" s="201"/>
      <c r="Y347" s="32"/>
    </row>
    <row r="348" spans="1:25">
      <c r="A348" s="13"/>
      <c r="B348" s="200"/>
      <c r="C348" s="201"/>
      <c r="D348" s="201"/>
      <c r="E348" s="32"/>
      <c r="F348" s="32"/>
      <c r="G348" s="201"/>
      <c r="H348" s="201"/>
      <c r="I348" s="32"/>
      <c r="J348" s="32"/>
      <c r="K348" s="201"/>
      <c r="L348" s="201"/>
      <c r="M348" s="32"/>
      <c r="N348" s="32"/>
      <c r="O348" s="201"/>
      <c r="P348" s="201"/>
      <c r="Q348" s="32"/>
      <c r="R348" s="32"/>
      <c r="S348" s="201"/>
      <c r="T348" s="201"/>
      <c r="U348" s="32"/>
      <c r="V348" s="32"/>
      <c r="W348" s="201"/>
      <c r="X348" s="201"/>
      <c r="Y348" s="32"/>
    </row>
    <row r="349" spans="1:25">
      <c r="A349" s="13"/>
      <c r="B349" s="203" t="s">
        <v>243</v>
      </c>
      <c r="C349" s="204" t="s">
        <v>319</v>
      </c>
      <c r="D349" s="204"/>
      <c r="E349" s="36"/>
      <c r="F349" s="36"/>
      <c r="G349" s="204" t="s">
        <v>372</v>
      </c>
      <c r="H349" s="204"/>
      <c r="I349" s="203" t="s">
        <v>348</v>
      </c>
      <c r="J349" s="36"/>
      <c r="K349" s="204" t="s">
        <v>372</v>
      </c>
      <c r="L349" s="204"/>
      <c r="M349" s="203" t="s">
        <v>348</v>
      </c>
      <c r="N349" s="36"/>
      <c r="O349" s="204" t="s">
        <v>319</v>
      </c>
      <c r="P349" s="204"/>
      <c r="Q349" s="36"/>
      <c r="R349" s="36"/>
      <c r="S349" s="204" t="s">
        <v>522</v>
      </c>
      <c r="T349" s="204"/>
      <c r="U349" s="203" t="s">
        <v>348</v>
      </c>
      <c r="V349" s="36"/>
      <c r="W349" s="204" t="s">
        <v>522</v>
      </c>
      <c r="X349" s="204"/>
      <c r="Y349" s="203" t="s">
        <v>348</v>
      </c>
    </row>
    <row r="350" spans="1:25">
      <c r="A350" s="13"/>
      <c r="B350" s="203"/>
      <c r="C350" s="204"/>
      <c r="D350" s="204"/>
      <c r="E350" s="36"/>
      <c r="F350" s="36"/>
      <c r="G350" s="204"/>
      <c r="H350" s="204"/>
      <c r="I350" s="203"/>
      <c r="J350" s="36"/>
      <c r="K350" s="204"/>
      <c r="L350" s="204"/>
      <c r="M350" s="203"/>
      <c r="N350" s="36"/>
      <c r="O350" s="204"/>
      <c r="P350" s="204"/>
      <c r="Q350" s="36"/>
      <c r="R350" s="36"/>
      <c r="S350" s="204"/>
      <c r="T350" s="204"/>
      <c r="U350" s="203"/>
      <c r="V350" s="36"/>
      <c r="W350" s="204"/>
      <c r="X350" s="204"/>
      <c r="Y350" s="203"/>
    </row>
    <row r="351" spans="1:25">
      <c r="A351" s="13"/>
      <c r="B351" s="200" t="s">
        <v>245</v>
      </c>
      <c r="C351" s="201">
        <v>43</v>
      </c>
      <c r="D351" s="201"/>
      <c r="E351" s="32"/>
      <c r="F351" s="32"/>
      <c r="G351" s="201">
        <v>127</v>
      </c>
      <c r="H351" s="201"/>
      <c r="I351" s="32"/>
      <c r="J351" s="32"/>
      <c r="K351" s="201">
        <v>80</v>
      </c>
      <c r="L351" s="201"/>
      <c r="M351" s="32"/>
      <c r="N351" s="32"/>
      <c r="O351" s="201">
        <v>37</v>
      </c>
      <c r="P351" s="201"/>
      <c r="Q351" s="32"/>
      <c r="R351" s="32"/>
      <c r="S351" s="201">
        <v>91</v>
      </c>
      <c r="T351" s="201"/>
      <c r="U351" s="32"/>
      <c r="V351" s="32"/>
      <c r="W351" s="201">
        <v>15</v>
      </c>
      <c r="X351" s="201"/>
      <c r="Y351" s="32"/>
    </row>
    <row r="352" spans="1:25">
      <c r="A352" s="13"/>
      <c r="B352" s="200"/>
      <c r="C352" s="201"/>
      <c r="D352" s="201"/>
      <c r="E352" s="32"/>
      <c r="F352" s="32"/>
      <c r="G352" s="201"/>
      <c r="H352" s="201"/>
      <c r="I352" s="32"/>
      <c r="J352" s="32"/>
      <c r="K352" s="201"/>
      <c r="L352" s="201"/>
      <c r="M352" s="32"/>
      <c r="N352" s="32"/>
      <c r="O352" s="201"/>
      <c r="P352" s="201"/>
      <c r="Q352" s="32"/>
      <c r="R352" s="32"/>
      <c r="S352" s="201"/>
      <c r="T352" s="201"/>
      <c r="U352" s="32"/>
      <c r="V352" s="32"/>
      <c r="W352" s="201"/>
      <c r="X352" s="201"/>
      <c r="Y352" s="32"/>
    </row>
    <row r="353" spans="1:45">
      <c r="A353" s="13"/>
      <c r="B353" s="203" t="s">
        <v>535</v>
      </c>
      <c r="C353" s="204">
        <v>10</v>
      </c>
      <c r="D353" s="204"/>
      <c r="E353" s="36"/>
      <c r="F353" s="36"/>
      <c r="G353" s="204">
        <v>52</v>
      </c>
      <c r="H353" s="204"/>
      <c r="I353" s="36"/>
      <c r="J353" s="36"/>
      <c r="K353" s="204">
        <v>35</v>
      </c>
      <c r="L353" s="204"/>
      <c r="M353" s="36"/>
      <c r="N353" s="36"/>
      <c r="O353" s="204">
        <v>11</v>
      </c>
      <c r="P353" s="204"/>
      <c r="Q353" s="36"/>
      <c r="R353" s="36"/>
      <c r="S353" s="204">
        <v>28</v>
      </c>
      <c r="T353" s="204"/>
      <c r="U353" s="36"/>
      <c r="V353" s="36"/>
      <c r="W353" s="204">
        <v>18</v>
      </c>
      <c r="X353" s="204"/>
      <c r="Y353" s="36"/>
    </row>
    <row r="354" spans="1:45">
      <c r="A354" s="13"/>
      <c r="B354" s="203"/>
      <c r="C354" s="204"/>
      <c r="D354" s="204"/>
      <c r="E354" s="36"/>
      <c r="F354" s="36"/>
      <c r="G354" s="204"/>
      <c r="H354" s="204"/>
      <c r="I354" s="36"/>
      <c r="J354" s="36"/>
      <c r="K354" s="204"/>
      <c r="L354" s="204"/>
      <c r="M354" s="36"/>
      <c r="N354" s="36"/>
      <c r="O354" s="204"/>
      <c r="P354" s="204"/>
      <c r="Q354" s="36"/>
      <c r="R354" s="36"/>
      <c r="S354" s="204"/>
      <c r="T354" s="204"/>
      <c r="U354" s="36"/>
      <c r="V354" s="36"/>
      <c r="W354" s="204"/>
      <c r="X354" s="204"/>
      <c r="Y354" s="36"/>
    </row>
    <row r="355" spans="1:45">
      <c r="A355" s="13"/>
      <c r="B355" s="200" t="s">
        <v>258</v>
      </c>
      <c r="C355" s="201">
        <v>11</v>
      </c>
      <c r="D355" s="201"/>
      <c r="E355" s="32"/>
      <c r="F355" s="32"/>
      <c r="G355" s="201">
        <v>2</v>
      </c>
      <c r="H355" s="201"/>
      <c r="I355" s="32"/>
      <c r="J355" s="32"/>
      <c r="K355" s="201">
        <v>1</v>
      </c>
      <c r="L355" s="201"/>
      <c r="M355" s="32"/>
      <c r="N355" s="32"/>
      <c r="O355" s="201">
        <v>16</v>
      </c>
      <c r="P355" s="201"/>
      <c r="Q355" s="32"/>
      <c r="R355" s="32"/>
      <c r="S355" s="201" t="s">
        <v>784</v>
      </c>
      <c r="T355" s="201"/>
      <c r="U355" s="200" t="s">
        <v>348</v>
      </c>
      <c r="V355" s="32"/>
      <c r="W355" s="201" t="s">
        <v>773</v>
      </c>
      <c r="X355" s="201"/>
      <c r="Y355" s="200" t="s">
        <v>348</v>
      </c>
    </row>
    <row r="356" spans="1:45">
      <c r="A356" s="13"/>
      <c r="B356" s="200"/>
      <c r="C356" s="201"/>
      <c r="D356" s="201"/>
      <c r="E356" s="32"/>
      <c r="F356" s="32"/>
      <c r="G356" s="201"/>
      <c r="H356" s="201"/>
      <c r="I356" s="32"/>
      <c r="J356" s="32"/>
      <c r="K356" s="201"/>
      <c r="L356" s="201"/>
      <c r="M356" s="32"/>
      <c r="N356" s="32"/>
      <c r="O356" s="201"/>
      <c r="P356" s="201"/>
      <c r="Q356" s="32"/>
      <c r="R356" s="32"/>
      <c r="S356" s="201"/>
      <c r="T356" s="201"/>
      <c r="U356" s="200"/>
      <c r="V356" s="32"/>
      <c r="W356" s="201"/>
      <c r="X356" s="201"/>
      <c r="Y356" s="200"/>
    </row>
    <row r="357" spans="1:45">
      <c r="A357" s="13"/>
      <c r="B357" s="203" t="s">
        <v>261</v>
      </c>
      <c r="C357" s="204">
        <v>2</v>
      </c>
      <c r="D357" s="204"/>
      <c r="E357" s="36"/>
      <c r="F357" s="36"/>
      <c r="G357" s="204">
        <v>16</v>
      </c>
      <c r="H357" s="204"/>
      <c r="I357" s="36"/>
      <c r="J357" s="36"/>
      <c r="K357" s="204">
        <v>16</v>
      </c>
      <c r="L357" s="204"/>
      <c r="M357" s="36"/>
      <c r="N357" s="36"/>
      <c r="O357" s="204">
        <v>3</v>
      </c>
      <c r="P357" s="204"/>
      <c r="Q357" s="36"/>
      <c r="R357" s="36"/>
      <c r="S357" s="204">
        <v>12</v>
      </c>
      <c r="T357" s="204"/>
      <c r="U357" s="36"/>
      <c r="V357" s="36"/>
      <c r="W357" s="204">
        <v>12</v>
      </c>
      <c r="X357" s="204"/>
      <c r="Y357" s="36"/>
    </row>
    <row r="358" spans="1:45">
      <c r="A358" s="13"/>
      <c r="B358" s="203"/>
      <c r="C358" s="204"/>
      <c r="D358" s="204"/>
      <c r="E358" s="36"/>
      <c r="F358" s="36"/>
      <c r="G358" s="204"/>
      <c r="H358" s="204"/>
      <c r="I358" s="36"/>
      <c r="J358" s="36"/>
      <c r="K358" s="204"/>
      <c r="L358" s="204"/>
      <c r="M358" s="36"/>
      <c r="N358" s="36"/>
      <c r="O358" s="204"/>
      <c r="P358" s="204"/>
      <c r="Q358" s="36"/>
      <c r="R358" s="36"/>
      <c r="S358" s="204"/>
      <c r="T358" s="204"/>
      <c r="U358" s="36"/>
      <c r="V358" s="36"/>
      <c r="W358" s="204"/>
      <c r="X358" s="204"/>
      <c r="Y358" s="36"/>
    </row>
    <row r="359" spans="1:45">
      <c r="A359" s="13"/>
      <c r="B359" s="200" t="s">
        <v>265</v>
      </c>
      <c r="C359" s="201" t="s">
        <v>319</v>
      </c>
      <c r="D359" s="201"/>
      <c r="E359" s="32"/>
      <c r="F359" s="32"/>
      <c r="G359" s="201">
        <v>3</v>
      </c>
      <c r="H359" s="201"/>
      <c r="I359" s="32"/>
      <c r="J359" s="32"/>
      <c r="K359" s="201">
        <v>3</v>
      </c>
      <c r="L359" s="201"/>
      <c r="M359" s="32"/>
      <c r="N359" s="32"/>
      <c r="O359" s="201" t="s">
        <v>319</v>
      </c>
      <c r="P359" s="201"/>
      <c r="Q359" s="32"/>
      <c r="R359" s="32"/>
      <c r="S359" s="201" t="s">
        <v>484</v>
      </c>
      <c r="T359" s="201"/>
      <c r="U359" s="200" t="s">
        <v>348</v>
      </c>
      <c r="V359" s="32"/>
      <c r="W359" s="201" t="s">
        <v>484</v>
      </c>
      <c r="X359" s="201"/>
      <c r="Y359" s="200" t="s">
        <v>348</v>
      </c>
    </row>
    <row r="360" spans="1:45">
      <c r="A360" s="13"/>
      <c r="B360" s="200"/>
      <c r="C360" s="201"/>
      <c r="D360" s="201"/>
      <c r="E360" s="32"/>
      <c r="F360" s="32"/>
      <c r="G360" s="201"/>
      <c r="H360" s="201"/>
      <c r="I360" s="32"/>
      <c r="J360" s="32"/>
      <c r="K360" s="201"/>
      <c r="L360" s="201"/>
      <c r="M360" s="32"/>
      <c r="N360" s="32"/>
      <c r="O360" s="201"/>
      <c r="P360" s="201"/>
      <c r="Q360" s="32"/>
      <c r="R360" s="32"/>
      <c r="S360" s="201"/>
      <c r="T360" s="201"/>
      <c r="U360" s="200"/>
      <c r="V360" s="32"/>
      <c r="W360" s="201"/>
      <c r="X360" s="201"/>
      <c r="Y360" s="200"/>
    </row>
    <row r="361" spans="1:45">
      <c r="A361" s="13"/>
      <c r="B361" s="203" t="s">
        <v>729</v>
      </c>
      <c r="C361" s="204">
        <v>217</v>
      </c>
      <c r="D361" s="204"/>
      <c r="E361" s="36"/>
      <c r="F361" s="36"/>
      <c r="G361" s="204" t="s">
        <v>806</v>
      </c>
      <c r="H361" s="204"/>
      <c r="I361" s="203" t="s">
        <v>348</v>
      </c>
      <c r="J361" s="36"/>
      <c r="K361" s="204" t="s">
        <v>806</v>
      </c>
      <c r="L361" s="204"/>
      <c r="M361" s="203" t="s">
        <v>348</v>
      </c>
      <c r="N361" s="36"/>
      <c r="O361" s="204">
        <v>224</v>
      </c>
      <c r="P361" s="204"/>
      <c r="Q361" s="36"/>
      <c r="R361" s="36"/>
      <c r="S361" s="204" t="s">
        <v>785</v>
      </c>
      <c r="T361" s="204"/>
      <c r="U361" s="203" t="s">
        <v>348</v>
      </c>
      <c r="V361" s="36"/>
      <c r="W361" s="204" t="s">
        <v>785</v>
      </c>
      <c r="X361" s="204"/>
      <c r="Y361" s="203" t="s">
        <v>348</v>
      </c>
    </row>
    <row r="362" spans="1:45" ht="15.75" thickBot="1">
      <c r="A362" s="13"/>
      <c r="B362" s="203"/>
      <c r="C362" s="206"/>
      <c r="D362" s="206"/>
      <c r="E362" s="37"/>
      <c r="F362" s="36"/>
      <c r="G362" s="206"/>
      <c r="H362" s="206"/>
      <c r="I362" s="207"/>
      <c r="J362" s="36"/>
      <c r="K362" s="206"/>
      <c r="L362" s="206"/>
      <c r="M362" s="207"/>
      <c r="N362" s="36"/>
      <c r="O362" s="206"/>
      <c r="P362" s="206"/>
      <c r="Q362" s="37"/>
      <c r="R362" s="36"/>
      <c r="S362" s="206"/>
      <c r="T362" s="206"/>
      <c r="U362" s="207"/>
      <c r="V362" s="36"/>
      <c r="W362" s="206"/>
      <c r="X362" s="206"/>
      <c r="Y362" s="207"/>
    </row>
    <row r="363" spans="1:45">
      <c r="A363" s="13"/>
      <c r="B363" s="200" t="s">
        <v>730</v>
      </c>
      <c r="C363" s="209" t="s">
        <v>298</v>
      </c>
      <c r="D363" s="211">
        <v>592</v>
      </c>
      <c r="E363" s="42"/>
      <c r="F363" s="32"/>
      <c r="G363" s="209" t="s">
        <v>298</v>
      </c>
      <c r="H363" s="211">
        <v>574</v>
      </c>
      <c r="I363" s="42"/>
      <c r="J363" s="32"/>
      <c r="K363" s="209" t="s">
        <v>298</v>
      </c>
      <c r="L363" s="211">
        <v>106</v>
      </c>
      <c r="M363" s="42"/>
      <c r="N363" s="32"/>
      <c r="O363" s="209" t="s">
        <v>298</v>
      </c>
      <c r="P363" s="211">
        <v>422</v>
      </c>
      <c r="Q363" s="42"/>
      <c r="R363" s="32"/>
      <c r="S363" s="209" t="s">
        <v>298</v>
      </c>
      <c r="T363" s="213">
        <v>2039</v>
      </c>
      <c r="U363" s="42"/>
      <c r="V363" s="32"/>
      <c r="W363" s="209" t="s">
        <v>298</v>
      </c>
      <c r="X363" s="211">
        <v>803</v>
      </c>
      <c r="Y363" s="42"/>
    </row>
    <row r="364" spans="1:45" ht="15.75" thickBot="1">
      <c r="A364" s="13"/>
      <c r="B364" s="200"/>
      <c r="C364" s="210"/>
      <c r="D364" s="212"/>
      <c r="E364" s="43"/>
      <c r="F364" s="32"/>
      <c r="G364" s="210"/>
      <c r="H364" s="212"/>
      <c r="I364" s="43"/>
      <c r="J364" s="32"/>
      <c r="K364" s="210"/>
      <c r="L364" s="212"/>
      <c r="M364" s="43"/>
      <c r="N364" s="32"/>
      <c r="O364" s="210"/>
      <c r="P364" s="212"/>
      <c r="Q364" s="43"/>
      <c r="R364" s="32"/>
      <c r="S364" s="210"/>
      <c r="T364" s="214"/>
      <c r="U364" s="43"/>
      <c r="V364" s="32"/>
      <c r="W364" s="210"/>
      <c r="X364" s="212"/>
      <c r="Y364" s="43"/>
    </row>
    <row r="365" spans="1:45" ht="15.75" thickTop="1">
      <c r="A365" s="13"/>
      <c r="B365" s="33" t="s">
        <v>807</v>
      </c>
      <c r="C365" s="33"/>
      <c r="D365" s="33"/>
      <c r="E365" s="33"/>
      <c r="F365" s="33"/>
      <c r="G365" s="33"/>
      <c r="H365" s="33"/>
      <c r="I365" s="33"/>
      <c r="J365" s="33"/>
      <c r="K365" s="33"/>
      <c r="L365" s="33"/>
      <c r="M365" s="33"/>
      <c r="N365" s="33"/>
      <c r="O365" s="33"/>
      <c r="P365" s="33"/>
      <c r="Q365" s="33"/>
      <c r="R365" s="33"/>
      <c r="S365" s="33"/>
      <c r="T365" s="33"/>
      <c r="U365" s="33"/>
      <c r="V365" s="33"/>
      <c r="W365" s="33"/>
      <c r="X365" s="33"/>
      <c r="Y365" s="33"/>
      <c r="Z365" s="33"/>
      <c r="AA365" s="33"/>
      <c r="AB365" s="33"/>
      <c r="AC365" s="33"/>
      <c r="AD365" s="33"/>
      <c r="AE365" s="33"/>
      <c r="AF365" s="33"/>
      <c r="AG365" s="33"/>
      <c r="AH365" s="33"/>
      <c r="AI365" s="33"/>
      <c r="AJ365" s="33"/>
      <c r="AK365" s="33"/>
      <c r="AL365" s="33"/>
      <c r="AM365" s="33"/>
      <c r="AN365" s="33"/>
      <c r="AO365" s="33"/>
      <c r="AP365" s="33"/>
      <c r="AQ365" s="33"/>
      <c r="AR365" s="33"/>
      <c r="AS365" s="33"/>
    </row>
  </sheetData>
  <mergeCells count="5095">
    <mergeCell ref="B365:AS365"/>
    <mergeCell ref="B4:AS4"/>
    <mergeCell ref="B5:AS5"/>
    <mergeCell ref="B6:AS6"/>
    <mergeCell ref="B7:AS7"/>
    <mergeCell ref="B8:AS8"/>
    <mergeCell ref="B159:AS159"/>
    <mergeCell ref="U363:U364"/>
    <mergeCell ref="V363:V364"/>
    <mergeCell ref="W363:W364"/>
    <mergeCell ref="X363:X364"/>
    <mergeCell ref="Y363:Y364"/>
    <mergeCell ref="A1:A2"/>
    <mergeCell ref="B1:AS1"/>
    <mergeCell ref="B2:AS2"/>
    <mergeCell ref="B3:AS3"/>
    <mergeCell ref="A4:A365"/>
    <mergeCell ref="O363:O364"/>
    <mergeCell ref="P363:P364"/>
    <mergeCell ref="Q363:Q364"/>
    <mergeCell ref="R363:R364"/>
    <mergeCell ref="S363:S364"/>
    <mergeCell ref="T363:T364"/>
    <mergeCell ref="I363:I364"/>
    <mergeCell ref="J363:J364"/>
    <mergeCell ref="K363:K364"/>
    <mergeCell ref="L363:L364"/>
    <mergeCell ref="M363:M364"/>
    <mergeCell ref="N363:N364"/>
    <mergeCell ref="V361:V362"/>
    <mergeCell ref="W361:X362"/>
    <mergeCell ref="Y361:Y362"/>
    <mergeCell ref="B363:B364"/>
    <mergeCell ref="C363:C364"/>
    <mergeCell ref="D363:D364"/>
    <mergeCell ref="E363:E364"/>
    <mergeCell ref="F363:F364"/>
    <mergeCell ref="G363:G364"/>
    <mergeCell ref="H363:H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S357:T358"/>
    <mergeCell ref="U357:U358"/>
    <mergeCell ref="V357:V358"/>
    <mergeCell ref="W357:X358"/>
    <mergeCell ref="Y357:Y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Y353:Y354"/>
    <mergeCell ref="B355:B356"/>
    <mergeCell ref="C355:D356"/>
    <mergeCell ref="E355:E356"/>
    <mergeCell ref="F355:F356"/>
    <mergeCell ref="G355:H356"/>
    <mergeCell ref="I355:I356"/>
    <mergeCell ref="J355:J356"/>
    <mergeCell ref="K355:L356"/>
    <mergeCell ref="M355:M356"/>
    <mergeCell ref="Q353:Q354"/>
    <mergeCell ref="R353:R354"/>
    <mergeCell ref="S353:T354"/>
    <mergeCell ref="U353:U354"/>
    <mergeCell ref="V353:V354"/>
    <mergeCell ref="W353:X354"/>
    <mergeCell ref="I353:I354"/>
    <mergeCell ref="J353:J354"/>
    <mergeCell ref="K353:L354"/>
    <mergeCell ref="M353:M354"/>
    <mergeCell ref="N353:N354"/>
    <mergeCell ref="O353:P354"/>
    <mergeCell ref="S351:T352"/>
    <mergeCell ref="U351:U352"/>
    <mergeCell ref="V351:V352"/>
    <mergeCell ref="W351:X352"/>
    <mergeCell ref="Y351:Y352"/>
    <mergeCell ref="B353:B354"/>
    <mergeCell ref="C353:D354"/>
    <mergeCell ref="E353:E354"/>
    <mergeCell ref="F353:F354"/>
    <mergeCell ref="G353:H354"/>
    <mergeCell ref="K351:L352"/>
    <mergeCell ref="M351:M352"/>
    <mergeCell ref="N351:N352"/>
    <mergeCell ref="O351:P352"/>
    <mergeCell ref="Q351:Q352"/>
    <mergeCell ref="R351:R352"/>
    <mergeCell ref="V349:V350"/>
    <mergeCell ref="W349:X350"/>
    <mergeCell ref="Y349:Y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W343:W344"/>
    <mergeCell ref="X343:X344"/>
    <mergeCell ref="Y343:Y344"/>
    <mergeCell ref="B345:B346"/>
    <mergeCell ref="C345:D346"/>
    <mergeCell ref="E345:E346"/>
    <mergeCell ref="F345:F346"/>
    <mergeCell ref="G345:H346"/>
    <mergeCell ref="I345:I346"/>
    <mergeCell ref="J345:J346"/>
    <mergeCell ref="Q343:Q344"/>
    <mergeCell ref="R343:R344"/>
    <mergeCell ref="S343:S344"/>
    <mergeCell ref="T343:T344"/>
    <mergeCell ref="U343:U344"/>
    <mergeCell ref="V343:V344"/>
    <mergeCell ref="K343:K344"/>
    <mergeCell ref="L343:L344"/>
    <mergeCell ref="M343:M344"/>
    <mergeCell ref="N343:N344"/>
    <mergeCell ref="O343:O344"/>
    <mergeCell ref="P343:P344"/>
    <mergeCell ref="C342:Y342"/>
    <mergeCell ref="B343:B344"/>
    <mergeCell ref="C343:C344"/>
    <mergeCell ref="D343:D344"/>
    <mergeCell ref="E343:E344"/>
    <mergeCell ref="F343:F344"/>
    <mergeCell ref="G343:G344"/>
    <mergeCell ref="H343:H344"/>
    <mergeCell ref="I343:I344"/>
    <mergeCell ref="J343:J344"/>
    <mergeCell ref="C341:E341"/>
    <mergeCell ref="G341:I341"/>
    <mergeCell ref="K341:M341"/>
    <mergeCell ref="O341:Q341"/>
    <mergeCell ref="S341:U341"/>
    <mergeCell ref="W341:Y341"/>
    <mergeCell ref="AF335:AF336"/>
    <mergeCell ref="AG335:AG336"/>
    <mergeCell ref="B337:Y337"/>
    <mergeCell ref="C339:Y339"/>
    <mergeCell ref="C340:M340"/>
    <mergeCell ref="O340:Y340"/>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AC317:AC318"/>
    <mergeCell ref="AD317:AD318"/>
    <mergeCell ref="AE317:AF318"/>
    <mergeCell ref="AG317:AG318"/>
    <mergeCell ref="B319:B320"/>
    <mergeCell ref="C319:D320"/>
    <mergeCell ref="E319:E320"/>
    <mergeCell ref="F319:F320"/>
    <mergeCell ref="G319:H320"/>
    <mergeCell ref="I319:I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F315:AF316"/>
    <mergeCell ref="AG315:AG316"/>
    <mergeCell ref="B317:B318"/>
    <mergeCell ref="C317:D318"/>
    <mergeCell ref="E317:E318"/>
    <mergeCell ref="F317:F318"/>
    <mergeCell ref="G317:H318"/>
    <mergeCell ref="I317:I318"/>
    <mergeCell ref="J317:J318"/>
    <mergeCell ref="K317:L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A313:AC313"/>
    <mergeCell ref="AE313:AG313"/>
    <mergeCell ref="C314:Y314"/>
    <mergeCell ref="AA314:AG314"/>
    <mergeCell ref="B315:B316"/>
    <mergeCell ref="C315:C316"/>
    <mergeCell ref="D315:D316"/>
    <mergeCell ref="E315:E316"/>
    <mergeCell ref="F315:F316"/>
    <mergeCell ref="G315:G316"/>
    <mergeCell ref="C313:E313"/>
    <mergeCell ref="G313:I313"/>
    <mergeCell ref="K313:M313"/>
    <mergeCell ref="O313:Q313"/>
    <mergeCell ref="S313:U313"/>
    <mergeCell ref="W313:Y313"/>
    <mergeCell ref="C311:Y311"/>
    <mergeCell ref="AA311:AC311"/>
    <mergeCell ref="AE311:AG311"/>
    <mergeCell ref="C312:M312"/>
    <mergeCell ref="O312:Y312"/>
    <mergeCell ref="AA312:AC312"/>
    <mergeCell ref="AE312:AG312"/>
    <mergeCell ref="AO304:AO305"/>
    <mergeCell ref="AP304:AP305"/>
    <mergeCell ref="AQ304:AQ305"/>
    <mergeCell ref="AR304:AR305"/>
    <mergeCell ref="AS304:AS305"/>
    <mergeCell ref="B309:AG309"/>
    <mergeCell ref="B306:AS306"/>
    <mergeCell ref="B307:AS307"/>
    <mergeCell ref="B308:AS308"/>
    <mergeCell ref="AI304:AI305"/>
    <mergeCell ref="AJ304:AJ305"/>
    <mergeCell ref="AK304:AK305"/>
    <mergeCell ref="AL304:AL305"/>
    <mergeCell ref="AM304:AM305"/>
    <mergeCell ref="AN304:AN305"/>
    <mergeCell ref="AC304:AC305"/>
    <mergeCell ref="AD304:AD305"/>
    <mergeCell ref="AE304:AE305"/>
    <mergeCell ref="AF304:AF305"/>
    <mergeCell ref="AG304:AG305"/>
    <mergeCell ref="AH304:AH305"/>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S302:AS303"/>
    <mergeCell ref="B304:B305"/>
    <mergeCell ref="C304:C305"/>
    <mergeCell ref="D304:D305"/>
    <mergeCell ref="E304:E305"/>
    <mergeCell ref="F304:F305"/>
    <mergeCell ref="G304:G305"/>
    <mergeCell ref="H304:H305"/>
    <mergeCell ref="I304:I305"/>
    <mergeCell ref="J304:J305"/>
    <mergeCell ref="AK302:AK303"/>
    <mergeCell ref="AL302:AL303"/>
    <mergeCell ref="AM302:AN303"/>
    <mergeCell ref="AO302:AO303"/>
    <mergeCell ref="AP302:AP303"/>
    <mergeCell ref="AQ302:AR303"/>
    <mergeCell ref="AC302:AC303"/>
    <mergeCell ref="AD302:AD303"/>
    <mergeCell ref="AE302:AF303"/>
    <mergeCell ref="AG302:AG303"/>
    <mergeCell ref="AH302:AH303"/>
    <mergeCell ref="AI302:AJ303"/>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Q300:AR301"/>
    <mergeCell ref="AS300:AS301"/>
    <mergeCell ref="B302:B303"/>
    <mergeCell ref="C302:D303"/>
    <mergeCell ref="E302:E303"/>
    <mergeCell ref="F302:F303"/>
    <mergeCell ref="G302:H303"/>
    <mergeCell ref="I302:I303"/>
    <mergeCell ref="J302:J303"/>
    <mergeCell ref="K302:L303"/>
    <mergeCell ref="AI300:AJ301"/>
    <mergeCell ref="AK300:AK301"/>
    <mergeCell ref="AL300:AL301"/>
    <mergeCell ref="AM300:AN301"/>
    <mergeCell ref="AO300:AO301"/>
    <mergeCell ref="AP300:AP301"/>
    <mergeCell ref="AA300:AB301"/>
    <mergeCell ref="AC300:AC301"/>
    <mergeCell ref="AD300:AD301"/>
    <mergeCell ref="AE300:AF301"/>
    <mergeCell ref="AG300:AG301"/>
    <mergeCell ref="AH300:AH301"/>
    <mergeCell ref="S300:T301"/>
    <mergeCell ref="U300:U301"/>
    <mergeCell ref="V300:V301"/>
    <mergeCell ref="W300:X301"/>
    <mergeCell ref="Y300:Y301"/>
    <mergeCell ref="Z300:Z301"/>
    <mergeCell ref="K300:L301"/>
    <mergeCell ref="M300:M301"/>
    <mergeCell ref="N300:N301"/>
    <mergeCell ref="O300:P301"/>
    <mergeCell ref="Q300:Q301"/>
    <mergeCell ref="R300:R301"/>
    <mergeCell ref="AP298:AP299"/>
    <mergeCell ref="AQ298:AR299"/>
    <mergeCell ref="AS298:AS299"/>
    <mergeCell ref="B300:B301"/>
    <mergeCell ref="C300:D301"/>
    <mergeCell ref="E300:E301"/>
    <mergeCell ref="F300:F301"/>
    <mergeCell ref="G300:H301"/>
    <mergeCell ref="I300:I301"/>
    <mergeCell ref="J300:J301"/>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E297:AG297"/>
    <mergeCell ref="AI297:AK297"/>
    <mergeCell ref="AM297:AO297"/>
    <mergeCell ref="AQ297:AS297"/>
    <mergeCell ref="B298:B299"/>
    <mergeCell ref="C298:D299"/>
    <mergeCell ref="E298:E299"/>
    <mergeCell ref="F298:F299"/>
    <mergeCell ref="G298:H299"/>
    <mergeCell ref="I298:I299"/>
    <mergeCell ref="AP295:AP296"/>
    <mergeCell ref="AQ295:AR296"/>
    <mergeCell ref="AS295:AS296"/>
    <mergeCell ref="C297:E297"/>
    <mergeCell ref="G297:I297"/>
    <mergeCell ref="K297:M297"/>
    <mergeCell ref="O297:Q297"/>
    <mergeCell ref="S297:U297"/>
    <mergeCell ref="W297:Y297"/>
    <mergeCell ref="AA297:AC297"/>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L293:AL294"/>
    <mergeCell ref="AM293:AN294"/>
    <mergeCell ref="AO293:AO294"/>
    <mergeCell ref="AP293:AP294"/>
    <mergeCell ref="AQ293:AR294"/>
    <mergeCell ref="AS293:AS294"/>
    <mergeCell ref="AD293:AD294"/>
    <mergeCell ref="AE293:AF294"/>
    <mergeCell ref="AG293:AG294"/>
    <mergeCell ref="AH293:AH294"/>
    <mergeCell ref="AI293:AJ294"/>
    <mergeCell ref="AK293:AK294"/>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S291:AS292"/>
    <mergeCell ref="B293:B294"/>
    <mergeCell ref="C293:D294"/>
    <mergeCell ref="E293:E294"/>
    <mergeCell ref="F293:F294"/>
    <mergeCell ref="G293:H294"/>
    <mergeCell ref="I293:I294"/>
    <mergeCell ref="J293:J294"/>
    <mergeCell ref="K293:L294"/>
    <mergeCell ref="M293:M294"/>
    <mergeCell ref="AK291:AK292"/>
    <mergeCell ref="AL291:AL292"/>
    <mergeCell ref="AM291:AN292"/>
    <mergeCell ref="AO291:AO292"/>
    <mergeCell ref="AP291:AP292"/>
    <mergeCell ref="AQ291:AR292"/>
    <mergeCell ref="AC291:AC292"/>
    <mergeCell ref="AD291:AD292"/>
    <mergeCell ref="AE291:AF292"/>
    <mergeCell ref="AG291:AG292"/>
    <mergeCell ref="AH291:AH292"/>
    <mergeCell ref="AI291:AJ292"/>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Q289:AR290"/>
    <mergeCell ref="AS289:AS290"/>
    <mergeCell ref="B291:B292"/>
    <mergeCell ref="C291:D292"/>
    <mergeCell ref="E291:E292"/>
    <mergeCell ref="F291:F292"/>
    <mergeCell ref="G291:H292"/>
    <mergeCell ref="I291:I292"/>
    <mergeCell ref="J291:J292"/>
    <mergeCell ref="K291:L292"/>
    <mergeCell ref="AI289:AJ290"/>
    <mergeCell ref="AK289:AK290"/>
    <mergeCell ref="AL289:AL290"/>
    <mergeCell ref="AM289:AN290"/>
    <mergeCell ref="AO289:AO290"/>
    <mergeCell ref="AP289:AP290"/>
    <mergeCell ref="AA289:AB290"/>
    <mergeCell ref="AC289:AC290"/>
    <mergeCell ref="AD289:AD290"/>
    <mergeCell ref="AE289:AF290"/>
    <mergeCell ref="AG289:AG290"/>
    <mergeCell ref="AH289:AH290"/>
    <mergeCell ref="S289:T290"/>
    <mergeCell ref="U289:U290"/>
    <mergeCell ref="V289:V290"/>
    <mergeCell ref="W289:X290"/>
    <mergeCell ref="Y289:Y290"/>
    <mergeCell ref="Z289:Z290"/>
    <mergeCell ref="K289:L290"/>
    <mergeCell ref="M289:M290"/>
    <mergeCell ref="N289:N290"/>
    <mergeCell ref="O289:P290"/>
    <mergeCell ref="Q289:Q290"/>
    <mergeCell ref="R289:R290"/>
    <mergeCell ref="AP287:AP288"/>
    <mergeCell ref="AQ287:AR288"/>
    <mergeCell ref="AS287:AS288"/>
    <mergeCell ref="B289:B290"/>
    <mergeCell ref="C289:D290"/>
    <mergeCell ref="E289:E290"/>
    <mergeCell ref="F289:F290"/>
    <mergeCell ref="G289:H290"/>
    <mergeCell ref="I289:I290"/>
    <mergeCell ref="J289:J290"/>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N285:AN286"/>
    <mergeCell ref="AO285:AO286"/>
    <mergeCell ref="AP285:AP286"/>
    <mergeCell ref="AQ285:AQ286"/>
    <mergeCell ref="AR285:AR286"/>
    <mergeCell ref="AS285:AS286"/>
    <mergeCell ref="AH285:AH286"/>
    <mergeCell ref="AI285:AI286"/>
    <mergeCell ref="AJ285:AJ286"/>
    <mergeCell ref="AK285:AK286"/>
    <mergeCell ref="AL285:AL286"/>
    <mergeCell ref="AM285:AM286"/>
    <mergeCell ref="AB285:AB286"/>
    <mergeCell ref="AC285:AC286"/>
    <mergeCell ref="AD285:AD286"/>
    <mergeCell ref="AE285:AE286"/>
    <mergeCell ref="AF285:AF286"/>
    <mergeCell ref="AG285:AG286"/>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AM284:AO284"/>
    <mergeCell ref="AQ284:AS284"/>
    <mergeCell ref="B285:B286"/>
    <mergeCell ref="C285:C286"/>
    <mergeCell ref="D285:D286"/>
    <mergeCell ref="E285:E286"/>
    <mergeCell ref="F285:F286"/>
    <mergeCell ref="G285:G286"/>
    <mergeCell ref="H285:H286"/>
    <mergeCell ref="I285:I286"/>
    <mergeCell ref="AS282:AS283"/>
    <mergeCell ref="C284:E284"/>
    <mergeCell ref="G284:I284"/>
    <mergeCell ref="K284:M284"/>
    <mergeCell ref="O284:Q284"/>
    <mergeCell ref="S284:U284"/>
    <mergeCell ref="W284:Y284"/>
    <mergeCell ref="AA284:AC284"/>
    <mergeCell ref="AE284:AG284"/>
    <mergeCell ref="AI284:AK284"/>
    <mergeCell ref="AM282:AM283"/>
    <mergeCell ref="AN282:AN283"/>
    <mergeCell ref="AO282:AO283"/>
    <mergeCell ref="AP282:AP283"/>
    <mergeCell ref="AQ282:AQ283"/>
    <mergeCell ref="AR282:AR283"/>
    <mergeCell ref="AG282:AG283"/>
    <mergeCell ref="AH282:AH283"/>
    <mergeCell ref="AI282:AI283"/>
    <mergeCell ref="AJ282:AJ283"/>
    <mergeCell ref="AK282:AK283"/>
    <mergeCell ref="AL282:AL283"/>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P280:AP281"/>
    <mergeCell ref="AQ280:AR281"/>
    <mergeCell ref="AS280:AS281"/>
    <mergeCell ref="B282:B283"/>
    <mergeCell ref="C282:C283"/>
    <mergeCell ref="D282:D283"/>
    <mergeCell ref="E282:E283"/>
    <mergeCell ref="F282:F283"/>
    <mergeCell ref="G282:G283"/>
    <mergeCell ref="H282:H283"/>
    <mergeCell ref="AH280:AH281"/>
    <mergeCell ref="AI280:AJ281"/>
    <mergeCell ref="AK280:AK281"/>
    <mergeCell ref="AL280:AL281"/>
    <mergeCell ref="AM280:AN281"/>
    <mergeCell ref="AO280:AO281"/>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L278:AL279"/>
    <mergeCell ref="AM278:AN279"/>
    <mergeCell ref="AO278:AO279"/>
    <mergeCell ref="AP278:AP279"/>
    <mergeCell ref="AQ278:AR279"/>
    <mergeCell ref="AS278:AS279"/>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S276:AS277"/>
    <mergeCell ref="B278:B279"/>
    <mergeCell ref="C278:D279"/>
    <mergeCell ref="E278:E279"/>
    <mergeCell ref="F278:F279"/>
    <mergeCell ref="G278:H279"/>
    <mergeCell ref="I278:I279"/>
    <mergeCell ref="J278:J279"/>
    <mergeCell ref="K278:L279"/>
    <mergeCell ref="M278:M279"/>
    <mergeCell ref="AK276:AK277"/>
    <mergeCell ref="AL276:AL277"/>
    <mergeCell ref="AM276:AN277"/>
    <mergeCell ref="AO276:AO277"/>
    <mergeCell ref="AP276:AP277"/>
    <mergeCell ref="AQ276:AR277"/>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Q274:AR275"/>
    <mergeCell ref="AS274:AS275"/>
    <mergeCell ref="B276:B277"/>
    <mergeCell ref="C276:D277"/>
    <mergeCell ref="E276:E277"/>
    <mergeCell ref="F276:F277"/>
    <mergeCell ref="G276:H277"/>
    <mergeCell ref="I276:I277"/>
    <mergeCell ref="J276:J277"/>
    <mergeCell ref="K276:L277"/>
    <mergeCell ref="AI274:AJ275"/>
    <mergeCell ref="AK274:AK275"/>
    <mergeCell ref="AL274:AL275"/>
    <mergeCell ref="AM274:AN275"/>
    <mergeCell ref="AO274:AO275"/>
    <mergeCell ref="AP274:AP275"/>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P272:AP273"/>
    <mergeCell ref="AQ272:AR273"/>
    <mergeCell ref="AS272:AS273"/>
    <mergeCell ref="B274:B275"/>
    <mergeCell ref="C274:D275"/>
    <mergeCell ref="E274:E275"/>
    <mergeCell ref="F274:F275"/>
    <mergeCell ref="G274:H275"/>
    <mergeCell ref="I274:I275"/>
    <mergeCell ref="J274:J275"/>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L270:AL271"/>
    <mergeCell ref="AM270:AN271"/>
    <mergeCell ref="AO270:AO271"/>
    <mergeCell ref="AP270:AP271"/>
    <mergeCell ref="AQ270:AR271"/>
    <mergeCell ref="AS270:AS271"/>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S268:AS269"/>
    <mergeCell ref="B270:B271"/>
    <mergeCell ref="C270:D271"/>
    <mergeCell ref="E270:E271"/>
    <mergeCell ref="F270:F271"/>
    <mergeCell ref="G270:H271"/>
    <mergeCell ref="I270:I271"/>
    <mergeCell ref="J270:J271"/>
    <mergeCell ref="K270:L271"/>
    <mergeCell ref="M270:M271"/>
    <mergeCell ref="AK268:AK269"/>
    <mergeCell ref="AL268:AL269"/>
    <mergeCell ref="AM268:AN269"/>
    <mergeCell ref="AO268:AO269"/>
    <mergeCell ref="AP268:AP269"/>
    <mergeCell ref="AQ268:AR269"/>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R266:AR267"/>
    <mergeCell ref="AS266:AS267"/>
    <mergeCell ref="B268:B269"/>
    <mergeCell ref="C268:D269"/>
    <mergeCell ref="E268:E269"/>
    <mergeCell ref="F268:F269"/>
    <mergeCell ref="G268:H269"/>
    <mergeCell ref="I268:I269"/>
    <mergeCell ref="J268:J269"/>
    <mergeCell ref="K268:L269"/>
    <mergeCell ref="AL266:AL267"/>
    <mergeCell ref="AM266:AM267"/>
    <mergeCell ref="AN266:AN267"/>
    <mergeCell ref="AO266:AO267"/>
    <mergeCell ref="AP266:AP267"/>
    <mergeCell ref="AQ266:AQ267"/>
    <mergeCell ref="AF266:AF267"/>
    <mergeCell ref="AG266:AG267"/>
    <mergeCell ref="AH266:AH267"/>
    <mergeCell ref="AI266:AI267"/>
    <mergeCell ref="AJ266:AJ267"/>
    <mergeCell ref="AK266:AK267"/>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AE265:AG265"/>
    <mergeCell ref="AI265:AK265"/>
    <mergeCell ref="AM265:AO265"/>
    <mergeCell ref="AQ265:AS265"/>
    <mergeCell ref="B266:B267"/>
    <mergeCell ref="C266:C267"/>
    <mergeCell ref="D266:D267"/>
    <mergeCell ref="E266:E267"/>
    <mergeCell ref="F266:F267"/>
    <mergeCell ref="G266:G267"/>
    <mergeCell ref="AM263:AO263"/>
    <mergeCell ref="AQ263:AS263"/>
    <mergeCell ref="C264:AS264"/>
    <mergeCell ref="C265:E265"/>
    <mergeCell ref="G265:I265"/>
    <mergeCell ref="K265:M265"/>
    <mergeCell ref="O265:Q265"/>
    <mergeCell ref="S265:U265"/>
    <mergeCell ref="W265:Y265"/>
    <mergeCell ref="AA265:AC265"/>
    <mergeCell ref="C262:AS262"/>
    <mergeCell ref="C263:E263"/>
    <mergeCell ref="G263:I263"/>
    <mergeCell ref="K263:M263"/>
    <mergeCell ref="O263:Q263"/>
    <mergeCell ref="S263:U263"/>
    <mergeCell ref="W263:Y263"/>
    <mergeCell ref="AA263:AC263"/>
    <mergeCell ref="AE263:AG263"/>
    <mergeCell ref="AI263:AK263"/>
    <mergeCell ref="AO258:AO259"/>
    <mergeCell ref="AP258:AP259"/>
    <mergeCell ref="AQ258:AQ259"/>
    <mergeCell ref="AR258:AR259"/>
    <mergeCell ref="AS258:AS259"/>
    <mergeCell ref="B260:AS260"/>
    <mergeCell ref="AI258:AI259"/>
    <mergeCell ref="AJ258:AJ259"/>
    <mergeCell ref="AK258:AK259"/>
    <mergeCell ref="AL258:AL259"/>
    <mergeCell ref="AM258:AM259"/>
    <mergeCell ref="AN258:AN259"/>
    <mergeCell ref="AC258:AC259"/>
    <mergeCell ref="AD258:AD259"/>
    <mergeCell ref="AE258:AE259"/>
    <mergeCell ref="AF258:AF259"/>
    <mergeCell ref="AG258:AG259"/>
    <mergeCell ref="AH258:AH259"/>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S256:AS257"/>
    <mergeCell ref="B258:B259"/>
    <mergeCell ref="C258:C259"/>
    <mergeCell ref="D258:D259"/>
    <mergeCell ref="E258:E259"/>
    <mergeCell ref="F258:F259"/>
    <mergeCell ref="G258:G259"/>
    <mergeCell ref="H258:H259"/>
    <mergeCell ref="I258:I259"/>
    <mergeCell ref="J258:J259"/>
    <mergeCell ref="AK256:AK257"/>
    <mergeCell ref="AL256:AL257"/>
    <mergeCell ref="AM256:AN257"/>
    <mergeCell ref="AO256:AO257"/>
    <mergeCell ref="AP256:AP257"/>
    <mergeCell ref="AQ256:AR257"/>
    <mergeCell ref="AC256:AC257"/>
    <mergeCell ref="AD256:AD257"/>
    <mergeCell ref="AE256:AF257"/>
    <mergeCell ref="AG256:AG257"/>
    <mergeCell ref="AH256:AH257"/>
    <mergeCell ref="AI256:AJ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Q254:AR255"/>
    <mergeCell ref="AS254:AS255"/>
    <mergeCell ref="B256:B257"/>
    <mergeCell ref="C256:D257"/>
    <mergeCell ref="E256:E257"/>
    <mergeCell ref="F256:F257"/>
    <mergeCell ref="G256:H257"/>
    <mergeCell ref="I256:I257"/>
    <mergeCell ref="J256:J257"/>
    <mergeCell ref="K256:L257"/>
    <mergeCell ref="AI254:AJ255"/>
    <mergeCell ref="AK254:AK255"/>
    <mergeCell ref="AL254:AL255"/>
    <mergeCell ref="AM254:AN255"/>
    <mergeCell ref="AO254:AO255"/>
    <mergeCell ref="AP254:AP255"/>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P252:AP253"/>
    <mergeCell ref="AQ252:AR253"/>
    <mergeCell ref="AS252:AS253"/>
    <mergeCell ref="B254:B255"/>
    <mergeCell ref="C254:D255"/>
    <mergeCell ref="E254:E255"/>
    <mergeCell ref="F254:F255"/>
    <mergeCell ref="G254:H255"/>
    <mergeCell ref="I254:I255"/>
    <mergeCell ref="J254:J255"/>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E251:AG251"/>
    <mergeCell ref="AI251:AK251"/>
    <mergeCell ref="AM251:AO251"/>
    <mergeCell ref="AQ251:AS251"/>
    <mergeCell ref="B252:B253"/>
    <mergeCell ref="C252:D253"/>
    <mergeCell ref="E252:E253"/>
    <mergeCell ref="F252:F253"/>
    <mergeCell ref="G252:H253"/>
    <mergeCell ref="I252:I253"/>
    <mergeCell ref="AP249:AP250"/>
    <mergeCell ref="AQ249:AR250"/>
    <mergeCell ref="AS249:AS250"/>
    <mergeCell ref="C251:E251"/>
    <mergeCell ref="G251:I251"/>
    <mergeCell ref="K251:M251"/>
    <mergeCell ref="O251:Q251"/>
    <mergeCell ref="S251:U251"/>
    <mergeCell ref="W251:Y251"/>
    <mergeCell ref="AA251:AC251"/>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L247:AL248"/>
    <mergeCell ref="AM247:AN248"/>
    <mergeCell ref="AO247:AO248"/>
    <mergeCell ref="AP247:AP248"/>
    <mergeCell ref="AQ247:AR248"/>
    <mergeCell ref="AS247:AS248"/>
    <mergeCell ref="AD247:AD248"/>
    <mergeCell ref="AE247:AF248"/>
    <mergeCell ref="AG247:AG248"/>
    <mergeCell ref="AH247:AH248"/>
    <mergeCell ref="AI247:AJ248"/>
    <mergeCell ref="AK247:AK248"/>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S245:AS246"/>
    <mergeCell ref="B247:B248"/>
    <mergeCell ref="C247:D248"/>
    <mergeCell ref="E247:E248"/>
    <mergeCell ref="F247:F248"/>
    <mergeCell ref="G247:H248"/>
    <mergeCell ref="I247:I248"/>
    <mergeCell ref="J247:J248"/>
    <mergeCell ref="K247:L248"/>
    <mergeCell ref="M247:M248"/>
    <mergeCell ref="AK245:AK246"/>
    <mergeCell ref="AL245:AL246"/>
    <mergeCell ref="AM245:AN246"/>
    <mergeCell ref="AO245:AO246"/>
    <mergeCell ref="AP245:AP246"/>
    <mergeCell ref="AQ245:AR246"/>
    <mergeCell ref="AC245:AC246"/>
    <mergeCell ref="AD245:AD246"/>
    <mergeCell ref="AE245:AF246"/>
    <mergeCell ref="AG245:AG246"/>
    <mergeCell ref="AH245:AH246"/>
    <mergeCell ref="AI245:AJ246"/>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Q243:AR244"/>
    <mergeCell ref="AS243:AS244"/>
    <mergeCell ref="B245:B246"/>
    <mergeCell ref="C245:D246"/>
    <mergeCell ref="E245:E246"/>
    <mergeCell ref="F245:F246"/>
    <mergeCell ref="G245:H246"/>
    <mergeCell ref="I245:I246"/>
    <mergeCell ref="J245:J246"/>
    <mergeCell ref="K245:L246"/>
    <mergeCell ref="AI243:AJ244"/>
    <mergeCell ref="AK243:AK244"/>
    <mergeCell ref="AL243:AL244"/>
    <mergeCell ref="AM243:AN244"/>
    <mergeCell ref="AO243:AO244"/>
    <mergeCell ref="AP243:AP244"/>
    <mergeCell ref="AA243:AB244"/>
    <mergeCell ref="AC243:AC244"/>
    <mergeCell ref="AD243:AD244"/>
    <mergeCell ref="AE243:AF244"/>
    <mergeCell ref="AG243:AG244"/>
    <mergeCell ref="AH243:AH244"/>
    <mergeCell ref="S243:T244"/>
    <mergeCell ref="U243:U244"/>
    <mergeCell ref="V243:V244"/>
    <mergeCell ref="W243:X244"/>
    <mergeCell ref="Y243:Y244"/>
    <mergeCell ref="Z243:Z244"/>
    <mergeCell ref="K243:L244"/>
    <mergeCell ref="M243:M244"/>
    <mergeCell ref="N243:N244"/>
    <mergeCell ref="O243:P244"/>
    <mergeCell ref="Q243:Q244"/>
    <mergeCell ref="R243:R244"/>
    <mergeCell ref="AP241:AP242"/>
    <mergeCell ref="AQ241:AR242"/>
    <mergeCell ref="AS241:AS242"/>
    <mergeCell ref="B243:B244"/>
    <mergeCell ref="C243:D244"/>
    <mergeCell ref="E243:E244"/>
    <mergeCell ref="F243:F244"/>
    <mergeCell ref="G243:H244"/>
    <mergeCell ref="I243:I244"/>
    <mergeCell ref="J243:J244"/>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N239:AN240"/>
    <mergeCell ref="AO239:AO240"/>
    <mergeCell ref="AP239:AP240"/>
    <mergeCell ref="AQ239:AQ240"/>
    <mergeCell ref="AR239:AR240"/>
    <mergeCell ref="AS239:AS240"/>
    <mergeCell ref="AH239:AH240"/>
    <mergeCell ref="AI239:AI240"/>
    <mergeCell ref="AJ239:AJ240"/>
    <mergeCell ref="AK239:AK240"/>
    <mergeCell ref="AL239:AL240"/>
    <mergeCell ref="AM239:AM240"/>
    <mergeCell ref="AB239:AB240"/>
    <mergeCell ref="AC239:AC240"/>
    <mergeCell ref="AD239:AD240"/>
    <mergeCell ref="AE239:AE240"/>
    <mergeCell ref="AF239:AF240"/>
    <mergeCell ref="AG239:AG240"/>
    <mergeCell ref="V239:V240"/>
    <mergeCell ref="W239:W240"/>
    <mergeCell ref="X239:X240"/>
    <mergeCell ref="Y239:Y240"/>
    <mergeCell ref="Z239:Z240"/>
    <mergeCell ref="AA239:AA240"/>
    <mergeCell ref="P239:P240"/>
    <mergeCell ref="Q239:Q240"/>
    <mergeCell ref="R239:R240"/>
    <mergeCell ref="S239:S240"/>
    <mergeCell ref="T239:T240"/>
    <mergeCell ref="U239:U240"/>
    <mergeCell ref="J239:J240"/>
    <mergeCell ref="K239:K240"/>
    <mergeCell ref="L239:L240"/>
    <mergeCell ref="M239:M240"/>
    <mergeCell ref="N239:N240"/>
    <mergeCell ref="O239:O240"/>
    <mergeCell ref="AM238:AO238"/>
    <mergeCell ref="AQ238:AS238"/>
    <mergeCell ref="B239:B240"/>
    <mergeCell ref="C239:C240"/>
    <mergeCell ref="D239:D240"/>
    <mergeCell ref="E239:E240"/>
    <mergeCell ref="F239:F240"/>
    <mergeCell ref="G239:G240"/>
    <mergeCell ref="H239:H240"/>
    <mergeCell ref="I239:I240"/>
    <mergeCell ref="AS236:AS237"/>
    <mergeCell ref="C238:E238"/>
    <mergeCell ref="G238:I238"/>
    <mergeCell ref="K238:M238"/>
    <mergeCell ref="O238:Q238"/>
    <mergeCell ref="S238:U238"/>
    <mergeCell ref="W238:Y238"/>
    <mergeCell ref="AA238:AC238"/>
    <mergeCell ref="AE238:AG238"/>
    <mergeCell ref="AI238:AK238"/>
    <mergeCell ref="AM236:AM237"/>
    <mergeCell ref="AN236:AN237"/>
    <mergeCell ref="AO236:AO237"/>
    <mergeCell ref="AP236:AP237"/>
    <mergeCell ref="AQ236:AQ237"/>
    <mergeCell ref="AR236:AR237"/>
    <mergeCell ref="AG236:AG237"/>
    <mergeCell ref="AH236:AH237"/>
    <mergeCell ref="AI236:AI237"/>
    <mergeCell ref="AJ236:AJ237"/>
    <mergeCell ref="AK236:AK237"/>
    <mergeCell ref="AL236:AL237"/>
    <mergeCell ref="AA236:AA237"/>
    <mergeCell ref="AB236:AB237"/>
    <mergeCell ref="AC236:AC237"/>
    <mergeCell ref="AD236:AD237"/>
    <mergeCell ref="AE236:AE237"/>
    <mergeCell ref="AF236:AF237"/>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AP234:AP235"/>
    <mergeCell ref="AQ234:AR235"/>
    <mergeCell ref="AS234:AS235"/>
    <mergeCell ref="B236:B237"/>
    <mergeCell ref="C236:C237"/>
    <mergeCell ref="D236:D237"/>
    <mergeCell ref="E236:E237"/>
    <mergeCell ref="F236:F237"/>
    <mergeCell ref="G236:G237"/>
    <mergeCell ref="H236:H237"/>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L232:AL233"/>
    <mergeCell ref="AM232:AN233"/>
    <mergeCell ref="AO232:AO233"/>
    <mergeCell ref="AP232:AP233"/>
    <mergeCell ref="AQ232:AR233"/>
    <mergeCell ref="AS232:AS233"/>
    <mergeCell ref="AD232:AD233"/>
    <mergeCell ref="AE232:AF233"/>
    <mergeCell ref="AG232:AG233"/>
    <mergeCell ref="AH232:AH233"/>
    <mergeCell ref="AI232:AJ233"/>
    <mergeCell ref="AK232:AK233"/>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S230:AS231"/>
    <mergeCell ref="B232:B233"/>
    <mergeCell ref="C232:D233"/>
    <mergeCell ref="E232:E233"/>
    <mergeCell ref="F232:F233"/>
    <mergeCell ref="G232:H233"/>
    <mergeCell ref="I232:I233"/>
    <mergeCell ref="J232:J233"/>
    <mergeCell ref="K232:L233"/>
    <mergeCell ref="M232:M233"/>
    <mergeCell ref="AK230:AK231"/>
    <mergeCell ref="AL230:AL231"/>
    <mergeCell ref="AM230:AN231"/>
    <mergeCell ref="AO230:AO231"/>
    <mergeCell ref="AP230:AP231"/>
    <mergeCell ref="AQ230:AR231"/>
    <mergeCell ref="AC230:AC231"/>
    <mergeCell ref="AD230:AD231"/>
    <mergeCell ref="AE230:AF231"/>
    <mergeCell ref="AG230:AG231"/>
    <mergeCell ref="AH230:AH231"/>
    <mergeCell ref="AI230:AJ231"/>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Q228:AR229"/>
    <mergeCell ref="AS228:AS229"/>
    <mergeCell ref="B230:B231"/>
    <mergeCell ref="C230:D231"/>
    <mergeCell ref="E230:E231"/>
    <mergeCell ref="F230:F231"/>
    <mergeCell ref="G230:H231"/>
    <mergeCell ref="I230:I231"/>
    <mergeCell ref="J230:J231"/>
    <mergeCell ref="K230:L231"/>
    <mergeCell ref="AI228:AJ229"/>
    <mergeCell ref="AK228:AK229"/>
    <mergeCell ref="AL228:AL229"/>
    <mergeCell ref="AM228:AN229"/>
    <mergeCell ref="AO228:AO229"/>
    <mergeCell ref="AP228:AP229"/>
    <mergeCell ref="AA228:AB229"/>
    <mergeCell ref="AC228:AC229"/>
    <mergeCell ref="AD228:AD229"/>
    <mergeCell ref="AE228:AF229"/>
    <mergeCell ref="AG228:AG229"/>
    <mergeCell ref="AH228:AH229"/>
    <mergeCell ref="S228:T229"/>
    <mergeCell ref="U228:U229"/>
    <mergeCell ref="V228:V229"/>
    <mergeCell ref="W228:X229"/>
    <mergeCell ref="Y228:Y229"/>
    <mergeCell ref="Z228:Z229"/>
    <mergeCell ref="K228:L229"/>
    <mergeCell ref="M228:M229"/>
    <mergeCell ref="N228:N229"/>
    <mergeCell ref="O228:P229"/>
    <mergeCell ref="Q228:Q229"/>
    <mergeCell ref="R228:R229"/>
    <mergeCell ref="AP226:AP227"/>
    <mergeCell ref="AQ226:AR227"/>
    <mergeCell ref="AS226:AS227"/>
    <mergeCell ref="B228:B229"/>
    <mergeCell ref="C228:D229"/>
    <mergeCell ref="E228:E229"/>
    <mergeCell ref="F228:F229"/>
    <mergeCell ref="G228:H229"/>
    <mergeCell ref="I228:I229"/>
    <mergeCell ref="J228:J229"/>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L224:AL225"/>
    <mergeCell ref="AM224:AN225"/>
    <mergeCell ref="AO224:AO225"/>
    <mergeCell ref="AP224:AP225"/>
    <mergeCell ref="AQ224:AR225"/>
    <mergeCell ref="AS224:AS225"/>
    <mergeCell ref="AD224:AD225"/>
    <mergeCell ref="AE224:AF225"/>
    <mergeCell ref="AG224:AG225"/>
    <mergeCell ref="AH224:AH225"/>
    <mergeCell ref="AI224:AJ225"/>
    <mergeCell ref="AK224:AK225"/>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S222:AS223"/>
    <mergeCell ref="B224:B225"/>
    <mergeCell ref="C224:D225"/>
    <mergeCell ref="E224:E225"/>
    <mergeCell ref="F224:F225"/>
    <mergeCell ref="G224:H225"/>
    <mergeCell ref="I224:I225"/>
    <mergeCell ref="J224:J225"/>
    <mergeCell ref="K224:L225"/>
    <mergeCell ref="M224:M225"/>
    <mergeCell ref="AK222:AK223"/>
    <mergeCell ref="AL222:AL223"/>
    <mergeCell ref="AM222:AN223"/>
    <mergeCell ref="AO222:AO223"/>
    <mergeCell ref="AP222:AP223"/>
    <mergeCell ref="AQ222:AR223"/>
    <mergeCell ref="AC222:AC223"/>
    <mergeCell ref="AD222:AD223"/>
    <mergeCell ref="AE222:AF223"/>
    <mergeCell ref="AG222:AG223"/>
    <mergeCell ref="AH222:AH223"/>
    <mergeCell ref="AI222:AJ223"/>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R220:AR221"/>
    <mergeCell ref="AS220:AS221"/>
    <mergeCell ref="B222:B223"/>
    <mergeCell ref="C222:D223"/>
    <mergeCell ref="E222:E223"/>
    <mergeCell ref="F222:F223"/>
    <mergeCell ref="G222:H223"/>
    <mergeCell ref="I222:I223"/>
    <mergeCell ref="J222:J223"/>
    <mergeCell ref="K222:L223"/>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AE219:AG219"/>
    <mergeCell ref="AI219:AK219"/>
    <mergeCell ref="AM219:AO219"/>
    <mergeCell ref="AQ219:AS219"/>
    <mergeCell ref="B220:B221"/>
    <mergeCell ref="C220:C221"/>
    <mergeCell ref="D220:D221"/>
    <mergeCell ref="E220:E221"/>
    <mergeCell ref="F220:F221"/>
    <mergeCell ref="G220:G221"/>
    <mergeCell ref="AM217:AO217"/>
    <mergeCell ref="AQ217:AS217"/>
    <mergeCell ref="C218:AS218"/>
    <mergeCell ref="C219:E219"/>
    <mergeCell ref="G219:I219"/>
    <mergeCell ref="K219:M219"/>
    <mergeCell ref="O219:Q219"/>
    <mergeCell ref="S219:U219"/>
    <mergeCell ref="W219:Y219"/>
    <mergeCell ref="AA219:AC219"/>
    <mergeCell ref="C216:AS216"/>
    <mergeCell ref="C217:E217"/>
    <mergeCell ref="G217:I217"/>
    <mergeCell ref="K217:M217"/>
    <mergeCell ref="O217:Q217"/>
    <mergeCell ref="S217:U217"/>
    <mergeCell ref="W217:Y217"/>
    <mergeCell ref="AA217:AC217"/>
    <mergeCell ref="AE217:AG217"/>
    <mergeCell ref="AI217:AK217"/>
    <mergeCell ref="AO208:AO209"/>
    <mergeCell ref="AP208:AP209"/>
    <mergeCell ref="AQ208:AQ209"/>
    <mergeCell ref="AR208:AR209"/>
    <mergeCell ref="AS208:AS209"/>
    <mergeCell ref="B214:AS214"/>
    <mergeCell ref="B210:AS210"/>
    <mergeCell ref="B213:AS213"/>
    <mergeCell ref="AI208:AI209"/>
    <mergeCell ref="AJ208:AJ209"/>
    <mergeCell ref="AK208:AK209"/>
    <mergeCell ref="AL208:AL209"/>
    <mergeCell ref="AM208:AM209"/>
    <mergeCell ref="AN208:AN209"/>
    <mergeCell ref="AC208:AC209"/>
    <mergeCell ref="AD208:AD209"/>
    <mergeCell ref="AE208:AE209"/>
    <mergeCell ref="AF208:AF209"/>
    <mergeCell ref="AG208:AG209"/>
    <mergeCell ref="AH208:AH209"/>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S206:AS207"/>
    <mergeCell ref="B208:B209"/>
    <mergeCell ref="C208:C209"/>
    <mergeCell ref="D208:D209"/>
    <mergeCell ref="E208:E209"/>
    <mergeCell ref="F208:F209"/>
    <mergeCell ref="G208:G209"/>
    <mergeCell ref="H208:H209"/>
    <mergeCell ref="I208:I209"/>
    <mergeCell ref="J208:J209"/>
    <mergeCell ref="AM206:AM207"/>
    <mergeCell ref="AN206:AN207"/>
    <mergeCell ref="AO206:AO207"/>
    <mergeCell ref="AP206:AP207"/>
    <mergeCell ref="AQ206:AQ207"/>
    <mergeCell ref="AR206:AR207"/>
    <mergeCell ref="AG206:AG207"/>
    <mergeCell ref="AH206:AH207"/>
    <mergeCell ref="AI206:AI207"/>
    <mergeCell ref="AJ206:AJ207"/>
    <mergeCell ref="AK206:AK207"/>
    <mergeCell ref="AL206:AL207"/>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I205:AK205"/>
    <mergeCell ref="AM205:AO205"/>
    <mergeCell ref="AQ205:AS205"/>
    <mergeCell ref="B206:B207"/>
    <mergeCell ref="C206:C207"/>
    <mergeCell ref="D206:D207"/>
    <mergeCell ref="E206:E207"/>
    <mergeCell ref="F206:F207"/>
    <mergeCell ref="G206:G207"/>
    <mergeCell ref="H206:H207"/>
    <mergeCell ref="AM204:AO204"/>
    <mergeCell ref="AQ204:AS204"/>
    <mergeCell ref="C205:E205"/>
    <mergeCell ref="G205:I205"/>
    <mergeCell ref="K205:M205"/>
    <mergeCell ref="O205:Q205"/>
    <mergeCell ref="S205:U205"/>
    <mergeCell ref="W205:Y205"/>
    <mergeCell ref="AA205:AC205"/>
    <mergeCell ref="AE205:AG205"/>
    <mergeCell ref="AS202:AS203"/>
    <mergeCell ref="C204:E204"/>
    <mergeCell ref="G204:I204"/>
    <mergeCell ref="K204:M204"/>
    <mergeCell ref="O204:Q204"/>
    <mergeCell ref="S204:U204"/>
    <mergeCell ref="W204:Y204"/>
    <mergeCell ref="AA204:AC204"/>
    <mergeCell ref="AE204:AG204"/>
    <mergeCell ref="AI204:AK204"/>
    <mergeCell ref="AM202:AM203"/>
    <mergeCell ref="AN202:AN203"/>
    <mergeCell ref="AO202:AO203"/>
    <mergeCell ref="AP202:AP203"/>
    <mergeCell ref="AQ202:AQ203"/>
    <mergeCell ref="AR202:AR203"/>
    <mergeCell ref="AG202:AG203"/>
    <mergeCell ref="AH202:AH203"/>
    <mergeCell ref="AI202:AI203"/>
    <mergeCell ref="AJ202:AJ203"/>
    <mergeCell ref="AK202:AK203"/>
    <mergeCell ref="AL202:AL203"/>
    <mergeCell ref="AA202:AA203"/>
    <mergeCell ref="AB202:AB203"/>
    <mergeCell ref="AC202:AC203"/>
    <mergeCell ref="AD202:AD203"/>
    <mergeCell ref="AE202:AE203"/>
    <mergeCell ref="AF202:AF203"/>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P200:AP201"/>
    <mergeCell ref="AQ200:AR201"/>
    <mergeCell ref="AS200:AS201"/>
    <mergeCell ref="B202:B203"/>
    <mergeCell ref="C202:C203"/>
    <mergeCell ref="D202:D203"/>
    <mergeCell ref="E202:E203"/>
    <mergeCell ref="F202:F203"/>
    <mergeCell ref="G202:G203"/>
    <mergeCell ref="H202:H203"/>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L198:AL199"/>
    <mergeCell ref="AM198:AN199"/>
    <mergeCell ref="AO198:AO199"/>
    <mergeCell ref="AP198:AP199"/>
    <mergeCell ref="AQ198:AR199"/>
    <mergeCell ref="AS198:AS199"/>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S196:AS197"/>
    <mergeCell ref="B198:B199"/>
    <mergeCell ref="C198:D199"/>
    <mergeCell ref="E198:E199"/>
    <mergeCell ref="F198:F199"/>
    <mergeCell ref="G198:H199"/>
    <mergeCell ref="I198:I199"/>
    <mergeCell ref="J198:J199"/>
    <mergeCell ref="K198:L199"/>
    <mergeCell ref="M198:M199"/>
    <mergeCell ref="AK196:AK197"/>
    <mergeCell ref="AL196:AL197"/>
    <mergeCell ref="AM196:AN197"/>
    <mergeCell ref="AO196:AO197"/>
    <mergeCell ref="AP196:AP197"/>
    <mergeCell ref="AQ196:AR197"/>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Q194:AR195"/>
    <mergeCell ref="AS194:AS195"/>
    <mergeCell ref="B196:B197"/>
    <mergeCell ref="C196:D197"/>
    <mergeCell ref="E196:E197"/>
    <mergeCell ref="F196:F197"/>
    <mergeCell ref="G196:H197"/>
    <mergeCell ref="I196:I197"/>
    <mergeCell ref="J196:J197"/>
    <mergeCell ref="K196:L197"/>
    <mergeCell ref="AI194:AJ195"/>
    <mergeCell ref="AK194:AK195"/>
    <mergeCell ref="AL194:AL195"/>
    <mergeCell ref="AM194:AN195"/>
    <mergeCell ref="AO194:AO195"/>
    <mergeCell ref="AP194:AP195"/>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P192:AP193"/>
    <mergeCell ref="AQ192:AR193"/>
    <mergeCell ref="AS192:AS193"/>
    <mergeCell ref="B194:B195"/>
    <mergeCell ref="C194:D195"/>
    <mergeCell ref="E194:E195"/>
    <mergeCell ref="F194:F195"/>
    <mergeCell ref="G194:H195"/>
    <mergeCell ref="I194:I195"/>
    <mergeCell ref="J194:J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L190:AL191"/>
    <mergeCell ref="AM190:AN191"/>
    <mergeCell ref="AO190:AO191"/>
    <mergeCell ref="AP190:AP191"/>
    <mergeCell ref="AQ190:AR191"/>
    <mergeCell ref="AS190:AS191"/>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S188:AS189"/>
    <mergeCell ref="B190:B191"/>
    <mergeCell ref="C190:D191"/>
    <mergeCell ref="E190:E191"/>
    <mergeCell ref="F190:F191"/>
    <mergeCell ref="G190:H191"/>
    <mergeCell ref="I190:I191"/>
    <mergeCell ref="J190:J191"/>
    <mergeCell ref="K190:L191"/>
    <mergeCell ref="M190:M191"/>
    <mergeCell ref="AK188:AK189"/>
    <mergeCell ref="AL188:AL189"/>
    <mergeCell ref="AM188:AN189"/>
    <mergeCell ref="AO188:AO189"/>
    <mergeCell ref="AP188:AP189"/>
    <mergeCell ref="AQ188:AR189"/>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Q186:AR187"/>
    <mergeCell ref="AS186:AS187"/>
    <mergeCell ref="B188:B189"/>
    <mergeCell ref="C188:D189"/>
    <mergeCell ref="E188:E189"/>
    <mergeCell ref="F188:F189"/>
    <mergeCell ref="G188:H189"/>
    <mergeCell ref="I188:I189"/>
    <mergeCell ref="J188:J189"/>
    <mergeCell ref="K188:L189"/>
    <mergeCell ref="AI186:AJ187"/>
    <mergeCell ref="AK186:AK187"/>
    <mergeCell ref="AL186:AL187"/>
    <mergeCell ref="AM186:AN187"/>
    <mergeCell ref="AO186:AO187"/>
    <mergeCell ref="AP186:AP187"/>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P184:AP185"/>
    <mergeCell ref="AQ184:AR185"/>
    <mergeCell ref="AS184:AS185"/>
    <mergeCell ref="B186:B187"/>
    <mergeCell ref="C186:D187"/>
    <mergeCell ref="E186:E187"/>
    <mergeCell ref="F186:F187"/>
    <mergeCell ref="G186:H187"/>
    <mergeCell ref="I186:I187"/>
    <mergeCell ref="J186:J187"/>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L182:AL183"/>
    <mergeCell ref="AM182:AN183"/>
    <mergeCell ref="AO182:AO183"/>
    <mergeCell ref="AP182:AP183"/>
    <mergeCell ref="AQ182:AR183"/>
    <mergeCell ref="AS182:AS183"/>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S180:AS181"/>
    <mergeCell ref="B182:B183"/>
    <mergeCell ref="C182:D183"/>
    <mergeCell ref="E182:E183"/>
    <mergeCell ref="F182:F183"/>
    <mergeCell ref="G182:H183"/>
    <mergeCell ref="I182:I183"/>
    <mergeCell ref="J182:J183"/>
    <mergeCell ref="K182:L183"/>
    <mergeCell ref="M182:M183"/>
    <mergeCell ref="AK180:AK181"/>
    <mergeCell ref="AL180:AL181"/>
    <mergeCell ref="AM180:AN181"/>
    <mergeCell ref="AO180:AO181"/>
    <mergeCell ref="AP180:AP181"/>
    <mergeCell ref="AQ180:AR181"/>
    <mergeCell ref="AC180:AC181"/>
    <mergeCell ref="AD180:AD181"/>
    <mergeCell ref="AE180:AF181"/>
    <mergeCell ref="AG180:AG181"/>
    <mergeCell ref="AH180:AH181"/>
    <mergeCell ref="AI180:AJ181"/>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M179:AO179"/>
    <mergeCell ref="AQ179:AS179"/>
    <mergeCell ref="B180:B181"/>
    <mergeCell ref="C180:D181"/>
    <mergeCell ref="E180:E181"/>
    <mergeCell ref="F180:F181"/>
    <mergeCell ref="G180:H181"/>
    <mergeCell ref="I180:I181"/>
    <mergeCell ref="J180:J181"/>
    <mergeCell ref="K180:L181"/>
    <mergeCell ref="AS177:AS178"/>
    <mergeCell ref="C179:E179"/>
    <mergeCell ref="G179:I179"/>
    <mergeCell ref="K179:M179"/>
    <mergeCell ref="O179:Q179"/>
    <mergeCell ref="S179:U179"/>
    <mergeCell ref="W179:Y179"/>
    <mergeCell ref="AA179:AC179"/>
    <mergeCell ref="AE179:AG179"/>
    <mergeCell ref="AI179:AK179"/>
    <mergeCell ref="AK177:AK178"/>
    <mergeCell ref="AL177:AL178"/>
    <mergeCell ref="AM177:AN178"/>
    <mergeCell ref="AO177:AO178"/>
    <mergeCell ref="AP177:AP178"/>
    <mergeCell ref="AQ177:AR178"/>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Q175:AR176"/>
    <mergeCell ref="AS175:AS176"/>
    <mergeCell ref="B177:B178"/>
    <mergeCell ref="C177:D178"/>
    <mergeCell ref="E177:E178"/>
    <mergeCell ref="F177:F178"/>
    <mergeCell ref="G177:H178"/>
    <mergeCell ref="I177:I178"/>
    <mergeCell ref="J177:J178"/>
    <mergeCell ref="K177:L178"/>
    <mergeCell ref="AI175:AJ176"/>
    <mergeCell ref="AK175:AK176"/>
    <mergeCell ref="AL175:AL176"/>
    <mergeCell ref="AM175:AN176"/>
    <mergeCell ref="AO175:AO176"/>
    <mergeCell ref="AP175:AP176"/>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P173:AP174"/>
    <mergeCell ref="AQ173:AR174"/>
    <mergeCell ref="AS173:AS174"/>
    <mergeCell ref="B175:B176"/>
    <mergeCell ref="C175:D176"/>
    <mergeCell ref="E175:E176"/>
    <mergeCell ref="F175:F176"/>
    <mergeCell ref="G175:H176"/>
    <mergeCell ref="I175:I176"/>
    <mergeCell ref="J175:J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L171:AL172"/>
    <mergeCell ref="AM171:AN172"/>
    <mergeCell ref="AO171:AO172"/>
    <mergeCell ref="AP171:AP172"/>
    <mergeCell ref="AQ171:AR172"/>
    <mergeCell ref="AS171:AS172"/>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S169:AS170"/>
    <mergeCell ref="B171:B172"/>
    <mergeCell ref="C171:D172"/>
    <mergeCell ref="E171:E172"/>
    <mergeCell ref="F171:F172"/>
    <mergeCell ref="G171:H172"/>
    <mergeCell ref="I171:I172"/>
    <mergeCell ref="J171:J172"/>
    <mergeCell ref="K171:L172"/>
    <mergeCell ref="M171:M172"/>
    <mergeCell ref="AK169:AK170"/>
    <mergeCell ref="AL169:AL170"/>
    <mergeCell ref="AM169:AN170"/>
    <mergeCell ref="AO169:AO170"/>
    <mergeCell ref="AP169:AP170"/>
    <mergeCell ref="AQ169:AR170"/>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R167:AR168"/>
    <mergeCell ref="AS167:AS168"/>
    <mergeCell ref="B169:B170"/>
    <mergeCell ref="C169:D170"/>
    <mergeCell ref="E169:E170"/>
    <mergeCell ref="F169:F170"/>
    <mergeCell ref="G169:H170"/>
    <mergeCell ref="I169:I170"/>
    <mergeCell ref="J169:J170"/>
    <mergeCell ref="K169:L170"/>
    <mergeCell ref="AL167:AL168"/>
    <mergeCell ref="AM167:AM168"/>
    <mergeCell ref="AN167:AN168"/>
    <mergeCell ref="AO167:AO168"/>
    <mergeCell ref="AP167:AP168"/>
    <mergeCell ref="AQ167:AQ168"/>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I165:AK166"/>
    <mergeCell ref="AL165:AL166"/>
    <mergeCell ref="AM165:AO166"/>
    <mergeCell ref="AP165:AP166"/>
    <mergeCell ref="AQ165:AR166"/>
    <mergeCell ref="AS165:AS166"/>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J165:J166"/>
    <mergeCell ref="K165:M166"/>
    <mergeCell ref="N165:N166"/>
    <mergeCell ref="O165:P166"/>
    <mergeCell ref="Q165:Q166"/>
    <mergeCell ref="R165:R166"/>
    <mergeCell ref="AI163:AK163"/>
    <mergeCell ref="AM163:AO163"/>
    <mergeCell ref="AQ163:AS163"/>
    <mergeCell ref="C164:AS164"/>
    <mergeCell ref="B165:B166"/>
    <mergeCell ref="C165:D166"/>
    <mergeCell ref="E165:E166"/>
    <mergeCell ref="F165:F166"/>
    <mergeCell ref="G165:H166"/>
    <mergeCell ref="I165:I166"/>
    <mergeCell ref="B160:AS160"/>
    <mergeCell ref="C162:AS162"/>
    <mergeCell ref="C163:E163"/>
    <mergeCell ref="G163:I163"/>
    <mergeCell ref="K163:M163"/>
    <mergeCell ref="O163:Q163"/>
    <mergeCell ref="S163:U163"/>
    <mergeCell ref="W163:Y163"/>
    <mergeCell ref="AA163:AC163"/>
    <mergeCell ref="AE163:AG163"/>
    <mergeCell ref="AN157:AN158"/>
    <mergeCell ref="AO157:AO158"/>
    <mergeCell ref="AP157:AP158"/>
    <mergeCell ref="AQ157:AQ158"/>
    <mergeCell ref="AR157:AR158"/>
    <mergeCell ref="AS157:AS158"/>
    <mergeCell ref="AH157:AH158"/>
    <mergeCell ref="AI157:AI158"/>
    <mergeCell ref="AJ157:AJ158"/>
    <mergeCell ref="AK157:AK158"/>
    <mergeCell ref="AL157:AL158"/>
    <mergeCell ref="AM157:AM158"/>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R155:AR156"/>
    <mergeCell ref="AS155:AS156"/>
    <mergeCell ref="B157:B158"/>
    <mergeCell ref="C157:C158"/>
    <mergeCell ref="D157:D158"/>
    <mergeCell ref="E157:E158"/>
    <mergeCell ref="F157:F158"/>
    <mergeCell ref="G157:G158"/>
    <mergeCell ref="H157:H158"/>
    <mergeCell ref="I157:I158"/>
    <mergeCell ref="AL155:AL156"/>
    <mergeCell ref="AM155:AM156"/>
    <mergeCell ref="AN155:AN156"/>
    <mergeCell ref="AO155:AO156"/>
    <mergeCell ref="AP155:AP156"/>
    <mergeCell ref="AQ155:AQ156"/>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E154:AG154"/>
    <mergeCell ref="AI154:AK154"/>
    <mergeCell ref="AM154:AO154"/>
    <mergeCell ref="AQ154:AS154"/>
    <mergeCell ref="B155:B156"/>
    <mergeCell ref="C155:C156"/>
    <mergeCell ref="D155:D156"/>
    <mergeCell ref="E155:E156"/>
    <mergeCell ref="F155:F156"/>
    <mergeCell ref="G155:G156"/>
    <mergeCell ref="AI153:AK153"/>
    <mergeCell ref="AM153:AO153"/>
    <mergeCell ref="AQ153:AS153"/>
    <mergeCell ref="C154:E154"/>
    <mergeCell ref="G154:I154"/>
    <mergeCell ref="K154:M154"/>
    <mergeCell ref="O154:Q154"/>
    <mergeCell ref="S154:U154"/>
    <mergeCell ref="W154:Y154"/>
    <mergeCell ref="AA154:AC154"/>
    <mergeCell ref="AR151:AR152"/>
    <mergeCell ref="AS151:AS152"/>
    <mergeCell ref="C153:E153"/>
    <mergeCell ref="G153:I153"/>
    <mergeCell ref="K153:M153"/>
    <mergeCell ref="O153:Q153"/>
    <mergeCell ref="S153:U153"/>
    <mergeCell ref="W153:Y153"/>
    <mergeCell ref="AA153:AC153"/>
    <mergeCell ref="AE153:AG153"/>
    <mergeCell ref="AL151:AL152"/>
    <mergeCell ref="AM151:AM152"/>
    <mergeCell ref="AN151:AN152"/>
    <mergeCell ref="AO151:AO152"/>
    <mergeCell ref="AP151:AP152"/>
    <mergeCell ref="AQ151:AQ152"/>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L149:AL150"/>
    <mergeCell ref="AM149:AN150"/>
    <mergeCell ref="AO149:AO150"/>
    <mergeCell ref="AP149:AP150"/>
    <mergeCell ref="AQ149:AR150"/>
    <mergeCell ref="AS149:AS150"/>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S147:AS148"/>
    <mergeCell ref="B149:B150"/>
    <mergeCell ref="C149:D150"/>
    <mergeCell ref="E149:E150"/>
    <mergeCell ref="F149:F150"/>
    <mergeCell ref="G149:H150"/>
    <mergeCell ref="I149:I150"/>
    <mergeCell ref="J149:J150"/>
    <mergeCell ref="K149:L150"/>
    <mergeCell ref="M149:M150"/>
    <mergeCell ref="AK147:AK148"/>
    <mergeCell ref="AL147:AL148"/>
    <mergeCell ref="AM147:AN148"/>
    <mergeCell ref="AO147:AO148"/>
    <mergeCell ref="AP147:AP148"/>
    <mergeCell ref="AQ147:AR148"/>
    <mergeCell ref="AC147:AC148"/>
    <mergeCell ref="AD147:AD148"/>
    <mergeCell ref="AE147:AF148"/>
    <mergeCell ref="AG147:AG148"/>
    <mergeCell ref="AH147:AH148"/>
    <mergeCell ref="AI147:AJ148"/>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Q145:AR146"/>
    <mergeCell ref="AS145:AS146"/>
    <mergeCell ref="B147:B148"/>
    <mergeCell ref="C147:D148"/>
    <mergeCell ref="E147:E148"/>
    <mergeCell ref="F147:F148"/>
    <mergeCell ref="G147:H148"/>
    <mergeCell ref="I147:I148"/>
    <mergeCell ref="J147:J148"/>
    <mergeCell ref="K147:L148"/>
    <mergeCell ref="AI145:AJ146"/>
    <mergeCell ref="AK145:AK146"/>
    <mergeCell ref="AL145:AL146"/>
    <mergeCell ref="AM145:AN146"/>
    <mergeCell ref="AO145:AO146"/>
    <mergeCell ref="AP145:AP146"/>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P143:AP144"/>
    <mergeCell ref="AQ143:AR144"/>
    <mergeCell ref="AS143:AS144"/>
    <mergeCell ref="B145:B146"/>
    <mergeCell ref="C145:D146"/>
    <mergeCell ref="E145:E146"/>
    <mergeCell ref="F145:F146"/>
    <mergeCell ref="G145:H146"/>
    <mergeCell ref="I145:I146"/>
    <mergeCell ref="J145:J146"/>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L141:AL142"/>
    <mergeCell ref="AM141:AN142"/>
    <mergeCell ref="AO141:AO142"/>
    <mergeCell ref="AP141:AP142"/>
    <mergeCell ref="AQ141:AR142"/>
    <mergeCell ref="AS141:AS142"/>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S139:AS140"/>
    <mergeCell ref="B141:B142"/>
    <mergeCell ref="C141:D142"/>
    <mergeCell ref="E141:E142"/>
    <mergeCell ref="F141:F142"/>
    <mergeCell ref="G141:H142"/>
    <mergeCell ref="I141:I142"/>
    <mergeCell ref="J141:J142"/>
    <mergeCell ref="K141:L142"/>
    <mergeCell ref="M141:M142"/>
    <mergeCell ref="AK139:AK140"/>
    <mergeCell ref="AL139:AL140"/>
    <mergeCell ref="AM139:AN140"/>
    <mergeCell ref="AO139:AO140"/>
    <mergeCell ref="AP139:AP140"/>
    <mergeCell ref="AQ139:AR140"/>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Q137:AR138"/>
    <mergeCell ref="AS137:AS138"/>
    <mergeCell ref="B139:B140"/>
    <mergeCell ref="C139:D140"/>
    <mergeCell ref="E139:E140"/>
    <mergeCell ref="F139:F140"/>
    <mergeCell ref="G139:H140"/>
    <mergeCell ref="I139:I140"/>
    <mergeCell ref="J139:J140"/>
    <mergeCell ref="K139:L140"/>
    <mergeCell ref="AI137:AJ138"/>
    <mergeCell ref="AK137:AK138"/>
    <mergeCell ref="AL137:AL138"/>
    <mergeCell ref="AM137:AN138"/>
    <mergeCell ref="AO137:AO138"/>
    <mergeCell ref="AP137:AP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P135:AP136"/>
    <mergeCell ref="AQ135:AR136"/>
    <mergeCell ref="AS135:AS136"/>
    <mergeCell ref="B137:B138"/>
    <mergeCell ref="C137:D138"/>
    <mergeCell ref="E137:E138"/>
    <mergeCell ref="F137:F138"/>
    <mergeCell ref="G137:H138"/>
    <mergeCell ref="I137:I138"/>
    <mergeCell ref="J137:J138"/>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L133:AL134"/>
    <mergeCell ref="AM133:AN134"/>
    <mergeCell ref="AO133:AO134"/>
    <mergeCell ref="AP133:AP134"/>
    <mergeCell ref="AQ133:AR134"/>
    <mergeCell ref="AS133:AS134"/>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S131:AS132"/>
    <mergeCell ref="B133:B134"/>
    <mergeCell ref="C133:D134"/>
    <mergeCell ref="E133:E134"/>
    <mergeCell ref="F133:F134"/>
    <mergeCell ref="G133:H134"/>
    <mergeCell ref="I133:I134"/>
    <mergeCell ref="J133:J134"/>
    <mergeCell ref="K133:L134"/>
    <mergeCell ref="M133:M134"/>
    <mergeCell ref="AK131:AK132"/>
    <mergeCell ref="AL131:AL132"/>
    <mergeCell ref="AM131:AN132"/>
    <mergeCell ref="AO131:AO132"/>
    <mergeCell ref="AP131:AP132"/>
    <mergeCell ref="AQ131:AR132"/>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Q129:AR130"/>
    <mergeCell ref="AS129:AS130"/>
    <mergeCell ref="B131:B132"/>
    <mergeCell ref="C131:D132"/>
    <mergeCell ref="E131:E132"/>
    <mergeCell ref="F131:F132"/>
    <mergeCell ref="G131:H132"/>
    <mergeCell ref="I131:I132"/>
    <mergeCell ref="J131:J132"/>
    <mergeCell ref="K131:L132"/>
    <mergeCell ref="AI129:AJ130"/>
    <mergeCell ref="AK129:AK130"/>
    <mergeCell ref="AL129:AL130"/>
    <mergeCell ref="AM129:AN130"/>
    <mergeCell ref="AO129:AO130"/>
    <mergeCell ref="AP129:AP130"/>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I128:AK128"/>
    <mergeCell ref="AM128:AO128"/>
    <mergeCell ref="AQ128:AS128"/>
    <mergeCell ref="B129:B130"/>
    <mergeCell ref="C129:D130"/>
    <mergeCell ref="E129:E130"/>
    <mergeCell ref="F129:F130"/>
    <mergeCell ref="G129:H130"/>
    <mergeCell ref="I129:I130"/>
    <mergeCell ref="J129:J130"/>
    <mergeCell ref="AQ126:AR127"/>
    <mergeCell ref="AS126:AS127"/>
    <mergeCell ref="C128:E128"/>
    <mergeCell ref="G128:I128"/>
    <mergeCell ref="K128:M128"/>
    <mergeCell ref="O128:Q128"/>
    <mergeCell ref="S128:U128"/>
    <mergeCell ref="W128:Y128"/>
    <mergeCell ref="AA128:AC128"/>
    <mergeCell ref="AE128:AG128"/>
    <mergeCell ref="AI126:AJ127"/>
    <mergeCell ref="AK126:AK127"/>
    <mergeCell ref="AL126:AL127"/>
    <mergeCell ref="AM126:AN127"/>
    <mergeCell ref="AO126:AO127"/>
    <mergeCell ref="AP126:AP127"/>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P124:AP125"/>
    <mergeCell ref="AQ124:AR125"/>
    <mergeCell ref="AS124:AS125"/>
    <mergeCell ref="B126:B127"/>
    <mergeCell ref="C126:D127"/>
    <mergeCell ref="E126:E127"/>
    <mergeCell ref="F126:F127"/>
    <mergeCell ref="G126:H127"/>
    <mergeCell ref="I126:I127"/>
    <mergeCell ref="J126:J127"/>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L122:AL123"/>
    <mergeCell ref="AM122:AN123"/>
    <mergeCell ref="AO122:AO123"/>
    <mergeCell ref="AP122:AP123"/>
    <mergeCell ref="AQ122:AR123"/>
    <mergeCell ref="AS122:AS123"/>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S120:AS121"/>
    <mergeCell ref="B122:B123"/>
    <mergeCell ref="C122:D123"/>
    <mergeCell ref="E122:E123"/>
    <mergeCell ref="F122:F123"/>
    <mergeCell ref="G122:H123"/>
    <mergeCell ref="I122:I123"/>
    <mergeCell ref="J122:J123"/>
    <mergeCell ref="K122:L123"/>
    <mergeCell ref="M122:M123"/>
    <mergeCell ref="AK120:AK121"/>
    <mergeCell ref="AL120:AL121"/>
    <mergeCell ref="AM120:AN121"/>
    <mergeCell ref="AO120:AO121"/>
    <mergeCell ref="AP120:AP121"/>
    <mergeCell ref="AQ120:AR121"/>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Q118:AR119"/>
    <mergeCell ref="AS118:AS119"/>
    <mergeCell ref="B120:B121"/>
    <mergeCell ref="C120:D121"/>
    <mergeCell ref="E120:E121"/>
    <mergeCell ref="F120:F121"/>
    <mergeCell ref="G120:H121"/>
    <mergeCell ref="I120:I121"/>
    <mergeCell ref="J120:J121"/>
    <mergeCell ref="K120:L121"/>
    <mergeCell ref="AI118:AJ119"/>
    <mergeCell ref="AK118:AK119"/>
    <mergeCell ref="AL118:AL119"/>
    <mergeCell ref="AM118:AN119"/>
    <mergeCell ref="AO118:AO119"/>
    <mergeCell ref="AP118:AP119"/>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Q116:AQ117"/>
    <mergeCell ref="AR116:AR117"/>
    <mergeCell ref="AS116:AS117"/>
    <mergeCell ref="B118:B119"/>
    <mergeCell ref="C118:D119"/>
    <mergeCell ref="E118:E119"/>
    <mergeCell ref="F118:F119"/>
    <mergeCell ref="G118:H119"/>
    <mergeCell ref="I118:I119"/>
    <mergeCell ref="J118:J119"/>
    <mergeCell ref="AK116:AK117"/>
    <mergeCell ref="AL116:AL117"/>
    <mergeCell ref="AM116:AM117"/>
    <mergeCell ref="AN116:AN117"/>
    <mergeCell ref="AO116:AO117"/>
    <mergeCell ref="AP116:AP117"/>
    <mergeCell ref="AE116:AE117"/>
    <mergeCell ref="AF116:AF117"/>
    <mergeCell ref="AG116:AG117"/>
    <mergeCell ref="AH116:AH117"/>
    <mergeCell ref="AI116:AI117"/>
    <mergeCell ref="AJ116:AJ117"/>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L114:AL115"/>
    <mergeCell ref="AM114:AO115"/>
    <mergeCell ref="AP114:AP115"/>
    <mergeCell ref="AQ114:AR115"/>
    <mergeCell ref="AS114:AS115"/>
    <mergeCell ref="B116:B117"/>
    <mergeCell ref="C116:C117"/>
    <mergeCell ref="D116:D117"/>
    <mergeCell ref="E116:E117"/>
    <mergeCell ref="F116:F117"/>
    <mergeCell ref="AC114:AC115"/>
    <mergeCell ref="AD114:AD115"/>
    <mergeCell ref="AE114:AF115"/>
    <mergeCell ref="AG114:AG115"/>
    <mergeCell ref="AH114:AH115"/>
    <mergeCell ref="AI114:AK115"/>
    <mergeCell ref="U114:U115"/>
    <mergeCell ref="V114:V115"/>
    <mergeCell ref="W114:X115"/>
    <mergeCell ref="Y114:Y115"/>
    <mergeCell ref="Z114:Z115"/>
    <mergeCell ref="AA114:AB115"/>
    <mergeCell ref="K114:M115"/>
    <mergeCell ref="N114:N115"/>
    <mergeCell ref="O114:P115"/>
    <mergeCell ref="Q114:Q115"/>
    <mergeCell ref="R114:R115"/>
    <mergeCell ref="S114:T115"/>
    <mergeCell ref="AM112:AO112"/>
    <mergeCell ref="AQ112:AS112"/>
    <mergeCell ref="C113:AS113"/>
    <mergeCell ref="B114:B115"/>
    <mergeCell ref="C114:D115"/>
    <mergeCell ref="E114:E115"/>
    <mergeCell ref="F114:F115"/>
    <mergeCell ref="G114:H115"/>
    <mergeCell ref="I114:I115"/>
    <mergeCell ref="J114:J115"/>
    <mergeCell ref="C111:AS111"/>
    <mergeCell ref="C112:E112"/>
    <mergeCell ref="G112:I112"/>
    <mergeCell ref="K112:M112"/>
    <mergeCell ref="O112:Q112"/>
    <mergeCell ref="S112:U112"/>
    <mergeCell ref="W112:Y112"/>
    <mergeCell ref="AA112:AC112"/>
    <mergeCell ref="AE112:AG112"/>
    <mergeCell ref="AI112:AK112"/>
    <mergeCell ref="AO107:AO108"/>
    <mergeCell ref="AP107:AP108"/>
    <mergeCell ref="AQ107:AQ108"/>
    <mergeCell ref="AR107:AR108"/>
    <mergeCell ref="AS107:AS108"/>
    <mergeCell ref="B109:AS109"/>
    <mergeCell ref="AI107:AI108"/>
    <mergeCell ref="AJ107:AJ108"/>
    <mergeCell ref="AK107:AK108"/>
    <mergeCell ref="AL107:AL108"/>
    <mergeCell ref="AM107:AM108"/>
    <mergeCell ref="AN107:AN108"/>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S105:AS106"/>
    <mergeCell ref="B107:B108"/>
    <mergeCell ref="C107:C108"/>
    <mergeCell ref="D107:D108"/>
    <mergeCell ref="E107:E108"/>
    <mergeCell ref="F107:F108"/>
    <mergeCell ref="G107:G108"/>
    <mergeCell ref="H107:H108"/>
    <mergeCell ref="I107:I108"/>
    <mergeCell ref="J107:J108"/>
    <mergeCell ref="AM105:AM106"/>
    <mergeCell ref="AN105:AN106"/>
    <mergeCell ref="AO105:AO106"/>
    <mergeCell ref="AP105:AP106"/>
    <mergeCell ref="AQ105:AQ106"/>
    <mergeCell ref="AR105:AR106"/>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I104:AK104"/>
    <mergeCell ref="AM104:AO104"/>
    <mergeCell ref="AQ104:AS104"/>
    <mergeCell ref="B105:B106"/>
    <mergeCell ref="C105:C106"/>
    <mergeCell ref="D105:D106"/>
    <mergeCell ref="E105:E106"/>
    <mergeCell ref="F105:F106"/>
    <mergeCell ref="G105:G106"/>
    <mergeCell ref="H105:H106"/>
    <mergeCell ref="AM103:AO103"/>
    <mergeCell ref="AQ103:AS103"/>
    <mergeCell ref="C104:E104"/>
    <mergeCell ref="G104:I104"/>
    <mergeCell ref="K104:M104"/>
    <mergeCell ref="O104:Q104"/>
    <mergeCell ref="S104:U104"/>
    <mergeCell ref="W104:Y104"/>
    <mergeCell ref="AA104:AC104"/>
    <mergeCell ref="AE104:AG104"/>
    <mergeCell ref="AS101:AS102"/>
    <mergeCell ref="C103:E103"/>
    <mergeCell ref="G103:I103"/>
    <mergeCell ref="K103:M103"/>
    <mergeCell ref="O103:Q103"/>
    <mergeCell ref="S103:U103"/>
    <mergeCell ref="W103:Y103"/>
    <mergeCell ref="AA103:AC103"/>
    <mergeCell ref="AE103:AG103"/>
    <mergeCell ref="AI103:AK103"/>
    <mergeCell ref="AM101:AM102"/>
    <mergeCell ref="AN101:AN102"/>
    <mergeCell ref="AO101:AO102"/>
    <mergeCell ref="AP101:AP102"/>
    <mergeCell ref="AQ101:AQ102"/>
    <mergeCell ref="AR101:AR102"/>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P99:AP100"/>
    <mergeCell ref="AQ99:AR100"/>
    <mergeCell ref="AS99:AS100"/>
    <mergeCell ref="B101:B102"/>
    <mergeCell ref="C101:C102"/>
    <mergeCell ref="D101:D102"/>
    <mergeCell ref="E101:E102"/>
    <mergeCell ref="F101:F102"/>
    <mergeCell ref="G101:G102"/>
    <mergeCell ref="H101:H102"/>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L97:AL98"/>
    <mergeCell ref="AM97:AN98"/>
    <mergeCell ref="AO97:AO98"/>
    <mergeCell ref="AP97:AP98"/>
    <mergeCell ref="AQ97:AR98"/>
    <mergeCell ref="AS97:AS98"/>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S95:AS96"/>
    <mergeCell ref="B97:B98"/>
    <mergeCell ref="C97:D98"/>
    <mergeCell ref="E97:E98"/>
    <mergeCell ref="F97:F98"/>
    <mergeCell ref="G97:H98"/>
    <mergeCell ref="I97:I98"/>
    <mergeCell ref="J97:J98"/>
    <mergeCell ref="K97:L98"/>
    <mergeCell ref="M97:M98"/>
    <mergeCell ref="AK95:AK96"/>
    <mergeCell ref="AL95:AL96"/>
    <mergeCell ref="AM95:AN96"/>
    <mergeCell ref="AO95:AO96"/>
    <mergeCell ref="AP95:AP96"/>
    <mergeCell ref="AQ95:AR96"/>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Q93:AR94"/>
    <mergeCell ref="AS93:AS94"/>
    <mergeCell ref="B95:B96"/>
    <mergeCell ref="C95:D96"/>
    <mergeCell ref="E95:E96"/>
    <mergeCell ref="F95:F96"/>
    <mergeCell ref="G95:H96"/>
    <mergeCell ref="I95:I96"/>
    <mergeCell ref="J95:J96"/>
    <mergeCell ref="K95:L96"/>
    <mergeCell ref="AI93:AJ94"/>
    <mergeCell ref="AK93:AK94"/>
    <mergeCell ref="AL93:AL94"/>
    <mergeCell ref="AM93:AN94"/>
    <mergeCell ref="AO93:AO94"/>
    <mergeCell ref="AP93:AP94"/>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P91:AP92"/>
    <mergeCell ref="AQ91:AR92"/>
    <mergeCell ref="AS91:AS92"/>
    <mergeCell ref="B93:B94"/>
    <mergeCell ref="C93:D94"/>
    <mergeCell ref="E93:E94"/>
    <mergeCell ref="F93:F94"/>
    <mergeCell ref="G93:H94"/>
    <mergeCell ref="I93:I94"/>
    <mergeCell ref="J93:J94"/>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L89:AL90"/>
    <mergeCell ref="AM89:AN90"/>
    <mergeCell ref="AO89:AO90"/>
    <mergeCell ref="AP89:AP90"/>
    <mergeCell ref="AQ89:AR90"/>
    <mergeCell ref="AS89:AS90"/>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S87:AS88"/>
    <mergeCell ref="B89:B90"/>
    <mergeCell ref="C89:D90"/>
    <mergeCell ref="E89:E90"/>
    <mergeCell ref="F89:F90"/>
    <mergeCell ref="G89:H90"/>
    <mergeCell ref="I89:I90"/>
    <mergeCell ref="J89:J90"/>
    <mergeCell ref="K89:L90"/>
    <mergeCell ref="M89:M90"/>
    <mergeCell ref="AK87:AK88"/>
    <mergeCell ref="AL87:AL88"/>
    <mergeCell ref="AM87:AN88"/>
    <mergeCell ref="AO87:AO88"/>
    <mergeCell ref="AP87:AP88"/>
    <mergeCell ref="AQ87:AR88"/>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Q85:AR86"/>
    <mergeCell ref="AS85:AS86"/>
    <mergeCell ref="B87:B88"/>
    <mergeCell ref="C87:D88"/>
    <mergeCell ref="E87:E88"/>
    <mergeCell ref="F87:F88"/>
    <mergeCell ref="G87:H88"/>
    <mergeCell ref="I87:I88"/>
    <mergeCell ref="J87:J88"/>
    <mergeCell ref="K87:L88"/>
    <mergeCell ref="AI85:AJ86"/>
    <mergeCell ref="AK85:AK86"/>
    <mergeCell ref="AL85:AL86"/>
    <mergeCell ref="AM85:AN86"/>
    <mergeCell ref="AO85:AO86"/>
    <mergeCell ref="AP85:AP86"/>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P83:AP84"/>
    <mergeCell ref="AQ83:AR84"/>
    <mergeCell ref="AS83:AS84"/>
    <mergeCell ref="B85:B86"/>
    <mergeCell ref="C85:D86"/>
    <mergeCell ref="E85:E86"/>
    <mergeCell ref="F85:F86"/>
    <mergeCell ref="G85:H86"/>
    <mergeCell ref="I85:I86"/>
    <mergeCell ref="J85:J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L81:AL82"/>
    <mergeCell ref="AM81:AN82"/>
    <mergeCell ref="AO81:AO82"/>
    <mergeCell ref="AP81:AP82"/>
    <mergeCell ref="AQ81:AR82"/>
    <mergeCell ref="AS81:AS82"/>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S79:AS80"/>
    <mergeCell ref="B81:B82"/>
    <mergeCell ref="C81:D82"/>
    <mergeCell ref="E81:E82"/>
    <mergeCell ref="F81:F82"/>
    <mergeCell ref="G81:H82"/>
    <mergeCell ref="I81:I82"/>
    <mergeCell ref="J81:J82"/>
    <mergeCell ref="K81:L82"/>
    <mergeCell ref="M81:M82"/>
    <mergeCell ref="AK79:AK80"/>
    <mergeCell ref="AL79:AL80"/>
    <mergeCell ref="AM79:AN80"/>
    <mergeCell ref="AO79:AO80"/>
    <mergeCell ref="AP79:AP80"/>
    <mergeCell ref="AQ79:AR80"/>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M78:AO78"/>
    <mergeCell ref="AQ78:AS78"/>
    <mergeCell ref="B79:B80"/>
    <mergeCell ref="C79:D80"/>
    <mergeCell ref="E79:E80"/>
    <mergeCell ref="F79:F80"/>
    <mergeCell ref="G79:H80"/>
    <mergeCell ref="I79:I80"/>
    <mergeCell ref="J79:J80"/>
    <mergeCell ref="K79:L80"/>
    <mergeCell ref="AS76:AS77"/>
    <mergeCell ref="C78:E78"/>
    <mergeCell ref="G78:I78"/>
    <mergeCell ref="K78:M78"/>
    <mergeCell ref="O78:Q78"/>
    <mergeCell ref="S78:U78"/>
    <mergeCell ref="W78:Y78"/>
    <mergeCell ref="AA78:AC78"/>
    <mergeCell ref="AE78:AG78"/>
    <mergeCell ref="AI78:AK78"/>
    <mergeCell ref="AK76:AK77"/>
    <mergeCell ref="AL76:AL77"/>
    <mergeCell ref="AM76:AN77"/>
    <mergeCell ref="AO76:AO77"/>
    <mergeCell ref="AP76:AP77"/>
    <mergeCell ref="AQ76:AR77"/>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Q74:AR75"/>
    <mergeCell ref="AS74:AS75"/>
    <mergeCell ref="B76:B77"/>
    <mergeCell ref="C76:D77"/>
    <mergeCell ref="E76:E77"/>
    <mergeCell ref="F76:F77"/>
    <mergeCell ref="G76:H77"/>
    <mergeCell ref="I76:I77"/>
    <mergeCell ref="J76:J77"/>
    <mergeCell ref="K76:L77"/>
    <mergeCell ref="AI74:AJ75"/>
    <mergeCell ref="AK74:AK75"/>
    <mergeCell ref="AL74:AL75"/>
    <mergeCell ref="AM74:AN75"/>
    <mergeCell ref="AO74:AO75"/>
    <mergeCell ref="AP74:AP75"/>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P72:AP73"/>
    <mergeCell ref="AQ72:AR73"/>
    <mergeCell ref="AS72:AS73"/>
    <mergeCell ref="B74:B75"/>
    <mergeCell ref="C74:D75"/>
    <mergeCell ref="E74:E75"/>
    <mergeCell ref="F74:F75"/>
    <mergeCell ref="G74:H75"/>
    <mergeCell ref="I74:I75"/>
    <mergeCell ref="J74:J75"/>
    <mergeCell ref="AH72:AH73"/>
    <mergeCell ref="AI72:AJ73"/>
    <mergeCell ref="AK72:AK73"/>
    <mergeCell ref="AL72:AL73"/>
    <mergeCell ref="AM72:AN73"/>
    <mergeCell ref="AO72:AO73"/>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L70:AL71"/>
    <mergeCell ref="AM70:AN71"/>
    <mergeCell ref="AO70:AO71"/>
    <mergeCell ref="AP70:AP71"/>
    <mergeCell ref="AQ70:AR71"/>
    <mergeCell ref="AS70:AS71"/>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S68:AS69"/>
    <mergeCell ref="B70:B71"/>
    <mergeCell ref="C70:D71"/>
    <mergeCell ref="E70:E71"/>
    <mergeCell ref="F70:F71"/>
    <mergeCell ref="G70:H71"/>
    <mergeCell ref="I70:I71"/>
    <mergeCell ref="J70:J71"/>
    <mergeCell ref="K70:L71"/>
    <mergeCell ref="M70:M71"/>
    <mergeCell ref="AK68:AK69"/>
    <mergeCell ref="AL68:AL69"/>
    <mergeCell ref="AM68:AN69"/>
    <mergeCell ref="AO68:AO69"/>
    <mergeCell ref="AP68:AP69"/>
    <mergeCell ref="AQ68:AR69"/>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R66:AR67"/>
    <mergeCell ref="AS66:AS67"/>
    <mergeCell ref="B68:B69"/>
    <mergeCell ref="C68:D69"/>
    <mergeCell ref="E68:E69"/>
    <mergeCell ref="F68:F69"/>
    <mergeCell ref="G68:H69"/>
    <mergeCell ref="I68:I69"/>
    <mergeCell ref="J68:J69"/>
    <mergeCell ref="K68:L69"/>
    <mergeCell ref="AL66:AL67"/>
    <mergeCell ref="AM66:AM67"/>
    <mergeCell ref="AN66:AN67"/>
    <mergeCell ref="AO66:AO67"/>
    <mergeCell ref="AP66:AP67"/>
    <mergeCell ref="AQ66:AQ67"/>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I64:AK65"/>
    <mergeCell ref="AL64:AL65"/>
    <mergeCell ref="AM64:AO65"/>
    <mergeCell ref="AP64:AP65"/>
    <mergeCell ref="AQ64:AR65"/>
    <mergeCell ref="AS64:AS65"/>
    <mergeCell ref="AA64:AB65"/>
    <mergeCell ref="AC64:AC65"/>
    <mergeCell ref="AD64:AD65"/>
    <mergeCell ref="AE64:AF65"/>
    <mergeCell ref="AG64:AG65"/>
    <mergeCell ref="AH64:AH65"/>
    <mergeCell ref="S64:T65"/>
    <mergeCell ref="U64:U65"/>
    <mergeCell ref="V64:V65"/>
    <mergeCell ref="W64:X65"/>
    <mergeCell ref="Y64:Y65"/>
    <mergeCell ref="Z64:Z65"/>
    <mergeCell ref="J64:J65"/>
    <mergeCell ref="K64:M65"/>
    <mergeCell ref="N64:N65"/>
    <mergeCell ref="O64:P65"/>
    <mergeCell ref="Q64:Q65"/>
    <mergeCell ref="R64:R65"/>
    <mergeCell ref="AI62:AK62"/>
    <mergeCell ref="AM62:AO62"/>
    <mergeCell ref="AQ62:AS62"/>
    <mergeCell ref="C63:AS63"/>
    <mergeCell ref="B64:B65"/>
    <mergeCell ref="C64:D65"/>
    <mergeCell ref="E64:E65"/>
    <mergeCell ref="F64:F65"/>
    <mergeCell ref="G64:H65"/>
    <mergeCell ref="I64:I65"/>
    <mergeCell ref="B59:AS59"/>
    <mergeCell ref="C61:AS61"/>
    <mergeCell ref="C62:E62"/>
    <mergeCell ref="G62:I62"/>
    <mergeCell ref="K62:M62"/>
    <mergeCell ref="O62:Q62"/>
    <mergeCell ref="S62:U62"/>
    <mergeCell ref="W62:Y62"/>
    <mergeCell ref="AA62:AC62"/>
    <mergeCell ref="AE62:AG62"/>
    <mergeCell ref="AN57:AN58"/>
    <mergeCell ref="AO57:AO58"/>
    <mergeCell ref="AP57:AP58"/>
    <mergeCell ref="AQ57:AQ58"/>
    <mergeCell ref="AR57:AR58"/>
    <mergeCell ref="AS57:AS58"/>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R55:AR56"/>
    <mergeCell ref="AS55:AS56"/>
    <mergeCell ref="B57:B58"/>
    <mergeCell ref="C57:C58"/>
    <mergeCell ref="D57:D58"/>
    <mergeCell ref="E57:E58"/>
    <mergeCell ref="F57:F58"/>
    <mergeCell ref="G57:G58"/>
    <mergeCell ref="H57:H58"/>
    <mergeCell ref="I57:I58"/>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E54:AG54"/>
    <mergeCell ref="AI54:AK54"/>
    <mergeCell ref="AM54:AO54"/>
    <mergeCell ref="AQ54:AS54"/>
    <mergeCell ref="B55:B56"/>
    <mergeCell ref="C55:C56"/>
    <mergeCell ref="D55:D56"/>
    <mergeCell ref="E55:E56"/>
    <mergeCell ref="F55:F56"/>
    <mergeCell ref="G55:G56"/>
    <mergeCell ref="AI53:AK53"/>
    <mergeCell ref="AM53:AO53"/>
    <mergeCell ref="AQ53:AS53"/>
    <mergeCell ref="C54:E54"/>
    <mergeCell ref="G54:I54"/>
    <mergeCell ref="K54:M54"/>
    <mergeCell ref="O54:Q54"/>
    <mergeCell ref="S54:U54"/>
    <mergeCell ref="W54:Y54"/>
    <mergeCell ref="AA54:AC54"/>
    <mergeCell ref="AR51:AR52"/>
    <mergeCell ref="AS51:AS52"/>
    <mergeCell ref="C53:E53"/>
    <mergeCell ref="G53:I53"/>
    <mergeCell ref="K53:M53"/>
    <mergeCell ref="O53:Q53"/>
    <mergeCell ref="S53:U53"/>
    <mergeCell ref="W53:Y53"/>
    <mergeCell ref="AA53:AC53"/>
    <mergeCell ref="AE53:AG53"/>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L49:AL50"/>
    <mergeCell ref="AM49:AN50"/>
    <mergeCell ref="AO49:AO50"/>
    <mergeCell ref="AP49:AP50"/>
    <mergeCell ref="AQ49:AR50"/>
    <mergeCell ref="AS49:AS50"/>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S47:AS48"/>
    <mergeCell ref="B49:B50"/>
    <mergeCell ref="C49:D50"/>
    <mergeCell ref="E49:E50"/>
    <mergeCell ref="F49:F50"/>
    <mergeCell ref="G49:H50"/>
    <mergeCell ref="I49:I50"/>
    <mergeCell ref="J49:J50"/>
    <mergeCell ref="K49:L50"/>
    <mergeCell ref="M49:M50"/>
    <mergeCell ref="AK47:AK48"/>
    <mergeCell ref="AL47:AL48"/>
    <mergeCell ref="AM47:AN48"/>
    <mergeCell ref="AO47:AO48"/>
    <mergeCell ref="AP47:AP48"/>
    <mergeCell ref="AQ47:AR48"/>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Q45:AR46"/>
    <mergeCell ref="AS45:AS46"/>
    <mergeCell ref="B47:B48"/>
    <mergeCell ref="C47:D48"/>
    <mergeCell ref="E47:E48"/>
    <mergeCell ref="F47:F48"/>
    <mergeCell ref="G47:H48"/>
    <mergeCell ref="I47:I48"/>
    <mergeCell ref="J47:J48"/>
    <mergeCell ref="K47:L48"/>
    <mergeCell ref="AI45:AJ46"/>
    <mergeCell ref="AK45:AK46"/>
    <mergeCell ref="AL45:AL46"/>
    <mergeCell ref="AM45:AN46"/>
    <mergeCell ref="AO45:AO46"/>
    <mergeCell ref="AP45:AP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P43:AP44"/>
    <mergeCell ref="AQ43:AR44"/>
    <mergeCell ref="AS43:AS44"/>
    <mergeCell ref="B45:B46"/>
    <mergeCell ref="C45:D46"/>
    <mergeCell ref="E45:E46"/>
    <mergeCell ref="F45:F46"/>
    <mergeCell ref="G45:H46"/>
    <mergeCell ref="I45:I46"/>
    <mergeCell ref="J45:J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S39:AS40"/>
    <mergeCell ref="B41:B42"/>
    <mergeCell ref="C41:D42"/>
    <mergeCell ref="E41:E42"/>
    <mergeCell ref="F41:F42"/>
    <mergeCell ref="G41:H42"/>
    <mergeCell ref="I41:I42"/>
    <mergeCell ref="J41:J42"/>
    <mergeCell ref="K41:L42"/>
    <mergeCell ref="M41:M42"/>
    <mergeCell ref="AK39:AK40"/>
    <mergeCell ref="AL39:AL40"/>
    <mergeCell ref="AM39:AN40"/>
    <mergeCell ref="AO39:AO40"/>
    <mergeCell ref="AP39:AP40"/>
    <mergeCell ref="AQ39:AR40"/>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Q37:AR38"/>
    <mergeCell ref="AS37:AS38"/>
    <mergeCell ref="B39:B40"/>
    <mergeCell ref="C39:D40"/>
    <mergeCell ref="E39:E40"/>
    <mergeCell ref="F39:F40"/>
    <mergeCell ref="G39:H40"/>
    <mergeCell ref="I39:I40"/>
    <mergeCell ref="J39:J40"/>
    <mergeCell ref="K39:L40"/>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P35:AP36"/>
    <mergeCell ref="AQ35:AR36"/>
    <mergeCell ref="AS35:AS36"/>
    <mergeCell ref="B37:B38"/>
    <mergeCell ref="C37:D38"/>
    <mergeCell ref="E37:E38"/>
    <mergeCell ref="F37:F38"/>
    <mergeCell ref="G37:H38"/>
    <mergeCell ref="I37:I38"/>
    <mergeCell ref="J37:J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S31:AS32"/>
    <mergeCell ref="B33:B34"/>
    <mergeCell ref="C33:D34"/>
    <mergeCell ref="E33:E34"/>
    <mergeCell ref="F33:F34"/>
    <mergeCell ref="G33:H34"/>
    <mergeCell ref="I33:I34"/>
    <mergeCell ref="J33:J34"/>
    <mergeCell ref="K33:L34"/>
    <mergeCell ref="M33:M34"/>
    <mergeCell ref="AK31:AK32"/>
    <mergeCell ref="AL31:AL32"/>
    <mergeCell ref="AM31:AN32"/>
    <mergeCell ref="AO31:AO32"/>
    <mergeCell ref="AP31:AP32"/>
    <mergeCell ref="AQ31:AR32"/>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Q29:AR30"/>
    <mergeCell ref="AS29:AS30"/>
    <mergeCell ref="B31:B32"/>
    <mergeCell ref="C31:D32"/>
    <mergeCell ref="E31:E32"/>
    <mergeCell ref="F31:F32"/>
    <mergeCell ref="G31:H32"/>
    <mergeCell ref="I31:I32"/>
    <mergeCell ref="J31:J32"/>
    <mergeCell ref="K31:L32"/>
    <mergeCell ref="AI29:AJ30"/>
    <mergeCell ref="AK29:AK30"/>
    <mergeCell ref="AL29:AL30"/>
    <mergeCell ref="AM29:AN30"/>
    <mergeCell ref="AO29:AO30"/>
    <mergeCell ref="AP29:AP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I28:AK28"/>
    <mergeCell ref="AM28:AO28"/>
    <mergeCell ref="AQ28:AS28"/>
    <mergeCell ref="B29:B30"/>
    <mergeCell ref="C29:D30"/>
    <mergeCell ref="E29:E30"/>
    <mergeCell ref="F29:F30"/>
    <mergeCell ref="G29:H30"/>
    <mergeCell ref="I29:I30"/>
    <mergeCell ref="J29:J30"/>
    <mergeCell ref="AQ26:AR27"/>
    <mergeCell ref="AS26:AS27"/>
    <mergeCell ref="C28:E28"/>
    <mergeCell ref="G28:I28"/>
    <mergeCell ref="K28:M28"/>
    <mergeCell ref="O28:Q28"/>
    <mergeCell ref="S28:U28"/>
    <mergeCell ref="W28:Y28"/>
    <mergeCell ref="AA28:AC28"/>
    <mergeCell ref="AE28:AG28"/>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P24:AP25"/>
    <mergeCell ref="AQ24:AR25"/>
    <mergeCell ref="AS24:AS25"/>
    <mergeCell ref="B26:B27"/>
    <mergeCell ref="C26:D27"/>
    <mergeCell ref="E26:E27"/>
    <mergeCell ref="F26:F27"/>
    <mergeCell ref="G26:H27"/>
    <mergeCell ref="I26:I27"/>
    <mergeCell ref="J26:J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L22:AL23"/>
    <mergeCell ref="AM22:AN23"/>
    <mergeCell ref="AO22:AO23"/>
    <mergeCell ref="AP22:AP23"/>
    <mergeCell ref="AQ22:AR23"/>
    <mergeCell ref="AS22:AS23"/>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S20:AS21"/>
    <mergeCell ref="B22:B23"/>
    <mergeCell ref="C22:D23"/>
    <mergeCell ref="E22:E23"/>
    <mergeCell ref="F22:F23"/>
    <mergeCell ref="G22:H23"/>
    <mergeCell ref="I22:I23"/>
    <mergeCell ref="J22:J23"/>
    <mergeCell ref="K22:L23"/>
    <mergeCell ref="M22:M23"/>
    <mergeCell ref="AK20:AK21"/>
    <mergeCell ref="AL20:AL21"/>
    <mergeCell ref="AM20:AN21"/>
    <mergeCell ref="AO20:AO21"/>
    <mergeCell ref="AP20:AP21"/>
    <mergeCell ref="AQ20:AR21"/>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Q18:AR19"/>
    <mergeCell ref="AS18:AS19"/>
    <mergeCell ref="B20:B21"/>
    <mergeCell ref="C20:D21"/>
    <mergeCell ref="E20:E21"/>
    <mergeCell ref="F20:F21"/>
    <mergeCell ref="G20:H21"/>
    <mergeCell ref="I20:I21"/>
    <mergeCell ref="J20:J21"/>
    <mergeCell ref="K20:L21"/>
    <mergeCell ref="AI18:AJ19"/>
    <mergeCell ref="AK18:AK19"/>
    <mergeCell ref="AL18:AL19"/>
    <mergeCell ref="AM18:AN19"/>
    <mergeCell ref="AO18:AO19"/>
    <mergeCell ref="AP18:AP19"/>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Q16:AQ17"/>
    <mergeCell ref="AR16:AR17"/>
    <mergeCell ref="AS16:AS17"/>
    <mergeCell ref="B18:B19"/>
    <mergeCell ref="C18:D19"/>
    <mergeCell ref="E18:E19"/>
    <mergeCell ref="F18:F19"/>
    <mergeCell ref="G18:H19"/>
    <mergeCell ref="I18:I19"/>
    <mergeCell ref="J18:J19"/>
    <mergeCell ref="AK16:AK17"/>
    <mergeCell ref="AL16:AL17"/>
    <mergeCell ref="AM16:AM17"/>
    <mergeCell ref="AN16:AN17"/>
    <mergeCell ref="AO16:AO17"/>
    <mergeCell ref="AP16:AP17"/>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L14:AL15"/>
    <mergeCell ref="AM14:AO15"/>
    <mergeCell ref="AP14:AP15"/>
    <mergeCell ref="AQ14:AR15"/>
    <mergeCell ref="AS14:AS15"/>
    <mergeCell ref="B16:B17"/>
    <mergeCell ref="C16:C17"/>
    <mergeCell ref="D16:D17"/>
    <mergeCell ref="E16:E17"/>
    <mergeCell ref="F16:F17"/>
    <mergeCell ref="AC14:AC15"/>
    <mergeCell ref="AD14:AD15"/>
    <mergeCell ref="AE14:AF15"/>
    <mergeCell ref="AG14:AG15"/>
    <mergeCell ref="AH14:AH15"/>
    <mergeCell ref="AI14:AK15"/>
    <mergeCell ref="U14:U15"/>
    <mergeCell ref="V14:V15"/>
    <mergeCell ref="W14:X15"/>
    <mergeCell ref="Y14:Y15"/>
    <mergeCell ref="Z14:Z15"/>
    <mergeCell ref="AA14:AB15"/>
    <mergeCell ref="J14:J15"/>
    <mergeCell ref="K14:M15"/>
    <mergeCell ref="N14:N15"/>
    <mergeCell ref="O14:Q15"/>
    <mergeCell ref="R14:R15"/>
    <mergeCell ref="S14:T15"/>
    <mergeCell ref="AI12:AK12"/>
    <mergeCell ref="AM12:AO12"/>
    <mergeCell ref="AQ12:AS12"/>
    <mergeCell ref="C13:AS13"/>
    <mergeCell ref="B14:B15"/>
    <mergeCell ref="C14:D15"/>
    <mergeCell ref="E14:E15"/>
    <mergeCell ref="F14:F15"/>
    <mergeCell ref="G14:H15"/>
    <mergeCell ref="I14:I15"/>
    <mergeCell ref="B9:AS9"/>
    <mergeCell ref="C11:AS11"/>
    <mergeCell ref="C12:E12"/>
    <mergeCell ref="G12:I12"/>
    <mergeCell ref="K12:M12"/>
    <mergeCell ref="O12:Q12"/>
    <mergeCell ref="S12:U12"/>
    <mergeCell ref="W12:Y12"/>
    <mergeCell ref="AA12:AC12"/>
    <mergeCell ref="AE12:A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808</v>
      </c>
      <c r="B1" s="1" t="s">
        <v>1</v>
      </c>
    </row>
    <row r="2" spans="1:2">
      <c r="A2" s="7"/>
      <c r="B2" s="1" t="s">
        <v>2</v>
      </c>
    </row>
    <row r="3" spans="1:2">
      <c r="A3" s="3" t="s">
        <v>809</v>
      </c>
      <c r="B3" s="4" t="s">
        <v>5</v>
      </c>
    </row>
    <row r="4" spans="1:2">
      <c r="A4" s="13" t="s">
        <v>808</v>
      </c>
      <c r="B4" s="4" t="s">
        <v>5</v>
      </c>
    </row>
    <row r="5" spans="1:2">
      <c r="A5" s="13"/>
      <c r="B5" s="14" t="s">
        <v>810</v>
      </c>
    </row>
    <row r="6" spans="1:2" ht="153.75">
      <c r="A6" s="13"/>
      <c r="B6" s="12" t="s">
        <v>811</v>
      </c>
    </row>
    <row r="7" spans="1:2" ht="90">
      <c r="A7" s="13"/>
      <c r="B7" s="12" t="s">
        <v>812</v>
      </c>
    </row>
    <row r="8" spans="1:2" ht="166.5">
      <c r="A8" s="13"/>
      <c r="B8" s="12" t="s">
        <v>813</v>
      </c>
    </row>
    <row r="9" spans="1:2" ht="90">
      <c r="A9" s="13"/>
      <c r="B9" s="12" t="s">
        <v>814</v>
      </c>
    </row>
    <row r="10" spans="1:2" ht="370.5">
      <c r="A10" s="13"/>
      <c r="B10" s="12" t="s">
        <v>815</v>
      </c>
    </row>
    <row r="11" spans="1:2" ht="357.75">
      <c r="A11" s="13"/>
      <c r="B11" s="12" t="s">
        <v>81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7109375" customWidth="1"/>
    <col min="4" max="4" width="20" customWidth="1"/>
    <col min="5" max="5" width="6.7109375" customWidth="1"/>
    <col min="6" max="6" width="27" customWidth="1"/>
    <col min="7" max="7" width="8" customWidth="1"/>
    <col min="8" max="8" width="14.28515625" customWidth="1"/>
    <col min="9" max="9" width="6.28515625" customWidth="1"/>
    <col min="10" max="10" width="27" customWidth="1"/>
    <col min="11" max="11" width="10.7109375" customWidth="1"/>
    <col min="12" max="12" width="24.5703125" customWidth="1"/>
    <col min="13" max="13" width="8.28515625" customWidth="1"/>
    <col min="14" max="14" width="27" customWidth="1"/>
    <col min="15" max="15" width="5.85546875" customWidth="1"/>
    <col min="16" max="16" width="13.42578125" customWidth="1"/>
    <col min="17" max="17" width="4.5703125"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8</v>
      </c>
      <c r="B3" s="44" t="s">
        <v>5</v>
      </c>
      <c r="C3" s="44"/>
      <c r="D3" s="44"/>
      <c r="E3" s="44"/>
      <c r="F3" s="44"/>
      <c r="G3" s="44"/>
      <c r="H3" s="44"/>
      <c r="I3" s="44"/>
      <c r="J3" s="44"/>
      <c r="K3" s="44"/>
      <c r="L3" s="44"/>
      <c r="M3" s="44"/>
      <c r="N3" s="44"/>
      <c r="O3" s="44"/>
      <c r="P3" s="44"/>
      <c r="Q3" s="44"/>
    </row>
    <row r="4" spans="1:17" ht="15" customHeight="1">
      <c r="A4" s="13" t="s">
        <v>819</v>
      </c>
      <c r="B4" s="44" t="s">
        <v>5</v>
      </c>
      <c r="C4" s="44"/>
      <c r="D4" s="44"/>
      <c r="E4" s="44"/>
      <c r="F4" s="44"/>
      <c r="G4" s="44"/>
      <c r="H4" s="44"/>
      <c r="I4" s="44"/>
      <c r="J4" s="44"/>
      <c r="K4" s="44"/>
      <c r="L4" s="44"/>
      <c r="M4" s="44"/>
      <c r="N4" s="44"/>
      <c r="O4" s="44"/>
      <c r="P4" s="44"/>
      <c r="Q4" s="44"/>
    </row>
    <row r="5" spans="1:17">
      <c r="A5" s="13"/>
      <c r="B5" s="45" t="s">
        <v>820</v>
      </c>
      <c r="C5" s="45"/>
      <c r="D5" s="45"/>
      <c r="E5" s="45"/>
      <c r="F5" s="45"/>
      <c r="G5" s="45"/>
      <c r="H5" s="45"/>
      <c r="I5" s="45"/>
      <c r="J5" s="45"/>
      <c r="K5" s="45"/>
      <c r="L5" s="45"/>
      <c r="M5" s="45"/>
      <c r="N5" s="45"/>
      <c r="O5" s="45"/>
      <c r="P5" s="45"/>
      <c r="Q5" s="45"/>
    </row>
    <row r="6" spans="1:17">
      <c r="A6" s="13"/>
      <c r="B6" s="33" t="s">
        <v>821</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16" t="s">
        <v>311</v>
      </c>
      <c r="C9" s="27" t="s">
        <v>822</v>
      </c>
      <c r="D9" s="27"/>
      <c r="E9" s="27"/>
      <c r="F9" s="18"/>
      <c r="G9" s="27" t="s">
        <v>823</v>
      </c>
      <c r="H9" s="27"/>
      <c r="I9" s="27"/>
      <c r="J9" s="18"/>
      <c r="K9" s="27" t="s">
        <v>824</v>
      </c>
      <c r="L9" s="27"/>
      <c r="M9" s="27"/>
      <c r="N9" s="18"/>
      <c r="O9" s="27" t="s">
        <v>113</v>
      </c>
      <c r="P9" s="27"/>
      <c r="Q9" s="27"/>
    </row>
    <row r="10" spans="1:17">
      <c r="A10" s="13"/>
      <c r="B10" s="18"/>
      <c r="C10" s="29" t="s">
        <v>296</v>
      </c>
      <c r="D10" s="29"/>
      <c r="E10" s="29"/>
      <c r="F10" s="29"/>
      <c r="G10" s="29"/>
      <c r="H10" s="29"/>
      <c r="I10" s="29"/>
      <c r="J10" s="29"/>
      <c r="K10" s="29"/>
      <c r="L10" s="29"/>
      <c r="M10" s="29"/>
      <c r="N10" s="29"/>
      <c r="O10" s="29"/>
      <c r="P10" s="29"/>
      <c r="Q10" s="29"/>
    </row>
    <row r="11" spans="1:17">
      <c r="A11" s="13"/>
      <c r="B11" s="22" t="s">
        <v>825</v>
      </c>
      <c r="C11" s="22" t="s">
        <v>298</v>
      </c>
      <c r="D11" s="23" t="s">
        <v>826</v>
      </c>
      <c r="E11" s="22" t="s">
        <v>348</v>
      </c>
      <c r="F11" s="24"/>
      <c r="G11" s="22" t="s">
        <v>298</v>
      </c>
      <c r="H11" s="23" t="s">
        <v>827</v>
      </c>
      <c r="I11" s="22" t="s">
        <v>348</v>
      </c>
      <c r="J11" s="24"/>
      <c r="K11" s="22" t="s">
        <v>298</v>
      </c>
      <c r="L11" s="23" t="s">
        <v>828</v>
      </c>
      <c r="M11" s="22" t="s">
        <v>348</v>
      </c>
      <c r="N11" s="24"/>
      <c r="O11" s="22" t="s">
        <v>298</v>
      </c>
      <c r="P11" s="23" t="s">
        <v>829</v>
      </c>
      <c r="Q11" s="22" t="s">
        <v>348</v>
      </c>
    </row>
    <row r="12" spans="1:17">
      <c r="A12" s="13"/>
      <c r="B12" s="33" t="s">
        <v>830</v>
      </c>
      <c r="C12" s="34">
        <v>7</v>
      </c>
      <c r="D12" s="34"/>
      <c r="E12" s="36"/>
      <c r="F12" s="36"/>
      <c r="G12" s="34">
        <v>1</v>
      </c>
      <c r="H12" s="34"/>
      <c r="I12" s="36"/>
      <c r="J12" s="36"/>
      <c r="K12" s="34" t="s">
        <v>831</v>
      </c>
      <c r="L12" s="34"/>
      <c r="M12" s="33" t="s">
        <v>348</v>
      </c>
      <c r="N12" s="36"/>
      <c r="O12" s="34" t="s">
        <v>832</v>
      </c>
      <c r="P12" s="34"/>
      <c r="Q12" s="33" t="s">
        <v>348</v>
      </c>
    </row>
    <row r="13" spans="1:17">
      <c r="A13" s="13"/>
      <c r="B13" s="33"/>
      <c r="C13" s="34"/>
      <c r="D13" s="34"/>
      <c r="E13" s="36"/>
      <c r="F13" s="36"/>
      <c r="G13" s="34"/>
      <c r="H13" s="34"/>
      <c r="I13" s="36"/>
      <c r="J13" s="36"/>
      <c r="K13" s="34"/>
      <c r="L13" s="34"/>
      <c r="M13" s="33"/>
      <c r="N13" s="36"/>
      <c r="O13" s="34"/>
      <c r="P13" s="34"/>
      <c r="Q13" s="33"/>
    </row>
    <row r="14" spans="1:17">
      <c r="A14" s="13"/>
      <c r="B14" s="32" t="s">
        <v>833</v>
      </c>
      <c r="C14" s="31">
        <v>6</v>
      </c>
      <c r="D14" s="31"/>
      <c r="E14" s="32"/>
      <c r="F14" s="32"/>
      <c r="G14" s="31">
        <v>2</v>
      </c>
      <c r="H14" s="31"/>
      <c r="I14" s="32"/>
      <c r="J14" s="32"/>
      <c r="K14" s="31" t="s">
        <v>773</v>
      </c>
      <c r="L14" s="31"/>
      <c r="M14" s="30" t="s">
        <v>348</v>
      </c>
      <c r="N14" s="32"/>
      <c r="O14" s="31">
        <v>1</v>
      </c>
      <c r="P14" s="31"/>
      <c r="Q14" s="32"/>
    </row>
    <row r="15" spans="1:17" ht="15.75" thickBot="1">
      <c r="A15" s="13"/>
      <c r="B15" s="32"/>
      <c r="C15" s="97"/>
      <c r="D15" s="97"/>
      <c r="E15" s="65"/>
      <c r="F15" s="32"/>
      <c r="G15" s="97"/>
      <c r="H15" s="97"/>
      <c r="I15" s="65"/>
      <c r="J15" s="32"/>
      <c r="K15" s="97"/>
      <c r="L15" s="97"/>
      <c r="M15" s="119"/>
      <c r="N15" s="32"/>
      <c r="O15" s="97"/>
      <c r="P15" s="97"/>
      <c r="Q15" s="65"/>
    </row>
    <row r="16" spans="1:17">
      <c r="A16" s="13"/>
      <c r="B16" s="33" t="s">
        <v>834</v>
      </c>
      <c r="C16" s="100">
        <v>13</v>
      </c>
      <c r="D16" s="100"/>
      <c r="E16" s="69"/>
      <c r="F16" s="36"/>
      <c r="G16" s="100">
        <v>3</v>
      </c>
      <c r="H16" s="100"/>
      <c r="I16" s="69"/>
      <c r="J16" s="36"/>
      <c r="K16" s="100" t="s">
        <v>835</v>
      </c>
      <c r="L16" s="100"/>
      <c r="M16" s="98" t="s">
        <v>348</v>
      </c>
      <c r="N16" s="36"/>
      <c r="O16" s="100" t="s">
        <v>836</v>
      </c>
      <c r="P16" s="100"/>
      <c r="Q16" s="98" t="s">
        <v>348</v>
      </c>
    </row>
    <row r="17" spans="1:17" ht="15.75" thickBot="1">
      <c r="A17" s="13"/>
      <c r="B17" s="33"/>
      <c r="C17" s="35"/>
      <c r="D17" s="35"/>
      <c r="E17" s="37"/>
      <c r="F17" s="36"/>
      <c r="G17" s="35"/>
      <c r="H17" s="35"/>
      <c r="I17" s="37"/>
      <c r="J17" s="36"/>
      <c r="K17" s="35"/>
      <c r="L17" s="35"/>
      <c r="M17" s="94"/>
      <c r="N17" s="36"/>
      <c r="O17" s="35"/>
      <c r="P17" s="35"/>
      <c r="Q17" s="94"/>
    </row>
    <row r="18" spans="1:17" ht="15.75" thickBot="1">
      <c r="A18" s="13"/>
      <c r="B18" s="22" t="s">
        <v>837</v>
      </c>
      <c r="C18" s="215" t="s">
        <v>298</v>
      </c>
      <c r="D18" s="216" t="s">
        <v>838</v>
      </c>
      <c r="E18" s="215" t="s">
        <v>348</v>
      </c>
      <c r="F18" s="24"/>
      <c r="G18" s="215" t="s">
        <v>298</v>
      </c>
      <c r="H18" s="216" t="s">
        <v>751</v>
      </c>
      <c r="I18" s="215" t="s">
        <v>348</v>
      </c>
      <c r="J18" s="24"/>
      <c r="K18" s="215" t="s">
        <v>298</v>
      </c>
      <c r="L18" s="216" t="s">
        <v>839</v>
      </c>
      <c r="M18" s="215" t="s">
        <v>348</v>
      </c>
      <c r="N18" s="24"/>
      <c r="O18" s="215" t="s">
        <v>298</v>
      </c>
      <c r="P18" s="216" t="s">
        <v>840</v>
      </c>
      <c r="Q18" s="215" t="s">
        <v>348</v>
      </c>
    </row>
    <row r="19" spans="1:17" ht="15.75" thickTop="1">
      <c r="A19" s="13"/>
      <c r="B19" s="44"/>
      <c r="C19" s="44"/>
      <c r="D19" s="44"/>
      <c r="E19" s="44"/>
      <c r="F19" s="44"/>
      <c r="G19" s="44"/>
      <c r="H19" s="44"/>
      <c r="I19" s="44"/>
      <c r="J19" s="44"/>
      <c r="K19" s="44"/>
      <c r="L19" s="44"/>
      <c r="M19" s="44"/>
      <c r="N19" s="44"/>
      <c r="O19" s="44"/>
      <c r="P19" s="44"/>
      <c r="Q19" s="44"/>
    </row>
    <row r="20" spans="1:17" ht="22.5" customHeight="1">
      <c r="A20" s="13"/>
      <c r="B20" s="164" t="s">
        <v>841</v>
      </c>
      <c r="C20" s="164"/>
      <c r="D20" s="164"/>
      <c r="E20" s="164"/>
      <c r="F20" s="164"/>
      <c r="G20" s="164"/>
      <c r="H20" s="164"/>
      <c r="I20" s="164"/>
      <c r="J20" s="164"/>
      <c r="K20" s="164"/>
      <c r="L20" s="164"/>
      <c r="M20" s="164"/>
      <c r="N20" s="164"/>
      <c r="O20" s="164"/>
      <c r="P20" s="164"/>
      <c r="Q20" s="164"/>
    </row>
  </sheetData>
  <mergeCells count="52">
    <mergeCell ref="A1:A2"/>
    <mergeCell ref="B1:Q1"/>
    <mergeCell ref="B2:Q2"/>
    <mergeCell ref="B3:Q3"/>
    <mergeCell ref="A4:A20"/>
    <mergeCell ref="B4:Q4"/>
    <mergeCell ref="B5:Q5"/>
    <mergeCell ref="B6:Q6"/>
    <mergeCell ref="B19:Q19"/>
    <mergeCell ref="B20:Q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E9"/>
    <mergeCell ref="G9:I9"/>
    <mergeCell ref="K9:M9"/>
    <mergeCell ref="O9:Q9"/>
    <mergeCell ref="C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2.85546875" bestFit="1" customWidth="1"/>
    <col min="2" max="2" width="36.5703125" bestFit="1" customWidth="1"/>
    <col min="3" max="3" width="9.7109375" customWidth="1"/>
    <col min="4" max="4" width="14.5703125" customWidth="1"/>
    <col min="5" max="6" width="36.5703125" customWidth="1"/>
    <col min="7" max="7" width="9.7109375" customWidth="1"/>
    <col min="8" max="8" width="14.5703125" customWidth="1"/>
    <col min="9" max="9" width="7.5703125" customWidth="1"/>
    <col min="10" max="10" width="36.5703125" customWidth="1"/>
    <col min="11" max="11" width="9.7109375" customWidth="1"/>
    <col min="12" max="12" width="19.85546875" customWidth="1"/>
    <col min="13" max="13" width="7.5703125" customWidth="1"/>
    <col min="14" max="14" width="36.5703125" customWidth="1"/>
    <col min="15" max="15" width="9.7109375" customWidth="1"/>
    <col min="16" max="16" width="19.85546875" customWidth="1"/>
    <col min="17" max="17" width="7.5703125"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3</v>
      </c>
      <c r="B3" s="44" t="s">
        <v>5</v>
      </c>
      <c r="C3" s="44"/>
      <c r="D3" s="44"/>
      <c r="E3" s="44"/>
      <c r="F3" s="44"/>
      <c r="G3" s="44"/>
      <c r="H3" s="44"/>
      <c r="I3" s="44"/>
      <c r="J3" s="44"/>
      <c r="K3" s="44"/>
      <c r="L3" s="44"/>
      <c r="M3" s="44"/>
      <c r="N3" s="44"/>
      <c r="O3" s="44"/>
      <c r="P3" s="44"/>
      <c r="Q3" s="44"/>
    </row>
    <row r="4" spans="1:17" ht="15" customHeight="1">
      <c r="A4" s="13" t="s">
        <v>844</v>
      </c>
      <c r="B4" s="44" t="s">
        <v>5</v>
      </c>
      <c r="C4" s="44"/>
      <c r="D4" s="44"/>
      <c r="E4" s="44"/>
      <c r="F4" s="44"/>
      <c r="G4" s="44"/>
      <c r="H4" s="44"/>
      <c r="I4" s="44"/>
      <c r="J4" s="44"/>
      <c r="K4" s="44"/>
      <c r="L4" s="44"/>
      <c r="M4" s="44"/>
      <c r="N4" s="44"/>
      <c r="O4" s="44"/>
      <c r="P4" s="44"/>
      <c r="Q4" s="44"/>
    </row>
    <row r="5" spans="1:17">
      <c r="A5" s="13"/>
      <c r="B5" s="45" t="s">
        <v>845</v>
      </c>
      <c r="C5" s="45"/>
      <c r="D5" s="45"/>
      <c r="E5" s="45"/>
      <c r="F5" s="45"/>
      <c r="G5" s="45"/>
      <c r="H5" s="45"/>
      <c r="I5" s="45"/>
      <c r="J5" s="45"/>
      <c r="K5" s="45"/>
      <c r="L5" s="45"/>
      <c r="M5" s="45"/>
      <c r="N5" s="45"/>
      <c r="O5" s="45"/>
      <c r="P5" s="45"/>
      <c r="Q5" s="45"/>
    </row>
    <row r="6" spans="1:17">
      <c r="A6" s="13"/>
      <c r="B6" s="33" t="s">
        <v>846</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18"/>
      <c r="C9" s="27" t="s">
        <v>451</v>
      </c>
      <c r="D9" s="27"/>
      <c r="E9" s="27"/>
      <c r="F9" s="27"/>
      <c r="G9" s="27"/>
      <c r="H9" s="27"/>
      <c r="I9" s="27"/>
      <c r="J9" s="18"/>
      <c r="K9" s="27" t="s">
        <v>344</v>
      </c>
      <c r="L9" s="27"/>
      <c r="M9" s="27"/>
      <c r="N9" s="27"/>
      <c r="O9" s="27"/>
      <c r="P9" s="27"/>
      <c r="Q9" s="27"/>
    </row>
    <row r="10" spans="1:17" ht="15.75" thickBot="1">
      <c r="A10" s="13"/>
      <c r="B10" s="16" t="s">
        <v>311</v>
      </c>
      <c r="C10" s="93">
        <v>2014</v>
      </c>
      <c r="D10" s="93"/>
      <c r="E10" s="93"/>
      <c r="F10" s="18"/>
      <c r="G10" s="93">
        <v>2013</v>
      </c>
      <c r="H10" s="93"/>
      <c r="I10" s="93"/>
      <c r="J10" s="18"/>
      <c r="K10" s="93">
        <v>2014</v>
      </c>
      <c r="L10" s="93"/>
      <c r="M10" s="93"/>
      <c r="N10" s="18"/>
      <c r="O10" s="93">
        <v>2013</v>
      </c>
      <c r="P10" s="93"/>
      <c r="Q10" s="93"/>
    </row>
    <row r="11" spans="1:17">
      <c r="A11" s="13"/>
      <c r="B11" s="18"/>
      <c r="C11" s="123" t="s">
        <v>296</v>
      </c>
      <c r="D11" s="123"/>
      <c r="E11" s="123"/>
      <c r="F11" s="123"/>
      <c r="G11" s="123"/>
      <c r="H11" s="123"/>
      <c r="I11" s="123"/>
      <c r="J11" s="123"/>
      <c r="K11" s="123"/>
      <c r="L11" s="123"/>
      <c r="M11" s="123"/>
      <c r="N11" s="123"/>
      <c r="O11" s="123"/>
      <c r="P11" s="123"/>
      <c r="Q11" s="123"/>
    </row>
    <row r="12" spans="1:17">
      <c r="A12" s="13"/>
      <c r="B12" s="96" t="s">
        <v>847</v>
      </c>
      <c r="C12" s="30" t="s">
        <v>298</v>
      </c>
      <c r="D12" s="31">
        <v>26</v>
      </c>
      <c r="E12" s="32"/>
      <c r="F12" s="32"/>
      <c r="G12" s="30" t="s">
        <v>298</v>
      </c>
      <c r="H12" s="31">
        <v>73</v>
      </c>
      <c r="I12" s="32"/>
      <c r="J12" s="32"/>
      <c r="K12" s="30" t="s">
        <v>298</v>
      </c>
      <c r="L12" s="31">
        <v>171</v>
      </c>
      <c r="M12" s="32"/>
      <c r="N12" s="32"/>
      <c r="O12" s="30" t="s">
        <v>298</v>
      </c>
      <c r="P12" s="31">
        <v>173</v>
      </c>
      <c r="Q12" s="32"/>
    </row>
    <row r="13" spans="1:17">
      <c r="A13" s="13"/>
      <c r="B13" s="96"/>
      <c r="C13" s="30"/>
      <c r="D13" s="31"/>
      <c r="E13" s="32"/>
      <c r="F13" s="32"/>
      <c r="G13" s="30"/>
      <c r="H13" s="31"/>
      <c r="I13" s="32"/>
      <c r="J13" s="32"/>
      <c r="K13" s="30"/>
      <c r="L13" s="31"/>
      <c r="M13" s="32"/>
      <c r="N13" s="32"/>
      <c r="O13" s="30"/>
      <c r="P13" s="31"/>
      <c r="Q13" s="32"/>
    </row>
    <row r="14" spans="1:17">
      <c r="A14" s="13"/>
      <c r="B14" s="33" t="s">
        <v>848</v>
      </c>
      <c r="C14" s="34">
        <v>2</v>
      </c>
      <c r="D14" s="34"/>
      <c r="E14" s="36"/>
      <c r="F14" s="36"/>
      <c r="G14" s="34" t="s">
        <v>484</v>
      </c>
      <c r="H14" s="34"/>
      <c r="I14" s="33" t="s">
        <v>348</v>
      </c>
      <c r="J14" s="36"/>
      <c r="K14" s="34">
        <v>4</v>
      </c>
      <c r="L14" s="34"/>
      <c r="M14" s="36"/>
      <c r="N14" s="36"/>
      <c r="O14" s="34" t="s">
        <v>849</v>
      </c>
      <c r="P14" s="34"/>
      <c r="Q14" s="33" t="s">
        <v>348</v>
      </c>
    </row>
    <row r="15" spans="1:17">
      <c r="A15" s="13"/>
      <c r="B15" s="33"/>
      <c r="C15" s="34"/>
      <c r="D15" s="34"/>
      <c r="E15" s="36"/>
      <c r="F15" s="36"/>
      <c r="G15" s="34"/>
      <c r="H15" s="34"/>
      <c r="I15" s="33"/>
      <c r="J15" s="36"/>
      <c r="K15" s="34"/>
      <c r="L15" s="34"/>
      <c r="M15" s="36"/>
      <c r="N15" s="36"/>
      <c r="O15" s="34"/>
      <c r="P15" s="34"/>
      <c r="Q15" s="33"/>
    </row>
    <row r="16" spans="1:17">
      <c r="A16" s="13"/>
      <c r="B16" s="96" t="s">
        <v>850</v>
      </c>
      <c r="C16" s="31" t="s">
        <v>319</v>
      </c>
      <c r="D16" s="31"/>
      <c r="E16" s="32"/>
      <c r="F16" s="32"/>
      <c r="G16" s="31" t="s">
        <v>319</v>
      </c>
      <c r="H16" s="31"/>
      <c r="I16" s="32"/>
      <c r="J16" s="32"/>
      <c r="K16" s="31" t="s">
        <v>851</v>
      </c>
      <c r="L16" s="31"/>
      <c r="M16" s="30" t="s">
        <v>348</v>
      </c>
      <c r="N16" s="32"/>
      <c r="O16" s="31">
        <v>5</v>
      </c>
      <c r="P16" s="31"/>
      <c r="Q16" s="32"/>
    </row>
    <row r="17" spans="1:17">
      <c r="A17" s="13"/>
      <c r="B17" s="96"/>
      <c r="C17" s="31"/>
      <c r="D17" s="31"/>
      <c r="E17" s="32"/>
      <c r="F17" s="32"/>
      <c r="G17" s="31"/>
      <c r="H17" s="31"/>
      <c r="I17" s="32"/>
      <c r="J17" s="32"/>
      <c r="K17" s="31"/>
      <c r="L17" s="31"/>
      <c r="M17" s="30"/>
      <c r="N17" s="32"/>
      <c r="O17" s="31"/>
      <c r="P17" s="31"/>
      <c r="Q17" s="32"/>
    </row>
    <row r="18" spans="1:17">
      <c r="A18" s="13"/>
      <c r="B18" s="151" t="s">
        <v>852</v>
      </c>
      <c r="C18" s="34" t="s">
        <v>319</v>
      </c>
      <c r="D18" s="34"/>
      <c r="E18" s="36"/>
      <c r="F18" s="36"/>
      <c r="G18" s="34" t="s">
        <v>319</v>
      </c>
      <c r="H18" s="34"/>
      <c r="I18" s="36"/>
      <c r="J18" s="36"/>
      <c r="K18" s="34">
        <v>32</v>
      </c>
      <c r="L18" s="34"/>
      <c r="M18" s="36"/>
      <c r="N18" s="36"/>
      <c r="O18" s="34" t="s">
        <v>751</v>
      </c>
      <c r="P18" s="34"/>
      <c r="Q18" s="33" t="s">
        <v>348</v>
      </c>
    </row>
    <row r="19" spans="1:17">
      <c r="A19" s="13"/>
      <c r="B19" s="151"/>
      <c r="C19" s="34"/>
      <c r="D19" s="34"/>
      <c r="E19" s="36"/>
      <c r="F19" s="36"/>
      <c r="G19" s="34"/>
      <c r="H19" s="34"/>
      <c r="I19" s="36"/>
      <c r="J19" s="36"/>
      <c r="K19" s="34"/>
      <c r="L19" s="34"/>
      <c r="M19" s="36"/>
      <c r="N19" s="36"/>
      <c r="O19" s="34"/>
      <c r="P19" s="34"/>
      <c r="Q19" s="33"/>
    </row>
    <row r="20" spans="1:17">
      <c r="A20" s="13"/>
      <c r="B20" s="96" t="s">
        <v>853</v>
      </c>
      <c r="C20" s="31">
        <v>13</v>
      </c>
      <c r="D20" s="31"/>
      <c r="E20" s="32"/>
      <c r="F20" s="32"/>
      <c r="G20" s="31">
        <v>7</v>
      </c>
      <c r="H20" s="31"/>
      <c r="I20" s="32"/>
      <c r="J20" s="32"/>
      <c r="K20" s="31">
        <v>39</v>
      </c>
      <c r="L20" s="31"/>
      <c r="M20" s="32"/>
      <c r="N20" s="32"/>
      <c r="O20" s="31">
        <v>24</v>
      </c>
      <c r="P20" s="31"/>
      <c r="Q20" s="32"/>
    </row>
    <row r="21" spans="1:17">
      <c r="A21" s="13"/>
      <c r="B21" s="96"/>
      <c r="C21" s="31"/>
      <c r="D21" s="31"/>
      <c r="E21" s="32"/>
      <c r="F21" s="32"/>
      <c r="G21" s="31"/>
      <c r="H21" s="31"/>
      <c r="I21" s="32"/>
      <c r="J21" s="32"/>
      <c r="K21" s="31"/>
      <c r="L21" s="31"/>
      <c r="M21" s="32"/>
      <c r="N21" s="32"/>
      <c r="O21" s="31"/>
      <c r="P21" s="31"/>
      <c r="Q21" s="32"/>
    </row>
    <row r="22" spans="1:17">
      <c r="A22" s="13"/>
      <c r="B22" s="33" t="s">
        <v>854</v>
      </c>
      <c r="C22" s="34" t="s">
        <v>319</v>
      </c>
      <c r="D22" s="34"/>
      <c r="E22" s="36"/>
      <c r="F22" s="36"/>
      <c r="G22" s="34" t="s">
        <v>519</v>
      </c>
      <c r="H22" s="34"/>
      <c r="I22" s="33" t="s">
        <v>348</v>
      </c>
      <c r="J22" s="36"/>
      <c r="K22" s="34" t="s">
        <v>484</v>
      </c>
      <c r="L22" s="34"/>
      <c r="M22" s="33" t="s">
        <v>348</v>
      </c>
      <c r="N22" s="36"/>
      <c r="O22" s="34" t="s">
        <v>697</v>
      </c>
      <c r="P22" s="34"/>
      <c r="Q22" s="33" t="s">
        <v>348</v>
      </c>
    </row>
    <row r="23" spans="1:17">
      <c r="A23" s="13"/>
      <c r="B23" s="33"/>
      <c r="C23" s="34"/>
      <c r="D23" s="34"/>
      <c r="E23" s="36"/>
      <c r="F23" s="36"/>
      <c r="G23" s="34"/>
      <c r="H23" s="34"/>
      <c r="I23" s="33"/>
      <c r="J23" s="36"/>
      <c r="K23" s="34"/>
      <c r="L23" s="34"/>
      <c r="M23" s="33"/>
      <c r="N23" s="36"/>
      <c r="O23" s="34"/>
      <c r="P23" s="34"/>
      <c r="Q23" s="33"/>
    </row>
    <row r="24" spans="1:17">
      <c r="A24" s="13"/>
      <c r="B24" s="30" t="s">
        <v>520</v>
      </c>
      <c r="C24" s="31">
        <v>4</v>
      </c>
      <c r="D24" s="31"/>
      <c r="E24" s="32"/>
      <c r="F24" s="32"/>
      <c r="G24" s="31">
        <v>15</v>
      </c>
      <c r="H24" s="31"/>
      <c r="I24" s="32"/>
      <c r="J24" s="32"/>
      <c r="K24" s="31">
        <v>14</v>
      </c>
      <c r="L24" s="31"/>
      <c r="M24" s="32"/>
      <c r="N24" s="32"/>
      <c r="O24" s="31">
        <v>19</v>
      </c>
      <c r="P24" s="31"/>
      <c r="Q24" s="32"/>
    </row>
    <row r="25" spans="1:17" ht="15.75" thickBot="1">
      <c r="A25" s="13"/>
      <c r="B25" s="30"/>
      <c r="C25" s="97"/>
      <c r="D25" s="97"/>
      <c r="E25" s="65"/>
      <c r="F25" s="32"/>
      <c r="G25" s="97"/>
      <c r="H25" s="97"/>
      <c r="I25" s="65"/>
      <c r="J25" s="32"/>
      <c r="K25" s="97"/>
      <c r="L25" s="97"/>
      <c r="M25" s="65"/>
      <c r="N25" s="32"/>
      <c r="O25" s="97"/>
      <c r="P25" s="97"/>
      <c r="Q25" s="65"/>
    </row>
    <row r="26" spans="1:17">
      <c r="A26" s="13"/>
      <c r="B26" s="36"/>
      <c r="C26" s="98" t="s">
        <v>298</v>
      </c>
      <c r="D26" s="100">
        <v>45</v>
      </c>
      <c r="E26" s="69"/>
      <c r="F26" s="36"/>
      <c r="G26" s="98" t="s">
        <v>298</v>
      </c>
      <c r="H26" s="100">
        <v>84</v>
      </c>
      <c r="I26" s="69"/>
      <c r="J26" s="36"/>
      <c r="K26" s="98" t="s">
        <v>298</v>
      </c>
      <c r="L26" s="100">
        <v>93</v>
      </c>
      <c r="M26" s="69"/>
      <c r="N26" s="36"/>
      <c r="O26" s="98" t="s">
        <v>298</v>
      </c>
      <c r="P26" s="100">
        <v>135</v>
      </c>
      <c r="Q26" s="69"/>
    </row>
    <row r="27" spans="1:17" ht="15.75" thickBot="1">
      <c r="A27" s="13"/>
      <c r="B27" s="36"/>
      <c r="C27" s="99"/>
      <c r="D27" s="101"/>
      <c r="E27" s="88"/>
      <c r="F27" s="36"/>
      <c r="G27" s="99"/>
      <c r="H27" s="101"/>
      <c r="I27" s="88"/>
      <c r="J27" s="36"/>
      <c r="K27" s="99"/>
      <c r="L27" s="101"/>
      <c r="M27" s="88"/>
      <c r="N27" s="36"/>
      <c r="O27" s="99"/>
      <c r="P27" s="101"/>
      <c r="Q27" s="88"/>
    </row>
    <row r="28" spans="1:17" ht="15.75" thickTop="1">
      <c r="A28" s="13"/>
      <c r="B28" s="33" t="s">
        <v>855</v>
      </c>
      <c r="C28" s="33"/>
      <c r="D28" s="33"/>
      <c r="E28" s="33"/>
      <c r="F28" s="33"/>
      <c r="G28" s="33"/>
      <c r="H28" s="33"/>
      <c r="I28" s="33"/>
      <c r="J28" s="33"/>
      <c r="K28" s="33"/>
      <c r="L28" s="33"/>
      <c r="M28" s="33"/>
      <c r="N28" s="33"/>
      <c r="O28" s="33"/>
      <c r="P28" s="33"/>
      <c r="Q28" s="33"/>
    </row>
    <row r="29" spans="1:17">
      <c r="A29" s="13"/>
      <c r="B29" s="33" t="s">
        <v>856</v>
      </c>
      <c r="C29" s="33"/>
      <c r="D29" s="33"/>
      <c r="E29" s="33"/>
      <c r="F29" s="33"/>
      <c r="G29" s="33"/>
      <c r="H29" s="33"/>
      <c r="I29" s="33"/>
      <c r="J29" s="33"/>
      <c r="K29" s="33"/>
      <c r="L29" s="33"/>
      <c r="M29" s="33"/>
      <c r="N29" s="33"/>
      <c r="O29" s="33"/>
      <c r="P29" s="33"/>
      <c r="Q29" s="33"/>
    </row>
    <row r="30" spans="1:17" ht="38.25" customHeight="1">
      <c r="A30" s="13"/>
      <c r="B30" s="33" t="s">
        <v>857</v>
      </c>
      <c r="C30" s="33"/>
      <c r="D30" s="33"/>
      <c r="E30" s="33"/>
      <c r="F30" s="33"/>
      <c r="G30" s="33"/>
      <c r="H30" s="33"/>
      <c r="I30" s="33"/>
      <c r="J30" s="33"/>
      <c r="K30" s="33"/>
      <c r="L30" s="33"/>
      <c r="M30" s="33"/>
      <c r="N30" s="33"/>
      <c r="O30" s="33"/>
      <c r="P30" s="33"/>
      <c r="Q30" s="33"/>
    </row>
    <row r="31" spans="1:17">
      <c r="A31" s="13"/>
      <c r="B31" s="33" t="s">
        <v>858</v>
      </c>
      <c r="C31" s="33"/>
      <c r="D31" s="33"/>
      <c r="E31" s="33"/>
      <c r="F31" s="33"/>
      <c r="G31" s="33"/>
      <c r="H31" s="33"/>
      <c r="I31" s="33"/>
      <c r="J31" s="33"/>
      <c r="K31" s="33"/>
      <c r="L31" s="33"/>
      <c r="M31" s="33"/>
      <c r="N31" s="33"/>
      <c r="O31" s="33"/>
      <c r="P31" s="33"/>
      <c r="Q31" s="33"/>
    </row>
  </sheetData>
  <mergeCells count="124">
    <mergeCell ref="B29:Q29"/>
    <mergeCell ref="B30:Q30"/>
    <mergeCell ref="B31:Q31"/>
    <mergeCell ref="Q26:Q27"/>
    <mergeCell ref="A1:A2"/>
    <mergeCell ref="B1:Q1"/>
    <mergeCell ref="B2:Q2"/>
    <mergeCell ref="B3:Q3"/>
    <mergeCell ref="A4:A31"/>
    <mergeCell ref="B4:Q4"/>
    <mergeCell ref="B5:Q5"/>
    <mergeCell ref="B6:Q6"/>
    <mergeCell ref="B28:Q28"/>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7" t="s">
        <v>859</v>
      </c>
      <c r="B1" s="1" t="s">
        <v>1</v>
      </c>
    </row>
    <row r="2" spans="1:2">
      <c r="A2" s="7"/>
      <c r="B2" s="1" t="s">
        <v>2</v>
      </c>
    </row>
    <row r="3" spans="1:2" ht="30">
      <c r="A3" s="3" t="s">
        <v>860</v>
      </c>
      <c r="B3" s="4" t="s">
        <v>5</v>
      </c>
    </row>
    <row r="4" spans="1:2">
      <c r="A4" s="13" t="s">
        <v>859</v>
      </c>
      <c r="B4" s="4" t="s">
        <v>5</v>
      </c>
    </row>
    <row r="5" spans="1:2">
      <c r="A5" s="13"/>
      <c r="B5" s="16" t="s">
        <v>861</v>
      </c>
    </row>
    <row r="6" spans="1:2">
      <c r="A6" s="13"/>
      <c r="B6" s="11" t="s">
        <v>205</v>
      </c>
    </row>
    <row r="7" spans="1:2">
      <c r="A7" s="13"/>
      <c r="B7" s="15" t="s">
        <v>862</v>
      </c>
    </row>
    <row r="8" spans="1:2" ht="409.6">
      <c r="A8" s="13"/>
      <c r="B8" s="12" t="s">
        <v>863</v>
      </c>
    </row>
    <row r="9" spans="1:2">
      <c r="A9" s="13"/>
      <c r="B9" s="11" t="s">
        <v>209</v>
      </c>
    </row>
    <row r="10" spans="1:2">
      <c r="A10" s="13"/>
      <c r="B10" s="15" t="s">
        <v>864</v>
      </c>
    </row>
    <row r="11" spans="1:2" ht="396">
      <c r="A11" s="13"/>
      <c r="B11" s="12" t="s">
        <v>865</v>
      </c>
    </row>
    <row r="12" spans="1:2" ht="153.75">
      <c r="A12" s="13"/>
      <c r="B12" s="12" t="s">
        <v>866</v>
      </c>
    </row>
    <row r="13" spans="1:2" ht="243">
      <c r="A13" s="13"/>
      <c r="B13" s="12" t="s">
        <v>867</v>
      </c>
    </row>
    <row r="14" spans="1:2" ht="90">
      <c r="A14" s="13"/>
      <c r="B14" s="12" t="s">
        <v>868</v>
      </c>
    </row>
    <row r="15" spans="1:2" ht="192">
      <c r="A15" s="13"/>
      <c r="B15" s="12" t="s">
        <v>869</v>
      </c>
    </row>
    <row r="16" spans="1:2">
      <c r="A16" s="13"/>
      <c r="B16" s="15" t="s">
        <v>870</v>
      </c>
    </row>
    <row r="17" spans="1:2" ht="166.5">
      <c r="A17" s="13"/>
      <c r="B17" s="12" t="s">
        <v>871</v>
      </c>
    </row>
    <row r="18" spans="1:2" ht="153.75">
      <c r="A18" s="13"/>
      <c r="B18" s="12" t="s">
        <v>872</v>
      </c>
    </row>
    <row r="19" spans="1:2">
      <c r="A19" s="13"/>
      <c r="B19" s="15" t="s">
        <v>873</v>
      </c>
    </row>
    <row r="20" spans="1:2" ht="255.75">
      <c r="A20" s="13"/>
      <c r="B20" s="12" t="s">
        <v>874</v>
      </c>
    </row>
    <row r="21" spans="1:2">
      <c r="A21" s="13"/>
      <c r="B21" s="11" t="s">
        <v>412</v>
      </c>
    </row>
    <row r="22" spans="1:2">
      <c r="A22" s="13"/>
      <c r="B22" s="15" t="s">
        <v>875</v>
      </c>
    </row>
    <row r="23" spans="1:2" ht="204.75">
      <c r="A23" s="13"/>
      <c r="B23" s="12" t="s">
        <v>876</v>
      </c>
    </row>
    <row r="24" spans="1:2" ht="255.75">
      <c r="A24" s="13"/>
      <c r="B24" s="12" t="s">
        <v>877</v>
      </c>
    </row>
    <row r="25" spans="1:2">
      <c r="A25" s="13"/>
      <c r="B25" s="15" t="s">
        <v>878</v>
      </c>
    </row>
    <row r="26" spans="1:2" ht="281.25">
      <c r="A26" s="13"/>
      <c r="B26" s="12" t="s">
        <v>879</v>
      </c>
    </row>
    <row r="27" spans="1:2">
      <c r="A27" s="13"/>
      <c r="B27" s="15" t="s">
        <v>880</v>
      </c>
    </row>
    <row r="28" spans="1:2" ht="409.6">
      <c r="A28" s="13"/>
      <c r="B28" s="12" t="s">
        <v>881</v>
      </c>
    </row>
    <row r="29" spans="1:2" ht="281.25">
      <c r="A29" s="13"/>
      <c r="B29" s="12" t="s">
        <v>882</v>
      </c>
    </row>
    <row r="30" spans="1:2" ht="306.75">
      <c r="A30" s="13"/>
      <c r="B30" s="12" t="s">
        <v>883</v>
      </c>
    </row>
    <row r="31" spans="1:2">
      <c r="A31" s="13"/>
      <c r="B31" s="15" t="s">
        <v>884</v>
      </c>
    </row>
    <row r="32" spans="1:2" ht="166.5">
      <c r="A32" s="13"/>
      <c r="B32" s="12" t="s">
        <v>885</v>
      </c>
    </row>
    <row r="33" spans="1:2" ht="409.6">
      <c r="A33" s="13"/>
      <c r="B33" s="12" t="s">
        <v>886</v>
      </c>
    </row>
    <row r="34" spans="1:2" ht="294">
      <c r="A34" s="13"/>
      <c r="B34" s="12" t="s">
        <v>887</v>
      </c>
    </row>
    <row r="35" spans="1:2" ht="409.6">
      <c r="A35" s="13"/>
      <c r="B35" s="12" t="s">
        <v>888</v>
      </c>
    </row>
    <row r="36" spans="1:2" ht="141">
      <c r="A36" s="13"/>
      <c r="B36" s="12" t="s">
        <v>889</v>
      </c>
    </row>
    <row r="37" spans="1:2" ht="153.75">
      <c r="A37" s="13"/>
      <c r="B37" s="12" t="s">
        <v>890</v>
      </c>
    </row>
    <row r="38" spans="1:2" ht="166.5">
      <c r="A38" s="13"/>
      <c r="B38" s="12" t="s">
        <v>891</v>
      </c>
    </row>
    <row r="39" spans="1:2">
      <c r="A39" s="13"/>
      <c r="B39" s="15" t="s">
        <v>892</v>
      </c>
    </row>
    <row r="40" spans="1:2" ht="255.75">
      <c r="A40" s="13"/>
      <c r="B40" s="12" t="s">
        <v>893</v>
      </c>
    </row>
    <row r="41" spans="1:2" ht="230.25">
      <c r="A41" s="13"/>
      <c r="B41" s="12" t="s">
        <v>894</v>
      </c>
    </row>
    <row r="42" spans="1:2" ht="90">
      <c r="A42" s="13"/>
      <c r="B42" s="12" t="s">
        <v>895</v>
      </c>
    </row>
    <row r="43" spans="1:2">
      <c r="A43" s="13"/>
      <c r="B43" s="11" t="s">
        <v>243</v>
      </c>
    </row>
    <row r="44" spans="1:2">
      <c r="A44" s="13"/>
      <c r="B44" s="15" t="s">
        <v>864</v>
      </c>
    </row>
    <row r="45" spans="1:2" ht="294">
      <c r="A45" s="13"/>
      <c r="B45" s="12" t="s">
        <v>896</v>
      </c>
    </row>
    <row r="46" spans="1:2" ht="179.25">
      <c r="A46" s="13"/>
      <c r="B46" s="12" t="s">
        <v>897</v>
      </c>
    </row>
    <row r="47" spans="1:2" ht="409.6">
      <c r="A47" s="13"/>
      <c r="B47" s="12" t="s">
        <v>898</v>
      </c>
    </row>
    <row r="48" spans="1:2" ht="409.6">
      <c r="A48" s="13"/>
      <c r="B48" s="12" t="s">
        <v>899</v>
      </c>
    </row>
    <row r="49" spans="1:2" ht="332.25">
      <c r="A49" s="13"/>
      <c r="B49" s="12" t="s">
        <v>900</v>
      </c>
    </row>
    <row r="50" spans="1:2" ht="255.75">
      <c r="A50" s="13"/>
      <c r="B50" s="12" t="s">
        <v>901</v>
      </c>
    </row>
    <row r="51" spans="1:2">
      <c r="A51" s="13"/>
      <c r="B51" s="11" t="s">
        <v>245</v>
      </c>
    </row>
    <row r="52" spans="1:2" ht="217.5">
      <c r="A52" s="13"/>
      <c r="B52" s="12" t="s">
        <v>902</v>
      </c>
    </row>
    <row r="53" spans="1:2">
      <c r="A53" s="13"/>
      <c r="B53" s="11" t="s">
        <v>535</v>
      </c>
    </row>
    <row r="54" spans="1:2">
      <c r="A54" s="13"/>
      <c r="B54" s="15" t="s">
        <v>903</v>
      </c>
    </row>
    <row r="55" spans="1:2" ht="64.5">
      <c r="A55" s="13"/>
      <c r="B55" s="12" t="s">
        <v>904</v>
      </c>
    </row>
    <row r="56" spans="1:2" ht="306.75">
      <c r="A56" s="13"/>
      <c r="B56" s="12" t="s">
        <v>905</v>
      </c>
    </row>
    <row r="57" spans="1:2" ht="409.6">
      <c r="A57" s="13"/>
      <c r="B57" s="12" t="s">
        <v>906</v>
      </c>
    </row>
    <row r="58" spans="1:2">
      <c r="A58" s="13"/>
      <c r="B58" s="15" t="s">
        <v>907</v>
      </c>
    </row>
    <row r="59" spans="1:2" ht="345">
      <c r="A59" s="13"/>
      <c r="B59" s="12" t="s">
        <v>908</v>
      </c>
    </row>
    <row r="60" spans="1:2">
      <c r="A60" s="13"/>
      <c r="B60" s="11" t="s">
        <v>258</v>
      </c>
    </row>
    <row r="61" spans="1:2">
      <c r="A61" s="13"/>
      <c r="B61" s="15" t="s">
        <v>909</v>
      </c>
    </row>
    <row r="62" spans="1:2" ht="243">
      <c r="A62" s="13"/>
      <c r="B62" s="12" t="s">
        <v>910</v>
      </c>
    </row>
    <row r="63" spans="1:2" ht="102.75">
      <c r="A63" s="13"/>
      <c r="B63" s="12" t="s">
        <v>911</v>
      </c>
    </row>
    <row r="64" spans="1:2">
      <c r="A64" s="13"/>
      <c r="B64" s="11" t="s">
        <v>265</v>
      </c>
    </row>
    <row r="65" spans="1:2">
      <c r="A65" s="13"/>
      <c r="B65" s="15" t="s">
        <v>864</v>
      </c>
    </row>
    <row r="66" spans="1:2" ht="268.5">
      <c r="A66" s="13"/>
      <c r="B66" s="12" t="s">
        <v>912</v>
      </c>
    </row>
    <row r="67" spans="1:2">
      <c r="A67" s="13"/>
      <c r="B67" s="11" t="s">
        <v>913</v>
      </c>
    </row>
    <row r="68" spans="1:2" ht="281.25">
      <c r="A68" s="13"/>
      <c r="B68" s="12" t="s">
        <v>914</v>
      </c>
    </row>
    <row r="69" spans="1:2" ht="409.6">
      <c r="A69" s="13"/>
      <c r="B69" s="12" t="s">
        <v>915</v>
      </c>
    </row>
    <row r="70" spans="1:2" ht="141">
      <c r="A70" s="13"/>
      <c r="B70" s="12" t="s">
        <v>916</v>
      </c>
    </row>
    <row r="71" spans="1:2" ht="332.25">
      <c r="A71" s="13"/>
      <c r="B71" s="12" t="s">
        <v>917</v>
      </c>
    </row>
  </sheetData>
  <mergeCells count="2">
    <mergeCell ref="A1:A2"/>
    <mergeCell ref="A4:A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918</v>
      </c>
      <c r="B1" s="1" t="s">
        <v>1</v>
      </c>
    </row>
    <row r="2" spans="1:2">
      <c r="A2" s="7"/>
      <c r="B2" s="1" t="s">
        <v>2</v>
      </c>
    </row>
    <row r="3" spans="1:2">
      <c r="A3" s="3" t="s">
        <v>919</v>
      </c>
      <c r="B3" s="4" t="s">
        <v>5</v>
      </c>
    </row>
    <row r="4" spans="1:2">
      <c r="A4" s="13" t="s">
        <v>918</v>
      </c>
      <c r="B4" s="4" t="s">
        <v>5</v>
      </c>
    </row>
    <row r="5" spans="1:2">
      <c r="A5" s="13"/>
      <c r="B5" s="10" t="s">
        <v>920</v>
      </c>
    </row>
    <row r="6" spans="1:2">
      <c r="A6" s="13"/>
      <c r="B6" s="11" t="s">
        <v>557</v>
      </c>
    </row>
    <row r="7" spans="1:2" ht="409.6">
      <c r="A7" s="13"/>
      <c r="B7" s="12" t="s">
        <v>921</v>
      </c>
    </row>
    <row r="8" spans="1:2">
      <c r="A8" s="13"/>
      <c r="B8" s="11" t="s">
        <v>245</v>
      </c>
    </row>
    <row r="9" spans="1:2" ht="192">
      <c r="A9" s="13"/>
      <c r="B9" s="12" t="s">
        <v>922</v>
      </c>
    </row>
    <row r="10" spans="1:2" ht="409.6">
      <c r="A10" s="13"/>
      <c r="B10" s="12" t="s">
        <v>92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924</v>
      </c>
      <c r="B1" s="1" t="s">
        <v>1</v>
      </c>
    </row>
    <row r="2" spans="1:2">
      <c r="A2" s="7"/>
      <c r="B2" s="1" t="s">
        <v>2</v>
      </c>
    </row>
    <row r="3" spans="1:2">
      <c r="A3" s="3" t="s">
        <v>925</v>
      </c>
      <c r="B3" s="4" t="s">
        <v>5</v>
      </c>
    </row>
    <row r="4" spans="1:2">
      <c r="A4" s="13" t="s">
        <v>926</v>
      </c>
      <c r="B4" s="4" t="s">
        <v>5</v>
      </c>
    </row>
    <row r="5" spans="1:2">
      <c r="A5" s="13"/>
      <c r="B5" s="11" t="s">
        <v>182</v>
      </c>
    </row>
    <row r="6" spans="1:2" ht="39">
      <c r="A6" s="13"/>
      <c r="B6" s="12" t="s">
        <v>183</v>
      </c>
    </row>
    <row r="7" spans="1:2">
      <c r="A7" s="13" t="s">
        <v>927</v>
      </c>
      <c r="B7" s="4" t="s">
        <v>5</v>
      </c>
    </row>
    <row r="8" spans="1:2">
      <c r="A8" s="13"/>
      <c r="B8" s="11" t="s">
        <v>184</v>
      </c>
    </row>
    <row r="9" spans="1:2" ht="332.25">
      <c r="A9" s="13"/>
      <c r="B9" s="12" t="s">
        <v>185</v>
      </c>
    </row>
    <row r="10" spans="1:2">
      <c r="A10" s="13" t="s">
        <v>928</v>
      </c>
      <c r="B10" s="4" t="s">
        <v>5</v>
      </c>
    </row>
    <row r="11" spans="1:2">
      <c r="A11" s="13"/>
      <c r="B11" s="11" t="s">
        <v>186</v>
      </c>
    </row>
    <row r="12" spans="1:2" ht="141">
      <c r="A12" s="13"/>
      <c r="B12" s="12" t="s">
        <v>187</v>
      </c>
    </row>
    <row r="13" spans="1:2" ht="141">
      <c r="A13" s="13"/>
      <c r="B13" s="12" t="s">
        <v>188</v>
      </c>
    </row>
    <row r="14" spans="1:2">
      <c r="A14" s="13"/>
      <c r="B14" s="12" t="s">
        <v>189</v>
      </c>
    </row>
    <row r="15" spans="1:2">
      <c r="A15" s="13" t="s">
        <v>929</v>
      </c>
      <c r="B15" s="4" t="s">
        <v>5</v>
      </c>
    </row>
    <row r="16" spans="1:2">
      <c r="A16" s="13"/>
      <c r="B16" s="11" t="s">
        <v>190</v>
      </c>
    </row>
    <row r="17" spans="1:2" ht="51.75">
      <c r="A17" s="13"/>
      <c r="B17" s="12" t="s">
        <v>191</v>
      </c>
    </row>
    <row r="18" spans="1:2">
      <c r="A18" s="13" t="s">
        <v>930</v>
      </c>
      <c r="B18" s="4" t="s">
        <v>5</v>
      </c>
    </row>
    <row r="19" spans="1:2" ht="26.25">
      <c r="A19" s="13"/>
      <c r="B19" s="11" t="s">
        <v>192</v>
      </c>
    </row>
    <row r="20" spans="1:2" ht="319.5">
      <c r="A20" s="13"/>
      <c r="B20" s="12" t="s">
        <v>193</v>
      </c>
    </row>
    <row r="21" spans="1:2" ht="243">
      <c r="A21" s="13"/>
      <c r="B21" s="12" t="s">
        <v>194</v>
      </c>
    </row>
    <row r="22" spans="1:2" ht="217.5">
      <c r="A22" s="13"/>
      <c r="B22" s="12" t="s">
        <v>195</v>
      </c>
    </row>
    <row r="23" spans="1:2">
      <c r="A23" s="13" t="s">
        <v>931</v>
      </c>
      <c r="B23" s="4" t="s">
        <v>5</v>
      </c>
    </row>
    <row r="24" spans="1:2">
      <c r="A24" s="13"/>
      <c r="B24" s="11" t="s">
        <v>196</v>
      </c>
    </row>
    <row r="25" spans="1:2" ht="294">
      <c r="A25" s="13"/>
      <c r="B25" s="12" t="s">
        <v>197</v>
      </c>
    </row>
    <row r="26" spans="1:2" ht="345">
      <c r="A26" s="13"/>
      <c r="B26" s="12" t="s">
        <v>198</v>
      </c>
    </row>
    <row r="27" spans="1:2" ht="294">
      <c r="A27" s="13"/>
      <c r="B27" s="12" t="s">
        <v>199</v>
      </c>
    </row>
  </sheetData>
  <mergeCells count="7">
    <mergeCell ref="A23:A27"/>
    <mergeCell ref="A1:A2"/>
    <mergeCell ref="A4:A6"/>
    <mergeCell ref="A7:A9"/>
    <mergeCell ref="A10:A14"/>
    <mergeCell ref="A15:A17"/>
    <mergeCell ref="A18: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932</v>
      </c>
      <c r="B1" s="1" t="s">
        <v>1</v>
      </c>
    </row>
    <row r="2" spans="1:2">
      <c r="A2" s="7"/>
      <c r="B2" s="1" t="s">
        <v>2</v>
      </c>
    </row>
    <row r="3" spans="1:2">
      <c r="A3" s="3" t="s">
        <v>925</v>
      </c>
      <c r="B3" s="4" t="s">
        <v>5</v>
      </c>
    </row>
    <row r="4" spans="1:2" ht="15" customHeight="1">
      <c r="A4" s="13" t="s">
        <v>933</v>
      </c>
      <c r="B4" s="4" t="s">
        <v>5</v>
      </c>
    </row>
    <row r="5" spans="1:2" ht="141">
      <c r="A5" s="13"/>
      <c r="B5" s="12" t="s">
        <v>93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20.140625" customWidth="1"/>
    <col min="7" max="7" width="4.28515625" customWidth="1"/>
    <col min="8" max="8" width="8.7109375" customWidth="1"/>
    <col min="9" max="9" width="20.140625" customWidth="1"/>
  </cols>
  <sheetData>
    <row r="1" spans="1:9" ht="15" customHeight="1">
      <c r="A1" s="7" t="s">
        <v>935</v>
      </c>
      <c r="B1" s="7" t="s">
        <v>1</v>
      </c>
      <c r="C1" s="7"/>
      <c r="D1" s="7"/>
      <c r="E1" s="7"/>
      <c r="F1" s="7"/>
      <c r="G1" s="7"/>
      <c r="H1" s="7"/>
      <c r="I1" s="7"/>
    </row>
    <row r="2" spans="1:9" ht="15" customHeight="1">
      <c r="A2" s="7"/>
      <c r="B2" s="7" t="s">
        <v>2</v>
      </c>
      <c r="C2" s="7"/>
      <c r="D2" s="7"/>
      <c r="E2" s="7"/>
      <c r="F2" s="7"/>
      <c r="G2" s="7"/>
      <c r="H2" s="7"/>
      <c r="I2" s="7"/>
    </row>
    <row r="3" spans="1:9" ht="15" customHeight="1">
      <c r="A3" s="2" t="s">
        <v>936</v>
      </c>
      <c r="B3" s="44" t="s">
        <v>5</v>
      </c>
      <c r="C3" s="44"/>
      <c r="D3" s="44"/>
      <c r="E3" s="44"/>
      <c r="F3" s="44"/>
      <c r="G3" s="44"/>
      <c r="H3" s="44"/>
      <c r="I3" s="44"/>
    </row>
    <row r="4" spans="1:9" ht="30">
      <c r="A4" s="3" t="s">
        <v>937</v>
      </c>
      <c r="B4" s="44" t="s">
        <v>5</v>
      </c>
      <c r="C4" s="44"/>
      <c r="D4" s="44"/>
      <c r="E4" s="44"/>
      <c r="F4" s="44"/>
      <c r="G4" s="44"/>
      <c r="H4" s="44"/>
      <c r="I4" s="44"/>
    </row>
    <row r="5" spans="1:9" ht="15" customHeight="1">
      <c r="A5" s="13" t="s">
        <v>205</v>
      </c>
      <c r="B5" s="44" t="s">
        <v>5</v>
      </c>
      <c r="C5" s="44"/>
      <c r="D5" s="44"/>
      <c r="E5" s="44"/>
      <c r="F5" s="44"/>
      <c r="G5" s="44"/>
      <c r="H5" s="44"/>
      <c r="I5" s="44"/>
    </row>
    <row r="6" spans="1:9">
      <c r="A6" s="13"/>
      <c r="B6" s="46" t="s">
        <v>293</v>
      </c>
      <c r="C6" s="46"/>
      <c r="D6" s="46"/>
      <c r="E6" s="46"/>
      <c r="F6" s="46"/>
      <c r="G6" s="46"/>
      <c r="H6" s="46"/>
      <c r="I6" s="46"/>
    </row>
    <row r="7" spans="1:9" ht="25.5" customHeight="1">
      <c r="A7" s="13"/>
      <c r="B7" s="33" t="s">
        <v>294</v>
      </c>
      <c r="C7" s="33"/>
      <c r="D7" s="33"/>
      <c r="E7" s="33"/>
      <c r="F7" s="33"/>
      <c r="G7" s="33"/>
      <c r="H7" s="33"/>
      <c r="I7" s="33"/>
    </row>
    <row r="8" spans="1:9">
      <c r="A8" s="13"/>
      <c r="B8" s="26"/>
      <c r="C8" s="26"/>
      <c r="D8" s="26"/>
      <c r="E8" s="26"/>
      <c r="F8" s="26"/>
      <c r="G8" s="26"/>
      <c r="H8" s="26"/>
      <c r="I8" s="26"/>
    </row>
    <row r="9" spans="1:9">
      <c r="A9" s="13"/>
      <c r="B9" s="17"/>
      <c r="C9" s="17"/>
      <c r="D9" s="17"/>
      <c r="E9" s="17"/>
      <c r="F9" s="17"/>
      <c r="G9" s="17"/>
      <c r="H9" s="17"/>
      <c r="I9" s="17"/>
    </row>
    <row r="10" spans="1:9" ht="15.75" thickBot="1">
      <c r="A10" s="13"/>
      <c r="B10" s="18"/>
      <c r="C10" s="27" t="s">
        <v>295</v>
      </c>
      <c r="D10" s="27"/>
      <c r="E10" s="27"/>
      <c r="F10" s="18"/>
      <c r="G10" s="28">
        <v>41639</v>
      </c>
      <c r="H10" s="28"/>
      <c r="I10" s="28"/>
    </row>
    <row r="11" spans="1:9">
      <c r="A11" s="13"/>
      <c r="B11" s="18"/>
      <c r="C11" s="29" t="s">
        <v>296</v>
      </c>
      <c r="D11" s="29"/>
      <c r="E11" s="29"/>
      <c r="F11" s="29"/>
      <c r="G11" s="29"/>
      <c r="H11" s="29"/>
      <c r="I11" s="29"/>
    </row>
    <row r="12" spans="1:9">
      <c r="A12" s="13"/>
      <c r="B12" s="30" t="s">
        <v>297</v>
      </c>
      <c r="C12" s="30" t="s">
        <v>298</v>
      </c>
      <c r="D12" s="31">
        <v>296</v>
      </c>
      <c r="E12" s="32"/>
      <c r="F12" s="32"/>
      <c r="G12" s="30" t="s">
        <v>298</v>
      </c>
      <c r="H12" s="31">
        <v>284</v>
      </c>
      <c r="I12" s="32"/>
    </row>
    <row r="13" spans="1:9">
      <c r="A13" s="13"/>
      <c r="B13" s="30"/>
      <c r="C13" s="30"/>
      <c r="D13" s="31"/>
      <c r="E13" s="32"/>
      <c r="F13" s="32"/>
      <c r="G13" s="30"/>
      <c r="H13" s="31"/>
      <c r="I13" s="32"/>
    </row>
    <row r="14" spans="1:9">
      <c r="A14" s="13"/>
      <c r="B14" s="33" t="s">
        <v>299</v>
      </c>
      <c r="C14" s="34">
        <v>257</v>
      </c>
      <c r="D14" s="34"/>
      <c r="E14" s="36"/>
      <c r="F14" s="36"/>
      <c r="G14" s="34">
        <v>151</v>
      </c>
      <c r="H14" s="34"/>
      <c r="I14" s="36"/>
    </row>
    <row r="15" spans="1:9" ht="15.75" thickBot="1">
      <c r="A15" s="13"/>
      <c r="B15" s="33"/>
      <c r="C15" s="35"/>
      <c r="D15" s="35"/>
      <c r="E15" s="37"/>
      <c r="F15" s="36"/>
      <c r="G15" s="35"/>
      <c r="H15" s="35"/>
      <c r="I15" s="37"/>
    </row>
    <row r="16" spans="1:9">
      <c r="A16" s="13"/>
      <c r="B16" s="32"/>
      <c r="C16" s="38" t="s">
        <v>298</v>
      </c>
      <c r="D16" s="40">
        <v>553</v>
      </c>
      <c r="E16" s="42"/>
      <c r="F16" s="32"/>
      <c r="G16" s="38" t="s">
        <v>298</v>
      </c>
      <c r="H16" s="40">
        <v>435</v>
      </c>
      <c r="I16" s="42"/>
    </row>
    <row r="17" spans="1:9" ht="15.75" thickBot="1">
      <c r="A17" s="13"/>
      <c r="B17" s="32"/>
      <c r="C17" s="39"/>
      <c r="D17" s="41"/>
      <c r="E17" s="43"/>
      <c r="F17" s="32"/>
      <c r="G17" s="39"/>
      <c r="H17" s="41"/>
      <c r="I17" s="43"/>
    </row>
    <row r="18" spans="1:9" ht="15.75" thickTop="1"/>
  </sheetData>
  <mergeCells count="35">
    <mergeCell ref="B7:I7"/>
    <mergeCell ref="H16:H17"/>
    <mergeCell ref="I16:I17"/>
    <mergeCell ref="A1:A2"/>
    <mergeCell ref="B1:I1"/>
    <mergeCell ref="B2:I2"/>
    <mergeCell ref="B3:I3"/>
    <mergeCell ref="B4:I4"/>
    <mergeCell ref="A5:A17"/>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5</v>
      </c>
    </row>
    <row r="2" spans="1:3">
      <c r="A2" s="3" t="s">
        <v>58</v>
      </c>
      <c r="B2" s="4" t="s">
        <v>5</v>
      </c>
      <c r="C2" s="4" t="s">
        <v>5</v>
      </c>
    </row>
    <row r="3" spans="1:3" ht="30">
      <c r="A3" s="2" t="s">
        <v>66</v>
      </c>
      <c r="B3" s="6">
        <v>121477451</v>
      </c>
      <c r="C3" s="6">
        <v>115900309</v>
      </c>
    </row>
    <row r="4" spans="1:3" ht="30">
      <c r="A4" s="2" t="s">
        <v>67</v>
      </c>
      <c r="B4" s="6">
        <v>121477451</v>
      </c>
      <c r="C4" s="6">
        <v>115900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4"/>
  <sheetViews>
    <sheetView showGridLines="0" workbookViewId="0"/>
  </sheetViews>
  <sheetFormatPr defaultRowHeight="15"/>
  <cols>
    <col min="1" max="3" width="36.5703125" bestFit="1" customWidth="1"/>
    <col min="4" max="4" width="8.7109375" customWidth="1"/>
    <col min="5" max="5" width="4" customWidth="1"/>
    <col min="6" max="6" width="12.5703125" customWidth="1"/>
    <col min="7" max="7" width="2" customWidth="1"/>
    <col min="8" max="8" width="6" customWidth="1"/>
    <col min="9" max="9" width="3" customWidth="1"/>
    <col min="10" max="10" width="13.85546875" customWidth="1"/>
    <col min="11" max="11" width="2" customWidth="1"/>
    <col min="12" max="12" width="6.28515625" customWidth="1"/>
    <col min="13" max="13" width="4.7109375" customWidth="1"/>
    <col min="14" max="14" width="14.42578125" customWidth="1"/>
    <col min="15" max="15" width="2" customWidth="1"/>
    <col min="16" max="16" width="8.28515625" customWidth="1"/>
    <col min="17" max="17" width="2.5703125" customWidth="1"/>
    <col min="18" max="18" width="11.85546875" customWidth="1"/>
    <col min="19" max="19" width="2" customWidth="1"/>
    <col min="20" max="20" width="6.42578125" customWidth="1"/>
    <col min="23" max="23" width="2" customWidth="1"/>
    <col min="24" max="24" width="4" customWidth="1"/>
    <col min="27" max="27" width="2" customWidth="1"/>
    <col min="28" max="28" width="4" customWidth="1"/>
    <col min="31" max="31" width="2" customWidth="1"/>
    <col min="32" max="32" width="6.42578125" customWidth="1"/>
  </cols>
  <sheetData>
    <row r="1" spans="1:33" ht="15" customHeight="1">
      <c r="A1" s="7" t="s">
        <v>9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93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3" t="s">
        <v>94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33" t="s">
        <v>37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26"/>
      <c r="C6" s="26"/>
      <c r="D6" s="26"/>
      <c r="E6" s="26"/>
      <c r="F6" s="26"/>
      <c r="G6" s="26"/>
      <c r="H6" s="26"/>
      <c r="I6" s="26"/>
      <c r="J6" s="26"/>
      <c r="K6" s="26"/>
      <c r="L6" s="26"/>
      <c r="M6" s="26"/>
      <c r="N6" s="26"/>
      <c r="O6" s="26"/>
      <c r="P6" s="26"/>
      <c r="Q6" s="26"/>
      <c r="R6" s="26"/>
    </row>
    <row r="7" spans="1:33">
      <c r="A7" s="13"/>
      <c r="B7" s="17"/>
      <c r="C7" s="17"/>
      <c r="D7" s="17"/>
      <c r="E7" s="17"/>
      <c r="F7" s="17"/>
      <c r="G7" s="17"/>
      <c r="H7" s="17"/>
      <c r="I7" s="17"/>
      <c r="J7" s="17"/>
      <c r="K7" s="17"/>
      <c r="L7" s="17"/>
      <c r="M7" s="17"/>
      <c r="N7" s="17"/>
      <c r="O7" s="17"/>
      <c r="P7" s="17"/>
      <c r="Q7" s="17"/>
      <c r="R7" s="17"/>
    </row>
    <row r="8" spans="1:33" ht="15.75" thickBot="1">
      <c r="A8" s="13"/>
      <c r="B8" s="18"/>
      <c r="C8" s="18"/>
      <c r="D8" s="27" t="s">
        <v>376</v>
      </c>
      <c r="E8" s="27"/>
      <c r="F8" s="27"/>
      <c r="G8" s="27"/>
      <c r="H8" s="27"/>
      <c r="I8" s="27"/>
      <c r="J8" s="27"/>
      <c r="K8" s="27"/>
      <c r="L8" s="27"/>
      <c r="M8" s="27"/>
      <c r="N8" s="27"/>
      <c r="O8" s="27"/>
      <c r="P8" s="27"/>
      <c r="Q8" s="27"/>
      <c r="R8" s="27"/>
    </row>
    <row r="9" spans="1:33" ht="15.75" thickBot="1">
      <c r="A9" s="13"/>
      <c r="B9" s="18"/>
      <c r="C9" s="18"/>
      <c r="D9" s="93">
        <v>2014</v>
      </c>
      <c r="E9" s="93"/>
      <c r="F9" s="93"/>
      <c r="G9" s="93"/>
      <c r="H9" s="93"/>
      <c r="I9" s="93"/>
      <c r="J9" s="93"/>
      <c r="K9" s="18"/>
      <c r="L9" s="93">
        <v>2013</v>
      </c>
      <c r="M9" s="93"/>
      <c r="N9" s="93"/>
      <c r="O9" s="93"/>
      <c r="P9" s="93"/>
      <c r="Q9" s="93"/>
      <c r="R9" s="93"/>
    </row>
    <row r="10" spans="1:33" ht="15.75" thickBot="1">
      <c r="A10" s="13"/>
      <c r="B10" s="105" t="s">
        <v>377</v>
      </c>
      <c r="C10" s="18"/>
      <c r="D10" s="93" t="s">
        <v>378</v>
      </c>
      <c r="E10" s="93"/>
      <c r="F10" s="93"/>
      <c r="G10" s="18"/>
      <c r="H10" s="93" t="s">
        <v>379</v>
      </c>
      <c r="I10" s="93"/>
      <c r="J10" s="93"/>
      <c r="K10" s="18"/>
      <c r="L10" s="93" t="s">
        <v>378</v>
      </c>
      <c r="M10" s="93"/>
      <c r="N10" s="93"/>
      <c r="O10" s="18"/>
      <c r="P10" s="93" t="s">
        <v>379</v>
      </c>
      <c r="Q10" s="93"/>
      <c r="R10" s="93"/>
    </row>
    <row r="11" spans="1:33">
      <c r="A11" s="13"/>
      <c r="B11" s="18"/>
      <c r="C11" s="18"/>
      <c r="D11" s="29" t="s">
        <v>296</v>
      </c>
      <c r="E11" s="29"/>
      <c r="F11" s="29"/>
      <c r="G11" s="29"/>
      <c r="H11" s="29"/>
      <c r="I11" s="29"/>
      <c r="J11" s="29"/>
      <c r="K11" s="29"/>
      <c r="L11" s="29"/>
      <c r="M11" s="29"/>
      <c r="N11" s="29"/>
      <c r="O11" s="29"/>
      <c r="P11" s="29"/>
      <c r="Q11" s="29"/>
      <c r="R11" s="29"/>
    </row>
    <row r="12" spans="1:33">
      <c r="A12" s="13"/>
      <c r="B12" s="106" t="s">
        <v>42</v>
      </c>
      <c r="C12" s="32"/>
      <c r="D12" s="30" t="s">
        <v>298</v>
      </c>
      <c r="E12" s="31">
        <v>11</v>
      </c>
      <c r="F12" s="32"/>
      <c r="G12" s="32"/>
      <c r="H12" s="30" t="s">
        <v>298</v>
      </c>
      <c r="I12" s="31">
        <v>6</v>
      </c>
      <c r="J12" s="32"/>
      <c r="K12" s="32"/>
      <c r="L12" s="30" t="s">
        <v>298</v>
      </c>
      <c r="M12" s="31">
        <v>25</v>
      </c>
      <c r="N12" s="32"/>
      <c r="O12" s="32"/>
      <c r="P12" s="30" t="s">
        <v>298</v>
      </c>
      <c r="Q12" s="31">
        <v>7</v>
      </c>
      <c r="R12" s="32"/>
    </row>
    <row r="13" spans="1:33">
      <c r="A13" s="13"/>
      <c r="B13" s="106"/>
      <c r="C13" s="32"/>
      <c r="D13" s="30"/>
      <c r="E13" s="31"/>
      <c r="F13" s="32"/>
      <c r="G13" s="32"/>
      <c r="H13" s="30"/>
      <c r="I13" s="31"/>
      <c r="J13" s="32"/>
      <c r="K13" s="32"/>
      <c r="L13" s="30"/>
      <c r="M13" s="31"/>
      <c r="N13" s="32"/>
      <c r="O13" s="32"/>
      <c r="P13" s="30"/>
      <c r="Q13" s="31"/>
      <c r="R13" s="32"/>
    </row>
    <row r="14" spans="1:33" ht="15" customHeight="1">
      <c r="A14" s="2" t="s">
        <v>941</v>
      </c>
      <c r="B14" s="44" t="s">
        <v>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row>
    <row r="15" spans="1:33" ht="45">
      <c r="A15" s="3" t="s">
        <v>939</v>
      </c>
      <c r="B15" s="44" t="s">
        <v>5</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row>
    <row r="16" spans="1:33" ht="15" customHeight="1">
      <c r="A16" s="13" t="s">
        <v>942</v>
      </c>
      <c r="B16" s="44" t="s">
        <v>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row>
    <row r="17" spans="1:33">
      <c r="A17" s="13"/>
      <c r="B17" s="46" t="s">
        <v>205</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row>
    <row r="18" spans="1:33">
      <c r="A18" s="13"/>
      <c r="B18" s="33" t="s">
        <v>310</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row>
    <row r="19" spans="1:33">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row>
    <row r="20" spans="1:33">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ht="15.75" thickBot="1">
      <c r="A21" s="13"/>
      <c r="B21" s="18"/>
      <c r="C21" s="55" t="s">
        <v>295</v>
      </c>
      <c r="D21" s="55"/>
      <c r="E21" s="55"/>
      <c r="F21" s="55"/>
      <c r="G21" s="55"/>
      <c r="H21" s="55"/>
      <c r="I21" s="55"/>
      <c r="J21" s="55"/>
      <c r="K21" s="55"/>
      <c r="L21" s="55"/>
      <c r="M21" s="55"/>
      <c r="N21" s="55"/>
      <c r="O21" s="55"/>
      <c r="P21" s="55"/>
      <c r="Q21" s="55"/>
      <c r="R21" s="18"/>
      <c r="S21" s="56">
        <v>41639</v>
      </c>
      <c r="T21" s="56"/>
      <c r="U21" s="56"/>
      <c r="V21" s="56"/>
      <c r="W21" s="56"/>
      <c r="X21" s="56"/>
      <c r="Y21" s="56"/>
      <c r="Z21" s="56"/>
      <c r="AA21" s="56"/>
      <c r="AB21" s="56"/>
      <c r="AC21" s="56"/>
      <c r="AD21" s="56"/>
      <c r="AE21" s="56"/>
      <c r="AF21" s="56"/>
      <c r="AG21" s="56"/>
    </row>
    <row r="22" spans="1:33" ht="15.75" thickBot="1">
      <c r="A22" s="13"/>
      <c r="B22" s="49" t="s">
        <v>311</v>
      </c>
      <c r="C22" s="57" t="s">
        <v>312</v>
      </c>
      <c r="D22" s="57"/>
      <c r="E22" s="57"/>
      <c r="F22" s="18"/>
      <c r="G22" s="57" t="s">
        <v>313</v>
      </c>
      <c r="H22" s="57"/>
      <c r="I22" s="57"/>
      <c r="J22" s="18"/>
      <c r="K22" s="57" t="s">
        <v>314</v>
      </c>
      <c r="L22" s="57"/>
      <c r="M22" s="57"/>
      <c r="N22" s="50"/>
      <c r="O22" s="57" t="s">
        <v>113</v>
      </c>
      <c r="P22" s="57"/>
      <c r="Q22" s="57"/>
      <c r="R22" s="18"/>
      <c r="S22" s="57" t="s">
        <v>312</v>
      </c>
      <c r="T22" s="57"/>
      <c r="U22" s="57"/>
      <c r="V22" s="18"/>
      <c r="W22" s="57" t="s">
        <v>313</v>
      </c>
      <c r="X22" s="57"/>
      <c r="Y22" s="57"/>
      <c r="Z22" s="18"/>
      <c r="AA22" s="57" t="s">
        <v>314</v>
      </c>
      <c r="AB22" s="57"/>
      <c r="AC22" s="57"/>
      <c r="AD22" s="50"/>
      <c r="AE22" s="57" t="s">
        <v>113</v>
      </c>
      <c r="AF22" s="57"/>
      <c r="AG22" s="57"/>
    </row>
    <row r="23" spans="1:33">
      <c r="A23" s="13"/>
      <c r="B23" s="47" t="s">
        <v>315</v>
      </c>
      <c r="C23" s="29" t="s">
        <v>296</v>
      </c>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13"/>
      <c r="B24" s="51" t="s">
        <v>316</v>
      </c>
      <c r="C24" s="36"/>
      <c r="D24" s="36"/>
      <c r="E24" s="36"/>
      <c r="F24" s="18"/>
      <c r="G24" s="36"/>
      <c r="H24" s="36"/>
      <c r="I24" s="36"/>
      <c r="J24" s="18"/>
      <c r="K24" s="36"/>
      <c r="L24" s="36"/>
      <c r="M24" s="36"/>
      <c r="N24" s="18"/>
      <c r="O24" s="36"/>
      <c r="P24" s="36"/>
      <c r="Q24" s="36"/>
      <c r="R24" s="18"/>
      <c r="S24" s="36"/>
      <c r="T24" s="36"/>
      <c r="U24" s="36"/>
      <c r="V24" s="18"/>
      <c r="W24" s="36"/>
      <c r="X24" s="36"/>
      <c r="Y24" s="36"/>
      <c r="Z24" s="18"/>
      <c r="AA24" s="36"/>
      <c r="AB24" s="36"/>
      <c r="AC24" s="36"/>
      <c r="AD24" s="18"/>
      <c r="AE24" s="36"/>
      <c r="AF24" s="36"/>
      <c r="AG24" s="36"/>
    </row>
    <row r="25" spans="1:33">
      <c r="A25" s="13"/>
      <c r="B25" s="51" t="s">
        <v>317</v>
      </c>
      <c r="C25" s="36"/>
      <c r="D25" s="36"/>
      <c r="E25" s="36"/>
      <c r="F25" s="18"/>
      <c r="G25" s="36"/>
      <c r="H25" s="36"/>
      <c r="I25" s="36"/>
      <c r="J25" s="18"/>
      <c r="K25" s="36"/>
      <c r="L25" s="36"/>
      <c r="M25" s="36"/>
      <c r="N25" s="18"/>
      <c r="O25" s="36"/>
      <c r="P25" s="36"/>
      <c r="Q25" s="36"/>
      <c r="R25" s="18"/>
      <c r="S25" s="36"/>
      <c r="T25" s="36"/>
      <c r="U25" s="36"/>
      <c r="V25" s="18"/>
      <c r="W25" s="36"/>
      <c r="X25" s="36"/>
      <c r="Y25" s="36"/>
      <c r="Z25" s="18"/>
      <c r="AA25" s="36"/>
      <c r="AB25" s="36"/>
      <c r="AC25" s="36"/>
      <c r="AD25" s="18"/>
      <c r="AE25" s="36"/>
      <c r="AF25" s="36"/>
      <c r="AG25" s="36"/>
    </row>
    <row r="26" spans="1:33">
      <c r="A26" s="13"/>
      <c r="B26" s="58" t="s">
        <v>318</v>
      </c>
      <c r="C26" s="58" t="s">
        <v>298</v>
      </c>
      <c r="D26" s="59">
        <v>2940</v>
      </c>
      <c r="E26" s="32"/>
      <c r="F26" s="32"/>
      <c r="G26" s="58" t="s">
        <v>298</v>
      </c>
      <c r="H26" s="60" t="s">
        <v>319</v>
      </c>
      <c r="I26" s="32"/>
      <c r="J26" s="32"/>
      <c r="K26" s="58" t="s">
        <v>298</v>
      </c>
      <c r="L26" s="60" t="s">
        <v>319</v>
      </c>
      <c r="M26" s="32"/>
      <c r="N26" s="32"/>
      <c r="O26" s="58" t="s">
        <v>298</v>
      </c>
      <c r="P26" s="59">
        <v>2940</v>
      </c>
      <c r="Q26" s="32"/>
      <c r="R26" s="32"/>
      <c r="S26" s="58" t="s">
        <v>298</v>
      </c>
      <c r="T26" s="60">
        <v>820</v>
      </c>
      <c r="U26" s="32"/>
      <c r="V26" s="32"/>
      <c r="W26" s="58" t="s">
        <v>298</v>
      </c>
      <c r="X26" s="60" t="s">
        <v>319</v>
      </c>
      <c r="Y26" s="32"/>
      <c r="Z26" s="32"/>
      <c r="AA26" s="58" t="s">
        <v>298</v>
      </c>
      <c r="AB26" s="60" t="s">
        <v>319</v>
      </c>
      <c r="AC26" s="32"/>
      <c r="AD26" s="32"/>
      <c r="AE26" s="58" t="s">
        <v>298</v>
      </c>
      <c r="AF26" s="60">
        <v>820</v>
      </c>
      <c r="AG26" s="32"/>
    </row>
    <row r="27" spans="1:33">
      <c r="A27" s="13"/>
      <c r="B27" s="58"/>
      <c r="C27" s="58"/>
      <c r="D27" s="59"/>
      <c r="E27" s="32"/>
      <c r="F27" s="32"/>
      <c r="G27" s="58"/>
      <c r="H27" s="60"/>
      <c r="I27" s="32"/>
      <c r="J27" s="32"/>
      <c r="K27" s="58"/>
      <c r="L27" s="60"/>
      <c r="M27" s="32"/>
      <c r="N27" s="32"/>
      <c r="O27" s="58"/>
      <c r="P27" s="59"/>
      <c r="Q27" s="32"/>
      <c r="R27" s="32"/>
      <c r="S27" s="58"/>
      <c r="T27" s="60"/>
      <c r="U27" s="32"/>
      <c r="V27" s="32"/>
      <c r="W27" s="58"/>
      <c r="X27" s="60"/>
      <c r="Y27" s="32"/>
      <c r="Z27" s="32"/>
      <c r="AA27" s="58"/>
      <c r="AB27" s="60"/>
      <c r="AC27" s="32"/>
      <c r="AD27" s="32"/>
      <c r="AE27" s="58"/>
      <c r="AF27" s="60"/>
      <c r="AG27" s="32"/>
    </row>
    <row r="28" spans="1:33">
      <c r="A28" s="13"/>
      <c r="B28" s="61" t="s">
        <v>320</v>
      </c>
      <c r="C28" s="62">
        <v>2077</v>
      </c>
      <c r="D28" s="62"/>
      <c r="E28" s="36"/>
      <c r="F28" s="36"/>
      <c r="G28" s="63" t="s">
        <v>319</v>
      </c>
      <c r="H28" s="63"/>
      <c r="I28" s="36"/>
      <c r="J28" s="36"/>
      <c r="K28" s="63" t="s">
        <v>319</v>
      </c>
      <c r="L28" s="63"/>
      <c r="M28" s="36"/>
      <c r="N28" s="36"/>
      <c r="O28" s="62">
        <v>2077</v>
      </c>
      <c r="P28" s="62"/>
      <c r="Q28" s="36"/>
      <c r="R28" s="36"/>
      <c r="S28" s="62">
        <v>3344</v>
      </c>
      <c r="T28" s="62"/>
      <c r="U28" s="36"/>
      <c r="V28" s="36"/>
      <c r="W28" s="63">
        <v>178</v>
      </c>
      <c r="X28" s="63"/>
      <c r="Y28" s="36"/>
      <c r="Z28" s="36"/>
      <c r="AA28" s="63" t="s">
        <v>319</v>
      </c>
      <c r="AB28" s="63"/>
      <c r="AC28" s="36"/>
      <c r="AD28" s="36"/>
      <c r="AE28" s="62">
        <v>3522</v>
      </c>
      <c r="AF28" s="62"/>
      <c r="AG28" s="36"/>
    </row>
    <row r="29" spans="1:33">
      <c r="A29" s="13"/>
      <c r="B29" s="61"/>
      <c r="C29" s="62"/>
      <c r="D29" s="62"/>
      <c r="E29" s="36"/>
      <c r="F29" s="36"/>
      <c r="G29" s="63"/>
      <c r="H29" s="63"/>
      <c r="I29" s="36"/>
      <c r="J29" s="36"/>
      <c r="K29" s="63"/>
      <c r="L29" s="63"/>
      <c r="M29" s="36"/>
      <c r="N29" s="36"/>
      <c r="O29" s="62"/>
      <c r="P29" s="62"/>
      <c r="Q29" s="36"/>
      <c r="R29" s="36"/>
      <c r="S29" s="62"/>
      <c r="T29" s="62"/>
      <c r="U29" s="36"/>
      <c r="V29" s="36"/>
      <c r="W29" s="63"/>
      <c r="X29" s="63"/>
      <c r="Y29" s="36"/>
      <c r="Z29" s="36"/>
      <c r="AA29" s="63"/>
      <c r="AB29" s="63"/>
      <c r="AC29" s="36"/>
      <c r="AD29" s="36"/>
      <c r="AE29" s="62"/>
      <c r="AF29" s="62"/>
      <c r="AG29" s="36"/>
    </row>
    <row r="30" spans="1:33">
      <c r="A30" s="13"/>
      <c r="B30" s="58" t="s">
        <v>321</v>
      </c>
      <c r="C30" s="60">
        <v>385</v>
      </c>
      <c r="D30" s="60"/>
      <c r="E30" s="32"/>
      <c r="F30" s="32"/>
      <c r="G30" s="60" t="s">
        <v>319</v>
      </c>
      <c r="H30" s="60"/>
      <c r="I30" s="32"/>
      <c r="J30" s="32"/>
      <c r="K30" s="60" t="s">
        <v>319</v>
      </c>
      <c r="L30" s="60"/>
      <c r="M30" s="32"/>
      <c r="N30" s="32"/>
      <c r="O30" s="60">
        <v>385</v>
      </c>
      <c r="P30" s="60"/>
      <c r="Q30" s="32"/>
      <c r="R30" s="32"/>
      <c r="S30" s="60">
        <v>414</v>
      </c>
      <c r="T30" s="60"/>
      <c r="U30" s="32"/>
      <c r="V30" s="32"/>
      <c r="W30" s="60" t="s">
        <v>319</v>
      </c>
      <c r="X30" s="60"/>
      <c r="Y30" s="32"/>
      <c r="Z30" s="32"/>
      <c r="AA30" s="60" t="s">
        <v>319</v>
      </c>
      <c r="AB30" s="60"/>
      <c r="AC30" s="32"/>
      <c r="AD30" s="32"/>
      <c r="AE30" s="60">
        <v>414</v>
      </c>
      <c r="AF30" s="60"/>
      <c r="AG30" s="32"/>
    </row>
    <row r="31" spans="1:33">
      <c r="A31" s="13"/>
      <c r="B31" s="58"/>
      <c r="C31" s="60"/>
      <c r="D31" s="60"/>
      <c r="E31" s="32"/>
      <c r="F31" s="32"/>
      <c r="G31" s="60"/>
      <c r="H31" s="60"/>
      <c r="I31" s="32"/>
      <c r="J31" s="32"/>
      <c r="K31" s="60"/>
      <c r="L31" s="60"/>
      <c r="M31" s="32"/>
      <c r="N31" s="32"/>
      <c r="O31" s="60"/>
      <c r="P31" s="60"/>
      <c r="Q31" s="32"/>
      <c r="R31" s="32"/>
      <c r="S31" s="60"/>
      <c r="T31" s="60"/>
      <c r="U31" s="32"/>
      <c r="V31" s="32"/>
      <c r="W31" s="60"/>
      <c r="X31" s="60"/>
      <c r="Y31" s="32"/>
      <c r="Z31" s="32"/>
      <c r="AA31" s="60"/>
      <c r="AB31" s="60"/>
      <c r="AC31" s="32"/>
      <c r="AD31" s="32"/>
      <c r="AE31" s="60"/>
      <c r="AF31" s="60"/>
      <c r="AG31" s="32"/>
    </row>
    <row r="32" spans="1:33">
      <c r="A32" s="13"/>
      <c r="B32" s="61" t="s">
        <v>322</v>
      </c>
      <c r="C32" s="63">
        <v>24</v>
      </c>
      <c r="D32" s="63"/>
      <c r="E32" s="36"/>
      <c r="F32" s="36"/>
      <c r="G32" s="63" t="s">
        <v>319</v>
      </c>
      <c r="H32" s="63"/>
      <c r="I32" s="36"/>
      <c r="J32" s="36"/>
      <c r="K32" s="63" t="s">
        <v>319</v>
      </c>
      <c r="L32" s="63"/>
      <c r="M32" s="36"/>
      <c r="N32" s="36"/>
      <c r="O32" s="63">
        <v>24</v>
      </c>
      <c r="P32" s="63"/>
      <c r="Q32" s="36"/>
      <c r="R32" s="36"/>
      <c r="S32" s="63">
        <v>29</v>
      </c>
      <c r="T32" s="63"/>
      <c r="U32" s="36"/>
      <c r="V32" s="36"/>
      <c r="W32" s="63" t="s">
        <v>319</v>
      </c>
      <c r="X32" s="63"/>
      <c r="Y32" s="36"/>
      <c r="Z32" s="36"/>
      <c r="AA32" s="63" t="s">
        <v>319</v>
      </c>
      <c r="AB32" s="63"/>
      <c r="AC32" s="36"/>
      <c r="AD32" s="36"/>
      <c r="AE32" s="63">
        <v>29</v>
      </c>
      <c r="AF32" s="63"/>
      <c r="AG32" s="36"/>
    </row>
    <row r="33" spans="1:33">
      <c r="A33" s="13"/>
      <c r="B33" s="61"/>
      <c r="C33" s="63"/>
      <c r="D33" s="63"/>
      <c r="E33" s="36"/>
      <c r="F33" s="36"/>
      <c r="G33" s="63"/>
      <c r="H33" s="63"/>
      <c r="I33" s="36"/>
      <c r="J33" s="36"/>
      <c r="K33" s="63"/>
      <c r="L33" s="63"/>
      <c r="M33" s="36"/>
      <c r="N33" s="36"/>
      <c r="O33" s="63"/>
      <c r="P33" s="63"/>
      <c r="Q33" s="36"/>
      <c r="R33" s="36"/>
      <c r="S33" s="63"/>
      <c r="T33" s="63"/>
      <c r="U33" s="36"/>
      <c r="V33" s="36"/>
      <c r="W33" s="63"/>
      <c r="X33" s="63"/>
      <c r="Y33" s="36"/>
      <c r="Z33" s="36"/>
      <c r="AA33" s="63"/>
      <c r="AB33" s="63"/>
      <c r="AC33" s="36"/>
      <c r="AD33" s="36"/>
      <c r="AE33" s="63"/>
      <c r="AF33" s="63"/>
      <c r="AG33" s="36"/>
    </row>
    <row r="34" spans="1:33">
      <c r="A34" s="13"/>
      <c r="B34" s="58" t="s">
        <v>323</v>
      </c>
      <c r="C34" s="59">
        <v>2409</v>
      </c>
      <c r="D34" s="59"/>
      <c r="E34" s="32"/>
      <c r="F34" s="32"/>
      <c r="G34" s="60" t="s">
        <v>319</v>
      </c>
      <c r="H34" s="60"/>
      <c r="I34" s="32"/>
      <c r="J34" s="32"/>
      <c r="K34" s="60" t="s">
        <v>319</v>
      </c>
      <c r="L34" s="60"/>
      <c r="M34" s="32"/>
      <c r="N34" s="32"/>
      <c r="O34" s="59">
        <v>2409</v>
      </c>
      <c r="P34" s="59"/>
      <c r="Q34" s="32"/>
      <c r="R34" s="32"/>
      <c r="S34" s="59">
        <v>3050</v>
      </c>
      <c r="T34" s="59"/>
      <c r="U34" s="32"/>
      <c r="V34" s="32"/>
      <c r="W34" s="60" t="s">
        <v>319</v>
      </c>
      <c r="X34" s="60"/>
      <c r="Y34" s="32"/>
      <c r="Z34" s="32"/>
      <c r="AA34" s="60" t="s">
        <v>319</v>
      </c>
      <c r="AB34" s="60"/>
      <c r="AC34" s="32"/>
      <c r="AD34" s="32"/>
      <c r="AE34" s="59">
        <v>3050</v>
      </c>
      <c r="AF34" s="59"/>
      <c r="AG34" s="32"/>
    </row>
    <row r="35" spans="1:33">
      <c r="A35" s="13"/>
      <c r="B35" s="58"/>
      <c r="C35" s="59"/>
      <c r="D35" s="59"/>
      <c r="E35" s="32"/>
      <c r="F35" s="32"/>
      <c r="G35" s="60"/>
      <c r="H35" s="60"/>
      <c r="I35" s="32"/>
      <c r="J35" s="32"/>
      <c r="K35" s="60"/>
      <c r="L35" s="60"/>
      <c r="M35" s="32"/>
      <c r="N35" s="32"/>
      <c r="O35" s="59"/>
      <c r="P35" s="59"/>
      <c r="Q35" s="32"/>
      <c r="R35" s="32"/>
      <c r="S35" s="59"/>
      <c r="T35" s="59"/>
      <c r="U35" s="32"/>
      <c r="V35" s="32"/>
      <c r="W35" s="60"/>
      <c r="X35" s="60"/>
      <c r="Y35" s="32"/>
      <c r="Z35" s="32"/>
      <c r="AA35" s="60"/>
      <c r="AB35" s="60"/>
      <c r="AC35" s="32"/>
      <c r="AD35" s="32"/>
      <c r="AE35" s="59"/>
      <c r="AF35" s="59"/>
      <c r="AG35" s="32"/>
    </row>
    <row r="36" spans="1:33">
      <c r="A36" s="13"/>
      <c r="B36" s="61" t="s">
        <v>324</v>
      </c>
      <c r="C36" s="63">
        <v>435</v>
      </c>
      <c r="D36" s="63"/>
      <c r="E36" s="36"/>
      <c r="F36" s="36"/>
      <c r="G36" s="63" t="s">
        <v>319</v>
      </c>
      <c r="H36" s="63"/>
      <c r="I36" s="36"/>
      <c r="J36" s="36"/>
      <c r="K36" s="63" t="s">
        <v>319</v>
      </c>
      <c r="L36" s="63"/>
      <c r="M36" s="36"/>
      <c r="N36" s="36"/>
      <c r="O36" s="63">
        <v>435</v>
      </c>
      <c r="P36" s="63"/>
      <c r="Q36" s="36"/>
      <c r="R36" s="36"/>
      <c r="S36" s="63">
        <v>300</v>
      </c>
      <c r="T36" s="63"/>
      <c r="U36" s="36"/>
      <c r="V36" s="36"/>
      <c r="W36" s="63" t="s">
        <v>319</v>
      </c>
      <c r="X36" s="63"/>
      <c r="Y36" s="36"/>
      <c r="Z36" s="36"/>
      <c r="AA36" s="63" t="s">
        <v>319</v>
      </c>
      <c r="AB36" s="63"/>
      <c r="AC36" s="36"/>
      <c r="AD36" s="36"/>
      <c r="AE36" s="63">
        <v>300</v>
      </c>
      <c r="AF36" s="63"/>
      <c r="AG36" s="36"/>
    </row>
    <row r="37" spans="1:33">
      <c r="A37" s="13"/>
      <c r="B37" s="61"/>
      <c r="C37" s="63"/>
      <c r="D37" s="63"/>
      <c r="E37" s="36"/>
      <c r="F37" s="36"/>
      <c r="G37" s="63"/>
      <c r="H37" s="63"/>
      <c r="I37" s="36"/>
      <c r="J37" s="36"/>
      <c r="K37" s="63"/>
      <c r="L37" s="63"/>
      <c r="M37" s="36"/>
      <c r="N37" s="36"/>
      <c r="O37" s="63"/>
      <c r="P37" s="63"/>
      <c r="Q37" s="36"/>
      <c r="R37" s="36"/>
      <c r="S37" s="63"/>
      <c r="T37" s="63"/>
      <c r="U37" s="36"/>
      <c r="V37" s="36"/>
      <c r="W37" s="63"/>
      <c r="X37" s="63"/>
      <c r="Y37" s="36"/>
      <c r="Z37" s="36"/>
      <c r="AA37" s="63"/>
      <c r="AB37" s="63"/>
      <c r="AC37" s="36"/>
      <c r="AD37" s="36"/>
      <c r="AE37" s="63"/>
      <c r="AF37" s="63"/>
      <c r="AG37" s="36"/>
    </row>
    <row r="38" spans="1:33">
      <c r="A38" s="13"/>
      <c r="B38" s="58" t="s">
        <v>325</v>
      </c>
      <c r="C38" s="60" t="s">
        <v>319</v>
      </c>
      <c r="D38" s="60"/>
      <c r="E38" s="32"/>
      <c r="F38" s="32"/>
      <c r="G38" s="60">
        <v>8</v>
      </c>
      <c r="H38" s="60"/>
      <c r="I38" s="32"/>
      <c r="J38" s="32"/>
      <c r="K38" s="60" t="s">
        <v>319</v>
      </c>
      <c r="L38" s="60"/>
      <c r="M38" s="32"/>
      <c r="N38" s="32"/>
      <c r="O38" s="60">
        <v>8</v>
      </c>
      <c r="P38" s="60"/>
      <c r="Q38" s="32"/>
      <c r="R38" s="32"/>
      <c r="S38" s="60" t="s">
        <v>319</v>
      </c>
      <c r="T38" s="60"/>
      <c r="U38" s="32"/>
      <c r="V38" s="32"/>
      <c r="W38" s="60">
        <v>6</v>
      </c>
      <c r="X38" s="60"/>
      <c r="Y38" s="32"/>
      <c r="Z38" s="32"/>
      <c r="AA38" s="60" t="s">
        <v>319</v>
      </c>
      <c r="AB38" s="60"/>
      <c r="AC38" s="32"/>
      <c r="AD38" s="32"/>
      <c r="AE38" s="60">
        <v>6</v>
      </c>
      <c r="AF38" s="60"/>
      <c r="AG38" s="32"/>
    </row>
    <row r="39" spans="1:33">
      <c r="A39" s="13"/>
      <c r="B39" s="58"/>
      <c r="C39" s="60"/>
      <c r="D39" s="60"/>
      <c r="E39" s="32"/>
      <c r="F39" s="32"/>
      <c r="G39" s="60"/>
      <c r="H39" s="60"/>
      <c r="I39" s="32"/>
      <c r="J39" s="32"/>
      <c r="K39" s="60"/>
      <c r="L39" s="60"/>
      <c r="M39" s="32"/>
      <c r="N39" s="32"/>
      <c r="O39" s="60"/>
      <c r="P39" s="60"/>
      <c r="Q39" s="32"/>
      <c r="R39" s="32"/>
      <c r="S39" s="60"/>
      <c r="T39" s="60"/>
      <c r="U39" s="32"/>
      <c r="V39" s="32"/>
      <c r="W39" s="60"/>
      <c r="X39" s="60"/>
      <c r="Y39" s="32"/>
      <c r="Z39" s="32"/>
      <c r="AA39" s="60"/>
      <c r="AB39" s="60"/>
      <c r="AC39" s="32"/>
      <c r="AD39" s="32"/>
      <c r="AE39" s="60"/>
      <c r="AF39" s="60"/>
      <c r="AG39" s="32"/>
    </row>
    <row r="40" spans="1:33">
      <c r="A40" s="13"/>
      <c r="B40" s="61" t="s">
        <v>326</v>
      </c>
      <c r="C40" s="63">
        <v>53</v>
      </c>
      <c r="D40" s="63"/>
      <c r="E40" s="36"/>
      <c r="F40" s="36"/>
      <c r="G40" s="63">
        <v>17</v>
      </c>
      <c r="H40" s="63"/>
      <c r="I40" s="36"/>
      <c r="J40" s="36"/>
      <c r="K40" s="63" t="s">
        <v>319</v>
      </c>
      <c r="L40" s="63"/>
      <c r="M40" s="36"/>
      <c r="N40" s="36"/>
      <c r="O40" s="63">
        <v>70</v>
      </c>
      <c r="P40" s="63"/>
      <c r="Q40" s="36"/>
      <c r="R40" s="36"/>
      <c r="S40" s="63" t="s">
        <v>319</v>
      </c>
      <c r="T40" s="63"/>
      <c r="U40" s="36"/>
      <c r="V40" s="36"/>
      <c r="W40" s="63" t="s">
        <v>319</v>
      </c>
      <c r="X40" s="63"/>
      <c r="Y40" s="36"/>
      <c r="Z40" s="36"/>
      <c r="AA40" s="63" t="s">
        <v>319</v>
      </c>
      <c r="AB40" s="63"/>
      <c r="AC40" s="36"/>
      <c r="AD40" s="36"/>
      <c r="AE40" s="63" t="s">
        <v>319</v>
      </c>
      <c r="AF40" s="63"/>
      <c r="AG40" s="36"/>
    </row>
    <row r="41" spans="1:33">
      <c r="A41" s="13"/>
      <c r="B41" s="61"/>
      <c r="C41" s="63"/>
      <c r="D41" s="63"/>
      <c r="E41" s="36"/>
      <c r="F41" s="36"/>
      <c r="G41" s="63"/>
      <c r="H41" s="63"/>
      <c r="I41" s="36"/>
      <c r="J41" s="36"/>
      <c r="K41" s="63"/>
      <c r="L41" s="63"/>
      <c r="M41" s="36"/>
      <c r="N41" s="36"/>
      <c r="O41" s="63"/>
      <c r="P41" s="63"/>
      <c r="Q41" s="36"/>
      <c r="R41" s="36"/>
      <c r="S41" s="63"/>
      <c r="T41" s="63"/>
      <c r="U41" s="36"/>
      <c r="V41" s="36"/>
      <c r="W41" s="63"/>
      <c r="X41" s="63"/>
      <c r="Y41" s="36"/>
      <c r="Z41" s="36"/>
      <c r="AA41" s="63"/>
      <c r="AB41" s="63"/>
      <c r="AC41" s="36"/>
      <c r="AD41" s="36"/>
      <c r="AE41" s="63"/>
      <c r="AF41" s="63"/>
      <c r="AG41" s="36"/>
    </row>
    <row r="42" spans="1:33">
      <c r="A42" s="13"/>
      <c r="B42" s="58" t="s">
        <v>327</v>
      </c>
      <c r="C42" s="59">
        <v>5267</v>
      </c>
      <c r="D42" s="59"/>
      <c r="E42" s="32"/>
      <c r="F42" s="32"/>
      <c r="G42" s="60" t="s">
        <v>319</v>
      </c>
      <c r="H42" s="60"/>
      <c r="I42" s="32"/>
      <c r="J42" s="32"/>
      <c r="K42" s="60" t="s">
        <v>319</v>
      </c>
      <c r="L42" s="60"/>
      <c r="M42" s="32"/>
      <c r="N42" s="32"/>
      <c r="O42" s="59">
        <v>5267</v>
      </c>
      <c r="P42" s="59"/>
      <c r="Q42" s="32"/>
      <c r="R42" s="32"/>
      <c r="S42" s="59">
        <v>3173</v>
      </c>
      <c r="T42" s="59"/>
      <c r="U42" s="32"/>
      <c r="V42" s="32"/>
      <c r="W42" s="60" t="s">
        <v>319</v>
      </c>
      <c r="X42" s="60"/>
      <c r="Y42" s="32"/>
      <c r="Z42" s="32"/>
      <c r="AA42" s="60" t="s">
        <v>319</v>
      </c>
      <c r="AB42" s="60"/>
      <c r="AC42" s="32"/>
      <c r="AD42" s="32"/>
      <c r="AE42" s="59">
        <v>3173</v>
      </c>
      <c r="AF42" s="59"/>
      <c r="AG42" s="32"/>
    </row>
    <row r="43" spans="1:33" ht="15.75" thickBot="1">
      <c r="A43" s="13"/>
      <c r="B43" s="58"/>
      <c r="C43" s="64"/>
      <c r="D43" s="64"/>
      <c r="E43" s="65"/>
      <c r="F43" s="32"/>
      <c r="G43" s="66"/>
      <c r="H43" s="66"/>
      <c r="I43" s="65"/>
      <c r="J43" s="32"/>
      <c r="K43" s="66"/>
      <c r="L43" s="66"/>
      <c r="M43" s="65"/>
      <c r="N43" s="32"/>
      <c r="O43" s="64"/>
      <c r="P43" s="64"/>
      <c r="Q43" s="65"/>
      <c r="R43" s="32"/>
      <c r="S43" s="64"/>
      <c r="T43" s="64"/>
      <c r="U43" s="65"/>
      <c r="V43" s="32"/>
      <c r="W43" s="66"/>
      <c r="X43" s="66"/>
      <c r="Y43" s="65"/>
      <c r="Z43" s="32"/>
      <c r="AA43" s="66"/>
      <c r="AB43" s="66"/>
      <c r="AC43" s="65"/>
      <c r="AD43" s="32"/>
      <c r="AE43" s="64"/>
      <c r="AF43" s="64"/>
      <c r="AG43" s="65"/>
    </row>
    <row r="44" spans="1:33">
      <c r="A44" s="13"/>
      <c r="B44" s="36"/>
      <c r="C44" s="67">
        <v>13590</v>
      </c>
      <c r="D44" s="67"/>
      <c r="E44" s="69"/>
      <c r="F44" s="36"/>
      <c r="G44" s="71">
        <v>25</v>
      </c>
      <c r="H44" s="71"/>
      <c r="I44" s="69"/>
      <c r="J44" s="36"/>
      <c r="K44" s="71" t="s">
        <v>319</v>
      </c>
      <c r="L44" s="71"/>
      <c r="M44" s="69"/>
      <c r="N44" s="36"/>
      <c r="O44" s="67">
        <v>13615</v>
      </c>
      <c r="P44" s="67"/>
      <c r="Q44" s="69"/>
      <c r="R44" s="36"/>
      <c r="S44" s="67">
        <v>11130</v>
      </c>
      <c r="T44" s="67"/>
      <c r="U44" s="69"/>
      <c r="V44" s="36"/>
      <c r="W44" s="71">
        <v>184</v>
      </c>
      <c r="X44" s="71"/>
      <c r="Y44" s="69"/>
      <c r="Z44" s="36"/>
      <c r="AA44" s="71" t="s">
        <v>319</v>
      </c>
      <c r="AB44" s="71"/>
      <c r="AC44" s="69"/>
      <c r="AD44" s="36"/>
      <c r="AE44" s="67">
        <v>11314</v>
      </c>
      <c r="AF44" s="67"/>
      <c r="AG44" s="69"/>
    </row>
    <row r="45" spans="1:33">
      <c r="A45" s="13"/>
      <c r="B45" s="36"/>
      <c r="C45" s="68"/>
      <c r="D45" s="68"/>
      <c r="E45" s="70"/>
      <c r="F45" s="36"/>
      <c r="G45" s="72"/>
      <c r="H45" s="72"/>
      <c r="I45" s="70"/>
      <c r="J45" s="36"/>
      <c r="K45" s="72"/>
      <c r="L45" s="72"/>
      <c r="M45" s="70"/>
      <c r="N45" s="36"/>
      <c r="O45" s="68"/>
      <c r="P45" s="68"/>
      <c r="Q45" s="70"/>
      <c r="R45" s="36"/>
      <c r="S45" s="68"/>
      <c r="T45" s="68"/>
      <c r="U45" s="70"/>
      <c r="V45" s="36"/>
      <c r="W45" s="72"/>
      <c r="X45" s="72"/>
      <c r="Y45" s="70"/>
      <c r="Z45" s="36"/>
      <c r="AA45" s="72"/>
      <c r="AB45" s="72"/>
      <c r="AC45" s="70"/>
      <c r="AD45" s="36"/>
      <c r="AE45" s="68"/>
      <c r="AF45" s="68"/>
      <c r="AG45" s="70"/>
    </row>
    <row r="46" spans="1:33">
      <c r="A46" s="13"/>
      <c r="B46" s="52" t="s">
        <v>328</v>
      </c>
      <c r="C46" s="32"/>
      <c r="D46" s="32"/>
      <c r="E46" s="32"/>
      <c r="F46" s="24"/>
      <c r="G46" s="32"/>
      <c r="H46" s="32"/>
      <c r="I46" s="32"/>
      <c r="J46" s="24"/>
      <c r="K46" s="32"/>
      <c r="L46" s="32"/>
      <c r="M46" s="32"/>
      <c r="N46" s="24"/>
      <c r="O46" s="32"/>
      <c r="P46" s="32"/>
      <c r="Q46" s="32"/>
      <c r="R46" s="24"/>
      <c r="S46" s="32"/>
      <c r="T46" s="32"/>
      <c r="U46" s="32"/>
      <c r="V46" s="24"/>
      <c r="W46" s="32"/>
      <c r="X46" s="32"/>
      <c r="Y46" s="32"/>
      <c r="Z46" s="24"/>
      <c r="AA46" s="32"/>
      <c r="AB46" s="32"/>
      <c r="AC46" s="32"/>
      <c r="AD46" s="24"/>
      <c r="AE46" s="32"/>
      <c r="AF46" s="32"/>
      <c r="AG46" s="32"/>
    </row>
    <row r="47" spans="1:33">
      <c r="A47" s="13"/>
      <c r="B47" s="61" t="s">
        <v>321</v>
      </c>
      <c r="C47" s="63" t="s">
        <v>319</v>
      </c>
      <c r="D47" s="63"/>
      <c r="E47" s="36"/>
      <c r="F47" s="36"/>
      <c r="G47" s="63" t="s">
        <v>319</v>
      </c>
      <c r="H47" s="63"/>
      <c r="I47" s="36"/>
      <c r="J47" s="36"/>
      <c r="K47" s="63">
        <v>75</v>
      </c>
      <c r="L47" s="63"/>
      <c r="M47" s="36"/>
      <c r="N47" s="36"/>
      <c r="O47" s="63">
        <v>75</v>
      </c>
      <c r="P47" s="63"/>
      <c r="Q47" s="36"/>
      <c r="R47" s="36"/>
      <c r="S47" s="63" t="s">
        <v>319</v>
      </c>
      <c r="T47" s="63"/>
      <c r="U47" s="36"/>
      <c r="V47" s="36"/>
      <c r="W47" s="63" t="s">
        <v>319</v>
      </c>
      <c r="X47" s="63"/>
      <c r="Y47" s="36"/>
      <c r="Z47" s="36"/>
      <c r="AA47" s="63">
        <v>287</v>
      </c>
      <c r="AB47" s="63"/>
      <c r="AC47" s="36"/>
      <c r="AD47" s="36"/>
      <c r="AE47" s="63">
        <v>287</v>
      </c>
      <c r="AF47" s="63"/>
      <c r="AG47" s="36"/>
    </row>
    <row r="48" spans="1:33">
      <c r="A48" s="13"/>
      <c r="B48" s="61"/>
      <c r="C48" s="63"/>
      <c r="D48" s="63"/>
      <c r="E48" s="36"/>
      <c r="F48" s="36"/>
      <c r="G48" s="63"/>
      <c r="H48" s="63"/>
      <c r="I48" s="36"/>
      <c r="J48" s="36"/>
      <c r="K48" s="63"/>
      <c r="L48" s="63"/>
      <c r="M48" s="36"/>
      <c r="N48" s="36"/>
      <c r="O48" s="63"/>
      <c r="P48" s="63"/>
      <c r="Q48" s="36"/>
      <c r="R48" s="36"/>
      <c r="S48" s="63"/>
      <c r="T48" s="63"/>
      <c r="U48" s="36"/>
      <c r="V48" s="36"/>
      <c r="W48" s="63"/>
      <c r="X48" s="63"/>
      <c r="Y48" s="36"/>
      <c r="Z48" s="36"/>
      <c r="AA48" s="63"/>
      <c r="AB48" s="63"/>
      <c r="AC48" s="36"/>
      <c r="AD48" s="36"/>
      <c r="AE48" s="63"/>
      <c r="AF48" s="63"/>
      <c r="AG48" s="36"/>
    </row>
    <row r="49" spans="1:33">
      <c r="A49" s="13"/>
      <c r="B49" s="58" t="s">
        <v>324</v>
      </c>
      <c r="C49" s="60" t="s">
        <v>319</v>
      </c>
      <c r="D49" s="60"/>
      <c r="E49" s="32"/>
      <c r="F49" s="32"/>
      <c r="G49" s="60">
        <v>10</v>
      </c>
      <c r="H49" s="60"/>
      <c r="I49" s="32"/>
      <c r="J49" s="32"/>
      <c r="K49" s="60" t="s">
        <v>319</v>
      </c>
      <c r="L49" s="60"/>
      <c r="M49" s="32"/>
      <c r="N49" s="32"/>
      <c r="O49" s="60">
        <v>10</v>
      </c>
      <c r="P49" s="60"/>
      <c r="Q49" s="32"/>
      <c r="R49" s="32"/>
      <c r="S49" s="60" t="s">
        <v>319</v>
      </c>
      <c r="T49" s="60"/>
      <c r="U49" s="32"/>
      <c r="V49" s="32"/>
      <c r="W49" s="60">
        <v>11</v>
      </c>
      <c r="X49" s="60"/>
      <c r="Y49" s="32"/>
      <c r="Z49" s="32"/>
      <c r="AA49" s="60" t="s">
        <v>319</v>
      </c>
      <c r="AB49" s="60"/>
      <c r="AC49" s="32"/>
      <c r="AD49" s="32"/>
      <c r="AE49" s="60">
        <v>11</v>
      </c>
      <c r="AF49" s="60"/>
      <c r="AG49" s="32"/>
    </row>
    <row r="50" spans="1:33">
      <c r="A50" s="13"/>
      <c r="B50" s="58"/>
      <c r="C50" s="60"/>
      <c r="D50" s="60"/>
      <c r="E50" s="32"/>
      <c r="F50" s="32"/>
      <c r="G50" s="60"/>
      <c r="H50" s="60"/>
      <c r="I50" s="32"/>
      <c r="J50" s="32"/>
      <c r="K50" s="60"/>
      <c r="L50" s="60"/>
      <c r="M50" s="32"/>
      <c r="N50" s="32"/>
      <c r="O50" s="60"/>
      <c r="P50" s="60"/>
      <c r="Q50" s="32"/>
      <c r="R50" s="32"/>
      <c r="S50" s="60"/>
      <c r="T50" s="60"/>
      <c r="U50" s="32"/>
      <c r="V50" s="32"/>
      <c r="W50" s="60"/>
      <c r="X50" s="60"/>
      <c r="Y50" s="32"/>
      <c r="Z50" s="32"/>
      <c r="AA50" s="60"/>
      <c r="AB50" s="60"/>
      <c r="AC50" s="32"/>
      <c r="AD50" s="32"/>
      <c r="AE50" s="60"/>
      <c r="AF50" s="60"/>
      <c r="AG50" s="32"/>
    </row>
    <row r="51" spans="1:33">
      <c r="A51" s="13"/>
      <c r="B51" s="61" t="s">
        <v>329</v>
      </c>
      <c r="C51" s="63" t="s">
        <v>319</v>
      </c>
      <c r="D51" s="63"/>
      <c r="E51" s="36"/>
      <c r="F51" s="36"/>
      <c r="G51" s="63" t="s">
        <v>319</v>
      </c>
      <c r="H51" s="63"/>
      <c r="I51" s="36"/>
      <c r="J51" s="36"/>
      <c r="K51" s="63" t="s">
        <v>319</v>
      </c>
      <c r="L51" s="63"/>
      <c r="M51" s="36"/>
      <c r="N51" s="36"/>
      <c r="O51" s="63" t="s">
        <v>319</v>
      </c>
      <c r="P51" s="63"/>
      <c r="Q51" s="36"/>
      <c r="R51" s="36"/>
      <c r="S51" s="63" t="s">
        <v>319</v>
      </c>
      <c r="T51" s="63"/>
      <c r="U51" s="36"/>
      <c r="V51" s="36"/>
      <c r="W51" s="63">
        <v>5</v>
      </c>
      <c r="X51" s="63"/>
      <c r="Y51" s="36"/>
      <c r="Z51" s="36"/>
      <c r="AA51" s="63" t="s">
        <v>319</v>
      </c>
      <c r="AB51" s="63"/>
      <c r="AC51" s="36"/>
      <c r="AD51" s="36"/>
      <c r="AE51" s="63">
        <v>5</v>
      </c>
      <c r="AF51" s="63"/>
      <c r="AG51" s="36"/>
    </row>
    <row r="52" spans="1:33">
      <c r="A52" s="13"/>
      <c r="B52" s="61"/>
      <c r="C52" s="63"/>
      <c r="D52" s="63"/>
      <c r="E52" s="36"/>
      <c r="F52" s="36"/>
      <c r="G52" s="63"/>
      <c r="H52" s="63"/>
      <c r="I52" s="36"/>
      <c r="J52" s="36"/>
      <c r="K52" s="63"/>
      <c r="L52" s="63"/>
      <c r="M52" s="36"/>
      <c r="N52" s="36"/>
      <c r="O52" s="63"/>
      <c r="P52" s="63"/>
      <c r="Q52" s="36"/>
      <c r="R52" s="36"/>
      <c r="S52" s="63"/>
      <c r="T52" s="63"/>
      <c r="U52" s="36"/>
      <c r="V52" s="36"/>
      <c r="W52" s="63"/>
      <c r="X52" s="63"/>
      <c r="Y52" s="36"/>
      <c r="Z52" s="36"/>
      <c r="AA52" s="63"/>
      <c r="AB52" s="63"/>
      <c r="AC52" s="36"/>
      <c r="AD52" s="36"/>
      <c r="AE52" s="63"/>
      <c r="AF52" s="63"/>
      <c r="AG52" s="36"/>
    </row>
    <row r="53" spans="1:33">
      <c r="A53" s="13"/>
      <c r="B53" s="58" t="s">
        <v>330</v>
      </c>
      <c r="C53" s="60" t="s">
        <v>319</v>
      </c>
      <c r="D53" s="60"/>
      <c r="E53" s="32"/>
      <c r="F53" s="32"/>
      <c r="G53" s="60">
        <v>34</v>
      </c>
      <c r="H53" s="60"/>
      <c r="I53" s="32"/>
      <c r="J53" s="32"/>
      <c r="K53" s="60" t="s">
        <v>319</v>
      </c>
      <c r="L53" s="60"/>
      <c r="M53" s="32"/>
      <c r="N53" s="32"/>
      <c r="O53" s="60">
        <v>34</v>
      </c>
      <c r="P53" s="60"/>
      <c r="Q53" s="32"/>
      <c r="R53" s="32"/>
      <c r="S53" s="60" t="s">
        <v>319</v>
      </c>
      <c r="T53" s="60"/>
      <c r="U53" s="32"/>
      <c r="V53" s="32"/>
      <c r="W53" s="60">
        <v>29</v>
      </c>
      <c r="X53" s="60"/>
      <c r="Y53" s="32"/>
      <c r="Z53" s="32"/>
      <c r="AA53" s="60" t="s">
        <v>319</v>
      </c>
      <c r="AB53" s="60"/>
      <c r="AC53" s="32"/>
      <c r="AD53" s="32"/>
      <c r="AE53" s="60">
        <v>29</v>
      </c>
      <c r="AF53" s="60"/>
      <c r="AG53" s="32"/>
    </row>
    <row r="54" spans="1:33" ht="15.75" thickBot="1">
      <c r="A54" s="13"/>
      <c r="B54" s="58"/>
      <c r="C54" s="66"/>
      <c r="D54" s="66"/>
      <c r="E54" s="65"/>
      <c r="F54" s="32"/>
      <c r="G54" s="66"/>
      <c r="H54" s="66"/>
      <c r="I54" s="65"/>
      <c r="J54" s="32"/>
      <c r="K54" s="66"/>
      <c r="L54" s="66"/>
      <c r="M54" s="65"/>
      <c r="N54" s="32"/>
      <c r="O54" s="66"/>
      <c r="P54" s="66"/>
      <c r="Q54" s="65"/>
      <c r="R54" s="32"/>
      <c r="S54" s="66"/>
      <c r="T54" s="66"/>
      <c r="U54" s="65"/>
      <c r="V54" s="32"/>
      <c r="W54" s="66"/>
      <c r="X54" s="66"/>
      <c r="Y54" s="65"/>
      <c r="Z54" s="32"/>
      <c r="AA54" s="66"/>
      <c r="AB54" s="66"/>
      <c r="AC54" s="65"/>
      <c r="AD54" s="32"/>
      <c r="AE54" s="66"/>
      <c r="AF54" s="66"/>
      <c r="AG54" s="65"/>
    </row>
    <row r="55" spans="1:33">
      <c r="A55" s="13"/>
      <c r="B55" s="36"/>
      <c r="C55" s="71" t="s">
        <v>319</v>
      </c>
      <c r="D55" s="71"/>
      <c r="E55" s="69"/>
      <c r="F55" s="36"/>
      <c r="G55" s="71">
        <v>44</v>
      </c>
      <c r="H55" s="71"/>
      <c r="I55" s="69"/>
      <c r="J55" s="36"/>
      <c r="K55" s="71">
        <v>75</v>
      </c>
      <c r="L55" s="71"/>
      <c r="M55" s="69"/>
      <c r="N55" s="36"/>
      <c r="O55" s="71">
        <v>119</v>
      </c>
      <c r="P55" s="71"/>
      <c r="Q55" s="69"/>
      <c r="R55" s="36"/>
      <c r="S55" s="71" t="s">
        <v>319</v>
      </c>
      <c r="T55" s="71"/>
      <c r="U55" s="69"/>
      <c r="V55" s="36"/>
      <c r="W55" s="71">
        <v>45</v>
      </c>
      <c r="X55" s="71"/>
      <c r="Y55" s="69"/>
      <c r="Z55" s="36"/>
      <c r="AA55" s="71">
        <v>287</v>
      </c>
      <c r="AB55" s="71"/>
      <c r="AC55" s="69"/>
      <c r="AD55" s="36"/>
      <c r="AE55" s="71">
        <v>332</v>
      </c>
      <c r="AF55" s="71"/>
      <c r="AG55" s="69"/>
    </row>
    <row r="56" spans="1:33">
      <c r="A56" s="13"/>
      <c r="B56" s="36"/>
      <c r="C56" s="72"/>
      <c r="D56" s="72"/>
      <c r="E56" s="70"/>
      <c r="F56" s="36"/>
      <c r="G56" s="72"/>
      <c r="H56" s="72"/>
      <c r="I56" s="70"/>
      <c r="J56" s="36"/>
      <c r="K56" s="72"/>
      <c r="L56" s="72"/>
      <c r="M56" s="70"/>
      <c r="N56" s="36"/>
      <c r="O56" s="72"/>
      <c r="P56" s="72"/>
      <c r="Q56" s="70"/>
      <c r="R56" s="36"/>
      <c r="S56" s="72"/>
      <c r="T56" s="72"/>
      <c r="U56" s="70"/>
      <c r="V56" s="36"/>
      <c r="W56" s="72"/>
      <c r="X56" s="72"/>
      <c r="Y56" s="70"/>
      <c r="Z56" s="36"/>
      <c r="AA56" s="72"/>
      <c r="AB56" s="72"/>
      <c r="AC56" s="70"/>
      <c r="AD56" s="36"/>
      <c r="AE56" s="72"/>
      <c r="AF56" s="72"/>
      <c r="AG56" s="70"/>
    </row>
    <row r="57" spans="1:33">
      <c r="A57" s="13"/>
      <c r="B57" s="52" t="s">
        <v>331</v>
      </c>
      <c r="C57" s="32"/>
      <c r="D57" s="32"/>
      <c r="E57" s="32"/>
      <c r="F57" s="24"/>
      <c r="G57" s="32"/>
      <c r="H57" s="32"/>
      <c r="I57" s="32"/>
      <c r="J57" s="24"/>
      <c r="K57" s="32"/>
      <c r="L57" s="32"/>
      <c r="M57" s="32"/>
      <c r="N57" s="24"/>
      <c r="O57" s="32"/>
      <c r="P57" s="32"/>
      <c r="Q57" s="32"/>
      <c r="R57" s="24"/>
      <c r="S57" s="32"/>
      <c r="T57" s="32"/>
      <c r="U57" s="32"/>
      <c r="V57" s="24"/>
      <c r="W57" s="32"/>
      <c r="X57" s="32"/>
      <c r="Y57" s="32"/>
      <c r="Z57" s="24"/>
      <c r="AA57" s="32"/>
      <c r="AB57" s="32"/>
      <c r="AC57" s="32"/>
      <c r="AD57" s="24"/>
      <c r="AE57" s="32"/>
      <c r="AF57" s="32"/>
      <c r="AG57" s="32"/>
    </row>
    <row r="58" spans="1:33">
      <c r="A58" s="13"/>
      <c r="B58" s="61" t="s">
        <v>324</v>
      </c>
      <c r="C58" s="63" t="s">
        <v>319</v>
      </c>
      <c r="D58" s="63"/>
      <c r="E58" s="36"/>
      <c r="F58" s="36"/>
      <c r="G58" s="63">
        <v>176</v>
      </c>
      <c r="H58" s="63"/>
      <c r="I58" s="36"/>
      <c r="J58" s="36"/>
      <c r="K58" s="63" t="s">
        <v>319</v>
      </c>
      <c r="L58" s="63"/>
      <c r="M58" s="36"/>
      <c r="N58" s="36"/>
      <c r="O58" s="63">
        <v>176</v>
      </c>
      <c r="P58" s="63"/>
      <c r="Q58" s="36"/>
      <c r="R58" s="36"/>
      <c r="S58" s="63" t="s">
        <v>319</v>
      </c>
      <c r="T58" s="63"/>
      <c r="U58" s="36"/>
      <c r="V58" s="36"/>
      <c r="W58" s="63">
        <v>180</v>
      </c>
      <c r="X58" s="63"/>
      <c r="Y58" s="36"/>
      <c r="Z58" s="36"/>
      <c r="AA58" s="63" t="s">
        <v>319</v>
      </c>
      <c r="AB58" s="63"/>
      <c r="AC58" s="36"/>
      <c r="AD58" s="36"/>
      <c r="AE58" s="63">
        <v>180</v>
      </c>
      <c r="AF58" s="63"/>
      <c r="AG58" s="36"/>
    </row>
    <row r="59" spans="1:33" ht="15.75" thickBot="1">
      <c r="A59" s="13"/>
      <c r="B59" s="61"/>
      <c r="C59" s="73"/>
      <c r="D59" s="73"/>
      <c r="E59" s="37"/>
      <c r="F59" s="36"/>
      <c r="G59" s="73"/>
      <c r="H59" s="73"/>
      <c r="I59" s="37"/>
      <c r="J59" s="36"/>
      <c r="K59" s="73"/>
      <c r="L59" s="73"/>
      <c r="M59" s="37"/>
      <c r="N59" s="36"/>
      <c r="O59" s="73"/>
      <c r="P59" s="73"/>
      <c r="Q59" s="37"/>
      <c r="R59" s="36"/>
      <c r="S59" s="73"/>
      <c r="T59" s="73"/>
      <c r="U59" s="37"/>
      <c r="V59" s="36"/>
      <c r="W59" s="73"/>
      <c r="X59" s="73"/>
      <c r="Y59" s="37"/>
      <c r="Z59" s="36"/>
      <c r="AA59" s="73"/>
      <c r="AB59" s="73"/>
      <c r="AC59" s="37"/>
      <c r="AD59" s="36"/>
      <c r="AE59" s="73"/>
      <c r="AF59" s="73"/>
      <c r="AG59" s="37"/>
    </row>
    <row r="60" spans="1:33">
      <c r="A60" s="13"/>
      <c r="B60" s="32"/>
      <c r="C60" s="74">
        <v>13590</v>
      </c>
      <c r="D60" s="74"/>
      <c r="E60" s="42"/>
      <c r="F60" s="32"/>
      <c r="G60" s="75">
        <v>245</v>
      </c>
      <c r="H60" s="75"/>
      <c r="I60" s="42"/>
      <c r="J60" s="32"/>
      <c r="K60" s="75">
        <v>75</v>
      </c>
      <c r="L60" s="75"/>
      <c r="M60" s="42"/>
      <c r="N60" s="32"/>
      <c r="O60" s="74">
        <v>13910</v>
      </c>
      <c r="P60" s="74"/>
      <c r="Q60" s="42"/>
      <c r="R60" s="32"/>
      <c r="S60" s="74">
        <v>11130</v>
      </c>
      <c r="T60" s="74"/>
      <c r="U60" s="42"/>
      <c r="V60" s="32"/>
      <c r="W60" s="75">
        <v>409</v>
      </c>
      <c r="X60" s="75"/>
      <c r="Y60" s="42"/>
      <c r="Z60" s="32"/>
      <c r="AA60" s="75">
        <v>287</v>
      </c>
      <c r="AB60" s="75"/>
      <c r="AC60" s="42"/>
      <c r="AD60" s="32"/>
      <c r="AE60" s="74">
        <v>11826</v>
      </c>
      <c r="AF60" s="74"/>
      <c r="AG60" s="42"/>
    </row>
    <row r="61" spans="1:33" ht="15.75" thickBot="1">
      <c r="A61" s="13"/>
      <c r="B61" s="32"/>
      <c r="C61" s="64"/>
      <c r="D61" s="64"/>
      <c r="E61" s="65"/>
      <c r="F61" s="32"/>
      <c r="G61" s="66"/>
      <c r="H61" s="66"/>
      <c r="I61" s="65"/>
      <c r="J61" s="32"/>
      <c r="K61" s="66"/>
      <c r="L61" s="66"/>
      <c r="M61" s="65"/>
      <c r="N61" s="32"/>
      <c r="O61" s="64"/>
      <c r="P61" s="64"/>
      <c r="Q61" s="65"/>
      <c r="R61" s="32"/>
      <c r="S61" s="64"/>
      <c r="T61" s="64"/>
      <c r="U61" s="65"/>
      <c r="V61" s="32"/>
      <c r="W61" s="66"/>
      <c r="X61" s="66"/>
      <c r="Y61" s="65"/>
      <c r="Z61" s="32"/>
      <c r="AA61" s="66"/>
      <c r="AB61" s="66"/>
      <c r="AC61" s="65"/>
      <c r="AD61" s="32"/>
      <c r="AE61" s="64"/>
      <c r="AF61" s="64"/>
      <c r="AG61" s="65"/>
    </row>
    <row r="62" spans="1:33">
      <c r="A62" s="13"/>
      <c r="B62" s="76" t="s">
        <v>332</v>
      </c>
      <c r="C62" s="71" t="s">
        <v>319</v>
      </c>
      <c r="D62" s="71"/>
      <c r="E62" s="69"/>
      <c r="F62" s="36"/>
      <c r="G62" s="71">
        <v>183</v>
      </c>
      <c r="H62" s="71"/>
      <c r="I62" s="69"/>
      <c r="J62" s="36"/>
      <c r="K62" s="71" t="s">
        <v>319</v>
      </c>
      <c r="L62" s="71"/>
      <c r="M62" s="69"/>
      <c r="N62" s="36"/>
      <c r="O62" s="71">
        <v>183</v>
      </c>
      <c r="P62" s="71"/>
      <c r="Q62" s="69"/>
      <c r="R62" s="36"/>
      <c r="S62" s="71" t="s">
        <v>319</v>
      </c>
      <c r="T62" s="71"/>
      <c r="U62" s="69"/>
      <c r="V62" s="36"/>
      <c r="W62" s="71" t="s">
        <v>319</v>
      </c>
      <c r="X62" s="71"/>
      <c r="Y62" s="69"/>
      <c r="Z62" s="36"/>
      <c r="AA62" s="71" t="s">
        <v>319</v>
      </c>
      <c r="AB62" s="71"/>
      <c r="AC62" s="69"/>
      <c r="AD62" s="36"/>
      <c r="AE62" s="71" t="s">
        <v>319</v>
      </c>
      <c r="AF62" s="71"/>
      <c r="AG62" s="69"/>
    </row>
    <row r="63" spans="1:33" ht="15.75" thickBot="1">
      <c r="A63" s="13"/>
      <c r="B63" s="76"/>
      <c r="C63" s="73"/>
      <c r="D63" s="73"/>
      <c r="E63" s="37"/>
      <c r="F63" s="36"/>
      <c r="G63" s="73"/>
      <c r="H63" s="73"/>
      <c r="I63" s="37"/>
      <c r="J63" s="36"/>
      <c r="K63" s="73"/>
      <c r="L63" s="73"/>
      <c r="M63" s="37"/>
      <c r="N63" s="36"/>
      <c r="O63" s="73"/>
      <c r="P63" s="73"/>
      <c r="Q63" s="37"/>
      <c r="R63" s="36"/>
      <c r="S63" s="73"/>
      <c r="T63" s="73"/>
      <c r="U63" s="37"/>
      <c r="V63" s="36"/>
      <c r="W63" s="73"/>
      <c r="X63" s="73"/>
      <c r="Y63" s="37"/>
      <c r="Z63" s="36"/>
      <c r="AA63" s="73"/>
      <c r="AB63" s="73"/>
      <c r="AC63" s="37"/>
      <c r="AD63" s="36"/>
      <c r="AE63" s="73"/>
      <c r="AF63" s="73"/>
      <c r="AG63" s="37"/>
    </row>
    <row r="64" spans="1:33">
      <c r="A64" s="13"/>
      <c r="B64" s="32"/>
      <c r="C64" s="77" t="s">
        <v>298</v>
      </c>
      <c r="D64" s="74">
        <v>13590</v>
      </c>
      <c r="E64" s="42"/>
      <c r="F64" s="32"/>
      <c r="G64" s="77" t="s">
        <v>298</v>
      </c>
      <c r="H64" s="75">
        <v>428</v>
      </c>
      <c r="I64" s="42"/>
      <c r="J64" s="32"/>
      <c r="K64" s="77" t="s">
        <v>298</v>
      </c>
      <c r="L64" s="75">
        <v>75</v>
      </c>
      <c r="M64" s="42"/>
      <c r="N64" s="32"/>
      <c r="O64" s="77" t="s">
        <v>298</v>
      </c>
      <c r="P64" s="74">
        <v>14093</v>
      </c>
      <c r="Q64" s="42"/>
      <c r="R64" s="32"/>
      <c r="S64" s="77" t="s">
        <v>298</v>
      </c>
      <c r="T64" s="74">
        <v>11130</v>
      </c>
      <c r="U64" s="42"/>
      <c r="V64" s="32"/>
      <c r="W64" s="77" t="s">
        <v>298</v>
      </c>
      <c r="X64" s="75">
        <v>409</v>
      </c>
      <c r="Y64" s="42"/>
      <c r="Z64" s="32"/>
      <c r="AA64" s="77" t="s">
        <v>298</v>
      </c>
      <c r="AB64" s="75">
        <v>287</v>
      </c>
      <c r="AC64" s="42"/>
      <c r="AD64" s="32"/>
      <c r="AE64" s="77" t="s">
        <v>298</v>
      </c>
      <c r="AF64" s="74">
        <v>11826</v>
      </c>
      <c r="AG64" s="42"/>
    </row>
    <row r="65" spans="1:33" ht="15.75" thickBot="1">
      <c r="A65" s="13"/>
      <c r="B65" s="32"/>
      <c r="C65" s="78"/>
      <c r="D65" s="79"/>
      <c r="E65" s="43"/>
      <c r="F65" s="32"/>
      <c r="G65" s="78"/>
      <c r="H65" s="80"/>
      <c r="I65" s="43"/>
      <c r="J65" s="32"/>
      <c r="K65" s="78"/>
      <c r="L65" s="80"/>
      <c r="M65" s="43"/>
      <c r="N65" s="32"/>
      <c r="O65" s="78"/>
      <c r="P65" s="79"/>
      <c r="Q65" s="43"/>
      <c r="R65" s="32"/>
      <c r="S65" s="78"/>
      <c r="T65" s="79"/>
      <c r="U65" s="43"/>
      <c r="V65" s="32"/>
      <c r="W65" s="78"/>
      <c r="X65" s="80"/>
      <c r="Y65" s="43"/>
      <c r="Z65" s="32"/>
      <c r="AA65" s="78"/>
      <c r="AB65" s="80"/>
      <c r="AC65" s="43"/>
      <c r="AD65" s="32"/>
      <c r="AE65" s="78"/>
      <c r="AF65" s="79"/>
      <c r="AG65" s="43"/>
    </row>
    <row r="66" spans="1:33" ht="15.75" thickTop="1">
      <c r="A66" s="13"/>
      <c r="B66" s="47" t="s">
        <v>333</v>
      </c>
      <c r="C66" s="81"/>
      <c r="D66" s="81"/>
      <c r="E66" s="81"/>
      <c r="F66" s="18"/>
      <c r="G66" s="81"/>
      <c r="H66" s="81"/>
      <c r="I66" s="81"/>
      <c r="J66" s="18"/>
      <c r="K66" s="81"/>
      <c r="L66" s="81"/>
      <c r="M66" s="81"/>
      <c r="N66" s="18"/>
      <c r="O66" s="81"/>
      <c r="P66" s="81"/>
      <c r="Q66" s="81"/>
      <c r="R66" s="18"/>
      <c r="S66" s="81"/>
      <c r="T66" s="81"/>
      <c r="U66" s="81"/>
      <c r="V66" s="18"/>
      <c r="W66" s="81"/>
      <c r="X66" s="81"/>
      <c r="Y66" s="81"/>
      <c r="Z66" s="18"/>
      <c r="AA66" s="81"/>
      <c r="AB66" s="81"/>
      <c r="AC66" s="81"/>
      <c r="AD66" s="18"/>
      <c r="AE66" s="81"/>
      <c r="AF66" s="81"/>
      <c r="AG66" s="81"/>
    </row>
    <row r="67" spans="1:33" ht="24.75">
      <c r="A67" s="13"/>
      <c r="B67" s="54" t="s">
        <v>334</v>
      </c>
      <c r="C67" s="32"/>
      <c r="D67" s="32"/>
      <c r="E67" s="32"/>
      <c r="F67" s="24"/>
      <c r="G67" s="32"/>
      <c r="H67" s="32"/>
      <c r="I67" s="32"/>
      <c r="J67" s="24"/>
      <c r="K67" s="32"/>
      <c r="L67" s="32"/>
      <c r="M67" s="32"/>
      <c r="N67" s="24"/>
      <c r="O67" s="32"/>
      <c r="P67" s="32"/>
      <c r="Q67" s="32"/>
      <c r="R67" s="24"/>
      <c r="S67" s="32"/>
      <c r="T67" s="32"/>
      <c r="U67" s="32"/>
      <c r="V67" s="24"/>
      <c r="W67" s="32"/>
      <c r="X67" s="32"/>
      <c r="Y67" s="32"/>
      <c r="Z67" s="24"/>
      <c r="AA67" s="32"/>
      <c r="AB67" s="32"/>
      <c r="AC67" s="32"/>
      <c r="AD67" s="24"/>
      <c r="AE67" s="32"/>
      <c r="AF67" s="32"/>
      <c r="AG67" s="32"/>
    </row>
    <row r="68" spans="1:33">
      <c r="A68" s="13"/>
      <c r="B68" s="51" t="s">
        <v>317</v>
      </c>
      <c r="C68" s="36"/>
      <c r="D68" s="36"/>
      <c r="E68" s="36"/>
      <c r="F68" s="18"/>
      <c r="G68" s="36"/>
      <c r="H68" s="36"/>
      <c r="I68" s="36"/>
      <c r="J68" s="18"/>
      <c r="K68" s="36"/>
      <c r="L68" s="36"/>
      <c r="M68" s="36"/>
      <c r="N68" s="18"/>
      <c r="O68" s="36"/>
      <c r="P68" s="36"/>
      <c r="Q68" s="36"/>
      <c r="R68" s="18"/>
      <c r="S68" s="36"/>
      <c r="T68" s="36"/>
      <c r="U68" s="36"/>
      <c r="V68" s="18"/>
      <c r="W68" s="36"/>
      <c r="X68" s="36"/>
      <c r="Y68" s="36"/>
      <c r="Z68" s="18"/>
      <c r="AA68" s="36"/>
      <c r="AB68" s="36"/>
      <c r="AC68" s="36"/>
      <c r="AD68" s="18"/>
      <c r="AE68" s="36"/>
      <c r="AF68" s="36"/>
      <c r="AG68" s="36"/>
    </row>
    <row r="69" spans="1:33">
      <c r="A69" s="13"/>
      <c r="B69" s="58" t="s">
        <v>318</v>
      </c>
      <c r="C69" s="58" t="s">
        <v>298</v>
      </c>
      <c r="D69" s="60">
        <v>9</v>
      </c>
      <c r="E69" s="32"/>
      <c r="F69" s="32"/>
      <c r="G69" s="58" t="s">
        <v>298</v>
      </c>
      <c r="H69" s="60" t="s">
        <v>319</v>
      </c>
      <c r="I69" s="32"/>
      <c r="J69" s="32"/>
      <c r="K69" s="58" t="s">
        <v>298</v>
      </c>
      <c r="L69" s="60" t="s">
        <v>319</v>
      </c>
      <c r="M69" s="32"/>
      <c r="N69" s="32"/>
      <c r="O69" s="58" t="s">
        <v>298</v>
      </c>
      <c r="P69" s="60">
        <v>9</v>
      </c>
      <c r="Q69" s="32"/>
      <c r="R69" s="32"/>
      <c r="S69" s="58" t="s">
        <v>298</v>
      </c>
      <c r="T69" s="60" t="s">
        <v>319</v>
      </c>
      <c r="U69" s="32"/>
      <c r="V69" s="32"/>
      <c r="W69" s="58" t="s">
        <v>298</v>
      </c>
      <c r="X69" s="60" t="s">
        <v>319</v>
      </c>
      <c r="Y69" s="32"/>
      <c r="Z69" s="32"/>
      <c r="AA69" s="58" t="s">
        <v>298</v>
      </c>
      <c r="AB69" s="60" t="s">
        <v>319</v>
      </c>
      <c r="AC69" s="32"/>
      <c r="AD69" s="32"/>
      <c r="AE69" s="58" t="s">
        <v>298</v>
      </c>
      <c r="AF69" s="60" t="s">
        <v>319</v>
      </c>
      <c r="AG69" s="32"/>
    </row>
    <row r="70" spans="1:33">
      <c r="A70" s="13"/>
      <c r="B70" s="58"/>
      <c r="C70" s="58"/>
      <c r="D70" s="60"/>
      <c r="E70" s="32"/>
      <c r="F70" s="32"/>
      <c r="G70" s="58"/>
      <c r="H70" s="60"/>
      <c r="I70" s="32"/>
      <c r="J70" s="32"/>
      <c r="K70" s="58"/>
      <c r="L70" s="60"/>
      <c r="M70" s="32"/>
      <c r="N70" s="32"/>
      <c r="O70" s="58"/>
      <c r="P70" s="60"/>
      <c r="Q70" s="32"/>
      <c r="R70" s="32"/>
      <c r="S70" s="58"/>
      <c r="T70" s="60"/>
      <c r="U70" s="32"/>
      <c r="V70" s="32"/>
      <c r="W70" s="58"/>
      <c r="X70" s="60"/>
      <c r="Y70" s="32"/>
      <c r="Z70" s="32"/>
      <c r="AA70" s="58"/>
      <c r="AB70" s="60"/>
      <c r="AC70" s="32"/>
      <c r="AD70" s="32"/>
      <c r="AE70" s="58"/>
      <c r="AF70" s="60"/>
      <c r="AG70" s="32"/>
    </row>
    <row r="71" spans="1:33">
      <c r="A71" s="13"/>
      <c r="B71" s="61" t="s">
        <v>320</v>
      </c>
      <c r="C71" s="63" t="s">
        <v>319</v>
      </c>
      <c r="D71" s="63"/>
      <c r="E71" s="36"/>
      <c r="F71" s="36"/>
      <c r="G71" s="63" t="s">
        <v>319</v>
      </c>
      <c r="H71" s="63"/>
      <c r="I71" s="36"/>
      <c r="J71" s="36"/>
      <c r="K71" s="63" t="s">
        <v>319</v>
      </c>
      <c r="L71" s="63"/>
      <c r="M71" s="36"/>
      <c r="N71" s="36"/>
      <c r="O71" s="63" t="s">
        <v>319</v>
      </c>
      <c r="P71" s="63"/>
      <c r="Q71" s="36"/>
      <c r="R71" s="36"/>
      <c r="S71" s="63">
        <v>44</v>
      </c>
      <c r="T71" s="63"/>
      <c r="U71" s="36"/>
      <c r="V71" s="36"/>
      <c r="W71" s="63" t="s">
        <v>319</v>
      </c>
      <c r="X71" s="63"/>
      <c r="Y71" s="36"/>
      <c r="Z71" s="36"/>
      <c r="AA71" s="63" t="s">
        <v>319</v>
      </c>
      <c r="AB71" s="63"/>
      <c r="AC71" s="36"/>
      <c r="AD71" s="36"/>
      <c r="AE71" s="63">
        <v>44</v>
      </c>
      <c r="AF71" s="63"/>
      <c r="AG71" s="36"/>
    </row>
    <row r="72" spans="1:33">
      <c r="A72" s="13"/>
      <c r="B72" s="61"/>
      <c r="C72" s="63"/>
      <c r="D72" s="63"/>
      <c r="E72" s="36"/>
      <c r="F72" s="36"/>
      <c r="G72" s="63"/>
      <c r="H72" s="63"/>
      <c r="I72" s="36"/>
      <c r="J72" s="36"/>
      <c r="K72" s="63"/>
      <c r="L72" s="63"/>
      <c r="M72" s="36"/>
      <c r="N72" s="36"/>
      <c r="O72" s="63"/>
      <c r="P72" s="63"/>
      <c r="Q72" s="36"/>
      <c r="R72" s="36"/>
      <c r="S72" s="63"/>
      <c r="T72" s="63"/>
      <c r="U72" s="36"/>
      <c r="V72" s="36"/>
      <c r="W72" s="63"/>
      <c r="X72" s="63"/>
      <c r="Y72" s="36"/>
      <c r="Z72" s="36"/>
      <c r="AA72" s="63"/>
      <c r="AB72" s="63"/>
      <c r="AC72" s="36"/>
      <c r="AD72" s="36"/>
      <c r="AE72" s="63"/>
      <c r="AF72" s="63"/>
      <c r="AG72" s="36"/>
    </row>
    <row r="73" spans="1:33">
      <c r="A73" s="13"/>
      <c r="B73" s="58" t="s">
        <v>321</v>
      </c>
      <c r="C73" s="59">
        <v>1064</v>
      </c>
      <c r="D73" s="59"/>
      <c r="E73" s="32"/>
      <c r="F73" s="32"/>
      <c r="G73" s="60" t="s">
        <v>319</v>
      </c>
      <c r="H73" s="60"/>
      <c r="I73" s="32"/>
      <c r="J73" s="32"/>
      <c r="K73" s="60" t="s">
        <v>319</v>
      </c>
      <c r="L73" s="60"/>
      <c r="M73" s="32"/>
      <c r="N73" s="32"/>
      <c r="O73" s="59">
        <v>1064</v>
      </c>
      <c r="P73" s="59"/>
      <c r="Q73" s="32"/>
      <c r="R73" s="32"/>
      <c r="S73" s="60">
        <v>787</v>
      </c>
      <c r="T73" s="60"/>
      <c r="U73" s="32"/>
      <c r="V73" s="32"/>
      <c r="W73" s="60" t="s">
        <v>319</v>
      </c>
      <c r="X73" s="60"/>
      <c r="Y73" s="32"/>
      <c r="Z73" s="32"/>
      <c r="AA73" s="60" t="s">
        <v>319</v>
      </c>
      <c r="AB73" s="60"/>
      <c r="AC73" s="32"/>
      <c r="AD73" s="32"/>
      <c r="AE73" s="60">
        <v>787</v>
      </c>
      <c r="AF73" s="60"/>
      <c r="AG73" s="32"/>
    </row>
    <row r="74" spans="1:33">
      <c r="A74" s="13"/>
      <c r="B74" s="58"/>
      <c r="C74" s="59"/>
      <c r="D74" s="59"/>
      <c r="E74" s="32"/>
      <c r="F74" s="32"/>
      <c r="G74" s="60"/>
      <c r="H74" s="60"/>
      <c r="I74" s="32"/>
      <c r="J74" s="32"/>
      <c r="K74" s="60"/>
      <c r="L74" s="60"/>
      <c r="M74" s="32"/>
      <c r="N74" s="32"/>
      <c r="O74" s="59"/>
      <c r="P74" s="59"/>
      <c r="Q74" s="32"/>
      <c r="R74" s="32"/>
      <c r="S74" s="60"/>
      <c r="T74" s="60"/>
      <c r="U74" s="32"/>
      <c r="V74" s="32"/>
      <c r="W74" s="60"/>
      <c r="X74" s="60"/>
      <c r="Y74" s="32"/>
      <c r="Z74" s="32"/>
      <c r="AA74" s="60"/>
      <c r="AB74" s="60"/>
      <c r="AC74" s="32"/>
      <c r="AD74" s="32"/>
      <c r="AE74" s="60"/>
      <c r="AF74" s="60"/>
      <c r="AG74" s="32"/>
    </row>
    <row r="75" spans="1:33">
      <c r="A75" s="13"/>
      <c r="B75" s="61" t="s">
        <v>324</v>
      </c>
      <c r="C75" s="63" t="s">
        <v>319</v>
      </c>
      <c r="D75" s="63"/>
      <c r="E75" s="36"/>
      <c r="F75" s="36"/>
      <c r="G75" s="63" t="s">
        <v>319</v>
      </c>
      <c r="H75" s="63"/>
      <c r="I75" s="36"/>
      <c r="J75" s="36"/>
      <c r="K75" s="63" t="s">
        <v>319</v>
      </c>
      <c r="L75" s="63"/>
      <c r="M75" s="36"/>
      <c r="N75" s="36"/>
      <c r="O75" s="63" t="s">
        <v>319</v>
      </c>
      <c r="P75" s="63"/>
      <c r="Q75" s="36"/>
      <c r="R75" s="36"/>
      <c r="S75" s="63">
        <v>45</v>
      </c>
      <c r="T75" s="63"/>
      <c r="U75" s="36"/>
      <c r="V75" s="36"/>
      <c r="W75" s="63" t="s">
        <v>319</v>
      </c>
      <c r="X75" s="63"/>
      <c r="Y75" s="36"/>
      <c r="Z75" s="36"/>
      <c r="AA75" s="63" t="s">
        <v>319</v>
      </c>
      <c r="AB75" s="63"/>
      <c r="AC75" s="36"/>
      <c r="AD75" s="36"/>
      <c r="AE75" s="63">
        <v>45</v>
      </c>
      <c r="AF75" s="63"/>
      <c r="AG75" s="36"/>
    </row>
    <row r="76" spans="1:33">
      <c r="A76" s="13"/>
      <c r="B76" s="61"/>
      <c r="C76" s="63"/>
      <c r="D76" s="63"/>
      <c r="E76" s="36"/>
      <c r="F76" s="36"/>
      <c r="G76" s="63"/>
      <c r="H76" s="63"/>
      <c r="I76" s="36"/>
      <c r="J76" s="36"/>
      <c r="K76" s="63"/>
      <c r="L76" s="63"/>
      <c r="M76" s="36"/>
      <c r="N76" s="36"/>
      <c r="O76" s="63"/>
      <c r="P76" s="63"/>
      <c r="Q76" s="36"/>
      <c r="R76" s="36"/>
      <c r="S76" s="63"/>
      <c r="T76" s="63"/>
      <c r="U76" s="36"/>
      <c r="V76" s="36"/>
      <c r="W76" s="63"/>
      <c r="X76" s="63"/>
      <c r="Y76" s="36"/>
      <c r="Z76" s="36"/>
      <c r="AA76" s="63"/>
      <c r="AB76" s="63"/>
      <c r="AC76" s="36"/>
      <c r="AD76" s="36"/>
      <c r="AE76" s="63"/>
      <c r="AF76" s="63"/>
      <c r="AG76" s="36"/>
    </row>
    <row r="77" spans="1:33">
      <c r="A77" s="13"/>
      <c r="B77" s="82" t="s">
        <v>335</v>
      </c>
      <c r="C77" s="60" t="s">
        <v>319</v>
      </c>
      <c r="D77" s="60"/>
      <c r="E77" s="32"/>
      <c r="F77" s="32"/>
      <c r="G77" s="60">
        <v>38</v>
      </c>
      <c r="H77" s="60"/>
      <c r="I77" s="32"/>
      <c r="J77" s="32"/>
      <c r="K77" s="60" t="s">
        <v>319</v>
      </c>
      <c r="L77" s="60"/>
      <c r="M77" s="32"/>
      <c r="N77" s="32"/>
      <c r="O77" s="60">
        <v>38</v>
      </c>
      <c r="P77" s="60"/>
      <c r="Q77" s="32"/>
      <c r="R77" s="32"/>
      <c r="S77" s="60" t="s">
        <v>319</v>
      </c>
      <c r="T77" s="60"/>
      <c r="U77" s="32"/>
      <c r="V77" s="32"/>
      <c r="W77" s="60">
        <v>8</v>
      </c>
      <c r="X77" s="60"/>
      <c r="Y77" s="32"/>
      <c r="Z77" s="32"/>
      <c r="AA77" s="60" t="s">
        <v>319</v>
      </c>
      <c r="AB77" s="60"/>
      <c r="AC77" s="32"/>
      <c r="AD77" s="32"/>
      <c r="AE77" s="60">
        <v>8</v>
      </c>
      <c r="AF77" s="60"/>
      <c r="AG77" s="32"/>
    </row>
    <row r="78" spans="1:33" ht="15.75" thickBot="1">
      <c r="A78" s="13"/>
      <c r="B78" s="82"/>
      <c r="C78" s="66"/>
      <c r="D78" s="66"/>
      <c r="E78" s="65"/>
      <c r="F78" s="32"/>
      <c r="G78" s="66"/>
      <c r="H78" s="66"/>
      <c r="I78" s="65"/>
      <c r="J78" s="32"/>
      <c r="K78" s="66"/>
      <c r="L78" s="66"/>
      <c r="M78" s="65"/>
      <c r="N78" s="32"/>
      <c r="O78" s="66"/>
      <c r="P78" s="66"/>
      <c r="Q78" s="65"/>
      <c r="R78" s="32"/>
      <c r="S78" s="66"/>
      <c r="T78" s="66"/>
      <c r="U78" s="65"/>
      <c r="V78" s="32"/>
      <c r="W78" s="66"/>
      <c r="X78" s="66"/>
      <c r="Y78" s="65"/>
      <c r="Z78" s="32"/>
      <c r="AA78" s="66"/>
      <c r="AB78" s="66"/>
      <c r="AC78" s="65"/>
      <c r="AD78" s="32"/>
      <c r="AE78" s="66"/>
      <c r="AF78" s="66"/>
      <c r="AG78" s="65"/>
    </row>
    <row r="79" spans="1:33">
      <c r="A79" s="13"/>
      <c r="B79" s="36"/>
      <c r="C79" s="67">
        <v>1073</v>
      </c>
      <c r="D79" s="67"/>
      <c r="E79" s="69"/>
      <c r="F79" s="36"/>
      <c r="G79" s="71">
        <v>38</v>
      </c>
      <c r="H79" s="71"/>
      <c r="I79" s="69"/>
      <c r="J79" s="36"/>
      <c r="K79" s="71" t="s">
        <v>319</v>
      </c>
      <c r="L79" s="71"/>
      <c r="M79" s="69"/>
      <c r="N79" s="36"/>
      <c r="O79" s="67">
        <v>1111</v>
      </c>
      <c r="P79" s="67"/>
      <c r="Q79" s="69"/>
      <c r="R79" s="36"/>
      <c r="S79" s="71">
        <v>876</v>
      </c>
      <c r="T79" s="71"/>
      <c r="U79" s="69"/>
      <c r="V79" s="36"/>
      <c r="W79" s="71">
        <v>8</v>
      </c>
      <c r="X79" s="71"/>
      <c r="Y79" s="69"/>
      <c r="Z79" s="36"/>
      <c r="AA79" s="71" t="s">
        <v>319</v>
      </c>
      <c r="AB79" s="71"/>
      <c r="AC79" s="69"/>
      <c r="AD79" s="36"/>
      <c r="AE79" s="71">
        <v>884</v>
      </c>
      <c r="AF79" s="71"/>
      <c r="AG79" s="69"/>
    </row>
    <row r="80" spans="1:33" ht="15.75" thickBot="1">
      <c r="A80" s="13"/>
      <c r="B80" s="36"/>
      <c r="C80" s="83"/>
      <c r="D80" s="83"/>
      <c r="E80" s="37"/>
      <c r="F80" s="36"/>
      <c r="G80" s="73"/>
      <c r="H80" s="73"/>
      <c r="I80" s="37"/>
      <c r="J80" s="36"/>
      <c r="K80" s="73"/>
      <c r="L80" s="73"/>
      <c r="M80" s="37"/>
      <c r="N80" s="36"/>
      <c r="O80" s="83"/>
      <c r="P80" s="83"/>
      <c r="Q80" s="37"/>
      <c r="R80" s="36"/>
      <c r="S80" s="73"/>
      <c r="T80" s="73"/>
      <c r="U80" s="37"/>
      <c r="V80" s="36"/>
      <c r="W80" s="73"/>
      <c r="X80" s="73"/>
      <c r="Y80" s="37"/>
      <c r="Z80" s="36"/>
      <c r="AA80" s="73"/>
      <c r="AB80" s="73"/>
      <c r="AC80" s="37"/>
      <c r="AD80" s="36"/>
      <c r="AE80" s="73"/>
      <c r="AF80" s="73"/>
      <c r="AG80" s="37"/>
    </row>
    <row r="81" spans="1:33">
      <c r="A81" s="13"/>
      <c r="B81" s="84" t="s">
        <v>336</v>
      </c>
      <c r="C81" s="75" t="s">
        <v>319</v>
      </c>
      <c r="D81" s="75"/>
      <c r="E81" s="42"/>
      <c r="F81" s="32"/>
      <c r="G81" s="75">
        <v>103</v>
      </c>
      <c r="H81" s="75"/>
      <c r="I81" s="42"/>
      <c r="J81" s="32"/>
      <c r="K81" s="75" t="s">
        <v>319</v>
      </c>
      <c r="L81" s="75"/>
      <c r="M81" s="42"/>
      <c r="N81" s="32"/>
      <c r="O81" s="75">
        <v>103</v>
      </c>
      <c r="P81" s="75"/>
      <c r="Q81" s="42"/>
      <c r="R81" s="32"/>
      <c r="S81" s="75" t="s">
        <v>319</v>
      </c>
      <c r="T81" s="75"/>
      <c r="U81" s="42"/>
      <c r="V81" s="32"/>
      <c r="W81" s="75">
        <v>639</v>
      </c>
      <c r="X81" s="75"/>
      <c r="Y81" s="42"/>
      <c r="Z81" s="32"/>
      <c r="AA81" s="75" t="s">
        <v>319</v>
      </c>
      <c r="AB81" s="75"/>
      <c r="AC81" s="42"/>
      <c r="AD81" s="32"/>
      <c r="AE81" s="75">
        <v>639</v>
      </c>
      <c r="AF81" s="75"/>
      <c r="AG81" s="42"/>
    </row>
    <row r="82" spans="1:33" ht="15.75" thickBot="1">
      <c r="A82" s="13"/>
      <c r="B82" s="84"/>
      <c r="C82" s="66"/>
      <c r="D82" s="66"/>
      <c r="E82" s="65"/>
      <c r="F82" s="32"/>
      <c r="G82" s="66"/>
      <c r="H82" s="66"/>
      <c r="I82" s="65"/>
      <c r="J82" s="32"/>
      <c r="K82" s="66"/>
      <c r="L82" s="66"/>
      <c r="M82" s="65"/>
      <c r="N82" s="32"/>
      <c r="O82" s="66"/>
      <c r="P82" s="66"/>
      <c r="Q82" s="65"/>
      <c r="R82" s="32"/>
      <c r="S82" s="66"/>
      <c r="T82" s="66"/>
      <c r="U82" s="65"/>
      <c r="V82" s="32"/>
      <c r="W82" s="66"/>
      <c r="X82" s="66"/>
      <c r="Y82" s="65"/>
      <c r="Z82" s="32"/>
      <c r="AA82" s="66"/>
      <c r="AB82" s="66"/>
      <c r="AC82" s="65"/>
      <c r="AD82" s="32"/>
      <c r="AE82" s="66"/>
      <c r="AF82" s="66"/>
      <c r="AG82" s="65"/>
    </row>
    <row r="83" spans="1:33">
      <c r="A83" s="13"/>
      <c r="B83" s="36"/>
      <c r="C83" s="85" t="s">
        <v>298</v>
      </c>
      <c r="D83" s="67">
        <v>1073</v>
      </c>
      <c r="E83" s="69"/>
      <c r="F83" s="36"/>
      <c r="G83" s="85" t="s">
        <v>298</v>
      </c>
      <c r="H83" s="71">
        <v>141</v>
      </c>
      <c r="I83" s="69"/>
      <c r="J83" s="36"/>
      <c r="K83" s="85" t="s">
        <v>298</v>
      </c>
      <c r="L83" s="71" t="s">
        <v>319</v>
      </c>
      <c r="M83" s="69"/>
      <c r="N83" s="36"/>
      <c r="O83" s="85" t="s">
        <v>298</v>
      </c>
      <c r="P83" s="67">
        <v>1214</v>
      </c>
      <c r="Q83" s="69"/>
      <c r="R83" s="36"/>
      <c r="S83" s="85" t="s">
        <v>298</v>
      </c>
      <c r="T83" s="71">
        <v>876</v>
      </c>
      <c r="U83" s="69"/>
      <c r="V83" s="36"/>
      <c r="W83" s="85" t="s">
        <v>298</v>
      </c>
      <c r="X83" s="71">
        <v>647</v>
      </c>
      <c r="Y83" s="69"/>
      <c r="Z83" s="36"/>
      <c r="AA83" s="85" t="s">
        <v>298</v>
      </c>
      <c r="AB83" s="71" t="s">
        <v>319</v>
      </c>
      <c r="AC83" s="69"/>
      <c r="AD83" s="36"/>
      <c r="AE83" s="85" t="s">
        <v>298</v>
      </c>
      <c r="AF83" s="67">
        <v>1523</v>
      </c>
      <c r="AG83" s="69"/>
    </row>
    <row r="84" spans="1:33" ht="15.75" thickBot="1">
      <c r="A84" s="13"/>
      <c r="B84" s="36"/>
      <c r="C84" s="86"/>
      <c r="D84" s="87"/>
      <c r="E84" s="88"/>
      <c r="F84" s="36"/>
      <c r="G84" s="86"/>
      <c r="H84" s="89"/>
      <c r="I84" s="88"/>
      <c r="J84" s="36"/>
      <c r="K84" s="86"/>
      <c r="L84" s="89"/>
      <c r="M84" s="88"/>
      <c r="N84" s="36"/>
      <c r="O84" s="86"/>
      <c r="P84" s="87"/>
      <c r="Q84" s="88"/>
      <c r="R84" s="36"/>
      <c r="S84" s="86"/>
      <c r="T84" s="89"/>
      <c r="U84" s="88"/>
      <c r="V84" s="36"/>
      <c r="W84" s="86"/>
      <c r="X84" s="89"/>
      <c r="Y84" s="88"/>
      <c r="Z84" s="36"/>
      <c r="AA84" s="86"/>
      <c r="AB84" s="89"/>
      <c r="AC84" s="88"/>
      <c r="AD84" s="36"/>
      <c r="AE84" s="86"/>
      <c r="AF84" s="87"/>
      <c r="AG84" s="88"/>
    </row>
    <row r="85" spans="1:33" ht="15.75" thickTop="1">
      <c r="A85" s="13"/>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row>
    <row r="86" spans="1:33">
      <c r="A86" s="13"/>
      <c r="B86" s="17"/>
      <c r="C86" s="17"/>
    </row>
    <row r="87" spans="1:33" ht="22.5">
      <c r="A87" s="13"/>
      <c r="B87" s="90" t="s">
        <v>337</v>
      </c>
      <c r="C87" s="91" t="s">
        <v>338</v>
      </c>
    </row>
    <row r="88" spans="1:33">
      <c r="A88" s="13"/>
      <c r="B88" s="17"/>
      <c r="C88" s="17"/>
    </row>
    <row r="89" spans="1:33" ht="22.5">
      <c r="A89" s="13"/>
      <c r="B89" s="90" t="s">
        <v>339</v>
      </c>
      <c r="C89" s="91" t="s">
        <v>340</v>
      </c>
    </row>
    <row r="90" spans="1:33">
      <c r="A90" s="13"/>
      <c r="B90" s="17"/>
      <c r="C90" s="17"/>
    </row>
    <row r="91" spans="1:33" ht="22.5">
      <c r="A91" s="13"/>
      <c r="B91" s="90" t="s">
        <v>341</v>
      </c>
      <c r="C91" s="92" t="s">
        <v>943</v>
      </c>
    </row>
    <row r="92" spans="1:33" ht="15" customHeight="1">
      <c r="A92" s="13" t="s">
        <v>944</v>
      </c>
      <c r="B92" s="44" t="s">
        <v>5</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row>
    <row r="93" spans="1:33">
      <c r="A93" s="13"/>
      <c r="B93" s="33" t="s">
        <v>343</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row r="94" spans="1:33">
      <c r="A94" s="13"/>
      <c r="B94" s="26"/>
      <c r="C94" s="26"/>
      <c r="D94" s="26"/>
      <c r="E94" s="26"/>
      <c r="F94" s="26"/>
      <c r="G94" s="26"/>
      <c r="H94" s="26"/>
      <c r="I94" s="26"/>
    </row>
    <row r="95" spans="1:33">
      <c r="A95" s="13"/>
      <c r="B95" s="17"/>
      <c r="C95" s="17"/>
      <c r="D95" s="17"/>
      <c r="E95" s="17"/>
      <c r="F95" s="17"/>
      <c r="G95" s="17"/>
      <c r="H95" s="17"/>
      <c r="I95" s="17"/>
    </row>
    <row r="96" spans="1:33" ht="15.75" thickBot="1">
      <c r="A96" s="13"/>
      <c r="B96" s="18"/>
      <c r="C96" s="27" t="s">
        <v>344</v>
      </c>
      <c r="D96" s="27"/>
      <c r="E96" s="27"/>
      <c r="F96" s="27"/>
      <c r="G96" s="27"/>
      <c r="H96" s="27"/>
      <c r="I96" s="27"/>
    </row>
    <row r="97" spans="1:33" ht="15.75" thickBot="1">
      <c r="A97" s="13"/>
      <c r="B97" s="16" t="s">
        <v>311</v>
      </c>
      <c r="C97" s="93">
        <v>2014</v>
      </c>
      <c r="D97" s="93"/>
      <c r="E97" s="93"/>
      <c r="F97" s="50"/>
      <c r="G97" s="93">
        <v>2013</v>
      </c>
      <c r="H97" s="93"/>
      <c r="I97" s="93"/>
    </row>
    <row r="98" spans="1:33">
      <c r="A98" s="13"/>
      <c r="B98" s="18"/>
      <c r="C98" s="29" t="s">
        <v>296</v>
      </c>
      <c r="D98" s="29"/>
      <c r="E98" s="29"/>
      <c r="F98" s="29"/>
      <c r="G98" s="29"/>
      <c r="H98" s="29"/>
      <c r="I98" s="29"/>
    </row>
    <row r="99" spans="1:33">
      <c r="A99" s="13"/>
      <c r="B99" s="30" t="s">
        <v>345</v>
      </c>
      <c r="C99" s="30" t="s">
        <v>298</v>
      </c>
      <c r="D99" s="31">
        <v>287</v>
      </c>
      <c r="E99" s="32"/>
      <c r="F99" s="32"/>
      <c r="G99" s="30" t="s">
        <v>298</v>
      </c>
      <c r="H99" s="31">
        <v>288</v>
      </c>
      <c r="I99" s="32"/>
    </row>
    <row r="100" spans="1:33">
      <c r="A100" s="13"/>
      <c r="B100" s="30"/>
      <c r="C100" s="30"/>
      <c r="D100" s="31"/>
      <c r="E100" s="32"/>
      <c r="F100" s="32"/>
      <c r="G100" s="30"/>
      <c r="H100" s="31"/>
      <c r="I100" s="32"/>
    </row>
    <row r="101" spans="1:33">
      <c r="A101" s="13"/>
      <c r="B101" s="33" t="s">
        <v>346</v>
      </c>
      <c r="C101" s="34" t="s">
        <v>347</v>
      </c>
      <c r="D101" s="34"/>
      <c r="E101" s="33" t="s">
        <v>348</v>
      </c>
      <c r="F101" s="36"/>
      <c r="G101" s="34">
        <v>4</v>
      </c>
      <c r="H101" s="34"/>
      <c r="I101" s="36"/>
    </row>
    <row r="102" spans="1:33">
      <c r="A102" s="13"/>
      <c r="B102" s="33"/>
      <c r="C102" s="34"/>
      <c r="D102" s="34"/>
      <c r="E102" s="33"/>
      <c r="F102" s="36"/>
      <c r="G102" s="34"/>
      <c r="H102" s="34"/>
      <c r="I102" s="36"/>
    </row>
    <row r="103" spans="1:33">
      <c r="A103" s="13"/>
      <c r="B103" s="22" t="s">
        <v>349</v>
      </c>
      <c r="C103" s="31" t="s">
        <v>350</v>
      </c>
      <c r="D103" s="31"/>
      <c r="E103" s="22" t="s">
        <v>348</v>
      </c>
      <c r="F103" s="24"/>
      <c r="G103" s="31" t="s">
        <v>351</v>
      </c>
      <c r="H103" s="31"/>
      <c r="I103" s="22" t="s">
        <v>348</v>
      </c>
    </row>
    <row r="104" spans="1:33">
      <c r="A104" s="13"/>
      <c r="B104" s="33" t="s">
        <v>352</v>
      </c>
      <c r="C104" s="34" t="s">
        <v>353</v>
      </c>
      <c r="D104" s="34"/>
      <c r="E104" s="33" t="s">
        <v>348</v>
      </c>
      <c r="F104" s="36"/>
      <c r="G104" s="34" t="s">
        <v>319</v>
      </c>
      <c r="H104" s="34"/>
      <c r="I104" s="36"/>
    </row>
    <row r="105" spans="1:33" ht="15.75" thickBot="1">
      <c r="A105" s="13"/>
      <c r="B105" s="33"/>
      <c r="C105" s="35"/>
      <c r="D105" s="35"/>
      <c r="E105" s="94"/>
      <c r="F105" s="36"/>
      <c r="G105" s="35"/>
      <c r="H105" s="35"/>
      <c r="I105" s="37"/>
    </row>
    <row r="106" spans="1:33">
      <c r="A106" s="13"/>
      <c r="B106" s="30" t="s">
        <v>354</v>
      </c>
      <c r="C106" s="38" t="s">
        <v>298</v>
      </c>
      <c r="D106" s="40">
        <v>75</v>
      </c>
      <c r="E106" s="42"/>
      <c r="F106" s="32"/>
      <c r="G106" s="38" t="s">
        <v>298</v>
      </c>
      <c r="H106" s="40">
        <v>288</v>
      </c>
      <c r="I106" s="42"/>
    </row>
    <row r="107" spans="1:33" ht="15.75" thickBot="1">
      <c r="A107" s="13"/>
      <c r="B107" s="30"/>
      <c r="C107" s="39"/>
      <c r="D107" s="41"/>
      <c r="E107" s="43"/>
      <c r="F107" s="32"/>
      <c r="G107" s="39"/>
      <c r="H107" s="41"/>
      <c r="I107" s="43"/>
    </row>
    <row r="108" spans="1:33" ht="30.75" thickTop="1">
      <c r="A108" s="2" t="s">
        <v>945</v>
      </c>
      <c r="B108" s="44" t="s">
        <v>5</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row>
    <row r="109" spans="1:33" ht="45">
      <c r="A109" s="3" t="s">
        <v>939</v>
      </c>
      <c r="B109" s="44" t="s">
        <v>5</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row>
    <row r="110" spans="1:33" ht="15" customHeight="1">
      <c r="A110" s="13" t="s">
        <v>942</v>
      </c>
      <c r="B110" s="44" t="s">
        <v>5</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row>
    <row r="111" spans="1:33">
      <c r="A111" s="13"/>
      <c r="B111" s="46" t="s">
        <v>357</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row>
    <row r="112" spans="1:33">
      <c r="A112" s="13"/>
      <c r="B112" s="33" t="s">
        <v>358</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row>
    <row r="113" spans="1:33">
      <c r="A113" s="13"/>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row>
    <row r="114" spans="1:33">
      <c r="A114" s="13"/>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row>
    <row r="115" spans="1:33" ht="15.75" thickBot="1">
      <c r="A115" s="13"/>
      <c r="B115" s="18"/>
      <c r="C115" s="27" t="s">
        <v>295</v>
      </c>
      <c r="D115" s="27"/>
      <c r="E115" s="27"/>
      <c r="F115" s="27"/>
      <c r="G115" s="27"/>
      <c r="H115" s="27"/>
      <c r="I115" s="27"/>
      <c r="J115" s="27"/>
      <c r="K115" s="27"/>
      <c r="L115" s="27"/>
      <c r="M115" s="27"/>
      <c r="N115" s="27"/>
      <c r="O115" s="27"/>
      <c r="P115" s="27"/>
      <c r="Q115" s="27"/>
      <c r="R115" s="18"/>
      <c r="S115" s="27" t="s">
        <v>359</v>
      </c>
      <c r="T115" s="27"/>
      <c r="U115" s="27"/>
      <c r="V115" s="27"/>
      <c r="W115" s="27"/>
      <c r="X115" s="27"/>
      <c r="Y115" s="27"/>
      <c r="Z115" s="27"/>
      <c r="AA115" s="27"/>
      <c r="AB115" s="27"/>
      <c r="AC115" s="27"/>
      <c r="AD115" s="27"/>
      <c r="AE115" s="27"/>
      <c r="AF115" s="27"/>
      <c r="AG115" s="27"/>
    </row>
    <row r="116" spans="1:33" ht="15.75" thickBot="1">
      <c r="A116" s="13"/>
      <c r="B116" s="16" t="s">
        <v>311</v>
      </c>
      <c r="C116" s="93" t="s">
        <v>312</v>
      </c>
      <c r="D116" s="93"/>
      <c r="E116" s="93"/>
      <c r="F116" s="18"/>
      <c r="G116" s="93" t="s">
        <v>313</v>
      </c>
      <c r="H116" s="93"/>
      <c r="I116" s="93"/>
      <c r="J116" s="18"/>
      <c r="K116" s="93" t="s">
        <v>314</v>
      </c>
      <c r="L116" s="93"/>
      <c r="M116" s="93"/>
      <c r="N116" s="18"/>
      <c r="O116" s="93" t="s">
        <v>113</v>
      </c>
      <c r="P116" s="93"/>
      <c r="Q116" s="93"/>
      <c r="R116" s="18"/>
      <c r="S116" s="93" t="s">
        <v>312</v>
      </c>
      <c r="T116" s="93"/>
      <c r="U116" s="93"/>
      <c r="V116" s="18"/>
      <c r="W116" s="93" t="s">
        <v>313</v>
      </c>
      <c r="X116" s="93"/>
      <c r="Y116" s="93"/>
      <c r="Z116" s="18"/>
      <c r="AA116" s="93" t="s">
        <v>314</v>
      </c>
      <c r="AB116" s="93"/>
      <c r="AC116" s="93"/>
      <c r="AD116" s="18"/>
      <c r="AE116" s="93" t="s">
        <v>113</v>
      </c>
      <c r="AF116" s="93"/>
      <c r="AG116" s="93"/>
    </row>
    <row r="117" spans="1:33">
      <c r="A117" s="13"/>
      <c r="B117" s="19" t="s">
        <v>315</v>
      </c>
      <c r="C117" s="29" t="s">
        <v>296</v>
      </c>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row>
    <row r="118" spans="1:33">
      <c r="A118" s="13"/>
      <c r="B118" s="96" t="s">
        <v>360</v>
      </c>
      <c r="C118" s="30" t="s">
        <v>298</v>
      </c>
      <c r="D118" s="31">
        <v>91</v>
      </c>
      <c r="E118" s="32"/>
      <c r="F118" s="32"/>
      <c r="G118" s="30" t="s">
        <v>298</v>
      </c>
      <c r="H118" s="31">
        <v>4</v>
      </c>
      <c r="I118" s="32"/>
      <c r="J118" s="32"/>
      <c r="K118" s="30" t="s">
        <v>298</v>
      </c>
      <c r="L118" s="31">
        <v>75</v>
      </c>
      <c r="M118" s="32"/>
      <c r="N118" s="32"/>
      <c r="O118" s="30" t="s">
        <v>298</v>
      </c>
      <c r="P118" s="31">
        <v>170</v>
      </c>
      <c r="Q118" s="32"/>
      <c r="R118" s="32"/>
      <c r="S118" s="30" t="s">
        <v>298</v>
      </c>
      <c r="T118" s="31">
        <v>1</v>
      </c>
      <c r="U118" s="32"/>
      <c r="V118" s="32"/>
      <c r="W118" s="30" t="s">
        <v>298</v>
      </c>
      <c r="X118" s="31" t="s">
        <v>319</v>
      </c>
      <c r="Y118" s="32"/>
      <c r="Z118" s="32"/>
      <c r="AA118" s="30" t="s">
        <v>298</v>
      </c>
      <c r="AB118" s="31" t="s">
        <v>319</v>
      </c>
      <c r="AC118" s="32"/>
      <c r="AD118" s="32"/>
      <c r="AE118" s="30" t="s">
        <v>298</v>
      </c>
      <c r="AF118" s="31">
        <v>1</v>
      </c>
      <c r="AG118" s="32"/>
    </row>
    <row r="119" spans="1:33">
      <c r="A119" s="13"/>
      <c r="B119" s="96"/>
      <c r="C119" s="30"/>
      <c r="D119" s="31"/>
      <c r="E119" s="32"/>
      <c r="F119" s="32"/>
      <c r="G119" s="30"/>
      <c r="H119" s="31"/>
      <c r="I119" s="32"/>
      <c r="J119" s="32"/>
      <c r="K119" s="30"/>
      <c r="L119" s="31"/>
      <c r="M119" s="32"/>
      <c r="N119" s="32"/>
      <c r="O119" s="30"/>
      <c r="P119" s="31"/>
      <c r="Q119" s="32"/>
      <c r="R119" s="32"/>
      <c r="S119" s="30"/>
      <c r="T119" s="31"/>
      <c r="U119" s="32"/>
      <c r="V119" s="32"/>
      <c r="W119" s="30"/>
      <c r="X119" s="31"/>
      <c r="Y119" s="32"/>
      <c r="Z119" s="32"/>
      <c r="AA119" s="30"/>
      <c r="AB119" s="31"/>
      <c r="AC119" s="32"/>
      <c r="AD119" s="32"/>
      <c r="AE119" s="30"/>
      <c r="AF119" s="31"/>
      <c r="AG119" s="32"/>
    </row>
    <row r="120" spans="1:33">
      <c r="A120" s="13"/>
      <c r="B120" s="33" t="s">
        <v>361</v>
      </c>
      <c r="C120" s="34" t="s">
        <v>319</v>
      </c>
      <c r="D120" s="34"/>
      <c r="E120" s="36"/>
      <c r="F120" s="36"/>
      <c r="G120" s="34" t="s">
        <v>319</v>
      </c>
      <c r="H120" s="34"/>
      <c r="I120" s="36"/>
      <c r="J120" s="36"/>
      <c r="K120" s="34">
        <v>55</v>
      </c>
      <c r="L120" s="34"/>
      <c r="M120" s="36"/>
      <c r="N120" s="36"/>
      <c r="O120" s="34">
        <v>55</v>
      </c>
      <c r="P120" s="34"/>
      <c r="Q120" s="36"/>
      <c r="R120" s="36"/>
      <c r="S120" s="34" t="s">
        <v>319</v>
      </c>
      <c r="T120" s="34"/>
      <c r="U120" s="36"/>
      <c r="V120" s="36"/>
      <c r="W120" s="34" t="s">
        <v>319</v>
      </c>
      <c r="X120" s="34"/>
      <c r="Y120" s="36"/>
      <c r="Z120" s="36"/>
      <c r="AA120" s="34">
        <v>116</v>
      </c>
      <c r="AB120" s="34"/>
      <c r="AC120" s="36"/>
      <c r="AD120" s="36"/>
      <c r="AE120" s="34">
        <v>116</v>
      </c>
      <c r="AF120" s="34"/>
      <c r="AG120" s="36"/>
    </row>
    <row r="121" spans="1:33">
      <c r="A121" s="13"/>
      <c r="B121" s="33"/>
      <c r="C121" s="34"/>
      <c r="D121" s="34"/>
      <c r="E121" s="36"/>
      <c r="F121" s="36"/>
      <c r="G121" s="34"/>
      <c r="H121" s="34"/>
      <c r="I121" s="36"/>
      <c r="J121" s="36"/>
      <c r="K121" s="34"/>
      <c r="L121" s="34"/>
      <c r="M121" s="36"/>
      <c r="N121" s="36"/>
      <c r="O121" s="34"/>
      <c r="P121" s="34"/>
      <c r="Q121" s="36"/>
      <c r="R121" s="36"/>
      <c r="S121" s="34"/>
      <c r="T121" s="34"/>
      <c r="U121" s="36"/>
      <c r="V121" s="36"/>
      <c r="W121" s="34"/>
      <c r="X121" s="34"/>
      <c r="Y121" s="36"/>
      <c r="Z121" s="36"/>
      <c r="AA121" s="34"/>
      <c r="AB121" s="34"/>
      <c r="AC121" s="36"/>
      <c r="AD121" s="36"/>
      <c r="AE121" s="34"/>
      <c r="AF121" s="34"/>
      <c r="AG121" s="36"/>
    </row>
    <row r="122" spans="1:33">
      <c r="A122" s="13"/>
      <c r="B122" s="32" t="s">
        <v>362</v>
      </c>
      <c r="C122" s="31" t="s">
        <v>319</v>
      </c>
      <c r="D122" s="31"/>
      <c r="E122" s="32"/>
      <c r="F122" s="32"/>
      <c r="G122" s="31">
        <v>64</v>
      </c>
      <c r="H122" s="31"/>
      <c r="I122" s="32"/>
      <c r="J122" s="32"/>
      <c r="K122" s="31" t="s">
        <v>319</v>
      </c>
      <c r="L122" s="31"/>
      <c r="M122" s="32"/>
      <c r="N122" s="32"/>
      <c r="O122" s="31">
        <v>64</v>
      </c>
      <c r="P122" s="31"/>
      <c r="Q122" s="32"/>
      <c r="R122" s="32"/>
      <c r="S122" s="31" t="s">
        <v>319</v>
      </c>
      <c r="T122" s="31"/>
      <c r="U122" s="32"/>
      <c r="V122" s="32"/>
      <c r="W122" s="31">
        <v>1</v>
      </c>
      <c r="X122" s="31"/>
      <c r="Y122" s="32"/>
      <c r="Z122" s="32"/>
      <c r="AA122" s="31" t="s">
        <v>319</v>
      </c>
      <c r="AB122" s="31"/>
      <c r="AC122" s="32"/>
      <c r="AD122" s="32"/>
      <c r="AE122" s="31">
        <v>1</v>
      </c>
      <c r="AF122" s="31"/>
      <c r="AG122" s="32"/>
    </row>
    <row r="123" spans="1:33" ht="15.75" thickBot="1">
      <c r="A123" s="13"/>
      <c r="B123" s="32"/>
      <c r="C123" s="97"/>
      <c r="D123" s="97"/>
      <c r="E123" s="65"/>
      <c r="F123" s="32"/>
      <c r="G123" s="97"/>
      <c r="H123" s="97"/>
      <c r="I123" s="65"/>
      <c r="J123" s="32"/>
      <c r="K123" s="97"/>
      <c r="L123" s="97"/>
      <c r="M123" s="65"/>
      <c r="N123" s="32"/>
      <c r="O123" s="97"/>
      <c r="P123" s="97"/>
      <c r="Q123" s="65"/>
      <c r="R123" s="32"/>
      <c r="S123" s="97"/>
      <c r="T123" s="97"/>
      <c r="U123" s="65"/>
      <c r="V123" s="32"/>
      <c r="W123" s="97"/>
      <c r="X123" s="97"/>
      <c r="Y123" s="65"/>
      <c r="Z123" s="32"/>
      <c r="AA123" s="97"/>
      <c r="AB123" s="97"/>
      <c r="AC123" s="65"/>
      <c r="AD123" s="32"/>
      <c r="AE123" s="97"/>
      <c r="AF123" s="97"/>
      <c r="AG123" s="65"/>
    </row>
    <row r="124" spans="1:33">
      <c r="A124" s="13"/>
      <c r="B124" s="36"/>
      <c r="C124" s="98" t="s">
        <v>298</v>
      </c>
      <c r="D124" s="100">
        <v>91</v>
      </c>
      <c r="E124" s="69"/>
      <c r="F124" s="36"/>
      <c r="G124" s="98" t="s">
        <v>298</v>
      </c>
      <c r="H124" s="100">
        <v>68</v>
      </c>
      <c r="I124" s="69"/>
      <c r="J124" s="36"/>
      <c r="K124" s="98" t="s">
        <v>298</v>
      </c>
      <c r="L124" s="100">
        <v>130</v>
      </c>
      <c r="M124" s="69"/>
      <c r="N124" s="36"/>
      <c r="O124" s="98" t="s">
        <v>298</v>
      </c>
      <c r="P124" s="100">
        <v>289</v>
      </c>
      <c r="Q124" s="69"/>
      <c r="R124" s="36"/>
      <c r="S124" s="98" t="s">
        <v>298</v>
      </c>
      <c r="T124" s="100">
        <v>1</v>
      </c>
      <c r="U124" s="69"/>
      <c r="V124" s="36"/>
      <c r="W124" s="98" t="s">
        <v>298</v>
      </c>
      <c r="X124" s="100">
        <v>1</v>
      </c>
      <c r="Y124" s="69"/>
      <c r="Z124" s="36"/>
      <c r="AA124" s="98" t="s">
        <v>298</v>
      </c>
      <c r="AB124" s="100">
        <v>116</v>
      </c>
      <c r="AC124" s="69"/>
      <c r="AD124" s="36"/>
      <c r="AE124" s="98" t="s">
        <v>298</v>
      </c>
      <c r="AF124" s="100">
        <v>118</v>
      </c>
      <c r="AG124" s="69"/>
    </row>
    <row r="125" spans="1:33" ht="15.75" thickBot="1">
      <c r="A125" s="13"/>
      <c r="B125" s="36"/>
      <c r="C125" s="99"/>
      <c r="D125" s="101"/>
      <c r="E125" s="88"/>
      <c r="F125" s="36"/>
      <c r="G125" s="99"/>
      <c r="H125" s="101"/>
      <c r="I125" s="88"/>
      <c r="J125" s="36"/>
      <c r="K125" s="99"/>
      <c r="L125" s="101"/>
      <c r="M125" s="88"/>
      <c r="N125" s="36"/>
      <c r="O125" s="99"/>
      <c r="P125" s="101"/>
      <c r="Q125" s="88"/>
      <c r="R125" s="36"/>
      <c r="S125" s="99"/>
      <c r="T125" s="101"/>
      <c r="U125" s="88"/>
      <c r="V125" s="36"/>
      <c r="W125" s="99"/>
      <c r="X125" s="101"/>
      <c r="Y125" s="88"/>
      <c r="Z125" s="36"/>
      <c r="AA125" s="99"/>
      <c r="AB125" s="101"/>
      <c r="AC125" s="88"/>
      <c r="AD125" s="36"/>
      <c r="AE125" s="99"/>
      <c r="AF125" s="101"/>
      <c r="AG125" s="88"/>
    </row>
    <row r="126" spans="1:33" ht="15.75" thickTop="1">
      <c r="A126" s="13"/>
      <c r="B126" s="95" t="s">
        <v>333</v>
      </c>
      <c r="C126" s="102"/>
      <c r="D126" s="102"/>
      <c r="E126" s="102"/>
      <c r="F126" s="24"/>
      <c r="G126" s="102"/>
      <c r="H126" s="102"/>
      <c r="I126" s="102"/>
      <c r="J126" s="24"/>
      <c r="K126" s="102"/>
      <c r="L126" s="102"/>
      <c r="M126" s="102"/>
      <c r="N126" s="24"/>
      <c r="O126" s="102"/>
      <c r="P126" s="102"/>
      <c r="Q126" s="102"/>
      <c r="R126" s="24"/>
      <c r="S126" s="102"/>
      <c r="T126" s="102"/>
      <c r="U126" s="102"/>
      <c r="V126" s="24"/>
      <c r="W126" s="102"/>
      <c r="X126" s="102"/>
      <c r="Y126" s="102"/>
      <c r="Z126" s="24"/>
      <c r="AA126" s="102"/>
      <c r="AB126" s="102"/>
      <c r="AC126" s="102"/>
      <c r="AD126" s="24"/>
      <c r="AE126" s="102"/>
      <c r="AF126" s="102"/>
      <c r="AG126" s="102"/>
    </row>
    <row r="127" spans="1:33">
      <c r="A127" s="13"/>
      <c r="B127" s="33" t="s">
        <v>363</v>
      </c>
      <c r="C127" s="33" t="s">
        <v>298</v>
      </c>
      <c r="D127" s="34" t="s">
        <v>319</v>
      </c>
      <c r="E127" s="36"/>
      <c r="F127" s="36"/>
      <c r="G127" s="33" t="s">
        <v>298</v>
      </c>
      <c r="H127" s="34">
        <v>10</v>
      </c>
      <c r="I127" s="36"/>
      <c r="J127" s="36"/>
      <c r="K127" s="33" t="s">
        <v>298</v>
      </c>
      <c r="L127" s="34" t="s">
        <v>319</v>
      </c>
      <c r="M127" s="36"/>
      <c r="N127" s="36"/>
      <c r="O127" s="33" t="s">
        <v>298</v>
      </c>
      <c r="P127" s="34">
        <v>10</v>
      </c>
      <c r="Q127" s="36"/>
      <c r="R127" s="36"/>
      <c r="S127" s="33" t="s">
        <v>298</v>
      </c>
      <c r="T127" s="34" t="s">
        <v>319</v>
      </c>
      <c r="U127" s="36"/>
      <c r="V127" s="36"/>
      <c r="W127" s="33" t="s">
        <v>298</v>
      </c>
      <c r="X127" s="34">
        <v>16</v>
      </c>
      <c r="Y127" s="36"/>
      <c r="Z127" s="36"/>
      <c r="AA127" s="33" t="s">
        <v>298</v>
      </c>
      <c r="AB127" s="34" t="s">
        <v>319</v>
      </c>
      <c r="AC127" s="36"/>
      <c r="AD127" s="36"/>
      <c r="AE127" s="33" t="s">
        <v>298</v>
      </c>
      <c r="AF127" s="34">
        <v>16</v>
      </c>
      <c r="AG127" s="36"/>
    </row>
    <row r="128" spans="1:33">
      <c r="A128" s="13"/>
      <c r="B128" s="33"/>
      <c r="C128" s="33"/>
      <c r="D128" s="34"/>
      <c r="E128" s="36"/>
      <c r="F128" s="36"/>
      <c r="G128" s="33"/>
      <c r="H128" s="34"/>
      <c r="I128" s="36"/>
      <c r="J128" s="36"/>
      <c r="K128" s="33"/>
      <c r="L128" s="34"/>
      <c r="M128" s="36"/>
      <c r="N128" s="36"/>
      <c r="O128" s="33"/>
      <c r="P128" s="34"/>
      <c r="Q128" s="36"/>
      <c r="R128" s="36"/>
      <c r="S128" s="33"/>
      <c r="T128" s="34"/>
      <c r="U128" s="36"/>
      <c r="V128" s="36"/>
      <c r="W128" s="33"/>
      <c r="X128" s="34"/>
      <c r="Y128" s="36"/>
      <c r="Z128" s="36"/>
      <c r="AA128" s="33"/>
      <c r="AB128" s="34"/>
      <c r="AC128" s="36"/>
      <c r="AD128" s="36"/>
      <c r="AE128" s="33"/>
      <c r="AF128" s="34"/>
      <c r="AG128" s="36"/>
    </row>
    <row r="129" spans="1:33">
      <c r="A129" s="13"/>
      <c r="B129" s="32" t="s">
        <v>364</v>
      </c>
      <c r="C129" s="31" t="s">
        <v>319</v>
      </c>
      <c r="D129" s="31"/>
      <c r="E129" s="32"/>
      <c r="F129" s="32"/>
      <c r="G129" s="31">
        <v>2</v>
      </c>
      <c r="H129" s="31"/>
      <c r="I129" s="32"/>
      <c r="J129" s="32"/>
      <c r="K129" s="31" t="s">
        <v>319</v>
      </c>
      <c r="L129" s="31"/>
      <c r="M129" s="32"/>
      <c r="N129" s="32"/>
      <c r="O129" s="31">
        <v>2</v>
      </c>
      <c r="P129" s="31"/>
      <c r="Q129" s="32"/>
      <c r="R129" s="32"/>
      <c r="S129" s="31" t="s">
        <v>319</v>
      </c>
      <c r="T129" s="31"/>
      <c r="U129" s="32"/>
      <c r="V129" s="32"/>
      <c r="W129" s="31">
        <v>35</v>
      </c>
      <c r="X129" s="31"/>
      <c r="Y129" s="32"/>
      <c r="Z129" s="32"/>
      <c r="AA129" s="31" t="s">
        <v>319</v>
      </c>
      <c r="AB129" s="31"/>
      <c r="AC129" s="32"/>
      <c r="AD129" s="32"/>
      <c r="AE129" s="31">
        <v>35</v>
      </c>
      <c r="AF129" s="31"/>
      <c r="AG129" s="32"/>
    </row>
    <row r="130" spans="1:33" ht="15.75" thickBot="1">
      <c r="A130" s="13"/>
      <c r="B130" s="32"/>
      <c r="C130" s="97"/>
      <c r="D130" s="97"/>
      <c r="E130" s="65"/>
      <c r="F130" s="32"/>
      <c r="G130" s="97"/>
      <c r="H130" s="97"/>
      <c r="I130" s="65"/>
      <c r="J130" s="32"/>
      <c r="K130" s="97"/>
      <c r="L130" s="97"/>
      <c r="M130" s="65"/>
      <c r="N130" s="32"/>
      <c r="O130" s="97"/>
      <c r="P130" s="97"/>
      <c r="Q130" s="65"/>
      <c r="R130" s="32"/>
      <c r="S130" s="97"/>
      <c r="T130" s="97"/>
      <c r="U130" s="65"/>
      <c r="V130" s="32"/>
      <c r="W130" s="97"/>
      <c r="X130" s="97"/>
      <c r="Y130" s="65"/>
      <c r="Z130" s="32"/>
      <c r="AA130" s="97"/>
      <c r="AB130" s="97"/>
      <c r="AC130" s="65"/>
      <c r="AD130" s="32"/>
      <c r="AE130" s="97"/>
      <c r="AF130" s="97"/>
      <c r="AG130" s="65"/>
    </row>
    <row r="131" spans="1:33">
      <c r="A131" s="13"/>
      <c r="B131" s="36"/>
      <c r="C131" s="98" t="s">
        <v>298</v>
      </c>
      <c r="D131" s="100" t="s">
        <v>319</v>
      </c>
      <c r="E131" s="69"/>
      <c r="F131" s="36"/>
      <c r="G131" s="98" t="s">
        <v>298</v>
      </c>
      <c r="H131" s="100">
        <v>12</v>
      </c>
      <c r="I131" s="69"/>
      <c r="J131" s="36"/>
      <c r="K131" s="98" t="s">
        <v>298</v>
      </c>
      <c r="L131" s="100" t="s">
        <v>319</v>
      </c>
      <c r="M131" s="69"/>
      <c r="N131" s="36"/>
      <c r="O131" s="98" t="s">
        <v>298</v>
      </c>
      <c r="P131" s="100">
        <v>12</v>
      </c>
      <c r="Q131" s="69"/>
      <c r="R131" s="36"/>
      <c r="S131" s="98" t="s">
        <v>298</v>
      </c>
      <c r="T131" s="100" t="s">
        <v>319</v>
      </c>
      <c r="U131" s="69"/>
      <c r="V131" s="36"/>
      <c r="W131" s="98" t="s">
        <v>298</v>
      </c>
      <c r="X131" s="100">
        <v>51</v>
      </c>
      <c r="Y131" s="69"/>
      <c r="Z131" s="36"/>
      <c r="AA131" s="98" t="s">
        <v>298</v>
      </c>
      <c r="AB131" s="100" t="s">
        <v>319</v>
      </c>
      <c r="AC131" s="69"/>
      <c r="AD131" s="36"/>
      <c r="AE131" s="98" t="s">
        <v>298</v>
      </c>
      <c r="AF131" s="100">
        <v>51</v>
      </c>
      <c r="AG131" s="69"/>
    </row>
    <row r="132" spans="1:33" ht="15.75" thickBot="1">
      <c r="A132" s="13"/>
      <c r="B132" s="36"/>
      <c r="C132" s="99"/>
      <c r="D132" s="101"/>
      <c r="E132" s="88"/>
      <c r="F132" s="36"/>
      <c r="G132" s="99"/>
      <c r="H132" s="101"/>
      <c r="I132" s="88"/>
      <c r="J132" s="36"/>
      <c r="K132" s="99"/>
      <c r="L132" s="101"/>
      <c r="M132" s="88"/>
      <c r="N132" s="36"/>
      <c r="O132" s="99"/>
      <c r="P132" s="101"/>
      <c r="Q132" s="88"/>
      <c r="R132" s="36"/>
      <c r="S132" s="99"/>
      <c r="T132" s="101"/>
      <c r="U132" s="88"/>
      <c r="V132" s="36"/>
      <c r="W132" s="99"/>
      <c r="X132" s="101"/>
      <c r="Y132" s="88"/>
      <c r="Z132" s="36"/>
      <c r="AA132" s="99"/>
      <c r="AB132" s="101"/>
      <c r="AC132" s="88"/>
      <c r="AD132" s="36"/>
      <c r="AE132" s="99"/>
      <c r="AF132" s="101"/>
      <c r="AG132" s="88"/>
    </row>
    <row r="133" spans="1:33" ht="15.75" thickTop="1">
      <c r="A133" s="13"/>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row>
    <row r="134" spans="1:33">
      <c r="A134" s="13"/>
      <c r="B134" s="17"/>
      <c r="C134" s="17"/>
    </row>
    <row r="135" spans="1:33" ht="22.5">
      <c r="A135" s="13"/>
      <c r="B135" s="103" t="s">
        <v>365</v>
      </c>
      <c r="C135" s="91" t="s">
        <v>366</v>
      </c>
    </row>
    <row r="136" spans="1:33">
      <c r="A136" s="13"/>
      <c r="B136" s="17"/>
      <c r="C136" s="17"/>
    </row>
    <row r="137" spans="1:33" ht="33.75">
      <c r="A137" s="13"/>
      <c r="B137" s="103" t="s">
        <v>367</v>
      </c>
      <c r="C137" s="91" t="s">
        <v>946</v>
      </c>
    </row>
    <row r="138" spans="1:33" ht="15" customHeight="1">
      <c r="A138" s="2" t="s">
        <v>947</v>
      </c>
      <c r="B138" s="44" t="s">
        <v>5</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row>
    <row r="139" spans="1:33" ht="45">
      <c r="A139" s="3" t="s">
        <v>939</v>
      </c>
      <c r="B139" s="44" t="s">
        <v>5</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c r="AE139" s="44"/>
      <c r="AF139" s="44"/>
      <c r="AG139" s="44"/>
    </row>
    <row r="140" spans="1:33" ht="15" customHeight="1">
      <c r="A140" s="13" t="s">
        <v>944</v>
      </c>
      <c r="B140" s="44" t="s">
        <v>5</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row>
    <row r="141" spans="1:33">
      <c r="A141" s="13"/>
      <c r="B141" s="33" t="s">
        <v>369</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row>
    <row r="142" spans="1:33">
      <c r="A142" s="13"/>
      <c r="B142" s="26"/>
      <c r="C142" s="26"/>
      <c r="D142" s="26"/>
      <c r="E142" s="26"/>
      <c r="F142" s="26"/>
      <c r="G142" s="26"/>
      <c r="H142" s="26"/>
      <c r="I142" s="26"/>
    </row>
    <row r="143" spans="1:33">
      <c r="A143" s="13"/>
      <c r="B143" s="17"/>
      <c r="C143" s="17"/>
      <c r="D143" s="17"/>
      <c r="E143" s="17"/>
      <c r="F143" s="17"/>
      <c r="G143" s="17"/>
      <c r="H143" s="17"/>
      <c r="I143" s="17"/>
    </row>
    <row r="144" spans="1:33" ht="15.75" thickBot="1">
      <c r="A144" s="13"/>
      <c r="B144" s="18"/>
      <c r="C144" s="27" t="s">
        <v>344</v>
      </c>
      <c r="D144" s="27"/>
      <c r="E144" s="27"/>
      <c r="F144" s="27"/>
      <c r="G144" s="27"/>
      <c r="H144" s="27"/>
      <c r="I144" s="27"/>
    </row>
    <row r="145" spans="1:9" ht="15.75" thickBot="1">
      <c r="A145" s="13"/>
      <c r="B145" s="18"/>
      <c r="C145" s="93">
        <v>2014</v>
      </c>
      <c r="D145" s="93"/>
      <c r="E145" s="93"/>
      <c r="F145" s="50"/>
      <c r="G145" s="93">
        <v>2013</v>
      </c>
      <c r="H145" s="93"/>
      <c r="I145" s="93"/>
    </row>
    <row r="146" spans="1:9">
      <c r="A146" s="13"/>
      <c r="B146" s="18"/>
      <c r="C146" s="29" t="s">
        <v>296</v>
      </c>
      <c r="D146" s="29"/>
      <c r="E146" s="29"/>
      <c r="F146" s="29"/>
      <c r="G146" s="29"/>
      <c r="H146" s="29"/>
      <c r="I146" s="29"/>
    </row>
    <row r="147" spans="1:9">
      <c r="A147" s="13"/>
      <c r="B147" s="30" t="s">
        <v>345</v>
      </c>
      <c r="C147" s="30" t="s">
        <v>298</v>
      </c>
      <c r="D147" s="31">
        <v>116</v>
      </c>
      <c r="E147" s="32"/>
      <c r="F147" s="32"/>
      <c r="G147" s="30" t="s">
        <v>298</v>
      </c>
      <c r="H147" s="31">
        <v>81</v>
      </c>
      <c r="I147" s="32"/>
    </row>
    <row r="148" spans="1:9">
      <c r="A148" s="13"/>
      <c r="B148" s="30"/>
      <c r="C148" s="30"/>
      <c r="D148" s="31"/>
      <c r="E148" s="32"/>
      <c r="F148" s="32"/>
      <c r="G148" s="30"/>
      <c r="H148" s="31"/>
      <c r="I148" s="32"/>
    </row>
    <row r="149" spans="1:9">
      <c r="A149" s="13"/>
      <c r="B149" s="33" t="s">
        <v>352</v>
      </c>
      <c r="C149" s="34">
        <v>110</v>
      </c>
      <c r="D149" s="34"/>
      <c r="E149" s="36"/>
      <c r="F149" s="36"/>
      <c r="G149" s="34">
        <v>46</v>
      </c>
      <c r="H149" s="34"/>
      <c r="I149" s="36"/>
    </row>
    <row r="150" spans="1:9">
      <c r="A150" s="13"/>
      <c r="B150" s="33"/>
      <c r="C150" s="34"/>
      <c r="D150" s="34"/>
      <c r="E150" s="36"/>
      <c r="F150" s="36"/>
      <c r="G150" s="34"/>
      <c r="H150" s="34"/>
      <c r="I150" s="36"/>
    </row>
    <row r="151" spans="1:9" ht="15.75" thickBot="1">
      <c r="A151" s="13"/>
      <c r="B151" s="22" t="s">
        <v>370</v>
      </c>
      <c r="C151" s="97" t="s">
        <v>371</v>
      </c>
      <c r="D151" s="97"/>
      <c r="E151" s="104" t="s">
        <v>348</v>
      </c>
      <c r="F151" s="24"/>
      <c r="G151" s="97" t="s">
        <v>372</v>
      </c>
      <c r="H151" s="97"/>
      <c r="I151" s="104" t="s">
        <v>348</v>
      </c>
    </row>
    <row r="152" spans="1:9">
      <c r="A152" s="13"/>
      <c r="B152" s="33" t="s">
        <v>354</v>
      </c>
      <c r="C152" s="98" t="s">
        <v>298</v>
      </c>
      <c r="D152" s="100">
        <v>130</v>
      </c>
      <c r="E152" s="69"/>
      <c r="F152" s="36"/>
      <c r="G152" s="98" t="s">
        <v>298</v>
      </c>
      <c r="H152" s="100">
        <v>114</v>
      </c>
      <c r="I152" s="69"/>
    </row>
    <row r="153" spans="1:9" ht="15.75" thickBot="1">
      <c r="A153" s="13"/>
      <c r="B153" s="33"/>
      <c r="C153" s="99"/>
      <c r="D153" s="101"/>
      <c r="E153" s="88"/>
      <c r="F153" s="36"/>
      <c r="G153" s="99"/>
      <c r="H153" s="101"/>
      <c r="I153" s="88"/>
    </row>
    <row r="154" spans="1:9" ht="15.75" thickTop="1"/>
  </sheetData>
  <mergeCells count="1087">
    <mergeCell ref="A140:A153"/>
    <mergeCell ref="B140:AG140"/>
    <mergeCell ref="B141:AG141"/>
    <mergeCell ref="B108:AG108"/>
    <mergeCell ref="B109:AG109"/>
    <mergeCell ref="A110:A137"/>
    <mergeCell ref="B110:AG110"/>
    <mergeCell ref="B111:AG111"/>
    <mergeCell ref="B112:AG112"/>
    <mergeCell ref="B133:AG133"/>
    <mergeCell ref="A16:A91"/>
    <mergeCell ref="B16:AG16"/>
    <mergeCell ref="B17:AG17"/>
    <mergeCell ref="B18:AG18"/>
    <mergeCell ref="B85:AG85"/>
    <mergeCell ref="A92:A107"/>
    <mergeCell ref="B92:AG92"/>
    <mergeCell ref="B93:AG93"/>
    <mergeCell ref="I152:I153"/>
    <mergeCell ref="A1:A2"/>
    <mergeCell ref="B1:AG1"/>
    <mergeCell ref="B2:AG2"/>
    <mergeCell ref="B3:AG3"/>
    <mergeCell ref="A4:A13"/>
    <mergeCell ref="B4:AG4"/>
    <mergeCell ref="B5:AG5"/>
    <mergeCell ref="B14:AG14"/>
    <mergeCell ref="B15:AG15"/>
    <mergeCell ref="C151:D151"/>
    <mergeCell ref="G151:H151"/>
    <mergeCell ref="B152:B153"/>
    <mergeCell ref="C152:C153"/>
    <mergeCell ref="D152:D153"/>
    <mergeCell ref="E152:E153"/>
    <mergeCell ref="F152:F153"/>
    <mergeCell ref="G152:G153"/>
    <mergeCell ref="H152:H153"/>
    <mergeCell ref="B149:B150"/>
    <mergeCell ref="C149:D150"/>
    <mergeCell ref="E149:E150"/>
    <mergeCell ref="F149:F150"/>
    <mergeCell ref="G149:H150"/>
    <mergeCell ref="I149:I150"/>
    <mergeCell ref="C146:I146"/>
    <mergeCell ref="B147:B148"/>
    <mergeCell ref="C147:C148"/>
    <mergeCell ref="D147:D148"/>
    <mergeCell ref="E147:E148"/>
    <mergeCell ref="F147:F148"/>
    <mergeCell ref="G147:G148"/>
    <mergeCell ref="H147:H148"/>
    <mergeCell ref="I147:I148"/>
    <mergeCell ref="AF131:AF132"/>
    <mergeCell ref="AG131:AG132"/>
    <mergeCell ref="B142:I142"/>
    <mergeCell ref="C144:I144"/>
    <mergeCell ref="C145:E145"/>
    <mergeCell ref="G145:I145"/>
    <mergeCell ref="B138:AG138"/>
    <mergeCell ref="B139:AG139"/>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C129:AC130"/>
    <mergeCell ref="AD129:AD130"/>
    <mergeCell ref="AE129:AF130"/>
    <mergeCell ref="AG129:AG130"/>
    <mergeCell ref="B131:B132"/>
    <mergeCell ref="C131:C132"/>
    <mergeCell ref="D131:D132"/>
    <mergeCell ref="E131:E132"/>
    <mergeCell ref="F131:F132"/>
    <mergeCell ref="G131:G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E116:AG116"/>
    <mergeCell ref="C117:AG117"/>
    <mergeCell ref="B118:B119"/>
    <mergeCell ref="C118:C119"/>
    <mergeCell ref="D118:D119"/>
    <mergeCell ref="E118:E119"/>
    <mergeCell ref="F118:F119"/>
    <mergeCell ref="G118:G119"/>
    <mergeCell ref="H118:H119"/>
    <mergeCell ref="I118:I119"/>
    <mergeCell ref="B113:AG113"/>
    <mergeCell ref="C115:Q115"/>
    <mergeCell ref="S115:AG115"/>
    <mergeCell ref="C116:E116"/>
    <mergeCell ref="G116:I116"/>
    <mergeCell ref="K116:M116"/>
    <mergeCell ref="O116:Q116"/>
    <mergeCell ref="S116:U116"/>
    <mergeCell ref="W116:Y116"/>
    <mergeCell ref="AA116:AC116"/>
    <mergeCell ref="I104:I105"/>
    <mergeCell ref="B106:B107"/>
    <mergeCell ref="C106:C107"/>
    <mergeCell ref="D106:D107"/>
    <mergeCell ref="E106:E107"/>
    <mergeCell ref="F106:F107"/>
    <mergeCell ref="G106:G107"/>
    <mergeCell ref="H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AF83:AF84"/>
    <mergeCell ref="AG83:AG84"/>
    <mergeCell ref="B94:I94"/>
    <mergeCell ref="C96:I96"/>
    <mergeCell ref="C97:E97"/>
    <mergeCell ref="G97:I97"/>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A67:AC67"/>
    <mergeCell ref="AE67:AG67"/>
    <mergeCell ref="C68:E68"/>
    <mergeCell ref="G68:I68"/>
    <mergeCell ref="K68:M68"/>
    <mergeCell ref="O68:Q68"/>
    <mergeCell ref="S68:U68"/>
    <mergeCell ref="W68:Y68"/>
    <mergeCell ref="AA68:AC68"/>
    <mergeCell ref="AE68:AG68"/>
    <mergeCell ref="C67:E67"/>
    <mergeCell ref="G67:I67"/>
    <mergeCell ref="K67:M67"/>
    <mergeCell ref="O67:Q67"/>
    <mergeCell ref="S67:U67"/>
    <mergeCell ref="W67:Y67"/>
    <mergeCell ref="AF64:AF65"/>
    <mergeCell ref="AG64:AG65"/>
    <mergeCell ref="C66:E66"/>
    <mergeCell ref="G66:I66"/>
    <mergeCell ref="K66:M66"/>
    <mergeCell ref="O66:Q66"/>
    <mergeCell ref="S66:U66"/>
    <mergeCell ref="W66:Y66"/>
    <mergeCell ref="AA66:AC66"/>
    <mergeCell ref="AE66:AG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C58:AC59"/>
    <mergeCell ref="AD58:AD59"/>
    <mergeCell ref="AE58:AF59"/>
    <mergeCell ref="AG58:AG59"/>
    <mergeCell ref="B60:B61"/>
    <mergeCell ref="C60:D61"/>
    <mergeCell ref="E60:E61"/>
    <mergeCell ref="F60:F61"/>
    <mergeCell ref="G60:H61"/>
    <mergeCell ref="I60:I61"/>
    <mergeCell ref="U58:U59"/>
    <mergeCell ref="V58:V59"/>
    <mergeCell ref="W58:X59"/>
    <mergeCell ref="Y58:Y59"/>
    <mergeCell ref="Z58:Z59"/>
    <mergeCell ref="AA58:AB59"/>
    <mergeCell ref="M58:M59"/>
    <mergeCell ref="N58:N59"/>
    <mergeCell ref="O58:P59"/>
    <mergeCell ref="Q58:Q59"/>
    <mergeCell ref="R58:R59"/>
    <mergeCell ref="S58:T59"/>
    <mergeCell ref="AA57:AC57"/>
    <mergeCell ref="AE57:AG57"/>
    <mergeCell ref="B58:B59"/>
    <mergeCell ref="C58:D59"/>
    <mergeCell ref="E58:E59"/>
    <mergeCell ref="F58:F59"/>
    <mergeCell ref="G58:H59"/>
    <mergeCell ref="I58:I59"/>
    <mergeCell ref="J58:J59"/>
    <mergeCell ref="K58:L59"/>
    <mergeCell ref="C57:E57"/>
    <mergeCell ref="G57:I57"/>
    <mergeCell ref="K57:M57"/>
    <mergeCell ref="O57:Q57"/>
    <mergeCell ref="S57:U57"/>
    <mergeCell ref="W57:Y57"/>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C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C24"/>
    <mergeCell ref="AE24:AG24"/>
    <mergeCell ref="C25:E25"/>
    <mergeCell ref="G25:I25"/>
    <mergeCell ref="K25:M25"/>
    <mergeCell ref="O25:Q25"/>
    <mergeCell ref="S25:U25"/>
    <mergeCell ref="W25:Y25"/>
    <mergeCell ref="AA25:AC25"/>
    <mergeCell ref="AE25:AG25"/>
    <mergeCell ref="W22:Y22"/>
    <mergeCell ref="AA22:AC22"/>
    <mergeCell ref="AE22:AG22"/>
    <mergeCell ref="C23:AG23"/>
    <mergeCell ref="C24:E24"/>
    <mergeCell ref="G24:I24"/>
    <mergeCell ref="K24:M24"/>
    <mergeCell ref="O24:Q24"/>
    <mergeCell ref="S24:U24"/>
    <mergeCell ref="W24:Y24"/>
    <mergeCell ref="Q12:Q13"/>
    <mergeCell ref="R12:R13"/>
    <mergeCell ref="B19:AG19"/>
    <mergeCell ref="C21:Q21"/>
    <mergeCell ref="S21:AG21"/>
    <mergeCell ref="C22:E22"/>
    <mergeCell ref="G22:I22"/>
    <mergeCell ref="K22:M22"/>
    <mergeCell ref="O22:Q22"/>
    <mergeCell ref="S22:U22"/>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5" width="26.42578125" customWidth="1"/>
    <col min="6" max="6" width="9" customWidth="1"/>
    <col min="7" max="7" width="3.7109375" customWidth="1"/>
    <col min="8" max="8" width="33" customWidth="1"/>
    <col min="9" max="9" width="26" customWidth="1"/>
    <col min="10" max="10" width="5.140625" customWidth="1"/>
    <col min="11" max="11" width="11.5703125" customWidth="1"/>
    <col min="12" max="12" width="36.5703125" bestFit="1" customWidth="1"/>
    <col min="13" max="13" width="5.5703125" customWidth="1"/>
    <col min="14" max="14" width="1.7109375" customWidth="1"/>
    <col min="15" max="15" width="11.5703125" customWidth="1"/>
    <col min="16" max="16" width="3.7109375" customWidth="1"/>
    <col min="17" max="17" width="11.7109375" customWidth="1"/>
    <col min="18" max="18" width="2.5703125" customWidth="1"/>
  </cols>
  <sheetData>
    <row r="1" spans="1:18" ht="15" customHeight="1">
      <c r="A1" s="7" t="s">
        <v>9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44" t="s">
        <v>5</v>
      </c>
      <c r="C3" s="44"/>
      <c r="D3" s="44"/>
      <c r="E3" s="44"/>
      <c r="F3" s="44"/>
      <c r="G3" s="44"/>
      <c r="H3" s="44"/>
      <c r="I3" s="44"/>
      <c r="J3" s="44"/>
      <c r="K3" s="44"/>
      <c r="L3" s="44"/>
      <c r="M3" s="44"/>
      <c r="N3" s="44"/>
      <c r="O3" s="44"/>
      <c r="P3" s="44"/>
      <c r="Q3" s="44"/>
      <c r="R3" s="44"/>
    </row>
    <row r="4" spans="1:18" ht="15" customHeight="1">
      <c r="A4" s="13" t="s">
        <v>949</v>
      </c>
      <c r="B4" s="44" t="s">
        <v>5</v>
      </c>
      <c r="C4" s="44"/>
      <c r="D4" s="44"/>
      <c r="E4" s="44"/>
      <c r="F4" s="44"/>
      <c r="G4" s="44"/>
      <c r="H4" s="44"/>
      <c r="I4" s="44"/>
      <c r="J4" s="44"/>
      <c r="K4" s="44"/>
      <c r="L4" s="44"/>
      <c r="M4" s="44"/>
      <c r="N4" s="44"/>
      <c r="O4" s="44"/>
      <c r="P4" s="44"/>
      <c r="Q4" s="44"/>
      <c r="R4" s="44"/>
    </row>
    <row r="5" spans="1:18">
      <c r="A5" s="13"/>
      <c r="B5" s="33" t="s">
        <v>423</v>
      </c>
      <c r="C5" s="33"/>
      <c r="D5" s="33"/>
      <c r="E5" s="33"/>
      <c r="F5" s="33"/>
      <c r="G5" s="33"/>
      <c r="H5" s="33"/>
      <c r="I5" s="33"/>
      <c r="J5" s="33"/>
      <c r="K5" s="33"/>
      <c r="L5" s="33"/>
      <c r="M5" s="33"/>
      <c r="N5" s="33"/>
      <c r="O5" s="33"/>
      <c r="P5" s="33"/>
      <c r="Q5" s="33"/>
      <c r="R5" s="33"/>
    </row>
    <row r="6" spans="1:18">
      <c r="A6" s="13"/>
      <c r="B6" s="26"/>
      <c r="C6" s="26"/>
      <c r="D6" s="26"/>
      <c r="E6" s="26"/>
      <c r="F6" s="26"/>
      <c r="G6" s="26"/>
      <c r="H6" s="26"/>
      <c r="I6" s="26"/>
    </row>
    <row r="7" spans="1:18">
      <c r="A7" s="13"/>
      <c r="B7" s="17"/>
      <c r="C7" s="17"/>
      <c r="D7" s="17"/>
      <c r="E7" s="17"/>
      <c r="F7" s="17"/>
      <c r="G7" s="17"/>
      <c r="H7" s="17"/>
      <c r="I7" s="17"/>
    </row>
    <row r="8" spans="1:18" ht="15.75" thickBot="1">
      <c r="A8" s="13"/>
      <c r="B8" s="16" t="s">
        <v>311</v>
      </c>
      <c r="C8" s="27" t="s">
        <v>424</v>
      </c>
      <c r="D8" s="27"/>
      <c r="E8" s="27"/>
      <c r="F8" s="18"/>
      <c r="G8" s="27" t="s">
        <v>425</v>
      </c>
      <c r="H8" s="27"/>
      <c r="I8" s="27"/>
    </row>
    <row r="9" spans="1:18">
      <c r="A9" s="13"/>
      <c r="B9" s="12" t="s">
        <v>426</v>
      </c>
      <c r="C9" s="29" t="s">
        <v>296</v>
      </c>
      <c r="D9" s="29"/>
      <c r="E9" s="29"/>
      <c r="F9" s="29"/>
      <c r="G9" s="29"/>
      <c r="H9" s="29"/>
      <c r="I9" s="29"/>
    </row>
    <row r="10" spans="1:18">
      <c r="A10" s="13"/>
      <c r="B10" s="108" t="s">
        <v>427</v>
      </c>
      <c r="C10" s="30" t="s">
        <v>298</v>
      </c>
      <c r="D10" s="31">
        <v>390</v>
      </c>
      <c r="E10" s="32"/>
      <c r="F10" s="32"/>
      <c r="G10" s="30" t="s">
        <v>298</v>
      </c>
      <c r="H10" s="109">
        <v>1277</v>
      </c>
      <c r="I10" s="32"/>
    </row>
    <row r="11" spans="1:18">
      <c r="A11" s="13"/>
      <c r="B11" s="108"/>
      <c r="C11" s="30"/>
      <c r="D11" s="31"/>
      <c r="E11" s="32"/>
      <c r="F11" s="32"/>
      <c r="G11" s="30"/>
      <c r="H11" s="109"/>
      <c r="I11" s="32"/>
    </row>
    <row r="12" spans="1:18">
      <c r="A12" s="13"/>
      <c r="B12" s="110" t="s">
        <v>428</v>
      </c>
      <c r="C12" s="34">
        <v>1</v>
      </c>
      <c r="D12" s="34"/>
      <c r="E12" s="36"/>
      <c r="F12" s="36"/>
      <c r="G12" s="111">
        <v>12352</v>
      </c>
      <c r="H12" s="111"/>
      <c r="I12" s="36"/>
    </row>
    <row r="13" spans="1:18">
      <c r="A13" s="13"/>
      <c r="B13" s="110"/>
      <c r="C13" s="34"/>
      <c r="D13" s="34"/>
      <c r="E13" s="36"/>
      <c r="F13" s="36"/>
      <c r="G13" s="111"/>
      <c r="H13" s="111"/>
      <c r="I13" s="36"/>
    </row>
    <row r="14" spans="1:18">
      <c r="A14" s="13"/>
      <c r="B14" s="108" t="s">
        <v>429</v>
      </c>
      <c r="C14" s="31">
        <v>2</v>
      </c>
      <c r="D14" s="31"/>
      <c r="E14" s="32"/>
      <c r="F14" s="32"/>
      <c r="G14" s="109">
        <v>1635</v>
      </c>
      <c r="H14" s="109"/>
      <c r="I14" s="32"/>
    </row>
    <row r="15" spans="1:18">
      <c r="A15" s="13"/>
      <c r="B15" s="108"/>
      <c r="C15" s="31"/>
      <c r="D15" s="31"/>
      <c r="E15" s="32"/>
      <c r="F15" s="32"/>
      <c r="G15" s="109"/>
      <c r="H15" s="109"/>
      <c r="I15" s="32"/>
    </row>
    <row r="16" spans="1:18">
      <c r="A16" s="13"/>
      <c r="B16" s="110" t="s">
        <v>430</v>
      </c>
      <c r="C16" s="34" t="s">
        <v>319</v>
      </c>
      <c r="D16" s="34"/>
      <c r="E16" s="36"/>
      <c r="F16" s="36"/>
      <c r="G16" s="34">
        <v>63</v>
      </c>
      <c r="H16" s="34"/>
      <c r="I16" s="36"/>
    </row>
    <row r="17" spans="1:18">
      <c r="A17" s="13"/>
      <c r="B17" s="110"/>
      <c r="C17" s="34"/>
      <c r="D17" s="34"/>
      <c r="E17" s="36"/>
      <c r="F17" s="36"/>
      <c r="G17" s="34"/>
      <c r="H17" s="34"/>
      <c r="I17" s="36"/>
    </row>
    <row r="18" spans="1:18">
      <c r="A18" s="13"/>
      <c r="B18" s="108" t="s">
        <v>431</v>
      </c>
      <c r="C18" s="31">
        <v>39</v>
      </c>
      <c r="D18" s="31"/>
      <c r="E18" s="32"/>
      <c r="F18" s="32"/>
      <c r="G18" s="31">
        <v>279</v>
      </c>
      <c r="H18" s="31"/>
      <c r="I18" s="32"/>
    </row>
    <row r="19" spans="1:18">
      <c r="A19" s="13"/>
      <c r="B19" s="108"/>
      <c r="C19" s="31"/>
      <c r="D19" s="31"/>
      <c r="E19" s="32"/>
      <c r="F19" s="32"/>
      <c r="G19" s="31"/>
      <c r="H19" s="31"/>
      <c r="I19" s="32"/>
    </row>
    <row r="20" spans="1:18">
      <c r="A20" s="13"/>
      <c r="B20" s="17"/>
      <c r="C20" s="17"/>
    </row>
    <row r="21" spans="1:18" ht="45">
      <c r="A21" s="13"/>
      <c r="B21" s="90" t="s">
        <v>337</v>
      </c>
      <c r="C21" s="91" t="s">
        <v>432</v>
      </c>
    </row>
    <row r="22" spans="1:18">
      <c r="A22" s="13"/>
      <c r="B22" s="129" t="s">
        <v>433</v>
      </c>
      <c r="C22" s="129"/>
      <c r="D22" s="129"/>
      <c r="E22" s="129"/>
      <c r="F22" s="129"/>
      <c r="G22" s="129"/>
      <c r="H22" s="129"/>
      <c r="I22" s="129"/>
      <c r="J22" s="129"/>
      <c r="K22" s="129"/>
      <c r="L22" s="129"/>
      <c r="M22" s="129"/>
      <c r="N22" s="129"/>
      <c r="O22" s="129"/>
      <c r="P22" s="129"/>
      <c r="Q22" s="129"/>
      <c r="R22" s="129"/>
    </row>
    <row r="23" spans="1:18" ht="15" customHeight="1">
      <c r="A23" s="13" t="s">
        <v>950</v>
      </c>
      <c r="B23" s="44" t="s">
        <v>5</v>
      </c>
      <c r="C23" s="44"/>
      <c r="D23" s="44"/>
      <c r="E23" s="44"/>
      <c r="F23" s="44"/>
      <c r="G23" s="44"/>
      <c r="H23" s="44"/>
      <c r="I23" s="44"/>
      <c r="J23" s="44"/>
      <c r="K23" s="44"/>
      <c r="L23" s="44"/>
      <c r="M23" s="44"/>
      <c r="N23" s="44"/>
      <c r="O23" s="44"/>
      <c r="P23" s="44"/>
      <c r="Q23" s="44"/>
      <c r="R23" s="44"/>
    </row>
    <row r="24" spans="1:18">
      <c r="A24" s="13"/>
      <c r="B24" s="33" t="s">
        <v>434</v>
      </c>
      <c r="C24" s="33"/>
      <c r="D24" s="33"/>
      <c r="E24" s="33"/>
      <c r="F24" s="33"/>
      <c r="G24" s="33"/>
      <c r="H24" s="33"/>
      <c r="I24" s="33"/>
      <c r="J24" s="33"/>
      <c r="K24" s="33"/>
      <c r="L24" s="33"/>
      <c r="M24" s="33"/>
      <c r="N24" s="33"/>
      <c r="O24" s="33"/>
      <c r="P24" s="33"/>
      <c r="Q24" s="33"/>
      <c r="R24" s="33"/>
    </row>
    <row r="25" spans="1:18">
      <c r="A25" s="13"/>
      <c r="B25" s="26"/>
      <c r="C25" s="26"/>
      <c r="D25" s="26"/>
      <c r="E25" s="26"/>
      <c r="F25" s="26"/>
      <c r="G25" s="26"/>
      <c r="H25" s="26"/>
      <c r="I25" s="26"/>
      <c r="J25" s="26"/>
      <c r="K25" s="26"/>
      <c r="L25" s="26"/>
      <c r="M25" s="26"/>
      <c r="N25" s="26"/>
      <c r="O25" s="26"/>
      <c r="P25" s="26"/>
      <c r="Q25" s="26"/>
      <c r="R25" s="26"/>
    </row>
    <row r="26" spans="1:18">
      <c r="A26" s="13"/>
      <c r="B26" s="17"/>
      <c r="C26" s="17"/>
      <c r="D26" s="17"/>
      <c r="E26" s="17"/>
      <c r="F26" s="17"/>
      <c r="G26" s="17"/>
      <c r="H26" s="17"/>
      <c r="I26" s="17"/>
      <c r="J26" s="17"/>
      <c r="K26" s="17"/>
      <c r="L26" s="17"/>
      <c r="M26" s="17"/>
      <c r="N26" s="17"/>
      <c r="O26" s="17"/>
      <c r="P26" s="17"/>
      <c r="Q26" s="17"/>
      <c r="R26" s="17"/>
    </row>
    <row r="27" spans="1:18" ht="15.75" thickBot="1">
      <c r="A27" s="13"/>
      <c r="B27" s="114" t="s">
        <v>435</v>
      </c>
      <c r="C27" s="18"/>
      <c r="D27" s="27" t="s">
        <v>436</v>
      </c>
      <c r="E27" s="27"/>
      <c r="F27" s="27"/>
      <c r="G27" s="27"/>
      <c r="H27" s="27"/>
      <c r="I27" s="27"/>
      <c r="J27" s="27"/>
      <c r="K27" s="18"/>
      <c r="L27" s="27" t="s">
        <v>437</v>
      </c>
      <c r="M27" s="27"/>
      <c r="N27" s="27"/>
      <c r="O27" s="27"/>
      <c r="P27" s="27"/>
      <c r="Q27" s="27"/>
      <c r="R27" s="27"/>
    </row>
    <row r="28" spans="1:18" ht="15.75" thickBot="1">
      <c r="A28" s="13"/>
      <c r="B28" s="115"/>
      <c r="C28" s="18"/>
      <c r="D28" s="93" t="s">
        <v>295</v>
      </c>
      <c r="E28" s="93"/>
      <c r="F28" s="93"/>
      <c r="G28" s="18"/>
      <c r="H28" s="116">
        <v>41639</v>
      </c>
      <c r="I28" s="116"/>
      <c r="J28" s="116"/>
      <c r="K28" s="18"/>
      <c r="L28" s="93" t="s">
        <v>295</v>
      </c>
      <c r="M28" s="93"/>
      <c r="N28" s="93"/>
      <c r="O28" s="18"/>
      <c r="P28" s="116">
        <v>41639</v>
      </c>
      <c r="Q28" s="116"/>
      <c r="R28" s="116"/>
    </row>
    <row r="29" spans="1:18">
      <c r="A29" s="13"/>
      <c r="B29" s="50"/>
      <c r="C29" s="18"/>
      <c r="D29" s="29" t="s">
        <v>296</v>
      </c>
      <c r="E29" s="29"/>
      <c r="F29" s="29"/>
      <c r="G29" s="29"/>
      <c r="H29" s="29"/>
      <c r="I29" s="29"/>
      <c r="J29" s="29"/>
      <c r="K29" s="29"/>
      <c r="L29" s="29"/>
      <c r="M29" s="29"/>
      <c r="N29" s="29"/>
      <c r="O29" s="29"/>
      <c r="P29" s="29"/>
      <c r="Q29" s="29"/>
      <c r="R29" s="29"/>
    </row>
    <row r="30" spans="1:18">
      <c r="A30" s="13"/>
      <c r="B30" s="30" t="s">
        <v>438</v>
      </c>
      <c r="C30" s="32"/>
      <c r="D30" s="30" t="s">
        <v>298</v>
      </c>
      <c r="E30" s="31">
        <v>81</v>
      </c>
      <c r="F30" s="32"/>
      <c r="G30" s="32"/>
      <c r="H30" s="30" t="s">
        <v>298</v>
      </c>
      <c r="I30" s="31" t="s">
        <v>319</v>
      </c>
      <c r="J30" s="32"/>
      <c r="K30" s="32"/>
      <c r="L30" s="30" t="s">
        <v>298</v>
      </c>
      <c r="M30" s="31">
        <v>104</v>
      </c>
      <c r="N30" s="32"/>
      <c r="O30" s="32"/>
      <c r="P30" s="30" t="s">
        <v>298</v>
      </c>
      <c r="Q30" s="31">
        <v>654</v>
      </c>
      <c r="R30" s="32"/>
    </row>
    <row r="31" spans="1:18">
      <c r="A31" s="13"/>
      <c r="B31" s="30"/>
      <c r="C31" s="32"/>
      <c r="D31" s="30"/>
      <c r="E31" s="31"/>
      <c r="F31" s="32"/>
      <c r="G31" s="32"/>
      <c r="H31" s="30"/>
      <c r="I31" s="31"/>
      <c r="J31" s="32"/>
      <c r="K31" s="32"/>
      <c r="L31" s="30"/>
      <c r="M31" s="31"/>
      <c r="N31" s="32"/>
      <c r="O31" s="32"/>
      <c r="P31" s="30"/>
      <c r="Q31" s="31"/>
      <c r="R31" s="32"/>
    </row>
    <row r="32" spans="1:18">
      <c r="A32" s="13"/>
      <c r="B32" s="33" t="s">
        <v>439</v>
      </c>
      <c r="C32" s="36"/>
      <c r="D32" s="34">
        <v>11</v>
      </c>
      <c r="E32" s="34"/>
      <c r="F32" s="36"/>
      <c r="G32" s="36"/>
      <c r="H32" s="34">
        <v>1</v>
      </c>
      <c r="I32" s="34"/>
      <c r="J32" s="36"/>
      <c r="K32" s="36"/>
      <c r="L32" s="34" t="s">
        <v>319</v>
      </c>
      <c r="M32" s="34"/>
      <c r="N32" s="36"/>
      <c r="O32" s="36"/>
      <c r="P32" s="34" t="s">
        <v>319</v>
      </c>
      <c r="Q32" s="34"/>
      <c r="R32" s="36"/>
    </row>
    <row r="33" spans="1:18">
      <c r="A33" s="13"/>
      <c r="B33" s="33"/>
      <c r="C33" s="36"/>
      <c r="D33" s="34"/>
      <c r="E33" s="34"/>
      <c r="F33" s="36"/>
      <c r="G33" s="36"/>
      <c r="H33" s="34"/>
      <c r="I33" s="34"/>
      <c r="J33" s="36"/>
      <c r="K33" s="36"/>
      <c r="L33" s="34"/>
      <c r="M33" s="34"/>
      <c r="N33" s="36"/>
      <c r="O33" s="36"/>
      <c r="P33" s="34"/>
      <c r="Q33" s="34"/>
      <c r="R33" s="36"/>
    </row>
    <row r="34" spans="1:18">
      <c r="A34" s="13"/>
      <c r="B34" s="30" t="s">
        <v>440</v>
      </c>
      <c r="C34" s="32"/>
      <c r="D34" s="31">
        <v>94</v>
      </c>
      <c r="E34" s="31"/>
      <c r="F34" s="32"/>
      <c r="G34" s="32"/>
      <c r="H34" s="31" t="s">
        <v>319</v>
      </c>
      <c r="I34" s="31"/>
      <c r="J34" s="32"/>
      <c r="K34" s="32"/>
      <c r="L34" s="31">
        <v>2</v>
      </c>
      <c r="M34" s="31"/>
      <c r="N34" s="32"/>
      <c r="O34" s="32"/>
      <c r="P34" s="31" t="s">
        <v>319</v>
      </c>
      <c r="Q34" s="31"/>
      <c r="R34" s="32"/>
    </row>
    <row r="35" spans="1:18">
      <c r="A35" s="13"/>
      <c r="B35" s="30"/>
      <c r="C35" s="32"/>
      <c r="D35" s="31"/>
      <c r="E35" s="31"/>
      <c r="F35" s="32"/>
      <c r="G35" s="32"/>
      <c r="H35" s="31"/>
      <c r="I35" s="31"/>
      <c r="J35" s="32"/>
      <c r="K35" s="32"/>
      <c r="L35" s="31"/>
      <c r="M35" s="31"/>
      <c r="N35" s="32"/>
      <c r="O35" s="32"/>
      <c r="P35" s="31"/>
      <c r="Q35" s="31"/>
      <c r="R35" s="32"/>
    </row>
    <row r="36" spans="1:18">
      <c r="A36" s="13"/>
      <c r="B36" s="33" t="s">
        <v>431</v>
      </c>
      <c r="C36" s="36"/>
      <c r="D36" s="34">
        <v>62</v>
      </c>
      <c r="E36" s="34"/>
      <c r="F36" s="36"/>
      <c r="G36" s="36"/>
      <c r="H36" s="34">
        <v>17</v>
      </c>
      <c r="I36" s="34"/>
      <c r="J36" s="36"/>
      <c r="K36" s="36"/>
      <c r="L36" s="34" t="s">
        <v>319</v>
      </c>
      <c r="M36" s="34"/>
      <c r="N36" s="36"/>
      <c r="O36" s="36"/>
      <c r="P36" s="34">
        <v>33</v>
      </c>
      <c r="Q36" s="34"/>
      <c r="R36" s="36"/>
    </row>
    <row r="37" spans="1:18" ht="15.75" thickBot="1">
      <c r="A37" s="13"/>
      <c r="B37" s="33"/>
      <c r="C37" s="36"/>
      <c r="D37" s="35"/>
      <c r="E37" s="35"/>
      <c r="F37" s="37"/>
      <c r="G37" s="36"/>
      <c r="H37" s="35"/>
      <c r="I37" s="35"/>
      <c r="J37" s="37"/>
      <c r="K37" s="36"/>
      <c r="L37" s="35"/>
      <c r="M37" s="35"/>
      <c r="N37" s="37"/>
      <c r="O37" s="36"/>
      <c r="P37" s="35"/>
      <c r="Q37" s="35"/>
      <c r="R37" s="37"/>
    </row>
    <row r="38" spans="1:18">
      <c r="A38" s="13"/>
      <c r="B38" s="108" t="s">
        <v>441</v>
      </c>
      <c r="C38" s="32"/>
      <c r="D38" s="40">
        <v>248</v>
      </c>
      <c r="E38" s="40"/>
      <c r="F38" s="42"/>
      <c r="G38" s="32"/>
      <c r="H38" s="40">
        <v>18</v>
      </c>
      <c r="I38" s="40"/>
      <c r="J38" s="42"/>
      <c r="K38" s="32"/>
      <c r="L38" s="40">
        <v>106</v>
      </c>
      <c r="M38" s="40"/>
      <c r="N38" s="42"/>
      <c r="O38" s="32"/>
      <c r="P38" s="40">
        <v>687</v>
      </c>
      <c r="Q38" s="40"/>
      <c r="R38" s="42"/>
    </row>
    <row r="39" spans="1:18">
      <c r="A39" s="13"/>
      <c r="B39" s="108"/>
      <c r="C39" s="32"/>
      <c r="D39" s="117"/>
      <c r="E39" s="117"/>
      <c r="F39" s="118"/>
      <c r="G39" s="32"/>
      <c r="H39" s="117"/>
      <c r="I39" s="117"/>
      <c r="J39" s="118"/>
      <c r="K39" s="32"/>
      <c r="L39" s="117"/>
      <c r="M39" s="117"/>
      <c r="N39" s="118"/>
      <c r="O39" s="32"/>
      <c r="P39" s="117"/>
      <c r="Q39" s="117"/>
      <c r="R39" s="118"/>
    </row>
    <row r="40" spans="1:18" ht="15.75" thickBot="1">
      <c r="A40" s="13"/>
      <c r="B40" s="112" t="s">
        <v>442</v>
      </c>
      <c r="C40" s="18"/>
      <c r="D40" s="35" t="s">
        <v>443</v>
      </c>
      <c r="E40" s="35"/>
      <c r="F40" s="113" t="s">
        <v>348</v>
      </c>
      <c r="G40" s="18"/>
      <c r="H40" s="35" t="s">
        <v>444</v>
      </c>
      <c r="I40" s="35"/>
      <c r="J40" s="113" t="s">
        <v>348</v>
      </c>
      <c r="K40" s="18"/>
      <c r="L40" s="35" t="s">
        <v>443</v>
      </c>
      <c r="M40" s="35"/>
      <c r="N40" s="113" t="s">
        <v>348</v>
      </c>
      <c r="O40" s="18"/>
      <c r="P40" s="35" t="s">
        <v>444</v>
      </c>
      <c r="Q40" s="35"/>
      <c r="R40" s="113" t="s">
        <v>348</v>
      </c>
    </row>
    <row r="41" spans="1:18">
      <c r="A41" s="13"/>
      <c r="B41" s="32" t="s">
        <v>445</v>
      </c>
      <c r="C41" s="32"/>
      <c r="D41" s="38" t="s">
        <v>298</v>
      </c>
      <c r="E41" s="40">
        <v>245</v>
      </c>
      <c r="F41" s="42"/>
      <c r="G41" s="32"/>
      <c r="H41" s="38" t="s">
        <v>298</v>
      </c>
      <c r="I41" s="40">
        <v>1</v>
      </c>
      <c r="J41" s="42"/>
      <c r="K41" s="32"/>
      <c r="L41" s="38" t="s">
        <v>298</v>
      </c>
      <c r="M41" s="40">
        <v>103</v>
      </c>
      <c r="N41" s="42"/>
      <c r="O41" s="32"/>
      <c r="P41" s="38" t="s">
        <v>298</v>
      </c>
      <c r="Q41" s="40">
        <v>670</v>
      </c>
      <c r="R41" s="42"/>
    </row>
    <row r="42" spans="1:18" ht="15.75" thickBot="1">
      <c r="A42" s="13"/>
      <c r="B42" s="32"/>
      <c r="C42" s="32"/>
      <c r="D42" s="39"/>
      <c r="E42" s="41"/>
      <c r="F42" s="43"/>
      <c r="G42" s="32"/>
      <c r="H42" s="39"/>
      <c r="I42" s="41"/>
      <c r="J42" s="43"/>
      <c r="K42" s="32"/>
      <c r="L42" s="39"/>
      <c r="M42" s="41"/>
      <c r="N42" s="43"/>
      <c r="O42" s="32"/>
      <c r="P42" s="39"/>
      <c r="Q42" s="41"/>
      <c r="R42" s="43"/>
    </row>
    <row r="43" spans="1:18" ht="15.75" thickTop="1">
      <c r="A43" s="13"/>
      <c r="B43" s="130"/>
      <c r="C43" s="130"/>
      <c r="D43" s="130"/>
      <c r="E43" s="130"/>
      <c r="F43" s="130"/>
      <c r="G43" s="130"/>
      <c r="H43" s="130"/>
      <c r="I43" s="130"/>
      <c r="J43" s="130"/>
      <c r="K43" s="130"/>
      <c r="L43" s="130"/>
      <c r="M43" s="130"/>
      <c r="N43" s="130"/>
      <c r="O43" s="130"/>
      <c r="P43" s="130"/>
      <c r="Q43" s="130"/>
      <c r="R43" s="130"/>
    </row>
    <row r="44" spans="1:18">
      <c r="A44" s="13"/>
      <c r="B44" s="17"/>
      <c r="C44" s="17"/>
    </row>
    <row r="45" spans="1:18" ht="22.5">
      <c r="A45" s="13"/>
      <c r="B45" s="90" t="s">
        <v>337</v>
      </c>
      <c r="C45" s="91" t="s">
        <v>446</v>
      </c>
    </row>
    <row r="46" spans="1:18">
      <c r="A46" s="13"/>
      <c r="B46" s="17"/>
      <c r="C46" s="17"/>
    </row>
    <row r="47" spans="1:18" ht="33.75">
      <c r="A47" s="13"/>
      <c r="B47" s="90" t="s">
        <v>339</v>
      </c>
      <c r="C47" s="91" t="s">
        <v>447</v>
      </c>
    </row>
    <row r="48" spans="1:18">
      <c r="A48" s="13"/>
      <c r="B48" s="17"/>
      <c r="C48" s="17"/>
    </row>
    <row r="49" spans="1:18" ht="56.25">
      <c r="A49" s="13"/>
      <c r="B49" s="90" t="s">
        <v>341</v>
      </c>
      <c r="C49" s="91" t="s">
        <v>448</v>
      </c>
    </row>
    <row r="50" spans="1:18">
      <c r="A50" s="13"/>
      <c r="B50" s="33" t="s">
        <v>449</v>
      </c>
      <c r="C50" s="33"/>
      <c r="D50" s="33"/>
      <c r="E50" s="33"/>
      <c r="F50" s="33"/>
      <c r="G50" s="33"/>
      <c r="H50" s="33"/>
      <c r="I50" s="33"/>
      <c r="J50" s="33"/>
      <c r="K50" s="33"/>
      <c r="L50" s="33"/>
      <c r="M50" s="33"/>
      <c r="N50" s="33"/>
      <c r="O50" s="33"/>
      <c r="P50" s="33"/>
      <c r="Q50" s="33"/>
      <c r="R50" s="33"/>
    </row>
    <row r="51" spans="1:18">
      <c r="A51" s="13"/>
      <c r="B51" s="26"/>
      <c r="C51" s="26"/>
      <c r="D51" s="26"/>
      <c r="E51" s="26"/>
      <c r="F51" s="26"/>
      <c r="G51" s="26"/>
      <c r="H51" s="26"/>
      <c r="I51" s="26"/>
      <c r="J51" s="26"/>
      <c r="K51" s="26"/>
      <c r="L51" s="26"/>
      <c r="M51" s="26"/>
      <c r="N51" s="26"/>
      <c r="O51" s="26"/>
      <c r="P51" s="26"/>
      <c r="Q51" s="26"/>
      <c r="R51" s="26"/>
    </row>
    <row r="52" spans="1:18">
      <c r="A52" s="13"/>
      <c r="B52" s="17"/>
      <c r="C52" s="17"/>
      <c r="D52" s="17"/>
      <c r="E52" s="17"/>
      <c r="F52" s="17"/>
      <c r="G52" s="17"/>
      <c r="H52" s="17"/>
      <c r="I52" s="17"/>
      <c r="J52" s="17"/>
      <c r="K52" s="17"/>
      <c r="L52" s="17"/>
      <c r="M52" s="17"/>
      <c r="N52" s="17"/>
      <c r="O52" s="17"/>
      <c r="P52" s="17"/>
      <c r="Q52" s="17"/>
      <c r="R52" s="17"/>
    </row>
    <row r="53" spans="1:18" ht="15.75" thickBot="1">
      <c r="A53" s="13"/>
      <c r="B53" s="18"/>
      <c r="C53" s="18"/>
      <c r="D53" s="27" t="s">
        <v>450</v>
      </c>
      <c r="E53" s="27"/>
      <c r="F53" s="27"/>
      <c r="G53" s="27"/>
      <c r="H53" s="27"/>
      <c r="I53" s="27"/>
      <c r="J53" s="27"/>
      <c r="K53" s="27"/>
      <c r="L53" s="27"/>
      <c r="M53" s="27"/>
      <c r="N53" s="27"/>
      <c r="O53" s="27"/>
      <c r="P53" s="27"/>
      <c r="Q53" s="27"/>
      <c r="R53" s="27"/>
    </row>
    <row r="54" spans="1:18" ht="15.75" thickBot="1">
      <c r="A54" s="13"/>
      <c r="B54" s="114" t="s">
        <v>435</v>
      </c>
      <c r="C54" s="18"/>
      <c r="D54" s="93" t="s">
        <v>451</v>
      </c>
      <c r="E54" s="93"/>
      <c r="F54" s="93"/>
      <c r="G54" s="93"/>
      <c r="H54" s="93"/>
      <c r="I54" s="93"/>
      <c r="J54" s="93"/>
      <c r="K54" s="18"/>
      <c r="L54" s="93" t="s">
        <v>344</v>
      </c>
      <c r="M54" s="93"/>
      <c r="N54" s="93"/>
      <c r="O54" s="93"/>
      <c r="P54" s="93"/>
      <c r="Q54" s="93"/>
      <c r="R54" s="93"/>
    </row>
    <row r="55" spans="1:18" ht="15.75" thickBot="1">
      <c r="A55" s="13"/>
      <c r="B55" s="115"/>
      <c r="C55" s="18"/>
      <c r="D55" s="93">
        <v>2014</v>
      </c>
      <c r="E55" s="93"/>
      <c r="F55" s="93"/>
      <c r="G55" s="18"/>
      <c r="H55" s="93">
        <v>2013</v>
      </c>
      <c r="I55" s="93"/>
      <c r="J55" s="93"/>
      <c r="K55" s="18"/>
      <c r="L55" s="93">
        <v>2014</v>
      </c>
      <c r="M55" s="93"/>
      <c r="N55" s="93"/>
      <c r="O55" s="18"/>
      <c r="P55" s="93">
        <v>2013</v>
      </c>
      <c r="Q55" s="93"/>
      <c r="R55" s="93"/>
    </row>
    <row r="56" spans="1:18">
      <c r="A56" s="13"/>
      <c r="B56" s="50"/>
      <c r="C56" s="18"/>
      <c r="D56" s="29" t="s">
        <v>296</v>
      </c>
      <c r="E56" s="29"/>
      <c r="F56" s="29"/>
      <c r="G56" s="29"/>
      <c r="H56" s="29"/>
      <c r="I56" s="29"/>
      <c r="J56" s="29"/>
      <c r="K56" s="29"/>
      <c r="L56" s="29"/>
      <c r="M56" s="29"/>
      <c r="N56" s="29"/>
      <c r="O56" s="29"/>
      <c r="P56" s="29"/>
      <c r="Q56" s="29"/>
      <c r="R56" s="29"/>
    </row>
    <row r="57" spans="1:18">
      <c r="A57" s="13"/>
      <c r="B57" s="22" t="s">
        <v>438</v>
      </c>
      <c r="C57" s="24"/>
      <c r="D57" s="22" t="s">
        <v>298</v>
      </c>
      <c r="E57" s="23" t="s">
        <v>452</v>
      </c>
      <c r="F57" s="22" t="s">
        <v>348</v>
      </c>
      <c r="G57" s="24"/>
      <c r="H57" s="22" t="s">
        <v>298</v>
      </c>
      <c r="I57" s="23" t="s">
        <v>453</v>
      </c>
      <c r="J57" s="22" t="s">
        <v>348</v>
      </c>
      <c r="K57" s="24"/>
      <c r="L57" s="22" t="s">
        <v>298</v>
      </c>
      <c r="M57" s="23" t="s">
        <v>454</v>
      </c>
      <c r="N57" s="22" t="s">
        <v>348</v>
      </c>
      <c r="O57" s="24"/>
      <c r="P57" s="22" t="s">
        <v>298</v>
      </c>
      <c r="Q57" s="23" t="s">
        <v>455</v>
      </c>
      <c r="R57" s="22" t="s">
        <v>348</v>
      </c>
    </row>
    <row r="58" spans="1:18">
      <c r="A58" s="13"/>
      <c r="B58" s="33" t="s">
        <v>439</v>
      </c>
      <c r="C58" s="36"/>
      <c r="D58" s="34">
        <v>141</v>
      </c>
      <c r="E58" s="34"/>
      <c r="F58" s="36"/>
      <c r="G58" s="36"/>
      <c r="H58" s="34" t="s">
        <v>456</v>
      </c>
      <c r="I58" s="34"/>
      <c r="J58" s="33" t="s">
        <v>348</v>
      </c>
      <c r="K58" s="36"/>
      <c r="L58" s="34">
        <v>144</v>
      </c>
      <c r="M58" s="34"/>
      <c r="N58" s="36"/>
      <c r="O58" s="36"/>
      <c r="P58" s="34" t="s">
        <v>457</v>
      </c>
      <c r="Q58" s="34"/>
      <c r="R58" s="33" t="s">
        <v>348</v>
      </c>
    </row>
    <row r="59" spans="1:18">
      <c r="A59" s="13"/>
      <c r="B59" s="33"/>
      <c r="C59" s="36"/>
      <c r="D59" s="34"/>
      <c r="E59" s="34"/>
      <c r="F59" s="36"/>
      <c r="G59" s="36"/>
      <c r="H59" s="34"/>
      <c r="I59" s="34"/>
      <c r="J59" s="33"/>
      <c r="K59" s="36"/>
      <c r="L59" s="34"/>
      <c r="M59" s="34"/>
      <c r="N59" s="36"/>
      <c r="O59" s="36"/>
      <c r="P59" s="34"/>
      <c r="Q59" s="34"/>
      <c r="R59" s="33"/>
    </row>
    <row r="60" spans="1:18">
      <c r="A60" s="13"/>
      <c r="B60" s="30" t="s">
        <v>440</v>
      </c>
      <c r="C60" s="32"/>
      <c r="D60" s="31">
        <v>163</v>
      </c>
      <c r="E60" s="31"/>
      <c r="F60" s="32"/>
      <c r="G60" s="32"/>
      <c r="H60" s="31" t="s">
        <v>319</v>
      </c>
      <c r="I60" s="31"/>
      <c r="J60" s="32"/>
      <c r="K60" s="32"/>
      <c r="L60" s="31">
        <v>133</v>
      </c>
      <c r="M60" s="31"/>
      <c r="N60" s="32"/>
      <c r="O60" s="32"/>
      <c r="P60" s="31" t="s">
        <v>319</v>
      </c>
      <c r="Q60" s="31"/>
      <c r="R60" s="32"/>
    </row>
    <row r="61" spans="1:18">
      <c r="A61" s="13"/>
      <c r="B61" s="30"/>
      <c r="C61" s="32"/>
      <c r="D61" s="31"/>
      <c r="E61" s="31"/>
      <c r="F61" s="32"/>
      <c r="G61" s="32"/>
      <c r="H61" s="31"/>
      <c r="I61" s="31"/>
      <c r="J61" s="32"/>
      <c r="K61" s="32"/>
      <c r="L61" s="31"/>
      <c r="M61" s="31"/>
      <c r="N61" s="32"/>
      <c r="O61" s="32"/>
      <c r="P61" s="31"/>
      <c r="Q61" s="31"/>
      <c r="R61" s="32"/>
    </row>
    <row r="62" spans="1:18">
      <c r="A62" s="13"/>
      <c r="B62" s="33" t="s">
        <v>431</v>
      </c>
      <c r="C62" s="36"/>
      <c r="D62" s="34">
        <v>26</v>
      </c>
      <c r="E62" s="34"/>
      <c r="F62" s="36"/>
      <c r="G62" s="36"/>
      <c r="H62" s="34">
        <v>68</v>
      </c>
      <c r="I62" s="34"/>
      <c r="J62" s="36"/>
      <c r="K62" s="36"/>
      <c r="L62" s="34">
        <v>171</v>
      </c>
      <c r="M62" s="34"/>
      <c r="N62" s="36"/>
      <c r="O62" s="36"/>
      <c r="P62" s="34">
        <v>169</v>
      </c>
      <c r="Q62" s="34"/>
      <c r="R62" s="36"/>
    </row>
    <row r="63" spans="1:18" ht="15.75" thickBot="1">
      <c r="A63" s="13"/>
      <c r="B63" s="33"/>
      <c r="C63" s="36"/>
      <c r="D63" s="35"/>
      <c r="E63" s="35"/>
      <c r="F63" s="37"/>
      <c r="G63" s="36"/>
      <c r="H63" s="35"/>
      <c r="I63" s="35"/>
      <c r="J63" s="37"/>
      <c r="K63" s="36"/>
      <c r="L63" s="35"/>
      <c r="M63" s="35"/>
      <c r="N63" s="37"/>
      <c r="O63" s="36"/>
      <c r="P63" s="35"/>
      <c r="Q63" s="35"/>
      <c r="R63" s="37"/>
    </row>
    <row r="64" spans="1:18">
      <c r="A64" s="13"/>
      <c r="B64" s="32"/>
      <c r="C64" s="32"/>
      <c r="D64" s="38" t="s">
        <v>298</v>
      </c>
      <c r="E64" s="40">
        <v>280</v>
      </c>
      <c r="F64" s="42"/>
      <c r="G64" s="32"/>
      <c r="H64" s="38" t="s">
        <v>298</v>
      </c>
      <c r="I64" s="40" t="s">
        <v>458</v>
      </c>
      <c r="J64" s="38" t="s">
        <v>348</v>
      </c>
      <c r="K64" s="32"/>
      <c r="L64" s="38" t="s">
        <v>298</v>
      </c>
      <c r="M64" s="40" t="s">
        <v>459</v>
      </c>
      <c r="N64" s="38" t="s">
        <v>348</v>
      </c>
      <c r="O64" s="32"/>
      <c r="P64" s="38" t="s">
        <v>298</v>
      </c>
      <c r="Q64" s="40" t="s">
        <v>460</v>
      </c>
      <c r="R64" s="38" t="s">
        <v>348</v>
      </c>
    </row>
    <row r="65" spans="1:18" ht="15.75" thickBot="1">
      <c r="A65" s="13"/>
      <c r="B65" s="32"/>
      <c r="C65" s="32"/>
      <c r="D65" s="39"/>
      <c r="E65" s="41"/>
      <c r="F65" s="43"/>
      <c r="G65" s="32"/>
      <c r="H65" s="39"/>
      <c r="I65" s="41"/>
      <c r="J65" s="39"/>
      <c r="K65" s="32"/>
      <c r="L65" s="39"/>
      <c r="M65" s="41"/>
      <c r="N65" s="39"/>
      <c r="O65" s="32"/>
      <c r="P65" s="39"/>
      <c r="Q65" s="41"/>
      <c r="R65" s="39"/>
    </row>
    <row r="66" spans="1:18" ht="15.75" thickTop="1">
      <c r="A66" s="13"/>
      <c r="B66" s="17"/>
      <c r="C66" s="17"/>
    </row>
    <row r="67" spans="1:18" ht="67.5">
      <c r="A67" s="13"/>
      <c r="B67" s="90" t="s">
        <v>337</v>
      </c>
      <c r="C67" s="91" t="s">
        <v>461</v>
      </c>
    </row>
    <row r="68" spans="1:18" ht="15" customHeight="1">
      <c r="A68" s="13" t="s">
        <v>951</v>
      </c>
      <c r="B68" s="44" t="s">
        <v>5</v>
      </c>
      <c r="C68" s="44"/>
      <c r="D68" s="44"/>
      <c r="E68" s="44"/>
      <c r="F68" s="44"/>
      <c r="G68" s="44"/>
      <c r="H68" s="44"/>
      <c r="I68" s="44"/>
      <c r="J68" s="44"/>
      <c r="K68" s="44"/>
      <c r="L68" s="44"/>
      <c r="M68" s="44"/>
      <c r="N68" s="44"/>
      <c r="O68" s="44"/>
      <c r="P68" s="44"/>
      <c r="Q68" s="44"/>
      <c r="R68" s="44"/>
    </row>
    <row r="69" spans="1:18">
      <c r="A69" s="13"/>
      <c r="B69" s="33" t="s">
        <v>462</v>
      </c>
      <c r="C69" s="33"/>
      <c r="D69" s="33"/>
      <c r="E69" s="33"/>
      <c r="F69" s="33"/>
      <c r="G69" s="33"/>
      <c r="H69" s="33"/>
      <c r="I69" s="33"/>
      <c r="J69" s="33"/>
      <c r="K69" s="33"/>
      <c r="L69" s="33"/>
      <c r="M69" s="33"/>
      <c r="N69" s="33"/>
      <c r="O69" s="33"/>
      <c r="P69" s="33"/>
      <c r="Q69" s="33"/>
      <c r="R69" s="33"/>
    </row>
    <row r="70" spans="1:18">
      <c r="A70" s="13"/>
      <c r="B70" s="26"/>
      <c r="C70" s="26"/>
      <c r="D70" s="26"/>
      <c r="E70" s="26"/>
      <c r="F70" s="26"/>
      <c r="G70" s="26"/>
      <c r="H70" s="26"/>
      <c r="I70" s="26"/>
      <c r="J70" s="26"/>
      <c r="K70" s="26"/>
      <c r="L70" s="26"/>
      <c r="M70" s="26"/>
      <c r="N70" s="26"/>
      <c r="O70" s="26"/>
      <c r="P70" s="26"/>
      <c r="Q70" s="26"/>
      <c r="R70" s="26"/>
    </row>
    <row r="71" spans="1:18">
      <c r="A71" s="13"/>
      <c r="B71" s="17"/>
      <c r="C71" s="17"/>
      <c r="D71" s="17"/>
      <c r="E71" s="17"/>
      <c r="F71" s="17"/>
      <c r="G71" s="17"/>
      <c r="H71" s="17"/>
      <c r="I71" s="17"/>
      <c r="J71" s="17"/>
      <c r="K71" s="17"/>
      <c r="L71" s="17"/>
      <c r="M71" s="17"/>
      <c r="N71" s="17"/>
      <c r="O71" s="17"/>
      <c r="P71" s="17"/>
      <c r="Q71" s="17"/>
      <c r="R71" s="17"/>
    </row>
    <row r="72" spans="1:18" ht="15.75" thickBot="1">
      <c r="A72" s="13"/>
      <c r="B72" s="114" t="s">
        <v>463</v>
      </c>
      <c r="C72" s="18"/>
      <c r="D72" s="55" t="s">
        <v>464</v>
      </c>
      <c r="E72" s="55"/>
      <c r="F72" s="55"/>
      <c r="G72" s="55"/>
      <c r="H72" s="55"/>
      <c r="I72" s="55"/>
      <c r="J72" s="55"/>
      <c r="K72" s="18"/>
      <c r="L72" s="55" t="s">
        <v>465</v>
      </c>
      <c r="M72" s="55"/>
      <c r="N72" s="55"/>
      <c r="O72" s="55"/>
      <c r="P72" s="55"/>
      <c r="Q72" s="55"/>
      <c r="R72" s="55"/>
    </row>
    <row r="73" spans="1:18" ht="15.75" thickBot="1">
      <c r="A73" s="13"/>
      <c r="B73" s="115"/>
      <c r="C73" s="18"/>
      <c r="D73" s="93" t="s">
        <v>295</v>
      </c>
      <c r="E73" s="93"/>
      <c r="F73" s="93"/>
      <c r="G73" s="18"/>
      <c r="H73" s="93" t="s">
        <v>359</v>
      </c>
      <c r="I73" s="93"/>
      <c r="J73" s="93"/>
      <c r="K73" s="18"/>
      <c r="L73" s="93" t="s">
        <v>295</v>
      </c>
      <c r="M73" s="93"/>
      <c r="N73" s="93"/>
      <c r="O73" s="18"/>
      <c r="P73" s="93" t="s">
        <v>359</v>
      </c>
      <c r="Q73" s="93"/>
      <c r="R73" s="93"/>
    </row>
    <row r="74" spans="1:18">
      <c r="A74" s="13"/>
      <c r="B74" s="50"/>
      <c r="C74" s="18"/>
      <c r="D74" s="29" t="s">
        <v>296</v>
      </c>
      <c r="E74" s="29"/>
      <c r="F74" s="29"/>
      <c r="G74" s="29"/>
      <c r="H74" s="29"/>
      <c r="I74" s="29"/>
      <c r="J74" s="29"/>
      <c r="K74" s="29"/>
      <c r="L74" s="29"/>
      <c r="M74" s="29"/>
      <c r="N74" s="29"/>
      <c r="O74" s="29"/>
      <c r="P74" s="29"/>
      <c r="Q74" s="29"/>
      <c r="R74" s="29"/>
    </row>
    <row r="75" spans="1:18">
      <c r="A75" s="13"/>
      <c r="B75" s="30" t="s">
        <v>430</v>
      </c>
      <c r="C75" s="32"/>
      <c r="D75" s="30" t="s">
        <v>298</v>
      </c>
      <c r="E75" s="31" t="s">
        <v>319</v>
      </c>
      <c r="F75" s="32"/>
      <c r="G75" s="32"/>
      <c r="H75" s="30" t="s">
        <v>298</v>
      </c>
      <c r="I75" s="31" t="s">
        <v>319</v>
      </c>
      <c r="J75" s="32"/>
      <c r="K75" s="32"/>
      <c r="L75" s="30" t="s">
        <v>298</v>
      </c>
      <c r="M75" s="31">
        <v>1</v>
      </c>
      <c r="N75" s="32"/>
      <c r="O75" s="32"/>
      <c r="P75" s="30" t="s">
        <v>298</v>
      </c>
      <c r="Q75" s="31">
        <v>2</v>
      </c>
      <c r="R75" s="32"/>
    </row>
    <row r="76" spans="1:18">
      <c r="A76" s="13"/>
      <c r="B76" s="30"/>
      <c r="C76" s="32"/>
      <c r="D76" s="30"/>
      <c r="E76" s="31"/>
      <c r="F76" s="32"/>
      <c r="G76" s="32"/>
      <c r="H76" s="30"/>
      <c r="I76" s="31"/>
      <c r="J76" s="32"/>
      <c r="K76" s="32"/>
      <c r="L76" s="30"/>
      <c r="M76" s="31"/>
      <c r="N76" s="32"/>
      <c r="O76" s="32"/>
      <c r="P76" s="30"/>
      <c r="Q76" s="31"/>
      <c r="R76" s="32"/>
    </row>
    <row r="77" spans="1:18">
      <c r="A77" s="13"/>
      <c r="B77" s="33" t="s">
        <v>439</v>
      </c>
      <c r="C77" s="36"/>
      <c r="D77" s="34" t="s">
        <v>319</v>
      </c>
      <c r="E77" s="34"/>
      <c r="F77" s="36"/>
      <c r="G77" s="36"/>
      <c r="H77" s="34" t="s">
        <v>319</v>
      </c>
      <c r="I77" s="34"/>
      <c r="J77" s="36"/>
      <c r="K77" s="36"/>
      <c r="L77" s="34" t="s">
        <v>319</v>
      </c>
      <c r="M77" s="34"/>
      <c r="N77" s="36"/>
      <c r="O77" s="36"/>
      <c r="P77" s="34">
        <v>1</v>
      </c>
      <c r="Q77" s="34"/>
      <c r="R77" s="36"/>
    </row>
    <row r="78" spans="1:18">
      <c r="A78" s="13"/>
      <c r="B78" s="33"/>
      <c r="C78" s="36"/>
      <c r="D78" s="34"/>
      <c r="E78" s="34"/>
      <c r="F78" s="36"/>
      <c r="G78" s="36"/>
      <c r="H78" s="34"/>
      <c r="I78" s="34"/>
      <c r="J78" s="36"/>
      <c r="K78" s="36"/>
      <c r="L78" s="34"/>
      <c r="M78" s="34"/>
      <c r="N78" s="36"/>
      <c r="O78" s="36"/>
      <c r="P78" s="34"/>
      <c r="Q78" s="34"/>
      <c r="R78" s="36"/>
    </row>
    <row r="79" spans="1:18">
      <c r="A79" s="13"/>
      <c r="B79" s="30" t="s">
        <v>431</v>
      </c>
      <c r="C79" s="32"/>
      <c r="D79" s="31">
        <v>2</v>
      </c>
      <c r="E79" s="31"/>
      <c r="F79" s="32"/>
      <c r="G79" s="32"/>
      <c r="H79" s="31">
        <v>1</v>
      </c>
      <c r="I79" s="31"/>
      <c r="J79" s="32"/>
      <c r="K79" s="32"/>
      <c r="L79" s="31">
        <v>1</v>
      </c>
      <c r="M79" s="31"/>
      <c r="N79" s="32"/>
      <c r="O79" s="32"/>
      <c r="P79" s="31">
        <v>2</v>
      </c>
      <c r="Q79" s="31"/>
      <c r="R79" s="32"/>
    </row>
    <row r="80" spans="1:18" ht="15.75" thickBot="1">
      <c r="A80" s="13"/>
      <c r="B80" s="30"/>
      <c r="C80" s="32"/>
      <c r="D80" s="97"/>
      <c r="E80" s="97"/>
      <c r="F80" s="65"/>
      <c r="G80" s="32"/>
      <c r="H80" s="97"/>
      <c r="I80" s="97"/>
      <c r="J80" s="65"/>
      <c r="K80" s="32"/>
      <c r="L80" s="97"/>
      <c r="M80" s="97"/>
      <c r="N80" s="65"/>
      <c r="O80" s="32"/>
      <c r="P80" s="97"/>
      <c r="Q80" s="97"/>
      <c r="R80" s="65"/>
    </row>
    <row r="81" spans="1:18">
      <c r="A81" s="13"/>
      <c r="B81" s="33" t="s">
        <v>441</v>
      </c>
      <c r="C81" s="36"/>
      <c r="D81" s="100">
        <v>2</v>
      </c>
      <c r="E81" s="100"/>
      <c r="F81" s="69"/>
      <c r="G81" s="36"/>
      <c r="H81" s="100">
        <v>1</v>
      </c>
      <c r="I81" s="100"/>
      <c r="J81" s="69"/>
      <c r="K81" s="36"/>
      <c r="L81" s="100">
        <v>2</v>
      </c>
      <c r="M81" s="100"/>
      <c r="N81" s="69"/>
      <c r="O81" s="36"/>
      <c r="P81" s="100">
        <v>5</v>
      </c>
      <c r="Q81" s="100"/>
      <c r="R81" s="69"/>
    </row>
    <row r="82" spans="1:18">
      <c r="A82" s="13"/>
      <c r="B82" s="33"/>
      <c r="C82" s="36"/>
      <c r="D82" s="34"/>
      <c r="E82" s="34"/>
      <c r="F82" s="36"/>
      <c r="G82" s="36"/>
      <c r="H82" s="34"/>
      <c r="I82" s="34"/>
      <c r="J82" s="36"/>
      <c r="K82" s="36"/>
      <c r="L82" s="34"/>
      <c r="M82" s="34"/>
      <c r="N82" s="36"/>
      <c r="O82" s="36"/>
      <c r="P82" s="34"/>
      <c r="Q82" s="34"/>
      <c r="R82" s="36"/>
    </row>
    <row r="83" spans="1:18">
      <c r="A83" s="13"/>
      <c r="B83" s="30" t="s">
        <v>466</v>
      </c>
      <c r="C83" s="32"/>
      <c r="D83" s="31" t="s">
        <v>319</v>
      </c>
      <c r="E83" s="31"/>
      <c r="F83" s="32"/>
      <c r="G83" s="32"/>
      <c r="H83" s="31" t="s">
        <v>467</v>
      </c>
      <c r="I83" s="31"/>
      <c r="J83" s="30" t="s">
        <v>348</v>
      </c>
      <c r="K83" s="32"/>
      <c r="L83" s="31" t="s">
        <v>319</v>
      </c>
      <c r="M83" s="31"/>
      <c r="N83" s="32"/>
      <c r="O83" s="32"/>
      <c r="P83" s="31" t="s">
        <v>467</v>
      </c>
      <c r="Q83" s="31"/>
      <c r="R83" s="30" t="s">
        <v>348</v>
      </c>
    </row>
    <row r="84" spans="1:18" ht="15.75" thickBot="1">
      <c r="A84" s="13"/>
      <c r="B84" s="30"/>
      <c r="C84" s="32"/>
      <c r="D84" s="97"/>
      <c r="E84" s="97"/>
      <c r="F84" s="65"/>
      <c r="G84" s="32"/>
      <c r="H84" s="97"/>
      <c r="I84" s="97"/>
      <c r="J84" s="119"/>
      <c r="K84" s="32"/>
      <c r="L84" s="97"/>
      <c r="M84" s="97"/>
      <c r="N84" s="65"/>
      <c r="O84" s="32"/>
      <c r="P84" s="97"/>
      <c r="Q84" s="97"/>
      <c r="R84" s="119"/>
    </row>
    <row r="85" spans="1:18">
      <c r="A85" s="13"/>
      <c r="B85" s="33" t="s">
        <v>113</v>
      </c>
      <c r="C85" s="36"/>
      <c r="D85" s="98" t="s">
        <v>298</v>
      </c>
      <c r="E85" s="100">
        <v>2</v>
      </c>
      <c r="F85" s="69"/>
      <c r="G85" s="36"/>
      <c r="H85" s="98" t="s">
        <v>298</v>
      </c>
      <c r="I85" s="100" t="s">
        <v>319</v>
      </c>
      <c r="J85" s="69"/>
      <c r="K85" s="36"/>
      <c r="L85" s="98" t="s">
        <v>298</v>
      </c>
      <c r="M85" s="100">
        <v>2</v>
      </c>
      <c r="N85" s="69"/>
      <c r="O85" s="36"/>
      <c r="P85" s="98" t="s">
        <v>298</v>
      </c>
      <c r="Q85" s="100">
        <v>4</v>
      </c>
      <c r="R85" s="69"/>
    </row>
    <row r="86" spans="1:18" ht="15.75" thickBot="1">
      <c r="A86" s="13"/>
      <c r="B86" s="33"/>
      <c r="C86" s="36"/>
      <c r="D86" s="99"/>
      <c r="E86" s="101"/>
      <c r="F86" s="88"/>
      <c r="G86" s="36"/>
      <c r="H86" s="99"/>
      <c r="I86" s="101"/>
      <c r="J86" s="88"/>
      <c r="K86" s="36"/>
      <c r="L86" s="99"/>
      <c r="M86" s="101"/>
      <c r="N86" s="88"/>
      <c r="O86" s="36"/>
      <c r="P86" s="99"/>
      <c r="Q86" s="101"/>
      <c r="R86" s="88"/>
    </row>
    <row r="87" spans="1:18" ht="15.75" thickTop="1">
      <c r="A87" s="13"/>
      <c r="B87" s="130"/>
      <c r="C87" s="130"/>
      <c r="D87" s="130"/>
      <c r="E87" s="130"/>
      <c r="F87" s="130"/>
      <c r="G87" s="130"/>
      <c r="H87" s="130"/>
      <c r="I87" s="130"/>
      <c r="J87" s="130"/>
      <c r="K87" s="130"/>
      <c r="L87" s="130"/>
      <c r="M87" s="130"/>
      <c r="N87" s="130"/>
      <c r="O87" s="130"/>
      <c r="P87" s="130"/>
      <c r="Q87" s="130"/>
      <c r="R87" s="130"/>
    </row>
    <row r="88" spans="1:18">
      <c r="A88" s="13"/>
      <c r="B88" s="17"/>
      <c r="C88" s="17"/>
    </row>
    <row r="89" spans="1:18" ht="22.5">
      <c r="A89" s="13"/>
      <c r="B89" s="90" t="s">
        <v>337</v>
      </c>
      <c r="C89" s="91" t="s">
        <v>468</v>
      </c>
    </row>
    <row r="90" spans="1:18">
      <c r="A90" s="13"/>
      <c r="B90" s="17"/>
      <c r="C90" s="17"/>
    </row>
    <row r="91" spans="1:18" ht="22.5">
      <c r="A91" s="13"/>
      <c r="B91" s="90" t="s">
        <v>339</v>
      </c>
      <c r="C91" s="91" t="s">
        <v>469</v>
      </c>
    </row>
    <row r="92" spans="1:18" ht="15" customHeight="1">
      <c r="A92" s="13" t="s">
        <v>952</v>
      </c>
      <c r="B92" s="44" t="s">
        <v>5</v>
      </c>
      <c r="C92" s="44"/>
      <c r="D92" s="44"/>
      <c r="E92" s="44"/>
      <c r="F92" s="44"/>
      <c r="G92" s="44"/>
      <c r="H92" s="44"/>
      <c r="I92" s="44"/>
      <c r="J92" s="44"/>
      <c r="K92" s="44"/>
      <c r="L92" s="44"/>
      <c r="M92" s="44"/>
      <c r="N92" s="44"/>
      <c r="O92" s="44"/>
      <c r="P92" s="44"/>
      <c r="Q92" s="44"/>
      <c r="R92" s="44"/>
    </row>
    <row r="93" spans="1:18">
      <c r="A93" s="13"/>
      <c r="B93" s="33" t="s">
        <v>470</v>
      </c>
      <c r="C93" s="33"/>
      <c r="D93" s="33"/>
      <c r="E93" s="33"/>
      <c r="F93" s="33"/>
      <c r="G93" s="33"/>
      <c r="H93" s="33"/>
      <c r="I93" s="33"/>
      <c r="J93" s="33"/>
      <c r="K93" s="33"/>
      <c r="L93" s="33"/>
      <c r="M93" s="33"/>
      <c r="N93" s="33"/>
      <c r="O93" s="33"/>
      <c r="P93" s="33"/>
      <c r="Q93" s="33"/>
      <c r="R93" s="33"/>
    </row>
    <row r="94" spans="1:18">
      <c r="A94" s="13"/>
      <c r="B94" s="26"/>
      <c r="C94" s="26"/>
      <c r="D94" s="26"/>
      <c r="E94" s="26"/>
      <c r="F94" s="26"/>
      <c r="G94" s="26"/>
      <c r="H94" s="26"/>
      <c r="I94" s="26"/>
      <c r="J94" s="26"/>
      <c r="K94" s="26"/>
      <c r="L94" s="26"/>
    </row>
    <row r="95" spans="1:18">
      <c r="A95" s="13"/>
      <c r="B95" s="17"/>
      <c r="C95" s="17"/>
      <c r="D95" s="17"/>
      <c r="E95" s="17"/>
      <c r="F95" s="17"/>
      <c r="G95" s="17"/>
      <c r="H95" s="17"/>
      <c r="I95" s="17"/>
      <c r="J95" s="17"/>
      <c r="K95" s="17"/>
      <c r="L95" s="17"/>
    </row>
    <row r="96" spans="1:18" ht="15.75" thickBot="1">
      <c r="A96" s="13"/>
      <c r="B96" s="27" t="s">
        <v>471</v>
      </c>
      <c r="C96" s="27"/>
      <c r="D96" s="27"/>
      <c r="E96" s="27"/>
      <c r="F96" s="27"/>
      <c r="G96" s="27"/>
      <c r="H96" s="27"/>
      <c r="I96" s="27"/>
      <c r="J96" s="27"/>
      <c r="K96" s="27"/>
      <c r="L96" s="27"/>
    </row>
    <row r="97" spans="1:18" ht="25.5" thickBot="1">
      <c r="A97" s="13"/>
      <c r="B97" s="120" t="s">
        <v>472</v>
      </c>
      <c r="C97" s="18"/>
      <c r="D97" s="57" t="s">
        <v>473</v>
      </c>
      <c r="E97" s="57"/>
      <c r="F97" s="57"/>
      <c r="G97" s="18"/>
      <c r="H97" s="57" t="s">
        <v>474</v>
      </c>
      <c r="I97" s="57"/>
      <c r="J97" s="57"/>
      <c r="K97" s="18"/>
      <c r="L97" s="48" t="s">
        <v>475</v>
      </c>
    </row>
    <row r="98" spans="1:18">
      <c r="A98" s="13"/>
      <c r="B98" s="50"/>
      <c r="C98" s="18"/>
      <c r="D98" s="123" t="s">
        <v>296</v>
      </c>
      <c r="E98" s="123"/>
      <c r="F98" s="123"/>
      <c r="G98" s="18"/>
      <c r="H98" s="123" t="s">
        <v>296</v>
      </c>
      <c r="I98" s="123"/>
      <c r="J98" s="123"/>
      <c r="K98" s="18"/>
      <c r="L98" s="50"/>
    </row>
    <row r="99" spans="1:18">
      <c r="A99" s="13"/>
      <c r="B99" s="30" t="s">
        <v>430</v>
      </c>
      <c r="C99" s="32"/>
      <c r="D99" s="30" t="s">
        <v>298</v>
      </c>
      <c r="E99" s="31" t="s">
        <v>319</v>
      </c>
      <c r="F99" s="32"/>
      <c r="G99" s="32"/>
      <c r="H99" s="30" t="s">
        <v>298</v>
      </c>
      <c r="I99" s="31" t="s">
        <v>467</v>
      </c>
      <c r="J99" s="30" t="s">
        <v>348</v>
      </c>
      <c r="K99" s="32"/>
      <c r="L99" s="124" t="s">
        <v>85</v>
      </c>
    </row>
    <row r="100" spans="1:18">
      <c r="A100" s="13"/>
      <c r="B100" s="30"/>
      <c r="C100" s="32"/>
      <c r="D100" s="30"/>
      <c r="E100" s="31"/>
      <c r="F100" s="32"/>
      <c r="G100" s="32"/>
      <c r="H100" s="30"/>
      <c r="I100" s="31"/>
      <c r="J100" s="30"/>
      <c r="K100" s="32"/>
      <c r="L100" s="124"/>
    </row>
    <row r="101" spans="1:18">
      <c r="A101" s="13"/>
      <c r="B101" s="33" t="s">
        <v>431</v>
      </c>
      <c r="C101" s="36"/>
      <c r="D101" s="34" t="s">
        <v>319</v>
      </c>
      <c r="E101" s="34"/>
      <c r="F101" s="36"/>
      <c r="G101" s="36"/>
      <c r="H101" s="34">
        <v>1</v>
      </c>
      <c r="I101" s="34"/>
      <c r="J101" s="36"/>
      <c r="K101" s="36"/>
      <c r="L101" s="125" t="s">
        <v>80</v>
      </c>
    </row>
    <row r="102" spans="1:18">
      <c r="A102" s="13"/>
      <c r="B102" s="33"/>
      <c r="C102" s="36"/>
      <c r="D102" s="34"/>
      <c r="E102" s="34"/>
      <c r="F102" s="36"/>
      <c r="G102" s="36"/>
      <c r="H102" s="34"/>
      <c r="I102" s="34"/>
      <c r="J102" s="36"/>
      <c r="K102" s="36"/>
      <c r="L102" s="125"/>
    </row>
    <row r="103" spans="1:18">
      <c r="A103" s="13"/>
      <c r="B103" s="30" t="s">
        <v>476</v>
      </c>
      <c r="C103" s="32"/>
      <c r="D103" s="31" t="s">
        <v>319</v>
      </c>
      <c r="E103" s="31"/>
      <c r="F103" s="32"/>
      <c r="G103" s="32"/>
      <c r="H103" s="31" t="s">
        <v>319</v>
      </c>
      <c r="I103" s="31"/>
      <c r="J103" s="32"/>
      <c r="K103" s="32"/>
      <c r="L103" s="124" t="s">
        <v>80</v>
      </c>
    </row>
    <row r="104" spans="1:18" ht="15.75" thickBot="1">
      <c r="A104" s="13"/>
      <c r="B104" s="30"/>
      <c r="C104" s="32"/>
      <c r="D104" s="97"/>
      <c r="E104" s="97"/>
      <c r="F104" s="65"/>
      <c r="G104" s="32"/>
      <c r="H104" s="97"/>
      <c r="I104" s="97"/>
      <c r="J104" s="65"/>
      <c r="K104" s="32"/>
      <c r="L104" s="124"/>
    </row>
    <row r="105" spans="1:18">
      <c r="A105" s="13"/>
      <c r="B105" s="36"/>
      <c r="C105" s="36"/>
      <c r="D105" s="98" t="s">
        <v>298</v>
      </c>
      <c r="E105" s="100" t="s">
        <v>319</v>
      </c>
      <c r="F105" s="69"/>
      <c r="G105" s="36"/>
      <c r="H105" s="98" t="s">
        <v>298</v>
      </c>
      <c r="I105" s="100" t="s">
        <v>319</v>
      </c>
      <c r="J105" s="69"/>
      <c r="K105" s="36"/>
      <c r="L105" s="36"/>
    </row>
    <row r="106" spans="1:18" ht="15.75" thickBot="1">
      <c r="A106" s="13"/>
      <c r="B106" s="36"/>
      <c r="C106" s="36"/>
      <c r="D106" s="99"/>
      <c r="E106" s="101"/>
      <c r="F106" s="88"/>
      <c r="G106" s="36"/>
      <c r="H106" s="99"/>
      <c r="I106" s="101"/>
      <c r="J106" s="88"/>
      <c r="K106" s="36"/>
      <c r="L106" s="36"/>
    </row>
    <row r="107" spans="1:18" ht="15.75" thickTop="1">
      <c r="A107" s="13"/>
      <c r="B107" s="131"/>
      <c r="C107" s="131"/>
      <c r="D107" s="131"/>
      <c r="E107" s="131"/>
      <c r="F107" s="131"/>
      <c r="G107" s="131"/>
      <c r="H107" s="131"/>
      <c r="I107" s="131"/>
      <c r="J107" s="131"/>
      <c r="K107" s="131"/>
      <c r="L107" s="131"/>
      <c r="M107" s="131"/>
      <c r="N107" s="131"/>
      <c r="O107" s="131"/>
      <c r="P107" s="131"/>
      <c r="Q107" s="131"/>
      <c r="R107" s="131"/>
    </row>
    <row r="108" spans="1:18">
      <c r="A108" s="13"/>
      <c r="B108" s="26"/>
      <c r="C108" s="26"/>
      <c r="D108" s="26"/>
      <c r="E108" s="26"/>
      <c r="F108" s="26"/>
      <c r="G108" s="26"/>
      <c r="H108" s="26"/>
      <c r="I108" s="26"/>
      <c r="J108" s="26"/>
      <c r="K108" s="26"/>
      <c r="L108" s="26"/>
    </row>
    <row r="109" spans="1:18">
      <c r="A109" s="13"/>
      <c r="B109" s="17"/>
      <c r="C109" s="17"/>
      <c r="D109" s="17"/>
      <c r="E109" s="17"/>
      <c r="F109" s="17"/>
      <c r="G109" s="17"/>
      <c r="H109" s="17"/>
      <c r="I109" s="17"/>
      <c r="J109" s="17"/>
      <c r="K109" s="17"/>
      <c r="L109" s="17"/>
    </row>
    <row r="110" spans="1:18" ht="15.75" thickBot="1">
      <c r="A110" s="13"/>
      <c r="B110" s="27" t="s">
        <v>477</v>
      </c>
      <c r="C110" s="27"/>
      <c r="D110" s="27"/>
      <c r="E110" s="27"/>
      <c r="F110" s="27"/>
      <c r="G110" s="27"/>
      <c r="H110" s="27"/>
      <c r="I110" s="27"/>
      <c r="J110" s="27"/>
      <c r="K110" s="27"/>
      <c r="L110" s="27"/>
    </row>
    <row r="111" spans="1:18" ht="25.5" thickBot="1">
      <c r="A111" s="13"/>
      <c r="B111" s="120" t="s">
        <v>472</v>
      </c>
      <c r="C111" s="18"/>
      <c r="D111" s="57" t="s">
        <v>473</v>
      </c>
      <c r="E111" s="57"/>
      <c r="F111" s="57"/>
      <c r="G111" s="18"/>
      <c r="H111" s="57" t="s">
        <v>478</v>
      </c>
      <c r="I111" s="57"/>
      <c r="J111" s="57"/>
      <c r="K111" s="18"/>
      <c r="L111" s="48" t="s">
        <v>479</v>
      </c>
    </row>
    <row r="112" spans="1:18">
      <c r="A112" s="13"/>
      <c r="B112" s="50"/>
      <c r="C112" s="18"/>
      <c r="D112" s="123" t="s">
        <v>296</v>
      </c>
      <c r="E112" s="123"/>
      <c r="F112" s="123"/>
      <c r="G112" s="18"/>
      <c r="H112" s="123" t="s">
        <v>296</v>
      </c>
      <c r="I112" s="123"/>
      <c r="J112" s="123"/>
      <c r="K112" s="18"/>
      <c r="L112" s="50"/>
    </row>
    <row r="113" spans="1:12">
      <c r="A113" s="13"/>
      <c r="B113" s="30" t="s">
        <v>430</v>
      </c>
      <c r="C113" s="32"/>
      <c r="D113" s="30" t="s">
        <v>298</v>
      </c>
      <c r="E113" s="31" t="s">
        <v>319</v>
      </c>
      <c r="F113" s="32"/>
      <c r="G113" s="32"/>
      <c r="H113" s="30" t="s">
        <v>298</v>
      </c>
      <c r="I113" s="31" t="s">
        <v>467</v>
      </c>
      <c r="J113" s="30" t="s">
        <v>348</v>
      </c>
      <c r="K113" s="32"/>
      <c r="L113" s="124" t="s">
        <v>85</v>
      </c>
    </row>
    <row r="114" spans="1:12">
      <c r="A114" s="13"/>
      <c r="B114" s="30"/>
      <c r="C114" s="32"/>
      <c r="D114" s="30"/>
      <c r="E114" s="31"/>
      <c r="F114" s="32"/>
      <c r="G114" s="32"/>
      <c r="H114" s="30"/>
      <c r="I114" s="31"/>
      <c r="J114" s="30"/>
      <c r="K114" s="32"/>
      <c r="L114" s="124"/>
    </row>
    <row r="115" spans="1:12">
      <c r="A115" s="13"/>
      <c r="B115" s="33" t="s">
        <v>431</v>
      </c>
      <c r="C115" s="36"/>
      <c r="D115" s="34">
        <v>3</v>
      </c>
      <c r="E115" s="34"/>
      <c r="F115" s="36"/>
      <c r="G115" s="36"/>
      <c r="H115" s="34" t="s">
        <v>350</v>
      </c>
      <c r="I115" s="34"/>
      <c r="J115" s="33" t="s">
        <v>348</v>
      </c>
      <c r="K115" s="36"/>
      <c r="L115" s="125" t="s">
        <v>80</v>
      </c>
    </row>
    <row r="116" spans="1:12">
      <c r="A116" s="13"/>
      <c r="B116" s="33"/>
      <c r="C116" s="36"/>
      <c r="D116" s="34"/>
      <c r="E116" s="34"/>
      <c r="F116" s="36"/>
      <c r="G116" s="36"/>
      <c r="H116" s="34"/>
      <c r="I116" s="34"/>
      <c r="J116" s="33"/>
      <c r="K116" s="36"/>
      <c r="L116" s="125"/>
    </row>
    <row r="117" spans="1:12">
      <c r="A117" s="13"/>
      <c r="B117" s="30" t="s">
        <v>476</v>
      </c>
      <c r="C117" s="32"/>
      <c r="D117" s="31" t="s">
        <v>319</v>
      </c>
      <c r="E117" s="31"/>
      <c r="F117" s="32"/>
      <c r="G117" s="32"/>
      <c r="H117" s="31" t="s">
        <v>319</v>
      </c>
      <c r="I117" s="31"/>
      <c r="J117" s="32"/>
      <c r="K117" s="32"/>
      <c r="L117" s="124" t="s">
        <v>80</v>
      </c>
    </row>
    <row r="118" spans="1:12" ht="15.75" thickBot="1">
      <c r="A118" s="13"/>
      <c r="B118" s="30"/>
      <c r="C118" s="32"/>
      <c r="D118" s="97"/>
      <c r="E118" s="97"/>
      <c r="F118" s="65"/>
      <c r="G118" s="32"/>
      <c r="H118" s="97"/>
      <c r="I118" s="97"/>
      <c r="J118" s="65"/>
      <c r="K118" s="32"/>
      <c r="L118" s="124"/>
    </row>
    <row r="119" spans="1:12">
      <c r="A119" s="13"/>
      <c r="B119" s="36"/>
      <c r="C119" s="36"/>
      <c r="D119" s="98" t="s">
        <v>298</v>
      </c>
      <c r="E119" s="100">
        <v>3</v>
      </c>
      <c r="F119" s="69"/>
      <c r="G119" s="36"/>
      <c r="H119" s="98" t="s">
        <v>298</v>
      </c>
      <c r="I119" s="100" t="s">
        <v>443</v>
      </c>
      <c r="J119" s="98" t="s">
        <v>348</v>
      </c>
      <c r="K119" s="36"/>
      <c r="L119" s="36"/>
    </row>
    <row r="120" spans="1:12" ht="15.75" thickBot="1">
      <c r="A120" s="13"/>
      <c r="B120" s="36"/>
      <c r="C120" s="36"/>
      <c r="D120" s="99"/>
      <c r="E120" s="101"/>
      <c r="F120" s="88"/>
      <c r="G120" s="36"/>
      <c r="H120" s="99"/>
      <c r="I120" s="101"/>
      <c r="J120" s="99"/>
      <c r="K120" s="36"/>
      <c r="L120" s="36"/>
    </row>
    <row r="121" spans="1:12" ht="15.75" thickTop="1">
      <c r="A121" s="13"/>
      <c r="B121" s="26"/>
      <c r="C121" s="26"/>
      <c r="D121" s="26"/>
      <c r="E121" s="26"/>
      <c r="F121" s="26"/>
      <c r="G121" s="26"/>
      <c r="H121" s="26"/>
      <c r="I121" s="26"/>
      <c r="J121" s="26"/>
      <c r="K121" s="26"/>
      <c r="L121" s="26"/>
    </row>
    <row r="122" spans="1:12">
      <c r="A122" s="13"/>
      <c r="B122" s="17"/>
      <c r="C122" s="17"/>
      <c r="D122" s="17"/>
      <c r="E122" s="17"/>
      <c r="F122" s="17"/>
      <c r="G122" s="17"/>
      <c r="H122" s="17"/>
      <c r="I122" s="17"/>
      <c r="J122" s="17"/>
      <c r="K122" s="17"/>
      <c r="L122" s="17"/>
    </row>
    <row r="123" spans="1:12" ht="15.75" thickBot="1">
      <c r="A123" s="13"/>
      <c r="B123" s="27" t="s">
        <v>480</v>
      </c>
      <c r="C123" s="27"/>
      <c r="D123" s="27"/>
      <c r="E123" s="27"/>
      <c r="F123" s="27"/>
      <c r="G123" s="27"/>
      <c r="H123" s="27"/>
      <c r="I123" s="27"/>
      <c r="J123" s="27"/>
      <c r="K123" s="27"/>
      <c r="L123" s="27"/>
    </row>
    <row r="124" spans="1:12" ht="25.5" thickBot="1">
      <c r="A124" s="13"/>
      <c r="B124" s="120" t="s">
        <v>472</v>
      </c>
      <c r="C124" s="18"/>
      <c r="D124" s="57" t="s">
        <v>481</v>
      </c>
      <c r="E124" s="57"/>
      <c r="F124" s="57"/>
      <c r="G124" s="18"/>
      <c r="H124" s="57" t="s">
        <v>478</v>
      </c>
      <c r="I124" s="57"/>
      <c r="J124" s="57"/>
      <c r="K124" s="18"/>
      <c r="L124" s="48" t="s">
        <v>479</v>
      </c>
    </row>
    <row r="125" spans="1:12">
      <c r="A125" s="13"/>
      <c r="B125" s="50"/>
      <c r="C125" s="18"/>
      <c r="D125" s="123" t="s">
        <v>296</v>
      </c>
      <c r="E125" s="123"/>
      <c r="F125" s="123"/>
      <c r="G125" s="18"/>
      <c r="H125" s="123" t="s">
        <v>296</v>
      </c>
      <c r="I125" s="123"/>
      <c r="J125" s="123"/>
      <c r="K125" s="18"/>
      <c r="L125" s="50"/>
    </row>
    <row r="126" spans="1:12">
      <c r="A126" s="13"/>
      <c r="B126" s="30" t="s">
        <v>430</v>
      </c>
      <c r="C126" s="32"/>
      <c r="D126" s="30" t="s">
        <v>298</v>
      </c>
      <c r="E126" s="31" t="s">
        <v>319</v>
      </c>
      <c r="F126" s="32"/>
      <c r="G126" s="32"/>
      <c r="H126" s="30" t="s">
        <v>298</v>
      </c>
      <c r="I126" s="31" t="s">
        <v>467</v>
      </c>
      <c r="J126" s="30" t="s">
        <v>348</v>
      </c>
      <c r="K126" s="32"/>
      <c r="L126" s="124" t="s">
        <v>85</v>
      </c>
    </row>
    <row r="127" spans="1:12">
      <c r="A127" s="13"/>
      <c r="B127" s="30"/>
      <c r="C127" s="32"/>
      <c r="D127" s="30"/>
      <c r="E127" s="31"/>
      <c r="F127" s="32"/>
      <c r="G127" s="32"/>
      <c r="H127" s="30"/>
      <c r="I127" s="31"/>
      <c r="J127" s="30"/>
      <c r="K127" s="32"/>
      <c r="L127" s="124"/>
    </row>
    <row r="128" spans="1:12">
      <c r="A128" s="13"/>
      <c r="B128" s="33" t="s">
        <v>431</v>
      </c>
      <c r="C128" s="36"/>
      <c r="D128" s="34">
        <v>1</v>
      </c>
      <c r="E128" s="34"/>
      <c r="F128" s="36"/>
      <c r="G128" s="36"/>
      <c r="H128" s="34" t="s">
        <v>467</v>
      </c>
      <c r="I128" s="34"/>
      <c r="J128" s="33" t="s">
        <v>348</v>
      </c>
      <c r="K128" s="36"/>
      <c r="L128" s="125" t="s">
        <v>80</v>
      </c>
    </row>
    <row r="129" spans="1:18">
      <c r="A129" s="13"/>
      <c r="B129" s="33"/>
      <c r="C129" s="36"/>
      <c r="D129" s="34"/>
      <c r="E129" s="34"/>
      <c r="F129" s="36"/>
      <c r="G129" s="36"/>
      <c r="H129" s="34"/>
      <c r="I129" s="34"/>
      <c r="J129" s="33"/>
      <c r="K129" s="36"/>
      <c r="L129" s="125"/>
    </row>
    <row r="130" spans="1:18">
      <c r="A130" s="13"/>
      <c r="B130" s="30" t="s">
        <v>476</v>
      </c>
      <c r="C130" s="32"/>
      <c r="D130" s="31" t="s">
        <v>319</v>
      </c>
      <c r="E130" s="31"/>
      <c r="F130" s="32"/>
      <c r="G130" s="32"/>
      <c r="H130" s="31" t="s">
        <v>467</v>
      </c>
      <c r="I130" s="31"/>
      <c r="J130" s="30" t="s">
        <v>348</v>
      </c>
      <c r="K130" s="32"/>
      <c r="L130" s="124" t="s">
        <v>80</v>
      </c>
    </row>
    <row r="131" spans="1:18" ht="15.75" thickBot="1">
      <c r="A131" s="13"/>
      <c r="B131" s="30"/>
      <c r="C131" s="32"/>
      <c r="D131" s="97"/>
      <c r="E131" s="97"/>
      <c r="F131" s="65"/>
      <c r="G131" s="32"/>
      <c r="H131" s="97"/>
      <c r="I131" s="97"/>
      <c r="J131" s="119"/>
      <c r="K131" s="32"/>
      <c r="L131" s="124"/>
    </row>
    <row r="132" spans="1:18">
      <c r="A132" s="13"/>
      <c r="B132" s="36"/>
      <c r="C132" s="36"/>
      <c r="D132" s="98" t="s">
        <v>298</v>
      </c>
      <c r="E132" s="100">
        <v>1</v>
      </c>
      <c r="F132" s="69"/>
      <c r="G132" s="36"/>
      <c r="H132" s="98" t="s">
        <v>298</v>
      </c>
      <c r="I132" s="100" t="s">
        <v>443</v>
      </c>
      <c r="J132" s="98" t="s">
        <v>348</v>
      </c>
      <c r="K132" s="36"/>
      <c r="L132" s="36"/>
    </row>
    <row r="133" spans="1:18" ht="15.75" thickBot="1">
      <c r="A133" s="13"/>
      <c r="B133" s="36"/>
      <c r="C133" s="36"/>
      <c r="D133" s="99"/>
      <c r="E133" s="101"/>
      <c r="F133" s="88"/>
      <c r="G133" s="36"/>
      <c r="H133" s="99"/>
      <c r="I133" s="101"/>
      <c r="J133" s="99"/>
      <c r="K133" s="36"/>
      <c r="L133" s="36"/>
    </row>
    <row r="134" spans="1:18" ht="15.75" thickTop="1">
      <c r="A134" s="13"/>
      <c r="B134" s="131"/>
      <c r="C134" s="131"/>
      <c r="D134" s="131"/>
      <c r="E134" s="131"/>
      <c r="F134" s="131"/>
      <c r="G134" s="131"/>
      <c r="H134" s="131"/>
      <c r="I134" s="131"/>
      <c r="J134" s="131"/>
      <c r="K134" s="131"/>
      <c r="L134" s="131"/>
      <c r="M134" s="131"/>
      <c r="N134" s="131"/>
      <c r="O134" s="131"/>
      <c r="P134" s="131"/>
      <c r="Q134" s="131"/>
      <c r="R134" s="131"/>
    </row>
    <row r="135" spans="1:18">
      <c r="A135" s="13"/>
      <c r="B135" s="26"/>
      <c r="C135" s="26"/>
      <c r="D135" s="26"/>
      <c r="E135" s="26"/>
      <c r="F135" s="26"/>
      <c r="G135" s="26"/>
      <c r="H135" s="26"/>
      <c r="I135" s="26"/>
      <c r="J135" s="26"/>
      <c r="K135" s="26"/>
      <c r="L135" s="26"/>
    </row>
    <row r="136" spans="1:18">
      <c r="A136" s="13"/>
      <c r="B136" s="17"/>
      <c r="C136" s="17"/>
      <c r="D136" s="17"/>
      <c r="E136" s="17"/>
      <c r="F136" s="17"/>
      <c r="G136" s="17"/>
      <c r="H136" s="17"/>
      <c r="I136" s="17"/>
      <c r="J136" s="17"/>
      <c r="K136" s="17"/>
      <c r="L136" s="17"/>
    </row>
    <row r="137" spans="1:18" ht="15.75" thickBot="1">
      <c r="A137" s="13"/>
      <c r="B137" s="27" t="s">
        <v>482</v>
      </c>
      <c r="C137" s="27"/>
      <c r="D137" s="27"/>
      <c r="E137" s="27"/>
      <c r="F137" s="27"/>
      <c r="G137" s="27"/>
      <c r="H137" s="27"/>
      <c r="I137" s="27"/>
      <c r="J137" s="27"/>
      <c r="K137" s="27"/>
      <c r="L137" s="27"/>
    </row>
    <row r="138" spans="1:18" ht="25.5" thickBot="1">
      <c r="A138" s="13"/>
      <c r="B138" s="120" t="s">
        <v>472</v>
      </c>
      <c r="C138" s="18"/>
      <c r="D138" s="57" t="s">
        <v>481</v>
      </c>
      <c r="E138" s="57"/>
      <c r="F138" s="57"/>
      <c r="G138" s="18"/>
      <c r="H138" s="57" t="s">
        <v>478</v>
      </c>
      <c r="I138" s="57"/>
      <c r="J138" s="57"/>
      <c r="K138" s="18"/>
      <c r="L138" s="48" t="s">
        <v>479</v>
      </c>
    </row>
    <row r="139" spans="1:18">
      <c r="A139" s="13"/>
      <c r="B139" s="50"/>
      <c r="C139" s="18"/>
      <c r="D139" s="123" t="s">
        <v>296</v>
      </c>
      <c r="E139" s="123"/>
      <c r="F139" s="123"/>
      <c r="G139" s="18"/>
      <c r="H139" s="123" t="s">
        <v>296</v>
      </c>
      <c r="I139" s="123"/>
      <c r="J139" s="123"/>
      <c r="K139" s="18"/>
      <c r="L139" s="50"/>
    </row>
    <row r="140" spans="1:18">
      <c r="A140" s="13"/>
      <c r="B140" s="30" t="s">
        <v>430</v>
      </c>
      <c r="C140" s="32"/>
      <c r="D140" s="30" t="s">
        <v>298</v>
      </c>
      <c r="E140" s="31">
        <v>1</v>
      </c>
      <c r="F140" s="32"/>
      <c r="G140" s="32"/>
      <c r="H140" s="30" t="s">
        <v>298</v>
      </c>
      <c r="I140" s="31" t="s">
        <v>483</v>
      </c>
      <c r="J140" s="30" t="s">
        <v>348</v>
      </c>
      <c r="K140" s="32"/>
      <c r="L140" s="124" t="s">
        <v>85</v>
      </c>
    </row>
    <row r="141" spans="1:18">
      <c r="A141" s="13"/>
      <c r="B141" s="30"/>
      <c r="C141" s="32"/>
      <c r="D141" s="30"/>
      <c r="E141" s="31"/>
      <c r="F141" s="32"/>
      <c r="G141" s="32"/>
      <c r="H141" s="30"/>
      <c r="I141" s="31"/>
      <c r="J141" s="30"/>
      <c r="K141" s="32"/>
      <c r="L141" s="124"/>
    </row>
    <row r="142" spans="1:18" ht="15.75" thickBot="1">
      <c r="A142" s="13"/>
      <c r="B142" s="12" t="s">
        <v>431</v>
      </c>
      <c r="C142" s="18"/>
      <c r="D142" s="35" t="s">
        <v>484</v>
      </c>
      <c r="E142" s="35"/>
      <c r="F142" s="12" t="s">
        <v>348</v>
      </c>
      <c r="G142" s="18"/>
      <c r="H142" s="35" t="s">
        <v>443</v>
      </c>
      <c r="I142" s="35"/>
      <c r="J142" s="12" t="s">
        <v>348</v>
      </c>
      <c r="K142" s="18"/>
      <c r="L142" s="121" t="s">
        <v>80</v>
      </c>
    </row>
    <row r="143" spans="1:18" ht="15.75" thickBot="1">
      <c r="A143" s="13"/>
      <c r="B143" s="24"/>
      <c r="C143" s="24"/>
      <c r="D143" s="126" t="s">
        <v>298</v>
      </c>
      <c r="E143" s="127" t="s">
        <v>351</v>
      </c>
      <c r="F143" s="126" t="s">
        <v>348</v>
      </c>
      <c r="G143" s="24"/>
      <c r="H143" s="126" t="s">
        <v>298</v>
      </c>
      <c r="I143" s="127" t="s">
        <v>485</v>
      </c>
      <c r="J143" s="126" t="s">
        <v>348</v>
      </c>
      <c r="K143" s="24"/>
      <c r="L143" s="24"/>
    </row>
  </sheetData>
  <mergeCells count="475">
    <mergeCell ref="A68:A91"/>
    <mergeCell ref="B68:R68"/>
    <mergeCell ref="B69:R69"/>
    <mergeCell ref="B87:R87"/>
    <mergeCell ref="A92:A143"/>
    <mergeCell ref="B92:R92"/>
    <mergeCell ref="B93:R93"/>
    <mergeCell ref="B107:R107"/>
    <mergeCell ref="B134:R134"/>
    <mergeCell ref="B4:R4"/>
    <mergeCell ref="B5:R5"/>
    <mergeCell ref="B22:R22"/>
    <mergeCell ref="A23:A67"/>
    <mergeCell ref="B23:R23"/>
    <mergeCell ref="B24:R24"/>
    <mergeCell ref="B43:R43"/>
    <mergeCell ref="B50:R50"/>
    <mergeCell ref="J140:J141"/>
    <mergeCell ref="K140:K141"/>
    <mergeCell ref="L140:L141"/>
    <mergeCell ref="D142:E142"/>
    <mergeCell ref="H142:I142"/>
    <mergeCell ref="A1:A2"/>
    <mergeCell ref="B1:R1"/>
    <mergeCell ref="B2:R2"/>
    <mergeCell ref="B3:R3"/>
    <mergeCell ref="A4:A22"/>
    <mergeCell ref="D139:F139"/>
    <mergeCell ref="H139:J139"/>
    <mergeCell ref="B140:B141"/>
    <mergeCell ref="C140:C141"/>
    <mergeCell ref="D140:D141"/>
    <mergeCell ref="E140:E141"/>
    <mergeCell ref="F140:F141"/>
    <mergeCell ref="G140:G141"/>
    <mergeCell ref="H140:H141"/>
    <mergeCell ref="I140:I141"/>
    <mergeCell ref="K132:K133"/>
    <mergeCell ref="L132:L133"/>
    <mergeCell ref="B135:L135"/>
    <mergeCell ref="B137:L137"/>
    <mergeCell ref="D138:F138"/>
    <mergeCell ref="H138:J138"/>
    <mergeCell ref="L130:L131"/>
    <mergeCell ref="B132:B133"/>
    <mergeCell ref="C132:C133"/>
    <mergeCell ref="D132:D133"/>
    <mergeCell ref="E132:E133"/>
    <mergeCell ref="F132:F133"/>
    <mergeCell ref="G132:G133"/>
    <mergeCell ref="H132:H133"/>
    <mergeCell ref="I132:I133"/>
    <mergeCell ref="J132:J133"/>
    <mergeCell ref="K128:K129"/>
    <mergeCell ref="L128:L129"/>
    <mergeCell ref="B130:B131"/>
    <mergeCell ref="C130:C131"/>
    <mergeCell ref="D130:E131"/>
    <mergeCell ref="F130:F131"/>
    <mergeCell ref="G130:G131"/>
    <mergeCell ref="H130:I131"/>
    <mergeCell ref="J130:J131"/>
    <mergeCell ref="K130:K131"/>
    <mergeCell ref="J126:J127"/>
    <mergeCell ref="K126:K127"/>
    <mergeCell ref="L126:L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K119:K120"/>
    <mergeCell ref="L119:L120"/>
    <mergeCell ref="B121:L121"/>
    <mergeCell ref="B123:L123"/>
    <mergeCell ref="D124:F124"/>
    <mergeCell ref="H124:J124"/>
    <mergeCell ref="L117:L118"/>
    <mergeCell ref="B119:B120"/>
    <mergeCell ref="C119:C120"/>
    <mergeCell ref="D119:D120"/>
    <mergeCell ref="E119:E120"/>
    <mergeCell ref="F119:F120"/>
    <mergeCell ref="G119:G120"/>
    <mergeCell ref="H119:H120"/>
    <mergeCell ref="I119:I120"/>
    <mergeCell ref="J119:J120"/>
    <mergeCell ref="K115:K116"/>
    <mergeCell ref="L115:L116"/>
    <mergeCell ref="B117:B118"/>
    <mergeCell ref="C117:C118"/>
    <mergeCell ref="D117:E118"/>
    <mergeCell ref="F117:F118"/>
    <mergeCell ref="G117:G118"/>
    <mergeCell ref="H117:I118"/>
    <mergeCell ref="J117:J118"/>
    <mergeCell ref="K117:K118"/>
    <mergeCell ref="J113:J114"/>
    <mergeCell ref="K113:K114"/>
    <mergeCell ref="L113:L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K105:K106"/>
    <mergeCell ref="L105:L106"/>
    <mergeCell ref="B108:L108"/>
    <mergeCell ref="B110:L110"/>
    <mergeCell ref="D111:F111"/>
    <mergeCell ref="H111:J111"/>
    <mergeCell ref="L103:L104"/>
    <mergeCell ref="B105:B106"/>
    <mergeCell ref="C105:C106"/>
    <mergeCell ref="D105:D106"/>
    <mergeCell ref="E105:E106"/>
    <mergeCell ref="F105:F106"/>
    <mergeCell ref="G105:G106"/>
    <mergeCell ref="H105:H106"/>
    <mergeCell ref="I105:I106"/>
    <mergeCell ref="J105:J106"/>
    <mergeCell ref="K101:K102"/>
    <mergeCell ref="L101:L102"/>
    <mergeCell ref="B103:B104"/>
    <mergeCell ref="C103:C104"/>
    <mergeCell ref="D103:E104"/>
    <mergeCell ref="F103:F104"/>
    <mergeCell ref="G103:G104"/>
    <mergeCell ref="H103:I104"/>
    <mergeCell ref="J103:J104"/>
    <mergeCell ref="K103:K104"/>
    <mergeCell ref="J99:J100"/>
    <mergeCell ref="K99:K100"/>
    <mergeCell ref="L99:L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P85:P86"/>
    <mergeCell ref="Q85:Q86"/>
    <mergeCell ref="R85:R86"/>
    <mergeCell ref="B94:L94"/>
    <mergeCell ref="B96:L96"/>
    <mergeCell ref="D97:F97"/>
    <mergeCell ref="H97:J97"/>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D74:R74"/>
    <mergeCell ref="B75:B76"/>
    <mergeCell ref="C75:C76"/>
    <mergeCell ref="D75:D76"/>
    <mergeCell ref="E75:E76"/>
    <mergeCell ref="F75:F76"/>
    <mergeCell ref="G75:G76"/>
    <mergeCell ref="H75:H76"/>
    <mergeCell ref="I75:I76"/>
    <mergeCell ref="J75:J76"/>
    <mergeCell ref="B72:B73"/>
    <mergeCell ref="D72:J72"/>
    <mergeCell ref="L72:R72"/>
    <mergeCell ref="D73:F73"/>
    <mergeCell ref="H73:J73"/>
    <mergeCell ref="L73:N73"/>
    <mergeCell ref="P73:R73"/>
    <mergeCell ref="N64:N65"/>
    <mergeCell ref="O64:O65"/>
    <mergeCell ref="P64:P65"/>
    <mergeCell ref="Q64:Q65"/>
    <mergeCell ref="R64:R65"/>
    <mergeCell ref="B70:R70"/>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D56:R56"/>
    <mergeCell ref="B58:B59"/>
    <mergeCell ref="C58:C59"/>
    <mergeCell ref="D58:E59"/>
    <mergeCell ref="F58:F59"/>
    <mergeCell ref="G58:G59"/>
    <mergeCell ref="H58:I59"/>
    <mergeCell ref="J58:J59"/>
    <mergeCell ref="K58:K59"/>
    <mergeCell ref="L58:M59"/>
    <mergeCell ref="D53:R53"/>
    <mergeCell ref="B54:B55"/>
    <mergeCell ref="D54:J54"/>
    <mergeCell ref="L54:R54"/>
    <mergeCell ref="D55:F55"/>
    <mergeCell ref="H55:J55"/>
    <mergeCell ref="L55:N55"/>
    <mergeCell ref="P55:R55"/>
    <mergeCell ref="N41:N42"/>
    <mergeCell ref="O41:O42"/>
    <mergeCell ref="P41:P42"/>
    <mergeCell ref="Q41:Q42"/>
    <mergeCell ref="R41:R42"/>
    <mergeCell ref="B51:R51"/>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B27:B28"/>
    <mergeCell ref="D27:J27"/>
    <mergeCell ref="L27:R27"/>
    <mergeCell ref="D28:F28"/>
    <mergeCell ref="H28:J28"/>
    <mergeCell ref="L28:N28"/>
    <mergeCell ref="P28:R28"/>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140625" customWidth="1"/>
    <col min="4" max="4" width="6.28515625" customWidth="1"/>
    <col min="5" max="5" width="10.28515625" customWidth="1"/>
    <col min="7" max="7" width="2" customWidth="1"/>
    <col min="8" max="8" width="5.5703125" customWidth="1"/>
  </cols>
  <sheetData>
    <row r="1" spans="1:9" ht="15" customHeight="1">
      <c r="A1" s="7" t="s">
        <v>953</v>
      </c>
      <c r="B1" s="7" t="s">
        <v>1</v>
      </c>
      <c r="C1" s="7"/>
      <c r="D1" s="7"/>
      <c r="E1" s="7"/>
      <c r="F1" s="7"/>
      <c r="G1" s="7"/>
      <c r="H1" s="7"/>
      <c r="I1" s="7"/>
    </row>
    <row r="2" spans="1:9" ht="15" customHeight="1">
      <c r="A2" s="7"/>
      <c r="B2" s="7" t="s">
        <v>2</v>
      </c>
      <c r="C2" s="7"/>
      <c r="D2" s="7"/>
      <c r="E2" s="7"/>
      <c r="F2" s="7"/>
      <c r="G2" s="7"/>
      <c r="H2" s="7"/>
      <c r="I2" s="7"/>
    </row>
    <row r="3" spans="1:9" ht="15" customHeight="1">
      <c r="A3" s="3" t="s">
        <v>487</v>
      </c>
      <c r="B3" s="44" t="s">
        <v>5</v>
      </c>
      <c r="C3" s="44"/>
      <c r="D3" s="44"/>
      <c r="E3" s="44"/>
      <c r="F3" s="44"/>
      <c r="G3" s="44"/>
      <c r="H3" s="44"/>
      <c r="I3" s="44"/>
    </row>
    <row r="4" spans="1:9" ht="15" customHeight="1">
      <c r="A4" s="13" t="s">
        <v>954</v>
      </c>
      <c r="B4" s="44" t="s">
        <v>5</v>
      </c>
      <c r="C4" s="44"/>
      <c r="D4" s="44"/>
      <c r="E4" s="44"/>
      <c r="F4" s="44"/>
      <c r="G4" s="44"/>
      <c r="H4" s="44"/>
      <c r="I4" s="44"/>
    </row>
    <row r="5" spans="1:9">
      <c r="A5" s="13"/>
      <c r="B5" s="33" t="s">
        <v>490</v>
      </c>
      <c r="C5" s="33"/>
      <c r="D5" s="33"/>
      <c r="E5" s="33"/>
      <c r="F5" s="33"/>
      <c r="G5" s="33"/>
      <c r="H5" s="33"/>
      <c r="I5" s="33"/>
    </row>
    <row r="6" spans="1:9">
      <c r="A6" s="13"/>
      <c r="B6" s="26"/>
      <c r="C6" s="26"/>
      <c r="D6" s="26"/>
      <c r="E6" s="26"/>
      <c r="F6" s="26"/>
      <c r="G6" s="26"/>
      <c r="H6" s="26"/>
      <c r="I6" s="26"/>
    </row>
    <row r="7" spans="1:9">
      <c r="A7" s="13"/>
      <c r="B7" s="17"/>
      <c r="C7" s="17"/>
      <c r="D7" s="17"/>
      <c r="E7" s="17"/>
      <c r="F7" s="17"/>
      <c r="G7" s="17"/>
      <c r="H7" s="17"/>
      <c r="I7" s="17"/>
    </row>
    <row r="8" spans="1:9" ht="15.75" thickBot="1">
      <c r="A8" s="13"/>
      <c r="B8" s="16" t="s">
        <v>311</v>
      </c>
      <c r="C8" s="27" t="s">
        <v>295</v>
      </c>
      <c r="D8" s="27"/>
      <c r="E8" s="27"/>
      <c r="F8" s="18"/>
      <c r="G8" s="28">
        <v>41639</v>
      </c>
      <c r="H8" s="28"/>
      <c r="I8" s="28"/>
    </row>
    <row r="9" spans="1:9">
      <c r="A9" s="13"/>
      <c r="B9" s="18"/>
      <c r="C9" s="29" t="s">
        <v>296</v>
      </c>
      <c r="D9" s="29"/>
      <c r="E9" s="29"/>
      <c r="F9" s="29"/>
      <c r="G9" s="29"/>
      <c r="H9" s="29"/>
      <c r="I9" s="29"/>
    </row>
    <row r="10" spans="1:9">
      <c r="A10" s="13"/>
      <c r="B10" s="30" t="s">
        <v>491</v>
      </c>
      <c r="C10" s="30" t="s">
        <v>298</v>
      </c>
      <c r="D10" s="31">
        <v>529</v>
      </c>
      <c r="E10" s="32"/>
      <c r="F10" s="32"/>
      <c r="G10" s="30" t="s">
        <v>298</v>
      </c>
      <c r="H10" s="31">
        <v>499</v>
      </c>
      <c r="I10" s="32"/>
    </row>
    <row r="11" spans="1:9">
      <c r="A11" s="13"/>
      <c r="B11" s="30"/>
      <c r="C11" s="30"/>
      <c r="D11" s="31"/>
      <c r="E11" s="32"/>
      <c r="F11" s="32"/>
      <c r="G11" s="30"/>
      <c r="H11" s="31"/>
      <c r="I11" s="32"/>
    </row>
    <row r="12" spans="1:9">
      <c r="A12" s="13"/>
      <c r="B12" s="33" t="s">
        <v>492</v>
      </c>
      <c r="C12" s="34">
        <v>268</v>
      </c>
      <c r="D12" s="34"/>
      <c r="E12" s="36"/>
      <c r="F12" s="36"/>
      <c r="G12" s="34">
        <v>252</v>
      </c>
      <c r="H12" s="34"/>
      <c r="I12" s="36"/>
    </row>
    <row r="13" spans="1:9">
      <c r="A13" s="13"/>
      <c r="B13" s="33"/>
      <c r="C13" s="34"/>
      <c r="D13" s="34"/>
      <c r="E13" s="36"/>
      <c r="F13" s="36"/>
      <c r="G13" s="34"/>
      <c r="H13" s="34"/>
      <c r="I13" s="36"/>
    </row>
    <row r="14" spans="1:9">
      <c r="A14" s="13"/>
      <c r="B14" s="30" t="s">
        <v>493</v>
      </c>
      <c r="C14" s="109">
        <v>1290</v>
      </c>
      <c r="D14" s="109"/>
      <c r="E14" s="32"/>
      <c r="F14" s="32"/>
      <c r="G14" s="109">
        <v>1151</v>
      </c>
      <c r="H14" s="109"/>
      <c r="I14" s="32"/>
    </row>
    <row r="15" spans="1:9" ht="15.75" thickBot="1">
      <c r="A15" s="13"/>
      <c r="B15" s="30"/>
      <c r="C15" s="132"/>
      <c r="D15" s="132"/>
      <c r="E15" s="65"/>
      <c r="F15" s="32"/>
      <c r="G15" s="132"/>
      <c r="H15" s="132"/>
      <c r="I15" s="65"/>
    </row>
    <row r="16" spans="1:9">
      <c r="A16" s="13"/>
      <c r="B16" s="36"/>
      <c r="C16" s="98" t="s">
        <v>298</v>
      </c>
      <c r="D16" s="133">
        <v>2087</v>
      </c>
      <c r="E16" s="69"/>
      <c r="F16" s="36"/>
      <c r="G16" s="98" t="s">
        <v>298</v>
      </c>
      <c r="H16" s="133">
        <v>1902</v>
      </c>
      <c r="I16" s="69"/>
    </row>
    <row r="17" spans="1:9" ht="15.75" thickBot="1">
      <c r="A17" s="13"/>
      <c r="B17" s="36"/>
      <c r="C17" s="99"/>
      <c r="D17" s="134"/>
      <c r="E17" s="88"/>
      <c r="F17" s="36"/>
      <c r="G17" s="99"/>
      <c r="H17" s="134"/>
      <c r="I17" s="8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28.5703125" bestFit="1" customWidth="1"/>
    <col min="3" max="3" width="2.28515625" customWidth="1"/>
    <col min="4" max="4" width="6.42578125" customWidth="1"/>
    <col min="5" max="5" width="11.140625" customWidth="1"/>
    <col min="7" max="7" width="2.7109375" customWidth="1"/>
    <col min="8" max="8" width="6.5703125" customWidth="1"/>
    <col min="9" max="9" width="2.140625" customWidth="1"/>
    <col min="11" max="11" width="2" customWidth="1"/>
    <col min="12" max="12" width="5.42578125" customWidth="1"/>
    <col min="15" max="15" width="2" customWidth="1"/>
    <col min="16" max="16" width="5.42578125" customWidth="1"/>
    <col min="19" max="19" width="2.7109375" customWidth="1"/>
    <col min="20" max="20" width="6.5703125" customWidth="1"/>
    <col min="21" max="21" width="2.140625" customWidth="1"/>
    <col min="23" max="23" width="2" customWidth="1"/>
    <col min="24" max="24" width="5.42578125" customWidth="1"/>
  </cols>
  <sheetData>
    <row r="1" spans="1:25" ht="15" customHeight="1">
      <c r="A1" s="7" t="s">
        <v>9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956</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33" t="s">
        <v>497</v>
      </c>
      <c r="C5" s="33"/>
      <c r="D5" s="33"/>
      <c r="E5" s="33"/>
      <c r="F5" s="33"/>
      <c r="G5" s="33"/>
      <c r="H5" s="33"/>
      <c r="I5" s="33"/>
      <c r="J5" s="33"/>
      <c r="K5" s="33"/>
      <c r="L5" s="33"/>
      <c r="M5" s="33"/>
      <c r="N5" s="33"/>
      <c r="O5" s="33"/>
      <c r="P5" s="33"/>
      <c r="Q5" s="33"/>
      <c r="R5" s="33"/>
      <c r="S5" s="33"/>
      <c r="T5" s="33"/>
      <c r="U5" s="33"/>
      <c r="V5" s="33"/>
      <c r="W5" s="33"/>
      <c r="X5" s="33"/>
      <c r="Y5" s="33"/>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55" t="s">
        <v>295</v>
      </c>
      <c r="D8" s="55"/>
      <c r="E8" s="55"/>
      <c r="F8" s="55"/>
      <c r="G8" s="55"/>
      <c r="H8" s="55"/>
      <c r="I8" s="55"/>
      <c r="J8" s="55"/>
      <c r="K8" s="55"/>
      <c r="L8" s="55"/>
      <c r="M8" s="55"/>
      <c r="N8" s="18"/>
      <c r="O8" s="55" t="s">
        <v>359</v>
      </c>
      <c r="P8" s="55"/>
      <c r="Q8" s="55"/>
      <c r="R8" s="55"/>
      <c r="S8" s="55"/>
      <c r="T8" s="55"/>
      <c r="U8" s="55"/>
      <c r="V8" s="55"/>
      <c r="W8" s="55"/>
      <c r="X8" s="55"/>
      <c r="Y8" s="55"/>
    </row>
    <row r="9" spans="1:25">
      <c r="A9" s="13"/>
      <c r="B9" s="36"/>
      <c r="C9" s="136" t="s">
        <v>498</v>
      </c>
      <c r="D9" s="136"/>
      <c r="E9" s="136"/>
      <c r="F9" s="69"/>
      <c r="G9" s="136" t="s">
        <v>499</v>
      </c>
      <c r="H9" s="136"/>
      <c r="I9" s="136"/>
      <c r="J9" s="69"/>
      <c r="K9" s="136" t="s">
        <v>500</v>
      </c>
      <c r="L9" s="136"/>
      <c r="M9" s="136"/>
      <c r="N9" s="36"/>
      <c r="O9" s="136" t="s">
        <v>503</v>
      </c>
      <c r="P9" s="136"/>
      <c r="Q9" s="136"/>
      <c r="R9" s="69"/>
      <c r="S9" s="136" t="s">
        <v>499</v>
      </c>
      <c r="T9" s="136"/>
      <c r="U9" s="136"/>
      <c r="V9" s="69"/>
      <c r="W9" s="136" t="s">
        <v>500</v>
      </c>
      <c r="X9" s="136"/>
      <c r="Y9" s="136"/>
    </row>
    <row r="10" spans="1:25">
      <c r="A10" s="13"/>
      <c r="B10" s="36"/>
      <c r="C10" s="137"/>
      <c r="D10" s="137"/>
      <c r="E10" s="137"/>
      <c r="F10" s="70"/>
      <c r="G10" s="122" t="s">
        <v>84</v>
      </c>
      <c r="H10" s="122"/>
      <c r="I10" s="122"/>
      <c r="J10" s="70"/>
      <c r="K10" s="122" t="s">
        <v>501</v>
      </c>
      <c r="L10" s="122"/>
      <c r="M10" s="122"/>
      <c r="N10" s="36"/>
      <c r="O10" s="122" t="s">
        <v>501</v>
      </c>
      <c r="P10" s="122"/>
      <c r="Q10" s="122"/>
      <c r="R10" s="70"/>
      <c r="S10" s="122" t="s">
        <v>84</v>
      </c>
      <c r="T10" s="122"/>
      <c r="U10" s="122"/>
      <c r="V10" s="70"/>
      <c r="W10" s="122" t="s">
        <v>501</v>
      </c>
      <c r="X10" s="122"/>
      <c r="Y10" s="122"/>
    </row>
    <row r="11" spans="1:25" ht="15.75" thickBot="1">
      <c r="A11" s="13"/>
      <c r="B11" s="36"/>
      <c r="C11" s="55"/>
      <c r="D11" s="55"/>
      <c r="E11" s="55"/>
      <c r="F11" s="70"/>
      <c r="G11" s="138"/>
      <c r="H11" s="138"/>
      <c r="I11" s="138"/>
      <c r="J11" s="70"/>
      <c r="K11" s="55" t="s">
        <v>502</v>
      </c>
      <c r="L11" s="55"/>
      <c r="M11" s="55"/>
      <c r="N11" s="36"/>
      <c r="O11" s="55" t="s">
        <v>504</v>
      </c>
      <c r="P11" s="55"/>
      <c r="Q11" s="55"/>
      <c r="R11" s="70"/>
      <c r="S11" s="138"/>
      <c r="T11" s="138"/>
      <c r="U11" s="138"/>
      <c r="V11" s="70"/>
      <c r="W11" s="55" t="s">
        <v>502</v>
      </c>
      <c r="X11" s="55"/>
      <c r="Y11" s="55"/>
    </row>
    <row r="12" spans="1:25">
      <c r="A12" s="13"/>
      <c r="B12" s="18"/>
      <c r="C12" s="29" t="s">
        <v>296</v>
      </c>
      <c r="D12" s="29"/>
      <c r="E12" s="29"/>
      <c r="F12" s="29"/>
      <c r="G12" s="29"/>
      <c r="H12" s="29"/>
      <c r="I12" s="29"/>
      <c r="J12" s="29"/>
      <c r="K12" s="29"/>
      <c r="L12" s="29"/>
      <c r="M12" s="29"/>
      <c r="N12" s="29"/>
      <c r="O12" s="29"/>
      <c r="P12" s="29"/>
      <c r="Q12" s="29"/>
      <c r="R12" s="29"/>
      <c r="S12" s="29"/>
      <c r="T12" s="29"/>
      <c r="U12" s="29"/>
      <c r="V12" s="29"/>
      <c r="W12" s="29"/>
      <c r="X12" s="29"/>
      <c r="Y12" s="29"/>
    </row>
    <row r="13" spans="1:25">
      <c r="A13" s="13"/>
      <c r="B13" s="58" t="s">
        <v>209</v>
      </c>
      <c r="C13" s="58" t="s">
        <v>298</v>
      </c>
      <c r="D13" s="59">
        <v>1392</v>
      </c>
      <c r="E13" s="32"/>
      <c r="F13" s="32"/>
      <c r="G13" s="58" t="s">
        <v>298</v>
      </c>
      <c r="H13" s="60" t="s">
        <v>505</v>
      </c>
      <c r="I13" s="58" t="s">
        <v>348</v>
      </c>
      <c r="J13" s="32"/>
      <c r="K13" s="58" t="s">
        <v>298</v>
      </c>
      <c r="L13" s="59">
        <v>1166</v>
      </c>
      <c r="M13" s="32"/>
      <c r="N13" s="32"/>
      <c r="O13" s="58" t="s">
        <v>298</v>
      </c>
      <c r="P13" s="59">
        <v>1360</v>
      </c>
      <c r="Q13" s="32"/>
      <c r="R13" s="32"/>
      <c r="S13" s="58" t="s">
        <v>298</v>
      </c>
      <c r="T13" s="60" t="s">
        <v>505</v>
      </c>
      <c r="U13" s="58" t="s">
        <v>348</v>
      </c>
      <c r="V13" s="32"/>
      <c r="W13" s="58" t="s">
        <v>298</v>
      </c>
      <c r="X13" s="59">
        <v>1134</v>
      </c>
      <c r="Y13" s="32"/>
    </row>
    <row r="14" spans="1:25">
      <c r="A14" s="13"/>
      <c r="B14" s="58"/>
      <c r="C14" s="58"/>
      <c r="D14" s="59"/>
      <c r="E14" s="32"/>
      <c r="F14" s="32"/>
      <c r="G14" s="58"/>
      <c r="H14" s="60"/>
      <c r="I14" s="58"/>
      <c r="J14" s="32"/>
      <c r="K14" s="58"/>
      <c r="L14" s="59"/>
      <c r="M14" s="32"/>
      <c r="N14" s="32"/>
      <c r="O14" s="58"/>
      <c r="P14" s="59"/>
      <c r="Q14" s="32"/>
      <c r="R14" s="32"/>
      <c r="S14" s="58"/>
      <c r="T14" s="60"/>
      <c r="U14" s="58"/>
      <c r="V14" s="32"/>
      <c r="W14" s="58"/>
      <c r="X14" s="59"/>
      <c r="Y14" s="32"/>
    </row>
    <row r="15" spans="1:25">
      <c r="A15" s="13"/>
      <c r="B15" s="61" t="s">
        <v>228</v>
      </c>
      <c r="C15" s="63">
        <v>930</v>
      </c>
      <c r="D15" s="63"/>
      <c r="E15" s="36"/>
      <c r="F15" s="36"/>
      <c r="G15" s="63" t="s">
        <v>319</v>
      </c>
      <c r="H15" s="63"/>
      <c r="I15" s="36"/>
      <c r="J15" s="36"/>
      <c r="K15" s="63">
        <v>930</v>
      </c>
      <c r="L15" s="63"/>
      <c r="M15" s="36"/>
      <c r="N15" s="36"/>
      <c r="O15" s="63">
        <v>930</v>
      </c>
      <c r="P15" s="63"/>
      <c r="Q15" s="36"/>
      <c r="R15" s="36"/>
      <c r="S15" s="63" t="s">
        <v>319</v>
      </c>
      <c r="T15" s="63"/>
      <c r="U15" s="36"/>
      <c r="V15" s="36"/>
      <c r="W15" s="63">
        <v>930</v>
      </c>
      <c r="X15" s="63"/>
      <c r="Y15" s="36"/>
    </row>
    <row r="16" spans="1:25">
      <c r="A16" s="13"/>
      <c r="B16" s="61"/>
      <c r="C16" s="63"/>
      <c r="D16" s="63"/>
      <c r="E16" s="36"/>
      <c r="F16" s="36"/>
      <c r="G16" s="63"/>
      <c r="H16" s="63"/>
      <c r="I16" s="36"/>
      <c r="J16" s="36"/>
      <c r="K16" s="63"/>
      <c r="L16" s="63"/>
      <c r="M16" s="36"/>
      <c r="N16" s="36"/>
      <c r="O16" s="63"/>
      <c r="P16" s="63"/>
      <c r="Q16" s="36"/>
      <c r="R16" s="36"/>
      <c r="S16" s="63"/>
      <c r="T16" s="63"/>
      <c r="U16" s="36"/>
      <c r="V16" s="36"/>
      <c r="W16" s="63"/>
      <c r="X16" s="63"/>
      <c r="Y16" s="36"/>
    </row>
    <row r="17" spans="1:25">
      <c r="A17" s="13"/>
      <c r="B17" s="58" t="s">
        <v>245</v>
      </c>
      <c r="C17" s="60">
        <v>7</v>
      </c>
      <c r="D17" s="60"/>
      <c r="E17" s="32"/>
      <c r="F17" s="32"/>
      <c r="G17" s="60" t="s">
        <v>319</v>
      </c>
      <c r="H17" s="60"/>
      <c r="I17" s="32"/>
      <c r="J17" s="32"/>
      <c r="K17" s="60">
        <v>7</v>
      </c>
      <c r="L17" s="60"/>
      <c r="M17" s="32"/>
      <c r="N17" s="32"/>
      <c r="O17" s="60">
        <v>7</v>
      </c>
      <c r="P17" s="60"/>
      <c r="Q17" s="32"/>
      <c r="R17" s="32"/>
      <c r="S17" s="60" t="s">
        <v>319</v>
      </c>
      <c r="T17" s="60"/>
      <c r="U17" s="32"/>
      <c r="V17" s="32"/>
      <c r="W17" s="60">
        <v>7</v>
      </c>
      <c r="X17" s="60"/>
      <c r="Y17" s="32"/>
    </row>
    <row r="18" spans="1:25">
      <c r="A18" s="13"/>
      <c r="B18" s="58"/>
      <c r="C18" s="60"/>
      <c r="D18" s="60"/>
      <c r="E18" s="32"/>
      <c r="F18" s="32"/>
      <c r="G18" s="60"/>
      <c r="H18" s="60"/>
      <c r="I18" s="32"/>
      <c r="J18" s="32"/>
      <c r="K18" s="60"/>
      <c r="L18" s="60"/>
      <c r="M18" s="32"/>
      <c r="N18" s="32"/>
      <c r="O18" s="60"/>
      <c r="P18" s="60"/>
      <c r="Q18" s="32"/>
      <c r="R18" s="32"/>
      <c r="S18" s="60"/>
      <c r="T18" s="60"/>
      <c r="U18" s="32"/>
      <c r="V18" s="32"/>
      <c r="W18" s="60"/>
      <c r="X18" s="60"/>
      <c r="Y18" s="32"/>
    </row>
    <row r="19" spans="1:25">
      <c r="A19" s="13"/>
      <c r="B19" s="61" t="s">
        <v>258</v>
      </c>
      <c r="C19" s="63">
        <v>3</v>
      </c>
      <c r="D19" s="63"/>
      <c r="E19" s="36"/>
      <c r="F19" s="36"/>
      <c r="G19" s="63" t="s">
        <v>319</v>
      </c>
      <c r="H19" s="63"/>
      <c r="I19" s="36"/>
      <c r="J19" s="36"/>
      <c r="K19" s="63">
        <v>3</v>
      </c>
      <c r="L19" s="63"/>
      <c r="M19" s="36"/>
      <c r="N19" s="36"/>
      <c r="O19" s="63">
        <v>3</v>
      </c>
      <c r="P19" s="63"/>
      <c r="Q19" s="36"/>
      <c r="R19" s="36"/>
      <c r="S19" s="63" t="s">
        <v>319</v>
      </c>
      <c r="T19" s="63"/>
      <c r="U19" s="36"/>
      <c r="V19" s="36"/>
      <c r="W19" s="63">
        <v>3</v>
      </c>
      <c r="X19" s="63"/>
      <c r="Y19" s="36"/>
    </row>
    <row r="20" spans="1:25" ht="15.75" thickBot="1">
      <c r="A20" s="13"/>
      <c r="B20" s="61"/>
      <c r="C20" s="73"/>
      <c r="D20" s="73"/>
      <c r="E20" s="37"/>
      <c r="F20" s="36"/>
      <c r="G20" s="73"/>
      <c r="H20" s="73"/>
      <c r="I20" s="37"/>
      <c r="J20" s="36"/>
      <c r="K20" s="73"/>
      <c r="L20" s="73"/>
      <c r="M20" s="37"/>
      <c r="N20" s="36"/>
      <c r="O20" s="73"/>
      <c r="P20" s="73"/>
      <c r="Q20" s="37"/>
      <c r="R20" s="36"/>
      <c r="S20" s="73"/>
      <c r="T20" s="73"/>
      <c r="U20" s="37"/>
      <c r="V20" s="36"/>
      <c r="W20" s="73"/>
      <c r="X20" s="73"/>
      <c r="Y20" s="37"/>
    </row>
    <row r="21" spans="1:25">
      <c r="A21" s="13"/>
      <c r="B21" s="32"/>
      <c r="C21" s="77" t="s">
        <v>298</v>
      </c>
      <c r="D21" s="74">
        <v>2332</v>
      </c>
      <c r="E21" s="42"/>
      <c r="F21" s="32"/>
      <c r="G21" s="77" t="s">
        <v>298</v>
      </c>
      <c r="H21" s="75" t="s">
        <v>505</v>
      </c>
      <c r="I21" s="77" t="s">
        <v>348</v>
      </c>
      <c r="J21" s="32"/>
      <c r="K21" s="77" t="s">
        <v>298</v>
      </c>
      <c r="L21" s="74">
        <v>2106</v>
      </c>
      <c r="M21" s="42"/>
      <c r="N21" s="32"/>
      <c r="O21" s="77" t="s">
        <v>298</v>
      </c>
      <c r="P21" s="74">
        <v>2300</v>
      </c>
      <c r="Q21" s="42"/>
      <c r="R21" s="32"/>
      <c r="S21" s="77" t="s">
        <v>298</v>
      </c>
      <c r="T21" s="75" t="s">
        <v>505</v>
      </c>
      <c r="U21" s="77" t="s">
        <v>348</v>
      </c>
      <c r="V21" s="32"/>
      <c r="W21" s="77" t="s">
        <v>298</v>
      </c>
      <c r="X21" s="74">
        <v>2074</v>
      </c>
      <c r="Y21" s="42"/>
    </row>
    <row r="22" spans="1:25" ht="15.75" thickBot="1">
      <c r="A22" s="13"/>
      <c r="B22" s="32"/>
      <c r="C22" s="78"/>
      <c r="D22" s="79"/>
      <c r="E22" s="43"/>
      <c r="F22" s="32"/>
      <c r="G22" s="78"/>
      <c r="H22" s="80"/>
      <c r="I22" s="78"/>
      <c r="J22" s="32"/>
      <c r="K22" s="78"/>
      <c r="L22" s="79"/>
      <c r="M22" s="43"/>
      <c r="N22" s="32"/>
      <c r="O22" s="78"/>
      <c r="P22" s="79"/>
      <c r="Q22" s="43"/>
      <c r="R22" s="32"/>
      <c r="S22" s="78"/>
      <c r="T22" s="80"/>
      <c r="U22" s="78"/>
      <c r="V22" s="32"/>
      <c r="W22" s="78"/>
      <c r="X22" s="79"/>
      <c r="Y22" s="43"/>
    </row>
    <row r="23" spans="1:25" ht="15.75" thickTop="1">
      <c r="A23" s="13"/>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ht="15" customHeight="1">
      <c r="A24" s="13" t="s">
        <v>957</v>
      </c>
      <c r="B24" s="44" t="s">
        <v>5</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3"/>
      <c r="B25" s="33" t="s">
        <v>506</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3"/>
      <c r="B28" s="18"/>
      <c r="C28" s="55" t="s">
        <v>295</v>
      </c>
      <c r="D28" s="55"/>
      <c r="E28" s="55"/>
      <c r="F28" s="55"/>
      <c r="G28" s="55"/>
      <c r="H28" s="55"/>
      <c r="I28" s="55"/>
      <c r="J28" s="55"/>
      <c r="K28" s="55"/>
      <c r="L28" s="55"/>
      <c r="M28" s="55"/>
      <c r="N28" s="18"/>
      <c r="O28" s="55" t="s">
        <v>359</v>
      </c>
      <c r="P28" s="55"/>
      <c r="Q28" s="55"/>
      <c r="R28" s="55"/>
      <c r="S28" s="55"/>
      <c r="T28" s="55"/>
      <c r="U28" s="55"/>
      <c r="V28" s="55"/>
      <c r="W28" s="55"/>
      <c r="X28" s="55"/>
      <c r="Y28" s="55"/>
    </row>
    <row r="29" spans="1:25">
      <c r="A29" s="13"/>
      <c r="B29" s="139" t="s">
        <v>311</v>
      </c>
      <c r="C29" s="136" t="s">
        <v>498</v>
      </c>
      <c r="D29" s="136"/>
      <c r="E29" s="136"/>
      <c r="F29" s="69"/>
      <c r="G29" s="136" t="s">
        <v>499</v>
      </c>
      <c r="H29" s="136"/>
      <c r="I29" s="136"/>
      <c r="J29" s="69"/>
      <c r="K29" s="136" t="s">
        <v>500</v>
      </c>
      <c r="L29" s="136"/>
      <c r="M29" s="136"/>
      <c r="N29" s="36"/>
      <c r="O29" s="136" t="s">
        <v>503</v>
      </c>
      <c r="P29" s="136"/>
      <c r="Q29" s="136"/>
      <c r="R29" s="69"/>
      <c r="S29" s="136" t="s">
        <v>499</v>
      </c>
      <c r="T29" s="136"/>
      <c r="U29" s="136"/>
      <c r="V29" s="69"/>
      <c r="W29" s="136" t="s">
        <v>500</v>
      </c>
      <c r="X29" s="136"/>
      <c r="Y29" s="136"/>
    </row>
    <row r="30" spans="1:25">
      <c r="A30" s="13"/>
      <c r="B30" s="139"/>
      <c r="C30" s="122"/>
      <c r="D30" s="122"/>
      <c r="E30" s="122"/>
      <c r="F30" s="36"/>
      <c r="G30" s="122" t="s">
        <v>507</v>
      </c>
      <c r="H30" s="122"/>
      <c r="I30" s="122"/>
      <c r="J30" s="36"/>
      <c r="K30" s="122" t="s">
        <v>501</v>
      </c>
      <c r="L30" s="122"/>
      <c r="M30" s="122"/>
      <c r="N30" s="36"/>
      <c r="O30" s="122" t="s">
        <v>501</v>
      </c>
      <c r="P30" s="122"/>
      <c r="Q30" s="122"/>
      <c r="R30" s="36"/>
      <c r="S30" s="122" t="s">
        <v>507</v>
      </c>
      <c r="T30" s="122"/>
      <c r="U30" s="122"/>
      <c r="V30" s="36"/>
      <c r="W30" s="122" t="s">
        <v>501</v>
      </c>
      <c r="X30" s="122"/>
      <c r="Y30" s="122"/>
    </row>
    <row r="31" spans="1:25" ht="15.75" thickBot="1">
      <c r="A31" s="13"/>
      <c r="B31" s="139"/>
      <c r="C31" s="55"/>
      <c r="D31" s="55"/>
      <c r="E31" s="55"/>
      <c r="F31" s="36"/>
      <c r="G31" s="138"/>
      <c r="H31" s="138"/>
      <c r="I31" s="138"/>
      <c r="J31" s="36"/>
      <c r="K31" s="55" t="s">
        <v>502</v>
      </c>
      <c r="L31" s="55"/>
      <c r="M31" s="55"/>
      <c r="N31" s="36"/>
      <c r="O31" s="55" t="s">
        <v>504</v>
      </c>
      <c r="P31" s="55"/>
      <c r="Q31" s="55"/>
      <c r="R31" s="36"/>
      <c r="S31" s="138"/>
      <c r="T31" s="138"/>
      <c r="U31" s="138"/>
      <c r="V31" s="36"/>
      <c r="W31" s="55" t="s">
        <v>502</v>
      </c>
      <c r="X31" s="55"/>
      <c r="Y31" s="55"/>
    </row>
    <row r="32" spans="1:25">
      <c r="A32" s="13"/>
      <c r="B32" s="18"/>
      <c r="C32" s="29" t="s">
        <v>296</v>
      </c>
      <c r="D32" s="29"/>
      <c r="E32" s="29"/>
      <c r="F32" s="29"/>
      <c r="G32" s="29"/>
      <c r="H32" s="29"/>
      <c r="I32" s="29"/>
      <c r="J32" s="29"/>
      <c r="K32" s="29"/>
      <c r="L32" s="29"/>
      <c r="M32" s="29"/>
      <c r="N32" s="29"/>
      <c r="O32" s="29"/>
      <c r="P32" s="29"/>
      <c r="Q32" s="29"/>
      <c r="R32" s="29"/>
      <c r="S32" s="29"/>
      <c r="T32" s="29"/>
      <c r="U32" s="29"/>
      <c r="V32" s="29"/>
      <c r="W32" s="29"/>
      <c r="X32" s="29"/>
      <c r="Y32" s="29"/>
    </row>
    <row r="33" spans="1:25">
      <c r="A33" s="13"/>
      <c r="B33" s="53" t="s">
        <v>508</v>
      </c>
      <c r="C33" s="36"/>
      <c r="D33" s="36"/>
      <c r="E33" s="36"/>
      <c r="F33" s="18"/>
      <c r="G33" s="36"/>
      <c r="H33" s="36"/>
      <c r="I33" s="36"/>
      <c r="J33" s="18"/>
      <c r="K33" s="36"/>
      <c r="L33" s="36"/>
      <c r="M33" s="36"/>
      <c r="N33" s="18"/>
      <c r="O33" s="36"/>
      <c r="P33" s="36"/>
      <c r="Q33" s="36"/>
      <c r="R33" s="18"/>
      <c r="S33" s="36"/>
      <c r="T33" s="36"/>
      <c r="U33" s="36"/>
      <c r="V33" s="18"/>
      <c r="W33" s="36"/>
      <c r="X33" s="36"/>
      <c r="Y33" s="36"/>
    </row>
    <row r="34" spans="1:25">
      <c r="A34" s="13"/>
      <c r="B34" s="140" t="s">
        <v>509</v>
      </c>
      <c r="C34" s="58" t="s">
        <v>298</v>
      </c>
      <c r="D34" s="60">
        <v>962</v>
      </c>
      <c r="E34" s="32"/>
      <c r="F34" s="32"/>
      <c r="G34" s="58" t="s">
        <v>298</v>
      </c>
      <c r="H34" s="60" t="s">
        <v>510</v>
      </c>
      <c r="I34" s="58" t="s">
        <v>348</v>
      </c>
      <c r="J34" s="32"/>
      <c r="K34" s="58" t="s">
        <v>298</v>
      </c>
      <c r="L34" s="60">
        <v>630</v>
      </c>
      <c r="M34" s="32"/>
      <c r="N34" s="32"/>
      <c r="O34" s="58" t="s">
        <v>298</v>
      </c>
      <c r="P34" s="60">
        <v>914</v>
      </c>
      <c r="Q34" s="32"/>
      <c r="R34" s="32"/>
      <c r="S34" s="58" t="s">
        <v>298</v>
      </c>
      <c r="T34" s="60" t="s">
        <v>511</v>
      </c>
      <c r="U34" s="58" t="s">
        <v>348</v>
      </c>
      <c r="V34" s="32"/>
      <c r="W34" s="58" t="s">
        <v>298</v>
      </c>
      <c r="X34" s="60">
        <v>623</v>
      </c>
      <c r="Y34" s="32"/>
    </row>
    <row r="35" spans="1:25">
      <c r="A35" s="13"/>
      <c r="B35" s="140"/>
      <c r="C35" s="58"/>
      <c r="D35" s="60"/>
      <c r="E35" s="32"/>
      <c r="F35" s="32"/>
      <c r="G35" s="58"/>
      <c r="H35" s="60"/>
      <c r="I35" s="58"/>
      <c r="J35" s="32"/>
      <c r="K35" s="58"/>
      <c r="L35" s="60"/>
      <c r="M35" s="32"/>
      <c r="N35" s="32"/>
      <c r="O35" s="58"/>
      <c r="P35" s="60"/>
      <c r="Q35" s="32"/>
      <c r="R35" s="32"/>
      <c r="S35" s="58"/>
      <c r="T35" s="60"/>
      <c r="U35" s="58"/>
      <c r="V35" s="32"/>
      <c r="W35" s="58"/>
      <c r="X35" s="60"/>
      <c r="Y35" s="32"/>
    </row>
    <row r="36" spans="1:25">
      <c r="A36" s="13"/>
      <c r="B36" s="141" t="s">
        <v>512</v>
      </c>
      <c r="C36" s="63">
        <v>120</v>
      </c>
      <c r="D36" s="63"/>
      <c r="E36" s="36"/>
      <c r="F36" s="36"/>
      <c r="G36" s="63" t="s">
        <v>513</v>
      </c>
      <c r="H36" s="63"/>
      <c r="I36" s="61" t="s">
        <v>348</v>
      </c>
      <c r="J36" s="36"/>
      <c r="K36" s="63">
        <v>45</v>
      </c>
      <c r="L36" s="63"/>
      <c r="M36" s="36"/>
      <c r="N36" s="36"/>
      <c r="O36" s="63">
        <v>120</v>
      </c>
      <c r="P36" s="63"/>
      <c r="Q36" s="36"/>
      <c r="R36" s="36"/>
      <c r="S36" s="63" t="s">
        <v>514</v>
      </c>
      <c r="T36" s="63"/>
      <c r="U36" s="61" t="s">
        <v>348</v>
      </c>
      <c r="V36" s="36"/>
      <c r="W36" s="63">
        <v>53</v>
      </c>
      <c r="X36" s="63"/>
      <c r="Y36" s="36"/>
    </row>
    <row r="37" spans="1:25">
      <c r="A37" s="13"/>
      <c r="B37" s="141"/>
      <c r="C37" s="63"/>
      <c r="D37" s="63"/>
      <c r="E37" s="36"/>
      <c r="F37" s="36"/>
      <c r="G37" s="63"/>
      <c r="H37" s="63"/>
      <c r="I37" s="61"/>
      <c r="J37" s="36"/>
      <c r="K37" s="63"/>
      <c r="L37" s="63"/>
      <c r="M37" s="36"/>
      <c r="N37" s="36"/>
      <c r="O37" s="63"/>
      <c r="P37" s="63"/>
      <c r="Q37" s="36"/>
      <c r="R37" s="36"/>
      <c r="S37" s="63"/>
      <c r="T37" s="63"/>
      <c r="U37" s="61"/>
      <c r="V37" s="36"/>
      <c r="W37" s="63"/>
      <c r="X37" s="63"/>
      <c r="Y37" s="36"/>
    </row>
    <row r="38" spans="1:25">
      <c r="A38" s="13"/>
      <c r="B38" s="140" t="s">
        <v>515</v>
      </c>
      <c r="C38" s="60">
        <v>121</v>
      </c>
      <c r="D38" s="60"/>
      <c r="E38" s="32"/>
      <c r="F38" s="32"/>
      <c r="G38" s="60" t="s">
        <v>516</v>
      </c>
      <c r="H38" s="60"/>
      <c r="I38" s="58" t="s">
        <v>348</v>
      </c>
      <c r="J38" s="32"/>
      <c r="K38" s="60">
        <v>61</v>
      </c>
      <c r="L38" s="60"/>
      <c r="M38" s="32"/>
      <c r="N38" s="32"/>
      <c r="O38" s="60">
        <v>121</v>
      </c>
      <c r="P38" s="60"/>
      <c r="Q38" s="32"/>
      <c r="R38" s="32"/>
      <c r="S38" s="60" t="s">
        <v>517</v>
      </c>
      <c r="T38" s="60"/>
      <c r="U38" s="58" t="s">
        <v>348</v>
      </c>
      <c r="V38" s="32"/>
      <c r="W38" s="60">
        <v>68</v>
      </c>
      <c r="X38" s="60"/>
      <c r="Y38" s="32"/>
    </row>
    <row r="39" spans="1:25">
      <c r="A39" s="13"/>
      <c r="B39" s="140"/>
      <c r="C39" s="60"/>
      <c r="D39" s="60"/>
      <c r="E39" s="32"/>
      <c r="F39" s="32"/>
      <c r="G39" s="60"/>
      <c r="H39" s="60"/>
      <c r="I39" s="58"/>
      <c r="J39" s="32"/>
      <c r="K39" s="60"/>
      <c r="L39" s="60"/>
      <c r="M39" s="32"/>
      <c r="N39" s="32"/>
      <c r="O39" s="60"/>
      <c r="P39" s="60"/>
      <c r="Q39" s="32"/>
      <c r="R39" s="32"/>
      <c r="S39" s="60"/>
      <c r="T39" s="60"/>
      <c r="U39" s="58"/>
      <c r="V39" s="32"/>
      <c r="W39" s="60"/>
      <c r="X39" s="60"/>
      <c r="Y39" s="32"/>
    </row>
    <row r="40" spans="1:25">
      <c r="A40" s="13"/>
      <c r="B40" s="141" t="s">
        <v>518</v>
      </c>
      <c r="C40" s="63">
        <v>60</v>
      </c>
      <c r="D40" s="63"/>
      <c r="E40" s="36"/>
      <c r="F40" s="36"/>
      <c r="G40" s="63" t="s">
        <v>519</v>
      </c>
      <c r="H40" s="63"/>
      <c r="I40" s="61" t="s">
        <v>348</v>
      </c>
      <c r="J40" s="36"/>
      <c r="K40" s="63">
        <v>54</v>
      </c>
      <c r="L40" s="63"/>
      <c r="M40" s="36"/>
      <c r="N40" s="36"/>
      <c r="O40" s="63">
        <v>60</v>
      </c>
      <c r="P40" s="63"/>
      <c r="Q40" s="36"/>
      <c r="R40" s="36"/>
      <c r="S40" s="63" t="s">
        <v>351</v>
      </c>
      <c r="T40" s="63"/>
      <c r="U40" s="61" t="s">
        <v>348</v>
      </c>
      <c r="V40" s="36"/>
      <c r="W40" s="63">
        <v>56</v>
      </c>
      <c r="X40" s="63"/>
      <c r="Y40" s="36"/>
    </row>
    <row r="41" spans="1:25">
      <c r="A41" s="13"/>
      <c r="B41" s="141"/>
      <c r="C41" s="63"/>
      <c r="D41" s="63"/>
      <c r="E41" s="36"/>
      <c r="F41" s="36"/>
      <c r="G41" s="63"/>
      <c r="H41" s="63"/>
      <c r="I41" s="61"/>
      <c r="J41" s="36"/>
      <c r="K41" s="63"/>
      <c r="L41" s="63"/>
      <c r="M41" s="36"/>
      <c r="N41" s="36"/>
      <c r="O41" s="63"/>
      <c r="P41" s="63"/>
      <c r="Q41" s="36"/>
      <c r="R41" s="36"/>
      <c r="S41" s="63"/>
      <c r="T41" s="63"/>
      <c r="U41" s="61"/>
      <c r="V41" s="36"/>
      <c r="W41" s="63"/>
      <c r="X41" s="63"/>
      <c r="Y41" s="36"/>
    </row>
    <row r="42" spans="1:25">
      <c r="A42" s="13"/>
      <c r="B42" s="140" t="s">
        <v>520</v>
      </c>
      <c r="C42" s="60">
        <v>47</v>
      </c>
      <c r="D42" s="60"/>
      <c r="E42" s="32"/>
      <c r="F42" s="32"/>
      <c r="G42" s="60" t="s">
        <v>521</v>
      </c>
      <c r="H42" s="60"/>
      <c r="I42" s="58" t="s">
        <v>348</v>
      </c>
      <c r="J42" s="32"/>
      <c r="K42" s="60">
        <v>27</v>
      </c>
      <c r="L42" s="60"/>
      <c r="M42" s="32"/>
      <c r="N42" s="32"/>
      <c r="O42" s="60">
        <v>47</v>
      </c>
      <c r="P42" s="60"/>
      <c r="Q42" s="32"/>
      <c r="R42" s="32"/>
      <c r="S42" s="60" t="s">
        <v>522</v>
      </c>
      <c r="T42" s="60"/>
      <c r="U42" s="58" t="s">
        <v>348</v>
      </c>
      <c r="V42" s="32"/>
      <c r="W42" s="60">
        <v>29</v>
      </c>
      <c r="X42" s="60"/>
      <c r="Y42" s="32"/>
    </row>
    <row r="43" spans="1:25" ht="15.75" thickBot="1">
      <c r="A43" s="13"/>
      <c r="B43" s="140"/>
      <c r="C43" s="66"/>
      <c r="D43" s="66"/>
      <c r="E43" s="65"/>
      <c r="F43" s="32"/>
      <c r="G43" s="66"/>
      <c r="H43" s="66"/>
      <c r="I43" s="142"/>
      <c r="J43" s="32"/>
      <c r="K43" s="66"/>
      <c r="L43" s="66"/>
      <c r="M43" s="65"/>
      <c r="N43" s="32"/>
      <c r="O43" s="66"/>
      <c r="P43" s="66"/>
      <c r="Q43" s="65"/>
      <c r="R43" s="32"/>
      <c r="S43" s="66"/>
      <c r="T43" s="66"/>
      <c r="U43" s="142"/>
      <c r="V43" s="32"/>
      <c r="W43" s="66"/>
      <c r="X43" s="66"/>
      <c r="Y43" s="65"/>
    </row>
    <row r="44" spans="1:25">
      <c r="A44" s="13"/>
      <c r="B44" s="36"/>
      <c r="C44" s="85" t="s">
        <v>298</v>
      </c>
      <c r="D44" s="67">
        <v>1310</v>
      </c>
      <c r="E44" s="69"/>
      <c r="F44" s="36"/>
      <c r="G44" s="85" t="s">
        <v>298</v>
      </c>
      <c r="H44" s="71" t="s">
        <v>523</v>
      </c>
      <c r="I44" s="85" t="s">
        <v>348</v>
      </c>
      <c r="J44" s="36"/>
      <c r="K44" s="85" t="s">
        <v>298</v>
      </c>
      <c r="L44" s="71">
        <v>817</v>
      </c>
      <c r="M44" s="69"/>
      <c r="N44" s="36"/>
      <c r="O44" s="85" t="s">
        <v>298</v>
      </c>
      <c r="P44" s="67">
        <v>1262</v>
      </c>
      <c r="Q44" s="69"/>
      <c r="R44" s="36"/>
      <c r="S44" s="85" t="s">
        <v>298</v>
      </c>
      <c r="T44" s="71" t="s">
        <v>524</v>
      </c>
      <c r="U44" s="85" t="s">
        <v>348</v>
      </c>
      <c r="V44" s="36"/>
      <c r="W44" s="85" t="s">
        <v>298</v>
      </c>
      <c r="X44" s="71">
        <v>829</v>
      </c>
      <c r="Y44" s="69"/>
    </row>
    <row r="45" spans="1:25" ht="15.75" thickBot="1">
      <c r="A45" s="13"/>
      <c r="B45" s="36"/>
      <c r="C45" s="86"/>
      <c r="D45" s="87"/>
      <c r="E45" s="88"/>
      <c r="F45" s="36"/>
      <c r="G45" s="86"/>
      <c r="H45" s="89"/>
      <c r="I45" s="86"/>
      <c r="J45" s="36"/>
      <c r="K45" s="86"/>
      <c r="L45" s="89"/>
      <c r="M45" s="88"/>
      <c r="N45" s="36"/>
      <c r="O45" s="86"/>
      <c r="P45" s="87"/>
      <c r="Q45" s="88"/>
      <c r="R45" s="36"/>
      <c r="S45" s="86"/>
      <c r="T45" s="89"/>
      <c r="U45" s="86"/>
      <c r="V45" s="36"/>
      <c r="W45" s="86"/>
      <c r="X45" s="89"/>
      <c r="Y45" s="88"/>
    </row>
    <row r="46" spans="1:25" ht="15.75" thickTop="1">
      <c r="A46" s="13"/>
      <c r="B46" s="84" t="s">
        <v>525</v>
      </c>
      <c r="C46" s="143"/>
      <c r="D46" s="143"/>
      <c r="E46" s="102"/>
      <c r="F46" s="32"/>
      <c r="G46" s="145" t="s">
        <v>311</v>
      </c>
      <c r="H46" s="145"/>
      <c r="I46" s="102"/>
      <c r="J46" s="32"/>
      <c r="K46" s="145" t="s">
        <v>311</v>
      </c>
      <c r="L46" s="145"/>
      <c r="M46" s="102"/>
      <c r="N46" s="32"/>
      <c r="O46" s="145" t="s">
        <v>311</v>
      </c>
      <c r="P46" s="145"/>
      <c r="Q46" s="102"/>
      <c r="R46" s="32"/>
      <c r="S46" s="145" t="s">
        <v>311</v>
      </c>
      <c r="T46" s="145"/>
      <c r="U46" s="102"/>
      <c r="V46" s="32"/>
      <c r="W46" s="145" t="s">
        <v>311</v>
      </c>
      <c r="X46" s="145"/>
      <c r="Y46" s="102"/>
    </row>
    <row r="47" spans="1:25">
      <c r="A47" s="13"/>
      <c r="B47" s="84"/>
      <c r="C47" s="144"/>
      <c r="D47" s="144"/>
      <c r="E47" s="118"/>
      <c r="F47" s="32"/>
      <c r="G47" s="146"/>
      <c r="H47" s="146"/>
      <c r="I47" s="118"/>
      <c r="J47" s="32"/>
      <c r="K47" s="60"/>
      <c r="L47" s="60"/>
      <c r="M47" s="32"/>
      <c r="N47" s="32"/>
      <c r="O47" s="146"/>
      <c r="P47" s="146"/>
      <c r="Q47" s="118"/>
      <c r="R47" s="32"/>
      <c r="S47" s="60"/>
      <c r="T47" s="60"/>
      <c r="U47" s="32"/>
      <c r="V47" s="32"/>
      <c r="W47" s="60"/>
      <c r="X47" s="60"/>
      <c r="Y47" s="32"/>
    </row>
    <row r="48" spans="1:25">
      <c r="A48" s="13"/>
      <c r="B48" s="141" t="s">
        <v>526</v>
      </c>
      <c r="C48" s="36"/>
      <c r="D48" s="36"/>
      <c r="E48" s="36"/>
      <c r="F48" s="36"/>
      <c r="G48" s="36"/>
      <c r="H48" s="36"/>
      <c r="I48" s="36"/>
      <c r="J48" s="36"/>
      <c r="K48" s="61" t="s">
        <v>298</v>
      </c>
      <c r="L48" s="63">
        <v>258</v>
      </c>
      <c r="M48" s="36"/>
      <c r="N48" s="36"/>
      <c r="O48" s="36"/>
      <c r="P48" s="36"/>
      <c r="Q48" s="36"/>
      <c r="R48" s="36"/>
      <c r="S48" s="36"/>
      <c r="T48" s="36"/>
      <c r="U48" s="36"/>
      <c r="V48" s="36"/>
      <c r="W48" s="61" t="s">
        <v>298</v>
      </c>
      <c r="X48" s="63">
        <v>255</v>
      </c>
      <c r="Y48" s="36"/>
    </row>
    <row r="49" spans="1:25">
      <c r="A49" s="13"/>
      <c r="B49" s="141"/>
      <c r="C49" s="36"/>
      <c r="D49" s="36"/>
      <c r="E49" s="36"/>
      <c r="F49" s="36"/>
      <c r="G49" s="36"/>
      <c r="H49" s="36"/>
      <c r="I49" s="36"/>
      <c r="J49" s="36"/>
      <c r="K49" s="61"/>
      <c r="L49" s="63"/>
      <c r="M49" s="36"/>
      <c r="N49" s="36"/>
      <c r="O49" s="36"/>
      <c r="P49" s="36"/>
      <c r="Q49" s="36"/>
      <c r="R49" s="36"/>
      <c r="S49" s="36"/>
      <c r="T49" s="36"/>
      <c r="U49" s="36"/>
      <c r="V49" s="36"/>
      <c r="W49" s="61"/>
      <c r="X49" s="63"/>
      <c r="Y49" s="36"/>
    </row>
    <row r="50" spans="1:25">
      <c r="A50" s="13"/>
      <c r="B50" s="140" t="s">
        <v>527</v>
      </c>
      <c r="C50" s="32"/>
      <c r="D50" s="32"/>
      <c r="E50" s="32"/>
      <c r="F50" s="32"/>
      <c r="G50" s="32"/>
      <c r="H50" s="32"/>
      <c r="I50" s="32"/>
      <c r="J50" s="32"/>
      <c r="K50" s="60">
        <v>38</v>
      </c>
      <c r="L50" s="60"/>
      <c r="M50" s="32"/>
      <c r="N50" s="32"/>
      <c r="O50" s="32"/>
      <c r="P50" s="32"/>
      <c r="Q50" s="32"/>
      <c r="R50" s="32"/>
      <c r="S50" s="32"/>
      <c r="T50" s="32"/>
      <c r="U50" s="32"/>
      <c r="V50" s="32"/>
      <c r="W50" s="60">
        <v>29</v>
      </c>
      <c r="X50" s="60"/>
      <c r="Y50" s="32"/>
    </row>
    <row r="51" spans="1:25" ht="15.75" thickBot="1">
      <c r="A51" s="13"/>
      <c r="B51" s="140"/>
      <c r="C51" s="32"/>
      <c r="D51" s="32"/>
      <c r="E51" s="32"/>
      <c r="F51" s="32"/>
      <c r="G51" s="32"/>
      <c r="H51" s="32"/>
      <c r="I51" s="32"/>
      <c r="J51" s="32"/>
      <c r="K51" s="66"/>
      <c r="L51" s="66"/>
      <c r="M51" s="65"/>
      <c r="N51" s="32"/>
      <c r="O51" s="32"/>
      <c r="P51" s="32"/>
      <c r="Q51" s="32"/>
      <c r="R51" s="32"/>
      <c r="S51" s="32"/>
      <c r="T51" s="32"/>
      <c r="U51" s="32"/>
      <c r="V51" s="32"/>
      <c r="W51" s="66"/>
      <c r="X51" s="66"/>
      <c r="Y51" s="65"/>
    </row>
    <row r="52" spans="1:25">
      <c r="A52" s="13"/>
      <c r="B52" s="36"/>
      <c r="C52" s="36"/>
      <c r="D52" s="36"/>
      <c r="E52" s="36"/>
      <c r="F52" s="36"/>
      <c r="G52" s="36"/>
      <c r="H52" s="36"/>
      <c r="I52" s="36"/>
      <c r="J52" s="36"/>
      <c r="K52" s="71">
        <v>296</v>
      </c>
      <c r="L52" s="71"/>
      <c r="M52" s="69"/>
      <c r="N52" s="36"/>
      <c r="O52" s="36"/>
      <c r="P52" s="36"/>
      <c r="Q52" s="36"/>
      <c r="R52" s="36"/>
      <c r="S52" s="36"/>
      <c r="T52" s="36"/>
      <c r="U52" s="36"/>
      <c r="V52" s="36"/>
      <c r="W52" s="71">
        <v>284</v>
      </c>
      <c r="X52" s="71"/>
      <c r="Y52" s="69"/>
    </row>
    <row r="53" spans="1:25" ht="15.75" thickBot="1">
      <c r="A53" s="13"/>
      <c r="B53" s="36"/>
      <c r="C53" s="36"/>
      <c r="D53" s="36"/>
      <c r="E53" s="36"/>
      <c r="F53" s="36"/>
      <c r="G53" s="36"/>
      <c r="H53" s="36"/>
      <c r="I53" s="36"/>
      <c r="J53" s="36"/>
      <c r="K53" s="73"/>
      <c r="L53" s="73"/>
      <c r="M53" s="37"/>
      <c r="N53" s="36"/>
      <c r="O53" s="36"/>
      <c r="P53" s="36"/>
      <c r="Q53" s="36"/>
      <c r="R53" s="36"/>
      <c r="S53" s="36"/>
      <c r="T53" s="36"/>
      <c r="U53" s="36"/>
      <c r="V53" s="36"/>
      <c r="W53" s="73"/>
      <c r="X53" s="73"/>
      <c r="Y53" s="37"/>
    </row>
    <row r="54" spans="1:25">
      <c r="A54" s="13"/>
      <c r="B54" s="58" t="s">
        <v>44</v>
      </c>
      <c r="C54" s="32"/>
      <c r="D54" s="32"/>
      <c r="E54" s="32"/>
      <c r="F54" s="32"/>
      <c r="G54" s="32"/>
      <c r="H54" s="32"/>
      <c r="I54" s="32"/>
      <c r="J54" s="32"/>
      <c r="K54" s="77" t="s">
        <v>298</v>
      </c>
      <c r="L54" s="74">
        <v>1113</v>
      </c>
      <c r="M54" s="42"/>
      <c r="N54" s="32"/>
      <c r="O54" s="32"/>
      <c r="P54" s="32"/>
      <c r="Q54" s="32"/>
      <c r="R54" s="32"/>
      <c r="S54" s="32"/>
      <c r="T54" s="32"/>
      <c r="U54" s="32"/>
      <c r="V54" s="32"/>
      <c r="W54" s="77" t="s">
        <v>298</v>
      </c>
      <c r="X54" s="74">
        <v>1113</v>
      </c>
      <c r="Y54" s="42"/>
    </row>
    <row r="55" spans="1:25" ht="15.75" thickBot="1">
      <c r="A55" s="13"/>
      <c r="B55" s="58"/>
      <c r="C55" s="32"/>
      <c r="D55" s="32"/>
      <c r="E55" s="32"/>
      <c r="F55" s="32"/>
      <c r="G55" s="32"/>
      <c r="H55" s="32"/>
      <c r="I55" s="32"/>
      <c r="J55" s="32"/>
      <c r="K55" s="78"/>
      <c r="L55" s="79"/>
      <c r="M55" s="43"/>
      <c r="N55" s="32"/>
      <c r="O55" s="32"/>
      <c r="P55" s="32"/>
      <c r="Q55" s="32"/>
      <c r="R55" s="32"/>
      <c r="S55" s="32"/>
      <c r="T55" s="32"/>
      <c r="U55" s="32"/>
      <c r="V55" s="32"/>
      <c r="W55" s="78"/>
      <c r="X55" s="79"/>
      <c r="Y55" s="43"/>
    </row>
    <row r="56" spans="1:25" ht="15.75" thickTop="1"/>
  </sheetData>
  <mergeCells count="369">
    <mergeCell ref="B5:Y5"/>
    <mergeCell ref="B23:Y23"/>
    <mergeCell ref="A24:A55"/>
    <mergeCell ref="B24:Y24"/>
    <mergeCell ref="B25:Y25"/>
    <mergeCell ref="V54:V55"/>
    <mergeCell ref="W54:W55"/>
    <mergeCell ref="X54:X55"/>
    <mergeCell ref="Y54:Y55"/>
    <mergeCell ref="A1:A2"/>
    <mergeCell ref="B1:Y1"/>
    <mergeCell ref="B2:Y2"/>
    <mergeCell ref="B3:Y3"/>
    <mergeCell ref="A4:A23"/>
    <mergeCell ref="B4:Y4"/>
    <mergeCell ref="L54:L55"/>
    <mergeCell ref="M54:M55"/>
    <mergeCell ref="N54:N55"/>
    <mergeCell ref="O54:Q55"/>
    <mergeCell ref="R54:R55"/>
    <mergeCell ref="S54:U55"/>
    <mergeCell ref="B54:B55"/>
    <mergeCell ref="C54:E55"/>
    <mergeCell ref="F54:F55"/>
    <mergeCell ref="G54:I55"/>
    <mergeCell ref="J54:J55"/>
    <mergeCell ref="K54:K55"/>
    <mergeCell ref="O52:Q53"/>
    <mergeCell ref="R52:R53"/>
    <mergeCell ref="S52:U53"/>
    <mergeCell ref="V52:V53"/>
    <mergeCell ref="W52:X53"/>
    <mergeCell ref="Y52:Y53"/>
    <mergeCell ref="W50:X51"/>
    <mergeCell ref="Y50:Y51"/>
    <mergeCell ref="B52:B53"/>
    <mergeCell ref="C52:E53"/>
    <mergeCell ref="F52:F53"/>
    <mergeCell ref="G52:I53"/>
    <mergeCell ref="J52:J53"/>
    <mergeCell ref="K52:L53"/>
    <mergeCell ref="M52:M53"/>
    <mergeCell ref="N52:N53"/>
    <mergeCell ref="M50:M51"/>
    <mergeCell ref="N50:N51"/>
    <mergeCell ref="O50:Q51"/>
    <mergeCell ref="R50:R51"/>
    <mergeCell ref="S50:U51"/>
    <mergeCell ref="V50:V51"/>
    <mergeCell ref="V48:V49"/>
    <mergeCell ref="W48:W49"/>
    <mergeCell ref="X48:X49"/>
    <mergeCell ref="Y48:Y49"/>
    <mergeCell ref="B50:B51"/>
    <mergeCell ref="C50:E51"/>
    <mergeCell ref="F50:F51"/>
    <mergeCell ref="G50:I51"/>
    <mergeCell ref="J50:J51"/>
    <mergeCell ref="K50:L51"/>
    <mergeCell ref="L48:L49"/>
    <mergeCell ref="M48:M49"/>
    <mergeCell ref="N48:N49"/>
    <mergeCell ref="O48:Q49"/>
    <mergeCell ref="R48:R49"/>
    <mergeCell ref="S48:U49"/>
    <mergeCell ref="B48:B49"/>
    <mergeCell ref="C48:E49"/>
    <mergeCell ref="F48:F49"/>
    <mergeCell ref="G48:I49"/>
    <mergeCell ref="J48:J49"/>
    <mergeCell ref="K48:K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29:R31"/>
    <mergeCell ref="S29:U29"/>
    <mergeCell ref="S30:U30"/>
    <mergeCell ref="S31:U31"/>
    <mergeCell ref="V29:V31"/>
    <mergeCell ref="W29:Y29"/>
    <mergeCell ref="W30:Y30"/>
    <mergeCell ref="W31:Y31"/>
    <mergeCell ref="K30:M30"/>
    <mergeCell ref="K31:M31"/>
    <mergeCell ref="N29:N31"/>
    <mergeCell ref="O29:Q29"/>
    <mergeCell ref="O30:Q30"/>
    <mergeCell ref="O31:Q31"/>
    <mergeCell ref="C28:M28"/>
    <mergeCell ref="O28:Y28"/>
    <mergeCell ref="B29:B31"/>
    <mergeCell ref="C29:E31"/>
    <mergeCell ref="F29:F31"/>
    <mergeCell ref="G29:I29"/>
    <mergeCell ref="G30:I30"/>
    <mergeCell ref="G31:I31"/>
    <mergeCell ref="J29:J31"/>
    <mergeCell ref="K29:M29"/>
    <mergeCell ref="U21:U22"/>
    <mergeCell ref="V21:V22"/>
    <mergeCell ref="W21:W22"/>
    <mergeCell ref="X21:X22"/>
    <mergeCell ref="Y21:Y22"/>
    <mergeCell ref="B26:Y26"/>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Y9"/>
    <mergeCell ref="W10:Y10"/>
    <mergeCell ref="W11:Y11"/>
    <mergeCell ref="K9:M9"/>
    <mergeCell ref="K10:M10"/>
    <mergeCell ref="K11:M11"/>
    <mergeCell ref="N9:N11"/>
    <mergeCell ref="O9:Q9"/>
    <mergeCell ref="O10:Q10"/>
    <mergeCell ref="O11:Q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0.5703125" bestFit="1" customWidth="1"/>
    <col min="5" max="5" width="4" customWidth="1"/>
    <col min="6" max="6" width="11.42578125" customWidth="1"/>
    <col min="7" max="7" width="3.140625" customWidth="1"/>
    <col min="9" max="9" width="2" customWidth="1"/>
    <col min="10" max="10" width="5.7109375" customWidth="1"/>
    <col min="11" max="11" width="1.5703125" customWidth="1"/>
  </cols>
  <sheetData>
    <row r="1" spans="1:11" ht="15" customHeight="1">
      <c r="A1" s="7" t="s">
        <v>95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59</v>
      </c>
      <c r="B3" s="44" t="s">
        <v>5</v>
      </c>
      <c r="C3" s="44"/>
      <c r="D3" s="44"/>
      <c r="E3" s="44"/>
      <c r="F3" s="44"/>
      <c r="G3" s="44"/>
      <c r="H3" s="44"/>
      <c r="I3" s="44"/>
      <c r="J3" s="44"/>
      <c r="K3" s="44"/>
    </row>
    <row r="4" spans="1:11" ht="15" customHeight="1">
      <c r="A4" s="13" t="s">
        <v>960</v>
      </c>
      <c r="B4" s="44" t="s">
        <v>5</v>
      </c>
      <c r="C4" s="44"/>
      <c r="D4" s="44"/>
      <c r="E4" s="44"/>
      <c r="F4" s="44"/>
      <c r="G4" s="44"/>
      <c r="H4" s="44"/>
      <c r="I4" s="44"/>
      <c r="J4" s="44"/>
      <c r="K4" s="44"/>
    </row>
    <row r="5" spans="1:11">
      <c r="A5" s="13"/>
      <c r="B5" s="33" t="s">
        <v>541</v>
      </c>
      <c r="C5" s="33"/>
      <c r="D5" s="33"/>
      <c r="E5" s="33"/>
      <c r="F5" s="33"/>
      <c r="G5" s="33"/>
      <c r="H5" s="33"/>
      <c r="I5" s="33"/>
      <c r="J5" s="33"/>
      <c r="K5" s="33"/>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16" t="s">
        <v>311</v>
      </c>
      <c r="C8" s="20" t="s">
        <v>542</v>
      </c>
      <c r="D8" s="18"/>
      <c r="E8" s="27" t="s">
        <v>295</v>
      </c>
      <c r="F8" s="27"/>
      <c r="G8" s="27"/>
      <c r="H8" s="18"/>
      <c r="I8" s="28">
        <v>41639</v>
      </c>
      <c r="J8" s="28"/>
      <c r="K8" s="28"/>
    </row>
    <row r="9" spans="1:11">
      <c r="A9" s="13"/>
      <c r="B9" s="18"/>
      <c r="C9" s="21" t="s">
        <v>543</v>
      </c>
      <c r="D9" s="18"/>
      <c r="E9" s="29" t="s">
        <v>296</v>
      </c>
      <c r="F9" s="29"/>
      <c r="G9" s="29"/>
      <c r="H9" s="29"/>
      <c r="I9" s="29"/>
      <c r="J9" s="29"/>
      <c r="K9" s="29"/>
    </row>
    <row r="10" spans="1:11">
      <c r="A10" s="13"/>
      <c r="B10" s="30" t="s">
        <v>544</v>
      </c>
      <c r="C10" s="32"/>
      <c r="D10" s="32"/>
      <c r="E10" s="30" t="s">
        <v>298</v>
      </c>
      <c r="F10" s="31">
        <v>493</v>
      </c>
      <c r="G10" s="32"/>
      <c r="H10" s="32"/>
      <c r="I10" s="30" t="s">
        <v>298</v>
      </c>
      <c r="J10" s="31">
        <v>465</v>
      </c>
      <c r="K10" s="32"/>
    </row>
    <row r="11" spans="1:11">
      <c r="A11" s="13"/>
      <c r="B11" s="30"/>
      <c r="C11" s="32"/>
      <c r="D11" s="32"/>
      <c r="E11" s="30"/>
      <c r="F11" s="31"/>
      <c r="G11" s="32"/>
      <c r="H11" s="32"/>
      <c r="I11" s="30"/>
      <c r="J11" s="31"/>
      <c r="K11" s="32"/>
    </row>
    <row r="12" spans="1:11">
      <c r="A12" s="13"/>
      <c r="B12" s="33" t="s">
        <v>545</v>
      </c>
      <c r="C12" s="147">
        <v>14702</v>
      </c>
      <c r="D12" s="36"/>
      <c r="E12" s="111">
        <v>2326</v>
      </c>
      <c r="F12" s="111"/>
      <c r="G12" s="36"/>
      <c r="H12" s="36"/>
      <c r="I12" s="111">
        <v>2107</v>
      </c>
      <c r="J12" s="111"/>
      <c r="K12" s="36"/>
    </row>
    <row r="13" spans="1:11">
      <c r="A13" s="13"/>
      <c r="B13" s="33"/>
      <c r="C13" s="147"/>
      <c r="D13" s="36"/>
      <c r="E13" s="111"/>
      <c r="F13" s="111"/>
      <c r="G13" s="36"/>
      <c r="H13" s="36"/>
      <c r="I13" s="111"/>
      <c r="J13" s="111"/>
      <c r="K13" s="36"/>
    </row>
    <row r="14" spans="1:11">
      <c r="A14" s="13"/>
      <c r="B14" s="30" t="s">
        <v>546</v>
      </c>
      <c r="C14" s="148">
        <v>41669</v>
      </c>
      <c r="D14" s="32"/>
      <c r="E14" s="109">
        <v>5365</v>
      </c>
      <c r="F14" s="109"/>
      <c r="G14" s="32"/>
      <c r="H14" s="32"/>
      <c r="I14" s="109">
        <v>5068</v>
      </c>
      <c r="J14" s="109"/>
      <c r="K14" s="32"/>
    </row>
    <row r="15" spans="1:11">
      <c r="A15" s="13"/>
      <c r="B15" s="30"/>
      <c r="C15" s="148"/>
      <c r="D15" s="32"/>
      <c r="E15" s="109"/>
      <c r="F15" s="109"/>
      <c r="G15" s="32"/>
      <c r="H15" s="32"/>
      <c r="I15" s="109"/>
      <c r="J15" s="109"/>
      <c r="K15" s="32"/>
    </row>
    <row r="16" spans="1:11">
      <c r="A16" s="13"/>
      <c r="B16" s="33" t="s">
        <v>547</v>
      </c>
      <c r="C16" s="125" t="s">
        <v>548</v>
      </c>
      <c r="D16" s="36"/>
      <c r="E16" s="111">
        <v>3420</v>
      </c>
      <c r="F16" s="111"/>
      <c r="G16" s="36"/>
      <c r="H16" s="36"/>
      <c r="I16" s="111">
        <v>3017</v>
      </c>
      <c r="J16" s="111"/>
      <c r="K16" s="36"/>
    </row>
    <row r="17" spans="1:11">
      <c r="A17" s="13"/>
      <c r="B17" s="33"/>
      <c r="C17" s="125"/>
      <c r="D17" s="36"/>
      <c r="E17" s="111"/>
      <c r="F17" s="111"/>
      <c r="G17" s="36"/>
      <c r="H17" s="36"/>
      <c r="I17" s="111"/>
      <c r="J17" s="111"/>
      <c r="K17" s="36"/>
    </row>
    <row r="18" spans="1:11">
      <c r="A18" s="13"/>
      <c r="B18" s="30" t="s">
        <v>549</v>
      </c>
      <c r="C18" s="32"/>
      <c r="D18" s="32"/>
      <c r="E18" s="31">
        <v>740</v>
      </c>
      <c r="F18" s="31"/>
      <c r="G18" s="32"/>
      <c r="H18" s="32"/>
      <c r="I18" s="31">
        <v>632</v>
      </c>
      <c r="J18" s="31"/>
      <c r="K18" s="32"/>
    </row>
    <row r="19" spans="1:11" ht="15.75" thickBot="1">
      <c r="A19" s="13"/>
      <c r="B19" s="30"/>
      <c r="C19" s="32"/>
      <c r="D19" s="32"/>
      <c r="E19" s="97"/>
      <c r="F19" s="97"/>
      <c r="G19" s="65"/>
      <c r="H19" s="32"/>
      <c r="I19" s="97"/>
      <c r="J19" s="97"/>
      <c r="K19" s="65"/>
    </row>
    <row r="20" spans="1:11">
      <c r="A20" s="13"/>
      <c r="B20" s="36"/>
      <c r="C20" s="36"/>
      <c r="D20" s="36"/>
      <c r="E20" s="133">
        <v>12344</v>
      </c>
      <c r="F20" s="133"/>
      <c r="G20" s="69"/>
      <c r="H20" s="36"/>
      <c r="I20" s="133">
        <v>11289</v>
      </c>
      <c r="J20" s="133"/>
      <c r="K20" s="69"/>
    </row>
    <row r="21" spans="1:11">
      <c r="A21" s="13"/>
      <c r="B21" s="36"/>
      <c r="C21" s="36"/>
      <c r="D21" s="36"/>
      <c r="E21" s="149"/>
      <c r="F21" s="149"/>
      <c r="G21" s="70"/>
      <c r="H21" s="36"/>
      <c r="I21" s="149"/>
      <c r="J21" s="149"/>
      <c r="K21" s="70"/>
    </row>
    <row r="22" spans="1:11" ht="27" thickBot="1">
      <c r="A22" s="13"/>
      <c r="B22" s="22" t="s">
        <v>550</v>
      </c>
      <c r="C22" s="24"/>
      <c r="D22" s="24"/>
      <c r="E22" s="97" t="s">
        <v>551</v>
      </c>
      <c r="F22" s="97"/>
      <c r="G22" s="104" t="s">
        <v>348</v>
      </c>
      <c r="H22" s="24"/>
      <c r="I22" s="97" t="s">
        <v>552</v>
      </c>
      <c r="J22" s="97"/>
      <c r="K22" s="104" t="s">
        <v>348</v>
      </c>
    </row>
    <row r="23" spans="1:11">
      <c r="A23" s="13"/>
      <c r="B23" s="33" t="s">
        <v>42</v>
      </c>
      <c r="C23" s="36"/>
      <c r="D23" s="36"/>
      <c r="E23" s="98" t="s">
        <v>298</v>
      </c>
      <c r="F23" s="133">
        <v>8807</v>
      </c>
      <c r="G23" s="69"/>
      <c r="H23" s="36"/>
      <c r="I23" s="98" t="s">
        <v>298</v>
      </c>
      <c r="J23" s="133">
        <v>8077</v>
      </c>
      <c r="K23" s="69"/>
    </row>
    <row r="24" spans="1:11" ht="15.75" thickBot="1">
      <c r="A24" s="13"/>
      <c r="B24" s="33"/>
      <c r="C24" s="36"/>
      <c r="D24" s="36"/>
      <c r="E24" s="99"/>
      <c r="F24" s="134"/>
      <c r="G24" s="88"/>
      <c r="H24" s="36"/>
      <c r="I24" s="99"/>
      <c r="J24" s="134"/>
      <c r="K24" s="88"/>
    </row>
    <row r="25" spans="1:11" ht="15.75" thickTop="1"/>
  </sheetData>
  <mergeCells count="73">
    <mergeCell ref="B5:K5"/>
    <mergeCell ref="H23:H24"/>
    <mergeCell ref="I23:I24"/>
    <mergeCell ref="J23:J24"/>
    <mergeCell ref="K23:K24"/>
    <mergeCell ref="A1:A2"/>
    <mergeCell ref="B1:K1"/>
    <mergeCell ref="B2:K2"/>
    <mergeCell ref="B3:K3"/>
    <mergeCell ref="A4:A24"/>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6.5703125" customWidth="1"/>
    <col min="7" max="7" width="2.140625" customWidth="1"/>
    <col min="8" max="8" width="6" customWidth="1"/>
    <col min="9" max="9" width="9.85546875" customWidth="1"/>
    <col min="11" max="11" width="2" customWidth="1"/>
    <col min="12" max="12" width="6.5703125" customWidth="1"/>
    <col min="15" max="15" width="2.140625" customWidth="1"/>
    <col min="16" max="16" width="6" customWidth="1"/>
    <col min="17" max="17" width="9.85546875" customWidth="1"/>
  </cols>
  <sheetData>
    <row r="1" spans="1:17" ht="15" customHeight="1">
      <c r="A1" s="7" t="s">
        <v>9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2</v>
      </c>
      <c r="B3" s="44" t="s">
        <v>5</v>
      </c>
      <c r="C3" s="44"/>
      <c r="D3" s="44"/>
      <c r="E3" s="44"/>
      <c r="F3" s="44"/>
      <c r="G3" s="44"/>
      <c r="H3" s="44"/>
      <c r="I3" s="44"/>
      <c r="J3" s="44"/>
      <c r="K3" s="44"/>
      <c r="L3" s="44"/>
      <c r="M3" s="44"/>
      <c r="N3" s="44"/>
      <c r="O3" s="44"/>
      <c r="P3" s="44"/>
      <c r="Q3" s="44"/>
    </row>
    <row r="4" spans="1:17" ht="15" customHeight="1">
      <c r="A4" s="13" t="s">
        <v>963</v>
      </c>
      <c r="B4" s="44" t="s">
        <v>5</v>
      </c>
      <c r="C4" s="44"/>
      <c r="D4" s="44"/>
      <c r="E4" s="44"/>
      <c r="F4" s="44"/>
      <c r="G4" s="44"/>
      <c r="H4" s="44"/>
      <c r="I4" s="44"/>
      <c r="J4" s="44"/>
      <c r="K4" s="44"/>
      <c r="L4" s="44"/>
      <c r="M4" s="44"/>
      <c r="N4" s="44"/>
      <c r="O4" s="44"/>
      <c r="P4" s="44"/>
      <c r="Q4" s="44"/>
    </row>
    <row r="5" spans="1:17">
      <c r="A5" s="13"/>
      <c r="B5" s="33" t="s">
        <v>556</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8"/>
      <c r="C8" s="27" t="s">
        <v>557</v>
      </c>
      <c r="D8" s="27"/>
      <c r="E8" s="27"/>
      <c r="F8" s="27"/>
      <c r="G8" s="27"/>
      <c r="H8" s="27"/>
      <c r="I8" s="27"/>
      <c r="J8" s="18"/>
      <c r="K8" s="27" t="s">
        <v>558</v>
      </c>
      <c r="L8" s="27"/>
      <c r="M8" s="27"/>
      <c r="N8" s="27"/>
      <c r="O8" s="27"/>
      <c r="P8" s="27"/>
      <c r="Q8" s="27"/>
    </row>
    <row r="9" spans="1:17">
      <c r="A9" s="13"/>
      <c r="B9" s="36"/>
      <c r="C9" s="150" t="s">
        <v>376</v>
      </c>
      <c r="D9" s="150"/>
      <c r="E9" s="150"/>
      <c r="F9" s="69"/>
      <c r="G9" s="150" t="s">
        <v>359</v>
      </c>
      <c r="H9" s="150"/>
      <c r="I9" s="150"/>
      <c r="J9" s="36"/>
      <c r="K9" s="150" t="s">
        <v>376</v>
      </c>
      <c r="L9" s="150"/>
      <c r="M9" s="150"/>
      <c r="N9" s="69"/>
      <c r="O9" s="150" t="s">
        <v>359</v>
      </c>
      <c r="P9" s="150"/>
      <c r="Q9" s="150"/>
    </row>
    <row r="10" spans="1:17" ht="15.75" thickBot="1">
      <c r="A10" s="13"/>
      <c r="B10" s="36"/>
      <c r="C10" s="27">
        <v>2014</v>
      </c>
      <c r="D10" s="27"/>
      <c r="E10" s="27"/>
      <c r="F10" s="36"/>
      <c r="G10" s="27"/>
      <c r="H10" s="27"/>
      <c r="I10" s="27"/>
      <c r="J10" s="36"/>
      <c r="K10" s="27">
        <v>2014</v>
      </c>
      <c r="L10" s="27"/>
      <c r="M10" s="27"/>
      <c r="N10" s="36"/>
      <c r="O10" s="27"/>
      <c r="P10" s="27"/>
      <c r="Q10" s="27"/>
    </row>
    <row r="11" spans="1:17">
      <c r="A11" s="13"/>
      <c r="B11" s="18"/>
      <c r="C11" s="29" t="s">
        <v>296</v>
      </c>
      <c r="D11" s="29"/>
      <c r="E11" s="29"/>
      <c r="F11" s="29"/>
      <c r="G11" s="29"/>
      <c r="H11" s="29"/>
      <c r="I11" s="29"/>
      <c r="J11" s="18"/>
      <c r="K11" s="29" t="s">
        <v>296</v>
      </c>
      <c r="L11" s="29"/>
      <c r="M11" s="29"/>
      <c r="N11" s="29"/>
      <c r="O11" s="29"/>
      <c r="P11" s="29"/>
      <c r="Q11" s="29"/>
    </row>
    <row r="12" spans="1:17" ht="23.25" customHeight="1">
      <c r="A12" s="13"/>
      <c r="B12" s="96" t="s">
        <v>559</v>
      </c>
      <c r="C12" s="30" t="s">
        <v>298</v>
      </c>
      <c r="D12" s="109">
        <v>1337</v>
      </c>
      <c r="E12" s="32"/>
      <c r="F12" s="32"/>
      <c r="G12" s="30" t="s">
        <v>298</v>
      </c>
      <c r="H12" s="31" t="s">
        <v>319</v>
      </c>
      <c r="I12" s="32"/>
      <c r="J12" s="32"/>
      <c r="K12" s="30" t="s">
        <v>298</v>
      </c>
      <c r="L12" s="109">
        <v>1337</v>
      </c>
      <c r="M12" s="32"/>
      <c r="N12" s="32"/>
      <c r="O12" s="30" t="s">
        <v>298</v>
      </c>
      <c r="P12" s="31" t="s">
        <v>319</v>
      </c>
      <c r="Q12" s="32"/>
    </row>
    <row r="13" spans="1:17">
      <c r="A13" s="13"/>
      <c r="B13" s="96"/>
      <c r="C13" s="30"/>
      <c r="D13" s="109"/>
      <c r="E13" s="32"/>
      <c r="F13" s="32"/>
      <c r="G13" s="30"/>
      <c r="H13" s="31"/>
      <c r="I13" s="32"/>
      <c r="J13" s="32"/>
      <c r="K13" s="30"/>
      <c r="L13" s="109"/>
      <c r="M13" s="32"/>
      <c r="N13" s="32"/>
      <c r="O13" s="30"/>
      <c r="P13" s="31"/>
      <c r="Q13" s="32"/>
    </row>
    <row r="14" spans="1:17" ht="23.25" customHeight="1">
      <c r="A14" s="13"/>
      <c r="B14" s="151" t="s">
        <v>560</v>
      </c>
      <c r="C14" s="111">
        <v>1709</v>
      </c>
      <c r="D14" s="111"/>
      <c r="E14" s="36"/>
      <c r="F14" s="36"/>
      <c r="G14" s="34">
        <v>493</v>
      </c>
      <c r="H14" s="34"/>
      <c r="I14" s="36"/>
      <c r="J14" s="36"/>
      <c r="K14" s="111">
        <v>1709</v>
      </c>
      <c r="L14" s="111"/>
      <c r="M14" s="36"/>
      <c r="N14" s="36"/>
      <c r="O14" s="34">
        <v>493</v>
      </c>
      <c r="P14" s="34"/>
      <c r="Q14" s="36"/>
    </row>
    <row r="15" spans="1:17">
      <c r="A15" s="13"/>
      <c r="B15" s="151"/>
      <c r="C15" s="111"/>
      <c r="D15" s="111"/>
      <c r="E15" s="36"/>
      <c r="F15" s="36"/>
      <c r="G15" s="34"/>
      <c r="H15" s="34"/>
      <c r="I15" s="36"/>
      <c r="J15" s="36"/>
      <c r="K15" s="111"/>
      <c r="L15" s="111"/>
      <c r="M15" s="36"/>
      <c r="N15" s="36"/>
      <c r="O15" s="34"/>
      <c r="P15" s="34"/>
      <c r="Q15" s="36"/>
    </row>
    <row r="16" spans="1:17" ht="23.25" customHeight="1">
      <c r="A16" s="13"/>
      <c r="B16" s="96" t="s">
        <v>561</v>
      </c>
      <c r="C16" s="109">
        <v>1270</v>
      </c>
      <c r="D16" s="109"/>
      <c r="E16" s="32"/>
      <c r="F16" s="32"/>
      <c r="G16" s="31" t="s">
        <v>319</v>
      </c>
      <c r="H16" s="31"/>
      <c r="I16" s="32"/>
      <c r="J16" s="32"/>
      <c r="K16" s="109">
        <v>1270</v>
      </c>
      <c r="L16" s="109"/>
      <c r="M16" s="32"/>
      <c r="N16" s="32"/>
      <c r="O16" s="31" t="s">
        <v>319</v>
      </c>
      <c r="P16" s="31"/>
      <c r="Q16" s="32"/>
    </row>
    <row r="17" spans="1:17">
      <c r="A17" s="13"/>
      <c r="B17" s="96"/>
      <c r="C17" s="109"/>
      <c r="D17" s="109"/>
      <c r="E17" s="32"/>
      <c r="F17" s="32"/>
      <c r="G17" s="31"/>
      <c r="H17" s="31"/>
      <c r="I17" s="32"/>
      <c r="J17" s="32"/>
      <c r="K17" s="109"/>
      <c r="L17" s="109"/>
      <c r="M17" s="32"/>
      <c r="N17" s="32"/>
      <c r="O17" s="31"/>
      <c r="P17" s="31"/>
      <c r="Q17" s="32"/>
    </row>
    <row r="18" spans="1:17" ht="23.25" customHeight="1">
      <c r="A18" s="13"/>
      <c r="B18" s="151" t="s">
        <v>562</v>
      </c>
      <c r="C18" s="34" t="s">
        <v>319</v>
      </c>
      <c r="D18" s="34"/>
      <c r="E18" s="36"/>
      <c r="F18" s="36"/>
      <c r="G18" s="111">
        <v>2473</v>
      </c>
      <c r="H18" s="111"/>
      <c r="I18" s="36"/>
      <c r="J18" s="36"/>
      <c r="K18" s="34" t="s">
        <v>319</v>
      </c>
      <c r="L18" s="34"/>
      <c r="M18" s="36"/>
      <c r="N18" s="36"/>
      <c r="O18" s="111">
        <v>2470</v>
      </c>
      <c r="P18" s="111"/>
      <c r="Q18" s="36"/>
    </row>
    <row r="19" spans="1:17">
      <c r="A19" s="13"/>
      <c r="B19" s="151"/>
      <c r="C19" s="34"/>
      <c r="D19" s="34"/>
      <c r="E19" s="36"/>
      <c r="F19" s="36"/>
      <c r="G19" s="111"/>
      <c r="H19" s="111"/>
      <c r="I19" s="36"/>
      <c r="J19" s="36"/>
      <c r="K19" s="34"/>
      <c r="L19" s="34"/>
      <c r="M19" s="36"/>
      <c r="N19" s="36"/>
      <c r="O19" s="111"/>
      <c r="P19" s="111"/>
      <c r="Q19" s="36"/>
    </row>
    <row r="20" spans="1:17" ht="23.25" customHeight="1">
      <c r="A20" s="13"/>
      <c r="B20" s="96" t="s">
        <v>563</v>
      </c>
      <c r="C20" s="109">
        <v>1170</v>
      </c>
      <c r="D20" s="109"/>
      <c r="E20" s="32"/>
      <c r="F20" s="32"/>
      <c r="G20" s="31" t="s">
        <v>319</v>
      </c>
      <c r="H20" s="31"/>
      <c r="I20" s="32"/>
      <c r="J20" s="32"/>
      <c r="K20" s="109">
        <v>1170</v>
      </c>
      <c r="L20" s="109"/>
      <c r="M20" s="32"/>
      <c r="N20" s="32"/>
      <c r="O20" s="31" t="s">
        <v>319</v>
      </c>
      <c r="P20" s="31"/>
      <c r="Q20" s="32"/>
    </row>
    <row r="21" spans="1:17">
      <c r="A21" s="13"/>
      <c r="B21" s="96"/>
      <c r="C21" s="109"/>
      <c r="D21" s="109"/>
      <c r="E21" s="32"/>
      <c r="F21" s="32"/>
      <c r="G21" s="31"/>
      <c r="H21" s="31"/>
      <c r="I21" s="32"/>
      <c r="J21" s="32"/>
      <c r="K21" s="109"/>
      <c r="L21" s="109"/>
      <c r="M21" s="32"/>
      <c r="N21" s="32"/>
      <c r="O21" s="31"/>
      <c r="P21" s="31"/>
      <c r="Q21" s="32"/>
    </row>
    <row r="22" spans="1:17" ht="23.25" customHeight="1">
      <c r="A22" s="13"/>
      <c r="B22" s="151" t="s">
        <v>564</v>
      </c>
      <c r="C22" s="34" t="s">
        <v>319</v>
      </c>
      <c r="D22" s="34"/>
      <c r="E22" s="36"/>
      <c r="F22" s="36"/>
      <c r="G22" s="111">
        <v>1050</v>
      </c>
      <c r="H22" s="111"/>
      <c r="I22" s="36"/>
      <c r="J22" s="36"/>
      <c r="K22" s="34" t="s">
        <v>319</v>
      </c>
      <c r="L22" s="34"/>
      <c r="M22" s="36"/>
      <c r="N22" s="36"/>
      <c r="O22" s="111">
        <v>1047</v>
      </c>
      <c r="P22" s="111"/>
      <c r="Q22" s="36"/>
    </row>
    <row r="23" spans="1:17">
      <c r="A23" s="13"/>
      <c r="B23" s="151"/>
      <c r="C23" s="34"/>
      <c r="D23" s="34"/>
      <c r="E23" s="36"/>
      <c r="F23" s="36"/>
      <c r="G23" s="111"/>
      <c r="H23" s="111"/>
      <c r="I23" s="36"/>
      <c r="J23" s="36"/>
      <c r="K23" s="34"/>
      <c r="L23" s="34"/>
      <c r="M23" s="36"/>
      <c r="N23" s="36"/>
      <c r="O23" s="111"/>
      <c r="P23" s="111"/>
      <c r="Q23" s="36"/>
    </row>
    <row r="24" spans="1:17">
      <c r="A24" s="13"/>
      <c r="B24" s="30" t="s">
        <v>565</v>
      </c>
      <c r="C24" s="109">
        <v>2589</v>
      </c>
      <c r="D24" s="109"/>
      <c r="E24" s="32"/>
      <c r="F24" s="32"/>
      <c r="G24" s="109">
        <v>2494</v>
      </c>
      <c r="H24" s="109"/>
      <c r="I24" s="32"/>
      <c r="J24" s="32"/>
      <c r="K24" s="109">
        <v>2589</v>
      </c>
      <c r="L24" s="109"/>
      <c r="M24" s="32"/>
      <c r="N24" s="32"/>
      <c r="O24" s="109">
        <v>2494</v>
      </c>
      <c r="P24" s="109"/>
      <c r="Q24" s="32"/>
    </row>
    <row r="25" spans="1:17">
      <c r="A25" s="13"/>
      <c r="B25" s="30"/>
      <c r="C25" s="109"/>
      <c r="D25" s="109"/>
      <c r="E25" s="32"/>
      <c r="F25" s="32"/>
      <c r="G25" s="109"/>
      <c r="H25" s="109"/>
      <c r="I25" s="32"/>
      <c r="J25" s="32"/>
      <c r="K25" s="109"/>
      <c r="L25" s="109"/>
      <c r="M25" s="32"/>
      <c r="N25" s="32"/>
      <c r="O25" s="109"/>
      <c r="P25" s="109"/>
      <c r="Q25" s="32"/>
    </row>
    <row r="26" spans="1:17">
      <c r="A26" s="13"/>
      <c r="B26" s="33" t="s">
        <v>566</v>
      </c>
      <c r="C26" s="34">
        <v>500</v>
      </c>
      <c r="D26" s="34"/>
      <c r="E26" s="36"/>
      <c r="F26" s="36"/>
      <c r="G26" s="34">
        <v>500</v>
      </c>
      <c r="H26" s="34"/>
      <c r="I26" s="36"/>
      <c r="J26" s="36"/>
      <c r="K26" s="34">
        <v>500</v>
      </c>
      <c r="L26" s="34"/>
      <c r="M26" s="36"/>
      <c r="N26" s="36"/>
      <c r="O26" s="34">
        <v>500</v>
      </c>
      <c r="P26" s="34"/>
      <c r="Q26" s="36"/>
    </row>
    <row r="27" spans="1:17">
      <c r="A27" s="13"/>
      <c r="B27" s="33"/>
      <c r="C27" s="34"/>
      <c r="D27" s="34"/>
      <c r="E27" s="36"/>
      <c r="F27" s="36"/>
      <c r="G27" s="34"/>
      <c r="H27" s="34"/>
      <c r="I27" s="36"/>
      <c r="J27" s="36"/>
      <c r="K27" s="34"/>
      <c r="L27" s="34"/>
      <c r="M27" s="36"/>
      <c r="N27" s="36"/>
      <c r="O27" s="34"/>
      <c r="P27" s="34"/>
      <c r="Q27" s="36"/>
    </row>
    <row r="28" spans="1:17">
      <c r="A28" s="13"/>
      <c r="B28" s="30" t="s">
        <v>567</v>
      </c>
      <c r="C28" s="31">
        <v>125</v>
      </c>
      <c r="D28" s="31"/>
      <c r="E28" s="32"/>
      <c r="F28" s="32"/>
      <c r="G28" s="31">
        <v>125</v>
      </c>
      <c r="H28" s="31"/>
      <c r="I28" s="32"/>
      <c r="J28" s="32"/>
      <c r="K28" s="31">
        <v>125</v>
      </c>
      <c r="L28" s="31"/>
      <c r="M28" s="32"/>
      <c r="N28" s="32"/>
      <c r="O28" s="31">
        <v>125</v>
      </c>
      <c r="P28" s="31"/>
      <c r="Q28" s="32"/>
    </row>
    <row r="29" spans="1:17">
      <c r="A29" s="13"/>
      <c r="B29" s="30"/>
      <c r="C29" s="31"/>
      <c r="D29" s="31"/>
      <c r="E29" s="32"/>
      <c r="F29" s="32"/>
      <c r="G29" s="31"/>
      <c r="H29" s="31"/>
      <c r="I29" s="32"/>
      <c r="J29" s="32"/>
      <c r="K29" s="31"/>
      <c r="L29" s="31"/>
      <c r="M29" s="32"/>
      <c r="N29" s="32"/>
      <c r="O29" s="31"/>
      <c r="P29" s="31"/>
      <c r="Q29" s="32"/>
    </row>
    <row r="30" spans="1:17">
      <c r="A30" s="13"/>
      <c r="B30" s="151" t="s">
        <v>568</v>
      </c>
      <c r="C30" s="111">
        <v>2057</v>
      </c>
      <c r="D30" s="111"/>
      <c r="E30" s="36"/>
      <c r="F30" s="36"/>
      <c r="G30" s="111">
        <v>1448</v>
      </c>
      <c r="H30" s="111"/>
      <c r="I30" s="36"/>
      <c r="J30" s="36"/>
      <c r="K30" s="111">
        <v>2057</v>
      </c>
      <c r="L30" s="111"/>
      <c r="M30" s="36"/>
      <c r="N30" s="36"/>
      <c r="O30" s="111">
        <v>1448</v>
      </c>
      <c r="P30" s="111"/>
      <c r="Q30" s="36"/>
    </row>
    <row r="31" spans="1:17">
      <c r="A31" s="13"/>
      <c r="B31" s="151"/>
      <c r="C31" s="111"/>
      <c r="D31" s="111"/>
      <c r="E31" s="36"/>
      <c r="F31" s="36"/>
      <c r="G31" s="111"/>
      <c r="H31" s="111"/>
      <c r="I31" s="36"/>
      <c r="J31" s="36"/>
      <c r="K31" s="111"/>
      <c r="L31" s="111"/>
      <c r="M31" s="36"/>
      <c r="N31" s="36"/>
      <c r="O31" s="111"/>
      <c r="P31" s="111"/>
      <c r="Q31" s="36"/>
    </row>
    <row r="32" spans="1:17">
      <c r="A32" s="13"/>
      <c r="B32" s="30" t="s">
        <v>569</v>
      </c>
      <c r="C32" s="31">
        <v>296</v>
      </c>
      <c r="D32" s="31"/>
      <c r="E32" s="32"/>
      <c r="F32" s="32"/>
      <c r="G32" s="31">
        <v>298</v>
      </c>
      <c r="H32" s="31"/>
      <c r="I32" s="32"/>
      <c r="J32" s="32"/>
      <c r="K32" s="31">
        <v>296</v>
      </c>
      <c r="L32" s="31"/>
      <c r="M32" s="32"/>
      <c r="N32" s="32"/>
      <c r="O32" s="31">
        <v>298</v>
      </c>
      <c r="P32" s="31"/>
      <c r="Q32" s="32"/>
    </row>
    <row r="33" spans="1:17">
      <c r="A33" s="13"/>
      <c r="B33" s="30"/>
      <c r="C33" s="31"/>
      <c r="D33" s="31"/>
      <c r="E33" s="32"/>
      <c r="F33" s="32"/>
      <c r="G33" s="31"/>
      <c r="H33" s="31"/>
      <c r="I33" s="32"/>
      <c r="J33" s="32"/>
      <c r="K33" s="31"/>
      <c r="L33" s="31"/>
      <c r="M33" s="32"/>
      <c r="N33" s="32"/>
      <c r="O33" s="31"/>
      <c r="P33" s="31"/>
      <c r="Q33" s="32"/>
    </row>
    <row r="34" spans="1:17">
      <c r="A34" s="13"/>
      <c r="B34" s="151" t="s">
        <v>570</v>
      </c>
      <c r="C34" s="34">
        <v>272</v>
      </c>
      <c r="D34" s="34"/>
      <c r="E34" s="36"/>
      <c r="F34" s="36"/>
      <c r="G34" s="34">
        <v>215</v>
      </c>
      <c r="H34" s="34"/>
      <c r="I34" s="36"/>
      <c r="J34" s="36"/>
      <c r="K34" s="34">
        <v>272</v>
      </c>
      <c r="L34" s="34"/>
      <c r="M34" s="36"/>
      <c r="N34" s="36"/>
      <c r="O34" s="34">
        <v>215</v>
      </c>
      <c r="P34" s="34"/>
      <c r="Q34" s="36"/>
    </row>
    <row r="35" spans="1:17">
      <c r="A35" s="13"/>
      <c r="B35" s="151"/>
      <c r="C35" s="34"/>
      <c r="D35" s="34"/>
      <c r="E35" s="36"/>
      <c r="F35" s="36"/>
      <c r="G35" s="34"/>
      <c r="H35" s="34"/>
      <c r="I35" s="36"/>
      <c r="J35" s="36"/>
      <c r="K35" s="34"/>
      <c r="L35" s="34"/>
      <c r="M35" s="36"/>
      <c r="N35" s="36"/>
      <c r="O35" s="34"/>
      <c r="P35" s="34"/>
      <c r="Q35" s="36"/>
    </row>
    <row r="36" spans="1:17">
      <c r="A36" s="13"/>
      <c r="B36" s="30" t="s">
        <v>571</v>
      </c>
      <c r="C36" s="31">
        <v>31</v>
      </c>
      <c r="D36" s="31"/>
      <c r="E36" s="32"/>
      <c r="F36" s="32"/>
      <c r="G36" s="31">
        <v>49</v>
      </c>
      <c r="H36" s="31"/>
      <c r="I36" s="32"/>
      <c r="J36" s="32"/>
      <c r="K36" s="31">
        <v>31</v>
      </c>
      <c r="L36" s="31"/>
      <c r="M36" s="32"/>
      <c r="N36" s="32"/>
      <c r="O36" s="31">
        <v>49</v>
      </c>
      <c r="P36" s="31"/>
      <c r="Q36" s="32"/>
    </row>
    <row r="37" spans="1:17">
      <c r="A37" s="13"/>
      <c r="B37" s="30"/>
      <c r="C37" s="31"/>
      <c r="D37" s="31"/>
      <c r="E37" s="32"/>
      <c r="F37" s="32"/>
      <c r="G37" s="31"/>
      <c r="H37" s="31"/>
      <c r="I37" s="32"/>
      <c r="J37" s="32"/>
      <c r="K37" s="31"/>
      <c r="L37" s="31"/>
      <c r="M37" s="32"/>
      <c r="N37" s="32"/>
      <c r="O37" s="31"/>
      <c r="P37" s="31"/>
      <c r="Q37" s="32"/>
    </row>
    <row r="38" spans="1:17">
      <c r="A38" s="13"/>
      <c r="B38" s="33" t="s">
        <v>520</v>
      </c>
      <c r="C38" s="34">
        <v>163</v>
      </c>
      <c r="D38" s="34"/>
      <c r="E38" s="36"/>
      <c r="F38" s="36"/>
      <c r="G38" s="34">
        <v>150</v>
      </c>
      <c r="H38" s="34"/>
      <c r="I38" s="36"/>
      <c r="J38" s="36"/>
      <c r="K38" s="34">
        <v>163</v>
      </c>
      <c r="L38" s="34"/>
      <c r="M38" s="36"/>
      <c r="N38" s="36"/>
      <c r="O38" s="34">
        <v>150</v>
      </c>
      <c r="P38" s="34"/>
      <c r="Q38" s="36"/>
    </row>
    <row r="39" spans="1:17" ht="15.75" thickBot="1">
      <c r="A39" s="13"/>
      <c r="B39" s="33"/>
      <c r="C39" s="35"/>
      <c r="D39" s="35"/>
      <c r="E39" s="37"/>
      <c r="F39" s="36"/>
      <c r="G39" s="35"/>
      <c r="H39" s="35"/>
      <c r="I39" s="37"/>
      <c r="J39" s="36"/>
      <c r="K39" s="35"/>
      <c r="L39" s="35"/>
      <c r="M39" s="37"/>
      <c r="N39" s="36"/>
      <c r="O39" s="35"/>
      <c r="P39" s="35"/>
      <c r="Q39" s="37"/>
    </row>
    <row r="40" spans="1:17">
      <c r="A40" s="13"/>
      <c r="B40" s="32"/>
      <c r="C40" s="38" t="s">
        <v>298</v>
      </c>
      <c r="D40" s="152">
        <v>11519</v>
      </c>
      <c r="E40" s="42"/>
      <c r="F40" s="32"/>
      <c r="G40" s="38" t="s">
        <v>298</v>
      </c>
      <c r="H40" s="152">
        <v>9295</v>
      </c>
      <c r="I40" s="42"/>
      <c r="J40" s="32"/>
      <c r="K40" s="38" t="s">
        <v>298</v>
      </c>
      <c r="L40" s="152">
        <v>11519</v>
      </c>
      <c r="M40" s="42"/>
      <c r="N40" s="32"/>
      <c r="O40" s="38" t="s">
        <v>298</v>
      </c>
      <c r="P40" s="152">
        <v>9289</v>
      </c>
      <c r="Q40" s="42"/>
    </row>
    <row r="41" spans="1:17" ht="15.75" thickBot="1">
      <c r="A41" s="13"/>
      <c r="B41" s="32"/>
      <c r="C41" s="39"/>
      <c r="D41" s="153"/>
      <c r="E41" s="43"/>
      <c r="F41" s="32"/>
      <c r="G41" s="39"/>
      <c r="H41" s="153"/>
      <c r="I41" s="43"/>
      <c r="J41" s="32"/>
      <c r="K41" s="39"/>
      <c r="L41" s="153"/>
      <c r="M41" s="43"/>
      <c r="N41" s="32"/>
      <c r="O41" s="39"/>
      <c r="P41" s="153"/>
      <c r="Q41" s="43"/>
    </row>
    <row r="42" spans="1:17" ht="15.75" thickTop="1"/>
  </sheetData>
  <mergeCells count="210">
    <mergeCell ref="Q40:Q41"/>
    <mergeCell ref="A1:A2"/>
    <mergeCell ref="B1:Q1"/>
    <mergeCell ref="B2:Q2"/>
    <mergeCell ref="B3:Q3"/>
    <mergeCell ref="A4:A41"/>
    <mergeCell ref="B4:Q4"/>
    <mergeCell ref="B5:Q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10"/>
    <mergeCell ref="C11:I11"/>
    <mergeCell ref="K11:Q11"/>
    <mergeCell ref="B12:B13"/>
    <mergeCell ref="C12:C13"/>
    <mergeCell ref="D12:D13"/>
    <mergeCell ref="E12:E13"/>
    <mergeCell ref="F12:F13"/>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140625" customWidth="1"/>
    <col min="3" max="3" width="3" customWidth="1"/>
    <col min="4" max="4" width="4.42578125" customWidth="1"/>
    <col min="5" max="5" width="2.28515625" customWidth="1"/>
    <col min="6" max="6" width="14" customWidth="1"/>
    <col min="7" max="7" width="3" customWidth="1"/>
    <col min="8" max="8" width="4.42578125" customWidth="1"/>
    <col min="9" max="9" width="2.28515625" customWidth="1"/>
    <col min="10" max="10" width="11.140625" customWidth="1"/>
    <col min="11" max="11" width="2.85546875" customWidth="1"/>
    <col min="12" max="12" width="4.28515625" customWidth="1"/>
    <col min="13" max="13" width="2.28515625" customWidth="1"/>
    <col min="14" max="14" width="13.7109375" customWidth="1"/>
    <col min="15" max="15" width="2.85546875" customWidth="1"/>
    <col min="16" max="16" width="5.140625" customWidth="1"/>
    <col min="17" max="17" width="2.28515625" customWidth="1"/>
  </cols>
  <sheetData>
    <row r="1" spans="1:17" ht="30" customHeight="1">
      <c r="A1" s="7" t="s">
        <v>9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1</v>
      </c>
      <c r="B3" s="44" t="s">
        <v>5</v>
      </c>
      <c r="C3" s="44"/>
      <c r="D3" s="44"/>
      <c r="E3" s="44"/>
      <c r="F3" s="44"/>
      <c r="G3" s="44"/>
      <c r="H3" s="44"/>
      <c r="I3" s="44"/>
      <c r="J3" s="44"/>
      <c r="K3" s="44"/>
      <c r="L3" s="44"/>
      <c r="M3" s="44"/>
      <c r="N3" s="44"/>
      <c r="O3" s="44"/>
      <c r="P3" s="44"/>
      <c r="Q3" s="44"/>
    </row>
    <row r="4" spans="1:17" ht="15" customHeight="1">
      <c r="A4" s="13" t="s">
        <v>965</v>
      </c>
      <c r="B4" s="44" t="s">
        <v>5</v>
      </c>
      <c r="C4" s="44"/>
      <c r="D4" s="44"/>
      <c r="E4" s="44"/>
      <c r="F4" s="44"/>
      <c r="G4" s="44"/>
      <c r="H4" s="44"/>
      <c r="I4" s="44"/>
      <c r="J4" s="44"/>
      <c r="K4" s="44"/>
      <c r="L4" s="44"/>
      <c r="M4" s="44"/>
      <c r="N4" s="44"/>
      <c r="O4" s="44"/>
      <c r="P4" s="44"/>
      <c r="Q4" s="44"/>
    </row>
    <row r="5" spans="1:17">
      <c r="A5" s="13"/>
      <c r="B5" s="33" t="s">
        <v>685</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8"/>
      <c r="C8" s="27" t="s">
        <v>686</v>
      </c>
      <c r="D8" s="27"/>
      <c r="E8" s="27"/>
      <c r="F8" s="27"/>
      <c r="G8" s="27"/>
      <c r="H8" s="27"/>
      <c r="I8" s="27"/>
      <c r="J8" s="18"/>
      <c r="K8" s="27" t="s">
        <v>687</v>
      </c>
      <c r="L8" s="27"/>
      <c r="M8" s="27"/>
      <c r="N8" s="27"/>
      <c r="O8" s="27"/>
      <c r="P8" s="27"/>
      <c r="Q8" s="27"/>
    </row>
    <row r="9" spans="1:17" ht="15.75" thickBot="1">
      <c r="A9" s="13"/>
      <c r="B9" s="18"/>
      <c r="C9" s="93" t="s">
        <v>451</v>
      </c>
      <c r="D9" s="93"/>
      <c r="E9" s="93"/>
      <c r="F9" s="93"/>
      <c r="G9" s="93"/>
      <c r="H9" s="93"/>
      <c r="I9" s="93"/>
      <c r="J9" s="18"/>
      <c r="K9" s="93" t="s">
        <v>451</v>
      </c>
      <c r="L9" s="93"/>
      <c r="M9" s="93"/>
      <c r="N9" s="93"/>
      <c r="O9" s="93"/>
      <c r="P9" s="93"/>
      <c r="Q9" s="93"/>
    </row>
    <row r="10" spans="1:17" ht="15.75" thickBot="1">
      <c r="A10" s="13"/>
      <c r="B10" s="18"/>
      <c r="C10" s="93">
        <v>2014</v>
      </c>
      <c r="D10" s="93"/>
      <c r="E10" s="93"/>
      <c r="F10" s="18"/>
      <c r="G10" s="93">
        <v>2013</v>
      </c>
      <c r="H10" s="93"/>
      <c r="I10" s="93"/>
      <c r="J10" s="18"/>
      <c r="K10" s="93">
        <v>2014</v>
      </c>
      <c r="L10" s="93"/>
      <c r="M10" s="93"/>
      <c r="N10" s="18"/>
      <c r="O10" s="93">
        <v>2013</v>
      </c>
      <c r="P10" s="93"/>
      <c r="Q10" s="93"/>
    </row>
    <row r="11" spans="1:17">
      <c r="A11" s="13"/>
      <c r="B11" s="18"/>
      <c r="C11" s="29" t="s">
        <v>296</v>
      </c>
      <c r="D11" s="29"/>
      <c r="E11" s="29"/>
      <c r="F11" s="29"/>
      <c r="G11" s="29"/>
      <c r="H11" s="29"/>
      <c r="I11" s="29"/>
      <c r="J11" s="29"/>
      <c r="K11" s="29"/>
      <c r="L11" s="29"/>
      <c r="M11" s="29"/>
      <c r="N11" s="29"/>
      <c r="O11" s="29"/>
      <c r="P11" s="29"/>
      <c r="Q11" s="29"/>
    </row>
    <row r="12" spans="1:17">
      <c r="A12" s="13"/>
      <c r="B12" s="30" t="s">
        <v>688</v>
      </c>
      <c r="C12" s="30" t="s">
        <v>298</v>
      </c>
      <c r="D12" s="31">
        <v>4</v>
      </c>
      <c r="E12" s="32"/>
      <c r="F12" s="32"/>
      <c r="G12" s="30" t="s">
        <v>298</v>
      </c>
      <c r="H12" s="31">
        <v>4</v>
      </c>
      <c r="I12" s="32"/>
      <c r="J12" s="32"/>
      <c r="K12" s="30" t="s">
        <v>298</v>
      </c>
      <c r="L12" s="31" t="s">
        <v>319</v>
      </c>
      <c r="M12" s="32"/>
      <c r="N12" s="32"/>
      <c r="O12" s="30" t="s">
        <v>298</v>
      </c>
      <c r="P12" s="31" t="s">
        <v>319</v>
      </c>
      <c r="Q12" s="32"/>
    </row>
    <row r="13" spans="1:17">
      <c r="A13" s="13"/>
      <c r="B13" s="30"/>
      <c r="C13" s="30"/>
      <c r="D13" s="31"/>
      <c r="E13" s="32"/>
      <c r="F13" s="32"/>
      <c r="G13" s="30"/>
      <c r="H13" s="31"/>
      <c r="I13" s="32"/>
      <c r="J13" s="32"/>
      <c r="K13" s="30"/>
      <c r="L13" s="31"/>
      <c r="M13" s="32"/>
      <c r="N13" s="32"/>
      <c r="O13" s="30"/>
      <c r="P13" s="31"/>
      <c r="Q13" s="32"/>
    </row>
    <row r="14" spans="1:17">
      <c r="A14" s="13"/>
      <c r="B14" s="33" t="s">
        <v>689</v>
      </c>
      <c r="C14" s="34">
        <v>19</v>
      </c>
      <c r="D14" s="34"/>
      <c r="E14" s="36"/>
      <c r="F14" s="36"/>
      <c r="G14" s="34">
        <v>17</v>
      </c>
      <c r="H14" s="34"/>
      <c r="I14" s="36"/>
      <c r="J14" s="36"/>
      <c r="K14" s="34">
        <v>4</v>
      </c>
      <c r="L14" s="34"/>
      <c r="M14" s="36"/>
      <c r="N14" s="36"/>
      <c r="O14" s="34">
        <v>4</v>
      </c>
      <c r="P14" s="34"/>
      <c r="Q14" s="36"/>
    </row>
    <row r="15" spans="1:17">
      <c r="A15" s="13"/>
      <c r="B15" s="33"/>
      <c r="C15" s="34"/>
      <c r="D15" s="34"/>
      <c r="E15" s="36"/>
      <c r="F15" s="36"/>
      <c r="G15" s="34"/>
      <c r="H15" s="34"/>
      <c r="I15" s="36"/>
      <c r="J15" s="36"/>
      <c r="K15" s="34"/>
      <c r="L15" s="34"/>
      <c r="M15" s="36"/>
      <c r="N15" s="36"/>
      <c r="O15" s="34"/>
      <c r="P15" s="34"/>
      <c r="Q15" s="36"/>
    </row>
    <row r="16" spans="1:17">
      <c r="A16" s="13"/>
      <c r="B16" s="30" t="s">
        <v>690</v>
      </c>
      <c r="C16" s="31" t="s">
        <v>691</v>
      </c>
      <c r="D16" s="31"/>
      <c r="E16" s="30" t="s">
        <v>348</v>
      </c>
      <c r="F16" s="32"/>
      <c r="G16" s="31" t="s">
        <v>522</v>
      </c>
      <c r="H16" s="31"/>
      <c r="I16" s="30" t="s">
        <v>348</v>
      </c>
      <c r="J16" s="32"/>
      <c r="K16" s="31" t="s">
        <v>319</v>
      </c>
      <c r="L16" s="31"/>
      <c r="M16" s="32"/>
      <c r="N16" s="32"/>
      <c r="O16" s="31" t="s">
        <v>319</v>
      </c>
      <c r="P16" s="31"/>
      <c r="Q16" s="32"/>
    </row>
    <row r="17" spans="1:17">
      <c r="A17" s="13"/>
      <c r="B17" s="30"/>
      <c r="C17" s="31"/>
      <c r="D17" s="31"/>
      <c r="E17" s="30"/>
      <c r="F17" s="32"/>
      <c r="G17" s="31"/>
      <c r="H17" s="31"/>
      <c r="I17" s="30"/>
      <c r="J17" s="32"/>
      <c r="K17" s="31"/>
      <c r="L17" s="31"/>
      <c r="M17" s="32"/>
      <c r="N17" s="32"/>
      <c r="O17" s="31"/>
      <c r="P17" s="31"/>
      <c r="Q17" s="32"/>
    </row>
    <row r="18" spans="1:17">
      <c r="A18" s="13"/>
      <c r="B18" s="33" t="s">
        <v>692</v>
      </c>
      <c r="C18" s="34">
        <v>2</v>
      </c>
      <c r="D18" s="34"/>
      <c r="E18" s="36"/>
      <c r="F18" s="36"/>
      <c r="G18" s="34">
        <v>7</v>
      </c>
      <c r="H18" s="34"/>
      <c r="I18" s="36"/>
      <c r="J18" s="36"/>
      <c r="K18" s="34">
        <v>1</v>
      </c>
      <c r="L18" s="34"/>
      <c r="M18" s="36"/>
      <c r="N18" s="36"/>
      <c r="O18" s="34">
        <v>1</v>
      </c>
      <c r="P18" s="34"/>
      <c r="Q18" s="36"/>
    </row>
    <row r="19" spans="1:17">
      <c r="A19" s="13"/>
      <c r="B19" s="33"/>
      <c r="C19" s="34"/>
      <c r="D19" s="34"/>
      <c r="E19" s="36"/>
      <c r="F19" s="36"/>
      <c r="G19" s="34"/>
      <c r="H19" s="34"/>
      <c r="I19" s="36"/>
      <c r="J19" s="36"/>
      <c r="K19" s="34"/>
      <c r="L19" s="34"/>
      <c r="M19" s="36"/>
      <c r="N19" s="36"/>
      <c r="O19" s="34"/>
      <c r="P19" s="34"/>
      <c r="Q19" s="36"/>
    </row>
    <row r="20" spans="1:17">
      <c r="A20" s="13"/>
      <c r="B20" s="30" t="s">
        <v>693</v>
      </c>
      <c r="C20" s="31" t="s">
        <v>319</v>
      </c>
      <c r="D20" s="31"/>
      <c r="E20" s="32"/>
      <c r="F20" s="32"/>
      <c r="G20" s="31">
        <v>1</v>
      </c>
      <c r="H20" s="31"/>
      <c r="I20" s="32"/>
      <c r="J20" s="32"/>
      <c r="K20" s="31" t="s">
        <v>350</v>
      </c>
      <c r="L20" s="31"/>
      <c r="M20" s="30" t="s">
        <v>348</v>
      </c>
      <c r="N20" s="32"/>
      <c r="O20" s="31" t="s">
        <v>350</v>
      </c>
      <c r="P20" s="31"/>
      <c r="Q20" s="30" t="s">
        <v>348</v>
      </c>
    </row>
    <row r="21" spans="1:17">
      <c r="A21" s="13"/>
      <c r="B21" s="30"/>
      <c r="C21" s="31"/>
      <c r="D21" s="31"/>
      <c r="E21" s="32"/>
      <c r="F21" s="32"/>
      <c r="G21" s="31"/>
      <c r="H21" s="31"/>
      <c r="I21" s="32"/>
      <c r="J21" s="32"/>
      <c r="K21" s="31"/>
      <c r="L21" s="31"/>
      <c r="M21" s="30"/>
      <c r="N21" s="32"/>
      <c r="O21" s="31"/>
      <c r="P21" s="31"/>
      <c r="Q21" s="30"/>
    </row>
    <row r="22" spans="1:17">
      <c r="A22" s="13"/>
      <c r="B22" s="33" t="s">
        <v>694</v>
      </c>
      <c r="C22" s="34" t="s">
        <v>319</v>
      </c>
      <c r="D22" s="34"/>
      <c r="E22" s="36"/>
      <c r="F22" s="36"/>
      <c r="G22" s="34" t="s">
        <v>319</v>
      </c>
      <c r="H22" s="34"/>
      <c r="I22" s="36"/>
      <c r="J22" s="36"/>
      <c r="K22" s="34" t="s">
        <v>319</v>
      </c>
      <c r="L22" s="34"/>
      <c r="M22" s="36"/>
      <c r="N22" s="36"/>
      <c r="O22" s="34" t="s">
        <v>691</v>
      </c>
      <c r="P22" s="34"/>
      <c r="Q22" s="33" t="s">
        <v>348</v>
      </c>
    </row>
    <row r="23" spans="1:17" ht="15.75" thickBot="1">
      <c r="A23" s="13"/>
      <c r="B23" s="33"/>
      <c r="C23" s="35"/>
      <c r="D23" s="35"/>
      <c r="E23" s="37"/>
      <c r="F23" s="36"/>
      <c r="G23" s="35"/>
      <c r="H23" s="35"/>
      <c r="I23" s="37"/>
      <c r="J23" s="36"/>
      <c r="K23" s="35"/>
      <c r="L23" s="35"/>
      <c r="M23" s="37"/>
      <c r="N23" s="36"/>
      <c r="O23" s="35"/>
      <c r="P23" s="35"/>
      <c r="Q23" s="94"/>
    </row>
    <row r="24" spans="1:17">
      <c r="A24" s="13"/>
      <c r="B24" s="32"/>
      <c r="C24" s="38" t="s">
        <v>298</v>
      </c>
      <c r="D24" s="40">
        <v>6</v>
      </c>
      <c r="E24" s="42"/>
      <c r="F24" s="32"/>
      <c r="G24" s="38" t="s">
        <v>298</v>
      </c>
      <c r="H24" s="40">
        <v>11</v>
      </c>
      <c r="I24" s="42"/>
      <c r="J24" s="32"/>
      <c r="K24" s="38" t="s">
        <v>298</v>
      </c>
      <c r="L24" s="40">
        <v>3</v>
      </c>
      <c r="M24" s="42"/>
      <c r="N24" s="32"/>
      <c r="O24" s="38" t="s">
        <v>298</v>
      </c>
      <c r="P24" s="40" t="s">
        <v>695</v>
      </c>
      <c r="Q24" s="38" t="s">
        <v>348</v>
      </c>
    </row>
    <row r="25" spans="1:17" ht="15.75" thickBot="1">
      <c r="A25" s="13"/>
      <c r="B25" s="32"/>
      <c r="C25" s="39"/>
      <c r="D25" s="41"/>
      <c r="E25" s="43"/>
      <c r="F25" s="32"/>
      <c r="G25" s="39"/>
      <c r="H25" s="41"/>
      <c r="I25" s="43"/>
      <c r="J25" s="32"/>
      <c r="K25" s="39"/>
      <c r="L25" s="41"/>
      <c r="M25" s="43"/>
      <c r="N25" s="32"/>
      <c r="O25" s="39"/>
      <c r="P25" s="41"/>
      <c r="Q25" s="39"/>
    </row>
    <row r="26" spans="1:17" ht="15.75" thickTop="1">
      <c r="A26" s="13"/>
      <c r="B26" s="26"/>
      <c r="C26" s="26"/>
      <c r="D26" s="26"/>
      <c r="E26" s="26"/>
      <c r="F26" s="26"/>
      <c r="G26" s="26"/>
      <c r="H26" s="26"/>
      <c r="I26" s="26"/>
      <c r="J26" s="26"/>
      <c r="K26" s="26"/>
      <c r="L26" s="26"/>
      <c r="M26" s="26"/>
      <c r="N26" s="26"/>
      <c r="O26" s="26"/>
      <c r="P26" s="26"/>
      <c r="Q26" s="26"/>
    </row>
    <row r="27" spans="1:17">
      <c r="A27" s="13"/>
      <c r="B27" s="17"/>
      <c r="C27" s="17"/>
      <c r="D27" s="17"/>
      <c r="E27" s="17"/>
      <c r="F27" s="17"/>
      <c r="G27" s="17"/>
      <c r="H27" s="17"/>
      <c r="I27" s="17"/>
      <c r="J27" s="17"/>
      <c r="K27" s="17"/>
      <c r="L27" s="17"/>
      <c r="M27" s="17"/>
      <c r="N27" s="17"/>
      <c r="O27" s="17"/>
      <c r="P27" s="17"/>
      <c r="Q27" s="17"/>
    </row>
    <row r="28" spans="1:17" ht="15.75" thickBot="1">
      <c r="A28" s="13"/>
      <c r="B28" s="18"/>
      <c r="C28" s="27" t="s">
        <v>686</v>
      </c>
      <c r="D28" s="27"/>
      <c r="E28" s="27"/>
      <c r="F28" s="27"/>
      <c r="G28" s="27"/>
      <c r="H28" s="27"/>
      <c r="I28" s="27"/>
      <c r="J28" s="18"/>
      <c r="K28" s="27" t="s">
        <v>687</v>
      </c>
      <c r="L28" s="27"/>
      <c r="M28" s="27"/>
      <c r="N28" s="27"/>
      <c r="O28" s="27"/>
      <c r="P28" s="27"/>
      <c r="Q28" s="27"/>
    </row>
    <row r="29" spans="1:17" ht="15.75" thickBot="1">
      <c r="A29" s="13"/>
      <c r="B29" s="18"/>
      <c r="C29" s="93" t="s">
        <v>344</v>
      </c>
      <c r="D29" s="93"/>
      <c r="E29" s="93"/>
      <c r="F29" s="93"/>
      <c r="G29" s="93"/>
      <c r="H29" s="93"/>
      <c r="I29" s="93"/>
      <c r="J29" s="18"/>
      <c r="K29" s="93" t="s">
        <v>344</v>
      </c>
      <c r="L29" s="93"/>
      <c r="M29" s="93"/>
      <c r="N29" s="93"/>
      <c r="O29" s="93"/>
      <c r="P29" s="93"/>
      <c r="Q29" s="93"/>
    </row>
    <row r="30" spans="1:17" ht="15.75" thickBot="1">
      <c r="A30" s="13"/>
      <c r="B30" s="18"/>
      <c r="C30" s="93">
        <v>2014</v>
      </c>
      <c r="D30" s="93"/>
      <c r="E30" s="93"/>
      <c r="F30" s="18"/>
      <c r="G30" s="93">
        <v>2013</v>
      </c>
      <c r="H30" s="93"/>
      <c r="I30" s="93"/>
      <c r="J30" s="18"/>
      <c r="K30" s="93">
        <v>2014</v>
      </c>
      <c r="L30" s="93"/>
      <c r="M30" s="93"/>
      <c r="N30" s="18"/>
      <c r="O30" s="93">
        <v>2013</v>
      </c>
      <c r="P30" s="93"/>
      <c r="Q30" s="93"/>
    </row>
    <row r="31" spans="1:17">
      <c r="A31" s="13"/>
      <c r="B31" s="18"/>
      <c r="C31" s="29" t="s">
        <v>296</v>
      </c>
      <c r="D31" s="29"/>
      <c r="E31" s="29"/>
      <c r="F31" s="29"/>
      <c r="G31" s="29"/>
      <c r="H31" s="29"/>
      <c r="I31" s="29"/>
      <c r="J31" s="29"/>
      <c r="K31" s="29"/>
      <c r="L31" s="29"/>
      <c r="M31" s="29"/>
      <c r="N31" s="29"/>
      <c r="O31" s="29"/>
      <c r="P31" s="29"/>
      <c r="Q31" s="29"/>
    </row>
    <row r="32" spans="1:17">
      <c r="A32" s="13"/>
      <c r="B32" s="30" t="s">
        <v>688</v>
      </c>
      <c r="C32" s="30" t="s">
        <v>298</v>
      </c>
      <c r="D32" s="31">
        <v>12</v>
      </c>
      <c r="E32" s="32"/>
      <c r="F32" s="32"/>
      <c r="G32" s="30" t="s">
        <v>298</v>
      </c>
      <c r="H32" s="31">
        <v>12</v>
      </c>
      <c r="I32" s="32"/>
      <c r="J32" s="32"/>
      <c r="K32" s="30" t="s">
        <v>298</v>
      </c>
      <c r="L32" s="31" t="s">
        <v>319</v>
      </c>
      <c r="M32" s="32"/>
      <c r="N32" s="32"/>
      <c r="O32" s="30" t="s">
        <v>298</v>
      </c>
      <c r="P32" s="31" t="s">
        <v>319</v>
      </c>
      <c r="Q32" s="32"/>
    </row>
    <row r="33" spans="1:17">
      <c r="A33" s="13"/>
      <c r="B33" s="30"/>
      <c r="C33" s="30"/>
      <c r="D33" s="31"/>
      <c r="E33" s="32"/>
      <c r="F33" s="32"/>
      <c r="G33" s="30"/>
      <c r="H33" s="31"/>
      <c r="I33" s="32"/>
      <c r="J33" s="32"/>
      <c r="K33" s="30"/>
      <c r="L33" s="31"/>
      <c r="M33" s="32"/>
      <c r="N33" s="32"/>
      <c r="O33" s="30"/>
      <c r="P33" s="31"/>
      <c r="Q33" s="32"/>
    </row>
    <row r="34" spans="1:17">
      <c r="A34" s="13"/>
      <c r="B34" s="33" t="s">
        <v>689</v>
      </c>
      <c r="C34" s="34">
        <v>57</v>
      </c>
      <c r="D34" s="34"/>
      <c r="E34" s="36"/>
      <c r="F34" s="36"/>
      <c r="G34" s="34">
        <v>52</v>
      </c>
      <c r="H34" s="34"/>
      <c r="I34" s="36"/>
      <c r="J34" s="36"/>
      <c r="K34" s="34">
        <v>12</v>
      </c>
      <c r="L34" s="34"/>
      <c r="M34" s="36"/>
      <c r="N34" s="36"/>
      <c r="O34" s="34">
        <v>12</v>
      </c>
      <c r="P34" s="34"/>
      <c r="Q34" s="36"/>
    </row>
    <row r="35" spans="1:17">
      <c r="A35" s="13"/>
      <c r="B35" s="33"/>
      <c r="C35" s="34"/>
      <c r="D35" s="34"/>
      <c r="E35" s="36"/>
      <c r="F35" s="36"/>
      <c r="G35" s="34"/>
      <c r="H35" s="34"/>
      <c r="I35" s="36"/>
      <c r="J35" s="36"/>
      <c r="K35" s="34"/>
      <c r="L35" s="34"/>
      <c r="M35" s="36"/>
      <c r="N35" s="36"/>
      <c r="O35" s="34"/>
      <c r="P35" s="34"/>
      <c r="Q35" s="36"/>
    </row>
    <row r="36" spans="1:17">
      <c r="A36" s="13"/>
      <c r="B36" s="30" t="s">
        <v>690</v>
      </c>
      <c r="C36" s="31" t="s">
        <v>696</v>
      </c>
      <c r="D36" s="31"/>
      <c r="E36" s="30" t="s">
        <v>348</v>
      </c>
      <c r="F36" s="32"/>
      <c r="G36" s="31" t="s">
        <v>517</v>
      </c>
      <c r="H36" s="31"/>
      <c r="I36" s="30" t="s">
        <v>348</v>
      </c>
      <c r="J36" s="32"/>
      <c r="K36" s="31" t="s">
        <v>319</v>
      </c>
      <c r="L36" s="31"/>
      <c r="M36" s="32"/>
      <c r="N36" s="32"/>
      <c r="O36" s="31" t="s">
        <v>319</v>
      </c>
      <c r="P36" s="31"/>
      <c r="Q36" s="32"/>
    </row>
    <row r="37" spans="1:17">
      <c r="A37" s="13"/>
      <c r="B37" s="30"/>
      <c r="C37" s="31"/>
      <c r="D37" s="31"/>
      <c r="E37" s="30"/>
      <c r="F37" s="32"/>
      <c r="G37" s="31"/>
      <c r="H37" s="31"/>
      <c r="I37" s="30"/>
      <c r="J37" s="32"/>
      <c r="K37" s="31"/>
      <c r="L37" s="31"/>
      <c r="M37" s="32"/>
      <c r="N37" s="32"/>
      <c r="O37" s="31"/>
      <c r="P37" s="31"/>
      <c r="Q37" s="32"/>
    </row>
    <row r="38" spans="1:17">
      <c r="A38" s="13"/>
      <c r="B38" s="33" t="s">
        <v>692</v>
      </c>
      <c r="C38" s="34">
        <v>8</v>
      </c>
      <c r="D38" s="34"/>
      <c r="E38" s="36"/>
      <c r="F38" s="36"/>
      <c r="G38" s="34">
        <v>20</v>
      </c>
      <c r="H38" s="34"/>
      <c r="I38" s="36"/>
      <c r="J38" s="36"/>
      <c r="K38" s="34">
        <v>2</v>
      </c>
      <c r="L38" s="34"/>
      <c r="M38" s="36"/>
      <c r="N38" s="36"/>
      <c r="O38" s="34">
        <v>4</v>
      </c>
      <c r="P38" s="34"/>
      <c r="Q38" s="36"/>
    </row>
    <row r="39" spans="1:17">
      <c r="A39" s="13"/>
      <c r="B39" s="33"/>
      <c r="C39" s="34"/>
      <c r="D39" s="34"/>
      <c r="E39" s="36"/>
      <c r="F39" s="36"/>
      <c r="G39" s="34"/>
      <c r="H39" s="34"/>
      <c r="I39" s="36"/>
      <c r="J39" s="36"/>
      <c r="K39" s="34"/>
      <c r="L39" s="34"/>
      <c r="M39" s="36"/>
      <c r="N39" s="36"/>
      <c r="O39" s="34"/>
      <c r="P39" s="34"/>
      <c r="Q39" s="36"/>
    </row>
    <row r="40" spans="1:17">
      <c r="A40" s="13"/>
      <c r="B40" s="30" t="s">
        <v>693</v>
      </c>
      <c r="C40" s="31" t="s">
        <v>319</v>
      </c>
      <c r="D40" s="31"/>
      <c r="E40" s="32"/>
      <c r="F40" s="32"/>
      <c r="G40" s="31">
        <v>1</v>
      </c>
      <c r="H40" s="31"/>
      <c r="I40" s="32"/>
      <c r="J40" s="32"/>
      <c r="K40" s="31" t="s">
        <v>351</v>
      </c>
      <c r="L40" s="31"/>
      <c r="M40" s="30" t="s">
        <v>348</v>
      </c>
      <c r="N40" s="32"/>
      <c r="O40" s="31" t="s">
        <v>697</v>
      </c>
      <c r="P40" s="31"/>
      <c r="Q40" s="30" t="s">
        <v>348</v>
      </c>
    </row>
    <row r="41" spans="1:17">
      <c r="A41" s="13"/>
      <c r="B41" s="30"/>
      <c r="C41" s="31"/>
      <c r="D41" s="31"/>
      <c r="E41" s="32"/>
      <c r="F41" s="32"/>
      <c r="G41" s="31"/>
      <c r="H41" s="31"/>
      <c r="I41" s="32"/>
      <c r="J41" s="32"/>
      <c r="K41" s="31"/>
      <c r="L41" s="31"/>
      <c r="M41" s="30"/>
      <c r="N41" s="32"/>
      <c r="O41" s="31"/>
      <c r="P41" s="31"/>
      <c r="Q41" s="30"/>
    </row>
    <row r="42" spans="1:17">
      <c r="A42" s="13"/>
      <c r="B42" s="33" t="s">
        <v>694</v>
      </c>
      <c r="C42" s="34" t="s">
        <v>319</v>
      </c>
      <c r="D42" s="34"/>
      <c r="E42" s="36"/>
      <c r="F42" s="36"/>
      <c r="G42" s="34" t="s">
        <v>319</v>
      </c>
      <c r="H42" s="34"/>
      <c r="I42" s="36"/>
      <c r="J42" s="36"/>
      <c r="K42" s="34" t="s">
        <v>319</v>
      </c>
      <c r="L42" s="34"/>
      <c r="M42" s="36"/>
      <c r="N42" s="36"/>
      <c r="O42" s="34" t="s">
        <v>698</v>
      </c>
      <c r="P42" s="34"/>
      <c r="Q42" s="33" t="s">
        <v>348</v>
      </c>
    </row>
    <row r="43" spans="1:17" ht="15.75" thickBot="1">
      <c r="A43" s="13"/>
      <c r="B43" s="33"/>
      <c r="C43" s="35"/>
      <c r="D43" s="35"/>
      <c r="E43" s="37"/>
      <c r="F43" s="36"/>
      <c r="G43" s="35"/>
      <c r="H43" s="35"/>
      <c r="I43" s="37"/>
      <c r="J43" s="36"/>
      <c r="K43" s="35"/>
      <c r="L43" s="35"/>
      <c r="M43" s="37"/>
      <c r="N43" s="36"/>
      <c r="O43" s="35"/>
      <c r="P43" s="35"/>
      <c r="Q43" s="94"/>
    </row>
    <row r="44" spans="1:17">
      <c r="A44" s="13"/>
      <c r="B44" s="32"/>
      <c r="C44" s="38" t="s">
        <v>298</v>
      </c>
      <c r="D44" s="40">
        <v>21</v>
      </c>
      <c r="E44" s="42"/>
      <c r="F44" s="32"/>
      <c r="G44" s="38" t="s">
        <v>298</v>
      </c>
      <c r="H44" s="40">
        <v>32</v>
      </c>
      <c r="I44" s="42"/>
      <c r="J44" s="32"/>
      <c r="K44" s="38" t="s">
        <v>298</v>
      </c>
      <c r="L44" s="40">
        <v>10</v>
      </c>
      <c r="M44" s="42"/>
      <c r="N44" s="32"/>
      <c r="O44" s="38" t="s">
        <v>298</v>
      </c>
      <c r="P44" s="40" t="s">
        <v>699</v>
      </c>
      <c r="Q44" s="38" t="s">
        <v>348</v>
      </c>
    </row>
    <row r="45" spans="1:17" ht="15.75" thickBot="1">
      <c r="A45" s="13"/>
      <c r="B45" s="32"/>
      <c r="C45" s="39"/>
      <c r="D45" s="41"/>
      <c r="E45" s="43"/>
      <c r="F45" s="32"/>
      <c r="G45" s="39"/>
      <c r="H45" s="41"/>
      <c r="I45" s="43"/>
      <c r="J45" s="32"/>
      <c r="K45" s="39"/>
      <c r="L45" s="41"/>
      <c r="M45" s="43"/>
      <c r="N45" s="32"/>
      <c r="O45" s="39"/>
      <c r="P45" s="41"/>
      <c r="Q45" s="39"/>
    </row>
    <row r="46" spans="1:17" ht="15.75" thickTop="1"/>
  </sheetData>
  <mergeCells count="211">
    <mergeCell ref="B4:Q4"/>
    <mergeCell ref="B5:Q5"/>
    <mergeCell ref="M44:M45"/>
    <mergeCell ref="N44:N45"/>
    <mergeCell ref="O44:O45"/>
    <mergeCell ref="P44:P45"/>
    <mergeCell ref="Q44:Q45"/>
    <mergeCell ref="A1:A2"/>
    <mergeCell ref="B1:Q1"/>
    <mergeCell ref="B2:Q2"/>
    <mergeCell ref="B3:Q3"/>
    <mergeCell ref="A4:A45"/>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8:I28"/>
    <mergeCell ref="K28:Q28"/>
    <mergeCell ref="C29:I29"/>
    <mergeCell ref="K29:Q29"/>
    <mergeCell ref="C30:E30"/>
    <mergeCell ref="G30:I30"/>
    <mergeCell ref="K30:M30"/>
    <mergeCell ref="O30:Q30"/>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1.28515625" bestFit="1" customWidth="1"/>
    <col min="2" max="2" width="36.5703125" bestFit="1" customWidth="1"/>
    <col min="3" max="3" width="3.85546875" customWidth="1"/>
    <col min="4" max="4" width="10" customWidth="1"/>
    <col min="5" max="5" width="3" customWidth="1"/>
    <col min="6" max="6" width="18" customWidth="1"/>
    <col min="7" max="7" width="3.85546875" customWidth="1"/>
    <col min="8" max="8" width="9.7109375" customWidth="1"/>
    <col min="9" max="10" width="18" customWidth="1"/>
    <col min="11" max="11" width="3.85546875" customWidth="1"/>
    <col min="12" max="12" width="9.7109375" customWidth="1"/>
    <col min="13" max="14" width="18" customWidth="1"/>
    <col min="15" max="15" width="3.85546875" customWidth="1"/>
    <col min="16" max="16" width="9.7109375" customWidth="1"/>
    <col min="17" max="17" width="18" customWidth="1"/>
  </cols>
  <sheetData>
    <row r="1" spans="1:17" ht="15" customHeight="1">
      <c r="A1" s="7" t="s">
        <v>9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44" t="s">
        <v>5</v>
      </c>
      <c r="C3" s="44"/>
      <c r="D3" s="44"/>
      <c r="E3" s="44"/>
      <c r="F3" s="44"/>
      <c r="G3" s="44"/>
      <c r="H3" s="44"/>
      <c r="I3" s="44"/>
      <c r="J3" s="44"/>
      <c r="K3" s="44"/>
      <c r="L3" s="44"/>
      <c r="M3" s="44"/>
      <c r="N3" s="44"/>
      <c r="O3" s="44"/>
      <c r="P3" s="44"/>
      <c r="Q3" s="44"/>
    </row>
    <row r="4" spans="1:17" ht="15" customHeight="1">
      <c r="A4" s="13" t="s">
        <v>967</v>
      </c>
      <c r="B4" s="44" t="s">
        <v>5</v>
      </c>
      <c r="C4" s="44"/>
      <c r="D4" s="44"/>
      <c r="E4" s="44"/>
      <c r="F4" s="44"/>
      <c r="G4" s="44"/>
      <c r="H4" s="44"/>
      <c r="I4" s="44"/>
      <c r="J4" s="44"/>
      <c r="K4" s="44"/>
      <c r="L4" s="44"/>
      <c r="M4" s="44"/>
      <c r="N4" s="44"/>
      <c r="O4" s="44"/>
      <c r="P4" s="44"/>
      <c r="Q4" s="44"/>
    </row>
    <row r="5" spans="1:17" ht="25.5" customHeight="1">
      <c r="A5" s="13"/>
      <c r="B5" s="33" t="s">
        <v>704</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8"/>
      <c r="C8" s="27" t="s">
        <v>451</v>
      </c>
      <c r="D8" s="27"/>
      <c r="E8" s="27"/>
      <c r="F8" s="27"/>
      <c r="G8" s="27"/>
      <c r="H8" s="27"/>
      <c r="I8" s="27"/>
      <c r="J8" s="18"/>
      <c r="K8" s="27" t="s">
        <v>344</v>
      </c>
      <c r="L8" s="27"/>
      <c r="M8" s="27"/>
      <c r="N8" s="27"/>
      <c r="O8" s="27"/>
      <c r="P8" s="27"/>
      <c r="Q8" s="27"/>
    </row>
    <row r="9" spans="1:17" ht="15.75" thickBot="1">
      <c r="A9" s="13"/>
      <c r="B9" s="16" t="s">
        <v>311</v>
      </c>
      <c r="C9" s="93">
        <v>2014</v>
      </c>
      <c r="D9" s="93"/>
      <c r="E9" s="93"/>
      <c r="F9" s="18"/>
      <c r="G9" s="93">
        <v>2013</v>
      </c>
      <c r="H9" s="93"/>
      <c r="I9" s="93"/>
      <c r="J9" s="18"/>
      <c r="K9" s="93">
        <v>2014</v>
      </c>
      <c r="L9" s="93"/>
      <c r="M9" s="93"/>
      <c r="N9" s="18"/>
      <c r="O9" s="93">
        <v>2013</v>
      </c>
      <c r="P9" s="93"/>
      <c r="Q9" s="93"/>
    </row>
    <row r="10" spans="1:17">
      <c r="A10" s="13"/>
      <c r="B10" s="18"/>
      <c r="C10" s="123" t="s">
        <v>705</v>
      </c>
      <c r="D10" s="123"/>
      <c r="E10" s="123"/>
      <c r="F10" s="123"/>
      <c r="G10" s="123"/>
      <c r="H10" s="123"/>
      <c r="I10" s="123"/>
      <c r="J10" s="123"/>
      <c r="K10" s="123"/>
      <c r="L10" s="123"/>
      <c r="M10" s="123"/>
      <c r="N10" s="123"/>
      <c r="O10" s="123"/>
      <c r="P10" s="123"/>
      <c r="Q10" s="123"/>
    </row>
    <row r="11" spans="1:17">
      <c r="A11" s="13"/>
      <c r="B11" s="96" t="s">
        <v>91</v>
      </c>
      <c r="C11" s="30" t="s">
        <v>298</v>
      </c>
      <c r="D11" s="31" t="s">
        <v>706</v>
      </c>
      <c r="E11" s="30" t="s">
        <v>348</v>
      </c>
      <c r="F11" s="32"/>
      <c r="G11" s="30" t="s">
        <v>298</v>
      </c>
      <c r="H11" s="31">
        <v>472</v>
      </c>
      <c r="I11" s="32"/>
      <c r="J11" s="32"/>
      <c r="K11" s="30" t="s">
        <v>298</v>
      </c>
      <c r="L11" s="31">
        <v>105</v>
      </c>
      <c r="M11" s="32"/>
      <c r="N11" s="32"/>
      <c r="O11" s="30" t="s">
        <v>298</v>
      </c>
      <c r="P11" s="31">
        <v>803</v>
      </c>
      <c r="Q11" s="32"/>
    </row>
    <row r="12" spans="1:17" ht="15.75" thickBot="1">
      <c r="A12" s="13"/>
      <c r="B12" s="96"/>
      <c r="C12" s="39"/>
      <c r="D12" s="41"/>
      <c r="E12" s="39"/>
      <c r="F12" s="32"/>
      <c r="G12" s="39"/>
      <c r="H12" s="41"/>
      <c r="I12" s="43"/>
      <c r="J12" s="32"/>
      <c r="K12" s="39"/>
      <c r="L12" s="41"/>
      <c r="M12" s="43"/>
      <c r="N12" s="32"/>
      <c r="O12" s="39"/>
      <c r="P12" s="41"/>
      <c r="Q12" s="43"/>
    </row>
    <row r="13" spans="1:17" ht="22.5" customHeight="1" thickTop="1">
      <c r="A13" s="13"/>
      <c r="B13" s="151" t="s">
        <v>707</v>
      </c>
      <c r="C13" s="156" t="s">
        <v>298</v>
      </c>
      <c r="D13" s="157" t="s">
        <v>708</v>
      </c>
      <c r="E13" s="156" t="s">
        <v>348</v>
      </c>
      <c r="F13" s="36"/>
      <c r="G13" s="156" t="s">
        <v>298</v>
      </c>
      <c r="H13" s="157">
        <v>463</v>
      </c>
      <c r="I13" s="81"/>
      <c r="J13" s="36"/>
      <c r="K13" s="156" t="s">
        <v>298</v>
      </c>
      <c r="L13" s="157">
        <v>103</v>
      </c>
      <c r="M13" s="81"/>
      <c r="N13" s="36"/>
      <c r="O13" s="156" t="s">
        <v>298</v>
      </c>
      <c r="P13" s="157">
        <v>787</v>
      </c>
      <c r="Q13" s="81"/>
    </row>
    <row r="14" spans="1:17" ht="15.75" thickBot="1">
      <c r="A14" s="13"/>
      <c r="B14" s="151"/>
      <c r="C14" s="99"/>
      <c r="D14" s="101"/>
      <c r="E14" s="99"/>
      <c r="F14" s="36"/>
      <c r="G14" s="99"/>
      <c r="H14" s="101"/>
      <c r="I14" s="88"/>
      <c r="J14" s="36"/>
      <c r="K14" s="99"/>
      <c r="L14" s="101"/>
      <c r="M14" s="88"/>
      <c r="N14" s="36"/>
      <c r="O14" s="99"/>
      <c r="P14" s="101"/>
      <c r="Q14" s="88"/>
    </row>
    <row r="15" spans="1:17" ht="15.75" thickTop="1">
      <c r="A15" s="13"/>
      <c r="B15" s="24"/>
      <c r="C15" s="102"/>
      <c r="D15" s="102"/>
      <c r="E15" s="102"/>
      <c r="F15" s="24"/>
      <c r="G15" s="102"/>
      <c r="H15" s="102"/>
      <c r="I15" s="102"/>
      <c r="J15" s="24"/>
      <c r="K15" s="102"/>
      <c r="L15" s="102"/>
      <c r="M15" s="102"/>
      <c r="N15" s="24"/>
      <c r="O15" s="102"/>
      <c r="P15" s="102"/>
      <c r="Q15" s="102"/>
    </row>
    <row r="16" spans="1:17">
      <c r="A16" s="13"/>
      <c r="B16" s="151" t="s">
        <v>94</v>
      </c>
      <c r="C16" s="33" t="s">
        <v>298</v>
      </c>
      <c r="D16" s="34" t="s">
        <v>709</v>
      </c>
      <c r="E16" s="33" t="s">
        <v>348</v>
      </c>
      <c r="F16" s="36"/>
      <c r="G16" s="33" t="s">
        <v>298</v>
      </c>
      <c r="H16" s="34">
        <v>4.13</v>
      </c>
      <c r="I16" s="36"/>
      <c r="J16" s="36"/>
      <c r="K16" s="33" t="s">
        <v>298</v>
      </c>
      <c r="L16" s="34">
        <v>0.87</v>
      </c>
      <c r="M16" s="36"/>
      <c r="N16" s="36"/>
      <c r="O16" s="33" t="s">
        <v>298</v>
      </c>
      <c r="P16" s="34">
        <v>7.22</v>
      </c>
      <c r="Q16" s="36"/>
    </row>
    <row r="17" spans="1:17" ht="15.75" thickBot="1">
      <c r="A17" s="13"/>
      <c r="B17" s="151"/>
      <c r="C17" s="99"/>
      <c r="D17" s="101"/>
      <c r="E17" s="99"/>
      <c r="F17" s="36"/>
      <c r="G17" s="99"/>
      <c r="H17" s="101"/>
      <c r="I17" s="88"/>
      <c r="J17" s="36"/>
      <c r="K17" s="99"/>
      <c r="L17" s="101"/>
      <c r="M17" s="88"/>
      <c r="N17" s="36"/>
      <c r="O17" s="99"/>
      <c r="P17" s="101"/>
      <c r="Q17" s="88"/>
    </row>
    <row r="18" spans="1:17" ht="15.75" thickTop="1">
      <c r="A18" s="13"/>
      <c r="B18" s="30" t="s">
        <v>95</v>
      </c>
      <c r="C18" s="158">
        <v>120</v>
      </c>
      <c r="D18" s="158"/>
      <c r="E18" s="102"/>
      <c r="F18" s="32"/>
      <c r="G18" s="158">
        <v>112</v>
      </c>
      <c r="H18" s="158"/>
      <c r="I18" s="102"/>
      <c r="J18" s="32"/>
      <c r="K18" s="158">
        <v>118</v>
      </c>
      <c r="L18" s="158"/>
      <c r="M18" s="102"/>
      <c r="N18" s="32"/>
      <c r="O18" s="158">
        <v>109</v>
      </c>
      <c r="P18" s="158"/>
      <c r="Q18" s="102"/>
    </row>
    <row r="19" spans="1:17" ht="15.75" thickBot="1">
      <c r="A19" s="13"/>
      <c r="B19" s="30"/>
      <c r="C19" s="41"/>
      <c r="D19" s="41"/>
      <c r="E19" s="43"/>
      <c r="F19" s="32"/>
      <c r="G19" s="41"/>
      <c r="H19" s="41"/>
      <c r="I19" s="43"/>
      <c r="J19" s="32"/>
      <c r="K19" s="41"/>
      <c r="L19" s="41"/>
      <c r="M19" s="43"/>
      <c r="N19" s="32"/>
      <c r="O19" s="41"/>
      <c r="P19" s="41"/>
      <c r="Q19" s="43"/>
    </row>
    <row r="20" spans="1:17" ht="15.75" thickTop="1">
      <c r="A20" s="13"/>
      <c r="B20" s="18"/>
      <c r="C20" s="81"/>
      <c r="D20" s="81"/>
      <c r="E20" s="81"/>
      <c r="F20" s="18"/>
      <c r="G20" s="81"/>
      <c r="H20" s="81"/>
      <c r="I20" s="81"/>
      <c r="J20" s="18"/>
      <c r="K20" s="81"/>
      <c r="L20" s="81"/>
      <c r="M20" s="81"/>
      <c r="N20" s="18"/>
      <c r="O20" s="81"/>
      <c r="P20" s="81"/>
      <c r="Q20" s="81"/>
    </row>
    <row r="21" spans="1:17" ht="26.25">
      <c r="A21" s="13"/>
      <c r="B21" s="22" t="s">
        <v>710</v>
      </c>
      <c r="C21" s="32"/>
      <c r="D21" s="32"/>
      <c r="E21" s="32"/>
      <c r="F21" s="24"/>
      <c r="G21" s="32"/>
      <c r="H21" s="32"/>
      <c r="I21" s="32"/>
      <c r="J21" s="24"/>
      <c r="K21" s="32"/>
      <c r="L21" s="32"/>
      <c r="M21" s="32"/>
      <c r="N21" s="24"/>
      <c r="O21" s="32"/>
      <c r="P21" s="32"/>
      <c r="Q21" s="32"/>
    </row>
    <row r="22" spans="1:17">
      <c r="A22" s="13"/>
      <c r="B22" s="33" t="s">
        <v>711</v>
      </c>
      <c r="C22" s="36"/>
      <c r="D22" s="36"/>
      <c r="E22" s="36"/>
      <c r="F22" s="36"/>
      <c r="G22" s="36"/>
      <c r="H22" s="36"/>
      <c r="I22" s="36"/>
      <c r="J22" s="36"/>
      <c r="K22" s="36"/>
      <c r="L22" s="36"/>
      <c r="M22" s="36"/>
      <c r="N22" s="36"/>
      <c r="O22" s="33" t="s">
        <v>298</v>
      </c>
      <c r="P22" s="34">
        <v>2</v>
      </c>
      <c r="Q22" s="36"/>
    </row>
    <row r="23" spans="1:17">
      <c r="A23" s="13"/>
      <c r="B23" s="33"/>
      <c r="C23" s="36"/>
      <c r="D23" s="36"/>
      <c r="E23" s="36"/>
      <c r="F23" s="36"/>
      <c r="G23" s="36"/>
      <c r="H23" s="36"/>
      <c r="I23" s="36"/>
      <c r="J23" s="36"/>
      <c r="K23" s="36"/>
      <c r="L23" s="36"/>
      <c r="M23" s="36"/>
      <c r="N23" s="36"/>
      <c r="O23" s="33"/>
      <c r="P23" s="34"/>
      <c r="Q23" s="36"/>
    </row>
    <row r="24" spans="1:17">
      <c r="A24" s="13"/>
      <c r="B24" s="30" t="s">
        <v>712</v>
      </c>
      <c r="C24" s="32"/>
      <c r="D24" s="32"/>
      <c r="E24" s="32"/>
      <c r="F24" s="32"/>
      <c r="G24" s="32"/>
      <c r="H24" s="32"/>
      <c r="I24" s="32"/>
      <c r="J24" s="32"/>
      <c r="K24" s="32"/>
      <c r="L24" s="32"/>
      <c r="M24" s="32"/>
      <c r="N24" s="32"/>
      <c r="O24" s="31">
        <v>1</v>
      </c>
      <c r="P24" s="31"/>
      <c r="Q24" s="32"/>
    </row>
    <row r="25" spans="1:17">
      <c r="A25" s="13"/>
      <c r="B25" s="30"/>
      <c r="C25" s="32"/>
      <c r="D25" s="32"/>
      <c r="E25" s="32"/>
      <c r="F25" s="32"/>
      <c r="G25" s="32"/>
      <c r="H25" s="32"/>
      <c r="I25" s="32"/>
      <c r="J25" s="32"/>
      <c r="K25" s="32"/>
      <c r="L25" s="32"/>
      <c r="M25" s="32"/>
      <c r="N25" s="32"/>
      <c r="O25" s="31"/>
      <c r="P25" s="31"/>
      <c r="Q25" s="32"/>
    </row>
    <row r="26" spans="1:17">
      <c r="A26" s="13"/>
      <c r="B26" s="18"/>
      <c r="C26" s="36"/>
      <c r="D26" s="36"/>
      <c r="E26" s="36"/>
      <c r="F26" s="18"/>
      <c r="G26" s="36"/>
      <c r="H26" s="36"/>
      <c r="I26" s="36"/>
      <c r="J26" s="18"/>
      <c r="K26" s="36"/>
      <c r="L26" s="36"/>
      <c r="M26" s="36"/>
      <c r="N26" s="18"/>
      <c r="O26" s="36"/>
      <c r="P26" s="36"/>
      <c r="Q26" s="36"/>
    </row>
    <row r="27" spans="1:17">
      <c r="A27" s="13"/>
      <c r="B27" s="22" t="s">
        <v>713</v>
      </c>
      <c r="C27" s="32"/>
      <c r="D27" s="32"/>
      <c r="E27" s="32"/>
      <c r="F27" s="24"/>
      <c r="G27" s="32"/>
      <c r="H27" s="32"/>
      <c r="I27" s="32"/>
      <c r="J27" s="24"/>
      <c r="K27" s="32"/>
      <c r="L27" s="32"/>
      <c r="M27" s="32"/>
      <c r="N27" s="24"/>
      <c r="O27" s="32"/>
      <c r="P27" s="32"/>
      <c r="Q27" s="32"/>
    </row>
    <row r="28" spans="1:17">
      <c r="A28" s="13"/>
      <c r="B28" s="33" t="s">
        <v>711</v>
      </c>
      <c r="C28" s="36"/>
      <c r="D28" s="36"/>
      <c r="E28" s="36"/>
      <c r="F28" s="36"/>
      <c r="G28" s="33" t="s">
        <v>298</v>
      </c>
      <c r="H28" s="34" t="s">
        <v>319</v>
      </c>
      <c r="I28" s="36"/>
      <c r="J28" s="36"/>
      <c r="K28" s="36"/>
      <c r="L28" s="36"/>
      <c r="M28" s="36"/>
      <c r="N28" s="36"/>
      <c r="O28" s="33" t="s">
        <v>298</v>
      </c>
      <c r="P28" s="34" t="s">
        <v>319</v>
      </c>
      <c r="Q28" s="36"/>
    </row>
    <row r="29" spans="1:17">
      <c r="A29" s="13"/>
      <c r="B29" s="33"/>
      <c r="C29" s="36"/>
      <c r="D29" s="36"/>
      <c r="E29" s="36"/>
      <c r="F29" s="36"/>
      <c r="G29" s="33"/>
      <c r="H29" s="34"/>
      <c r="I29" s="36"/>
      <c r="J29" s="36"/>
      <c r="K29" s="36"/>
      <c r="L29" s="36"/>
      <c r="M29" s="36"/>
      <c r="N29" s="36"/>
      <c r="O29" s="33"/>
      <c r="P29" s="34"/>
      <c r="Q29" s="36"/>
    </row>
    <row r="30" spans="1:17">
      <c r="A30" s="13"/>
      <c r="B30" s="30" t="s">
        <v>712</v>
      </c>
      <c r="C30" s="32"/>
      <c r="D30" s="32"/>
      <c r="E30" s="32"/>
      <c r="F30" s="32"/>
      <c r="G30" s="31">
        <v>1</v>
      </c>
      <c r="H30" s="31"/>
      <c r="I30" s="32"/>
      <c r="J30" s="32"/>
      <c r="K30" s="32"/>
      <c r="L30" s="32"/>
      <c r="M30" s="32"/>
      <c r="N30" s="32"/>
      <c r="O30" s="31" t="s">
        <v>319</v>
      </c>
      <c r="P30" s="31"/>
      <c r="Q30" s="32"/>
    </row>
    <row r="31" spans="1:17">
      <c r="A31" s="13"/>
      <c r="B31" s="30"/>
      <c r="C31" s="32"/>
      <c r="D31" s="32"/>
      <c r="E31" s="32"/>
      <c r="F31" s="32"/>
      <c r="G31" s="31"/>
      <c r="H31" s="31"/>
      <c r="I31" s="32"/>
      <c r="J31" s="32"/>
      <c r="K31" s="32"/>
      <c r="L31" s="32"/>
      <c r="M31" s="32"/>
      <c r="N31" s="32"/>
      <c r="O31" s="31"/>
      <c r="P31" s="31"/>
      <c r="Q31" s="32"/>
    </row>
    <row r="32" spans="1:17">
      <c r="A32" s="13"/>
      <c r="B32" s="18"/>
      <c r="C32" s="36"/>
      <c r="D32" s="36"/>
      <c r="E32" s="36"/>
      <c r="F32" s="18"/>
      <c r="G32" s="36"/>
      <c r="H32" s="36"/>
      <c r="I32" s="36"/>
      <c r="J32" s="18"/>
      <c r="K32" s="36"/>
      <c r="L32" s="36"/>
      <c r="M32" s="36"/>
      <c r="N32" s="18"/>
      <c r="O32" s="36"/>
      <c r="P32" s="36"/>
      <c r="Q32" s="36"/>
    </row>
    <row r="33" spans="1:17">
      <c r="A33" s="13"/>
      <c r="B33" s="96" t="s">
        <v>96</v>
      </c>
      <c r="C33" s="30" t="s">
        <v>298</v>
      </c>
      <c r="D33" s="31" t="s">
        <v>709</v>
      </c>
      <c r="E33" s="30" t="s">
        <v>348</v>
      </c>
      <c r="F33" s="32"/>
      <c r="G33" s="30" t="s">
        <v>298</v>
      </c>
      <c r="H33" s="31">
        <v>4.0999999999999996</v>
      </c>
      <c r="I33" s="32"/>
      <c r="J33" s="32"/>
      <c r="K33" s="30" t="s">
        <v>298</v>
      </c>
      <c r="L33" s="31">
        <v>0.87</v>
      </c>
      <c r="M33" s="32"/>
      <c r="N33" s="32"/>
      <c r="O33" s="30" t="s">
        <v>298</v>
      </c>
      <c r="P33" s="31">
        <v>7.17</v>
      </c>
      <c r="Q33" s="32"/>
    </row>
    <row r="34" spans="1:17" ht="15.75" thickBot="1">
      <c r="A34" s="13"/>
      <c r="B34" s="96"/>
      <c r="C34" s="39"/>
      <c r="D34" s="41"/>
      <c r="E34" s="39"/>
      <c r="F34" s="32"/>
      <c r="G34" s="39"/>
      <c r="H34" s="41"/>
      <c r="I34" s="43"/>
      <c r="J34" s="32"/>
      <c r="K34" s="39"/>
      <c r="L34" s="41"/>
      <c r="M34" s="43"/>
      <c r="N34" s="32"/>
      <c r="O34" s="39"/>
      <c r="P34" s="41"/>
      <c r="Q34" s="43"/>
    </row>
    <row r="35" spans="1:17" ht="15.75" thickTop="1">
      <c r="A35" s="13"/>
      <c r="B35" s="33" t="s">
        <v>97</v>
      </c>
      <c r="C35" s="157">
        <v>120</v>
      </c>
      <c r="D35" s="157"/>
      <c r="E35" s="81"/>
      <c r="F35" s="36"/>
      <c r="G35" s="157">
        <v>113</v>
      </c>
      <c r="H35" s="157"/>
      <c r="I35" s="81"/>
      <c r="J35" s="36"/>
      <c r="K35" s="157">
        <v>118</v>
      </c>
      <c r="L35" s="157"/>
      <c r="M35" s="81"/>
      <c r="N35" s="36"/>
      <c r="O35" s="157">
        <v>110</v>
      </c>
      <c r="P35" s="157"/>
      <c r="Q35" s="81"/>
    </row>
    <row r="36" spans="1:17" ht="15.75" thickBot="1">
      <c r="A36" s="13"/>
      <c r="B36" s="33"/>
      <c r="C36" s="101"/>
      <c r="D36" s="101"/>
      <c r="E36" s="88"/>
      <c r="F36" s="36"/>
      <c r="G36" s="101"/>
      <c r="H36" s="101"/>
      <c r="I36" s="88"/>
      <c r="J36" s="36"/>
      <c r="K36" s="101"/>
      <c r="L36" s="101"/>
      <c r="M36" s="88"/>
      <c r="N36" s="36"/>
      <c r="O36" s="101"/>
      <c r="P36" s="101"/>
      <c r="Q36" s="88"/>
    </row>
    <row r="37" spans="1:17" ht="15.75" thickTop="1"/>
  </sheetData>
  <mergeCells count="168">
    <mergeCell ref="A1:A2"/>
    <mergeCell ref="B1:Q1"/>
    <mergeCell ref="B2:Q2"/>
    <mergeCell ref="B3:Q3"/>
    <mergeCell ref="A4:A36"/>
    <mergeCell ref="B4:Q4"/>
    <mergeCell ref="B5:Q5"/>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P31"/>
    <mergeCell ref="Q30:Q31"/>
    <mergeCell ref="C32:E32"/>
    <mergeCell ref="G32:I32"/>
    <mergeCell ref="K32:M32"/>
    <mergeCell ref="O32:Q32"/>
    <mergeCell ref="B30:B31"/>
    <mergeCell ref="C30:E31"/>
    <mergeCell ref="F30:F31"/>
    <mergeCell ref="G30:H31"/>
    <mergeCell ref="I30:I31"/>
    <mergeCell ref="J30:J31"/>
    <mergeCell ref="J28:J29"/>
    <mergeCell ref="K28:M29"/>
    <mergeCell ref="N28:N29"/>
    <mergeCell ref="O28:O29"/>
    <mergeCell ref="P28:P29"/>
    <mergeCell ref="Q28:Q29"/>
    <mergeCell ref="C27:E27"/>
    <mergeCell ref="G27:I27"/>
    <mergeCell ref="K27:M27"/>
    <mergeCell ref="O27:Q27"/>
    <mergeCell ref="B28:B29"/>
    <mergeCell ref="C28:E29"/>
    <mergeCell ref="F28:F29"/>
    <mergeCell ref="G28:G29"/>
    <mergeCell ref="H28:H29"/>
    <mergeCell ref="I28:I29"/>
    <mergeCell ref="N24:N25"/>
    <mergeCell ref="O24:P25"/>
    <mergeCell ref="Q24:Q25"/>
    <mergeCell ref="C26:E26"/>
    <mergeCell ref="G26:I26"/>
    <mergeCell ref="K26:M26"/>
    <mergeCell ref="O26:Q26"/>
    <mergeCell ref="N22:N23"/>
    <mergeCell ref="O22:O23"/>
    <mergeCell ref="P22:P23"/>
    <mergeCell ref="Q22:Q23"/>
    <mergeCell ref="B24:B25"/>
    <mergeCell ref="C24:E25"/>
    <mergeCell ref="F24:F25"/>
    <mergeCell ref="G24:I25"/>
    <mergeCell ref="J24:J25"/>
    <mergeCell ref="K24:M25"/>
    <mergeCell ref="B22:B23"/>
    <mergeCell ref="C22:E23"/>
    <mergeCell ref="F22:F23"/>
    <mergeCell ref="G22:I23"/>
    <mergeCell ref="J22:J23"/>
    <mergeCell ref="K22:M23"/>
    <mergeCell ref="Q18:Q19"/>
    <mergeCell ref="C20:E20"/>
    <mergeCell ref="G20:I20"/>
    <mergeCell ref="K20:M20"/>
    <mergeCell ref="O20:Q20"/>
    <mergeCell ref="C21:E21"/>
    <mergeCell ref="G21:I21"/>
    <mergeCell ref="K21:M21"/>
    <mergeCell ref="O21:Q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7"/>
  <sheetViews>
    <sheetView showGridLines="0" workbookViewId="0"/>
  </sheetViews>
  <sheetFormatPr defaultRowHeight="15"/>
  <cols>
    <col min="1" max="3" width="36.5703125" bestFit="1" customWidth="1"/>
    <col min="4" max="4" width="7.7109375" customWidth="1"/>
    <col min="5" max="5" width="2.5703125" customWidth="1"/>
    <col min="6" max="6" width="17.28515625" customWidth="1"/>
    <col min="7" max="7" width="3.5703125" customWidth="1"/>
    <col min="8" max="8" width="8.140625" customWidth="1"/>
    <col min="9" max="9" width="2.7109375" customWidth="1"/>
    <col min="10" max="10" width="17.28515625" customWidth="1"/>
    <col min="11" max="11" width="11.5703125" customWidth="1"/>
    <col min="12" max="12" width="26.140625" customWidth="1"/>
    <col min="13" max="13" width="8.7109375" customWidth="1"/>
    <col min="14" max="14" width="17.28515625" customWidth="1"/>
    <col min="15" max="15" width="3.7109375" customWidth="1"/>
    <col min="16" max="16" width="6.42578125" customWidth="1"/>
    <col min="17" max="17" width="2.85546875" customWidth="1"/>
    <col min="18" max="18" width="17.28515625" customWidth="1"/>
    <col min="19" max="19" width="3.5703125" customWidth="1"/>
    <col min="20" max="20" width="8.140625" customWidth="1"/>
    <col min="21" max="21" width="2.7109375" customWidth="1"/>
    <col min="22" max="22" width="17.28515625" customWidth="1"/>
    <col min="23" max="23" width="12.28515625" customWidth="1"/>
    <col min="24" max="24" width="25.140625" customWidth="1"/>
    <col min="25" max="25" width="9.140625" customWidth="1"/>
    <col min="26" max="26" width="17.28515625" customWidth="1"/>
    <col min="27" max="27" width="3.42578125" customWidth="1"/>
    <col min="28" max="28" width="8.5703125" customWidth="1"/>
    <col min="29" max="29" width="2.5703125" customWidth="1"/>
    <col min="30" max="30" width="17.28515625" customWidth="1"/>
    <col min="31" max="31" width="3.42578125" customWidth="1"/>
    <col min="32" max="32" width="8" customWidth="1"/>
    <col min="33" max="33" width="2.5703125" customWidth="1"/>
    <col min="34" max="34" width="17.28515625" customWidth="1"/>
    <col min="35" max="35" width="2.85546875" customWidth="1"/>
    <col min="36" max="36" width="5.85546875" customWidth="1"/>
    <col min="37" max="37" width="2.5703125" customWidth="1"/>
    <col min="38" max="38" width="17.28515625" customWidth="1"/>
    <col min="39" max="39" width="2.85546875" customWidth="1"/>
    <col min="40" max="40" width="7.28515625" customWidth="1"/>
    <col min="41" max="41" width="2.5703125" customWidth="1"/>
    <col min="42" max="42" width="17.28515625" customWidth="1"/>
    <col min="43" max="43" width="2.85546875" customWidth="1"/>
    <col min="44" max="44" width="8.5703125" customWidth="1"/>
    <col min="45" max="45" width="2.5703125" customWidth="1"/>
  </cols>
  <sheetData>
    <row r="1" spans="1:45" ht="15" customHeight="1">
      <c r="A1" s="7" t="s">
        <v>9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96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row>
    <row r="4" spans="1:45" ht="15" customHeight="1">
      <c r="A4" s="13" t="s">
        <v>97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row>
    <row r="5" spans="1:45">
      <c r="A5" s="13"/>
      <c r="B5" s="33" t="s">
        <v>72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row>
    <row r="6" spans="1:45">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row>
    <row r="7" spans="1:4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row>
    <row r="8" spans="1:45" ht="15.75" thickBot="1">
      <c r="A8" s="13"/>
      <c r="B8" s="18"/>
      <c r="C8" s="161" t="s">
        <v>471</v>
      </c>
      <c r="D8" s="161"/>
      <c r="E8" s="161"/>
      <c r="F8" s="161"/>
      <c r="G8" s="161"/>
      <c r="H8" s="161"/>
      <c r="I8" s="161"/>
      <c r="J8" s="161"/>
      <c r="K8" s="161"/>
      <c r="L8" s="161"/>
      <c r="M8" s="161"/>
      <c r="N8" s="161"/>
      <c r="O8" s="161"/>
      <c r="P8" s="161"/>
      <c r="Q8" s="161"/>
      <c r="R8" s="161"/>
      <c r="S8" s="161"/>
      <c r="T8" s="161"/>
      <c r="U8" s="161"/>
      <c r="V8" s="161"/>
      <c r="W8" s="161"/>
      <c r="X8" s="161"/>
      <c r="Y8" s="161"/>
      <c r="Z8" s="161"/>
      <c r="AA8" s="161"/>
      <c r="AB8" s="161"/>
      <c r="AC8" s="161"/>
      <c r="AD8" s="161"/>
      <c r="AE8" s="161"/>
      <c r="AF8" s="161"/>
      <c r="AG8" s="161"/>
      <c r="AH8" s="161"/>
      <c r="AI8" s="161"/>
      <c r="AJ8" s="161"/>
      <c r="AK8" s="161"/>
      <c r="AL8" s="161"/>
      <c r="AM8" s="161"/>
      <c r="AN8" s="161"/>
      <c r="AO8" s="161"/>
      <c r="AP8" s="161"/>
      <c r="AQ8" s="161"/>
      <c r="AR8" s="161"/>
      <c r="AS8" s="161"/>
    </row>
    <row r="9" spans="1:45" ht="15.75" thickBot="1">
      <c r="A9" s="13"/>
      <c r="B9" s="18"/>
      <c r="C9" s="162" t="s">
        <v>205</v>
      </c>
      <c r="D9" s="162"/>
      <c r="E9" s="162"/>
      <c r="F9" s="50"/>
      <c r="G9" s="162" t="s">
        <v>209</v>
      </c>
      <c r="H9" s="162"/>
      <c r="I9" s="162"/>
      <c r="J9" s="50"/>
      <c r="K9" s="162" t="s">
        <v>228</v>
      </c>
      <c r="L9" s="162"/>
      <c r="M9" s="162"/>
      <c r="N9" s="50"/>
      <c r="O9" s="162" t="s">
        <v>243</v>
      </c>
      <c r="P9" s="162"/>
      <c r="Q9" s="162"/>
      <c r="R9" s="50"/>
      <c r="S9" s="162" t="s">
        <v>245</v>
      </c>
      <c r="T9" s="162"/>
      <c r="U9" s="162"/>
      <c r="V9" s="50"/>
      <c r="W9" s="162" t="s">
        <v>535</v>
      </c>
      <c r="X9" s="162"/>
      <c r="Y9" s="162"/>
      <c r="Z9" s="50"/>
      <c r="AA9" s="162" t="s">
        <v>258</v>
      </c>
      <c r="AB9" s="162"/>
      <c r="AC9" s="162"/>
      <c r="AD9" s="50"/>
      <c r="AE9" s="162" t="s">
        <v>261</v>
      </c>
      <c r="AF9" s="162"/>
      <c r="AG9" s="162"/>
      <c r="AH9" s="50"/>
      <c r="AI9" s="162" t="s">
        <v>265</v>
      </c>
      <c r="AJ9" s="162"/>
      <c r="AK9" s="162"/>
      <c r="AL9" s="50"/>
      <c r="AM9" s="162" t="s">
        <v>729</v>
      </c>
      <c r="AN9" s="162"/>
      <c r="AO9" s="162"/>
      <c r="AP9" s="50"/>
      <c r="AQ9" s="162" t="s">
        <v>730</v>
      </c>
      <c r="AR9" s="162"/>
      <c r="AS9" s="162"/>
    </row>
    <row r="10" spans="1:45">
      <c r="A10" s="13"/>
      <c r="B10" s="18"/>
      <c r="C10" s="163" t="s">
        <v>296</v>
      </c>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c r="AI10" s="163"/>
      <c r="AJ10" s="163"/>
      <c r="AK10" s="163"/>
      <c r="AL10" s="163"/>
      <c r="AM10" s="163"/>
      <c r="AN10" s="163"/>
      <c r="AO10" s="163"/>
      <c r="AP10" s="163"/>
      <c r="AQ10" s="163"/>
      <c r="AR10" s="163"/>
      <c r="AS10" s="163"/>
    </row>
    <row r="11" spans="1:45">
      <c r="A11" s="13"/>
      <c r="B11" s="164" t="s">
        <v>72</v>
      </c>
      <c r="C11" s="34" t="s">
        <v>311</v>
      </c>
      <c r="D11" s="34"/>
      <c r="E11" s="36"/>
      <c r="F11" s="36"/>
      <c r="G11" s="34" t="s">
        <v>311</v>
      </c>
      <c r="H11" s="34"/>
      <c r="I11" s="36"/>
      <c r="J11" s="36"/>
      <c r="K11" s="36"/>
      <c r="L11" s="36"/>
      <c r="M11" s="36"/>
      <c r="N11" s="36"/>
      <c r="O11" s="36"/>
      <c r="P11" s="36"/>
      <c r="Q11" s="36"/>
      <c r="R11" s="36"/>
      <c r="S11" s="34" t="s">
        <v>311</v>
      </c>
      <c r="T11" s="34"/>
      <c r="U11" s="36"/>
      <c r="V11" s="36"/>
      <c r="W11" s="34" t="s">
        <v>311</v>
      </c>
      <c r="X11" s="34"/>
      <c r="Y11" s="36"/>
      <c r="Z11" s="36"/>
      <c r="AA11" s="34" t="s">
        <v>311</v>
      </c>
      <c r="AB11" s="34"/>
      <c r="AC11" s="36"/>
      <c r="AD11" s="36"/>
      <c r="AE11" s="34" t="s">
        <v>311</v>
      </c>
      <c r="AF11" s="34"/>
      <c r="AG11" s="36"/>
      <c r="AH11" s="36"/>
      <c r="AI11" s="36"/>
      <c r="AJ11" s="36"/>
      <c r="AK11" s="36"/>
      <c r="AL11" s="36"/>
      <c r="AM11" s="36"/>
      <c r="AN11" s="36"/>
      <c r="AO11" s="36"/>
      <c r="AP11" s="36"/>
      <c r="AQ11" s="34" t="s">
        <v>311</v>
      </c>
      <c r="AR11" s="34"/>
      <c r="AS11" s="36"/>
    </row>
    <row r="12" spans="1:45">
      <c r="A12" s="13"/>
      <c r="B12" s="164"/>
      <c r="C12" s="34"/>
      <c r="D12" s="34"/>
      <c r="E12" s="36"/>
      <c r="F12" s="36"/>
      <c r="G12" s="34"/>
      <c r="H12" s="34"/>
      <c r="I12" s="36"/>
      <c r="J12" s="36"/>
      <c r="K12" s="36"/>
      <c r="L12" s="36"/>
      <c r="M12" s="36"/>
      <c r="N12" s="36"/>
      <c r="O12" s="36"/>
      <c r="P12" s="36"/>
      <c r="Q12" s="36"/>
      <c r="R12" s="36"/>
      <c r="S12" s="34"/>
      <c r="T12" s="34"/>
      <c r="U12" s="36"/>
      <c r="V12" s="36"/>
      <c r="W12" s="34"/>
      <c r="X12" s="34"/>
      <c r="Y12" s="36"/>
      <c r="Z12" s="36"/>
      <c r="AA12" s="34"/>
      <c r="AB12" s="34"/>
      <c r="AC12" s="36"/>
      <c r="AD12" s="36"/>
      <c r="AE12" s="34"/>
      <c r="AF12" s="34"/>
      <c r="AG12" s="36"/>
      <c r="AH12" s="36"/>
      <c r="AI12" s="36"/>
      <c r="AJ12" s="36"/>
      <c r="AK12" s="36"/>
      <c r="AL12" s="36"/>
      <c r="AM12" s="36"/>
      <c r="AN12" s="36"/>
      <c r="AO12" s="36"/>
      <c r="AP12" s="36"/>
      <c r="AQ12" s="34"/>
      <c r="AR12" s="34"/>
      <c r="AS12" s="36"/>
    </row>
    <row r="13" spans="1:45">
      <c r="A13" s="13"/>
      <c r="B13" s="165" t="s">
        <v>73</v>
      </c>
      <c r="C13" s="165" t="s">
        <v>298</v>
      </c>
      <c r="D13" s="166" t="s">
        <v>319</v>
      </c>
      <c r="E13" s="32"/>
      <c r="F13" s="32"/>
      <c r="G13" s="165" t="s">
        <v>298</v>
      </c>
      <c r="H13" s="167">
        <v>1871</v>
      </c>
      <c r="I13" s="32"/>
      <c r="J13" s="32"/>
      <c r="K13" s="165" t="s">
        <v>298</v>
      </c>
      <c r="L13" s="167">
        <v>2280</v>
      </c>
      <c r="M13" s="32"/>
      <c r="N13" s="32"/>
      <c r="O13" s="165" t="s">
        <v>298</v>
      </c>
      <c r="P13" s="166">
        <v>186</v>
      </c>
      <c r="Q13" s="32"/>
      <c r="R13" s="32"/>
      <c r="S13" s="165" t="s">
        <v>298</v>
      </c>
      <c r="T13" s="166">
        <v>74</v>
      </c>
      <c r="U13" s="32"/>
      <c r="V13" s="32"/>
      <c r="W13" s="165" t="s">
        <v>298</v>
      </c>
      <c r="X13" s="166" t="s">
        <v>319</v>
      </c>
      <c r="Y13" s="32"/>
      <c r="Z13" s="32"/>
      <c r="AA13" s="165" t="s">
        <v>298</v>
      </c>
      <c r="AB13" s="166">
        <v>95</v>
      </c>
      <c r="AC13" s="32"/>
      <c r="AD13" s="32"/>
      <c r="AE13" s="165" t="s">
        <v>298</v>
      </c>
      <c r="AF13" s="166">
        <v>5</v>
      </c>
      <c r="AG13" s="32"/>
      <c r="AH13" s="32"/>
      <c r="AI13" s="165" t="s">
        <v>298</v>
      </c>
      <c r="AJ13" s="166">
        <v>46</v>
      </c>
      <c r="AK13" s="32"/>
      <c r="AL13" s="32"/>
      <c r="AM13" s="165" t="s">
        <v>298</v>
      </c>
      <c r="AN13" s="166" t="s">
        <v>319</v>
      </c>
      <c r="AO13" s="32"/>
      <c r="AP13" s="32"/>
      <c r="AQ13" s="165" t="s">
        <v>298</v>
      </c>
      <c r="AR13" s="167">
        <v>4557</v>
      </c>
      <c r="AS13" s="32"/>
    </row>
    <row r="14" spans="1:45">
      <c r="A14" s="13"/>
      <c r="B14" s="165"/>
      <c r="C14" s="165"/>
      <c r="D14" s="166"/>
      <c r="E14" s="32"/>
      <c r="F14" s="32"/>
      <c r="G14" s="165"/>
      <c r="H14" s="167"/>
      <c r="I14" s="32"/>
      <c r="J14" s="32"/>
      <c r="K14" s="165"/>
      <c r="L14" s="167"/>
      <c r="M14" s="32"/>
      <c r="N14" s="32"/>
      <c r="O14" s="165"/>
      <c r="P14" s="166"/>
      <c r="Q14" s="32"/>
      <c r="R14" s="32"/>
      <c r="S14" s="165"/>
      <c r="T14" s="166"/>
      <c r="U14" s="32"/>
      <c r="V14" s="32"/>
      <c r="W14" s="165"/>
      <c r="X14" s="166"/>
      <c r="Y14" s="32"/>
      <c r="Z14" s="32"/>
      <c r="AA14" s="165"/>
      <c r="AB14" s="166"/>
      <c r="AC14" s="32"/>
      <c r="AD14" s="32"/>
      <c r="AE14" s="165"/>
      <c r="AF14" s="166"/>
      <c r="AG14" s="32"/>
      <c r="AH14" s="32"/>
      <c r="AI14" s="165"/>
      <c r="AJ14" s="166"/>
      <c r="AK14" s="32"/>
      <c r="AL14" s="32"/>
      <c r="AM14" s="165"/>
      <c r="AN14" s="166"/>
      <c r="AO14" s="32"/>
      <c r="AP14" s="32"/>
      <c r="AQ14" s="165"/>
      <c r="AR14" s="167"/>
      <c r="AS14" s="32"/>
    </row>
    <row r="15" spans="1:45">
      <c r="A15" s="13"/>
      <c r="B15" s="164" t="s">
        <v>74</v>
      </c>
      <c r="C15" s="168" t="s">
        <v>319</v>
      </c>
      <c r="D15" s="168"/>
      <c r="E15" s="36"/>
      <c r="F15" s="36"/>
      <c r="G15" s="168" t="s">
        <v>319</v>
      </c>
      <c r="H15" s="168"/>
      <c r="I15" s="36"/>
      <c r="J15" s="36"/>
      <c r="K15" s="168" t="s">
        <v>319</v>
      </c>
      <c r="L15" s="168"/>
      <c r="M15" s="36"/>
      <c r="N15" s="36"/>
      <c r="O15" s="168" t="s">
        <v>319</v>
      </c>
      <c r="P15" s="168"/>
      <c r="Q15" s="36"/>
      <c r="R15" s="36"/>
      <c r="S15" s="168">
        <v>108</v>
      </c>
      <c r="T15" s="168"/>
      <c r="U15" s="36"/>
      <c r="V15" s="36"/>
      <c r="W15" s="168">
        <v>220</v>
      </c>
      <c r="X15" s="168"/>
      <c r="Y15" s="36"/>
      <c r="Z15" s="36"/>
      <c r="AA15" s="168" t="s">
        <v>319</v>
      </c>
      <c r="AB15" s="168"/>
      <c r="AC15" s="36"/>
      <c r="AD15" s="36"/>
      <c r="AE15" s="168">
        <v>22</v>
      </c>
      <c r="AF15" s="168"/>
      <c r="AG15" s="36"/>
      <c r="AH15" s="36"/>
      <c r="AI15" s="168" t="s">
        <v>319</v>
      </c>
      <c r="AJ15" s="168"/>
      <c r="AK15" s="36"/>
      <c r="AL15" s="36"/>
      <c r="AM15" s="168" t="s">
        <v>319</v>
      </c>
      <c r="AN15" s="168"/>
      <c r="AO15" s="36"/>
      <c r="AP15" s="36"/>
      <c r="AQ15" s="168">
        <v>350</v>
      </c>
      <c r="AR15" s="168"/>
      <c r="AS15" s="36"/>
    </row>
    <row r="16" spans="1:45">
      <c r="A16" s="13"/>
      <c r="B16" s="164"/>
      <c r="C16" s="168"/>
      <c r="D16" s="168"/>
      <c r="E16" s="36"/>
      <c r="F16" s="36"/>
      <c r="G16" s="168"/>
      <c r="H16" s="168"/>
      <c r="I16" s="36"/>
      <c r="J16" s="36"/>
      <c r="K16" s="168"/>
      <c r="L16" s="168"/>
      <c r="M16" s="36"/>
      <c r="N16" s="36"/>
      <c r="O16" s="168"/>
      <c r="P16" s="168"/>
      <c r="Q16" s="36"/>
      <c r="R16" s="36"/>
      <c r="S16" s="168"/>
      <c r="T16" s="168"/>
      <c r="U16" s="36"/>
      <c r="V16" s="36"/>
      <c r="W16" s="168"/>
      <c r="X16" s="168"/>
      <c r="Y16" s="36"/>
      <c r="Z16" s="36"/>
      <c r="AA16" s="168"/>
      <c r="AB16" s="168"/>
      <c r="AC16" s="36"/>
      <c r="AD16" s="36"/>
      <c r="AE16" s="168"/>
      <c r="AF16" s="168"/>
      <c r="AG16" s="36"/>
      <c r="AH16" s="36"/>
      <c r="AI16" s="168"/>
      <c r="AJ16" s="168"/>
      <c r="AK16" s="36"/>
      <c r="AL16" s="36"/>
      <c r="AM16" s="168"/>
      <c r="AN16" s="168"/>
      <c r="AO16" s="36"/>
      <c r="AP16" s="36"/>
      <c r="AQ16" s="168"/>
      <c r="AR16" s="168"/>
      <c r="AS16" s="36"/>
    </row>
    <row r="17" spans="1:45">
      <c r="A17" s="13"/>
      <c r="B17" s="169" t="s">
        <v>75</v>
      </c>
      <c r="C17" s="166" t="s">
        <v>731</v>
      </c>
      <c r="D17" s="166"/>
      <c r="E17" s="165" t="s">
        <v>348</v>
      </c>
      <c r="F17" s="32"/>
      <c r="G17" s="166" t="s">
        <v>319</v>
      </c>
      <c r="H17" s="166"/>
      <c r="I17" s="32"/>
      <c r="J17" s="32"/>
      <c r="K17" s="166">
        <v>2</v>
      </c>
      <c r="L17" s="166"/>
      <c r="M17" s="32"/>
      <c r="N17" s="32"/>
      <c r="O17" s="166" t="s">
        <v>319</v>
      </c>
      <c r="P17" s="166"/>
      <c r="Q17" s="32"/>
      <c r="R17" s="32"/>
      <c r="S17" s="166" t="s">
        <v>319</v>
      </c>
      <c r="T17" s="166"/>
      <c r="U17" s="32"/>
      <c r="V17" s="32"/>
      <c r="W17" s="166" t="s">
        <v>319</v>
      </c>
      <c r="X17" s="166"/>
      <c r="Y17" s="32"/>
      <c r="Z17" s="32"/>
      <c r="AA17" s="166" t="s">
        <v>319</v>
      </c>
      <c r="AB17" s="166"/>
      <c r="AC17" s="32"/>
      <c r="AD17" s="32"/>
      <c r="AE17" s="166" t="s">
        <v>319</v>
      </c>
      <c r="AF17" s="166"/>
      <c r="AG17" s="32"/>
      <c r="AH17" s="32"/>
      <c r="AI17" s="166" t="s">
        <v>319</v>
      </c>
      <c r="AJ17" s="166"/>
      <c r="AK17" s="32"/>
      <c r="AL17" s="32"/>
      <c r="AM17" s="166" t="s">
        <v>732</v>
      </c>
      <c r="AN17" s="166"/>
      <c r="AO17" s="165" t="s">
        <v>348</v>
      </c>
      <c r="AP17" s="32"/>
      <c r="AQ17" s="166" t="s">
        <v>733</v>
      </c>
      <c r="AR17" s="166"/>
      <c r="AS17" s="165" t="s">
        <v>348</v>
      </c>
    </row>
    <row r="18" spans="1:45">
      <c r="A18" s="13"/>
      <c r="B18" s="169"/>
      <c r="C18" s="166"/>
      <c r="D18" s="166"/>
      <c r="E18" s="165"/>
      <c r="F18" s="32"/>
      <c r="G18" s="166"/>
      <c r="H18" s="166"/>
      <c r="I18" s="32"/>
      <c r="J18" s="32"/>
      <c r="K18" s="166"/>
      <c r="L18" s="166"/>
      <c r="M18" s="32"/>
      <c r="N18" s="32"/>
      <c r="O18" s="166"/>
      <c r="P18" s="166"/>
      <c r="Q18" s="32"/>
      <c r="R18" s="32"/>
      <c r="S18" s="166"/>
      <c r="T18" s="166"/>
      <c r="U18" s="32"/>
      <c r="V18" s="32"/>
      <c r="W18" s="166"/>
      <c r="X18" s="166"/>
      <c r="Y18" s="32"/>
      <c r="Z18" s="32"/>
      <c r="AA18" s="166"/>
      <c r="AB18" s="166"/>
      <c r="AC18" s="32"/>
      <c r="AD18" s="32"/>
      <c r="AE18" s="166"/>
      <c r="AF18" s="166"/>
      <c r="AG18" s="32"/>
      <c r="AH18" s="32"/>
      <c r="AI18" s="166"/>
      <c r="AJ18" s="166"/>
      <c r="AK18" s="32"/>
      <c r="AL18" s="32"/>
      <c r="AM18" s="166"/>
      <c r="AN18" s="166"/>
      <c r="AO18" s="165"/>
      <c r="AP18" s="32"/>
      <c r="AQ18" s="166"/>
      <c r="AR18" s="166"/>
      <c r="AS18" s="165"/>
    </row>
    <row r="19" spans="1:45">
      <c r="A19" s="13"/>
      <c r="B19" s="164" t="s">
        <v>76</v>
      </c>
      <c r="C19" s="168">
        <v>58</v>
      </c>
      <c r="D19" s="168"/>
      <c r="E19" s="36"/>
      <c r="F19" s="36"/>
      <c r="G19" s="168">
        <v>1</v>
      </c>
      <c r="H19" s="168"/>
      <c r="I19" s="36"/>
      <c r="J19" s="36"/>
      <c r="K19" s="168">
        <v>1</v>
      </c>
      <c r="L19" s="168"/>
      <c r="M19" s="36"/>
      <c r="N19" s="36"/>
      <c r="O19" s="168" t="s">
        <v>319</v>
      </c>
      <c r="P19" s="168"/>
      <c r="Q19" s="36"/>
      <c r="R19" s="36"/>
      <c r="S19" s="168">
        <v>1</v>
      </c>
      <c r="T19" s="168"/>
      <c r="U19" s="36"/>
      <c r="V19" s="36"/>
      <c r="W19" s="168">
        <v>1</v>
      </c>
      <c r="X19" s="168"/>
      <c r="Y19" s="36"/>
      <c r="Z19" s="36"/>
      <c r="AA19" s="168" t="s">
        <v>319</v>
      </c>
      <c r="AB19" s="168"/>
      <c r="AC19" s="36"/>
      <c r="AD19" s="36"/>
      <c r="AE19" s="168" t="s">
        <v>319</v>
      </c>
      <c r="AF19" s="168"/>
      <c r="AG19" s="36"/>
      <c r="AH19" s="36"/>
      <c r="AI19" s="168" t="s">
        <v>319</v>
      </c>
      <c r="AJ19" s="168"/>
      <c r="AK19" s="36"/>
      <c r="AL19" s="36"/>
      <c r="AM19" s="168" t="s">
        <v>319</v>
      </c>
      <c r="AN19" s="168"/>
      <c r="AO19" s="36"/>
      <c r="AP19" s="36"/>
      <c r="AQ19" s="168">
        <v>62</v>
      </c>
      <c r="AR19" s="168"/>
      <c r="AS19" s="36"/>
    </row>
    <row r="20" spans="1:45">
      <c r="A20" s="13"/>
      <c r="B20" s="164"/>
      <c r="C20" s="168"/>
      <c r="D20" s="168"/>
      <c r="E20" s="36"/>
      <c r="F20" s="36"/>
      <c r="G20" s="168"/>
      <c r="H20" s="168"/>
      <c r="I20" s="36"/>
      <c r="J20" s="36"/>
      <c r="K20" s="168"/>
      <c r="L20" s="168"/>
      <c r="M20" s="36"/>
      <c r="N20" s="36"/>
      <c r="O20" s="168"/>
      <c r="P20" s="168"/>
      <c r="Q20" s="36"/>
      <c r="R20" s="36"/>
      <c r="S20" s="168"/>
      <c r="T20" s="168"/>
      <c r="U20" s="36"/>
      <c r="V20" s="36"/>
      <c r="W20" s="168"/>
      <c r="X20" s="168"/>
      <c r="Y20" s="36"/>
      <c r="Z20" s="36"/>
      <c r="AA20" s="168"/>
      <c r="AB20" s="168"/>
      <c r="AC20" s="36"/>
      <c r="AD20" s="36"/>
      <c r="AE20" s="168"/>
      <c r="AF20" s="168"/>
      <c r="AG20" s="36"/>
      <c r="AH20" s="36"/>
      <c r="AI20" s="168"/>
      <c r="AJ20" s="168"/>
      <c r="AK20" s="36"/>
      <c r="AL20" s="36"/>
      <c r="AM20" s="168"/>
      <c r="AN20" s="168"/>
      <c r="AO20" s="36"/>
      <c r="AP20" s="36"/>
      <c r="AQ20" s="168"/>
      <c r="AR20" s="168"/>
      <c r="AS20" s="36"/>
    </row>
    <row r="21" spans="1:45">
      <c r="A21" s="13"/>
      <c r="B21" s="165" t="s">
        <v>734</v>
      </c>
      <c r="C21" s="166" t="s">
        <v>467</v>
      </c>
      <c r="D21" s="166"/>
      <c r="E21" s="165" t="s">
        <v>348</v>
      </c>
      <c r="F21" s="32"/>
      <c r="G21" s="166">
        <v>18</v>
      </c>
      <c r="H21" s="166"/>
      <c r="I21" s="32"/>
      <c r="J21" s="32"/>
      <c r="K21" s="166">
        <v>26</v>
      </c>
      <c r="L21" s="166"/>
      <c r="M21" s="32"/>
      <c r="N21" s="32"/>
      <c r="O21" s="166">
        <v>1</v>
      </c>
      <c r="P21" s="166"/>
      <c r="Q21" s="32"/>
      <c r="R21" s="32"/>
      <c r="S21" s="166" t="s">
        <v>467</v>
      </c>
      <c r="T21" s="166"/>
      <c r="U21" s="165" t="s">
        <v>348</v>
      </c>
      <c r="V21" s="32"/>
      <c r="W21" s="166" t="s">
        <v>467</v>
      </c>
      <c r="X21" s="166"/>
      <c r="Y21" s="165" t="s">
        <v>348</v>
      </c>
      <c r="Z21" s="32"/>
      <c r="AA21" s="166" t="s">
        <v>467</v>
      </c>
      <c r="AB21" s="166"/>
      <c r="AC21" s="165" t="s">
        <v>348</v>
      </c>
      <c r="AD21" s="32"/>
      <c r="AE21" s="166" t="s">
        <v>319</v>
      </c>
      <c r="AF21" s="166"/>
      <c r="AG21" s="32"/>
      <c r="AH21" s="32"/>
      <c r="AI21" s="166">
        <v>2</v>
      </c>
      <c r="AJ21" s="166"/>
      <c r="AK21" s="32"/>
      <c r="AL21" s="32"/>
      <c r="AM21" s="166">
        <v>2</v>
      </c>
      <c r="AN21" s="166"/>
      <c r="AO21" s="32"/>
      <c r="AP21" s="32"/>
      <c r="AQ21" s="166">
        <v>45</v>
      </c>
      <c r="AR21" s="166"/>
      <c r="AS21" s="32"/>
    </row>
    <row r="22" spans="1:45" ht="15.75" thickBot="1">
      <c r="A22" s="13"/>
      <c r="B22" s="170"/>
      <c r="C22" s="171"/>
      <c r="D22" s="171"/>
      <c r="E22" s="172"/>
      <c r="F22" s="32"/>
      <c r="G22" s="171"/>
      <c r="H22" s="171"/>
      <c r="I22" s="65"/>
      <c r="J22" s="32"/>
      <c r="K22" s="171"/>
      <c r="L22" s="171"/>
      <c r="M22" s="65"/>
      <c r="N22" s="32"/>
      <c r="O22" s="171"/>
      <c r="P22" s="171"/>
      <c r="Q22" s="65"/>
      <c r="R22" s="32"/>
      <c r="S22" s="171"/>
      <c r="T22" s="171"/>
      <c r="U22" s="172"/>
      <c r="V22" s="32"/>
      <c r="W22" s="171"/>
      <c r="X22" s="171"/>
      <c r="Y22" s="172"/>
      <c r="Z22" s="32"/>
      <c r="AA22" s="171"/>
      <c r="AB22" s="171"/>
      <c r="AC22" s="172"/>
      <c r="AD22" s="32"/>
      <c r="AE22" s="171"/>
      <c r="AF22" s="171"/>
      <c r="AG22" s="65"/>
      <c r="AH22" s="32"/>
      <c r="AI22" s="171"/>
      <c r="AJ22" s="171"/>
      <c r="AK22" s="65"/>
      <c r="AL22" s="32"/>
      <c r="AM22" s="171"/>
      <c r="AN22" s="171"/>
      <c r="AO22" s="65"/>
      <c r="AP22" s="32"/>
      <c r="AQ22" s="171"/>
      <c r="AR22" s="171"/>
      <c r="AS22" s="65"/>
    </row>
    <row r="23" spans="1:45">
      <c r="A23" s="13"/>
      <c r="B23" s="173"/>
      <c r="C23" s="175" t="s">
        <v>735</v>
      </c>
      <c r="D23" s="175"/>
      <c r="E23" s="177" t="s">
        <v>348</v>
      </c>
      <c r="F23" s="36"/>
      <c r="G23" s="179">
        <v>1890</v>
      </c>
      <c r="H23" s="179"/>
      <c r="I23" s="69"/>
      <c r="J23" s="36"/>
      <c r="K23" s="179">
        <v>2309</v>
      </c>
      <c r="L23" s="179"/>
      <c r="M23" s="69"/>
      <c r="N23" s="36"/>
      <c r="O23" s="175">
        <v>187</v>
      </c>
      <c r="P23" s="175"/>
      <c r="Q23" s="69"/>
      <c r="R23" s="36"/>
      <c r="S23" s="175">
        <v>182</v>
      </c>
      <c r="T23" s="175"/>
      <c r="U23" s="69"/>
      <c r="V23" s="36"/>
      <c r="W23" s="175">
        <v>220</v>
      </c>
      <c r="X23" s="175"/>
      <c r="Y23" s="69"/>
      <c r="Z23" s="36"/>
      <c r="AA23" s="175">
        <v>94</v>
      </c>
      <c r="AB23" s="175"/>
      <c r="AC23" s="69"/>
      <c r="AD23" s="36"/>
      <c r="AE23" s="175">
        <v>27</v>
      </c>
      <c r="AF23" s="175"/>
      <c r="AG23" s="69"/>
      <c r="AH23" s="36"/>
      <c r="AI23" s="175">
        <v>48</v>
      </c>
      <c r="AJ23" s="175"/>
      <c r="AK23" s="69"/>
      <c r="AL23" s="36"/>
      <c r="AM23" s="175" t="s">
        <v>736</v>
      </c>
      <c r="AN23" s="175"/>
      <c r="AO23" s="177" t="s">
        <v>348</v>
      </c>
      <c r="AP23" s="36"/>
      <c r="AQ23" s="179">
        <v>4422</v>
      </c>
      <c r="AR23" s="179"/>
      <c r="AS23" s="69"/>
    </row>
    <row r="24" spans="1:45" ht="15.75" thickBot="1">
      <c r="A24" s="13"/>
      <c r="B24" s="174"/>
      <c r="C24" s="176"/>
      <c r="D24" s="176"/>
      <c r="E24" s="178"/>
      <c r="F24" s="36"/>
      <c r="G24" s="180"/>
      <c r="H24" s="180"/>
      <c r="I24" s="37"/>
      <c r="J24" s="36"/>
      <c r="K24" s="180"/>
      <c r="L24" s="180"/>
      <c r="M24" s="37"/>
      <c r="N24" s="36"/>
      <c r="O24" s="176"/>
      <c r="P24" s="176"/>
      <c r="Q24" s="37"/>
      <c r="R24" s="36"/>
      <c r="S24" s="176"/>
      <c r="T24" s="176"/>
      <c r="U24" s="37"/>
      <c r="V24" s="36"/>
      <c r="W24" s="176"/>
      <c r="X24" s="176"/>
      <c r="Y24" s="37"/>
      <c r="Z24" s="36"/>
      <c r="AA24" s="176"/>
      <c r="AB24" s="176"/>
      <c r="AC24" s="37"/>
      <c r="AD24" s="36"/>
      <c r="AE24" s="176"/>
      <c r="AF24" s="176"/>
      <c r="AG24" s="37"/>
      <c r="AH24" s="36"/>
      <c r="AI24" s="176"/>
      <c r="AJ24" s="176"/>
      <c r="AK24" s="37"/>
      <c r="AL24" s="36"/>
      <c r="AM24" s="176"/>
      <c r="AN24" s="176"/>
      <c r="AO24" s="178"/>
      <c r="AP24" s="36"/>
      <c r="AQ24" s="180"/>
      <c r="AR24" s="180"/>
      <c r="AS24" s="37"/>
    </row>
    <row r="25" spans="1:45">
      <c r="A25" s="13"/>
      <c r="B25" s="160" t="s">
        <v>79</v>
      </c>
      <c r="C25" s="42"/>
      <c r="D25" s="42"/>
      <c r="E25" s="42"/>
      <c r="F25" s="24"/>
      <c r="G25" s="42"/>
      <c r="H25" s="42"/>
      <c r="I25" s="42"/>
      <c r="J25" s="24"/>
      <c r="K25" s="42"/>
      <c r="L25" s="42"/>
      <c r="M25" s="42"/>
      <c r="N25" s="24"/>
      <c r="O25" s="42"/>
      <c r="P25" s="42"/>
      <c r="Q25" s="42"/>
      <c r="R25" s="24"/>
      <c r="S25" s="42"/>
      <c r="T25" s="42"/>
      <c r="U25" s="42"/>
      <c r="V25" s="24"/>
      <c r="W25" s="42"/>
      <c r="X25" s="42"/>
      <c r="Y25" s="42"/>
      <c r="Z25" s="24"/>
      <c r="AA25" s="42"/>
      <c r="AB25" s="42"/>
      <c r="AC25" s="42"/>
      <c r="AD25" s="24"/>
      <c r="AE25" s="42"/>
      <c r="AF25" s="42"/>
      <c r="AG25" s="42"/>
      <c r="AH25" s="24"/>
      <c r="AI25" s="42"/>
      <c r="AJ25" s="42"/>
      <c r="AK25" s="42"/>
      <c r="AL25" s="24"/>
      <c r="AM25" s="42"/>
      <c r="AN25" s="42"/>
      <c r="AO25" s="42"/>
      <c r="AP25" s="24"/>
      <c r="AQ25" s="42"/>
      <c r="AR25" s="42"/>
      <c r="AS25" s="42"/>
    </row>
    <row r="26" spans="1:45">
      <c r="A26" s="13"/>
      <c r="B26" s="164" t="s">
        <v>80</v>
      </c>
      <c r="C26" s="168" t="s">
        <v>319</v>
      </c>
      <c r="D26" s="168"/>
      <c r="E26" s="36"/>
      <c r="F26" s="36"/>
      <c r="G26" s="181">
        <v>1609</v>
      </c>
      <c r="H26" s="181"/>
      <c r="I26" s="36"/>
      <c r="J26" s="36"/>
      <c r="K26" s="181">
        <v>2251</v>
      </c>
      <c r="L26" s="181"/>
      <c r="M26" s="36"/>
      <c r="N26" s="36"/>
      <c r="O26" s="168">
        <v>188</v>
      </c>
      <c r="P26" s="168"/>
      <c r="Q26" s="36"/>
      <c r="R26" s="36"/>
      <c r="S26" s="168">
        <v>55</v>
      </c>
      <c r="T26" s="168"/>
      <c r="U26" s="36"/>
      <c r="V26" s="36"/>
      <c r="W26" s="168" t="s">
        <v>319</v>
      </c>
      <c r="X26" s="168"/>
      <c r="Y26" s="36"/>
      <c r="Z26" s="36"/>
      <c r="AA26" s="168">
        <v>73</v>
      </c>
      <c r="AB26" s="168"/>
      <c r="AC26" s="36"/>
      <c r="AD26" s="36"/>
      <c r="AE26" s="168">
        <v>3</v>
      </c>
      <c r="AF26" s="168"/>
      <c r="AG26" s="36"/>
      <c r="AH26" s="36"/>
      <c r="AI26" s="168">
        <v>39</v>
      </c>
      <c r="AJ26" s="168"/>
      <c r="AK26" s="36"/>
      <c r="AL26" s="36"/>
      <c r="AM26" s="168" t="s">
        <v>319</v>
      </c>
      <c r="AN26" s="168"/>
      <c r="AO26" s="36"/>
      <c r="AP26" s="36"/>
      <c r="AQ26" s="181">
        <v>4218</v>
      </c>
      <c r="AR26" s="181"/>
      <c r="AS26" s="36"/>
    </row>
    <row r="27" spans="1:45">
      <c r="A27" s="13"/>
      <c r="B27" s="164"/>
      <c r="C27" s="168"/>
      <c r="D27" s="168"/>
      <c r="E27" s="36"/>
      <c r="F27" s="36"/>
      <c r="G27" s="181"/>
      <c r="H27" s="181"/>
      <c r="I27" s="36"/>
      <c r="J27" s="36"/>
      <c r="K27" s="181"/>
      <c r="L27" s="181"/>
      <c r="M27" s="36"/>
      <c r="N27" s="36"/>
      <c r="O27" s="168"/>
      <c r="P27" s="168"/>
      <c r="Q27" s="36"/>
      <c r="R27" s="36"/>
      <c r="S27" s="168"/>
      <c r="T27" s="168"/>
      <c r="U27" s="36"/>
      <c r="V27" s="36"/>
      <c r="W27" s="168"/>
      <c r="X27" s="168"/>
      <c r="Y27" s="36"/>
      <c r="Z27" s="36"/>
      <c r="AA27" s="168"/>
      <c r="AB27" s="168"/>
      <c r="AC27" s="36"/>
      <c r="AD27" s="36"/>
      <c r="AE27" s="168"/>
      <c r="AF27" s="168"/>
      <c r="AG27" s="36"/>
      <c r="AH27" s="36"/>
      <c r="AI27" s="168"/>
      <c r="AJ27" s="168"/>
      <c r="AK27" s="36"/>
      <c r="AL27" s="36"/>
      <c r="AM27" s="168"/>
      <c r="AN27" s="168"/>
      <c r="AO27" s="36"/>
      <c r="AP27" s="36"/>
      <c r="AQ27" s="181"/>
      <c r="AR27" s="181"/>
      <c r="AS27" s="36"/>
    </row>
    <row r="28" spans="1:45">
      <c r="A28" s="13"/>
      <c r="B28" s="165" t="s">
        <v>81</v>
      </c>
      <c r="C28" s="166" t="s">
        <v>319</v>
      </c>
      <c r="D28" s="166"/>
      <c r="E28" s="32"/>
      <c r="F28" s="32"/>
      <c r="G28" s="166" t="s">
        <v>319</v>
      </c>
      <c r="H28" s="166"/>
      <c r="I28" s="32"/>
      <c r="J28" s="32"/>
      <c r="K28" s="166" t="s">
        <v>319</v>
      </c>
      <c r="L28" s="166"/>
      <c r="M28" s="32"/>
      <c r="N28" s="32"/>
      <c r="O28" s="166" t="s">
        <v>319</v>
      </c>
      <c r="P28" s="166"/>
      <c r="Q28" s="32"/>
      <c r="R28" s="32"/>
      <c r="S28" s="166">
        <v>44</v>
      </c>
      <c r="T28" s="166"/>
      <c r="U28" s="32"/>
      <c r="V28" s="32"/>
      <c r="W28" s="166">
        <v>108</v>
      </c>
      <c r="X28" s="166"/>
      <c r="Y28" s="32"/>
      <c r="Z28" s="32"/>
      <c r="AA28" s="166" t="s">
        <v>319</v>
      </c>
      <c r="AB28" s="166"/>
      <c r="AC28" s="32"/>
      <c r="AD28" s="32"/>
      <c r="AE28" s="166">
        <v>14</v>
      </c>
      <c r="AF28" s="166"/>
      <c r="AG28" s="32"/>
      <c r="AH28" s="32"/>
      <c r="AI28" s="166" t="s">
        <v>319</v>
      </c>
      <c r="AJ28" s="166"/>
      <c r="AK28" s="32"/>
      <c r="AL28" s="32"/>
      <c r="AM28" s="166" t="s">
        <v>319</v>
      </c>
      <c r="AN28" s="166"/>
      <c r="AO28" s="32"/>
      <c r="AP28" s="32"/>
      <c r="AQ28" s="166">
        <v>166</v>
      </c>
      <c r="AR28" s="166"/>
      <c r="AS28" s="32"/>
    </row>
    <row r="29" spans="1:45">
      <c r="A29" s="13"/>
      <c r="B29" s="165"/>
      <c r="C29" s="166"/>
      <c r="D29" s="166"/>
      <c r="E29" s="32"/>
      <c r="F29" s="32"/>
      <c r="G29" s="166"/>
      <c r="H29" s="166"/>
      <c r="I29" s="32"/>
      <c r="J29" s="32"/>
      <c r="K29" s="166"/>
      <c r="L29" s="166"/>
      <c r="M29" s="32"/>
      <c r="N29" s="32"/>
      <c r="O29" s="166"/>
      <c r="P29" s="166"/>
      <c r="Q29" s="32"/>
      <c r="R29" s="32"/>
      <c r="S29" s="166"/>
      <c r="T29" s="166"/>
      <c r="U29" s="32"/>
      <c r="V29" s="32"/>
      <c r="W29" s="166"/>
      <c r="X29" s="166"/>
      <c r="Y29" s="32"/>
      <c r="Z29" s="32"/>
      <c r="AA29" s="166"/>
      <c r="AB29" s="166"/>
      <c r="AC29" s="32"/>
      <c r="AD29" s="32"/>
      <c r="AE29" s="166"/>
      <c r="AF29" s="166"/>
      <c r="AG29" s="32"/>
      <c r="AH29" s="32"/>
      <c r="AI29" s="166"/>
      <c r="AJ29" s="166"/>
      <c r="AK29" s="32"/>
      <c r="AL29" s="32"/>
      <c r="AM29" s="166"/>
      <c r="AN29" s="166"/>
      <c r="AO29" s="32"/>
      <c r="AP29" s="32"/>
      <c r="AQ29" s="166"/>
      <c r="AR29" s="166"/>
      <c r="AS29" s="32"/>
    </row>
    <row r="30" spans="1:45">
      <c r="A30" s="13"/>
      <c r="B30" s="164" t="s">
        <v>82</v>
      </c>
      <c r="C30" s="168">
        <v>37</v>
      </c>
      <c r="D30" s="168"/>
      <c r="E30" s="36"/>
      <c r="F30" s="36"/>
      <c r="G30" s="168">
        <v>222</v>
      </c>
      <c r="H30" s="168"/>
      <c r="I30" s="36"/>
      <c r="J30" s="36"/>
      <c r="K30" s="168">
        <v>39</v>
      </c>
      <c r="L30" s="168"/>
      <c r="M30" s="36"/>
      <c r="N30" s="36"/>
      <c r="O30" s="168">
        <v>5</v>
      </c>
      <c r="P30" s="168"/>
      <c r="Q30" s="36"/>
      <c r="R30" s="36"/>
      <c r="S30" s="168">
        <v>11</v>
      </c>
      <c r="T30" s="168"/>
      <c r="U30" s="36"/>
      <c r="V30" s="36"/>
      <c r="W30" s="168">
        <v>90</v>
      </c>
      <c r="X30" s="168"/>
      <c r="Y30" s="36"/>
      <c r="Z30" s="36"/>
      <c r="AA30" s="168">
        <v>13</v>
      </c>
      <c r="AB30" s="168"/>
      <c r="AC30" s="36"/>
      <c r="AD30" s="36"/>
      <c r="AE30" s="168">
        <v>4</v>
      </c>
      <c r="AF30" s="168"/>
      <c r="AG30" s="36"/>
      <c r="AH30" s="36"/>
      <c r="AI30" s="168">
        <v>7</v>
      </c>
      <c r="AJ30" s="168"/>
      <c r="AK30" s="36"/>
      <c r="AL30" s="36"/>
      <c r="AM30" s="168">
        <v>3</v>
      </c>
      <c r="AN30" s="168"/>
      <c r="AO30" s="36"/>
      <c r="AP30" s="36"/>
      <c r="AQ30" s="168">
        <v>431</v>
      </c>
      <c r="AR30" s="168"/>
      <c r="AS30" s="36"/>
    </row>
    <row r="31" spans="1:45">
      <c r="A31" s="13"/>
      <c r="B31" s="164"/>
      <c r="C31" s="168"/>
      <c r="D31" s="168"/>
      <c r="E31" s="36"/>
      <c r="F31" s="36"/>
      <c r="G31" s="168"/>
      <c r="H31" s="168"/>
      <c r="I31" s="36"/>
      <c r="J31" s="36"/>
      <c r="K31" s="168"/>
      <c r="L31" s="168"/>
      <c r="M31" s="36"/>
      <c r="N31" s="36"/>
      <c r="O31" s="168"/>
      <c r="P31" s="168"/>
      <c r="Q31" s="36"/>
      <c r="R31" s="36"/>
      <c r="S31" s="168"/>
      <c r="T31" s="168"/>
      <c r="U31" s="36"/>
      <c r="V31" s="36"/>
      <c r="W31" s="168"/>
      <c r="X31" s="168"/>
      <c r="Y31" s="36"/>
      <c r="Z31" s="36"/>
      <c r="AA31" s="168"/>
      <c r="AB31" s="168"/>
      <c r="AC31" s="36"/>
      <c r="AD31" s="36"/>
      <c r="AE31" s="168"/>
      <c r="AF31" s="168"/>
      <c r="AG31" s="36"/>
      <c r="AH31" s="36"/>
      <c r="AI31" s="168"/>
      <c r="AJ31" s="168"/>
      <c r="AK31" s="36"/>
      <c r="AL31" s="36"/>
      <c r="AM31" s="168"/>
      <c r="AN31" s="168"/>
      <c r="AO31" s="36"/>
      <c r="AP31" s="36"/>
      <c r="AQ31" s="168"/>
      <c r="AR31" s="168"/>
      <c r="AS31" s="36"/>
    </row>
    <row r="32" spans="1:45">
      <c r="A32" s="13"/>
      <c r="B32" s="165" t="s">
        <v>83</v>
      </c>
      <c r="C32" s="166" t="s">
        <v>319</v>
      </c>
      <c r="D32" s="166"/>
      <c r="E32" s="32"/>
      <c r="F32" s="32"/>
      <c r="G32" s="166">
        <v>25</v>
      </c>
      <c r="H32" s="166"/>
      <c r="I32" s="32"/>
      <c r="J32" s="32"/>
      <c r="K32" s="166" t="s">
        <v>319</v>
      </c>
      <c r="L32" s="166"/>
      <c r="M32" s="32"/>
      <c r="N32" s="32"/>
      <c r="O32" s="166" t="s">
        <v>319</v>
      </c>
      <c r="P32" s="166"/>
      <c r="Q32" s="32"/>
      <c r="R32" s="32"/>
      <c r="S32" s="166" t="s">
        <v>319</v>
      </c>
      <c r="T32" s="166"/>
      <c r="U32" s="32"/>
      <c r="V32" s="32"/>
      <c r="W32" s="166" t="s">
        <v>319</v>
      </c>
      <c r="X32" s="166"/>
      <c r="Y32" s="32"/>
      <c r="Z32" s="32"/>
      <c r="AA32" s="166" t="s">
        <v>319</v>
      </c>
      <c r="AB32" s="166"/>
      <c r="AC32" s="32"/>
      <c r="AD32" s="32"/>
      <c r="AE32" s="166" t="s">
        <v>319</v>
      </c>
      <c r="AF32" s="166"/>
      <c r="AG32" s="32"/>
      <c r="AH32" s="32"/>
      <c r="AI32" s="166" t="s">
        <v>350</v>
      </c>
      <c r="AJ32" s="166"/>
      <c r="AK32" s="165" t="s">
        <v>348</v>
      </c>
      <c r="AL32" s="32"/>
      <c r="AM32" s="166" t="s">
        <v>319</v>
      </c>
      <c r="AN32" s="166"/>
      <c r="AO32" s="32"/>
      <c r="AP32" s="32"/>
      <c r="AQ32" s="166">
        <v>23</v>
      </c>
      <c r="AR32" s="166"/>
      <c r="AS32" s="32"/>
    </row>
    <row r="33" spans="1:45">
      <c r="A33" s="13"/>
      <c r="B33" s="165"/>
      <c r="C33" s="166"/>
      <c r="D33" s="166"/>
      <c r="E33" s="32"/>
      <c r="F33" s="32"/>
      <c r="G33" s="166"/>
      <c r="H33" s="166"/>
      <c r="I33" s="32"/>
      <c r="J33" s="32"/>
      <c r="K33" s="166"/>
      <c r="L33" s="166"/>
      <c r="M33" s="32"/>
      <c r="N33" s="32"/>
      <c r="O33" s="166"/>
      <c r="P33" s="166"/>
      <c r="Q33" s="32"/>
      <c r="R33" s="32"/>
      <c r="S33" s="166"/>
      <c r="T33" s="166"/>
      <c r="U33" s="32"/>
      <c r="V33" s="32"/>
      <c r="W33" s="166"/>
      <c r="X33" s="166"/>
      <c r="Y33" s="32"/>
      <c r="Z33" s="32"/>
      <c r="AA33" s="166"/>
      <c r="AB33" s="166"/>
      <c r="AC33" s="32"/>
      <c r="AD33" s="32"/>
      <c r="AE33" s="166"/>
      <c r="AF33" s="166"/>
      <c r="AG33" s="32"/>
      <c r="AH33" s="32"/>
      <c r="AI33" s="166"/>
      <c r="AJ33" s="166"/>
      <c r="AK33" s="165"/>
      <c r="AL33" s="32"/>
      <c r="AM33" s="166"/>
      <c r="AN33" s="166"/>
      <c r="AO33" s="32"/>
      <c r="AP33" s="32"/>
      <c r="AQ33" s="166"/>
      <c r="AR33" s="166"/>
      <c r="AS33" s="32"/>
    </row>
    <row r="34" spans="1:45">
      <c r="A34" s="13"/>
      <c r="B34" s="164" t="s">
        <v>84</v>
      </c>
      <c r="C34" s="168" t="s">
        <v>319</v>
      </c>
      <c r="D34" s="168"/>
      <c r="E34" s="36"/>
      <c r="F34" s="36"/>
      <c r="G34" s="168">
        <v>1</v>
      </c>
      <c r="H34" s="168"/>
      <c r="I34" s="36"/>
      <c r="J34" s="36"/>
      <c r="K34" s="168" t="s">
        <v>319</v>
      </c>
      <c r="L34" s="168"/>
      <c r="M34" s="36"/>
      <c r="N34" s="36"/>
      <c r="O34" s="168" t="s">
        <v>319</v>
      </c>
      <c r="P34" s="168"/>
      <c r="Q34" s="36"/>
      <c r="R34" s="36"/>
      <c r="S34" s="168" t="s">
        <v>319</v>
      </c>
      <c r="T34" s="168"/>
      <c r="U34" s="36"/>
      <c r="V34" s="36"/>
      <c r="W34" s="168" t="s">
        <v>319</v>
      </c>
      <c r="X34" s="168"/>
      <c r="Y34" s="36"/>
      <c r="Z34" s="36"/>
      <c r="AA34" s="168" t="s">
        <v>319</v>
      </c>
      <c r="AB34" s="168"/>
      <c r="AC34" s="36"/>
      <c r="AD34" s="36"/>
      <c r="AE34" s="168">
        <v>3</v>
      </c>
      <c r="AF34" s="168"/>
      <c r="AG34" s="36"/>
      <c r="AH34" s="36"/>
      <c r="AI34" s="168" t="s">
        <v>319</v>
      </c>
      <c r="AJ34" s="168"/>
      <c r="AK34" s="36"/>
      <c r="AL34" s="36"/>
      <c r="AM34" s="168" t="s">
        <v>319</v>
      </c>
      <c r="AN34" s="168"/>
      <c r="AO34" s="36"/>
      <c r="AP34" s="36"/>
      <c r="AQ34" s="168">
        <v>4</v>
      </c>
      <c r="AR34" s="168"/>
      <c r="AS34" s="36"/>
    </row>
    <row r="35" spans="1:45">
      <c r="A35" s="13"/>
      <c r="B35" s="164"/>
      <c r="C35" s="168"/>
      <c r="D35" s="168"/>
      <c r="E35" s="36"/>
      <c r="F35" s="36"/>
      <c r="G35" s="168"/>
      <c r="H35" s="168"/>
      <c r="I35" s="36"/>
      <c r="J35" s="36"/>
      <c r="K35" s="168"/>
      <c r="L35" s="168"/>
      <c r="M35" s="36"/>
      <c r="N35" s="36"/>
      <c r="O35" s="168"/>
      <c r="P35" s="168"/>
      <c r="Q35" s="36"/>
      <c r="R35" s="36"/>
      <c r="S35" s="168"/>
      <c r="T35" s="168"/>
      <c r="U35" s="36"/>
      <c r="V35" s="36"/>
      <c r="W35" s="168"/>
      <c r="X35" s="168"/>
      <c r="Y35" s="36"/>
      <c r="Z35" s="36"/>
      <c r="AA35" s="168"/>
      <c r="AB35" s="168"/>
      <c r="AC35" s="36"/>
      <c r="AD35" s="36"/>
      <c r="AE35" s="168"/>
      <c r="AF35" s="168"/>
      <c r="AG35" s="36"/>
      <c r="AH35" s="36"/>
      <c r="AI35" s="168"/>
      <c r="AJ35" s="168"/>
      <c r="AK35" s="36"/>
      <c r="AL35" s="36"/>
      <c r="AM35" s="168"/>
      <c r="AN35" s="168"/>
      <c r="AO35" s="36"/>
      <c r="AP35" s="36"/>
      <c r="AQ35" s="168"/>
      <c r="AR35" s="168"/>
      <c r="AS35" s="36"/>
    </row>
    <row r="36" spans="1:45">
      <c r="A36" s="13"/>
      <c r="B36" s="165" t="s">
        <v>85</v>
      </c>
      <c r="C36" s="166">
        <v>87</v>
      </c>
      <c r="D36" s="166"/>
      <c r="E36" s="32"/>
      <c r="F36" s="32"/>
      <c r="G36" s="166">
        <v>35</v>
      </c>
      <c r="H36" s="166"/>
      <c r="I36" s="32"/>
      <c r="J36" s="32"/>
      <c r="K36" s="166">
        <v>10</v>
      </c>
      <c r="L36" s="166"/>
      <c r="M36" s="32"/>
      <c r="N36" s="32"/>
      <c r="O36" s="166" t="s">
        <v>319</v>
      </c>
      <c r="P36" s="166"/>
      <c r="Q36" s="32"/>
      <c r="R36" s="32"/>
      <c r="S36" s="166">
        <v>16</v>
      </c>
      <c r="T36" s="166"/>
      <c r="U36" s="32"/>
      <c r="V36" s="32"/>
      <c r="W36" s="166">
        <v>4</v>
      </c>
      <c r="X36" s="166"/>
      <c r="Y36" s="32"/>
      <c r="Z36" s="32"/>
      <c r="AA36" s="166">
        <v>3</v>
      </c>
      <c r="AB36" s="166"/>
      <c r="AC36" s="32"/>
      <c r="AD36" s="32"/>
      <c r="AE36" s="166" t="s">
        <v>319</v>
      </c>
      <c r="AF36" s="166"/>
      <c r="AG36" s="32"/>
      <c r="AH36" s="32"/>
      <c r="AI36" s="166" t="s">
        <v>319</v>
      </c>
      <c r="AJ36" s="166"/>
      <c r="AK36" s="32"/>
      <c r="AL36" s="32"/>
      <c r="AM36" s="166">
        <v>71</v>
      </c>
      <c r="AN36" s="166"/>
      <c r="AO36" s="32"/>
      <c r="AP36" s="32"/>
      <c r="AQ36" s="166">
        <v>226</v>
      </c>
      <c r="AR36" s="166"/>
      <c r="AS36" s="32"/>
    </row>
    <row r="37" spans="1:45" ht="15.75" thickBot="1">
      <c r="A37" s="13"/>
      <c r="B37" s="170"/>
      <c r="C37" s="171"/>
      <c r="D37" s="171"/>
      <c r="E37" s="65"/>
      <c r="F37" s="32"/>
      <c r="G37" s="171"/>
      <c r="H37" s="171"/>
      <c r="I37" s="65"/>
      <c r="J37" s="32"/>
      <c r="K37" s="171"/>
      <c r="L37" s="171"/>
      <c r="M37" s="65"/>
      <c r="N37" s="32"/>
      <c r="O37" s="171"/>
      <c r="P37" s="171"/>
      <c r="Q37" s="65"/>
      <c r="R37" s="32"/>
      <c r="S37" s="171"/>
      <c r="T37" s="171"/>
      <c r="U37" s="65"/>
      <c r="V37" s="32"/>
      <c r="W37" s="171"/>
      <c r="X37" s="171"/>
      <c r="Y37" s="65"/>
      <c r="Z37" s="32"/>
      <c r="AA37" s="171"/>
      <c r="AB37" s="171"/>
      <c r="AC37" s="65"/>
      <c r="AD37" s="32"/>
      <c r="AE37" s="171"/>
      <c r="AF37" s="171"/>
      <c r="AG37" s="65"/>
      <c r="AH37" s="32"/>
      <c r="AI37" s="171"/>
      <c r="AJ37" s="171"/>
      <c r="AK37" s="65"/>
      <c r="AL37" s="32"/>
      <c r="AM37" s="171"/>
      <c r="AN37" s="171"/>
      <c r="AO37" s="65"/>
      <c r="AP37" s="32"/>
      <c r="AQ37" s="171"/>
      <c r="AR37" s="171"/>
      <c r="AS37" s="65"/>
    </row>
    <row r="38" spans="1:45">
      <c r="A38" s="13"/>
      <c r="B38" s="173"/>
      <c r="C38" s="175">
        <v>124</v>
      </c>
      <c r="D38" s="175"/>
      <c r="E38" s="69"/>
      <c r="F38" s="36"/>
      <c r="G38" s="179">
        <v>1892</v>
      </c>
      <c r="H38" s="179"/>
      <c r="I38" s="69"/>
      <c r="J38" s="36"/>
      <c r="K38" s="179">
        <v>2300</v>
      </c>
      <c r="L38" s="179"/>
      <c r="M38" s="69"/>
      <c r="N38" s="36"/>
      <c r="O38" s="175">
        <v>193</v>
      </c>
      <c r="P38" s="175"/>
      <c r="Q38" s="69"/>
      <c r="R38" s="36"/>
      <c r="S38" s="175">
        <v>126</v>
      </c>
      <c r="T38" s="175"/>
      <c r="U38" s="69"/>
      <c r="V38" s="36"/>
      <c r="W38" s="175">
        <v>202</v>
      </c>
      <c r="X38" s="175"/>
      <c r="Y38" s="69"/>
      <c r="Z38" s="36"/>
      <c r="AA38" s="175">
        <v>89</v>
      </c>
      <c r="AB38" s="175"/>
      <c r="AC38" s="69"/>
      <c r="AD38" s="36"/>
      <c r="AE38" s="175">
        <v>24</v>
      </c>
      <c r="AF38" s="175"/>
      <c r="AG38" s="69"/>
      <c r="AH38" s="36"/>
      <c r="AI38" s="175">
        <v>44</v>
      </c>
      <c r="AJ38" s="175"/>
      <c r="AK38" s="69"/>
      <c r="AL38" s="36"/>
      <c r="AM38" s="175">
        <v>74</v>
      </c>
      <c r="AN38" s="175"/>
      <c r="AO38" s="69"/>
      <c r="AP38" s="36"/>
      <c r="AQ38" s="179">
        <v>5068</v>
      </c>
      <c r="AR38" s="179"/>
      <c r="AS38" s="69"/>
    </row>
    <row r="39" spans="1:45" ht="15.75" thickBot="1">
      <c r="A39" s="13"/>
      <c r="B39" s="174"/>
      <c r="C39" s="176"/>
      <c r="D39" s="176"/>
      <c r="E39" s="37"/>
      <c r="F39" s="36"/>
      <c r="G39" s="180"/>
      <c r="H39" s="180"/>
      <c r="I39" s="37"/>
      <c r="J39" s="36"/>
      <c r="K39" s="180"/>
      <c r="L39" s="180"/>
      <c r="M39" s="37"/>
      <c r="N39" s="36"/>
      <c r="O39" s="176"/>
      <c r="P39" s="176"/>
      <c r="Q39" s="37"/>
      <c r="R39" s="36"/>
      <c r="S39" s="176"/>
      <c r="T39" s="176"/>
      <c r="U39" s="37"/>
      <c r="V39" s="36"/>
      <c r="W39" s="176"/>
      <c r="X39" s="176"/>
      <c r="Y39" s="37"/>
      <c r="Z39" s="36"/>
      <c r="AA39" s="176"/>
      <c r="AB39" s="176"/>
      <c r="AC39" s="37"/>
      <c r="AD39" s="36"/>
      <c r="AE39" s="176"/>
      <c r="AF39" s="176"/>
      <c r="AG39" s="37"/>
      <c r="AH39" s="36"/>
      <c r="AI39" s="176"/>
      <c r="AJ39" s="176"/>
      <c r="AK39" s="37"/>
      <c r="AL39" s="36"/>
      <c r="AM39" s="176"/>
      <c r="AN39" s="176"/>
      <c r="AO39" s="37"/>
      <c r="AP39" s="36"/>
      <c r="AQ39" s="180"/>
      <c r="AR39" s="180"/>
      <c r="AS39" s="37"/>
    </row>
    <row r="40" spans="1:45">
      <c r="A40" s="13"/>
      <c r="B40" s="182" t="s">
        <v>737</v>
      </c>
      <c r="C40" s="183" t="s">
        <v>738</v>
      </c>
      <c r="D40" s="183"/>
      <c r="E40" s="184" t="s">
        <v>348</v>
      </c>
      <c r="F40" s="32"/>
      <c r="G40" s="183" t="s">
        <v>350</v>
      </c>
      <c r="H40" s="183"/>
      <c r="I40" s="184" t="s">
        <v>348</v>
      </c>
      <c r="J40" s="32"/>
      <c r="K40" s="183">
        <v>9</v>
      </c>
      <c r="L40" s="183"/>
      <c r="M40" s="42"/>
      <c r="N40" s="32"/>
      <c r="O40" s="183" t="s">
        <v>519</v>
      </c>
      <c r="P40" s="183"/>
      <c r="Q40" s="184" t="s">
        <v>348</v>
      </c>
      <c r="R40" s="32"/>
      <c r="S40" s="183">
        <v>56</v>
      </c>
      <c r="T40" s="183"/>
      <c r="U40" s="42"/>
      <c r="V40" s="32"/>
      <c r="W40" s="183">
        <v>18</v>
      </c>
      <c r="X40" s="183"/>
      <c r="Y40" s="42"/>
      <c r="Z40" s="32"/>
      <c r="AA40" s="183">
        <v>5</v>
      </c>
      <c r="AB40" s="183"/>
      <c r="AC40" s="42"/>
      <c r="AD40" s="32"/>
      <c r="AE40" s="183">
        <v>3</v>
      </c>
      <c r="AF40" s="183"/>
      <c r="AG40" s="42"/>
      <c r="AH40" s="32"/>
      <c r="AI40" s="183">
        <v>4</v>
      </c>
      <c r="AJ40" s="183"/>
      <c r="AK40" s="42"/>
      <c r="AL40" s="32"/>
      <c r="AM40" s="183" t="s">
        <v>739</v>
      </c>
      <c r="AN40" s="183"/>
      <c r="AO40" s="184" t="s">
        <v>348</v>
      </c>
      <c r="AP40" s="32"/>
      <c r="AQ40" s="183" t="s">
        <v>740</v>
      </c>
      <c r="AR40" s="183"/>
      <c r="AS40" s="184" t="s">
        <v>348</v>
      </c>
    </row>
    <row r="41" spans="1:45">
      <c r="A41" s="13"/>
      <c r="B41" s="169"/>
      <c r="C41" s="166"/>
      <c r="D41" s="166"/>
      <c r="E41" s="165"/>
      <c r="F41" s="32"/>
      <c r="G41" s="166"/>
      <c r="H41" s="166"/>
      <c r="I41" s="165"/>
      <c r="J41" s="32"/>
      <c r="K41" s="166"/>
      <c r="L41" s="166"/>
      <c r="M41" s="32"/>
      <c r="N41" s="32"/>
      <c r="O41" s="166"/>
      <c r="P41" s="166"/>
      <c r="Q41" s="165"/>
      <c r="R41" s="32"/>
      <c r="S41" s="166"/>
      <c r="T41" s="166"/>
      <c r="U41" s="32"/>
      <c r="V41" s="32"/>
      <c r="W41" s="166"/>
      <c r="X41" s="166"/>
      <c r="Y41" s="32"/>
      <c r="Z41" s="32"/>
      <c r="AA41" s="166"/>
      <c r="AB41" s="166"/>
      <c r="AC41" s="32"/>
      <c r="AD41" s="32"/>
      <c r="AE41" s="166"/>
      <c r="AF41" s="166"/>
      <c r="AG41" s="32"/>
      <c r="AH41" s="32"/>
      <c r="AI41" s="166"/>
      <c r="AJ41" s="166"/>
      <c r="AK41" s="32"/>
      <c r="AL41" s="32"/>
      <c r="AM41" s="166"/>
      <c r="AN41" s="166"/>
      <c r="AO41" s="165"/>
      <c r="AP41" s="32"/>
      <c r="AQ41" s="166"/>
      <c r="AR41" s="166"/>
      <c r="AS41" s="165"/>
    </row>
    <row r="42" spans="1:45">
      <c r="A42" s="13"/>
      <c r="B42" s="164" t="s">
        <v>741</v>
      </c>
      <c r="C42" s="168" t="s">
        <v>319</v>
      </c>
      <c r="D42" s="168"/>
      <c r="E42" s="36"/>
      <c r="F42" s="36"/>
      <c r="G42" s="168">
        <v>1</v>
      </c>
      <c r="H42" s="168"/>
      <c r="I42" s="36"/>
      <c r="J42" s="36"/>
      <c r="K42" s="168">
        <v>2</v>
      </c>
      <c r="L42" s="168"/>
      <c r="M42" s="36"/>
      <c r="N42" s="36"/>
      <c r="O42" s="168">
        <v>3</v>
      </c>
      <c r="P42" s="168"/>
      <c r="Q42" s="36"/>
      <c r="R42" s="36"/>
      <c r="S42" s="168" t="s">
        <v>485</v>
      </c>
      <c r="T42" s="168"/>
      <c r="U42" s="164" t="s">
        <v>348</v>
      </c>
      <c r="V42" s="36"/>
      <c r="W42" s="168" t="s">
        <v>484</v>
      </c>
      <c r="X42" s="168"/>
      <c r="Y42" s="164" t="s">
        <v>348</v>
      </c>
      <c r="Z42" s="36"/>
      <c r="AA42" s="168" t="s">
        <v>443</v>
      </c>
      <c r="AB42" s="168"/>
      <c r="AC42" s="164" t="s">
        <v>348</v>
      </c>
      <c r="AD42" s="36"/>
      <c r="AE42" s="168" t="s">
        <v>319</v>
      </c>
      <c r="AF42" s="168"/>
      <c r="AG42" s="36"/>
      <c r="AH42" s="36"/>
      <c r="AI42" s="168" t="s">
        <v>319</v>
      </c>
      <c r="AJ42" s="168"/>
      <c r="AK42" s="36"/>
      <c r="AL42" s="36"/>
      <c r="AM42" s="168">
        <v>33</v>
      </c>
      <c r="AN42" s="168"/>
      <c r="AO42" s="36"/>
      <c r="AP42" s="36"/>
      <c r="AQ42" s="168">
        <v>19</v>
      </c>
      <c r="AR42" s="168"/>
      <c r="AS42" s="36"/>
    </row>
    <row r="43" spans="1:45" ht="15.75" thickBot="1">
      <c r="A43" s="13"/>
      <c r="B43" s="185"/>
      <c r="C43" s="176"/>
      <c r="D43" s="176"/>
      <c r="E43" s="37"/>
      <c r="F43" s="36"/>
      <c r="G43" s="176"/>
      <c r="H43" s="176"/>
      <c r="I43" s="37"/>
      <c r="J43" s="36"/>
      <c r="K43" s="176"/>
      <c r="L43" s="176"/>
      <c r="M43" s="37"/>
      <c r="N43" s="36"/>
      <c r="O43" s="176"/>
      <c r="P43" s="176"/>
      <c r="Q43" s="37"/>
      <c r="R43" s="36"/>
      <c r="S43" s="176"/>
      <c r="T43" s="176"/>
      <c r="U43" s="178"/>
      <c r="V43" s="36"/>
      <c r="W43" s="176"/>
      <c r="X43" s="176"/>
      <c r="Y43" s="178"/>
      <c r="Z43" s="36"/>
      <c r="AA43" s="176"/>
      <c r="AB43" s="176"/>
      <c r="AC43" s="178"/>
      <c r="AD43" s="36"/>
      <c r="AE43" s="176"/>
      <c r="AF43" s="176"/>
      <c r="AG43" s="37"/>
      <c r="AH43" s="36"/>
      <c r="AI43" s="176"/>
      <c r="AJ43" s="176"/>
      <c r="AK43" s="37"/>
      <c r="AL43" s="36"/>
      <c r="AM43" s="176"/>
      <c r="AN43" s="176"/>
      <c r="AO43" s="37"/>
      <c r="AP43" s="36"/>
      <c r="AQ43" s="176"/>
      <c r="AR43" s="176"/>
      <c r="AS43" s="37"/>
    </row>
    <row r="44" spans="1:45">
      <c r="A44" s="13"/>
      <c r="B44" s="186" t="s">
        <v>89</v>
      </c>
      <c r="C44" s="183" t="s">
        <v>738</v>
      </c>
      <c r="D44" s="183"/>
      <c r="E44" s="184" t="s">
        <v>348</v>
      </c>
      <c r="F44" s="32"/>
      <c r="G44" s="183" t="s">
        <v>467</v>
      </c>
      <c r="H44" s="183"/>
      <c r="I44" s="184" t="s">
        <v>348</v>
      </c>
      <c r="J44" s="32"/>
      <c r="K44" s="183">
        <v>11</v>
      </c>
      <c r="L44" s="183"/>
      <c r="M44" s="42"/>
      <c r="N44" s="32"/>
      <c r="O44" s="183" t="s">
        <v>443</v>
      </c>
      <c r="P44" s="183"/>
      <c r="Q44" s="184" t="s">
        <v>348</v>
      </c>
      <c r="R44" s="32"/>
      <c r="S44" s="183">
        <v>44</v>
      </c>
      <c r="T44" s="183"/>
      <c r="U44" s="42"/>
      <c r="V44" s="32"/>
      <c r="W44" s="183">
        <v>13</v>
      </c>
      <c r="X44" s="183"/>
      <c r="Y44" s="42"/>
      <c r="Z44" s="32"/>
      <c r="AA44" s="183">
        <v>2</v>
      </c>
      <c r="AB44" s="183"/>
      <c r="AC44" s="42"/>
      <c r="AD44" s="32"/>
      <c r="AE44" s="183">
        <v>3</v>
      </c>
      <c r="AF44" s="183"/>
      <c r="AG44" s="42"/>
      <c r="AH44" s="32"/>
      <c r="AI44" s="183">
        <v>4</v>
      </c>
      <c r="AJ44" s="183"/>
      <c r="AK44" s="42"/>
      <c r="AL44" s="32"/>
      <c r="AM44" s="183" t="s">
        <v>742</v>
      </c>
      <c r="AN44" s="183"/>
      <c r="AO44" s="184" t="s">
        <v>348</v>
      </c>
      <c r="AP44" s="32"/>
      <c r="AQ44" s="183" t="s">
        <v>743</v>
      </c>
      <c r="AR44" s="183"/>
      <c r="AS44" s="184" t="s">
        <v>348</v>
      </c>
    </row>
    <row r="45" spans="1:45">
      <c r="A45" s="13"/>
      <c r="B45" s="165"/>
      <c r="C45" s="166"/>
      <c r="D45" s="166"/>
      <c r="E45" s="165"/>
      <c r="F45" s="32"/>
      <c r="G45" s="166"/>
      <c r="H45" s="166"/>
      <c r="I45" s="165"/>
      <c r="J45" s="32"/>
      <c r="K45" s="166"/>
      <c r="L45" s="166"/>
      <c r="M45" s="32"/>
      <c r="N45" s="32"/>
      <c r="O45" s="166"/>
      <c r="P45" s="166"/>
      <c r="Q45" s="165"/>
      <c r="R45" s="32"/>
      <c r="S45" s="166"/>
      <c r="T45" s="166"/>
      <c r="U45" s="32"/>
      <c r="V45" s="32"/>
      <c r="W45" s="166"/>
      <c r="X45" s="166"/>
      <c r="Y45" s="32"/>
      <c r="Z45" s="32"/>
      <c r="AA45" s="166"/>
      <c r="AB45" s="166"/>
      <c r="AC45" s="32"/>
      <c r="AD45" s="32"/>
      <c r="AE45" s="166"/>
      <c r="AF45" s="166"/>
      <c r="AG45" s="32"/>
      <c r="AH45" s="32"/>
      <c r="AI45" s="166"/>
      <c r="AJ45" s="166"/>
      <c r="AK45" s="32"/>
      <c r="AL45" s="32"/>
      <c r="AM45" s="166"/>
      <c r="AN45" s="166"/>
      <c r="AO45" s="165"/>
      <c r="AP45" s="32"/>
      <c r="AQ45" s="166"/>
      <c r="AR45" s="166"/>
      <c r="AS45" s="165"/>
    </row>
    <row r="46" spans="1:45">
      <c r="A46" s="13"/>
      <c r="B46" s="187" t="s">
        <v>90</v>
      </c>
      <c r="C46" s="168">
        <v>298</v>
      </c>
      <c r="D46" s="168"/>
      <c r="E46" s="36"/>
      <c r="F46" s="36"/>
      <c r="G46" s="168">
        <v>3</v>
      </c>
      <c r="H46" s="168"/>
      <c r="I46" s="36"/>
      <c r="J46" s="36"/>
      <c r="K46" s="168" t="s">
        <v>697</v>
      </c>
      <c r="L46" s="168"/>
      <c r="M46" s="164" t="s">
        <v>348</v>
      </c>
      <c r="N46" s="36"/>
      <c r="O46" s="168" t="s">
        <v>319</v>
      </c>
      <c r="P46" s="168"/>
      <c r="Q46" s="36"/>
      <c r="R46" s="36"/>
      <c r="S46" s="168" t="s">
        <v>744</v>
      </c>
      <c r="T46" s="168"/>
      <c r="U46" s="164" t="s">
        <v>348</v>
      </c>
      <c r="V46" s="36"/>
      <c r="W46" s="168" t="s">
        <v>484</v>
      </c>
      <c r="X46" s="168"/>
      <c r="Y46" s="164" t="s">
        <v>348</v>
      </c>
      <c r="Z46" s="36"/>
      <c r="AA46" s="168" t="s">
        <v>467</v>
      </c>
      <c r="AB46" s="168"/>
      <c r="AC46" s="164" t="s">
        <v>348</v>
      </c>
      <c r="AD46" s="36"/>
      <c r="AE46" s="168" t="s">
        <v>319</v>
      </c>
      <c r="AF46" s="168"/>
      <c r="AG46" s="36"/>
      <c r="AH46" s="36"/>
      <c r="AI46" s="168" t="s">
        <v>319</v>
      </c>
      <c r="AJ46" s="168"/>
      <c r="AK46" s="36"/>
      <c r="AL46" s="36"/>
      <c r="AM46" s="168" t="s">
        <v>319</v>
      </c>
      <c r="AN46" s="168"/>
      <c r="AO46" s="36"/>
      <c r="AP46" s="36"/>
      <c r="AQ46" s="168">
        <v>272</v>
      </c>
      <c r="AR46" s="168"/>
      <c r="AS46" s="36"/>
    </row>
    <row r="47" spans="1:45" ht="15.75" thickBot="1">
      <c r="A47" s="13"/>
      <c r="B47" s="188"/>
      <c r="C47" s="176"/>
      <c r="D47" s="176"/>
      <c r="E47" s="37"/>
      <c r="F47" s="36"/>
      <c r="G47" s="176"/>
      <c r="H47" s="176"/>
      <c r="I47" s="37"/>
      <c r="J47" s="36"/>
      <c r="K47" s="176"/>
      <c r="L47" s="176"/>
      <c r="M47" s="178"/>
      <c r="N47" s="36"/>
      <c r="O47" s="176"/>
      <c r="P47" s="176"/>
      <c r="Q47" s="37"/>
      <c r="R47" s="36"/>
      <c r="S47" s="176"/>
      <c r="T47" s="176"/>
      <c r="U47" s="178"/>
      <c r="V47" s="36"/>
      <c r="W47" s="176"/>
      <c r="X47" s="176"/>
      <c r="Y47" s="178"/>
      <c r="Z47" s="36"/>
      <c r="AA47" s="176"/>
      <c r="AB47" s="176"/>
      <c r="AC47" s="178"/>
      <c r="AD47" s="36"/>
      <c r="AE47" s="176"/>
      <c r="AF47" s="176"/>
      <c r="AG47" s="37"/>
      <c r="AH47" s="36"/>
      <c r="AI47" s="176"/>
      <c r="AJ47" s="176"/>
      <c r="AK47" s="37"/>
      <c r="AL47" s="36"/>
      <c r="AM47" s="176"/>
      <c r="AN47" s="176"/>
      <c r="AO47" s="37"/>
      <c r="AP47" s="36"/>
      <c r="AQ47" s="176"/>
      <c r="AR47" s="176"/>
      <c r="AS47" s="37"/>
    </row>
    <row r="48" spans="1:45">
      <c r="A48" s="13"/>
      <c r="B48" s="182" t="s">
        <v>91</v>
      </c>
      <c r="C48" s="184" t="s">
        <v>298</v>
      </c>
      <c r="D48" s="183" t="s">
        <v>745</v>
      </c>
      <c r="E48" s="184" t="s">
        <v>348</v>
      </c>
      <c r="F48" s="32"/>
      <c r="G48" s="184" t="s">
        <v>298</v>
      </c>
      <c r="H48" s="183">
        <v>2</v>
      </c>
      <c r="I48" s="42"/>
      <c r="J48" s="32"/>
      <c r="K48" s="184" t="s">
        <v>298</v>
      </c>
      <c r="L48" s="183">
        <v>3</v>
      </c>
      <c r="M48" s="42"/>
      <c r="N48" s="32"/>
      <c r="O48" s="184" t="s">
        <v>298</v>
      </c>
      <c r="P48" s="183" t="s">
        <v>443</v>
      </c>
      <c r="Q48" s="184" t="s">
        <v>348</v>
      </c>
      <c r="R48" s="32"/>
      <c r="S48" s="184" t="s">
        <v>298</v>
      </c>
      <c r="T48" s="183">
        <v>29</v>
      </c>
      <c r="U48" s="42"/>
      <c r="V48" s="32"/>
      <c r="W48" s="184" t="s">
        <v>298</v>
      </c>
      <c r="X48" s="183">
        <v>8</v>
      </c>
      <c r="Y48" s="42"/>
      <c r="Z48" s="32"/>
      <c r="AA48" s="184" t="s">
        <v>298</v>
      </c>
      <c r="AB48" s="183">
        <v>1</v>
      </c>
      <c r="AC48" s="42"/>
      <c r="AD48" s="32"/>
      <c r="AE48" s="184" t="s">
        <v>298</v>
      </c>
      <c r="AF48" s="183">
        <v>3</v>
      </c>
      <c r="AG48" s="42"/>
      <c r="AH48" s="32"/>
      <c r="AI48" s="184" t="s">
        <v>298</v>
      </c>
      <c r="AJ48" s="183">
        <v>4</v>
      </c>
      <c r="AK48" s="42"/>
      <c r="AL48" s="32"/>
      <c r="AM48" s="184" t="s">
        <v>298</v>
      </c>
      <c r="AN48" s="183" t="s">
        <v>742</v>
      </c>
      <c r="AO48" s="184" t="s">
        <v>348</v>
      </c>
      <c r="AP48" s="32"/>
      <c r="AQ48" s="184" t="s">
        <v>298</v>
      </c>
      <c r="AR48" s="183" t="s">
        <v>706</v>
      </c>
      <c r="AS48" s="184" t="s">
        <v>348</v>
      </c>
    </row>
    <row r="49" spans="1:45" ht="15.75" thickBot="1">
      <c r="A49" s="13"/>
      <c r="B49" s="189"/>
      <c r="C49" s="190"/>
      <c r="D49" s="191"/>
      <c r="E49" s="190"/>
      <c r="F49" s="32"/>
      <c r="G49" s="190"/>
      <c r="H49" s="191"/>
      <c r="I49" s="43"/>
      <c r="J49" s="32"/>
      <c r="K49" s="190"/>
      <c r="L49" s="191"/>
      <c r="M49" s="43"/>
      <c r="N49" s="32"/>
      <c r="O49" s="190"/>
      <c r="P49" s="191"/>
      <c r="Q49" s="190"/>
      <c r="R49" s="32"/>
      <c r="S49" s="190"/>
      <c r="T49" s="191"/>
      <c r="U49" s="43"/>
      <c r="V49" s="32"/>
      <c r="W49" s="190"/>
      <c r="X49" s="191"/>
      <c r="Y49" s="43"/>
      <c r="Z49" s="32"/>
      <c r="AA49" s="190"/>
      <c r="AB49" s="191"/>
      <c r="AC49" s="43"/>
      <c r="AD49" s="32"/>
      <c r="AE49" s="190"/>
      <c r="AF49" s="191"/>
      <c r="AG49" s="43"/>
      <c r="AH49" s="32"/>
      <c r="AI49" s="190"/>
      <c r="AJ49" s="191"/>
      <c r="AK49" s="43"/>
      <c r="AL49" s="32"/>
      <c r="AM49" s="190"/>
      <c r="AN49" s="191"/>
      <c r="AO49" s="190"/>
      <c r="AP49" s="32"/>
      <c r="AQ49" s="190"/>
      <c r="AR49" s="191"/>
      <c r="AS49" s="190"/>
    </row>
    <row r="50" spans="1:45" ht="15.75" thickTop="1">
      <c r="A50" s="13"/>
      <c r="B50" s="18"/>
      <c r="C50" s="81"/>
      <c r="D50" s="81"/>
      <c r="E50" s="81"/>
      <c r="F50" s="18"/>
      <c r="G50" s="81"/>
      <c r="H50" s="81"/>
      <c r="I50" s="81"/>
      <c r="J50" s="18"/>
      <c r="K50" s="81"/>
      <c r="L50" s="81"/>
      <c r="M50" s="81"/>
      <c r="N50" s="18"/>
      <c r="O50" s="81"/>
      <c r="P50" s="81"/>
      <c r="Q50" s="81"/>
      <c r="R50" s="18"/>
      <c r="S50" s="81"/>
      <c r="T50" s="81"/>
      <c r="U50" s="81"/>
      <c r="V50" s="18"/>
      <c r="W50" s="81"/>
      <c r="X50" s="81"/>
      <c r="Y50" s="81"/>
      <c r="Z50" s="18"/>
      <c r="AA50" s="81"/>
      <c r="AB50" s="81"/>
      <c r="AC50" s="81"/>
      <c r="AD50" s="18"/>
      <c r="AE50" s="81"/>
      <c r="AF50" s="81"/>
      <c r="AG50" s="81"/>
      <c r="AH50" s="18"/>
      <c r="AI50" s="81"/>
      <c r="AJ50" s="81"/>
      <c r="AK50" s="81"/>
      <c r="AL50" s="18"/>
      <c r="AM50" s="81"/>
      <c r="AN50" s="81"/>
      <c r="AO50" s="81"/>
      <c r="AP50" s="18"/>
      <c r="AQ50" s="81"/>
      <c r="AR50" s="81"/>
      <c r="AS50" s="81"/>
    </row>
    <row r="51" spans="1:45">
      <c r="A51" s="13"/>
      <c r="B51" s="160" t="s">
        <v>166</v>
      </c>
      <c r="C51" s="32"/>
      <c r="D51" s="32"/>
      <c r="E51" s="32"/>
      <c r="F51" s="24"/>
      <c r="G51" s="32"/>
      <c r="H51" s="32"/>
      <c r="I51" s="32"/>
      <c r="J51" s="24"/>
      <c r="K51" s="32"/>
      <c r="L51" s="32"/>
      <c r="M51" s="32"/>
      <c r="N51" s="24"/>
      <c r="O51" s="32"/>
      <c r="P51" s="32"/>
      <c r="Q51" s="32"/>
      <c r="R51" s="24"/>
      <c r="S51" s="32"/>
      <c r="T51" s="32"/>
      <c r="U51" s="32"/>
      <c r="V51" s="24"/>
      <c r="W51" s="32"/>
      <c r="X51" s="32"/>
      <c r="Y51" s="32"/>
      <c r="Z51" s="24"/>
      <c r="AA51" s="32"/>
      <c r="AB51" s="32"/>
      <c r="AC51" s="32"/>
      <c r="AD51" s="24"/>
      <c r="AE51" s="32"/>
      <c r="AF51" s="32"/>
      <c r="AG51" s="32"/>
      <c r="AH51" s="24"/>
      <c r="AI51" s="32"/>
      <c r="AJ51" s="32"/>
      <c r="AK51" s="32"/>
      <c r="AL51" s="24"/>
      <c r="AM51" s="32"/>
      <c r="AN51" s="32"/>
      <c r="AO51" s="32"/>
      <c r="AP51" s="24"/>
      <c r="AQ51" s="32"/>
      <c r="AR51" s="32"/>
      <c r="AS51" s="32"/>
    </row>
    <row r="52" spans="1:45">
      <c r="A52" s="13"/>
      <c r="B52" s="164" t="s">
        <v>149</v>
      </c>
      <c r="C52" s="164" t="s">
        <v>298</v>
      </c>
      <c r="D52" s="168" t="s">
        <v>319</v>
      </c>
      <c r="E52" s="36"/>
      <c r="F52" s="36"/>
      <c r="G52" s="164" t="s">
        <v>298</v>
      </c>
      <c r="H52" s="168">
        <v>109</v>
      </c>
      <c r="I52" s="36"/>
      <c r="J52" s="36"/>
      <c r="K52" s="164" t="s">
        <v>298</v>
      </c>
      <c r="L52" s="168">
        <v>56</v>
      </c>
      <c r="M52" s="36"/>
      <c r="N52" s="36"/>
      <c r="O52" s="164" t="s">
        <v>298</v>
      </c>
      <c r="P52" s="168">
        <v>17</v>
      </c>
      <c r="Q52" s="36"/>
      <c r="R52" s="36"/>
      <c r="S52" s="164" t="s">
        <v>298</v>
      </c>
      <c r="T52" s="168">
        <v>188</v>
      </c>
      <c r="U52" s="36"/>
      <c r="V52" s="36"/>
      <c r="W52" s="164" t="s">
        <v>298</v>
      </c>
      <c r="X52" s="168">
        <v>23</v>
      </c>
      <c r="Y52" s="36"/>
      <c r="Z52" s="36"/>
      <c r="AA52" s="164" t="s">
        <v>298</v>
      </c>
      <c r="AB52" s="168">
        <v>6</v>
      </c>
      <c r="AC52" s="36"/>
      <c r="AD52" s="36"/>
      <c r="AE52" s="164" t="s">
        <v>298</v>
      </c>
      <c r="AF52" s="168" t="s">
        <v>319</v>
      </c>
      <c r="AG52" s="36"/>
      <c r="AH52" s="36"/>
      <c r="AI52" s="164" t="s">
        <v>298</v>
      </c>
      <c r="AJ52" s="168" t="s">
        <v>319</v>
      </c>
      <c r="AK52" s="36"/>
      <c r="AL52" s="36"/>
      <c r="AM52" s="164" t="s">
        <v>298</v>
      </c>
      <c r="AN52" s="168" t="s">
        <v>319</v>
      </c>
      <c r="AO52" s="36"/>
      <c r="AP52" s="36"/>
      <c r="AQ52" s="164" t="s">
        <v>298</v>
      </c>
      <c r="AR52" s="168">
        <v>399</v>
      </c>
      <c r="AS52" s="36"/>
    </row>
    <row r="53" spans="1:45">
      <c r="A53" s="13"/>
      <c r="B53" s="164"/>
      <c r="C53" s="164"/>
      <c r="D53" s="168"/>
      <c r="E53" s="36"/>
      <c r="F53" s="36"/>
      <c r="G53" s="164"/>
      <c r="H53" s="168"/>
      <c r="I53" s="36"/>
      <c r="J53" s="36"/>
      <c r="K53" s="164"/>
      <c r="L53" s="168"/>
      <c r="M53" s="36"/>
      <c r="N53" s="36"/>
      <c r="O53" s="164"/>
      <c r="P53" s="168"/>
      <c r="Q53" s="36"/>
      <c r="R53" s="36"/>
      <c r="S53" s="164"/>
      <c r="T53" s="168"/>
      <c r="U53" s="36"/>
      <c r="V53" s="36"/>
      <c r="W53" s="164"/>
      <c r="X53" s="168"/>
      <c r="Y53" s="36"/>
      <c r="Z53" s="36"/>
      <c r="AA53" s="164"/>
      <c r="AB53" s="168"/>
      <c r="AC53" s="36"/>
      <c r="AD53" s="36"/>
      <c r="AE53" s="164"/>
      <c r="AF53" s="168"/>
      <c r="AG53" s="36"/>
      <c r="AH53" s="36"/>
      <c r="AI53" s="164"/>
      <c r="AJ53" s="168"/>
      <c r="AK53" s="36"/>
      <c r="AL53" s="36"/>
      <c r="AM53" s="164"/>
      <c r="AN53" s="168"/>
      <c r="AO53" s="36"/>
      <c r="AP53" s="36"/>
      <c r="AQ53" s="164"/>
      <c r="AR53" s="168"/>
      <c r="AS53" s="36"/>
    </row>
    <row r="54" spans="1:45">
      <c r="A54" s="13"/>
      <c r="B54" s="192" t="s">
        <v>746</v>
      </c>
      <c r="C54" s="165" t="s">
        <v>298</v>
      </c>
      <c r="D54" s="166" t="s">
        <v>319</v>
      </c>
      <c r="E54" s="32"/>
      <c r="F54" s="32"/>
      <c r="G54" s="165" t="s">
        <v>298</v>
      </c>
      <c r="H54" s="166">
        <v>88</v>
      </c>
      <c r="I54" s="32"/>
      <c r="J54" s="32"/>
      <c r="K54" s="165" t="s">
        <v>298</v>
      </c>
      <c r="L54" s="166">
        <v>54</v>
      </c>
      <c r="M54" s="32"/>
      <c r="N54" s="32"/>
      <c r="O54" s="165" t="s">
        <v>298</v>
      </c>
      <c r="P54" s="166">
        <v>7</v>
      </c>
      <c r="Q54" s="32"/>
      <c r="R54" s="32"/>
      <c r="S54" s="165" t="s">
        <v>298</v>
      </c>
      <c r="T54" s="166">
        <v>27</v>
      </c>
      <c r="U54" s="32"/>
      <c r="V54" s="32"/>
      <c r="W54" s="165" t="s">
        <v>298</v>
      </c>
      <c r="X54" s="166">
        <v>14</v>
      </c>
      <c r="Y54" s="32"/>
      <c r="Z54" s="32"/>
      <c r="AA54" s="165" t="s">
        <v>298</v>
      </c>
      <c r="AB54" s="166">
        <v>5</v>
      </c>
      <c r="AC54" s="32"/>
      <c r="AD54" s="32"/>
      <c r="AE54" s="165" t="s">
        <v>298</v>
      </c>
      <c r="AF54" s="166">
        <v>6</v>
      </c>
      <c r="AG54" s="32"/>
      <c r="AH54" s="32"/>
      <c r="AI54" s="165" t="s">
        <v>298</v>
      </c>
      <c r="AJ54" s="166">
        <v>1</v>
      </c>
      <c r="AK54" s="32"/>
      <c r="AL54" s="32"/>
      <c r="AM54" s="165" t="s">
        <v>298</v>
      </c>
      <c r="AN54" s="166" t="s">
        <v>319</v>
      </c>
      <c r="AO54" s="32"/>
      <c r="AP54" s="32"/>
      <c r="AQ54" s="165" t="s">
        <v>298</v>
      </c>
      <c r="AR54" s="166">
        <v>202</v>
      </c>
      <c r="AS54" s="32"/>
    </row>
    <row r="55" spans="1:45">
      <c r="A55" s="13"/>
      <c r="B55" s="192"/>
      <c r="C55" s="165"/>
      <c r="D55" s="166"/>
      <c r="E55" s="32"/>
      <c r="F55" s="32"/>
      <c r="G55" s="165"/>
      <c r="H55" s="166"/>
      <c r="I55" s="32"/>
      <c r="J55" s="32"/>
      <c r="K55" s="165"/>
      <c r="L55" s="166"/>
      <c r="M55" s="32"/>
      <c r="N55" s="32"/>
      <c r="O55" s="165"/>
      <c r="P55" s="166"/>
      <c r="Q55" s="32"/>
      <c r="R55" s="32"/>
      <c r="S55" s="165"/>
      <c r="T55" s="166"/>
      <c r="U55" s="32"/>
      <c r="V55" s="32"/>
      <c r="W55" s="165"/>
      <c r="X55" s="166"/>
      <c r="Y55" s="32"/>
      <c r="Z55" s="32"/>
      <c r="AA55" s="165"/>
      <c r="AB55" s="166"/>
      <c r="AC55" s="32"/>
      <c r="AD55" s="32"/>
      <c r="AE55" s="165"/>
      <c r="AF55" s="166"/>
      <c r="AG55" s="32"/>
      <c r="AH55" s="32"/>
      <c r="AI55" s="165"/>
      <c r="AJ55" s="166"/>
      <c r="AK55" s="32"/>
      <c r="AL55" s="32"/>
      <c r="AM55" s="165"/>
      <c r="AN55" s="166"/>
      <c r="AO55" s="32"/>
      <c r="AP55" s="32"/>
      <c r="AQ55" s="165"/>
      <c r="AR55" s="166"/>
      <c r="AS55" s="32"/>
    </row>
    <row r="56" spans="1:45">
      <c r="A56" s="13"/>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c r="AM56" s="26"/>
      <c r="AN56" s="26"/>
      <c r="AO56" s="26"/>
      <c r="AP56" s="26"/>
      <c r="AQ56" s="26"/>
      <c r="AR56" s="26"/>
      <c r="AS56" s="26"/>
    </row>
    <row r="57" spans="1:45">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row>
    <row r="58" spans="1:45" ht="15.75" thickBot="1">
      <c r="A58" s="13"/>
      <c r="B58" s="18"/>
      <c r="C58" s="161" t="s">
        <v>477</v>
      </c>
      <c r="D58" s="161"/>
      <c r="E58" s="161"/>
      <c r="F58" s="161"/>
      <c r="G58" s="161"/>
      <c r="H58" s="161"/>
      <c r="I58" s="161"/>
      <c r="J58" s="161"/>
      <c r="K58" s="161"/>
      <c r="L58" s="161"/>
      <c r="M58" s="161"/>
      <c r="N58" s="161"/>
      <c r="O58" s="161"/>
      <c r="P58" s="161"/>
      <c r="Q58" s="161"/>
      <c r="R58" s="161"/>
      <c r="S58" s="161"/>
      <c r="T58" s="161"/>
      <c r="U58" s="161"/>
      <c r="V58" s="161"/>
      <c r="W58" s="161"/>
      <c r="X58" s="161"/>
      <c r="Y58" s="161"/>
      <c r="Z58" s="161"/>
      <c r="AA58" s="161"/>
      <c r="AB58" s="161"/>
      <c r="AC58" s="161"/>
      <c r="AD58" s="161"/>
      <c r="AE58" s="161"/>
      <c r="AF58" s="161"/>
      <c r="AG58" s="161"/>
      <c r="AH58" s="161"/>
      <c r="AI58" s="161"/>
      <c r="AJ58" s="161"/>
      <c r="AK58" s="161"/>
      <c r="AL58" s="161"/>
      <c r="AM58" s="161"/>
      <c r="AN58" s="161"/>
      <c r="AO58" s="161"/>
      <c r="AP58" s="161"/>
      <c r="AQ58" s="161"/>
      <c r="AR58" s="161"/>
      <c r="AS58" s="161"/>
    </row>
    <row r="59" spans="1:45" ht="15.75" thickBot="1">
      <c r="A59" s="13"/>
      <c r="B59" s="18"/>
      <c r="C59" s="162" t="s">
        <v>205</v>
      </c>
      <c r="D59" s="162"/>
      <c r="E59" s="162"/>
      <c r="F59" s="50"/>
      <c r="G59" s="162" t="s">
        <v>209</v>
      </c>
      <c r="H59" s="162"/>
      <c r="I59" s="162"/>
      <c r="J59" s="50"/>
      <c r="K59" s="162" t="s">
        <v>228</v>
      </c>
      <c r="L59" s="162"/>
      <c r="M59" s="162"/>
      <c r="N59" s="50"/>
      <c r="O59" s="162" t="s">
        <v>243</v>
      </c>
      <c r="P59" s="162"/>
      <c r="Q59" s="162"/>
      <c r="R59" s="50"/>
      <c r="S59" s="162" t="s">
        <v>245</v>
      </c>
      <c r="T59" s="162"/>
      <c r="U59" s="162"/>
      <c r="V59" s="50"/>
      <c r="W59" s="162" t="s">
        <v>535</v>
      </c>
      <c r="X59" s="162"/>
      <c r="Y59" s="162"/>
      <c r="Z59" s="50"/>
      <c r="AA59" s="162" t="s">
        <v>258</v>
      </c>
      <c r="AB59" s="162"/>
      <c r="AC59" s="162"/>
      <c r="AD59" s="50"/>
      <c r="AE59" s="162" t="s">
        <v>261</v>
      </c>
      <c r="AF59" s="162"/>
      <c r="AG59" s="162"/>
      <c r="AH59" s="50"/>
      <c r="AI59" s="162" t="s">
        <v>265</v>
      </c>
      <c r="AJ59" s="162"/>
      <c r="AK59" s="162"/>
      <c r="AL59" s="50"/>
      <c r="AM59" s="162" t="s">
        <v>729</v>
      </c>
      <c r="AN59" s="162"/>
      <c r="AO59" s="162"/>
      <c r="AP59" s="50"/>
      <c r="AQ59" s="162" t="s">
        <v>730</v>
      </c>
      <c r="AR59" s="162"/>
      <c r="AS59" s="162"/>
    </row>
    <row r="60" spans="1:45">
      <c r="A60" s="13"/>
      <c r="B60" s="18"/>
      <c r="C60" s="163" t="s">
        <v>296</v>
      </c>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c r="AE60" s="163"/>
      <c r="AF60" s="163"/>
      <c r="AG60" s="163"/>
      <c r="AH60" s="163"/>
      <c r="AI60" s="163"/>
      <c r="AJ60" s="163"/>
      <c r="AK60" s="163"/>
      <c r="AL60" s="163"/>
      <c r="AM60" s="163"/>
      <c r="AN60" s="163"/>
      <c r="AO60" s="163"/>
      <c r="AP60" s="163"/>
      <c r="AQ60" s="163"/>
      <c r="AR60" s="163"/>
      <c r="AS60" s="163"/>
    </row>
    <row r="61" spans="1:45">
      <c r="A61" s="13"/>
      <c r="B61" s="164" t="s">
        <v>72</v>
      </c>
      <c r="C61" s="34" t="s">
        <v>311</v>
      </c>
      <c r="D61" s="34"/>
      <c r="E61" s="36"/>
      <c r="F61" s="36"/>
      <c r="G61" s="34" t="s">
        <v>311</v>
      </c>
      <c r="H61" s="34"/>
      <c r="I61" s="36"/>
      <c r="J61" s="36"/>
      <c r="K61" s="36"/>
      <c r="L61" s="36"/>
      <c r="M61" s="36"/>
      <c r="N61" s="36"/>
      <c r="O61" s="34" t="s">
        <v>311</v>
      </c>
      <c r="P61" s="34"/>
      <c r="Q61" s="36"/>
      <c r="R61" s="36"/>
      <c r="S61" s="34" t="s">
        <v>311</v>
      </c>
      <c r="T61" s="34"/>
      <c r="U61" s="36"/>
      <c r="V61" s="36"/>
      <c r="W61" s="34" t="s">
        <v>311</v>
      </c>
      <c r="X61" s="34"/>
      <c r="Y61" s="36"/>
      <c r="Z61" s="36"/>
      <c r="AA61" s="34" t="s">
        <v>311</v>
      </c>
      <c r="AB61" s="34"/>
      <c r="AC61" s="36"/>
      <c r="AD61" s="36"/>
      <c r="AE61" s="34" t="s">
        <v>311</v>
      </c>
      <c r="AF61" s="34"/>
      <c r="AG61" s="36"/>
      <c r="AH61" s="36"/>
      <c r="AI61" s="36"/>
      <c r="AJ61" s="36"/>
      <c r="AK61" s="36"/>
      <c r="AL61" s="36"/>
      <c r="AM61" s="36"/>
      <c r="AN61" s="36"/>
      <c r="AO61" s="36"/>
      <c r="AP61" s="36"/>
      <c r="AQ61" s="34" t="s">
        <v>311</v>
      </c>
      <c r="AR61" s="34"/>
      <c r="AS61" s="36"/>
    </row>
    <row r="62" spans="1:45">
      <c r="A62" s="13"/>
      <c r="B62" s="164"/>
      <c r="C62" s="34"/>
      <c r="D62" s="34"/>
      <c r="E62" s="36"/>
      <c r="F62" s="36"/>
      <c r="G62" s="34"/>
      <c r="H62" s="34"/>
      <c r="I62" s="36"/>
      <c r="J62" s="36"/>
      <c r="K62" s="36"/>
      <c r="L62" s="36"/>
      <c r="M62" s="36"/>
      <c r="N62" s="36"/>
      <c r="O62" s="34"/>
      <c r="P62" s="34"/>
      <c r="Q62" s="36"/>
      <c r="R62" s="36"/>
      <c r="S62" s="34"/>
      <c r="T62" s="34"/>
      <c r="U62" s="36"/>
      <c r="V62" s="36"/>
      <c r="W62" s="34"/>
      <c r="X62" s="34"/>
      <c r="Y62" s="36"/>
      <c r="Z62" s="36"/>
      <c r="AA62" s="34"/>
      <c r="AB62" s="34"/>
      <c r="AC62" s="36"/>
      <c r="AD62" s="36"/>
      <c r="AE62" s="34"/>
      <c r="AF62" s="34"/>
      <c r="AG62" s="36"/>
      <c r="AH62" s="36"/>
      <c r="AI62" s="36"/>
      <c r="AJ62" s="36"/>
      <c r="AK62" s="36"/>
      <c r="AL62" s="36"/>
      <c r="AM62" s="36"/>
      <c r="AN62" s="36"/>
      <c r="AO62" s="36"/>
      <c r="AP62" s="36"/>
      <c r="AQ62" s="34"/>
      <c r="AR62" s="34"/>
      <c r="AS62" s="36"/>
    </row>
    <row r="63" spans="1:45">
      <c r="A63" s="13"/>
      <c r="B63" s="165" t="s">
        <v>73</v>
      </c>
      <c r="C63" s="165" t="s">
        <v>298</v>
      </c>
      <c r="D63" s="166" t="s">
        <v>319</v>
      </c>
      <c r="E63" s="32"/>
      <c r="F63" s="32"/>
      <c r="G63" s="165" t="s">
        <v>298</v>
      </c>
      <c r="H63" s="167">
        <v>1713</v>
      </c>
      <c r="I63" s="32"/>
      <c r="J63" s="32"/>
      <c r="K63" s="165" t="s">
        <v>298</v>
      </c>
      <c r="L63" s="167">
        <v>1977</v>
      </c>
      <c r="M63" s="32"/>
      <c r="N63" s="32"/>
      <c r="O63" s="165" t="s">
        <v>298</v>
      </c>
      <c r="P63" s="166">
        <v>243</v>
      </c>
      <c r="Q63" s="32"/>
      <c r="R63" s="32"/>
      <c r="S63" s="165" t="s">
        <v>298</v>
      </c>
      <c r="T63" s="166">
        <v>108</v>
      </c>
      <c r="U63" s="32"/>
      <c r="V63" s="32"/>
      <c r="W63" s="165" t="s">
        <v>298</v>
      </c>
      <c r="X63" s="166" t="s">
        <v>319</v>
      </c>
      <c r="Y63" s="32"/>
      <c r="Z63" s="32"/>
      <c r="AA63" s="165" t="s">
        <v>298</v>
      </c>
      <c r="AB63" s="166">
        <v>95</v>
      </c>
      <c r="AC63" s="32"/>
      <c r="AD63" s="32"/>
      <c r="AE63" s="165" t="s">
        <v>298</v>
      </c>
      <c r="AF63" s="166" t="s">
        <v>319</v>
      </c>
      <c r="AG63" s="32"/>
      <c r="AH63" s="32"/>
      <c r="AI63" s="165" t="s">
        <v>298</v>
      </c>
      <c r="AJ63" s="166">
        <v>45</v>
      </c>
      <c r="AK63" s="32"/>
      <c r="AL63" s="32"/>
      <c r="AM63" s="165" t="s">
        <v>298</v>
      </c>
      <c r="AN63" s="166" t="s">
        <v>319</v>
      </c>
      <c r="AO63" s="32"/>
      <c r="AP63" s="32"/>
      <c r="AQ63" s="165" t="s">
        <v>298</v>
      </c>
      <c r="AR63" s="167">
        <v>4181</v>
      </c>
      <c r="AS63" s="32"/>
    </row>
    <row r="64" spans="1:45">
      <c r="A64" s="13"/>
      <c r="B64" s="165"/>
      <c r="C64" s="165"/>
      <c r="D64" s="166"/>
      <c r="E64" s="32"/>
      <c r="F64" s="32"/>
      <c r="G64" s="165"/>
      <c r="H64" s="167"/>
      <c r="I64" s="32"/>
      <c r="J64" s="32"/>
      <c r="K64" s="165"/>
      <c r="L64" s="167"/>
      <c r="M64" s="32"/>
      <c r="N64" s="32"/>
      <c r="O64" s="165"/>
      <c r="P64" s="166"/>
      <c r="Q64" s="32"/>
      <c r="R64" s="32"/>
      <c r="S64" s="165"/>
      <c r="T64" s="166"/>
      <c r="U64" s="32"/>
      <c r="V64" s="32"/>
      <c r="W64" s="165"/>
      <c r="X64" s="166"/>
      <c r="Y64" s="32"/>
      <c r="Z64" s="32"/>
      <c r="AA64" s="165"/>
      <c r="AB64" s="166"/>
      <c r="AC64" s="32"/>
      <c r="AD64" s="32"/>
      <c r="AE64" s="165"/>
      <c r="AF64" s="166"/>
      <c r="AG64" s="32"/>
      <c r="AH64" s="32"/>
      <c r="AI64" s="165"/>
      <c r="AJ64" s="166"/>
      <c r="AK64" s="32"/>
      <c r="AL64" s="32"/>
      <c r="AM64" s="165"/>
      <c r="AN64" s="166"/>
      <c r="AO64" s="32"/>
      <c r="AP64" s="32"/>
      <c r="AQ64" s="165"/>
      <c r="AR64" s="167"/>
      <c r="AS64" s="32"/>
    </row>
    <row r="65" spans="1:45">
      <c r="A65" s="13"/>
      <c r="B65" s="164" t="s">
        <v>74</v>
      </c>
      <c r="C65" s="168" t="s">
        <v>319</v>
      </c>
      <c r="D65" s="168"/>
      <c r="E65" s="36"/>
      <c r="F65" s="36"/>
      <c r="G65" s="168" t="s">
        <v>319</v>
      </c>
      <c r="H65" s="168"/>
      <c r="I65" s="36"/>
      <c r="J65" s="36"/>
      <c r="K65" s="168" t="s">
        <v>319</v>
      </c>
      <c r="L65" s="168"/>
      <c r="M65" s="36"/>
      <c r="N65" s="36"/>
      <c r="O65" s="168" t="s">
        <v>319</v>
      </c>
      <c r="P65" s="168"/>
      <c r="Q65" s="36"/>
      <c r="R65" s="36"/>
      <c r="S65" s="168">
        <v>83</v>
      </c>
      <c r="T65" s="168"/>
      <c r="U65" s="36"/>
      <c r="V65" s="36"/>
      <c r="W65" s="168">
        <v>153</v>
      </c>
      <c r="X65" s="168"/>
      <c r="Y65" s="36"/>
      <c r="Z65" s="36"/>
      <c r="AA65" s="168" t="s">
        <v>319</v>
      </c>
      <c r="AB65" s="168"/>
      <c r="AC65" s="36"/>
      <c r="AD65" s="36"/>
      <c r="AE65" s="168">
        <v>23</v>
      </c>
      <c r="AF65" s="168"/>
      <c r="AG65" s="36"/>
      <c r="AH65" s="36"/>
      <c r="AI65" s="168" t="s">
        <v>319</v>
      </c>
      <c r="AJ65" s="168"/>
      <c r="AK65" s="36"/>
      <c r="AL65" s="36"/>
      <c r="AM65" s="168" t="s">
        <v>319</v>
      </c>
      <c r="AN65" s="168"/>
      <c r="AO65" s="36"/>
      <c r="AP65" s="36"/>
      <c r="AQ65" s="168">
        <v>259</v>
      </c>
      <c r="AR65" s="168"/>
      <c r="AS65" s="36"/>
    </row>
    <row r="66" spans="1:45">
      <c r="A66" s="13"/>
      <c r="B66" s="164"/>
      <c r="C66" s="168"/>
      <c r="D66" s="168"/>
      <c r="E66" s="36"/>
      <c r="F66" s="36"/>
      <c r="G66" s="168"/>
      <c r="H66" s="168"/>
      <c r="I66" s="36"/>
      <c r="J66" s="36"/>
      <c r="K66" s="168"/>
      <c r="L66" s="168"/>
      <c r="M66" s="36"/>
      <c r="N66" s="36"/>
      <c r="O66" s="168"/>
      <c r="P66" s="168"/>
      <c r="Q66" s="36"/>
      <c r="R66" s="36"/>
      <c r="S66" s="168"/>
      <c r="T66" s="168"/>
      <c r="U66" s="36"/>
      <c r="V66" s="36"/>
      <c r="W66" s="168"/>
      <c r="X66" s="168"/>
      <c r="Y66" s="36"/>
      <c r="Z66" s="36"/>
      <c r="AA66" s="168"/>
      <c r="AB66" s="168"/>
      <c r="AC66" s="36"/>
      <c r="AD66" s="36"/>
      <c r="AE66" s="168"/>
      <c r="AF66" s="168"/>
      <c r="AG66" s="36"/>
      <c r="AH66" s="36"/>
      <c r="AI66" s="168"/>
      <c r="AJ66" s="168"/>
      <c r="AK66" s="36"/>
      <c r="AL66" s="36"/>
      <c r="AM66" s="168"/>
      <c r="AN66" s="168"/>
      <c r="AO66" s="36"/>
      <c r="AP66" s="36"/>
      <c r="AQ66" s="168"/>
      <c r="AR66" s="168"/>
      <c r="AS66" s="36"/>
    </row>
    <row r="67" spans="1:45">
      <c r="A67" s="13"/>
      <c r="B67" s="165" t="s">
        <v>747</v>
      </c>
      <c r="C67" s="167">
        <v>1229</v>
      </c>
      <c r="D67" s="167"/>
      <c r="E67" s="32"/>
      <c r="F67" s="32"/>
      <c r="G67" s="166" t="s">
        <v>319</v>
      </c>
      <c r="H67" s="166"/>
      <c r="I67" s="32"/>
      <c r="J67" s="32"/>
      <c r="K67" s="166" t="s">
        <v>319</v>
      </c>
      <c r="L67" s="166"/>
      <c r="M67" s="32"/>
      <c r="N67" s="32"/>
      <c r="O67" s="166" t="s">
        <v>319</v>
      </c>
      <c r="P67" s="166"/>
      <c r="Q67" s="32"/>
      <c r="R67" s="32"/>
      <c r="S67" s="166" t="s">
        <v>319</v>
      </c>
      <c r="T67" s="166"/>
      <c r="U67" s="32"/>
      <c r="V67" s="32"/>
      <c r="W67" s="166" t="s">
        <v>319</v>
      </c>
      <c r="X67" s="166"/>
      <c r="Y67" s="32"/>
      <c r="Z67" s="32"/>
      <c r="AA67" s="166" t="s">
        <v>319</v>
      </c>
      <c r="AB67" s="166"/>
      <c r="AC67" s="32"/>
      <c r="AD67" s="32"/>
      <c r="AE67" s="166" t="s">
        <v>319</v>
      </c>
      <c r="AF67" s="166"/>
      <c r="AG67" s="32"/>
      <c r="AH67" s="32"/>
      <c r="AI67" s="166" t="s">
        <v>319</v>
      </c>
      <c r="AJ67" s="166"/>
      <c r="AK67" s="32"/>
      <c r="AL67" s="32"/>
      <c r="AM67" s="166" t="s">
        <v>748</v>
      </c>
      <c r="AN67" s="166"/>
      <c r="AO67" s="165" t="s">
        <v>348</v>
      </c>
      <c r="AP67" s="32"/>
      <c r="AQ67" s="167">
        <v>1201</v>
      </c>
      <c r="AR67" s="167"/>
      <c r="AS67" s="32"/>
    </row>
    <row r="68" spans="1:45">
      <c r="A68" s="13"/>
      <c r="B68" s="165"/>
      <c r="C68" s="167"/>
      <c r="D68" s="167"/>
      <c r="E68" s="32"/>
      <c r="F68" s="32"/>
      <c r="G68" s="166"/>
      <c r="H68" s="166"/>
      <c r="I68" s="32"/>
      <c r="J68" s="32"/>
      <c r="K68" s="166"/>
      <c r="L68" s="166"/>
      <c r="M68" s="32"/>
      <c r="N68" s="32"/>
      <c r="O68" s="166"/>
      <c r="P68" s="166"/>
      <c r="Q68" s="32"/>
      <c r="R68" s="32"/>
      <c r="S68" s="166"/>
      <c r="T68" s="166"/>
      <c r="U68" s="32"/>
      <c r="V68" s="32"/>
      <c r="W68" s="166"/>
      <c r="X68" s="166"/>
      <c r="Y68" s="32"/>
      <c r="Z68" s="32"/>
      <c r="AA68" s="166"/>
      <c r="AB68" s="166"/>
      <c r="AC68" s="32"/>
      <c r="AD68" s="32"/>
      <c r="AE68" s="166"/>
      <c r="AF68" s="166"/>
      <c r="AG68" s="32"/>
      <c r="AH68" s="32"/>
      <c r="AI68" s="166"/>
      <c r="AJ68" s="166"/>
      <c r="AK68" s="32"/>
      <c r="AL68" s="32"/>
      <c r="AM68" s="166"/>
      <c r="AN68" s="166"/>
      <c r="AO68" s="165"/>
      <c r="AP68" s="32"/>
      <c r="AQ68" s="167"/>
      <c r="AR68" s="167"/>
      <c r="AS68" s="32"/>
    </row>
    <row r="69" spans="1:45">
      <c r="A69" s="13"/>
      <c r="B69" s="164" t="s">
        <v>76</v>
      </c>
      <c r="C69" s="168">
        <v>42</v>
      </c>
      <c r="D69" s="168"/>
      <c r="E69" s="36"/>
      <c r="F69" s="36"/>
      <c r="G69" s="168">
        <v>1</v>
      </c>
      <c r="H69" s="168"/>
      <c r="I69" s="36"/>
      <c r="J69" s="36"/>
      <c r="K69" s="168" t="s">
        <v>319</v>
      </c>
      <c r="L69" s="168"/>
      <c r="M69" s="36"/>
      <c r="N69" s="36"/>
      <c r="O69" s="168" t="s">
        <v>319</v>
      </c>
      <c r="P69" s="168"/>
      <c r="Q69" s="36"/>
      <c r="R69" s="36"/>
      <c r="S69" s="168">
        <v>3</v>
      </c>
      <c r="T69" s="168"/>
      <c r="U69" s="36"/>
      <c r="V69" s="36"/>
      <c r="W69" s="168" t="s">
        <v>319</v>
      </c>
      <c r="X69" s="168"/>
      <c r="Y69" s="36"/>
      <c r="Z69" s="36"/>
      <c r="AA69" s="168" t="s">
        <v>319</v>
      </c>
      <c r="AB69" s="168"/>
      <c r="AC69" s="36"/>
      <c r="AD69" s="36"/>
      <c r="AE69" s="168" t="s">
        <v>319</v>
      </c>
      <c r="AF69" s="168"/>
      <c r="AG69" s="36"/>
      <c r="AH69" s="36"/>
      <c r="AI69" s="168" t="s">
        <v>319</v>
      </c>
      <c r="AJ69" s="168"/>
      <c r="AK69" s="36"/>
      <c r="AL69" s="36"/>
      <c r="AM69" s="168" t="s">
        <v>319</v>
      </c>
      <c r="AN69" s="168"/>
      <c r="AO69" s="36"/>
      <c r="AP69" s="36"/>
      <c r="AQ69" s="168">
        <v>46</v>
      </c>
      <c r="AR69" s="168"/>
      <c r="AS69" s="36"/>
    </row>
    <row r="70" spans="1:45">
      <c r="A70" s="13"/>
      <c r="B70" s="164"/>
      <c r="C70" s="168"/>
      <c r="D70" s="168"/>
      <c r="E70" s="36"/>
      <c r="F70" s="36"/>
      <c r="G70" s="168"/>
      <c r="H70" s="168"/>
      <c r="I70" s="36"/>
      <c r="J70" s="36"/>
      <c r="K70" s="168"/>
      <c r="L70" s="168"/>
      <c r="M70" s="36"/>
      <c r="N70" s="36"/>
      <c r="O70" s="168"/>
      <c r="P70" s="168"/>
      <c r="Q70" s="36"/>
      <c r="R70" s="36"/>
      <c r="S70" s="168"/>
      <c r="T70" s="168"/>
      <c r="U70" s="36"/>
      <c r="V70" s="36"/>
      <c r="W70" s="168"/>
      <c r="X70" s="168"/>
      <c r="Y70" s="36"/>
      <c r="Z70" s="36"/>
      <c r="AA70" s="168"/>
      <c r="AB70" s="168"/>
      <c r="AC70" s="36"/>
      <c r="AD70" s="36"/>
      <c r="AE70" s="168"/>
      <c r="AF70" s="168"/>
      <c r="AG70" s="36"/>
      <c r="AH70" s="36"/>
      <c r="AI70" s="168"/>
      <c r="AJ70" s="168"/>
      <c r="AK70" s="36"/>
      <c r="AL70" s="36"/>
      <c r="AM70" s="168"/>
      <c r="AN70" s="168"/>
      <c r="AO70" s="36"/>
      <c r="AP70" s="36"/>
      <c r="AQ70" s="168"/>
      <c r="AR70" s="168"/>
      <c r="AS70" s="36"/>
    </row>
    <row r="71" spans="1:45">
      <c r="A71" s="13"/>
      <c r="B71" s="165" t="s">
        <v>734</v>
      </c>
      <c r="C71" s="166" t="s">
        <v>319</v>
      </c>
      <c r="D71" s="166"/>
      <c r="E71" s="32"/>
      <c r="F71" s="32"/>
      <c r="G71" s="166" t="s">
        <v>351</v>
      </c>
      <c r="H71" s="166"/>
      <c r="I71" s="165" t="s">
        <v>348</v>
      </c>
      <c r="J71" s="32"/>
      <c r="K71" s="166">
        <v>79</v>
      </c>
      <c r="L71" s="166"/>
      <c r="M71" s="32"/>
      <c r="N71" s="32"/>
      <c r="O71" s="166" t="s">
        <v>319</v>
      </c>
      <c r="P71" s="166"/>
      <c r="Q71" s="32"/>
      <c r="R71" s="32"/>
      <c r="S71" s="166">
        <v>2</v>
      </c>
      <c r="T71" s="166"/>
      <c r="U71" s="32"/>
      <c r="V71" s="32"/>
      <c r="W71" s="166" t="s">
        <v>319</v>
      </c>
      <c r="X71" s="166"/>
      <c r="Y71" s="32"/>
      <c r="Z71" s="32"/>
      <c r="AA71" s="166" t="s">
        <v>467</v>
      </c>
      <c r="AB71" s="166"/>
      <c r="AC71" s="165" t="s">
        <v>348</v>
      </c>
      <c r="AD71" s="32"/>
      <c r="AE71" s="166" t="s">
        <v>319</v>
      </c>
      <c r="AF71" s="166"/>
      <c r="AG71" s="32"/>
      <c r="AH71" s="32"/>
      <c r="AI71" s="166">
        <v>2</v>
      </c>
      <c r="AJ71" s="166"/>
      <c r="AK71" s="32"/>
      <c r="AL71" s="32"/>
      <c r="AM71" s="166">
        <v>6</v>
      </c>
      <c r="AN71" s="166"/>
      <c r="AO71" s="32"/>
      <c r="AP71" s="32"/>
      <c r="AQ71" s="166">
        <v>84</v>
      </c>
      <c r="AR71" s="166"/>
      <c r="AS71" s="32"/>
    </row>
    <row r="72" spans="1:45" ht="15.75" thickBot="1">
      <c r="A72" s="13"/>
      <c r="B72" s="170"/>
      <c r="C72" s="171"/>
      <c r="D72" s="171"/>
      <c r="E72" s="65"/>
      <c r="F72" s="32"/>
      <c r="G72" s="171"/>
      <c r="H72" s="171"/>
      <c r="I72" s="172"/>
      <c r="J72" s="32"/>
      <c r="K72" s="171"/>
      <c r="L72" s="171"/>
      <c r="M72" s="65"/>
      <c r="N72" s="32"/>
      <c r="O72" s="171"/>
      <c r="P72" s="171"/>
      <c r="Q72" s="65"/>
      <c r="R72" s="32"/>
      <c r="S72" s="171"/>
      <c r="T72" s="171"/>
      <c r="U72" s="65"/>
      <c r="V72" s="32"/>
      <c r="W72" s="171"/>
      <c r="X72" s="171"/>
      <c r="Y72" s="65"/>
      <c r="Z72" s="32"/>
      <c r="AA72" s="171"/>
      <c r="AB72" s="171"/>
      <c r="AC72" s="172"/>
      <c r="AD72" s="32"/>
      <c r="AE72" s="171"/>
      <c r="AF72" s="171"/>
      <c r="AG72" s="65"/>
      <c r="AH72" s="32"/>
      <c r="AI72" s="171"/>
      <c r="AJ72" s="171"/>
      <c r="AK72" s="65"/>
      <c r="AL72" s="32"/>
      <c r="AM72" s="171"/>
      <c r="AN72" s="171"/>
      <c r="AO72" s="65"/>
      <c r="AP72" s="32"/>
      <c r="AQ72" s="171"/>
      <c r="AR72" s="171"/>
      <c r="AS72" s="65"/>
    </row>
    <row r="73" spans="1:45">
      <c r="A73" s="13"/>
      <c r="B73" s="173"/>
      <c r="C73" s="179">
        <v>1271</v>
      </c>
      <c r="D73" s="179"/>
      <c r="E73" s="69"/>
      <c r="F73" s="36"/>
      <c r="G73" s="179">
        <v>1710</v>
      </c>
      <c r="H73" s="179"/>
      <c r="I73" s="69"/>
      <c r="J73" s="36"/>
      <c r="K73" s="179">
        <v>2056</v>
      </c>
      <c r="L73" s="179"/>
      <c r="M73" s="69"/>
      <c r="N73" s="36"/>
      <c r="O73" s="175">
        <v>243</v>
      </c>
      <c r="P73" s="175"/>
      <c r="Q73" s="69"/>
      <c r="R73" s="36"/>
      <c r="S73" s="175">
        <v>196</v>
      </c>
      <c r="T73" s="175"/>
      <c r="U73" s="69"/>
      <c r="V73" s="36"/>
      <c r="W73" s="175">
        <v>153</v>
      </c>
      <c r="X73" s="175"/>
      <c r="Y73" s="69"/>
      <c r="Z73" s="36"/>
      <c r="AA73" s="175">
        <v>94</v>
      </c>
      <c r="AB73" s="175"/>
      <c r="AC73" s="69"/>
      <c r="AD73" s="36"/>
      <c r="AE73" s="175">
        <v>23</v>
      </c>
      <c r="AF73" s="175"/>
      <c r="AG73" s="69"/>
      <c r="AH73" s="36"/>
      <c r="AI73" s="175">
        <v>47</v>
      </c>
      <c r="AJ73" s="175"/>
      <c r="AK73" s="69"/>
      <c r="AL73" s="36"/>
      <c r="AM73" s="175" t="s">
        <v>749</v>
      </c>
      <c r="AN73" s="175"/>
      <c r="AO73" s="177" t="s">
        <v>348</v>
      </c>
      <c r="AP73" s="36"/>
      <c r="AQ73" s="179">
        <v>5771</v>
      </c>
      <c r="AR73" s="179"/>
      <c r="AS73" s="69"/>
    </row>
    <row r="74" spans="1:45" ht="15.75" thickBot="1">
      <c r="A74" s="13"/>
      <c r="B74" s="174"/>
      <c r="C74" s="180"/>
      <c r="D74" s="180"/>
      <c r="E74" s="37"/>
      <c r="F74" s="36"/>
      <c r="G74" s="180"/>
      <c r="H74" s="180"/>
      <c r="I74" s="37"/>
      <c r="J74" s="36"/>
      <c r="K74" s="180"/>
      <c r="L74" s="180"/>
      <c r="M74" s="37"/>
      <c r="N74" s="36"/>
      <c r="O74" s="176"/>
      <c r="P74" s="176"/>
      <c r="Q74" s="37"/>
      <c r="R74" s="36"/>
      <c r="S74" s="176"/>
      <c r="T74" s="176"/>
      <c r="U74" s="37"/>
      <c r="V74" s="36"/>
      <c r="W74" s="176"/>
      <c r="X74" s="176"/>
      <c r="Y74" s="37"/>
      <c r="Z74" s="36"/>
      <c r="AA74" s="176"/>
      <c r="AB74" s="176"/>
      <c r="AC74" s="37"/>
      <c r="AD74" s="36"/>
      <c r="AE74" s="176"/>
      <c r="AF74" s="176"/>
      <c r="AG74" s="37"/>
      <c r="AH74" s="36"/>
      <c r="AI74" s="176"/>
      <c r="AJ74" s="176"/>
      <c r="AK74" s="37"/>
      <c r="AL74" s="36"/>
      <c r="AM74" s="176"/>
      <c r="AN74" s="176"/>
      <c r="AO74" s="178"/>
      <c r="AP74" s="36"/>
      <c r="AQ74" s="180"/>
      <c r="AR74" s="180"/>
      <c r="AS74" s="37"/>
    </row>
    <row r="75" spans="1:45">
      <c r="A75" s="13"/>
      <c r="B75" s="160" t="s">
        <v>79</v>
      </c>
      <c r="C75" s="42"/>
      <c r="D75" s="42"/>
      <c r="E75" s="42"/>
      <c r="F75" s="24"/>
      <c r="G75" s="42"/>
      <c r="H75" s="42"/>
      <c r="I75" s="42"/>
      <c r="J75" s="24"/>
      <c r="K75" s="42"/>
      <c r="L75" s="42"/>
      <c r="M75" s="42"/>
      <c r="N75" s="24"/>
      <c r="O75" s="42"/>
      <c r="P75" s="42"/>
      <c r="Q75" s="42"/>
      <c r="R75" s="24"/>
      <c r="S75" s="42"/>
      <c r="T75" s="42"/>
      <c r="U75" s="42"/>
      <c r="V75" s="24"/>
      <c r="W75" s="42"/>
      <c r="X75" s="42"/>
      <c r="Y75" s="42"/>
      <c r="Z75" s="24"/>
      <c r="AA75" s="42"/>
      <c r="AB75" s="42"/>
      <c r="AC75" s="42"/>
      <c r="AD75" s="24"/>
      <c r="AE75" s="42"/>
      <c r="AF75" s="42"/>
      <c r="AG75" s="42"/>
      <c r="AH75" s="24"/>
      <c r="AI75" s="42"/>
      <c r="AJ75" s="42"/>
      <c r="AK75" s="42"/>
      <c r="AL75" s="24"/>
      <c r="AM75" s="42"/>
      <c r="AN75" s="42"/>
      <c r="AO75" s="42"/>
      <c r="AP75" s="24"/>
      <c r="AQ75" s="42"/>
      <c r="AR75" s="42"/>
      <c r="AS75" s="42"/>
    </row>
    <row r="76" spans="1:45">
      <c r="A76" s="13"/>
      <c r="B76" s="164" t="s">
        <v>80</v>
      </c>
      <c r="C76" s="168" t="s">
        <v>319</v>
      </c>
      <c r="D76" s="168"/>
      <c r="E76" s="36"/>
      <c r="F76" s="36"/>
      <c r="G76" s="181">
        <v>1459</v>
      </c>
      <c r="H76" s="181"/>
      <c r="I76" s="36"/>
      <c r="J76" s="36"/>
      <c r="K76" s="181">
        <v>1919</v>
      </c>
      <c r="L76" s="181"/>
      <c r="M76" s="36"/>
      <c r="N76" s="36"/>
      <c r="O76" s="168">
        <v>246</v>
      </c>
      <c r="P76" s="168"/>
      <c r="Q76" s="36"/>
      <c r="R76" s="36"/>
      <c r="S76" s="168">
        <v>90</v>
      </c>
      <c r="T76" s="168"/>
      <c r="U76" s="36"/>
      <c r="V76" s="36"/>
      <c r="W76" s="168" t="s">
        <v>319</v>
      </c>
      <c r="X76" s="168"/>
      <c r="Y76" s="36"/>
      <c r="Z76" s="36"/>
      <c r="AA76" s="168">
        <v>74</v>
      </c>
      <c r="AB76" s="168"/>
      <c r="AC76" s="36"/>
      <c r="AD76" s="36"/>
      <c r="AE76" s="168" t="s">
        <v>467</v>
      </c>
      <c r="AF76" s="168"/>
      <c r="AG76" s="164" t="s">
        <v>348</v>
      </c>
      <c r="AH76" s="36"/>
      <c r="AI76" s="168">
        <v>38</v>
      </c>
      <c r="AJ76" s="168"/>
      <c r="AK76" s="36"/>
      <c r="AL76" s="36"/>
      <c r="AM76" s="168" t="s">
        <v>319</v>
      </c>
      <c r="AN76" s="168"/>
      <c r="AO76" s="36"/>
      <c r="AP76" s="36"/>
      <c r="AQ76" s="181">
        <v>3825</v>
      </c>
      <c r="AR76" s="181"/>
      <c r="AS76" s="36"/>
    </row>
    <row r="77" spans="1:45">
      <c r="A77" s="13"/>
      <c r="B77" s="164"/>
      <c r="C77" s="168"/>
      <c r="D77" s="168"/>
      <c r="E77" s="36"/>
      <c r="F77" s="36"/>
      <c r="G77" s="181"/>
      <c r="H77" s="181"/>
      <c r="I77" s="36"/>
      <c r="J77" s="36"/>
      <c r="K77" s="181"/>
      <c r="L77" s="181"/>
      <c r="M77" s="36"/>
      <c r="N77" s="36"/>
      <c r="O77" s="168"/>
      <c r="P77" s="168"/>
      <c r="Q77" s="36"/>
      <c r="R77" s="36"/>
      <c r="S77" s="168"/>
      <c r="T77" s="168"/>
      <c r="U77" s="36"/>
      <c r="V77" s="36"/>
      <c r="W77" s="168"/>
      <c r="X77" s="168"/>
      <c r="Y77" s="36"/>
      <c r="Z77" s="36"/>
      <c r="AA77" s="168"/>
      <c r="AB77" s="168"/>
      <c r="AC77" s="36"/>
      <c r="AD77" s="36"/>
      <c r="AE77" s="168"/>
      <c r="AF77" s="168"/>
      <c r="AG77" s="164"/>
      <c r="AH77" s="36"/>
      <c r="AI77" s="168"/>
      <c r="AJ77" s="168"/>
      <c r="AK77" s="36"/>
      <c r="AL77" s="36"/>
      <c r="AM77" s="168"/>
      <c r="AN77" s="168"/>
      <c r="AO77" s="36"/>
      <c r="AP77" s="36"/>
      <c r="AQ77" s="181"/>
      <c r="AR77" s="181"/>
      <c r="AS77" s="36"/>
    </row>
    <row r="78" spans="1:45">
      <c r="A78" s="13"/>
      <c r="B78" s="165" t="s">
        <v>81</v>
      </c>
      <c r="C78" s="166" t="s">
        <v>319</v>
      </c>
      <c r="D78" s="166"/>
      <c r="E78" s="32"/>
      <c r="F78" s="32"/>
      <c r="G78" s="166" t="s">
        <v>319</v>
      </c>
      <c r="H78" s="166"/>
      <c r="I78" s="32"/>
      <c r="J78" s="32"/>
      <c r="K78" s="166" t="s">
        <v>319</v>
      </c>
      <c r="L78" s="166"/>
      <c r="M78" s="32"/>
      <c r="N78" s="32"/>
      <c r="O78" s="166" t="s">
        <v>319</v>
      </c>
      <c r="P78" s="166"/>
      <c r="Q78" s="32"/>
      <c r="R78" s="32"/>
      <c r="S78" s="166">
        <v>41</v>
      </c>
      <c r="T78" s="166"/>
      <c r="U78" s="32"/>
      <c r="V78" s="32"/>
      <c r="W78" s="166">
        <v>79</v>
      </c>
      <c r="X78" s="166"/>
      <c r="Y78" s="32"/>
      <c r="Z78" s="32"/>
      <c r="AA78" s="166" t="s">
        <v>319</v>
      </c>
      <c r="AB78" s="166"/>
      <c r="AC78" s="32"/>
      <c r="AD78" s="32"/>
      <c r="AE78" s="166">
        <v>14</v>
      </c>
      <c r="AF78" s="166"/>
      <c r="AG78" s="32"/>
      <c r="AH78" s="32"/>
      <c r="AI78" s="166" t="s">
        <v>319</v>
      </c>
      <c r="AJ78" s="166"/>
      <c r="AK78" s="32"/>
      <c r="AL78" s="32"/>
      <c r="AM78" s="166" t="s">
        <v>319</v>
      </c>
      <c r="AN78" s="166"/>
      <c r="AO78" s="32"/>
      <c r="AP78" s="32"/>
      <c r="AQ78" s="166">
        <v>134</v>
      </c>
      <c r="AR78" s="166"/>
      <c r="AS78" s="32"/>
    </row>
    <row r="79" spans="1:45">
      <c r="A79" s="13"/>
      <c r="B79" s="165"/>
      <c r="C79" s="166"/>
      <c r="D79" s="166"/>
      <c r="E79" s="32"/>
      <c r="F79" s="32"/>
      <c r="G79" s="166"/>
      <c r="H79" s="166"/>
      <c r="I79" s="32"/>
      <c r="J79" s="32"/>
      <c r="K79" s="166"/>
      <c r="L79" s="166"/>
      <c r="M79" s="32"/>
      <c r="N79" s="32"/>
      <c r="O79" s="166"/>
      <c r="P79" s="166"/>
      <c r="Q79" s="32"/>
      <c r="R79" s="32"/>
      <c r="S79" s="166"/>
      <c r="T79" s="166"/>
      <c r="U79" s="32"/>
      <c r="V79" s="32"/>
      <c r="W79" s="166"/>
      <c r="X79" s="166"/>
      <c r="Y79" s="32"/>
      <c r="Z79" s="32"/>
      <c r="AA79" s="166"/>
      <c r="AB79" s="166"/>
      <c r="AC79" s="32"/>
      <c r="AD79" s="32"/>
      <c r="AE79" s="166"/>
      <c r="AF79" s="166"/>
      <c r="AG79" s="32"/>
      <c r="AH79" s="32"/>
      <c r="AI79" s="166"/>
      <c r="AJ79" s="166"/>
      <c r="AK79" s="32"/>
      <c r="AL79" s="32"/>
      <c r="AM79" s="166"/>
      <c r="AN79" s="166"/>
      <c r="AO79" s="32"/>
      <c r="AP79" s="32"/>
      <c r="AQ79" s="166"/>
      <c r="AR79" s="166"/>
      <c r="AS79" s="32"/>
    </row>
    <row r="80" spans="1:45">
      <c r="A80" s="13"/>
      <c r="B80" s="164" t="s">
        <v>82</v>
      </c>
      <c r="C80" s="168">
        <v>44</v>
      </c>
      <c r="D80" s="168"/>
      <c r="E80" s="36"/>
      <c r="F80" s="36"/>
      <c r="G80" s="168">
        <v>190</v>
      </c>
      <c r="H80" s="168"/>
      <c r="I80" s="36"/>
      <c r="J80" s="36"/>
      <c r="K80" s="168">
        <v>34</v>
      </c>
      <c r="L80" s="168"/>
      <c r="M80" s="36"/>
      <c r="N80" s="36"/>
      <c r="O80" s="168">
        <v>6</v>
      </c>
      <c r="P80" s="168"/>
      <c r="Q80" s="36"/>
      <c r="R80" s="36"/>
      <c r="S80" s="168">
        <v>10</v>
      </c>
      <c r="T80" s="168"/>
      <c r="U80" s="36"/>
      <c r="V80" s="36"/>
      <c r="W80" s="168">
        <v>61</v>
      </c>
      <c r="X80" s="168"/>
      <c r="Y80" s="36"/>
      <c r="Z80" s="36"/>
      <c r="AA80" s="168">
        <v>12</v>
      </c>
      <c r="AB80" s="168"/>
      <c r="AC80" s="36"/>
      <c r="AD80" s="36"/>
      <c r="AE80" s="168">
        <v>4</v>
      </c>
      <c r="AF80" s="168"/>
      <c r="AG80" s="36"/>
      <c r="AH80" s="36"/>
      <c r="AI80" s="168">
        <v>7</v>
      </c>
      <c r="AJ80" s="168"/>
      <c r="AK80" s="36"/>
      <c r="AL80" s="36"/>
      <c r="AM80" s="168">
        <v>3</v>
      </c>
      <c r="AN80" s="168"/>
      <c r="AO80" s="36"/>
      <c r="AP80" s="36"/>
      <c r="AQ80" s="168">
        <v>371</v>
      </c>
      <c r="AR80" s="168"/>
      <c r="AS80" s="36"/>
    </row>
    <row r="81" spans="1:45">
      <c r="A81" s="13"/>
      <c r="B81" s="164"/>
      <c r="C81" s="168"/>
      <c r="D81" s="168"/>
      <c r="E81" s="36"/>
      <c r="F81" s="36"/>
      <c r="G81" s="168"/>
      <c r="H81" s="168"/>
      <c r="I81" s="36"/>
      <c r="J81" s="36"/>
      <c r="K81" s="168"/>
      <c r="L81" s="168"/>
      <c r="M81" s="36"/>
      <c r="N81" s="36"/>
      <c r="O81" s="168"/>
      <c r="P81" s="168"/>
      <c r="Q81" s="36"/>
      <c r="R81" s="36"/>
      <c r="S81" s="168"/>
      <c r="T81" s="168"/>
      <c r="U81" s="36"/>
      <c r="V81" s="36"/>
      <c r="W81" s="168"/>
      <c r="X81" s="168"/>
      <c r="Y81" s="36"/>
      <c r="Z81" s="36"/>
      <c r="AA81" s="168"/>
      <c r="AB81" s="168"/>
      <c r="AC81" s="36"/>
      <c r="AD81" s="36"/>
      <c r="AE81" s="168"/>
      <c r="AF81" s="168"/>
      <c r="AG81" s="36"/>
      <c r="AH81" s="36"/>
      <c r="AI81" s="168"/>
      <c r="AJ81" s="168"/>
      <c r="AK81" s="36"/>
      <c r="AL81" s="36"/>
      <c r="AM81" s="168"/>
      <c r="AN81" s="168"/>
      <c r="AO81" s="36"/>
      <c r="AP81" s="36"/>
      <c r="AQ81" s="168"/>
      <c r="AR81" s="168"/>
      <c r="AS81" s="36"/>
    </row>
    <row r="82" spans="1:45">
      <c r="A82" s="13"/>
      <c r="B82" s="165" t="s">
        <v>83</v>
      </c>
      <c r="C82" s="166" t="s">
        <v>319</v>
      </c>
      <c r="D82" s="166"/>
      <c r="E82" s="32"/>
      <c r="F82" s="32"/>
      <c r="G82" s="166">
        <v>4</v>
      </c>
      <c r="H82" s="166"/>
      <c r="I82" s="32"/>
      <c r="J82" s="32"/>
      <c r="K82" s="166" t="s">
        <v>319</v>
      </c>
      <c r="L82" s="166"/>
      <c r="M82" s="32"/>
      <c r="N82" s="32"/>
      <c r="O82" s="166" t="s">
        <v>319</v>
      </c>
      <c r="P82" s="166"/>
      <c r="Q82" s="32"/>
      <c r="R82" s="32"/>
      <c r="S82" s="166" t="s">
        <v>319</v>
      </c>
      <c r="T82" s="166"/>
      <c r="U82" s="32"/>
      <c r="V82" s="32"/>
      <c r="W82" s="166" t="s">
        <v>319</v>
      </c>
      <c r="X82" s="166"/>
      <c r="Y82" s="32"/>
      <c r="Z82" s="32"/>
      <c r="AA82" s="166" t="s">
        <v>319</v>
      </c>
      <c r="AB82" s="166"/>
      <c r="AC82" s="32"/>
      <c r="AD82" s="32"/>
      <c r="AE82" s="166" t="s">
        <v>319</v>
      </c>
      <c r="AF82" s="166"/>
      <c r="AG82" s="32"/>
      <c r="AH82" s="32"/>
      <c r="AI82" s="166">
        <v>1</v>
      </c>
      <c r="AJ82" s="166"/>
      <c r="AK82" s="32"/>
      <c r="AL82" s="32"/>
      <c r="AM82" s="166" t="s">
        <v>319</v>
      </c>
      <c r="AN82" s="166"/>
      <c r="AO82" s="32"/>
      <c r="AP82" s="32"/>
      <c r="AQ82" s="166">
        <v>5</v>
      </c>
      <c r="AR82" s="166"/>
      <c r="AS82" s="32"/>
    </row>
    <row r="83" spans="1:45">
      <c r="A83" s="13"/>
      <c r="B83" s="165"/>
      <c r="C83" s="166"/>
      <c r="D83" s="166"/>
      <c r="E83" s="32"/>
      <c r="F83" s="32"/>
      <c r="G83" s="166"/>
      <c r="H83" s="166"/>
      <c r="I83" s="32"/>
      <c r="J83" s="32"/>
      <c r="K83" s="166"/>
      <c r="L83" s="166"/>
      <c r="M83" s="32"/>
      <c r="N83" s="32"/>
      <c r="O83" s="166"/>
      <c r="P83" s="166"/>
      <c r="Q83" s="32"/>
      <c r="R83" s="32"/>
      <c r="S83" s="166"/>
      <c r="T83" s="166"/>
      <c r="U83" s="32"/>
      <c r="V83" s="32"/>
      <c r="W83" s="166"/>
      <c r="X83" s="166"/>
      <c r="Y83" s="32"/>
      <c r="Z83" s="32"/>
      <c r="AA83" s="166"/>
      <c r="AB83" s="166"/>
      <c r="AC83" s="32"/>
      <c r="AD83" s="32"/>
      <c r="AE83" s="166"/>
      <c r="AF83" s="166"/>
      <c r="AG83" s="32"/>
      <c r="AH83" s="32"/>
      <c r="AI83" s="166"/>
      <c r="AJ83" s="166"/>
      <c r="AK83" s="32"/>
      <c r="AL83" s="32"/>
      <c r="AM83" s="166"/>
      <c r="AN83" s="166"/>
      <c r="AO83" s="32"/>
      <c r="AP83" s="32"/>
      <c r="AQ83" s="166"/>
      <c r="AR83" s="166"/>
      <c r="AS83" s="32"/>
    </row>
    <row r="84" spans="1:45">
      <c r="A84" s="13"/>
      <c r="B84" s="164" t="s">
        <v>84</v>
      </c>
      <c r="C84" s="168" t="s">
        <v>319</v>
      </c>
      <c r="D84" s="168"/>
      <c r="E84" s="36"/>
      <c r="F84" s="36"/>
      <c r="G84" s="168">
        <v>1</v>
      </c>
      <c r="H84" s="168"/>
      <c r="I84" s="36"/>
      <c r="J84" s="36"/>
      <c r="K84" s="168" t="s">
        <v>319</v>
      </c>
      <c r="L84" s="168"/>
      <c r="M84" s="36"/>
      <c r="N84" s="36"/>
      <c r="O84" s="168" t="s">
        <v>319</v>
      </c>
      <c r="P84" s="168"/>
      <c r="Q84" s="36"/>
      <c r="R84" s="36"/>
      <c r="S84" s="168" t="s">
        <v>319</v>
      </c>
      <c r="T84" s="168"/>
      <c r="U84" s="36"/>
      <c r="V84" s="36"/>
      <c r="W84" s="168" t="s">
        <v>319</v>
      </c>
      <c r="X84" s="168"/>
      <c r="Y84" s="36"/>
      <c r="Z84" s="36"/>
      <c r="AA84" s="168" t="s">
        <v>319</v>
      </c>
      <c r="AB84" s="168"/>
      <c r="AC84" s="36"/>
      <c r="AD84" s="36"/>
      <c r="AE84" s="168">
        <v>1</v>
      </c>
      <c r="AF84" s="168"/>
      <c r="AG84" s="36"/>
      <c r="AH84" s="36"/>
      <c r="AI84" s="168" t="s">
        <v>319</v>
      </c>
      <c r="AJ84" s="168"/>
      <c r="AK84" s="36"/>
      <c r="AL84" s="36"/>
      <c r="AM84" s="168" t="s">
        <v>319</v>
      </c>
      <c r="AN84" s="168"/>
      <c r="AO84" s="36"/>
      <c r="AP84" s="36"/>
      <c r="AQ84" s="168">
        <v>2</v>
      </c>
      <c r="AR84" s="168"/>
      <c r="AS84" s="36"/>
    </row>
    <row r="85" spans="1:45">
      <c r="A85" s="13"/>
      <c r="B85" s="164"/>
      <c r="C85" s="168"/>
      <c r="D85" s="168"/>
      <c r="E85" s="36"/>
      <c r="F85" s="36"/>
      <c r="G85" s="168"/>
      <c r="H85" s="168"/>
      <c r="I85" s="36"/>
      <c r="J85" s="36"/>
      <c r="K85" s="168"/>
      <c r="L85" s="168"/>
      <c r="M85" s="36"/>
      <c r="N85" s="36"/>
      <c r="O85" s="168"/>
      <c r="P85" s="168"/>
      <c r="Q85" s="36"/>
      <c r="R85" s="36"/>
      <c r="S85" s="168"/>
      <c r="T85" s="168"/>
      <c r="U85" s="36"/>
      <c r="V85" s="36"/>
      <c r="W85" s="168"/>
      <c r="X85" s="168"/>
      <c r="Y85" s="36"/>
      <c r="Z85" s="36"/>
      <c r="AA85" s="168"/>
      <c r="AB85" s="168"/>
      <c r="AC85" s="36"/>
      <c r="AD85" s="36"/>
      <c r="AE85" s="168"/>
      <c r="AF85" s="168"/>
      <c r="AG85" s="36"/>
      <c r="AH85" s="36"/>
      <c r="AI85" s="168"/>
      <c r="AJ85" s="168"/>
      <c r="AK85" s="36"/>
      <c r="AL85" s="36"/>
      <c r="AM85" s="168"/>
      <c r="AN85" s="168"/>
      <c r="AO85" s="36"/>
      <c r="AP85" s="36"/>
      <c r="AQ85" s="168"/>
      <c r="AR85" s="168"/>
      <c r="AS85" s="36"/>
    </row>
    <row r="86" spans="1:45">
      <c r="A86" s="13"/>
      <c r="B86" s="165" t="s">
        <v>85</v>
      </c>
      <c r="C86" s="166">
        <v>4</v>
      </c>
      <c r="D86" s="166"/>
      <c r="E86" s="32"/>
      <c r="F86" s="32"/>
      <c r="G86" s="166">
        <v>28</v>
      </c>
      <c r="H86" s="166"/>
      <c r="I86" s="32"/>
      <c r="J86" s="32"/>
      <c r="K86" s="166">
        <v>12</v>
      </c>
      <c r="L86" s="166"/>
      <c r="M86" s="32"/>
      <c r="N86" s="32"/>
      <c r="O86" s="166" t="s">
        <v>319</v>
      </c>
      <c r="P86" s="166"/>
      <c r="Q86" s="32"/>
      <c r="R86" s="32"/>
      <c r="S86" s="166">
        <v>12</v>
      </c>
      <c r="T86" s="166"/>
      <c r="U86" s="32"/>
      <c r="V86" s="32"/>
      <c r="W86" s="166">
        <v>4</v>
      </c>
      <c r="X86" s="166"/>
      <c r="Y86" s="32"/>
      <c r="Z86" s="32"/>
      <c r="AA86" s="166">
        <v>5</v>
      </c>
      <c r="AB86" s="166"/>
      <c r="AC86" s="32"/>
      <c r="AD86" s="32"/>
      <c r="AE86" s="166">
        <v>1</v>
      </c>
      <c r="AF86" s="166"/>
      <c r="AG86" s="32"/>
      <c r="AH86" s="32"/>
      <c r="AI86" s="166" t="s">
        <v>319</v>
      </c>
      <c r="AJ86" s="166"/>
      <c r="AK86" s="32"/>
      <c r="AL86" s="32"/>
      <c r="AM86" s="166">
        <v>75</v>
      </c>
      <c r="AN86" s="166"/>
      <c r="AO86" s="32"/>
      <c r="AP86" s="32"/>
      <c r="AQ86" s="166">
        <v>141</v>
      </c>
      <c r="AR86" s="166"/>
      <c r="AS86" s="32"/>
    </row>
    <row r="87" spans="1:45" ht="15.75" thickBot="1">
      <c r="A87" s="13"/>
      <c r="B87" s="170"/>
      <c r="C87" s="171"/>
      <c r="D87" s="171"/>
      <c r="E87" s="65"/>
      <c r="F87" s="32"/>
      <c r="G87" s="171"/>
      <c r="H87" s="171"/>
      <c r="I87" s="65"/>
      <c r="J87" s="32"/>
      <c r="K87" s="171"/>
      <c r="L87" s="171"/>
      <c r="M87" s="65"/>
      <c r="N87" s="32"/>
      <c r="O87" s="171"/>
      <c r="P87" s="171"/>
      <c r="Q87" s="65"/>
      <c r="R87" s="32"/>
      <c r="S87" s="171"/>
      <c r="T87" s="171"/>
      <c r="U87" s="65"/>
      <c r="V87" s="32"/>
      <c r="W87" s="171"/>
      <c r="X87" s="171"/>
      <c r="Y87" s="65"/>
      <c r="Z87" s="32"/>
      <c r="AA87" s="171"/>
      <c r="AB87" s="171"/>
      <c r="AC87" s="65"/>
      <c r="AD87" s="32"/>
      <c r="AE87" s="171"/>
      <c r="AF87" s="171"/>
      <c r="AG87" s="65"/>
      <c r="AH87" s="32"/>
      <c r="AI87" s="171"/>
      <c r="AJ87" s="171"/>
      <c r="AK87" s="65"/>
      <c r="AL87" s="32"/>
      <c r="AM87" s="171"/>
      <c r="AN87" s="171"/>
      <c r="AO87" s="65"/>
      <c r="AP87" s="32"/>
      <c r="AQ87" s="171"/>
      <c r="AR87" s="171"/>
      <c r="AS87" s="65"/>
    </row>
    <row r="88" spans="1:45">
      <c r="A88" s="13"/>
      <c r="B88" s="173"/>
      <c r="C88" s="175">
        <v>48</v>
      </c>
      <c r="D88" s="175"/>
      <c r="E88" s="69"/>
      <c r="F88" s="36"/>
      <c r="G88" s="179">
        <v>1682</v>
      </c>
      <c r="H88" s="179"/>
      <c r="I88" s="69"/>
      <c r="J88" s="36"/>
      <c r="K88" s="179">
        <v>1965</v>
      </c>
      <c r="L88" s="179"/>
      <c r="M88" s="69"/>
      <c r="N88" s="36"/>
      <c r="O88" s="175">
        <v>252</v>
      </c>
      <c r="P88" s="175"/>
      <c r="Q88" s="69"/>
      <c r="R88" s="36"/>
      <c r="S88" s="175">
        <v>153</v>
      </c>
      <c r="T88" s="175"/>
      <c r="U88" s="69"/>
      <c r="V88" s="36"/>
      <c r="W88" s="175">
        <v>144</v>
      </c>
      <c r="X88" s="175"/>
      <c r="Y88" s="69"/>
      <c r="Z88" s="36"/>
      <c r="AA88" s="175">
        <v>91</v>
      </c>
      <c r="AB88" s="175"/>
      <c r="AC88" s="69"/>
      <c r="AD88" s="36"/>
      <c r="AE88" s="175">
        <v>19</v>
      </c>
      <c r="AF88" s="175"/>
      <c r="AG88" s="69"/>
      <c r="AH88" s="36"/>
      <c r="AI88" s="175">
        <v>46</v>
      </c>
      <c r="AJ88" s="175"/>
      <c r="AK88" s="69"/>
      <c r="AL88" s="36"/>
      <c r="AM88" s="175">
        <v>78</v>
      </c>
      <c r="AN88" s="175"/>
      <c r="AO88" s="69"/>
      <c r="AP88" s="36"/>
      <c r="AQ88" s="179">
        <v>4478</v>
      </c>
      <c r="AR88" s="179"/>
      <c r="AS88" s="69"/>
    </row>
    <row r="89" spans="1:45" ht="15.75" thickBot="1">
      <c r="A89" s="13"/>
      <c r="B89" s="174"/>
      <c r="C89" s="176"/>
      <c r="D89" s="176"/>
      <c r="E89" s="37"/>
      <c r="F89" s="36"/>
      <c r="G89" s="180"/>
      <c r="H89" s="180"/>
      <c r="I89" s="37"/>
      <c r="J89" s="36"/>
      <c r="K89" s="180"/>
      <c r="L89" s="180"/>
      <c r="M89" s="37"/>
      <c r="N89" s="36"/>
      <c r="O89" s="176"/>
      <c r="P89" s="176"/>
      <c r="Q89" s="37"/>
      <c r="R89" s="36"/>
      <c r="S89" s="176"/>
      <c r="T89" s="176"/>
      <c r="U89" s="37"/>
      <c r="V89" s="36"/>
      <c r="W89" s="176"/>
      <c r="X89" s="176"/>
      <c r="Y89" s="37"/>
      <c r="Z89" s="36"/>
      <c r="AA89" s="176"/>
      <c r="AB89" s="176"/>
      <c r="AC89" s="37"/>
      <c r="AD89" s="36"/>
      <c r="AE89" s="176"/>
      <c r="AF89" s="176"/>
      <c r="AG89" s="37"/>
      <c r="AH89" s="36"/>
      <c r="AI89" s="176"/>
      <c r="AJ89" s="176"/>
      <c r="AK89" s="37"/>
      <c r="AL89" s="36"/>
      <c r="AM89" s="176"/>
      <c r="AN89" s="176"/>
      <c r="AO89" s="37"/>
      <c r="AP89" s="36"/>
      <c r="AQ89" s="180"/>
      <c r="AR89" s="180"/>
      <c r="AS89" s="37"/>
    </row>
    <row r="90" spans="1:45">
      <c r="A90" s="13"/>
      <c r="B90" s="182" t="s">
        <v>750</v>
      </c>
      <c r="C90" s="193">
        <v>1223</v>
      </c>
      <c r="D90" s="193"/>
      <c r="E90" s="42"/>
      <c r="F90" s="32"/>
      <c r="G90" s="183">
        <v>28</v>
      </c>
      <c r="H90" s="183"/>
      <c r="I90" s="42"/>
      <c r="J90" s="32"/>
      <c r="K90" s="183">
        <v>91</v>
      </c>
      <c r="L90" s="183"/>
      <c r="M90" s="42"/>
      <c r="N90" s="32"/>
      <c r="O90" s="183" t="s">
        <v>483</v>
      </c>
      <c r="P90" s="183"/>
      <c r="Q90" s="184" t="s">
        <v>348</v>
      </c>
      <c r="R90" s="32"/>
      <c r="S90" s="183">
        <v>43</v>
      </c>
      <c r="T90" s="183"/>
      <c r="U90" s="42"/>
      <c r="V90" s="32"/>
      <c r="W90" s="183">
        <v>9</v>
      </c>
      <c r="X90" s="183"/>
      <c r="Y90" s="42"/>
      <c r="Z90" s="32"/>
      <c r="AA90" s="183">
        <v>3</v>
      </c>
      <c r="AB90" s="183"/>
      <c r="AC90" s="42"/>
      <c r="AD90" s="32"/>
      <c r="AE90" s="183">
        <v>4</v>
      </c>
      <c r="AF90" s="183"/>
      <c r="AG90" s="42"/>
      <c r="AH90" s="32"/>
      <c r="AI90" s="183">
        <v>1</v>
      </c>
      <c r="AJ90" s="183"/>
      <c r="AK90" s="42"/>
      <c r="AL90" s="32"/>
      <c r="AM90" s="183" t="s">
        <v>347</v>
      </c>
      <c r="AN90" s="183"/>
      <c r="AO90" s="184" t="s">
        <v>348</v>
      </c>
      <c r="AP90" s="32"/>
      <c r="AQ90" s="193">
        <v>1293</v>
      </c>
      <c r="AR90" s="193"/>
      <c r="AS90" s="42"/>
    </row>
    <row r="91" spans="1:45">
      <c r="A91" s="13"/>
      <c r="B91" s="169"/>
      <c r="C91" s="167"/>
      <c r="D91" s="167"/>
      <c r="E91" s="32"/>
      <c r="F91" s="32"/>
      <c r="G91" s="166"/>
      <c r="H91" s="166"/>
      <c r="I91" s="32"/>
      <c r="J91" s="32"/>
      <c r="K91" s="166"/>
      <c r="L91" s="166"/>
      <c r="M91" s="32"/>
      <c r="N91" s="32"/>
      <c r="O91" s="166"/>
      <c r="P91" s="166"/>
      <c r="Q91" s="165"/>
      <c r="R91" s="32"/>
      <c r="S91" s="166"/>
      <c r="T91" s="166"/>
      <c r="U91" s="32"/>
      <c r="V91" s="32"/>
      <c r="W91" s="166"/>
      <c r="X91" s="166"/>
      <c r="Y91" s="32"/>
      <c r="Z91" s="32"/>
      <c r="AA91" s="166"/>
      <c r="AB91" s="166"/>
      <c r="AC91" s="32"/>
      <c r="AD91" s="32"/>
      <c r="AE91" s="166"/>
      <c r="AF91" s="166"/>
      <c r="AG91" s="32"/>
      <c r="AH91" s="32"/>
      <c r="AI91" s="166"/>
      <c r="AJ91" s="166"/>
      <c r="AK91" s="32"/>
      <c r="AL91" s="32"/>
      <c r="AM91" s="166"/>
      <c r="AN91" s="166"/>
      <c r="AO91" s="165"/>
      <c r="AP91" s="32"/>
      <c r="AQ91" s="167"/>
      <c r="AR91" s="167"/>
      <c r="AS91" s="32"/>
    </row>
    <row r="92" spans="1:45">
      <c r="A92" s="13"/>
      <c r="B92" s="164" t="s">
        <v>741</v>
      </c>
      <c r="C92" s="168" t="s">
        <v>319</v>
      </c>
      <c r="D92" s="168"/>
      <c r="E92" s="36"/>
      <c r="F92" s="36"/>
      <c r="G92" s="168" t="s">
        <v>351</v>
      </c>
      <c r="H92" s="168"/>
      <c r="I92" s="164" t="s">
        <v>348</v>
      </c>
      <c r="J92" s="36"/>
      <c r="K92" s="168" t="s">
        <v>751</v>
      </c>
      <c r="L92" s="168"/>
      <c r="M92" s="164" t="s">
        <v>348</v>
      </c>
      <c r="N92" s="36"/>
      <c r="O92" s="168">
        <v>4</v>
      </c>
      <c r="P92" s="168"/>
      <c r="Q92" s="36"/>
      <c r="R92" s="36"/>
      <c r="S92" s="168" t="s">
        <v>752</v>
      </c>
      <c r="T92" s="168"/>
      <c r="U92" s="164" t="s">
        <v>348</v>
      </c>
      <c r="V92" s="36"/>
      <c r="W92" s="168" t="s">
        <v>467</v>
      </c>
      <c r="X92" s="168"/>
      <c r="Y92" s="164" t="s">
        <v>348</v>
      </c>
      <c r="Z92" s="36"/>
      <c r="AA92" s="168">
        <v>1</v>
      </c>
      <c r="AB92" s="168"/>
      <c r="AC92" s="36"/>
      <c r="AD92" s="36"/>
      <c r="AE92" s="168" t="s">
        <v>319</v>
      </c>
      <c r="AF92" s="168"/>
      <c r="AG92" s="36"/>
      <c r="AH92" s="36"/>
      <c r="AI92" s="168" t="s">
        <v>319</v>
      </c>
      <c r="AJ92" s="168"/>
      <c r="AK92" s="36"/>
      <c r="AL92" s="36"/>
      <c r="AM92" s="168" t="s">
        <v>521</v>
      </c>
      <c r="AN92" s="168"/>
      <c r="AO92" s="164" t="s">
        <v>348</v>
      </c>
      <c r="AP92" s="36"/>
      <c r="AQ92" s="168" t="s">
        <v>753</v>
      </c>
      <c r="AR92" s="168"/>
      <c r="AS92" s="164" t="s">
        <v>348</v>
      </c>
    </row>
    <row r="93" spans="1:45" ht="15.75" thickBot="1">
      <c r="A93" s="13"/>
      <c r="B93" s="185"/>
      <c r="C93" s="176"/>
      <c r="D93" s="176"/>
      <c r="E93" s="37"/>
      <c r="F93" s="36"/>
      <c r="G93" s="176"/>
      <c r="H93" s="176"/>
      <c r="I93" s="178"/>
      <c r="J93" s="36"/>
      <c r="K93" s="176"/>
      <c r="L93" s="176"/>
      <c r="M93" s="178"/>
      <c r="N93" s="36"/>
      <c r="O93" s="176"/>
      <c r="P93" s="176"/>
      <c r="Q93" s="37"/>
      <c r="R93" s="36"/>
      <c r="S93" s="176"/>
      <c r="T93" s="176"/>
      <c r="U93" s="178"/>
      <c r="V93" s="36"/>
      <c r="W93" s="176"/>
      <c r="X93" s="176"/>
      <c r="Y93" s="178"/>
      <c r="Z93" s="36"/>
      <c r="AA93" s="176"/>
      <c r="AB93" s="176"/>
      <c r="AC93" s="37"/>
      <c r="AD93" s="36"/>
      <c r="AE93" s="176"/>
      <c r="AF93" s="176"/>
      <c r="AG93" s="37"/>
      <c r="AH93" s="36"/>
      <c r="AI93" s="176"/>
      <c r="AJ93" s="176"/>
      <c r="AK93" s="37"/>
      <c r="AL93" s="36"/>
      <c r="AM93" s="176"/>
      <c r="AN93" s="176"/>
      <c r="AO93" s="178"/>
      <c r="AP93" s="36"/>
      <c r="AQ93" s="176"/>
      <c r="AR93" s="176"/>
      <c r="AS93" s="178"/>
    </row>
    <row r="94" spans="1:45">
      <c r="A94" s="13"/>
      <c r="B94" s="186" t="s">
        <v>754</v>
      </c>
      <c r="C94" s="193">
        <v>1223</v>
      </c>
      <c r="D94" s="193"/>
      <c r="E94" s="42"/>
      <c r="F94" s="32"/>
      <c r="G94" s="183">
        <v>24</v>
      </c>
      <c r="H94" s="183"/>
      <c r="I94" s="42"/>
      <c r="J94" s="32"/>
      <c r="K94" s="183">
        <v>68</v>
      </c>
      <c r="L94" s="183"/>
      <c r="M94" s="42"/>
      <c r="N94" s="32"/>
      <c r="O94" s="183" t="s">
        <v>484</v>
      </c>
      <c r="P94" s="183"/>
      <c r="Q94" s="184" t="s">
        <v>348</v>
      </c>
      <c r="R94" s="32"/>
      <c r="S94" s="183">
        <v>29</v>
      </c>
      <c r="T94" s="183"/>
      <c r="U94" s="42"/>
      <c r="V94" s="32"/>
      <c r="W94" s="183">
        <v>8</v>
      </c>
      <c r="X94" s="183"/>
      <c r="Y94" s="42"/>
      <c r="Z94" s="32"/>
      <c r="AA94" s="183">
        <v>4</v>
      </c>
      <c r="AB94" s="183"/>
      <c r="AC94" s="42"/>
      <c r="AD94" s="32"/>
      <c r="AE94" s="183">
        <v>4</v>
      </c>
      <c r="AF94" s="183"/>
      <c r="AG94" s="42"/>
      <c r="AH94" s="32"/>
      <c r="AI94" s="183">
        <v>1</v>
      </c>
      <c r="AJ94" s="183"/>
      <c r="AK94" s="42"/>
      <c r="AL94" s="32"/>
      <c r="AM94" s="183" t="s">
        <v>755</v>
      </c>
      <c r="AN94" s="183"/>
      <c r="AO94" s="184" t="s">
        <v>348</v>
      </c>
      <c r="AP94" s="32"/>
      <c r="AQ94" s="193">
        <v>1236</v>
      </c>
      <c r="AR94" s="193"/>
      <c r="AS94" s="42"/>
    </row>
    <row r="95" spans="1:45">
      <c r="A95" s="13"/>
      <c r="B95" s="165"/>
      <c r="C95" s="167"/>
      <c r="D95" s="167"/>
      <c r="E95" s="32"/>
      <c r="F95" s="32"/>
      <c r="G95" s="166"/>
      <c r="H95" s="166"/>
      <c r="I95" s="32"/>
      <c r="J95" s="32"/>
      <c r="K95" s="166"/>
      <c r="L95" s="166"/>
      <c r="M95" s="32"/>
      <c r="N95" s="32"/>
      <c r="O95" s="166"/>
      <c r="P95" s="166"/>
      <c r="Q95" s="165"/>
      <c r="R95" s="32"/>
      <c r="S95" s="166"/>
      <c r="T95" s="166"/>
      <c r="U95" s="32"/>
      <c r="V95" s="32"/>
      <c r="W95" s="166"/>
      <c r="X95" s="166"/>
      <c r="Y95" s="32"/>
      <c r="Z95" s="32"/>
      <c r="AA95" s="166"/>
      <c r="AB95" s="166"/>
      <c r="AC95" s="32"/>
      <c r="AD95" s="32"/>
      <c r="AE95" s="166"/>
      <c r="AF95" s="166"/>
      <c r="AG95" s="32"/>
      <c r="AH95" s="32"/>
      <c r="AI95" s="166"/>
      <c r="AJ95" s="166"/>
      <c r="AK95" s="32"/>
      <c r="AL95" s="32"/>
      <c r="AM95" s="166"/>
      <c r="AN95" s="166"/>
      <c r="AO95" s="165"/>
      <c r="AP95" s="32"/>
      <c r="AQ95" s="167"/>
      <c r="AR95" s="167"/>
      <c r="AS95" s="32"/>
    </row>
    <row r="96" spans="1:45">
      <c r="A96" s="13"/>
      <c r="B96" s="187" t="s">
        <v>756</v>
      </c>
      <c r="C96" s="168" t="s">
        <v>757</v>
      </c>
      <c r="D96" s="168"/>
      <c r="E96" s="164" t="s">
        <v>348</v>
      </c>
      <c r="F96" s="36"/>
      <c r="G96" s="168" t="s">
        <v>519</v>
      </c>
      <c r="H96" s="168"/>
      <c r="I96" s="164" t="s">
        <v>348</v>
      </c>
      <c r="J96" s="36"/>
      <c r="K96" s="168" t="s">
        <v>758</v>
      </c>
      <c r="L96" s="168"/>
      <c r="M96" s="164" t="s">
        <v>348</v>
      </c>
      <c r="N96" s="36"/>
      <c r="O96" s="168" t="s">
        <v>319</v>
      </c>
      <c r="P96" s="168"/>
      <c r="Q96" s="36"/>
      <c r="R96" s="36"/>
      <c r="S96" s="168" t="s">
        <v>759</v>
      </c>
      <c r="T96" s="168"/>
      <c r="U96" s="164" t="s">
        <v>348</v>
      </c>
      <c r="V96" s="36"/>
      <c r="W96" s="168" t="s">
        <v>443</v>
      </c>
      <c r="X96" s="168"/>
      <c r="Y96" s="164" t="s">
        <v>348</v>
      </c>
      <c r="Z96" s="36"/>
      <c r="AA96" s="168" t="s">
        <v>467</v>
      </c>
      <c r="AB96" s="168"/>
      <c r="AC96" s="164" t="s">
        <v>348</v>
      </c>
      <c r="AD96" s="36"/>
      <c r="AE96" s="168" t="s">
        <v>319</v>
      </c>
      <c r="AF96" s="168"/>
      <c r="AG96" s="36"/>
      <c r="AH96" s="36"/>
      <c r="AI96" s="168" t="s">
        <v>319</v>
      </c>
      <c r="AJ96" s="168"/>
      <c r="AK96" s="36"/>
      <c r="AL96" s="36"/>
      <c r="AM96" s="168" t="s">
        <v>319</v>
      </c>
      <c r="AN96" s="168"/>
      <c r="AO96" s="36"/>
      <c r="AP96" s="36"/>
      <c r="AQ96" s="168" t="s">
        <v>760</v>
      </c>
      <c r="AR96" s="168"/>
      <c r="AS96" s="164" t="s">
        <v>348</v>
      </c>
    </row>
    <row r="97" spans="1:45" ht="15.75" thickBot="1">
      <c r="A97" s="13"/>
      <c r="B97" s="188"/>
      <c r="C97" s="176"/>
      <c r="D97" s="176"/>
      <c r="E97" s="178"/>
      <c r="F97" s="36"/>
      <c r="G97" s="176"/>
      <c r="H97" s="176"/>
      <c r="I97" s="178"/>
      <c r="J97" s="36"/>
      <c r="K97" s="176"/>
      <c r="L97" s="176"/>
      <c r="M97" s="178"/>
      <c r="N97" s="36"/>
      <c r="O97" s="176"/>
      <c r="P97" s="176"/>
      <c r="Q97" s="37"/>
      <c r="R97" s="36"/>
      <c r="S97" s="176"/>
      <c r="T97" s="176"/>
      <c r="U97" s="178"/>
      <c r="V97" s="36"/>
      <c r="W97" s="176"/>
      <c r="X97" s="176"/>
      <c r="Y97" s="178"/>
      <c r="Z97" s="36"/>
      <c r="AA97" s="176"/>
      <c r="AB97" s="176"/>
      <c r="AC97" s="178"/>
      <c r="AD97" s="36"/>
      <c r="AE97" s="176"/>
      <c r="AF97" s="176"/>
      <c r="AG97" s="37"/>
      <c r="AH97" s="36"/>
      <c r="AI97" s="176"/>
      <c r="AJ97" s="176"/>
      <c r="AK97" s="37"/>
      <c r="AL97" s="36"/>
      <c r="AM97" s="176"/>
      <c r="AN97" s="176"/>
      <c r="AO97" s="37"/>
      <c r="AP97" s="36"/>
      <c r="AQ97" s="176"/>
      <c r="AR97" s="176"/>
      <c r="AS97" s="178"/>
    </row>
    <row r="98" spans="1:45">
      <c r="A98" s="13"/>
      <c r="B98" s="182" t="s">
        <v>761</v>
      </c>
      <c r="C98" s="184" t="s">
        <v>298</v>
      </c>
      <c r="D98" s="183">
        <v>529</v>
      </c>
      <c r="E98" s="42"/>
      <c r="F98" s="32"/>
      <c r="G98" s="184" t="s">
        <v>298</v>
      </c>
      <c r="H98" s="183">
        <v>18</v>
      </c>
      <c r="I98" s="42"/>
      <c r="J98" s="32"/>
      <c r="K98" s="184" t="s">
        <v>298</v>
      </c>
      <c r="L98" s="183">
        <v>33</v>
      </c>
      <c r="M98" s="42"/>
      <c r="N98" s="32"/>
      <c r="O98" s="184" t="s">
        <v>298</v>
      </c>
      <c r="P98" s="183" t="s">
        <v>484</v>
      </c>
      <c r="Q98" s="184" t="s">
        <v>348</v>
      </c>
      <c r="R98" s="32"/>
      <c r="S98" s="184" t="s">
        <v>298</v>
      </c>
      <c r="T98" s="183">
        <v>4</v>
      </c>
      <c r="U98" s="42"/>
      <c r="V98" s="32"/>
      <c r="W98" s="184" t="s">
        <v>298</v>
      </c>
      <c r="X98" s="183">
        <v>5</v>
      </c>
      <c r="Y98" s="42"/>
      <c r="Z98" s="32"/>
      <c r="AA98" s="184" t="s">
        <v>298</v>
      </c>
      <c r="AB98" s="183">
        <v>3</v>
      </c>
      <c r="AC98" s="42"/>
      <c r="AD98" s="32"/>
      <c r="AE98" s="184" t="s">
        <v>298</v>
      </c>
      <c r="AF98" s="183">
        <v>4</v>
      </c>
      <c r="AG98" s="42"/>
      <c r="AH98" s="32"/>
      <c r="AI98" s="184" t="s">
        <v>298</v>
      </c>
      <c r="AJ98" s="183">
        <v>1</v>
      </c>
      <c r="AK98" s="42"/>
      <c r="AL98" s="32"/>
      <c r="AM98" s="184" t="s">
        <v>298</v>
      </c>
      <c r="AN98" s="183" t="s">
        <v>755</v>
      </c>
      <c r="AO98" s="184" t="s">
        <v>348</v>
      </c>
      <c r="AP98" s="32"/>
      <c r="AQ98" s="184" t="s">
        <v>298</v>
      </c>
      <c r="AR98" s="183">
        <v>472</v>
      </c>
      <c r="AS98" s="42"/>
    </row>
    <row r="99" spans="1:45" ht="15.75" thickBot="1">
      <c r="A99" s="13"/>
      <c r="B99" s="189"/>
      <c r="C99" s="190"/>
      <c r="D99" s="191"/>
      <c r="E99" s="43"/>
      <c r="F99" s="32"/>
      <c r="G99" s="190"/>
      <c r="H99" s="191"/>
      <c r="I99" s="43"/>
      <c r="J99" s="32"/>
      <c r="K99" s="190"/>
      <c r="L99" s="191"/>
      <c r="M99" s="43"/>
      <c r="N99" s="32"/>
      <c r="O99" s="190"/>
      <c r="P99" s="191"/>
      <c r="Q99" s="190"/>
      <c r="R99" s="32"/>
      <c r="S99" s="190"/>
      <c r="T99" s="191"/>
      <c r="U99" s="43"/>
      <c r="V99" s="32"/>
      <c r="W99" s="190"/>
      <c r="X99" s="191"/>
      <c r="Y99" s="43"/>
      <c r="Z99" s="32"/>
      <c r="AA99" s="190"/>
      <c r="AB99" s="191"/>
      <c r="AC99" s="43"/>
      <c r="AD99" s="32"/>
      <c r="AE99" s="190"/>
      <c r="AF99" s="191"/>
      <c r="AG99" s="43"/>
      <c r="AH99" s="32"/>
      <c r="AI99" s="190"/>
      <c r="AJ99" s="191"/>
      <c r="AK99" s="43"/>
      <c r="AL99" s="32"/>
      <c r="AM99" s="190"/>
      <c r="AN99" s="191"/>
      <c r="AO99" s="190"/>
      <c r="AP99" s="32"/>
      <c r="AQ99" s="190"/>
      <c r="AR99" s="191"/>
      <c r="AS99" s="43"/>
    </row>
    <row r="100" spans="1:45" ht="15.75" thickTop="1">
      <c r="A100" s="13"/>
      <c r="B100" s="18"/>
      <c r="C100" s="81"/>
      <c r="D100" s="81"/>
      <c r="E100" s="81"/>
      <c r="F100" s="18"/>
      <c r="G100" s="81"/>
      <c r="H100" s="81"/>
      <c r="I100" s="81"/>
      <c r="J100" s="18"/>
      <c r="K100" s="81"/>
      <c r="L100" s="81"/>
      <c r="M100" s="81"/>
      <c r="N100" s="18"/>
      <c r="O100" s="81"/>
      <c r="P100" s="81"/>
      <c r="Q100" s="81"/>
      <c r="R100" s="18"/>
      <c r="S100" s="81"/>
      <c r="T100" s="81"/>
      <c r="U100" s="81"/>
      <c r="V100" s="18"/>
      <c r="W100" s="81"/>
      <c r="X100" s="81"/>
      <c r="Y100" s="81"/>
      <c r="Z100" s="18"/>
      <c r="AA100" s="81"/>
      <c r="AB100" s="81"/>
      <c r="AC100" s="81"/>
      <c r="AD100" s="18"/>
      <c r="AE100" s="81"/>
      <c r="AF100" s="81"/>
      <c r="AG100" s="81"/>
      <c r="AH100" s="18"/>
      <c r="AI100" s="81"/>
      <c r="AJ100" s="81"/>
      <c r="AK100" s="81"/>
      <c r="AL100" s="18"/>
      <c r="AM100" s="81"/>
      <c r="AN100" s="81"/>
      <c r="AO100" s="81"/>
      <c r="AP100" s="18"/>
      <c r="AQ100" s="81"/>
      <c r="AR100" s="81"/>
      <c r="AS100" s="81"/>
    </row>
    <row r="101" spans="1:45">
      <c r="A101" s="13"/>
      <c r="B101" s="160" t="s">
        <v>166</v>
      </c>
      <c r="C101" s="32"/>
      <c r="D101" s="32"/>
      <c r="E101" s="32"/>
      <c r="F101" s="24"/>
      <c r="G101" s="32"/>
      <c r="H101" s="32"/>
      <c r="I101" s="32"/>
      <c r="J101" s="24"/>
      <c r="K101" s="32"/>
      <c r="L101" s="32"/>
      <c r="M101" s="32"/>
      <c r="N101" s="24"/>
      <c r="O101" s="32"/>
      <c r="P101" s="32"/>
      <c r="Q101" s="32"/>
      <c r="R101" s="24"/>
      <c r="S101" s="32"/>
      <c r="T101" s="32"/>
      <c r="U101" s="32"/>
      <c r="V101" s="24"/>
      <c r="W101" s="32"/>
      <c r="X101" s="32"/>
      <c r="Y101" s="32"/>
      <c r="Z101" s="24"/>
      <c r="AA101" s="32"/>
      <c r="AB101" s="32"/>
      <c r="AC101" s="32"/>
      <c r="AD101" s="24"/>
      <c r="AE101" s="32"/>
      <c r="AF101" s="32"/>
      <c r="AG101" s="32"/>
      <c r="AH101" s="24"/>
      <c r="AI101" s="32"/>
      <c r="AJ101" s="32"/>
      <c r="AK101" s="32"/>
      <c r="AL101" s="24"/>
      <c r="AM101" s="32"/>
      <c r="AN101" s="32"/>
      <c r="AO101" s="32"/>
      <c r="AP101" s="24"/>
      <c r="AQ101" s="32"/>
      <c r="AR101" s="32"/>
      <c r="AS101" s="32"/>
    </row>
    <row r="102" spans="1:45">
      <c r="A102" s="13"/>
      <c r="B102" s="164" t="s">
        <v>149</v>
      </c>
      <c r="C102" s="164" t="s">
        <v>298</v>
      </c>
      <c r="D102" s="168" t="s">
        <v>319</v>
      </c>
      <c r="E102" s="36"/>
      <c r="F102" s="36"/>
      <c r="G102" s="164" t="s">
        <v>298</v>
      </c>
      <c r="H102" s="168">
        <v>84</v>
      </c>
      <c r="I102" s="36"/>
      <c r="J102" s="36"/>
      <c r="K102" s="164" t="s">
        <v>298</v>
      </c>
      <c r="L102" s="168">
        <v>69</v>
      </c>
      <c r="M102" s="36"/>
      <c r="N102" s="36"/>
      <c r="O102" s="164" t="s">
        <v>298</v>
      </c>
      <c r="P102" s="168">
        <v>5</v>
      </c>
      <c r="Q102" s="36"/>
      <c r="R102" s="36"/>
      <c r="S102" s="164" t="s">
        <v>298</v>
      </c>
      <c r="T102" s="168">
        <v>101</v>
      </c>
      <c r="U102" s="36"/>
      <c r="V102" s="36"/>
      <c r="W102" s="164" t="s">
        <v>298</v>
      </c>
      <c r="X102" s="168">
        <v>10</v>
      </c>
      <c r="Y102" s="36"/>
      <c r="Z102" s="36"/>
      <c r="AA102" s="164" t="s">
        <v>298</v>
      </c>
      <c r="AB102" s="168">
        <v>3</v>
      </c>
      <c r="AC102" s="36"/>
      <c r="AD102" s="36"/>
      <c r="AE102" s="164" t="s">
        <v>298</v>
      </c>
      <c r="AF102" s="168">
        <v>1</v>
      </c>
      <c r="AG102" s="36"/>
      <c r="AH102" s="36"/>
      <c r="AI102" s="164" t="s">
        <v>298</v>
      </c>
      <c r="AJ102" s="168">
        <v>5</v>
      </c>
      <c r="AK102" s="36"/>
      <c r="AL102" s="36"/>
      <c r="AM102" s="164" t="s">
        <v>298</v>
      </c>
      <c r="AN102" s="168" t="s">
        <v>319</v>
      </c>
      <c r="AO102" s="36"/>
      <c r="AP102" s="36"/>
      <c r="AQ102" s="164" t="s">
        <v>298</v>
      </c>
      <c r="AR102" s="168">
        <v>278</v>
      </c>
      <c r="AS102" s="36"/>
    </row>
    <row r="103" spans="1:45">
      <c r="A103" s="13"/>
      <c r="B103" s="164"/>
      <c r="C103" s="164"/>
      <c r="D103" s="168"/>
      <c r="E103" s="36"/>
      <c r="F103" s="36"/>
      <c r="G103" s="164"/>
      <c r="H103" s="168"/>
      <c r="I103" s="36"/>
      <c r="J103" s="36"/>
      <c r="K103" s="164"/>
      <c r="L103" s="168"/>
      <c r="M103" s="36"/>
      <c r="N103" s="36"/>
      <c r="O103" s="164"/>
      <c r="P103" s="168"/>
      <c r="Q103" s="36"/>
      <c r="R103" s="36"/>
      <c r="S103" s="164"/>
      <c r="T103" s="168"/>
      <c r="U103" s="36"/>
      <c r="V103" s="36"/>
      <c r="W103" s="164"/>
      <c r="X103" s="168"/>
      <c r="Y103" s="36"/>
      <c r="Z103" s="36"/>
      <c r="AA103" s="164"/>
      <c r="AB103" s="168"/>
      <c r="AC103" s="36"/>
      <c r="AD103" s="36"/>
      <c r="AE103" s="164"/>
      <c r="AF103" s="168"/>
      <c r="AG103" s="36"/>
      <c r="AH103" s="36"/>
      <c r="AI103" s="164"/>
      <c r="AJ103" s="168"/>
      <c r="AK103" s="36"/>
      <c r="AL103" s="36"/>
      <c r="AM103" s="164"/>
      <c r="AN103" s="168"/>
      <c r="AO103" s="36"/>
      <c r="AP103" s="36"/>
      <c r="AQ103" s="164"/>
      <c r="AR103" s="168"/>
      <c r="AS103" s="36"/>
    </row>
    <row r="104" spans="1:45">
      <c r="A104" s="13"/>
      <c r="B104" s="192" t="s">
        <v>746</v>
      </c>
      <c r="C104" s="165" t="s">
        <v>298</v>
      </c>
      <c r="D104" s="166" t="s">
        <v>319</v>
      </c>
      <c r="E104" s="32"/>
      <c r="F104" s="32"/>
      <c r="G104" s="165" t="s">
        <v>298</v>
      </c>
      <c r="H104" s="166">
        <v>75</v>
      </c>
      <c r="I104" s="32"/>
      <c r="J104" s="32"/>
      <c r="K104" s="165" t="s">
        <v>298</v>
      </c>
      <c r="L104" s="166">
        <v>53</v>
      </c>
      <c r="M104" s="32"/>
      <c r="N104" s="32"/>
      <c r="O104" s="165" t="s">
        <v>298</v>
      </c>
      <c r="P104" s="166">
        <v>8</v>
      </c>
      <c r="Q104" s="32"/>
      <c r="R104" s="32"/>
      <c r="S104" s="165" t="s">
        <v>298</v>
      </c>
      <c r="T104" s="166">
        <v>24</v>
      </c>
      <c r="U104" s="32"/>
      <c r="V104" s="32"/>
      <c r="W104" s="165" t="s">
        <v>298</v>
      </c>
      <c r="X104" s="166">
        <v>9</v>
      </c>
      <c r="Y104" s="32"/>
      <c r="Z104" s="32"/>
      <c r="AA104" s="165" t="s">
        <v>298</v>
      </c>
      <c r="AB104" s="166">
        <v>4</v>
      </c>
      <c r="AC104" s="32"/>
      <c r="AD104" s="32"/>
      <c r="AE104" s="165" t="s">
        <v>298</v>
      </c>
      <c r="AF104" s="166">
        <v>6</v>
      </c>
      <c r="AG104" s="32"/>
      <c r="AH104" s="32"/>
      <c r="AI104" s="165" t="s">
        <v>298</v>
      </c>
      <c r="AJ104" s="166">
        <v>2</v>
      </c>
      <c r="AK104" s="32"/>
      <c r="AL104" s="32"/>
      <c r="AM104" s="165" t="s">
        <v>298</v>
      </c>
      <c r="AN104" s="166" t="s">
        <v>319</v>
      </c>
      <c r="AO104" s="32"/>
      <c r="AP104" s="32"/>
      <c r="AQ104" s="165" t="s">
        <v>298</v>
      </c>
      <c r="AR104" s="166">
        <v>181</v>
      </c>
      <c r="AS104" s="32"/>
    </row>
    <row r="105" spans="1:45">
      <c r="A105" s="13"/>
      <c r="B105" s="192"/>
      <c r="C105" s="165"/>
      <c r="D105" s="166"/>
      <c r="E105" s="32"/>
      <c r="F105" s="32"/>
      <c r="G105" s="165"/>
      <c r="H105" s="166"/>
      <c r="I105" s="32"/>
      <c r="J105" s="32"/>
      <c r="K105" s="165"/>
      <c r="L105" s="166"/>
      <c r="M105" s="32"/>
      <c r="N105" s="32"/>
      <c r="O105" s="165"/>
      <c r="P105" s="166"/>
      <c r="Q105" s="32"/>
      <c r="R105" s="32"/>
      <c r="S105" s="165"/>
      <c r="T105" s="166"/>
      <c r="U105" s="32"/>
      <c r="V105" s="32"/>
      <c r="W105" s="165"/>
      <c r="X105" s="166"/>
      <c r="Y105" s="32"/>
      <c r="Z105" s="32"/>
      <c r="AA105" s="165"/>
      <c r="AB105" s="166"/>
      <c r="AC105" s="32"/>
      <c r="AD105" s="32"/>
      <c r="AE105" s="165"/>
      <c r="AF105" s="166"/>
      <c r="AG105" s="32"/>
      <c r="AH105" s="32"/>
      <c r="AI105" s="165"/>
      <c r="AJ105" s="166"/>
      <c r="AK105" s="32"/>
      <c r="AL105" s="32"/>
      <c r="AM105" s="165"/>
      <c r="AN105" s="166"/>
      <c r="AO105" s="32"/>
      <c r="AP105" s="32"/>
      <c r="AQ105" s="165"/>
      <c r="AR105" s="166"/>
      <c r="AS105" s="32"/>
    </row>
    <row r="106" spans="1:45">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26"/>
      <c r="AO106" s="26"/>
      <c r="AP106" s="26"/>
      <c r="AQ106" s="26"/>
      <c r="AR106" s="26"/>
      <c r="AS106" s="26"/>
    </row>
    <row r="107" spans="1:45">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row>
    <row r="108" spans="1:45" ht="15.75" thickBot="1">
      <c r="A108" s="13"/>
      <c r="B108" s="18"/>
      <c r="C108" s="161" t="s">
        <v>480</v>
      </c>
      <c r="D108" s="161"/>
      <c r="E108" s="161"/>
      <c r="F108" s="161"/>
      <c r="G108" s="161"/>
      <c r="H108" s="161"/>
      <c r="I108" s="161"/>
      <c r="J108" s="161"/>
      <c r="K108" s="161"/>
      <c r="L108" s="161"/>
      <c r="M108" s="161"/>
      <c r="N108" s="161"/>
      <c r="O108" s="161"/>
      <c r="P108" s="161"/>
      <c r="Q108" s="161"/>
      <c r="R108" s="161"/>
      <c r="S108" s="161"/>
      <c r="T108" s="161"/>
      <c r="U108" s="161"/>
      <c r="V108" s="161"/>
      <c r="W108" s="161"/>
      <c r="X108" s="161"/>
      <c r="Y108" s="161"/>
      <c r="Z108" s="161"/>
      <c r="AA108" s="161"/>
      <c r="AB108" s="161"/>
      <c r="AC108" s="161"/>
      <c r="AD108" s="161"/>
      <c r="AE108" s="161"/>
      <c r="AF108" s="161"/>
      <c r="AG108" s="161"/>
      <c r="AH108" s="161"/>
      <c r="AI108" s="161"/>
      <c r="AJ108" s="161"/>
      <c r="AK108" s="161"/>
      <c r="AL108" s="161"/>
      <c r="AM108" s="161"/>
      <c r="AN108" s="161"/>
      <c r="AO108" s="161"/>
      <c r="AP108" s="161"/>
      <c r="AQ108" s="161"/>
      <c r="AR108" s="161"/>
      <c r="AS108" s="161"/>
    </row>
    <row r="109" spans="1:45" ht="15.75" thickBot="1">
      <c r="A109" s="13"/>
      <c r="B109" s="18"/>
      <c r="C109" s="162" t="s">
        <v>205</v>
      </c>
      <c r="D109" s="162"/>
      <c r="E109" s="162"/>
      <c r="F109" s="50"/>
      <c r="G109" s="162" t="s">
        <v>209</v>
      </c>
      <c r="H109" s="162"/>
      <c r="I109" s="162"/>
      <c r="J109" s="50"/>
      <c r="K109" s="162" t="s">
        <v>228</v>
      </c>
      <c r="L109" s="162"/>
      <c r="M109" s="162"/>
      <c r="N109" s="50"/>
      <c r="O109" s="162" t="s">
        <v>243</v>
      </c>
      <c r="P109" s="162"/>
      <c r="Q109" s="162"/>
      <c r="R109" s="50"/>
      <c r="S109" s="162" t="s">
        <v>245</v>
      </c>
      <c r="T109" s="162"/>
      <c r="U109" s="162"/>
      <c r="V109" s="50"/>
      <c r="W109" s="162" t="s">
        <v>535</v>
      </c>
      <c r="X109" s="162"/>
      <c r="Y109" s="162"/>
      <c r="Z109" s="50"/>
      <c r="AA109" s="162" t="s">
        <v>258</v>
      </c>
      <c r="AB109" s="162"/>
      <c r="AC109" s="162"/>
      <c r="AD109" s="50"/>
      <c r="AE109" s="162" t="s">
        <v>261</v>
      </c>
      <c r="AF109" s="162"/>
      <c r="AG109" s="162"/>
      <c r="AH109" s="50"/>
      <c r="AI109" s="162" t="s">
        <v>265</v>
      </c>
      <c r="AJ109" s="162"/>
      <c r="AK109" s="162"/>
      <c r="AL109" s="50"/>
      <c r="AM109" s="162" t="s">
        <v>729</v>
      </c>
      <c r="AN109" s="162"/>
      <c r="AO109" s="162"/>
      <c r="AP109" s="50"/>
      <c r="AQ109" s="162" t="s">
        <v>730</v>
      </c>
      <c r="AR109" s="162"/>
      <c r="AS109" s="162"/>
    </row>
    <row r="110" spans="1:45">
      <c r="A110" s="13"/>
      <c r="B110" s="18"/>
      <c r="C110" s="163" t="s">
        <v>296</v>
      </c>
      <c r="D110" s="163"/>
      <c r="E110" s="163"/>
      <c r="F110" s="163"/>
      <c r="G110" s="163"/>
      <c r="H110" s="163"/>
      <c r="I110" s="163"/>
      <c r="J110" s="163"/>
      <c r="K110" s="163"/>
      <c r="L110" s="163"/>
      <c r="M110" s="163"/>
      <c r="N110" s="163"/>
      <c r="O110" s="163"/>
      <c r="P110" s="163"/>
      <c r="Q110" s="163"/>
      <c r="R110" s="163"/>
      <c r="S110" s="163"/>
      <c r="T110" s="163"/>
      <c r="U110" s="163"/>
      <c r="V110" s="163"/>
      <c r="W110" s="163"/>
      <c r="X110" s="163"/>
      <c r="Y110" s="163"/>
      <c r="Z110" s="163"/>
      <c r="AA110" s="163"/>
      <c r="AB110" s="163"/>
      <c r="AC110" s="163"/>
      <c r="AD110" s="163"/>
      <c r="AE110" s="163"/>
      <c r="AF110" s="163"/>
      <c r="AG110" s="163"/>
      <c r="AH110" s="163"/>
      <c r="AI110" s="163"/>
      <c r="AJ110" s="163"/>
      <c r="AK110" s="163"/>
      <c r="AL110" s="163"/>
      <c r="AM110" s="163"/>
      <c r="AN110" s="163"/>
      <c r="AO110" s="163"/>
      <c r="AP110" s="163"/>
      <c r="AQ110" s="163"/>
      <c r="AR110" s="163"/>
      <c r="AS110" s="163"/>
    </row>
    <row r="111" spans="1:45">
      <c r="A111" s="13"/>
      <c r="B111" s="164" t="s">
        <v>72</v>
      </c>
      <c r="C111" s="34" t="s">
        <v>311</v>
      </c>
      <c r="D111" s="34"/>
      <c r="E111" s="36"/>
      <c r="F111" s="36"/>
      <c r="G111" s="34" t="s">
        <v>311</v>
      </c>
      <c r="H111" s="34"/>
      <c r="I111" s="36"/>
      <c r="J111" s="36"/>
      <c r="K111" s="36"/>
      <c r="L111" s="36"/>
      <c r="M111" s="36"/>
      <c r="N111" s="36"/>
      <c r="O111" s="34" t="s">
        <v>311</v>
      </c>
      <c r="P111" s="34"/>
      <c r="Q111" s="36"/>
      <c r="R111" s="36"/>
      <c r="S111" s="34" t="s">
        <v>311</v>
      </c>
      <c r="T111" s="34"/>
      <c r="U111" s="36"/>
      <c r="V111" s="36"/>
      <c r="W111" s="34" t="s">
        <v>311</v>
      </c>
      <c r="X111" s="34"/>
      <c r="Y111" s="36"/>
      <c r="Z111" s="36"/>
      <c r="AA111" s="34" t="s">
        <v>311</v>
      </c>
      <c r="AB111" s="34"/>
      <c r="AC111" s="36"/>
      <c r="AD111" s="36"/>
      <c r="AE111" s="34" t="s">
        <v>311</v>
      </c>
      <c r="AF111" s="34"/>
      <c r="AG111" s="36"/>
      <c r="AH111" s="36"/>
      <c r="AI111" s="36"/>
      <c r="AJ111" s="36"/>
      <c r="AK111" s="36"/>
      <c r="AL111" s="36"/>
      <c r="AM111" s="36"/>
      <c r="AN111" s="36"/>
      <c r="AO111" s="36"/>
      <c r="AP111" s="36"/>
      <c r="AQ111" s="34" t="s">
        <v>311</v>
      </c>
      <c r="AR111" s="34"/>
      <c r="AS111" s="36"/>
    </row>
    <row r="112" spans="1:45">
      <c r="A112" s="13"/>
      <c r="B112" s="164"/>
      <c r="C112" s="34"/>
      <c r="D112" s="34"/>
      <c r="E112" s="36"/>
      <c r="F112" s="36"/>
      <c r="G112" s="34"/>
      <c r="H112" s="34"/>
      <c r="I112" s="36"/>
      <c r="J112" s="36"/>
      <c r="K112" s="36"/>
      <c r="L112" s="36"/>
      <c r="M112" s="36"/>
      <c r="N112" s="36"/>
      <c r="O112" s="34"/>
      <c r="P112" s="34"/>
      <c r="Q112" s="36"/>
      <c r="R112" s="36"/>
      <c r="S112" s="34"/>
      <c r="T112" s="34"/>
      <c r="U112" s="36"/>
      <c r="V112" s="36"/>
      <c r="W112" s="34"/>
      <c r="X112" s="34"/>
      <c r="Y112" s="36"/>
      <c r="Z112" s="36"/>
      <c r="AA112" s="34"/>
      <c r="AB112" s="34"/>
      <c r="AC112" s="36"/>
      <c r="AD112" s="36"/>
      <c r="AE112" s="34"/>
      <c r="AF112" s="34"/>
      <c r="AG112" s="36"/>
      <c r="AH112" s="36"/>
      <c r="AI112" s="36"/>
      <c r="AJ112" s="36"/>
      <c r="AK112" s="36"/>
      <c r="AL112" s="36"/>
      <c r="AM112" s="36"/>
      <c r="AN112" s="36"/>
      <c r="AO112" s="36"/>
      <c r="AP112" s="36"/>
      <c r="AQ112" s="34"/>
      <c r="AR112" s="34"/>
      <c r="AS112" s="36"/>
    </row>
    <row r="113" spans="1:45">
      <c r="A113" s="13"/>
      <c r="B113" s="165" t="s">
        <v>73</v>
      </c>
      <c r="C113" s="165" t="s">
        <v>298</v>
      </c>
      <c r="D113" s="166" t="s">
        <v>319</v>
      </c>
      <c r="E113" s="32"/>
      <c r="F113" s="32"/>
      <c r="G113" s="165" t="s">
        <v>298</v>
      </c>
      <c r="H113" s="167">
        <v>5522</v>
      </c>
      <c r="I113" s="32"/>
      <c r="J113" s="32"/>
      <c r="K113" s="165" t="s">
        <v>298</v>
      </c>
      <c r="L113" s="167">
        <v>7268</v>
      </c>
      <c r="M113" s="32"/>
      <c r="N113" s="32"/>
      <c r="O113" s="165" t="s">
        <v>298</v>
      </c>
      <c r="P113" s="166">
        <v>563</v>
      </c>
      <c r="Q113" s="32"/>
      <c r="R113" s="32"/>
      <c r="S113" s="165" t="s">
        <v>298</v>
      </c>
      <c r="T113" s="166">
        <v>314</v>
      </c>
      <c r="U113" s="32"/>
      <c r="V113" s="32"/>
      <c r="W113" s="165" t="s">
        <v>298</v>
      </c>
      <c r="X113" s="166" t="s">
        <v>319</v>
      </c>
      <c r="Y113" s="32"/>
      <c r="Z113" s="32"/>
      <c r="AA113" s="165" t="s">
        <v>298</v>
      </c>
      <c r="AB113" s="166">
        <v>276</v>
      </c>
      <c r="AC113" s="32"/>
      <c r="AD113" s="32"/>
      <c r="AE113" s="165" t="s">
        <v>298</v>
      </c>
      <c r="AF113" s="166">
        <v>13</v>
      </c>
      <c r="AG113" s="32"/>
      <c r="AH113" s="32"/>
      <c r="AI113" s="165" t="s">
        <v>298</v>
      </c>
      <c r="AJ113" s="166">
        <v>134</v>
      </c>
      <c r="AK113" s="32"/>
      <c r="AL113" s="32"/>
      <c r="AM113" s="165" t="s">
        <v>298</v>
      </c>
      <c r="AN113" s="166" t="s">
        <v>319</v>
      </c>
      <c r="AO113" s="32"/>
      <c r="AP113" s="32"/>
      <c r="AQ113" s="165" t="s">
        <v>298</v>
      </c>
      <c r="AR113" s="167">
        <v>14090</v>
      </c>
      <c r="AS113" s="32"/>
    </row>
    <row r="114" spans="1:45">
      <c r="A114" s="13"/>
      <c r="B114" s="165"/>
      <c r="C114" s="165"/>
      <c r="D114" s="166"/>
      <c r="E114" s="32"/>
      <c r="F114" s="32"/>
      <c r="G114" s="165"/>
      <c r="H114" s="167"/>
      <c r="I114" s="32"/>
      <c r="J114" s="32"/>
      <c r="K114" s="165"/>
      <c r="L114" s="167"/>
      <c r="M114" s="32"/>
      <c r="N114" s="32"/>
      <c r="O114" s="165"/>
      <c r="P114" s="166"/>
      <c r="Q114" s="32"/>
      <c r="R114" s="32"/>
      <c r="S114" s="165"/>
      <c r="T114" s="166"/>
      <c r="U114" s="32"/>
      <c r="V114" s="32"/>
      <c r="W114" s="165"/>
      <c r="X114" s="166"/>
      <c r="Y114" s="32"/>
      <c r="Z114" s="32"/>
      <c r="AA114" s="165"/>
      <c r="AB114" s="166"/>
      <c r="AC114" s="32"/>
      <c r="AD114" s="32"/>
      <c r="AE114" s="165"/>
      <c r="AF114" s="166"/>
      <c r="AG114" s="32"/>
      <c r="AH114" s="32"/>
      <c r="AI114" s="165"/>
      <c r="AJ114" s="166"/>
      <c r="AK114" s="32"/>
      <c r="AL114" s="32"/>
      <c r="AM114" s="165"/>
      <c r="AN114" s="166"/>
      <c r="AO114" s="32"/>
      <c r="AP114" s="32"/>
      <c r="AQ114" s="165"/>
      <c r="AR114" s="167"/>
      <c r="AS114" s="32"/>
    </row>
    <row r="115" spans="1:45">
      <c r="A115" s="13"/>
      <c r="B115" s="164" t="s">
        <v>74</v>
      </c>
      <c r="C115" s="168" t="s">
        <v>319</v>
      </c>
      <c r="D115" s="168"/>
      <c r="E115" s="36"/>
      <c r="F115" s="36"/>
      <c r="G115" s="168" t="s">
        <v>319</v>
      </c>
      <c r="H115" s="168"/>
      <c r="I115" s="36"/>
      <c r="J115" s="36"/>
      <c r="K115" s="168" t="s">
        <v>319</v>
      </c>
      <c r="L115" s="168"/>
      <c r="M115" s="36"/>
      <c r="N115" s="36"/>
      <c r="O115" s="168" t="s">
        <v>319</v>
      </c>
      <c r="P115" s="168"/>
      <c r="Q115" s="36"/>
      <c r="R115" s="36"/>
      <c r="S115" s="168">
        <v>302</v>
      </c>
      <c r="T115" s="168"/>
      <c r="U115" s="36"/>
      <c r="V115" s="36"/>
      <c r="W115" s="168">
        <v>571</v>
      </c>
      <c r="X115" s="168"/>
      <c r="Y115" s="36"/>
      <c r="Z115" s="36"/>
      <c r="AA115" s="168" t="s">
        <v>319</v>
      </c>
      <c r="AB115" s="168"/>
      <c r="AC115" s="36"/>
      <c r="AD115" s="36"/>
      <c r="AE115" s="168">
        <v>61</v>
      </c>
      <c r="AF115" s="168"/>
      <c r="AG115" s="36"/>
      <c r="AH115" s="36"/>
      <c r="AI115" s="168" t="s">
        <v>319</v>
      </c>
      <c r="AJ115" s="168"/>
      <c r="AK115" s="36"/>
      <c r="AL115" s="36"/>
      <c r="AM115" s="168" t="s">
        <v>319</v>
      </c>
      <c r="AN115" s="168"/>
      <c r="AO115" s="36"/>
      <c r="AP115" s="36"/>
      <c r="AQ115" s="168">
        <v>934</v>
      </c>
      <c r="AR115" s="168"/>
      <c r="AS115" s="36"/>
    </row>
    <row r="116" spans="1:45">
      <c r="A116" s="13"/>
      <c r="B116" s="164"/>
      <c r="C116" s="168"/>
      <c r="D116" s="168"/>
      <c r="E116" s="36"/>
      <c r="F116" s="36"/>
      <c r="G116" s="168"/>
      <c r="H116" s="168"/>
      <c r="I116" s="36"/>
      <c r="J116" s="36"/>
      <c r="K116" s="168"/>
      <c r="L116" s="168"/>
      <c r="M116" s="36"/>
      <c r="N116" s="36"/>
      <c r="O116" s="168"/>
      <c r="P116" s="168"/>
      <c r="Q116" s="36"/>
      <c r="R116" s="36"/>
      <c r="S116" s="168"/>
      <c r="T116" s="168"/>
      <c r="U116" s="36"/>
      <c r="V116" s="36"/>
      <c r="W116" s="168"/>
      <c r="X116" s="168"/>
      <c r="Y116" s="36"/>
      <c r="Z116" s="36"/>
      <c r="AA116" s="168"/>
      <c r="AB116" s="168"/>
      <c r="AC116" s="36"/>
      <c r="AD116" s="36"/>
      <c r="AE116" s="168"/>
      <c r="AF116" s="168"/>
      <c r="AG116" s="36"/>
      <c r="AH116" s="36"/>
      <c r="AI116" s="168"/>
      <c r="AJ116" s="168"/>
      <c r="AK116" s="36"/>
      <c r="AL116" s="36"/>
      <c r="AM116" s="168"/>
      <c r="AN116" s="168"/>
      <c r="AO116" s="36"/>
      <c r="AP116" s="36"/>
      <c r="AQ116" s="168"/>
      <c r="AR116" s="168"/>
      <c r="AS116" s="36"/>
    </row>
    <row r="117" spans="1:45">
      <c r="A117" s="13"/>
      <c r="B117" s="165" t="s">
        <v>747</v>
      </c>
      <c r="C117" s="166">
        <v>648</v>
      </c>
      <c r="D117" s="166"/>
      <c r="E117" s="32"/>
      <c r="F117" s="32"/>
      <c r="G117" s="166" t="s">
        <v>319</v>
      </c>
      <c r="H117" s="166"/>
      <c r="I117" s="32"/>
      <c r="J117" s="32"/>
      <c r="K117" s="166" t="s">
        <v>467</v>
      </c>
      <c r="L117" s="166"/>
      <c r="M117" s="165" t="s">
        <v>348</v>
      </c>
      <c r="N117" s="32"/>
      <c r="O117" s="166" t="s">
        <v>319</v>
      </c>
      <c r="P117" s="166"/>
      <c r="Q117" s="32"/>
      <c r="R117" s="32"/>
      <c r="S117" s="166" t="s">
        <v>319</v>
      </c>
      <c r="T117" s="166"/>
      <c r="U117" s="32"/>
      <c r="V117" s="32"/>
      <c r="W117" s="166" t="s">
        <v>319</v>
      </c>
      <c r="X117" s="166"/>
      <c r="Y117" s="32"/>
      <c r="Z117" s="32"/>
      <c r="AA117" s="166" t="s">
        <v>319</v>
      </c>
      <c r="AB117" s="166"/>
      <c r="AC117" s="32"/>
      <c r="AD117" s="32"/>
      <c r="AE117" s="166" t="s">
        <v>319</v>
      </c>
      <c r="AF117" s="166"/>
      <c r="AG117" s="32"/>
      <c r="AH117" s="32"/>
      <c r="AI117" s="166" t="s">
        <v>319</v>
      </c>
      <c r="AJ117" s="166"/>
      <c r="AK117" s="32"/>
      <c r="AL117" s="32"/>
      <c r="AM117" s="166" t="s">
        <v>762</v>
      </c>
      <c r="AN117" s="166"/>
      <c r="AO117" s="165" t="s">
        <v>348</v>
      </c>
      <c r="AP117" s="32"/>
      <c r="AQ117" s="166">
        <v>509</v>
      </c>
      <c r="AR117" s="166"/>
      <c r="AS117" s="32"/>
    </row>
    <row r="118" spans="1:45">
      <c r="A118" s="13"/>
      <c r="B118" s="165"/>
      <c r="C118" s="166"/>
      <c r="D118" s="166"/>
      <c r="E118" s="32"/>
      <c r="F118" s="32"/>
      <c r="G118" s="166"/>
      <c r="H118" s="166"/>
      <c r="I118" s="32"/>
      <c r="J118" s="32"/>
      <c r="K118" s="166"/>
      <c r="L118" s="166"/>
      <c r="M118" s="165"/>
      <c r="N118" s="32"/>
      <c r="O118" s="166"/>
      <c r="P118" s="166"/>
      <c r="Q118" s="32"/>
      <c r="R118" s="32"/>
      <c r="S118" s="166"/>
      <c r="T118" s="166"/>
      <c r="U118" s="32"/>
      <c r="V118" s="32"/>
      <c r="W118" s="166"/>
      <c r="X118" s="166"/>
      <c r="Y118" s="32"/>
      <c r="Z118" s="32"/>
      <c r="AA118" s="166"/>
      <c r="AB118" s="166"/>
      <c r="AC118" s="32"/>
      <c r="AD118" s="32"/>
      <c r="AE118" s="166"/>
      <c r="AF118" s="166"/>
      <c r="AG118" s="32"/>
      <c r="AH118" s="32"/>
      <c r="AI118" s="166"/>
      <c r="AJ118" s="166"/>
      <c r="AK118" s="32"/>
      <c r="AL118" s="32"/>
      <c r="AM118" s="166"/>
      <c r="AN118" s="166"/>
      <c r="AO118" s="165"/>
      <c r="AP118" s="32"/>
      <c r="AQ118" s="166"/>
      <c r="AR118" s="166"/>
      <c r="AS118" s="32"/>
    </row>
    <row r="119" spans="1:45">
      <c r="A119" s="13"/>
      <c r="B119" s="164" t="s">
        <v>76</v>
      </c>
      <c r="C119" s="168">
        <v>154</v>
      </c>
      <c r="D119" s="168"/>
      <c r="E119" s="36"/>
      <c r="F119" s="36"/>
      <c r="G119" s="168">
        <v>3</v>
      </c>
      <c r="H119" s="168"/>
      <c r="I119" s="36"/>
      <c r="J119" s="36"/>
      <c r="K119" s="168">
        <v>2</v>
      </c>
      <c r="L119" s="168"/>
      <c r="M119" s="36"/>
      <c r="N119" s="36"/>
      <c r="O119" s="168" t="s">
        <v>319</v>
      </c>
      <c r="P119" s="168"/>
      <c r="Q119" s="36"/>
      <c r="R119" s="36"/>
      <c r="S119" s="168">
        <v>2</v>
      </c>
      <c r="T119" s="168"/>
      <c r="U119" s="36"/>
      <c r="V119" s="36"/>
      <c r="W119" s="168">
        <v>2</v>
      </c>
      <c r="X119" s="168"/>
      <c r="Y119" s="36"/>
      <c r="Z119" s="36"/>
      <c r="AA119" s="168" t="s">
        <v>319</v>
      </c>
      <c r="AB119" s="168"/>
      <c r="AC119" s="36"/>
      <c r="AD119" s="36"/>
      <c r="AE119" s="168" t="s">
        <v>319</v>
      </c>
      <c r="AF119" s="168"/>
      <c r="AG119" s="36"/>
      <c r="AH119" s="36"/>
      <c r="AI119" s="168" t="s">
        <v>319</v>
      </c>
      <c r="AJ119" s="168"/>
      <c r="AK119" s="36"/>
      <c r="AL119" s="36"/>
      <c r="AM119" s="168">
        <v>2</v>
      </c>
      <c r="AN119" s="168"/>
      <c r="AO119" s="36"/>
      <c r="AP119" s="36"/>
      <c r="AQ119" s="168">
        <v>165</v>
      </c>
      <c r="AR119" s="168"/>
      <c r="AS119" s="36"/>
    </row>
    <row r="120" spans="1:45">
      <c r="A120" s="13"/>
      <c r="B120" s="164"/>
      <c r="C120" s="168"/>
      <c r="D120" s="168"/>
      <c r="E120" s="36"/>
      <c r="F120" s="36"/>
      <c r="G120" s="168"/>
      <c r="H120" s="168"/>
      <c r="I120" s="36"/>
      <c r="J120" s="36"/>
      <c r="K120" s="168"/>
      <c r="L120" s="168"/>
      <c r="M120" s="36"/>
      <c r="N120" s="36"/>
      <c r="O120" s="168"/>
      <c r="P120" s="168"/>
      <c r="Q120" s="36"/>
      <c r="R120" s="36"/>
      <c r="S120" s="168"/>
      <c r="T120" s="168"/>
      <c r="U120" s="36"/>
      <c r="V120" s="36"/>
      <c r="W120" s="168"/>
      <c r="X120" s="168"/>
      <c r="Y120" s="36"/>
      <c r="Z120" s="36"/>
      <c r="AA120" s="168"/>
      <c r="AB120" s="168"/>
      <c r="AC120" s="36"/>
      <c r="AD120" s="36"/>
      <c r="AE120" s="168"/>
      <c r="AF120" s="168"/>
      <c r="AG120" s="36"/>
      <c r="AH120" s="36"/>
      <c r="AI120" s="168"/>
      <c r="AJ120" s="168"/>
      <c r="AK120" s="36"/>
      <c r="AL120" s="36"/>
      <c r="AM120" s="168"/>
      <c r="AN120" s="168"/>
      <c r="AO120" s="36"/>
      <c r="AP120" s="36"/>
      <c r="AQ120" s="168"/>
      <c r="AR120" s="168"/>
      <c r="AS120" s="36"/>
    </row>
    <row r="121" spans="1:45">
      <c r="A121" s="13"/>
      <c r="B121" s="165" t="s">
        <v>763</v>
      </c>
      <c r="C121" s="166">
        <v>1</v>
      </c>
      <c r="D121" s="166"/>
      <c r="E121" s="32"/>
      <c r="F121" s="32"/>
      <c r="G121" s="166" t="s">
        <v>467</v>
      </c>
      <c r="H121" s="166"/>
      <c r="I121" s="165" t="s">
        <v>348</v>
      </c>
      <c r="J121" s="32"/>
      <c r="K121" s="166">
        <v>171</v>
      </c>
      <c r="L121" s="166"/>
      <c r="M121" s="32"/>
      <c r="N121" s="32"/>
      <c r="O121" s="166">
        <v>1</v>
      </c>
      <c r="P121" s="166"/>
      <c r="Q121" s="32"/>
      <c r="R121" s="32"/>
      <c r="S121" s="166" t="s">
        <v>351</v>
      </c>
      <c r="T121" s="166"/>
      <c r="U121" s="165" t="s">
        <v>348</v>
      </c>
      <c r="V121" s="32"/>
      <c r="W121" s="166">
        <v>37</v>
      </c>
      <c r="X121" s="166"/>
      <c r="Y121" s="32"/>
      <c r="Z121" s="32"/>
      <c r="AA121" s="166" t="s">
        <v>695</v>
      </c>
      <c r="AB121" s="166"/>
      <c r="AC121" s="165" t="s">
        <v>348</v>
      </c>
      <c r="AD121" s="32"/>
      <c r="AE121" s="166">
        <v>3</v>
      </c>
      <c r="AF121" s="166"/>
      <c r="AG121" s="32"/>
      <c r="AH121" s="32"/>
      <c r="AI121" s="166">
        <v>3</v>
      </c>
      <c r="AJ121" s="166"/>
      <c r="AK121" s="32"/>
      <c r="AL121" s="32"/>
      <c r="AM121" s="166" t="s">
        <v>764</v>
      </c>
      <c r="AN121" s="166"/>
      <c r="AO121" s="165" t="s">
        <v>348</v>
      </c>
      <c r="AP121" s="32"/>
      <c r="AQ121" s="166">
        <v>93</v>
      </c>
      <c r="AR121" s="166"/>
      <c r="AS121" s="32"/>
    </row>
    <row r="122" spans="1:45" ht="15.75" thickBot="1">
      <c r="A122" s="13"/>
      <c r="B122" s="170"/>
      <c r="C122" s="171"/>
      <c r="D122" s="171"/>
      <c r="E122" s="65"/>
      <c r="F122" s="32"/>
      <c r="G122" s="171"/>
      <c r="H122" s="171"/>
      <c r="I122" s="172"/>
      <c r="J122" s="32"/>
      <c r="K122" s="171"/>
      <c r="L122" s="171"/>
      <c r="M122" s="65"/>
      <c r="N122" s="32"/>
      <c r="O122" s="171"/>
      <c r="P122" s="171"/>
      <c r="Q122" s="65"/>
      <c r="R122" s="32"/>
      <c r="S122" s="171"/>
      <c r="T122" s="171"/>
      <c r="U122" s="172"/>
      <c r="V122" s="32"/>
      <c r="W122" s="171"/>
      <c r="X122" s="171"/>
      <c r="Y122" s="65"/>
      <c r="Z122" s="32"/>
      <c r="AA122" s="171"/>
      <c r="AB122" s="171"/>
      <c r="AC122" s="172"/>
      <c r="AD122" s="32"/>
      <c r="AE122" s="171"/>
      <c r="AF122" s="171"/>
      <c r="AG122" s="65"/>
      <c r="AH122" s="32"/>
      <c r="AI122" s="171"/>
      <c r="AJ122" s="171"/>
      <c r="AK122" s="65"/>
      <c r="AL122" s="32"/>
      <c r="AM122" s="171"/>
      <c r="AN122" s="171"/>
      <c r="AO122" s="172"/>
      <c r="AP122" s="32"/>
      <c r="AQ122" s="171"/>
      <c r="AR122" s="171"/>
      <c r="AS122" s="65"/>
    </row>
    <row r="123" spans="1:45">
      <c r="A123" s="13"/>
      <c r="B123" s="173"/>
      <c r="C123" s="175">
        <v>803</v>
      </c>
      <c r="D123" s="175"/>
      <c r="E123" s="69"/>
      <c r="F123" s="36"/>
      <c r="G123" s="179">
        <v>5524</v>
      </c>
      <c r="H123" s="179"/>
      <c r="I123" s="69"/>
      <c r="J123" s="36"/>
      <c r="K123" s="179">
        <v>7440</v>
      </c>
      <c r="L123" s="179"/>
      <c r="M123" s="69"/>
      <c r="N123" s="36"/>
      <c r="O123" s="175">
        <v>564</v>
      </c>
      <c r="P123" s="175"/>
      <c r="Q123" s="69"/>
      <c r="R123" s="36"/>
      <c r="S123" s="175">
        <v>614</v>
      </c>
      <c r="T123" s="175"/>
      <c r="U123" s="69"/>
      <c r="V123" s="36"/>
      <c r="W123" s="175">
        <v>610</v>
      </c>
      <c r="X123" s="175"/>
      <c r="Y123" s="69"/>
      <c r="Z123" s="36"/>
      <c r="AA123" s="175">
        <v>260</v>
      </c>
      <c r="AB123" s="175"/>
      <c r="AC123" s="69"/>
      <c r="AD123" s="36"/>
      <c r="AE123" s="175">
        <v>77</v>
      </c>
      <c r="AF123" s="175"/>
      <c r="AG123" s="69"/>
      <c r="AH123" s="36"/>
      <c r="AI123" s="175">
        <v>137</v>
      </c>
      <c r="AJ123" s="175"/>
      <c r="AK123" s="69"/>
      <c r="AL123" s="36"/>
      <c r="AM123" s="175" t="s">
        <v>765</v>
      </c>
      <c r="AN123" s="175"/>
      <c r="AO123" s="177" t="s">
        <v>348</v>
      </c>
      <c r="AP123" s="36"/>
      <c r="AQ123" s="179">
        <v>15791</v>
      </c>
      <c r="AR123" s="179"/>
      <c r="AS123" s="69"/>
    </row>
    <row r="124" spans="1:45" ht="15.75" thickBot="1">
      <c r="A124" s="13"/>
      <c r="B124" s="174"/>
      <c r="C124" s="176"/>
      <c r="D124" s="176"/>
      <c r="E124" s="37"/>
      <c r="F124" s="36"/>
      <c r="G124" s="180"/>
      <c r="H124" s="180"/>
      <c r="I124" s="37"/>
      <c r="J124" s="36"/>
      <c r="K124" s="180"/>
      <c r="L124" s="180"/>
      <c r="M124" s="37"/>
      <c r="N124" s="36"/>
      <c r="O124" s="176"/>
      <c r="P124" s="176"/>
      <c r="Q124" s="37"/>
      <c r="R124" s="36"/>
      <c r="S124" s="176"/>
      <c r="T124" s="176"/>
      <c r="U124" s="37"/>
      <c r="V124" s="36"/>
      <c r="W124" s="176"/>
      <c r="X124" s="176"/>
      <c r="Y124" s="37"/>
      <c r="Z124" s="36"/>
      <c r="AA124" s="176"/>
      <c r="AB124" s="176"/>
      <c r="AC124" s="37"/>
      <c r="AD124" s="36"/>
      <c r="AE124" s="176"/>
      <c r="AF124" s="176"/>
      <c r="AG124" s="37"/>
      <c r="AH124" s="36"/>
      <c r="AI124" s="176"/>
      <c r="AJ124" s="176"/>
      <c r="AK124" s="37"/>
      <c r="AL124" s="36"/>
      <c r="AM124" s="176"/>
      <c r="AN124" s="176"/>
      <c r="AO124" s="178"/>
      <c r="AP124" s="36"/>
      <c r="AQ124" s="180"/>
      <c r="AR124" s="180"/>
      <c r="AS124" s="37"/>
    </row>
    <row r="125" spans="1:45">
      <c r="A125" s="13"/>
      <c r="B125" s="160" t="s">
        <v>79</v>
      </c>
      <c r="C125" s="42"/>
      <c r="D125" s="42"/>
      <c r="E125" s="42"/>
      <c r="F125" s="24"/>
      <c r="G125" s="42"/>
      <c r="H125" s="42"/>
      <c r="I125" s="42"/>
      <c r="J125" s="24"/>
      <c r="K125" s="42"/>
      <c r="L125" s="42"/>
      <c r="M125" s="42"/>
      <c r="N125" s="24"/>
      <c r="O125" s="42"/>
      <c r="P125" s="42"/>
      <c r="Q125" s="42"/>
      <c r="R125" s="24"/>
      <c r="S125" s="42"/>
      <c r="T125" s="42"/>
      <c r="U125" s="42"/>
      <c r="V125" s="24"/>
      <c r="W125" s="42"/>
      <c r="X125" s="42"/>
      <c r="Y125" s="42"/>
      <c r="Z125" s="24"/>
      <c r="AA125" s="42"/>
      <c r="AB125" s="42"/>
      <c r="AC125" s="42"/>
      <c r="AD125" s="24"/>
      <c r="AE125" s="42"/>
      <c r="AF125" s="42"/>
      <c r="AG125" s="42"/>
      <c r="AH125" s="24"/>
      <c r="AI125" s="42"/>
      <c r="AJ125" s="42"/>
      <c r="AK125" s="42"/>
      <c r="AL125" s="24"/>
      <c r="AM125" s="42"/>
      <c r="AN125" s="42"/>
      <c r="AO125" s="42"/>
      <c r="AP125" s="24"/>
      <c r="AQ125" s="42"/>
      <c r="AR125" s="42"/>
      <c r="AS125" s="42"/>
    </row>
    <row r="126" spans="1:45">
      <c r="A126" s="13"/>
      <c r="B126" s="164" t="s">
        <v>80</v>
      </c>
      <c r="C126" s="168" t="s">
        <v>319</v>
      </c>
      <c r="D126" s="168"/>
      <c r="E126" s="36"/>
      <c r="F126" s="36"/>
      <c r="G126" s="181">
        <v>4689</v>
      </c>
      <c r="H126" s="181"/>
      <c r="I126" s="36"/>
      <c r="J126" s="36"/>
      <c r="K126" s="181">
        <v>6856</v>
      </c>
      <c r="L126" s="181"/>
      <c r="M126" s="36"/>
      <c r="N126" s="36"/>
      <c r="O126" s="168">
        <v>571</v>
      </c>
      <c r="P126" s="168"/>
      <c r="Q126" s="36"/>
      <c r="R126" s="36"/>
      <c r="S126" s="168">
        <v>242</v>
      </c>
      <c r="T126" s="168"/>
      <c r="U126" s="36"/>
      <c r="V126" s="36"/>
      <c r="W126" s="168" t="s">
        <v>319</v>
      </c>
      <c r="X126" s="168"/>
      <c r="Y126" s="36"/>
      <c r="Z126" s="36"/>
      <c r="AA126" s="168">
        <v>208</v>
      </c>
      <c r="AB126" s="168"/>
      <c r="AC126" s="36"/>
      <c r="AD126" s="36"/>
      <c r="AE126" s="168">
        <v>7</v>
      </c>
      <c r="AF126" s="168"/>
      <c r="AG126" s="36"/>
      <c r="AH126" s="36"/>
      <c r="AI126" s="168">
        <v>114</v>
      </c>
      <c r="AJ126" s="168"/>
      <c r="AK126" s="36"/>
      <c r="AL126" s="36"/>
      <c r="AM126" s="168" t="s">
        <v>319</v>
      </c>
      <c r="AN126" s="168"/>
      <c r="AO126" s="36"/>
      <c r="AP126" s="36"/>
      <c r="AQ126" s="181">
        <v>12687</v>
      </c>
      <c r="AR126" s="181"/>
      <c r="AS126" s="36"/>
    </row>
    <row r="127" spans="1:45">
      <c r="A127" s="13"/>
      <c r="B127" s="164"/>
      <c r="C127" s="168"/>
      <c r="D127" s="168"/>
      <c r="E127" s="36"/>
      <c r="F127" s="36"/>
      <c r="G127" s="181"/>
      <c r="H127" s="181"/>
      <c r="I127" s="36"/>
      <c r="J127" s="36"/>
      <c r="K127" s="181"/>
      <c r="L127" s="181"/>
      <c r="M127" s="36"/>
      <c r="N127" s="36"/>
      <c r="O127" s="168"/>
      <c r="P127" s="168"/>
      <c r="Q127" s="36"/>
      <c r="R127" s="36"/>
      <c r="S127" s="168"/>
      <c r="T127" s="168"/>
      <c r="U127" s="36"/>
      <c r="V127" s="36"/>
      <c r="W127" s="168"/>
      <c r="X127" s="168"/>
      <c r="Y127" s="36"/>
      <c r="Z127" s="36"/>
      <c r="AA127" s="168"/>
      <c r="AB127" s="168"/>
      <c r="AC127" s="36"/>
      <c r="AD127" s="36"/>
      <c r="AE127" s="168"/>
      <c r="AF127" s="168"/>
      <c r="AG127" s="36"/>
      <c r="AH127" s="36"/>
      <c r="AI127" s="168"/>
      <c r="AJ127" s="168"/>
      <c r="AK127" s="36"/>
      <c r="AL127" s="36"/>
      <c r="AM127" s="168"/>
      <c r="AN127" s="168"/>
      <c r="AO127" s="36"/>
      <c r="AP127" s="36"/>
      <c r="AQ127" s="181"/>
      <c r="AR127" s="181"/>
      <c r="AS127" s="36"/>
    </row>
    <row r="128" spans="1:45">
      <c r="A128" s="13"/>
      <c r="B128" s="165" t="s">
        <v>81</v>
      </c>
      <c r="C128" s="166" t="s">
        <v>319</v>
      </c>
      <c r="D128" s="166"/>
      <c r="E128" s="32"/>
      <c r="F128" s="32"/>
      <c r="G128" s="166" t="s">
        <v>319</v>
      </c>
      <c r="H128" s="166"/>
      <c r="I128" s="32"/>
      <c r="J128" s="32"/>
      <c r="K128" s="166" t="s">
        <v>319</v>
      </c>
      <c r="L128" s="166"/>
      <c r="M128" s="32"/>
      <c r="N128" s="32"/>
      <c r="O128" s="166" t="s">
        <v>319</v>
      </c>
      <c r="P128" s="166"/>
      <c r="Q128" s="32"/>
      <c r="R128" s="32"/>
      <c r="S128" s="166">
        <v>131</v>
      </c>
      <c r="T128" s="166"/>
      <c r="U128" s="32"/>
      <c r="V128" s="32"/>
      <c r="W128" s="166">
        <v>288</v>
      </c>
      <c r="X128" s="166"/>
      <c r="Y128" s="32"/>
      <c r="Z128" s="32"/>
      <c r="AA128" s="166" t="s">
        <v>319</v>
      </c>
      <c r="AB128" s="166"/>
      <c r="AC128" s="32"/>
      <c r="AD128" s="32"/>
      <c r="AE128" s="166">
        <v>39</v>
      </c>
      <c r="AF128" s="166"/>
      <c r="AG128" s="32"/>
      <c r="AH128" s="32"/>
      <c r="AI128" s="166" t="s">
        <v>319</v>
      </c>
      <c r="AJ128" s="166"/>
      <c r="AK128" s="32"/>
      <c r="AL128" s="32"/>
      <c r="AM128" s="166" t="s">
        <v>319</v>
      </c>
      <c r="AN128" s="166"/>
      <c r="AO128" s="32"/>
      <c r="AP128" s="32"/>
      <c r="AQ128" s="166">
        <v>458</v>
      </c>
      <c r="AR128" s="166"/>
      <c r="AS128" s="32"/>
    </row>
    <row r="129" spans="1:45">
      <c r="A129" s="13"/>
      <c r="B129" s="165"/>
      <c r="C129" s="166"/>
      <c r="D129" s="166"/>
      <c r="E129" s="32"/>
      <c r="F129" s="32"/>
      <c r="G129" s="166"/>
      <c r="H129" s="166"/>
      <c r="I129" s="32"/>
      <c r="J129" s="32"/>
      <c r="K129" s="166"/>
      <c r="L129" s="166"/>
      <c r="M129" s="32"/>
      <c r="N129" s="32"/>
      <c r="O129" s="166"/>
      <c r="P129" s="166"/>
      <c r="Q129" s="32"/>
      <c r="R129" s="32"/>
      <c r="S129" s="166"/>
      <c r="T129" s="166"/>
      <c r="U129" s="32"/>
      <c r="V129" s="32"/>
      <c r="W129" s="166"/>
      <c r="X129" s="166"/>
      <c r="Y129" s="32"/>
      <c r="Z129" s="32"/>
      <c r="AA129" s="166"/>
      <c r="AB129" s="166"/>
      <c r="AC129" s="32"/>
      <c r="AD129" s="32"/>
      <c r="AE129" s="166"/>
      <c r="AF129" s="166"/>
      <c r="AG129" s="32"/>
      <c r="AH129" s="32"/>
      <c r="AI129" s="166"/>
      <c r="AJ129" s="166"/>
      <c r="AK129" s="32"/>
      <c r="AL129" s="32"/>
      <c r="AM129" s="166"/>
      <c r="AN129" s="166"/>
      <c r="AO129" s="32"/>
      <c r="AP129" s="32"/>
      <c r="AQ129" s="166"/>
      <c r="AR129" s="166"/>
      <c r="AS129" s="32"/>
    </row>
    <row r="130" spans="1:45">
      <c r="A130" s="13"/>
      <c r="B130" s="164" t="s">
        <v>82</v>
      </c>
      <c r="C130" s="168">
        <v>147</v>
      </c>
      <c r="D130" s="168"/>
      <c r="E130" s="36"/>
      <c r="F130" s="36"/>
      <c r="G130" s="168">
        <v>622</v>
      </c>
      <c r="H130" s="168"/>
      <c r="I130" s="36"/>
      <c r="J130" s="36"/>
      <c r="K130" s="168">
        <v>106</v>
      </c>
      <c r="L130" s="168"/>
      <c r="M130" s="36"/>
      <c r="N130" s="36"/>
      <c r="O130" s="168">
        <v>17</v>
      </c>
      <c r="P130" s="168"/>
      <c r="Q130" s="36"/>
      <c r="R130" s="36"/>
      <c r="S130" s="168">
        <v>33</v>
      </c>
      <c r="T130" s="168"/>
      <c r="U130" s="36"/>
      <c r="V130" s="36"/>
      <c r="W130" s="168">
        <v>242</v>
      </c>
      <c r="X130" s="168"/>
      <c r="Y130" s="36"/>
      <c r="Z130" s="36"/>
      <c r="AA130" s="168">
        <v>35</v>
      </c>
      <c r="AB130" s="168"/>
      <c r="AC130" s="36"/>
      <c r="AD130" s="36"/>
      <c r="AE130" s="168">
        <v>10</v>
      </c>
      <c r="AF130" s="168"/>
      <c r="AG130" s="36"/>
      <c r="AH130" s="36"/>
      <c r="AI130" s="168">
        <v>22</v>
      </c>
      <c r="AJ130" s="168"/>
      <c r="AK130" s="36"/>
      <c r="AL130" s="36"/>
      <c r="AM130" s="168">
        <v>13</v>
      </c>
      <c r="AN130" s="168"/>
      <c r="AO130" s="36"/>
      <c r="AP130" s="36"/>
      <c r="AQ130" s="181">
        <v>1247</v>
      </c>
      <c r="AR130" s="181"/>
      <c r="AS130" s="36"/>
    </row>
    <row r="131" spans="1:45">
      <c r="A131" s="13"/>
      <c r="B131" s="164"/>
      <c r="C131" s="168"/>
      <c r="D131" s="168"/>
      <c r="E131" s="36"/>
      <c r="F131" s="36"/>
      <c r="G131" s="168"/>
      <c r="H131" s="168"/>
      <c r="I131" s="36"/>
      <c r="J131" s="36"/>
      <c r="K131" s="168"/>
      <c r="L131" s="168"/>
      <c r="M131" s="36"/>
      <c r="N131" s="36"/>
      <c r="O131" s="168"/>
      <c r="P131" s="168"/>
      <c r="Q131" s="36"/>
      <c r="R131" s="36"/>
      <c r="S131" s="168"/>
      <c r="T131" s="168"/>
      <c r="U131" s="36"/>
      <c r="V131" s="36"/>
      <c r="W131" s="168"/>
      <c r="X131" s="168"/>
      <c r="Y131" s="36"/>
      <c r="Z131" s="36"/>
      <c r="AA131" s="168"/>
      <c r="AB131" s="168"/>
      <c r="AC131" s="36"/>
      <c r="AD131" s="36"/>
      <c r="AE131" s="168"/>
      <c r="AF131" s="168"/>
      <c r="AG131" s="36"/>
      <c r="AH131" s="36"/>
      <c r="AI131" s="168"/>
      <c r="AJ131" s="168"/>
      <c r="AK131" s="36"/>
      <c r="AL131" s="36"/>
      <c r="AM131" s="168"/>
      <c r="AN131" s="168"/>
      <c r="AO131" s="36"/>
      <c r="AP131" s="36"/>
      <c r="AQ131" s="181"/>
      <c r="AR131" s="181"/>
      <c r="AS131" s="36"/>
    </row>
    <row r="132" spans="1:45">
      <c r="A132" s="13"/>
      <c r="B132" s="165" t="s">
        <v>83</v>
      </c>
      <c r="C132" s="166" t="s">
        <v>319</v>
      </c>
      <c r="D132" s="166"/>
      <c r="E132" s="32"/>
      <c r="F132" s="32"/>
      <c r="G132" s="166">
        <v>63</v>
      </c>
      <c r="H132" s="166"/>
      <c r="I132" s="32"/>
      <c r="J132" s="32"/>
      <c r="K132" s="166" t="s">
        <v>319</v>
      </c>
      <c r="L132" s="166"/>
      <c r="M132" s="32"/>
      <c r="N132" s="32"/>
      <c r="O132" s="166" t="s">
        <v>319</v>
      </c>
      <c r="P132" s="166"/>
      <c r="Q132" s="32"/>
      <c r="R132" s="32"/>
      <c r="S132" s="166" t="s">
        <v>319</v>
      </c>
      <c r="T132" s="166"/>
      <c r="U132" s="32"/>
      <c r="V132" s="32"/>
      <c r="W132" s="166" t="s">
        <v>319</v>
      </c>
      <c r="X132" s="166"/>
      <c r="Y132" s="32"/>
      <c r="Z132" s="32"/>
      <c r="AA132" s="166" t="s">
        <v>319</v>
      </c>
      <c r="AB132" s="166"/>
      <c r="AC132" s="32"/>
      <c r="AD132" s="32"/>
      <c r="AE132" s="166" t="s">
        <v>319</v>
      </c>
      <c r="AF132" s="166"/>
      <c r="AG132" s="32"/>
      <c r="AH132" s="32"/>
      <c r="AI132" s="166" t="s">
        <v>350</v>
      </c>
      <c r="AJ132" s="166"/>
      <c r="AK132" s="165" t="s">
        <v>348</v>
      </c>
      <c r="AL132" s="32"/>
      <c r="AM132" s="166" t="s">
        <v>319</v>
      </c>
      <c r="AN132" s="166"/>
      <c r="AO132" s="32"/>
      <c r="AP132" s="32"/>
      <c r="AQ132" s="166">
        <v>61</v>
      </c>
      <c r="AR132" s="166"/>
      <c r="AS132" s="32"/>
    </row>
    <row r="133" spans="1:45">
      <c r="A133" s="13"/>
      <c r="B133" s="165"/>
      <c r="C133" s="166"/>
      <c r="D133" s="166"/>
      <c r="E133" s="32"/>
      <c r="F133" s="32"/>
      <c r="G133" s="166"/>
      <c r="H133" s="166"/>
      <c r="I133" s="32"/>
      <c r="J133" s="32"/>
      <c r="K133" s="166"/>
      <c r="L133" s="166"/>
      <c r="M133" s="32"/>
      <c r="N133" s="32"/>
      <c r="O133" s="166"/>
      <c r="P133" s="166"/>
      <c r="Q133" s="32"/>
      <c r="R133" s="32"/>
      <c r="S133" s="166"/>
      <c r="T133" s="166"/>
      <c r="U133" s="32"/>
      <c r="V133" s="32"/>
      <c r="W133" s="166"/>
      <c r="X133" s="166"/>
      <c r="Y133" s="32"/>
      <c r="Z133" s="32"/>
      <c r="AA133" s="166"/>
      <c r="AB133" s="166"/>
      <c r="AC133" s="32"/>
      <c r="AD133" s="32"/>
      <c r="AE133" s="166"/>
      <c r="AF133" s="166"/>
      <c r="AG133" s="32"/>
      <c r="AH133" s="32"/>
      <c r="AI133" s="166"/>
      <c r="AJ133" s="166"/>
      <c r="AK133" s="165"/>
      <c r="AL133" s="32"/>
      <c r="AM133" s="166"/>
      <c r="AN133" s="166"/>
      <c r="AO133" s="32"/>
      <c r="AP133" s="32"/>
      <c r="AQ133" s="166"/>
      <c r="AR133" s="166"/>
      <c r="AS133" s="32"/>
    </row>
    <row r="134" spans="1:45">
      <c r="A134" s="13"/>
      <c r="B134" s="164" t="s">
        <v>84</v>
      </c>
      <c r="C134" s="168" t="s">
        <v>319</v>
      </c>
      <c r="D134" s="168"/>
      <c r="E134" s="36"/>
      <c r="F134" s="36"/>
      <c r="G134" s="168">
        <v>3</v>
      </c>
      <c r="H134" s="168"/>
      <c r="I134" s="36"/>
      <c r="J134" s="36"/>
      <c r="K134" s="168" t="s">
        <v>319</v>
      </c>
      <c r="L134" s="168"/>
      <c r="M134" s="36"/>
      <c r="N134" s="36"/>
      <c r="O134" s="168" t="s">
        <v>319</v>
      </c>
      <c r="P134" s="168"/>
      <c r="Q134" s="36"/>
      <c r="R134" s="36"/>
      <c r="S134" s="168" t="s">
        <v>319</v>
      </c>
      <c r="T134" s="168"/>
      <c r="U134" s="36"/>
      <c r="V134" s="36"/>
      <c r="W134" s="168" t="s">
        <v>319</v>
      </c>
      <c r="X134" s="168"/>
      <c r="Y134" s="36"/>
      <c r="Z134" s="36"/>
      <c r="AA134" s="168" t="s">
        <v>319</v>
      </c>
      <c r="AB134" s="168"/>
      <c r="AC134" s="36"/>
      <c r="AD134" s="36"/>
      <c r="AE134" s="168">
        <v>3</v>
      </c>
      <c r="AF134" s="168"/>
      <c r="AG134" s="36"/>
      <c r="AH134" s="36"/>
      <c r="AI134" s="168" t="s">
        <v>319</v>
      </c>
      <c r="AJ134" s="168"/>
      <c r="AK134" s="36"/>
      <c r="AL134" s="36"/>
      <c r="AM134" s="168" t="s">
        <v>319</v>
      </c>
      <c r="AN134" s="168"/>
      <c r="AO134" s="36"/>
      <c r="AP134" s="36"/>
      <c r="AQ134" s="168">
        <v>6</v>
      </c>
      <c r="AR134" s="168"/>
      <c r="AS134" s="36"/>
    </row>
    <row r="135" spans="1:45">
      <c r="A135" s="13"/>
      <c r="B135" s="164"/>
      <c r="C135" s="168"/>
      <c r="D135" s="168"/>
      <c r="E135" s="36"/>
      <c r="F135" s="36"/>
      <c r="G135" s="168"/>
      <c r="H135" s="168"/>
      <c r="I135" s="36"/>
      <c r="J135" s="36"/>
      <c r="K135" s="168"/>
      <c r="L135" s="168"/>
      <c r="M135" s="36"/>
      <c r="N135" s="36"/>
      <c r="O135" s="168"/>
      <c r="P135" s="168"/>
      <c r="Q135" s="36"/>
      <c r="R135" s="36"/>
      <c r="S135" s="168"/>
      <c r="T135" s="168"/>
      <c r="U135" s="36"/>
      <c r="V135" s="36"/>
      <c r="W135" s="168"/>
      <c r="X135" s="168"/>
      <c r="Y135" s="36"/>
      <c r="Z135" s="36"/>
      <c r="AA135" s="168"/>
      <c r="AB135" s="168"/>
      <c r="AC135" s="36"/>
      <c r="AD135" s="36"/>
      <c r="AE135" s="168"/>
      <c r="AF135" s="168"/>
      <c r="AG135" s="36"/>
      <c r="AH135" s="36"/>
      <c r="AI135" s="168"/>
      <c r="AJ135" s="168"/>
      <c r="AK135" s="36"/>
      <c r="AL135" s="36"/>
      <c r="AM135" s="168"/>
      <c r="AN135" s="168"/>
      <c r="AO135" s="36"/>
      <c r="AP135" s="36"/>
      <c r="AQ135" s="168"/>
      <c r="AR135" s="168"/>
      <c r="AS135" s="36"/>
    </row>
    <row r="136" spans="1:45">
      <c r="A136" s="13"/>
      <c r="B136" s="165" t="s">
        <v>85</v>
      </c>
      <c r="C136" s="166">
        <v>189</v>
      </c>
      <c r="D136" s="166"/>
      <c r="E136" s="32"/>
      <c r="F136" s="32"/>
      <c r="G136" s="166">
        <v>92</v>
      </c>
      <c r="H136" s="166"/>
      <c r="I136" s="32"/>
      <c r="J136" s="32"/>
      <c r="K136" s="166">
        <v>28</v>
      </c>
      <c r="L136" s="166"/>
      <c r="M136" s="32"/>
      <c r="N136" s="32"/>
      <c r="O136" s="166" t="s">
        <v>319</v>
      </c>
      <c r="P136" s="166"/>
      <c r="Q136" s="32"/>
      <c r="R136" s="32"/>
      <c r="S136" s="166">
        <v>43</v>
      </c>
      <c r="T136" s="166"/>
      <c r="U136" s="32"/>
      <c r="V136" s="32"/>
      <c r="W136" s="166">
        <v>10</v>
      </c>
      <c r="X136" s="166"/>
      <c r="Y136" s="32"/>
      <c r="Z136" s="32"/>
      <c r="AA136" s="166">
        <v>11</v>
      </c>
      <c r="AB136" s="166"/>
      <c r="AC136" s="32"/>
      <c r="AD136" s="32"/>
      <c r="AE136" s="166">
        <v>2</v>
      </c>
      <c r="AF136" s="166"/>
      <c r="AG136" s="32"/>
      <c r="AH136" s="32"/>
      <c r="AI136" s="166" t="s">
        <v>319</v>
      </c>
      <c r="AJ136" s="166"/>
      <c r="AK136" s="32"/>
      <c r="AL136" s="32"/>
      <c r="AM136" s="166">
        <v>218</v>
      </c>
      <c r="AN136" s="166"/>
      <c r="AO136" s="32"/>
      <c r="AP136" s="32"/>
      <c r="AQ136" s="166">
        <v>593</v>
      </c>
      <c r="AR136" s="166"/>
      <c r="AS136" s="32"/>
    </row>
    <row r="137" spans="1:45" ht="15.75" thickBot="1">
      <c r="A137" s="13"/>
      <c r="B137" s="170"/>
      <c r="C137" s="171"/>
      <c r="D137" s="171"/>
      <c r="E137" s="65"/>
      <c r="F137" s="32"/>
      <c r="G137" s="171"/>
      <c r="H137" s="171"/>
      <c r="I137" s="65"/>
      <c r="J137" s="32"/>
      <c r="K137" s="171"/>
      <c r="L137" s="171"/>
      <c r="M137" s="65"/>
      <c r="N137" s="32"/>
      <c r="O137" s="171"/>
      <c r="P137" s="171"/>
      <c r="Q137" s="65"/>
      <c r="R137" s="32"/>
      <c r="S137" s="171"/>
      <c r="T137" s="171"/>
      <c r="U137" s="65"/>
      <c r="V137" s="32"/>
      <c r="W137" s="171"/>
      <c r="X137" s="171"/>
      <c r="Y137" s="65"/>
      <c r="Z137" s="32"/>
      <c r="AA137" s="171"/>
      <c r="AB137" s="171"/>
      <c r="AC137" s="65"/>
      <c r="AD137" s="32"/>
      <c r="AE137" s="171"/>
      <c r="AF137" s="171"/>
      <c r="AG137" s="65"/>
      <c r="AH137" s="32"/>
      <c r="AI137" s="171"/>
      <c r="AJ137" s="171"/>
      <c r="AK137" s="65"/>
      <c r="AL137" s="32"/>
      <c r="AM137" s="171"/>
      <c r="AN137" s="171"/>
      <c r="AO137" s="65"/>
      <c r="AP137" s="32"/>
      <c r="AQ137" s="171"/>
      <c r="AR137" s="171"/>
      <c r="AS137" s="65"/>
    </row>
    <row r="138" spans="1:45">
      <c r="A138" s="13"/>
      <c r="B138" s="173"/>
      <c r="C138" s="175">
        <v>336</v>
      </c>
      <c r="D138" s="175"/>
      <c r="E138" s="69"/>
      <c r="F138" s="36"/>
      <c r="G138" s="179">
        <v>5469</v>
      </c>
      <c r="H138" s="179"/>
      <c r="I138" s="69"/>
      <c r="J138" s="36"/>
      <c r="K138" s="179">
        <v>6990</v>
      </c>
      <c r="L138" s="179"/>
      <c r="M138" s="69"/>
      <c r="N138" s="36"/>
      <c r="O138" s="175">
        <v>588</v>
      </c>
      <c r="P138" s="175"/>
      <c r="Q138" s="69"/>
      <c r="R138" s="36"/>
      <c r="S138" s="175">
        <v>449</v>
      </c>
      <c r="T138" s="175"/>
      <c r="U138" s="69"/>
      <c r="V138" s="36"/>
      <c r="W138" s="175">
        <v>540</v>
      </c>
      <c r="X138" s="175"/>
      <c r="Y138" s="69"/>
      <c r="Z138" s="36"/>
      <c r="AA138" s="175">
        <v>254</v>
      </c>
      <c r="AB138" s="175"/>
      <c r="AC138" s="69"/>
      <c r="AD138" s="36"/>
      <c r="AE138" s="175">
        <v>61</v>
      </c>
      <c r="AF138" s="175"/>
      <c r="AG138" s="69"/>
      <c r="AH138" s="36"/>
      <c r="AI138" s="175">
        <v>134</v>
      </c>
      <c r="AJ138" s="175"/>
      <c r="AK138" s="69"/>
      <c r="AL138" s="36"/>
      <c r="AM138" s="175">
        <v>231</v>
      </c>
      <c r="AN138" s="175"/>
      <c r="AO138" s="69"/>
      <c r="AP138" s="36"/>
      <c r="AQ138" s="179">
        <v>15052</v>
      </c>
      <c r="AR138" s="179"/>
      <c r="AS138" s="69"/>
    </row>
    <row r="139" spans="1:45" ht="15.75" thickBot="1">
      <c r="A139" s="13"/>
      <c r="B139" s="174"/>
      <c r="C139" s="176"/>
      <c r="D139" s="176"/>
      <c r="E139" s="37"/>
      <c r="F139" s="36"/>
      <c r="G139" s="180"/>
      <c r="H139" s="180"/>
      <c r="I139" s="37"/>
      <c r="J139" s="36"/>
      <c r="K139" s="180"/>
      <c r="L139" s="180"/>
      <c r="M139" s="37"/>
      <c r="N139" s="36"/>
      <c r="O139" s="176"/>
      <c r="P139" s="176"/>
      <c r="Q139" s="37"/>
      <c r="R139" s="36"/>
      <c r="S139" s="176"/>
      <c r="T139" s="176"/>
      <c r="U139" s="37"/>
      <c r="V139" s="36"/>
      <c r="W139" s="176"/>
      <c r="X139" s="176"/>
      <c r="Y139" s="37"/>
      <c r="Z139" s="36"/>
      <c r="AA139" s="176"/>
      <c r="AB139" s="176"/>
      <c r="AC139" s="37"/>
      <c r="AD139" s="36"/>
      <c r="AE139" s="176"/>
      <c r="AF139" s="176"/>
      <c r="AG139" s="37"/>
      <c r="AH139" s="36"/>
      <c r="AI139" s="176"/>
      <c r="AJ139" s="176"/>
      <c r="AK139" s="37"/>
      <c r="AL139" s="36"/>
      <c r="AM139" s="176"/>
      <c r="AN139" s="176"/>
      <c r="AO139" s="37"/>
      <c r="AP139" s="36"/>
      <c r="AQ139" s="180"/>
      <c r="AR139" s="180"/>
      <c r="AS139" s="37"/>
    </row>
    <row r="140" spans="1:45">
      <c r="A140" s="13"/>
      <c r="B140" s="182" t="s">
        <v>750</v>
      </c>
      <c r="C140" s="183">
        <v>467</v>
      </c>
      <c r="D140" s="183"/>
      <c r="E140" s="42"/>
      <c r="F140" s="32"/>
      <c r="G140" s="183">
        <v>55</v>
      </c>
      <c r="H140" s="183"/>
      <c r="I140" s="42"/>
      <c r="J140" s="32"/>
      <c r="K140" s="183">
        <v>450</v>
      </c>
      <c r="L140" s="183"/>
      <c r="M140" s="42"/>
      <c r="N140" s="32"/>
      <c r="O140" s="183" t="s">
        <v>766</v>
      </c>
      <c r="P140" s="183"/>
      <c r="Q140" s="184" t="s">
        <v>348</v>
      </c>
      <c r="R140" s="32"/>
      <c r="S140" s="183">
        <v>165</v>
      </c>
      <c r="T140" s="183"/>
      <c r="U140" s="42"/>
      <c r="V140" s="32"/>
      <c r="W140" s="183">
        <v>70</v>
      </c>
      <c r="X140" s="183"/>
      <c r="Y140" s="42"/>
      <c r="Z140" s="32"/>
      <c r="AA140" s="183">
        <v>6</v>
      </c>
      <c r="AB140" s="183"/>
      <c r="AC140" s="42"/>
      <c r="AD140" s="32"/>
      <c r="AE140" s="183">
        <v>16</v>
      </c>
      <c r="AF140" s="183"/>
      <c r="AG140" s="42"/>
      <c r="AH140" s="32"/>
      <c r="AI140" s="183">
        <v>3</v>
      </c>
      <c r="AJ140" s="183"/>
      <c r="AK140" s="42"/>
      <c r="AL140" s="32"/>
      <c r="AM140" s="183" t="s">
        <v>767</v>
      </c>
      <c r="AN140" s="183"/>
      <c r="AO140" s="184" t="s">
        <v>348</v>
      </c>
      <c r="AP140" s="32"/>
      <c r="AQ140" s="183">
        <v>739</v>
      </c>
      <c r="AR140" s="183"/>
      <c r="AS140" s="42"/>
    </row>
    <row r="141" spans="1:45">
      <c r="A141" s="13"/>
      <c r="B141" s="169"/>
      <c r="C141" s="166"/>
      <c r="D141" s="166"/>
      <c r="E141" s="32"/>
      <c r="F141" s="32"/>
      <c r="G141" s="166"/>
      <c r="H141" s="166"/>
      <c r="I141" s="32"/>
      <c r="J141" s="32"/>
      <c r="K141" s="166"/>
      <c r="L141" s="166"/>
      <c r="M141" s="32"/>
      <c r="N141" s="32"/>
      <c r="O141" s="166"/>
      <c r="P141" s="166"/>
      <c r="Q141" s="165"/>
      <c r="R141" s="32"/>
      <c r="S141" s="166"/>
      <c r="T141" s="166"/>
      <c r="U141" s="32"/>
      <c r="V141" s="32"/>
      <c r="W141" s="166"/>
      <c r="X141" s="166"/>
      <c r="Y141" s="32"/>
      <c r="Z141" s="32"/>
      <c r="AA141" s="166"/>
      <c r="AB141" s="166"/>
      <c r="AC141" s="32"/>
      <c r="AD141" s="32"/>
      <c r="AE141" s="166"/>
      <c r="AF141" s="166"/>
      <c r="AG141" s="32"/>
      <c r="AH141" s="32"/>
      <c r="AI141" s="166"/>
      <c r="AJ141" s="166"/>
      <c r="AK141" s="32"/>
      <c r="AL141" s="32"/>
      <c r="AM141" s="166"/>
      <c r="AN141" s="166"/>
      <c r="AO141" s="165"/>
      <c r="AP141" s="32"/>
      <c r="AQ141" s="166"/>
      <c r="AR141" s="166"/>
      <c r="AS141" s="32"/>
    </row>
    <row r="142" spans="1:45">
      <c r="A142" s="13"/>
      <c r="B142" s="164" t="s">
        <v>741</v>
      </c>
      <c r="C142" s="168" t="s">
        <v>319</v>
      </c>
      <c r="D142" s="168"/>
      <c r="E142" s="36"/>
      <c r="F142" s="36"/>
      <c r="G142" s="168" t="s">
        <v>768</v>
      </c>
      <c r="H142" s="168"/>
      <c r="I142" s="164" t="s">
        <v>348</v>
      </c>
      <c r="J142" s="36"/>
      <c r="K142" s="168" t="s">
        <v>347</v>
      </c>
      <c r="L142" s="168"/>
      <c r="M142" s="164" t="s">
        <v>348</v>
      </c>
      <c r="N142" s="36"/>
      <c r="O142" s="168">
        <v>11</v>
      </c>
      <c r="P142" s="168"/>
      <c r="Q142" s="36"/>
      <c r="R142" s="36"/>
      <c r="S142" s="168" t="s">
        <v>698</v>
      </c>
      <c r="T142" s="168"/>
      <c r="U142" s="164" t="s">
        <v>348</v>
      </c>
      <c r="V142" s="36"/>
      <c r="W142" s="168" t="s">
        <v>522</v>
      </c>
      <c r="X142" s="168"/>
      <c r="Y142" s="164" t="s">
        <v>348</v>
      </c>
      <c r="Z142" s="36"/>
      <c r="AA142" s="168" t="s">
        <v>351</v>
      </c>
      <c r="AB142" s="168"/>
      <c r="AC142" s="164" t="s">
        <v>348</v>
      </c>
      <c r="AD142" s="36"/>
      <c r="AE142" s="168" t="s">
        <v>319</v>
      </c>
      <c r="AF142" s="168"/>
      <c r="AG142" s="36"/>
      <c r="AH142" s="36"/>
      <c r="AI142" s="168" t="s">
        <v>319</v>
      </c>
      <c r="AJ142" s="168"/>
      <c r="AK142" s="36"/>
      <c r="AL142" s="36"/>
      <c r="AM142" s="168">
        <v>10</v>
      </c>
      <c r="AN142" s="168"/>
      <c r="AO142" s="36"/>
      <c r="AP142" s="36"/>
      <c r="AQ142" s="168" t="s">
        <v>769</v>
      </c>
      <c r="AR142" s="168"/>
      <c r="AS142" s="164" t="s">
        <v>348</v>
      </c>
    </row>
    <row r="143" spans="1:45" ht="15.75" thickBot="1">
      <c r="A143" s="13"/>
      <c r="B143" s="185"/>
      <c r="C143" s="176"/>
      <c r="D143" s="176"/>
      <c r="E143" s="37"/>
      <c r="F143" s="36"/>
      <c r="G143" s="176"/>
      <c r="H143" s="176"/>
      <c r="I143" s="178"/>
      <c r="J143" s="36"/>
      <c r="K143" s="176"/>
      <c r="L143" s="176"/>
      <c r="M143" s="178"/>
      <c r="N143" s="36"/>
      <c r="O143" s="176"/>
      <c r="P143" s="176"/>
      <c r="Q143" s="37"/>
      <c r="R143" s="36"/>
      <c r="S143" s="176"/>
      <c r="T143" s="176"/>
      <c r="U143" s="178"/>
      <c r="V143" s="36"/>
      <c r="W143" s="176"/>
      <c r="X143" s="176"/>
      <c r="Y143" s="178"/>
      <c r="Z143" s="36"/>
      <c r="AA143" s="176"/>
      <c r="AB143" s="176"/>
      <c r="AC143" s="178"/>
      <c r="AD143" s="36"/>
      <c r="AE143" s="176"/>
      <c r="AF143" s="176"/>
      <c r="AG143" s="37"/>
      <c r="AH143" s="36"/>
      <c r="AI143" s="176"/>
      <c r="AJ143" s="176"/>
      <c r="AK143" s="37"/>
      <c r="AL143" s="36"/>
      <c r="AM143" s="176"/>
      <c r="AN143" s="176"/>
      <c r="AO143" s="37"/>
      <c r="AP143" s="36"/>
      <c r="AQ143" s="176"/>
      <c r="AR143" s="176"/>
      <c r="AS143" s="178"/>
    </row>
    <row r="144" spans="1:45">
      <c r="A144" s="13"/>
      <c r="B144" s="186" t="s">
        <v>754</v>
      </c>
      <c r="C144" s="183">
        <v>467</v>
      </c>
      <c r="D144" s="183"/>
      <c r="E144" s="42"/>
      <c r="F144" s="32"/>
      <c r="G144" s="183">
        <v>28</v>
      </c>
      <c r="H144" s="183"/>
      <c r="I144" s="42"/>
      <c r="J144" s="32"/>
      <c r="K144" s="183">
        <v>350</v>
      </c>
      <c r="L144" s="183"/>
      <c r="M144" s="42"/>
      <c r="N144" s="32"/>
      <c r="O144" s="183" t="s">
        <v>372</v>
      </c>
      <c r="P144" s="183"/>
      <c r="Q144" s="184" t="s">
        <v>348</v>
      </c>
      <c r="R144" s="32"/>
      <c r="S144" s="183">
        <v>127</v>
      </c>
      <c r="T144" s="183"/>
      <c r="U144" s="42"/>
      <c r="V144" s="32"/>
      <c r="W144" s="183">
        <v>52</v>
      </c>
      <c r="X144" s="183"/>
      <c r="Y144" s="42"/>
      <c r="Z144" s="32"/>
      <c r="AA144" s="183">
        <v>2</v>
      </c>
      <c r="AB144" s="183"/>
      <c r="AC144" s="42"/>
      <c r="AD144" s="32"/>
      <c r="AE144" s="183">
        <v>16</v>
      </c>
      <c r="AF144" s="183"/>
      <c r="AG144" s="42"/>
      <c r="AH144" s="32"/>
      <c r="AI144" s="183">
        <v>3</v>
      </c>
      <c r="AJ144" s="183"/>
      <c r="AK144" s="42"/>
      <c r="AL144" s="32"/>
      <c r="AM144" s="183" t="s">
        <v>770</v>
      </c>
      <c r="AN144" s="183"/>
      <c r="AO144" s="184" t="s">
        <v>348</v>
      </c>
      <c r="AP144" s="32"/>
      <c r="AQ144" s="183">
        <v>573</v>
      </c>
      <c r="AR144" s="183"/>
      <c r="AS144" s="42"/>
    </row>
    <row r="145" spans="1:45">
      <c r="A145" s="13"/>
      <c r="B145" s="165"/>
      <c r="C145" s="166"/>
      <c r="D145" s="166"/>
      <c r="E145" s="32"/>
      <c r="F145" s="32"/>
      <c r="G145" s="166"/>
      <c r="H145" s="166"/>
      <c r="I145" s="32"/>
      <c r="J145" s="32"/>
      <c r="K145" s="166"/>
      <c r="L145" s="166"/>
      <c r="M145" s="32"/>
      <c r="N145" s="32"/>
      <c r="O145" s="166"/>
      <c r="P145" s="166"/>
      <c r="Q145" s="165"/>
      <c r="R145" s="32"/>
      <c r="S145" s="166"/>
      <c r="T145" s="166"/>
      <c r="U145" s="32"/>
      <c r="V145" s="32"/>
      <c r="W145" s="166"/>
      <c r="X145" s="166"/>
      <c r="Y145" s="32"/>
      <c r="Z145" s="32"/>
      <c r="AA145" s="166"/>
      <c r="AB145" s="166"/>
      <c r="AC145" s="32"/>
      <c r="AD145" s="32"/>
      <c r="AE145" s="166"/>
      <c r="AF145" s="166"/>
      <c r="AG145" s="32"/>
      <c r="AH145" s="32"/>
      <c r="AI145" s="166"/>
      <c r="AJ145" s="166"/>
      <c r="AK145" s="32"/>
      <c r="AL145" s="32"/>
      <c r="AM145" s="166"/>
      <c r="AN145" s="166"/>
      <c r="AO145" s="165"/>
      <c r="AP145" s="32"/>
      <c r="AQ145" s="166"/>
      <c r="AR145" s="166"/>
      <c r="AS145" s="32"/>
    </row>
    <row r="146" spans="1:45">
      <c r="A146" s="13"/>
      <c r="B146" s="187" t="s">
        <v>771</v>
      </c>
      <c r="C146" s="168" t="s">
        <v>772</v>
      </c>
      <c r="D146" s="168"/>
      <c r="E146" s="164" t="s">
        <v>348</v>
      </c>
      <c r="F146" s="36"/>
      <c r="G146" s="168" t="s">
        <v>773</v>
      </c>
      <c r="H146" s="168"/>
      <c r="I146" s="164" t="s">
        <v>348</v>
      </c>
      <c r="J146" s="36"/>
      <c r="K146" s="168" t="s">
        <v>739</v>
      </c>
      <c r="L146" s="168"/>
      <c r="M146" s="164" t="s">
        <v>348</v>
      </c>
      <c r="N146" s="36"/>
      <c r="O146" s="168" t="s">
        <v>319</v>
      </c>
      <c r="P146" s="168"/>
      <c r="Q146" s="36"/>
      <c r="R146" s="36"/>
      <c r="S146" s="168" t="s">
        <v>774</v>
      </c>
      <c r="T146" s="168"/>
      <c r="U146" s="164" t="s">
        <v>348</v>
      </c>
      <c r="V146" s="36"/>
      <c r="W146" s="168" t="s">
        <v>444</v>
      </c>
      <c r="X146" s="168"/>
      <c r="Y146" s="164" t="s">
        <v>348</v>
      </c>
      <c r="Z146" s="36"/>
      <c r="AA146" s="168" t="s">
        <v>467</v>
      </c>
      <c r="AB146" s="168"/>
      <c r="AC146" s="164" t="s">
        <v>348</v>
      </c>
      <c r="AD146" s="36"/>
      <c r="AE146" s="168" t="s">
        <v>319</v>
      </c>
      <c r="AF146" s="168"/>
      <c r="AG146" s="36"/>
      <c r="AH146" s="36"/>
      <c r="AI146" s="168" t="s">
        <v>319</v>
      </c>
      <c r="AJ146" s="168"/>
      <c r="AK146" s="36"/>
      <c r="AL146" s="36"/>
      <c r="AM146" s="168" t="s">
        <v>319</v>
      </c>
      <c r="AN146" s="168"/>
      <c r="AO146" s="36"/>
      <c r="AP146" s="36"/>
      <c r="AQ146" s="168" t="s">
        <v>775</v>
      </c>
      <c r="AR146" s="168"/>
      <c r="AS146" s="164" t="s">
        <v>348</v>
      </c>
    </row>
    <row r="147" spans="1:45" ht="15.75" thickBot="1">
      <c r="A147" s="13"/>
      <c r="B147" s="188"/>
      <c r="C147" s="176"/>
      <c r="D147" s="176"/>
      <c r="E147" s="178"/>
      <c r="F147" s="36"/>
      <c r="G147" s="176"/>
      <c r="H147" s="176"/>
      <c r="I147" s="178"/>
      <c r="J147" s="36"/>
      <c r="K147" s="176"/>
      <c r="L147" s="176"/>
      <c r="M147" s="178"/>
      <c r="N147" s="36"/>
      <c r="O147" s="176"/>
      <c r="P147" s="176"/>
      <c r="Q147" s="37"/>
      <c r="R147" s="36"/>
      <c r="S147" s="176"/>
      <c r="T147" s="176"/>
      <c r="U147" s="178"/>
      <c r="V147" s="36"/>
      <c r="W147" s="176"/>
      <c r="X147" s="176"/>
      <c r="Y147" s="178"/>
      <c r="Z147" s="36"/>
      <c r="AA147" s="176"/>
      <c r="AB147" s="176"/>
      <c r="AC147" s="178"/>
      <c r="AD147" s="36"/>
      <c r="AE147" s="176"/>
      <c r="AF147" s="176"/>
      <c r="AG147" s="37"/>
      <c r="AH147" s="36"/>
      <c r="AI147" s="176"/>
      <c r="AJ147" s="176"/>
      <c r="AK147" s="37"/>
      <c r="AL147" s="36"/>
      <c r="AM147" s="176"/>
      <c r="AN147" s="176"/>
      <c r="AO147" s="37"/>
      <c r="AP147" s="36"/>
      <c r="AQ147" s="176"/>
      <c r="AR147" s="176"/>
      <c r="AS147" s="178"/>
    </row>
    <row r="148" spans="1:45">
      <c r="A148" s="13"/>
      <c r="B148" s="182" t="s">
        <v>761</v>
      </c>
      <c r="C148" s="184" t="s">
        <v>298</v>
      </c>
      <c r="D148" s="183">
        <v>236</v>
      </c>
      <c r="E148" s="42"/>
      <c r="F148" s="32"/>
      <c r="G148" s="184" t="s">
        <v>298</v>
      </c>
      <c r="H148" s="183">
        <v>21</v>
      </c>
      <c r="I148" s="42"/>
      <c r="J148" s="32"/>
      <c r="K148" s="184" t="s">
        <v>298</v>
      </c>
      <c r="L148" s="183">
        <v>185</v>
      </c>
      <c r="M148" s="42"/>
      <c r="N148" s="32"/>
      <c r="O148" s="184" t="s">
        <v>298</v>
      </c>
      <c r="P148" s="183" t="s">
        <v>372</v>
      </c>
      <c r="Q148" s="184" t="s">
        <v>348</v>
      </c>
      <c r="R148" s="32"/>
      <c r="S148" s="184" t="s">
        <v>298</v>
      </c>
      <c r="T148" s="183">
        <v>80</v>
      </c>
      <c r="U148" s="42"/>
      <c r="V148" s="32"/>
      <c r="W148" s="184" t="s">
        <v>298</v>
      </c>
      <c r="X148" s="183">
        <v>35</v>
      </c>
      <c r="Y148" s="42"/>
      <c r="Z148" s="32"/>
      <c r="AA148" s="184" t="s">
        <v>298</v>
      </c>
      <c r="AB148" s="183">
        <v>1</v>
      </c>
      <c r="AC148" s="42"/>
      <c r="AD148" s="32"/>
      <c r="AE148" s="184" t="s">
        <v>298</v>
      </c>
      <c r="AF148" s="183">
        <v>16</v>
      </c>
      <c r="AG148" s="42"/>
      <c r="AH148" s="32"/>
      <c r="AI148" s="184" t="s">
        <v>298</v>
      </c>
      <c r="AJ148" s="183">
        <v>3</v>
      </c>
      <c r="AK148" s="42"/>
      <c r="AL148" s="32"/>
      <c r="AM148" s="184" t="s">
        <v>298</v>
      </c>
      <c r="AN148" s="183" t="s">
        <v>770</v>
      </c>
      <c r="AO148" s="184" t="s">
        <v>348</v>
      </c>
      <c r="AP148" s="32"/>
      <c r="AQ148" s="184" t="s">
        <v>298</v>
      </c>
      <c r="AR148" s="183">
        <v>105</v>
      </c>
      <c r="AS148" s="42"/>
    </row>
    <row r="149" spans="1:45" ht="15.75" thickBot="1">
      <c r="A149" s="13"/>
      <c r="B149" s="189"/>
      <c r="C149" s="190"/>
      <c r="D149" s="191"/>
      <c r="E149" s="43"/>
      <c r="F149" s="32"/>
      <c r="G149" s="190"/>
      <c r="H149" s="191"/>
      <c r="I149" s="43"/>
      <c r="J149" s="32"/>
      <c r="K149" s="190"/>
      <c r="L149" s="191"/>
      <c r="M149" s="43"/>
      <c r="N149" s="32"/>
      <c r="O149" s="190"/>
      <c r="P149" s="191"/>
      <c r="Q149" s="190"/>
      <c r="R149" s="32"/>
      <c r="S149" s="190"/>
      <c r="T149" s="191"/>
      <c r="U149" s="43"/>
      <c r="V149" s="32"/>
      <c r="W149" s="190"/>
      <c r="X149" s="191"/>
      <c r="Y149" s="43"/>
      <c r="Z149" s="32"/>
      <c r="AA149" s="190"/>
      <c r="AB149" s="191"/>
      <c r="AC149" s="43"/>
      <c r="AD149" s="32"/>
      <c r="AE149" s="190"/>
      <c r="AF149" s="191"/>
      <c r="AG149" s="43"/>
      <c r="AH149" s="32"/>
      <c r="AI149" s="190"/>
      <c r="AJ149" s="191"/>
      <c r="AK149" s="43"/>
      <c r="AL149" s="32"/>
      <c r="AM149" s="190"/>
      <c r="AN149" s="191"/>
      <c r="AO149" s="190"/>
      <c r="AP149" s="32"/>
      <c r="AQ149" s="190"/>
      <c r="AR149" s="191"/>
      <c r="AS149" s="43"/>
    </row>
    <row r="150" spans="1:45" ht="15.75" thickTop="1">
      <c r="A150" s="13"/>
      <c r="B150" s="18"/>
      <c r="C150" s="81"/>
      <c r="D150" s="81"/>
      <c r="E150" s="81"/>
      <c r="F150" s="18"/>
      <c r="G150" s="81"/>
      <c r="H150" s="81"/>
      <c r="I150" s="81"/>
      <c r="J150" s="18"/>
      <c r="K150" s="81"/>
      <c r="L150" s="81"/>
      <c r="M150" s="81"/>
      <c r="N150" s="18"/>
      <c r="O150" s="81"/>
      <c r="P150" s="81"/>
      <c r="Q150" s="81"/>
      <c r="R150" s="18"/>
      <c r="S150" s="81"/>
      <c r="T150" s="81"/>
      <c r="U150" s="81"/>
      <c r="V150" s="18"/>
      <c r="W150" s="81"/>
      <c r="X150" s="81"/>
      <c r="Y150" s="81"/>
      <c r="Z150" s="18"/>
      <c r="AA150" s="81"/>
      <c r="AB150" s="81"/>
      <c r="AC150" s="81"/>
      <c r="AD150" s="18"/>
      <c r="AE150" s="81"/>
      <c r="AF150" s="81"/>
      <c r="AG150" s="81"/>
      <c r="AH150" s="18"/>
      <c r="AI150" s="81"/>
      <c r="AJ150" s="81"/>
      <c r="AK150" s="81"/>
      <c r="AL150" s="18"/>
      <c r="AM150" s="81"/>
      <c r="AN150" s="81"/>
      <c r="AO150" s="81"/>
      <c r="AP150" s="18"/>
      <c r="AQ150" s="81"/>
      <c r="AR150" s="81"/>
      <c r="AS150" s="81"/>
    </row>
    <row r="151" spans="1:45">
      <c r="A151" s="13"/>
      <c r="B151" s="160" t="s">
        <v>166</v>
      </c>
      <c r="C151" s="32"/>
      <c r="D151" s="32"/>
      <c r="E151" s="32"/>
      <c r="F151" s="24"/>
      <c r="G151" s="32"/>
      <c r="H151" s="32"/>
      <c r="I151" s="32"/>
      <c r="J151" s="24"/>
      <c r="K151" s="32"/>
      <c r="L151" s="32"/>
      <c r="M151" s="32"/>
      <c r="N151" s="24"/>
      <c r="O151" s="32"/>
      <c r="P151" s="32"/>
      <c r="Q151" s="32"/>
      <c r="R151" s="24"/>
      <c r="S151" s="32"/>
      <c r="T151" s="32"/>
      <c r="U151" s="32"/>
      <c r="V151" s="24"/>
      <c r="W151" s="32"/>
      <c r="X151" s="32"/>
      <c r="Y151" s="32"/>
      <c r="Z151" s="24"/>
      <c r="AA151" s="32"/>
      <c r="AB151" s="32"/>
      <c r="AC151" s="32"/>
      <c r="AD151" s="24"/>
      <c r="AE151" s="32"/>
      <c r="AF151" s="32"/>
      <c r="AG151" s="32"/>
      <c r="AH151" s="24"/>
      <c r="AI151" s="32"/>
      <c r="AJ151" s="32"/>
      <c r="AK151" s="32"/>
      <c r="AL151" s="24"/>
      <c r="AM151" s="32"/>
      <c r="AN151" s="32"/>
      <c r="AO151" s="32"/>
      <c r="AP151" s="24"/>
      <c r="AQ151" s="32"/>
      <c r="AR151" s="32"/>
      <c r="AS151" s="32"/>
    </row>
    <row r="152" spans="1:45">
      <c r="A152" s="13"/>
      <c r="B152" s="164" t="s">
        <v>149</v>
      </c>
      <c r="C152" s="164" t="s">
        <v>298</v>
      </c>
      <c r="D152" s="168" t="s">
        <v>319</v>
      </c>
      <c r="E152" s="36"/>
      <c r="F152" s="36"/>
      <c r="G152" s="164" t="s">
        <v>298</v>
      </c>
      <c r="H152" s="168">
        <v>282</v>
      </c>
      <c r="I152" s="36"/>
      <c r="J152" s="36"/>
      <c r="K152" s="164" t="s">
        <v>298</v>
      </c>
      <c r="L152" s="168">
        <v>171</v>
      </c>
      <c r="M152" s="36"/>
      <c r="N152" s="36"/>
      <c r="O152" s="164" t="s">
        <v>298</v>
      </c>
      <c r="P152" s="168">
        <v>24</v>
      </c>
      <c r="Q152" s="36"/>
      <c r="R152" s="36"/>
      <c r="S152" s="164" t="s">
        <v>298</v>
      </c>
      <c r="T152" s="168">
        <v>438</v>
      </c>
      <c r="U152" s="36"/>
      <c r="V152" s="36"/>
      <c r="W152" s="164" t="s">
        <v>298</v>
      </c>
      <c r="X152" s="168">
        <v>52</v>
      </c>
      <c r="Y152" s="36"/>
      <c r="Z152" s="36"/>
      <c r="AA152" s="164" t="s">
        <v>298</v>
      </c>
      <c r="AB152" s="168">
        <v>16</v>
      </c>
      <c r="AC152" s="36"/>
      <c r="AD152" s="36"/>
      <c r="AE152" s="164" t="s">
        <v>298</v>
      </c>
      <c r="AF152" s="168">
        <v>1</v>
      </c>
      <c r="AG152" s="36"/>
      <c r="AH152" s="36"/>
      <c r="AI152" s="164" t="s">
        <v>298</v>
      </c>
      <c r="AJ152" s="168">
        <v>2</v>
      </c>
      <c r="AK152" s="36"/>
      <c r="AL152" s="36"/>
      <c r="AM152" s="164" t="s">
        <v>298</v>
      </c>
      <c r="AN152" s="168" t="s">
        <v>319</v>
      </c>
      <c r="AO152" s="36"/>
      <c r="AP152" s="36"/>
      <c r="AQ152" s="164" t="s">
        <v>298</v>
      </c>
      <c r="AR152" s="168">
        <v>986</v>
      </c>
      <c r="AS152" s="36"/>
    </row>
    <row r="153" spans="1:45">
      <c r="A153" s="13"/>
      <c r="B153" s="164"/>
      <c r="C153" s="164"/>
      <c r="D153" s="168"/>
      <c r="E153" s="36"/>
      <c r="F153" s="36"/>
      <c r="G153" s="164"/>
      <c r="H153" s="168"/>
      <c r="I153" s="36"/>
      <c r="J153" s="36"/>
      <c r="K153" s="164"/>
      <c r="L153" s="168"/>
      <c r="M153" s="36"/>
      <c r="N153" s="36"/>
      <c r="O153" s="164"/>
      <c r="P153" s="168"/>
      <c r="Q153" s="36"/>
      <c r="R153" s="36"/>
      <c r="S153" s="164"/>
      <c r="T153" s="168"/>
      <c r="U153" s="36"/>
      <c r="V153" s="36"/>
      <c r="W153" s="164"/>
      <c r="X153" s="168"/>
      <c r="Y153" s="36"/>
      <c r="Z153" s="36"/>
      <c r="AA153" s="164"/>
      <c r="AB153" s="168"/>
      <c r="AC153" s="36"/>
      <c r="AD153" s="36"/>
      <c r="AE153" s="164"/>
      <c r="AF153" s="168"/>
      <c r="AG153" s="36"/>
      <c r="AH153" s="36"/>
      <c r="AI153" s="164"/>
      <c r="AJ153" s="168"/>
      <c r="AK153" s="36"/>
      <c r="AL153" s="36"/>
      <c r="AM153" s="164"/>
      <c r="AN153" s="168"/>
      <c r="AO153" s="36"/>
      <c r="AP153" s="36"/>
      <c r="AQ153" s="164"/>
      <c r="AR153" s="168"/>
      <c r="AS153" s="36"/>
    </row>
    <row r="154" spans="1:45">
      <c r="A154" s="13"/>
      <c r="B154" s="192" t="s">
        <v>746</v>
      </c>
      <c r="C154" s="165" t="s">
        <v>298</v>
      </c>
      <c r="D154" s="166" t="s">
        <v>319</v>
      </c>
      <c r="E154" s="32"/>
      <c r="F154" s="32"/>
      <c r="G154" s="165" t="s">
        <v>298</v>
      </c>
      <c r="H154" s="166">
        <v>251</v>
      </c>
      <c r="I154" s="32"/>
      <c r="J154" s="32"/>
      <c r="K154" s="165" t="s">
        <v>298</v>
      </c>
      <c r="L154" s="166">
        <v>162</v>
      </c>
      <c r="M154" s="32"/>
      <c r="N154" s="32"/>
      <c r="O154" s="165" t="s">
        <v>298</v>
      </c>
      <c r="P154" s="166">
        <v>19</v>
      </c>
      <c r="Q154" s="32"/>
      <c r="R154" s="32"/>
      <c r="S154" s="165" t="s">
        <v>298</v>
      </c>
      <c r="T154" s="166">
        <v>78</v>
      </c>
      <c r="U154" s="32"/>
      <c r="V154" s="32"/>
      <c r="W154" s="165" t="s">
        <v>298</v>
      </c>
      <c r="X154" s="166">
        <v>36</v>
      </c>
      <c r="Y154" s="32"/>
      <c r="Z154" s="32"/>
      <c r="AA154" s="165" t="s">
        <v>298</v>
      </c>
      <c r="AB154" s="166">
        <v>16</v>
      </c>
      <c r="AC154" s="32"/>
      <c r="AD154" s="32"/>
      <c r="AE154" s="165" t="s">
        <v>298</v>
      </c>
      <c r="AF154" s="166">
        <v>17</v>
      </c>
      <c r="AG154" s="32"/>
      <c r="AH154" s="32"/>
      <c r="AI154" s="165" t="s">
        <v>298</v>
      </c>
      <c r="AJ154" s="166">
        <v>5</v>
      </c>
      <c r="AK154" s="32"/>
      <c r="AL154" s="32"/>
      <c r="AM154" s="165" t="s">
        <v>298</v>
      </c>
      <c r="AN154" s="166" t="s">
        <v>319</v>
      </c>
      <c r="AO154" s="32"/>
      <c r="AP154" s="32"/>
      <c r="AQ154" s="165" t="s">
        <v>298</v>
      </c>
      <c r="AR154" s="166">
        <v>584</v>
      </c>
      <c r="AS154" s="32"/>
    </row>
    <row r="155" spans="1:45">
      <c r="A155" s="13"/>
      <c r="B155" s="192"/>
      <c r="C155" s="165"/>
      <c r="D155" s="166"/>
      <c r="E155" s="32"/>
      <c r="F155" s="32"/>
      <c r="G155" s="165"/>
      <c r="H155" s="166"/>
      <c r="I155" s="32"/>
      <c r="J155" s="32"/>
      <c r="K155" s="165"/>
      <c r="L155" s="166"/>
      <c r="M155" s="32"/>
      <c r="N155" s="32"/>
      <c r="O155" s="165"/>
      <c r="P155" s="166"/>
      <c r="Q155" s="32"/>
      <c r="R155" s="32"/>
      <c r="S155" s="165"/>
      <c r="T155" s="166"/>
      <c r="U155" s="32"/>
      <c r="V155" s="32"/>
      <c r="W155" s="165"/>
      <c r="X155" s="166"/>
      <c r="Y155" s="32"/>
      <c r="Z155" s="32"/>
      <c r="AA155" s="165"/>
      <c r="AB155" s="166"/>
      <c r="AC155" s="32"/>
      <c r="AD155" s="32"/>
      <c r="AE155" s="165"/>
      <c r="AF155" s="166"/>
      <c r="AG155" s="32"/>
      <c r="AH155" s="32"/>
      <c r="AI155" s="165"/>
      <c r="AJ155" s="166"/>
      <c r="AK155" s="32"/>
      <c r="AL155" s="32"/>
      <c r="AM155" s="165"/>
      <c r="AN155" s="166"/>
      <c r="AO155" s="32"/>
      <c r="AP155" s="32"/>
      <c r="AQ155" s="165"/>
      <c r="AR155" s="166"/>
      <c r="AS155" s="32"/>
    </row>
    <row r="156" spans="1:45">
      <c r="A156" s="13"/>
      <c r="B156" s="131"/>
      <c r="C156" s="131"/>
      <c r="D156" s="131"/>
      <c r="E156" s="131"/>
      <c r="F156" s="131"/>
      <c r="G156" s="131"/>
      <c r="H156" s="131"/>
      <c r="I156" s="131"/>
      <c r="J156" s="131"/>
      <c r="K156" s="131"/>
      <c r="L156" s="131"/>
      <c r="M156" s="131"/>
      <c r="N156" s="131"/>
      <c r="O156" s="131"/>
      <c r="P156" s="131"/>
      <c r="Q156" s="131"/>
      <c r="R156" s="131"/>
      <c r="S156" s="131"/>
      <c r="T156" s="131"/>
      <c r="U156" s="131"/>
      <c r="V156" s="131"/>
      <c r="W156" s="131"/>
      <c r="X156" s="131"/>
      <c r="Y156" s="131"/>
      <c r="Z156" s="131"/>
      <c r="AA156" s="131"/>
      <c r="AB156" s="131"/>
      <c r="AC156" s="131"/>
      <c r="AD156" s="131"/>
      <c r="AE156" s="131"/>
      <c r="AF156" s="131"/>
      <c r="AG156" s="131"/>
      <c r="AH156" s="131"/>
      <c r="AI156" s="131"/>
      <c r="AJ156" s="131"/>
      <c r="AK156" s="131"/>
      <c r="AL156" s="131"/>
      <c r="AM156" s="131"/>
      <c r="AN156" s="131"/>
      <c r="AO156" s="131"/>
      <c r="AP156" s="131"/>
      <c r="AQ156" s="131"/>
      <c r="AR156" s="131"/>
      <c r="AS156" s="131"/>
    </row>
    <row r="157" spans="1:45">
      <c r="A157" s="13"/>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26"/>
      <c r="AN157" s="26"/>
      <c r="AO157" s="26"/>
      <c r="AP157" s="26"/>
      <c r="AQ157" s="26"/>
      <c r="AR157" s="26"/>
      <c r="AS157" s="26"/>
    </row>
    <row r="158" spans="1:45">
      <c r="A158" s="13"/>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c r="AI158" s="17"/>
      <c r="AJ158" s="17"/>
      <c r="AK158" s="17"/>
      <c r="AL158" s="17"/>
      <c r="AM158" s="17"/>
      <c r="AN158" s="17"/>
      <c r="AO158" s="17"/>
      <c r="AP158" s="17"/>
      <c r="AQ158" s="17"/>
      <c r="AR158" s="17"/>
      <c r="AS158" s="17"/>
    </row>
    <row r="159" spans="1:45" ht="15.75" thickBot="1">
      <c r="A159" s="13"/>
      <c r="B159" s="18"/>
      <c r="C159" s="161" t="s">
        <v>482</v>
      </c>
      <c r="D159" s="161"/>
      <c r="E159" s="161"/>
      <c r="F159" s="161"/>
      <c r="G159" s="161"/>
      <c r="H159" s="161"/>
      <c r="I159" s="161"/>
      <c r="J159" s="161"/>
      <c r="K159" s="161"/>
      <c r="L159" s="161"/>
      <c r="M159" s="161"/>
      <c r="N159" s="161"/>
      <c r="O159" s="161"/>
      <c r="P159" s="161"/>
      <c r="Q159" s="161"/>
      <c r="R159" s="161"/>
      <c r="S159" s="161"/>
      <c r="T159" s="161"/>
      <c r="U159" s="161"/>
      <c r="V159" s="161"/>
      <c r="W159" s="161"/>
      <c r="X159" s="161"/>
      <c r="Y159" s="161"/>
      <c r="Z159" s="161"/>
      <c r="AA159" s="161"/>
      <c r="AB159" s="161"/>
      <c r="AC159" s="161"/>
      <c r="AD159" s="161"/>
      <c r="AE159" s="161"/>
      <c r="AF159" s="161"/>
      <c r="AG159" s="161"/>
      <c r="AH159" s="161"/>
      <c r="AI159" s="161"/>
      <c r="AJ159" s="161"/>
      <c r="AK159" s="161"/>
      <c r="AL159" s="161"/>
      <c r="AM159" s="161"/>
      <c r="AN159" s="161"/>
      <c r="AO159" s="161"/>
      <c r="AP159" s="161"/>
      <c r="AQ159" s="161"/>
      <c r="AR159" s="161"/>
      <c r="AS159" s="161"/>
    </row>
    <row r="160" spans="1:45" ht="15.75" thickBot="1">
      <c r="A160" s="13"/>
      <c r="B160" s="18"/>
      <c r="C160" s="162" t="s">
        <v>205</v>
      </c>
      <c r="D160" s="162"/>
      <c r="E160" s="162"/>
      <c r="F160" s="50"/>
      <c r="G160" s="162" t="s">
        <v>209</v>
      </c>
      <c r="H160" s="162"/>
      <c r="I160" s="162"/>
      <c r="J160" s="50"/>
      <c r="K160" s="162" t="s">
        <v>228</v>
      </c>
      <c r="L160" s="162"/>
      <c r="M160" s="162"/>
      <c r="N160" s="50"/>
      <c r="O160" s="162" t="s">
        <v>243</v>
      </c>
      <c r="P160" s="162"/>
      <c r="Q160" s="162"/>
      <c r="R160" s="50"/>
      <c r="S160" s="162" t="s">
        <v>245</v>
      </c>
      <c r="T160" s="162"/>
      <c r="U160" s="162"/>
      <c r="V160" s="50"/>
      <c r="W160" s="162" t="s">
        <v>535</v>
      </c>
      <c r="X160" s="162"/>
      <c r="Y160" s="162"/>
      <c r="Z160" s="50"/>
      <c r="AA160" s="162" t="s">
        <v>258</v>
      </c>
      <c r="AB160" s="162"/>
      <c r="AC160" s="162"/>
      <c r="AD160" s="50"/>
      <c r="AE160" s="162" t="s">
        <v>261</v>
      </c>
      <c r="AF160" s="162"/>
      <c r="AG160" s="162"/>
      <c r="AH160" s="50"/>
      <c r="AI160" s="162" t="s">
        <v>265</v>
      </c>
      <c r="AJ160" s="162"/>
      <c r="AK160" s="162"/>
      <c r="AL160" s="50"/>
      <c r="AM160" s="162" t="s">
        <v>729</v>
      </c>
      <c r="AN160" s="162"/>
      <c r="AO160" s="162"/>
      <c r="AP160" s="50"/>
      <c r="AQ160" s="162" t="s">
        <v>730</v>
      </c>
      <c r="AR160" s="162"/>
      <c r="AS160" s="162"/>
    </row>
    <row r="161" spans="1:45">
      <c r="A161" s="13"/>
      <c r="B161" s="18"/>
      <c r="C161" s="163" t="s">
        <v>296</v>
      </c>
      <c r="D161" s="163"/>
      <c r="E161" s="163"/>
      <c r="F161" s="163"/>
      <c r="G161" s="163"/>
      <c r="H161" s="163"/>
      <c r="I161" s="163"/>
      <c r="J161" s="163"/>
      <c r="K161" s="163"/>
      <c r="L161" s="163"/>
      <c r="M161" s="163"/>
      <c r="N161" s="163"/>
      <c r="O161" s="163"/>
      <c r="P161" s="163"/>
      <c r="Q161" s="163"/>
      <c r="R161" s="163"/>
      <c r="S161" s="163"/>
      <c r="T161" s="163"/>
      <c r="U161" s="163"/>
      <c r="V161" s="163"/>
      <c r="W161" s="163"/>
      <c r="X161" s="163"/>
      <c r="Y161" s="163"/>
      <c r="Z161" s="163"/>
      <c r="AA161" s="163"/>
      <c r="AB161" s="163"/>
      <c r="AC161" s="163"/>
      <c r="AD161" s="163"/>
      <c r="AE161" s="163"/>
      <c r="AF161" s="163"/>
      <c r="AG161" s="163"/>
      <c r="AH161" s="163"/>
      <c r="AI161" s="163"/>
      <c r="AJ161" s="163"/>
      <c r="AK161" s="163"/>
      <c r="AL161" s="163"/>
      <c r="AM161" s="163"/>
      <c r="AN161" s="163"/>
      <c r="AO161" s="163"/>
      <c r="AP161" s="163"/>
      <c r="AQ161" s="163"/>
      <c r="AR161" s="163"/>
      <c r="AS161" s="163"/>
    </row>
    <row r="162" spans="1:45">
      <c r="A162" s="13"/>
      <c r="B162" s="164" t="s">
        <v>72</v>
      </c>
      <c r="C162" s="34" t="s">
        <v>311</v>
      </c>
      <c r="D162" s="34"/>
      <c r="E162" s="36"/>
      <c r="F162" s="36"/>
      <c r="G162" s="34" t="s">
        <v>311</v>
      </c>
      <c r="H162" s="34"/>
      <c r="I162" s="36"/>
      <c r="J162" s="36"/>
      <c r="K162" s="36"/>
      <c r="L162" s="36"/>
      <c r="M162" s="36"/>
      <c r="N162" s="36"/>
      <c r="O162" s="34" t="s">
        <v>311</v>
      </c>
      <c r="P162" s="34"/>
      <c r="Q162" s="36"/>
      <c r="R162" s="36"/>
      <c r="S162" s="34" t="s">
        <v>311</v>
      </c>
      <c r="T162" s="34"/>
      <c r="U162" s="36"/>
      <c r="V162" s="36"/>
      <c r="W162" s="34" t="s">
        <v>311</v>
      </c>
      <c r="X162" s="34"/>
      <c r="Y162" s="36"/>
      <c r="Z162" s="36"/>
      <c r="AA162" s="34" t="s">
        <v>311</v>
      </c>
      <c r="AB162" s="34"/>
      <c r="AC162" s="36"/>
      <c r="AD162" s="36"/>
      <c r="AE162" s="34" t="s">
        <v>311</v>
      </c>
      <c r="AF162" s="34"/>
      <c r="AG162" s="36"/>
      <c r="AH162" s="36"/>
      <c r="AI162" s="36"/>
      <c r="AJ162" s="36"/>
      <c r="AK162" s="36"/>
      <c r="AL162" s="36"/>
      <c r="AM162" s="36"/>
      <c r="AN162" s="36"/>
      <c r="AO162" s="36"/>
      <c r="AP162" s="36"/>
      <c r="AQ162" s="34" t="s">
        <v>311</v>
      </c>
      <c r="AR162" s="34"/>
      <c r="AS162" s="36"/>
    </row>
    <row r="163" spans="1:45">
      <c r="A163" s="13"/>
      <c r="B163" s="164"/>
      <c r="C163" s="34"/>
      <c r="D163" s="34"/>
      <c r="E163" s="36"/>
      <c r="F163" s="36"/>
      <c r="G163" s="34"/>
      <c r="H163" s="34"/>
      <c r="I163" s="36"/>
      <c r="J163" s="36"/>
      <c r="K163" s="36"/>
      <c r="L163" s="36"/>
      <c r="M163" s="36"/>
      <c r="N163" s="36"/>
      <c r="O163" s="34"/>
      <c r="P163" s="34"/>
      <c r="Q163" s="36"/>
      <c r="R163" s="36"/>
      <c r="S163" s="34"/>
      <c r="T163" s="34"/>
      <c r="U163" s="36"/>
      <c r="V163" s="36"/>
      <c r="W163" s="34"/>
      <c r="X163" s="34"/>
      <c r="Y163" s="36"/>
      <c r="Z163" s="36"/>
      <c r="AA163" s="34"/>
      <c r="AB163" s="34"/>
      <c r="AC163" s="36"/>
      <c r="AD163" s="36"/>
      <c r="AE163" s="34"/>
      <c r="AF163" s="34"/>
      <c r="AG163" s="36"/>
      <c r="AH163" s="36"/>
      <c r="AI163" s="36"/>
      <c r="AJ163" s="36"/>
      <c r="AK163" s="36"/>
      <c r="AL163" s="36"/>
      <c r="AM163" s="36"/>
      <c r="AN163" s="36"/>
      <c r="AO163" s="36"/>
      <c r="AP163" s="36"/>
      <c r="AQ163" s="34"/>
      <c r="AR163" s="34"/>
      <c r="AS163" s="36"/>
    </row>
    <row r="164" spans="1:45">
      <c r="A164" s="13"/>
      <c r="B164" s="165" t="s">
        <v>73</v>
      </c>
      <c r="C164" s="165" t="s">
        <v>298</v>
      </c>
      <c r="D164" s="166" t="s">
        <v>319</v>
      </c>
      <c r="E164" s="32"/>
      <c r="F164" s="32"/>
      <c r="G164" s="165" t="s">
        <v>298</v>
      </c>
      <c r="H164" s="167">
        <v>5212</v>
      </c>
      <c r="I164" s="32"/>
      <c r="J164" s="32"/>
      <c r="K164" s="165" t="s">
        <v>298</v>
      </c>
      <c r="L164" s="167">
        <v>6550</v>
      </c>
      <c r="M164" s="32"/>
      <c r="N164" s="32"/>
      <c r="O164" s="165" t="s">
        <v>298</v>
      </c>
      <c r="P164" s="166">
        <v>737</v>
      </c>
      <c r="Q164" s="32"/>
      <c r="R164" s="32"/>
      <c r="S164" s="165" t="s">
        <v>298</v>
      </c>
      <c r="T164" s="166">
        <v>334</v>
      </c>
      <c r="U164" s="32"/>
      <c r="V164" s="32"/>
      <c r="W164" s="165" t="s">
        <v>298</v>
      </c>
      <c r="X164" s="166" t="s">
        <v>319</v>
      </c>
      <c r="Y164" s="32"/>
      <c r="Z164" s="32"/>
      <c r="AA164" s="165" t="s">
        <v>298</v>
      </c>
      <c r="AB164" s="166">
        <v>276</v>
      </c>
      <c r="AC164" s="32"/>
      <c r="AD164" s="32"/>
      <c r="AE164" s="165" t="s">
        <v>298</v>
      </c>
      <c r="AF164" s="166">
        <v>2</v>
      </c>
      <c r="AG164" s="32"/>
      <c r="AH164" s="32"/>
      <c r="AI164" s="165" t="s">
        <v>298</v>
      </c>
      <c r="AJ164" s="166">
        <v>141</v>
      </c>
      <c r="AK164" s="32"/>
      <c r="AL164" s="32"/>
      <c r="AM164" s="165" t="s">
        <v>298</v>
      </c>
      <c r="AN164" s="166" t="s">
        <v>319</v>
      </c>
      <c r="AO164" s="32"/>
      <c r="AP164" s="32"/>
      <c r="AQ164" s="165" t="s">
        <v>298</v>
      </c>
      <c r="AR164" s="167">
        <v>13252</v>
      </c>
      <c r="AS164" s="32"/>
    </row>
    <row r="165" spans="1:45">
      <c r="A165" s="13"/>
      <c r="B165" s="165"/>
      <c r="C165" s="165"/>
      <c r="D165" s="166"/>
      <c r="E165" s="32"/>
      <c r="F165" s="32"/>
      <c r="G165" s="165"/>
      <c r="H165" s="167"/>
      <c r="I165" s="32"/>
      <c r="J165" s="32"/>
      <c r="K165" s="165"/>
      <c r="L165" s="167"/>
      <c r="M165" s="32"/>
      <c r="N165" s="32"/>
      <c r="O165" s="165"/>
      <c r="P165" s="166"/>
      <c r="Q165" s="32"/>
      <c r="R165" s="32"/>
      <c r="S165" s="165"/>
      <c r="T165" s="166"/>
      <c r="U165" s="32"/>
      <c r="V165" s="32"/>
      <c r="W165" s="165"/>
      <c r="X165" s="166"/>
      <c r="Y165" s="32"/>
      <c r="Z165" s="32"/>
      <c r="AA165" s="165"/>
      <c r="AB165" s="166"/>
      <c r="AC165" s="32"/>
      <c r="AD165" s="32"/>
      <c r="AE165" s="165"/>
      <c r="AF165" s="166"/>
      <c r="AG165" s="32"/>
      <c r="AH165" s="32"/>
      <c r="AI165" s="165"/>
      <c r="AJ165" s="166"/>
      <c r="AK165" s="32"/>
      <c r="AL165" s="32"/>
      <c r="AM165" s="165"/>
      <c r="AN165" s="166"/>
      <c r="AO165" s="32"/>
      <c r="AP165" s="32"/>
      <c r="AQ165" s="165"/>
      <c r="AR165" s="167"/>
      <c r="AS165" s="32"/>
    </row>
    <row r="166" spans="1:45">
      <c r="A166" s="13"/>
      <c r="B166" s="164" t="s">
        <v>74</v>
      </c>
      <c r="C166" s="168" t="s">
        <v>319</v>
      </c>
      <c r="D166" s="168"/>
      <c r="E166" s="36"/>
      <c r="F166" s="36"/>
      <c r="G166" s="168" t="s">
        <v>319</v>
      </c>
      <c r="H166" s="168"/>
      <c r="I166" s="36"/>
      <c r="J166" s="36"/>
      <c r="K166" s="168" t="s">
        <v>319</v>
      </c>
      <c r="L166" s="168"/>
      <c r="M166" s="36"/>
      <c r="N166" s="36"/>
      <c r="O166" s="168" t="s">
        <v>319</v>
      </c>
      <c r="P166" s="168"/>
      <c r="Q166" s="36"/>
      <c r="R166" s="36"/>
      <c r="S166" s="168">
        <v>238</v>
      </c>
      <c r="T166" s="168"/>
      <c r="U166" s="36"/>
      <c r="V166" s="36"/>
      <c r="W166" s="168">
        <v>445</v>
      </c>
      <c r="X166" s="168"/>
      <c r="Y166" s="36"/>
      <c r="Z166" s="36"/>
      <c r="AA166" s="168" t="s">
        <v>319</v>
      </c>
      <c r="AB166" s="168"/>
      <c r="AC166" s="36"/>
      <c r="AD166" s="36"/>
      <c r="AE166" s="168">
        <v>63</v>
      </c>
      <c r="AF166" s="168"/>
      <c r="AG166" s="36"/>
      <c r="AH166" s="36"/>
      <c r="AI166" s="168" t="s">
        <v>319</v>
      </c>
      <c r="AJ166" s="168"/>
      <c r="AK166" s="36"/>
      <c r="AL166" s="36"/>
      <c r="AM166" s="168" t="s">
        <v>319</v>
      </c>
      <c r="AN166" s="168"/>
      <c r="AO166" s="36"/>
      <c r="AP166" s="36"/>
      <c r="AQ166" s="168">
        <v>746</v>
      </c>
      <c r="AR166" s="168"/>
      <c r="AS166" s="36"/>
    </row>
    <row r="167" spans="1:45">
      <c r="A167" s="13"/>
      <c r="B167" s="164"/>
      <c r="C167" s="168"/>
      <c r="D167" s="168"/>
      <c r="E167" s="36"/>
      <c r="F167" s="36"/>
      <c r="G167" s="168"/>
      <c r="H167" s="168"/>
      <c r="I167" s="36"/>
      <c r="J167" s="36"/>
      <c r="K167" s="168"/>
      <c r="L167" s="168"/>
      <c r="M167" s="36"/>
      <c r="N167" s="36"/>
      <c r="O167" s="168"/>
      <c r="P167" s="168"/>
      <c r="Q167" s="36"/>
      <c r="R167" s="36"/>
      <c r="S167" s="168"/>
      <c r="T167" s="168"/>
      <c r="U167" s="36"/>
      <c r="V167" s="36"/>
      <c r="W167" s="168"/>
      <c r="X167" s="168"/>
      <c r="Y167" s="36"/>
      <c r="Z167" s="36"/>
      <c r="AA167" s="168"/>
      <c r="AB167" s="168"/>
      <c r="AC167" s="36"/>
      <c r="AD167" s="36"/>
      <c r="AE167" s="168"/>
      <c r="AF167" s="168"/>
      <c r="AG167" s="36"/>
      <c r="AH167" s="36"/>
      <c r="AI167" s="168"/>
      <c r="AJ167" s="168"/>
      <c r="AK167" s="36"/>
      <c r="AL167" s="36"/>
      <c r="AM167" s="168"/>
      <c r="AN167" s="168"/>
      <c r="AO167" s="36"/>
      <c r="AP167" s="36"/>
      <c r="AQ167" s="168"/>
      <c r="AR167" s="168"/>
      <c r="AS167" s="36"/>
    </row>
    <row r="168" spans="1:45">
      <c r="A168" s="13"/>
      <c r="B168" s="165" t="s">
        <v>747</v>
      </c>
      <c r="C168" s="167">
        <v>1590</v>
      </c>
      <c r="D168" s="167"/>
      <c r="E168" s="32"/>
      <c r="F168" s="32"/>
      <c r="G168" s="166" t="s">
        <v>319</v>
      </c>
      <c r="H168" s="166"/>
      <c r="I168" s="32"/>
      <c r="J168" s="32"/>
      <c r="K168" s="166" t="s">
        <v>319</v>
      </c>
      <c r="L168" s="166"/>
      <c r="M168" s="32"/>
      <c r="N168" s="32"/>
      <c r="O168" s="166" t="s">
        <v>319</v>
      </c>
      <c r="P168" s="166"/>
      <c r="Q168" s="32"/>
      <c r="R168" s="32"/>
      <c r="S168" s="166">
        <v>2</v>
      </c>
      <c r="T168" s="166"/>
      <c r="U168" s="32"/>
      <c r="V168" s="32"/>
      <c r="W168" s="166" t="s">
        <v>319</v>
      </c>
      <c r="X168" s="166"/>
      <c r="Y168" s="32"/>
      <c r="Z168" s="32"/>
      <c r="AA168" s="166" t="s">
        <v>319</v>
      </c>
      <c r="AB168" s="166"/>
      <c r="AC168" s="32"/>
      <c r="AD168" s="32"/>
      <c r="AE168" s="166" t="s">
        <v>319</v>
      </c>
      <c r="AF168" s="166"/>
      <c r="AG168" s="32"/>
      <c r="AH168" s="32"/>
      <c r="AI168" s="166" t="s">
        <v>319</v>
      </c>
      <c r="AJ168" s="166"/>
      <c r="AK168" s="32"/>
      <c r="AL168" s="32"/>
      <c r="AM168" s="166" t="s">
        <v>776</v>
      </c>
      <c r="AN168" s="166"/>
      <c r="AO168" s="165" t="s">
        <v>348</v>
      </c>
      <c r="AP168" s="32"/>
      <c r="AQ168" s="167">
        <v>1551</v>
      </c>
      <c r="AR168" s="167"/>
      <c r="AS168" s="32"/>
    </row>
    <row r="169" spans="1:45">
      <c r="A169" s="13"/>
      <c r="B169" s="165"/>
      <c r="C169" s="167"/>
      <c r="D169" s="167"/>
      <c r="E169" s="32"/>
      <c r="F169" s="32"/>
      <c r="G169" s="166"/>
      <c r="H169" s="166"/>
      <c r="I169" s="32"/>
      <c r="J169" s="32"/>
      <c r="K169" s="166"/>
      <c r="L169" s="166"/>
      <c r="M169" s="32"/>
      <c r="N169" s="32"/>
      <c r="O169" s="166"/>
      <c r="P169" s="166"/>
      <c r="Q169" s="32"/>
      <c r="R169" s="32"/>
      <c r="S169" s="166"/>
      <c r="T169" s="166"/>
      <c r="U169" s="32"/>
      <c r="V169" s="32"/>
      <c r="W169" s="166"/>
      <c r="X169" s="166"/>
      <c r="Y169" s="32"/>
      <c r="Z169" s="32"/>
      <c r="AA169" s="166"/>
      <c r="AB169" s="166"/>
      <c r="AC169" s="32"/>
      <c r="AD169" s="32"/>
      <c r="AE169" s="166"/>
      <c r="AF169" s="166"/>
      <c r="AG169" s="32"/>
      <c r="AH169" s="32"/>
      <c r="AI169" s="166"/>
      <c r="AJ169" s="166"/>
      <c r="AK169" s="32"/>
      <c r="AL169" s="32"/>
      <c r="AM169" s="166"/>
      <c r="AN169" s="166"/>
      <c r="AO169" s="165"/>
      <c r="AP169" s="32"/>
      <c r="AQ169" s="167"/>
      <c r="AR169" s="167"/>
      <c r="AS169" s="32"/>
    </row>
    <row r="170" spans="1:45">
      <c r="A170" s="13"/>
      <c r="B170" s="164" t="s">
        <v>76</v>
      </c>
      <c r="C170" s="168">
        <v>114</v>
      </c>
      <c r="D170" s="168"/>
      <c r="E170" s="36"/>
      <c r="F170" s="36"/>
      <c r="G170" s="168">
        <v>2</v>
      </c>
      <c r="H170" s="168"/>
      <c r="I170" s="36"/>
      <c r="J170" s="36"/>
      <c r="K170" s="168">
        <v>1</v>
      </c>
      <c r="L170" s="168"/>
      <c r="M170" s="36"/>
      <c r="N170" s="36"/>
      <c r="O170" s="168" t="s">
        <v>319</v>
      </c>
      <c r="P170" s="168"/>
      <c r="Q170" s="36"/>
      <c r="R170" s="36"/>
      <c r="S170" s="168">
        <v>8</v>
      </c>
      <c r="T170" s="168"/>
      <c r="U170" s="36"/>
      <c r="V170" s="36"/>
      <c r="W170" s="168" t="s">
        <v>319</v>
      </c>
      <c r="X170" s="168"/>
      <c r="Y170" s="36"/>
      <c r="Z170" s="36"/>
      <c r="AA170" s="168" t="s">
        <v>319</v>
      </c>
      <c r="AB170" s="168"/>
      <c r="AC170" s="36"/>
      <c r="AD170" s="36"/>
      <c r="AE170" s="168" t="s">
        <v>319</v>
      </c>
      <c r="AF170" s="168"/>
      <c r="AG170" s="36"/>
      <c r="AH170" s="36"/>
      <c r="AI170" s="168" t="s">
        <v>319</v>
      </c>
      <c r="AJ170" s="168"/>
      <c r="AK170" s="36"/>
      <c r="AL170" s="36"/>
      <c r="AM170" s="168">
        <v>1</v>
      </c>
      <c r="AN170" s="168"/>
      <c r="AO170" s="36"/>
      <c r="AP170" s="36"/>
      <c r="AQ170" s="168">
        <v>126</v>
      </c>
      <c r="AR170" s="168"/>
      <c r="AS170" s="36"/>
    </row>
    <row r="171" spans="1:45">
      <c r="A171" s="13"/>
      <c r="B171" s="164"/>
      <c r="C171" s="168"/>
      <c r="D171" s="168"/>
      <c r="E171" s="36"/>
      <c r="F171" s="36"/>
      <c r="G171" s="168"/>
      <c r="H171" s="168"/>
      <c r="I171" s="36"/>
      <c r="J171" s="36"/>
      <c r="K171" s="168"/>
      <c r="L171" s="168"/>
      <c r="M171" s="36"/>
      <c r="N171" s="36"/>
      <c r="O171" s="168"/>
      <c r="P171" s="168"/>
      <c r="Q171" s="36"/>
      <c r="R171" s="36"/>
      <c r="S171" s="168"/>
      <c r="T171" s="168"/>
      <c r="U171" s="36"/>
      <c r="V171" s="36"/>
      <c r="W171" s="168"/>
      <c r="X171" s="168"/>
      <c r="Y171" s="36"/>
      <c r="Z171" s="36"/>
      <c r="AA171" s="168"/>
      <c r="AB171" s="168"/>
      <c r="AC171" s="36"/>
      <c r="AD171" s="36"/>
      <c r="AE171" s="168"/>
      <c r="AF171" s="168"/>
      <c r="AG171" s="36"/>
      <c r="AH171" s="36"/>
      <c r="AI171" s="168"/>
      <c r="AJ171" s="168"/>
      <c r="AK171" s="36"/>
      <c r="AL171" s="36"/>
      <c r="AM171" s="168"/>
      <c r="AN171" s="168"/>
      <c r="AO171" s="36"/>
      <c r="AP171" s="36"/>
      <c r="AQ171" s="168"/>
      <c r="AR171" s="168"/>
      <c r="AS171" s="36"/>
    </row>
    <row r="172" spans="1:45">
      <c r="A172" s="13"/>
      <c r="B172" s="165" t="s">
        <v>763</v>
      </c>
      <c r="C172" s="166">
        <v>2</v>
      </c>
      <c r="D172" s="166"/>
      <c r="E172" s="32"/>
      <c r="F172" s="32"/>
      <c r="G172" s="166" t="s">
        <v>777</v>
      </c>
      <c r="H172" s="166"/>
      <c r="I172" s="165" t="s">
        <v>348</v>
      </c>
      <c r="J172" s="32"/>
      <c r="K172" s="166">
        <v>184</v>
      </c>
      <c r="L172" s="166"/>
      <c r="M172" s="32"/>
      <c r="N172" s="32"/>
      <c r="O172" s="166" t="s">
        <v>319</v>
      </c>
      <c r="P172" s="166"/>
      <c r="Q172" s="32"/>
      <c r="R172" s="32"/>
      <c r="S172" s="166">
        <v>3</v>
      </c>
      <c r="T172" s="166"/>
      <c r="U172" s="32"/>
      <c r="V172" s="32"/>
      <c r="W172" s="166" t="s">
        <v>319</v>
      </c>
      <c r="X172" s="166"/>
      <c r="Y172" s="32"/>
      <c r="Z172" s="32"/>
      <c r="AA172" s="166" t="s">
        <v>759</v>
      </c>
      <c r="AB172" s="166"/>
      <c r="AC172" s="165" t="s">
        <v>348</v>
      </c>
      <c r="AD172" s="32"/>
      <c r="AE172" s="166" t="s">
        <v>319</v>
      </c>
      <c r="AF172" s="166"/>
      <c r="AG172" s="32"/>
      <c r="AH172" s="32"/>
      <c r="AI172" s="166">
        <v>3</v>
      </c>
      <c r="AJ172" s="166"/>
      <c r="AK172" s="32"/>
      <c r="AL172" s="32"/>
      <c r="AM172" s="166">
        <v>5</v>
      </c>
      <c r="AN172" s="166"/>
      <c r="AO172" s="32"/>
      <c r="AP172" s="32"/>
      <c r="AQ172" s="166">
        <v>135</v>
      </c>
      <c r="AR172" s="166"/>
      <c r="AS172" s="32"/>
    </row>
    <row r="173" spans="1:45" ht="15.75" thickBot="1">
      <c r="A173" s="13"/>
      <c r="B173" s="170"/>
      <c r="C173" s="171"/>
      <c r="D173" s="171"/>
      <c r="E173" s="65"/>
      <c r="F173" s="32"/>
      <c r="G173" s="171"/>
      <c r="H173" s="171"/>
      <c r="I173" s="172"/>
      <c r="J173" s="32"/>
      <c r="K173" s="171"/>
      <c r="L173" s="171"/>
      <c r="M173" s="65"/>
      <c r="N173" s="32"/>
      <c r="O173" s="171"/>
      <c r="P173" s="171"/>
      <c r="Q173" s="65"/>
      <c r="R173" s="32"/>
      <c r="S173" s="171"/>
      <c r="T173" s="171"/>
      <c r="U173" s="65"/>
      <c r="V173" s="32"/>
      <c r="W173" s="171"/>
      <c r="X173" s="171"/>
      <c r="Y173" s="65"/>
      <c r="Z173" s="32"/>
      <c r="AA173" s="171"/>
      <c r="AB173" s="171"/>
      <c r="AC173" s="172"/>
      <c r="AD173" s="32"/>
      <c r="AE173" s="171"/>
      <c r="AF173" s="171"/>
      <c r="AG173" s="65"/>
      <c r="AH173" s="32"/>
      <c r="AI173" s="171"/>
      <c r="AJ173" s="171"/>
      <c r="AK173" s="65"/>
      <c r="AL173" s="32"/>
      <c r="AM173" s="171"/>
      <c r="AN173" s="171"/>
      <c r="AO173" s="65"/>
      <c r="AP173" s="32"/>
      <c r="AQ173" s="171"/>
      <c r="AR173" s="171"/>
      <c r="AS173" s="65"/>
    </row>
    <row r="174" spans="1:45">
      <c r="A174" s="13"/>
      <c r="B174" s="173"/>
      <c r="C174" s="179">
        <v>1706</v>
      </c>
      <c r="D174" s="179"/>
      <c r="E174" s="69"/>
      <c r="F174" s="36"/>
      <c r="G174" s="179">
        <v>5177</v>
      </c>
      <c r="H174" s="179"/>
      <c r="I174" s="69"/>
      <c r="J174" s="36"/>
      <c r="K174" s="179">
        <v>6735</v>
      </c>
      <c r="L174" s="179"/>
      <c r="M174" s="69"/>
      <c r="N174" s="36"/>
      <c r="O174" s="175">
        <v>737</v>
      </c>
      <c r="P174" s="175"/>
      <c r="Q174" s="69"/>
      <c r="R174" s="36"/>
      <c r="S174" s="175">
        <v>585</v>
      </c>
      <c r="T174" s="175"/>
      <c r="U174" s="69"/>
      <c r="V174" s="36"/>
      <c r="W174" s="175">
        <v>445</v>
      </c>
      <c r="X174" s="175"/>
      <c r="Y174" s="69"/>
      <c r="Z174" s="36"/>
      <c r="AA174" s="175">
        <v>251</v>
      </c>
      <c r="AB174" s="175"/>
      <c r="AC174" s="69"/>
      <c r="AD174" s="36"/>
      <c r="AE174" s="175">
        <v>65</v>
      </c>
      <c r="AF174" s="175"/>
      <c r="AG174" s="69"/>
      <c r="AH174" s="36"/>
      <c r="AI174" s="175">
        <v>144</v>
      </c>
      <c r="AJ174" s="175"/>
      <c r="AK174" s="69"/>
      <c r="AL174" s="36"/>
      <c r="AM174" s="175" t="s">
        <v>758</v>
      </c>
      <c r="AN174" s="175"/>
      <c r="AO174" s="177" t="s">
        <v>348</v>
      </c>
      <c r="AP174" s="36"/>
      <c r="AQ174" s="179">
        <v>15810</v>
      </c>
      <c r="AR174" s="179"/>
      <c r="AS174" s="69"/>
    </row>
    <row r="175" spans="1:45" ht="15.75" thickBot="1">
      <c r="A175" s="13"/>
      <c r="B175" s="174"/>
      <c r="C175" s="180"/>
      <c r="D175" s="180"/>
      <c r="E175" s="37"/>
      <c r="F175" s="36"/>
      <c r="G175" s="180"/>
      <c r="H175" s="180"/>
      <c r="I175" s="37"/>
      <c r="J175" s="36"/>
      <c r="K175" s="180"/>
      <c r="L175" s="180"/>
      <c r="M175" s="37"/>
      <c r="N175" s="36"/>
      <c r="O175" s="176"/>
      <c r="P175" s="176"/>
      <c r="Q175" s="37"/>
      <c r="R175" s="36"/>
      <c r="S175" s="176"/>
      <c r="T175" s="176"/>
      <c r="U175" s="37"/>
      <c r="V175" s="36"/>
      <c r="W175" s="176"/>
      <c r="X175" s="176"/>
      <c r="Y175" s="37"/>
      <c r="Z175" s="36"/>
      <c r="AA175" s="176"/>
      <c r="AB175" s="176"/>
      <c r="AC175" s="37"/>
      <c r="AD175" s="36"/>
      <c r="AE175" s="176"/>
      <c r="AF175" s="176"/>
      <c r="AG175" s="37"/>
      <c r="AH175" s="36"/>
      <c r="AI175" s="176"/>
      <c r="AJ175" s="176"/>
      <c r="AK175" s="37"/>
      <c r="AL175" s="36"/>
      <c r="AM175" s="176"/>
      <c r="AN175" s="176"/>
      <c r="AO175" s="178"/>
      <c r="AP175" s="36"/>
      <c r="AQ175" s="180"/>
      <c r="AR175" s="180"/>
      <c r="AS175" s="37"/>
    </row>
    <row r="176" spans="1:45">
      <c r="A176" s="13"/>
      <c r="B176" s="160" t="s">
        <v>79</v>
      </c>
      <c r="C176" s="42"/>
      <c r="D176" s="42"/>
      <c r="E176" s="42"/>
      <c r="F176" s="24"/>
      <c r="G176" s="42"/>
      <c r="H176" s="42"/>
      <c r="I176" s="42"/>
      <c r="J176" s="24"/>
      <c r="K176" s="42"/>
      <c r="L176" s="42"/>
      <c r="M176" s="42"/>
      <c r="N176" s="24"/>
      <c r="O176" s="42"/>
      <c r="P176" s="42"/>
      <c r="Q176" s="42"/>
      <c r="R176" s="24"/>
      <c r="S176" s="42"/>
      <c r="T176" s="42"/>
      <c r="U176" s="42"/>
      <c r="V176" s="24"/>
      <c r="W176" s="42"/>
      <c r="X176" s="42"/>
      <c r="Y176" s="42"/>
      <c r="Z176" s="24"/>
      <c r="AA176" s="42"/>
      <c r="AB176" s="42"/>
      <c r="AC176" s="42"/>
      <c r="AD176" s="24"/>
      <c r="AE176" s="42"/>
      <c r="AF176" s="42"/>
      <c r="AG176" s="42"/>
      <c r="AH176" s="24"/>
      <c r="AI176" s="42"/>
      <c r="AJ176" s="42"/>
      <c r="AK176" s="42"/>
      <c r="AL176" s="24"/>
      <c r="AM176" s="42"/>
      <c r="AN176" s="42"/>
      <c r="AO176" s="42"/>
      <c r="AP176" s="24"/>
      <c r="AQ176" s="42"/>
      <c r="AR176" s="42"/>
      <c r="AS176" s="42"/>
    </row>
    <row r="177" spans="1:45">
      <c r="A177" s="13"/>
      <c r="B177" s="164" t="s">
        <v>80</v>
      </c>
      <c r="C177" s="168" t="s">
        <v>319</v>
      </c>
      <c r="D177" s="168"/>
      <c r="E177" s="36"/>
      <c r="F177" s="36"/>
      <c r="G177" s="181">
        <v>4430</v>
      </c>
      <c r="H177" s="181"/>
      <c r="I177" s="36"/>
      <c r="J177" s="36"/>
      <c r="K177" s="181">
        <v>5825</v>
      </c>
      <c r="L177" s="181"/>
      <c r="M177" s="36"/>
      <c r="N177" s="36"/>
      <c r="O177" s="168">
        <v>749</v>
      </c>
      <c r="P177" s="168"/>
      <c r="Q177" s="36"/>
      <c r="R177" s="36"/>
      <c r="S177" s="168">
        <v>266</v>
      </c>
      <c r="T177" s="168"/>
      <c r="U177" s="36"/>
      <c r="V177" s="36"/>
      <c r="W177" s="168" t="s">
        <v>319</v>
      </c>
      <c r="X177" s="168"/>
      <c r="Y177" s="36"/>
      <c r="Z177" s="36"/>
      <c r="AA177" s="168">
        <v>211</v>
      </c>
      <c r="AB177" s="168"/>
      <c r="AC177" s="36"/>
      <c r="AD177" s="36"/>
      <c r="AE177" s="168" t="s">
        <v>319</v>
      </c>
      <c r="AF177" s="168"/>
      <c r="AG177" s="36"/>
      <c r="AH177" s="36"/>
      <c r="AI177" s="168">
        <v>124</v>
      </c>
      <c r="AJ177" s="168"/>
      <c r="AK177" s="36"/>
      <c r="AL177" s="36"/>
      <c r="AM177" s="168" t="s">
        <v>319</v>
      </c>
      <c r="AN177" s="168"/>
      <c r="AO177" s="36"/>
      <c r="AP177" s="36"/>
      <c r="AQ177" s="181">
        <v>11605</v>
      </c>
      <c r="AR177" s="181"/>
      <c r="AS177" s="36"/>
    </row>
    <row r="178" spans="1:45">
      <c r="A178" s="13"/>
      <c r="B178" s="164"/>
      <c r="C178" s="168"/>
      <c r="D178" s="168"/>
      <c r="E178" s="36"/>
      <c r="F178" s="36"/>
      <c r="G178" s="181"/>
      <c r="H178" s="181"/>
      <c r="I178" s="36"/>
      <c r="J178" s="36"/>
      <c r="K178" s="181"/>
      <c r="L178" s="181"/>
      <c r="M178" s="36"/>
      <c r="N178" s="36"/>
      <c r="O178" s="168"/>
      <c r="P178" s="168"/>
      <c r="Q178" s="36"/>
      <c r="R178" s="36"/>
      <c r="S178" s="168"/>
      <c r="T178" s="168"/>
      <c r="U178" s="36"/>
      <c r="V178" s="36"/>
      <c r="W178" s="168"/>
      <c r="X178" s="168"/>
      <c r="Y178" s="36"/>
      <c r="Z178" s="36"/>
      <c r="AA178" s="168"/>
      <c r="AB178" s="168"/>
      <c r="AC178" s="36"/>
      <c r="AD178" s="36"/>
      <c r="AE178" s="168"/>
      <c r="AF178" s="168"/>
      <c r="AG178" s="36"/>
      <c r="AH178" s="36"/>
      <c r="AI178" s="168"/>
      <c r="AJ178" s="168"/>
      <c r="AK178" s="36"/>
      <c r="AL178" s="36"/>
      <c r="AM178" s="168"/>
      <c r="AN178" s="168"/>
      <c r="AO178" s="36"/>
      <c r="AP178" s="36"/>
      <c r="AQ178" s="181"/>
      <c r="AR178" s="181"/>
      <c r="AS178" s="36"/>
    </row>
    <row r="179" spans="1:45">
      <c r="A179" s="13"/>
      <c r="B179" s="165" t="s">
        <v>81</v>
      </c>
      <c r="C179" s="166" t="s">
        <v>319</v>
      </c>
      <c r="D179" s="166"/>
      <c r="E179" s="32"/>
      <c r="F179" s="32"/>
      <c r="G179" s="166" t="s">
        <v>319</v>
      </c>
      <c r="H179" s="166"/>
      <c r="I179" s="32"/>
      <c r="J179" s="32"/>
      <c r="K179" s="166" t="s">
        <v>319</v>
      </c>
      <c r="L179" s="166"/>
      <c r="M179" s="32"/>
      <c r="N179" s="32"/>
      <c r="O179" s="166" t="s">
        <v>319</v>
      </c>
      <c r="P179" s="166"/>
      <c r="Q179" s="32"/>
      <c r="R179" s="32"/>
      <c r="S179" s="166">
        <v>120</v>
      </c>
      <c r="T179" s="166"/>
      <c r="U179" s="32"/>
      <c r="V179" s="32"/>
      <c r="W179" s="166">
        <v>224</v>
      </c>
      <c r="X179" s="166"/>
      <c r="Y179" s="32"/>
      <c r="Z179" s="32"/>
      <c r="AA179" s="166" t="s">
        <v>319</v>
      </c>
      <c r="AB179" s="166"/>
      <c r="AC179" s="32"/>
      <c r="AD179" s="32"/>
      <c r="AE179" s="166">
        <v>38</v>
      </c>
      <c r="AF179" s="166"/>
      <c r="AG179" s="32"/>
      <c r="AH179" s="32"/>
      <c r="AI179" s="166" t="s">
        <v>319</v>
      </c>
      <c r="AJ179" s="166"/>
      <c r="AK179" s="32"/>
      <c r="AL179" s="32"/>
      <c r="AM179" s="166" t="s">
        <v>319</v>
      </c>
      <c r="AN179" s="166"/>
      <c r="AO179" s="32"/>
      <c r="AP179" s="32"/>
      <c r="AQ179" s="166">
        <v>382</v>
      </c>
      <c r="AR179" s="166"/>
      <c r="AS179" s="32"/>
    </row>
    <row r="180" spans="1:45">
      <c r="A180" s="13"/>
      <c r="B180" s="165"/>
      <c r="C180" s="166"/>
      <c r="D180" s="166"/>
      <c r="E180" s="32"/>
      <c r="F180" s="32"/>
      <c r="G180" s="166"/>
      <c r="H180" s="166"/>
      <c r="I180" s="32"/>
      <c r="J180" s="32"/>
      <c r="K180" s="166"/>
      <c r="L180" s="166"/>
      <c r="M180" s="32"/>
      <c r="N180" s="32"/>
      <c r="O180" s="166"/>
      <c r="P180" s="166"/>
      <c r="Q180" s="32"/>
      <c r="R180" s="32"/>
      <c r="S180" s="166"/>
      <c r="T180" s="166"/>
      <c r="U180" s="32"/>
      <c r="V180" s="32"/>
      <c r="W180" s="166"/>
      <c r="X180" s="166"/>
      <c r="Y180" s="32"/>
      <c r="Z180" s="32"/>
      <c r="AA180" s="166"/>
      <c r="AB180" s="166"/>
      <c r="AC180" s="32"/>
      <c r="AD180" s="32"/>
      <c r="AE180" s="166"/>
      <c r="AF180" s="166"/>
      <c r="AG180" s="32"/>
      <c r="AH180" s="32"/>
      <c r="AI180" s="166"/>
      <c r="AJ180" s="166"/>
      <c r="AK180" s="32"/>
      <c r="AL180" s="32"/>
      <c r="AM180" s="166"/>
      <c r="AN180" s="166"/>
      <c r="AO180" s="32"/>
      <c r="AP180" s="32"/>
      <c r="AQ180" s="166"/>
      <c r="AR180" s="166"/>
      <c r="AS180" s="32"/>
    </row>
    <row r="181" spans="1:45">
      <c r="A181" s="13"/>
      <c r="B181" s="164" t="s">
        <v>82</v>
      </c>
      <c r="C181" s="168">
        <v>84</v>
      </c>
      <c r="D181" s="168"/>
      <c r="E181" s="36"/>
      <c r="F181" s="36"/>
      <c r="G181" s="168">
        <v>564</v>
      </c>
      <c r="H181" s="168"/>
      <c r="I181" s="36"/>
      <c r="J181" s="36"/>
      <c r="K181" s="168">
        <v>102</v>
      </c>
      <c r="L181" s="168"/>
      <c r="M181" s="36"/>
      <c r="N181" s="36"/>
      <c r="O181" s="168">
        <v>20</v>
      </c>
      <c r="P181" s="168"/>
      <c r="Q181" s="36"/>
      <c r="R181" s="36"/>
      <c r="S181" s="168">
        <v>31</v>
      </c>
      <c r="T181" s="168"/>
      <c r="U181" s="36"/>
      <c r="V181" s="36"/>
      <c r="W181" s="168">
        <v>178</v>
      </c>
      <c r="X181" s="168"/>
      <c r="Y181" s="36"/>
      <c r="Z181" s="36"/>
      <c r="AA181" s="168">
        <v>35</v>
      </c>
      <c r="AB181" s="168"/>
      <c r="AC181" s="36"/>
      <c r="AD181" s="36"/>
      <c r="AE181" s="168">
        <v>10</v>
      </c>
      <c r="AF181" s="168"/>
      <c r="AG181" s="36"/>
      <c r="AH181" s="36"/>
      <c r="AI181" s="168">
        <v>23</v>
      </c>
      <c r="AJ181" s="168"/>
      <c r="AK181" s="36"/>
      <c r="AL181" s="36"/>
      <c r="AM181" s="168">
        <v>12</v>
      </c>
      <c r="AN181" s="168"/>
      <c r="AO181" s="36"/>
      <c r="AP181" s="36"/>
      <c r="AQ181" s="181">
        <v>1059</v>
      </c>
      <c r="AR181" s="181"/>
      <c r="AS181" s="36"/>
    </row>
    <row r="182" spans="1:45">
      <c r="A182" s="13"/>
      <c r="B182" s="164"/>
      <c r="C182" s="168"/>
      <c r="D182" s="168"/>
      <c r="E182" s="36"/>
      <c r="F182" s="36"/>
      <c r="G182" s="168"/>
      <c r="H182" s="168"/>
      <c r="I182" s="36"/>
      <c r="J182" s="36"/>
      <c r="K182" s="168"/>
      <c r="L182" s="168"/>
      <c r="M182" s="36"/>
      <c r="N182" s="36"/>
      <c r="O182" s="168"/>
      <c r="P182" s="168"/>
      <c r="Q182" s="36"/>
      <c r="R182" s="36"/>
      <c r="S182" s="168"/>
      <c r="T182" s="168"/>
      <c r="U182" s="36"/>
      <c r="V182" s="36"/>
      <c r="W182" s="168"/>
      <c r="X182" s="168"/>
      <c r="Y182" s="36"/>
      <c r="Z182" s="36"/>
      <c r="AA182" s="168"/>
      <c r="AB182" s="168"/>
      <c r="AC182" s="36"/>
      <c r="AD182" s="36"/>
      <c r="AE182" s="168"/>
      <c r="AF182" s="168"/>
      <c r="AG182" s="36"/>
      <c r="AH182" s="36"/>
      <c r="AI182" s="168"/>
      <c r="AJ182" s="168"/>
      <c r="AK182" s="36"/>
      <c r="AL182" s="36"/>
      <c r="AM182" s="168"/>
      <c r="AN182" s="168"/>
      <c r="AO182" s="36"/>
      <c r="AP182" s="36"/>
      <c r="AQ182" s="181"/>
      <c r="AR182" s="181"/>
      <c r="AS182" s="36"/>
    </row>
    <row r="183" spans="1:45">
      <c r="A183" s="13"/>
      <c r="B183" s="165" t="s">
        <v>83</v>
      </c>
      <c r="C183" s="166" t="s">
        <v>319</v>
      </c>
      <c r="D183" s="166"/>
      <c r="E183" s="32"/>
      <c r="F183" s="32"/>
      <c r="G183" s="166">
        <v>20</v>
      </c>
      <c r="H183" s="166"/>
      <c r="I183" s="32"/>
      <c r="J183" s="32"/>
      <c r="K183" s="166" t="s">
        <v>319</v>
      </c>
      <c r="L183" s="166"/>
      <c r="M183" s="32"/>
      <c r="N183" s="32"/>
      <c r="O183" s="166" t="s">
        <v>319</v>
      </c>
      <c r="P183" s="166"/>
      <c r="Q183" s="32"/>
      <c r="R183" s="32"/>
      <c r="S183" s="166" t="s">
        <v>319</v>
      </c>
      <c r="T183" s="166"/>
      <c r="U183" s="32"/>
      <c r="V183" s="32"/>
      <c r="W183" s="166" t="s">
        <v>319</v>
      </c>
      <c r="X183" s="166"/>
      <c r="Y183" s="32"/>
      <c r="Z183" s="32"/>
      <c r="AA183" s="166" t="s">
        <v>319</v>
      </c>
      <c r="AB183" s="166"/>
      <c r="AC183" s="32"/>
      <c r="AD183" s="32"/>
      <c r="AE183" s="166" t="s">
        <v>319</v>
      </c>
      <c r="AF183" s="166"/>
      <c r="AG183" s="32"/>
      <c r="AH183" s="32"/>
      <c r="AI183" s="166">
        <v>2</v>
      </c>
      <c r="AJ183" s="166"/>
      <c r="AK183" s="32"/>
      <c r="AL183" s="32"/>
      <c r="AM183" s="166" t="s">
        <v>319</v>
      </c>
      <c r="AN183" s="166"/>
      <c r="AO183" s="32"/>
      <c r="AP183" s="32"/>
      <c r="AQ183" s="166">
        <v>22</v>
      </c>
      <c r="AR183" s="166"/>
      <c r="AS183" s="32"/>
    </row>
    <row r="184" spans="1:45">
      <c r="A184" s="13"/>
      <c r="B184" s="165"/>
      <c r="C184" s="166"/>
      <c r="D184" s="166"/>
      <c r="E184" s="32"/>
      <c r="F184" s="32"/>
      <c r="G184" s="166"/>
      <c r="H184" s="166"/>
      <c r="I184" s="32"/>
      <c r="J184" s="32"/>
      <c r="K184" s="166"/>
      <c r="L184" s="166"/>
      <c r="M184" s="32"/>
      <c r="N184" s="32"/>
      <c r="O184" s="166"/>
      <c r="P184" s="166"/>
      <c r="Q184" s="32"/>
      <c r="R184" s="32"/>
      <c r="S184" s="166"/>
      <c r="T184" s="166"/>
      <c r="U184" s="32"/>
      <c r="V184" s="32"/>
      <c r="W184" s="166"/>
      <c r="X184" s="166"/>
      <c r="Y184" s="32"/>
      <c r="Z184" s="32"/>
      <c r="AA184" s="166"/>
      <c r="AB184" s="166"/>
      <c r="AC184" s="32"/>
      <c r="AD184" s="32"/>
      <c r="AE184" s="166"/>
      <c r="AF184" s="166"/>
      <c r="AG184" s="32"/>
      <c r="AH184" s="32"/>
      <c r="AI184" s="166"/>
      <c r="AJ184" s="166"/>
      <c r="AK184" s="32"/>
      <c r="AL184" s="32"/>
      <c r="AM184" s="166"/>
      <c r="AN184" s="166"/>
      <c r="AO184" s="32"/>
      <c r="AP184" s="32"/>
      <c r="AQ184" s="166"/>
      <c r="AR184" s="166"/>
      <c r="AS184" s="32"/>
    </row>
    <row r="185" spans="1:45">
      <c r="A185" s="13"/>
      <c r="B185" s="164" t="s">
        <v>84</v>
      </c>
      <c r="C185" s="168" t="s">
        <v>319</v>
      </c>
      <c r="D185" s="168"/>
      <c r="E185" s="36"/>
      <c r="F185" s="36"/>
      <c r="G185" s="168">
        <v>3</v>
      </c>
      <c r="H185" s="168"/>
      <c r="I185" s="36"/>
      <c r="J185" s="36"/>
      <c r="K185" s="168" t="s">
        <v>319</v>
      </c>
      <c r="L185" s="168"/>
      <c r="M185" s="36"/>
      <c r="N185" s="36"/>
      <c r="O185" s="168" t="s">
        <v>319</v>
      </c>
      <c r="P185" s="168"/>
      <c r="Q185" s="36"/>
      <c r="R185" s="36"/>
      <c r="S185" s="168" t="s">
        <v>319</v>
      </c>
      <c r="T185" s="168"/>
      <c r="U185" s="36"/>
      <c r="V185" s="36"/>
      <c r="W185" s="168">
        <v>2</v>
      </c>
      <c r="X185" s="168"/>
      <c r="Y185" s="36"/>
      <c r="Z185" s="36"/>
      <c r="AA185" s="168" t="s">
        <v>319</v>
      </c>
      <c r="AB185" s="168"/>
      <c r="AC185" s="36"/>
      <c r="AD185" s="36"/>
      <c r="AE185" s="168">
        <v>2</v>
      </c>
      <c r="AF185" s="168"/>
      <c r="AG185" s="36"/>
      <c r="AH185" s="36"/>
      <c r="AI185" s="168" t="s">
        <v>319</v>
      </c>
      <c r="AJ185" s="168"/>
      <c r="AK185" s="36"/>
      <c r="AL185" s="36"/>
      <c r="AM185" s="168" t="s">
        <v>319</v>
      </c>
      <c r="AN185" s="168"/>
      <c r="AO185" s="36"/>
      <c r="AP185" s="36"/>
      <c r="AQ185" s="168">
        <v>7</v>
      </c>
      <c r="AR185" s="168"/>
      <c r="AS185" s="36"/>
    </row>
    <row r="186" spans="1:45">
      <c r="A186" s="13"/>
      <c r="B186" s="164"/>
      <c r="C186" s="168"/>
      <c r="D186" s="168"/>
      <c r="E186" s="36"/>
      <c r="F186" s="36"/>
      <c r="G186" s="168"/>
      <c r="H186" s="168"/>
      <c r="I186" s="36"/>
      <c r="J186" s="36"/>
      <c r="K186" s="168"/>
      <c r="L186" s="168"/>
      <c r="M186" s="36"/>
      <c r="N186" s="36"/>
      <c r="O186" s="168"/>
      <c r="P186" s="168"/>
      <c r="Q186" s="36"/>
      <c r="R186" s="36"/>
      <c r="S186" s="168"/>
      <c r="T186" s="168"/>
      <c r="U186" s="36"/>
      <c r="V186" s="36"/>
      <c r="W186" s="168"/>
      <c r="X186" s="168"/>
      <c r="Y186" s="36"/>
      <c r="Z186" s="36"/>
      <c r="AA186" s="168"/>
      <c r="AB186" s="168"/>
      <c r="AC186" s="36"/>
      <c r="AD186" s="36"/>
      <c r="AE186" s="168"/>
      <c r="AF186" s="168"/>
      <c r="AG186" s="36"/>
      <c r="AH186" s="36"/>
      <c r="AI186" s="168"/>
      <c r="AJ186" s="168"/>
      <c r="AK186" s="36"/>
      <c r="AL186" s="36"/>
      <c r="AM186" s="168"/>
      <c r="AN186" s="168"/>
      <c r="AO186" s="36"/>
      <c r="AP186" s="36"/>
      <c r="AQ186" s="168"/>
      <c r="AR186" s="168"/>
      <c r="AS186" s="36"/>
    </row>
    <row r="187" spans="1:45">
      <c r="A187" s="13"/>
      <c r="B187" s="165" t="s">
        <v>85</v>
      </c>
      <c r="C187" s="166">
        <v>6</v>
      </c>
      <c r="D187" s="166"/>
      <c r="E187" s="32"/>
      <c r="F187" s="32"/>
      <c r="G187" s="166">
        <v>86</v>
      </c>
      <c r="H187" s="166"/>
      <c r="I187" s="32"/>
      <c r="J187" s="32"/>
      <c r="K187" s="166">
        <v>39</v>
      </c>
      <c r="L187" s="166"/>
      <c r="M187" s="32"/>
      <c r="N187" s="32"/>
      <c r="O187" s="166" t="s">
        <v>319</v>
      </c>
      <c r="P187" s="166"/>
      <c r="Q187" s="32"/>
      <c r="R187" s="32"/>
      <c r="S187" s="166">
        <v>37</v>
      </c>
      <c r="T187" s="166"/>
      <c r="U187" s="32"/>
      <c r="V187" s="32"/>
      <c r="W187" s="166">
        <v>11</v>
      </c>
      <c r="X187" s="166"/>
      <c r="Y187" s="32"/>
      <c r="Z187" s="32"/>
      <c r="AA187" s="166">
        <v>16</v>
      </c>
      <c r="AB187" s="166"/>
      <c r="AC187" s="32"/>
      <c r="AD187" s="32"/>
      <c r="AE187" s="166">
        <v>3</v>
      </c>
      <c r="AF187" s="166"/>
      <c r="AG187" s="32"/>
      <c r="AH187" s="32"/>
      <c r="AI187" s="166" t="s">
        <v>319</v>
      </c>
      <c r="AJ187" s="166"/>
      <c r="AK187" s="32"/>
      <c r="AL187" s="32"/>
      <c r="AM187" s="166">
        <v>224</v>
      </c>
      <c r="AN187" s="166"/>
      <c r="AO187" s="32"/>
      <c r="AP187" s="32"/>
      <c r="AQ187" s="166">
        <v>422</v>
      </c>
      <c r="AR187" s="166"/>
      <c r="AS187" s="32"/>
    </row>
    <row r="188" spans="1:45" ht="15.75" thickBot="1">
      <c r="A188" s="13"/>
      <c r="B188" s="170"/>
      <c r="C188" s="171"/>
      <c r="D188" s="171"/>
      <c r="E188" s="65"/>
      <c r="F188" s="32"/>
      <c r="G188" s="171"/>
      <c r="H188" s="171"/>
      <c r="I188" s="65"/>
      <c r="J188" s="32"/>
      <c r="K188" s="171"/>
      <c r="L188" s="171"/>
      <c r="M188" s="65"/>
      <c r="N188" s="32"/>
      <c r="O188" s="171"/>
      <c r="P188" s="171"/>
      <c r="Q188" s="65"/>
      <c r="R188" s="32"/>
      <c r="S188" s="171"/>
      <c r="T188" s="171"/>
      <c r="U188" s="65"/>
      <c r="V188" s="32"/>
      <c r="W188" s="171"/>
      <c r="X188" s="171"/>
      <c r="Y188" s="65"/>
      <c r="Z188" s="32"/>
      <c r="AA188" s="171"/>
      <c r="AB188" s="171"/>
      <c r="AC188" s="65"/>
      <c r="AD188" s="32"/>
      <c r="AE188" s="171"/>
      <c r="AF188" s="171"/>
      <c r="AG188" s="65"/>
      <c r="AH188" s="32"/>
      <c r="AI188" s="171"/>
      <c r="AJ188" s="171"/>
      <c r="AK188" s="65"/>
      <c r="AL188" s="32"/>
      <c r="AM188" s="171"/>
      <c r="AN188" s="171"/>
      <c r="AO188" s="65"/>
      <c r="AP188" s="32"/>
      <c r="AQ188" s="171"/>
      <c r="AR188" s="171"/>
      <c r="AS188" s="65"/>
    </row>
    <row r="189" spans="1:45">
      <c r="A189" s="13"/>
      <c r="B189" s="173"/>
      <c r="C189" s="175">
        <v>90</v>
      </c>
      <c r="D189" s="175"/>
      <c r="E189" s="69"/>
      <c r="F189" s="36"/>
      <c r="G189" s="179">
        <v>5103</v>
      </c>
      <c r="H189" s="179"/>
      <c r="I189" s="69"/>
      <c r="J189" s="36"/>
      <c r="K189" s="179">
        <v>5966</v>
      </c>
      <c r="L189" s="179"/>
      <c r="M189" s="69"/>
      <c r="N189" s="36"/>
      <c r="O189" s="175">
        <v>769</v>
      </c>
      <c r="P189" s="175"/>
      <c r="Q189" s="69"/>
      <c r="R189" s="36"/>
      <c r="S189" s="175">
        <v>454</v>
      </c>
      <c r="T189" s="175"/>
      <c r="U189" s="69"/>
      <c r="V189" s="36"/>
      <c r="W189" s="175">
        <v>415</v>
      </c>
      <c r="X189" s="175"/>
      <c r="Y189" s="69"/>
      <c r="Z189" s="36"/>
      <c r="AA189" s="175">
        <v>262</v>
      </c>
      <c r="AB189" s="175"/>
      <c r="AC189" s="69"/>
      <c r="AD189" s="36"/>
      <c r="AE189" s="175">
        <v>53</v>
      </c>
      <c r="AF189" s="175"/>
      <c r="AG189" s="69"/>
      <c r="AH189" s="36"/>
      <c r="AI189" s="175">
        <v>149</v>
      </c>
      <c r="AJ189" s="175"/>
      <c r="AK189" s="69"/>
      <c r="AL189" s="36"/>
      <c r="AM189" s="175">
        <v>236</v>
      </c>
      <c r="AN189" s="175"/>
      <c r="AO189" s="69"/>
      <c r="AP189" s="36"/>
      <c r="AQ189" s="179">
        <v>13497</v>
      </c>
      <c r="AR189" s="179"/>
      <c r="AS189" s="69"/>
    </row>
    <row r="190" spans="1:45" ht="15.75" thickBot="1">
      <c r="A190" s="13"/>
      <c r="B190" s="174"/>
      <c r="C190" s="176"/>
      <c r="D190" s="176"/>
      <c r="E190" s="37"/>
      <c r="F190" s="36"/>
      <c r="G190" s="180"/>
      <c r="H190" s="180"/>
      <c r="I190" s="37"/>
      <c r="J190" s="36"/>
      <c r="K190" s="180"/>
      <c r="L190" s="180"/>
      <c r="M190" s="37"/>
      <c r="N190" s="36"/>
      <c r="O190" s="176"/>
      <c r="P190" s="176"/>
      <c r="Q190" s="37"/>
      <c r="R190" s="36"/>
      <c r="S190" s="176"/>
      <c r="T190" s="176"/>
      <c r="U190" s="37"/>
      <c r="V190" s="36"/>
      <c r="W190" s="176"/>
      <c r="X190" s="176"/>
      <c r="Y190" s="37"/>
      <c r="Z190" s="36"/>
      <c r="AA190" s="176"/>
      <c r="AB190" s="176"/>
      <c r="AC190" s="37"/>
      <c r="AD190" s="36"/>
      <c r="AE190" s="176"/>
      <c r="AF190" s="176"/>
      <c r="AG190" s="37"/>
      <c r="AH190" s="36"/>
      <c r="AI190" s="176"/>
      <c r="AJ190" s="176"/>
      <c r="AK190" s="37"/>
      <c r="AL190" s="36"/>
      <c r="AM190" s="176"/>
      <c r="AN190" s="176"/>
      <c r="AO190" s="37"/>
      <c r="AP190" s="36"/>
      <c r="AQ190" s="180"/>
      <c r="AR190" s="180"/>
      <c r="AS190" s="37"/>
    </row>
    <row r="191" spans="1:45">
      <c r="A191" s="13"/>
      <c r="B191" s="182" t="s">
        <v>750</v>
      </c>
      <c r="C191" s="193">
        <v>1616</v>
      </c>
      <c r="D191" s="193"/>
      <c r="E191" s="42"/>
      <c r="F191" s="32"/>
      <c r="G191" s="183">
        <v>74</v>
      </c>
      <c r="H191" s="183"/>
      <c r="I191" s="42"/>
      <c r="J191" s="32"/>
      <c r="K191" s="183">
        <v>769</v>
      </c>
      <c r="L191" s="183"/>
      <c r="M191" s="42"/>
      <c r="N191" s="32"/>
      <c r="O191" s="183" t="s">
        <v>778</v>
      </c>
      <c r="P191" s="183"/>
      <c r="Q191" s="184" t="s">
        <v>348</v>
      </c>
      <c r="R191" s="32"/>
      <c r="S191" s="183">
        <v>131</v>
      </c>
      <c r="T191" s="183"/>
      <c r="U191" s="42"/>
      <c r="V191" s="32"/>
      <c r="W191" s="183">
        <v>30</v>
      </c>
      <c r="X191" s="183"/>
      <c r="Y191" s="42"/>
      <c r="Z191" s="32"/>
      <c r="AA191" s="183" t="s">
        <v>779</v>
      </c>
      <c r="AB191" s="183"/>
      <c r="AC191" s="184" t="s">
        <v>348</v>
      </c>
      <c r="AD191" s="32"/>
      <c r="AE191" s="183">
        <v>12</v>
      </c>
      <c r="AF191" s="183"/>
      <c r="AG191" s="42"/>
      <c r="AH191" s="32"/>
      <c r="AI191" s="183" t="s">
        <v>484</v>
      </c>
      <c r="AJ191" s="183"/>
      <c r="AK191" s="184" t="s">
        <v>348</v>
      </c>
      <c r="AL191" s="32"/>
      <c r="AM191" s="183" t="s">
        <v>780</v>
      </c>
      <c r="AN191" s="183"/>
      <c r="AO191" s="184" t="s">
        <v>348</v>
      </c>
      <c r="AP191" s="32"/>
      <c r="AQ191" s="193">
        <v>2313</v>
      </c>
      <c r="AR191" s="193"/>
      <c r="AS191" s="42"/>
    </row>
    <row r="192" spans="1:45">
      <c r="A192" s="13"/>
      <c r="B192" s="169"/>
      <c r="C192" s="167"/>
      <c r="D192" s="167"/>
      <c r="E192" s="32"/>
      <c r="F192" s="32"/>
      <c r="G192" s="166"/>
      <c r="H192" s="166"/>
      <c r="I192" s="32"/>
      <c r="J192" s="32"/>
      <c r="K192" s="166"/>
      <c r="L192" s="166"/>
      <c r="M192" s="32"/>
      <c r="N192" s="32"/>
      <c r="O192" s="166"/>
      <c r="P192" s="166"/>
      <c r="Q192" s="165"/>
      <c r="R192" s="32"/>
      <c r="S192" s="166"/>
      <c r="T192" s="166"/>
      <c r="U192" s="32"/>
      <c r="V192" s="32"/>
      <c r="W192" s="166"/>
      <c r="X192" s="166"/>
      <c r="Y192" s="32"/>
      <c r="Z192" s="32"/>
      <c r="AA192" s="166"/>
      <c r="AB192" s="166"/>
      <c r="AC192" s="165"/>
      <c r="AD192" s="32"/>
      <c r="AE192" s="166"/>
      <c r="AF192" s="166"/>
      <c r="AG192" s="32"/>
      <c r="AH192" s="32"/>
      <c r="AI192" s="166"/>
      <c r="AJ192" s="166"/>
      <c r="AK192" s="165"/>
      <c r="AL192" s="32"/>
      <c r="AM192" s="166"/>
      <c r="AN192" s="166"/>
      <c r="AO192" s="165"/>
      <c r="AP192" s="32"/>
      <c r="AQ192" s="167"/>
      <c r="AR192" s="167"/>
      <c r="AS192" s="32"/>
    </row>
    <row r="193" spans="1:45">
      <c r="A193" s="13"/>
      <c r="B193" s="164" t="s">
        <v>741</v>
      </c>
      <c r="C193" s="168" t="s">
        <v>319</v>
      </c>
      <c r="D193" s="168"/>
      <c r="E193" s="36"/>
      <c r="F193" s="36"/>
      <c r="G193" s="168" t="s">
        <v>748</v>
      </c>
      <c r="H193" s="168"/>
      <c r="I193" s="164" t="s">
        <v>348</v>
      </c>
      <c r="J193" s="36"/>
      <c r="K193" s="168" t="s">
        <v>781</v>
      </c>
      <c r="L193" s="168"/>
      <c r="M193" s="164" t="s">
        <v>348</v>
      </c>
      <c r="N193" s="36"/>
      <c r="O193" s="168">
        <v>14</v>
      </c>
      <c r="P193" s="168"/>
      <c r="Q193" s="36"/>
      <c r="R193" s="36"/>
      <c r="S193" s="168" t="s">
        <v>782</v>
      </c>
      <c r="T193" s="168"/>
      <c r="U193" s="164" t="s">
        <v>348</v>
      </c>
      <c r="V193" s="36"/>
      <c r="W193" s="168" t="s">
        <v>350</v>
      </c>
      <c r="X193" s="168"/>
      <c r="Y193" s="164" t="s">
        <v>348</v>
      </c>
      <c r="Z193" s="36"/>
      <c r="AA193" s="168">
        <v>1</v>
      </c>
      <c r="AB193" s="168"/>
      <c r="AC193" s="36"/>
      <c r="AD193" s="36"/>
      <c r="AE193" s="168" t="s">
        <v>319</v>
      </c>
      <c r="AF193" s="168"/>
      <c r="AG193" s="36"/>
      <c r="AH193" s="36"/>
      <c r="AI193" s="168" t="s">
        <v>319</v>
      </c>
      <c r="AJ193" s="168"/>
      <c r="AK193" s="36"/>
      <c r="AL193" s="36"/>
      <c r="AM193" s="168" t="s">
        <v>350</v>
      </c>
      <c r="AN193" s="168"/>
      <c r="AO193" s="164" t="s">
        <v>348</v>
      </c>
      <c r="AP193" s="36"/>
      <c r="AQ193" s="168" t="s">
        <v>783</v>
      </c>
      <c r="AR193" s="168"/>
      <c r="AS193" s="164" t="s">
        <v>348</v>
      </c>
    </row>
    <row r="194" spans="1:45" ht="15.75" thickBot="1">
      <c r="A194" s="13"/>
      <c r="B194" s="185"/>
      <c r="C194" s="176"/>
      <c r="D194" s="176"/>
      <c r="E194" s="37"/>
      <c r="F194" s="36"/>
      <c r="G194" s="176"/>
      <c r="H194" s="176"/>
      <c r="I194" s="178"/>
      <c r="J194" s="36"/>
      <c r="K194" s="176"/>
      <c r="L194" s="176"/>
      <c r="M194" s="178"/>
      <c r="N194" s="36"/>
      <c r="O194" s="176"/>
      <c r="P194" s="176"/>
      <c r="Q194" s="37"/>
      <c r="R194" s="36"/>
      <c r="S194" s="176"/>
      <c r="T194" s="176"/>
      <c r="U194" s="178"/>
      <c r="V194" s="36"/>
      <c r="W194" s="176"/>
      <c r="X194" s="176"/>
      <c r="Y194" s="178"/>
      <c r="Z194" s="36"/>
      <c r="AA194" s="176"/>
      <c r="AB194" s="176"/>
      <c r="AC194" s="37"/>
      <c r="AD194" s="36"/>
      <c r="AE194" s="176"/>
      <c r="AF194" s="176"/>
      <c r="AG194" s="37"/>
      <c r="AH194" s="36"/>
      <c r="AI194" s="176"/>
      <c r="AJ194" s="176"/>
      <c r="AK194" s="37"/>
      <c r="AL194" s="36"/>
      <c r="AM194" s="176"/>
      <c r="AN194" s="176"/>
      <c r="AO194" s="178"/>
      <c r="AP194" s="36"/>
      <c r="AQ194" s="176"/>
      <c r="AR194" s="176"/>
      <c r="AS194" s="178"/>
    </row>
    <row r="195" spans="1:45">
      <c r="A195" s="13"/>
      <c r="B195" s="186" t="s">
        <v>754</v>
      </c>
      <c r="C195" s="193">
        <v>1616</v>
      </c>
      <c r="D195" s="193"/>
      <c r="E195" s="42"/>
      <c r="F195" s="32"/>
      <c r="G195" s="183">
        <v>46</v>
      </c>
      <c r="H195" s="183"/>
      <c r="I195" s="42"/>
      <c r="J195" s="32"/>
      <c r="K195" s="183">
        <v>552</v>
      </c>
      <c r="L195" s="183"/>
      <c r="M195" s="42"/>
      <c r="N195" s="32"/>
      <c r="O195" s="183" t="s">
        <v>522</v>
      </c>
      <c r="P195" s="183"/>
      <c r="Q195" s="184" t="s">
        <v>348</v>
      </c>
      <c r="R195" s="32"/>
      <c r="S195" s="183">
        <v>91</v>
      </c>
      <c r="T195" s="183"/>
      <c r="U195" s="42"/>
      <c r="V195" s="32"/>
      <c r="W195" s="183">
        <v>28</v>
      </c>
      <c r="X195" s="183"/>
      <c r="Y195" s="42"/>
      <c r="Z195" s="32"/>
      <c r="AA195" s="183" t="s">
        <v>784</v>
      </c>
      <c r="AB195" s="183"/>
      <c r="AC195" s="184" t="s">
        <v>348</v>
      </c>
      <c r="AD195" s="32"/>
      <c r="AE195" s="183">
        <v>12</v>
      </c>
      <c r="AF195" s="183"/>
      <c r="AG195" s="42"/>
      <c r="AH195" s="32"/>
      <c r="AI195" s="183" t="s">
        <v>484</v>
      </c>
      <c r="AJ195" s="183"/>
      <c r="AK195" s="184" t="s">
        <v>348</v>
      </c>
      <c r="AL195" s="32"/>
      <c r="AM195" s="183" t="s">
        <v>785</v>
      </c>
      <c r="AN195" s="183"/>
      <c r="AO195" s="184" t="s">
        <v>348</v>
      </c>
      <c r="AP195" s="32"/>
      <c r="AQ195" s="193">
        <v>2039</v>
      </c>
      <c r="AR195" s="193"/>
      <c r="AS195" s="42"/>
    </row>
    <row r="196" spans="1:45">
      <c r="A196" s="13"/>
      <c r="B196" s="165"/>
      <c r="C196" s="167"/>
      <c r="D196" s="167"/>
      <c r="E196" s="32"/>
      <c r="F196" s="32"/>
      <c r="G196" s="166"/>
      <c r="H196" s="166"/>
      <c r="I196" s="32"/>
      <c r="J196" s="32"/>
      <c r="K196" s="166"/>
      <c r="L196" s="166"/>
      <c r="M196" s="32"/>
      <c r="N196" s="32"/>
      <c r="O196" s="166"/>
      <c r="P196" s="166"/>
      <c r="Q196" s="165"/>
      <c r="R196" s="32"/>
      <c r="S196" s="166"/>
      <c r="T196" s="166"/>
      <c r="U196" s="32"/>
      <c r="V196" s="32"/>
      <c r="W196" s="166"/>
      <c r="X196" s="166"/>
      <c r="Y196" s="32"/>
      <c r="Z196" s="32"/>
      <c r="AA196" s="166"/>
      <c r="AB196" s="166"/>
      <c r="AC196" s="165"/>
      <c r="AD196" s="32"/>
      <c r="AE196" s="166"/>
      <c r="AF196" s="166"/>
      <c r="AG196" s="32"/>
      <c r="AH196" s="32"/>
      <c r="AI196" s="166"/>
      <c r="AJ196" s="166"/>
      <c r="AK196" s="165"/>
      <c r="AL196" s="32"/>
      <c r="AM196" s="166"/>
      <c r="AN196" s="166"/>
      <c r="AO196" s="165"/>
      <c r="AP196" s="32"/>
      <c r="AQ196" s="167"/>
      <c r="AR196" s="167"/>
      <c r="AS196" s="32"/>
    </row>
    <row r="197" spans="1:45">
      <c r="A197" s="13"/>
      <c r="B197" s="187" t="s">
        <v>756</v>
      </c>
      <c r="C197" s="168" t="s">
        <v>786</v>
      </c>
      <c r="D197" s="168"/>
      <c r="E197" s="164" t="s">
        <v>348</v>
      </c>
      <c r="F197" s="36"/>
      <c r="G197" s="168" t="s">
        <v>744</v>
      </c>
      <c r="H197" s="168"/>
      <c r="I197" s="164" t="s">
        <v>348</v>
      </c>
      <c r="J197" s="36"/>
      <c r="K197" s="168" t="s">
        <v>787</v>
      </c>
      <c r="L197" s="168"/>
      <c r="M197" s="164" t="s">
        <v>348</v>
      </c>
      <c r="N197" s="36"/>
      <c r="O197" s="168" t="s">
        <v>319</v>
      </c>
      <c r="P197" s="168"/>
      <c r="Q197" s="36"/>
      <c r="R197" s="36"/>
      <c r="S197" s="168" t="s">
        <v>788</v>
      </c>
      <c r="T197" s="168"/>
      <c r="U197" s="164" t="s">
        <v>348</v>
      </c>
      <c r="V197" s="36"/>
      <c r="W197" s="168" t="s">
        <v>784</v>
      </c>
      <c r="X197" s="168"/>
      <c r="Y197" s="164" t="s">
        <v>348</v>
      </c>
      <c r="Z197" s="36"/>
      <c r="AA197" s="168">
        <v>3</v>
      </c>
      <c r="AB197" s="168"/>
      <c r="AC197" s="36"/>
      <c r="AD197" s="36"/>
      <c r="AE197" s="168" t="s">
        <v>319</v>
      </c>
      <c r="AF197" s="168"/>
      <c r="AG197" s="36"/>
      <c r="AH197" s="36"/>
      <c r="AI197" s="168" t="s">
        <v>319</v>
      </c>
      <c r="AJ197" s="168"/>
      <c r="AK197" s="36"/>
      <c r="AL197" s="36"/>
      <c r="AM197" s="168" t="s">
        <v>319</v>
      </c>
      <c r="AN197" s="168"/>
      <c r="AO197" s="36"/>
      <c r="AP197" s="36"/>
      <c r="AQ197" s="168" t="s">
        <v>789</v>
      </c>
      <c r="AR197" s="168"/>
      <c r="AS197" s="164" t="s">
        <v>348</v>
      </c>
    </row>
    <row r="198" spans="1:45" ht="15.75" thickBot="1">
      <c r="A198" s="13"/>
      <c r="B198" s="188"/>
      <c r="C198" s="176"/>
      <c r="D198" s="176"/>
      <c r="E198" s="178"/>
      <c r="F198" s="36"/>
      <c r="G198" s="176"/>
      <c r="H198" s="176"/>
      <c r="I198" s="178"/>
      <c r="J198" s="36"/>
      <c r="K198" s="176"/>
      <c r="L198" s="176"/>
      <c r="M198" s="178"/>
      <c r="N198" s="36"/>
      <c r="O198" s="176"/>
      <c r="P198" s="176"/>
      <c r="Q198" s="37"/>
      <c r="R198" s="36"/>
      <c r="S198" s="176"/>
      <c r="T198" s="176"/>
      <c r="U198" s="178"/>
      <c r="V198" s="36"/>
      <c r="W198" s="176"/>
      <c r="X198" s="176"/>
      <c r="Y198" s="178"/>
      <c r="Z198" s="36"/>
      <c r="AA198" s="176"/>
      <c r="AB198" s="176"/>
      <c r="AC198" s="37"/>
      <c r="AD198" s="36"/>
      <c r="AE198" s="176"/>
      <c r="AF198" s="176"/>
      <c r="AG198" s="37"/>
      <c r="AH198" s="36"/>
      <c r="AI198" s="176"/>
      <c r="AJ198" s="176"/>
      <c r="AK198" s="37"/>
      <c r="AL198" s="36"/>
      <c r="AM198" s="176"/>
      <c r="AN198" s="176"/>
      <c r="AO198" s="37"/>
      <c r="AP198" s="36"/>
      <c r="AQ198" s="176"/>
      <c r="AR198" s="176"/>
      <c r="AS198" s="178"/>
    </row>
    <row r="199" spans="1:45">
      <c r="A199" s="13"/>
      <c r="B199" s="182" t="s">
        <v>761</v>
      </c>
      <c r="C199" s="184" t="s">
        <v>298</v>
      </c>
      <c r="D199" s="183">
        <v>690</v>
      </c>
      <c r="E199" s="42"/>
      <c r="F199" s="32"/>
      <c r="G199" s="184" t="s">
        <v>298</v>
      </c>
      <c r="H199" s="183">
        <v>31</v>
      </c>
      <c r="I199" s="42"/>
      <c r="J199" s="32"/>
      <c r="K199" s="184" t="s">
        <v>298</v>
      </c>
      <c r="L199" s="183">
        <v>340</v>
      </c>
      <c r="M199" s="42"/>
      <c r="N199" s="32"/>
      <c r="O199" s="184" t="s">
        <v>298</v>
      </c>
      <c r="P199" s="183" t="s">
        <v>522</v>
      </c>
      <c r="Q199" s="184" t="s">
        <v>348</v>
      </c>
      <c r="R199" s="32"/>
      <c r="S199" s="184" t="s">
        <v>298</v>
      </c>
      <c r="T199" s="183">
        <v>15</v>
      </c>
      <c r="U199" s="42"/>
      <c r="V199" s="32"/>
      <c r="W199" s="184" t="s">
        <v>298</v>
      </c>
      <c r="X199" s="183">
        <v>18</v>
      </c>
      <c r="Y199" s="42"/>
      <c r="Z199" s="32"/>
      <c r="AA199" s="184" t="s">
        <v>298</v>
      </c>
      <c r="AB199" s="183" t="s">
        <v>773</v>
      </c>
      <c r="AC199" s="184" t="s">
        <v>348</v>
      </c>
      <c r="AD199" s="32"/>
      <c r="AE199" s="184" t="s">
        <v>298</v>
      </c>
      <c r="AF199" s="183">
        <v>12</v>
      </c>
      <c r="AG199" s="42"/>
      <c r="AH199" s="32"/>
      <c r="AI199" s="184" t="s">
        <v>298</v>
      </c>
      <c r="AJ199" s="183" t="s">
        <v>484</v>
      </c>
      <c r="AK199" s="184" t="s">
        <v>348</v>
      </c>
      <c r="AL199" s="32"/>
      <c r="AM199" s="184" t="s">
        <v>298</v>
      </c>
      <c r="AN199" s="183" t="s">
        <v>785</v>
      </c>
      <c r="AO199" s="184" t="s">
        <v>348</v>
      </c>
      <c r="AP199" s="32"/>
      <c r="AQ199" s="184" t="s">
        <v>298</v>
      </c>
      <c r="AR199" s="183">
        <v>803</v>
      </c>
      <c r="AS199" s="42"/>
    </row>
    <row r="200" spans="1:45" ht="15.75" thickBot="1">
      <c r="A200" s="13"/>
      <c r="B200" s="189"/>
      <c r="C200" s="190"/>
      <c r="D200" s="191"/>
      <c r="E200" s="43"/>
      <c r="F200" s="32"/>
      <c r="G200" s="190"/>
      <c r="H200" s="191"/>
      <c r="I200" s="43"/>
      <c r="J200" s="32"/>
      <c r="K200" s="190"/>
      <c r="L200" s="191"/>
      <c r="M200" s="43"/>
      <c r="N200" s="32"/>
      <c r="O200" s="190"/>
      <c r="P200" s="191"/>
      <c r="Q200" s="190"/>
      <c r="R200" s="32"/>
      <c r="S200" s="190"/>
      <c r="T200" s="191"/>
      <c r="U200" s="43"/>
      <c r="V200" s="32"/>
      <c r="W200" s="190"/>
      <c r="X200" s="191"/>
      <c r="Y200" s="43"/>
      <c r="Z200" s="32"/>
      <c r="AA200" s="190"/>
      <c r="AB200" s="191"/>
      <c r="AC200" s="190"/>
      <c r="AD200" s="32"/>
      <c r="AE200" s="190"/>
      <c r="AF200" s="191"/>
      <c r="AG200" s="43"/>
      <c r="AH200" s="32"/>
      <c r="AI200" s="190"/>
      <c r="AJ200" s="191"/>
      <c r="AK200" s="190"/>
      <c r="AL200" s="32"/>
      <c r="AM200" s="190"/>
      <c r="AN200" s="191"/>
      <c r="AO200" s="190"/>
      <c r="AP200" s="32"/>
      <c r="AQ200" s="190"/>
      <c r="AR200" s="191"/>
      <c r="AS200" s="43"/>
    </row>
    <row r="201" spans="1:45" ht="15.75" thickTop="1">
      <c r="A201" s="13"/>
      <c r="B201" s="18"/>
      <c r="C201" s="81"/>
      <c r="D201" s="81"/>
      <c r="E201" s="81"/>
      <c r="F201" s="18"/>
      <c r="G201" s="81"/>
      <c r="H201" s="81"/>
      <c r="I201" s="81"/>
      <c r="J201" s="18"/>
      <c r="K201" s="81"/>
      <c r="L201" s="81"/>
      <c r="M201" s="81"/>
      <c r="N201" s="18"/>
      <c r="O201" s="81"/>
      <c r="P201" s="81"/>
      <c r="Q201" s="81"/>
      <c r="R201" s="18"/>
      <c r="S201" s="81"/>
      <c r="T201" s="81"/>
      <c r="U201" s="81"/>
      <c r="V201" s="18"/>
      <c r="W201" s="81"/>
      <c r="X201" s="81"/>
      <c r="Y201" s="81"/>
      <c r="Z201" s="18"/>
      <c r="AA201" s="81"/>
      <c r="AB201" s="81"/>
      <c r="AC201" s="81"/>
      <c r="AD201" s="18"/>
      <c r="AE201" s="81"/>
      <c r="AF201" s="81"/>
      <c r="AG201" s="81"/>
      <c r="AH201" s="18"/>
      <c r="AI201" s="81"/>
      <c r="AJ201" s="81"/>
      <c r="AK201" s="81"/>
      <c r="AL201" s="18"/>
      <c r="AM201" s="81"/>
      <c r="AN201" s="81"/>
      <c r="AO201" s="81"/>
      <c r="AP201" s="18"/>
      <c r="AQ201" s="81"/>
      <c r="AR201" s="81"/>
      <c r="AS201" s="81"/>
    </row>
    <row r="202" spans="1:45">
      <c r="A202" s="13"/>
      <c r="B202" s="160" t="s">
        <v>166</v>
      </c>
      <c r="C202" s="32"/>
      <c r="D202" s="32"/>
      <c r="E202" s="32"/>
      <c r="F202" s="24"/>
      <c r="G202" s="32"/>
      <c r="H202" s="32"/>
      <c r="I202" s="32"/>
      <c r="J202" s="24"/>
      <c r="K202" s="32"/>
      <c r="L202" s="32"/>
      <c r="M202" s="32"/>
      <c r="N202" s="24"/>
      <c r="O202" s="32"/>
      <c r="P202" s="32"/>
      <c r="Q202" s="32"/>
      <c r="R202" s="24"/>
      <c r="S202" s="32"/>
      <c r="T202" s="32"/>
      <c r="U202" s="32"/>
      <c r="V202" s="24"/>
      <c r="W202" s="32"/>
      <c r="X202" s="32"/>
      <c r="Y202" s="32"/>
      <c r="Z202" s="24"/>
      <c r="AA202" s="32"/>
      <c r="AB202" s="32"/>
      <c r="AC202" s="32"/>
      <c r="AD202" s="24"/>
      <c r="AE202" s="32"/>
      <c r="AF202" s="32"/>
      <c r="AG202" s="32"/>
      <c r="AH202" s="24"/>
      <c r="AI202" s="32"/>
      <c r="AJ202" s="32"/>
      <c r="AK202" s="32"/>
      <c r="AL202" s="24"/>
      <c r="AM202" s="32"/>
      <c r="AN202" s="32"/>
      <c r="AO202" s="32"/>
      <c r="AP202" s="24"/>
      <c r="AQ202" s="32"/>
      <c r="AR202" s="32"/>
      <c r="AS202" s="32"/>
    </row>
    <row r="203" spans="1:45">
      <c r="A203" s="13"/>
      <c r="B203" s="164" t="s">
        <v>149</v>
      </c>
      <c r="C203" s="164" t="s">
        <v>298</v>
      </c>
      <c r="D203" s="168" t="s">
        <v>319</v>
      </c>
      <c r="E203" s="36"/>
      <c r="F203" s="36"/>
      <c r="G203" s="164" t="s">
        <v>298</v>
      </c>
      <c r="H203" s="168">
        <v>270</v>
      </c>
      <c r="I203" s="36"/>
      <c r="J203" s="36"/>
      <c r="K203" s="164" t="s">
        <v>298</v>
      </c>
      <c r="L203" s="168">
        <v>184</v>
      </c>
      <c r="M203" s="36"/>
      <c r="N203" s="36"/>
      <c r="O203" s="164" t="s">
        <v>298</v>
      </c>
      <c r="P203" s="168">
        <v>11</v>
      </c>
      <c r="Q203" s="36"/>
      <c r="R203" s="36"/>
      <c r="S203" s="164" t="s">
        <v>298</v>
      </c>
      <c r="T203" s="168">
        <v>260</v>
      </c>
      <c r="U203" s="36"/>
      <c r="V203" s="36"/>
      <c r="W203" s="164" t="s">
        <v>298</v>
      </c>
      <c r="X203" s="168">
        <v>45</v>
      </c>
      <c r="Y203" s="36"/>
      <c r="Z203" s="36"/>
      <c r="AA203" s="164" t="s">
        <v>298</v>
      </c>
      <c r="AB203" s="168">
        <v>12</v>
      </c>
      <c r="AC203" s="36"/>
      <c r="AD203" s="36"/>
      <c r="AE203" s="164" t="s">
        <v>298</v>
      </c>
      <c r="AF203" s="168">
        <v>2</v>
      </c>
      <c r="AG203" s="36"/>
      <c r="AH203" s="36"/>
      <c r="AI203" s="164" t="s">
        <v>298</v>
      </c>
      <c r="AJ203" s="168">
        <v>6</v>
      </c>
      <c r="AK203" s="36"/>
      <c r="AL203" s="36"/>
      <c r="AM203" s="164" t="s">
        <v>298</v>
      </c>
      <c r="AN203" s="168" t="s">
        <v>319</v>
      </c>
      <c r="AO203" s="36"/>
      <c r="AP203" s="36"/>
      <c r="AQ203" s="164" t="s">
        <v>298</v>
      </c>
      <c r="AR203" s="168">
        <v>790</v>
      </c>
      <c r="AS203" s="36"/>
    </row>
    <row r="204" spans="1:45">
      <c r="A204" s="13"/>
      <c r="B204" s="164"/>
      <c r="C204" s="164"/>
      <c r="D204" s="168"/>
      <c r="E204" s="36"/>
      <c r="F204" s="36"/>
      <c r="G204" s="164"/>
      <c r="H204" s="168"/>
      <c r="I204" s="36"/>
      <c r="J204" s="36"/>
      <c r="K204" s="164"/>
      <c r="L204" s="168"/>
      <c r="M204" s="36"/>
      <c r="N204" s="36"/>
      <c r="O204" s="164"/>
      <c r="P204" s="168"/>
      <c r="Q204" s="36"/>
      <c r="R204" s="36"/>
      <c r="S204" s="164"/>
      <c r="T204" s="168"/>
      <c r="U204" s="36"/>
      <c r="V204" s="36"/>
      <c r="W204" s="164"/>
      <c r="X204" s="168"/>
      <c r="Y204" s="36"/>
      <c r="Z204" s="36"/>
      <c r="AA204" s="164"/>
      <c r="AB204" s="168"/>
      <c r="AC204" s="36"/>
      <c r="AD204" s="36"/>
      <c r="AE204" s="164"/>
      <c r="AF204" s="168"/>
      <c r="AG204" s="36"/>
      <c r="AH204" s="36"/>
      <c r="AI204" s="164"/>
      <c r="AJ204" s="168"/>
      <c r="AK204" s="36"/>
      <c r="AL204" s="36"/>
      <c r="AM204" s="164"/>
      <c r="AN204" s="168"/>
      <c r="AO204" s="36"/>
      <c r="AP204" s="36"/>
      <c r="AQ204" s="164"/>
      <c r="AR204" s="168"/>
      <c r="AS204" s="36"/>
    </row>
    <row r="205" spans="1:45">
      <c r="A205" s="13"/>
      <c r="B205" s="192" t="s">
        <v>746</v>
      </c>
      <c r="C205" s="165" t="s">
        <v>298</v>
      </c>
      <c r="D205" s="166" t="s">
        <v>319</v>
      </c>
      <c r="E205" s="32"/>
      <c r="F205" s="32"/>
      <c r="G205" s="165" t="s">
        <v>298</v>
      </c>
      <c r="H205" s="166">
        <v>219</v>
      </c>
      <c r="I205" s="32"/>
      <c r="J205" s="32"/>
      <c r="K205" s="165" t="s">
        <v>298</v>
      </c>
      <c r="L205" s="166">
        <v>154</v>
      </c>
      <c r="M205" s="32"/>
      <c r="N205" s="32"/>
      <c r="O205" s="165" t="s">
        <v>298</v>
      </c>
      <c r="P205" s="166">
        <v>20</v>
      </c>
      <c r="Q205" s="32"/>
      <c r="R205" s="32"/>
      <c r="S205" s="165" t="s">
        <v>298</v>
      </c>
      <c r="T205" s="166">
        <v>68</v>
      </c>
      <c r="U205" s="32"/>
      <c r="V205" s="32"/>
      <c r="W205" s="165" t="s">
        <v>298</v>
      </c>
      <c r="X205" s="166">
        <v>25</v>
      </c>
      <c r="Y205" s="32"/>
      <c r="Z205" s="32"/>
      <c r="AA205" s="165" t="s">
        <v>298</v>
      </c>
      <c r="AB205" s="166">
        <v>15</v>
      </c>
      <c r="AC205" s="32"/>
      <c r="AD205" s="32"/>
      <c r="AE205" s="165" t="s">
        <v>298</v>
      </c>
      <c r="AF205" s="166">
        <v>17</v>
      </c>
      <c r="AG205" s="32"/>
      <c r="AH205" s="32"/>
      <c r="AI205" s="165" t="s">
        <v>298</v>
      </c>
      <c r="AJ205" s="166">
        <v>6</v>
      </c>
      <c r="AK205" s="32"/>
      <c r="AL205" s="32"/>
      <c r="AM205" s="165" t="s">
        <v>298</v>
      </c>
      <c r="AN205" s="166" t="s">
        <v>319</v>
      </c>
      <c r="AO205" s="32"/>
      <c r="AP205" s="32"/>
      <c r="AQ205" s="165" t="s">
        <v>298</v>
      </c>
      <c r="AR205" s="166">
        <v>524</v>
      </c>
      <c r="AS205" s="32"/>
    </row>
    <row r="206" spans="1:45">
      <c r="A206" s="13"/>
      <c r="B206" s="192"/>
      <c r="C206" s="165"/>
      <c r="D206" s="166"/>
      <c r="E206" s="32"/>
      <c r="F206" s="32"/>
      <c r="G206" s="165"/>
      <c r="H206" s="166"/>
      <c r="I206" s="32"/>
      <c r="J206" s="32"/>
      <c r="K206" s="165"/>
      <c r="L206" s="166"/>
      <c r="M206" s="32"/>
      <c r="N206" s="32"/>
      <c r="O206" s="165"/>
      <c r="P206" s="166"/>
      <c r="Q206" s="32"/>
      <c r="R206" s="32"/>
      <c r="S206" s="165"/>
      <c r="T206" s="166"/>
      <c r="U206" s="32"/>
      <c r="V206" s="32"/>
      <c r="W206" s="165"/>
      <c r="X206" s="166"/>
      <c r="Y206" s="32"/>
      <c r="Z206" s="32"/>
      <c r="AA206" s="165"/>
      <c r="AB206" s="166"/>
      <c r="AC206" s="32"/>
      <c r="AD206" s="32"/>
      <c r="AE206" s="165"/>
      <c r="AF206" s="166"/>
      <c r="AG206" s="32"/>
      <c r="AH206" s="32"/>
      <c r="AI206" s="165"/>
      <c r="AJ206" s="166"/>
      <c r="AK206" s="32"/>
      <c r="AL206" s="32"/>
      <c r="AM206" s="165"/>
      <c r="AN206" s="166"/>
      <c r="AO206" s="32"/>
      <c r="AP206" s="32"/>
      <c r="AQ206" s="165"/>
      <c r="AR206" s="166"/>
      <c r="AS206" s="32"/>
    </row>
    <row r="207" spans="1:45">
      <c r="A207" s="13"/>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c r="AI207" s="36"/>
      <c r="AJ207" s="36"/>
      <c r="AK207" s="36"/>
      <c r="AL207" s="36"/>
      <c r="AM207" s="36"/>
      <c r="AN207" s="36"/>
      <c r="AO207" s="36"/>
      <c r="AP207" s="36"/>
      <c r="AQ207" s="36"/>
      <c r="AR207" s="36"/>
      <c r="AS207" s="36"/>
    </row>
    <row r="208" spans="1:45">
      <c r="A208" s="13"/>
      <c r="B208" s="17"/>
      <c r="C208" s="17"/>
    </row>
    <row r="209" spans="1:45" ht="90">
      <c r="A209" s="13"/>
      <c r="B209" s="90" t="s">
        <v>337</v>
      </c>
      <c r="C209" s="91" t="s">
        <v>790</v>
      </c>
    </row>
    <row r="210" spans="1:45" ht="15" customHeight="1">
      <c r="A210" s="13" t="s">
        <v>971</v>
      </c>
      <c r="B210" s="44" t="s">
        <v>5</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c r="AI210" s="44"/>
      <c r="AJ210" s="44"/>
      <c r="AK210" s="44"/>
      <c r="AL210" s="44"/>
      <c r="AM210" s="44"/>
      <c r="AN210" s="44"/>
      <c r="AO210" s="44"/>
      <c r="AP210" s="44"/>
      <c r="AQ210" s="44"/>
      <c r="AR210" s="44"/>
      <c r="AS210" s="44"/>
    </row>
    <row r="211" spans="1:45">
      <c r="A211" s="13"/>
      <c r="B211" s="33" t="s">
        <v>791</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c r="AP211" s="33"/>
      <c r="AQ211" s="33"/>
      <c r="AR211" s="33"/>
      <c r="AS211" s="33"/>
    </row>
    <row r="212" spans="1:45">
      <c r="A212" s="13"/>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c r="AI212" s="26"/>
      <c r="AJ212" s="26"/>
      <c r="AK212" s="26"/>
      <c r="AL212" s="26"/>
      <c r="AM212" s="26"/>
      <c r="AN212" s="26"/>
      <c r="AO212" s="26"/>
      <c r="AP212" s="26"/>
      <c r="AQ212" s="26"/>
      <c r="AR212" s="26"/>
      <c r="AS212" s="26"/>
    </row>
    <row r="213" spans="1:45">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c r="AQ213" s="17"/>
      <c r="AR213" s="17"/>
      <c r="AS213" s="17"/>
    </row>
    <row r="214" spans="1:45" ht="15.75" thickBot="1">
      <c r="A214" s="13"/>
      <c r="B214" s="18"/>
      <c r="C214" s="161" t="s">
        <v>295</v>
      </c>
      <c r="D214" s="161"/>
      <c r="E214" s="161"/>
      <c r="F214" s="161"/>
      <c r="G214" s="161"/>
      <c r="H214" s="161"/>
      <c r="I214" s="161"/>
      <c r="J214" s="161"/>
      <c r="K214" s="161"/>
      <c r="L214" s="161"/>
      <c r="M214" s="161"/>
      <c r="N214" s="161"/>
      <c r="O214" s="161"/>
      <c r="P214" s="161"/>
      <c r="Q214" s="161"/>
      <c r="R214" s="161"/>
      <c r="S214" s="161"/>
      <c r="T214" s="161"/>
      <c r="U214" s="161"/>
      <c r="V214" s="161"/>
      <c r="W214" s="161"/>
      <c r="X214" s="161"/>
      <c r="Y214" s="161"/>
      <c r="Z214" s="161"/>
      <c r="AA214" s="161"/>
      <c r="AB214" s="161"/>
      <c r="AC214" s="161"/>
      <c r="AD214" s="161"/>
      <c r="AE214" s="161"/>
      <c r="AF214" s="161"/>
      <c r="AG214" s="161"/>
      <c r="AH214" s="161"/>
      <c r="AI214" s="161"/>
      <c r="AJ214" s="161"/>
      <c r="AK214" s="161"/>
      <c r="AL214" s="161"/>
      <c r="AM214" s="161"/>
      <c r="AN214" s="161"/>
      <c r="AO214" s="161"/>
      <c r="AP214" s="161"/>
      <c r="AQ214" s="161"/>
      <c r="AR214" s="161"/>
      <c r="AS214" s="161"/>
    </row>
    <row r="215" spans="1:45" ht="15.75" thickBot="1">
      <c r="A215" s="13"/>
      <c r="B215" s="18"/>
      <c r="C215" s="162" t="s">
        <v>205</v>
      </c>
      <c r="D215" s="162"/>
      <c r="E215" s="162"/>
      <c r="F215" s="18"/>
      <c r="G215" s="162" t="s">
        <v>209</v>
      </c>
      <c r="H215" s="162"/>
      <c r="I215" s="162"/>
      <c r="J215" s="18"/>
      <c r="K215" s="162" t="s">
        <v>228</v>
      </c>
      <c r="L215" s="162"/>
      <c r="M215" s="162"/>
      <c r="N215" s="18"/>
      <c r="O215" s="162" t="s">
        <v>243</v>
      </c>
      <c r="P215" s="162"/>
      <c r="Q215" s="162"/>
      <c r="R215" s="18"/>
      <c r="S215" s="162" t="s">
        <v>245</v>
      </c>
      <c r="T215" s="162"/>
      <c r="U215" s="162"/>
      <c r="V215" s="18"/>
      <c r="W215" s="162" t="s">
        <v>535</v>
      </c>
      <c r="X215" s="162"/>
      <c r="Y215" s="162"/>
      <c r="Z215" s="25"/>
      <c r="AA215" s="162" t="s">
        <v>258</v>
      </c>
      <c r="AB215" s="162"/>
      <c r="AC215" s="162"/>
      <c r="AD215" s="18"/>
      <c r="AE215" s="162" t="s">
        <v>261</v>
      </c>
      <c r="AF215" s="162"/>
      <c r="AG215" s="162"/>
      <c r="AH215" s="18"/>
      <c r="AI215" s="162" t="s">
        <v>265</v>
      </c>
      <c r="AJ215" s="162"/>
      <c r="AK215" s="162"/>
      <c r="AL215" s="18"/>
      <c r="AM215" s="162" t="s">
        <v>729</v>
      </c>
      <c r="AN215" s="162"/>
      <c r="AO215" s="162"/>
      <c r="AP215" s="18"/>
      <c r="AQ215" s="162" t="s">
        <v>730</v>
      </c>
      <c r="AR215" s="162"/>
      <c r="AS215" s="162"/>
    </row>
    <row r="216" spans="1:45">
      <c r="A216" s="13"/>
      <c r="B216" s="18"/>
      <c r="C216" s="163" t="s">
        <v>296</v>
      </c>
      <c r="D216" s="163"/>
      <c r="E216" s="163"/>
      <c r="F216" s="163"/>
      <c r="G216" s="163"/>
      <c r="H216" s="163"/>
      <c r="I216" s="163"/>
      <c r="J216" s="163"/>
      <c r="K216" s="163"/>
      <c r="L216" s="163"/>
      <c r="M216" s="163"/>
      <c r="N216" s="163"/>
      <c r="O216" s="163"/>
      <c r="P216" s="163"/>
      <c r="Q216" s="163"/>
      <c r="R216" s="163"/>
      <c r="S216" s="163"/>
      <c r="T216" s="163"/>
      <c r="U216" s="163"/>
      <c r="V216" s="163"/>
      <c r="W216" s="163"/>
      <c r="X216" s="163"/>
      <c r="Y216" s="163"/>
      <c r="Z216" s="163"/>
      <c r="AA216" s="163"/>
      <c r="AB216" s="163"/>
      <c r="AC216" s="163"/>
      <c r="AD216" s="163"/>
      <c r="AE216" s="163"/>
      <c r="AF216" s="163"/>
      <c r="AG216" s="163"/>
      <c r="AH216" s="163"/>
      <c r="AI216" s="163"/>
      <c r="AJ216" s="163"/>
      <c r="AK216" s="163"/>
      <c r="AL216" s="163"/>
      <c r="AM216" s="163"/>
      <c r="AN216" s="163"/>
      <c r="AO216" s="163"/>
      <c r="AP216" s="163"/>
      <c r="AQ216" s="163"/>
      <c r="AR216" s="163"/>
      <c r="AS216" s="163"/>
    </row>
    <row r="217" spans="1:45">
      <c r="A217" s="13"/>
      <c r="B217" s="159" t="s">
        <v>36</v>
      </c>
      <c r="C217" s="36"/>
      <c r="D217" s="36"/>
      <c r="E217" s="36"/>
      <c r="F217" s="18"/>
      <c r="G217" s="36"/>
      <c r="H217" s="36"/>
      <c r="I217" s="36"/>
      <c r="J217" s="18"/>
      <c r="K217" s="36"/>
      <c r="L217" s="36"/>
      <c r="M217" s="36"/>
      <c r="N217" s="18"/>
      <c r="O217" s="36"/>
      <c r="P217" s="36"/>
      <c r="Q217" s="36"/>
      <c r="R217" s="18"/>
      <c r="S217" s="36"/>
      <c r="T217" s="36"/>
      <c r="U217" s="36"/>
      <c r="V217" s="18"/>
      <c r="W217" s="36"/>
      <c r="X217" s="36"/>
      <c r="Y217" s="36"/>
      <c r="Z217" s="18"/>
      <c r="AA217" s="36"/>
      <c r="AB217" s="36"/>
      <c r="AC217" s="36"/>
      <c r="AD217" s="18"/>
      <c r="AE217" s="36"/>
      <c r="AF217" s="36"/>
      <c r="AG217" s="36"/>
      <c r="AH217" s="18"/>
      <c r="AI217" s="36"/>
      <c r="AJ217" s="36"/>
      <c r="AK217" s="36"/>
      <c r="AL217" s="18"/>
      <c r="AM217" s="36"/>
      <c r="AN217" s="36"/>
      <c r="AO217" s="36"/>
      <c r="AP217" s="18"/>
      <c r="AQ217" s="36"/>
      <c r="AR217" s="36"/>
      <c r="AS217" s="36"/>
    </row>
    <row r="218" spans="1:45">
      <c r="A218" s="13"/>
      <c r="B218" s="165" t="s">
        <v>37</v>
      </c>
      <c r="C218" s="165" t="s">
        <v>298</v>
      </c>
      <c r="D218" s="166">
        <v>6</v>
      </c>
      <c r="E218" s="32"/>
      <c r="F218" s="32"/>
      <c r="G218" s="165" t="s">
        <v>298</v>
      </c>
      <c r="H218" s="166">
        <v>469</v>
      </c>
      <c r="I218" s="32"/>
      <c r="J218" s="32"/>
      <c r="K218" s="165" t="s">
        <v>298</v>
      </c>
      <c r="L218" s="166">
        <v>793</v>
      </c>
      <c r="M218" s="32"/>
      <c r="N218" s="32"/>
      <c r="O218" s="165" t="s">
        <v>298</v>
      </c>
      <c r="P218" s="166">
        <v>17</v>
      </c>
      <c r="Q218" s="32"/>
      <c r="R218" s="32"/>
      <c r="S218" s="165" t="s">
        <v>298</v>
      </c>
      <c r="T218" s="166">
        <v>424</v>
      </c>
      <c r="U218" s="32"/>
      <c r="V218" s="32"/>
      <c r="W218" s="165" t="s">
        <v>298</v>
      </c>
      <c r="X218" s="166">
        <v>184</v>
      </c>
      <c r="Y218" s="32"/>
      <c r="Z218" s="32"/>
      <c r="AA218" s="165" t="s">
        <v>298</v>
      </c>
      <c r="AB218" s="166">
        <v>37</v>
      </c>
      <c r="AC218" s="32"/>
      <c r="AD218" s="32"/>
      <c r="AE218" s="165" t="s">
        <v>298</v>
      </c>
      <c r="AF218" s="166">
        <v>57</v>
      </c>
      <c r="AG218" s="32"/>
      <c r="AH218" s="32"/>
      <c r="AI218" s="165" t="s">
        <v>298</v>
      </c>
      <c r="AJ218" s="166">
        <v>19</v>
      </c>
      <c r="AK218" s="32"/>
      <c r="AL218" s="32"/>
      <c r="AM218" s="165" t="s">
        <v>298</v>
      </c>
      <c r="AN218" s="167">
        <v>1074</v>
      </c>
      <c r="AO218" s="32"/>
      <c r="AP218" s="32"/>
      <c r="AQ218" s="165" t="s">
        <v>298</v>
      </c>
      <c r="AR218" s="167">
        <v>3080</v>
      </c>
      <c r="AS218" s="32"/>
    </row>
    <row r="219" spans="1:45">
      <c r="A219" s="13"/>
      <c r="B219" s="165"/>
      <c r="C219" s="165"/>
      <c r="D219" s="166"/>
      <c r="E219" s="32"/>
      <c r="F219" s="32"/>
      <c r="G219" s="165"/>
      <c r="H219" s="166"/>
      <c r="I219" s="32"/>
      <c r="J219" s="32"/>
      <c r="K219" s="165"/>
      <c r="L219" s="166"/>
      <c r="M219" s="32"/>
      <c r="N219" s="32"/>
      <c r="O219" s="165"/>
      <c r="P219" s="166"/>
      <c r="Q219" s="32"/>
      <c r="R219" s="32"/>
      <c r="S219" s="165"/>
      <c r="T219" s="166"/>
      <c r="U219" s="32"/>
      <c r="V219" s="32"/>
      <c r="W219" s="165"/>
      <c r="X219" s="166"/>
      <c r="Y219" s="32"/>
      <c r="Z219" s="32"/>
      <c r="AA219" s="165"/>
      <c r="AB219" s="166"/>
      <c r="AC219" s="32"/>
      <c r="AD219" s="32"/>
      <c r="AE219" s="165"/>
      <c r="AF219" s="166"/>
      <c r="AG219" s="32"/>
      <c r="AH219" s="32"/>
      <c r="AI219" s="165"/>
      <c r="AJ219" s="166"/>
      <c r="AK219" s="32"/>
      <c r="AL219" s="32"/>
      <c r="AM219" s="165"/>
      <c r="AN219" s="167"/>
      <c r="AO219" s="32"/>
      <c r="AP219" s="32"/>
      <c r="AQ219" s="165"/>
      <c r="AR219" s="167"/>
      <c r="AS219" s="32"/>
    </row>
    <row r="220" spans="1:45">
      <c r="A220" s="13"/>
      <c r="B220" s="187" t="s">
        <v>38</v>
      </c>
      <c r="C220" s="181">
        <v>1235</v>
      </c>
      <c r="D220" s="181"/>
      <c r="E220" s="36"/>
      <c r="F220" s="36"/>
      <c r="G220" s="168" t="s">
        <v>319</v>
      </c>
      <c r="H220" s="168"/>
      <c r="I220" s="36"/>
      <c r="J220" s="36"/>
      <c r="K220" s="168" t="s">
        <v>319</v>
      </c>
      <c r="L220" s="168"/>
      <c r="M220" s="36"/>
      <c r="N220" s="36"/>
      <c r="O220" s="168">
        <v>3</v>
      </c>
      <c r="P220" s="168"/>
      <c r="Q220" s="36"/>
      <c r="R220" s="36"/>
      <c r="S220" s="168">
        <v>35</v>
      </c>
      <c r="T220" s="168"/>
      <c r="U220" s="36"/>
      <c r="V220" s="36"/>
      <c r="W220" s="168">
        <v>16</v>
      </c>
      <c r="X220" s="168"/>
      <c r="Y220" s="36"/>
      <c r="Z220" s="36"/>
      <c r="AA220" s="168">
        <v>1</v>
      </c>
      <c r="AB220" s="168"/>
      <c r="AC220" s="36"/>
      <c r="AD220" s="36"/>
      <c r="AE220" s="168">
        <v>2</v>
      </c>
      <c r="AF220" s="168"/>
      <c r="AG220" s="36"/>
      <c r="AH220" s="36"/>
      <c r="AI220" s="168">
        <v>6</v>
      </c>
      <c r="AJ220" s="168"/>
      <c r="AK220" s="36"/>
      <c r="AL220" s="36"/>
      <c r="AM220" s="168">
        <v>3</v>
      </c>
      <c r="AN220" s="168"/>
      <c r="AO220" s="36"/>
      <c r="AP220" s="36"/>
      <c r="AQ220" s="181">
        <v>1301</v>
      </c>
      <c r="AR220" s="181"/>
      <c r="AS220" s="36"/>
    </row>
    <row r="221" spans="1:45">
      <c r="A221" s="13"/>
      <c r="B221" s="187"/>
      <c r="C221" s="181"/>
      <c r="D221" s="181"/>
      <c r="E221" s="36"/>
      <c r="F221" s="36"/>
      <c r="G221" s="168"/>
      <c r="H221" s="168"/>
      <c r="I221" s="36"/>
      <c r="J221" s="36"/>
      <c r="K221" s="168"/>
      <c r="L221" s="168"/>
      <c r="M221" s="36"/>
      <c r="N221" s="36"/>
      <c r="O221" s="168"/>
      <c r="P221" s="168"/>
      <c r="Q221" s="36"/>
      <c r="R221" s="36"/>
      <c r="S221" s="168"/>
      <c r="T221" s="168"/>
      <c r="U221" s="36"/>
      <c r="V221" s="36"/>
      <c r="W221" s="168"/>
      <c r="X221" s="168"/>
      <c r="Y221" s="36"/>
      <c r="Z221" s="36"/>
      <c r="AA221" s="168"/>
      <c r="AB221" s="168"/>
      <c r="AC221" s="36"/>
      <c r="AD221" s="36"/>
      <c r="AE221" s="168"/>
      <c r="AF221" s="168"/>
      <c r="AG221" s="36"/>
      <c r="AH221" s="36"/>
      <c r="AI221" s="168"/>
      <c r="AJ221" s="168"/>
      <c r="AK221" s="36"/>
      <c r="AL221" s="36"/>
      <c r="AM221" s="168"/>
      <c r="AN221" s="168"/>
      <c r="AO221" s="36"/>
      <c r="AP221" s="36"/>
      <c r="AQ221" s="181"/>
      <c r="AR221" s="181"/>
      <c r="AS221" s="36"/>
    </row>
    <row r="222" spans="1:45">
      <c r="A222" s="13"/>
      <c r="B222" s="165" t="s">
        <v>39</v>
      </c>
      <c r="C222" s="167">
        <v>13910</v>
      </c>
      <c r="D222" s="167"/>
      <c r="E222" s="32"/>
      <c r="F222" s="32"/>
      <c r="G222" s="166">
        <v>268</v>
      </c>
      <c r="H222" s="166"/>
      <c r="I222" s="32"/>
      <c r="J222" s="32"/>
      <c r="K222" s="166">
        <v>94</v>
      </c>
      <c r="L222" s="166"/>
      <c r="M222" s="32"/>
      <c r="N222" s="32"/>
      <c r="O222" s="166" t="s">
        <v>319</v>
      </c>
      <c r="P222" s="166"/>
      <c r="Q222" s="32"/>
      <c r="R222" s="32"/>
      <c r="S222" s="166">
        <v>28</v>
      </c>
      <c r="T222" s="166"/>
      <c r="U222" s="32"/>
      <c r="V222" s="32"/>
      <c r="W222" s="166">
        <v>32</v>
      </c>
      <c r="X222" s="166"/>
      <c r="Y222" s="32"/>
      <c r="Z222" s="32"/>
      <c r="AA222" s="166" t="s">
        <v>319</v>
      </c>
      <c r="AB222" s="166"/>
      <c r="AC222" s="32"/>
      <c r="AD222" s="32"/>
      <c r="AE222" s="166" t="s">
        <v>319</v>
      </c>
      <c r="AF222" s="166"/>
      <c r="AG222" s="32"/>
      <c r="AH222" s="32"/>
      <c r="AI222" s="166" t="s">
        <v>319</v>
      </c>
      <c r="AJ222" s="166"/>
      <c r="AK222" s="32"/>
      <c r="AL222" s="32"/>
      <c r="AM222" s="166">
        <v>131</v>
      </c>
      <c r="AN222" s="166"/>
      <c r="AO222" s="32"/>
      <c r="AP222" s="32"/>
      <c r="AQ222" s="167">
        <v>14463</v>
      </c>
      <c r="AR222" s="167"/>
      <c r="AS222" s="32"/>
    </row>
    <row r="223" spans="1:45">
      <c r="A223" s="13"/>
      <c r="B223" s="165"/>
      <c r="C223" s="167"/>
      <c r="D223" s="167"/>
      <c r="E223" s="32"/>
      <c r="F223" s="32"/>
      <c r="G223" s="166"/>
      <c r="H223" s="166"/>
      <c r="I223" s="32"/>
      <c r="J223" s="32"/>
      <c r="K223" s="166"/>
      <c r="L223" s="166"/>
      <c r="M223" s="32"/>
      <c r="N223" s="32"/>
      <c r="O223" s="166"/>
      <c r="P223" s="166"/>
      <c r="Q223" s="32"/>
      <c r="R223" s="32"/>
      <c r="S223" s="166"/>
      <c r="T223" s="166"/>
      <c r="U223" s="32"/>
      <c r="V223" s="32"/>
      <c r="W223" s="166"/>
      <c r="X223" s="166"/>
      <c r="Y223" s="32"/>
      <c r="Z223" s="32"/>
      <c r="AA223" s="166"/>
      <c r="AB223" s="166"/>
      <c r="AC223" s="32"/>
      <c r="AD223" s="32"/>
      <c r="AE223" s="166"/>
      <c r="AF223" s="166"/>
      <c r="AG223" s="32"/>
      <c r="AH223" s="32"/>
      <c r="AI223" s="166"/>
      <c r="AJ223" s="166"/>
      <c r="AK223" s="32"/>
      <c r="AL223" s="32"/>
      <c r="AM223" s="166"/>
      <c r="AN223" s="166"/>
      <c r="AO223" s="32"/>
      <c r="AP223" s="32"/>
      <c r="AQ223" s="167"/>
      <c r="AR223" s="167"/>
      <c r="AS223" s="32"/>
    </row>
    <row r="224" spans="1:45">
      <c r="A224" s="13"/>
      <c r="B224" s="164" t="s">
        <v>40</v>
      </c>
      <c r="C224" s="168" t="s">
        <v>319</v>
      </c>
      <c r="D224" s="168"/>
      <c r="E224" s="36"/>
      <c r="F224" s="36"/>
      <c r="G224" s="181">
        <v>1446</v>
      </c>
      <c r="H224" s="181"/>
      <c r="I224" s="36"/>
      <c r="J224" s="36"/>
      <c r="K224" s="168">
        <v>230</v>
      </c>
      <c r="L224" s="168"/>
      <c r="M224" s="36"/>
      <c r="N224" s="36"/>
      <c r="O224" s="168">
        <v>69</v>
      </c>
      <c r="P224" s="168"/>
      <c r="Q224" s="36"/>
      <c r="R224" s="36"/>
      <c r="S224" s="168">
        <v>41</v>
      </c>
      <c r="T224" s="168"/>
      <c r="U224" s="36"/>
      <c r="V224" s="36"/>
      <c r="W224" s="168">
        <v>12</v>
      </c>
      <c r="X224" s="168"/>
      <c r="Y224" s="36"/>
      <c r="Z224" s="36"/>
      <c r="AA224" s="168">
        <v>66</v>
      </c>
      <c r="AB224" s="168"/>
      <c r="AC224" s="36"/>
      <c r="AD224" s="36"/>
      <c r="AE224" s="168">
        <v>7</v>
      </c>
      <c r="AF224" s="168"/>
      <c r="AG224" s="36"/>
      <c r="AH224" s="36"/>
      <c r="AI224" s="168">
        <v>33</v>
      </c>
      <c r="AJ224" s="168"/>
      <c r="AK224" s="36"/>
      <c r="AL224" s="36"/>
      <c r="AM224" s="168" t="s">
        <v>319</v>
      </c>
      <c r="AN224" s="168"/>
      <c r="AO224" s="36"/>
      <c r="AP224" s="36"/>
      <c r="AQ224" s="181">
        <v>1904</v>
      </c>
      <c r="AR224" s="181"/>
      <c r="AS224" s="36"/>
    </row>
    <row r="225" spans="1:45">
      <c r="A225" s="13"/>
      <c r="B225" s="164"/>
      <c r="C225" s="168"/>
      <c r="D225" s="168"/>
      <c r="E225" s="36"/>
      <c r="F225" s="36"/>
      <c r="G225" s="181"/>
      <c r="H225" s="181"/>
      <c r="I225" s="36"/>
      <c r="J225" s="36"/>
      <c r="K225" s="168"/>
      <c r="L225" s="168"/>
      <c r="M225" s="36"/>
      <c r="N225" s="36"/>
      <c r="O225" s="168"/>
      <c r="P225" s="168"/>
      <c r="Q225" s="36"/>
      <c r="R225" s="36"/>
      <c r="S225" s="168"/>
      <c r="T225" s="168"/>
      <c r="U225" s="36"/>
      <c r="V225" s="36"/>
      <c r="W225" s="168"/>
      <c r="X225" s="168"/>
      <c r="Y225" s="36"/>
      <c r="Z225" s="36"/>
      <c r="AA225" s="168"/>
      <c r="AB225" s="168"/>
      <c r="AC225" s="36"/>
      <c r="AD225" s="36"/>
      <c r="AE225" s="168"/>
      <c r="AF225" s="168"/>
      <c r="AG225" s="36"/>
      <c r="AH225" s="36"/>
      <c r="AI225" s="168"/>
      <c r="AJ225" s="168"/>
      <c r="AK225" s="36"/>
      <c r="AL225" s="36"/>
      <c r="AM225" s="168"/>
      <c r="AN225" s="168"/>
      <c r="AO225" s="36"/>
      <c r="AP225" s="36"/>
      <c r="AQ225" s="181"/>
      <c r="AR225" s="181"/>
      <c r="AS225" s="36"/>
    </row>
    <row r="226" spans="1:45">
      <c r="A226" s="13"/>
      <c r="B226" s="165" t="s">
        <v>41</v>
      </c>
      <c r="C226" s="166" t="s">
        <v>319</v>
      </c>
      <c r="D226" s="166"/>
      <c r="E226" s="32"/>
      <c r="F226" s="32"/>
      <c r="G226" s="167">
        <v>1241</v>
      </c>
      <c r="H226" s="167"/>
      <c r="I226" s="32"/>
      <c r="J226" s="32"/>
      <c r="K226" s="166">
        <v>517</v>
      </c>
      <c r="L226" s="166"/>
      <c r="M226" s="32"/>
      <c r="N226" s="32"/>
      <c r="O226" s="166">
        <v>74</v>
      </c>
      <c r="P226" s="166"/>
      <c r="Q226" s="32"/>
      <c r="R226" s="32"/>
      <c r="S226" s="166">
        <v>105</v>
      </c>
      <c r="T226" s="166"/>
      <c r="U226" s="32"/>
      <c r="V226" s="32"/>
      <c r="W226" s="166" t="s">
        <v>319</v>
      </c>
      <c r="X226" s="166"/>
      <c r="Y226" s="32"/>
      <c r="Z226" s="32"/>
      <c r="AA226" s="166">
        <v>76</v>
      </c>
      <c r="AB226" s="166"/>
      <c r="AC226" s="32"/>
      <c r="AD226" s="32"/>
      <c r="AE226" s="166" t="s">
        <v>319</v>
      </c>
      <c r="AF226" s="166"/>
      <c r="AG226" s="32"/>
      <c r="AH226" s="32"/>
      <c r="AI226" s="166">
        <v>74</v>
      </c>
      <c r="AJ226" s="166"/>
      <c r="AK226" s="32"/>
      <c r="AL226" s="32"/>
      <c r="AM226" s="166" t="s">
        <v>319</v>
      </c>
      <c r="AN226" s="166"/>
      <c r="AO226" s="32"/>
      <c r="AP226" s="32"/>
      <c r="AQ226" s="167">
        <v>2087</v>
      </c>
      <c r="AR226" s="167"/>
      <c r="AS226" s="32"/>
    </row>
    <row r="227" spans="1:45">
      <c r="A227" s="13"/>
      <c r="B227" s="165"/>
      <c r="C227" s="166"/>
      <c r="D227" s="166"/>
      <c r="E227" s="32"/>
      <c r="F227" s="32"/>
      <c r="G227" s="167"/>
      <c r="H227" s="167"/>
      <c r="I227" s="32"/>
      <c r="J227" s="32"/>
      <c r="K227" s="166"/>
      <c r="L227" s="166"/>
      <c r="M227" s="32"/>
      <c r="N227" s="32"/>
      <c r="O227" s="166"/>
      <c r="P227" s="166"/>
      <c r="Q227" s="32"/>
      <c r="R227" s="32"/>
      <c r="S227" s="166"/>
      <c r="T227" s="166"/>
      <c r="U227" s="32"/>
      <c r="V227" s="32"/>
      <c r="W227" s="166"/>
      <c r="X227" s="166"/>
      <c r="Y227" s="32"/>
      <c r="Z227" s="32"/>
      <c r="AA227" s="166"/>
      <c r="AB227" s="166"/>
      <c r="AC227" s="32"/>
      <c r="AD227" s="32"/>
      <c r="AE227" s="166"/>
      <c r="AF227" s="166"/>
      <c r="AG227" s="32"/>
      <c r="AH227" s="32"/>
      <c r="AI227" s="166"/>
      <c r="AJ227" s="166"/>
      <c r="AK227" s="32"/>
      <c r="AL227" s="32"/>
      <c r="AM227" s="166"/>
      <c r="AN227" s="166"/>
      <c r="AO227" s="32"/>
      <c r="AP227" s="32"/>
      <c r="AQ227" s="167"/>
      <c r="AR227" s="167"/>
      <c r="AS227" s="32"/>
    </row>
    <row r="228" spans="1:45">
      <c r="A228" s="13"/>
      <c r="B228" s="164" t="s">
        <v>42</v>
      </c>
      <c r="C228" s="168" t="s">
        <v>319</v>
      </c>
      <c r="D228" s="168"/>
      <c r="E228" s="36"/>
      <c r="F228" s="36"/>
      <c r="G228" s="181">
        <v>2163</v>
      </c>
      <c r="H228" s="181"/>
      <c r="I228" s="36"/>
      <c r="J228" s="36"/>
      <c r="K228" s="181">
        <v>2697</v>
      </c>
      <c r="L228" s="181"/>
      <c r="M228" s="36"/>
      <c r="N228" s="36"/>
      <c r="O228" s="168">
        <v>135</v>
      </c>
      <c r="P228" s="168"/>
      <c r="Q228" s="36"/>
      <c r="R228" s="36"/>
      <c r="S228" s="181">
        <v>2239</v>
      </c>
      <c r="T228" s="181"/>
      <c r="U228" s="36"/>
      <c r="V228" s="36"/>
      <c r="W228" s="168">
        <v>702</v>
      </c>
      <c r="X228" s="168"/>
      <c r="Y228" s="36"/>
      <c r="Z228" s="36"/>
      <c r="AA228" s="168">
        <v>152</v>
      </c>
      <c r="AB228" s="168"/>
      <c r="AC228" s="36"/>
      <c r="AD228" s="36"/>
      <c r="AE228" s="168">
        <v>642</v>
      </c>
      <c r="AF228" s="168"/>
      <c r="AG228" s="36"/>
      <c r="AH228" s="36"/>
      <c r="AI228" s="168">
        <v>74</v>
      </c>
      <c r="AJ228" s="168"/>
      <c r="AK228" s="36"/>
      <c r="AL228" s="36"/>
      <c r="AM228" s="168">
        <v>3</v>
      </c>
      <c r="AN228" s="168"/>
      <c r="AO228" s="36"/>
      <c r="AP228" s="36"/>
      <c r="AQ228" s="181">
        <v>8807</v>
      </c>
      <c r="AR228" s="181"/>
      <c r="AS228" s="36"/>
    </row>
    <row r="229" spans="1:45">
      <c r="A229" s="13"/>
      <c r="B229" s="164"/>
      <c r="C229" s="168"/>
      <c r="D229" s="168"/>
      <c r="E229" s="36"/>
      <c r="F229" s="36"/>
      <c r="G229" s="181"/>
      <c r="H229" s="181"/>
      <c r="I229" s="36"/>
      <c r="J229" s="36"/>
      <c r="K229" s="181"/>
      <c r="L229" s="181"/>
      <c r="M229" s="36"/>
      <c r="N229" s="36"/>
      <c r="O229" s="168"/>
      <c r="P229" s="168"/>
      <c r="Q229" s="36"/>
      <c r="R229" s="36"/>
      <c r="S229" s="181"/>
      <c r="T229" s="181"/>
      <c r="U229" s="36"/>
      <c r="V229" s="36"/>
      <c r="W229" s="168"/>
      <c r="X229" s="168"/>
      <c r="Y229" s="36"/>
      <c r="Z229" s="36"/>
      <c r="AA229" s="168"/>
      <c r="AB229" s="168"/>
      <c r="AC229" s="36"/>
      <c r="AD229" s="36"/>
      <c r="AE229" s="168"/>
      <c r="AF229" s="168"/>
      <c r="AG229" s="36"/>
      <c r="AH229" s="36"/>
      <c r="AI229" s="168"/>
      <c r="AJ229" s="168"/>
      <c r="AK229" s="36"/>
      <c r="AL229" s="36"/>
      <c r="AM229" s="168"/>
      <c r="AN229" s="168"/>
      <c r="AO229" s="36"/>
      <c r="AP229" s="36"/>
      <c r="AQ229" s="181"/>
      <c r="AR229" s="181"/>
      <c r="AS229" s="36"/>
    </row>
    <row r="230" spans="1:45">
      <c r="A230" s="13"/>
      <c r="B230" s="165" t="s">
        <v>792</v>
      </c>
      <c r="C230" s="166" t="s">
        <v>319</v>
      </c>
      <c r="D230" s="166"/>
      <c r="E230" s="32"/>
      <c r="F230" s="32"/>
      <c r="G230" s="167">
        <v>1763</v>
      </c>
      <c r="H230" s="167"/>
      <c r="I230" s="32"/>
      <c r="J230" s="32"/>
      <c r="K230" s="167">
        <v>1292</v>
      </c>
      <c r="L230" s="167"/>
      <c r="M230" s="32"/>
      <c r="N230" s="32"/>
      <c r="O230" s="166">
        <v>8</v>
      </c>
      <c r="P230" s="166"/>
      <c r="Q230" s="32"/>
      <c r="R230" s="32"/>
      <c r="S230" s="166">
        <v>7</v>
      </c>
      <c r="T230" s="166"/>
      <c r="U230" s="32"/>
      <c r="V230" s="32"/>
      <c r="W230" s="166">
        <v>75</v>
      </c>
      <c r="X230" s="166"/>
      <c r="Y230" s="32"/>
      <c r="Z230" s="32"/>
      <c r="AA230" s="166">
        <v>10</v>
      </c>
      <c r="AB230" s="166"/>
      <c r="AC230" s="32"/>
      <c r="AD230" s="32"/>
      <c r="AE230" s="166">
        <v>61</v>
      </c>
      <c r="AF230" s="166"/>
      <c r="AG230" s="32"/>
      <c r="AH230" s="32"/>
      <c r="AI230" s="166">
        <v>3</v>
      </c>
      <c r="AJ230" s="166"/>
      <c r="AK230" s="32"/>
      <c r="AL230" s="32"/>
      <c r="AM230" s="166" t="s">
        <v>319</v>
      </c>
      <c r="AN230" s="166"/>
      <c r="AO230" s="32"/>
      <c r="AP230" s="32"/>
      <c r="AQ230" s="167">
        <v>3219</v>
      </c>
      <c r="AR230" s="167"/>
      <c r="AS230" s="32"/>
    </row>
    <row r="231" spans="1:45">
      <c r="A231" s="13"/>
      <c r="B231" s="165"/>
      <c r="C231" s="166"/>
      <c r="D231" s="166"/>
      <c r="E231" s="32"/>
      <c r="F231" s="32"/>
      <c r="G231" s="167"/>
      <c r="H231" s="167"/>
      <c r="I231" s="32"/>
      <c r="J231" s="32"/>
      <c r="K231" s="167"/>
      <c r="L231" s="167"/>
      <c r="M231" s="32"/>
      <c r="N231" s="32"/>
      <c r="O231" s="166"/>
      <c r="P231" s="166"/>
      <c r="Q231" s="32"/>
      <c r="R231" s="32"/>
      <c r="S231" s="166"/>
      <c r="T231" s="166"/>
      <c r="U231" s="32"/>
      <c r="V231" s="32"/>
      <c r="W231" s="166"/>
      <c r="X231" s="166"/>
      <c r="Y231" s="32"/>
      <c r="Z231" s="32"/>
      <c r="AA231" s="166"/>
      <c r="AB231" s="166"/>
      <c r="AC231" s="32"/>
      <c r="AD231" s="32"/>
      <c r="AE231" s="166"/>
      <c r="AF231" s="166"/>
      <c r="AG231" s="32"/>
      <c r="AH231" s="32"/>
      <c r="AI231" s="166"/>
      <c r="AJ231" s="166"/>
      <c r="AK231" s="32"/>
      <c r="AL231" s="32"/>
      <c r="AM231" s="166"/>
      <c r="AN231" s="166"/>
      <c r="AO231" s="32"/>
      <c r="AP231" s="32"/>
      <c r="AQ231" s="167"/>
      <c r="AR231" s="167"/>
      <c r="AS231" s="32"/>
    </row>
    <row r="232" spans="1:45">
      <c r="A232" s="13"/>
      <c r="B232" s="164" t="s">
        <v>45</v>
      </c>
      <c r="C232" s="168">
        <v>365</v>
      </c>
      <c r="D232" s="168"/>
      <c r="E232" s="36"/>
      <c r="F232" s="36"/>
      <c r="G232" s="168">
        <v>487</v>
      </c>
      <c r="H232" s="168"/>
      <c r="I232" s="36"/>
      <c r="J232" s="36"/>
      <c r="K232" s="168">
        <v>164</v>
      </c>
      <c r="L232" s="168"/>
      <c r="M232" s="36"/>
      <c r="N232" s="36"/>
      <c r="O232" s="168">
        <v>22</v>
      </c>
      <c r="P232" s="168"/>
      <c r="Q232" s="36"/>
      <c r="R232" s="36"/>
      <c r="S232" s="168">
        <v>67</v>
      </c>
      <c r="T232" s="168"/>
      <c r="U232" s="36"/>
      <c r="V232" s="36"/>
      <c r="W232" s="168">
        <v>53</v>
      </c>
      <c r="X232" s="168"/>
      <c r="Y232" s="36"/>
      <c r="Z232" s="36"/>
      <c r="AA232" s="168">
        <v>87</v>
      </c>
      <c r="AB232" s="168"/>
      <c r="AC232" s="36"/>
      <c r="AD232" s="36"/>
      <c r="AE232" s="168">
        <v>18</v>
      </c>
      <c r="AF232" s="168"/>
      <c r="AG232" s="36"/>
      <c r="AH232" s="36"/>
      <c r="AI232" s="168">
        <v>16</v>
      </c>
      <c r="AJ232" s="168"/>
      <c r="AK232" s="36"/>
      <c r="AL232" s="36"/>
      <c r="AM232" s="168">
        <v>58</v>
      </c>
      <c r="AN232" s="168"/>
      <c r="AO232" s="36"/>
      <c r="AP232" s="36"/>
      <c r="AQ232" s="181">
        <v>1337</v>
      </c>
      <c r="AR232" s="181"/>
      <c r="AS232" s="36"/>
    </row>
    <row r="233" spans="1:45" ht="15.75" thickBot="1">
      <c r="A233" s="13"/>
      <c r="B233" s="164"/>
      <c r="C233" s="176"/>
      <c r="D233" s="176"/>
      <c r="E233" s="37"/>
      <c r="F233" s="36"/>
      <c r="G233" s="176"/>
      <c r="H233" s="176"/>
      <c r="I233" s="37"/>
      <c r="J233" s="36"/>
      <c r="K233" s="176"/>
      <c r="L233" s="176"/>
      <c r="M233" s="37"/>
      <c r="N233" s="36"/>
      <c r="O233" s="176"/>
      <c r="P233" s="176"/>
      <c r="Q233" s="37"/>
      <c r="R233" s="36"/>
      <c r="S233" s="176"/>
      <c r="T233" s="176"/>
      <c r="U233" s="37"/>
      <c r="V233" s="36"/>
      <c r="W233" s="176"/>
      <c r="X233" s="176"/>
      <c r="Y233" s="37"/>
      <c r="Z233" s="36"/>
      <c r="AA233" s="176"/>
      <c r="AB233" s="176"/>
      <c r="AC233" s="37"/>
      <c r="AD233" s="36"/>
      <c r="AE233" s="176"/>
      <c r="AF233" s="176"/>
      <c r="AG233" s="37"/>
      <c r="AH233" s="36"/>
      <c r="AI233" s="176"/>
      <c r="AJ233" s="176"/>
      <c r="AK233" s="37"/>
      <c r="AL233" s="36"/>
      <c r="AM233" s="176"/>
      <c r="AN233" s="176"/>
      <c r="AO233" s="37"/>
      <c r="AP233" s="36"/>
      <c r="AQ233" s="180"/>
      <c r="AR233" s="180"/>
      <c r="AS233" s="37"/>
    </row>
    <row r="234" spans="1:45">
      <c r="A234" s="13"/>
      <c r="B234" s="165" t="s">
        <v>793</v>
      </c>
      <c r="C234" s="184" t="s">
        <v>298</v>
      </c>
      <c r="D234" s="193">
        <v>15516</v>
      </c>
      <c r="E234" s="42"/>
      <c r="F234" s="32"/>
      <c r="G234" s="184" t="s">
        <v>298</v>
      </c>
      <c r="H234" s="193">
        <v>7837</v>
      </c>
      <c r="I234" s="42"/>
      <c r="J234" s="32"/>
      <c r="K234" s="184" t="s">
        <v>298</v>
      </c>
      <c r="L234" s="193">
        <v>5787</v>
      </c>
      <c r="M234" s="42"/>
      <c r="N234" s="32"/>
      <c r="O234" s="184" t="s">
        <v>298</v>
      </c>
      <c r="P234" s="183">
        <v>328</v>
      </c>
      <c r="Q234" s="42"/>
      <c r="R234" s="32"/>
      <c r="S234" s="184" t="s">
        <v>298</v>
      </c>
      <c r="T234" s="193">
        <v>2946</v>
      </c>
      <c r="U234" s="42"/>
      <c r="V234" s="32"/>
      <c r="W234" s="184" t="s">
        <v>298</v>
      </c>
      <c r="X234" s="193">
        <v>1074</v>
      </c>
      <c r="Y234" s="42"/>
      <c r="Z234" s="32"/>
      <c r="AA234" s="184" t="s">
        <v>298</v>
      </c>
      <c r="AB234" s="183">
        <v>429</v>
      </c>
      <c r="AC234" s="42"/>
      <c r="AD234" s="32"/>
      <c r="AE234" s="184" t="s">
        <v>298</v>
      </c>
      <c r="AF234" s="183">
        <v>787</v>
      </c>
      <c r="AG234" s="42"/>
      <c r="AH234" s="32"/>
      <c r="AI234" s="184" t="s">
        <v>298</v>
      </c>
      <c r="AJ234" s="183">
        <v>225</v>
      </c>
      <c r="AK234" s="42"/>
      <c r="AL234" s="32"/>
      <c r="AM234" s="184" t="s">
        <v>298</v>
      </c>
      <c r="AN234" s="193">
        <v>1269</v>
      </c>
      <c r="AO234" s="42"/>
      <c r="AP234" s="32"/>
      <c r="AQ234" s="184" t="s">
        <v>298</v>
      </c>
      <c r="AR234" s="193">
        <v>36198</v>
      </c>
      <c r="AS234" s="42"/>
    </row>
    <row r="235" spans="1:45" ht="15.75" thickBot="1">
      <c r="A235" s="13"/>
      <c r="B235" s="165"/>
      <c r="C235" s="190"/>
      <c r="D235" s="194"/>
      <c r="E235" s="43"/>
      <c r="F235" s="32"/>
      <c r="G235" s="190"/>
      <c r="H235" s="194"/>
      <c r="I235" s="43"/>
      <c r="J235" s="32"/>
      <c r="K235" s="190"/>
      <c r="L235" s="194"/>
      <c r="M235" s="43"/>
      <c r="N235" s="32"/>
      <c r="O235" s="190"/>
      <c r="P235" s="191"/>
      <c r="Q235" s="43"/>
      <c r="R235" s="32"/>
      <c r="S235" s="190"/>
      <c r="T235" s="194"/>
      <c r="U235" s="43"/>
      <c r="V235" s="32"/>
      <c r="W235" s="190"/>
      <c r="X235" s="194"/>
      <c r="Y235" s="43"/>
      <c r="Z235" s="32"/>
      <c r="AA235" s="190"/>
      <c r="AB235" s="191"/>
      <c r="AC235" s="43"/>
      <c r="AD235" s="32"/>
      <c r="AE235" s="190"/>
      <c r="AF235" s="191"/>
      <c r="AG235" s="43"/>
      <c r="AH235" s="32"/>
      <c r="AI235" s="190"/>
      <c r="AJ235" s="191"/>
      <c r="AK235" s="43"/>
      <c r="AL235" s="32"/>
      <c r="AM235" s="190"/>
      <c r="AN235" s="194"/>
      <c r="AO235" s="43"/>
      <c r="AP235" s="32"/>
      <c r="AQ235" s="190"/>
      <c r="AR235" s="194"/>
      <c r="AS235" s="43"/>
    </row>
    <row r="236" spans="1:45" ht="15.75" thickTop="1">
      <c r="A236" s="13"/>
      <c r="B236" s="159" t="s">
        <v>47</v>
      </c>
      <c r="C236" s="81"/>
      <c r="D236" s="81"/>
      <c r="E236" s="81"/>
      <c r="F236" s="18"/>
      <c r="G236" s="81"/>
      <c r="H236" s="81"/>
      <c r="I236" s="81"/>
      <c r="J236" s="18"/>
      <c r="K236" s="81"/>
      <c r="L236" s="81"/>
      <c r="M236" s="81"/>
      <c r="N236" s="18"/>
      <c r="O236" s="81"/>
      <c r="P236" s="81"/>
      <c r="Q236" s="81"/>
      <c r="R236" s="18"/>
      <c r="S236" s="81"/>
      <c r="T236" s="81"/>
      <c r="U236" s="81"/>
      <c r="V236" s="18"/>
      <c r="W236" s="81"/>
      <c r="X236" s="81"/>
      <c r="Y236" s="81"/>
      <c r="Z236" s="18"/>
      <c r="AA236" s="81"/>
      <c r="AB236" s="81"/>
      <c r="AC236" s="81"/>
      <c r="AD236" s="18"/>
      <c r="AE236" s="81"/>
      <c r="AF236" s="81"/>
      <c r="AG236" s="81"/>
      <c r="AH236" s="18"/>
      <c r="AI236" s="81"/>
      <c r="AJ236" s="81"/>
      <c r="AK236" s="81"/>
      <c r="AL236" s="18"/>
      <c r="AM236" s="81"/>
      <c r="AN236" s="81"/>
      <c r="AO236" s="81"/>
      <c r="AP236" s="18"/>
      <c r="AQ236" s="81"/>
      <c r="AR236" s="81"/>
      <c r="AS236" s="81"/>
    </row>
    <row r="237" spans="1:45">
      <c r="A237" s="13"/>
      <c r="B237" s="169" t="s">
        <v>794</v>
      </c>
      <c r="C237" s="165" t="s">
        <v>298</v>
      </c>
      <c r="D237" s="166">
        <v>394</v>
      </c>
      <c r="E237" s="32"/>
      <c r="F237" s="32"/>
      <c r="G237" s="165" t="s">
        <v>298</v>
      </c>
      <c r="H237" s="167">
        <v>2092</v>
      </c>
      <c r="I237" s="32"/>
      <c r="J237" s="32"/>
      <c r="K237" s="165" t="s">
        <v>298</v>
      </c>
      <c r="L237" s="167">
        <v>1572</v>
      </c>
      <c r="M237" s="32"/>
      <c r="N237" s="32"/>
      <c r="O237" s="165" t="s">
        <v>298</v>
      </c>
      <c r="P237" s="166">
        <v>62</v>
      </c>
      <c r="Q237" s="32"/>
      <c r="R237" s="32"/>
      <c r="S237" s="165" t="s">
        <v>298</v>
      </c>
      <c r="T237" s="166">
        <v>251</v>
      </c>
      <c r="U237" s="32"/>
      <c r="V237" s="32"/>
      <c r="W237" s="165" t="s">
        <v>298</v>
      </c>
      <c r="X237" s="166">
        <v>159</v>
      </c>
      <c r="Y237" s="32"/>
      <c r="Z237" s="32"/>
      <c r="AA237" s="165" t="s">
        <v>298</v>
      </c>
      <c r="AB237" s="166">
        <v>69</v>
      </c>
      <c r="AC237" s="32"/>
      <c r="AD237" s="32"/>
      <c r="AE237" s="165" t="s">
        <v>298</v>
      </c>
      <c r="AF237" s="166">
        <v>22</v>
      </c>
      <c r="AG237" s="32"/>
      <c r="AH237" s="32"/>
      <c r="AI237" s="165" t="s">
        <v>298</v>
      </c>
      <c r="AJ237" s="166">
        <v>31</v>
      </c>
      <c r="AK237" s="32"/>
      <c r="AL237" s="32"/>
      <c r="AM237" s="165" t="s">
        <v>298</v>
      </c>
      <c r="AN237" s="166">
        <v>194</v>
      </c>
      <c r="AO237" s="32"/>
      <c r="AP237" s="32"/>
      <c r="AQ237" s="165" t="s">
        <v>298</v>
      </c>
      <c r="AR237" s="167">
        <v>4846</v>
      </c>
      <c r="AS237" s="32"/>
    </row>
    <row r="238" spans="1:45">
      <c r="A238" s="13"/>
      <c r="B238" s="169"/>
      <c r="C238" s="165"/>
      <c r="D238" s="166"/>
      <c r="E238" s="32"/>
      <c r="F238" s="32"/>
      <c r="G238" s="165"/>
      <c r="H238" s="167"/>
      <c r="I238" s="32"/>
      <c r="J238" s="32"/>
      <c r="K238" s="165"/>
      <c r="L238" s="167"/>
      <c r="M238" s="32"/>
      <c r="N238" s="32"/>
      <c r="O238" s="165"/>
      <c r="P238" s="166"/>
      <c r="Q238" s="32"/>
      <c r="R238" s="32"/>
      <c r="S238" s="165"/>
      <c r="T238" s="166"/>
      <c r="U238" s="32"/>
      <c r="V238" s="32"/>
      <c r="W238" s="165"/>
      <c r="X238" s="166"/>
      <c r="Y238" s="32"/>
      <c r="Z238" s="32"/>
      <c r="AA238" s="165"/>
      <c r="AB238" s="166"/>
      <c r="AC238" s="32"/>
      <c r="AD238" s="32"/>
      <c r="AE238" s="165"/>
      <c r="AF238" s="166"/>
      <c r="AG238" s="32"/>
      <c r="AH238" s="32"/>
      <c r="AI238" s="165"/>
      <c r="AJ238" s="166"/>
      <c r="AK238" s="32"/>
      <c r="AL238" s="32"/>
      <c r="AM238" s="165"/>
      <c r="AN238" s="166"/>
      <c r="AO238" s="32"/>
      <c r="AP238" s="32"/>
      <c r="AQ238" s="165"/>
      <c r="AR238" s="167"/>
      <c r="AS238" s="32"/>
    </row>
    <row r="239" spans="1:45">
      <c r="A239" s="13"/>
      <c r="B239" s="187" t="s">
        <v>51</v>
      </c>
      <c r="C239" s="181">
        <v>1111</v>
      </c>
      <c r="D239" s="181"/>
      <c r="E239" s="36"/>
      <c r="F239" s="36"/>
      <c r="G239" s="168" t="s">
        <v>319</v>
      </c>
      <c r="H239" s="168"/>
      <c r="I239" s="36"/>
      <c r="J239" s="36"/>
      <c r="K239" s="168" t="s">
        <v>319</v>
      </c>
      <c r="L239" s="168"/>
      <c r="M239" s="36"/>
      <c r="N239" s="36"/>
      <c r="O239" s="168" t="s">
        <v>319</v>
      </c>
      <c r="P239" s="168"/>
      <c r="Q239" s="36"/>
      <c r="R239" s="36"/>
      <c r="S239" s="168" t="s">
        <v>319</v>
      </c>
      <c r="T239" s="168"/>
      <c r="U239" s="36"/>
      <c r="V239" s="36"/>
      <c r="W239" s="168" t="s">
        <v>319</v>
      </c>
      <c r="X239" s="168"/>
      <c r="Y239" s="36"/>
      <c r="Z239" s="36"/>
      <c r="AA239" s="168" t="s">
        <v>319</v>
      </c>
      <c r="AB239" s="168"/>
      <c r="AC239" s="36"/>
      <c r="AD239" s="36"/>
      <c r="AE239" s="168" t="s">
        <v>319</v>
      </c>
      <c r="AF239" s="168"/>
      <c r="AG239" s="36"/>
      <c r="AH239" s="36"/>
      <c r="AI239" s="168" t="s">
        <v>319</v>
      </c>
      <c r="AJ239" s="168"/>
      <c r="AK239" s="36"/>
      <c r="AL239" s="36"/>
      <c r="AM239" s="168" t="s">
        <v>319</v>
      </c>
      <c r="AN239" s="168"/>
      <c r="AO239" s="36"/>
      <c r="AP239" s="36"/>
      <c r="AQ239" s="181">
        <v>1111</v>
      </c>
      <c r="AR239" s="181"/>
      <c r="AS239" s="36"/>
    </row>
    <row r="240" spans="1:45">
      <c r="A240" s="13"/>
      <c r="B240" s="187"/>
      <c r="C240" s="181"/>
      <c r="D240" s="181"/>
      <c r="E240" s="36"/>
      <c r="F240" s="36"/>
      <c r="G240" s="168"/>
      <c r="H240" s="168"/>
      <c r="I240" s="36"/>
      <c r="J240" s="36"/>
      <c r="K240" s="168"/>
      <c r="L240" s="168"/>
      <c r="M240" s="36"/>
      <c r="N240" s="36"/>
      <c r="O240" s="168"/>
      <c r="P240" s="168"/>
      <c r="Q240" s="36"/>
      <c r="R240" s="36"/>
      <c r="S240" s="168"/>
      <c r="T240" s="168"/>
      <c r="U240" s="36"/>
      <c r="V240" s="36"/>
      <c r="W240" s="168"/>
      <c r="X240" s="168"/>
      <c r="Y240" s="36"/>
      <c r="Z240" s="36"/>
      <c r="AA240" s="168"/>
      <c r="AB240" s="168"/>
      <c r="AC240" s="36"/>
      <c r="AD240" s="36"/>
      <c r="AE240" s="168"/>
      <c r="AF240" s="168"/>
      <c r="AG240" s="36"/>
      <c r="AH240" s="36"/>
      <c r="AI240" s="168"/>
      <c r="AJ240" s="168"/>
      <c r="AK240" s="36"/>
      <c r="AL240" s="36"/>
      <c r="AM240" s="168"/>
      <c r="AN240" s="168"/>
      <c r="AO240" s="36"/>
      <c r="AP240" s="36"/>
      <c r="AQ240" s="181"/>
      <c r="AR240" s="181"/>
      <c r="AS240" s="36"/>
    </row>
    <row r="241" spans="1:45">
      <c r="A241" s="13"/>
      <c r="B241" s="165" t="s">
        <v>52</v>
      </c>
      <c r="C241" s="167">
        <v>3800</v>
      </c>
      <c r="D241" s="167"/>
      <c r="E241" s="32"/>
      <c r="F241" s="32"/>
      <c r="G241" s="166" t="s">
        <v>319</v>
      </c>
      <c r="H241" s="166"/>
      <c r="I241" s="32"/>
      <c r="J241" s="32"/>
      <c r="K241" s="166" t="s">
        <v>319</v>
      </c>
      <c r="L241" s="166"/>
      <c r="M241" s="32"/>
      <c r="N241" s="32"/>
      <c r="O241" s="166" t="s">
        <v>319</v>
      </c>
      <c r="P241" s="166"/>
      <c r="Q241" s="32"/>
      <c r="R241" s="32"/>
      <c r="S241" s="166" t="s">
        <v>319</v>
      </c>
      <c r="T241" s="166"/>
      <c r="U241" s="32"/>
      <c r="V241" s="32"/>
      <c r="W241" s="166" t="s">
        <v>319</v>
      </c>
      <c r="X241" s="166"/>
      <c r="Y241" s="32"/>
      <c r="Z241" s="32"/>
      <c r="AA241" s="166" t="s">
        <v>319</v>
      </c>
      <c r="AB241" s="166"/>
      <c r="AC241" s="32"/>
      <c r="AD241" s="32"/>
      <c r="AE241" s="166" t="s">
        <v>319</v>
      </c>
      <c r="AF241" s="166"/>
      <c r="AG241" s="32"/>
      <c r="AH241" s="32"/>
      <c r="AI241" s="166" t="s">
        <v>319</v>
      </c>
      <c r="AJ241" s="166"/>
      <c r="AK241" s="32"/>
      <c r="AL241" s="32"/>
      <c r="AM241" s="166" t="s">
        <v>319</v>
      </c>
      <c r="AN241" s="166"/>
      <c r="AO241" s="32"/>
      <c r="AP241" s="32"/>
      <c r="AQ241" s="167">
        <v>3800</v>
      </c>
      <c r="AR241" s="167"/>
      <c r="AS241" s="32"/>
    </row>
    <row r="242" spans="1:45">
      <c r="A242" s="13"/>
      <c r="B242" s="165"/>
      <c r="C242" s="167"/>
      <c r="D242" s="167"/>
      <c r="E242" s="32"/>
      <c r="F242" s="32"/>
      <c r="G242" s="166"/>
      <c r="H242" s="166"/>
      <c r="I242" s="32"/>
      <c r="J242" s="32"/>
      <c r="K242" s="166"/>
      <c r="L242" s="166"/>
      <c r="M242" s="32"/>
      <c r="N242" s="32"/>
      <c r="O242" s="166"/>
      <c r="P242" s="166"/>
      <c r="Q242" s="32"/>
      <c r="R242" s="32"/>
      <c r="S242" s="166"/>
      <c r="T242" s="166"/>
      <c r="U242" s="32"/>
      <c r="V242" s="32"/>
      <c r="W242" s="166"/>
      <c r="X242" s="166"/>
      <c r="Y242" s="32"/>
      <c r="Z242" s="32"/>
      <c r="AA242" s="166"/>
      <c r="AB242" s="166"/>
      <c r="AC242" s="32"/>
      <c r="AD242" s="32"/>
      <c r="AE242" s="166"/>
      <c r="AF242" s="166"/>
      <c r="AG242" s="32"/>
      <c r="AH242" s="32"/>
      <c r="AI242" s="166"/>
      <c r="AJ242" s="166"/>
      <c r="AK242" s="32"/>
      <c r="AL242" s="32"/>
      <c r="AM242" s="166"/>
      <c r="AN242" s="166"/>
      <c r="AO242" s="32"/>
      <c r="AP242" s="32"/>
      <c r="AQ242" s="167"/>
      <c r="AR242" s="167"/>
      <c r="AS242" s="32"/>
    </row>
    <row r="243" spans="1:45">
      <c r="A243" s="13"/>
      <c r="B243" s="164" t="s">
        <v>53</v>
      </c>
      <c r="C243" s="168" t="s">
        <v>319</v>
      </c>
      <c r="D243" s="168"/>
      <c r="E243" s="36"/>
      <c r="F243" s="36"/>
      <c r="G243" s="181">
        <v>1018</v>
      </c>
      <c r="H243" s="181"/>
      <c r="I243" s="36"/>
      <c r="J243" s="36"/>
      <c r="K243" s="168" t="s">
        <v>319</v>
      </c>
      <c r="L243" s="168"/>
      <c r="M243" s="36"/>
      <c r="N243" s="36"/>
      <c r="O243" s="168">
        <v>1</v>
      </c>
      <c r="P243" s="168"/>
      <c r="Q243" s="36"/>
      <c r="R243" s="36"/>
      <c r="S243" s="168">
        <v>4</v>
      </c>
      <c r="T243" s="168"/>
      <c r="U243" s="36"/>
      <c r="V243" s="36"/>
      <c r="W243" s="168" t="s">
        <v>319</v>
      </c>
      <c r="X243" s="168"/>
      <c r="Y243" s="36"/>
      <c r="Z243" s="36"/>
      <c r="AA243" s="168">
        <v>27</v>
      </c>
      <c r="AB243" s="168"/>
      <c r="AC243" s="36"/>
      <c r="AD243" s="36"/>
      <c r="AE243" s="168" t="s">
        <v>319</v>
      </c>
      <c r="AF243" s="168"/>
      <c r="AG243" s="36"/>
      <c r="AH243" s="36"/>
      <c r="AI243" s="168" t="s">
        <v>319</v>
      </c>
      <c r="AJ243" s="168"/>
      <c r="AK243" s="36"/>
      <c r="AL243" s="36"/>
      <c r="AM243" s="168" t="s">
        <v>319</v>
      </c>
      <c r="AN243" s="168"/>
      <c r="AO243" s="36"/>
      <c r="AP243" s="36"/>
      <c r="AQ243" s="181">
        <v>1050</v>
      </c>
      <c r="AR243" s="181"/>
      <c r="AS243" s="36"/>
    </row>
    <row r="244" spans="1:45">
      <c r="A244" s="13"/>
      <c r="B244" s="164"/>
      <c r="C244" s="168"/>
      <c r="D244" s="168"/>
      <c r="E244" s="36"/>
      <c r="F244" s="36"/>
      <c r="G244" s="181"/>
      <c r="H244" s="181"/>
      <c r="I244" s="36"/>
      <c r="J244" s="36"/>
      <c r="K244" s="168"/>
      <c r="L244" s="168"/>
      <c r="M244" s="36"/>
      <c r="N244" s="36"/>
      <c r="O244" s="168"/>
      <c r="P244" s="168"/>
      <c r="Q244" s="36"/>
      <c r="R244" s="36"/>
      <c r="S244" s="168"/>
      <c r="T244" s="168"/>
      <c r="U244" s="36"/>
      <c r="V244" s="36"/>
      <c r="W244" s="168"/>
      <c r="X244" s="168"/>
      <c r="Y244" s="36"/>
      <c r="Z244" s="36"/>
      <c r="AA244" s="168"/>
      <c r="AB244" s="168"/>
      <c r="AC244" s="36"/>
      <c r="AD244" s="36"/>
      <c r="AE244" s="168"/>
      <c r="AF244" s="168"/>
      <c r="AG244" s="36"/>
      <c r="AH244" s="36"/>
      <c r="AI244" s="168"/>
      <c r="AJ244" s="168"/>
      <c r="AK244" s="36"/>
      <c r="AL244" s="36"/>
      <c r="AM244" s="168"/>
      <c r="AN244" s="168"/>
      <c r="AO244" s="36"/>
      <c r="AP244" s="36"/>
      <c r="AQ244" s="181"/>
      <c r="AR244" s="181"/>
      <c r="AS244" s="36"/>
    </row>
    <row r="245" spans="1:45">
      <c r="A245" s="13"/>
      <c r="B245" s="165" t="s">
        <v>54</v>
      </c>
      <c r="C245" s="166" t="s">
        <v>319</v>
      </c>
      <c r="D245" s="166"/>
      <c r="E245" s="32"/>
      <c r="F245" s="32"/>
      <c r="G245" s="167">
        <v>2695</v>
      </c>
      <c r="H245" s="167"/>
      <c r="I245" s="32"/>
      <c r="J245" s="32"/>
      <c r="K245" s="166">
        <v>675</v>
      </c>
      <c r="L245" s="166"/>
      <c r="M245" s="32"/>
      <c r="N245" s="32"/>
      <c r="O245" s="166">
        <v>3</v>
      </c>
      <c r="P245" s="166"/>
      <c r="Q245" s="32"/>
      <c r="R245" s="32"/>
      <c r="S245" s="167">
        <v>2057</v>
      </c>
      <c r="T245" s="167"/>
      <c r="U245" s="32"/>
      <c r="V245" s="32"/>
      <c r="W245" s="166">
        <v>296</v>
      </c>
      <c r="X245" s="166"/>
      <c r="Y245" s="32"/>
      <c r="Z245" s="32"/>
      <c r="AA245" s="166">
        <v>274</v>
      </c>
      <c r="AB245" s="166"/>
      <c r="AC245" s="32"/>
      <c r="AD245" s="32"/>
      <c r="AE245" s="166">
        <v>33</v>
      </c>
      <c r="AF245" s="166"/>
      <c r="AG245" s="32"/>
      <c r="AH245" s="32"/>
      <c r="AI245" s="166" t="s">
        <v>319</v>
      </c>
      <c r="AJ245" s="166"/>
      <c r="AK245" s="32"/>
      <c r="AL245" s="32"/>
      <c r="AM245" s="167">
        <v>5486</v>
      </c>
      <c r="AN245" s="167"/>
      <c r="AO245" s="32"/>
      <c r="AP245" s="32"/>
      <c r="AQ245" s="167">
        <v>11519</v>
      </c>
      <c r="AR245" s="167"/>
      <c r="AS245" s="32"/>
    </row>
    <row r="246" spans="1:45" ht="15.75" thickBot="1">
      <c r="A246" s="13"/>
      <c r="B246" s="165"/>
      <c r="C246" s="171"/>
      <c r="D246" s="171"/>
      <c r="E246" s="65"/>
      <c r="F246" s="32"/>
      <c r="G246" s="195"/>
      <c r="H246" s="195"/>
      <c r="I246" s="65"/>
      <c r="J246" s="32"/>
      <c r="K246" s="171"/>
      <c r="L246" s="171"/>
      <c r="M246" s="65"/>
      <c r="N246" s="32"/>
      <c r="O246" s="171"/>
      <c r="P246" s="171"/>
      <c r="Q246" s="65"/>
      <c r="R246" s="32"/>
      <c r="S246" s="195"/>
      <c r="T246" s="195"/>
      <c r="U246" s="65"/>
      <c r="V246" s="32"/>
      <c r="W246" s="171"/>
      <c r="X246" s="171"/>
      <c r="Y246" s="65"/>
      <c r="Z246" s="32"/>
      <c r="AA246" s="171"/>
      <c r="AB246" s="171"/>
      <c r="AC246" s="65"/>
      <c r="AD246" s="32"/>
      <c r="AE246" s="171"/>
      <c r="AF246" s="171"/>
      <c r="AG246" s="65"/>
      <c r="AH246" s="32"/>
      <c r="AI246" s="171"/>
      <c r="AJ246" s="171"/>
      <c r="AK246" s="65"/>
      <c r="AL246" s="32"/>
      <c r="AM246" s="195"/>
      <c r="AN246" s="195"/>
      <c r="AO246" s="65"/>
      <c r="AP246" s="32"/>
      <c r="AQ246" s="195"/>
      <c r="AR246" s="195"/>
      <c r="AS246" s="65"/>
    </row>
    <row r="247" spans="1:45">
      <c r="A247" s="13"/>
      <c r="B247" s="164" t="s">
        <v>795</v>
      </c>
      <c r="C247" s="179">
        <v>5305</v>
      </c>
      <c r="D247" s="179"/>
      <c r="E247" s="69"/>
      <c r="F247" s="36"/>
      <c r="G247" s="179">
        <v>5805</v>
      </c>
      <c r="H247" s="179"/>
      <c r="I247" s="69"/>
      <c r="J247" s="36"/>
      <c r="K247" s="179">
        <v>2247</v>
      </c>
      <c r="L247" s="179"/>
      <c r="M247" s="69"/>
      <c r="N247" s="36"/>
      <c r="O247" s="175">
        <v>66</v>
      </c>
      <c r="P247" s="175"/>
      <c r="Q247" s="69"/>
      <c r="R247" s="36"/>
      <c r="S247" s="179">
        <v>2312</v>
      </c>
      <c r="T247" s="179"/>
      <c r="U247" s="69"/>
      <c r="V247" s="36"/>
      <c r="W247" s="175">
        <v>455</v>
      </c>
      <c r="X247" s="175"/>
      <c r="Y247" s="69"/>
      <c r="Z247" s="36"/>
      <c r="AA247" s="175">
        <v>370</v>
      </c>
      <c r="AB247" s="175"/>
      <c r="AC247" s="69"/>
      <c r="AD247" s="36"/>
      <c r="AE247" s="175">
        <v>55</v>
      </c>
      <c r="AF247" s="175"/>
      <c r="AG247" s="69"/>
      <c r="AH247" s="36"/>
      <c r="AI247" s="175">
        <v>31</v>
      </c>
      <c r="AJ247" s="175"/>
      <c r="AK247" s="69"/>
      <c r="AL247" s="36"/>
      <c r="AM247" s="179">
        <v>5680</v>
      </c>
      <c r="AN247" s="179"/>
      <c r="AO247" s="69"/>
      <c r="AP247" s="36"/>
      <c r="AQ247" s="179">
        <v>22326</v>
      </c>
      <c r="AR247" s="179"/>
      <c r="AS247" s="69"/>
    </row>
    <row r="248" spans="1:45" ht="15.75" thickBot="1">
      <c r="A248" s="13"/>
      <c r="B248" s="164"/>
      <c r="C248" s="180"/>
      <c r="D248" s="180"/>
      <c r="E248" s="37"/>
      <c r="F248" s="36"/>
      <c r="G248" s="180"/>
      <c r="H248" s="180"/>
      <c r="I248" s="37"/>
      <c r="J248" s="36"/>
      <c r="K248" s="180"/>
      <c r="L248" s="180"/>
      <c r="M248" s="37"/>
      <c r="N248" s="36"/>
      <c r="O248" s="176"/>
      <c r="P248" s="176"/>
      <c r="Q248" s="37"/>
      <c r="R248" s="36"/>
      <c r="S248" s="180"/>
      <c r="T248" s="180"/>
      <c r="U248" s="37"/>
      <c r="V248" s="36"/>
      <c r="W248" s="176"/>
      <c r="X248" s="176"/>
      <c r="Y248" s="37"/>
      <c r="Z248" s="36"/>
      <c r="AA248" s="176"/>
      <c r="AB248" s="176"/>
      <c r="AC248" s="37"/>
      <c r="AD248" s="36"/>
      <c r="AE248" s="176"/>
      <c r="AF248" s="176"/>
      <c r="AG248" s="37"/>
      <c r="AH248" s="36"/>
      <c r="AI248" s="176"/>
      <c r="AJ248" s="176"/>
      <c r="AK248" s="37"/>
      <c r="AL248" s="36"/>
      <c r="AM248" s="180"/>
      <c r="AN248" s="180"/>
      <c r="AO248" s="37"/>
      <c r="AP248" s="36"/>
      <c r="AQ248" s="180"/>
      <c r="AR248" s="180"/>
      <c r="AS248" s="37"/>
    </row>
    <row r="249" spans="1:45">
      <c r="A249" s="13"/>
      <c r="B249" s="24"/>
      <c r="C249" s="42"/>
      <c r="D249" s="42"/>
      <c r="E249" s="42"/>
      <c r="F249" s="24"/>
      <c r="G249" s="42"/>
      <c r="H249" s="42"/>
      <c r="I249" s="42"/>
      <c r="J249" s="24"/>
      <c r="K249" s="42"/>
      <c r="L249" s="42"/>
      <c r="M249" s="42"/>
      <c r="N249" s="24"/>
      <c r="O249" s="42"/>
      <c r="P249" s="42"/>
      <c r="Q249" s="42"/>
      <c r="R249" s="24"/>
      <c r="S249" s="42"/>
      <c r="T249" s="42"/>
      <c r="U249" s="42"/>
      <c r="V249" s="24"/>
      <c r="W249" s="42"/>
      <c r="X249" s="42"/>
      <c r="Y249" s="42"/>
      <c r="Z249" s="24"/>
      <c r="AA249" s="42"/>
      <c r="AB249" s="42"/>
      <c r="AC249" s="42"/>
      <c r="AD249" s="24"/>
      <c r="AE249" s="42"/>
      <c r="AF249" s="42"/>
      <c r="AG249" s="42"/>
      <c r="AH249" s="24"/>
      <c r="AI249" s="42"/>
      <c r="AJ249" s="42"/>
      <c r="AK249" s="42"/>
      <c r="AL249" s="24"/>
      <c r="AM249" s="42"/>
      <c r="AN249" s="42"/>
      <c r="AO249" s="42"/>
      <c r="AP249" s="24"/>
      <c r="AQ249" s="42"/>
      <c r="AR249" s="42"/>
      <c r="AS249" s="42"/>
    </row>
    <row r="250" spans="1:45">
      <c r="A250" s="13"/>
      <c r="B250" s="187" t="s">
        <v>61</v>
      </c>
      <c r="C250" s="181">
        <v>4824</v>
      </c>
      <c r="D250" s="181"/>
      <c r="E250" s="36"/>
      <c r="F250" s="36"/>
      <c r="G250" s="181">
        <v>1589</v>
      </c>
      <c r="H250" s="181"/>
      <c r="I250" s="36"/>
      <c r="J250" s="36"/>
      <c r="K250" s="181">
        <v>1825</v>
      </c>
      <c r="L250" s="181"/>
      <c r="M250" s="36"/>
      <c r="N250" s="36"/>
      <c r="O250" s="168">
        <v>262</v>
      </c>
      <c r="P250" s="168"/>
      <c r="Q250" s="36"/>
      <c r="R250" s="36"/>
      <c r="S250" s="168">
        <v>675</v>
      </c>
      <c r="T250" s="168"/>
      <c r="U250" s="36"/>
      <c r="V250" s="36"/>
      <c r="W250" s="168">
        <v>429</v>
      </c>
      <c r="X250" s="168"/>
      <c r="Y250" s="36"/>
      <c r="Z250" s="36"/>
      <c r="AA250" s="168">
        <v>40</v>
      </c>
      <c r="AB250" s="168"/>
      <c r="AC250" s="36"/>
      <c r="AD250" s="36"/>
      <c r="AE250" s="168">
        <v>732</v>
      </c>
      <c r="AF250" s="168"/>
      <c r="AG250" s="36"/>
      <c r="AH250" s="36"/>
      <c r="AI250" s="168">
        <v>194</v>
      </c>
      <c r="AJ250" s="168"/>
      <c r="AK250" s="36"/>
      <c r="AL250" s="36"/>
      <c r="AM250" s="168" t="s">
        <v>796</v>
      </c>
      <c r="AN250" s="168"/>
      <c r="AO250" s="164" t="s">
        <v>348</v>
      </c>
      <c r="AP250" s="36"/>
      <c r="AQ250" s="181">
        <v>6159</v>
      </c>
      <c r="AR250" s="181"/>
      <c r="AS250" s="36"/>
    </row>
    <row r="251" spans="1:45">
      <c r="A251" s="13"/>
      <c r="B251" s="187"/>
      <c r="C251" s="181"/>
      <c r="D251" s="181"/>
      <c r="E251" s="36"/>
      <c r="F251" s="36"/>
      <c r="G251" s="181"/>
      <c r="H251" s="181"/>
      <c r="I251" s="36"/>
      <c r="J251" s="36"/>
      <c r="K251" s="181"/>
      <c r="L251" s="181"/>
      <c r="M251" s="36"/>
      <c r="N251" s="36"/>
      <c r="O251" s="168"/>
      <c r="P251" s="168"/>
      <c r="Q251" s="36"/>
      <c r="R251" s="36"/>
      <c r="S251" s="168"/>
      <c r="T251" s="168"/>
      <c r="U251" s="36"/>
      <c r="V251" s="36"/>
      <c r="W251" s="168"/>
      <c r="X251" s="168"/>
      <c r="Y251" s="36"/>
      <c r="Z251" s="36"/>
      <c r="AA251" s="168"/>
      <c r="AB251" s="168"/>
      <c r="AC251" s="36"/>
      <c r="AD251" s="36"/>
      <c r="AE251" s="168"/>
      <c r="AF251" s="168"/>
      <c r="AG251" s="36"/>
      <c r="AH251" s="36"/>
      <c r="AI251" s="168"/>
      <c r="AJ251" s="168"/>
      <c r="AK251" s="36"/>
      <c r="AL251" s="36"/>
      <c r="AM251" s="168"/>
      <c r="AN251" s="168"/>
      <c r="AO251" s="164"/>
      <c r="AP251" s="36"/>
      <c r="AQ251" s="181"/>
      <c r="AR251" s="181"/>
      <c r="AS251" s="36"/>
    </row>
    <row r="252" spans="1:45">
      <c r="A252" s="13"/>
      <c r="B252" s="169" t="s">
        <v>62</v>
      </c>
      <c r="C252" s="167">
        <v>5387</v>
      </c>
      <c r="D252" s="167"/>
      <c r="E252" s="32"/>
      <c r="F252" s="32"/>
      <c r="G252" s="166">
        <v>443</v>
      </c>
      <c r="H252" s="166"/>
      <c r="I252" s="32"/>
      <c r="J252" s="32"/>
      <c r="K252" s="167">
        <v>1715</v>
      </c>
      <c r="L252" s="167"/>
      <c r="M252" s="32"/>
      <c r="N252" s="32"/>
      <c r="O252" s="166" t="s">
        <v>319</v>
      </c>
      <c r="P252" s="166"/>
      <c r="Q252" s="32"/>
      <c r="R252" s="32"/>
      <c r="S252" s="166" t="s">
        <v>776</v>
      </c>
      <c r="T252" s="166"/>
      <c r="U252" s="165" t="s">
        <v>348</v>
      </c>
      <c r="V252" s="32"/>
      <c r="W252" s="166">
        <v>190</v>
      </c>
      <c r="X252" s="166"/>
      <c r="Y252" s="32"/>
      <c r="Z252" s="32"/>
      <c r="AA252" s="166">
        <v>19</v>
      </c>
      <c r="AB252" s="166"/>
      <c r="AC252" s="32"/>
      <c r="AD252" s="32"/>
      <c r="AE252" s="166" t="s">
        <v>319</v>
      </c>
      <c r="AF252" s="166"/>
      <c r="AG252" s="32"/>
      <c r="AH252" s="32"/>
      <c r="AI252" s="166" t="s">
        <v>319</v>
      </c>
      <c r="AJ252" s="166"/>
      <c r="AK252" s="32"/>
      <c r="AL252" s="32"/>
      <c r="AM252" s="166" t="s">
        <v>319</v>
      </c>
      <c r="AN252" s="166"/>
      <c r="AO252" s="32"/>
      <c r="AP252" s="32"/>
      <c r="AQ252" s="167">
        <v>7713</v>
      </c>
      <c r="AR252" s="167"/>
      <c r="AS252" s="32"/>
    </row>
    <row r="253" spans="1:45" ht="15.75" thickBot="1">
      <c r="A253" s="13"/>
      <c r="B253" s="169"/>
      <c r="C253" s="195"/>
      <c r="D253" s="195"/>
      <c r="E253" s="65"/>
      <c r="F253" s="32"/>
      <c r="G253" s="171"/>
      <c r="H253" s="171"/>
      <c r="I253" s="65"/>
      <c r="J253" s="32"/>
      <c r="K253" s="195"/>
      <c r="L253" s="195"/>
      <c r="M253" s="65"/>
      <c r="N253" s="32"/>
      <c r="O253" s="171"/>
      <c r="P253" s="171"/>
      <c r="Q253" s="65"/>
      <c r="R253" s="32"/>
      <c r="S253" s="171"/>
      <c r="T253" s="171"/>
      <c r="U253" s="172"/>
      <c r="V253" s="32"/>
      <c r="W253" s="171"/>
      <c r="X253" s="171"/>
      <c r="Y253" s="65"/>
      <c r="Z253" s="32"/>
      <c r="AA253" s="171"/>
      <c r="AB253" s="171"/>
      <c r="AC253" s="65"/>
      <c r="AD253" s="32"/>
      <c r="AE253" s="171"/>
      <c r="AF253" s="171"/>
      <c r="AG253" s="65"/>
      <c r="AH253" s="32"/>
      <c r="AI253" s="171"/>
      <c r="AJ253" s="171"/>
      <c r="AK253" s="65"/>
      <c r="AL253" s="32"/>
      <c r="AM253" s="171"/>
      <c r="AN253" s="171"/>
      <c r="AO253" s="65"/>
      <c r="AP253" s="32"/>
      <c r="AQ253" s="195"/>
      <c r="AR253" s="195"/>
      <c r="AS253" s="65"/>
    </row>
    <row r="254" spans="1:45">
      <c r="A254" s="13"/>
      <c r="B254" s="164" t="s">
        <v>797</v>
      </c>
      <c r="C254" s="179">
        <v>10211</v>
      </c>
      <c r="D254" s="179"/>
      <c r="E254" s="69"/>
      <c r="F254" s="36"/>
      <c r="G254" s="179">
        <v>2032</v>
      </c>
      <c r="H254" s="179"/>
      <c r="I254" s="69"/>
      <c r="J254" s="36"/>
      <c r="K254" s="179">
        <v>3540</v>
      </c>
      <c r="L254" s="179"/>
      <c r="M254" s="69"/>
      <c r="N254" s="36"/>
      <c r="O254" s="175">
        <v>262</v>
      </c>
      <c r="P254" s="175"/>
      <c r="Q254" s="69"/>
      <c r="R254" s="36"/>
      <c r="S254" s="175">
        <v>634</v>
      </c>
      <c r="T254" s="175"/>
      <c r="U254" s="69"/>
      <c r="V254" s="36"/>
      <c r="W254" s="175">
        <v>619</v>
      </c>
      <c r="X254" s="175"/>
      <c r="Y254" s="69"/>
      <c r="Z254" s="36"/>
      <c r="AA254" s="175">
        <v>59</v>
      </c>
      <c r="AB254" s="175"/>
      <c r="AC254" s="69"/>
      <c r="AD254" s="36"/>
      <c r="AE254" s="175">
        <v>732</v>
      </c>
      <c r="AF254" s="175"/>
      <c r="AG254" s="69"/>
      <c r="AH254" s="36"/>
      <c r="AI254" s="175">
        <v>194</v>
      </c>
      <c r="AJ254" s="175"/>
      <c r="AK254" s="69"/>
      <c r="AL254" s="36"/>
      <c r="AM254" s="175" t="s">
        <v>796</v>
      </c>
      <c r="AN254" s="175"/>
      <c r="AO254" s="177" t="s">
        <v>348</v>
      </c>
      <c r="AP254" s="36"/>
      <c r="AQ254" s="179">
        <v>13872</v>
      </c>
      <c r="AR254" s="179"/>
      <c r="AS254" s="69"/>
    </row>
    <row r="255" spans="1:45" ht="15.75" thickBot="1">
      <c r="A255" s="13"/>
      <c r="B255" s="164"/>
      <c r="C255" s="180"/>
      <c r="D255" s="180"/>
      <c r="E255" s="37"/>
      <c r="F255" s="36"/>
      <c r="G255" s="180"/>
      <c r="H255" s="180"/>
      <c r="I255" s="37"/>
      <c r="J255" s="36"/>
      <c r="K255" s="180"/>
      <c r="L255" s="180"/>
      <c r="M255" s="37"/>
      <c r="N255" s="36"/>
      <c r="O255" s="176"/>
      <c r="P255" s="176"/>
      <c r="Q255" s="37"/>
      <c r="R255" s="36"/>
      <c r="S255" s="176"/>
      <c r="T255" s="176"/>
      <c r="U255" s="37"/>
      <c r="V255" s="36"/>
      <c r="W255" s="176"/>
      <c r="X255" s="176"/>
      <c r="Y255" s="37"/>
      <c r="Z255" s="36"/>
      <c r="AA255" s="176"/>
      <c r="AB255" s="176"/>
      <c r="AC255" s="37"/>
      <c r="AD255" s="36"/>
      <c r="AE255" s="176"/>
      <c r="AF255" s="176"/>
      <c r="AG255" s="37"/>
      <c r="AH255" s="36"/>
      <c r="AI255" s="176"/>
      <c r="AJ255" s="176"/>
      <c r="AK255" s="37"/>
      <c r="AL255" s="36"/>
      <c r="AM255" s="176"/>
      <c r="AN255" s="176"/>
      <c r="AO255" s="178"/>
      <c r="AP255" s="36"/>
      <c r="AQ255" s="180"/>
      <c r="AR255" s="180"/>
      <c r="AS255" s="37"/>
    </row>
    <row r="256" spans="1:45">
      <c r="A256" s="13"/>
      <c r="B256" s="165" t="s">
        <v>798</v>
      </c>
      <c r="C256" s="184" t="s">
        <v>298</v>
      </c>
      <c r="D256" s="193">
        <v>15516</v>
      </c>
      <c r="E256" s="42"/>
      <c r="F256" s="32"/>
      <c r="G256" s="184" t="s">
        <v>298</v>
      </c>
      <c r="H256" s="193">
        <v>7837</v>
      </c>
      <c r="I256" s="42"/>
      <c r="J256" s="32"/>
      <c r="K256" s="184" t="s">
        <v>298</v>
      </c>
      <c r="L256" s="193">
        <v>5787</v>
      </c>
      <c r="M256" s="42"/>
      <c r="N256" s="32"/>
      <c r="O256" s="184" t="s">
        <v>298</v>
      </c>
      <c r="P256" s="183">
        <v>328</v>
      </c>
      <c r="Q256" s="42"/>
      <c r="R256" s="32"/>
      <c r="S256" s="184" t="s">
        <v>298</v>
      </c>
      <c r="T256" s="193">
        <v>2946</v>
      </c>
      <c r="U256" s="42"/>
      <c r="V256" s="32"/>
      <c r="W256" s="184" t="s">
        <v>298</v>
      </c>
      <c r="X256" s="193">
        <v>1074</v>
      </c>
      <c r="Y256" s="42"/>
      <c r="Z256" s="32"/>
      <c r="AA256" s="184" t="s">
        <v>298</v>
      </c>
      <c r="AB256" s="183">
        <v>429</v>
      </c>
      <c r="AC256" s="42"/>
      <c r="AD256" s="32"/>
      <c r="AE256" s="184" t="s">
        <v>298</v>
      </c>
      <c r="AF256" s="183">
        <v>787</v>
      </c>
      <c r="AG256" s="42"/>
      <c r="AH256" s="32"/>
      <c r="AI256" s="184" t="s">
        <v>298</v>
      </c>
      <c r="AJ256" s="183">
        <v>225</v>
      </c>
      <c r="AK256" s="42"/>
      <c r="AL256" s="32"/>
      <c r="AM256" s="184" t="s">
        <v>298</v>
      </c>
      <c r="AN256" s="193">
        <v>1269</v>
      </c>
      <c r="AO256" s="42"/>
      <c r="AP256" s="32"/>
      <c r="AQ256" s="184" t="s">
        <v>298</v>
      </c>
      <c r="AR256" s="193">
        <v>36198</v>
      </c>
      <c r="AS256" s="42"/>
    </row>
    <row r="257" spans="1:45" ht="15.75" thickBot="1">
      <c r="A257" s="13"/>
      <c r="B257" s="165"/>
      <c r="C257" s="190"/>
      <c r="D257" s="194"/>
      <c r="E257" s="43"/>
      <c r="F257" s="32"/>
      <c r="G257" s="190"/>
      <c r="H257" s="194"/>
      <c r="I257" s="43"/>
      <c r="J257" s="32"/>
      <c r="K257" s="190"/>
      <c r="L257" s="194"/>
      <c r="M257" s="43"/>
      <c r="N257" s="32"/>
      <c r="O257" s="190"/>
      <c r="P257" s="191"/>
      <c r="Q257" s="43"/>
      <c r="R257" s="32"/>
      <c r="S257" s="190"/>
      <c r="T257" s="194"/>
      <c r="U257" s="43"/>
      <c r="V257" s="32"/>
      <c r="W257" s="190"/>
      <c r="X257" s="194"/>
      <c r="Y257" s="43"/>
      <c r="Z257" s="32"/>
      <c r="AA257" s="190"/>
      <c r="AB257" s="191"/>
      <c r="AC257" s="43"/>
      <c r="AD257" s="32"/>
      <c r="AE257" s="190"/>
      <c r="AF257" s="191"/>
      <c r="AG257" s="43"/>
      <c r="AH257" s="32"/>
      <c r="AI257" s="190"/>
      <c r="AJ257" s="191"/>
      <c r="AK257" s="43"/>
      <c r="AL257" s="32"/>
      <c r="AM257" s="190"/>
      <c r="AN257" s="194"/>
      <c r="AO257" s="43"/>
      <c r="AP257" s="32"/>
      <c r="AQ257" s="190"/>
      <c r="AR257" s="194"/>
      <c r="AS257" s="43"/>
    </row>
    <row r="258" spans="1:45" ht="15.75" thickTop="1">
      <c r="A258" s="13"/>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c r="AE258" s="26"/>
      <c r="AF258" s="26"/>
      <c r="AG258" s="26"/>
      <c r="AH258" s="26"/>
      <c r="AI258" s="26"/>
      <c r="AJ258" s="26"/>
      <c r="AK258" s="26"/>
      <c r="AL258" s="26"/>
      <c r="AM258" s="26"/>
      <c r="AN258" s="26"/>
      <c r="AO258" s="26"/>
      <c r="AP258" s="26"/>
      <c r="AQ258" s="26"/>
      <c r="AR258" s="26"/>
      <c r="AS258" s="26"/>
    </row>
    <row r="259" spans="1:45">
      <c r="A259" s="13"/>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c r="AH259" s="17"/>
      <c r="AI259" s="17"/>
      <c r="AJ259" s="17"/>
      <c r="AK259" s="17"/>
      <c r="AL259" s="17"/>
      <c r="AM259" s="17"/>
      <c r="AN259" s="17"/>
      <c r="AO259" s="17"/>
      <c r="AP259" s="17"/>
      <c r="AQ259" s="17"/>
      <c r="AR259" s="17"/>
      <c r="AS259" s="17"/>
    </row>
    <row r="260" spans="1:45" ht="15.75" thickBot="1">
      <c r="A260" s="13"/>
      <c r="B260" s="18"/>
      <c r="C260" s="161" t="s">
        <v>359</v>
      </c>
      <c r="D260" s="161"/>
      <c r="E260" s="161"/>
      <c r="F260" s="161"/>
      <c r="G260" s="161"/>
      <c r="H260" s="161"/>
      <c r="I260" s="161"/>
      <c r="J260" s="161"/>
      <c r="K260" s="161"/>
      <c r="L260" s="161"/>
      <c r="M260" s="161"/>
      <c r="N260" s="161"/>
      <c r="O260" s="161"/>
      <c r="P260" s="161"/>
      <c r="Q260" s="161"/>
      <c r="R260" s="161"/>
      <c r="S260" s="161"/>
      <c r="T260" s="161"/>
      <c r="U260" s="161"/>
      <c r="V260" s="161"/>
      <c r="W260" s="161"/>
      <c r="X260" s="161"/>
      <c r="Y260" s="161"/>
      <c r="Z260" s="161"/>
      <c r="AA260" s="161"/>
      <c r="AB260" s="161"/>
      <c r="AC260" s="161"/>
      <c r="AD260" s="161"/>
      <c r="AE260" s="161"/>
      <c r="AF260" s="161"/>
      <c r="AG260" s="161"/>
      <c r="AH260" s="161"/>
      <c r="AI260" s="161"/>
      <c r="AJ260" s="161"/>
      <c r="AK260" s="161"/>
      <c r="AL260" s="161"/>
      <c r="AM260" s="161"/>
      <c r="AN260" s="161"/>
      <c r="AO260" s="161"/>
      <c r="AP260" s="161"/>
      <c r="AQ260" s="161"/>
      <c r="AR260" s="161"/>
      <c r="AS260" s="161"/>
    </row>
    <row r="261" spans="1:45" ht="15.75" thickBot="1">
      <c r="A261" s="13"/>
      <c r="B261" s="18"/>
      <c r="C261" s="162" t="s">
        <v>205</v>
      </c>
      <c r="D261" s="162"/>
      <c r="E261" s="162"/>
      <c r="F261" s="18"/>
      <c r="G261" s="162" t="s">
        <v>209</v>
      </c>
      <c r="H261" s="162"/>
      <c r="I261" s="162"/>
      <c r="J261" s="18"/>
      <c r="K261" s="162" t="s">
        <v>228</v>
      </c>
      <c r="L261" s="162"/>
      <c r="M261" s="162"/>
      <c r="N261" s="18"/>
      <c r="O261" s="162" t="s">
        <v>243</v>
      </c>
      <c r="P261" s="162"/>
      <c r="Q261" s="162"/>
      <c r="R261" s="18"/>
      <c r="S261" s="162" t="s">
        <v>245</v>
      </c>
      <c r="T261" s="162"/>
      <c r="U261" s="162"/>
      <c r="V261" s="18"/>
      <c r="W261" s="162" t="s">
        <v>535</v>
      </c>
      <c r="X261" s="162"/>
      <c r="Y261" s="162"/>
      <c r="Z261" s="18"/>
      <c r="AA261" s="162" t="s">
        <v>258</v>
      </c>
      <c r="AB261" s="162"/>
      <c r="AC261" s="162"/>
      <c r="AD261" s="18"/>
      <c r="AE261" s="162" t="s">
        <v>261</v>
      </c>
      <c r="AF261" s="162"/>
      <c r="AG261" s="162"/>
      <c r="AH261" s="18"/>
      <c r="AI261" s="162" t="s">
        <v>265</v>
      </c>
      <c r="AJ261" s="162"/>
      <c r="AK261" s="162"/>
      <c r="AL261" s="18"/>
      <c r="AM261" s="162" t="s">
        <v>729</v>
      </c>
      <c r="AN261" s="162"/>
      <c r="AO261" s="162"/>
      <c r="AP261" s="18"/>
      <c r="AQ261" s="162" t="s">
        <v>730</v>
      </c>
      <c r="AR261" s="162"/>
      <c r="AS261" s="162"/>
    </row>
    <row r="262" spans="1:45">
      <c r="A262" s="13"/>
      <c r="B262" s="18"/>
      <c r="C262" s="163" t="s">
        <v>296</v>
      </c>
      <c r="D262" s="163"/>
      <c r="E262" s="163"/>
      <c r="F262" s="163"/>
      <c r="G262" s="163"/>
      <c r="H262" s="163"/>
      <c r="I262" s="163"/>
      <c r="J262" s="163"/>
      <c r="K262" s="163"/>
      <c r="L262" s="163"/>
      <c r="M262" s="163"/>
      <c r="N262" s="163"/>
      <c r="O262" s="163"/>
      <c r="P262" s="163"/>
      <c r="Q262" s="163"/>
      <c r="R262" s="163"/>
      <c r="S262" s="163"/>
      <c r="T262" s="163"/>
      <c r="U262" s="163"/>
      <c r="V262" s="163"/>
      <c r="W262" s="163"/>
      <c r="X262" s="163"/>
      <c r="Y262" s="163"/>
      <c r="Z262" s="163"/>
      <c r="AA262" s="163"/>
      <c r="AB262" s="163"/>
      <c r="AC262" s="163"/>
      <c r="AD262" s="163"/>
      <c r="AE262" s="163"/>
      <c r="AF262" s="163"/>
      <c r="AG262" s="163"/>
      <c r="AH262" s="163"/>
      <c r="AI262" s="163"/>
      <c r="AJ262" s="163"/>
      <c r="AK262" s="163"/>
      <c r="AL262" s="163"/>
      <c r="AM262" s="163"/>
      <c r="AN262" s="163"/>
      <c r="AO262" s="163"/>
      <c r="AP262" s="163"/>
      <c r="AQ262" s="163"/>
      <c r="AR262" s="163"/>
      <c r="AS262" s="163"/>
    </row>
    <row r="263" spans="1:45">
      <c r="A263" s="13"/>
      <c r="B263" s="159" t="s">
        <v>36</v>
      </c>
      <c r="C263" s="36"/>
      <c r="D263" s="36"/>
      <c r="E263" s="36"/>
      <c r="F263" s="18"/>
      <c r="G263" s="36"/>
      <c r="H263" s="36"/>
      <c r="I263" s="36"/>
      <c r="J263" s="18"/>
      <c r="K263" s="36"/>
      <c r="L263" s="36"/>
      <c r="M263" s="36"/>
      <c r="N263" s="18"/>
      <c r="O263" s="36"/>
      <c r="P263" s="36"/>
      <c r="Q263" s="36"/>
      <c r="R263" s="18"/>
      <c r="S263" s="36"/>
      <c r="T263" s="36"/>
      <c r="U263" s="36"/>
      <c r="V263" s="18"/>
      <c r="W263" s="36"/>
      <c r="X263" s="36"/>
      <c r="Y263" s="36"/>
      <c r="Z263" s="18"/>
      <c r="AA263" s="36"/>
      <c r="AB263" s="36"/>
      <c r="AC263" s="36"/>
      <c r="AD263" s="18"/>
      <c r="AE263" s="36"/>
      <c r="AF263" s="36"/>
      <c r="AG263" s="36"/>
      <c r="AH263" s="18"/>
      <c r="AI263" s="36"/>
      <c r="AJ263" s="36"/>
      <c r="AK263" s="36"/>
      <c r="AL263" s="18"/>
      <c r="AM263" s="36"/>
      <c r="AN263" s="36"/>
      <c r="AO263" s="36"/>
      <c r="AP263" s="18"/>
      <c r="AQ263" s="36"/>
      <c r="AR263" s="36"/>
      <c r="AS263" s="36"/>
    </row>
    <row r="264" spans="1:45">
      <c r="A264" s="13"/>
      <c r="B264" s="165" t="s">
        <v>37</v>
      </c>
      <c r="C264" s="165" t="s">
        <v>298</v>
      </c>
      <c r="D264" s="166">
        <v>3</v>
      </c>
      <c r="E264" s="32"/>
      <c r="F264" s="32"/>
      <c r="G264" s="165" t="s">
        <v>298</v>
      </c>
      <c r="H264" s="166">
        <v>761</v>
      </c>
      <c r="I264" s="32"/>
      <c r="J264" s="32"/>
      <c r="K264" s="165" t="s">
        <v>298</v>
      </c>
      <c r="L264" s="166">
        <v>842</v>
      </c>
      <c r="M264" s="32"/>
      <c r="N264" s="32"/>
      <c r="O264" s="165" t="s">
        <v>298</v>
      </c>
      <c r="P264" s="166">
        <v>31</v>
      </c>
      <c r="Q264" s="32"/>
      <c r="R264" s="32"/>
      <c r="S264" s="165" t="s">
        <v>298</v>
      </c>
      <c r="T264" s="166">
        <v>417</v>
      </c>
      <c r="U264" s="32"/>
      <c r="V264" s="32"/>
      <c r="W264" s="165" t="s">
        <v>298</v>
      </c>
      <c r="X264" s="166">
        <v>359</v>
      </c>
      <c r="Y264" s="32"/>
      <c r="Z264" s="32"/>
      <c r="AA264" s="165" t="s">
        <v>298</v>
      </c>
      <c r="AB264" s="166">
        <v>19</v>
      </c>
      <c r="AC264" s="32"/>
      <c r="AD264" s="32"/>
      <c r="AE264" s="165" t="s">
        <v>298</v>
      </c>
      <c r="AF264" s="166">
        <v>32</v>
      </c>
      <c r="AG264" s="32"/>
      <c r="AH264" s="32"/>
      <c r="AI264" s="165" t="s">
        <v>298</v>
      </c>
      <c r="AJ264" s="166">
        <v>16</v>
      </c>
      <c r="AK264" s="32"/>
      <c r="AL264" s="32"/>
      <c r="AM264" s="165" t="s">
        <v>298</v>
      </c>
      <c r="AN264" s="166">
        <v>782</v>
      </c>
      <c r="AO264" s="32"/>
      <c r="AP264" s="32"/>
      <c r="AQ264" s="165" t="s">
        <v>298</v>
      </c>
      <c r="AR264" s="167">
        <v>3262</v>
      </c>
      <c r="AS264" s="32"/>
    </row>
    <row r="265" spans="1:45">
      <c r="A265" s="13"/>
      <c r="B265" s="165"/>
      <c r="C265" s="165"/>
      <c r="D265" s="166"/>
      <c r="E265" s="32"/>
      <c r="F265" s="32"/>
      <c r="G265" s="165"/>
      <c r="H265" s="166"/>
      <c r="I265" s="32"/>
      <c r="J265" s="32"/>
      <c r="K265" s="165"/>
      <c r="L265" s="166"/>
      <c r="M265" s="32"/>
      <c r="N265" s="32"/>
      <c r="O265" s="165"/>
      <c r="P265" s="166"/>
      <c r="Q265" s="32"/>
      <c r="R265" s="32"/>
      <c r="S265" s="165"/>
      <c r="T265" s="166"/>
      <c r="U265" s="32"/>
      <c r="V265" s="32"/>
      <c r="W265" s="165"/>
      <c r="X265" s="166"/>
      <c r="Y265" s="32"/>
      <c r="Z265" s="32"/>
      <c r="AA265" s="165"/>
      <c r="AB265" s="166"/>
      <c r="AC265" s="32"/>
      <c r="AD265" s="32"/>
      <c r="AE265" s="165"/>
      <c r="AF265" s="166"/>
      <c r="AG265" s="32"/>
      <c r="AH265" s="32"/>
      <c r="AI265" s="165"/>
      <c r="AJ265" s="166"/>
      <c r="AK265" s="32"/>
      <c r="AL265" s="32"/>
      <c r="AM265" s="165"/>
      <c r="AN265" s="166"/>
      <c r="AO265" s="32"/>
      <c r="AP265" s="32"/>
      <c r="AQ265" s="165"/>
      <c r="AR265" s="167"/>
      <c r="AS265" s="32"/>
    </row>
    <row r="266" spans="1:45">
      <c r="A266" s="13"/>
      <c r="B266" s="187" t="s">
        <v>38</v>
      </c>
      <c r="C266" s="168">
        <v>321</v>
      </c>
      <c r="D266" s="168"/>
      <c r="E266" s="36"/>
      <c r="F266" s="36"/>
      <c r="G266" s="168" t="s">
        <v>319</v>
      </c>
      <c r="H266" s="168"/>
      <c r="I266" s="36"/>
      <c r="J266" s="36"/>
      <c r="K266" s="168" t="s">
        <v>319</v>
      </c>
      <c r="L266" s="168"/>
      <c r="M266" s="36"/>
      <c r="N266" s="36"/>
      <c r="O266" s="168">
        <v>4</v>
      </c>
      <c r="P266" s="168"/>
      <c r="Q266" s="36"/>
      <c r="R266" s="36"/>
      <c r="S266" s="168">
        <v>27</v>
      </c>
      <c r="T266" s="168"/>
      <c r="U266" s="36"/>
      <c r="V266" s="36"/>
      <c r="W266" s="168">
        <v>31</v>
      </c>
      <c r="X266" s="168"/>
      <c r="Y266" s="36"/>
      <c r="Z266" s="36"/>
      <c r="AA266" s="168">
        <v>1</v>
      </c>
      <c r="AB266" s="168"/>
      <c r="AC266" s="36"/>
      <c r="AD266" s="36"/>
      <c r="AE266" s="168">
        <v>3</v>
      </c>
      <c r="AF266" s="168"/>
      <c r="AG266" s="36"/>
      <c r="AH266" s="36"/>
      <c r="AI266" s="168">
        <v>6</v>
      </c>
      <c r="AJ266" s="168"/>
      <c r="AK266" s="36"/>
      <c r="AL266" s="36"/>
      <c r="AM266" s="168">
        <v>3</v>
      </c>
      <c r="AN266" s="168"/>
      <c r="AO266" s="36"/>
      <c r="AP266" s="36"/>
      <c r="AQ266" s="168">
        <v>396</v>
      </c>
      <c r="AR266" s="168"/>
      <c r="AS266" s="36"/>
    </row>
    <row r="267" spans="1:45">
      <c r="A267" s="13"/>
      <c r="B267" s="187"/>
      <c r="C267" s="168"/>
      <c r="D267" s="168"/>
      <c r="E267" s="36"/>
      <c r="F267" s="36"/>
      <c r="G267" s="168"/>
      <c r="H267" s="168"/>
      <c r="I267" s="36"/>
      <c r="J267" s="36"/>
      <c r="K267" s="168"/>
      <c r="L267" s="168"/>
      <c r="M267" s="36"/>
      <c r="N267" s="36"/>
      <c r="O267" s="168"/>
      <c r="P267" s="168"/>
      <c r="Q267" s="36"/>
      <c r="R267" s="36"/>
      <c r="S267" s="168"/>
      <c r="T267" s="168"/>
      <c r="U267" s="36"/>
      <c r="V267" s="36"/>
      <c r="W267" s="168"/>
      <c r="X267" s="168"/>
      <c r="Y267" s="36"/>
      <c r="Z267" s="36"/>
      <c r="AA267" s="168"/>
      <c r="AB267" s="168"/>
      <c r="AC267" s="36"/>
      <c r="AD267" s="36"/>
      <c r="AE267" s="168"/>
      <c r="AF267" s="168"/>
      <c r="AG267" s="36"/>
      <c r="AH267" s="36"/>
      <c r="AI267" s="168"/>
      <c r="AJ267" s="168"/>
      <c r="AK267" s="36"/>
      <c r="AL267" s="36"/>
      <c r="AM267" s="168"/>
      <c r="AN267" s="168"/>
      <c r="AO267" s="36"/>
      <c r="AP267" s="36"/>
      <c r="AQ267" s="168"/>
      <c r="AR267" s="168"/>
      <c r="AS267" s="36"/>
    </row>
    <row r="268" spans="1:45">
      <c r="A268" s="13"/>
      <c r="B268" s="165" t="s">
        <v>39</v>
      </c>
      <c r="C268" s="167">
        <v>11826</v>
      </c>
      <c r="D268" s="167"/>
      <c r="E268" s="32"/>
      <c r="F268" s="32"/>
      <c r="G268" s="166">
        <v>253</v>
      </c>
      <c r="H268" s="166"/>
      <c r="I268" s="32"/>
      <c r="J268" s="32"/>
      <c r="K268" s="166" t="s">
        <v>319</v>
      </c>
      <c r="L268" s="166"/>
      <c r="M268" s="32"/>
      <c r="N268" s="32"/>
      <c r="O268" s="166" t="s">
        <v>319</v>
      </c>
      <c r="P268" s="166"/>
      <c r="Q268" s="32"/>
      <c r="R268" s="32"/>
      <c r="S268" s="166">
        <v>31</v>
      </c>
      <c r="T268" s="166"/>
      <c r="U268" s="32"/>
      <c r="V268" s="32"/>
      <c r="W268" s="166">
        <v>34</v>
      </c>
      <c r="X268" s="166"/>
      <c r="Y268" s="32"/>
      <c r="Z268" s="32"/>
      <c r="AA268" s="166" t="s">
        <v>319</v>
      </c>
      <c r="AB268" s="166"/>
      <c r="AC268" s="32"/>
      <c r="AD268" s="32"/>
      <c r="AE268" s="166" t="s">
        <v>319</v>
      </c>
      <c r="AF268" s="166"/>
      <c r="AG268" s="32"/>
      <c r="AH268" s="32"/>
      <c r="AI268" s="166" t="s">
        <v>319</v>
      </c>
      <c r="AJ268" s="166"/>
      <c r="AK268" s="32"/>
      <c r="AL268" s="32"/>
      <c r="AM268" s="166">
        <v>117</v>
      </c>
      <c r="AN268" s="166"/>
      <c r="AO268" s="32"/>
      <c r="AP268" s="32"/>
      <c r="AQ268" s="167">
        <v>12261</v>
      </c>
      <c r="AR268" s="167"/>
      <c r="AS268" s="32"/>
    </row>
    <row r="269" spans="1:45">
      <c r="A269" s="13"/>
      <c r="B269" s="165"/>
      <c r="C269" s="167"/>
      <c r="D269" s="167"/>
      <c r="E269" s="32"/>
      <c r="F269" s="32"/>
      <c r="G269" s="166"/>
      <c r="H269" s="166"/>
      <c r="I269" s="32"/>
      <c r="J269" s="32"/>
      <c r="K269" s="166"/>
      <c r="L269" s="166"/>
      <c r="M269" s="32"/>
      <c r="N269" s="32"/>
      <c r="O269" s="166"/>
      <c r="P269" s="166"/>
      <c r="Q269" s="32"/>
      <c r="R269" s="32"/>
      <c r="S269" s="166"/>
      <c r="T269" s="166"/>
      <c r="U269" s="32"/>
      <c r="V269" s="32"/>
      <c r="W269" s="166"/>
      <c r="X269" s="166"/>
      <c r="Y269" s="32"/>
      <c r="Z269" s="32"/>
      <c r="AA269" s="166"/>
      <c r="AB269" s="166"/>
      <c r="AC269" s="32"/>
      <c r="AD269" s="32"/>
      <c r="AE269" s="166"/>
      <c r="AF269" s="166"/>
      <c r="AG269" s="32"/>
      <c r="AH269" s="32"/>
      <c r="AI269" s="166"/>
      <c r="AJ269" s="166"/>
      <c r="AK269" s="32"/>
      <c r="AL269" s="32"/>
      <c r="AM269" s="166"/>
      <c r="AN269" s="166"/>
      <c r="AO269" s="32"/>
      <c r="AP269" s="32"/>
      <c r="AQ269" s="167"/>
      <c r="AR269" s="167"/>
      <c r="AS269" s="32"/>
    </row>
    <row r="270" spans="1:45">
      <c r="A270" s="13"/>
      <c r="B270" s="164" t="s">
        <v>40</v>
      </c>
      <c r="C270" s="168" t="s">
        <v>319</v>
      </c>
      <c r="D270" s="168"/>
      <c r="E270" s="36"/>
      <c r="F270" s="36"/>
      <c r="G270" s="181">
        <v>1297</v>
      </c>
      <c r="H270" s="181"/>
      <c r="I270" s="36"/>
      <c r="J270" s="36"/>
      <c r="K270" s="168">
        <v>242</v>
      </c>
      <c r="L270" s="168"/>
      <c r="M270" s="36"/>
      <c r="N270" s="36"/>
      <c r="O270" s="168">
        <v>62</v>
      </c>
      <c r="P270" s="168"/>
      <c r="Q270" s="36"/>
      <c r="R270" s="36"/>
      <c r="S270" s="168">
        <v>34</v>
      </c>
      <c r="T270" s="168"/>
      <c r="U270" s="36"/>
      <c r="V270" s="36"/>
      <c r="W270" s="168">
        <v>10</v>
      </c>
      <c r="X270" s="168"/>
      <c r="Y270" s="36"/>
      <c r="Z270" s="36"/>
      <c r="AA270" s="168">
        <v>67</v>
      </c>
      <c r="AB270" s="168"/>
      <c r="AC270" s="36"/>
      <c r="AD270" s="36"/>
      <c r="AE270" s="168">
        <v>3</v>
      </c>
      <c r="AF270" s="168"/>
      <c r="AG270" s="36"/>
      <c r="AH270" s="36"/>
      <c r="AI270" s="168">
        <v>35</v>
      </c>
      <c r="AJ270" s="168"/>
      <c r="AK270" s="36"/>
      <c r="AL270" s="36"/>
      <c r="AM270" s="168" t="s">
        <v>319</v>
      </c>
      <c r="AN270" s="168"/>
      <c r="AO270" s="36"/>
      <c r="AP270" s="36"/>
      <c r="AQ270" s="181">
        <v>1750</v>
      </c>
      <c r="AR270" s="181"/>
      <c r="AS270" s="36"/>
    </row>
    <row r="271" spans="1:45">
      <c r="A271" s="13"/>
      <c r="B271" s="164"/>
      <c r="C271" s="168"/>
      <c r="D271" s="168"/>
      <c r="E271" s="36"/>
      <c r="F271" s="36"/>
      <c r="G271" s="181"/>
      <c r="H271" s="181"/>
      <c r="I271" s="36"/>
      <c r="J271" s="36"/>
      <c r="K271" s="168"/>
      <c r="L271" s="168"/>
      <c r="M271" s="36"/>
      <c r="N271" s="36"/>
      <c r="O271" s="168"/>
      <c r="P271" s="168"/>
      <c r="Q271" s="36"/>
      <c r="R271" s="36"/>
      <c r="S271" s="168"/>
      <c r="T271" s="168"/>
      <c r="U271" s="36"/>
      <c r="V271" s="36"/>
      <c r="W271" s="168"/>
      <c r="X271" s="168"/>
      <c r="Y271" s="36"/>
      <c r="Z271" s="36"/>
      <c r="AA271" s="168"/>
      <c r="AB271" s="168"/>
      <c r="AC271" s="36"/>
      <c r="AD271" s="36"/>
      <c r="AE271" s="168"/>
      <c r="AF271" s="168"/>
      <c r="AG271" s="36"/>
      <c r="AH271" s="36"/>
      <c r="AI271" s="168"/>
      <c r="AJ271" s="168"/>
      <c r="AK271" s="36"/>
      <c r="AL271" s="36"/>
      <c r="AM271" s="168"/>
      <c r="AN271" s="168"/>
      <c r="AO271" s="36"/>
      <c r="AP271" s="36"/>
      <c r="AQ271" s="181"/>
      <c r="AR271" s="181"/>
      <c r="AS271" s="36"/>
    </row>
    <row r="272" spans="1:45">
      <c r="A272" s="13"/>
      <c r="B272" s="165" t="s">
        <v>41</v>
      </c>
      <c r="C272" s="166" t="s">
        <v>319</v>
      </c>
      <c r="D272" s="166"/>
      <c r="E272" s="32"/>
      <c r="F272" s="32"/>
      <c r="G272" s="167">
        <v>1068</v>
      </c>
      <c r="H272" s="167"/>
      <c r="I272" s="32"/>
      <c r="J272" s="32"/>
      <c r="K272" s="166">
        <v>527</v>
      </c>
      <c r="L272" s="166"/>
      <c r="M272" s="32"/>
      <c r="N272" s="32"/>
      <c r="O272" s="166">
        <v>85</v>
      </c>
      <c r="P272" s="166"/>
      <c r="Q272" s="32"/>
      <c r="R272" s="32"/>
      <c r="S272" s="166">
        <v>90</v>
      </c>
      <c r="T272" s="166"/>
      <c r="U272" s="32"/>
      <c r="V272" s="32"/>
      <c r="W272" s="166" t="s">
        <v>319</v>
      </c>
      <c r="X272" s="166"/>
      <c r="Y272" s="32"/>
      <c r="Z272" s="32"/>
      <c r="AA272" s="166">
        <v>72</v>
      </c>
      <c r="AB272" s="166"/>
      <c r="AC272" s="32"/>
      <c r="AD272" s="32"/>
      <c r="AE272" s="166" t="s">
        <v>319</v>
      </c>
      <c r="AF272" s="166"/>
      <c r="AG272" s="32"/>
      <c r="AH272" s="32"/>
      <c r="AI272" s="166">
        <v>60</v>
      </c>
      <c r="AJ272" s="166"/>
      <c r="AK272" s="32"/>
      <c r="AL272" s="32"/>
      <c r="AM272" s="166" t="s">
        <v>319</v>
      </c>
      <c r="AN272" s="166"/>
      <c r="AO272" s="32"/>
      <c r="AP272" s="32"/>
      <c r="AQ272" s="167">
        <v>1902</v>
      </c>
      <c r="AR272" s="167"/>
      <c r="AS272" s="32"/>
    </row>
    <row r="273" spans="1:45">
      <c r="A273" s="13"/>
      <c r="B273" s="165"/>
      <c r="C273" s="166"/>
      <c r="D273" s="166"/>
      <c r="E273" s="32"/>
      <c r="F273" s="32"/>
      <c r="G273" s="167"/>
      <c r="H273" s="167"/>
      <c r="I273" s="32"/>
      <c r="J273" s="32"/>
      <c r="K273" s="166"/>
      <c r="L273" s="166"/>
      <c r="M273" s="32"/>
      <c r="N273" s="32"/>
      <c r="O273" s="166"/>
      <c r="P273" s="166"/>
      <c r="Q273" s="32"/>
      <c r="R273" s="32"/>
      <c r="S273" s="166"/>
      <c r="T273" s="166"/>
      <c r="U273" s="32"/>
      <c r="V273" s="32"/>
      <c r="W273" s="166"/>
      <c r="X273" s="166"/>
      <c r="Y273" s="32"/>
      <c r="Z273" s="32"/>
      <c r="AA273" s="166"/>
      <c r="AB273" s="166"/>
      <c r="AC273" s="32"/>
      <c r="AD273" s="32"/>
      <c r="AE273" s="166"/>
      <c r="AF273" s="166"/>
      <c r="AG273" s="32"/>
      <c r="AH273" s="32"/>
      <c r="AI273" s="166"/>
      <c r="AJ273" s="166"/>
      <c r="AK273" s="32"/>
      <c r="AL273" s="32"/>
      <c r="AM273" s="166"/>
      <c r="AN273" s="166"/>
      <c r="AO273" s="32"/>
      <c r="AP273" s="32"/>
      <c r="AQ273" s="167"/>
      <c r="AR273" s="167"/>
      <c r="AS273" s="32"/>
    </row>
    <row r="274" spans="1:45">
      <c r="A274" s="13"/>
      <c r="B274" s="164" t="s">
        <v>42</v>
      </c>
      <c r="C274" s="168" t="s">
        <v>319</v>
      </c>
      <c r="D274" s="168"/>
      <c r="E274" s="36"/>
      <c r="F274" s="36"/>
      <c r="G274" s="181">
        <v>2038</v>
      </c>
      <c r="H274" s="181"/>
      <c r="I274" s="36"/>
      <c r="J274" s="36"/>
      <c r="K274" s="181">
        <v>2684</v>
      </c>
      <c r="L274" s="181"/>
      <c r="M274" s="36"/>
      <c r="N274" s="36"/>
      <c r="O274" s="168">
        <v>129</v>
      </c>
      <c r="P274" s="168"/>
      <c r="Q274" s="36"/>
      <c r="R274" s="36"/>
      <c r="S274" s="181">
        <v>1889</v>
      </c>
      <c r="T274" s="181"/>
      <c r="U274" s="36"/>
      <c r="V274" s="36"/>
      <c r="W274" s="168">
        <v>444</v>
      </c>
      <c r="X274" s="168"/>
      <c r="Y274" s="36"/>
      <c r="Z274" s="36"/>
      <c r="AA274" s="168">
        <v>156</v>
      </c>
      <c r="AB274" s="168"/>
      <c r="AC274" s="36"/>
      <c r="AD274" s="36"/>
      <c r="AE274" s="168">
        <v>656</v>
      </c>
      <c r="AF274" s="168"/>
      <c r="AG274" s="36"/>
      <c r="AH274" s="36"/>
      <c r="AI274" s="168">
        <v>78</v>
      </c>
      <c r="AJ274" s="168"/>
      <c r="AK274" s="36"/>
      <c r="AL274" s="36"/>
      <c r="AM274" s="168">
        <v>3</v>
      </c>
      <c r="AN274" s="168"/>
      <c r="AO274" s="36"/>
      <c r="AP274" s="36"/>
      <c r="AQ274" s="181">
        <v>8077</v>
      </c>
      <c r="AR274" s="181"/>
      <c r="AS274" s="36"/>
    </row>
    <row r="275" spans="1:45">
      <c r="A275" s="13"/>
      <c r="B275" s="164"/>
      <c r="C275" s="168"/>
      <c r="D275" s="168"/>
      <c r="E275" s="36"/>
      <c r="F275" s="36"/>
      <c r="G275" s="181"/>
      <c r="H275" s="181"/>
      <c r="I275" s="36"/>
      <c r="J275" s="36"/>
      <c r="K275" s="181"/>
      <c r="L275" s="181"/>
      <c r="M275" s="36"/>
      <c r="N275" s="36"/>
      <c r="O275" s="168"/>
      <c r="P275" s="168"/>
      <c r="Q275" s="36"/>
      <c r="R275" s="36"/>
      <c r="S275" s="181"/>
      <c r="T275" s="181"/>
      <c r="U275" s="36"/>
      <c r="V275" s="36"/>
      <c r="W275" s="168"/>
      <c r="X275" s="168"/>
      <c r="Y275" s="36"/>
      <c r="Z275" s="36"/>
      <c r="AA275" s="168"/>
      <c r="AB275" s="168"/>
      <c r="AC275" s="36"/>
      <c r="AD275" s="36"/>
      <c r="AE275" s="168"/>
      <c r="AF275" s="168"/>
      <c r="AG275" s="36"/>
      <c r="AH275" s="36"/>
      <c r="AI275" s="168"/>
      <c r="AJ275" s="168"/>
      <c r="AK275" s="36"/>
      <c r="AL275" s="36"/>
      <c r="AM275" s="168"/>
      <c r="AN275" s="168"/>
      <c r="AO275" s="36"/>
      <c r="AP275" s="36"/>
      <c r="AQ275" s="181"/>
      <c r="AR275" s="181"/>
      <c r="AS275" s="36"/>
    </row>
    <row r="276" spans="1:45">
      <c r="A276" s="13"/>
      <c r="B276" s="165" t="s">
        <v>792</v>
      </c>
      <c r="C276" s="166" t="s">
        <v>319</v>
      </c>
      <c r="D276" s="166"/>
      <c r="E276" s="32"/>
      <c r="F276" s="32"/>
      <c r="G276" s="167">
        <v>1715</v>
      </c>
      <c r="H276" s="167"/>
      <c r="I276" s="32"/>
      <c r="J276" s="32"/>
      <c r="K276" s="167">
        <v>1307</v>
      </c>
      <c r="L276" s="167"/>
      <c r="M276" s="32"/>
      <c r="N276" s="32"/>
      <c r="O276" s="166">
        <v>9</v>
      </c>
      <c r="P276" s="166"/>
      <c r="Q276" s="32"/>
      <c r="R276" s="32"/>
      <c r="S276" s="166">
        <v>7</v>
      </c>
      <c r="T276" s="166"/>
      <c r="U276" s="32"/>
      <c r="V276" s="32"/>
      <c r="W276" s="166">
        <v>67</v>
      </c>
      <c r="X276" s="166"/>
      <c r="Y276" s="32"/>
      <c r="Z276" s="32"/>
      <c r="AA276" s="166">
        <v>11</v>
      </c>
      <c r="AB276" s="166"/>
      <c r="AC276" s="32"/>
      <c r="AD276" s="32"/>
      <c r="AE276" s="166">
        <v>68</v>
      </c>
      <c r="AF276" s="166"/>
      <c r="AG276" s="32"/>
      <c r="AH276" s="32"/>
      <c r="AI276" s="166">
        <v>3</v>
      </c>
      <c r="AJ276" s="166"/>
      <c r="AK276" s="32"/>
      <c r="AL276" s="32"/>
      <c r="AM276" s="166" t="s">
        <v>319</v>
      </c>
      <c r="AN276" s="166"/>
      <c r="AO276" s="32"/>
      <c r="AP276" s="32"/>
      <c r="AQ276" s="167">
        <v>3187</v>
      </c>
      <c r="AR276" s="167"/>
      <c r="AS276" s="32"/>
    </row>
    <row r="277" spans="1:45">
      <c r="A277" s="13"/>
      <c r="B277" s="165"/>
      <c r="C277" s="166"/>
      <c r="D277" s="166"/>
      <c r="E277" s="32"/>
      <c r="F277" s="32"/>
      <c r="G277" s="167"/>
      <c r="H277" s="167"/>
      <c r="I277" s="32"/>
      <c r="J277" s="32"/>
      <c r="K277" s="167"/>
      <c r="L277" s="167"/>
      <c r="M277" s="32"/>
      <c r="N277" s="32"/>
      <c r="O277" s="166"/>
      <c r="P277" s="166"/>
      <c r="Q277" s="32"/>
      <c r="R277" s="32"/>
      <c r="S277" s="166"/>
      <c r="T277" s="166"/>
      <c r="U277" s="32"/>
      <c r="V277" s="32"/>
      <c r="W277" s="166"/>
      <c r="X277" s="166"/>
      <c r="Y277" s="32"/>
      <c r="Z277" s="32"/>
      <c r="AA277" s="166"/>
      <c r="AB277" s="166"/>
      <c r="AC277" s="32"/>
      <c r="AD277" s="32"/>
      <c r="AE277" s="166"/>
      <c r="AF277" s="166"/>
      <c r="AG277" s="32"/>
      <c r="AH277" s="32"/>
      <c r="AI277" s="166"/>
      <c r="AJ277" s="166"/>
      <c r="AK277" s="32"/>
      <c r="AL277" s="32"/>
      <c r="AM277" s="166"/>
      <c r="AN277" s="166"/>
      <c r="AO277" s="32"/>
      <c r="AP277" s="32"/>
      <c r="AQ277" s="167"/>
      <c r="AR277" s="167"/>
      <c r="AS277" s="32"/>
    </row>
    <row r="278" spans="1:45">
      <c r="A278" s="13"/>
      <c r="B278" s="164" t="s">
        <v>45</v>
      </c>
      <c r="C278" s="168">
        <v>47</v>
      </c>
      <c r="D278" s="168"/>
      <c r="E278" s="36"/>
      <c r="F278" s="36"/>
      <c r="G278" s="168">
        <v>413</v>
      </c>
      <c r="H278" s="168"/>
      <c r="I278" s="36"/>
      <c r="J278" s="36"/>
      <c r="K278" s="168">
        <v>146</v>
      </c>
      <c r="L278" s="168"/>
      <c r="M278" s="36"/>
      <c r="N278" s="36"/>
      <c r="O278" s="168">
        <v>14</v>
      </c>
      <c r="P278" s="168"/>
      <c r="Q278" s="36"/>
      <c r="R278" s="36"/>
      <c r="S278" s="168">
        <v>52</v>
      </c>
      <c r="T278" s="168"/>
      <c r="U278" s="36"/>
      <c r="V278" s="36"/>
      <c r="W278" s="168">
        <v>51</v>
      </c>
      <c r="X278" s="168"/>
      <c r="Y278" s="36"/>
      <c r="Z278" s="36"/>
      <c r="AA278" s="168">
        <v>79</v>
      </c>
      <c r="AB278" s="168"/>
      <c r="AC278" s="36"/>
      <c r="AD278" s="36"/>
      <c r="AE278" s="168">
        <v>18</v>
      </c>
      <c r="AF278" s="168"/>
      <c r="AG278" s="36"/>
      <c r="AH278" s="36"/>
      <c r="AI278" s="168">
        <v>24</v>
      </c>
      <c r="AJ278" s="168"/>
      <c r="AK278" s="36"/>
      <c r="AL278" s="36"/>
      <c r="AM278" s="168">
        <v>66</v>
      </c>
      <c r="AN278" s="168"/>
      <c r="AO278" s="36"/>
      <c r="AP278" s="36"/>
      <c r="AQ278" s="168">
        <v>910</v>
      </c>
      <c r="AR278" s="168"/>
      <c r="AS278" s="36"/>
    </row>
    <row r="279" spans="1:45" ht="15.75" thickBot="1">
      <c r="A279" s="13"/>
      <c r="B279" s="164"/>
      <c r="C279" s="176"/>
      <c r="D279" s="176"/>
      <c r="E279" s="37"/>
      <c r="F279" s="36"/>
      <c r="G279" s="176"/>
      <c r="H279" s="176"/>
      <c r="I279" s="37"/>
      <c r="J279" s="36"/>
      <c r="K279" s="176"/>
      <c r="L279" s="176"/>
      <c r="M279" s="37"/>
      <c r="N279" s="36"/>
      <c r="O279" s="176"/>
      <c r="P279" s="176"/>
      <c r="Q279" s="37"/>
      <c r="R279" s="36"/>
      <c r="S279" s="176"/>
      <c r="T279" s="176"/>
      <c r="U279" s="37"/>
      <c r="V279" s="36"/>
      <c r="W279" s="176"/>
      <c r="X279" s="176"/>
      <c r="Y279" s="37"/>
      <c r="Z279" s="36"/>
      <c r="AA279" s="176"/>
      <c r="AB279" s="176"/>
      <c r="AC279" s="37"/>
      <c r="AD279" s="36"/>
      <c r="AE279" s="176"/>
      <c r="AF279" s="176"/>
      <c r="AG279" s="37"/>
      <c r="AH279" s="36"/>
      <c r="AI279" s="176"/>
      <c r="AJ279" s="176"/>
      <c r="AK279" s="37"/>
      <c r="AL279" s="36"/>
      <c r="AM279" s="176"/>
      <c r="AN279" s="176"/>
      <c r="AO279" s="37"/>
      <c r="AP279" s="36"/>
      <c r="AQ279" s="176"/>
      <c r="AR279" s="176"/>
      <c r="AS279" s="37"/>
    </row>
    <row r="280" spans="1:45">
      <c r="A280" s="13"/>
      <c r="B280" s="165" t="s">
        <v>793</v>
      </c>
      <c r="C280" s="184" t="s">
        <v>298</v>
      </c>
      <c r="D280" s="193">
        <v>12197</v>
      </c>
      <c r="E280" s="42"/>
      <c r="F280" s="32"/>
      <c r="G280" s="184" t="s">
        <v>298</v>
      </c>
      <c r="H280" s="193">
        <v>7545</v>
      </c>
      <c r="I280" s="42"/>
      <c r="J280" s="32"/>
      <c r="K280" s="184" t="s">
        <v>298</v>
      </c>
      <c r="L280" s="193">
        <v>5748</v>
      </c>
      <c r="M280" s="42"/>
      <c r="N280" s="32"/>
      <c r="O280" s="184" t="s">
        <v>298</v>
      </c>
      <c r="P280" s="183">
        <v>334</v>
      </c>
      <c r="Q280" s="42"/>
      <c r="R280" s="32"/>
      <c r="S280" s="184" t="s">
        <v>298</v>
      </c>
      <c r="T280" s="193">
        <v>2547</v>
      </c>
      <c r="U280" s="42"/>
      <c r="V280" s="32"/>
      <c r="W280" s="184" t="s">
        <v>298</v>
      </c>
      <c r="X280" s="183">
        <v>996</v>
      </c>
      <c r="Y280" s="42"/>
      <c r="Z280" s="32"/>
      <c r="AA280" s="184" t="s">
        <v>298</v>
      </c>
      <c r="AB280" s="183">
        <v>405</v>
      </c>
      <c r="AC280" s="42"/>
      <c r="AD280" s="32"/>
      <c r="AE280" s="184" t="s">
        <v>298</v>
      </c>
      <c r="AF280" s="183">
        <v>780</v>
      </c>
      <c r="AG280" s="42"/>
      <c r="AH280" s="32"/>
      <c r="AI280" s="184" t="s">
        <v>298</v>
      </c>
      <c r="AJ280" s="183">
        <v>222</v>
      </c>
      <c r="AK280" s="42"/>
      <c r="AL280" s="32"/>
      <c r="AM280" s="184" t="s">
        <v>298</v>
      </c>
      <c r="AN280" s="183">
        <v>971</v>
      </c>
      <c r="AO280" s="42"/>
      <c r="AP280" s="32"/>
      <c r="AQ280" s="184" t="s">
        <v>298</v>
      </c>
      <c r="AR280" s="193">
        <v>31745</v>
      </c>
      <c r="AS280" s="42"/>
    </row>
    <row r="281" spans="1:45" ht="15.75" thickBot="1">
      <c r="A281" s="13"/>
      <c r="B281" s="165"/>
      <c r="C281" s="190"/>
      <c r="D281" s="194"/>
      <c r="E281" s="43"/>
      <c r="F281" s="32"/>
      <c r="G281" s="190"/>
      <c r="H281" s="194"/>
      <c r="I281" s="43"/>
      <c r="J281" s="32"/>
      <c r="K281" s="190"/>
      <c r="L281" s="194"/>
      <c r="M281" s="43"/>
      <c r="N281" s="32"/>
      <c r="O281" s="190"/>
      <c r="P281" s="191"/>
      <c r="Q281" s="43"/>
      <c r="R281" s="32"/>
      <c r="S281" s="190"/>
      <c r="T281" s="194"/>
      <c r="U281" s="43"/>
      <c r="V281" s="32"/>
      <c r="W281" s="190"/>
      <c r="X281" s="191"/>
      <c r="Y281" s="43"/>
      <c r="Z281" s="32"/>
      <c r="AA281" s="190"/>
      <c r="AB281" s="191"/>
      <c r="AC281" s="43"/>
      <c r="AD281" s="32"/>
      <c r="AE281" s="190"/>
      <c r="AF281" s="191"/>
      <c r="AG281" s="43"/>
      <c r="AH281" s="32"/>
      <c r="AI281" s="190"/>
      <c r="AJ281" s="191"/>
      <c r="AK281" s="43"/>
      <c r="AL281" s="32"/>
      <c r="AM281" s="190"/>
      <c r="AN281" s="191"/>
      <c r="AO281" s="43"/>
      <c r="AP281" s="32"/>
      <c r="AQ281" s="190"/>
      <c r="AR281" s="194"/>
      <c r="AS281" s="43"/>
    </row>
    <row r="282" spans="1:45" ht="15.75" thickTop="1">
      <c r="A282" s="13"/>
      <c r="B282" s="159" t="s">
        <v>47</v>
      </c>
      <c r="C282" s="81"/>
      <c r="D282" s="81"/>
      <c r="E282" s="81"/>
      <c r="F282" s="18"/>
      <c r="G282" s="81"/>
      <c r="H282" s="81"/>
      <c r="I282" s="81"/>
      <c r="J282" s="18"/>
      <c r="K282" s="81"/>
      <c r="L282" s="81"/>
      <c r="M282" s="81"/>
      <c r="N282" s="18"/>
      <c r="O282" s="81"/>
      <c r="P282" s="81"/>
      <c r="Q282" s="81"/>
      <c r="R282" s="18"/>
      <c r="S282" s="81"/>
      <c r="T282" s="81"/>
      <c r="U282" s="81"/>
      <c r="V282" s="18"/>
      <c r="W282" s="81"/>
      <c r="X282" s="81"/>
      <c r="Y282" s="81"/>
      <c r="Z282" s="18"/>
      <c r="AA282" s="81"/>
      <c r="AB282" s="81"/>
      <c r="AC282" s="81"/>
      <c r="AD282" s="18"/>
      <c r="AE282" s="81"/>
      <c r="AF282" s="81"/>
      <c r="AG282" s="81"/>
      <c r="AH282" s="18"/>
      <c r="AI282" s="81"/>
      <c r="AJ282" s="81"/>
      <c r="AK282" s="81"/>
      <c r="AL282" s="18"/>
      <c r="AM282" s="81"/>
      <c r="AN282" s="81"/>
      <c r="AO282" s="81"/>
      <c r="AP282" s="18"/>
      <c r="AQ282" s="81"/>
      <c r="AR282" s="81"/>
      <c r="AS282" s="81"/>
    </row>
    <row r="283" spans="1:45">
      <c r="A283" s="13"/>
      <c r="B283" s="169" t="s">
        <v>794</v>
      </c>
      <c r="C283" s="165" t="s">
        <v>298</v>
      </c>
      <c r="D283" s="166">
        <v>757</v>
      </c>
      <c r="E283" s="32"/>
      <c r="F283" s="32"/>
      <c r="G283" s="165" t="s">
        <v>298</v>
      </c>
      <c r="H283" s="167">
        <v>1763</v>
      </c>
      <c r="I283" s="32"/>
      <c r="J283" s="32"/>
      <c r="K283" s="165" t="s">
        <v>298</v>
      </c>
      <c r="L283" s="167">
        <v>1550</v>
      </c>
      <c r="M283" s="32"/>
      <c r="N283" s="32"/>
      <c r="O283" s="165" t="s">
        <v>298</v>
      </c>
      <c r="P283" s="166">
        <v>57</v>
      </c>
      <c r="Q283" s="32"/>
      <c r="R283" s="32"/>
      <c r="S283" s="165" t="s">
        <v>298</v>
      </c>
      <c r="T283" s="166">
        <v>204</v>
      </c>
      <c r="U283" s="32"/>
      <c r="V283" s="32"/>
      <c r="W283" s="165" t="s">
        <v>298</v>
      </c>
      <c r="X283" s="166">
        <v>132</v>
      </c>
      <c r="Y283" s="32"/>
      <c r="Z283" s="32"/>
      <c r="AA283" s="165" t="s">
        <v>298</v>
      </c>
      <c r="AB283" s="166">
        <v>80</v>
      </c>
      <c r="AC283" s="32"/>
      <c r="AD283" s="32"/>
      <c r="AE283" s="165" t="s">
        <v>298</v>
      </c>
      <c r="AF283" s="166">
        <v>18</v>
      </c>
      <c r="AG283" s="32"/>
      <c r="AH283" s="32"/>
      <c r="AI283" s="165" t="s">
        <v>298</v>
      </c>
      <c r="AJ283" s="166">
        <v>31</v>
      </c>
      <c r="AK283" s="32"/>
      <c r="AL283" s="32"/>
      <c r="AM283" s="165" t="s">
        <v>298</v>
      </c>
      <c r="AN283" s="166">
        <v>351</v>
      </c>
      <c r="AO283" s="32"/>
      <c r="AP283" s="32"/>
      <c r="AQ283" s="165" t="s">
        <v>298</v>
      </c>
      <c r="AR283" s="167">
        <v>4943</v>
      </c>
      <c r="AS283" s="32"/>
    </row>
    <row r="284" spans="1:45">
      <c r="A284" s="13"/>
      <c r="B284" s="169"/>
      <c r="C284" s="165"/>
      <c r="D284" s="166"/>
      <c r="E284" s="32"/>
      <c r="F284" s="32"/>
      <c r="G284" s="165"/>
      <c r="H284" s="167"/>
      <c r="I284" s="32"/>
      <c r="J284" s="32"/>
      <c r="K284" s="165"/>
      <c r="L284" s="167"/>
      <c r="M284" s="32"/>
      <c r="N284" s="32"/>
      <c r="O284" s="165"/>
      <c r="P284" s="166"/>
      <c r="Q284" s="32"/>
      <c r="R284" s="32"/>
      <c r="S284" s="165"/>
      <c r="T284" s="166"/>
      <c r="U284" s="32"/>
      <c r="V284" s="32"/>
      <c r="W284" s="165"/>
      <c r="X284" s="166"/>
      <c r="Y284" s="32"/>
      <c r="Z284" s="32"/>
      <c r="AA284" s="165"/>
      <c r="AB284" s="166"/>
      <c r="AC284" s="32"/>
      <c r="AD284" s="32"/>
      <c r="AE284" s="165"/>
      <c r="AF284" s="166"/>
      <c r="AG284" s="32"/>
      <c r="AH284" s="32"/>
      <c r="AI284" s="165"/>
      <c r="AJ284" s="166"/>
      <c r="AK284" s="32"/>
      <c r="AL284" s="32"/>
      <c r="AM284" s="165"/>
      <c r="AN284" s="166"/>
      <c r="AO284" s="32"/>
      <c r="AP284" s="32"/>
      <c r="AQ284" s="165"/>
      <c r="AR284" s="167"/>
      <c r="AS284" s="32"/>
    </row>
    <row r="285" spans="1:45">
      <c r="A285" s="13"/>
      <c r="B285" s="164" t="s">
        <v>51</v>
      </c>
      <c r="C285" s="168">
        <v>884</v>
      </c>
      <c r="D285" s="168"/>
      <c r="E285" s="36"/>
      <c r="F285" s="36"/>
      <c r="G285" s="168" t="s">
        <v>319</v>
      </c>
      <c r="H285" s="168"/>
      <c r="I285" s="36"/>
      <c r="J285" s="36"/>
      <c r="K285" s="168" t="s">
        <v>319</v>
      </c>
      <c r="L285" s="168"/>
      <c r="M285" s="36"/>
      <c r="N285" s="36"/>
      <c r="O285" s="168" t="s">
        <v>319</v>
      </c>
      <c r="P285" s="168"/>
      <c r="Q285" s="36"/>
      <c r="R285" s="36"/>
      <c r="S285" s="168" t="s">
        <v>319</v>
      </c>
      <c r="T285" s="168"/>
      <c r="U285" s="36"/>
      <c r="V285" s="36"/>
      <c r="W285" s="168" t="s">
        <v>319</v>
      </c>
      <c r="X285" s="168"/>
      <c r="Y285" s="36"/>
      <c r="Z285" s="36"/>
      <c r="AA285" s="168" t="s">
        <v>319</v>
      </c>
      <c r="AB285" s="168"/>
      <c r="AC285" s="36"/>
      <c r="AD285" s="36"/>
      <c r="AE285" s="168" t="s">
        <v>319</v>
      </c>
      <c r="AF285" s="168"/>
      <c r="AG285" s="36"/>
      <c r="AH285" s="36"/>
      <c r="AI285" s="168" t="s">
        <v>319</v>
      </c>
      <c r="AJ285" s="168"/>
      <c r="AK285" s="36"/>
      <c r="AL285" s="36"/>
      <c r="AM285" s="168" t="s">
        <v>319</v>
      </c>
      <c r="AN285" s="168"/>
      <c r="AO285" s="36"/>
      <c r="AP285" s="36"/>
      <c r="AQ285" s="168">
        <v>884</v>
      </c>
      <c r="AR285" s="168"/>
      <c r="AS285" s="36"/>
    </row>
    <row r="286" spans="1:45">
      <c r="A286" s="13"/>
      <c r="B286" s="164"/>
      <c r="C286" s="168"/>
      <c r="D286" s="168"/>
      <c r="E286" s="36"/>
      <c r="F286" s="36"/>
      <c r="G286" s="168"/>
      <c r="H286" s="168"/>
      <c r="I286" s="36"/>
      <c r="J286" s="36"/>
      <c r="K286" s="168"/>
      <c r="L286" s="168"/>
      <c r="M286" s="36"/>
      <c r="N286" s="36"/>
      <c r="O286" s="168"/>
      <c r="P286" s="168"/>
      <c r="Q286" s="36"/>
      <c r="R286" s="36"/>
      <c r="S286" s="168"/>
      <c r="T286" s="168"/>
      <c r="U286" s="36"/>
      <c r="V286" s="36"/>
      <c r="W286" s="168"/>
      <c r="X286" s="168"/>
      <c r="Y286" s="36"/>
      <c r="Z286" s="36"/>
      <c r="AA286" s="168"/>
      <c r="AB286" s="168"/>
      <c r="AC286" s="36"/>
      <c r="AD286" s="36"/>
      <c r="AE286" s="168"/>
      <c r="AF286" s="168"/>
      <c r="AG286" s="36"/>
      <c r="AH286" s="36"/>
      <c r="AI286" s="168"/>
      <c r="AJ286" s="168"/>
      <c r="AK286" s="36"/>
      <c r="AL286" s="36"/>
      <c r="AM286" s="168"/>
      <c r="AN286" s="168"/>
      <c r="AO286" s="36"/>
      <c r="AP286" s="36"/>
      <c r="AQ286" s="168"/>
      <c r="AR286" s="168"/>
      <c r="AS286" s="36"/>
    </row>
    <row r="287" spans="1:45">
      <c r="A287" s="13"/>
      <c r="B287" s="165" t="s">
        <v>52</v>
      </c>
      <c r="C287" s="167">
        <v>2203</v>
      </c>
      <c r="D287" s="167"/>
      <c r="E287" s="32"/>
      <c r="F287" s="32"/>
      <c r="G287" s="166" t="s">
        <v>319</v>
      </c>
      <c r="H287" s="166"/>
      <c r="I287" s="32"/>
      <c r="J287" s="32"/>
      <c r="K287" s="166" t="s">
        <v>319</v>
      </c>
      <c r="L287" s="166"/>
      <c r="M287" s="32"/>
      <c r="N287" s="32"/>
      <c r="O287" s="166" t="s">
        <v>319</v>
      </c>
      <c r="P287" s="166"/>
      <c r="Q287" s="32"/>
      <c r="R287" s="32"/>
      <c r="S287" s="166" t="s">
        <v>319</v>
      </c>
      <c r="T287" s="166"/>
      <c r="U287" s="32"/>
      <c r="V287" s="32"/>
      <c r="W287" s="166" t="s">
        <v>319</v>
      </c>
      <c r="X287" s="166"/>
      <c r="Y287" s="32"/>
      <c r="Z287" s="32"/>
      <c r="AA287" s="166" t="s">
        <v>319</v>
      </c>
      <c r="AB287" s="166"/>
      <c r="AC287" s="32"/>
      <c r="AD287" s="32"/>
      <c r="AE287" s="166" t="s">
        <v>319</v>
      </c>
      <c r="AF287" s="166"/>
      <c r="AG287" s="32"/>
      <c r="AH287" s="32"/>
      <c r="AI287" s="166" t="s">
        <v>319</v>
      </c>
      <c r="AJ287" s="166"/>
      <c r="AK287" s="32"/>
      <c r="AL287" s="32"/>
      <c r="AM287" s="166" t="s">
        <v>319</v>
      </c>
      <c r="AN287" s="166"/>
      <c r="AO287" s="32"/>
      <c r="AP287" s="32"/>
      <c r="AQ287" s="167">
        <v>2203</v>
      </c>
      <c r="AR287" s="167"/>
      <c r="AS287" s="32"/>
    </row>
    <row r="288" spans="1:45">
      <c r="A288" s="13"/>
      <c r="B288" s="165"/>
      <c r="C288" s="167"/>
      <c r="D288" s="167"/>
      <c r="E288" s="32"/>
      <c r="F288" s="32"/>
      <c r="G288" s="166"/>
      <c r="H288" s="166"/>
      <c r="I288" s="32"/>
      <c r="J288" s="32"/>
      <c r="K288" s="166"/>
      <c r="L288" s="166"/>
      <c r="M288" s="32"/>
      <c r="N288" s="32"/>
      <c r="O288" s="166"/>
      <c r="P288" s="166"/>
      <c r="Q288" s="32"/>
      <c r="R288" s="32"/>
      <c r="S288" s="166"/>
      <c r="T288" s="166"/>
      <c r="U288" s="32"/>
      <c r="V288" s="32"/>
      <c r="W288" s="166"/>
      <c r="X288" s="166"/>
      <c r="Y288" s="32"/>
      <c r="Z288" s="32"/>
      <c r="AA288" s="166"/>
      <c r="AB288" s="166"/>
      <c r="AC288" s="32"/>
      <c r="AD288" s="32"/>
      <c r="AE288" s="166"/>
      <c r="AF288" s="166"/>
      <c r="AG288" s="32"/>
      <c r="AH288" s="32"/>
      <c r="AI288" s="166"/>
      <c r="AJ288" s="166"/>
      <c r="AK288" s="32"/>
      <c r="AL288" s="32"/>
      <c r="AM288" s="166"/>
      <c r="AN288" s="166"/>
      <c r="AO288" s="32"/>
      <c r="AP288" s="32"/>
      <c r="AQ288" s="167"/>
      <c r="AR288" s="167"/>
      <c r="AS288" s="32"/>
    </row>
    <row r="289" spans="1:45">
      <c r="A289" s="13"/>
      <c r="B289" s="164" t="s">
        <v>53</v>
      </c>
      <c r="C289" s="168" t="s">
        <v>319</v>
      </c>
      <c r="D289" s="168"/>
      <c r="E289" s="36"/>
      <c r="F289" s="36"/>
      <c r="G289" s="181">
        <v>1072</v>
      </c>
      <c r="H289" s="181"/>
      <c r="I289" s="36"/>
      <c r="J289" s="36"/>
      <c r="K289" s="168" t="s">
        <v>319</v>
      </c>
      <c r="L289" s="168"/>
      <c r="M289" s="36"/>
      <c r="N289" s="36"/>
      <c r="O289" s="168">
        <v>1</v>
      </c>
      <c r="P289" s="168"/>
      <c r="Q289" s="36"/>
      <c r="R289" s="36"/>
      <c r="S289" s="168">
        <v>5</v>
      </c>
      <c r="T289" s="168"/>
      <c r="U289" s="36"/>
      <c r="V289" s="36"/>
      <c r="W289" s="168" t="s">
        <v>319</v>
      </c>
      <c r="X289" s="168"/>
      <c r="Y289" s="36"/>
      <c r="Z289" s="36"/>
      <c r="AA289" s="168">
        <v>33</v>
      </c>
      <c r="AB289" s="168"/>
      <c r="AC289" s="36"/>
      <c r="AD289" s="36"/>
      <c r="AE289" s="168" t="s">
        <v>319</v>
      </c>
      <c r="AF289" s="168"/>
      <c r="AG289" s="36"/>
      <c r="AH289" s="36"/>
      <c r="AI289" s="168" t="s">
        <v>319</v>
      </c>
      <c r="AJ289" s="168"/>
      <c r="AK289" s="36"/>
      <c r="AL289" s="36"/>
      <c r="AM289" s="168" t="s">
        <v>319</v>
      </c>
      <c r="AN289" s="168"/>
      <c r="AO289" s="36"/>
      <c r="AP289" s="36"/>
      <c r="AQ289" s="181">
        <v>1111</v>
      </c>
      <c r="AR289" s="181"/>
      <c r="AS289" s="36"/>
    </row>
    <row r="290" spans="1:45">
      <c r="A290" s="13"/>
      <c r="B290" s="164"/>
      <c r="C290" s="168"/>
      <c r="D290" s="168"/>
      <c r="E290" s="36"/>
      <c r="F290" s="36"/>
      <c r="G290" s="181"/>
      <c r="H290" s="181"/>
      <c r="I290" s="36"/>
      <c r="J290" s="36"/>
      <c r="K290" s="168"/>
      <c r="L290" s="168"/>
      <c r="M290" s="36"/>
      <c r="N290" s="36"/>
      <c r="O290" s="168"/>
      <c r="P290" s="168"/>
      <c r="Q290" s="36"/>
      <c r="R290" s="36"/>
      <c r="S290" s="168"/>
      <c r="T290" s="168"/>
      <c r="U290" s="36"/>
      <c r="V290" s="36"/>
      <c r="W290" s="168"/>
      <c r="X290" s="168"/>
      <c r="Y290" s="36"/>
      <c r="Z290" s="36"/>
      <c r="AA290" s="168"/>
      <c r="AB290" s="168"/>
      <c r="AC290" s="36"/>
      <c r="AD290" s="36"/>
      <c r="AE290" s="168"/>
      <c r="AF290" s="168"/>
      <c r="AG290" s="36"/>
      <c r="AH290" s="36"/>
      <c r="AI290" s="168"/>
      <c r="AJ290" s="168"/>
      <c r="AK290" s="36"/>
      <c r="AL290" s="36"/>
      <c r="AM290" s="168"/>
      <c r="AN290" s="168"/>
      <c r="AO290" s="36"/>
      <c r="AP290" s="36"/>
      <c r="AQ290" s="181"/>
      <c r="AR290" s="181"/>
      <c r="AS290" s="36"/>
    </row>
    <row r="291" spans="1:45">
      <c r="A291" s="13"/>
      <c r="B291" s="165" t="s">
        <v>54</v>
      </c>
      <c r="C291" s="166" t="s">
        <v>319</v>
      </c>
      <c r="D291" s="166"/>
      <c r="E291" s="32"/>
      <c r="F291" s="32"/>
      <c r="G291" s="167">
        <v>2586</v>
      </c>
      <c r="H291" s="167"/>
      <c r="I291" s="32"/>
      <c r="J291" s="32"/>
      <c r="K291" s="166">
        <v>676</v>
      </c>
      <c r="L291" s="166"/>
      <c r="M291" s="32"/>
      <c r="N291" s="32"/>
      <c r="O291" s="166">
        <v>3</v>
      </c>
      <c r="P291" s="166"/>
      <c r="Q291" s="32"/>
      <c r="R291" s="32"/>
      <c r="S291" s="167">
        <v>1448</v>
      </c>
      <c r="T291" s="167"/>
      <c r="U291" s="32"/>
      <c r="V291" s="32"/>
      <c r="W291" s="166">
        <v>298</v>
      </c>
      <c r="X291" s="166"/>
      <c r="Y291" s="32"/>
      <c r="Z291" s="32"/>
      <c r="AA291" s="166">
        <v>217</v>
      </c>
      <c r="AB291" s="166"/>
      <c r="AC291" s="32"/>
      <c r="AD291" s="32"/>
      <c r="AE291" s="166">
        <v>51</v>
      </c>
      <c r="AF291" s="166"/>
      <c r="AG291" s="32"/>
      <c r="AH291" s="32"/>
      <c r="AI291" s="166" t="s">
        <v>319</v>
      </c>
      <c r="AJ291" s="166"/>
      <c r="AK291" s="32"/>
      <c r="AL291" s="32"/>
      <c r="AM291" s="167">
        <v>4016</v>
      </c>
      <c r="AN291" s="167"/>
      <c r="AO291" s="32"/>
      <c r="AP291" s="32"/>
      <c r="AQ291" s="167">
        <v>9295</v>
      </c>
      <c r="AR291" s="167"/>
      <c r="AS291" s="32"/>
    </row>
    <row r="292" spans="1:45" ht="15.75" thickBot="1">
      <c r="A292" s="13"/>
      <c r="B292" s="165"/>
      <c r="C292" s="171"/>
      <c r="D292" s="171"/>
      <c r="E292" s="65"/>
      <c r="F292" s="32"/>
      <c r="G292" s="195"/>
      <c r="H292" s="195"/>
      <c r="I292" s="65"/>
      <c r="J292" s="32"/>
      <c r="K292" s="171"/>
      <c r="L292" s="171"/>
      <c r="M292" s="65"/>
      <c r="N292" s="32"/>
      <c r="O292" s="171"/>
      <c r="P292" s="171"/>
      <c r="Q292" s="65"/>
      <c r="R292" s="32"/>
      <c r="S292" s="195"/>
      <c r="T292" s="195"/>
      <c r="U292" s="65"/>
      <c r="V292" s="32"/>
      <c r="W292" s="171"/>
      <c r="X292" s="171"/>
      <c r="Y292" s="65"/>
      <c r="Z292" s="32"/>
      <c r="AA292" s="171"/>
      <c r="AB292" s="171"/>
      <c r="AC292" s="65"/>
      <c r="AD292" s="32"/>
      <c r="AE292" s="171"/>
      <c r="AF292" s="171"/>
      <c r="AG292" s="65"/>
      <c r="AH292" s="32"/>
      <c r="AI292" s="171"/>
      <c r="AJ292" s="171"/>
      <c r="AK292" s="65"/>
      <c r="AL292" s="32"/>
      <c r="AM292" s="195"/>
      <c r="AN292" s="195"/>
      <c r="AO292" s="65"/>
      <c r="AP292" s="32"/>
      <c r="AQ292" s="195"/>
      <c r="AR292" s="195"/>
      <c r="AS292" s="65"/>
    </row>
    <row r="293" spans="1:45">
      <c r="A293" s="13"/>
      <c r="B293" s="164" t="s">
        <v>795</v>
      </c>
      <c r="C293" s="179">
        <v>3844</v>
      </c>
      <c r="D293" s="179"/>
      <c r="E293" s="69"/>
      <c r="F293" s="36"/>
      <c r="G293" s="179">
        <v>5421</v>
      </c>
      <c r="H293" s="179"/>
      <c r="I293" s="69"/>
      <c r="J293" s="36"/>
      <c r="K293" s="179">
        <v>2226</v>
      </c>
      <c r="L293" s="179"/>
      <c r="M293" s="69"/>
      <c r="N293" s="36"/>
      <c r="O293" s="175">
        <v>61</v>
      </c>
      <c r="P293" s="175"/>
      <c r="Q293" s="69"/>
      <c r="R293" s="36"/>
      <c r="S293" s="179">
        <v>1657</v>
      </c>
      <c r="T293" s="179"/>
      <c r="U293" s="69"/>
      <c r="V293" s="36"/>
      <c r="W293" s="175">
        <v>430</v>
      </c>
      <c r="X293" s="175"/>
      <c r="Y293" s="69"/>
      <c r="Z293" s="36"/>
      <c r="AA293" s="175">
        <v>330</v>
      </c>
      <c r="AB293" s="175"/>
      <c r="AC293" s="69"/>
      <c r="AD293" s="36"/>
      <c r="AE293" s="175">
        <v>69</v>
      </c>
      <c r="AF293" s="175"/>
      <c r="AG293" s="69"/>
      <c r="AH293" s="36"/>
      <c r="AI293" s="175">
        <v>31</v>
      </c>
      <c r="AJ293" s="175"/>
      <c r="AK293" s="69"/>
      <c r="AL293" s="36"/>
      <c r="AM293" s="179">
        <v>4367</v>
      </c>
      <c r="AN293" s="179"/>
      <c r="AO293" s="69"/>
      <c r="AP293" s="36"/>
      <c r="AQ293" s="179">
        <v>18436</v>
      </c>
      <c r="AR293" s="179"/>
      <c r="AS293" s="69"/>
    </row>
    <row r="294" spans="1:45" ht="15.75" thickBot="1">
      <c r="A294" s="13"/>
      <c r="B294" s="164"/>
      <c r="C294" s="180"/>
      <c r="D294" s="180"/>
      <c r="E294" s="37"/>
      <c r="F294" s="36"/>
      <c r="G294" s="180"/>
      <c r="H294" s="180"/>
      <c r="I294" s="37"/>
      <c r="J294" s="36"/>
      <c r="K294" s="180"/>
      <c r="L294" s="180"/>
      <c r="M294" s="37"/>
      <c r="N294" s="36"/>
      <c r="O294" s="176"/>
      <c r="P294" s="176"/>
      <c r="Q294" s="37"/>
      <c r="R294" s="36"/>
      <c r="S294" s="180"/>
      <c r="T294" s="180"/>
      <c r="U294" s="37"/>
      <c r="V294" s="36"/>
      <c r="W294" s="176"/>
      <c r="X294" s="176"/>
      <c r="Y294" s="37"/>
      <c r="Z294" s="36"/>
      <c r="AA294" s="176"/>
      <c r="AB294" s="176"/>
      <c r="AC294" s="37"/>
      <c r="AD294" s="36"/>
      <c r="AE294" s="176"/>
      <c r="AF294" s="176"/>
      <c r="AG294" s="37"/>
      <c r="AH294" s="36"/>
      <c r="AI294" s="176"/>
      <c r="AJ294" s="176"/>
      <c r="AK294" s="37"/>
      <c r="AL294" s="36"/>
      <c r="AM294" s="180"/>
      <c r="AN294" s="180"/>
      <c r="AO294" s="37"/>
      <c r="AP294" s="36"/>
      <c r="AQ294" s="180"/>
      <c r="AR294" s="180"/>
      <c r="AS294" s="37"/>
    </row>
    <row r="295" spans="1:45">
      <c r="A295" s="13"/>
      <c r="B295" s="24"/>
      <c r="C295" s="42"/>
      <c r="D295" s="42"/>
      <c r="E295" s="42"/>
      <c r="F295" s="24"/>
      <c r="G295" s="42"/>
      <c r="H295" s="42"/>
      <c r="I295" s="42"/>
      <c r="J295" s="24"/>
      <c r="K295" s="42"/>
      <c r="L295" s="42"/>
      <c r="M295" s="42"/>
      <c r="N295" s="24"/>
      <c r="O295" s="42"/>
      <c r="P295" s="42"/>
      <c r="Q295" s="42"/>
      <c r="R295" s="24"/>
      <c r="S295" s="42"/>
      <c r="T295" s="42"/>
      <c r="U295" s="42"/>
      <c r="V295" s="24"/>
      <c r="W295" s="42"/>
      <c r="X295" s="42"/>
      <c r="Y295" s="42"/>
      <c r="Z295" s="24"/>
      <c r="AA295" s="42"/>
      <c r="AB295" s="42"/>
      <c r="AC295" s="42"/>
      <c r="AD295" s="24"/>
      <c r="AE295" s="42"/>
      <c r="AF295" s="42"/>
      <c r="AG295" s="42"/>
      <c r="AH295" s="24"/>
      <c r="AI295" s="42"/>
      <c r="AJ295" s="42"/>
      <c r="AK295" s="42"/>
      <c r="AL295" s="24"/>
      <c r="AM295" s="42"/>
      <c r="AN295" s="42"/>
      <c r="AO295" s="42"/>
      <c r="AP295" s="24"/>
      <c r="AQ295" s="42"/>
      <c r="AR295" s="42"/>
      <c r="AS295" s="42"/>
    </row>
    <row r="296" spans="1:45">
      <c r="A296" s="13"/>
      <c r="B296" s="164" t="s">
        <v>61</v>
      </c>
      <c r="C296" s="181">
        <v>3696</v>
      </c>
      <c r="D296" s="181"/>
      <c r="E296" s="36"/>
      <c r="F296" s="36"/>
      <c r="G296" s="181">
        <v>1660</v>
      </c>
      <c r="H296" s="181"/>
      <c r="I296" s="36"/>
      <c r="J296" s="36"/>
      <c r="K296" s="181">
        <v>1926</v>
      </c>
      <c r="L296" s="181"/>
      <c r="M296" s="36"/>
      <c r="N296" s="36"/>
      <c r="O296" s="168">
        <v>273</v>
      </c>
      <c r="P296" s="168"/>
      <c r="Q296" s="36"/>
      <c r="R296" s="36"/>
      <c r="S296" s="168">
        <v>591</v>
      </c>
      <c r="T296" s="168"/>
      <c r="U296" s="36"/>
      <c r="V296" s="36"/>
      <c r="W296" s="168">
        <v>392</v>
      </c>
      <c r="X296" s="168"/>
      <c r="Y296" s="36"/>
      <c r="Z296" s="36"/>
      <c r="AA296" s="168">
        <v>55</v>
      </c>
      <c r="AB296" s="168"/>
      <c r="AC296" s="36"/>
      <c r="AD296" s="36"/>
      <c r="AE296" s="168">
        <v>711</v>
      </c>
      <c r="AF296" s="168"/>
      <c r="AG296" s="36"/>
      <c r="AH296" s="36"/>
      <c r="AI296" s="168">
        <v>191</v>
      </c>
      <c r="AJ296" s="168"/>
      <c r="AK296" s="36"/>
      <c r="AL296" s="36"/>
      <c r="AM296" s="168" t="s">
        <v>799</v>
      </c>
      <c r="AN296" s="168"/>
      <c r="AO296" s="164" t="s">
        <v>348</v>
      </c>
      <c r="AP296" s="36"/>
      <c r="AQ296" s="181">
        <v>6092</v>
      </c>
      <c r="AR296" s="181"/>
      <c r="AS296" s="36"/>
    </row>
    <row r="297" spans="1:45">
      <c r="A297" s="13"/>
      <c r="B297" s="164"/>
      <c r="C297" s="181"/>
      <c r="D297" s="181"/>
      <c r="E297" s="36"/>
      <c r="F297" s="36"/>
      <c r="G297" s="181"/>
      <c r="H297" s="181"/>
      <c r="I297" s="36"/>
      <c r="J297" s="36"/>
      <c r="K297" s="181"/>
      <c r="L297" s="181"/>
      <c r="M297" s="36"/>
      <c r="N297" s="36"/>
      <c r="O297" s="168"/>
      <c r="P297" s="168"/>
      <c r="Q297" s="36"/>
      <c r="R297" s="36"/>
      <c r="S297" s="168"/>
      <c r="T297" s="168"/>
      <c r="U297" s="36"/>
      <c r="V297" s="36"/>
      <c r="W297" s="168"/>
      <c r="X297" s="168"/>
      <c r="Y297" s="36"/>
      <c r="Z297" s="36"/>
      <c r="AA297" s="168"/>
      <c r="AB297" s="168"/>
      <c r="AC297" s="36"/>
      <c r="AD297" s="36"/>
      <c r="AE297" s="168"/>
      <c r="AF297" s="168"/>
      <c r="AG297" s="36"/>
      <c r="AH297" s="36"/>
      <c r="AI297" s="168"/>
      <c r="AJ297" s="168"/>
      <c r="AK297" s="36"/>
      <c r="AL297" s="36"/>
      <c r="AM297" s="168"/>
      <c r="AN297" s="168"/>
      <c r="AO297" s="164"/>
      <c r="AP297" s="36"/>
      <c r="AQ297" s="181"/>
      <c r="AR297" s="181"/>
      <c r="AS297" s="36"/>
    </row>
    <row r="298" spans="1:45">
      <c r="A298" s="13"/>
      <c r="B298" s="165" t="s">
        <v>62</v>
      </c>
      <c r="C298" s="167">
        <v>4657</v>
      </c>
      <c r="D298" s="167"/>
      <c r="E298" s="32"/>
      <c r="F298" s="32"/>
      <c r="G298" s="166">
        <v>464</v>
      </c>
      <c r="H298" s="166"/>
      <c r="I298" s="32"/>
      <c r="J298" s="32"/>
      <c r="K298" s="167">
        <v>1596</v>
      </c>
      <c r="L298" s="167"/>
      <c r="M298" s="32"/>
      <c r="N298" s="32"/>
      <c r="O298" s="166" t="s">
        <v>319</v>
      </c>
      <c r="P298" s="166"/>
      <c r="Q298" s="32"/>
      <c r="R298" s="32"/>
      <c r="S298" s="166">
        <v>299</v>
      </c>
      <c r="T298" s="166"/>
      <c r="U298" s="32"/>
      <c r="V298" s="32"/>
      <c r="W298" s="166">
        <v>174</v>
      </c>
      <c r="X298" s="166"/>
      <c r="Y298" s="32"/>
      <c r="Z298" s="32"/>
      <c r="AA298" s="166">
        <v>20</v>
      </c>
      <c r="AB298" s="166"/>
      <c r="AC298" s="32"/>
      <c r="AD298" s="32"/>
      <c r="AE298" s="166" t="s">
        <v>319</v>
      </c>
      <c r="AF298" s="166"/>
      <c r="AG298" s="32"/>
      <c r="AH298" s="32"/>
      <c r="AI298" s="166" t="s">
        <v>319</v>
      </c>
      <c r="AJ298" s="166"/>
      <c r="AK298" s="32"/>
      <c r="AL298" s="32"/>
      <c r="AM298" s="166">
        <v>7</v>
      </c>
      <c r="AN298" s="166"/>
      <c r="AO298" s="32"/>
      <c r="AP298" s="32"/>
      <c r="AQ298" s="167">
        <v>7217</v>
      </c>
      <c r="AR298" s="167"/>
      <c r="AS298" s="32"/>
    </row>
    <row r="299" spans="1:45" ht="15.75" thickBot="1">
      <c r="A299" s="13"/>
      <c r="B299" s="165"/>
      <c r="C299" s="195"/>
      <c r="D299" s="195"/>
      <c r="E299" s="65"/>
      <c r="F299" s="32"/>
      <c r="G299" s="171"/>
      <c r="H299" s="171"/>
      <c r="I299" s="65"/>
      <c r="J299" s="32"/>
      <c r="K299" s="195"/>
      <c r="L299" s="195"/>
      <c r="M299" s="65"/>
      <c r="N299" s="32"/>
      <c r="O299" s="171"/>
      <c r="P299" s="171"/>
      <c r="Q299" s="65"/>
      <c r="R299" s="32"/>
      <c r="S299" s="171"/>
      <c r="T299" s="171"/>
      <c r="U299" s="65"/>
      <c r="V299" s="32"/>
      <c r="W299" s="171"/>
      <c r="X299" s="171"/>
      <c r="Y299" s="65"/>
      <c r="Z299" s="32"/>
      <c r="AA299" s="171"/>
      <c r="AB299" s="171"/>
      <c r="AC299" s="65"/>
      <c r="AD299" s="32"/>
      <c r="AE299" s="171"/>
      <c r="AF299" s="171"/>
      <c r="AG299" s="65"/>
      <c r="AH299" s="32"/>
      <c r="AI299" s="171"/>
      <c r="AJ299" s="171"/>
      <c r="AK299" s="65"/>
      <c r="AL299" s="32"/>
      <c r="AM299" s="171"/>
      <c r="AN299" s="171"/>
      <c r="AO299" s="65"/>
      <c r="AP299" s="32"/>
      <c r="AQ299" s="195"/>
      <c r="AR299" s="195"/>
      <c r="AS299" s="65"/>
    </row>
    <row r="300" spans="1:45">
      <c r="A300" s="13"/>
      <c r="B300" s="164" t="s">
        <v>797</v>
      </c>
      <c r="C300" s="179">
        <v>8353</v>
      </c>
      <c r="D300" s="179"/>
      <c r="E300" s="69"/>
      <c r="F300" s="36"/>
      <c r="G300" s="179">
        <v>2124</v>
      </c>
      <c r="H300" s="179"/>
      <c r="I300" s="69"/>
      <c r="J300" s="36"/>
      <c r="K300" s="179">
        <v>3522</v>
      </c>
      <c r="L300" s="179"/>
      <c r="M300" s="69"/>
      <c r="N300" s="36"/>
      <c r="O300" s="175">
        <v>273</v>
      </c>
      <c r="P300" s="175"/>
      <c r="Q300" s="69"/>
      <c r="R300" s="36"/>
      <c r="S300" s="175">
        <v>890</v>
      </c>
      <c r="T300" s="175"/>
      <c r="U300" s="69"/>
      <c r="V300" s="36"/>
      <c r="W300" s="175">
        <v>566</v>
      </c>
      <c r="X300" s="175"/>
      <c r="Y300" s="69"/>
      <c r="Z300" s="36"/>
      <c r="AA300" s="175">
        <v>75</v>
      </c>
      <c r="AB300" s="175"/>
      <c r="AC300" s="69"/>
      <c r="AD300" s="36"/>
      <c r="AE300" s="175">
        <v>711</v>
      </c>
      <c r="AF300" s="175"/>
      <c r="AG300" s="69"/>
      <c r="AH300" s="36"/>
      <c r="AI300" s="175">
        <v>191</v>
      </c>
      <c r="AJ300" s="175"/>
      <c r="AK300" s="69"/>
      <c r="AL300" s="36"/>
      <c r="AM300" s="175" t="s">
        <v>800</v>
      </c>
      <c r="AN300" s="175"/>
      <c r="AO300" s="177" t="s">
        <v>348</v>
      </c>
      <c r="AP300" s="36"/>
      <c r="AQ300" s="179">
        <v>13309</v>
      </c>
      <c r="AR300" s="179"/>
      <c r="AS300" s="69"/>
    </row>
    <row r="301" spans="1:45" ht="15.75" thickBot="1">
      <c r="A301" s="13"/>
      <c r="B301" s="164"/>
      <c r="C301" s="180"/>
      <c r="D301" s="180"/>
      <c r="E301" s="37"/>
      <c r="F301" s="36"/>
      <c r="G301" s="180"/>
      <c r="H301" s="180"/>
      <c r="I301" s="37"/>
      <c r="J301" s="36"/>
      <c r="K301" s="180"/>
      <c r="L301" s="180"/>
      <c r="M301" s="37"/>
      <c r="N301" s="36"/>
      <c r="O301" s="176"/>
      <c r="P301" s="176"/>
      <c r="Q301" s="37"/>
      <c r="R301" s="36"/>
      <c r="S301" s="176"/>
      <c r="T301" s="176"/>
      <c r="U301" s="37"/>
      <c r="V301" s="36"/>
      <c r="W301" s="176"/>
      <c r="X301" s="176"/>
      <c r="Y301" s="37"/>
      <c r="Z301" s="36"/>
      <c r="AA301" s="176"/>
      <c r="AB301" s="176"/>
      <c r="AC301" s="37"/>
      <c r="AD301" s="36"/>
      <c r="AE301" s="176"/>
      <c r="AF301" s="176"/>
      <c r="AG301" s="37"/>
      <c r="AH301" s="36"/>
      <c r="AI301" s="176"/>
      <c r="AJ301" s="176"/>
      <c r="AK301" s="37"/>
      <c r="AL301" s="36"/>
      <c r="AM301" s="176"/>
      <c r="AN301" s="176"/>
      <c r="AO301" s="178"/>
      <c r="AP301" s="36"/>
      <c r="AQ301" s="180"/>
      <c r="AR301" s="180"/>
      <c r="AS301" s="37"/>
    </row>
    <row r="302" spans="1:45">
      <c r="A302" s="13"/>
      <c r="B302" s="165" t="s">
        <v>798</v>
      </c>
      <c r="C302" s="184" t="s">
        <v>298</v>
      </c>
      <c r="D302" s="193">
        <v>12197</v>
      </c>
      <c r="E302" s="42"/>
      <c r="F302" s="32"/>
      <c r="G302" s="184" t="s">
        <v>298</v>
      </c>
      <c r="H302" s="193">
        <v>7545</v>
      </c>
      <c r="I302" s="42"/>
      <c r="J302" s="32"/>
      <c r="K302" s="184" t="s">
        <v>298</v>
      </c>
      <c r="L302" s="193">
        <v>5748</v>
      </c>
      <c r="M302" s="42"/>
      <c r="N302" s="32"/>
      <c r="O302" s="184" t="s">
        <v>298</v>
      </c>
      <c r="P302" s="183">
        <v>334</v>
      </c>
      <c r="Q302" s="42"/>
      <c r="R302" s="32"/>
      <c r="S302" s="184" t="s">
        <v>298</v>
      </c>
      <c r="T302" s="193">
        <v>2547</v>
      </c>
      <c r="U302" s="42"/>
      <c r="V302" s="32"/>
      <c r="W302" s="184" t="s">
        <v>298</v>
      </c>
      <c r="X302" s="183">
        <v>996</v>
      </c>
      <c r="Y302" s="42"/>
      <c r="Z302" s="32"/>
      <c r="AA302" s="184" t="s">
        <v>298</v>
      </c>
      <c r="AB302" s="183">
        <v>405</v>
      </c>
      <c r="AC302" s="42"/>
      <c r="AD302" s="32"/>
      <c r="AE302" s="184" t="s">
        <v>298</v>
      </c>
      <c r="AF302" s="183">
        <v>780</v>
      </c>
      <c r="AG302" s="42"/>
      <c r="AH302" s="32"/>
      <c r="AI302" s="184" t="s">
        <v>298</v>
      </c>
      <c r="AJ302" s="183">
        <v>222</v>
      </c>
      <c r="AK302" s="42"/>
      <c r="AL302" s="32"/>
      <c r="AM302" s="184" t="s">
        <v>298</v>
      </c>
      <c r="AN302" s="183">
        <v>971</v>
      </c>
      <c r="AO302" s="42"/>
      <c r="AP302" s="32"/>
      <c r="AQ302" s="184" t="s">
        <v>298</v>
      </c>
      <c r="AR302" s="193">
        <v>31745</v>
      </c>
      <c r="AS302" s="42"/>
    </row>
    <row r="303" spans="1:45" ht="15.75" thickBot="1">
      <c r="A303" s="13"/>
      <c r="B303" s="165"/>
      <c r="C303" s="190"/>
      <c r="D303" s="194"/>
      <c r="E303" s="43"/>
      <c r="F303" s="32"/>
      <c r="G303" s="190"/>
      <c r="H303" s="194"/>
      <c r="I303" s="43"/>
      <c r="J303" s="32"/>
      <c r="K303" s="190"/>
      <c r="L303" s="194"/>
      <c r="M303" s="43"/>
      <c r="N303" s="32"/>
      <c r="O303" s="190"/>
      <c r="P303" s="191"/>
      <c r="Q303" s="43"/>
      <c r="R303" s="32"/>
      <c r="S303" s="190"/>
      <c r="T303" s="194"/>
      <c r="U303" s="43"/>
      <c r="V303" s="32"/>
      <c r="W303" s="190"/>
      <c r="X303" s="191"/>
      <c r="Y303" s="43"/>
      <c r="Z303" s="32"/>
      <c r="AA303" s="190"/>
      <c r="AB303" s="191"/>
      <c r="AC303" s="43"/>
      <c r="AD303" s="32"/>
      <c r="AE303" s="190"/>
      <c r="AF303" s="191"/>
      <c r="AG303" s="43"/>
      <c r="AH303" s="32"/>
      <c r="AI303" s="190"/>
      <c r="AJ303" s="191"/>
      <c r="AK303" s="43"/>
      <c r="AL303" s="32"/>
      <c r="AM303" s="190"/>
      <c r="AN303" s="191"/>
      <c r="AO303" s="43"/>
      <c r="AP303" s="32"/>
      <c r="AQ303" s="190"/>
      <c r="AR303" s="194"/>
      <c r="AS303" s="43"/>
    </row>
    <row r="304" spans="1:45" ht="15.75" thickTop="1">
      <c r="A304" s="2" t="s">
        <v>29</v>
      </c>
      <c r="B304" s="44" t="s">
        <v>5</v>
      </c>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c r="AA304" s="44"/>
      <c r="AB304" s="44"/>
      <c r="AC304" s="44"/>
      <c r="AD304" s="44"/>
      <c r="AE304" s="44"/>
      <c r="AF304" s="44"/>
      <c r="AG304" s="44"/>
      <c r="AH304" s="44"/>
      <c r="AI304" s="44"/>
      <c r="AJ304" s="44"/>
      <c r="AK304" s="44"/>
      <c r="AL304" s="44"/>
      <c r="AM304" s="44"/>
      <c r="AN304" s="44"/>
      <c r="AO304" s="44"/>
      <c r="AP304" s="44"/>
      <c r="AQ304" s="44"/>
      <c r="AR304" s="44"/>
      <c r="AS304" s="44"/>
    </row>
    <row r="305" spans="1:45" ht="30">
      <c r="A305" s="3" t="s">
        <v>969</v>
      </c>
      <c r="B305" s="44" t="s">
        <v>5</v>
      </c>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c r="AC305" s="44"/>
      <c r="AD305" s="44"/>
      <c r="AE305" s="44"/>
      <c r="AF305" s="44"/>
      <c r="AG305" s="44"/>
      <c r="AH305" s="44"/>
      <c r="AI305" s="44"/>
      <c r="AJ305" s="44"/>
      <c r="AK305" s="44"/>
      <c r="AL305" s="44"/>
      <c r="AM305" s="44"/>
      <c r="AN305" s="44"/>
      <c r="AO305" s="44"/>
      <c r="AP305" s="44"/>
      <c r="AQ305" s="44"/>
      <c r="AR305" s="44"/>
      <c r="AS305" s="44"/>
    </row>
    <row r="306" spans="1:45" ht="15" customHeight="1">
      <c r="A306" s="13" t="s">
        <v>972</v>
      </c>
      <c r="B306" s="44" t="s">
        <v>5</v>
      </c>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c r="AI306" s="44"/>
      <c r="AJ306" s="44"/>
      <c r="AK306" s="44"/>
      <c r="AL306" s="44"/>
      <c r="AM306" s="44"/>
      <c r="AN306" s="44"/>
      <c r="AO306" s="44"/>
      <c r="AP306" s="44"/>
      <c r="AQ306" s="44"/>
      <c r="AR306" s="44"/>
      <c r="AS306" s="44"/>
    </row>
    <row r="307" spans="1:45">
      <c r="A307" s="13"/>
      <c r="B307" s="46" t="s">
        <v>558</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c r="AE307" s="46"/>
      <c r="AF307" s="46"/>
      <c r="AG307" s="46"/>
      <c r="AH307" s="46"/>
      <c r="AI307" s="46"/>
      <c r="AJ307" s="46"/>
      <c r="AK307" s="46"/>
      <c r="AL307" s="46"/>
      <c r="AM307" s="46"/>
      <c r="AN307" s="46"/>
      <c r="AO307" s="46"/>
      <c r="AP307" s="46"/>
      <c r="AQ307" s="46"/>
      <c r="AR307" s="46"/>
      <c r="AS307" s="46"/>
    </row>
    <row r="308" spans="1:45">
      <c r="A308" s="13"/>
      <c r="B308" s="33" t="s">
        <v>801</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c r="AE308" s="33"/>
      <c r="AF308" s="33"/>
      <c r="AG308" s="33"/>
      <c r="AH308" s="33"/>
      <c r="AI308" s="33"/>
      <c r="AJ308" s="33"/>
      <c r="AK308" s="33"/>
      <c r="AL308" s="33"/>
      <c r="AM308" s="33"/>
      <c r="AN308" s="33"/>
      <c r="AO308" s="33"/>
      <c r="AP308" s="33"/>
      <c r="AQ308" s="33"/>
      <c r="AR308" s="33"/>
      <c r="AS308" s="33"/>
    </row>
    <row r="309" spans="1:45">
      <c r="A309" s="13"/>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c r="AC309" s="26"/>
      <c r="AD309" s="26"/>
      <c r="AE309" s="26"/>
      <c r="AF309" s="26"/>
      <c r="AG309" s="26"/>
    </row>
    <row r="310" spans="1:45">
      <c r="A310" s="13"/>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c r="AB310" s="17"/>
      <c r="AC310" s="17"/>
      <c r="AD310" s="17"/>
      <c r="AE310" s="17"/>
      <c r="AF310" s="17"/>
      <c r="AG310" s="17"/>
    </row>
    <row r="311" spans="1:45" ht="15.75" thickBot="1">
      <c r="A311" s="13"/>
      <c r="B311" s="18"/>
      <c r="C311" s="196" t="s">
        <v>451</v>
      </c>
      <c r="D311" s="196"/>
      <c r="E311" s="196"/>
      <c r="F311" s="196"/>
      <c r="G311" s="196"/>
      <c r="H311" s="196"/>
      <c r="I311" s="196"/>
      <c r="J311" s="196"/>
      <c r="K311" s="196"/>
      <c r="L311" s="196"/>
      <c r="M311" s="196"/>
      <c r="N311" s="196"/>
      <c r="O311" s="196"/>
      <c r="P311" s="196"/>
      <c r="Q311" s="196"/>
      <c r="R311" s="196"/>
      <c r="S311" s="196"/>
      <c r="T311" s="196"/>
      <c r="U311" s="196"/>
      <c r="V311" s="196"/>
      <c r="W311" s="196"/>
      <c r="X311" s="196"/>
      <c r="Y311" s="196"/>
      <c r="Z311" s="18"/>
      <c r="AA311" s="197" t="s">
        <v>376</v>
      </c>
      <c r="AB311" s="197"/>
      <c r="AC311" s="197"/>
      <c r="AD311" s="18"/>
      <c r="AE311" s="197" t="s">
        <v>802</v>
      </c>
      <c r="AF311" s="197"/>
      <c r="AG311" s="197"/>
    </row>
    <row r="312" spans="1:45" ht="15.75" thickBot="1">
      <c r="A312" s="13"/>
      <c r="B312" s="18"/>
      <c r="C312" s="198">
        <v>2014</v>
      </c>
      <c r="D312" s="198"/>
      <c r="E312" s="198"/>
      <c r="F312" s="198"/>
      <c r="G312" s="198"/>
      <c r="H312" s="198"/>
      <c r="I312" s="198"/>
      <c r="J312" s="198"/>
      <c r="K312" s="198"/>
      <c r="L312" s="198"/>
      <c r="M312" s="198"/>
      <c r="N312" s="18"/>
      <c r="O312" s="198">
        <v>2013</v>
      </c>
      <c r="P312" s="198"/>
      <c r="Q312" s="198"/>
      <c r="R312" s="198"/>
      <c r="S312" s="198"/>
      <c r="T312" s="198"/>
      <c r="U312" s="198"/>
      <c r="V312" s="198"/>
      <c r="W312" s="198"/>
      <c r="X312" s="198"/>
      <c r="Y312" s="198"/>
      <c r="Z312" s="18"/>
      <c r="AA312" s="196">
        <v>2014</v>
      </c>
      <c r="AB312" s="196"/>
      <c r="AC312" s="196"/>
      <c r="AD312" s="18"/>
      <c r="AE312" s="196">
        <v>2013</v>
      </c>
      <c r="AF312" s="196"/>
      <c r="AG312" s="196"/>
    </row>
    <row r="313" spans="1:45" ht="15.75" thickBot="1">
      <c r="A313" s="13"/>
      <c r="B313" s="18"/>
      <c r="C313" s="198" t="s">
        <v>803</v>
      </c>
      <c r="D313" s="198"/>
      <c r="E313" s="198"/>
      <c r="F313" s="18"/>
      <c r="G313" s="198" t="s">
        <v>804</v>
      </c>
      <c r="H313" s="198"/>
      <c r="I313" s="198"/>
      <c r="J313" s="18"/>
      <c r="K313" s="198" t="s">
        <v>805</v>
      </c>
      <c r="L313" s="198"/>
      <c r="M313" s="198"/>
      <c r="N313" s="18"/>
      <c r="O313" s="198" t="s">
        <v>803</v>
      </c>
      <c r="P313" s="198"/>
      <c r="Q313" s="198"/>
      <c r="R313" s="18"/>
      <c r="S313" s="198" t="s">
        <v>804</v>
      </c>
      <c r="T313" s="198"/>
      <c r="U313" s="198"/>
      <c r="V313" s="18"/>
      <c r="W313" s="198" t="s">
        <v>805</v>
      </c>
      <c r="X313" s="198"/>
      <c r="Y313" s="198"/>
      <c r="Z313" s="18"/>
      <c r="AA313" s="198" t="s">
        <v>46</v>
      </c>
      <c r="AB313" s="198"/>
      <c r="AC313" s="198"/>
      <c r="AD313" s="18"/>
      <c r="AE313" s="198" t="s">
        <v>46</v>
      </c>
      <c r="AF313" s="198"/>
      <c r="AG313" s="198"/>
    </row>
    <row r="314" spans="1:45">
      <c r="A314" s="13"/>
      <c r="B314" s="18"/>
      <c r="C314" s="199" t="s">
        <v>296</v>
      </c>
      <c r="D314" s="199"/>
      <c r="E314" s="199"/>
      <c r="F314" s="199"/>
      <c r="G314" s="199"/>
      <c r="H314" s="199"/>
      <c r="I314" s="199"/>
      <c r="J314" s="199"/>
      <c r="K314" s="199"/>
      <c r="L314" s="199"/>
      <c r="M314" s="199"/>
      <c r="N314" s="199"/>
      <c r="O314" s="199"/>
      <c r="P314" s="199"/>
      <c r="Q314" s="199"/>
      <c r="R314" s="199"/>
      <c r="S314" s="199"/>
      <c r="T314" s="199"/>
      <c r="U314" s="199"/>
      <c r="V314" s="199"/>
      <c r="W314" s="199"/>
      <c r="X314" s="199"/>
      <c r="Y314" s="199"/>
      <c r="Z314" s="18"/>
      <c r="AA314" s="199" t="s">
        <v>296</v>
      </c>
      <c r="AB314" s="199"/>
      <c r="AC314" s="199"/>
      <c r="AD314" s="199"/>
      <c r="AE314" s="199"/>
      <c r="AF314" s="199"/>
      <c r="AG314" s="199"/>
    </row>
    <row r="315" spans="1:45">
      <c r="A315" s="13"/>
      <c r="B315" s="200" t="s">
        <v>205</v>
      </c>
      <c r="C315" s="200" t="s">
        <v>298</v>
      </c>
      <c r="D315" s="201">
        <v>87</v>
      </c>
      <c r="E315" s="32"/>
      <c r="F315" s="32"/>
      <c r="G315" s="200" t="s">
        <v>298</v>
      </c>
      <c r="H315" s="201" t="s">
        <v>738</v>
      </c>
      <c r="I315" s="200" t="s">
        <v>348</v>
      </c>
      <c r="J315" s="32"/>
      <c r="K315" s="200" t="s">
        <v>298</v>
      </c>
      <c r="L315" s="201" t="s">
        <v>745</v>
      </c>
      <c r="M315" s="200" t="s">
        <v>348</v>
      </c>
      <c r="N315" s="32"/>
      <c r="O315" s="200" t="s">
        <v>298</v>
      </c>
      <c r="P315" s="201">
        <v>4</v>
      </c>
      <c r="Q315" s="32"/>
      <c r="R315" s="32"/>
      <c r="S315" s="200" t="s">
        <v>298</v>
      </c>
      <c r="T315" s="202">
        <v>1223</v>
      </c>
      <c r="U315" s="32"/>
      <c r="V315" s="32"/>
      <c r="W315" s="200" t="s">
        <v>298</v>
      </c>
      <c r="X315" s="201">
        <v>529</v>
      </c>
      <c r="Y315" s="32"/>
      <c r="Z315" s="32"/>
      <c r="AA315" s="200" t="s">
        <v>298</v>
      </c>
      <c r="AB315" s="202">
        <v>15516</v>
      </c>
      <c r="AC315" s="32"/>
      <c r="AD315" s="32"/>
      <c r="AE315" s="200" t="s">
        <v>298</v>
      </c>
      <c r="AF315" s="202">
        <v>12197</v>
      </c>
      <c r="AG315" s="32"/>
    </row>
    <row r="316" spans="1:45">
      <c r="A316" s="13"/>
      <c r="B316" s="200"/>
      <c r="C316" s="200"/>
      <c r="D316" s="201"/>
      <c r="E316" s="32"/>
      <c r="F316" s="32"/>
      <c r="G316" s="200"/>
      <c r="H316" s="201"/>
      <c r="I316" s="200"/>
      <c r="J316" s="32"/>
      <c r="K316" s="200"/>
      <c r="L316" s="201"/>
      <c r="M316" s="200"/>
      <c r="N316" s="32"/>
      <c r="O316" s="200"/>
      <c r="P316" s="201"/>
      <c r="Q316" s="32"/>
      <c r="R316" s="32"/>
      <c r="S316" s="200"/>
      <c r="T316" s="202"/>
      <c r="U316" s="32"/>
      <c r="V316" s="32"/>
      <c r="W316" s="200"/>
      <c r="X316" s="201"/>
      <c r="Y316" s="32"/>
      <c r="Z316" s="32"/>
      <c r="AA316" s="200"/>
      <c r="AB316" s="202"/>
      <c r="AC316" s="32"/>
      <c r="AD316" s="32"/>
      <c r="AE316" s="200"/>
      <c r="AF316" s="202"/>
      <c r="AG316" s="32"/>
    </row>
    <row r="317" spans="1:45">
      <c r="A317" s="13"/>
      <c r="B317" s="203" t="s">
        <v>209</v>
      </c>
      <c r="C317" s="204">
        <v>35</v>
      </c>
      <c r="D317" s="204"/>
      <c r="E317" s="36"/>
      <c r="F317" s="36"/>
      <c r="G317" s="204" t="s">
        <v>467</v>
      </c>
      <c r="H317" s="204"/>
      <c r="I317" s="203" t="s">
        <v>348</v>
      </c>
      <c r="J317" s="36"/>
      <c r="K317" s="204">
        <v>2</v>
      </c>
      <c r="L317" s="204"/>
      <c r="M317" s="36"/>
      <c r="N317" s="36"/>
      <c r="O317" s="204">
        <v>28</v>
      </c>
      <c r="P317" s="204"/>
      <c r="Q317" s="36"/>
      <c r="R317" s="36"/>
      <c r="S317" s="204">
        <v>24</v>
      </c>
      <c r="T317" s="204"/>
      <c r="U317" s="36"/>
      <c r="V317" s="36"/>
      <c r="W317" s="204">
        <v>18</v>
      </c>
      <c r="X317" s="204"/>
      <c r="Y317" s="36"/>
      <c r="Z317" s="36"/>
      <c r="AA317" s="205">
        <v>7837</v>
      </c>
      <c r="AB317" s="205"/>
      <c r="AC317" s="36"/>
      <c r="AD317" s="36"/>
      <c r="AE317" s="205">
        <v>7545</v>
      </c>
      <c r="AF317" s="205"/>
      <c r="AG317" s="36"/>
    </row>
    <row r="318" spans="1:45">
      <c r="A318" s="13"/>
      <c r="B318" s="203"/>
      <c r="C318" s="204"/>
      <c r="D318" s="204"/>
      <c r="E318" s="36"/>
      <c r="F318" s="36"/>
      <c r="G318" s="204"/>
      <c r="H318" s="204"/>
      <c r="I318" s="203"/>
      <c r="J318" s="36"/>
      <c r="K318" s="204"/>
      <c r="L318" s="204"/>
      <c r="M318" s="36"/>
      <c r="N318" s="36"/>
      <c r="O318" s="204"/>
      <c r="P318" s="204"/>
      <c r="Q318" s="36"/>
      <c r="R318" s="36"/>
      <c r="S318" s="204"/>
      <c r="T318" s="204"/>
      <c r="U318" s="36"/>
      <c r="V318" s="36"/>
      <c r="W318" s="204"/>
      <c r="X318" s="204"/>
      <c r="Y318" s="36"/>
      <c r="Z318" s="36"/>
      <c r="AA318" s="205"/>
      <c r="AB318" s="205"/>
      <c r="AC318" s="36"/>
      <c r="AD318" s="36"/>
      <c r="AE318" s="205"/>
      <c r="AF318" s="205"/>
      <c r="AG318" s="36"/>
    </row>
    <row r="319" spans="1:45">
      <c r="A319" s="13"/>
      <c r="B319" s="200" t="s">
        <v>228</v>
      </c>
      <c r="C319" s="201">
        <v>10</v>
      </c>
      <c r="D319" s="201"/>
      <c r="E319" s="32"/>
      <c r="F319" s="32"/>
      <c r="G319" s="201">
        <v>11</v>
      </c>
      <c r="H319" s="201"/>
      <c r="I319" s="32"/>
      <c r="J319" s="32"/>
      <c r="K319" s="201">
        <v>3</v>
      </c>
      <c r="L319" s="201"/>
      <c r="M319" s="32"/>
      <c r="N319" s="32"/>
      <c r="O319" s="201">
        <v>12</v>
      </c>
      <c r="P319" s="201"/>
      <c r="Q319" s="32"/>
      <c r="R319" s="32"/>
      <c r="S319" s="201">
        <v>68</v>
      </c>
      <c r="T319" s="201"/>
      <c r="U319" s="32"/>
      <c r="V319" s="32"/>
      <c r="W319" s="201">
        <v>33</v>
      </c>
      <c r="X319" s="201"/>
      <c r="Y319" s="32"/>
      <c r="Z319" s="32"/>
      <c r="AA319" s="202">
        <v>5787</v>
      </c>
      <c r="AB319" s="202"/>
      <c r="AC319" s="32"/>
      <c r="AD319" s="32"/>
      <c r="AE319" s="202">
        <v>5748</v>
      </c>
      <c r="AF319" s="202"/>
      <c r="AG319" s="32"/>
    </row>
    <row r="320" spans="1:45">
      <c r="A320" s="13"/>
      <c r="B320" s="200"/>
      <c r="C320" s="201"/>
      <c r="D320" s="201"/>
      <c r="E320" s="32"/>
      <c r="F320" s="32"/>
      <c r="G320" s="201"/>
      <c r="H320" s="201"/>
      <c r="I320" s="32"/>
      <c r="J320" s="32"/>
      <c r="K320" s="201"/>
      <c r="L320" s="201"/>
      <c r="M320" s="32"/>
      <c r="N320" s="32"/>
      <c r="O320" s="201"/>
      <c r="P320" s="201"/>
      <c r="Q320" s="32"/>
      <c r="R320" s="32"/>
      <c r="S320" s="201"/>
      <c r="T320" s="201"/>
      <c r="U320" s="32"/>
      <c r="V320" s="32"/>
      <c r="W320" s="201"/>
      <c r="X320" s="201"/>
      <c r="Y320" s="32"/>
      <c r="Z320" s="32"/>
      <c r="AA320" s="202"/>
      <c r="AB320" s="202"/>
      <c r="AC320" s="32"/>
      <c r="AD320" s="32"/>
      <c r="AE320" s="202"/>
      <c r="AF320" s="202"/>
      <c r="AG320" s="32"/>
    </row>
    <row r="321" spans="1:33">
      <c r="A321" s="13"/>
      <c r="B321" s="203" t="s">
        <v>243</v>
      </c>
      <c r="C321" s="204" t="s">
        <v>319</v>
      </c>
      <c r="D321" s="204"/>
      <c r="E321" s="36"/>
      <c r="F321" s="36"/>
      <c r="G321" s="204" t="s">
        <v>443</v>
      </c>
      <c r="H321" s="204"/>
      <c r="I321" s="203" t="s">
        <v>348</v>
      </c>
      <c r="J321" s="36"/>
      <c r="K321" s="204" t="s">
        <v>443</v>
      </c>
      <c r="L321" s="204"/>
      <c r="M321" s="203" t="s">
        <v>348</v>
      </c>
      <c r="N321" s="36"/>
      <c r="O321" s="204" t="s">
        <v>319</v>
      </c>
      <c r="P321" s="204"/>
      <c r="Q321" s="36"/>
      <c r="R321" s="36"/>
      <c r="S321" s="204" t="s">
        <v>484</v>
      </c>
      <c r="T321" s="204"/>
      <c r="U321" s="203" t="s">
        <v>348</v>
      </c>
      <c r="V321" s="36"/>
      <c r="W321" s="204" t="s">
        <v>484</v>
      </c>
      <c r="X321" s="204"/>
      <c r="Y321" s="203" t="s">
        <v>348</v>
      </c>
      <c r="Z321" s="36"/>
      <c r="AA321" s="204">
        <v>328</v>
      </c>
      <c r="AB321" s="204"/>
      <c r="AC321" s="36"/>
      <c r="AD321" s="36"/>
      <c r="AE321" s="204">
        <v>334</v>
      </c>
      <c r="AF321" s="204"/>
      <c r="AG321" s="36"/>
    </row>
    <row r="322" spans="1:33">
      <c r="A322" s="13"/>
      <c r="B322" s="203"/>
      <c r="C322" s="204"/>
      <c r="D322" s="204"/>
      <c r="E322" s="36"/>
      <c r="F322" s="36"/>
      <c r="G322" s="204"/>
      <c r="H322" s="204"/>
      <c r="I322" s="203"/>
      <c r="J322" s="36"/>
      <c r="K322" s="204"/>
      <c r="L322" s="204"/>
      <c r="M322" s="203"/>
      <c r="N322" s="36"/>
      <c r="O322" s="204"/>
      <c r="P322" s="204"/>
      <c r="Q322" s="36"/>
      <c r="R322" s="36"/>
      <c r="S322" s="204"/>
      <c r="T322" s="204"/>
      <c r="U322" s="203"/>
      <c r="V322" s="36"/>
      <c r="W322" s="204"/>
      <c r="X322" s="204"/>
      <c r="Y322" s="203"/>
      <c r="Z322" s="36"/>
      <c r="AA322" s="204"/>
      <c r="AB322" s="204"/>
      <c r="AC322" s="36"/>
      <c r="AD322" s="36"/>
      <c r="AE322" s="204"/>
      <c r="AF322" s="204"/>
      <c r="AG322" s="36"/>
    </row>
    <row r="323" spans="1:33">
      <c r="A323" s="13"/>
      <c r="B323" s="200" t="s">
        <v>245</v>
      </c>
      <c r="C323" s="201">
        <v>16</v>
      </c>
      <c r="D323" s="201"/>
      <c r="E323" s="32"/>
      <c r="F323" s="32"/>
      <c r="G323" s="201">
        <v>44</v>
      </c>
      <c r="H323" s="201"/>
      <c r="I323" s="32"/>
      <c r="J323" s="32"/>
      <c r="K323" s="201">
        <v>29</v>
      </c>
      <c r="L323" s="201"/>
      <c r="M323" s="32"/>
      <c r="N323" s="32"/>
      <c r="O323" s="201">
        <v>12</v>
      </c>
      <c r="P323" s="201"/>
      <c r="Q323" s="32"/>
      <c r="R323" s="32"/>
      <c r="S323" s="201">
        <v>29</v>
      </c>
      <c r="T323" s="201"/>
      <c r="U323" s="32"/>
      <c r="V323" s="32"/>
      <c r="W323" s="201">
        <v>4</v>
      </c>
      <c r="X323" s="201"/>
      <c r="Y323" s="32"/>
      <c r="Z323" s="32"/>
      <c r="AA323" s="202">
        <v>2946</v>
      </c>
      <c r="AB323" s="202"/>
      <c r="AC323" s="32"/>
      <c r="AD323" s="32"/>
      <c r="AE323" s="202">
        <v>2547</v>
      </c>
      <c r="AF323" s="202"/>
      <c r="AG323" s="32"/>
    </row>
    <row r="324" spans="1:33">
      <c r="A324" s="13"/>
      <c r="B324" s="200"/>
      <c r="C324" s="201"/>
      <c r="D324" s="201"/>
      <c r="E324" s="32"/>
      <c r="F324" s="32"/>
      <c r="G324" s="201"/>
      <c r="H324" s="201"/>
      <c r="I324" s="32"/>
      <c r="J324" s="32"/>
      <c r="K324" s="201"/>
      <c r="L324" s="201"/>
      <c r="M324" s="32"/>
      <c r="N324" s="32"/>
      <c r="O324" s="201"/>
      <c r="P324" s="201"/>
      <c r="Q324" s="32"/>
      <c r="R324" s="32"/>
      <c r="S324" s="201"/>
      <c r="T324" s="201"/>
      <c r="U324" s="32"/>
      <c r="V324" s="32"/>
      <c r="W324" s="201"/>
      <c r="X324" s="201"/>
      <c r="Y324" s="32"/>
      <c r="Z324" s="32"/>
      <c r="AA324" s="202"/>
      <c r="AB324" s="202"/>
      <c r="AC324" s="32"/>
      <c r="AD324" s="32"/>
      <c r="AE324" s="202"/>
      <c r="AF324" s="202"/>
      <c r="AG324" s="32"/>
    </row>
    <row r="325" spans="1:33">
      <c r="A325" s="13"/>
      <c r="B325" s="203" t="s">
        <v>535</v>
      </c>
      <c r="C325" s="204">
        <v>4</v>
      </c>
      <c r="D325" s="204"/>
      <c r="E325" s="36"/>
      <c r="F325" s="36"/>
      <c r="G325" s="204">
        <v>13</v>
      </c>
      <c r="H325" s="204"/>
      <c r="I325" s="36"/>
      <c r="J325" s="36"/>
      <c r="K325" s="204">
        <v>8</v>
      </c>
      <c r="L325" s="204"/>
      <c r="M325" s="36"/>
      <c r="N325" s="36"/>
      <c r="O325" s="204">
        <v>4</v>
      </c>
      <c r="P325" s="204"/>
      <c r="Q325" s="36"/>
      <c r="R325" s="36"/>
      <c r="S325" s="204">
        <v>8</v>
      </c>
      <c r="T325" s="204"/>
      <c r="U325" s="36"/>
      <c r="V325" s="36"/>
      <c r="W325" s="204">
        <v>5</v>
      </c>
      <c r="X325" s="204"/>
      <c r="Y325" s="36"/>
      <c r="Z325" s="36"/>
      <c r="AA325" s="205">
        <v>1074</v>
      </c>
      <c r="AB325" s="205"/>
      <c r="AC325" s="36"/>
      <c r="AD325" s="36"/>
      <c r="AE325" s="204">
        <v>996</v>
      </c>
      <c r="AF325" s="204"/>
      <c r="AG325" s="36"/>
    </row>
    <row r="326" spans="1:33">
      <c r="A326" s="13"/>
      <c r="B326" s="203"/>
      <c r="C326" s="204"/>
      <c r="D326" s="204"/>
      <c r="E326" s="36"/>
      <c r="F326" s="36"/>
      <c r="G326" s="204"/>
      <c r="H326" s="204"/>
      <c r="I326" s="36"/>
      <c r="J326" s="36"/>
      <c r="K326" s="204"/>
      <c r="L326" s="204"/>
      <c r="M326" s="36"/>
      <c r="N326" s="36"/>
      <c r="O326" s="204"/>
      <c r="P326" s="204"/>
      <c r="Q326" s="36"/>
      <c r="R326" s="36"/>
      <c r="S326" s="204"/>
      <c r="T326" s="204"/>
      <c r="U326" s="36"/>
      <c r="V326" s="36"/>
      <c r="W326" s="204"/>
      <c r="X326" s="204"/>
      <c r="Y326" s="36"/>
      <c r="Z326" s="36"/>
      <c r="AA326" s="205"/>
      <c r="AB326" s="205"/>
      <c r="AC326" s="36"/>
      <c r="AD326" s="36"/>
      <c r="AE326" s="204"/>
      <c r="AF326" s="204"/>
      <c r="AG326" s="36"/>
    </row>
    <row r="327" spans="1:33">
      <c r="A327" s="13"/>
      <c r="B327" s="200" t="s">
        <v>258</v>
      </c>
      <c r="C327" s="201">
        <v>3</v>
      </c>
      <c r="D327" s="201"/>
      <c r="E327" s="32"/>
      <c r="F327" s="32"/>
      <c r="G327" s="201">
        <v>2</v>
      </c>
      <c r="H327" s="201"/>
      <c r="I327" s="32"/>
      <c r="J327" s="32"/>
      <c r="K327" s="201">
        <v>1</v>
      </c>
      <c r="L327" s="201"/>
      <c r="M327" s="32"/>
      <c r="N327" s="32"/>
      <c r="O327" s="201">
        <v>5</v>
      </c>
      <c r="P327" s="201"/>
      <c r="Q327" s="32"/>
      <c r="R327" s="32"/>
      <c r="S327" s="201">
        <v>4</v>
      </c>
      <c r="T327" s="201"/>
      <c r="U327" s="32"/>
      <c r="V327" s="32"/>
      <c r="W327" s="201">
        <v>3</v>
      </c>
      <c r="X327" s="201"/>
      <c r="Y327" s="32"/>
      <c r="Z327" s="32"/>
      <c r="AA327" s="201">
        <v>429</v>
      </c>
      <c r="AB327" s="201"/>
      <c r="AC327" s="32"/>
      <c r="AD327" s="32"/>
      <c r="AE327" s="201">
        <v>405</v>
      </c>
      <c r="AF327" s="201"/>
      <c r="AG327" s="32"/>
    </row>
    <row r="328" spans="1:33">
      <c r="A328" s="13"/>
      <c r="B328" s="200"/>
      <c r="C328" s="201"/>
      <c r="D328" s="201"/>
      <c r="E328" s="32"/>
      <c r="F328" s="32"/>
      <c r="G328" s="201"/>
      <c r="H328" s="201"/>
      <c r="I328" s="32"/>
      <c r="J328" s="32"/>
      <c r="K328" s="201"/>
      <c r="L328" s="201"/>
      <c r="M328" s="32"/>
      <c r="N328" s="32"/>
      <c r="O328" s="201"/>
      <c r="P328" s="201"/>
      <c r="Q328" s="32"/>
      <c r="R328" s="32"/>
      <c r="S328" s="201"/>
      <c r="T328" s="201"/>
      <c r="U328" s="32"/>
      <c r="V328" s="32"/>
      <c r="W328" s="201"/>
      <c r="X328" s="201"/>
      <c r="Y328" s="32"/>
      <c r="Z328" s="32"/>
      <c r="AA328" s="201"/>
      <c r="AB328" s="201"/>
      <c r="AC328" s="32"/>
      <c r="AD328" s="32"/>
      <c r="AE328" s="201"/>
      <c r="AF328" s="201"/>
      <c r="AG328" s="32"/>
    </row>
    <row r="329" spans="1:33">
      <c r="A329" s="13"/>
      <c r="B329" s="203" t="s">
        <v>261</v>
      </c>
      <c r="C329" s="204" t="s">
        <v>319</v>
      </c>
      <c r="D329" s="204"/>
      <c r="E329" s="36"/>
      <c r="F329" s="36"/>
      <c r="G329" s="204">
        <v>3</v>
      </c>
      <c r="H329" s="204"/>
      <c r="I329" s="36"/>
      <c r="J329" s="36"/>
      <c r="K329" s="204">
        <v>3</v>
      </c>
      <c r="L329" s="204"/>
      <c r="M329" s="36"/>
      <c r="N329" s="36"/>
      <c r="O329" s="204">
        <v>1</v>
      </c>
      <c r="P329" s="204"/>
      <c r="Q329" s="36"/>
      <c r="R329" s="36"/>
      <c r="S329" s="204">
        <v>4</v>
      </c>
      <c r="T329" s="204"/>
      <c r="U329" s="36"/>
      <c r="V329" s="36"/>
      <c r="W329" s="204">
        <v>4</v>
      </c>
      <c r="X329" s="204"/>
      <c r="Y329" s="36"/>
      <c r="Z329" s="36"/>
      <c r="AA329" s="204">
        <v>787</v>
      </c>
      <c r="AB329" s="204"/>
      <c r="AC329" s="36"/>
      <c r="AD329" s="36"/>
      <c r="AE329" s="204">
        <v>780</v>
      </c>
      <c r="AF329" s="204"/>
      <c r="AG329" s="36"/>
    </row>
    <row r="330" spans="1:33">
      <c r="A330" s="13"/>
      <c r="B330" s="203"/>
      <c r="C330" s="204"/>
      <c r="D330" s="204"/>
      <c r="E330" s="36"/>
      <c r="F330" s="36"/>
      <c r="G330" s="204"/>
      <c r="H330" s="204"/>
      <c r="I330" s="36"/>
      <c r="J330" s="36"/>
      <c r="K330" s="204"/>
      <c r="L330" s="204"/>
      <c r="M330" s="36"/>
      <c r="N330" s="36"/>
      <c r="O330" s="204"/>
      <c r="P330" s="204"/>
      <c r="Q330" s="36"/>
      <c r="R330" s="36"/>
      <c r="S330" s="204"/>
      <c r="T330" s="204"/>
      <c r="U330" s="36"/>
      <c r="V330" s="36"/>
      <c r="W330" s="204"/>
      <c r="X330" s="204"/>
      <c r="Y330" s="36"/>
      <c r="Z330" s="36"/>
      <c r="AA330" s="204"/>
      <c r="AB330" s="204"/>
      <c r="AC330" s="36"/>
      <c r="AD330" s="36"/>
      <c r="AE330" s="204"/>
      <c r="AF330" s="204"/>
      <c r="AG330" s="36"/>
    </row>
    <row r="331" spans="1:33">
      <c r="A331" s="13"/>
      <c r="B331" s="200" t="s">
        <v>265</v>
      </c>
      <c r="C331" s="201" t="s">
        <v>319</v>
      </c>
      <c r="D331" s="201"/>
      <c r="E331" s="32"/>
      <c r="F331" s="32"/>
      <c r="G331" s="201">
        <v>4</v>
      </c>
      <c r="H331" s="201"/>
      <c r="I331" s="32"/>
      <c r="J331" s="32"/>
      <c r="K331" s="201">
        <v>4</v>
      </c>
      <c r="L331" s="201"/>
      <c r="M331" s="32"/>
      <c r="N331" s="32"/>
      <c r="O331" s="201" t="s">
        <v>319</v>
      </c>
      <c r="P331" s="201"/>
      <c r="Q331" s="32"/>
      <c r="R331" s="32"/>
      <c r="S331" s="201">
        <v>1</v>
      </c>
      <c r="T331" s="201"/>
      <c r="U331" s="32"/>
      <c r="V331" s="32"/>
      <c r="W331" s="201">
        <v>1</v>
      </c>
      <c r="X331" s="201"/>
      <c r="Y331" s="32"/>
      <c r="Z331" s="32"/>
      <c r="AA331" s="201">
        <v>225</v>
      </c>
      <c r="AB331" s="201"/>
      <c r="AC331" s="32"/>
      <c r="AD331" s="32"/>
      <c r="AE331" s="201">
        <v>222</v>
      </c>
      <c r="AF331" s="201"/>
      <c r="AG331" s="32"/>
    </row>
    <row r="332" spans="1:33">
      <c r="A332" s="13"/>
      <c r="B332" s="200"/>
      <c r="C332" s="201"/>
      <c r="D332" s="201"/>
      <c r="E332" s="32"/>
      <c r="F332" s="32"/>
      <c r="G332" s="201"/>
      <c r="H332" s="201"/>
      <c r="I332" s="32"/>
      <c r="J332" s="32"/>
      <c r="K332" s="201"/>
      <c r="L332" s="201"/>
      <c r="M332" s="32"/>
      <c r="N332" s="32"/>
      <c r="O332" s="201"/>
      <c r="P332" s="201"/>
      <c r="Q332" s="32"/>
      <c r="R332" s="32"/>
      <c r="S332" s="201"/>
      <c r="T332" s="201"/>
      <c r="U332" s="32"/>
      <c r="V332" s="32"/>
      <c r="W332" s="201"/>
      <c r="X332" s="201"/>
      <c r="Y332" s="32"/>
      <c r="Z332" s="32"/>
      <c r="AA332" s="201"/>
      <c r="AB332" s="201"/>
      <c r="AC332" s="32"/>
      <c r="AD332" s="32"/>
      <c r="AE332" s="201"/>
      <c r="AF332" s="201"/>
      <c r="AG332" s="32"/>
    </row>
    <row r="333" spans="1:33">
      <c r="A333" s="13"/>
      <c r="B333" s="203" t="s">
        <v>729</v>
      </c>
      <c r="C333" s="204">
        <v>71</v>
      </c>
      <c r="D333" s="204"/>
      <c r="E333" s="36"/>
      <c r="F333" s="36"/>
      <c r="G333" s="204" t="s">
        <v>742</v>
      </c>
      <c r="H333" s="204"/>
      <c r="I333" s="203" t="s">
        <v>348</v>
      </c>
      <c r="J333" s="36"/>
      <c r="K333" s="204" t="s">
        <v>742</v>
      </c>
      <c r="L333" s="204"/>
      <c r="M333" s="203" t="s">
        <v>348</v>
      </c>
      <c r="N333" s="36"/>
      <c r="O333" s="204">
        <v>75</v>
      </c>
      <c r="P333" s="204"/>
      <c r="Q333" s="36"/>
      <c r="R333" s="36"/>
      <c r="S333" s="204" t="s">
        <v>755</v>
      </c>
      <c r="T333" s="204"/>
      <c r="U333" s="203" t="s">
        <v>348</v>
      </c>
      <c r="V333" s="36"/>
      <c r="W333" s="204" t="s">
        <v>755</v>
      </c>
      <c r="X333" s="204"/>
      <c r="Y333" s="203" t="s">
        <v>348</v>
      </c>
      <c r="Z333" s="36"/>
      <c r="AA333" s="205">
        <v>1292</v>
      </c>
      <c r="AB333" s="205"/>
      <c r="AC333" s="36"/>
      <c r="AD333" s="36"/>
      <c r="AE333" s="204">
        <v>987</v>
      </c>
      <c r="AF333" s="204"/>
      <c r="AG333" s="36"/>
    </row>
    <row r="334" spans="1:33" ht="15.75" thickBot="1">
      <c r="A334" s="13"/>
      <c r="B334" s="203"/>
      <c r="C334" s="206"/>
      <c r="D334" s="206"/>
      <c r="E334" s="37"/>
      <c r="F334" s="36"/>
      <c r="G334" s="206"/>
      <c r="H334" s="206"/>
      <c r="I334" s="207"/>
      <c r="J334" s="36"/>
      <c r="K334" s="206"/>
      <c r="L334" s="206"/>
      <c r="M334" s="207"/>
      <c r="N334" s="36"/>
      <c r="O334" s="206"/>
      <c r="P334" s="206"/>
      <c r="Q334" s="37"/>
      <c r="R334" s="36"/>
      <c r="S334" s="206"/>
      <c r="T334" s="206"/>
      <c r="U334" s="207"/>
      <c r="V334" s="36"/>
      <c r="W334" s="206"/>
      <c r="X334" s="206"/>
      <c r="Y334" s="207"/>
      <c r="Z334" s="36"/>
      <c r="AA334" s="208"/>
      <c r="AB334" s="208"/>
      <c r="AC334" s="37"/>
      <c r="AD334" s="36"/>
      <c r="AE334" s="206"/>
      <c r="AF334" s="206"/>
      <c r="AG334" s="37"/>
    </row>
    <row r="335" spans="1:33">
      <c r="A335" s="13"/>
      <c r="B335" s="200" t="s">
        <v>730</v>
      </c>
      <c r="C335" s="209" t="s">
        <v>298</v>
      </c>
      <c r="D335" s="211">
        <v>226</v>
      </c>
      <c r="E335" s="42"/>
      <c r="F335" s="32"/>
      <c r="G335" s="209" t="s">
        <v>298</v>
      </c>
      <c r="H335" s="211" t="s">
        <v>743</v>
      </c>
      <c r="I335" s="209" t="s">
        <v>348</v>
      </c>
      <c r="J335" s="32"/>
      <c r="K335" s="209" t="s">
        <v>298</v>
      </c>
      <c r="L335" s="211" t="s">
        <v>706</v>
      </c>
      <c r="M335" s="209" t="s">
        <v>348</v>
      </c>
      <c r="N335" s="32"/>
      <c r="O335" s="209" t="s">
        <v>298</v>
      </c>
      <c r="P335" s="211">
        <v>141</v>
      </c>
      <c r="Q335" s="42"/>
      <c r="R335" s="32"/>
      <c r="S335" s="209" t="s">
        <v>298</v>
      </c>
      <c r="T335" s="213">
        <v>1236</v>
      </c>
      <c r="U335" s="42"/>
      <c r="V335" s="32"/>
      <c r="W335" s="209" t="s">
        <v>298</v>
      </c>
      <c r="X335" s="211">
        <v>472</v>
      </c>
      <c r="Y335" s="42"/>
      <c r="Z335" s="32"/>
      <c r="AA335" s="209" t="s">
        <v>298</v>
      </c>
      <c r="AB335" s="213">
        <v>36221</v>
      </c>
      <c r="AC335" s="42"/>
      <c r="AD335" s="32"/>
      <c r="AE335" s="209" t="s">
        <v>298</v>
      </c>
      <c r="AF335" s="213">
        <v>31761</v>
      </c>
      <c r="AG335" s="42"/>
    </row>
    <row r="336" spans="1:33" ht="15.75" thickBot="1">
      <c r="A336" s="13"/>
      <c r="B336" s="200"/>
      <c r="C336" s="210"/>
      <c r="D336" s="212"/>
      <c r="E336" s="43"/>
      <c r="F336" s="32"/>
      <c r="G336" s="210"/>
      <c r="H336" s="212"/>
      <c r="I336" s="210"/>
      <c r="J336" s="32"/>
      <c r="K336" s="210"/>
      <c r="L336" s="212"/>
      <c r="M336" s="210"/>
      <c r="N336" s="32"/>
      <c r="O336" s="210"/>
      <c r="P336" s="212"/>
      <c r="Q336" s="43"/>
      <c r="R336" s="32"/>
      <c r="S336" s="210"/>
      <c r="T336" s="214"/>
      <c r="U336" s="43"/>
      <c r="V336" s="32"/>
      <c r="W336" s="210"/>
      <c r="X336" s="212"/>
      <c r="Y336" s="43"/>
      <c r="Z336" s="32"/>
      <c r="AA336" s="210"/>
      <c r="AB336" s="214"/>
      <c r="AC336" s="43"/>
      <c r="AD336" s="32"/>
      <c r="AE336" s="210"/>
      <c r="AF336" s="214"/>
      <c r="AG336" s="43"/>
    </row>
    <row r="337" ht="15.75" thickTop="1"/>
  </sheetData>
  <mergeCells count="4875">
    <mergeCell ref="A210:A303"/>
    <mergeCell ref="B210:AS210"/>
    <mergeCell ref="B211:AS211"/>
    <mergeCell ref="B304:AS304"/>
    <mergeCell ref="B305:AS305"/>
    <mergeCell ref="A306:A336"/>
    <mergeCell ref="B306:AS306"/>
    <mergeCell ref="B307:AS307"/>
    <mergeCell ref="B308:AS308"/>
    <mergeCell ref="AF335:AF336"/>
    <mergeCell ref="AG335:AG336"/>
    <mergeCell ref="A1:A2"/>
    <mergeCell ref="B1:AS1"/>
    <mergeCell ref="B2:AS2"/>
    <mergeCell ref="B3:AS3"/>
    <mergeCell ref="A4:A209"/>
    <mergeCell ref="B4:AS4"/>
    <mergeCell ref="B5:AS5"/>
    <mergeCell ref="B156:AS156"/>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AC317:AC318"/>
    <mergeCell ref="AD317:AD318"/>
    <mergeCell ref="AE317:AF318"/>
    <mergeCell ref="AG317:AG318"/>
    <mergeCell ref="B319:B320"/>
    <mergeCell ref="C319:D320"/>
    <mergeCell ref="E319:E320"/>
    <mergeCell ref="F319:F320"/>
    <mergeCell ref="G319:H320"/>
    <mergeCell ref="I319:I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F315:AF316"/>
    <mergeCell ref="AG315:AG316"/>
    <mergeCell ref="B317:B318"/>
    <mergeCell ref="C317:D318"/>
    <mergeCell ref="E317:E318"/>
    <mergeCell ref="F317:F318"/>
    <mergeCell ref="G317:H318"/>
    <mergeCell ref="I317:I318"/>
    <mergeCell ref="J317:J318"/>
    <mergeCell ref="K317:L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A313:AC313"/>
    <mergeCell ref="AE313:AG313"/>
    <mergeCell ref="C314:Y314"/>
    <mergeCell ref="AA314:AG314"/>
    <mergeCell ref="B315:B316"/>
    <mergeCell ref="C315:C316"/>
    <mergeCell ref="D315:D316"/>
    <mergeCell ref="E315:E316"/>
    <mergeCell ref="F315:F316"/>
    <mergeCell ref="G315:G316"/>
    <mergeCell ref="C313:E313"/>
    <mergeCell ref="G313:I313"/>
    <mergeCell ref="K313:M313"/>
    <mergeCell ref="O313:Q313"/>
    <mergeCell ref="S313:U313"/>
    <mergeCell ref="W313:Y313"/>
    <mergeCell ref="C311:Y311"/>
    <mergeCell ref="AA311:AC311"/>
    <mergeCell ref="AE311:AG311"/>
    <mergeCell ref="C312:M312"/>
    <mergeCell ref="O312:Y312"/>
    <mergeCell ref="AA312:AC312"/>
    <mergeCell ref="AE312:AG312"/>
    <mergeCell ref="AO302:AO303"/>
    <mergeCell ref="AP302:AP303"/>
    <mergeCell ref="AQ302:AQ303"/>
    <mergeCell ref="AR302:AR303"/>
    <mergeCell ref="AS302:AS303"/>
    <mergeCell ref="B309:AG309"/>
    <mergeCell ref="AI302:AI303"/>
    <mergeCell ref="AJ302:AJ303"/>
    <mergeCell ref="AK302:AK303"/>
    <mergeCell ref="AL302:AL303"/>
    <mergeCell ref="AM302:AM303"/>
    <mergeCell ref="AN302:AN303"/>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S300:AS301"/>
    <mergeCell ref="B302:B303"/>
    <mergeCell ref="C302:C303"/>
    <mergeCell ref="D302:D303"/>
    <mergeCell ref="E302:E303"/>
    <mergeCell ref="F302:F303"/>
    <mergeCell ref="G302:G303"/>
    <mergeCell ref="H302:H303"/>
    <mergeCell ref="I302:I303"/>
    <mergeCell ref="J302:J303"/>
    <mergeCell ref="AK300:AK301"/>
    <mergeCell ref="AL300:AL301"/>
    <mergeCell ref="AM300:AN301"/>
    <mergeCell ref="AO300:AO301"/>
    <mergeCell ref="AP300:AP301"/>
    <mergeCell ref="AQ300:AR301"/>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Q298:AR299"/>
    <mergeCell ref="AS298:AS299"/>
    <mergeCell ref="B300:B301"/>
    <mergeCell ref="C300:D301"/>
    <mergeCell ref="E300:E301"/>
    <mergeCell ref="F300:F301"/>
    <mergeCell ref="G300:H301"/>
    <mergeCell ref="I300:I301"/>
    <mergeCell ref="J300:J301"/>
    <mergeCell ref="K300:L301"/>
    <mergeCell ref="AI298:AJ299"/>
    <mergeCell ref="AK298:AK299"/>
    <mergeCell ref="AL298:AL299"/>
    <mergeCell ref="AM298:AN299"/>
    <mergeCell ref="AO298:AO299"/>
    <mergeCell ref="AP298:AP299"/>
    <mergeCell ref="AA298:AB299"/>
    <mergeCell ref="AC298:AC299"/>
    <mergeCell ref="AD298:AD299"/>
    <mergeCell ref="AE298:AF299"/>
    <mergeCell ref="AG298:AG299"/>
    <mergeCell ref="AH298:AH299"/>
    <mergeCell ref="S298:T299"/>
    <mergeCell ref="U298:U299"/>
    <mergeCell ref="V298:V299"/>
    <mergeCell ref="W298:X299"/>
    <mergeCell ref="Y298:Y299"/>
    <mergeCell ref="Z298:Z299"/>
    <mergeCell ref="K298:L299"/>
    <mergeCell ref="M298:M299"/>
    <mergeCell ref="N298:N299"/>
    <mergeCell ref="O298:P299"/>
    <mergeCell ref="Q298:Q299"/>
    <mergeCell ref="R298:R299"/>
    <mergeCell ref="AP296:AP297"/>
    <mergeCell ref="AQ296:AR297"/>
    <mergeCell ref="AS296:AS297"/>
    <mergeCell ref="B298:B299"/>
    <mergeCell ref="C298:D299"/>
    <mergeCell ref="E298:E299"/>
    <mergeCell ref="F298:F299"/>
    <mergeCell ref="G298:H299"/>
    <mergeCell ref="I298:I299"/>
    <mergeCell ref="J298:J299"/>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E295:AG295"/>
    <mergeCell ref="AI295:AK295"/>
    <mergeCell ref="AM295:AO295"/>
    <mergeCell ref="AQ295:AS295"/>
    <mergeCell ref="B296:B297"/>
    <mergeCell ref="C296:D297"/>
    <mergeCell ref="E296:E297"/>
    <mergeCell ref="F296:F297"/>
    <mergeCell ref="G296:H297"/>
    <mergeCell ref="I296:I297"/>
    <mergeCell ref="AP293:AP294"/>
    <mergeCell ref="AQ293:AR294"/>
    <mergeCell ref="AS293:AS294"/>
    <mergeCell ref="C295:E295"/>
    <mergeCell ref="G295:I295"/>
    <mergeCell ref="K295:M295"/>
    <mergeCell ref="O295:Q295"/>
    <mergeCell ref="S295:U295"/>
    <mergeCell ref="W295:Y295"/>
    <mergeCell ref="AA295:AC295"/>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L291:AL292"/>
    <mergeCell ref="AM291:AN292"/>
    <mergeCell ref="AO291:AO292"/>
    <mergeCell ref="AP291:AP292"/>
    <mergeCell ref="AQ291:AR292"/>
    <mergeCell ref="AS291:AS292"/>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S289:AS290"/>
    <mergeCell ref="B291:B292"/>
    <mergeCell ref="C291:D292"/>
    <mergeCell ref="E291:E292"/>
    <mergeCell ref="F291:F292"/>
    <mergeCell ref="G291:H292"/>
    <mergeCell ref="I291:I292"/>
    <mergeCell ref="J291:J292"/>
    <mergeCell ref="K291:L292"/>
    <mergeCell ref="M291:M292"/>
    <mergeCell ref="AK289:AK290"/>
    <mergeCell ref="AL289:AL290"/>
    <mergeCell ref="AM289:AN290"/>
    <mergeCell ref="AO289:AO290"/>
    <mergeCell ref="AP289:AP290"/>
    <mergeCell ref="AQ289:AR290"/>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Q287:AR288"/>
    <mergeCell ref="AS287:AS288"/>
    <mergeCell ref="B289:B290"/>
    <mergeCell ref="C289:D290"/>
    <mergeCell ref="E289:E290"/>
    <mergeCell ref="F289:F290"/>
    <mergeCell ref="G289:H290"/>
    <mergeCell ref="I289:I290"/>
    <mergeCell ref="J289:J290"/>
    <mergeCell ref="K289:L290"/>
    <mergeCell ref="AI287:AJ288"/>
    <mergeCell ref="AK287:AK288"/>
    <mergeCell ref="AL287:AL288"/>
    <mergeCell ref="AM287:AN288"/>
    <mergeCell ref="AO287:AO288"/>
    <mergeCell ref="AP287:AP288"/>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P285:AP286"/>
    <mergeCell ref="AQ285:AR286"/>
    <mergeCell ref="AS285:AS286"/>
    <mergeCell ref="B287:B288"/>
    <mergeCell ref="C287:D288"/>
    <mergeCell ref="E287:E288"/>
    <mergeCell ref="F287:F288"/>
    <mergeCell ref="G287:H288"/>
    <mergeCell ref="I287:I288"/>
    <mergeCell ref="J287:J288"/>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N283:AN284"/>
    <mergeCell ref="AO283:AO284"/>
    <mergeCell ref="AP283:AP284"/>
    <mergeCell ref="AQ283:AQ284"/>
    <mergeCell ref="AR283:AR284"/>
    <mergeCell ref="AS283:AS284"/>
    <mergeCell ref="AH283:AH284"/>
    <mergeCell ref="AI283:AI284"/>
    <mergeCell ref="AJ283:AJ284"/>
    <mergeCell ref="AK283:AK284"/>
    <mergeCell ref="AL283:AL284"/>
    <mergeCell ref="AM283:AM284"/>
    <mergeCell ref="AB283:AB284"/>
    <mergeCell ref="AC283:AC284"/>
    <mergeCell ref="AD283:AD284"/>
    <mergeCell ref="AE283:AE284"/>
    <mergeCell ref="AF283:AF284"/>
    <mergeCell ref="AG283:AG284"/>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M282:AO282"/>
    <mergeCell ref="AQ282:AS282"/>
    <mergeCell ref="B283:B284"/>
    <mergeCell ref="C283:C284"/>
    <mergeCell ref="D283:D284"/>
    <mergeCell ref="E283:E284"/>
    <mergeCell ref="F283:F284"/>
    <mergeCell ref="G283:G284"/>
    <mergeCell ref="H283:H284"/>
    <mergeCell ref="I283:I284"/>
    <mergeCell ref="AS280:AS281"/>
    <mergeCell ref="C282:E282"/>
    <mergeCell ref="G282:I282"/>
    <mergeCell ref="K282:M282"/>
    <mergeCell ref="O282:Q282"/>
    <mergeCell ref="S282:U282"/>
    <mergeCell ref="W282:Y282"/>
    <mergeCell ref="AA282:AC282"/>
    <mergeCell ref="AE282:AG282"/>
    <mergeCell ref="AI282:AK282"/>
    <mergeCell ref="AM280:AM281"/>
    <mergeCell ref="AN280:AN281"/>
    <mergeCell ref="AO280:AO281"/>
    <mergeCell ref="AP280:AP281"/>
    <mergeCell ref="AQ280:AQ281"/>
    <mergeCell ref="AR280:AR281"/>
    <mergeCell ref="AG280:AG281"/>
    <mergeCell ref="AH280:AH281"/>
    <mergeCell ref="AI280:AI281"/>
    <mergeCell ref="AJ280:AJ281"/>
    <mergeCell ref="AK280:AK281"/>
    <mergeCell ref="AL280:AL281"/>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AP278:AP279"/>
    <mergeCell ref="AQ278:AR279"/>
    <mergeCell ref="AS278:AS279"/>
    <mergeCell ref="B280:B281"/>
    <mergeCell ref="C280:C281"/>
    <mergeCell ref="D280:D281"/>
    <mergeCell ref="E280:E281"/>
    <mergeCell ref="F280:F281"/>
    <mergeCell ref="G280:G281"/>
    <mergeCell ref="H280:H281"/>
    <mergeCell ref="AH278:AH279"/>
    <mergeCell ref="AI278:AJ279"/>
    <mergeCell ref="AK278:AK279"/>
    <mergeCell ref="AL278:AL279"/>
    <mergeCell ref="AM278:AN279"/>
    <mergeCell ref="AO278:AO279"/>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AL276:AL277"/>
    <mergeCell ref="AM276:AN277"/>
    <mergeCell ref="AO276:AO277"/>
    <mergeCell ref="AP276:AP277"/>
    <mergeCell ref="AQ276:AR277"/>
    <mergeCell ref="AS276:AS277"/>
    <mergeCell ref="AD276:AD277"/>
    <mergeCell ref="AE276:AF277"/>
    <mergeCell ref="AG276:AG277"/>
    <mergeCell ref="AH276:AH277"/>
    <mergeCell ref="AI276:AJ277"/>
    <mergeCell ref="AK276:AK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S274:AS275"/>
    <mergeCell ref="B276:B277"/>
    <mergeCell ref="C276:D277"/>
    <mergeCell ref="E276:E277"/>
    <mergeCell ref="F276:F277"/>
    <mergeCell ref="G276:H277"/>
    <mergeCell ref="I276:I277"/>
    <mergeCell ref="J276:J277"/>
    <mergeCell ref="K276:L277"/>
    <mergeCell ref="M276:M277"/>
    <mergeCell ref="AK274:AK275"/>
    <mergeCell ref="AL274:AL275"/>
    <mergeCell ref="AM274:AN275"/>
    <mergeCell ref="AO274:AO275"/>
    <mergeCell ref="AP274:AP275"/>
    <mergeCell ref="AQ274:AR275"/>
    <mergeCell ref="AC274:AC275"/>
    <mergeCell ref="AD274:AD275"/>
    <mergeCell ref="AE274:AF275"/>
    <mergeCell ref="AG274:AG275"/>
    <mergeCell ref="AH274:AH275"/>
    <mergeCell ref="AI274:AJ275"/>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Q272:AR273"/>
    <mergeCell ref="AS272:AS273"/>
    <mergeCell ref="B274:B275"/>
    <mergeCell ref="C274:D275"/>
    <mergeCell ref="E274:E275"/>
    <mergeCell ref="F274:F275"/>
    <mergeCell ref="G274:H275"/>
    <mergeCell ref="I274:I275"/>
    <mergeCell ref="J274:J275"/>
    <mergeCell ref="K274:L275"/>
    <mergeCell ref="AI272:AJ273"/>
    <mergeCell ref="AK272:AK273"/>
    <mergeCell ref="AL272:AL273"/>
    <mergeCell ref="AM272:AN273"/>
    <mergeCell ref="AO272:AO273"/>
    <mergeCell ref="AP272:AP273"/>
    <mergeCell ref="AA272:AB273"/>
    <mergeCell ref="AC272:AC273"/>
    <mergeCell ref="AD272:AD273"/>
    <mergeCell ref="AE272:AF273"/>
    <mergeCell ref="AG272:AG273"/>
    <mergeCell ref="AH272:AH273"/>
    <mergeCell ref="S272:T273"/>
    <mergeCell ref="U272:U273"/>
    <mergeCell ref="V272:V273"/>
    <mergeCell ref="W272:X273"/>
    <mergeCell ref="Y272:Y273"/>
    <mergeCell ref="Z272:Z273"/>
    <mergeCell ref="K272:L273"/>
    <mergeCell ref="M272:M273"/>
    <mergeCell ref="N272:N273"/>
    <mergeCell ref="O272:P273"/>
    <mergeCell ref="Q272:Q273"/>
    <mergeCell ref="R272:R273"/>
    <mergeCell ref="AP270:AP271"/>
    <mergeCell ref="AQ270:AR271"/>
    <mergeCell ref="AS270:AS271"/>
    <mergeCell ref="B272:B273"/>
    <mergeCell ref="C272:D273"/>
    <mergeCell ref="E272:E273"/>
    <mergeCell ref="F272:F273"/>
    <mergeCell ref="G272:H273"/>
    <mergeCell ref="I272:I273"/>
    <mergeCell ref="J272:J273"/>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L268:AL269"/>
    <mergeCell ref="AM268:AN269"/>
    <mergeCell ref="AO268:AO269"/>
    <mergeCell ref="AP268:AP269"/>
    <mergeCell ref="AQ268:AR269"/>
    <mergeCell ref="AS268:AS269"/>
    <mergeCell ref="AD268:AD269"/>
    <mergeCell ref="AE268:AF269"/>
    <mergeCell ref="AG268:AG269"/>
    <mergeCell ref="AH268:AH269"/>
    <mergeCell ref="AI268:AJ269"/>
    <mergeCell ref="AK268:AK269"/>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S266:AS267"/>
    <mergeCell ref="B268:B269"/>
    <mergeCell ref="C268:D269"/>
    <mergeCell ref="E268:E269"/>
    <mergeCell ref="F268:F269"/>
    <mergeCell ref="G268:H269"/>
    <mergeCell ref="I268:I269"/>
    <mergeCell ref="J268:J269"/>
    <mergeCell ref="K268:L269"/>
    <mergeCell ref="M268:M269"/>
    <mergeCell ref="AK266:AK267"/>
    <mergeCell ref="AL266:AL267"/>
    <mergeCell ref="AM266:AN267"/>
    <mergeCell ref="AO266:AO267"/>
    <mergeCell ref="AP266:AP267"/>
    <mergeCell ref="AQ266:AR267"/>
    <mergeCell ref="AC266:AC267"/>
    <mergeCell ref="AD266:AD267"/>
    <mergeCell ref="AE266:AF267"/>
    <mergeCell ref="AG266:AG267"/>
    <mergeCell ref="AH266:AH267"/>
    <mergeCell ref="AI266:AJ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R264:AR265"/>
    <mergeCell ref="AS264:AS265"/>
    <mergeCell ref="B266:B267"/>
    <mergeCell ref="C266:D267"/>
    <mergeCell ref="E266:E267"/>
    <mergeCell ref="F266:F267"/>
    <mergeCell ref="G266:H267"/>
    <mergeCell ref="I266:I267"/>
    <mergeCell ref="J266:J267"/>
    <mergeCell ref="K266:L267"/>
    <mergeCell ref="AL264:AL265"/>
    <mergeCell ref="AM264:AM265"/>
    <mergeCell ref="AN264:AN265"/>
    <mergeCell ref="AO264:AO265"/>
    <mergeCell ref="AP264:AP265"/>
    <mergeCell ref="AQ264:AQ265"/>
    <mergeCell ref="AF264:AF265"/>
    <mergeCell ref="AG264:AG265"/>
    <mergeCell ref="AH264:AH265"/>
    <mergeCell ref="AI264:AI265"/>
    <mergeCell ref="AJ264:AJ265"/>
    <mergeCell ref="AK264:AK265"/>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E263:AG263"/>
    <mergeCell ref="AI263:AK263"/>
    <mergeCell ref="AM263:AO263"/>
    <mergeCell ref="AQ263:AS263"/>
    <mergeCell ref="B264:B265"/>
    <mergeCell ref="C264:C265"/>
    <mergeCell ref="D264:D265"/>
    <mergeCell ref="E264:E265"/>
    <mergeCell ref="F264:F265"/>
    <mergeCell ref="G264:G265"/>
    <mergeCell ref="AM261:AO261"/>
    <mergeCell ref="AQ261:AS261"/>
    <mergeCell ref="C262:AS262"/>
    <mergeCell ref="C263:E263"/>
    <mergeCell ref="G263:I263"/>
    <mergeCell ref="K263:M263"/>
    <mergeCell ref="O263:Q263"/>
    <mergeCell ref="S263:U263"/>
    <mergeCell ref="W263:Y263"/>
    <mergeCell ref="AA263:AC263"/>
    <mergeCell ref="C260:AS260"/>
    <mergeCell ref="C261:E261"/>
    <mergeCell ref="G261:I261"/>
    <mergeCell ref="K261:M261"/>
    <mergeCell ref="O261:Q261"/>
    <mergeCell ref="S261:U261"/>
    <mergeCell ref="W261:Y261"/>
    <mergeCell ref="AA261:AC261"/>
    <mergeCell ref="AE261:AG261"/>
    <mergeCell ref="AI261:AK261"/>
    <mergeCell ref="AO256:AO257"/>
    <mergeCell ref="AP256:AP257"/>
    <mergeCell ref="AQ256:AQ257"/>
    <mergeCell ref="AR256:AR257"/>
    <mergeCell ref="AS256:AS257"/>
    <mergeCell ref="B258:AS258"/>
    <mergeCell ref="AI256:AI257"/>
    <mergeCell ref="AJ256:AJ257"/>
    <mergeCell ref="AK256:AK257"/>
    <mergeCell ref="AL256:AL257"/>
    <mergeCell ref="AM256:AM257"/>
    <mergeCell ref="AN256:AN257"/>
    <mergeCell ref="AC256:AC257"/>
    <mergeCell ref="AD256:AD257"/>
    <mergeCell ref="AE256:AE257"/>
    <mergeCell ref="AF256:AF257"/>
    <mergeCell ref="AG256:AG257"/>
    <mergeCell ref="AH256:AH257"/>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S254:AS255"/>
    <mergeCell ref="B256:B257"/>
    <mergeCell ref="C256:C257"/>
    <mergeCell ref="D256:D257"/>
    <mergeCell ref="E256:E257"/>
    <mergeCell ref="F256:F257"/>
    <mergeCell ref="G256:G257"/>
    <mergeCell ref="H256:H257"/>
    <mergeCell ref="I256:I257"/>
    <mergeCell ref="J256:J257"/>
    <mergeCell ref="AK254:AK255"/>
    <mergeCell ref="AL254:AL255"/>
    <mergeCell ref="AM254:AN255"/>
    <mergeCell ref="AO254:AO255"/>
    <mergeCell ref="AP254:AP255"/>
    <mergeCell ref="AQ254:AR255"/>
    <mergeCell ref="AC254:AC255"/>
    <mergeCell ref="AD254:AD255"/>
    <mergeCell ref="AE254:AF255"/>
    <mergeCell ref="AG254:AG255"/>
    <mergeCell ref="AH254:AH255"/>
    <mergeCell ref="AI254:AJ255"/>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Q252:AR253"/>
    <mergeCell ref="AS252:AS253"/>
    <mergeCell ref="B254:B255"/>
    <mergeCell ref="C254:D255"/>
    <mergeCell ref="E254:E255"/>
    <mergeCell ref="F254:F255"/>
    <mergeCell ref="G254:H255"/>
    <mergeCell ref="I254:I255"/>
    <mergeCell ref="J254:J255"/>
    <mergeCell ref="K254:L255"/>
    <mergeCell ref="AI252:AJ253"/>
    <mergeCell ref="AK252:AK253"/>
    <mergeCell ref="AL252:AL253"/>
    <mergeCell ref="AM252:AN253"/>
    <mergeCell ref="AO252:AO253"/>
    <mergeCell ref="AP252:AP253"/>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P250:AP251"/>
    <mergeCell ref="AQ250:AR251"/>
    <mergeCell ref="AS250:AS251"/>
    <mergeCell ref="B252:B253"/>
    <mergeCell ref="C252:D253"/>
    <mergeCell ref="E252:E253"/>
    <mergeCell ref="F252:F253"/>
    <mergeCell ref="G252:H253"/>
    <mergeCell ref="I252:I253"/>
    <mergeCell ref="J252:J253"/>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AE249:AG249"/>
    <mergeCell ref="AI249:AK249"/>
    <mergeCell ref="AM249:AO249"/>
    <mergeCell ref="AQ249:AS249"/>
    <mergeCell ref="B250:B251"/>
    <mergeCell ref="C250:D251"/>
    <mergeCell ref="E250:E251"/>
    <mergeCell ref="F250:F251"/>
    <mergeCell ref="G250:H251"/>
    <mergeCell ref="I250:I251"/>
    <mergeCell ref="AP247:AP248"/>
    <mergeCell ref="AQ247:AR248"/>
    <mergeCell ref="AS247:AS248"/>
    <mergeCell ref="C249:E249"/>
    <mergeCell ref="G249:I249"/>
    <mergeCell ref="K249:M249"/>
    <mergeCell ref="O249:Q249"/>
    <mergeCell ref="S249:U249"/>
    <mergeCell ref="W249:Y249"/>
    <mergeCell ref="AA249:AC249"/>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L245:AL246"/>
    <mergeCell ref="AM245:AN246"/>
    <mergeCell ref="AO245:AO246"/>
    <mergeCell ref="AP245:AP246"/>
    <mergeCell ref="AQ245:AR246"/>
    <mergeCell ref="AS245:AS246"/>
    <mergeCell ref="AD245:AD246"/>
    <mergeCell ref="AE245:AF246"/>
    <mergeCell ref="AG245:AG246"/>
    <mergeCell ref="AH245:AH246"/>
    <mergeCell ref="AI245:AJ246"/>
    <mergeCell ref="AK245:AK246"/>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S243:AS244"/>
    <mergeCell ref="B245:B246"/>
    <mergeCell ref="C245:D246"/>
    <mergeCell ref="E245:E246"/>
    <mergeCell ref="F245:F246"/>
    <mergeCell ref="G245:H246"/>
    <mergeCell ref="I245:I246"/>
    <mergeCell ref="J245:J246"/>
    <mergeCell ref="K245:L246"/>
    <mergeCell ref="M245:M246"/>
    <mergeCell ref="AK243:AK244"/>
    <mergeCell ref="AL243:AL244"/>
    <mergeCell ref="AM243:AN244"/>
    <mergeCell ref="AO243:AO244"/>
    <mergeCell ref="AP243:AP244"/>
    <mergeCell ref="AQ243:AR244"/>
    <mergeCell ref="AC243:AC244"/>
    <mergeCell ref="AD243:AD244"/>
    <mergeCell ref="AE243:AF244"/>
    <mergeCell ref="AG243:AG244"/>
    <mergeCell ref="AH243:AH244"/>
    <mergeCell ref="AI243:AJ244"/>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Q241:AR242"/>
    <mergeCell ref="AS241:AS242"/>
    <mergeCell ref="B243:B244"/>
    <mergeCell ref="C243:D244"/>
    <mergeCell ref="E243:E244"/>
    <mergeCell ref="F243:F244"/>
    <mergeCell ref="G243:H244"/>
    <mergeCell ref="I243:I244"/>
    <mergeCell ref="J243:J244"/>
    <mergeCell ref="K243:L244"/>
    <mergeCell ref="AI241:AJ242"/>
    <mergeCell ref="AK241:AK242"/>
    <mergeCell ref="AL241:AL242"/>
    <mergeCell ref="AM241:AN242"/>
    <mergeCell ref="AO241:AO242"/>
    <mergeCell ref="AP241:AP242"/>
    <mergeCell ref="AA241:AB242"/>
    <mergeCell ref="AC241:AC242"/>
    <mergeCell ref="AD241:AD242"/>
    <mergeCell ref="AE241:AF242"/>
    <mergeCell ref="AG241:AG242"/>
    <mergeCell ref="AH241:AH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P239:AP240"/>
    <mergeCell ref="AQ239:AR240"/>
    <mergeCell ref="AS239:AS240"/>
    <mergeCell ref="B241:B242"/>
    <mergeCell ref="C241:D242"/>
    <mergeCell ref="E241:E242"/>
    <mergeCell ref="F241:F242"/>
    <mergeCell ref="G241:H242"/>
    <mergeCell ref="I241:I242"/>
    <mergeCell ref="J241:J242"/>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N237:AN238"/>
    <mergeCell ref="AO237:AO238"/>
    <mergeCell ref="AP237:AP238"/>
    <mergeCell ref="AQ237:AQ238"/>
    <mergeCell ref="AR237:AR238"/>
    <mergeCell ref="AS237:AS238"/>
    <mergeCell ref="AH237:AH238"/>
    <mergeCell ref="AI237:AI238"/>
    <mergeCell ref="AJ237:AJ238"/>
    <mergeCell ref="AK237:AK238"/>
    <mergeCell ref="AL237:AL238"/>
    <mergeCell ref="AM237:AM238"/>
    <mergeCell ref="AB237:AB238"/>
    <mergeCell ref="AC237:AC238"/>
    <mergeCell ref="AD237:AD238"/>
    <mergeCell ref="AE237:AE238"/>
    <mergeCell ref="AF237:AF238"/>
    <mergeCell ref="AG237:AG238"/>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M236:AO236"/>
    <mergeCell ref="AQ236:AS236"/>
    <mergeCell ref="B237:B238"/>
    <mergeCell ref="C237:C238"/>
    <mergeCell ref="D237:D238"/>
    <mergeCell ref="E237:E238"/>
    <mergeCell ref="F237:F238"/>
    <mergeCell ref="G237:G238"/>
    <mergeCell ref="H237:H238"/>
    <mergeCell ref="I237:I238"/>
    <mergeCell ref="AS234:AS235"/>
    <mergeCell ref="C236:E236"/>
    <mergeCell ref="G236:I236"/>
    <mergeCell ref="K236:M236"/>
    <mergeCell ref="O236:Q236"/>
    <mergeCell ref="S236:U236"/>
    <mergeCell ref="W236:Y236"/>
    <mergeCell ref="AA236:AC236"/>
    <mergeCell ref="AE236:AG236"/>
    <mergeCell ref="AI236:AK236"/>
    <mergeCell ref="AM234:AM235"/>
    <mergeCell ref="AN234:AN235"/>
    <mergeCell ref="AO234:AO235"/>
    <mergeCell ref="AP234:AP235"/>
    <mergeCell ref="AQ234:AQ235"/>
    <mergeCell ref="AR234:AR235"/>
    <mergeCell ref="AG234:AG235"/>
    <mergeCell ref="AH234:AH235"/>
    <mergeCell ref="AI234:AI235"/>
    <mergeCell ref="AJ234:AJ235"/>
    <mergeCell ref="AK234:AK235"/>
    <mergeCell ref="AL234:AL235"/>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P232:AP233"/>
    <mergeCell ref="AQ232:AR233"/>
    <mergeCell ref="AS232:AS233"/>
    <mergeCell ref="B234:B235"/>
    <mergeCell ref="C234:C235"/>
    <mergeCell ref="D234:D235"/>
    <mergeCell ref="E234:E235"/>
    <mergeCell ref="F234:F235"/>
    <mergeCell ref="G234:G235"/>
    <mergeCell ref="H234:H235"/>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L230:AL231"/>
    <mergeCell ref="AM230:AN231"/>
    <mergeCell ref="AO230:AO231"/>
    <mergeCell ref="AP230:AP231"/>
    <mergeCell ref="AQ230:AR231"/>
    <mergeCell ref="AS230:AS231"/>
    <mergeCell ref="AD230:AD231"/>
    <mergeCell ref="AE230:AF231"/>
    <mergeCell ref="AG230:AG231"/>
    <mergeCell ref="AH230:AH231"/>
    <mergeCell ref="AI230:AJ231"/>
    <mergeCell ref="AK230:AK231"/>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S228:AS229"/>
    <mergeCell ref="B230:B231"/>
    <mergeCell ref="C230:D231"/>
    <mergeCell ref="E230:E231"/>
    <mergeCell ref="F230:F231"/>
    <mergeCell ref="G230:H231"/>
    <mergeCell ref="I230:I231"/>
    <mergeCell ref="J230:J231"/>
    <mergeCell ref="K230:L231"/>
    <mergeCell ref="M230:M231"/>
    <mergeCell ref="AK228:AK229"/>
    <mergeCell ref="AL228:AL229"/>
    <mergeCell ref="AM228:AN229"/>
    <mergeCell ref="AO228:AO229"/>
    <mergeCell ref="AP228:AP229"/>
    <mergeCell ref="AQ228:AR229"/>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Q226:AR227"/>
    <mergeCell ref="AS226:AS227"/>
    <mergeCell ref="B228:B229"/>
    <mergeCell ref="C228:D229"/>
    <mergeCell ref="E228:E229"/>
    <mergeCell ref="F228:F229"/>
    <mergeCell ref="G228:H229"/>
    <mergeCell ref="I228:I229"/>
    <mergeCell ref="J228:J229"/>
    <mergeCell ref="K228:L229"/>
    <mergeCell ref="AI226:AJ227"/>
    <mergeCell ref="AK226:AK227"/>
    <mergeCell ref="AL226:AL227"/>
    <mergeCell ref="AM226:AN227"/>
    <mergeCell ref="AO226:AO227"/>
    <mergeCell ref="AP226:AP227"/>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P224:AP225"/>
    <mergeCell ref="AQ224:AR225"/>
    <mergeCell ref="AS224:AS225"/>
    <mergeCell ref="B226:B227"/>
    <mergeCell ref="C226:D227"/>
    <mergeCell ref="E226:E227"/>
    <mergeCell ref="F226:F227"/>
    <mergeCell ref="G226:H227"/>
    <mergeCell ref="I226:I227"/>
    <mergeCell ref="J226:J227"/>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L222:AL223"/>
    <mergeCell ref="AM222:AN223"/>
    <mergeCell ref="AO222:AO223"/>
    <mergeCell ref="AP222:AP223"/>
    <mergeCell ref="AQ222:AR223"/>
    <mergeCell ref="AS222:AS223"/>
    <mergeCell ref="AD222:AD223"/>
    <mergeCell ref="AE222:AF223"/>
    <mergeCell ref="AG222:AG223"/>
    <mergeCell ref="AH222:AH223"/>
    <mergeCell ref="AI222:AJ223"/>
    <mergeCell ref="AK222:AK223"/>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S220:AS221"/>
    <mergeCell ref="B222:B223"/>
    <mergeCell ref="C222:D223"/>
    <mergeCell ref="E222:E223"/>
    <mergeCell ref="F222:F223"/>
    <mergeCell ref="G222:H223"/>
    <mergeCell ref="I222:I223"/>
    <mergeCell ref="J222:J223"/>
    <mergeCell ref="K222:L223"/>
    <mergeCell ref="M222:M223"/>
    <mergeCell ref="AK220:AK221"/>
    <mergeCell ref="AL220:AL221"/>
    <mergeCell ref="AM220:AN221"/>
    <mergeCell ref="AO220:AO221"/>
    <mergeCell ref="AP220:AP221"/>
    <mergeCell ref="AQ220:AR221"/>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R218:AR219"/>
    <mergeCell ref="AS218:AS219"/>
    <mergeCell ref="B220:B221"/>
    <mergeCell ref="C220:D221"/>
    <mergeCell ref="E220:E221"/>
    <mergeCell ref="F220:F221"/>
    <mergeCell ref="G220:H221"/>
    <mergeCell ref="I220:I221"/>
    <mergeCell ref="J220:J221"/>
    <mergeCell ref="K220:L221"/>
    <mergeCell ref="AL218:AL219"/>
    <mergeCell ref="AM218:AM219"/>
    <mergeCell ref="AN218:AN219"/>
    <mergeCell ref="AO218:AO219"/>
    <mergeCell ref="AP218:AP219"/>
    <mergeCell ref="AQ218:AQ219"/>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E217:AG217"/>
    <mergeCell ref="AI217:AK217"/>
    <mergeCell ref="AM217:AO217"/>
    <mergeCell ref="AQ217:AS217"/>
    <mergeCell ref="B218:B219"/>
    <mergeCell ref="C218:C219"/>
    <mergeCell ref="D218:D219"/>
    <mergeCell ref="E218:E219"/>
    <mergeCell ref="F218:F219"/>
    <mergeCell ref="G218:G219"/>
    <mergeCell ref="AM215:AO215"/>
    <mergeCell ref="AQ215:AS215"/>
    <mergeCell ref="C216:AS216"/>
    <mergeCell ref="C217:E217"/>
    <mergeCell ref="G217:I217"/>
    <mergeCell ref="K217:M217"/>
    <mergeCell ref="O217:Q217"/>
    <mergeCell ref="S217:U217"/>
    <mergeCell ref="W217:Y217"/>
    <mergeCell ref="AA217:AC217"/>
    <mergeCell ref="C214:AS214"/>
    <mergeCell ref="C215:E215"/>
    <mergeCell ref="G215:I215"/>
    <mergeCell ref="K215:M215"/>
    <mergeCell ref="O215:Q215"/>
    <mergeCell ref="S215:U215"/>
    <mergeCell ref="W215:Y215"/>
    <mergeCell ref="AA215:AC215"/>
    <mergeCell ref="AE215:AG215"/>
    <mergeCell ref="AI215:AK215"/>
    <mergeCell ref="AO205:AO206"/>
    <mergeCell ref="AP205:AP206"/>
    <mergeCell ref="AQ205:AQ206"/>
    <mergeCell ref="AR205:AR206"/>
    <mergeCell ref="AS205:AS206"/>
    <mergeCell ref="B212:AS212"/>
    <mergeCell ref="B207:AS207"/>
    <mergeCell ref="AI205:AI206"/>
    <mergeCell ref="AJ205:AJ206"/>
    <mergeCell ref="AK205:AK206"/>
    <mergeCell ref="AL205:AL206"/>
    <mergeCell ref="AM205:AM206"/>
    <mergeCell ref="AN205:AN206"/>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S203:AS204"/>
    <mergeCell ref="B205:B206"/>
    <mergeCell ref="C205:C206"/>
    <mergeCell ref="D205:D206"/>
    <mergeCell ref="E205:E206"/>
    <mergeCell ref="F205:F206"/>
    <mergeCell ref="G205:G206"/>
    <mergeCell ref="H205:H206"/>
    <mergeCell ref="I205:I206"/>
    <mergeCell ref="J205:J206"/>
    <mergeCell ref="AM203:AM204"/>
    <mergeCell ref="AN203:AN204"/>
    <mergeCell ref="AO203:AO204"/>
    <mergeCell ref="AP203:AP204"/>
    <mergeCell ref="AQ203:AQ204"/>
    <mergeCell ref="AR203:AR204"/>
    <mergeCell ref="AG203:AG204"/>
    <mergeCell ref="AH203:AH204"/>
    <mergeCell ref="AI203:AI204"/>
    <mergeCell ref="AJ203:AJ204"/>
    <mergeCell ref="AK203:AK204"/>
    <mergeCell ref="AL203:AL204"/>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I202:AK202"/>
    <mergeCell ref="AM202:AO202"/>
    <mergeCell ref="AQ202:AS202"/>
    <mergeCell ref="B203:B204"/>
    <mergeCell ref="C203:C204"/>
    <mergeCell ref="D203:D204"/>
    <mergeCell ref="E203:E204"/>
    <mergeCell ref="F203:F204"/>
    <mergeCell ref="G203:G204"/>
    <mergeCell ref="H203:H204"/>
    <mergeCell ref="AM201:AO201"/>
    <mergeCell ref="AQ201:AS201"/>
    <mergeCell ref="C202:E202"/>
    <mergeCell ref="G202:I202"/>
    <mergeCell ref="K202:M202"/>
    <mergeCell ref="O202:Q202"/>
    <mergeCell ref="S202:U202"/>
    <mergeCell ref="W202:Y202"/>
    <mergeCell ref="AA202:AC202"/>
    <mergeCell ref="AE202:AG202"/>
    <mergeCell ref="AS199:AS200"/>
    <mergeCell ref="C201:E201"/>
    <mergeCell ref="G201:I201"/>
    <mergeCell ref="K201:M201"/>
    <mergeCell ref="O201:Q201"/>
    <mergeCell ref="S201:U201"/>
    <mergeCell ref="W201:Y201"/>
    <mergeCell ref="AA201:AC201"/>
    <mergeCell ref="AE201:AG201"/>
    <mergeCell ref="AI201:AK201"/>
    <mergeCell ref="AM199:AM200"/>
    <mergeCell ref="AN199:AN200"/>
    <mergeCell ref="AO199:AO200"/>
    <mergeCell ref="AP199:AP200"/>
    <mergeCell ref="AQ199:AQ200"/>
    <mergeCell ref="AR199:AR200"/>
    <mergeCell ref="AG199:AG200"/>
    <mergeCell ref="AH199:AH200"/>
    <mergeCell ref="AI199:AI200"/>
    <mergeCell ref="AJ199:AJ200"/>
    <mergeCell ref="AK199:AK200"/>
    <mergeCell ref="AL199:AL200"/>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P197:AP198"/>
    <mergeCell ref="AQ197:AR198"/>
    <mergeCell ref="AS197:AS198"/>
    <mergeCell ref="B199:B200"/>
    <mergeCell ref="C199:C200"/>
    <mergeCell ref="D199:D200"/>
    <mergeCell ref="E199:E200"/>
    <mergeCell ref="F199:F200"/>
    <mergeCell ref="G199:G200"/>
    <mergeCell ref="H199:H200"/>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L195:AL196"/>
    <mergeCell ref="AM195:AN196"/>
    <mergeCell ref="AO195:AO196"/>
    <mergeCell ref="AP195:AP196"/>
    <mergeCell ref="AQ195:AR196"/>
    <mergeCell ref="AS195:AS196"/>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S193:AS194"/>
    <mergeCell ref="B195:B196"/>
    <mergeCell ref="C195:D196"/>
    <mergeCell ref="E195:E196"/>
    <mergeCell ref="F195:F196"/>
    <mergeCell ref="G195:H196"/>
    <mergeCell ref="I195:I196"/>
    <mergeCell ref="J195:J196"/>
    <mergeCell ref="K195:L196"/>
    <mergeCell ref="M195:M196"/>
    <mergeCell ref="AK193:AK194"/>
    <mergeCell ref="AL193:AL194"/>
    <mergeCell ref="AM193:AN194"/>
    <mergeCell ref="AO193:AO194"/>
    <mergeCell ref="AP193:AP194"/>
    <mergeCell ref="AQ193:AR194"/>
    <mergeCell ref="AC193:AC194"/>
    <mergeCell ref="AD193:AD194"/>
    <mergeCell ref="AE193:AF194"/>
    <mergeCell ref="AG193:AG194"/>
    <mergeCell ref="AH193:AH194"/>
    <mergeCell ref="AI193:AJ194"/>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Q191:AR192"/>
    <mergeCell ref="AS191:AS192"/>
    <mergeCell ref="B193:B194"/>
    <mergeCell ref="C193:D194"/>
    <mergeCell ref="E193:E194"/>
    <mergeCell ref="F193:F194"/>
    <mergeCell ref="G193:H194"/>
    <mergeCell ref="I193:I194"/>
    <mergeCell ref="J193:J194"/>
    <mergeCell ref="K193:L194"/>
    <mergeCell ref="AI191:AJ192"/>
    <mergeCell ref="AK191:AK192"/>
    <mergeCell ref="AL191:AL192"/>
    <mergeCell ref="AM191:AN192"/>
    <mergeCell ref="AO191:AO192"/>
    <mergeCell ref="AP191:AP192"/>
    <mergeCell ref="AA191:AB192"/>
    <mergeCell ref="AC191:AC192"/>
    <mergeCell ref="AD191:AD192"/>
    <mergeCell ref="AE191:AF192"/>
    <mergeCell ref="AG191:AG192"/>
    <mergeCell ref="AH191:AH192"/>
    <mergeCell ref="S191:T192"/>
    <mergeCell ref="U191:U192"/>
    <mergeCell ref="V191:V192"/>
    <mergeCell ref="W191:X192"/>
    <mergeCell ref="Y191:Y192"/>
    <mergeCell ref="Z191:Z192"/>
    <mergeCell ref="K191:L192"/>
    <mergeCell ref="M191:M192"/>
    <mergeCell ref="N191:N192"/>
    <mergeCell ref="O191:P192"/>
    <mergeCell ref="Q191:Q192"/>
    <mergeCell ref="R191:R192"/>
    <mergeCell ref="AP189:AP190"/>
    <mergeCell ref="AQ189:AR190"/>
    <mergeCell ref="AS189:AS190"/>
    <mergeCell ref="B191:B192"/>
    <mergeCell ref="C191:D192"/>
    <mergeCell ref="E191:E192"/>
    <mergeCell ref="F191:F192"/>
    <mergeCell ref="G191:H192"/>
    <mergeCell ref="I191:I192"/>
    <mergeCell ref="J191:J192"/>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L187:AL188"/>
    <mergeCell ref="AM187:AN188"/>
    <mergeCell ref="AO187:AO188"/>
    <mergeCell ref="AP187:AP188"/>
    <mergeCell ref="AQ187:AR188"/>
    <mergeCell ref="AS187:AS188"/>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S185:AS186"/>
    <mergeCell ref="B187:B188"/>
    <mergeCell ref="C187:D188"/>
    <mergeCell ref="E187:E188"/>
    <mergeCell ref="F187:F188"/>
    <mergeCell ref="G187:H188"/>
    <mergeCell ref="I187:I188"/>
    <mergeCell ref="J187:J188"/>
    <mergeCell ref="K187:L188"/>
    <mergeCell ref="M187:M188"/>
    <mergeCell ref="AK185:AK186"/>
    <mergeCell ref="AL185:AL186"/>
    <mergeCell ref="AM185:AN186"/>
    <mergeCell ref="AO185:AO186"/>
    <mergeCell ref="AP185:AP186"/>
    <mergeCell ref="AQ185:AR186"/>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Q183:AR184"/>
    <mergeCell ref="AS183:AS184"/>
    <mergeCell ref="B185:B186"/>
    <mergeCell ref="C185:D186"/>
    <mergeCell ref="E185:E186"/>
    <mergeCell ref="F185:F186"/>
    <mergeCell ref="G185:H186"/>
    <mergeCell ref="I185:I186"/>
    <mergeCell ref="J185:J186"/>
    <mergeCell ref="K185:L186"/>
    <mergeCell ref="AI183:AJ184"/>
    <mergeCell ref="AK183:AK184"/>
    <mergeCell ref="AL183:AL184"/>
    <mergeCell ref="AM183:AN184"/>
    <mergeCell ref="AO183:AO184"/>
    <mergeCell ref="AP183:AP184"/>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P181:AP182"/>
    <mergeCell ref="AQ181:AR182"/>
    <mergeCell ref="AS181:AS182"/>
    <mergeCell ref="B183:B184"/>
    <mergeCell ref="C183:D184"/>
    <mergeCell ref="E183:E184"/>
    <mergeCell ref="F183:F184"/>
    <mergeCell ref="G183:H184"/>
    <mergeCell ref="I183:I184"/>
    <mergeCell ref="J183:J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L179:AL180"/>
    <mergeCell ref="AM179:AN180"/>
    <mergeCell ref="AO179:AO180"/>
    <mergeCell ref="AP179:AP180"/>
    <mergeCell ref="AQ179:AR180"/>
    <mergeCell ref="AS179:AS180"/>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S177:AS178"/>
    <mergeCell ref="B179:B180"/>
    <mergeCell ref="C179:D180"/>
    <mergeCell ref="E179:E180"/>
    <mergeCell ref="F179:F180"/>
    <mergeCell ref="G179:H180"/>
    <mergeCell ref="I179:I180"/>
    <mergeCell ref="J179:J180"/>
    <mergeCell ref="K179:L180"/>
    <mergeCell ref="M179:M180"/>
    <mergeCell ref="AK177:AK178"/>
    <mergeCell ref="AL177:AL178"/>
    <mergeCell ref="AM177:AN178"/>
    <mergeCell ref="AO177:AO178"/>
    <mergeCell ref="AP177:AP178"/>
    <mergeCell ref="AQ177:AR178"/>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M176:AO176"/>
    <mergeCell ref="AQ176:AS176"/>
    <mergeCell ref="B177:B178"/>
    <mergeCell ref="C177:D178"/>
    <mergeCell ref="E177:E178"/>
    <mergeCell ref="F177:F178"/>
    <mergeCell ref="G177:H178"/>
    <mergeCell ref="I177:I178"/>
    <mergeCell ref="J177:J178"/>
    <mergeCell ref="K177:L178"/>
    <mergeCell ref="AS174:AS175"/>
    <mergeCell ref="C176:E176"/>
    <mergeCell ref="G176:I176"/>
    <mergeCell ref="K176:M176"/>
    <mergeCell ref="O176:Q176"/>
    <mergeCell ref="S176:U176"/>
    <mergeCell ref="W176:Y176"/>
    <mergeCell ref="AA176:AC176"/>
    <mergeCell ref="AE176:AG176"/>
    <mergeCell ref="AI176:AK176"/>
    <mergeCell ref="AK174:AK175"/>
    <mergeCell ref="AL174:AL175"/>
    <mergeCell ref="AM174:AN175"/>
    <mergeCell ref="AO174:AO175"/>
    <mergeCell ref="AP174:AP175"/>
    <mergeCell ref="AQ174:AR175"/>
    <mergeCell ref="AC174:AC175"/>
    <mergeCell ref="AD174:AD175"/>
    <mergeCell ref="AE174:AF175"/>
    <mergeCell ref="AG174:AG175"/>
    <mergeCell ref="AH174:AH175"/>
    <mergeCell ref="AI174:AJ175"/>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Q172:AR173"/>
    <mergeCell ref="AS172:AS173"/>
    <mergeCell ref="B174:B175"/>
    <mergeCell ref="C174:D175"/>
    <mergeCell ref="E174:E175"/>
    <mergeCell ref="F174:F175"/>
    <mergeCell ref="G174:H175"/>
    <mergeCell ref="I174:I175"/>
    <mergeCell ref="J174:J175"/>
    <mergeCell ref="K174:L175"/>
    <mergeCell ref="AI172:AJ173"/>
    <mergeCell ref="AK172:AK173"/>
    <mergeCell ref="AL172:AL173"/>
    <mergeCell ref="AM172:AN173"/>
    <mergeCell ref="AO172:AO173"/>
    <mergeCell ref="AP172:AP173"/>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P170:AP171"/>
    <mergeCell ref="AQ170:AR171"/>
    <mergeCell ref="AS170:AS171"/>
    <mergeCell ref="B172:B173"/>
    <mergeCell ref="C172:D173"/>
    <mergeCell ref="E172:E173"/>
    <mergeCell ref="F172:F173"/>
    <mergeCell ref="G172:H173"/>
    <mergeCell ref="I172:I173"/>
    <mergeCell ref="J172:J173"/>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L168:AL169"/>
    <mergeCell ref="AM168:AN169"/>
    <mergeCell ref="AO168:AO169"/>
    <mergeCell ref="AP168:AP169"/>
    <mergeCell ref="AQ168:AR169"/>
    <mergeCell ref="AS168:AS169"/>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S166:AS167"/>
    <mergeCell ref="B168:B169"/>
    <mergeCell ref="C168:D169"/>
    <mergeCell ref="E168:E169"/>
    <mergeCell ref="F168:F169"/>
    <mergeCell ref="G168:H169"/>
    <mergeCell ref="I168:I169"/>
    <mergeCell ref="J168:J169"/>
    <mergeCell ref="K168:L169"/>
    <mergeCell ref="M168:M169"/>
    <mergeCell ref="AK166:AK167"/>
    <mergeCell ref="AL166:AL167"/>
    <mergeCell ref="AM166:AN167"/>
    <mergeCell ref="AO166:AO167"/>
    <mergeCell ref="AP166:AP167"/>
    <mergeCell ref="AQ166:AR167"/>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R164:AR165"/>
    <mergeCell ref="AS164:AS165"/>
    <mergeCell ref="B166:B167"/>
    <mergeCell ref="C166:D167"/>
    <mergeCell ref="E166:E167"/>
    <mergeCell ref="F166:F167"/>
    <mergeCell ref="G166:H167"/>
    <mergeCell ref="I166:I167"/>
    <mergeCell ref="J166:J167"/>
    <mergeCell ref="K166:L167"/>
    <mergeCell ref="AL164:AL165"/>
    <mergeCell ref="AM164:AM165"/>
    <mergeCell ref="AN164:AN165"/>
    <mergeCell ref="AO164:AO165"/>
    <mergeCell ref="AP164:AP165"/>
    <mergeCell ref="AQ164:AQ165"/>
    <mergeCell ref="AF164:AF165"/>
    <mergeCell ref="AG164:AG165"/>
    <mergeCell ref="AH164:AH165"/>
    <mergeCell ref="AI164:AI165"/>
    <mergeCell ref="AJ164:AJ165"/>
    <mergeCell ref="AK164:AK165"/>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I162:AK163"/>
    <mergeCell ref="AL162:AL163"/>
    <mergeCell ref="AM162:AO163"/>
    <mergeCell ref="AP162:AP163"/>
    <mergeCell ref="AQ162:AR163"/>
    <mergeCell ref="AS162:AS163"/>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J162:J163"/>
    <mergeCell ref="K162:M163"/>
    <mergeCell ref="N162:N163"/>
    <mergeCell ref="O162:P163"/>
    <mergeCell ref="Q162:Q163"/>
    <mergeCell ref="R162:R163"/>
    <mergeCell ref="AI160:AK160"/>
    <mergeCell ref="AM160:AO160"/>
    <mergeCell ref="AQ160:AS160"/>
    <mergeCell ref="C161:AS161"/>
    <mergeCell ref="B162:B163"/>
    <mergeCell ref="C162:D163"/>
    <mergeCell ref="E162:E163"/>
    <mergeCell ref="F162:F163"/>
    <mergeCell ref="G162:H163"/>
    <mergeCell ref="I162:I163"/>
    <mergeCell ref="B157:AS157"/>
    <mergeCell ref="C159:AS159"/>
    <mergeCell ref="C160:E160"/>
    <mergeCell ref="G160:I160"/>
    <mergeCell ref="K160:M160"/>
    <mergeCell ref="O160:Q160"/>
    <mergeCell ref="S160:U160"/>
    <mergeCell ref="W160:Y160"/>
    <mergeCell ref="AA160:AC160"/>
    <mergeCell ref="AE160:AG160"/>
    <mergeCell ref="AN154:AN155"/>
    <mergeCell ref="AO154:AO155"/>
    <mergeCell ref="AP154:AP155"/>
    <mergeCell ref="AQ154:AQ155"/>
    <mergeCell ref="AR154:AR155"/>
    <mergeCell ref="AS154:AS155"/>
    <mergeCell ref="AH154:AH155"/>
    <mergeCell ref="AI154:AI155"/>
    <mergeCell ref="AJ154:AJ155"/>
    <mergeCell ref="AK154:AK155"/>
    <mergeCell ref="AL154:AL155"/>
    <mergeCell ref="AM154:AM155"/>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R152:AR153"/>
    <mergeCell ref="AS152:AS153"/>
    <mergeCell ref="B154:B155"/>
    <mergeCell ref="C154:C155"/>
    <mergeCell ref="D154:D155"/>
    <mergeCell ref="E154:E155"/>
    <mergeCell ref="F154:F155"/>
    <mergeCell ref="G154:G155"/>
    <mergeCell ref="H154:H155"/>
    <mergeCell ref="I154:I155"/>
    <mergeCell ref="AL152:AL153"/>
    <mergeCell ref="AM152:AM153"/>
    <mergeCell ref="AN152:AN153"/>
    <mergeCell ref="AO152:AO153"/>
    <mergeCell ref="AP152:AP153"/>
    <mergeCell ref="AQ152:AQ153"/>
    <mergeCell ref="AF152:AF153"/>
    <mergeCell ref="AG152:AG153"/>
    <mergeCell ref="AH152:AH153"/>
    <mergeCell ref="AI152:AI153"/>
    <mergeCell ref="AJ152:AJ153"/>
    <mergeCell ref="AK152:AK153"/>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E151:AG151"/>
    <mergeCell ref="AI151:AK151"/>
    <mergeCell ref="AM151:AO151"/>
    <mergeCell ref="AQ151:AS151"/>
    <mergeCell ref="B152:B153"/>
    <mergeCell ref="C152:C153"/>
    <mergeCell ref="D152:D153"/>
    <mergeCell ref="E152:E153"/>
    <mergeCell ref="F152:F153"/>
    <mergeCell ref="G152:G153"/>
    <mergeCell ref="AI150:AK150"/>
    <mergeCell ref="AM150:AO150"/>
    <mergeCell ref="AQ150:AS150"/>
    <mergeCell ref="C151:E151"/>
    <mergeCell ref="G151:I151"/>
    <mergeCell ref="K151:M151"/>
    <mergeCell ref="O151:Q151"/>
    <mergeCell ref="S151:U151"/>
    <mergeCell ref="W151:Y151"/>
    <mergeCell ref="AA151:AC151"/>
    <mergeCell ref="AR148:AR149"/>
    <mergeCell ref="AS148:AS149"/>
    <mergeCell ref="C150:E150"/>
    <mergeCell ref="G150:I150"/>
    <mergeCell ref="K150:M150"/>
    <mergeCell ref="O150:Q150"/>
    <mergeCell ref="S150:U150"/>
    <mergeCell ref="W150:Y150"/>
    <mergeCell ref="AA150:AC150"/>
    <mergeCell ref="AE150:AG150"/>
    <mergeCell ref="AL148:AL149"/>
    <mergeCell ref="AM148:AM149"/>
    <mergeCell ref="AN148:AN149"/>
    <mergeCell ref="AO148:AO149"/>
    <mergeCell ref="AP148:AP149"/>
    <mergeCell ref="AQ148:AQ149"/>
    <mergeCell ref="AF148:AF149"/>
    <mergeCell ref="AG148:AG149"/>
    <mergeCell ref="AH148:AH149"/>
    <mergeCell ref="AI148:AI149"/>
    <mergeCell ref="AJ148:AJ149"/>
    <mergeCell ref="AK148:AK149"/>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L146:AL147"/>
    <mergeCell ref="AM146:AN147"/>
    <mergeCell ref="AO146:AO147"/>
    <mergeCell ref="AP146:AP147"/>
    <mergeCell ref="AQ146:AR147"/>
    <mergeCell ref="AS146:AS147"/>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S144:AS145"/>
    <mergeCell ref="B146:B147"/>
    <mergeCell ref="C146:D147"/>
    <mergeCell ref="E146:E147"/>
    <mergeCell ref="F146:F147"/>
    <mergeCell ref="G146:H147"/>
    <mergeCell ref="I146:I147"/>
    <mergeCell ref="J146:J147"/>
    <mergeCell ref="K146:L147"/>
    <mergeCell ref="M146:M147"/>
    <mergeCell ref="AK144:AK145"/>
    <mergeCell ref="AL144:AL145"/>
    <mergeCell ref="AM144:AN145"/>
    <mergeCell ref="AO144:AO145"/>
    <mergeCell ref="AP144:AP145"/>
    <mergeCell ref="AQ144:AR145"/>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Q142:AR143"/>
    <mergeCell ref="AS142:AS143"/>
    <mergeCell ref="B144:B145"/>
    <mergeCell ref="C144:D145"/>
    <mergeCell ref="E144:E145"/>
    <mergeCell ref="F144:F145"/>
    <mergeCell ref="G144:H145"/>
    <mergeCell ref="I144:I145"/>
    <mergeCell ref="J144:J145"/>
    <mergeCell ref="K144:L145"/>
    <mergeCell ref="AI142:AJ143"/>
    <mergeCell ref="AK142:AK143"/>
    <mergeCell ref="AL142:AL143"/>
    <mergeCell ref="AM142:AN143"/>
    <mergeCell ref="AO142:AO143"/>
    <mergeCell ref="AP142:AP143"/>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P140:AP141"/>
    <mergeCell ref="AQ140:AR141"/>
    <mergeCell ref="AS140:AS141"/>
    <mergeCell ref="B142:B143"/>
    <mergeCell ref="C142:D143"/>
    <mergeCell ref="E142:E143"/>
    <mergeCell ref="F142:F143"/>
    <mergeCell ref="G142:H143"/>
    <mergeCell ref="I142:I143"/>
    <mergeCell ref="J142:J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L138:AL139"/>
    <mergeCell ref="AM138:AN139"/>
    <mergeCell ref="AO138:AO139"/>
    <mergeCell ref="AP138:AP139"/>
    <mergeCell ref="AQ138:AR139"/>
    <mergeCell ref="AS138:AS139"/>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S136:AS137"/>
    <mergeCell ref="B138:B139"/>
    <mergeCell ref="C138:D139"/>
    <mergeCell ref="E138:E139"/>
    <mergeCell ref="F138:F139"/>
    <mergeCell ref="G138:H139"/>
    <mergeCell ref="I138:I139"/>
    <mergeCell ref="J138:J139"/>
    <mergeCell ref="K138:L139"/>
    <mergeCell ref="M138:M139"/>
    <mergeCell ref="AK136:AK137"/>
    <mergeCell ref="AL136:AL137"/>
    <mergeCell ref="AM136:AN137"/>
    <mergeCell ref="AO136:AO137"/>
    <mergeCell ref="AP136:AP137"/>
    <mergeCell ref="AQ136:AR137"/>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Q134:AR135"/>
    <mergeCell ref="AS134:AS135"/>
    <mergeCell ref="B136:B137"/>
    <mergeCell ref="C136:D137"/>
    <mergeCell ref="E136:E137"/>
    <mergeCell ref="F136:F137"/>
    <mergeCell ref="G136:H137"/>
    <mergeCell ref="I136:I137"/>
    <mergeCell ref="J136:J137"/>
    <mergeCell ref="K136:L137"/>
    <mergeCell ref="AI134:AJ135"/>
    <mergeCell ref="AK134:AK135"/>
    <mergeCell ref="AL134:AL135"/>
    <mergeCell ref="AM134:AN135"/>
    <mergeCell ref="AO134:AO135"/>
    <mergeCell ref="AP134:AP135"/>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P132:AP133"/>
    <mergeCell ref="AQ132:AR133"/>
    <mergeCell ref="AS132:AS133"/>
    <mergeCell ref="B134:B135"/>
    <mergeCell ref="C134:D135"/>
    <mergeCell ref="E134:E135"/>
    <mergeCell ref="F134:F135"/>
    <mergeCell ref="G134:H135"/>
    <mergeCell ref="I134:I135"/>
    <mergeCell ref="J134:J135"/>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L130:AL131"/>
    <mergeCell ref="AM130:AN131"/>
    <mergeCell ref="AO130:AO131"/>
    <mergeCell ref="AP130:AP131"/>
    <mergeCell ref="AQ130:AR131"/>
    <mergeCell ref="AS130:AS131"/>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S128:AS129"/>
    <mergeCell ref="B130:B131"/>
    <mergeCell ref="C130:D131"/>
    <mergeCell ref="E130:E131"/>
    <mergeCell ref="F130:F131"/>
    <mergeCell ref="G130:H131"/>
    <mergeCell ref="I130:I131"/>
    <mergeCell ref="J130:J131"/>
    <mergeCell ref="K130:L131"/>
    <mergeCell ref="M130:M131"/>
    <mergeCell ref="AK128:AK129"/>
    <mergeCell ref="AL128:AL129"/>
    <mergeCell ref="AM128:AN129"/>
    <mergeCell ref="AO128:AO129"/>
    <mergeCell ref="AP128:AP129"/>
    <mergeCell ref="AQ128:AR129"/>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Q126:AR127"/>
    <mergeCell ref="AS126:AS127"/>
    <mergeCell ref="B128:B129"/>
    <mergeCell ref="C128:D129"/>
    <mergeCell ref="E128:E129"/>
    <mergeCell ref="F128:F129"/>
    <mergeCell ref="G128:H129"/>
    <mergeCell ref="I128:I129"/>
    <mergeCell ref="J128:J129"/>
    <mergeCell ref="K128:L129"/>
    <mergeCell ref="AI126:AJ127"/>
    <mergeCell ref="AK126:AK127"/>
    <mergeCell ref="AL126:AL127"/>
    <mergeCell ref="AM126:AN127"/>
    <mergeCell ref="AO126:AO127"/>
    <mergeCell ref="AP126:AP127"/>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I125:AK125"/>
    <mergeCell ref="AM125:AO125"/>
    <mergeCell ref="AQ125:AS125"/>
    <mergeCell ref="B126:B127"/>
    <mergeCell ref="C126:D127"/>
    <mergeCell ref="E126:E127"/>
    <mergeCell ref="F126:F127"/>
    <mergeCell ref="G126:H127"/>
    <mergeCell ref="I126:I127"/>
    <mergeCell ref="J126:J127"/>
    <mergeCell ref="AQ123:AR124"/>
    <mergeCell ref="AS123:AS124"/>
    <mergeCell ref="C125:E125"/>
    <mergeCell ref="G125:I125"/>
    <mergeCell ref="K125:M125"/>
    <mergeCell ref="O125:Q125"/>
    <mergeCell ref="S125:U125"/>
    <mergeCell ref="W125:Y125"/>
    <mergeCell ref="AA125:AC125"/>
    <mergeCell ref="AE125:AG125"/>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P121:AP122"/>
    <mergeCell ref="AQ121:AR122"/>
    <mergeCell ref="AS121:AS122"/>
    <mergeCell ref="B123:B124"/>
    <mergeCell ref="C123:D124"/>
    <mergeCell ref="E123:E124"/>
    <mergeCell ref="F123:F124"/>
    <mergeCell ref="G123:H124"/>
    <mergeCell ref="I123:I124"/>
    <mergeCell ref="J123:J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L119:AL120"/>
    <mergeCell ref="AM119:AN120"/>
    <mergeCell ref="AO119:AO120"/>
    <mergeCell ref="AP119:AP120"/>
    <mergeCell ref="AQ119:AR120"/>
    <mergeCell ref="AS119:AS120"/>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S117:AS118"/>
    <mergeCell ref="B119:B120"/>
    <mergeCell ref="C119:D120"/>
    <mergeCell ref="E119:E120"/>
    <mergeCell ref="F119:F120"/>
    <mergeCell ref="G119:H120"/>
    <mergeCell ref="I119:I120"/>
    <mergeCell ref="J119:J120"/>
    <mergeCell ref="K119:L120"/>
    <mergeCell ref="M119:M120"/>
    <mergeCell ref="AK117:AK118"/>
    <mergeCell ref="AL117:AL118"/>
    <mergeCell ref="AM117:AN118"/>
    <mergeCell ref="AO117:AO118"/>
    <mergeCell ref="AP117:AP118"/>
    <mergeCell ref="AQ117:AR118"/>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Q115:AR116"/>
    <mergeCell ref="AS115:AS116"/>
    <mergeCell ref="B117:B118"/>
    <mergeCell ref="C117:D118"/>
    <mergeCell ref="E117:E118"/>
    <mergeCell ref="F117:F118"/>
    <mergeCell ref="G117:H118"/>
    <mergeCell ref="I117:I118"/>
    <mergeCell ref="J117:J118"/>
    <mergeCell ref="K117:L118"/>
    <mergeCell ref="AI115:AJ116"/>
    <mergeCell ref="AK115:AK116"/>
    <mergeCell ref="AL115:AL116"/>
    <mergeCell ref="AM115:AN116"/>
    <mergeCell ref="AO115:AO116"/>
    <mergeCell ref="AP115:AP116"/>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Q113:AQ114"/>
    <mergeCell ref="AR113:AR114"/>
    <mergeCell ref="AS113:AS114"/>
    <mergeCell ref="B115:B116"/>
    <mergeCell ref="C115:D116"/>
    <mergeCell ref="E115:E116"/>
    <mergeCell ref="F115:F116"/>
    <mergeCell ref="G115:H116"/>
    <mergeCell ref="I115:I116"/>
    <mergeCell ref="J115:J116"/>
    <mergeCell ref="AK113:AK114"/>
    <mergeCell ref="AL113:AL114"/>
    <mergeCell ref="AM113:AM114"/>
    <mergeCell ref="AN113:AN114"/>
    <mergeCell ref="AO113:AO114"/>
    <mergeCell ref="AP113:AP114"/>
    <mergeCell ref="AE113:AE114"/>
    <mergeCell ref="AF113:AF114"/>
    <mergeCell ref="AG113:AG114"/>
    <mergeCell ref="AH113:AH114"/>
    <mergeCell ref="AI113:AI114"/>
    <mergeCell ref="AJ113:AJ114"/>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AL111:AL112"/>
    <mergeCell ref="AM111:AO112"/>
    <mergeCell ref="AP111:AP112"/>
    <mergeCell ref="AQ111:AR112"/>
    <mergeCell ref="AS111:AS112"/>
    <mergeCell ref="B113:B114"/>
    <mergeCell ref="C113:C114"/>
    <mergeCell ref="D113:D114"/>
    <mergeCell ref="E113:E114"/>
    <mergeCell ref="F113:F114"/>
    <mergeCell ref="AC111:AC112"/>
    <mergeCell ref="AD111:AD112"/>
    <mergeCell ref="AE111:AF112"/>
    <mergeCell ref="AG111:AG112"/>
    <mergeCell ref="AH111:AH112"/>
    <mergeCell ref="AI111:AK112"/>
    <mergeCell ref="U111:U112"/>
    <mergeCell ref="V111:V112"/>
    <mergeCell ref="W111:X112"/>
    <mergeCell ref="Y111:Y112"/>
    <mergeCell ref="Z111:Z112"/>
    <mergeCell ref="AA111:AB112"/>
    <mergeCell ref="K111:M112"/>
    <mergeCell ref="N111:N112"/>
    <mergeCell ref="O111:P112"/>
    <mergeCell ref="Q111:Q112"/>
    <mergeCell ref="R111:R112"/>
    <mergeCell ref="S111:T112"/>
    <mergeCell ref="AM109:AO109"/>
    <mergeCell ref="AQ109:AS109"/>
    <mergeCell ref="C110:AS110"/>
    <mergeCell ref="B111:B112"/>
    <mergeCell ref="C111:D112"/>
    <mergeCell ref="E111:E112"/>
    <mergeCell ref="F111:F112"/>
    <mergeCell ref="G111:H112"/>
    <mergeCell ref="I111:I112"/>
    <mergeCell ref="J111:J112"/>
    <mergeCell ref="C108:AS108"/>
    <mergeCell ref="C109:E109"/>
    <mergeCell ref="G109:I109"/>
    <mergeCell ref="K109:M109"/>
    <mergeCell ref="O109:Q109"/>
    <mergeCell ref="S109:U109"/>
    <mergeCell ref="W109:Y109"/>
    <mergeCell ref="AA109:AC109"/>
    <mergeCell ref="AE109:AG109"/>
    <mergeCell ref="AI109:AK109"/>
    <mergeCell ref="AO104:AO105"/>
    <mergeCell ref="AP104:AP105"/>
    <mergeCell ref="AQ104:AQ105"/>
    <mergeCell ref="AR104:AR105"/>
    <mergeCell ref="AS104:AS105"/>
    <mergeCell ref="B106:AS106"/>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S102:AS103"/>
    <mergeCell ref="B104:B105"/>
    <mergeCell ref="C104:C105"/>
    <mergeCell ref="D104:D105"/>
    <mergeCell ref="E104:E105"/>
    <mergeCell ref="F104:F105"/>
    <mergeCell ref="G104:G105"/>
    <mergeCell ref="H104:H105"/>
    <mergeCell ref="I104:I105"/>
    <mergeCell ref="J104:J105"/>
    <mergeCell ref="AM102:AM103"/>
    <mergeCell ref="AN102:AN103"/>
    <mergeCell ref="AO102:AO103"/>
    <mergeCell ref="AP102:AP103"/>
    <mergeCell ref="AQ102:AQ103"/>
    <mergeCell ref="AR102:AR103"/>
    <mergeCell ref="AG102:AG103"/>
    <mergeCell ref="AH102:AH103"/>
    <mergeCell ref="AI102:AI103"/>
    <mergeCell ref="AJ102:AJ103"/>
    <mergeCell ref="AK102:AK103"/>
    <mergeCell ref="AL102:AL103"/>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I101:AK101"/>
    <mergeCell ref="AM101:AO101"/>
    <mergeCell ref="AQ101:AS101"/>
    <mergeCell ref="B102:B103"/>
    <mergeCell ref="C102:C103"/>
    <mergeCell ref="D102:D103"/>
    <mergeCell ref="E102:E103"/>
    <mergeCell ref="F102:F103"/>
    <mergeCell ref="G102:G103"/>
    <mergeCell ref="H102:H103"/>
    <mergeCell ref="AM100:AO100"/>
    <mergeCell ref="AQ100:AS100"/>
    <mergeCell ref="C101:E101"/>
    <mergeCell ref="G101:I101"/>
    <mergeCell ref="K101:M101"/>
    <mergeCell ref="O101:Q101"/>
    <mergeCell ref="S101:U101"/>
    <mergeCell ref="W101:Y101"/>
    <mergeCell ref="AA101:AC101"/>
    <mergeCell ref="AE101:AG101"/>
    <mergeCell ref="AS98:AS99"/>
    <mergeCell ref="C100:E100"/>
    <mergeCell ref="G100:I100"/>
    <mergeCell ref="K100:M100"/>
    <mergeCell ref="O100:Q100"/>
    <mergeCell ref="S100:U100"/>
    <mergeCell ref="W100:Y100"/>
    <mergeCell ref="AA100:AC100"/>
    <mergeCell ref="AE100:AG100"/>
    <mergeCell ref="AI100:AK100"/>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P96:AP97"/>
    <mergeCell ref="AQ96:AR97"/>
    <mergeCell ref="AS96:AS97"/>
    <mergeCell ref="B98:B99"/>
    <mergeCell ref="C98:C99"/>
    <mergeCell ref="D98:D99"/>
    <mergeCell ref="E98:E99"/>
    <mergeCell ref="F98:F99"/>
    <mergeCell ref="G98:G99"/>
    <mergeCell ref="H98:H99"/>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L94:AL95"/>
    <mergeCell ref="AM94:AN95"/>
    <mergeCell ref="AO94:AO95"/>
    <mergeCell ref="AP94:AP95"/>
    <mergeCell ref="AQ94:AR95"/>
    <mergeCell ref="AS94:AS95"/>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S92:AS93"/>
    <mergeCell ref="B94:B95"/>
    <mergeCell ref="C94:D95"/>
    <mergeCell ref="E94:E95"/>
    <mergeCell ref="F94:F95"/>
    <mergeCell ref="G94:H95"/>
    <mergeCell ref="I94:I95"/>
    <mergeCell ref="J94:J95"/>
    <mergeCell ref="K94:L95"/>
    <mergeCell ref="M94:M95"/>
    <mergeCell ref="AK92:AK93"/>
    <mergeCell ref="AL92:AL93"/>
    <mergeCell ref="AM92:AN93"/>
    <mergeCell ref="AO92:AO93"/>
    <mergeCell ref="AP92:AP93"/>
    <mergeCell ref="AQ92:AR93"/>
    <mergeCell ref="AC92:AC93"/>
    <mergeCell ref="AD92:AD93"/>
    <mergeCell ref="AE92:AF93"/>
    <mergeCell ref="AG92:AG93"/>
    <mergeCell ref="AH92:AH93"/>
    <mergeCell ref="AI92:AJ93"/>
    <mergeCell ref="U92:U93"/>
    <mergeCell ref="V92:V93"/>
    <mergeCell ref="W92:X93"/>
    <mergeCell ref="Y92:Y93"/>
    <mergeCell ref="Z92:Z93"/>
    <mergeCell ref="AA92:AB93"/>
    <mergeCell ref="M92:M93"/>
    <mergeCell ref="N92:N93"/>
    <mergeCell ref="O92:P93"/>
    <mergeCell ref="Q92:Q93"/>
    <mergeCell ref="R92:R93"/>
    <mergeCell ref="S92:T93"/>
    <mergeCell ref="AQ90:AR91"/>
    <mergeCell ref="AS90:AS91"/>
    <mergeCell ref="B92:B93"/>
    <mergeCell ref="C92:D93"/>
    <mergeCell ref="E92:E93"/>
    <mergeCell ref="F92:F93"/>
    <mergeCell ref="G92:H93"/>
    <mergeCell ref="I92:I93"/>
    <mergeCell ref="J92:J93"/>
    <mergeCell ref="K92:L93"/>
    <mergeCell ref="AI90:AJ91"/>
    <mergeCell ref="AK90:AK91"/>
    <mergeCell ref="AL90:AL91"/>
    <mergeCell ref="AM90:AN91"/>
    <mergeCell ref="AO90:AO91"/>
    <mergeCell ref="AP90:AP91"/>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P88:AP89"/>
    <mergeCell ref="AQ88:AR89"/>
    <mergeCell ref="AS88:AS89"/>
    <mergeCell ref="B90:B91"/>
    <mergeCell ref="C90:D91"/>
    <mergeCell ref="E90:E91"/>
    <mergeCell ref="F90:F91"/>
    <mergeCell ref="G90:H91"/>
    <mergeCell ref="I90:I91"/>
    <mergeCell ref="J90:J91"/>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L86:AL87"/>
    <mergeCell ref="AM86:AN87"/>
    <mergeCell ref="AO86:AO87"/>
    <mergeCell ref="AP86:AP87"/>
    <mergeCell ref="AQ86:AR87"/>
    <mergeCell ref="AS86:AS87"/>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S84:AS85"/>
    <mergeCell ref="B86:B87"/>
    <mergeCell ref="C86:D87"/>
    <mergeCell ref="E86:E87"/>
    <mergeCell ref="F86:F87"/>
    <mergeCell ref="G86:H87"/>
    <mergeCell ref="I86:I87"/>
    <mergeCell ref="J86:J87"/>
    <mergeCell ref="K86:L87"/>
    <mergeCell ref="M86:M87"/>
    <mergeCell ref="AK84:AK85"/>
    <mergeCell ref="AL84:AL85"/>
    <mergeCell ref="AM84:AN85"/>
    <mergeCell ref="AO84:AO85"/>
    <mergeCell ref="AP84:AP85"/>
    <mergeCell ref="AQ84:AR85"/>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Q82:AR83"/>
    <mergeCell ref="AS82:AS83"/>
    <mergeCell ref="B84:B85"/>
    <mergeCell ref="C84:D85"/>
    <mergeCell ref="E84:E85"/>
    <mergeCell ref="F84:F85"/>
    <mergeCell ref="G84:H85"/>
    <mergeCell ref="I84:I85"/>
    <mergeCell ref="J84:J85"/>
    <mergeCell ref="K84:L85"/>
    <mergeCell ref="AI82:AJ83"/>
    <mergeCell ref="AK82:AK83"/>
    <mergeCell ref="AL82:AL83"/>
    <mergeCell ref="AM82:AN83"/>
    <mergeCell ref="AO82:AO83"/>
    <mergeCell ref="AP82:AP83"/>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P80:AP81"/>
    <mergeCell ref="AQ80:AR81"/>
    <mergeCell ref="AS80:AS81"/>
    <mergeCell ref="B82:B83"/>
    <mergeCell ref="C82:D83"/>
    <mergeCell ref="E82:E83"/>
    <mergeCell ref="F82:F83"/>
    <mergeCell ref="G82:H83"/>
    <mergeCell ref="I82:I83"/>
    <mergeCell ref="J82:J83"/>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S76:AS77"/>
    <mergeCell ref="B78:B79"/>
    <mergeCell ref="C78:D79"/>
    <mergeCell ref="E78:E79"/>
    <mergeCell ref="F78:F79"/>
    <mergeCell ref="G78:H79"/>
    <mergeCell ref="I78:I79"/>
    <mergeCell ref="J78:J79"/>
    <mergeCell ref="K78:L79"/>
    <mergeCell ref="M78:M79"/>
    <mergeCell ref="AK76:AK77"/>
    <mergeCell ref="AL76:AL77"/>
    <mergeCell ref="AM76:AN77"/>
    <mergeCell ref="AO76:AO77"/>
    <mergeCell ref="AP76:AP77"/>
    <mergeCell ref="AQ76:AR77"/>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M75:AO75"/>
    <mergeCell ref="AQ75:AS75"/>
    <mergeCell ref="B76:B77"/>
    <mergeCell ref="C76:D77"/>
    <mergeCell ref="E76:E77"/>
    <mergeCell ref="F76:F77"/>
    <mergeCell ref="G76:H77"/>
    <mergeCell ref="I76:I77"/>
    <mergeCell ref="J76:J77"/>
    <mergeCell ref="K76:L77"/>
    <mergeCell ref="AS73:AS74"/>
    <mergeCell ref="C75:E75"/>
    <mergeCell ref="G75:I75"/>
    <mergeCell ref="K75:M75"/>
    <mergeCell ref="O75:Q75"/>
    <mergeCell ref="S75:U75"/>
    <mergeCell ref="W75:Y75"/>
    <mergeCell ref="AA75:AC75"/>
    <mergeCell ref="AE75:AG75"/>
    <mergeCell ref="AI75:AK75"/>
    <mergeCell ref="AK73:AK74"/>
    <mergeCell ref="AL73:AL74"/>
    <mergeCell ref="AM73:AN74"/>
    <mergeCell ref="AO73:AO74"/>
    <mergeCell ref="AP73:AP74"/>
    <mergeCell ref="AQ73:AR74"/>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Q71:AR72"/>
    <mergeCell ref="AS71:AS72"/>
    <mergeCell ref="B73:B74"/>
    <mergeCell ref="C73:D74"/>
    <mergeCell ref="E73:E74"/>
    <mergeCell ref="F73:F74"/>
    <mergeCell ref="G73:H74"/>
    <mergeCell ref="I73:I74"/>
    <mergeCell ref="J73:J74"/>
    <mergeCell ref="K73:L74"/>
    <mergeCell ref="AI71:AJ72"/>
    <mergeCell ref="AK71:AK72"/>
    <mergeCell ref="AL71:AL72"/>
    <mergeCell ref="AM71:AN72"/>
    <mergeCell ref="AO71:AO72"/>
    <mergeCell ref="AP71:AP72"/>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P69:AP70"/>
    <mergeCell ref="AQ69:AR70"/>
    <mergeCell ref="AS69:AS70"/>
    <mergeCell ref="B71:B72"/>
    <mergeCell ref="C71:D72"/>
    <mergeCell ref="E71:E72"/>
    <mergeCell ref="F71:F72"/>
    <mergeCell ref="G71:H72"/>
    <mergeCell ref="I71:I72"/>
    <mergeCell ref="J71:J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L67:AL68"/>
    <mergeCell ref="AM67:AN68"/>
    <mergeCell ref="AO67:AO68"/>
    <mergeCell ref="AP67:AP68"/>
    <mergeCell ref="AQ67:AR68"/>
    <mergeCell ref="AS67:AS68"/>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S65:AS66"/>
    <mergeCell ref="B67:B68"/>
    <mergeCell ref="C67:D68"/>
    <mergeCell ref="E67:E68"/>
    <mergeCell ref="F67:F68"/>
    <mergeCell ref="G67:H68"/>
    <mergeCell ref="I67:I68"/>
    <mergeCell ref="J67:J68"/>
    <mergeCell ref="K67:L68"/>
    <mergeCell ref="M67:M68"/>
    <mergeCell ref="AK65:AK66"/>
    <mergeCell ref="AL65:AL66"/>
    <mergeCell ref="AM65:AN66"/>
    <mergeCell ref="AO65:AO66"/>
    <mergeCell ref="AP65:AP66"/>
    <mergeCell ref="AQ65:AR66"/>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R63:AR64"/>
    <mergeCell ref="AS63:AS64"/>
    <mergeCell ref="B65:B66"/>
    <mergeCell ref="C65:D66"/>
    <mergeCell ref="E65:E66"/>
    <mergeCell ref="F65:F66"/>
    <mergeCell ref="G65:H66"/>
    <mergeCell ref="I65:I66"/>
    <mergeCell ref="J65:J66"/>
    <mergeCell ref="K65:L66"/>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I61:AK62"/>
    <mergeCell ref="AL61:AL62"/>
    <mergeCell ref="AM61:AO62"/>
    <mergeCell ref="AP61:AP62"/>
    <mergeCell ref="AQ61:AR62"/>
    <mergeCell ref="AS61:AS62"/>
    <mergeCell ref="AA61:AB62"/>
    <mergeCell ref="AC61:AC62"/>
    <mergeCell ref="AD61:AD62"/>
    <mergeCell ref="AE61:AF62"/>
    <mergeCell ref="AG61:AG62"/>
    <mergeCell ref="AH61:AH62"/>
    <mergeCell ref="S61:T62"/>
    <mergeCell ref="U61:U62"/>
    <mergeCell ref="V61:V62"/>
    <mergeCell ref="W61:X62"/>
    <mergeCell ref="Y61:Y62"/>
    <mergeCell ref="Z61:Z62"/>
    <mergeCell ref="J61:J62"/>
    <mergeCell ref="K61:M62"/>
    <mergeCell ref="N61:N62"/>
    <mergeCell ref="O61:P62"/>
    <mergeCell ref="Q61:Q62"/>
    <mergeCell ref="R61:R62"/>
    <mergeCell ref="AI59:AK59"/>
    <mergeCell ref="AM59:AO59"/>
    <mergeCell ref="AQ59:AS59"/>
    <mergeCell ref="C60:AS60"/>
    <mergeCell ref="B61:B62"/>
    <mergeCell ref="C61:D62"/>
    <mergeCell ref="E61:E62"/>
    <mergeCell ref="F61:F62"/>
    <mergeCell ref="G61:H62"/>
    <mergeCell ref="I61:I62"/>
    <mergeCell ref="B56:AS56"/>
    <mergeCell ref="C58:AS58"/>
    <mergeCell ref="C59:E59"/>
    <mergeCell ref="G59:I59"/>
    <mergeCell ref="K59:M59"/>
    <mergeCell ref="O59:Q59"/>
    <mergeCell ref="S59:U59"/>
    <mergeCell ref="W59:Y59"/>
    <mergeCell ref="AA59:AC59"/>
    <mergeCell ref="AE59:AG59"/>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R52:AR53"/>
    <mergeCell ref="AS52:AS53"/>
    <mergeCell ref="B54:B55"/>
    <mergeCell ref="C54:C55"/>
    <mergeCell ref="D54:D55"/>
    <mergeCell ref="E54:E55"/>
    <mergeCell ref="F54:F55"/>
    <mergeCell ref="G54:G55"/>
    <mergeCell ref="H54:H55"/>
    <mergeCell ref="I54:I55"/>
    <mergeCell ref="AL52:AL53"/>
    <mergeCell ref="AM52:AM53"/>
    <mergeCell ref="AN52:AN53"/>
    <mergeCell ref="AO52:AO53"/>
    <mergeCell ref="AP52:AP53"/>
    <mergeCell ref="AQ52:AQ53"/>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E51:AG51"/>
    <mergeCell ref="AI51:AK51"/>
    <mergeCell ref="AM51:AO51"/>
    <mergeCell ref="AQ51:AS51"/>
    <mergeCell ref="B52:B53"/>
    <mergeCell ref="C52:C53"/>
    <mergeCell ref="D52:D53"/>
    <mergeCell ref="E52:E53"/>
    <mergeCell ref="F52:F53"/>
    <mergeCell ref="G52:G53"/>
    <mergeCell ref="AI50:AK50"/>
    <mergeCell ref="AM50:AO50"/>
    <mergeCell ref="AQ50:AS50"/>
    <mergeCell ref="C51:E51"/>
    <mergeCell ref="G51:I51"/>
    <mergeCell ref="K51:M51"/>
    <mergeCell ref="O51:Q51"/>
    <mergeCell ref="S51:U51"/>
    <mergeCell ref="W51:Y51"/>
    <mergeCell ref="AA51:AC51"/>
    <mergeCell ref="AR48:AR49"/>
    <mergeCell ref="AS48:AS49"/>
    <mergeCell ref="C50:E50"/>
    <mergeCell ref="G50:I50"/>
    <mergeCell ref="K50:M50"/>
    <mergeCell ref="O50:Q50"/>
    <mergeCell ref="S50:U50"/>
    <mergeCell ref="W50:Y50"/>
    <mergeCell ref="AA50:AC50"/>
    <mergeCell ref="AE50:AG50"/>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S44:AS45"/>
    <mergeCell ref="B46:B47"/>
    <mergeCell ref="C46:D47"/>
    <mergeCell ref="E46:E47"/>
    <mergeCell ref="F46:F47"/>
    <mergeCell ref="G46:H47"/>
    <mergeCell ref="I46:I47"/>
    <mergeCell ref="J46:J47"/>
    <mergeCell ref="K46:L47"/>
    <mergeCell ref="M46:M47"/>
    <mergeCell ref="AK44:AK45"/>
    <mergeCell ref="AL44:AL45"/>
    <mergeCell ref="AM44:AN45"/>
    <mergeCell ref="AO44:AO45"/>
    <mergeCell ref="AP44:AP45"/>
    <mergeCell ref="AQ44:AR45"/>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Q42:AR43"/>
    <mergeCell ref="AS42:AS43"/>
    <mergeCell ref="B44:B45"/>
    <mergeCell ref="C44:D45"/>
    <mergeCell ref="E44:E45"/>
    <mergeCell ref="F44:F45"/>
    <mergeCell ref="G44:H45"/>
    <mergeCell ref="I44:I45"/>
    <mergeCell ref="J44:J45"/>
    <mergeCell ref="K44:L45"/>
    <mergeCell ref="AI42:AJ43"/>
    <mergeCell ref="AK42:AK43"/>
    <mergeCell ref="AL42:AL43"/>
    <mergeCell ref="AM42:AN43"/>
    <mergeCell ref="AO42:AO43"/>
    <mergeCell ref="AP42:AP43"/>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P40:AP41"/>
    <mergeCell ref="AQ40:AR41"/>
    <mergeCell ref="AS40:AS41"/>
    <mergeCell ref="B42:B43"/>
    <mergeCell ref="C42:D43"/>
    <mergeCell ref="E42:E43"/>
    <mergeCell ref="F42:F43"/>
    <mergeCell ref="G42:H43"/>
    <mergeCell ref="I42:I43"/>
    <mergeCell ref="J42:J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L38:AL39"/>
    <mergeCell ref="AM38:AN39"/>
    <mergeCell ref="AO38:AO39"/>
    <mergeCell ref="AP38:AP39"/>
    <mergeCell ref="AQ38:AR39"/>
    <mergeCell ref="AS38:AS39"/>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S36:AS37"/>
    <mergeCell ref="B38:B39"/>
    <mergeCell ref="C38:D39"/>
    <mergeCell ref="E38:E39"/>
    <mergeCell ref="F38:F39"/>
    <mergeCell ref="G38:H39"/>
    <mergeCell ref="I38:I39"/>
    <mergeCell ref="J38:J39"/>
    <mergeCell ref="K38:L39"/>
    <mergeCell ref="M38:M39"/>
    <mergeCell ref="AK36:AK37"/>
    <mergeCell ref="AL36:AL37"/>
    <mergeCell ref="AM36:AN37"/>
    <mergeCell ref="AO36:AO37"/>
    <mergeCell ref="AP36:AP37"/>
    <mergeCell ref="AQ36:AR37"/>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Q34:AR35"/>
    <mergeCell ref="AS34:AS35"/>
    <mergeCell ref="B36:B37"/>
    <mergeCell ref="C36:D37"/>
    <mergeCell ref="E36:E37"/>
    <mergeCell ref="F36:F37"/>
    <mergeCell ref="G36:H37"/>
    <mergeCell ref="I36:I37"/>
    <mergeCell ref="J36:J37"/>
    <mergeCell ref="K36:L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P32:AP33"/>
    <mergeCell ref="AQ32:AR33"/>
    <mergeCell ref="AS32:AS33"/>
    <mergeCell ref="B34:B35"/>
    <mergeCell ref="C34:D35"/>
    <mergeCell ref="E34:E35"/>
    <mergeCell ref="F34:F35"/>
    <mergeCell ref="G34:H35"/>
    <mergeCell ref="I34:I35"/>
    <mergeCell ref="J34:J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S28:AS29"/>
    <mergeCell ref="B30:B31"/>
    <mergeCell ref="C30:D31"/>
    <mergeCell ref="E30:E31"/>
    <mergeCell ref="F30:F31"/>
    <mergeCell ref="G30:H31"/>
    <mergeCell ref="I30:I31"/>
    <mergeCell ref="J30:J31"/>
    <mergeCell ref="K30:L31"/>
    <mergeCell ref="M30:M31"/>
    <mergeCell ref="AK28:AK29"/>
    <mergeCell ref="AL28:AL29"/>
    <mergeCell ref="AM28:AN29"/>
    <mergeCell ref="AO28:AO29"/>
    <mergeCell ref="AP28:AP29"/>
    <mergeCell ref="AQ28:AR29"/>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Q26:AR27"/>
    <mergeCell ref="AS26:AS27"/>
    <mergeCell ref="B28:B29"/>
    <mergeCell ref="C28:D29"/>
    <mergeCell ref="E28:E29"/>
    <mergeCell ref="F28:F29"/>
    <mergeCell ref="G28:H29"/>
    <mergeCell ref="I28:I29"/>
    <mergeCell ref="J28:J29"/>
    <mergeCell ref="K28:L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I25:AK25"/>
    <mergeCell ref="AM25:AO25"/>
    <mergeCell ref="AQ25:AS25"/>
    <mergeCell ref="B26:B27"/>
    <mergeCell ref="C26:D27"/>
    <mergeCell ref="E26:E27"/>
    <mergeCell ref="F26:F27"/>
    <mergeCell ref="G26:H27"/>
    <mergeCell ref="I26:I27"/>
    <mergeCell ref="J26:J27"/>
    <mergeCell ref="AQ23:AR24"/>
    <mergeCell ref="AS23:AS24"/>
    <mergeCell ref="C25:E25"/>
    <mergeCell ref="G25:I25"/>
    <mergeCell ref="K25:M25"/>
    <mergeCell ref="O25:Q25"/>
    <mergeCell ref="S25:U25"/>
    <mergeCell ref="W25:Y25"/>
    <mergeCell ref="AA25:AC25"/>
    <mergeCell ref="AE25:AG25"/>
    <mergeCell ref="AI23:AJ24"/>
    <mergeCell ref="AK23:AK24"/>
    <mergeCell ref="AL23:AL24"/>
    <mergeCell ref="AM23:AN24"/>
    <mergeCell ref="AO23:AO24"/>
    <mergeCell ref="AP23:AP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P21:AP22"/>
    <mergeCell ref="AQ21:AR22"/>
    <mergeCell ref="AS21:AS22"/>
    <mergeCell ref="B23:B24"/>
    <mergeCell ref="C23:D24"/>
    <mergeCell ref="E23:E24"/>
    <mergeCell ref="F23:F24"/>
    <mergeCell ref="G23:H24"/>
    <mergeCell ref="I23:I24"/>
    <mergeCell ref="J23:J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L19:AL20"/>
    <mergeCell ref="AM19:AN20"/>
    <mergeCell ref="AO19:AO20"/>
    <mergeCell ref="AP19:AP20"/>
    <mergeCell ref="AQ19:AR20"/>
    <mergeCell ref="AS19:AS20"/>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S17:AS18"/>
    <mergeCell ref="B19:B20"/>
    <mergeCell ref="C19:D20"/>
    <mergeCell ref="E19:E20"/>
    <mergeCell ref="F19:F20"/>
    <mergeCell ref="G19:H20"/>
    <mergeCell ref="I19:I20"/>
    <mergeCell ref="J19:J20"/>
    <mergeCell ref="K19:L20"/>
    <mergeCell ref="M19:M20"/>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Q15:AR16"/>
    <mergeCell ref="AS15:AS16"/>
    <mergeCell ref="B17:B18"/>
    <mergeCell ref="C17:D18"/>
    <mergeCell ref="E17:E18"/>
    <mergeCell ref="F17:F18"/>
    <mergeCell ref="G17:H18"/>
    <mergeCell ref="I17:I18"/>
    <mergeCell ref="J17:J18"/>
    <mergeCell ref="K17:L18"/>
    <mergeCell ref="AI15:AJ16"/>
    <mergeCell ref="AK15:AK16"/>
    <mergeCell ref="AL15:AL16"/>
    <mergeCell ref="AM15:AN16"/>
    <mergeCell ref="AO15:AO16"/>
    <mergeCell ref="AP15:AP16"/>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Q13:AQ14"/>
    <mergeCell ref="AR13:AR14"/>
    <mergeCell ref="AS13:AS14"/>
    <mergeCell ref="B15:B16"/>
    <mergeCell ref="C15:D16"/>
    <mergeCell ref="E15:E16"/>
    <mergeCell ref="F15:F16"/>
    <mergeCell ref="G15:H16"/>
    <mergeCell ref="I15:I16"/>
    <mergeCell ref="J15:J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L11:AL12"/>
    <mergeCell ref="AM11:AO12"/>
    <mergeCell ref="AP11:AP12"/>
    <mergeCell ref="AQ11:AR12"/>
    <mergeCell ref="AS11:AS12"/>
    <mergeCell ref="B13:B14"/>
    <mergeCell ref="C13:C14"/>
    <mergeCell ref="D13:D14"/>
    <mergeCell ref="E13:E14"/>
    <mergeCell ref="F13:F14"/>
    <mergeCell ref="AC11:AC12"/>
    <mergeCell ref="AD11:AD12"/>
    <mergeCell ref="AE11:AF12"/>
    <mergeCell ref="AG11:AG12"/>
    <mergeCell ref="AH11:AH12"/>
    <mergeCell ref="AI11:AK12"/>
    <mergeCell ref="U11:U12"/>
    <mergeCell ref="V11:V12"/>
    <mergeCell ref="W11:X12"/>
    <mergeCell ref="Y11:Y12"/>
    <mergeCell ref="Z11:Z12"/>
    <mergeCell ref="AA11:AB12"/>
    <mergeCell ref="J11:J12"/>
    <mergeCell ref="K11:M12"/>
    <mergeCell ref="N11:N12"/>
    <mergeCell ref="O11:Q12"/>
    <mergeCell ref="R11:R12"/>
    <mergeCell ref="S11:T12"/>
    <mergeCell ref="AI9:AK9"/>
    <mergeCell ref="AM9:AO9"/>
    <mergeCell ref="AQ9:AS9"/>
    <mergeCell ref="C10:AS10"/>
    <mergeCell ref="B11:B12"/>
    <mergeCell ref="C11:D12"/>
    <mergeCell ref="E11:E12"/>
    <mergeCell ref="F11:F12"/>
    <mergeCell ref="G11:H12"/>
    <mergeCell ref="I11:I12"/>
    <mergeCell ref="B6:AS6"/>
    <mergeCell ref="C8:AS8"/>
    <mergeCell ref="C9:E9"/>
    <mergeCell ref="G9:I9"/>
    <mergeCell ref="K9:M9"/>
    <mergeCell ref="O9:Q9"/>
    <mergeCell ref="S9:U9"/>
    <mergeCell ref="W9:Y9"/>
    <mergeCell ref="AA9:AC9"/>
    <mergeCell ref="AE9:A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8.7109375" customWidth="1"/>
    <col min="4" max="4" width="20" customWidth="1"/>
    <col min="5" max="5" width="6.7109375" customWidth="1"/>
    <col min="6" max="6" width="27" customWidth="1"/>
    <col min="7" max="7" width="8" customWidth="1"/>
    <col min="8" max="8" width="14.28515625" customWidth="1"/>
    <col min="9" max="9" width="6.28515625" customWidth="1"/>
    <col min="10" max="10" width="27" customWidth="1"/>
    <col min="11" max="11" width="10.7109375" customWidth="1"/>
    <col min="12" max="12" width="24.5703125" customWidth="1"/>
    <col min="13" max="13" width="8.28515625" customWidth="1"/>
    <col min="14" max="14" width="27" customWidth="1"/>
    <col min="15" max="15" width="5.85546875" customWidth="1"/>
    <col min="16" max="16" width="13.42578125" customWidth="1"/>
    <col min="17" max="17" width="4.5703125" customWidth="1"/>
  </cols>
  <sheetData>
    <row r="1" spans="1:17" ht="15" customHeight="1">
      <c r="A1" s="7" t="s">
        <v>9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8</v>
      </c>
      <c r="B3" s="44" t="s">
        <v>5</v>
      </c>
      <c r="C3" s="44"/>
      <c r="D3" s="44"/>
      <c r="E3" s="44"/>
      <c r="F3" s="44"/>
      <c r="G3" s="44"/>
      <c r="H3" s="44"/>
      <c r="I3" s="44"/>
      <c r="J3" s="44"/>
      <c r="K3" s="44"/>
      <c r="L3" s="44"/>
      <c r="M3" s="44"/>
      <c r="N3" s="44"/>
      <c r="O3" s="44"/>
      <c r="P3" s="44"/>
      <c r="Q3" s="44"/>
    </row>
    <row r="4" spans="1:17" ht="15" customHeight="1">
      <c r="A4" s="13" t="s">
        <v>974</v>
      </c>
      <c r="B4" s="44" t="s">
        <v>5</v>
      </c>
      <c r="C4" s="44"/>
      <c r="D4" s="44"/>
      <c r="E4" s="44"/>
      <c r="F4" s="44"/>
      <c r="G4" s="44"/>
      <c r="H4" s="44"/>
      <c r="I4" s="44"/>
      <c r="J4" s="44"/>
      <c r="K4" s="44"/>
      <c r="L4" s="44"/>
      <c r="M4" s="44"/>
      <c r="N4" s="44"/>
      <c r="O4" s="44"/>
      <c r="P4" s="44"/>
      <c r="Q4" s="44"/>
    </row>
    <row r="5" spans="1:17">
      <c r="A5" s="13"/>
      <c r="B5" s="33" t="s">
        <v>821</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6" t="s">
        <v>311</v>
      </c>
      <c r="C8" s="27" t="s">
        <v>822</v>
      </c>
      <c r="D8" s="27"/>
      <c r="E8" s="27"/>
      <c r="F8" s="18"/>
      <c r="G8" s="27" t="s">
        <v>823</v>
      </c>
      <c r="H8" s="27"/>
      <c r="I8" s="27"/>
      <c r="J8" s="18"/>
      <c r="K8" s="27" t="s">
        <v>824</v>
      </c>
      <c r="L8" s="27"/>
      <c r="M8" s="27"/>
      <c r="N8" s="18"/>
      <c r="O8" s="27" t="s">
        <v>113</v>
      </c>
      <c r="P8" s="27"/>
      <c r="Q8" s="27"/>
    </row>
    <row r="9" spans="1:17">
      <c r="A9" s="13"/>
      <c r="B9" s="18"/>
      <c r="C9" s="29" t="s">
        <v>296</v>
      </c>
      <c r="D9" s="29"/>
      <c r="E9" s="29"/>
      <c r="F9" s="29"/>
      <c r="G9" s="29"/>
      <c r="H9" s="29"/>
      <c r="I9" s="29"/>
      <c r="J9" s="29"/>
      <c r="K9" s="29"/>
      <c r="L9" s="29"/>
      <c r="M9" s="29"/>
      <c r="N9" s="29"/>
      <c r="O9" s="29"/>
      <c r="P9" s="29"/>
      <c r="Q9" s="29"/>
    </row>
    <row r="10" spans="1:17">
      <c r="A10" s="13"/>
      <c r="B10" s="22" t="s">
        <v>825</v>
      </c>
      <c r="C10" s="22" t="s">
        <v>298</v>
      </c>
      <c r="D10" s="23" t="s">
        <v>826</v>
      </c>
      <c r="E10" s="22" t="s">
        <v>348</v>
      </c>
      <c r="F10" s="24"/>
      <c r="G10" s="22" t="s">
        <v>298</v>
      </c>
      <c r="H10" s="23" t="s">
        <v>827</v>
      </c>
      <c r="I10" s="22" t="s">
        <v>348</v>
      </c>
      <c r="J10" s="24"/>
      <c r="K10" s="22" t="s">
        <v>298</v>
      </c>
      <c r="L10" s="23" t="s">
        <v>828</v>
      </c>
      <c r="M10" s="22" t="s">
        <v>348</v>
      </c>
      <c r="N10" s="24"/>
      <c r="O10" s="22" t="s">
        <v>298</v>
      </c>
      <c r="P10" s="23" t="s">
        <v>829</v>
      </c>
      <c r="Q10" s="22" t="s">
        <v>348</v>
      </c>
    </row>
    <row r="11" spans="1:17">
      <c r="A11" s="13"/>
      <c r="B11" s="33" t="s">
        <v>830</v>
      </c>
      <c r="C11" s="34">
        <v>7</v>
      </c>
      <c r="D11" s="34"/>
      <c r="E11" s="36"/>
      <c r="F11" s="36"/>
      <c r="G11" s="34">
        <v>1</v>
      </c>
      <c r="H11" s="34"/>
      <c r="I11" s="36"/>
      <c r="J11" s="36"/>
      <c r="K11" s="34" t="s">
        <v>831</v>
      </c>
      <c r="L11" s="34"/>
      <c r="M11" s="33" t="s">
        <v>348</v>
      </c>
      <c r="N11" s="36"/>
      <c r="O11" s="34" t="s">
        <v>832</v>
      </c>
      <c r="P11" s="34"/>
      <c r="Q11" s="33" t="s">
        <v>348</v>
      </c>
    </row>
    <row r="12" spans="1:17">
      <c r="A12" s="13"/>
      <c r="B12" s="33"/>
      <c r="C12" s="34"/>
      <c r="D12" s="34"/>
      <c r="E12" s="36"/>
      <c r="F12" s="36"/>
      <c r="G12" s="34"/>
      <c r="H12" s="34"/>
      <c r="I12" s="36"/>
      <c r="J12" s="36"/>
      <c r="K12" s="34"/>
      <c r="L12" s="34"/>
      <c r="M12" s="33"/>
      <c r="N12" s="36"/>
      <c r="O12" s="34"/>
      <c r="P12" s="34"/>
      <c r="Q12" s="33"/>
    </row>
    <row r="13" spans="1:17">
      <c r="A13" s="13"/>
      <c r="B13" s="32" t="s">
        <v>833</v>
      </c>
      <c r="C13" s="31">
        <v>6</v>
      </c>
      <c r="D13" s="31"/>
      <c r="E13" s="32"/>
      <c r="F13" s="32"/>
      <c r="G13" s="31">
        <v>2</v>
      </c>
      <c r="H13" s="31"/>
      <c r="I13" s="32"/>
      <c r="J13" s="32"/>
      <c r="K13" s="31" t="s">
        <v>773</v>
      </c>
      <c r="L13" s="31"/>
      <c r="M13" s="30" t="s">
        <v>348</v>
      </c>
      <c r="N13" s="32"/>
      <c r="O13" s="31">
        <v>1</v>
      </c>
      <c r="P13" s="31"/>
      <c r="Q13" s="32"/>
    </row>
    <row r="14" spans="1:17" ht="15.75" thickBot="1">
      <c r="A14" s="13"/>
      <c r="B14" s="32"/>
      <c r="C14" s="97"/>
      <c r="D14" s="97"/>
      <c r="E14" s="65"/>
      <c r="F14" s="32"/>
      <c r="G14" s="97"/>
      <c r="H14" s="97"/>
      <c r="I14" s="65"/>
      <c r="J14" s="32"/>
      <c r="K14" s="97"/>
      <c r="L14" s="97"/>
      <c r="M14" s="119"/>
      <c r="N14" s="32"/>
      <c r="O14" s="97"/>
      <c r="P14" s="97"/>
      <c r="Q14" s="65"/>
    </row>
    <row r="15" spans="1:17">
      <c r="A15" s="13"/>
      <c r="B15" s="33" t="s">
        <v>834</v>
      </c>
      <c r="C15" s="100">
        <v>13</v>
      </c>
      <c r="D15" s="100"/>
      <c r="E15" s="69"/>
      <c r="F15" s="36"/>
      <c r="G15" s="100">
        <v>3</v>
      </c>
      <c r="H15" s="100"/>
      <c r="I15" s="69"/>
      <c r="J15" s="36"/>
      <c r="K15" s="100" t="s">
        <v>835</v>
      </c>
      <c r="L15" s="100"/>
      <c r="M15" s="98" t="s">
        <v>348</v>
      </c>
      <c r="N15" s="36"/>
      <c r="O15" s="100" t="s">
        <v>836</v>
      </c>
      <c r="P15" s="100"/>
      <c r="Q15" s="98" t="s">
        <v>348</v>
      </c>
    </row>
    <row r="16" spans="1:17" ht="15.75" thickBot="1">
      <c r="A16" s="13"/>
      <c r="B16" s="33"/>
      <c r="C16" s="35"/>
      <c r="D16" s="35"/>
      <c r="E16" s="37"/>
      <c r="F16" s="36"/>
      <c r="G16" s="35"/>
      <c r="H16" s="35"/>
      <c r="I16" s="37"/>
      <c r="J16" s="36"/>
      <c r="K16" s="35"/>
      <c r="L16" s="35"/>
      <c r="M16" s="94"/>
      <c r="N16" s="36"/>
      <c r="O16" s="35"/>
      <c r="P16" s="35"/>
      <c r="Q16" s="94"/>
    </row>
    <row r="17" spans="1:17" ht="15.75" thickBot="1">
      <c r="A17" s="13"/>
      <c r="B17" s="22" t="s">
        <v>837</v>
      </c>
      <c r="C17" s="215" t="s">
        <v>298</v>
      </c>
      <c r="D17" s="216" t="s">
        <v>838</v>
      </c>
      <c r="E17" s="215" t="s">
        <v>348</v>
      </c>
      <c r="F17" s="24"/>
      <c r="G17" s="215" t="s">
        <v>298</v>
      </c>
      <c r="H17" s="216" t="s">
        <v>751</v>
      </c>
      <c r="I17" s="215" t="s">
        <v>348</v>
      </c>
      <c r="J17" s="24"/>
      <c r="K17" s="215" t="s">
        <v>298</v>
      </c>
      <c r="L17" s="216" t="s">
        <v>839</v>
      </c>
      <c r="M17" s="215" t="s">
        <v>348</v>
      </c>
      <c r="N17" s="24"/>
      <c r="O17" s="215" t="s">
        <v>298</v>
      </c>
      <c r="P17" s="216" t="s">
        <v>840</v>
      </c>
      <c r="Q17" s="215" t="s">
        <v>348</v>
      </c>
    </row>
    <row r="18" spans="1:17" ht="15.75" thickTop="1">
      <c r="A18" s="13"/>
      <c r="B18" s="44"/>
      <c r="C18" s="44"/>
      <c r="D18" s="44"/>
      <c r="E18" s="44"/>
      <c r="F18" s="44"/>
      <c r="G18" s="44"/>
      <c r="H18" s="44"/>
      <c r="I18" s="44"/>
      <c r="J18" s="44"/>
      <c r="K18" s="44"/>
      <c r="L18" s="44"/>
      <c r="M18" s="44"/>
      <c r="N18" s="44"/>
      <c r="O18" s="44"/>
      <c r="P18" s="44"/>
      <c r="Q18" s="44"/>
    </row>
    <row r="19" spans="1:17" ht="22.5" customHeight="1">
      <c r="A19" s="13"/>
      <c r="B19" s="164" t="s">
        <v>975</v>
      </c>
      <c r="C19" s="164"/>
      <c r="D19" s="164"/>
      <c r="E19" s="164"/>
      <c r="F19" s="164"/>
      <c r="G19" s="164"/>
      <c r="H19" s="164"/>
      <c r="I19" s="164"/>
      <c r="J19" s="164"/>
      <c r="K19" s="164"/>
      <c r="L19" s="164"/>
      <c r="M19" s="164"/>
      <c r="N19" s="164"/>
      <c r="O19" s="164"/>
      <c r="P19" s="164"/>
      <c r="Q19" s="164"/>
    </row>
  </sheetData>
  <mergeCells count="51">
    <mergeCell ref="A1:A2"/>
    <mergeCell ref="B1:Q1"/>
    <mergeCell ref="B2:Q2"/>
    <mergeCell ref="B3:Q3"/>
    <mergeCell ref="A4:A19"/>
    <mergeCell ref="B4:Q4"/>
    <mergeCell ref="B5:Q5"/>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4557</v>
      </c>
      <c r="C4" s="8">
        <v>4181</v>
      </c>
      <c r="D4" s="8">
        <v>14090</v>
      </c>
      <c r="E4" s="8">
        <v>13252</v>
      </c>
    </row>
    <row r="5" spans="1:5">
      <c r="A5" s="2" t="s">
        <v>74</v>
      </c>
      <c r="B5" s="4">
        <v>350</v>
      </c>
      <c r="C5" s="4">
        <v>259</v>
      </c>
      <c r="D5" s="4">
        <v>934</v>
      </c>
      <c r="E5" s="4">
        <v>746</v>
      </c>
    </row>
    <row r="6" spans="1:5" ht="30">
      <c r="A6" s="2" t="s">
        <v>75</v>
      </c>
      <c r="B6" s="4">
        <v>-592</v>
      </c>
      <c r="C6" s="6">
        <v>1201</v>
      </c>
      <c r="D6" s="4">
        <v>509</v>
      </c>
      <c r="E6" s="6">
        <v>1551</v>
      </c>
    </row>
    <row r="7" spans="1:5">
      <c r="A7" s="2" t="s">
        <v>76</v>
      </c>
      <c r="B7" s="4">
        <v>62</v>
      </c>
      <c r="C7" s="4">
        <v>46</v>
      </c>
      <c r="D7" s="4">
        <v>165</v>
      </c>
      <c r="E7" s="4">
        <v>126</v>
      </c>
    </row>
    <row r="8" spans="1:5">
      <c r="A8" s="2" t="s">
        <v>77</v>
      </c>
      <c r="B8" s="4">
        <v>45</v>
      </c>
      <c r="C8" s="4">
        <v>84</v>
      </c>
      <c r="D8" s="4">
        <v>93</v>
      </c>
      <c r="E8" s="4">
        <v>135</v>
      </c>
    </row>
    <row r="9" spans="1:5">
      <c r="A9" s="2" t="s">
        <v>78</v>
      </c>
      <c r="B9" s="6">
        <v>4422</v>
      </c>
      <c r="C9" s="6">
        <v>5771</v>
      </c>
      <c r="D9" s="6">
        <v>15791</v>
      </c>
      <c r="E9" s="6">
        <v>15810</v>
      </c>
    </row>
    <row r="10" spans="1:5">
      <c r="A10" s="3" t="s">
        <v>79</v>
      </c>
      <c r="B10" s="4" t="s">
        <v>5</v>
      </c>
      <c r="C10" s="4" t="s">
        <v>5</v>
      </c>
      <c r="D10" s="4" t="s">
        <v>5</v>
      </c>
      <c r="E10" s="4" t="s">
        <v>5</v>
      </c>
    </row>
    <row r="11" spans="1:5">
      <c r="A11" s="2" t="s">
        <v>80</v>
      </c>
      <c r="B11" s="6">
        <v>4218</v>
      </c>
      <c r="C11" s="6">
        <v>3825</v>
      </c>
      <c r="D11" s="6">
        <v>12687</v>
      </c>
      <c r="E11" s="6">
        <v>11605</v>
      </c>
    </row>
    <row r="12" spans="1:5">
      <c r="A12" s="2" t="s">
        <v>81</v>
      </c>
      <c r="B12" s="4">
        <v>166</v>
      </c>
      <c r="C12" s="4">
        <v>134</v>
      </c>
      <c r="D12" s="4">
        <v>458</v>
      </c>
      <c r="E12" s="4">
        <v>382</v>
      </c>
    </row>
    <row r="13" spans="1:5">
      <c r="A13" s="2" t="s">
        <v>82</v>
      </c>
      <c r="B13" s="4">
        <v>431</v>
      </c>
      <c r="C13" s="4">
        <v>371</v>
      </c>
      <c r="D13" s="6">
        <v>1247</v>
      </c>
      <c r="E13" s="6">
        <v>1059</v>
      </c>
    </row>
    <row r="14" spans="1:5">
      <c r="A14" s="2" t="s">
        <v>83</v>
      </c>
      <c r="B14" s="4">
        <v>23</v>
      </c>
      <c r="C14" s="4">
        <v>5</v>
      </c>
      <c r="D14" s="4">
        <v>61</v>
      </c>
      <c r="E14" s="4">
        <v>22</v>
      </c>
    </row>
    <row r="15" spans="1:5">
      <c r="A15" s="2" t="s">
        <v>84</v>
      </c>
      <c r="B15" s="4">
        <v>4</v>
      </c>
      <c r="C15" s="4">
        <v>2</v>
      </c>
      <c r="D15" s="4">
        <v>6</v>
      </c>
      <c r="E15" s="4">
        <v>7</v>
      </c>
    </row>
    <row r="16" spans="1:5">
      <c r="A16" s="2" t="s">
        <v>85</v>
      </c>
      <c r="B16" s="4">
        <v>226</v>
      </c>
      <c r="C16" s="4">
        <v>141</v>
      </c>
      <c r="D16" s="4">
        <v>593</v>
      </c>
      <c r="E16" s="4">
        <v>422</v>
      </c>
    </row>
    <row r="17" spans="1:5">
      <c r="A17" s="2" t="s">
        <v>86</v>
      </c>
      <c r="B17" s="6">
        <v>5068</v>
      </c>
      <c r="C17" s="6">
        <v>4478</v>
      </c>
      <c r="D17" s="6">
        <v>15052</v>
      </c>
      <c r="E17" s="6">
        <v>13497</v>
      </c>
    </row>
    <row r="18" spans="1:5" ht="30">
      <c r="A18" s="2" t="s">
        <v>87</v>
      </c>
      <c r="B18" s="4">
        <v>-646</v>
      </c>
      <c r="C18" s="6">
        <v>1293</v>
      </c>
      <c r="D18" s="4">
        <v>739</v>
      </c>
      <c r="E18" s="6">
        <v>2313</v>
      </c>
    </row>
    <row r="19" spans="1:5">
      <c r="A19" s="2" t="s">
        <v>88</v>
      </c>
      <c r="B19" s="4">
        <v>19</v>
      </c>
      <c r="C19" s="4">
        <v>-57</v>
      </c>
      <c r="D19" s="4">
        <v>-166</v>
      </c>
      <c r="E19" s="4">
        <v>-274</v>
      </c>
    </row>
    <row r="20" spans="1:5">
      <c r="A20" s="2" t="s">
        <v>89</v>
      </c>
      <c r="B20" s="4">
        <v>-627</v>
      </c>
      <c r="C20" s="6">
        <v>1236</v>
      </c>
      <c r="D20" s="4">
        <v>573</v>
      </c>
      <c r="E20" s="6">
        <v>2039</v>
      </c>
    </row>
    <row r="21" spans="1:5" ht="30">
      <c r="A21" s="2" t="s">
        <v>90</v>
      </c>
      <c r="B21" s="4">
        <v>272</v>
      </c>
      <c r="C21" s="4">
        <v>-764</v>
      </c>
      <c r="D21" s="4">
        <v>-468</v>
      </c>
      <c r="E21" s="6">
        <v>-1236</v>
      </c>
    </row>
    <row r="22" spans="1:5" ht="30">
      <c r="A22" s="2" t="s">
        <v>91</v>
      </c>
      <c r="B22" s="4">
        <v>-355</v>
      </c>
      <c r="C22" s="4">
        <v>472</v>
      </c>
      <c r="D22" s="4">
        <v>105</v>
      </c>
      <c r="E22" s="4">
        <v>803</v>
      </c>
    </row>
    <row r="23" spans="1:5" ht="30">
      <c r="A23" s="3" t="s">
        <v>92</v>
      </c>
      <c r="B23" s="4" t="s">
        <v>5</v>
      </c>
      <c r="C23" s="4" t="s">
        <v>5</v>
      </c>
      <c r="D23" s="4" t="s">
        <v>5</v>
      </c>
      <c r="E23" s="4" t="s">
        <v>5</v>
      </c>
    </row>
    <row r="24" spans="1:5">
      <c r="A24" s="2" t="s">
        <v>93</v>
      </c>
      <c r="B24" s="4">
        <v>-348</v>
      </c>
      <c r="C24" s="4">
        <v>463</v>
      </c>
      <c r="D24" s="4">
        <v>103</v>
      </c>
      <c r="E24" s="4">
        <v>787</v>
      </c>
    </row>
    <row r="25" spans="1:5">
      <c r="A25" s="2" t="s">
        <v>60</v>
      </c>
      <c r="B25" s="4">
        <v>-7</v>
      </c>
      <c r="C25" s="4">
        <v>9</v>
      </c>
      <c r="D25" s="4">
        <v>2</v>
      </c>
      <c r="E25" s="4">
        <v>16</v>
      </c>
    </row>
    <row r="26" spans="1:5" ht="30">
      <c r="A26" s="2" t="s">
        <v>91</v>
      </c>
      <c r="B26" s="4">
        <v>-355</v>
      </c>
      <c r="C26" s="4">
        <v>472</v>
      </c>
      <c r="D26" s="4">
        <v>105</v>
      </c>
      <c r="E26" s="4">
        <v>803</v>
      </c>
    </row>
    <row r="27" spans="1:5">
      <c r="A27" s="3" t="s">
        <v>94</v>
      </c>
      <c r="B27" s="4" t="s">
        <v>5</v>
      </c>
      <c r="C27" s="4" t="s">
        <v>5</v>
      </c>
      <c r="D27" s="4" t="s">
        <v>5</v>
      </c>
      <c r="E27" s="4" t="s">
        <v>5</v>
      </c>
    </row>
    <row r="28" spans="1:5">
      <c r="A28" s="2" t="s">
        <v>94</v>
      </c>
      <c r="B28" s="9">
        <v>-2.9</v>
      </c>
      <c r="C28" s="9">
        <v>4.13</v>
      </c>
      <c r="D28" s="9">
        <v>0.87</v>
      </c>
      <c r="E28" s="9">
        <v>7.22</v>
      </c>
    </row>
    <row r="29" spans="1:5" ht="30">
      <c r="A29" s="2" t="s">
        <v>95</v>
      </c>
      <c r="B29" s="4">
        <v>120</v>
      </c>
      <c r="C29" s="4">
        <v>112</v>
      </c>
      <c r="D29" s="4">
        <v>118</v>
      </c>
      <c r="E29" s="4">
        <v>109</v>
      </c>
    </row>
    <row r="30" spans="1:5">
      <c r="A30" s="3" t="s">
        <v>96</v>
      </c>
      <c r="B30" s="4" t="s">
        <v>5</v>
      </c>
      <c r="C30" s="4" t="s">
        <v>5</v>
      </c>
      <c r="D30" s="4" t="s">
        <v>5</v>
      </c>
      <c r="E30" s="4" t="s">
        <v>5</v>
      </c>
    </row>
    <row r="31" spans="1:5">
      <c r="A31" s="2" t="s">
        <v>96</v>
      </c>
      <c r="B31" s="9">
        <v>-2.9</v>
      </c>
      <c r="C31" s="9">
        <v>4.0999999999999996</v>
      </c>
      <c r="D31" s="9">
        <v>0.87</v>
      </c>
      <c r="E31" s="9">
        <v>7.17</v>
      </c>
    </row>
    <row r="32" spans="1:5" ht="30">
      <c r="A32" s="2" t="s">
        <v>97</v>
      </c>
      <c r="B32" s="4">
        <v>120</v>
      </c>
      <c r="C32" s="4">
        <v>113</v>
      </c>
      <c r="D32" s="4">
        <v>118</v>
      </c>
      <c r="E32" s="4">
        <v>110</v>
      </c>
    </row>
    <row r="33" spans="1:5">
      <c r="A33" s="2" t="s">
        <v>98</v>
      </c>
      <c r="B33" s="9">
        <v>1.5</v>
      </c>
      <c r="C33" s="9">
        <v>1.25</v>
      </c>
      <c r="D33" s="9">
        <v>4.5</v>
      </c>
      <c r="E33" s="9">
        <v>3.25</v>
      </c>
    </row>
    <row r="34" spans="1:5">
      <c r="A34" s="2" t="s">
        <v>29</v>
      </c>
      <c r="B34" s="4" t="s">
        <v>5</v>
      </c>
      <c r="C34" s="4" t="s">
        <v>5</v>
      </c>
      <c r="D34" s="4" t="s">
        <v>5</v>
      </c>
      <c r="E34" s="4" t="s">
        <v>5</v>
      </c>
    </row>
    <row r="35" spans="1:5">
      <c r="A35" s="3" t="s">
        <v>72</v>
      </c>
      <c r="B35" s="4" t="s">
        <v>5</v>
      </c>
      <c r="C35" s="4" t="s">
        <v>5</v>
      </c>
      <c r="D35" s="4" t="s">
        <v>5</v>
      </c>
      <c r="E35" s="4" t="s">
        <v>5</v>
      </c>
    </row>
    <row r="36" spans="1:5">
      <c r="A36" s="2" t="s">
        <v>73</v>
      </c>
      <c r="B36" s="6">
        <v>4557</v>
      </c>
      <c r="C36" s="6">
        <v>4181</v>
      </c>
      <c r="D36" s="6">
        <v>14090</v>
      </c>
      <c r="E36" s="6">
        <v>13252</v>
      </c>
    </row>
    <row r="37" spans="1:5">
      <c r="A37" s="2" t="s">
        <v>74</v>
      </c>
      <c r="B37" s="4">
        <v>350</v>
      </c>
      <c r="C37" s="4">
        <v>259</v>
      </c>
      <c r="D37" s="4">
        <v>934</v>
      </c>
      <c r="E37" s="4">
        <v>746</v>
      </c>
    </row>
    <row r="38" spans="1:5" ht="30">
      <c r="A38" s="2" t="s">
        <v>75</v>
      </c>
      <c r="B38" s="4">
        <v>-592</v>
      </c>
      <c r="C38" s="6">
        <v>1201</v>
      </c>
      <c r="D38" s="4">
        <v>509</v>
      </c>
      <c r="E38" s="6">
        <v>1551</v>
      </c>
    </row>
    <row r="39" spans="1:5">
      <c r="A39" s="2" t="s">
        <v>76</v>
      </c>
      <c r="B39" s="4">
        <v>62</v>
      </c>
      <c r="C39" s="4">
        <v>46</v>
      </c>
      <c r="D39" s="4">
        <v>165</v>
      </c>
      <c r="E39" s="4">
        <v>126</v>
      </c>
    </row>
    <row r="40" spans="1:5">
      <c r="A40" s="2" t="s">
        <v>77</v>
      </c>
      <c r="B40" s="4">
        <v>45</v>
      </c>
      <c r="C40" s="4">
        <v>84</v>
      </c>
      <c r="D40" s="4">
        <v>93</v>
      </c>
      <c r="E40" s="4">
        <v>135</v>
      </c>
    </row>
    <row r="41" spans="1:5">
      <c r="A41" s="2" t="s">
        <v>78</v>
      </c>
      <c r="B41" s="6">
        <v>4422</v>
      </c>
      <c r="C41" s="6">
        <v>5771</v>
      </c>
      <c r="D41" s="6">
        <v>15791</v>
      </c>
      <c r="E41" s="6">
        <v>15810</v>
      </c>
    </row>
    <row r="42" spans="1:5">
      <c r="A42" s="3" t="s">
        <v>79</v>
      </c>
      <c r="B42" s="4" t="s">
        <v>5</v>
      </c>
      <c r="C42" s="4" t="s">
        <v>5</v>
      </c>
      <c r="D42" s="4" t="s">
        <v>5</v>
      </c>
      <c r="E42" s="4" t="s">
        <v>5</v>
      </c>
    </row>
    <row r="43" spans="1:5">
      <c r="A43" s="2" t="s">
        <v>80</v>
      </c>
      <c r="B43" s="6">
        <v>4218</v>
      </c>
      <c r="C43" s="6">
        <v>3825</v>
      </c>
      <c r="D43" s="6">
        <v>12687</v>
      </c>
      <c r="E43" s="6">
        <v>11605</v>
      </c>
    </row>
    <row r="44" spans="1:5">
      <c r="A44" s="2" t="s">
        <v>81</v>
      </c>
      <c r="B44" s="4">
        <v>166</v>
      </c>
      <c r="C44" s="4">
        <v>134</v>
      </c>
      <c r="D44" s="4">
        <v>458</v>
      </c>
      <c r="E44" s="4">
        <v>382</v>
      </c>
    </row>
    <row r="45" spans="1:5">
      <c r="A45" s="2" t="s">
        <v>82</v>
      </c>
      <c r="B45" s="4">
        <v>431</v>
      </c>
      <c r="C45" s="4">
        <v>371</v>
      </c>
      <c r="D45" s="6">
        <v>1247</v>
      </c>
      <c r="E45" s="6">
        <v>1059</v>
      </c>
    </row>
    <row r="46" spans="1:5">
      <c r="A46" s="2" t="s">
        <v>83</v>
      </c>
      <c r="B46" s="4">
        <v>23</v>
      </c>
      <c r="C46" s="4">
        <v>5</v>
      </c>
      <c r="D46" s="4">
        <v>61</v>
      </c>
      <c r="E46" s="4">
        <v>22</v>
      </c>
    </row>
    <row r="47" spans="1:5">
      <c r="A47" s="2" t="s">
        <v>84</v>
      </c>
      <c r="B47" s="4">
        <v>4</v>
      </c>
      <c r="C47" s="4">
        <v>2</v>
      </c>
      <c r="D47" s="4">
        <v>6</v>
      </c>
      <c r="E47" s="4">
        <v>7</v>
      </c>
    </row>
    <row r="48" spans="1:5">
      <c r="A48" s="2" t="s">
        <v>85</v>
      </c>
      <c r="B48" s="4">
        <v>226</v>
      </c>
      <c r="C48" s="4">
        <v>141</v>
      </c>
      <c r="D48" s="4">
        <v>592</v>
      </c>
      <c r="E48" s="4">
        <v>422</v>
      </c>
    </row>
    <row r="49" spans="1:5">
      <c r="A49" s="2" t="s">
        <v>86</v>
      </c>
      <c r="B49" s="6">
        <v>5068</v>
      </c>
      <c r="C49" s="6">
        <v>4478</v>
      </c>
      <c r="D49" s="6">
        <v>15051</v>
      </c>
      <c r="E49" s="6">
        <v>13497</v>
      </c>
    </row>
    <row r="50" spans="1:5" ht="30">
      <c r="A50" s="2" t="s">
        <v>87</v>
      </c>
      <c r="B50" s="4">
        <v>-646</v>
      </c>
      <c r="C50" s="6">
        <v>1293</v>
      </c>
      <c r="D50" s="4">
        <v>740</v>
      </c>
      <c r="E50" s="6">
        <v>2313</v>
      </c>
    </row>
    <row r="51" spans="1:5">
      <c r="A51" s="2" t="s">
        <v>88</v>
      </c>
      <c r="B51" s="4">
        <v>19</v>
      </c>
      <c r="C51" s="4">
        <v>-57</v>
      </c>
      <c r="D51" s="4">
        <v>-166</v>
      </c>
      <c r="E51" s="4">
        <v>-274</v>
      </c>
    </row>
    <row r="52" spans="1:5">
      <c r="A52" s="2" t="s">
        <v>89</v>
      </c>
      <c r="B52" s="4">
        <v>-627</v>
      </c>
      <c r="C52" s="6">
        <v>1236</v>
      </c>
      <c r="D52" s="4">
        <v>574</v>
      </c>
      <c r="E52" s="6">
        <v>2039</v>
      </c>
    </row>
    <row r="53" spans="1:5" ht="30">
      <c r="A53" s="2" t="s">
        <v>90</v>
      </c>
      <c r="B53" s="4">
        <v>272</v>
      </c>
      <c r="C53" s="4">
        <v>-764</v>
      </c>
      <c r="D53" s="4">
        <v>-468</v>
      </c>
      <c r="E53" s="6">
        <v>-1236</v>
      </c>
    </row>
    <row r="54" spans="1:5" ht="30">
      <c r="A54" s="2" t="s">
        <v>91</v>
      </c>
      <c r="B54" s="4">
        <v>-355</v>
      </c>
      <c r="C54" s="4">
        <v>472</v>
      </c>
      <c r="D54" s="4">
        <v>106</v>
      </c>
      <c r="E54" s="4">
        <v>803</v>
      </c>
    </row>
    <row r="55" spans="1:5" ht="30">
      <c r="A55" s="3" t="s">
        <v>92</v>
      </c>
      <c r="B55" s="4" t="s">
        <v>5</v>
      </c>
      <c r="C55" s="4" t="s">
        <v>5</v>
      </c>
      <c r="D55" s="4" t="s">
        <v>5</v>
      </c>
      <c r="E55" s="4" t="s">
        <v>5</v>
      </c>
    </row>
    <row r="56" spans="1:5">
      <c r="A56" s="2" t="s">
        <v>93</v>
      </c>
      <c r="B56" s="4">
        <v>-351</v>
      </c>
      <c r="C56" s="4">
        <v>467</v>
      </c>
      <c r="D56" s="4">
        <v>105</v>
      </c>
      <c r="E56" s="4">
        <v>795</v>
      </c>
    </row>
    <row r="57" spans="1:5">
      <c r="A57" s="2" t="s">
        <v>60</v>
      </c>
      <c r="B57" s="4">
        <v>-4</v>
      </c>
      <c r="C57" s="4">
        <v>5</v>
      </c>
      <c r="D57" s="4">
        <v>1</v>
      </c>
      <c r="E57" s="4">
        <v>8</v>
      </c>
    </row>
    <row r="58" spans="1:5" ht="30">
      <c r="A58" s="2" t="s">
        <v>91</v>
      </c>
      <c r="B58" s="8">
        <v>-355</v>
      </c>
      <c r="C58" s="8">
        <v>472</v>
      </c>
      <c r="D58" s="8">
        <v>106</v>
      </c>
      <c r="E58" s="8">
        <v>8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customWidth="1"/>
    <col min="4" max="4" width="3.28515625" customWidth="1"/>
    <col min="5" max="6" width="10.28515625" customWidth="1"/>
    <col min="7" max="7" width="2.140625" customWidth="1"/>
    <col min="8" max="8" width="3.28515625" customWidth="1"/>
    <col min="9" max="9" width="1.7109375" customWidth="1"/>
    <col min="11" max="11" width="2.5703125" customWidth="1"/>
    <col min="12" max="12" width="5.28515625" customWidth="1"/>
    <col min="13" max="13" width="2" customWidth="1"/>
    <col min="14" max="14" width="12.28515625" customWidth="1"/>
    <col min="15" max="15" width="2.5703125" customWidth="1"/>
    <col min="16" max="16" width="5.28515625" customWidth="1"/>
    <col min="17" max="17" width="2" customWidth="1"/>
  </cols>
  <sheetData>
    <row r="1" spans="1:17" ht="15" customHeight="1">
      <c r="A1" s="7" t="s">
        <v>9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3</v>
      </c>
      <c r="B3" s="44" t="s">
        <v>5</v>
      </c>
      <c r="C3" s="44"/>
      <c r="D3" s="44"/>
      <c r="E3" s="44"/>
      <c r="F3" s="44"/>
      <c r="G3" s="44"/>
      <c r="H3" s="44"/>
      <c r="I3" s="44"/>
      <c r="J3" s="44"/>
      <c r="K3" s="44"/>
      <c r="L3" s="44"/>
      <c r="M3" s="44"/>
      <c r="N3" s="44"/>
      <c r="O3" s="44"/>
      <c r="P3" s="44"/>
      <c r="Q3" s="44"/>
    </row>
    <row r="4" spans="1:17" ht="15" customHeight="1">
      <c r="A4" s="13" t="s">
        <v>977</v>
      </c>
      <c r="B4" s="44" t="s">
        <v>5</v>
      </c>
      <c r="C4" s="44"/>
      <c r="D4" s="44"/>
      <c r="E4" s="44"/>
      <c r="F4" s="44"/>
      <c r="G4" s="44"/>
      <c r="H4" s="44"/>
      <c r="I4" s="44"/>
      <c r="J4" s="44"/>
      <c r="K4" s="44"/>
      <c r="L4" s="44"/>
      <c r="M4" s="44"/>
      <c r="N4" s="44"/>
      <c r="O4" s="44"/>
      <c r="P4" s="44"/>
      <c r="Q4" s="44"/>
    </row>
    <row r="5" spans="1:17">
      <c r="A5" s="13"/>
      <c r="B5" s="33" t="s">
        <v>846</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8"/>
      <c r="C8" s="27" t="s">
        <v>451</v>
      </c>
      <c r="D8" s="27"/>
      <c r="E8" s="27"/>
      <c r="F8" s="27"/>
      <c r="G8" s="27"/>
      <c r="H8" s="27"/>
      <c r="I8" s="27"/>
      <c r="J8" s="18"/>
      <c r="K8" s="27" t="s">
        <v>344</v>
      </c>
      <c r="L8" s="27"/>
      <c r="M8" s="27"/>
      <c r="N8" s="27"/>
      <c r="O8" s="27"/>
      <c r="P8" s="27"/>
      <c r="Q8" s="27"/>
    </row>
    <row r="9" spans="1:17" ht="15.75" thickBot="1">
      <c r="A9" s="13"/>
      <c r="B9" s="16" t="s">
        <v>311</v>
      </c>
      <c r="C9" s="93">
        <v>2014</v>
      </c>
      <c r="D9" s="93"/>
      <c r="E9" s="93"/>
      <c r="F9" s="18"/>
      <c r="G9" s="93">
        <v>2013</v>
      </c>
      <c r="H9" s="93"/>
      <c r="I9" s="93"/>
      <c r="J9" s="18"/>
      <c r="K9" s="93">
        <v>2014</v>
      </c>
      <c r="L9" s="93"/>
      <c r="M9" s="93"/>
      <c r="N9" s="18"/>
      <c r="O9" s="93">
        <v>2013</v>
      </c>
      <c r="P9" s="93"/>
      <c r="Q9" s="93"/>
    </row>
    <row r="10" spans="1:17">
      <c r="A10" s="13"/>
      <c r="B10" s="18"/>
      <c r="C10" s="123" t="s">
        <v>296</v>
      </c>
      <c r="D10" s="123"/>
      <c r="E10" s="123"/>
      <c r="F10" s="123"/>
      <c r="G10" s="123"/>
      <c r="H10" s="123"/>
      <c r="I10" s="123"/>
      <c r="J10" s="123"/>
      <c r="K10" s="123"/>
      <c r="L10" s="123"/>
      <c r="M10" s="123"/>
      <c r="N10" s="123"/>
      <c r="O10" s="123"/>
      <c r="P10" s="123"/>
      <c r="Q10" s="123"/>
    </row>
    <row r="11" spans="1:17">
      <c r="A11" s="13"/>
      <c r="B11" s="96" t="s">
        <v>847</v>
      </c>
      <c r="C11" s="30" t="s">
        <v>298</v>
      </c>
      <c r="D11" s="31">
        <v>26</v>
      </c>
      <c r="E11" s="32"/>
      <c r="F11" s="32"/>
      <c r="G11" s="30" t="s">
        <v>298</v>
      </c>
      <c r="H11" s="31">
        <v>73</v>
      </c>
      <c r="I11" s="32"/>
      <c r="J11" s="32"/>
      <c r="K11" s="30" t="s">
        <v>298</v>
      </c>
      <c r="L11" s="31">
        <v>171</v>
      </c>
      <c r="M11" s="32"/>
      <c r="N11" s="32"/>
      <c r="O11" s="30" t="s">
        <v>298</v>
      </c>
      <c r="P11" s="31">
        <v>173</v>
      </c>
      <c r="Q11" s="32"/>
    </row>
    <row r="12" spans="1:17">
      <c r="A12" s="13"/>
      <c r="B12" s="96"/>
      <c r="C12" s="30"/>
      <c r="D12" s="31"/>
      <c r="E12" s="32"/>
      <c r="F12" s="32"/>
      <c r="G12" s="30"/>
      <c r="H12" s="31"/>
      <c r="I12" s="32"/>
      <c r="J12" s="32"/>
      <c r="K12" s="30"/>
      <c r="L12" s="31"/>
      <c r="M12" s="32"/>
      <c r="N12" s="32"/>
      <c r="O12" s="30"/>
      <c r="P12" s="31"/>
      <c r="Q12" s="32"/>
    </row>
    <row r="13" spans="1:17">
      <c r="A13" s="13"/>
      <c r="B13" s="33" t="s">
        <v>848</v>
      </c>
      <c r="C13" s="34">
        <v>2</v>
      </c>
      <c r="D13" s="34"/>
      <c r="E13" s="36"/>
      <c r="F13" s="36"/>
      <c r="G13" s="34" t="s">
        <v>484</v>
      </c>
      <c r="H13" s="34"/>
      <c r="I13" s="33" t="s">
        <v>348</v>
      </c>
      <c r="J13" s="36"/>
      <c r="K13" s="34">
        <v>4</v>
      </c>
      <c r="L13" s="34"/>
      <c r="M13" s="36"/>
      <c r="N13" s="36"/>
      <c r="O13" s="34" t="s">
        <v>849</v>
      </c>
      <c r="P13" s="34"/>
      <c r="Q13" s="33" t="s">
        <v>348</v>
      </c>
    </row>
    <row r="14" spans="1:17">
      <c r="A14" s="13"/>
      <c r="B14" s="33"/>
      <c r="C14" s="34"/>
      <c r="D14" s="34"/>
      <c r="E14" s="36"/>
      <c r="F14" s="36"/>
      <c r="G14" s="34"/>
      <c r="H14" s="34"/>
      <c r="I14" s="33"/>
      <c r="J14" s="36"/>
      <c r="K14" s="34"/>
      <c r="L14" s="34"/>
      <c r="M14" s="36"/>
      <c r="N14" s="36"/>
      <c r="O14" s="34"/>
      <c r="P14" s="34"/>
      <c r="Q14" s="33"/>
    </row>
    <row r="15" spans="1:17">
      <c r="A15" s="13"/>
      <c r="B15" s="96" t="s">
        <v>850</v>
      </c>
      <c r="C15" s="31" t="s">
        <v>319</v>
      </c>
      <c r="D15" s="31"/>
      <c r="E15" s="32"/>
      <c r="F15" s="32"/>
      <c r="G15" s="31" t="s">
        <v>319</v>
      </c>
      <c r="H15" s="31"/>
      <c r="I15" s="32"/>
      <c r="J15" s="32"/>
      <c r="K15" s="31" t="s">
        <v>851</v>
      </c>
      <c r="L15" s="31"/>
      <c r="M15" s="30" t="s">
        <v>348</v>
      </c>
      <c r="N15" s="32"/>
      <c r="O15" s="31">
        <v>5</v>
      </c>
      <c r="P15" s="31"/>
      <c r="Q15" s="32"/>
    </row>
    <row r="16" spans="1:17">
      <c r="A16" s="13"/>
      <c r="B16" s="96"/>
      <c r="C16" s="31"/>
      <c r="D16" s="31"/>
      <c r="E16" s="32"/>
      <c r="F16" s="32"/>
      <c r="G16" s="31"/>
      <c r="H16" s="31"/>
      <c r="I16" s="32"/>
      <c r="J16" s="32"/>
      <c r="K16" s="31"/>
      <c r="L16" s="31"/>
      <c r="M16" s="30"/>
      <c r="N16" s="32"/>
      <c r="O16" s="31"/>
      <c r="P16" s="31"/>
      <c r="Q16" s="32"/>
    </row>
    <row r="17" spans="1:17">
      <c r="A17" s="13"/>
      <c r="B17" s="151" t="s">
        <v>852</v>
      </c>
      <c r="C17" s="34" t="s">
        <v>319</v>
      </c>
      <c r="D17" s="34"/>
      <c r="E17" s="36"/>
      <c r="F17" s="36"/>
      <c r="G17" s="34" t="s">
        <v>319</v>
      </c>
      <c r="H17" s="34"/>
      <c r="I17" s="36"/>
      <c r="J17" s="36"/>
      <c r="K17" s="34">
        <v>32</v>
      </c>
      <c r="L17" s="34"/>
      <c r="M17" s="36"/>
      <c r="N17" s="36"/>
      <c r="O17" s="34" t="s">
        <v>751</v>
      </c>
      <c r="P17" s="34"/>
      <c r="Q17" s="33" t="s">
        <v>348</v>
      </c>
    </row>
    <row r="18" spans="1:17">
      <c r="A18" s="13"/>
      <c r="B18" s="151"/>
      <c r="C18" s="34"/>
      <c r="D18" s="34"/>
      <c r="E18" s="36"/>
      <c r="F18" s="36"/>
      <c r="G18" s="34"/>
      <c r="H18" s="34"/>
      <c r="I18" s="36"/>
      <c r="J18" s="36"/>
      <c r="K18" s="34"/>
      <c r="L18" s="34"/>
      <c r="M18" s="36"/>
      <c r="N18" s="36"/>
      <c r="O18" s="34"/>
      <c r="P18" s="34"/>
      <c r="Q18" s="33"/>
    </row>
    <row r="19" spans="1:17">
      <c r="A19" s="13"/>
      <c r="B19" s="96" t="s">
        <v>853</v>
      </c>
      <c r="C19" s="31">
        <v>13</v>
      </c>
      <c r="D19" s="31"/>
      <c r="E19" s="32"/>
      <c r="F19" s="32"/>
      <c r="G19" s="31">
        <v>7</v>
      </c>
      <c r="H19" s="31"/>
      <c r="I19" s="32"/>
      <c r="J19" s="32"/>
      <c r="K19" s="31">
        <v>39</v>
      </c>
      <c r="L19" s="31"/>
      <c r="M19" s="32"/>
      <c r="N19" s="32"/>
      <c r="O19" s="31">
        <v>24</v>
      </c>
      <c r="P19" s="31"/>
      <c r="Q19" s="32"/>
    </row>
    <row r="20" spans="1:17">
      <c r="A20" s="13"/>
      <c r="B20" s="96"/>
      <c r="C20" s="31"/>
      <c r="D20" s="31"/>
      <c r="E20" s="32"/>
      <c r="F20" s="32"/>
      <c r="G20" s="31"/>
      <c r="H20" s="31"/>
      <c r="I20" s="32"/>
      <c r="J20" s="32"/>
      <c r="K20" s="31"/>
      <c r="L20" s="31"/>
      <c r="M20" s="32"/>
      <c r="N20" s="32"/>
      <c r="O20" s="31"/>
      <c r="P20" s="31"/>
      <c r="Q20" s="32"/>
    </row>
    <row r="21" spans="1:17">
      <c r="A21" s="13"/>
      <c r="B21" s="33" t="s">
        <v>854</v>
      </c>
      <c r="C21" s="34" t="s">
        <v>319</v>
      </c>
      <c r="D21" s="34"/>
      <c r="E21" s="36"/>
      <c r="F21" s="36"/>
      <c r="G21" s="34" t="s">
        <v>519</v>
      </c>
      <c r="H21" s="34"/>
      <c r="I21" s="33" t="s">
        <v>348</v>
      </c>
      <c r="J21" s="36"/>
      <c r="K21" s="34" t="s">
        <v>484</v>
      </c>
      <c r="L21" s="34"/>
      <c r="M21" s="33" t="s">
        <v>348</v>
      </c>
      <c r="N21" s="36"/>
      <c r="O21" s="34" t="s">
        <v>697</v>
      </c>
      <c r="P21" s="34"/>
      <c r="Q21" s="33" t="s">
        <v>348</v>
      </c>
    </row>
    <row r="22" spans="1:17">
      <c r="A22" s="13"/>
      <c r="B22" s="33"/>
      <c r="C22" s="34"/>
      <c r="D22" s="34"/>
      <c r="E22" s="36"/>
      <c r="F22" s="36"/>
      <c r="G22" s="34"/>
      <c r="H22" s="34"/>
      <c r="I22" s="33"/>
      <c r="J22" s="36"/>
      <c r="K22" s="34"/>
      <c r="L22" s="34"/>
      <c r="M22" s="33"/>
      <c r="N22" s="36"/>
      <c r="O22" s="34"/>
      <c r="P22" s="34"/>
      <c r="Q22" s="33"/>
    </row>
    <row r="23" spans="1:17">
      <c r="A23" s="13"/>
      <c r="B23" s="30" t="s">
        <v>520</v>
      </c>
      <c r="C23" s="31">
        <v>4</v>
      </c>
      <c r="D23" s="31"/>
      <c r="E23" s="32"/>
      <c r="F23" s="32"/>
      <c r="G23" s="31">
        <v>15</v>
      </c>
      <c r="H23" s="31"/>
      <c r="I23" s="32"/>
      <c r="J23" s="32"/>
      <c r="K23" s="31">
        <v>14</v>
      </c>
      <c r="L23" s="31"/>
      <c r="M23" s="32"/>
      <c r="N23" s="32"/>
      <c r="O23" s="31">
        <v>19</v>
      </c>
      <c r="P23" s="31"/>
      <c r="Q23" s="32"/>
    </row>
    <row r="24" spans="1:17" ht="15.75" thickBot="1">
      <c r="A24" s="13"/>
      <c r="B24" s="30"/>
      <c r="C24" s="97"/>
      <c r="D24" s="97"/>
      <c r="E24" s="65"/>
      <c r="F24" s="32"/>
      <c r="G24" s="97"/>
      <c r="H24" s="97"/>
      <c r="I24" s="65"/>
      <c r="J24" s="32"/>
      <c r="K24" s="97"/>
      <c r="L24" s="97"/>
      <c r="M24" s="65"/>
      <c r="N24" s="32"/>
      <c r="O24" s="97"/>
      <c r="P24" s="97"/>
      <c r="Q24" s="65"/>
    </row>
    <row r="25" spans="1:17">
      <c r="A25" s="13"/>
      <c r="B25" s="36"/>
      <c r="C25" s="98" t="s">
        <v>298</v>
      </c>
      <c r="D25" s="100">
        <v>45</v>
      </c>
      <c r="E25" s="69"/>
      <c r="F25" s="36"/>
      <c r="G25" s="98" t="s">
        <v>298</v>
      </c>
      <c r="H25" s="100">
        <v>84</v>
      </c>
      <c r="I25" s="69"/>
      <c r="J25" s="36"/>
      <c r="K25" s="98" t="s">
        <v>298</v>
      </c>
      <c r="L25" s="100">
        <v>93</v>
      </c>
      <c r="M25" s="69"/>
      <c r="N25" s="36"/>
      <c r="O25" s="98" t="s">
        <v>298</v>
      </c>
      <c r="P25" s="100">
        <v>135</v>
      </c>
      <c r="Q25" s="69"/>
    </row>
    <row r="26" spans="1:17" ht="15.75" thickBot="1">
      <c r="A26" s="13"/>
      <c r="B26" s="36"/>
      <c r="C26" s="99"/>
      <c r="D26" s="101"/>
      <c r="E26" s="88"/>
      <c r="F26" s="36"/>
      <c r="G26" s="99"/>
      <c r="H26" s="101"/>
      <c r="I26" s="88"/>
      <c r="J26" s="36"/>
      <c r="K26" s="99"/>
      <c r="L26" s="101"/>
      <c r="M26" s="88"/>
      <c r="N26" s="36"/>
      <c r="O26" s="99"/>
      <c r="P26" s="101"/>
      <c r="Q26" s="88"/>
    </row>
    <row r="27" spans="1:17" ht="15.75" thickTop="1"/>
  </sheetData>
  <mergeCells count="119">
    <mergeCell ref="Q25:Q26"/>
    <mergeCell ref="A1:A2"/>
    <mergeCell ref="B1:Q1"/>
    <mergeCell ref="B2:Q2"/>
    <mergeCell ref="B3:Q3"/>
    <mergeCell ref="A4:A26"/>
    <mergeCell ref="B4:Q4"/>
    <mergeCell ref="B5:Q5"/>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978</v>
      </c>
      <c r="B1" s="1" t="s">
        <v>1</v>
      </c>
      <c r="C1" s="1"/>
    </row>
    <row r="2" spans="1:3">
      <c r="A2" s="7"/>
      <c r="B2" s="1" t="s">
        <v>2</v>
      </c>
      <c r="C2" s="1" t="s">
        <v>35</v>
      </c>
    </row>
    <row r="3" spans="1:3">
      <c r="A3" s="3" t="s">
        <v>4</v>
      </c>
      <c r="B3" s="4" t="s">
        <v>5</v>
      </c>
      <c r="C3" s="4" t="s">
        <v>5</v>
      </c>
    </row>
    <row r="4" spans="1:3">
      <c r="A4" s="2" t="s">
        <v>54</v>
      </c>
      <c r="B4" s="8">
        <v>11519000000</v>
      </c>
      <c r="C4" s="8">
        <v>9295000000</v>
      </c>
    </row>
    <row r="5" spans="1:3">
      <c r="A5" s="2" t="s">
        <v>979</v>
      </c>
      <c r="B5" s="6">
        <v>11500000000</v>
      </c>
      <c r="C5" s="6">
        <v>9400000000</v>
      </c>
    </row>
    <row r="6" spans="1:3" ht="30">
      <c r="A6" s="2" t="s">
        <v>38</v>
      </c>
      <c r="B6" s="6">
        <v>1301000000</v>
      </c>
      <c r="C6" s="6">
        <v>396000000</v>
      </c>
    </row>
    <row r="7" spans="1:3" ht="30">
      <c r="A7" s="2" t="s">
        <v>980</v>
      </c>
      <c r="B7" s="4" t="s">
        <v>5</v>
      </c>
      <c r="C7" s="4" t="s">
        <v>5</v>
      </c>
    </row>
    <row r="8" spans="1:3">
      <c r="A8" s="3" t="s">
        <v>4</v>
      </c>
      <c r="B8" s="4" t="s">
        <v>5</v>
      </c>
      <c r="C8" s="4" t="s">
        <v>5</v>
      </c>
    </row>
    <row r="9" spans="1:3" ht="30">
      <c r="A9" s="2" t="s">
        <v>981</v>
      </c>
      <c r="B9" s="6">
        <v>107212654</v>
      </c>
      <c r="C9" s="4" t="s">
        <v>5</v>
      </c>
    </row>
    <row r="10" spans="1:3" ht="30">
      <c r="A10" s="2" t="s">
        <v>982</v>
      </c>
      <c r="B10" s="217">
        <v>0.88300000000000001</v>
      </c>
      <c r="C10" s="4" t="s">
        <v>5</v>
      </c>
    </row>
    <row r="11" spans="1:3">
      <c r="A11" s="2" t="s">
        <v>983</v>
      </c>
      <c r="B11" s="4" t="s">
        <v>5</v>
      </c>
      <c r="C11" s="4" t="s">
        <v>5</v>
      </c>
    </row>
    <row r="12" spans="1:3">
      <c r="A12" s="3" t="s">
        <v>4</v>
      </c>
      <c r="B12" s="4" t="s">
        <v>5</v>
      </c>
      <c r="C12" s="4" t="s">
        <v>5</v>
      </c>
    </row>
    <row r="13" spans="1:3" ht="30">
      <c r="A13" s="2" t="s">
        <v>984</v>
      </c>
      <c r="B13" s="217">
        <v>0.01</v>
      </c>
      <c r="C13" s="4" t="s">
        <v>5</v>
      </c>
    </row>
    <row r="14" spans="1:3" ht="30">
      <c r="A14" s="2" t="s">
        <v>985</v>
      </c>
      <c r="B14" s="217">
        <v>0.01</v>
      </c>
      <c r="C14" s="4" t="s">
        <v>5</v>
      </c>
    </row>
    <row r="15" spans="1:3" ht="45">
      <c r="A15" s="2" t="s">
        <v>986</v>
      </c>
      <c r="B15" s="217">
        <v>1.9900000000000001E-2</v>
      </c>
      <c r="C15" s="4" t="s">
        <v>5</v>
      </c>
    </row>
    <row r="16" spans="1:3">
      <c r="A16" s="2" t="s">
        <v>987</v>
      </c>
      <c r="B16" s="4" t="s">
        <v>5</v>
      </c>
      <c r="C16" s="4" t="s">
        <v>5</v>
      </c>
    </row>
    <row r="17" spans="1:3">
      <c r="A17" s="3" t="s">
        <v>4</v>
      </c>
      <c r="B17" s="4" t="s">
        <v>5</v>
      </c>
      <c r="C17" s="4" t="s">
        <v>5</v>
      </c>
    </row>
    <row r="18" spans="1:3" ht="30">
      <c r="A18" s="2" t="s">
        <v>38</v>
      </c>
      <c r="B18" s="6">
        <v>1200000000</v>
      </c>
      <c r="C18" s="6">
        <v>330000000</v>
      </c>
    </row>
    <row r="19" spans="1:3">
      <c r="A19" s="2" t="s">
        <v>29</v>
      </c>
      <c r="B19" s="4" t="s">
        <v>5</v>
      </c>
      <c r="C19" s="4" t="s">
        <v>5</v>
      </c>
    </row>
    <row r="20" spans="1:3">
      <c r="A20" s="3" t="s">
        <v>4</v>
      </c>
      <c r="B20" s="4" t="s">
        <v>5</v>
      </c>
      <c r="C20" s="4" t="s">
        <v>5</v>
      </c>
    </row>
    <row r="21" spans="1:3" ht="30">
      <c r="A21" s="2" t="s">
        <v>988</v>
      </c>
      <c r="B21" s="217">
        <v>0.99</v>
      </c>
      <c r="C21" s="4" t="s">
        <v>5</v>
      </c>
    </row>
    <row r="22" spans="1:3">
      <c r="A22" s="2" t="s">
        <v>54</v>
      </c>
      <c r="B22" s="6">
        <v>11519000000</v>
      </c>
      <c r="C22" s="6">
        <v>9289000000</v>
      </c>
    </row>
    <row r="23" spans="1:3" ht="30">
      <c r="A23" s="2" t="s">
        <v>38</v>
      </c>
      <c r="B23" s="8">
        <v>1301000000</v>
      </c>
      <c r="C23" s="8">
        <v>396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9</v>
      </c>
      <c r="B1" s="7" t="s">
        <v>2</v>
      </c>
      <c r="C1" s="7" t="s">
        <v>35</v>
      </c>
    </row>
    <row r="2" spans="1:3">
      <c r="A2" s="1" t="s">
        <v>990</v>
      </c>
      <c r="B2" s="7"/>
      <c r="C2" s="7"/>
    </row>
    <row r="3" spans="1:3" ht="30">
      <c r="A3" s="3" t="s">
        <v>969</v>
      </c>
      <c r="B3" s="4" t="s">
        <v>5</v>
      </c>
      <c r="C3" s="4" t="s">
        <v>5</v>
      </c>
    </row>
    <row r="4" spans="1:3" ht="30">
      <c r="A4" s="2" t="s">
        <v>991</v>
      </c>
      <c r="B4" s="9">
        <v>4.8</v>
      </c>
      <c r="C4" s="9">
        <v>3.7</v>
      </c>
    </row>
    <row r="5" spans="1:3" ht="45">
      <c r="A5" s="2" t="s">
        <v>992</v>
      </c>
      <c r="B5" s="4" t="s">
        <v>5</v>
      </c>
      <c r="C5" s="4" t="s">
        <v>5</v>
      </c>
    </row>
    <row r="6" spans="1:3" ht="30">
      <c r="A6" s="3" t="s">
        <v>969</v>
      </c>
      <c r="B6" s="4" t="s">
        <v>5</v>
      </c>
      <c r="C6" s="4" t="s">
        <v>5</v>
      </c>
    </row>
    <row r="7" spans="1:3">
      <c r="A7" s="2" t="s">
        <v>993</v>
      </c>
      <c r="B7" s="9">
        <v>5.4</v>
      </c>
      <c r="C7" s="9">
        <v>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5" width="12.28515625" bestFit="1" customWidth="1"/>
    <col min="6" max="10" width="24.140625" bestFit="1" customWidth="1"/>
    <col min="11" max="13" width="27.42578125" bestFit="1" customWidth="1"/>
    <col min="14" max="23" width="30.140625" bestFit="1" customWidth="1"/>
  </cols>
  <sheetData>
    <row r="1" spans="1:23" ht="15" customHeight="1">
      <c r="A1" s="1" t="s">
        <v>994</v>
      </c>
      <c r="B1" s="7" t="s">
        <v>70</v>
      </c>
      <c r="C1" s="7"/>
      <c r="D1" s="7" t="s">
        <v>1</v>
      </c>
      <c r="E1" s="7"/>
      <c r="F1" s="7" t="s">
        <v>70</v>
      </c>
      <c r="G1" s="7"/>
      <c r="H1" s="7" t="s">
        <v>1</v>
      </c>
      <c r="I1" s="7"/>
      <c r="J1" s="1"/>
      <c r="K1" s="7"/>
      <c r="L1" s="7"/>
      <c r="M1" s="7"/>
      <c r="N1" s="7" t="s">
        <v>70</v>
      </c>
      <c r="O1" s="7"/>
      <c r="P1" s="7" t="s">
        <v>1</v>
      </c>
      <c r="Q1" s="7"/>
      <c r="R1" s="1" t="s">
        <v>995</v>
      </c>
      <c r="S1" s="1" t="s">
        <v>70</v>
      </c>
      <c r="T1" s="1"/>
      <c r="U1" s="1" t="s">
        <v>995</v>
      </c>
      <c r="V1" s="1" t="s">
        <v>1</v>
      </c>
      <c r="W1" s="1" t="s">
        <v>996</v>
      </c>
    </row>
    <row r="2" spans="1:23">
      <c r="A2" s="1" t="s">
        <v>34</v>
      </c>
      <c r="B2" s="7" t="s">
        <v>2</v>
      </c>
      <c r="C2" s="7" t="s">
        <v>71</v>
      </c>
      <c r="D2" s="7" t="s">
        <v>2</v>
      </c>
      <c r="E2" s="7" t="s">
        <v>71</v>
      </c>
      <c r="F2" s="1" t="s">
        <v>2</v>
      </c>
      <c r="G2" s="1" t="s">
        <v>71</v>
      </c>
      <c r="H2" s="1" t="s">
        <v>2</v>
      </c>
      <c r="I2" s="1" t="s">
        <v>71</v>
      </c>
      <c r="J2" s="1" t="s">
        <v>35</v>
      </c>
      <c r="K2" s="1" t="s">
        <v>2</v>
      </c>
      <c r="L2" s="1" t="s">
        <v>2</v>
      </c>
      <c r="M2" s="1" t="s">
        <v>2</v>
      </c>
      <c r="N2" s="1" t="s">
        <v>2</v>
      </c>
      <c r="O2" s="1" t="s">
        <v>71</v>
      </c>
      <c r="P2" s="1" t="s">
        <v>2</v>
      </c>
      <c r="Q2" s="1" t="s">
        <v>71</v>
      </c>
      <c r="R2" s="1" t="s">
        <v>1002</v>
      </c>
      <c r="S2" s="1" t="s">
        <v>1004</v>
      </c>
      <c r="T2" s="1" t="s">
        <v>2</v>
      </c>
      <c r="U2" s="1" t="s">
        <v>1002</v>
      </c>
      <c r="V2" s="1" t="s">
        <v>2</v>
      </c>
      <c r="W2" s="1" t="s">
        <v>1006</v>
      </c>
    </row>
    <row r="3" spans="1:23">
      <c r="A3" s="1"/>
      <c r="B3" s="7"/>
      <c r="C3" s="7"/>
      <c r="D3" s="7"/>
      <c r="E3" s="7"/>
      <c r="F3" s="1" t="s">
        <v>997</v>
      </c>
      <c r="G3" s="1" t="s">
        <v>997</v>
      </c>
      <c r="H3" s="1" t="s">
        <v>997</v>
      </c>
      <c r="I3" s="1" t="s">
        <v>997</v>
      </c>
      <c r="J3" s="1" t="s">
        <v>997</v>
      </c>
      <c r="K3" s="1" t="s">
        <v>998</v>
      </c>
      <c r="L3" s="1" t="s">
        <v>999</v>
      </c>
      <c r="M3" s="1" t="s">
        <v>1000</v>
      </c>
      <c r="N3" s="1" t="s">
        <v>1001</v>
      </c>
      <c r="O3" s="1" t="s">
        <v>1001</v>
      </c>
      <c r="P3" s="1" t="s">
        <v>1001</v>
      </c>
      <c r="Q3" s="1" t="s">
        <v>1001</v>
      </c>
      <c r="R3" s="1" t="s">
        <v>1003</v>
      </c>
      <c r="S3" s="1" t="s">
        <v>1003</v>
      </c>
      <c r="T3" s="1" t="s">
        <v>1003</v>
      </c>
      <c r="U3" s="1" t="s">
        <v>1005</v>
      </c>
      <c r="V3" s="1" t="s">
        <v>1005</v>
      </c>
      <c r="W3" s="1" t="s">
        <v>1007</v>
      </c>
    </row>
    <row r="4" spans="1:23">
      <c r="A4" s="1"/>
      <c r="B4" s="7"/>
      <c r="C4" s="7"/>
      <c r="D4" s="7"/>
      <c r="E4" s="7"/>
      <c r="F4" s="1"/>
      <c r="G4" s="1"/>
      <c r="H4" s="1"/>
      <c r="I4" s="1"/>
      <c r="J4" s="1"/>
      <c r="K4" s="1" t="s">
        <v>997</v>
      </c>
      <c r="L4" s="1" t="s">
        <v>998</v>
      </c>
      <c r="M4" s="1" t="s">
        <v>998</v>
      </c>
      <c r="N4" s="1"/>
      <c r="O4" s="1"/>
      <c r="P4" s="1"/>
      <c r="Q4" s="1"/>
      <c r="R4" s="1" t="s">
        <v>1001</v>
      </c>
      <c r="S4" s="1" t="s">
        <v>1001</v>
      </c>
      <c r="T4" s="1" t="s">
        <v>1001</v>
      </c>
      <c r="U4" s="1" t="s">
        <v>1001</v>
      </c>
      <c r="V4" s="1" t="s">
        <v>1001</v>
      </c>
      <c r="W4" s="1" t="s">
        <v>1001</v>
      </c>
    </row>
    <row r="5" spans="1:23">
      <c r="A5" s="1"/>
      <c r="B5" s="7"/>
      <c r="C5" s="7"/>
      <c r="D5" s="7"/>
      <c r="E5" s="7"/>
      <c r="F5" s="1"/>
      <c r="G5" s="1"/>
      <c r="H5" s="1"/>
      <c r="I5" s="1"/>
      <c r="J5" s="1"/>
      <c r="K5" s="1"/>
      <c r="L5" s="1" t="s">
        <v>997</v>
      </c>
      <c r="M5" s="1" t="s">
        <v>997</v>
      </c>
      <c r="N5" s="1"/>
      <c r="O5" s="1"/>
      <c r="P5" s="1"/>
      <c r="Q5" s="1"/>
      <c r="R5" s="1"/>
      <c r="S5" s="1"/>
      <c r="T5" s="1"/>
      <c r="U5" s="1"/>
      <c r="V5" s="1"/>
      <c r="W5" s="1"/>
    </row>
    <row r="6" spans="1:23" ht="30">
      <c r="A6" s="3" t="s">
        <v>9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c r="A7" s="2" t="s">
        <v>10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52</v>
      </c>
      <c r="U7" s="4" t="s">
        <v>5</v>
      </c>
      <c r="V7" s="4" t="s">
        <v>5</v>
      </c>
      <c r="W7" s="4" t="s">
        <v>5</v>
      </c>
    </row>
    <row r="8" spans="1:23" ht="30">
      <c r="A8" s="2" t="s">
        <v>1009</v>
      </c>
      <c r="B8" s="4" t="s">
        <v>5</v>
      </c>
      <c r="C8" s="4" t="s">
        <v>5</v>
      </c>
      <c r="D8" s="4" t="s">
        <v>5</v>
      </c>
      <c r="E8" s="4" t="s">
        <v>5</v>
      </c>
      <c r="F8" s="4" t="s">
        <v>5</v>
      </c>
      <c r="G8" s="4" t="s">
        <v>5</v>
      </c>
      <c r="H8" s="217">
        <v>0.8070000000000000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c r="A9" s="2" t="s">
        <v>1010</v>
      </c>
      <c r="B9" s="4" t="s">
        <v>5</v>
      </c>
      <c r="C9" s="4" t="s">
        <v>5</v>
      </c>
      <c r="D9" s="4" t="s">
        <v>5</v>
      </c>
      <c r="E9" s="4" t="s">
        <v>5</v>
      </c>
      <c r="F9" s="4">
        <v>337</v>
      </c>
      <c r="G9" s="4" t="s">
        <v>5</v>
      </c>
      <c r="H9" s="4">
        <v>337</v>
      </c>
      <c r="I9" s="4" t="s">
        <v>5</v>
      </c>
      <c r="J9" s="4">
        <v>271</v>
      </c>
      <c r="K9" s="4" t="s">
        <v>5</v>
      </c>
      <c r="L9" s="4" t="s">
        <v>5</v>
      </c>
      <c r="M9" s="4" t="s">
        <v>5</v>
      </c>
      <c r="N9" s="4" t="s">
        <v>5</v>
      </c>
      <c r="O9" s="4" t="s">
        <v>5</v>
      </c>
      <c r="P9" s="4" t="s">
        <v>5</v>
      </c>
      <c r="Q9" s="4" t="s">
        <v>5</v>
      </c>
      <c r="R9" s="4" t="s">
        <v>5</v>
      </c>
      <c r="S9" s="4" t="s">
        <v>5</v>
      </c>
      <c r="T9" s="4" t="s">
        <v>5</v>
      </c>
      <c r="U9" s="4" t="s">
        <v>5</v>
      </c>
      <c r="V9" s="4" t="s">
        <v>5</v>
      </c>
      <c r="W9" s="4" t="s">
        <v>5</v>
      </c>
    </row>
    <row r="10" spans="1:23" ht="45">
      <c r="A10" s="2" t="s">
        <v>1011</v>
      </c>
      <c r="B10" s="4" t="s">
        <v>5</v>
      </c>
      <c r="C10" s="4" t="s">
        <v>5</v>
      </c>
      <c r="D10" s="4" t="s">
        <v>5</v>
      </c>
      <c r="E10" s="4" t="s">
        <v>5</v>
      </c>
      <c r="F10" s="4">
        <v>324</v>
      </c>
      <c r="G10" s="4" t="s">
        <v>5</v>
      </c>
      <c r="H10" s="4">
        <v>324</v>
      </c>
      <c r="I10" s="4" t="s">
        <v>5</v>
      </c>
      <c r="J10" s="4">
        <v>258</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1012</v>
      </c>
      <c r="B11" s="4" t="s">
        <v>5</v>
      </c>
      <c r="C11" s="4" t="s">
        <v>5</v>
      </c>
      <c r="D11" s="4" t="s">
        <v>5</v>
      </c>
      <c r="E11" s="4" t="s">
        <v>5</v>
      </c>
      <c r="F11" s="4">
        <v>2</v>
      </c>
      <c r="G11" s="4" t="s">
        <v>5</v>
      </c>
      <c r="H11" s="4">
        <v>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c r="A12" s="2" t="s">
        <v>1013</v>
      </c>
      <c r="B12" s="4" t="s">
        <v>5</v>
      </c>
      <c r="C12" s="4" t="s">
        <v>5</v>
      </c>
      <c r="D12" s="4" t="s">
        <v>5</v>
      </c>
      <c r="E12" s="4" t="s">
        <v>5</v>
      </c>
      <c r="F12" s="4">
        <v>456</v>
      </c>
      <c r="G12" s="4">
        <v>379</v>
      </c>
      <c r="H12" s="6">
        <v>1300</v>
      </c>
      <c r="I12" s="6">
        <v>1100</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c r="A13" s="2" t="s">
        <v>1014</v>
      </c>
      <c r="B13" s="4" t="s">
        <v>5</v>
      </c>
      <c r="C13" s="4" t="s">
        <v>5</v>
      </c>
      <c r="D13" s="4" t="s">
        <v>5</v>
      </c>
      <c r="E13" s="4" t="s">
        <v>5</v>
      </c>
      <c r="F13" s="4">
        <v>2</v>
      </c>
      <c r="G13" s="4">
        <v>2</v>
      </c>
      <c r="H13" s="4">
        <v>5</v>
      </c>
      <c r="I13" s="4">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c r="A14" s="2" t="s">
        <v>1015</v>
      </c>
      <c r="B14" s="4" t="s">
        <v>5</v>
      </c>
      <c r="C14" s="4" t="s">
        <v>5</v>
      </c>
      <c r="D14" s="4" t="s">
        <v>5</v>
      </c>
      <c r="E14" s="4" t="s">
        <v>5</v>
      </c>
      <c r="F14" s="4">
        <v>21</v>
      </c>
      <c r="G14" s="4" t="s">
        <v>5</v>
      </c>
      <c r="H14" s="4">
        <v>21</v>
      </c>
      <c r="I14" s="4" t="s">
        <v>5</v>
      </c>
      <c r="J14" s="4">
        <v>21</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83</v>
      </c>
      <c r="B15" s="4">
        <v>23</v>
      </c>
      <c r="C15" s="4">
        <v>5</v>
      </c>
      <c r="D15" s="4">
        <v>61</v>
      </c>
      <c r="E15" s="4">
        <v>22</v>
      </c>
      <c r="F15" s="4" t="s">
        <v>5</v>
      </c>
      <c r="G15" s="4" t="s">
        <v>5</v>
      </c>
      <c r="H15" s="4" t="s">
        <v>5</v>
      </c>
      <c r="I15" s="4" t="s">
        <v>5</v>
      </c>
      <c r="J15" s="4" t="s">
        <v>5</v>
      </c>
      <c r="K15" s="4" t="s">
        <v>5</v>
      </c>
      <c r="L15" s="4" t="s">
        <v>5</v>
      </c>
      <c r="M15" s="4" t="s">
        <v>5</v>
      </c>
      <c r="N15" s="4">
        <v>25</v>
      </c>
      <c r="O15" s="4">
        <v>4</v>
      </c>
      <c r="P15" s="4">
        <v>63</v>
      </c>
      <c r="Q15" s="4">
        <v>20</v>
      </c>
      <c r="R15" s="4" t="s">
        <v>5</v>
      </c>
      <c r="S15" s="4" t="s">
        <v>5</v>
      </c>
      <c r="T15" s="4" t="s">
        <v>5</v>
      </c>
      <c r="U15" s="4" t="s">
        <v>5</v>
      </c>
      <c r="V15" s="4" t="s">
        <v>5</v>
      </c>
      <c r="W15" s="4" t="s">
        <v>5</v>
      </c>
    </row>
    <row r="16" spans="1:23" ht="30">
      <c r="A16" s="2" t="s">
        <v>1016</v>
      </c>
      <c r="B16" s="4" t="s">
        <v>5</v>
      </c>
      <c r="C16" s="4" t="s">
        <v>5</v>
      </c>
      <c r="D16" s="4" t="s">
        <v>5</v>
      </c>
      <c r="E16" s="4" t="s">
        <v>5</v>
      </c>
      <c r="F16" s="4" t="s">
        <v>5</v>
      </c>
      <c r="G16" s="4" t="s">
        <v>5</v>
      </c>
      <c r="H16" s="4" t="s">
        <v>5</v>
      </c>
      <c r="I16" s="4" t="s">
        <v>5</v>
      </c>
      <c r="J16" s="4" t="s">
        <v>5</v>
      </c>
      <c r="K16" s="4">
        <v>130</v>
      </c>
      <c r="L16" s="4">
        <v>123</v>
      </c>
      <c r="M16" s="4">
        <v>7</v>
      </c>
      <c r="N16" s="4" t="s">
        <v>5</v>
      </c>
      <c r="O16" s="4" t="s">
        <v>5</v>
      </c>
      <c r="P16" s="4" t="s">
        <v>5</v>
      </c>
      <c r="Q16" s="4" t="s">
        <v>5</v>
      </c>
      <c r="R16" s="4" t="s">
        <v>5</v>
      </c>
      <c r="S16" s="4" t="s">
        <v>5</v>
      </c>
      <c r="T16" s="4" t="s">
        <v>5</v>
      </c>
      <c r="U16" s="4" t="s">
        <v>5</v>
      </c>
      <c r="V16" s="4" t="s">
        <v>5</v>
      </c>
      <c r="W16" s="4" t="s">
        <v>5</v>
      </c>
    </row>
    <row r="17" spans="1:23" ht="30">
      <c r="A17" s="2" t="s">
        <v>1017</v>
      </c>
      <c r="B17" s="4" t="s">
        <v>5</v>
      </c>
      <c r="C17" s="4" t="s">
        <v>5</v>
      </c>
      <c r="D17" s="4" t="s">
        <v>5</v>
      </c>
      <c r="E17" s="4" t="s">
        <v>5</v>
      </c>
      <c r="F17" s="4">
        <v>28</v>
      </c>
      <c r="G17" s="4" t="s">
        <v>5</v>
      </c>
      <c r="H17" s="4">
        <v>2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10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149</v>
      </c>
      <c r="S18" s="4" t="s">
        <v>5</v>
      </c>
      <c r="T18" s="4" t="s">
        <v>5</v>
      </c>
      <c r="U18" s="4">
        <v>169</v>
      </c>
      <c r="V18" s="4" t="s">
        <v>5</v>
      </c>
      <c r="W18" s="4">
        <v>385</v>
      </c>
    </row>
    <row r="19" spans="1:23" ht="60">
      <c r="A19" s="2" t="s">
        <v>10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5</v>
      </c>
      <c r="V19" s="4" t="s">
        <v>5</v>
      </c>
      <c r="W19" s="4" t="s">
        <v>5</v>
      </c>
    </row>
    <row r="20" spans="1:23" ht="30">
      <c r="A20" s="2" t="s">
        <v>10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140</v>
      </c>
      <c r="S20" s="4" t="s">
        <v>5</v>
      </c>
      <c r="T20" s="4" t="s">
        <v>5</v>
      </c>
      <c r="U20" s="4" t="s">
        <v>5</v>
      </c>
      <c r="V20" s="4" t="s">
        <v>5</v>
      </c>
      <c r="W20" s="4" t="s">
        <v>5</v>
      </c>
    </row>
    <row r="21" spans="1:23" ht="30">
      <c r="A21" s="2" t="s">
        <v>10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9</v>
      </c>
      <c r="S21" s="4" t="s">
        <v>5</v>
      </c>
      <c r="T21" s="4" t="s">
        <v>5</v>
      </c>
      <c r="U21" s="4" t="s">
        <v>5</v>
      </c>
      <c r="V21" s="4" t="s">
        <v>5</v>
      </c>
      <c r="W21" s="4" t="s">
        <v>5</v>
      </c>
    </row>
    <row r="22" spans="1:23" ht="30">
      <c r="A22" s="2" t="s">
        <v>10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71</v>
      </c>
      <c r="U22" s="4" t="s">
        <v>5</v>
      </c>
      <c r="V22" s="4">
        <v>184</v>
      </c>
      <c r="W22" s="4" t="s">
        <v>5</v>
      </c>
    </row>
    <row r="23" spans="1:23">
      <c r="A23" s="2" t="s">
        <v>10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26</v>
      </c>
      <c r="T23" s="4" t="s">
        <v>5</v>
      </c>
      <c r="U23" s="4" t="s">
        <v>5</v>
      </c>
      <c r="V23" s="4" t="s">
        <v>5</v>
      </c>
      <c r="W23" s="4" t="s">
        <v>5</v>
      </c>
    </row>
    <row r="24" spans="1:23" ht="30">
      <c r="A24" s="2" t="s">
        <v>10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7</v>
      </c>
      <c r="W24" s="4" t="s">
        <v>5</v>
      </c>
    </row>
  </sheetData>
  <mergeCells count="11">
    <mergeCell ref="P1:Q1"/>
    <mergeCell ref="B2:B5"/>
    <mergeCell ref="C2:C5"/>
    <mergeCell ref="D2:D5"/>
    <mergeCell ref="E2:E5"/>
    <mergeCell ref="B1:C1"/>
    <mergeCell ref="D1:E1"/>
    <mergeCell ref="F1:G1"/>
    <mergeCell ref="H1:I1"/>
    <mergeCell ref="K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25.28515625" bestFit="1" customWidth="1"/>
    <col min="4" max="12" width="25.5703125" bestFit="1" customWidth="1"/>
    <col min="13" max="13" width="25.140625" bestFit="1" customWidth="1"/>
    <col min="14" max="14" width="28.7109375" bestFit="1" customWidth="1"/>
    <col min="15" max="15" width="27.42578125" bestFit="1" customWidth="1"/>
    <col min="16" max="17" width="27.85546875" bestFit="1" customWidth="1"/>
    <col min="18" max="18" width="36.5703125" bestFit="1" customWidth="1"/>
    <col min="19" max="20" width="32.7109375" bestFit="1" customWidth="1"/>
    <col min="21" max="21" width="28.140625" bestFit="1" customWidth="1"/>
    <col min="22" max="25" width="25.28515625" bestFit="1" customWidth="1"/>
    <col min="26" max="26" width="27.85546875" bestFit="1" customWidth="1"/>
  </cols>
  <sheetData>
    <row r="1" spans="1:26" ht="15" customHeight="1">
      <c r="A1" s="1" t="s">
        <v>1025</v>
      </c>
      <c r="B1" s="7" t="s">
        <v>1</v>
      </c>
      <c r="C1" s="7"/>
      <c r="D1" s="7"/>
      <c r="E1" s="7" t="s">
        <v>996</v>
      </c>
      <c r="F1" s="7"/>
      <c r="G1" s="7"/>
      <c r="H1" s="7"/>
      <c r="I1" s="7"/>
      <c r="J1" s="1" t="s">
        <v>1</v>
      </c>
      <c r="K1" s="1" t="s">
        <v>996</v>
      </c>
      <c r="L1" s="7" t="s">
        <v>1</v>
      </c>
      <c r="M1" s="7"/>
      <c r="N1" s="7"/>
      <c r="O1" s="7"/>
      <c r="P1" s="7"/>
      <c r="Q1" s="7"/>
      <c r="R1" s="7"/>
      <c r="S1" s="7"/>
      <c r="T1" s="7"/>
      <c r="U1" s="7"/>
      <c r="V1" s="7" t="s">
        <v>1</v>
      </c>
      <c r="W1" s="7"/>
      <c r="X1" s="7"/>
      <c r="Y1" s="7"/>
      <c r="Z1" s="1" t="s">
        <v>996</v>
      </c>
    </row>
    <row r="2" spans="1:26">
      <c r="A2" s="1" t="s">
        <v>34</v>
      </c>
      <c r="B2" s="1" t="s">
        <v>2</v>
      </c>
      <c r="C2" s="1" t="s">
        <v>71</v>
      </c>
      <c r="D2" s="1" t="s">
        <v>2</v>
      </c>
      <c r="E2" s="1" t="s">
        <v>1028</v>
      </c>
      <c r="F2" s="1" t="s">
        <v>1029</v>
      </c>
      <c r="G2" s="218">
        <v>41415</v>
      </c>
      <c r="H2" s="1" t="s">
        <v>1030</v>
      </c>
      <c r="I2" s="1" t="s">
        <v>1031</v>
      </c>
      <c r="J2" s="1" t="s">
        <v>2</v>
      </c>
      <c r="K2" s="218">
        <v>41423</v>
      </c>
      <c r="L2" s="1" t="s">
        <v>2</v>
      </c>
      <c r="M2" s="1" t="s">
        <v>2</v>
      </c>
      <c r="N2" s="1" t="s">
        <v>2</v>
      </c>
      <c r="O2" s="1" t="s">
        <v>2</v>
      </c>
      <c r="P2" s="1" t="s">
        <v>2</v>
      </c>
      <c r="Q2" s="1" t="s">
        <v>2</v>
      </c>
      <c r="R2" s="1" t="s">
        <v>2</v>
      </c>
      <c r="S2" s="1" t="s">
        <v>2</v>
      </c>
      <c r="T2" s="1" t="s">
        <v>2</v>
      </c>
      <c r="U2" s="1" t="s">
        <v>2</v>
      </c>
      <c r="V2" s="1" t="s">
        <v>2</v>
      </c>
      <c r="W2" s="1" t="s">
        <v>71</v>
      </c>
      <c r="X2" s="1" t="s">
        <v>2</v>
      </c>
      <c r="Y2" s="1" t="s">
        <v>71</v>
      </c>
      <c r="Z2" s="1" t="s">
        <v>1028</v>
      </c>
    </row>
    <row r="3" spans="1:26">
      <c r="A3" s="1"/>
      <c r="B3" s="1" t="s">
        <v>1026</v>
      </c>
      <c r="C3" s="1" t="s">
        <v>1026</v>
      </c>
      <c r="D3" s="1" t="s">
        <v>1027</v>
      </c>
      <c r="E3" s="1" t="s">
        <v>1027</v>
      </c>
      <c r="F3" s="1" t="s">
        <v>1027</v>
      </c>
      <c r="G3" s="1" t="s">
        <v>1027</v>
      </c>
      <c r="H3" s="1" t="s">
        <v>1027</v>
      </c>
      <c r="I3" s="1" t="s">
        <v>1027</v>
      </c>
      <c r="J3" s="1" t="s">
        <v>1027</v>
      </c>
      <c r="K3" s="1" t="s">
        <v>1032</v>
      </c>
      <c r="L3" s="1" t="s">
        <v>1032</v>
      </c>
      <c r="M3" s="1" t="s">
        <v>1033</v>
      </c>
      <c r="N3" s="1" t="s">
        <v>1034</v>
      </c>
      <c r="O3" s="1" t="s">
        <v>1035</v>
      </c>
      <c r="P3" s="1" t="s">
        <v>1036</v>
      </c>
      <c r="Q3" s="1" t="s">
        <v>1036</v>
      </c>
      <c r="R3" s="1" t="s">
        <v>1036</v>
      </c>
      <c r="S3" s="1" t="s">
        <v>1040</v>
      </c>
      <c r="T3" s="1" t="s">
        <v>1040</v>
      </c>
      <c r="U3" s="1" t="s">
        <v>1041</v>
      </c>
      <c r="V3" s="1" t="s">
        <v>115</v>
      </c>
      <c r="W3" s="1" t="s">
        <v>115</v>
      </c>
      <c r="X3" s="1" t="s">
        <v>114</v>
      </c>
      <c r="Y3" s="1" t="s">
        <v>114</v>
      </c>
      <c r="Z3" s="1" t="s">
        <v>1042</v>
      </c>
    </row>
    <row r="4" spans="1:26" ht="30">
      <c r="A4" s="1"/>
      <c r="B4" s="1"/>
      <c r="C4" s="1"/>
      <c r="D4" s="1"/>
      <c r="E4" s="1" t="s">
        <v>1026</v>
      </c>
      <c r="F4" s="1" t="s">
        <v>1026</v>
      </c>
      <c r="G4" s="1" t="s">
        <v>1026</v>
      </c>
      <c r="H4" s="1" t="s">
        <v>1026</v>
      </c>
      <c r="I4" s="1" t="s">
        <v>1026</v>
      </c>
      <c r="J4" s="1" t="s">
        <v>1026</v>
      </c>
      <c r="K4" s="1" t="s">
        <v>1026</v>
      </c>
      <c r="L4" s="1" t="s">
        <v>1026</v>
      </c>
      <c r="M4" s="1"/>
      <c r="N4" s="1" t="s">
        <v>1026</v>
      </c>
      <c r="O4" s="1" t="s">
        <v>1026</v>
      </c>
      <c r="P4" s="1" t="s">
        <v>1026</v>
      </c>
      <c r="Q4" s="1" t="s">
        <v>1038</v>
      </c>
      <c r="R4" s="1" t="s">
        <v>1039</v>
      </c>
      <c r="S4" s="1" t="s">
        <v>1026</v>
      </c>
      <c r="T4" s="1" t="s">
        <v>1038</v>
      </c>
      <c r="U4" s="1" t="s">
        <v>1026</v>
      </c>
      <c r="V4" s="1" t="s">
        <v>1026</v>
      </c>
      <c r="W4" s="1" t="s">
        <v>1026</v>
      </c>
      <c r="X4" s="1" t="s">
        <v>1026</v>
      </c>
      <c r="Y4" s="1" t="s">
        <v>1026</v>
      </c>
      <c r="Z4" s="1" t="s">
        <v>1027</v>
      </c>
    </row>
    <row r="5" spans="1:26">
      <c r="A5" s="1"/>
      <c r="B5" s="1"/>
      <c r="C5" s="1"/>
      <c r="D5" s="1"/>
      <c r="E5" s="1"/>
      <c r="F5" s="1"/>
      <c r="G5" s="1"/>
      <c r="H5" s="1"/>
      <c r="I5" s="1"/>
      <c r="J5" s="1"/>
      <c r="K5" s="1"/>
      <c r="L5" s="1"/>
      <c r="M5" s="1"/>
      <c r="N5" s="1"/>
      <c r="O5" s="1"/>
      <c r="P5" s="1" t="s">
        <v>1037</v>
      </c>
      <c r="Q5" s="1" t="s">
        <v>1026</v>
      </c>
      <c r="R5" s="1" t="s">
        <v>1026</v>
      </c>
      <c r="S5" s="1" t="s">
        <v>1037</v>
      </c>
      <c r="T5" s="1" t="s">
        <v>1026</v>
      </c>
      <c r="U5" s="1" t="s">
        <v>1037</v>
      </c>
      <c r="V5" s="1"/>
      <c r="W5" s="1"/>
      <c r="X5" s="1"/>
      <c r="Y5" s="1"/>
      <c r="Z5" s="1" t="s">
        <v>1026</v>
      </c>
    </row>
    <row r="6" spans="1:26" ht="30">
      <c r="A6" s="3" t="s">
        <v>9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1009</v>
      </c>
      <c r="B7" s="4" t="s">
        <v>5</v>
      </c>
      <c r="C7" s="4" t="s">
        <v>5</v>
      </c>
      <c r="D7" s="217">
        <v>0.04</v>
      </c>
      <c r="E7" s="4" t="s">
        <v>5</v>
      </c>
      <c r="F7" s="4" t="s">
        <v>5</v>
      </c>
      <c r="G7" s="4" t="s">
        <v>5</v>
      </c>
      <c r="H7" s="4" t="s">
        <v>5</v>
      </c>
      <c r="I7" s="4" t="s">
        <v>5</v>
      </c>
      <c r="J7" s="217">
        <v>0.66</v>
      </c>
      <c r="K7" s="4" t="s">
        <v>5</v>
      </c>
      <c r="L7" s="217">
        <v>0.53</v>
      </c>
      <c r="M7" s="217">
        <v>0.82</v>
      </c>
      <c r="N7" s="4" t="s">
        <v>5</v>
      </c>
      <c r="O7" s="4" t="s">
        <v>5</v>
      </c>
      <c r="P7" s="4" t="s">
        <v>5</v>
      </c>
      <c r="Q7" s="4" t="s">
        <v>5</v>
      </c>
      <c r="R7" s="4" t="s">
        <v>5</v>
      </c>
      <c r="S7" s="4" t="s">
        <v>5</v>
      </c>
      <c r="T7" s="4" t="s">
        <v>5</v>
      </c>
      <c r="U7" s="4" t="s">
        <v>5</v>
      </c>
      <c r="V7" s="4" t="s">
        <v>5</v>
      </c>
      <c r="W7" s="4" t="s">
        <v>5</v>
      </c>
      <c r="X7" s="4" t="s">
        <v>5</v>
      </c>
      <c r="Y7" s="4" t="s">
        <v>5</v>
      </c>
      <c r="Z7" s="4" t="s">
        <v>5</v>
      </c>
    </row>
    <row r="8" spans="1:26" ht="30">
      <c r="A8" s="2" t="s">
        <v>1043</v>
      </c>
      <c r="B8" s="8">
        <v>160</v>
      </c>
      <c r="C8" s="8">
        <v>990</v>
      </c>
      <c r="D8" s="4" t="s">
        <v>5</v>
      </c>
      <c r="E8" s="8">
        <v>15</v>
      </c>
      <c r="F8" s="8">
        <v>170</v>
      </c>
      <c r="G8" s="8">
        <v>406</v>
      </c>
      <c r="H8" s="8">
        <v>90</v>
      </c>
      <c r="I8" s="8">
        <v>600</v>
      </c>
      <c r="J8" s="4" t="s">
        <v>5</v>
      </c>
      <c r="K8" s="8">
        <v>302</v>
      </c>
      <c r="L8" s="4" t="s">
        <v>5</v>
      </c>
      <c r="M8" s="4" t="s">
        <v>5</v>
      </c>
      <c r="N8" s="4" t="s">
        <v>5</v>
      </c>
      <c r="O8" s="4" t="s">
        <v>5</v>
      </c>
      <c r="P8" s="4" t="s">
        <v>5</v>
      </c>
      <c r="Q8" s="4" t="s">
        <v>5</v>
      </c>
      <c r="R8" s="4" t="s">
        <v>5</v>
      </c>
      <c r="S8" s="4" t="s">
        <v>5</v>
      </c>
      <c r="T8" s="4" t="s">
        <v>5</v>
      </c>
      <c r="U8" s="4" t="s">
        <v>5</v>
      </c>
      <c r="V8" s="8">
        <v>150</v>
      </c>
      <c r="W8" s="8">
        <v>902</v>
      </c>
      <c r="X8" s="8">
        <v>10</v>
      </c>
      <c r="Y8" s="8">
        <v>88</v>
      </c>
      <c r="Z8" s="8">
        <v>10</v>
      </c>
    </row>
    <row r="9" spans="1:26" ht="30">
      <c r="A9" s="2" t="s">
        <v>1044</v>
      </c>
      <c r="B9" s="4" t="s">
        <v>5</v>
      </c>
      <c r="C9" s="4" t="s">
        <v>5</v>
      </c>
      <c r="D9" s="4" t="s">
        <v>5</v>
      </c>
      <c r="E9" s="4" t="s">
        <v>5</v>
      </c>
      <c r="F9" s="4" t="s">
        <v>5</v>
      </c>
      <c r="G9" s="8">
        <v>62</v>
      </c>
      <c r="H9" s="4" t="s">
        <v>5</v>
      </c>
      <c r="I9" s="8">
        <v>1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1045</v>
      </c>
      <c r="B10" s="4" t="s">
        <v>5</v>
      </c>
      <c r="C10" s="4" t="s">
        <v>5</v>
      </c>
      <c r="D10" s="4" t="s">
        <v>5</v>
      </c>
      <c r="E10" s="4" t="s">
        <v>5</v>
      </c>
      <c r="F10" s="4" t="s">
        <v>5</v>
      </c>
      <c r="G10" s="4" t="s">
        <v>5</v>
      </c>
      <c r="H10" s="4" t="s">
        <v>5</v>
      </c>
      <c r="I10" s="4" t="s">
        <v>5</v>
      </c>
      <c r="J10" s="4" t="s">
        <v>5</v>
      </c>
      <c r="K10" s="4" t="s">
        <v>5</v>
      </c>
      <c r="L10" s="4" t="s">
        <v>5</v>
      </c>
      <c r="M10" s="4" t="s">
        <v>5</v>
      </c>
      <c r="N10" s="6">
        <v>60000</v>
      </c>
      <c r="O10" s="4" t="s">
        <v>5</v>
      </c>
      <c r="P10" s="4" t="s">
        <v>5</v>
      </c>
      <c r="Q10" s="6">
        <v>115000</v>
      </c>
      <c r="R10" s="6">
        <v>145000</v>
      </c>
      <c r="S10" s="4" t="s">
        <v>5</v>
      </c>
      <c r="T10" s="6">
        <v>70000</v>
      </c>
      <c r="U10" s="4" t="s">
        <v>5</v>
      </c>
      <c r="V10" s="4" t="s">
        <v>5</v>
      </c>
      <c r="W10" s="4" t="s">
        <v>5</v>
      </c>
      <c r="X10" s="4" t="s">
        <v>5</v>
      </c>
      <c r="Y10" s="4" t="s">
        <v>5</v>
      </c>
      <c r="Z10" s="4" t="s">
        <v>5</v>
      </c>
    </row>
    <row r="11" spans="1:26" ht="30">
      <c r="A11" s="2" t="s">
        <v>10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200000</v>
      </c>
      <c r="Q11" s="4" t="s">
        <v>5</v>
      </c>
      <c r="R11" s="4" t="s">
        <v>5</v>
      </c>
      <c r="S11" s="6">
        <v>500000</v>
      </c>
      <c r="T11" s="4" t="s">
        <v>5</v>
      </c>
      <c r="U11" s="6">
        <v>1000000</v>
      </c>
      <c r="V11" s="4" t="s">
        <v>5</v>
      </c>
      <c r="W11" s="4" t="s">
        <v>5</v>
      </c>
      <c r="X11" s="4" t="s">
        <v>5</v>
      </c>
      <c r="Y11" s="4" t="s">
        <v>5</v>
      </c>
      <c r="Z11" s="4" t="s">
        <v>5</v>
      </c>
    </row>
    <row r="12" spans="1:26" ht="30">
      <c r="A12" s="2" t="s">
        <v>10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500000</v>
      </c>
      <c r="V12" s="4" t="s">
        <v>5</v>
      </c>
      <c r="W12" s="4" t="s">
        <v>5</v>
      </c>
      <c r="X12" s="4" t="s">
        <v>5</v>
      </c>
      <c r="Y12" s="4" t="s">
        <v>5</v>
      </c>
      <c r="Z12" s="4" t="s">
        <v>5</v>
      </c>
    </row>
    <row r="13" spans="1:26" ht="30">
      <c r="A13" s="2" t="s">
        <v>10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3300000</v>
      </c>
      <c r="V13" s="4" t="s">
        <v>5</v>
      </c>
      <c r="W13" s="4" t="s">
        <v>5</v>
      </c>
      <c r="X13" s="4" t="s">
        <v>5</v>
      </c>
      <c r="Y13" s="4" t="s">
        <v>5</v>
      </c>
      <c r="Z13" s="4" t="s">
        <v>5</v>
      </c>
    </row>
    <row r="14" spans="1:26">
      <c r="A14" s="2" t="s">
        <v>1049</v>
      </c>
      <c r="B14" s="4" t="s">
        <v>5</v>
      </c>
      <c r="C14" s="4" t="s">
        <v>5</v>
      </c>
      <c r="D14" s="4" t="s">
        <v>5</v>
      </c>
      <c r="E14" s="4" t="s">
        <v>5</v>
      </c>
      <c r="F14" s="4" t="s">
        <v>5</v>
      </c>
      <c r="G14" s="4" t="s">
        <v>5</v>
      </c>
      <c r="H14" s="4" t="s">
        <v>5</v>
      </c>
      <c r="I14" s="4" t="s">
        <v>5</v>
      </c>
      <c r="J14" s="4" t="s">
        <v>5</v>
      </c>
      <c r="K14" s="4" t="s">
        <v>5</v>
      </c>
      <c r="L14" s="4" t="s">
        <v>5</v>
      </c>
      <c r="M14" s="4" t="s">
        <v>5</v>
      </c>
      <c r="N14" s="4" t="s">
        <v>5</v>
      </c>
      <c r="O14" s="6">
        <v>1225</v>
      </c>
      <c r="P14" s="4" t="s">
        <v>5</v>
      </c>
      <c r="Q14" s="4" t="s">
        <v>5</v>
      </c>
      <c r="R14" s="4" t="s">
        <v>5</v>
      </c>
      <c r="S14" s="4" t="s">
        <v>5</v>
      </c>
      <c r="T14" s="4" t="s">
        <v>5</v>
      </c>
      <c r="U14" s="4" t="s">
        <v>5</v>
      </c>
      <c r="V14" s="4" t="s">
        <v>5</v>
      </c>
      <c r="W14" s="4" t="s">
        <v>5</v>
      </c>
      <c r="X14" s="4" t="s">
        <v>5</v>
      </c>
      <c r="Y14" s="4" t="s">
        <v>5</v>
      </c>
      <c r="Z14" s="4" t="s">
        <v>5</v>
      </c>
    </row>
    <row r="15" spans="1:26" ht="30">
      <c r="A15" s="2" t="s">
        <v>1050</v>
      </c>
      <c r="B15" s="4" t="s">
        <v>5</v>
      </c>
      <c r="C15" s="4" t="s">
        <v>5</v>
      </c>
      <c r="D15" s="4" t="s">
        <v>5</v>
      </c>
      <c r="E15" s="4" t="s">
        <v>5</v>
      </c>
      <c r="F15" s="4" t="s">
        <v>5</v>
      </c>
      <c r="G15" s="4" t="s">
        <v>5</v>
      </c>
      <c r="H15" s="4" t="s">
        <v>5</v>
      </c>
      <c r="I15" s="4" t="s">
        <v>5</v>
      </c>
      <c r="J15" s="4" t="s">
        <v>5</v>
      </c>
      <c r="K15" s="4" t="s">
        <v>5</v>
      </c>
      <c r="L15" s="4" t="s">
        <v>5</v>
      </c>
      <c r="M15" s="4" t="s">
        <v>5</v>
      </c>
      <c r="N15" s="4" t="s">
        <v>5</v>
      </c>
      <c r="O15" s="6">
        <v>3000</v>
      </c>
      <c r="P15" s="4" t="s">
        <v>5</v>
      </c>
      <c r="Q15" s="4" t="s">
        <v>5</v>
      </c>
      <c r="R15" s="4" t="s">
        <v>5</v>
      </c>
      <c r="S15" s="4" t="s">
        <v>5</v>
      </c>
      <c r="T15" s="4" t="s">
        <v>5</v>
      </c>
      <c r="U15" s="4" t="s">
        <v>5</v>
      </c>
      <c r="V15" s="4" t="s">
        <v>5</v>
      </c>
      <c r="W15" s="4" t="s">
        <v>5</v>
      </c>
      <c r="X15" s="4" t="s">
        <v>5</v>
      </c>
      <c r="Y15" s="4" t="s">
        <v>5</v>
      </c>
      <c r="Z15" s="4" t="s">
        <v>5</v>
      </c>
    </row>
    <row r="16" spans="1:26" ht="30">
      <c r="A16" s="2" t="s">
        <v>1051</v>
      </c>
      <c r="B16" s="4" t="s">
        <v>5</v>
      </c>
      <c r="C16" s="4" t="s">
        <v>5</v>
      </c>
      <c r="D16" s="4" t="s">
        <v>5</v>
      </c>
      <c r="E16" s="4" t="s">
        <v>5</v>
      </c>
      <c r="F16" s="4" t="s">
        <v>5</v>
      </c>
      <c r="G16" s="4" t="s">
        <v>5</v>
      </c>
      <c r="H16" s="4" t="s">
        <v>5</v>
      </c>
      <c r="I16" s="4" t="s">
        <v>5</v>
      </c>
      <c r="J16" s="4" t="s">
        <v>5</v>
      </c>
      <c r="K16" s="4" t="s">
        <v>5</v>
      </c>
      <c r="L16" s="4" t="s">
        <v>5</v>
      </c>
      <c r="M16" s="4" t="s">
        <v>5</v>
      </c>
      <c r="N16" s="4" t="s">
        <v>5</v>
      </c>
      <c r="O16" s="6">
        <v>84000000</v>
      </c>
      <c r="P16" s="4" t="s">
        <v>5</v>
      </c>
      <c r="Q16" s="4" t="s">
        <v>5</v>
      </c>
      <c r="R16" s="4" t="s">
        <v>5</v>
      </c>
      <c r="S16" s="4" t="s">
        <v>5</v>
      </c>
      <c r="T16" s="4" t="s">
        <v>5</v>
      </c>
      <c r="U16" s="4" t="s">
        <v>5</v>
      </c>
      <c r="V16" s="4" t="s">
        <v>5</v>
      </c>
      <c r="W16" s="4" t="s">
        <v>5</v>
      </c>
      <c r="X16" s="4" t="s">
        <v>5</v>
      </c>
      <c r="Y16" s="4" t="s">
        <v>5</v>
      </c>
      <c r="Z16" s="4" t="s">
        <v>5</v>
      </c>
    </row>
  </sheetData>
  <mergeCells count="5">
    <mergeCell ref="B1:D1"/>
    <mergeCell ref="E1:I1"/>
    <mergeCell ref="L1:M1"/>
    <mergeCell ref="N1:U1"/>
    <mergeCell ref="V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8" width="19.42578125" bestFit="1" customWidth="1"/>
    <col min="9" max="11" width="26.28515625" bestFit="1" customWidth="1"/>
  </cols>
  <sheetData>
    <row r="1" spans="1:11" ht="30">
      <c r="A1" s="1" t="s">
        <v>1052</v>
      </c>
      <c r="B1" s="1" t="s">
        <v>1</v>
      </c>
      <c r="C1" s="7"/>
      <c r="D1" s="7"/>
      <c r="E1" s="7"/>
      <c r="F1" s="7"/>
      <c r="G1" s="7"/>
      <c r="H1" s="7"/>
      <c r="I1" s="1" t="s">
        <v>70</v>
      </c>
      <c r="J1" s="1"/>
      <c r="K1" s="1" t="s">
        <v>1</v>
      </c>
    </row>
    <row r="2" spans="1:11">
      <c r="A2" s="1" t="s">
        <v>34</v>
      </c>
      <c r="B2" s="1" t="s">
        <v>2</v>
      </c>
      <c r="C2" s="1" t="s">
        <v>2</v>
      </c>
      <c r="D2" s="1" t="s">
        <v>2</v>
      </c>
      <c r="E2" s="1" t="s">
        <v>2</v>
      </c>
      <c r="F2" s="1" t="s">
        <v>2</v>
      </c>
      <c r="G2" s="1" t="s">
        <v>2</v>
      </c>
      <c r="H2" s="1" t="s">
        <v>2</v>
      </c>
      <c r="I2" s="1" t="s">
        <v>1004</v>
      </c>
      <c r="J2" s="1" t="s">
        <v>2</v>
      </c>
      <c r="K2" s="1" t="s">
        <v>2</v>
      </c>
    </row>
    <row r="3" spans="1:11">
      <c r="A3" s="1"/>
      <c r="B3" s="1" t="s">
        <v>1053</v>
      </c>
      <c r="C3" s="1" t="s">
        <v>1053</v>
      </c>
      <c r="D3" s="1" t="s">
        <v>1053</v>
      </c>
      <c r="E3" s="1" t="s">
        <v>1053</v>
      </c>
      <c r="F3" s="1" t="s">
        <v>1053</v>
      </c>
      <c r="G3" s="1" t="s">
        <v>1053</v>
      </c>
      <c r="H3" s="1" t="s">
        <v>1053</v>
      </c>
      <c r="I3" s="1" t="s">
        <v>1065</v>
      </c>
      <c r="J3" s="1" t="s">
        <v>1065</v>
      </c>
      <c r="K3" s="1" t="s">
        <v>1067</v>
      </c>
    </row>
    <row r="4" spans="1:11">
      <c r="A4" s="1"/>
      <c r="B4" s="1" t="s">
        <v>1054</v>
      </c>
      <c r="C4" s="1" t="s">
        <v>1059</v>
      </c>
      <c r="D4" s="1" t="s">
        <v>1060</v>
      </c>
      <c r="E4" s="1" t="s">
        <v>1061</v>
      </c>
      <c r="F4" s="1" t="s">
        <v>1062</v>
      </c>
      <c r="G4" s="1" t="s">
        <v>1063</v>
      </c>
      <c r="H4" s="1" t="s">
        <v>1064</v>
      </c>
      <c r="I4" s="1" t="s">
        <v>1066</v>
      </c>
      <c r="J4" s="1" t="s">
        <v>1066</v>
      </c>
      <c r="K4" s="1" t="s">
        <v>1066</v>
      </c>
    </row>
    <row r="5" spans="1:11">
      <c r="A5" s="1"/>
      <c r="B5" s="1" t="s">
        <v>1055</v>
      </c>
      <c r="C5" s="1" t="s">
        <v>1055</v>
      </c>
      <c r="D5" s="1" t="s">
        <v>1055</v>
      </c>
      <c r="E5" s="1" t="s">
        <v>1055</v>
      </c>
      <c r="F5" s="1" t="s">
        <v>1055</v>
      </c>
      <c r="G5" s="1" t="s">
        <v>1055</v>
      </c>
      <c r="H5" s="1" t="s">
        <v>1055</v>
      </c>
      <c r="I5" s="1"/>
      <c r="J5" s="1"/>
      <c r="K5" s="1"/>
    </row>
    <row r="6" spans="1:11">
      <c r="A6" s="1"/>
      <c r="B6" s="1" t="s">
        <v>1056</v>
      </c>
      <c r="C6" s="1"/>
      <c r="D6" s="1"/>
      <c r="E6" s="1"/>
      <c r="F6" s="1"/>
      <c r="G6" s="1"/>
      <c r="H6" s="1"/>
      <c r="I6" s="1"/>
      <c r="J6" s="1"/>
      <c r="K6" s="1"/>
    </row>
    <row r="7" spans="1:11">
      <c r="A7" s="1"/>
      <c r="B7" s="1" t="s">
        <v>1057</v>
      </c>
      <c r="C7" s="1"/>
      <c r="D7" s="1"/>
      <c r="E7" s="1"/>
      <c r="F7" s="1"/>
      <c r="G7" s="1"/>
      <c r="H7" s="1"/>
      <c r="I7" s="1"/>
      <c r="J7" s="1"/>
      <c r="K7" s="1"/>
    </row>
    <row r="8" spans="1:11">
      <c r="A8" s="1"/>
      <c r="B8" s="1" t="s">
        <v>1058</v>
      </c>
      <c r="C8" s="1"/>
      <c r="D8" s="1"/>
      <c r="E8" s="1"/>
      <c r="F8" s="1"/>
      <c r="G8" s="1"/>
      <c r="H8" s="1"/>
      <c r="I8" s="1"/>
      <c r="J8" s="1"/>
      <c r="K8" s="1"/>
    </row>
    <row r="9" spans="1:11" ht="30">
      <c r="A9" s="3" t="s">
        <v>969</v>
      </c>
      <c r="B9" s="4" t="s">
        <v>5</v>
      </c>
      <c r="C9" s="4" t="s">
        <v>5</v>
      </c>
      <c r="D9" s="4" t="s">
        <v>5</v>
      </c>
      <c r="E9" s="4" t="s">
        <v>5</v>
      </c>
      <c r="F9" s="4" t="s">
        <v>5</v>
      </c>
      <c r="G9" s="4" t="s">
        <v>5</v>
      </c>
      <c r="H9" s="4" t="s">
        <v>5</v>
      </c>
      <c r="I9" s="4" t="s">
        <v>5</v>
      </c>
      <c r="J9" s="4" t="s">
        <v>5</v>
      </c>
      <c r="K9" s="4" t="s">
        <v>5</v>
      </c>
    </row>
    <row r="10" spans="1:11">
      <c r="A10" s="2" t="s">
        <v>1068</v>
      </c>
      <c r="B10" s="4">
        <v>8</v>
      </c>
      <c r="C10" s="4">
        <v>1</v>
      </c>
      <c r="D10" s="4">
        <v>2</v>
      </c>
      <c r="E10" s="4">
        <v>1</v>
      </c>
      <c r="F10" s="4">
        <v>1</v>
      </c>
      <c r="G10" s="4">
        <v>1</v>
      </c>
      <c r="H10" s="4">
        <v>1</v>
      </c>
      <c r="I10" s="4" t="s">
        <v>5</v>
      </c>
      <c r="J10" s="4" t="s">
        <v>5</v>
      </c>
      <c r="K10" s="4" t="s">
        <v>5</v>
      </c>
    </row>
    <row r="11" spans="1:11" ht="30">
      <c r="A11" s="2" t="s">
        <v>1069</v>
      </c>
      <c r="B11" s="4" t="s">
        <v>5</v>
      </c>
      <c r="C11" s="4" t="s">
        <v>5</v>
      </c>
      <c r="D11" s="4" t="s">
        <v>5</v>
      </c>
      <c r="E11" s="4" t="s">
        <v>5</v>
      </c>
      <c r="F11" s="4" t="s">
        <v>5</v>
      </c>
      <c r="G11" s="4" t="s">
        <v>5</v>
      </c>
      <c r="H11" s="4" t="s">
        <v>5</v>
      </c>
      <c r="I11" s="4" t="s">
        <v>5</v>
      </c>
      <c r="J11" s="4" t="s">
        <v>5</v>
      </c>
      <c r="K11" s="8">
        <v>7</v>
      </c>
    </row>
    <row r="12" spans="1:11">
      <c r="A12" s="2" t="s">
        <v>1070</v>
      </c>
      <c r="B12" s="6">
        <v>389000</v>
      </c>
      <c r="C12" s="4" t="s">
        <v>5</v>
      </c>
      <c r="D12" s="4" t="s">
        <v>5</v>
      </c>
      <c r="E12" s="4" t="s">
        <v>5</v>
      </c>
      <c r="F12" s="4" t="s">
        <v>5</v>
      </c>
      <c r="G12" s="4" t="s">
        <v>5</v>
      </c>
      <c r="H12" s="4" t="s">
        <v>5</v>
      </c>
      <c r="I12" s="4" t="s">
        <v>5</v>
      </c>
      <c r="J12" s="4" t="s">
        <v>5</v>
      </c>
      <c r="K12" s="4" t="s">
        <v>5</v>
      </c>
    </row>
    <row r="13" spans="1:11">
      <c r="A13" s="2" t="s">
        <v>1071</v>
      </c>
      <c r="B13" s="6">
        <v>7800</v>
      </c>
      <c r="C13" s="4" t="s">
        <v>5</v>
      </c>
      <c r="D13" s="4" t="s">
        <v>5</v>
      </c>
      <c r="E13" s="4" t="s">
        <v>5</v>
      </c>
      <c r="F13" s="4" t="s">
        <v>5</v>
      </c>
      <c r="G13" s="4" t="s">
        <v>5</v>
      </c>
      <c r="H13" s="4" t="s">
        <v>5</v>
      </c>
      <c r="I13" s="4" t="s">
        <v>5</v>
      </c>
      <c r="J13" s="4" t="s">
        <v>5</v>
      </c>
      <c r="K13" s="4" t="s">
        <v>5</v>
      </c>
    </row>
    <row r="14" spans="1:11">
      <c r="A14" s="2" t="s">
        <v>1072</v>
      </c>
      <c r="B14" s="4">
        <v>270</v>
      </c>
      <c r="C14" s="4" t="s">
        <v>5</v>
      </c>
      <c r="D14" s="4" t="s">
        <v>5</v>
      </c>
      <c r="E14" s="4" t="s">
        <v>5</v>
      </c>
      <c r="F14" s="4" t="s">
        <v>5</v>
      </c>
      <c r="G14" s="4" t="s">
        <v>5</v>
      </c>
      <c r="H14" s="4" t="s">
        <v>5</v>
      </c>
      <c r="I14" s="4" t="s">
        <v>5</v>
      </c>
      <c r="J14" s="4" t="s">
        <v>5</v>
      </c>
      <c r="K14" s="4" t="s">
        <v>5</v>
      </c>
    </row>
    <row r="15" spans="1:11">
      <c r="A15" s="2" t="s">
        <v>1073</v>
      </c>
      <c r="B15" s="6">
        <v>5500</v>
      </c>
      <c r="C15" s="4" t="s">
        <v>5</v>
      </c>
      <c r="D15" s="4" t="s">
        <v>5</v>
      </c>
      <c r="E15" s="4" t="s">
        <v>5</v>
      </c>
      <c r="F15" s="4" t="s">
        <v>5</v>
      </c>
      <c r="G15" s="4" t="s">
        <v>5</v>
      </c>
      <c r="H15" s="4" t="s">
        <v>5</v>
      </c>
      <c r="I15" s="4" t="s">
        <v>5</v>
      </c>
      <c r="J15" s="4" t="s">
        <v>5</v>
      </c>
      <c r="K15" s="4" t="s">
        <v>5</v>
      </c>
    </row>
    <row r="16" spans="1:11" ht="30">
      <c r="A16" s="2" t="s">
        <v>1009</v>
      </c>
      <c r="B16" s="217">
        <v>0.67900000000000005</v>
      </c>
      <c r="C16" s="4" t="s">
        <v>5</v>
      </c>
      <c r="D16" s="4" t="s">
        <v>5</v>
      </c>
      <c r="E16" s="4" t="s">
        <v>5</v>
      </c>
      <c r="F16" s="4" t="s">
        <v>5</v>
      </c>
      <c r="G16" s="4" t="s">
        <v>5</v>
      </c>
      <c r="H16" s="4" t="s">
        <v>5</v>
      </c>
      <c r="I16" s="4" t="s">
        <v>5</v>
      </c>
      <c r="J16" s="4" t="s">
        <v>5</v>
      </c>
      <c r="K16" s="4" t="s">
        <v>5</v>
      </c>
    </row>
    <row r="17" spans="1:11">
      <c r="A17" s="2" t="s">
        <v>1018</v>
      </c>
      <c r="B17" s="4" t="s">
        <v>5</v>
      </c>
      <c r="C17" s="4" t="s">
        <v>5</v>
      </c>
      <c r="D17" s="4" t="s">
        <v>5</v>
      </c>
      <c r="E17" s="4" t="s">
        <v>5</v>
      </c>
      <c r="F17" s="4" t="s">
        <v>5</v>
      </c>
      <c r="G17" s="4" t="s">
        <v>5</v>
      </c>
      <c r="H17" s="4" t="s">
        <v>5</v>
      </c>
      <c r="I17" s="4">
        <v>261</v>
      </c>
      <c r="J17" s="4" t="s">
        <v>5</v>
      </c>
      <c r="K17" s="4" t="s">
        <v>5</v>
      </c>
    </row>
    <row r="18" spans="1:11" ht="30">
      <c r="A18" s="2" t="s">
        <v>1022</v>
      </c>
      <c r="B18" s="4" t="s">
        <v>5</v>
      </c>
      <c r="C18" s="4" t="s">
        <v>5</v>
      </c>
      <c r="D18" s="4" t="s">
        <v>5</v>
      </c>
      <c r="E18" s="4" t="s">
        <v>5</v>
      </c>
      <c r="F18" s="4" t="s">
        <v>5</v>
      </c>
      <c r="G18" s="4" t="s">
        <v>5</v>
      </c>
      <c r="H18" s="4" t="s">
        <v>5</v>
      </c>
      <c r="I18" s="4" t="s">
        <v>5</v>
      </c>
      <c r="J18" s="4">
        <v>252</v>
      </c>
      <c r="K18" s="4" t="s">
        <v>5</v>
      </c>
    </row>
    <row r="19" spans="1:11" ht="45">
      <c r="A19" s="2" t="s">
        <v>1008</v>
      </c>
      <c r="B19" s="4" t="s">
        <v>5</v>
      </c>
      <c r="C19" s="4" t="s">
        <v>5</v>
      </c>
      <c r="D19" s="4" t="s">
        <v>5</v>
      </c>
      <c r="E19" s="4" t="s">
        <v>5</v>
      </c>
      <c r="F19" s="4" t="s">
        <v>5</v>
      </c>
      <c r="G19" s="4" t="s">
        <v>5</v>
      </c>
      <c r="H19" s="4" t="s">
        <v>5</v>
      </c>
      <c r="I19" s="4" t="s">
        <v>5</v>
      </c>
      <c r="J19" s="8">
        <v>9</v>
      </c>
      <c r="K19" s="4" t="s">
        <v>5</v>
      </c>
    </row>
  </sheetData>
  <mergeCells count="1">
    <mergeCell ref="C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9.140625" bestFit="1" customWidth="1"/>
    <col min="4" max="4" width="28.5703125" bestFit="1" customWidth="1"/>
    <col min="5" max="5" width="13.7109375" bestFit="1" customWidth="1"/>
    <col min="6" max="6" width="22.85546875" bestFit="1" customWidth="1"/>
    <col min="7" max="8" width="29.140625" bestFit="1" customWidth="1"/>
  </cols>
  <sheetData>
    <row r="1" spans="1:8" ht="30">
      <c r="A1" s="1" t="s">
        <v>1074</v>
      </c>
      <c r="B1" s="1" t="s">
        <v>2</v>
      </c>
      <c r="C1" s="1" t="s">
        <v>35</v>
      </c>
      <c r="D1" s="1" t="s">
        <v>1077</v>
      </c>
      <c r="E1" s="1" t="s">
        <v>2</v>
      </c>
      <c r="F1" s="1" t="s">
        <v>2</v>
      </c>
      <c r="G1" s="1" t="s">
        <v>2</v>
      </c>
      <c r="H1" s="1" t="s">
        <v>2</v>
      </c>
    </row>
    <row r="2" spans="1:8">
      <c r="A2" s="1" t="s">
        <v>34</v>
      </c>
      <c r="B2" s="1" t="s">
        <v>1075</v>
      </c>
      <c r="C2" s="1" t="s">
        <v>1075</v>
      </c>
      <c r="D2" s="1" t="s">
        <v>1078</v>
      </c>
      <c r="E2" s="1" t="s">
        <v>1080</v>
      </c>
      <c r="F2" s="1" t="s">
        <v>1081</v>
      </c>
      <c r="G2" s="1" t="s">
        <v>1084</v>
      </c>
      <c r="H2" s="1" t="s">
        <v>1086</v>
      </c>
    </row>
    <row r="3" spans="1:8">
      <c r="A3" s="1"/>
      <c r="B3" s="1" t="s">
        <v>1076</v>
      </c>
      <c r="C3" s="1"/>
      <c r="D3" s="1" t="s">
        <v>1079</v>
      </c>
      <c r="E3" s="1"/>
      <c r="F3" s="1" t="s">
        <v>1082</v>
      </c>
      <c r="G3" s="1" t="s">
        <v>1075</v>
      </c>
      <c r="H3" s="1" t="s">
        <v>1075</v>
      </c>
    </row>
    <row r="4" spans="1:8">
      <c r="A4" s="1"/>
      <c r="B4" s="1"/>
      <c r="C4" s="1"/>
      <c r="D4" s="1"/>
      <c r="E4" s="1"/>
      <c r="F4" s="1" t="s">
        <v>1083</v>
      </c>
      <c r="G4" s="1" t="s">
        <v>1085</v>
      </c>
      <c r="H4" s="1" t="s">
        <v>1085</v>
      </c>
    </row>
    <row r="5" spans="1:8" ht="30">
      <c r="A5" s="3" t="s">
        <v>969</v>
      </c>
      <c r="B5" s="4" t="s">
        <v>5</v>
      </c>
      <c r="C5" s="4" t="s">
        <v>5</v>
      </c>
      <c r="D5" s="4" t="s">
        <v>5</v>
      </c>
      <c r="E5" s="4" t="s">
        <v>5</v>
      </c>
      <c r="F5" s="4" t="s">
        <v>5</v>
      </c>
      <c r="G5" s="4" t="s">
        <v>5</v>
      </c>
      <c r="H5" s="4" t="s">
        <v>5</v>
      </c>
    </row>
    <row r="6" spans="1:8" ht="30">
      <c r="A6" s="2" t="s">
        <v>1009</v>
      </c>
      <c r="B6" s="4" t="s">
        <v>5</v>
      </c>
      <c r="C6" s="4" t="s">
        <v>5</v>
      </c>
      <c r="D6" s="217">
        <v>0.75</v>
      </c>
      <c r="E6" s="217">
        <v>0.55600000000000005</v>
      </c>
      <c r="F6" s="217">
        <v>0.73499999999999999</v>
      </c>
      <c r="G6" s="4" t="s">
        <v>5</v>
      </c>
      <c r="H6" s="4" t="s">
        <v>5</v>
      </c>
    </row>
    <row r="7" spans="1:8">
      <c r="A7" s="2" t="s">
        <v>1087</v>
      </c>
      <c r="B7" s="4" t="s">
        <v>5</v>
      </c>
      <c r="C7" s="4" t="s">
        <v>5</v>
      </c>
      <c r="D7" s="4" t="s">
        <v>5</v>
      </c>
      <c r="E7" s="4" t="s">
        <v>5</v>
      </c>
      <c r="F7" s="4">
        <v>9</v>
      </c>
      <c r="G7" s="4" t="s">
        <v>5</v>
      </c>
      <c r="H7" s="4" t="s">
        <v>5</v>
      </c>
    </row>
    <row r="8" spans="1:8">
      <c r="A8" s="2" t="s">
        <v>1088</v>
      </c>
      <c r="B8" s="4" t="s">
        <v>5</v>
      </c>
      <c r="C8" s="4" t="s">
        <v>5</v>
      </c>
      <c r="D8" s="4" t="s">
        <v>5</v>
      </c>
      <c r="E8" s="4" t="s">
        <v>5</v>
      </c>
      <c r="F8" s="4">
        <v>9</v>
      </c>
      <c r="G8" s="4" t="s">
        <v>5</v>
      </c>
      <c r="H8" s="4" t="s">
        <v>5</v>
      </c>
    </row>
    <row r="9" spans="1:8" ht="60">
      <c r="A9" s="2" t="s">
        <v>1089</v>
      </c>
      <c r="B9" s="4" t="s">
        <v>5</v>
      </c>
      <c r="C9" s="4" t="s">
        <v>5</v>
      </c>
      <c r="D9" s="4" t="s">
        <v>5</v>
      </c>
      <c r="E9" s="4" t="s">
        <v>5</v>
      </c>
      <c r="F9" s="217">
        <v>0.72</v>
      </c>
      <c r="G9" s="4" t="s">
        <v>5</v>
      </c>
      <c r="H9" s="4" t="s">
        <v>5</v>
      </c>
    </row>
    <row r="10" spans="1:8" ht="30">
      <c r="A10" s="2" t="s">
        <v>1090</v>
      </c>
      <c r="B10" s="4">
        <v>29</v>
      </c>
      <c r="C10" s="4" t="s">
        <v>5</v>
      </c>
      <c r="D10" s="4" t="s">
        <v>5</v>
      </c>
      <c r="E10" s="4" t="s">
        <v>5</v>
      </c>
      <c r="F10" s="4" t="s">
        <v>5</v>
      </c>
      <c r="G10" s="4" t="s">
        <v>5</v>
      </c>
      <c r="H10" s="4" t="s">
        <v>5</v>
      </c>
    </row>
    <row r="11" spans="1:8" ht="30">
      <c r="A11" s="2" t="s">
        <v>1091</v>
      </c>
      <c r="B11" s="4" t="s">
        <v>5</v>
      </c>
      <c r="C11" s="4" t="s">
        <v>5</v>
      </c>
      <c r="D11" s="4" t="s">
        <v>5</v>
      </c>
      <c r="E11" s="4" t="s">
        <v>5</v>
      </c>
      <c r="F11" s="4" t="s">
        <v>5</v>
      </c>
      <c r="G11" s="4">
        <v>271</v>
      </c>
      <c r="H11" s="6">
        <v>1328</v>
      </c>
    </row>
    <row r="12" spans="1:8">
      <c r="A12" s="2" t="s">
        <v>1092</v>
      </c>
      <c r="B12" s="8">
        <v>32</v>
      </c>
      <c r="C12" s="8">
        <v>56</v>
      </c>
      <c r="D12" s="4" t="s">
        <v>5</v>
      </c>
      <c r="E12" s="4" t="s">
        <v>5</v>
      </c>
      <c r="F12" s="4" t="s">
        <v>5</v>
      </c>
      <c r="G12" s="4" t="s">
        <v>5</v>
      </c>
      <c r="H1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5703125" bestFit="1" customWidth="1"/>
    <col min="3" max="3" width="12.28515625" bestFit="1" customWidth="1"/>
    <col min="4" max="7" width="35.85546875" bestFit="1" customWidth="1"/>
    <col min="8" max="8" width="24.140625" bestFit="1" customWidth="1"/>
    <col min="9" max="13" width="36.5703125" bestFit="1" customWidth="1"/>
    <col min="14" max="14" width="15.42578125" bestFit="1" customWidth="1"/>
    <col min="15" max="18" width="21.85546875" bestFit="1" customWidth="1"/>
    <col min="19" max="19" width="21.42578125" bestFit="1" customWidth="1"/>
    <col min="20" max="23" width="21.85546875" bestFit="1" customWidth="1"/>
    <col min="24" max="24" width="28.140625" bestFit="1" customWidth="1"/>
    <col min="25" max="25" width="36.5703125" bestFit="1" customWidth="1"/>
    <col min="26" max="26" width="28.5703125" bestFit="1" customWidth="1"/>
  </cols>
  <sheetData>
    <row r="1" spans="1:26" ht="15" customHeight="1">
      <c r="A1" s="7" t="s">
        <v>1093</v>
      </c>
      <c r="B1" s="7" t="s">
        <v>1</v>
      </c>
      <c r="C1" s="7"/>
      <c r="D1" s="7" t="s">
        <v>70</v>
      </c>
      <c r="E1" s="7"/>
      <c r="F1" s="7" t="s">
        <v>1</v>
      </c>
      <c r="G1" s="7"/>
      <c r="H1" s="7"/>
      <c r="I1" s="1"/>
      <c r="J1" s="1" t="s">
        <v>1</v>
      </c>
      <c r="K1" s="1" t="s">
        <v>1094</v>
      </c>
      <c r="L1" s="1"/>
      <c r="M1" s="1"/>
      <c r="N1" s="1" t="s">
        <v>1</v>
      </c>
      <c r="O1" s="7" t="s">
        <v>70</v>
      </c>
      <c r="P1" s="7"/>
      <c r="Q1" s="7" t="s">
        <v>1</v>
      </c>
      <c r="R1" s="7"/>
      <c r="S1" s="7"/>
      <c r="T1" s="7" t="s">
        <v>70</v>
      </c>
      <c r="U1" s="7"/>
      <c r="V1" s="7" t="s">
        <v>1</v>
      </c>
      <c r="W1" s="7"/>
      <c r="X1" s="1"/>
      <c r="Y1" s="1" t="s">
        <v>1</v>
      </c>
      <c r="Z1" s="1" t="s">
        <v>996</v>
      </c>
    </row>
    <row r="2" spans="1:26">
      <c r="A2" s="7"/>
      <c r="B2" s="7" t="s">
        <v>2</v>
      </c>
      <c r="C2" s="7" t="s">
        <v>71</v>
      </c>
      <c r="D2" s="1" t="s">
        <v>2</v>
      </c>
      <c r="E2" s="1" t="s">
        <v>71</v>
      </c>
      <c r="F2" s="1" t="s">
        <v>2</v>
      </c>
      <c r="G2" s="1" t="s">
        <v>71</v>
      </c>
      <c r="H2" s="1" t="s">
        <v>2</v>
      </c>
      <c r="I2" s="1" t="s">
        <v>1098</v>
      </c>
      <c r="J2" s="1" t="s">
        <v>2</v>
      </c>
      <c r="K2" s="1" t="s">
        <v>35</v>
      </c>
      <c r="L2" s="1" t="s">
        <v>2</v>
      </c>
      <c r="M2" s="1" t="s">
        <v>35</v>
      </c>
      <c r="N2" s="1" t="s">
        <v>2</v>
      </c>
      <c r="O2" s="1" t="s">
        <v>2</v>
      </c>
      <c r="P2" s="1" t="s">
        <v>71</v>
      </c>
      <c r="Q2" s="1" t="s">
        <v>2</v>
      </c>
      <c r="R2" s="1" t="s">
        <v>71</v>
      </c>
      <c r="S2" s="1" t="s">
        <v>2</v>
      </c>
      <c r="T2" s="1" t="s">
        <v>2</v>
      </c>
      <c r="U2" s="1" t="s">
        <v>71</v>
      </c>
      <c r="V2" s="1" t="s">
        <v>2</v>
      </c>
      <c r="W2" s="1" t="s">
        <v>71</v>
      </c>
      <c r="X2" s="1" t="s">
        <v>2</v>
      </c>
      <c r="Y2" s="1" t="s">
        <v>2</v>
      </c>
      <c r="Z2" s="1" t="s">
        <v>1077</v>
      </c>
    </row>
    <row r="3" spans="1:26">
      <c r="A3" s="7"/>
      <c r="B3" s="7"/>
      <c r="C3" s="7"/>
      <c r="D3" s="1" t="s">
        <v>1095</v>
      </c>
      <c r="E3" s="1" t="s">
        <v>1095</v>
      </c>
      <c r="F3" s="1" t="s">
        <v>1095</v>
      </c>
      <c r="G3" s="1" t="s">
        <v>1095</v>
      </c>
      <c r="H3" s="1" t="s">
        <v>997</v>
      </c>
      <c r="I3" s="1" t="s">
        <v>997</v>
      </c>
      <c r="J3" s="1" t="s">
        <v>1096</v>
      </c>
      <c r="K3" s="1" t="s">
        <v>1096</v>
      </c>
      <c r="L3" s="1" t="s">
        <v>1096</v>
      </c>
      <c r="M3" s="1" t="s">
        <v>1096</v>
      </c>
      <c r="N3" s="1" t="s">
        <v>1080</v>
      </c>
      <c r="O3" s="1" t="s">
        <v>1080</v>
      </c>
      <c r="P3" s="1" t="s">
        <v>1080</v>
      </c>
      <c r="Q3" s="1" t="s">
        <v>1080</v>
      </c>
      <c r="R3" s="1" t="s">
        <v>1080</v>
      </c>
      <c r="S3" s="1" t="s">
        <v>1102</v>
      </c>
      <c r="T3" s="1" t="s">
        <v>1102</v>
      </c>
      <c r="U3" s="1" t="s">
        <v>1102</v>
      </c>
      <c r="V3" s="1" t="s">
        <v>1102</v>
      </c>
      <c r="W3" s="1" t="s">
        <v>1102</v>
      </c>
      <c r="X3" s="1" t="s">
        <v>1102</v>
      </c>
      <c r="Y3" s="1" t="s">
        <v>941</v>
      </c>
      <c r="Z3" s="1" t="s">
        <v>1079</v>
      </c>
    </row>
    <row r="4" spans="1:26" ht="30">
      <c r="A4" s="7"/>
      <c r="B4" s="7"/>
      <c r="C4" s="7"/>
      <c r="D4" s="1" t="s">
        <v>1096</v>
      </c>
      <c r="E4" s="1" t="s">
        <v>1096</v>
      </c>
      <c r="F4" s="1" t="s">
        <v>1096</v>
      </c>
      <c r="G4" s="1" t="s">
        <v>1096</v>
      </c>
      <c r="H4" s="1"/>
      <c r="I4" s="1" t="s">
        <v>980</v>
      </c>
      <c r="J4" s="1" t="s">
        <v>980</v>
      </c>
      <c r="K4" s="1" t="s">
        <v>980</v>
      </c>
      <c r="L4" s="1" t="s">
        <v>980</v>
      </c>
      <c r="M4" s="1" t="s">
        <v>980</v>
      </c>
      <c r="N4" s="1"/>
      <c r="O4" s="1" t="s">
        <v>1100</v>
      </c>
      <c r="P4" s="1" t="s">
        <v>1100</v>
      </c>
      <c r="Q4" s="1" t="s">
        <v>1100</v>
      </c>
      <c r="R4" s="1" t="s">
        <v>1100</v>
      </c>
      <c r="S4" s="1" t="s">
        <v>1100</v>
      </c>
      <c r="T4" s="1" t="s">
        <v>1100</v>
      </c>
      <c r="U4" s="1" t="s">
        <v>1100</v>
      </c>
      <c r="V4" s="1" t="s">
        <v>1100</v>
      </c>
      <c r="W4" s="1" t="s">
        <v>1100</v>
      </c>
      <c r="X4" s="1" t="s">
        <v>1100</v>
      </c>
      <c r="Y4" s="1" t="s">
        <v>980</v>
      </c>
      <c r="Z4" s="1" t="s">
        <v>1078</v>
      </c>
    </row>
    <row r="5" spans="1:26">
      <c r="A5" s="7"/>
      <c r="B5" s="7"/>
      <c r="C5" s="7"/>
      <c r="D5" s="1" t="s">
        <v>1097</v>
      </c>
      <c r="E5" s="1" t="s">
        <v>1097</v>
      </c>
      <c r="F5" s="1" t="s">
        <v>1097</v>
      </c>
      <c r="G5" s="1" t="s">
        <v>1097</v>
      </c>
      <c r="H5" s="1"/>
      <c r="I5" s="1"/>
      <c r="J5" s="1"/>
      <c r="K5" s="1"/>
      <c r="L5" s="1" t="s">
        <v>1099</v>
      </c>
      <c r="M5" s="1" t="s">
        <v>1099</v>
      </c>
      <c r="N5" s="1"/>
      <c r="O5" s="1" t="s">
        <v>1101</v>
      </c>
      <c r="P5" s="1" t="s">
        <v>1101</v>
      </c>
      <c r="Q5" s="1" t="s">
        <v>1101</v>
      </c>
      <c r="R5" s="1" t="s">
        <v>1101</v>
      </c>
      <c r="S5" s="1"/>
      <c r="T5" s="1" t="s">
        <v>1101</v>
      </c>
      <c r="U5" s="1" t="s">
        <v>1101</v>
      </c>
      <c r="V5" s="1" t="s">
        <v>1101</v>
      </c>
      <c r="W5" s="1" t="s">
        <v>1101</v>
      </c>
      <c r="X5" s="1" t="s">
        <v>1103</v>
      </c>
      <c r="Y5" s="1"/>
      <c r="Z5" s="1"/>
    </row>
    <row r="6" spans="1:26">
      <c r="A6" s="3" t="s">
        <v>2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21</v>
      </c>
      <c r="B7" s="8">
        <v>500000000</v>
      </c>
      <c r="C7" s="8">
        <v>4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500000000</v>
      </c>
      <c r="Z7" s="4" t="s">
        <v>5</v>
      </c>
    </row>
    <row r="8" spans="1:26">
      <c r="A8" s="2" t="s">
        <v>993</v>
      </c>
      <c r="B8" s="4" t="s">
        <v>5</v>
      </c>
      <c r="C8" s="4" t="s">
        <v>5</v>
      </c>
      <c r="D8" s="4" t="s">
        <v>5</v>
      </c>
      <c r="E8" s="4" t="s">
        <v>5</v>
      </c>
      <c r="F8" s="4" t="s">
        <v>5</v>
      </c>
      <c r="G8" s="4" t="s">
        <v>5</v>
      </c>
      <c r="H8" s="4" t="s">
        <v>5</v>
      </c>
      <c r="I8" s="4" t="s">
        <v>5</v>
      </c>
      <c r="J8" s="4" t="s">
        <v>5</v>
      </c>
      <c r="K8" s="4" t="s">
        <v>5</v>
      </c>
      <c r="L8" s="6">
        <v>5400000000</v>
      </c>
      <c r="M8" s="6">
        <v>4700000000</v>
      </c>
      <c r="N8" s="4" t="s">
        <v>5</v>
      </c>
      <c r="O8" s="4" t="s">
        <v>5</v>
      </c>
      <c r="P8" s="4" t="s">
        <v>5</v>
      </c>
      <c r="Q8" s="4" t="s">
        <v>5</v>
      </c>
      <c r="R8" s="4" t="s">
        <v>5</v>
      </c>
      <c r="S8" s="4" t="s">
        <v>5</v>
      </c>
      <c r="T8" s="4" t="s">
        <v>5</v>
      </c>
      <c r="U8" s="4" t="s">
        <v>5</v>
      </c>
      <c r="V8" s="4" t="s">
        <v>5</v>
      </c>
      <c r="W8" s="4" t="s">
        <v>5</v>
      </c>
      <c r="X8" s="4" t="s">
        <v>5</v>
      </c>
      <c r="Y8" s="4" t="s">
        <v>5</v>
      </c>
      <c r="Z8" s="4" t="s">
        <v>5</v>
      </c>
    </row>
    <row r="9" spans="1:26" ht="30">
      <c r="A9" s="2" t="s">
        <v>1104</v>
      </c>
      <c r="B9" s="4" t="s">
        <v>5</v>
      </c>
      <c r="C9" s="4" t="s">
        <v>5</v>
      </c>
      <c r="D9" s="4" t="s">
        <v>5</v>
      </c>
      <c r="E9" s="4" t="s">
        <v>5</v>
      </c>
      <c r="F9" s="4" t="s">
        <v>5</v>
      </c>
      <c r="G9" s="4" t="s">
        <v>5</v>
      </c>
      <c r="H9" s="4" t="s">
        <v>5</v>
      </c>
      <c r="I9" s="4" t="s">
        <v>5</v>
      </c>
      <c r="J9" s="217">
        <v>0.53</v>
      </c>
      <c r="K9" s="217">
        <v>0.5600000000000000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1105</v>
      </c>
      <c r="B10" s="4" t="s">
        <v>5</v>
      </c>
      <c r="C10" s="4" t="s">
        <v>5</v>
      </c>
      <c r="D10" s="6">
        <v>36000000</v>
      </c>
      <c r="E10" s="6">
        <v>40000000</v>
      </c>
      <c r="F10" s="6">
        <v>138000000</v>
      </c>
      <c r="G10" s="6">
        <v>79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106</v>
      </c>
      <c r="B11" s="4" t="s">
        <v>5</v>
      </c>
      <c r="C11" s="4" t="s">
        <v>5</v>
      </c>
      <c r="D11" s="4" t="s">
        <v>5</v>
      </c>
      <c r="E11" s="4" t="s">
        <v>5</v>
      </c>
      <c r="F11" s="4" t="s">
        <v>5</v>
      </c>
      <c r="G11" s="4" t="s">
        <v>5</v>
      </c>
      <c r="H11" s="4" t="s">
        <v>5</v>
      </c>
      <c r="I11" s="6">
        <v>160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45">
      <c r="A12" s="2" t="s">
        <v>1107</v>
      </c>
      <c r="B12" s="4" t="s">
        <v>5</v>
      </c>
      <c r="C12" s="4" t="s">
        <v>5</v>
      </c>
      <c r="D12" s="4" t="s">
        <v>5</v>
      </c>
      <c r="E12" s="4" t="s">
        <v>5</v>
      </c>
      <c r="F12" s="4" t="s">
        <v>5</v>
      </c>
      <c r="G12" s="4" t="s">
        <v>5</v>
      </c>
      <c r="H12" s="4" t="s">
        <v>5</v>
      </c>
      <c r="I12" s="4" t="s">
        <v>5</v>
      </c>
      <c r="J12" s="4" t="s">
        <v>5</v>
      </c>
      <c r="K12" s="4" t="s">
        <v>5</v>
      </c>
      <c r="L12" s="4" t="s">
        <v>5</v>
      </c>
      <c r="M12" s="4" t="s">
        <v>5</v>
      </c>
      <c r="N12" s="4" t="s">
        <v>5</v>
      </c>
      <c r="O12" s="6">
        <v>4000000</v>
      </c>
      <c r="P12" s="6">
        <v>3000000</v>
      </c>
      <c r="Q12" s="6">
        <v>16000000</v>
      </c>
      <c r="R12" s="6">
        <v>7000000</v>
      </c>
      <c r="S12" s="4" t="s">
        <v>5</v>
      </c>
      <c r="T12" s="4" t="s">
        <v>5</v>
      </c>
      <c r="U12" s="4" t="s">
        <v>5</v>
      </c>
      <c r="V12" s="4" t="s">
        <v>5</v>
      </c>
      <c r="W12" s="4" t="s">
        <v>5</v>
      </c>
      <c r="X12" s="4" t="s">
        <v>5</v>
      </c>
      <c r="Y12" s="4" t="s">
        <v>5</v>
      </c>
      <c r="Z12" s="4" t="s">
        <v>5</v>
      </c>
    </row>
    <row r="13" spans="1:26" ht="45">
      <c r="A13" s="2" t="s">
        <v>11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050</v>
      </c>
      <c r="Y13" s="4" t="s">
        <v>5</v>
      </c>
      <c r="Z13" s="4" t="s">
        <v>5</v>
      </c>
    </row>
    <row r="14" spans="1:26" ht="30">
      <c r="A14" s="2" t="s">
        <v>11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6000000</v>
      </c>
      <c r="U14" s="6">
        <v>20000000</v>
      </c>
      <c r="V14" s="6">
        <v>99000000</v>
      </c>
      <c r="W14" s="6">
        <v>25000000</v>
      </c>
      <c r="X14" s="4" t="s">
        <v>5</v>
      </c>
      <c r="Y14" s="4" t="s">
        <v>5</v>
      </c>
      <c r="Z14" s="4" t="s">
        <v>5</v>
      </c>
    </row>
    <row r="15" spans="1:26" ht="30">
      <c r="A15" s="2" t="s">
        <v>11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50000000</v>
      </c>
      <c r="Y15" s="4" t="s">
        <v>5</v>
      </c>
      <c r="Z15" s="4" t="s">
        <v>5</v>
      </c>
    </row>
    <row r="16" spans="1:26" ht="30">
      <c r="A16" s="2" t="s">
        <v>11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500</v>
      </c>
      <c r="T16" s="4" t="s">
        <v>5</v>
      </c>
      <c r="U16" s="4" t="s">
        <v>5</v>
      </c>
      <c r="V16" s="4" t="s">
        <v>5</v>
      </c>
      <c r="W16" s="4" t="s">
        <v>5</v>
      </c>
      <c r="X16" s="4" t="s">
        <v>5</v>
      </c>
      <c r="Y16" s="4" t="s">
        <v>5</v>
      </c>
      <c r="Z16" s="4" t="s">
        <v>5</v>
      </c>
    </row>
    <row r="17" spans="1:26">
      <c r="A17" s="2" t="s">
        <v>11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70000000</v>
      </c>
      <c r="T17" s="4" t="s">
        <v>5</v>
      </c>
      <c r="U17" s="4" t="s">
        <v>5</v>
      </c>
      <c r="V17" s="4" t="s">
        <v>5</v>
      </c>
      <c r="W17" s="4" t="s">
        <v>5</v>
      </c>
      <c r="X17" s="4" t="s">
        <v>5</v>
      </c>
      <c r="Y17" s="4" t="s">
        <v>5</v>
      </c>
      <c r="Z17" s="4" t="s">
        <v>5</v>
      </c>
    </row>
    <row r="18" spans="1:26">
      <c r="A18" s="2" t="s">
        <v>11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296</v>
      </c>
      <c r="T18" s="4" t="s">
        <v>5</v>
      </c>
      <c r="U18" s="4" t="s">
        <v>5</v>
      </c>
      <c r="V18" s="4" t="s">
        <v>5</v>
      </c>
      <c r="W18" s="4" t="s">
        <v>5</v>
      </c>
      <c r="X18" s="4" t="s">
        <v>5</v>
      </c>
      <c r="Y18" s="4" t="s">
        <v>5</v>
      </c>
      <c r="Z18" s="4" t="s">
        <v>5</v>
      </c>
    </row>
    <row r="19" spans="1:26">
      <c r="A19" s="2" t="s">
        <v>11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43000000</v>
      </c>
      <c r="T19" s="4" t="s">
        <v>5</v>
      </c>
      <c r="U19" s="4" t="s">
        <v>5</v>
      </c>
      <c r="V19" s="4" t="s">
        <v>5</v>
      </c>
      <c r="W19" s="4" t="s">
        <v>5</v>
      </c>
      <c r="X19" s="4" t="s">
        <v>5</v>
      </c>
      <c r="Y19" s="4" t="s">
        <v>5</v>
      </c>
      <c r="Z19" s="4" t="s">
        <v>5</v>
      </c>
    </row>
    <row r="20" spans="1:26" ht="30">
      <c r="A20" s="2" t="s">
        <v>1009</v>
      </c>
      <c r="B20" s="4" t="s">
        <v>5</v>
      </c>
      <c r="C20" s="4" t="s">
        <v>5</v>
      </c>
      <c r="D20" s="4" t="s">
        <v>5</v>
      </c>
      <c r="E20" s="4" t="s">
        <v>5</v>
      </c>
      <c r="F20" s="4" t="s">
        <v>5</v>
      </c>
      <c r="G20" s="4" t="s">
        <v>5</v>
      </c>
      <c r="H20" s="217">
        <v>0.80700000000000005</v>
      </c>
      <c r="I20" s="4" t="s">
        <v>5</v>
      </c>
      <c r="J20" s="4" t="s">
        <v>5</v>
      </c>
      <c r="K20" s="4" t="s">
        <v>5</v>
      </c>
      <c r="L20" s="4" t="s">
        <v>5</v>
      </c>
      <c r="M20" s="4" t="s">
        <v>5</v>
      </c>
      <c r="N20" s="217">
        <v>0.55600000000000005</v>
      </c>
      <c r="O20" s="4" t="s">
        <v>5</v>
      </c>
      <c r="P20" s="4" t="s">
        <v>5</v>
      </c>
      <c r="Q20" s="4" t="s">
        <v>5</v>
      </c>
      <c r="R20" s="4" t="s">
        <v>5</v>
      </c>
      <c r="S20" s="4" t="s">
        <v>5</v>
      </c>
      <c r="T20" s="4" t="s">
        <v>5</v>
      </c>
      <c r="U20" s="4" t="s">
        <v>5</v>
      </c>
      <c r="V20" s="4" t="s">
        <v>5</v>
      </c>
      <c r="W20" s="4" t="s">
        <v>5</v>
      </c>
      <c r="X20" s="4" t="s">
        <v>5</v>
      </c>
      <c r="Y20" s="4" t="s">
        <v>5</v>
      </c>
      <c r="Z20" s="217">
        <v>0.75</v>
      </c>
    </row>
  </sheetData>
  <mergeCells count="10">
    <mergeCell ref="T1:U1"/>
    <mergeCell ref="V1:W1"/>
    <mergeCell ref="B2:B5"/>
    <mergeCell ref="C2:C5"/>
    <mergeCell ref="A1:A5"/>
    <mergeCell ref="B1:C1"/>
    <mergeCell ref="D1:E1"/>
    <mergeCell ref="F1:H1"/>
    <mergeCell ref="O1:P1"/>
    <mergeCell ref="Q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70</v>
      </c>
      <c r="C1" s="7"/>
      <c r="D1" s="7" t="s">
        <v>1</v>
      </c>
      <c r="E1" s="7"/>
    </row>
    <row r="2" spans="1:5">
      <c r="A2" s="1" t="s">
        <v>34</v>
      </c>
      <c r="B2" s="1" t="s">
        <v>2</v>
      </c>
      <c r="C2" s="1" t="s">
        <v>71</v>
      </c>
      <c r="D2" s="1" t="s">
        <v>2</v>
      </c>
      <c r="E2" s="1" t="s">
        <v>71</v>
      </c>
    </row>
    <row r="3" spans="1:5" ht="45">
      <c r="A3" s="3" t="s">
        <v>1116</v>
      </c>
      <c r="B3" s="4" t="s">
        <v>5</v>
      </c>
      <c r="C3" s="4" t="s">
        <v>5</v>
      </c>
      <c r="D3" s="4" t="s">
        <v>5</v>
      </c>
      <c r="E3" s="4" t="s">
        <v>5</v>
      </c>
    </row>
    <row r="4" spans="1:5" ht="30">
      <c r="A4" s="2" t="s">
        <v>1117</v>
      </c>
      <c r="B4" s="8">
        <v>1</v>
      </c>
      <c r="C4" s="4" t="s">
        <v>5</v>
      </c>
      <c r="D4" s="8">
        <v>1</v>
      </c>
      <c r="E4" s="4" t="s">
        <v>5</v>
      </c>
    </row>
    <row r="5" spans="1:5" ht="30">
      <c r="A5" s="2" t="s">
        <v>1118</v>
      </c>
      <c r="B5" s="4">
        <v>-869</v>
      </c>
      <c r="C5" s="6">
        <v>1400</v>
      </c>
      <c r="D5" s="4">
        <v>-259</v>
      </c>
      <c r="E5" s="6">
        <v>2400</v>
      </c>
    </row>
    <row r="6" spans="1:5">
      <c r="A6" s="2" t="s">
        <v>1119</v>
      </c>
      <c r="B6" s="4" t="s">
        <v>5</v>
      </c>
      <c r="C6" s="4" t="s">
        <v>5</v>
      </c>
      <c r="D6" s="4" t="s">
        <v>5</v>
      </c>
      <c r="E6" s="4" t="s">
        <v>5</v>
      </c>
    </row>
    <row r="7" spans="1:5" ht="45">
      <c r="A7" s="3" t="s">
        <v>1116</v>
      </c>
      <c r="B7" s="4" t="s">
        <v>5</v>
      </c>
      <c r="C7" s="4" t="s">
        <v>5</v>
      </c>
      <c r="D7" s="4" t="s">
        <v>5</v>
      </c>
      <c r="E7" s="4" t="s">
        <v>5</v>
      </c>
    </row>
    <row r="8" spans="1:5" ht="30">
      <c r="A8" s="2" t="s">
        <v>1120</v>
      </c>
      <c r="B8" s="4">
        <v>-1</v>
      </c>
      <c r="C8" s="4">
        <v>78</v>
      </c>
      <c r="D8" s="4" t="s">
        <v>5</v>
      </c>
      <c r="E8" s="4">
        <v>140</v>
      </c>
    </row>
    <row r="9" spans="1:5">
      <c r="A9" s="2" t="s">
        <v>1121</v>
      </c>
      <c r="B9" s="4" t="s">
        <v>5</v>
      </c>
      <c r="C9" s="4" t="s">
        <v>5</v>
      </c>
      <c r="D9" s="4" t="s">
        <v>5</v>
      </c>
      <c r="E9" s="4" t="s">
        <v>5</v>
      </c>
    </row>
    <row r="10" spans="1:5" ht="45">
      <c r="A10" s="3" t="s">
        <v>1116</v>
      </c>
      <c r="B10" s="4" t="s">
        <v>5</v>
      </c>
      <c r="C10" s="4" t="s">
        <v>5</v>
      </c>
      <c r="D10" s="4" t="s">
        <v>5</v>
      </c>
      <c r="E10" s="4" t="s">
        <v>5</v>
      </c>
    </row>
    <row r="11" spans="1:5" ht="30">
      <c r="A11" s="2" t="s">
        <v>1120</v>
      </c>
      <c r="B11" s="4" t="s">
        <v>5</v>
      </c>
      <c r="C11" s="4" t="s">
        <v>5</v>
      </c>
      <c r="D11" s="8">
        <v>-1</v>
      </c>
      <c r="E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22</v>
      </c>
      <c r="B1" s="7" t="s">
        <v>2</v>
      </c>
      <c r="C1" s="7" t="s">
        <v>35</v>
      </c>
    </row>
    <row r="2" spans="1:3">
      <c r="A2" s="1" t="s">
        <v>34</v>
      </c>
      <c r="B2" s="7"/>
      <c r="C2" s="7"/>
    </row>
    <row r="3" spans="1:3">
      <c r="A3" s="3" t="s">
        <v>1123</v>
      </c>
      <c r="B3" s="4" t="s">
        <v>5</v>
      </c>
      <c r="C3" s="4" t="s">
        <v>5</v>
      </c>
    </row>
    <row r="4" spans="1:3">
      <c r="A4" s="2" t="s">
        <v>39</v>
      </c>
      <c r="B4" s="8">
        <v>14463</v>
      </c>
      <c r="C4" s="8">
        <v>12261</v>
      </c>
    </row>
    <row r="5" spans="1:3">
      <c r="A5" s="2" t="s">
        <v>936</v>
      </c>
      <c r="B5" s="4" t="s">
        <v>5</v>
      </c>
      <c r="C5" s="4" t="s">
        <v>5</v>
      </c>
    </row>
    <row r="6" spans="1:3">
      <c r="A6" s="3" t="s">
        <v>1123</v>
      </c>
      <c r="B6" s="4" t="s">
        <v>5</v>
      </c>
      <c r="C6" s="4" t="s">
        <v>5</v>
      </c>
    </row>
    <row r="7" spans="1:3">
      <c r="A7" s="2" t="s">
        <v>297</v>
      </c>
      <c r="B7" s="4">
        <v>296</v>
      </c>
      <c r="C7" s="4">
        <v>284</v>
      </c>
    </row>
    <row r="8" spans="1:3">
      <c r="A8" s="2" t="s">
        <v>299</v>
      </c>
      <c r="B8" s="4">
        <v>257</v>
      </c>
      <c r="C8" s="4">
        <v>151</v>
      </c>
    </row>
    <row r="9" spans="1:3">
      <c r="A9" s="2" t="s">
        <v>39</v>
      </c>
      <c r="B9" s="8">
        <v>553</v>
      </c>
      <c r="C9" s="8">
        <v>4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c r="A2" s="1" t="s">
        <v>34</v>
      </c>
      <c r="B2" s="1" t="s">
        <v>2</v>
      </c>
      <c r="C2" s="1" t="s">
        <v>71</v>
      </c>
      <c r="D2" s="1" t="s">
        <v>2</v>
      </c>
      <c r="E2" s="1" t="s">
        <v>71</v>
      </c>
    </row>
    <row r="3" spans="1:5">
      <c r="A3" s="2" t="s">
        <v>89</v>
      </c>
      <c r="B3" s="8">
        <v>-627</v>
      </c>
      <c r="C3" s="8">
        <v>1236</v>
      </c>
      <c r="D3" s="8">
        <v>573</v>
      </c>
      <c r="E3" s="8">
        <v>2039</v>
      </c>
    </row>
    <row r="4" spans="1:5" ht="30">
      <c r="A4" s="3" t="s">
        <v>100</v>
      </c>
      <c r="B4" s="4" t="s">
        <v>5</v>
      </c>
      <c r="C4" s="4" t="s">
        <v>5</v>
      </c>
      <c r="D4" s="4" t="s">
        <v>5</v>
      </c>
      <c r="E4" s="4" t="s">
        <v>5</v>
      </c>
    </row>
    <row r="5" spans="1:5">
      <c r="A5" s="2" t="s">
        <v>101</v>
      </c>
      <c r="B5" s="4">
        <v>8</v>
      </c>
      <c r="C5" s="4">
        <v>-3</v>
      </c>
      <c r="D5" s="4">
        <v>13</v>
      </c>
      <c r="E5" s="4">
        <v>3</v>
      </c>
    </row>
    <row r="6" spans="1:5">
      <c r="A6" s="2" t="s">
        <v>102</v>
      </c>
      <c r="B6" s="4">
        <v>1</v>
      </c>
      <c r="C6" s="4">
        <v>6</v>
      </c>
      <c r="D6" s="4">
        <v>3</v>
      </c>
      <c r="E6" s="4">
        <v>9</v>
      </c>
    </row>
    <row r="7" spans="1:5">
      <c r="A7" s="2" t="s">
        <v>103</v>
      </c>
      <c r="B7" s="4">
        <v>-132</v>
      </c>
      <c r="C7" s="4">
        <v>49</v>
      </c>
      <c r="D7" s="4">
        <v>-134</v>
      </c>
      <c r="E7" s="4">
        <v>-32</v>
      </c>
    </row>
    <row r="8" spans="1:5" ht="30">
      <c r="A8" s="2" t="s">
        <v>104</v>
      </c>
      <c r="B8" s="4">
        <v>-123</v>
      </c>
      <c r="C8" s="4">
        <v>52</v>
      </c>
      <c r="D8" s="4">
        <v>-118</v>
      </c>
      <c r="E8" s="4">
        <v>-20</v>
      </c>
    </row>
    <row r="9" spans="1:5">
      <c r="A9" s="2" t="s">
        <v>105</v>
      </c>
      <c r="B9" s="4">
        <v>-750</v>
      </c>
      <c r="C9" s="6">
        <v>1288</v>
      </c>
      <c r="D9" s="4">
        <v>455</v>
      </c>
      <c r="E9" s="6">
        <v>2019</v>
      </c>
    </row>
    <row r="10" spans="1:5" ht="45">
      <c r="A10" s="2" t="s">
        <v>106</v>
      </c>
      <c r="B10" s="4">
        <v>299</v>
      </c>
      <c r="C10" s="4">
        <v>-775</v>
      </c>
      <c r="D10" s="4">
        <v>-441</v>
      </c>
      <c r="E10" s="6">
        <v>-1229</v>
      </c>
    </row>
    <row r="11" spans="1:5" ht="30">
      <c r="A11" s="2" t="s">
        <v>107</v>
      </c>
      <c r="B11" s="4">
        <v>-451</v>
      </c>
      <c r="C11" s="4">
        <v>513</v>
      </c>
      <c r="D11" s="4">
        <v>14</v>
      </c>
      <c r="E11" s="4">
        <v>790</v>
      </c>
    </row>
    <row r="12" spans="1:5">
      <c r="A12" s="2" t="s">
        <v>93</v>
      </c>
      <c r="B12" s="4" t="s">
        <v>5</v>
      </c>
      <c r="C12" s="4" t="s">
        <v>5</v>
      </c>
      <c r="D12" s="4" t="s">
        <v>5</v>
      </c>
      <c r="E12" s="4" t="s">
        <v>5</v>
      </c>
    </row>
    <row r="13" spans="1:5" ht="30">
      <c r="A13" s="3" t="s">
        <v>100</v>
      </c>
      <c r="B13" s="4" t="s">
        <v>5</v>
      </c>
      <c r="C13" s="4" t="s">
        <v>5</v>
      </c>
      <c r="D13" s="4" t="s">
        <v>5</v>
      </c>
      <c r="E13" s="4" t="s">
        <v>5</v>
      </c>
    </row>
    <row r="14" spans="1:5" ht="30">
      <c r="A14" s="2" t="s">
        <v>107</v>
      </c>
      <c r="B14" s="4">
        <v>-442</v>
      </c>
      <c r="C14" s="4">
        <v>503</v>
      </c>
      <c r="D14" s="4">
        <v>14</v>
      </c>
      <c r="E14" s="4">
        <v>774</v>
      </c>
    </row>
    <row r="15" spans="1:5">
      <c r="A15" s="2" t="s">
        <v>60</v>
      </c>
      <c r="B15" s="4" t="s">
        <v>5</v>
      </c>
      <c r="C15" s="4" t="s">
        <v>5</v>
      </c>
      <c r="D15" s="4" t="s">
        <v>5</v>
      </c>
      <c r="E15" s="4" t="s">
        <v>5</v>
      </c>
    </row>
    <row r="16" spans="1:5" ht="30">
      <c r="A16" s="3" t="s">
        <v>100</v>
      </c>
      <c r="B16" s="4" t="s">
        <v>5</v>
      </c>
      <c r="C16" s="4" t="s">
        <v>5</v>
      </c>
      <c r="D16" s="4" t="s">
        <v>5</v>
      </c>
      <c r="E16" s="4" t="s">
        <v>5</v>
      </c>
    </row>
    <row r="17" spans="1:5" ht="30">
      <c r="A17" s="2" t="s">
        <v>107</v>
      </c>
      <c r="B17" s="4">
        <v>-9</v>
      </c>
      <c r="C17" s="4">
        <v>10</v>
      </c>
      <c r="D17" s="4">
        <v>0</v>
      </c>
      <c r="E17" s="4">
        <v>16</v>
      </c>
    </row>
    <row r="18" spans="1:5">
      <c r="A18" s="2" t="s">
        <v>29</v>
      </c>
      <c r="B18" s="4" t="s">
        <v>5</v>
      </c>
      <c r="C18" s="4" t="s">
        <v>5</v>
      </c>
      <c r="D18" s="4" t="s">
        <v>5</v>
      </c>
      <c r="E18" s="4" t="s">
        <v>5</v>
      </c>
    </row>
    <row r="19" spans="1:5">
      <c r="A19" s="2" t="s">
        <v>89</v>
      </c>
      <c r="B19" s="4">
        <v>-627</v>
      </c>
      <c r="C19" s="6">
        <v>1236</v>
      </c>
      <c r="D19" s="4">
        <v>574</v>
      </c>
      <c r="E19" s="6">
        <v>2039</v>
      </c>
    </row>
    <row r="20" spans="1:5" ht="30">
      <c r="A20" s="3" t="s">
        <v>100</v>
      </c>
      <c r="B20" s="4" t="s">
        <v>5</v>
      </c>
      <c r="C20" s="4" t="s">
        <v>5</v>
      </c>
      <c r="D20" s="4" t="s">
        <v>5</v>
      </c>
      <c r="E20" s="4" t="s">
        <v>5</v>
      </c>
    </row>
    <row r="21" spans="1:5">
      <c r="A21" s="2" t="s">
        <v>101</v>
      </c>
      <c r="B21" s="4">
        <v>8</v>
      </c>
      <c r="C21" s="4">
        <v>-3</v>
      </c>
      <c r="D21" s="4">
        <v>13</v>
      </c>
      <c r="E21" s="4">
        <v>3</v>
      </c>
    </row>
    <row r="22" spans="1:5">
      <c r="A22" s="2" t="s">
        <v>102</v>
      </c>
      <c r="B22" s="4">
        <v>1</v>
      </c>
      <c r="C22" s="4">
        <v>6</v>
      </c>
      <c r="D22" s="4">
        <v>3</v>
      </c>
      <c r="E22" s="4">
        <v>9</v>
      </c>
    </row>
    <row r="23" spans="1:5">
      <c r="A23" s="2" t="s">
        <v>103</v>
      </c>
      <c r="B23" s="4">
        <v>-132</v>
      </c>
      <c r="C23" s="4">
        <v>49</v>
      </c>
      <c r="D23" s="4">
        <v>-134</v>
      </c>
      <c r="E23" s="4">
        <v>-32</v>
      </c>
    </row>
    <row r="24" spans="1:5" ht="30">
      <c r="A24" s="2" t="s">
        <v>104</v>
      </c>
      <c r="B24" s="4">
        <v>-123</v>
      </c>
      <c r="C24" s="4">
        <v>52</v>
      </c>
      <c r="D24" s="4">
        <v>-118</v>
      </c>
      <c r="E24" s="4">
        <v>-20</v>
      </c>
    </row>
    <row r="25" spans="1:5">
      <c r="A25" s="2" t="s">
        <v>105</v>
      </c>
      <c r="B25" s="4">
        <v>-750</v>
      </c>
      <c r="C25" s="6">
        <v>1288</v>
      </c>
      <c r="D25" s="4">
        <v>456</v>
      </c>
      <c r="E25" s="6">
        <v>2019</v>
      </c>
    </row>
    <row r="26" spans="1:5" ht="45">
      <c r="A26" s="2" t="s">
        <v>106</v>
      </c>
      <c r="B26" s="4">
        <v>299</v>
      </c>
      <c r="C26" s="4">
        <v>-775</v>
      </c>
      <c r="D26" s="4">
        <v>-441</v>
      </c>
      <c r="E26" s="6">
        <v>-1229</v>
      </c>
    </row>
    <row r="27" spans="1:5" ht="30">
      <c r="A27" s="2" t="s">
        <v>107</v>
      </c>
      <c r="B27" s="4">
        <v>-451</v>
      </c>
      <c r="C27" s="4">
        <v>513</v>
      </c>
      <c r="D27" s="4">
        <v>15</v>
      </c>
      <c r="E27" s="4">
        <v>790</v>
      </c>
    </row>
    <row r="28" spans="1:5" ht="30">
      <c r="A28" s="2" t="s">
        <v>108</v>
      </c>
      <c r="B28" s="4" t="s">
        <v>5</v>
      </c>
      <c r="C28" s="4" t="s">
        <v>5</v>
      </c>
      <c r="D28" s="4" t="s">
        <v>5</v>
      </c>
      <c r="E28" s="4" t="s">
        <v>5</v>
      </c>
    </row>
    <row r="29" spans="1:5" ht="30">
      <c r="A29" s="3" t="s">
        <v>100</v>
      </c>
      <c r="B29" s="4" t="s">
        <v>5</v>
      </c>
      <c r="C29" s="4" t="s">
        <v>5</v>
      </c>
      <c r="D29" s="4" t="s">
        <v>5</v>
      </c>
      <c r="E29" s="4" t="s">
        <v>5</v>
      </c>
    </row>
    <row r="30" spans="1:5" ht="30">
      <c r="A30" s="2" t="s">
        <v>107</v>
      </c>
      <c r="B30" s="4">
        <v>-446</v>
      </c>
      <c r="C30" s="4">
        <v>507</v>
      </c>
      <c r="D30" s="4">
        <v>15</v>
      </c>
      <c r="E30" s="4">
        <v>782</v>
      </c>
    </row>
    <row r="31" spans="1:5" ht="30">
      <c r="A31" s="2" t="s">
        <v>109</v>
      </c>
      <c r="B31" s="4" t="s">
        <v>5</v>
      </c>
      <c r="C31" s="4" t="s">
        <v>5</v>
      </c>
      <c r="D31" s="4" t="s">
        <v>5</v>
      </c>
      <c r="E31" s="4" t="s">
        <v>5</v>
      </c>
    </row>
    <row r="32" spans="1:5" ht="30">
      <c r="A32" s="3" t="s">
        <v>100</v>
      </c>
      <c r="B32" s="4" t="s">
        <v>5</v>
      </c>
      <c r="C32" s="4" t="s">
        <v>5</v>
      </c>
      <c r="D32" s="4" t="s">
        <v>5</v>
      </c>
      <c r="E32" s="4" t="s">
        <v>5</v>
      </c>
    </row>
    <row r="33" spans="1:5" ht="30">
      <c r="A33" s="2" t="s">
        <v>107</v>
      </c>
      <c r="B33" s="8">
        <v>-5</v>
      </c>
      <c r="C33" s="8">
        <v>6</v>
      </c>
      <c r="D33" s="8">
        <v>0</v>
      </c>
      <c r="E33" s="8">
        <v>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7"/>
  <sheetViews>
    <sheetView showGridLines="0" workbookViewId="0"/>
  </sheetViews>
  <sheetFormatPr defaultRowHeight="15"/>
  <cols>
    <col min="1" max="1" width="36.5703125" bestFit="1" customWidth="1"/>
    <col min="2" max="2" width="29.85546875" customWidth="1"/>
    <col min="3" max="3" width="9.140625" customWidth="1"/>
    <col min="4" max="4" width="29.85546875" customWidth="1"/>
    <col min="5" max="5" width="9.140625" customWidth="1"/>
  </cols>
  <sheetData>
    <row r="1" spans="1:5" ht="30">
      <c r="A1" s="1" t="s">
        <v>1124</v>
      </c>
      <c r="B1" s="7" t="s">
        <v>2</v>
      </c>
      <c r="C1" s="7"/>
      <c r="D1" s="7" t="s">
        <v>35</v>
      </c>
      <c r="E1" s="7"/>
    </row>
    <row r="2" spans="1:5">
      <c r="A2" s="1" t="s">
        <v>34</v>
      </c>
      <c r="B2" s="7"/>
      <c r="C2" s="7"/>
      <c r="D2" s="7"/>
      <c r="E2" s="7"/>
    </row>
    <row r="3" spans="1:5">
      <c r="A3" s="3" t="s">
        <v>1125</v>
      </c>
      <c r="B3" s="4" t="s">
        <v>5</v>
      </c>
      <c r="C3" s="4"/>
      <c r="D3" s="4" t="s">
        <v>5</v>
      </c>
      <c r="E3" s="4"/>
    </row>
    <row r="4" spans="1:5">
      <c r="A4" s="2" t="s">
        <v>39</v>
      </c>
      <c r="B4" s="8">
        <v>14463</v>
      </c>
      <c r="C4" s="4"/>
      <c r="D4" s="8">
        <v>12261</v>
      </c>
      <c r="E4" s="4"/>
    </row>
    <row r="5" spans="1:5" ht="30">
      <c r="A5" s="3" t="s">
        <v>334</v>
      </c>
      <c r="B5" s="4" t="s">
        <v>5</v>
      </c>
      <c r="C5" s="4"/>
      <c r="D5" s="4" t="s">
        <v>5</v>
      </c>
      <c r="E5" s="4"/>
    </row>
    <row r="6" spans="1:5" ht="30">
      <c r="A6" s="2" t="s">
        <v>51</v>
      </c>
      <c r="B6" s="6">
        <v>1111</v>
      </c>
      <c r="C6" s="4"/>
      <c r="D6" s="4">
        <v>884</v>
      </c>
      <c r="E6" s="4"/>
    </row>
    <row r="7" spans="1:5">
      <c r="A7" s="2" t="s">
        <v>941</v>
      </c>
      <c r="B7" s="4" t="s">
        <v>5</v>
      </c>
      <c r="C7" s="4"/>
      <c r="D7" s="4" t="s">
        <v>5</v>
      </c>
      <c r="E7" s="4"/>
    </row>
    <row r="8" spans="1:5">
      <c r="A8" s="3" t="s">
        <v>1125</v>
      </c>
      <c r="B8" s="4" t="s">
        <v>5</v>
      </c>
      <c r="C8" s="4"/>
      <c r="D8" s="4" t="s">
        <v>5</v>
      </c>
      <c r="E8" s="4"/>
    </row>
    <row r="9" spans="1:5">
      <c r="A9" s="2" t="s">
        <v>39</v>
      </c>
      <c r="B9" s="6">
        <v>13910</v>
      </c>
      <c r="C9" s="4"/>
      <c r="D9" s="6">
        <v>11826</v>
      </c>
      <c r="E9" s="4"/>
    </row>
    <row r="10" spans="1:5" ht="30">
      <c r="A10" s="3" t="s">
        <v>334</v>
      </c>
      <c r="B10" s="4" t="s">
        <v>5</v>
      </c>
      <c r="C10" s="4"/>
      <c r="D10" s="4" t="s">
        <v>5</v>
      </c>
      <c r="E10" s="4"/>
    </row>
    <row r="11" spans="1:5" ht="30">
      <c r="A11" s="2" t="s">
        <v>51</v>
      </c>
      <c r="B11" s="6">
        <v>1111</v>
      </c>
      <c r="C11" s="4"/>
      <c r="D11" s="4">
        <v>884</v>
      </c>
      <c r="E11" s="4"/>
    </row>
    <row r="12" spans="1:5" ht="45">
      <c r="A12" s="2" t="s">
        <v>1126</v>
      </c>
      <c r="B12" s="4" t="s">
        <v>5</v>
      </c>
      <c r="C12" s="4"/>
      <c r="D12" s="4" t="s">
        <v>5</v>
      </c>
      <c r="E12" s="4"/>
    </row>
    <row r="13" spans="1:5">
      <c r="A13" s="3" t="s">
        <v>1125</v>
      </c>
      <c r="B13" s="4" t="s">
        <v>5</v>
      </c>
      <c r="C13" s="4"/>
      <c r="D13" s="4" t="s">
        <v>5</v>
      </c>
      <c r="E13" s="4"/>
    </row>
    <row r="14" spans="1:5">
      <c r="A14" s="2" t="s">
        <v>39</v>
      </c>
      <c r="B14" s="6">
        <v>13590</v>
      </c>
      <c r="C14" s="4"/>
      <c r="D14" s="6">
        <v>11130</v>
      </c>
      <c r="E14" s="4"/>
    </row>
    <row r="15" spans="1:5" ht="30">
      <c r="A15" s="2" t="s">
        <v>1127</v>
      </c>
      <c r="B15" s="4">
        <v>0</v>
      </c>
      <c r="C15" s="219" t="s">
        <v>1128</v>
      </c>
      <c r="D15" s="4">
        <v>0</v>
      </c>
      <c r="E15" s="219" t="s">
        <v>1128</v>
      </c>
    </row>
    <row r="16" spans="1:5" ht="30">
      <c r="A16" s="2" t="s">
        <v>1129</v>
      </c>
      <c r="B16" s="6">
        <v>13590</v>
      </c>
      <c r="C16" s="4"/>
      <c r="D16" s="6">
        <v>11130</v>
      </c>
      <c r="E16" s="4"/>
    </row>
    <row r="17" spans="1:5" ht="30">
      <c r="A17" s="3" t="s">
        <v>334</v>
      </c>
      <c r="B17" s="4" t="s">
        <v>5</v>
      </c>
      <c r="C17" s="4"/>
      <c r="D17" s="4" t="s">
        <v>5</v>
      </c>
      <c r="E17" s="4"/>
    </row>
    <row r="18" spans="1:5" ht="30">
      <c r="A18" s="2" t="s">
        <v>1130</v>
      </c>
      <c r="B18" s="4">
        <v>0</v>
      </c>
      <c r="C18" s="219" t="s">
        <v>1131</v>
      </c>
      <c r="D18" s="4">
        <v>0</v>
      </c>
      <c r="E18" s="219" t="s">
        <v>1131</v>
      </c>
    </row>
    <row r="19" spans="1:5" ht="30">
      <c r="A19" s="2" t="s">
        <v>1132</v>
      </c>
      <c r="B19" s="6">
        <v>1073</v>
      </c>
      <c r="C19" s="4"/>
      <c r="D19" s="4">
        <v>876</v>
      </c>
      <c r="E19" s="4"/>
    </row>
    <row r="20" spans="1:5" ht="45">
      <c r="A20" s="2" t="s">
        <v>1133</v>
      </c>
      <c r="B20" s="4" t="s">
        <v>5</v>
      </c>
      <c r="C20" s="4"/>
      <c r="D20" s="4" t="s">
        <v>5</v>
      </c>
      <c r="E20" s="4"/>
    </row>
    <row r="21" spans="1:5">
      <c r="A21" s="3" t="s">
        <v>1125</v>
      </c>
      <c r="B21" s="4" t="s">
        <v>5</v>
      </c>
      <c r="C21" s="4"/>
      <c r="D21" s="4" t="s">
        <v>5</v>
      </c>
      <c r="E21" s="4"/>
    </row>
    <row r="22" spans="1:5">
      <c r="A22" s="2" t="s">
        <v>361</v>
      </c>
      <c r="B22" s="6">
        <v>13590</v>
      </c>
      <c r="C22" s="4"/>
      <c r="D22" s="6">
        <v>11130</v>
      </c>
      <c r="E22" s="4"/>
    </row>
    <row r="23" spans="1:5" ht="30">
      <c r="A23" s="3" t="s">
        <v>334</v>
      </c>
      <c r="B23" s="4" t="s">
        <v>5</v>
      </c>
      <c r="C23" s="4"/>
      <c r="D23" s="4" t="s">
        <v>5</v>
      </c>
      <c r="E23" s="4"/>
    </row>
    <row r="24" spans="1:5" ht="30">
      <c r="A24" s="2" t="s">
        <v>51</v>
      </c>
      <c r="B24" s="6">
        <v>1073</v>
      </c>
      <c r="C24" s="4"/>
      <c r="D24" s="4">
        <v>876</v>
      </c>
      <c r="E24" s="4"/>
    </row>
    <row r="25" spans="1:5" ht="60">
      <c r="A25" s="2" t="s">
        <v>1134</v>
      </c>
      <c r="B25" s="4" t="s">
        <v>5</v>
      </c>
      <c r="C25" s="4"/>
      <c r="D25" s="4" t="s">
        <v>5</v>
      </c>
      <c r="E25" s="4"/>
    </row>
    <row r="26" spans="1:5">
      <c r="A26" s="3" t="s">
        <v>1125</v>
      </c>
      <c r="B26" s="4" t="s">
        <v>5</v>
      </c>
      <c r="C26" s="4"/>
      <c r="D26" s="4" t="s">
        <v>5</v>
      </c>
      <c r="E26" s="4"/>
    </row>
    <row r="27" spans="1:5">
      <c r="A27" s="2" t="s">
        <v>361</v>
      </c>
      <c r="B27" s="6">
        <v>2940</v>
      </c>
      <c r="C27" s="4"/>
      <c r="D27" s="4">
        <v>820</v>
      </c>
      <c r="E27" s="4"/>
    </row>
    <row r="28" spans="1:5" ht="30">
      <c r="A28" s="3" t="s">
        <v>334</v>
      </c>
      <c r="B28" s="4" t="s">
        <v>5</v>
      </c>
      <c r="C28" s="4"/>
      <c r="D28" s="4" t="s">
        <v>5</v>
      </c>
      <c r="E28" s="4"/>
    </row>
    <row r="29" spans="1:5" ht="30">
      <c r="A29" s="2" t="s">
        <v>51</v>
      </c>
      <c r="B29" s="4">
        <v>9</v>
      </c>
      <c r="C29" s="4"/>
      <c r="D29" s="4">
        <v>0</v>
      </c>
      <c r="E29" s="4"/>
    </row>
    <row r="30" spans="1:5" ht="60">
      <c r="A30" s="2" t="s">
        <v>1135</v>
      </c>
      <c r="B30" s="4" t="s">
        <v>5</v>
      </c>
      <c r="C30" s="4"/>
      <c r="D30" s="4" t="s">
        <v>5</v>
      </c>
      <c r="E30" s="4"/>
    </row>
    <row r="31" spans="1:5">
      <c r="A31" s="3" t="s">
        <v>1125</v>
      </c>
      <c r="B31" s="4" t="s">
        <v>5</v>
      </c>
      <c r="C31" s="4"/>
      <c r="D31" s="4" t="s">
        <v>5</v>
      </c>
      <c r="E31" s="4"/>
    </row>
    <row r="32" spans="1:5">
      <c r="A32" s="2" t="s">
        <v>361</v>
      </c>
      <c r="B32" s="6">
        <v>2077</v>
      </c>
      <c r="C32" s="4"/>
      <c r="D32" s="6">
        <v>3344</v>
      </c>
      <c r="E32" s="4"/>
    </row>
    <row r="33" spans="1:5" ht="30">
      <c r="A33" s="3" t="s">
        <v>334</v>
      </c>
      <c r="B33" s="4" t="s">
        <v>5</v>
      </c>
      <c r="C33" s="4"/>
      <c r="D33" s="4" t="s">
        <v>5</v>
      </c>
      <c r="E33" s="4"/>
    </row>
    <row r="34" spans="1:5" ht="30">
      <c r="A34" s="2" t="s">
        <v>51</v>
      </c>
      <c r="B34" s="4">
        <v>0</v>
      </c>
      <c r="C34" s="4"/>
      <c r="D34" s="4">
        <v>44</v>
      </c>
      <c r="E34" s="4"/>
    </row>
    <row r="35" spans="1:5" ht="60">
      <c r="A35" s="2" t="s">
        <v>1136</v>
      </c>
      <c r="B35" s="4" t="s">
        <v>5</v>
      </c>
      <c r="C35" s="4"/>
      <c r="D35" s="4" t="s">
        <v>5</v>
      </c>
      <c r="E35" s="4"/>
    </row>
    <row r="36" spans="1:5">
      <c r="A36" s="3" t="s">
        <v>1125</v>
      </c>
      <c r="B36" s="4" t="s">
        <v>5</v>
      </c>
      <c r="C36" s="4"/>
      <c r="D36" s="4" t="s">
        <v>5</v>
      </c>
      <c r="E36" s="4"/>
    </row>
    <row r="37" spans="1:5">
      <c r="A37" s="2" t="s">
        <v>361</v>
      </c>
      <c r="B37" s="4">
        <v>385</v>
      </c>
      <c r="C37" s="4"/>
      <c r="D37" s="4">
        <v>414</v>
      </c>
      <c r="E37" s="4"/>
    </row>
    <row r="38" spans="1:5" ht="30">
      <c r="A38" s="3" t="s">
        <v>334</v>
      </c>
      <c r="B38" s="4" t="s">
        <v>5</v>
      </c>
      <c r="C38" s="4"/>
      <c r="D38" s="4" t="s">
        <v>5</v>
      </c>
      <c r="E38" s="4"/>
    </row>
    <row r="39" spans="1:5" ht="30">
      <c r="A39" s="2" t="s">
        <v>51</v>
      </c>
      <c r="B39" s="6">
        <v>1064</v>
      </c>
      <c r="C39" s="4"/>
      <c r="D39" s="4">
        <v>787</v>
      </c>
      <c r="E39" s="4"/>
    </row>
    <row r="40" spans="1:5" ht="60">
      <c r="A40" s="2" t="s">
        <v>1137</v>
      </c>
      <c r="B40" s="4" t="s">
        <v>5</v>
      </c>
      <c r="C40" s="4"/>
      <c r="D40" s="4" t="s">
        <v>5</v>
      </c>
      <c r="E40" s="4"/>
    </row>
    <row r="41" spans="1:5">
      <c r="A41" s="3" t="s">
        <v>1125</v>
      </c>
      <c r="B41" s="4" t="s">
        <v>5</v>
      </c>
      <c r="C41" s="4"/>
      <c r="D41" s="4" t="s">
        <v>5</v>
      </c>
      <c r="E41" s="4"/>
    </row>
    <row r="42" spans="1:5">
      <c r="A42" s="2" t="s">
        <v>361</v>
      </c>
      <c r="B42" s="4">
        <v>24</v>
      </c>
      <c r="C42" s="4"/>
      <c r="D42" s="4">
        <v>29</v>
      </c>
      <c r="E42" s="4"/>
    </row>
    <row r="43" spans="1:5" ht="45">
      <c r="A43" s="2" t="s">
        <v>1138</v>
      </c>
      <c r="B43" s="4" t="s">
        <v>5</v>
      </c>
      <c r="C43" s="4"/>
      <c r="D43" s="4" t="s">
        <v>5</v>
      </c>
      <c r="E43" s="4"/>
    </row>
    <row r="44" spans="1:5">
      <c r="A44" s="3" t="s">
        <v>1125</v>
      </c>
      <c r="B44" s="4" t="s">
        <v>5</v>
      </c>
      <c r="C44" s="4"/>
      <c r="D44" s="4" t="s">
        <v>5</v>
      </c>
      <c r="E44" s="4"/>
    </row>
    <row r="45" spans="1:5">
      <c r="A45" s="2" t="s">
        <v>361</v>
      </c>
      <c r="B45" s="6">
        <v>2409</v>
      </c>
      <c r="C45" s="4"/>
      <c r="D45" s="6">
        <v>3050</v>
      </c>
      <c r="E45" s="4"/>
    </row>
    <row r="46" spans="1:5" ht="60">
      <c r="A46" s="2" t="s">
        <v>1139</v>
      </c>
      <c r="B46" s="4" t="s">
        <v>5</v>
      </c>
      <c r="C46" s="4"/>
      <c r="D46" s="4" t="s">
        <v>5</v>
      </c>
      <c r="E46" s="4"/>
    </row>
    <row r="47" spans="1:5">
      <c r="A47" s="3" t="s">
        <v>1125</v>
      </c>
      <c r="B47" s="4" t="s">
        <v>5</v>
      </c>
      <c r="C47" s="4"/>
      <c r="D47" s="4" t="s">
        <v>5</v>
      </c>
      <c r="E47" s="4"/>
    </row>
    <row r="48" spans="1:5">
      <c r="A48" s="2" t="s">
        <v>361</v>
      </c>
      <c r="B48" s="4">
        <v>435</v>
      </c>
      <c r="C48" s="4"/>
      <c r="D48" s="4">
        <v>300</v>
      </c>
      <c r="E48" s="4"/>
    </row>
    <row r="49" spans="1:5" ht="30">
      <c r="A49" s="3" t="s">
        <v>334</v>
      </c>
      <c r="B49" s="4" t="s">
        <v>5</v>
      </c>
      <c r="C49" s="4"/>
      <c r="D49" s="4" t="s">
        <v>5</v>
      </c>
      <c r="E49" s="4"/>
    </row>
    <row r="50" spans="1:5" ht="30">
      <c r="A50" s="2" t="s">
        <v>51</v>
      </c>
      <c r="B50" s="4">
        <v>0</v>
      </c>
      <c r="C50" s="4"/>
      <c r="D50" s="4">
        <v>45</v>
      </c>
      <c r="E50" s="4"/>
    </row>
    <row r="51" spans="1:5" ht="45">
      <c r="A51" s="2" t="s">
        <v>1140</v>
      </c>
      <c r="B51" s="4" t="s">
        <v>5</v>
      </c>
      <c r="C51" s="4"/>
      <c r="D51" s="4" t="s">
        <v>5</v>
      </c>
      <c r="E51" s="4"/>
    </row>
    <row r="52" spans="1:5">
      <c r="A52" s="3" t="s">
        <v>1125</v>
      </c>
      <c r="B52" s="4" t="s">
        <v>5</v>
      </c>
      <c r="C52" s="4"/>
      <c r="D52" s="4" t="s">
        <v>5</v>
      </c>
      <c r="E52" s="4"/>
    </row>
    <row r="53" spans="1:5">
      <c r="A53" s="2" t="s">
        <v>361</v>
      </c>
      <c r="B53" s="4">
        <v>0</v>
      </c>
      <c r="C53" s="4"/>
      <c r="D53" s="4">
        <v>0</v>
      </c>
      <c r="E53" s="4"/>
    </row>
    <row r="54" spans="1:5" ht="30">
      <c r="A54" s="3" t="s">
        <v>334</v>
      </c>
      <c r="B54" s="4" t="s">
        <v>5</v>
      </c>
      <c r="C54" s="4"/>
      <c r="D54" s="4" t="s">
        <v>5</v>
      </c>
      <c r="E54" s="4"/>
    </row>
    <row r="55" spans="1:5" ht="30">
      <c r="A55" s="2" t="s">
        <v>51</v>
      </c>
      <c r="B55" s="4">
        <v>0</v>
      </c>
      <c r="C55" s="4"/>
      <c r="D55" s="4">
        <v>0</v>
      </c>
      <c r="E55" s="4"/>
    </row>
    <row r="56" spans="1:5" ht="60">
      <c r="A56" s="2" t="s">
        <v>1141</v>
      </c>
      <c r="B56" s="4" t="s">
        <v>5</v>
      </c>
      <c r="C56" s="4"/>
      <c r="D56" s="4" t="s">
        <v>5</v>
      </c>
      <c r="E56" s="4"/>
    </row>
    <row r="57" spans="1:5">
      <c r="A57" s="3" t="s">
        <v>1125</v>
      </c>
      <c r="B57" s="4" t="s">
        <v>5</v>
      </c>
      <c r="C57" s="4"/>
      <c r="D57" s="4" t="s">
        <v>5</v>
      </c>
      <c r="E57" s="4"/>
    </row>
    <row r="58" spans="1:5">
      <c r="A58" s="2" t="s">
        <v>361</v>
      </c>
      <c r="B58" s="4">
        <v>53</v>
      </c>
      <c r="C58" s="4"/>
      <c r="D58" s="4">
        <v>0</v>
      </c>
      <c r="E58" s="4"/>
    </row>
    <row r="59" spans="1:5" ht="60">
      <c r="A59" s="2" t="s">
        <v>1142</v>
      </c>
      <c r="B59" s="4" t="s">
        <v>5</v>
      </c>
      <c r="C59" s="4"/>
      <c r="D59" s="4" t="s">
        <v>5</v>
      </c>
      <c r="E59" s="4"/>
    </row>
    <row r="60" spans="1:5">
      <c r="A60" s="3" t="s">
        <v>1125</v>
      </c>
      <c r="B60" s="4" t="s">
        <v>5</v>
      </c>
      <c r="C60" s="4"/>
      <c r="D60" s="4" t="s">
        <v>5</v>
      </c>
      <c r="E60" s="4"/>
    </row>
    <row r="61" spans="1:5">
      <c r="A61" s="2" t="s">
        <v>361</v>
      </c>
      <c r="B61" s="6">
        <v>5267</v>
      </c>
      <c r="C61" s="4"/>
      <c r="D61" s="6">
        <v>3173</v>
      </c>
      <c r="E61" s="4"/>
    </row>
    <row r="62" spans="1:5" ht="45">
      <c r="A62" s="2" t="s">
        <v>1143</v>
      </c>
      <c r="B62" s="4" t="s">
        <v>5</v>
      </c>
      <c r="C62" s="4"/>
      <c r="D62" s="4" t="s">
        <v>5</v>
      </c>
      <c r="E62" s="4"/>
    </row>
    <row r="63" spans="1:5">
      <c r="A63" s="3" t="s">
        <v>1125</v>
      </c>
      <c r="B63" s="4" t="s">
        <v>5</v>
      </c>
      <c r="C63" s="4"/>
      <c r="D63" s="4" t="s">
        <v>5</v>
      </c>
      <c r="E63" s="4"/>
    </row>
    <row r="64" spans="1:5">
      <c r="A64" s="2" t="s">
        <v>361</v>
      </c>
      <c r="B64" s="4">
        <v>0</v>
      </c>
      <c r="C64" s="4"/>
      <c r="D64" s="4">
        <v>0</v>
      </c>
      <c r="E64" s="4"/>
    </row>
    <row r="65" spans="1:5" ht="60">
      <c r="A65" s="2" t="s">
        <v>1144</v>
      </c>
      <c r="B65" s="4" t="s">
        <v>5</v>
      </c>
      <c r="C65" s="4"/>
      <c r="D65" s="4" t="s">
        <v>5</v>
      </c>
      <c r="E65" s="4"/>
    </row>
    <row r="66" spans="1:5">
      <c r="A66" s="3" t="s">
        <v>1125</v>
      </c>
      <c r="B66" s="4" t="s">
        <v>5</v>
      </c>
      <c r="C66" s="4"/>
      <c r="D66" s="4" t="s">
        <v>5</v>
      </c>
      <c r="E66" s="4"/>
    </row>
    <row r="67" spans="1:5">
      <c r="A67" s="2" t="s">
        <v>361</v>
      </c>
      <c r="B67" s="4">
        <v>0</v>
      </c>
      <c r="C67" s="4"/>
      <c r="D67" s="4">
        <v>0</v>
      </c>
      <c r="E67" s="4"/>
    </row>
    <row r="68" spans="1:5" ht="45">
      <c r="A68" s="2" t="s">
        <v>1145</v>
      </c>
      <c r="B68" s="4" t="s">
        <v>5</v>
      </c>
      <c r="C68" s="4"/>
      <c r="D68" s="4" t="s">
        <v>5</v>
      </c>
      <c r="E68" s="4"/>
    </row>
    <row r="69" spans="1:5">
      <c r="A69" s="3" t="s">
        <v>1125</v>
      </c>
      <c r="B69" s="4" t="s">
        <v>5</v>
      </c>
      <c r="C69" s="4"/>
      <c r="D69" s="4" t="s">
        <v>5</v>
      </c>
      <c r="E69" s="4"/>
    </row>
    <row r="70" spans="1:5">
      <c r="A70" s="2" t="s">
        <v>361</v>
      </c>
      <c r="B70" s="4">
        <v>0</v>
      </c>
      <c r="C70" s="4"/>
      <c r="D70" s="4">
        <v>0</v>
      </c>
      <c r="E70" s="4"/>
    </row>
    <row r="71" spans="1:5" ht="60">
      <c r="A71" s="2" t="s">
        <v>1146</v>
      </c>
      <c r="B71" s="4" t="s">
        <v>5</v>
      </c>
      <c r="C71" s="4"/>
      <c r="D71" s="4" t="s">
        <v>5</v>
      </c>
      <c r="E71" s="4"/>
    </row>
    <row r="72" spans="1:5">
      <c r="A72" s="3" t="s">
        <v>1125</v>
      </c>
      <c r="B72" s="4" t="s">
        <v>5</v>
      </c>
      <c r="C72" s="4"/>
      <c r="D72" s="4" t="s">
        <v>5</v>
      </c>
      <c r="E72" s="4"/>
    </row>
    <row r="73" spans="1:5">
      <c r="A73" s="2" t="s">
        <v>361</v>
      </c>
      <c r="B73" s="4">
        <v>0</v>
      </c>
      <c r="C73" s="4"/>
      <c r="D73" s="4">
        <v>0</v>
      </c>
      <c r="E73" s="4"/>
    </row>
    <row r="74" spans="1:5" ht="45">
      <c r="A74" s="2" t="s">
        <v>1147</v>
      </c>
      <c r="B74" s="4" t="s">
        <v>5</v>
      </c>
      <c r="C74" s="4"/>
      <c r="D74" s="4" t="s">
        <v>5</v>
      </c>
      <c r="E74" s="4"/>
    </row>
    <row r="75" spans="1:5">
      <c r="A75" s="3" t="s">
        <v>1125</v>
      </c>
      <c r="B75" s="4" t="s">
        <v>5</v>
      </c>
      <c r="C75" s="4"/>
      <c r="D75" s="4" t="s">
        <v>5</v>
      </c>
      <c r="E75" s="4"/>
    </row>
    <row r="76" spans="1:5">
      <c r="A76" s="2" t="s">
        <v>361</v>
      </c>
      <c r="B76" s="4">
        <v>0</v>
      </c>
      <c r="C76" s="4"/>
      <c r="D76" s="4">
        <v>0</v>
      </c>
      <c r="E76" s="4"/>
    </row>
    <row r="77" spans="1:5" ht="60">
      <c r="A77" s="2" t="s">
        <v>1148</v>
      </c>
      <c r="B77" s="4" t="s">
        <v>5</v>
      </c>
      <c r="C77" s="4"/>
      <c r="D77" s="4" t="s">
        <v>5</v>
      </c>
      <c r="E77" s="4"/>
    </row>
    <row r="78" spans="1:5">
      <c r="A78" s="3" t="s">
        <v>1125</v>
      </c>
      <c r="B78" s="4" t="s">
        <v>5</v>
      </c>
      <c r="C78" s="4"/>
      <c r="D78" s="4" t="s">
        <v>5</v>
      </c>
      <c r="E78" s="4"/>
    </row>
    <row r="79" spans="1:5">
      <c r="A79" s="2" t="s">
        <v>361</v>
      </c>
      <c r="B79" s="4">
        <v>0</v>
      </c>
      <c r="C79" s="4"/>
      <c r="D79" s="4">
        <v>0</v>
      </c>
      <c r="E79" s="4"/>
    </row>
    <row r="80" spans="1:5" ht="45">
      <c r="A80" s="2" t="s">
        <v>1149</v>
      </c>
      <c r="B80" s="4" t="s">
        <v>5</v>
      </c>
      <c r="C80" s="4"/>
      <c r="D80" s="4" t="s">
        <v>5</v>
      </c>
      <c r="E80" s="4"/>
    </row>
    <row r="81" spans="1:5">
      <c r="A81" s="3" t="s">
        <v>1125</v>
      </c>
      <c r="B81" s="4" t="s">
        <v>5</v>
      </c>
      <c r="C81" s="4"/>
      <c r="D81" s="4" t="s">
        <v>5</v>
      </c>
      <c r="E81" s="4"/>
    </row>
    <row r="82" spans="1:5">
      <c r="A82" s="2" t="s">
        <v>39</v>
      </c>
      <c r="B82" s="4">
        <v>245</v>
      </c>
      <c r="C82" s="4"/>
      <c r="D82" s="4">
        <v>409</v>
      </c>
      <c r="E82" s="4"/>
    </row>
    <row r="83" spans="1:5" ht="30">
      <c r="A83" s="2" t="s">
        <v>1127</v>
      </c>
      <c r="B83" s="4">
        <v>183</v>
      </c>
      <c r="C83" s="219" t="s">
        <v>1128</v>
      </c>
      <c r="D83" s="4">
        <v>0</v>
      </c>
      <c r="E83" s="219" t="s">
        <v>1128</v>
      </c>
    </row>
    <row r="84" spans="1:5" ht="30">
      <c r="A84" s="2" t="s">
        <v>1129</v>
      </c>
      <c r="B84" s="4">
        <v>428</v>
      </c>
      <c r="C84" s="4"/>
      <c r="D84" s="4">
        <v>409</v>
      </c>
      <c r="E84" s="4"/>
    </row>
    <row r="85" spans="1:5" ht="30">
      <c r="A85" s="3" t="s">
        <v>334</v>
      </c>
      <c r="B85" s="4" t="s">
        <v>5</v>
      </c>
      <c r="C85" s="4"/>
      <c r="D85" s="4" t="s">
        <v>5</v>
      </c>
      <c r="E85" s="4"/>
    </row>
    <row r="86" spans="1:5" ht="30">
      <c r="A86" s="2" t="s">
        <v>1130</v>
      </c>
      <c r="B86" s="4">
        <v>103</v>
      </c>
      <c r="C86" s="219" t="s">
        <v>1131</v>
      </c>
      <c r="D86" s="4">
        <v>639</v>
      </c>
      <c r="E86" s="219" t="s">
        <v>1131</v>
      </c>
    </row>
    <row r="87" spans="1:5" ht="30">
      <c r="A87" s="2" t="s">
        <v>1132</v>
      </c>
      <c r="B87" s="4">
        <v>141</v>
      </c>
      <c r="C87" s="4"/>
      <c r="D87" s="4">
        <v>647</v>
      </c>
      <c r="E87" s="4"/>
    </row>
    <row r="88" spans="1:5" ht="45">
      <c r="A88" s="2" t="s">
        <v>1150</v>
      </c>
      <c r="B88" s="4" t="s">
        <v>5</v>
      </c>
      <c r="C88" s="4"/>
      <c r="D88" s="4" t="s">
        <v>5</v>
      </c>
      <c r="E88" s="4"/>
    </row>
    <row r="89" spans="1:5">
      <c r="A89" s="3" t="s">
        <v>1125</v>
      </c>
      <c r="B89" s="4" t="s">
        <v>5</v>
      </c>
      <c r="C89" s="4"/>
      <c r="D89" s="4" t="s">
        <v>5</v>
      </c>
      <c r="E89" s="4"/>
    </row>
    <row r="90" spans="1:5">
      <c r="A90" s="2" t="s">
        <v>361</v>
      </c>
      <c r="B90" s="4">
        <v>25</v>
      </c>
      <c r="C90" s="4"/>
      <c r="D90" s="4">
        <v>184</v>
      </c>
      <c r="E90" s="4"/>
    </row>
    <row r="91" spans="1:5" ht="30">
      <c r="A91" s="3" t="s">
        <v>334</v>
      </c>
      <c r="B91" s="4" t="s">
        <v>5</v>
      </c>
      <c r="C91" s="4"/>
      <c r="D91" s="4" t="s">
        <v>5</v>
      </c>
      <c r="E91" s="4"/>
    </row>
    <row r="92" spans="1:5" ht="30">
      <c r="A92" s="2" t="s">
        <v>51</v>
      </c>
      <c r="B92" s="4">
        <v>38</v>
      </c>
      <c r="C92" s="4"/>
      <c r="D92" s="4">
        <v>8</v>
      </c>
      <c r="E92" s="4"/>
    </row>
    <row r="93" spans="1:5" ht="60">
      <c r="A93" s="2" t="s">
        <v>1151</v>
      </c>
      <c r="B93" s="4" t="s">
        <v>5</v>
      </c>
      <c r="C93" s="4"/>
      <c r="D93" s="4" t="s">
        <v>5</v>
      </c>
      <c r="E93" s="4"/>
    </row>
    <row r="94" spans="1:5">
      <c r="A94" s="3" t="s">
        <v>1125</v>
      </c>
      <c r="B94" s="4" t="s">
        <v>5</v>
      </c>
      <c r="C94" s="4"/>
      <c r="D94" s="4" t="s">
        <v>5</v>
      </c>
      <c r="E94" s="4"/>
    </row>
    <row r="95" spans="1:5">
      <c r="A95" s="2" t="s">
        <v>361</v>
      </c>
      <c r="B95" s="4">
        <v>0</v>
      </c>
      <c r="C95" s="4"/>
      <c r="D95" s="4">
        <v>0</v>
      </c>
      <c r="E95" s="4"/>
    </row>
    <row r="96" spans="1:5" ht="30">
      <c r="A96" s="3" t="s">
        <v>334</v>
      </c>
      <c r="B96" s="4" t="s">
        <v>5</v>
      </c>
      <c r="C96" s="4"/>
      <c r="D96" s="4" t="s">
        <v>5</v>
      </c>
      <c r="E96" s="4"/>
    </row>
    <row r="97" spans="1:5" ht="30">
      <c r="A97" s="2" t="s">
        <v>51</v>
      </c>
      <c r="B97" s="4">
        <v>0</v>
      </c>
      <c r="C97" s="4"/>
      <c r="D97" s="4">
        <v>0</v>
      </c>
      <c r="E97" s="4"/>
    </row>
    <row r="98" spans="1:5" ht="60">
      <c r="A98" s="2" t="s">
        <v>1152</v>
      </c>
      <c r="B98" s="4" t="s">
        <v>5</v>
      </c>
      <c r="C98" s="4"/>
      <c r="D98" s="4" t="s">
        <v>5</v>
      </c>
      <c r="E98" s="4"/>
    </row>
    <row r="99" spans="1:5">
      <c r="A99" s="3" t="s">
        <v>1125</v>
      </c>
      <c r="B99" s="4" t="s">
        <v>5</v>
      </c>
      <c r="C99" s="4"/>
      <c r="D99" s="4" t="s">
        <v>5</v>
      </c>
      <c r="E99" s="4"/>
    </row>
    <row r="100" spans="1:5">
      <c r="A100" s="2" t="s">
        <v>361</v>
      </c>
      <c r="B100" s="4">
        <v>0</v>
      </c>
      <c r="C100" s="4"/>
      <c r="D100" s="4">
        <v>178</v>
      </c>
      <c r="E100" s="4"/>
    </row>
    <row r="101" spans="1:5" ht="30">
      <c r="A101" s="3" t="s">
        <v>334</v>
      </c>
      <c r="B101" s="4" t="s">
        <v>5</v>
      </c>
      <c r="C101" s="4"/>
      <c r="D101" s="4" t="s">
        <v>5</v>
      </c>
      <c r="E101" s="4"/>
    </row>
    <row r="102" spans="1:5" ht="30">
      <c r="A102" s="2" t="s">
        <v>51</v>
      </c>
      <c r="B102" s="4">
        <v>0</v>
      </c>
      <c r="C102" s="4"/>
      <c r="D102" s="4">
        <v>0</v>
      </c>
      <c r="E102" s="4"/>
    </row>
    <row r="103" spans="1:5" ht="60">
      <c r="A103" s="2" t="s">
        <v>1153</v>
      </c>
      <c r="B103" s="4" t="s">
        <v>5</v>
      </c>
      <c r="C103" s="4"/>
      <c r="D103" s="4" t="s">
        <v>5</v>
      </c>
      <c r="E103" s="4"/>
    </row>
    <row r="104" spans="1:5">
      <c r="A104" s="3" t="s">
        <v>1125</v>
      </c>
      <c r="B104" s="4" t="s">
        <v>5</v>
      </c>
      <c r="C104" s="4"/>
      <c r="D104" s="4" t="s">
        <v>5</v>
      </c>
      <c r="E104" s="4"/>
    </row>
    <row r="105" spans="1:5">
      <c r="A105" s="2" t="s">
        <v>361</v>
      </c>
      <c r="B105" s="4">
        <v>0</v>
      </c>
      <c r="C105" s="4"/>
      <c r="D105" s="4">
        <v>0</v>
      </c>
      <c r="E105" s="4"/>
    </row>
    <row r="106" spans="1:5" ht="30">
      <c r="A106" s="3" t="s">
        <v>334</v>
      </c>
      <c r="B106" s="4" t="s">
        <v>5</v>
      </c>
      <c r="C106" s="4"/>
      <c r="D106" s="4" t="s">
        <v>5</v>
      </c>
      <c r="E106" s="4"/>
    </row>
    <row r="107" spans="1:5" ht="30">
      <c r="A107" s="2" t="s">
        <v>51</v>
      </c>
      <c r="B107" s="4">
        <v>0</v>
      </c>
      <c r="C107" s="4"/>
      <c r="D107" s="4">
        <v>0</v>
      </c>
      <c r="E107" s="4"/>
    </row>
    <row r="108" spans="1:5" ht="60">
      <c r="A108" s="2" t="s">
        <v>1154</v>
      </c>
      <c r="B108" s="4" t="s">
        <v>5</v>
      </c>
      <c r="C108" s="4"/>
      <c r="D108" s="4" t="s">
        <v>5</v>
      </c>
      <c r="E108" s="4"/>
    </row>
    <row r="109" spans="1:5">
      <c r="A109" s="3" t="s">
        <v>1125</v>
      </c>
      <c r="B109" s="4" t="s">
        <v>5</v>
      </c>
      <c r="C109" s="4"/>
      <c r="D109" s="4" t="s">
        <v>5</v>
      </c>
      <c r="E109" s="4"/>
    </row>
    <row r="110" spans="1:5">
      <c r="A110" s="2" t="s">
        <v>361</v>
      </c>
      <c r="B110" s="4">
        <v>0</v>
      </c>
      <c r="C110" s="4"/>
      <c r="D110" s="4">
        <v>0</v>
      </c>
      <c r="E110" s="4"/>
    </row>
    <row r="111" spans="1:5" ht="45">
      <c r="A111" s="2" t="s">
        <v>1155</v>
      </c>
      <c r="B111" s="4" t="s">
        <v>5</v>
      </c>
      <c r="C111" s="4"/>
      <c r="D111" s="4" t="s">
        <v>5</v>
      </c>
      <c r="E111" s="4"/>
    </row>
    <row r="112" spans="1:5">
      <c r="A112" s="3" t="s">
        <v>1125</v>
      </c>
      <c r="B112" s="4" t="s">
        <v>5</v>
      </c>
      <c r="C112" s="4"/>
      <c r="D112" s="4" t="s">
        <v>5</v>
      </c>
      <c r="E112" s="4"/>
    </row>
    <row r="113" spans="1:5">
      <c r="A113" s="2" t="s">
        <v>361</v>
      </c>
      <c r="B113" s="4">
        <v>0</v>
      </c>
      <c r="C113" s="4"/>
      <c r="D113" s="4">
        <v>0</v>
      </c>
      <c r="E113" s="4"/>
    </row>
    <row r="114" spans="1:5" ht="60">
      <c r="A114" s="2" t="s">
        <v>1156</v>
      </c>
      <c r="B114" s="4" t="s">
        <v>5</v>
      </c>
      <c r="C114" s="4"/>
      <c r="D114" s="4" t="s">
        <v>5</v>
      </c>
      <c r="E114" s="4"/>
    </row>
    <row r="115" spans="1:5">
      <c r="A115" s="3" t="s">
        <v>1125</v>
      </c>
      <c r="B115" s="4" t="s">
        <v>5</v>
      </c>
      <c r="C115" s="4"/>
      <c r="D115" s="4" t="s">
        <v>5</v>
      </c>
      <c r="E115" s="4"/>
    </row>
    <row r="116" spans="1:5">
      <c r="A116" s="2" t="s">
        <v>361</v>
      </c>
      <c r="B116" s="4">
        <v>0</v>
      </c>
      <c r="C116" s="4"/>
      <c r="D116" s="4">
        <v>0</v>
      </c>
      <c r="E116" s="4"/>
    </row>
    <row r="117" spans="1:5" ht="30">
      <c r="A117" s="3" t="s">
        <v>334</v>
      </c>
      <c r="B117" s="4" t="s">
        <v>5</v>
      </c>
      <c r="C117" s="4"/>
      <c r="D117" s="4" t="s">
        <v>5</v>
      </c>
      <c r="E117" s="4"/>
    </row>
    <row r="118" spans="1:5" ht="30">
      <c r="A118" s="2" t="s">
        <v>51</v>
      </c>
      <c r="B118" s="4">
        <v>0</v>
      </c>
      <c r="C118" s="4"/>
      <c r="D118" s="4">
        <v>0</v>
      </c>
      <c r="E118" s="4"/>
    </row>
    <row r="119" spans="1:5" ht="45">
      <c r="A119" s="2" t="s">
        <v>1157</v>
      </c>
      <c r="B119" s="4" t="s">
        <v>5</v>
      </c>
      <c r="C119" s="4"/>
      <c r="D119" s="4" t="s">
        <v>5</v>
      </c>
      <c r="E119" s="4"/>
    </row>
    <row r="120" spans="1:5">
      <c r="A120" s="3" t="s">
        <v>1125</v>
      </c>
      <c r="B120" s="4" t="s">
        <v>5</v>
      </c>
      <c r="C120" s="4"/>
      <c r="D120" s="4" t="s">
        <v>5</v>
      </c>
      <c r="E120" s="4"/>
    </row>
    <row r="121" spans="1:5">
      <c r="A121" s="2" t="s">
        <v>361</v>
      </c>
      <c r="B121" s="4">
        <v>8</v>
      </c>
      <c r="C121" s="4"/>
      <c r="D121" s="4">
        <v>6</v>
      </c>
      <c r="E121" s="4"/>
    </row>
    <row r="122" spans="1:5" ht="30">
      <c r="A122" s="3" t="s">
        <v>334</v>
      </c>
      <c r="B122" s="4" t="s">
        <v>5</v>
      </c>
      <c r="C122" s="4"/>
      <c r="D122" s="4" t="s">
        <v>5</v>
      </c>
      <c r="E122" s="4"/>
    </row>
    <row r="123" spans="1:5" ht="30">
      <c r="A123" s="2" t="s">
        <v>51</v>
      </c>
      <c r="B123" s="4">
        <v>38</v>
      </c>
      <c r="C123" s="219" t="s">
        <v>1158</v>
      </c>
      <c r="D123" s="4">
        <v>8</v>
      </c>
      <c r="E123" s="4"/>
    </row>
    <row r="124" spans="1:5" ht="60">
      <c r="A124" s="2" t="s">
        <v>1159</v>
      </c>
      <c r="B124" s="4" t="s">
        <v>5</v>
      </c>
      <c r="C124" s="4"/>
      <c r="D124" s="4" t="s">
        <v>5</v>
      </c>
      <c r="E124" s="4"/>
    </row>
    <row r="125" spans="1:5">
      <c r="A125" s="3" t="s">
        <v>1125</v>
      </c>
      <c r="B125" s="4" t="s">
        <v>5</v>
      </c>
      <c r="C125" s="4"/>
      <c r="D125" s="4" t="s">
        <v>5</v>
      </c>
      <c r="E125" s="4"/>
    </row>
    <row r="126" spans="1:5">
      <c r="A126" s="2" t="s">
        <v>361</v>
      </c>
      <c r="B126" s="4">
        <v>17</v>
      </c>
      <c r="C126" s="4"/>
      <c r="D126" s="4">
        <v>0</v>
      </c>
      <c r="E126" s="4"/>
    </row>
    <row r="127" spans="1:5" ht="60">
      <c r="A127" s="2" t="s">
        <v>1160</v>
      </c>
      <c r="B127" s="4" t="s">
        <v>5</v>
      </c>
      <c r="C127" s="4"/>
      <c r="D127" s="4" t="s">
        <v>5</v>
      </c>
      <c r="E127" s="4"/>
    </row>
    <row r="128" spans="1:5">
      <c r="A128" s="3" t="s">
        <v>1125</v>
      </c>
      <c r="B128" s="4" t="s">
        <v>5</v>
      </c>
      <c r="C128" s="4"/>
      <c r="D128" s="4" t="s">
        <v>5</v>
      </c>
      <c r="E128" s="4"/>
    </row>
    <row r="129" spans="1:5">
      <c r="A129" s="2" t="s">
        <v>361</v>
      </c>
      <c r="B129" s="4">
        <v>0</v>
      </c>
      <c r="C129" s="4"/>
      <c r="D129" s="4">
        <v>0</v>
      </c>
      <c r="E129" s="4"/>
    </row>
    <row r="130" spans="1:5" ht="45">
      <c r="A130" s="2" t="s">
        <v>1161</v>
      </c>
      <c r="B130" s="4" t="s">
        <v>5</v>
      </c>
      <c r="C130" s="4"/>
      <c r="D130" s="4" t="s">
        <v>5</v>
      </c>
      <c r="E130" s="4"/>
    </row>
    <row r="131" spans="1:5">
      <c r="A131" s="3" t="s">
        <v>1125</v>
      </c>
      <c r="B131" s="4" t="s">
        <v>5</v>
      </c>
      <c r="C131" s="4"/>
      <c r="D131" s="4" t="s">
        <v>5</v>
      </c>
      <c r="E131" s="4"/>
    </row>
    <row r="132" spans="1:5">
      <c r="A132" s="2" t="s">
        <v>361</v>
      </c>
      <c r="B132" s="4">
        <v>44</v>
      </c>
      <c r="C132" s="4"/>
      <c r="D132" s="4">
        <v>45</v>
      </c>
      <c r="E132" s="4"/>
    </row>
    <row r="133" spans="1:5" ht="60">
      <c r="A133" s="2" t="s">
        <v>1162</v>
      </c>
      <c r="B133" s="4" t="s">
        <v>5</v>
      </c>
      <c r="C133" s="4"/>
      <c r="D133" s="4" t="s">
        <v>5</v>
      </c>
      <c r="E133" s="4"/>
    </row>
    <row r="134" spans="1:5">
      <c r="A134" s="3" t="s">
        <v>1125</v>
      </c>
      <c r="B134" s="4" t="s">
        <v>5</v>
      </c>
      <c r="C134" s="4"/>
      <c r="D134" s="4" t="s">
        <v>5</v>
      </c>
      <c r="E134" s="4"/>
    </row>
    <row r="135" spans="1:5">
      <c r="A135" s="2" t="s">
        <v>361</v>
      </c>
      <c r="B135" s="4">
        <v>0</v>
      </c>
      <c r="C135" s="4"/>
      <c r="D135" s="4">
        <v>0</v>
      </c>
      <c r="E135" s="4"/>
    </row>
    <row r="136" spans="1:5" ht="45">
      <c r="A136" s="2" t="s">
        <v>1163</v>
      </c>
      <c r="B136" s="4" t="s">
        <v>5</v>
      </c>
      <c r="C136" s="4"/>
      <c r="D136" s="4" t="s">
        <v>5</v>
      </c>
      <c r="E136" s="4"/>
    </row>
    <row r="137" spans="1:5">
      <c r="A137" s="3" t="s">
        <v>1125</v>
      </c>
      <c r="B137" s="4" t="s">
        <v>5</v>
      </c>
      <c r="C137" s="4"/>
      <c r="D137" s="4" t="s">
        <v>5</v>
      </c>
      <c r="E137" s="4"/>
    </row>
    <row r="138" spans="1:5">
      <c r="A138" s="2" t="s">
        <v>361</v>
      </c>
      <c r="B138" s="4">
        <v>10</v>
      </c>
      <c r="C138" s="4"/>
      <c r="D138" s="4">
        <v>11</v>
      </c>
      <c r="E138" s="4"/>
    </row>
    <row r="139" spans="1:5" ht="60">
      <c r="A139" s="2" t="s">
        <v>1164</v>
      </c>
      <c r="B139" s="4" t="s">
        <v>5</v>
      </c>
      <c r="C139" s="4"/>
      <c r="D139" s="4" t="s">
        <v>5</v>
      </c>
      <c r="E139" s="4"/>
    </row>
    <row r="140" spans="1:5">
      <c r="A140" s="3" t="s">
        <v>1125</v>
      </c>
      <c r="B140" s="4" t="s">
        <v>5</v>
      </c>
      <c r="C140" s="4"/>
      <c r="D140" s="4" t="s">
        <v>5</v>
      </c>
      <c r="E140" s="4"/>
    </row>
    <row r="141" spans="1:5">
      <c r="A141" s="2" t="s">
        <v>361</v>
      </c>
      <c r="B141" s="4">
        <v>0</v>
      </c>
      <c r="C141" s="4"/>
      <c r="D141" s="4">
        <v>5</v>
      </c>
      <c r="E141" s="4"/>
    </row>
    <row r="142" spans="1:5" ht="45">
      <c r="A142" s="2" t="s">
        <v>1165</v>
      </c>
      <c r="B142" s="4" t="s">
        <v>5</v>
      </c>
      <c r="C142" s="4"/>
      <c r="D142" s="4" t="s">
        <v>5</v>
      </c>
      <c r="E142" s="4"/>
    </row>
    <row r="143" spans="1:5">
      <c r="A143" s="3" t="s">
        <v>1125</v>
      </c>
      <c r="B143" s="4" t="s">
        <v>5</v>
      </c>
      <c r="C143" s="4"/>
      <c r="D143" s="4" t="s">
        <v>5</v>
      </c>
      <c r="E143" s="4"/>
    </row>
    <row r="144" spans="1:5">
      <c r="A144" s="2" t="s">
        <v>361</v>
      </c>
      <c r="B144" s="4">
        <v>34</v>
      </c>
      <c r="C144" s="4"/>
      <c r="D144" s="4">
        <v>29</v>
      </c>
      <c r="E144" s="4"/>
    </row>
    <row r="145" spans="1:5" ht="60">
      <c r="A145" s="2" t="s">
        <v>1166</v>
      </c>
      <c r="B145" s="4" t="s">
        <v>5</v>
      </c>
      <c r="C145" s="4"/>
      <c r="D145" s="4" t="s">
        <v>5</v>
      </c>
      <c r="E145" s="4"/>
    </row>
    <row r="146" spans="1:5">
      <c r="A146" s="3" t="s">
        <v>1125</v>
      </c>
      <c r="B146" s="4" t="s">
        <v>5</v>
      </c>
      <c r="C146" s="4"/>
      <c r="D146" s="4" t="s">
        <v>5</v>
      </c>
      <c r="E146" s="4"/>
    </row>
    <row r="147" spans="1:5">
      <c r="A147" s="2" t="s">
        <v>361</v>
      </c>
      <c r="B147" s="4">
        <v>176</v>
      </c>
      <c r="C147" s="4"/>
      <c r="D147" s="4">
        <v>180</v>
      </c>
      <c r="E147" s="4"/>
    </row>
    <row r="148" spans="1:5" ht="45">
      <c r="A148" s="2" t="s">
        <v>1167</v>
      </c>
      <c r="B148" s="4" t="s">
        <v>5</v>
      </c>
      <c r="C148" s="4"/>
      <c r="D148" s="4" t="s">
        <v>5</v>
      </c>
      <c r="E148" s="4"/>
    </row>
    <row r="149" spans="1:5">
      <c r="A149" s="3" t="s">
        <v>1125</v>
      </c>
      <c r="B149" s="4" t="s">
        <v>5</v>
      </c>
      <c r="C149" s="4"/>
      <c r="D149" s="4" t="s">
        <v>5</v>
      </c>
      <c r="E149" s="4"/>
    </row>
    <row r="150" spans="1:5">
      <c r="A150" s="2" t="s">
        <v>39</v>
      </c>
      <c r="B150" s="4">
        <v>75</v>
      </c>
      <c r="C150" s="4"/>
      <c r="D150" s="4">
        <v>287</v>
      </c>
      <c r="E150" s="4"/>
    </row>
    <row r="151" spans="1:5" ht="30">
      <c r="A151" s="2" t="s">
        <v>1127</v>
      </c>
      <c r="B151" s="4">
        <v>0</v>
      </c>
      <c r="C151" s="219" t="s">
        <v>1128</v>
      </c>
      <c r="D151" s="4">
        <v>0</v>
      </c>
      <c r="E151" s="219" t="s">
        <v>1128</v>
      </c>
    </row>
    <row r="152" spans="1:5" ht="30">
      <c r="A152" s="2" t="s">
        <v>1129</v>
      </c>
      <c r="B152" s="4">
        <v>75</v>
      </c>
      <c r="C152" s="4"/>
      <c r="D152" s="4">
        <v>287</v>
      </c>
      <c r="E152" s="4"/>
    </row>
    <row r="153" spans="1:5" ht="30">
      <c r="A153" s="3" t="s">
        <v>334</v>
      </c>
      <c r="B153" s="4" t="s">
        <v>5</v>
      </c>
      <c r="C153" s="4"/>
      <c r="D153" s="4" t="s">
        <v>5</v>
      </c>
      <c r="E153" s="4"/>
    </row>
    <row r="154" spans="1:5" ht="30">
      <c r="A154" s="2" t="s">
        <v>1130</v>
      </c>
      <c r="B154" s="4">
        <v>0</v>
      </c>
      <c r="C154" s="219" t="s">
        <v>1131</v>
      </c>
      <c r="D154" s="4">
        <v>0</v>
      </c>
      <c r="E154" s="219" t="s">
        <v>1131</v>
      </c>
    </row>
    <row r="155" spans="1:5" ht="30">
      <c r="A155" s="2" t="s">
        <v>1132</v>
      </c>
      <c r="B155" s="4">
        <v>0</v>
      </c>
      <c r="C155" s="4"/>
      <c r="D155" s="4">
        <v>0</v>
      </c>
      <c r="E155" s="4"/>
    </row>
    <row r="156" spans="1:5" ht="45">
      <c r="A156" s="2" t="s">
        <v>1168</v>
      </c>
      <c r="B156" s="4" t="s">
        <v>5</v>
      </c>
      <c r="C156" s="4"/>
      <c r="D156" s="4" t="s">
        <v>5</v>
      </c>
      <c r="E156" s="4"/>
    </row>
    <row r="157" spans="1:5">
      <c r="A157" s="3" t="s">
        <v>1125</v>
      </c>
      <c r="B157" s="4" t="s">
        <v>5</v>
      </c>
      <c r="C157" s="4"/>
      <c r="D157" s="4" t="s">
        <v>5</v>
      </c>
      <c r="E157" s="4"/>
    </row>
    <row r="158" spans="1:5">
      <c r="A158" s="2" t="s">
        <v>361</v>
      </c>
      <c r="B158" s="4">
        <v>0</v>
      </c>
      <c r="C158" s="4"/>
      <c r="D158" s="4">
        <v>0</v>
      </c>
      <c r="E158" s="4"/>
    </row>
    <row r="159" spans="1:5" ht="30">
      <c r="A159" s="3" t="s">
        <v>334</v>
      </c>
      <c r="B159" s="4" t="s">
        <v>5</v>
      </c>
      <c r="C159" s="4"/>
      <c r="D159" s="4" t="s">
        <v>5</v>
      </c>
      <c r="E159" s="4"/>
    </row>
    <row r="160" spans="1:5" ht="30">
      <c r="A160" s="2" t="s">
        <v>51</v>
      </c>
      <c r="B160" s="4">
        <v>0</v>
      </c>
      <c r="C160" s="4"/>
      <c r="D160" s="4">
        <v>0</v>
      </c>
      <c r="E160" s="4"/>
    </row>
    <row r="161" spans="1:5" ht="60">
      <c r="A161" s="2" t="s">
        <v>1169</v>
      </c>
      <c r="B161" s="4" t="s">
        <v>5</v>
      </c>
      <c r="C161" s="4"/>
      <c r="D161" s="4" t="s">
        <v>5</v>
      </c>
      <c r="E161" s="4"/>
    </row>
    <row r="162" spans="1:5">
      <c r="A162" s="3" t="s">
        <v>1125</v>
      </c>
      <c r="B162" s="4" t="s">
        <v>5</v>
      </c>
      <c r="C162" s="4"/>
      <c r="D162" s="4" t="s">
        <v>5</v>
      </c>
      <c r="E162" s="4"/>
    </row>
    <row r="163" spans="1:5">
      <c r="A163" s="2" t="s">
        <v>361</v>
      </c>
      <c r="B163" s="4">
        <v>0</v>
      </c>
      <c r="C163" s="4"/>
      <c r="D163" s="4">
        <v>0</v>
      </c>
      <c r="E163" s="4"/>
    </row>
    <row r="164" spans="1:5" ht="30">
      <c r="A164" s="3" t="s">
        <v>334</v>
      </c>
      <c r="B164" s="4" t="s">
        <v>5</v>
      </c>
      <c r="C164" s="4"/>
      <c r="D164" s="4" t="s">
        <v>5</v>
      </c>
      <c r="E164" s="4"/>
    </row>
    <row r="165" spans="1:5" ht="30">
      <c r="A165" s="2" t="s">
        <v>51</v>
      </c>
      <c r="B165" s="4">
        <v>0</v>
      </c>
      <c r="C165" s="4"/>
      <c r="D165" s="4">
        <v>0</v>
      </c>
      <c r="E165" s="4"/>
    </row>
    <row r="166" spans="1:5" ht="60">
      <c r="A166" s="2" t="s">
        <v>1170</v>
      </c>
      <c r="B166" s="4" t="s">
        <v>5</v>
      </c>
      <c r="C166" s="4"/>
      <c r="D166" s="4" t="s">
        <v>5</v>
      </c>
      <c r="E166" s="4"/>
    </row>
    <row r="167" spans="1:5">
      <c r="A167" s="3" t="s">
        <v>1125</v>
      </c>
      <c r="B167" s="4" t="s">
        <v>5</v>
      </c>
      <c r="C167" s="4"/>
      <c r="D167" s="4" t="s">
        <v>5</v>
      </c>
      <c r="E167" s="4"/>
    </row>
    <row r="168" spans="1:5">
      <c r="A168" s="2" t="s">
        <v>361</v>
      </c>
      <c r="B168" s="4">
        <v>0</v>
      </c>
      <c r="C168" s="4"/>
      <c r="D168" s="4">
        <v>0</v>
      </c>
      <c r="E168" s="4"/>
    </row>
    <row r="169" spans="1:5" ht="30">
      <c r="A169" s="3" t="s">
        <v>334</v>
      </c>
      <c r="B169" s="4" t="s">
        <v>5</v>
      </c>
      <c r="C169" s="4"/>
      <c r="D169" s="4" t="s">
        <v>5</v>
      </c>
      <c r="E169" s="4"/>
    </row>
    <row r="170" spans="1:5" ht="30">
      <c r="A170" s="2" t="s">
        <v>51</v>
      </c>
      <c r="B170" s="4">
        <v>0</v>
      </c>
      <c r="C170" s="4"/>
      <c r="D170" s="4">
        <v>0</v>
      </c>
      <c r="E170" s="4"/>
    </row>
    <row r="171" spans="1:5" ht="60">
      <c r="A171" s="2" t="s">
        <v>1171</v>
      </c>
      <c r="B171" s="4" t="s">
        <v>5</v>
      </c>
      <c r="C171" s="4"/>
      <c r="D171" s="4" t="s">
        <v>5</v>
      </c>
      <c r="E171" s="4"/>
    </row>
    <row r="172" spans="1:5">
      <c r="A172" s="3" t="s">
        <v>1125</v>
      </c>
      <c r="B172" s="4" t="s">
        <v>5</v>
      </c>
      <c r="C172" s="4"/>
      <c r="D172" s="4" t="s">
        <v>5</v>
      </c>
      <c r="E172" s="4"/>
    </row>
    <row r="173" spans="1:5">
      <c r="A173" s="2" t="s">
        <v>361</v>
      </c>
      <c r="B173" s="4">
        <v>0</v>
      </c>
      <c r="C173" s="4"/>
      <c r="D173" s="4">
        <v>0</v>
      </c>
      <c r="E173" s="4"/>
    </row>
    <row r="174" spans="1:5" ht="30">
      <c r="A174" s="3" t="s">
        <v>334</v>
      </c>
      <c r="B174" s="4" t="s">
        <v>5</v>
      </c>
      <c r="C174" s="4"/>
      <c r="D174" s="4" t="s">
        <v>5</v>
      </c>
      <c r="E174" s="4"/>
    </row>
    <row r="175" spans="1:5" ht="30">
      <c r="A175" s="2" t="s">
        <v>51</v>
      </c>
      <c r="B175" s="4">
        <v>0</v>
      </c>
      <c r="C175" s="4"/>
      <c r="D175" s="4">
        <v>0</v>
      </c>
      <c r="E175" s="4"/>
    </row>
    <row r="176" spans="1:5" ht="60">
      <c r="A176" s="2" t="s">
        <v>1172</v>
      </c>
      <c r="B176" s="4" t="s">
        <v>5</v>
      </c>
      <c r="C176" s="4"/>
      <c r="D176" s="4" t="s">
        <v>5</v>
      </c>
      <c r="E176" s="4"/>
    </row>
    <row r="177" spans="1:5">
      <c r="A177" s="3" t="s">
        <v>1125</v>
      </c>
      <c r="B177" s="4" t="s">
        <v>5</v>
      </c>
      <c r="C177" s="4"/>
      <c r="D177" s="4" t="s">
        <v>5</v>
      </c>
      <c r="E177" s="4"/>
    </row>
    <row r="178" spans="1:5">
      <c r="A178" s="2" t="s">
        <v>361</v>
      </c>
      <c r="B178" s="4">
        <v>0</v>
      </c>
      <c r="C178" s="4"/>
      <c r="D178" s="4">
        <v>0</v>
      </c>
      <c r="E178" s="4"/>
    </row>
    <row r="179" spans="1:5" ht="45">
      <c r="A179" s="2" t="s">
        <v>1173</v>
      </c>
      <c r="B179" s="4" t="s">
        <v>5</v>
      </c>
      <c r="C179" s="4"/>
      <c r="D179" s="4" t="s">
        <v>5</v>
      </c>
      <c r="E179" s="4"/>
    </row>
    <row r="180" spans="1:5">
      <c r="A180" s="3" t="s">
        <v>1125</v>
      </c>
      <c r="B180" s="4" t="s">
        <v>5</v>
      </c>
      <c r="C180" s="4"/>
      <c r="D180" s="4" t="s">
        <v>5</v>
      </c>
      <c r="E180" s="4"/>
    </row>
    <row r="181" spans="1:5">
      <c r="A181" s="2" t="s">
        <v>361</v>
      </c>
      <c r="B181" s="4">
        <v>0</v>
      </c>
      <c r="C181" s="4"/>
      <c r="D181" s="4">
        <v>0</v>
      </c>
      <c r="E181" s="4"/>
    </row>
    <row r="182" spans="1:5" ht="60">
      <c r="A182" s="2" t="s">
        <v>1174</v>
      </c>
      <c r="B182" s="4" t="s">
        <v>5</v>
      </c>
      <c r="C182" s="4"/>
      <c r="D182" s="4" t="s">
        <v>5</v>
      </c>
      <c r="E182" s="4"/>
    </row>
    <row r="183" spans="1:5">
      <c r="A183" s="3" t="s">
        <v>1125</v>
      </c>
      <c r="B183" s="4" t="s">
        <v>5</v>
      </c>
      <c r="C183" s="4"/>
      <c r="D183" s="4" t="s">
        <v>5</v>
      </c>
      <c r="E183" s="4"/>
    </row>
    <row r="184" spans="1:5">
      <c r="A184" s="2" t="s">
        <v>361</v>
      </c>
      <c r="B184" s="4">
        <v>0</v>
      </c>
      <c r="C184" s="4"/>
      <c r="D184" s="4">
        <v>0</v>
      </c>
      <c r="E184" s="4"/>
    </row>
    <row r="185" spans="1:5" ht="30">
      <c r="A185" s="3" t="s">
        <v>334</v>
      </c>
      <c r="B185" s="4" t="s">
        <v>5</v>
      </c>
      <c r="C185" s="4"/>
      <c r="D185" s="4" t="s">
        <v>5</v>
      </c>
      <c r="E185" s="4"/>
    </row>
    <row r="186" spans="1:5" ht="30">
      <c r="A186" s="2" t="s">
        <v>51</v>
      </c>
      <c r="B186" s="4">
        <v>0</v>
      </c>
      <c r="C186" s="4"/>
      <c r="D186" s="4">
        <v>0</v>
      </c>
      <c r="E186" s="4"/>
    </row>
    <row r="187" spans="1:5" ht="45">
      <c r="A187" s="2" t="s">
        <v>1175</v>
      </c>
      <c r="B187" s="4" t="s">
        <v>5</v>
      </c>
      <c r="C187" s="4"/>
      <c r="D187" s="4" t="s">
        <v>5</v>
      </c>
      <c r="E187" s="4"/>
    </row>
    <row r="188" spans="1:5">
      <c r="A188" s="3" t="s">
        <v>1125</v>
      </c>
      <c r="B188" s="4" t="s">
        <v>5</v>
      </c>
      <c r="C188" s="4"/>
      <c r="D188" s="4" t="s">
        <v>5</v>
      </c>
      <c r="E188" s="4"/>
    </row>
    <row r="189" spans="1:5">
      <c r="A189" s="2" t="s">
        <v>361</v>
      </c>
      <c r="B189" s="4">
        <v>0</v>
      </c>
      <c r="C189" s="4"/>
      <c r="D189" s="4">
        <v>0</v>
      </c>
      <c r="E189" s="4"/>
    </row>
    <row r="190" spans="1:5" ht="30">
      <c r="A190" s="3" t="s">
        <v>334</v>
      </c>
      <c r="B190" s="4" t="s">
        <v>5</v>
      </c>
      <c r="C190" s="4"/>
      <c r="D190" s="4" t="s">
        <v>5</v>
      </c>
      <c r="E190" s="4"/>
    </row>
    <row r="191" spans="1:5" ht="30">
      <c r="A191" s="2" t="s">
        <v>51</v>
      </c>
      <c r="B191" s="4">
        <v>0</v>
      </c>
      <c r="C191" s="4"/>
      <c r="D191" s="4">
        <v>0</v>
      </c>
      <c r="E191" s="4"/>
    </row>
    <row r="192" spans="1:5" ht="60">
      <c r="A192" s="2" t="s">
        <v>1176</v>
      </c>
      <c r="B192" s="4" t="s">
        <v>5</v>
      </c>
      <c r="C192" s="4"/>
      <c r="D192" s="4" t="s">
        <v>5</v>
      </c>
      <c r="E192" s="4"/>
    </row>
    <row r="193" spans="1:5">
      <c r="A193" s="3" t="s">
        <v>1125</v>
      </c>
      <c r="B193" s="4" t="s">
        <v>5</v>
      </c>
      <c r="C193" s="4"/>
      <c r="D193" s="4" t="s">
        <v>5</v>
      </c>
      <c r="E193" s="4"/>
    </row>
    <row r="194" spans="1:5">
      <c r="A194" s="2" t="s">
        <v>361</v>
      </c>
      <c r="B194" s="4">
        <v>0</v>
      </c>
      <c r="C194" s="4"/>
      <c r="D194" s="4">
        <v>0</v>
      </c>
      <c r="E194" s="4"/>
    </row>
    <row r="195" spans="1:5" ht="60">
      <c r="A195" s="2" t="s">
        <v>1177</v>
      </c>
      <c r="B195" s="4" t="s">
        <v>5</v>
      </c>
      <c r="C195" s="4"/>
      <c r="D195" s="4" t="s">
        <v>5</v>
      </c>
      <c r="E195" s="4"/>
    </row>
    <row r="196" spans="1:5">
      <c r="A196" s="3" t="s">
        <v>1125</v>
      </c>
      <c r="B196" s="4" t="s">
        <v>5</v>
      </c>
      <c r="C196" s="4"/>
      <c r="D196" s="4" t="s">
        <v>5</v>
      </c>
      <c r="E196" s="4"/>
    </row>
    <row r="197" spans="1:5">
      <c r="A197" s="2" t="s">
        <v>361</v>
      </c>
      <c r="B197" s="4">
        <v>0</v>
      </c>
      <c r="C197" s="4"/>
      <c r="D197" s="4">
        <v>0</v>
      </c>
      <c r="E197" s="4"/>
    </row>
    <row r="198" spans="1:5" ht="45">
      <c r="A198" s="2" t="s">
        <v>1178</v>
      </c>
      <c r="B198" s="4" t="s">
        <v>5</v>
      </c>
      <c r="C198" s="4"/>
      <c r="D198" s="4" t="s">
        <v>5</v>
      </c>
      <c r="E198" s="4"/>
    </row>
    <row r="199" spans="1:5">
      <c r="A199" s="3" t="s">
        <v>1125</v>
      </c>
      <c r="B199" s="4" t="s">
        <v>5</v>
      </c>
      <c r="C199" s="4"/>
      <c r="D199" s="4" t="s">
        <v>5</v>
      </c>
      <c r="E199" s="4"/>
    </row>
    <row r="200" spans="1:5">
      <c r="A200" s="2" t="s">
        <v>361</v>
      </c>
      <c r="B200" s="4">
        <v>75</v>
      </c>
      <c r="C200" s="4"/>
      <c r="D200" s="4">
        <v>287</v>
      </c>
      <c r="E200" s="4"/>
    </row>
    <row r="201" spans="1:5" ht="60">
      <c r="A201" s="2" t="s">
        <v>1179</v>
      </c>
      <c r="B201" s="4" t="s">
        <v>5</v>
      </c>
      <c r="C201" s="4"/>
      <c r="D201" s="4" t="s">
        <v>5</v>
      </c>
      <c r="E201" s="4"/>
    </row>
    <row r="202" spans="1:5">
      <c r="A202" s="3" t="s">
        <v>1125</v>
      </c>
      <c r="B202" s="4" t="s">
        <v>5</v>
      </c>
      <c r="C202" s="4"/>
      <c r="D202" s="4" t="s">
        <v>5</v>
      </c>
      <c r="E202" s="4"/>
    </row>
    <row r="203" spans="1:5">
      <c r="A203" s="2" t="s">
        <v>361</v>
      </c>
      <c r="B203" s="4">
        <v>75</v>
      </c>
      <c r="C203" s="4"/>
      <c r="D203" s="4">
        <v>287</v>
      </c>
      <c r="E203" s="4"/>
    </row>
    <row r="204" spans="1:5" ht="45">
      <c r="A204" s="2" t="s">
        <v>1180</v>
      </c>
      <c r="B204" s="4" t="s">
        <v>5</v>
      </c>
      <c r="C204" s="4"/>
      <c r="D204" s="4" t="s">
        <v>5</v>
      </c>
      <c r="E204" s="4"/>
    </row>
    <row r="205" spans="1:5">
      <c r="A205" s="3" t="s">
        <v>1125</v>
      </c>
      <c r="B205" s="4" t="s">
        <v>5</v>
      </c>
      <c r="C205" s="4"/>
      <c r="D205" s="4" t="s">
        <v>5</v>
      </c>
      <c r="E205" s="4"/>
    </row>
    <row r="206" spans="1:5">
      <c r="A206" s="2" t="s">
        <v>361</v>
      </c>
      <c r="B206" s="4">
        <v>0</v>
      </c>
      <c r="C206" s="4"/>
      <c r="D206" s="4">
        <v>0</v>
      </c>
      <c r="E206" s="4"/>
    </row>
    <row r="207" spans="1:5" ht="60">
      <c r="A207" s="2" t="s">
        <v>1181</v>
      </c>
      <c r="B207" s="4" t="s">
        <v>5</v>
      </c>
      <c r="C207" s="4"/>
      <c r="D207" s="4" t="s">
        <v>5</v>
      </c>
      <c r="E207" s="4"/>
    </row>
    <row r="208" spans="1:5">
      <c r="A208" s="3" t="s">
        <v>1125</v>
      </c>
      <c r="B208" s="4" t="s">
        <v>5</v>
      </c>
      <c r="C208" s="4"/>
      <c r="D208" s="4" t="s">
        <v>5</v>
      </c>
      <c r="E208" s="4"/>
    </row>
    <row r="209" spans="1:5">
      <c r="A209" s="2" t="s">
        <v>361</v>
      </c>
      <c r="B209" s="4">
        <v>0</v>
      </c>
      <c r="C209" s="4"/>
      <c r="D209" s="4">
        <v>0</v>
      </c>
      <c r="E209" s="4"/>
    </row>
    <row r="210" spans="1:5" ht="45">
      <c r="A210" s="2" t="s">
        <v>1182</v>
      </c>
      <c r="B210" s="4" t="s">
        <v>5</v>
      </c>
      <c r="C210" s="4"/>
      <c r="D210" s="4" t="s">
        <v>5</v>
      </c>
      <c r="E210" s="4"/>
    </row>
    <row r="211" spans="1:5">
      <c r="A211" s="3" t="s">
        <v>1125</v>
      </c>
      <c r="B211" s="4" t="s">
        <v>5</v>
      </c>
      <c r="C211" s="4"/>
      <c r="D211" s="4" t="s">
        <v>5</v>
      </c>
      <c r="E211" s="4"/>
    </row>
    <row r="212" spans="1:5">
      <c r="A212" s="2" t="s">
        <v>361</v>
      </c>
      <c r="B212" s="4">
        <v>0</v>
      </c>
      <c r="C212" s="4"/>
      <c r="D212" s="4">
        <v>0</v>
      </c>
      <c r="E212" s="4"/>
    </row>
    <row r="213" spans="1:5" ht="60">
      <c r="A213" s="2" t="s">
        <v>1183</v>
      </c>
      <c r="B213" s="4" t="s">
        <v>5</v>
      </c>
      <c r="C213" s="4"/>
      <c r="D213" s="4" t="s">
        <v>5</v>
      </c>
      <c r="E213" s="4"/>
    </row>
    <row r="214" spans="1:5">
      <c r="A214" s="3" t="s">
        <v>1125</v>
      </c>
      <c r="B214" s="4" t="s">
        <v>5</v>
      </c>
      <c r="C214" s="4"/>
      <c r="D214" s="4" t="s">
        <v>5</v>
      </c>
      <c r="E214" s="4"/>
    </row>
    <row r="215" spans="1:5">
      <c r="A215" s="2" t="s">
        <v>361</v>
      </c>
      <c r="B215" s="4">
        <v>0</v>
      </c>
      <c r="C215" s="4"/>
      <c r="D215" s="4">
        <v>0</v>
      </c>
      <c r="E215" s="4"/>
    </row>
    <row r="216" spans="1:5" ht="45">
      <c r="A216" s="2" t="s">
        <v>1184</v>
      </c>
      <c r="B216" s="4" t="s">
        <v>5</v>
      </c>
      <c r="C216" s="4"/>
      <c r="D216" s="4" t="s">
        <v>5</v>
      </c>
      <c r="E216" s="4"/>
    </row>
    <row r="217" spans="1:5">
      <c r="A217" s="3" t="s">
        <v>1125</v>
      </c>
      <c r="B217" s="4" t="s">
        <v>5</v>
      </c>
      <c r="C217" s="4"/>
      <c r="D217" s="4" t="s">
        <v>5</v>
      </c>
      <c r="E217" s="4"/>
    </row>
    <row r="218" spans="1:5">
      <c r="A218" s="2" t="s">
        <v>39</v>
      </c>
      <c r="B218" s="6">
        <v>13910</v>
      </c>
      <c r="C218" s="4"/>
      <c r="D218" s="6">
        <v>11826</v>
      </c>
      <c r="E218" s="4"/>
    </row>
    <row r="219" spans="1:5" ht="30">
      <c r="A219" s="2" t="s">
        <v>1127</v>
      </c>
      <c r="B219" s="4">
        <v>183</v>
      </c>
      <c r="C219" s="219" t="s">
        <v>1128</v>
      </c>
      <c r="D219" s="4">
        <v>0</v>
      </c>
      <c r="E219" s="219" t="s">
        <v>1128</v>
      </c>
    </row>
    <row r="220" spans="1:5" ht="30">
      <c r="A220" s="2" t="s">
        <v>1129</v>
      </c>
      <c r="B220" s="6">
        <v>14093</v>
      </c>
      <c r="C220" s="4"/>
      <c r="D220" s="6">
        <v>11826</v>
      </c>
      <c r="E220" s="4"/>
    </row>
    <row r="221" spans="1:5" ht="30">
      <c r="A221" s="3" t="s">
        <v>334</v>
      </c>
      <c r="B221" s="4" t="s">
        <v>5</v>
      </c>
      <c r="C221" s="4"/>
      <c r="D221" s="4" t="s">
        <v>5</v>
      </c>
      <c r="E221" s="4"/>
    </row>
    <row r="222" spans="1:5" ht="30">
      <c r="A222" s="2" t="s">
        <v>1130</v>
      </c>
      <c r="B222" s="4">
        <v>103</v>
      </c>
      <c r="C222" s="219" t="s">
        <v>1131</v>
      </c>
      <c r="D222" s="4">
        <v>639</v>
      </c>
      <c r="E222" s="219" t="s">
        <v>1131</v>
      </c>
    </row>
    <row r="223" spans="1:5" ht="30">
      <c r="A223" s="2" t="s">
        <v>1132</v>
      </c>
      <c r="B223" s="6">
        <v>1214</v>
      </c>
      <c r="C223" s="4"/>
      <c r="D223" s="6">
        <v>1523</v>
      </c>
      <c r="E223" s="4"/>
    </row>
    <row r="224" spans="1:5" ht="60">
      <c r="A224" s="2" t="s">
        <v>1185</v>
      </c>
      <c r="B224" s="4" t="s">
        <v>5</v>
      </c>
      <c r="C224" s="4"/>
      <c r="D224" s="4" t="s">
        <v>5</v>
      </c>
      <c r="E224" s="4"/>
    </row>
    <row r="225" spans="1:5">
      <c r="A225" s="3" t="s">
        <v>1125</v>
      </c>
      <c r="B225" s="4" t="s">
        <v>5</v>
      </c>
      <c r="C225" s="4"/>
      <c r="D225" s="4" t="s">
        <v>5</v>
      </c>
      <c r="E225" s="4"/>
    </row>
    <row r="226" spans="1:5">
      <c r="A226" s="2" t="s">
        <v>361</v>
      </c>
      <c r="B226" s="6">
        <v>13615</v>
      </c>
      <c r="C226" s="4"/>
      <c r="D226" s="6">
        <v>11314</v>
      </c>
      <c r="E226" s="4"/>
    </row>
    <row r="227" spans="1:5" ht="30">
      <c r="A227" s="3" t="s">
        <v>334</v>
      </c>
      <c r="B227" s="4" t="s">
        <v>5</v>
      </c>
      <c r="C227" s="4"/>
      <c r="D227" s="4" t="s">
        <v>5</v>
      </c>
      <c r="E227" s="4"/>
    </row>
    <row r="228" spans="1:5" ht="30">
      <c r="A228" s="2" t="s">
        <v>51</v>
      </c>
      <c r="B228" s="6">
        <v>1111</v>
      </c>
      <c r="C228" s="4"/>
      <c r="D228" s="4">
        <v>884</v>
      </c>
      <c r="E228" s="4"/>
    </row>
    <row r="229" spans="1:5" ht="60">
      <c r="A229" s="2" t="s">
        <v>1186</v>
      </c>
      <c r="B229" s="4" t="s">
        <v>5</v>
      </c>
      <c r="C229" s="4"/>
      <c r="D229" s="4" t="s">
        <v>5</v>
      </c>
      <c r="E229" s="4"/>
    </row>
    <row r="230" spans="1:5">
      <c r="A230" s="3" t="s">
        <v>1125</v>
      </c>
      <c r="B230" s="4" t="s">
        <v>5</v>
      </c>
      <c r="C230" s="4"/>
      <c r="D230" s="4" t="s">
        <v>5</v>
      </c>
      <c r="E230" s="4"/>
    </row>
    <row r="231" spans="1:5">
      <c r="A231" s="2" t="s">
        <v>361</v>
      </c>
      <c r="B231" s="6">
        <v>2940</v>
      </c>
      <c r="C231" s="4"/>
      <c r="D231" s="4">
        <v>820</v>
      </c>
      <c r="E231" s="4"/>
    </row>
    <row r="232" spans="1:5" ht="30">
      <c r="A232" s="3" t="s">
        <v>334</v>
      </c>
      <c r="B232" s="4" t="s">
        <v>5</v>
      </c>
      <c r="C232" s="4"/>
      <c r="D232" s="4" t="s">
        <v>5</v>
      </c>
      <c r="E232" s="4"/>
    </row>
    <row r="233" spans="1:5" ht="30">
      <c r="A233" s="2" t="s">
        <v>51</v>
      </c>
      <c r="B233" s="4">
        <v>9</v>
      </c>
      <c r="C233" s="4"/>
      <c r="D233" s="4">
        <v>0</v>
      </c>
      <c r="E233" s="4"/>
    </row>
    <row r="234" spans="1:5" ht="60">
      <c r="A234" s="2" t="s">
        <v>1187</v>
      </c>
      <c r="B234" s="4" t="s">
        <v>5</v>
      </c>
      <c r="C234" s="4"/>
      <c r="D234" s="4" t="s">
        <v>5</v>
      </c>
      <c r="E234" s="4"/>
    </row>
    <row r="235" spans="1:5">
      <c r="A235" s="3" t="s">
        <v>1125</v>
      </c>
      <c r="B235" s="4" t="s">
        <v>5</v>
      </c>
      <c r="C235" s="4"/>
      <c r="D235" s="4" t="s">
        <v>5</v>
      </c>
      <c r="E235" s="4"/>
    </row>
    <row r="236" spans="1:5">
      <c r="A236" s="2" t="s">
        <v>361</v>
      </c>
      <c r="B236" s="6">
        <v>2077</v>
      </c>
      <c r="C236" s="4"/>
      <c r="D236" s="6">
        <v>3522</v>
      </c>
      <c r="E236" s="4"/>
    </row>
    <row r="237" spans="1:5" ht="30">
      <c r="A237" s="3" t="s">
        <v>334</v>
      </c>
      <c r="B237" s="4" t="s">
        <v>5</v>
      </c>
      <c r="C237" s="4"/>
      <c r="D237" s="4" t="s">
        <v>5</v>
      </c>
      <c r="E237" s="4"/>
    </row>
    <row r="238" spans="1:5" ht="30">
      <c r="A238" s="2" t="s">
        <v>51</v>
      </c>
      <c r="B238" s="4">
        <v>0</v>
      </c>
      <c r="C238" s="4"/>
      <c r="D238" s="4">
        <v>44</v>
      </c>
      <c r="E238" s="4"/>
    </row>
    <row r="239" spans="1:5" ht="60">
      <c r="A239" s="2" t="s">
        <v>1188</v>
      </c>
      <c r="B239" s="4" t="s">
        <v>5</v>
      </c>
      <c r="C239" s="4"/>
      <c r="D239" s="4" t="s">
        <v>5</v>
      </c>
      <c r="E239" s="4"/>
    </row>
    <row r="240" spans="1:5">
      <c r="A240" s="3" t="s">
        <v>1125</v>
      </c>
      <c r="B240" s="4" t="s">
        <v>5</v>
      </c>
      <c r="C240" s="4"/>
      <c r="D240" s="4" t="s">
        <v>5</v>
      </c>
      <c r="E240" s="4"/>
    </row>
    <row r="241" spans="1:5">
      <c r="A241" s="2" t="s">
        <v>361</v>
      </c>
      <c r="B241" s="4">
        <v>385</v>
      </c>
      <c r="C241" s="4"/>
      <c r="D241" s="4">
        <v>414</v>
      </c>
      <c r="E241" s="4"/>
    </row>
    <row r="242" spans="1:5" ht="30">
      <c r="A242" s="3" t="s">
        <v>334</v>
      </c>
      <c r="B242" s="4" t="s">
        <v>5</v>
      </c>
      <c r="C242" s="4"/>
      <c r="D242" s="4" t="s">
        <v>5</v>
      </c>
      <c r="E242" s="4"/>
    </row>
    <row r="243" spans="1:5" ht="30">
      <c r="A243" s="2" t="s">
        <v>51</v>
      </c>
      <c r="B243" s="6">
        <v>1064</v>
      </c>
      <c r="C243" s="4"/>
      <c r="D243" s="4">
        <v>787</v>
      </c>
      <c r="E243" s="4"/>
    </row>
    <row r="244" spans="1:5" ht="60">
      <c r="A244" s="2" t="s">
        <v>1189</v>
      </c>
      <c r="B244" s="4" t="s">
        <v>5</v>
      </c>
      <c r="C244" s="4"/>
      <c r="D244" s="4" t="s">
        <v>5</v>
      </c>
      <c r="E244" s="4"/>
    </row>
    <row r="245" spans="1:5">
      <c r="A245" s="3" t="s">
        <v>1125</v>
      </c>
      <c r="B245" s="4" t="s">
        <v>5</v>
      </c>
      <c r="C245" s="4"/>
      <c r="D245" s="4" t="s">
        <v>5</v>
      </c>
      <c r="E245" s="4"/>
    </row>
    <row r="246" spans="1:5">
      <c r="A246" s="2" t="s">
        <v>361</v>
      </c>
      <c r="B246" s="4">
        <v>24</v>
      </c>
      <c r="C246" s="4"/>
      <c r="D246" s="4">
        <v>29</v>
      </c>
      <c r="E246" s="4"/>
    </row>
    <row r="247" spans="1:5" ht="60">
      <c r="A247" s="2" t="s">
        <v>1190</v>
      </c>
      <c r="B247" s="4" t="s">
        <v>5</v>
      </c>
      <c r="C247" s="4"/>
      <c r="D247" s="4" t="s">
        <v>5</v>
      </c>
      <c r="E247" s="4"/>
    </row>
    <row r="248" spans="1:5">
      <c r="A248" s="3" t="s">
        <v>1125</v>
      </c>
      <c r="B248" s="4" t="s">
        <v>5</v>
      </c>
      <c r="C248" s="4"/>
      <c r="D248" s="4" t="s">
        <v>5</v>
      </c>
      <c r="E248" s="4"/>
    </row>
    <row r="249" spans="1:5">
      <c r="A249" s="2" t="s">
        <v>361</v>
      </c>
      <c r="B249" s="6">
        <v>2409</v>
      </c>
      <c r="C249" s="4"/>
      <c r="D249" s="6">
        <v>3050</v>
      </c>
      <c r="E249" s="4"/>
    </row>
    <row r="250" spans="1:5" ht="60">
      <c r="A250" s="2" t="s">
        <v>1191</v>
      </c>
      <c r="B250" s="4" t="s">
        <v>5</v>
      </c>
      <c r="C250" s="4"/>
      <c r="D250" s="4" t="s">
        <v>5</v>
      </c>
      <c r="E250" s="4"/>
    </row>
    <row r="251" spans="1:5">
      <c r="A251" s="3" t="s">
        <v>1125</v>
      </c>
      <c r="B251" s="4" t="s">
        <v>5</v>
      </c>
      <c r="C251" s="4"/>
      <c r="D251" s="4" t="s">
        <v>5</v>
      </c>
      <c r="E251" s="4"/>
    </row>
    <row r="252" spans="1:5">
      <c r="A252" s="2" t="s">
        <v>361</v>
      </c>
      <c r="B252" s="4">
        <v>435</v>
      </c>
      <c r="C252" s="4"/>
      <c r="D252" s="4">
        <v>300</v>
      </c>
      <c r="E252" s="4"/>
    </row>
    <row r="253" spans="1:5" ht="30">
      <c r="A253" s="3" t="s">
        <v>334</v>
      </c>
      <c r="B253" s="4" t="s">
        <v>5</v>
      </c>
      <c r="C253" s="4"/>
      <c r="D253" s="4" t="s">
        <v>5</v>
      </c>
      <c r="E253" s="4"/>
    </row>
    <row r="254" spans="1:5" ht="30">
      <c r="A254" s="2" t="s">
        <v>51</v>
      </c>
      <c r="B254" s="4">
        <v>0</v>
      </c>
      <c r="C254" s="4"/>
      <c r="D254" s="4">
        <v>45</v>
      </c>
      <c r="E254" s="4"/>
    </row>
    <row r="255" spans="1:5" ht="60">
      <c r="A255" s="2" t="s">
        <v>1192</v>
      </c>
      <c r="B255" s="4" t="s">
        <v>5</v>
      </c>
      <c r="C255" s="4"/>
      <c r="D255" s="4" t="s">
        <v>5</v>
      </c>
      <c r="E255" s="4"/>
    </row>
    <row r="256" spans="1:5">
      <c r="A256" s="3" t="s">
        <v>1125</v>
      </c>
      <c r="B256" s="4" t="s">
        <v>5</v>
      </c>
      <c r="C256" s="4"/>
      <c r="D256" s="4" t="s">
        <v>5</v>
      </c>
      <c r="E256" s="4"/>
    </row>
    <row r="257" spans="1:5">
      <c r="A257" s="2" t="s">
        <v>361</v>
      </c>
      <c r="B257" s="4">
        <v>8</v>
      </c>
      <c r="C257" s="4"/>
      <c r="D257" s="4">
        <v>6</v>
      </c>
      <c r="E257" s="4"/>
    </row>
    <row r="258" spans="1:5" ht="30">
      <c r="A258" s="3" t="s">
        <v>334</v>
      </c>
      <c r="B258" s="4" t="s">
        <v>5</v>
      </c>
      <c r="C258" s="4"/>
      <c r="D258" s="4" t="s">
        <v>5</v>
      </c>
      <c r="E258" s="4"/>
    </row>
    <row r="259" spans="1:5" ht="30">
      <c r="A259" s="2" t="s">
        <v>51</v>
      </c>
      <c r="B259" s="4">
        <v>38</v>
      </c>
      <c r="C259" s="4"/>
      <c r="D259" s="4">
        <v>8</v>
      </c>
      <c r="E259" s="4"/>
    </row>
    <row r="260" spans="1:5" ht="75">
      <c r="A260" s="2" t="s">
        <v>1193</v>
      </c>
      <c r="B260" s="4" t="s">
        <v>5</v>
      </c>
      <c r="C260" s="4"/>
      <c r="D260" s="4" t="s">
        <v>5</v>
      </c>
      <c r="E260" s="4"/>
    </row>
    <row r="261" spans="1:5">
      <c r="A261" s="3" t="s">
        <v>1125</v>
      </c>
      <c r="B261" s="4" t="s">
        <v>5</v>
      </c>
      <c r="C261" s="4"/>
      <c r="D261" s="4" t="s">
        <v>5</v>
      </c>
      <c r="E261" s="4"/>
    </row>
    <row r="262" spans="1:5">
      <c r="A262" s="2" t="s">
        <v>361</v>
      </c>
      <c r="B262" s="4">
        <v>70</v>
      </c>
      <c r="C262" s="4"/>
      <c r="D262" s="4">
        <v>0</v>
      </c>
      <c r="E262" s="4"/>
    </row>
    <row r="263" spans="1:5" ht="60">
      <c r="A263" s="2" t="s">
        <v>1194</v>
      </c>
      <c r="B263" s="4" t="s">
        <v>5</v>
      </c>
      <c r="C263" s="4"/>
      <c r="D263" s="4" t="s">
        <v>5</v>
      </c>
      <c r="E263" s="4"/>
    </row>
    <row r="264" spans="1:5">
      <c r="A264" s="3" t="s">
        <v>1125</v>
      </c>
      <c r="B264" s="4" t="s">
        <v>5</v>
      </c>
      <c r="C264" s="4"/>
      <c r="D264" s="4" t="s">
        <v>5</v>
      </c>
      <c r="E264" s="4"/>
    </row>
    <row r="265" spans="1:5">
      <c r="A265" s="2" t="s">
        <v>361</v>
      </c>
      <c r="B265" s="6">
        <v>5267</v>
      </c>
      <c r="C265" s="4"/>
      <c r="D265" s="6">
        <v>3173</v>
      </c>
      <c r="E265" s="4"/>
    </row>
    <row r="266" spans="1:5" ht="60">
      <c r="A266" s="2" t="s">
        <v>1195</v>
      </c>
      <c r="B266" s="4" t="s">
        <v>5</v>
      </c>
      <c r="C266" s="4"/>
      <c r="D266" s="4" t="s">
        <v>5</v>
      </c>
      <c r="E266" s="4"/>
    </row>
    <row r="267" spans="1:5">
      <c r="A267" s="3" t="s">
        <v>1125</v>
      </c>
      <c r="B267" s="4" t="s">
        <v>5</v>
      </c>
      <c r="C267" s="4"/>
      <c r="D267" s="4" t="s">
        <v>5</v>
      </c>
      <c r="E267" s="4"/>
    </row>
    <row r="268" spans="1:5">
      <c r="A268" s="2" t="s">
        <v>361</v>
      </c>
      <c r="B268" s="4">
        <v>119</v>
      </c>
      <c r="C268" s="4"/>
      <c r="D268" s="4">
        <v>332</v>
      </c>
      <c r="E268" s="4"/>
    </row>
    <row r="269" spans="1:5" ht="60">
      <c r="A269" s="2" t="s">
        <v>1196</v>
      </c>
      <c r="B269" s="4" t="s">
        <v>5</v>
      </c>
      <c r="C269" s="4"/>
      <c r="D269" s="4" t="s">
        <v>5</v>
      </c>
      <c r="E269" s="4"/>
    </row>
    <row r="270" spans="1:5">
      <c r="A270" s="3" t="s">
        <v>1125</v>
      </c>
      <c r="B270" s="4" t="s">
        <v>5</v>
      </c>
      <c r="C270" s="4"/>
      <c r="D270" s="4" t="s">
        <v>5</v>
      </c>
      <c r="E270" s="4"/>
    </row>
    <row r="271" spans="1:5">
      <c r="A271" s="2" t="s">
        <v>361</v>
      </c>
      <c r="B271" s="4">
        <v>75</v>
      </c>
      <c r="C271" s="4"/>
      <c r="D271" s="4">
        <v>287</v>
      </c>
      <c r="E271" s="4"/>
    </row>
    <row r="272" spans="1:5" ht="60">
      <c r="A272" s="2" t="s">
        <v>1197</v>
      </c>
      <c r="B272" s="4" t="s">
        <v>5</v>
      </c>
      <c r="C272" s="4"/>
      <c r="D272" s="4" t="s">
        <v>5</v>
      </c>
      <c r="E272" s="4"/>
    </row>
    <row r="273" spans="1:5">
      <c r="A273" s="3" t="s">
        <v>1125</v>
      </c>
      <c r="B273" s="4" t="s">
        <v>5</v>
      </c>
      <c r="C273" s="4"/>
      <c r="D273" s="4" t="s">
        <v>5</v>
      </c>
      <c r="E273" s="4"/>
    </row>
    <row r="274" spans="1:5">
      <c r="A274" s="2" t="s">
        <v>361</v>
      </c>
      <c r="B274" s="4">
        <v>10</v>
      </c>
      <c r="C274" s="4"/>
      <c r="D274" s="4">
        <v>11</v>
      </c>
      <c r="E274" s="4"/>
    </row>
    <row r="275" spans="1:5" ht="60">
      <c r="A275" s="2" t="s">
        <v>1198</v>
      </c>
      <c r="B275" s="4" t="s">
        <v>5</v>
      </c>
      <c r="C275" s="4"/>
      <c r="D275" s="4" t="s">
        <v>5</v>
      </c>
      <c r="E275" s="4"/>
    </row>
    <row r="276" spans="1:5">
      <c r="A276" s="3" t="s">
        <v>1125</v>
      </c>
      <c r="B276" s="4" t="s">
        <v>5</v>
      </c>
      <c r="C276" s="4"/>
      <c r="D276" s="4" t="s">
        <v>5</v>
      </c>
      <c r="E276" s="4"/>
    </row>
    <row r="277" spans="1:5">
      <c r="A277" s="2" t="s">
        <v>361</v>
      </c>
      <c r="B277" s="4">
        <v>0</v>
      </c>
      <c r="C277" s="4"/>
      <c r="D277" s="4">
        <v>5</v>
      </c>
      <c r="E277" s="4"/>
    </row>
    <row r="278" spans="1:5" ht="60">
      <c r="A278" s="2" t="s">
        <v>1199</v>
      </c>
      <c r="B278" s="4" t="s">
        <v>5</v>
      </c>
      <c r="C278" s="4"/>
      <c r="D278" s="4" t="s">
        <v>5</v>
      </c>
      <c r="E278" s="4"/>
    </row>
    <row r="279" spans="1:5">
      <c r="A279" s="3" t="s">
        <v>1125</v>
      </c>
      <c r="B279" s="4" t="s">
        <v>5</v>
      </c>
      <c r="C279" s="4"/>
      <c r="D279" s="4" t="s">
        <v>5</v>
      </c>
      <c r="E279" s="4"/>
    </row>
    <row r="280" spans="1:5">
      <c r="A280" s="2" t="s">
        <v>361</v>
      </c>
      <c r="B280" s="4">
        <v>34</v>
      </c>
      <c r="C280" s="4"/>
      <c r="D280" s="4">
        <v>29</v>
      </c>
      <c r="E280" s="4"/>
    </row>
    <row r="281" spans="1:5" ht="60">
      <c r="A281" s="2" t="s">
        <v>1200</v>
      </c>
      <c r="B281" s="4" t="s">
        <v>5</v>
      </c>
      <c r="C281" s="4"/>
      <c r="D281" s="4" t="s">
        <v>5</v>
      </c>
      <c r="E281" s="4"/>
    </row>
    <row r="282" spans="1:5">
      <c r="A282" s="3" t="s">
        <v>1125</v>
      </c>
      <c r="B282" s="4" t="s">
        <v>5</v>
      </c>
      <c r="C282" s="4"/>
      <c r="D282" s="4" t="s">
        <v>5</v>
      </c>
      <c r="E282" s="4"/>
    </row>
    <row r="283" spans="1:5">
      <c r="A283" s="2" t="s">
        <v>361</v>
      </c>
      <c r="B283" s="8">
        <v>176</v>
      </c>
      <c r="C283" s="4"/>
      <c r="D283" s="8">
        <v>180</v>
      </c>
      <c r="E283" s="4"/>
    </row>
    <row r="284" spans="1:5">
      <c r="A284" s="44"/>
      <c r="B284" s="44"/>
      <c r="C284" s="44"/>
      <c r="D284" s="44"/>
      <c r="E284" s="44"/>
    </row>
    <row r="285" spans="1:5" ht="15" customHeight="1">
      <c r="A285" s="2" t="s">
        <v>1128</v>
      </c>
      <c r="B285" s="13" t="s">
        <v>338</v>
      </c>
      <c r="C285" s="13"/>
      <c r="D285" s="13"/>
      <c r="E285" s="13"/>
    </row>
    <row r="286" spans="1:5" ht="15" customHeight="1">
      <c r="A286" s="2" t="s">
        <v>1131</v>
      </c>
      <c r="B286" s="13" t="s">
        <v>342</v>
      </c>
      <c r="C286" s="13"/>
      <c r="D286" s="13"/>
      <c r="E286" s="13"/>
    </row>
    <row r="287" spans="1:5" ht="15" customHeight="1">
      <c r="A287" s="2" t="s">
        <v>1158</v>
      </c>
      <c r="B287" s="13" t="s">
        <v>1201</v>
      </c>
      <c r="C287" s="13"/>
      <c r="D287" s="13"/>
      <c r="E287" s="13"/>
    </row>
  </sheetData>
  <mergeCells count="6">
    <mergeCell ref="B1:C2"/>
    <mergeCell ref="D1:E2"/>
    <mergeCell ref="A284:E284"/>
    <mergeCell ref="B285:E285"/>
    <mergeCell ref="B286:E286"/>
    <mergeCell ref="B287:E28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02</v>
      </c>
      <c r="B1" s="7" t="s">
        <v>1</v>
      </c>
      <c r="C1" s="7"/>
    </row>
    <row r="2" spans="1:3">
      <c r="A2" s="1" t="s">
        <v>34</v>
      </c>
      <c r="B2" s="1" t="s">
        <v>2</v>
      </c>
      <c r="C2" s="1" t="s">
        <v>71</v>
      </c>
    </row>
    <row r="3" spans="1:3">
      <c r="A3" s="2" t="s">
        <v>941</v>
      </c>
      <c r="B3" s="4" t="s">
        <v>5</v>
      </c>
      <c r="C3" s="4" t="s">
        <v>5</v>
      </c>
    </row>
    <row r="4" spans="1:3" ht="45">
      <c r="A4" s="3" t="s">
        <v>1203</v>
      </c>
      <c r="B4" s="4" t="s">
        <v>5</v>
      </c>
      <c r="C4" s="4" t="s">
        <v>5</v>
      </c>
    </row>
    <row r="5" spans="1:3">
      <c r="A5" s="2" t="s">
        <v>345</v>
      </c>
      <c r="B5" s="8">
        <v>287</v>
      </c>
      <c r="C5" s="8">
        <v>288</v>
      </c>
    </row>
    <row r="6" spans="1:3">
      <c r="A6" s="2" t="s">
        <v>352</v>
      </c>
      <c r="B6" s="4">
        <v>-110</v>
      </c>
      <c r="C6" s="4">
        <v>0</v>
      </c>
    </row>
    <row r="7" spans="1:3">
      <c r="A7" s="2" t="s">
        <v>346</v>
      </c>
      <c r="B7" s="4">
        <v>-100</v>
      </c>
      <c r="C7" s="4">
        <v>4</v>
      </c>
    </row>
    <row r="8" spans="1:3">
      <c r="A8" s="2" t="s">
        <v>349</v>
      </c>
      <c r="B8" s="4">
        <v>-2</v>
      </c>
      <c r="C8" s="4">
        <v>-4</v>
      </c>
    </row>
    <row r="9" spans="1:3">
      <c r="A9" s="2" t="s">
        <v>354</v>
      </c>
      <c r="B9" s="4">
        <v>75</v>
      </c>
      <c r="C9" s="4">
        <v>288</v>
      </c>
    </row>
    <row r="10" spans="1:3">
      <c r="A10" s="2" t="s">
        <v>947</v>
      </c>
      <c r="B10" s="4" t="s">
        <v>5</v>
      </c>
      <c r="C10" s="4" t="s">
        <v>5</v>
      </c>
    </row>
    <row r="11" spans="1:3" ht="45">
      <c r="A11" s="3" t="s">
        <v>1203</v>
      </c>
      <c r="B11" s="4" t="s">
        <v>5</v>
      </c>
      <c r="C11" s="4" t="s">
        <v>5</v>
      </c>
    </row>
    <row r="12" spans="1:3">
      <c r="A12" s="2" t="s">
        <v>345</v>
      </c>
      <c r="B12" s="4">
        <v>116</v>
      </c>
      <c r="C12" s="4">
        <v>81</v>
      </c>
    </row>
    <row r="13" spans="1:3">
      <c r="A13" s="2" t="s">
        <v>352</v>
      </c>
      <c r="B13" s="4">
        <v>110</v>
      </c>
      <c r="C13" s="4">
        <v>46</v>
      </c>
    </row>
    <row r="14" spans="1:3">
      <c r="A14" s="2" t="s">
        <v>346</v>
      </c>
      <c r="B14" s="4">
        <v>-96</v>
      </c>
      <c r="C14" s="4">
        <v>-13</v>
      </c>
    </row>
    <row r="15" spans="1:3">
      <c r="A15" s="2" t="s">
        <v>354</v>
      </c>
      <c r="B15" s="8">
        <v>130</v>
      </c>
      <c r="C15" s="8">
        <v>1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4" width="26" customWidth="1"/>
    <col min="5" max="5" width="19.42578125" customWidth="1"/>
    <col min="6" max="6" width="26" customWidth="1"/>
    <col min="7" max="7" width="19.42578125" customWidth="1"/>
    <col min="8" max="8" width="28.7109375" customWidth="1"/>
    <col min="9" max="9" width="16.7109375" customWidth="1"/>
    <col min="10" max="10" width="28.7109375" customWidth="1"/>
    <col min="11" max="11" width="16.7109375" customWidth="1"/>
    <col min="12" max="12" width="27.5703125" customWidth="1"/>
    <col min="13" max="13" width="17.85546875" customWidth="1"/>
    <col min="14" max="14" width="27.5703125" customWidth="1"/>
    <col min="15" max="15" width="17.85546875" customWidth="1"/>
    <col min="16" max="16" width="28.7109375" customWidth="1"/>
    <col min="17" max="17" width="16.7109375" customWidth="1"/>
    <col min="18" max="18" width="28.7109375" customWidth="1"/>
    <col min="19" max="19" width="16.7109375" customWidth="1"/>
  </cols>
  <sheetData>
    <row r="1" spans="1:19" ht="15" customHeight="1">
      <c r="A1" s="1" t="s">
        <v>1204</v>
      </c>
      <c r="B1" s="7" t="s">
        <v>1</v>
      </c>
      <c r="C1" s="7"/>
      <c r="D1" s="7"/>
      <c r="E1" s="7"/>
      <c r="F1" s="7"/>
      <c r="G1" s="7"/>
      <c r="H1" s="7"/>
      <c r="I1" s="7"/>
      <c r="J1" s="7"/>
      <c r="K1" s="7"/>
      <c r="L1" s="7"/>
      <c r="M1" s="7"/>
      <c r="N1" s="7"/>
      <c r="O1" s="7"/>
      <c r="P1" s="7"/>
      <c r="Q1" s="7"/>
      <c r="R1" s="7"/>
      <c r="S1" s="7"/>
    </row>
    <row r="2" spans="1:19" ht="15" customHeight="1">
      <c r="A2" s="1" t="s">
        <v>34</v>
      </c>
      <c r="B2" s="7" t="s">
        <v>2</v>
      </c>
      <c r="C2" s="7" t="s">
        <v>71</v>
      </c>
      <c r="D2" s="7" t="s">
        <v>2</v>
      </c>
      <c r="E2" s="7"/>
      <c r="F2" s="7" t="s">
        <v>35</v>
      </c>
      <c r="G2" s="7"/>
      <c r="H2" s="7" t="s">
        <v>2</v>
      </c>
      <c r="I2" s="7"/>
      <c r="J2" s="7" t="s">
        <v>35</v>
      </c>
      <c r="K2" s="7"/>
      <c r="L2" s="7" t="s">
        <v>2</v>
      </c>
      <c r="M2" s="7"/>
      <c r="N2" s="7" t="s">
        <v>35</v>
      </c>
      <c r="O2" s="7"/>
      <c r="P2" s="7" t="s">
        <v>2</v>
      </c>
      <c r="Q2" s="7"/>
      <c r="R2" s="7" t="s">
        <v>35</v>
      </c>
      <c r="S2" s="7"/>
    </row>
    <row r="3" spans="1:19" ht="15" customHeight="1">
      <c r="A3" s="1"/>
      <c r="B3" s="7"/>
      <c r="C3" s="7"/>
      <c r="D3" s="7" t="s">
        <v>945</v>
      </c>
      <c r="E3" s="7"/>
      <c r="F3" s="7" t="s">
        <v>945</v>
      </c>
      <c r="G3" s="7"/>
      <c r="H3" s="7" t="s">
        <v>945</v>
      </c>
      <c r="I3" s="7"/>
      <c r="J3" s="7" t="s">
        <v>945</v>
      </c>
      <c r="K3" s="7"/>
      <c r="L3" s="7" t="s">
        <v>945</v>
      </c>
      <c r="M3" s="7"/>
      <c r="N3" s="7" t="s">
        <v>945</v>
      </c>
      <c r="O3" s="7"/>
      <c r="P3" s="7" t="s">
        <v>945</v>
      </c>
      <c r="Q3" s="7"/>
      <c r="R3" s="7" t="s">
        <v>945</v>
      </c>
      <c r="S3" s="7"/>
    </row>
    <row r="4" spans="1:19" ht="15" customHeight="1">
      <c r="A4" s="1"/>
      <c r="B4" s="7"/>
      <c r="C4" s="7"/>
      <c r="D4" s="7" t="s">
        <v>1205</v>
      </c>
      <c r="E4" s="7"/>
      <c r="F4" s="7" t="s">
        <v>1205</v>
      </c>
      <c r="G4" s="7"/>
      <c r="H4" s="7" t="s">
        <v>1205</v>
      </c>
      <c r="I4" s="7"/>
      <c r="J4" s="7" t="s">
        <v>1205</v>
      </c>
      <c r="K4" s="7"/>
      <c r="L4" s="7" t="s">
        <v>1205</v>
      </c>
      <c r="M4" s="7"/>
      <c r="N4" s="7" t="s">
        <v>1205</v>
      </c>
      <c r="O4" s="7"/>
      <c r="P4" s="7" t="s">
        <v>1205</v>
      </c>
      <c r="Q4" s="7"/>
      <c r="R4" s="7" t="s">
        <v>1205</v>
      </c>
      <c r="S4" s="7"/>
    </row>
    <row r="5" spans="1:19" ht="15" customHeight="1">
      <c r="A5" s="1"/>
      <c r="B5" s="7"/>
      <c r="C5" s="7"/>
      <c r="D5" s="7" t="s">
        <v>1206</v>
      </c>
      <c r="E5" s="7"/>
      <c r="F5" s="7" t="s">
        <v>1206</v>
      </c>
      <c r="G5" s="7"/>
      <c r="H5" s="7" t="s">
        <v>1207</v>
      </c>
      <c r="I5" s="7"/>
      <c r="J5" s="7" t="s">
        <v>1207</v>
      </c>
      <c r="K5" s="7"/>
      <c r="L5" s="7" t="s">
        <v>1208</v>
      </c>
      <c r="M5" s="7"/>
      <c r="N5" s="7" t="s">
        <v>1208</v>
      </c>
      <c r="O5" s="7"/>
      <c r="P5" s="7" t="s">
        <v>1209</v>
      </c>
      <c r="Q5" s="7"/>
      <c r="R5" s="7" t="s">
        <v>1209</v>
      </c>
      <c r="S5" s="7"/>
    </row>
    <row r="6" spans="1:19" ht="45">
      <c r="A6" s="3" t="s">
        <v>1210</v>
      </c>
      <c r="B6" s="4" t="s">
        <v>5</v>
      </c>
      <c r="C6" s="4" t="s">
        <v>5</v>
      </c>
      <c r="D6" s="4" t="s">
        <v>5</v>
      </c>
      <c r="E6" s="4"/>
      <c r="F6" s="4" t="s">
        <v>5</v>
      </c>
      <c r="G6" s="4"/>
      <c r="H6" s="4" t="s">
        <v>5</v>
      </c>
      <c r="I6" s="4"/>
      <c r="J6" s="4" t="s">
        <v>5</v>
      </c>
      <c r="K6" s="4"/>
      <c r="L6" s="4" t="s">
        <v>5</v>
      </c>
      <c r="M6" s="4"/>
      <c r="N6" s="4" t="s">
        <v>5</v>
      </c>
      <c r="O6" s="4"/>
      <c r="P6" s="4" t="s">
        <v>5</v>
      </c>
      <c r="Q6" s="4"/>
      <c r="R6" s="4" t="s">
        <v>5</v>
      </c>
      <c r="S6" s="4"/>
    </row>
    <row r="7" spans="1:19" ht="30">
      <c r="A7" s="2" t="s">
        <v>1211</v>
      </c>
      <c r="B7" s="8">
        <v>6</v>
      </c>
      <c r="C7" s="8">
        <v>7</v>
      </c>
      <c r="D7" s="4" t="s">
        <v>5</v>
      </c>
      <c r="E7" s="4"/>
      <c r="F7" s="4" t="s">
        <v>5</v>
      </c>
      <c r="G7" s="4"/>
      <c r="H7" s="4" t="s">
        <v>5</v>
      </c>
      <c r="I7" s="4"/>
      <c r="J7" s="4" t="s">
        <v>5</v>
      </c>
      <c r="K7" s="4"/>
      <c r="L7" s="4" t="s">
        <v>5</v>
      </c>
      <c r="M7" s="4"/>
      <c r="N7" s="4" t="s">
        <v>5</v>
      </c>
      <c r="O7" s="4"/>
      <c r="P7" s="4" t="s">
        <v>5</v>
      </c>
      <c r="Q7" s="4"/>
      <c r="R7" s="4" t="s">
        <v>5</v>
      </c>
      <c r="S7" s="4"/>
    </row>
    <row r="8" spans="1:19" ht="30">
      <c r="A8" s="2" t="s">
        <v>1212</v>
      </c>
      <c r="B8" s="4">
        <v>11</v>
      </c>
      <c r="C8" s="4">
        <v>25</v>
      </c>
      <c r="D8" s="4" t="s">
        <v>5</v>
      </c>
      <c r="E8" s="4"/>
      <c r="F8" s="4" t="s">
        <v>5</v>
      </c>
      <c r="G8" s="4"/>
      <c r="H8" s="4" t="s">
        <v>5</v>
      </c>
      <c r="I8" s="4"/>
      <c r="J8" s="4" t="s">
        <v>5</v>
      </c>
      <c r="K8" s="4"/>
      <c r="L8" s="4" t="s">
        <v>5</v>
      </c>
      <c r="M8" s="4"/>
      <c r="N8" s="4" t="s">
        <v>5</v>
      </c>
      <c r="O8" s="4"/>
      <c r="P8" s="4" t="s">
        <v>5</v>
      </c>
      <c r="Q8" s="4"/>
      <c r="R8" s="4" t="s">
        <v>5</v>
      </c>
      <c r="S8" s="4"/>
    </row>
    <row r="9" spans="1:19">
      <c r="A9" s="3" t="s">
        <v>1213</v>
      </c>
      <c r="B9" s="4" t="s">
        <v>5</v>
      </c>
      <c r="C9" s="4" t="s">
        <v>5</v>
      </c>
      <c r="D9" s="4" t="s">
        <v>5</v>
      </c>
      <c r="E9" s="4"/>
      <c r="F9" s="4" t="s">
        <v>5</v>
      </c>
      <c r="G9" s="4"/>
      <c r="H9" s="4" t="s">
        <v>5</v>
      </c>
      <c r="I9" s="4"/>
      <c r="J9" s="4" t="s">
        <v>5</v>
      </c>
      <c r="K9" s="4"/>
      <c r="L9" s="4" t="s">
        <v>5</v>
      </c>
      <c r="M9" s="4"/>
      <c r="N9" s="4" t="s">
        <v>5</v>
      </c>
      <c r="O9" s="4"/>
      <c r="P9" s="4" t="s">
        <v>5</v>
      </c>
      <c r="Q9" s="4"/>
      <c r="R9" s="4" t="s">
        <v>5</v>
      </c>
      <c r="S9" s="4"/>
    </row>
    <row r="10" spans="1:19">
      <c r="A10" s="2" t="s">
        <v>360</v>
      </c>
      <c r="B10" s="4" t="s">
        <v>5</v>
      </c>
      <c r="C10" s="4" t="s">
        <v>5</v>
      </c>
      <c r="D10" s="4">
        <v>91</v>
      </c>
      <c r="E10" s="4"/>
      <c r="F10" s="4">
        <v>1</v>
      </c>
      <c r="G10" s="4"/>
      <c r="H10" s="4">
        <v>4</v>
      </c>
      <c r="I10" s="4"/>
      <c r="J10" s="4">
        <v>0</v>
      </c>
      <c r="K10" s="4"/>
      <c r="L10" s="4">
        <v>75</v>
      </c>
      <c r="M10" s="4"/>
      <c r="N10" s="4">
        <v>0</v>
      </c>
      <c r="O10" s="4"/>
      <c r="P10" s="4">
        <v>170</v>
      </c>
      <c r="Q10" s="4"/>
      <c r="R10" s="4">
        <v>1</v>
      </c>
      <c r="S10" s="4"/>
    </row>
    <row r="11" spans="1:19">
      <c r="A11" s="2" t="s">
        <v>361</v>
      </c>
      <c r="B11" s="4" t="s">
        <v>5</v>
      </c>
      <c r="C11" s="4" t="s">
        <v>5</v>
      </c>
      <c r="D11" s="4">
        <v>0</v>
      </c>
      <c r="E11" s="4"/>
      <c r="F11" s="4">
        <v>0</v>
      </c>
      <c r="G11" s="4"/>
      <c r="H11" s="4">
        <v>0</v>
      </c>
      <c r="I11" s="4"/>
      <c r="J11" s="4">
        <v>0</v>
      </c>
      <c r="K11" s="4"/>
      <c r="L11" s="4">
        <v>55</v>
      </c>
      <c r="M11" s="4"/>
      <c r="N11" s="4">
        <v>116</v>
      </c>
      <c r="O11" s="4"/>
      <c r="P11" s="4">
        <v>55</v>
      </c>
      <c r="Q11" s="4"/>
      <c r="R11" s="4">
        <v>116</v>
      </c>
      <c r="S11" s="4"/>
    </row>
    <row r="12" spans="1:19" ht="30">
      <c r="A12" s="2" t="s">
        <v>1127</v>
      </c>
      <c r="B12" s="4" t="s">
        <v>5</v>
      </c>
      <c r="C12" s="4" t="s">
        <v>5</v>
      </c>
      <c r="D12" s="4">
        <v>0</v>
      </c>
      <c r="E12" s="219" t="s">
        <v>1128</v>
      </c>
      <c r="F12" s="4">
        <v>0</v>
      </c>
      <c r="G12" s="219" t="s">
        <v>1128</v>
      </c>
      <c r="H12" s="4">
        <v>64</v>
      </c>
      <c r="I12" s="219" t="s">
        <v>1128</v>
      </c>
      <c r="J12" s="4">
        <v>1</v>
      </c>
      <c r="K12" s="219" t="s">
        <v>1128</v>
      </c>
      <c r="L12" s="4">
        <v>0</v>
      </c>
      <c r="M12" s="219" t="s">
        <v>1128</v>
      </c>
      <c r="N12" s="4">
        <v>0</v>
      </c>
      <c r="O12" s="219" t="s">
        <v>1128</v>
      </c>
      <c r="P12" s="4">
        <v>64</v>
      </c>
      <c r="Q12" s="219" t="s">
        <v>1128</v>
      </c>
      <c r="R12" s="4">
        <v>1</v>
      </c>
      <c r="S12" s="219" t="s">
        <v>1128</v>
      </c>
    </row>
    <row r="13" spans="1:19" ht="30">
      <c r="A13" s="2" t="s">
        <v>1129</v>
      </c>
      <c r="B13" s="4" t="s">
        <v>5</v>
      </c>
      <c r="C13" s="4" t="s">
        <v>5</v>
      </c>
      <c r="D13" s="4">
        <v>91</v>
      </c>
      <c r="E13" s="4"/>
      <c r="F13" s="4">
        <v>1</v>
      </c>
      <c r="G13" s="4"/>
      <c r="H13" s="4">
        <v>68</v>
      </c>
      <c r="I13" s="4"/>
      <c r="J13" s="4">
        <v>1</v>
      </c>
      <c r="K13" s="4"/>
      <c r="L13" s="4">
        <v>130</v>
      </c>
      <c r="M13" s="4"/>
      <c r="N13" s="4">
        <v>116</v>
      </c>
      <c r="O13" s="4"/>
      <c r="P13" s="4">
        <v>289</v>
      </c>
      <c r="Q13" s="4"/>
      <c r="R13" s="4">
        <v>118</v>
      </c>
      <c r="S13" s="4"/>
    </row>
    <row r="14" spans="1:19">
      <c r="A14" s="3" t="s">
        <v>1214</v>
      </c>
      <c r="B14" s="4" t="s">
        <v>5</v>
      </c>
      <c r="C14" s="4" t="s">
        <v>5</v>
      </c>
      <c r="D14" s="4" t="s">
        <v>5</v>
      </c>
      <c r="E14" s="4"/>
      <c r="F14" s="4" t="s">
        <v>5</v>
      </c>
      <c r="G14" s="4"/>
      <c r="H14" s="4" t="s">
        <v>5</v>
      </c>
      <c r="I14" s="4"/>
      <c r="J14" s="4" t="s">
        <v>5</v>
      </c>
      <c r="K14" s="4"/>
      <c r="L14" s="4" t="s">
        <v>5</v>
      </c>
      <c r="M14" s="4"/>
      <c r="N14" s="4" t="s">
        <v>5</v>
      </c>
      <c r="O14" s="4"/>
      <c r="P14" s="4" t="s">
        <v>5</v>
      </c>
      <c r="Q14" s="4"/>
      <c r="R14" s="4" t="s">
        <v>5</v>
      </c>
      <c r="S14" s="4"/>
    </row>
    <row r="15" spans="1:19">
      <c r="A15" s="2" t="s">
        <v>363</v>
      </c>
      <c r="B15" s="4" t="s">
        <v>5</v>
      </c>
      <c r="C15" s="4" t="s">
        <v>5</v>
      </c>
      <c r="D15" s="4">
        <v>0</v>
      </c>
      <c r="E15" s="4"/>
      <c r="F15" s="4">
        <v>0</v>
      </c>
      <c r="G15" s="4"/>
      <c r="H15" s="4">
        <v>10</v>
      </c>
      <c r="I15" s="4"/>
      <c r="J15" s="4">
        <v>16</v>
      </c>
      <c r="K15" s="4"/>
      <c r="L15" s="4">
        <v>0</v>
      </c>
      <c r="M15" s="4"/>
      <c r="N15" s="4">
        <v>0</v>
      </c>
      <c r="O15" s="4"/>
      <c r="P15" s="4">
        <v>10</v>
      </c>
      <c r="Q15" s="4"/>
      <c r="R15" s="4">
        <v>16</v>
      </c>
      <c r="S15" s="4"/>
    </row>
    <row r="16" spans="1:19" ht="30">
      <c r="A16" s="2" t="s">
        <v>1130</v>
      </c>
      <c r="B16" s="4" t="s">
        <v>5</v>
      </c>
      <c r="C16" s="4" t="s">
        <v>5</v>
      </c>
      <c r="D16" s="4">
        <v>0</v>
      </c>
      <c r="E16" s="219" t="s">
        <v>1131</v>
      </c>
      <c r="F16" s="4">
        <v>0</v>
      </c>
      <c r="G16" s="219" t="s">
        <v>1131</v>
      </c>
      <c r="H16" s="4">
        <v>2</v>
      </c>
      <c r="I16" s="219" t="s">
        <v>1131</v>
      </c>
      <c r="J16" s="4">
        <v>35</v>
      </c>
      <c r="K16" s="219" t="s">
        <v>1131</v>
      </c>
      <c r="L16" s="4">
        <v>0</v>
      </c>
      <c r="M16" s="219" t="s">
        <v>1131</v>
      </c>
      <c r="N16" s="4">
        <v>0</v>
      </c>
      <c r="O16" s="219" t="s">
        <v>1131</v>
      </c>
      <c r="P16" s="4">
        <v>2</v>
      </c>
      <c r="Q16" s="219" t="s">
        <v>1131</v>
      </c>
      <c r="R16" s="4">
        <v>35</v>
      </c>
      <c r="S16" s="219" t="s">
        <v>1131</v>
      </c>
    </row>
    <row r="17" spans="1:19" ht="30">
      <c r="A17" s="2" t="s">
        <v>1132</v>
      </c>
      <c r="B17" s="4" t="s">
        <v>5</v>
      </c>
      <c r="C17" s="4" t="s">
        <v>5</v>
      </c>
      <c r="D17" s="8">
        <v>0</v>
      </c>
      <c r="E17" s="4"/>
      <c r="F17" s="8">
        <v>0</v>
      </c>
      <c r="G17" s="4"/>
      <c r="H17" s="8">
        <v>12</v>
      </c>
      <c r="I17" s="4"/>
      <c r="J17" s="8">
        <v>51</v>
      </c>
      <c r="K17" s="4"/>
      <c r="L17" s="8">
        <v>0</v>
      </c>
      <c r="M17" s="4"/>
      <c r="N17" s="8">
        <v>0</v>
      </c>
      <c r="O17" s="4"/>
      <c r="P17" s="8">
        <v>12</v>
      </c>
      <c r="Q17" s="4"/>
      <c r="R17" s="8">
        <v>51</v>
      </c>
      <c r="S17" s="4"/>
    </row>
    <row r="18" spans="1:19">
      <c r="A18" s="44"/>
      <c r="B18" s="44"/>
      <c r="C18" s="44"/>
      <c r="D18" s="44"/>
      <c r="E18" s="44"/>
      <c r="F18" s="44"/>
      <c r="G18" s="44"/>
      <c r="H18" s="44"/>
      <c r="I18" s="44"/>
      <c r="J18" s="44"/>
      <c r="K18" s="44"/>
      <c r="L18" s="44"/>
      <c r="M18" s="44"/>
      <c r="N18" s="44"/>
      <c r="O18" s="44"/>
      <c r="P18" s="44"/>
      <c r="Q18" s="44"/>
      <c r="R18" s="44"/>
      <c r="S18" s="44"/>
    </row>
    <row r="19" spans="1:19" ht="15" customHeight="1">
      <c r="A19" s="2" t="s">
        <v>1128</v>
      </c>
      <c r="B19" s="13" t="s">
        <v>366</v>
      </c>
      <c r="C19" s="13"/>
      <c r="D19" s="13"/>
      <c r="E19" s="13"/>
      <c r="F19" s="13"/>
      <c r="G19" s="13"/>
      <c r="H19" s="13"/>
      <c r="I19" s="13"/>
      <c r="J19" s="13"/>
      <c r="K19" s="13"/>
      <c r="L19" s="13"/>
      <c r="M19" s="13"/>
      <c r="N19" s="13"/>
      <c r="O19" s="13"/>
      <c r="P19" s="13"/>
      <c r="Q19" s="13"/>
      <c r="R19" s="13"/>
      <c r="S19" s="13"/>
    </row>
    <row r="20" spans="1:19" ht="15" customHeight="1">
      <c r="A20" s="2" t="s">
        <v>1131</v>
      </c>
      <c r="B20" s="13" t="s">
        <v>1215</v>
      </c>
      <c r="C20" s="13"/>
      <c r="D20" s="13"/>
      <c r="E20" s="13"/>
      <c r="F20" s="13"/>
      <c r="G20" s="13"/>
      <c r="H20" s="13"/>
      <c r="I20" s="13"/>
      <c r="J20" s="13"/>
      <c r="K20" s="13"/>
      <c r="L20" s="13"/>
      <c r="M20" s="13"/>
      <c r="N20" s="13"/>
      <c r="O20" s="13"/>
      <c r="P20" s="13"/>
      <c r="Q20" s="13"/>
      <c r="R20" s="13"/>
      <c r="S20" s="13"/>
    </row>
  </sheetData>
  <mergeCells count="46">
    <mergeCell ref="B20:S20"/>
    <mergeCell ref="R2:S2"/>
    <mergeCell ref="R3:S3"/>
    <mergeCell ref="R4:S4"/>
    <mergeCell ref="R5:S5"/>
    <mergeCell ref="A18:S18"/>
    <mergeCell ref="B19:S19"/>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3:G3"/>
    <mergeCell ref="F4:G4"/>
    <mergeCell ref="F5:G5"/>
    <mergeCell ref="H2:I2"/>
    <mergeCell ref="H3:I3"/>
    <mergeCell ref="H4:I4"/>
    <mergeCell ref="H5:I5"/>
    <mergeCell ref="N1:O1"/>
    <mergeCell ref="P1:Q1"/>
    <mergeCell ref="R1:S1"/>
    <mergeCell ref="B2:B5"/>
    <mergeCell ref="C2:C5"/>
    <mergeCell ref="D2:E2"/>
    <mergeCell ref="D3:E3"/>
    <mergeCell ref="D4:E4"/>
    <mergeCell ref="D5:E5"/>
    <mergeCell ref="F2:G2"/>
    <mergeCell ref="B1:C1"/>
    <mergeCell ref="D1:E1"/>
    <mergeCell ref="F1:G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7" t="s">
        <v>1</v>
      </c>
      <c r="C1" s="7"/>
    </row>
    <row r="2" spans="1:3">
      <c r="A2" s="1" t="s">
        <v>34</v>
      </c>
      <c r="B2" s="1" t="s">
        <v>2</v>
      </c>
      <c r="C2" s="1" t="s">
        <v>71</v>
      </c>
    </row>
    <row r="3" spans="1:3">
      <c r="A3" s="2" t="s">
        <v>947</v>
      </c>
      <c r="B3" s="4" t="s">
        <v>5</v>
      </c>
      <c r="C3" s="4" t="s">
        <v>5</v>
      </c>
    </row>
    <row r="4" spans="1:3" ht="60">
      <c r="A4" s="3" t="s">
        <v>1217</v>
      </c>
      <c r="B4" s="4" t="s">
        <v>5</v>
      </c>
      <c r="C4" s="4" t="s">
        <v>5</v>
      </c>
    </row>
    <row r="5" spans="1:3">
      <c r="A5" s="2" t="s">
        <v>346</v>
      </c>
      <c r="B5" s="8">
        <v>-96</v>
      </c>
      <c r="C5" s="8">
        <v>-13</v>
      </c>
    </row>
    <row r="6" spans="1:3">
      <c r="A6" s="2" t="s">
        <v>941</v>
      </c>
      <c r="B6" s="4" t="s">
        <v>5</v>
      </c>
      <c r="C6" s="4" t="s">
        <v>5</v>
      </c>
    </row>
    <row r="7" spans="1:3" ht="60">
      <c r="A7" s="3" t="s">
        <v>1217</v>
      </c>
      <c r="B7" s="4" t="s">
        <v>5</v>
      </c>
      <c r="C7" s="4" t="s">
        <v>5</v>
      </c>
    </row>
    <row r="8" spans="1:3">
      <c r="A8" s="2" t="s">
        <v>346</v>
      </c>
      <c r="B8" s="4">
        <v>-100</v>
      </c>
      <c r="C8" s="4">
        <v>4</v>
      </c>
    </row>
    <row r="9" spans="1:3" ht="30">
      <c r="A9" s="2" t="s">
        <v>1218</v>
      </c>
      <c r="B9" s="8">
        <v>100</v>
      </c>
      <c r="C9"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5703125" bestFit="1" customWidth="1"/>
    <col min="4" max="9" width="29.7109375" bestFit="1" customWidth="1"/>
  </cols>
  <sheetData>
    <row r="1" spans="1:9" ht="15" customHeight="1">
      <c r="A1" s="1" t="s">
        <v>1219</v>
      </c>
      <c r="B1" s="7" t="s">
        <v>1</v>
      </c>
      <c r="C1" s="7"/>
      <c r="D1" s="7"/>
      <c r="E1" s="1"/>
      <c r="F1" s="7" t="s">
        <v>995</v>
      </c>
      <c r="G1" s="7"/>
      <c r="H1" s="7" t="s">
        <v>1094</v>
      </c>
      <c r="I1" s="7"/>
    </row>
    <row r="2" spans="1:9" ht="30">
      <c r="A2" s="1" t="s">
        <v>1220</v>
      </c>
      <c r="B2" s="7" t="s">
        <v>2</v>
      </c>
      <c r="C2" s="7" t="s">
        <v>71</v>
      </c>
      <c r="D2" s="1" t="s">
        <v>2</v>
      </c>
      <c r="E2" s="1" t="s">
        <v>35</v>
      </c>
      <c r="F2" s="1" t="s">
        <v>1221</v>
      </c>
      <c r="G2" s="1" t="s">
        <v>1221</v>
      </c>
      <c r="H2" s="1" t="s">
        <v>35</v>
      </c>
      <c r="I2" s="1" t="s">
        <v>35</v>
      </c>
    </row>
    <row r="3" spans="1:9">
      <c r="A3" s="1"/>
      <c r="B3" s="7"/>
      <c r="C3" s="7"/>
      <c r="D3" s="1" t="s">
        <v>941</v>
      </c>
      <c r="E3" s="1" t="s">
        <v>941</v>
      </c>
      <c r="F3" s="1" t="s">
        <v>947</v>
      </c>
      <c r="G3" s="1" t="s">
        <v>1222</v>
      </c>
      <c r="H3" s="1" t="s">
        <v>1223</v>
      </c>
      <c r="I3" s="1" t="s">
        <v>1224</v>
      </c>
    </row>
    <row r="4" spans="1:9">
      <c r="A4" s="1"/>
      <c r="B4" s="7"/>
      <c r="C4" s="7"/>
      <c r="D4" s="1" t="s">
        <v>1096</v>
      </c>
      <c r="E4" s="1" t="s">
        <v>1096</v>
      </c>
      <c r="F4" s="1" t="s">
        <v>941</v>
      </c>
      <c r="G4" s="1" t="s">
        <v>941</v>
      </c>
      <c r="H4" s="1" t="s">
        <v>941</v>
      </c>
      <c r="I4" s="1" t="s">
        <v>941</v>
      </c>
    </row>
    <row r="5" spans="1:9">
      <c r="A5" s="1"/>
      <c r="B5" s="7"/>
      <c r="C5" s="7"/>
      <c r="D5" s="1"/>
      <c r="E5" s="1"/>
      <c r="F5" s="1"/>
      <c r="G5" s="1"/>
      <c r="H5" s="1" t="s">
        <v>1096</v>
      </c>
      <c r="I5" s="1" t="s">
        <v>1096</v>
      </c>
    </row>
    <row r="6" spans="1:9">
      <c r="A6" s="3" t="s">
        <v>1225</v>
      </c>
      <c r="B6" s="4" t="s">
        <v>5</v>
      </c>
      <c r="C6" s="4" t="s">
        <v>5</v>
      </c>
      <c r="D6" s="4" t="s">
        <v>5</v>
      </c>
      <c r="E6" s="4" t="s">
        <v>5</v>
      </c>
      <c r="F6" s="4" t="s">
        <v>5</v>
      </c>
      <c r="G6" s="4" t="s">
        <v>5</v>
      </c>
      <c r="H6" s="4" t="s">
        <v>5</v>
      </c>
      <c r="I6" s="4" t="s">
        <v>5</v>
      </c>
    </row>
    <row r="7" spans="1:9" ht="45">
      <c r="A7" s="2" t="s">
        <v>1226</v>
      </c>
      <c r="B7" s="4" t="s">
        <v>5</v>
      </c>
      <c r="C7" s="4" t="s">
        <v>5</v>
      </c>
      <c r="D7" s="4" t="s">
        <v>5</v>
      </c>
      <c r="E7" s="4" t="s">
        <v>5</v>
      </c>
      <c r="F7" s="4">
        <v>9.6999999999999993</v>
      </c>
      <c r="G7" s="4">
        <v>7.7</v>
      </c>
      <c r="H7" s="4" t="s">
        <v>5</v>
      </c>
      <c r="I7" s="4" t="s">
        <v>5</v>
      </c>
    </row>
    <row r="8" spans="1:9" ht="30">
      <c r="A8" s="2" t="s">
        <v>169</v>
      </c>
      <c r="B8" s="8">
        <v>0</v>
      </c>
      <c r="C8" s="8">
        <v>185000000</v>
      </c>
      <c r="D8" s="4" t="s">
        <v>5</v>
      </c>
      <c r="E8" s="4" t="s">
        <v>5</v>
      </c>
      <c r="F8" s="8">
        <v>234000000</v>
      </c>
      <c r="G8" s="8">
        <v>185000000</v>
      </c>
      <c r="H8" s="4" t="s">
        <v>5</v>
      </c>
      <c r="I8" s="4" t="s">
        <v>5</v>
      </c>
    </row>
    <row r="9" spans="1:9" ht="30">
      <c r="A9" s="2" t="s">
        <v>1227</v>
      </c>
      <c r="B9" s="4" t="s">
        <v>5</v>
      </c>
      <c r="C9" s="4" t="s">
        <v>5</v>
      </c>
      <c r="D9" s="6">
        <v>13700000000</v>
      </c>
      <c r="E9" s="6">
        <v>8000000000</v>
      </c>
      <c r="F9" s="4" t="s">
        <v>5</v>
      </c>
      <c r="G9" s="4" t="s">
        <v>5</v>
      </c>
      <c r="H9" s="4" t="s">
        <v>5</v>
      </c>
      <c r="I9" s="4" t="s">
        <v>5</v>
      </c>
    </row>
    <row r="10" spans="1:9" ht="30">
      <c r="A10" s="2" t="s">
        <v>1228</v>
      </c>
      <c r="B10" s="4" t="s">
        <v>5</v>
      </c>
      <c r="C10" s="4" t="s">
        <v>5</v>
      </c>
      <c r="D10" s="6">
        <v>36000000</v>
      </c>
      <c r="E10" s="4" t="s">
        <v>5</v>
      </c>
      <c r="F10" s="4" t="s">
        <v>5</v>
      </c>
      <c r="G10" s="4" t="s">
        <v>5</v>
      </c>
      <c r="H10" s="6">
        <v>14000000</v>
      </c>
      <c r="I10" s="6">
        <v>131000000</v>
      </c>
    </row>
    <row r="11" spans="1:9" ht="45">
      <c r="A11" s="2" t="s">
        <v>1229</v>
      </c>
      <c r="B11" s="4" t="s">
        <v>5</v>
      </c>
      <c r="C11" s="4" t="s">
        <v>5</v>
      </c>
      <c r="D11" s="6">
        <v>103000000</v>
      </c>
      <c r="E11" s="6">
        <v>639000000</v>
      </c>
      <c r="F11" s="4" t="s">
        <v>5</v>
      </c>
      <c r="G11" s="4" t="s">
        <v>5</v>
      </c>
      <c r="H11" s="4" t="s">
        <v>5</v>
      </c>
      <c r="I11" s="4" t="s">
        <v>5</v>
      </c>
    </row>
    <row r="12" spans="1:9" ht="30">
      <c r="A12" s="2" t="s">
        <v>1230</v>
      </c>
      <c r="B12" s="4" t="s">
        <v>5</v>
      </c>
      <c r="C12" s="4" t="s">
        <v>5</v>
      </c>
      <c r="D12" s="8">
        <v>1100000000</v>
      </c>
      <c r="E12" s="8">
        <v>255000000</v>
      </c>
      <c r="F12" s="4" t="s">
        <v>5</v>
      </c>
      <c r="G12" s="4" t="s">
        <v>5</v>
      </c>
      <c r="H12" s="4" t="s">
        <v>5</v>
      </c>
      <c r="I12" s="4" t="s">
        <v>5</v>
      </c>
    </row>
  </sheetData>
  <mergeCells count="5">
    <mergeCell ref="B1:D1"/>
    <mergeCell ref="F1:G1"/>
    <mergeCell ref="H1:I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5" width="36.5703125" bestFit="1" customWidth="1"/>
    <col min="6" max="7" width="30.140625" bestFit="1" customWidth="1"/>
    <col min="8" max="12" width="36.5703125" bestFit="1" customWidth="1"/>
    <col min="13" max="14" width="30.140625" bestFit="1" customWidth="1"/>
  </cols>
  <sheetData>
    <row r="1" spans="1:14" ht="15" customHeight="1">
      <c r="A1" s="1" t="s">
        <v>1231</v>
      </c>
      <c r="B1" s="7" t="s">
        <v>70</v>
      </c>
      <c r="C1" s="7"/>
      <c r="D1" s="7" t="s">
        <v>1</v>
      </c>
      <c r="E1" s="7"/>
      <c r="F1" s="1"/>
      <c r="G1" s="1"/>
      <c r="H1" s="1"/>
      <c r="I1" s="1"/>
      <c r="J1" s="1"/>
      <c r="K1" s="1" t="s">
        <v>1</v>
      </c>
      <c r="L1" s="7"/>
      <c r="M1" s="7"/>
      <c r="N1" s="1"/>
    </row>
    <row r="2" spans="1:14">
      <c r="A2" s="1" t="s">
        <v>34</v>
      </c>
      <c r="B2" s="1" t="s">
        <v>2</v>
      </c>
      <c r="C2" s="1" t="s">
        <v>71</v>
      </c>
      <c r="D2" s="1" t="s">
        <v>2</v>
      </c>
      <c r="E2" s="1" t="s">
        <v>71</v>
      </c>
      <c r="F2" s="1" t="s">
        <v>2</v>
      </c>
      <c r="G2" s="1" t="s">
        <v>35</v>
      </c>
      <c r="H2" s="1" t="s">
        <v>2</v>
      </c>
      <c r="I2" s="1" t="s">
        <v>35</v>
      </c>
      <c r="J2" s="1" t="s">
        <v>2</v>
      </c>
      <c r="K2" s="1" t="s">
        <v>2</v>
      </c>
      <c r="L2" s="1" t="s">
        <v>2</v>
      </c>
      <c r="M2" s="1" t="s">
        <v>2</v>
      </c>
      <c r="N2" s="1" t="s">
        <v>35</v>
      </c>
    </row>
    <row r="3" spans="1:14">
      <c r="A3" s="1"/>
      <c r="B3" s="1" t="s">
        <v>1026</v>
      </c>
      <c r="C3" s="1" t="s">
        <v>1026</v>
      </c>
      <c r="D3" s="1" t="s">
        <v>1026</v>
      </c>
      <c r="E3" s="1" t="s">
        <v>1026</v>
      </c>
      <c r="F3" s="1" t="s">
        <v>1001</v>
      </c>
      <c r="G3" s="1" t="s">
        <v>1001</v>
      </c>
      <c r="H3" s="1" t="s">
        <v>1001</v>
      </c>
      <c r="I3" s="1" t="s">
        <v>1001</v>
      </c>
      <c r="J3" s="1" t="s">
        <v>1001</v>
      </c>
      <c r="K3" s="1" t="s">
        <v>1001</v>
      </c>
      <c r="L3" s="1" t="s">
        <v>1001</v>
      </c>
      <c r="M3" s="1" t="s">
        <v>439</v>
      </c>
      <c r="N3" s="1" t="s">
        <v>439</v>
      </c>
    </row>
    <row r="4" spans="1:14" ht="30">
      <c r="A4" s="1"/>
      <c r="B4" s="1" t="s">
        <v>1232</v>
      </c>
      <c r="C4" s="1" t="s">
        <v>1232</v>
      </c>
      <c r="D4" s="1" t="s">
        <v>1232</v>
      </c>
      <c r="E4" s="1" t="s">
        <v>1232</v>
      </c>
      <c r="F4" s="1" t="s">
        <v>997</v>
      </c>
      <c r="G4" s="1" t="s">
        <v>997</v>
      </c>
      <c r="H4" s="1" t="s">
        <v>997</v>
      </c>
      <c r="I4" s="1" t="s">
        <v>997</v>
      </c>
      <c r="J4" s="1" t="s">
        <v>997</v>
      </c>
      <c r="K4" s="1" t="s">
        <v>1235</v>
      </c>
      <c r="L4" s="1" t="s">
        <v>1238</v>
      </c>
      <c r="M4" s="1" t="s">
        <v>1001</v>
      </c>
      <c r="N4" s="1" t="s">
        <v>1001</v>
      </c>
    </row>
    <row r="5" spans="1:14" ht="30">
      <c r="A5" s="1"/>
      <c r="B5" s="1" t="s">
        <v>1233</v>
      </c>
      <c r="C5" s="1" t="s">
        <v>1233</v>
      </c>
      <c r="D5" s="1" t="s">
        <v>1233</v>
      </c>
      <c r="E5" s="1" t="s">
        <v>1233</v>
      </c>
      <c r="F5" s="1" t="s">
        <v>1233</v>
      </c>
      <c r="G5" s="1" t="s">
        <v>1233</v>
      </c>
      <c r="H5" s="1" t="s">
        <v>1232</v>
      </c>
      <c r="I5" s="1" t="s">
        <v>1232</v>
      </c>
      <c r="J5" s="1" t="s">
        <v>1232</v>
      </c>
      <c r="K5" s="1" t="s">
        <v>1236</v>
      </c>
      <c r="L5" s="1" t="s">
        <v>1239</v>
      </c>
      <c r="M5" s="1" t="s">
        <v>997</v>
      </c>
      <c r="N5" s="1" t="s">
        <v>997</v>
      </c>
    </row>
    <row r="6" spans="1:14" ht="30">
      <c r="A6" s="1"/>
      <c r="B6" s="1" t="s">
        <v>430</v>
      </c>
      <c r="C6" s="1" t="s">
        <v>430</v>
      </c>
      <c r="D6" s="1" t="s">
        <v>430</v>
      </c>
      <c r="E6" s="1" t="s">
        <v>430</v>
      </c>
      <c r="F6" s="1" t="s">
        <v>431</v>
      </c>
      <c r="G6" s="1" t="s">
        <v>431</v>
      </c>
      <c r="H6" s="1" t="s">
        <v>1233</v>
      </c>
      <c r="I6" s="1" t="s">
        <v>1233</v>
      </c>
      <c r="J6" s="1" t="s">
        <v>1233</v>
      </c>
      <c r="K6" s="1" t="s">
        <v>997</v>
      </c>
      <c r="L6" s="1" t="s">
        <v>1236</v>
      </c>
      <c r="M6" s="1" t="s">
        <v>1233</v>
      </c>
      <c r="N6" s="1" t="s">
        <v>1233</v>
      </c>
    </row>
    <row r="7" spans="1:14">
      <c r="A7" s="1"/>
      <c r="B7" s="1"/>
      <c r="C7" s="1"/>
      <c r="D7" s="1"/>
      <c r="E7" s="1"/>
      <c r="F7" s="1"/>
      <c r="G7" s="1"/>
      <c r="H7" s="1"/>
      <c r="I7" s="1"/>
      <c r="J7" s="1" t="s">
        <v>1234</v>
      </c>
      <c r="K7" s="1" t="s">
        <v>1237</v>
      </c>
      <c r="L7" s="1" t="s">
        <v>997</v>
      </c>
      <c r="M7" s="1"/>
      <c r="N7" s="1"/>
    </row>
    <row r="8" spans="1:14">
      <c r="A8" s="1"/>
      <c r="B8" s="1"/>
      <c r="C8" s="1"/>
      <c r="D8" s="1"/>
      <c r="E8" s="1"/>
      <c r="F8" s="1"/>
      <c r="G8" s="1"/>
      <c r="H8" s="1"/>
      <c r="I8" s="1"/>
      <c r="J8" s="1"/>
      <c r="K8" s="1"/>
      <c r="L8" s="1" t="s">
        <v>1237</v>
      </c>
      <c r="M8" s="1"/>
      <c r="N8" s="1"/>
    </row>
    <row r="9" spans="1:14">
      <c r="A9" s="3" t="s">
        <v>1225</v>
      </c>
      <c r="B9" s="4" t="s">
        <v>5</v>
      </c>
      <c r="C9" s="4" t="s">
        <v>5</v>
      </c>
      <c r="D9" s="4" t="s">
        <v>5</v>
      </c>
      <c r="E9" s="4" t="s">
        <v>5</v>
      </c>
      <c r="F9" s="4" t="s">
        <v>5</v>
      </c>
      <c r="G9" s="4" t="s">
        <v>5</v>
      </c>
      <c r="H9" s="4" t="s">
        <v>5</v>
      </c>
      <c r="I9" s="4" t="s">
        <v>5</v>
      </c>
      <c r="J9" s="4" t="s">
        <v>5</v>
      </c>
      <c r="K9" s="4" t="s">
        <v>5</v>
      </c>
      <c r="L9" s="4" t="s">
        <v>5</v>
      </c>
      <c r="M9" s="4" t="s">
        <v>5</v>
      </c>
      <c r="N9" s="4" t="s">
        <v>5</v>
      </c>
    </row>
    <row r="10" spans="1:14" ht="45">
      <c r="A10" s="2" t="s">
        <v>1240</v>
      </c>
      <c r="B10" s="8">
        <v>-1</v>
      </c>
      <c r="C10" s="8">
        <v>1</v>
      </c>
      <c r="D10" s="8">
        <v>1</v>
      </c>
      <c r="E10" s="8">
        <v>1</v>
      </c>
      <c r="F10" s="4" t="s">
        <v>5</v>
      </c>
      <c r="G10" s="4" t="s">
        <v>5</v>
      </c>
      <c r="H10" s="4" t="s">
        <v>5</v>
      </c>
      <c r="I10" s="4" t="s">
        <v>5</v>
      </c>
      <c r="J10" s="4" t="s">
        <v>5</v>
      </c>
      <c r="K10" s="4" t="s">
        <v>5</v>
      </c>
      <c r="L10" s="4" t="s">
        <v>5</v>
      </c>
      <c r="M10" s="4" t="s">
        <v>5</v>
      </c>
      <c r="N10" s="4" t="s">
        <v>5</v>
      </c>
    </row>
    <row r="11" spans="1:14" ht="30">
      <c r="A11" s="2" t="s">
        <v>1241</v>
      </c>
      <c r="B11" s="4">
        <v>63</v>
      </c>
      <c r="C11" s="4" t="s">
        <v>5</v>
      </c>
      <c r="D11" s="4">
        <v>63</v>
      </c>
      <c r="E11" s="4" t="s">
        <v>5</v>
      </c>
      <c r="F11" s="4">
        <v>39</v>
      </c>
      <c r="G11" s="4">
        <v>51</v>
      </c>
      <c r="H11" s="4" t="s">
        <v>5</v>
      </c>
      <c r="I11" s="4" t="s">
        <v>5</v>
      </c>
      <c r="J11" s="4" t="s">
        <v>5</v>
      </c>
      <c r="K11" s="4" t="s">
        <v>5</v>
      </c>
      <c r="L11" s="4" t="s">
        <v>5</v>
      </c>
      <c r="M11" s="4">
        <v>2</v>
      </c>
      <c r="N11" s="4">
        <v>12</v>
      </c>
    </row>
    <row r="12" spans="1:14" ht="30">
      <c r="A12" s="2" t="s">
        <v>1242</v>
      </c>
      <c r="B12" s="4" t="s">
        <v>5</v>
      </c>
      <c r="C12" s="4" t="s">
        <v>5</v>
      </c>
      <c r="D12" s="4" t="s">
        <v>5</v>
      </c>
      <c r="E12" s="4" t="s">
        <v>5</v>
      </c>
      <c r="F12" s="4" t="s">
        <v>5</v>
      </c>
      <c r="G12" s="4" t="s">
        <v>5</v>
      </c>
      <c r="H12" s="4">
        <v>1</v>
      </c>
      <c r="I12" s="4">
        <v>-1</v>
      </c>
      <c r="J12" s="4" t="s">
        <v>5</v>
      </c>
      <c r="K12" s="4" t="s">
        <v>5</v>
      </c>
      <c r="L12" s="4" t="s">
        <v>5</v>
      </c>
      <c r="M12" s="4" t="s">
        <v>5</v>
      </c>
      <c r="N12" s="4" t="s">
        <v>5</v>
      </c>
    </row>
    <row r="13" spans="1:14" ht="30">
      <c r="A13" s="2" t="s">
        <v>1243</v>
      </c>
      <c r="B13" s="4" t="s">
        <v>5</v>
      </c>
      <c r="C13" s="4" t="s">
        <v>5</v>
      </c>
      <c r="D13" s="4" t="s">
        <v>5</v>
      </c>
      <c r="E13" s="4" t="s">
        <v>5</v>
      </c>
      <c r="F13" s="4" t="s">
        <v>5</v>
      </c>
      <c r="G13" s="4" t="s">
        <v>5</v>
      </c>
      <c r="H13" s="4" t="s">
        <v>5</v>
      </c>
      <c r="I13" s="8">
        <v>-1</v>
      </c>
      <c r="J13" s="8">
        <v>0</v>
      </c>
      <c r="K13" s="4" t="s">
        <v>5</v>
      </c>
      <c r="L13" s="4" t="s">
        <v>5</v>
      </c>
      <c r="M13" s="4" t="s">
        <v>5</v>
      </c>
      <c r="N13" s="4" t="s">
        <v>5</v>
      </c>
    </row>
    <row r="14" spans="1:14" ht="30">
      <c r="A14" s="2" t="s">
        <v>1244</v>
      </c>
      <c r="B14" s="4" t="s">
        <v>5</v>
      </c>
      <c r="C14" s="4" t="s">
        <v>5</v>
      </c>
      <c r="D14" s="4" t="s">
        <v>5</v>
      </c>
      <c r="E14" s="4" t="s">
        <v>5</v>
      </c>
      <c r="F14" s="4" t="s">
        <v>5</v>
      </c>
      <c r="G14" s="4" t="s">
        <v>5</v>
      </c>
      <c r="H14" s="4" t="s">
        <v>5</v>
      </c>
      <c r="I14" s="4" t="s">
        <v>5</v>
      </c>
      <c r="J14" s="4" t="s">
        <v>5</v>
      </c>
      <c r="K14" s="4">
        <v>0</v>
      </c>
      <c r="L14" s="4">
        <v>2</v>
      </c>
      <c r="M14" s="4" t="s">
        <v>5</v>
      </c>
      <c r="N14" s="4" t="s">
        <v>5</v>
      </c>
    </row>
    <row r="15" spans="1:14" ht="30">
      <c r="A15" s="2" t="s">
        <v>1245</v>
      </c>
      <c r="B15" s="4" t="s">
        <v>5</v>
      </c>
      <c r="C15" s="4" t="s">
        <v>5</v>
      </c>
      <c r="D15" s="4" t="s">
        <v>5</v>
      </c>
      <c r="E15" s="4" t="s">
        <v>5</v>
      </c>
      <c r="F15" s="4" t="s">
        <v>5</v>
      </c>
      <c r="G15" s="4" t="s">
        <v>5</v>
      </c>
      <c r="H15" s="4" t="s">
        <v>5</v>
      </c>
      <c r="I15" s="4" t="s">
        <v>5</v>
      </c>
      <c r="J15" s="4" t="s">
        <v>5</v>
      </c>
      <c r="K15" s="217">
        <v>0.06</v>
      </c>
      <c r="L15" s="4" t="s">
        <v>5</v>
      </c>
      <c r="M15" s="4" t="s">
        <v>5</v>
      </c>
      <c r="N15" s="4" t="s">
        <v>5</v>
      </c>
    </row>
    <row r="16" spans="1:14" ht="30">
      <c r="A16" s="2" t="s">
        <v>1246</v>
      </c>
      <c r="B16" s="4" t="s">
        <v>5</v>
      </c>
      <c r="C16" s="4" t="s">
        <v>5</v>
      </c>
      <c r="D16" s="4" t="s">
        <v>5</v>
      </c>
      <c r="E16" s="4" t="s">
        <v>5</v>
      </c>
      <c r="F16" s="4" t="s">
        <v>5</v>
      </c>
      <c r="G16" s="4" t="s">
        <v>5</v>
      </c>
      <c r="H16" s="4" t="s">
        <v>5</v>
      </c>
      <c r="I16" s="4" t="s">
        <v>5</v>
      </c>
      <c r="J16" s="4" t="s">
        <v>5</v>
      </c>
      <c r="K16" s="4" t="s">
        <v>5</v>
      </c>
      <c r="L16" s="217">
        <v>0.15</v>
      </c>
      <c r="M16" s="4" t="s">
        <v>5</v>
      </c>
      <c r="N16" s="4" t="s">
        <v>5</v>
      </c>
    </row>
  </sheetData>
  <mergeCells count="3">
    <mergeCell ref="B1:C1"/>
    <mergeCell ref="D1:E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1"/>
  <sheetViews>
    <sheetView showGridLines="0" workbookViewId="0"/>
  </sheetViews>
  <sheetFormatPr defaultRowHeight="15"/>
  <cols>
    <col min="1" max="1" width="36.5703125" bestFit="1" customWidth="1"/>
    <col min="2" max="2" width="30.85546875" customWidth="1"/>
    <col min="3" max="3" width="14.5703125" customWidth="1"/>
    <col min="4" max="4" width="30.85546875" customWidth="1"/>
    <col min="5" max="5" width="14.5703125" customWidth="1"/>
    <col min="6" max="6" width="26" customWidth="1"/>
    <col min="7" max="7" width="19.42578125" customWidth="1"/>
    <col min="8" max="8" width="26" customWidth="1"/>
    <col min="9" max="9" width="19.42578125" customWidth="1"/>
    <col min="10" max="10" width="26" customWidth="1"/>
    <col min="11" max="11" width="19.42578125" customWidth="1"/>
    <col min="12" max="12" width="26" customWidth="1"/>
    <col min="13" max="13" width="19.42578125" customWidth="1"/>
    <col min="14" max="14" width="26" customWidth="1"/>
    <col min="15" max="15" width="19.42578125" customWidth="1"/>
    <col min="16" max="16" width="28.7109375" customWidth="1"/>
    <col min="17" max="17" width="16.7109375" customWidth="1"/>
    <col min="18" max="30" width="36.5703125" bestFit="1" customWidth="1"/>
    <col min="31" max="31" width="23.85546875" customWidth="1"/>
    <col min="32" max="32" width="17.7109375" customWidth="1"/>
    <col min="33" max="33" width="23.85546875" customWidth="1"/>
    <col min="34" max="34" width="17.7109375" customWidth="1"/>
    <col min="35" max="35" width="23.85546875" customWidth="1"/>
    <col min="36" max="36" width="17.7109375" customWidth="1"/>
    <col min="37" max="37" width="23.85546875" customWidth="1"/>
    <col min="38" max="38" width="17.7109375" customWidth="1"/>
    <col min="39" max="39" width="23.85546875" customWidth="1"/>
    <col min="40" max="40" width="17.7109375" customWidth="1"/>
    <col min="41" max="41" width="23.85546875" customWidth="1"/>
    <col min="42" max="42" width="17.7109375" customWidth="1"/>
    <col min="43" max="43" width="23.85546875" customWidth="1"/>
    <col min="44" max="44" width="17.7109375" customWidth="1"/>
    <col min="45" max="45" width="23.85546875" customWidth="1"/>
    <col min="46" max="46" width="17.7109375" customWidth="1"/>
    <col min="47" max="51" width="36.5703125" bestFit="1" customWidth="1"/>
    <col min="52" max="52" width="25.28515625" bestFit="1" customWidth="1"/>
  </cols>
  <sheetData>
    <row r="1" spans="1:52" ht="15" customHeight="1">
      <c r="A1" s="1" t="s">
        <v>1247</v>
      </c>
      <c r="B1" s="7" t="s">
        <v>2</v>
      </c>
      <c r="C1" s="7"/>
      <c r="D1" s="7" t="s">
        <v>35</v>
      </c>
      <c r="E1" s="7"/>
      <c r="F1" s="7" t="s">
        <v>2</v>
      </c>
      <c r="G1" s="7"/>
      <c r="H1" s="7" t="s">
        <v>35</v>
      </c>
      <c r="I1" s="7"/>
      <c r="J1" s="7" t="s">
        <v>2</v>
      </c>
      <c r="K1" s="7"/>
      <c r="L1" s="7" t="s">
        <v>35</v>
      </c>
      <c r="M1" s="7"/>
      <c r="N1" s="7" t="s">
        <v>2</v>
      </c>
      <c r="O1" s="7"/>
      <c r="P1" s="7" t="s">
        <v>35</v>
      </c>
      <c r="Q1" s="7"/>
      <c r="R1" s="1" t="s">
        <v>2</v>
      </c>
      <c r="S1" s="1" t="s">
        <v>35</v>
      </c>
      <c r="T1" s="1" t="s">
        <v>2</v>
      </c>
      <c r="U1" s="1" t="s">
        <v>35</v>
      </c>
      <c r="V1" s="1" t="s">
        <v>2</v>
      </c>
      <c r="W1" s="1" t="s">
        <v>35</v>
      </c>
      <c r="X1" s="1" t="s">
        <v>71</v>
      </c>
      <c r="Y1" s="1" t="s">
        <v>2</v>
      </c>
      <c r="Z1" s="1" t="s">
        <v>71</v>
      </c>
      <c r="AA1" s="1" t="s">
        <v>2</v>
      </c>
      <c r="AB1" s="1" t="s">
        <v>71</v>
      </c>
      <c r="AC1" s="1" t="s">
        <v>2</v>
      </c>
      <c r="AD1" s="1" t="s">
        <v>71</v>
      </c>
      <c r="AE1" s="7" t="s">
        <v>2</v>
      </c>
      <c r="AF1" s="7"/>
      <c r="AG1" s="7" t="s">
        <v>35</v>
      </c>
      <c r="AH1" s="7"/>
      <c r="AI1" s="7" t="s">
        <v>2</v>
      </c>
      <c r="AJ1" s="7"/>
      <c r="AK1" s="7" t="s">
        <v>35</v>
      </c>
      <c r="AL1" s="7"/>
      <c r="AM1" s="7" t="s">
        <v>2</v>
      </c>
      <c r="AN1" s="7"/>
      <c r="AO1" s="7" t="s">
        <v>35</v>
      </c>
      <c r="AP1" s="7"/>
      <c r="AQ1" s="7" t="s">
        <v>2</v>
      </c>
      <c r="AR1" s="7"/>
      <c r="AS1" s="7" t="s">
        <v>35</v>
      </c>
      <c r="AT1" s="7"/>
      <c r="AU1" s="1" t="s">
        <v>2</v>
      </c>
      <c r="AV1" s="1" t="s">
        <v>71</v>
      </c>
      <c r="AW1" s="1" t="s">
        <v>2</v>
      </c>
      <c r="AX1" s="1" t="s">
        <v>71</v>
      </c>
      <c r="AY1" s="1" t="s">
        <v>1252</v>
      </c>
      <c r="AZ1" s="1" t="s">
        <v>2</v>
      </c>
    </row>
    <row r="2" spans="1:52" ht="15" customHeight="1">
      <c r="A2" s="1" t="s">
        <v>34</v>
      </c>
      <c r="B2" s="7" t="s">
        <v>1248</v>
      </c>
      <c r="C2" s="7"/>
      <c r="D2" s="7" t="s">
        <v>1248</v>
      </c>
      <c r="E2" s="7"/>
      <c r="F2" s="7" t="s">
        <v>439</v>
      </c>
      <c r="G2" s="7"/>
      <c r="H2" s="7" t="s">
        <v>439</v>
      </c>
      <c r="I2" s="7"/>
      <c r="J2" s="7" t="s">
        <v>440</v>
      </c>
      <c r="K2" s="7"/>
      <c r="L2" s="7" t="s">
        <v>440</v>
      </c>
      <c r="M2" s="7"/>
      <c r="N2" s="7" t="s">
        <v>431</v>
      </c>
      <c r="O2" s="7"/>
      <c r="P2" s="7" t="s">
        <v>431</v>
      </c>
      <c r="Q2" s="7"/>
      <c r="R2" s="1" t="s">
        <v>1026</v>
      </c>
      <c r="S2" s="1" t="s">
        <v>1026</v>
      </c>
      <c r="T2" s="1" t="s">
        <v>1250</v>
      </c>
      <c r="U2" s="1" t="s">
        <v>1250</v>
      </c>
      <c r="V2" s="1" t="s">
        <v>1250</v>
      </c>
      <c r="W2" s="1" t="s">
        <v>1250</v>
      </c>
      <c r="X2" s="1" t="s">
        <v>1251</v>
      </c>
      <c r="Y2" s="1" t="s">
        <v>1251</v>
      </c>
      <c r="Z2" s="1" t="s">
        <v>1251</v>
      </c>
      <c r="AA2" s="1" t="s">
        <v>1251</v>
      </c>
      <c r="AB2" s="1" t="s">
        <v>1251</v>
      </c>
      <c r="AC2" s="1" t="s">
        <v>1251</v>
      </c>
      <c r="AD2" s="1" t="s">
        <v>1251</v>
      </c>
      <c r="AE2" s="7" t="s">
        <v>1233</v>
      </c>
      <c r="AF2" s="7"/>
      <c r="AG2" s="7" t="s">
        <v>1233</v>
      </c>
      <c r="AH2" s="7"/>
      <c r="AI2" s="7" t="s">
        <v>1233</v>
      </c>
      <c r="AJ2" s="7"/>
      <c r="AK2" s="7" t="s">
        <v>1233</v>
      </c>
      <c r="AL2" s="7"/>
      <c r="AM2" s="7" t="s">
        <v>1233</v>
      </c>
      <c r="AN2" s="7"/>
      <c r="AO2" s="7" t="s">
        <v>1233</v>
      </c>
      <c r="AP2" s="7"/>
      <c r="AQ2" s="7" t="s">
        <v>1233</v>
      </c>
      <c r="AR2" s="7"/>
      <c r="AS2" s="7" t="s">
        <v>1233</v>
      </c>
      <c r="AT2" s="7"/>
      <c r="AU2" s="1" t="s">
        <v>1233</v>
      </c>
      <c r="AV2" s="1" t="s">
        <v>1233</v>
      </c>
      <c r="AW2" s="1" t="s">
        <v>1233</v>
      </c>
      <c r="AX2" s="1" t="s">
        <v>1233</v>
      </c>
      <c r="AY2" s="1" t="s">
        <v>1233</v>
      </c>
      <c r="AZ2" s="1" t="s">
        <v>1253</v>
      </c>
    </row>
    <row r="3" spans="1:52" ht="15" customHeight="1">
      <c r="A3" s="1"/>
      <c r="B3" s="7" t="s">
        <v>1249</v>
      </c>
      <c r="C3" s="7"/>
      <c r="D3" s="7" t="s">
        <v>1249</v>
      </c>
      <c r="E3" s="7"/>
      <c r="F3" s="7" t="s">
        <v>1248</v>
      </c>
      <c r="G3" s="7"/>
      <c r="H3" s="7" t="s">
        <v>1248</v>
      </c>
      <c r="I3" s="7"/>
      <c r="J3" s="7" t="s">
        <v>1248</v>
      </c>
      <c r="K3" s="7"/>
      <c r="L3" s="7" t="s">
        <v>1248</v>
      </c>
      <c r="M3" s="7"/>
      <c r="N3" s="7" t="s">
        <v>1248</v>
      </c>
      <c r="O3" s="7"/>
      <c r="P3" s="7" t="s">
        <v>1248</v>
      </c>
      <c r="Q3" s="7"/>
      <c r="R3" s="1" t="s">
        <v>431</v>
      </c>
      <c r="S3" s="1" t="s">
        <v>431</v>
      </c>
      <c r="T3" s="1" t="s">
        <v>1026</v>
      </c>
      <c r="U3" s="1" t="s">
        <v>1026</v>
      </c>
      <c r="V3" s="1" t="s">
        <v>1026</v>
      </c>
      <c r="W3" s="1" t="s">
        <v>1026</v>
      </c>
      <c r="X3" s="1" t="s">
        <v>1026</v>
      </c>
      <c r="Y3" s="1" t="s">
        <v>1026</v>
      </c>
      <c r="Z3" s="1" t="s">
        <v>1026</v>
      </c>
      <c r="AA3" s="1" t="s">
        <v>1250</v>
      </c>
      <c r="AB3" s="1" t="s">
        <v>1250</v>
      </c>
      <c r="AC3" s="1" t="s">
        <v>1250</v>
      </c>
      <c r="AD3" s="1" t="s">
        <v>1250</v>
      </c>
      <c r="AE3" s="7" t="s">
        <v>1232</v>
      </c>
      <c r="AF3" s="7"/>
      <c r="AG3" s="7" t="s">
        <v>1232</v>
      </c>
      <c r="AH3" s="7"/>
      <c r="AI3" s="7" t="s">
        <v>439</v>
      </c>
      <c r="AJ3" s="7"/>
      <c r="AK3" s="7" t="s">
        <v>439</v>
      </c>
      <c r="AL3" s="7"/>
      <c r="AM3" s="7" t="s">
        <v>431</v>
      </c>
      <c r="AN3" s="7"/>
      <c r="AO3" s="7" t="s">
        <v>431</v>
      </c>
      <c r="AP3" s="7"/>
      <c r="AQ3" s="7" t="s">
        <v>430</v>
      </c>
      <c r="AR3" s="7"/>
      <c r="AS3" s="7" t="s">
        <v>430</v>
      </c>
      <c r="AT3" s="7"/>
      <c r="AU3" s="1" t="s">
        <v>1026</v>
      </c>
      <c r="AV3" s="1" t="s">
        <v>1026</v>
      </c>
      <c r="AW3" s="1" t="s">
        <v>1026</v>
      </c>
      <c r="AX3" s="1" t="s">
        <v>1026</v>
      </c>
      <c r="AY3" s="1" t="s">
        <v>1026</v>
      </c>
      <c r="AZ3" s="1" t="s">
        <v>1254</v>
      </c>
    </row>
    <row r="4" spans="1:52" ht="30" customHeight="1">
      <c r="A4" s="1"/>
      <c r="B4" s="7"/>
      <c r="C4" s="7"/>
      <c r="D4" s="7"/>
      <c r="E4" s="7"/>
      <c r="F4" s="7" t="s">
        <v>1249</v>
      </c>
      <c r="G4" s="7"/>
      <c r="H4" s="7" t="s">
        <v>1249</v>
      </c>
      <c r="I4" s="7"/>
      <c r="J4" s="7" t="s">
        <v>1249</v>
      </c>
      <c r="K4" s="7"/>
      <c r="L4" s="7" t="s">
        <v>1249</v>
      </c>
      <c r="M4" s="7"/>
      <c r="N4" s="7" t="s">
        <v>1249</v>
      </c>
      <c r="O4" s="7"/>
      <c r="P4" s="7" t="s">
        <v>1249</v>
      </c>
      <c r="Q4" s="7"/>
      <c r="R4" s="1" t="s">
        <v>1248</v>
      </c>
      <c r="S4" s="1" t="s">
        <v>1248</v>
      </c>
      <c r="T4" s="1" t="s">
        <v>431</v>
      </c>
      <c r="U4" s="1" t="s">
        <v>431</v>
      </c>
      <c r="V4" s="1" t="s">
        <v>431</v>
      </c>
      <c r="W4" s="1" t="s">
        <v>431</v>
      </c>
      <c r="X4" s="1" t="s">
        <v>431</v>
      </c>
      <c r="Y4" s="1" t="s">
        <v>431</v>
      </c>
      <c r="Z4" s="1" t="s">
        <v>431</v>
      </c>
      <c r="AA4" s="1" t="s">
        <v>1026</v>
      </c>
      <c r="AB4" s="1" t="s">
        <v>1026</v>
      </c>
      <c r="AC4" s="1" t="s">
        <v>1026</v>
      </c>
      <c r="AD4" s="1" t="s">
        <v>1026</v>
      </c>
      <c r="AE4" s="7" t="s">
        <v>1249</v>
      </c>
      <c r="AF4" s="7"/>
      <c r="AG4" s="7" t="s">
        <v>1249</v>
      </c>
      <c r="AH4" s="7"/>
      <c r="AI4" s="7" t="s">
        <v>1232</v>
      </c>
      <c r="AJ4" s="7"/>
      <c r="AK4" s="7" t="s">
        <v>1232</v>
      </c>
      <c r="AL4" s="7"/>
      <c r="AM4" s="7" t="s">
        <v>1232</v>
      </c>
      <c r="AN4" s="7"/>
      <c r="AO4" s="7" t="s">
        <v>1232</v>
      </c>
      <c r="AP4" s="7"/>
      <c r="AQ4" s="7" t="s">
        <v>1232</v>
      </c>
      <c r="AR4" s="7"/>
      <c r="AS4" s="7" t="s">
        <v>1232</v>
      </c>
      <c r="AT4" s="7"/>
      <c r="AU4" s="1" t="s">
        <v>430</v>
      </c>
      <c r="AV4" s="1" t="s">
        <v>430</v>
      </c>
      <c r="AW4" s="1" t="s">
        <v>430</v>
      </c>
      <c r="AX4" s="1" t="s">
        <v>430</v>
      </c>
      <c r="AY4" s="1" t="s">
        <v>430</v>
      </c>
      <c r="AZ4" s="1" t="s">
        <v>1026</v>
      </c>
    </row>
    <row r="5" spans="1:52" ht="30" customHeight="1">
      <c r="A5" s="1"/>
      <c r="B5" s="7"/>
      <c r="C5" s="7"/>
      <c r="D5" s="7"/>
      <c r="E5" s="7"/>
      <c r="F5" s="7"/>
      <c r="G5" s="7"/>
      <c r="H5" s="7"/>
      <c r="I5" s="7"/>
      <c r="J5" s="7"/>
      <c r="K5" s="7"/>
      <c r="L5" s="7"/>
      <c r="M5" s="7"/>
      <c r="N5" s="7"/>
      <c r="O5" s="7"/>
      <c r="P5" s="7"/>
      <c r="Q5" s="7"/>
      <c r="R5" s="1" t="s">
        <v>1249</v>
      </c>
      <c r="S5" s="1" t="s">
        <v>1249</v>
      </c>
      <c r="T5" s="1" t="s">
        <v>1248</v>
      </c>
      <c r="U5" s="1" t="s">
        <v>1248</v>
      </c>
      <c r="V5" s="1" t="s">
        <v>1248</v>
      </c>
      <c r="W5" s="1" t="s">
        <v>1248</v>
      </c>
      <c r="X5" s="1" t="s">
        <v>1248</v>
      </c>
      <c r="Y5" s="1" t="s">
        <v>1248</v>
      </c>
      <c r="Z5" s="1" t="s">
        <v>1248</v>
      </c>
      <c r="AA5" s="1" t="s">
        <v>431</v>
      </c>
      <c r="AB5" s="1" t="s">
        <v>431</v>
      </c>
      <c r="AC5" s="1" t="s">
        <v>431</v>
      </c>
      <c r="AD5" s="1" t="s">
        <v>431</v>
      </c>
      <c r="AE5" s="7"/>
      <c r="AF5" s="7"/>
      <c r="AG5" s="7"/>
      <c r="AH5" s="7"/>
      <c r="AI5" s="7" t="s">
        <v>1249</v>
      </c>
      <c r="AJ5" s="7"/>
      <c r="AK5" s="7" t="s">
        <v>1249</v>
      </c>
      <c r="AL5" s="7"/>
      <c r="AM5" s="7" t="s">
        <v>1249</v>
      </c>
      <c r="AN5" s="7"/>
      <c r="AO5" s="7" t="s">
        <v>1249</v>
      </c>
      <c r="AP5" s="7"/>
      <c r="AQ5" s="7" t="s">
        <v>1249</v>
      </c>
      <c r="AR5" s="7"/>
      <c r="AS5" s="7" t="s">
        <v>1249</v>
      </c>
      <c r="AT5" s="7"/>
      <c r="AU5" s="1" t="s">
        <v>1232</v>
      </c>
      <c r="AV5" s="1" t="s">
        <v>1232</v>
      </c>
      <c r="AW5" s="1" t="s">
        <v>1232</v>
      </c>
      <c r="AX5" s="1" t="s">
        <v>1232</v>
      </c>
      <c r="AY5" s="1" t="s">
        <v>1232</v>
      </c>
      <c r="AZ5" s="1"/>
    </row>
    <row r="6" spans="1:52" ht="30">
      <c r="A6" s="1"/>
      <c r="B6" s="7"/>
      <c r="C6" s="7"/>
      <c r="D6" s="7"/>
      <c r="E6" s="7"/>
      <c r="F6" s="7"/>
      <c r="G6" s="7"/>
      <c r="H6" s="7"/>
      <c r="I6" s="7"/>
      <c r="J6" s="7"/>
      <c r="K6" s="7"/>
      <c r="L6" s="7"/>
      <c r="M6" s="7"/>
      <c r="N6" s="7"/>
      <c r="O6" s="7"/>
      <c r="P6" s="7"/>
      <c r="Q6" s="7"/>
      <c r="R6" s="1"/>
      <c r="S6" s="1"/>
      <c r="T6" s="1" t="s">
        <v>1037</v>
      </c>
      <c r="U6" s="1" t="s">
        <v>1037</v>
      </c>
      <c r="V6" s="1" t="s">
        <v>1249</v>
      </c>
      <c r="W6" s="1" t="s">
        <v>1249</v>
      </c>
      <c r="X6" s="1"/>
      <c r="Y6" s="1"/>
      <c r="Z6" s="1"/>
      <c r="AA6" s="1" t="s">
        <v>1248</v>
      </c>
      <c r="AB6" s="1" t="s">
        <v>1248</v>
      </c>
      <c r="AC6" s="1" t="s">
        <v>1248</v>
      </c>
      <c r="AD6" s="1" t="s">
        <v>1248</v>
      </c>
      <c r="AE6" s="7"/>
      <c r="AF6" s="7"/>
      <c r="AG6" s="7"/>
      <c r="AH6" s="7"/>
      <c r="AI6" s="7"/>
      <c r="AJ6" s="7"/>
      <c r="AK6" s="7"/>
      <c r="AL6" s="7"/>
      <c r="AM6" s="7"/>
      <c r="AN6" s="7"/>
      <c r="AO6" s="7"/>
      <c r="AP6" s="7"/>
      <c r="AQ6" s="7"/>
      <c r="AR6" s="7"/>
      <c r="AS6" s="7"/>
      <c r="AT6" s="7"/>
      <c r="AU6" s="1"/>
      <c r="AV6" s="1"/>
      <c r="AW6" s="1"/>
      <c r="AX6" s="1"/>
      <c r="AY6" s="1"/>
      <c r="AZ6" s="1"/>
    </row>
    <row r="7" spans="1:52">
      <c r="A7" s="3" t="s">
        <v>1255</v>
      </c>
      <c r="B7" s="4" t="s">
        <v>5</v>
      </c>
      <c r="C7" s="4"/>
      <c r="D7" s="4" t="s">
        <v>5</v>
      </c>
      <c r="E7" s="4"/>
      <c r="F7" s="4" t="s">
        <v>5</v>
      </c>
      <c r="G7" s="4"/>
      <c r="H7" s="4" t="s">
        <v>5</v>
      </c>
      <c r="I7" s="4"/>
      <c r="J7" s="4" t="s">
        <v>5</v>
      </c>
      <c r="K7" s="4"/>
      <c r="L7" s="4" t="s">
        <v>5</v>
      </c>
      <c r="M7" s="4"/>
      <c r="N7" s="4" t="s">
        <v>5</v>
      </c>
      <c r="O7" s="4"/>
      <c r="P7" s="4" t="s">
        <v>5</v>
      </c>
      <c r="Q7" s="4"/>
      <c r="R7" s="4" t="s">
        <v>5</v>
      </c>
      <c r="S7" s="4" t="s">
        <v>5</v>
      </c>
      <c r="T7" s="4" t="s">
        <v>5</v>
      </c>
      <c r="U7" s="4" t="s">
        <v>5</v>
      </c>
      <c r="V7" s="4" t="s">
        <v>5</v>
      </c>
      <c r="W7" s="4" t="s">
        <v>5</v>
      </c>
      <c r="X7" s="4" t="s">
        <v>5</v>
      </c>
      <c r="Y7" s="4" t="s">
        <v>5</v>
      </c>
      <c r="Z7" s="4" t="s">
        <v>5</v>
      </c>
      <c r="AA7" s="4" t="s">
        <v>5</v>
      </c>
      <c r="AB7" s="4" t="s">
        <v>5</v>
      </c>
      <c r="AC7" s="4" t="s">
        <v>5</v>
      </c>
      <c r="AD7" s="4" t="s">
        <v>5</v>
      </c>
      <c r="AE7" s="4" t="s">
        <v>5</v>
      </c>
      <c r="AF7" s="4"/>
      <c r="AG7" s="4" t="s">
        <v>5</v>
      </c>
      <c r="AH7" s="4"/>
      <c r="AI7" s="4" t="s">
        <v>5</v>
      </c>
      <c r="AJ7" s="4"/>
      <c r="AK7" s="4" t="s">
        <v>5</v>
      </c>
      <c r="AL7" s="4"/>
      <c r="AM7" s="4" t="s">
        <v>5</v>
      </c>
      <c r="AN7" s="4"/>
      <c r="AO7" s="4" t="s">
        <v>5</v>
      </c>
      <c r="AP7" s="4"/>
      <c r="AQ7" s="4" t="s">
        <v>5</v>
      </c>
      <c r="AR7" s="4"/>
      <c r="AS7" s="4" t="s">
        <v>5</v>
      </c>
      <c r="AT7" s="4"/>
      <c r="AU7" s="4" t="s">
        <v>5</v>
      </c>
      <c r="AV7" s="4" t="s">
        <v>5</v>
      </c>
      <c r="AW7" s="4" t="s">
        <v>5</v>
      </c>
      <c r="AX7" s="4" t="s">
        <v>5</v>
      </c>
      <c r="AY7" s="4" t="s">
        <v>5</v>
      </c>
      <c r="AZ7" s="4" t="s">
        <v>5</v>
      </c>
    </row>
    <row r="8" spans="1:52" ht="17.25">
      <c r="A8" s="2" t="s">
        <v>1256</v>
      </c>
      <c r="B8" s="8">
        <v>106</v>
      </c>
      <c r="C8" s="219" t="s">
        <v>1128</v>
      </c>
      <c r="D8" s="8">
        <v>687</v>
      </c>
      <c r="E8" s="219" t="s">
        <v>1128</v>
      </c>
      <c r="F8" s="8">
        <v>0</v>
      </c>
      <c r="G8" s="219" t="s">
        <v>1128</v>
      </c>
      <c r="H8" s="8">
        <v>0</v>
      </c>
      <c r="I8" s="219" t="s">
        <v>1128</v>
      </c>
      <c r="J8" s="8">
        <v>2</v>
      </c>
      <c r="K8" s="219" t="s">
        <v>1128</v>
      </c>
      <c r="L8" s="8">
        <v>0</v>
      </c>
      <c r="M8" s="219" t="s">
        <v>1128</v>
      </c>
      <c r="N8" s="8">
        <v>0</v>
      </c>
      <c r="O8" s="219" t="s">
        <v>1128</v>
      </c>
      <c r="P8" s="8">
        <v>33</v>
      </c>
      <c r="Q8" s="219" t="s">
        <v>1128</v>
      </c>
      <c r="R8" s="4" t="s">
        <v>5</v>
      </c>
      <c r="S8" s="4" t="s">
        <v>5</v>
      </c>
      <c r="T8" s="4" t="s">
        <v>5</v>
      </c>
      <c r="U8" s="4" t="s">
        <v>5</v>
      </c>
      <c r="V8" s="4" t="s">
        <v>5</v>
      </c>
      <c r="W8" s="4" t="s">
        <v>5</v>
      </c>
      <c r="X8" s="4" t="s">
        <v>5</v>
      </c>
      <c r="Y8" s="4" t="s">
        <v>5</v>
      </c>
      <c r="Z8" s="4" t="s">
        <v>5</v>
      </c>
      <c r="AA8" s="4" t="s">
        <v>5</v>
      </c>
      <c r="AB8" s="4" t="s">
        <v>5</v>
      </c>
      <c r="AC8" s="4" t="s">
        <v>5</v>
      </c>
      <c r="AD8" s="4" t="s">
        <v>5</v>
      </c>
      <c r="AE8" s="8">
        <v>2</v>
      </c>
      <c r="AF8" s="219" t="s">
        <v>1131</v>
      </c>
      <c r="AG8" s="8">
        <v>5</v>
      </c>
      <c r="AH8" s="219" t="s">
        <v>1131</v>
      </c>
      <c r="AI8" s="8">
        <v>0</v>
      </c>
      <c r="AJ8" s="219" t="s">
        <v>1131</v>
      </c>
      <c r="AK8" s="8">
        <v>1</v>
      </c>
      <c r="AL8" s="219" t="s">
        <v>1131</v>
      </c>
      <c r="AM8" s="8">
        <v>1</v>
      </c>
      <c r="AN8" s="219" t="s">
        <v>1131</v>
      </c>
      <c r="AO8" s="8">
        <v>2</v>
      </c>
      <c r="AP8" s="219" t="s">
        <v>1131</v>
      </c>
      <c r="AQ8" s="8">
        <v>1</v>
      </c>
      <c r="AR8" s="219" t="s">
        <v>1131</v>
      </c>
      <c r="AS8" s="8">
        <v>2</v>
      </c>
      <c r="AT8" s="219" t="s">
        <v>1131</v>
      </c>
      <c r="AU8" s="4" t="s">
        <v>5</v>
      </c>
      <c r="AV8" s="4" t="s">
        <v>5</v>
      </c>
      <c r="AW8" s="4" t="s">
        <v>5</v>
      </c>
      <c r="AX8" s="4" t="s">
        <v>5</v>
      </c>
      <c r="AY8" s="4" t="s">
        <v>5</v>
      </c>
      <c r="AZ8" s="4" t="s">
        <v>5</v>
      </c>
    </row>
    <row r="9" spans="1:52" ht="30">
      <c r="A9" s="2" t="s">
        <v>1257</v>
      </c>
      <c r="B9" s="4" t="s">
        <v>5</v>
      </c>
      <c r="C9" s="4"/>
      <c r="D9" s="4" t="s">
        <v>5</v>
      </c>
      <c r="E9" s="4"/>
      <c r="F9" s="4" t="s">
        <v>5</v>
      </c>
      <c r="G9" s="4"/>
      <c r="H9" s="4" t="s">
        <v>5</v>
      </c>
      <c r="I9" s="4"/>
      <c r="J9" s="4" t="s">
        <v>5</v>
      </c>
      <c r="K9" s="4"/>
      <c r="L9" s="4" t="s">
        <v>5</v>
      </c>
      <c r="M9" s="4"/>
      <c r="N9" s="4" t="s">
        <v>5</v>
      </c>
      <c r="O9" s="4"/>
      <c r="P9" s="4" t="s">
        <v>5</v>
      </c>
      <c r="Q9" s="4"/>
      <c r="R9" s="4">
        <v>0</v>
      </c>
      <c r="S9" s="4">
        <v>1</v>
      </c>
      <c r="T9" s="4" t="s">
        <v>5</v>
      </c>
      <c r="U9" s="4" t="s">
        <v>5</v>
      </c>
      <c r="V9" s="4">
        <v>62</v>
      </c>
      <c r="W9" s="4">
        <v>16</v>
      </c>
      <c r="X9" s="4" t="s">
        <v>5</v>
      </c>
      <c r="Y9" s="4" t="s">
        <v>5</v>
      </c>
      <c r="Z9" s="4" t="s">
        <v>5</v>
      </c>
      <c r="AA9" s="4" t="s">
        <v>5</v>
      </c>
      <c r="AB9" s="4" t="s">
        <v>5</v>
      </c>
      <c r="AC9" s="4" t="s">
        <v>5</v>
      </c>
      <c r="AD9" s="4" t="s">
        <v>5</v>
      </c>
      <c r="AE9" s="4" t="s">
        <v>5</v>
      </c>
      <c r="AF9" s="4"/>
      <c r="AG9" s="4" t="s">
        <v>5</v>
      </c>
      <c r="AH9" s="4"/>
      <c r="AI9" s="4" t="s">
        <v>5</v>
      </c>
      <c r="AJ9" s="4"/>
      <c r="AK9" s="4" t="s">
        <v>5</v>
      </c>
      <c r="AL9" s="4"/>
      <c r="AM9" s="4" t="s">
        <v>5</v>
      </c>
      <c r="AN9" s="4"/>
      <c r="AO9" s="4" t="s">
        <v>5</v>
      </c>
      <c r="AP9" s="4"/>
      <c r="AQ9" s="4" t="s">
        <v>5</v>
      </c>
      <c r="AR9" s="4"/>
      <c r="AS9" s="4" t="s">
        <v>5</v>
      </c>
      <c r="AT9" s="4"/>
      <c r="AU9" s="4" t="s">
        <v>5</v>
      </c>
      <c r="AV9" s="4" t="s">
        <v>5</v>
      </c>
      <c r="AW9" s="4" t="s">
        <v>5</v>
      </c>
      <c r="AX9" s="4" t="s">
        <v>5</v>
      </c>
      <c r="AY9" s="4" t="s">
        <v>5</v>
      </c>
      <c r="AZ9" s="4" t="s">
        <v>5</v>
      </c>
    </row>
    <row r="10" spans="1:52" ht="30">
      <c r="A10" s="2" t="s">
        <v>1258</v>
      </c>
      <c r="B10" s="4" t="s">
        <v>5</v>
      </c>
      <c r="C10" s="4"/>
      <c r="D10" s="4" t="s">
        <v>5</v>
      </c>
      <c r="E10" s="4"/>
      <c r="F10" s="4" t="s">
        <v>5</v>
      </c>
      <c r="G10" s="4"/>
      <c r="H10" s="4" t="s">
        <v>5</v>
      </c>
      <c r="I10" s="4"/>
      <c r="J10" s="4" t="s">
        <v>5</v>
      </c>
      <c r="K10" s="4"/>
      <c r="L10" s="4" t="s">
        <v>5</v>
      </c>
      <c r="M10" s="4"/>
      <c r="N10" s="4" t="s">
        <v>5</v>
      </c>
      <c r="O10" s="4"/>
      <c r="P10" s="4" t="s">
        <v>5</v>
      </c>
      <c r="Q10" s="4"/>
      <c r="R10" s="4" t="s">
        <v>5</v>
      </c>
      <c r="S10" s="4" t="s">
        <v>5</v>
      </c>
      <c r="T10" s="4" t="s">
        <v>5</v>
      </c>
      <c r="U10" s="4" t="s">
        <v>5</v>
      </c>
      <c r="V10" s="4" t="s">
        <v>5</v>
      </c>
      <c r="W10" s="4" t="s">
        <v>5</v>
      </c>
      <c r="X10" s="4">
        <v>1</v>
      </c>
      <c r="Y10" s="4">
        <v>-1</v>
      </c>
      <c r="Z10" s="4">
        <v>-2</v>
      </c>
      <c r="AA10" s="4">
        <v>26</v>
      </c>
      <c r="AB10" s="4">
        <v>72</v>
      </c>
      <c r="AC10" s="4">
        <v>171</v>
      </c>
      <c r="AD10" s="4">
        <v>175</v>
      </c>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t="s">
        <v>5</v>
      </c>
      <c r="AW10" s="4" t="s">
        <v>5</v>
      </c>
      <c r="AX10" s="4" t="s">
        <v>5</v>
      </c>
      <c r="AY10" s="4" t="s">
        <v>5</v>
      </c>
      <c r="AZ10" s="4" t="s">
        <v>5</v>
      </c>
    </row>
    <row r="11" spans="1:52" ht="45">
      <c r="A11" s="2" t="s">
        <v>1259</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6">
        <v>9800000</v>
      </c>
      <c r="U11" s="6">
        <v>23300000</v>
      </c>
      <c r="V11" s="4" t="s">
        <v>5</v>
      </c>
      <c r="W11" s="4" t="s">
        <v>5</v>
      </c>
      <c r="X11" s="4" t="s">
        <v>5</v>
      </c>
      <c r="Y11" s="4" t="s">
        <v>5</v>
      </c>
      <c r="Z11" s="4" t="s">
        <v>5</v>
      </c>
      <c r="AA11" s="4" t="s">
        <v>5</v>
      </c>
      <c r="AB11" s="4" t="s">
        <v>5</v>
      </c>
      <c r="AC11" s="4" t="s">
        <v>5</v>
      </c>
      <c r="AD11" s="4" t="s">
        <v>5</v>
      </c>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t="s">
        <v>5</v>
      </c>
      <c r="AW11" s="4" t="s">
        <v>5</v>
      </c>
      <c r="AX11" s="4" t="s">
        <v>5</v>
      </c>
      <c r="AY11" s="4" t="s">
        <v>5</v>
      </c>
      <c r="AZ11" s="4" t="s">
        <v>5</v>
      </c>
    </row>
    <row r="12" spans="1:52">
      <c r="A12" s="2" t="s">
        <v>1260</v>
      </c>
      <c r="B12" s="4" t="s">
        <v>5</v>
      </c>
      <c r="C12" s="4"/>
      <c r="D12" s="4" t="s">
        <v>5</v>
      </c>
      <c r="E12" s="4"/>
      <c r="F12" s="4" t="s">
        <v>5</v>
      </c>
      <c r="G12" s="4"/>
      <c r="H12" s="4" t="s">
        <v>5</v>
      </c>
      <c r="I12" s="4"/>
      <c r="J12" s="4" t="s">
        <v>5</v>
      </c>
      <c r="K12" s="4"/>
      <c r="L12" s="4" t="s">
        <v>5</v>
      </c>
      <c r="M12" s="4"/>
      <c r="N12" s="4" t="s">
        <v>5</v>
      </c>
      <c r="O12" s="4"/>
      <c r="P12" s="4" t="s">
        <v>5</v>
      </c>
      <c r="Q12" s="4"/>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t="s">
        <v>5</v>
      </c>
      <c r="AW12" s="4" t="s">
        <v>5</v>
      </c>
      <c r="AX12" s="4" t="s">
        <v>5</v>
      </c>
      <c r="AY12" s="4" t="s">
        <v>5</v>
      </c>
      <c r="AZ12" s="4">
        <v>125</v>
      </c>
    </row>
    <row r="13" spans="1:52" ht="30">
      <c r="A13" s="2" t="s">
        <v>1241</v>
      </c>
      <c r="B13" s="4" t="s">
        <v>5</v>
      </c>
      <c r="C13" s="4"/>
      <c r="D13" s="4" t="s">
        <v>5</v>
      </c>
      <c r="E13" s="4"/>
      <c r="F13" s="4" t="s">
        <v>5</v>
      </c>
      <c r="G13" s="4"/>
      <c r="H13" s="4" t="s">
        <v>5</v>
      </c>
      <c r="I13" s="4"/>
      <c r="J13" s="4" t="s">
        <v>5</v>
      </c>
      <c r="K13" s="4"/>
      <c r="L13" s="4" t="s">
        <v>5</v>
      </c>
      <c r="M13" s="4"/>
      <c r="N13" s="4" t="s">
        <v>5</v>
      </c>
      <c r="O13" s="4"/>
      <c r="P13" s="4" t="s">
        <v>5</v>
      </c>
      <c r="Q13" s="4"/>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c r="AG13" s="4" t="s">
        <v>5</v>
      </c>
      <c r="AH13" s="4"/>
      <c r="AI13" s="4" t="s">
        <v>5</v>
      </c>
      <c r="AJ13" s="4"/>
      <c r="AK13" s="4" t="s">
        <v>5</v>
      </c>
      <c r="AL13" s="4"/>
      <c r="AM13" s="4" t="s">
        <v>5</v>
      </c>
      <c r="AN13" s="4"/>
      <c r="AO13" s="4" t="s">
        <v>5</v>
      </c>
      <c r="AP13" s="4"/>
      <c r="AQ13" s="4" t="s">
        <v>5</v>
      </c>
      <c r="AR13" s="4"/>
      <c r="AS13" s="4" t="s">
        <v>5</v>
      </c>
      <c r="AT13" s="4"/>
      <c r="AU13" s="4">
        <v>63</v>
      </c>
      <c r="AV13" s="4" t="s">
        <v>5</v>
      </c>
      <c r="AW13" s="4">
        <v>63</v>
      </c>
      <c r="AX13" s="4" t="s">
        <v>5</v>
      </c>
      <c r="AY13" s="4" t="s">
        <v>5</v>
      </c>
      <c r="AZ13" s="4" t="s">
        <v>5</v>
      </c>
    </row>
    <row r="14" spans="1:52" ht="30">
      <c r="A14" s="2" t="s">
        <v>1261</v>
      </c>
      <c r="B14" s="4" t="s">
        <v>5</v>
      </c>
      <c r="C14" s="4"/>
      <c r="D14" s="4" t="s">
        <v>5</v>
      </c>
      <c r="E14" s="4"/>
      <c r="F14" s="4" t="s">
        <v>5</v>
      </c>
      <c r="G14" s="4"/>
      <c r="H14" s="4" t="s">
        <v>5</v>
      </c>
      <c r="I14" s="4"/>
      <c r="J14" s="4" t="s">
        <v>5</v>
      </c>
      <c r="K14" s="4"/>
      <c r="L14" s="4" t="s">
        <v>5</v>
      </c>
      <c r="M14" s="4"/>
      <c r="N14" s="4" t="s">
        <v>5</v>
      </c>
      <c r="O14" s="4"/>
      <c r="P14" s="4" t="s">
        <v>5</v>
      </c>
      <c r="Q14" s="4"/>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c r="AG14" s="4" t="s">
        <v>5</v>
      </c>
      <c r="AH14" s="4"/>
      <c r="AI14" s="4" t="s">
        <v>5</v>
      </c>
      <c r="AJ14" s="4"/>
      <c r="AK14" s="4" t="s">
        <v>5</v>
      </c>
      <c r="AL14" s="4"/>
      <c r="AM14" s="4" t="s">
        <v>5</v>
      </c>
      <c r="AN14" s="4"/>
      <c r="AO14" s="4" t="s">
        <v>5</v>
      </c>
      <c r="AP14" s="4"/>
      <c r="AQ14" s="4" t="s">
        <v>5</v>
      </c>
      <c r="AR14" s="4"/>
      <c r="AS14" s="4" t="s">
        <v>5</v>
      </c>
      <c r="AT14" s="4"/>
      <c r="AU14" s="217">
        <v>1.9400000000000001E-2</v>
      </c>
      <c r="AV14" s="4" t="s">
        <v>5</v>
      </c>
      <c r="AW14" s="217">
        <v>1.9400000000000001E-2</v>
      </c>
      <c r="AX14" s="4" t="s">
        <v>5</v>
      </c>
      <c r="AY14" s="217">
        <v>1.9800000000000002E-2</v>
      </c>
      <c r="AZ14" s="4" t="s">
        <v>5</v>
      </c>
    </row>
    <row r="15" spans="1:52" ht="30">
      <c r="A15" s="2" t="s">
        <v>1262</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t="s">
        <v>5</v>
      </c>
      <c r="AW15" s="4" t="s">
        <v>1263</v>
      </c>
      <c r="AX15" s="4" t="s">
        <v>5</v>
      </c>
      <c r="AY15" s="4" t="s">
        <v>5</v>
      </c>
      <c r="AZ15" s="4" t="s">
        <v>5</v>
      </c>
    </row>
    <row r="16" spans="1:52" ht="30">
      <c r="A16" s="2" t="s">
        <v>1264</v>
      </c>
      <c r="B16" s="4" t="s">
        <v>5</v>
      </c>
      <c r="C16" s="4"/>
      <c r="D16" s="4" t="s">
        <v>5</v>
      </c>
      <c r="E16" s="4"/>
      <c r="F16" s="4" t="s">
        <v>5</v>
      </c>
      <c r="G16" s="4"/>
      <c r="H16" s="4" t="s">
        <v>5</v>
      </c>
      <c r="I16" s="4"/>
      <c r="J16" s="4" t="s">
        <v>5</v>
      </c>
      <c r="K16" s="4"/>
      <c r="L16" s="4" t="s">
        <v>5</v>
      </c>
      <c r="M16" s="4"/>
      <c r="N16" s="4" t="s">
        <v>5</v>
      </c>
      <c r="O16" s="4"/>
      <c r="P16" s="4" t="s">
        <v>5</v>
      </c>
      <c r="Q16" s="4"/>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c r="AG16" s="4" t="s">
        <v>5</v>
      </c>
      <c r="AH16" s="4"/>
      <c r="AI16" s="4" t="s">
        <v>5</v>
      </c>
      <c r="AJ16" s="4"/>
      <c r="AK16" s="4" t="s">
        <v>5</v>
      </c>
      <c r="AL16" s="4"/>
      <c r="AM16" s="4" t="s">
        <v>5</v>
      </c>
      <c r="AN16" s="4"/>
      <c r="AO16" s="4" t="s">
        <v>5</v>
      </c>
      <c r="AP16" s="4"/>
      <c r="AQ16" s="4" t="s">
        <v>5</v>
      </c>
      <c r="AR16" s="4"/>
      <c r="AS16" s="4" t="s">
        <v>5</v>
      </c>
      <c r="AT16" s="4"/>
      <c r="AU16" s="217">
        <v>1.9599999999999999E-2</v>
      </c>
      <c r="AV16" s="4" t="s">
        <v>5</v>
      </c>
      <c r="AW16" s="217">
        <v>1.9599999999999999E-2</v>
      </c>
      <c r="AX16" s="4" t="s">
        <v>5</v>
      </c>
      <c r="AY16" s="4" t="s">
        <v>5</v>
      </c>
      <c r="AZ16" s="4" t="s">
        <v>5</v>
      </c>
    </row>
    <row r="17" spans="1:52">
      <c r="A17" s="2" t="s">
        <v>1265</v>
      </c>
      <c r="B17" s="4" t="s">
        <v>5</v>
      </c>
      <c r="C17" s="4"/>
      <c r="D17" s="4" t="s">
        <v>5</v>
      </c>
      <c r="E17" s="4"/>
      <c r="F17" s="4" t="s">
        <v>5</v>
      </c>
      <c r="G17" s="4"/>
      <c r="H17" s="4" t="s">
        <v>5</v>
      </c>
      <c r="I17" s="4"/>
      <c r="J17" s="4" t="s">
        <v>5</v>
      </c>
      <c r="K17" s="4"/>
      <c r="L17" s="4" t="s">
        <v>5</v>
      </c>
      <c r="M17" s="4"/>
      <c r="N17" s="4" t="s">
        <v>5</v>
      </c>
      <c r="O17" s="4"/>
      <c r="P17" s="4" t="s">
        <v>5</v>
      </c>
      <c r="Q17" s="4"/>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t="s">
        <v>5</v>
      </c>
      <c r="AW17" s="4" t="s">
        <v>5</v>
      </c>
      <c r="AX17" s="4" t="s">
        <v>5</v>
      </c>
      <c r="AY17" s="4" t="s">
        <v>5</v>
      </c>
      <c r="AZ17" s="217">
        <v>4.5999999999999999E-2</v>
      </c>
    </row>
    <row r="18" spans="1:52" ht="45">
      <c r="A18" s="2" t="s">
        <v>1240</v>
      </c>
      <c r="B18" s="4" t="s">
        <v>5</v>
      </c>
      <c r="C18" s="4"/>
      <c r="D18" s="4" t="s">
        <v>5</v>
      </c>
      <c r="E18" s="4"/>
      <c r="F18" s="4" t="s">
        <v>5</v>
      </c>
      <c r="G18" s="4"/>
      <c r="H18" s="4" t="s">
        <v>5</v>
      </c>
      <c r="I18" s="4"/>
      <c r="J18" s="4" t="s">
        <v>5</v>
      </c>
      <c r="K18" s="4"/>
      <c r="L18" s="4" t="s">
        <v>5</v>
      </c>
      <c r="M18" s="4"/>
      <c r="N18" s="4" t="s">
        <v>5</v>
      </c>
      <c r="O18" s="4"/>
      <c r="P18" s="4" t="s">
        <v>5</v>
      </c>
      <c r="Q18" s="4"/>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c r="AG18" s="4" t="s">
        <v>5</v>
      </c>
      <c r="AH18" s="4"/>
      <c r="AI18" s="4" t="s">
        <v>5</v>
      </c>
      <c r="AJ18" s="4"/>
      <c r="AK18" s="4" t="s">
        <v>5</v>
      </c>
      <c r="AL18" s="4"/>
      <c r="AM18" s="4" t="s">
        <v>5</v>
      </c>
      <c r="AN18" s="4"/>
      <c r="AO18" s="4" t="s">
        <v>5</v>
      </c>
      <c r="AP18" s="4"/>
      <c r="AQ18" s="4" t="s">
        <v>5</v>
      </c>
      <c r="AR18" s="4"/>
      <c r="AS18" s="4" t="s">
        <v>5</v>
      </c>
      <c r="AT18" s="4"/>
      <c r="AU18" s="8">
        <v>1</v>
      </c>
      <c r="AV18" s="8">
        <v>-1</v>
      </c>
      <c r="AW18" s="8">
        <v>-1</v>
      </c>
      <c r="AX18" s="8">
        <v>-1</v>
      </c>
      <c r="AY18" s="4" t="s">
        <v>5</v>
      </c>
      <c r="AZ18" s="4" t="s">
        <v>5</v>
      </c>
    </row>
    <row r="19" spans="1:52">
      <c r="A19" s="44"/>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c r="AP19" s="44"/>
      <c r="AQ19" s="44"/>
      <c r="AR19" s="44"/>
      <c r="AS19" s="44"/>
      <c r="AT19" s="44"/>
      <c r="AU19" s="44"/>
      <c r="AV19" s="44"/>
      <c r="AW19" s="44"/>
      <c r="AX19" s="44"/>
      <c r="AY19" s="44"/>
      <c r="AZ19" s="44"/>
    </row>
    <row r="20" spans="1:52" ht="15" customHeight="1">
      <c r="A20" s="2" t="s">
        <v>1128</v>
      </c>
      <c r="B20" s="13" t="s">
        <v>44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row>
    <row r="21" spans="1:52" ht="15" customHeight="1">
      <c r="A21" s="2" t="s">
        <v>1131</v>
      </c>
      <c r="B21" s="13" t="s">
        <v>46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row>
  </sheetData>
  <mergeCells count="99">
    <mergeCell ref="A19:AZ19"/>
    <mergeCell ref="B20:AZ20"/>
    <mergeCell ref="B21:AZ21"/>
    <mergeCell ref="AS1:AT1"/>
    <mergeCell ref="AS2:AT2"/>
    <mergeCell ref="AS3:AT3"/>
    <mergeCell ref="AS4:AT4"/>
    <mergeCell ref="AS5:AT5"/>
    <mergeCell ref="AS6:AT6"/>
    <mergeCell ref="AQ1:AR1"/>
    <mergeCell ref="AQ2:AR2"/>
    <mergeCell ref="AQ3:AR3"/>
    <mergeCell ref="AQ4:AR4"/>
    <mergeCell ref="AQ5:AR5"/>
    <mergeCell ref="AQ6:AR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6" customWidth="1"/>
  </cols>
  <sheetData>
    <row r="1" spans="1:3" ht="30">
      <c r="A1" s="1" t="s">
        <v>1266</v>
      </c>
      <c r="B1" s="7" t="s">
        <v>2</v>
      </c>
      <c r="C1" s="7"/>
    </row>
    <row r="2" spans="1:3">
      <c r="A2" s="1" t="s">
        <v>34</v>
      </c>
      <c r="B2" s="7"/>
      <c r="C2" s="7"/>
    </row>
    <row r="3" spans="1:3" ht="30">
      <c r="A3" s="2" t="s">
        <v>1267</v>
      </c>
      <c r="B3" s="4" t="s">
        <v>5</v>
      </c>
      <c r="C3" s="4"/>
    </row>
    <row r="4" spans="1:3">
      <c r="A4" s="3" t="s">
        <v>1225</v>
      </c>
      <c r="B4" s="4" t="s">
        <v>5</v>
      </c>
      <c r="C4" s="4"/>
    </row>
    <row r="5" spans="1:3" ht="30">
      <c r="A5" s="2" t="s">
        <v>1241</v>
      </c>
      <c r="B5" s="8">
        <v>8540</v>
      </c>
      <c r="C5" s="219" t="s">
        <v>1128</v>
      </c>
    </row>
    <row r="6" spans="1:3">
      <c r="A6" s="2" t="s">
        <v>424</v>
      </c>
      <c r="B6" s="4">
        <v>390</v>
      </c>
      <c r="C6" s="4"/>
    </row>
    <row r="7" spans="1:3" ht="17.25">
      <c r="A7" s="2" t="s">
        <v>425</v>
      </c>
      <c r="B7" s="6">
        <v>1277</v>
      </c>
      <c r="C7" s="219" t="s">
        <v>1128</v>
      </c>
    </row>
    <row r="8" spans="1:3">
      <c r="A8" s="2" t="s">
        <v>428</v>
      </c>
      <c r="B8" s="4" t="s">
        <v>5</v>
      </c>
      <c r="C8" s="4"/>
    </row>
    <row r="9" spans="1:3">
      <c r="A9" s="3" t="s">
        <v>1225</v>
      </c>
      <c r="B9" s="4" t="s">
        <v>5</v>
      </c>
      <c r="C9" s="4"/>
    </row>
    <row r="10" spans="1:3">
      <c r="A10" s="2" t="s">
        <v>424</v>
      </c>
      <c r="B10" s="4">
        <v>1</v>
      </c>
      <c r="C10" s="4"/>
    </row>
    <row r="11" spans="1:3">
      <c r="A11" s="2" t="s">
        <v>425</v>
      </c>
      <c r="B11" s="6">
        <v>12352</v>
      </c>
      <c r="C11" s="4"/>
    </row>
    <row r="12" spans="1:3">
      <c r="A12" s="2" t="s">
        <v>429</v>
      </c>
      <c r="B12" s="4" t="s">
        <v>5</v>
      </c>
      <c r="C12" s="4"/>
    </row>
    <row r="13" spans="1:3">
      <c r="A13" s="3" t="s">
        <v>1225</v>
      </c>
      <c r="B13" s="4" t="s">
        <v>5</v>
      </c>
      <c r="C13" s="4"/>
    </row>
    <row r="14" spans="1:3">
      <c r="A14" s="2" t="s">
        <v>424</v>
      </c>
      <c r="B14" s="4">
        <v>2</v>
      </c>
      <c r="C14" s="4"/>
    </row>
    <row r="15" spans="1:3">
      <c r="A15" s="2" t="s">
        <v>425</v>
      </c>
      <c r="B15" s="6">
        <v>1635</v>
      </c>
      <c r="C15" s="4"/>
    </row>
    <row r="16" spans="1:3">
      <c r="A16" s="2" t="s">
        <v>430</v>
      </c>
      <c r="B16" s="4" t="s">
        <v>5</v>
      </c>
      <c r="C16" s="4"/>
    </row>
    <row r="17" spans="1:3">
      <c r="A17" s="3" t="s">
        <v>1225</v>
      </c>
      <c r="B17" s="4" t="s">
        <v>5</v>
      </c>
      <c r="C17" s="4"/>
    </row>
    <row r="18" spans="1:3">
      <c r="A18" s="2" t="s">
        <v>424</v>
      </c>
      <c r="B18" s="4">
        <v>0</v>
      </c>
      <c r="C18" s="4"/>
    </row>
    <row r="19" spans="1:3">
      <c r="A19" s="2" t="s">
        <v>425</v>
      </c>
      <c r="B19" s="4">
        <v>63</v>
      </c>
      <c r="C19" s="4"/>
    </row>
    <row r="20" spans="1:3">
      <c r="A20" s="2" t="s">
        <v>431</v>
      </c>
      <c r="B20" s="4" t="s">
        <v>5</v>
      </c>
      <c r="C20" s="4"/>
    </row>
    <row r="21" spans="1:3">
      <c r="A21" s="3" t="s">
        <v>1225</v>
      </c>
      <c r="B21" s="4" t="s">
        <v>5</v>
      </c>
      <c r="C21" s="4"/>
    </row>
    <row r="22" spans="1:3">
      <c r="A22" s="2" t="s">
        <v>424</v>
      </c>
      <c r="B22" s="4">
        <v>39</v>
      </c>
      <c r="C22" s="4"/>
    </row>
    <row r="23" spans="1:3">
      <c r="A23" s="2" t="s">
        <v>425</v>
      </c>
      <c r="B23" s="8">
        <v>279</v>
      </c>
      <c r="C23" s="4"/>
    </row>
    <row r="24" spans="1:3">
      <c r="A24" s="44"/>
      <c r="B24" s="44"/>
      <c r="C24" s="44"/>
    </row>
    <row r="25" spans="1:3" ht="60" customHeight="1">
      <c r="A25" s="2" t="s">
        <v>1128</v>
      </c>
      <c r="B25" s="13" t="s">
        <v>1268</v>
      </c>
      <c r="C25" s="13"/>
    </row>
  </sheetData>
  <mergeCells count="3">
    <mergeCell ref="B1:C2"/>
    <mergeCell ref="A24:C24"/>
    <mergeCell ref="B25:C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5703125" customWidth="1"/>
    <col min="3" max="3" width="15.85546875" customWidth="1"/>
    <col min="4" max="4" width="22.140625" customWidth="1"/>
    <col min="5" max="5" width="18.28515625" customWidth="1"/>
  </cols>
  <sheetData>
    <row r="1" spans="1:5" ht="45">
      <c r="A1" s="1" t="s">
        <v>1269</v>
      </c>
      <c r="B1" s="7" t="s">
        <v>2</v>
      </c>
      <c r="C1" s="7"/>
      <c r="D1" s="7" t="s">
        <v>35</v>
      </c>
      <c r="E1" s="7"/>
    </row>
    <row r="2" spans="1:5">
      <c r="A2" s="1" t="s">
        <v>34</v>
      </c>
      <c r="B2" s="7"/>
      <c r="C2" s="7"/>
      <c r="D2" s="7"/>
      <c r="E2" s="7"/>
    </row>
    <row r="3" spans="1:5" ht="30">
      <c r="A3" s="2" t="s">
        <v>1270</v>
      </c>
      <c r="B3" s="4" t="s">
        <v>5</v>
      </c>
      <c r="C3" s="4"/>
      <c r="D3" s="4" t="s">
        <v>5</v>
      </c>
      <c r="E3" s="4"/>
    </row>
    <row r="4" spans="1:5" ht="30">
      <c r="A4" s="3" t="s">
        <v>1271</v>
      </c>
      <c r="B4" s="4" t="s">
        <v>5</v>
      </c>
      <c r="C4" s="4"/>
      <c r="D4" s="4" t="s">
        <v>5</v>
      </c>
      <c r="E4" s="4"/>
    </row>
    <row r="5" spans="1:5" ht="17.25">
      <c r="A5" s="2" t="s">
        <v>1272</v>
      </c>
      <c r="B5" s="8">
        <v>248</v>
      </c>
      <c r="C5" s="219" t="s">
        <v>1128</v>
      </c>
      <c r="D5" s="8">
        <v>18</v>
      </c>
      <c r="E5" s="219" t="s">
        <v>1128</v>
      </c>
    </row>
    <row r="6" spans="1:5" ht="30">
      <c r="A6" s="2" t="s">
        <v>1273</v>
      </c>
      <c r="B6" s="4">
        <v>-3</v>
      </c>
      <c r="C6" s="219" t="s">
        <v>1274</v>
      </c>
      <c r="D6" s="4">
        <v>-17</v>
      </c>
      <c r="E6" s="219" t="s">
        <v>1274</v>
      </c>
    </row>
    <row r="7" spans="1:5" ht="17.25">
      <c r="A7" s="2" t="s">
        <v>1275</v>
      </c>
      <c r="B7" s="4">
        <v>245</v>
      </c>
      <c r="C7" s="219" t="s">
        <v>1274</v>
      </c>
      <c r="D7" s="4">
        <v>1</v>
      </c>
      <c r="E7" s="219" t="s">
        <v>1274</v>
      </c>
    </row>
    <row r="8" spans="1:5" ht="45">
      <c r="A8" s="2" t="s">
        <v>1276</v>
      </c>
      <c r="B8" s="4" t="s">
        <v>5</v>
      </c>
      <c r="C8" s="4"/>
      <c r="D8" s="4" t="s">
        <v>5</v>
      </c>
      <c r="E8" s="4"/>
    </row>
    <row r="9" spans="1:5" ht="30">
      <c r="A9" s="3" t="s">
        <v>1271</v>
      </c>
      <c r="B9" s="4" t="s">
        <v>5</v>
      </c>
      <c r="C9" s="4"/>
      <c r="D9" s="4" t="s">
        <v>5</v>
      </c>
      <c r="E9" s="4"/>
    </row>
    <row r="10" spans="1:5" ht="17.25">
      <c r="A10" s="2" t="s">
        <v>1256</v>
      </c>
      <c r="B10" s="4">
        <v>106</v>
      </c>
      <c r="C10" s="219" t="s">
        <v>1158</v>
      </c>
      <c r="D10" s="4">
        <v>687</v>
      </c>
      <c r="E10" s="219" t="s">
        <v>1158</v>
      </c>
    </row>
    <row r="11" spans="1:5" ht="30">
      <c r="A11" s="2" t="s">
        <v>1277</v>
      </c>
      <c r="B11" s="4">
        <v>-3</v>
      </c>
      <c r="C11" s="219" t="s">
        <v>1278</v>
      </c>
      <c r="D11" s="4">
        <v>-17</v>
      </c>
      <c r="E11" s="219" t="s">
        <v>1278</v>
      </c>
    </row>
    <row r="12" spans="1:5" ht="30">
      <c r="A12" s="2" t="s">
        <v>1130</v>
      </c>
      <c r="B12" s="4">
        <v>103</v>
      </c>
      <c r="C12" s="219" t="s">
        <v>1278</v>
      </c>
      <c r="D12" s="4">
        <v>670</v>
      </c>
      <c r="E12" s="219" t="s">
        <v>1278</v>
      </c>
    </row>
    <row r="13" spans="1:5" ht="45">
      <c r="A13" s="2" t="s">
        <v>1279</v>
      </c>
      <c r="B13" s="4" t="s">
        <v>5</v>
      </c>
      <c r="C13" s="4"/>
      <c r="D13" s="4" t="s">
        <v>5</v>
      </c>
      <c r="E13" s="4"/>
    </row>
    <row r="14" spans="1:5" ht="30">
      <c r="A14" s="3" t="s">
        <v>1271</v>
      </c>
      <c r="B14" s="4" t="s">
        <v>5</v>
      </c>
      <c r="C14" s="4"/>
      <c r="D14" s="4" t="s">
        <v>5</v>
      </c>
      <c r="E14" s="4"/>
    </row>
    <row r="15" spans="1:5" ht="17.25">
      <c r="A15" s="2" t="s">
        <v>1272</v>
      </c>
      <c r="B15" s="4">
        <v>81</v>
      </c>
      <c r="C15" s="219" t="s">
        <v>1128</v>
      </c>
      <c r="D15" s="4">
        <v>0</v>
      </c>
      <c r="E15" s="219" t="s">
        <v>1128</v>
      </c>
    </row>
    <row r="16" spans="1:5" ht="60">
      <c r="A16" s="2" t="s">
        <v>1280</v>
      </c>
      <c r="B16" s="4" t="s">
        <v>5</v>
      </c>
      <c r="C16" s="4"/>
      <c r="D16" s="4" t="s">
        <v>5</v>
      </c>
      <c r="E16" s="4"/>
    </row>
    <row r="17" spans="1:5" ht="30">
      <c r="A17" s="3" t="s">
        <v>1271</v>
      </c>
      <c r="B17" s="4" t="s">
        <v>5</v>
      </c>
      <c r="C17" s="4"/>
      <c r="D17" s="4" t="s">
        <v>5</v>
      </c>
      <c r="E17" s="4"/>
    </row>
    <row r="18" spans="1:5" ht="17.25">
      <c r="A18" s="2" t="s">
        <v>1256</v>
      </c>
      <c r="B18" s="4">
        <v>104</v>
      </c>
      <c r="C18" s="219" t="s">
        <v>1158</v>
      </c>
      <c r="D18" s="4">
        <v>654</v>
      </c>
      <c r="E18" s="219" t="s">
        <v>1158</v>
      </c>
    </row>
    <row r="19" spans="1:5" ht="45">
      <c r="A19" s="2" t="s">
        <v>1281</v>
      </c>
      <c r="B19" s="4" t="s">
        <v>5</v>
      </c>
      <c r="C19" s="4"/>
      <c r="D19" s="4" t="s">
        <v>5</v>
      </c>
      <c r="E19" s="4"/>
    </row>
    <row r="20" spans="1:5" ht="30">
      <c r="A20" s="3" t="s">
        <v>1271</v>
      </c>
      <c r="B20" s="4" t="s">
        <v>5</v>
      </c>
      <c r="C20" s="4"/>
      <c r="D20" s="4" t="s">
        <v>5</v>
      </c>
      <c r="E20" s="4"/>
    </row>
    <row r="21" spans="1:5" ht="17.25">
      <c r="A21" s="2" t="s">
        <v>1272</v>
      </c>
      <c r="B21" s="4">
        <v>11</v>
      </c>
      <c r="C21" s="219" t="s">
        <v>1128</v>
      </c>
      <c r="D21" s="4">
        <v>1</v>
      </c>
      <c r="E21" s="219" t="s">
        <v>1128</v>
      </c>
    </row>
    <row r="22" spans="1:5" ht="60">
      <c r="A22" s="2" t="s">
        <v>1282</v>
      </c>
      <c r="B22" s="4" t="s">
        <v>5</v>
      </c>
      <c r="C22" s="4"/>
      <c r="D22" s="4" t="s">
        <v>5</v>
      </c>
      <c r="E22" s="4"/>
    </row>
    <row r="23" spans="1:5" ht="30">
      <c r="A23" s="3" t="s">
        <v>1271</v>
      </c>
      <c r="B23" s="4" t="s">
        <v>5</v>
      </c>
      <c r="C23" s="4"/>
      <c r="D23" s="4" t="s">
        <v>5</v>
      </c>
      <c r="E23" s="4"/>
    </row>
    <row r="24" spans="1:5" ht="17.25">
      <c r="A24" s="2" t="s">
        <v>1256</v>
      </c>
      <c r="B24" s="4">
        <v>0</v>
      </c>
      <c r="C24" s="219" t="s">
        <v>1158</v>
      </c>
      <c r="D24" s="4">
        <v>0</v>
      </c>
      <c r="E24" s="219" t="s">
        <v>1158</v>
      </c>
    </row>
    <row r="25" spans="1:5" ht="45">
      <c r="A25" s="2" t="s">
        <v>1283</v>
      </c>
      <c r="B25" s="4" t="s">
        <v>5</v>
      </c>
      <c r="C25" s="4"/>
      <c r="D25" s="4" t="s">
        <v>5</v>
      </c>
      <c r="E25" s="4"/>
    </row>
    <row r="26" spans="1:5" ht="30">
      <c r="A26" s="3" t="s">
        <v>1271</v>
      </c>
      <c r="B26" s="4" t="s">
        <v>5</v>
      </c>
      <c r="C26" s="4"/>
      <c r="D26" s="4" t="s">
        <v>5</v>
      </c>
      <c r="E26" s="4"/>
    </row>
    <row r="27" spans="1:5" ht="17.25">
      <c r="A27" s="2" t="s">
        <v>1272</v>
      </c>
      <c r="B27" s="4">
        <v>94</v>
      </c>
      <c r="C27" s="219" t="s">
        <v>1128</v>
      </c>
      <c r="D27" s="4">
        <v>0</v>
      </c>
      <c r="E27" s="219" t="s">
        <v>1128</v>
      </c>
    </row>
    <row r="28" spans="1:5" ht="60">
      <c r="A28" s="2" t="s">
        <v>1284</v>
      </c>
      <c r="B28" s="4" t="s">
        <v>5</v>
      </c>
      <c r="C28" s="4"/>
      <c r="D28" s="4" t="s">
        <v>5</v>
      </c>
      <c r="E28" s="4"/>
    </row>
    <row r="29" spans="1:5" ht="30">
      <c r="A29" s="3" t="s">
        <v>1271</v>
      </c>
      <c r="B29" s="4" t="s">
        <v>5</v>
      </c>
      <c r="C29" s="4"/>
      <c r="D29" s="4" t="s">
        <v>5</v>
      </c>
      <c r="E29" s="4"/>
    </row>
    <row r="30" spans="1:5" ht="17.25">
      <c r="A30" s="2" t="s">
        <v>1256</v>
      </c>
      <c r="B30" s="4">
        <v>2</v>
      </c>
      <c r="C30" s="219" t="s">
        <v>1158</v>
      </c>
      <c r="D30" s="4">
        <v>0</v>
      </c>
      <c r="E30" s="219" t="s">
        <v>1158</v>
      </c>
    </row>
    <row r="31" spans="1:5" ht="45">
      <c r="A31" s="2" t="s">
        <v>1285</v>
      </c>
      <c r="B31" s="4" t="s">
        <v>5</v>
      </c>
      <c r="C31" s="4"/>
      <c r="D31" s="4" t="s">
        <v>5</v>
      </c>
      <c r="E31" s="4"/>
    </row>
    <row r="32" spans="1:5" ht="30">
      <c r="A32" s="3" t="s">
        <v>1271</v>
      </c>
      <c r="B32" s="4" t="s">
        <v>5</v>
      </c>
      <c r="C32" s="4"/>
      <c r="D32" s="4" t="s">
        <v>5</v>
      </c>
      <c r="E32" s="4"/>
    </row>
    <row r="33" spans="1:5" ht="17.25">
      <c r="A33" s="2" t="s">
        <v>1272</v>
      </c>
      <c r="B33" s="4">
        <v>62</v>
      </c>
      <c r="C33" s="219" t="s">
        <v>1128</v>
      </c>
      <c r="D33" s="4">
        <v>17</v>
      </c>
      <c r="E33" s="219" t="s">
        <v>1128</v>
      </c>
    </row>
    <row r="34" spans="1:5" ht="60">
      <c r="A34" s="2" t="s">
        <v>1286</v>
      </c>
      <c r="B34" s="4" t="s">
        <v>5</v>
      </c>
      <c r="C34" s="4"/>
      <c r="D34" s="4" t="s">
        <v>5</v>
      </c>
      <c r="E34" s="4"/>
    </row>
    <row r="35" spans="1:5" ht="30">
      <c r="A35" s="3" t="s">
        <v>1271</v>
      </c>
      <c r="B35" s="4" t="s">
        <v>5</v>
      </c>
      <c r="C35" s="4"/>
      <c r="D35" s="4" t="s">
        <v>5</v>
      </c>
      <c r="E35" s="4"/>
    </row>
    <row r="36" spans="1:5" ht="17.25">
      <c r="A36" s="2" t="s">
        <v>1256</v>
      </c>
      <c r="B36" s="4">
        <v>0</v>
      </c>
      <c r="C36" s="219" t="s">
        <v>1158</v>
      </c>
      <c r="D36" s="4">
        <v>33</v>
      </c>
      <c r="E36" s="219" t="s">
        <v>1158</v>
      </c>
    </row>
    <row r="37" spans="1:5" ht="30">
      <c r="A37" s="2" t="s">
        <v>1287</v>
      </c>
      <c r="B37" s="4" t="s">
        <v>5</v>
      </c>
      <c r="C37" s="4"/>
      <c r="D37" s="4" t="s">
        <v>5</v>
      </c>
      <c r="E37" s="4"/>
    </row>
    <row r="38" spans="1:5" ht="30">
      <c r="A38" s="3" t="s">
        <v>1271</v>
      </c>
      <c r="B38" s="4" t="s">
        <v>5</v>
      </c>
      <c r="C38" s="4"/>
      <c r="D38" s="4" t="s">
        <v>5</v>
      </c>
      <c r="E38" s="4"/>
    </row>
    <row r="39" spans="1:5" ht="30">
      <c r="A39" s="2" t="s">
        <v>1230</v>
      </c>
      <c r="B39" s="8">
        <v>1100</v>
      </c>
      <c r="C39" s="4"/>
      <c r="D39" s="8">
        <v>255</v>
      </c>
      <c r="E39" s="4"/>
    </row>
    <row r="40" spans="1:5">
      <c r="A40" s="44"/>
      <c r="B40" s="44"/>
      <c r="C40" s="44"/>
      <c r="D40" s="44"/>
      <c r="E40" s="44"/>
    </row>
    <row r="41" spans="1:5" ht="15" customHeight="1">
      <c r="A41" s="2" t="s">
        <v>1128</v>
      </c>
      <c r="B41" s="13" t="s">
        <v>446</v>
      </c>
      <c r="C41" s="13"/>
      <c r="D41" s="13"/>
      <c r="E41" s="13"/>
    </row>
    <row r="42" spans="1:5" ht="45" customHeight="1">
      <c r="A42" s="2" t="s">
        <v>1131</v>
      </c>
      <c r="B42" s="13" t="s">
        <v>1288</v>
      </c>
      <c r="C42" s="13"/>
      <c r="D42" s="13"/>
      <c r="E42" s="13"/>
    </row>
    <row r="43" spans="1:5" ht="30" customHeight="1">
      <c r="A43" s="2" t="s">
        <v>1158</v>
      </c>
      <c r="B43" s="13" t="s">
        <v>447</v>
      </c>
      <c r="C43" s="13"/>
      <c r="D43" s="13"/>
      <c r="E43" s="13"/>
    </row>
  </sheetData>
  <mergeCells count="6">
    <mergeCell ref="B1:C2"/>
    <mergeCell ref="D1:E2"/>
    <mergeCell ref="A40:E40"/>
    <mergeCell ref="B41:E41"/>
    <mergeCell ref="B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5.5703125" customWidth="1"/>
    <col min="6" max="6" width="36.5703125" customWidth="1"/>
    <col min="7" max="7" width="15.5703125" customWidth="1"/>
    <col min="8" max="8" width="36.5703125" customWidth="1"/>
    <col min="9" max="9" width="15.5703125" customWidth="1"/>
  </cols>
  <sheetData>
    <row r="1" spans="1:9" ht="15" customHeight="1">
      <c r="A1" s="1" t="s">
        <v>1289</v>
      </c>
      <c r="B1" s="7" t="s">
        <v>70</v>
      </c>
      <c r="C1" s="7"/>
      <c r="D1" s="7"/>
      <c r="E1" s="7"/>
      <c r="F1" s="7" t="s">
        <v>1</v>
      </c>
      <c r="G1" s="7"/>
      <c r="H1" s="7"/>
      <c r="I1" s="7"/>
    </row>
    <row r="2" spans="1:9" ht="15" customHeight="1">
      <c r="A2" s="1" t="s">
        <v>34</v>
      </c>
      <c r="B2" s="7" t="s">
        <v>2</v>
      </c>
      <c r="C2" s="7"/>
      <c r="D2" s="7" t="s">
        <v>71</v>
      </c>
      <c r="E2" s="7"/>
      <c r="F2" s="7" t="s">
        <v>2</v>
      </c>
      <c r="G2" s="7"/>
      <c r="H2" s="7" t="s">
        <v>71</v>
      </c>
      <c r="I2" s="7"/>
    </row>
    <row r="3" spans="1:9">
      <c r="A3" s="3" t="s">
        <v>1225</v>
      </c>
      <c r="B3" s="4" t="s">
        <v>5</v>
      </c>
      <c r="C3" s="4"/>
      <c r="D3" s="4" t="s">
        <v>5</v>
      </c>
      <c r="E3" s="4"/>
      <c r="F3" s="4" t="s">
        <v>5</v>
      </c>
      <c r="G3" s="4"/>
      <c r="H3" s="4" t="s">
        <v>5</v>
      </c>
      <c r="I3" s="4"/>
    </row>
    <row r="4" spans="1:9" ht="17.25">
      <c r="A4" s="2" t="s">
        <v>1290</v>
      </c>
      <c r="B4" s="8">
        <v>280</v>
      </c>
      <c r="C4" s="219" t="s">
        <v>1128</v>
      </c>
      <c r="D4" s="8">
        <v>-268</v>
      </c>
      <c r="E4" s="219" t="s">
        <v>1128</v>
      </c>
      <c r="F4" s="8">
        <v>-324</v>
      </c>
      <c r="G4" s="219" t="s">
        <v>1128</v>
      </c>
      <c r="H4" s="8">
        <v>-960</v>
      </c>
      <c r="I4" s="219" t="s">
        <v>1128</v>
      </c>
    </row>
    <row r="5" spans="1:9">
      <c r="A5" s="2" t="s">
        <v>438</v>
      </c>
      <c r="B5" s="4" t="s">
        <v>5</v>
      </c>
      <c r="C5" s="4"/>
      <c r="D5" s="4" t="s">
        <v>5</v>
      </c>
      <c r="E5" s="4"/>
      <c r="F5" s="4" t="s">
        <v>5</v>
      </c>
      <c r="G5" s="4"/>
      <c r="H5" s="4" t="s">
        <v>5</v>
      </c>
      <c r="I5" s="4"/>
    </row>
    <row r="6" spans="1:9">
      <c r="A6" s="3" t="s">
        <v>1225</v>
      </c>
      <c r="B6" s="4" t="s">
        <v>5</v>
      </c>
      <c r="C6" s="4"/>
      <c r="D6" s="4" t="s">
        <v>5</v>
      </c>
      <c r="E6" s="4"/>
      <c r="F6" s="4" t="s">
        <v>5</v>
      </c>
      <c r="G6" s="4"/>
      <c r="H6" s="4" t="s">
        <v>5</v>
      </c>
      <c r="I6" s="4"/>
    </row>
    <row r="7" spans="1:9" ht="17.25">
      <c r="A7" s="2" t="s">
        <v>1290</v>
      </c>
      <c r="B7" s="4">
        <v>-50</v>
      </c>
      <c r="C7" s="219" t="s">
        <v>1128</v>
      </c>
      <c r="D7" s="4">
        <v>-254</v>
      </c>
      <c r="E7" s="219" t="s">
        <v>1128</v>
      </c>
      <c r="F7" s="4">
        <v>-772</v>
      </c>
      <c r="G7" s="4"/>
      <c r="H7" s="6">
        <v>-1077</v>
      </c>
      <c r="I7" s="4"/>
    </row>
    <row r="8" spans="1:9">
      <c r="A8" s="2" t="s">
        <v>439</v>
      </c>
      <c r="B8" s="4" t="s">
        <v>5</v>
      </c>
      <c r="C8" s="4"/>
      <c r="D8" s="4" t="s">
        <v>5</v>
      </c>
      <c r="E8" s="4"/>
      <c r="F8" s="4" t="s">
        <v>5</v>
      </c>
      <c r="G8" s="4"/>
      <c r="H8" s="4" t="s">
        <v>5</v>
      </c>
      <c r="I8" s="4"/>
    </row>
    <row r="9" spans="1:9">
      <c r="A9" s="3" t="s">
        <v>1225</v>
      </c>
      <c r="B9" s="4" t="s">
        <v>5</v>
      </c>
      <c r="C9" s="4"/>
      <c r="D9" s="4" t="s">
        <v>5</v>
      </c>
      <c r="E9" s="4"/>
      <c r="F9" s="4" t="s">
        <v>5</v>
      </c>
      <c r="G9" s="4"/>
      <c r="H9" s="4" t="s">
        <v>5</v>
      </c>
      <c r="I9" s="4"/>
    </row>
    <row r="10" spans="1:9" ht="17.25">
      <c r="A10" s="2" t="s">
        <v>1290</v>
      </c>
      <c r="B10" s="4">
        <v>141</v>
      </c>
      <c r="C10" s="219" t="s">
        <v>1128</v>
      </c>
      <c r="D10" s="4">
        <v>-82</v>
      </c>
      <c r="E10" s="219" t="s">
        <v>1128</v>
      </c>
      <c r="F10" s="4">
        <v>144</v>
      </c>
      <c r="G10" s="4"/>
      <c r="H10" s="4">
        <v>-52</v>
      </c>
      <c r="I10" s="4"/>
    </row>
    <row r="11" spans="1:9">
      <c r="A11" s="2" t="s">
        <v>440</v>
      </c>
      <c r="B11" s="4" t="s">
        <v>5</v>
      </c>
      <c r="C11" s="4"/>
      <c r="D11" s="4" t="s">
        <v>5</v>
      </c>
      <c r="E11" s="4"/>
      <c r="F11" s="4" t="s">
        <v>5</v>
      </c>
      <c r="G11" s="4"/>
      <c r="H11" s="4" t="s">
        <v>5</v>
      </c>
      <c r="I11" s="4"/>
    </row>
    <row r="12" spans="1:9">
      <c r="A12" s="3" t="s">
        <v>1225</v>
      </c>
      <c r="B12" s="4" t="s">
        <v>5</v>
      </c>
      <c r="C12" s="4"/>
      <c r="D12" s="4" t="s">
        <v>5</v>
      </c>
      <c r="E12" s="4"/>
      <c r="F12" s="4" t="s">
        <v>5</v>
      </c>
      <c r="G12" s="4"/>
      <c r="H12" s="4" t="s">
        <v>5</v>
      </c>
      <c r="I12" s="4"/>
    </row>
    <row r="13" spans="1:9" ht="17.25">
      <c r="A13" s="2" t="s">
        <v>1290</v>
      </c>
      <c r="B13" s="4">
        <v>163</v>
      </c>
      <c r="C13" s="219" t="s">
        <v>1128</v>
      </c>
      <c r="D13" s="4">
        <v>0</v>
      </c>
      <c r="E13" s="219" t="s">
        <v>1128</v>
      </c>
      <c r="F13" s="4">
        <v>133</v>
      </c>
      <c r="G13" s="4"/>
      <c r="H13" s="4">
        <v>0</v>
      </c>
      <c r="I13" s="4"/>
    </row>
    <row r="14" spans="1:9">
      <c r="A14" s="2" t="s">
        <v>431</v>
      </c>
      <c r="B14" s="4" t="s">
        <v>5</v>
      </c>
      <c r="C14" s="4"/>
      <c r="D14" s="4" t="s">
        <v>5</v>
      </c>
      <c r="E14" s="4"/>
      <c r="F14" s="4" t="s">
        <v>5</v>
      </c>
      <c r="G14" s="4"/>
      <c r="H14" s="4" t="s">
        <v>5</v>
      </c>
      <c r="I14" s="4"/>
    </row>
    <row r="15" spans="1:9">
      <c r="A15" s="3" t="s">
        <v>1225</v>
      </c>
      <c r="B15" s="4" t="s">
        <v>5</v>
      </c>
      <c r="C15" s="4"/>
      <c r="D15" s="4" t="s">
        <v>5</v>
      </c>
      <c r="E15" s="4"/>
      <c r="F15" s="4" t="s">
        <v>5</v>
      </c>
      <c r="G15" s="4"/>
      <c r="H15" s="4" t="s">
        <v>5</v>
      </c>
      <c r="I15" s="4"/>
    </row>
    <row r="16" spans="1:9" ht="17.25">
      <c r="A16" s="2" t="s">
        <v>1290</v>
      </c>
      <c r="B16" s="8">
        <v>26</v>
      </c>
      <c r="C16" s="219" t="s">
        <v>1128</v>
      </c>
      <c r="D16" s="8">
        <v>68</v>
      </c>
      <c r="E16" s="219" t="s">
        <v>1128</v>
      </c>
      <c r="F16" s="8">
        <v>171</v>
      </c>
      <c r="G16" s="4"/>
      <c r="H16" s="8">
        <v>169</v>
      </c>
      <c r="I16" s="4"/>
    </row>
    <row r="17" spans="1:9">
      <c r="A17" s="44"/>
      <c r="B17" s="44"/>
      <c r="C17" s="44"/>
      <c r="D17" s="44"/>
      <c r="E17" s="44"/>
      <c r="F17" s="44"/>
      <c r="G17" s="44"/>
      <c r="H17" s="44"/>
      <c r="I17" s="44"/>
    </row>
    <row r="18" spans="1:9" ht="30" customHeight="1">
      <c r="A18" s="2" t="s">
        <v>1128</v>
      </c>
      <c r="B18" s="13" t="s">
        <v>461</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0</v>
      </c>
      <c r="B1" s="7" t="s">
        <v>2</v>
      </c>
      <c r="C1" s="7" t="s">
        <v>35</v>
      </c>
    </row>
    <row r="2" spans="1:3">
      <c r="A2" s="1" t="s">
        <v>34</v>
      </c>
      <c r="B2" s="7"/>
      <c r="C2" s="7"/>
    </row>
    <row r="3" spans="1:3" ht="30">
      <c r="A3" s="2" t="s">
        <v>111</v>
      </c>
      <c r="B3" s="8">
        <v>923</v>
      </c>
      <c r="C3" s="8">
        <v>805</v>
      </c>
    </row>
    <row r="4" spans="1:3">
      <c r="A4" s="2" t="s">
        <v>29</v>
      </c>
      <c r="B4" s="4" t="s">
        <v>5</v>
      </c>
      <c r="C4" s="4" t="s">
        <v>5</v>
      </c>
    </row>
    <row r="5" spans="1:3" ht="30">
      <c r="A5" s="2" t="s">
        <v>111</v>
      </c>
      <c r="B5" s="8">
        <v>923</v>
      </c>
      <c r="C5" s="8">
        <v>8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s>
  <sheetData>
    <row r="1" spans="1:5" ht="90">
      <c r="A1" s="1" t="s">
        <v>1291</v>
      </c>
      <c r="B1" s="7" t="s">
        <v>2</v>
      </c>
      <c r="C1" s="7"/>
      <c r="D1" s="7" t="s">
        <v>35</v>
      </c>
      <c r="E1" s="7"/>
    </row>
    <row r="2" spans="1:5">
      <c r="A2" s="1" t="s">
        <v>34</v>
      </c>
      <c r="B2" s="7"/>
      <c r="C2" s="7"/>
      <c r="D2" s="7"/>
      <c r="E2" s="7"/>
    </row>
    <row r="3" spans="1:5">
      <c r="A3" s="2" t="s">
        <v>1292</v>
      </c>
      <c r="B3" s="4" t="s">
        <v>5</v>
      </c>
      <c r="C3" s="4"/>
      <c r="D3" s="4" t="s">
        <v>5</v>
      </c>
      <c r="E3" s="4"/>
    </row>
    <row r="4" spans="1:5">
      <c r="A4" s="3" t="s">
        <v>1255</v>
      </c>
      <c r="B4" s="4" t="s">
        <v>5</v>
      </c>
      <c r="C4" s="4"/>
      <c r="D4" s="4" t="s">
        <v>5</v>
      </c>
      <c r="E4" s="4"/>
    </row>
    <row r="5" spans="1:5" ht="17.25">
      <c r="A5" s="2" t="s">
        <v>1272</v>
      </c>
      <c r="B5" s="8">
        <v>2</v>
      </c>
      <c r="C5" s="219" t="s">
        <v>1128</v>
      </c>
      <c r="D5" s="8">
        <v>1</v>
      </c>
      <c r="E5" s="219" t="s">
        <v>1128</v>
      </c>
    </row>
    <row r="6" spans="1:5" ht="30">
      <c r="A6" s="2" t="s">
        <v>1273</v>
      </c>
      <c r="B6" s="4">
        <v>0</v>
      </c>
      <c r="C6" s="219" t="s">
        <v>1128</v>
      </c>
      <c r="D6" s="4">
        <v>-1</v>
      </c>
      <c r="E6" s="219" t="s">
        <v>1128</v>
      </c>
    </row>
    <row r="7" spans="1:5" ht="17.25">
      <c r="A7" s="2" t="s">
        <v>1275</v>
      </c>
      <c r="B7" s="4">
        <v>2</v>
      </c>
      <c r="C7" s="219" t="s">
        <v>1128</v>
      </c>
      <c r="D7" s="4">
        <v>0</v>
      </c>
      <c r="E7" s="219" t="s">
        <v>1128</v>
      </c>
    </row>
    <row r="8" spans="1:5" ht="30">
      <c r="A8" s="2" t="s">
        <v>1249</v>
      </c>
      <c r="B8" s="4" t="s">
        <v>5</v>
      </c>
      <c r="C8" s="4"/>
      <c r="D8" s="4" t="s">
        <v>5</v>
      </c>
      <c r="E8" s="4"/>
    </row>
    <row r="9" spans="1:5">
      <c r="A9" s="3" t="s">
        <v>1255</v>
      </c>
      <c r="B9" s="4" t="s">
        <v>5</v>
      </c>
      <c r="C9" s="4"/>
      <c r="D9" s="4" t="s">
        <v>5</v>
      </c>
      <c r="E9" s="4"/>
    </row>
    <row r="10" spans="1:5" ht="17.25">
      <c r="A10" s="2" t="s">
        <v>1256</v>
      </c>
      <c r="B10" s="4">
        <v>2</v>
      </c>
      <c r="C10" s="219" t="s">
        <v>1131</v>
      </c>
      <c r="D10" s="4">
        <v>5</v>
      </c>
      <c r="E10" s="219" t="s">
        <v>1131</v>
      </c>
    </row>
    <row r="11" spans="1:5" ht="30">
      <c r="A11" s="2" t="s">
        <v>1277</v>
      </c>
      <c r="B11" s="4">
        <v>0</v>
      </c>
      <c r="C11" s="219" t="s">
        <v>1131</v>
      </c>
      <c r="D11" s="4">
        <v>-1</v>
      </c>
      <c r="E11" s="219" t="s">
        <v>1131</v>
      </c>
    </row>
    <row r="12" spans="1:5" ht="30">
      <c r="A12" s="2" t="s">
        <v>1130</v>
      </c>
      <c r="B12" s="4">
        <v>2</v>
      </c>
      <c r="C12" s="219" t="s">
        <v>1131</v>
      </c>
      <c r="D12" s="4">
        <v>4</v>
      </c>
      <c r="E12" s="219" t="s">
        <v>1131</v>
      </c>
    </row>
    <row r="13" spans="1:5" ht="30">
      <c r="A13" s="2" t="s">
        <v>1293</v>
      </c>
      <c r="B13" s="4" t="s">
        <v>5</v>
      </c>
      <c r="C13" s="4"/>
      <c r="D13" s="4" t="s">
        <v>5</v>
      </c>
      <c r="E13" s="4"/>
    </row>
    <row r="14" spans="1:5">
      <c r="A14" s="3" t="s">
        <v>1255</v>
      </c>
      <c r="B14" s="4" t="s">
        <v>5</v>
      </c>
      <c r="C14" s="4"/>
      <c r="D14" s="4" t="s">
        <v>5</v>
      </c>
      <c r="E14" s="4"/>
    </row>
    <row r="15" spans="1:5" ht="17.25">
      <c r="A15" s="2" t="s">
        <v>1272</v>
      </c>
      <c r="B15" s="4">
        <v>0</v>
      </c>
      <c r="C15" s="219" t="s">
        <v>1128</v>
      </c>
      <c r="D15" s="4">
        <v>0</v>
      </c>
      <c r="E15" s="219" t="s">
        <v>1128</v>
      </c>
    </row>
    <row r="16" spans="1:5" ht="45">
      <c r="A16" s="2" t="s">
        <v>1294</v>
      </c>
      <c r="B16" s="4" t="s">
        <v>5</v>
      </c>
      <c r="C16" s="4"/>
      <c r="D16" s="4" t="s">
        <v>5</v>
      </c>
      <c r="E16" s="4"/>
    </row>
    <row r="17" spans="1:5">
      <c r="A17" s="3" t="s">
        <v>1255</v>
      </c>
      <c r="B17" s="4" t="s">
        <v>5</v>
      </c>
      <c r="C17" s="4"/>
      <c r="D17" s="4" t="s">
        <v>5</v>
      </c>
      <c r="E17" s="4"/>
    </row>
    <row r="18" spans="1:5" ht="17.25">
      <c r="A18" s="2" t="s">
        <v>1256</v>
      </c>
      <c r="B18" s="4">
        <v>1</v>
      </c>
      <c r="C18" s="219" t="s">
        <v>1131</v>
      </c>
      <c r="D18" s="4">
        <v>2</v>
      </c>
      <c r="E18" s="219" t="s">
        <v>1131</v>
      </c>
    </row>
    <row r="19" spans="1:5" ht="30">
      <c r="A19" s="2" t="s">
        <v>1295</v>
      </c>
      <c r="B19" s="4" t="s">
        <v>5</v>
      </c>
      <c r="C19" s="4"/>
      <c r="D19" s="4" t="s">
        <v>5</v>
      </c>
      <c r="E19" s="4"/>
    </row>
    <row r="20" spans="1:5">
      <c r="A20" s="3" t="s">
        <v>1255</v>
      </c>
      <c r="B20" s="4" t="s">
        <v>5</v>
      </c>
      <c r="C20" s="4"/>
      <c r="D20" s="4" t="s">
        <v>5</v>
      </c>
      <c r="E20" s="4"/>
    </row>
    <row r="21" spans="1:5" ht="17.25">
      <c r="A21" s="2" t="s">
        <v>1272</v>
      </c>
      <c r="B21" s="4">
        <v>0</v>
      </c>
      <c r="C21" s="219" t="s">
        <v>1128</v>
      </c>
      <c r="D21" s="4">
        <v>0</v>
      </c>
      <c r="E21" s="219" t="s">
        <v>1128</v>
      </c>
    </row>
    <row r="22" spans="1:5" ht="45">
      <c r="A22" s="2" t="s">
        <v>1296</v>
      </c>
      <c r="B22" s="4" t="s">
        <v>5</v>
      </c>
      <c r="C22" s="4"/>
      <c r="D22" s="4" t="s">
        <v>5</v>
      </c>
      <c r="E22" s="4"/>
    </row>
    <row r="23" spans="1:5">
      <c r="A23" s="3" t="s">
        <v>1255</v>
      </c>
      <c r="B23" s="4" t="s">
        <v>5</v>
      </c>
      <c r="C23" s="4"/>
      <c r="D23" s="4" t="s">
        <v>5</v>
      </c>
      <c r="E23" s="4"/>
    </row>
    <row r="24" spans="1:5" ht="17.25">
      <c r="A24" s="2" t="s">
        <v>1256</v>
      </c>
      <c r="B24" s="4">
        <v>0</v>
      </c>
      <c r="C24" s="219" t="s">
        <v>1131</v>
      </c>
      <c r="D24" s="4">
        <v>1</v>
      </c>
      <c r="E24" s="219" t="s">
        <v>1131</v>
      </c>
    </row>
    <row r="25" spans="1:5" ht="30">
      <c r="A25" s="2" t="s">
        <v>1297</v>
      </c>
      <c r="B25" s="4" t="s">
        <v>5</v>
      </c>
      <c r="C25" s="4"/>
      <c r="D25" s="4" t="s">
        <v>5</v>
      </c>
      <c r="E25" s="4"/>
    </row>
    <row r="26" spans="1:5">
      <c r="A26" s="3" t="s">
        <v>1255</v>
      </c>
      <c r="B26" s="4" t="s">
        <v>5</v>
      </c>
      <c r="C26" s="4"/>
      <c r="D26" s="4" t="s">
        <v>5</v>
      </c>
      <c r="E26" s="4"/>
    </row>
    <row r="27" spans="1:5" ht="17.25">
      <c r="A27" s="2" t="s">
        <v>1272</v>
      </c>
      <c r="B27" s="4">
        <v>2</v>
      </c>
      <c r="C27" s="219" t="s">
        <v>1128</v>
      </c>
      <c r="D27" s="4">
        <v>1</v>
      </c>
      <c r="E27" s="219" t="s">
        <v>1128</v>
      </c>
    </row>
    <row r="28" spans="1:5" ht="45">
      <c r="A28" s="2" t="s">
        <v>1298</v>
      </c>
      <c r="B28" s="4" t="s">
        <v>5</v>
      </c>
      <c r="C28" s="4"/>
      <c r="D28" s="4" t="s">
        <v>5</v>
      </c>
      <c r="E28" s="4"/>
    </row>
    <row r="29" spans="1:5">
      <c r="A29" s="3" t="s">
        <v>1255</v>
      </c>
      <c r="B29" s="4" t="s">
        <v>5</v>
      </c>
      <c r="C29" s="4"/>
      <c r="D29" s="4" t="s">
        <v>5</v>
      </c>
      <c r="E29" s="4"/>
    </row>
    <row r="30" spans="1:5" ht="17.25">
      <c r="A30" s="2" t="s">
        <v>1256</v>
      </c>
      <c r="B30" s="8">
        <v>1</v>
      </c>
      <c r="C30" s="219" t="s">
        <v>1131</v>
      </c>
      <c r="D30" s="8">
        <v>2</v>
      </c>
      <c r="E30" s="219" t="s">
        <v>1131</v>
      </c>
    </row>
    <row r="31" spans="1:5">
      <c r="A31" s="44"/>
      <c r="B31" s="44"/>
      <c r="C31" s="44"/>
      <c r="D31" s="44"/>
      <c r="E31" s="44"/>
    </row>
    <row r="32" spans="1:5" ht="15" customHeight="1">
      <c r="A32" s="2" t="s">
        <v>1128</v>
      </c>
      <c r="B32" s="13" t="s">
        <v>468</v>
      </c>
      <c r="C32" s="13"/>
      <c r="D32" s="13"/>
      <c r="E32" s="13"/>
    </row>
    <row r="33" spans="1:5" ht="15" customHeight="1">
      <c r="A33" s="2" t="s">
        <v>1131</v>
      </c>
      <c r="B33" s="13" t="s">
        <v>469</v>
      </c>
      <c r="C33" s="13"/>
      <c r="D33" s="13"/>
      <c r="E33" s="13"/>
    </row>
  </sheetData>
  <mergeCells count="5">
    <mergeCell ref="B1:C2"/>
    <mergeCell ref="D1:E2"/>
    <mergeCell ref="A31:E31"/>
    <mergeCell ref="B32:E32"/>
    <mergeCell ref="B33:E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3.5703125" customWidth="1"/>
    <col min="4" max="4" width="20.7109375" customWidth="1"/>
    <col min="5" max="5" width="12.140625" customWidth="1"/>
    <col min="6" max="6" width="33.5703125" customWidth="1"/>
  </cols>
  <sheetData>
    <row r="1" spans="1:6" ht="15" customHeight="1">
      <c r="A1" s="1" t="s">
        <v>1299</v>
      </c>
      <c r="B1" s="7" t="s">
        <v>70</v>
      </c>
      <c r="C1" s="7"/>
      <c r="D1" s="7" t="s">
        <v>1</v>
      </c>
      <c r="E1" s="7"/>
      <c r="F1" s="7"/>
    </row>
    <row r="2" spans="1:6" ht="15" customHeight="1">
      <c r="A2" s="1" t="s">
        <v>34</v>
      </c>
      <c r="B2" s="1" t="s">
        <v>2</v>
      </c>
      <c r="C2" s="1" t="s">
        <v>71</v>
      </c>
      <c r="D2" s="7" t="s">
        <v>2</v>
      </c>
      <c r="E2" s="7"/>
      <c r="F2" s="1" t="s">
        <v>71</v>
      </c>
    </row>
    <row r="3" spans="1:6" ht="30">
      <c r="A3" s="3" t="s">
        <v>1300</v>
      </c>
      <c r="B3" s="4" t="s">
        <v>5</v>
      </c>
      <c r="C3" s="4" t="s">
        <v>5</v>
      </c>
      <c r="D3" s="4" t="s">
        <v>5</v>
      </c>
      <c r="E3" s="4"/>
      <c r="F3" s="4" t="s">
        <v>5</v>
      </c>
    </row>
    <row r="4" spans="1:6" ht="45">
      <c r="A4" s="2" t="s">
        <v>1301</v>
      </c>
      <c r="B4" s="4" t="s">
        <v>5</v>
      </c>
      <c r="C4" s="4" t="s">
        <v>5</v>
      </c>
      <c r="D4" s="8">
        <v>2</v>
      </c>
      <c r="E4" s="219" t="s">
        <v>1128</v>
      </c>
      <c r="F4" s="4" t="s">
        <v>5</v>
      </c>
    </row>
    <row r="5" spans="1:6" ht="30">
      <c r="A5" s="2" t="s">
        <v>1232</v>
      </c>
      <c r="B5" s="4" t="s">
        <v>5</v>
      </c>
      <c r="C5" s="4" t="s">
        <v>5</v>
      </c>
      <c r="D5" s="4" t="s">
        <v>5</v>
      </c>
      <c r="E5" s="4"/>
      <c r="F5" s="4" t="s">
        <v>5</v>
      </c>
    </row>
    <row r="6" spans="1:6" ht="30">
      <c r="A6" s="3" t="s">
        <v>1300</v>
      </c>
      <c r="B6" s="4" t="s">
        <v>5</v>
      </c>
      <c r="C6" s="4" t="s">
        <v>5</v>
      </c>
      <c r="D6" s="4" t="s">
        <v>5</v>
      </c>
      <c r="E6" s="4"/>
      <c r="F6" s="4" t="s">
        <v>5</v>
      </c>
    </row>
    <row r="7" spans="1:6" ht="45">
      <c r="A7" s="2" t="s">
        <v>1302</v>
      </c>
      <c r="B7" s="4">
        <v>0</v>
      </c>
      <c r="C7" s="4">
        <v>3</v>
      </c>
      <c r="D7" s="4">
        <v>1</v>
      </c>
      <c r="E7" s="4"/>
      <c r="F7" s="4">
        <v>-4</v>
      </c>
    </row>
    <row r="8" spans="1:6" ht="45">
      <c r="A8" s="2" t="s">
        <v>1301</v>
      </c>
      <c r="B8" s="4">
        <v>0</v>
      </c>
      <c r="C8" s="4">
        <v>-3</v>
      </c>
      <c r="D8" s="4">
        <v>-3</v>
      </c>
      <c r="E8" s="4"/>
      <c r="F8" s="4">
        <v>-12</v>
      </c>
    </row>
    <row r="9" spans="1:6" ht="45">
      <c r="A9" s="2" t="s">
        <v>1303</v>
      </c>
      <c r="B9" s="4" t="s">
        <v>5</v>
      </c>
      <c r="C9" s="4" t="s">
        <v>5</v>
      </c>
      <c r="D9" s="4" t="s">
        <v>5</v>
      </c>
      <c r="E9" s="4"/>
      <c r="F9" s="4" t="s">
        <v>5</v>
      </c>
    </row>
    <row r="10" spans="1:6" ht="30">
      <c r="A10" s="3" t="s">
        <v>1300</v>
      </c>
      <c r="B10" s="4" t="s">
        <v>5</v>
      </c>
      <c r="C10" s="4" t="s">
        <v>5</v>
      </c>
      <c r="D10" s="4" t="s">
        <v>5</v>
      </c>
      <c r="E10" s="4"/>
      <c r="F10" s="4" t="s">
        <v>5</v>
      </c>
    </row>
    <row r="11" spans="1:6" ht="45">
      <c r="A11" s="2" t="s">
        <v>1302</v>
      </c>
      <c r="B11" s="4">
        <v>0</v>
      </c>
      <c r="C11" s="4">
        <v>0</v>
      </c>
      <c r="D11" s="4">
        <v>0</v>
      </c>
      <c r="E11" s="4"/>
      <c r="F11" s="4">
        <v>1</v>
      </c>
    </row>
    <row r="12" spans="1:6" ht="45">
      <c r="A12" s="2" t="s">
        <v>1304</v>
      </c>
      <c r="B12" s="4" t="s">
        <v>5</v>
      </c>
      <c r="C12" s="4" t="s">
        <v>5</v>
      </c>
      <c r="D12" s="4" t="s">
        <v>5</v>
      </c>
      <c r="E12" s="4"/>
      <c r="F12" s="4" t="s">
        <v>5</v>
      </c>
    </row>
    <row r="13" spans="1:6" ht="30">
      <c r="A13" s="3" t="s">
        <v>1300</v>
      </c>
      <c r="B13" s="4" t="s">
        <v>5</v>
      </c>
      <c r="C13" s="4" t="s">
        <v>5</v>
      </c>
      <c r="D13" s="4" t="s">
        <v>5</v>
      </c>
      <c r="E13" s="4"/>
      <c r="F13" s="4" t="s">
        <v>5</v>
      </c>
    </row>
    <row r="14" spans="1:6" ht="45">
      <c r="A14" s="2" t="s">
        <v>1301</v>
      </c>
      <c r="B14" s="4">
        <v>-1</v>
      </c>
      <c r="C14" s="4">
        <v>-1</v>
      </c>
      <c r="D14" s="4">
        <v>-1</v>
      </c>
      <c r="E14" s="4"/>
      <c r="F14" s="4">
        <v>-9</v>
      </c>
    </row>
    <row r="15" spans="1:6" ht="30">
      <c r="A15" s="2" t="s">
        <v>1305</v>
      </c>
      <c r="B15" s="4" t="s">
        <v>5</v>
      </c>
      <c r="C15" s="4" t="s">
        <v>5</v>
      </c>
      <c r="D15" s="4" t="s">
        <v>5</v>
      </c>
      <c r="E15" s="4"/>
      <c r="F15" s="4" t="s">
        <v>5</v>
      </c>
    </row>
    <row r="16" spans="1:6" ht="30">
      <c r="A16" s="3" t="s">
        <v>1300</v>
      </c>
      <c r="B16" s="4" t="s">
        <v>5</v>
      </c>
      <c r="C16" s="4" t="s">
        <v>5</v>
      </c>
      <c r="D16" s="4" t="s">
        <v>5</v>
      </c>
      <c r="E16" s="4"/>
      <c r="F16" s="4" t="s">
        <v>5</v>
      </c>
    </row>
    <row r="17" spans="1:6" ht="45">
      <c r="A17" s="2" t="s">
        <v>1302</v>
      </c>
      <c r="B17" s="4">
        <v>0</v>
      </c>
      <c r="C17" s="4">
        <v>3</v>
      </c>
      <c r="D17" s="4">
        <v>1</v>
      </c>
      <c r="E17" s="4"/>
      <c r="F17" s="4">
        <v>-5</v>
      </c>
    </row>
    <row r="18" spans="1:6" ht="45">
      <c r="A18" s="2" t="s">
        <v>1306</v>
      </c>
      <c r="B18" s="4" t="s">
        <v>5</v>
      </c>
      <c r="C18" s="4" t="s">
        <v>5</v>
      </c>
      <c r="D18" s="4" t="s">
        <v>5</v>
      </c>
      <c r="E18" s="4"/>
      <c r="F18" s="4" t="s">
        <v>5</v>
      </c>
    </row>
    <row r="19" spans="1:6" ht="30">
      <c r="A19" s="3" t="s">
        <v>1300</v>
      </c>
      <c r="B19" s="4" t="s">
        <v>5</v>
      </c>
      <c r="C19" s="4" t="s">
        <v>5</v>
      </c>
      <c r="D19" s="4" t="s">
        <v>5</v>
      </c>
      <c r="E19" s="4"/>
      <c r="F19" s="4" t="s">
        <v>5</v>
      </c>
    </row>
    <row r="20" spans="1:6" ht="45">
      <c r="A20" s="2" t="s">
        <v>1301</v>
      </c>
      <c r="B20" s="4">
        <v>1</v>
      </c>
      <c r="C20" s="4">
        <v>-2</v>
      </c>
      <c r="D20" s="4">
        <v>-1</v>
      </c>
      <c r="E20" s="4"/>
      <c r="F20" s="4">
        <v>-3</v>
      </c>
    </row>
    <row r="21" spans="1:6" ht="30">
      <c r="A21" s="2" t="s">
        <v>1307</v>
      </c>
      <c r="B21" s="4" t="s">
        <v>5</v>
      </c>
      <c r="C21" s="4" t="s">
        <v>5</v>
      </c>
      <c r="D21" s="4" t="s">
        <v>5</v>
      </c>
      <c r="E21" s="4"/>
      <c r="F21" s="4" t="s">
        <v>5</v>
      </c>
    </row>
    <row r="22" spans="1:6" ht="30">
      <c r="A22" s="3" t="s">
        <v>1300</v>
      </c>
      <c r="B22" s="4" t="s">
        <v>5</v>
      </c>
      <c r="C22" s="4" t="s">
        <v>5</v>
      </c>
      <c r="D22" s="4" t="s">
        <v>5</v>
      </c>
      <c r="E22" s="4"/>
      <c r="F22" s="4" t="s">
        <v>5</v>
      </c>
    </row>
    <row r="23" spans="1:6" ht="45">
      <c r="A23" s="2" t="s">
        <v>1302</v>
      </c>
      <c r="B23" s="4">
        <v>0</v>
      </c>
      <c r="C23" s="4">
        <v>0</v>
      </c>
      <c r="D23" s="4">
        <v>0</v>
      </c>
      <c r="E23" s="4"/>
      <c r="F23" s="4" t="s">
        <v>5</v>
      </c>
    </row>
    <row r="24" spans="1:6" ht="45">
      <c r="A24" s="2" t="s">
        <v>1308</v>
      </c>
      <c r="B24" s="4" t="s">
        <v>5</v>
      </c>
      <c r="C24" s="4" t="s">
        <v>5</v>
      </c>
      <c r="D24" s="4" t="s">
        <v>5</v>
      </c>
      <c r="E24" s="4"/>
      <c r="F24" s="4" t="s">
        <v>5</v>
      </c>
    </row>
    <row r="25" spans="1:6" ht="30">
      <c r="A25" s="3" t="s">
        <v>1300</v>
      </c>
      <c r="B25" s="4" t="s">
        <v>5</v>
      </c>
      <c r="C25" s="4" t="s">
        <v>5</v>
      </c>
      <c r="D25" s="4" t="s">
        <v>5</v>
      </c>
      <c r="E25" s="4"/>
      <c r="F25" s="4" t="s">
        <v>5</v>
      </c>
    </row>
    <row r="26" spans="1:6" ht="45">
      <c r="A26" s="2" t="s">
        <v>1301</v>
      </c>
      <c r="B26" s="8">
        <v>0</v>
      </c>
      <c r="C26" s="8">
        <v>0</v>
      </c>
      <c r="D26" s="8">
        <v>-1</v>
      </c>
      <c r="E26" s="4"/>
      <c r="F26" s="4" t="s">
        <v>5</v>
      </c>
    </row>
    <row r="27" spans="1:6">
      <c r="A27" s="44"/>
      <c r="B27" s="44"/>
      <c r="C27" s="44"/>
      <c r="D27" s="44"/>
      <c r="E27" s="44"/>
      <c r="F27" s="44"/>
    </row>
    <row r="28" spans="1:6" ht="45" customHeight="1">
      <c r="A28" s="2" t="s">
        <v>1128</v>
      </c>
      <c r="B28" s="13" t="s">
        <v>1309</v>
      </c>
      <c r="C28" s="13"/>
      <c r="D28" s="13"/>
      <c r="E28" s="13"/>
      <c r="F28" s="13"/>
    </row>
  </sheetData>
  <mergeCells count="5">
    <mergeCell ref="B1:C1"/>
    <mergeCell ref="D1:F1"/>
    <mergeCell ref="D2:E2"/>
    <mergeCell ref="A27:F27"/>
    <mergeCell ref="B28:F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310</v>
      </c>
      <c r="B1" s="7" t="s">
        <v>2</v>
      </c>
      <c r="C1" s="7" t="s">
        <v>35</v>
      </c>
    </row>
    <row r="2" spans="1:3">
      <c r="A2" s="1" t="s">
        <v>34</v>
      </c>
      <c r="B2" s="7"/>
      <c r="C2" s="7"/>
    </row>
    <row r="3" spans="1:3">
      <c r="A3" s="3" t="s">
        <v>487</v>
      </c>
      <c r="B3" s="4" t="s">
        <v>5</v>
      </c>
      <c r="C3" s="4" t="s">
        <v>5</v>
      </c>
    </row>
    <row r="4" spans="1:3">
      <c r="A4" s="2" t="s">
        <v>491</v>
      </c>
      <c r="B4" s="8">
        <v>529</v>
      </c>
      <c r="C4" s="8">
        <v>499</v>
      </c>
    </row>
    <row r="5" spans="1:3">
      <c r="A5" s="2" t="s">
        <v>492</v>
      </c>
      <c r="B5" s="4">
        <v>268</v>
      </c>
      <c r="C5" s="4">
        <v>252</v>
      </c>
    </row>
    <row r="6" spans="1:3">
      <c r="A6" s="2" t="s">
        <v>493</v>
      </c>
      <c r="B6" s="6">
        <v>1290</v>
      </c>
      <c r="C6" s="6">
        <v>1151</v>
      </c>
    </row>
    <row r="7" spans="1:3">
      <c r="A7" s="2" t="s">
        <v>1311</v>
      </c>
      <c r="B7" s="8">
        <v>2087</v>
      </c>
      <c r="C7" s="8">
        <v>19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12</v>
      </c>
      <c r="B1" s="7" t="s">
        <v>2</v>
      </c>
      <c r="C1" s="7" t="s">
        <v>35</v>
      </c>
    </row>
    <row r="2" spans="1:3">
      <c r="A2" s="1" t="s">
        <v>34</v>
      </c>
      <c r="B2" s="7"/>
      <c r="C2" s="7"/>
    </row>
    <row r="3" spans="1:3">
      <c r="A3" s="3" t="s">
        <v>1313</v>
      </c>
      <c r="B3" s="4" t="s">
        <v>5</v>
      </c>
      <c r="C3" s="4" t="s">
        <v>5</v>
      </c>
    </row>
    <row r="4" spans="1:3">
      <c r="A4" s="2" t="s">
        <v>1314</v>
      </c>
      <c r="B4" s="8">
        <v>2332</v>
      </c>
      <c r="C4" s="8">
        <v>2300</v>
      </c>
    </row>
    <row r="5" spans="1:3">
      <c r="A5" s="2" t="s">
        <v>1315</v>
      </c>
      <c r="B5" s="4">
        <v>-226</v>
      </c>
      <c r="C5" s="4">
        <v>-226</v>
      </c>
    </row>
    <row r="6" spans="1:3">
      <c r="A6" s="2" t="s">
        <v>1316</v>
      </c>
      <c r="B6" s="6">
        <v>2106</v>
      </c>
      <c r="C6" s="6">
        <v>2074</v>
      </c>
    </row>
    <row r="7" spans="1:3">
      <c r="A7" s="2" t="s">
        <v>1001</v>
      </c>
      <c r="B7" s="4" t="s">
        <v>5</v>
      </c>
      <c r="C7" s="4" t="s">
        <v>5</v>
      </c>
    </row>
    <row r="8" spans="1:3">
      <c r="A8" s="3" t="s">
        <v>1313</v>
      </c>
      <c r="B8" s="4" t="s">
        <v>5</v>
      </c>
      <c r="C8" s="4" t="s">
        <v>5</v>
      </c>
    </row>
    <row r="9" spans="1:3">
      <c r="A9" s="2" t="s">
        <v>1314</v>
      </c>
      <c r="B9" s="6">
        <v>1392</v>
      </c>
      <c r="C9" s="6">
        <v>1360</v>
      </c>
    </row>
    <row r="10" spans="1:3">
      <c r="A10" s="2" t="s">
        <v>1315</v>
      </c>
      <c r="B10" s="4">
        <v>-226</v>
      </c>
      <c r="C10" s="4">
        <v>-226</v>
      </c>
    </row>
    <row r="11" spans="1:3">
      <c r="A11" s="2" t="s">
        <v>1316</v>
      </c>
      <c r="B11" s="6">
        <v>1166</v>
      </c>
      <c r="C11" s="6">
        <v>1134</v>
      </c>
    </row>
    <row r="12" spans="1:3">
      <c r="A12" s="2" t="s">
        <v>1026</v>
      </c>
      <c r="B12" s="4" t="s">
        <v>5</v>
      </c>
      <c r="C12" s="4" t="s">
        <v>5</v>
      </c>
    </row>
    <row r="13" spans="1:3">
      <c r="A13" s="3" t="s">
        <v>1313</v>
      </c>
      <c r="B13" s="4" t="s">
        <v>5</v>
      </c>
      <c r="C13" s="4" t="s">
        <v>5</v>
      </c>
    </row>
    <row r="14" spans="1:3">
      <c r="A14" s="2" t="s">
        <v>1314</v>
      </c>
      <c r="B14" s="4">
        <v>930</v>
      </c>
      <c r="C14" s="4">
        <v>930</v>
      </c>
    </row>
    <row r="15" spans="1:3">
      <c r="A15" s="2" t="s">
        <v>1315</v>
      </c>
      <c r="B15" s="4">
        <v>0</v>
      </c>
      <c r="C15" s="4">
        <v>0</v>
      </c>
    </row>
    <row r="16" spans="1:3">
      <c r="A16" s="2" t="s">
        <v>1316</v>
      </c>
      <c r="B16" s="4">
        <v>930</v>
      </c>
      <c r="C16" s="4">
        <v>930</v>
      </c>
    </row>
    <row r="17" spans="1:3">
      <c r="A17" s="2" t="s">
        <v>1079</v>
      </c>
      <c r="B17" s="4" t="s">
        <v>5</v>
      </c>
      <c r="C17" s="4" t="s">
        <v>5</v>
      </c>
    </row>
    <row r="18" spans="1:3">
      <c r="A18" s="3" t="s">
        <v>1313</v>
      </c>
      <c r="B18" s="4" t="s">
        <v>5</v>
      </c>
      <c r="C18" s="4" t="s">
        <v>5</v>
      </c>
    </row>
    <row r="19" spans="1:3">
      <c r="A19" s="2" t="s">
        <v>1314</v>
      </c>
      <c r="B19" s="4">
        <v>7</v>
      </c>
      <c r="C19" s="4">
        <v>7</v>
      </c>
    </row>
    <row r="20" spans="1:3">
      <c r="A20" s="2" t="s">
        <v>1315</v>
      </c>
      <c r="B20" s="4">
        <v>0</v>
      </c>
      <c r="C20" s="4">
        <v>0</v>
      </c>
    </row>
    <row r="21" spans="1:3">
      <c r="A21" s="2" t="s">
        <v>1316</v>
      </c>
      <c r="B21" s="4">
        <v>7</v>
      </c>
      <c r="C21" s="4">
        <v>7</v>
      </c>
    </row>
    <row r="22" spans="1:3">
      <c r="A22" s="2" t="s">
        <v>1317</v>
      </c>
      <c r="B22" s="4" t="s">
        <v>5</v>
      </c>
      <c r="C22" s="4" t="s">
        <v>5</v>
      </c>
    </row>
    <row r="23" spans="1:3">
      <c r="A23" s="3" t="s">
        <v>1313</v>
      </c>
      <c r="B23" s="4" t="s">
        <v>5</v>
      </c>
      <c r="C23" s="4" t="s">
        <v>5</v>
      </c>
    </row>
    <row r="24" spans="1:3">
      <c r="A24" s="2" t="s">
        <v>1314</v>
      </c>
      <c r="B24" s="4">
        <v>3</v>
      </c>
      <c r="C24" s="4">
        <v>3</v>
      </c>
    </row>
    <row r="25" spans="1:3">
      <c r="A25" s="2" t="s">
        <v>1315</v>
      </c>
      <c r="B25" s="4">
        <v>0</v>
      </c>
      <c r="C25" s="4">
        <v>0</v>
      </c>
    </row>
    <row r="26" spans="1:3">
      <c r="A26" s="2" t="s">
        <v>1316</v>
      </c>
      <c r="B26" s="8">
        <v>3</v>
      </c>
      <c r="C26" s="8">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318</v>
      </c>
      <c r="B1" s="7" t="s">
        <v>2</v>
      </c>
      <c r="C1" s="7" t="s">
        <v>35</v>
      </c>
    </row>
    <row r="2" spans="1:3">
      <c r="A2" s="1" t="s">
        <v>34</v>
      </c>
      <c r="B2" s="7"/>
      <c r="C2" s="7"/>
    </row>
    <row r="3" spans="1:3" ht="30">
      <c r="A3" s="3" t="s">
        <v>1319</v>
      </c>
      <c r="B3" s="4" t="s">
        <v>5</v>
      </c>
      <c r="C3" s="4" t="s">
        <v>5</v>
      </c>
    </row>
    <row r="4" spans="1:3" ht="30">
      <c r="A4" s="2" t="s">
        <v>1320</v>
      </c>
      <c r="B4" s="8">
        <v>1310</v>
      </c>
      <c r="C4" s="8">
        <v>1262</v>
      </c>
    </row>
    <row r="5" spans="1:3" ht="30">
      <c r="A5" s="2" t="s">
        <v>1321</v>
      </c>
      <c r="B5" s="4">
        <v>-493</v>
      </c>
      <c r="C5" s="4">
        <v>-433</v>
      </c>
    </row>
    <row r="6" spans="1:3" ht="30">
      <c r="A6" s="2" t="s">
        <v>1322</v>
      </c>
      <c r="B6" s="4">
        <v>817</v>
      </c>
      <c r="C6" s="4">
        <v>829</v>
      </c>
    </row>
    <row r="7" spans="1:3" ht="30">
      <c r="A7" s="3" t="s">
        <v>1323</v>
      </c>
      <c r="B7" s="4" t="s">
        <v>5</v>
      </c>
      <c r="C7" s="4" t="s">
        <v>5</v>
      </c>
    </row>
    <row r="8" spans="1:3" ht="30">
      <c r="A8" s="2" t="s">
        <v>1324</v>
      </c>
      <c r="B8" s="4">
        <v>296</v>
      </c>
      <c r="C8" s="4">
        <v>284</v>
      </c>
    </row>
    <row r="9" spans="1:3">
      <c r="A9" s="2" t="s">
        <v>44</v>
      </c>
      <c r="B9" s="6">
        <v>1113</v>
      </c>
      <c r="C9" s="6">
        <v>1113</v>
      </c>
    </row>
    <row r="10" spans="1:3">
      <c r="A10" s="2" t="s">
        <v>526</v>
      </c>
      <c r="B10" s="4" t="s">
        <v>5</v>
      </c>
      <c r="C10" s="4" t="s">
        <v>5</v>
      </c>
    </row>
    <row r="11" spans="1:3" ht="30">
      <c r="A11" s="3" t="s">
        <v>1323</v>
      </c>
      <c r="B11" s="4" t="s">
        <v>5</v>
      </c>
      <c r="C11" s="4" t="s">
        <v>5</v>
      </c>
    </row>
    <row r="12" spans="1:3" ht="30">
      <c r="A12" s="2" t="s">
        <v>1324</v>
      </c>
      <c r="B12" s="4">
        <v>258</v>
      </c>
      <c r="C12" s="4">
        <v>255</v>
      </c>
    </row>
    <row r="13" spans="1:3">
      <c r="A13" s="2" t="s">
        <v>527</v>
      </c>
      <c r="B13" s="4" t="s">
        <v>5</v>
      </c>
      <c r="C13" s="4" t="s">
        <v>5</v>
      </c>
    </row>
    <row r="14" spans="1:3" ht="30">
      <c r="A14" s="3" t="s">
        <v>1323</v>
      </c>
      <c r="B14" s="4" t="s">
        <v>5</v>
      </c>
      <c r="C14" s="4" t="s">
        <v>5</v>
      </c>
    </row>
    <row r="15" spans="1:3" ht="30">
      <c r="A15" s="2" t="s">
        <v>1324</v>
      </c>
      <c r="B15" s="4">
        <v>38</v>
      </c>
      <c r="C15" s="4">
        <v>29</v>
      </c>
    </row>
    <row r="16" spans="1:3">
      <c r="A16" s="2" t="s">
        <v>509</v>
      </c>
      <c r="B16" s="4" t="s">
        <v>5</v>
      </c>
      <c r="C16" s="4" t="s">
        <v>5</v>
      </c>
    </row>
    <row r="17" spans="1:3" ht="30">
      <c r="A17" s="3" t="s">
        <v>1319</v>
      </c>
      <c r="B17" s="4" t="s">
        <v>5</v>
      </c>
      <c r="C17" s="4" t="s">
        <v>5</v>
      </c>
    </row>
    <row r="18" spans="1:3" ht="30">
      <c r="A18" s="2" t="s">
        <v>1320</v>
      </c>
      <c r="B18" s="4">
        <v>962</v>
      </c>
      <c r="C18" s="4">
        <v>914</v>
      </c>
    </row>
    <row r="19" spans="1:3" ht="30">
      <c r="A19" s="2" t="s">
        <v>1321</v>
      </c>
      <c r="B19" s="4">
        <v>-332</v>
      </c>
      <c r="C19" s="4">
        <v>-291</v>
      </c>
    </row>
    <row r="20" spans="1:3" ht="30">
      <c r="A20" s="2" t="s">
        <v>1322</v>
      </c>
      <c r="B20" s="4">
        <v>630</v>
      </c>
      <c r="C20" s="4">
        <v>623</v>
      </c>
    </row>
    <row r="21" spans="1:3">
      <c r="A21" s="2" t="s">
        <v>512</v>
      </c>
      <c r="B21" s="4" t="s">
        <v>5</v>
      </c>
      <c r="C21" s="4" t="s">
        <v>5</v>
      </c>
    </row>
    <row r="22" spans="1:3" ht="30">
      <c r="A22" s="3" t="s">
        <v>1319</v>
      </c>
      <c r="B22" s="4" t="s">
        <v>5</v>
      </c>
      <c r="C22" s="4" t="s">
        <v>5</v>
      </c>
    </row>
    <row r="23" spans="1:3" ht="30">
      <c r="A23" s="2" t="s">
        <v>1320</v>
      </c>
      <c r="B23" s="4">
        <v>120</v>
      </c>
      <c r="C23" s="4">
        <v>120</v>
      </c>
    </row>
    <row r="24" spans="1:3" ht="30">
      <c r="A24" s="2" t="s">
        <v>1321</v>
      </c>
      <c r="B24" s="4">
        <v>-75</v>
      </c>
      <c r="C24" s="4">
        <v>-67</v>
      </c>
    </row>
    <row r="25" spans="1:3" ht="30">
      <c r="A25" s="2" t="s">
        <v>1322</v>
      </c>
      <c r="B25" s="4">
        <v>45</v>
      </c>
      <c r="C25" s="4">
        <v>53</v>
      </c>
    </row>
    <row r="26" spans="1:3">
      <c r="A26" s="2" t="s">
        <v>515</v>
      </c>
      <c r="B26" s="4" t="s">
        <v>5</v>
      </c>
      <c r="C26" s="4" t="s">
        <v>5</v>
      </c>
    </row>
    <row r="27" spans="1:3" ht="30">
      <c r="A27" s="3" t="s">
        <v>1319</v>
      </c>
      <c r="B27" s="4" t="s">
        <v>5</v>
      </c>
      <c r="C27" s="4" t="s">
        <v>5</v>
      </c>
    </row>
    <row r="28" spans="1:3" ht="30">
      <c r="A28" s="2" t="s">
        <v>1320</v>
      </c>
      <c r="B28" s="4">
        <v>121</v>
      </c>
      <c r="C28" s="4">
        <v>121</v>
      </c>
    </row>
    <row r="29" spans="1:3" ht="30">
      <c r="A29" s="2" t="s">
        <v>1321</v>
      </c>
      <c r="B29" s="4">
        <v>-60</v>
      </c>
      <c r="C29" s="4">
        <v>-53</v>
      </c>
    </row>
    <row r="30" spans="1:3" ht="30">
      <c r="A30" s="2" t="s">
        <v>1322</v>
      </c>
      <c r="B30" s="4">
        <v>61</v>
      </c>
      <c r="C30" s="4">
        <v>68</v>
      </c>
    </row>
    <row r="31" spans="1:3">
      <c r="A31" s="2" t="s">
        <v>518</v>
      </c>
      <c r="B31" s="4" t="s">
        <v>5</v>
      </c>
      <c r="C31" s="4" t="s">
        <v>5</v>
      </c>
    </row>
    <row r="32" spans="1:3" ht="30">
      <c r="A32" s="3" t="s">
        <v>1319</v>
      </c>
      <c r="B32" s="4" t="s">
        <v>5</v>
      </c>
      <c r="C32" s="4" t="s">
        <v>5</v>
      </c>
    </row>
    <row r="33" spans="1:3" ht="30">
      <c r="A33" s="2" t="s">
        <v>1320</v>
      </c>
      <c r="B33" s="4">
        <v>60</v>
      </c>
      <c r="C33" s="4">
        <v>60</v>
      </c>
    </row>
    <row r="34" spans="1:3" ht="30">
      <c r="A34" s="2" t="s">
        <v>1321</v>
      </c>
      <c r="B34" s="4">
        <v>-6</v>
      </c>
      <c r="C34" s="4">
        <v>-4</v>
      </c>
    </row>
    <row r="35" spans="1:3" ht="30">
      <c r="A35" s="2" t="s">
        <v>1322</v>
      </c>
      <c r="B35" s="4">
        <v>54</v>
      </c>
      <c r="C35" s="4">
        <v>56</v>
      </c>
    </row>
    <row r="36" spans="1:3">
      <c r="A36" s="2" t="s">
        <v>520</v>
      </c>
      <c r="B36" s="4" t="s">
        <v>5</v>
      </c>
      <c r="C36" s="4" t="s">
        <v>5</v>
      </c>
    </row>
    <row r="37" spans="1:3" ht="30">
      <c r="A37" s="3" t="s">
        <v>1319</v>
      </c>
      <c r="B37" s="4" t="s">
        <v>5</v>
      </c>
      <c r="C37" s="4" t="s">
        <v>5</v>
      </c>
    </row>
    <row r="38" spans="1:3" ht="30">
      <c r="A38" s="2" t="s">
        <v>1320</v>
      </c>
      <c r="B38" s="4">
        <v>47</v>
      </c>
      <c r="C38" s="4">
        <v>47</v>
      </c>
    </row>
    <row r="39" spans="1:3" ht="30">
      <c r="A39" s="2" t="s">
        <v>1321</v>
      </c>
      <c r="B39" s="4">
        <v>-20</v>
      </c>
      <c r="C39" s="4">
        <v>-18</v>
      </c>
    </row>
    <row r="40" spans="1:3" ht="30">
      <c r="A40" s="2" t="s">
        <v>1322</v>
      </c>
      <c r="B40" s="8">
        <v>27</v>
      </c>
      <c r="C40" s="8">
        <v>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6" width="12.28515625" bestFit="1" customWidth="1"/>
    <col min="7" max="8" width="30.140625" bestFit="1" customWidth="1"/>
    <col min="9" max="10" width="25.28515625" bestFit="1" customWidth="1"/>
    <col min="11" max="12" width="36.5703125" bestFit="1" customWidth="1"/>
    <col min="13" max="15" width="30.140625" bestFit="1" customWidth="1"/>
    <col min="16" max="17" width="26.28515625" bestFit="1" customWidth="1"/>
    <col min="18" max="18" width="33.42578125" bestFit="1" customWidth="1"/>
    <col min="19" max="19" width="32" bestFit="1" customWidth="1"/>
  </cols>
  <sheetData>
    <row r="1" spans="1:19" ht="15" customHeight="1">
      <c r="A1" s="1" t="s">
        <v>1325</v>
      </c>
      <c r="B1" s="7" t="s">
        <v>70</v>
      </c>
      <c r="C1" s="7"/>
      <c r="D1" s="7" t="s">
        <v>1</v>
      </c>
      <c r="E1" s="7"/>
      <c r="F1" s="1"/>
      <c r="G1" s="1"/>
      <c r="H1" s="1"/>
      <c r="I1" s="1"/>
      <c r="J1" s="1"/>
      <c r="K1" s="1" t="s">
        <v>70</v>
      </c>
      <c r="L1" s="1"/>
      <c r="M1" s="1" t="s">
        <v>995</v>
      </c>
      <c r="N1" s="1" t="s">
        <v>70</v>
      </c>
      <c r="O1" s="1"/>
      <c r="P1" s="1" t="s">
        <v>70</v>
      </c>
      <c r="Q1" s="7"/>
      <c r="R1" s="7"/>
      <c r="S1" s="7"/>
    </row>
    <row r="2" spans="1:19">
      <c r="A2" s="1" t="s">
        <v>34</v>
      </c>
      <c r="B2" s="7" t="s">
        <v>2</v>
      </c>
      <c r="C2" s="7" t="s">
        <v>71</v>
      </c>
      <c r="D2" s="7" t="s">
        <v>2</v>
      </c>
      <c r="E2" s="7" t="s">
        <v>71</v>
      </c>
      <c r="F2" s="7" t="s">
        <v>35</v>
      </c>
      <c r="G2" s="1" t="s">
        <v>2</v>
      </c>
      <c r="H2" s="1" t="s">
        <v>35</v>
      </c>
      <c r="I2" s="1" t="s">
        <v>2</v>
      </c>
      <c r="J2" s="1" t="s">
        <v>35</v>
      </c>
      <c r="K2" s="1" t="s">
        <v>1004</v>
      </c>
      <c r="L2" s="1" t="s">
        <v>2</v>
      </c>
      <c r="M2" s="1" t="s">
        <v>1002</v>
      </c>
      <c r="N2" s="1" t="s">
        <v>1004</v>
      </c>
      <c r="O2" s="1" t="s">
        <v>2</v>
      </c>
      <c r="P2" s="1" t="s">
        <v>1004</v>
      </c>
      <c r="Q2" s="1" t="s">
        <v>2</v>
      </c>
      <c r="R2" s="1" t="s">
        <v>2</v>
      </c>
      <c r="S2" s="1" t="s">
        <v>2</v>
      </c>
    </row>
    <row r="3" spans="1:19" ht="30">
      <c r="A3" s="1"/>
      <c r="B3" s="7"/>
      <c r="C3" s="7"/>
      <c r="D3" s="7"/>
      <c r="E3" s="7"/>
      <c r="F3" s="7"/>
      <c r="G3" s="1" t="s">
        <v>1001</v>
      </c>
      <c r="H3" s="1" t="s">
        <v>1001</v>
      </c>
      <c r="I3" s="1" t="s">
        <v>1026</v>
      </c>
      <c r="J3" s="1" t="s">
        <v>1026</v>
      </c>
      <c r="K3" s="1" t="s">
        <v>1326</v>
      </c>
      <c r="L3" s="1" t="s">
        <v>1326</v>
      </c>
      <c r="M3" s="1" t="s">
        <v>1003</v>
      </c>
      <c r="N3" s="1" t="s">
        <v>1003</v>
      </c>
      <c r="O3" s="1" t="s">
        <v>1003</v>
      </c>
      <c r="P3" s="1" t="s">
        <v>1065</v>
      </c>
      <c r="Q3" s="1" t="s">
        <v>1065</v>
      </c>
      <c r="R3" s="1" t="s">
        <v>1327</v>
      </c>
      <c r="S3" s="1" t="s">
        <v>1328</v>
      </c>
    </row>
    <row r="4" spans="1:19">
      <c r="A4" s="1"/>
      <c r="B4" s="7"/>
      <c r="C4" s="7"/>
      <c r="D4" s="7"/>
      <c r="E4" s="7"/>
      <c r="F4" s="7"/>
      <c r="G4" s="1"/>
      <c r="H4" s="1"/>
      <c r="I4" s="1"/>
      <c r="J4" s="1"/>
      <c r="K4" s="1" t="s">
        <v>1001</v>
      </c>
      <c r="L4" s="1" t="s">
        <v>1001</v>
      </c>
      <c r="M4" s="1" t="s">
        <v>1001</v>
      </c>
      <c r="N4" s="1" t="s">
        <v>1001</v>
      </c>
      <c r="O4" s="1" t="s">
        <v>1001</v>
      </c>
      <c r="P4" s="1" t="s">
        <v>1066</v>
      </c>
      <c r="Q4" s="1" t="s">
        <v>1066</v>
      </c>
      <c r="R4" s="1" t="s">
        <v>1026</v>
      </c>
      <c r="S4" s="1" t="s">
        <v>1026</v>
      </c>
    </row>
    <row r="5" spans="1:19" ht="30">
      <c r="A5" s="3" t="s">
        <v>13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43</v>
      </c>
      <c r="B6" s="8">
        <v>2106</v>
      </c>
      <c r="C6" s="4" t="s">
        <v>5</v>
      </c>
      <c r="D6" s="8">
        <v>2106</v>
      </c>
      <c r="E6" s="4" t="s">
        <v>5</v>
      </c>
      <c r="F6" s="8">
        <v>2074</v>
      </c>
      <c r="G6" s="8">
        <v>1166</v>
      </c>
      <c r="H6" s="8">
        <v>1134</v>
      </c>
      <c r="I6" s="8">
        <v>930</v>
      </c>
      <c r="J6" s="8">
        <v>930</v>
      </c>
      <c r="K6" s="4" t="s">
        <v>5</v>
      </c>
      <c r="L6" s="4" t="s">
        <v>5</v>
      </c>
      <c r="M6" s="4" t="s">
        <v>5</v>
      </c>
      <c r="N6" s="4" t="s">
        <v>5</v>
      </c>
      <c r="O6" s="4" t="s">
        <v>5</v>
      </c>
      <c r="P6" s="4" t="s">
        <v>5</v>
      </c>
      <c r="Q6" s="4" t="s">
        <v>5</v>
      </c>
      <c r="R6" s="8">
        <v>574</v>
      </c>
      <c r="S6" s="8">
        <v>356</v>
      </c>
    </row>
    <row r="7" spans="1:19" ht="30">
      <c r="A7" s="2" t="s">
        <v>1330</v>
      </c>
      <c r="B7" s="4">
        <v>22</v>
      </c>
      <c r="C7" s="4">
        <v>21</v>
      </c>
      <c r="D7" s="4">
        <v>62</v>
      </c>
      <c r="E7" s="4">
        <v>62</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314</v>
      </c>
      <c r="B8" s="6">
        <v>2332</v>
      </c>
      <c r="C8" s="4" t="s">
        <v>5</v>
      </c>
      <c r="D8" s="6">
        <v>2332</v>
      </c>
      <c r="E8" s="4" t="s">
        <v>5</v>
      </c>
      <c r="F8" s="6">
        <v>2300</v>
      </c>
      <c r="G8" s="6">
        <v>1392</v>
      </c>
      <c r="H8" s="6">
        <v>1360</v>
      </c>
      <c r="I8" s="4">
        <v>930</v>
      </c>
      <c r="J8" s="4">
        <v>930</v>
      </c>
      <c r="K8" s="4" t="s">
        <v>5</v>
      </c>
      <c r="L8" s="4" t="s">
        <v>5</v>
      </c>
      <c r="M8" s="4" t="s">
        <v>5</v>
      </c>
      <c r="N8" s="4" t="s">
        <v>5</v>
      </c>
      <c r="O8" s="4" t="s">
        <v>5</v>
      </c>
      <c r="P8" s="4" t="s">
        <v>5</v>
      </c>
      <c r="Q8" s="4" t="s">
        <v>5</v>
      </c>
      <c r="R8" s="4" t="s">
        <v>5</v>
      </c>
      <c r="S8" s="4" t="s">
        <v>5</v>
      </c>
    </row>
    <row r="9" spans="1:19">
      <c r="A9" s="2" t="s">
        <v>1018</v>
      </c>
      <c r="B9" s="4" t="s">
        <v>5</v>
      </c>
      <c r="C9" s="4" t="s">
        <v>5</v>
      </c>
      <c r="D9" s="4" t="s">
        <v>5</v>
      </c>
      <c r="E9" s="4" t="s">
        <v>5</v>
      </c>
      <c r="F9" s="4" t="s">
        <v>5</v>
      </c>
      <c r="G9" s="4" t="s">
        <v>5</v>
      </c>
      <c r="H9" s="4" t="s">
        <v>5</v>
      </c>
      <c r="I9" s="4" t="s">
        <v>5</v>
      </c>
      <c r="J9" s="4" t="s">
        <v>5</v>
      </c>
      <c r="K9" s="4">
        <v>17</v>
      </c>
      <c r="L9" s="4" t="s">
        <v>5</v>
      </c>
      <c r="M9" s="4">
        <v>149</v>
      </c>
      <c r="N9" s="4" t="s">
        <v>5</v>
      </c>
      <c r="O9" s="4" t="s">
        <v>5</v>
      </c>
      <c r="P9" s="4">
        <v>261</v>
      </c>
      <c r="Q9" s="4" t="s">
        <v>5</v>
      </c>
      <c r="R9" s="4" t="s">
        <v>5</v>
      </c>
      <c r="S9" s="4" t="s">
        <v>5</v>
      </c>
    </row>
    <row r="10" spans="1:19">
      <c r="A10" s="2" t="s">
        <v>1023</v>
      </c>
      <c r="B10" s="4" t="s">
        <v>5</v>
      </c>
      <c r="C10" s="4" t="s">
        <v>5</v>
      </c>
      <c r="D10" s="4" t="s">
        <v>5</v>
      </c>
      <c r="E10" s="4" t="s">
        <v>5</v>
      </c>
      <c r="F10" s="4" t="s">
        <v>5</v>
      </c>
      <c r="G10" s="4" t="s">
        <v>5</v>
      </c>
      <c r="H10" s="4" t="s">
        <v>5</v>
      </c>
      <c r="I10" s="4" t="s">
        <v>5</v>
      </c>
      <c r="J10" s="4" t="s">
        <v>5</v>
      </c>
      <c r="K10" s="4">
        <v>8</v>
      </c>
      <c r="L10" s="4" t="s">
        <v>5</v>
      </c>
      <c r="M10" s="4" t="s">
        <v>5</v>
      </c>
      <c r="N10" s="4">
        <v>26</v>
      </c>
      <c r="O10" s="4" t="s">
        <v>5</v>
      </c>
      <c r="P10" s="4" t="s">
        <v>5</v>
      </c>
      <c r="Q10" s="4" t="s">
        <v>5</v>
      </c>
      <c r="R10" s="4" t="s">
        <v>5</v>
      </c>
      <c r="S10" s="4" t="s">
        <v>5</v>
      </c>
    </row>
    <row r="11" spans="1:19" ht="60">
      <c r="A11" s="2" t="s">
        <v>1331</v>
      </c>
      <c r="B11" s="4" t="s">
        <v>5</v>
      </c>
      <c r="C11" s="4" t="s">
        <v>5</v>
      </c>
      <c r="D11" s="4" t="s">
        <v>5</v>
      </c>
      <c r="E11" s="4" t="s">
        <v>5</v>
      </c>
      <c r="F11" s="4" t="s">
        <v>5</v>
      </c>
      <c r="G11" s="4" t="s">
        <v>5</v>
      </c>
      <c r="H11" s="4" t="s">
        <v>5</v>
      </c>
      <c r="I11" s="4" t="s">
        <v>5</v>
      </c>
      <c r="J11" s="4" t="s">
        <v>5</v>
      </c>
      <c r="K11" s="4" t="s">
        <v>5</v>
      </c>
      <c r="L11" s="4">
        <v>2</v>
      </c>
      <c r="M11" s="4" t="s">
        <v>5</v>
      </c>
      <c r="N11" s="4" t="s">
        <v>5</v>
      </c>
      <c r="O11" s="4">
        <v>51</v>
      </c>
      <c r="P11" s="4" t="s">
        <v>5</v>
      </c>
      <c r="Q11" s="4" t="s">
        <v>5</v>
      </c>
      <c r="R11" s="4" t="s">
        <v>5</v>
      </c>
      <c r="S11" s="4" t="s">
        <v>5</v>
      </c>
    </row>
    <row r="12" spans="1:19" ht="60">
      <c r="A12" s="2" t="s">
        <v>1332</v>
      </c>
      <c r="B12" s="4" t="s">
        <v>5</v>
      </c>
      <c r="C12" s="4" t="s">
        <v>5</v>
      </c>
      <c r="D12" s="4" t="s">
        <v>5</v>
      </c>
      <c r="E12" s="4" t="s">
        <v>5</v>
      </c>
      <c r="F12" s="4" t="s">
        <v>5</v>
      </c>
      <c r="G12" s="4" t="s">
        <v>5</v>
      </c>
      <c r="H12" s="4" t="s">
        <v>5</v>
      </c>
      <c r="I12" s="4" t="s">
        <v>5</v>
      </c>
      <c r="J12" s="4" t="s">
        <v>5</v>
      </c>
      <c r="K12" s="4" t="s">
        <v>5</v>
      </c>
      <c r="L12" s="4">
        <v>2</v>
      </c>
      <c r="M12" s="4" t="s">
        <v>5</v>
      </c>
      <c r="N12" s="4" t="s">
        <v>5</v>
      </c>
      <c r="O12" s="4">
        <v>1</v>
      </c>
      <c r="P12" s="4" t="s">
        <v>5</v>
      </c>
      <c r="Q12" s="4" t="s">
        <v>5</v>
      </c>
      <c r="R12" s="4" t="s">
        <v>5</v>
      </c>
      <c r="S12" s="4" t="s">
        <v>5</v>
      </c>
    </row>
    <row r="13" spans="1:19" ht="30">
      <c r="A13" s="2" t="s">
        <v>1022</v>
      </c>
      <c r="B13" s="4" t="s">
        <v>5</v>
      </c>
      <c r="C13" s="4" t="s">
        <v>5</v>
      </c>
      <c r="D13" s="4" t="s">
        <v>5</v>
      </c>
      <c r="E13" s="4" t="s">
        <v>5</v>
      </c>
      <c r="F13" s="4" t="s">
        <v>5</v>
      </c>
      <c r="G13" s="4" t="s">
        <v>5</v>
      </c>
      <c r="H13" s="4" t="s">
        <v>5</v>
      </c>
      <c r="I13" s="4" t="s">
        <v>5</v>
      </c>
      <c r="J13" s="4" t="s">
        <v>5</v>
      </c>
      <c r="K13" s="4" t="s">
        <v>5</v>
      </c>
      <c r="L13" s="4" t="s">
        <v>5</v>
      </c>
      <c r="M13" s="4" t="s">
        <v>5</v>
      </c>
      <c r="N13" s="4" t="s">
        <v>5</v>
      </c>
      <c r="O13" s="4">
        <v>71</v>
      </c>
      <c r="P13" s="4" t="s">
        <v>5</v>
      </c>
      <c r="Q13" s="4">
        <v>252</v>
      </c>
      <c r="R13" s="4" t="s">
        <v>5</v>
      </c>
      <c r="S13" s="4" t="s">
        <v>5</v>
      </c>
    </row>
    <row r="14" spans="1:19" ht="45">
      <c r="A14" s="2" t="s">
        <v>1008</v>
      </c>
      <c r="B14" s="4" t="s">
        <v>5</v>
      </c>
      <c r="C14" s="4" t="s">
        <v>5</v>
      </c>
      <c r="D14" s="4" t="s">
        <v>5</v>
      </c>
      <c r="E14" s="4" t="s">
        <v>5</v>
      </c>
      <c r="F14" s="4" t="s">
        <v>5</v>
      </c>
      <c r="G14" s="4" t="s">
        <v>5</v>
      </c>
      <c r="H14" s="4" t="s">
        <v>5</v>
      </c>
      <c r="I14" s="4" t="s">
        <v>5</v>
      </c>
      <c r="J14" s="4" t="s">
        <v>5</v>
      </c>
      <c r="K14" s="4" t="s">
        <v>5</v>
      </c>
      <c r="L14" s="4" t="s">
        <v>5</v>
      </c>
      <c r="M14" s="4" t="s">
        <v>5</v>
      </c>
      <c r="N14" s="4" t="s">
        <v>5</v>
      </c>
      <c r="O14" s="8">
        <v>52</v>
      </c>
      <c r="P14" s="4" t="s">
        <v>5</v>
      </c>
      <c r="Q14" s="8">
        <v>9</v>
      </c>
      <c r="R14" s="4" t="s">
        <v>5</v>
      </c>
      <c r="S14" s="4" t="s">
        <v>5</v>
      </c>
    </row>
  </sheetData>
  <mergeCells count="8">
    <mergeCell ref="B1:C1"/>
    <mergeCell ref="D1:E1"/>
    <mergeCell ref="Q1:S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1333</v>
      </c>
      <c r="B1" s="7" t="s">
        <v>70</v>
      </c>
      <c r="C1" s="7"/>
      <c r="D1" s="7" t="s">
        <v>1</v>
      </c>
      <c r="E1" s="7"/>
      <c r="F1" s="1"/>
    </row>
    <row r="2" spans="1:6">
      <c r="A2" s="1" t="s">
        <v>34</v>
      </c>
      <c r="B2" s="1" t="s">
        <v>2</v>
      </c>
      <c r="C2" s="1" t="s">
        <v>71</v>
      </c>
      <c r="D2" s="1" t="s">
        <v>2</v>
      </c>
      <c r="E2" s="1" t="s">
        <v>71</v>
      </c>
      <c r="F2" s="1" t="s">
        <v>35</v>
      </c>
    </row>
    <row r="3" spans="1:6" ht="30">
      <c r="A3" s="3" t="s">
        <v>1334</v>
      </c>
      <c r="B3" s="4" t="s">
        <v>5</v>
      </c>
      <c r="C3" s="4" t="s">
        <v>5</v>
      </c>
      <c r="D3" s="4" t="s">
        <v>5</v>
      </c>
      <c r="E3" s="4" t="s">
        <v>5</v>
      </c>
      <c r="F3" s="4" t="s">
        <v>5</v>
      </c>
    </row>
    <row r="4" spans="1:6">
      <c r="A4" s="2" t="s">
        <v>1335</v>
      </c>
      <c r="B4" s="8">
        <v>12344</v>
      </c>
      <c r="C4" s="4" t="s">
        <v>5</v>
      </c>
      <c r="D4" s="8">
        <v>12344</v>
      </c>
      <c r="E4" s="4" t="s">
        <v>5</v>
      </c>
      <c r="F4" s="8">
        <v>11289</v>
      </c>
    </row>
    <row r="5" spans="1:6" ht="30">
      <c r="A5" s="2" t="s">
        <v>550</v>
      </c>
      <c r="B5" s="6">
        <v>-3537</v>
      </c>
      <c r="C5" s="4" t="s">
        <v>5</v>
      </c>
      <c r="D5" s="6">
        <v>-3537</v>
      </c>
      <c r="E5" s="4" t="s">
        <v>5</v>
      </c>
      <c r="F5" s="6">
        <v>-3212</v>
      </c>
    </row>
    <row r="6" spans="1:6">
      <c r="A6" s="2" t="s">
        <v>42</v>
      </c>
      <c r="B6" s="6">
        <v>8807</v>
      </c>
      <c r="C6" s="4" t="s">
        <v>5</v>
      </c>
      <c r="D6" s="6">
        <v>8807</v>
      </c>
      <c r="E6" s="4" t="s">
        <v>5</v>
      </c>
      <c r="F6" s="6">
        <v>8077</v>
      </c>
    </row>
    <row r="7" spans="1:6" ht="45">
      <c r="A7" s="2" t="s">
        <v>1336</v>
      </c>
      <c r="B7" s="4">
        <v>180</v>
      </c>
      <c r="C7" s="4">
        <v>160</v>
      </c>
      <c r="D7" s="4">
        <v>522</v>
      </c>
      <c r="E7" s="4">
        <v>462</v>
      </c>
      <c r="F7" s="4" t="s">
        <v>5</v>
      </c>
    </row>
    <row r="8" spans="1:6">
      <c r="A8" s="2" t="s">
        <v>544</v>
      </c>
      <c r="B8" s="4" t="s">
        <v>5</v>
      </c>
      <c r="C8" s="4" t="s">
        <v>5</v>
      </c>
      <c r="D8" s="4" t="s">
        <v>5</v>
      </c>
      <c r="E8" s="4" t="s">
        <v>5</v>
      </c>
      <c r="F8" s="4" t="s">
        <v>5</v>
      </c>
    </row>
    <row r="9" spans="1:6" ht="30">
      <c r="A9" s="3" t="s">
        <v>1334</v>
      </c>
      <c r="B9" s="4" t="s">
        <v>5</v>
      </c>
      <c r="C9" s="4" t="s">
        <v>5</v>
      </c>
      <c r="D9" s="4" t="s">
        <v>5</v>
      </c>
      <c r="E9" s="4" t="s">
        <v>5</v>
      </c>
      <c r="F9" s="4" t="s">
        <v>5</v>
      </c>
    </row>
    <row r="10" spans="1:6">
      <c r="A10" s="2" t="s">
        <v>1335</v>
      </c>
      <c r="B10" s="4">
        <v>493</v>
      </c>
      <c r="C10" s="4" t="s">
        <v>5</v>
      </c>
      <c r="D10" s="4">
        <v>493</v>
      </c>
      <c r="E10" s="4" t="s">
        <v>5</v>
      </c>
      <c r="F10" s="4">
        <v>465</v>
      </c>
    </row>
    <row r="11" spans="1:6">
      <c r="A11" s="2" t="s">
        <v>545</v>
      </c>
      <c r="B11" s="4" t="s">
        <v>5</v>
      </c>
      <c r="C11" s="4" t="s">
        <v>5</v>
      </c>
      <c r="D11" s="4" t="s">
        <v>5</v>
      </c>
      <c r="E11" s="4" t="s">
        <v>5</v>
      </c>
      <c r="F11" s="4" t="s">
        <v>5</v>
      </c>
    </row>
    <row r="12" spans="1:6" ht="30">
      <c r="A12" s="3" t="s">
        <v>1334</v>
      </c>
      <c r="B12" s="4" t="s">
        <v>5</v>
      </c>
      <c r="C12" s="4" t="s">
        <v>5</v>
      </c>
      <c r="D12" s="4" t="s">
        <v>5</v>
      </c>
      <c r="E12" s="4" t="s">
        <v>5</v>
      </c>
      <c r="F12" s="4" t="s">
        <v>5</v>
      </c>
    </row>
    <row r="13" spans="1:6">
      <c r="A13" s="2" t="s">
        <v>1335</v>
      </c>
      <c r="B13" s="6">
        <v>2326</v>
      </c>
      <c r="C13" s="4" t="s">
        <v>5</v>
      </c>
      <c r="D13" s="6">
        <v>2326</v>
      </c>
      <c r="E13" s="4" t="s">
        <v>5</v>
      </c>
      <c r="F13" s="6">
        <v>2107</v>
      </c>
    </row>
    <row r="14" spans="1:6" ht="30">
      <c r="A14" s="2" t="s">
        <v>1337</v>
      </c>
      <c r="B14" s="4" t="s">
        <v>5</v>
      </c>
      <c r="C14" s="4" t="s">
        <v>5</v>
      </c>
      <c r="D14" s="4" t="s">
        <v>5</v>
      </c>
      <c r="E14" s="4" t="s">
        <v>5</v>
      </c>
      <c r="F14" s="4" t="s">
        <v>5</v>
      </c>
    </row>
    <row r="15" spans="1:6" ht="30">
      <c r="A15" s="3" t="s">
        <v>1334</v>
      </c>
      <c r="B15" s="4" t="s">
        <v>5</v>
      </c>
      <c r="C15" s="4" t="s">
        <v>5</v>
      </c>
      <c r="D15" s="4" t="s">
        <v>5</v>
      </c>
      <c r="E15" s="4" t="s">
        <v>5</v>
      </c>
      <c r="F15" s="4" t="s">
        <v>5</v>
      </c>
    </row>
    <row r="16" spans="1:6" ht="30">
      <c r="A16" s="2" t="s">
        <v>1338</v>
      </c>
      <c r="B16" s="4" t="s">
        <v>5</v>
      </c>
      <c r="C16" s="4" t="s">
        <v>5</v>
      </c>
      <c r="D16" s="4" t="s">
        <v>1339</v>
      </c>
      <c r="E16" s="4" t="s">
        <v>5</v>
      </c>
      <c r="F16" s="4" t="s">
        <v>5</v>
      </c>
    </row>
    <row r="17" spans="1:6" ht="30">
      <c r="A17" s="2" t="s">
        <v>1340</v>
      </c>
      <c r="B17" s="4" t="s">
        <v>5</v>
      </c>
      <c r="C17" s="4" t="s">
        <v>5</v>
      </c>
      <c r="D17" s="4" t="s">
        <v>5</v>
      </c>
      <c r="E17" s="4" t="s">
        <v>5</v>
      </c>
      <c r="F17" s="4" t="s">
        <v>5</v>
      </c>
    </row>
    <row r="18" spans="1:6" ht="30">
      <c r="A18" s="3" t="s">
        <v>1334</v>
      </c>
      <c r="B18" s="4" t="s">
        <v>5</v>
      </c>
      <c r="C18" s="4" t="s">
        <v>5</v>
      </c>
      <c r="D18" s="4" t="s">
        <v>5</v>
      </c>
      <c r="E18" s="4" t="s">
        <v>5</v>
      </c>
      <c r="F18" s="4" t="s">
        <v>5</v>
      </c>
    </row>
    <row r="19" spans="1:6" ht="30">
      <c r="A19" s="2" t="s">
        <v>1338</v>
      </c>
      <c r="B19" s="4" t="s">
        <v>5</v>
      </c>
      <c r="C19" s="4" t="s">
        <v>5</v>
      </c>
      <c r="D19" s="4" t="s">
        <v>1341</v>
      </c>
      <c r="E19" s="4" t="s">
        <v>5</v>
      </c>
      <c r="F19" s="4" t="s">
        <v>5</v>
      </c>
    </row>
    <row r="20" spans="1:6">
      <c r="A20" s="2" t="s">
        <v>546</v>
      </c>
      <c r="B20" s="4" t="s">
        <v>5</v>
      </c>
      <c r="C20" s="4" t="s">
        <v>5</v>
      </c>
      <c r="D20" s="4" t="s">
        <v>5</v>
      </c>
      <c r="E20" s="4" t="s">
        <v>5</v>
      </c>
      <c r="F20" s="4" t="s">
        <v>5</v>
      </c>
    </row>
    <row r="21" spans="1:6" ht="30">
      <c r="A21" s="3" t="s">
        <v>1334</v>
      </c>
      <c r="B21" s="4" t="s">
        <v>5</v>
      </c>
      <c r="C21" s="4" t="s">
        <v>5</v>
      </c>
      <c r="D21" s="4" t="s">
        <v>5</v>
      </c>
      <c r="E21" s="4" t="s">
        <v>5</v>
      </c>
      <c r="F21" s="4" t="s">
        <v>5</v>
      </c>
    </row>
    <row r="22" spans="1:6">
      <c r="A22" s="2" t="s">
        <v>1335</v>
      </c>
      <c r="B22" s="6">
        <v>5365</v>
      </c>
      <c r="C22" s="4" t="s">
        <v>5</v>
      </c>
      <c r="D22" s="6">
        <v>5365</v>
      </c>
      <c r="E22" s="4" t="s">
        <v>5</v>
      </c>
      <c r="F22" s="6">
        <v>5068</v>
      </c>
    </row>
    <row r="23" spans="1:6" ht="30">
      <c r="A23" s="2" t="s">
        <v>1342</v>
      </c>
      <c r="B23" s="4" t="s">
        <v>5</v>
      </c>
      <c r="C23" s="4" t="s">
        <v>5</v>
      </c>
      <c r="D23" s="4" t="s">
        <v>5</v>
      </c>
      <c r="E23" s="4" t="s">
        <v>5</v>
      </c>
      <c r="F23" s="4" t="s">
        <v>5</v>
      </c>
    </row>
    <row r="24" spans="1:6" ht="30">
      <c r="A24" s="3" t="s">
        <v>1334</v>
      </c>
      <c r="B24" s="4" t="s">
        <v>5</v>
      </c>
      <c r="C24" s="4" t="s">
        <v>5</v>
      </c>
      <c r="D24" s="4" t="s">
        <v>5</v>
      </c>
      <c r="E24" s="4" t="s">
        <v>5</v>
      </c>
      <c r="F24" s="4" t="s">
        <v>5</v>
      </c>
    </row>
    <row r="25" spans="1:6" ht="30">
      <c r="A25" s="2" t="s">
        <v>1338</v>
      </c>
      <c r="B25" s="4" t="s">
        <v>5</v>
      </c>
      <c r="C25" s="4" t="s">
        <v>5</v>
      </c>
      <c r="D25" s="4" t="s">
        <v>1343</v>
      </c>
      <c r="E25" s="4" t="s">
        <v>5</v>
      </c>
      <c r="F25" s="4" t="s">
        <v>5</v>
      </c>
    </row>
    <row r="26" spans="1:6" ht="30">
      <c r="A26" s="2" t="s">
        <v>1344</v>
      </c>
      <c r="B26" s="4" t="s">
        <v>5</v>
      </c>
      <c r="C26" s="4" t="s">
        <v>5</v>
      </c>
      <c r="D26" s="4" t="s">
        <v>5</v>
      </c>
      <c r="E26" s="4" t="s">
        <v>5</v>
      </c>
      <c r="F26" s="4" t="s">
        <v>5</v>
      </c>
    </row>
    <row r="27" spans="1:6" ht="30">
      <c r="A27" s="3" t="s">
        <v>1334</v>
      </c>
      <c r="B27" s="4" t="s">
        <v>5</v>
      </c>
      <c r="C27" s="4" t="s">
        <v>5</v>
      </c>
      <c r="D27" s="4" t="s">
        <v>5</v>
      </c>
      <c r="E27" s="4" t="s">
        <v>5</v>
      </c>
      <c r="F27" s="4" t="s">
        <v>5</v>
      </c>
    </row>
    <row r="28" spans="1:6" ht="30">
      <c r="A28" s="2" t="s">
        <v>1338</v>
      </c>
      <c r="B28" s="4" t="s">
        <v>5</v>
      </c>
      <c r="C28" s="4" t="s">
        <v>5</v>
      </c>
      <c r="D28" s="4" t="s">
        <v>1345</v>
      </c>
      <c r="E28" s="4" t="s">
        <v>5</v>
      </c>
      <c r="F28" s="4" t="s">
        <v>5</v>
      </c>
    </row>
    <row r="29" spans="1:6">
      <c r="A29" s="2" t="s">
        <v>547</v>
      </c>
      <c r="B29" s="4" t="s">
        <v>5</v>
      </c>
      <c r="C29" s="4" t="s">
        <v>5</v>
      </c>
      <c r="D29" s="4" t="s">
        <v>5</v>
      </c>
      <c r="E29" s="4" t="s">
        <v>5</v>
      </c>
      <c r="F29" s="4" t="s">
        <v>5</v>
      </c>
    </row>
    <row r="30" spans="1:6" ht="30">
      <c r="A30" s="3" t="s">
        <v>1334</v>
      </c>
      <c r="B30" s="4" t="s">
        <v>5</v>
      </c>
      <c r="C30" s="4" t="s">
        <v>5</v>
      </c>
      <c r="D30" s="4" t="s">
        <v>5</v>
      </c>
      <c r="E30" s="4" t="s">
        <v>5</v>
      </c>
      <c r="F30" s="4" t="s">
        <v>5</v>
      </c>
    </row>
    <row r="31" spans="1:6">
      <c r="A31" s="2" t="s">
        <v>1335</v>
      </c>
      <c r="B31" s="6">
        <v>3420</v>
      </c>
      <c r="C31" s="4" t="s">
        <v>5</v>
      </c>
      <c r="D31" s="6">
        <v>3420</v>
      </c>
      <c r="E31" s="4" t="s">
        <v>5</v>
      </c>
      <c r="F31" s="6">
        <v>3017</v>
      </c>
    </row>
    <row r="32" spans="1:6" ht="30">
      <c r="A32" s="2" t="s">
        <v>1346</v>
      </c>
      <c r="B32" s="4" t="s">
        <v>5</v>
      </c>
      <c r="C32" s="4" t="s">
        <v>5</v>
      </c>
      <c r="D32" s="4" t="s">
        <v>5</v>
      </c>
      <c r="E32" s="4" t="s">
        <v>5</v>
      </c>
      <c r="F32" s="4" t="s">
        <v>5</v>
      </c>
    </row>
    <row r="33" spans="1:6" ht="30">
      <c r="A33" s="3" t="s">
        <v>1334</v>
      </c>
      <c r="B33" s="4" t="s">
        <v>5</v>
      </c>
      <c r="C33" s="4" t="s">
        <v>5</v>
      </c>
      <c r="D33" s="4" t="s">
        <v>5</v>
      </c>
      <c r="E33" s="4" t="s">
        <v>5</v>
      </c>
      <c r="F33" s="4" t="s">
        <v>5</v>
      </c>
    </row>
    <row r="34" spans="1:6" ht="30">
      <c r="A34" s="2" t="s">
        <v>1338</v>
      </c>
      <c r="B34" s="4" t="s">
        <v>5</v>
      </c>
      <c r="C34" s="4" t="s">
        <v>5</v>
      </c>
      <c r="D34" s="4" t="s">
        <v>1347</v>
      </c>
      <c r="E34" s="4" t="s">
        <v>5</v>
      </c>
      <c r="F34" s="4" t="s">
        <v>5</v>
      </c>
    </row>
    <row r="35" spans="1:6" ht="30">
      <c r="A35" s="2" t="s">
        <v>1348</v>
      </c>
      <c r="B35" s="4" t="s">
        <v>5</v>
      </c>
      <c r="C35" s="4" t="s">
        <v>5</v>
      </c>
      <c r="D35" s="4" t="s">
        <v>5</v>
      </c>
      <c r="E35" s="4" t="s">
        <v>5</v>
      </c>
      <c r="F35" s="4" t="s">
        <v>5</v>
      </c>
    </row>
    <row r="36" spans="1:6" ht="30">
      <c r="A36" s="3" t="s">
        <v>1334</v>
      </c>
      <c r="B36" s="4" t="s">
        <v>5</v>
      </c>
      <c r="C36" s="4" t="s">
        <v>5</v>
      </c>
      <c r="D36" s="4" t="s">
        <v>5</v>
      </c>
      <c r="E36" s="4" t="s">
        <v>5</v>
      </c>
      <c r="F36" s="4" t="s">
        <v>5</v>
      </c>
    </row>
    <row r="37" spans="1:6" ht="30">
      <c r="A37" s="2" t="s">
        <v>1338</v>
      </c>
      <c r="B37" s="4" t="s">
        <v>5</v>
      </c>
      <c r="C37" s="4" t="s">
        <v>5</v>
      </c>
      <c r="D37" s="4" t="s">
        <v>1349</v>
      </c>
      <c r="E37" s="4" t="s">
        <v>5</v>
      </c>
      <c r="F37" s="4" t="s">
        <v>5</v>
      </c>
    </row>
    <row r="38" spans="1:6">
      <c r="A38" s="2" t="s">
        <v>549</v>
      </c>
      <c r="B38" s="4" t="s">
        <v>5</v>
      </c>
      <c r="C38" s="4" t="s">
        <v>5</v>
      </c>
      <c r="D38" s="4" t="s">
        <v>5</v>
      </c>
      <c r="E38" s="4" t="s">
        <v>5</v>
      </c>
      <c r="F38" s="4" t="s">
        <v>5</v>
      </c>
    </row>
    <row r="39" spans="1:6" ht="30">
      <c r="A39" s="3" t="s">
        <v>1334</v>
      </c>
      <c r="B39" s="4" t="s">
        <v>5</v>
      </c>
      <c r="C39" s="4" t="s">
        <v>5</v>
      </c>
      <c r="D39" s="4" t="s">
        <v>5</v>
      </c>
      <c r="E39" s="4" t="s">
        <v>5</v>
      </c>
      <c r="F39" s="4" t="s">
        <v>5</v>
      </c>
    </row>
    <row r="40" spans="1:6">
      <c r="A40" s="2" t="s">
        <v>1335</v>
      </c>
      <c r="B40" s="8">
        <v>740</v>
      </c>
      <c r="C40" s="4" t="s">
        <v>5</v>
      </c>
      <c r="D40" s="8">
        <v>740</v>
      </c>
      <c r="E40" s="4" t="s">
        <v>5</v>
      </c>
      <c r="F40" s="8">
        <v>6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c r="A1" s="1" t="s">
        <v>1350</v>
      </c>
      <c r="B1" s="7" t="s">
        <v>2</v>
      </c>
      <c r="C1" s="7" t="s">
        <v>35</v>
      </c>
    </row>
    <row r="2" spans="1:3">
      <c r="A2" s="1" t="s">
        <v>34</v>
      </c>
      <c r="B2" s="7"/>
      <c r="C2" s="7"/>
    </row>
    <row r="3" spans="1:3">
      <c r="A3" s="3" t="s">
        <v>962</v>
      </c>
      <c r="B3" s="4" t="s">
        <v>5</v>
      </c>
      <c r="C3" s="4" t="s">
        <v>5</v>
      </c>
    </row>
    <row r="4" spans="1:3">
      <c r="A4" s="2" t="s">
        <v>54</v>
      </c>
      <c r="B4" s="8">
        <v>11519</v>
      </c>
      <c r="C4" s="8">
        <v>9295</v>
      </c>
    </row>
    <row r="5" spans="1:3">
      <c r="A5" s="2" t="s">
        <v>1001</v>
      </c>
      <c r="B5" s="4" t="s">
        <v>5</v>
      </c>
      <c r="C5" s="4" t="s">
        <v>5</v>
      </c>
    </row>
    <row r="6" spans="1:3">
      <c r="A6" s="3" t="s">
        <v>962</v>
      </c>
      <c r="B6" s="4" t="s">
        <v>5</v>
      </c>
      <c r="C6" s="4" t="s">
        <v>5</v>
      </c>
    </row>
    <row r="7" spans="1:3">
      <c r="A7" s="2" t="s">
        <v>54</v>
      </c>
      <c r="B7" s="6">
        <v>2695</v>
      </c>
      <c r="C7" s="6">
        <v>2586</v>
      </c>
    </row>
    <row r="8" spans="1:3">
      <c r="A8" s="2" t="s">
        <v>1026</v>
      </c>
      <c r="B8" s="4" t="s">
        <v>5</v>
      </c>
      <c r="C8" s="4" t="s">
        <v>5</v>
      </c>
    </row>
    <row r="9" spans="1:3">
      <c r="A9" s="3" t="s">
        <v>962</v>
      </c>
      <c r="B9" s="4" t="s">
        <v>5</v>
      </c>
      <c r="C9" s="4" t="s">
        <v>5</v>
      </c>
    </row>
    <row r="10" spans="1:3">
      <c r="A10" s="2" t="s">
        <v>54</v>
      </c>
      <c r="B10" s="4">
        <v>675</v>
      </c>
      <c r="C10" s="4">
        <v>676</v>
      </c>
    </row>
    <row r="11" spans="1:3">
      <c r="A11" s="2" t="s">
        <v>1066</v>
      </c>
      <c r="B11" s="4" t="s">
        <v>5</v>
      </c>
      <c r="C11" s="4" t="s">
        <v>5</v>
      </c>
    </row>
    <row r="12" spans="1:3">
      <c r="A12" s="3" t="s">
        <v>962</v>
      </c>
      <c r="B12" s="4" t="s">
        <v>5</v>
      </c>
      <c r="C12" s="4" t="s">
        <v>5</v>
      </c>
    </row>
    <row r="13" spans="1:3">
      <c r="A13" s="2" t="s">
        <v>54</v>
      </c>
      <c r="B13" s="4">
        <v>296</v>
      </c>
      <c r="C13" s="4">
        <v>298</v>
      </c>
    </row>
    <row r="14" spans="1:3">
      <c r="A14" s="2" t="s">
        <v>1079</v>
      </c>
      <c r="B14" s="4" t="s">
        <v>5</v>
      </c>
      <c r="C14" s="4" t="s">
        <v>5</v>
      </c>
    </row>
    <row r="15" spans="1:3">
      <c r="A15" s="3" t="s">
        <v>962</v>
      </c>
      <c r="B15" s="4" t="s">
        <v>5</v>
      </c>
      <c r="C15" s="4" t="s">
        <v>5</v>
      </c>
    </row>
    <row r="16" spans="1:3">
      <c r="A16" s="2" t="s">
        <v>54</v>
      </c>
      <c r="B16" s="6">
        <v>2057</v>
      </c>
      <c r="C16" s="6">
        <v>1448</v>
      </c>
    </row>
    <row r="17" spans="1:3">
      <c r="A17" s="2" t="s">
        <v>1317</v>
      </c>
      <c r="B17" s="4" t="s">
        <v>5</v>
      </c>
      <c r="C17" s="4" t="s">
        <v>5</v>
      </c>
    </row>
    <row r="18" spans="1:3">
      <c r="A18" s="3" t="s">
        <v>962</v>
      </c>
      <c r="B18" s="4" t="s">
        <v>5</v>
      </c>
      <c r="C18" s="4" t="s">
        <v>5</v>
      </c>
    </row>
    <row r="19" spans="1:3">
      <c r="A19" s="2" t="s">
        <v>54</v>
      </c>
      <c r="B19" s="4">
        <v>274</v>
      </c>
      <c r="C19" s="4">
        <v>217</v>
      </c>
    </row>
    <row r="20" spans="1:3">
      <c r="A20" s="2" t="s">
        <v>1075</v>
      </c>
      <c r="B20" s="4" t="s">
        <v>5</v>
      </c>
      <c r="C20" s="4" t="s">
        <v>5</v>
      </c>
    </row>
    <row r="21" spans="1:3">
      <c r="A21" s="3" t="s">
        <v>962</v>
      </c>
      <c r="B21" s="4" t="s">
        <v>5</v>
      </c>
      <c r="C21" s="4" t="s">
        <v>5</v>
      </c>
    </row>
    <row r="22" spans="1:3">
      <c r="A22" s="2" t="s">
        <v>54</v>
      </c>
      <c r="B22" s="4">
        <v>33</v>
      </c>
      <c r="C22" s="4">
        <v>51</v>
      </c>
    </row>
    <row r="23" spans="1:3">
      <c r="A23" s="2" t="s">
        <v>1351</v>
      </c>
      <c r="B23" s="4" t="s">
        <v>5</v>
      </c>
      <c r="C23" s="4" t="s">
        <v>5</v>
      </c>
    </row>
    <row r="24" spans="1:3">
      <c r="A24" s="3" t="s">
        <v>962</v>
      </c>
      <c r="B24" s="4" t="s">
        <v>5</v>
      </c>
      <c r="C24" s="4" t="s">
        <v>5</v>
      </c>
    </row>
    <row r="25" spans="1:3">
      <c r="A25" s="2" t="s">
        <v>54</v>
      </c>
      <c r="B25" s="4">
        <v>0</v>
      </c>
      <c r="C25" s="4">
        <v>0</v>
      </c>
    </row>
    <row r="26" spans="1:3" ht="30">
      <c r="A26" s="2" t="s">
        <v>1352</v>
      </c>
      <c r="B26" s="4" t="s">
        <v>5</v>
      </c>
      <c r="C26" s="4" t="s">
        <v>5</v>
      </c>
    </row>
    <row r="27" spans="1:3">
      <c r="A27" s="3" t="s">
        <v>962</v>
      </c>
      <c r="B27" s="4" t="s">
        <v>5</v>
      </c>
      <c r="C27" s="4" t="s">
        <v>5</v>
      </c>
    </row>
    <row r="28" spans="1:3">
      <c r="A28" s="2" t="s">
        <v>54</v>
      </c>
      <c r="B28" s="6">
        <v>1337</v>
      </c>
      <c r="C28" s="4">
        <v>0</v>
      </c>
    </row>
    <row r="29" spans="1:3" ht="30">
      <c r="A29" s="2" t="s">
        <v>1353</v>
      </c>
      <c r="B29" s="4" t="s">
        <v>5</v>
      </c>
      <c r="C29" s="4" t="s">
        <v>5</v>
      </c>
    </row>
    <row r="30" spans="1:3">
      <c r="A30" s="3" t="s">
        <v>962</v>
      </c>
      <c r="B30" s="4" t="s">
        <v>5</v>
      </c>
      <c r="C30" s="4" t="s">
        <v>5</v>
      </c>
    </row>
    <row r="31" spans="1:3">
      <c r="A31" s="2" t="s">
        <v>54</v>
      </c>
      <c r="B31" s="6">
        <v>1709</v>
      </c>
      <c r="C31" s="4">
        <v>493</v>
      </c>
    </row>
    <row r="32" spans="1:3" ht="30">
      <c r="A32" s="2" t="s">
        <v>1354</v>
      </c>
      <c r="B32" s="4" t="s">
        <v>5</v>
      </c>
      <c r="C32" s="4" t="s">
        <v>5</v>
      </c>
    </row>
    <row r="33" spans="1:3">
      <c r="A33" s="3" t="s">
        <v>962</v>
      </c>
      <c r="B33" s="4" t="s">
        <v>5</v>
      </c>
      <c r="C33" s="4" t="s">
        <v>5</v>
      </c>
    </row>
    <row r="34" spans="1:3">
      <c r="A34" s="2" t="s">
        <v>54</v>
      </c>
      <c r="B34" s="6">
        <v>1270</v>
      </c>
      <c r="C34" s="4">
        <v>0</v>
      </c>
    </row>
    <row r="35" spans="1:3" ht="60">
      <c r="A35" s="2" t="s">
        <v>1355</v>
      </c>
      <c r="B35" s="4" t="s">
        <v>5</v>
      </c>
      <c r="C35" s="4" t="s">
        <v>5</v>
      </c>
    </row>
    <row r="36" spans="1:3">
      <c r="A36" s="3" t="s">
        <v>962</v>
      </c>
      <c r="B36" s="4" t="s">
        <v>5</v>
      </c>
      <c r="C36" s="4" t="s">
        <v>5</v>
      </c>
    </row>
    <row r="37" spans="1:3">
      <c r="A37" s="2" t="s">
        <v>54</v>
      </c>
      <c r="B37" s="4">
        <v>0</v>
      </c>
      <c r="C37" s="6">
        <v>2473</v>
      </c>
    </row>
    <row r="38" spans="1:3" ht="30">
      <c r="A38" s="2" t="s">
        <v>1356</v>
      </c>
      <c r="B38" s="4" t="s">
        <v>5</v>
      </c>
      <c r="C38" s="4" t="s">
        <v>5</v>
      </c>
    </row>
    <row r="39" spans="1:3">
      <c r="A39" s="3" t="s">
        <v>962</v>
      </c>
      <c r="B39" s="4" t="s">
        <v>5</v>
      </c>
      <c r="C39" s="4" t="s">
        <v>5</v>
      </c>
    </row>
    <row r="40" spans="1:3">
      <c r="A40" s="2" t="s">
        <v>54</v>
      </c>
      <c r="B40" s="6">
        <v>1170</v>
      </c>
      <c r="C40" s="4">
        <v>0</v>
      </c>
    </row>
    <row r="41" spans="1:3" ht="60">
      <c r="A41" s="2" t="s">
        <v>1357</v>
      </c>
      <c r="B41" s="4" t="s">
        <v>5</v>
      </c>
      <c r="C41" s="4" t="s">
        <v>5</v>
      </c>
    </row>
    <row r="42" spans="1:3">
      <c r="A42" s="3" t="s">
        <v>962</v>
      </c>
      <c r="B42" s="4" t="s">
        <v>5</v>
      </c>
      <c r="C42" s="4" t="s">
        <v>5</v>
      </c>
    </row>
    <row r="43" spans="1:3">
      <c r="A43" s="2" t="s">
        <v>54</v>
      </c>
      <c r="B43" s="4">
        <v>0</v>
      </c>
      <c r="C43" s="6">
        <v>1050</v>
      </c>
    </row>
    <row r="44" spans="1:3" ht="30">
      <c r="A44" s="2" t="s">
        <v>1358</v>
      </c>
      <c r="B44" s="4" t="s">
        <v>5</v>
      </c>
      <c r="C44" s="4" t="s">
        <v>5</v>
      </c>
    </row>
    <row r="45" spans="1:3">
      <c r="A45" s="3" t="s">
        <v>962</v>
      </c>
      <c r="B45" s="4" t="s">
        <v>5</v>
      </c>
      <c r="C45" s="4" t="s">
        <v>5</v>
      </c>
    </row>
    <row r="46" spans="1:3">
      <c r="A46" s="2" t="s">
        <v>54</v>
      </c>
      <c r="B46" s="6">
        <v>2057</v>
      </c>
      <c r="C46" s="6">
        <v>1448</v>
      </c>
    </row>
    <row r="47" spans="1:3" ht="30">
      <c r="A47" s="2" t="s">
        <v>1359</v>
      </c>
      <c r="B47" s="4" t="s">
        <v>5</v>
      </c>
      <c r="C47" s="4" t="s">
        <v>5</v>
      </c>
    </row>
    <row r="48" spans="1:3">
      <c r="A48" s="3" t="s">
        <v>962</v>
      </c>
      <c r="B48" s="4" t="s">
        <v>5</v>
      </c>
      <c r="C48" s="4" t="s">
        <v>5</v>
      </c>
    </row>
    <row r="49" spans="1:3">
      <c r="A49" s="2" t="s">
        <v>54</v>
      </c>
      <c r="B49" s="6">
        <v>2589</v>
      </c>
      <c r="C49" s="6">
        <v>2494</v>
      </c>
    </row>
    <row r="50" spans="1:3" ht="30">
      <c r="A50" s="2" t="s">
        <v>1360</v>
      </c>
      <c r="B50" s="4" t="s">
        <v>5</v>
      </c>
      <c r="C50" s="4" t="s">
        <v>5</v>
      </c>
    </row>
    <row r="51" spans="1:3">
      <c r="A51" s="3" t="s">
        <v>962</v>
      </c>
      <c r="B51" s="4" t="s">
        <v>5</v>
      </c>
      <c r="C51" s="4" t="s">
        <v>5</v>
      </c>
    </row>
    <row r="52" spans="1:3">
      <c r="A52" s="2" t="s">
        <v>54</v>
      </c>
      <c r="B52" s="4">
        <v>500</v>
      </c>
      <c r="C52" s="4">
        <v>500</v>
      </c>
    </row>
    <row r="53" spans="1:3" ht="30">
      <c r="A53" s="2" t="s">
        <v>1361</v>
      </c>
      <c r="B53" s="4" t="s">
        <v>5</v>
      </c>
      <c r="C53" s="4" t="s">
        <v>5</v>
      </c>
    </row>
    <row r="54" spans="1:3">
      <c r="A54" s="3" t="s">
        <v>962</v>
      </c>
      <c r="B54" s="4" t="s">
        <v>5</v>
      </c>
      <c r="C54" s="4" t="s">
        <v>5</v>
      </c>
    </row>
    <row r="55" spans="1:3">
      <c r="A55" s="2" t="s">
        <v>54</v>
      </c>
      <c r="B55" s="4">
        <v>125</v>
      </c>
      <c r="C55" s="4">
        <v>125</v>
      </c>
    </row>
    <row r="56" spans="1:3" ht="30">
      <c r="A56" s="2" t="s">
        <v>1362</v>
      </c>
      <c r="B56" s="4" t="s">
        <v>5</v>
      </c>
      <c r="C56" s="4" t="s">
        <v>5</v>
      </c>
    </row>
    <row r="57" spans="1:3">
      <c r="A57" s="3" t="s">
        <v>962</v>
      </c>
      <c r="B57" s="4" t="s">
        <v>5</v>
      </c>
      <c r="C57" s="4" t="s">
        <v>5</v>
      </c>
    </row>
    <row r="58" spans="1:3">
      <c r="A58" s="2" t="s">
        <v>54</v>
      </c>
      <c r="B58" s="4">
        <v>296</v>
      </c>
      <c r="C58" s="4">
        <v>298</v>
      </c>
    </row>
    <row r="59" spans="1:3" ht="30">
      <c r="A59" s="2" t="s">
        <v>1363</v>
      </c>
      <c r="B59" s="4" t="s">
        <v>5</v>
      </c>
      <c r="C59" s="4" t="s">
        <v>5</v>
      </c>
    </row>
    <row r="60" spans="1:3">
      <c r="A60" s="3" t="s">
        <v>962</v>
      </c>
      <c r="B60" s="4" t="s">
        <v>5</v>
      </c>
      <c r="C60" s="4" t="s">
        <v>5</v>
      </c>
    </row>
    <row r="61" spans="1:3">
      <c r="A61" s="2" t="s">
        <v>54</v>
      </c>
      <c r="B61" s="4">
        <v>272</v>
      </c>
      <c r="C61" s="4">
        <v>215</v>
      </c>
    </row>
    <row r="62" spans="1:3" ht="30">
      <c r="A62" s="2" t="s">
        <v>1364</v>
      </c>
      <c r="B62" s="4" t="s">
        <v>5</v>
      </c>
      <c r="C62" s="4" t="s">
        <v>5</v>
      </c>
    </row>
    <row r="63" spans="1:3">
      <c r="A63" s="3" t="s">
        <v>962</v>
      </c>
      <c r="B63" s="4" t="s">
        <v>5</v>
      </c>
      <c r="C63" s="4" t="s">
        <v>5</v>
      </c>
    </row>
    <row r="64" spans="1:3">
      <c r="A64" s="2" t="s">
        <v>54</v>
      </c>
      <c r="B64" s="4">
        <v>31</v>
      </c>
      <c r="C64" s="4">
        <v>49</v>
      </c>
    </row>
    <row r="65" spans="1:3">
      <c r="A65" s="2" t="s">
        <v>1365</v>
      </c>
      <c r="B65" s="4" t="s">
        <v>5</v>
      </c>
      <c r="C65" s="4" t="s">
        <v>5</v>
      </c>
    </row>
    <row r="66" spans="1:3">
      <c r="A66" s="3" t="s">
        <v>962</v>
      </c>
      <c r="B66" s="4" t="s">
        <v>5</v>
      </c>
      <c r="C66" s="4" t="s">
        <v>5</v>
      </c>
    </row>
    <row r="67" spans="1:3">
      <c r="A67" s="2" t="s">
        <v>54</v>
      </c>
      <c r="B67" s="4">
        <v>163</v>
      </c>
      <c r="C67" s="4">
        <v>150</v>
      </c>
    </row>
    <row r="68" spans="1:3">
      <c r="A68" s="2" t="s">
        <v>29</v>
      </c>
      <c r="B68" s="4" t="s">
        <v>5</v>
      </c>
      <c r="C68" s="4" t="s">
        <v>5</v>
      </c>
    </row>
    <row r="69" spans="1:3">
      <c r="A69" s="3" t="s">
        <v>962</v>
      </c>
      <c r="B69" s="4" t="s">
        <v>5</v>
      </c>
      <c r="C69" s="4" t="s">
        <v>5</v>
      </c>
    </row>
    <row r="70" spans="1:3">
      <c r="A70" s="2" t="s">
        <v>54</v>
      </c>
      <c r="B70" s="6">
        <v>11519</v>
      </c>
      <c r="C70" s="6">
        <v>9289</v>
      </c>
    </row>
    <row r="71" spans="1:3" ht="45">
      <c r="A71" s="2" t="s">
        <v>1366</v>
      </c>
      <c r="B71" s="4" t="s">
        <v>5</v>
      </c>
      <c r="C71" s="4" t="s">
        <v>5</v>
      </c>
    </row>
    <row r="72" spans="1:3">
      <c r="A72" s="3" t="s">
        <v>962</v>
      </c>
      <c r="B72" s="4" t="s">
        <v>5</v>
      </c>
      <c r="C72" s="4" t="s">
        <v>5</v>
      </c>
    </row>
    <row r="73" spans="1:3">
      <c r="A73" s="2" t="s">
        <v>54</v>
      </c>
      <c r="B73" s="6">
        <v>1337</v>
      </c>
      <c r="C73" s="4">
        <v>0</v>
      </c>
    </row>
    <row r="74" spans="1:3" ht="45">
      <c r="A74" s="2" t="s">
        <v>1367</v>
      </c>
      <c r="B74" s="4" t="s">
        <v>5</v>
      </c>
      <c r="C74" s="4" t="s">
        <v>5</v>
      </c>
    </row>
    <row r="75" spans="1:3">
      <c r="A75" s="3" t="s">
        <v>962</v>
      </c>
      <c r="B75" s="4" t="s">
        <v>5</v>
      </c>
      <c r="C75" s="4" t="s">
        <v>5</v>
      </c>
    </row>
    <row r="76" spans="1:3">
      <c r="A76" s="2" t="s">
        <v>54</v>
      </c>
      <c r="B76" s="6">
        <v>1709</v>
      </c>
      <c r="C76" s="4">
        <v>493</v>
      </c>
    </row>
    <row r="77" spans="1:3" ht="45">
      <c r="A77" s="2" t="s">
        <v>1368</v>
      </c>
      <c r="B77" s="4" t="s">
        <v>5</v>
      </c>
      <c r="C77" s="4" t="s">
        <v>5</v>
      </c>
    </row>
    <row r="78" spans="1:3">
      <c r="A78" s="3" t="s">
        <v>962</v>
      </c>
      <c r="B78" s="4" t="s">
        <v>5</v>
      </c>
      <c r="C78" s="4" t="s">
        <v>5</v>
      </c>
    </row>
    <row r="79" spans="1:3">
      <c r="A79" s="2" t="s">
        <v>54</v>
      </c>
      <c r="B79" s="6">
        <v>1270</v>
      </c>
      <c r="C79" s="4">
        <v>0</v>
      </c>
    </row>
    <row r="80" spans="1:3" ht="75">
      <c r="A80" s="2" t="s">
        <v>1369</v>
      </c>
      <c r="B80" s="4" t="s">
        <v>5</v>
      </c>
      <c r="C80" s="4" t="s">
        <v>5</v>
      </c>
    </row>
    <row r="81" spans="1:3">
      <c r="A81" s="3" t="s">
        <v>962</v>
      </c>
      <c r="B81" s="4" t="s">
        <v>5</v>
      </c>
      <c r="C81" s="4" t="s">
        <v>5</v>
      </c>
    </row>
    <row r="82" spans="1:3">
      <c r="A82" s="2" t="s">
        <v>54</v>
      </c>
      <c r="B82" s="4">
        <v>0</v>
      </c>
      <c r="C82" s="6">
        <v>2470</v>
      </c>
    </row>
    <row r="83" spans="1:3" ht="45">
      <c r="A83" s="2" t="s">
        <v>1370</v>
      </c>
      <c r="B83" s="4" t="s">
        <v>5</v>
      </c>
      <c r="C83" s="4" t="s">
        <v>5</v>
      </c>
    </row>
    <row r="84" spans="1:3">
      <c r="A84" s="3" t="s">
        <v>962</v>
      </c>
      <c r="B84" s="4" t="s">
        <v>5</v>
      </c>
      <c r="C84" s="4" t="s">
        <v>5</v>
      </c>
    </row>
    <row r="85" spans="1:3">
      <c r="A85" s="2" t="s">
        <v>54</v>
      </c>
      <c r="B85" s="6">
        <v>1170</v>
      </c>
      <c r="C85" s="4">
        <v>0</v>
      </c>
    </row>
    <row r="86" spans="1:3" ht="75">
      <c r="A86" s="2" t="s">
        <v>1371</v>
      </c>
      <c r="B86" s="4" t="s">
        <v>5</v>
      </c>
      <c r="C86" s="4" t="s">
        <v>5</v>
      </c>
    </row>
    <row r="87" spans="1:3">
      <c r="A87" s="3" t="s">
        <v>962</v>
      </c>
      <c r="B87" s="4" t="s">
        <v>5</v>
      </c>
      <c r="C87" s="4" t="s">
        <v>5</v>
      </c>
    </row>
    <row r="88" spans="1:3">
      <c r="A88" s="2" t="s">
        <v>54</v>
      </c>
      <c r="B88" s="4">
        <v>0</v>
      </c>
      <c r="C88" s="6">
        <v>1047</v>
      </c>
    </row>
    <row r="89" spans="1:3" ht="45">
      <c r="A89" s="2" t="s">
        <v>1372</v>
      </c>
      <c r="B89" s="4" t="s">
        <v>5</v>
      </c>
      <c r="C89" s="4" t="s">
        <v>5</v>
      </c>
    </row>
    <row r="90" spans="1:3">
      <c r="A90" s="3" t="s">
        <v>962</v>
      </c>
      <c r="B90" s="4" t="s">
        <v>5</v>
      </c>
      <c r="C90" s="4" t="s">
        <v>5</v>
      </c>
    </row>
    <row r="91" spans="1:3">
      <c r="A91" s="2" t="s">
        <v>54</v>
      </c>
      <c r="B91" s="6">
        <v>2057</v>
      </c>
      <c r="C91" s="6">
        <v>1448</v>
      </c>
    </row>
    <row r="92" spans="1:3" ht="45">
      <c r="A92" s="2" t="s">
        <v>1373</v>
      </c>
      <c r="B92" s="4" t="s">
        <v>5</v>
      </c>
      <c r="C92" s="4" t="s">
        <v>5</v>
      </c>
    </row>
    <row r="93" spans="1:3">
      <c r="A93" s="3" t="s">
        <v>962</v>
      </c>
      <c r="B93" s="4" t="s">
        <v>5</v>
      </c>
      <c r="C93" s="4" t="s">
        <v>5</v>
      </c>
    </row>
    <row r="94" spans="1:3">
      <c r="A94" s="2" t="s">
        <v>54</v>
      </c>
      <c r="B94" s="6">
        <v>2589</v>
      </c>
      <c r="C94" s="6">
        <v>2494</v>
      </c>
    </row>
    <row r="95" spans="1:3" ht="45">
      <c r="A95" s="2" t="s">
        <v>1374</v>
      </c>
      <c r="B95" s="4" t="s">
        <v>5</v>
      </c>
      <c r="C95" s="4" t="s">
        <v>5</v>
      </c>
    </row>
    <row r="96" spans="1:3">
      <c r="A96" s="3" t="s">
        <v>962</v>
      </c>
      <c r="B96" s="4" t="s">
        <v>5</v>
      </c>
      <c r="C96" s="4" t="s">
        <v>5</v>
      </c>
    </row>
    <row r="97" spans="1:3">
      <c r="A97" s="2" t="s">
        <v>54</v>
      </c>
      <c r="B97" s="4">
        <v>500</v>
      </c>
      <c r="C97" s="4">
        <v>500</v>
      </c>
    </row>
    <row r="98" spans="1:3" ht="45">
      <c r="A98" s="2" t="s">
        <v>1375</v>
      </c>
      <c r="B98" s="4" t="s">
        <v>5</v>
      </c>
      <c r="C98" s="4" t="s">
        <v>5</v>
      </c>
    </row>
    <row r="99" spans="1:3">
      <c r="A99" s="3" t="s">
        <v>962</v>
      </c>
      <c r="B99" s="4" t="s">
        <v>5</v>
      </c>
      <c r="C99" s="4" t="s">
        <v>5</v>
      </c>
    </row>
    <row r="100" spans="1:3">
      <c r="A100" s="2" t="s">
        <v>54</v>
      </c>
      <c r="B100" s="4">
        <v>125</v>
      </c>
      <c r="C100" s="4">
        <v>125</v>
      </c>
    </row>
    <row r="101" spans="1:3" ht="45">
      <c r="A101" s="2" t="s">
        <v>1376</v>
      </c>
      <c r="B101" s="4" t="s">
        <v>5</v>
      </c>
      <c r="C101" s="4" t="s">
        <v>5</v>
      </c>
    </row>
    <row r="102" spans="1:3">
      <c r="A102" s="3" t="s">
        <v>962</v>
      </c>
      <c r="B102" s="4" t="s">
        <v>5</v>
      </c>
      <c r="C102" s="4" t="s">
        <v>5</v>
      </c>
    </row>
    <row r="103" spans="1:3">
      <c r="A103" s="2" t="s">
        <v>54</v>
      </c>
      <c r="B103" s="4">
        <v>296</v>
      </c>
      <c r="C103" s="4">
        <v>298</v>
      </c>
    </row>
    <row r="104" spans="1:3" ht="45">
      <c r="A104" s="2" t="s">
        <v>1377</v>
      </c>
      <c r="B104" s="4" t="s">
        <v>5</v>
      </c>
      <c r="C104" s="4" t="s">
        <v>5</v>
      </c>
    </row>
    <row r="105" spans="1:3">
      <c r="A105" s="3" t="s">
        <v>962</v>
      </c>
      <c r="B105" s="4" t="s">
        <v>5</v>
      </c>
      <c r="C105" s="4" t="s">
        <v>5</v>
      </c>
    </row>
    <row r="106" spans="1:3">
      <c r="A106" s="2" t="s">
        <v>54</v>
      </c>
      <c r="B106" s="4">
        <v>272</v>
      </c>
      <c r="C106" s="4">
        <v>215</v>
      </c>
    </row>
    <row r="107" spans="1:3" ht="45">
      <c r="A107" s="2" t="s">
        <v>1378</v>
      </c>
      <c r="B107" s="4" t="s">
        <v>5</v>
      </c>
      <c r="C107" s="4" t="s">
        <v>5</v>
      </c>
    </row>
    <row r="108" spans="1:3">
      <c r="A108" s="3" t="s">
        <v>962</v>
      </c>
      <c r="B108" s="4" t="s">
        <v>5</v>
      </c>
      <c r="C108" s="4" t="s">
        <v>5</v>
      </c>
    </row>
    <row r="109" spans="1:3">
      <c r="A109" s="2" t="s">
        <v>54</v>
      </c>
      <c r="B109" s="4">
        <v>31</v>
      </c>
      <c r="C109" s="4">
        <v>49</v>
      </c>
    </row>
    <row r="110" spans="1:3" ht="30">
      <c r="A110" s="2" t="s">
        <v>1379</v>
      </c>
      <c r="B110" s="4" t="s">
        <v>5</v>
      </c>
      <c r="C110" s="4" t="s">
        <v>5</v>
      </c>
    </row>
    <row r="111" spans="1:3">
      <c r="A111" s="3" t="s">
        <v>962</v>
      </c>
      <c r="B111" s="4" t="s">
        <v>5</v>
      </c>
      <c r="C111" s="4" t="s">
        <v>5</v>
      </c>
    </row>
    <row r="112" spans="1:3">
      <c r="A112" s="2" t="s">
        <v>54</v>
      </c>
      <c r="B112" s="8">
        <v>163</v>
      </c>
      <c r="C112" s="8">
        <v>1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7"/>
  <sheetViews>
    <sheetView showGridLines="0" workbookViewId="0"/>
  </sheetViews>
  <sheetFormatPr defaultRowHeight="15"/>
  <cols>
    <col min="1" max="1" width="36.5703125" bestFit="1" customWidth="1"/>
    <col min="2" max="2" width="12.5703125" bestFit="1" customWidth="1"/>
    <col min="3" max="3" width="12.28515625" bestFit="1" customWidth="1"/>
    <col min="4" max="15" width="32.140625" bestFit="1" customWidth="1"/>
    <col min="16" max="17" width="36.5703125" bestFit="1" customWidth="1"/>
    <col min="18" max="20" width="32.140625" bestFit="1" customWidth="1"/>
    <col min="21" max="21" width="36.5703125" bestFit="1" customWidth="1"/>
    <col min="22" max="30" width="32.140625" bestFit="1" customWidth="1"/>
    <col min="31" max="57" width="36.5703125" bestFit="1" customWidth="1"/>
    <col min="58" max="59" width="34.7109375" bestFit="1" customWidth="1"/>
  </cols>
  <sheetData>
    <row r="1" spans="1:59" ht="15" customHeight="1">
      <c r="A1" s="7" t="s">
        <v>1380</v>
      </c>
      <c r="B1" s="7" t="s">
        <v>1</v>
      </c>
      <c r="C1" s="7"/>
      <c r="D1" s="1"/>
      <c r="E1" s="1" t="s">
        <v>996</v>
      </c>
      <c r="F1" s="1" t="s">
        <v>1094</v>
      </c>
      <c r="G1" s="1" t="s">
        <v>996</v>
      </c>
      <c r="H1" s="1" t="s">
        <v>1094</v>
      </c>
      <c r="I1" s="1"/>
      <c r="J1" s="1"/>
      <c r="K1" s="1" t="s">
        <v>996</v>
      </c>
      <c r="L1" s="1"/>
      <c r="M1" s="1" t="s">
        <v>996</v>
      </c>
      <c r="N1" s="1" t="s">
        <v>1</v>
      </c>
      <c r="O1" s="1"/>
      <c r="P1" s="7"/>
      <c r="Q1" s="7"/>
      <c r="R1" s="1"/>
      <c r="S1" s="1" t="s">
        <v>996</v>
      </c>
      <c r="T1" s="1"/>
      <c r="U1" s="1" t="s">
        <v>1</v>
      </c>
      <c r="V1" s="1" t="s">
        <v>996</v>
      </c>
      <c r="W1" s="1" t="s">
        <v>1094</v>
      </c>
      <c r="X1" s="1"/>
      <c r="Y1" s="1"/>
      <c r="Z1" s="1" t="s">
        <v>996</v>
      </c>
      <c r="AA1" s="1"/>
      <c r="AB1" s="1"/>
      <c r="AC1" s="1" t="s">
        <v>996</v>
      </c>
      <c r="AD1" s="1" t="s">
        <v>1</v>
      </c>
      <c r="AE1" s="7" t="s">
        <v>1094</v>
      </c>
      <c r="AF1" s="7"/>
      <c r="AG1" s="7"/>
      <c r="AH1" s="7"/>
      <c r="AI1" s="7"/>
      <c r="AJ1" s="7" t="s">
        <v>1</v>
      </c>
      <c r="AK1" s="7"/>
      <c r="AL1" s="7"/>
      <c r="AM1" s="7"/>
      <c r="AN1" s="7"/>
      <c r="AO1" s="7"/>
      <c r="AP1" s="7" t="s">
        <v>1094</v>
      </c>
      <c r="AQ1" s="7"/>
      <c r="AR1" s="7"/>
      <c r="AS1" s="7"/>
      <c r="AT1" s="7"/>
      <c r="AU1" s="7"/>
      <c r="AV1" s="7"/>
      <c r="AW1" s="7"/>
      <c r="AX1" s="7"/>
      <c r="AY1" s="7" t="s">
        <v>1</v>
      </c>
      <c r="AZ1" s="7"/>
      <c r="BA1" s="7" t="s">
        <v>1094</v>
      </c>
      <c r="BB1" s="7"/>
      <c r="BC1" s="7"/>
      <c r="BD1" s="7"/>
      <c r="BE1" s="7" t="s">
        <v>1</v>
      </c>
      <c r="BF1" s="7"/>
      <c r="BG1" s="7"/>
    </row>
    <row r="2" spans="1:59">
      <c r="A2" s="7"/>
      <c r="B2" s="7" t="s">
        <v>2</v>
      </c>
      <c r="C2" s="7" t="s">
        <v>71</v>
      </c>
      <c r="D2" s="1" t="s">
        <v>2</v>
      </c>
      <c r="E2" s="1" t="s">
        <v>1382</v>
      </c>
      <c r="F2" s="1" t="s">
        <v>35</v>
      </c>
      <c r="G2" s="1" t="s">
        <v>1382</v>
      </c>
      <c r="H2" s="1" t="s">
        <v>35</v>
      </c>
      <c r="I2" s="1" t="s">
        <v>1385</v>
      </c>
      <c r="J2" s="1" t="s">
        <v>1386</v>
      </c>
      <c r="K2" s="1" t="s">
        <v>1382</v>
      </c>
      <c r="L2" s="1" t="s">
        <v>1388</v>
      </c>
      <c r="M2" s="1" t="s">
        <v>1386</v>
      </c>
      <c r="N2" s="1" t="s">
        <v>2</v>
      </c>
      <c r="O2" s="1" t="s">
        <v>1390</v>
      </c>
      <c r="P2" s="1" t="s">
        <v>1386</v>
      </c>
      <c r="Q2" s="1" t="s">
        <v>1386</v>
      </c>
      <c r="R2" s="1" t="s">
        <v>1390</v>
      </c>
      <c r="S2" s="1" t="s">
        <v>1390</v>
      </c>
      <c r="T2" s="1" t="s">
        <v>1252</v>
      </c>
      <c r="U2" s="1" t="s">
        <v>71</v>
      </c>
      <c r="V2" s="1" t="s">
        <v>1382</v>
      </c>
      <c r="W2" s="1" t="s">
        <v>35</v>
      </c>
      <c r="X2" s="1" t="s">
        <v>1388</v>
      </c>
      <c r="Y2" s="1" t="s">
        <v>1386</v>
      </c>
      <c r="Z2" s="1" t="s">
        <v>1382</v>
      </c>
      <c r="AA2" s="1" t="s">
        <v>1388</v>
      </c>
      <c r="AB2" s="1" t="s">
        <v>1386</v>
      </c>
      <c r="AC2" s="1" t="s">
        <v>1400</v>
      </c>
      <c r="AD2" s="1" t="s">
        <v>2</v>
      </c>
      <c r="AE2" s="1" t="s">
        <v>35</v>
      </c>
      <c r="AF2" s="1" t="s">
        <v>35</v>
      </c>
      <c r="AG2" s="1" t="s">
        <v>35</v>
      </c>
      <c r="AH2" s="1" t="s">
        <v>35</v>
      </c>
      <c r="AI2" s="1" t="s">
        <v>35</v>
      </c>
      <c r="AJ2" s="1" t="s">
        <v>2</v>
      </c>
      <c r="AK2" s="1" t="s">
        <v>2</v>
      </c>
      <c r="AL2" s="1" t="s">
        <v>2</v>
      </c>
      <c r="AM2" s="1" t="s">
        <v>2</v>
      </c>
      <c r="AN2" s="1" t="s">
        <v>2</v>
      </c>
      <c r="AO2" s="1" t="s">
        <v>2</v>
      </c>
      <c r="AP2" s="1" t="s">
        <v>35</v>
      </c>
      <c r="AQ2" s="1" t="s">
        <v>35</v>
      </c>
      <c r="AR2" s="1" t="s">
        <v>35</v>
      </c>
      <c r="AS2" s="1" t="s">
        <v>35</v>
      </c>
      <c r="AT2" s="1" t="s">
        <v>35</v>
      </c>
      <c r="AU2" s="1" t="s">
        <v>35</v>
      </c>
      <c r="AV2" s="1" t="s">
        <v>35</v>
      </c>
      <c r="AW2" s="1" t="s">
        <v>35</v>
      </c>
      <c r="AX2" s="1" t="s">
        <v>35</v>
      </c>
      <c r="AY2" s="1" t="s">
        <v>2</v>
      </c>
      <c r="AZ2" s="1" t="s">
        <v>2</v>
      </c>
      <c r="BA2" s="1" t="s">
        <v>35</v>
      </c>
      <c r="BB2" s="1" t="s">
        <v>35</v>
      </c>
      <c r="BC2" s="1" t="s">
        <v>35</v>
      </c>
      <c r="BD2" s="1" t="s">
        <v>35</v>
      </c>
      <c r="BE2" s="1" t="s">
        <v>2</v>
      </c>
      <c r="BF2" s="1" t="s">
        <v>2</v>
      </c>
      <c r="BG2" s="1" t="s">
        <v>71</v>
      </c>
    </row>
    <row r="3" spans="1:59" ht="45">
      <c r="A3" s="7"/>
      <c r="B3" s="7"/>
      <c r="C3" s="7"/>
      <c r="D3" s="1" t="s">
        <v>1381</v>
      </c>
      <c r="E3" s="1" t="s">
        <v>1381</v>
      </c>
      <c r="F3" s="1" t="s">
        <v>1381</v>
      </c>
      <c r="G3" s="1" t="s">
        <v>1381</v>
      </c>
      <c r="H3" s="1" t="s">
        <v>1381</v>
      </c>
      <c r="I3" s="1" t="s">
        <v>1381</v>
      </c>
      <c r="J3" s="1" t="s">
        <v>1381</v>
      </c>
      <c r="K3" s="1" t="s">
        <v>1381</v>
      </c>
      <c r="L3" s="1" t="s">
        <v>1381</v>
      </c>
      <c r="M3" s="1" t="s">
        <v>1381</v>
      </c>
      <c r="N3" s="1" t="s">
        <v>1381</v>
      </c>
      <c r="O3" s="1" t="s">
        <v>1381</v>
      </c>
      <c r="P3" s="1" t="s">
        <v>1381</v>
      </c>
      <c r="Q3" s="1" t="s">
        <v>1381</v>
      </c>
      <c r="R3" s="1" t="s">
        <v>1381</v>
      </c>
      <c r="S3" s="1" t="s">
        <v>1381</v>
      </c>
      <c r="T3" s="1" t="s">
        <v>1381</v>
      </c>
      <c r="U3" s="1" t="s">
        <v>1381</v>
      </c>
      <c r="V3" s="1" t="s">
        <v>1381</v>
      </c>
      <c r="W3" s="1" t="s">
        <v>1381</v>
      </c>
      <c r="X3" s="1" t="s">
        <v>1381</v>
      </c>
      <c r="Y3" s="1" t="s">
        <v>1381</v>
      </c>
      <c r="Z3" s="1" t="s">
        <v>1381</v>
      </c>
      <c r="AA3" s="1" t="s">
        <v>1381</v>
      </c>
      <c r="AB3" s="1" t="s">
        <v>1381</v>
      </c>
      <c r="AC3" s="1" t="s">
        <v>1381</v>
      </c>
      <c r="AD3" s="1" t="s">
        <v>1381</v>
      </c>
      <c r="AE3" s="1" t="s">
        <v>1402</v>
      </c>
      <c r="AF3" s="1" t="s">
        <v>1403</v>
      </c>
      <c r="AG3" s="1" t="s">
        <v>1404</v>
      </c>
      <c r="AH3" s="1" t="s">
        <v>1405</v>
      </c>
      <c r="AI3" s="1" t="s">
        <v>1406</v>
      </c>
      <c r="AJ3" s="1" t="s">
        <v>1407</v>
      </c>
      <c r="AK3" s="1" t="s">
        <v>1408</v>
      </c>
      <c r="AL3" s="1" t="s">
        <v>1408</v>
      </c>
      <c r="AM3" s="1" t="s">
        <v>1409</v>
      </c>
      <c r="AN3" s="1" t="s">
        <v>1410</v>
      </c>
      <c r="AO3" s="1" t="s">
        <v>1411</v>
      </c>
      <c r="AP3" s="1" t="s">
        <v>1412</v>
      </c>
      <c r="AQ3" s="1" t="s">
        <v>1413</v>
      </c>
      <c r="AR3" s="1" t="s">
        <v>1414</v>
      </c>
      <c r="AS3" s="1" t="s">
        <v>1415</v>
      </c>
      <c r="AT3" s="1" t="s">
        <v>1416</v>
      </c>
      <c r="AU3" s="1" t="s">
        <v>1417</v>
      </c>
      <c r="AV3" s="1" t="s">
        <v>1418</v>
      </c>
      <c r="AW3" s="1" t="s">
        <v>1419</v>
      </c>
      <c r="AX3" s="1" t="s">
        <v>1419</v>
      </c>
      <c r="AY3" s="1" t="s">
        <v>1419</v>
      </c>
      <c r="AZ3" s="1" t="s">
        <v>1419</v>
      </c>
      <c r="BA3" s="1" t="s">
        <v>1419</v>
      </c>
      <c r="BB3" s="1" t="s">
        <v>1420</v>
      </c>
      <c r="BC3" s="1" t="s">
        <v>1420</v>
      </c>
      <c r="BD3" s="1" t="s">
        <v>1420</v>
      </c>
      <c r="BE3" s="1" t="s">
        <v>1420</v>
      </c>
      <c r="BF3" s="1" t="s">
        <v>29</v>
      </c>
      <c r="BG3" s="1" t="s">
        <v>29</v>
      </c>
    </row>
    <row r="4" spans="1:59" ht="30">
      <c r="A4" s="7"/>
      <c r="B4" s="7"/>
      <c r="C4" s="7"/>
      <c r="D4" s="1"/>
      <c r="E4" s="1" t="s">
        <v>1383</v>
      </c>
      <c r="F4" s="1" t="s">
        <v>1383</v>
      </c>
      <c r="G4" s="1" t="s">
        <v>1384</v>
      </c>
      <c r="H4" s="1" t="s">
        <v>1384</v>
      </c>
      <c r="I4" s="1" t="s">
        <v>1384</v>
      </c>
      <c r="J4" s="1" t="s">
        <v>1384</v>
      </c>
      <c r="K4" s="1" t="s">
        <v>1387</v>
      </c>
      <c r="L4" s="1" t="s">
        <v>1387</v>
      </c>
      <c r="M4" s="1" t="s">
        <v>1389</v>
      </c>
      <c r="N4" s="1" t="s">
        <v>1389</v>
      </c>
      <c r="O4" s="1" t="s">
        <v>1391</v>
      </c>
      <c r="P4" s="1" t="s">
        <v>1392</v>
      </c>
      <c r="Q4" s="1" t="s">
        <v>1393</v>
      </c>
      <c r="R4" s="1" t="s">
        <v>1394</v>
      </c>
      <c r="S4" s="1" t="s">
        <v>1395</v>
      </c>
      <c r="T4" s="1" t="s">
        <v>1396</v>
      </c>
      <c r="U4" s="1" t="s">
        <v>1397</v>
      </c>
      <c r="V4" s="1" t="s">
        <v>1398</v>
      </c>
      <c r="W4" s="1" t="s">
        <v>1398</v>
      </c>
      <c r="X4" s="1" t="s">
        <v>1398</v>
      </c>
      <c r="Y4" s="1" t="s">
        <v>1398</v>
      </c>
      <c r="Z4" s="1" t="s">
        <v>1399</v>
      </c>
      <c r="AA4" s="1" t="s">
        <v>1399</v>
      </c>
      <c r="AB4" s="1" t="s">
        <v>1399</v>
      </c>
      <c r="AC4" s="1" t="s">
        <v>1401</v>
      </c>
      <c r="AD4" s="1" t="s">
        <v>1401</v>
      </c>
      <c r="AE4" s="1" t="s">
        <v>1381</v>
      </c>
      <c r="AF4" s="1" t="s">
        <v>1381</v>
      </c>
      <c r="AG4" s="1" t="s">
        <v>1381</v>
      </c>
      <c r="AH4" s="1" t="s">
        <v>1381</v>
      </c>
      <c r="AI4" s="1" t="s">
        <v>1381</v>
      </c>
      <c r="AJ4" s="1" t="s">
        <v>1381</v>
      </c>
      <c r="AK4" s="1" t="s">
        <v>1381</v>
      </c>
      <c r="AL4" s="1" t="s">
        <v>1381</v>
      </c>
      <c r="AM4" s="1" t="s">
        <v>1381</v>
      </c>
      <c r="AN4" s="1" t="s">
        <v>1381</v>
      </c>
      <c r="AO4" s="1" t="s">
        <v>1381</v>
      </c>
      <c r="AP4" s="1" t="s">
        <v>1381</v>
      </c>
      <c r="AQ4" s="1" t="s">
        <v>1381</v>
      </c>
      <c r="AR4" s="1" t="s">
        <v>1381</v>
      </c>
      <c r="AS4" s="1" t="s">
        <v>1381</v>
      </c>
      <c r="AT4" s="1" t="s">
        <v>1381</v>
      </c>
      <c r="AU4" s="1" t="s">
        <v>1381</v>
      </c>
      <c r="AV4" s="1" t="s">
        <v>1381</v>
      </c>
      <c r="AW4" s="1" t="s">
        <v>1381</v>
      </c>
      <c r="AX4" s="1" t="s">
        <v>1381</v>
      </c>
      <c r="AY4" s="1" t="s">
        <v>1381</v>
      </c>
      <c r="AZ4" s="1" t="s">
        <v>1381</v>
      </c>
      <c r="BA4" s="1" t="s">
        <v>1381</v>
      </c>
      <c r="BB4" s="1" t="s">
        <v>1381</v>
      </c>
      <c r="BC4" s="1" t="s">
        <v>1381</v>
      </c>
      <c r="BD4" s="1" t="s">
        <v>1381</v>
      </c>
      <c r="BE4" s="1" t="s">
        <v>1381</v>
      </c>
      <c r="BF4" s="1"/>
      <c r="BG4" s="1"/>
    </row>
    <row r="5" spans="1:59" ht="30">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t="s">
        <v>1383</v>
      </c>
      <c r="AF5" s="1" t="s">
        <v>1383</v>
      </c>
      <c r="AG5" s="1" t="s">
        <v>1383</v>
      </c>
      <c r="AH5" s="1" t="s">
        <v>1383</v>
      </c>
      <c r="AI5" s="1" t="s">
        <v>1384</v>
      </c>
      <c r="AJ5" s="1" t="s">
        <v>1392</v>
      </c>
      <c r="AK5" s="1" t="s">
        <v>1392</v>
      </c>
      <c r="AL5" s="1" t="s">
        <v>1393</v>
      </c>
      <c r="AM5" s="1" t="s">
        <v>1392</v>
      </c>
      <c r="AN5" s="1" t="s">
        <v>1393</v>
      </c>
      <c r="AO5" s="1" t="s">
        <v>1393</v>
      </c>
      <c r="AP5" s="1" t="s">
        <v>1384</v>
      </c>
      <c r="AQ5" s="1" t="s">
        <v>1384</v>
      </c>
      <c r="AR5" s="1" t="s">
        <v>1384</v>
      </c>
      <c r="AS5" s="1" t="s">
        <v>1398</v>
      </c>
      <c r="AT5" s="1" t="s">
        <v>1398</v>
      </c>
      <c r="AU5" s="1" t="s">
        <v>1398</v>
      </c>
      <c r="AV5" s="1" t="s">
        <v>1383</v>
      </c>
      <c r="AW5" s="1" t="s">
        <v>1383</v>
      </c>
      <c r="AX5" s="1" t="s">
        <v>1384</v>
      </c>
      <c r="AY5" s="1" t="s">
        <v>1392</v>
      </c>
      <c r="AZ5" s="1" t="s">
        <v>1393</v>
      </c>
      <c r="BA5" s="1" t="s">
        <v>1398</v>
      </c>
      <c r="BB5" s="1" t="s">
        <v>1383</v>
      </c>
      <c r="BC5" s="1" t="s">
        <v>1421</v>
      </c>
      <c r="BD5" s="1" t="s">
        <v>1384</v>
      </c>
      <c r="BE5" s="1" t="s">
        <v>1389</v>
      </c>
      <c r="BF5" s="1"/>
      <c r="BG5" s="1"/>
    </row>
    <row r="6" spans="1:59">
      <c r="A6" s="3" t="s">
        <v>9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c r="A7" s="2" t="s">
        <v>1422</v>
      </c>
      <c r="B7" s="4" t="s">
        <v>5</v>
      </c>
      <c r="C7" s="4" t="s">
        <v>5</v>
      </c>
      <c r="D7" s="4" t="s">
        <v>5</v>
      </c>
      <c r="E7" s="8">
        <v>1350000000</v>
      </c>
      <c r="F7" s="4" t="s">
        <v>5</v>
      </c>
      <c r="G7" s="4" t="s">
        <v>5</v>
      </c>
      <c r="H7" s="4" t="s">
        <v>5</v>
      </c>
      <c r="I7" s="8">
        <v>500000000</v>
      </c>
      <c r="J7" s="4" t="s">
        <v>5</v>
      </c>
      <c r="K7" s="4" t="s">
        <v>5</v>
      </c>
      <c r="L7" s="8">
        <v>1200000000</v>
      </c>
      <c r="M7" s="4" t="s">
        <v>5</v>
      </c>
      <c r="N7" s="4" t="s">
        <v>5</v>
      </c>
      <c r="O7" s="8">
        <v>200000000</v>
      </c>
      <c r="P7" s="8">
        <v>850000000</v>
      </c>
      <c r="Q7" s="8">
        <v>1150000000</v>
      </c>
      <c r="R7" s="8">
        <v>300000000</v>
      </c>
      <c r="S7" s="4" t="s">
        <v>5</v>
      </c>
      <c r="T7" s="8">
        <v>1000000000</v>
      </c>
      <c r="U7" s="4" t="s">
        <v>5</v>
      </c>
      <c r="V7" s="4" t="s">
        <v>5</v>
      </c>
      <c r="W7" s="4" t="s">
        <v>5</v>
      </c>
      <c r="X7" s="8">
        <v>1275000000</v>
      </c>
      <c r="Y7" s="4" t="s">
        <v>5</v>
      </c>
      <c r="Z7" s="4" t="s">
        <v>5</v>
      </c>
      <c r="AA7" s="8">
        <v>1175000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c r="A8" s="2" t="s">
        <v>1423</v>
      </c>
      <c r="B8" s="4" t="s">
        <v>5</v>
      </c>
      <c r="C8" s="4" t="s">
        <v>5</v>
      </c>
      <c r="D8" s="4" t="s">
        <v>5</v>
      </c>
      <c r="E8" s="4" t="s">
        <v>5</v>
      </c>
      <c r="F8" s="4" t="s">
        <v>5</v>
      </c>
      <c r="G8" s="4" t="s">
        <v>5</v>
      </c>
      <c r="H8" s="4" t="s">
        <v>5</v>
      </c>
      <c r="I8" s="4" t="s">
        <v>5</v>
      </c>
      <c r="J8" s="217">
        <v>0.06</v>
      </c>
      <c r="K8" s="217">
        <v>5.8799999999999998E-2</v>
      </c>
      <c r="L8" s="4" t="s">
        <v>5</v>
      </c>
      <c r="M8" s="4" t="s">
        <v>5</v>
      </c>
      <c r="N8" s="4" t="s">
        <v>5</v>
      </c>
      <c r="O8" s="4" t="s">
        <v>5</v>
      </c>
      <c r="P8" s="217">
        <v>7.7499999999999999E-2</v>
      </c>
      <c r="Q8" s="217">
        <v>0.08</v>
      </c>
      <c r="R8" s="4" t="s">
        <v>5</v>
      </c>
      <c r="S8" s="4" t="s">
        <v>5</v>
      </c>
      <c r="T8" s="4" t="s">
        <v>5</v>
      </c>
      <c r="U8" s="4" t="s">
        <v>5</v>
      </c>
      <c r="V8" s="4" t="s">
        <v>5</v>
      </c>
      <c r="W8" s="4" t="s">
        <v>5</v>
      </c>
      <c r="X8" s="4" t="s">
        <v>5</v>
      </c>
      <c r="Y8" s="217">
        <v>4.8800000000000003E-2</v>
      </c>
      <c r="Z8" s="4" t="s">
        <v>5</v>
      </c>
      <c r="AA8" s="4" t="s">
        <v>5</v>
      </c>
      <c r="AB8" s="217">
        <v>3.5000000000000003E-2</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c r="A9" s="2" t="s">
        <v>1424</v>
      </c>
      <c r="B9" s="4" t="s">
        <v>5</v>
      </c>
      <c r="C9" s="4" t="s">
        <v>5</v>
      </c>
      <c r="D9" s="4" t="s">
        <v>5</v>
      </c>
      <c r="E9" s="6">
        <v>1340000000</v>
      </c>
      <c r="F9" s="4" t="s">
        <v>5</v>
      </c>
      <c r="G9" s="6">
        <v>493000000</v>
      </c>
      <c r="H9" s="4" t="s">
        <v>5</v>
      </c>
      <c r="I9" s="4" t="s">
        <v>5</v>
      </c>
      <c r="J9" s="4" t="s">
        <v>5</v>
      </c>
      <c r="K9" s="6">
        <v>1217000000</v>
      </c>
      <c r="L9" s="4" t="s">
        <v>5</v>
      </c>
      <c r="M9" s="4" t="s">
        <v>5</v>
      </c>
      <c r="N9" s="4" t="s">
        <v>5</v>
      </c>
      <c r="O9" s="4" t="s">
        <v>5</v>
      </c>
      <c r="P9" s="4" t="s">
        <v>5</v>
      </c>
      <c r="Q9" s="4" t="s">
        <v>5</v>
      </c>
      <c r="R9" s="4" t="s">
        <v>5</v>
      </c>
      <c r="S9" s="4" t="s">
        <v>5</v>
      </c>
      <c r="T9" s="4" t="s">
        <v>5</v>
      </c>
      <c r="U9" s="4" t="s">
        <v>5</v>
      </c>
      <c r="V9" s="6">
        <v>1269000000</v>
      </c>
      <c r="W9" s="4" t="s">
        <v>5</v>
      </c>
      <c r="X9" s="4" t="s">
        <v>5</v>
      </c>
      <c r="Y9" s="4" t="s">
        <v>5</v>
      </c>
      <c r="Z9" s="6">
        <v>116900000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ht="30">
      <c r="A10" s="2" t="s">
        <v>1425</v>
      </c>
      <c r="B10" s="4" t="s">
        <v>5</v>
      </c>
      <c r="C10" s="4" t="s">
        <v>5</v>
      </c>
      <c r="D10" s="4" t="s">
        <v>5</v>
      </c>
      <c r="E10" s="4" t="s">
        <v>5</v>
      </c>
      <c r="F10" s="4" t="s">
        <v>5</v>
      </c>
      <c r="G10" s="4" t="s">
        <v>5</v>
      </c>
      <c r="H10" s="4" t="s">
        <v>5</v>
      </c>
      <c r="I10" s="4" t="s">
        <v>5</v>
      </c>
      <c r="J10" s="4" t="s">
        <v>5</v>
      </c>
      <c r="K10" s="4" t="s">
        <v>5</v>
      </c>
      <c r="L10" s="4" t="s">
        <v>5</v>
      </c>
      <c r="M10" s="6">
        <v>1987000000</v>
      </c>
      <c r="N10" s="4" t="s">
        <v>5</v>
      </c>
      <c r="O10" s="4" t="s">
        <v>5</v>
      </c>
      <c r="P10" s="4" t="s">
        <v>5</v>
      </c>
      <c r="Q10" s="4" t="s">
        <v>5</v>
      </c>
      <c r="R10" s="4" t="s">
        <v>5</v>
      </c>
      <c r="S10" s="6">
        <v>51200000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14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217">
        <v>1.0441</v>
      </c>
      <c r="AF11" s="217">
        <v>1.0294000000000001</v>
      </c>
      <c r="AG11" s="217">
        <v>1.0146999999999999</v>
      </c>
      <c r="AH11" s="217">
        <v>1</v>
      </c>
      <c r="AI11" s="217">
        <v>1.0449999999999999</v>
      </c>
      <c r="AJ11" s="217">
        <v>1.0387999999999999</v>
      </c>
      <c r="AK11" s="217">
        <v>1.0194000000000001</v>
      </c>
      <c r="AL11" s="217">
        <v>1.04</v>
      </c>
      <c r="AM11" s="217">
        <v>1</v>
      </c>
      <c r="AN11" s="217">
        <v>1.02</v>
      </c>
      <c r="AO11" s="217">
        <v>1</v>
      </c>
      <c r="AP11" s="217">
        <v>1.03</v>
      </c>
      <c r="AQ11" s="217">
        <v>1.0149999999999999</v>
      </c>
      <c r="AR11" s="217">
        <v>1</v>
      </c>
      <c r="AS11" s="217">
        <v>1.0366</v>
      </c>
      <c r="AT11" s="217">
        <v>1.0244</v>
      </c>
      <c r="AU11" s="217">
        <v>1</v>
      </c>
      <c r="AV11" s="217">
        <v>1</v>
      </c>
      <c r="AW11" s="217">
        <v>1.0588</v>
      </c>
      <c r="AX11" s="217">
        <v>1.06</v>
      </c>
      <c r="AY11" s="217">
        <v>1.0774999999999999</v>
      </c>
      <c r="AZ11" s="217">
        <v>1.08</v>
      </c>
      <c r="BA11" s="217">
        <v>1.0488</v>
      </c>
      <c r="BB11" s="217">
        <v>1.01</v>
      </c>
      <c r="BC11" s="217">
        <v>1.01</v>
      </c>
      <c r="BD11" s="217">
        <v>1.01</v>
      </c>
      <c r="BE11" s="217">
        <v>1.01</v>
      </c>
      <c r="BF11" s="4" t="s">
        <v>5</v>
      </c>
      <c r="BG11" s="4" t="s">
        <v>5</v>
      </c>
    </row>
    <row r="12" spans="1:59" ht="60">
      <c r="A12" s="2" t="s">
        <v>1427</v>
      </c>
      <c r="B12" s="4" t="s">
        <v>5</v>
      </c>
      <c r="C12" s="4" t="s">
        <v>5</v>
      </c>
      <c r="D12" s="4" t="s">
        <v>5</v>
      </c>
      <c r="E12" s="4" t="s">
        <v>5</v>
      </c>
      <c r="F12" s="217">
        <v>0.35</v>
      </c>
      <c r="G12" s="4" t="s">
        <v>5</v>
      </c>
      <c r="H12" s="217">
        <v>0.35</v>
      </c>
      <c r="I12" s="4" t="s">
        <v>5</v>
      </c>
      <c r="J12" s="4" t="s">
        <v>5</v>
      </c>
      <c r="K12" s="4" t="s">
        <v>5</v>
      </c>
      <c r="L12" s="4" t="s">
        <v>5</v>
      </c>
      <c r="M12" s="4" t="s">
        <v>5</v>
      </c>
      <c r="N12" s="217">
        <v>0.35</v>
      </c>
      <c r="O12" s="4" t="s">
        <v>5</v>
      </c>
      <c r="P12" s="4" t="s">
        <v>5</v>
      </c>
      <c r="Q12" s="4" t="s">
        <v>5</v>
      </c>
      <c r="R12" s="4" t="s">
        <v>5</v>
      </c>
      <c r="S12" s="4" t="s">
        <v>5</v>
      </c>
      <c r="T12" s="4" t="s">
        <v>5</v>
      </c>
      <c r="U12" s="4" t="s">
        <v>5</v>
      </c>
      <c r="V12" s="4" t="s">
        <v>5</v>
      </c>
      <c r="W12" s="217">
        <v>0.3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60">
      <c r="A13" s="2" t="s">
        <v>1428</v>
      </c>
      <c r="B13" s="4" t="s">
        <v>5</v>
      </c>
      <c r="C13" s="4" t="s">
        <v>5</v>
      </c>
      <c r="D13" s="4" t="s">
        <v>5</v>
      </c>
      <c r="E13" s="4" t="s">
        <v>5</v>
      </c>
      <c r="F13" s="217">
        <v>0.65</v>
      </c>
      <c r="G13" s="4" t="s">
        <v>5</v>
      </c>
      <c r="H13" s="217">
        <v>0.65</v>
      </c>
      <c r="I13" s="4" t="s">
        <v>5</v>
      </c>
      <c r="J13" s="4" t="s">
        <v>5</v>
      </c>
      <c r="K13" s="4" t="s">
        <v>5</v>
      </c>
      <c r="L13" s="4" t="s">
        <v>5</v>
      </c>
      <c r="M13" s="4" t="s">
        <v>5</v>
      </c>
      <c r="N13" s="217">
        <v>0.65</v>
      </c>
      <c r="O13" s="4" t="s">
        <v>5</v>
      </c>
      <c r="P13" s="4" t="s">
        <v>5</v>
      </c>
      <c r="Q13" s="4" t="s">
        <v>5</v>
      </c>
      <c r="R13" s="4" t="s">
        <v>5</v>
      </c>
      <c r="S13" s="4" t="s">
        <v>5</v>
      </c>
      <c r="T13" s="4" t="s">
        <v>5</v>
      </c>
      <c r="U13" s="4" t="s">
        <v>5</v>
      </c>
      <c r="V13" s="4" t="s">
        <v>5</v>
      </c>
      <c r="W13" s="217">
        <v>0.6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ht="30">
      <c r="A14" s="2" t="s">
        <v>1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c r="A15" s="2" t="s">
        <v>1430</v>
      </c>
      <c r="B15" s="4" t="s">
        <v>5</v>
      </c>
      <c r="C15" s="4" t="s">
        <v>5</v>
      </c>
      <c r="D15" s="6">
        <v>180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c r="A16" s="2" t="s">
        <v>14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3500000000</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c r="A17" s="2" t="s">
        <v>140</v>
      </c>
      <c r="B17" s="8">
        <v>162000000</v>
      </c>
      <c r="C17" s="8">
        <v>-5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8">
        <v>-108000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8">
        <v>162000000</v>
      </c>
      <c r="BG17" s="8">
        <v>-5000000</v>
      </c>
    </row>
  </sheetData>
  <mergeCells count="11">
    <mergeCell ref="AY1:AZ1"/>
    <mergeCell ref="BA1:BD1"/>
    <mergeCell ref="BE1:BG1"/>
    <mergeCell ref="B2:B5"/>
    <mergeCell ref="C2:C5"/>
    <mergeCell ref="A1:A5"/>
    <mergeCell ref="B1:C1"/>
    <mergeCell ref="P1:Q1"/>
    <mergeCell ref="AE1:AI1"/>
    <mergeCell ref="AJ1:AO1"/>
    <mergeCell ref="AP1:AX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5" width="24.140625" bestFit="1" customWidth="1"/>
    <col min="6" max="9" width="32.5703125" bestFit="1" customWidth="1"/>
    <col min="10" max="11" width="24.42578125" bestFit="1" customWidth="1"/>
    <col min="12" max="12" width="22" bestFit="1" customWidth="1"/>
  </cols>
  <sheetData>
    <row r="1" spans="1:12">
      <c r="A1" s="7" t="s">
        <v>1432</v>
      </c>
      <c r="B1" s="1" t="s">
        <v>1</v>
      </c>
      <c r="C1" s="1"/>
      <c r="D1" s="1" t="s">
        <v>1</v>
      </c>
      <c r="E1" s="1"/>
      <c r="F1" s="1" t="s">
        <v>1</v>
      </c>
      <c r="G1" s="1"/>
      <c r="H1" s="1"/>
      <c r="I1" s="1"/>
      <c r="J1" s="1"/>
      <c r="K1" s="1"/>
      <c r="L1" s="1" t="s">
        <v>1</v>
      </c>
    </row>
    <row r="2" spans="1:12">
      <c r="A2" s="7"/>
      <c r="B2" s="7" t="s">
        <v>2</v>
      </c>
      <c r="C2" s="1" t="s">
        <v>1433</v>
      </c>
      <c r="D2" s="1" t="s">
        <v>2</v>
      </c>
      <c r="E2" s="1" t="s">
        <v>1433</v>
      </c>
      <c r="F2" s="1" t="s">
        <v>2</v>
      </c>
      <c r="G2" s="1" t="s">
        <v>2</v>
      </c>
      <c r="H2" s="1" t="s">
        <v>35</v>
      </c>
      <c r="I2" s="1" t="s">
        <v>1098</v>
      </c>
      <c r="J2" s="1" t="s">
        <v>2</v>
      </c>
      <c r="K2" s="1" t="s">
        <v>35</v>
      </c>
      <c r="L2" s="1" t="s">
        <v>2</v>
      </c>
    </row>
    <row r="3" spans="1:12">
      <c r="A3" s="7"/>
      <c r="B3" s="7"/>
      <c r="C3" s="1" t="s">
        <v>1434</v>
      </c>
      <c r="D3" s="1" t="s">
        <v>1435</v>
      </c>
      <c r="E3" s="1" t="s">
        <v>1435</v>
      </c>
      <c r="F3" s="1" t="s">
        <v>1436</v>
      </c>
      <c r="G3" s="1" t="s">
        <v>1436</v>
      </c>
      <c r="H3" s="1" t="s">
        <v>1436</v>
      </c>
      <c r="I3" s="1" t="s">
        <v>1436</v>
      </c>
      <c r="J3" s="1" t="s">
        <v>1437</v>
      </c>
      <c r="K3" s="1" t="s">
        <v>1437</v>
      </c>
      <c r="L3" s="1" t="s">
        <v>1254</v>
      </c>
    </row>
    <row r="4" spans="1:12">
      <c r="A4" s="7"/>
      <c r="B4" s="7"/>
      <c r="C4" s="1"/>
      <c r="D4" s="1"/>
      <c r="E4" s="1"/>
      <c r="F4" s="1"/>
      <c r="G4" s="1" t="s">
        <v>1253</v>
      </c>
      <c r="H4" s="1" t="s">
        <v>1253</v>
      </c>
      <c r="I4" s="1" t="s">
        <v>1253</v>
      </c>
      <c r="J4" s="1" t="s">
        <v>1253</v>
      </c>
      <c r="K4" s="1" t="s">
        <v>1253</v>
      </c>
      <c r="L4" s="1" t="s">
        <v>1253</v>
      </c>
    </row>
    <row r="5" spans="1:12">
      <c r="A5" s="3" t="s">
        <v>962</v>
      </c>
      <c r="B5" s="4" t="s">
        <v>5</v>
      </c>
      <c r="C5" s="4" t="s">
        <v>5</v>
      </c>
      <c r="D5" s="4" t="s">
        <v>5</v>
      </c>
      <c r="E5" s="4" t="s">
        <v>5</v>
      </c>
      <c r="F5" s="4" t="s">
        <v>5</v>
      </c>
      <c r="G5" s="4" t="s">
        <v>5</v>
      </c>
      <c r="H5" s="4" t="s">
        <v>5</v>
      </c>
      <c r="I5" s="4" t="s">
        <v>5</v>
      </c>
      <c r="J5" s="4" t="s">
        <v>5</v>
      </c>
      <c r="K5" s="4" t="s">
        <v>5</v>
      </c>
      <c r="L5" s="4" t="s">
        <v>5</v>
      </c>
    </row>
    <row r="6" spans="1:12">
      <c r="A6" s="2" t="s">
        <v>1438</v>
      </c>
      <c r="B6" s="4" t="s">
        <v>5</v>
      </c>
      <c r="C6" s="4" t="s">
        <v>5</v>
      </c>
      <c r="D6" s="4" t="s">
        <v>5</v>
      </c>
      <c r="E6" s="4" t="s">
        <v>5</v>
      </c>
      <c r="F6" s="4" t="s">
        <v>5</v>
      </c>
      <c r="G6" s="4" t="s">
        <v>5</v>
      </c>
      <c r="H6" s="4" t="s">
        <v>5</v>
      </c>
      <c r="I6" s="4" t="s">
        <v>5</v>
      </c>
      <c r="J6" s="4" t="s">
        <v>5</v>
      </c>
      <c r="K6" s="4" t="s">
        <v>5</v>
      </c>
      <c r="L6" s="4" t="s">
        <v>1439</v>
      </c>
    </row>
    <row r="7" spans="1:12" ht="30">
      <c r="A7" s="2" t="s">
        <v>1440</v>
      </c>
      <c r="B7" s="4" t="s">
        <v>5</v>
      </c>
      <c r="C7" s="4" t="s">
        <v>5</v>
      </c>
      <c r="D7" s="4" t="s">
        <v>5</v>
      </c>
      <c r="E7" s="4" t="s">
        <v>5</v>
      </c>
      <c r="F7" s="4" t="s">
        <v>5</v>
      </c>
      <c r="G7" s="8">
        <v>516000000</v>
      </c>
      <c r="H7" s="8">
        <v>550000000</v>
      </c>
      <c r="I7" s="8">
        <v>540000000</v>
      </c>
      <c r="J7" s="4" t="s">
        <v>5</v>
      </c>
      <c r="K7" s="4" t="s">
        <v>5</v>
      </c>
      <c r="L7" s="4" t="s">
        <v>5</v>
      </c>
    </row>
    <row r="8" spans="1:12" ht="30">
      <c r="A8" s="2" t="s">
        <v>1441</v>
      </c>
      <c r="B8" s="4" t="s">
        <v>5</v>
      </c>
      <c r="C8" s="4" t="s">
        <v>5</v>
      </c>
      <c r="D8" s="6">
        <v>50000000</v>
      </c>
      <c r="E8" s="4" t="s">
        <v>5</v>
      </c>
      <c r="F8" s="4" t="s">
        <v>5</v>
      </c>
      <c r="G8" s="4" t="s">
        <v>5</v>
      </c>
      <c r="H8" s="4" t="s">
        <v>5</v>
      </c>
      <c r="I8" s="4" t="s">
        <v>5</v>
      </c>
      <c r="J8" s="4" t="s">
        <v>5</v>
      </c>
      <c r="K8" s="4" t="s">
        <v>5</v>
      </c>
      <c r="L8" s="4" t="s">
        <v>5</v>
      </c>
    </row>
    <row r="9" spans="1:12">
      <c r="A9" s="2" t="s">
        <v>1442</v>
      </c>
      <c r="B9" s="4" t="s">
        <v>5</v>
      </c>
      <c r="C9" s="4" t="s">
        <v>5</v>
      </c>
      <c r="D9" s="4" t="s">
        <v>5</v>
      </c>
      <c r="E9" s="4" t="s">
        <v>5</v>
      </c>
      <c r="F9" s="4" t="s">
        <v>5</v>
      </c>
      <c r="G9" s="4" t="s">
        <v>5</v>
      </c>
      <c r="H9" s="4" t="s">
        <v>5</v>
      </c>
      <c r="I9" s="4" t="s">
        <v>5</v>
      </c>
      <c r="J9" s="6">
        <v>34000000</v>
      </c>
      <c r="K9" s="6">
        <v>39000000</v>
      </c>
      <c r="L9" s="4" t="s">
        <v>5</v>
      </c>
    </row>
    <row r="10" spans="1:12">
      <c r="A10" s="2" t="s">
        <v>1443</v>
      </c>
      <c r="B10" s="6">
        <v>36000000</v>
      </c>
      <c r="C10" s="4" t="s">
        <v>5</v>
      </c>
      <c r="D10" s="4" t="s">
        <v>5</v>
      </c>
      <c r="E10" s="4" t="s">
        <v>5</v>
      </c>
      <c r="F10" s="4" t="s">
        <v>5</v>
      </c>
      <c r="G10" s="4" t="s">
        <v>5</v>
      </c>
      <c r="H10" s="4" t="s">
        <v>5</v>
      </c>
      <c r="I10" s="4" t="s">
        <v>5</v>
      </c>
      <c r="J10" s="4" t="s">
        <v>5</v>
      </c>
      <c r="K10" s="4" t="s">
        <v>5</v>
      </c>
      <c r="L10" s="4" t="s">
        <v>5</v>
      </c>
    </row>
    <row r="11" spans="1:12">
      <c r="A11" s="2" t="s">
        <v>1444</v>
      </c>
      <c r="B11" s="4" t="s">
        <v>5</v>
      </c>
      <c r="C11" s="6">
        <v>700000000</v>
      </c>
      <c r="D11" s="4" t="s">
        <v>5</v>
      </c>
      <c r="E11" s="6">
        <v>1900000000</v>
      </c>
      <c r="F11" s="4" t="s">
        <v>5</v>
      </c>
      <c r="G11" s="4" t="s">
        <v>5</v>
      </c>
      <c r="H11" s="4" t="s">
        <v>5</v>
      </c>
      <c r="I11" s="4" t="s">
        <v>5</v>
      </c>
      <c r="J11" s="4" t="s">
        <v>5</v>
      </c>
      <c r="K11" s="4" t="s">
        <v>5</v>
      </c>
      <c r="L11" s="4" t="s">
        <v>5</v>
      </c>
    </row>
    <row r="12" spans="1:12" ht="30">
      <c r="A12" s="2" t="s">
        <v>1445</v>
      </c>
      <c r="B12" s="4" t="s">
        <v>5</v>
      </c>
      <c r="C12" s="4" t="s">
        <v>5</v>
      </c>
      <c r="D12" s="4" t="s">
        <v>5</v>
      </c>
      <c r="E12" s="4" t="s">
        <v>5</v>
      </c>
      <c r="F12" s="8">
        <v>700000000</v>
      </c>
      <c r="G12" s="4" t="s">
        <v>5</v>
      </c>
      <c r="H12" s="4" t="s">
        <v>5</v>
      </c>
      <c r="I12" s="4" t="s">
        <v>5</v>
      </c>
      <c r="J12" s="4" t="s">
        <v>5</v>
      </c>
      <c r="K12" s="4" t="s">
        <v>5</v>
      </c>
      <c r="L12" s="4" t="s">
        <v>5</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8" bestFit="1" customWidth="1"/>
    <col min="3" max="3" width="15.28515625" bestFit="1" customWidth="1"/>
    <col min="4" max="4" width="15.7109375" bestFit="1" customWidth="1"/>
    <col min="5" max="5" width="20.140625" bestFit="1" customWidth="1"/>
    <col min="6" max="6" width="23.7109375" bestFit="1" customWidth="1"/>
    <col min="7" max="11" width="34.7109375" bestFit="1" customWidth="1"/>
  </cols>
  <sheetData>
    <row r="1" spans="1:11" ht="30">
      <c r="A1" s="1" t="s">
        <v>112</v>
      </c>
      <c r="B1" s="7" t="s">
        <v>113</v>
      </c>
      <c r="C1" s="7" t="s">
        <v>60</v>
      </c>
      <c r="D1" s="7" t="s">
        <v>93</v>
      </c>
      <c r="E1" s="7" t="s">
        <v>114</v>
      </c>
      <c r="F1" s="7" t="s">
        <v>115</v>
      </c>
      <c r="G1" s="7" t="s">
        <v>29</v>
      </c>
      <c r="H1" s="1" t="s">
        <v>29</v>
      </c>
      <c r="I1" s="1" t="s">
        <v>29</v>
      </c>
      <c r="J1" s="1" t="s">
        <v>29</v>
      </c>
      <c r="K1" s="1" t="s">
        <v>29</v>
      </c>
    </row>
    <row r="2" spans="1:11">
      <c r="A2" s="1" t="s">
        <v>34</v>
      </c>
      <c r="B2" s="7"/>
      <c r="C2" s="7"/>
      <c r="D2" s="7"/>
      <c r="E2" s="7"/>
      <c r="F2" s="7"/>
      <c r="G2" s="7"/>
      <c r="H2" s="1" t="s">
        <v>60</v>
      </c>
      <c r="I2" s="1" t="s">
        <v>93</v>
      </c>
      <c r="J2" s="1" t="s">
        <v>114</v>
      </c>
      <c r="K2" s="1" t="s">
        <v>115</v>
      </c>
    </row>
    <row r="3" spans="1:11">
      <c r="A3" s="2" t="s">
        <v>116</v>
      </c>
      <c r="B3" s="8">
        <v>9816</v>
      </c>
      <c r="C3" s="8">
        <v>-244</v>
      </c>
      <c r="D3" s="8">
        <v>4913</v>
      </c>
      <c r="E3" s="8">
        <v>4669</v>
      </c>
      <c r="F3" s="8">
        <v>5147</v>
      </c>
      <c r="G3" s="8">
        <v>9838</v>
      </c>
      <c r="H3" s="8">
        <v>-293</v>
      </c>
      <c r="I3" s="8">
        <v>4984</v>
      </c>
      <c r="J3" s="8">
        <v>4691</v>
      </c>
      <c r="K3" s="8">
        <v>5147</v>
      </c>
    </row>
    <row r="4" spans="1:11" ht="30">
      <c r="A4" s="3" t="s">
        <v>117</v>
      </c>
      <c r="B4" s="4" t="s">
        <v>5</v>
      </c>
      <c r="C4" s="4" t="s">
        <v>5</v>
      </c>
      <c r="D4" s="4" t="s">
        <v>5</v>
      </c>
      <c r="E4" s="4" t="s">
        <v>5</v>
      </c>
      <c r="F4" s="4" t="s">
        <v>5</v>
      </c>
      <c r="G4" s="4" t="s">
        <v>5</v>
      </c>
      <c r="H4" s="4" t="s">
        <v>5</v>
      </c>
      <c r="I4" s="4" t="s">
        <v>5</v>
      </c>
      <c r="J4" s="4" t="s">
        <v>5</v>
      </c>
      <c r="K4" s="4" t="s">
        <v>5</v>
      </c>
    </row>
    <row r="5" spans="1:11">
      <c r="A5" s="2" t="s">
        <v>118</v>
      </c>
      <c r="B5" s="6">
        <v>2039</v>
      </c>
      <c r="C5" s="4">
        <v>16</v>
      </c>
      <c r="D5" s="4">
        <v>787</v>
      </c>
      <c r="E5" s="4">
        <v>803</v>
      </c>
      <c r="F5" s="6">
        <v>1236</v>
      </c>
      <c r="G5" s="6">
        <v>2039</v>
      </c>
      <c r="H5" s="4">
        <v>8</v>
      </c>
      <c r="I5" s="4">
        <v>795</v>
      </c>
      <c r="J5" s="4">
        <v>803</v>
      </c>
      <c r="K5" s="6">
        <v>1236</v>
      </c>
    </row>
    <row r="6" spans="1:11">
      <c r="A6" s="2" t="s">
        <v>119</v>
      </c>
      <c r="B6" s="4">
        <v>-20</v>
      </c>
      <c r="C6" s="4">
        <v>0</v>
      </c>
      <c r="D6" s="4">
        <v>-13</v>
      </c>
      <c r="E6" s="4">
        <v>-13</v>
      </c>
      <c r="F6" s="4">
        <v>-7</v>
      </c>
      <c r="G6" s="4">
        <v>-20</v>
      </c>
      <c r="H6" s="4">
        <v>0</v>
      </c>
      <c r="I6" s="4">
        <v>-13</v>
      </c>
      <c r="J6" s="4">
        <v>-13</v>
      </c>
      <c r="K6" s="4">
        <v>-7</v>
      </c>
    </row>
    <row r="7" spans="1:11">
      <c r="A7" s="2" t="s">
        <v>120</v>
      </c>
      <c r="B7" s="4">
        <v>-172</v>
      </c>
      <c r="C7" s="4">
        <v>-3</v>
      </c>
      <c r="D7" s="4">
        <v>-169</v>
      </c>
      <c r="E7" s="4">
        <v>-172</v>
      </c>
      <c r="F7" s="4">
        <v>0</v>
      </c>
      <c r="G7" s="4">
        <v>-172</v>
      </c>
      <c r="H7" s="4">
        <v>-2</v>
      </c>
      <c r="I7" s="4">
        <v>-170</v>
      </c>
      <c r="J7" s="4">
        <v>-172</v>
      </c>
      <c r="K7" s="4">
        <v>0</v>
      </c>
    </row>
    <row r="8" spans="1:11">
      <c r="A8" s="2" t="s">
        <v>121</v>
      </c>
      <c r="B8" s="4">
        <v>45</v>
      </c>
      <c r="C8" s="4">
        <v>0</v>
      </c>
      <c r="D8" s="4">
        <v>0</v>
      </c>
      <c r="E8" s="4">
        <v>0</v>
      </c>
      <c r="F8" s="4">
        <v>45</v>
      </c>
      <c r="G8" s="4">
        <v>45</v>
      </c>
      <c r="H8" s="4">
        <v>0</v>
      </c>
      <c r="I8" s="4">
        <v>0</v>
      </c>
      <c r="J8" s="4">
        <v>0</v>
      </c>
      <c r="K8" s="4">
        <v>45</v>
      </c>
    </row>
    <row r="9" spans="1:11">
      <c r="A9" s="2" t="s">
        <v>122</v>
      </c>
      <c r="B9" s="4">
        <v>317</v>
      </c>
      <c r="C9" s="4">
        <v>6</v>
      </c>
      <c r="D9" s="4">
        <v>311</v>
      </c>
      <c r="E9" s="4">
        <v>317</v>
      </c>
      <c r="F9" s="4">
        <v>0</v>
      </c>
      <c r="G9" s="4">
        <v>317</v>
      </c>
      <c r="H9" s="4">
        <v>6</v>
      </c>
      <c r="I9" s="4">
        <v>311</v>
      </c>
      <c r="J9" s="4">
        <v>317</v>
      </c>
      <c r="K9" s="4">
        <v>0</v>
      </c>
    </row>
    <row r="10" spans="1:11" ht="30">
      <c r="A10" s="2" t="s">
        <v>123</v>
      </c>
      <c r="B10" s="4">
        <v>-342</v>
      </c>
      <c r="C10" s="4">
        <v>0</v>
      </c>
      <c r="D10" s="4">
        <v>0</v>
      </c>
      <c r="E10" s="4">
        <v>0</v>
      </c>
      <c r="F10" s="4">
        <v>-342</v>
      </c>
      <c r="G10" s="4">
        <v>-342</v>
      </c>
      <c r="H10" s="4">
        <v>0</v>
      </c>
      <c r="I10" s="4">
        <v>0</v>
      </c>
      <c r="J10" s="4">
        <v>0</v>
      </c>
      <c r="K10" s="4">
        <v>-342</v>
      </c>
    </row>
    <row r="11" spans="1:11">
      <c r="A11" s="2" t="s">
        <v>124</v>
      </c>
      <c r="B11" s="6">
        <v>1054</v>
      </c>
      <c r="C11" s="4">
        <v>2</v>
      </c>
      <c r="D11" s="4">
        <v>88</v>
      </c>
      <c r="E11" s="4">
        <v>90</v>
      </c>
      <c r="F11" s="4">
        <v>964</v>
      </c>
      <c r="G11" s="6">
        <v>1054</v>
      </c>
      <c r="H11" s="4">
        <v>1</v>
      </c>
      <c r="I11" s="4">
        <v>89</v>
      </c>
      <c r="J11" s="4">
        <v>90</v>
      </c>
      <c r="K11" s="4">
        <v>964</v>
      </c>
    </row>
    <row r="12" spans="1:11">
      <c r="A12" s="2" t="s">
        <v>125</v>
      </c>
      <c r="B12" s="4">
        <v>1</v>
      </c>
      <c r="C12" s="4">
        <v>0</v>
      </c>
      <c r="D12" s="4">
        <v>26</v>
      </c>
      <c r="E12" s="4">
        <v>26</v>
      </c>
      <c r="F12" s="4">
        <v>-25</v>
      </c>
      <c r="G12" s="4">
        <v>1</v>
      </c>
      <c r="H12" s="4">
        <v>0</v>
      </c>
      <c r="I12" s="4">
        <v>26</v>
      </c>
      <c r="J12" s="4">
        <v>26</v>
      </c>
      <c r="K12" s="4">
        <v>-25</v>
      </c>
    </row>
    <row r="13" spans="1:11">
      <c r="A13" s="2" t="s">
        <v>126</v>
      </c>
      <c r="B13" s="6">
        <v>12738</v>
      </c>
      <c r="C13" s="4">
        <v>-223</v>
      </c>
      <c r="D13" s="6">
        <v>5943</v>
      </c>
      <c r="E13" s="6">
        <v>5720</v>
      </c>
      <c r="F13" s="6">
        <v>7018</v>
      </c>
      <c r="G13" s="6">
        <v>12760</v>
      </c>
      <c r="H13" s="4">
        <v>-280</v>
      </c>
      <c r="I13" s="6">
        <v>6022</v>
      </c>
      <c r="J13" s="6">
        <v>5742</v>
      </c>
      <c r="K13" s="6">
        <v>7018</v>
      </c>
    </row>
    <row r="14" spans="1:11">
      <c r="A14" s="2" t="s">
        <v>127</v>
      </c>
      <c r="B14" s="4" t="s">
        <v>5</v>
      </c>
      <c r="C14" s="4" t="s">
        <v>5</v>
      </c>
      <c r="D14" s="4" t="s">
        <v>5</v>
      </c>
      <c r="E14" s="4" t="s">
        <v>5</v>
      </c>
      <c r="F14" s="4" t="s">
        <v>5</v>
      </c>
      <c r="G14" s="4" t="s">
        <v>5</v>
      </c>
      <c r="H14" s="4" t="s">
        <v>5</v>
      </c>
      <c r="I14" s="4" t="s">
        <v>5</v>
      </c>
      <c r="J14" s="4" t="s">
        <v>5</v>
      </c>
      <c r="K14" s="4" t="s">
        <v>5</v>
      </c>
    </row>
    <row r="15" spans="1:11" ht="30">
      <c r="A15" s="3" t="s">
        <v>117</v>
      </c>
      <c r="B15" s="4" t="s">
        <v>5</v>
      </c>
      <c r="C15" s="4" t="s">
        <v>5</v>
      </c>
      <c r="D15" s="4" t="s">
        <v>5</v>
      </c>
      <c r="E15" s="4" t="s">
        <v>5</v>
      </c>
      <c r="F15" s="4" t="s">
        <v>5</v>
      </c>
      <c r="G15" s="4" t="s">
        <v>5</v>
      </c>
      <c r="H15" s="4" t="s">
        <v>5</v>
      </c>
      <c r="I15" s="4" t="s">
        <v>5</v>
      </c>
      <c r="J15" s="4" t="s">
        <v>5</v>
      </c>
      <c r="K15" s="4" t="s">
        <v>5</v>
      </c>
    </row>
    <row r="16" spans="1:11">
      <c r="A16" s="2" t="s">
        <v>118</v>
      </c>
      <c r="B16" s="6">
        <v>1236</v>
      </c>
      <c r="C16" s="4" t="s">
        <v>5</v>
      </c>
      <c r="D16" s="4" t="s">
        <v>5</v>
      </c>
      <c r="E16" s="4" t="s">
        <v>5</v>
      </c>
      <c r="F16" s="4" t="s">
        <v>5</v>
      </c>
      <c r="G16" s="6">
        <v>1236</v>
      </c>
      <c r="H16" s="4" t="s">
        <v>5</v>
      </c>
      <c r="I16" s="4" t="s">
        <v>5</v>
      </c>
      <c r="J16" s="4" t="s">
        <v>5</v>
      </c>
      <c r="K16" s="4" t="s">
        <v>5</v>
      </c>
    </row>
    <row r="17" spans="1:11">
      <c r="A17" s="2" t="s">
        <v>119</v>
      </c>
      <c r="B17" s="4">
        <v>52</v>
      </c>
      <c r="C17" s="4" t="s">
        <v>5</v>
      </c>
      <c r="D17" s="4" t="s">
        <v>5</v>
      </c>
      <c r="E17" s="4" t="s">
        <v>5</v>
      </c>
      <c r="F17" s="4" t="s">
        <v>5</v>
      </c>
      <c r="G17" s="4">
        <v>52</v>
      </c>
      <c r="H17" s="4" t="s">
        <v>5</v>
      </c>
      <c r="I17" s="4" t="s">
        <v>5</v>
      </c>
      <c r="J17" s="4" t="s">
        <v>5</v>
      </c>
      <c r="K17" s="4" t="s">
        <v>5</v>
      </c>
    </row>
    <row r="18" spans="1:11">
      <c r="A18" s="2" t="s">
        <v>126</v>
      </c>
      <c r="B18" s="6">
        <v>12738</v>
      </c>
      <c r="C18" s="4" t="s">
        <v>5</v>
      </c>
      <c r="D18" s="4" t="s">
        <v>5</v>
      </c>
      <c r="E18" s="4" t="s">
        <v>5</v>
      </c>
      <c r="F18" s="4" t="s">
        <v>5</v>
      </c>
      <c r="G18" s="6">
        <v>12760</v>
      </c>
      <c r="H18" s="4" t="s">
        <v>5</v>
      </c>
      <c r="I18" s="4" t="s">
        <v>5</v>
      </c>
      <c r="J18" s="4" t="s">
        <v>5</v>
      </c>
      <c r="K18" s="4" t="s">
        <v>5</v>
      </c>
    </row>
    <row r="19" spans="1:11">
      <c r="A19" s="2" t="s">
        <v>128</v>
      </c>
      <c r="B19" s="6">
        <v>13309</v>
      </c>
      <c r="C19" s="4">
        <v>-216</v>
      </c>
      <c r="D19" s="6">
        <v>6308</v>
      </c>
      <c r="E19" s="6">
        <v>6092</v>
      </c>
      <c r="F19" s="6">
        <v>7217</v>
      </c>
      <c r="G19" s="6">
        <v>13331</v>
      </c>
      <c r="H19" s="4">
        <v>-279</v>
      </c>
      <c r="I19" s="6">
        <v>6393</v>
      </c>
      <c r="J19" s="6">
        <v>6114</v>
      </c>
      <c r="K19" s="6">
        <v>7217</v>
      </c>
    </row>
    <row r="20" spans="1:11" ht="30">
      <c r="A20" s="3" t="s">
        <v>117</v>
      </c>
      <c r="B20" s="4" t="s">
        <v>5</v>
      </c>
      <c r="C20" s="4" t="s">
        <v>5</v>
      </c>
      <c r="D20" s="4" t="s">
        <v>5</v>
      </c>
      <c r="E20" s="4" t="s">
        <v>5</v>
      </c>
      <c r="F20" s="4" t="s">
        <v>5</v>
      </c>
      <c r="G20" s="4" t="s">
        <v>5</v>
      </c>
      <c r="H20" s="4" t="s">
        <v>5</v>
      </c>
      <c r="I20" s="4" t="s">
        <v>5</v>
      </c>
      <c r="J20" s="4" t="s">
        <v>5</v>
      </c>
      <c r="K20" s="4" t="s">
        <v>5</v>
      </c>
    </row>
    <row r="21" spans="1:11">
      <c r="A21" s="2" t="s">
        <v>118</v>
      </c>
      <c r="B21" s="4">
        <v>573</v>
      </c>
      <c r="C21" s="4">
        <v>2</v>
      </c>
      <c r="D21" s="4">
        <v>103</v>
      </c>
      <c r="E21" s="4">
        <v>105</v>
      </c>
      <c r="F21" s="4">
        <v>468</v>
      </c>
      <c r="G21" s="4">
        <v>574</v>
      </c>
      <c r="H21" s="4">
        <v>1</v>
      </c>
      <c r="I21" s="4">
        <v>105</v>
      </c>
      <c r="J21" s="4">
        <v>106</v>
      </c>
      <c r="K21" s="4">
        <v>468</v>
      </c>
    </row>
    <row r="22" spans="1:11">
      <c r="A22" s="2" t="s">
        <v>119</v>
      </c>
      <c r="B22" s="4">
        <v>-118</v>
      </c>
      <c r="C22" s="4">
        <v>-2</v>
      </c>
      <c r="D22" s="4">
        <v>-89</v>
      </c>
      <c r="E22" s="4">
        <v>-91</v>
      </c>
      <c r="F22" s="4">
        <v>-27</v>
      </c>
      <c r="G22" s="4">
        <v>-118</v>
      </c>
      <c r="H22" s="4">
        <v>-1</v>
      </c>
      <c r="I22" s="4">
        <v>-90</v>
      </c>
      <c r="J22" s="4">
        <v>-91</v>
      </c>
      <c r="K22" s="4">
        <v>-27</v>
      </c>
    </row>
    <row r="23" spans="1:11">
      <c r="A23" s="2" t="s">
        <v>120</v>
      </c>
      <c r="B23" s="4">
        <v>-96</v>
      </c>
      <c r="C23" s="4">
        <v>-2</v>
      </c>
      <c r="D23" s="4">
        <v>-94</v>
      </c>
      <c r="E23" s="4">
        <v>-96</v>
      </c>
      <c r="F23" s="4">
        <v>0</v>
      </c>
      <c r="G23" s="4">
        <v>-96</v>
      </c>
      <c r="H23" s="4">
        <v>-1</v>
      </c>
      <c r="I23" s="4">
        <v>-95</v>
      </c>
      <c r="J23" s="4">
        <v>-96</v>
      </c>
      <c r="K23" s="4">
        <v>0</v>
      </c>
    </row>
    <row r="24" spans="1:11">
      <c r="A24" s="2" t="s">
        <v>121</v>
      </c>
      <c r="B24" s="4">
        <v>500</v>
      </c>
      <c r="C24" s="4">
        <v>0</v>
      </c>
      <c r="D24" s="4">
        <v>0</v>
      </c>
      <c r="E24" s="4">
        <v>0</v>
      </c>
      <c r="F24" s="4">
        <v>500</v>
      </c>
      <c r="G24" s="4">
        <v>500</v>
      </c>
      <c r="H24" s="4">
        <v>0</v>
      </c>
      <c r="I24" s="4">
        <v>0</v>
      </c>
      <c r="J24" s="4">
        <v>0</v>
      </c>
      <c r="K24" s="4">
        <v>500</v>
      </c>
    </row>
    <row r="25" spans="1:11">
      <c r="A25" s="2" t="s">
        <v>122</v>
      </c>
      <c r="B25" s="4">
        <v>0</v>
      </c>
      <c r="C25" s="4" t="s">
        <v>5</v>
      </c>
      <c r="D25" s="4" t="s">
        <v>5</v>
      </c>
      <c r="E25" s="4" t="s">
        <v>5</v>
      </c>
      <c r="F25" s="4" t="s">
        <v>5</v>
      </c>
      <c r="G25" s="4">
        <v>0</v>
      </c>
      <c r="H25" s="4" t="s">
        <v>5</v>
      </c>
      <c r="I25" s="4" t="s">
        <v>5</v>
      </c>
      <c r="J25" s="4" t="s">
        <v>5</v>
      </c>
      <c r="K25" s="4" t="s">
        <v>5</v>
      </c>
    </row>
    <row r="26" spans="1:11" ht="30">
      <c r="A26" s="2" t="s">
        <v>123</v>
      </c>
      <c r="B26" s="4">
        <v>-595</v>
      </c>
      <c r="C26" s="4">
        <v>0</v>
      </c>
      <c r="D26" s="4">
        <v>0</v>
      </c>
      <c r="E26" s="4">
        <v>0</v>
      </c>
      <c r="F26" s="4">
        <v>-595</v>
      </c>
      <c r="G26" s="4">
        <v>-595</v>
      </c>
      <c r="H26" s="4">
        <v>0</v>
      </c>
      <c r="I26" s="4">
        <v>0</v>
      </c>
      <c r="J26" s="4">
        <v>0</v>
      </c>
      <c r="K26" s="4">
        <v>-595</v>
      </c>
    </row>
    <row r="27" spans="1:11">
      <c r="A27" s="2" t="s">
        <v>124</v>
      </c>
      <c r="B27" s="4">
        <v>160</v>
      </c>
      <c r="C27" s="4">
        <v>0</v>
      </c>
      <c r="D27" s="4">
        <v>10</v>
      </c>
      <c r="E27" s="4">
        <v>10</v>
      </c>
      <c r="F27" s="4">
        <v>150</v>
      </c>
      <c r="G27" s="4">
        <v>160</v>
      </c>
      <c r="H27" s="4">
        <v>0</v>
      </c>
      <c r="I27" s="4">
        <v>10</v>
      </c>
      <c r="J27" s="4">
        <v>10</v>
      </c>
      <c r="K27" s="4">
        <v>150</v>
      </c>
    </row>
    <row r="28" spans="1:11">
      <c r="A28" s="2" t="s">
        <v>125</v>
      </c>
      <c r="B28" s="4">
        <v>139</v>
      </c>
      <c r="C28" s="4">
        <v>3</v>
      </c>
      <c r="D28" s="4">
        <v>136</v>
      </c>
      <c r="E28" s="4">
        <v>139</v>
      </c>
      <c r="F28" s="4">
        <v>0</v>
      </c>
      <c r="G28" s="4">
        <v>139</v>
      </c>
      <c r="H28" s="4">
        <v>1</v>
      </c>
      <c r="I28" s="4">
        <v>138</v>
      </c>
      <c r="J28" s="4">
        <v>139</v>
      </c>
      <c r="K28" s="4">
        <v>0</v>
      </c>
    </row>
    <row r="29" spans="1:11">
      <c r="A29" s="2" t="s">
        <v>129</v>
      </c>
      <c r="B29" s="6">
        <v>13872</v>
      </c>
      <c r="C29" s="4">
        <v>-215</v>
      </c>
      <c r="D29" s="6">
        <v>6374</v>
      </c>
      <c r="E29" s="6">
        <v>6159</v>
      </c>
      <c r="F29" s="6">
        <v>7713</v>
      </c>
      <c r="G29" s="6">
        <v>13895</v>
      </c>
      <c r="H29" s="4">
        <v>-279</v>
      </c>
      <c r="I29" s="6">
        <v>6461</v>
      </c>
      <c r="J29" s="6">
        <v>6182</v>
      </c>
      <c r="K29" s="6">
        <v>7713</v>
      </c>
    </row>
    <row r="30" spans="1:11">
      <c r="A30" s="2" t="s">
        <v>130</v>
      </c>
      <c r="B30" s="4" t="s">
        <v>5</v>
      </c>
      <c r="C30" s="4" t="s">
        <v>5</v>
      </c>
      <c r="D30" s="4" t="s">
        <v>5</v>
      </c>
      <c r="E30" s="4" t="s">
        <v>5</v>
      </c>
      <c r="F30" s="4" t="s">
        <v>5</v>
      </c>
      <c r="G30" s="4" t="s">
        <v>5</v>
      </c>
      <c r="H30" s="4" t="s">
        <v>5</v>
      </c>
      <c r="I30" s="4" t="s">
        <v>5</v>
      </c>
      <c r="J30" s="4" t="s">
        <v>5</v>
      </c>
      <c r="K30" s="4" t="s">
        <v>5</v>
      </c>
    </row>
    <row r="31" spans="1:11" ht="30">
      <c r="A31" s="3" t="s">
        <v>117</v>
      </c>
      <c r="B31" s="4" t="s">
        <v>5</v>
      </c>
      <c r="C31" s="4" t="s">
        <v>5</v>
      </c>
      <c r="D31" s="4" t="s">
        <v>5</v>
      </c>
      <c r="E31" s="4" t="s">
        <v>5</v>
      </c>
      <c r="F31" s="4" t="s">
        <v>5</v>
      </c>
      <c r="G31" s="4" t="s">
        <v>5</v>
      </c>
      <c r="H31" s="4" t="s">
        <v>5</v>
      </c>
      <c r="I31" s="4" t="s">
        <v>5</v>
      </c>
      <c r="J31" s="4" t="s">
        <v>5</v>
      </c>
      <c r="K31" s="4" t="s">
        <v>5</v>
      </c>
    </row>
    <row r="32" spans="1:11">
      <c r="A32" s="2" t="s">
        <v>118</v>
      </c>
      <c r="B32" s="4">
        <v>-627</v>
      </c>
      <c r="C32" s="4" t="s">
        <v>5</v>
      </c>
      <c r="D32" s="4" t="s">
        <v>5</v>
      </c>
      <c r="E32" s="4" t="s">
        <v>5</v>
      </c>
      <c r="F32" s="4" t="s">
        <v>5</v>
      </c>
      <c r="G32" s="4">
        <v>-627</v>
      </c>
      <c r="H32" s="4" t="s">
        <v>5</v>
      </c>
      <c r="I32" s="4" t="s">
        <v>5</v>
      </c>
      <c r="J32" s="4" t="s">
        <v>5</v>
      </c>
      <c r="K32" s="4" t="s">
        <v>5</v>
      </c>
    </row>
    <row r="33" spans="1:11">
      <c r="A33" s="2" t="s">
        <v>119</v>
      </c>
      <c r="B33" s="4">
        <v>-123</v>
      </c>
      <c r="C33" s="4" t="s">
        <v>5</v>
      </c>
      <c r="D33" s="4" t="s">
        <v>5</v>
      </c>
      <c r="E33" s="4" t="s">
        <v>5</v>
      </c>
      <c r="F33" s="4" t="s">
        <v>5</v>
      </c>
      <c r="G33" s="4">
        <v>-123</v>
      </c>
      <c r="H33" s="4" t="s">
        <v>5</v>
      </c>
      <c r="I33" s="4" t="s">
        <v>5</v>
      </c>
      <c r="J33" s="4" t="s">
        <v>5</v>
      </c>
      <c r="K33" s="4" t="s">
        <v>5</v>
      </c>
    </row>
    <row r="34" spans="1:11">
      <c r="A34" s="2" t="s">
        <v>129</v>
      </c>
      <c r="B34" s="8">
        <v>13872</v>
      </c>
      <c r="C34" s="4" t="s">
        <v>5</v>
      </c>
      <c r="D34" s="4" t="s">
        <v>5</v>
      </c>
      <c r="E34" s="4" t="s">
        <v>5</v>
      </c>
      <c r="F34" s="4" t="s">
        <v>5</v>
      </c>
      <c r="G34" s="8">
        <v>13895</v>
      </c>
      <c r="H34" s="4" t="s">
        <v>5</v>
      </c>
      <c r="I34" s="4" t="s">
        <v>5</v>
      </c>
      <c r="J34" s="4" t="s">
        <v>5</v>
      </c>
      <c r="K34"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28515625" bestFit="1" customWidth="1"/>
    <col min="4" max="4" width="31.5703125" bestFit="1" customWidth="1"/>
    <col min="5" max="6" width="32.140625" bestFit="1" customWidth="1"/>
    <col min="7" max="7" width="36.5703125" bestFit="1" customWidth="1"/>
    <col min="8" max="10" width="32.5703125" bestFit="1" customWidth="1"/>
    <col min="11" max="11" width="27" bestFit="1" customWidth="1"/>
    <col min="12" max="12" width="32.5703125" bestFit="1" customWidth="1"/>
    <col min="13" max="13" width="25.28515625" bestFit="1" customWidth="1"/>
    <col min="14" max="15" width="32.5703125" bestFit="1" customWidth="1"/>
    <col min="16" max="17" width="25.28515625" bestFit="1" customWidth="1"/>
  </cols>
  <sheetData>
    <row r="1" spans="1:17" ht="15" customHeight="1">
      <c r="A1" s="7" t="s">
        <v>1446</v>
      </c>
      <c r="B1" s="7" t="s">
        <v>1</v>
      </c>
      <c r="C1" s="7"/>
      <c r="D1" s="7"/>
      <c r="E1" s="1"/>
      <c r="F1" s="1" t="s">
        <v>996</v>
      </c>
      <c r="G1" s="1" t="s">
        <v>1094</v>
      </c>
      <c r="H1" s="1"/>
      <c r="I1" s="1"/>
      <c r="J1" s="7"/>
      <c r="K1" s="7"/>
      <c r="L1" s="1"/>
      <c r="M1" s="1"/>
      <c r="N1" s="1"/>
      <c r="O1" s="1"/>
      <c r="P1" s="7" t="s">
        <v>1</v>
      </c>
      <c r="Q1" s="7"/>
    </row>
    <row r="2" spans="1:17">
      <c r="A2" s="7"/>
      <c r="B2" s="7" t="s">
        <v>2</v>
      </c>
      <c r="C2" s="7" t="s">
        <v>71</v>
      </c>
      <c r="D2" s="1" t="s">
        <v>2</v>
      </c>
      <c r="E2" s="1" t="s">
        <v>1382</v>
      </c>
      <c r="F2" s="1" t="s">
        <v>1448</v>
      </c>
      <c r="G2" s="1" t="s">
        <v>35</v>
      </c>
      <c r="H2" s="1" t="s">
        <v>2</v>
      </c>
      <c r="I2" s="1" t="s">
        <v>35</v>
      </c>
      <c r="J2" s="1" t="s">
        <v>1451</v>
      </c>
      <c r="K2" s="1" t="s">
        <v>1451</v>
      </c>
      <c r="L2" s="1" t="s">
        <v>2</v>
      </c>
      <c r="M2" s="1" t="s">
        <v>1452</v>
      </c>
      <c r="N2" s="1" t="s">
        <v>2</v>
      </c>
      <c r="O2" s="1" t="s">
        <v>1452</v>
      </c>
      <c r="P2" s="1" t="s">
        <v>2</v>
      </c>
      <c r="Q2" s="1" t="s">
        <v>2</v>
      </c>
    </row>
    <row r="3" spans="1:17" ht="45">
      <c r="A3" s="7"/>
      <c r="B3" s="7"/>
      <c r="C3" s="7"/>
      <c r="D3" s="1" t="s">
        <v>1447</v>
      </c>
      <c r="E3" s="1" t="s">
        <v>1383</v>
      </c>
      <c r="F3" s="1" t="s">
        <v>1383</v>
      </c>
      <c r="G3" s="1" t="s">
        <v>1420</v>
      </c>
      <c r="H3" s="1" t="s">
        <v>1449</v>
      </c>
      <c r="I3" s="1" t="s">
        <v>1449</v>
      </c>
      <c r="J3" s="1" t="s">
        <v>1449</v>
      </c>
      <c r="K3" s="1" t="s">
        <v>1449</v>
      </c>
      <c r="L3" s="1" t="s">
        <v>1449</v>
      </c>
      <c r="M3" s="1" t="s">
        <v>1453</v>
      </c>
      <c r="N3" s="1" t="s">
        <v>1453</v>
      </c>
      <c r="O3" s="1" t="s">
        <v>1453</v>
      </c>
      <c r="P3" s="1" t="s">
        <v>1453</v>
      </c>
      <c r="Q3" s="1" t="s">
        <v>1453</v>
      </c>
    </row>
    <row r="4" spans="1:17">
      <c r="A4" s="7"/>
      <c r="B4" s="7"/>
      <c r="C4" s="7"/>
      <c r="D4" s="1" t="s">
        <v>1026</v>
      </c>
      <c r="E4" s="1" t="s">
        <v>1381</v>
      </c>
      <c r="F4" s="1" t="s">
        <v>1026</v>
      </c>
      <c r="G4" s="1" t="s">
        <v>1383</v>
      </c>
      <c r="H4" s="1" t="s">
        <v>1450</v>
      </c>
      <c r="I4" s="1" t="s">
        <v>1450</v>
      </c>
      <c r="J4" s="1" t="s">
        <v>1450</v>
      </c>
      <c r="K4" s="1" t="s">
        <v>1450</v>
      </c>
      <c r="L4" s="1" t="s">
        <v>1437</v>
      </c>
      <c r="M4" s="1" t="s">
        <v>1254</v>
      </c>
      <c r="N4" s="1" t="s">
        <v>1436</v>
      </c>
      <c r="O4" s="1" t="s">
        <v>1436</v>
      </c>
      <c r="P4" s="1" t="s">
        <v>1454</v>
      </c>
      <c r="Q4" s="1" t="s">
        <v>1455</v>
      </c>
    </row>
    <row r="5" spans="1:17">
      <c r="A5" s="7"/>
      <c r="B5" s="7"/>
      <c r="C5" s="7"/>
      <c r="D5" s="1"/>
      <c r="E5" s="1"/>
      <c r="F5" s="1" t="s">
        <v>1381</v>
      </c>
      <c r="G5" s="1" t="s">
        <v>1381</v>
      </c>
      <c r="H5" s="1" t="s">
        <v>1436</v>
      </c>
      <c r="I5" s="1" t="s">
        <v>1436</v>
      </c>
      <c r="J5" s="1" t="s">
        <v>1436</v>
      </c>
      <c r="K5" s="1" t="s">
        <v>1437</v>
      </c>
      <c r="L5" s="1" t="s">
        <v>1436</v>
      </c>
      <c r="M5" s="1" t="s">
        <v>1026</v>
      </c>
      <c r="N5" s="1" t="s">
        <v>1026</v>
      </c>
      <c r="O5" s="1" t="s">
        <v>1026</v>
      </c>
      <c r="P5" s="1" t="s">
        <v>1026</v>
      </c>
      <c r="Q5" s="1" t="s">
        <v>1026</v>
      </c>
    </row>
    <row r="6" spans="1:17">
      <c r="A6" s="7"/>
      <c r="B6" s="7"/>
      <c r="C6" s="7"/>
      <c r="D6" s="1"/>
      <c r="E6" s="1"/>
      <c r="F6" s="1"/>
      <c r="G6" s="1"/>
      <c r="H6" s="1" t="s">
        <v>1026</v>
      </c>
      <c r="I6" s="1" t="s">
        <v>1026</v>
      </c>
      <c r="J6" s="1" t="s">
        <v>1026</v>
      </c>
      <c r="K6" s="1" t="s">
        <v>1026</v>
      </c>
      <c r="L6" s="1" t="s">
        <v>1026</v>
      </c>
      <c r="M6" s="1"/>
      <c r="N6" s="1"/>
      <c r="O6" s="1"/>
      <c r="P6" s="1"/>
      <c r="Q6" s="1"/>
    </row>
    <row r="7" spans="1:17">
      <c r="A7" s="3" t="s">
        <v>9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422</v>
      </c>
      <c r="B8" s="4" t="s">
        <v>5</v>
      </c>
      <c r="C8" s="4" t="s">
        <v>5</v>
      </c>
      <c r="D8" s="4" t="s">
        <v>5</v>
      </c>
      <c r="E8" s="8">
        <v>1350000000</v>
      </c>
      <c r="F8" s="8">
        <v>500000000</v>
      </c>
      <c r="G8" s="4" t="s">
        <v>5</v>
      </c>
      <c r="H8" s="4" t="s">
        <v>5</v>
      </c>
      <c r="I8" s="4" t="s">
        <v>5</v>
      </c>
      <c r="J8" s="4" t="s">
        <v>5</v>
      </c>
      <c r="K8" s="4" t="s">
        <v>5</v>
      </c>
      <c r="L8" s="4" t="s">
        <v>5</v>
      </c>
      <c r="M8" s="8">
        <v>125000000</v>
      </c>
      <c r="N8" s="4" t="s">
        <v>5</v>
      </c>
      <c r="O8" s="4" t="s">
        <v>5</v>
      </c>
      <c r="P8" s="4" t="s">
        <v>5</v>
      </c>
      <c r="Q8" s="4" t="s">
        <v>5</v>
      </c>
    </row>
    <row r="9" spans="1:17">
      <c r="A9" s="2" t="s">
        <v>1423</v>
      </c>
      <c r="B9" s="4" t="s">
        <v>5</v>
      </c>
      <c r="C9" s="4" t="s">
        <v>5</v>
      </c>
      <c r="D9" s="4" t="s">
        <v>5</v>
      </c>
      <c r="E9" s="4" t="s">
        <v>5</v>
      </c>
      <c r="F9" s="217">
        <v>6.5000000000000002E-2</v>
      </c>
      <c r="G9" s="4" t="s">
        <v>5</v>
      </c>
      <c r="H9" s="4" t="s">
        <v>5</v>
      </c>
      <c r="I9" s="4" t="s">
        <v>5</v>
      </c>
      <c r="J9" s="4" t="s">
        <v>5</v>
      </c>
      <c r="K9" s="4" t="s">
        <v>5</v>
      </c>
      <c r="L9" s="4" t="s">
        <v>5</v>
      </c>
      <c r="M9" s="4" t="s">
        <v>5</v>
      </c>
      <c r="N9" s="4" t="s">
        <v>5</v>
      </c>
      <c r="O9" s="4" t="s">
        <v>5</v>
      </c>
      <c r="P9" s="4" t="s">
        <v>5</v>
      </c>
      <c r="Q9" s="4" t="s">
        <v>5</v>
      </c>
    </row>
    <row r="10" spans="1:17">
      <c r="A10" s="2" t="s">
        <v>1456</v>
      </c>
      <c r="B10" s="6">
        <v>-162000000</v>
      </c>
      <c r="C10" s="6">
        <v>5000000</v>
      </c>
      <c r="D10" s="6">
        <v>5000000</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1425</v>
      </c>
      <c r="B11" s="4" t="s">
        <v>5</v>
      </c>
      <c r="C11" s="4" t="s">
        <v>5</v>
      </c>
      <c r="D11" s="4" t="s">
        <v>5</v>
      </c>
      <c r="E11" s="4" t="s">
        <v>5</v>
      </c>
      <c r="F11" s="6">
        <v>493000000</v>
      </c>
      <c r="G11" s="4" t="s">
        <v>5</v>
      </c>
      <c r="H11" s="4" t="s">
        <v>5</v>
      </c>
      <c r="I11" s="4" t="s">
        <v>5</v>
      </c>
      <c r="J11" s="4" t="s">
        <v>5</v>
      </c>
      <c r="K11" s="4" t="s">
        <v>5</v>
      </c>
      <c r="L11" s="4" t="s">
        <v>5</v>
      </c>
      <c r="M11" s="4" t="s">
        <v>5</v>
      </c>
      <c r="N11" s="4" t="s">
        <v>5</v>
      </c>
      <c r="O11" s="4" t="s">
        <v>5</v>
      </c>
      <c r="P11" s="4" t="s">
        <v>5</v>
      </c>
      <c r="Q11" s="4" t="s">
        <v>5</v>
      </c>
    </row>
    <row r="12" spans="1:17" ht="30">
      <c r="A12" s="2" t="s">
        <v>1426</v>
      </c>
      <c r="B12" s="4" t="s">
        <v>5</v>
      </c>
      <c r="C12" s="4" t="s">
        <v>5</v>
      </c>
      <c r="D12" s="4" t="s">
        <v>5</v>
      </c>
      <c r="E12" s="4" t="s">
        <v>5</v>
      </c>
      <c r="F12" s="4" t="s">
        <v>5</v>
      </c>
      <c r="G12" s="217">
        <v>1.01</v>
      </c>
      <c r="H12" s="4" t="s">
        <v>5</v>
      </c>
      <c r="I12" s="4" t="s">
        <v>5</v>
      </c>
      <c r="J12" s="4" t="s">
        <v>5</v>
      </c>
      <c r="K12" s="4" t="s">
        <v>5</v>
      </c>
      <c r="L12" s="4" t="s">
        <v>5</v>
      </c>
      <c r="M12" s="4" t="s">
        <v>5</v>
      </c>
      <c r="N12" s="4" t="s">
        <v>5</v>
      </c>
      <c r="O12" s="4" t="s">
        <v>5</v>
      </c>
      <c r="P12" s="4" t="s">
        <v>5</v>
      </c>
      <c r="Q12" s="4" t="s">
        <v>5</v>
      </c>
    </row>
    <row r="13" spans="1:17">
      <c r="A13" s="2" t="s">
        <v>1457</v>
      </c>
      <c r="B13" s="4" t="s">
        <v>5</v>
      </c>
      <c r="C13" s="4" t="s">
        <v>5</v>
      </c>
      <c r="D13" s="4" t="s">
        <v>5</v>
      </c>
      <c r="E13" s="4" t="s">
        <v>5</v>
      </c>
      <c r="F13" s="4" t="s">
        <v>5</v>
      </c>
      <c r="G13" s="4" t="s">
        <v>5</v>
      </c>
      <c r="H13" s="4" t="s">
        <v>5</v>
      </c>
      <c r="I13" s="4" t="s">
        <v>5</v>
      </c>
      <c r="J13" s="4" t="s">
        <v>5</v>
      </c>
      <c r="K13" s="4" t="s">
        <v>5</v>
      </c>
      <c r="L13" s="4" t="s">
        <v>5</v>
      </c>
      <c r="M13" s="4" t="s">
        <v>5</v>
      </c>
      <c r="N13" s="4" t="s">
        <v>5</v>
      </c>
      <c r="O13" s="6">
        <v>25000000</v>
      </c>
      <c r="P13" s="4" t="s">
        <v>5</v>
      </c>
      <c r="Q13" s="4" t="s">
        <v>5</v>
      </c>
    </row>
    <row r="14" spans="1:17" ht="30">
      <c r="A14" s="2" t="s">
        <v>1458</v>
      </c>
      <c r="B14" s="4" t="s">
        <v>5</v>
      </c>
      <c r="C14" s="4" t="s">
        <v>5</v>
      </c>
      <c r="D14" s="4" t="s">
        <v>5</v>
      </c>
      <c r="E14" s="4" t="s">
        <v>5</v>
      </c>
      <c r="F14" s="4" t="s">
        <v>5</v>
      </c>
      <c r="G14" s="4" t="s">
        <v>5</v>
      </c>
      <c r="H14" s="6">
        <v>373000000</v>
      </c>
      <c r="I14" s="4" t="s">
        <v>5</v>
      </c>
      <c r="J14" s="6">
        <v>400000000</v>
      </c>
      <c r="K14" s="4" t="s">
        <v>5</v>
      </c>
      <c r="L14" s="4" t="s">
        <v>5</v>
      </c>
      <c r="M14" s="4" t="s">
        <v>5</v>
      </c>
      <c r="N14" s="4" t="s">
        <v>5</v>
      </c>
      <c r="O14" s="4" t="s">
        <v>5</v>
      </c>
      <c r="P14" s="4" t="s">
        <v>5</v>
      </c>
      <c r="Q14" s="4" t="s">
        <v>5</v>
      </c>
    </row>
    <row r="15" spans="1:17" ht="30">
      <c r="A15" s="2" t="s">
        <v>1459</v>
      </c>
      <c r="B15" s="4" t="s">
        <v>5</v>
      </c>
      <c r="C15" s="4" t="s">
        <v>5</v>
      </c>
      <c r="D15" s="4" t="s">
        <v>5</v>
      </c>
      <c r="E15" s="4" t="s">
        <v>5</v>
      </c>
      <c r="F15" s="4" t="s">
        <v>5</v>
      </c>
      <c r="G15" s="4" t="s">
        <v>5</v>
      </c>
      <c r="H15" s="4" t="s">
        <v>5</v>
      </c>
      <c r="I15" s="4" t="s">
        <v>5</v>
      </c>
      <c r="J15" s="6">
        <v>200000000</v>
      </c>
      <c r="K15" s="4" t="s">
        <v>5</v>
      </c>
      <c r="L15" s="4" t="s">
        <v>5</v>
      </c>
      <c r="M15" s="4" t="s">
        <v>5</v>
      </c>
      <c r="N15" s="4" t="s">
        <v>5</v>
      </c>
      <c r="O15" s="4" t="s">
        <v>5</v>
      </c>
      <c r="P15" s="4" t="s">
        <v>5</v>
      </c>
      <c r="Q15" s="4" t="s">
        <v>5</v>
      </c>
    </row>
    <row r="16" spans="1:17" ht="45">
      <c r="A16" s="2" t="s">
        <v>1460</v>
      </c>
      <c r="B16" s="4" t="s">
        <v>5</v>
      </c>
      <c r="C16" s="4" t="s">
        <v>5</v>
      </c>
      <c r="D16" s="4" t="s">
        <v>5</v>
      </c>
      <c r="E16" s="4" t="s">
        <v>5</v>
      </c>
      <c r="F16" s="4" t="s">
        <v>5</v>
      </c>
      <c r="G16" s="4" t="s">
        <v>5</v>
      </c>
      <c r="H16" s="4" t="s">
        <v>5</v>
      </c>
      <c r="I16" s="4" t="s">
        <v>5</v>
      </c>
      <c r="J16" s="4" t="s">
        <v>5</v>
      </c>
      <c r="K16" s="217">
        <v>0.1</v>
      </c>
      <c r="L16" s="4" t="s">
        <v>5</v>
      </c>
      <c r="M16" s="4" t="s">
        <v>5</v>
      </c>
      <c r="N16" s="4" t="s">
        <v>5</v>
      </c>
      <c r="O16" s="4" t="s">
        <v>5</v>
      </c>
      <c r="P16" s="4" t="s">
        <v>5</v>
      </c>
      <c r="Q16" s="4" t="s">
        <v>5</v>
      </c>
    </row>
    <row r="17" spans="1:17" ht="45">
      <c r="A17" s="2" t="s">
        <v>1461</v>
      </c>
      <c r="B17" s="4" t="s">
        <v>5</v>
      </c>
      <c r="C17" s="4" t="s">
        <v>5</v>
      </c>
      <c r="D17" s="4" t="s">
        <v>5</v>
      </c>
      <c r="E17" s="4" t="s">
        <v>5</v>
      </c>
      <c r="F17" s="4" t="s">
        <v>5</v>
      </c>
      <c r="G17" s="4" t="s">
        <v>5</v>
      </c>
      <c r="H17" s="4" t="s">
        <v>5</v>
      </c>
      <c r="I17" s="4" t="s">
        <v>5</v>
      </c>
      <c r="J17" s="4" t="s">
        <v>5</v>
      </c>
      <c r="K17" s="4" t="s">
        <v>5</v>
      </c>
      <c r="L17" s="4" t="s">
        <v>5</v>
      </c>
      <c r="M17" s="4" t="s">
        <v>5</v>
      </c>
      <c r="N17" s="4" t="s">
        <v>5</v>
      </c>
      <c r="O17" s="6">
        <v>50000000</v>
      </c>
      <c r="P17" s="4" t="s">
        <v>5</v>
      </c>
      <c r="Q17" s="4" t="s">
        <v>5</v>
      </c>
    </row>
    <row r="18" spans="1:17" ht="30">
      <c r="A18" s="2" t="s">
        <v>1462</v>
      </c>
      <c r="B18" s="4" t="s">
        <v>5</v>
      </c>
      <c r="C18" s="4" t="s">
        <v>5</v>
      </c>
      <c r="D18" s="4" t="s">
        <v>5</v>
      </c>
      <c r="E18" s="4" t="s">
        <v>5</v>
      </c>
      <c r="F18" s="4" t="s">
        <v>5</v>
      </c>
      <c r="G18" s="4" t="s">
        <v>5</v>
      </c>
      <c r="H18" s="8">
        <v>27000000</v>
      </c>
      <c r="I18" s="8">
        <v>0</v>
      </c>
      <c r="J18" s="4" t="s">
        <v>5</v>
      </c>
      <c r="K18" s="4" t="s">
        <v>5</v>
      </c>
      <c r="L18" s="8">
        <v>0</v>
      </c>
      <c r="M18" s="4" t="s">
        <v>5</v>
      </c>
      <c r="N18" s="8">
        <v>0</v>
      </c>
      <c r="O18" s="4" t="s">
        <v>5</v>
      </c>
      <c r="P18" s="4" t="s">
        <v>5</v>
      </c>
      <c r="Q18" s="4" t="s">
        <v>5</v>
      </c>
    </row>
    <row r="19" spans="1:17">
      <c r="A19" s="2" t="s">
        <v>14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217">
        <v>2.5000000000000001E-2</v>
      </c>
      <c r="Q19" s="217">
        <v>3.5000000000000003E-2</v>
      </c>
    </row>
  </sheetData>
  <mergeCells count="6">
    <mergeCell ref="A1:A6"/>
    <mergeCell ref="B1:D1"/>
    <mergeCell ref="J1:K1"/>
    <mergeCell ref="P1:Q1"/>
    <mergeCell ref="B2:B6"/>
    <mergeCell ref="C2: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3" width="12.28515625" bestFit="1" customWidth="1"/>
    <col min="4" max="6" width="25.140625" bestFit="1" customWidth="1"/>
    <col min="7" max="7" width="32.140625" bestFit="1" customWidth="1"/>
    <col min="8" max="10" width="25.140625" bestFit="1" customWidth="1"/>
    <col min="11" max="13" width="28.140625" bestFit="1" customWidth="1"/>
    <col min="14" max="16" width="25.140625" bestFit="1" customWidth="1"/>
    <col min="17" max="17" width="36.5703125" bestFit="1" customWidth="1"/>
    <col min="18" max="18" width="34.140625" bestFit="1" customWidth="1"/>
    <col min="19" max="19" width="36.5703125" bestFit="1" customWidth="1"/>
    <col min="20" max="21" width="25.140625" bestFit="1" customWidth="1"/>
    <col min="22" max="23" width="29.140625" bestFit="1" customWidth="1"/>
    <col min="24" max="28" width="32.5703125" bestFit="1" customWidth="1"/>
    <col min="29" max="31" width="28.5703125" bestFit="1" customWidth="1"/>
  </cols>
  <sheetData>
    <row r="1" spans="1:31" ht="15" customHeight="1">
      <c r="A1" s="1" t="s">
        <v>1464</v>
      </c>
      <c r="B1" s="7" t="s">
        <v>1</v>
      </c>
      <c r="C1" s="7"/>
      <c r="D1" s="1" t="s">
        <v>996</v>
      </c>
      <c r="E1" s="1" t="s">
        <v>995</v>
      </c>
      <c r="F1" s="1" t="s">
        <v>1</v>
      </c>
      <c r="G1" s="1"/>
      <c r="H1" s="1" t="s">
        <v>1</v>
      </c>
      <c r="I1" s="1"/>
      <c r="J1" s="1"/>
      <c r="K1" s="1" t="s">
        <v>995</v>
      </c>
      <c r="L1" s="1"/>
      <c r="M1" s="1"/>
      <c r="N1" s="1"/>
      <c r="O1" s="1" t="s">
        <v>995</v>
      </c>
      <c r="P1" s="1"/>
      <c r="Q1" s="1"/>
      <c r="R1" s="1"/>
      <c r="S1" s="7"/>
      <c r="T1" s="7"/>
      <c r="U1" s="1"/>
      <c r="V1" s="7"/>
      <c r="W1" s="7"/>
      <c r="X1" s="1"/>
      <c r="Y1" s="1"/>
      <c r="Z1" s="1"/>
      <c r="AA1" s="1"/>
      <c r="AB1" s="1"/>
      <c r="AC1" s="1" t="s">
        <v>995</v>
      </c>
      <c r="AD1" s="7"/>
      <c r="AE1" s="7"/>
    </row>
    <row r="2" spans="1:31">
      <c r="A2" s="1" t="s">
        <v>34</v>
      </c>
      <c r="B2" s="7" t="s">
        <v>2</v>
      </c>
      <c r="C2" s="7" t="s">
        <v>71</v>
      </c>
      <c r="D2" s="1" t="s">
        <v>1465</v>
      </c>
      <c r="E2" s="1" t="s">
        <v>1466</v>
      </c>
      <c r="F2" s="1" t="s">
        <v>2</v>
      </c>
      <c r="G2" s="1" t="s">
        <v>1467</v>
      </c>
      <c r="H2" s="1" t="s">
        <v>2</v>
      </c>
      <c r="I2" s="1" t="s">
        <v>35</v>
      </c>
      <c r="J2" s="1" t="s">
        <v>1451</v>
      </c>
      <c r="K2" s="1" t="s">
        <v>1002</v>
      </c>
      <c r="L2" s="1" t="s">
        <v>2</v>
      </c>
      <c r="M2" s="1" t="s">
        <v>35</v>
      </c>
      <c r="N2" s="1" t="s">
        <v>1469</v>
      </c>
      <c r="O2" s="1" t="s">
        <v>1004</v>
      </c>
      <c r="P2" s="1" t="s">
        <v>1472</v>
      </c>
      <c r="Q2" s="1" t="s">
        <v>1473</v>
      </c>
      <c r="R2" s="1" t="s">
        <v>1475</v>
      </c>
      <c r="S2" s="1" t="s">
        <v>1477</v>
      </c>
      <c r="T2" s="1" t="s">
        <v>1477</v>
      </c>
      <c r="U2" s="1" t="s">
        <v>1472</v>
      </c>
      <c r="V2" s="1" t="s">
        <v>1481</v>
      </c>
      <c r="W2" s="1" t="s">
        <v>1481</v>
      </c>
      <c r="X2" s="1" t="s">
        <v>35</v>
      </c>
      <c r="Y2" s="1" t="s">
        <v>1485</v>
      </c>
      <c r="Z2" s="1" t="s">
        <v>1486</v>
      </c>
      <c r="AA2" s="1" t="s">
        <v>1487</v>
      </c>
      <c r="AB2" s="1" t="s">
        <v>1488</v>
      </c>
      <c r="AC2" s="1" t="s">
        <v>1489</v>
      </c>
      <c r="AD2" s="1" t="s">
        <v>1002</v>
      </c>
      <c r="AE2" s="1" t="s">
        <v>1002</v>
      </c>
    </row>
    <row r="3" spans="1:31">
      <c r="A3" s="1"/>
      <c r="B3" s="7"/>
      <c r="C3" s="7"/>
      <c r="D3" s="1" t="s">
        <v>1079</v>
      </c>
      <c r="E3" s="1" t="s">
        <v>1079</v>
      </c>
      <c r="F3" s="1" t="s">
        <v>1079</v>
      </c>
      <c r="G3" s="1" t="s">
        <v>1079</v>
      </c>
      <c r="H3" s="1" t="s">
        <v>1079</v>
      </c>
      <c r="I3" s="1" t="s">
        <v>1079</v>
      </c>
      <c r="J3" s="1" t="s">
        <v>1079</v>
      </c>
      <c r="K3" s="1" t="s">
        <v>1079</v>
      </c>
      <c r="L3" s="1" t="s">
        <v>1079</v>
      </c>
      <c r="M3" s="1" t="s">
        <v>1079</v>
      </c>
      <c r="N3" s="1" t="s">
        <v>1079</v>
      </c>
      <c r="O3" s="1" t="s">
        <v>1079</v>
      </c>
      <c r="P3" s="1" t="s">
        <v>1079</v>
      </c>
      <c r="Q3" s="1" t="s">
        <v>1079</v>
      </c>
      <c r="R3" s="1" t="s">
        <v>1079</v>
      </c>
      <c r="S3" s="1" t="s">
        <v>1079</v>
      </c>
      <c r="T3" s="1" t="s">
        <v>1079</v>
      </c>
      <c r="U3" s="1" t="s">
        <v>1079</v>
      </c>
      <c r="V3" s="1" t="s">
        <v>1079</v>
      </c>
      <c r="W3" s="1" t="s">
        <v>1079</v>
      </c>
      <c r="X3" s="1" t="s">
        <v>1484</v>
      </c>
      <c r="Y3" s="1" t="s">
        <v>1484</v>
      </c>
      <c r="Z3" s="1" t="s">
        <v>1484</v>
      </c>
      <c r="AA3" s="1" t="s">
        <v>1484</v>
      </c>
      <c r="AB3" s="1" t="s">
        <v>1484</v>
      </c>
      <c r="AC3" s="1" t="s">
        <v>1078</v>
      </c>
      <c r="AD3" s="1" t="s">
        <v>1078</v>
      </c>
      <c r="AE3" s="1" t="s">
        <v>1078</v>
      </c>
    </row>
    <row r="4" spans="1:31">
      <c r="A4" s="1"/>
      <c r="B4" s="7"/>
      <c r="C4" s="7"/>
      <c r="D4" s="1"/>
      <c r="E4" s="1"/>
      <c r="F4" s="1"/>
      <c r="G4" s="1" t="s">
        <v>1381</v>
      </c>
      <c r="H4" s="1" t="s">
        <v>1254</v>
      </c>
      <c r="I4" s="1" t="s">
        <v>1254</v>
      </c>
      <c r="J4" s="1" t="s">
        <v>1254</v>
      </c>
      <c r="K4" s="1" t="s">
        <v>1254</v>
      </c>
      <c r="L4" s="1" t="s">
        <v>1254</v>
      </c>
      <c r="M4" s="1" t="s">
        <v>1254</v>
      </c>
      <c r="N4" s="1" t="s">
        <v>1254</v>
      </c>
      <c r="O4" s="1" t="s">
        <v>1254</v>
      </c>
      <c r="P4" s="1" t="s">
        <v>1254</v>
      </c>
      <c r="Q4" s="1" t="s">
        <v>1254</v>
      </c>
      <c r="R4" s="1" t="s">
        <v>1254</v>
      </c>
      <c r="S4" s="1" t="s">
        <v>1254</v>
      </c>
      <c r="T4" s="1" t="s">
        <v>1254</v>
      </c>
      <c r="U4" s="1" t="s">
        <v>1254</v>
      </c>
      <c r="V4" s="1" t="s">
        <v>1254</v>
      </c>
      <c r="W4" s="1" t="s">
        <v>1254</v>
      </c>
      <c r="X4" s="1" t="s">
        <v>1079</v>
      </c>
      <c r="Y4" s="1" t="s">
        <v>1079</v>
      </c>
      <c r="Z4" s="1" t="s">
        <v>1079</v>
      </c>
      <c r="AA4" s="1" t="s">
        <v>1079</v>
      </c>
      <c r="AB4" s="1" t="s">
        <v>1079</v>
      </c>
      <c r="AC4" s="1" t="s">
        <v>1079</v>
      </c>
      <c r="AD4" s="1" t="s">
        <v>1079</v>
      </c>
      <c r="AE4" s="1" t="s">
        <v>1079</v>
      </c>
    </row>
    <row r="5" spans="1:31" ht="30">
      <c r="A5" s="1"/>
      <c r="B5" s="7"/>
      <c r="C5" s="7"/>
      <c r="D5" s="1"/>
      <c r="E5" s="1"/>
      <c r="F5" s="1"/>
      <c r="G5" s="1"/>
      <c r="H5" s="1"/>
      <c r="I5" s="1"/>
      <c r="J5" s="1"/>
      <c r="K5" s="1" t="s">
        <v>1468</v>
      </c>
      <c r="L5" s="1" t="s">
        <v>1468</v>
      </c>
      <c r="M5" s="1" t="s">
        <v>1468</v>
      </c>
      <c r="N5" s="1" t="s">
        <v>1470</v>
      </c>
      <c r="O5" s="1" t="s">
        <v>1471</v>
      </c>
      <c r="P5" s="1" t="s">
        <v>1471</v>
      </c>
      <c r="Q5" s="1" t="s">
        <v>1474</v>
      </c>
      <c r="R5" s="1" t="s">
        <v>1476</v>
      </c>
      <c r="S5" s="1" t="s">
        <v>1478</v>
      </c>
      <c r="T5" s="1" t="s">
        <v>1479</v>
      </c>
      <c r="U5" s="1" t="s">
        <v>1480</v>
      </c>
      <c r="V5" s="1" t="s">
        <v>1482</v>
      </c>
      <c r="W5" s="1" t="s">
        <v>1483</v>
      </c>
      <c r="X5" s="1" t="s">
        <v>1436</v>
      </c>
      <c r="Y5" s="1" t="s">
        <v>1436</v>
      </c>
      <c r="Z5" s="1" t="s">
        <v>1436</v>
      </c>
      <c r="AA5" s="1" t="s">
        <v>1436</v>
      </c>
      <c r="AB5" s="1" t="s">
        <v>1436</v>
      </c>
      <c r="AC5" s="1"/>
      <c r="AD5" s="1" t="s">
        <v>1490</v>
      </c>
      <c r="AE5" s="1" t="s">
        <v>1491</v>
      </c>
    </row>
    <row r="6" spans="1:31">
      <c r="A6" s="3" t="s">
        <v>9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1492</v>
      </c>
      <c r="B7" s="4" t="s">
        <v>5</v>
      </c>
      <c r="C7" s="4" t="s">
        <v>5</v>
      </c>
      <c r="D7" s="4" t="s">
        <v>5</v>
      </c>
      <c r="E7" s="4" t="s">
        <v>5</v>
      </c>
      <c r="F7" s="4" t="s">
        <v>5</v>
      </c>
      <c r="G7" s="8">
        <v>275</v>
      </c>
      <c r="H7" s="4" t="s">
        <v>5</v>
      </c>
      <c r="I7" s="4" t="s">
        <v>5</v>
      </c>
      <c r="J7" s="4" t="s">
        <v>5</v>
      </c>
      <c r="K7" s="4" t="s">
        <v>5</v>
      </c>
      <c r="L7" s="4" t="s">
        <v>5</v>
      </c>
      <c r="M7" s="4" t="s">
        <v>5</v>
      </c>
      <c r="N7" s="8">
        <v>300</v>
      </c>
      <c r="O7" s="4" t="s">
        <v>5</v>
      </c>
      <c r="P7" s="8">
        <v>110</v>
      </c>
      <c r="Q7" s="8">
        <v>12</v>
      </c>
      <c r="R7" s="8">
        <v>375</v>
      </c>
      <c r="S7" s="8">
        <v>47</v>
      </c>
      <c r="T7" s="8">
        <v>15</v>
      </c>
      <c r="U7" s="8">
        <v>106</v>
      </c>
      <c r="V7" s="8">
        <v>175</v>
      </c>
      <c r="W7" s="8">
        <v>150</v>
      </c>
      <c r="X7" s="8">
        <v>47</v>
      </c>
      <c r="Y7" s="4" t="s">
        <v>5</v>
      </c>
      <c r="Z7" s="4" t="s">
        <v>5</v>
      </c>
      <c r="AA7" s="4" t="s">
        <v>5</v>
      </c>
      <c r="AB7" s="4" t="s">
        <v>5</v>
      </c>
      <c r="AC7" s="4" t="s">
        <v>5</v>
      </c>
      <c r="AD7" s="8">
        <v>250</v>
      </c>
      <c r="AE7" s="8">
        <v>135</v>
      </c>
    </row>
    <row r="8" spans="1:31">
      <c r="A8" s="2" t="s">
        <v>1493</v>
      </c>
      <c r="B8" s="4" t="s">
        <v>5</v>
      </c>
      <c r="C8" s="4" t="s">
        <v>5</v>
      </c>
      <c r="D8" s="4" t="s">
        <v>5</v>
      </c>
      <c r="E8" s="4" t="s">
        <v>5</v>
      </c>
      <c r="F8" s="4" t="s">
        <v>5</v>
      </c>
      <c r="G8" s="4" t="s">
        <v>5</v>
      </c>
      <c r="H8" s="4" t="s">
        <v>5</v>
      </c>
      <c r="I8" s="4" t="s">
        <v>5</v>
      </c>
      <c r="J8" s="4">
        <v>98</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1494</v>
      </c>
      <c r="B9" s="4" t="s">
        <v>5</v>
      </c>
      <c r="C9" s="4" t="s">
        <v>5</v>
      </c>
      <c r="D9" s="4" t="s">
        <v>5</v>
      </c>
      <c r="E9" s="4" t="s">
        <v>5</v>
      </c>
      <c r="F9" s="4" t="s">
        <v>5</v>
      </c>
      <c r="G9" s="4" t="s">
        <v>5</v>
      </c>
      <c r="H9" s="4" t="s">
        <v>5</v>
      </c>
      <c r="I9" s="4">
        <v>19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14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73</v>
      </c>
      <c r="Y10" s="4">
        <v>120</v>
      </c>
      <c r="Z10" s="4">
        <v>130</v>
      </c>
      <c r="AA10" s="4">
        <v>110</v>
      </c>
      <c r="AB10" s="4">
        <v>40</v>
      </c>
      <c r="AC10" s="4" t="s">
        <v>5</v>
      </c>
      <c r="AD10" s="4" t="s">
        <v>5</v>
      </c>
      <c r="AE10" s="4" t="s">
        <v>5</v>
      </c>
    </row>
    <row r="11" spans="1:31">
      <c r="A11" s="2" t="s">
        <v>1495</v>
      </c>
      <c r="B11" s="4" t="s">
        <v>5</v>
      </c>
      <c r="C11" s="4" t="s">
        <v>5</v>
      </c>
      <c r="D11" s="4" t="s">
        <v>5</v>
      </c>
      <c r="E11" s="4" t="s">
        <v>5</v>
      </c>
      <c r="F11" s="4" t="s">
        <v>5</v>
      </c>
      <c r="G11" s="4" t="s">
        <v>5</v>
      </c>
      <c r="H11" s="4" t="s">
        <v>5</v>
      </c>
      <c r="I11" s="4" t="s">
        <v>5</v>
      </c>
      <c r="J11" s="4" t="s">
        <v>5</v>
      </c>
      <c r="K11" s="4" t="s">
        <v>5</v>
      </c>
      <c r="L11" s="4">
        <v>4</v>
      </c>
      <c r="M11" s="4">
        <v>4</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1092</v>
      </c>
      <c r="B12" s="4" t="s">
        <v>5</v>
      </c>
      <c r="C12" s="4" t="s">
        <v>5</v>
      </c>
      <c r="D12" s="4" t="s">
        <v>5</v>
      </c>
      <c r="E12" s="4" t="s">
        <v>5</v>
      </c>
      <c r="F12" s="4" t="s">
        <v>5</v>
      </c>
      <c r="G12" s="4" t="s">
        <v>5</v>
      </c>
      <c r="H12" s="4">
        <v>306</v>
      </c>
      <c r="I12" s="4">
        <v>217</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1496</v>
      </c>
      <c r="B13" s="4" t="s">
        <v>5</v>
      </c>
      <c r="C13" s="4" t="s">
        <v>5</v>
      </c>
      <c r="D13" s="4">
        <v>175</v>
      </c>
      <c r="E13" s="4">
        <v>1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140</v>
      </c>
      <c r="B14" s="4">
        <v>162</v>
      </c>
      <c r="C14" s="4">
        <v>-5</v>
      </c>
      <c r="D14" s="4" t="s">
        <v>5</v>
      </c>
      <c r="E14" s="4" t="s">
        <v>5</v>
      </c>
      <c r="F14" s="4">
        <v>1</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1497</v>
      </c>
      <c r="B15" s="4" t="s">
        <v>5</v>
      </c>
      <c r="C15" s="4" t="s">
        <v>5</v>
      </c>
      <c r="D15" s="4" t="s">
        <v>5</v>
      </c>
      <c r="E15" s="4" t="s">
        <v>5</v>
      </c>
      <c r="F15" s="4" t="s">
        <v>5</v>
      </c>
      <c r="G15" s="4" t="s">
        <v>5</v>
      </c>
      <c r="H15" s="4" t="s">
        <v>5</v>
      </c>
      <c r="I15" s="4" t="s">
        <v>5</v>
      </c>
      <c r="J15" s="4" t="s">
        <v>5</v>
      </c>
      <c r="K15" s="4">
        <v>1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c r="A16" s="2" t="s">
        <v>1425</v>
      </c>
      <c r="B16" s="4" t="s">
        <v>5</v>
      </c>
      <c r="C16" s="4" t="s">
        <v>5</v>
      </c>
      <c r="D16" s="4" t="s">
        <v>5</v>
      </c>
      <c r="E16" s="4" t="s">
        <v>5</v>
      </c>
      <c r="F16" s="4" t="s">
        <v>5</v>
      </c>
      <c r="G16" s="4" t="s">
        <v>5</v>
      </c>
      <c r="H16" s="4">
        <v>1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c r="A17" s="2" t="s">
        <v>149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v>381</v>
      </c>
      <c r="AD17" s="4" t="s">
        <v>5</v>
      </c>
      <c r="AE17" s="4" t="s">
        <v>5</v>
      </c>
    </row>
    <row r="18" spans="1:31" ht="30">
      <c r="A18" s="2" t="s">
        <v>1499</v>
      </c>
      <c r="B18" s="4" t="s">
        <v>5</v>
      </c>
      <c r="C18" s="4" t="s">
        <v>5</v>
      </c>
      <c r="D18" s="4" t="s">
        <v>5</v>
      </c>
      <c r="E18" s="4" t="s">
        <v>5</v>
      </c>
      <c r="F18" s="4" t="s">
        <v>5</v>
      </c>
      <c r="G18" s="4" t="s">
        <v>5</v>
      </c>
      <c r="H18" s="4" t="s">
        <v>5</v>
      </c>
      <c r="I18" s="4" t="s">
        <v>5</v>
      </c>
      <c r="J18" s="4" t="s">
        <v>5</v>
      </c>
      <c r="K18" s="4">
        <v>316</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c r="A19" s="2" t="s">
        <v>1500</v>
      </c>
      <c r="B19" s="4" t="s">
        <v>5</v>
      </c>
      <c r="C19" s="4" t="s">
        <v>5</v>
      </c>
      <c r="D19" s="4" t="s">
        <v>5</v>
      </c>
      <c r="E19" s="4" t="s">
        <v>5</v>
      </c>
      <c r="F19" s="4" t="s">
        <v>5</v>
      </c>
      <c r="G19" s="4" t="s">
        <v>5</v>
      </c>
      <c r="H19" s="4" t="s">
        <v>5</v>
      </c>
      <c r="I19" s="4" t="s">
        <v>5</v>
      </c>
      <c r="J19" s="4" t="s">
        <v>5</v>
      </c>
      <c r="K19" s="4">
        <v>194</v>
      </c>
      <c r="L19" s="4" t="s">
        <v>5</v>
      </c>
      <c r="M19" s="4" t="s">
        <v>5</v>
      </c>
      <c r="N19" s="4" t="s">
        <v>5</v>
      </c>
      <c r="O19" s="4">
        <v>256</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45">
      <c r="A20" s="2" t="s">
        <v>1501</v>
      </c>
      <c r="B20" s="4" t="s">
        <v>5</v>
      </c>
      <c r="C20" s="4" t="s">
        <v>5</v>
      </c>
      <c r="D20" s="4" t="s">
        <v>5</v>
      </c>
      <c r="E20" s="4" t="s">
        <v>5</v>
      </c>
      <c r="F20" s="4" t="s">
        <v>5</v>
      </c>
      <c r="G20" s="4" t="s">
        <v>5</v>
      </c>
      <c r="H20" s="4" t="s">
        <v>5</v>
      </c>
      <c r="I20" s="4" t="s">
        <v>5</v>
      </c>
      <c r="J20" s="4" t="s">
        <v>5</v>
      </c>
      <c r="K20" s="8">
        <v>122</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sheetData>
  <mergeCells count="6">
    <mergeCell ref="B1:C1"/>
    <mergeCell ref="S1:T1"/>
    <mergeCell ref="V1:W1"/>
    <mergeCell ref="AD1:AE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9" width="26.28515625" bestFit="1" customWidth="1"/>
    <col min="10" max="10" width="36.5703125" bestFit="1" customWidth="1"/>
    <col min="11" max="12" width="32.5703125" bestFit="1" customWidth="1"/>
    <col min="13" max="14" width="36.5703125" bestFit="1" customWidth="1"/>
  </cols>
  <sheetData>
    <row r="1" spans="1:14" ht="15" customHeight="1">
      <c r="A1" s="7" t="s">
        <v>1502</v>
      </c>
      <c r="B1" s="7" t="s">
        <v>70</v>
      </c>
      <c r="C1" s="7"/>
      <c r="D1" s="7" t="s">
        <v>1</v>
      </c>
      <c r="E1" s="7"/>
      <c r="F1" s="7"/>
      <c r="G1" s="1" t="s">
        <v>1094</v>
      </c>
      <c r="H1" s="7"/>
      <c r="I1" s="7"/>
      <c r="J1" s="1"/>
      <c r="K1" s="1"/>
      <c r="L1" s="1"/>
      <c r="M1" s="1" t="s">
        <v>1094</v>
      </c>
      <c r="N1" s="1" t="s">
        <v>1</v>
      </c>
    </row>
    <row r="2" spans="1:14">
      <c r="A2" s="7"/>
      <c r="B2" s="7" t="s">
        <v>2</v>
      </c>
      <c r="C2" s="7" t="s">
        <v>71</v>
      </c>
      <c r="D2" s="7" t="s">
        <v>2</v>
      </c>
      <c r="E2" s="7" t="s">
        <v>71</v>
      </c>
      <c r="F2" s="1" t="s">
        <v>2</v>
      </c>
      <c r="G2" s="1" t="s">
        <v>35</v>
      </c>
      <c r="H2" s="1" t="s">
        <v>1504</v>
      </c>
      <c r="I2" s="1" t="s">
        <v>1504</v>
      </c>
      <c r="J2" s="1" t="s">
        <v>1505</v>
      </c>
      <c r="K2" s="1" t="s">
        <v>2</v>
      </c>
      <c r="L2" s="1" t="s">
        <v>35</v>
      </c>
      <c r="M2" s="1" t="s">
        <v>35</v>
      </c>
      <c r="N2" s="1" t="s">
        <v>2</v>
      </c>
    </row>
    <row r="3" spans="1:14" ht="30">
      <c r="A3" s="7"/>
      <c r="B3" s="7"/>
      <c r="C3" s="7"/>
      <c r="D3" s="7"/>
      <c r="E3" s="7"/>
      <c r="F3" s="1" t="s">
        <v>1254</v>
      </c>
      <c r="G3" s="1" t="s">
        <v>1254</v>
      </c>
      <c r="H3" s="1" t="s">
        <v>1254</v>
      </c>
      <c r="I3" s="1" t="s">
        <v>1437</v>
      </c>
      <c r="J3" s="1" t="s">
        <v>1506</v>
      </c>
      <c r="K3" s="1" t="s">
        <v>1449</v>
      </c>
      <c r="L3" s="1" t="s">
        <v>1449</v>
      </c>
      <c r="M3" s="1" t="s">
        <v>1507</v>
      </c>
      <c r="N3" s="1" t="s">
        <v>1507</v>
      </c>
    </row>
    <row r="4" spans="1:14">
      <c r="A4" s="7"/>
      <c r="B4" s="7"/>
      <c r="C4" s="7"/>
      <c r="D4" s="7"/>
      <c r="E4" s="7"/>
      <c r="F4" s="1" t="s">
        <v>1066</v>
      </c>
      <c r="G4" s="1" t="s">
        <v>1066</v>
      </c>
      <c r="H4" s="1" t="s">
        <v>1066</v>
      </c>
      <c r="I4" s="1" t="s">
        <v>1066</v>
      </c>
      <c r="J4" s="1" t="s">
        <v>1317</v>
      </c>
      <c r="K4" s="1" t="s">
        <v>1450</v>
      </c>
      <c r="L4" s="1" t="s">
        <v>1450</v>
      </c>
      <c r="M4" s="1" t="s">
        <v>1254</v>
      </c>
      <c r="N4" s="1" t="s">
        <v>1254</v>
      </c>
    </row>
    <row r="5" spans="1:14">
      <c r="A5" s="7"/>
      <c r="B5" s="7"/>
      <c r="C5" s="7"/>
      <c r="D5" s="7"/>
      <c r="E5" s="7"/>
      <c r="F5" s="1" t="s">
        <v>1503</v>
      </c>
      <c r="G5" s="1" t="s">
        <v>1503</v>
      </c>
      <c r="H5" s="1" t="s">
        <v>1503</v>
      </c>
      <c r="I5" s="1" t="s">
        <v>1503</v>
      </c>
      <c r="J5" s="1" t="s">
        <v>1503</v>
      </c>
      <c r="K5" s="1" t="s">
        <v>1436</v>
      </c>
      <c r="L5" s="1" t="s">
        <v>1436</v>
      </c>
      <c r="M5" s="1" t="s">
        <v>1066</v>
      </c>
      <c r="N5" s="1" t="s">
        <v>1317</v>
      </c>
    </row>
    <row r="6" spans="1:14">
      <c r="A6" s="7"/>
      <c r="B6" s="7"/>
      <c r="C6" s="7"/>
      <c r="D6" s="7"/>
      <c r="E6" s="7"/>
      <c r="F6" s="1"/>
      <c r="G6" s="1"/>
      <c r="H6" s="1"/>
      <c r="I6" s="1"/>
      <c r="J6" s="1"/>
      <c r="K6" s="1" t="s">
        <v>1026</v>
      </c>
      <c r="L6" s="1" t="s">
        <v>1026</v>
      </c>
      <c r="M6" s="1"/>
      <c r="N6" s="1"/>
    </row>
    <row r="7" spans="1:14">
      <c r="A7" s="3" t="s">
        <v>962</v>
      </c>
      <c r="B7" s="4" t="s">
        <v>5</v>
      </c>
      <c r="C7" s="4" t="s">
        <v>5</v>
      </c>
      <c r="D7" s="4" t="s">
        <v>5</v>
      </c>
      <c r="E7" s="4" t="s">
        <v>5</v>
      </c>
      <c r="F7" s="4" t="s">
        <v>5</v>
      </c>
      <c r="G7" s="4" t="s">
        <v>5</v>
      </c>
      <c r="H7" s="4" t="s">
        <v>5</v>
      </c>
      <c r="I7" s="4" t="s">
        <v>5</v>
      </c>
      <c r="J7" s="4" t="s">
        <v>5</v>
      </c>
      <c r="K7" s="4" t="s">
        <v>5</v>
      </c>
      <c r="L7" s="4" t="s">
        <v>5</v>
      </c>
      <c r="M7" s="4" t="s">
        <v>5</v>
      </c>
      <c r="N7" s="4" t="s">
        <v>5</v>
      </c>
    </row>
    <row r="8" spans="1:14" ht="30">
      <c r="A8" s="2" t="s">
        <v>1462</v>
      </c>
      <c r="B8" s="4" t="s">
        <v>5</v>
      </c>
      <c r="C8" s="4" t="s">
        <v>5</v>
      </c>
      <c r="D8" s="4" t="s">
        <v>5</v>
      </c>
      <c r="E8" s="4" t="s">
        <v>5</v>
      </c>
      <c r="F8" s="4" t="s">
        <v>5</v>
      </c>
      <c r="G8" s="4" t="s">
        <v>5</v>
      </c>
      <c r="H8" s="4" t="s">
        <v>5</v>
      </c>
      <c r="I8" s="4" t="s">
        <v>5</v>
      </c>
      <c r="J8" s="4" t="s">
        <v>5</v>
      </c>
      <c r="K8" s="8">
        <v>27000000</v>
      </c>
      <c r="L8" s="8">
        <v>0</v>
      </c>
      <c r="M8" s="4" t="s">
        <v>5</v>
      </c>
      <c r="N8" s="4" t="s">
        <v>5</v>
      </c>
    </row>
    <row r="9" spans="1:14">
      <c r="A9" s="2" t="s">
        <v>1422</v>
      </c>
      <c r="B9" s="4" t="s">
        <v>5</v>
      </c>
      <c r="C9" s="4" t="s">
        <v>5</v>
      </c>
      <c r="D9" s="4" t="s">
        <v>5</v>
      </c>
      <c r="E9" s="4" t="s">
        <v>5</v>
      </c>
      <c r="F9" s="4" t="s">
        <v>5</v>
      </c>
      <c r="G9" s="4" t="s">
        <v>5</v>
      </c>
      <c r="H9" s="6">
        <v>300000000</v>
      </c>
      <c r="I9" s="4" t="s">
        <v>5</v>
      </c>
      <c r="J9" s="6">
        <v>275000000</v>
      </c>
      <c r="K9" s="4" t="s">
        <v>5</v>
      </c>
      <c r="L9" s="4" t="s">
        <v>5</v>
      </c>
      <c r="M9" s="4" t="s">
        <v>5</v>
      </c>
      <c r="N9" s="4" t="s">
        <v>5</v>
      </c>
    </row>
    <row r="10" spans="1:14">
      <c r="A10" s="2" t="s">
        <v>1508</v>
      </c>
      <c r="B10" s="4" t="s">
        <v>5</v>
      </c>
      <c r="C10" s="4" t="s">
        <v>5</v>
      </c>
      <c r="D10" s="4" t="s">
        <v>5</v>
      </c>
      <c r="E10" s="4" t="s">
        <v>5</v>
      </c>
      <c r="F10" s="4" t="s">
        <v>5</v>
      </c>
      <c r="G10" s="4" t="s">
        <v>5</v>
      </c>
      <c r="H10" s="217">
        <v>5.0000000000000001E-3</v>
      </c>
      <c r="I10" s="4" t="s">
        <v>5</v>
      </c>
      <c r="J10" s="4" t="s">
        <v>5</v>
      </c>
      <c r="K10" s="4" t="s">
        <v>5</v>
      </c>
      <c r="L10" s="4" t="s">
        <v>5</v>
      </c>
      <c r="M10" s="4" t="s">
        <v>5</v>
      </c>
      <c r="N10" s="4" t="s">
        <v>5</v>
      </c>
    </row>
    <row r="11" spans="1:14" ht="30">
      <c r="A11" s="2" t="s">
        <v>1509</v>
      </c>
      <c r="B11" s="4" t="s">
        <v>5</v>
      </c>
      <c r="C11" s="4" t="s">
        <v>5</v>
      </c>
      <c r="D11" s="4" t="s">
        <v>5</v>
      </c>
      <c r="E11" s="4" t="s">
        <v>5</v>
      </c>
      <c r="F11" s="4" t="s">
        <v>5</v>
      </c>
      <c r="G11" s="4" t="s">
        <v>5</v>
      </c>
      <c r="H11" s="4" t="s">
        <v>5</v>
      </c>
      <c r="I11" s="6">
        <v>15000000</v>
      </c>
      <c r="J11" s="4" t="s">
        <v>5</v>
      </c>
      <c r="K11" s="4" t="s">
        <v>5</v>
      </c>
      <c r="L11" s="4" t="s">
        <v>5</v>
      </c>
      <c r="M11" s="4" t="s">
        <v>5</v>
      </c>
      <c r="N11" s="4" t="s">
        <v>5</v>
      </c>
    </row>
    <row r="12" spans="1:14">
      <c r="A12" s="2" t="s">
        <v>1423</v>
      </c>
      <c r="B12" s="4" t="s">
        <v>5</v>
      </c>
      <c r="C12" s="4" t="s">
        <v>5</v>
      </c>
      <c r="D12" s="4" t="s">
        <v>5</v>
      </c>
      <c r="E12" s="4" t="s">
        <v>5</v>
      </c>
      <c r="F12" s="4" t="s">
        <v>5</v>
      </c>
      <c r="G12" s="217">
        <v>0.04</v>
      </c>
      <c r="H12" s="4" t="s">
        <v>5</v>
      </c>
      <c r="I12" s="4" t="s">
        <v>5</v>
      </c>
      <c r="J12" s="4" t="s">
        <v>5</v>
      </c>
      <c r="K12" s="4" t="s">
        <v>5</v>
      </c>
      <c r="L12" s="4" t="s">
        <v>5</v>
      </c>
      <c r="M12" s="4" t="s">
        <v>5</v>
      </c>
      <c r="N12" s="4" t="s">
        <v>5</v>
      </c>
    </row>
    <row r="13" spans="1:14" ht="30">
      <c r="A13" s="2" t="s">
        <v>1510</v>
      </c>
      <c r="B13" s="4" t="s">
        <v>5</v>
      </c>
      <c r="C13" s="4" t="s">
        <v>5</v>
      </c>
      <c r="D13" s="4" t="s">
        <v>5</v>
      </c>
      <c r="E13" s="4" t="s">
        <v>5</v>
      </c>
      <c r="F13" s="4" t="s">
        <v>1511</v>
      </c>
      <c r="G13" s="4" t="s">
        <v>5</v>
      </c>
      <c r="H13" s="4" t="s">
        <v>5</v>
      </c>
      <c r="I13" s="4" t="s">
        <v>5</v>
      </c>
      <c r="J13" s="4" t="s">
        <v>5</v>
      </c>
      <c r="K13" s="4" t="s">
        <v>5</v>
      </c>
      <c r="L13" s="4" t="s">
        <v>5</v>
      </c>
      <c r="M13" s="4" t="s">
        <v>5</v>
      </c>
      <c r="N13" s="4" t="s">
        <v>5</v>
      </c>
    </row>
    <row r="14" spans="1:14" ht="30">
      <c r="A14" s="2" t="s">
        <v>1512</v>
      </c>
      <c r="B14" s="6">
        <v>4000000</v>
      </c>
      <c r="C14" s="6">
        <v>8000000</v>
      </c>
      <c r="D14" s="6">
        <v>17000000</v>
      </c>
      <c r="E14" s="6">
        <v>25000000</v>
      </c>
      <c r="F14" s="4" t="s">
        <v>5</v>
      </c>
      <c r="G14" s="6">
        <v>750000</v>
      </c>
      <c r="H14" s="4" t="s">
        <v>5</v>
      </c>
      <c r="I14" s="4" t="s">
        <v>5</v>
      </c>
      <c r="J14" s="4" t="s">
        <v>5</v>
      </c>
      <c r="K14" s="4" t="s">
        <v>5</v>
      </c>
      <c r="L14" s="4" t="s">
        <v>5</v>
      </c>
      <c r="M14" s="4" t="s">
        <v>5</v>
      </c>
      <c r="N14" s="4" t="s">
        <v>5</v>
      </c>
    </row>
    <row r="15" spans="1:14">
      <c r="A15" s="2" t="s">
        <v>1431</v>
      </c>
      <c r="B15" s="4" t="s">
        <v>5</v>
      </c>
      <c r="C15" s="4" t="s">
        <v>5</v>
      </c>
      <c r="D15" s="4" t="s">
        <v>5</v>
      </c>
      <c r="E15" s="4" t="s">
        <v>5</v>
      </c>
      <c r="F15" s="4" t="s">
        <v>5</v>
      </c>
      <c r="G15" s="6">
        <v>172000000</v>
      </c>
      <c r="H15" s="4" t="s">
        <v>5</v>
      </c>
      <c r="I15" s="4" t="s">
        <v>5</v>
      </c>
      <c r="J15" s="4" t="s">
        <v>5</v>
      </c>
      <c r="K15" s="4" t="s">
        <v>5</v>
      </c>
      <c r="L15" s="4" t="s">
        <v>5</v>
      </c>
      <c r="M15" s="4" t="s">
        <v>5</v>
      </c>
      <c r="N15" s="4" t="s">
        <v>5</v>
      </c>
    </row>
    <row r="16" spans="1:14">
      <c r="A16" s="2" t="s">
        <v>140</v>
      </c>
      <c r="B16" s="4" t="s">
        <v>5</v>
      </c>
      <c r="C16" s="4" t="s">
        <v>5</v>
      </c>
      <c r="D16" s="8">
        <v>162000000</v>
      </c>
      <c r="E16" s="8">
        <v>-5000000</v>
      </c>
      <c r="F16" s="4" t="s">
        <v>5</v>
      </c>
      <c r="G16" s="4" t="s">
        <v>5</v>
      </c>
      <c r="H16" s="4" t="s">
        <v>5</v>
      </c>
      <c r="I16" s="4" t="s">
        <v>5</v>
      </c>
      <c r="J16" s="4" t="s">
        <v>5</v>
      </c>
      <c r="K16" s="4" t="s">
        <v>5</v>
      </c>
      <c r="L16" s="4" t="s">
        <v>5</v>
      </c>
      <c r="M16" s="8">
        <v>-5000000</v>
      </c>
      <c r="N16" s="8">
        <v>-16000000</v>
      </c>
    </row>
  </sheetData>
  <mergeCells count="8">
    <mergeCell ref="A1:A6"/>
    <mergeCell ref="B1:C1"/>
    <mergeCell ref="D1:F1"/>
    <mergeCell ref="H1:I1"/>
    <mergeCell ref="B2:B6"/>
    <mergeCell ref="C2:C6"/>
    <mergeCell ref="D2:D6"/>
    <mergeCell ref="E2: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25.140625" bestFit="1" customWidth="1"/>
    <col min="5" max="6" width="28.140625" bestFit="1" customWidth="1"/>
    <col min="7" max="7" width="32.140625" bestFit="1" customWidth="1"/>
    <col min="8" max="8" width="36.5703125" bestFit="1" customWidth="1"/>
    <col min="9" max="9" width="33.140625" bestFit="1" customWidth="1"/>
    <col min="10" max="10" width="36.5703125" bestFit="1" customWidth="1"/>
    <col min="11" max="14" width="33.140625" bestFit="1" customWidth="1"/>
    <col min="15" max="16" width="36.5703125" bestFit="1" customWidth="1"/>
  </cols>
  <sheetData>
    <row r="1" spans="1:16" ht="15" customHeight="1">
      <c r="A1" s="7" t="s">
        <v>1513</v>
      </c>
      <c r="B1" s="7" t="s">
        <v>1</v>
      </c>
      <c r="C1" s="7"/>
      <c r="D1" s="7"/>
      <c r="E1" s="1"/>
      <c r="F1" s="1"/>
      <c r="G1" s="1"/>
      <c r="H1" s="1"/>
      <c r="I1" s="1"/>
      <c r="J1" s="1"/>
      <c r="K1" s="1"/>
      <c r="L1" s="1"/>
      <c r="M1" s="1"/>
      <c r="N1" s="1"/>
      <c r="O1" s="7" t="s">
        <v>1</v>
      </c>
      <c r="P1" s="7"/>
    </row>
    <row r="2" spans="1:16">
      <c r="A2" s="7"/>
      <c r="B2" s="7" t="s">
        <v>2</v>
      </c>
      <c r="C2" s="7" t="s">
        <v>71</v>
      </c>
      <c r="D2" s="1" t="s">
        <v>2</v>
      </c>
      <c r="E2" s="1" t="s">
        <v>2</v>
      </c>
      <c r="F2" s="1" t="s">
        <v>35</v>
      </c>
      <c r="G2" s="1" t="s">
        <v>1467</v>
      </c>
      <c r="H2" s="1" t="s">
        <v>1505</v>
      </c>
      <c r="I2" s="218">
        <v>40329</v>
      </c>
      <c r="J2" s="1" t="s">
        <v>1515</v>
      </c>
      <c r="K2" s="1" t="s">
        <v>2</v>
      </c>
      <c r="L2" s="1" t="s">
        <v>35</v>
      </c>
      <c r="M2" s="1" t="s">
        <v>2</v>
      </c>
      <c r="N2" s="1" t="s">
        <v>35</v>
      </c>
      <c r="O2" s="1" t="s">
        <v>2</v>
      </c>
      <c r="P2" s="1" t="s">
        <v>2</v>
      </c>
    </row>
    <row r="3" spans="1:16" ht="30">
      <c r="A3" s="7"/>
      <c r="B3" s="7"/>
      <c r="C3" s="7"/>
      <c r="D3" s="1" t="s">
        <v>1079</v>
      </c>
      <c r="E3" s="1" t="s">
        <v>1079</v>
      </c>
      <c r="F3" s="1" t="s">
        <v>1079</v>
      </c>
      <c r="G3" s="1" t="s">
        <v>1079</v>
      </c>
      <c r="H3" s="1" t="s">
        <v>1317</v>
      </c>
      <c r="I3" s="1" t="s">
        <v>1317</v>
      </c>
      <c r="J3" s="1" t="s">
        <v>1317</v>
      </c>
      <c r="K3" s="1" t="s">
        <v>1317</v>
      </c>
      <c r="L3" s="1" t="s">
        <v>1317</v>
      </c>
      <c r="M3" s="1" t="s">
        <v>1317</v>
      </c>
      <c r="N3" s="1" t="s">
        <v>1317</v>
      </c>
      <c r="O3" s="1" t="s">
        <v>1507</v>
      </c>
      <c r="P3" s="1" t="s">
        <v>1507</v>
      </c>
    </row>
    <row r="4" spans="1:16">
      <c r="A4" s="7"/>
      <c r="B4" s="7"/>
      <c r="C4" s="7"/>
      <c r="D4" s="1"/>
      <c r="E4" s="1" t="s">
        <v>1254</v>
      </c>
      <c r="F4" s="1" t="s">
        <v>1254</v>
      </c>
      <c r="G4" s="1" t="s">
        <v>1381</v>
      </c>
      <c r="H4" s="1" t="s">
        <v>1503</v>
      </c>
      <c r="I4" s="1" t="s">
        <v>1503</v>
      </c>
      <c r="J4" s="1" t="s">
        <v>1503</v>
      </c>
      <c r="K4" s="1" t="s">
        <v>1503</v>
      </c>
      <c r="L4" s="1" t="s">
        <v>1503</v>
      </c>
      <c r="M4" s="1" t="s">
        <v>1517</v>
      </c>
      <c r="N4" s="1" t="s">
        <v>1517</v>
      </c>
      <c r="O4" s="1" t="s">
        <v>1079</v>
      </c>
      <c r="P4" s="1" t="s">
        <v>1317</v>
      </c>
    </row>
    <row r="5" spans="1:16" ht="30">
      <c r="A5" s="7"/>
      <c r="B5" s="7"/>
      <c r="C5" s="7"/>
      <c r="D5" s="1"/>
      <c r="E5" s="1" t="s">
        <v>1468</v>
      </c>
      <c r="F5" s="1" t="s">
        <v>1468</v>
      </c>
      <c r="G5" s="1"/>
      <c r="H5" s="1" t="s">
        <v>1506</v>
      </c>
      <c r="I5" s="1" t="s">
        <v>1514</v>
      </c>
      <c r="J5" s="1" t="s">
        <v>1516</v>
      </c>
      <c r="K5" s="1" t="s">
        <v>1437</v>
      </c>
      <c r="L5" s="1" t="s">
        <v>1437</v>
      </c>
      <c r="M5" s="1" t="s">
        <v>1518</v>
      </c>
      <c r="N5" s="1" t="s">
        <v>1518</v>
      </c>
      <c r="O5" s="1" t="s">
        <v>1254</v>
      </c>
      <c r="P5" s="1" t="s">
        <v>1254</v>
      </c>
    </row>
    <row r="6" spans="1:16">
      <c r="A6" s="3" t="s">
        <v>96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495</v>
      </c>
      <c r="B7" s="4" t="s">
        <v>5</v>
      </c>
      <c r="C7" s="4" t="s">
        <v>5</v>
      </c>
      <c r="D7" s="4" t="s">
        <v>5</v>
      </c>
      <c r="E7" s="8">
        <v>4000000</v>
      </c>
      <c r="F7" s="8">
        <v>4000000</v>
      </c>
      <c r="G7" s="4" t="s">
        <v>5</v>
      </c>
      <c r="H7" s="4" t="s">
        <v>5</v>
      </c>
      <c r="I7" s="4" t="s">
        <v>5</v>
      </c>
      <c r="J7" s="4" t="s">
        <v>5</v>
      </c>
      <c r="K7" s="4" t="s">
        <v>5</v>
      </c>
      <c r="L7" s="4" t="s">
        <v>5</v>
      </c>
      <c r="M7" s="4" t="s">
        <v>5</v>
      </c>
      <c r="N7" s="4" t="s">
        <v>5</v>
      </c>
      <c r="O7" s="4" t="s">
        <v>5</v>
      </c>
      <c r="P7" s="4" t="s">
        <v>5</v>
      </c>
    </row>
    <row r="8" spans="1:16" ht="30">
      <c r="A8" s="2" t="s">
        <v>1492</v>
      </c>
      <c r="B8" s="4" t="s">
        <v>5</v>
      </c>
      <c r="C8" s="4" t="s">
        <v>5</v>
      </c>
      <c r="D8" s="4" t="s">
        <v>5</v>
      </c>
      <c r="E8" s="4" t="s">
        <v>5</v>
      </c>
      <c r="F8" s="4" t="s">
        <v>5</v>
      </c>
      <c r="G8" s="6">
        <v>275000000</v>
      </c>
      <c r="H8" s="6">
        <v>275000000</v>
      </c>
      <c r="I8" s="6">
        <v>40000000</v>
      </c>
      <c r="J8" s="6">
        <v>175000000</v>
      </c>
      <c r="K8" s="4" t="s">
        <v>5</v>
      </c>
      <c r="L8" s="4" t="s">
        <v>5</v>
      </c>
      <c r="M8" s="4" t="s">
        <v>5</v>
      </c>
      <c r="N8" s="4" t="s">
        <v>5</v>
      </c>
      <c r="O8" s="4" t="s">
        <v>5</v>
      </c>
      <c r="P8" s="4" t="s">
        <v>5</v>
      </c>
    </row>
    <row r="9" spans="1:16">
      <c r="A9" s="2" t="s">
        <v>140</v>
      </c>
      <c r="B9" s="6">
        <v>162000000</v>
      </c>
      <c r="C9" s="6">
        <v>-5000000</v>
      </c>
      <c r="D9" s="6">
        <v>1000000</v>
      </c>
      <c r="E9" s="4" t="s">
        <v>5</v>
      </c>
      <c r="F9" s="4" t="s">
        <v>5</v>
      </c>
      <c r="G9" s="4" t="s">
        <v>5</v>
      </c>
      <c r="H9" s="4" t="s">
        <v>5</v>
      </c>
      <c r="I9" s="4" t="s">
        <v>5</v>
      </c>
      <c r="J9" s="4" t="s">
        <v>5</v>
      </c>
      <c r="K9" s="4" t="s">
        <v>5</v>
      </c>
      <c r="L9" s="4" t="s">
        <v>5</v>
      </c>
      <c r="M9" s="4" t="s">
        <v>5</v>
      </c>
      <c r="N9" s="4" t="s">
        <v>5</v>
      </c>
      <c r="O9" s="6">
        <v>-2000000</v>
      </c>
      <c r="P9" s="6">
        <v>-16000000</v>
      </c>
    </row>
    <row r="10" spans="1:16">
      <c r="A10" s="2" t="s">
        <v>1423</v>
      </c>
      <c r="B10" s="4" t="s">
        <v>5</v>
      </c>
      <c r="C10" s="4" t="s">
        <v>5</v>
      </c>
      <c r="D10" s="4" t="s">
        <v>5</v>
      </c>
      <c r="E10" s="4" t="s">
        <v>5</v>
      </c>
      <c r="F10" s="4" t="s">
        <v>5</v>
      </c>
      <c r="G10" s="4" t="s">
        <v>5</v>
      </c>
      <c r="H10" s="4" t="s">
        <v>5</v>
      </c>
      <c r="I10" s="4" t="s">
        <v>5</v>
      </c>
      <c r="J10" s="217">
        <v>9.8799999999999999E-2</v>
      </c>
      <c r="K10" s="4" t="s">
        <v>5</v>
      </c>
      <c r="L10" s="4" t="s">
        <v>5</v>
      </c>
      <c r="M10" s="4" t="s">
        <v>5</v>
      </c>
      <c r="N10" s="4" t="s">
        <v>5</v>
      </c>
      <c r="O10" s="4" t="s">
        <v>5</v>
      </c>
      <c r="P10" s="4" t="s">
        <v>5</v>
      </c>
    </row>
    <row r="11" spans="1:16">
      <c r="A11" s="2" t="s">
        <v>1457</v>
      </c>
      <c r="B11" s="4" t="s">
        <v>5</v>
      </c>
      <c r="C11" s="4" t="s">
        <v>5</v>
      </c>
      <c r="D11" s="4" t="s">
        <v>5</v>
      </c>
      <c r="E11" s="4" t="s">
        <v>5</v>
      </c>
      <c r="F11" s="4" t="s">
        <v>5</v>
      </c>
      <c r="G11" s="4" t="s">
        <v>5</v>
      </c>
      <c r="H11" s="4" t="s">
        <v>5</v>
      </c>
      <c r="I11" s="4" t="s">
        <v>5</v>
      </c>
      <c r="J11" s="4" t="s">
        <v>5</v>
      </c>
      <c r="K11" s="4" t="s">
        <v>5</v>
      </c>
      <c r="L11" s="4" t="s">
        <v>5</v>
      </c>
      <c r="M11" s="6">
        <v>8000000</v>
      </c>
      <c r="N11" s="4" t="s">
        <v>5</v>
      </c>
      <c r="O11" s="4" t="s">
        <v>5</v>
      </c>
      <c r="P11" s="4" t="s">
        <v>5</v>
      </c>
    </row>
    <row r="12" spans="1:16" ht="30">
      <c r="A12" s="2" t="s">
        <v>1462</v>
      </c>
      <c r="B12" s="4" t="s">
        <v>5</v>
      </c>
      <c r="C12" s="4" t="s">
        <v>5</v>
      </c>
      <c r="D12" s="4" t="s">
        <v>5</v>
      </c>
      <c r="E12" s="4" t="s">
        <v>5</v>
      </c>
      <c r="F12" s="4" t="s">
        <v>5</v>
      </c>
      <c r="G12" s="4" t="s">
        <v>5</v>
      </c>
      <c r="H12" s="4" t="s">
        <v>5</v>
      </c>
      <c r="I12" s="4" t="s">
        <v>5</v>
      </c>
      <c r="J12" s="4" t="s">
        <v>5</v>
      </c>
      <c r="K12" s="4" t="s">
        <v>5</v>
      </c>
      <c r="L12" s="4" t="s">
        <v>5</v>
      </c>
      <c r="M12" s="6">
        <v>1000000</v>
      </c>
      <c r="N12" s="6">
        <v>2000000</v>
      </c>
      <c r="O12" s="4" t="s">
        <v>5</v>
      </c>
      <c r="P12" s="4" t="s">
        <v>5</v>
      </c>
    </row>
    <row r="13" spans="1:16">
      <c r="A13" s="2" t="s">
        <v>1519</v>
      </c>
      <c r="B13" s="4" t="s">
        <v>5</v>
      </c>
      <c r="C13" s="4" t="s">
        <v>5</v>
      </c>
      <c r="D13" s="4" t="s">
        <v>5</v>
      </c>
      <c r="E13" s="4" t="s">
        <v>5</v>
      </c>
      <c r="F13" s="4" t="s">
        <v>5</v>
      </c>
      <c r="G13" s="4" t="s">
        <v>5</v>
      </c>
      <c r="H13" s="4" t="s">
        <v>5</v>
      </c>
      <c r="I13" s="4" t="s">
        <v>5</v>
      </c>
      <c r="J13" s="4" t="s">
        <v>5</v>
      </c>
      <c r="K13" s="8">
        <v>1000000</v>
      </c>
      <c r="L13" s="8">
        <v>1000000</v>
      </c>
      <c r="M13" s="4" t="s">
        <v>5</v>
      </c>
      <c r="N13" s="4" t="s">
        <v>5</v>
      </c>
      <c r="O13" s="4" t="s">
        <v>5</v>
      </c>
      <c r="P13" s="4" t="s">
        <v>5</v>
      </c>
    </row>
  </sheetData>
  <mergeCells count="5">
    <mergeCell ref="A1:A5"/>
    <mergeCell ref="B1:D1"/>
    <mergeCell ref="O1:P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520</v>
      </c>
      <c r="B1" s="1" t="s">
        <v>2</v>
      </c>
    </row>
    <row r="2" spans="1:2">
      <c r="A2" s="2" t="s">
        <v>1521</v>
      </c>
      <c r="B2" s="4" t="s">
        <v>5</v>
      </c>
    </row>
    <row r="3" spans="1:2">
      <c r="A3" s="3" t="s">
        <v>962</v>
      </c>
      <c r="B3" s="4" t="s">
        <v>5</v>
      </c>
    </row>
    <row r="4" spans="1:2">
      <c r="A4" s="2" t="s">
        <v>1423</v>
      </c>
      <c r="B4" s="217">
        <v>4.9700000000000001E-2</v>
      </c>
    </row>
    <row r="5" spans="1:2">
      <c r="A5" s="2" t="s">
        <v>1234</v>
      </c>
      <c r="B5" s="4" t="s">
        <v>5</v>
      </c>
    </row>
    <row r="6" spans="1:2">
      <c r="A6" s="3" t="s">
        <v>962</v>
      </c>
      <c r="B6" s="4" t="s">
        <v>5</v>
      </c>
    </row>
    <row r="7" spans="1:2">
      <c r="A7" s="2" t="s">
        <v>1423</v>
      </c>
      <c r="B7" s="217">
        <v>7.9899999999999999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1522</v>
      </c>
      <c r="B1" s="1" t="s">
        <v>1</v>
      </c>
      <c r="C1" s="1"/>
    </row>
    <row r="2" spans="1:3">
      <c r="A2" s="7"/>
      <c r="B2" s="1" t="s">
        <v>2</v>
      </c>
      <c r="C2" s="1" t="s">
        <v>1523</v>
      </c>
    </row>
    <row r="3" spans="1:3" ht="45">
      <c r="A3" s="2" t="s">
        <v>1524</v>
      </c>
      <c r="B3" s="4" t="s">
        <v>5</v>
      </c>
      <c r="C3" s="4" t="s">
        <v>5</v>
      </c>
    </row>
    <row r="4" spans="1:3">
      <c r="A4" s="3" t="s">
        <v>962</v>
      </c>
      <c r="B4" s="4" t="s">
        <v>5</v>
      </c>
      <c r="C4" s="4" t="s">
        <v>5</v>
      </c>
    </row>
    <row r="5" spans="1:3">
      <c r="A5" s="2" t="s">
        <v>1525</v>
      </c>
      <c r="B5" s="4" t="s">
        <v>5</v>
      </c>
      <c r="C5" s="8">
        <v>10000000</v>
      </c>
    </row>
    <row r="6" spans="1:3" ht="30">
      <c r="A6" s="2" t="s">
        <v>1526</v>
      </c>
      <c r="B6" s="217">
        <v>5.0000000000000001E-3</v>
      </c>
      <c r="C6" s="4" t="s">
        <v>5</v>
      </c>
    </row>
    <row r="7" spans="1:3" ht="30">
      <c r="A7" s="2" t="s">
        <v>1462</v>
      </c>
      <c r="B7" s="4" t="s">
        <v>5</v>
      </c>
      <c r="C7" s="8">
        <v>6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527</v>
      </c>
      <c r="B1" s="7" t="s">
        <v>70</v>
      </c>
      <c r="C1" s="7"/>
      <c r="D1" s="7" t="s">
        <v>1</v>
      </c>
      <c r="E1" s="7"/>
    </row>
    <row r="2" spans="1:5">
      <c r="A2" s="1" t="s">
        <v>34</v>
      </c>
      <c r="B2" s="1" t="s">
        <v>2</v>
      </c>
      <c r="C2" s="1" t="s">
        <v>71</v>
      </c>
      <c r="D2" s="1" t="s">
        <v>2</v>
      </c>
      <c r="E2" s="1" t="s">
        <v>71</v>
      </c>
    </row>
    <row r="3" spans="1:5">
      <c r="A3" s="2" t="s">
        <v>686</v>
      </c>
      <c r="B3" s="4" t="s">
        <v>5</v>
      </c>
      <c r="C3" s="4" t="s">
        <v>5</v>
      </c>
      <c r="D3" s="4" t="s">
        <v>5</v>
      </c>
      <c r="E3" s="4" t="s">
        <v>5</v>
      </c>
    </row>
    <row r="4" spans="1:5">
      <c r="A4" s="3" t="s">
        <v>1528</v>
      </c>
      <c r="B4" s="4" t="s">
        <v>5</v>
      </c>
      <c r="C4" s="4" t="s">
        <v>5</v>
      </c>
      <c r="D4" s="4" t="s">
        <v>5</v>
      </c>
      <c r="E4" s="4" t="s">
        <v>5</v>
      </c>
    </row>
    <row r="5" spans="1:5">
      <c r="A5" s="2" t="s">
        <v>688</v>
      </c>
      <c r="B5" s="8">
        <v>4</v>
      </c>
      <c r="C5" s="8">
        <v>4</v>
      </c>
      <c r="D5" s="8">
        <v>12</v>
      </c>
      <c r="E5" s="8">
        <v>12</v>
      </c>
    </row>
    <row r="6" spans="1:5">
      <c r="A6" s="2" t="s">
        <v>689</v>
      </c>
      <c r="B6" s="4">
        <v>19</v>
      </c>
      <c r="C6" s="4">
        <v>17</v>
      </c>
      <c r="D6" s="4">
        <v>57</v>
      </c>
      <c r="E6" s="4">
        <v>52</v>
      </c>
    </row>
    <row r="7" spans="1:5">
      <c r="A7" s="2" t="s">
        <v>690</v>
      </c>
      <c r="B7" s="4">
        <v>-19</v>
      </c>
      <c r="C7" s="4">
        <v>-18</v>
      </c>
      <c r="D7" s="4">
        <v>-56</v>
      </c>
      <c r="E7" s="4">
        <v>-53</v>
      </c>
    </row>
    <row r="8" spans="1:5">
      <c r="A8" s="2" t="s">
        <v>692</v>
      </c>
      <c r="B8" s="4">
        <v>2</v>
      </c>
      <c r="C8" s="4">
        <v>7</v>
      </c>
      <c r="D8" s="4">
        <v>8</v>
      </c>
      <c r="E8" s="4">
        <v>20</v>
      </c>
    </row>
    <row r="9" spans="1:5">
      <c r="A9" s="2" t="s">
        <v>693</v>
      </c>
      <c r="B9" s="4">
        <v>0</v>
      </c>
      <c r="C9" s="4">
        <v>1</v>
      </c>
      <c r="D9" s="4">
        <v>0</v>
      </c>
      <c r="E9" s="4">
        <v>1</v>
      </c>
    </row>
    <row r="10" spans="1:5" ht="30">
      <c r="A10" s="2" t="s">
        <v>1529</v>
      </c>
      <c r="B10" s="4">
        <v>0</v>
      </c>
      <c r="C10" s="4">
        <v>0</v>
      </c>
      <c r="D10" s="4">
        <v>0</v>
      </c>
      <c r="E10" s="4">
        <v>0</v>
      </c>
    </row>
    <row r="11" spans="1:5">
      <c r="A11" s="2" t="s">
        <v>1530</v>
      </c>
      <c r="B11" s="4">
        <v>6</v>
      </c>
      <c r="C11" s="4">
        <v>11</v>
      </c>
      <c r="D11" s="4">
        <v>21</v>
      </c>
      <c r="E11" s="4">
        <v>32</v>
      </c>
    </row>
    <row r="12" spans="1:5">
      <c r="A12" s="2" t="s">
        <v>687</v>
      </c>
      <c r="B12" s="4" t="s">
        <v>5</v>
      </c>
      <c r="C12" s="4" t="s">
        <v>5</v>
      </c>
      <c r="D12" s="4" t="s">
        <v>5</v>
      </c>
      <c r="E12" s="4" t="s">
        <v>5</v>
      </c>
    </row>
    <row r="13" spans="1:5">
      <c r="A13" s="3" t="s">
        <v>1528</v>
      </c>
      <c r="B13" s="4" t="s">
        <v>5</v>
      </c>
      <c r="C13" s="4" t="s">
        <v>5</v>
      </c>
      <c r="D13" s="4" t="s">
        <v>5</v>
      </c>
      <c r="E13" s="4" t="s">
        <v>5</v>
      </c>
    </row>
    <row r="14" spans="1:5">
      <c r="A14" s="2" t="s">
        <v>688</v>
      </c>
      <c r="B14" s="4">
        <v>0</v>
      </c>
      <c r="C14" s="4">
        <v>0</v>
      </c>
      <c r="D14" s="4">
        <v>0</v>
      </c>
      <c r="E14" s="4">
        <v>0</v>
      </c>
    </row>
    <row r="15" spans="1:5">
      <c r="A15" s="2" t="s">
        <v>689</v>
      </c>
      <c r="B15" s="4">
        <v>4</v>
      </c>
      <c r="C15" s="4">
        <v>4</v>
      </c>
      <c r="D15" s="4">
        <v>12</v>
      </c>
      <c r="E15" s="4">
        <v>12</v>
      </c>
    </row>
    <row r="16" spans="1:5">
      <c r="A16" s="2" t="s">
        <v>690</v>
      </c>
      <c r="B16" s="4">
        <v>0</v>
      </c>
      <c r="C16" s="4">
        <v>0</v>
      </c>
      <c r="D16" s="4">
        <v>0</v>
      </c>
      <c r="E16" s="4">
        <v>0</v>
      </c>
    </row>
    <row r="17" spans="1:5">
      <c r="A17" s="2" t="s">
        <v>692</v>
      </c>
      <c r="B17" s="4">
        <v>1</v>
      </c>
      <c r="C17" s="4">
        <v>1</v>
      </c>
      <c r="D17" s="4">
        <v>2</v>
      </c>
      <c r="E17" s="4">
        <v>4</v>
      </c>
    </row>
    <row r="18" spans="1:5">
      <c r="A18" s="2" t="s">
        <v>693</v>
      </c>
      <c r="B18" s="4">
        <v>-2</v>
      </c>
      <c r="C18" s="4">
        <v>-2</v>
      </c>
      <c r="D18" s="4">
        <v>-4</v>
      </c>
      <c r="E18" s="4">
        <v>-8</v>
      </c>
    </row>
    <row r="19" spans="1:5" ht="30">
      <c r="A19" s="2" t="s">
        <v>1529</v>
      </c>
      <c r="B19" s="4">
        <v>0</v>
      </c>
      <c r="C19" s="4">
        <v>-19</v>
      </c>
      <c r="D19" s="4">
        <v>0</v>
      </c>
      <c r="E19" s="4">
        <v>-38</v>
      </c>
    </row>
    <row r="20" spans="1:5">
      <c r="A20" s="2" t="s">
        <v>1530</v>
      </c>
      <c r="B20" s="4">
        <v>3</v>
      </c>
      <c r="C20" s="4">
        <v>-16</v>
      </c>
      <c r="D20" s="4">
        <v>10</v>
      </c>
      <c r="E20" s="4">
        <v>-30</v>
      </c>
    </row>
    <row r="21" spans="1:5" ht="30">
      <c r="A21" s="2" t="s">
        <v>1531</v>
      </c>
      <c r="B21" s="4" t="s">
        <v>5</v>
      </c>
      <c r="C21" s="4" t="s">
        <v>5</v>
      </c>
      <c r="D21" s="4" t="s">
        <v>5</v>
      </c>
      <c r="E21" s="4" t="s">
        <v>5</v>
      </c>
    </row>
    <row r="22" spans="1:5">
      <c r="A22" s="3" t="s">
        <v>1528</v>
      </c>
      <c r="B22" s="4" t="s">
        <v>5</v>
      </c>
      <c r="C22" s="4" t="s">
        <v>5</v>
      </c>
      <c r="D22" s="4" t="s">
        <v>5</v>
      </c>
      <c r="E22" s="4" t="s">
        <v>5</v>
      </c>
    </row>
    <row r="23" spans="1:5" ht="30">
      <c r="A23" s="2" t="s">
        <v>1529</v>
      </c>
      <c r="B23" s="4" t="s">
        <v>5</v>
      </c>
      <c r="C23" s="4">
        <v>-19</v>
      </c>
      <c r="D23" s="4" t="s">
        <v>5</v>
      </c>
      <c r="E23" s="4">
        <v>-38</v>
      </c>
    </row>
    <row r="24" spans="1:5" ht="45">
      <c r="A24" s="2" t="s">
        <v>1532</v>
      </c>
      <c r="B24" s="4" t="s">
        <v>5</v>
      </c>
      <c r="C24" s="4" t="s">
        <v>5</v>
      </c>
      <c r="D24" s="4" t="s">
        <v>5</v>
      </c>
      <c r="E24" s="4" t="s">
        <v>5</v>
      </c>
    </row>
    <row r="25" spans="1:5">
      <c r="A25" s="3" t="s">
        <v>1528</v>
      </c>
      <c r="B25" s="4" t="s">
        <v>5</v>
      </c>
      <c r="C25" s="4" t="s">
        <v>5</v>
      </c>
      <c r="D25" s="4" t="s">
        <v>5</v>
      </c>
      <c r="E25" s="4" t="s">
        <v>5</v>
      </c>
    </row>
    <row r="26" spans="1:5" ht="30">
      <c r="A26" s="2" t="s">
        <v>1529</v>
      </c>
      <c r="B26" s="4" t="s">
        <v>5</v>
      </c>
      <c r="C26" s="4" t="s">
        <v>5</v>
      </c>
      <c r="D26" s="4" t="s">
        <v>5</v>
      </c>
      <c r="E26" s="4">
        <v>-19</v>
      </c>
    </row>
    <row r="27" spans="1:5" ht="45">
      <c r="A27" s="2" t="s">
        <v>1533</v>
      </c>
      <c r="B27" s="4" t="s">
        <v>5</v>
      </c>
      <c r="C27" s="4" t="s">
        <v>5</v>
      </c>
      <c r="D27" s="4" t="s">
        <v>5</v>
      </c>
      <c r="E27" s="4" t="s">
        <v>5</v>
      </c>
    </row>
    <row r="28" spans="1:5">
      <c r="A28" s="3" t="s">
        <v>1528</v>
      </c>
      <c r="B28" s="4" t="s">
        <v>5</v>
      </c>
      <c r="C28" s="4" t="s">
        <v>5</v>
      </c>
      <c r="D28" s="4" t="s">
        <v>5</v>
      </c>
      <c r="E28" s="4" t="s">
        <v>5</v>
      </c>
    </row>
    <row r="29" spans="1:5" ht="30">
      <c r="A29" s="2" t="s">
        <v>1529</v>
      </c>
      <c r="B29" s="4" t="s">
        <v>5</v>
      </c>
      <c r="C29" s="8">
        <v>-19</v>
      </c>
      <c r="D29" s="4" t="s">
        <v>5</v>
      </c>
      <c r="E29" s="8">
        <v>-1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5" width="12.28515625" bestFit="1" customWidth="1"/>
    <col min="6" max="9" width="25.5703125" bestFit="1" customWidth="1"/>
    <col min="10" max="10" width="30.5703125" bestFit="1" customWidth="1"/>
    <col min="11" max="11" width="36.5703125" bestFit="1" customWidth="1"/>
    <col min="12" max="15" width="25.5703125" bestFit="1" customWidth="1"/>
    <col min="16" max="16" width="15.28515625" bestFit="1" customWidth="1"/>
    <col min="17" max="17" width="36.5703125" bestFit="1" customWidth="1"/>
  </cols>
  <sheetData>
    <row r="1" spans="1:17" ht="15" customHeight="1">
      <c r="A1" s="1" t="s">
        <v>1534</v>
      </c>
      <c r="B1" s="7" t="s">
        <v>70</v>
      </c>
      <c r="C1" s="7"/>
      <c r="D1" s="7" t="s">
        <v>1</v>
      </c>
      <c r="E1" s="7"/>
      <c r="F1" s="7" t="s">
        <v>996</v>
      </c>
      <c r="G1" s="7"/>
      <c r="H1" s="7"/>
      <c r="I1" s="7"/>
      <c r="J1" s="7" t="s">
        <v>1</v>
      </c>
      <c r="K1" s="7"/>
      <c r="L1" s="7" t="s">
        <v>996</v>
      </c>
      <c r="M1" s="7"/>
      <c r="N1" s="7"/>
      <c r="O1" s="7" t="s">
        <v>1</v>
      </c>
      <c r="P1" s="7"/>
      <c r="Q1" s="1" t="s">
        <v>996</v>
      </c>
    </row>
    <row r="2" spans="1:17" ht="30">
      <c r="A2" s="1" t="s">
        <v>1535</v>
      </c>
      <c r="B2" s="7" t="s">
        <v>2</v>
      </c>
      <c r="C2" s="7" t="s">
        <v>71</v>
      </c>
      <c r="D2" s="7" t="s">
        <v>2</v>
      </c>
      <c r="E2" s="7" t="s">
        <v>71</v>
      </c>
      <c r="F2" s="1" t="s">
        <v>1536</v>
      </c>
      <c r="G2" s="1" t="s">
        <v>1029</v>
      </c>
      <c r="H2" s="1" t="s">
        <v>1538</v>
      </c>
      <c r="I2" s="1" t="s">
        <v>1539</v>
      </c>
      <c r="J2" s="1" t="s">
        <v>2</v>
      </c>
      <c r="K2" s="1" t="s">
        <v>2</v>
      </c>
      <c r="L2" s="1" t="s">
        <v>1540</v>
      </c>
      <c r="M2" s="218">
        <v>41764</v>
      </c>
      <c r="N2" s="1" t="s">
        <v>1541</v>
      </c>
      <c r="O2" s="1" t="s">
        <v>2</v>
      </c>
      <c r="P2" s="1" t="s">
        <v>2</v>
      </c>
      <c r="Q2" s="1" t="s">
        <v>3</v>
      </c>
    </row>
    <row r="3" spans="1:17" ht="30">
      <c r="A3" s="1"/>
      <c r="B3" s="7"/>
      <c r="C3" s="7"/>
      <c r="D3" s="7"/>
      <c r="E3" s="7"/>
      <c r="F3" s="1" t="s">
        <v>1537</v>
      </c>
      <c r="G3" s="1" t="s">
        <v>1537</v>
      </c>
      <c r="H3" s="1" t="s">
        <v>1537</v>
      </c>
      <c r="I3" s="1" t="s">
        <v>1537</v>
      </c>
      <c r="J3" s="1" t="s">
        <v>983</v>
      </c>
      <c r="K3" s="1" t="s">
        <v>980</v>
      </c>
      <c r="L3" s="1" t="s">
        <v>93</v>
      </c>
      <c r="M3" s="1" t="s">
        <v>93</v>
      </c>
      <c r="N3" s="1" t="s">
        <v>93</v>
      </c>
      <c r="O3" s="1" t="s">
        <v>93</v>
      </c>
      <c r="P3" s="1" t="s">
        <v>60</v>
      </c>
      <c r="Q3" s="1" t="s">
        <v>1542</v>
      </c>
    </row>
    <row r="4" spans="1:17" ht="30">
      <c r="A4" s="1"/>
      <c r="B4" s="7"/>
      <c r="C4" s="7"/>
      <c r="D4" s="7"/>
      <c r="E4" s="7"/>
      <c r="F4" s="1"/>
      <c r="G4" s="1"/>
      <c r="H4" s="1"/>
      <c r="I4" s="1"/>
      <c r="J4" s="1"/>
      <c r="K4" s="1"/>
      <c r="L4" s="1" t="s">
        <v>1537</v>
      </c>
      <c r="M4" s="1" t="s">
        <v>1537</v>
      </c>
      <c r="N4" s="1" t="s">
        <v>1537</v>
      </c>
      <c r="O4" s="1" t="s">
        <v>1537</v>
      </c>
      <c r="P4" s="1"/>
      <c r="Q4" s="1" t="s">
        <v>980</v>
      </c>
    </row>
    <row r="5" spans="1:17">
      <c r="A5" s="3" t="s">
        <v>1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91</v>
      </c>
      <c r="B6" s="8">
        <v>-355</v>
      </c>
      <c r="C6" s="8">
        <v>472</v>
      </c>
      <c r="D6" s="8">
        <v>105</v>
      </c>
      <c r="E6" s="8">
        <v>803</v>
      </c>
      <c r="F6" s="4" t="s">
        <v>5</v>
      </c>
      <c r="G6" s="4" t="s">
        <v>5</v>
      </c>
      <c r="H6" s="4" t="s">
        <v>5</v>
      </c>
      <c r="I6" s="4" t="s">
        <v>5</v>
      </c>
      <c r="J6" s="4" t="s">
        <v>5</v>
      </c>
      <c r="K6" s="4" t="s">
        <v>5</v>
      </c>
      <c r="L6" s="4" t="s">
        <v>5</v>
      </c>
      <c r="M6" s="4" t="s">
        <v>5</v>
      </c>
      <c r="N6" s="4" t="s">
        <v>5</v>
      </c>
      <c r="O6" s="4" t="s">
        <v>5</v>
      </c>
      <c r="P6" s="4" t="s">
        <v>5</v>
      </c>
      <c r="Q6" s="4" t="s">
        <v>5</v>
      </c>
    </row>
    <row r="7" spans="1:17" ht="45">
      <c r="A7" s="2" t="s">
        <v>707</v>
      </c>
      <c r="B7" s="4">
        <v>-348</v>
      </c>
      <c r="C7" s="4">
        <v>463</v>
      </c>
      <c r="D7" s="4">
        <v>103</v>
      </c>
      <c r="E7" s="4">
        <v>787</v>
      </c>
      <c r="F7" s="4" t="s">
        <v>5</v>
      </c>
      <c r="G7" s="4" t="s">
        <v>5</v>
      </c>
      <c r="H7" s="4" t="s">
        <v>5</v>
      </c>
      <c r="I7" s="4" t="s">
        <v>5</v>
      </c>
      <c r="J7" s="4" t="s">
        <v>5</v>
      </c>
      <c r="K7" s="4" t="s">
        <v>5</v>
      </c>
      <c r="L7" s="4" t="s">
        <v>5</v>
      </c>
      <c r="M7" s="4" t="s">
        <v>5</v>
      </c>
      <c r="N7" s="4" t="s">
        <v>5</v>
      </c>
      <c r="O7" s="4" t="s">
        <v>5</v>
      </c>
      <c r="P7" s="4" t="s">
        <v>5</v>
      </c>
      <c r="Q7" s="4" t="s">
        <v>5</v>
      </c>
    </row>
    <row r="8" spans="1:17">
      <c r="A8" s="2" t="s">
        <v>94</v>
      </c>
      <c r="B8" s="9">
        <v>-2.9</v>
      </c>
      <c r="C8" s="9">
        <v>4.13</v>
      </c>
      <c r="D8" s="9">
        <v>0.87</v>
      </c>
      <c r="E8" s="9">
        <v>7.22</v>
      </c>
      <c r="F8" s="4" t="s">
        <v>5</v>
      </c>
      <c r="G8" s="4" t="s">
        <v>5</v>
      </c>
      <c r="H8" s="4" t="s">
        <v>5</v>
      </c>
      <c r="I8" s="4" t="s">
        <v>5</v>
      </c>
      <c r="J8" s="4" t="s">
        <v>5</v>
      </c>
      <c r="K8" s="4" t="s">
        <v>5</v>
      </c>
      <c r="L8" s="4" t="s">
        <v>5</v>
      </c>
      <c r="M8" s="4" t="s">
        <v>5</v>
      </c>
      <c r="N8" s="4" t="s">
        <v>5</v>
      </c>
      <c r="O8" s="4" t="s">
        <v>5</v>
      </c>
      <c r="P8" s="4" t="s">
        <v>5</v>
      </c>
      <c r="Q8" s="4" t="s">
        <v>5</v>
      </c>
    </row>
    <row r="9" spans="1:17" ht="30">
      <c r="A9" s="2" t="s">
        <v>95</v>
      </c>
      <c r="B9" s="6">
        <v>120000000</v>
      </c>
      <c r="C9" s="6">
        <v>112000000</v>
      </c>
      <c r="D9" s="6">
        <v>118000000</v>
      </c>
      <c r="E9" s="6">
        <v>109000000</v>
      </c>
      <c r="F9" s="4" t="s">
        <v>5</v>
      </c>
      <c r="G9" s="4" t="s">
        <v>5</v>
      </c>
      <c r="H9" s="4" t="s">
        <v>5</v>
      </c>
      <c r="I9" s="4" t="s">
        <v>5</v>
      </c>
      <c r="J9" s="4" t="s">
        <v>5</v>
      </c>
      <c r="K9" s="4" t="s">
        <v>5</v>
      </c>
      <c r="L9" s="4" t="s">
        <v>5</v>
      </c>
      <c r="M9" s="4" t="s">
        <v>5</v>
      </c>
      <c r="N9" s="4" t="s">
        <v>5</v>
      </c>
      <c r="O9" s="4" t="s">
        <v>5</v>
      </c>
      <c r="P9" s="4" t="s">
        <v>5</v>
      </c>
      <c r="Q9" s="4" t="s">
        <v>5</v>
      </c>
    </row>
    <row r="10" spans="1:17" ht="45">
      <c r="A10" s="2" t="s">
        <v>1544</v>
      </c>
      <c r="B10" s="4" t="s">
        <v>5</v>
      </c>
      <c r="C10" s="4" t="s">
        <v>5</v>
      </c>
      <c r="D10" s="4" t="s">
        <v>5</v>
      </c>
      <c r="E10" s="4">
        <v>2</v>
      </c>
      <c r="F10" s="4" t="s">
        <v>5</v>
      </c>
      <c r="G10" s="4" t="s">
        <v>5</v>
      </c>
      <c r="H10" s="4" t="s">
        <v>5</v>
      </c>
      <c r="I10" s="4" t="s">
        <v>5</v>
      </c>
      <c r="J10" s="4" t="s">
        <v>5</v>
      </c>
      <c r="K10" s="4" t="s">
        <v>5</v>
      </c>
      <c r="L10" s="4" t="s">
        <v>5</v>
      </c>
      <c r="M10" s="4" t="s">
        <v>5</v>
      </c>
      <c r="N10" s="4" t="s">
        <v>5</v>
      </c>
      <c r="O10" s="4" t="s">
        <v>5</v>
      </c>
      <c r="P10" s="4" t="s">
        <v>5</v>
      </c>
      <c r="Q10" s="4" t="s">
        <v>5</v>
      </c>
    </row>
    <row r="11" spans="1:17" ht="45">
      <c r="A11" s="2" t="s">
        <v>1545</v>
      </c>
      <c r="B11" s="4" t="s">
        <v>5</v>
      </c>
      <c r="C11" s="4" t="s">
        <v>5</v>
      </c>
      <c r="D11" s="4" t="s">
        <v>5</v>
      </c>
      <c r="E11" s="6">
        <v>1000000</v>
      </c>
      <c r="F11" s="4" t="s">
        <v>5</v>
      </c>
      <c r="G11" s="4" t="s">
        <v>5</v>
      </c>
      <c r="H11" s="4" t="s">
        <v>5</v>
      </c>
      <c r="I11" s="4" t="s">
        <v>5</v>
      </c>
      <c r="J11" s="4" t="s">
        <v>5</v>
      </c>
      <c r="K11" s="4" t="s">
        <v>5</v>
      </c>
      <c r="L11" s="4" t="s">
        <v>5</v>
      </c>
      <c r="M11" s="4" t="s">
        <v>5</v>
      </c>
      <c r="N11" s="4" t="s">
        <v>5</v>
      </c>
      <c r="O11" s="4" t="s">
        <v>5</v>
      </c>
      <c r="P11" s="4" t="s">
        <v>5</v>
      </c>
      <c r="Q11" s="4" t="s">
        <v>5</v>
      </c>
    </row>
    <row r="12" spans="1:17" ht="30">
      <c r="A12" s="2" t="s">
        <v>1546</v>
      </c>
      <c r="B12" s="4" t="s">
        <v>5</v>
      </c>
      <c r="C12" s="4">
        <v>0</v>
      </c>
      <c r="D12" s="4" t="s">
        <v>5</v>
      </c>
      <c r="E12" s="4">
        <v>0</v>
      </c>
      <c r="F12" s="4" t="s">
        <v>5</v>
      </c>
      <c r="G12" s="4" t="s">
        <v>5</v>
      </c>
      <c r="H12" s="4" t="s">
        <v>5</v>
      </c>
      <c r="I12" s="4" t="s">
        <v>5</v>
      </c>
      <c r="J12" s="4" t="s">
        <v>5</v>
      </c>
      <c r="K12" s="4" t="s">
        <v>5</v>
      </c>
      <c r="L12" s="4" t="s">
        <v>5</v>
      </c>
      <c r="M12" s="4" t="s">
        <v>5</v>
      </c>
      <c r="N12" s="4" t="s">
        <v>5</v>
      </c>
      <c r="O12" s="4" t="s">
        <v>5</v>
      </c>
      <c r="P12" s="4" t="s">
        <v>5</v>
      </c>
      <c r="Q12" s="4" t="s">
        <v>5</v>
      </c>
    </row>
    <row r="13" spans="1:17" ht="30">
      <c r="A13" s="2" t="s">
        <v>1547</v>
      </c>
      <c r="B13" s="4" t="s">
        <v>5</v>
      </c>
      <c r="C13" s="6">
        <v>1000000</v>
      </c>
      <c r="D13" s="4" t="s">
        <v>5</v>
      </c>
      <c r="E13" s="4">
        <v>0</v>
      </c>
      <c r="F13" s="4" t="s">
        <v>5</v>
      </c>
      <c r="G13" s="4" t="s">
        <v>5</v>
      </c>
      <c r="H13" s="4" t="s">
        <v>5</v>
      </c>
      <c r="I13" s="4" t="s">
        <v>5</v>
      </c>
      <c r="J13" s="4" t="s">
        <v>5</v>
      </c>
      <c r="K13" s="4" t="s">
        <v>5</v>
      </c>
      <c r="L13" s="4" t="s">
        <v>5</v>
      </c>
      <c r="M13" s="4" t="s">
        <v>5</v>
      </c>
      <c r="N13" s="4" t="s">
        <v>5</v>
      </c>
      <c r="O13" s="4" t="s">
        <v>5</v>
      </c>
      <c r="P13" s="4" t="s">
        <v>5</v>
      </c>
      <c r="Q13" s="4" t="s">
        <v>5</v>
      </c>
    </row>
    <row r="14" spans="1:17">
      <c r="A14" s="2" t="s">
        <v>96</v>
      </c>
      <c r="B14" s="9">
        <v>-2.9</v>
      </c>
      <c r="C14" s="9">
        <v>4.0999999999999996</v>
      </c>
      <c r="D14" s="9">
        <v>0.87</v>
      </c>
      <c r="E14" s="9">
        <v>7.17</v>
      </c>
      <c r="F14" s="4" t="s">
        <v>5</v>
      </c>
      <c r="G14" s="4" t="s">
        <v>5</v>
      </c>
      <c r="H14" s="4" t="s">
        <v>5</v>
      </c>
      <c r="I14" s="4" t="s">
        <v>5</v>
      </c>
      <c r="J14" s="4" t="s">
        <v>5</v>
      </c>
      <c r="K14" s="4" t="s">
        <v>5</v>
      </c>
      <c r="L14" s="4" t="s">
        <v>5</v>
      </c>
      <c r="M14" s="4" t="s">
        <v>5</v>
      </c>
      <c r="N14" s="4" t="s">
        <v>5</v>
      </c>
      <c r="O14" s="4" t="s">
        <v>5</v>
      </c>
      <c r="P14" s="4" t="s">
        <v>5</v>
      </c>
      <c r="Q14" s="4" t="s">
        <v>5</v>
      </c>
    </row>
    <row r="15" spans="1:17" ht="30">
      <c r="A15" s="2" t="s">
        <v>97</v>
      </c>
      <c r="B15" s="6">
        <v>120000000</v>
      </c>
      <c r="C15" s="6">
        <v>113000000</v>
      </c>
      <c r="D15" s="6">
        <v>118000000</v>
      </c>
      <c r="E15" s="6">
        <v>110000000</v>
      </c>
      <c r="F15" s="4" t="s">
        <v>5</v>
      </c>
      <c r="G15" s="4" t="s">
        <v>5</v>
      </c>
      <c r="H15" s="4" t="s">
        <v>5</v>
      </c>
      <c r="I15" s="4" t="s">
        <v>5</v>
      </c>
      <c r="J15" s="4" t="s">
        <v>5</v>
      </c>
      <c r="K15" s="4" t="s">
        <v>5</v>
      </c>
      <c r="L15" s="4" t="s">
        <v>5</v>
      </c>
      <c r="M15" s="4" t="s">
        <v>5</v>
      </c>
      <c r="N15" s="4" t="s">
        <v>5</v>
      </c>
      <c r="O15" s="4" t="s">
        <v>5</v>
      </c>
      <c r="P15" s="4" t="s">
        <v>5</v>
      </c>
      <c r="Q15" s="4" t="s">
        <v>5</v>
      </c>
    </row>
    <row r="16" spans="1:17" ht="30">
      <c r="A16" s="2" t="s">
        <v>1548</v>
      </c>
      <c r="B16" s="4" t="s">
        <v>5</v>
      </c>
      <c r="C16" s="4" t="s">
        <v>5</v>
      </c>
      <c r="D16" s="4" t="s">
        <v>5</v>
      </c>
      <c r="E16" s="4" t="s">
        <v>5</v>
      </c>
      <c r="F16" s="4" t="s">
        <v>5</v>
      </c>
      <c r="G16" s="4" t="s">
        <v>5</v>
      </c>
      <c r="H16" s="4" t="s">
        <v>5</v>
      </c>
      <c r="I16" s="4" t="s">
        <v>5</v>
      </c>
      <c r="J16" s="4" t="s">
        <v>5</v>
      </c>
      <c r="K16" s="4" t="s">
        <v>5</v>
      </c>
      <c r="L16" s="4" t="s">
        <v>5</v>
      </c>
      <c r="M16" s="4" t="s">
        <v>5</v>
      </c>
      <c r="N16" s="6">
        <v>3174604</v>
      </c>
      <c r="O16" s="4" t="s">
        <v>5</v>
      </c>
      <c r="P16" s="4" t="s">
        <v>5</v>
      </c>
      <c r="Q16" s="4" t="s">
        <v>5</v>
      </c>
    </row>
    <row r="17" spans="1:17" ht="30">
      <c r="A17" s="2" t="s">
        <v>1549</v>
      </c>
      <c r="B17" s="4" t="s">
        <v>5</v>
      </c>
      <c r="C17" s="4" t="s">
        <v>5</v>
      </c>
      <c r="D17" s="4" t="s">
        <v>5</v>
      </c>
      <c r="E17" s="4" t="s">
        <v>5</v>
      </c>
      <c r="F17" s="4" t="s">
        <v>5</v>
      </c>
      <c r="G17" s="4" t="s">
        <v>5</v>
      </c>
      <c r="H17" s="4" t="s">
        <v>5</v>
      </c>
      <c r="I17" s="4" t="s">
        <v>5</v>
      </c>
      <c r="J17" s="4" t="s">
        <v>5</v>
      </c>
      <c r="K17" s="4" t="s">
        <v>5</v>
      </c>
      <c r="L17" s="4" t="s">
        <v>5</v>
      </c>
      <c r="M17" s="4" t="s">
        <v>5</v>
      </c>
      <c r="N17" s="8">
        <v>63</v>
      </c>
      <c r="O17" s="4" t="s">
        <v>5</v>
      </c>
      <c r="P17" s="4" t="s">
        <v>5</v>
      </c>
      <c r="Q17" s="4" t="s">
        <v>5</v>
      </c>
    </row>
    <row r="18" spans="1:17" ht="30">
      <c r="A18" s="2" t="s">
        <v>1550</v>
      </c>
      <c r="B18" s="4" t="s">
        <v>5</v>
      </c>
      <c r="C18" s="4" t="s">
        <v>5</v>
      </c>
      <c r="D18" s="4" t="s">
        <v>5</v>
      </c>
      <c r="E18" s="4" t="s">
        <v>5</v>
      </c>
      <c r="F18" s="4" t="s">
        <v>5</v>
      </c>
      <c r="G18" s="4" t="s">
        <v>5</v>
      </c>
      <c r="H18" s="4" t="s">
        <v>5</v>
      </c>
      <c r="I18" s="4" t="s">
        <v>5</v>
      </c>
      <c r="J18" s="4" t="s">
        <v>5</v>
      </c>
      <c r="K18" s="4" t="s">
        <v>5</v>
      </c>
      <c r="L18" s="4" t="s">
        <v>5</v>
      </c>
      <c r="M18" s="4" t="s">
        <v>5</v>
      </c>
      <c r="N18" s="6">
        <v>476191</v>
      </c>
      <c r="O18" s="4" t="s">
        <v>5</v>
      </c>
      <c r="P18" s="4" t="s">
        <v>5</v>
      </c>
      <c r="Q18" s="4" t="s">
        <v>5</v>
      </c>
    </row>
    <row r="19" spans="1:17">
      <c r="A19" s="2" t="s">
        <v>1551</v>
      </c>
      <c r="B19" s="4" t="s">
        <v>5</v>
      </c>
      <c r="C19" s="4" t="s">
        <v>5</v>
      </c>
      <c r="D19" s="4">
        <v>188</v>
      </c>
      <c r="E19" s="6">
        <v>1308</v>
      </c>
      <c r="F19" s="4" t="s">
        <v>5</v>
      </c>
      <c r="G19" s="4" t="s">
        <v>5</v>
      </c>
      <c r="H19" s="4" t="s">
        <v>5</v>
      </c>
      <c r="I19" s="4" t="s">
        <v>5</v>
      </c>
      <c r="J19" s="4" t="s">
        <v>5</v>
      </c>
      <c r="K19" s="4" t="s">
        <v>5</v>
      </c>
      <c r="L19" s="4" t="s">
        <v>5</v>
      </c>
      <c r="M19" s="4" t="s">
        <v>5</v>
      </c>
      <c r="N19" s="4" t="s">
        <v>5</v>
      </c>
      <c r="O19" s="4">
        <v>194</v>
      </c>
      <c r="P19" s="4" t="s">
        <v>5</v>
      </c>
      <c r="Q19" s="4" t="s">
        <v>5</v>
      </c>
    </row>
    <row r="20" spans="1:17">
      <c r="A20" s="2" t="s">
        <v>122</v>
      </c>
      <c r="B20" s="4" t="s">
        <v>5</v>
      </c>
      <c r="C20" s="4" t="s">
        <v>5</v>
      </c>
      <c r="D20" s="8">
        <v>0</v>
      </c>
      <c r="E20" s="8">
        <v>317</v>
      </c>
      <c r="F20" s="4" t="s">
        <v>5</v>
      </c>
      <c r="G20" s="4" t="s">
        <v>5</v>
      </c>
      <c r="H20" s="4" t="s">
        <v>5</v>
      </c>
      <c r="I20" s="4" t="s">
        <v>5</v>
      </c>
      <c r="J20" s="4" t="s">
        <v>5</v>
      </c>
      <c r="K20" s="4" t="s">
        <v>5</v>
      </c>
      <c r="L20" s="4" t="s">
        <v>5</v>
      </c>
      <c r="M20" s="4" t="s">
        <v>5</v>
      </c>
      <c r="N20" s="4" t="s">
        <v>5</v>
      </c>
      <c r="O20" s="4" t="s">
        <v>5</v>
      </c>
      <c r="P20" s="8">
        <v>4</v>
      </c>
      <c r="Q20" s="4" t="s">
        <v>5</v>
      </c>
    </row>
    <row r="21" spans="1:17" ht="30">
      <c r="A21" s="2" t="s">
        <v>984</v>
      </c>
      <c r="B21" s="4" t="s">
        <v>5</v>
      </c>
      <c r="C21" s="4" t="s">
        <v>5</v>
      </c>
      <c r="D21" s="4" t="s">
        <v>5</v>
      </c>
      <c r="E21" s="4" t="s">
        <v>5</v>
      </c>
      <c r="F21" s="4" t="s">
        <v>5</v>
      </c>
      <c r="G21" s="4" t="s">
        <v>5</v>
      </c>
      <c r="H21" s="4" t="s">
        <v>5</v>
      </c>
      <c r="I21" s="4" t="s">
        <v>5</v>
      </c>
      <c r="J21" s="217">
        <v>0.01</v>
      </c>
      <c r="K21" s="4" t="s">
        <v>5</v>
      </c>
      <c r="L21" s="4" t="s">
        <v>5</v>
      </c>
      <c r="M21" s="4" t="s">
        <v>5</v>
      </c>
      <c r="N21" s="4" t="s">
        <v>5</v>
      </c>
      <c r="O21" s="4" t="s">
        <v>5</v>
      </c>
      <c r="P21" s="4" t="s">
        <v>5</v>
      </c>
      <c r="Q21" s="4" t="s">
        <v>5</v>
      </c>
    </row>
    <row r="22" spans="1:17" ht="30">
      <c r="A22" s="2" t="s">
        <v>1552</v>
      </c>
      <c r="B22" s="4" t="s">
        <v>5</v>
      </c>
      <c r="C22" s="4" t="s">
        <v>5</v>
      </c>
      <c r="D22" s="4" t="s">
        <v>5</v>
      </c>
      <c r="E22" s="4" t="s">
        <v>5</v>
      </c>
      <c r="F22" s="4" t="s">
        <v>5</v>
      </c>
      <c r="G22" s="4" t="s">
        <v>5</v>
      </c>
      <c r="H22" s="4" t="s">
        <v>5</v>
      </c>
      <c r="I22" s="9">
        <v>1.5</v>
      </c>
      <c r="J22" s="4" t="s">
        <v>5</v>
      </c>
      <c r="K22" s="4" t="s">
        <v>5</v>
      </c>
      <c r="L22" s="9">
        <v>1.5</v>
      </c>
      <c r="M22" s="9">
        <v>1.5</v>
      </c>
      <c r="N22" s="4" t="s">
        <v>5</v>
      </c>
      <c r="O22" s="4" t="s">
        <v>5</v>
      </c>
      <c r="P22" s="4" t="s">
        <v>5</v>
      </c>
      <c r="Q22" s="4" t="s">
        <v>5</v>
      </c>
    </row>
    <row r="23" spans="1:17" ht="30">
      <c r="A23" s="2" t="s">
        <v>1553</v>
      </c>
      <c r="B23" s="4" t="s">
        <v>5</v>
      </c>
      <c r="C23" s="4" t="s">
        <v>5</v>
      </c>
      <c r="D23" s="4" t="s">
        <v>5</v>
      </c>
      <c r="E23" s="4" t="s">
        <v>5</v>
      </c>
      <c r="F23" s="6">
        <v>1446074</v>
      </c>
      <c r="G23" s="6">
        <v>1555003</v>
      </c>
      <c r="H23" s="6">
        <v>1574448</v>
      </c>
      <c r="I23" s="4" t="s">
        <v>5</v>
      </c>
      <c r="J23" s="4" t="s">
        <v>5</v>
      </c>
      <c r="K23" s="4" t="s">
        <v>5</v>
      </c>
      <c r="L23" s="4" t="s">
        <v>5</v>
      </c>
      <c r="M23" s="4" t="s">
        <v>5</v>
      </c>
      <c r="N23" s="4" t="s">
        <v>5</v>
      </c>
      <c r="O23" s="4" t="s">
        <v>5</v>
      </c>
      <c r="P23" s="4" t="s">
        <v>5</v>
      </c>
      <c r="Q23" s="4" t="s">
        <v>5</v>
      </c>
    </row>
    <row r="24" spans="1:17" ht="30">
      <c r="A24" s="2" t="s">
        <v>982</v>
      </c>
      <c r="B24" s="4" t="s">
        <v>5</v>
      </c>
      <c r="C24" s="4" t="s">
        <v>5</v>
      </c>
      <c r="D24" s="4" t="s">
        <v>5</v>
      </c>
      <c r="E24" s="4" t="s">
        <v>5</v>
      </c>
      <c r="F24" s="4" t="s">
        <v>5</v>
      </c>
      <c r="G24" s="4" t="s">
        <v>5</v>
      </c>
      <c r="H24" s="4" t="s">
        <v>5</v>
      </c>
      <c r="I24" s="4" t="s">
        <v>5</v>
      </c>
      <c r="J24" s="4" t="s">
        <v>5</v>
      </c>
      <c r="K24" s="217">
        <v>0.88300000000000001</v>
      </c>
      <c r="L24" s="4" t="s">
        <v>5</v>
      </c>
      <c r="M24" s="4" t="s">
        <v>5</v>
      </c>
      <c r="N24" s="4" t="s">
        <v>5</v>
      </c>
      <c r="O24" s="4" t="s">
        <v>5</v>
      </c>
      <c r="P24" s="4" t="s">
        <v>5</v>
      </c>
      <c r="Q24" s="217">
        <v>0.88300000000000001</v>
      </c>
    </row>
  </sheetData>
  <mergeCells count="10">
    <mergeCell ref="B2:B4"/>
    <mergeCell ref="C2:C4"/>
    <mergeCell ref="D2:D4"/>
    <mergeCell ref="E2:E4"/>
    <mergeCell ref="B1:C1"/>
    <mergeCell ref="D1:E1"/>
    <mergeCell ref="F1:I1"/>
    <mergeCell ref="J1:K1"/>
    <mergeCell ref="L1:N1"/>
    <mergeCell ref="O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4"/>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42578125" customWidth="1"/>
    <col min="8" max="8" width="36.5703125" customWidth="1"/>
    <col min="9" max="9" width="8" customWidth="1"/>
  </cols>
  <sheetData>
    <row r="1" spans="1:9" ht="15" customHeight="1">
      <c r="A1" s="7" t="s">
        <v>1554</v>
      </c>
      <c r="B1" s="7" t="s">
        <v>70</v>
      </c>
      <c r="C1" s="7"/>
      <c r="D1" s="7"/>
      <c r="E1" s="7"/>
      <c r="F1" s="7" t="s">
        <v>1</v>
      </c>
      <c r="G1" s="7"/>
      <c r="H1" s="7"/>
      <c r="I1" s="7"/>
    </row>
    <row r="2" spans="1:9" ht="15" customHeight="1">
      <c r="A2" s="7"/>
      <c r="B2" s="7" t="s">
        <v>2</v>
      </c>
      <c r="C2" s="7"/>
      <c r="D2" s="7" t="s">
        <v>71</v>
      </c>
      <c r="E2" s="7"/>
      <c r="F2" s="7" t="s">
        <v>2</v>
      </c>
      <c r="G2" s="7"/>
      <c r="H2" s="7" t="s">
        <v>71</v>
      </c>
      <c r="I2" s="7"/>
    </row>
    <row r="3" spans="1:9" ht="15" customHeight="1">
      <c r="A3" s="7"/>
      <c r="B3" s="7"/>
      <c r="C3" s="7"/>
      <c r="D3" s="7"/>
      <c r="E3" s="7"/>
      <c r="F3" s="7" t="s">
        <v>1555</v>
      </c>
      <c r="G3" s="7"/>
      <c r="H3" s="7"/>
      <c r="I3" s="7"/>
    </row>
    <row r="4" spans="1:9" ht="30">
      <c r="A4" s="3" t="s">
        <v>969</v>
      </c>
      <c r="B4" s="4" t="s">
        <v>5</v>
      </c>
      <c r="C4" s="4"/>
      <c r="D4" s="4" t="s">
        <v>5</v>
      </c>
      <c r="E4" s="4"/>
      <c r="F4" s="4" t="s">
        <v>5</v>
      </c>
      <c r="G4" s="4"/>
      <c r="H4" s="4" t="s">
        <v>5</v>
      </c>
      <c r="I4" s="4"/>
    </row>
    <row r="5" spans="1:9">
      <c r="A5" s="2" t="s">
        <v>1556</v>
      </c>
      <c r="B5" s="4" t="s">
        <v>5</v>
      </c>
      <c r="C5" s="4"/>
      <c r="D5" s="4" t="s">
        <v>5</v>
      </c>
      <c r="E5" s="4"/>
      <c r="F5" s="4">
        <v>9</v>
      </c>
      <c r="G5" s="4"/>
      <c r="H5" s="4" t="s">
        <v>5</v>
      </c>
      <c r="I5" s="4"/>
    </row>
    <row r="6" spans="1:9">
      <c r="A6" s="3" t="s">
        <v>72</v>
      </c>
      <c r="B6" s="4" t="s">
        <v>5</v>
      </c>
      <c r="C6" s="4"/>
      <c r="D6" s="4" t="s">
        <v>5</v>
      </c>
      <c r="E6" s="4"/>
      <c r="F6" s="4" t="s">
        <v>5</v>
      </c>
      <c r="G6" s="4"/>
      <c r="H6" s="4" t="s">
        <v>5</v>
      </c>
      <c r="I6" s="4"/>
    </row>
    <row r="7" spans="1:9">
      <c r="A7" s="2" t="s">
        <v>73</v>
      </c>
      <c r="B7" s="8">
        <v>4557000000</v>
      </c>
      <c r="C7" s="4"/>
      <c r="D7" s="8">
        <v>4181000000</v>
      </c>
      <c r="E7" s="4"/>
      <c r="F7" s="8">
        <v>14090000000</v>
      </c>
      <c r="G7" s="4"/>
      <c r="H7" s="8">
        <v>13252000000</v>
      </c>
      <c r="I7" s="4"/>
    </row>
    <row r="8" spans="1:9">
      <c r="A8" s="2" t="s">
        <v>74</v>
      </c>
      <c r="B8" s="6">
        <v>350000000</v>
      </c>
      <c r="C8" s="4"/>
      <c r="D8" s="6">
        <v>259000000</v>
      </c>
      <c r="E8" s="4"/>
      <c r="F8" s="6">
        <v>934000000</v>
      </c>
      <c r="G8" s="4"/>
      <c r="H8" s="6">
        <v>746000000</v>
      </c>
      <c r="I8" s="4"/>
    </row>
    <row r="9" spans="1:9">
      <c r="A9" s="2" t="s">
        <v>1557</v>
      </c>
      <c r="B9" s="6">
        <v>-592000000</v>
      </c>
      <c r="C9" s="4"/>
      <c r="D9" s="6">
        <v>1201000000</v>
      </c>
      <c r="E9" s="4"/>
      <c r="F9" s="6">
        <v>509000000</v>
      </c>
      <c r="G9" s="4"/>
      <c r="H9" s="6">
        <v>1551000000</v>
      </c>
      <c r="I9" s="4"/>
    </row>
    <row r="10" spans="1:9">
      <c r="A10" s="2" t="s">
        <v>76</v>
      </c>
      <c r="B10" s="6">
        <v>62000000</v>
      </c>
      <c r="C10" s="4"/>
      <c r="D10" s="6">
        <v>46000000</v>
      </c>
      <c r="E10" s="4"/>
      <c r="F10" s="6">
        <v>165000000</v>
      </c>
      <c r="G10" s="4"/>
      <c r="H10" s="6">
        <v>126000000</v>
      </c>
      <c r="I10" s="4"/>
    </row>
    <row r="11" spans="1:9">
      <c r="A11" s="2" t="s">
        <v>734</v>
      </c>
      <c r="B11" s="6">
        <v>45000000</v>
      </c>
      <c r="C11" s="4"/>
      <c r="D11" s="6">
        <v>84000000</v>
      </c>
      <c r="E11" s="4"/>
      <c r="F11" s="6">
        <v>93000000</v>
      </c>
      <c r="G11" s="4"/>
      <c r="H11" s="6">
        <v>135000000</v>
      </c>
      <c r="I11" s="4"/>
    </row>
    <row r="12" spans="1:9">
      <c r="A12" s="2" t="s">
        <v>78</v>
      </c>
      <c r="B12" s="6">
        <v>4422000000</v>
      </c>
      <c r="C12" s="4"/>
      <c r="D12" s="6">
        <v>5771000000</v>
      </c>
      <c r="E12" s="4"/>
      <c r="F12" s="6">
        <v>15791000000</v>
      </c>
      <c r="G12" s="4"/>
      <c r="H12" s="6">
        <v>15810000000</v>
      </c>
      <c r="I12" s="4"/>
    </row>
    <row r="13" spans="1:9">
      <c r="A13" s="3" t="s">
        <v>79</v>
      </c>
      <c r="B13" s="4" t="s">
        <v>5</v>
      </c>
      <c r="C13" s="4"/>
      <c r="D13" s="4" t="s">
        <v>5</v>
      </c>
      <c r="E13" s="4"/>
      <c r="F13" s="4" t="s">
        <v>5</v>
      </c>
      <c r="G13" s="4"/>
      <c r="H13" s="4" t="s">
        <v>5</v>
      </c>
      <c r="I13" s="4"/>
    </row>
    <row r="14" spans="1:9">
      <c r="A14" s="2" t="s">
        <v>80</v>
      </c>
      <c r="B14" s="6">
        <v>4218000000</v>
      </c>
      <c r="C14" s="4"/>
      <c r="D14" s="6">
        <v>3825000000</v>
      </c>
      <c r="E14" s="4"/>
      <c r="F14" s="6">
        <v>12687000000</v>
      </c>
      <c r="G14" s="4"/>
      <c r="H14" s="6">
        <v>11605000000</v>
      </c>
      <c r="I14" s="4"/>
    </row>
    <row r="15" spans="1:9">
      <c r="A15" s="2" t="s">
        <v>81</v>
      </c>
      <c r="B15" s="6">
        <v>166000000</v>
      </c>
      <c r="C15" s="4"/>
      <c r="D15" s="6">
        <v>134000000</v>
      </c>
      <c r="E15" s="4"/>
      <c r="F15" s="6">
        <v>458000000</v>
      </c>
      <c r="G15" s="4"/>
      <c r="H15" s="6">
        <v>382000000</v>
      </c>
      <c r="I15" s="4"/>
    </row>
    <row r="16" spans="1:9">
      <c r="A16" s="2" t="s">
        <v>82</v>
      </c>
      <c r="B16" s="6">
        <v>431000000</v>
      </c>
      <c r="C16" s="4"/>
      <c r="D16" s="6">
        <v>371000000</v>
      </c>
      <c r="E16" s="4"/>
      <c r="F16" s="6">
        <v>1247000000</v>
      </c>
      <c r="G16" s="4"/>
      <c r="H16" s="6">
        <v>1059000000</v>
      </c>
      <c r="I16" s="4"/>
    </row>
    <row r="17" spans="1:9">
      <c r="A17" s="2" t="s">
        <v>83</v>
      </c>
      <c r="B17" s="6">
        <v>23000000</v>
      </c>
      <c r="C17" s="4"/>
      <c r="D17" s="6">
        <v>5000000</v>
      </c>
      <c r="E17" s="4"/>
      <c r="F17" s="6">
        <v>61000000</v>
      </c>
      <c r="G17" s="4"/>
      <c r="H17" s="6">
        <v>22000000</v>
      </c>
      <c r="I17" s="4"/>
    </row>
    <row r="18" spans="1:9">
      <c r="A18" s="2" t="s">
        <v>84</v>
      </c>
      <c r="B18" s="6">
        <v>4000000</v>
      </c>
      <c r="C18" s="4"/>
      <c r="D18" s="6">
        <v>2000000</v>
      </c>
      <c r="E18" s="4"/>
      <c r="F18" s="6">
        <v>6000000</v>
      </c>
      <c r="G18" s="4"/>
      <c r="H18" s="6">
        <v>7000000</v>
      </c>
      <c r="I18" s="4"/>
    </row>
    <row r="19" spans="1:9">
      <c r="A19" s="2" t="s">
        <v>85</v>
      </c>
      <c r="B19" s="6">
        <v>226000000</v>
      </c>
      <c r="C19" s="4"/>
      <c r="D19" s="6">
        <v>141000000</v>
      </c>
      <c r="E19" s="4"/>
      <c r="F19" s="6">
        <v>593000000</v>
      </c>
      <c r="G19" s="4"/>
      <c r="H19" s="6">
        <v>422000000</v>
      </c>
      <c r="I19" s="4"/>
    </row>
    <row r="20" spans="1:9">
      <c r="A20" s="2" t="s">
        <v>86</v>
      </c>
      <c r="B20" s="6">
        <v>5068000000</v>
      </c>
      <c r="C20" s="4"/>
      <c r="D20" s="6">
        <v>4478000000</v>
      </c>
      <c r="E20" s="4"/>
      <c r="F20" s="6">
        <v>15052000000</v>
      </c>
      <c r="G20" s="4"/>
      <c r="H20" s="6">
        <v>13497000000</v>
      </c>
      <c r="I20" s="4"/>
    </row>
    <row r="21" spans="1:9">
      <c r="A21" s="2" t="s">
        <v>1558</v>
      </c>
      <c r="B21" s="6">
        <v>-646000000</v>
      </c>
      <c r="C21" s="4"/>
      <c r="D21" s="6">
        <v>1293000000</v>
      </c>
      <c r="E21" s="4"/>
      <c r="F21" s="6">
        <v>739000000</v>
      </c>
      <c r="G21" s="4"/>
      <c r="H21" s="6">
        <v>2313000000</v>
      </c>
      <c r="I21" s="4"/>
    </row>
    <row r="22" spans="1:9">
      <c r="A22" s="2" t="s">
        <v>88</v>
      </c>
      <c r="B22" s="6">
        <v>19000000</v>
      </c>
      <c r="C22" s="4"/>
      <c r="D22" s="6">
        <v>-57000000</v>
      </c>
      <c r="E22" s="4"/>
      <c r="F22" s="6">
        <v>-166000000</v>
      </c>
      <c r="G22" s="4"/>
      <c r="H22" s="6">
        <v>-274000000</v>
      </c>
      <c r="I22" s="4"/>
    </row>
    <row r="23" spans="1:9">
      <c r="A23" s="2" t="s">
        <v>89</v>
      </c>
      <c r="B23" s="6">
        <v>-627000000</v>
      </c>
      <c r="C23" s="4"/>
      <c r="D23" s="6">
        <v>1236000000</v>
      </c>
      <c r="E23" s="4"/>
      <c r="F23" s="6">
        <v>573000000</v>
      </c>
      <c r="G23" s="4"/>
      <c r="H23" s="6">
        <v>2039000000</v>
      </c>
      <c r="I23" s="4"/>
    </row>
    <row r="24" spans="1:9" ht="30">
      <c r="A24" s="2" t="s">
        <v>90</v>
      </c>
      <c r="B24" s="6">
        <v>272000000</v>
      </c>
      <c r="C24" s="4"/>
      <c r="D24" s="6">
        <v>-764000000</v>
      </c>
      <c r="E24" s="4"/>
      <c r="F24" s="6">
        <v>-468000000</v>
      </c>
      <c r="G24" s="4"/>
      <c r="H24" s="6">
        <v>-1236000000</v>
      </c>
      <c r="I24" s="4"/>
    </row>
    <row r="25" spans="1:9" ht="30">
      <c r="A25" s="2" t="s">
        <v>91</v>
      </c>
      <c r="B25" s="6">
        <v>-355000000</v>
      </c>
      <c r="C25" s="4"/>
      <c r="D25" s="6">
        <v>472000000</v>
      </c>
      <c r="E25" s="4"/>
      <c r="F25" s="6">
        <v>105000000</v>
      </c>
      <c r="G25" s="4"/>
      <c r="H25" s="6">
        <v>803000000</v>
      </c>
      <c r="I25" s="4"/>
    </row>
    <row r="26" spans="1:9">
      <c r="A26" s="3" t="s">
        <v>166</v>
      </c>
      <c r="B26" s="4" t="s">
        <v>5</v>
      </c>
      <c r="C26" s="4"/>
      <c r="D26" s="4" t="s">
        <v>5</v>
      </c>
      <c r="E26" s="4"/>
      <c r="F26" s="4" t="s">
        <v>5</v>
      </c>
      <c r="G26" s="4"/>
      <c r="H26" s="4" t="s">
        <v>5</v>
      </c>
      <c r="I26" s="4"/>
    </row>
    <row r="27" spans="1:9">
      <c r="A27" s="2" t="s">
        <v>149</v>
      </c>
      <c r="B27" s="6">
        <v>399000000</v>
      </c>
      <c r="C27" s="4"/>
      <c r="D27" s="6">
        <v>278000000</v>
      </c>
      <c r="E27" s="4"/>
      <c r="F27" s="6">
        <v>986000000</v>
      </c>
      <c r="G27" s="4"/>
      <c r="H27" s="6">
        <v>790000000</v>
      </c>
      <c r="I27" s="4"/>
    </row>
    <row r="28" spans="1:9" ht="17.25">
      <c r="A28" s="2" t="s">
        <v>142</v>
      </c>
      <c r="B28" s="6">
        <v>202000000</v>
      </c>
      <c r="C28" s="219" t="s">
        <v>1128</v>
      </c>
      <c r="D28" s="6">
        <v>181000000</v>
      </c>
      <c r="E28" s="219" t="s">
        <v>1128</v>
      </c>
      <c r="F28" s="6">
        <v>584000000</v>
      </c>
      <c r="G28" s="219" t="s">
        <v>1128</v>
      </c>
      <c r="H28" s="6">
        <v>524000000</v>
      </c>
      <c r="I28" s="219" t="s">
        <v>1128</v>
      </c>
    </row>
    <row r="29" spans="1:9" ht="30">
      <c r="A29" s="2" t="s">
        <v>1512</v>
      </c>
      <c r="B29" s="6">
        <v>4000000</v>
      </c>
      <c r="C29" s="4"/>
      <c r="D29" s="6">
        <v>8000000</v>
      </c>
      <c r="E29" s="4"/>
      <c r="F29" s="6">
        <v>17000000</v>
      </c>
      <c r="G29" s="4"/>
      <c r="H29" s="6">
        <v>25000000</v>
      </c>
      <c r="I29" s="4"/>
    </row>
    <row r="30" spans="1:9">
      <c r="A30" s="2" t="s">
        <v>941</v>
      </c>
      <c r="B30" s="4" t="s">
        <v>5</v>
      </c>
      <c r="C30" s="4"/>
      <c r="D30" s="4" t="s">
        <v>5</v>
      </c>
      <c r="E30" s="4"/>
      <c r="F30" s="4" t="s">
        <v>5</v>
      </c>
      <c r="G30" s="4"/>
      <c r="H30" s="4" t="s">
        <v>5</v>
      </c>
      <c r="I30" s="4"/>
    </row>
    <row r="31" spans="1:9">
      <c r="A31" s="3" t="s">
        <v>72</v>
      </c>
      <c r="B31" s="4" t="s">
        <v>5</v>
      </c>
      <c r="C31" s="4"/>
      <c r="D31" s="4" t="s">
        <v>5</v>
      </c>
      <c r="E31" s="4"/>
      <c r="F31" s="4" t="s">
        <v>5</v>
      </c>
      <c r="G31" s="4"/>
      <c r="H31" s="4" t="s">
        <v>5</v>
      </c>
      <c r="I31" s="4"/>
    </row>
    <row r="32" spans="1:9">
      <c r="A32" s="2" t="s">
        <v>73</v>
      </c>
      <c r="B32" s="4">
        <v>0</v>
      </c>
      <c r="C32" s="4"/>
      <c r="D32" s="4">
        <v>0</v>
      </c>
      <c r="E32" s="4"/>
      <c r="F32" s="4">
        <v>0</v>
      </c>
      <c r="G32" s="4"/>
      <c r="H32" s="4">
        <v>0</v>
      </c>
      <c r="I32" s="4"/>
    </row>
    <row r="33" spans="1:9">
      <c r="A33" s="2" t="s">
        <v>74</v>
      </c>
      <c r="B33" s="4">
        <v>0</v>
      </c>
      <c r="C33" s="4"/>
      <c r="D33" s="4">
        <v>0</v>
      </c>
      <c r="E33" s="4"/>
      <c r="F33" s="4">
        <v>0</v>
      </c>
      <c r="G33" s="4"/>
      <c r="H33" s="4">
        <v>0</v>
      </c>
      <c r="I33" s="4"/>
    </row>
    <row r="34" spans="1:9">
      <c r="A34" s="2" t="s">
        <v>1557</v>
      </c>
      <c r="B34" s="6">
        <v>-501000000</v>
      </c>
      <c r="C34" s="4"/>
      <c r="D34" s="6">
        <v>1229000000</v>
      </c>
      <c r="E34" s="4"/>
      <c r="F34" s="6">
        <v>648000000</v>
      </c>
      <c r="G34" s="4"/>
      <c r="H34" s="6">
        <v>1590000000</v>
      </c>
      <c r="I34" s="4"/>
    </row>
    <row r="35" spans="1:9">
      <c r="A35" s="2" t="s">
        <v>76</v>
      </c>
      <c r="B35" s="6">
        <v>58000000</v>
      </c>
      <c r="C35" s="4"/>
      <c r="D35" s="6">
        <v>42000000</v>
      </c>
      <c r="E35" s="4"/>
      <c r="F35" s="6">
        <v>154000000</v>
      </c>
      <c r="G35" s="4"/>
      <c r="H35" s="6">
        <v>114000000</v>
      </c>
      <c r="I35" s="4"/>
    </row>
    <row r="36" spans="1:9">
      <c r="A36" s="2" t="s">
        <v>734</v>
      </c>
      <c r="B36" s="6">
        <v>-1000000</v>
      </c>
      <c r="C36" s="4"/>
      <c r="D36" s="4">
        <v>0</v>
      </c>
      <c r="E36" s="4"/>
      <c r="F36" s="6">
        <v>1000000</v>
      </c>
      <c r="G36" s="4"/>
      <c r="H36" s="6">
        <v>2000000</v>
      </c>
      <c r="I36" s="4"/>
    </row>
    <row r="37" spans="1:9">
      <c r="A37" s="2" t="s">
        <v>78</v>
      </c>
      <c r="B37" s="6">
        <v>-444000000</v>
      </c>
      <c r="C37" s="4"/>
      <c r="D37" s="6">
        <v>1271000000</v>
      </c>
      <c r="E37" s="4"/>
      <c r="F37" s="6">
        <v>803000000</v>
      </c>
      <c r="G37" s="4"/>
      <c r="H37" s="6">
        <v>1706000000</v>
      </c>
      <c r="I37" s="4"/>
    </row>
    <row r="38" spans="1:9">
      <c r="A38" s="3" t="s">
        <v>79</v>
      </c>
      <c r="B38" s="4" t="s">
        <v>5</v>
      </c>
      <c r="C38" s="4"/>
      <c r="D38" s="4" t="s">
        <v>5</v>
      </c>
      <c r="E38" s="4"/>
      <c r="F38" s="4" t="s">
        <v>5</v>
      </c>
      <c r="G38" s="4"/>
      <c r="H38" s="4" t="s">
        <v>5</v>
      </c>
      <c r="I38" s="4"/>
    </row>
    <row r="39" spans="1:9">
      <c r="A39" s="2" t="s">
        <v>80</v>
      </c>
      <c r="B39" s="4">
        <v>0</v>
      </c>
      <c r="C39" s="4"/>
      <c r="D39" s="4">
        <v>0</v>
      </c>
      <c r="E39" s="4"/>
      <c r="F39" s="4">
        <v>0</v>
      </c>
      <c r="G39" s="4"/>
      <c r="H39" s="4">
        <v>0</v>
      </c>
      <c r="I39" s="4"/>
    </row>
    <row r="40" spans="1:9">
      <c r="A40" s="2" t="s">
        <v>81</v>
      </c>
      <c r="B40" s="4">
        <v>0</v>
      </c>
      <c r="C40" s="4"/>
      <c r="D40" s="4">
        <v>0</v>
      </c>
      <c r="E40" s="4"/>
      <c r="F40" s="4">
        <v>0</v>
      </c>
      <c r="G40" s="4"/>
      <c r="H40" s="4">
        <v>0</v>
      </c>
      <c r="I40" s="4"/>
    </row>
    <row r="41" spans="1:9">
      <c r="A41" s="2" t="s">
        <v>82</v>
      </c>
      <c r="B41" s="6">
        <v>37000000</v>
      </c>
      <c r="C41" s="4"/>
      <c r="D41" s="6">
        <v>44000000</v>
      </c>
      <c r="E41" s="4"/>
      <c r="F41" s="6">
        <v>147000000</v>
      </c>
      <c r="G41" s="4"/>
      <c r="H41" s="6">
        <v>84000000</v>
      </c>
      <c r="I41" s="4"/>
    </row>
    <row r="42" spans="1:9">
      <c r="A42" s="2" t="s">
        <v>83</v>
      </c>
      <c r="B42" s="4">
        <v>0</v>
      </c>
      <c r="C42" s="4"/>
      <c r="D42" s="4">
        <v>0</v>
      </c>
      <c r="E42" s="4"/>
      <c r="F42" s="4">
        <v>0</v>
      </c>
      <c r="G42" s="4"/>
      <c r="H42" s="4">
        <v>0</v>
      </c>
      <c r="I42" s="4"/>
    </row>
    <row r="43" spans="1:9">
      <c r="A43" s="2" t="s">
        <v>84</v>
      </c>
      <c r="B43" s="4">
        <v>0</v>
      </c>
      <c r="C43" s="4"/>
      <c r="D43" s="4">
        <v>0</v>
      </c>
      <c r="E43" s="4"/>
      <c r="F43" s="4">
        <v>0</v>
      </c>
      <c r="G43" s="4"/>
      <c r="H43" s="4">
        <v>0</v>
      </c>
      <c r="I43" s="4"/>
    </row>
    <row r="44" spans="1:9">
      <c r="A44" s="2" t="s">
        <v>85</v>
      </c>
      <c r="B44" s="6">
        <v>87000000</v>
      </c>
      <c r="C44" s="4"/>
      <c r="D44" s="6">
        <v>4000000</v>
      </c>
      <c r="E44" s="4"/>
      <c r="F44" s="6">
        <v>189000000</v>
      </c>
      <c r="G44" s="4"/>
      <c r="H44" s="6">
        <v>6000000</v>
      </c>
      <c r="I44" s="4"/>
    </row>
    <row r="45" spans="1:9">
      <c r="A45" s="2" t="s">
        <v>86</v>
      </c>
      <c r="B45" s="6">
        <v>124000000</v>
      </c>
      <c r="C45" s="4"/>
      <c r="D45" s="6">
        <v>48000000</v>
      </c>
      <c r="E45" s="4"/>
      <c r="F45" s="6">
        <v>336000000</v>
      </c>
      <c r="G45" s="4"/>
      <c r="H45" s="6">
        <v>90000000</v>
      </c>
      <c r="I45" s="4"/>
    </row>
    <row r="46" spans="1:9">
      <c r="A46" s="2" t="s">
        <v>1558</v>
      </c>
      <c r="B46" s="6">
        <v>-568000000</v>
      </c>
      <c r="C46" s="4"/>
      <c r="D46" s="6">
        <v>1223000000</v>
      </c>
      <c r="E46" s="4"/>
      <c r="F46" s="6">
        <v>467000000</v>
      </c>
      <c r="G46" s="4"/>
      <c r="H46" s="6">
        <v>1616000000</v>
      </c>
      <c r="I46" s="4"/>
    </row>
    <row r="47" spans="1:9">
      <c r="A47" s="2" t="s">
        <v>88</v>
      </c>
      <c r="B47" s="4">
        <v>0</v>
      </c>
      <c r="C47" s="4"/>
      <c r="D47" s="4">
        <v>0</v>
      </c>
      <c r="E47" s="4"/>
      <c r="F47" s="4">
        <v>0</v>
      </c>
      <c r="G47" s="4"/>
      <c r="H47" s="4">
        <v>0</v>
      </c>
      <c r="I47" s="4"/>
    </row>
    <row r="48" spans="1:9">
      <c r="A48" s="2" t="s">
        <v>89</v>
      </c>
      <c r="B48" s="6">
        <v>-568000000</v>
      </c>
      <c r="C48" s="4"/>
      <c r="D48" s="6">
        <v>1223000000</v>
      </c>
      <c r="E48" s="4"/>
      <c r="F48" s="6">
        <v>467000000</v>
      </c>
      <c r="G48" s="4"/>
      <c r="H48" s="6">
        <v>1616000000</v>
      </c>
      <c r="I48" s="4"/>
    </row>
    <row r="49" spans="1:9" ht="30">
      <c r="A49" s="2" t="s">
        <v>90</v>
      </c>
      <c r="B49" s="6">
        <v>298000000</v>
      </c>
      <c r="C49" s="4"/>
      <c r="D49" s="6">
        <v>-694000000</v>
      </c>
      <c r="E49" s="4"/>
      <c r="F49" s="6">
        <v>-231000000</v>
      </c>
      <c r="G49" s="4"/>
      <c r="H49" s="6">
        <v>-926000000</v>
      </c>
      <c r="I49" s="4"/>
    </row>
    <row r="50" spans="1:9" ht="30">
      <c r="A50" s="2" t="s">
        <v>91</v>
      </c>
      <c r="B50" s="6">
        <v>-270000000</v>
      </c>
      <c r="C50" s="4"/>
      <c r="D50" s="6">
        <v>529000000</v>
      </c>
      <c r="E50" s="4"/>
      <c r="F50" s="6">
        <v>236000000</v>
      </c>
      <c r="G50" s="4"/>
      <c r="H50" s="6">
        <v>690000000</v>
      </c>
      <c r="I50" s="4"/>
    </row>
    <row r="51" spans="1:9">
      <c r="A51" s="3" t="s">
        <v>166</v>
      </c>
      <c r="B51" s="4" t="s">
        <v>5</v>
      </c>
      <c r="C51" s="4"/>
      <c r="D51" s="4" t="s">
        <v>5</v>
      </c>
      <c r="E51" s="4"/>
      <c r="F51" s="4" t="s">
        <v>5</v>
      </c>
      <c r="G51" s="4"/>
      <c r="H51" s="4" t="s">
        <v>5</v>
      </c>
      <c r="I51" s="4"/>
    </row>
    <row r="52" spans="1:9">
      <c r="A52" s="2" t="s">
        <v>149</v>
      </c>
      <c r="B52" s="4">
        <v>0</v>
      </c>
      <c r="C52" s="4"/>
      <c r="D52" s="4">
        <v>0</v>
      </c>
      <c r="E52" s="4"/>
      <c r="F52" s="4" t="s">
        <v>5</v>
      </c>
      <c r="G52" s="4"/>
      <c r="H52" s="4" t="s">
        <v>5</v>
      </c>
      <c r="I52" s="4"/>
    </row>
    <row r="53" spans="1:9">
      <c r="A53" s="2" t="s">
        <v>142</v>
      </c>
      <c r="B53" s="4">
        <v>0</v>
      </c>
      <c r="C53" s="4"/>
      <c r="D53" s="4">
        <v>0</v>
      </c>
      <c r="E53" s="4"/>
      <c r="F53" s="4">
        <v>0</v>
      </c>
      <c r="G53" s="4"/>
      <c r="H53" s="4">
        <v>0</v>
      </c>
      <c r="I53" s="4"/>
    </row>
    <row r="54" spans="1:9">
      <c r="A54" s="2" t="s">
        <v>1001</v>
      </c>
      <c r="B54" s="4" t="s">
        <v>5</v>
      </c>
      <c r="C54" s="4"/>
      <c r="D54" s="4" t="s">
        <v>5</v>
      </c>
      <c r="E54" s="4"/>
      <c r="F54" s="4" t="s">
        <v>5</v>
      </c>
      <c r="G54" s="4"/>
      <c r="H54" s="4" t="s">
        <v>5</v>
      </c>
      <c r="I54" s="4"/>
    </row>
    <row r="55" spans="1:9">
      <c r="A55" s="3" t="s">
        <v>72</v>
      </c>
      <c r="B55" s="4" t="s">
        <v>5</v>
      </c>
      <c r="C55" s="4"/>
      <c r="D55" s="4" t="s">
        <v>5</v>
      </c>
      <c r="E55" s="4"/>
      <c r="F55" s="4" t="s">
        <v>5</v>
      </c>
      <c r="G55" s="4"/>
      <c r="H55" s="4" t="s">
        <v>5</v>
      </c>
      <c r="I55" s="4"/>
    </row>
    <row r="56" spans="1:9">
      <c r="A56" s="2" t="s">
        <v>73</v>
      </c>
      <c r="B56" s="6">
        <v>1871000000</v>
      </c>
      <c r="C56" s="4"/>
      <c r="D56" s="6">
        <v>1713000000</v>
      </c>
      <c r="E56" s="4"/>
      <c r="F56" s="6">
        <v>5522000000</v>
      </c>
      <c r="G56" s="4"/>
      <c r="H56" s="6">
        <v>5212000000</v>
      </c>
      <c r="I56" s="4"/>
    </row>
    <row r="57" spans="1:9">
      <c r="A57" s="2" t="s">
        <v>74</v>
      </c>
      <c r="B57" s="4">
        <v>0</v>
      </c>
      <c r="C57" s="4"/>
      <c r="D57" s="4">
        <v>0</v>
      </c>
      <c r="E57" s="4"/>
      <c r="F57" s="4">
        <v>0</v>
      </c>
      <c r="G57" s="4"/>
      <c r="H57" s="4">
        <v>0</v>
      </c>
      <c r="I57" s="4"/>
    </row>
    <row r="58" spans="1:9">
      <c r="A58" s="2" t="s">
        <v>1557</v>
      </c>
      <c r="B58" s="4">
        <v>0</v>
      </c>
      <c r="C58" s="4"/>
      <c r="D58" s="4">
        <v>0</v>
      </c>
      <c r="E58" s="4"/>
      <c r="F58" s="4">
        <v>0</v>
      </c>
      <c r="G58" s="4"/>
      <c r="H58" s="4">
        <v>0</v>
      </c>
      <c r="I58" s="4"/>
    </row>
    <row r="59" spans="1:9">
      <c r="A59" s="2" t="s">
        <v>76</v>
      </c>
      <c r="B59" s="6">
        <v>1000000</v>
      </c>
      <c r="C59" s="4"/>
      <c r="D59" s="6">
        <v>1000000</v>
      </c>
      <c r="E59" s="4"/>
      <c r="F59" s="6">
        <v>3000000</v>
      </c>
      <c r="G59" s="4"/>
      <c r="H59" s="6">
        <v>2000000</v>
      </c>
      <c r="I59" s="4"/>
    </row>
    <row r="60" spans="1:9">
      <c r="A60" s="2" t="s">
        <v>734</v>
      </c>
      <c r="B60" s="6">
        <v>18000000</v>
      </c>
      <c r="C60" s="4"/>
      <c r="D60" s="6">
        <v>-4000000</v>
      </c>
      <c r="E60" s="4"/>
      <c r="F60" s="6">
        <v>-1000000</v>
      </c>
      <c r="G60" s="4"/>
      <c r="H60" s="6">
        <v>-37000000</v>
      </c>
      <c r="I60" s="4"/>
    </row>
    <row r="61" spans="1:9">
      <c r="A61" s="2" t="s">
        <v>78</v>
      </c>
      <c r="B61" s="6">
        <v>1890000000</v>
      </c>
      <c r="C61" s="4"/>
      <c r="D61" s="6">
        <v>1710000000</v>
      </c>
      <c r="E61" s="4"/>
      <c r="F61" s="6">
        <v>5524000000</v>
      </c>
      <c r="G61" s="4"/>
      <c r="H61" s="6">
        <v>5177000000</v>
      </c>
      <c r="I61" s="4"/>
    </row>
    <row r="62" spans="1:9">
      <c r="A62" s="3" t="s">
        <v>79</v>
      </c>
      <c r="B62" s="4" t="s">
        <v>5</v>
      </c>
      <c r="C62" s="4"/>
      <c r="D62" s="4" t="s">
        <v>5</v>
      </c>
      <c r="E62" s="4"/>
      <c r="F62" s="4" t="s">
        <v>5</v>
      </c>
      <c r="G62" s="4"/>
      <c r="H62" s="4" t="s">
        <v>5</v>
      </c>
      <c r="I62" s="4"/>
    </row>
    <row r="63" spans="1:9">
      <c r="A63" s="2" t="s">
        <v>80</v>
      </c>
      <c r="B63" s="6">
        <v>1609000000</v>
      </c>
      <c r="C63" s="4"/>
      <c r="D63" s="6">
        <v>1459000000</v>
      </c>
      <c r="E63" s="4"/>
      <c r="F63" s="6">
        <v>4689000000</v>
      </c>
      <c r="G63" s="4"/>
      <c r="H63" s="6">
        <v>4430000000</v>
      </c>
      <c r="I63" s="4"/>
    </row>
    <row r="64" spans="1:9">
      <c r="A64" s="2" t="s">
        <v>81</v>
      </c>
      <c r="B64" s="4">
        <v>0</v>
      </c>
      <c r="C64" s="4"/>
      <c r="D64" s="4">
        <v>0</v>
      </c>
      <c r="E64" s="4"/>
      <c r="F64" s="4">
        <v>0</v>
      </c>
      <c r="G64" s="4"/>
      <c r="H64" s="4">
        <v>0</v>
      </c>
      <c r="I64" s="4"/>
    </row>
    <row r="65" spans="1:9">
      <c r="A65" s="2" t="s">
        <v>82</v>
      </c>
      <c r="B65" s="6">
        <v>222000000</v>
      </c>
      <c r="C65" s="4"/>
      <c r="D65" s="6">
        <v>190000000</v>
      </c>
      <c r="E65" s="4"/>
      <c r="F65" s="6">
        <v>622000000</v>
      </c>
      <c r="G65" s="4"/>
      <c r="H65" s="6">
        <v>564000000</v>
      </c>
      <c r="I65" s="4"/>
    </row>
    <row r="66" spans="1:9">
      <c r="A66" s="2" t="s">
        <v>83</v>
      </c>
      <c r="B66" s="6">
        <v>25000000</v>
      </c>
      <c r="C66" s="4"/>
      <c r="D66" s="6">
        <v>4000000</v>
      </c>
      <c r="E66" s="4"/>
      <c r="F66" s="6">
        <v>63000000</v>
      </c>
      <c r="G66" s="4"/>
      <c r="H66" s="6">
        <v>20000000</v>
      </c>
      <c r="I66" s="4"/>
    </row>
    <row r="67" spans="1:9">
      <c r="A67" s="2" t="s">
        <v>84</v>
      </c>
      <c r="B67" s="6">
        <v>1000000</v>
      </c>
      <c r="C67" s="4"/>
      <c r="D67" s="6">
        <v>1000000</v>
      </c>
      <c r="E67" s="4"/>
      <c r="F67" s="6">
        <v>3000000</v>
      </c>
      <c r="G67" s="4"/>
      <c r="H67" s="6">
        <v>3000000</v>
      </c>
      <c r="I67" s="4"/>
    </row>
    <row r="68" spans="1:9">
      <c r="A68" s="2" t="s">
        <v>85</v>
      </c>
      <c r="B68" s="6">
        <v>35000000</v>
      </c>
      <c r="C68" s="4"/>
      <c r="D68" s="6">
        <v>28000000</v>
      </c>
      <c r="E68" s="4"/>
      <c r="F68" s="6">
        <v>92000000</v>
      </c>
      <c r="G68" s="4"/>
      <c r="H68" s="6">
        <v>86000000</v>
      </c>
      <c r="I68" s="4"/>
    </row>
    <row r="69" spans="1:9">
      <c r="A69" s="2" t="s">
        <v>86</v>
      </c>
      <c r="B69" s="6">
        <v>1892000000</v>
      </c>
      <c r="C69" s="4"/>
      <c r="D69" s="6">
        <v>1682000000</v>
      </c>
      <c r="E69" s="4"/>
      <c r="F69" s="6">
        <v>5469000000</v>
      </c>
      <c r="G69" s="4"/>
      <c r="H69" s="6">
        <v>5103000000</v>
      </c>
      <c r="I69" s="4"/>
    </row>
    <row r="70" spans="1:9">
      <c r="A70" s="2" t="s">
        <v>1558</v>
      </c>
      <c r="B70" s="6">
        <v>-2000000</v>
      </c>
      <c r="C70" s="4"/>
      <c r="D70" s="6">
        <v>28000000</v>
      </c>
      <c r="E70" s="4"/>
      <c r="F70" s="6">
        <v>55000000</v>
      </c>
      <c r="G70" s="4"/>
      <c r="H70" s="6">
        <v>74000000</v>
      </c>
      <c r="I70" s="4"/>
    </row>
    <row r="71" spans="1:9">
      <c r="A71" s="2" t="s">
        <v>88</v>
      </c>
      <c r="B71" s="6">
        <v>-1000000</v>
      </c>
      <c r="C71" s="4"/>
      <c r="D71" s="6">
        <v>-4000000</v>
      </c>
      <c r="E71" s="4"/>
      <c r="F71" s="6">
        <v>-27000000</v>
      </c>
      <c r="G71" s="4"/>
      <c r="H71" s="6">
        <v>-28000000</v>
      </c>
      <c r="I71" s="4"/>
    </row>
    <row r="72" spans="1:9">
      <c r="A72" s="2" t="s">
        <v>89</v>
      </c>
      <c r="B72" s="6">
        <v>-1000000</v>
      </c>
      <c r="C72" s="4"/>
      <c r="D72" s="6">
        <v>24000000</v>
      </c>
      <c r="E72" s="4"/>
      <c r="F72" s="6">
        <v>28000000</v>
      </c>
      <c r="G72" s="4"/>
      <c r="H72" s="6">
        <v>46000000</v>
      </c>
      <c r="I72" s="4"/>
    </row>
    <row r="73" spans="1:9" ht="30">
      <c r="A73" s="2" t="s">
        <v>90</v>
      </c>
      <c r="B73" s="6">
        <v>3000000</v>
      </c>
      <c r="C73" s="4"/>
      <c r="D73" s="6">
        <v>-6000000</v>
      </c>
      <c r="E73" s="4"/>
      <c r="F73" s="6">
        <v>-7000000</v>
      </c>
      <c r="G73" s="4"/>
      <c r="H73" s="6">
        <v>-15000000</v>
      </c>
      <c r="I73" s="4"/>
    </row>
    <row r="74" spans="1:9" ht="30">
      <c r="A74" s="2" t="s">
        <v>91</v>
      </c>
      <c r="B74" s="6">
        <v>2000000</v>
      </c>
      <c r="C74" s="4"/>
      <c r="D74" s="6">
        <v>18000000</v>
      </c>
      <c r="E74" s="4"/>
      <c r="F74" s="6">
        <v>21000000</v>
      </c>
      <c r="G74" s="4"/>
      <c r="H74" s="6">
        <v>31000000</v>
      </c>
      <c r="I74" s="4"/>
    </row>
    <row r="75" spans="1:9">
      <c r="A75" s="3" t="s">
        <v>166</v>
      </c>
      <c r="B75" s="4" t="s">
        <v>5</v>
      </c>
      <c r="C75" s="4"/>
      <c r="D75" s="4" t="s">
        <v>5</v>
      </c>
      <c r="E75" s="4"/>
      <c r="F75" s="4" t="s">
        <v>5</v>
      </c>
      <c r="G75" s="4"/>
      <c r="H75" s="4" t="s">
        <v>5</v>
      </c>
      <c r="I75" s="4"/>
    </row>
    <row r="76" spans="1:9">
      <c r="A76" s="2" t="s">
        <v>149</v>
      </c>
      <c r="B76" s="6">
        <v>109000000</v>
      </c>
      <c r="C76" s="4"/>
      <c r="D76" s="6">
        <v>84000000</v>
      </c>
      <c r="E76" s="4"/>
      <c r="F76" s="4" t="s">
        <v>5</v>
      </c>
      <c r="G76" s="4"/>
      <c r="H76" s="4" t="s">
        <v>5</v>
      </c>
      <c r="I76" s="4"/>
    </row>
    <row r="77" spans="1:9">
      <c r="A77" s="2" t="s">
        <v>142</v>
      </c>
      <c r="B77" s="6">
        <v>88000000</v>
      </c>
      <c r="C77" s="4"/>
      <c r="D77" s="6">
        <v>75000000</v>
      </c>
      <c r="E77" s="4"/>
      <c r="F77" s="6">
        <v>251000000</v>
      </c>
      <c r="G77" s="4"/>
      <c r="H77" s="6">
        <v>219000000</v>
      </c>
      <c r="I77" s="4"/>
    </row>
    <row r="78" spans="1:9">
      <c r="A78" s="2" t="s">
        <v>1026</v>
      </c>
      <c r="B78" s="4" t="s">
        <v>5</v>
      </c>
      <c r="C78" s="4"/>
      <c r="D78" s="4" t="s">
        <v>5</v>
      </c>
      <c r="E78" s="4"/>
      <c r="F78" s="4" t="s">
        <v>5</v>
      </c>
      <c r="G78" s="4"/>
      <c r="H78" s="4" t="s">
        <v>5</v>
      </c>
      <c r="I78" s="4"/>
    </row>
    <row r="79" spans="1:9">
      <c r="A79" s="3" t="s">
        <v>72</v>
      </c>
      <c r="B79" s="4" t="s">
        <v>5</v>
      </c>
      <c r="C79" s="4"/>
      <c r="D79" s="4" t="s">
        <v>5</v>
      </c>
      <c r="E79" s="4"/>
      <c r="F79" s="4" t="s">
        <v>5</v>
      </c>
      <c r="G79" s="4"/>
      <c r="H79" s="4" t="s">
        <v>5</v>
      </c>
      <c r="I79" s="4"/>
    </row>
    <row r="80" spans="1:9">
      <c r="A80" s="2" t="s">
        <v>73</v>
      </c>
      <c r="B80" s="6">
        <v>2280000000</v>
      </c>
      <c r="C80" s="4"/>
      <c r="D80" s="6">
        <v>1977000000</v>
      </c>
      <c r="E80" s="4"/>
      <c r="F80" s="6">
        <v>7268000000</v>
      </c>
      <c r="G80" s="4"/>
      <c r="H80" s="6">
        <v>6550000000</v>
      </c>
      <c r="I80" s="4"/>
    </row>
    <row r="81" spans="1:9">
      <c r="A81" s="2" t="s">
        <v>74</v>
      </c>
      <c r="B81" s="4">
        <v>0</v>
      </c>
      <c r="C81" s="4"/>
      <c r="D81" s="4">
        <v>0</v>
      </c>
      <c r="E81" s="4"/>
      <c r="F81" s="4">
        <v>0</v>
      </c>
      <c r="G81" s="4"/>
      <c r="H81" s="4">
        <v>0</v>
      </c>
      <c r="I81" s="4"/>
    </row>
    <row r="82" spans="1:9">
      <c r="A82" s="2" t="s">
        <v>1557</v>
      </c>
      <c r="B82" s="6">
        <v>2000000</v>
      </c>
      <c r="C82" s="4"/>
      <c r="D82" s="4">
        <v>0</v>
      </c>
      <c r="E82" s="4"/>
      <c r="F82" s="6">
        <v>-1000000</v>
      </c>
      <c r="G82" s="4"/>
      <c r="H82" s="4">
        <v>0</v>
      </c>
      <c r="I82" s="4"/>
    </row>
    <row r="83" spans="1:9">
      <c r="A83" s="2" t="s">
        <v>76</v>
      </c>
      <c r="B83" s="6">
        <v>1000000</v>
      </c>
      <c r="C83" s="4"/>
      <c r="D83" s="4">
        <v>0</v>
      </c>
      <c r="E83" s="4"/>
      <c r="F83" s="6">
        <v>2000000</v>
      </c>
      <c r="G83" s="4"/>
      <c r="H83" s="6">
        <v>1000000</v>
      </c>
      <c r="I83" s="4"/>
    </row>
    <row r="84" spans="1:9">
      <c r="A84" s="2" t="s">
        <v>734</v>
      </c>
      <c r="B84" s="6">
        <v>26000000</v>
      </c>
      <c r="C84" s="4"/>
      <c r="D84" s="6">
        <v>79000000</v>
      </c>
      <c r="E84" s="4"/>
      <c r="F84" s="6">
        <v>171000000</v>
      </c>
      <c r="G84" s="4"/>
      <c r="H84" s="6">
        <v>184000000</v>
      </c>
      <c r="I84" s="4"/>
    </row>
    <row r="85" spans="1:9">
      <c r="A85" s="2" t="s">
        <v>78</v>
      </c>
      <c r="B85" s="6">
        <v>2309000000</v>
      </c>
      <c r="C85" s="4"/>
      <c r="D85" s="6">
        <v>2056000000</v>
      </c>
      <c r="E85" s="4"/>
      <c r="F85" s="6">
        <v>7440000000</v>
      </c>
      <c r="G85" s="4"/>
      <c r="H85" s="6">
        <v>6735000000</v>
      </c>
      <c r="I85" s="4"/>
    </row>
    <row r="86" spans="1:9">
      <c r="A86" s="3" t="s">
        <v>79</v>
      </c>
      <c r="B86" s="4" t="s">
        <v>5</v>
      </c>
      <c r="C86" s="4"/>
      <c r="D86" s="4" t="s">
        <v>5</v>
      </c>
      <c r="E86" s="4"/>
      <c r="F86" s="4" t="s">
        <v>5</v>
      </c>
      <c r="G86" s="4"/>
      <c r="H86" s="4" t="s">
        <v>5</v>
      </c>
      <c r="I86" s="4"/>
    </row>
    <row r="87" spans="1:9">
      <c r="A87" s="2" t="s">
        <v>80</v>
      </c>
      <c r="B87" s="6">
        <v>2251000000</v>
      </c>
      <c r="C87" s="4"/>
      <c r="D87" s="6">
        <v>1919000000</v>
      </c>
      <c r="E87" s="4"/>
      <c r="F87" s="6">
        <v>6856000000</v>
      </c>
      <c r="G87" s="4"/>
      <c r="H87" s="6">
        <v>5825000000</v>
      </c>
      <c r="I87" s="4"/>
    </row>
    <row r="88" spans="1:9">
      <c r="A88" s="2" t="s">
        <v>81</v>
      </c>
      <c r="B88" s="4">
        <v>0</v>
      </c>
      <c r="C88" s="4"/>
      <c r="D88" s="4">
        <v>0</v>
      </c>
      <c r="E88" s="4"/>
      <c r="F88" s="4">
        <v>0</v>
      </c>
      <c r="G88" s="4"/>
      <c r="H88" s="4">
        <v>0</v>
      </c>
      <c r="I88" s="4"/>
    </row>
    <row r="89" spans="1:9">
      <c r="A89" s="2" t="s">
        <v>82</v>
      </c>
      <c r="B89" s="6">
        <v>39000000</v>
      </c>
      <c r="C89" s="4"/>
      <c r="D89" s="6">
        <v>34000000</v>
      </c>
      <c r="E89" s="4"/>
      <c r="F89" s="6">
        <v>106000000</v>
      </c>
      <c r="G89" s="4"/>
      <c r="H89" s="6">
        <v>102000000</v>
      </c>
      <c r="I89" s="4"/>
    </row>
    <row r="90" spans="1:9">
      <c r="A90" s="2" t="s">
        <v>83</v>
      </c>
      <c r="B90" s="4">
        <v>0</v>
      </c>
      <c r="C90" s="4"/>
      <c r="D90" s="4">
        <v>0</v>
      </c>
      <c r="E90" s="4"/>
      <c r="F90" s="4">
        <v>0</v>
      </c>
      <c r="G90" s="4"/>
      <c r="H90" s="4">
        <v>0</v>
      </c>
      <c r="I90" s="4"/>
    </row>
    <row r="91" spans="1:9">
      <c r="A91" s="2" t="s">
        <v>84</v>
      </c>
      <c r="B91" s="4">
        <v>0</v>
      </c>
      <c r="C91" s="4"/>
      <c r="D91" s="4">
        <v>0</v>
      </c>
      <c r="E91" s="4"/>
      <c r="F91" s="4">
        <v>0</v>
      </c>
      <c r="G91" s="4"/>
      <c r="H91" s="4">
        <v>0</v>
      </c>
      <c r="I91" s="4"/>
    </row>
    <row r="92" spans="1:9">
      <c r="A92" s="2" t="s">
        <v>85</v>
      </c>
      <c r="B92" s="6">
        <v>10000000</v>
      </c>
      <c r="C92" s="4"/>
      <c r="D92" s="6">
        <v>12000000</v>
      </c>
      <c r="E92" s="4"/>
      <c r="F92" s="6">
        <v>28000000</v>
      </c>
      <c r="G92" s="4"/>
      <c r="H92" s="6">
        <v>39000000</v>
      </c>
      <c r="I92" s="4"/>
    </row>
    <row r="93" spans="1:9">
      <c r="A93" s="2" t="s">
        <v>86</v>
      </c>
      <c r="B93" s="6">
        <v>2300000000</v>
      </c>
      <c r="C93" s="4"/>
      <c r="D93" s="6">
        <v>1965000000</v>
      </c>
      <c r="E93" s="4"/>
      <c r="F93" s="6">
        <v>6990000000</v>
      </c>
      <c r="G93" s="4"/>
      <c r="H93" s="6">
        <v>5966000000</v>
      </c>
      <c r="I93" s="4"/>
    </row>
    <row r="94" spans="1:9">
      <c r="A94" s="2" t="s">
        <v>1558</v>
      </c>
      <c r="B94" s="6">
        <v>9000000</v>
      </c>
      <c r="C94" s="4"/>
      <c r="D94" s="6">
        <v>91000000</v>
      </c>
      <c r="E94" s="4"/>
      <c r="F94" s="6">
        <v>450000000</v>
      </c>
      <c r="G94" s="4"/>
      <c r="H94" s="6">
        <v>769000000</v>
      </c>
      <c r="I94" s="4"/>
    </row>
    <row r="95" spans="1:9">
      <c r="A95" s="2" t="s">
        <v>88</v>
      </c>
      <c r="B95" s="6">
        <v>-2000000</v>
      </c>
      <c r="C95" s="4"/>
      <c r="D95" s="6">
        <v>-23000000</v>
      </c>
      <c r="E95" s="4"/>
      <c r="F95" s="6">
        <v>-100000000</v>
      </c>
      <c r="G95" s="4"/>
      <c r="H95" s="6">
        <v>-217000000</v>
      </c>
      <c r="I95" s="4"/>
    </row>
    <row r="96" spans="1:9">
      <c r="A96" s="2" t="s">
        <v>89</v>
      </c>
      <c r="B96" s="6">
        <v>11000000</v>
      </c>
      <c r="C96" s="4"/>
      <c r="D96" s="6">
        <v>68000000</v>
      </c>
      <c r="E96" s="4"/>
      <c r="F96" s="6">
        <v>350000000</v>
      </c>
      <c r="G96" s="4"/>
      <c r="H96" s="6">
        <v>552000000</v>
      </c>
      <c r="I96" s="4"/>
    </row>
    <row r="97" spans="1:9" ht="30">
      <c r="A97" s="2" t="s">
        <v>90</v>
      </c>
      <c r="B97" s="6">
        <v>-8000000</v>
      </c>
      <c r="C97" s="4"/>
      <c r="D97" s="6">
        <v>-35000000</v>
      </c>
      <c r="E97" s="4"/>
      <c r="F97" s="6">
        <v>-165000000</v>
      </c>
      <c r="G97" s="4"/>
      <c r="H97" s="6">
        <v>-212000000</v>
      </c>
      <c r="I97" s="4"/>
    </row>
    <row r="98" spans="1:9" ht="30">
      <c r="A98" s="2" t="s">
        <v>91</v>
      </c>
      <c r="B98" s="6">
        <v>3000000</v>
      </c>
      <c r="C98" s="4"/>
      <c r="D98" s="6">
        <v>33000000</v>
      </c>
      <c r="E98" s="4"/>
      <c r="F98" s="6">
        <v>185000000</v>
      </c>
      <c r="G98" s="4"/>
      <c r="H98" s="6">
        <v>340000000</v>
      </c>
      <c r="I98" s="4"/>
    </row>
    <row r="99" spans="1:9">
      <c r="A99" s="3" t="s">
        <v>166</v>
      </c>
      <c r="B99" s="4" t="s">
        <v>5</v>
      </c>
      <c r="C99" s="4"/>
      <c r="D99" s="4" t="s">
        <v>5</v>
      </c>
      <c r="E99" s="4"/>
      <c r="F99" s="4" t="s">
        <v>5</v>
      </c>
      <c r="G99" s="4"/>
      <c r="H99" s="4" t="s">
        <v>5</v>
      </c>
      <c r="I99" s="4"/>
    </row>
    <row r="100" spans="1:9">
      <c r="A100" s="2" t="s">
        <v>149</v>
      </c>
      <c r="B100" s="6">
        <v>56000000</v>
      </c>
      <c r="C100" s="4"/>
      <c r="D100" s="6">
        <v>69000000</v>
      </c>
      <c r="E100" s="4"/>
      <c r="F100" s="4" t="s">
        <v>5</v>
      </c>
      <c r="G100" s="4"/>
      <c r="H100" s="4" t="s">
        <v>5</v>
      </c>
      <c r="I100" s="4"/>
    </row>
    <row r="101" spans="1:9">
      <c r="A101" s="2" t="s">
        <v>142</v>
      </c>
      <c r="B101" s="6">
        <v>54000000</v>
      </c>
      <c r="C101" s="4"/>
      <c r="D101" s="6">
        <v>53000000</v>
      </c>
      <c r="E101" s="4"/>
      <c r="F101" s="6">
        <v>162000000</v>
      </c>
      <c r="G101" s="4"/>
      <c r="H101" s="6">
        <v>154000000</v>
      </c>
      <c r="I101" s="4"/>
    </row>
    <row r="102" spans="1:9">
      <c r="A102" s="2" t="s">
        <v>1559</v>
      </c>
      <c r="B102" s="4" t="s">
        <v>5</v>
      </c>
      <c r="C102" s="4"/>
      <c r="D102" s="4" t="s">
        <v>5</v>
      </c>
      <c r="E102" s="4"/>
      <c r="F102" s="4" t="s">
        <v>5</v>
      </c>
      <c r="G102" s="4"/>
      <c r="H102" s="4" t="s">
        <v>5</v>
      </c>
      <c r="I102" s="4"/>
    </row>
    <row r="103" spans="1:9">
      <c r="A103" s="3" t="s">
        <v>72</v>
      </c>
      <c r="B103" s="4" t="s">
        <v>5</v>
      </c>
      <c r="C103" s="4"/>
      <c r="D103" s="4" t="s">
        <v>5</v>
      </c>
      <c r="E103" s="4"/>
      <c r="F103" s="4" t="s">
        <v>5</v>
      </c>
      <c r="G103" s="4"/>
      <c r="H103" s="4" t="s">
        <v>5</v>
      </c>
      <c r="I103" s="4"/>
    </row>
    <row r="104" spans="1:9">
      <c r="A104" s="2" t="s">
        <v>73</v>
      </c>
      <c r="B104" s="6">
        <v>186000000</v>
      </c>
      <c r="C104" s="4"/>
      <c r="D104" s="6">
        <v>243000000</v>
      </c>
      <c r="E104" s="4"/>
      <c r="F104" s="6">
        <v>563000000</v>
      </c>
      <c r="G104" s="4"/>
      <c r="H104" s="6">
        <v>737000000</v>
      </c>
      <c r="I104" s="4"/>
    </row>
    <row r="105" spans="1:9">
      <c r="A105" s="2" t="s">
        <v>74</v>
      </c>
      <c r="B105" s="4">
        <v>0</v>
      </c>
      <c r="C105" s="4"/>
      <c r="D105" s="4">
        <v>0</v>
      </c>
      <c r="E105" s="4"/>
      <c r="F105" s="4">
        <v>0</v>
      </c>
      <c r="G105" s="4"/>
      <c r="H105" s="4">
        <v>0</v>
      </c>
      <c r="I105" s="4"/>
    </row>
    <row r="106" spans="1:9">
      <c r="A106" s="2" t="s">
        <v>1557</v>
      </c>
      <c r="B106" s="4">
        <v>0</v>
      </c>
      <c r="C106" s="4"/>
      <c r="D106" s="4">
        <v>0</v>
      </c>
      <c r="E106" s="4"/>
      <c r="F106" s="4">
        <v>0</v>
      </c>
      <c r="G106" s="4"/>
      <c r="H106" s="4">
        <v>0</v>
      </c>
      <c r="I106" s="4"/>
    </row>
    <row r="107" spans="1:9">
      <c r="A107" s="2" t="s">
        <v>76</v>
      </c>
      <c r="B107" s="4">
        <v>0</v>
      </c>
      <c r="C107" s="4"/>
      <c r="D107" s="4">
        <v>0</v>
      </c>
      <c r="E107" s="4"/>
      <c r="F107" s="4">
        <v>0</v>
      </c>
      <c r="G107" s="4"/>
      <c r="H107" s="4">
        <v>0</v>
      </c>
      <c r="I107" s="4"/>
    </row>
    <row r="108" spans="1:9">
      <c r="A108" s="2" t="s">
        <v>734</v>
      </c>
      <c r="B108" s="6">
        <v>1000000</v>
      </c>
      <c r="C108" s="4"/>
      <c r="D108" s="4">
        <v>0</v>
      </c>
      <c r="E108" s="4"/>
      <c r="F108" s="6">
        <v>1000000</v>
      </c>
      <c r="G108" s="4"/>
      <c r="H108" s="4">
        <v>0</v>
      </c>
      <c r="I108" s="4"/>
    </row>
    <row r="109" spans="1:9">
      <c r="A109" s="2" t="s">
        <v>78</v>
      </c>
      <c r="B109" s="6">
        <v>187000000</v>
      </c>
      <c r="C109" s="4"/>
      <c r="D109" s="6">
        <v>243000000</v>
      </c>
      <c r="E109" s="4"/>
      <c r="F109" s="6">
        <v>564000000</v>
      </c>
      <c r="G109" s="4"/>
      <c r="H109" s="6">
        <v>737000000</v>
      </c>
      <c r="I109" s="4"/>
    </row>
    <row r="110" spans="1:9">
      <c r="A110" s="3" t="s">
        <v>79</v>
      </c>
      <c r="B110" s="4" t="s">
        <v>5</v>
      </c>
      <c r="C110" s="4"/>
      <c r="D110" s="4" t="s">
        <v>5</v>
      </c>
      <c r="E110" s="4"/>
      <c r="F110" s="4" t="s">
        <v>5</v>
      </c>
      <c r="G110" s="4"/>
      <c r="H110" s="4" t="s">
        <v>5</v>
      </c>
      <c r="I110" s="4"/>
    </row>
    <row r="111" spans="1:9">
      <c r="A111" s="2" t="s">
        <v>80</v>
      </c>
      <c r="B111" s="6">
        <v>188000000</v>
      </c>
      <c r="C111" s="4"/>
      <c r="D111" s="6">
        <v>246000000</v>
      </c>
      <c r="E111" s="4"/>
      <c r="F111" s="6">
        <v>571000000</v>
      </c>
      <c r="G111" s="4"/>
      <c r="H111" s="6">
        <v>749000000</v>
      </c>
      <c r="I111" s="4"/>
    </row>
    <row r="112" spans="1:9">
      <c r="A112" s="2" t="s">
        <v>81</v>
      </c>
      <c r="B112" s="4">
        <v>0</v>
      </c>
      <c r="C112" s="4"/>
      <c r="D112" s="4">
        <v>0</v>
      </c>
      <c r="E112" s="4"/>
      <c r="F112" s="4">
        <v>0</v>
      </c>
      <c r="G112" s="4"/>
      <c r="H112" s="4">
        <v>0</v>
      </c>
      <c r="I112" s="4"/>
    </row>
    <row r="113" spans="1:9">
      <c r="A113" s="2" t="s">
        <v>82</v>
      </c>
      <c r="B113" s="6">
        <v>5000000</v>
      </c>
      <c r="C113" s="4"/>
      <c r="D113" s="6">
        <v>6000000</v>
      </c>
      <c r="E113" s="4"/>
      <c r="F113" s="6">
        <v>17000000</v>
      </c>
      <c r="G113" s="4"/>
      <c r="H113" s="6">
        <v>20000000</v>
      </c>
      <c r="I113" s="4"/>
    </row>
    <row r="114" spans="1:9">
      <c r="A114" s="2" t="s">
        <v>83</v>
      </c>
      <c r="B114" s="4">
        <v>0</v>
      </c>
      <c r="C114" s="4"/>
      <c r="D114" s="4">
        <v>0</v>
      </c>
      <c r="E114" s="4"/>
      <c r="F114" s="4">
        <v>0</v>
      </c>
      <c r="G114" s="4"/>
      <c r="H114" s="4">
        <v>0</v>
      </c>
      <c r="I114" s="4"/>
    </row>
    <row r="115" spans="1:9">
      <c r="A115" s="2" t="s">
        <v>84</v>
      </c>
      <c r="B115" s="4">
        <v>0</v>
      </c>
      <c r="C115" s="4"/>
      <c r="D115" s="4">
        <v>0</v>
      </c>
      <c r="E115" s="4"/>
      <c r="F115" s="4">
        <v>0</v>
      </c>
      <c r="G115" s="4"/>
      <c r="H115" s="4">
        <v>0</v>
      </c>
      <c r="I115" s="4"/>
    </row>
    <row r="116" spans="1:9">
      <c r="A116" s="2" t="s">
        <v>85</v>
      </c>
      <c r="B116" s="4">
        <v>0</v>
      </c>
      <c r="C116" s="4"/>
      <c r="D116" s="4">
        <v>0</v>
      </c>
      <c r="E116" s="4"/>
      <c r="F116" s="4">
        <v>0</v>
      </c>
      <c r="G116" s="4"/>
      <c r="H116" s="4">
        <v>0</v>
      </c>
      <c r="I116" s="4"/>
    </row>
    <row r="117" spans="1:9">
      <c r="A117" s="2" t="s">
        <v>86</v>
      </c>
      <c r="B117" s="6">
        <v>193000000</v>
      </c>
      <c r="C117" s="4"/>
      <c r="D117" s="6">
        <v>252000000</v>
      </c>
      <c r="E117" s="4"/>
      <c r="F117" s="6">
        <v>588000000</v>
      </c>
      <c r="G117" s="4"/>
      <c r="H117" s="6">
        <v>769000000</v>
      </c>
      <c r="I117" s="4"/>
    </row>
    <row r="118" spans="1:9">
      <c r="A118" s="2" t="s">
        <v>1558</v>
      </c>
      <c r="B118" s="6">
        <v>-6000000</v>
      </c>
      <c r="C118" s="4"/>
      <c r="D118" s="6">
        <v>-9000000</v>
      </c>
      <c r="E118" s="4"/>
      <c r="F118" s="6">
        <v>-24000000</v>
      </c>
      <c r="G118" s="4"/>
      <c r="H118" s="6">
        <v>-32000000</v>
      </c>
      <c r="I118" s="4"/>
    </row>
    <row r="119" spans="1:9">
      <c r="A119" s="2" t="s">
        <v>88</v>
      </c>
      <c r="B119" s="6">
        <v>-3000000</v>
      </c>
      <c r="C119" s="4"/>
      <c r="D119" s="6">
        <v>4000000</v>
      </c>
      <c r="E119" s="4"/>
      <c r="F119" s="6">
        <v>11000000</v>
      </c>
      <c r="G119" s="4"/>
      <c r="H119" s="6">
        <v>14000000</v>
      </c>
      <c r="I119" s="4"/>
    </row>
    <row r="120" spans="1:9">
      <c r="A120" s="2" t="s">
        <v>89</v>
      </c>
      <c r="B120" s="6">
        <v>-3000000</v>
      </c>
      <c r="C120" s="4"/>
      <c r="D120" s="6">
        <v>-5000000</v>
      </c>
      <c r="E120" s="4"/>
      <c r="F120" s="6">
        <v>-13000000</v>
      </c>
      <c r="G120" s="4"/>
      <c r="H120" s="6">
        <v>-18000000</v>
      </c>
      <c r="I120" s="4"/>
    </row>
    <row r="121" spans="1:9" ht="30">
      <c r="A121" s="2" t="s">
        <v>90</v>
      </c>
      <c r="B121" s="4">
        <v>0</v>
      </c>
      <c r="C121" s="4"/>
      <c r="D121" s="4">
        <v>0</v>
      </c>
      <c r="E121" s="4"/>
      <c r="F121" s="4">
        <v>0</v>
      </c>
      <c r="G121" s="4"/>
      <c r="H121" s="4">
        <v>0</v>
      </c>
      <c r="I121" s="4"/>
    </row>
    <row r="122" spans="1:9" ht="30">
      <c r="A122" s="2" t="s">
        <v>91</v>
      </c>
      <c r="B122" s="6">
        <v>-3000000</v>
      </c>
      <c r="C122" s="4"/>
      <c r="D122" s="6">
        <v>-5000000</v>
      </c>
      <c r="E122" s="4"/>
      <c r="F122" s="6">
        <v>-13000000</v>
      </c>
      <c r="G122" s="4"/>
      <c r="H122" s="6">
        <v>-18000000</v>
      </c>
      <c r="I122" s="4"/>
    </row>
    <row r="123" spans="1:9">
      <c r="A123" s="3" t="s">
        <v>166</v>
      </c>
      <c r="B123" s="4" t="s">
        <v>5</v>
      </c>
      <c r="C123" s="4"/>
      <c r="D123" s="4" t="s">
        <v>5</v>
      </c>
      <c r="E123" s="4"/>
      <c r="F123" s="4" t="s">
        <v>5</v>
      </c>
      <c r="G123" s="4"/>
      <c r="H123" s="4" t="s">
        <v>5</v>
      </c>
      <c r="I123" s="4"/>
    </row>
    <row r="124" spans="1:9">
      <c r="A124" s="2" t="s">
        <v>149</v>
      </c>
      <c r="B124" s="6">
        <v>17000000</v>
      </c>
      <c r="C124" s="4"/>
      <c r="D124" s="6">
        <v>3000000</v>
      </c>
      <c r="E124" s="4"/>
      <c r="F124" s="4" t="s">
        <v>5</v>
      </c>
      <c r="G124" s="4"/>
      <c r="H124" s="4" t="s">
        <v>5</v>
      </c>
      <c r="I124" s="4"/>
    </row>
    <row r="125" spans="1:9">
      <c r="A125" s="2" t="s">
        <v>142</v>
      </c>
      <c r="B125" s="6">
        <v>7000000</v>
      </c>
      <c r="C125" s="4"/>
      <c r="D125" s="6">
        <v>8000000</v>
      </c>
      <c r="E125" s="4"/>
      <c r="F125" s="6">
        <v>19000000</v>
      </c>
      <c r="G125" s="4"/>
      <c r="H125" s="6">
        <v>20000000</v>
      </c>
      <c r="I125" s="4"/>
    </row>
    <row r="126" spans="1:9">
      <c r="A126" s="2" t="s">
        <v>1079</v>
      </c>
      <c r="B126" s="4" t="s">
        <v>5</v>
      </c>
      <c r="C126" s="4"/>
      <c r="D126" s="4" t="s">
        <v>5</v>
      </c>
      <c r="E126" s="4"/>
      <c r="F126" s="4" t="s">
        <v>5</v>
      </c>
      <c r="G126" s="4"/>
      <c r="H126" s="4" t="s">
        <v>5</v>
      </c>
      <c r="I126" s="4"/>
    </row>
    <row r="127" spans="1:9">
      <c r="A127" s="3" t="s">
        <v>72</v>
      </c>
      <c r="B127" s="4" t="s">
        <v>5</v>
      </c>
      <c r="C127" s="4"/>
      <c r="D127" s="4" t="s">
        <v>5</v>
      </c>
      <c r="E127" s="4"/>
      <c r="F127" s="4" t="s">
        <v>5</v>
      </c>
      <c r="G127" s="4"/>
      <c r="H127" s="4" t="s">
        <v>5</v>
      </c>
      <c r="I127" s="4"/>
    </row>
    <row r="128" spans="1:9">
      <c r="A128" s="2" t="s">
        <v>73</v>
      </c>
      <c r="B128" s="6">
        <v>74000000</v>
      </c>
      <c r="C128" s="4"/>
      <c r="D128" s="6">
        <v>108000000</v>
      </c>
      <c r="E128" s="4"/>
      <c r="F128" s="6">
        <v>314000000</v>
      </c>
      <c r="G128" s="4"/>
      <c r="H128" s="6">
        <v>334000000</v>
      </c>
      <c r="I128" s="4"/>
    </row>
    <row r="129" spans="1:9">
      <c r="A129" s="2" t="s">
        <v>74</v>
      </c>
      <c r="B129" s="6">
        <v>108000000</v>
      </c>
      <c r="C129" s="4"/>
      <c r="D129" s="6">
        <v>83000000</v>
      </c>
      <c r="E129" s="4"/>
      <c r="F129" s="6">
        <v>302000000</v>
      </c>
      <c r="G129" s="4"/>
      <c r="H129" s="6">
        <v>238000000</v>
      </c>
      <c r="I129" s="4"/>
    </row>
    <row r="130" spans="1:9">
      <c r="A130" s="2" t="s">
        <v>1557</v>
      </c>
      <c r="B130" s="4">
        <v>0</v>
      </c>
      <c r="C130" s="4"/>
      <c r="D130" s="4">
        <v>0</v>
      </c>
      <c r="E130" s="4"/>
      <c r="F130" s="4">
        <v>0</v>
      </c>
      <c r="G130" s="4"/>
      <c r="H130" s="6">
        <v>2000000</v>
      </c>
      <c r="I130" s="4"/>
    </row>
    <row r="131" spans="1:9">
      <c r="A131" s="2" t="s">
        <v>76</v>
      </c>
      <c r="B131" s="6">
        <v>1000000</v>
      </c>
      <c r="C131" s="4"/>
      <c r="D131" s="6">
        <v>3000000</v>
      </c>
      <c r="E131" s="4"/>
      <c r="F131" s="6">
        <v>2000000</v>
      </c>
      <c r="G131" s="4"/>
      <c r="H131" s="6">
        <v>8000000</v>
      </c>
      <c r="I131" s="4"/>
    </row>
    <row r="132" spans="1:9">
      <c r="A132" s="2" t="s">
        <v>734</v>
      </c>
      <c r="B132" s="6">
        <v>-1000000</v>
      </c>
      <c r="C132" s="4"/>
      <c r="D132" s="6">
        <v>2000000</v>
      </c>
      <c r="E132" s="4"/>
      <c r="F132" s="6">
        <v>-4000000</v>
      </c>
      <c r="G132" s="4"/>
      <c r="H132" s="6">
        <v>3000000</v>
      </c>
      <c r="I132" s="4"/>
    </row>
    <row r="133" spans="1:9">
      <c r="A133" s="2" t="s">
        <v>78</v>
      </c>
      <c r="B133" s="6">
        <v>182000000</v>
      </c>
      <c r="C133" s="4"/>
      <c r="D133" s="6">
        <v>196000000</v>
      </c>
      <c r="E133" s="4"/>
      <c r="F133" s="6">
        <v>614000000</v>
      </c>
      <c r="G133" s="4"/>
      <c r="H133" s="6">
        <v>585000000</v>
      </c>
      <c r="I133" s="4"/>
    </row>
    <row r="134" spans="1:9">
      <c r="A134" s="3" t="s">
        <v>79</v>
      </c>
      <c r="B134" s="4" t="s">
        <v>5</v>
      </c>
      <c r="C134" s="4"/>
      <c r="D134" s="4" t="s">
        <v>5</v>
      </c>
      <c r="E134" s="4"/>
      <c r="F134" s="4" t="s">
        <v>5</v>
      </c>
      <c r="G134" s="4"/>
      <c r="H134" s="4" t="s">
        <v>5</v>
      </c>
      <c r="I134" s="4"/>
    </row>
    <row r="135" spans="1:9">
      <c r="A135" s="2" t="s">
        <v>80</v>
      </c>
      <c r="B135" s="6">
        <v>55000000</v>
      </c>
      <c r="C135" s="4"/>
      <c r="D135" s="6">
        <v>90000000</v>
      </c>
      <c r="E135" s="4"/>
      <c r="F135" s="6">
        <v>242000000</v>
      </c>
      <c r="G135" s="4"/>
      <c r="H135" s="6">
        <v>266000000</v>
      </c>
      <c r="I135" s="4"/>
    </row>
    <row r="136" spans="1:9">
      <c r="A136" s="2" t="s">
        <v>81</v>
      </c>
      <c r="B136" s="6">
        <v>44000000</v>
      </c>
      <c r="C136" s="4"/>
      <c r="D136" s="6">
        <v>41000000</v>
      </c>
      <c r="E136" s="4"/>
      <c r="F136" s="6">
        <v>131000000</v>
      </c>
      <c r="G136" s="4"/>
      <c r="H136" s="6">
        <v>120000000</v>
      </c>
      <c r="I136" s="4"/>
    </row>
    <row r="137" spans="1:9">
      <c r="A137" s="2" t="s">
        <v>82</v>
      </c>
      <c r="B137" s="6">
        <v>11000000</v>
      </c>
      <c r="C137" s="4"/>
      <c r="D137" s="6">
        <v>10000000</v>
      </c>
      <c r="E137" s="4"/>
      <c r="F137" s="6">
        <v>33000000</v>
      </c>
      <c r="G137" s="4"/>
      <c r="H137" s="6">
        <v>31000000</v>
      </c>
      <c r="I137" s="4"/>
    </row>
    <row r="138" spans="1:9">
      <c r="A138" s="2" t="s">
        <v>83</v>
      </c>
      <c r="B138" s="4">
        <v>0</v>
      </c>
      <c r="C138" s="4"/>
      <c r="D138" s="4">
        <v>0</v>
      </c>
      <c r="E138" s="4"/>
      <c r="F138" s="4">
        <v>0</v>
      </c>
      <c r="G138" s="4"/>
      <c r="H138" s="4">
        <v>0</v>
      </c>
      <c r="I138" s="4"/>
    </row>
    <row r="139" spans="1:9">
      <c r="A139" s="2" t="s">
        <v>84</v>
      </c>
      <c r="B139" s="4">
        <v>0</v>
      </c>
      <c r="C139" s="4"/>
      <c r="D139" s="4">
        <v>0</v>
      </c>
      <c r="E139" s="4"/>
      <c r="F139" s="4">
        <v>0</v>
      </c>
      <c r="G139" s="4"/>
      <c r="H139" s="4">
        <v>0</v>
      </c>
      <c r="I139" s="4"/>
    </row>
    <row r="140" spans="1:9">
      <c r="A140" s="2" t="s">
        <v>85</v>
      </c>
      <c r="B140" s="6">
        <v>16000000</v>
      </c>
      <c r="C140" s="4"/>
      <c r="D140" s="6">
        <v>12000000</v>
      </c>
      <c r="E140" s="4"/>
      <c r="F140" s="6">
        <v>43000000</v>
      </c>
      <c r="G140" s="4"/>
      <c r="H140" s="6">
        <v>37000000</v>
      </c>
      <c r="I140" s="4"/>
    </row>
    <row r="141" spans="1:9">
      <c r="A141" s="2" t="s">
        <v>86</v>
      </c>
      <c r="B141" s="6">
        <v>126000000</v>
      </c>
      <c r="C141" s="4"/>
      <c r="D141" s="6">
        <v>153000000</v>
      </c>
      <c r="E141" s="4"/>
      <c r="F141" s="6">
        <v>449000000</v>
      </c>
      <c r="G141" s="4"/>
      <c r="H141" s="6">
        <v>454000000</v>
      </c>
      <c r="I141" s="4"/>
    </row>
    <row r="142" spans="1:9">
      <c r="A142" s="2" t="s">
        <v>1558</v>
      </c>
      <c r="B142" s="6">
        <v>56000000</v>
      </c>
      <c r="C142" s="4"/>
      <c r="D142" s="6">
        <v>43000000</v>
      </c>
      <c r="E142" s="4"/>
      <c r="F142" s="6">
        <v>165000000</v>
      </c>
      <c r="G142" s="4"/>
      <c r="H142" s="6">
        <v>131000000</v>
      </c>
      <c r="I142" s="4"/>
    </row>
    <row r="143" spans="1:9">
      <c r="A143" s="2" t="s">
        <v>88</v>
      </c>
      <c r="B143" s="6">
        <v>12000000</v>
      </c>
      <c r="C143" s="4"/>
      <c r="D143" s="6">
        <v>-14000000</v>
      </c>
      <c r="E143" s="4"/>
      <c r="F143" s="6">
        <v>-38000000</v>
      </c>
      <c r="G143" s="4"/>
      <c r="H143" s="6">
        <v>-40000000</v>
      </c>
      <c r="I143" s="4"/>
    </row>
    <row r="144" spans="1:9">
      <c r="A144" s="2" t="s">
        <v>89</v>
      </c>
      <c r="B144" s="6">
        <v>44000000</v>
      </c>
      <c r="C144" s="4"/>
      <c r="D144" s="6">
        <v>29000000</v>
      </c>
      <c r="E144" s="4"/>
      <c r="F144" s="6">
        <v>127000000</v>
      </c>
      <c r="G144" s="4"/>
      <c r="H144" s="6">
        <v>91000000</v>
      </c>
      <c r="I144" s="4"/>
    </row>
    <row r="145" spans="1:9" ht="30">
      <c r="A145" s="2" t="s">
        <v>90</v>
      </c>
      <c r="B145" s="6">
        <v>-15000000</v>
      </c>
      <c r="C145" s="4"/>
      <c r="D145" s="6">
        <v>-25000000</v>
      </c>
      <c r="E145" s="4"/>
      <c r="F145" s="6">
        <v>-47000000</v>
      </c>
      <c r="G145" s="4"/>
      <c r="H145" s="6">
        <v>-76000000</v>
      </c>
      <c r="I145" s="4"/>
    </row>
    <row r="146" spans="1:9" ht="30">
      <c r="A146" s="2" t="s">
        <v>91</v>
      </c>
      <c r="B146" s="6">
        <v>29000000</v>
      </c>
      <c r="C146" s="4"/>
      <c r="D146" s="6">
        <v>4000000</v>
      </c>
      <c r="E146" s="4"/>
      <c r="F146" s="6">
        <v>80000000</v>
      </c>
      <c r="G146" s="4"/>
      <c r="H146" s="6">
        <v>15000000</v>
      </c>
      <c r="I146" s="4"/>
    </row>
    <row r="147" spans="1:9">
      <c r="A147" s="3" t="s">
        <v>166</v>
      </c>
      <c r="B147" s="4" t="s">
        <v>5</v>
      </c>
      <c r="C147" s="4"/>
      <c r="D147" s="4" t="s">
        <v>5</v>
      </c>
      <c r="E147" s="4"/>
      <c r="F147" s="4" t="s">
        <v>5</v>
      </c>
      <c r="G147" s="4"/>
      <c r="H147" s="4" t="s">
        <v>5</v>
      </c>
      <c r="I147" s="4"/>
    </row>
    <row r="148" spans="1:9">
      <c r="A148" s="2" t="s">
        <v>149</v>
      </c>
      <c r="B148" s="6">
        <v>188000000</v>
      </c>
      <c r="C148" s="4"/>
      <c r="D148" s="6">
        <v>101000000</v>
      </c>
      <c r="E148" s="4"/>
      <c r="F148" s="4" t="s">
        <v>5</v>
      </c>
      <c r="G148" s="4"/>
      <c r="H148" s="4" t="s">
        <v>5</v>
      </c>
      <c r="I148" s="4"/>
    </row>
    <row r="149" spans="1:9">
      <c r="A149" s="2" t="s">
        <v>142</v>
      </c>
      <c r="B149" s="6">
        <v>27000000</v>
      </c>
      <c r="C149" s="4"/>
      <c r="D149" s="6">
        <v>24000000</v>
      </c>
      <c r="E149" s="4"/>
      <c r="F149" s="6">
        <v>78000000</v>
      </c>
      <c r="G149" s="4"/>
      <c r="H149" s="6">
        <v>68000000</v>
      </c>
      <c r="I149" s="4"/>
    </row>
    <row r="150" spans="1:9">
      <c r="A150" s="2" t="s">
        <v>1066</v>
      </c>
      <c r="B150" s="4" t="s">
        <v>5</v>
      </c>
      <c r="C150" s="4"/>
      <c r="D150" s="4" t="s">
        <v>5</v>
      </c>
      <c r="E150" s="4"/>
      <c r="F150" s="4" t="s">
        <v>5</v>
      </c>
      <c r="G150" s="4"/>
      <c r="H150" s="4" t="s">
        <v>5</v>
      </c>
      <c r="I150" s="4"/>
    </row>
    <row r="151" spans="1:9">
      <c r="A151" s="3" t="s">
        <v>72</v>
      </c>
      <c r="B151" s="4" t="s">
        <v>5</v>
      </c>
      <c r="C151" s="4"/>
      <c r="D151" s="4" t="s">
        <v>5</v>
      </c>
      <c r="E151" s="4"/>
      <c r="F151" s="4" t="s">
        <v>5</v>
      </c>
      <c r="G151" s="4"/>
      <c r="H151" s="4" t="s">
        <v>5</v>
      </c>
      <c r="I151" s="4"/>
    </row>
    <row r="152" spans="1:9">
      <c r="A152" s="2" t="s">
        <v>73</v>
      </c>
      <c r="B152" s="4">
        <v>0</v>
      </c>
      <c r="C152" s="4"/>
      <c r="D152" s="4">
        <v>0</v>
      </c>
      <c r="E152" s="4"/>
      <c r="F152" s="4">
        <v>0</v>
      </c>
      <c r="G152" s="4"/>
      <c r="H152" s="4">
        <v>0</v>
      </c>
      <c r="I152" s="4"/>
    </row>
    <row r="153" spans="1:9">
      <c r="A153" s="2" t="s">
        <v>74</v>
      </c>
      <c r="B153" s="6">
        <v>220000000</v>
      </c>
      <c r="C153" s="4"/>
      <c r="D153" s="6">
        <v>153000000</v>
      </c>
      <c r="E153" s="4"/>
      <c r="F153" s="6">
        <v>571000000</v>
      </c>
      <c r="G153" s="4"/>
      <c r="H153" s="6">
        <v>445000000</v>
      </c>
      <c r="I153" s="4"/>
    </row>
    <row r="154" spans="1:9">
      <c r="A154" s="2" t="s">
        <v>1557</v>
      </c>
      <c r="B154" s="4">
        <v>0</v>
      </c>
      <c r="C154" s="4"/>
      <c r="D154" s="4">
        <v>0</v>
      </c>
      <c r="E154" s="4"/>
      <c r="F154" s="4">
        <v>0</v>
      </c>
      <c r="G154" s="4"/>
      <c r="H154" s="4">
        <v>0</v>
      </c>
      <c r="I154" s="4"/>
    </row>
    <row r="155" spans="1:9">
      <c r="A155" s="2" t="s">
        <v>76</v>
      </c>
      <c r="B155" s="6">
        <v>1000000</v>
      </c>
      <c r="C155" s="4"/>
      <c r="D155" s="4">
        <v>0</v>
      </c>
      <c r="E155" s="4"/>
      <c r="F155" s="6">
        <v>2000000</v>
      </c>
      <c r="G155" s="4"/>
      <c r="H155" s="4">
        <v>0</v>
      </c>
      <c r="I155" s="4"/>
    </row>
    <row r="156" spans="1:9">
      <c r="A156" s="2" t="s">
        <v>734</v>
      </c>
      <c r="B156" s="6">
        <v>-1000000</v>
      </c>
      <c r="C156" s="4"/>
      <c r="D156" s="4">
        <v>0</v>
      </c>
      <c r="E156" s="4"/>
      <c r="F156" s="6">
        <v>37000000</v>
      </c>
      <c r="G156" s="4"/>
      <c r="H156" s="4">
        <v>0</v>
      </c>
      <c r="I156" s="4"/>
    </row>
    <row r="157" spans="1:9">
      <c r="A157" s="2" t="s">
        <v>78</v>
      </c>
      <c r="B157" s="6">
        <v>220000000</v>
      </c>
      <c r="C157" s="4"/>
      <c r="D157" s="6">
        <v>153000000</v>
      </c>
      <c r="E157" s="4"/>
      <c r="F157" s="6">
        <v>610000000</v>
      </c>
      <c r="G157" s="4"/>
      <c r="H157" s="6">
        <v>445000000</v>
      </c>
      <c r="I157" s="4"/>
    </row>
    <row r="158" spans="1:9">
      <c r="A158" s="3" t="s">
        <v>79</v>
      </c>
      <c r="B158" s="4" t="s">
        <v>5</v>
      </c>
      <c r="C158" s="4"/>
      <c r="D158" s="4" t="s">
        <v>5</v>
      </c>
      <c r="E158" s="4"/>
      <c r="F158" s="4" t="s">
        <v>5</v>
      </c>
      <c r="G158" s="4"/>
      <c r="H158" s="4" t="s">
        <v>5</v>
      </c>
      <c r="I158" s="4"/>
    </row>
    <row r="159" spans="1:9">
      <c r="A159" s="2" t="s">
        <v>80</v>
      </c>
      <c r="B159" s="4">
        <v>0</v>
      </c>
      <c r="C159" s="4"/>
      <c r="D159" s="4">
        <v>0</v>
      </c>
      <c r="E159" s="4"/>
      <c r="F159" s="4">
        <v>0</v>
      </c>
      <c r="G159" s="4"/>
      <c r="H159" s="4">
        <v>0</v>
      </c>
      <c r="I159" s="4"/>
    </row>
    <row r="160" spans="1:9">
      <c r="A160" s="2" t="s">
        <v>81</v>
      </c>
      <c r="B160" s="6">
        <v>108000000</v>
      </c>
      <c r="C160" s="4"/>
      <c r="D160" s="6">
        <v>79000000</v>
      </c>
      <c r="E160" s="4"/>
      <c r="F160" s="6">
        <v>288000000</v>
      </c>
      <c r="G160" s="4"/>
      <c r="H160" s="6">
        <v>224000000</v>
      </c>
      <c r="I160" s="4"/>
    </row>
    <row r="161" spans="1:9">
      <c r="A161" s="2" t="s">
        <v>82</v>
      </c>
      <c r="B161" s="6">
        <v>90000000</v>
      </c>
      <c r="C161" s="4"/>
      <c r="D161" s="6">
        <v>61000000</v>
      </c>
      <c r="E161" s="4"/>
      <c r="F161" s="6">
        <v>242000000</v>
      </c>
      <c r="G161" s="4"/>
      <c r="H161" s="6">
        <v>178000000</v>
      </c>
      <c r="I161" s="4"/>
    </row>
    <row r="162" spans="1:9">
      <c r="A162" s="2" t="s">
        <v>83</v>
      </c>
      <c r="B162" s="4">
        <v>0</v>
      </c>
      <c r="C162" s="4"/>
      <c r="D162" s="4">
        <v>0</v>
      </c>
      <c r="E162" s="4"/>
      <c r="F162" s="4">
        <v>0</v>
      </c>
      <c r="G162" s="4"/>
      <c r="H162" s="4">
        <v>0</v>
      </c>
      <c r="I162" s="4"/>
    </row>
    <row r="163" spans="1:9">
      <c r="A163" s="2" t="s">
        <v>84</v>
      </c>
      <c r="B163" s="4">
        <v>0</v>
      </c>
      <c r="C163" s="4"/>
      <c r="D163" s="4">
        <v>0</v>
      </c>
      <c r="E163" s="4"/>
      <c r="F163" s="4">
        <v>0</v>
      </c>
      <c r="G163" s="4"/>
      <c r="H163" s="6">
        <v>2000000</v>
      </c>
      <c r="I163" s="4"/>
    </row>
    <row r="164" spans="1:9">
      <c r="A164" s="2" t="s">
        <v>85</v>
      </c>
      <c r="B164" s="6">
        <v>4000000</v>
      </c>
      <c r="C164" s="4"/>
      <c r="D164" s="6">
        <v>4000000</v>
      </c>
      <c r="E164" s="4"/>
      <c r="F164" s="6">
        <v>10000000</v>
      </c>
      <c r="G164" s="4"/>
      <c r="H164" s="6">
        <v>11000000</v>
      </c>
      <c r="I164" s="4"/>
    </row>
    <row r="165" spans="1:9">
      <c r="A165" s="2" t="s">
        <v>86</v>
      </c>
      <c r="B165" s="6">
        <v>202000000</v>
      </c>
      <c r="C165" s="4"/>
      <c r="D165" s="6">
        <v>144000000</v>
      </c>
      <c r="E165" s="4"/>
      <c r="F165" s="6">
        <v>540000000</v>
      </c>
      <c r="G165" s="4"/>
      <c r="H165" s="6">
        <v>415000000</v>
      </c>
      <c r="I165" s="4"/>
    </row>
    <row r="166" spans="1:9">
      <c r="A166" s="2" t="s">
        <v>1558</v>
      </c>
      <c r="B166" s="6">
        <v>18000000</v>
      </c>
      <c r="C166" s="4"/>
      <c r="D166" s="6">
        <v>9000000</v>
      </c>
      <c r="E166" s="4"/>
      <c r="F166" s="6">
        <v>70000000</v>
      </c>
      <c r="G166" s="4"/>
      <c r="H166" s="6">
        <v>30000000</v>
      </c>
      <c r="I166" s="4"/>
    </row>
    <row r="167" spans="1:9">
      <c r="A167" s="2" t="s">
        <v>88</v>
      </c>
      <c r="B167" s="6">
        <v>5000000</v>
      </c>
      <c r="C167" s="4"/>
      <c r="D167" s="6">
        <v>-1000000</v>
      </c>
      <c r="E167" s="4"/>
      <c r="F167" s="6">
        <v>-18000000</v>
      </c>
      <c r="G167" s="4"/>
      <c r="H167" s="6">
        <v>-2000000</v>
      </c>
      <c r="I167" s="4"/>
    </row>
    <row r="168" spans="1:9">
      <c r="A168" s="2" t="s">
        <v>89</v>
      </c>
      <c r="B168" s="6">
        <v>13000000</v>
      </c>
      <c r="C168" s="4"/>
      <c r="D168" s="6">
        <v>8000000</v>
      </c>
      <c r="E168" s="4"/>
      <c r="F168" s="6">
        <v>52000000</v>
      </c>
      <c r="G168" s="4"/>
      <c r="H168" s="6">
        <v>28000000</v>
      </c>
      <c r="I168" s="4"/>
    </row>
    <row r="169" spans="1:9" ht="30">
      <c r="A169" s="2" t="s">
        <v>90</v>
      </c>
      <c r="B169" s="6">
        <v>-5000000</v>
      </c>
      <c r="C169" s="4"/>
      <c r="D169" s="6">
        <v>-3000000</v>
      </c>
      <c r="E169" s="4"/>
      <c r="F169" s="6">
        <v>-17000000</v>
      </c>
      <c r="G169" s="4"/>
      <c r="H169" s="6">
        <v>-10000000</v>
      </c>
      <c r="I169" s="4"/>
    </row>
    <row r="170" spans="1:9" ht="30">
      <c r="A170" s="2" t="s">
        <v>91</v>
      </c>
      <c r="B170" s="6">
        <v>8000000</v>
      </c>
      <c r="C170" s="4"/>
      <c r="D170" s="6">
        <v>5000000</v>
      </c>
      <c r="E170" s="4"/>
      <c r="F170" s="6">
        <v>35000000</v>
      </c>
      <c r="G170" s="4"/>
      <c r="H170" s="6">
        <v>18000000</v>
      </c>
      <c r="I170" s="4"/>
    </row>
    <row r="171" spans="1:9">
      <c r="A171" s="3" t="s">
        <v>166</v>
      </c>
      <c r="B171" s="4" t="s">
        <v>5</v>
      </c>
      <c r="C171" s="4"/>
      <c r="D171" s="4" t="s">
        <v>5</v>
      </c>
      <c r="E171" s="4"/>
      <c r="F171" s="4" t="s">
        <v>5</v>
      </c>
      <c r="G171" s="4"/>
      <c r="H171" s="4" t="s">
        <v>5</v>
      </c>
      <c r="I171" s="4"/>
    </row>
    <row r="172" spans="1:9">
      <c r="A172" s="2" t="s">
        <v>149</v>
      </c>
      <c r="B172" s="6">
        <v>23000000</v>
      </c>
      <c r="C172" s="4"/>
      <c r="D172" s="6">
        <v>5000000</v>
      </c>
      <c r="E172" s="4"/>
      <c r="F172" s="4" t="s">
        <v>5</v>
      </c>
      <c r="G172" s="4"/>
      <c r="H172" s="4" t="s">
        <v>5</v>
      </c>
      <c r="I172" s="4"/>
    </row>
    <row r="173" spans="1:9">
      <c r="A173" s="2" t="s">
        <v>142</v>
      </c>
      <c r="B173" s="6">
        <v>14000000</v>
      </c>
      <c r="C173" s="4"/>
      <c r="D173" s="6">
        <v>9000000</v>
      </c>
      <c r="E173" s="4"/>
      <c r="F173" s="6">
        <v>36000000</v>
      </c>
      <c r="G173" s="4"/>
      <c r="H173" s="6">
        <v>25000000</v>
      </c>
      <c r="I173" s="4"/>
    </row>
    <row r="174" spans="1:9">
      <c r="A174" s="2" t="s">
        <v>1317</v>
      </c>
      <c r="B174" s="4" t="s">
        <v>5</v>
      </c>
      <c r="C174" s="4"/>
      <c r="D174" s="4" t="s">
        <v>5</v>
      </c>
      <c r="E174" s="4"/>
      <c r="F174" s="4" t="s">
        <v>5</v>
      </c>
      <c r="G174" s="4"/>
      <c r="H174" s="4" t="s">
        <v>5</v>
      </c>
      <c r="I174" s="4"/>
    </row>
    <row r="175" spans="1:9">
      <c r="A175" s="3" t="s">
        <v>72</v>
      </c>
      <c r="B175" s="4" t="s">
        <v>5</v>
      </c>
      <c r="C175" s="4"/>
      <c r="D175" s="4" t="s">
        <v>5</v>
      </c>
      <c r="E175" s="4"/>
      <c r="F175" s="4" t="s">
        <v>5</v>
      </c>
      <c r="G175" s="4"/>
      <c r="H175" s="4" t="s">
        <v>5</v>
      </c>
      <c r="I175" s="4"/>
    </row>
    <row r="176" spans="1:9">
      <c r="A176" s="2" t="s">
        <v>73</v>
      </c>
      <c r="B176" s="6">
        <v>95000000</v>
      </c>
      <c r="C176" s="4"/>
      <c r="D176" s="6">
        <v>95000000</v>
      </c>
      <c r="E176" s="4"/>
      <c r="F176" s="6">
        <v>276000000</v>
      </c>
      <c r="G176" s="4"/>
      <c r="H176" s="6">
        <v>276000000</v>
      </c>
      <c r="I176" s="4"/>
    </row>
    <row r="177" spans="1:9">
      <c r="A177" s="2" t="s">
        <v>74</v>
      </c>
      <c r="B177" s="4">
        <v>0</v>
      </c>
      <c r="C177" s="4"/>
      <c r="D177" s="4">
        <v>0</v>
      </c>
      <c r="E177" s="4"/>
      <c r="F177" s="4">
        <v>0</v>
      </c>
      <c r="G177" s="4"/>
      <c r="H177" s="4">
        <v>0</v>
      </c>
      <c r="I177" s="4"/>
    </row>
    <row r="178" spans="1:9">
      <c r="A178" s="2" t="s">
        <v>1557</v>
      </c>
      <c r="B178" s="4">
        <v>0</v>
      </c>
      <c r="C178" s="4"/>
      <c r="D178" s="4">
        <v>0</v>
      </c>
      <c r="E178" s="4"/>
      <c r="F178" s="4">
        <v>0</v>
      </c>
      <c r="G178" s="4"/>
      <c r="H178" s="4">
        <v>0</v>
      </c>
      <c r="I178" s="4"/>
    </row>
    <row r="179" spans="1:9">
      <c r="A179" s="2" t="s">
        <v>76</v>
      </c>
      <c r="B179" s="4">
        <v>0</v>
      </c>
      <c r="C179" s="4"/>
      <c r="D179" s="4">
        <v>0</v>
      </c>
      <c r="E179" s="4"/>
      <c r="F179" s="4">
        <v>0</v>
      </c>
      <c r="G179" s="4"/>
      <c r="H179" s="4">
        <v>0</v>
      </c>
      <c r="I179" s="4"/>
    </row>
    <row r="180" spans="1:9">
      <c r="A180" s="2" t="s">
        <v>734</v>
      </c>
      <c r="B180" s="6">
        <v>-1000000</v>
      </c>
      <c r="C180" s="4"/>
      <c r="D180" s="6">
        <v>-1000000</v>
      </c>
      <c r="E180" s="4"/>
      <c r="F180" s="6">
        <v>-16000000</v>
      </c>
      <c r="G180" s="4"/>
      <c r="H180" s="6">
        <v>-25000000</v>
      </c>
      <c r="I180" s="4"/>
    </row>
    <row r="181" spans="1:9">
      <c r="A181" s="2" t="s">
        <v>78</v>
      </c>
      <c r="B181" s="6">
        <v>94000000</v>
      </c>
      <c r="C181" s="4"/>
      <c r="D181" s="6">
        <v>94000000</v>
      </c>
      <c r="E181" s="4"/>
      <c r="F181" s="6">
        <v>260000000</v>
      </c>
      <c r="G181" s="4"/>
      <c r="H181" s="6">
        <v>251000000</v>
      </c>
      <c r="I181" s="4"/>
    </row>
    <row r="182" spans="1:9">
      <c r="A182" s="3" t="s">
        <v>79</v>
      </c>
      <c r="B182" s="4" t="s">
        <v>5</v>
      </c>
      <c r="C182" s="4"/>
      <c r="D182" s="4" t="s">
        <v>5</v>
      </c>
      <c r="E182" s="4"/>
      <c r="F182" s="4" t="s">
        <v>5</v>
      </c>
      <c r="G182" s="4"/>
      <c r="H182" s="4" t="s">
        <v>5</v>
      </c>
      <c r="I182" s="4"/>
    </row>
    <row r="183" spans="1:9">
      <c r="A183" s="2" t="s">
        <v>80</v>
      </c>
      <c r="B183" s="6">
        <v>73000000</v>
      </c>
      <c r="C183" s="4"/>
      <c r="D183" s="6">
        <v>74000000</v>
      </c>
      <c r="E183" s="4"/>
      <c r="F183" s="6">
        <v>208000000</v>
      </c>
      <c r="G183" s="4"/>
      <c r="H183" s="6">
        <v>211000000</v>
      </c>
      <c r="I183" s="4"/>
    </row>
    <row r="184" spans="1:9">
      <c r="A184" s="2" t="s">
        <v>81</v>
      </c>
      <c r="B184" s="4">
        <v>0</v>
      </c>
      <c r="C184" s="4"/>
      <c r="D184" s="4">
        <v>0</v>
      </c>
      <c r="E184" s="4"/>
      <c r="F184" s="4">
        <v>0</v>
      </c>
      <c r="G184" s="4"/>
      <c r="H184" s="4">
        <v>0</v>
      </c>
      <c r="I184" s="4"/>
    </row>
    <row r="185" spans="1:9">
      <c r="A185" s="2" t="s">
        <v>82</v>
      </c>
      <c r="B185" s="6">
        <v>13000000</v>
      </c>
      <c r="C185" s="4"/>
      <c r="D185" s="6">
        <v>12000000</v>
      </c>
      <c r="E185" s="4"/>
      <c r="F185" s="6">
        <v>35000000</v>
      </c>
      <c r="G185" s="4"/>
      <c r="H185" s="6">
        <v>35000000</v>
      </c>
      <c r="I185" s="4"/>
    </row>
    <row r="186" spans="1:9">
      <c r="A186" s="2" t="s">
        <v>83</v>
      </c>
      <c r="B186" s="4">
        <v>0</v>
      </c>
      <c r="C186" s="4"/>
      <c r="D186" s="4">
        <v>0</v>
      </c>
      <c r="E186" s="4"/>
      <c r="F186" s="4">
        <v>0</v>
      </c>
      <c r="G186" s="4"/>
      <c r="H186" s="4">
        <v>0</v>
      </c>
      <c r="I186" s="4"/>
    </row>
    <row r="187" spans="1:9">
      <c r="A187" s="2" t="s">
        <v>84</v>
      </c>
      <c r="B187" s="4">
        <v>0</v>
      </c>
      <c r="C187" s="4"/>
      <c r="D187" s="4">
        <v>0</v>
      </c>
      <c r="E187" s="4"/>
      <c r="F187" s="4">
        <v>0</v>
      </c>
      <c r="G187" s="4"/>
      <c r="H187" s="4">
        <v>0</v>
      </c>
      <c r="I187" s="4"/>
    </row>
    <row r="188" spans="1:9">
      <c r="A188" s="2" t="s">
        <v>85</v>
      </c>
      <c r="B188" s="6">
        <v>3000000</v>
      </c>
      <c r="C188" s="4"/>
      <c r="D188" s="6">
        <v>5000000</v>
      </c>
      <c r="E188" s="4"/>
      <c r="F188" s="6">
        <v>11000000</v>
      </c>
      <c r="G188" s="4"/>
      <c r="H188" s="6">
        <v>16000000</v>
      </c>
      <c r="I188" s="4"/>
    </row>
    <row r="189" spans="1:9">
      <c r="A189" s="2" t="s">
        <v>86</v>
      </c>
      <c r="B189" s="6">
        <v>89000000</v>
      </c>
      <c r="C189" s="4"/>
      <c r="D189" s="6">
        <v>91000000</v>
      </c>
      <c r="E189" s="4"/>
      <c r="F189" s="6">
        <v>254000000</v>
      </c>
      <c r="G189" s="4"/>
      <c r="H189" s="6">
        <v>262000000</v>
      </c>
      <c r="I189" s="4"/>
    </row>
    <row r="190" spans="1:9">
      <c r="A190" s="2" t="s">
        <v>1558</v>
      </c>
      <c r="B190" s="6">
        <v>5000000</v>
      </c>
      <c r="C190" s="4"/>
      <c r="D190" s="6">
        <v>3000000</v>
      </c>
      <c r="E190" s="4"/>
      <c r="F190" s="6">
        <v>6000000</v>
      </c>
      <c r="G190" s="4"/>
      <c r="H190" s="6">
        <v>-11000000</v>
      </c>
      <c r="I190" s="4"/>
    </row>
    <row r="191" spans="1:9">
      <c r="A191" s="2" t="s">
        <v>88</v>
      </c>
      <c r="B191" s="6">
        <v>3000000</v>
      </c>
      <c r="C191" s="4"/>
      <c r="D191" s="6">
        <v>1000000</v>
      </c>
      <c r="E191" s="4"/>
      <c r="F191" s="6">
        <v>-4000000</v>
      </c>
      <c r="G191" s="4"/>
      <c r="H191" s="6">
        <v>1000000</v>
      </c>
      <c r="I191" s="4"/>
    </row>
    <row r="192" spans="1:9">
      <c r="A192" s="2" t="s">
        <v>89</v>
      </c>
      <c r="B192" s="6">
        <v>2000000</v>
      </c>
      <c r="C192" s="4"/>
      <c r="D192" s="6">
        <v>4000000</v>
      </c>
      <c r="E192" s="4"/>
      <c r="F192" s="6">
        <v>2000000</v>
      </c>
      <c r="G192" s="4"/>
      <c r="H192" s="6">
        <v>-10000000</v>
      </c>
      <c r="I192" s="4"/>
    </row>
    <row r="193" spans="1:9" ht="30">
      <c r="A193" s="2" t="s">
        <v>90</v>
      </c>
      <c r="B193" s="6">
        <v>-1000000</v>
      </c>
      <c r="C193" s="4"/>
      <c r="D193" s="6">
        <v>-1000000</v>
      </c>
      <c r="E193" s="4"/>
      <c r="F193" s="6">
        <v>-1000000</v>
      </c>
      <c r="G193" s="4"/>
      <c r="H193" s="6">
        <v>3000000</v>
      </c>
      <c r="I193" s="4"/>
    </row>
    <row r="194" spans="1:9" ht="30">
      <c r="A194" s="2" t="s">
        <v>91</v>
      </c>
      <c r="B194" s="6">
        <v>1000000</v>
      </c>
      <c r="C194" s="4"/>
      <c r="D194" s="6">
        <v>3000000</v>
      </c>
      <c r="E194" s="4"/>
      <c r="F194" s="6">
        <v>1000000</v>
      </c>
      <c r="G194" s="4"/>
      <c r="H194" s="6">
        <v>-7000000</v>
      </c>
      <c r="I194" s="4"/>
    </row>
    <row r="195" spans="1:9">
      <c r="A195" s="3" t="s">
        <v>166</v>
      </c>
      <c r="B195" s="4" t="s">
        <v>5</v>
      </c>
      <c r="C195" s="4"/>
      <c r="D195" s="4" t="s">
        <v>5</v>
      </c>
      <c r="E195" s="4"/>
      <c r="F195" s="4" t="s">
        <v>5</v>
      </c>
      <c r="G195" s="4"/>
      <c r="H195" s="4" t="s">
        <v>5</v>
      </c>
      <c r="I195" s="4"/>
    </row>
    <row r="196" spans="1:9">
      <c r="A196" s="2" t="s">
        <v>149</v>
      </c>
      <c r="B196" s="4" t="s">
        <v>5</v>
      </c>
      <c r="C196" s="4"/>
      <c r="D196" s="6">
        <v>10000000</v>
      </c>
      <c r="E196" s="4"/>
      <c r="F196" s="4" t="s">
        <v>5</v>
      </c>
      <c r="G196" s="4"/>
      <c r="H196" s="4" t="s">
        <v>5</v>
      </c>
      <c r="I196" s="4"/>
    </row>
    <row r="197" spans="1:9">
      <c r="A197" s="2" t="s">
        <v>142</v>
      </c>
      <c r="B197" s="6">
        <v>5000000</v>
      </c>
      <c r="C197" s="4"/>
      <c r="D197" s="6">
        <v>4000000</v>
      </c>
      <c r="E197" s="4"/>
      <c r="F197" s="6">
        <v>16000000</v>
      </c>
      <c r="G197" s="4"/>
      <c r="H197" s="6">
        <v>15000000</v>
      </c>
      <c r="I197" s="4"/>
    </row>
    <row r="198" spans="1:9">
      <c r="A198" s="2" t="s">
        <v>1075</v>
      </c>
      <c r="B198" s="4" t="s">
        <v>5</v>
      </c>
      <c r="C198" s="4"/>
      <c r="D198" s="4" t="s">
        <v>5</v>
      </c>
      <c r="E198" s="4"/>
      <c r="F198" s="4" t="s">
        <v>5</v>
      </c>
      <c r="G198" s="4"/>
      <c r="H198" s="4" t="s">
        <v>5</v>
      </c>
      <c r="I198" s="4"/>
    </row>
    <row r="199" spans="1:9">
      <c r="A199" s="3" t="s">
        <v>72</v>
      </c>
      <c r="B199" s="4" t="s">
        <v>5</v>
      </c>
      <c r="C199" s="4"/>
      <c r="D199" s="4" t="s">
        <v>5</v>
      </c>
      <c r="E199" s="4"/>
      <c r="F199" s="4" t="s">
        <v>5</v>
      </c>
      <c r="G199" s="4"/>
      <c r="H199" s="4" t="s">
        <v>5</v>
      </c>
      <c r="I199" s="4"/>
    </row>
    <row r="200" spans="1:9">
      <c r="A200" s="2" t="s">
        <v>73</v>
      </c>
      <c r="B200" s="6">
        <v>5000000</v>
      </c>
      <c r="C200" s="4"/>
      <c r="D200" s="4">
        <v>0</v>
      </c>
      <c r="E200" s="4"/>
      <c r="F200" s="6">
        <v>13000000</v>
      </c>
      <c r="G200" s="4"/>
      <c r="H200" s="6">
        <v>2000000</v>
      </c>
      <c r="I200" s="4"/>
    </row>
    <row r="201" spans="1:9">
      <c r="A201" s="2" t="s">
        <v>74</v>
      </c>
      <c r="B201" s="6">
        <v>22000000</v>
      </c>
      <c r="C201" s="4"/>
      <c r="D201" s="6">
        <v>23000000</v>
      </c>
      <c r="E201" s="4"/>
      <c r="F201" s="6">
        <v>61000000</v>
      </c>
      <c r="G201" s="4"/>
      <c r="H201" s="6">
        <v>63000000</v>
      </c>
      <c r="I201" s="4"/>
    </row>
    <row r="202" spans="1:9">
      <c r="A202" s="2" t="s">
        <v>1557</v>
      </c>
      <c r="B202" s="4">
        <v>0</v>
      </c>
      <c r="C202" s="4"/>
      <c r="D202" s="4">
        <v>0</v>
      </c>
      <c r="E202" s="4"/>
      <c r="F202" s="4">
        <v>0</v>
      </c>
      <c r="G202" s="4"/>
      <c r="H202" s="4">
        <v>0</v>
      </c>
      <c r="I202" s="4"/>
    </row>
    <row r="203" spans="1:9">
      <c r="A203" s="2" t="s">
        <v>76</v>
      </c>
      <c r="B203" s="4">
        <v>0</v>
      </c>
      <c r="C203" s="4"/>
      <c r="D203" s="4">
        <v>0</v>
      </c>
      <c r="E203" s="4"/>
      <c r="F203" s="4">
        <v>0</v>
      </c>
      <c r="G203" s="4"/>
      <c r="H203" s="4">
        <v>0</v>
      </c>
      <c r="I203" s="4"/>
    </row>
    <row r="204" spans="1:9">
      <c r="A204" s="2" t="s">
        <v>734</v>
      </c>
      <c r="B204" s="4">
        <v>0</v>
      </c>
      <c r="C204" s="4"/>
      <c r="D204" s="4">
        <v>0</v>
      </c>
      <c r="E204" s="4"/>
      <c r="F204" s="6">
        <v>3000000</v>
      </c>
      <c r="G204" s="4"/>
      <c r="H204" s="4">
        <v>0</v>
      </c>
      <c r="I204" s="4"/>
    </row>
    <row r="205" spans="1:9">
      <c r="A205" s="2" t="s">
        <v>78</v>
      </c>
      <c r="B205" s="6">
        <v>27000000</v>
      </c>
      <c r="C205" s="4"/>
      <c r="D205" s="6">
        <v>23000000</v>
      </c>
      <c r="E205" s="4"/>
      <c r="F205" s="6">
        <v>77000000</v>
      </c>
      <c r="G205" s="4"/>
      <c r="H205" s="6">
        <v>65000000</v>
      </c>
      <c r="I205" s="4"/>
    </row>
    <row r="206" spans="1:9">
      <c r="A206" s="3" t="s">
        <v>79</v>
      </c>
      <c r="B206" s="4" t="s">
        <v>5</v>
      </c>
      <c r="C206" s="4"/>
      <c r="D206" s="4" t="s">
        <v>5</v>
      </c>
      <c r="E206" s="4"/>
      <c r="F206" s="4" t="s">
        <v>5</v>
      </c>
      <c r="G206" s="4"/>
      <c r="H206" s="4" t="s">
        <v>5</v>
      </c>
      <c r="I206" s="4"/>
    </row>
    <row r="207" spans="1:9">
      <c r="A207" s="2" t="s">
        <v>80</v>
      </c>
      <c r="B207" s="6">
        <v>3000000</v>
      </c>
      <c r="C207" s="4"/>
      <c r="D207" s="6">
        <v>-1000000</v>
      </c>
      <c r="E207" s="4"/>
      <c r="F207" s="6">
        <v>7000000</v>
      </c>
      <c r="G207" s="4"/>
      <c r="H207" s="4">
        <v>0</v>
      </c>
      <c r="I207" s="4"/>
    </row>
    <row r="208" spans="1:9">
      <c r="A208" s="2" t="s">
        <v>81</v>
      </c>
      <c r="B208" s="6">
        <v>14000000</v>
      </c>
      <c r="C208" s="4"/>
      <c r="D208" s="6">
        <v>14000000</v>
      </c>
      <c r="E208" s="4"/>
      <c r="F208" s="6">
        <v>39000000</v>
      </c>
      <c r="G208" s="4"/>
      <c r="H208" s="6">
        <v>38000000</v>
      </c>
      <c r="I208" s="4"/>
    </row>
    <row r="209" spans="1:9">
      <c r="A209" s="2" t="s">
        <v>82</v>
      </c>
      <c r="B209" s="6">
        <v>4000000</v>
      </c>
      <c r="C209" s="4"/>
      <c r="D209" s="6">
        <v>4000000</v>
      </c>
      <c r="E209" s="4"/>
      <c r="F209" s="6">
        <v>10000000</v>
      </c>
      <c r="G209" s="4"/>
      <c r="H209" s="6">
        <v>10000000</v>
      </c>
      <c r="I209" s="4"/>
    </row>
    <row r="210" spans="1:9">
      <c r="A210" s="2" t="s">
        <v>83</v>
      </c>
      <c r="B210" s="4">
        <v>0</v>
      </c>
      <c r="C210" s="4"/>
      <c r="D210" s="4">
        <v>0</v>
      </c>
      <c r="E210" s="4"/>
      <c r="F210" s="4">
        <v>0</v>
      </c>
      <c r="G210" s="4"/>
      <c r="H210" s="4">
        <v>0</v>
      </c>
      <c r="I210" s="4"/>
    </row>
    <row r="211" spans="1:9">
      <c r="A211" s="2" t="s">
        <v>84</v>
      </c>
      <c r="B211" s="6">
        <v>3000000</v>
      </c>
      <c r="C211" s="4"/>
      <c r="D211" s="6">
        <v>1000000</v>
      </c>
      <c r="E211" s="4"/>
      <c r="F211" s="6">
        <v>3000000</v>
      </c>
      <c r="G211" s="4"/>
      <c r="H211" s="6">
        <v>2000000</v>
      </c>
      <c r="I211" s="4"/>
    </row>
    <row r="212" spans="1:9">
      <c r="A212" s="2" t="s">
        <v>85</v>
      </c>
      <c r="B212" s="4">
        <v>0</v>
      </c>
      <c r="C212" s="4"/>
      <c r="D212" s="6">
        <v>1000000</v>
      </c>
      <c r="E212" s="4"/>
      <c r="F212" s="6">
        <v>2000000</v>
      </c>
      <c r="G212" s="4"/>
      <c r="H212" s="6">
        <v>3000000</v>
      </c>
      <c r="I212" s="4"/>
    </row>
    <row r="213" spans="1:9">
      <c r="A213" s="2" t="s">
        <v>86</v>
      </c>
      <c r="B213" s="6">
        <v>24000000</v>
      </c>
      <c r="C213" s="4"/>
      <c r="D213" s="6">
        <v>19000000</v>
      </c>
      <c r="E213" s="4"/>
      <c r="F213" s="6">
        <v>61000000</v>
      </c>
      <c r="G213" s="4"/>
      <c r="H213" s="6">
        <v>53000000</v>
      </c>
      <c r="I213" s="4"/>
    </row>
    <row r="214" spans="1:9">
      <c r="A214" s="2" t="s">
        <v>1558</v>
      </c>
      <c r="B214" s="6">
        <v>3000000</v>
      </c>
      <c r="C214" s="4"/>
      <c r="D214" s="6">
        <v>4000000</v>
      </c>
      <c r="E214" s="4"/>
      <c r="F214" s="6">
        <v>16000000</v>
      </c>
      <c r="G214" s="4"/>
      <c r="H214" s="6">
        <v>12000000</v>
      </c>
      <c r="I214" s="4"/>
    </row>
    <row r="215" spans="1:9">
      <c r="A215" s="2" t="s">
        <v>88</v>
      </c>
      <c r="B215" s="4">
        <v>0</v>
      </c>
      <c r="C215" s="4"/>
      <c r="D215" s="4">
        <v>0</v>
      </c>
      <c r="E215" s="4"/>
      <c r="F215" s="4">
        <v>0</v>
      </c>
      <c r="G215" s="4"/>
      <c r="H215" s="4">
        <v>0</v>
      </c>
      <c r="I215" s="4"/>
    </row>
    <row r="216" spans="1:9">
      <c r="A216" s="2" t="s">
        <v>89</v>
      </c>
      <c r="B216" s="6">
        <v>3000000</v>
      </c>
      <c r="C216" s="4"/>
      <c r="D216" s="6">
        <v>4000000</v>
      </c>
      <c r="E216" s="4"/>
      <c r="F216" s="6">
        <v>16000000</v>
      </c>
      <c r="G216" s="4"/>
      <c r="H216" s="6">
        <v>12000000</v>
      </c>
      <c r="I216" s="4"/>
    </row>
    <row r="217" spans="1:9" ht="30">
      <c r="A217" s="2" t="s">
        <v>90</v>
      </c>
      <c r="B217" s="4">
        <v>0</v>
      </c>
      <c r="C217" s="4"/>
      <c r="D217" s="4">
        <v>0</v>
      </c>
      <c r="E217" s="4"/>
      <c r="F217" s="4">
        <v>0</v>
      </c>
      <c r="G217" s="4"/>
      <c r="H217" s="4">
        <v>0</v>
      </c>
      <c r="I217" s="4"/>
    </row>
    <row r="218" spans="1:9" ht="30">
      <c r="A218" s="2" t="s">
        <v>91</v>
      </c>
      <c r="B218" s="6">
        <v>3000000</v>
      </c>
      <c r="C218" s="4"/>
      <c r="D218" s="6">
        <v>4000000</v>
      </c>
      <c r="E218" s="4"/>
      <c r="F218" s="6">
        <v>16000000</v>
      </c>
      <c r="G218" s="4"/>
      <c r="H218" s="6">
        <v>12000000</v>
      </c>
      <c r="I218" s="4"/>
    </row>
    <row r="219" spans="1:9">
      <c r="A219" s="3" t="s">
        <v>166</v>
      </c>
      <c r="B219" s="4" t="s">
        <v>5</v>
      </c>
      <c r="C219" s="4"/>
      <c r="D219" s="4" t="s">
        <v>5</v>
      </c>
      <c r="E219" s="4"/>
      <c r="F219" s="4" t="s">
        <v>5</v>
      </c>
      <c r="G219" s="4"/>
      <c r="H219" s="4" t="s">
        <v>5</v>
      </c>
      <c r="I219" s="4"/>
    </row>
    <row r="220" spans="1:9">
      <c r="A220" s="2" t="s">
        <v>149</v>
      </c>
      <c r="B220" s="4">
        <v>0</v>
      </c>
      <c r="C220" s="4"/>
      <c r="D220" s="6">
        <v>1000000</v>
      </c>
      <c r="E220" s="4"/>
      <c r="F220" s="4" t="s">
        <v>5</v>
      </c>
      <c r="G220" s="4"/>
      <c r="H220" s="4" t="s">
        <v>5</v>
      </c>
      <c r="I220" s="4"/>
    </row>
    <row r="221" spans="1:9">
      <c r="A221" s="2" t="s">
        <v>142</v>
      </c>
      <c r="B221" s="6">
        <v>6000000</v>
      </c>
      <c r="C221" s="4"/>
      <c r="D221" s="6">
        <v>6000000</v>
      </c>
      <c r="E221" s="4"/>
      <c r="F221" s="6">
        <v>17000000</v>
      </c>
      <c r="G221" s="4"/>
      <c r="H221" s="6">
        <v>17000000</v>
      </c>
      <c r="I221" s="4"/>
    </row>
    <row r="222" spans="1:9">
      <c r="A222" s="2" t="s">
        <v>1351</v>
      </c>
      <c r="B222" s="4" t="s">
        <v>5</v>
      </c>
      <c r="C222" s="4"/>
      <c r="D222" s="4" t="s">
        <v>5</v>
      </c>
      <c r="E222" s="4"/>
      <c r="F222" s="4" t="s">
        <v>5</v>
      </c>
      <c r="G222" s="4"/>
      <c r="H222" s="4" t="s">
        <v>5</v>
      </c>
      <c r="I222" s="4"/>
    </row>
    <row r="223" spans="1:9">
      <c r="A223" s="3" t="s">
        <v>72</v>
      </c>
      <c r="B223" s="4" t="s">
        <v>5</v>
      </c>
      <c r="C223" s="4"/>
      <c r="D223" s="4" t="s">
        <v>5</v>
      </c>
      <c r="E223" s="4"/>
      <c r="F223" s="4" t="s">
        <v>5</v>
      </c>
      <c r="G223" s="4"/>
      <c r="H223" s="4" t="s">
        <v>5</v>
      </c>
      <c r="I223" s="4"/>
    </row>
    <row r="224" spans="1:9">
      <c r="A224" s="2" t="s">
        <v>73</v>
      </c>
      <c r="B224" s="6">
        <v>46000000</v>
      </c>
      <c r="C224" s="4"/>
      <c r="D224" s="6">
        <v>45000000</v>
      </c>
      <c r="E224" s="4"/>
      <c r="F224" s="6">
        <v>134000000</v>
      </c>
      <c r="G224" s="4"/>
      <c r="H224" s="6">
        <v>141000000</v>
      </c>
      <c r="I224" s="4"/>
    </row>
    <row r="225" spans="1:9">
      <c r="A225" s="2" t="s">
        <v>74</v>
      </c>
      <c r="B225" s="4">
        <v>0</v>
      </c>
      <c r="C225" s="4"/>
      <c r="D225" s="4">
        <v>0</v>
      </c>
      <c r="E225" s="4"/>
      <c r="F225" s="4">
        <v>0</v>
      </c>
      <c r="G225" s="4"/>
      <c r="H225" s="4">
        <v>0</v>
      </c>
      <c r="I225" s="4"/>
    </row>
    <row r="226" spans="1:9">
      <c r="A226" s="2" t="s">
        <v>1557</v>
      </c>
      <c r="B226" s="4">
        <v>0</v>
      </c>
      <c r="C226" s="4"/>
      <c r="D226" s="4">
        <v>0</v>
      </c>
      <c r="E226" s="4"/>
      <c r="F226" s="4">
        <v>0</v>
      </c>
      <c r="G226" s="4"/>
      <c r="H226" s="4">
        <v>0</v>
      </c>
      <c r="I226" s="4"/>
    </row>
    <row r="227" spans="1:9">
      <c r="A227" s="2" t="s">
        <v>76</v>
      </c>
      <c r="B227" s="4">
        <v>0</v>
      </c>
      <c r="C227" s="4"/>
      <c r="D227" s="4">
        <v>0</v>
      </c>
      <c r="E227" s="4"/>
      <c r="F227" s="4">
        <v>0</v>
      </c>
      <c r="G227" s="4"/>
      <c r="H227" s="4">
        <v>0</v>
      </c>
      <c r="I227" s="4"/>
    </row>
    <row r="228" spans="1:9">
      <c r="A228" s="2" t="s">
        <v>734</v>
      </c>
      <c r="B228" s="6">
        <v>2000000</v>
      </c>
      <c r="C228" s="4"/>
      <c r="D228" s="6">
        <v>2000000</v>
      </c>
      <c r="E228" s="4"/>
      <c r="F228" s="6">
        <v>3000000</v>
      </c>
      <c r="G228" s="4"/>
      <c r="H228" s="6">
        <v>3000000</v>
      </c>
      <c r="I228" s="4"/>
    </row>
    <row r="229" spans="1:9">
      <c r="A229" s="2" t="s">
        <v>78</v>
      </c>
      <c r="B229" s="6">
        <v>48000000</v>
      </c>
      <c r="C229" s="4"/>
      <c r="D229" s="6">
        <v>47000000</v>
      </c>
      <c r="E229" s="4"/>
      <c r="F229" s="6">
        <v>137000000</v>
      </c>
      <c r="G229" s="4"/>
      <c r="H229" s="6">
        <v>144000000</v>
      </c>
      <c r="I229" s="4"/>
    </row>
    <row r="230" spans="1:9">
      <c r="A230" s="3" t="s">
        <v>79</v>
      </c>
      <c r="B230" s="4" t="s">
        <v>5</v>
      </c>
      <c r="C230" s="4"/>
      <c r="D230" s="4" t="s">
        <v>5</v>
      </c>
      <c r="E230" s="4"/>
      <c r="F230" s="4" t="s">
        <v>5</v>
      </c>
      <c r="G230" s="4"/>
      <c r="H230" s="4" t="s">
        <v>5</v>
      </c>
      <c r="I230" s="4"/>
    </row>
    <row r="231" spans="1:9">
      <c r="A231" s="2" t="s">
        <v>80</v>
      </c>
      <c r="B231" s="6">
        <v>39000000</v>
      </c>
      <c r="C231" s="4"/>
      <c r="D231" s="6">
        <v>38000000</v>
      </c>
      <c r="E231" s="4"/>
      <c r="F231" s="6">
        <v>114000000</v>
      </c>
      <c r="G231" s="4"/>
      <c r="H231" s="6">
        <v>124000000</v>
      </c>
      <c r="I231" s="4"/>
    </row>
    <row r="232" spans="1:9">
      <c r="A232" s="2" t="s">
        <v>81</v>
      </c>
      <c r="B232" s="4">
        <v>0</v>
      </c>
      <c r="C232" s="4"/>
      <c r="D232" s="4">
        <v>0</v>
      </c>
      <c r="E232" s="4"/>
      <c r="F232" s="4">
        <v>0</v>
      </c>
      <c r="G232" s="4"/>
      <c r="H232" s="4">
        <v>0</v>
      </c>
      <c r="I232" s="4"/>
    </row>
    <row r="233" spans="1:9">
      <c r="A233" s="2" t="s">
        <v>82</v>
      </c>
      <c r="B233" s="6">
        <v>7000000</v>
      </c>
      <c r="C233" s="4"/>
      <c r="D233" s="6">
        <v>7000000</v>
      </c>
      <c r="E233" s="4"/>
      <c r="F233" s="6">
        <v>22000000</v>
      </c>
      <c r="G233" s="4"/>
      <c r="H233" s="6">
        <v>23000000</v>
      </c>
      <c r="I233" s="4"/>
    </row>
    <row r="234" spans="1:9">
      <c r="A234" s="2" t="s">
        <v>83</v>
      </c>
      <c r="B234" s="6">
        <v>-2000000</v>
      </c>
      <c r="C234" s="4"/>
      <c r="D234" s="6">
        <v>1000000</v>
      </c>
      <c r="E234" s="4"/>
      <c r="F234" s="6">
        <v>-2000000</v>
      </c>
      <c r="G234" s="4"/>
      <c r="H234" s="6">
        <v>2000000</v>
      </c>
      <c r="I234" s="4"/>
    </row>
    <row r="235" spans="1:9">
      <c r="A235" s="2" t="s">
        <v>84</v>
      </c>
      <c r="B235" s="4">
        <v>0</v>
      </c>
      <c r="C235" s="4"/>
      <c r="D235" s="4">
        <v>0</v>
      </c>
      <c r="E235" s="4"/>
      <c r="F235" s="4">
        <v>0</v>
      </c>
      <c r="G235" s="4"/>
      <c r="H235" s="4">
        <v>0</v>
      </c>
      <c r="I235" s="4"/>
    </row>
    <row r="236" spans="1:9">
      <c r="A236" s="2" t="s">
        <v>85</v>
      </c>
      <c r="B236" s="4">
        <v>0</v>
      </c>
      <c r="C236" s="4"/>
      <c r="D236" s="4">
        <v>0</v>
      </c>
      <c r="E236" s="4"/>
      <c r="F236" s="4">
        <v>0</v>
      </c>
      <c r="G236" s="4"/>
      <c r="H236" s="4">
        <v>0</v>
      </c>
      <c r="I236" s="4"/>
    </row>
    <row r="237" spans="1:9">
      <c r="A237" s="2" t="s">
        <v>86</v>
      </c>
      <c r="B237" s="6">
        <v>44000000</v>
      </c>
      <c r="C237" s="4"/>
      <c r="D237" s="6">
        <v>46000000</v>
      </c>
      <c r="E237" s="4"/>
      <c r="F237" s="6">
        <v>134000000</v>
      </c>
      <c r="G237" s="4"/>
      <c r="H237" s="6">
        <v>149000000</v>
      </c>
      <c r="I237" s="4"/>
    </row>
    <row r="238" spans="1:9">
      <c r="A238" s="2" t="s">
        <v>1558</v>
      </c>
      <c r="B238" s="6">
        <v>4000000</v>
      </c>
      <c r="C238" s="4"/>
      <c r="D238" s="6">
        <v>1000000</v>
      </c>
      <c r="E238" s="4"/>
      <c r="F238" s="6">
        <v>3000000</v>
      </c>
      <c r="G238" s="4"/>
      <c r="H238" s="6">
        <v>-5000000</v>
      </c>
      <c r="I238" s="4"/>
    </row>
    <row r="239" spans="1:9">
      <c r="A239" s="2" t="s">
        <v>88</v>
      </c>
      <c r="B239" s="4">
        <v>0</v>
      </c>
      <c r="C239" s="4"/>
      <c r="D239" s="4">
        <v>0</v>
      </c>
      <c r="E239" s="4"/>
      <c r="F239" s="4">
        <v>0</v>
      </c>
      <c r="G239" s="4"/>
      <c r="H239" s="4">
        <v>0</v>
      </c>
      <c r="I239" s="4"/>
    </row>
    <row r="240" spans="1:9">
      <c r="A240" s="2" t="s">
        <v>89</v>
      </c>
      <c r="B240" s="6">
        <v>4000000</v>
      </c>
      <c r="C240" s="4"/>
      <c r="D240" s="6">
        <v>1000000</v>
      </c>
      <c r="E240" s="4"/>
      <c r="F240" s="6">
        <v>3000000</v>
      </c>
      <c r="G240" s="4"/>
      <c r="H240" s="6">
        <v>-5000000</v>
      </c>
      <c r="I240" s="4"/>
    </row>
    <row r="241" spans="1:9" ht="30">
      <c r="A241" s="2" t="s">
        <v>90</v>
      </c>
      <c r="B241" s="4">
        <v>0</v>
      </c>
      <c r="C241" s="4"/>
      <c r="D241" s="4">
        <v>0</v>
      </c>
      <c r="E241" s="4"/>
      <c r="F241" s="4">
        <v>0</v>
      </c>
      <c r="G241" s="4"/>
      <c r="H241" s="4">
        <v>0</v>
      </c>
      <c r="I241" s="4"/>
    </row>
    <row r="242" spans="1:9" ht="30">
      <c r="A242" s="2" t="s">
        <v>91</v>
      </c>
      <c r="B242" s="6">
        <v>4000000</v>
      </c>
      <c r="C242" s="4"/>
      <c r="D242" s="6">
        <v>1000000</v>
      </c>
      <c r="E242" s="4"/>
      <c r="F242" s="6">
        <v>3000000</v>
      </c>
      <c r="G242" s="4"/>
      <c r="H242" s="6">
        <v>-5000000</v>
      </c>
      <c r="I242" s="4"/>
    </row>
    <row r="243" spans="1:9">
      <c r="A243" s="3" t="s">
        <v>166</v>
      </c>
      <c r="B243" s="4" t="s">
        <v>5</v>
      </c>
      <c r="C243" s="4"/>
      <c r="D243" s="4" t="s">
        <v>5</v>
      </c>
      <c r="E243" s="4"/>
      <c r="F243" s="4" t="s">
        <v>5</v>
      </c>
      <c r="G243" s="4"/>
      <c r="H243" s="4" t="s">
        <v>5</v>
      </c>
      <c r="I243" s="4"/>
    </row>
    <row r="244" spans="1:9">
      <c r="A244" s="2" t="s">
        <v>149</v>
      </c>
      <c r="B244" s="4">
        <v>0</v>
      </c>
      <c r="C244" s="4"/>
      <c r="D244" s="6">
        <v>5000000</v>
      </c>
      <c r="E244" s="4"/>
      <c r="F244" s="4" t="s">
        <v>5</v>
      </c>
      <c r="G244" s="4"/>
      <c r="H244" s="4" t="s">
        <v>5</v>
      </c>
      <c r="I244" s="4"/>
    </row>
    <row r="245" spans="1:9">
      <c r="A245" s="2" t="s">
        <v>142</v>
      </c>
      <c r="B245" s="6">
        <v>1000000</v>
      </c>
      <c r="C245" s="4"/>
      <c r="D245" s="6">
        <v>2000000</v>
      </c>
      <c r="E245" s="4"/>
      <c r="F245" s="6">
        <v>5000000</v>
      </c>
      <c r="G245" s="4"/>
      <c r="H245" s="6">
        <v>6000000</v>
      </c>
      <c r="I245" s="4"/>
    </row>
    <row r="246" spans="1:9">
      <c r="A246" s="2" t="s">
        <v>947</v>
      </c>
      <c r="B246" s="4" t="s">
        <v>5</v>
      </c>
      <c r="C246" s="4"/>
      <c r="D246" s="4" t="s">
        <v>5</v>
      </c>
      <c r="E246" s="4"/>
      <c r="F246" s="4" t="s">
        <v>5</v>
      </c>
      <c r="G246" s="4"/>
      <c r="H246" s="4" t="s">
        <v>5</v>
      </c>
      <c r="I246" s="4"/>
    </row>
    <row r="247" spans="1:9">
      <c r="A247" s="3" t="s">
        <v>72</v>
      </c>
      <c r="B247" s="4" t="s">
        <v>5</v>
      </c>
      <c r="C247" s="4"/>
      <c r="D247" s="4" t="s">
        <v>5</v>
      </c>
      <c r="E247" s="4"/>
      <c r="F247" s="4" t="s">
        <v>5</v>
      </c>
      <c r="G247" s="4"/>
      <c r="H247" s="4" t="s">
        <v>5</v>
      </c>
      <c r="I247" s="4"/>
    </row>
    <row r="248" spans="1:9">
      <c r="A248" s="2" t="s">
        <v>73</v>
      </c>
      <c r="B248" s="4">
        <v>0</v>
      </c>
      <c r="C248" s="4"/>
      <c r="D248" s="4">
        <v>0</v>
      </c>
      <c r="E248" s="4"/>
      <c r="F248" s="4">
        <v>0</v>
      </c>
      <c r="G248" s="4"/>
      <c r="H248" s="4">
        <v>0</v>
      </c>
      <c r="I248" s="4"/>
    </row>
    <row r="249" spans="1:9">
      <c r="A249" s="2" t="s">
        <v>74</v>
      </c>
      <c r="B249" s="4">
        <v>0</v>
      </c>
      <c r="C249" s="4"/>
      <c r="D249" s="4">
        <v>0</v>
      </c>
      <c r="E249" s="4"/>
      <c r="F249" s="4">
        <v>0</v>
      </c>
      <c r="G249" s="4"/>
      <c r="H249" s="4">
        <v>0</v>
      </c>
      <c r="I249" s="4"/>
    </row>
    <row r="250" spans="1:9">
      <c r="A250" s="2" t="s">
        <v>1557</v>
      </c>
      <c r="B250" s="6">
        <v>-93000000</v>
      </c>
      <c r="C250" s="4"/>
      <c r="D250" s="6">
        <v>-28000000</v>
      </c>
      <c r="E250" s="4"/>
      <c r="F250" s="6">
        <v>-138000000</v>
      </c>
      <c r="G250" s="4"/>
      <c r="H250" s="6">
        <v>-41000000</v>
      </c>
      <c r="I250" s="4"/>
    </row>
    <row r="251" spans="1:9">
      <c r="A251" s="2" t="s">
        <v>76</v>
      </c>
      <c r="B251" s="4">
        <v>0</v>
      </c>
      <c r="C251" s="4"/>
      <c r="D251" s="4">
        <v>0</v>
      </c>
      <c r="E251" s="4"/>
      <c r="F251" s="6">
        <v>2000000</v>
      </c>
      <c r="G251" s="4"/>
      <c r="H251" s="6">
        <v>1000000</v>
      </c>
      <c r="I251" s="4"/>
    </row>
    <row r="252" spans="1:9">
      <c r="A252" s="2" t="s">
        <v>734</v>
      </c>
      <c r="B252" s="6">
        <v>2000000</v>
      </c>
      <c r="C252" s="4"/>
      <c r="D252" s="6">
        <v>6000000</v>
      </c>
      <c r="E252" s="4"/>
      <c r="F252" s="6">
        <v>-102000000</v>
      </c>
      <c r="G252" s="4"/>
      <c r="H252" s="6">
        <v>5000000</v>
      </c>
      <c r="I252" s="4"/>
    </row>
    <row r="253" spans="1:9">
      <c r="A253" s="2" t="s">
        <v>78</v>
      </c>
      <c r="B253" s="6">
        <v>-91000000</v>
      </c>
      <c r="C253" s="4"/>
      <c r="D253" s="6">
        <v>-22000000</v>
      </c>
      <c r="E253" s="4"/>
      <c r="F253" s="6">
        <v>-238000000</v>
      </c>
      <c r="G253" s="4"/>
      <c r="H253" s="6">
        <v>-35000000</v>
      </c>
      <c r="I253" s="4"/>
    </row>
    <row r="254" spans="1:9">
      <c r="A254" s="3" t="s">
        <v>79</v>
      </c>
      <c r="B254" s="4" t="s">
        <v>5</v>
      </c>
      <c r="C254" s="4"/>
      <c r="D254" s="4" t="s">
        <v>5</v>
      </c>
      <c r="E254" s="4"/>
      <c r="F254" s="4" t="s">
        <v>5</v>
      </c>
      <c r="G254" s="4"/>
      <c r="H254" s="4" t="s">
        <v>5</v>
      </c>
      <c r="I254" s="4"/>
    </row>
    <row r="255" spans="1:9">
      <c r="A255" s="2" t="s">
        <v>80</v>
      </c>
      <c r="B255" s="4">
        <v>0</v>
      </c>
      <c r="C255" s="4"/>
      <c r="D255" s="4">
        <v>0</v>
      </c>
      <c r="E255" s="4"/>
      <c r="F255" s="4">
        <v>0</v>
      </c>
      <c r="G255" s="4"/>
      <c r="H255" s="4">
        <v>0</v>
      </c>
      <c r="I255" s="4"/>
    </row>
    <row r="256" spans="1:9">
      <c r="A256" s="2" t="s">
        <v>81</v>
      </c>
      <c r="B256" s="4">
        <v>0</v>
      </c>
      <c r="C256" s="4"/>
      <c r="D256" s="4">
        <v>0</v>
      </c>
      <c r="E256" s="4"/>
      <c r="F256" s="4">
        <v>0</v>
      </c>
      <c r="G256" s="4"/>
      <c r="H256" s="4">
        <v>0</v>
      </c>
      <c r="I256" s="4"/>
    </row>
    <row r="257" spans="1:9">
      <c r="A257" s="2" t="s">
        <v>82</v>
      </c>
      <c r="B257" s="6">
        <v>3000000</v>
      </c>
      <c r="C257" s="4"/>
      <c r="D257" s="6">
        <v>3000000</v>
      </c>
      <c r="E257" s="4"/>
      <c r="F257" s="6">
        <v>13000000</v>
      </c>
      <c r="G257" s="4"/>
      <c r="H257" s="6">
        <v>12000000</v>
      </c>
      <c r="I257" s="4"/>
    </row>
    <row r="258" spans="1:9">
      <c r="A258" s="2" t="s">
        <v>83</v>
      </c>
      <c r="B258" s="4">
        <v>0</v>
      </c>
      <c r="C258" s="4"/>
      <c r="D258" s="4">
        <v>0</v>
      </c>
      <c r="E258" s="4"/>
      <c r="F258" s="4">
        <v>0</v>
      </c>
      <c r="G258" s="4"/>
      <c r="H258" s="4">
        <v>0</v>
      </c>
      <c r="I258" s="4"/>
    </row>
    <row r="259" spans="1:9">
      <c r="A259" s="2" t="s">
        <v>84</v>
      </c>
      <c r="B259" s="4">
        <v>0</v>
      </c>
      <c r="C259" s="4"/>
      <c r="D259" s="4">
        <v>0</v>
      </c>
      <c r="E259" s="4"/>
      <c r="F259" s="4">
        <v>0</v>
      </c>
      <c r="G259" s="4"/>
      <c r="H259" s="4">
        <v>0</v>
      </c>
      <c r="I259" s="4"/>
    </row>
    <row r="260" spans="1:9">
      <c r="A260" s="2" t="s">
        <v>85</v>
      </c>
      <c r="B260" s="6">
        <v>71000000</v>
      </c>
      <c r="C260" s="4"/>
      <c r="D260" s="6">
        <v>75000000</v>
      </c>
      <c r="E260" s="4"/>
      <c r="F260" s="6">
        <v>218000000</v>
      </c>
      <c r="G260" s="4"/>
      <c r="H260" s="6">
        <v>224000000</v>
      </c>
      <c r="I260" s="4"/>
    </row>
    <row r="261" spans="1:9">
      <c r="A261" s="2" t="s">
        <v>86</v>
      </c>
      <c r="B261" s="6">
        <v>74000000</v>
      </c>
      <c r="C261" s="4"/>
      <c r="D261" s="6">
        <v>78000000</v>
      </c>
      <c r="E261" s="4"/>
      <c r="F261" s="6">
        <v>231000000</v>
      </c>
      <c r="G261" s="4"/>
      <c r="H261" s="6">
        <v>236000000</v>
      </c>
      <c r="I261" s="4"/>
    </row>
    <row r="262" spans="1:9">
      <c r="A262" s="2" t="s">
        <v>1558</v>
      </c>
      <c r="B262" s="6">
        <v>-165000000</v>
      </c>
      <c r="C262" s="4"/>
      <c r="D262" s="6">
        <v>-100000000</v>
      </c>
      <c r="E262" s="4"/>
      <c r="F262" s="6">
        <v>-469000000</v>
      </c>
      <c r="G262" s="4"/>
      <c r="H262" s="6">
        <v>-271000000</v>
      </c>
      <c r="I262" s="4"/>
    </row>
    <row r="263" spans="1:9">
      <c r="A263" s="2" t="s">
        <v>88</v>
      </c>
      <c r="B263" s="6">
        <v>-33000000</v>
      </c>
      <c r="C263" s="4"/>
      <c r="D263" s="6">
        <v>-20000000</v>
      </c>
      <c r="E263" s="4"/>
      <c r="F263" s="6">
        <v>10000000</v>
      </c>
      <c r="G263" s="4"/>
      <c r="H263" s="6">
        <v>-2000000</v>
      </c>
      <c r="I263" s="4"/>
    </row>
    <row r="264" spans="1:9">
      <c r="A264" s="2" t="s">
        <v>89</v>
      </c>
      <c r="B264" s="6">
        <v>-132000000</v>
      </c>
      <c r="C264" s="4"/>
      <c r="D264" s="6">
        <v>-120000000</v>
      </c>
      <c r="E264" s="4"/>
      <c r="F264" s="6">
        <v>-459000000</v>
      </c>
      <c r="G264" s="4"/>
      <c r="H264" s="6">
        <v>-273000000</v>
      </c>
      <c r="I264" s="4"/>
    </row>
    <row r="265" spans="1:9" ht="30">
      <c r="A265" s="2" t="s">
        <v>90</v>
      </c>
      <c r="B265" s="4">
        <v>0</v>
      </c>
      <c r="C265" s="4"/>
      <c r="D265" s="4">
        <v>0</v>
      </c>
      <c r="E265" s="4"/>
      <c r="F265" s="4">
        <v>0</v>
      </c>
      <c r="G265" s="4"/>
      <c r="H265" s="4">
        <v>0</v>
      </c>
      <c r="I265" s="4"/>
    </row>
    <row r="266" spans="1:9" ht="30">
      <c r="A266" s="2" t="s">
        <v>91</v>
      </c>
      <c r="B266" s="6">
        <v>-132000000</v>
      </c>
      <c r="C266" s="4"/>
      <c r="D266" s="6">
        <v>-120000000</v>
      </c>
      <c r="E266" s="4"/>
      <c r="F266" s="6">
        <v>-459000000</v>
      </c>
      <c r="G266" s="4"/>
      <c r="H266" s="6">
        <v>-273000000</v>
      </c>
      <c r="I266" s="4"/>
    </row>
    <row r="267" spans="1:9">
      <c r="A267" s="3" t="s">
        <v>166</v>
      </c>
      <c r="B267" s="4" t="s">
        <v>5</v>
      </c>
      <c r="C267" s="4"/>
      <c r="D267" s="4" t="s">
        <v>5</v>
      </c>
      <c r="E267" s="4"/>
      <c r="F267" s="4" t="s">
        <v>5</v>
      </c>
      <c r="G267" s="4"/>
      <c r="H267" s="4" t="s">
        <v>5</v>
      </c>
      <c r="I267" s="4"/>
    </row>
    <row r="268" spans="1:9">
      <c r="A268" s="2" t="s">
        <v>149</v>
      </c>
      <c r="B268" s="4">
        <v>0</v>
      </c>
      <c r="C268" s="4"/>
      <c r="D268" s="4">
        <v>0</v>
      </c>
      <c r="E268" s="4"/>
      <c r="F268" s="4" t="s">
        <v>5</v>
      </c>
      <c r="G268" s="4"/>
      <c r="H268" s="4" t="s">
        <v>5</v>
      </c>
      <c r="I268" s="4"/>
    </row>
    <row r="269" spans="1:9">
      <c r="A269" s="2" t="s">
        <v>142</v>
      </c>
      <c r="B269" s="4">
        <v>0</v>
      </c>
      <c r="C269" s="4"/>
      <c r="D269" s="4">
        <v>0</v>
      </c>
      <c r="E269" s="4"/>
      <c r="F269" s="4">
        <v>0</v>
      </c>
      <c r="G269" s="4"/>
      <c r="H269" s="4">
        <v>0</v>
      </c>
      <c r="I269" s="4"/>
    </row>
    <row r="270" spans="1:9">
      <c r="A270" s="2" t="s">
        <v>29</v>
      </c>
      <c r="B270" s="4" t="s">
        <v>5</v>
      </c>
      <c r="C270" s="4"/>
      <c r="D270" s="4" t="s">
        <v>5</v>
      </c>
      <c r="E270" s="4"/>
      <c r="F270" s="4" t="s">
        <v>5</v>
      </c>
      <c r="G270" s="4"/>
      <c r="H270" s="4" t="s">
        <v>5</v>
      </c>
      <c r="I270" s="4"/>
    </row>
    <row r="271" spans="1:9">
      <c r="A271" s="3" t="s">
        <v>72</v>
      </c>
      <c r="B271" s="4" t="s">
        <v>5</v>
      </c>
      <c r="C271" s="4"/>
      <c r="D271" s="4" t="s">
        <v>5</v>
      </c>
      <c r="E271" s="4"/>
      <c r="F271" s="4" t="s">
        <v>5</v>
      </c>
      <c r="G271" s="4"/>
      <c r="H271" s="4" t="s">
        <v>5</v>
      </c>
      <c r="I271" s="4"/>
    </row>
    <row r="272" spans="1:9">
      <c r="A272" s="2" t="s">
        <v>73</v>
      </c>
      <c r="B272" s="6">
        <v>4557000000</v>
      </c>
      <c r="C272" s="4"/>
      <c r="D272" s="6">
        <v>4181000000</v>
      </c>
      <c r="E272" s="4"/>
      <c r="F272" s="6">
        <v>14090000000</v>
      </c>
      <c r="G272" s="4"/>
      <c r="H272" s="6">
        <v>13252000000</v>
      </c>
      <c r="I272" s="4"/>
    </row>
    <row r="273" spans="1:9">
      <c r="A273" s="2" t="s">
        <v>74</v>
      </c>
      <c r="B273" s="6">
        <v>350000000</v>
      </c>
      <c r="C273" s="4"/>
      <c r="D273" s="6">
        <v>259000000</v>
      </c>
      <c r="E273" s="4"/>
      <c r="F273" s="6">
        <v>934000000</v>
      </c>
      <c r="G273" s="4"/>
      <c r="H273" s="6">
        <v>746000000</v>
      </c>
      <c r="I273" s="4"/>
    </row>
    <row r="274" spans="1:9">
      <c r="A274" s="2" t="s">
        <v>1557</v>
      </c>
      <c r="B274" s="6">
        <v>-592000000</v>
      </c>
      <c r="C274" s="4"/>
      <c r="D274" s="6">
        <v>1201000000</v>
      </c>
      <c r="E274" s="4"/>
      <c r="F274" s="6">
        <v>509000000</v>
      </c>
      <c r="G274" s="4"/>
      <c r="H274" s="6">
        <v>1551000000</v>
      </c>
      <c r="I274" s="4"/>
    </row>
    <row r="275" spans="1:9">
      <c r="A275" s="2" t="s">
        <v>76</v>
      </c>
      <c r="B275" s="6">
        <v>62000000</v>
      </c>
      <c r="C275" s="4"/>
      <c r="D275" s="6">
        <v>46000000</v>
      </c>
      <c r="E275" s="4"/>
      <c r="F275" s="6">
        <v>165000000</v>
      </c>
      <c r="G275" s="4"/>
      <c r="H275" s="6">
        <v>126000000</v>
      </c>
      <c r="I275" s="4"/>
    </row>
    <row r="276" spans="1:9">
      <c r="A276" s="2" t="s">
        <v>734</v>
      </c>
      <c r="B276" s="6">
        <v>45000000</v>
      </c>
      <c r="C276" s="4"/>
      <c r="D276" s="6">
        <v>84000000</v>
      </c>
      <c r="E276" s="4"/>
      <c r="F276" s="6">
        <v>93000000</v>
      </c>
      <c r="G276" s="4"/>
      <c r="H276" s="6">
        <v>135000000</v>
      </c>
      <c r="I276" s="4"/>
    </row>
    <row r="277" spans="1:9">
      <c r="A277" s="2" t="s">
        <v>78</v>
      </c>
      <c r="B277" s="6">
        <v>4422000000</v>
      </c>
      <c r="C277" s="4"/>
      <c r="D277" s="6">
        <v>5771000000</v>
      </c>
      <c r="E277" s="4"/>
      <c r="F277" s="6">
        <v>15791000000</v>
      </c>
      <c r="G277" s="4"/>
      <c r="H277" s="6">
        <v>15810000000</v>
      </c>
      <c r="I277" s="4"/>
    </row>
    <row r="278" spans="1:9">
      <c r="A278" s="3" t="s">
        <v>79</v>
      </c>
      <c r="B278" s="4" t="s">
        <v>5</v>
      </c>
      <c r="C278" s="4"/>
      <c r="D278" s="4" t="s">
        <v>5</v>
      </c>
      <c r="E278" s="4"/>
      <c r="F278" s="4" t="s">
        <v>5</v>
      </c>
      <c r="G278" s="4"/>
      <c r="H278" s="4" t="s">
        <v>5</v>
      </c>
      <c r="I278" s="4"/>
    </row>
    <row r="279" spans="1:9">
      <c r="A279" s="2" t="s">
        <v>80</v>
      </c>
      <c r="B279" s="6">
        <v>4218000000</v>
      </c>
      <c r="C279" s="4"/>
      <c r="D279" s="6">
        <v>3825000000</v>
      </c>
      <c r="E279" s="4"/>
      <c r="F279" s="6">
        <v>12687000000</v>
      </c>
      <c r="G279" s="4"/>
      <c r="H279" s="6">
        <v>11605000000</v>
      </c>
      <c r="I279" s="4"/>
    </row>
    <row r="280" spans="1:9">
      <c r="A280" s="2" t="s">
        <v>81</v>
      </c>
      <c r="B280" s="6">
        <v>166000000</v>
      </c>
      <c r="C280" s="4"/>
      <c r="D280" s="6">
        <v>134000000</v>
      </c>
      <c r="E280" s="4"/>
      <c r="F280" s="6">
        <v>458000000</v>
      </c>
      <c r="G280" s="4"/>
      <c r="H280" s="6">
        <v>382000000</v>
      </c>
      <c r="I280" s="4"/>
    </row>
    <row r="281" spans="1:9">
      <c r="A281" s="2" t="s">
        <v>82</v>
      </c>
      <c r="B281" s="6">
        <v>431000000</v>
      </c>
      <c r="C281" s="4"/>
      <c r="D281" s="6">
        <v>371000000</v>
      </c>
      <c r="E281" s="4"/>
      <c r="F281" s="6">
        <v>1247000000</v>
      </c>
      <c r="G281" s="4"/>
      <c r="H281" s="6">
        <v>1059000000</v>
      </c>
      <c r="I281" s="4"/>
    </row>
    <row r="282" spans="1:9">
      <c r="A282" s="2" t="s">
        <v>83</v>
      </c>
      <c r="B282" s="6">
        <v>23000000</v>
      </c>
      <c r="C282" s="4"/>
      <c r="D282" s="6">
        <v>5000000</v>
      </c>
      <c r="E282" s="4"/>
      <c r="F282" s="6">
        <v>61000000</v>
      </c>
      <c r="G282" s="4"/>
      <c r="H282" s="6">
        <v>22000000</v>
      </c>
      <c r="I282" s="4"/>
    </row>
    <row r="283" spans="1:9">
      <c r="A283" s="2" t="s">
        <v>84</v>
      </c>
      <c r="B283" s="6">
        <v>4000000</v>
      </c>
      <c r="C283" s="4"/>
      <c r="D283" s="6">
        <v>2000000</v>
      </c>
      <c r="E283" s="4"/>
      <c r="F283" s="6">
        <v>6000000</v>
      </c>
      <c r="G283" s="4"/>
      <c r="H283" s="6">
        <v>7000000</v>
      </c>
      <c r="I283" s="4"/>
    </row>
    <row r="284" spans="1:9">
      <c r="A284" s="2" t="s">
        <v>85</v>
      </c>
      <c r="B284" s="6">
        <v>226000000</v>
      </c>
      <c r="C284" s="4"/>
      <c r="D284" s="6">
        <v>141000000</v>
      </c>
      <c r="E284" s="4"/>
      <c r="F284" s="6">
        <v>592000000</v>
      </c>
      <c r="G284" s="4"/>
      <c r="H284" s="6">
        <v>422000000</v>
      </c>
      <c r="I284" s="4"/>
    </row>
    <row r="285" spans="1:9">
      <c r="A285" s="2" t="s">
        <v>86</v>
      </c>
      <c r="B285" s="6">
        <v>5068000000</v>
      </c>
      <c r="C285" s="4"/>
      <c r="D285" s="6">
        <v>4478000000</v>
      </c>
      <c r="E285" s="4"/>
      <c r="F285" s="6">
        <v>15051000000</v>
      </c>
      <c r="G285" s="4"/>
      <c r="H285" s="6">
        <v>13497000000</v>
      </c>
      <c r="I285" s="4"/>
    </row>
    <row r="286" spans="1:9">
      <c r="A286" s="2" t="s">
        <v>1558</v>
      </c>
      <c r="B286" s="6">
        <v>-646000000</v>
      </c>
      <c r="C286" s="4"/>
      <c r="D286" s="6">
        <v>1293000000</v>
      </c>
      <c r="E286" s="4"/>
      <c r="F286" s="6">
        <v>740000000</v>
      </c>
      <c r="G286" s="4"/>
      <c r="H286" s="6">
        <v>2313000000</v>
      </c>
      <c r="I286" s="4"/>
    </row>
    <row r="287" spans="1:9">
      <c r="A287" s="2" t="s">
        <v>88</v>
      </c>
      <c r="B287" s="6">
        <v>19000000</v>
      </c>
      <c r="C287" s="4"/>
      <c r="D287" s="6">
        <v>-57000000</v>
      </c>
      <c r="E287" s="4"/>
      <c r="F287" s="6">
        <v>-166000000</v>
      </c>
      <c r="G287" s="4"/>
      <c r="H287" s="6">
        <v>-274000000</v>
      </c>
      <c r="I287" s="4"/>
    </row>
    <row r="288" spans="1:9">
      <c r="A288" s="2" t="s">
        <v>89</v>
      </c>
      <c r="B288" s="6">
        <v>-627000000</v>
      </c>
      <c r="C288" s="4"/>
      <c r="D288" s="6">
        <v>1236000000</v>
      </c>
      <c r="E288" s="4"/>
      <c r="F288" s="6">
        <v>574000000</v>
      </c>
      <c r="G288" s="4"/>
      <c r="H288" s="6">
        <v>2039000000</v>
      </c>
      <c r="I288" s="4"/>
    </row>
    <row r="289" spans="1:9" ht="30">
      <c r="A289" s="2" t="s">
        <v>90</v>
      </c>
      <c r="B289" s="6">
        <v>272000000</v>
      </c>
      <c r="C289" s="4"/>
      <c r="D289" s="6">
        <v>-764000000</v>
      </c>
      <c r="E289" s="4"/>
      <c r="F289" s="6">
        <v>-468000000</v>
      </c>
      <c r="G289" s="4"/>
      <c r="H289" s="6">
        <v>-1236000000</v>
      </c>
      <c r="I289" s="4"/>
    </row>
    <row r="290" spans="1:9" ht="30">
      <c r="A290" s="2" t="s">
        <v>91</v>
      </c>
      <c r="B290" s="6">
        <v>-355000000</v>
      </c>
      <c r="C290" s="4"/>
      <c r="D290" s="6">
        <v>472000000</v>
      </c>
      <c r="E290" s="4"/>
      <c r="F290" s="6">
        <v>106000000</v>
      </c>
      <c r="G290" s="4"/>
      <c r="H290" s="6">
        <v>803000000</v>
      </c>
      <c r="I290" s="4"/>
    </row>
    <row r="291" spans="1:9">
      <c r="A291" s="3" t="s">
        <v>166</v>
      </c>
      <c r="B291" s="4" t="s">
        <v>5</v>
      </c>
      <c r="C291" s="4"/>
      <c r="D291" s="4" t="s">
        <v>5</v>
      </c>
      <c r="E291" s="4"/>
      <c r="F291" s="4" t="s">
        <v>5</v>
      </c>
      <c r="G291" s="4"/>
      <c r="H291" s="4" t="s">
        <v>5</v>
      </c>
      <c r="I291" s="4"/>
    </row>
    <row r="292" spans="1:9" ht="30">
      <c r="A292" s="2" t="s">
        <v>1512</v>
      </c>
      <c r="B292" s="6">
        <v>3000000</v>
      </c>
      <c r="C292" s="4"/>
      <c r="D292" s="6">
        <v>8000000</v>
      </c>
      <c r="E292" s="4"/>
      <c r="F292" s="6">
        <v>16000000</v>
      </c>
      <c r="G292" s="4"/>
      <c r="H292" s="6">
        <v>25000000</v>
      </c>
      <c r="I292" s="4"/>
    </row>
    <row r="293" spans="1:9" ht="30">
      <c r="A293" s="2" t="s">
        <v>1560</v>
      </c>
      <c r="B293" s="4" t="s">
        <v>5</v>
      </c>
      <c r="C293" s="4"/>
      <c r="D293" s="4" t="s">
        <v>5</v>
      </c>
      <c r="E293" s="4"/>
      <c r="F293" s="4" t="s">
        <v>5</v>
      </c>
      <c r="G293" s="4"/>
      <c r="H293" s="4" t="s">
        <v>5</v>
      </c>
      <c r="I293" s="4"/>
    </row>
    <row r="294" spans="1:9">
      <c r="A294" s="3" t="s">
        <v>79</v>
      </c>
      <c r="B294" s="4" t="s">
        <v>5</v>
      </c>
      <c r="C294" s="4"/>
      <c r="D294" s="4" t="s">
        <v>5</v>
      </c>
      <c r="E294" s="4"/>
      <c r="F294" s="4" t="s">
        <v>5</v>
      </c>
      <c r="G294" s="4"/>
      <c r="H294" s="4" t="s">
        <v>5</v>
      </c>
      <c r="I294" s="4"/>
    </row>
    <row r="295" spans="1:9">
      <c r="A295" s="2" t="s">
        <v>85</v>
      </c>
      <c r="B295" s="6">
        <v>87000000</v>
      </c>
      <c r="C295" s="4"/>
      <c r="D295" s="6">
        <v>4000000</v>
      </c>
      <c r="E295" s="4"/>
      <c r="F295" s="6">
        <v>189000000</v>
      </c>
      <c r="G295" s="4"/>
      <c r="H295" s="6">
        <v>6000000</v>
      </c>
      <c r="I295" s="4"/>
    </row>
    <row r="296" spans="1:9">
      <c r="A296" s="2" t="s">
        <v>89</v>
      </c>
      <c r="B296" s="6">
        <v>-568000000</v>
      </c>
      <c r="C296" s="4"/>
      <c r="D296" s="6">
        <v>1223000000</v>
      </c>
      <c r="E296" s="4"/>
      <c r="F296" s="6">
        <v>467000000</v>
      </c>
      <c r="G296" s="4"/>
      <c r="H296" s="6">
        <v>1616000000</v>
      </c>
      <c r="I296" s="4"/>
    </row>
    <row r="297" spans="1:9" ht="30">
      <c r="A297" s="2" t="s">
        <v>91</v>
      </c>
      <c r="B297" s="6">
        <v>-270000000</v>
      </c>
      <c r="C297" s="4"/>
      <c r="D297" s="6">
        <v>529000000</v>
      </c>
      <c r="E297" s="4"/>
      <c r="F297" s="6">
        <v>236000000</v>
      </c>
      <c r="G297" s="4"/>
      <c r="H297" s="6">
        <v>690000000</v>
      </c>
      <c r="I297" s="4"/>
    </row>
    <row r="298" spans="1:9" ht="30">
      <c r="A298" s="2" t="s">
        <v>1561</v>
      </c>
      <c r="B298" s="4" t="s">
        <v>5</v>
      </c>
      <c r="C298" s="4"/>
      <c r="D298" s="4" t="s">
        <v>5</v>
      </c>
      <c r="E298" s="4"/>
      <c r="F298" s="4" t="s">
        <v>5</v>
      </c>
      <c r="G298" s="4"/>
      <c r="H298" s="4" t="s">
        <v>5</v>
      </c>
      <c r="I298" s="4"/>
    </row>
    <row r="299" spans="1:9">
      <c r="A299" s="3" t="s">
        <v>79</v>
      </c>
      <c r="B299" s="4" t="s">
        <v>5</v>
      </c>
      <c r="C299" s="4"/>
      <c r="D299" s="4" t="s">
        <v>5</v>
      </c>
      <c r="E299" s="4"/>
      <c r="F299" s="4" t="s">
        <v>5</v>
      </c>
      <c r="G299" s="4"/>
      <c r="H299" s="4" t="s">
        <v>5</v>
      </c>
      <c r="I299" s="4"/>
    </row>
    <row r="300" spans="1:9">
      <c r="A300" s="2" t="s">
        <v>85</v>
      </c>
      <c r="B300" s="6">
        <v>35000000</v>
      </c>
      <c r="C300" s="4"/>
      <c r="D300" s="6">
        <v>28000000</v>
      </c>
      <c r="E300" s="4"/>
      <c r="F300" s="6">
        <v>92000000</v>
      </c>
      <c r="G300" s="4"/>
      <c r="H300" s="6">
        <v>86000000</v>
      </c>
      <c r="I300" s="4"/>
    </row>
    <row r="301" spans="1:9">
      <c r="A301" s="2" t="s">
        <v>89</v>
      </c>
      <c r="B301" s="6">
        <v>-1000000</v>
      </c>
      <c r="C301" s="4"/>
      <c r="D301" s="6">
        <v>24000000</v>
      </c>
      <c r="E301" s="4"/>
      <c r="F301" s="6">
        <v>28000000</v>
      </c>
      <c r="G301" s="4"/>
      <c r="H301" s="6">
        <v>46000000</v>
      </c>
      <c r="I301" s="4"/>
    </row>
    <row r="302" spans="1:9" ht="30">
      <c r="A302" s="2" t="s">
        <v>91</v>
      </c>
      <c r="B302" s="6">
        <v>2000000</v>
      </c>
      <c r="C302" s="4"/>
      <c r="D302" s="6">
        <v>18000000</v>
      </c>
      <c r="E302" s="4"/>
      <c r="F302" s="6">
        <v>21000000</v>
      </c>
      <c r="G302" s="4"/>
      <c r="H302" s="6">
        <v>31000000</v>
      </c>
      <c r="I302" s="4"/>
    </row>
    <row r="303" spans="1:9" ht="30">
      <c r="A303" s="2" t="s">
        <v>1562</v>
      </c>
      <c r="B303" s="4" t="s">
        <v>5</v>
      </c>
      <c r="C303" s="4"/>
      <c r="D303" s="4" t="s">
        <v>5</v>
      </c>
      <c r="E303" s="4"/>
      <c r="F303" s="4" t="s">
        <v>5</v>
      </c>
      <c r="G303" s="4"/>
      <c r="H303" s="4" t="s">
        <v>5</v>
      </c>
      <c r="I303" s="4"/>
    </row>
    <row r="304" spans="1:9">
      <c r="A304" s="3" t="s">
        <v>79</v>
      </c>
      <c r="B304" s="4" t="s">
        <v>5</v>
      </c>
      <c r="C304" s="4"/>
      <c r="D304" s="4" t="s">
        <v>5</v>
      </c>
      <c r="E304" s="4"/>
      <c r="F304" s="4" t="s">
        <v>5</v>
      </c>
      <c r="G304" s="4"/>
      <c r="H304" s="4" t="s">
        <v>5</v>
      </c>
      <c r="I304" s="4"/>
    </row>
    <row r="305" spans="1:9">
      <c r="A305" s="2" t="s">
        <v>85</v>
      </c>
      <c r="B305" s="6">
        <v>10000000</v>
      </c>
      <c r="C305" s="4"/>
      <c r="D305" s="6">
        <v>12000000</v>
      </c>
      <c r="E305" s="4"/>
      <c r="F305" s="6">
        <v>28000000</v>
      </c>
      <c r="G305" s="4"/>
      <c r="H305" s="6">
        <v>39000000</v>
      </c>
      <c r="I305" s="4"/>
    </row>
    <row r="306" spans="1:9">
      <c r="A306" s="2" t="s">
        <v>89</v>
      </c>
      <c r="B306" s="6">
        <v>11000000</v>
      </c>
      <c r="C306" s="4"/>
      <c r="D306" s="6">
        <v>68000000</v>
      </c>
      <c r="E306" s="4"/>
      <c r="F306" s="6">
        <v>350000000</v>
      </c>
      <c r="G306" s="4"/>
      <c r="H306" s="6">
        <v>552000000</v>
      </c>
      <c r="I306" s="4"/>
    </row>
    <row r="307" spans="1:9" ht="30">
      <c r="A307" s="2" t="s">
        <v>91</v>
      </c>
      <c r="B307" s="6">
        <v>3000000</v>
      </c>
      <c r="C307" s="4"/>
      <c r="D307" s="6">
        <v>33000000</v>
      </c>
      <c r="E307" s="4"/>
      <c r="F307" s="6">
        <v>185000000</v>
      </c>
      <c r="G307" s="4"/>
      <c r="H307" s="6">
        <v>340000000</v>
      </c>
      <c r="I307" s="4"/>
    </row>
    <row r="308" spans="1:9" ht="30">
      <c r="A308" s="2" t="s">
        <v>1563</v>
      </c>
      <c r="B308" s="4" t="s">
        <v>5</v>
      </c>
      <c r="C308" s="4"/>
      <c r="D308" s="4" t="s">
        <v>5</v>
      </c>
      <c r="E308" s="4"/>
      <c r="F308" s="4" t="s">
        <v>5</v>
      </c>
      <c r="G308" s="4"/>
      <c r="H308" s="4" t="s">
        <v>5</v>
      </c>
      <c r="I308" s="4"/>
    </row>
    <row r="309" spans="1:9">
      <c r="A309" s="3" t="s">
        <v>79</v>
      </c>
      <c r="B309" s="4" t="s">
        <v>5</v>
      </c>
      <c r="C309" s="4"/>
      <c r="D309" s="4" t="s">
        <v>5</v>
      </c>
      <c r="E309" s="4"/>
      <c r="F309" s="4" t="s">
        <v>5</v>
      </c>
      <c r="G309" s="4"/>
      <c r="H309" s="4" t="s">
        <v>5</v>
      </c>
      <c r="I309" s="4"/>
    </row>
    <row r="310" spans="1:9">
      <c r="A310" s="2" t="s">
        <v>85</v>
      </c>
      <c r="B310" s="4">
        <v>0</v>
      </c>
      <c r="C310" s="4"/>
      <c r="D310" s="4">
        <v>0</v>
      </c>
      <c r="E310" s="4"/>
      <c r="F310" s="4">
        <v>0</v>
      </c>
      <c r="G310" s="4"/>
      <c r="H310" s="4">
        <v>0</v>
      </c>
      <c r="I310" s="4"/>
    </row>
    <row r="311" spans="1:9">
      <c r="A311" s="2" t="s">
        <v>89</v>
      </c>
      <c r="B311" s="6">
        <v>-3000000</v>
      </c>
      <c r="C311" s="4"/>
      <c r="D311" s="6">
        <v>-5000000</v>
      </c>
      <c r="E311" s="4"/>
      <c r="F311" s="6">
        <v>-13000000</v>
      </c>
      <c r="G311" s="4"/>
      <c r="H311" s="6">
        <v>-18000000</v>
      </c>
      <c r="I311" s="4"/>
    </row>
    <row r="312" spans="1:9" ht="30">
      <c r="A312" s="2" t="s">
        <v>91</v>
      </c>
      <c r="B312" s="6">
        <v>-3000000</v>
      </c>
      <c r="C312" s="4"/>
      <c r="D312" s="6">
        <v>-5000000</v>
      </c>
      <c r="E312" s="4"/>
      <c r="F312" s="6">
        <v>-13000000</v>
      </c>
      <c r="G312" s="4"/>
      <c r="H312" s="6">
        <v>-18000000</v>
      </c>
      <c r="I312" s="4"/>
    </row>
    <row r="313" spans="1:9" ht="30">
      <c r="A313" s="2" t="s">
        <v>1564</v>
      </c>
      <c r="B313" s="4" t="s">
        <v>5</v>
      </c>
      <c r="C313" s="4"/>
      <c r="D313" s="4" t="s">
        <v>5</v>
      </c>
      <c r="E313" s="4"/>
      <c r="F313" s="4" t="s">
        <v>5</v>
      </c>
      <c r="G313" s="4"/>
      <c r="H313" s="4" t="s">
        <v>5</v>
      </c>
      <c r="I313" s="4"/>
    </row>
    <row r="314" spans="1:9">
      <c r="A314" s="3" t="s">
        <v>79</v>
      </c>
      <c r="B314" s="4" t="s">
        <v>5</v>
      </c>
      <c r="C314" s="4"/>
      <c r="D314" s="4" t="s">
        <v>5</v>
      </c>
      <c r="E314" s="4"/>
      <c r="F314" s="4" t="s">
        <v>5</v>
      </c>
      <c r="G314" s="4"/>
      <c r="H314" s="4" t="s">
        <v>5</v>
      </c>
      <c r="I314" s="4"/>
    </row>
    <row r="315" spans="1:9">
      <c r="A315" s="2" t="s">
        <v>85</v>
      </c>
      <c r="B315" s="6">
        <v>16000000</v>
      </c>
      <c r="C315" s="4"/>
      <c r="D315" s="6">
        <v>12000000</v>
      </c>
      <c r="E315" s="4"/>
      <c r="F315" s="6">
        <v>43000000</v>
      </c>
      <c r="G315" s="4"/>
      <c r="H315" s="6">
        <v>37000000</v>
      </c>
      <c r="I315" s="4"/>
    </row>
    <row r="316" spans="1:9">
      <c r="A316" s="2" t="s">
        <v>89</v>
      </c>
      <c r="B316" s="6">
        <v>44000000</v>
      </c>
      <c r="C316" s="4"/>
      <c r="D316" s="6">
        <v>29000000</v>
      </c>
      <c r="E316" s="4"/>
      <c r="F316" s="6">
        <v>127000000</v>
      </c>
      <c r="G316" s="4"/>
      <c r="H316" s="6">
        <v>91000000</v>
      </c>
      <c r="I316" s="4"/>
    </row>
    <row r="317" spans="1:9" ht="30">
      <c r="A317" s="2" t="s">
        <v>91</v>
      </c>
      <c r="B317" s="6">
        <v>29000000</v>
      </c>
      <c r="C317" s="4"/>
      <c r="D317" s="6">
        <v>4000000</v>
      </c>
      <c r="E317" s="4"/>
      <c r="F317" s="6">
        <v>80000000</v>
      </c>
      <c r="G317" s="4"/>
      <c r="H317" s="6">
        <v>15000000</v>
      </c>
      <c r="I317" s="4"/>
    </row>
    <row r="318" spans="1:9" ht="30">
      <c r="A318" s="2" t="s">
        <v>1565</v>
      </c>
      <c r="B318" s="4" t="s">
        <v>5</v>
      </c>
      <c r="C318" s="4"/>
      <c r="D318" s="4" t="s">
        <v>5</v>
      </c>
      <c r="E318" s="4"/>
      <c r="F318" s="4" t="s">
        <v>5</v>
      </c>
      <c r="G318" s="4"/>
      <c r="H318" s="4" t="s">
        <v>5</v>
      </c>
      <c r="I318" s="4"/>
    </row>
    <row r="319" spans="1:9">
      <c r="A319" s="3" t="s">
        <v>79</v>
      </c>
      <c r="B319" s="4" t="s">
        <v>5</v>
      </c>
      <c r="C319" s="4"/>
      <c r="D319" s="4" t="s">
        <v>5</v>
      </c>
      <c r="E319" s="4"/>
      <c r="F319" s="4" t="s">
        <v>5</v>
      </c>
      <c r="G319" s="4"/>
      <c r="H319" s="4" t="s">
        <v>5</v>
      </c>
      <c r="I319" s="4"/>
    </row>
    <row r="320" spans="1:9">
      <c r="A320" s="2" t="s">
        <v>85</v>
      </c>
      <c r="B320" s="6">
        <v>4000000</v>
      </c>
      <c r="C320" s="4"/>
      <c r="D320" s="6">
        <v>4000000</v>
      </c>
      <c r="E320" s="4"/>
      <c r="F320" s="6">
        <v>10000000</v>
      </c>
      <c r="G320" s="4"/>
      <c r="H320" s="6">
        <v>11000000</v>
      </c>
      <c r="I320" s="4"/>
    </row>
    <row r="321" spans="1:9">
      <c r="A321" s="2" t="s">
        <v>89</v>
      </c>
      <c r="B321" s="6">
        <v>13000000</v>
      </c>
      <c r="C321" s="4"/>
      <c r="D321" s="6">
        <v>8000000</v>
      </c>
      <c r="E321" s="4"/>
      <c r="F321" s="6">
        <v>52000000</v>
      </c>
      <c r="G321" s="4"/>
      <c r="H321" s="6">
        <v>28000000</v>
      </c>
      <c r="I321" s="4"/>
    </row>
    <row r="322" spans="1:9" ht="30">
      <c r="A322" s="2" t="s">
        <v>91</v>
      </c>
      <c r="B322" s="6">
        <v>8000000</v>
      </c>
      <c r="C322" s="4"/>
      <c r="D322" s="6">
        <v>5000000</v>
      </c>
      <c r="E322" s="4"/>
      <c r="F322" s="6">
        <v>35000000</v>
      </c>
      <c r="G322" s="4"/>
      <c r="H322" s="6">
        <v>18000000</v>
      </c>
      <c r="I322" s="4"/>
    </row>
    <row r="323" spans="1:9" ht="30">
      <c r="A323" s="2" t="s">
        <v>1566</v>
      </c>
      <c r="B323" s="4" t="s">
        <v>5</v>
      </c>
      <c r="C323" s="4"/>
      <c r="D323" s="4" t="s">
        <v>5</v>
      </c>
      <c r="E323" s="4"/>
      <c r="F323" s="4" t="s">
        <v>5</v>
      </c>
      <c r="G323" s="4"/>
      <c r="H323" s="4" t="s">
        <v>5</v>
      </c>
      <c r="I323" s="4"/>
    </row>
    <row r="324" spans="1:9">
      <c r="A324" s="3" t="s">
        <v>79</v>
      </c>
      <c r="B324" s="4" t="s">
        <v>5</v>
      </c>
      <c r="C324" s="4"/>
      <c r="D324" s="4" t="s">
        <v>5</v>
      </c>
      <c r="E324" s="4"/>
      <c r="F324" s="4" t="s">
        <v>5</v>
      </c>
      <c r="G324" s="4"/>
      <c r="H324" s="4" t="s">
        <v>5</v>
      </c>
      <c r="I324" s="4"/>
    </row>
    <row r="325" spans="1:9">
      <c r="A325" s="2" t="s">
        <v>85</v>
      </c>
      <c r="B325" s="6">
        <v>3000000</v>
      </c>
      <c r="C325" s="4"/>
      <c r="D325" s="6">
        <v>5000000</v>
      </c>
      <c r="E325" s="4"/>
      <c r="F325" s="6">
        <v>11000000</v>
      </c>
      <c r="G325" s="4"/>
      <c r="H325" s="6">
        <v>16000000</v>
      </c>
      <c r="I325" s="4"/>
    </row>
    <row r="326" spans="1:9">
      <c r="A326" s="2" t="s">
        <v>89</v>
      </c>
      <c r="B326" s="6">
        <v>2000000</v>
      </c>
      <c r="C326" s="4"/>
      <c r="D326" s="6">
        <v>4000000</v>
      </c>
      <c r="E326" s="4"/>
      <c r="F326" s="6">
        <v>2000000</v>
      </c>
      <c r="G326" s="4"/>
      <c r="H326" s="6">
        <v>-10000000</v>
      </c>
      <c r="I326" s="4"/>
    </row>
    <row r="327" spans="1:9" ht="30">
      <c r="A327" s="2" t="s">
        <v>91</v>
      </c>
      <c r="B327" s="6">
        <v>1000000</v>
      </c>
      <c r="C327" s="4"/>
      <c r="D327" s="6">
        <v>3000000</v>
      </c>
      <c r="E327" s="4"/>
      <c r="F327" s="6">
        <v>1000000</v>
      </c>
      <c r="G327" s="4"/>
      <c r="H327" s="6">
        <v>-7000000</v>
      </c>
      <c r="I327" s="4"/>
    </row>
    <row r="328" spans="1:9" ht="30">
      <c r="A328" s="2" t="s">
        <v>1567</v>
      </c>
      <c r="B328" s="4" t="s">
        <v>5</v>
      </c>
      <c r="C328" s="4"/>
      <c r="D328" s="4" t="s">
        <v>5</v>
      </c>
      <c r="E328" s="4"/>
      <c r="F328" s="4" t="s">
        <v>5</v>
      </c>
      <c r="G328" s="4"/>
      <c r="H328" s="4" t="s">
        <v>5</v>
      </c>
      <c r="I328" s="4"/>
    </row>
    <row r="329" spans="1:9">
      <c r="A329" s="3" t="s">
        <v>79</v>
      </c>
      <c r="B329" s="4" t="s">
        <v>5</v>
      </c>
      <c r="C329" s="4"/>
      <c r="D329" s="4" t="s">
        <v>5</v>
      </c>
      <c r="E329" s="4"/>
      <c r="F329" s="4" t="s">
        <v>5</v>
      </c>
      <c r="G329" s="4"/>
      <c r="H329" s="4" t="s">
        <v>5</v>
      </c>
      <c r="I329" s="4"/>
    </row>
    <row r="330" spans="1:9">
      <c r="A330" s="2" t="s">
        <v>85</v>
      </c>
      <c r="B330" s="4">
        <v>0</v>
      </c>
      <c r="C330" s="4"/>
      <c r="D330" s="6">
        <v>1000000</v>
      </c>
      <c r="E330" s="4"/>
      <c r="F330" s="6">
        <v>2000000</v>
      </c>
      <c r="G330" s="4"/>
      <c r="H330" s="6">
        <v>3000000</v>
      </c>
      <c r="I330" s="4"/>
    </row>
    <row r="331" spans="1:9">
      <c r="A331" s="2" t="s">
        <v>89</v>
      </c>
      <c r="B331" s="6">
        <v>3000000</v>
      </c>
      <c r="C331" s="4"/>
      <c r="D331" s="6">
        <v>4000000</v>
      </c>
      <c r="E331" s="4"/>
      <c r="F331" s="6">
        <v>16000000</v>
      </c>
      <c r="G331" s="4"/>
      <c r="H331" s="6">
        <v>12000000</v>
      </c>
      <c r="I331" s="4"/>
    </row>
    <row r="332" spans="1:9" ht="30">
      <c r="A332" s="2" t="s">
        <v>91</v>
      </c>
      <c r="B332" s="6">
        <v>3000000</v>
      </c>
      <c r="C332" s="4"/>
      <c r="D332" s="6">
        <v>4000000</v>
      </c>
      <c r="E332" s="4"/>
      <c r="F332" s="6">
        <v>16000000</v>
      </c>
      <c r="G332" s="4"/>
      <c r="H332" s="6">
        <v>12000000</v>
      </c>
      <c r="I332" s="4"/>
    </row>
    <row r="333" spans="1:9" ht="30">
      <c r="A333" s="2" t="s">
        <v>1568</v>
      </c>
      <c r="B333" s="4" t="s">
        <v>5</v>
      </c>
      <c r="C333" s="4"/>
      <c r="D333" s="4" t="s">
        <v>5</v>
      </c>
      <c r="E333" s="4"/>
      <c r="F333" s="4" t="s">
        <v>5</v>
      </c>
      <c r="G333" s="4"/>
      <c r="H333" s="4" t="s">
        <v>5</v>
      </c>
      <c r="I333" s="4"/>
    </row>
    <row r="334" spans="1:9">
      <c r="A334" s="3" t="s">
        <v>79</v>
      </c>
      <c r="B334" s="4" t="s">
        <v>5</v>
      </c>
      <c r="C334" s="4"/>
      <c r="D334" s="4" t="s">
        <v>5</v>
      </c>
      <c r="E334" s="4"/>
      <c r="F334" s="4" t="s">
        <v>5</v>
      </c>
      <c r="G334" s="4"/>
      <c r="H334" s="4" t="s">
        <v>5</v>
      </c>
      <c r="I334" s="4"/>
    </row>
    <row r="335" spans="1:9">
      <c r="A335" s="2" t="s">
        <v>85</v>
      </c>
      <c r="B335" s="4">
        <v>0</v>
      </c>
      <c r="C335" s="4"/>
      <c r="D335" s="4">
        <v>0</v>
      </c>
      <c r="E335" s="4"/>
      <c r="F335" s="4">
        <v>0</v>
      </c>
      <c r="G335" s="4"/>
      <c r="H335" s="4">
        <v>0</v>
      </c>
      <c r="I335" s="4"/>
    </row>
    <row r="336" spans="1:9">
      <c r="A336" s="2" t="s">
        <v>89</v>
      </c>
      <c r="B336" s="6">
        <v>4000000</v>
      </c>
      <c r="C336" s="4"/>
      <c r="D336" s="6">
        <v>1000000</v>
      </c>
      <c r="E336" s="4"/>
      <c r="F336" s="6">
        <v>3000000</v>
      </c>
      <c r="G336" s="4"/>
      <c r="H336" s="6">
        <v>-5000000</v>
      </c>
      <c r="I336" s="4"/>
    </row>
    <row r="337" spans="1:9" ht="30">
      <c r="A337" s="2" t="s">
        <v>91</v>
      </c>
      <c r="B337" s="6">
        <v>4000000</v>
      </c>
      <c r="C337" s="4"/>
      <c r="D337" s="6">
        <v>1000000</v>
      </c>
      <c r="E337" s="4"/>
      <c r="F337" s="6">
        <v>3000000</v>
      </c>
      <c r="G337" s="4"/>
      <c r="H337" s="6">
        <v>-5000000</v>
      </c>
      <c r="I337" s="4"/>
    </row>
    <row r="338" spans="1:9" ht="30">
      <c r="A338" s="2" t="s">
        <v>1569</v>
      </c>
      <c r="B338" s="4" t="s">
        <v>5</v>
      </c>
      <c r="C338" s="4"/>
      <c r="D338" s="4" t="s">
        <v>5</v>
      </c>
      <c r="E338" s="4"/>
      <c r="F338" s="4" t="s">
        <v>5</v>
      </c>
      <c r="G338" s="4"/>
      <c r="H338" s="4" t="s">
        <v>5</v>
      </c>
      <c r="I338" s="4"/>
    </row>
    <row r="339" spans="1:9">
      <c r="A339" s="3" t="s">
        <v>79</v>
      </c>
      <c r="B339" s="4" t="s">
        <v>5</v>
      </c>
      <c r="C339" s="4"/>
      <c r="D339" s="4" t="s">
        <v>5</v>
      </c>
      <c r="E339" s="4"/>
      <c r="F339" s="4" t="s">
        <v>5</v>
      </c>
      <c r="G339" s="4"/>
      <c r="H339" s="4" t="s">
        <v>5</v>
      </c>
      <c r="I339" s="4"/>
    </row>
    <row r="340" spans="1:9">
      <c r="A340" s="2" t="s">
        <v>85</v>
      </c>
      <c r="B340" s="6">
        <v>71000000</v>
      </c>
      <c r="C340" s="4"/>
      <c r="D340" s="6">
        <v>75000000</v>
      </c>
      <c r="E340" s="4"/>
      <c r="F340" s="6">
        <v>217000000</v>
      </c>
      <c r="G340" s="4"/>
      <c r="H340" s="6">
        <v>224000000</v>
      </c>
      <c r="I340" s="4"/>
    </row>
    <row r="341" spans="1:9">
      <c r="A341" s="2" t="s">
        <v>89</v>
      </c>
      <c r="B341" s="6">
        <v>-132000000</v>
      </c>
      <c r="C341" s="4"/>
      <c r="D341" s="6">
        <v>-120000000</v>
      </c>
      <c r="E341" s="4"/>
      <c r="F341" s="6">
        <v>-458000000</v>
      </c>
      <c r="G341" s="4"/>
      <c r="H341" s="6">
        <v>-273000000</v>
      </c>
      <c r="I341" s="4"/>
    </row>
    <row r="342" spans="1:9" ht="30">
      <c r="A342" s="2" t="s">
        <v>91</v>
      </c>
      <c r="B342" s="8">
        <v>-132000000</v>
      </c>
      <c r="C342" s="4"/>
      <c r="D342" s="8">
        <v>-120000000</v>
      </c>
      <c r="E342" s="4"/>
      <c r="F342" s="8">
        <v>-458000000</v>
      </c>
      <c r="G342" s="4"/>
      <c r="H342" s="8">
        <v>-273000000</v>
      </c>
      <c r="I342" s="4"/>
    </row>
    <row r="343" spans="1:9">
      <c r="A343" s="44"/>
      <c r="B343" s="44"/>
      <c r="C343" s="44"/>
      <c r="D343" s="44"/>
      <c r="E343" s="44"/>
      <c r="F343" s="44"/>
      <c r="G343" s="44"/>
      <c r="H343" s="44"/>
      <c r="I343" s="44"/>
    </row>
    <row r="344" spans="1:9" ht="30" customHeight="1">
      <c r="A344" s="2" t="s">
        <v>1128</v>
      </c>
      <c r="B344" s="13" t="s">
        <v>1570</v>
      </c>
      <c r="C344" s="13"/>
      <c r="D344" s="13"/>
      <c r="E344" s="13"/>
      <c r="F344" s="13"/>
      <c r="G344" s="13"/>
      <c r="H344" s="13"/>
      <c r="I344" s="13"/>
    </row>
  </sheetData>
  <mergeCells count="10">
    <mergeCell ref="A343:I343"/>
    <mergeCell ref="B344:I344"/>
    <mergeCell ref="A1:A3"/>
    <mergeCell ref="B1:E1"/>
    <mergeCell ref="F1:I1"/>
    <mergeCell ref="B2:C3"/>
    <mergeCell ref="D2:E3"/>
    <mergeCell ref="F2:G2"/>
    <mergeCell ref="F3:G3"/>
    <mergeCell ref="H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2"/>
  <sheetViews>
    <sheetView showGridLines="0" workbookViewId="0"/>
  </sheetViews>
  <sheetFormatPr defaultRowHeight="15"/>
  <cols>
    <col min="1" max="1" width="36.5703125" bestFit="1" customWidth="1"/>
    <col min="2" max="5" width="12.28515625" bestFit="1" customWidth="1"/>
  </cols>
  <sheetData>
    <row r="1" spans="1:5" ht="30">
      <c r="A1" s="1" t="s">
        <v>1571</v>
      </c>
      <c r="B1" s="7" t="s">
        <v>2</v>
      </c>
      <c r="C1" s="7" t="s">
        <v>35</v>
      </c>
      <c r="D1" s="7" t="s">
        <v>71</v>
      </c>
      <c r="E1" s="7" t="s">
        <v>1572</v>
      </c>
    </row>
    <row r="2" spans="1:5">
      <c r="A2" s="1" t="s">
        <v>34</v>
      </c>
      <c r="B2" s="7"/>
      <c r="C2" s="7"/>
      <c r="D2" s="7"/>
      <c r="E2" s="7"/>
    </row>
    <row r="3" spans="1:5">
      <c r="A3" s="3" t="s">
        <v>36</v>
      </c>
      <c r="B3" s="4" t="s">
        <v>5</v>
      </c>
      <c r="C3" s="4" t="s">
        <v>5</v>
      </c>
      <c r="D3" s="4" t="s">
        <v>5</v>
      </c>
      <c r="E3" s="4" t="s">
        <v>5</v>
      </c>
    </row>
    <row r="4" spans="1:5">
      <c r="A4" s="2" t="s">
        <v>37</v>
      </c>
      <c r="B4" s="8">
        <v>3080</v>
      </c>
      <c r="C4" s="8">
        <v>3262</v>
      </c>
      <c r="D4" s="8">
        <v>3354</v>
      </c>
      <c r="E4" s="8">
        <v>3108</v>
      </c>
    </row>
    <row r="5" spans="1:5" ht="30">
      <c r="A5" s="2" t="s">
        <v>38</v>
      </c>
      <c r="B5" s="6">
        <v>1301</v>
      </c>
      <c r="C5" s="4">
        <v>396</v>
      </c>
      <c r="D5" s="4" t="s">
        <v>5</v>
      </c>
      <c r="E5" s="4" t="s">
        <v>5</v>
      </c>
    </row>
    <row r="6" spans="1:5">
      <c r="A6" s="2" t="s">
        <v>39</v>
      </c>
      <c r="B6" s="6">
        <v>14463</v>
      </c>
      <c r="C6" s="6">
        <v>12261</v>
      </c>
      <c r="D6" s="4" t="s">
        <v>5</v>
      </c>
      <c r="E6" s="4" t="s">
        <v>5</v>
      </c>
    </row>
    <row r="7" spans="1:5">
      <c r="A7" s="2" t="s">
        <v>40</v>
      </c>
      <c r="B7" s="6">
        <v>1904</v>
      </c>
      <c r="C7" s="6">
        <v>1750</v>
      </c>
      <c r="D7" s="4" t="s">
        <v>5</v>
      </c>
      <c r="E7" s="4" t="s">
        <v>5</v>
      </c>
    </row>
    <row r="8" spans="1:5">
      <c r="A8" s="2" t="s">
        <v>41</v>
      </c>
      <c r="B8" s="6">
        <v>2087</v>
      </c>
      <c r="C8" s="6">
        <v>1902</v>
      </c>
      <c r="D8" s="4" t="s">
        <v>5</v>
      </c>
      <c r="E8" s="4" t="s">
        <v>5</v>
      </c>
    </row>
    <row r="9" spans="1:5">
      <c r="A9" s="2" t="s">
        <v>42</v>
      </c>
      <c r="B9" s="6">
        <v>8807</v>
      </c>
      <c r="C9" s="6">
        <v>8077</v>
      </c>
      <c r="D9" s="4" t="s">
        <v>5</v>
      </c>
      <c r="E9" s="4" t="s">
        <v>5</v>
      </c>
    </row>
    <row r="10" spans="1:5">
      <c r="A10" s="2" t="s">
        <v>792</v>
      </c>
      <c r="B10" s="6">
        <v>3219</v>
      </c>
      <c r="C10" s="6">
        <v>3187</v>
      </c>
      <c r="D10" s="4" t="s">
        <v>5</v>
      </c>
      <c r="E10" s="4" t="s">
        <v>5</v>
      </c>
    </row>
    <row r="11" spans="1:5">
      <c r="A11" s="2" t="s">
        <v>45</v>
      </c>
      <c r="B11" s="6">
        <v>1337</v>
      </c>
      <c r="C11" s="4">
        <v>910</v>
      </c>
      <c r="D11" s="4" t="s">
        <v>5</v>
      </c>
      <c r="E11" s="4" t="s">
        <v>5</v>
      </c>
    </row>
    <row r="12" spans="1:5">
      <c r="A12" s="2" t="s">
        <v>1573</v>
      </c>
      <c r="B12" s="6">
        <v>36198</v>
      </c>
      <c r="C12" s="6">
        <v>31745</v>
      </c>
      <c r="D12" s="4" t="s">
        <v>5</v>
      </c>
      <c r="E12" s="4" t="s">
        <v>5</v>
      </c>
    </row>
    <row r="13" spans="1:5">
      <c r="A13" s="3" t="s">
        <v>47</v>
      </c>
      <c r="B13" s="4" t="s">
        <v>5</v>
      </c>
      <c r="C13" s="4" t="s">
        <v>5</v>
      </c>
      <c r="D13" s="4" t="s">
        <v>5</v>
      </c>
      <c r="E13" s="4" t="s">
        <v>5</v>
      </c>
    </row>
    <row r="14" spans="1:5" ht="30">
      <c r="A14" s="2" t="s">
        <v>794</v>
      </c>
      <c r="B14" s="6">
        <v>4846</v>
      </c>
      <c r="C14" s="6">
        <v>4943</v>
      </c>
      <c r="D14" s="4" t="s">
        <v>5</v>
      </c>
      <c r="E14" s="4" t="s">
        <v>5</v>
      </c>
    </row>
    <row r="15" spans="1:5" ht="30">
      <c r="A15" s="2" t="s">
        <v>51</v>
      </c>
      <c r="B15" s="6">
        <v>1111</v>
      </c>
      <c r="C15" s="4">
        <v>884</v>
      </c>
      <c r="D15" s="4" t="s">
        <v>5</v>
      </c>
      <c r="E15" s="4" t="s">
        <v>5</v>
      </c>
    </row>
    <row r="16" spans="1:5">
      <c r="A16" s="2" t="s">
        <v>52</v>
      </c>
      <c r="B16" s="6">
        <v>3800</v>
      </c>
      <c r="C16" s="6">
        <v>2203</v>
      </c>
      <c r="D16" s="4" t="s">
        <v>5</v>
      </c>
      <c r="E16" s="4" t="s">
        <v>5</v>
      </c>
    </row>
    <row r="17" spans="1:5">
      <c r="A17" s="2" t="s">
        <v>53</v>
      </c>
      <c r="B17" s="6">
        <v>1050</v>
      </c>
      <c r="C17" s="6">
        <v>1111</v>
      </c>
      <c r="D17" s="4" t="s">
        <v>5</v>
      </c>
      <c r="E17" s="4" t="s">
        <v>5</v>
      </c>
    </row>
    <row r="18" spans="1:5">
      <c r="A18" s="2" t="s">
        <v>54</v>
      </c>
      <c r="B18" s="6">
        <v>11519</v>
      </c>
      <c r="C18" s="6">
        <v>9295</v>
      </c>
      <c r="D18" s="4" t="s">
        <v>5</v>
      </c>
      <c r="E18" s="4" t="s">
        <v>5</v>
      </c>
    </row>
    <row r="19" spans="1:5">
      <c r="A19" s="2" t="s">
        <v>1573</v>
      </c>
      <c r="B19" s="6">
        <v>22326</v>
      </c>
      <c r="C19" s="6">
        <v>18436</v>
      </c>
      <c r="D19" s="4" t="s">
        <v>5</v>
      </c>
      <c r="E19" s="4" t="s">
        <v>5</v>
      </c>
    </row>
    <row r="20" spans="1:5">
      <c r="A20" s="2" t="s">
        <v>61</v>
      </c>
      <c r="B20" s="6">
        <v>6159</v>
      </c>
      <c r="C20" s="6">
        <v>6092</v>
      </c>
      <c r="D20" s="4" t="s">
        <v>5</v>
      </c>
      <c r="E20" s="4" t="s">
        <v>5</v>
      </c>
    </row>
    <row r="21" spans="1:5" ht="30">
      <c r="A21" s="2" t="s">
        <v>62</v>
      </c>
      <c r="B21" s="6">
        <v>7713</v>
      </c>
      <c r="C21" s="6">
        <v>7217</v>
      </c>
      <c r="D21" s="4" t="s">
        <v>5</v>
      </c>
      <c r="E21" s="4" t="s">
        <v>5</v>
      </c>
    </row>
    <row r="22" spans="1:5">
      <c r="A22" s="2" t="s">
        <v>63</v>
      </c>
      <c r="B22" s="6">
        <v>13872</v>
      </c>
      <c r="C22" s="6">
        <v>13309</v>
      </c>
      <c r="D22" s="6">
        <v>12738</v>
      </c>
      <c r="E22" s="6">
        <v>9816</v>
      </c>
    </row>
    <row r="23" spans="1:5">
      <c r="A23" s="2" t="s">
        <v>1574</v>
      </c>
      <c r="B23" s="6">
        <v>36198</v>
      </c>
      <c r="C23" s="6">
        <v>31745</v>
      </c>
      <c r="D23" s="4" t="s">
        <v>5</v>
      </c>
      <c r="E23" s="4" t="s">
        <v>5</v>
      </c>
    </row>
    <row r="24" spans="1:5">
      <c r="A24" s="2" t="s">
        <v>941</v>
      </c>
      <c r="B24" s="4" t="s">
        <v>5</v>
      </c>
      <c r="C24" s="4" t="s">
        <v>5</v>
      </c>
      <c r="D24" s="4" t="s">
        <v>5</v>
      </c>
      <c r="E24" s="4" t="s">
        <v>5</v>
      </c>
    </row>
    <row r="25" spans="1:5">
      <c r="A25" s="3" t="s">
        <v>36</v>
      </c>
      <c r="B25" s="4" t="s">
        <v>5</v>
      </c>
      <c r="C25" s="4" t="s">
        <v>5</v>
      </c>
      <c r="D25" s="4" t="s">
        <v>5</v>
      </c>
      <c r="E25" s="4" t="s">
        <v>5</v>
      </c>
    </row>
    <row r="26" spans="1:5">
      <c r="A26" s="2" t="s">
        <v>37</v>
      </c>
      <c r="B26" s="4">
        <v>6</v>
      </c>
      <c r="C26" s="4">
        <v>3</v>
      </c>
      <c r="D26" s="4" t="s">
        <v>5</v>
      </c>
      <c r="E26" s="4" t="s">
        <v>5</v>
      </c>
    </row>
    <row r="27" spans="1:5" ht="30">
      <c r="A27" s="2" t="s">
        <v>38</v>
      </c>
      <c r="B27" s="6">
        <v>1235</v>
      </c>
      <c r="C27" s="4">
        <v>321</v>
      </c>
      <c r="D27" s="4" t="s">
        <v>5</v>
      </c>
      <c r="E27" s="4" t="s">
        <v>5</v>
      </c>
    </row>
    <row r="28" spans="1:5">
      <c r="A28" s="2" t="s">
        <v>39</v>
      </c>
      <c r="B28" s="6">
        <v>13910</v>
      </c>
      <c r="C28" s="6">
        <v>11826</v>
      </c>
      <c r="D28" s="4" t="s">
        <v>5</v>
      </c>
      <c r="E28" s="4" t="s">
        <v>5</v>
      </c>
    </row>
    <row r="29" spans="1:5">
      <c r="A29" s="2" t="s">
        <v>40</v>
      </c>
      <c r="B29" s="4">
        <v>0</v>
      </c>
      <c r="C29" s="4">
        <v>0</v>
      </c>
      <c r="D29" s="4" t="s">
        <v>5</v>
      </c>
      <c r="E29" s="4" t="s">
        <v>5</v>
      </c>
    </row>
    <row r="30" spans="1:5">
      <c r="A30" s="2" t="s">
        <v>41</v>
      </c>
      <c r="B30" s="4">
        <v>0</v>
      </c>
      <c r="C30" s="4">
        <v>0</v>
      </c>
      <c r="D30" s="4" t="s">
        <v>5</v>
      </c>
      <c r="E30" s="4" t="s">
        <v>5</v>
      </c>
    </row>
    <row r="31" spans="1:5">
      <c r="A31" s="2" t="s">
        <v>42</v>
      </c>
      <c r="B31" s="4">
        <v>0</v>
      </c>
      <c r="C31" s="4">
        <v>0</v>
      </c>
      <c r="D31" s="4" t="s">
        <v>5</v>
      </c>
      <c r="E31" s="4" t="s">
        <v>5</v>
      </c>
    </row>
    <row r="32" spans="1:5">
      <c r="A32" s="2" t="s">
        <v>792</v>
      </c>
      <c r="B32" s="4">
        <v>0</v>
      </c>
      <c r="C32" s="4">
        <v>0</v>
      </c>
      <c r="D32" s="4" t="s">
        <v>5</v>
      </c>
      <c r="E32" s="4" t="s">
        <v>5</v>
      </c>
    </row>
    <row r="33" spans="1:5">
      <c r="A33" s="2" t="s">
        <v>45</v>
      </c>
      <c r="B33" s="4">
        <v>365</v>
      </c>
      <c r="C33" s="4">
        <v>47</v>
      </c>
      <c r="D33" s="4" t="s">
        <v>5</v>
      </c>
      <c r="E33" s="4" t="s">
        <v>5</v>
      </c>
    </row>
    <row r="34" spans="1:5">
      <c r="A34" s="2" t="s">
        <v>1573</v>
      </c>
      <c r="B34" s="6">
        <v>15516</v>
      </c>
      <c r="C34" s="6">
        <v>12197</v>
      </c>
      <c r="D34" s="4" t="s">
        <v>5</v>
      </c>
      <c r="E34" s="4" t="s">
        <v>5</v>
      </c>
    </row>
    <row r="35" spans="1:5">
      <c r="A35" s="3" t="s">
        <v>47</v>
      </c>
      <c r="B35" s="4" t="s">
        <v>5</v>
      </c>
      <c r="C35" s="4" t="s">
        <v>5</v>
      </c>
      <c r="D35" s="4" t="s">
        <v>5</v>
      </c>
      <c r="E35" s="4" t="s">
        <v>5</v>
      </c>
    </row>
    <row r="36" spans="1:5" ht="30">
      <c r="A36" s="2" t="s">
        <v>794</v>
      </c>
      <c r="B36" s="4">
        <v>394</v>
      </c>
      <c r="C36" s="4">
        <v>757</v>
      </c>
      <c r="D36" s="4" t="s">
        <v>5</v>
      </c>
      <c r="E36" s="4" t="s">
        <v>5</v>
      </c>
    </row>
    <row r="37" spans="1:5" ht="30">
      <c r="A37" s="2" t="s">
        <v>51</v>
      </c>
      <c r="B37" s="6">
        <v>1111</v>
      </c>
      <c r="C37" s="4">
        <v>884</v>
      </c>
      <c r="D37" s="4" t="s">
        <v>5</v>
      </c>
      <c r="E37" s="4" t="s">
        <v>5</v>
      </c>
    </row>
    <row r="38" spans="1:5">
      <c r="A38" s="2" t="s">
        <v>52</v>
      </c>
      <c r="B38" s="6">
        <v>3800</v>
      </c>
      <c r="C38" s="6">
        <v>2203</v>
      </c>
      <c r="D38" s="4" t="s">
        <v>5</v>
      </c>
      <c r="E38" s="4" t="s">
        <v>5</v>
      </c>
    </row>
    <row r="39" spans="1:5">
      <c r="A39" s="2" t="s">
        <v>53</v>
      </c>
      <c r="B39" s="4">
        <v>0</v>
      </c>
      <c r="C39" s="4">
        <v>0</v>
      </c>
      <c r="D39" s="4" t="s">
        <v>5</v>
      </c>
      <c r="E39" s="4" t="s">
        <v>5</v>
      </c>
    </row>
    <row r="40" spans="1:5">
      <c r="A40" s="2" t="s">
        <v>54</v>
      </c>
      <c r="B40" s="4">
        <v>0</v>
      </c>
      <c r="C40" s="4">
        <v>0</v>
      </c>
      <c r="D40" s="4" t="s">
        <v>5</v>
      </c>
      <c r="E40" s="4" t="s">
        <v>5</v>
      </c>
    </row>
    <row r="41" spans="1:5">
      <c r="A41" s="2" t="s">
        <v>1573</v>
      </c>
      <c r="B41" s="6">
        <v>5305</v>
      </c>
      <c r="C41" s="6">
        <v>3844</v>
      </c>
      <c r="D41" s="4" t="s">
        <v>5</v>
      </c>
      <c r="E41" s="4" t="s">
        <v>5</v>
      </c>
    </row>
    <row r="42" spans="1:5">
      <c r="A42" s="2" t="s">
        <v>61</v>
      </c>
      <c r="B42" s="6">
        <v>4824</v>
      </c>
      <c r="C42" s="6">
        <v>3696</v>
      </c>
      <c r="D42" s="4" t="s">
        <v>5</v>
      </c>
      <c r="E42" s="4" t="s">
        <v>5</v>
      </c>
    </row>
    <row r="43" spans="1:5" ht="30">
      <c r="A43" s="2" t="s">
        <v>62</v>
      </c>
      <c r="B43" s="6">
        <v>5387</v>
      </c>
      <c r="C43" s="6">
        <v>4657</v>
      </c>
      <c r="D43" s="4" t="s">
        <v>5</v>
      </c>
      <c r="E43" s="4" t="s">
        <v>5</v>
      </c>
    </row>
    <row r="44" spans="1:5">
      <c r="A44" s="2" t="s">
        <v>63</v>
      </c>
      <c r="B44" s="6">
        <v>10211</v>
      </c>
      <c r="C44" s="6">
        <v>8353</v>
      </c>
      <c r="D44" s="4" t="s">
        <v>5</v>
      </c>
      <c r="E44" s="4" t="s">
        <v>5</v>
      </c>
    </row>
    <row r="45" spans="1:5">
      <c r="A45" s="2" t="s">
        <v>1574</v>
      </c>
      <c r="B45" s="6">
        <v>15516</v>
      </c>
      <c r="C45" s="6">
        <v>12197</v>
      </c>
      <c r="D45" s="4" t="s">
        <v>5</v>
      </c>
      <c r="E45" s="4" t="s">
        <v>5</v>
      </c>
    </row>
    <row r="46" spans="1:5">
      <c r="A46" s="2" t="s">
        <v>1001</v>
      </c>
      <c r="B46" s="4" t="s">
        <v>5</v>
      </c>
      <c r="C46" s="4" t="s">
        <v>5</v>
      </c>
      <c r="D46" s="4" t="s">
        <v>5</v>
      </c>
      <c r="E46" s="4" t="s">
        <v>5</v>
      </c>
    </row>
    <row r="47" spans="1:5">
      <c r="A47" s="3" t="s">
        <v>36</v>
      </c>
      <c r="B47" s="4" t="s">
        <v>5</v>
      </c>
      <c r="C47" s="4" t="s">
        <v>5</v>
      </c>
      <c r="D47" s="4" t="s">
        <v>5</v>
      </c>
      <c r="E47" s="4" t="s">
        <v>5</v>
      </c>
    </row>
    <row r="48" spans="1:5">
      <c r="A48" s="2" t="s">
        <v>37</v>
      </c>
      <c r="B48" s="4">
        <v>469</v>
      </c>
      <c r="C48" s="4">
        <v>761</v>
      </c>
      <c r="D48" s="4" t="s">
        <v>5</v>
      </c>
      <c r="E48" s="4" t="s">
        <v>5</v>
      </c>
    </row>
    <row r="49" spans="1:5" ht="30">
      <c r="A49" s="2" t="s">
        <v>38</v>
      </c>
      <c r="B49" s="4">
        <v>0</v>
      </c>
      <c r="C49" s="4">
        <v>0</v>
      </c>
      <c r="D49" s="4" t="s">
        <v>5</v>
      </c>
      <c r="E49" s="4" t="s">
        <v>5</v>
      </c>
    </row>
    <row r="50" spans="1:5">
      <c r="A50" s="2" t="s">
        <v>39</v>
      </c>
      <c r="B50" s="4">
        <v>268</v>
      </c>
      <c r="C50" s="4">
        <v>253</v>
      </c>
      <c r="D50" s="4" t="s">
        <v>5</v>
      </c>
      <c r="E50" s="4" t="s">
        <v>5</v>
      </c>
    </row>
    <row r="51" spans="1:5">
      <c r="A51" s="2" t="s">
        <v>40</v>
      </c>
      <c r="B51" s="6">
        <v>1446</v>
      </c>
      <c r="C51" s="6">
        <v>1297</v>
      </c>
      <c r="D51" s="4" t="s">
        <v>5</v>
      </c>
      <c r="E51" s="4" t="s">
        <v>5</v>
      </c>
    </row>
    <row r="52" spans="1:5">
      <c r="A52" s="2" t="s">
        <v>41</v>
      </c>
      <c r="B52" s="6">
        <v>1241</v>
      </c>
      <c r="C52" s="6">
        <v>1068</v>
      </c>
      <c r="D52" s="4" t="s">
        <v>5</v>
      </c>
      <c r="E52" s="4" t="s">
        <v>5</v>
      </c>
    </row>
    <row r="53" spans="1:5">
      <c r="A53" s="2" t="s">
        <v>42</v>
      </c>
      <c r="B53" s="6">
        <v>2163</v>
      </c>
      <c r="C53" s="6">
        <v>2038</v>
      </c>
      <c r="D53" s="4" t="s">
        <v>5</v>
      </c>
      <c r="E53" s="4" t="s">
        <v>5</v>
      </c>
    </row>
    <row r="54" spans="1:5">
      <c r="A54" s="2" t="s">
        <v>792</v>
      </c>
      <c r="B54" s="6">
        <v>1763</v>
      </c>
      <c r="C54" s="6">
        <v>1715</v>
      </c>
      <c r="D54" s="4" t="s">
        <v>5</v>
      </c>
      <c r="E54" s="4" t="s">
        <v>5</v>
      </c>
    </row>
    <row r="55" spans="1:5">
      <c r="A55" s="2" t="s">
        <v>45</v>
      </c>
      <c r="B55" s="4">
        <v>487</v>
      </c>
      <c r="C55" s="4">
        <v>413</v>
      </c>
      <c r="D55" s="4" t="s">
        <v>5</v>
      </c>
      <c r="E55" s="4" t="s">
        <v>5</v>
      </c>
    </row>
    <row r="56" spans="1:5">
      <c r="A56" s="2" t="s">
        <v>1573</v>
      </c>
      <c r="B56" s="6">
        <v>7837</v>
      </c>
      <c r="C56" s="6">
        <v>7545</v>
      </c>
      <c r="D56" s="4" t="s">
        <v>5</v>
      </c>
      <c r="E56" s="4" t="s">
        <v>5</v>
      </c>
    </row>
    <row r="57" spans="1:5">
      <c r="A57" s="3" t="s">
        <v>47</v>
      </c>
      <c r="B57" s="4" t="s">
        <v>5</v>
      </c>
      <c r="C57" s="4" t="s">
        <v>5</v>
      </c>
      <c r="D57" s="4" t="s">
        <v>5</v>
      </c>
      <c r="E57" s="4" t="s">
        <v>5</v>
      </c>
    </row>
    <row r="58" spans="1:5" ht="30">
      <c r="A58" s="2" t="s">
        <v>794</v>
      </c>
      <c r="B58" s="6">
        <v>2092</v>
      </c>
      <c r="C58" s="6">
        <v>1763</v>
      </c>
      <c r="D58" s="4" t="s">
        <v>5</v>
      </c>
      <c r="E58" s="4" t="s">
        <v>5</v>
      </c>
    </row>
    <row r="59" spans="1:5" ht="30">
      <c r="A59" s="2" t="s">
        <v>51</v>
      </c>
      <c r="B59" s="4">
        <v>0</v>
      </c>
      <c r="C59" s="4">
        <v>0</v>
      </c>
      <c r="D59" s="4" t="s">
        <v>5</v>
      </c>
      <c r="E59" s="4" t="s">
        <v>5</v>
      </c>
    </row>
    <row r="60" spans="1:5">
      <c r="A60" s="2" t="s">
        <v>52</v>
      </c>
      <c r="B60" s="4">
        <v>0</v>
      </c>
      <c r="C60" s="4">
        <v>0</v>
      </c>
      <c r="D60" s="4" t="s">
        <v>5</v>
      </c>
      <c r="E60" s="4" t="s">
        <v>5</v>
      </c>
    </row>
    <row r="61" spans="1:5">
      <c r="A61" s="2" t="s">
        <v>53</v>
      </c>
      <c r="B61" s="6">
        <v>1018</v>
      </c>
      <c r="C61" s="6">
        <v>1072</v>
      </c>
      <c r="D61" s="4" t="s">
        <v>5</v>
      </c>
      <c r="E61" s="4" t="s">
        <v>5</v>
      </c>
    </row>
    <row r="62" spans="1:5">
      <c r="A62" s="2" t="s">
        <v>54</v>
      </c>
      <c r="B62" s="6">
        <v>2695</v>
      </c>
      <c r="C62" s="6">
        <v>2586</v>
      </c>
      <c r="D62" s="4" t="s">
        <v>5</v>
      </c>
      <c r="E62" s="4" t="s">
        <v>5</v>
      </c>
    </row>
    <row r="63" spans="1:5">
      <c r="A63" s="2" t="s">
        <v>1573</v>
      </c>
      <c r="B63" s="6">
        <v>5805</v>
      </c>
      <c r="C63" s="6">
        <v>5421</v>
      </c>
      <c r="D63" s="4" t="s">
        <v>5</v>
      </c>
      <c r="E63" s="4" t="s">
        <v>5</v>
      </c>
    </row>
    <row r="64" spans="1:5">
      <c r="A64" s="2" t="s">
        <v>61</v>
      </c>
      <c r="B64" s="6">
        <v>1589</v>
      </c>
      <c r="C64" s="6">
        <v>1660</v>
      </c>
      <c r="D64" s="4" t="s">
        <v>5</v>
      </c>
      <c r="E64" s="4" t="s">
        <v>5</v>
      </c>
    </row>
    <row r="65" spans="1:5" ht="30">
      <c r="A65" s="2" t="s">
        <v>62</v>
      </c>
      <c r="B65" s="4">
        <v>443</v>
      </c>
      <c r="C65" s="4">
        <v>464</v>
      </c>
      <c r="D65" s="4" t="s">
        <v>5</v>
      </c>
      <c r="E65" s="4" t="s">
        <v>5</v>
      </c>
    </row>
    <row r="66" spans="1:5">
      <c r="A66" s="2" t="s">
        <v>63</v>
      </c>
      <c r="B66" s="6">
        <v>2032</v>
      </c>
      <c r="C66" s="6">
        <v>2124</v>
      </c>
      <c r="D66" s="4" t="s">
        <v>5</v>
      </c>
      <c r="E66" s="4" t="s">
        <v>5</v>
      </c>
    </row>
    <row r="67" spans="1:5">
      <c r="A67" s="2" t="s">
        <v>1574</v>
      </c>
      <c r="B67" s="6">
        <v>7837</v>
      </c>
      <c r="C67" s="6">
        <v>7545</v>
      </c>
      <c r="D67" s="4" t="s">
        <v>5</v>
      </c>
      <c r="E67" s="4" t="s">
        <v>5</v>
      </c>
    </row>
    <row r="68" spans="1:5">
      <c r="A68" s="2" t="s">
        <v>1026</v>
      </c>
      <c r="B68" s="4" t="s">
        <v>5</v>
      </c>
      <c r="C68" s="4" t="s">
        <v>5</v>
      </c>
      <c r="D68" s="4" t="s">
        <v>5</v>
      </c>
      <c r="E68" s="4" t="s">
        <v>5</v>
      </c>
    </row>
    <row r="69" spans="1:5">
      <c r="A69" s="3" t="s">
        <v>36</v>
      </c>
      <c r="B69" s="4" t="s">
        <v>5</v>
      </c>
      <c r="C69" s="4" t="s">
        <v>5</v>
      </c>
      <c r="D69" s="4" t="s">
        <v>5</v>
      </c>
      <c r="E69" s="4" t="s">
        <v>5</v>
      </c>
    </row>
    <row r="70" spans="1:5">
      <c r="A70" s="2" t="s">
        <v>37</v>
      </c>
      <c r="B70" s="4">
        <v>793</v>
      </c>
      <c r="C70" s="4">
        <v>842</v>
      </c>
      <c r="D70" s="4" t="s">
        <v>5</v>
      </c>
      <c r="E70" s="4" t="s">
        <v>5</v>
      </c>
    </row>
    <row r="71" spans="1:5" ht="30">
      <c r="A71" s="2" t="s">
        <v>38</v>
      </c>
      <c r="B71" s="4">
        <v>0</v>
      </c>
      <c r="C71" s="4">
        <v>0</v>
      </c>
      <c r="D71" s="4" t="s">
        <v>5</v>
      </c>
      <c r="E71" s="4" t="s">
        <v>5</v>
      </c>
    </row>
    <row r="72" spans="1:5">
      <c r="A72" s="2" t="s">
        <v>39</v>
      </c>
      <c r="B72" s="4">
        <v>94</v>
      </c>
      <c r="C72" s="4">
        <v>0</v>
      </c>
      <c r="D72" s="4" t="s">
        <v>5</v>
      </c>
      <c r="E72" s="4" t="s">
        <v>5</v>
      </c>
    </row>
    <row r="73" spans="1:5">
      <c r="A73" s="2" t="s">
        <v>40</v>
      </c>
      <c r="B73" s="4">
        <v>230</v>
      </c>
      <c r="C73" s="4">
        <v>242</v>
      </c>
      <c r="D73" s="4" t="s">
        <v>5</v>
      </c>
      <c r="E73" s="4" t="s">
        <v>5</v>
      </c>
    </row>
    <row r="74" spans="1:5">
      <c r="A74" s="2" t="s">
        <v>41</v>
      </c>
      <c r="B74" s="4">
        <v>517</v>
      </c>
      <c r="C74" s="4">
        <v>527</v>
      </c>
      <c r="D74" s="4" t="s">
        <v>5</v>
      </c>
      <c r="E74" s="4" t="s">
        <v>5</v>
      </c>
    </row>
    <row r="75" spans="1:5">
      <c r="A75" s="2" t="s">
        <v>42</v>
      </c>
      <c r="B75" s="6">
        <v>2697</v>
      </c>
      <c r="C75" s="6">
        <v>2684</v>
      </c>
      <c r="D75" s="4" t="s">
        <v>5</v>
      </c>
      <c r="E75" s="4" t="s">
        <v>5</v>
      </c>
    </row>
    <row r="76" spans="1:5">
      <c r="A76" s="2" t="s">
        <v>792</v>
      </c>
      <c r="B76" s="6">
        <v>1292</v>
      </c>
      <c r="C76" s="6">
        <v>1307</v>
      </c>
      <c r="D76" s="4" t="s">
        <v>5</v>
      </c>
      <c r="E76" s="4" t="s">
        <v>5</v>
      </c>
    </row>
    <row r="77" spans="1:5">
      <c r="A77" s="2" t="s">
        <v>45</v>
      </c>
      <c r="B77" s="4">
        <v>164</v>
      </c>
      <c r="C77" s="4">
        <v>146</v>
      </c>
      <c r="D77" s="4" t="s">
        <v>5</v>
      </c>
      <c r="E77" s="4" t="s">
        <v>5</v>
      </c>
    </row>
    <row r="78" spans="1:5">
      <c r="A78" s="2" t="s">
        <v>1573</v>
      </c>
      <c r="B78" s="6">
        <v>5787</v>
      </c>
      <c r="C78" s="6">
        <v>5748</v>
      </c>
      <c r="D78" s="4" t="s">
        <v>5</v>
      </c>
      <c r="E78" s="4" t="s">
        <v>5</v>
      </c>
    </row>
    <row r="79" spans="1:5">
      <c r="A79" s="3" t="s">
        <v>47</v>
      </c>
      <c r="B79" s="4" t="s">
        <v>5</v>
      </c>
      <c r="C79" s="4" t="s">
        <v>5</v>
      </c>
      <c r="D79" s="4" t="s">
        <v>5</v>
      </c>
      <c r="E79" s="4" t="s">
        <v>5</v>
      </c>
    </row>
    <row r="80" spans="1:5" ht="30">
      <c r="A80" s="2" t="s">
        <v>794</v>
      </c>
      <c r="B80" s="6">
        <v>1572</v>
      </c>
      <c r="C80" s="6">
        <v>1550</v>
      </c>
      <c r="D80" s="4" t="s">
        <v>5</v>
      </c>
      <c r="E80" s="4" t="s">
        <v>5</v>
      </c>
    </row>
    <row r="81" spans="1:5" ht="30">
      <c r="A81" s="2" t="s">
        <v>51</v>
      </c>
      <c r="B81" s="4">
        <v>0</v>
      </c>
      <c r="C81" s="4">
        <v>0</v>
      </c>
      <c r="D81" s="4" t="s">
        <v>5</v>
      </c>
      <c r="E81" s="4" t="s">
        <v>5</v>
      </c>
    </row>
    <row r="82" spans="1:5">
      <c r="A82" s="2" t="s">
        <v>52</v>
      </c>
      <c r="B82" s="4">
        <v>0</v>
      </c>
      <c r="C82" s="4">
        <v>0</v>
      </c>
      <c r="D82" s="4" t="s">
        <v>5</v>
      </c>
      <c r="E82" s="4" t="s">
        <v>5</v>
      </c>
    </row>
    <row r="83" spans="1:5">
      <c r="A83" s="2" t="s">
        <v>53</v>
      </c>
      <c r="B83" s="4">
        <v>0</v>
      </c>
      <c r="C83" s="4">
        <v>0</v>
      </c>
      <c r="D83" s="4" t="s">
        <v>5</v>
      </c>
      <c r="E83" s="4" t="s">
        <v>5</v>
      </c>
    </row>
    <row r="84" spans="1:5">
      <c r="A84" s="2" t="s">
        <v>54</v>
      </c>
      <c r="B84" s="4">
        <v>675</v>
      </c>
      <c r="C84" s="4">
        <v>676</v>
      </c>
      <c r="D84" s="4" t="s">
        <v>5</v>
      </c>
      <c r="E84" s="4" t="s">
        <v>5</v>
      </c>
    </row>
    <row r="85" spans="1:5">
      <c r="A85" s="2" t="s">
        <v>1573</v>
      </c>
      <c r="B85" s="6">
        <v>2247</v>
      </c>
      <c r="C85" s="6">
        <v>2226</v>
      </c>
      <c r="D85" s="4" t="s">
        <v>5</v>
      </c>
      <c r="E85" s="4" t="s">
        <v>5</v>
      </c>
    </row>
    <row r="86" spans="1:5">
      <c r="A86" s="2" t="s">
        <v>61</v>
      </c>
      <c r="B86" s="6">
        <v>1825</v>
      </c>
      <c r="C86" s="6">
        <v>1926</v>
      </c>
      <c r="D86" s="4" t="s">
        <v>5</v>
      </c>
      <c r="E86" s="4" t="s">
        <v>5</v>
      </c>
    </row>
    <row r="87" spans="1:5" ht="30">
      <c r="A87" s="2" t="s">
        <v>62</v>
      </c>
      <c r="B87" s="6">
        <v>1715</v>
      </c>
      <c r="C87" s="6">
        <v>1596</v>
      </c>
      <c r="D87" s="4" t="s">
        <v>5</v>
      </c>
      <c r="E87" s="4" t="s">
        <v>5</v>
      </c>
    </row>
    <row r="88" spans="1:5">
      <c r="A88" s="2" t="s">
        <v>63</v>
      </c>
      <c r="B88" s="6">
        <v>3540</v>
      </c>
      <c r="C88" s="6">
        <v>3522</v>
      </c>
      <c r="D88" s="4" t="s">
        <v>5</v>
      </c>
      <c r="E88" s="4" t="s">
        <v>5</v>
      </c>
    </row>
    <row r="89" spans="1:5">
      <c r="A89" s="2" t="s">
        <v>1574</v>
      </c>
      <c r="B89" s="6">
        <v>5787</v>
      </c>
      <c r="C89" s="6">
        <v>5748</v>
      </c>
      <c r="D89" s="4" t="s">
        <v>5</v>
      </c>
      <c r="E89" s="4" t="s">
        <v>5</v>
      </c>
    </row>
    <row r="90" spans="1:5">
      <c r="A90" s="2" t="s">
        <v>1559</v>
      </c>
      <c r="B90" s="4" t="s">
        <v>5</v>
      </c>
      <c r="C90" s="4" t="s">
        <v>5</v>
      </c>
      <c r="D90" s="4" t="s">
        <v>5</v>
      </c>
      <c r="E90" s="4" t="s">
        <v>5</v>
      </c>
    </row>
    <row r="91" spans="1:5">
      <c r="A91" s="3" t="s">
        <v>36</v>
      </c>
      <c r="B91" s="4" t="s">
        <v>5</v>
      </c>
      <c r="C91" s="4" t="s">
        <v>5</v>
      </c>
      <c r="D91" s="4" t="s">
        <v>5</v>
      </c>
      <c r="E91" s="4" t="s">
        <v>5</v>
      </c>
    </row>
    <row r="92" spans="1:5">
      <c r="A92" s="2" t="s">
        <v>37</v>
      </c>
      <c r="B92" s="4">
        <v>17</v>
      </c>
      <c r="C92" s="4">
        <v>31</v>
      </c>
      <c r="D92" s="4" t="s">
        <v>5</v>
      </c>
      <c r="E92" s="4" t="s">
        <v>5</v>
      </c>
    </row>
    <row r="93" spans="1:5" ht="30">
      <c r="A93" s="2" t="s">
        <v>38</v>
      </c>
      <c r="B93" s="4">
        <v>3</v>
      </c>
      <c r="C93" s="4">
        <v>4</v>
      </c>
      <c r="D93" s="4" t="s">
        <v>5</v>
      </c>
      <c r="E93" s="4" t="s">
        <v>5</v>
      </c>
    </row>
    <row r="94" spans="1:5">
      <c r="A94" s="2" t="s">
        <v>39</v>
      </c>
      <c r="B94" s="4">
        <v>0</v>
      </c>
      <c r="C94" s="4">
        <v>0</v>
      </c>
      <c r="D94" s="4" t="s">
        <v>5</v>
      </c>
      <c r="E94" s="4" t="s">
        <v>5</v>
      </c>
    </row>
    <row r="95" spans="1:5">
      <c r="A95" s="2" t="s">
        <v>40</v>
      </c>
      <c r="B95" s="4">
        <v>69</v>
      </c>
      <c r="C95" s="4">
        <v>62</v>
      </c>
      <c r="D95" s="4" t="s">
        <v>5</v>
      </c>
      <c r="E95" s="4" t="s">
        <v>5</v>
      </c>
    </row>
    <row r="96" spans="1:5">
      <c r="A96" s="2" t="s">
        <v>41</v>
      </c>
      <c r="B96" s="4">
        <v>74</v>
      </c>
      <c r="C96" s="4">
        <v>85</v>
      </c>
      <c r="D96" s="4" t="s">
        <v>5</v>
      </c>
      <c r="E96" s="4" t="s">
        <v>5</v>
      </c>
    </row>
    <row r="97" spans="1:5">
      <c r="A97" s="2" t="s">
        <v>42</v>
      </c>
      <c r="B97" s="4">
        <v>135</v>
      </c>
      <c r="C97" s="4">
        <v>129</v>
      </c>
      <c r="D97" s="4" t="s">
        <v>5</v>
      </c>
      <c r="E97" s="4" t="s">
        <v>5</v>
      </c>
    </row>
    <row r="98" spans="1:5">
      <c r="A98" s="2" t="s">
        <v>792</v>
      </c>
      <c r="B98" s="4">
        <v>8</v>
      </c>
      <c r="C98" s="4">
        <v>9</v>
      </c>
      <c r="D98" s="4" t="s">
        <v>5</v>
      </c>
      <c r="E98" s="4" t="s">
        <v>5</v>
      </c>
    </row>
    <row r="99" spans="1:5">
      <c r="A99" s="2" t="s">
        <v>45</v>
      </c>
      <c r="B99" s="4">
        <v>22</v>
      </c>
      <c r="C99" s="4">
        <v>14</v>
      </c>
      <c r="D99" s="4" t="s">
        <v>5</v>
      </c>
      <c r="E99" s="4" t="s">
        <v>5</v>
      </c>
    </row>
    <row r="100" spans="1:5">
      <c r="A100" s="2" t="s">
        <v>1573</v>
      </c>
      <c r="B100" s="4">
        <v>328</v>
      </c>
      <c r="C100" s="4">
        <v>334</v>
      </c>
      <c r="D100" s="4" t="s">
        <v>5</v>
      </c>
      <c r="E100" s="4" t="s">
        <v>5</v>
      </c>
    </row>
    <row r="101" spans="1:5">
      <c r="A101" s="3" t="s">
        <v>47</v>
      </c>
      <c r="B101" s="4" t="s">
        <v>5</v>
      </c>
      <c r="C101" s="4" t="s">
        <v>5</v>
      </c>
      <c r="D101" s="4" t="s">
        <v>5</v>
      </c>
      <c r="E101" s="4" t="s">
        <v>5</v>
      </c>
    </row>
    <row r="102" spans="1:5" ht="30">
      <c r="A102" s="2" t="s">
        <v>794</v>
      </c>
      <c r="B102" s="4">
        <v>62</v>
      </c>
      <c r="C102" s="4">
        <v>57</v>
      </c>
      <c r="D102" s="4" t="s">
        <v>5</v>
      </c>
      <c r="E102" s="4" t="s">
        <v>5</v>
      </c>
    </row>
    <row r="103" spans="1:5" ht="30">
      <c r="A103" s="2" t="s">
        <v>51</v>
      </c>
      <c r="B103" s="4">
        <v>0</v>
      </c>
      <c r="C103" s="4">
        <v>0</v>
      </c>
      <c r="D103" s="4" t="s">
        <v>5</v>
      </c>
      <c r="E103" s="4" t="s">
        <v>5</v>
      </c>
    </row>
    <row r="104" spans="1:5">
      <c r="A104" s="2" t="s">
        <v>52</v>
      </c>
      <c r="B104" s="4">
        <v>0</v>
      </c>
      <c r="C104" s="4">
        <v>0</v>
      </c>
      <c r="D104" s="4" t="s">
        <v>5</v>
      </c>
      <c r="E104" s="4" t="s">
        <v>5</v>
      </c>
    </row>
    <row r="105" spans="1:5">
      <c r="A105" s="2" t="s">
        <v>53</v>
      </c>
      <c r="B105" s="4">
        <v>1</v>
      </c>
      <c r="C105" s="4">
        <v>1</v>
      </c>
      <c r="D105" s="4" t="s">
        <v>5</v>
      </c>
      <c r="E105" s="4" t="s">
        <v>5</v>
      </c>
    </row>
    <row r="106" spans="1:5">
      <c r="A106" s="2" t="s">
        <v>54</v>
      </c>
      <c r="B106" s="4">
        <v>3</v>
      </c>
      <c r="C106" s="4">
        <v>3</v>
      </c>
      <c r="D106" s="4" t="s">
        <v>5</v>
      </c>
      <c r="E106" s="4" t="s">
        <v>5</v>
      </c>
    </row>
    <row r="107" spans="1:5">
      <c r="A107" s="2" t="s">
        <v>1573</v>
      </c>
      <c r="B107" s="4">
        <v>66</v>
      </c>
      <c r="C107" s="4">
        <v>61</v>
      </c>
      <c r="D107" s="4" t="s">
        <v>5</v>
      </c>
      <c r="E107" s="4" t="s">
        <v>5</v>
      </c>
    </row>
    <row r="108" spans="1:5">
      <c r="A108" s="2" t="s">
        <v>61</v>
      </c>
      <c r="B108" s="4">
        <v>262</v>
      </c>
      <c r="C108" s="4">
        <v>273</v>
      </c>
      <c r="D108" s="4" t="s">
        <v>5</v>
      </c>
      <c r="E108" s="4" t="s">
        <v>5</v>
      </c>
    </row>
    <row r="109" spans="1:5" ht="30">
      <c r="A109" s="2" t="s">
        <v>62</v>
      </c>
      <c r="B109" s="4">
        <v>0</v>
      </c>
      <c r="C109" s="4">
        <v>0</v>
      </c>
      <c r="D109" s="4" t="s">
        <v>5</v>
      </c>
      <c r="E109" s="4" t="s">
        <v>5</v>
      </c>
    </row>
    <row r="110" spans="1:5">
      <c r="A110" s="2" t="s">
        <v>63</v>
      </c>
      <c r="B110" s="4">
        <v>262</v>
      </c>
      <c r="C110" s="4">
        <v>273</v>
      </c>
      <c r="D110" s="4" t="s">
        <v>5</v>
      </c>
      <c r="E110" s="4" t="s">
        <v>5</v>
      </c>
    </row>
    <row r="111" spans="1:5">
      <c r="A111" s="2" t="s">
        <v>1574</v>
      </c>
      <c r="B111" s="4">
        <v>328</v>
      </c>
      <c r="C111" s="4">
        <v>334</v>
      </c>
      <c r="D111" s="4" t="s">
        <v>5</v>
      </c>
      <c r="E111" s="4" t="s">
        <v>5</v>
      </c>
    </row>
    <row r="112" spans="1:5">
      <c r="A112" s="2" t="s">
        <v>1079</v>
      </c>
      <c r="B112" s="4" t="s">
        <v>5</v>
      </c>
      <c r="C112" s="4" t="s">
        <v>5</v>
      </c>
      <c r="D112" s="4" t="s">
        <v>5</v>
      </c>
      <c r="E112" s="4" t="s">
        <v>5</v>
      </c>
    </row>
    <row r="113" spans="1:5">
      <c r="A113" s="3" t="s">
        <v>36</v>
      </c>
      <c r="B113" s="4" t="s">
        <v>5</v>
      </c>
      <c r="C113" s="4" t="s">
        <v>5</v>
      </c>
      <c r="D113" s="4" t="s">
        <v>5</v>
      </c>
      <c r="E113" s="4" t="s">
        <v>5</v>
      </c>
    </row>
    <row r="114" spans="1:5">
      <c r="A114" s="2" t="s">
        <v>37</v>
      </c>
      <c r="B114" s="4">
        <v>424</v>
      </c>
      <c r="C114" s="4">
        <v>417</v>
      </c>
      <c r="D114" s="4" t="s">
        <v>5</v>
      </c>
      <c r="E114" s="4" t="s">
        <v>5</v>
      </c>
    </row>
    <row r="115" spans="1:5" ht="30">
      <c r="A115" s="2" t="s">
        <v>38</v>
      </c>
      <c r="B115" s="4">
        <v>35</v>
      </c>
      <c r="C115" s="4">
        <v>27</v>
      </c>
      <c r="D115" s="4" t="s">
        <v>5</v>
      </c>
      <c r="E115" s="4" t="s">
        <v>5</v>
      </c>
    </row>
    <row r="116" spans="1:5">
      <c r="A116" s="2" t="s">
        <v>39</v>
      </c>
      <c r="B116" s="4">
        <v>28</v>
      </c>
      <c r="C116" s="4">
        <v>31</v>
      </c>
      <c r="D116" s="4" t="s">
        <v>5</v>
      </c>
      <c r="E116" s="4" t="s">
        <v>5</v>
      </c>
    </row>
    <row r="117" spans="1:5">
      <c r="A117" s="2" t="s">
        <v>40</v>
      </c>
      <c r="B117" s="4">
        <v>41</v>
      </c>
      <c r="C117" s="4">
        <v>34</v>
      </c>
      <c r="D117" s="4" t="s">
        <v>5</v>
      </c>
      <c r="E117" s="4" t="s">
        <v>5</v>
      </c>
    </row>
    <row r="118" spans="1:5">
      <c r="A118" s="2" t="s">
        <v>41</v>
      </c>
      <c r="B118" s="4">
        <v>105</v>
      </c>
      <c r="C118" s="4">
        <v>90</v>
      </c>
      <c r="D118" s="4" t="s">
        <v>5</v>
      </c>
      <c r="E118" s="4" t="s">
        <v>5</v>
      </c>
    </row>
    <row r="119" spans="1:5">
      <c r="A119" s="2" t="s">
        <v>42</v>
      </c>
      <c r="B119" s="6">
        <v>2239</v>
      </c>
      <c r="C119" s="6">
        <v>1889</v>
      </c>
      <c r="D119" s="4" t="s">
        <v>5</v>
      </c>
      <c r="E119" s="4" t="s">
        <v>5</v>
      </c>
    </row>
    <row r="120" spans="1:5">
      <c r="A120" s="2" t="s">
        <v>792</v>
      </c>
      <c r="B120" s="4">
        <v>7</v>
      </c>
      <c r="C120" s="4">
        <v>7</v>
      </c>
      <c r="D120" s="4" t="s">
        <v>5</v>
      </c>
      <c r="E120" s="4" t="s">
        <v>5</v>
      </c>
    </row>
    <row r="121" spans="1:5">
      <c r="A121" s="2" t="s">
        <v>45</v>
      </c>
      <c r="B121" s="4">
        <v>67</v>
      </c>
      <c r="C121" s="4">
        <v>52</v>
      </c>
      <c r="D121" s="4" t="s">
        <v>5</v>
      </c>
      <c r="E121" s="4" t="s">
        <v>5</v>
      </c>
    </row>
    <row r="122" spans="1:5">
      <c r="A122" s="2" t="s">
        <v>1573</v>
      </c>
      <c r="B122" s="6">
        <v>2946</v>
      </c>
      <c r="C122" s="6">
        <v>2547</v>
      </c>
      <c r="D122" s="4" t="s">
        <v>5</v>
      </c>
      <c r="E122" s="4" t="s">
        <v>5</v>
      </c>
    </row>
    <row r="123" spans="1:5">
      <c r="A123" s="3" t="s">
        <v>47</v>
      </c>
      <c r="B123" s="4" t="s">
        <v>5</v>
      </c>
      <c r="C123" s="4" t="s">
        <v>5</v>
      </c>
      <c r="D123" s="4" t="s">
        <v>5</v>
      </c>
      <c r="E123" s="4" t="s">
        <v>5</v>
      </c>
    </row>
    <row r="124" spans="1:5" ht="30">
      <c r="A124" s="2" t="s">
        <v>794</v>
      </c>
      <c r="B124" s="4">
        <v>251</v>
      </c>
      <c r="C124" s="4">
        <v>204</v>
      </c>
      <c r="D124" s="4" t="s">
        <v>5</v>
      </c>
      <c r="E124" s="4" t="s">
        <v>5</v>
      </c>
    </row>
    <row r="125" spans="1:5" ht="30">
      <c r="A125" s="2" t="s">
        <v>51</v>
      </c>
      <c r="B125" s="4">
        <v>0</v>
      </c>
      <c r="C125" s="4">
        <v>0</v>
      </c>
      <c r="D125" s="4" t="s">
        <v>5</v>
      </c>
      <c r="E125" s="4" t="s">
        <v>5</v>
      </c>
    </row>
    <row r="126" spans="1:5">
      <c r="A126" s="2" t="s">
        <v>52</v>
      </c>
      <c r="B126" s="4">
        <v>0</v>
      </c>
      <c r="C126" s="4">
        <v>0</v>
      </c>
      <c r="D126" s="4" t="s">
        <v>5</v>
      </c>
      <c r="E126" s="4" t="s">
        <v>5</v>
      </c>
    </row>
    <row r="127" spans="1:5">
      <c r="A127" s="2" t="s">
        <v>53</v>
      </c>
      <c r="B127" s="4">
        <v>4</v>
      </c>
      <c r="C127" s="4">
        <v>5</v>
      </c>
      <c r="D127" s="4" t="s">
        <v>5</v>
      </c>
      <c r="E127" s="4" t="s">
        <v>5</v>
      </c>
    </row>
    <row r="128" spans="1:5">
      <c r="A128" s="2" t="s">
        <v>54</v>
      </c>
      <c r="B128" s="6">
        <v>2057</v>
      </c>
      <c r="C128" s="6">
        <v>1448</v>
      </c>
      <c r="D128" s="4" t="s">
        <v>5</v>
      </c>
      <c r="E128" s="4" t="s">
        <v>5</v>
      </c>
    </row>
    <row r="129" spans="1:5">
      <c r="A129" s="2" t="s">
        <v>1573</v>
      </c>
      <c r="B129" s="6">
        <v>2312</v>
      </c>
      <c r="C129" s="6">
        <v>1657</v>
      </c>
      <c r="D129" s="4" t="s">
        <v>5</v>
      </c>
      <c r="E129" s="4" t="s">
        <v>5</v>
      </c>
    </row>
    <row r="130" spans="1:5">
      <c r="A130" s="2" t="s">
        <v>61</v>
      </c>
      <c r="B130" s="4">
        <v>675</v>
      </c>
      <c r="C130" s="4">
        <v>591</v>
      </c>
      <c r="D130" s="4" t="s">
        <v>5</v>
      </c>
      <c r="E130" s="4" t="s">
        <v>5</v>
      </c>
    </row>
    <row r="131" spans="1:5" ht="30">
      <c r="A131" s="2" t="s">
        <v>62</v>
      </c>
      <c r="B131" s="4">
        <v>-41</v>
      </c>
      <c r="C131" s="4">
        <v>299</v>
      </c>
      <c r="D131" s="4" t="s">
        <v>5</v>
      </c>
      <c r="E131" s="4" t="s">
        <v>5</v>
      </c>
    </row>
    <row r="132" spans="1:5">
      <c r="A132" s="2" t="s">
        <v>63</v>
      </c>
      <c r="B132" s="4">
        <v>634</v>
      </c>
      <c r="C132" s="4">
        <v>890</v>
      </c>
      <c r="D132" s="4" t="s">
        <v>5</v>
      </c>
      <c r="E132" s="4" t="s">
        <v>5</v>
      </c>
    </row>
    <row r="133" spans="1:5">
      <c r="A133" s="2" t="s">
        <v>1574</v>
      </c>
      <c r="B133" s="6">
        <v>2946</v>
      </c>
      <c r="C133" s="6">
        <v>2547</v>
      </c>
      <c r="D133" s="4" t="s">
        <v>5</v>
      </c>
      <c r="E133" s="4" t="s">
        <v>5</v>
      </c>
    </row>
    <row r="134" spans="1:5">
      <c r="A134" s="2" t="s">
        <v>1066</v>
      </c>
      <c r="B134" s="4" t="s">
        <v>5</v>
      </c>
      <c r="C134" s="4" t="s">
        <v>5</v>
      </c>
      <c r="D134" s="4" t="s">
        <v>5</v>
      </c>
      <c r="E134" s="4" t="s">
        <v>5</v>
      </c>
    </row>
    <row r="135" spans="1:5">
      <c r="A135" s="3" t="s">
        <v>36</v>
      </c>
      <c r="B135" s="4" t="s">
        <v>5</v>
      </c>
      <c r="C135" s="4" t="s">
        <v>5</v>
      </c>
      <c r="D135" s="4" t="s">
        <v>5</v>
      </c>
      <c r="E135" s="4" t="s">
        <v>5</v>
      </c>
    </row>
    <row r="136" spans="1:5">
      <c r="A136" s="2" t="s">
        <v>37</v>
      </c>
      <c r="B136" s="4">
        <v>184</v>
      </c>
      <c r="C136" s="4">
        <v>359</v>
      </c>
      <c r="D136" s="4" t="s">
        <v>5</v>
      </c>
      <c r="E136" s="4" t="s">
        <v>5</v>
      </c>
    </row>
    <row r="137" spans="1:5" ht="30">
      <c r="A137" s="2" t="s">
        <v>38</v>
      </c>
      <c r="B137" s="4">
        <v>16</v>
      </c>
      <c r="C137" s="4">
        <v>31</v>
      </c>
      <c r="D137" s="4" t="s">
        <v>5</v>
      </c>
      <c r="E137" s="4" t="s">
        <v>5</v>
      </c>
    </row>
    <row r="138" spans="1:5">
      <c r="A138" s="2" t="s">
        <v>39</v>
      </c>
      <c r="B138" s="4">
        <v>32</v>
      </c>
      <c r="C138" s="4">
        <v>34</v>
      </c>
      <c r="D138" s="4" t="s">
        <v>5</v>
      </c>
      <c r="E138" s="4" t="s">
        <v>5</v>
      </c>
    </row>
    <row r="139" spans="1:5">
      <c r="A139" s="2" t="s">
        <v>40</v>
      </c>
      <c r="B139" s="4">
        <v>12</v>
      </c>
      <c r="C139" s="4">
        <v>10</v>
      </c>
      <c r="D139" s="4" t="s">
        <v>5</v>
      </c>
      <c r="E139" s="4" t="s">
        <v>5</v>
      </c>
    </row>
    <row r="140" spans="1:5">
      <c r="A140" s="2" t="s">
        <v>41</v>
      </c>
      <c r="B140" s="4">
        <v>0</v>
      </c>
      <c r="C140" s="4">
        <v>0</v>
      </c>
      <c r="D140" s="4" t="s">
        <v>5</v>
      </c>
      <c r="E140" s="4" t="s">
        <v>5</v>
      </c>
    </row>
    <row r="141" spans="1:5">
      <c r="A141" s="2" t="s">
        <v>42</v>
      </c>
      <c r="B141" s="4">
        <v>702</v>
      </c>
      <c r="C141" s="4">
        <v>444</v>
      </c>
      <c r="D141" s="4" t="s">
        <v>5</v>
      </c>
      <c r="E141" s="4" t="s">
        <v>5</v>
      </c>
    </row>
    <row r="142" spans="1:5">
      <c r="A142" s="2" t="s">
        <v>792</v>
      </c>
      <c r="B142" s="4">
        <v>75</v>
      </c>
      <c r="C142" s="4">
        <v>67</v>
      </c>
      <c r="D142" s="4" t="s">
        <v>5</v>
      </c>
      <c r="E142" s="4" t="s">
        <v>5</v>
      </c>
    </row>
    <row r="143" spans="1:5">
      <c r="A143" s="2" t="s">
        <v>45</v>
      </c>
      <c r="B143" s="4">
        <v>53</v>
      </c>
      <c r="C143" s="4">
        <v>51</v>
      </c>
      <c r="D143" s="4" t="s">
        <v>5</v>
      </c>
      <c r="E143" s="4" t="s">
        <v>5</v>
      </c>
    </row>
    <row r="144" spans="1:5">
      <c r="A144" s="2" t="s">
        <v>1573</v>
      </c>
      <c r="B144" s="6">
        <v>1074</v>
      </c>
      <c r="C144" s="4">
        <v>996</v>
      </c>
      <c r="D144" s="4" t="s">
        <v>5</v>
      </c>
      <c r="E144" s="4" t="s">
        <v>5</v>
      </c>
    </row>
    <row r="145" spans="1:5">
      <c r="A145" s="3" t="s">
        <v>47</v>
      </c>
      <c r="B145" s="4" t="s">
        <v>5</v>
      </c>
      <c r="C145" s="4" t="s">
        <v>5</v>
      </c>
      <c r="D145" s="4" t="s">
        <v>5</v>
      </c>
      <c r="E145" s="4" t="s">
        <v>5</v>
      </c>
    </row>
    <row r="146" spans="1:5" ht="30">
      <c r="A146" s="2" t="s">
        <v>794</v>
      </c>
      <c r="B146" s="4">
        <v>159</v>
      </c>
      <c r="C146" s="4">
        <v>132</v>
      </c>
      <c r="D146" s="4" t="s">
        <v>5</v>
      </c>
      <c r="E146" s="4" t="s">
        <v>5</v>
      </c>
    </row>
    <row r="147" spans="1:5" ht="30">
      <c r="A147" s="2" t="s">
        <v>51</v>
      </c>
      <c r="B147" s="4">
        <v>0</v>
      </c>
      <c r="C147" s="4">
        <v>0</v>
      </c>
      <c r="D147" s="4" t="s">
        <v>5</v>
      </c>
      <c r="E147" s="4" t="s">
        <v>5</v>
      </c>
    </row>
    <row r="148" spans="1:5">
      <c r="A148" s="2" t="s">
        <v>52</v>
      </c>
      <c r="B148" s="4">
        <v>0</v>
      </c>
      <c r="C148" s="4">
        <v>0</v>
      </c>
      <c r="D148" s="4" t="s">
        <v>5</v>
      </c>
      <c r="E148" s="4" t="s">
        <v>5</v>
      </c>
    </row>
    <row r="149" spans="1:5">
      <c r="A149" s="2" t="s">
        <v>53</v>
      </c>
      <c r="B149" s="4">
        <v>0</v>
      </c>
      <c r="C149" s="4">
        <v>0</v>
      </c>
      <c r="D149" s="4" t="s">
        <v>5</v>
      </c>
      <c r="E149" s="4" t="s">
        <v>5</v>
      </c>
    </row>
    <row r="150" spans="1:5">
      <c r="A150" s="2" t="s">
        <v>54</v>
      </c>
      <c r="B150" s="4">
        <v>296</v>
      </c>
      <c r="C150" s="4">
        <v>298</v>
      </c>
      <c r="D150" s="4" t="s">
        <v>5</v>
      </c>
      <c r="E150" s="4" t="s">
        <v>5</v>
      </c>
    </row>
    <row r="151" spans="1:5">
      <c r="A151" s="2" t="s">
        <v>1573</v>
      </c>
      <c r="B151" s="4">
        <v>455</v>
      </c>
      <c r="C151" s="4">
        <v>430</v>
      </c>
      <c r="D151" s="4" t="s">
        <v>5</v>
      </c>
      <c r="E151" s="4" t="s">
        <v>5</v>
      </c>
    </row>
    <row r="152" spans="1:5">
      <c r="A152" s="2" t="s">
        <v>61</v>
      </c>
      <c r="B152" s="4">
        <v>429</v>
      </c>
      <c r="C152" s="4">
        <v>392</v>
      </c>
      <c r="D152" s="4" t="s">
        <v>5</v>
      </c>
      <c r="E152" s="4" t="s">
        <v>5</v>
      </c>
    </row>
    <row r="153" spans="1:5" ht="30">
      <c r="A153" s="2" t="s">
        <v>62</v>
      </c>
      <c r="B153" s="4">
        <v>190</v>
      </c>
      <c r="C153" s="4">
        <v>174</v>
      </c>
      <c r="D153" s="4" t="s">
        <v>5</v>
      </c>
      <c r="E153" s="4" t="s">
        <v>5</v>
      </c>
    </row>
    <row r="154" spans="1:5">
      <c r="A154" s="2" t="s">
        <v>63</v>
      </c>
      <c r="B154" s="4">
        <v>619</v>
      </c>
      <c r="C154" s="4">
        <v>566</v>
      </c>
      <c r="D154" s="4" t="s">
        <v>5</v>
      </c>
      <c r="E154" s="4" t="s">
        <v>5</v>
      </c>
    </row>
    <row r="155" spans="1:5">
      <c r="A155" s="2" t="s">
        <v>1574</v>
      </c>
      <c r="B155" s="6">
        <v>1074</v>
      </c>
      <c r="C155" s="4">
        <v>996</v>
      </c>
      <c r="D155" s="4" t="s">
        <v>5</v>
      </c>
      <c r="E155" s="4" t="s">
        <v>5</v>
      </c>
    </row>
    <row r="156" spans="1:5">
      <c r="A156" s="2" t="s">
        <v>1317</v>
      </c>
      <c r="B156" s="4" t="s">
        <v>5</v>
      </c>
      <c r="C156" s="4" t="s">
        <v>5</v>
      </c>
      <c r="D156" s="4" t="s">
        <v>5</v>
      </c>
      <c r="E156" s="4" t="s">
        <v>5</v>
      </c>
    </row>
    <row r="157" spans="1:5">
      <c r="A157" s="3" t="s">
        <v>36</v>
      </c>
      <c r="B157" s="4" t="s">
        <v>5</v>
      </c>
      <c r="C157" s="4" t="s">
        <v>5</v>
      </c>
      <c r="D157" s="4" t="s">
        <v>5</v>
      </c>
      <c r="E157" s="4" t="s">
        <v>5</v>
      </c>
    </row>
    <row r="158" spans="1:5">
      <c r="A158" s="2" t="s">
        <v>37</v>
      </c>
      <c r="B158" s="4">
        <v>37</v>
      </c>
      <c r="C158" s="4">
        <v>19</v>
      </c>
      <c r="D158" s="4" t="s">
        <v>5</v>
      </c>
      <c r="E158" s="4" t="s">
        <v>5</v>
      </c>
    </row>
    <row r="159" spans="1:5" ht="30">
      <c r="A159" s="2" t="s">
        <v>38</v>
      </c>
      <c r="B159" s="4">
        <v>1</v>
      </c>
      <c r="C159" s="4">
        <v>1</v>
      </c>
      <c r="D159" s="4" t="s">
        <v>5</v>
      </c>
      <c r="E159" s="4" t="s">
        <v>5</v>
      </c>
    </row>
    <row r="160" spans="1:5">
      <c r="A160" s="2" t="s">
        <v>39</v>
      </c>
      <c r="B160" s="4">
        <v>0</v>
      </c>
      <c r="C160" s="4">
        <v>0</v>
      </c>
      <c r="D160" s="4" t="s">
        <v>5</v>
      </c>
      <c r="E160" s="4" t="s">
        <v>5</v>
      </c>
    </row>
    <row r="161" spans="1:5">
      <c r="A161" s="2" t="s">
        <v>40</v>
      </c>
      <c r="B161" s="4">
        <v>66</v>
      </c>
      <c r="C161" s="4">
        <v>67</v>
      </c>
      <c r="D161" s="4" t="s">
        <v>5</v>
      </c>
      <c r="E161" s="4" t="s">
        <v>5</v>
      </c>
    </row>
    <row r="162" spans="1:5">
      <c r="A162" s="2" t="s">
        <v>41</v>
      </c>
      <c r="B162" s="4">
        <v>76</v>
      </c>
      <c r="C162" s="4">
        <v>72</v>
      </c>
      <c r="D162" s="4" t="s">
        <v>5</v>
      </c>
      <c r="E162" s="4" t="s">
        <v>5</v>
      </c>
    </row>
    <row r="163" spans="1:5">
      <c r="A163" s="2" t="s">
        <v>42</v>
      </c>
      <c r="B163" s="4">
        <v>152</v>
      </c>
      <c r="C163" s="4">
        <v>156</v>
      </c>
      <c r="D163" s="4" t="s">
        <v>5</v>
      </c>
      <c r="E163" s="4" t="s">
        <v>5</v>
      </c>
    </row>
    <row r="164" spans="1:5">
      <c r="A164" s="2" t="s">
        <v>792</v>
      </c>
      <c r="B164" s="4">
        <v>10</v>
      </c>
      <c r="C164" s="4">
        <v>11</v>
      </c>
      <c r="D164" s="4" t="s">
        <v>5</v>
      </c>
      <c r="E164" s="4" t="s">
        <v>5</v>
      </c>
    </row>
    <row r="165" spans="1:5">
      <c r="A165" s="2" t="s">
        <v>45</v>
      </c>
      <c r="B165" s="4">
        <v>87</v>
      </c>
      <c r="C165" s="4">
        <v>79</v>
      </c>
      <c r="D165" s="4" t="s">
        <v>5</v>
      </c>
      <c r="E165" s="4" t="s">
        <v>5</v>
      </c>
    </row>
    <row r="166" spans="1:5">
      <c r="A166" s="2" t="s">
        <v>1573</v>
      </c>
      <c r="B166" s="4">
        <v>429</v>
      </c>
      <c r="C166" s="4">
        <v>405</v>
      </c>
      <c r="D166" s="4" t="s">
        <v>5</v>
      </c>
      <c r="E166" s="4" t="s">
        <v>5</v>
      </c>
    </row>
    <row r="167" spans="1:5">
      <c r="A167" s="3" t="s">
        <v>47</v>
      </c>
      <c r="B167" s="4" t="s">
        <v>5</v>
      </c>
      <c r="C167" s="4" t="s">
        <v>5</v>
      </c>
      <c r="D167" s="4" t="s">
        <v>5</v>
      </c>
      <c r="E167" s="4" t="s">
        <v>5</v>
      </c>
    </row>
    <row r="168" spans="1:5" ht="30">
      <c r="A168" s="2" t="s">
        <v>794</v>
      </c>
      <c r="B168" s="4">
        <v>69</v>
      </c>
      <c r="C168" s="4">
        <v>80</v>
      </c>
      <c r="D168" s="4" t="s">
        <v>5</v>
      </c>
      <c r="E168" s="4" t="s">
        <v>5</v>
      </c>
    </row>
    <row r="169" spans="1:5" ht="30">
      <c r="A169" s="2" t="s">
        <v>51</v>
      </c>
      <c r="B169" s="4">
        <v>0</v>
      </c>
      <c r="C169" s="4">
        <v>0</v>
      </c>
      <c r="D169" s="4" t="s">
        <v>5</v>
      </c>
      <c r="E169" s="4" t="s">
        <v>5</v>
      </c>
    </row>
    <row r="170" spans="1:5">
      <c r="A170" s="2" t="s">
        <v>52</v>
      </c>
      <c r="B170" s="4">
        <v>0</v>
      </c>
      <c r="C170" s="4">
        <v>0</v>
      </c>
      <c r="D170" s="4" t="s">
        <v>5</v>
      </c>
      <c r="E170" s="4" t="s">
        <v>5</v>
      </c>
    </row>
    <row r="171" spans="1:5">
      <c r="A171" s="2" t="s">
        <v>53</v>
      </c>
      <c r="B171" s="4">
        <v>27</v>
      </c>
      <c r="C171" s="4">
        <v>33</v>
      </c>
      <c r="D171" s="4" t="s">
        <v>5</v>
      </c>
      <c r="E171" s="4" t="s">
        <v>5</v>
      </c>
    </row>
    <row r="172" spans="1:5">
      <c r="A172" s="2" t="s">
        <v>54</v>
      </c>
      <c r="B172" s="4">
        <v>274</v>
      </c>
      <c r="C172" s="4">
        <v>217</v>
      </c>
      <c r="D172" s="4" t="s">
        <v>5</v>
      </c>
      <c r="E172" s="4" t="s">
        <v>5</v>
      </c>
    </row>
    <row r="173" spans="1:5">
      <c r="A173" s="2" t="s">
        <v>1573</v>
      </c>
      <c r="B173" s="4">
        <v>370</v>
      </c>
      <c r="C173" s="4">
        <v>330</v>
      </c>
      <c r="D173" s="4" t="s">
        <v>5</v>
      </c>
      <c r="E173" s="4" t="s">
        <v>5</v>
      </c>
    </row>
    <row r="174" spans="1:5">
      <c r="A174" s="2" t="s">
        <v>61</v>
      </c>
      <c r="B174" s="4">
        <v>40</v>
      </c>
      <c r="C174" s="4">
        <v>55</v>
      </c>
      <c r="D174" s="4" t="s">
        <v>5</v>
      </c>
      <c r="E174" s="4" t="s">
        <v>5</v>
      </c>
    </row>
    <row r="175" spans="1:5" ht="30">
      <c r="A175" s="2" t="s">
        <v>62</v>
      </c>
      <c r="B175" s="4">
        <v>19</v>
      </c>
      <c r="C175" s="4">
        <v>20</v>
      </c>
      <c r="D175" s="4" t="s">
        <v>5</v>
      </c>
      <c r="E175" s="4" t="s">
        <v>5</v>
      </c>
    </row>
    <row r="176" spans="1:5">
      <c r="A176" s="2" t="s">
        <v>63</v>
      </c>
      <c r="B176" s="4">
        <v>59</v>
      </c>
      <c r="C176" s="4">
        <v>75</v>
      </c>
      <c r="D176" s="4" t="s">
        <v>5</v>
      </c>
      <c r="E176" s="4" t="s">
        <v>5</v>
      </c>
    </row>
    <row r="177" spans="1:5">
      <c r="A177" s="2" t="s">
        <v>1574</v>
      </c>
      <c r="B177" s="4">
        <v>429</v>
      </c>
      <c r="C177" s="4">
        <v>405</v>
      </c>
      <c r="D177" s="4" t="s">
        <v>5</v>
      </c>
      <c r="E177" s="4" t="s">
        <v>5</v>
      </c>
    </row>
    <row r="178" spans="1:5">
      <c r="A178" s="2" t="s">
        <v>1075</v>
      </c>
      <c r="B178" s="4" t="s">
        <v>5</v>
      </c>
      <c r="C178" s="4" t="s">
        <v>5</v>
      </c>
      <c r="D178" s="4" t="s">
        <v>5</v>
      </c>
      <c r="E178" s="4" t="s">
        <v>5</v>
      </c>
    </row>
    <row r="179" spans="1:5">
      <c r="A179" s="3" t="s">
        <v>36</v>
      </c>
      <c r="B179" s="4" t="s">
        <v>5</v>
      </c>
      <c r="C179" s="4" t="s">
        <v>5</v>
      </c>
      <c r="D179" s="4" t="s">
        <v>5</v>
      </c>
      <c r="E179" s="4" t="s">
        <v>5</v>
      </c>
    </row>
    <row r="180" spans="1:5">
      <c r="A180" s="2" t="s">
        <v>37</v>
      </c>
      <c r="B180" s="4">
        <v>57</v>
      </c>
      <c r="C180" s="4">
        <v>32</v>
      </c>
      <c r="D180" s="4" t="s">
        <v>5</v>
      </c>
      <c r="E180" s="4" t="s">
        <v>5</v>
      </c>
    </row>
    <row r="181" spans="1:5" ht="30">
      <c r="A181" s="2" t="s">
        <v>38</v>
      </c>
      <c r="B181" s="4">
        <v>2</v>
      </c>
      <c r="C181" s="4">
        <v>3</v>
      </c>
      <c r="D181" s="4" t="s">
        <v>5</v>
      </c>
      <c r="E181" s="4" t="s">
        <v>5</v>
      </c>
    </row>
    <row r="182" spans="1:5">
      <c r="A182" s="2" t="s">
        <v>39</v>
      </c>
      <c r="B182" s="4">
        <v>0</v>
      </c>
      <c r="C182" s="4">
        <v>0</v>
      </c>
      <c r="D182" s="4" t="s">
        <v>5</v>
      </c>
      <c r="E182" s="4" t="s">
        <v>5</v>
      </c>
    </row>
    <row r="183" spans="1:5">
      <c r="A183" s="2" t="s">
        <v>40</v>
      </c>
      <c r="B183" s="4">
        <v>7</v>
      </c>
      <c r="C183" s="4">
        <v>3</v>
      </c>
      <c r="D183" s="4" t="s">
        <v>5</v>
      </c>
      <c r="E183" s="4" t="s">
        <v>5</v>
      </c>
    </row>
    <row r="184" spans="1:5">
      <c r="A184" s="2" t="s">
        <v>41</v>
      </c>
      <c r="B184" s="4">
        <v>0</v>
      </c>
      <c r="C184" s="4">
        <v>0</v>
      </c>
      <c r="D184" s="4" t="s">
        <v>5</v>
      </c>
      <c r="E184" s="4" t="s">
        <v>5</v>
      </c>
    </row>
    <row r="185" spans="1:5">
      <c r="A185" s="2" t="s">
        <v>42</v>
      </c>
      <c r="B185" s="4">
        <v>642</v>
      </c>
      <c r="C185" s="4">
        <v>656</v>
      </c>
      <c r="D185" s="4" t="s">
        <v>5</v>
      </c>
      <c r="E185" s="4" t="s">
        <v>5</v>
      </c>
    </row>
    <row r="186" spans="1:5">
      <c r="A186" s="2" t="s">
        <v>792</v>
      </c>
      <c r="B186" s="4">
        <v>61</v>
      </c>
      <c r="C186" s="4">
        <v>68</v>
      </c>
      <c r="D186" s="4" t="s">
        <v>5</v>
      </c>
      <c r="E186" s="4" t="s">
        <v>5</v>
      </c>
    </row>
    <row r="187" spans="1:5">
      <c r="A187" s="2" t="s">
        <v>45</v>
      </c>
      <c r="B187" s="4">
        <v>18</v>
      </c>
      <c r="C187" s="4">
        <v>18</v>
      </c>
      <c r="D187" s="4" t="s">
        <v>5</v>
      </c>
      <c r="E187" s="4" t="s">
        <v>5</v>
      </c>
    </row>
    <row r="188" spans="1:5">
      <c r="A188" s="2" t="s">
        <v>1573</v>
      </c>
      <c r="B188" s="4">
        <v>787</v>
      </c>
      <c r="C188" s="4">
        <v>780</v>
      </c>
      <c r="D188" s="4" t="s">
        <v>5</v>
      </c>
      <c r="E188" s="4" t="s">
        <v>5</v>
      </c>
    </row>
    <row r="189" spans="1:5">
      <c r="A189" s="3" t="s">
        <v>47</v>
      </c>
      <c r="B189" s="4" t="s">
        <v>5</v>
      </c>
      <c r="C189" s="4" t="s">
        <v>5</v>
      </c>
      <c r="D189" s="4" t="s">
        <v>5</v>
      </c>
      <c r="E189" s="4" t="s">
        <v>5</v>
      </c>
    </row>
    <row r="190" spans="1:5" ht="30">
      <c r="A190" s="2" t="s">
        <v>794</v>
      </c>
      <c r="B190" s="4">
        <v>22</v>
      </c>
      <c r="C190" s="4">
        <v>18</v>
      </c>
      <c r="D190" s="4" t="s">
        <v>5</v>
      </c>
      <c r="E190" s="4" t="s">
        <v>5</v>
      </c>
    </row>
    <row r="191" spans="1:5" ht="30">
      <c r="A191" s="2" t="s">
        <v>51</v>
      </c>
      <c r="B191" s="4">
        <v>0</v>
      </c>
      <c r="C191" s="4">
        <v>0</v>
      </c>
      <c r="D191" s="4" t="s">
        <v>5</v>
      </c>
      <c r="E191" s="4" t="s">
        <v>5</v>
      </c>
    </row>
    <row r="192" spans="1:5">
      <c r="A192" s="2" t="s">
        <v>52</v>
      </c>
      <c r="B192" s="4">
        <v>0</v>
      </c>
      <c r="C192" s="4">
        <v>0</v>
      </c>
      <c r="D192" s="4" t="s">
        <v>5</v>
      </c>
      <c r="E192" s="4" t="s">
        <v>5</v>
      </c>
    </row>
    <row r="193" spans="1:5">
      <c r="A193" s="2" t="s">
        <v>53</v>
      </c>
      <c r="B193" s="4">
        <v>0</v>
      </c>
      <c r="C193" s="4">
        <v>0</v>
      </c>
      <c r="D193" s="4" t="s">
        <v>5</v>
      </c>
      <c r="E193" s="4" t="s">
        <v>5</v>
      </c>
    </row>
    <row r="194" spans="1:5">
      <c r="A194" s="2" t="s">
        <v>54</v>
      </c>
      <c r="B194" s="4">
        <v>33</v>
      </c>
      <c r="C194" s="4">
        <v>51</v>
      </c>
      <c r="D194" s="4" t="s">
        <v>5</v>
      </c>
      <c r="E194" s="4" t="s">
        <v>5</v>
      </c>
    </row>
    <row r="195" spans="1:5">
      <c r="A195" s="2" t="s">
        <v>1573</v>
      </c>
      <c r="B195" s="4">
        <v>55</v>
      </c>
      <c r="C195" s="4">
        <v>69</v>
      </c>
      <c r="D195" s="4" t="s">
        <v>5</v>
      </c>
      <c r="E195" s="4" t="s">
        <v>5</v>
      </c>
    </row>
    <row r="196" spans="1:5">
      <c r="A196" s="2" t="s">
        <v>61</v>
      </c>
      <c r="B196" s="4">
        <v>732</v>
      </c>
      <c r="C196" s="4">
        <v>711</v>
      </c>
      <c r="D196" s="4" t="s">
        <v>5</v>
      </c>
      <c r="E196" s="4" t="s">
        <v>5</v>
      </c>
    </row>
    <row r="197" spans="1:5" ht="30">
      <c r="A197" s="2" t="s">
        <v>62</v>
      </c>
      <c r="B197" s="4">
        <v>0</v>
      </c>
      <c r="C197" s="4">
        <v>0</v>
      </c>
      <c r="D197" s="4" t="s">
        <v>5</v>
      </c>
      <c r="E197" s="4" t="s">
        <v>5</v>
      </c>
    </row>
    <row r="198" spans="1:5">
      <c r="A198" s="2" t="s">
        <v>63</v>
      </c>
      <c r="B198" s="4">
        <v>732</v>
      </c>
      <c r="C198" s="4">
        <v>711</v>
      </c>
      <c r="D198" s="4" t="s">
        <v>5</v>
      </c>
      <c r="E198" s="4" t="s">
        <v>5</v>
      </c>
    </row>
    <row r="199" spans="1:5">
      <c r="A199" s="2" t="s">
        <v>1574</v>
      </c>
      <c r="B199" s="4">
        <v>787</v>
      </c>
      <c r="C199" s="4">
        <v>780</v>
      </c>
      <c r="D199" s="4" t="s">
        <v>5</v>
      </c>
      <c r="E199" s="4" t="s">
        <v>5</v>
      </c>
    </row>
    <row r="200" spans="1:5">
      <c r="A200" s="2" t="s">
        <v>1351</v>
      </c>
      <c r="B200" s="4" t="s">
        <v>5</v>
      </c>
      <c r="C200" s="4" t="s">
        <v>5</v>
      </c>
      <c r="D200" s="4" t="s">
        <v>5</v>
      </c>
      <c r="E200" s="4" t="s">
        <v>5</v>
      </c>
    </row>
    <row r="201" spans="1:5">
      <c r="A201" s="3" t="s">
        <v>36</v>
      </c>
      <c r="B201" s="4" t="s">
        <v>5</v>
      </c>
      <c r="C201" s="4" t="s">
        <v>5</v>
      </c>
      <c r="D201" s="4" t="s">
        <v>5</v>
      </c>
      <c r="E201" s="4" t="s">
        <v>5</v>
      </c>
    </row>
    <row r="202" spans="1:5">
      <c r="A202" s="2" t="s">
        <v>37</v>
      </c>
      <c r="B202" s="4">
        <v>19</v>
      </c>
      <c r="C202" s="4">
        <v>16</v>
      </c>
      <c r="D202" s="4" t="s">
        <v>5</v>
      </c>
      <c r="E202" s="4" t="s">
        <v>5</v>
      </c>
    </row>
    <row r="203" spans="1:5" ht="30">
      <c r="A203" s="2" t="s">
        <v>38</v>
      </c>
      <c r="B203" s="4">
        <v>6</v>
      </c>
      <c r="C203" s="4">
        <v>6</v>
      </c>
      <c r="D203" s="4" t="s">
        <v>5</v>
      </c>
      <c r="E203" s="4" t="s">
        <v>5</v>
      </c>
    </row>
    <row r="204" spans="1:5">
      <c r="A204" s="2" t="s">
        <v>39</v>
      </c>
      <c r="B204" s="4">
        <v>0</v>
      </c>
      <c r="C204" s="4">
        <v>0</v>
      </c>
      <c r="D204" s="4" t="s">
        <v>5</v>
      </c>
      <c r="E204" s="4" t="s">
        <v>5</v>
      </c>
    </row>
    <row r="205" spans="1:5">
      <c r="A205" s="2" t="s">
        <v>40</v>
      </c>
      <c r="B205" s="4">
        <v>33</v>
      </c>
      <c r="C205" s="4">
        <v>35</v>
      </c>
      <c r="D205" s="4" t="s">
        <v>5</v>
      </c>
      <c r="E205" s="4" t="s">
        <v>5</v>
      </c>
    </row>
    <row r="206" spans="1:5">
      <c r="A206" s="2" t="s">
        <v>41</v>
      </c>
      <c r="B206" s="4">
        <v>74</v>
      </c>
      <c r="C206" s="4">
        <v>60</v>
      </c>
      <c r="D206" s="4" t="s">
        <v>5</v>
      </c>
      <c r="E206" s="4" t="s">
        <v>5</v>
      </c>
    </row>
    <row r="207" spans="1:5">
      <c r="A207" s="2" t="s">
        <v>42</v>
      </c>
      <c r="B207" s="4">
        <v>74</v>
      </c>
      <c r="C207" s="4">
        <v>78</v>
      </c>
      <c r="D207" s="4" t="s">
        <v>5</v>
      </c>
      <c r="E207" s="4" t="s">
        <v>5</v>
      </c>
    </row>
    <row r="208" spans="1:5">
      <c r="A208" s="2" t="s">
        <v>792</v>
      </c>
      <c r="B208" s="4">
        <v>3</v>
      </c>
      <c r="C208" s="4">
        <v>3</v>
      </c>
      <c r="D208" s="4" t="s">
        <v>5</v>
      </c>
      <c r="E208" s="4" t="s">
        <v>5</v>
      </c>
    </row>
    <row r="209" spans="1:5">
      <c r="A209" s="2" t="s">
        <v>45</v>
      </c>
      <c r="B209" s="4">
        <v>16</v>
      </c>
      <c r="C209" s="4">
        <v>24</v>
      </c>
      <c r="D209" s="4" t="s">
        <v>5</v>
      </c>
      <c r="E209" s="4" t="s">
        <v>5</v>
      </c>
    </row>
    <row r="210" spans="1:5">
      <c r="A210" s="2" t="s">
        <v>1573</v>
      </c>
      <c r="B210" s="4">
        <v>225</v>
      </c>
      <c r="C210" s="4">
        <v>222</v>
      </c>
      <c r="D210" s="4" t="s">
        <v>5</v>
      </c>
      <c r="E210" s="4" t="s">
        <v>5</v>
      </c>
    </row>
    <row r="211" spans="1:5">
      <c r="A211" s="3" t="s">
        <v>47</v>
      </c>
      <c r="B211" s="4" t="s">
        <v>5</v>
      </c>
      <c r="C211" s="4" t="s">
        <v>5</v>
      </c>
      <c r="D211" s="4" t="s">
        <v>5</v>
      </c>
      <c r="E211" s="4" t="s">
        <v>5</v>
      </c>
    </row>
    <row r="212" spans="1:5" ht="30">
      <c r="A212" s="2" t="s">
        <v>794</v>
      </c>
      <c r="B212" s="4">
        <v>31</v>
      </c>
      <c r="C212" s="4">
        <v>31</v>
      </c>
      <c r="D212" s="4" t="s">
        <v>5</v>
      </c>
      <c r="E212" s="4" t="s">
        <v>5</v>
      </c>
    </row>
    <row r="213" spans="1:5" ht="30">
      <c r="A213" s="2" t="s">
        <v>51</v>
      </c>
      <c r="B213" s="4">
        <v>0</v>
      </c>
      <c r="C213" s="4">
        <v>0</v>
      </c>
      <c r="D213" s="4" t="s">
        <v>5</v>
      </c>
      <c r="E213" s="4" t="s">
        <v>5</v>
      </c>
    </row>
    <row r="214" spans="1:5">
      <c r="A214" s="2" t="s">
        <v>52</v>
      </c>
      <c r="B214" s="4">
        <v>0</v>
      </c>
      <c r="C214" s="4">
        <v>0</v>
      </c>
      <c r="D214" s="4" t="s">
        <v>5</v>
      </c>
      <c r="E214" s="4" t="s">
        <v>5</v>
      </c>
    </row>
    <row r="215" spans="1:5">
      <c r="A215" s="2" t="s">
        <v>53</v>
      </c>
      <c r="B215" s="4">
        <v>0</v>
      </c>
      <c r="C215" s="4">
        <v>0</v>
      </c>
      <c r="D215" s="4" t="s">
        <v>5</v>
      </c>
      <c r="E215" s="4" t="s">
        <v>5</v>
      </c>
    </row>
    <row r="216" spans="1:5">
      <c r="A216" s="2" t="s">
        <v>54</v>
      </c>
      <c r="B216" s="4">
        <v>0</v>
      </c>
      <c r="C216" s="4">
        <v>0</v>
      </c>
      <c r="D216" s="4" t="s">
        <v>5</v>
      </c>
      <c r="E216" s="4" t="s">
        <v>5</v>
      </c>
    </row>
    <row r="217" spans="1:5">
      <c r="A217" s="2" t="s">
        <v>1573</v>
      </c>
      <c r="B217" s="4">
        <v>31</v>
      </c>
      <c r="C217" s="4">
        <v>31</v>
      </c>
      <c r="D217" s="4" t="s">
        <v>5</v>
      </c>
      <c r="E217" s="4" t="s">
        <v>5</v>
      </c>
    </row>
    <row r="218" spans="1:5">
      <c r="A218" s="2" t="s">
        <v>61</v>
      </c>
      <c r="B218" s="4">
        <v>194</v>
      </c>
      <c r="C218" s="4">
        <v>191</v>
      </c>
      <c r="D218" s="4" t="s">
        <v>5</v>
      </c>
      <c r="E218" s="4" t="s">
        <v>5</v>
      </c>
    </row>
    <row r="219" spans="1:5" ht="30">
      <c r="A219" s="2" t="s">
        <v>62</v>
      </c>
      <c r="B219" s="4">
        <v>0</v>
      </c>
      <c r="C219" s="4">
        <v>0</v>
      </c>
      <c r="D219" s="4" t="s">
        <v>5</v>
      </c>
      <c r="E219" s="4" t="s">
        <v>5</v>
      </c>
    </row>
    <row r="220" spans="1:5">
      <c r="A220" s="2" t="s">
        <v>63</v>
      </c>
      <c r="B220" s="4">
        <v>194</v>
      </c>
      <c r="C220" s="4">
        <v>191</v>
      </c>
      <c r="D220" s="4" t="s">
        <v>5</v>
      </c>
      <c r="E220" s="4" t="s">
        <v>5</v>
      </c>
    </row>
    <row r="221" spans="1:5">
      <c r="A221" s="2" t="s">
        <v>1574</v>
      </c>
      <c r="B221" s="4">
        <v>225</v>
      </c>
      <c r="C221" s="4">
        <v>222</v>
      </c>
      <c r="D221" s="4" t="s">
        <v>5</v>
      </c>
      <c r="E221" s="4" t="s">
        <v>5</v>
      </c>
    </row>
    <row r="222" spans="1:5">
      <c r="A222" s="2" t="s">
        <v>947</v>
      </c>
      <c r="B222" s="4" t="s">
        <v>5</v>
      </c>
      <c r="C222" s="4" t="s">
        <v>5</v>
      </c>
      <c r="D222" s="4" t="s">
        <v>5</v>
      </c>
      <c r="E222" s="4" t="s">
        <v>5</v>
      </c>
    </row>
    <row r="223" spans="1:5">
      <c r="A223" s="3" t="s">
        <v>36</v>
      </c>
      <c r="B223" s="4" t="s">
        <v>5</v>
      </c>
      <c r="C223" s="4" t="s">
        <v>5</v>
      </c>
      <c r="D223" s="4" t="s">
        <v>5</v>
      </c>
      <c r="E223" s="4" t="s">
        <v>5</v>
      </c>
    </row>
    <row r="224" spans="1:5">
      <c r="A224" s="2" t="s">
        <v>37</v>
      </c>
      <c r="B224" s="6">
        <v>1074</v>
      </c>
      <c r="C224" s="4">
        <v>782</v>
      </c>
      <c r="D224" s="4" t="s">
        <v>5</v>
      </c>
      <c r="E224" s="4" t="s">
        <v>5</v>
      </c>
    </row>
    <row r="225" spans="1:5" ht="30">
      <c r="A225" s="2" t="s">
        <v>38</v>
      </c>
      <c r="B225" s="4">
        <v>3</v>
      </c>
      <c r="C225" s="4">
        <v>3</v>
      </c>
      <c r="D225" s="4" t="s">
        <v>5</v>
      </c>
      <c r="E225" s="4" t="s">
        <v>5</v>
      </c>
    </row>
    <row r="226" spans="1:5">
      <c r="A226" s="2" t="s">
        <v>39</v>
      </c>
      <c r="B226" s="4">
        <v>131</v>
      </c>
      <c r="C226" s="4">
        <v>117</v>
      </c>
      <c r="D226" s="4" t="s">
        <v>5</v>
      </c>
      <c r="E226" s="4" t="s">
        <v>5</v>
      </c>
    </row>
    <row r="227" spans="1:5">
      <c r="A227" s="2" t="s">
        <v>40</v>
      </c>
      <c r="B227" s="4">
        <v>0</v>
      </c>
      <c r="C227" s="4">
        <v>0</v>
      </c>
      <c r="D227" s="4" t="s">
        <v>5</v>
      </c>
      <c r="E227" s="4" t="s">
        <v>5</v>
      </c>
    </row>
    <row r="228" spans="1:5">
      <c r="A228" s="2" t="s">
        <v>41</v>
      </c>
      <c r="B228" s="4">
        <v>0</v>
      </c>
      <c r="C228" s="4">
        <v>0</v>
      </c>
      <c r="D228" s="4" t="s">
        <v>5</v>
      </c>
      <c r="E228" s="4" t="s">
        <v>5</v>
      </c>
    </row>
    <row r="229" spans="1:5">
      <c r="A229" s="2" t="s">
        <v>42</v>
      </c>
      <c r="B229" s="4">
        <v>3</v>
      </c>
      <c r="C229" s="4">
        <v>3</v>
      </c>
      <c r="D229" s="4" t="s">
        <v>5</v>
      </c>
      <c r="E229" s="4" t="s">
        <v>5</v>
      </c>
    </row>
    <row r="230" spans="1:5">
      <c r="A230" s="2" t="s">
        <v>792</v>
      </c>
      <c r="B230" s="4">
        <v>0</v>
      </c>
      <c r="C230" s="4">
        <v>0</v>
      </c>
      <c r="D230" s="4" t="s">
        <v>5</v>
      </c>
      <c r="E230" s="4" t="s">
        <v>5</v>
      </c>
    </row>
    <row r="231" spans="1:5">
      <c r="A231" s="2" t="s">
        <v>45</v>
      </c>
      <c r="B231" s="4">
        <v>58</v>
      </c>
      <c r="C231" s="4">
        <v>66</v>
      </c>
      <c r="D231" s="4" t="s">
        <v>5</v>
      </c>
      <c r="E231" s="4" t="s">
        <v>5</v>
      </c>
    </row>
    <row r="232" spans="1:5">
      <c r="A232" s="2" t="s">
        <v>1573</v>
      </c>
      <c r="B232" s="6">
        <v>1269</v>
      </c>
      <c r="C232" s="4">
        <v>971</v>
      </c>
      <c r="D232" s="4" t="s">
        <v>5</v>
      </c>
      <c r="E232" s="4" t="s">
        <v>5</v>
      </c>
    </row>
    <row r="233" spans="1:5">
      <c r="A233" s="3" t="s">
        <v>47</v>
      </c>
      <c r="B233" s="4" t="s">
        <v>5</v>
      </c>
      <c r="C233" s="4" t="s">
        <v>5</v>
      </c>
      <c r="D233" s="4" t="s">
        <v>5</v>
      </c>
      <c r="E233" s="4" t="s">
        <v>5</v>
      </c>
    </row>
    <row r="234" spans="1:5" ht="30">
      <c r="A234" s="2" t="s">
        <v>794</v>
      </c>
      <c r="B234" s="4">
        <v>194</v>
      </c>
      <c r="C234" s="4">
        <v>351</v>
      </c>
      <c r="D234" s="4" t="s">
        <v>5</v>
      </c>
      <c r="E234" s="4" t="s">
        <v>5</v>
      </c>
    </row>
    <row r="235" spans="1:5" ht="30">
      <c r="A235" s="2" t="s">
        <v>51</v>
      </c>
      <c r="B235" s="4">
        <v>0</v>
      </c>
      <c r="C235" s="4">
        <v>0</v>
      </c>
      <c r="D235" s="4" t="s">
        <v>5</v>
      </c>
      <c r="E235" s="4" t="s">
        <v>5</v>
      </c>
    </row>
    <row r="236" spans="1:5">
      <c r="A236" s="2" t="s">
        <v>52</v>
      </c>
      <c r="B236" s="4">
        <v>0</v>
      </c>
      <c r="C236" s="4">
        <v>0</v>
      </c>
      <c r="D236" s="4" t="s">
        <v>5</v>
      </c>
      <c r="E236" s="4" t="s">
        <v>5</v>
      </c>
    </row>
    <row r="237" spans="1:5">
      <c r="A237" s="2" t="s">
        <v>53</v>
      </c>
      <c r="B237" s="4">
        <v>0</v>
      </c>
      <c r="C237" s="4">
        <v>0</v>
      </c>
      <c r="D237" s="4" t="s">
        <v>5</v>
      </c>
      <c r="E237" s="4" t="s">
        <v>5</v>
      </c>
    </row>
    <row r="238" spans="1:5">
      <c r="A238" s="2" t="s">
        <v>54</v>
      </c>
      <c r="B238" s="6">
        <v>5486</v>
      </c>
      <c r="C238" s="6">
        <v>4016</v>
      </c>
      <c r="D238" s="4" t="s">
        <v>5</v>
      </c>
      <c r="E238" s="4" t="s">
        <v>5</v>
      </c>
    </row>
    <row r="239" spans="1:5">
      <c r="A239" s="2" t="s">
        <v>1573</v>
      </c>
      <c r="B239" s="6">
        <v>5680</v>
      </c>
      <c r="C239" s="6">
        <v>4367</v>
      </c>
      <c r="D239" s="4" t="s">
        <v>5</v>
      </c>
      <c r="E239" s="4" t="s">
        <v>5</v>
      </c>
    </row>
    <row r="240" spans="1:5">
      <c r="A240" s="2" t="s">
        <v>61</v>
      </c>
      <c r="B240" s="6">
        <v>-4411</v>
      </c>
      <c r="C240" s="6">
        <v>-3403</v>
      </c>
      <c r="D240" s="4" t="s">
        <v>5</v>
      </c>
      <c r="E240" s="4" t="s">
        <v>5</v>
      </c>
    </row>
    <row r="241" spans="1:5" ht="30">
      <c r="A241" s="2" t="s">
        <v>62</v>
      </c>
      <c r="B241" s="4">
        <v>0</v>
      </c>
      <c r="C241" s="4">
        <v>7</v>
      </c>
      <c r="D241" s="4" t="s">
        <v>5</v>
      </c>
      <c r="E241" s="4" t="s">
        <v>5</v>
      </c>
    </row>
    <row r="242" spans="1:5">
      <c r="A242" s="2" t="s">
        <v>63</v>
      </c>
      <c r="B242" s="6">
        <v>-4411</v>
      </c>
      <c r="C242" s="6">
        <v>-3396</v>
      </c>
      <c r="D242" s="4" t="s">
        <v>5</v>
      </c>
      <c r="E242" s="4" t="s">
        <v>5</v>
      </c>
    </row>
    <row r="243" spans="1:5">
      <c r="A243" s="2" t="s">
        <v>1574</v>
      </c>
      <c r="B243" s="6">
        <v>1269</v>
      </c>
      <c r="C243" s="4">
        <v>971</v>
      </c>
      <c r="D243" s="4" t="s">
        <v>5</v>
      </c>
      <c r="E243" s="4" t="s">
        <v>5</v>
      </c>
    </row>
    <row r="244" spans="1:5">
      <c r="A244" s="2" t="s">
        <v>947</v>
      </c>
      <c r="B244" s="4" t="s">
        <v>5</v>
      </c>
      <c r="C244" s="4" t="s">
        <v>5</v>
      </c>
      <c r="D244" s="4" t="s">
        <v>5</v>
      </c>
      <c r="E244" s="4" t="s">
        <v>5</v>
      </c>
    </row>
    <row r="245" spans="1:5">
      <c r="A245" s="3" t="s">
        <v>36</v>
      </c>
      <c r="B245" s="4" t="s">
        <v>5</v>
      </c>
      <c r="C245" s="4" t="s">
        <v>5</v>
      </c>
      <c r="D245" s="4" t="s">
        <v>5</v>
      </c>
      <c r="E245" s="4" t="s">
        <v>5</v>
      </c>
    </row>
    <row r="246" spans="1:5">
      <c r="A246" s="2" t="s">
        <v>37</v>
      </c>
      <c r="B246" s="6">
        <v>3080</v>
      </c>
      <c r="C246" s="6">
        <v>3262</v>
      </c>
      <c r="D246" s="6">
        <v>3354</v>
      </c>
      <c r="E246" s="6">
        <v>3108</v>
      </c>
    </row>
    <row r="247" spans="1:5" ht="30">
      <c r="A247" s="2" t="s">
        <v>38</v>
      </c>
      <c r="B247" s="6">
        <v>1301</v>
      </c>
      <c r="C247" s="4">
        <v>396</v>
      </c>
      <c r="D247" s="4" t="s">
        <v>5</v>
      </c>
      <c r="E247" s="4" t="s">
        <v>5</v>
      </c>
    </row>
    <row r="248" spans="1:5">
      <c r="A248" s="2" t="s">
        <v>39</v>
      </c>
      <c r="B248" s="6">
        <v>14463</v>
      </c>
      <c r="C248" s="6">
        <v>12261</v>
      </c>
      <c r="D248" s="4" t="s">
        <v>5</v>
      </c>
      <c r="E248" s="4" t="s">
        <v>5</v>
      </c>
    </row>
    <row r="249" spans="1:5">
      <c r="A249" s="2" t="s">
        <v>40</v>
      </c>
      <c r="B249" s="6">
        <v>1904</v>
      </c>
      <c r="C249" s="6">
        <v>1750</v>
      </c>
      <c r="D249" s="4" t="s">
        <v>5</v>
      </c>
      <c r="E249" s="4" t="s">
        <v>5</v>
      </c>
    </row>
    <row r="250" spans="1:5">
      <c r="A250" s="2" t="s">
        <v>41</v>
      </c>
      <c r="B250" s="6">
        <v>2087</v>
      </c>
      <c r="C250" s="6">
        <v>1902</v>
      </c>
      <c r="D250" s="4" t="s">
        <v>5</v>
      </c>
      <c r="E250" s="4" t="s">
        <v>5</v>
      </c>
    </row>
    <row r="251" spans="1:5">
      <c r="A251" s="2" t="s">
        <v>42</v>
      </c>
      <c r="B251" s="6">
        <v>8807</v>
      </c>
      <c r="C251" s="6">
        <v>8077</v>
      </c>
      <c r="D251" s="4" t="s">
        <v>5</v>
      </c>
      <c r="E251" s="4" t="s">
        <v>5</v>
      </c>
    </row>
    <row r="252" spans="1:5">
      <c r="A252" s="2" t="s">
        <v>1573</v>
      </c>
      <c r="B252" s="6">
        <v>36221</v>
      </c>
      <c r="C252" s="6">
        <v>31761</v>
      </c>
      <c r="D252" s="4" t="s">
        <v>5</v>
      </c>
      <c r="E252" s="4" t="s">
        <v>5</v>
      </c>
    </row>
    <row r="253" spans="1:5">
      <c r="A253" s="3" t="s">
        <v>47</v>
      </c>
      <c r="B253" s="4" t="s">
        <v>5</v>
      </c>
      <c r="C253" s="4" t="s">
        <v>5</v>
      </c>
      <c r="D253" s="4" t="s">
        <v>5</v>
      </c>
      <c r="E253" s="4" t="s">
        <v>5</v>
      </c>
    </row>
    <row r="254" spans="1:5" ht="30">
      <c r="A254" s="2" t="s">
        <v>51</v>
      </c>
      <c r="B254" s="6">
        <v>1111</v>
      </c>
      <c r="C254" s="4">
        <v>884</v>
      </c>
      <c r="D254" s="4" t="s">
        <v>5</v>
      </c>
      <c r="E254" s="4" t="s">
        <v>5</v>
      </c>
    </row>
    <row r="255" spans="1:5">
      <c r="A255" s="2" t="s">
        <v>52</v>
      </c>
      <c r="B255" s="6">
        <v>3800</v>
      </c>
      <c r="C255" s="6">
        <v>2203</v>
      </c>
      <c r="D255" s="4" t="s">
        <v>5</v>
      </c>
      <c r="E255" s="4" t="s">
        <v>5</v>
      </c>
    </row>
    <row r="256" spans="1:5">
      <c r="A256" s="2" t="s">
        <v>53</v>
      </c>
      <c r="B256" s="6">
        <v>1050</v>
      </c>
      <c r="C256" s="6">
        <v>1111</v>
      </c>
      <c r="D256" s="4" t="s">
        <v>5</v>
      </c>
      <c r="E256" s="4" t="s">
        <v>5</v>
      </c>
    </row>
    <row r="257" spans="1:5">
      <c r="A257" s="2" t="s">
        <v>54</v>
      </c>
      <c r="B257" s="6">
        <v>11519</v>
      </c>
      <c r="C257" s="6">
        <v>9289</v>
      </c>
      <c r="D257" s="4" t="s">
        <v>5</v>
      </c>
      <c r="E257" s="4" t="s">
        <v>5</v>
      </c>
    </row>
    <row r="258" spans="1:5">
      <c r="A258" s="2" t="s">
        <v>1573</v>
      </c>
      <c r="B258" s="6">
        <v>22326</v>
      </c>
      <c r="C258" s="6">
        <v>18430</v>
      </c>
      <c r="D258" s="4" t="s">
        <v>5</v>
      </c>
      <c r="E258" s="4" t="s">
        <v>5</v>
      </c>
    </row>
    <row r="259" spans="1:5">
      <c r="A259" s="2" t="s">
        <v>61</v>
      </c>
      <c r="B259" s="6">
        <v>6182</v>
      </c>
      <c r="C259" s="6">
        <v>6114</v>
      </c>
      <c r="D259" s="4" t="s">
        <v>5</v>
      </c>
      <c r="E259" s="4" t="s">
        <v>5</v>
      </c>
    </row>
    <row r="260" spans="1:5" ht="30">
      <c r="A260" s="2" t="s">
        <v>62</v>
      </c>
      <c r="B260" s="6">
        <v>7713</v>
      </c>
      <c r="C260" s="6">
        <v>7217</v>
      </c>
      <c r="D260" s="4" t="s">
        <v>5</v>
      </c>
      <c r="E260" s="4" t="s">
        <v>5</v>
      </c>
    </row>
    <row r="261" spans="1:5">
      <c r="A261" s="2" t="s">
        <v>63</v>
      </c>
      <c r="B261" s="6">
        <v>13895</v>
      </c>
      <c r="C261" s="6">
        <v>13331</v>
      </c>
      <c r="D261" s="6">
        <v>12760</v>
      </c>
      <c r="E261" s="6">
        <v>9838</v>
      </c>
    </row>
    <row r="262" spans="1:5">
      <c r="A262" s="2" t="s">
        <v>1574</v>
      </c>
      <c r="B262" s="6">
        <v>36221</v>
      </c>
      <c r="C262" s="6">
        <v>31761</v>
      </c>
      <c r="D262" s="4" t="s">
        <v>5</v>
      </c>
      <c r="E262" s="4" t="s">
        <v>5</v>
      </c>
    </row>
    <row r="263" spans="1:5" ht="30">
      <c r="A263" s="2" t="s">
        <v>1575</v>
      </c>
      <c r="B263" s="4" t="s">
        <v>5</v>
      </c>
      <c r="C263" s="4" t="s">
        <v>5</v>
      </c>
      <c r="D263" s="4" t="s">
        <v>5</v>
      </c>
      <c r="E263" s="4" t="s">
        <v>5</v>
      </c>
    </row>
    <row r="264" spans="1:5">
      <c r="A264" s="3" t="s">
        <v>36</v>
      </c>
      <c r="B264" s="4" t="s">
        <v>5</v>
      </c>
      <c r="C264" s="4" t="s">
        <v>5</v>
      </c>
      <c r="D264" s="4" t="s">
        <v>5</v>
      </c>
      <c r="E264" s="4" t="s">
        <v>5</v>
      </c>
    </row>
    <row r="265" spans="1:5">
      <c r="A265" s="2" t="s">
        <v>1573</v>
      </c>
      <c r="B265" s="6">
        <v>15516</v>
      </c>
      <c r="C265" s="6">
        <v>12197</v>
      </c>
      <c r="D265" s="4" t="s">
        <v>5</v>
      </c>
      <c r="E265" s="4" t="s">
        <v>5</v>
      </c>
    </row>
    <row r="266" spans="1:5" ht="30">
      <c r="A266" s="2" t="s">
        <v>1576</v>
      </c>
      <c r="B266" s="4" t="s">
        <v>5</v>
      </c>
      <c r="C266" s="4" t="s">
        <v>5</v>
      </c>
      <c r="D266" s="4" t="s">
        <v>5</v>
      </c>
      <c r="E266" s="4" t="s">
        <v>5</v>
      </c>
    </row>
    <row r="267" spans="1:5">
      <c r="A267" s="3" t="s">
        <v>36</v>
      </c>
      <c r="B267" s="4" t="s">
        <v>5</v>
      </c>
      <c r="C267" s="4" t="s">
        <v>5</v>
      </c>
      <c r="D267" s="4" t="s">
        <v>5</v>
      </c>
      <c r="E267" s="4" t="s">
        <v>5</v>
      </c>
    </row>
    <row r="268" spans="1:5">
      <c r="A268" s="2" t="s">
        <v>1573</v>
      </c>
      <c r="B268" s="6">
        <v>7837</v>
      </c>
      <c r="C268" s="6">
        <v>7545</v>
      </c>
      <c r="D268" s="4" t="s">
        <v>5</v>
      </c>
      <c r="E268" s="4" t="s">
        <v>5</v>
      </c>
    </row>
    <row r="269" spans="1:5" ht="30">
      <c r="A269" s="2" t="s">
        <v>1577</v>
      </c>
      <c r="B269" s="4" t="s">
        <v>5</v>
      </c>
      <c r="C269" s="4" t="s">
        <v>5</v>
      </c>
      <c r="D269" s="4" t="s">
        <v>5</v>
      </c>
      <c r="E269" s="4" t="s">
        <v>5</v>
      </c>
    </row>
    <row r="270" spans="1:5">
      <c r="A270" s="3" t="s">
        <v>36</v>
      </c>
      <c r="B270" s="4" t="s">
        <v>5</v>
      </c>
      <c r="C270" s="4" t="s">
        <v>5</v>
      </c>
      <c r="D270" s="4" t="s">
        <v>5</v>
      </c>
      <c r="E270" s="4" t="s">
        <v>5</v>
      </c>
    </row>
    <row r="271" spans="1:5">
      <c r="A271" s="2" t="s">
        <v>1573</v>
      </c>
      <c r="B271" s="6">
        <v>5787</v>
      </c>
      <c r="C271" s="6">
        <v>5748</v>
      </c>
      <c r="D271" s="4" t="s">
        <v>5</v>
      </c>
      <c r="E271" s="4" t="s">
        <v>5</v>
      </c>
    </row>
    <row r="272" spans="1:5" ht="30">
      <c r="A272" s="2" t="s">
        <v>1578</v>
      </c>
      <c r="B272" s="4" t="s">
        <v>5</v>
      </c>
      <c r="C272" s="4" t="s">
        <v>5</v>
      </c>
      <c r="D272" s="4" t="s">
        <v>5</v>
      </c>
      <c r="E272" s="4" t="s">
        <v>5</v>
      </c>
    </row>
    <row r="273" spans="1:5">
      <c r="A273" s="3" t="s">
        <v>36</v>
      </c>
      <c r="B273" s="4" t="s">
        <v>5</v>
      </c>
      <c r="C273" s="4" t="s">
        <v>5</v>
      </c>
      <c r="D273" s="4" t="s">
        <v>5</v>
      </c>
      <c r="E273" s="4" t="s">
        <v>5</v>
      </c>
    </row>
    <row r="274" spans="1:5">
      <c r="A274" s="2" t="s">
        <v>1573</v>
      </c>
      <c r="B274" s="4">
        <v>328</v>
      </c>
      <c r="C274" s="4">
        <v>334</v>
      </c>
      <c r="D274" s="4" t="s">
        <v>5</v>
      </c>
      <c r="E274" s="4" t="s">
        <v>5</v>
      </c>
    </row>
    <row r="275" spans="1:5" ht="30">
      <c r="A275" s="2" t="s">
        <v>1579</v>
      </c>
      <c r="B275" s="4" t="s">
        <v>5</v>
      </c>
      <c r="C275" s="4" t="s">
        <v>5</v>
      </c>
      <c r="D275" s="4" t="s">
        <v>5</v>
      </c>
      <c r="E275" s="4" t="s">
        <v>5</v>
      </c>
    </row>
    <row r="276" spans="1:5">
      <c r="A276" s="3" t="s">
        <v>36</v>
      </c>
      <c r="B276" s="4" t="s">
        <v>5</v>
      </c>
      <c r="C276" s="4" t="s">
        <v>5</v>
      </c>
      <c r="D276" s="4" t="s">
        <v>5</v>
      </c>
      <c r="E276" s="4" t="s">
        <v>5</v>
      </c>
    </row>
    <row r="277" spans="1:5">
      <c r="A277" s="2" t="s">
        <v>1573</v>
      </c>
      <c r="B277" s="6">
        <v>2946</v>
      </c>
      <c r="C277" s="6">
        <v>2547</v>
      </c>
      <c r="D277" s="4" t="s">
        <v>5</v>
      </c>
      <c r="E277" s="4" t="s">
        <v>5</v>
      </c>
    </row>
    <row r="278" spans="1:5" ht="30">
      <c r="A278" s="2" t="s">
        <v>1580</v>
      </c>
      <c r="B278" s="4" t="s">
        <v>5</v>
      </c>
      <c r="C278" s="4" t="s">
        <v>5</v>
      </c>
      <c r="D278" s="4" t="s">
        <v>5</v>
      </c>
      <c r="E278" s="4" t="s">
        <v>5</v>
      </c>
    </row>
    <row r="279" spans="1:5">
      <c r="A279" s="3" t="s">
        <v>36</v>
      </c>
      <c r="B279" s="4" t="s">
        <v>5</v>
      </c>
      <c r="C279" s="4" t="s">
        <v>5</v>
      </c>
      <c r="D279" s="4" t="s">
        <v>5</v>
      </c>
      <c r="E279" s="4" t="s">
        <v>5</v>
      </c>
    </row>
    <row r="280" spans="1:5">
      <c r="A280" s="2" t="s">
        <v>1573</v>
      </c>
      <c r="B280" s="6">
        <v>1074</v>
      </c>
      <c r="C280" s="4">
        <v>996</v>
      </c>
      <c r="D280" s="4" t="s">
        <v>5</v>
      </c>
      <c r="E280" s="4" t="s">
        <v>5</v>
      </c>
    </row>
    <row r="281" spans="1:5" ht="30">
      <c r="A281" s="2" t="s">
        <v>1581</v>
      </c>
      <c r="B281" s="4" t="s">
        <v>5</v>
      </c>
      <c r="C281" s="4" t="s">
        <v>5</v>
      </c>
      <c r="D281" s="4" t="s">
        <v>5</v>
      </c>
      <c r="E281" s="4" t="s">
        <v>5</v>
      </c>
    </row>
    <row r="282" spans="1:5">
      <c r="A282" s="3" t="s">
        <v>36</v>
      </c>
      <c r="B282" s="4" t="s">
        <v>5</v>
      </c>
      <c r="C282" s="4" t="s">
        <v>5</v>
      </c>
      <c r="D282" s="4" t="s">
        <v>5</v>
      </c>
      <c r="E282" s="4" t="s">
        <v>5</v>
      </c>
    </row>
    <row r="283" spans="1:5">
      <c r="A283" s="2" t="s">
        <v>1573</v>
      </c>
      <c r="B283" s="4">
        <v>429</v>
      </c>
      <c r="C283" s="4">
        <v>405</v>
      </c>
      <c r="D283" s="4" t="s">
        <v>5</v>
      </c>
      <c r="E283" s="4" t="s">
        <v>5</v>
      </c>
    </row>
    <row r="284" spans="1:5" ht="30">
      <c r="A284" s="2" t="s">
        <v>1582</v>
      </c>
      <c r="B284" s="4" t="s">
        <v>5</v>
      </c>
      <c r="C284" s="4" t="s">
        <v>5</v>
      </c>
      <c r="D284" s="4" t="s">
        <v>5</v>
      </c>
      <c r="E284" s="4" t="s">
        <v>5</v>
      </c>
    </row>
    <row r="285" spans="1:5">
      <c r="A285" s="3" t="s">
        <v>36</v>
      </c>
      <c r="B285" s="4" t="s">
        <v>5</v>
      </c>
      <c r="C285" s="4" t="s">
        <v>5</v>
      </c>
      <c r="D285" s="4" t="s">
        <v>5</v>
      </c>
      <c r="E285" s="4" t="s">
        <v>5</v>
      </c>
    </row>
    <row r="286" spans="1:5">
      <c r="A286" s="2" t="s">
        <v>1573</v>
      </c>
      <c r="B286" s="4">
        <v>787</v>
      </c>
      <c r="C286" s="4">
        <v>780</v>
      </c>
      <c r="D286" s="4" t="s">
        <v>5</v>
      </c>
      <c r="E286" s="4" t="s">
        <v>5</v>
      </c>
    </row>
    <row r="287" spans="1:5" ht="30">
      <c r="A287" s="2" t="s">
        <v>1583</v>
      </c>
      <c r="B287" s="4" t="s">
        <v>5</v>
      </c>
      <c r="C287" s="4" t="s">
        <v>5</v>
      </c>
      <c r="D287" s="4" t="s">
        <v>5</v>
      </c>
      <c r="E287" s="4" t="s">
        <v>5</v>
      </c>
    </row>
    <row r="288" spans="1:5">
      <c r="A288" s="3" t="s">
        <v>36</v>
      </c>
      <c r="B288" s="4" t="s">
        <v>5</v>
      </c>
      <c r="C288" s="4" t="s">
        <v>5</v>
      </c>
      <c r="D288" s="4" t="s">
        <v>5</v>
      </c>
      <c r="E288" s="4" t="s">
        <v>5</v>
      </c>
    </row>
    <row r="289" spans="1:5">
      <c r="A289" s="2" t="s">
        <v>1573</v>
      </c>
      <c r="B289" s="4">
        <v>225</v>
      </c>
      <c r="C289" s="4">
        <v>222</v>
      </c>
      <c r="D289" s="4" t="s">
        <v>5</v>
      </c>
      <c r="E289" s="4" t="s">
        <v>5</v>
      </c>
    </row>
    <row r="290" spans="1:5" ht="30">
      <c r="A290" s="2" t="s">
        <v>1584</v>
      </c>
      <c r="B290" s="4" t="s">
        <v>5</v>
      </c>
      <c r="C290" s="4" t="s">
        <v>5</v>
      </c>
      <c r="D290" s="4" t="s">
        <v>5</v>
      </c>
      <c r="E290" s="4" t="s">
        <v>5</v>
      </c>
    </row>
    <row r="291" spans="1:5">
      <c r="A291" s="3" t="s">
        <v>36</v>
      </c>
      <c r="B291" s="4" t="s">
        <v>5</v>
      </c>
      <c r="C291" s="4" t="s">
        <v>5</v>
      </c>
      <c r="D291" s="4" t="s">
        <v>5</v>
      </c>
      <c r="E291" s="4" t="s">
        <v>5</v>
      </c>
    </row>
    <row r="292" spans="1:5">
      <c r="A292" s="2" t="s">
        <v>1573</v>
      </c>
      <c r="B292" s="8">
        <v>1292</v>
      </c>
      <c r="C292" s="8">
        <v>987</v>
      </c>
      <c r="D292" s="4" t="s">
        <v>5</v>
      </c>
      <c r="E292"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34</v>
      </c>
      <c r="B2" s="1" t="s">
        <v>2</v>
      </c>
      <c r="C2" s="1" t="s">
        <v>71</v>
      </c>
    </row>
    <row r="3" spans="1:3">
      <c r="A3" s="3" t="s">
        <v>132</v>
      </c>
      <c r="B3" s="4" t="s">
        <v>5</v>
      </c>
      <c r="C3" s="4" t="s">
        <v>5</v>
      </c>
    </row>
    <row r="4" spans="1:3">
      <c r="A4" s="2" t="s">
        <v>89</v>
      </c>
      <c r="B4" s="8">
        <v>573</v>
      </c>
      <c r="C4" s="8">
        <v>2039</v>
      </c>
    </row>
    <row r="5" spans="1:3" ht="45">
      <c r="A5" s="3" t="s">
        <v>133</v>
      </c>
      <c r="B5" s="4" t="s">
        <v>5</v>
      </c>
      <c r="C5" s="4" t="s">
        <v>5</v>
      </c>
    </row>
    <row r="6" spans="1:3">
      <c r="A6" s="2" t="s">
        <v>134</v>
      </c>
      <c r="B6" s="6">
        <v>-1005</v>
      </c>
      <c r="C6" s="6">
        <v>-2495</v>
      </c>
    </row>
    <row r="7" spans="1:3">
      <c r="A7" s="2" t="s">
        <v>135</v>
      </c>
      <c r="B7" s="6">
        <v>-6121</v>
      </c>
      <c r="C7" s="6">
        <v>-5532</v>
      </c>
    </row>
    <row r="8" spans="1:3">
      <c r="A8" s="2" t="s">
        <v>136</v>
      </c>
      <c r="B8" s="6">
        <v>5065</v>
      </c>
      <c r="C8" s="6">
        <v>1574</v>
      </c>
    </row>
    <row r="9" spans="1:3" ht="30">
      <c r="A9" s="2" t="s">
        <v>137</v>
      </c>
      <c r="B9" s="4">
        <v>-137</v>
      </c>
      <c r="C9" s="4">
        <v>-45</v>
      </c>
    </row>
    <row r="10" spans="1:3" ht="30">
      <c r="A10" s="2" t="s">
        <v>138</v>
      </c>
      <c r="B10" s="4">
        <v>328</v>
      </c>
      <c r="C10" s="4">
        <v>124</v>
      </c>
    </row>
    <row r="11" spans="1:3" ht="30">
      <c r="A11" s="2" t="s">
        <v>139</v>
      </c>
      <c r="B11" s="6">
        <v>1485</v>
      </c>
      <c r="C11" s="6">
        <v>3739</v>
      </c>
    </row>
    <row r="12" spans="1:3">
      <c r="A12" s="2" t="s">
        <v>140</v>
      </c>
      <c r="B12" s="4">
        <v>162</v>
      </c>
      <c r="C12" s="4">
        <v>-5</v>
      </c>
    </row>
    <row r="13" spans="1:3">
      <c r="A13" s="2" t="s">
        <v>141</v>
      </c>
      <c r="B13" s="4">
        <v>-4</v>
      </c>
      <c r="C13" s="4">
        <v>55</v>
      </c>
    </row>
    <row r="14" spans="1:3">
      <c r="A14" s="2" t="s">
        <v>142</v>
      </c>
      <c r="B14" s="4">
        <v>601</v>
      </c>
      <c r="C14" s="4">
        <v>549</v>
      </c>
    </row>
    <row r="15" spans="1:3">
      <c r="A15" s="2" t="s">
        <v>143</v>
      </c>
      <c r="B15" s="4">
        <v>18</v>
      </c>
      <c r="C15" s="4">
        <v>123</v>
      </c>
    </row>
    <row r="16" spans="1:3">
      <c r="A16" s="2" t="s">
        <v>144</v>
      </c>
      <c r="B16" s="4">
        <v>31</v>
      </c>
      <c r="C16" s="4">
        <v>7</v>
      </c>
    </row>
    <row r="17" spans="1:3" ht="45">
      <c r="A17" s="2" t="s">
        <v>145</v>
      </c>
      <c r="B17" s="4">
        <v>-912</v>
      </c>
      <c r="C17" s="4">
        <v>4</v>
      </c>
    </row>
    <row r="18" spans="1:3" ht="30">
      <c r="A18" s="2" t="s">
        <v>146</v>
      </c>
      <c r="B18" s="4">
        <v>-703</v>
      </c>
      <c r="C18" s="4">
        <v>269</v>
      </c>
    </row>
    <row r="19" spans="1:3" ht="30">
      <c r="A19" s="2" t="s">
        <v>147</v>
      </c>
      <c r="B19" s="4">
        <v>-619</v>
      </c>
      <c r="C19" s="4">
        <v>406</v>
      </c>
    </row>
    <row r="20" spans="1:3">
      <c r="A20" s="3" t="s">
        <v>148</v>
      </c>
      <c r="B20" s="4" t="s">
        <v>5</v>
      </c>
      <c r="C20" s="4" t="s">
        <v>5</v>
      </c>
    </row>
    <row r="21" spans="1:3">
      <c r="A21" s="2" t="s">
        <v>149</v>
      </c>
      <c r="B21" s="4">
        <v>-986</v>
      </c>
      <c r="C21" s="4">
        <v>-790</v>
      </c>
    </row>
    <row r="22" spans="1:3" ht="30">
      <c r="A22" s="2" t="s">
        <v>150</v>
      </c>
      <c r="B22" s="4">
        <v>-558</v>
      </c>
      <c r="C22" s="4">
        <v>0</v>
      </c>
    </row>
    <row r="23" spans="1:3" ht="30">
      <c r="A23" s="2" t="s">
        <v>151</v>
      </c>
      <c r="B23" s="4">
        <v>0</v>
      </c>
      <c r="C23" s="4">
        <v>26</v>
      </c>
    </row>
    <row r="24" spans="1:3">
      <c r="A24" s="2" t="s">
        <v>152</v>
      </c>
      <c r="B24" s="4">
        <v>0</v>
      </c>
      <c r="C24" s="4">
        <v>38</v>
      </c>
    </row>
    <row r="25" spans="1:3">
      <c r="A25" s="2" t="s">
        <v>153</v>
      </c>
      <c r="B25" s="4">
        <v>-78</v>
      </c>
      <c r="C25" s="4">
        <v>-65</v>
      </c>
    </row>
    <row r="26" spans="1:3">
      <c r="A26" s="2" t="s">
        <v>144</v>
      </c>
      <c r="B26" s="4">
        <v>37</v>
      </c>
      <c r="C26" s="4">
        <v>5</v>
      </c>
    </row>
    <row r="27" spans="1:3">
      <c r="A27" s="2" t="s">
        <v>154</v>
      </c>
      <c r="B27" s="6">
        <v>-1585</v>
      </c>
      <c r="C27" s="4">
        <v>-786</v>
      </c>
    </row>
    <row r="28" spans="1:3">
      <c r="A28" s="3" t="s">
        <v>155</v>
      </c>
      <c r="B28" s="4" t="s">
        <v>5</v>
      </c>
      <c r="C28" s="4" t="s">
        <v>5</v>
      </c>
    </row>
    <row r="29" spans="1:3">
      <c r="A29" s="2" t="s">
        <v>121</v>
      </c>
      <c r="B29" s="4">
        <v>500</v>
      </c>
      <c r="C29" s="4">
        <v>45</v>
      </c>
    </row>
    <row r="30" spans="1:3">
      <c r="A30" s="2" t="s">
        <v>156</v>
      </c>
      <c r="B30" s="4">
        <v>0</v>
      </c>
      <c r="C30" s="4">
        <v>-185</v>
      </c>
    </row>
    <row r="31" spans="1:3">
      <c r="A31" s="2" t="s">
        <v>122</v>
      </c>
      <c r="B31" s="4">
        <v>0</v>
      </c>
      <c r="C31" s="4">
        <v>317</v>
      </c>
    </row>
    <row r="32" spans="1:3">
      <c r="A32" s="2" t="s">
        <v>120</v>
      </c>
      <c r="B32" s="4">
        <v>-96</v>
      </c>
      <c r="C32" s="4">
        <v>-32</v>
      </c>
    </row>
    <row r="33" spans="1:3" ht="30">
      <c r="A33" s="2" t="s">
        <v>157</v>
      </c>
      <c r="B33" s="4">
        <v>188</v>
      </c>
      <c r="C33" s="6">
        <v>1308</v>
      </c>
    </row>
    <row r="34" spans="1:3" ht="30">
      <c r="A34" s="2" t="s">
        <v>123</v>
      </c>
      <c r="B34" s="4">
        <v>-595</v>
      </c>
      <c r="C34" s="4">
        <v>-342</v>
      </c>
    </row>
    <row r="35" spans="1:3" ht="30">
      <c r="A35" s="2" t="s">
        <v>158</v>
      </c>
      <c r="B35" s="6">
        <v>4991</v>
      </c>
      <c r="C35" s="4">
        <v>493</v>
      </c>
    </row>
    <row r="36" spans="1:3">
      <c r="A36" s="2" t="s">
        <v>159</v>
      </c>
      <c r="B36" s="6">
        <v>4689</v>
      </c>
      <c r="C36" s="4">
        <v>122</v>
      </c>
    </row>
    <row r="37" spans="1:3">
      <c r="A37" s="2" t="s">
        <v>160</v>
      </c>
      <c r="B37" s="6">
        <v>-3625</v>
      </c>
      <c r="C37" s="4">
        <v>0</v>
      </c>
    </row>
    <row r="38" spans="1:3">
      <c r="A38" s="2" t="s">
        <v>160</v>
      </c>
      <c r="B38" s="6">
        <v>-3997</v>
      </c>
      <c r="C38" s="6">
        <v>-1074</v>
      </c>
    </row>
    <row r="39" spans="1:3">
      <c r="A39" s="2" t="s">
        <v>144</v>
      </c>
      <c r="B39" s="4">
        <v>-42</v>
      </c>
      <c r="C39" s="4">
        <v>-14</v>
      </c>
    </row>
    <row r="40" spans="1:3" ht="30">
      <c r="A40" s="2" t="s">
        <v>161</v>
      </c>
      <c r="B40" s="6">
        <v>2013</v>
      </c>
      <c r="C40" s="4">
        <v>638</v>
      </c>
    </row>
    <row r="41" spans="1:3" ht="30">
      <c r="A41" s="2" t="s">
        <v>162</v>
      </c>
      <c r="B41" s="4">
        <v>9</v>
      </c>
      <c r="C41" s="4">
        <v>-12</v>
      </c>
    </row>
    <row r="42" spans="1:3" ht="30">
      <c r="A42" s="2" t="s">
        <v>163</v>
      </c>
      <c r="B42" s="4">
        <v>-182</v>
      </c>
      <c r="C42" s="4">
        <v>246</v>
      </c>
    </row>
    <row r="43" spans="1:3" ht="30">
      <c r="A43" s="2" t="s">
        <v>164</v>
      </c>
      <c r="B43" s="6">
        <v>3262</v>
      </c>
      <c r="C43" s="6">
        <v>3108</v>
      </c>
    </row>
    <row r="44" spans="1:3" ht="30">
      <c r="A44" s="2" t="s">
        <v>165</v>
      </c>
      <c r="B44" s="6">
        <v>3080</v>
      </c>
      <c r="C44" s="6">
        <v>3354</v>
      </c>
    </row>
    <row r="45" spans="1:3">
      <c r="A45" s="3" t="s">
        <v>166</v>
      </c>
      <c r="B45" s="4" t="s">
        <v>5</v>
      </c>
      <c r="C45" s="4" t="s">
        <v>5</v>
      </c>
    </row>
    <row r="46" spans="1:3" ht="30">
      <c r="A46" s="2" t="s">
        <v>167</v>
      </c>
      <c r="B46" s="4">
        <v>518</v>
      </c>
      <c r="C46" s="4">
        <v>468</v>
      </c>
    </row>
    <row r="47" spans="1:3">
      <c r="A47" s="2" t="s">
        <v>168</v>
      </c>
      <c r="B47" s="4">
        <v>81</v>
      </c>
      <c r="C47" s="4">
        <v>117</v>
      </c>
    </row>
    <row r="48" spans="1:3" ht="30">
      <c r="A48" s="2" t="s">
        <v>169</v>
      </c>
      <c r="B48" s="4">
        <v>0</v>
      </c>
      <c r="C48" s="4">
        <v>185</v>
      </c>
    </row>
    <row r="49" spans="1:3" ht="30">
      <c r="A49" s="2" t="s">
        <v>170</v>
      </c>
      <c r="B49" s="4">
        <v>0</v>
      </c>
      <c r="C49" s="4">
        <v>140</v>
      </c>
    </row>
    <row r="50" spans="1:3" ht="30">
      <c r="A50" s="2" t="s">
        <v>171</v>
      </c>
      <c r="B50" s="4">
        <v>25</v>
      </c>
      <c r="C50" s="4">
        <v>34</v>
      </c>
    </row>
    <row r="51" spans="1:3" ht="30">
      <c r="A51" s="2" t="s">
        <v>172</v>
      </c>
      <c r="B51" s="4">
        <v>-13</v>
      </c>
      <c r="C51" s="4">
        <v>-24</v>
      </c>
    </row>
    <row r="52" spans="1:3">
      <c r="A52" s="2" t="s">
        <v>29</v>
      </c>
      <c r="B52" s="4" t="s">
        <v>5</v>
      </c>
      <c r="C52" s="4" t="s">
        <v>5</v>
      </c>
    </row>
    <row r="53" spans="1:3">
      <c r="A53" s="3" t="s">
        <v>132</v>
      </c>
      <c r="B53" s="4" t="s">
        <v>5</v>
      </c>
      <c r="C53" s="4" t="s">
        <v>5</v>
      </c>
    </row>
    <row r="54" spans="1:3">
      <c r="A54" s="2" t="s">
        <v>89</v>
      </c>
      <c r="B54" s="4">
        <v>574</v>
      </c>
      <c r="C54" s="6">
        <v>2039</v>
      </c>
    </row>
    <row r="55" spans="1:3" ht="45">
      <c r="A55" s="3" t="s">
        <v>133</v>
      </c>
      <c r="B55" s="4" t="s">
        <v>5</v>
      </c>
      <c r="C55" s="4" t="s">
        <v>5</v>
      </c>
    </row>
    <row r="56" spans="1:3">
      <c r="A56" s="2" t="s">
        <v>134</v>
      </c>
      <c r="B56" s="6">
        <v>-1005</v>
      </c>
      <c r="C56" s="6">
        <v>-2495</v>
      </c>
    </row>
    <row r="57" spans="1:3">
      <c r="A57" s="2" t="s">
        <v>135</v>
      </c>
      <c r="B57" s="6">
        <v>-6121</v>
      </c>
      <c r="C57" s="6">
        <v>-5532</v>
      </c>
    </row>
    <row r="58" spans="1:3">
      <c r="A58" s="2" t="s">
        <v>136</v>
      </c>
      <c r="B58" s="6">
        <v>5065</v>
      </c>
      <c r="C58" s="6">
        <v>1574</v>
      </c>
    </row>
    <row r="59" spans="1:3" ht="30">
      <c r="A59" s="2" t="s">
        <v>137</v>
      </c>
      <c r="B59" s="4">
        <v>-137</v>
      </c>
      <c r="C59" s="4">
        <v>-45</v>
      </c>
    </row>
    <row r="60" spans="1:3" ht="30">
      <c r="A60" s="2" t="s">
        <v>138</v>
      </c>
      <c r="B60" s="4">
        <v>328</v>
      </c>
      <c r="C60" s="4">
        <v>124</v>
      </c>
    </row>
    <row r="61" spans="1:3" ht="30">
      <c r="A61" s="2" t="s">
        <v>139</v>
      </c>
      <c r="B61" s="6">
        <v>1485</v>
      </c>
      <c r="C61" s="6">
        <v>3739</v>
      </c>
    </row>
    <row r="62" spans="1:3">
      <c r="A62" s="2" t="s">
        <v>140</v>
      </c>
      <c r="B62" s="4">
        <v>162</v>
      </c>
      <c r="C62" s="4">
        <v>-5</v>
      </c>
    </row>
    <row r="63" spans="1:3">
      <c r="A63" s="2" t="s">
        <v>141</v>
      </c>
      <c r="B63" s="4">
        <v>-4</v>
      </c>
      <c r="C63" s="4">
        <v>55</v>
      </c>
    </row>
    <row r="64" spans="1:3">
      <c r="A64" s="2" t="s">
        <v>142</v>
      </c>
      <c r="B64" s="4">
        <v>600</v>
      </c>
      <c r="C64" s="4">
        <v>549</v>
      </c>
    </row>
    <row r="65" spans="1:3">
      <c r="A65" s="2" t="s">
        <v>143</v>
      </c>
      <c r="B65" s="4">
        <v>18</v>
      </c>
      <c r="C65" s="4">
        <v>123</v>
      </c>
    </row>
    <row r="66" spans="1:3">
      <c r="A66" s="2" t="s">
        <v>144</v>
      </c>
      <c r="B66" s="4">
        <v>31</v>
      </c>
      <c r="C66" s="4">
        <v>7</v>
      </c>
    </row>
    <row r="67" spans="1:3" ht="45">
      <c r="A67" s="2" t="s">
        <v>145</v>
      </c>
      <c r="B67" s="4">
        <v>-912</v>
      </c>
      <c r="C67" s="4">
        <v>4</v>
      </c>
    </row>
    <row r="68" spans="1:3" ht="30">
      <c r="A68" s="2" t="s">
        <v>146</v>
      </c>
      <c r="B68" s="4">
        <v>-703</v>
      </c>
      <c r="C68" s="4">
        <v>269</v>
      </c>
    </row>
    <row r="69" spans="1:3" ht="30">
      <c r="A69" s="2" t="s">
        <v>147</v>
      </c>
      <c r="B69" s="4">
        <v>-619</v>
      </c>
      <c r="C69" s="4">
        <v>406</v>
      </c>
    </row>
    <row r="70" spans="1:3">
      <c r="A70" s="3" t="s">
        <v>148</v>
      </c>
      <c r="B70" s="4" t="s">
        <v>5</v>
      </c>
      <c r="C70" s="4" t="s">
        <v>5</v>
      </c>
    </row>
    <row r="71" spans="1:3">
      <c r="A71" s="2" t="s">
        <v>149</v>
      </c>
      <c r="B71" s="4">
        <v>-986</v>
      </c>
      <c r="C71" s="4">
        <v>-790</v>
      </c>
    </row>
    <row r="72" spans="1:3" ht="30">
      <c r="A72" s="2" t="s">
        <v>150</v>
      </c>
      <c r="B72" s="4">
        <v>-558</v>
      </c>
      <c r="C72" s="4">
        <v>0</v>
      </c>
    </row>
    <row r="73" spans="1:3" ht="30">
      <c r="A73" s="2" t="s">
        <v>151</v>
      </c>
      <c r="B73" s="4">
        <v>0</v>
      </c>
      <c r="C73" s="4">
        <v>26</v>
      </c>
    </row>
    <row r="74" spans="1:3">
      <c r="A74" s="2" t="s">
        <v>152</v>
      </c>
      <c r="B74" s="4">
        <v>0</v>
      </c>
      <c r="C74" s="4">
        <v>38</v>
      </c>
    </row>
    <row r="75" spans="1:3">
      <c r="A75" s="2" t="s">
        <v>153</v>
      </c>
      <c r="B75" s="4">
        <v>-78</v>
      </c>
      <c r="C75" s="4">
        <v>-65</v>
      </c>
    </row>
    <row r="76" spans="1:3">
      <c r="A76" s="2" t="s">
        <v>144</v>
      </c>
      <c r="B76" s="4">
        <v>37</v>
      </c>
      <c r="C76" s="4">
        <v>5</v>
      </c>
    </row>
    <row r="77" spans="1:3">
      <c r="A77" s="2" t="s">
        <v>154</v>
      </c>
      <c r="B77" s="6">
        <v>-1585</v>
      </c>
      <c r="C77" s="4">
        <v>-786</v>
      </c>
    </row>
    <row r="78" spans="1:3">
      <c r="A78" s="3" t="s">
        <v>155</v>
      </c>
      <c r="B78" s="4" t="s">
        <v>5</v>
      </c>
      <c r="C78" s="4" t="s">
        <v>5</v>
      </c>
    </row>
    <row r="79" spans="1:3">
      <c r="A79" s="2" t="s">
        <v>121</v>
      </c>
      <c r="B79" s="4">
        <v>500</v>
      </c>
      <c r="C79" s="4">
        <v>45</v>
      </c>
    </row>
    <row r="80" spans="1:3">
      <c r="A80" s="2" t="s">
        <v>156</v>
      </c>
      <c r="B80" s="4">
        <v>0</v>
      </c>
      <c r="C80" s="4">
        <v>-185</v>
      </c>
    </row>
    <row r="81" spans="1:3">
      <c r="A81" s="2" t="s">
        <v>122</v>
      </c>
      <c r="B81" s="4">
        <v>0</v>
      </c>
      <c r="C81" s="4">
        <v>317</v>
      </c>
    </row>
    <row r="82" spans="1:3">
      <c r="A82" s="2" t="s">
        <v>120</v>
      </c>
      <c r="B82" s="4">
        <v>-96</v>
      </c>
      <c r="C82" s="4">
        <v>-32</v>
      </c>
    </row>
    <row r="83" spans="1:3" ht="30">
      <c r="A83" s="2" t="s">
        <v>157</v>
      </c>
      <c r="B83" s="4">
        <v>188</v>
      </c>
      <c r="C83" s="6">
        <v>1308</v>
      </c>
    </row>
    <row r="84" spans="1:3" ht="30">
      <c r="A84" s="2" t="s">
        <v>123</v>
      </c>
      <c r="B84" s="4">
        <v>-595</v>
      </c>
      <c r="C84" s="4">
        <v>-342</v>
      </c>
    </row>
    <row r="85" spans="1:3" ht="30">
      <c r="A85" s="2" t="s">
        <v>158</v>
      </c>
      <c r="B85" s="6">
        <v>4991</v>
      </c>
      <c r="C85" s="4">
        <v>493</v>
      </c>
    </row>
    <row r="86" spans="1:3">
      <c r="A86" s="2" t="s">
        <v>159</v>
      </c>
      <c r="B86" s="6">
        <v>4689</v>
      </c>
      <c r="C86" s="4">
        <v>122</v>
      </c>
    </row>
    <row r="87" spans="1:3">
      <c r="A87" s="2" t="s">
        <v>160</v>
      </c>
      <c r="B87" s="6">
        <v>-3625</v>
      </c>
      <c r="C87" s="4">
        <v>0</v>
      </c>
    </row>
    <row r="88" spans="1:3">
      <c r="A88" s="2" t="s">
        <v>160</v>
      </c>
      <c r="B88" s="6">
        <v>-3997</v>
      </c>
      <c r="C88" s="6">
        <v>-1074</v>
      </c>
    </row>
    <row r="89" spans="1:3">
      <c r="A89" s="2" t="s">
        <v>144</v>
      </c>
      <c r="B89" s="4">
        <v>-42</v>
      </c>
      <c r="C89" s="4">
        <v>-14</v>
      </c>
    </row>
    <row r="90" spans="1:3" ht="30">
      <c r="A90" s="2" t="s">
        <v>161</v>
      </c>
      <c r="B90" s="6">
        <v>2013</v>
      </c>
      <c r="C90" s="4">
        <v>638</v>
      </c>
    </row>
    <row r="91" spans="1:3" ht="30">
      <c r="A91" s="2" t="s">
        <v>162</v>
      </c>
      <c r="B91" s="4">
        <v>9</v>
      </c>
      <c r="C91" s="4">
        <v>-12</v>
      </c>
    </row>
    <row r="92" spans="1:3" ht="30">
      <c r="A92" s="2" t="s">
        <v>163</v>
      </c>
      <c r="B92" s="4">
        <v>-182</v>
      </c>
      <c r="C92" s="4">
        <v>246</v>
      </c>
    </row>
    <row r="93" spans="1:3" ht="30">
      <c r="A93" s="2" t="s">
        <v>164</v>
      </c>
      <c r="B93" s="6">
        <v>3262</v>
      </c>
      <c r="C93" s="6">
        <v>3108</v>
      </c>
    </row>
    <row r="94" spans="1:3" ht="30">
      <c r="A94" s="2" t="s">
        <v>165</v>
      </c>
      <c r="B94" s="6">
        <v>3080</v>
      </c>
      <c r="C94" s="6">
        <v>3354</v>
      </c>
    </row>
    <row r="95" spans="1:3">
      <c r="A95" s="3" t="s">
        <v>166</v>
      </c>
      <c r="B95" s="4" t="s">
        <v>5</v>
      </c>
      <c r="C95" s="4" t="s">
        <v>5</v>
      </c>
    </row>
    <row r="96" spans="1:3" ht="30">
      <c r="A96" s="2" t="s">
        <v>167</v>
      </c>
      <c r="B96" s="4">
        <v>518</v>
      </c>
      <c r="C96" s="4">
        <v>468</v>
      </c>
    </row>
    <row r="97" spans="1:3">
      <c r="A97" s="2" t="s">
        <v>168</v>
      </c>
      <c r="B97" s="4">
        <v>81</v>
      </c>
      <c r="C97" s="4">
        <v>117</v>
      </c>
    </row>
    <row r="98" spans="1:3" ht="30">
      <c r="A98" s="2" t="s">
        <v>169</v>
      </c>
      <c r="B98" s="4">
        <v>0</v>
      </c>
      <c r="C98" s="4">
        <v>185</v>
      </c>
    </row>
    <row r="99" spans="1:3" ht="30">
      <c r="A99" s="2" t="s">
        <v>170</v>
      </c>
      <c r="B99" s="4">
        <v>0</v>
      </c>
      <c r="C99" s="4">
        <v>140</v>
      </c>
    </row>
    <row r="100" spans="1:3" ht="30">
      <c r="A100" s="2" t="s">
        <v>171</v>
      </c>
      <c r="B100" s="4">
        <v>25</v>
      </c>
      <c r="C100" s="4">
        <v>34</v>
      </c>
    </row>
    <row r="101" spans="1:3" ht="30">
      <c r="A101" s="2" t="s">
        <v>172</v>
      </c>
      <c r="B101" s="8">
        <v>-13</v>
      </c>
      <c r="C101" s="8">
        <v>-2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9.42578125" bestFit="1" customWidth="1"/>
  </cols>
  <sheetData>
    <row r="1" spans="1:6" ht="15" customHeight="1">
      <c r="A1" s="1" t="s">
        <v>1585</v>
      </c>
      <c r="B1" s="7" t="s">
        <v>70</v>
      </c>
      <c r="C1" s="7"/>
      <c r="D1" s="7" t="s">
        <v>1</v>
      </c>
      <c r="E1" s="7"/>
      <c r="F1" s="1"/>
    </row>
    <row r="2" spans="1:6">
      <c r="A2" s="1" t="s">
        <v>34</v>
      </c>
      <c r="B2" s="7" t="s">
        <v>2</v>
      </c>
      <c r="C2" s="7" t="s">
        <v>71</v>
      </c>
      <c r="D2" s="7" t="s">
        <v>2</v>
      </c>
      <c r="E2" s="7" t="s">
        <v>71</v>
      </c>
      <c r="F2" s="1" t="s">
        <v>35</v>
      </c>
    </row>
    <row r="3" spans="1:6">
      <c r="A3" s="1"/>
      <c r="B3" s="7"/>
      <c r="C3" s="7"/>
      <c r="D3" s="7"/>
      <c r="E3" s="7"/>
      <c r="F3" s="1" t="s">
        <v>1053</v>
      </c>
    </row>
    <row r="4" spans="1:6">
      <c r="A4" s="3" t="s">
        <v>1586</v>
      </c>
      <c r="B4" s="4" t="s">
        <v>5</v>
      </c>
      <c r="C4" s="4" t="s">
        <v>5</v>
      </c>
      <c r="D4" s="4" t="s">
        <v>5</v>
      </c>
      <c r="E4" s="4" t="s">
        <v>5</v>
      </c>
      <c r="F4" s="4" t="s">
        <v>5</v>
      </c>
    </row>
    <row r="5" spans="1:6">
      <c r="A5" s="2" t="s">
        <v>1587</v>
      </c>
      <c r="B5" s="8">
        <v>-19</v>
      </c>
      <c r="C5" s="8">
        <v>57</v>
      </c>
      <c r="D5" s="8">
        <v>166</v>
      </c>
      <c r="E5" s="8">
        <v>274</v>
      </c>
      <c r="F5" s="4" t="s">
        <v>5</v>
      </c>
    </row>
    <row r="6" spans="1:6">
      <c r="A6" s="2" t="s">
        <v>1558</v>
      </c>
      <c r="B6" s="4">
        <v>-646</v>
      </c>
      <c r="C6" s="6">
        <v>1293</v>
      </c>
      <c r="D6" s="4">
        <v>739</v>
      </c>
      <c r="E6" s="6">
        <v>2313</v>
      </c>
      <c r="F6" s="4" t="s">
        <v>5</v>
      </c>
    </row>
    <row r="7" spans="1:6">
      <c r="A7" s="2" t="s">
        <v>1588</v>
      </c>
      <c r="B7" s="217">
        <v>2.9000000000000001E-2</v>
      </c>
      <c r="C7" s="217">
        <v>4.3999999999999997E-2</v>
      </c>
      <c r="D7" s="217">
        <v>0.22500000000000001</v>
      </c>
      <c r="E7" s="217">
        <v>0.11799999999999999</v>
      </c>
      <c r="F7" s="4" t="s">
        <v>5</v>
      </c>
    </row>
    <row r="8" spans="1:6" ht="45">
      <c r="A8" s="2" t="s">
        <v>1589</v>
      </c>
      <c r="B8" s="217">
        <v>0.35</v>
      </c>
      <c r="C8" s="4" t="s">
        <v>5</v>
      </c>
      <c r="D8" s="4" t="s">
        <v>5</v>
      </c>
      <c r="E8" s="4" t="s">
        <v>5</v>
      </c>
      <c r="F8" s="4" t="s">
        <v>5</v>
      </c>
    </row>
    <row r="9" spans="1:6">
      <c r="A9" s="2" t="s">
        <v>1590</v>
      </c>
      <c r="B9" s="4" t="s">
        <v>5</v>
      </c>
      <c r="C9" s="4" t="s">
        <v>5</v>
      </c>
      <c r="D9" s="4" t="s">
        <v>5</v>
      </c>
      <c r="E9" s="4" t="s">
        <v>5</v>
      </c>
      <c r="F9" s="8">
        <v>220</v>
      </c>
    </row>
  </sheetData>
  <mergeCells count="6">
    <mergeCell ref="B1:C1"/>
    <mergeCell ref="D1:E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1.7109375" customWidth="1"/>
    <col min="4" max="4" width="22.140625" customWidth="1"/>
    <col min="5" max="5" width="8.85546875" customWidth="1"/>
    <col min="6" max="7" width="31.7109375" customWidth="1"/>
  </cols>
  <sheetData>
    <row r="1" spans="1:7" ht="15" customHeight="1">
      <c r="A1" s="1" t="s">
        <v>1591</v>
      </c>
      <c r="B1" s="7" t="s">
        <v>70</v>
      </c>
      <c r="C1" s="7"/>
      <c r="D1" s="7" t="s">
        <v>1</v>
      </c>
      <c r="E1" s="7"/>
      <c r="F1" s="7"/>
      <c r="G1" s="1"/>
    </row>
    <row r="2" spans="1:7" ht="15" customHeight="1">
      <c r="A2" s="1" t="s">
        <v>34</v>
      </c>
      <c r="B2" s="1" t="s">
        <v>2</v>
      </c>
      <c r="C2" s="1" t="s">
        <v>71</v>
      </c>
      <c r="D2" s="7" t="s">
        <v>2</v>
      </c>
      <c r="E2" s="7"/>
      <c r="F2" s="1" t="s">
        <v>71</v>
      </c>
      <c r="G2" s="1" t="s">
        <v>35</v>
      </c>
    </row>
    <row r="3" spans="1:7" ht="30">
      <c r="A3" s="3" t="s">
        <v>818</v>
      </c>
      <c r="B3" s="4" t="s">
        <v>5</v>
      </c>
      <c r="C3" s="4" t="s">
        <v>5</v>
      </c>
      <c r="D3" s="4" t="s">
        <v>5</v>
      </c>
      <c r="E3" s="4"/>
      <c r="F3" s="4" t="s">
        <v>5</v>
      </c>
      <c r="G3" s="4" t="s">
        <v>5</v>
      </c>
    </row>
    <row r="4" spans="1:7" ht="30">
      <c r="A4" s="2" t="s">
        <v>1592</v>
      </c>
      <c r="B4" s="8">
        <v>-451</v>
      </c>
      <c r="C4" s="4" t="s">
        <v>5</v>
      </c>
      <c r="D4" s="8">
        <v>-451</v>
      </c>
      <c r="E4" s="4"/>
      <c r="F4" s="4" t="s">
        <v>5</v>
      </c>
      <c r="G4" s="8">
        <v>-464</v>
      </c>
    </row>
    <row r="5" spans="1:7">
      <c r="A5" s="2" t="s">
        <v>1593</v>
      </c>
      <c r="B5" s="4">
        <v>-23</v>
      </c>
      <c r="C5" s="4" t="s">
        <v>5</v>
      </c>
      <c r="D5" s="4">
        <v>-23</v>
      </c>
      <c r="E5" s="4"/>
      <c r="F5" s="4" t="s">
        <v>5</v>
      </c>
      <c r="G5" s="4">
        <v>-26</v>
      </c>
    </row>
    <row r="6" spans="1:7" ht="30">
      <c r="A6" s="2" t="s">
        <v>1594</v>
      </c>
      <c r="B6" s="4">
        <v>-449</v>
      </c>
      <c r="C6" s="4" t="s">
        <v>5</v>
      </c>
      <c r="D6" s="4">
        <v>-449</v>
      </c>
      <c r="E6" s="4"/>
      <c r="F6" s="4" t="s">
        <v>5</v>
      </c>
      <c r="G6" s="4">
        <v>-315</v>
      </c>
    </row>
    <row r="7" spans="1:7" ht="30">
      <c r="A7" s="2" t="s">
        <v>1595</v>
      </c>
      <c r="B7" s="4">
        <v>-923</v>
      </c>
      <c r="C7" s="4" t="s">
        <v>5</v>
      </c>
      <c r="D7" s="4">
        <v>-923</v>
      </c>
      <c r="E7" s="4"/>
      <c r="F7" s="4" t="s">
        <v>5</v>
      </c>
      <c r="G7" s="4">
        <v>-805</v>
      </c>
    </row>
    <row r="8" spans="1:7" ht="30">
      <c r="A8" s="2" t="s">
        <v>1596</v>
      </c>
      <c r="B8" s="4" t="s">
        <v>5</v>
      </c>
      <c r="C8" s="4" t="s">
        <v>5</v>
      </c>
      <c r="D8" s="4">
        <v>7</v>
      </c>
      <c r="E8" s="4"/>
      <c r="F8" s="4" t="s">
        <v>5</v>
      </c>
      <c r="G8" s="4" t="s">
        <v>5</v>
      </c>
    </row>
    <row r="9" spans="1:7" ht="30">
      <c r="A9" s="2" t="s">
        <v>1597</v>
      </c>
      <c r="B9" s="4" t="s">
        <v>5</v>
      </c>
      <c r="C9" s="4" t="s">
        <v>5</v>
      </c>
      <c r="D9" s="4">
        <v>1</v>
      </c>
      <c r="E9" s="4"/>
      <c r="F9" s="4" t="s">
        <v>5</v>
      </c>
      <c r="G9" s="4" t="s">
        <v>5</v>
      </c>
    </row>
    <row r="10" spans="1:7" ht="30">
      <c r="A10" s="2" t="s">
        <v>1598</v>
      </c>
      <c r="B10" s="4" t="s">
        <v>5</v>
      </c>
      <c r="C10" s="4" t="s">
        <v>5</v>
      </c>
      <c r="D10" s="4">
        <v>-127</v>
      </c>
      <c r="E10" s="4"/>
      <c r="F10" s="4" t="s">
        <v>5</v>
      </c>
      <c r="G10" s="4" t="s">
        <v>5</v>
      </c>
    </row>
    <row r="11" spans="1:7" ht="30">
      <c r="A11" s="2" t="s">
        <v>1599</v>
      </c>
      <c r="B11" s="4" t="s">
        <v>5</v>
      </c>
      <c r="C11" s="4" t="s">
        <v>5</v>
      </c>
      <c r="D11" s="4">
        <v>-119</v>
      </c>
      <c r="E11" s="4"/>
      <c r="F11" s="4" t="s">
        <v>5</v>
      </c>
      <c r="G11" s="4" t="s">
        <v>5</v>
      </c>
    </row>
    <row r="12" spans="1:7" ht="30">
      <c r="A12" s="2" t="s">
        <v>1600</v>
      </c>
      <c r="B12" s="4" t="s">
        <v>5</v>
      </c>
      <c r="C12" s="4" t="s">
        <v>5</v>
      </c>
      <c r="D12" s="4">
        <v>6</v>
      </c>
      <c r="E12" s="219" t="s">
        <v>1128</v>
      </c>
      <c r="F12" s="4" t="s">
        <v>5</v>
      </c>
      <c r="G12" s="4" t="s">
        <v>5</v>
      </c>
    </row>
    <row r="13" spans="1:7" ht="30">
      <c r="A13" s="2" t="s">
        <v>1601</v>
      </c>
      <c r="B13" s="4" t="s">
        <v>5</v>
      </c>
      <c r="C13" s="4" t="s">
        <v>5</v>
      </c>
      <c r="D13" s="4">
        <v>2</v>
      </c>
      <c r="E13" s="219" t="s">
        <v>1128</v>
      </c>
      <c r="F13" s="4" t="s">
        <v>5</v>
      </c>
      <c r="G13" s="4" t="s">
        <v>5</v>
      </c>
    </row>
    <row r="14" spans="1:7" ht="30">
      <c r="A14" s="2" t="s">
        <v>1602</v>
      </c>
      <c r="B14" s="4" t="s">
        <v>5</v>
      </c>
      <c r="C14" s="4" t="s">
        <v>5</v>
      </c>
      <c r="D14" s="4">
        <v>-7</v>
      </c>
      <c r="E14" s="219" t="s">
        <v>1128</v>
      </c>
      <c r="F14" s="4" t="s">
        <v>5</v>
      </c>
      <c r="G14" s="4" t="s">
        <v>5</v>
      </c>
    </row>
    <row r="15" spans="1:7" ht="45">
      <c r="A15" s="2" t="s">
        <v>1603</v>
      </c>
      <c r="B15" s="4" t="s">
        <v>5</v>
      </c>
      <c r="C15" s="4" t="s">
        <v>5</v>
      </c>
      <c r="D15" s="4">
        <v>1</v>
      </c>
      <c r="E15" s="219" t="s">
        <v>1128</v>
      </c>
      <c r="F15" s="4" t="s">
        <v>5</v>
      </c>
      <c r="G15" s="4" t="s">
        <v>5</v>
      </c>
    </row>
    <row r="16" spans="1:7" ht="30">
      <c r="A16" s="2" t="s">
        <v>1604</v>
      </c>
      <c r="B16" s="4">
        <v>8</v>
      </c>
      <c r="C16" s="4">
        <v>-3</v>
      </c>
      <c r="D16" s="4">
        <v>13</v>
      </c>
      <c r="E16" s="4"/>
      <c r="F16" s="4">
        <v>3</v>
      </c>
      <c r="G16" s="4" t="s">
        <v>5</v>
      </c>
    </row>
    <row r="17" spans="1:7">
      <c r="A17" s="2" t="s">
        <v>1605</v>
      </c>
      <c r="B17" s="4">
        <v>1</v>
      </c>
      <c r="C17" s="4">
        <v>6</v>
      </c>
      <c r="D17" s="4">
        <v>3</v>
      </c>
      <c r="E17" s="4"/>
      <c r="F17" s="4">
        <v>9</v>
      </c>
      <c r="G17" s="4" t="s">
        <v>5</v>
      </c>
    </row>
    <row r="18" spans="1:7" ht="30">
      <c r="A18" s="2" t="s">
        <v>1606</v>
      </c>
      <c r="B18" s="4">
        <v>-132</v>
      </c>
      <c r="C18" s="4">
        <v>49</v>
      </c>
      <c r="D18" s="4">
        <v>-134</v>
      </c>
      <c r="E18" s="4"/>
      <c r="F18" s="4">
        <v>-32</v>
      </c>
      <c r="G18" s="4" t="s">
        <v>5</v>
      </c>
    </row>
    <row r="19" spans="1:7" ht="30">
      <c r="A19" s="2" t="s">
        <v>104</v>
      </c>
      <c r="B19" s="8">
        <v>-123</v>
      </c>
      <c r="C19" s="8">
        <v>52</v>
      </c>
      <c r="D19" s="8">
        <v>-118</v>
      </c>
      <c r="E19" s="4"/>
      <c r="F19" s="8">
        <v>-20</v>
      </c>
      <c r="G19" s="4" t="s">
        <v>5</v>
      </c>
    </row>
    <row r="20" spans="1:7">
      <c r="A20" s="44"/>
      <c r="B20" s="44"/>
      <c r="C20" s="44"/>
      <c r="D20" s="44"/>
      <c r="E20" s="44"/>
      <c r="F20" s="44"/>
      <c r="G20" s="44"/>
    </row>
    <row r="21" spans="1:7" ht="45" customHeight="1">
      <c r="A21" s="2" t="s">
        <v>1128</v>
      </c>
      <c r="B21" s="13" t="s">
        <v>1309</v>
      </c>
      <c r="C21" s="13"/>
      <c r="D21" s="13"/>
      <c r="E21" s="13"/>
      <c r="F21" s="13"/>
      <c r="G21" s="13"/>
    </row>
  </sheetData>
  <mergeCells count="5">
    <mergeCell ref="B1:C1"/>
    <mergeCell ref="D1:F1"/>
    <mergeCell ref="D2:E2"/>
    <mergeCell ref="A20:G20"/>
    <mergeCell ref="B21:G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8"/>
  <sheetViews>
    <sheetView showGridLines="0" workbookViewId="0"/>
  </sheetViews>
  <sheetFormatPr defaultRowHeight="15"/>
  <cols>
    <col min="1" max="1" width="36.5703125" bestFit="1" customWidth="1"/>
    <col min="2" max="5" width="12.28515625" bestFit="1" customWidth="1"/>
    <col min="6" max="9" width="36.5703125" bestFit="1" customWidth="1"/>
    <col min="10" max="13" width="32.140625" bestFit="1" customWidth="1"/>
    <col min="14" max="25" width="36.5703125" bestFit="1" customWidth="1"/>
    <col min="26" max="29" width="30.28515625" bestFit="1" customWidth="1"/>
    <col min="30" max="33" width="12.28515625" bestFit="1" customWidth="1"/>
    <col min="34" max="37" width="26.28515625" bestFit="1" customWidth="1"/>
    <col min="38" max="38" width="36.5703125" bestFit="1" customWidth="1"/>
    <col min="39" max="42" width="30.140625" bestFit="1" customWidth="1"/>
    <col min="43" max="45" width="32.140625" bestFit="1" customWidth="1"/>
    <col min="46" max="49" width="33.140625" bestFit="1" customWidth="1"/>
    <col min="50" max="50" width="36.5703125" bestFit="1" customWidth="1"/>
    <col min="51" max="54" width="12.28515625" bestFit="1" customWidth="1"/>
    <col min="55" max="58" width="30.140625" bestFit="1" customWidth="1"/>
  </cols>
  <sheetData>
    <row r="1" spans="1:58" ht="15" customHeight="1">
      <c r="A1" s="1" t="s">
        <v>1607</v>
      </c>
      <c r="B1" s="7" t="s">
        <v>70</v>
      </c>
      <c r="C1" s="7"/>
      <c r="D1" s="7" t="s">
        <v>1</v>
      </c>
      <c r="E1" s="7"/>
      <c r="F1" s="7" t="s">
        <v>70</v>
      </c>
      <c r="G1" s="7"/>
      <c r="H1" s="7" t="s">
        <v>1</v>
      </c>
      <c r="I1" s="7"/>
      <c r="J1" s="7" t="s">
        <v>70</v>
      </c>
      <c r="K1" s="7"/>
      <c r="L1" s="7" t="s">
        <v>1</v>
      </c>
      <c r="M1" s="7"/>
      <c r="N1" s="7" t="s">
        <v>70</v>
      </c>
      <c r="O1" s="7"/>
      <c r="P1" s="7" t="s">
        <v>1</v>
      </c>
      <c r="Q1" s="7"/>
      <c r="R1" s="7" t="s">
        <v>70</v>
      </c>
      <c r="S1" s="7"/>
      <c r="T1" s="7" t="s">
        <v>1</v>
      </c>
      <c r="U1" s="7"/>
      <c r="V1" s="7" t="s">
        <v>70</v>
      </c>
      <c r="W1" s="7"/>
      <c r="X1" s="7" t="s">
        <v>1</v>
      </c>
      <c r="Y1" s="7"/>
      <c r="Z1" s="7" t="s">
        <v>70</v>
      </c>
      <c r="AA1" s="7"/>
      <c r="AB1" s="7" t="s">
        <v>1</v>
      </c>
      <c r="AC1" s="7"/>
      <c r="AD1" s="7" t="s">
        <v>70</v>
      </c>
      <c r="AE1" s="7"/>
      <c r="AF1" s="7" t="s">
        <v>1</v>
      </c>
      <c r="AG1" s="7"/>
      <c r="AH1" s="7" t="s">
        <v>70</v>
      </c>
      <c r="AI1" s="7"/>
      <c r="AJ1" s="7" t="s">
        <v>1</v>
      </c>
      <c r="AK1" s="7"/>
      <c r="AL1" s="7" t="s">
        <v>70</v>
      </c>
      <c r="AM1" s="7"/>
      <c r="AN1" s="7"/>
      <c r="AO1" s="7" t="s">
        <v>1</v>
      </c>
      <c r="AP1" s="7"/>
      <c r="AQ1" s="7" t="s">
        <v>70</v>
      </c>
      <c r="AR1" s="7"/>
      <c r="AS1" s="7"/>
      <c r="AT1" s="7"/>
      <c r="AU1" s="7"/>
      <c r="AV1" s="7" t="s">
        <v>1</v>
      </c>
      <c r="AW1" s="7"/>
      <c r="AX1" s="7"/>
      <c r="AY1" s="7" t="s">
        <v>70</v>
      </c>
      <c r="AZ1" s="7"/>
      <c r="BA1" s="7" t="s">
        <v>1</v>
      </c>
      <c r="BB1" s="7"/>
      <c r="BC1" s="1" t="s">
        <v>70</v>
      </c>
      <c r="BD1" s="1" t="s">
        <v>1</v>
      </c>
      <c r="BE1" s="1" t="s">
        <v>70</v>
      </c>
      <c r="BF1" s="1" t="s">
        <v>1</v>
      </c>
    </row>
    <row r="2" spans="1:58">
      <c r="A2" s="1" t="s">
        <v>34</v>
      </c>
      <c r="B2" s="7" t="s">
        <v>2</v>
      </c>
      <c r="C2" s="7" t="s">
        <v>71</v>
      </c>
      <c r="D2" s="7" t="s">
        <v>2</v>
      </c>
      <c r="E2" s="7"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2</v>
      </c>
      <c r="U2" s="1" t="s">
        <v>71</v>
      </c>
      <c r="V2" s="1" t="s">
        <v>2</v>
      </c>
      <c r="W2" s="1" t="s">
        <v>71</v>
      </c>
      <c r="X2" s="1" t="s">
        <v>2</v>
      </c>
      <c r="Y2" s="1" t="s">
        <v>71</v>
      </c>
      <c r="Z2" s="1" t="s">
        <v>2</v>
      </c>
      <c r="AA2" s="1" t="s">
        <v>71</v>
      </c>
      <c r="AB2" s="1" t="s">
        <v>2</v>
      </c>
      <c r="AC2" s="1" t="s">
        <v>71</v>
      </c>
      <c r="AD2" s="1" t="s">
        <v>2</v>
      </c>
      <c r="AE2" s="1" t="s">
        <v>71</v>
      </c>
      <c r="AF2" s="1" t="s">
        <v>2</v>
      </c>
      <c r="AG2" s="1" t="s">
        <v>71</v>
      </c>
      <c r="AH2" s="1" t="s">
        <v>2</v>
      </c>
      <c r="AI2" s="1" t="s">
        <v>71</v>
      </c>
      <c r="AJ2" s="1" t="s">
        <v>2</v>
      </c>
      <c r="AK2" s="1" t="s">
        <v>71</v>
      </c>
      <c r="AL2" s="1" t="s">
        <v>2</v>
      </c>
      <c r="AM2" s="1" t="s">
        <v>2</v>
      </c>
      <c r="AN2" s="1" t="s">
        <v>71</v>
      </c>
      <c r="AO2" s="1" t="s">
        <v>2</v>
      </c>
      <c r="AP2" s="1" t="s">
        <v>71</v>
      </c>
      <c r="AQ2" s="1" t="s">
        <v>71</v>
      </c>
      <c r="AR2" s="1" t="s">
        <v>1611</v>
      </c>
      <c r="AS2" s="1" t="s">
        <v>1612</v>
      </c>
      <c r="AT2" s="1" t="s">
        <v>2</v>
      </c>
      <c r="AU2" s="1" t="s">
        <v>71</v>
      </c>
      <c r="AV2" s="1" t="s">
        <v>2</v>
      </c>
      <c r="AW2" s="1" t="s">
        <v>71</v>
      </c>
      <c r="AX2" s="1" t="s">
        <v>71</v>
      </c>
      <c r="AY2" s="1" t="s">
        <v>2</v>
      </c>
      <c r="AZ2" s="1" t="s">
        <v>71</v>
      </c>
      <c r="BA2" s="1" t="s">
        <v>2</v>
      </c>
      <c r="BB2" s="1" t="s">
        <v>71</v>
      </c>
      <c r="BC2" s="1" t="s">
        <v>71</v>
      </c>
      <c r="BD2" s="1" t="s">
        <v>71</v>
      </c>
      <c r="BE2" s="1" t="s">
        <v>71</v>
      </c>
      <c r="BF2" s="1" t="s">
        <v>71</v>
      </c>
    </row>
    <row r="3" spans="1:58" ht="30">
      <c r="A3" s="1"/>
      <c r="B3" s="7"/>
      <c r="C3" s="7"/>
      <c r="D3" s="7"/>
      <c r="E3" s="7"/>
      <c r="F3" s="1" t="s">
        <v>1228</v>
      </c>
      <c r="G3" s="1" t="s">
        <v>1228</v>
      </c>
      <c r="H3" s="1" t="s">
        <v>1228</v>
      </c>
      <c r="I3" s="1" t="s">
        <v>1228</v>
      </c>
      <c r="J3" s="1" t="s">
        <v>1608</v>
      </c>
      <c r="K3" s="1" t="s">
        <v>1608</v>
      </c>
      <c r="L3" s="1" t="s">
        <v>1608</v>
      </c>
      <c r="M3" s="1" t="s">
        <v>1608</v>
      </c>
      <c r="N3" s="1" t="s">
        <v>1507</v>
      </c>
      <c r="O3" s="1" t="s">
        <v>1507</v>
      </c>
      <c r="P3" s="1" t="s">
        <v>1507</v>
      </c>
      <c r="Q3" s="1" t="s">
        <v>1507</v>
      </c>
      <c r="R3" s="1" t="s">
        <v>1609</v>
      </c>
      <c r="S3" s="1" t="s">
        <v>1609</v>
      </c>
      <c r="T3" s="1" t="s">
        <v>1609</v>
      </c>
      <c r="U3" s="1" t="s">
        <v>1609</v>
      </c>
      <c r="V3" s="1" t="s">
        <v>853</v>
      </c>
      <c r="W3" s="1" t="s">
        <v>853</v>
      </c>
      <c r="X3" s="1" t="s">
        <v>853</v>
      </c>
      <c r="Y3" s="1" t="s">
        <v>853</v>
      </c>
      <c r="Z3" s="1" t="s">
        <v>854</v>
      </c>
      <c r="AA3" s="1" t="s">
        <v>854</v>
      </c>
      <c r="AB3" s="1" t="s">
        <v>854</v>
      </c>
      <c r="AC3" s="1" t="s">
        <v>854</v>
      </c>
      <c r="AD3" s="1" t="s">
        <v>520</v>
      </c>
      <c r="AE3" s="1" t="s">
        <v>520</v>
      </c>
      <c r="AF3" s="1" t="s">
        <v>520</v>
      </c>
      <c r="AG3" s="1" t="s">
        <v>520</v>
      </c>
      <c r="AH3" s="1" t="s">
        <v>1066</v>
      </c>
      <c r="AI3" s="1" t="s">
        <v>1066</v>
      </c>
      <c r="AJ3" s="1" t="s">
        <v>1066</v>
      </c>
      <c r="AK3" s="1" t="s">
        <v>1066</v>
      </c>
      <c r="AL3" s="1" t="s">
        <v>1066</v>
      </c>
      <c r="AM3" s="1" t="s">
        <v>1001</v>
      </c>
      <c r="AN3" s="1" t="s">
        <v>1001</v>
      </c>
      <c r="AO3" s="1" t="s">
        <v>1001</v>
      </c>
      <c r="AP3" s="1" t="s">
        <v>1001</v>
      </c>
      <c r="AQ3" s="1" t="s">
        <v>1001</v>
      </c>
      <c r="AR3" s="1" t="s">
        <v>1001</v>
      </c>
      <c r="AS3" s="1" t="s">
        <v>1001</v>
      </c>
      <c r="AT3" s="1" t="s">
        <v>1317</v>
      </c>
      <c r="AU3" s="1" t="s">
        <v>1317</v>
      </c>
      <c r="AV3" s="1" t="s">
        <v>1317</v>
      </c>
      <c r="AW3" s="1" t="s">
        <v>1317</v>
      </c>
      <c r="AX3" s="1" t="s">
        <v>1317</v>
      </c>
      <c r="AY3" s="1" t="s">
        <v>687</v>
      </c>
      <c r="AZ3" s="1" t="s">
        <v>687</v>
      </c>
      <c r="BA3" s="1" t="s">
        <v>687</v>
      </c>
      <c r="BB3" s="1" t="s">
        <v>687</v>
      </c>
      <c r="BC3" s="1" t="s">
        <v>687</v>
      </c>
      <c r="BD3" s="1" t="s">
        <v>687</v>
      </c>
      <c r="BE3" s="1" t="s">
        <v>687</v>
      </c>
      <c r="BF3" s="1" t="s">
        <v>687</v>
      </c>
    </row>
    <row r="4" spans="1:58" ht="30">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609</v>
      </c>
      <c r="AM4" s="1"/>
      <c r="AN4" s="1"/>
      <c r="AO4" s="1"/>
      <c r="AP4" s="1"/>
      <c r="AQ4" s="1" t="s">
        <v>1610</v>
      </c>
      <c r="AR4" s="1" t="s">
        <v>1610</v>
      </c>
      <c r="AS4" s="1" t="s">
        <v>1610</v>
      </c>
      <c r="AT4" s="1"/>
      <c r="AU4" s="1"/>
      <c r="AV4" s="1"/>
      <c r="AW4" s="1"/>
      <c r="AX4" s="1" t="s">
        <v>1609</v>
      </c>
      <c r="AY4" s="1"/>
      <c r="AZ4" s="1"/>
      <c r="BA4" s="1"/>
      <c r="BB4" s="1"/>
      <c r="BC4" s="1" t="s">
        <v>1001</v>
      </c>
      <c r="BD4" s="1" t="s">
        <v>1001</v>
      </c>
      <c r="BE4" s="1" t="s">
        <v>1613</v>
      </c>
      <c r="BF4" s="1" t="s">
        <v>1613</v>
      </c>
    </row>
    <row r="5" spans="1:58">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608</v>
      </c>
      <c r="AR5" s="1" t="s">
        <v>1608</v>
      </c>
      <c r="AS5" s="1" t="s">
        <v>1608</v>
      </c>
      <c r="AT5" s="1"/>
      <c r="AU5" s="1"/>
      <c r="AV5" s="1"/>
      <c r="AW5" s="1"/>
      <c r="AX5" s="1"/>
      <c r="AY5" s="1"/>
      <c r="AZ5" s="1"/>
      <c r="BA5" s="1"/>
      <c r="BB5" s="1"/>
      <c r="BC5" s="1"/>
      <c r="BD5" s="1"/>
      <c r="BE5" s="1" t="s">
        <v>1001</v>
      </c>
      <c r="BF5" s="1" t="s">
        <v>1001</v>
      </c>
    </row>
    <row r="6" spans="1:58" ht="30">
      <c r="A6" s="3" t="s">
        <v>16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c r="A7" s="2" t="s">
        <v>77</v>
      </c>
      <c r="B7" s="8">
        <v>45</v>
      </c>
      <c r="C7" s="8">
        <v>84</v>
      </c>
      <c r="D7" s="8">
        <v>93</v>
      </c>
      <c r="E7" s="8">
        <v>135</v>
      </c>
      <c r="F7" s="8">
        <v>26</v>
      </c>
      <c r="G7" s="8">
        <v>73</v>
      </c>
      <c r="H7" s="8">
        <v>171</v>
      </c>
      <c r="I7" s="8">
        <v>173</v>
      </c>
      <c r="J7" s="8">
        <v>2</v>
      </c>
      <c r="K7" s="8">
        <v>-5</v>
      </c>
      <c r="L7" s="8">
        <v>4</v>
      </c>
      <c r="M7" s="8">
        <v>-55</v>
      </c>
      <c r="N7" s="8">
        <v>0</v>
      </c>
      <c r="O7" s="8">
        <v>0</v>
      </c>
      <c r="P7" s="8">
        <v>-162</v>
      </c>
      <c r="Q7" s="8">
        <v>5</v>
      </c>
      <c r="R7" s="8">
        <v>0</v>
      </c>
      <c r="S7" s="8">
        <v>0</v>
      </c>
      <c r="T7" s="8">
        <v>32</v>
      </c>
      <c r="U7" s="8">
        <v>-23</v>
      </c>
      <c r="V7" s="8">
        <v>13</v>
      </c>
      <c r="W7" s="8">
        <v>7</v>
      </c>
      <c r="X7" s="8">
        <v>39</v>
      </c>
      <c r="Y7" s="8">
        <v>24</v>
      </c>
      <c r="Z7" s="8">
        <v>0</v>
      </c>
      <c r="AA7" s="8">
        <v>-6</v>
      </c>
      <c r="AB7" s="8">
        <v>-5</v>
      </c>
      <c r="AC7" s="8">
        <v>-8</v>
      </c>
      <c r="AD7" s="8">
        <v>4</v>
      </c>
      <c r="AE7" s="8">
        <v>15</v>
      </c>
      <c r="AF7" s="8">
        <v>14</v>
      </c>
      <c r="AG7" s="8">
        <v>19</v>
      </c>
      <c r="AH7" s="8">
        <v>-1</v>
      </c>
      <c r="AI7" s="8">
        <v>0</v>
      </c>
      <c r="AJ7" s="8">
        <v>37</v>
      </c>
      <c r="AK7" s="8">
        <v>0</v>
      </c>
      <c r="AL7" s="8">
        <v>32</v>
      </c>
      <c r="AM7" s="8">
        <v>18</v>
      </c>
      <c r="AN7" s="8">
        <v>-4</v>
      </c>
      <c r="AO7" s="8">
        <v>-1</v>
      </c>
      <c r="AP7" s="8">
        <v>-37</v>
      </c>
      <c r="AQ7" s="8">
        <v>6</v>
      </c>
      <c r="AR7" s="8">
        <v>5</v>
      </c>
      <c r="AS7" s="8">
        <v>47</v>
      </c>
      <c r="AT7" s="8">
        <v>-1</v>
      </c>
      <c r="AU7" s="8">
        <v>-1</v>
      </c>
      <c r="AV7" s="8">
        <v>-16</v>
      </c>
      <c r="AW7" s="8">
        <v>-25</v>
      </c>
      <c r="AX7" s="8">
        <v>-23</v>
      </c>
      <c r="AY7" s="4" t="s">
        <v>5</v>
      </c>
      <c r="AZ7" s="4" t="s">
        <v>5</v>
      </c>
      <c r="BA7" s="4" t="s">
        <v>5</v>
      </c>
      <c r="BB7" s="4" t="s">
        <v>5</v>
      </c>
      <c r="BC7" s="4" t="s">
        <v>5</v>
      </c>
      <c r="BD7" s="4" t="s">
        <v>5</v>
      </c>
      <c r="BE7" s="4" t="s">
        <v>5</v>
      </c>
      <c r="BF7" s="4" t="s">
        <v>5</v>
      </c>
    </row>
    <row r="8" spans="1:58" ht="30">
      <c r="A8" s="2" t="s">
        <v>15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8">
        <v>0</v>
      </c>
      <c r="AZ8" s="8">
        <v>19</v>
      </c>
      <c r="BA8" s="8">
        <v>0</v>
      </c>
      <c r="BB8" s="8">
        <v>38</v>
      </c>
      <c r="BC8" s="8">
        <v>19</v>
      </c>
      <c r="BD8" s="8">
        <v>38</v>
      </c>
      <c r="BE8" s="8">
        <v>19</v>
      </c>
      <c r="BF8" s="8">
        <v>19</v>
      </c>
    </row>
  </sheetData>
  <mergeCells count="28">
    <mergeCell ref="B2:B5"/>
    <mergeCell ref="C2:C5"/>
    <mergeCell ref="D2:D5"/>
    <mergeCell ref="E2:E5"/>
    <mergeCell ref="AL1:AN1"/>
    <mergeCell ref="AO1:AP1"/>
    <mergeCell ref="AQ1:AU1"/>
    <mergeCell ref="AV1:AX1"/>
    <mergeCell ref="AY1:AZ1"/>
    <mergeCell ref="BA1:BB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1"/>
  <sheetViews>
    <sheetView showGridLines="0" workbookViewId="0"/>
  </sheetViews>
  <sheetFormatPr defaultRowHeight="15"/>
  <cols>
    <col min="1" max="1" width="36.5703125" bestFit="1" customWidth="1"/>
    <col min="2" max="5" width="12.28515625" bestFit="1" customWidth="1"/>
    <col min="6" max="6" width="36.5703125" bestFit="1" customWidth="1"/>
    <col min="7" max="8" width="14.140625" bestFit="1" customWidth="1"/>
    <col min="9" max="9" width="36.28515625" bestFit="1" customWidth="1"/>
    <col min="10" max="15" width="26.28515625" bestFit="1" customWidth="1"/>
    <col min="16" max="19" width="33.140625" bestFit="1" customWidth="1"/>
    <col min="20" max="23" width="25.5703125" bestFit="1" customWidth="1"/>
    <col min="24" max="28" width="30.140625" bestFit="1" customWidth="1"/>
    <col min="29" max="32" width="32.140625" bestFit="1" customWidth="1"/>
    <col min="33" max="37" width="25.28515625" bestFit="1" customWidth="1"/>
    <col min="38" max="38" width="26.28515625" bestFit="1" customWidth="1"/>
    <col min="39" max="40" width="25.28515625" bestFit="1" customWidth="1"/>
    <col min="41" max="42" width="25.5703125" bestFit="1" customWidth="1"/>
    <col min="43" max="44" width="32.140625" bestFit="1" customWidth="1"/>
    <col min="45" max="46" width="30.140625" bestFit="1" customWidth="1"/>
    <col min="47" max="47" width="36.5703125" bestFit="1" customWidth="1"/>
    <col min="48" max="48" width="25.28515625" bestFit="1" customWidth="1"/>
    <col min="49" max="52" width="36.5703125" bestFit="1" customWidth="1"/>
    <col min="53" max="53" width="30.28515625" bestFit="1" customWidth="1"/>
    <col min="54" max="54" width="25.28515625" bestFit="1" customWidth="1"/>
    <col min="55" max="60" width="36.5703125" bestFit="1" customWidth="1"/>
  </cols>
  <sheetData>
    <row r="1" spans="1:60" ht="15" customHeight="1">
      <c r="A1" s="7" t="s">
        <v>1615</v>
      </c>
      <c r="B1" s="7" t="s">
        <v>70</v>
      </c>
      <c r="C1" s="7"/>
      <c r="D1" s="7" t="s">
        <v>1</v>
      </c>
      <c r="E1" s="7"/>
      <c r="F1" s="7"/>
      <c r="G1" s="1"/>
      <c r="H1" s="1"/>
      <c r="I1" s="1"/>
      <c r="J1" s="1" t="s">
        <v>995</v>
      </c>
      <c r="K1" s="7" t="s">
        <v>70</v>
      </c>
      <c r="L1" s="7"/>
      <c r="M1" s="7" t="s">
        <v>1</v>
      </c>
      <c r="N1" s="7"/>
      <c r="O1" s="1" t="s">
        <v>1094</v>
      </c>
      <c r="P1" s="7" t="s">
        <v>70</v>
      </c>
      <c r="Q1" s="7"/>
      <c r="R1" s="7" t="s">
        <v>1</v>
      </c>
      <c r="S1" s="7"/>
      <c r="T1" s="7" t="s">
        <v>70</v>
      </c>
      <c r="U1" s="7"/>
      <c r="V1" s="7" t="s">
        <v>1</v>
      </c>
      <c r="W1" s="7"/>
      <c r="X1" s="7" t="s">
        <v>70</v>
      </c>
      <c r="Y1" s="7"/>
      <c r="Z1" s="7" t="s">
        <v>1</v>
      </c>
      <c r="AA1" s="7"/>
      <c r="AB1" s="1"/>
      <c r="AC1" s="7" t="s">
        <v>70</v>
      </c>
      <c r="AD1" s="7"/>
      <c r="AE1" s="7" t="s">
        <v>1</v>
      </c>
      <c r="AF1" s="7"/>
      <c r="AG1" s="7" t="s">
        <v>70</v>
      </c>
      <c r="AH1" s="7"/>
      <c r="AI1" s="7" t="s">
        <v>1</v>
      </c>
      <c r="AJ1" s="7"/>
      <c r="AK1" s="1"/>
      <c r="AL1" s="1" t="s">
        <v>996</v>
      </c>
      <c r="AM1" s="1" t="s">
        <v>70</v>
      </c>
      <c r="AN1" s="1" t="s">
        <v>1</v>
      </c>
      <c r="AO1" s="1"/>
      <c r="AP1" s="1"/>
      <c r="AQ1" s="1"/>
      <c r="AR1" s="1"/>
      <c r="AS1" s="1" t="s">
        <v>1</v>
      </c>
      <c r="AT1" s="1"/>
      <c r="AU1" s="1" t="s">
        <v>1</v>
      </c>
      <c r="AV1" s="1" t="s">
        <v>1094</v>
      </c>
      <c r="AW1" s="1" t="s">
        <v>1</v>
      </c>
      <c r="AX1" s="1" t="s">
        <v>1094</v>
      </c>
      <c r="AY1" s="7" t="s">
        <v>1</v>
      </c>
      <c r="AZ1" s="7"/>
      <c r="BA1" s="7"/>
      <c r="BB1" s="7"/>
      <c r="BC1" s="7" t="s">
        <v>70</v>
      </c>
      <c r="BD1" s="7"/>
      <c r="BE1" s="7" t="s">
        <v>1</v>
      </c>
      <c r="BF1" s="7"/>
      <c r="BG1" s="1" t="s">
        <v>70</v>
      </c>
      <c r="BH1" s="1" t="s">
        <v>1</v>
      </c>
    </row>
    <row r="2" spans="1:60">
      <c r="A2" s="7"/>
      <c r="B2" s="7" t="s">
        <v>2</v>
      </c>
      <c r="C2" s="7" t="s">
        <v>71</v>
      </c>
      <c r="D2" s="7" t="s">
        <v>2</v>
      </c>
      <c r="E2" s="7" t="s">
        <v>71</v>
      </c>
      <c r="F2" s="1" t="s">
        <v>2</v>
      </c>
      <c r="G2" s="1" t="s">
        <v>2</v>
      </c>
      <c r="H2" s="1" t="s">
        <v>35</v>
      </c>
      <c r="I2" s="1" t="s">
        <v>2</v>
      </c>
      <c r="J2" s="1" t="s">
        <v>1617</v>
      </c>
      <c r="K2" s="1" t="s">
        <v>2</v>
      </c>
      <c r="L2" s="1" t="s">
        <v>71</v>
      </c>
      <c r="M2" s="1" t="s">
        <v>2</v>
      </c>
      <c r="N2" s="1" t="s">
        <v>71</v>
      </c>
      <c r="O2" s="1" t="s">
        <v>35</v>
      </c>
      <c r="P2" s="1" t="s">
        <v>2</v>
      </c>
      <c r="Q2" s="1" t="s">
        <v>71</v>
      </c>
      <c r="R2" s="1" t="s">
        <v>2</v>
      </c>
      <c r="S2" s="1" t="s">
        <v>71</v>
      </c>
      <c r="T2" s="1" t="s">
        <v>2</v>
      </c>
      <c r="U2" s="1" t="s">
        <v>71</v>
      </c>
      <c r="V2" s="1" t="s">
        <v>2</v>
      </c>
      <c r="W2" s="1" t="s">
        <v>71</v>
      </c>
      <c r="X2" s="1" t="s">
        <v>2</v>
      </c>
      <c r="Y2" s="1" t="s">
        <v>71</v>
      </c>
      <c r="Z2" s="1" t="s">
        <v>2</v>
      </c>
      <c r="AA2" s="1" t="s">
        <v>71</v>
      </c>
      <c r="AB2" s="1" t="s">
        <v>35</v>
      </c>
      <c r="AC2" s="1" t="s">
        <v>2</v>
      </c>
      <c r="AD2" s="1" t="s">
        <v>71</v>
      </c>
      <c r="AE2" s="1" t="s">
        <v>2</v>
      </c>
      <c r="AF2" s="1" t="s">
        <v>71</v>
      </c>
      <c r="AG2" s="1" t="s">
        <v>2</v>
      </c>
      <c r="AH2" s="1" t="s">
        <v>71</v>
      </c>
      <c r="AI2" s="1" t="s">
        <v>2</v>
      </c>
      <c r="AJ2" s="1" t="s">
        <v>71</v>
      </c>
      <c r="AK2" s="1" t="s">
        <v>35</v>
      </c>
      <c r="AL2" s="1" t="s">
        <v>1618</v>
      </c>
      <c r="AM2" s="1" t="s">
        <v>71</v>
      </c>
      <c r="AN2" s="1" t="s">
        <v>71</v>
      </c>
      <c r="AO2" s="1" t="s">
        <v>2</v>
      </c>
      <c r="AP2" s="1" t="s">
        <v>35</v>
      </c>
      <c r="AQ2" s="1" t="s">
        <v>2</v>
      </c>
      <c r="AR2" s="1" t="s">
        <v>35</v>
      </c>
      <c r="AS2" s="1" t="s">
        <v>2</v>
      </c>
      <c r="AT2" s="1" t="s">
        <v>35</v>
      </c>
      <c r="AU2" s="1" t="s">
        <v>2</v>
      </c>
      <c r="AV2" s="1" t="s">
        <v>1621</v>
      </c>
      <c r="AW2" s="1" t="s">
        <v>2</v>
      </c>
      <c r="AX2" s="1" t="s">
        <v>1623</v>
      </c>
      <c r="AY2" s="1" t="s">
        <v>2</v>
      </c>
      <c r="AZ2" s="1" t="s">
        <v>2</v>
      </c>
      <c r="BA2" s="1" t="s">
        <v>2</v>
      </c>
      <c r="BB2" s="1" t="s">
        <v>2</v>
      </c>
      <c r="BC2" s="1" t="s">
        <v>2</v>
      </c>
      <c r="BD2" s="1" t="s">
        <v>71</v>
      </c>
      <c r="BE2" s="1" t="s">
        <v>2</v>
      </c>
      <c r="BF2" s="1" t="s">
        <v>71</v>
      </c>
      <c r="BG2" s="1" t="s">
        <v>2</v>
      </c>
      <c r="BH2" s="1" t="s">
        <v>71</v>
      </c>
    </row>
    <row r="3" spans="1:60" ht="30">
      <c r="A3" s="7"/>
      <c r="B3" s="7"/>
      <c r="C3" s="7"/>
      <c r="D3" s="7"/>
      <c r="E3" s="7"/>
      <c r="F3" s="1" t="s">
        <v>980</v>
      </c>
      <c r="G3" s="1" t="s">
        <v>1100</v>
      </c>
      <c r="H3" s="1" t="s">
        <v>1100</v>
      </c>
      <c r="I3" s="1" t="s">
        <v>1616</v>
      </c>
      <c r="J3" s="1" t="s">
        <v>1066</v>
      </c>
      <c r="K3" s="1" t="s">
        <v>1066</v>
      </c>
      <c r="L3" s="1" t="s">
        <v>1066</v>
      </c>
      <c r="M3" s="1" t="s">
        <v>1066</v>
      </c>
      <c r="N3" s="1" t="s">
        <v>1066</v>
      </c>
      <c r="O3" s="1" t="s">
        <v>1066</v>
      </c>
      <c r="P3" s="1" t="s">
        <v>1317</v>
      </c>
      <c r="Q3" s="1" t="s">
        <v>1317</v>
      </c>
      <c r="R3" s="1" t="s">
        <v>1317</v>
      </c>
      <c r="S3" s="1" t="s">
        <v>1317</v>
      </c>
      <c r="T3" s="1" t="s">
        <v>1559</v>
      </c>
      <c r="U3" s="1" t="s">
        <v>1559</v>
      </c>
      <c r="V3" s="1" t="s">
        <v>1559</v>
      </c>
      <c r="W3" s="1" t="s">
        <v>1559</v>
      </c>
      <c r="X3" s="1" t="s">
        <v>1001</v>
      </c>
      <c r="Y3" s="1" t="s">
        <v>1001</v>
      </c>
      <c r="Z3" s="1" t="s">
        <v>1001</v>
      </c>
      <c r="AA3" s="1" t="s">
        <v>1001</v>
      </c>
      <c r="AB3" s="1" t="s">
        <v>1001</v>
      </c>
      <c r="AC3" s="1" t="s">
        <v>1351</v>
      </c>
      <c r="AD3" s="1" t="s">
        <v>1351</v>
      </c>
      <c r="AE3" s="1" t="s">
        <v>1351</v>
      </c>
      <c r="AF3" s="1" t="s">
        <v>1351</v>
      </c>
      <c r="AG3" s="1" t="s">
        <v>1026</v>
      </c>
      <c r="AH3" s="1" t="s">
        <v>1026</v>
      </c>
      <c r="AI3" s="1" t="s">
        <v>1026</v>
      </c>
      <c r="AJ3" s="1" t="s">
        <v>1026</v>
      </c>
      <c r="AK3" s="1" t="s">
        <v>1026</v>
      </c>
      <c r="AL3" s="1" t="s">
        <v>1053</v>
      </c>
      <c r="AM3" s="1" t="s">
        <v>1033</v>
      </c>
      <c r="AN3" s="1" t="s">
        <v>1033</v>
      </c>
      <c r="AO3" s="1" t="s">
        <v>1619</v>
      </c>
      <c r="AP3" s="1" t="s">
        <v>1619</v>
      </c>
      <c r="AQ3" s="1" t="s">
        <v>1620</v>
      </c>
      <c r="AR3" s="1" t="s">
        <v>1620</v>
      </c>
      <c r="AS3" s="1" t="s">
        <v>997</v>
      </c>
      <c r="AT3" s="1" t="s">
        <v>997</v>
      </c>
      <c r="AU3" s="1" t="s">
        <v>983</v>
      </c>
      <c r="AV3" s="1" t="s">
        <v>1453</v>
      </c>
      <c r="AW3" s="1" t="s">
        <v>1622</v>
      </c>
      <c r="AX3" s="1" t="s">
        <v>1622</v>
      </c>
      <c r="AY3" s="1" t="s">
        <v>1521</v>
      </c>
      <c r="AZ3" s="1" t="s">
        <v>1234</v>
      </c>
      <c r="BA3" s="1" t="s">
        <v>1624</v>
      </c>
      <c r="BB3" s="1" t="s">
        <v>1625</v>
      </c>
      <c r="BC3" s="1" t="s">
        <v>1609</v>
      </c>
      <c r="BD3" s="1" t="s">
        <v>1609</v>
      </c>
      <c r="BE3" s="1" t="s">
        <v>1609</v>
      </c>
      <c r="BF3" s="1" t="s">
        <v>1609</v>
      </c>
      <c r="BG3" s="1" t="s">
        <v>1609</v>
      </c>
      <c r="BH3" s="1" t="s">
        <v>1609</v>
      </c>
    </row>
    <row r="4" spans="1:60" ht="30">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066</v>
      </c>
      <c r="AM4" s="1" t="s">
        <v>1026</v>
      </c>
      <c r="AN4" s="1" t="s">
        <v>1026</v>
      </c>
      <c r="AO4" s="1" t="s">
        <v>1559</v>
      </c>
      <c r="AP4" s="1" t="s">
        <v>1559</v>
      </c>
      <c r="AQ4" s="1" t="s">
        <v>1351</v>
      </c>
      <c r="AR4" s="1" t="s">
        <v>1351</v>
      </c>
      <c r="AS4" s="1" t="s">
        <v>1001</v>
      </c>
      <c r="AT4" s="1" t="s">
        <v>1001</v>
      </c>
      <c r="AU4" s="1" t="s">
        <v>980</v>
      </c>
      <c r="AV4" s="1" t="s">
        <v>1026</v>
      </c>
      <c r="AW4" s="1" t="s">
        <v>1619</v>
      </c>
      <c r="AX4" s="1" t="s">
        <v>1619</v>
      </c>
      <c r="AY4" s="1" t="s">
        <v>1622</v>
      </c>
      <c r="AZ4" s="1" t="s">
        <v>1622</v>
      </c>
      <c r="BA4" s="1" t="s">
        <v>1033</v>
      </c>
      <c r="BB4" s="1" t="s">
        <v>1033</v>
      </c>
      <c r="BC4" s="1"/>
      <c r="BD4" s="1"/>
      <c r="BE4" s="1"/>
      <c r="BF4" s="1"/>
      <c r="BG4" s="1" t="s">
        <v>1066</v>
      </c>
      <c r="BH4" s="1" t="s">
        <v>1317</v>
      </c>
    </row>
    <row r="5" spans="1:6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1559</v>
      </c>
      <c r="AX5" s="1" t="s">
        <v>1559</v>
      </c>
      <c r="AY5" s="1" t="s">
        <v>1619</v>
      </c>
      <c r="AZ5" s="1" t="s">
        <v>1619</v>
      </c>
      <c r="BA5" s="1" t="s">
        <v>1026</v>
      </c>
      <c r="BB5" s="1" t="s">
        <v>1026</v>
      </c>
      <c r="BC5" s="1"/>
      <c r="BD5" s="1"/>
      <c r="BE5" s="1"/>
      <c r="BF5" s="1"/>
      <c r="BG5" s="1"/>
      <c r="BH5" s="1"/>
    </row>
    <row r="6" spans="1:60">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559</v>
      </c>
      <c r="AZ6" s="1" t="s">
        <v>1559</v>
      </c>
      <c r="BA6" s="1"/>
      <c r="BB6" s="1"/>
      <c r="BC6" s="1"/>
      <c r="BD6" s="1"/>
      <c r="BE6" s="1"/>
      <c r="BF6" s="1"/>
      <c r="BG6" s="1"/>
      <c r="BH6" s="1"/>
    </row>
    <row r="7" spans="1:60">
      <c r="A7" s="3" t="s">
        <v>16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c r="A8" s="2" t="s">
        <v>16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1000000</v>
      </c>
      <c r="AH8" s="4" t="s">
        <v>5</v>
      </c>
      <c r="AI8" s="8">
        <v>1000000</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row>
    <row r="9" spans="1:60">
      <c r="A9" s="2" t="s">
        <v>16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6">
        <v>2000000</v>
      </c>
      <c r="AN9" s="6">
        <v>7000000</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row>
    <row r="10" spans="1:60">
      <c r="A10" s="2" t="s">
        <v>16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6">
        <v>22600000</v>
      </c>
      <c r="BB10" s="6">
        <v>22700000</v>
      </c>
      <c r="BC10" s="4" t="s">
        <v>5</v>
      </c>
      <c r="BD10" s="4" t="s">
        <v>5</v>
      </c>
      <c r="BE10" s="4" t="s">
        <v>5</v>
      </c>
      <c r="BF10" s="4" t="s">
        <v>5</v>
      </c>
      <c r="BG10" s="4" t="s">
        <v>5</v>
      </c>
      <c r="BH10" s="4" t="s">
        <v>5</v>
      </c>
    </row>
    <row r="11" spans="1:60">
      <c r="A11" s="2" t="s">
        <v>16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4000000</v>
      </c>
      <c r="Y11" s="4" t="s">
        <v>5</v>
      </c>
      <c r="Z11" s="6">
        <v>14000000</v>
      </c>
      <c r="AA11" s="4" t="s">
        <v>5</v>
      </c>
      <c r="AB11" s="6">
        <v>14000000</v>
      </c>
      <c r="AC11" s="4" t="s">
        <v>5</v>
      </c>
      <c r="AD11" s="4" t="s">
        <v>5</v>
      </c>
      <c r="AE11" s="4" t="s">
        <v>5</v>
      </c>
      <c r="AF11" s="4" t="s">
        <v>5</v>
      </c>
      <c r="AG11" s="6">
        <v>1000000</v>
      </c>
      <c r="AH11" s="4" t="s">
        <v>5</v>
      </c>
      <c r="AI11" s="6">
        <v>1000000</v>
      </c>
      <c r="AJ11" s="4" t="s">
        <v>5</v>
      </c>
      <c r="AK11" s="6">
        <v>2000000</v>
      </c>
      <c r="AL11" s="4" t="s">
        <v>5</v>
      </c>
      <c r="AM11" s="4" t="s">
        <v>5</v>
      </c>
      <c r="AN11" s="4" t="s">
        <v>5</v>
      </c>
      <c r="AO11" s="6">
        <v>28000000</v>
      </c>
      <c r="AP11" s="6">
        <v>29000000</v>
      </c>
      <c r="AQ11" s="6">
        <v>1000000</v>
      </c>
      <c r="AR11" s="6">
        <v>1000000</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ht="45">
      <c r="A12" s="2" t="s">
        <v>16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6">
        <v>42000000</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row>
    <row r="13" spans="1:60">
      <c r="A13" s="2" t="s">
        <v>16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6">
        <v>10000000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ht="30">
      <c r="A14" s="2" t="s">
        <v>1633</v>
      </c>
      <c r="B14" s="4" t="s">
        <v>5</v>
      </c>
      <c r="C14" s="4" t="s">
        <v>5</v>
      </c>
      <c r="D14" s="4" t="s">
        <v>5</v>
      </c>
      <c r="E14" s="4" t="s">
        <v>5</v>
      </c>
      <c r="F14" s="4" t="s">
        <v>5</v>
      </c>
      <c r="G14" s="4" t="s">
        <v>5</v>
      </c>
      <c r="H14" s="4" t="s">
        <v>5</v>
      </c>
      <c r="I14" s="4" t="s">
        <v>5</v>
      </c>
      <c r="J14" s="6">
        <v>50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row>
    <row r="15" spans="1:60">
      <c r="A15" s="2" t="s">
        <v>77</v>
      </c>
      <c r="B15" s="6">
        <v>45000000</v>
      </c>
      <c r="C15" s="6">
        <v>84000000</v>
      </c>
      <c r="D15" s="6">
        <v>93000000</v>
      </c>
      <c r="E15" s="6">
        <v>135000000</v>
      </c>
      <c r="F15" s="4" t="s">
        <v>5</v>
      </c>
      <c r="G15" s="4" t="s">
        <v>5</v>
      </c>
      <c r="H15" s="4" t="s">
        <v>5</v>
      </c>
      <c r="I15" s="4" t="s">
        <v>5</v>
      </c>
      <c r="J15" s="4" t="s">
        <v>5</v>
      </c>
      <c r="K15" s="6">
        <v>-1000000</v>
      </c>
      <c r="L15" s="4">
        <v>0</v>
      </c>
      <c r="M15" s="6">
        <v>37000000</v>
      </c>
      <c r="N15" s="4">
        <v>0</v>
      </c>
      <c r="O15" s="4" t="s">
        <v>5</v>
      </c>
      <c r="P15" s="6">
        <v>-1000000</v>
      </c>
      <c r="Q15" s="6">
        <v>-1000000</v>
      </c>
      <c r="R15" s="6">
        <v>-16000000</v>
      </c>
      <c r="S15" s="6">
        <v>-25000000</v>
      </c>
      <c r="T15" s="6">
        <v>1000000</v>
      </c>
      <c r="U15" s="4">
        <v>0</v>
      </c>
      <c r="V15" s="6">
        <v>1000000</v>
      </c>
      <c r="W15" s="4">
        <v>0</v>
      </c>
      <c r="X15" s="6">
        <v>18000000</v>
      </c>
      <c r="Y15" s="6">
        <v>-4000000</v>
      </c>
      <c r="Z15" s="6">
        <v>-1000000</v>
      </c>
      <c r="AA15" s="6">
        <v>-37000000</v>
      </c>
      <c r="AB15" s="4" t="s">
        <v>5</v>
      </c>
      <c r="AC15" s="6">
        <v>2000000</v>
      </c>
      <c r="AD15" s="6">
        <v>2000000</v>
      </c>
      <c r="AE15" s="6">
        <v>3000000</v>
      </c>
      <c r="AF15" s="6">
        <v>3000000</v>
      </c>
      <c r="AG15" s="6">
        <v>26000000</v>
      </c>
      <c r="AH15" s="6">
        <v>79000000</v>
      </c>
      <c r="AI15" s="6">
        <v>171000000</v>
      </c>
      <c r="AJ15" s="6">
        <v>184000000</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v>0</v>
      </c>
      <c r="BD15" s="4">
        <v>0</v>
      </c>
      <c r="BE15" s="6">
        <v>32000000</v>
      </c>
      <c r="BF15" s="6">
        <v>-23000000</v>
      </c>
      <c r="BG15" s="6">
        <v>32000000</v>
      </c>
      <c r="BH15" s="6">
        <v>-23000000</v>
      </c>
    </row>
    <row r="16" spans="1:60" ht="30">
      <c r="A16" s="2" t="s">
        <v>16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6">
        <v>11000000</v>
      </c>
      <c r="AW16" s="4" t="s">
        <v>5</v>
      </c>
      <c r="AX16" s="4" t="s">
        <v>5</v>
      </c>
      <c r="AY16" s="4" t="s">
        <v>5</v>
      </c>
      <c r="AZ16" s="4" t="s">
        <v>5</v>
      </c>
      <c r="BA16" s="4" t="s">
        <v>5</v>
      </c>
      <c r="BB16" s="4" t="s">
        <v>5</v>
      </c>
      <c r="BC16" s="4" t="s">
        <v>5</v>
      </c>
      <c r="BD16" s="4" t="s">
        <v>5</v>
      </c>
      <c r="BE16" s="4" t="s">
        <v>5</v>
      </c>
      <c r="BF16" s="4" t="s">
        <v>5</v>
      </c>
      <c r="BG16" s="4" t="s">
        <v>5</v>
      </c>
      <c r="BH16" s="4" t="s">
        <v>5</v>
      </c>
    </row>
    <row r="17" spans="1:60" ht="45">
      <c r="A17" s="2" t="s">
        <v>16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v>11</v>
      </c>
      <c r="AX17" s="4" t="s">
        <v>5</v>
      </c>
      <c r="AY17" s="4" t="s">
        <v>5</v>
      </c>
      <c r="AZ17" s="4" t="s">
        <v>5</v>
      </c>
      <c r="BA17" s="4" t="s">
        <v>5</v>
      </c>
      <c r="BB17" s="4" t="s">
        <v>5</v>
      </c>
      <c r="BC17" s="4" t="s">
        <v>5</v>
      </c>
      <c r="BD17" s="4" t="s">
        <v>5</v>
      </c>
      <c r="BE17" s="4" t="s">
        <v>5</v>
      </c>
      <c r="BF17" s="4" t="s">
        <v>5</v>
      </c>
      <c r="BG17" s="4" t="s">
        <v>5</v>
      </c>
      <c r="BH17" s="4" t="s">
        <v>5</v>
      </c>
    </row>
    <row r="18" spans="1:60" ht="45">
      <c r="A18" s="2" t="s">
        <v>16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1637</v>
      </c>
      <c r="AX18" s="4" t="s">
        <v>5</v>
      </c>
      <c r="AY18" s="4" t="s">
        <v>5</v>
      </c>
      <c r="AZ18" s="4" t="s">
        <v>5</v>
      </c>
      <c r="BA18" s="4" t="s">
        <v>5</v>
      </c>
      <c r="BB18" s="4" t="s">
        <v>5</v>
      </c>
      <c r="BC18" s="4" t="s">
        <v>5</v>
      </c>
      <c r="BD18" s="4" t="s">
        <v>5</v>
      </c>
      <c r="BE18" s="4" t="s">
        <v>5</v>
      </c>
      <c r="BF18" s="4" t="s">
        <v>5</v>
      </c>
      <c r="BG18" s="4" t="s">
        <v>5</v>
      </c>
      <c r="BH18" s="4" t="s">
        <v>5</v>
      </c>
    </row>
    <row r="19" spans="1:60">
      <c r="A19" s="2" t="s">
        <v>16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6000000</v>
      </c>
      <c r="AH19" s="4" t="s">
        <v>5</v>
      </c>
      <c r="AI19" s="6">
        <v>6000000</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ht="30">
      <c r="A20" s="2" t="s">
        <v>16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6">
        <v>800000</v>
      </c>
      <c r="AZ20" s="6">
        <v>1700000</v>
      </c>
      <c r="BA20" s="4" t="s">
        <v>5</v>
      </c>
      <c r="BB20" s="4" t="s">
        <v>5</v>
      </c>
      <c r="BC20" s="4" t="s">
        <v>5</v>
      </c>
      <c r="BD20" s="4" t="s">
        <v>5</v>
      </c>
      <c r="BE20" s="4" t="s">
        <v>5</v>
      </c>
      <c r="BF20" s="4" t="s">
        <v>5</v>
      </c>
      <c r="BG20" s="4" t="s">
        <v>5</v>
      </c>
      <c r="BH20" s="4" t="s">
        <v>5</v>
      </c>
    </row>
    <row r="21" spans="1:60">
      <c r="A21" s="2" t="s">
        <v>16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6">
        <v>199000</v>
      </c>
      <c r="AY21" s="4" t="s">
        <v>5</v>
      </c>
      <c r="AZ21" s="4" t="s">
        <v>5</v>
      </c>
      <c r="BA21" s="4" t="s">
        <v>5</v>
      </c>
      <c r="BB21" s="4" t="s">
        <v>5</v>
      </c>
      <c r="BC21" s="4" t="s">
        <v>5</v>
      </c>
      <c r="BD21" s="4" t="s">
        <v>5</v>
      </c>
      <c r="BE21" s="4" t="s">
        <v>5</v>
      </c>
      <c r="BF21" s="4" t="s">
        <v>5</v>
      </c>
      <c r="BG21" s="4" t="s">
        <v>5</v>
      </c>
      <c r="BH21" s="4" t="s">
        <v>5</v>
      </c>
    </row>
    <row r="22" spans="1:60" ht="30">
      <c r="A22" s="2" t="s">
        <v>16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217">
        <v>1</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c r="A23" s="2" t="s">
        <v>1642</v>
      </c>
      <c r="B23" s="4" t="s">
        <v>5</v>
      </c>
      <c r="C23" s="4" t="s">
        <v>5</v>
      </c>
      <c r="D23" s="4" t="s">
        <v>5</v>
      </c>
      <c r="E23" s="4" t="s">
        <v>5</v>
      </c>
      <c r="F23" s="217">
        <v>0.8830000000000000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ht="30">
      <c r="A24" s="2" t="s">
        <v>1643</v>
      </c>
      <c r="B24" s="4" t="s">
        <v>5</v>
      </c>
      <c r="C24" s="4" t="s">
        <v>5</v>
      </c>
      <c r="D24" s="4" t="s">
        <v>5</v>
      </c>
      <c r="E24" s="4" t="s">
        <v>5</v>
      </c>
      <c r="F24" s="4" t="s">
        <v>5</v>
      </c>
      <c r="G24" s="6">
        <v>443000000</v>
      </c>
      <c r="H24" s="6">
        <v>592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c r="A25" s="2" t="s">
        <v>1644</v>
      </c>
      <c r="B25" s="4" t="s">
        <v>5</v>
      </c>
      <c r="C25" s="4" t="s">
        <v>5</v>
      </c>
      <c r="D25" s="4" t="s">
        <v>5</v>
      </c>
      <c r="E25" s="4" t="s">
        <v>5</v>
      </c>
      <c r="F25" s="4" t="s">
        <v>5</v>
      </c>
      <c r="G25" s="4" t="s">
        <v>5</v>
      </c>
      <c r="H25" s="4" t="s">
        <v>5</v>
      </c>
      <c r="I25" s="217">
        <v>0.99399999999999999</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row>
    <row r="26" spans="1:60">
      <c r="A26" s="2" t="s">
        <v>16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6">
        <v>25000000</v>
      </c>
      <c r="AT26" s="6">
        <v>26000000</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row>
    <row r="27" spans="1:60" ht="30">
      <c r="A27" s="2" t="s">
        <v>1646</v>
      </c>
      <c r="B27" s="4" t="s">
        <v>5</v>
      </c>
      <c r="C27" s="4" t="s">
        <v>5</v>
      </c>
      <c r="D27" s="4" t="s">
        <v>5</v>
      </c>
      <c r="E27" s="4" t="s">
        <v>5</v>
      </c>
      <c r="F27" s="4" t="s">
        <v>5</v>
      </c>
      <c r="G27" s="4" t="s">
        <v>5</v>
      </c>
      <c r="H27" s="4" t="s">
        <v>5</v>
      </c>
      <c r="I27" s="4" t="s">
        <v>5</v>
      </c>
      <c r="J27" s="4" t="s">
        <v>5</v>
      </c>
      <c r="K27" s="4" t="s">
        <v>5</v>
      </c>
      <c r="L27" s="4" t="s">
        <v>5</v>
      </c>
      <c r="M27" s="4" t="s">
        <v>5</v>
      </c>
      <c r="N27" s="4" t="s">
        <v>5</v>
      </c>
      <c r="O27" s="6">
        <v>20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row>
    <row r="28" spans="1:60">
      <c r="A28" s="2" t="s">
        <v>1647</v>
      </c>
      <c r="B28" s="4" t="s">
        <v>5</v>
      </c>
      <c r="C28" s="4" t="s">
        <v>5</v>
      </c>
      <c r="D28" s="4" t="s">
        <v>5</v>
      </c>
      <c r="E28" s="4" t="s">
        <v>5</v>
      </c>
      <c r="F28" s="4" t="s">
        <v>5</v>
      </c>
      <c r="G28" s="4" t="s">
        <v>5</v>
      </c>
      <c r="H28" s="4" t="s">
        <v>5</v>
      </c>
      <c r="I28" s="4" t="s">
        <v>5</v>
      </c>
      <c r="J28" s="4" t="s">
        <v>5</v>
      </c>
      <c r="K28" s="4" t="s">
        <v>5</v>
      </c>
      <c r="L28" s="4" t="s">
        <v>5</v>
      </c>
      <c r="M28" s="4" t="s">
        <v>5</v>
      </c>
      <c r="N28" s="4" t="s">
        <v>5</v>
      </c>
      <c r="O28" s="6">
        <v>160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row>
    <row r="29" spans="1:60">
      <c r="A29" s="2" t="s">
        <v>1648</v>
      </c>
      <c r="B29" s="4" t="s">
        <v>5</v>
      </c>
      <c r="C29" s="4" t="s">
        <v>5</v>
      </c>
      <c r="D29" s="4" t="s">
        <v>5</v>
      </c>
      <c r="E29" s="4" t="s">
        <v>5</v>
      </c>
      <c r="F29" s="4" t="s">
        <v>5</v>
      </c>
      <c r="G29" s="4" t="s">
        <v>5</v>
      </c>
      <c r="H29" s="4" t="s">
        <v>5</v>
      </c>
      <c r="I29" s="4" t="s">
        <v>5</v>
      </c>
      <c r="J29" s="4" t="s">
        <v>5</v>
      </c>
      <c r="K29" s="4" t="s">
        <v>5</v>
      </c>
      <c r="L29" s="4" t="s">
        <v>5</v>
      </c>
      <c r="M29" s="4" t="s">
        <v>5</v>
      </c>
      <c r="N29" s="4" t="s">
        <v>5</v>
      </c>
      <c r="O29" s="6">
        <v>400000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row>
    <row r="30" spans="1:60">
      <c r="A30" s="2" t="s">
        <v>16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6000000</v>
      </c>
      <c r="AH30" s="4" t="s">
        <v>5</v>
      </c>
      <c r="AI30" s="6">
        <v>6000000</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row>
    <row r="31" spans="1:60" ht="75">
      <c r="A31" s="2" t="s">
        <v>1650</v>
      </c>
      <c r="B31" s="4" t="s">
        <v>5</v>
      </c>
      <c r="C31" s="4" t="s">
        <v>5</v>
      </c>
      <c r="D31" s="4" t="s">
        <v>5</v>
      </c>
      <c r="E31" s="4" t="s">
        <v>5</v>
      </c>
      <c r="F31" s="4" t="s">
        <v>5</v>
      </c>
      <c r="G31" s="4" t="s">
        <v>5</v>
      </c>
      <c r="H31" s="4" t="s">
        <v>5</v>
      </c>
      <c r="I31" s="8">
        <v>2500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row>
  </sheetData>
  <mergeCells count="22">
    <mergeCell ref="AE1:AF1"/>
    <mergeCell ref="AG1:AH1"/>
    <mergeCell ref="AI1:AJ1"/>
    <mergeCell ref="AY1:BB1"/>
    <mergeCell ref="BC1:BD1"/>
    <mergeCell ref="BE1:BF1"/>
    <mergeCell ref="R1:S1"/>
    <mergeCell ref="T1:U1"/>
    <mergeCell ref="V1:W1"/>
    <mergeCell ref="X1:Y1"/>
    <mergeCell ref="Z1:AA1"/>
    <mergeCell ref="AC1:AD1"/>
    <mergeCell ref="A1:A6"/>
    <mergeCell ref="B1:C1"/>
    <mergeCell ref="D1:F1"/>
    <mergeCell ref="K1:L1"/>
    <mergeCell ref="M1:N1"/>
    <mergeCell ref="P1:Q1"/>
    <mergeCell ref="B2:B6"/>
    <mergeCell ref="C2:C6"/>
    <mergeCell ref="D2:D6"/>
    <mergeCell ref="E2:E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14" width="25.28515625" bestFit="1" customWidth="1"/>
    <col min="15" max="16" width="25.5703125" bestFit="1" customWidth="1"/>
    <col min="17" max="18" width="36.5703125" bestFit="1" customWidth="1"/>
  </cols>
  <sheetData>
    <row r="1" spans="1:18" ht="15" customHeight="1">
      <c r="A1" s="1" t="s">
        <v>1651</v>
      </c>
      <c r="B1" s="1" t="s">
        <v>996</v>
      </c>
      <c r="C1" s="7" t="s">
        <v>70</v>
      </c>
      <c r="D1" s="7"/>
      <c r="E1" s="7" t="s">
        <v>1</v>
      </c>
      <c r="F1" s="7"/>
      <c r="G1" s="1"/>
      <c r="H1" s="7" t="s">
        <v>70</v>
      </c>
      <c r="I1" s="7"/>
      <c r="J1" s="7" t="s">
        <v>1</v>
      </c>
      <c r="K1" s="7"/>
      <c r="L1" s="1" t="s">
        <v>70</v>
      </c>
      <c r="M1" s="1" t="s">
        <v>1</v>
      </c>
      <c r="N1" s="1" t="s">
        <v>1094</v>
      </c>
      <c r="O1" s="1"/>
      <c r="P1" s="1"/>
      <c r="Q1" s="1"/>
      <c r="R1" s="1"/>
    </row>
    <row r="2" spans="1:18">
      <c r="A2" s="1" t="s">
        <v>34</v>
      </c>
      <c r="B2" s="1" t="s">
        <v>1652</v>
      </c>
      <c r="C2" s="1" t="s">
        <v>2</v>
      </c>
      <c r="D2" s="1" t="s">
        <v>71</v>
      </c>
      <c r="E2" s="1" t="s">
        <v>2</v>
      </c>
      <c r="F2" s="1" t="s">
        <v>71</v>
      </c>
      <c r="G2" s="1" t="s">
        <v>35</v>
      </c>
      <c r="H2" s="1" t="s">
        <v>2</v>
      </c>
      <c r="I2" s="1" t="s">
        <v>71</v>
      </c>
      <c r="J2" s="1" t="s">
        <v>2</v>
      </c>
      <c r="K2" s="1" t="s">
        <v>71</v>
      </c>
      <c r="L2" s="1" t="s">
        <v>71</v>
      </c>
      <c r="M2" s="1" t="s">
        <v>71</v>
      </c>
      <c r="N2" s="1" t="s">
        <v>1621</v>
      </c>
      <c r="O2" s="1" t="s">
        <v>2</v>
      </c>
      <c r="P2" s="1" t="s">
        <v>35</v>
      </c>
      <c r="Q2" s="1" t="s">
        <v>2</v>
      </c>
      <c r="R2" s="1" t="s">
        <v>35</v>
      </c>
    </row>
    <row r="3" spans="1:18" ht="30">
      <c r="A3" s="1"/>
      <c r="B3" s="1" t="s">
        <v>1026</v>
      </c>
      <c r="C3" s="1" t="s">
        <v>1026</v>
      </c>
      <c r="D3" s="1" t="s">
        <v>1026</v>
      </c>
      <c r="E3" s="1" t="s">
        <v>1026</v>
      </c>
      <c r="F3" s="1" t="s">
        <v>1026</v>
      </c>
      <c r="G3" s="1" t="s">
        <v>1026</v>
      </c>
      <c r="H3" s="1" t="s">
        <v>1653</v>
      </c>
      <c r="I3" s="1" t="s">
        <v>1653</v>
      </c>
      <c r="J3" s="1" t="s">
        <v>1653</v>
      </c>
      <c r="K3" s="1" t="s">
        <v>1653</v>
      </c>
      <c r="L3" s="1" t="s">
        <v>1033</v>
      </c>
      <c r="M3" s="1" t="s">
        <v>1033</v>
      </c>
      <c r="N3" s="1" t="s">
        <v>1453</v>
      </c>
      <c r="O3" s="1" t="s">
        <v>1619</v>
      </c>
      <c r="P3" s="1" t="s">
        <v>1619</v>
      </c>
      <c r="Q3" s="1" t="s">
        <v>1249</v>
      </c>
      <c r="R3" s="1" t="s">
        <v>1249</v>
      </c>
    </row>
    <row r="4" spans="1:18">
      <c r="A4" s="1"/>
      <c r="B4" s="1"/>
      <c r="C4" s="1"/>
      <c r="D4" s="1"/>
      <c r="E4" s="1"/>
      <c r="F4" s="1"/>
      <c r="G4" s="1"/>
      <c r="H4" s="1" t="s">
        <v>1026</v>
      </c>
      <c r="I4" s="1" t="s">
        <v>1026</v>
      </c>
      <c r="J4" s="1" t="s">
        <v>1026</v>
      </c>
      <c r="K4" s="1" t="s">
        <v>1026</v>
      </c>
      <c r="L4" s="1" t="s">
        <v>1026</v>
      </c>
      <c r="M4" s="1" t="s">
        <v>1026</v>
      </c>
      <c r="N4" s="1" t="s">
        <v>1026</v>
      </c>
      <c r="O4" s="1" t="s">
        <v>1559</v>
      </c>
      <c r="P4" s="1" t="s">
        <v>1559</v>
      </c>
      <c r="Q4" s="1" t="s">
        <v>1026</v>
      </c>
      <c r="R4" s="1" t="s">
        <v>1026</v>
      </c>
    </row>
    <row r="5" spans="1:18">
      <c r="A5" s="3" t="s">
        <v>16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110</v>
      </c>
      <c r="B6" s="4" t="s">
        <v>5</v>
      </c>
      <c r="C6" s="8">
        <v>1400</v>
      </c>
      <c r="D6" s="4" t="s">
        <v>5</v>
      </c>
      <c r="E6" s="8">
        <v>1400</v>
      </c>
      <c r="F6" s="4" t="s">
        <v>5</v>
      </c>
      <c r="G6" s="4" t="s">
        <v>5</v>
      </c>
      <c r="H6" s="4" t="s">
        <v>5</v>
      </c>
      <c r="I6" s="4" t="s">
        <v>5</v>
      </c>
      <c r="J6" s="4" t="s">
        <v>5</v>
      </c>
      <c r="K6" s="4" t="s">
        <v>5</v>
      </c>
      <c r="L6" s="4" t="s">
        <v>5</v>
      </c>
      <c r="M6" s="4" t="s">
        <v>5</v>
      </c>
      <c r="N6" s="4" t="s">
        <v>5</v>
      </c>
      <c r="O6" s="4" t="s">
        <v>5</v>
      </c>
      <c r="P6" s="4" t="s">
        <v>5</v>
      </c>
      <c r="Q6" s="4" t="s">
        <v>5</v>
      </c>
      <c r="R6" s="4" t="s">
        <v>5</v>
      </c>
    </row>
    <row r="7" spans="1:18" ht="30">
      <c r="A7" s="2" t="s">
        <v>1654</v>
      </c>
      <c r="B7" s="4" t="s">
        <v>5</v>
      </c>
      <c r="C7" s="4">
        <v>930</v>
      </c>
      <c r="D7" s="4" t="s">
        <v>5</v>
      </c>
      <c r="E7" s="4">
        <v>930</v>
      </c>
      <c r="F7" s="4" t="s">
        <v>5</v>
      </c>
      <c r="G7" s="4" t="s">
        <v>5</v>
      </c>
      <c r="H7" s="4" t="s">
        <v>5</v>
      </c>
      <c r="I7" s="4" t="s">
        <v>5</v>
      </c>
      <c r="J7" s="4" t="s">
        <v>5</v>
      </c>
      <c r="K7" s="4" t="s">
        <v>5</v>
      </c>
      <c r="L7" s="4" t="s">
        <v>5</v>
      </c>
      <c r="M7" s="4" t="s">
        <v>5</v>
      </c>
      <c r="N7" s="4" t="s">
        <v>5</v>
      </c>
      <c r="O7" s="4" t="s">
        <v>5</v>
      </c>
      <c r="P7" s="4" t="s">
        <v>5</v>
      </c>
      <c r="Q7" s="4" t="s">
        <v>5</v>
      </c>
      <c r="R7" s="4" t="s">
        <v>5</v>
      </c>
    </row>
    <row r="8" spans="1:18">
      <c r="A8" s="2" t="s">
        <v>1628</v>
      </c>
      <c r="B8" s="4" t="s">
        <v>5</v>
      </c>
      <c r="C8" s="4" t="s">
        <v>5</v>
      </c>
      <c r="D8" s="4" t="s">
        <v>5</v>
      </c>
      <c r="E8" s="4" t="s">
        <v>5</v>
      </c>
      <c r="F8" s="4" t="s">
        <v>5</v>
      </c>
      <c r="G8" s="4" t="s">
        <v>5</v>
      </c>
      <c r="H8" s="4" t="s">
        <v>5</v>
      </c>
      <c r="I8" s="4" t="s">
        <v>5</v>
      </c>
      <c r="J8" s="4" t="s">
        <v>5</v>
      </c>
      <c r="K8" s="4" t="s">
        <v>5</v>
      </c>
      <c r="L8" s="4">
        <v>2</v>
      </c>
      <c r="M8" s="4">
        <v>7</v>
      </c>
      <c r="N8" s="4" t="s">
        <v>5</v>
      </c>
      <c r="O8" s="4" t="s">
        <v>5</v>
      </c>
      <c r="P8" s="4" t="s">
        <v>5</v>
      </c>
      <c r="Q8" s="4" t="s">
        <v>5</v>
      </c>
      <c r="R8" s="4" t="s">
        <v>5</v>
      </c>
    </row>
    <row r="9" spans="1:18" ht="30">
      <c r="A9" s="2" t="s">
        <v>1634</v>
      </c>
      <c r="B9" s="4" t="s">
        <v>5</v>
      </c>
      <c r="C9" s="4" t="s">
        <v>5</v>
      </c>
      <c r="D9" s="4" t="s">
        <v>5</v>
      </c>
      <c r="E9" s="4" t="s">
        <v>5</v>
      </c>
      <c r="F9" s="4" t="s">
        <v>5</v>
      </c>
      <c r="G9" s="4" t="s">
        <v>5</v>
      </c>
      <c r="H9" s="4" t="s">
        <v>5</v>
      </c>
      <c r="I9" s="4" t="s">
        <v>5</v>
      </c>
      <c r="J9" s="4" t="s">
        <v>5</v>
      </c>
      <c r="K9" s="4" t="s">
        <v>5</v>
      </c>
      <c r="L9" s="4" t="s">
        <v>5</v>
      </c>
      <c r="M9" s="4" t="s">
        <v>5</v>
      </c>
      <c r="N9" s="4">
        <v>11</v>
      </c>
      <c r="O9" s="4" t="s">
        <v>5</v>
      </c>
      <c r="P9" s="4" t="s">
        <v>5</v>
      </c>
      <c r="Q9" s="4" t="s">
        <v>5</v>
      </c>
      <c r="R9" s="4" t="s">
        <v>5</v>
      </c>
    </row>
    <row r="10" spans="1:18">
      <c r="A10" s="2" t="s">
        <v>1630</v>
      </c>
      <c r="B10" s="4" t="s">
        <v>5</v>
      </c>
      <c r="C10" s="4">
        <v>1</v>
      </c>
      <c r="D10" s="4" t="s">
        <v>5</v>
      </c>
      <c r="E10" s="4">
        <v>1</v>
      </c>
      <c r="F10" s="4" t="s">
        <v>5</v>
      </c>
      <c r="G10" s="4">
        <v>2</v>
      </c>
      <c r="H10" s="4" t="s">
        <v>5</v>
      </c>
      <c r="I10" s="4" t="s">
        <v>5</v>
      </c>
      <c r="J10" s="4" t="s">
        <v>5</v>
      </c>
      <c r="K10" s="4" t="s">
        <v>5</v>
      </c>
      <c r="L10" s="4" t="s">
        <v>5</v>
      </c>
      <c r="M10" s="4" t="s">
        <v>5</v>
      </c>
      <c r="N10" s="4" t="s">
        <v>5</v>
      </c>
      <c r="O10" s="4">
        <v>28</v>
      </c>
      <c r="P10" s="4">
        <v>29</v>
      </c>
      <c r="Q10" s="4" t="s">
        <v>5</v>
      </c>
      <c r="R10" s="4" t="s">
        <v>5</v>
      </c>
    </row>
    <row r="11" spans="1:18">
      <c r="A11" s="2" t="s">
        <v>1655</v>
      </c>
      <c r="B11" s="4" t="s">
        <v>5</v>
      </c>
      <c r="C11" s="4" t="s">
        <v>5</v>
      </c>
      <c r="D11" s="4" t="s">
        <v>5</v>
      </c>
      <c r="E11" s="4" t="s">
        <v>5</v>
      </c>
      <c r="F11" s="4" t="s">
        <v>5</v>
      </c>
      <c r="G11" s="4" t="s">
        <v>5</v>
      </c>
      <c r="H11" s="4">
        <v>23</v>
      </c>
      <c r="I11" s="4">
        <v>36</v>
      </c>
      <c r="J11" s="4">
        <v>83</v>
      </c>
      <c r="K11" s="4">
        <v>74</v>
      </c>
      <c r="L11" s="4" t="s">
        <v>5</v>
      </c>
      <c r="M11" s="4" t="s">
        <v>5</v>
      </c>
      <c r="N11" s="4" t="s">
        <v>5</v>
      </c>
      <c r="O11" s="4" t="s">
        <v>5</v>
      </c>
      <c r="P11" s="4" t="s">
        <v>5</v>
      </c>
      <c r="Q11" s="4" t="s">
        <v>5</v>
      </c>
      <c r="R11" s="4" t="s">
        <v>5</v>
      </c>
    </row>
    <row r="12" spans="1:18">
      <c r="A12" s="2" t="s">
        <v>1656</v>
      </c>
      <c r="B12" s="4" t="s">
        <v>5</v>
      </c>
      <c r="C12" s="4">
        <v>19</v>
      </c>
      <c r="D12" s="4">
        <v>57</v>
      </c>
      <c r="E12" s="4">
        <v>82</v>
      </c>
      <c r="F12" s="4">
        <v>155</v>
      </c>
      <c r="G12" s="4" t="s">
        <v>5</v>
      </c>
      <c r="H12" s="4" t="s">
        <v>5</v>
      </c>
      <c r="I12" s="4" t="s">
        <v>5</v>
      </c>
      <c r="J12" s="4" t="s">
        <v>5</v>
      </c>
      <c r="K12" s="4" t="s">
        <v>5</v>
      </c>
      <c r="L12" s="4" t="s">
        <v>5</v>
      </c>
      <c r="M12" s="4" t="s">
        <v>5</v>
      </c>
      <c r="N12" s="4" t="s">
        <v>5</v>
      </c>
      <c r="O12" s="4" t="s">
        <v>5</v>
      </c>
      <c r="P12" s="4" t="s">
        <v>5</v>
      </c>
      <c r="Q12" s="4" t="s">
        <v>5</v>
      </c>
      <c r="R12" s="4" t="s">
        <v>5</v>
      </c>
    </row>
    <row r="13" spans="1:18">
      <c r="A13" s="2" t="s">
        <v>16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36</v>
      </c>
      <c r="R13" s="4">
        <v>17</v>
      </c>
    </row>
    <row r="14" spans="1:18">
      <c r="A14" s="2" t="s">
        <v>1638</v>
      </c>
      <c r="B14" s="4" t="s">
        <v>5</v>
      </c>
      <c r="C14" s="4">
        <v>6</v>
      </c>
      <c r="D14" s="4" t="s">
        <v>5</v>
      </c>
      <c r="E14" s="4">
        <v>6</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658</v>
      </c>
      <c r="B15" s="4">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1627</v>
      </c>
      <c r="B16" s="4" t="s">
        <v>5</v>
      </c>
      <c r="C16" s="4">
        <v>1</v>
      </c>
      <c r="D16" s="4" t="s">
        <v>5</v>
      </c>
      <c r="E16" s="4">
        <v>1</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659</v>
      </c>
      <c r="B17" s="4">
        <v>0.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1649</v>
      </c>
      <c r="B18" s="4" t="s">
        <v>5</v>
      </c>
      <c r="C18" s="8">
        <v>6</v>
      </c>
      <c r="D18" s="4" t="s">
        <v>5</v>
      </c>
      <c r="E18" s="8">
        <v>6</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4">
    <mergeCell ref="C1:D1"/>
    <mergeCell ref="E1:F1"/>
    <mergeCell ref="H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5.5703125" bestFit="1" customWidth="1"/>
    <col min="5" max="5" width="27.42578125" bestFit="1" customWidth="1"/>
    <col min="6" max="6" width="30.5703125" bestFit="1" customWidth="1"/>
  </cols>
  <sheetData>
    <row r="1" spans="1:6" ht="15" customHeight="1">
      <c r="A1" s="1" t="s">
        <v>1660</v>
      </c>
      <c r="B1" s="7" t="s">
        <v>996</v>
      </c>
      <c r="C1" s="7"/>
      <c r="D1" s="7"/>
      <c r="E1" s="7"/>
      <c r="F1" s="1"/>
    </row>
    <row r="2" spans="1:6" ht="30">
      <c r="A2" s="1" t="s">
        <v>69</v>
      </c>
      <c r="B2" s="1" t="s">
        <v>1539</v>
      </c>
      <c r="C2" s="1" t="s">
        <v>1540</v>
      </c>
      <c r="D2" s="218">
        <v>41764</v>
      </c>
      <c r="E2" s="1" t="s">
        <v>1661</v>
      </c>
      <c r="F2" s="1" t="s">
        <v>1663</v>
      </c>
    </row>
    <row r="3" spans="1:6">
      <c r="A3" s="1"/>
      <c r="B3" s="1" t="s">
        <v>1537</v>
      </c>
      <c r="C3" s="1" t="s">
        <v>1537</v>
      </c>
      <c r="D3" s="1" t="s">
        <v>1537</v>
      </c>
      <c r="E3" s="1" t="s">
        <v>1662</v>
      </c>
      <c r="F3" s="1" t="s">
        <v>1664</v>
      </c>
    </row>
    <row r="4" spans="1:6">
      <c r="A4" s="1"/>
      <c r="B4" s="1"/>
      <c r="C4" s="1" t="s">
        <v>93</v>
      </c>
      <c r="D4" s="1" t="s">
        <v>93</v>
      </c>
      <c r="E4" s="1" t="s">
        <v>1537</v>
      </c>
      <c r="F4" s="1" t="s">
        <v>1080</v>
      </c>
    </row>
    <row r="5" spans="1:6">
      <c r="A5" s="1"/>
      <c r="B5" s="1"/>
      <c r="C5" s="1"/>
      <c r="D5" s="1"/>
      <c r="E5" s="1" t="s">
        <v>93</v>
      </c>
      <c r="F5" s="1" t="s">
        <v>1079</v>
      </c>
    </row>
    <row r="6" spans="1:6">
      <c r="A6" s="1"/>
      <c r="B6" s="1"/>
      <c r="C6" s="1"/>
      <c r="D6" s="1"/>
      <c r="E6" s="1"/>
      <c r="F6" s="1" t="s">
        <v>1665</v>
      </c>
    </row>
    <row r="7" spans="1:6">
      <c r="A7" s="3" t="s">
        <v>1666</v>
      </c>
      <c r="B7" s="4" t="s">
        <v>5</v>
      </c>
      <c r="C7" s="4" t="s">
        <v>5</v>
      </c>
      <c r="D7" s="4" t="s">
        <v>5</v>
      </c>
      <c r="E7" s="4" t="s">
        <v>5</v>
      </c>
      <c r="F7" s="4" t="s">
        <v>5</v>
      </c>
    </row>
    <row r="8" spans="1:6" ht="30">
      <c r="A8" s="2" t="s">
        <v>1552</v>
      </c>
      <c r="B8" s="9">
        <v>1.5</v>
      </c>
      <c r="C8" s="9">
        <v>1.5</v>
      </c>
      <c r="D8" s="9">
        <v>1.5</v>
      </c>
      <c r="E8" s="9">
        <v>1.5</v>
      </c>
      <c r="F8" s="4" t="s">
        <v>5</v>
      </c>
    </row>
    <row r="9" spans="1:6">
      <c r="A9" s="2" t="s">
        <v>1422</v>
      </c>
      <c r="B9" s="4" t="s">
        <v>5</v>
      </c>
      <c r="C9" s="4" t="s">
        <v>5</v>
      </c>
      <c r="D9" s="4" t="s">
        <v>5</v>
      </c>
      <c r="E9" s="4" t="s">
        <v>5</v>
      </c>
      <c r="F9" s="8">
        <v>100</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ht="45">
      <c r="A3" s="3" t="s">
        <v>174</v>
      </c>
      <c r="B3" s="4" t="s">
        <v>5</v>
      </c>
    </row>
    <row r="4" spans="1:2">
      <c r="A4" s="13" t="s">
        <v>173</v>
      </c>
      <c r="B4" s="4" t="s">
        <v>5</v>
      </c>
    </row>
    <row r="5" spans="1:2" ht="26.25">
      <c r="A5" s="13"/>
      <c r="B5" s="10" t="s">
        <v>175</v>
      </c>
    </row>
    <row r="6" spans="1:2">
      <c r="A6" s="13"/>
      <c r="B6" s="11" t="s">
        <v>176</v>
      </c>
    </row>
    <row r="7" spans="1:2" ht="153.75">
      <c r="A7" s="13"/>
      <c r="B7" s="12" t="s">
        <v>177</v>
      </c>
    </row>
    <row r="8" spans="1:2" ht="319.5">
      <c r="A8" s="13"/>
      <c r="B8" s="12" t="s">
        <v>178</v>
      </c>
    </row>
    <row r="9" spans="1:2" ht="217.5">
      <c r="A9" s="13"/>
      <c r="B9" s="12" t="s">
        <v>179</v>
      </c>
    </row>
    <row r="10" spans="1:2" ht="204.75">
      <c r="A10" s="13"/>
      <c r="B10" s="12" t="s">
        <v>180</v>
      </c>
    </row>
    <row r="11" spans="1:2" ht="306.75">
      <c r="A11" s="13"/>
      <c r="B11" s="12" t="s">
        <v>181</v>
      </c>
    </row>
    <row r="12" spans="1:2">
      <c r="A12" s="13"/>
      <c r="B12" s="11" t="s">
        <v>182</v>
      </c>
    </row>
    <row r="13" spans="1:2" ht="39">
      <c r="A13" s="13"/>
      <c r="B13" s="12" t="s">
        <v>183</v>
      </c>
    </row>
    <row r="14" spans="1:2">
      <c r="A14" s="13"/>
      <c r="B14" s="11" t="s">
        <v>184</v>
      </c>
    </row>
    <row r="15" spans="1:2" ht="332.25">
      <c r="A15" s="13"/>
      <c r="B15" s="12" t="s">
        <v>185</v>
      </c>
    </row>
    <row r="16" spans="1:2">
      <c r="A16" s="13"/>
      <c r="B16" s="11" t="s">
        <v>186</v>
      </c>
    </row>
    <row r="17" spans="1:2" ht="141">
      <c r="A17" s="13"/>
      <c r="B17" s="12" t="s">
        <v>187</v>
      </c>
    </row>
    <row r="18" spans="1:2" ht="141">
      <c r="A18" s="13"/>
      <c r="B18" s="12" t="s">
        <v>188</v>
      </c>
    </row>
    <row r="19" spans="1:2">
      <c r="A19" s="13"/>
      <c r="B19" s="12" t="s">
        <v>189</v>
      </c>
    </row>
    <row r="20" spans="1:2">
      <c r="A20" s="13"/>
      <c r="B20" s="11" t="s">
        <v>190</v>
      </c>
    </row>
    <row r="21" spans="1:2" ht="51.75">
      <c r="A21" s="13"/>
      <c r="B21" s="12" t="s">
        <v>191</v>
      </c>
    </row>
    <row r="22" spans="1:2" ht="26.25">
      <c r="A22" s="13"/>
      <c r="B22" s="11" t="s">
        <v>192</v>
      </c>
    </row>
    <row r="23" spans="1:2" ht="319.5">
      <c r="A23" s="13"/>
      <c r="B23" s="12" t="s">
        <v>193</v>
      </c>
    </row>
    <row r="24" spans="1:2" ht="243">
      <c r="A24" s="13"/>
      <c r="B24" s="12" t="s">
        <v>194</v>
      </c>
    </row>
    <row r="25" spans="1:2" ht="217.5">
      <c r="A25" s="13"/>
      <c r="B25" s="12" t="s">
        <v>195</v>
      </c>
    </row>
    <row r="26" spans="1:2">
      <c r="A26" s="13"/>
      <c r="B26" s="11" t="s">
        <v>196</v>
      </c>
    </row>
    <row r="27" spans="1:2" ht="294">
      <c r="A27" s="13"/>
      <c r="B27" s="12" t="s">
        <v>197</v>
      </c>
    </row>
    <row r="28" spans="1:2" ht="345">
      <c r="A28" s="13"/>
      <c r="B28" s="12" t="s">
        <v>198</v>
      </c>
    </row>
    <row r="29" spans="1:2" ht="294">
      <c r="A29" s="13"/>
      <c r="B29" s="12" t="s">
        <v>199</v>
      </c>
    </row>
    <row r="30" spans="1:2">
      <c r="A30" s="13"/>
      <c r="B30" s="11" t="s">
        <v>200</v>
      </c>
    </row>
    <row r="31" spans="1:2" ht="141">
      <c r="A31" s="13"/>
      <c r="B31" s="12" t="s">
        <v>201</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Description_of_Business_and_Ba</vt:lpstr>
      <vt:lpstr>Operating_Units</vt:lpstr>
      <vt:lpstr>Related_Party_Transactions</vt:lpstr>
      <vt:lpstr>Investments_and_Related_Matter</vt:lpstr>
      <vt:lpstr>Fair_Value_Measurements</vt:lpstr>
      <vt:lpstr>Financial_Instruments</vt:lpstr>
      <vt:lpstr>Inventories_Net_Notes</vt:lpstr>
      <vt:lpstr>Goodwill_and_Intangible_Assets</vt:lpstr>
      <vt:lpstr>Property_Plant_and_Equipment_N</vt:lpstr>
      <vt:lpstr>Debt</vt:lpstr>
      <vt:lpstr>Pensions_Other_Postemployment_</vt:lpstr>
      <vt:lpstr>Net_Income_Per_LP_Unit</vt:lpstr>
      <vt:lpstr>Segment_Reporting</vt:lpstr>
      <vt:lpstr>Income_Taxes</vt:lpstr>
      <vt:lpstr>Changes_in_Accumulated_Other_C</vt:lpstr>
      <vt:lpstr>Other_Income_Net</vt:lpstr>
      <vt:lpstr>Commitments_and_Contingencies</vt:lpstr>
      <vt:lpstr>Subsequent_Events</vt:lpstr>
      <vt:lpstr>Description_of_Business_and_Ba1</vt:lpstr>
      <vt:lpstr>Segment_Reporting_Policies</vt:lpstr>
      <vt:lpstr>Investments_and_Related_Matter1</vt:lpstr>
      <vt:lpstr>Fair_Value_Measurements_Tables</vt:lpstr>
      <vt:lpstr>Financial_Instruments_Tables</vt:lpstr>
      <vt:lpstr>Inventories_Net_Tables</vt:lpstr>
      <vt:lpstr>Goodwill_and_Intangible_Assets1</vt:lpstr>
      <vt:lpstr>Property_Plant_and_Equipment_N1</vt:lpstr>
      <vt:lpstr>Debt_Tables</vt:lpstr>
      <vt:lpstr>Pensions_Other_Postemployment_1</vt:lpstr>
      <vt:lpstr>Net_Income_Per_LP_Unit_Tables</vt:lpstr>
      <vt:lpstr>Segment_Reporting_Tables</vt:lpstr>
      <vt:lpstr>Changes_in_Accumulated_Other_C1</vt:lpstr>
      <vt:lpstr>Other_Income_Net_Tables</vt:lpstr>
      <vt:lpstr>Details</vt:lpstr>
      <vt:lpstr>Operating_Units_Investment_Seg</vt:lpstr>
      <vt:lpstr>Operating_Units_Automotive_Seg</vt:lpstr>
      <vt:lpstr>Operating_Units_Energy_Segment</vt:lpstr>
      <vt:lpstr>Operating_Units_Gaming_Segment</vt:lpstr>
      <vt:lpstr>Operating_Units_Other_Segments</vt:lpstr>
      <vt:lpstr>Related_Party_Transactions_Det</vt:lpstr>
      <vt:lpstr>Investments_and_Related_Matter2</vt:lpstr>
      <vt:lpstr>Investments_and_Related_Matter3</vt:lpstr>
      <vt:lpstr>Fair_Value_Measurements_Invest</vt:lpstr>
      <vt:lpstr>Fair_Value_Measurements_Change</vt:lpstr>
      <vt:lpstr>Fair_Value_Measurements_Other_</vt:lpstr>
      <vt:lpstr>Fair_Value_Measurements_Narrat</vt:lpstr>
      <vt:lpstr>Financial_Instruments_Investme</vt:lpstr>
      <vt:lpstr>Financial_Instruments_Automoti</vt:lpstr>
      <vt:lpstr>Financial_Instruments_Energy_D</vt:lpstr>
      <vt:lpstr>Financial_Instruments_Derivati</vt:lpstr>
      <vt:lpstr>Financial_Instruments_Derivati1</vt:lpstr>
      <vt:lpstr>Financial_Instruments_Gain_Los</vt:lpstr>
      <vt:lpstr>Financial_Instruments_Derivati2</vt:lpstr>
      <vt:lpstr>Financial_Instruments_Derivati3</vt:lpstr>
      <vt:lpstr>Inventories_Net_Details</vt:lpstr>
      <vt:lpstr>Goodwill_and_Intangible_Assets2</vt:lpstr>
      <vt:lpstr>Goodwill_and_Intangible_Assets3</vt:lpstr>
      <vt:lpstr>Goodwill_and_Intangible_Assets4</vt:lpstr>
      <vt:lpstr>Property_Plant_and_Equipment_N2</vt:lpstr>
      <vt:lpstr>Debt_Table_Details</vt:lpstr>
      <vt:lpstr>Debt_Narrative_Senior_Unsecure</vt:lpstr>
      <vt:lpstr>Debt_Narrative_Debt_Facilities</vt:lpstr>
      <vt:lpstr>Debt_Narrative_Debt_and_Credit</vt:lpstr>
      <vt:lpstr>Debt_Narrative_Senior_Unsecure1</vt:lpstr>
      <vt:lpstr>Debt_Narrative_Credit_Faciliti</vt:lpstr>
      <vt:lpstr>Debt_Narrative_Senior_Secured_</vt:lpstr>
      <vt:lpstr>Debt_Narrative_Mortgages_Payab</vt:lpstr>
      <vt:lpstr>Debt_Narrative_Other_Details</vt:lpstr>
      <vt:lpstr>Pensions_Other_Postemployment_2</vt:lpstr>
      <vt:lpstr>Net_Income_Per_LP_Unit_Details</vt:lpstr>
      <vt:lpstr>Segment_Reporting_Income_State</vt:lpstr>
      <vt:lpstr>Segment_Reporting_Balance_Shee</vt:lpstr>
      <vt:lpstr>Income_Taxes_Income_Taxes_Deta</vt:lpstr>
      <vt:lpstr>Changes_in_Accumulated_Other_C2</vt:lpstr>
      <vt:lpstr>Other_Income_Net_Details</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9:25Z</dcterms:created>
  <dcterms:modified xsi:type="dcterms:W3CDTF">2014-11-04T21:19:26Z</dcterms:modified>
</cp:coreProperties>
</file>